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0" r:id="rId2"/>
    <sheet name="Consolidated_Balance_Sheets_Pa" sheetId="131" r:id="rId3"/>
    <sheet name="Consolidated_Statements_of_Inc" sheetId="4" r:id="rId4"/>
    <sheet name="Consolidated_Statements_of_Inc1" sheetId="5" r:id="rId5"/>
    <sheet name="Consolidated_Statements_of_Com" sheetId="6" r:id="rId6"/>
    <sheet name="Consolidated_Statements_of_Sto" sheetId="132" r:id="rId7"/>
    <sheet name="Consolidated_Statements_of_Sto1" sheetId="8" r:id="rId8"/>
    <sheet name="Consolidated_Statements_of_Cas" sheetId="9" r:id="rId9"/>
    <sheet name="Nature_of_Operations_and_Summa" sheetId="133" r:id="rId10"/>
    <sheet name="Acquisition" sheetId="134" r:id="rId11"/>
    <sheet name="Cash_Equivalents" sheetId="135" r:id="rId12"/>
    <sheet name="Securities" sheetId="136" r:id="rId13"/>
    <sheet name="Loans" sheetId="137" r:id="rId14"/>
    <sheet name="Allowance_for_Loan_Losses" sheetId="138" r:id="rId15"/>
    <sheet name="Nonperforming_Assets_and_Impai" sheetId="139" r:id="rId16"/>
    <sheet name="Premises_and_Equipment" sheetId="140" r:id="rId17"/>
    <sheet name="Loan_Servicing" sheetId="141" r:id="rId18"/>
    <sheet name="Intangible_Assets" sheetId="142" r:id="rId19"/>
    <sheet name="Deposits" sheetId="143" r:id="rId20"/>
    <sheet name="Borrowings" sheetId="144" r:id="rId21"/>
    <sheet name="Subordinated_Debentures" sheetId="145" r:id="rId22"/>
    <sheet name="Employee_Stock_Ownership_Plan" sheetId="146" r:id="rId23"/>
    <sheet name="Employee_Thrift_Plan" sheetId="147" r:id="rId24"/>
    <sheet name="Income_Tax" sheetId="148" r:id="rId25"/>
    <sheet name="Accumulated_Other_Comprehensiv" sheetId="149" r:id="rId26"/>
    <sheet name="Commitments_OffBalance_Sheet_R" sheetId="150" r:id="rId27"/>
    <sheet name="Regulatory_Capital" sheetId="151" r:id="rId28"/>
    <sheet name="ShareBased_Compensation" sheetId="152" r:id="rId29"/>
    <sheet name="Derivative_Financial_Instrumen" sheetId="153" r:id="rId30"/>
    <sheet name="Disclosures_about_fair_value_o" sheetId="154" r:id="rId31"/>
    <sheet name="Fair_Value_of_Financial_Instru" sheetId="155" r:id="rId32"/>
    <sheet name="Business_Combination" sheetId="156" r:id="rId33"/>
    <sheet name="Condensed_Financial_Informatio" sheetId="157" r:id="rId34"/>
    <sheet name="Quarterly_Results_of_Operation" sheetId="158" r:id="rId35"/>
    <sheet name="Nature_of_Operations_and_Summa1" sheetId="159" r:id="rId36"/>
    <sheet name="Nature_of_Operations_and_Summa2" sheetId="160" r:id="rId37"/>
    <sheet name="Acquisition_Tables" sheetId="161" r:id="rId38"/>
    <sheet name="Loans_Tables" sheetId="162" r:id="rId39"/>
    <sheet name="Securities_Tables" sheetId="163" r:id="rId40"/>
    <sheet name="Allowance_for_Loan_Losses_Tabl" sheetId="164" r:id="rId41"/>
    <sheet name="Nonperforming_Assets_and_Impai1" sheetId="165" r:id="rId42"/>
    <sheet name="Premises_and_Equipment_Tables" sheetId="166" r:id="rId43"/>
    <sheet name="Loan_Servicing_Tables" sheetId="167" r:id="rId44"/>
    <sheet name="Intangible_Assets_Tables" sheetId="168" r:id="rId45"/>
    <sheet name="Deposits_Tables" sheetId="169" r:id="rId46"/>
    <sheet name="Borrowings_Tables" sheetId="170" r:id="rId47"/>
    <sheet name="Income_Tax_Tables" sheetId="171" r:id="rId48"/>
    <sheet name="Accumulated_Other_Comprehensiv1" sheetId="172" r:id="rId49"/>
    <sheet name="Regulatory_Capital_Tables" sheetId="173" r:id="rId50"/>
    <sheet name="ShareBased_Compensation_Tables" sheetId="174" r:id="rId51"/>
    <sheet name="Derivative_Financial_Instrumen1" sheetId="175" r:id="rId52"/>
    <sheet name="Disclosures_about_fair_value_o1" sheetId="176" r:id="rId53"/>
    <sheet name="Fair_Value_of_Financial_Instru1" sheetId="177" r:id="rId54"/>
    <sheet name="Condensed_Financial_Informatio1" sheetId="178" r:id="rId55"/>
    <sheet name="Quarterly_Results_of_Operation1" sheetId="179" r:id="rId56"/>
    <sheet name="Nature_of_Operations_and_Summa3" sheetId="180" r:id="rId57"/>
    <sheet name="Nature_of_Operations_and_Summa4" sheetId="58" r:id="rId58"/>
    <sheet name="Acquisition_Additional_Informa" sheetId="59" r:id="rId59"/>
    <sheet name="Acquisition_Schedule_of_Prelim" sheetId="60" r:id="rId60"/>
    <sheet name="Acquisition_Schedule_of_Acquir" sheetId="181" r:id="rId61"/>
    <sheet name="Acquisition_Amounts_of_Loans_D" sheetId="182" r:id="rId62"/>
    <sheet name="Acquisition_Amounts_of_Loans_P" sheetId="183" r:id="rId63"/>
    <sheet name="Acquisition_Accretable_Yield_o" sheetId="64" r:id="rId64"/>
    <sheet name="Cash_Equivalents_Additional_In" sheetId="65" r:id="rId65"/>
    <sheet name="Securities_Fair_Value_of_Secur" sheetId="184" r:id="rId66"/>
    <sheet name="Securities_Additional_Informat" sheetId="67" r:id="rId67"/>
    <sheet name="Securities_Amortized_Cost_and_" sheetId="185" r:id="rId68"/>
    <sheet name="Securities_Gross_Unrealized_Lo" sheetId="186" r:id="rId69"/>
    <sheet name="Securities_Sales_of_Securities" sheetId="70" r:id="rId70"/>
    <sheet name="Loans_Amounts_of_Loans_Detail" sheetId="187" r:id="rId71"/>
    <sheet name="Loans_Additional_Information_D" sheetId="72" r:id="rId72"/>
    <sheet name="Loans_Recorded_Investment_of_I" sheetId="188" r:id="rId73"/>
    <sheet name="Allowance_for_Loan_Losses_Addi" sheetId="74" r:id="rId74"/>
    <sheet name="Allowance_for_Loan_Losses_Allo" sheetId="75" r:id="rId75"/>
    <sheet name="Allowance_for_Loan_Losses_Allo1" sheetId="189" r:id="rId76"/>
    <sheet name="Nonperforming_Assets_and_Impai2" sheetId="190" r:id="rId77"/>
    <sheet name="Nonperforming_Assets_and_Impai3" sheetId="191" r:id="rId78"/>
    <sheet name="Nonperforming_Assets_and_Impai4" sheetId="192" r:id="rId79"/>
    <sheet name="Nonperforming_Assets_and_Impai5" sheetId="193" r:id="rId80"/>
    <sheet name="Nonperforming_Assets_and_Impai6" sheetId="81" r:id="rId81"/>
    <sheet name="Nonperforming_Assets_and_Impai7" sheetId="194" r:id="rId82"/>
    <sheet name="Nonperforming_Assets_and_Impai8" sheetId="195" r:id="rId83"/>
    <sheet name="Premises_and_Equipment_Summary" sheetId="196" r:id="rId84"/>
    <sheet name="Loan_Servicing_Additional_Info" sheetId="85" r:id="rId85"/>
    <sheet name="Loan_Servicing_Originated_Mort" sheetId="86" r:id="rId86"/>
    <sheet name="Intangible_Assets_Additional_I" sheetId="87" r:id="rId87"/>
    <sheet name="Intangible_Assets_Amortizable_" sheetId="197" r:id="rId88"/>
    <sheet name="Intangible_Assets_Estimated_Am" sheetId="198" r:id="rId89"/>
    <sheet name="Deposits_Deposits_Detail" sheetId="199" r:id="rId90"/>
    <sheet name="Deposits_Certificates_and_Othe" sheetId="200" r:id="rId91"/>
    <sheet name="Borrowings_Borrowings_Detail" sheetId="201" r:id="rId92"/>
    <sheet name="Borrowings_Borrowings_Parenthe" sheetId="93" r:id="rId93"/>
    <sheet name="Borrowings_Additional_Informat" sheetId="94" r:id="rId94"/>
    <sheet name="Borrowings_Contractual_Maturit" sheetId="202" r:id="rId95"/>
    <sheet name="Subordinated_Debentures_Additi" sheetId="203" r:id="rId96"/>
    <sheet name="Employee_Stock_Ownership_Plan_" sheetId="97" r:id="rId97"/>
    <sheet name="Employee_Thrift_Plan_Additiona" sheetId="98" r:id="rId98"/>
    <sheet name="Income_Tax_Reconciliation_of_I" sheetId="99" r:id="rId99"/>
    <sheet name="Income_Tax_Reconciliation_of_I1" sheetId="100" r:id="rId100"/>
    <sheet name="Income_Tax_Reconciliation_of_D" sheetId="204" r:id="rId101"/>
    <sheet name="Income_Tax_Additional_Informat" sheetId="102" r:id="rId102"/>
    <sheet name="Accumulated_Other_Comprehensiv2" sheetId="103" r:id="rId103"/>
    <sheet name="Commitments_Off_Balance_Sheets" sheetId="104" r:id="rId104"/>
    <sheet name="Regulatory_Capital_Additional_" sheetId="205" r:id="rId105"/>
    <sheet name="Regulatory_Capital_Summary_of_" sheetId="206" r:id="rId106"/>
    <sheet name="ShareBased_Compensation_Additi" sheetId="107" r:id="rId107"/>
    <sheet name="ShareBased_Compensation_Summar" sheetId="108" r:id="rId108"/>
    <sheet name="ShareBased_Compensation_Fair_V" sheetId="109" r:id="rId109"/>
    <sheet name="ShareBased_Compensation_Summar1" sheetId="110" r:id="rId110"/>
    <sheet name="ShareBased_Compensation_Summar2" sheetId="111" r:id="rId111"/>
    <sheet name="Derivative_Financial_Instrumen2" sheetId="207" r:id="rId112"/>
    <sheet name="Derivative_Financial_Instrumen3" sheetId="208" r:id="rId113"/>
    <sheet name="Derivative_Financial_Instrumen4" sheetId="114" r:id="rId114"/>
    <sheet name="Derivative_Financial_Instrumen5" sheetId="115" r:id="rId115"/>
    <sheet name="Recovered_Sheet1" sheetId="209" r:id="rId116"/>
    <sheet name="Recovered_Sheet2" sheetId="117" r:id="rId117"/>
    <sheet name="Disclosures_about_Fair_Value_o2" sheetId="118" r:id="rId118"/>
    <sheet name="Disclosures_about_Fair_Value_o3" sheetId="119" r:id="rId119"/>
    <sheet name="Disclosures_about_Fair_Value_o4" sheetId="210" r:id="rId120"/>
    <sheet name="Disclosures_about_Fair_Value_o5" sheetId="121" r:id="rId121"/>
    <sheet name="Disclosures_about_Fair_Value_o6" sheetId="122" r:id="rId122"/>
    <sheet name="Fair_Value_of_Financial_Instru2" sheetId="211" r:id="rId123"/>
    <sheet name="Business_Combination_Additiona" sheetId="212" r:id="rId124"/>
    <sheet name="Condensed_Financial_Informatio2" sheetId="213" r:id="rId125"/>
    <sheet name="Condensed_Financial_Informatio3" sheetId="126" r:id="rId126"/>
    <sheet name="Condensed_Financial_Informatio4" sheetId="127" r:id="rId127"/>
    <sheet name="Condensed_Financial_Informatio5" sheetId="128" r:id="rId128"/>
    <sheet name="Quarterly_Results_of_Operation2" sheetId="129" r:id="rId129"/>
  </sheets>
  <calcPr calcId="0"/>
</workbook>
</file>

<file path=xl/sharedStrings.xml><?xml version="1.0" encoding="utf-8"?>
<sst xmlns="http://schemas.openxmlformats.org/spreadsheetml/2006/main" count="23303" uniqueCount="1879">
  <si>
    <t>Document and Entity Information (USD $)</t>
  </si>
  <si>
    <t>In Millions, except Share data, unless otherwise specified</t>
  </si>
  <si>
    <t>12 Months Ended</t>
  </si>
  <si>
    <t>Dec. 31, 2013</t>
  </si>
  <si>
    <t>Feb. 28,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Entity Registrant Name</t>
  </si>
  <si>
    <t>'HORIZON BANCORP /IN/</t>
  </si>
  <si>
    <t>Entity Central Index Key</t>
  </si>
  <si>
    <t>'0000706129</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USD $)</t>
  </si>
  <si>
    <t>In Thousands, unless otherwise specified</t>
  </si>
  <si>
    <t>Dec. 31, 2012</t>
  </si>
  <si>
    <t>Assets</t>
  </si>
  <si>
    <t>Cash and due from banks</t>
  </si>
  <si>
    <t>Investment securities, available for sale</t>
  </si>
  <si>
    <t>Investment securities, held to maturity (fair value of $9,910 and $0)</t>
  </si>
  <si>
    <t>Loans held for sale</t>
  </si>
  <si>
    <t>Loans, net of allowance for loan losses of $15,992 and $18,270</t>
  </si>
  <si>
    <t>Premises and equipment</t>
  </si>
  <si>
    <t>Federal Reserve and Federal Home Loan Bank stock</t>
  </si>
  <si>
    <t>Goodwill</t>
  </si>
  <si>
    <t>Other intangible assets</t>
  </si>
  <si>
    <t>Interest receivable</t>
  </si>
  <si>
    <t>Cash value life insurance</t>
  </si>
  <si>
    <t>Other assets</t>
  </si>
  <si>
    <t>Total assets</t>
  </si>
  <si>
    <t>Deposits</t>
  </si>
  <si>
    <t>Non-interest bearing</t>
  </si>
  <si>
    <t>Interest bearing</t>
  </si>
  <si>
    <t>Total deposits</t>
  </si>
  <si>
    <t>Borrowings</t>
  </si>
  <si>
    <t>Subordinated debentures</t>
  </si>
  <si>
    <t>Interest payable</t>
  </si>
  <si>
    <t>Other liabilities</t>
  </si>
  <si>
    <t>Total liabilities</t>
  </si>
  <si>
    <t>Commitments and contingent liabilities</t>
  </si>
  <si>
    <t>'  </t>
  </si>
  <si>
    <t>Stockholders' Equity</t>
  </si>
  <si>
    <t>Common stock, no par value Authorized, 22,500,000 shares Issued, 8,706,971 and 8,693,471 shares Outstanding, 8,630,966 and 8,617,466 shares</t>
  </si>
  <si>
    <t>Additional paid-in capital</t>
  </si>
  <si>
    <t>Retained earnings</t>
  </si>
  <si>
    <t>Accumulated other comprehensive income (loss)</t>
  </si>
  <si>
    <t>Total stockholders' equity</t>
  </si>
  <si>
    <t>Total liabilities and stockholders' equity</t>
  </si>
  <si>
    <t>Series B Preferred Stock [Member]</t>
  </si>
  <si>
    <t>Preferred stock, Authorized, 1,000,000 shares Series B shares $.01 par value, $1,000 liquidation value Issued 12,500 shares</t>
  </si>
  <si>
    <t>Consolidated Balance Sheets (Parenthetical) (USD $)</t>
  </si>
  <si>
    <t>In Thousands, except Share data, unless otherwise specified</t>
  </si>
  <si>
    <t>Investment securities, held to maturity fair value</t>
  </si>
  <si>
    <t>Allowance for loan losses</t>
  </si>
  <si>
    <t>Common stock, par value</t>
  </si>
  <si>
    <t>Common stock, shares authorized</t>
  </si>
  <si>
    <t>Common stock, shares issued</t>
  </si>
  <si>
    <t>Common stock, shares outstanding</t>
  </si>
  <si>
    <t>Preferred stock, par value</t>
  </si>
  <si>
    <t>Preferred stock, liquidation value</t>
  </si>
  <si>
    <t>Preferred stock, shares authorized</t>
  </si>
  <si>
    <t>Preferred stock, shares issued</t>
  </si>
  <si>
    <t>Consolidated Statements of Income (USD $)</t>
  </si>
  <si>
    <t>In Thousands, except Per Share data, unless otherwise specified</t>
  </si>
  <si>
    <t>Dec. 31, 2011</t>
  </si>
  <si>
    <t>Interest Income</t>
  </si>
  <si>
    <t>Loans receivable</t>
  </si>
  <si>
    <t>Investment securities</t>
  </si>
  <si>
    <t>Taxable</t>
  </si>
  <si>
    <t>Tax exempt</t>
  </si>
  <si>
    <t>Total interest income</t>
  </si>
  <si>
    <t>Interest Expense</t>
  </si>
  <si>
    <t>Borrowed funds</t>
  </si>
  <si>
    <t>Total interest expense</t>
  </si>
  <si>
    <t>Net Interest Income</t>
  </si>
  <si>
    <t>Provision for loan losses</t>
  </si>
  <si>
    <t>Net Interest Income after Provision for Loan Losses</t>
  </si>
  <si>
    <t>Non-interest Income</t>
  </si>
  <si>
    <t>Service charges on deposit accounts</t>
  </si>
  <si>
    <t>Wire transfer fees</t>
  </si>
  <si>
    <t>Interchange fees</t>
  </si>
  <si>
    <t>Fiduciary activities</t>
  </si>
  <si>
    <t>Gain on sale of investment securities (includes $374, $2 and $1,777 for the years ended 2013, 2012 and 2011 related to accumulated other comprehensive earnings reclassifications)</t>
  </si>
  <si>
    <t>Gain on sale of mortgage loans</t>
  </si>
  <si>
    <t>Mortgage servicing income net of impairment</t>
  </si>
  <si>
    <t>Increase in cash value of bank owned life insurance</t>
  </si>
  <si>
    <t>Other income</t>
  </si>
  <si>
    <t>Total non-interest income</t>
  </si>
  <si>
    <t>Non-interest Expense</t>
  </si>
  <si>
    <t>Salaries and employee benefits</t>
  </si>
  <si>
    <t>Net occupancy expenses</t>
  </si>
  <si>
    <t>Data processing</t>
  </si>
  <si>
    <t>Professional fees</t>
  </si>
  <si>
    <t>Outside services and consultants</t>
  </si>
  <si>
    <t>Loan expense</t>
  </si>
  <si>
    <t>FDIC insurance expense</t>
  </si>
  <si>
    <t>Other losses</t>
  </si>
  <si>
    <t>Other expense</t>
  </si>
  <si>
    <t>Total non-interest expense</t>
  </si>
  <si>
    <t>Income Before Income Tax</t>
  </si>
  <si>
    <t>Income tax expense (includes $131, $0 and $622 for the years ended 2013, 2012 and 2011 related to income tax expense from reclassification items)</t>
  </si>
  <si>
    <t>Net Income</t>
  </si>
  <si>
    <t>Preferred stock dividend and discount accretion</t>
  </si>
  <si>
    <t>Net Income Available to Common Shareholders</t>
  </si>
  <si>
    <t>Basic Earnings Per Share</t>
  </si>
  <si>
    <t>Diluted Earnings Per Share</t>
  </si>
  <si>
    <t>Consolidated Statements of Income (Parenthetical) (USD $)</t>
  </si>
  <si>
    <t>Income Statement [Abstract]</t>
  </si>
  <si>
    <t>Accumulated other comprehensive earnings reclassifications</t>
  </si>
  <si>
    <t>Income tax expense from reclassification</t>
  </si>
  <si>
    <t>Consolidated Statements of Comprehensive Income (USD $)</t>
  </si>
  <si>
    <t>Statement Of Income And Comprehensive Income [Abstract]</t>
  </si>
  <si>
    <t>Net income</t>
  </si>
  <si>
    <t>Change in fair value of derivative instruments:</t>
  </si>
  <si>
    <t>Change in fair value of derivative instruments for the period</t>
  </si>
  <si>
    <t>Income tax effect</t>
  </si>
  <si>
    <t>Changes from derivative instruments</t>
  </si>
  <si>
    <t>Change in securities available-for-sale:</t>
  </si>
  <si>
    <t>Unrealized appreciation (depreciation) for the period</t>
  </si>
  <si>
    <t>Reclassification adjustment for securities gains realized in income</t>
  </si>
  <si>
    <t>Unrealized gains (losses) on available-for-sale securities</t>
  </si>
  <si>
    <t>Other Comprehensive Income</t>
  </si>
  <si>
    <t>Comprehensive Income</t>
  </si>
  <si>
    <t>Consolidated Statements of Stockholders' Equity (USD $)</t>
  </si>
  <si>
    <t>In Thousands</t>
  </si>
  <si>
    <t>Total</t>
  </si>
  <si>
    <t>Preferred Stock [Member]</t>
  </si>
  <si>
    <t>Additional Paid-in Capital [Member]</t>
  </si>
  <si>
    <t>Retained Earnings [Member]</t>
  </si>
  <si>
    <t>Accumulated Other Comprehensive Income (Loss) [Member]</t>
  </si>
  <si>
    <t>Beginning Balances at Dec. 31, 2010</t>
  </si>
  <si>
    <t>Other comprehensive income (loss), net of tax</t>
  </si>
  <si>
    <t>Redemption of preferred stock</t>
  </si>
  <si>
    <t>Issuance of preferred stock</t>
  </si>
  <si>
    <t>Amortization of unearned compensation</t>
  </si>
  <si>
    <t>Issuance of restricted shares</t>
  </si>
  <si>
    <t>Exercise of stock options</t>
  </si>
  <si>
    <t>Stock option expense</t>
  </si>
  <si>
    <t>Cash dividends on preferred stock</t>
  </si>
  <si>
    <t>Cash dividends on common stock</t>
  </si>
  <si>
    <t>Accretion of discount on preferred stock</t>
  </si>
  <si>
    <t>Ending Balances at Dec. 31, 2011</t>
  </si>
  <si>
    <t>Stock issued from acquisition</t>
  </si>
  <si>
    <t>Ending Balances at Dec. 31, 2012</t>
  </si>
  <si>
    <t>Ending Balances at Dec. 31, 2013</t>
  </si>
  <si>
    <t>Consolidated Statements of Stockholders' Equity (Parenthetical) (USD $)</t>
  </si>
  <si>
    <t>Cash dividends on preferred stock, rate</t>
  </si>
  <si>
    <t>Cash dividends on common stock, per share</t>
  </si>
  <si>
    <t>Consolidated Statements of Cash Flows (USD $)</t>
  </si>
  <si>
    <t>Operating Activities</t>
  </si>
  <si>
    <t>Items not requiring (providing) cash</t>
  </si>
  <si>
    <t>Depreciation and amortization</t>
  </si>
  <si>
    <t>Share based compensation</t>
  </si>
  <si>
    <t>Issuance of restricted stock</t>
  </si>
  <si>
    <t>Mortgage servicing rights impairment (recovery)</t>
  </si>
  <si>
    <t>Premium amortization on securities available for sale, net</t>
  </si>
  <si>
    <t>Gain on sale of investment securities</t>
  </si>
  <si>
    <t>Proceeds from sales of loans</t>
  </si>
  <si>
    <t>Loans originated for sale</t>
  </si>
  <si>
    <t>Change in cash value of life insurance</t>
  </si>
  <si>
    <t>(Gain) loss on sale of other real estate owned</t>
  </si>
  <si>
    <t>Net change in</t>
  </si>
  <si>
    <t>Net cash provided by operating activities</t>
  </si>
  <si>
    <t>Investing Activities</t>
  </si>
  <si>
    <t>Purchases of securities available for sale</t>
  </si>
  <si>
    <t>Proceeds from sales, maturities, calls, and principal repayments of securities available for sale</t>
  </si>
  <si>
    <t>Purchase of securities held to maturity</t>
  </si>
  <si>
    <t>Proceeds from maturities of securities held to maturity</t>
  </si>
  <si>
    <t>Purchase of Federal Reserve Bank stock</t>
  </si>
  <si>
    <t>Net change in loans</t>
  </si>
  <si>
    <t>Proceeds on the sale of OREO and repossessed assets</t>
  </si>
  <si>
    <t>Purchases of premises and equipment</t>
  </si>
  <si>
    <t>Purchases of bank owned life insurance</t>
  </si>
  <si>
    <t>Acquisition of Heartland</t>
  </si>
  <si>
    <t>Net cash provided by (used in) by investing activities</t>
  </si>
  <si>
    <t>Proceeds from issuance of stock</t>
  </si>
  <si>
    <t>Dividends paid on common shares</t>
  </si>
  <si>
    <t>Dividends paid on preferred shares</t>
  </si>
  <si>
    <t>Net cash provided by (used in) financing activities</t>
  </si>
  <si>
    <t>Net Change in Cash and Cash Equivalents</t>
  </si>
  <si>
    <t>Cash and Cash Equivalents Beginning of Period</t>
  </si>
  <si>
    <t>Cash and Cash Equivalents at End of Period</t>
  </si>
  <si>
    <t>Additional Cash Flows Information</t>
  </si>
  <si>
    <t>Interest paid</t>
  </si>
  <si>
    <t>Income taxes paid</t>
  </si>
  <si>
    <t>Transfer of loans to other real estate owned</t>
  </si>
  <si>
    <t>Nature of Operations and Summary of Significant Accounting Policies</t>
  </si>
  <si>
    <t>Accounting Policies [Abstract]</t>
  </si>
  <si>
    <t>Note 1—Nature of Operations and Summary of Significant Accounting Policies</t>
  </si>
  <si>
    <r>
      <t>Nature of Business</t>
    </r>
    <r>
      <rPr>
        <sz val="10"/>
        <color theme="1"/>
        <rFont val="Times New Roman"/>
        <family val="1"/>
      </rPr>
      <t xml:space="preserve"> — The consolidated financial statements of Horizon Bancorp (Horizon) and its wholly owned subsidiaries, Horizon Bank, N.A. (Bank) and Horizon Risk Management, Inc. together referred to as (“Horizon”) conform to accounting principles generally accepted in the United States of America and reporting practices followed by the banking industry. Horizon Risk Management, Inc. is a captive insurance company incorporated in Nevada and was formed as a wholly owned subsidiary of the Holding Company.</t>
    </r>
  </si>
  <si>
    <t>The Bank is a full-service commercial bank offering a broad range of commercial and retail banking and other services incident to banking along with a trust department that offers corporate and individual trust and agency services and investment management services. The Bank has three active wholly owned subsidiaries, Horizon Investments, Inc. (Investment Company), Horizon Properties, Inc. (Horizon Properties) and Horizon Grantor Trust. Investment Company manages the investment portfolio of the Bank. Horizon Properties manages the real estate investment trust. Horizon Grantor Trust holds title to certain company owned life insurance policies. The Bank maintains 29 full service facilities. The Bank also wholly owns Horizon Insurance Services, Inc. (Insurance Agency) which is inactive, but previously offered a full line of personal and corporate insurance products. The net income generated from the insurance operations was not significant to the overall operations of Horizon and the majority of the Insurance Agency assets were sold during 2005. Horizon conducts no business except that incident to its ownership of the subsidiaries.</t>
  </si>
  <si>
    <t>Horizon formed Horizon Bancorp Capital Trust II in 2004 (“Trust II”) and Horizon Bancorp Capital Trust III in 2006 (“Trust III”) for the purpose of participating in pooled trust preferred securities offerings. The Company assumed additional debentures as the result of the following acquisitions: Alliance Financial Corporation in 2005, which formed Alliance Financial Statutory Trust I (“Alliance Trust”); American Trust, which formed Am Tru Statutory Trust I (“Am Tru Trust”); and Heartland, which formed Heartland (IN) Statutory Trust II (“Heartland Trust”). See Note 13 of the Consolidated Financial Statements for further discussion regarding these previously consolidated entities that are now reported separately. The business of Horizon is not seasonal to any material degree.</t>
  </si>
  <si>
    <r>
      <t>Basis of Reporting</t>
    </r>
    <r>
      <rPr>
        <sz val="10"/>
        <color theme="1"/>
        <rFont val="Times New Roman"/>
        <family val="1"/>
      </rPr>
      <t xml:space="preserve"> — The consolidated financial statements include the accounts of Horizon and subsidiaries. All material inter-company accounts and transactions have been eliminated in consolidation.</t>
    </r>
  </si>
  <si>
    <r>
      <t>Use of Estimates</t>
    </r>
    <r>
      <rPr>
        <sz val="10"/>
        <color theme="1"/>
        <rFont val="Times New Roman"/>
        <family val="1"/>
      </rPr>
      <t xml:space="preserve">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t>
    </r>
  </si>
  <si>
    <t>Material estimates that are particularly susceptible to significant change relate to the determination of the allowance for loan losses, valuation of other real estate owned, goodwill and intangible assets, mortgage servicing rights, other-than-temporary impairments and fair values of financial instruments.</t>
  </si>
  <si>
    <r>
      <t>Fair Value Measurements</t>
    </r>
    <r>
      <rPr>
        <sz val="10"/>
        <color theme="1"/>
        <rFont val="Times New Roman"/>
        <family val="1"/>
      </rPr>
      <t xml:space="preserve"> — Horizon uses fair value measurements to record fair value adjustments, to certain assets, and liabilities and to determine fair value disclosures. Horizon has adopted Accounting Standards Codification (ASC) 820, Fair Value Measurements and Disclosures for all applicable financial and nonfinancial assets and liabilities. This accounting guidance defines fair value, establishes a framework for measuring fair value and expands disclosures about fair value measurements. This guidance applies only when other guidance requires or permits assets or liabilities to be measured at fair value; it does not expand the use of fair value in any new circumstances.</t>
    </r>
  </si>
  <si>
    <t>As defined in codification, fair value is the price to sell an asset or transfer a liability in an orderly transaction between market participants. It represents an exit price at the measurement date. Market participants are buyers and sellers, who are independent, knowledgeable, and willing and able to transact in the principal (or most advantageous) market for the asset or liability being measured. Current market conditions, including imbalances between supply and demand, are considered in determining fair value. Horizon values its assets and liabilities in the principal market where it sells the particular asset or transfers the liability with the greatest volume and level of activity. In the absence of a principal market, the valuation is based on the most advantageous market for the asset or liability (i.e., the market where the asset could be sold or the liability transferred at a price that maximizes the amount to be received for the asset or minimizes the amount to be paid to transfer the liability).</t>
  </si>
  <si>
    <t>In measuring the fair value of an asset, Horizon assumes the highest and best use of the asset by a market participant to maximize the value of the asset, and does not consider the intended use of the asset.</t>
  </si>
  <si>
    <t>When measuring the fair value of a liability, Horizon assumes that the nonperformance risk associated with the liability is the same before and after the transfer. Nonperformance risk is the risk that an obligation will not be satisfied and encompasses not only Horizon’s own credit risk (i.e., the risk that Horizon will fail to meet its obligation), but also other risks such as settlement risk. Horizon considers the effect of its own credit risk on the fair value for any period in which fair value is measured.</t>
  </si>
  <si>
    <t>There are three acceptable valuation techniques that can be used to measure fair value: the market approach, the income approach and the cost approach. Selection of the appropriate technique for valuing a particular asset or liability takes into consideration the exit market, the nature of the asset or liability being valued, and how a market participant would value the same asset or liability. Ultimately, determination of the appropriate valuation method requires significant judgment, and sufficient knowledge and expertise are required to apply the valuation techniques.</t>
  </si>
  <si>
    <t>Valuation inputs refer to the assumptions market participants would use in pricing a given asset or liability using one of the three valuation techniques. Inputs can be observable or unobservable. Observable inputs are those assumptions which market participants would use in pricing the particular asset or liability. These inputs are based on market data and are obtained from a source independent of Horizon. Unobservable inputs are assumptions based on Horizon’s own information or estimate of assumptions used by market participants in pricing the asset or liability. Unobservable inputs are based on the best and most current information available on the measurement date. All inputs, whether observable or unobservable, are ranked in accordance with a prescribed fair value hierarchy which gives the highest ranking to quoted prices (unadjusted) in active markets for identical assets or liabilities (Level 1) and the lowest ranking to unobservable inputs (Level 3). Fair values for assets or liabilities classified as Level 2 are based on one or a combination of the following factors: (i) quoted prices for similar assets; (ii) observable inputs for the asset or liability, such as interest rates or yield curves; or (iii) inputs derived principally from or corroborated by observable market data. The level in the fair value hierarchy within which the fair value measurement in its entirety falls is determined based on the lowest level input that is significant to the fair value measurement in its entirety. The Corporation considers an input to be significant if it drives 10% or more of the total fair value of a particular asset or liability.</t>
  </si>
  <si>
    <t>Assets and liabilities are considered to be fair valued on a recurring basis if fair value is measured regularly (i.e., daily, weekly, monthly or quarterly). Recurring valuation occurs at a minimum on the measurement date. Assets and liabilities are considered to be fair valued on a nonrecurring basis if the fair value measurement of the instrument does not necessarily result in a change in the amount recorded on the balance sheet. Generally, nonrecurring valuation is the result of the application of other accounting pronouncements which require assets or liabilities to be assessed for impairment or recorded at the lower of cost or fair value. The fair value of assets or liabilities transferred in or out of Level 3 is measured on the transfer date, with any additional changes in fair value subsequent to the transfer considered to be realized or unrealized gains or losses.</t>
  </si>
  <si>
    <r>
      <t>Investment Securities Available for Sale</t>
    </r>
    <r>
      <rPr>
        <sz val="10"/>
        <color theme="1"/>
        <rFont val="Times New Roman"/>
        <family val="1"/>
      </rPr>
      <t xml:space="preserve"> — Horizon designates the majority of its investment portfolio as available for sale based on management’s plans to use such securities for asset and liability management, liquidity and not to hold such securities as long-term investments. Management repositions the portfolio to take advantage of future expected interest rate trends when Horizon’s long-term profitability can be enhanced. Investment securities available for sale and marketable equity securities are carried at estimated fair value and any net unrealized gains/losses (after tax) on these securities are included in accumulated other comprehensive income. Gains/losses on the disposition of securities available for sale are recognized at the time of the transaction and are determined by the specific identification method.</t>
    </r>
  </si>
  <si>
    <r>
      <t>Investment Securities Held to Maturity</t>
    </r>
    <r>
      <rPr>
        <sz val="10"/>
        <color theme="1"/>
        <rFont val="Times New Roman"/>
        <family val="1"/>
      </rPr>
      <t xml:space="preserve"> — Includes any security for which Horizon has the positive intent and ability to hold until maturity. These securities are carried at amortized cost.</t>
    </r>
  </si>
  <si>
    <r>
      <t>Loans Held for Sale</t>
    </r>
    <r>
      <rPr>
        <sz val="10"/>
        <color theme="1"/>
        <rFont val="Times New Roman"/>
        <family val="1"/>
      </rPr>
      <t xml:space="preserve"> —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and direct loan origination costs and fees are deferred at origination of the loan and are recognized in noninterest income upon sale of the loan.</t>
    </r>
  </si>
  <si>
    <r>
      <t>Interest and Fees on Loans</t>
    </r>
    <r>
      <rPr>
        <sz val="10"/>
        <color theme="1"/>
        <rFont val="Times New Roman"/>
        <family val="1"/>
      </rPr>
      <t xml:space="preserve"> — Interest on commercial, mortgage and installment loans is recognized over the term of the loans based on the principal amount outstanding. When principal or interest is past due 90 days or more, and the loan is not well secured or in the process of collection, or when serious doubt exists as to the collectability of a loan, the accrual of interest is discontinued. Loan origination fees, net of direct loan origination costs, are deferred and recognized over the life of the loan as a yield adjustment. Discounts and premiums on purchased loans are amortized to income using the interest method over the remaining period to contractual maturity, adjusted for anticipated prepayments.</t>
    </r>
  </si>
  <si>
    <r>
      <t>Concentrations of Credit Risk</t>
    </r>
    <r>
      <rPr>
        <sz val="10"/>
        <color theme="1"/>
        <rFont val="Times New Roman"/>
        <family val="1"/>
      </rPr>
      <t xml:space="preserve"> — The Bank grants commercial, real estate, and consumer loans to customers located primarily in Northwest and Central Indiana and Southwest Michigan and provides mortgage warehouse lines to mortgage companies in the United States. Commercial loans make up approximately 47% of the loan portfolio and are secured by both real estate and business assets. These loans are expected to be repaid from cash flows from operations of the businesses. The Bank does not have a concentration in speculative commercial real estate loans. Residential real estate loans make up approximately 17% of the loan portfolio and are secured by residential real estate. Installment loans make up approximately 26% of the loan portfolio and are primarily secured by consumer assets. Mortgage warehouse loans make up approximately 9% of the loan portfolio and are secured by residential real estate.</t>
    </r>
  </si>
  <si>
    <r>
      <t>Mortgage Warehouse Loans</t>
    </r>
    <r>
      <rPr>
        <sz val="10"/>
        <color theme="1"/>
        <rFont val="Times New Roman"/>
        <family val="1"/>
      </rPr>
      <t xml:space="preserve"> — Horizon’s mortgage warehousing has specific mortgage companies as customers of Horizon Bank. Individual mortgage loans originated by these mortgage companies are funded as a secured borrowing with pledge of collateral under Horizon’s agreement with the mortgage company. Each individual mortgage is assigned to Horizon until the loan is sold to the secondary market by the mortgage company. In addition, Horizon takes possession of each original note and forwards such note to the end investor once the mortgage company has sold the loan. At the time a loan is transferred to the secondary market, the mortgage company repurchases the loan under its option within the agreement.</t>
    </r>
  </si>
  <si>
    <t>Due to the repurchase feature contained in the agreement, the transaction does not qualify as a sale under ASC 860, Transfers and Servicing and therefore is accounted for as a secured borrowing with pledge of collateral pursuant to the agreement with the mortgage company. When the individual loan is sold to the end investor by the mortgage company the proceeds from the sale of the loan are received by Horizon and used to pay off the loan balance with Horizon along with any accrued interest and any related fees. The remaining balance from the sale is forwarded to the mortgage company. These individual loans typically are sold by the mortgage company within 30 days and are seldom held more than 90 days. Interest income is accrued during this period and collected at the time each loan is sold. Fee income for each loan sold is collected when the loan is sold and no costs are deferred due to the term between each loan funding and related payoff is typically less than 30 days.</t>
  </si>
  <si>
    <t>Based on the agreements with each mortgage company, at any time a mortgage company can repurchase from Horizon their outstanding loan balance on an individual mortgage and regain possession of the original note. Horizon also has the option to request that the mortgage company repurchase an individual mortgage. Should this occur, Horizon would return the original note and reassign the assignment of the mortgage to the mortgage company. Also, in the event that the end investor would not be able to honor the sales commitment and the mortgage company would not be able to repurchase its loan on an individual mortgage, Horizon would be able to exercise its rights under the agreement.</t>
  </si>
  <si>
    <r>
      <t>Allowance for Loan Losses</t>
    </r>
    <r>
      <rPr>
        <sz val="10"/>
        <color theme="1"/>
        <rFont val="Times New Roman"/>
        <family val="1"/>
      </rPr>
      <t xml:space="preserve"> — An allowance for loan losses is maintained to absorb probable incurred losses inherent in the loan portfolio. The allowance is based on ongoing quarterly assessments of the probable incurred losses inherent in the loan portfolio. The allowance is increased by the provision for credit losses, which is charged against current period operating results and decreased by the amount of charge offs, net of recoveries. Horizon’s methodology for assessing the appropriateness of the allowance consists of several key elements, which include the general allowance, specific allowances for identified problem loans and the qualitative allowance.</t>
    </r>
  </si>
  <si>
    <t>The general allowance is calculated by applying loss factors to pools of outstanding loans. Loss factors are based on historical loss experience and may be adjusted for significant factors that, in management’s judgment, affect the collectability of the portfolio as of the evaluation date.</t>
  </si>
  <si>
    <t>Specific allowances are established in cases where management has identified conditions or circumstances related to a credit that management believes indicate the probability that a loss will be incurred in excess of the amount determined by the application of the formula allowance.</t>
  </si>
  <si>
    <t>The qualitative allowance is based upon management’s evaluation of various conditions, the effects of which are not directly measured in the determination of the general and specific allowances. The evaluation of the inherent loss with respect to these conditions is subject to a higher degree of uncertainty because they are not identified with specific credits. The conditions evaluated in connection with the qualitative allowance may include factors such as local, regional and national economic conditions and forecasts, concentrations of credit and changes in the composition of the portfolio.</t>
  </si>
  <si>
    <r>
      <t>Loan Impairment</t>
    </r>
    <r>
      <rPr>
        <sz val="10"/>
        <color theme="1"/>
        <rFont val="Times New Roman"/>
        <family val="1"/>
      </rPr>
      <t xml:space="preserve"> — When analysis determines a borrower’s operating results and financial condition are not adequate to meet debt service requirements, the loan is evaluated for impairment. Often this is associated with a delay or shortfall in payments of 30 days or more. Loans are generally placed on non-accrual status when 90 days or more past due. These loans are also often considered impaired. Impaired loans or portions thereof, are charged-off when deemed uncollectible. This typically occurs when the loan is 90 or more days past due.</t>
    </r>
  </si>
  <si>
    <t>Loans are considered impaired if the borrower does not exhibit the ability to pay or the full principal or interest payments are not expected or made in accordance with the original terms of the loan. Impaired loans are measured and carried at the lower of cost or the present value of expected future cash flows discounted at the loan’s effective interest rate, at the loan’s observable market price or at the fair value of the collateral if the loan is collateral dependent.</t>
  </si>
  <si>
    <t>Smaller balance homogenous loans are evaluated for impairment in the aggregate. Such loans include residential first mortgage loans secured by one to four family residences, residential construction loans and automobile, home equity and second mortgages. Commercial loans and mortgage loans secured by other properties are evaluated individually for impairment.</t>
  </si>
  <si>
    <r>
      <t>Loans Acquired in Business Combinations</t>
    </r>
    <r>
      <rPr>
        <sz val="10"/>
        <color theme="1"/>
        <rFont val="Times New Roman"/>
        <family val="1"/>
      </rPr>
      <t xml:space="preserve"> — Loans acquired in business combinations with evidence of credit deterioration since origination and for which it is probable that all contractually required payments will not be collected are considered to be credit impaired. Evidence of credit quality deterioration as of purchase dates may include information such as past-due and nonaccrual status, borrower credit scores and recent loans to value percentages. Acquired credit-impaired loans are accounted for under the accounting guidance for loans and debt securities acquired with deteriorated credit quality (FASB ASC 310-30) and initially measured at fair value, which includes estimated future credit losses expected to be incurred over the life of the loans. Accordingly, allowances for credit losses related to these loans are not carried over and recorded at the acquisition dates. Loans acquired through business combinations that do not meet the specific criteria of FASB ASC 310-30, but for which a discount is attributable, at least in part to the credit quality, are also accounted for under this guidance. As a result, related discounts are recognized subsequently through accretion based on the expected cash flows of the acquired loans. For purposes of applying FASB ASC 310-30, loans acquired in business combinations are aggregated into pools of loans with common risk characteristic.</t>
    </r>
  </si>
  <si>
    <t>The expected cash flows of the acquired loan pools in excess of the fair values recorded is referred to as the accretable yield and is recognized in interest income over the remaining estimated lives of the loan pools. The Company continues to evaluate the fair value of the loans including cash flows expected to be collected. Increases in the Company’s cash flow expectation are recognized as increases to the accretable yield while decreases are recognized as impairments through the allowance for loan losses.</t>
  </si>
  <si>
    <r>
      <t>Premises and Equipment</t>
    </r>
    <r>
      <rPr>
        <sz val="10"/>
        <color theme="1"/>
        <rFont val="Times New Roman"/>
        <family val="1"/>
      </rPr>
      <t xml:space="preserve"> — Buildings and major improvements are capitalized and depreciated using primarily the straight-line method with useful lives ranging from 3 to 40 years. Furniture and equipment are capitalized and depreciated using primarily the straight-line method with useful lives ranging from 2 to 20 years. Maintenance and repairs are expensed as incurred while major additions and improvements are capitalized. Gains and losses on disposition are included in current operations.</t>
    </r>
  </si>
  <si>
    <r>
      <t>Federal Reserve and Federal Home Loan Bank of Indianapolis (FHLBI) Stock</t>
    </r>
    <r>
      <rPr>
        <sz val="10"/>
        <color theme="1"/>
        <rFont val="Times New Roman"/>
        <family val="1"/>
      </rPr>
      <t xml:space="preserve"> — The stock is a required investment for institutions that are members of the Federal Reserve Bank (FRB) and Federal Home Loan Bank (FHLBI) systems. The required investment in the common stock is based on a predetermined formula.</t>
    </r>
  </si>
  <si>
    <r>
      <t>Mortgage Servicing Rights</t>
    </r>
    <r>
      <rPr>
        <sz val="10"/>
        <color theme="1"/>
        <rFont val="Times New Roman"/>
        <family val="1"/>
      </rPr>
      <t xml:space="preserve"> —Mortgage servicing assets are recognized separately when rights are acquired through purchase or through sale of financial assets. Under the servicing assets and liabilities accounting guidance (ASC 860-50), servicing rights resulting from the sale or securitization of loans originated by the Company are initially measured at fair value at the date of transfer. Amortized mortgage servicing rights include commercial mortgage servicing rights. Under the amortization method, servicing rights are amortized in proportion to and over the period of estimated net servicing income. The amortized assets are assessed for impairment or increased obligation based on fair value at each reporting date.</t>
    </r>
  </si>
  <si>
    <t>Fair value is based on market prices for comparable mortgage servicing contracts, when available, or alternatively,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 and may have an adverse impact on the value of the mortgage servicing right and may result in a reduction to noninterest income.</t>
  </si>
  <si>
    <t>Each class of separately recognized servicing assets subsequently measured using the amortization method are evaluated and measured for impairment. Impairment is determined by stratifying rights into tranches based on predominant characteristics, such as interest rate, loan type and investor type. Impairment is recognized through a valuation allowance for an individual tranche, to the extent that fair value is less than the carrying amount of the servicing assets for that tranche. The valuation allowance is adjusted to reflect changes in the measurement of impairment after the initial measurement of impairment. Changes in valuation allowances are reported with mortgage servicing income net of impairment on the income statement. Fair value in excess of the carrying amount of servicing assets for that stratum is not recognized.</t>
  </si>
  <si>
    <t>Servicing fee income is recorded for fees earned for servicing loans. The fees are based on a contractual percentage of the outstanding principal or a fixed amount per loan and are recorded as income when earned. The amortization of mortgage servicing rights is netted against loan servicing fee income.</t>
  </si>
  <si>
    <r>
      <t>Intangible Assets</t>
    </r>
    <r>
      <rPr>
        <sz val="10"/>
        <color theme="1"/>
        <rFont val="Times New Roman"/>
        <family val="1"/>
      </rPr>
      <t xml:space="preserve"> — Goodwill is tested annually for impairment. At December 31, 2013, Horizon had core deposit intangibles of $3.3 million subject to amortization and $19.7 million of goodwill, which is not subject to amortization. Goodwill arising from business combinations represents the value attributable to unidentifiable intangible assets in the business acquired. Horizon’s goodwill relates to the value inherent in the banking industry and that value is dependent upon the ability of Horizon to provide quality, cost effective banking services in a competitive marketplace. The goodwill value is supported by revenue that is in part driven by the volume of business transacted. If the implied fair value of goodwill is lower than its carrying amount, goodwill impairment is indicated and goodwill is written down to its implied fair value. Goodwill totaled $19.7 million at December 31, 2013 and $19.7 million at December 31, 2012. A large majority of the goodwill relates to the acquisition of Heartland.</t>
    </r>
  </si>
  <si>
    <r>
      <t>Income Taxes</t>
    </r>
    <r>
      <rPr>
        <sz val="10"/>
        <color theme="1"/>
        <rFont val="Times New Roman"/>
        <family val="1"/>
      </rPr>
      <t xml:space="preserve"> —The Company accounts for income taxes in accordance with income tax accounting guidance (ASC 740, </t>
    </r>
    <r>
      <rPr>
        <i/>
        <sz val="10"/>
        <color theme="1"/>
        <rFont val="Times New Roman"/>
        <family val="1"/>
      </rPr>
      <t>Income Taxes</t>
    </r>
    <r>
      <rPr>
        <sz val="10"/>
        <color theme="1"/>
        <rFont val="Times New Roman"/>
        <family val="1"/>
      </rPr>
      <t>).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t>
    </r>
  </si>
  <si>
    <t>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t>
  </si>
  <si>
    <t>The Company recognizes interest and penalties on income taxes as a component of income tax expense.</t>
  </si>
  <si>
    <t>The Company files consolidated income tax returns with its subsidiaries.</t>
  </si>
  <si>
    <r>
      <t>Trust Assets and Income</t>
    </r>
    <r>
      <rPr>
        <sz val="10"/>
        <color theme="1"/>
        <rFont val="Times New Roman"/>
        <family val="1"/>
      </rPr>
      <t xml:space="preserve"> — Property, other than cash deposits, held in a fiduciary or agency capacity is not included in the consolidated balance sheets since such property is not owned by Horizon.</t>
    </r>
  </si>
  <si>
    <r>
      <t>Earnings per Common Share</t>
    </r>
    <r>
      <rPr>
        <sz val="10"/>
        <color theme="1"/>
        <rFont val="Times New Roman"/>
        <family val="1"/>
      </rPr>
      <t xml:space="preserve"> — Basic earnings per share is computed by dividing net income available to common shareholders (net income less dividend requirements for preferred stock and accretion of preferred stock discount) by the weighted-average number of common shares outstanding. Diluted earnings per share reflect the potential dilution that could occur if securities or other contracts to issue common stock were exercised or converted into common stock. The following table shows computation of basic and diluted earnings per share.</t>
    </r>
  </si>
  <si>
    <t>  </t>
  </si>
  <si>
    <t>December 31</t>
  </si>
  <si>
    <t>Basic earnings per share</t>
  </si>
  <si>
    <t>$</t>
  </si>
  <si>
    <t>Less: Preferred stock dividends and accretion of discount</t>
  </si>
  <si>
    <t>Net income available to common shareholders</t>
  </si>
  <si>
    <r>
      <t>Weighted average common shares outstanding</t>
    </r>
    <r>
      <rPr>
        <sz val="9.35"/>
        <color theme="1"/>
        <rFont val="Times New Roman"/>
        <family val="1"/>
      </rPr>
      <t>(1)(2)</t>
    </r>
  </si>
  <si>
    <t>Diluted earnings per share</t>
  </si>
  <si>
    <t>Effect of dilutive securities:</t>
  </si>
  <si>
    <t>Warrants</t>
  </si>
  <si>
    <t>Restricted stock</t>
  </si>
  <si>
    <t>Stock options</t>
  </si>
  <si>
    <t>Weighted average shares outstanding</t>
  </si>
  <si>
    <t>Adjusted for 3:2 stock split on November 9, 2012</t>
  </si>
  <si>
    <t>Includes average shares issued for the Heartland acquisition for the years ending December 31, 2013 and December 31, 2012</t>
  </si>
  <si>
    <t>At December 31, 2013, 2012 and 2011 there were zero shares, 8,438 shares, and 47,117 shares that were not included in the computation of diluted earnings per share because they were non-dilutive.</t>
  </si>
  <si>
    <r>
      <t>Dividend Restrictions</t>
    </r>
    <r>
      <rPr>
        <sz val="10"/>
        <color theme="1"/>
        <rFont val="Times New Roman"/>
        <family val="1"/>
      </rPr>
      <t xml:space="preserve"> — Regulations of the Comptroller of the Currency limit the amount of dividends that may be paid by a national bank to its parent holding company without prior approval of the Comptroller of the Currency. At December 31, 2013, $22.2 million was available for payment of dividends from the Bank to Horizon. Additionally, the Federal Reserve Board limits the amount of dividends that may be paid by Horizon to its stockholders under its capital adequacy guidelines.</t>
    </r>
  </si>
  <si>
    <r>
      <t>Consolidated Statements of Cash Flows</t>
    </r>
    <r>
      <rPr>
        <sz val="10"/>
        <color theme="1"/>
        <rFont val="Times New Roman"/>
        <family val="1"/>
      </rPr>
      <t xml:space="preserve"> — For purposes of reporting cash flows, cash and cash equivalents are defined to include cash and due from banks, money market investments and federal funds sold with maturities of one day or less. Horizon reports net cash flows for customer loan transactions, deposit transactions, short-term investments and borrowings.</t>
    </r>
  </si>
  <si>
    <r>
      <t>Comprehensive Income</t>
    </r>
    <r>
      <rPr>
        <sz val="10"/>
        <color theme="1"/>
        <rFont val="Times New Roman"/>
        <family val="1"/>
      </rPr>
      <t xml:space="preserve"> — Comprehensive income consists of net income and other comprehensive income, net of applicable income taxes. Other comprehensive income includes unrealized appreciation (depreciation) on available-for-sale securities and unrealized and realized gains and losses in derivative financial instruments.</t>
    </r>
  </si>
  <si>
    <r>
      <t>Share-Based Compensation</t>
    </r>
    <r>
      <rPr>
        <sz val="10"/>
        <color theme="1"/>
        <rFont val="Times New Roman"/>
        <family val="1"/>
      </rPr>
      <t xml:space="preserve"> — At December 31, 2013, Horizon has stock option plans, which are described more fully in Note 20. All share-based payments to be recognized as expense, based upon their fair values, in the financial statements over the vesting period of the awards. Horizon has recorded approximately $48,000, $33,000, and $35,000 for 2013, 2012 and 2011, in compensation expense relating to vesting of stock options less estimated forfeitures for the 12-month period ended December 31, 2013, 2012 and 2011.</t>
    </r>
  </si>
  <si>
    <r>
      <t>Reclassifications</t>
    </r>
    <r>
      <rPr>
        <sz val="10"/>
        <color theme="1"/>
        <rFont val="Times New Roman"/>
        <family val="1"/>
      </rPr>
      <t xml:space="preserve"> — Certain reclassifications have been made to the 2012 consolidated financial statements to be comparable to 2013. These reclassifications had no effect on net income.</t>
    </r>
  </si>
  <si>
    <t>Recent Accounting Pronouncements</t>
  </si>
  <si>
    <r>
      <t xml:space="preserve">In January 2014, the Financial Accounting Standards Board (FASB) issued </t>
    </r>
    <r>
      <rPr>
        <i/>
        <sz val="10"/>
        <color theme="1"/>
        <rFont val="Times New Roman"/>
        <family val="1"/>
      </rPr>
      <t>Accounting Standards Update (ASU) 2014-04, “Reclassification of Residential Real Estate Collateralized Consumer Mortgage Loans upon Foreclosure,”</t>
    </r>
    <r>
      <rPr>
        <sz val="10"/>
        <color theme="1"/>
        <rFont val="Times New Roman"/>
        <family val="1"/>
      </rPr>
      <t xml:space="preserve"> to reduce diversity by clarifying when a creditor should be considered to have received physical possession of residential real estate property collateralizing a consumer mortgage loan such that the loan receivable should be derecognized and the real estate property recognized. The ASU is effective for fiscal years, and interim periods within those years, beginning after December 15, 2014. Adoption of the ASU is not expected to have a significant effect on the Company’s consolidated financial statements.</t>
    </r>
  </si>
  <si>
    <r>
      <t xml:space="preserve">In January 2014, the FASB issued </t>
    </r>
    <r>
      <rPr>
        <i/>
        <sz val="10"/>
        <color theme="1"/>
        <rFont val="Times New Roman"/>
        <family val="1"/>
      </rPr>
      <t>ASU 2014-01, “Accounting for Investments in Qualified Affordable Housing Projects,”</t>
    </r>
    <r>
      <rPr>
        <sz val="10"/>
        <color theme="1"/>
        <rFont val="Times New Roman"/>
        <family val="1"/>
      </rPr>
      <t xml:space="preserve"> to permit entities to make an accounting policy election to account for their investments in qualified affordable housing projects using the proportional amortization method if certain conditions are met. The ASU modifies the conditions that an entity must meet to be eligible to use a method other than the equity or cost methods to account for qualified affordable housing project investments. The ASU is effective for fiscal years, and interim periods within those years, beginning after December 15, 2014. Adoption of the ASU is not expected to have a significant effect on the Company’s consolidated financial statements.</t>
    </r>
  </si>
  <si>
    <r>
      <t xml:space="preserve">In July 2013, the FASB issued </t>
    </r>
    <r>
      <rPr>
        <i/>
        <sz val="10"/>
        <color theme="1"/>
        <rFont val="Times New Roman"/>
        <family val="1"/>
      </rPr>
      <t>ASU 2013-11, “Presentation of an Unrecognized Tax Benefit When a Net Operating Loss Carryforward, a Similar Tax Loss, or a Tax Credit Carryforward Exists,”</t>
    </r>
    <r>
      <rPr>
        <sz val="10"/>
        <color theme="1"/>
        <rFont val="Times New Roman"/>
        <family val="1"/>
      </rPr>
      <t xml:space="preserve"> to require presentation in the financial statements of an unrecognized tax benefit or a portion of an unrecognized tax benefit, as a reduction to a deferred tax asset for a net operating loss (NOL) carryforward, a similar tax loss, or a tax credit carryforward, except as follows. When an NOL carryforward, a similar tax loss, or a tax credit carryforward is not available at the reporting date under the tax law of the applicable jurisdiction to settle any additional income taxes that would result from the disallowance of a tax position, or when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e ASU is effective for fiscal years, and interim periods within those years, beginning after December 15, 2013. Adoption of the ASU is not expected to have a significant effect on the Company’s consolidated financial statements.</t>
    </r>
  </si>
  <si>
    <r>
      <t xml:space="preserve">In July 2013, the FASB issued </t>
    </r>
    <r>
      <rPr>
        <i/>
        <sz val="10"/>
        <color theme="1"/>
        <rFont val="Times New Roman"/>
        <family val="1"/>
      </rPr>
      <t>ASU 2013-10, “Inclusion of the Fed Funds Effective Swap Rate (or Overnight Index Swap Rate) as a Benchmark Interest Rate for Hedge Accounting Purposes,”</t>
    </r>
    <r>
      <rPr>
        <sz val="10"/>
        <color theme="1"/>
        <rFont val="Times New Roman"/>
        <family val="1"/>
      </rPr>
      <t xml:space="preserve"> to allow the Fed Funds Effective Swap Rate to be used as a U.S. benchmark interest rate for hedge accounting purposes, in addition to the current benchmark rates of direct Treasury obligations of the U.S. government and LIBOR (London Interbank Offered Rate). The amendments were effective on a prospective basis for new or newly-designated hedging relationships on July 17, 2013. Adoption did not have a significant effect on the Company’s consolidated financial statements.</t>
    </r>
  </si>
  <si>
    <r>
      <t xml:space="preserve">In February 2013, the FASB issued </t>
    </r>
    <r>
      <rPr>
        <i/>
        <sz val="10"/>
        <color theme="1"/>
        <rFont val="Times New Roman"/>
        <family val="1"/>
      </rPr>
      <t>ASU No. 2013-02, “Reporting of Amounts Reclassified Out of Accumulated Other Comprehensive Income,”</t>
    </r>
    <r>
      <rPr>
        <sz val="10"/>
        <color theme="1"/>
        <rFont val="Times New Roman"/>
        <family val="1"/>
      </rPr>
      <t xml:space="preserve"> to amend Topic 220, Comprehensive Income, to improve the transparency of reporting reclassifications out of accumulated other comprehensive income. The amendments require an entity to present, either in the income statement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an entity is required to cross-reference to other disclosures that provide additional detail about those amounts. This ASU was effective for annual and interim periods beginning January 1, 2013. Adoption of the ASU did not have a significant effect on the Company’s consolidated financial statements.</t>
    </r>
  </si>
  <si>
    <t>Acquisition</t>
  </si>
  <si>
    <t>Business Combinations [Abstract]</t>
  </si>
  <si>
    <t>Note 2 – Acquisition</t>
  </si>
  <si>
    <t>On July 17, 2012 Horizon closed its acquisition of Heartland Bancshares, Inc. and Horizon Bank N.A.’s acquisition of Heartland Community Bank, through mergers effective as of that date. Under the final terms of the acquisition, the exchange ratio was 0.81 shares of Horizon’s common stock for each share of Heartland common stock outstanding. Heartland shares outstanding at the closing were 1,442,449, and the shares of HBNC common stock issued to Heartland shareholders totaled 1,168,383. Horizon’s stock price was $16.83 per share at the close of business on July 17, 2012. Based upon these numbers, the total value of the consideration, including the retirement of TARP, for the acquisition was $26.9 million. For the year ended December 31, 2012, the Company had approximately $1.5 million is costs related to the acquisition. These expenses are classified in the other expense section of the income statement primarily located in the salaries and employee benefits, professional services and other expense line items. As a result of the acquisition, the Company will have an opportunity to increase its deposit base and reduce transaction costs. The Company also expects to reduce cost through economies of scale.</t>
  </si>
  <si>
    <t>Under the purchase method of accounting, the total estimated purchase price is allocated to Heartland’s net tangible and intangible assets based on their current estimated fair values on the date of the acquisition. Based on management’s preliminary valuation of the fair value of tangible and intangible assets acquired and liabilities assumed, which are based on estimates and assumptions that are subject to change, the preliminary purchase price for the Heartland acquisition is allocated as follows (in thousands):</t>
  </si>
  <si>
    <t>ASSETS</t>
  </si>
  <si>
    <t>Commercial</t>
  </si>
  <si>
    <t>Residential mortgage</t>
  </si>
  <si>
    <t>Consumer</t>
  </si>
  <si>
    <t>Total loans</t>
  </si>
  <si>
    <t>FRB and FHLB stock</t>
  </si>
  <si>
    <t>Core deposit intangible</t>
  </si>
  <si>
    <t>Total assets purchased</t>
  </si>
  <si>
    <t>Common shares issued</t>
  </si>
  <si>
    <t>Retirement of TARP preferred shares</t>
  </si>
  <si>
    <t>Total estimated purchase price</t>
  </si>
  <si>
    <t>LIABILITIES</t>
  </si>
  <si>
    <t>NOW accounts</t>
  </si>
  <si>
    <t>Savings and money market</t>
  </si>
  <si>
    <t>Certificates of deposits</t>
  </si>
  <si>
    <t>Total liabilities assumed</t>
  </si>
  <si>
    <t>Of the total estimated purchase price of $26.9 million, $2.3 million has been allocated to core deposit intangible. Additionally, $13.8 million has been allocated to goodwill and $10.8 million of the purchase price is deductible and was assigned to the business assets. The core deposit intangible will be amortized over seven years on a straight line basis.</t>
  </si>
  <si>
    <t>The Company acquired loans in the acquisition and the transferred loans had evidence of deterioration of credit quality since origination and it was probable, at acquisition, that all contractually required payments would not be collected.</t>
  </si>
  <si>
    <t>Loans purchased with evidence of credit deterioration since origination and for which it is probable that all contractually required payments will not be collected are considered to be credit impaired. Evidence of credit quality deterioration as of the purchase date may include information such as past-due and nonaccrual status, borrower credit scores and recent loan-to-value percentages. Purchased credit-impaired loans are accounted for under the accounting guidance for loans and debt securities acquired with deteriorated credit quality (ASC 310-30) and initially measured at fair value, which includes estimated future credit losses expected to be incurred over the life of the loan. Accordingly, an allowance for credit losses related to these loans is not carried over and recorded at the acquisition date. Management estimated the cash flows expected to be collected at acquisition using our internal risk models, which incorporate the estimate of current key assumptions, such as default rates, severity and prepayment speeds.</t>
  </si>
  <si>
    <t>The Company acquired the $131.1 million loan portfolio at a fair value discount of $16.5 million. The performing portion of the portfolio, $95.4 million, had an estimated fair value or $91.6 million. The excess of expected cash flows above the fair value of the performing portion of loans will be accreted to interest income over the remaining lives of the loans in accordance with ASC 310-20.</t>
  </si>
  <si>
    <t>Final estimates of certain loans, those for which specific credit-related deterioration, since origination, are recorded at fair value, reflecting the present value of the amounts expected to be collected. Income recognition of these loans is based on reasonable expectation about the timing and amount of cash flows to be collected.</t>
  </si>
  <si>
    <t>The following table details the acquired loans that are accounted for in accordance with ASC 310-30 as of July 17, 2012.</t>
  </si>
  <si>
    <t>Contractually required principal and interest at acquisition</t>
  </si>
  <si>
    <t>Contractual cash flows not expected to be collected (nonaccretable differences)</t>
  </si>
  <si>
    <t>Expected cash flows at acquisition</t>
  </si>
  <si>
    <t>Interest component of expected cash flows (accretable discount)</t>
  </si>
  <si>
    <t>Fair value of acquired loans accounted for under ASC 310-30</t>
  </si>
  <si>
    <t>Pro-forma statements were determined to be impracticable due to the materiality of the transaction.</t>
  </si>
  <si>
    <t>The carrying amount of those loans is included in the balance sheet amounts of loans receivable at December 31. The amounts of loans at December 31, are as follows:</t>
  </si>
  <si>
    <t>Real estate</t>
  </si>
  <si>
    <t>Outstanding balance</t>
  </si>
  <si>
    <t>Carrying amount, net of allowance of $ 389 and $ 0</t>
  </si>
  <si>
    <t>Accretable yield, or income expected to be collected, is as follows:</t>
  </si>
  <si>
    <t>Balance at January 1</t>
  </si>
  <si>
    <t>—  </t>
  </si>
  <si>
    <t>Additions</t>
  </si>
  <si>
    <t>Accretion</t>
  </si>
  <si>
    <t>(1,267</t>
  </si>
  <si>
    <t>) </t>
  </si>
  <si>
    <t>(807</t>
  </si>
  <si>
    <t>Reclassification from nonaccreatable difference</t>
  </si>
  <si>
    <t>Disposals</t>
  </si>
  <si>
    <t>(1,659</t>
  </si>
  <si>
    <t>(576</t>
  </si>
  <si>
    <t>Balance at December 31</t>
  </si>
  <si>
    <t>During the year ended December 31, 2013 and 2012, the Company increased the allowance for loan losses by a charge to the income statement by $2.6 million and $0, respectively. No allowances for loan losses were reversed in 2013 and 2012.</t>
  </si>
  <si>
    <t>Cash Equivalents</t>
  </si>
  <si>
    <t>Cash And Cash Equivalents [Abstract]</t>
  </si>
  <si>
    <t>Note 3 – Cash Equivalents</t>
  </si>
  <si>
    <t>The Company considers all liquid investments with original maturities of three months or less to be cash equivalents. At December 31, 2013 and 2012, cash equivalents consisted primarily of money market accounts with brokers and certificates of deposit.</t>
  </si>
  <si>
    <t>At December 31, 2013, the Company’s cash accounts exceeded federally insured limits by approximately $7.0 million.</t>
  </si>
  <si>
    <t>Securities</t>
  </si>
  <si>
    <t>Investments Debt And Equity Securities [Abstract]</t>
  </si>
  <si>
    <t>Note 4 – Securities</t>
  </si>
  <si>
    <t>The fair value of securities is as follows:</t>
  </si>
  <si>
    <t>December 31, 2013</t>
  </si>
  <si>
    <t>Amortized</t>
  </si>
  <si>
    <t>Cost</t>
  </si>
  <si>
    <t>Gross</t>
  </si>
  <si>
    <t>Unrealized</t>
  </si>
  <si>
    <t>Gains</t>
  </si>
  <si>
    <t>Losses</t>
  </si>
  <si>
    <t>Fair</t>
  </si>
  <si>
    <t>Value</t>
  </si>
  <si>
    <t>Available for sale</t>
  </si>
  <si>
    <t>U.S. Treasury and federal agencies</t>
  </si>
  <si>
    <t>State and municipal</t>
  </si>
  <si>
    <t>(3,177</t>
  </si>
  <si>
    <t>Federal agency collateralized mortgage obligations</t>
  </si>
  <si>
    <t>(2,583</t>
  </si>
  <si>
    <t>Federal agency mortgage-backed pools</t>
  </si>
  <si>
    <t>(2,284</t>
  </si>
  <si>
    <t>Private labeled mortgage-backed pools</t>
  </si>
  <si>
    <t>Corporate notes</t>
  </si>
  <si>
    <t>Total available for sale investment securities</t>
  </si>
  <si>
    <t>(8,851</t>
  </si>
  <si>
    <t>Held to maturity, State and Municipal</t>
  </si>
  <si>
    <t>December 31, 2012</t>
  </si>
  <si>
    <t>(30</t>
  </si>
  <si>
    <t>(84</t>
  </si>
  <si>
    <t>(39</t>
  </si>
  <si>
    <t>(15</t>
  </si>
  <si>
    <t>(168</t>
  </si>
  <si>
    <t>Based on evaluation of available evidence, including recent changes in market interest rates, credit rating information, and information obtained from regulatory filings, management believes the declines in fair value for these securities are temporary. While these securities are held in the available for sale portfolio, Horizon intends, and has the ability, to hold them until the earlier of a recovery in fair value or maturity.</t>
  </si>
  <si>
    <t>Should the impairment of any of these securities become other than temporary, the cost basis of the investment will be reduced and the resulting loss recognized in net income in the period the other-than-temporary impairment is identified. At December 31, 2013, no individual investment security had an unrealized loss that was determined to be other-than-temporary.</t>
  </si>
  <si>
    <t>The unrealized losses on the Company’s investments in United States Department of the Treasury (“U.S. Treasury”) and federal agencies, securities of state and municipal governmental agencies, and federal agency mortgage-backed pools were caused by interest rate volatility and not a decline in credit quality. The contractual terms of those investments do not permit the issuer to settle the securities at a price less than the amortized cost basis of the investments. The Company expects to recover the amortized cost basis over the term of the securities. Because the Company does not intend to sell the investments and it is not likely that the Company will be required to sell the investments before recovery of their amortized cost basis, which may be at maturity, the Company did not consider those investments to be other-than-temporarily impaired at December 31, 2013.</t>
  </si>
  <si>
    <t>The amortized cost and fair value of securities available for sale and held to maturity at December 31, 2013 and December 31, 2012, by contractual maturity, are shown below. Expected maturities will differ from contractual maturities because issuers may have the right to call or prepay obligations with or without call or prepayment penalties.</t>
  </si>
  <si>
    <t>Within one year</t>
  </si>
  <si>
    <t>One to five years</t>
  </si>
  <si>
    <t>Five to ten years</t>
  </si>
  <si>
    <t>After ten years</t>
  </si>
  <si>
    <t>Held to maturity</t>
  </si>
  <si>
    <t>Total held to maturity investment securities</t>
  </si>
  <si>
    <t>The following table shows investments’ gross unrealized losses and fair value, aggregated by investment category and length of time that individual securities have been in a continuous unrealized loss position.</t>
  </si>
  <si>
    <t>Less than 12 Months</t>
  </si>
  <si>
    <t>12 Months or More</t>
  </si>
  <si>
    <t>(2,993</t>
  </si>
  <si>
    <t>(184</t>
  </si>
  <si>
    <t>(2,121</t>
  </si>
  <si>
    <t>(462</t>
  </si>
  <si>
    <t>Total temporarily impaired securities</t>
  </si>
  <si>
    <t>(8,205</t>
  </si>
  <si>
    <t>(646</t>
  </si>
  <si>
    <t>U.S. Treasury, federal agencies and state and municipal</t>
  </si>
  <si>
    <t>The unrealized losses on the Company’s investments in U.S. Treasury, federal agency and state and political subdivisions were caused by interest rate increases. The contractual terms of those investments do not permit the issuer to settle the securities at a price less than the amortized cost bases of the investments.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December 31, 2013.</t>
  </si>
  <si>
    <t>Federal agency mortgage-backed pools collateralized mortgage obligations</t>
  </si>
  <si>
    <t>The unrealized losses on the Company’s investment in collateralized mortgage obligations securities were caused by interest rate increases. The Company expects to recover the amortized cost basis over the term of the securities. Because the decline in market value is attributable to changes in interest rates and not credit quality, and because the Company does not intend to sell the investments and it is not more likely than not the Company will be required to sell the investments before recovery of their amortized cost bases, which may be maturity, the Company does not consider those investments to be other-than-temporarily impaired at December 31, 2013.</t>
  </si>
  <si>
    <t>Information regarding security proceeds, gross gains and gross losses are presented below.</t>
  </si>
  <si>
    <t>Years ended December 31</t>
  </si>
  <si>
    <t>Sales of securities available for sale</t>
  </si>
  <si>
    <t>Proceeds</t>
  </si>
  <si>
    <t>Gross gains</t>
  </si>
  <si>
    <t>Gross losses</t>
  </si>
  <si>
    <t>(8</t>
  </si>
  <si>
    <t>The tax effect of the proceeds from the sale of securities available for sale was $131, $1 and $622 for the years ended December 31, 2013, 2012 and 2011, respectively.</t>
  </si>
  <si>
    <t>The Company pledges securities to secure retail and corporate repurchase agreements to the Federal Reserve for borrowing availability and as settlements for the fair value of swap agreements. At December 31, 2013, the Company had pledged $168.7 million of fair value or $167.3 million of amortized cost, in securities as collateral for $140.2 million in repurchase agreements, $92.7 million of fair value or $90.2 million of amortized cost, in securities as collateral for borrowing availability at the Federal Reserve with no current outstanding borrowings and $12.8 million of fair value or $12.4 million of amortized cost, in securities as collateral for $2.8 million in settlements on the fair value of swap agreements.</t>
  </si>
  <si>
    <t>Loans</t>
  </si>
  <si>
    <t>Receivables [Abstract]</t>
  </si>
  <si>
    <t>Note 5 – Loans</t>
  </si>
  <si>
    <t>Working capital and equipment</t>
  </si>
  <si>
    <t>Real estate, including agriculture</t>
  </si>
  <si>
    <t>Other</t>
  </si>
  <si>
    <t>1–4 family</t>
  </si>
  <si>
    <t>Auto</t>
  </si>
  <si>
    <t>Recreation</t>
  </si>
  <si>
    <t>Real estate/home improvement</t>
  </si>
  <si>
    <t>Home equity</t>
  </si>
  <si>
    <t>Unsecured</t>
  </si>
  <si>
    <t>Mortgage warehouse</t>
  </si>
  <si>
    <t>(15,992</t>
  </si>
  <si>
    <t>(18,270</t>
  </si>
  <si>
    <t>Loans, net</t>
  </si>
  <si>
    <t>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t>
  </si>
  <si>
    <t>Commercial real estate loans are viewed primarily as cash flow loans and secondarily as loans secured by real estate. Commercial real estate lending typically involves larger loan principal amounts and the repayment of these loans is generally dependent on the successful operation of the property securing the loan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property type, and are monitored for concentrations of credit. Management monitors and evaluates commercial real estate loans based on collateral, cash flow and risk grade criteria. As a general rule, the Company avoids financing single purpose projects unless other underwriting factors are present to help mitigate risk. In addition, management tracks the level of owner-occupied commercial real estate loans versus non-owner occupied loans.</t>
  </si>
  <si>
    <t>Real Estate and Consumer</t>
  </si>
  <si>
    <t>With respect to residential loans that are secured by 1-4 family residences and are generally owner occupied, the Company generally establishes a maximum loan-to-value ratio and requires private mortgage insurance if that ratio is exceeded. Home equity loans are typically secured by a subordinate interest in 1-4 family residences, and consumer loans are secured by consumer assets such as automobiles or recreational vehicles. Some consumer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t>
  </si>
  <si>
    <t>Mortgage Warehousing</t>
  </si>
  <si>
    <t>Horizon’s mortgage warehouse lending has specific mortgage companies as customers of Horizon Bank. Individual mortgage loans originated by these mortgage companies are funded as a secured borrowing with a pledge of collateral under Horizon’s agreement with the mortgage company. Each individual mortgage and the related mortgagee are underwritten by Horizon to the end investor guidelines and is assigned to Horizon until the loan is sold to the secondary market by the mortgage company. In addition, Horizon takes possession of each original note and forwards such note to the end investor once the mortgage company has sold the loan. At the time a loan is transferred to the secondary market, the mortgage company repurchases the loan under its option within the agreement. Due to the repurchase feature contained in the agreement, the transaction does not qualify as a sale and therefore is accounted for as a secured borrowing with a pledge of collateral pursuant to the agreement with the mortgage company. When the individual loan is sold to the end investor by the mortgage company, the proceeds from the sale of the loan are received by Horizon and used to pay off the loan balance with Horizon along with any accrued interest and any related fees. The remaining balance from the sale is forwarded to the mortgage company. These individual loans typically are sold by the mortgage company within 30 days and are seldom held more than 90 days. Interest income is accrued during this period and collected at the time each loan is sold. Fee income for each loan sold is collected when the loan is sold, and no costs are deferred due to the term between each loan funding and related payoff, which is typically less than 30 days.</t>
  </si>
  <si>
    <t>Based on the agreements with each mortgage company, at any time a mortgage company can repurchase from Horizon their outstanding loan balance on an individual mortgage and regain possession of the original note. Horizon also has the option to request that the mortgage company repurchase an individual mortgage. Should this occur, Horizon would return the original note and reassign the assignment of the mortgage to the mortgage company. Also, in the event that the end investor would not be able to honor the purchase commitment and the mortgage company would not be able to repurchase its loan on an individual mortgage, Horizon would be able to exercise its rights under the agreement.</t>
  </si>
  <si>
    <t>The following table shows the recorded investment of individual loan categories.</t>
  </si>
  <si>
    <t>Loan</t>
  </si>
  <si>
    <t>Balance</t>
  </si>
  <si>
    <t>Interest</t>
  </si>
  <si>
    <t>Due</t>
  </si>
  <si>
    <t>Deferred</t>
  </si>
  <si>
    <t>Fees / (Costs)</t>
  </si>
  <si>
    <t>Recorded</t>
  </si>
  <si>
    <t>Investment</t>
  </si>
  <si>
    <t>Owner occupied real estate</t>
  </si>
  <si>
    <t>Non owner occupied real estate</t>
  </si>
  <si>
    <t>Residential spec homes</t>
  </si>
  <si>
    <t>Development &amp; spec land loans</t>
  </si>
  <si>
    <t>Commercial and industrial</t>
  </si>
  <si>
    <t>Total commercial</t>
  </si>
  <si>
    <t>Residential construction</t>
  </si>
  <si>
    <t>Total real estate</t>
  </si>
  <si>
    <t>Direct installment</t>
  </si>
  <si>
    <t>(281</t>
  </si>
  <si>
    <t>Direct installment purchased</t>
  </si>
  <si>
    <t>Indirect installment</t>
  </si>
  <si>
    <t>Total consumer</t>
  </si>
  <si>
    <t>(94</t>
  </si>
  <si>
    <t>Net loans</t>
  </si>
  <si>
    <t>Fees / (Costs)</t>
  </si>
  <si>
    <t>(204</t>
  </si>
  <si>
    <t>Allowance for Loan Losses</t>
  </si>
  <si>
    <t>Note 6 – Allowance for Loan Losses</t>
  </si>
  <si>
    <t>The historical loss experience is determined by portfolio segment and is based on the actual loss history experienced by the Company over the prior one to five years. Management believes the five-year historical loss experience methodology is appropriate in the current economic environment, as it captures loss rates that are comparable to the current period being analyzed. The actual allowance for loan loss activity is provided below.</t>
  </si>
  <si>
    <t>Balance at beginning of the period</t>
  </si>
  <si>
    <t>Loans charged-off:</t>
  </si>
  <si>
    <t>Residential development</t>
  </si>
  <si>
    <t>Development &amp; Spec Land Loans</t>
  </si>
  <si>
    <t>Direct Installment</t>
  </si>
  <si>
    <t>Direct Installment Purchased</t>
  </si>
  <si>
    <t>Indirect Installment</t>
  </si>
  <si>
    <t>Home Equity</t>
  </si>
  <si>
    <t>Total loans charged-off</t>
  </si>
  <si>
    <t>Recoveries of loans previously charged-off:</t>
  </si>
  <si>
    <t>Total loan recoveries</t>
  </si>
  <si>
    <t>Net loans charged-off</t>
  </si>
  <si>
    <t>Provision charged to operating expense</t>
  </si>
  <si>
    <t>Total provision charged to operating expense</t>
  </si>
  <si>
    <t>Balance at the end of the period</t>
  </si>
  <si>
    <t>Certain loans are individually evaluated for impairment, and the Company’s general practice is to proactively charge down impaired loans to the fair value of the underlying collateral.</t>
  </si>
  <si>
    <t>Consistent with regulatory guidance, charge-offs on all loan segments are taken when specific loans, or portions thereof, are considered uncollectible. The Company’s policy is to promptly charge these loans off in the period the uncollectible loss is reasonably determined.</t>
  </si>
  <si>
    <t>For all loan portfolio segments except 1-4 family residential properties and consumer, the Company promptly charges-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t>
  </si>
  <si>
    <t>The Company charges-off 1-4 family residential and consumer loans, or portions thereof, when the Company reasonably determines the amount of the loss. The Company adheres to timeframes established by applicable regulatory guidance which provides for the charge-down or specific allocation of 1-4 family first and junior lien mortgages to the net realizable value less costs to sell when the value is known but no later than when a loan is 180 days past due. Pursuant to such guidelines, the Company also charges-off unsecured open-end loans when the loan is 90 days past due, and charges down to the net realizable value other secured loans when they are 90 days past due. Loans at these respective delinquency thresholds for which the Company can clearly document that the loan is both well-secured and in the process of collection, such that collection in full will occur regardless of delinquency status, are not charged off.</t>
  </si>
  <si>
    <t>The following table presents the balance in the allowance for loan losses and the recorded investment in loans by portfolio segment and based on impairment analysis:</t>
  </si>
  <si>
    <t>Real</t>
  </si>
  <si>
    <t>Estate</t>
  </si>
  <si>
    <t>Mortgage</t>
  </si>
  <si>
    <t>Warehousing</t>
  </si>
  <si>
    <t>Allowance For Loan Losses</t>
  </si>
  <si>
    <t>Ending allowance balance attributable to loans:</t>
  </si>
  <si>
    <t>Individually evaluated for impairment</t>
  </si>
  <si>
    <t>Collectively evaluated for impairment</t>
  </si>
  <si>
    <t>Loans acquired with deteriorated credit quality</t>
  </si>
  <si>
    <t>Total ending allowance balance</t>
  </si>
  <si>
    <t>Loans:</t>
  </si>
  <si>
    <t>Total ending loans balance</t>
  </si>
  <si>
    <t>Non-performing Assets and Impaired Loans</t>
  </si>
  <si>
    <t>Text Block [Abstract]</t>
  </si>
  <si>
    <t>Note 7 – Non-performing Assets and Impaired Loans</t>
  </si>
  <si>
    <t>The following table presents the nonaccrual, loans past due over 90 days still on accrual, and troubled debt restructured (“TDRs”) by class of loans:</t>
  </si>
  <si>
    <t>Nonaccrual</t>
  </si>
  <si>
    <t>Loans Past</t>
  </si>
  <si>
    <t>Due Over 90</t>
  </si>
  <si>
    <t>Days Still</t>
  </si>
  <si>
    <t>Accruing</t>
  </si>
  <si>
    <t>Non Performing</t>
  </si>
  <si>
    <t>TDR’s</t>
  </si>
  <si>
    <t>Performing</t>
  </si>
  <si>
    <t>Total Non-</t>
  </si>
  <si>
    <t>Total Consumer</t>
  </si>
  <si>
    <t>Non Performing</t>
  </si>
  <si>
    <t>Included in the $9.7 million of non-accrual loans and the $3.4 million of non-performing TDR’s at December 31, 2013 were $3.5 million and $1.2 million, respectively, of loans acquired which there were accreatable yields recognized.</t>
  </si>
  <si>
    <t>From time to time, the Bank obtains information that may lead management to believe that the collection of payments may be doubtful on a particular loan. In recognition of this, it is management’s policy to convert the loan from an “earning asset” to a non-accruing loan. The entire balance of a loan is considered delinquent if the minimum payment contractually required to be made is not received by the specified due date. Further, it is management’s policy to place a loan on a non-accrual status when the payment is delinquent in excess of 90 days or the loan has had the accrual of interest discontinued by management. The officer responsible for the loan and the Chief Operating Officer or the senior collection officer must review all loans placed on non-accrual status. Subsequent payments on non-accrual loans are recorded as a reduction of principal, and interest income is recorded only after principal recovery is reasonably assured. Nonaccrual loans are returned to accrual status when, in the opinion of management, the financial position of the borrower indicates there is no longer any reasonable doubt as to the timely collection of interest or principal in accordance with the loan terms. The Company requires a period of satisfactory performance of not less than six months before returning a nonaccrual loan to accrual status.</t>
  </si>
  <si>
    <t>A loan becomes impaired when, based on current information, it is probable that a creditor will be unable to collect all amounts due according to the contractual terms of the loan agreement. When a loan is classified as impaired, the degree of impairment must be recognized by estimating future cash flows from the debtor. The present value of these cash flows is computed at a discount rate based on the interest rate contained in the loan agreement. However, if a particular loan has a determinable market value for its collateral, the creditor may use that value. Also, if the loan is secured and considered collateral dependent, the creditor may use the fair value of the collateral. Interest income on loans individually classified as impaired is recognized on a cash basis after all past due and current principal payments have been made.</t>
  </si>
  <si>
    <t>Smaller-balance, homogeneous loans are evaluated for impairment in total. Such loans include residential first mortgage loans secured by 1 – 4 family residences, residential construction loans, automobile, home equity, second mortgage loans and mortgage warehouse loans. Commercial loans and mortgage loans secured by other properties are evaluated individually for impairment. When analysis of borrower operating results and financial condition indicate that underlying cash flows of a borrower’s business are not adequate to meet its debt service requirements, the loan is evaluated for impairment. Often this is associated with a delay or shortfall in payments of 30 days or more. Loans are generally moved to non-accrual status when they are 90 days or more past due. These loans are often considered impaired. Impaired loans, or portions thereof, are charged off when deemed uncollectible.</t>
  </si>
  <si>
    <t>Loans for which it is probable that the Company will not collect all principal and interest due according to contractual terms, including TDRs, are measured for impairment. Allowable methods for determining the amount of impairment include estimating fair value using the fair value of the collateral for collateral-dependent loans.</t>
  </si>
  <si>
    <t>The Company’s TDRs are considered impaired loans and included in the allowance methodology using the guidance for impaired loans. At December 31, 2013, the type of concessions the Company has made on restructured loans has been temporary rate reductions and/or reductions in monthly payments and there have been no restructured loans with modified recorded balances. Any modification to a loan that is a concession and is not in the normal course of lending is considered a restructured loan. A restructured loan is returned to accruing status after six consecutive payments but is still reported as TDR unless the loan bears interest at a market rate. As of December 31, 2013, the Company had $8.5 million in TDRs and $5.1 million were performing according to the restructured terms and two TDR’s with total balances of $850,000 were returned to accrual status during 2013. There was $1.1 million of specific reserves allocated to TDRs at December 31, 2013 based on the collateral deficiencies.</t>
  </si>
  <si>
    <t>Loans transferred and classified as troubled debt restructuring during the years ended December 31, 2013 and 2012, segregated by class, are shown in the table below.</t>
  </si>
  <si>
    <t>Number</t>
  </si>
  <si>
    <t>of</t>
  </si>
  <si>
    <t>Defaults</t>
  </si>
  <si>
    <t>Unpaid</t>
  </si>
  <si>
    <t>Principal</t>
  </si>
  <si>
    <t>Troubled debt restructured loans which had payment defaults during the years ended December 31, 2013 and 2012, segregated by class, are shown in the table below. Default occurs when a loan is 90 days or more past due or transferred to nonaccrual.</t>
  </si>
  <si>
    <t>The following table presents commercial loans individually evaluated for impairment by class of loans:</t>
  </si>
  <si>
    <t>Allowance For</t>
  </si>
  <si>
    <t>Loan Loss</t>
  </si>
  <si>
    <t>Allocated</t>
  </si>
  <si>
    <t>Twelve Months Ending</t>
  </si>
  <si>
    <t>Average</t>
  </si>
  <si>
    <t>Balance in</t>
  </si>
  <si>
    <t>Impaired</t>
  </si>
  <si>
    <t>Cash/Accrual</t>
  </si>
  <si>
    <t>Income</t>
  </si>
  <si>
    <t>Recognized</t>
  </si>
  <si>
    <t>With no recorded allowance</t>
  </si>
  <si>
    <t>Development &amp; Spec Land Loans</t>
  </si>
  <si>
    <t>With an allowance recorded</t>
  </si>
  <si>
    <t>Allowance For</t>
  </si>
  <si>
    <t>Balance in</t>
  </si>
  <si>
    <t>December 31, 2011</t>
  </si>
  <si>
    <t>The following table presents the payment status by class of loans:</t>
  </si>
  <si>
    <t>30 - 59 Days</t>
  </si>
  <si>
    <t>Past Due</t>
  </si>
  <si>
    <t>60 - 89 Days</t>
  </si>
  <si>
    <t>Greater than 90</t>
  </si>
  <si>
    <t>Days Past Due</t>
  </si>
  <si>
    <t>Total Past Due</t>
  </si>
  <si>
    <t>Loans Not Past</t>
  </si>
  <si>
    <t>Percentage of total loans</t>
  </si>
  <si>
    <t>% </t>
  </si>
  <si>
    <t>Total Past</t>
  </si>
  <si>
    <t>Loans Not</t>
  </si>
  <si>
    <t>The entire balance of a loan is considered delinquent if the minimum payment contractually required to be made is not received by the specified due date.</t>
  </si>
  <si>
    <t>Horizon Bank’s processes for determining credit quality differ slightly depending on whether a new loan or a renewed loan is being underwritten, or whether an existing loan is being re-evaluated for credit quality. The latter usually occurs upon receipt of current financial information or other pertinent data that would trigger a change in the loan grade.</t>
  </si>
  <si>
    <t>•</t>
  </si>
  <si>
    <t>For new and renewed commercial loans, the Bank’s Credit Department, which acts independently of the loan officer, assigns the credit quality grade to the loan. Loan grades for loans with an aggregate credit exposure of $500,000 or greater are validated by the Loan Committee, which is chaired by the Chief Credit Officer (CCO).</t>
  </si>
  <si>
    <t>Commercial loan officers are responsible for reviewing their loan portfolios and report any adverse material change to the CCO or Loan Committee. When circumstances warrant a change in the credit quality grade, loan officers are required to notify the CCO and the Credit Department of the change in the loan grade. Downgrades are accepted immediately by the CCO however, lenders must present their factual information to either the Loan Committee or the CCO when recommending an upgrade.</t>
  </si>
  <si>
    <t>The CCO, or his designee, meets weekly with loan officers to discuss the status of past-due loans and classified loans. These meetings are also designed to give the loan officers an opportunity to identify an existing loan that should be downgraded to a classified grade.</t>
  </si>
  <si>
    <t>Monthly, senior management meets with the Watch Committee, which reviews all of the past due, classified, and impaired loans and the relative trends of these assets. This committee also reviews the actions taken by management regarding foreclosure mitigation, loan extensions, troubled debt restructures, other real estate owned and personal property repossessions. The information reviewed in this meeting acts as a precursor for developing management’s analysis of the adequacy of the Allowance for Loan and Lease Losses.</t>
  </si>
  <si>
    <t>For residential real estate and consumer loans, Horizon uses a grading system based on delinquency. Loans that are 90 days or more past due, on non-accrual, or are classified as a TDR are graded “Substandard.” After being 90 days delinquent a loan is charged off unless it is well secured and in the process of collection. If the latter case exists, the loan is placed on non-accrual. Occasionally a mortgage loan may be graded as “Special Mention.” When this situation arises, it is because the characteristics of the loan and the borrower fit the definition of a Risk Grade 5 described below, which is normally used for grading commercial loans. Loans not graded Substandard are considered Pass.</t>
  </si>
  <si>
    <t>Horizon Bank employs a nine-grade rating system to determine the credit quality of commercial loans. The first five grades represent acceptable quality, and the last four grades mirror the criticized and classified grades used by the bank regulatory agencies (special mention, substandard, doubtful, and loss). The loan grade definitions are detailed below.</t>
  </si>
  <si>
    <t>Risk Grade 1: Excellent (Pass)</t>
  </si>
  <si>
    <t>Loans secured by liquid collateral, such as certificates of deposit, reputable bank letters of credit, or other cash equivalents; loans that are guaranteed or otherwise backed by the full faith and credit of the United States government or an agency thereof, such as the Small Business Administration; or loans to any publicly held company with a current long-term debt rating of A or better.</t>
  </si>
  <si>
    <t>Risk Grade 2: Good (Pass)</t>
  </si>
  <si>
    <t>Loans to businesses that have strong financial statements containing an unqualified opinion from a CPA firm and at least three consecutive years of profits; loans supported by unaudited financial statements containing strong balance sheets, five consecutive years of profits, a five-year satisfactory relationship with the Bank, and key balance sheet and income statement trends that are either stable or positive; loans secured by publicly traded marketable securities where there is no impediment to liquidation; loans to individuals backed by liquid personal assets and unblemished credit history; or loans to publicly held companies with current long-term debt ratings of Baa or better.</t>
  </si>
  <si>
    <t>Risk Grade 3: Satisfactory (Pass)</t>
  </si>
  <si>
    <t>Loans supported by financial statements (audited or unaudited) that indicate average or slightly below average risk and having some deficiency or vulnerability to changing economic conditions; loans with some weakness but offsetting features of other support are readily available; loans that are meeting the terms of repayment, but which may be susceptible to deterioration if adverse factors are encountered.</t>
  </si>
  <si>
    <t>Loans may be graded Satisfactory when there is no recent information on which to base a current risk evaluation and the following conditions apply:</t>
  </si>
  <si>
    <r>
      <t>At inception, the loan was properly underwritten, did </t>
    </r>
    <r>
      <rPr>
        <u/>
        <sz val="11"/>
        <color theme="1"/>
        <rFont val="Calibri"/>
        <family val="2"/>
        <scheme val="minor"/>
      </rPr>
      <t>not</t>
    </r>
    <r>
      <rPr>
        <sz val="11"/>
        <color theme="1"/>
        <rFont val="Calibri"/>
        <family val="2"/>
        <scheme val="minor"/>
      </rPr>
      <t> possess an unwarranted level of credit risk, and the loan met the above criteria for a risk grade of Excellent, Good, or Satisfactory;</t>
    </r>
  </si>
  <si>
    <t>At inception, the loan was secured with collateral possessing a loan value adequate to protect the Bank from loss.</t>
  </si>
  <si>
    <t>The loan has exhibited two or more years of satisfactory repayment with a reasonable reduction of the principal balance.</t>
  </si>
  <si>
    <t>During the period that the loan has been outstanding, there has been no evidence of any credit weakness. Some examples of weakness include slow payment, lack of cooperation by the borrower, breach of loan covenants, or the borrower is in an industry known to be experiencing problems. If any of these credit weaknesses is observed, a lower risk grade may be warranted.</t>
  </si>
  <si>
    <t>Risk Grade 4 Satisfactory/Monitored:</t>
  </si>
  <si>
    <t>Loans in this category are considered to be of acceptable credit quality, but contain greater credit risk than Satisfactory loans. Borrower displays acceptable liquidity, leverage, and earnings performance within the Bank’s minimum underwriting guidelines. The level of risk is acceptable but conditioned on the proper level of loan officer supervision. Loans that normally fall into this grade include acquisition, construction and development loans and income producing properties that have not reached stabilization.</t>
  </si>
  <si>
    <t>Risk Grade 4W Management Watch:</t>
  </si>
  <si>
    <t>Loans in this category are considered to be of acceptable quality, but with above normal risk. Borrower displays potential indicators of weakness in the primary source of repayment resulting in a higher reliance on secondary sources of repayment. Balance sheet may exhibit weak liquidity and/or high leverage. There is inconsistent earnings performance without the ability to sustain adverse economic conditions. Borrower may be operating in a declining industry or the property type, as for a commercial real estate loan, may be high risk or in decline. These loans require an increased level of loan officer supervision and monitoring to assure that any deterioration is addressed in a timely fashion.</t>
  </si>
  <si>
    <t>Risk Grade 5: Special Mention</t>
  </si>
  <si>
    <r>
      <t>Loans which possess some credit deficiency or potential weakness which deserves close attention. Such loans pose an unwarranted financial risk that, if not corrected, could weaken the loan by adversely impacting the future repayment ability of the borrower. The key distinctions of a Special Mention classification are that (1) it is indicative of an </t>
    </r>
    <r>
      <rPr>
        <u/>
        <sz val="10"/>
        <color rgb="FF000000"/>
        <rFont val="Calibri"/>
        <family val="2"/>
        <scheme val="minor"/>
      </rPr>
      <t>unwarranted</t>
    </r>
    <r>
      <rPr>
        <sz val="10"/>
        <color rgb="FF000000"/>
        <rFont val="Calibri"/>
        <family val="2"/>
        <scheme val="minor"/>
      </rPr>
      <t> level of risk and (2) weaknesses are considered “potential,” not “defined,” impairments to the primary source of repayment. These loans may be to borrowers with adverse trends in financial performance, collateral value and/or marketability, or balance sheet strength.</t>
    </r>
  </si>
  <si>
    <t>Risk Grade 6: Substandard</t>
  </si>
  <si>
    <t>One or more of the following characteristics may be exhibited in loans classified Substandard:</t>
  </si>
  <si>
    <t>Loans which possess a defined credit weakness. The likelihood that a loan will be paid from the primary source of repayment is uncertain. Financial deterioration is under way and very close attention is warranted to ensure that the loan is collected without loss.</t>
  </si>
  <si>
    <t>Loans are inadequately protected by the current net worth and paying capacity of the obligor.</t>
  </si>
  <si>
    <t>The primary source of repayment is gone, and the Bank is forced to rely on a secondary source of repayment, such as collateral liquidation or guarantees.</t>
  </si>
  <si>
    <t>Loans have a distinct possibility that the Bank will sustain some loss if deficiencies are not corrected.</t>
  </si>
  <si>
    <t>Unusual courses of action are needed to maintain a high probability of repayment.</t>
  </si>
  <si>
    <t>The borrower is not generating enough cash flow to repay loan principal; however, it continues to make interest payments.</t>
  </si>
  <si>
    <t>The lender is forced into a subordinated or unsecured position due to flaws in documentation.</t>
  </si>
  <si>
    <t>Loans have been restructured so that payment schedules, terms, and collateral represent concessions to the borrower when compared to the normal loan terms.</t>
  </si>
  <si>
    <t>The lender is seriously contemplating foreclosure or legal action due to the apparent deterioration in the loan.</t>
  </si>
  <si>
    <t>There is a significant deterioration in market conditions to which the borrower is highly vulnerable.</t>
  </si>
  <si>
    <t>Risk Grade 7: Doubtful</t>
  </si>
  <si>
    <t>One or more of the following characteristics may be present in loans classified Doubtful:</t>
  </si>
  <si>
    <t>Loans have all of the weaknesses of those classified as Substandard. However, based on existing conditions, these weaknesses make full collection of principal highly improbable.</t>
  </si>
  <si>
    <t>The primary source of repayment is gone, and there is considerable doubt as to the quality of the secondary source of repayment.</t>
  </si>
  <si>
    <t>The possibility of loss is high but because of certain important pending factors which may strengthen the loan, loss classification is deferred until the exact status of repayment is known.</t>
  </si>
  <si>
    <t>Risk Grade 8: Loss</t>
  </si>
  <si>
    <t>Loans are considered uncollectible and of such little value that continuing to carry them as assets is not feasible. Loans will be classified Loss when it is neither practical nor desirable to defer writing off or reserving all or a portion of a basically worthless asset, even though partial recovery may be possible at some time in the future.</t>
  </si>
  <si>
    <t>The following table presents loans by credit grades.</t>
  </si>
  <si>
    <t>Pass</t>
  </si>
  <si>
    <t>Special</t>
  </si>
  <si>
    <t>Mention</t>
  </si>
  <si>
    <t>Substandard</t>
  </si>
  <si>
    <t>Doubtful</t>
  </si>
  <si>
    <t>%</t>
  </si>
  <si>
    <t>Premises and Equipment</t>
  </si>
  <si>
    <t>Property Plant And Equipment [Abstract]</t>
  </si>
  <si>
    <t>Note 8 – Premises and Equipment</t>
  </si>
  <si>
    <t>Land</t>
  </si>
  <si>
    <t>Buildings and improvements</t>
  </si>
  <si>
    <t>Furniture and equipment</t>
  </si>
  <si>
    <t>Total cost</t>
  </si>
  <si>
    <t>Accumulated depreciation</t>
  </si>
  <si>
    <t>(24,428</t>
  </si>
  <si>
    <t>(23,028</t>
  </si>
  <si>
    <t>Net premise and equipment</t>
  </si>
  <si>
    <t>Loan Servicing</t>
  </si>
  <si>
    <t>Note 9 – Loan Servicing</t>
  </si>
  <si>
    <t>Loans serviced for others are not included in the accompanying consolidated balance sheets. The unpaid principal balances of loans serviced for others totaled approximately $943.1 million and $772.1 million at December 31, 2013 and 2012.</t>
  </si>
  <si>
    <t>The aggregate fair value of capitalized mortgage servicing rights was approximately $9.9 million, $6.6 million, and $5.4 million at December 31, 2013, 2012 and 2011, compared to the carrying values of $7.0 million, $5.1 million and $4.2 million, respectively. Comparable market values and a valuation model that calculates the present value of future cash flows were used to estimate fair value. For purposes of measuring impairment, risk characteristics including product type, investor type and interest rates, were used to stratify the originated mortgage servicing rights.</t>
  </si>
  <si>
    <t>Mortgage servicing rights</t>
  </si>
  <si>
    <t>Balances, January 1</t>
  </si>
  <si>
    <t>Servicing rights capitalized</t>
  </si>
  <si>
    <t>Amortization of servicing rights</t>
  </si>
  <si>
    <t>(1,276</t>
  </si>
  <si>
    <t>(1,319</t>
  </si>
  <si>
    <t>(992</t>
  </si>
  <si>
    <t>Balances, December 31</t>
  </si>
  <si>
    <t>Impairment allowance</t>
  </si>
  <si>
    <t>(1,024</t>
  </si>
  <si>
    <t>(856</t>
  </si>
  <si>
    <t>(803</t>
  </si>
  <si>
    <t>(54</t>
  </si>
  <si>
    <t>(762</t>
  </si>
  <si>
    <t>(792</t>
  </si>
  <si>
    <t>Reductions</t>
  </si>
  <si>
    <t>(389</t>
  </si>
  <si>
    <t>Mortgage servicing rights, net</t>
  </si>
  <si>
    <t>During 2013, 2012 and 2011, the Bank recorded recovery and additional impairment of approximately $635,000, $(168,000) and $(53,000).</t>
  </si>
  <si>
    <t>Intangible Assets</t>
  </si>
  <si>
    <t>Goodwill And Intangible Assets Disclosure [Abstract]</t>
  </si>
  <si>
    <t>Note 10 – Intangible Assets</t>
  </si>
  <si>
    <t>As a result of the acquisition of Alliance Bank Corporation in 2005, American Trust &amp; Savings Bank in 2010 and Heartland in 2012, the Company has recorded certain amortizable intangible assets related to core deposit intangibles. The Core deposit intangible is being amortized over seven to ten years using an accelerated method. Amortizable intangible assets are summarized as follows:</t>
  </si>
  <si>
    <t>Gross Carrying</t>
  </si>
  <si>
    <t>Amount</t>
  </si>
  <si>
    <t>Accumulated</t>
  </si>
  <si>
    <t>Amortization</t>
  </si>
  <si>
    <t>Amortizable intangible assets</t>
  </si>
  <si>
    <t>(3,681</t>
  </si>
  <si>
    <t>(2,921</t>
  </si>
  <si>
    <t>Amortization expense for intangible assets totaled $760,000, $576,000, and $449,000 for the years ended December 31, 2013, 2012 and 2011. Estimated amortization for the years ending December 31 is as follows:</t>
  </si>
  <si>
    <t>Thereafter</t>
  </si>
  <si>
    <t>Banking And Thrift [Abstract]</t>
  </si>
  <si>
    <t>Note 11 – Deposits</t>
  </si>
  <si>
    <t>Noninterest-bearing demand deposits</t>
  </si>
  <si>
    <t>Interest-bearing demand deposits</t>
  </si>
  <si>
    <t>Money market (variable rate)</t>
  </si>
  <si>
    <t>Savings deposits</t>
  </si>
  <si>
    <t>Certificates of deposit of $100,000 or more</t>
  </si>
  <si>
    <t>Other certificates and time deposits</t>
  </si>
  <si>
    <t>Certificates and other time deposits for both retail and brokered maturing in years ending December 31 are as follows:</t>
  </si>
  <si>
    <t>Retail</t>
  </si>
  <si>
    <t>Brokered</t>
  </si>
  <si>
    <t>Debt Disclosure [Abstract]</t>
  </si>
  <si>
    <t>Note 12 – Borrowings</t>
  </si>
  <si>
    <t>Federal Home Loan Bank advances, variable and fixed rates ranging from 1.58% to 7.53%, due at various dates through November 15, 2024</t>
  </si>
  <si>
    <t>Securities sold under agreements to repurchase</t>
  </si>
  <si>
    <t>Federal funds purchased</t>
  </si>
  <si>
    <t>Total borrowings</t>
  </si>
  <si>
    <t>The Federal Home Loan Bank advances are secured by first and second mortgage loans and mortgage warehouse loans totaling approximately $256.3 million. Advances are subject to restrictions or penalties in the event of prepayment.</t>
  </si>
  <si>
    <t>Securities sold under agreements to repurchase consist of obligations of the Bank to other parties. The obligations are secured by U.S. agency and mortgage-backed securities and such collateral is held in safekeeping by third parties. The maximum amount of outstanding agreements at any month end during 2013 and 2012 totaled $141.4 million and $138.4 million and the daily average of such agreements totaled $137.6 million and $135.2 million. The agreements at December 31, 2013, mature at various dates through September 13, 2020.</t>
  </si>
  <si>
    <t>At December 31, 2013, the Bank has available approximately $311.8 million in credit lines with various money center banks, including the FHLB.</t>
  </si>
  <si>
    <t>Contractual maturities in years ending December 31:</t>
  </si>
  <si>
    <t>Subordinated Debentures</t>
  </si>
  <si>
    <t>Note 13 – Subordinated Debentures</t>
  </si>
  <si>
    <t>In October of 2004, Horizon formed Horizon Statutory Trust II (Trust II), a wholly owned statutory business trust. Trust II sold $10.3 million of Trust Preferred Capital Securities as a participant in a pooled trust preferred securities offering. The proceeds from the sale of the trust preferred securities were used by the trust to purchase an equivalent amount of subordinated debentures from Horizon. The junior subordinated debentures are the sole assets of Trust II and are fully and unconditionally guaranteed by Horizon. The junior subordinated debentures and the trust preferred securities pay interest and dividends on a quarterly basis. The junior subordinated debentures and the securities bear interest at a rate of 90 day LIBOR plus 1.95% (2.26% at December 31, 2013) and mature on October 21, 2034, and securities may be called at any quarterly interest payment date at par. Costs associated with the issuance of the securities totaling $17,500 were capitalized and were amortized to the October 31, 2009, first call date of the securities.</t>
  </si>
  <si>
    <t>In December of 2006, Horizon formed Horizon Bancorp Capital Trust III (Trust III), a wholly owned statutory business trust. Trust III sold $12.4 million of Trust Preferred Capital Securities as a participant in a pooled trust preferred securities offering. The proceeds from the sale of the trust preferred securities were used by the trust to purchase an equivalent amount of subordinated debentures from Horizon. The junior subordinated debentures are the sole assets of Trust III and are fully and unconditionally guaranteed by Horizon. The junior subordinated debentures and the trust preferred securities pay interest and dividends on a quarterly basis. The junior subordinated debentures and the securities bear interest at a rate of 90 day LIBOR plus 1.65% (1.95% at December 31, 2013) and mature on January 30, 2037, and securities may be called at any quarterly interest payment date at par. Costs associated with the issuance of the securities totaling $12,647 were capitalized and are being amortized to the first call date of the securities. The proceeds of this issue were used to redeem the securities issued by Trust I on March 26, 2007.</t>
  </si>
  <si>
    <t>The Company assumed additional debentures as the result of the acquisition of Alliance Bank Corporation in 2005. In June 2004, Alliance formed Alliance Financial Statutory Trust I a wholly owned business trust (Alliance Trust) to sell $5.2 million in trust preferred securities. The proceeds from the sale of the trust preferred securities were used by the trust to purchase an equivalent amount of subordinated debentures from Alliance. The junior subordinated debentures are the sole assets of Alliance Trust and are fully and unconditionally guaranteed by Horizon. The junior subordinated debentures and the trust preferred securities pay interest and dividends on a quarterly basis. The junior subordinated debentures and the securities bear interest at a rate of 90-day LIBOR plus 2.65% (2.96% at December 31, 2013) and mature in June 2034, and securities may be called at any quarterly interest payment date at par.</t>
  </si>
  <si>
    <t>The Company assumed additional debentures as the result of the American Trust &amp; Savings Bank purchase and assumption in 2010. In March 2004, Am Tru Inc., the holding company for American Trust &amp; Savings Bank, formed Am Tru Statutory Trust I a wholly owned business trust (Am Tru Trust) to sell $3.5 million in trust preferred securities. The proceeds from the sale of the trust preferred securities were used by the trust to purchase an equivalent amount of subordinated debentures from Am Tru Inc. The junior subordinated debentures are the sole assets of Am Tru Trust and are fully and unconditionally guaranteed by Horizon. The junior subordinated debentures and the trust preferred securities pay interest and dividends on a quarterly basis. The junior subordinated debentures and the securities bear interest at a rate of 90-day LIBOR plus 2.85% (3.16% at December 31, 2013) and mature in March 2034, and securities may be called at any quarterly interest payment date at par. The carrying value was $2.9 million, net of the remaining purchase discount, at December 31, 2013.</t>
  </si>
  <si>
    <t>The Company assumed additional debentures as the result of the Heartland merger in July 2012. In December 2006, Heartland formed Heartland (IN) Statutory Trust II a wholly owned business trust (Heartland Trust) to sell $3.0 million in trust preferred securities. The proceeds from the sale of the trust preferred securities were used by the trust to purchase an equivalent amount of subordinated debentures from Heartland. The junior subordinated debentures are the sole assets of Heartland Trust and are fully and unconditionally guaranteed by Horizon. The junior subordinated debentures and the trust preferred securities pay interest and dividends on a quarterly basis. The junior subordinated debentures and the securities bear interest at a rate of 90-day LIBOR plus 1.67% (1.98% at December 31, 2013) and mature in December 2036, and securities may be called at any quarterly interest payment date at par. The carrying value was $1.5 million, net of the remaining purchase discount, at December 31, 2013.</t>
  </si>
  <si>
    <t>The Trust Preferred Capital Securities, subject to certain limitations, are included in Tier 1 Capital for regulatory purposes. Dividends on the Trust Preferred Capital Securities are recorded as interest expense.</t>
  </si>
  <si>
    <t>Employee Stock Ownership Plan</t>
  </si>
  <si>
    <t>Note 14 – Employee Stock Ownership Plan</t>
  </si>
  <si>
    <t>Effective January 1, 2007, Horizon converted its stock bonus plan to an employee stock ownership plan (“ESOP”). Prior to that date, Horizon maintained an employee stock bonus plan that covered substantially all employees. The stock bonus plan was noncontributory, and Horizon made matching contributions of amounts contributed by the employees to the Employee Thrift Plan and discretionary contributions. Prior to the establishment of the employee stock bonus plan, Horizon maintained an ESOP that was terminated in 1999. The prior ESOP accounts of active employees and the discretionary accounts of active employees will remain in the new ESOP. The Matching contribution accounts under the Stock Bonus Plan will be transferred to the Horizon Bancorp Employees’ Thrift Plan.</t>
  </si>
  <si>
    <t>The ESOP exists for the benefit of substantially all employees. Contributions to the ESOP are by Horizon and are determined by the Board of Directors at their discretion. The contributions may be made in the form of cash or common stock. Shares are allocated among participants each December 31 on the basis of each participant’s eligible compensation to total eligible compensation. Eligible compensation is limited to $250,000 for each participant. Dividends on shares held by the plan, at the discretion of each participant, may be distributed to an individual participant or left in the plan to purchase additional shares.</t>
  </si>
  <si>
    <t>Total cash contributions and expense recorded for the ESOP was $475,000 in 2013, $475,000 in 2012 and $400,000 in 2011.</t>
  </si>
  <si>
    <t>The ESOP, which is not leveraged, owns a total of 851,787 shares of Horizon’s stock or 9.9% of the outstanding shares.</t>
  </si>
  <si>
    <t>Employee Thrift Plan</t>
  </si>
  <si>
    <t>Note 15 – Employee Thrift Plan</t>
  </si>
  <si>
    <t>The Employee Thrift Plan (“Plan”) provides that all employees of Horizon with the requisite hours of service are eligible for the Plan. The Plan permits voluntary employee contributions and Horizon may make discretionary matching and profit sharing contributions. Each eligible employee is vested according to a schedule based upon years of service. Employee voluntary contributions are vested at all times. The Bank’s expense related to the thrift plan totaled approximately $545,000 in 2013, $566,000 in 2012, and $518,000 in 2011.</t>
  </si>
  <si>
    <t>The Thrift Plan owns a total of 310,436 shares of Horizon’s stock or 3.6% of the outstanding shares.</t>
  </si>
  <si>
    <t>Income Tax</t>
  </si>
  <si>
    <t>Income Tax Disclosure [Abstract]</t>
  </si>
  <si>
    <t>Note 16 – Income Tax</t>
  </si>
  <si>
    <t>Income tax expense</t>
  </si>
  <si>
    <t>Currently payable</t>
  </si>
  <si>
    <t>Federal</t>
  </si>
  <si>
    <t>State</t>
  </si>
  <si>
    <t>(88</t>
  </si>
  <si>
    <t>Total income tax expense</t>
  </si>
  <si>
    <t>Reconciliation of federal statutory to actual tax expense</t>
  </si>
  <si>
    <t>Federal statutory income tax at 34%</t>
  </si>
  <si>
    <t>Tax exempt interest</t>
  </si>
  <si>
    <t>(1,517</t>
  </si>
  <si>
    <t>(1,419</t>
  </si>
  <si>
    <t>(1,416</t>
  </si>
  <si>
    <t>Tax exempt income</t>
  </si>
  <si>
    <t>(362</t>
  </si>
  <si>
    <t>(359</t>
  </si>
  <si>
    <t>(457</t>
  </si>
  <si>
    <t>Other tax exempt income</t>
  </si>
  <si>
    <t>(342</t>
  </si>
  <si>
    <t>Nondeductible and other</t>
  </si>
  <si>
    <t>(176</t>
  </si>
  <si>
    <t>(177</t>
  </si>
  <si>
    <t>Effect of state income taxes</t>
  </si>
  <si>
    <t>Actual tax expense</t>
  </si>
  <si>
    <t>Net operating loss</t>
  </si>
  <si>
    <t>Intangible assets</t>
  </si>
  <si>
    <t>Director and employee benefits</t>
  </si>
  <si>
    <t>Unrealized loss on securities available for sale</t>
  </si>
  <si>
    <t>Liabilities</t>
  </si>
  <si>
    <t>Depreciation</t>
  </si>
  <si>
    <t>(1,424</t>
  </si>
  <si>
    <t>(1,418</t>
  </si>
  <si>
    <t>Difference in expense recognition</t>
  </si>
  <si>
    <t>(368</t>
  </si>
  <si>
    <t>(519</t>
  </si>
  <si>
    <t>State tax</t>
  </si>
  <si>
    <t>(236</t>
  </si>
  <si>
    <t>(374</t>
  </si>
  <si>
    <t>Federal Home Loan Bank stock dividends</t>
  </si>
  <si>
    <t>(295</t>
  </si>
  <si>
    <t>(296</t>
  </si>
  <si>
    <t>Difference in basis of intangible assets</t>
  </si>
  <si>
    <t>(2,189</t>
  </si>
  <si>
    <t>FHLB Penalty</t>
  </si>
  <si>
    <t>(508</t>
  </si>
  <si>
    <t>(748</t>
  </si>
  <si>
    <t>Unrealized gain on securities available for sale</t>
  </si>
  <si>
    <t>(4,901</t>
  </si>
  <si>
    <t>(1,188</t>
  </si>
  <si>
    <t>(580</t>
  </si>
  <si>
    <t>(6,208</t>
  </si>
  <si>
    <t>(8,836</t>
  </si>
  <si>
    <t>Net deferred tax asset</t>
  </si>
  <si>
    <t>As of December 31, 2013, the Company had approximately $6.5 million of state tax loss carryforward available to offset future franchise taxable income. Also, at December 31, 2013, the Company had approximately $9.2 million of federal loss carryforward available to offset future federal income tax. The state loss carryforward begins to expire in 2023. The federal loss carryforward expires in 2029. Due to these losses being incurred by Heartland prior to the acquisition by Horizon, the annual losses which can be used are subject to an annual limitation. Management believes that the Company will be able to utilize the benefits recorded for both state and federal loss carryforwards within the allotted time periods.</t>
  </si>
  <si>
    <t>The Company files income tax returns in the U.S. federal jurisdiction. With a few exceptions, the Company is no longer subject to U.S. federal, state and local or non-U.S. income tax examinations by tax authorities for years before 2010.</t>
  </si>
  <si>
    <t>Accumulated Other Comprehensive Income (Loss)</t>
  </si>
  <si>
    <t>Equity [Abstract]</t>
  </si>
  <si>
    <t>Note 17 – Accumulated Other Comprehensive Income (Loss)</t>
  </si>
  <si>
    <t>The components of accumulated other comprehensive income (loss) included in capital are as follows:</t>
  </si>
  <si>
    <t>Unrealized loss on derivative instruments</t>
  </si>
  <si>
    <t>(2,826</t>
  </si>
  <si>
    <t>(5,493</t>
  </si>
  <si>
    <t>Tax effect</t>
  </si>
  <si>
    <t>Total accumulated other comprehensive income (loss)</t>
  </si>
  <si>
    <t>(1,729</t>
  </si>
  <si>
    <t>Commitments, Off-Balance Sheet Risk and Contingencies</t>
  </si>
  <si>
    <t>Commitments And Contingencies Disclosure [Abstract]</t>
  </si>
  <si>
    <t>Note 18 – Commitments, Off-Balance Sheet Risk and Contingencies</t>
  </si>
  <si>
    <t>Because of the nature of its activities, Horizon is subject to claims and lawsuits that arise primarily in the ordinary course of business. It is the opinion of management that the disposition or ultimate resolution of such claims and lawsuits will not have a material adverse effect on the consolidated financial position, results of operations and cash flows of the Company.</t>
  </si>
  <si>
    <t>The Bank was required to have approximately $2.8 million of cash on hand or on deposit with the Federal Reserve Bank to meet regulatory reserve and clearing balance requirements at December 31, 2013. These balances are included in cash and cash equivalents and do not earn interest.</t>
  </si>
  <si>
    <t>The Bank is a party to financial instruments with off-balance sheet risk in the ordinary course of business to meet financing needs of its customers. These financial instruments include commitments to make loans and standby letters of credit. The Bank’s exposure to credit loss in the event of nonperformance by the other party to the financial instrument for commitments to make loans and standby letters of credit is represented by the contractual amount of those instruments. The Bank follows the same credit policy to make such commitments as is followed for those loans recorded in the financial statements.</t>
  </si>
  <si>
    <t>At December 31, 2013 and 2012, commitments to make loans amounted to approximately $519.7 million and $328.9 million and commitments under outstanding standby letters of credit amounted to approximately $1.3 million and $1.6 million. Since many commitments to make loans and standby letters of credit expire without being used, the amount does not necessarily represent future cash advances. No losses are anticipated as a result of these transactions. Collateral obtained upon exercise of the commitment is determined using management’s credit evaluation.</t>
  </si>
  <si>
    <t>Regulatory Capital</t>
  </si>
  <si>
    <t>Note 19 – Regulatory Capital</t>
  </si>
  <si>
    <t>Horizon and the Bank are subject to various regulatory capital requirements administered by the federal banking agencies and are assigned to a capital category. The assigned capital category is largely determined by three ratios that are calculated according to the regulations: total risk adjusted capital, Tier I capital and Tier I leverage ratios. The ratios are intended to measure capital relative to assets and credit risk associated with those assets and off-balance sheet exposures of the entity. The capital category assigned to an entity can also be affected by qualitative judgments made by regulatory agencies about the risk inherent in the entity’s activities that are not part of the calculated ratios. Furthermore, the regulators for the Company and the Bank could require adjustments to regulator capital not reflected in these financial statements.</t>
  </si>
  <si>
    <t>There are five capital categories defined in the regulations, ranging from well capitalized to critically undercapitalized. Classification of a bank in any of the undercapitalized categories can result in actions by regulators that could have a material effect on a bank’s operations. At December 31, 2013 and 2012, Horizon and the Bank are categorized as well capitalized and met all subject capital adequacy requirements.</t>
  </si>
  <si>
    <t>Actual</t>
  </si>
  <si>
    <r>
      <t>For Capital</t>
    </r>
    <r>
      <rPr>
        <b/>
        <sz val="7"/>
        <color theme="1"/>
        <rFont val="Calibri"/>
        <family val="2"/>
        <scheme val="minor"/>
      </rPr>
      <t>1</t>
    </r>
  </si>
  <si>
    <t>Adequacy Purposes</t>
  </si>
  <si>
    <r>
      <t>For Well</t>
    </r>
    <r>
      <rPr>
        <b/>
        <sz val="7"/>
        <color theme="1"/>
        <rFont val="Calibri"/>
        <family val="2"/>
        <scheme val="minor"/>
      </rPr>
      <t>1</t>
    </r>
  </si>
  <si>
    <t>Capitalized Purposes</t>
  </si>
  <si>
    <t>Ratio</t>
  </si>
  <si>
    <t>As of December 31, 2013</t>
  </si>
  <si>
    <r>
      <t>Total capital</t>
    </r>
    <r>
      <rPr>
        <sz val="8"/>
        <color theme="1"/>
        <rFont val="Calibri"/>
        <family val="2"/>
        <scheme val="minor"/>
      </rPr>
      <t>1 </t>
    </r>
    <r>
      <rPr>
        <sz val="11"/>
        <color theme="1"/>
        <rFont val="Calibri"/>
        <family val="2"/>
        <scheme val="minor"/>
      </rPr>
      <t>(to risk-weighted assets)</t>
    </r>
  </si>
  <si>
    <t>Consolidated</t>
  </si>
  <si>
    <t>N/A</t>
  </si>
  <si>
    <t>Bank</t>
  </si>
  <si>
    <r>
      <t>Tier 1 capital</t>
    </r>
    <r>
      <rPr>
        <sz val="8"/>
        <color theme="1"/>
        <rFont val="Calibri"/>
        <family val="2"/>
        <scheme val="minor"/>
      </rPr>
      <t>1 </t>
    </r>
    <r>
      <rPr>
        <sz val="11"/>
        <color theme="1"/>
        <rFont val="Calibri"/>
        <family val="2"/>
        <scheme val="minor"/>
      </rPr>
      <t>(to risk-weighted assets)</t>
    </r>
  </si>
  <si>
    <r>
      <t>Tier 1 capital</t>
    </r>
    <r>
      <rPr>
        <sz val="8"/>
        <color theme="1"/>
        <rFont val="Calibri"/>
        <family val="2"/>
        <scheme val="minor"/>
      </rPr>
      <t>1 </t>
    </r>
    <r>
      <rPr>
        <sz val="11"/>
        <color theme="1"/>
        <rFont val="Calibri"/>
        <family val="2"/>
        <scheme val="minor"/>
      </rPr>
      <t>(to average assets)</t>
    </r>
  </si>
  <si>
    <t>As of December 31, 2012</t>
  </si>
  <si>
    <t>As defined by regulatory agencies</t>
  </si>
  <si>
    <t>Share-Based Compensation</t>
  </si>
  <si>
    <t>Disclosure Of Compensation Related Costs Sharebased Payments [Abstract]</t>
  </si>
  <si>
    <t>Note 20 – Share-Based Compensation</t>
  </si>
  <si>
    <t>On January 21, 2003, the Board of Directors adopted the Horizon Bancorp 2003 Omnibus Equity Incentive Plan (2003 Plan), which was approved by stockholders on May 8, 2003. Under the 2003 Plan, Horizon could issue up to 337,500 common shares, plus the number of shares that are tendered to or withheld by Horizon in connection with the exercise of options plus that number of shares that are purchased by Horizon with the cash proceeds received upon option exercises. The 2003 Plan limited the number of shares available to 337,500 for incentive stock options and to 168,750 for the grant of non-option awards. The shares available for issuance under the 2003 Plan could be divided among the various types of awards and among the participants as the Compensation Committee (Committee) determines. The Committee was authorized to grant any type of award to a participant that was consistent with the provisions of the 2003 Plan. Awards could consist of incentive stock options, nonqualified stock options, stock appreciation rights, restricted stock, performance units, performance shares or any combination of these awards. The Committee determined the provisions, terms and conditions of each award. The restricted shares vest over a period of time established by the committee at the time of each grant. Holders of restricted shares receive dividends and may vote the shares. The restricted shares are recorded at fair market value (on the date granted) as a separate component of stockholders’ equity. The cost of these shares is being amortized against earnings using the straight-line method over the vesting period. The options shares granted under the 2003 plan vest at a rate designated per the individual agreements. The restricted shares granted under the 2003 Plan vest at the end of each grant’s vesting period. On March 8, 2010, the Board of Directors adopted, and was approved by stockholders on May 6, 2010, an amendment to the 2003 Omnibus Equity Incentive Plan making an additional 393,750 common shares available for issuance.</t>
  </si>
  <si>
    <t>A summary of option activity under the 2003 Plan as of December 31, 2013, and changes during the year then ended, is presented below:</t>
  </si>
  <si>
    <t>Shares</t>
  </si>
  <si>
    <t>Weighted-</t>
  </si>
  <si>
    <t>Exercise Price</t>
  </si>
  <si>
    <t>Remaining</t>
  </si>
  <si>
    <t>Contractual</t>
  </si>
  <si>
    <t>Term</t>
  </si>
  <si>
    <t>Aggregate</t>
  </si>
  <si>
    <t>Intrinsic</t>
  </si>
  <si>
    <t>Outstanding, beginning of year</t>
  </si>
  <si>
    <t>Granted</t>
  </si>
  <si>
    <t>Exercised</t>
  </si>
  <si>
    <t>(13,500</t>
  </si>
  <si>
    <t>Forfeited</t>
  </si>
  <si>
    <t>Outstanding, end of year</t>
  </si>
  <si>
    <t>Exercisable, end of year</t>
  </si>
  <si>
    <t>On June 18, 2013, the Board of Directors adopted the Horizon Bancorp 2013 Omnibus Equity Incentive Plan (2013 Plan), which will presented to the Company’s shareholders for approval on May 8, 2014. Under the 2013 Plan, Horizon may issue up to 691,700 common shares, plus the number of shares that are tendered to or withheld by Horizon in connection with the exercise of options plus that number of shares that are purchased by Horizon with the cash proceeds received upon option exercises. The 2013 Plan limits the number of shares available to 100,000 for incentive stock options and to 400,000 for the grant of non-option awards. The shares available for issuance under the 2013 Plan may be divided among the various types of awards and among the participants as the Compensation Committee (Committee) determines. The Committee is authorized to grant any type of award to a participant that is consistent with the provisions of the 2013 Plan. Awards may consist of incentive stock options, nonqualified stock options, stock appreciation rights, restricted stock, performance units, performance shares or any combination of these awards. The Committee determines the provisions, terms and conditions of each award. The restricted shares vest over a period of time established by the committee at the time of each grant. Holders of restricted shares receive dividends and may vote the shares. The restricted shares are recorded at fair market value (on the date granted) as a separate component of stockholders’ equity. The cost of these shares is being amortized against earnings using the straight-line method over the vesting period. The options shares granted under the 2013 plan vest at a rate designated per the individual agreements. The restricted shares granted under the 2013 Plan vest at the end of each grant’s vesting period.</t>
  </si>
  <si>
    <t>The fair value of options granted is estimated on the date of the grant using an option-pricing model with the following weighted-average assumptions:</t>
  </si>
  <si>
    <t>Dividend yields</t>
  </si>
  <si>
    <t>Volatility factors of expected market price of common stock</t>
  </si>
  <si>
    <t>Risk-free interest rates</t>
  </si>
  <si>
    <t>Expected life of options</t>
  </si>
  <si>
    <t>8 years</t>
  </si>
  <si>
    <t>A summary of option activity under the 2013 Plan as of December 31, 2013, and changes during the year then ended, is presented below:</t>
  </si>
  <si>
    <t>The weighted average grant-date fair value of options granted during the year 2013, 2012 and 2011 was $5.74, $3.25 and $2.82.</t>
  </si>
  <si>
    <t>A summary of the status of Horizon’s non-vested, restricted and performance shares as of December 31, 2013 is presented below:</t>
  </si>
  <si>
    <t>Weighted</t>
  </si>
  <si>
    <t>Grant Date</t>
  </si>
  <si>
    <t>Fair Value</t>
  </si>
  <si>
    <t>Non-vested beginning of year</t>
  </si>
  <si>
    <t>Vested</t>
  </si>
  <si>
    <t>Non-vested, end of year</t>
  </si>
  <si>
    <t>Grants vest at the end of three, four or five years of continuous employment.</t>
  </si>
  <si>
    <t>Total compensation cost recognized in the income statement for option-based payment arrangements during 2013 was $48,000 and the related tax benefit recognized was approximately $19,000. Total compensation cost recognized in the income statement for option-based payment arrangements during 2012 and 2011 was $33,000 and $35,000 and the related tax benefit recognized was $13,000 and $14,000, respectively.</t>
  </si>
  <si>
    <t>Total compensation cost recognized in the income statement for restricted share based payment arrangements during 2013, 2012 and 2011 was $288,000, $187,000, and $100,000. The recognized tax benefit related thereto was approximately $115,000, $75,000, and $40,000 for the years ended December 31, 2013, 2012 and 2011.</t>
  </si>
  <si>
    <t>Cash received from option exercise under all share-based payment arrangements for the years ended December 31, 2013, 2012 and 2011 was $136,000, $195,000, and $55,000. The actual tax benefit realized for the tax deductions from option exercise of the share-based payment arrangements totaled $58,000, $30,000, and $9,000, for the years ended December 31, 2013, 2012 and 2011.</t>
  </si>
  <si>
    <t>As of December 31, 2013, there was $1.0 million of total unrecognized compensation cost related to all non-vested share-based compensation arrangements granted under all of the plans. That cost is expected to be recognized over a weighted-average period of 3.4 years.</t>
  </si>
  <si>
    <t>Derivative Financial Instruments</t>
  </si>
  <si>
    <t>Derivative Instruments And Hedging Activities Disclosure [Abstract]</t>
  </si>
  <si>
    <t>Note 21 – Derivative Financial Instruments</t>
  </si>
  <si>
    <t>Cash Flow Hedges</t>
  </si>
  <si>
    <t>As a strategy to maintain acceptable levels of exposure to the risk of changes in future cash flow due to interest rate fluctuations, the Company entered into interest rate swap agreements for a portion of its floating rate debt. The agreements provide for the Company to receive interest from the counterparty at three month LIBOR and to pay interest to the counterparty at a weighted average fixed rate of 6.14% on a notional amount of $30.5 million at December 31, 2013 and $30.5 million at December 31, 2012. Under the agreements, the Company pays or receives the net interest amount monthly, with the monthly settlements included in interest expense.</t>
  </si>
  <si>
    <t>Management has designated the interest rate swap agreement as a cash flow hedging instrument. For derivative instruments that are designated and qualify as a cash flow hedge, the effective portion of the gain or loss on the derivative is reported as a component of other comprehensive income and reclassified into earnings in the same period or periods during which the hedged transaction affects earnings. Gains and losses on the derivative representing either hedge ineffectiveness or hedge components excluded from the assessment of effectiveness are recognized in current earnings. At December 31, 2013 the Company’s cash flow hedge was effective and is not expected to have a significant impact on the Company’s net income over the next 12 months.</t>
  </si>
  <si>
    <t>Fair Value Hedges</t>
  </si>
  <si>
    <t>Fair value hedges are intended to reduce the interest rate risk associated with the underlying hedged item. The Company enters into fixed rate loan agreements as part of its lending policy. To mitigate the risk of changes in fair value based on fluctuations in interest rates, the Company has entered into interest rate swap agreements on individual loans, converting the fixed rate loans to a variable rate. For derivative instruments that are designated and qualify as a fair value hedge, the gain or loss on the derivative as well as the offsetting gain or loss on the hedged item attributable to the hedged risk are recognized in current earnings. At December 31, 2013 the Company’s fair value hedges were effective and are not expected to have a significant impact on the Company’s net income over the next 12 months.</t>
  </si>
  <si>
    <t>The change in fair value of both the hedge instruments and the underlying loan agreements are recorded as gains or losses in interest income. The fair value hedges are considered to be highly effective and any hedge ineffectiveness was deemed not material. The notional amounts of the loan agreements being hedged were $95.3 million at December 31, 2013 and $81.0 million at December 31, 2012.</t>
  </si>
  <si>
    <t>Other Derivative Instruments</t>
  </si>
  <si>
    <t>The Company enters into non-hedging derivatives in the form of mortgage loan forward sale commitments with investors and commitments to originate mortgage loans as part of its mortgage banking business. At December 31, 2013 the Company’s fair value of these derivatives were recorded and over the next 12 months are not expected to have a significant impact on the Company’s net income.</t>
  </si>
  <si>
    <t>The change in fair value of both the forward sale commitments and commitments to originate mortgage loans were recorded and the net gains or losses included in the Company’s gain on sale of loans.</t>
  </si>
  <si>
    <t>The following tables summarize the fair value of derivative financial instruments utilized by Horizon Bancorp:</t>
  </si>
  <si>
    <t>Asset Derivative</t>
  </si>
  <si>
    <t>Liability Derivatives</t>
  </si>
  <si>
    <t>Derivatives designated as hedging</t>
  </si>
  <si>
    <t>instruments (Unaudited)</t>
  </si>
  <si>
    <t>Balance Sheet</t>
  </si>
  <si>
    <t>Location</t>
  </si>
  <si>
    <t>Interest rate contracts</t>
  </si>
  <si>
    <t>7$</t>
  </si>
  <si>
    <t>Other liabilities</t>
  </si>
  <si>
    <t>(53</t>
  </si>
  <si>
    <t>Other Assets</t>
  </si>
  <si>
    <t>(60</t>
  </si>
  <si>
    <t>Total derivatives designated as hedging instruments</t>
  </si>
  <si>
    <t>Derivatives not designated as hedging instruments</t>
  </si>
  <si>
    <t>Mortgage loan contracts</t>
  </si>
  <si>
    <t>Total derivatives not designated as hedging instruments</t>
  </si>
  <si>
    <t>Total derivatives</t>
  </si>
  <si>
    <t>The effect of the derivative instruments on the consolidated statement of income for the twelve month periods ended is as follows:</t>
  </si>
  <si>
    <t>Derivative in cash flow</t>
  </si>
  <si>
    <t>Amount of Loss Recognized in Other Comprehensive</t>
  </si>
  <si>
    <t>Income on Derivative (Effective Portion)</t>
  </si>
  <si>
    <t>Years Ended December 31</t>
  </si>
  <si>
    <t>hedging relationship</t>
  </si>
  <si>
    <t>1,734$</t>
  </si>
  <si>
    <t>(376</t>
  </si>
  <si>
    <t>)$ </t>
  </si>
  <si>
    <t>(2,300</t>
  </si>
  <si>
    <t>FASB Accounting Standards Codification (“ASC”) Topic 820-10-20 defines fair value as the price that would be received to sell an asset or paid to transfer a liability in an orderly transaction between market participants at the measurement date. Topic 820-10-55 establishes a fair value hierarchy that emphasizes the use of observable inputs and minimizes the use of unobservable inputs when measuring fair value.</t>
  </si>
  <si>
    <t>Derivative in fair value</t>
  </si>
  <si>
    <t>Location of gain (loss)</t>
  </si>
  <si>
    <t>Amount of Gain (Loss) Recognized on Derivative</t>
  </si>
  <si>
    <t>recognized on derivative</t>
  </si>
  <si>
    <t>Interest income—loans</t>
  </si>
  <si>
    <t>(2,267</t>
  </si>
  <si>
    <t>(28</t>
  </si>
  <si>
    <t>(147</t>
  </si>
  <si>
    <t>Mortgage contracts</t>
  </si>
  <si>
    <t>Other income—gain on sale of loans</t>
  </si>
  <si>
    <t>(667</t>
  </si>
  <si>
    <t>Disclosures about fair value of assets and liabilities</t>
  </si>
  <si>
    <t>Note 22 – Disclosures about fair value of assets and liabilities</t>
  </si>
  <si>
    <t>The Fair Value Measurements topic of the FASB ASC defines fair value, establishes a framework for measuring fair value and expands disclosures about fair value measurements. There are three levels of inputs that may be used to measure fair value:</t>
  </si>
  <si>
    <t>Level 1</t>
  </si>
  <si>
    <t>Quoted prices in active markets for identical assets or liabilities</t>
  </si>
  <si>
    <t>Level 2</t>
  </si>
  <si>
    <t>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t>
  </si>
  <si>
    <t>Level 3</t>
  </si>
  <si>
    <t>Unobservable inputs that are supported by little or no market activity and that are significant to the fair value of the assets or liabilities</t>
  </si>
  <si>
    <t>Following is a description of the valuation methodologies used for instruments measured at fair value on a recurring basis and recognized in the accompanying condensed consolidated financial statements, as well as the general classification of such instruments pursuant to the valuation hierarchy. There have been no significant changes in the valuation techniques during the period ended December 31, 2013. For assets classified within Level 3 of the fair value hierarchy, the process used to develop the reported fair value is described below.</t>
  </si>
  <si>
    <t>Available for sale securities</t>
  </si>
  <si>
    <t>When quoted market prices are available in an active market, securities are classified within Level 1 of the valuation hierarchy. If quoted market prices are not available, then fair values are estimated by using pricing models, quoted prices of securities with similar characteristics or discounted cash flows. Level 2 securities include U.S. Treasury and federal agency securities, state and municipal securities, federal agency mortgage obligations and mortgage-backed pools, private-label mortgage-backed pools and corporate notes. Level 2 securities are valued by a third party pricing service commonly used in the banking industry utilizing observable inputs. Observable inputs include dealer quotes, market spreads, cash flow analysis, the U.S. Treasury yield curve, trade execution data, market consensus prepayment spreads and available credit information and the bond’s terms and conditions. The pricing provider utilizes evaluated pricing models that vary based on asset class. These models incorporate available market information including quoted prices of securities with similar characteristics and, because many fixed-income securities do not trade on a daily basis, apply available information through processes such as benchmark curves, benchmarking of like securities, sector grouping, and matrix pricing. In addition, model processes, such as an option adjusted spread model is used to develop prepayment and interest rate scenarios for securities with prepayment features.</t>
  </si>
  <si>
    <t>Hedged loans</t>
  </si>
  <si>
    <t>Certain fixed rate loans have been converted to variable rate loans by entering into interest rate swap agreements. The fair value of those fixed rate loans is based on discounting the estimated cash flows using interest rates determined by the respective interest rate swap agreement. Loans are classified within Level 2 of the valuation hierarchy based on the unobservable inputs used.</t>
  </si>
  <si>
    <t>Interest rate swap agreements</t>
  </si>
  <si>
    <t>The fair value of the Company’s interest rate swap agreements is estimated by a third party using inputs that are primarily unobservable including a yield curve, adjusted for liquidity and credit risk, contracted terms and discounted cash flow analysis, therefore, are classified within Level 2 of the valuation hierarchy.</t>
  </si>
  <si>
    <t>The following table presents the fair value measurements of assets and liabilities recognized in the accompanying financial statements measured at fair value on a recurring basis and the level within the FASB ASC fair value hierarchy in which the fair value measurements fall at the following:</t>
  </si>
  <si>
    <t>Fair Value</t>
  </si>
  <si>
    <t>Quoted Prices in</t>
  </si>
  <si>
    <t>Active Markets</t>
  </si>
  <si>
    <t>for Identical</t>
  </si>
  <si>
    <t>(Level 1)</t>
  </si>
  <si>
    <t>Significant</t>
  </si>
  <si>
    <t>Observable</t>
  </si>
  <si>
    <t>Inputs</t>
  </si>
  <si>
    <t>(Level 2)</t>
  </si>
  <si>
    <t>Unobservable</t>
  </si>
  <si>
    <t>(Level 3)</t>
  </si>
  <si>
    <t>Available-for-sale securities</t>
  </si>
  <si>
    <t>Total available-for-sale securities</t>
  </si>
  <si>
    <t>Forward sale commitments</t>
  </si>
  <si>
    <t>(2,773</t>
  </si>
  <si>
    <t>Commitments to originate loans</t>
  </si>
  <si>
    <t>(22</t>
  </si>
  <si>
    <t>(7,707</t>
  </si>
  <si>
    <t>Transfers between levels</t>
  </si>
  <si>
    <t>Transfers between Levels 1, 2 and 3 and the reasons for those transfers are as follows:</t>
  </si>
  <si>
    <t>Quoted Prices</t>
  </si>
  <si>
    <t>in Active</t>
  </si>
  <si>
    <t>Markets for</t>
  </si>
  <si>
    <t>Identical</t>
  </si>
  <si>
    <t>Reason</t>
  </si>
  <si>
    <t>for</t>
  </si>
  <si>
    <t>Transfer</t>
  </si>
  <si>
    <t>Transfers to level:</t>
  </si>
  <si>
    <t>-</t>
  </si>
  <si>
    <t>(a</t>
  </si>
  <si>
    <t>(b</t>
  </si>
  <si>
    <t>(6,464</t>
  </si>
  <si>
    <t>(71</t>
  </si>
  <si>
    <t>Total transfers to level</t>
  </si>
  <si>
    <t>(a) -</t>
  </si>
  <si>
    <t>Valuation determined by widely accepted techniques including discounted cash flow analysis on expected cash flows of each derivative and observable market rate inputs such as yield curves and contractual terms on each instrument.</t>
  </si>
  <si>
    <t>(b) -</t>
  </si>
  <si>
    <t>Valuation determined by quoted prices for similar loans in the secondary market with an expected fallout rate (interest rate locked pipeline loans not expected to close). Fallout rate is not considered a significant input to the fair value in its entirety.</t>
  </si>
  <si>
    <t>The following is a reconciliation of the beginning and ending balances of recurring fair value measurements recognized in the accompanying consolidated balance sheet using significant unobservable (Level 3) inputs:</t>
  </si>
  <si>
    <t>Hedged Loans</t>
  </si>
  <si>
    <t>Forward Sale</t>
  </si>
  <si>
    <t>Commitments</t>
  </si>
  <si>
    <t>Interest Rate</t>
  </si>
  <si>
    <t>Swaps</t>
  </si>
  <si>
    <t>Commitments to</t>
  </si>
  <si>
    <t>Originate Loans</t>
  </si>
  <si>
    <t>Beginning balance December 31, 2011</t>
  </si>
  <si>
    <t>(7,101</t>
  </si>
  <si>
    <t>Total realized and unrealized gains and losses</t>
  </si>
  <si>
    <t>Included in net income</t>
  </si>
  <si>
    <t>(74</t>
  </si>
  <si>
    <t>(152</t>
  </si>
  <si>
    <t>Included in other comprehensive income, gross</t>
  </si>
  <si>
    <t>Purchases, issuances, and settlements</t>
  </si>
  <si>
    <t>Principal payments</t>
  </si>
  <si>
    <t>(491</t>
  </si>
  <si>
    <t>Transfers out to Level 2</t>
  </si>
  <si>
    <t>(59,911</t>
  </si>
  <si>
    <t>(510</t>
  </si>
  <si>
    <t>Ending balance December 31, 2012</t>
  </si>
  <si>
    <t>Realized gains and losses included in net income for the periods are reported in the condensed consolidated statements of income as follows:</t>
  </si>
  <si>
    <t>Non Interest Income</t>
  </si>
  <si>
    <t>Total gains and losses from</t>
  </si>
  <si>
    <t>Fair value interest rate swap agreements</t>
  </si>
  <si>
    <t>Derivative loan commitments</t>
  </si>
  <si>
    <t>Certain other assets are measured at fair value on a nonrecurring basis in the ordinary course of business and are subject to fair value adjustments in certain circumstances (for example, when there is evidence of impairment):</t>
  </si>
  <si>
    <t>Active Markets for</t>
  </si>
  <si>
    <t>Identical Assets</t>
  </si>
  <si>
    <t>Significant Other</t>
  </si>
  <si>
    <t>Inputs (Level</t>
  </si>
  <si>
    <t>3)</t>
  </si>
  <si>
    <t>Impaired loans</t>
  </si>
  <si>
    <r>
      <t>Impaired (collateral dependent): </t>
    </r>
    <r>
      <rPr>
        <sz val="10"/>
        <color rgb="FF000000"/>
        <rFont val="Calibri"/>
        <family val="2"/>
        <scheme val="minor"/>
      </rPr>
      <t>Loans for which it is probable that the Company will not collect all principal and interest due according to contractual terms are measured for impairment. Allowable methods for determining the amount of impairment include estimating fair value using the fair value of the collateral for collateral-dependent loans.</t>
    </r>
  </si>
  <si>
    <t>If the impaired loan is identified as collateral dependent, then the fair value method of measuring the amount of impairment is utilized. This method requires obtaining a current independent appraisal of the collateral and applying a discount factor to the value.</t>
  </si>
  <si>
    <t>Impaired loans that are collateral dependent are classified within Level 3 of the fair value hierarchy when impairment is determined using the fair value method.</t>
  </si>
  <si>
    <r>
      <t>Mortgage Servicing Rights (MSRs): </t>
    </r>
    <r>
      <rPr>
        <sz val="10"/>
        <color rgb="FF000000"/>
        <rFont val="Calibri"/>
        <family val="2"/>
        <scheme val="minor"/>
      </rPr>
      <t>MSRs do not trade in an active market with readily observable prices. Accordingly, the fair value of these assets is classified as Level 3. The Company determines the fair value of MSRs using an income approach model based upon the Company’s month-end interest rate curve and prepayment assumptions. The model utilizes assumptions to estimate future net servicing income cash flows, including estimates of time decay, payoffs and changes in valuation inputs and assumptions. The Company reviews the valuation assumptions against this market data for reasonableness and adjusts the assumptions if deemed appropriate. The carrying amount of the MSR’s were reduced by $389.0 million in 2013 and$1.0 million in 2012 for the fair value.</t>
    </r>
  </si>
  <si>
    <t>The following table presents qualitative information about unobservable inputs used in recurring and nonrecurring Level 3 fair value measurements, other than goodwill, at December 31, 2013.</t>
  </si>
  <si>
    <t>Fair Value at</t>
  </si>
  <si>
    <t>December 31, 2013</t>
  </si>
  <si>
    <t>Valuation</t>
  </si>
  <si>
    <t>Technique</t>
  </si>
  <si>
    <t>Unobservable Inputs</t>
  </si>
  <si>
    <t>Range (Weighted</t>
  </si>
  <si>
    <t>Average)</t>
  </si>
  <si>
    <t>Collateral based measurement</t>
  </si>
  <si>
    <t>Discount to reflect current market conditions and ultimate collectability</t>
  </si>
  <si>
    <t>10% - 15%(12%)</t>
  </si>
  <si>
    <t>Discounted cashflows</t>
  </si>
  <si>
    <t>Discount rate, Constant prepayment rate, Probably of default</t>
  </si>
  <si>
    <t>10% -15%(12%),</t>
  </si>
  <si>
    <t>4% - 7%(4.6%),</t>
  </si>
  <si>
    <t>1% - 10%(4.5%)</t>
  </si>
  <si>
    <t>December 31, 2012</t>
  </si>
  <si>
    <t>Fair Value of Financial Instruments</t>
  </si>
  <si>
    <t>Fair Value Disclosures [Abstract]</t>
  </si>
  <si>
    <t>Note 23 – Fair Value of Financial Instruments</t>
  </si>
  <si>
    <t>The estimated fair value amounts of the Company’s financial instruments were determined using available market information, current pricing information applicable to Horizon and various valuation methodologies. Where market quotations were not available, considerable management judgment was involved in the determination of estimated fair values. Therefore, the estimated fair value of financial instruments shown below may not be representative of the amounts at which they could be exchanged in a current or future transaction. Due to the inherent uncertainties of expected cash flows of financial instruments, the use of alternate valuation assumptions and methods could have a significant effect on the estimated fair value amounts.</t>
  </si>
  <si>
    <t>The estimated fair values of financial instruments, as shown below, are not intended to reflect the estimated liquidation or market value of Horizon taken as a whole. The disclosed fair value estimates are limited to Horizon’s significant financial instruments at December 31, 2013 and December 31, 2012. These include financial instruments recognized as assets and liabilities on the consolidated balance sheet as well as certain off-balance sheet financial instruments. The estimated fair values shown below do not include any valuation of assets and liabilities, which are not financial instruments as defined by the FASB ASC fair value hierarchy.</t>
  </si>
  <si>
    <t>The following methods and assumptions were used to estimate the fair value of each class of financial instrument:</t>
  </si>
  <si>
    <r>
      <t>Cash and Due from Banks</t>
    </r>
    <r>
      <rPr>
        <sz val="10"/>
        <color rgb="FF000000"/>
        <rFont val="Calibri"/>
        <family val="2"/>
        <scheme val="minor"/>
      </rPr>
      <t> — The carrying amounts approximate fair value.</t>
    </r>
  </si>
  <si>
    <r>
      <t>Held-to-Maturity Securities</t>
    </r>
    <r>
      <rPr>
        <sz val="10"/>
        <color rgb="FF000000"/>
        <rFont val="Calibri"/>
        <family val="2"/>
        <scheme val="minor"/>
      </rPr>
      <t> — For debt securities held to maturity, fair values are based on quoted market prices or dealer quotes. For those securities where a quoted market price is not available, carrying amount is a reasonable estimate of fair value based upon comparison with similar securities.</t>
    </r>
  </si>
  <si>
    <r>
      <t>Loans Held for Sale</t>
    </r>
    <r>
      <rPr>
        <sz val="10"/>
        <color rgb="FF000000"/>
        <rFont val="Calibri"/>
        <family val="2"/>
        <scheme val="minor"/>
      </rPr>
      <t> — The carrying amounts approximate fair value.</t>
    </r>
  </si>
  <si>
    <r>
      <t>Net Loans</t>
    </r>
    <r>
      <rPr>
        <sz val="10"/>
        <color rgb="FF000000"/>
        <rFont val="Calibri"/>
        <family val="2"/>
        <scheme val="minor"/>
      </rPr>
      <t> — The fair value of portfolio loans is estimated by discounting the future cash flows using the current rates at which similar loans would be made to borrowers with similar credit ratings and for the same remaining maturities. The carrying amounts of loans held for sale approximate fair value.</t>
    </r>
  </si>
  <si>
    <r>
      <t>FHLB and FRB Stock</t>
    </r>
    <r>
      <rPr>
        <sz val="10"/>
        <color rgb="FF000000"/>
        <rFont val="Calibri"/>
        <family val="2"/>
        <scheme val="minor"/>
      </rPr>
      <t> — Fair value of FHLB and FRB stock is based on the price at which it may be resold to the FHLB and FRB.</t>
    </r>
  </si>
  <si>
    <r>
      <t>Interest Receivable/Payable</t>
    </r>
    <r>
      <rPr>
        <sz val="10"/>
        <color rgb="FF000000"/>
        <rFont val="Calibri"/>
        <family val="2"/>
        <scheme val="minor"/>
      </rPr>
      <t> — The carrying amounts approximate fair value.</t>
    </r>
  </si>
  <si>
    <r>
      <t>Deposits</t>
    </r>
    <r>
      <rPr>
        <sz val="10"/>
        <color rgb="FF000000"/>
        <rFont val="Calibri"/>
        <family val="2"/>
        <scheme val="minor"/>
      </rPr>
      <t> — The fair value of demand deposits, savings accounts, interest-bearing checking accounts and money market deposits is the amount payable on demand at the reporting date. The fair value of fixed maturity certificates of deposit is estimated by discounting the future cash flows using rates currently offered for deposits of similar remaining maturity.</t>
    </r>
  </si>
  <si>
    <r>
      <t>Borrowings</t>
    </r>
    <r>
      <rPr>
        <sz val="10"/>
        <color rgb="FF000000"/>
        <rFont val="Calibri"/>
        <family val="2"/>
        <scheme val="minor"/>
      </rPr>
      <t> — Rates currently available to Horizon for debt with similar terms and remaining maturities are used to estimate fair values of existing borrowings.</t>
    </r>
  </si>
  <si>
    <r>
      <t>Subordinated Debentures</t>
    </r>
    <r>
      <rPr>
        <sz val="10"/>
        <color rgb="FF000000"/>
        <rFont val="Calibri"/>
        <family val="2"/>
        <scheme val="minor"/>
      </rPr>
      <t> — Rates currently available for debentures with similar terms and remaining maturities are used to estimate fair values of existing debentures.</t>
    </r>
  </si>
  <si>
    <r>
      <t>Commitments to Extend Credit and Standby Letter of Credit</t>
    </r>
    <r>
      <rPr>
        <sz val="10"/>
        <color rgb="FF000000"/>
        <rFont val="Calibri"/>
        <family val="2"/>
        <scheme val="minor"/>
      </rPr>
      <t> — The fair value of commitment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letters of credit is based on fees currently charged for similar agreements or on the estimated cost to terminate them or otherwise settle the obligations with the counterparties at the reporting date. Due to the short-term nature of these agreements, carrying amounts approximate fair value.</t>
    </r>
  </si>
  <si>
    <t>The following table presents estimated fair values of the Company’s financial instruments and the level within the fair value hierarchy in which the fair value measurements fall (unaudited).</t>
  </si>
  <si>
    <t>Carrying</t>
  </si>
  <si>
    <t>(Level 1)</t>
  </si>
  <si>
    <t>Investment securities, held to maturity</t>
  </si>
  <si>
    <t>Loans excluding loan level hedges, net</t>
  </si>
  <si>
    <t>Stock in FHLB and FRB</t>
  </si>
  <si>
    <t>Non-interest bearing deposits</t>
  </si>
  <si>
    <t>Interest-bearing deposits</t>
  </si>
  <si>
    <t>Markets for</t>
  </si>
  <si>
    <t>(Level1)</t>
  </si>
  <si>
    <t>Business Combination (SCB Bancorp [Member])</t>
  </si>
  <si>
    <t>SCB Bancorp [Member]</t>
  </si>
  <si>
    <t>Business Combination</t>
  </si>
  <si>
    <t>Note 24 – Business Combination</t>
  </si>
  <si>
    <t>On November 12, 2013, Horizon entered into an Agreement and Plan of Merger (the "Merger Agreement") providing for Horizon’s acquisition of SCB Bancorp, Inc., a Michigan corporation ("SCB"). Pursuant to the Merger Agreement, SCB would merge with and into Horizon, with Horizon surviving the merger (the "Merger"), and Summit Community Bank, an Michigan-chartered commercial bank and wholly owned subsidiary of SCB, would merge with and into a wholly owned subsidiary of Horizon, Horizon Bank, N.A. ("Horizon Bank"), with Horizon Bank as the surviving bank.</t>
  </si>
  <si>
    <t>The boards of directors of each of Horizon and SCB have approved the Merger and the Merger Agreement. Subject to the approval of the Merger by SCB’s shareholders, regulatory approvals and other closing conditions, the parties anticipate completing the Merger in the beginning of the second quarter of 2014.</t>
  </si>
  <si>
    <t>In connection with the Merger, each SCB shareholder will receive 0.4904 shares of Horizon common stock (the "Exchange Ratio") and $5.15 in cash for each share of SCB common stock owned by them. Based on Horizon’s November 12, 2013 closing price of $21.43 per share as reported on the NASDAQ Global Market, the transaction value is estimated at $18.4 million.</t>
  </si>
  <si>
    <t>Subject to certain terms and conditions, the board of directors of SCB has agreed to recommend the approval and adoption of the Merger Agreement to the SCB shareholders and will solicit proxies voting in favor of the Merger from SCB’s shareholders.</t>
  </si>
  <si>
    <t>The Merger Agreement also provides for certain termination rights for both Horizon and SCB, and further provides that upon termination of the Merger Agreement under certain circumstances, SCB will be obligated to pay Horizon a termination fee.</t>
  </si>
  <si>
    <t>As of December 31, 2013, Summit Community Bank reported total assets of approximately $159.7 million, total deposits of approximately $124.7 million and total loans of approximately $135.9 million.</t>
  </si>
  <si>
    <t>Condensed Financial Information (Parent Company Only)</t>
  </si>
  <si>
    <t>Condensed Financial Information Of Parent Company Only Disclosure [Abstract]</t>
  </si>
  <si>
    <t>Note 25 – Condensed Financial Information (Parent Company Only)</t>
  </si>
  <si>
    <t>Presented below is condensed financial information as to financial position, results of operations and cash flows of Horizon Bancorp:</t>
  </si>
  <si>
    <t>Condensed Balance Sheets</t>
  </si>
  <si>
    <t>Total cash and cash equivalents</t>
  </si>
  <si>
    <t>Investment in Bank</t>
  </si>
  <si>
    <t>Stockholders’ Equity</t>
  </si>
  <si>
    <t>Total liabilities and stockholders’ equity</t>
  </si>
  <si>
    <t>Condensed Statements of Income</t>
  </si>
  <si>
    <t>Years Ended December 31</t>
  </si>
  <si>
    <t>Operating Income (Expense)</t>
  </si>
  <si>
    <t>Dividend income from Bank</t>
  </si>
  <si>
    <t>Investment income</t>
  </si>
  <si>
    <t>Interest expense</t>
  </si>
  <si>
    <t>(2,010</t>
  </si>
  <si>
    <t>(1,950</t>
  </si>
  <si>
    <t>(1,821</t>
  </si>
  <si>
    <t>Employee benefit expense</t>
  </si>
  <si>
    <t>(811</t>
  </si>
  <si>
    <t>(695</t>
  </si>
  <si>
    <t>(535</t>
  </si>
  <si>
    <t>(200</t>
  </si>
  <si>
    <t>(134</t>
  </si>
  <si>
    <t>Income Before Undistributed Income of Subsidiaries</t>
  </si>
  <si>
    <t>Undistributed Income of Subsidiaries</t>
  </si>
  <si>
    <t>Income Before Tax</t>
  </si>
  <si>
    <t>Income Tax Benefit</t>
  </si>
  <si>
    <t>(370</t>
  </si>
  <si>
    <t>(481</t>
  </si>
  <si>
    <t>(1,325</t>
  </si>
  <si>
    <t>Condensed Statements of Comprehensive Income</t>
  </si>
  <si>
    <t>Other Comprehensive Income (Loss)</t>
  </si>
  <si>
    <t>Change in fair value of derivative instruments, net of taxes</t>
  </si>
  <si>
    <t>Unrealized appreciation (depreciation) on available-for-sale securities, net of taxes</t>
  </si>
  <si>
    <t>(12,320</t>
  </si>
  <si>
    <t>Less: reclassification adjustment for realized gains included in net income, net of taxes</t>
  </si>
  <si>
    <t>(244</t>
  </si>
  <si>
    <t>(10,830</t>
  </si>
  <si>
    <t>Condensed Statements of Cash Flows</t>
  </si>
  <si>
    <t>Equity in undistributed net income of Bank</t>
  </si>
  <si>
    <t>(13,144</t>
  </si>
  <si>
    <t>(4,766</t>
  </si>
  <si>
    <t>(4,288</t>
  </si>
  <si>
    <t>Change in</t>
  </si>
  <si>
    <t>Income taxes receivable</t>
  </si>
  <si>
    <t>(793</t>
  </si>
  <si>
    <t>(137</t>
  </si>
  <si>
    <t>Acquistion of Heartland</t>
  </si>
  <si>
    <t>(7,248</t>
  </si>
  <si>
    <t>Net cash used in investing activities</t>
  </si>
  <si>
    <t>Financing Activities</t>
  </si>
  <si>
    <t>(18,750</t>
  </si>
  <si>
    <t>(3,655</t>
  </si>
  <si>
    <t>(3,047</t>
  </si>
  <si>
    <t>(2,325</t>
  </si>
  <si>
    <t>Net cash used in financing activities</t>
  </si>
  <si>
    <t>(3,830</t>
  </si>
  <si>
    <t>(3,302</t>
  </si>
  <si>
    <t>(9,304</t>
  </si>
  <si>
    <t>(234</t>
  </si>
  <si>
    <t>Cash and Cash Equivalents at Beginning of Year</t>
  </si>
  <si>
    <t>Cash and Cash Equivalents at End of Year</t>
  </si>
  <si>
    <t>Quarterly Results of Operations (Unaudited)</t>
  </si>
  <si>
    <t>Quarterly Financial Information Disclosure [Abstract]</t>
  </si>
  <si>
    <t>Note 26 – Quarterly Results of Operations (Unaudited)</t>
  </si>
  <si>
    <t>The following is a summary of the quarterly consolidated results of operations:</t>
  </si>
  <si>
    <t>Three Months Ended 2013</t>
  </si>
  <si>
    <t>March 31</t>
  </si>
  <si>
    <t>June 30</t>
  </si>
  <si>
    <t>September 30</t>
  </si>
  <si>
    <t>Interest income</t>
  </si>
  <si>
    <t>Net interest income</t>
  </si>
  <si>
    <t>(997</t>
  </si>
  <si>
    <t>Gain on sale of securities</t>
  </si>
  <si>
    <t>Earnings per share:</t>
  </si>
  <si>
    <t>Basic</t>
  </si>
  <si>
    <t>Diluted</t>
  </si>
  <si>
    <t>Average shares outstanding:</t>
  </si>
  <si>
    <t>Three Months Ended 2012</t>
  </si>
  <si>
    <t>Nature of Operations and Summary of Significant Accounting Policies (Policies)</t>
  </si>
  <si>
    <t>Nature of Business</t>
  </si>
  <si>
    <t>Basis of Reporting</t>
  </si>
  <si>
    <t>Use of Estimates</t>
  </si>
  <si>
    <t>Fair Value Measurements</t>
  </si>
  <si>
    <t>Investment Securities Available for Sale</t>
  </si>
  <si>
    <t>Investment Securities Held to Maturity</t>
  </si>
  <si>
    <t>Loans Held for Sale</t>
  </si>
  <si>
    <t>Interest and Fees on Loans</t>
  </si>
  <si>
    <t>Concentrations of Credit Risk</t>
  </si>
  <si>
    <t>Mortgage Warehouse Loans</t>
  </si>
  <si>
    <t>Loan Impairment</t>
  </si>
  <si>
    <t>Loans Acquired in Business Combinations</t>
  </si>
  <si>
    <t>Federal Reserve and Federal Home Loan Bank of Indianapolis (FHLBI) Stock</t>
  </si>
  <si>
    <t>Mortgage Servicing Rights</t>
  </si>
  <si>
    <r>
      <t>Mortgage Servicing Rights</t>
    </r>
    <r>
      <rPr>
        <sz val="10"/>
        <color theme="1"/>
        <rFont val="Times New Roman"/>
        <family val="1"/>
      </rPr>
      <t xml:space="preserve"> — Mortgage servicing assets are recognized separately when rights are acquired through purchase or through sale of financial assets. Under the servicing assets and liabilities accounting guidance (ASC 860-50), servicing rights resulting from the sale or securitization of loans originated by the Company are initially measured at fair value at the date of transfer. Amortized mortgage servicing rights include commercial mortgage servicing rights. Under the amortization method, servicing rights are amortized in proportion to and over the period of estimated net servicing income. The amortized assets are assessed for impairment or increased obligation based on fair value at each reporting date.</t>
    </r>
  </si>
  <si>
    <r>
      <t>Intangible Assets</t>
    </r>
    <r>
      <rPr>
        <sz val="10"/>
        <color theme="1"/>
        <rFont val="Times New Roman"/>
        <family val="1"/>
      </rPr>
      <t xml:space="preserve"> — Goodwill is tested annually for impairment. At December 31, 2013, Horizon had core deposit intangibles of $3.3 million subject to amortization and $19.7 million of goodwill, which is not subject to amortization. Goodwill arising from business combinations represents the value attributable to unidentifiable intangible assets in the business acquired. Horizon’s goodwill relates to the value inherent in the banking industry and that value is dependent upon the ability of Horizon to provide quality, cost effective banking services in a competitive marketplace. The goodwill value is supported by revenue that is in part driven by the volume of business transacted. If the implied fair value of goodwill is lower than its carrying amount, goodwill impairment is indicated and goodwill is written down to its implied fair value. Goodwill totaled $19.7 million at December 31, 2013 and $18.7 million at December 31, 2012. A large majority of the goodwill relates to the acquisition of Heartland.</t>
    </r>
  </si>
  <si>
    <t>Income Taxes</t>
  </si>
  <si>
    <r>
      <t>Income Taxes</t>
    </r>
    <r>
      <rPr>
        <sz val="10"/>
        <color theme="1"/>
        <rFont val="Times New Roman"/>
        <family val="1"/>
      </rPr>
      <t xml:space="preserve"> — The Company accounts for income taxes in accordance with income tax accounting guidance (ASC 740, </t>
    </r>
    <r>
      <rPr>
        <i/>
        <sz val="10"/>
        <color theme="1"/>
        <rFont val="Times New Roman"/>
        <family val="1"/>
      </rPr>
      <t>Income Taxes</t>
    </r>
    <r>
      <rPr>
        <sz val="10"/>
        <color theme="1"/>
        <rFont val="Times New Roman"/>
        <family val="1"/>
      </rPr>
      <t>).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t>
    </r>
  </si>
  <si>
    <t>Trust Assets and Income</t>
  </si>
  <si>
    <t>Earnings per Common Share</t>
  </si>
  <si>
    <t>Dividend Restrictions</t>
  </si>
  <si>
    <t>Consolidated Statements of Cash Flows</t>
  </si>
  <si>
    <t>Reclassifications</t>
  </si>
  <si>
    <t>Nature of Operations and Summary of Significant Accounting Policies (Tables)</t>
  </si>
  <si>
    <t>Summary of Computation of Basic and Diluted Earnings Per Share</t>
  </si>
  <si>
    <t>The following table shows computation of basic and diluted earnings per share.</t>
  </si>
  <si>
    <t>Acquisition (Tables) (Heartland Bancshares Inc [Member])</t>
  </si>
  <si>
    <t>Heartland Bancshares Inc [Member]</t>
  </si>
  <si>
    <t>Schedule of Preliminary Purchase Price of Assets Acquired and Liabilities Assumed</t>
  </si>
  <si>
    <t>the preliminary purchase price for the Heartland acquisition is allocated as follows (in thousands):</t>
  </si>
  <si>
    <t>Schedule of Acquired Loans Accounted for in Accordance with ASC 310-30</t>
  </si>
  <si>
    <t>Accretable Yield or Income Expected to be Collected</t>
  </si>
  <si>
    <t>Loans (Tables)</t>
  </si>
  <si>
    <t>Amounts of Loans</t>
  </si>
  <si>
    <t>Recorded Investment of Individual Loan Categories</t>
  </si>
  <si>
    <t>Securities (Tables)</t>
  </si>
  <si>
    <t>Fair Value of Securities</t>
  </si>
  <si>
    <t>Amortized Cost and Fair Value of Securities Available for Sale and Held to Maturity</t>
  </si>
  <si>
    <t>Gross Unrealized Losses and Fair Value of Company's Investments</t>
  </si>
  <si>
    <t>Sales of Securities Available for Sale</t>
  </si>
  <si>
    <t>Allowance for Loan Losses (Tables)</t>
  </si>
  <si>
    <t>Allowance for Loan Losses and the Recorded Investment in Loans by Portfolio Segment</t>
  </si>
  <si>
    <t>Non-performing Assets and Impaired Loans (Tables)</t>
  </si>
  <si>
    <t>Nonaccrual, Loans Past Due Over 90 Days Still on Accrual, and Troubled Debt Restructured ("TDRs") by Class of Loans</t>
  </si>
  <si>
    <t>Loans Transferred and Classified as Troubled Debt Restructured Loans</t>
  </si>
  <si>
    <t>Commercial Loans Individually Evaluated for Impairment by Class of Loans</t>
  </si>
  <si>
    <t>Payment Status by Class of Loan</t>
  </si>
  <si>
    <t>Loans by Credit Grades</t>
  </si>
  <si>
    <t>Premises and Equipment (Tables)</t>
  </si>
  <si>
    <t>Summary of Premises and Equipment</t>
  </si>
  <si>
    <t>Loan Servicing (Tables)</t>
  </si>
  <si>
    <t>Originated Mortgage Servicing Rights</t>
  </si>
  <si>
    <t>Intangible Assets (Tables)</t>
  </si>
  <si>
    <t>Amortizable Intangible Assets</t>
  </si>
  <si>
    <t>Amortizable intangible assets are summarized as follows:</t>
  </si>
  <si>
    <t>Estimated Amortization</t>
  </si>
  <si>
    <t>Estimated amortization for the years ending December 31 is as follows:</t>
  </si>
  <si>
    <t>Deposits (Tables)</t>
  </si>
  <si>
    <t>Certificates and Other Time Deposits for Both Retail and Brokered</t>
  </si>
  <si>
    <t>Borrowings (Tables)</t>
  </si>
  <si>
    <t>Contractual Maturities</t>
  </si>
  <si>
    <t>Income Tax (Tables)</t>
  </si>
  <si>
    <t>Reconciliation of Income Taxes</t>
  </si>
  <si>
    <t>Reconciliation of Deferred Tax Assets &amp; Liabilities</t>
  </si>
  <si>
    <t>Accumulated Other Comprehensive Income (Loss) (Tables)</t>
  </si>
  <si>
    <t>Components of Accumulated Other Comprehensive Income (Loss)</t>
  </si>
  <si>
    <t>Regulatory Capital (Tables)</t>
  </si>
  <si>
    <t>Summary of Regulatory Capital Requirement</t>
  </si>
  <si>
    <t>Share-Based Compensation (Tables)</t>
  </si>
  <si>
    <t>Fair Value of Options Granted</t>
  </si>
  <si>
    <t>Summary of Status of Non-vested, Restricted and Performance Shares</t>
  </si>
  <si>
    <t>Stock Options 2003 Plan [Member]</t>
  </si>
  <si>
    <t>Summary of Option Activity under 2003 Plan</t>
  </si>
  <si>
    <t>Stock Options 2013 Plan [Member]</t>
  </si>
  <si>
    <t>Derivative Financial Instruments (Tables)</t>
  </si>
  <si>
    <t>Fair Value of Derivative Financial Instruments</t>
  </si>
  <si>
    <t>Effect of Derivative Instruments on Consolidated Statement of Income Derivative in Cash Flow Hedging Relationship</t>
  </si>
  <si>
    <t>Effect of Derivative Instruments on Consolidated Statement of Income Derivative in Fair Value Hedging Relationship</t>
  </si>
  <si>
    <t>Disclosures about fair value of assets and liabilities (Tables)</t>
  </si>
  <si>
    <t>Fair Value Measurements of Assets and Liabilities Recognized on a Recurring Basis</t>
  </si>
  <si>
    <t>Schedule of Fair Value Transfer Among Levels</t>
  </si>
  <si>
    <t>Reconciliation of Beginning and Ending Balances of Recurring Fair Value Measurements Recognized in Accompanying Condensed Consolidated Balance Sheet Using Significant Unobservable (Level 3) Inputs</t>
  </si>
  <si>
    <t>Realized Gains and Losses Included in Net Income for Periods in Condensed Consolidated Statements of Income</t>
  </si>
  <si>
    <t>Other Assets Measured at Fair Value on Nonrecurring Basis</t>
  </si>
  <si>
    <t>Qualitative Information About Unobservable Inputs Used in Recurring and Nonrecurring Level 3 Fair Value Measurements, Other than Goodwill</t>
  </si>
  <si>
    <t>Fair Value of Financial Instruments (Tables)</t>
  </si>
  <si>
    <t>Summary of Estimated Fair Values of Financial Instruments</t>
  </si>
  <si>
    <t>Condensed Financial Information (Parent Company Only) (Tables)</t>
  </si>
  <si>
    <t>Quarterly Results of Operations (Unaudited) (Tables)</t>
  </si>
  <si>
    <t>Summary of Quarterly Consolidated Results of Operations</t>
  </si>
  <si>
    <t>Nature of Operations and Summary of Significant Accounting Policies - Additional Information (Detail) (USD $)</t>
  </si>
  <si>
    <t>Valuation_Techniques</t>
  </si>
  <si>
    <t>Facilities</t>
  </si>
  <si>
    <t>Business</t>
  </si>
  <si>
    <t>Subsidiaries</t>
  </si>
  <si>
    <t>Jul. 17, 2012</t>
  </si>
  <si>
    <t>Schedule Of Accounting Policies [Line Items]</t>
  </si>
  <si>
    <t>Wholly owned subsidiaries</t>
  </si>
  <si>
    <t>Full service facilities maintained by bank</t>
  </si>
  <si>
    <t>Number of business conduct</t>
  </si>
  <si>
    <t>Number of valuation techniques to measure fair value</t>
  </si>
  <si>
    <t>Factor considered to be significant for fair value measurement</t>
  </si>
  <si>
    <t>Accrual of interest discontinued description</t>
  </si>
  <si>
    <t>'Principal or interest is past due 90 days or more, and the loan is not well secured or in the process of collection, or when serious doubt exists as to the collectability of a loan, the accrual of interest is discontinued</t>
  </si>
  <si>
    <t>Commercial loans as a percentage of total loan</t>
  </si>
  <si>
    <t>Residential real estate loans as a percentage of total loan</t>
  </si>
  <si>
    <t>Installment loans as a percentage of total loan</t>
  </si>
  <si>
    <t>Mortgage warehouse loans as a percentage of total loan</t>
  </si>
  <si>
    <t>Period in which loan sold by mortgage company</t>
  </si>
  <si>
    <t>'30 days</t>
  </si>
  <si>
    <t>Minimum period loan held by mortgage company</t>
  </si>
  <si>
    <t>'90 days</t>
  </si>
  <si>
    <t>Mortgage warehousing maximum pay off period</t>
  </si>
  <si>
    <t>Costs are deferred due to the term</t>
  </si>
  <si>
    <t>Impaired loans charged off</t>
  </si>
  <si>
    <t>Status of Non-Accrual of Loan</t>
  </si>
  <si>
    <t>Impairment of Loan</t>
  </si>
  <si>
    <t>Intangibles, Gross</t>
  </si>
  <si>
    <t>Uncertain tax positions recognized</t>
  </si>
  <si>
    <t>Shares, non-dilutive</t>
  </si>
  <si>
    <t>Amount available for payment of dividend</t>
  </si>
  <si>
    <t>Cash and cash equivalents maximum maturity period</t>
  </si>
  <si>
    <t>'1 day</t>
  </si>
  <si>
    <t>Compensation expense</t>
  </si>
  <si>
    <t>Reclassifications effect on net income</t>
  </si>
  <si>
    <t>Buildings and Improvements [Member] | Minimum [Member]</t>
  </si>
  <si>
    <t>Useful Life for depreciation</t>
  </si>
  <si>
    <t>'3 years</t>
  </si>
  <si>
    <t>Buildings and Improvements [Member] | Maximum [Member]</t>
  </si>
  <si>
    <t>'40 years</t>
  </si>
  <si>
    <t>Furniture and Equipment [Member] | Minimum [Member]</t>
  </si>
  <si>
    <t>'2 years</t>
  </si>
  <si>
    <t>Furniture and Equipment [Member] | Maximum [Member]</t>
  </si>
  <si>
    <t>'20 years</t>
  </si>
  <si>
    <t>Nature of Operations and Summary of Significant Accounting Policies - Summary of Computation of Basic and Diluted Earnings Per Share (Detail) (USD $)</t>
  </si>
  <si>
    <t>3 Months Ended</t>
  </si>
  <si>
    <t>Sep. 30, 2013</t>
  </si>
  <si>
    <t>Mar. 31, 2013</t>
  </si>
  <si>
    <t>Sep. 30, 2012</t>
  </si>
  <si>
    <t>Jun. 30, 2012</t>
  </si>
  <si>
    <t>Mar. 31, 2012</t>
  </si>
  <si>
    <t>Weighted average common shares outstanding</t>
  </si>
  <si>
    <t>Restricted Stock [Member]</t>
  </si>
  <si>
    <t>Effect of dilutive securities</t>
  </si>
  <si>
    <t>Stock Options [Member]</t>
  </si>
  <si>
    <t>Acquisition - Additional Information (Detail) (USD $)</t>
  </si>
  <si>
    <t>Business Acquisition [Line Items]</t>
  </si>
  <si>
    <t>Common stock outstanding</t>
  </si>
  <si>
    <t>Net intangible assets acquired</t>
  </si>
  <si>
    <t>Acquisition of goodwill</t>
  </si>
  <si>
    <t>Purchase price of the business assets</t>
  </si>
  <si>
    <t>Heartland [Member]</t>
  </si>
  <si>
    <t>Date of acquisition agreement</t>
  </si>
  <si>
    <t>Exchange ratio per share to Heartland shareholder</t>
  </si>
  <si>
    <t>Common stock issued</t>
  </si>
  <si>
    <t>Market closing price per share</t>
  </si>
  <si>
    <t>Transaction value is estimated</t>
  </si>
  <si>
    <t>Costs related to the acquisition</t>
  </si>
  <si>
    <t>Net tangible assets acquired</t>
  </si>
  <si>
    <t>Core deposit intangible amortization period</t>
  </si>
  <si>
    <t>'7 years</t>
  </si>
  <si>
    <t>Loan portfolio acquired</t>
  </si>
  <si>
    <t>Discount on loan portfolio acquired</t>
  </si>
  <si>
    <t>Performing portion of the loan portfolio acquired</t>
  </si>
  <si>
    <t>Estimated fair value of performing portion of the loan portfolio</t>
  </si>
  <si>
    <t>Allowances for loan losses</t>
  </si>
  <si>
    <t>Acquisition - Schedule of Preliminary Purchase Price of Assets Acquired and Liabilities Assumed (Detail) (USD $)</t>
  </si>
  <si>
    <t>Residential Mortgage [Member]</t>
  </si>
  <si>
    <t>Commercial [Member]</t>
  </si>
  <si>
    <t>Consumer [Member]</t>
  </si>
  <si>
    <t>Acquisition - Schedule of Acquired Loans Accounted for in Accordance with ASC 310-30 (Detail) (USD $)</t>
  </si>
  <si>
    <t>Acquisition - Amounts of Loans (Detail) (USD $)</t>
  </si>
  <si>
    <t>Accounts, Notes, Loans and Financing Receivable [Line Items]</t>
  </si>
  <si>
    <t>Carrying amount, net of allowance of $389</t>
  </si>
  <si>
    <t>Commercial [Member] | Heartland Bancshares Inc [Member]</t>
  </si>
  <si>
    <t>Real Estate [Member] | Heartland Bancshares Inc [Member]</t>
  </si>
  <si>
    <t>Consumer [Member] | Heartland Bancshares Inc [Member]</t>
  </si>
  <si>
    <t>Acquisition - Amounts of Loans (Parenthetical) (Detail) (USD $)</t>
  </si>
  <si>
    <t>Dec. 31, 2010</t>
  </si>
  <si>
    <t>Net of allowance</t>
  </si>
  <si>
    <t>Acquisition - Accretable Yield or Income Expected to be Collected (Detail) (Heartland Bancshares Inc [Member], USD $)</t>
  </si>
  <si>
    <t>Balance at January 1</t>
  </si>
  <si>
    <t>Cash Equivalents - Additional Information (Detail) (USD $)</t>
  </si>
  <si>
    <t>In Millions, unless otherwise specified</t>
  </si>
  <si>
    <t>Cash equivalent maximum maturity period</t>
  </si>
  <si>
    <t>'3 months</t>
  </si>
  <si>
    <t>Increase in Cash account over the insured limit</t>
  </si>
  <si>
    <t>Securities - Fair Value of Securities (Detail) (USD $)</t>
  </si>
  <si>
    <t>Schedule of Available-for-sale Securities [Line Items]</t>
  </si>
  <si>
    <t>Total available for sale investment securities, Amortized Cost</t>
  </si>
  <si>
    <t>Held-to-maturity, Amortized Cost</t>
  </si>
  <si>
    <t>Gross Unrealized Gains</t>
  </si>
  <si>
    <t>Gross Unrealized Losses</t>
  </si>
  <si>
    <t>Available-for-sale Securities, Fair Value</t>
  </si>
  <si>
    <t>Held-to-maturity, Fair Value</t>
  </si>
  <si>
    <t>U.S. Treasury and federal agencies [Member]</t>
  </si>
  <si>
    <t>State and municipal [Member]</t>
  </si>
  <si>
    <t>Held-to-maturity, Gross Unrealized Gains</t>
  </si>
  <si>
    <t>Held-to-maturity, Gross Unrealized Losses</t>
  </si>
  <si>
    <t>Federal agency collateralized mortgage obligations [Member]</t>
  </si>
  <si>
    <t>Federal agency mortgage-backed pools [Member]</t>
  </si>
  <si>
    <t>Private labeled mortgage-backed pools [Member]</t>
  </si>
  <si>
    <t>Corporate notes [Member]</t>
  </si>
  <si>
    <t>Securities - Additional Information (Detail) (USD $)</t>
  </si>
  <si>
    <t>Amortized Cost And Fair Value Debt Securities [Abstract]</t>
  </si>
  <si>
    <t>Unrealized loss, other than temporary securities</t>
  </si>
  <si>
    <t>Tax effect of the proceeds from sale of securities</t>
  </si>
  <si>
    <t>Pledged of Fair Value of Securities as collateral</t>
  </si>
  <si>
    <t>Amortization cost of securities as Collateral not Separately Reported</t>
  </si>
  <si>
    <t>Debt Instrument Repurchase Agreement</t>
  </si>
  <si>
    <t>Securities Pledged for Federal Home Loan Bank At Fair Value</t>
  </si>
  <si>
    <t>Securities for Federal Home Loan Bank Not Separately Reported</t>
  </si>
  <si>
    <t>Securities Pledged For Derivative At Fair Value</t>
  </si>
  <si>
    <t>Assets Securities Pledged for Derivative Value</t>
  </si>
  <si>
    <t>Debt Instrument Derivative Swap Agreement</t>
  </si>
  <si>
    <t>Debt Instrument Federal Home Loan Bank</t>
  </si>
  <si>
    <t>Securities - Amortized Cost and Fair Value of Securities Available for Sale and Held to Maturity (Detail) (USD $)</t>
  </si>
  <si>
    <t>Amortized cost within one year</t>
  </si>
  <si>
    <t>Amortized cost one to five years</t>
  </si>
  <si>
    <t>Amortized cost for five to ten years</t>
  </si>
  <si>
    <t>Amortized cost for after ten years</t>
  </si>
  <si>
    <t>Total amortized cost</t>
  </si>
  <si>
    <t>Within one year, amortized cost</t>
  </si>
  <si>
    <t>One to five years, amortized cost</t>
  </si>
  <si>
    <t>Total held to maturity investment securities, amortized cost</t>
  </si>
  <si>
    <t>Fair value within one year</t>
  </si>
  <si>
    <t>Fair value for one to five years</t>
  </si>
  <si>
    <t>Fair value for five to ten years</t>
  </si>
  <si>
    <t>Fair value for after ten years</t>
  </si>
  <si>
    <t>Total fair value</t>
  </si>
  <si>
    <t>Within one year, fair value</t>
  </si>
  <si>
    <t>One to five years, fair value</t>
  </si>
  <si>
    <t>Held-to-maturity, fair value</t>
  </si>
  <si>
    <t>Securities - Gross Unrealized Losses and Fair Value of Company's Investments (Detail) (USD $)</t>
  </si>
  <si>
    <t>Fair Value less than 12 months</t>
  </si>
  <si>
    <t>Fair value more than 12 months</t>
  </si>
  <si>
    <t>Unrealized losses less than 12 months</t>
  </si>
  <si>
    <t>Unrealized losses more than 12 months</t>
  </si>
  <si>
    <t>Total unrealized losses</t>
  </si>
  <si>
    <t>Securities - Sales of Securities Available for Sale (Detail) (USD $)</t>
  </si>
  <si>
    <t>Loans - Amounts of Loans (Detail) (USD $)</t>
  </si>
  <si>
    <t>Commercial, Total</t>
  </si>
  <si>
    <t>Real Estate, Total</t>
  </si>
  <si>
    <t>Consumer, Total</t>
  </si>
  <si>
    <t>Working Capital and Equipment [Member]</t>
  </si>
  <si>
    <t>Real Estate Including Agriculture [Member]</t>
  </si>
  <si>
    <t>Tax Exempt Loans Receivable [Member]</t>
  </si>
  <si>
    <t>Other Commercial Loans [Member]</t>
  </si>
  <si>
    <t>1-4 Family [Member]</t>
  </si>
  <si>
    <t>Other [Member]</t>
  </si>
  <si>
    <t>Consumer Loans Auto Financing Receivable [Member]</t>
  </si>
  <si>
    <t>Recreation Consumer Loans Receivable [Member]</t>
  </si>
  <si>
    <t>Real Estate Home Improvement Loans Receivable [Member]</t>
  </si>
  <si>
    <t>Home Equity Line of Credit [Member]</t>
  </si>
  <si>
    <t>Unsecured Debt [Member]</t>
  </si>
  <si>
    <t>Other Consumer Loans [Member]</t>
  </si>
  <si>
    <t>Loans - Additional Information (Detail)</t>
  </si>
  <si>
    <t>Period of loan sold</t>
  </si>
  <si>
    <t>Minimum period seldom held</t>
  </si>
  <si>
    <t>Loans - Recorded Investment of Individual Loan Categories (Detail) (USD $)</t>
  </si>
  <si>
    <t>Loan Balance</t>
  </si>
  <si>
    <t>Interest Due</t>
  </si>
  <si>
    <t>Deferred Fees / (Costs)</t>
  </si>
  <si>
    <t>Recorded Investment</t>
  </si>
  <si>
    <t>Real Estate [Member]</t>
  </si>
  <si>
    <t>Loan Receivable [Member]</t>
  </si>
  <si>
    <t>Owner Occupied Real Estate [Member] | Commercial [Member]</t>
  </si>
  <si>
    <t>Non-owner Occupied Real Estate [Member] | Commercial [Member]</t>
  </si>
  <si>
    <t>Residential Spec Homes [Member] | Commercial [Member]</t>
  </si>
  <si>
    <t>Development &amp; Spec Land Loans [Member] | Commercial [Member]</t>
  </si>
  <si>
    <t>Commercial and Industrial [Member] | Commercial [Member]</t>
  </si>
  <si>
    <t>Residential Mortgage [Member] | Real Estate [Member]</t>
  </si>
  <si>
    <t>Residential Construction [Member] | Real Estate [Member]</t>
  </si>
  <si>
    <t>Mortgage Warehouse [Member] | Real Estate [Member]</t>
  </si>
  <si>
    <t>Direct Installment [Member] | Consumer [Member]</t>
  </si>
  <si>
    <t>Direct Installment Purchased [Member] | Consumer [Member]</t>
  </si>
  <si>
    <t>Indirect Installment [Member] | Consumer [Member]</t>
  </si>
  <si>
    <t>Home Equity [Member] | Consumer [Member]</t>
  </si>
  <si>
    <t>Allowance for Loan Losses - Additional Information (Detail)</t>
  </si>
  <si>
    <t>Scenario, Actual [Member]</t>
  </si>
  <si>
    <t>Financing Receivable, Recorded Investment, Past Due [Line Items]</t>
  </si>
  <si>
    <t>Actual loss history experienced by the Company</t>
  </si>
  <si>
    <t>'5 years</t>
  </si>
  <si>
    <t>Maximum [Member]</t>
  </si>
  <si>
    <t>Allowance for loan losses charge down family first and junior lien mortgages past due period</t>
  </si>
  <si>
    <t>'180 days</t>
  </si>
  <si>
    <t>Allowance for loan losses charge down unsecured open end loans past due period</t>
  </si>
  <si>
    <t>Allowance for loan losses charge down other secured loans past due period</t>
  </si>
  <si>
    <t>Minimum [Member]</t>
  </si>
  <si>
    <t>'1 year</t>
  </si>
  <si>
    <t>Allowance for Loan Losses - Allowance for Loan Losses (Detail) (USD $)</t>
  </si>
  <si>
    <t>Financing Receivable, Allowance for Credit Losses [Line Items]</t>
  </si>
  <si>
    <t>Commercial [Member] | Owner Occupied Real Estate [Member]</t>
  </si>
  <si>
    <t>Commercial [Member] | Non-owner Occupied Real Estate [Member]</t>
  </si>
  <si>
    <t>Commercial [Member] | Residential Development [Member]</t>
  </si>
  <si>
    <t>Commercial [Member] | Development &amp; Spec Land Loans [Member]</t>
  </si>
  <si>
    <t>Commercial [Member] | Commercial and Industrial [Member]</t>
  </si>
  <si>
    <t>Real Estate [Member] | Residential Mortgage [Member]</t>
  </si>
  <si>
    <t>Real Estate [Member] | Residential Construction [Member]</t>
  </si>
  <si>
    <t>Real Estate [Member] | Mortgage Warehouse [Member]</t>
  </si>
  <si>
    <t>Consumer [Member] | Direct Installment [Member]</t>
  </si>
  <si>
    <t>Consumer [Member] | Direct Installment Purchased [Member]</t>
  </si>
  <si>
    <t>Consumer [Member] | Indirect Installment [Member]</t>
  </si>
  <si>
    <t>Consumer [Member] | Home Equity [Member]</t>
  </si>
  <si>
    <t>Allowance for Loan Losses - Allowance for Loan Losses and the Recorded Investment in Loans by Portfolio Segment (Detail) (USD $)</t>
  </si>
  <si>
    <t>Allowance for Loan Losses [Member]</t>
  </si>
  <si>
    <t>Allowance For Loan Losses, Individually evaluated for impairment</t>
  </si>
  <si>
    <t>Allowance For Loan Losses, Collectively evaluated for impairment</t>
  </si>
  <si>
    <t>Commercial [Member] | Allowance for Loan Losses [Member]</t>
  </si>
  <si>
    <t>Real Estate [Member] | Allowance for Loan Losses [Member]</t>
  </si>
  <si>
    <t>Consumer [Member] | Allowance for Loan Losses [Member]</t>
  </si>
  <si>
    <t>Loans [Member]</t>
  </si>
  <si>
    <t>Loans: Individually evaluated for impairment</t>
  </si>
  <si>
    <t>Loans: Collectively evaluated for impairment</t>
  </si>
  <si>
    <t>Loans [Member] | Commercial [Member]</t>
  </si>
  <si>
    <t>Loans [Member] | Real Estate [Member]</t>
  </si>
  <si>
    <t>Loans [Member] | Consumer [Member]</t>
  </si>
  <si>
    <t>Mortgage Warehousing [Member] | Allowance for Loan Losses [Member]</t>
  </si>
  <si>
    <t>Mortgage Warehousing [Member] | Loans [Member]</t>
  </si>
  <si>
    <t>Non-performing Assets and Impaired Loans - Nonaccrual, Loans Past Due Over 90 Days Still on Accrual, and Troubled Debt Restructured ("TDRs") by Class of Loans (Detail) (USD $)</t>
  </si>
  <si>
    <t>Loans Past Due Over 90 Days Still Accruing</t>
  </si>
  <si>
    <t>Non Performing TDR's</t>
  </si>
  <si>
    <t>Performing TDR's</t>
  </si>
  <si>
    <t>Total Non-Performing Loans</t>
  </si>
  <si>
    <t>Non-performing Assets and Impaired Loans - Additional Information (Detail) (USD $)</t>
  </si>
  <si>
    <t>Contract</t>
  </si>
  <si>
    <t>ConsecutivePayment</t>
  </si>
  <si>
    <t>Financing Receivable, Modifications [Line Items]</t>
  </si>
  <si>
    <t>Non-accrual loans</t>
  </si>
  <si>
    <t>Non-performing TDR's</t>
  </si>
  <si>
    <t>Loans acquired included in non-accrual loans</t>
  </si>
  <si>
    <t>Loans acquired included in non-performing TDR's</t>
  </si>
  <si>
    <t>Loan delinquency period</t>
  </si>
  <si>
    <t>Minimum period required for satisfactory performance to return loan from non-accrual to accrual status</t>
  </si>
  <si>
    <t>'6 months</t>
  </si>
  <si>
    <t>Restructured loans with modified recorded balances</t>
  </si>
  <si>
    <t>Restructured loan returned to accruing status number of Consecutive Payments of loan</t>
  </si>
  <si>
    <t>Restructured loan reported in TDRs</t>
  </si>
  <si>
    <t>Specific reserves allocated to troubled debt restructuring</t>
  </si>
  <si>
    <t>Number TDR's returned to accrual status</t>
  </si>
  <si>
    <t>Total balances of TDR's</t>
  </si>
  <si>
    <t>Loans with an aggregate credit exposure</t>
  </si>
  <si>
    <t>Loans classified as TDR after a period</t>
  </si>
  <si>
    <t>Good Pass [Member]</t>
  </si>
  <si>
    <t>Number of consecutive years of profit Unaudited Financial Information for Good Pass Rating</t>
  </si>
  <si>
    <t>Number of years of Satisfactory Relationship with bank for Good Pass Rating</t>
  </si>
  <si>
    <t>Performing Financing Receivable [Member]</t>
  </si>
  <si>
    <t>Restructured loan</t>
  </si>
  <si>
    <t>Delay or shortfall in payments of loan</t>
  </si>
  <si>
    <t>Period for loans moved to non-accrual status</t>
  </si>
  <si>
    <t>Minimum [Member] | Good Pass [Member]</t>
  </si>
  <si>
    <t>Number of consecutive years of profit for Good Pass Rating</t>
  </si>
  <si>
    <t>Minimum [Member] | Satisfactory Pass [Member]</t>
  </si>
  <si>
    <t>Minimum number of years of Satisfactory Repayment required for Satisfactory Pass Rating</t>
  </si>
  <si>
    <t>Non-performing Assets and Impaired Loans - Loans Transferred and Classified as Troubled Debt Restructured Loans (Detail) (USD $)</t>
  </si>
  <si>
    <t>Number of Defaults</t>
  </si>
  <si>
    <t>Unpaid Principal Balance</t>
  </si>
  <si>
    <t>Real Estate [Member] | Mortgage Warehousing [Member]</t>
  </si>
  <si>
    <t>Non-performing Assets and Impaired Loans - Loans Transferred and Classified as Troubled Debt Restructured Loans Nonaccrual (Detail) (USD $)</t>
  </si>
  <si>
    <t>Non-performing Assets and Impaired Loans - Commercial Loans Individually Evaluated for Impairment by Class of Loans (Detail) (USD $)</t>
  </si>
  <si>
    <t>Schedule Of Financial Receivables [Line Items]</t>
  </si>
  <si>
    <t>Unpaid Principal Balance total</t>
  </si>
  <si>
    <t>Allowance For Loan Loss Allocated</t>
  </si>
  <si>
    <t>Average Balance in Impaired Loans total</t>
  </si>
  <si>
    <t>Cash/Accrual Interest Income Recognized, Total</t>
  </si>
  <si>
    <t>Unpaid Principal Balance With no recorded allowance</t>
  </si>
  <si>
    <t>Recorded Investment With no recorded allowance</t>
  </si>
  <si>
    <t>Allowance For Loan Loss Allocated With no recorded allowance</t>
  </si>
  <si>
    <t>Average Balance in Impaired Loans With no recorded allowance</t>
  </si>
  <si>
    <t>Cash/Accrual Interest Income Recognized, With no recorded allowance</t>
  </si>
  <si>
    <t>Unpaid Principal Balance With an allowance recorded</t>
  </si>
  <si>
    <t>Recorded Investment With an allowance recorded</t>
  </si>
  <si>
    <t>Average Balance in Impaired Loans With an allowance recorded</t>
  </si>
  <si>
    <t>Cash/Accrual Interest Income Recognized, With an allowance recorded</t>
  </si>
  <si>
    <t>Non-performing Assets and Impaired Loans - Payment Status by Class of Loan (Detail) (USD $)</t>
  </si>
  <si>
    <t>30 - 59 Days Past Due</t>
  </si>
  <si>
    <t>60 - 89 Days Past Due</t>
  </si>
  <si>
    <t>Greater than 90 Days Past Due</t>
  </si>
  <si>
    <t>Total Past Due</t>
  </si>
  <si>
    <t>Loans Not Past Due</t>
  </si>
  <si>
    <t>30 - 59 Days Past Due, Percentage of Total Loans</t>
  </si>
  <si>
    <t>60 - 89 Days Past Due, Percentage of Total Loans</t>
  </si>
  <si>
    <t>Greater than 90 Days Past Due, Percentage of Total Loans</t>
  </si>
  <si>
    <t>Total Past Due, Percentage of Total Loans</t>
  </si>
  <si>
    <t>Loans Not Past Due, Percentage of Total Loans</t>
  </si>
  <si>
    <t>Non-performing Assets and Impaired Loans - Loans by Credit Grades (Detail) (USD $)</t>
  </si>
  <si>
    <t>Financing Receivable, Recorded Investment [Line Items]</t>
  </si>
  <si>
    <t>Pass [Member]</t>
  </si>
  <si>
    <t>Pass [Member] | Commercial [Member]</t>
  </si>
  <si>
    <t>Pass [Member] | Commercial [Member] | Owner Occupied Real Estate [Member]</t>
  </si>
  <si>
    <t>Pass [Member] | Commercial [Member] | Non-owner Occupied Real Estate [Member]</t>
  </si>
  <si>
    <t>Pass [Member] | Commercial [Member] | Residential Development [Member]</t>
  </si>
  <si>
    <t>Pass [Member] | Commercial [Member] | Development &amp; Spec Land Loans [Member]</t>
  </si>
  <si>
    <t>Pass [Member] | Commercial [Member] | Commercial and Industrial [Member]</t>
  </si>
  <si>
    <t>Pass [Member] | Real Estate [Member]</t>
  </si>
  <si>
    <t>Pass [Member] | Real Estate [Member] | Residential Mortgage [Member]</t>
  </si>
  <si>
    <t>Pass [Member] | Real Estate [Member] | Residential Construction [Member]</t>
  </si>
  <si>
    <t>Pass [Member] | Real Estate [Member] | Mortgage Warehouse [Member]</t>
  </si>
  <si>
    <t>Pass [Member] | Consumer [Member]</t>
  </si>
  <si>
    <t>Pass [Member] | Consumer [Member] | Direct Installment [Member]</t>
  </si>
  <si>
    <t>Pass [Member] | Consumer [Member] | Direct Installment Purchased [Member]</t>
  </si>
  <si>
    <t>Pass [Member] | Consumer [Member] | Indirect Installment [Member]</t>
  </si>
  <si>
    <t>Pass [Member] | Consumer [Member] | Home Equity [Member]</t>
  </si>
  <si>
    <t>Special Mention [Member]</t>
  </si>
  <si>
    <t>Special Mention [Member] | Commercial [Member]</t>
  </si>
  <si>
    <t>Special Mention [Member] | Commercial [Member] | Owner Occupied Real Estate [Member]</t>
  </si>
  <si>
    <t>Special Mention [Member] | Commercial [Member] | Non-owner Occupied Real Estate [Member]</t>
  </si>
  <si>
    <t>Special Mention [Member] | Commercial [Member] | Residential Development [Member]</t>
  </si>
  <si>
    <t>Special Mention [Member] | Commercial [Member] | Development &amp; Spec Land Loans [Member]</t>
  </si>
  <si>
    <t>Special Mention [Member] | Commercial [Member] | Commercial and Industrial [Member]</t>
  </si>
  <si>
    <t>Special Mention [Member] | Real Estate [Member]</t>
  </si>
  <si>
    <t>Special Mention [Member] | Real Estate [Member] | Residential Mortgage [Member]</t>
  </si>
  <si>
    <t>Special Mention [Member] | Real Estate [Member] | Residential Construction [Member]</t>
  </si>
  <si>
    <t>Special Mention [Member] | Real Estate [Member] | Mortgage Warehouse [Member]</t>
  </si>
  <si>
    <t>Special Mention [Member] | Consumer [Member]</t>
  </si>
  <si>
    <t>Special Mention [Member] | Consumer [Member] | Direct Installment [Member]</t>
  </si>
  <si>
    <t>Special Mention [Member] | Consumer [Member] | Direct Installment Purchased [Member]</t>
  </si>
  <si>
    <t>Special Mention [Member] | Consumer [Member] | Indirect Installment [Member]</t>
  </si>
  <si>
    <t>Special Mention [Member] | Consumer [Member] | Home Equity [Member]</t>
  </si>
  <si>
    <t>Substandard [Member]</t>
  </si>
  <si>
    <t>Substandard [Member] | Commercial [Member]</t>
  </si>
  <si>
    <t>Substandard [Member] | Commercial [Member] | Owner Occupied Real Estate [Member]</t>
  </si>
  <si>
    <t>Substandard [Member] | Commercial [Member] | Non-owner Occupied Real Estate [Member]</t>
  </si>
  <si>
    <t>Substandard [Member] | Commercial [Member] | Residential Development [Member]</t>
  </si>
  <si>
    <t>Substandard [Member] | Commercial [Member] | Development &amp; Spec Land Loans [Member]</t>
  </si>
  <si>
    <t>Substandard [Member] | Commercial [Member] | Commercial and Industrial [Member]</t>
  </si>
  <si>
    <t>Substandard [Member] | Real Estate [Member]</t>
  </si>
  <si>
    <t>Substandard [Member] | Real Estate [Member] | Residential Mortgage [Member]</t>
  </si>
  <si>
    <t>Substandard [Member] | Real Estate [Member] | Residential Construction [Member]</t>
  </si>
  <si>
    <t>Substandard [Member] | Real Estate [Member] | Mortgage Warehouse [Member]</t>
  </si>
  <si>
    <t>Substandard [Member] | Consumer [Member]</t>
  </si>
  <si>
    <t>Substandard [Member] | Consumer [Member] | Direct Installment [Member]</t>
  </si>
  <si>
    <t>Substandard [Member] | Consumer [Member] | Direct Installment Purchased [Member]</t>
  </si>
  <si>
    <t>Substandard [Member] | Consumer [Member] | Indirect Installment [Member]</t>
  </si>
  <si>
    <t>Substandard [Member] | Consumer [Member] | Home Equity [Member]</t>
  </si>
  <si>
    <t>Doubtful [Member]</t>
  </si>
  <si>
    <t>Doubtful [Member] | Commercial [Member]</t>
  </si>
  <si>
    <t>Doubtful [Member] | Commercial [Member] | Owner Occupied Real Estate [Member]</t>
  </si>
  <si>
    <t>Doubtful [Member] | Commercial [Member] | Non-owner Occupied Real Estate [Member]</t>
  </si>
  <si>
    <t>Doubtful [Member] | Commercial [Member] | Residential Development [Member]</t>
  </si>
  <si>
    <t>Doubtful [Member] | Commercial [Member] | Development &amp; Spec Land Loans [Member]</t>
  </si>
  <si>
    <t>Doubtful [Member] | Commercial [Member] | Commercial and Industrial [Member]</t>
  </si>
  <si>
    <t>Doubtful [Member] | Real Estate [Member]</t>
  </si>
  <si>
    <t>Doubtful [Member] | Real Estate [Member] | Residential Mortgage [Member]</t>
  </si>
  <si>
    <t>Doubtful [Member] | Real Estate [Member] | Residential Construction [Member]</t>
  </si>
  <si>
    <t>Doubtful [Member] | Real Estate [Member] | Mortgage Warehouse [Member]</t>
  </si>
  <si>
    <t>Doubtful [Member] | Consumer [Member]</t>
  </si>
  <si>
    <t>Doubtful [Member] | Consumer [Member] | Direct Installment [Member]</t>
  </si>
  <si>
    <t>Doubtful [Member] | Consumer [Member] | Direct Installment Purchased [Member]</t>
  </si>
  <si>
    <t>Doubtful [Member] | Consumer [Member] | Indirect Installment [Member]</t>
  </si>
  <si>
    <t>Doubtful [Member] | Consumer [Member] | Home Equity [Member]</t>
  </si>
  <si>
    <t>Premises and Equipment - Summary of Premises and Equipment (Detail) (USD $)</t>
  </si>
  <si>
    <t>Property, Plant and Equipment [Line Items]</t>
  </si>
  <si>
    <t>Land [Member]</t>
  </si>
  <si>
    <t>Buildings and Improvements [Member]</t>
  </si>
  <si>
    <t>Furniture and Equipment [Member]</t>
  </si>
  <si>
    <t>Loan Servicing - Additional Information (Detail) (USD $)</t>
  </si>
  <si>
    <t>Unpaid principal balances of loans serviced for others totaled</t>
  </si>
  <si>
    <t>Aggregate fair value of capitalized mortgage servicing rights</t>
  </si>
  <si>
    <t>Bank recorded additional impairment</t>
  </si>
  <si>
    <t>Loan Servicing - Originated Mortgage Servicing Rights (Detail) (USD $)</t>
  </si>
  <si>
    <t>Payments For Proceeds From Mortgage Servicing Rights [Abstract]</t>
  </si>
  <si>
    <t>Balances, January 1</t>
  </si>
  <si>
    <t>Balances, December 31</t>
  </si>
  <si>
    <t>Intangible Assets - Additional Information (Detail) (USD $)</t>
  </si>
  <si>
    <t>Intangible Assets [Line Items]</t>
  </si>
  <si>
    <t>Amortization expense for intangible assets totaled</t>
  </si>
  <si>
    <t>Core Deposits [Member] | Minimum [Member]</t>
  </si>
  <si>
    <t>Core Deposits [Member] | Maximum [Member]</t>
  </si>
  <si>
    <t>'10 years</t>
  </si>
  <si>
    <t>Intangible Assets - Amortizable Intangible Assets (Detail) (USD $)</t>
  </si>
  <si>
    <t>Finite-Lived Intangible Assets [Line Items]</t>
  </si>
  <si>
    <t>Amortizable intangible assets Core deposit intangible, Gross Carrying Amount</t>
  </si>
  <si>
    <t>Core Deposits [Member]</t>
  </si>
  <si>
    <t>Amortizable intangible assets Core deposit intangible, Accumulated Amortization</t>
  </si>
  <si>
    <t>Intangible Assets - Estimated Amortization (Detail) (USD $)</t>
  </si>
  <si>
    <t>Finite Lived Intangible Assets Future Amortization Expense [Abstract]</t>
  </si>
  <si>
    <t>Estimated amortization</t>
  </si>
  <si>
    <t>Deposits - Deposits (Detail) (USD $)</t>
  </si>
  <si>
    <t>Deposits Liabilities Balance Sheet Reported Amounts [Abstract]</t>
  </si>
  <si>
    <t>Deposits - Certificates and Other Time Deposits for Both Retail and Brokered (Detail) (USD $)</t>
  </si>
  <si>
    <t>Time Deposits By Maturity [Line Items]</t>
  </si>
  <si>
    <t>Certificates and other time deposits</t>
  </si>
  <si>
    <t>Retail [Member]</t>
  </si>
  <si>
    <t>Brokered [Member]</t>
  </si>
  <si>
    <t>Borrowings - Borrowings (Detail) (USD $)</t>
  </si>
  <si>
    <t>Federal Home Loan Bank advances, variable and fixed rates ranging from 1.58% to 7.53%, due at various dates through November 15, 2024</t>
  </si>
  <si>
    <t>Borrowings - Borrowings (Parenthetical) (Detail)</t>
  </si>
  <si>
    <t>Borrowings Under Repurchase Agreements [Line items]</t>
  </si>
  <si>
    <t>Federal Home Loan Bank advances, variable and fixed rates</t>
  </si>
  <si>
    <t>Borrowings - Additional Information (Detail) (USD $)</t>
  </si>
  <si>
    <t>Federal Home Loan Bank advances are secured by first and second mortgage loans and mortgage warehouse loans</t>
  </si>
  <si>
    <t>Maximum amount of outstanding agreements</t>
  </si>
  <si>
    <t>Daily average amount of outstanding agreements</t>
  </si>
  <si>
    <t>Maturity date</t>
  </si>
  <si>
    <t>Available credit lines with various money center banks</t>
  </si>
  <si>
    <t>Borrowings - Contractual Maturities (Detail) (USD $)</t>
  </si>
  <si>
    <t>Subordinated Debentures - Additional Information (Detail) (USD $)</t>
  </si>
  <si>
    <t>1 Months Ended</t>
  </si>
  <si>
    <t>Oct. 31, 2004</t>
  </si>
  <si>
    <t>Horizon Statutory Trust Two [Member]</t>
  </si>
  <si>
    <t>Dec. 31, 2006</t>
  </si>
  <si>
    <t>Horizon Bancorp Capital Trust Three [Member]</t>
  </si>
  <si>
    <t>Jun. 30, 2004</t>
  </si>
  <si>
    <t>Alliance Financial Statutory Trust One [Member]</t>
  </si>
  <si>
    <t>Mar. 31, 2004</t>
  </si>
  <si>
    <t>Am Tru Statutory Trust One [Member]</t>
  </si>
  <si>
    <t>Heartland Statutory Trust Two [Member]</t>
  </si>
  <si>
    <t>Subordinate Debenture [Line Items]</t>
  </si>
  <si>
    <t>Trust Preferred Capital Securities Sold</t>
  </si>
  <si>
    <t>Securities bearing interest rate</t>
  </si>
  <si>
    <t>'90 day LIBOR plus 1.95%</t>
  </si>
  <si>
    <t>'90 day LIBOR plus 1.65%</t>
  </si>
  <si>
    <t>'90-day LIBOR plus 2.65%</t>
  </si>
  <si>
    <t>'90-day LIBOR plus 2.85%</t>
  </si>
  <si>
    <t>'90-day LIBOR plus 1.67%</t>
  </si>
  <si>
    <t>Junior subordinated debentures and the securities bear interest rate</t>
  </si>
  <si>
    <t>LIBOR period</t>
  </si>
  <si>
    <t>'90 years</t>
  </si>
  <si>
    <t>Interest rate on junior subordinated debentures and securities</t>
  </si>
  <si>
    <t>Junior subordinated debentures and the securities bear interest maturity date</t>
  </si>
  <si>
    <t>Cost of issuance of the securities</t>
  </si>
  <si>
    <t>First call date of the securities</t>
  </si>
  <si>
    <t>Carrying value of securities, net of remaining purchase discount</t>
  </si>
  <si>
    <t>Employee Stock Ownership Plan - Additional Information (Detail) (USD $)</t>
  </si>
  <si>
    <t>Eligible compensation for ESOP</t>
  </si>
  <si>
    <t>Cash contributions and expense recorded for the ESOP</t>
  </si>
  <si>
    <t>Employee stock ownership plan outstanding shares</t>
  </si>
  <si>
    <t>Percentage of outstanding shares</t>
  </si>
  <si>
    <t>Employee Thrift Plan - Additional Information (Detail) (Employee Thrift Plan [Member], USD $)</t>
  </si>
  <si>
    <t>Employee Thrift Plan [Member]</t>
  </si>
  <si>
    <t>Defined Benefit Plan Disclosure [Line Items]</t>
  </si>
  <si>
    <t>Bank's expense related to the thrift plan</t>
  </si>
  <si>
    <t>Thrift Plan owns outstanding shares</t>
  </si>
  <si>
    <t>Percentage of outstanding shares owns with thrift plan</t>
  </si>
  <si>
    <t>Income Tax - Reconciliation of Income Taxes (Detail) (USD $)</t>
  </si>
  <si>
    <t>Income Tax - Reconciliation of Income Taxes (Parenthetical) (Detail)</t>
  </si>
  <si>
    <t>Federal statutory income tax rate</t>
  </si>
  <si>
    <t>Income Tax - Reconciliation of Deferred Tax Assets &amp; Liabilities (Detail) (USD $)</t>
  </si>
  <si>
    <t>Income Tax - Additional Information (Detail) (USD $)</t>
  </si>
  <si>
    <t>State Tax Jurisdiction [Member]</t>
  </si>
  <si>
    <t>Income Taxes [Line Items]</t>
  </si>
  <si>
    <t>Operating loss carry forwards</t>
  </si>
  <si>
    <t>Federal Jurisdiction [Member]</t>
  </si>
  <si>
    <t>Operating loss carry forward expiration year</t>
  </si>
  <si>
    <t>'2029</t>
  </si>
  <si>
    <t>Minimum [Member] | State Tax Jurisdiction [Member]</t>
  </si>
  <si>
    <t>'2023</t>
  </si>
  <si>
    <t>Accumulated Other Comprehensive Income - Components of Accumulated Other Comprehensive Income (Loss) (Detail) (USD $)</t>
  </si>
  <si>
    <t>Accumulated Other Comprehensive Income Loss Net Of Tax [Abstract]</t>
  </si>
  <si>
    <t>Unrealized gain (loss) on derivative instruments</t>
  </si>
  <si>
    <t>Total accumulated other comprehensive income</t>
  </si>
  <si>
    <t>Commitments, Off Balance Sheets Risk and Contingencies - Additional Information (Detail) (USD $)</t>
  </si>
  <si>
    <t>Cash on hand or deposit with Federal Reserve Bank</t>
  </si>
  <si>
    <t>Commitments to make loans</t>
  </si>
  <si>
    <t>Commitments under outstanding standby letters of credit</t>
  </si>
  <si>
    <t>Anticipated losses from unused commitments</t>
  </si>
  <si>
    <t>Regulatory Capital - Additional Information (Detail)</t>
  </si>
  <si>
    <t>Category</t>
  </si>
  <si>
    <t>Regulated Operations [Abstract]</t>
  </si>
  <si>
    <t>Number of capital categories defined in regulation</t>
  </si>
  <si>
    <t>Regulatory Capital - Summary of Regulatory Capital Requirement (Detail) (USD $)</t>
  </si>
  <si>
    <t>Schedule Of Regulatory Assets And Liabilities [Line Items]</t>
  </si>
  <si>
    <t>Total capital (to risk-weighted assets), Actual, Amount</t>
  </si>
  <si>
    <t>Total capital (to risk-weighted assets), Actual, Ratio</t>
  </si>
  <si>
    <t>Total capital (to risk-weighted assets), For capital adequacy purposes, Amount</t>
  </si>
  <si>
    <t>Total capital (to risk-weighted assets), For capital adequacy purposes, Ratio</t>
  </si>
  <si>
    <t>Total capital (to risk-weighted assets), For well capitalized purpose, Amount</t>
  </si>
  <si>
    <t>Total capital (to risk-weighted assets), For well capitalized purpose, Ratio</t>
  </si>
  <si>
    <t>Tier 1 capital (to average assets), Actual, Amount</t>
  </si>
  <si>
    <t>Tier 1 capital (to average assets), Actual, Ratio</t>
  </si>
  <si>
    <t>Tier 1 capital (to average assets), For capital adequacy purposes, Amount</t>
  </si>
  <si>
    <t>Tier 1 capital (to average assets), For capital adequacy purpose, Ratio</t>
  </si>
  <si>
    <t>Tier 1 capital (to average assets), For well capitalized purpose, Amount</t>
  </si>
  <si>
    <t>Tier 1 capital (to average assets), For well capitalized purposes, Ratio</t>
  </si>
  <si>
    <t>Consolidated [Member]</t>
  </si>
  <si>
    <t>Share-Based Compensation - Additional Information (Detail) (USD $)</t>
  </si>
  <si>
    <t>Stock Based Compensation [Line Items]</t>
  </si>
  <si>
    <t>Tax benefit associated with compensation expense</t>
  </si>
  <si>
    <t>Total compensation cost</t>
  </si>
  <si>
    <t>Cash received from option exercise</t>
  </si>
  <si>
    <t>Actual tax benefit realized for the tax deductions</t>
  </si>
  <si>
    <t>Unrecognized compensation cost</t>
  </si>
  <si>
    <t>Weighted-average period cost over which cost is expected to be recognized</t>
  </si>
  <si>
    <t>'3 years 4 months 24 days</t>
  </si>
  <si>
    <t>Option activity under the 2013 Plan [Member]</t>
  </si>
  <si>
    <t>Maximum common shares issued under the plan</t>
  </si>
  <si>
    <t>Non-option awards granted</t>
  </si>
  <si>
    <t>Number of shares available incentive stock options</t>
  </si>
  <si>
    <t>Weighted average grant-date fair value of options granted</t>
  </si>
  <si>
    <t>Option activity under the 2003 Plan [Member]</t>
  </si>
  <si>
    <t>Additional common shares available for issuance</t>
  </si>
  <si>
    <t>Grants vest at the end of</t>
  </si>
  <si>
    <t>'4 years</t>
  </si>
  <si>
    <t>Option activity under the 2003 Plan [Member] | Minimum [Member]</t>
  </si>
  <si>
    <t>Option activity under the 2003 Plan [Member] | Maximum [Member]</t>
  </si>
  <si>
    <t>Share-Based Compensation - Summary of Option Activity (Detail) (Option activity under the 2003 Plan [Member], USD $)</t>
  </si>
  <si>
    <t>Schedule Of Stock Option Activity [Line Items]</t>
  </si>
  <si>
    <t>Option outstanding, Shares, Beginning balance</t>
  </si>
  <si>
    <t>Option granted, Shares</t>
  </si>
  <si>
    <t>Option Exercised, Shares</t>
  </si>
  <si>
    <t>Option forfeited, Shares</t>
  </si>
  <si>
    <t>Option outstanding, Shares, Ending balance</t>
  </si>
  <si>
    <t>Option Exercisable, Shares, Ending balance</t>
  </si>
  <si>
    <t>Option outstanding, Weighted Average Exercise Price, Beginning balance</t>
  </si>
  <si>
    <t>Option granted, weighted average exercise price</t>
  </si>
  <si>
    <t>Option Exercised, Weighted Average Exercise Price</t>
  </si>
  <si>
    <t>Option forfeited, Weighted average exercise price</t>
  </si>
  <si>
    <t>Option outstanding, Weighted Average Exercise Price, Ending balance</t>
  </si>
  <si>
    <t>Option Exercisable, Weighted Average Exercise Price, Ending balance</t>
  </si>
  <si>
    <t>Option outstanding, Weighted Average Remaining Term</t>
  </si>
  <si>
    <t>'5 years 5 months 9 days</t>
  </si>
  <si>
    <t>Option Exercisable, Weighted Average Remaining Term</t>
  </si>
  <si>
    <t>'4 years 3 months 7 days</t>
  </si>
  <si>
    <t>Option outstanding, Aggregate Intrinsic Value</t>
  </si>
  <si>
    <t>Option Exercisable, Aggregate Intrinsic Value</t>
  </si>
  <si>
    <t>Share-Based Compensation - Fair Value of Options Granted (Detail)</t>
  </si>
  <si>
    <t>Share Based Compensation Arrangement By Share Based Payment Award Fair Value Assumptions And Methodology [Abstract]</t>
  </si>
  <si>
    <t>'8 years</t>
  </si>
  <si>
    <t>Share-Based Compensation - Summary of Option Activity under 2013 Plan (Detail) (Option activity under the 2013 Plan [Member], USD $)</t>
  </si>
  <si>
    <t>'9 years 5 months 19 days</t>
  </si>
  <si>
    <t>'0 years</t>
  </si>
  <si>
    <t>Share-Based Compensation - Summary of Status of Non-vested, Restricted and Performance Shares (Detail) (Restricted and Performance Shares [Member], USD $)</t>
  </si>
  <si>
    <t>Restricted and Performance Shares [Member]</t>
  </si>
  <si>
    <t>Schedule Of Nonvested Restricted Stock Units Activities [Line Items]</t>
  </si>
  <si>
    <t>Non-vested beginning of year, Shares</t>
  </si>
  <si>
    <t>Vested, Shares</t>
  </si>
  <si>
    <t>Granted, Shares</t>
  </si>
  <si>
    <t>Forfeited, Shares</t>
  </si>
  <si>
    <t>Non-vested, end of year, Shares</t>
  </si>
  <si>
    <t>Non-vested beginning of year, Weighted Average Grant Date Fair Value</t>
  </si>
  <si>
    <t>Vested, Weighted Average Grant Date Fair Value</t>
  </si>
  <si>
    <t>Granted, Weighted Average Grant Date Fair Value</t>
  </si>
  <si>
    <t>Forfeited, Weighted Average Grant Date Fair Value</t>
  </si>
  <si>
    <t>Non-vested end of year, Weighted Average Grant Date Fair Value</t>
  </si>
  <si>
    <t>Derivative Financial Instruments - Additional Information (Detail) (USD $)</t>
  </si>
  <si>
    <t>Cash Flow Hedging [Member]</t>
  </si>
  <si>
    <t>Derivative in Fair Value Hedging Relationship [Member]</t>
  </si>
  <si>
    <t>Derivative [Line Items]</t>
  </si>
  <si>
    <t>Weighted average fixed rate</t>
  </si>
  <si>
    <t>Notional amount of interest</t>
  </si>
  <si>
    <t>Recorded period of effectiveness of cash flow hedges on net income</t>
  </si>
  <si>
    <t>'12 months</t>
  </si>
  <si>
    <t>Recorded period of effectiveness of fair value hedges on net income</t>
  </si>
  <si>
    <t>Recorded period of effectiveness of fair value of derivatives on net income</t>
  </si>
  <si>
    <t>Derivative Financial Instruments - Fair Value of Derivative Financial Instruments (Detail) (USD $)</t>
  </si>
  <si>
    <t>Fair Values Of Financial Assets And Liabilities Including Derivative Financial Instruments [Line Items]</t>
  </si>
  <si>
    <t>Total Asset Derivative</t>
  </si>
  <si>
    <t>Total Liability Derivative</t>
  </si>
  <si>
    <t>Derivatives Designated as Hedging Instruments [Member]</t>
  </si>
  <si>
    <t>Derivatives Designated as Hedging Instruments [Member] | Interest Rate Contracts One [Member] | Loans [Member]</t>
  </si>
  <si>
    <t>Derivatives Designated as Hedging Instruments [Member] | Interest Rate Contracts One [Member] | Other Liabilities [Member]</t>
  </si>
  <si>
    <t>Derivatives Designated as Hedging Instruments [Member] | Interest Rate Contracts Two [Member] | Other Liabilities [Member]</t>
  </si>
  <si>
    <t>Derivatives Designated as Hedging Instruments [Member] | Interest Rate Contracts Two [Member] | Other Assets [Member]</t>
  </si>
  <si>
    <t>Derivatives Not Designated as Hedging Instruments [Member]</t>
  </si>
  <si>
    <t>Derivatives Not Designated as Hedging Instruments [Member] | Mortgage Loan Contracts [Member] | Other Liabilities [Member]</t>
  </si>
  <si>
    <t>Derivatives Not Designated as Hedging Instruments [Member] | Mortgage Loan Contracts [Member] | Other Assets [Member]</t>
  </si>
  <si>
    <t>Derivative Financial Instruments - Effect of Derivative Instruments on Consolidated Statement of Income Derivative in Cash Flow Hedging Relationship (Detail) (Cash Flow Hedging [Member], Interest Rate Contracts One [Member], USD $)</t>
  </si>
  <si>
    <t>Cash Flow Hedging [Member] | Interest Rate Contracts One [Member]</t>
  </si>
  <si>
    <t>Derivative Instruments and Hedging Activities Disclosures [Line Items]</t>
  </si>
  <si>
    <t>Amount of Loss Recognized in Other Comprehensive Income on Derivative (Effective Portion)</t>
  </si>
  <si>
    <t>Derivative Financial Instruments - Effect of Derivative Instruments on Consolidated Statement of Income Derivative in Fair Value Hedging Relationship (Detail) (USD $)</t>
  </si>
  <si>
    <t>Derivative Instruments, Gain (Loss) [Line Items]</t>
  </si>
  <si>
    <t>Amount of Gain (Loss) Recognized on Derivative</t>
  </si>
  <si>
    <t>Interest Income - Loans [Member] | Derivative in Fair Value Hedging Relationship [Member] | Interest Rate Contracts One [Member]</t>
  </si>
  <si>
    <t>Interest Income - Loans [Member] | Derivative in Fair Value Hedging Relationship [Member] | Interest Rate Contracts Two [Member]</t>
  </si>
  <si>
    <t>Derivatives Not Designated as Hedging Instruments [Member] | Other income - Gain on Sale of Loans [Member] | Mortgage Loan Contracts [Member]</t>
  </si>
  <si>
    <t>Disclosures about Fair Value of Assets and Liabilities - Fair Value Measurements of Assets and Liabilities Recognized on a Recurring Basis (Detail) (USD $)</t>
  </si>
  <si>
    <t>Fair Value, Assets and Liabilities Measured on Recurring and Nonrecurring Basis [Line Items]</t>
  </si>
  <si>
    <t>Total available for sale securities, Fair Value</t>
  </si>
  <si>
    <t>Recurring Basis [Member]</t>
  </si>
  <si>
    <t>Recurring Basis [Member] | U.S. Treasury and federal agencies [Member]</t>
  </si>
  <si>
    <t>Recurring Basis [Member] | State and municipal [Member]</t>
  </si>
  <si>
    <t>Recurring Basis [Member] | Federal agency collateralized mortgage obligations [Member]</t>
  </si>
  <si>
    <t>Recurring Basis [Member] | Federal agency mortgage-backed pools [Member]</t>
  </si>
  <si>
    <t>Recurring Basis [Member] | Private labeled mortgage-backed pools [Member]</t>
  </si>
  <si>
    <t>Recurring Basis [Member] | Hedged Loans [Member]</t>
  </si>
  <si>
    <t>Recurring Basis [Member] | Forward Sale Commitments [Member]</t>
  </si>
  <si>
    <t>Recurring Basis [Member] | Interest Rate Swap Agreements [Member]</t>
  </si>
  <si>
    <t>Recurring Basis [Member] | Commitments to Originate Loans [Member]</t>
  </si>
  <si>
    <t>Recurring Basis [Member] | Quoted Prices in Active Markets for Identical Assets (Level 1) [Member]</t>
  </si>
  <si>
    <t>Recurring Basis [Member] | Quoted Prices in Active Markets for Identical Assets (Level 1) [Member] | U.S. Treasury and federal agencies [Member]</t>
  </si>
  <si>
    <t>Recurring Basis [Member] | Quoted Prices in Active Markets for Identical Assets (Level 1) [Member] | State and municipal [Member]</t>
  </si>
  <si>
    <t>Recurring Basis [Member] | Quoted Prices in Active Markets for Identical Assets (Level 1) [Member] | Federal agency collateralized mortgage obligations [Member]</t>
  </si>
  <si>
    <t>Recurring Basis [Member] | Quoted Prices in Active Markets for Identical Assets (Level 1) [Member] | Federal agency mortgage-backed pools [Member]</t>
  </si>
  <si>
    <t>Recurring Basis [Member] | Quoted Prices in Active Markets for Identical Assets (Level 1) [Member] | Private labeled mortgage-backed pools [Member]</t>
  </si>
  <si>
    <t>Recurring Basis [Member] | Quoted Prices in Active Markets for Identical Assets (Level 1) [Member] | Hedged Loans [Member]</t>
  </si>
  <si>
    <t>Recurring Basis [Member] | Quoted Prices in Active Markets for Identical Assets (Level 1) [Member] | Forward Sale Commitments [Member]</t>
  </si>
  <si>
    <t>Recurring Basis [Member] | Quoted Prices in Active Markets for Identical Assets (Level 1) [Member] | Interest Rate Swap Agreements [Member]</t>
  </si>
  <si>
    <t>Recurring Basis [Member] | Quoted Prices in Active Markets for Identical Assets (Level 1) [Member] | Commitments to Originate Loans [Member]</t>
  </si>
  <si>
    <t>Recurring Basis [Member] | Significant Other Observable Inputs (Level 2) [Member]</t>
  </si>
  <si>
    <t>Recurring Basis [Member] | Significant Other Observable Inputs (Level 2) [Member] | U.S. Treasury and federal agencies [Member]</t>
  </si>
  <si>
    <t>Recurring Basis [Member] | Significant Other Observable Inputs (Level 2) [Member] | State and municipal [Member]</t>
  </si>
  <si>
    <t>Recurring Basis [Member] | Significant Other Observable Inputs (Level 2) [Member] | Federal agency collateralized mortgage obligations [Member]</t>
  </si>
  <si>
    <t>Recurring Basis [Member] | Significant Other Observable Inputs (Level 2) [Member] | Federal agency mortgage-backed pools [Member]</t>
  </si>
  <si>
    <t>Recurring Basis [Member] | Significant Other Observable Inputs (Level 2) [Member] | Private labeled mortgage-backed pools [Member]</t>
  </si>
  <si>
    <t>Recurring Basis [Member] | Significant Other Observable Inputs (Level 2) [Member] | Hedged Loans [Member]</t>
  </si>
  <si>
    <t>Recurring Basis [Member] | Significant Other Observable Inputs (Level 2) [Member] | Forward Sale Commitments [Member]</t>
  </si>
  <si>
    <t>Recurring Basis [Member] | Significant Other Observable Inputs (Level 2) [Member] | Interest Rate Swap Agreements [Member]</t>
  </si>
  <si>
    <t>Recurring Basis [Member] | Significant Other Observable Inputs (Level 2) [Member] | Commitments to Originate Loans [Member]</t>
  </si>
  <si>
    <t>Recurring Basis [Member] | Significant Unobservable Inputs (Level 3) [Member]</t>
  </si>
  <si>
    <t>Recurring Basis [Member] | Significant Unobservable Inputs (Level 3) [Member] | U.S. Treasury and federal agencies [Member]</t>
  </si>
  <si>
    <t>Recurring Basis [Member] | Significant Unobservable Inputs (Level 3) [Member] | State and municipal [Member]</t>
  </si>
  <si>
    <t>Recurring Basis [Member] | Significant Unobservable Inputs (Level 3) [Member] | Federal agency collateralized mortgage obligations [Member]</t>
  </si>
  <si>
    <t>Recurring Basis [Member] | Significant Unobservable Inputs (Level 3) [Member] | Federal agency mortgage-backed pools [Member]</t>
  </si>
  <si>
    <t>Recurring Basis [Member] | Significant Unobservable Inputs (Level 3) [Member] | Private labeled mortgage-backed pools [Member]</t>
  </si>
  <si>
    <t>Recurring Basis [Member] | Significant Unobservable Inputs (Level 3) [Member] | Hedged Loans [Member]</t>
  </si>
  <si>
    <t>Recurring Basis [Member] | Significant Unobservable Inputs (Level 3) [Member] | Forward Sale Commitments [Member]</t>
  </si>
  <si>
    <t>Recurring Basis [Member] | Significant Unobservable Inputs (Level 3) [Member] | Interest Rate Swap Agreements [Member]</t>
  </si>
  <si>
    <t>Recurring Basis [Member] | Significant Unobservable Inputs (Level 3) [Member] | Commitments to Originate Loans [Member]</t>
  </si>
  <si>
    <t>Recurring Basis [Member] | Corporate notes [Member]</t>
  </si>
  <si>
    <t>Recurring Basis [Member] | Corporate notes [Member] | Quoted Prices in Active Markets for Identical Assets (Level 1) [Member]</t>
  </si>
  <si>
    <t>Recurring Basis [Member] | Corporate notes [Member] | Significant Other Observable Inputs (Level 2) [Member]</t>
  </si>
  <si>
    <t>Recurring Basis [Member] | Corporate notes [Member] | Significant Unobservable Inputs (Level 3) [Member]</t>
  </si>
  <si>
    <t>Disclosures about Fair Value of Assets and Liabilities - Schedule of Fair Value Transfer Among Levels (Detail) (USD $)</t>
  </si>
  <si>
    <t>Fair Value Of Assets And Liabilities Measured On Non Recurring Basis [Line Items]</t>
  </si>
  <si>
    <t>Reason for Transfer</t>
  </si>
  <si>
    <t>'Valuation determined by widely accepted techniques including discounted cash flow analysis on expected cash flows of each derivative and observable market rate inputs such as yield curves and contractual terms on each instrument.</t>
  </si>
  <si>
    <t>'Valuation determined by quoted prices for similar loans in the secondary market with an expected fallout rate (interest rate locked pipeline loans not expected to close). Fallout rate is not considered a significant input to the fair value in its entirety.</t>
  </si>
  <si>
    <t>Quoted Prices in Active Markets for Identical Assets (Level 1) [Member]</t>
  </si>
  <si>
    <t>Transfers out to Level 1, 2, and 3</t>
  </si>
  <si>
    <t>Significant Other Observable Inputs (Level 2) [Member]</t>
  </si>
  <si>
    <t>Significant Unobservable Inputs (Level 3) [Member]</t>
  </si>
  <si>
    <t>Hedged Loans [Member]</t>
  </si>
  <si>
    <t>Hedged Loans [Member] | Quoted Prices in Active Markets for Identical Assets (Level 1) [Member]</t>
  </si>
  <si>
    <t>Hedged Loans [Member] | Significant Other Observable Inputs (Level 2) [Member]</t>
  </si>
  <si>
    <t>Hedged Loans [Member] | Significant Unobservable Inputs (Level 3) [Member]</t>
  </si>
  <si>
    <t>Forward Sale Commitments [Member]</t>
  </si>
  <si>
    <t>Forward Sale Commitments [Member] | Quoted Prices in Active Markets for Identical Assets (Level 1) [Member]</t>
  </si>
  <si>
    <t>Forward Sale Commitments [Member] | Significant Other Observable Inputs (Level 2) [Member]</t>
  </si>
  <si>
    <t>Forward Sale Commitments [Member] | Significant Unobservable Inputs (Level 3) [Member]</t>
  </si>
  <si>
    <t>Interest Rate Swap Agreements [Member]</t>
  </si>
  <si>
    <t>Interest Rate Swap Agreements [Member] | Quoted Prices in Active Markets for Identical Assets (Level 1) [Member]</t>
  </si>
  <si>
    <t>Interest Rate Swap Agreements [Member] | Significant Other Observable Inputs (Level 2) [Member]</t>
  </si>
  <si>
    <t>Interest Rate Swap Agreements [Member] | Significant Unobservable Inputs (Level 3) [Member]</t>
  </si>
  <si>
    <t>Commitments to Originate Loans [Member]</t>
  </si>
  <si>
    <t>Commitments to Originate Loans [Member] | Quoted Prices in Active Markets for Identical Assets (Level 1) [Member]</t>
  </si>
  <si>
    <t>Commitments to Originate Loans [Member] | Significant Other Observable Inputs (Level 2) [Member]</t>
  </si>
  <si>
    <t>Commitments to Originate Loans [Member] | Significant Unobservable Inputs (Level 3) [Member]</t>
  </si>
  <si>
    <t>Disclosures about Fair Value of Assets and Liabilities - Reconciliation of Beginning and Ending Balances of Recurring Fair Value Measurements Recognized in Accompanying Condensed Consolidated Balance Sheet Using Significant Unobservable (Level 3) Inputs (Detail) (USD $)</t>
  </si>
  <si>
    <t>Beginning balance</t>
  </si>
  <si>
    <t>Ending balance</t>
  </si>
  <si>
    <t>Disclosures about Fair Value of Assets and Liabilities - Realized Gains and Losses included in Net Income for Periods in Condensed Consolidated Statements of Income (Detail) (USD $)</t>
  </si>
  <si>
    <t>Non Interest Income [Member]</t>
  </si>
  <si>
    <t>Non Interest Income [Member] | Hedged Loans [Member]</t>
  </si>
  <si>
    <t>Non Interest Income [Member] | Fair value interest rate swap agreements [Member]</t>
  </si>
  <si>
    <t>Non Interest Income [Member] | Derivative loan commitments [Member]</t>
  </si>
  <si>
    <t>Disclosures about Fair Value of Assets and Liabilities - Other Assets Measured at Fair Value on Nonrecurring Basis (Detail) (Fair Value, Measurements, Nonrecurring [Member], USD $)</t>
  </si>
  <si>
    <t>Disclosures about Fair Value of Assets and Liabilities - Additional Information (Detail) (USD $)</t>
  </si>
  <si>
    <t>Reduction in carrying amount of mortgage servicing rights</t>
  </si>
  <si>
    <t>Disclosures about Fair Value of Assets and Liabilities - Qualitative Information about Unobservable Inputs Used in Recurring and Nonrecurring Level 3 Fair Value Measurements, Other than Goodwill (Detail) (USD $)</t>
  </si>
  <si>
    <t>Fair Value Measurements, Recurring and Nonrecurring, Valuation Techniques [Line Items]</t>
  </si>
  <si>
    <t>Discount rate</t>
  </si>
  <si>
    <t>Significant Unobservable Inputs (Level 3) [Member] | Impaired loans [Member]</t>
  </si>
  <si>
    <t>Valuation Technique</t>
  </si>
  <si>
    <t>'Collateral based measurement</t>
  </si>
  <si>
    <t>Unobservable Inputs</t>
  </si>
  <si>
    <t>'Discount to reflect current market conditions and ultimate collectability</t>
  </si>
  <si>
    <t>Significant Unobservable Inputs (Level 3) [Member] | Mortgage servicing rights [Member]</t>
  </si>
  <si>
    <t>'Discounted cashflows</t>
  </si>
  <si>
    <t>'Discount rate, Constant prepayment rate, Probably of default</t>
  </si>
  <si>
    <t>Minimum [Member] | Significant Unobservable Inputs (Level 3) [Member] | Impaired loans [Member]</t>
  </si>
  <si>
    <t>Constant prepayment rate</t>
  </si>
  <si>
    <t>Minimum [Member] | Significant Unobservable Inputs (Level 3) [Member] | Mortgage servicing rights [Member]</t>
  </si>
  <si>
    <t>Probably of default</t>
  </si>
  <si>
    <t>Maximum [Member] | Significant Unobservable Inputs (Level 3) [Member] | Impaired loans [Member]</t>
  </si>
  <si>
    <t>Maximum [Member] | Significant Unobservable Inputs (Level 3) [Member] | Mortgage servicing rights [Member]</t>
  </si>
  <si>
    <t>Weighted Average [Member] | Significant Unobservable Inputs (Level 3) [Member] | Impaired loans [Member]</t>
  </si>
  <si>
    <t>Weighted Average [Member] | Significant Unobservable Inputs (Level 3) [Member] | Mortgage servicing rights [Member]</t>
  </si>
  <si>
    <t>Fair Value of Financial Instruments - Summary of Estimated Fair Values of Financial Instruments (Detail) (USD $)</t>
  </si>
  <si>
    <t>Carrying Amount [Member]</t>
  </si>
  <si>
    <t>Business Combination - Additional Information (Detail) (USD $)</t>
  </si>
  <si>
    <t>Nov. 12, 2013</t>
  </si>
  <si>
    <t>Business Combination Transactions [Line Items]</t>
  </si>
  <si>
    <t>Exchange ratio per share to SCB shareholder</t>
  </si>
  <si>
    <t>Cash paid for each share to SCB shareholder</t>
  </si>
  <si>
    <t>Estimated transaction value</t>
  </si>
  <si>
    <t>Reported total assets of acquiree</t>
  </si>
  <si>
    <t>Total deposits held by acquiree</t>
  </si>
  <si>
    <t>Total loans of acquiree</t>
  </si>
  <si>
    <t>Condensed Financial Information (Parent Company Only) - Condensed Balance Sheets (Detail) (USD $)</t>
  </si>
  <si>
    <t>Parent Company [Member]</t>
  </si>
  <si>
    <t>Condensed Financial Information (Parent Company Only) - Condensed Statement of Income (Detail) (USD $)</t>
  </si>
  <si>
    <t>Condensed Financial Information (Parent Company Only) - Condensed Statements of Comprehensive Income (Detail) (USD $)</t>
  </si>
  <si>
    <t>Scheduleof Condensed Statementof Comprehensive Income [Line Items]</t>
  </si>
  <si>
    <t>Condensed Financial Information (Parent Company Only) - Condensed Statements of Cash Flows (Detail) (USD $)</t>
  </si>
  <si>
    <t>Quarterly Results of Operations (Unaudited) - Summary of Quarterly Consolidated Results of Operations (Detail) (USD $)</t>
  </si>
  <si>
    <t>Gain (loss) on sale of securit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
      <color theme="1"/>
      <name val="Calibri"/>
      <family val="2"/>
      <scheme val="minor"/>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9.35"/>
      <color theme="1"/>
      <name val="Times New Roman"/>
      <family val="1"/>
    </font>
    <font>
      <sz val="6"/>
      <color theme="1"/>
      <name val="Calibri"/>
      <family val="2"/>
      <scheme val="minor"/>
    </font>
    <font>
      <sz val="10"/>
      <color rgb="FF000000"/>
      <name val="Calibri"/>
      <family val="2"/>
      <scheme val="minor"/>
    </font>
    <font>
      <b/>
      <sz val="10"/>
      <color rgb="FF000000"/>
      <name val="Calibri"/>
      <family val="2"/>
      <scheme val="minor"/>
    </font>
    <font>
      <sz val="12"/>
      <color rgb="FF000000"/>
      <name val="Calibri"/>
      <family val="2"/>
      <scheme val="minor"/>
    </font>
    <font>
      <sz val="8"/>
      <color theme="1"/>
      <name val="Calibri"/>
      <family val="2"/>
      <scheme val="minor"/>
    </font>
    <font>
      <sz val="1"/>
      <color rgb="FF000000"/>
      <name val="Calibri"/>
      <family val="2"/>
      <scheme val="minor"/>
    </font>
    <font>
      <b/>
      <sz val="8"/>
      <color theme="1"/>
      <name val="Calibri"/>
      <family val="2"/>
      <scheme val="minor"/>
    </font>
    <font>
      <sz val="6"/>
      <color rgb="FF000000"/>
      <name val="Calibri"/>
      <family val="2"/>
      <scheme val="minor"/>
    </font>
    <font>
      <u/>
      <sz val="11"/>
      <color theme="1"/>
      <name val="Calibri"/>
      <family val="2"/>
      <scheme val="minor"/>
    </font>
    <font>
      <u/>
      <sz val="10"/>
      <color rgb="FF000000"/>
      <name val="Calibri"/>
      <family val="2"/>
      <scheme val="minor"/>
    </font>
    <font>
      <b/>
      <sz val="7"/>
      <color theme="1"/>
      <name val="Calibri"/>
      <family val="2"/>
      <scheme val="minor"/>
    </font>
    <font>
      <b/>
      <i/>
      <sz val="10"/>
      <color rgb="FF000000"/>
      <name val="Calibri"/>
      <family val="2"/>
      <scheme val="minor"/>
    </font>
    <font>
      <sz val="7.5"/>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6">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19" fillId="0" borderId="0" xfId="0" applyFont="1" applyAlignment="1">
      <alignment wrapText="1"/>
    </xf>
    <xf numFmtId="0" fontId="19" fillId="0" borderId="0" xfId="0" applyFont="1"/>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0" borderId="0" xfId="0" applyFont="1"/>
    <xf numFmtId="0" fontId="23" fillId="0" borderId="0" xfId="0" applyFont="1" applyAlignment="1">
      <alignment wrapText="1"/>
    </xf>
    <xf numFmtId="0" fontId="19" fillId="33" borderId="0" xfId="0" applyFont="1" applyFill="1" applyAlignment="1">
      <alignment horizontal="left" vertical="top" wrapText="1" indent="1"/>
    </xf>
    <xf numFmtId="0" fontId="0" fillId="33" borderId="0" xfId="0" applyFill="1" applyAlignment="1">
      <alignment wrapText="1"/>
    </xf>
    <xf numFmtId="0" fontId="18" fillId="33" borderId="0" xfId="0" applyFont="1" applyFill="1" applyAlignment="1">
      <alignment wrapText="1"/>
    </xf>
    <xf numFmtId="0" fontId="18" fillId="0" borderId="0" xfId="0" applyFont="1" applyAlignment="1">
      <alignment horizontal="left" vertical="top" wrapText="1" indent="1"/>
    </xf>
    <xf numFmtId="3" fontId="0" fillId="0" borderId="0" xfId="0" applyNumberFormat="1" applyAlignment="1">
      <alignment horizontal="right" wrapText="1"/>
    </xf>
    <xf numFmtId="3" fontId="19" fillId="0" borderId="0" xfId="0" applyNumberFormat="1"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left" vertical="top" wrapText="1" indent="1"/>
    </xf>
    <xf numFmtId="0" fontId="19" fillId="33" borderId="0" xfId="0" applyFont="1" applyFill="1" applyAlignment="1">
      <alignment wrapText="1"/>
    </xf>
    <xf numFmtId="0" fontId="0" fillId="33" borderId="0" xfId="0" applyFill="1" applyAlignment="1">
      <alignment horizontal="right" wrapText="1"/>
    </xf>
    <xf numFmtId="0" fontId="19" fillId="33" borderId="0" xfId="0" applyFont="1" applyFill="1" applyAlignment="1">
      <alignment horizontal="right" wrapText="1"/>
    </xf>
    <xf numFmtId="0" fontId="0" fillId="33" borderId="0" xfId="0" applyFill="1"/>
    <xf numFmtId="0" fontId="19" fillId="33" borderId="0" xfId="0" applyFont="1" applyFill="1"/>
    <xf numFmtId="0" fontId="18" fillId="33" borderId="0" xfId="0" applyFont="1" applyFill="1" applyAlignment="1">
      <alignment horizontal="right" wrapText="1"/>
    </xf>
    <xf numFmtId="0" fontId="18" fillId="33" borderId="0" xfId="0" applyFont="1" applyFill="1"/>
    <xf numFmtId="3" fontId="0" fillId="33" borderId="0" xfId="0" applyNumberFormat="1" applyFill="1" applyAlignment="1">
      <alignment horizontal="right" wrapText="1"/>
    </xf>
    <xf numFmtId="3" fontId="18" fillId="33" borderId="0" xfId="0" applyNumberFormat="1" applyFont="1" applyFill="1" applyAlignment="1">
      <alignment horizontal="right" wrapText="1"/>
    </xf>
    <xf numFmtId="0" fontId="25" fillId="0" borderId="0" xfId="0" applyFont="1" applyAlignment="1">
      <alignment wrapText="1"/>
    </xf>
    <xf numFmtId="0" fontId="25" fillId="0" borderId="11" xfId="0" applyFont="1" applyBorder="1" applyAlignment="1">
      <alignment wrapText="1"/>
    </xf>
    <xf numFmtId="0" fontId="23" fillId="33" borderId="0" xfId="0" applyFont="1" applyFill="1" applyAlignment="1">
      <alignment wrapText="1"/>
    </xf>
    <xf numFmtId="3" fontId="19" fillId="33" borderId="0" xfId="0" applyNumberFormat="1" applyFont="1" applyFill="1" applyAlignment="1">
      <alignment horizontal="right" wrapText="1"/>
    </xf>
    <xf numFmtId="0" fontId="19" fillId="0" borderId="0" xfId="0" applyFont="1" applyAlignment="1">
      <alignment horizontal="left" vertical="top" wrapText="1" indent="1"/>
    </xf>
    <xf numFmtId="0" fontId="0" fillId="0" borderId="0" xfId="0" applyAlignment="1">
      <alignment horizontal="right" wrapText="1"/>
    </xf>
    <xf numFmtId="0" fontId="19" fillId="0" borderId="0" xfId="0" applyFont="1" applyAlignment="1">
      <alignment horizontal="right" wrapText="1"/>
    </xf>
    <xf numFmtId="0" fontId="18" fillId="0" borderId="0" xfId="0" applyFont="1" applyAlignment="1">
      <alignment horizontal="right" wrapText="1"/>
    </xf>
    <xf numFmtId="0" fontId="25" fillId="0" borderId="12" xfId="0" applyFont="1" applyBorder="1" applyAlignment="1">
      <alignment wrapText="1"/>
    </xf>
    <xf numFmtId="0" fontId="18" fillId="33" borderId="0" xfId="0" applyFont="1" applyFill="1" applyAlignment="1">
      <alignment horizontal="left" vertical="top" wrapText="1" indent="3"/>
    </xf>
    <xf numFmtId="0" fontId="18" fillId="0" borderId="0" xfId="0" applyFont="1" applyAlignment="1">
      <alignment horizontal="left" vertical="top" wrapText="1" indent="3"/>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0" xfId="0" applyAlignment="1">
      <alignment horizontal="left" vertical="top" wrapText="1"/>
    </xf>
    <xf numFmtId="0" fontId="26" fillId="0" borderId="0" xfId="0" applyFont="1" applyAlignment="1">
      <alignment horizontal="left" vertical="top" wrapText="1"/>
    </xf>
    <xf numFmtId="0" fontId="18" fillId="0" borderId="0" xfId="0" applyFont="1" applyAlignment="1">
      <alignment horizontal="lef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18" fillId="0" borderId="0" xfId="0" applyFont="1" applyAlignment="1">
      <alignment vertical="top" wrapText="1"/>
    </xf>
    <xf numFmtId="0" fontId="18" fillId="33" borderId="0" xfId="0" applyFont="1" applyFill="1" applyAlignment="1">
      <alignment vertical="top" wrapText="1"/>
    </xf>
    <xf numFmtId="0" fontId="0" fillId="33" borderId="0" xfId="0" applyFill="1" applyAlignment="1">
      <alignment horizontal="right"/>
    </xf>
    <xf numFmtId="0" fontId="18" fillId="33" borderId="0" xfId="0" applyFont="1" applyFill="1" applyAlignment="1">
      <alignment horizontal="right"/>
    </xf>
    <xf numFmtId="0" fontId="0" fillId="0" borderId="0" xfId="0" applyAlignment="1">
      <alignment horizontal="right"/>
    </xf>
    <xf numFmtId="0" fontId="18" fillId="0" borderId="0" xfId="0" applyFont="1" applyAlignment="1">
      <alignment horizontal="right"/>
    </xf>
    <xf numFmtId="0" fontId="27" fillId="0" borderId="0" xfId="0" applyFont="1" applyAlignment="1">
      <alignment wrapText="1"/>
    </xf>
    <xf numFmtId="0" fontId="18" fillId="0" borderId="0" xfId="0" applyFont="1" applyAlignment="1">
      <alignment horizontal="left" vertical="top" wrapText="1" indent="5"/>
    </xf>
    <xf numFmtId="0" fontId="24" fillId="0" borderId="0" xfId="0" applyFont="1" applyAlignment="1">
      <alignment wrapText="1"/>
    </xf>
    <xf numFmtId="0" fontId="24" fillId="0" borderId="11" xfId="0" applyFont="1" applyBorder="1" applyAlignment="1">
      <alignment horizontal="center" wrapText="1"/>
    </xf>
    <xf numFmtId="0" fontId="24" fillId="0" borderId="0" xfId="0" applyFont="1"/>
    <xf numFmtId="0" fontId="23" fillId="0" borderId="11" xfId="0" applyFont="1" applyBorder="1" applyAlignment="1">
      <alignment wrapText="1"/>
    </xf>
    <xf numFmtId="0" fontId="19" fillId="0" borderId="0" xfId="0" applyFont="1" applyAlignment="1">
      <alignment horizontal="left" vertical="top" wrapText="1" indent="5"/>
    </xf>
    <xf numFmtId="0" fontId="19" fillId="33" borderId="0" xfId="0" applyFont="1" applyFill="1" applyAlignment="1">
      <alignment horizontal="left" vertical="top" wrapText="1" indent="5"/>
    </xf>
    <xf numFmtId="15" fontId="24" fillId="0" borderId="0" xfId="0" applyNumberFormat="1" applyFont="1" applyAlignment="1">
      <alignment wrapText="1"/>
    </xf>
    <xf numFmtId="0" fontId="29"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0" fillId="33" borderId="0" xfId="0" applyFill="1" applyAlignment="1">
      <alignment vertical="top" wrapText="1"/>
    </xf>
    <xf numFmtId="0" fontId="16" fillId="33" borderId="0" xfId="0" applyFont="1" applyFill="1" applyAlignment="1">
      <alignment vertical="top" wrapText="1"/>
    </xf>
    <xf numFmtId="0" fontId="20" fillId="0" borderId="11" xfId="0" applyFont="1" applyBorder="1" applyAlignment="1">
      <alignment wrapText="1"/>
    </xf>
    <xf numFmtId="0" fontId="31" fillId="33" borderId="0" xfId="0" applyFont="1" applyFill="1" applyAlignment="1">
      <alignment wrapText="1"/>
    </xf>
    <xf numFmtId="0" fontId="31" fillId="0" borderId="0" xfId="0" applyFont="1" applyAlignment="1">
      <alignment wrapText="1"/>
    </xf>
    <xf numFmtId="0" fontId="20" fillId="0" borderId="12" xfId="0" applyFont="1" applyBorder="1" applyAlignment="1">
      <alignment wrapText="1"/>
    </xf>
    <xf numFmtId="0" fontId="16" fillId="0" borderId="0" xfId="0" applyFont="1" applyAlignment="1">
      <alignment wrapText="1"/>
    </xf>
    <xf numFmtId="0" fontId="16" fillId="0" borderId="0" xfId="0" applyFont="1" applyAlignment="1">
      <alignment horizontal="center" wrapText="1"/>
    </xf>
    <xf numFmtId="0" fontId="16" fillId="0" borderId="10" xfId="0" applyFont="1" applyBorder="1" applyAlignment="1">
      <alignment horizontal="center" wrapText="1"/>
    </xf>
    <xf numFmtId="0" fontId="16" fillId="0" borderId="11" xfId="0" applyFont="1" applyBorder="1" applyAlignment="1">
      <alignment horizontal="center" wrapText="1"/>
    </xf>
    <xf numFmtId="0" fontId="0" fillId="0" borderId="11" xfId="0" applyBorder="1" applyAlignment="1">
      <alignment wrapText="1"/>
    </xf>
    <xf numFmtId="15" fontId="16" fillId="0" borderId="0" xfId="0" applyNumberFormat="1" applyFont="1" applyAlignment="1">
      <alignment wrapText="1"/>
    </xf>
    <xf numFmtId="0" fontId="31" fillId="0" borderId="0" xfId="0" applyFont="1" applyAlignment="1">
      <alignment wrapText="1"/>
    </xf>
    <xf numFmtId="0" fontId="33" fillId="0" borderId="0" xfId="0" applyFont="1" applyAlignment="1">
      <alignment horizontal="center" wrapText="1"/>
    </xf>
    <xf numFmtId="0" fontId="33" fillId="0" borderId="10" xfId="0" applyFont="1" applyBorder="1" applyAlignment="1">
      <alignment horizontal="center" wrapText="1"/>
    </xf>
    <xf numFmtId="0" fontId="16" fillId="0" borderId="0" xfId="0" applyFont="1"/>
    <xf numFmtId="0" fontId="29" fillId="0" borderId="0" xfId="0" applyFont="1" applyAlignment="1">
      <alignment wrapText="1"/>
    </xf>
    <xf numFmtId="0" fontId="28" fillId="0" borderId="0" xfId="0" applyFont="1" applyAlignment="1">
      <alignment wrapText="1"/>
    </xf>
    <xf numFmtId="0" fontId="30" fillId="0" borderId="0" xfId="0" applyFont="1" applyAlignment="1">
      <alignment wrapText="1"/>
    </xf>
    <xf numFmtId="0" fontId="32" fillId="0" borderId="0" xfId="0" applyFont="1" applyAlignment="1">
      <alignment wrapText="1"/>
    </xf>
    <xf numFmtId="0" fontId="34" fillId="0" borderId="0" xfId="0" applyFont="1" applyAlignment="1">
      <alignment wrapText="1"/>
    </xf>
    <xf numFmtId="0" fontId="18" fillId="33" borderId="0" xfId="0" applyFont="1" applyFill="1" applyAlignment="1">
      <alignment horizontal="left" vertical="top" wrapText="1" indent="5"/>
    </xf>
    <xf numFmtId="0" fontId="18" fillId="0" borderId="0" xfId="0" applyFont="1" applyAlignment="1">
      <alignment horizontal="left" vertical="top" wrapText="1" indent="7"/>
    </xf>
    <xf numFmtId="0" fontId="16" fillId="0" borderId="13" xfId="0" applyFont="1" applyBorder="1" applyAlignment="1">
      <alignment horizontal="center" wrapText="1"/>
    </xf>
    <xf numFmtId="0" fontId="31" fillId="0" borderId="0" xfId="0" applyFont="1" applyAlignment="1">
      <alignment horizontal="left" vertical="top" wrapText="1"/>
    </xf>
    <xf numFmtId="0" fontId="0" fillId="0" borderId="0" xfId="0" applyAlignment="1">
      <alignment horizontal="center" wrapText="1"/>
    </xf>
    <xf numFmtId="0" fontId="38" fillId="0" borderId="0" xfId="0" applyFont="1" applyAlignment="1">
      <alignment wrapText="1"/>
    </xf>
    <xf numFmtId="0" fontId="16" fillId="0" borderId="0" xfId="0" applyFont="1" applyAlignment="1">
      <alignment horizontal="left" vertical="top" wrapText="1"/>
    </xf>
    <xf numFmtId="0" fontId="0" fillId="33" borderId="0" xfId="0" applyFill="1" applyAlignment="1">
      <alignment horizontal="center" wrapText="1"/>
    </xf>
    <xf numFmtId="0" fontId="0" fillId="33" borderId="0" xfId="0" applyFill="1" applyAlignment="1">
      <alignment horizontal="center"/>
    </xf>
    <xf numFmtId="0" fontId="0" fillId="0" borderId="0" xfId="0" applyAlignment="1">
      <alignment horizontal="center"/>
    </xf>
    <xf numFmtId="3" fontId="0" fillId="0" borderId="0" xfId="0" applyNumberFormat="1" applyAlignment="1">
      <alignment horizontal="right" wrapText="1"/>
    </xf>
    <xf numFmtId="0" fontId="0" fillId="0" borderId="0" xfId="0"/>
    <xf numFmtId="0" fontId="0" fillId="0" borderId="0" xfId="0" applyAlignment="1">
      <alignment horizontal="left" wrapText="1"/>
    </xf>
    <xf numFmtId="0" fontId="39" fillId="0" borderId="0" xfId="0" applyFont="1" applyAlignment="1">
      <alignment horizontal="left" wrapText="1"/>
    </xf>
    <xf numFmtId="0" fontId="29" fillId="0" borderId="0" xfId="0" applyFont="1" applyAlignment="1">
      <alignment horizontal="center" wrapText="1"/>
    </xf>
    <xf numFmtId="16" fontId="16" fillId="0" borderId="10" xfId="0" applyNumberFormat="1" applyFont="1" applyBorder="1" applyAlignment="1">
      <alignment horizontal="center" wrapText="1"/>
    </xf>
    <xf numFmtId="0" fontId="24" fillId="0" borderId="13" xfId="0" applyFont="1" applyBorder="1" applyAlignment="1">
      <alignment horizontal="center" wrapText="1"/>
    </xf>
    <xf numFmtId="0" fontId="19" fillId="0" borderId="0" xfId="0" applyFont="1" applyAlignment="1">
      <alignment horizont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theme" Target="theme/theme1.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styles" Target="styles.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sharedStrings" Target="sharedStrings.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3.42578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ht="30" x14ac:dyDescent="0.25">
      <c r="A3" s="4" t="s">
        <v>6</v>
      </c>
      <c r="B3" s="5" t="s">
        <v>7</v>
      </c>
      <c r="C3" s="5" t="s">
        <v>7</v>
      </c>
      <c r="D3" s="5" t="s">
        <v>7</v>
      </c>
    </row>
    <row r="4" spans="1:4" x14ac:dyDescent="0.25">
      <c r="A4" s="3" t="s">
        <v>8</v>
      </c>
      <c r="B4" s="5" t="s">
        <v>9</v>
      </c>
      <c r="C4" s="5" t="s">
        <v>7</v>
      </c>
      <c r="D4" s="5" t="s">
        <v>7</v>
      </c>
    </row>
    <row r="5" spans="1:4" x14ac:dyDescent="0.25">
      <c r="A5" s="3" t="s">
        <v>10</v>
      </c>
      <c r="B5" s="5" t="s">
        <v>11</v>
      </c>
      <c r="C5" s="5" t="s">
        <v>7</v>
      </c>
      <c r="D5" s="5" t="s">
        <v>7</v>
      </c>
    </row>
    <row r="6" spans="1:4" x14ac:dyDescent="0.25">
      <c r="A6" s="3" t="s">
        <v>12</v>
      </c>
      <c r="B6" s="6">
        <v>41639</v>
      </c>
      <c r="C6" s="5" t="s">
        <v>7</v>
      </c>
      <c r="D6" s="5" t="s">
        <v>7</v>
      </c>
    </row>
    <row r="7" spans="1:4" x14ac:dyDescent="0.25">
      <c r="A7" s="3" t="s">
        <v>13</v>
      </c>
      <c r="B7" s="5" t="s">
        <v>14</v>
      </c>
      <c r="C7" s="5" t="s">
        <v>7</v>
      </c>
      <c r="D7" s="5" t="s">
        <v>7</v>
      </c>
    </row>
    <row r="8" spans="1:4" x14ac:dyDescent="0.25">
      <c r="A8" s="3" t="s">
        <v>15</v>
      </c>
      <c r="B8" s="5" t="s">
        <v>16</v>
      </c>
      <c r="C8" s="5" t="s">
        <v>7</v>
      </c>
      <c r="D8" s="5" t="s">
        <v>7</v>
      </c>
    </row>
    <row r="9" spans="1:4" x14ac:dyDescent="0.25">
      <c r="A9" s="3" t="s">
        <v>17</v>
      </c>
      <c r="B9" s="5" t="s">
        <v>18</v>
      </c>
      <c r="C9" s="5" t="s">
        <v>7</v>
      </c>
      <c r="D9" s="5" t="s">
        <v>7</v>
      </c>
    </row>
    <row r="10" spans="1:4" x14ac:dyDescent="0.25">
      <c r="A10" s="3" t="s">
        <v>19</v>
      </c>
      <c r="B10" s="5" t="s">
        <v>20</v>
      </c>
      <c r="C10" s="5" t="s">
        <v>7</v>
      </c>
      <c r="D10" s="5" t="s">
        <v>7</v>
      </c>
    </row>
    <row r="11" spans="1:4" x14ac:dyDescent="0.25">
      <c r="A11" s="3" t="s">
        <v>21</v>
      </c>
      <c r="B11" s="5" t="s">
        <v>22</v>
      </c>
      <c r="C11" s="5" t="s">
        <v>7</v>
      </c>
      <c r="D11" s="5" t="s">
        <v>7</v>
      </c>
    </row>
    <row r="12" spans="1:4" x14ac:dyDescent="0.25">
      <c r="A12" s="3" t="s">
        <v>23</v>
      </c>
      <c r="B12" s="5" t="s">
        <v>24</v>
      </c>
      <c r="C12" s="5" t="s">
        <v>7</v>
      </c>
      <c r="D12" s="5" t="s">
        <v>7</v>
      </c>
    </row>
    <row r="13" spans="1:4" x14ac:dyDescent="0.25">
      <c r="A13" s="3" t="s">
        <v>25</v>
      </c>
      <c r="B13" s="5" t="s">
        <v>26</v>
      </c>
      <c r="C13" s="5" t="s">
        <v>7</v>
      </c>
      <c r="D13" s="5" t="s">
        <v>7</v>
      </c>
    </row>
    <row r="14" spans="1:4" x14ac:dyDescent="0.25">
      <c r="A14" s="3" t="s">
        <v>27</v>
      </c>
      <c r="B14" s="5" t="s">
        <v>24</v>
      </c>
      <c r="C14" s="5" t="s">
        <v>7</v>
      </c>
      <c r="D14" s="5" t="s">
        <v>7</v>
      </c>
    </row>
    <row r="15" spans="1:4" x14ac:dyDescent="0.25">
      <c r="A15" s="3" t="s">
        <v>28</v>
      </c>
      <c r="B15" s="5" t="s">
        <v>29</v>
      </c>
      <c r="C15" s="5" t="s">
        <v>7</v>
      </c>
      <c r="D15" s="5" t="s">
        <v>7</v>
      </c>
    </row>
    <row r="16" spans="1:4" ht="30" x14ac:dyDescent="0.25">
      <c r="A16" s="3" t="s">
        <v>30</v>
      </c>
      <c r="B16" s="5" t="s">
        <v>7</v>
      </c>
      <c r="C16" s="7">
        <v>8630966</v>
      </c>
      <c r="D16" s="5" t="s">
        <v>7</v>
      </c>
    </row>
    <row r="17" spans="1:4" x14ac:dyDescent="0.25">
      <c r="A17" s="3" t="s">
        <v>31</v>
      </c>
      <c r="B17" s="5" t="s">
        <v>7</v>
      </c>
      <c r="C17" s="5" t="s">
        <v>7</v>
      </c>
      <c r="D17" s="8">
        <v>161.69999999999999</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91"/>
  <sheetViews>
    <sheetView showGridLines="0" workbookViewId="0"/>
  </sheetViews>
  <sheetFormatPr defaultRowHeight="15" x14ac:dyDescent="0.25"/>
  <cols>
    <col min="1" max="3" width="36.5703125" bestFit="1" customWidth="1"/>
    <col min="4" max="4" width="8.85546875" customWidth="1"/>
    <col min="5" max="5" width="36.5703125" customWidth="1"/>
    <col min="6" max="8" width="8" customWidth="1"/>
    <col min="9" max="9" width="34.7109375" customWidth="1"/>
    <col min="10" max="12" width="8" customWidth="1"/>
    <col min="13" max="13" width="34.7109375" customWidth="1"/>
    <col min="14" max="14" width="8" customWidth="1"/>
  </cols>
  <sheetData>
    <row r="1" spans="1:14" ht="15" customHeight="1" x14ac:dyDescent="0.25">
      <c r="A1" s="10" t="s">
        <v>205</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206</v>
      </c>
      <c r="B3" s="53" t="s">
        <v>7</v>
      </c>
      <c r="C3" s="53"/>
      <c r="D3" s="53"/>
      <c r="E3" s="53"/>
      <c r="F3" s="53"/>
      <c r="G3" s="53"/>
      <c r="H3" s="53"/>
      <c r="I3" s="53"/>
      <c r="J3" s="53"/>
      <c r="K3" s="53"/>
      <c r="L3" s="53"/>
      <c r="M3" s="53"/>
      <c r="N3" s="53"/>
    </row>
    <row r="4" spans="1:14" ht="15" customHeight="1" x14ac:dyDescent="0.25">
      <c r="A4" s="54" t="s">
        <v>205</v>
      </c>
      <c r="B4" s="53" t="s">
        <v>7</v>
      </c>
      <c r="C4" s="53"/>
      <c r="D4" s="53"/>
      <c r="E4" s="53"/>
      <c r="F4" s="53"/>
      <c r="G4" s="53"/>
      <c r="H4" s="53"/>
      <c r="I4" s="53"/>
      <c r="J4" s="53"/>
      <c r="K4" s="53"/>
      <c r="L4" s="53"/>
      <c r="M4" s="53"/>
      <c r="N4" s="53"/>
    </row>
    <row r="5" spans="1:14" x14ac:dyDescent="0.25">
      <c r="A5" s="54"/>
      <c r="B5" s="55" t="s">
        <v>207</v>
      </c>
      <c r="C5" s="55"/>
      <c r="D5" s="55"/>
      <c r="E5" s="55"/>
      <c r="F5" s="55"/>
      <c r="G5" s="55"/>
      <c r="H5" s="55"/>
      <c r="I5" s="55"/>
      <c r="J5" s="55"/>
      <c r="K5" s="55"/>
      <c r="L5" s="55"/>
      <c r="M5" s="55"/>
      <c r="N5" s="55"/>
    </row>
    <row r="6" spans="1:14" ht="25.5" customHeight="1" x14ac:dyDescent="0.25">
      <c r="A6" s="54"/>
      <c r="B6" s="55" t="s">
        <v>208</v>
      </c>
      <c r="C6" s="55"/>
      <c r="D6" s="55"/>
      <c r="E6" s="55"/>
      <c r="F6" s="55"/>
      <c r="G6" s="55"/>
      <c r="H6" s="55"/>
      <c r="I6" s="55"/>
      <c r="J6" s="55"/>
      <c r="K6" s="55"/>
      <c r="L6" s="55"/>
      <c r="M6" s="55"/>
      <c r="N6" s="55"/>
    </row>
    <row r="7" spans="1:14" ht="51" customHeight="1" x14ac:dyDescent="0.25">
      <c r="A7" s="54"/>
      <c r="B7" s="56" t="s">
        <v>209</v>
      </c>
      <c r="C7" s="56"/>
      <c r="D7" s="56"/>
      <c r="E7" s="56"/>
      <c r="F7" s="56"/>
      <c r="G7" s="56"/>
      <c r="H7" s="56"/>
      <c r="I7" s="56"/>
      <c r="J7" s="56"/>
      <c r="K7" s="56"/>
      <c r="L7" s="56"/>
      <c r="M7" s="56"/>
      <c r="N7" s="56"/>
    </row>
    <row r="8" spans="1:14" ht="38.25" customHeight="1" x14ac:dyDescent="0.25">
      <c r="A8" s="54"/>
      <c r="B8" s="56" t="s">
        <v>210</v>
      </c>
      <c r="C8" s="56"/>
      <c r="D8" s="56"/>
      <c r="E8" s="56"/>
      <c r="F8" s="56"/>
      <c r="G8" s="56"/>
      <c r="H8" s="56"/>
      <c r="I8" s="56"/>
      <c r="J8" s="56"/>
      <c r="K8" s="56"/>
      <c r="L8" s="56"/>
      <c r="M8" s="56"/>
      <c r="N8" s="56"/>
    </row>
    <row r="9" spans="1:14" x14ac:dyDescent="0.25">
      <c r="A9" s="54"/>
      <c r="B9" s="55" t="s">
        <v>211</v>
      </c>
      <c r="C9" s="55"/>
      <c r="D9" s="55"/>
      <c r="E9" s="55"/>
      <c r="F9" s="55"/>
      <c r="G9" s="55"/>
      <c r="H9" s="55"/>
      <c r="I9" s="55"/>
      <c r="J9" s="55"/>
      <c r="K9" s="55"/>
      <c r="L9" s="55"/>
      <c r="M9" s="55"/>
      <c r="N9" s="55"/>
    </row>
    <row r="10" spans="1:14" ht="25.5" customHeight="1" x14ac:dyDescent="0.25">
      <c r="A10" s="54"/>
      <c r="B10" s="55" t="s">
        <v>212</v>
      </c>
      <c r="C10" s="55"/>
      <c r="D10" s="55"/>
      <c r="E10" s="55"/>
      <c r="F10" s="55"/>
      <c r="G10" s="55"/>
      <c r="H10" s="55"/>
      <c r="I10" s="55"/>
      <c r="J10" s="55"/>
      <c r="K10" s="55"/>
      <c r="L10" s="55"/>
      <c r="M10" s="55"/>
      <c r="N10" s="55"/>
    </row>
    <row r="11" spans="1:14" x14ac:dyDescent="0.25">
      <c r="A11" s="54"/>
      <c r="B11" s="56" t="s">
        <v>213</v>
      </c>
      <c r="C11" s="56"/>
      <c r="D11" s="56"/>
      <c r="E11" s="56"/>
      <c r="F11" s="56"/>
      <c r="G11" s="56"/>
      <c r="H11" s="56"/>
      <c r="I11" s="56"/>
      <c r="J11" s="56"/>
      <c r="K11" s="56"/>
      <c r="L11" s="56"/>
      <c r="M11" s="56"/>
      <c r="N11" s="56"/>
    </row>
    <row r="12" spans="1:14" ht="38.25" customHeight="1" x14ac:dyDescent="0.25">
      <c r="A12" s="54"/>
      <c r="B12" s="55" t="s">
        <v>214</v>
      </c>
      <c r="C12" s="55"/>
      <c r="D12" s="55"/>
      <c r="E12" s="55"/>
      <c r="F12" s="55"/>
      <c r="G12" s="55"/>
      <c r="H12" s="55"/>
      <c r="I12" s="55"/>
      <c r="J12" s="55"/>
      <c r="K12" s="55"/>
      <c r="L12" s="55"/>
      <c r="M12" s="55"/>
      <c r="N12" s="55"/>
    </row>
    <row r="13" spans="1:14" ht="51" customHeight="1" x14ac:dyDescent="0.25">
      <c r="A13" s="54"/>
      <c r="B13" s="56" t="s">
        <v>215</v>
      </c>
      <c r="C13" s="56"/>
      <c r="D13" s="56"/>
      <c r="E13" s="56"/>
      <c r="F13" s="56"/>
      <c r="G13" s="56"/>
      <c r="H13" s="56"/>
      <c r="I13" s="56"/>
      <c r="J13" s="56"/>
      <c r="K13" s="56"/>
      <c r="L13" s="56"/>
      <c r="M13" s="56"/>
      <c r="N13" s="56"/>
    </row>
    <row r="14" spans="1:14" x14ac:dyDescent="0.25">
      <c r="A14" s="54"/>
      <c r="B14" s="56" t="s">
        <v>216</v>
      </c>
      <c r="C14" s="56"/>
      <c r="D14" s="56"/>
      <c r="E14" s="56"/>
      <c r="F14" s="56"/>
      <c r="G14" s="56"/>
      <c r="H14" s="56"/>
      <c r="I14" s="56"/>
      <c r="J14" s="56"/>
      <c r="K14" s="56"/>
      <c r="L14" s="56"/>
      <c r="M14" s="56"/>
      <c r="N14" s="56"/>
    </row>
    <row r="15" spans="1:14" ht="25.5" customHeight="1" x14ac:dyDescent="0.25">
      <c r="A15" s="54"/>
      <c r="B15" s="56" t="s">
        <v>217</v>
      </c>
      <c r="C15" s="56"/>
      <c r="D15" s="56"/>
      <c r="E15" s="56"/>
      <c r="F15" s="56"/>
      <c r="G15" s="56"/>
      <c r="H15" s="56"/>
      <c r="I15" s="56"/>
      <c r="J15" s="56"/>
      <c r="K15" s="56"/>
      <c r="L15" s="56"/>
      <c r="M15" s="56"/>
      <c r="N15" s="56"/>
    </row>
    <row r="16" spans="1:14" ht="25.5" customHeight="1" x14ac:dyDescent="0.25">
      <c r="A16" s="54"/>
      <c r="B16" s="56" t="s">
        <v>218</v>
      </c>
      <c r="C16" s="56"/>
      <c r="D16" s="56"/>
      <c r="E16" s="56"/>
      <c r="F16" s="56"/>
      <c r="G16" s="56"/>
      <c r="H16" s="56"/>
      <c r="I16" s="56"/>
      <c r="J16" s="56"/>
      <c r="K16" s="56"/>
      <c r="L16" s="56"/>
      <c r="M16" s="56"/>
      <c r="N16" s="56"/>
    </row>
    <row r="17" spans="1:14" ht="76.5" customHeight="1" x14ac:dyDescent="0.25">
      <c r="A17" s="54"/>
      <c r="B17" s="56" t="s">
        <v>219</v>
      </c>
      <c r="C17" s="56"/>
      <c r="D17" s="56"/>
      <c r="E17" s="56"/>
      <c r="F17" s="56"/>
      <c r="G17" s="56"/>
      <c r="H17" s="56"/>
      <c r="I17" s="56"/>
      <c r="J17" s="56"/>
      <c r="K17" s="56"/>
      <c r="L17" s="56"/>
      <c r="M17" s="56"/>
      <c r="N17" s="56"/>
    </row>
    <row r="18" spans="1:14" ht="38.25" customHeight="1" x14ac:dyDescent="0.25">
      <c r="A18" s="54"/>
      <c r="B18" s="56" t="s">
        <v>220</v>
      </c>
      <c r="C18" s="56"/>
      <c r="D18" s="56"/>
      <c r="E18" s="56"/>
      <c r="F18" s="56"/>
      <c r="G18" s="56"/>
      <c r="H18" s="56"/>
      <c r="I18" s="56"/>
      <c r="J18" s="56"/>
      <c r="K18" s="56"/>
      <c r="L18" s="56"/>
      <c r="M18" s="56"/>
      <c r="N18" s="56"/>
    </row>
    <row r="19" spans="1:14" ht="38.25" customHeight="1" x14ac:dyDescent="0.25">
      <c r="A19" s="54"/>
      <c r="B19" s="55" t="s">
        <v>221</v>
      </c>
      <c r="C19" s="55"/>
      <c r="D19" s="55"/>
      <c r="E19" s="55"/>
      <c r="F19" s="55"/>
      <c r="G19" s="55"/>
      <c r="H19" s="55"/>
      <c r="I19" s="55"/>
      <c r="J19" s="55"/>
      <c r="K19" s="55"/>
      <c r="L19" s="55"/>
      <c r="M19" s="55"/>
      <c r="N19" s="55"/>
    </row>
    <row r="20" spans="1:14" x14ac:dyDescent="0.25">
      <c r="A20" s="54"/>
      <c r="B20" s="57"/>
      <c r="C20" s="57"/>
      <c r="D20" s="57"/>
      <c r="E20" s="57"/>
      <c r="F20" s="57"/>
      <c r="G20" s="57"/>
      <c r="H20" s="57"/>
      <c r="I20" s="57"/>
      <c r="J20" s="57"/>
      <c r="K20" s="57"/>
      <c r="L20" s="57"/>
      <c r="M20" s="57"/>
      <c r="N20" s="57"/>
    </row>
    <row r="21" spans="1:14" x14ac:dyDescent="0.25">
      <c r="A21" s="54"/>
      <c r="B21" s="55" t="s">
        <v>222</v>
      </c>
      <c r="C21" s="55"/>
      <c r="D21" s="55"/>
      <c r="E21" s="55"/>
      <c r="F21" s="55"/>
      <c r="G21" s="55"/>
      <c r="H21" s="55"/>
      <c r="I21" s="55"/>
      <c r="J21" s="55"/>
      <c r="K21" s="55"/>
      <c r="L21" s="55"/>
      <c r="M21" s="55"/>
      <c r="N21" s="55"/>
    </row>
    <row r="22" spans="1:14" ht="25.5" customHeight="1" x14ac:dyDescent="0.25">
      <c r="A22" s="54"/>
      <c r="B22" s="55" t="s">
        <v>223</v>
      </c>
      <c r="C22" s="55"/>
      <c r="D22" s="55"/>
      <c r="E22" s="55"/>
      <c r="F22" s="55"/>
      <c r="G22" s="55"/>
      <c r="H22" s="55"/>
      <c r="I22" s="55"/>
      <c r="J22" s="55"/>
      <c r="K22" s="55"/>
      <c r="L22" s="55"/>
      <c r="M22" s="55"/>
      <c r="N22" s="55"/>
    </row>
    <row r="23" spans="1:14" ht="38.25" customHeight="1" x14ac:dyDescent="0.25">
      <c r="A23" s="54"/>
      <c r="B23" s="55" t="s">
        <v>224</v>
      </c>
      <c r="C23" s="55"/>
      <c r="D23" s="55"/>
      <c r="E23" s="55"/>
      <c r="F23" s="55"/>
      <c r="G23" s="55"/>
      <c r="H23" s="55"/>
      <c r="I23" s="55"/>
      <c r="J23" s="55"/>
      <c r="K23" s="55"/>
      <c r="L23" s="55"/>
      <c r="M23" s="55"/>
      <c r="N23" s="55"/>
    </row>
    <row r="24" spans="1:14" ht="38.25" customHeight="1" x14ac:dyDescent="0.25">
      <c r="A24" s="54"/>
      <c r="B24" s="55" t="s">
        <v>225</v>
      </c>
      <c r="C24" s="55"/>
      <c r="D24" s="55"/>
      <c r="E24" s="55"/>
      <c r="F24" s="55"/>
      <c r="G24" s="55"/>
      <c r="H24" s="55"/>
      <c r="I24" s="55"/>
      <c r="J24" s="55"/>
      <c r="K24" s="55"/>
      <c r="L24" s="55"/>
      <c r="M24" s="55"/>
      <c r="N24" s="55"/>
    </row>
    <row r="25" spans="1:14" ht="38.25" customHeight="1" x14ac:dyDescent="0.25">
      <c r="A25" s="54"/>
      <c r="B25" s="55" t="s">
        <v>226</v>
      </c>
      <c r="C25" s="55"/>
      <c r="D25" s="55"/>
      <c r="E25" s="55"/>
      <c r="F25" s="55"/>
      <c r="G25" s="55"/>
      <c r="H25" s="55"/>
      <c r="I25" s="55"/>
      <c r="J25" s="55"/>
      <c r="K25" s="55"/>
      <c r="L25" s="55"/>
      <c r="M25" s="55"/>
      <c r="N25" s="55"/>
    </row>
    <row r="26" spans="1:14" ht="51" customHeight="1" x14ac:dyDescent="0.25">
      <c r="A26" s="54"/>
      <c r="B26" s="56" t="s">
        <v>227</v>
      </c>
      <c r="C26" s="56"/>
      <c r="D26" s="56"/>
      <c r="E26" s="56"/>
      <c r="F26" s="56"/>
      <c r="G26" s="56"/>
      <c r="H26" s="56"/>
      <c r="I26" s="56"/>
      <c r="J26" s="56"/>
      <c r="K26" s="56"/>
      <c r="L26" s="56"/>
      <c r="M26" s="56"/>
      <c r="N26" s="56"/>
    </row>
    <row r="27" spans="1:14" ht="38.25" customHeight="1" x14ac:dyDescent="0.25">
      <c r="A27" s="54"/>
      <c r="B27" s="56" t="s">
        <v>228</v>
      </c>
      <c r="C27" s="56"/>
      <c r="D27" s="56"/>
      <c r="E27" s="56"/>
      <c r="F27" s="56"/>
      <c r="G27" s="56"/>
      <c r="H27" s="56"/>
      <c r="I27" s="56"/>
      <c r="J27" s="56"/>
      <c r="K27" s="56"/>
      <c r="L27" s="56"/>
      <c r="M27" s="56"/>
      <c r="N27" s="56"/>
    </row>
    <row r="28" spans="1:14" ht="38.25" customHeight="1" x14ac:dyDescent="0.25">
      <c r="A28" s="54"/>
      <c r="B28" s="55" t="s">
        <v>229</v>
      </c>
      <c r="C28" s="55"/>
      <c r="D28" s="55"/>
      <c r="E28" s="55"/>
      <c r="F28" s="55"/>
      <c r="G28" s="55"/>
      <c r="H28" s="55"/>
      <c r="I28" s="55"/>
      <c r="J28" s="55"/>
      <c r="K28" s="55"/>
      <c r="L28" s="55"/>
      <c r="M28" s="55"/>
      <c r="N28" s="55"/>
    </row>
    <row r="29" spans="1:14" x14ac:dyDescent="0.25">
      <c r="A29" s="54"/>
      <c r="B29" s="56" t="s">
        <v>230</v>
      </c>
      <c r="C29" s="56"/>
      <c r="D29" s="56"/>
      <c r="E29" s="56"/>
      <c r="F29" s="56"/>
      <c r="G29" s="56"/>
      <c r="H29" s="56"/>
      <c r="I29" s="56"/>
      <c r="J29" s="56"/>
      <c r="K29" s="56"/>
      <c r="L29" s="56"/>
      <c r="M29" s="56"/>
      <c r="N29" s="56"/>
    </row>
    <row r="30" spans="1:14" x14ac:dyDescent="0.25">
      <c r="A30" s="54"/>
      <c r="B30" s="56" t="s">
        <v>231</v>
      </c>
      <c r="C30" s="56"/>
      <c r="D30" s="56"/>
      <c r="E30" s="56"/>
      <c r="F30" s="56"/>
      <c r="G30" s="56"/>
      <c r="H30" s="56"/>
      <c r="I30" s="56"/>
      <c r="J30" s="56"/>
      <c r="K30" s="56"/>
      <c r="L30" s="56"/>
      <c r="M30" s="56"/>
      <c r="N30" s="56"/>
    </row>
    <row r="31" spans="1:14" ht="25.5" customHeight="1" x14ac:dyDescent="0.25">
      <c r="A31" s="54"/>
      <c r="B31" s="56" t="s">
        <v>232</v>
      </c>
      <c r="C31" s="56"/>
      <c r="D31" s="56"/>
      <c r="E31" s="56"/>
      <c r="F31" s="56"/>
      <c r="G31" s="56"/>
      <c r="H31" s="56"/>
      <c r="I31" s="56"/>
      <c r="J31" s="56"/>
      <c r="K31" s="56"/>
      <c r="L31" s="56"/>
      <c r="M31" s="56"/>
      <c r="N31" s="56"/>
    </row>
    <row r="32" spans="1:14" ht="25.5" customHeight="1" x14ac:dyDescent="0.25">
      <c r="A32" s="54"/>
      <c r="B32" s="55" t="s">
        <v>233</v>
      </c>
      <c r="C32" s="55"/>
      <c r="D32" s="55"/>
      <c r="E32" s="55"/>
      <c r="F32" s="55"/>
      <c r="G32" s="55"/>
      <c r="H32" s="55"/>
      <c r="I32" s="55"/>
      <c r="J32" s="55"/>
      <c r="K32" s="55"/>
      <c r="L32" s="55"/>
      <c r="M32" s="55"/>
      <c r="N32" s="55"/>
    </row>
    <row r="33" spans="1:14" ht="25.5" customHeight="1" x14ac:dyDescent="0.25">
      <c r="A33" s="54"/>
      <c r="B33" s="56" t="s">
        <v>234</v>
      </c>
      <c r="C33" s="56"/>
      <c r="D33" s="56"/>
      <c r="E33" s="56"/>
      <c r="F33" s="56"/>
      <c r="G33" s="56"/>
      <c r="H33" s="56"/>
      <c r="I33" s="56"/>
      <c r="J33" s="56"/>
      <c r="K33" s="56"/>
      <c r="L33" s="56"/>
      <c r="M33" s="56"/>
      <c r="N33" s="56"/>
    </row>
    <row r="34" spans="1:14" ht="25.5" customHeight="1" x14ac:dyDescent="0.25">
      <c r="A34" s="54"/>
      <c r="B34" s="56" t="s">
        <v>235</v>
      </c>
      <c r="C34" s="56"/>
      <c r="D34" s="56"/>
      <c r="E34" s="56"/>
      <c r="F34" s="56"/>
      <c r="G34" s="56"/>
      <c r="H34" s="56"/>
      <c r="I34" s="56"/>
      <c r="J34" s="56"/>
      <c r="K34" s="56"/>
      <c r="L34" s="56"/>
      <c r="M34" s="56"/>
      <c r="N34" s="56"/>
    </row>
    <row r="35" spans="1:14" ht="63.75" customHeight="1" x14ac:dyDescent="0.25">
      <c r="A35" s="54"/>
      <c r="B35" s="55" t="s">
        <v>236</v>
      </c>
      <c r="C35" s="55"/>
      <c r="D35" s="55"/>
      <c r="E35" s="55"/>
      <c r="F35" s="55"/>
      <c r="G35" s="55"/>
      <c r="H35" s="55"/>
      <c r="I35" s="55"/>
      <c r="J35" s="55"/>
      <c r="K35" s="55"/>
      <c r="L35" s="55"/>
      <c r="M35" s="55"/>
      <c r="N35" s="55"/>
    </row>
    <row r="36" spans="1:14" ht="25.5" customHeight="1" x14ac:dyDescent="0.25">
      <c r="A36" s="54"/>
      <c r="B36" s="56" t="s">
        <v>237</v>
      </c>
      <c r="C36" s="56"/>
      <c r="D36" s="56"/>
      <c r="E36" s="56"/>
      <c r="F36" s="56"/>
      <c r="G36" s="56"/>
      <c r="H36" s="56"/>
      <c r="I36" s="56"/>
      <c r="J36" s="56"/>
      <c r="K36" s="56"/>
      <c r="L36" s="56"/>
      <c r="M36" s="56"/>
      <c r="N36" s="56"/>
    </row>
    <row r="37" spans="1:14" x14ac:dyDescent="0.25">
      <c r="A37" s="54"/>
      <c r="B37" s="57"/>
      <c r="C37" s="57"/>
      <c r="D37" s="57"/>
      <c r="E37" s="57"/>
      <c r="F37" s="57"/>
      <c r="G37" s="57"/>
      <c r="H37" s="57"/>
      <c r="I37" s="57"/>
      <c r="J37" s="57"/>
      <c r="K37" s="57"/>
      <c r="L37" s="57"/>
      <c r="M37" s="57"/>
      <c r="N37" s="57"/>
    </row>
    <row r="38" spans="1:14" ht="25.5" customHeight="1" x14ac:dyDescent="0.25">
      <c r="A38" s="54"/>
      <c r="B38" s="55" t="s">
        <v>238</v>
      </c>
      <c r="C38" s="55"/>
      <c r="D38" s="55"/>
      <c r="E38" s="55"/>
      <c r="F38" s="55"/>
      <c r="G38" s="55"/>
      <c r="H38" s="55"/>
      <c r="I38" s="55"/>
      <c r="J38" s="55"/>
      <c r="K38" s="55"/>
      <c r="L38" s="55"/>
      <c r="M38" s="55"/>
      <c r="N38" s="55"/>
    </row>
    <row r="39" spans="1:14" x14ac:dyDescent="0.25">
      <c r="A39" s="54"/>
      <c r="B39" s="55" t="s">
        <v>239</v>
      </c>
      <c r="C39" s="55"/>
      <c r="D39" s="55"/>
      <c r="E39" s="55"/>
      <c r="F39" s="55"/>
      <c r="G39" s="55"/>
      <c r="H39" s="55"/>
      <c r="I39" s="55"/>
      <c r="J39" s="55"/>
      <c r="K39" s="55"/>
      <c r="L39" s="55"/>
      <c r="M39" s="55"/>
      <c r="N39" s="55"/>
    </row>
    <row r="40" spans="1:14" ht="38.25" customHeight="1" x14ac:dyDescent="0.25">
      <c r="A40" s="54"/>
      <c r="B40" s="55" t="s">
        <v>240</v>
      </c>
      <c r="C40" s="55"/>
      <c r="D40" s="55"/>
      <c r="E40" s="55"/>
      <c r="F40" s="55"/>
      <c r="G40" s="55"/>
      <c r="H40" s="55"/>
      <c r="I40" s="55"/>
      <c r="J40" s="55"/>
      <c r="K40" s="55"/>
      <c r="L40" s="55"/>
      <c r="M40" s="55"/>
      <c r="N40" s="55"/>
    </row>
    <row r="41" spans="1:14" ht="38.25" customHeight="1" x14ac:dyDescent="0.25">
      <c r="A41" s="54"/>
      <c r="B41" s="56" t="s">
        <v>241</v>
      </c>
      <c r="C41" s="56"/>
      <c r="D41" s="56"/>
      <c r="E41" s="56"/>
      <c r="F41" s="56"/>
      <c r="G41" s="56"/>
      <c r="H41" s="56"/>
      <c r="I41" s="56"/>
      <c r="J41" s="56"/>
      <c r="K41" s="56"/>
      <c r="L41" s="56"/>
      <c r="M41" s="56"/>
      <c r="N41" s="56"/>
    </row>
    <row r="42" spans="1:14" ht="38.25" customHeight="1" x14ac:dyDescent="0.25">
      <c r="A42" s="54"/>
      <c r="B42" s="56" t="s">
        <v>242</v>
      </c>
      <c r="C42" s="56"/>
      <c r="D42" s="56"/>
      <c r="E42" s="56"/>
      <c r="F42" s="56"/>
      <c r="G42" s="56"/>
      <c r="H42" s="56"/>
      <c r="I42" s="56"/>
      <c r="J42" s="56"/>
      <c r="K42" s="56"/>
      <c r="L42" s="56"/>
      <c r="M42" s="56"/>
      <c r="N42" s="56"/>
    </row>
    <row r="43" spans="1:14" x14ac:dyDescent="0.25">
      <c r="A43" s="54"/>
      <c r="B43" s="56" t="s">
        <v>243</v>
      </c>
      <c r="C43" s="56"/>
      <c r="D43" s="56"/>
      <c r="E43" s="56"/>
      <c r="F43" s="56"/>
      <c r="G43" s="56"/>
      <c r="H43" s="56"/>
      <c r="I43" s="56"/>
      <c r="J43" s="56"/>
      <c r="K43" s="56"/>
      <c r="L43" s="56"/>
      <c r="M43" s="56"/>
      <c r="N43" s="56"/>
    </row>
    <row r="44" spans="1:14" ht="51" customHeight="1" x14ac:dyDescent="0.25">
      <c r="A44" s="54"/>
      <c r="B44" s="55" t="s">
        <v>244</v>
      </c>
      <c r="C44" s="55"/>
      <c r="D44" s="55"/>
      <c r="E44" s="55"/>
      <c r="F44" s="55"/>
      <c r="G44" s="55"/>
      <c r="H44" s="55"/>
      <c r="I44" s="55"/>
      <c r="J44" s="55"/>
      <c r="K44" s="55"/>
      <c r="L44" s="55"/>
      <c r="M44" s="55"/>
      <c r="N44" s="55"/>
    </row>
    <row r="45" spans="1:14" x14ac:dyDescent="0.25">
      <c r="A45" s="54"/>
      <c r="B45" s="57"/>
      <c r="C45" s="57"/>
      <c r="D45" s="57"/>
      <c r="E45" s="57"/>
      <c r="F45" s="57"/>
      <c r="G45" s="57"/>
      <c r="H45" s="57"/>
      <c r="I45" s="57"/>
      <c r="J45" s="57"/>
      <c r="K45" s="57"/>
      <c r="L45" s="57"/>
      <c r="M45" s="57"/>
      <c r="N45" s="57"/>
    </row>
    <row r="46" spans="1:14" ht="51" customHeight="1" x14ac:dyDescent="0.25">
      <c r="A46" s="54"/>
      <c r="B46" s="55" t="s">
        <v>245</v>
      </c>
      <c r="C46" s="55"/>
      <c r="D46" s="55"/>
      <c r="E46" s="55"/>
      <c r="F46" s="55"/>
      <c r="G46" s="55"/>
      <c r="H46" s="55"/>
      <c r="I46" s="55"/>
      <c r="J46" s="55"/>
      <c r="K46" s="55"/>
      <c r="L46" s="55"/>
      <c r="M46" s="55"/>
      <c r="N46" s="55"/>
    </row>
    <row r="47" spans="1:14" ht="38.25" customHeight="1" x14ac:dyDescent="0.25">
      <c r="A47" s="54"/>
      <c r="B47" s="56" t="s">
        <v>246</v>
      </c>
      <c r="C47" s="56"/>
      <c r="D47" s="56"/>
      <c r="E47" s="56"/>
      <c r="F47" s="56"/>
      <c r="G47" s="56"/>
      <c r="H47" s="56"/>
      <c r="I47" s="56"/>
      <c r="J47" s="56"/>
      <c r="K47" s="56"/>
      <c r="L47" s="56"/>
      <c r="M47" s="56"/>
      <c r="N47" s="56"/>
    </row>
    <row r="48" spans="1:14" x14ac:dyDescent="0.25">
      <c r="A48" s="54"/>
      <c r="B48" s="56" t="s">
        <v>247</v>
      </c>
      <c r="C48" s="56"/>
      <c r="D48" s="56"/>
      <c r="E48" s="56"/>
      <c r="F48" s="56"/>
      <c r="G48" s="56"/>
      <c r="H48" s="56"/>
      <c r="I48" s="56"/>
      <c r="J48" s="56"/>
      <c r="K48" s="56"/>
      <c r="L48" s="56"/>
      <c r="M48" s="56"/>
      <c r="N48" s="56"/>
    </row>
    <row r="49" spans="1:14" x14ac:dyDescent="0.25">
      <c r="A49" s="54"/>
      <c r="B49" s="56" t="s">
        <v>248</v>
      </c>
      <c r="C49" s="56"/>
      <c r="D49" s="56"/>
      <c r="E49" s="56"/>
      <c r="F49" s="56"/>
      <c r="G49" s="56"/>
      <c r="H49" s="56"/>
      <c r="I49" s="56"/>
      <c r="J49" s="56"/>
      <c r="K49" s="56"/>
      <c r="L49" s="56"/>
      <c r="M49" s="56"/>
      <c r="N49" s="56"/>
    </row>
    <row r="50" spans="1:14" x14ac:dyDescent="0.25">
      <c r="A50" s="54"/>
      <c r="B50" s="55" t="s">
        <v>249</v>
      </c>
      <c r="C50" s="55"/>
      <c r="D50" s="55"/>
      <c r="E50" s="55"/>
      <c r="F50" s="55"/>
      <c r="G50" s="55"/>
      <c r="H50" s="55"/>
      <c r="I50" s="55"/>
      <c r="J50" s="55"/>
      <c r="K50" s="55"/>
      <c r="L50" s="55"/>
      <c r="M50" s="55"/>
      <c r="N50" s="55"/>
    </row>
    <row r="51" spans="1:14" ht="25.5" customHeight="1" x14ac:dyDescent="0.25">
      <c r="A51" s="54"/>
      <c r="B51" s="55" t="s">
        <v>250</v>
      </c>
      <c r="C51" s="55"/>
      <c r="D51" s="55"/>
      <c r="E51" s="55"/>
      <c r="F51" s="55"/>
      <c r="G51" s="55"/>
      <c r="H51" s="55"/>
      <c r="I51" s="55"/>
      <c r="J51" s="55"/>
      <c r="K51" s="55"/>
      <c r="L51" s="55"/>
      <c r="M51" s="55"/>
      <c r="N51" s="55"/>
    </row>
    <row r="52" spans="1:14" ht="15.75" x14ac:dyDescent="0.25">
      <c r="A52" s="54"/>
      <c r="B52" s="58"/>
      <c r="C52" s="58"/>
      <c r="D52" s="58"/>
      <c r="E52" s="58"/>
      <c r="F52" s="58"/>
      <c r="G52" s="58"/>
      <c r="H52" s="58"/>
      <c r="I52" s="58"/>
      <c r="J52" s="58"/>
      <c r="K52" s="58"/>
      <c r="L52" s="58"/>
      <c r="M52" s="58"/>
      <c r="N52" s="58"/>
    </row>
    <row r="53" spans="1:14" x14ac:dyDescent="0.25">
      <c r="A53" s="54"/>
      <c r="B53" s="14"/>
      <c r="C53" s="14"/>
      <c r="D53" s="14"/>
      <c r="E53" s="14"/>
      <c r="F53" s="14"/>
      <c r="G53" s="14"/>
      <c r="H53" s="14"/>
      <c r="I53" s="14"/>
      <c r="J53" s="14"/>
      <c r="K53" s="14"/>
      <c r="L53" s="14"/>
      <c r="M53" s="14"/>
      <c r="N53" s="14"/>
    </row>
    <row r="54" spans="1:14" x14ac:dyDescent="0.25">
      <c r="A54" s="54"/>
      <c r="B54" s="47"/>
      <c r="C54" s="47" t="s">
        <v>251</v>
      </c>
      <c r="D54" s="48" t="s">
        <v>252</v>
      </c>
      <c r="E54" s="48"/>
      <c r="F54" s="47"/>
      <c r="G54" s="47" t="s">
        <v>251</v>
      </c>
      <c r="H54" s="48" t="s">
        <v>252</v>
      </c>
      <c r="I54" s="48"/>
      <c r="J54" s="47"/>
      <c r="K54" s="47" t="s">
        <v>251</v>
      </c>
      <c r="L54" s="48" t="s">
        <v>252</v>
      </c>
      <c r="M54" s="48"/>
      <c r="N54" s="47"/>
    </row>
    <row r="55" spans="1:14" ht="15.75" thickBot="1" x14ac:dyDescent="0.3">
      <c r="A55" s="54"/>
      <c r="B55" s="47"/>
      <c r="C55" s="47"/>
      <c r="D55" s="49">
        <v>2013</v>
      </c>
      <c r="E55" s="49"/>
      <c r="F55" s="47"/>
      <c r="G55" s="47"/>
      <c r="H55" s="49">
        <v>2012</v>
      </c>
      <c r="I55" s="49"/>
      <c r="J55" s="47"/>
      <c r="K55" s="47"/>
      <c r="L55" s="49">
        <v>2011</v>
      </c>
      <c r="M55" s="49"/>
      <c r="N55" s="47"/>
    </row>
    <row r="56" spans="1:14" x14ac:dyDescent="0.25">
      <c r="A56" s="54"/>
      <c r="B56" s="19" t="s">
        <v>253</v>
      </c>
      <c r="C56" s="21" t="s">
        <v>251</v>
      </c>
      <c r="D56" s="21"/>
      <c r="E56" s="21"/>
      <c r="F56" s="21"/>
      <c r="G56" s="21" t="s">
        <v>251</v>
      </c>
      <c r="H56" s="21"/>
      <c r="I56" s="21"/>
      <c r="J56" s="21"/>
      <c r="K56" s="21" t="s">
        <v>251</v>
      </c>
      <c r="L56" s="21"/>
      <c r="M56" s="21"/>
      <c r="N56" s="21"/>
    </row>
    <row r="57" spans="1:14" x14ac:dyDescent="0.25">
      <c r="A57" s="54"/>
      <c r="B57" s="22" t="s">
        <v>131</v>
      </c>
      <c r="C57" s="14" t="s">
        <v>251</v>
      </c>
      <c r="D57" s="12" t="s">
        <v>254</v>
      </c>
      <c r="E57" s="24">
        <v>19876</v>
      </c>
      <c r="F57" s="13" t="s">
        <v>251</v>
      </c>
      <c r="G57" s="14" t="s">
        <v>251</v>
      </c>
      <c r="H57" s="14" t="s">
        <v>254</v>
      </c>
      <c r="I57" s="25">
        <v>19543</v>
      </c>
      <c r="J57" s="17" t="s">
        <v>251</v>
      </c>
      <c r="K57" s="14" t="s">
        <v>251</v>
      </c>
      <c r="L57" s="14" t="s">
        <v>254</v>
      </c>
      <c r="M57" s="25">
        <v>12797</v>
      </c>
      <c r="N57" s="17" t="s">
        <v>251</v>
      </c>
    </row>
    <row r="58" spans="1:14" ht="26.25" thickBot="1" x14ac:dyDescent="0.3">
      <c r="A58" s="54"/>
      <c r="B58" s="26" t="s">
        <v>255</v>
      </c>
      <c r="C58" s="21" t="s">
        <v>251</v>
      </c>
      <c r="D58" s="27"/>
      <c r="E58" s="29">
        <v>370</v>
      </c>
      <c r="F58" s="31" t="s">
        <v>251</v>
      </c>
      <c r="G58" s="21" t="s">
        <v>251</v>
      </c>
      <c r="H58" s="21"/>
      <c r="I58" s="32">
        <v>481</v>
      </c>
      <c r="J58" s="33" t="s">
        <v>251</v>
      </c>
      <c r="K58" s="21" t="s">
        <v>251</v>
      </c>
      <c r="L58" s="21"/>
      <c r="M58" s="35">
        <v>1325</v>
      </c>
      <c r="N58" s="33" t="s">
        <v>251</v>
      </c>
    </row>
    <row r="59" spans="1:14" x14ac:dyDescent="0.25">
      <c r="A59" s="54"/>
      <c r="B59" s="36"/>
      <c r="C59" s="36" t="s">
        <v>251</v>
      </c>
      <c r="D59" s="37"/>
      <c r="E59" s="37"/>
      <c r="F59" s="36"/>
      <c r="G59" s="36" t="s">
        <v>251</v>
      </c>
      <c r="H59" s="37"/>
      <c r="I59" s="37"/>
      <c r="J59" s="36"/>
      <c r="K59" s="36" t="s">
        <v>251</v>
      </c>
      <c r="L59" s="37"/>
      <c r="M59" s="37"/>
      <c r="N59" s="36"/>
    </row>
    <row r="60" spans="1:14" ht="25.5" x14ac:dyDescent="0.25">
      <c r="A60" s="54"/>
      <c r="B60" s="22" t="s">
        <v>256</v>
      </c>
      <c r="C60" s="18" t="s">
        <v>251</v>
      </c>
      <c r="D60" s="12" t="s">
        <v>254</v>
      </c>
      <c r="E60" s="24">
        <v>19506</v>
      </c>
      <c r="F60" s="13" t="s">
        <v>251</v>
      </c>
      <c r="G60" s="18" t="s">
        <v>251</v>
      </c>
      <c r="H60" s="14" t="s">
        <v>254</v>
      </c>
      <c r="I60" s="25">
        <v>19062</v>
      </c>
      <c r="J60" s="17" t="s">
        <v>251</v>
      </c>
      <c r="K60" s="18" t="s">
        <v>251</v>
      </c>
      <c r="L60" s="14" t="s">
        <v>254</v>
      </c>
      <c r="M60" s="25">
        <v>11472</v>
      </c>
      <c r="N60" s="17" t="s">
        <v>251</v>
      </c>
    </row>
    <row r="61" spans="1:14" ht="25.5" x14ac:dyDescent="0.25">
      <c r="A61" s="54"/>
      <c r="B61" s="26" t="s">
        <v>257</v>
      </c>
      <c r="C61" s="38" t="s">
        <v>251</v>
      </c>
      <c r="D61" s="27"/>
      <c r="E61" s="39">
        <v>8619330</v>
      </c>
      <c r="F61" s="31" t="s">
        <v>251</v>
      </c>
      <c r="G61" s="38" t="s">
        <v>251</v>
      </c>
      <c r="H61" s="21"/>
      <c r="I61" s="35">
        <v>7974241</v>
      </c>
      <c r="J61" s="33" t="s">
        <v>251</v>
      </c>
      <c r="K61" s="38" t="s">
        <v>251</v>
      </c>
      <c r="L61" s="21"/>
      <c r="M61" s="35">
        <v>7407258</v>
      </c>
      <c r="N61" s="33" t="s">
        <v>251</v>
      </c>
    </row>
    <row r="62" spans="1:14" ht="15.75" thickBot="1" x14ac:dyDescent="0.3">
      <c r="A62" s="54"/>
      <c r="B62" s="40" t="s">
        <v>253</v>
      </c>
      <c r="C62" s="18" t="s">
        <v>251</v>
      </c>
      <c r="D62" s="12" t="s">
        <v>254</v>
      </c>
      <c r="E62" s="42">
        <v>2.2599999999999998</v>
      </c>
      <c r="F62" s="13" t="s">
        <v>251</v>
      </c>
      <c r="G62" s="18" t="s">
        <v>251</v>
      </c>
      <c r="H62" s="14" t="s">
        <v>254</v>
      </c>
      <c r="I62" s="43">
        <v>2.39</v>
      </c>
      <c r="J62" s="17" t="s">
        <v>251</v>
      </c>
      <c r="K62" s="18" t="s">
        <v>251</v>
      </c>
      <c r="L62" s="14" t="s">
        <v>254</v>
      </c>
      <c r="M62" s="43">
        <v>1.55</v>
      </c>
      <c r="N62" s="17" t="s">
        <v>251</v>
      </c>
    </row>
    <row r="63" spans="1:14" ht="15.75" thickTop="1" x14ac:dyDescent="0.25">
      <c r="A63" s="54"/>
      <c r="B63" s="36"/>
      <c r="C63" s="36" t="s">
        <v>251</v>
      </c>
      <c r="D63" s="44"/>
      <c r="E63" s="44"/>
      <c r="F63" s="36"/>
      <c r="G63" s="36" t="s">
        <v>251</v>
      </c>
      <c r="H63" s="44"/>
      <c r="I63" s="44"/>
      <c r="J63" s="36"/>
      <c r="K63" s="36" t="s">
        <v>251</v>
      </c>
      <c r="L63" s="44"/>
      <c r="M63" s="44"/>
      <c r="N63" s="36"/>
    </row>
    <row r="64" spans="1:14" x14ac:dyDescent="0.25">
      <c r="A64" s="54"/>
      <c r="B64" s="19" t="s">
        <v>258</v>
      </c>
      <c r="C64" s="38" t="s">
        <v>251</v>
      </c>
      <c r="D64" s="21"/>
      <c r="E64" s="21"/>
      <c r="F64" s="21"/>
      <c r="G64" s="38" t="s">
        <v>251</v>
      </c>
      <c r="H64" s="21"/>
      <c r="I64" s="21"/>
      <c r="J64" s="21"/>
      <c r="K64" s="38" t="s">
        <v>251</v>
      </c>
      <c r="L64" s="21"/>
      <c r="M64" s="21"/>
      <c r="N64" s="21"/>
    </row>
    <row r="65" spans="1:14" ht="25.5" x14ac:dyDescent="0.25">
      <c r="A65" s="54"/>
      <c r="B65" s="22" t="s">
        <v>256</v>
      </c>
      <c r="C65" s="18" t="s">
        <v>251</v>
      </c>
      <c r="D65" s="12" t="s">
        <v>254</v>
      </c>
      <c r="E65" s="24">
        <v>19506</v>
      </c>
      <c r="F65" s="13" t="s">
        <v>251</v>
      </c>
      <c r="G65" s="18" t="s">
        <v>251</v>
      </c>
      <c r="H65" s="14" t="s">
        <v>254</v>
      </c>
      <c r="I65" s="25">
        <v>19062</v>
      </c>
      <c r="J65" s="17" t="s">
        <v>251</v>
      </c>
      <c r="K65" s="18" t="s">
        <v>251</v>
      </c>
      <c r="L65" s="14" t="s">
        <v>254</v>
      </c>
      <c r="M65" s="25">
        <v>11472</v>
      </c>
      <c r="N65" s="17" t="s">
        <v>251</v>
      </c>
    </row>
    <row r="66" spans="1:14" ht="25.5" x14ac:dyDescent="0.25">
      <c r="A66" s="54"/>
      <c r="B66" s="26" t="s">
        <v>257</v>
      </c>
      <c r="C66" s="38" t="s">
        <v>251</v>
      </c>
      <c r="D66" s="27"/>
      <c r="E66" s="39">
        <v>8619330</v>
      </c>
      <c r="F66" s="31" t="s">
        <v>251</v>
      </c>
      <c r="G66" s="38" t="s">
        <v>251</v>
      </c>
      <c r="H66" s="21"/>
      <c r="I66" s="35">
        <v>7974241</v>
      </c>
      <c r="J66" s="33" t="s">
        <v>251</v>
      </c>
      <c r="K66" s="38" t="s">
        <v>251</v>
      </c>
      <c r="L66" s="21"/>
      <c r="M66" s="35">
        <v>7407258</v>
      </c>
      <c r="N66" s="33" t="s">
        <v>251</v>
      </c>
    </row>
    <row r="67" spans="1:14" x14ac:dyDescent="0.25">
      <c r="A67" s="54"/>
      <c r="B67" s="22" t="s">
        <v>259</v>
      </c>
      <c r="C67" s="18" t="s">
        <v>251</v>
      </c>
      <c r="D67" s="14"/>
      <c r="E67" s="14"/>
      <c r="F67" s="14"/>
      <c r="G67" s="18" t="s">
        <v>251</v>
      </c>
      <c r="H67" s="14"/>
      <c r="I67" s="14"/>
      <c r="J67" s="14"/>
      <c r="K67" s="18" t="s">
        <v>251</v>
      </c>
      <c r="L67" s="14"/>
      <c r="M67" s="14"/>
      <c r="N67" s="14"/>
    </row>
    <row r="68" spans="1:14" x14ac:dyDescent="0.25">
      <c r="A68" s="54"/>
      <c r="B68" s="45" t="s">
        <v>260</v>
      </c>
      <c r="C68" s="38" t="s">
        <v>251</v>
      </c>
      <c r="D68" s="27"/>
      <c r="E68" s="39">
        <v>303970</v>
      </c>
      <c r="F68" s="31" t="s">
        <v>251</v>
      </c>
      <c r="G68" s="38" t="s">
        <v>251</v>
      </c>
      <c r="H68" s="21"/>
      <c r="I68" s="35">
        <v>245514</v>
      </c>
      <c r="J68" s="33" t="s">
        <v>251</v>
      </c>
      <c r="K68" s="38" t="s">
        <v>251</v>
      </c>
      <c r="L68" s="21"/>
      <c r="M68" s="35">
        <v>161922</v>
      </c>
      <c r="N68" s="33" t="s">
        <v>251</v>
      </c>
    </row>
    <row r="69" spans="1:14" x14ac:dyDescent="0.25">
      <c r="A69" s="54"/>
      <c r="B69" s="46" t="s">
        <v>261</v>
      </c>
      <c r="C69" s="18" t="s">
        <v>251</v>
      </c>
      <c r="D69" s="12"/>
      <c r="E69" s="24">
        <v>40160</v>
      </c>
      <c r="F69" s="13" t="s">
        <v>251</v>
      </c>
      <c r="G69" s="18" t="s">
        <v>251</v>
      </c>
      <c r="H69" s="14"/>
      <c r="I69" s="25">
        <v>23181</v>
      </c>
      <c r="J69" s="17" t="s">
        <v>251</v>
      </c>
      <c r="K69" s="18" t="s">
        <v>251</v>
      </c>
      <c r="L69" s="14"/>
      <c r="M69" s="25">
        <v>4361</v>
      </c>
      <c r="N69" s="17" t="s">
        <v>251</v>
      </c>
    </row>
    <row r="70" spans="1:14" ht="15.75" thickBot="1" x14ac:dyDescent="0.3">
      <c r="A70" s="54"/>
      <c r="B70" s="45" t="s">
        <v>262</v>
      </c>
      <c r="C70" s="38" t="s">
        <v>251</v>
      </c>
      <c r="D70" s="27"/>
      <c r="E70" s="39">
        <v>37503</v>
      </c>
      <c r="F70" s="31" t="s">
        <v>251</v>
      </c>
      <c r="G70" s="38" t="s">
        <v>251</v>
      </c>
      <c r="H70" s="21"/>
      <c r="I70" s="35">
        <v>28241</v>
      </c>
      <c r="J70" s="33" t="s">
        <v>251</v>
      </c>
      <c r="K70" s="38" t="s">
        <v>251</v>
      </c>
      <c r="L70" s="21"/>
      <c r="M70" s="35">
        <v>14853</v>
      </c>
      <c r="N70" s="33" t="s">
        <v>251</v>
      </c>
    </row>
    <row r="71" spans="1:14" x14ac:dyDescent="0.25">
      <c r="A71" s="54"/>
      <c r="B71" s="36"/>
      <c r="C71" s="36" t="s">
        <v>251</v>
      </c>
      <c r="D71" s="37"/>
      <c r="E71" s="37"/>
      <c r="F71" s="36"/>
      <c r="G71" s="36" t="s">
        <v>251</v>
      </c>
      <c r="H71" s="37"/>
      <c r="I71" s="37"/>
      <c r="J71" s="36"/>
      <c r="K71" s="36" t="s">
        <v>251</v>
      </c>
      <c r="L71" s="37"/>
      <c r="M71" s="37"/>
      <c r="N71" s="36"/>
    </row>
    <row r="72" spans="1:14" x14ac:dyDescent="0.25">
      <c r="A72" s="54"/>
      <c r="B72" s="22" t="s">
        <v>263</v>
      </c>
      <c r="C72" s="18" t="s">
        <v>251</v>
      </c>
      <c r="D72" s="12"/>
      <c r="E72" s="24">
        <v>9000963</v>
      </c>
      <c r="F72" s="13" t="s">
        <v>251</v>
      </c>
      <c r="G72" s="18" t="s">
        <v>251</v>
      </c>
      <c r="H72" s="14"/>
      <c r="I72" s="25">
        <v>8271177</v>
      </c>
      <c r="J72" s="17" t="s">
        <v>251</v>
      </c>
      <c r="K72" s="18" t="s">
        <v>251</v>
      </c>
      <c r="L72" s="14"/>
      <c r="M72" s="25">
        <v>7588394</v>
      </c>
      <c r="N72" s="17" t="s">
        <v>251</v>
      </c>
    </row>
    <row r="73" spans="1:14" ht="15.75" thickBot="1" x14ac:dyDescent="0.3">
      <c r="A73" s="54"/>
      <c r="B73" s="19" t="s">
        <v>258</v>
      </c>
      <c r="C73" s="38" t="s">
        <v>251</v>
      </c>
      <c r="D73" s="27" t="s">
        <v>254</v>
      </c>
      <c r="E73" s="29">
        <v>2.17</v>
      </c>
      <c r="F73" s="31" t="s">
        <v>251</v>
      </c>
      <c r="G73" s="38" t="s">
        <v>251</v>
      </c>
      <c r="H73" s="21" t="s">
        <v>254</v>
      </c>
      <c r="I73" s="32">
        <v>2.2999999999999998</v>
      </c>
      <c r="J73" s="33" t="s">
        <v>251</v>
      </c>
      <c r="K73" s="38" t="s">
        <v>251</v>
      </c>
      <c r="L73" s="21" t="s">
        <v>254</v>
      </c>
      <c r="M73" s="32">
        <v>1.51</v>
      </c>
      <c r="N73" s="33" t="s">
        <v>251</v>
      </c>
    </row>
    <row r="74" spans="1:14" ht="15.75" thickTop="1" x14ac:dyDescent="0.25">
      <c r="A74" s="54"/>
      <c r="B74" s="36"/>
      <c r="C74" s="36" t="s">
        <v>251</v>
      </c>
      <c r="D74" s="44"/>
      <c r="E74" s="44"/>
      <c r="F74" s="36"/>
      <c r="G74" s="36" t="s">
        <v>251</v>
      </c>
      <c r="H74" s="44"/>
      <c r="I74" s="44"/>
      <c r="J74" s="36"/>
      <c r="K74" s="36" t="s">
        <v>251</v>
      </c>
      <c r="L74" s="44"/>
      <c r="M74" s="44"/>
      <c r="N74" s="36"/>
    </row>
    <row r="75" spans="1:14" ht="15.75" x14ac:dyDescent="0.25">
      <c r="A75" s="54"/>
      <c r="B75" s="58"/>
      <c r="C75" s="58"/>
      <c r="D75" s="58"/>
      <c r="E75" s="58"/>
      <c r="F75" s="58"/>
      <c r="G75" s="58"/>
      <c r="H75" s="58"/>
      <c r="I75" s="58"/>
      <c r="J75" s="58"/>
      <c r="K75" s="58"/>
      <c r="L75" s="58"/>
      <c r="M75" s="58"/>
      <c r="N75" s="58"/>
    </row>
    <row r="76" spans="1:14" ht="25.5" x14ac:dyDescent="0.25">
      <c r="A76" s="54"/>
      <c r="B76" s="51">
        <v>-1</v>
      </c>
      <c r="C76" s="52" t="s">
        <v>264</v>
      </c>
    </row>
    <row r="77" spans="1:14" ht="38.25" x14ac:dyDescent="0.25">
      <c r="A77" s="54"/>
      <c r="B77" s="51">
        <v>-2</v>
      </c>
      <c r="C77" s="52" t="s">
        <v>265</v>
      </c>
    </row>
    <row r="78" spans="1:14" x14ac:dyDescent="0.25">
      <c r="A78" s="54"/>
      <c r="B78" s="57"/>
      <c r="C78" s="57"/>
      <c r="D78" s="57"/>
      <c r="E78" s="57"/>
      <c r="F78" s="57"/>
      <c r="G78" s="57"/>
      <c r="H78" s="57"/>
      <c r="I78" s="57"/>
      <c r="J78" s="57"/>
      <c r="K78" s="57"/>
      <c r="L78" s="57"/>
      <c r="M78" s="57"/>
      <c r="N78" s="57"/>
    </row>
    <row r="79" spans="1:14" x14ac:dyDescent="0.25">
      <c r="A79" s="54"/>
      <c r="B79" s="56" t="s">
        <v>266</v>
      </c>
      <c r="C79" s="56"/>
      <c r="D79" s="56"/>
      <c r="E79" s="56"/>
      <c r="F79" s="56"/>
      <c r="G79" s="56"/>
      <c r="H79" s="56"/>
      <c r="I79" s="56"/>
      <c r="J79" s="56"/>
      <c r="K79" s="56"/>
      <c r="L79" s="56"/>
      <c r="M79" s="56"/>
      <c r="N79" s="56"/>
    </row>
    <row r="80" spans="1:14" ht="25.5" customHeight="1" x14ac:dyDescent="0.25">
      <c r="A80" s="54"/>
      <c r="B80" s="55" t="s">
        <v>267</v>
      </c>
      <c r="C80" s="55"/>
      <c r="D80" s="55"/>
      <c r="E80" s="55"/>
      <c r="F80" s="55"/>
      <c r="G80" s="55"/>
      <c r="H80" s="55"/>
      <c r="I80" s="55"/>
      <c r="J80" s="55"/>
      <c r="K80" s="55"/>
      <c r="L80" s="55"/>
      <c r="M80" s="55"/>
      <c r="N80" s="55"/>
    </row>
    <row r="81" spans="1:14" ht="25.5" customHeight="1" x14ac:dyDescent="0.25">
      <c r="A81" s="54"/>
      <c r="B81" s="55" t="s">
        <v>268</v>
      </c>
      <c r="C81" s="55"/>
      <c r="D81" s="55"/>
      <c r="E81" s="55"/>
      <c r="F81" s="55"/>
      <c r="G81" s="55"/>
      <c r="H81" s="55"/>
      <c r="I81" s="55"/>
      <c r="J81" s="55"/>
      <c r="K81" s="55"/>
      <c r="L81" s="55"/>
      <c r="M81" s="55"/>
      <c r="N81" s="55"/>
    </row>
    <row r="82" spans="1:14" ht="25.5" customHeight="1" x14ac:dyDescent="0.25">
      <c r="A82" s="54"/>
      <c r="B82" s="55" t="s">
        <v>269</v>
      </c>
      <c r="C82" s="55"/>
      <c r="D82" s="55"/>
      <c r="E82" s="55"/>
      <c r="F82" s="55"/>
      <c r="G82" s="55"/>
      <c r="H82" s="55"/>
      <c r="I82" s="55"/>
      <c r="J82" s="55"/>
      <c r="K82" s="55"/>
      <c r="L82" s="55"/>
      <c r="M82" s="55"/>
      <c r="N82" s="55"/>
    </row>
    <row r="83" spans="1:14" ht="25.5" customHeight="1" x14ac:dyDescent="0.25">
      <c r="A83" s="54"/>
      <c r="B83" s="55" t="s">
        <v>270</v>
      </c>
      <c r="C83" s="55"/>
      <c r="D83" s="55"/>
      <c r="E83" s="55"/>
      <c r="F83" s="55"/>
      <c r="G83" s="55"/>
      <c r="H83" s="55"/>
      <c r="I83" s="55"/>
      <c r="J83" s="55"/>
      <c r="K83" s="55"/>
      <c r="L83" s="55"/>
      <c r="M83" s="55"/>
      <c r="N83" s="55"/>
    </row>
    <row r="84" spans="1:14" x14ac:dyDescent="0.25">
      <c r="A84" s="54"/>
      <c r="B84" s="55" t="s">
        <v>271</v>
      </c>
      <c r="C84" s="55"/>
      <c r="D84" s="55"/>
      <c r="E84" s="55"/>
      <c r="F84" s="55"/>
      <c r="G84" s="55"/>
      <c r="H84" s="55"/>
      <c r="I84" s="55"/>
      <c r="J84" s="55"/>
      <c r="K84" s="55"/>
      <c r="L84" s="55"/>
      <c r="M84" s="55"/>
      <c r="N84" s="55"/>
    </row>
    <row r="85" spans="1:14" x14ac:dyDescent="0.25">
      <c r="A85" s="54"/>
      <c r="B85" s="55" t="s">
        <v>272</v>
      </c>
      <c r="C85" s="55"/>
      <c r="D85" s="55"/>
      <c r="E85" s="55"/>
      <c r="F85" s="55"/>
      <c r="G85" s="55"/>
      <c r="H85" s="55"/>
      <c r="I85" s="55"/>
      <c r="J85" s="55"/>
      <c r="K85" s="55"/>
      <c r="L85" s="55"/>
      <c r="M85" s="55"/>
      <c r="N85" s="55"/>
    </row>
    <row r="86" spans="1:14" ht="38.25" customHeight="1" x14ac:dyDescent="0.25">
      <c r="A86" s="54"/>
      <c r="B86" s="56" t="s">
        <v>273</v>
      </c>
      <c r="C86" s="56"/>
      <c r="D86" s="56"/>
      <c r="E86" s="56"/>
      <c r="F86" s="56"/>
      <c r="G86" s="56"/>
      <c r="H86" s="56"/>
      <c r="I86" s="56"/>
      <c r="J86" s="56"/>
      <c r="K86" s="56"/>
      <c r="L86" s="56"/>
      <c r="M86" s="56"/>
      <c r="N86" s="56"/>
    </row>
    <row r="87" spans="1:14" ht="38.25" customHeight="1" x14ac:dyDescent="0.25">
      <c r="A87" s="54"/>
      <c r="B87" s="56" t="s">
        <v>274</v>
      </c>
      <c r="C87" s="56"/>
      <c r="D87" s="56"/>
      <c r="E87" s="56"/>
      <c r="F87" s="56"/>
      <c r="G87" s="56"/>
      <c r="H87" s="56"/>
      <c r="I87" s="56"/>
      <c r="J87" s="56"/>
      <c r="K87" s="56"/>
      <c r="L87" s="56"/>
      <c r="M87" s="56"/>
      <c r="N87" s="56"/>
    </row>
    <row r="88" spans="1:14" ht="51" customHeight="1" x14ac:dyDescent="0.25">
      <c r="A88" s="54"/>
      <c r="B88" s="56" t="s">
        <v>275</v>
      </c>
      <c r="C88" s="56"/>
      <c r="D88" s="56"/>
      <c r="E88" s="56"/>
      <c r="F88" s="56"/>
      <c r="G88" s="56"/>
      <c r="H88" s="56"/>
      <c r="I88" s="56"/>
      <c r="J88" s="56"/>
      <c r="K88" s="56"/>
      <c r="L88" s="56"/>
      <c r="M88" s="56"/>
      <c r="N88" s="56"/>
    </row>
    <row r="89" spans="1:14" x14ac:dyDescent="0.25">
      <c r="A89" s="54"/>
      <c r="B89" s="57"/>
      <c r="C89" s="57"/>
      <c r="D89" s="57"/>
      <c r="E89" s="57"/>
      <c r="F89" s="57"/>
      <c r="G89" s="57"/>
      <c r="H89" s="57"/>
      <c r="I89" s="57"/>
      <c r="J89" s="57"/>
      <c r="K89" s="57"/>
      <c r="L89" s="57"/>
      <c r="M89" s="57"/>
      <c r="N89" s="57"/>
    </row>
    <row r="90" spans="1:14" ht="38.25" customHeight="1" x14ac:dyDescent="0.25">
      <c r="A90" s="54"/>
      <c r="B90" s="56" t="s">
        <v>276</v>
      </c>
      <c r="C90" s="56"/>
      <c r="D90" s="56"/>
      <c r="E90" s="56"/>
      <c r="F90" s="56"/>
      <c r="G90" s="56"/>
      <c r="H90" s="56"/>
      <c r="I90" s="56"/>
      <c r="J90" s="56"/>
      <c r="K90" s="56"/>
      <c r="L90" s="56"/>
      <c r="M90" s="56"/>
      <c r="N90" s="56"/>
    </row>
    <row r="91" spans="1:14" ht="51" customHeight="1" x14ac:dyDescent="0.25">
      <c r="A91" s="54"/>
      <c r="B91" s="56" t="s">
        <v>277</v>
      </c>
      <c r="C91" s="56"/>
      <c r="D91" s="56"/>
      <c r="E91" s="56"/>
      <c r="F91" s="56"/>
      <c r="G91" s="56"/>
      <c r="H91" s="56"/>
      <c r="I91" s="56"/>
      <c r="J91" s="56"/>
      <c r="K91" s="56"/>
      <c r="L91" s="56"/>
      <c r="M91" s="56"/>
      <c r="N91" s="56"/>
    </row>
  </sheetData>
  <mergeCells count="82">
    <mergeCell ref="B86:N86"/>
    <mergeCell ref="B87:N87"/>
    <mergeCell ref="B88:N88"/>
    <mergeCell ref="B89:N89"/>
    <mergeCell ref="B90:N90"/>
    <mergeCell ref="B91:N91"/>
    <mergeCell ref="B80:N80"/>
    <mergeCell ref="B81:N81"/>
    <mergeCell ref="B82:N82"/>
    <mergeCell ref="B83:N83"/>
    <mergeCell ref="B84:N84"/>
    <mergeCell ref="B85:N85"/>
    <mergeCell ref="B50:N50"/>
    <mergeCell ref="B51:N51"/>
    <mergeCell ref="B52:N52"/>
    <mergeCell ref="B75:N75"/>
    <mergeCell ref="B78:N78"/>
    <mergeCell ref="B79:N79"/>
    <mergeCell ref="B44:N44"/>
    <mergeCell ref="B45:N45"/>
    <mergeCell ref="B46:N46"/>
    <mergeCell ref="B47:N47"/>
    <mergeCell ref="B48:N48"/>
    <mergeCell ref="B49:N49"/>
    <mergeCell ref="B38:N38"/>
    <mergeCell ref="B39:N39"/>
    <mergeCell ref="B40:N40"/>
    <mergeCell ref="B41:N41"/>
    <mergeCell ref="B42:N42"/>
    <mergeCell ref="B43:N43"/>
    <mergeCell ref="B32:N32"/>
    <mergeCell ref="B33:N33"/>
    <mergeCell ref="B34:N34"/>
    <mergeCell ref="B35:N35"/>
    <mergeCell ref="B36:N36"/>
    <mergeCell ref="B37:N37"/>
    <mergeCell ref="B26:N26"/>
    <mergeCell ref="B27:N27"/>
    <mergeCell ref="B28:N28"/>
    <mergeCell ref="B29:N29"/>
    <mergeCell ref="B30:N30"/>
    <mergeCell ref="B31:N31"/>
    <mergeCell ref="B20:N20"/>
    <mergeCell ref="B21:N21"/>
    <mergeCell ref="B22:N22"/>
    <mergeCell ref="B23:N23"/>
    <mergeCell ref="B24:N24"/>
    <mergeCell ref="B25:N25"/>
    <mergeCell ref="B14:N14"/>
    <mergeCell ref="B15:N15"/>
    <mergeCell ref="B16:N16"/>
    <mergeCell ref="B17:N17"/>
    <mergeCell ref="B18:N18"/>
    <mergeCell ref="B19:N19"/>
    <mergeCell ref="B8:N8"/>
    <mergeCell ref="B9:N9"/>
    <mergeCell ref="B10:N10"/>
    <mergeCell ref="B11:N11"/>
    <mergeCell ref="B12:N12"/>
    <mergeCell ref="B13:N13"/>
    <mergeCell ref="N54:N55"/>
    <mergeCell ref="A1:A2"/>
    <mergeCell ref="B1:N1"/>
    <mergeCell ref="B2:N2"/>
    <mergeCell ref="B3:N3"/>
    <mergeCell ref="A4:A91"/>
    <mergeCell ref="B4:N4"/>
    <mergeCell ref="B5:N5"/>
    <mergeCell ref="B6:N6"/>
    <mergeCell ref="B7:N7"/>
    <mergeCell ref="H54:I54"/>
    <mergeCell ref="H55:I55"/>
    <mergeCell ref="J54:J55"/>
    <mergeCell ref="K54:K55"/>
    <mergeCell ref="L54:M54"/>
    <mergeCell ref="L55:M55"/>
    <mergeCell ref="B54:B55"/>
    <mergeCell ref="C54:C55"/>
    <mergeCell ref="D54:E54"/>
    <mergeCell ref="D55:E55"/>
    <mergeCell ref="F54:F55"/>
    <mergeCell ref="G54:G55"/>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1627</v>
      </c>
      <c r="B1" s="1" t="s">
        <v>2</v>
      </c>
    </row>
    <row r="2" spans="1:2" x14ac:dyDescent="0.25">
      <c r="A2" s="10"/>
      <c r="B2" s="1" t="s">
        <v>3</v>
      </c>
    </row>
    <row r="3" spans="1:2" x14ac:dyDescent="0.25">
      <c r="A3" s="4" t="s">
        <v>679</v>
      </c>
      <c r="B3" s="5" t="s">
        <v>7</v>
      </c>
    </row>
    <row r="4" spans="1:2" x14ac:dyDescent="0.25">
      <c r="A4" s="3" t="s">
        <v>1628</v>
      </c>
      <c r="B4" s="11">
        <v>0.34</v>
      </c>
    </row>
  </sheetData>
  <mergeCells count="1">
    <mergeCell ref="A1:A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29</v>
      </c>
      <c r="B1" s="10" t="s">
        <v>3</v>
      </c>
      <c r="C1" s="10" t="s">
        <v>34</v>
      </c>
    </row>
    <row r="2" spans="1:3" ht="30" x14ac:dyDescent="0.25">
      <c r="A2" s="1" t="s">
        <v>33</v>
      </c>
      <c r="B2" s="10"/>
      <c r="C2" s="10"/>
    </row>
    <row r="3" spans="1:3" x14ac:dyDescent="0.25">
      <c r="A3" s="4" t="s">
        <v>35</v>
      </c>
      <c r="B3" s="5" t="s">
        <v>7</v>
      </c>
      <c r="C3" s="5" t="s">
        <v>7</v>
      </c>
    </row>
    <row r="4" spans="1:3" x14ac:dyDescent="0.25">
      <c r="A4" s="3" t="s">
        <v>72</v>
      </c>
      <c r="B4" s="9">
        <v>5677</v>
      </c>
      <c r="C4" s="9">
        <v>6442</v>
      </c>
    </row>
    <row r="5" spans="1:3" x14ac:dyDescent="0.25">
      <c r="A5" s="3" t="s">
        <v>704</v>
      </c>
      <c r="B5" s="7">
        <v>2977</v>
      </c>
      <c r="C5" s="7">
        <v>1452</v>
      </c>
    </row>
    <row r="6" spans="1:3" x14ac:dyDescent="0.25">
      <c r="A6" s="3" t="s">
        <v>705</v>
      </c>
      <c r="B6" s="5" t="s">
        <v>59</v>
      </c>
      <c r="C6" s="7">
        <v>2151</v>
      </c>
    </row>
    <row r="7" spans="1:3" x14ac:dyDescent="0.25">
      <c r="A7" s="3" t="s">
        <v>706</v>
      </c>
      <c r="B7" s="7">
        <v>1828</v>
      </c>
      <c r="C7" s="7">
        <v>1357</v>
      </c>
    </row>
    <row r="8" spans="1:3" ht="30" x14ac:dyDescent="0.25">
      <c r="A8" s="3" t="s">
        <v>707</v>
      </c>
      <c r="B8" s="5">
        <v>931</v>
      </c>
      <c r="C8" s="5" t="s">
        <v>59</v>
      </c>
    </row>
    <row r="9" spans="1:3" x14ac:dyDescent="0.25">
      <c r="A9" s="3" t="s">
        <v>404</v>
      </c>
      <c r="B9" s="5">
        <v>537</v>
      </c>
      <c r="C9" s="5">
        <v>581</v>
      </c>
    </row>
    <row r="10" spans="1:3" x14ac:dyDescent="0.25">
      <c r="A10" s="3" t="s">
        <v>48</v>
      </c>
      <c r="B10" s="7">
        <v>11950</v>
      </c>
      <c r="C10" s="7">
        <v>11983</v>
      </c>
    </row>
    <row r="11" spans="1:3" x14ac:dyDescent="0.25">
      <c r="A11" s="4" t="s">
        <v>708</v>
      </c>
      <c r="B11" s="5" t="s">
        <v>7</v>
      </c>
      <c r="C11" s="5" t="s">
        <v>7</v>
      </c>
    </row>
    <row r="12" spans="1:3" x14ac:dyDescent="0.25">
      <c r="A12" s="3" t="s">
        <v>709</v>
      </c>
      <c r="B12" s="7">
        <v>-1424</v>
      </c>
      <c r="C12" s="7">
        <v>-1418</v>
      </c>
    </row>
    <row r="13" spans="1:3" x14ac:dyDescent="0.25">
      <c r="A13" s="3" t="s">
        <v>712</v>
      </c>
      <c r="B13" s="5">
        <v>-368</v>
      </c>
      <c r="C13" s="5">
        <v>-519</v>
      </c>
    </row>
    <row r="14" spans="1:3" x14ac:dyDescent="0.25">
      <c r="A14" s="3" t="s">
        <v>715</v>
      </c>
      <c r="B14" s="5">
        <v>-236</v>
      </c>
      <c r="C14" s="5">
        <v>-374</v>
      </c>
    </row>
    <row r="15" spans="1:3" ht="30" x14ac:dyDescent="0.25">
      <c r="A15" s="3" t="s">
        <v>718</v>
      </c>
      <c r="B15" s="5">
        <v>-295</v>
      </c>
      <c r="C15" s="5">
        <v>-296</v>
      </c>
    </row>
    <row r="16" spans="1:3" x14ac:dyDescent="0.25">
      <c r="A16" s="3" t="s">
        <v>721</v>
      </c>
      <c r="B16" s="7">
        <v>-2189</v>
      </c>
      <c r="C16" s="5" t="s">
        <v>7</v>
      </c>
    </row>
    <row r="17" spans="1:3" x14ac:dyDescent="0.25">
      <c r="A17" s="3" t="s">
        <v>723</v>
      </c>
      <c r="B17" s="5">
        <v>-508</v>
      </c>
      <c r="C17" s="5">
        <v>-748</v>
      </c>
    </row>
    <row r="18" spans="1:3" ht="30" x14ac:dyDescent="0.25">
      <c r="A18" s="3" t="s">
        <v>726</v>
      </c>
      <c r="B18" s="5" t="s">
        <v>59</v>
      </c>
      <c r="C18" s="7">
        <v>-4901</v>
      </c>
    </row>
    <row r="19" spans="1:3" x14ac:dyDescent="0.25">
      <c r="A19" s="3" t="s">
        <v>404</v>
      </c>
      <c r="B19" s="7">
        <v>-1188</v>
      </c>
      <c r="C19" s="5">
        <v>-580</v>
      </c>
    </row>
    <row r="20" spans="1:3" x14ac:dyDescent="0.25">
      <c r="A20" s="3" t="s">
        <v>57</v>
      </c>
      <c r="B20" s="7">
        <v>-6208</v>
      </c>
      <c r="C20" s="7">
        <v>-8836</v>
      </c>
    </row>
    <row r="21" spans="1:3" x14ac:dyDescent="0.25">
      <c r="A21" s="3" t="s">
        <v>732</v>
      </c>
      <c r="B21" s="9">
        <v>5742</v>
      </c>
      <c r="C21" s="9">
        <v>3147</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630</v>
      </c>
      <c r="B1" s="1" t="s">
        <v>2</v>
      </c>
    </row>
    <row r="2" spans="1:2" x14ac:dyDescent="0.25">
      <c r="A2" s="1" t="s">
        <v>1274</v>
      </c>
      <c r="B2" s="1" t="s">
        <v>3</v>
      </c>
    </row>
    <row r="3" spans="1:2" x14ac:dyDescent="0.25">
      <c r="A3" s="3" t="s">
        <v>1631</v>
      </c>
      <c r="B3" s="5" t="s">
        <v>7</v>
      </c>
    </row>
    <row r="4" spans="1:2" x14ac:dyDescent="0.25">
      <c r="A4" s="4" t="s">
        <v>1632</v>
      </c>
      <c r="B4" s="5" t="s">
        <v>7</v>
      </c>
    </row>
    <row r="5" spans="1:2" x14ac:dyDescent="0.25">
      <c r="A5" s="3" t="s">
        <v>1633</v>
      </c>
      <c r="B5" s="8">
        <v>6.5</v>
      </c>
    </row>
    <row r="6" spans="1:2" x14ac:dyDescent="0.25">
      <c r="A6" s="3" t="s">
        <v>1634</v>
      </c>
      <c r="B6" s="5" t="s">
        <v>7</v>
      </c>
    </row>
    <row r="7" spans="1:2" x14ac:dyDescent="0.25">
      <c r="A7" s="4" t="s">
        <v>1632</v>
      </c>
      <c r="B7" s="5" t="s">
        <v>7</v>
      </c>
    </row>
    <row r="8" spans="1:2" x14ac:dyDescent="0.25">
      <c r="A8" s="3" t="s">
        <v>1633</v>
      </c>
      <c r="B8" s="8">
        <v>9.1999999999999993</v>
      </c>
    </row>
    <row r="9" spans="1:2" ht="30" x14ac:dyDescent="0.25">
      <c r="A9" s="3" t="s">
        <v>1635</v>
      </c>
      <c r="B9" s="5" t="s">
        <v>1636</v>
      </c>
    </row>
    <row r="10" spans="1:2" ht="30" x14ac:dyDescent="0.25">
      <c r="A10" s="3" t="s">
        <v>1637</v>
      </c>
      <c r="B10" s="5" t="s">
        <v>7</v>
      </c>
    </row>
    <row r="11" spans="1:2" x14ac:dyDescent="0.25">
      <c r="A11" s="4" t="s">
        <v>1632</v>
      </c>
      <c r="B11" s="5" t="s">
        <v>7</v>
      </c>
    </row>
    <row r="12" spans="1:2" ht="30" x14ac:dyDescent="0.25">
      <c r="A12" s="3" t="s">
        <v>1635</v>
      </c>
      <c r="B12" s="5" t="s">
        <v>1638</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39</v>
      </c>
      <c r="B1" s="10" t="s">
        <v>2</v>
      </c>
      <c r="C1" s="10"/>
    </row>
    <row r="2" spans="1:3" ht="30" x14ac:dyDescent="0.25">
      <c r="A2" s="1" t="s">
        <v>33</v>
      </c>
      <c r="B2" s="1" t="s">
        <v>3</v>
      </c>
      <c r="C2" s="1" t="s">
        <v>34</v>
      </c>
    </row>
    <row r="3" spans="1:3" ht="30" x14ac:dyDescent="0.25">
      <c r="A3" s="4" t="s">
        <v>1640</v>
      </c>
      <c r="B3" s="5" t="s">
        <v>7</v>
      </c>
      <c r="C3" s="5" t="s">
        <v>7</v>
      </c>
    </row>
    <row r="4" spans="1:3" ht="30" x14ac:dyDescent="0.25">
      <c r="A4" s="3" t="s">
        <v>726</v>
      </c>
      <c r="B4" s="9">
        <v>164</v>
      </c>
      <c r="C4" s="9">
        <v>19495</v>
      </c>
    </row>
    <row r="5" spans="1:3" ht="30" x14ac:dyDescent="0.25">
      <c r="A5" s="3" t="s">
        <v>1641</v>
      </c>
      <c r="B5" s="7">
        <v>-2826</v>
      </c>
      <c r="C5" s="7">
        <v>-5493</v>
      </c>
    </row>
    <row r="6" spans="1:3" x14ac:dyDescent="0.25">
      <c r="A6" s="3" t="s">
        <v>742</v>
      </c>
      <c r="B6" s="5">
        <v>933</v>
      </c>
      <c r="C6" s="7">
        <v>-4901</v>
      </c>
    </row>
    <row r="7" spans="1:3" ht="30" x14ac:dyDescent="0.25">
      <c r="A7" s="3" t="s">
        <v>1642</v>
      </c>
      <c r="B7" s="9">
        <v>-1729</v>
      </c>
      <c r="C7" s="9">
        <v>9101</v>
      </c>
    </row>
  </sheetData>
  <mergeCells count="1">
    <mergeCell ref="B1:C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45" x14ac:dyDescent="0.25">
      <c r="A1" s="1" t="s">
        <v>1643</v>
      </c>
      <c r="B1" s="1" t="s">
        <v>2</v>
      </c>
      <c r="C1" s="1"/>
    </row>
    <row r="2" spans="1:3" x14ac:dyDescent="0.25">
      <c r="A2" s="1" t="s">
        <v>1274</v>
      </c>
      <c r="B2" s="1" t="s">
        <v>3</v>
      </c>
      <c r="C2" s="1" t="s">
        <v>34</v>
      </c>
    </row>
    <row r="3" spans="1:3" ht="30" x14ac:dyDescent="0.25">
      <c r="A3" s="4" t="s">
        <v>746</v>
      </c>
      <c r="B3" s="5" t="s">
        <v>7</v>
      </c>
      <c r="C3" s="5" t="s">
        <v>7</v>
      </c>
    </row>
    <row r="4" spans="1:3" ht="30" x14ac:dyDescent="0.25">
      <c r="A4" s="3" t="s">
        <v>1644</v>
      </c>
      <c r="B4" s="8">
        <v>2.8</v>
      </c>
      <c r="C4" s="5" t="s">
        <v>7</v>
      </c>
    </row>
    <row r="5" spans="1:3" x14ac:dyDescent="0.25">
      <c r="A5" s="3" t="s">
        <v>1645</v>
      </c>
      <c r="B5" s="5">
        <v>519.70000000000005</v>
      </c>
      <c r="C5" s="5">
        <v>328.9</v>
      </c>
    </row>
    <row r="6" spans="1:3" ht="30" x14ac:dyDescent="0.25">
      <c r="A6" s="3" t="s">
        <v>1646</v>
      </c>
      <c r="B6" s="5">
        <v>1.3</v>
      </c>
      <c r="C6" s="5">
        <v>1.6</v>
      </c>
    </row>
    <row r="7" spans="1:3" ht="30" x14ac:dyDescent="0.25">
      <c r="A7" s="3" t="s">
        <v>1647</v>
      </c>
      <c r="B7" s="9">
        <v>0</v>
      </c>
      <c r="C7" s="5" t="s">
        <v>7</v>
      </c>
    </row>
  </sheetData>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x14ac:dyDescent="0.25">
      <c r="A1" s="10" t="s">
        <v>1648</v>
      </c>
      <c r="B1" s="1" t="s">
        <v>2</v>
      </c>
    </row>
    <row r="2" spans="1:2" x14ac:dyDescent="0.25">
      <c r="A2" s="10"/>
      <c r="B2" s="1" t="s">
        <v>34</v>
      </c>
    </row>
    <row r="3" spans="1:2" x14ac:dyDescent="0.25">
      <c r="A3" s="10"/>
      <c r="B3" s="1" t="s">
        <v>1649</v>
      </c>
    </row>
    <row r="4" spans="1:2" x14ac:dyDescent="0.25">
      <c r="A4" s="4" t="s">
        <v>1650</v>
      </c>
      <c r="B4" s="5" t="s">
        <v>7</v>
      </c>
    </row>
    <row r="5" spans="1:2" ht="30" x14ac:dyDescent="0.25">
      <c r="A5" s="3" t="s">
        <v>1651</v>
      </c>
      <c r="B5" s="5">
        <v>5</v>
      </c>
    </row>
  </sheetData>
  <mergeCells count="1">
    <mergeCell ref="A1:A3"/>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52</v>
      </c>
      <c r="B1" s="10" t="s">
        <v>3</v>
      </c>
      <c r="C1" s="10" t="s">
        <v>34</v>
      </c>
    </row>
    <row r="2" spans="1:3" ht="30" x14ac:dyDescent="0.25">
      <c r="A2" s="1" t="s">
        <v>33</v>
      </c>
      <c r="B2" s="10"/>
      <c r="C2" s="10"/>
    </row>
    <row r="3" spans="1:3" ht="30" x14ac:dyDescent="0.25">
      <c r="A3" s="4" t="s">
        <v>1653</v>
      </c>
      <c r="B3" s="5" t="s">
        <v>7</v>
      </c>
      <c r="C3" s="5" t="s">
        <v>7</v>
      </c>
    </row>
    <row r="4" spans="1:3" ht="30" x14ac:dyDescent="0.25">
      <c r="A4" s="3" t="s">
        <v>1654</v>
      </c>
      <c r="B4" s="9">
        <v>173634</v>
      </c>
      <c r="C4" s="9">
        <v>161557</v>
      </c>
    </row>
    <row r="5" spans="1:3" ht="30" x14ac:dyDescent="0.25">
      <c r="A5" s="3" t="s">
        <v>1655</v>
      </c>
      <c r="B5" s="11">
        <v>0.1467</v>
      </c>
      <c r="C5" s="11">
        <v>0.1242</v>
      </c>
    </row>
    <row r="6" spans="1:3" ht="30" x14ac:dyDescent="0.25">
      <c r="A6" s="3" t="s">
        <v>1656</v>
      </c>
      <c r="B6" s="7">
        <v>94688</v>
      </c>
      <c r="C6" s="7">
        <v>104062</v>
      </c>
    </row>
    <row r="7" spans="1:3" ht="30" x14ac:dyDescent="0.25">
      <c r="A7" s="3" t="s">
        <v>1657</v>
      </c>
      <c r="B7" s="11">
        <v>0.08</v>
      </c>
      <c r="C7" s="11">
        <v>0.08</v>
      </c>
    </row>
    <row r="8" spans="1:3" ht="30" x14ac:dyDescent="0.25">
      <c r="A8" s="3" t="s">
        <v>1658</v>
      </c>
      <c r="B8" s="7">
        <v>118360</v>
      </c>
      <c r="C8" s="7">
        <v>130078</v>
      </c>
    </row>
    <row r="9" spans="1:3" ht="30" x14ac:dyDescent="0.25">
      <c r="A9" s="3" t="s">
        <v>1659</v>
      </c>
      <c r="B9" s="11">
        <v>0.1</v>
      </c>
      <c r="C9" s="11">
        <v>0.1</v>
      </c>
    </row>
    <row r="10" spans="1:3" ht="30" x14ac:dyDescent="0.25">
      <c r="A10" s="3" t="s">
        <v>1660</v>
      </c>
      <c r="B10" s="7">
        <v>158827</v>
      </c>
      <c r="C10" s="7">
        <v>145273</v>
      </c>
    </row>
    <row r="11" spans="1:3" ht="30" x14ac:dyDescent="0.25">
      <c r="A11" s="3" t="s">
        <v>1661</v>
      </c>
      <c r="B11" s="11">
        <v>0.13420000000000001</v>
      </c>
      <c r="C11" s="11">
        <v>0.11169999999999999</v>
      </c>
    </row>
    <row r="12" spans="1:3" ht="30" x14ac:dyDescent="0.25">
      <c r="A12" s="3" t="s">
        <v>1662</v>
      </c>
      <c r="B12" s="7">
        <v>47340</v>
      </c>
      <c r="C12" s="7">
        <v>52023</v>
      </c>
    </row>
    <row r="13" spans="1:3" ht="30" x14ac:dyDescent="0.25">
      <c r="A13" s="3" t="s">
        <v>1663</v>
      </c>
      <c r="B13" s="11">
        <v>0.04</v>
      </c>
      <c r="C13" s="11">
        <v>0.04</v>
      </c>
    </row>
    <row r="14" spans="1:3" ht="30" x14ac:dyDescent="0.25">
      <c r="A14" s="3" t="s">
        <v>1664</v>
      </c>
      <c r="B14" s="7">
        <v>71011</v>
      </c>
      <c r="C14" s="7">
        <v>78034</v>
      </c>
    </row>
    <row r="15" spans="1:3" ht="30" x14ac:dyDescent="0.25">
      <c r="A15" s="3" t="s">
        <v>1665</v>
      </c>
      <c r="B15" s="11">
        <v>0.06</v>
      </c>
      <c r="C15" s="11">
        <v>0.06</v>
      </c>
    </row>
    <row r="16" spans="1:3" ht="30" x14ac:dyDescent="0.25">
      <c r="A16" s="3" t="s">
        <v>1660</v>
      </c>
      <c r="B16" s="7">
        <v>158827</v>
      </c>
      <c r="C16" s="7">
        <v>145273</v>
      </c>
    </row>
    <row r="17" spans="1:3" ht="30" x14ac:dyDescent="0.25">
      <c r="A17" s="3" t="s">
        <v>1661</v>
      </c>
      <c r="B17" s="11">
        <v>9.1800000000000007E-2</v>
      </c>
      <c r="C17" s="11">
        <v>8.2199999999999995E-2</v>
      </c>
    </row>
    <row r="18" spans="1:3" ht="30" x14ac:dyDescent="0.25">
      <c r="A18" s="3" t="s">
        <v>1662</v>
      </c>
      <c r="B18" s="7">
        <v>69206</v>
      </c>
      <c r="C18" s="7">
        <v>70692</v>
      </c>
    </row>
    <row r="19" spans="1:3" ht="30" x14ac:dyDescent="0.25">
      <c r="A19" s="3" t="s">
        <v>1663</v>
      </c>
      <c r="B19" s="11">
        <v>0.04</v>
      </c>
      <c r="C19" s="11">
        <v>0.04</v>
      </c>
    </row>
    <row r="20" spans="1:3" ht="30" x14ac:dyDescent="0.25">
      <c r="A20" s="3" t="s">
        <v>1664</v>
      </c>
      <c r="B20" s="7">
        <v>86507</v>
      </c>
      <c r="C20" s="7">
        <v>88366</v>
      </c>
    </row>
    <row r="21" spans="1:3" ht="30" x14ac:dyDescent="0.25">
      <c r="A21" s="3" t="s">
        <v>1665</v>
      </c>
      <c r="B21" s="11">
        <v>0.05</v>
      </c>
      <c r="C21" s="11">
        <v>0.05</v>
      </c>
    </row>
    <row r="22" spans="1:3" x14ac:dyDescent="0.25">
      <c r="A22" s="3" t="s">
        <v>1666</v>
      </c>
      <c r="B22" s="5" t="s">
        <v>7</v>
      </c>
      <c r="C22" s="5" t="s">
        <v>7</v>
      </c>
    </row>
    <row r="23" spans="1:3" ht="30" x14ac:dyDescent="0.25">
      <c r="A23" s="4" t="s">
        <v>1653</v>
      </c>
      <c r="B23" s="5" t="s">
        <v>7</v>
      </c>
      <c r="C23" s="5" t="s">
        <v>7</v>
      </c>
    </row>
    <row r="24" spans="1:3" ht="30" x14ac:dyDescent="0.25">
      <c r="A24" s="3" t="s">
        <v>1654</v>
      </c>
      <c r="B24" s="7">
        <v>192904</v>
      </c>
      <c r="C24" s="7">
        <v>178638</v>
      </c>
    </row>
    <row r="25" spans="1:3" ht="30" x14ac:dyDescent="0.25">
      <c r="A25" s="3" t="s">
        <v>1655</v>
      </c>
      <c r="B25" s="11">
        <v>0.1633</v>
      </c>
      <c r="C25" s="11">
        <v>0.13719999999999999</v>
      </c>
    </row>
    <row r="26" spans="1:3" ht="30" x14ac:dyDescent="0.25">
      <c r="A26" s="3" t="s">
        <v>1656</v>
      </c>
      <c r="B26" s="7">
        <v>94503</v>
      </c>
      <c r="C26" s="7">
        <v>104162</v>
      </c>
    </row>
    <row r="27" spans="1:3" ht="30" x14ac:dyDescent="0.25">
      <c r="A27" s="3" t="s">
        <v>1657</v>
      </c>
      <c r="B27" s="11">
        <v>0.08</v>
      </c>
      <c r="C27" s="11">
        <v>0.08</v>
      </c>
    </row>
    <row r="28" spans="1:3" ht="30" x14ac:dyDescent="0.25">
      <c r="A28" s="3" t="s">
        <v>1658</v>
      </c>
      <c r="B28" s="5" t="s">
        <v>59</v>
      </c>
      <c r="C28" s="5" t="s">
        <v>59</v>
      </c>
    </row>
    <row r="29" spans="1:3" ht="30" x14ac:dyDescent="0.25">
      <c r="A29" s="3" t="s">
        <v>1659</v>
      </c>
      <c r="B29" s="5" t="s">
        <v>59</v>
      </c>
      <c r="C29" s="5" t="s">
        <v>59</v>
      </c>
    </row>
    <row r="30" spans="1:3" ht="30" x14ac:dyDescent="0.25">
      <c r="A30" s="3" t="s">
        <v>1660</v>
      </c>
      <c r="B30" s="7">
        <v>178115</v>
      </c>
      <c r="C30" s="7">
        <v>162354</v>
      </c>
    </row>
    <row r="31" spans="1:3" ht="30" x14ac:dyDescent="0.25">
      <c r="A31" s="3" t="s">
        <v>1661</v>
      </c>
      <c r="B31" s="11">
        <v>0.15079999999999999</v>
      </c>
      <c r="C31" s="11">
        <v>0.12470000000000001</v>
      </c>
    </row>
    <row r="32" spans="1:3" ht="30" x14ac:dyDescent="0.25">
      <c r="A32" s="3" t="s">
        <v>1662</v>
      </c>
      <c r="B32" s="7">
        <v>47245</v>
      </c>
      <c r="C32" s="7">
        <v>52078</v>
      </c>
    </row>
    <row r="33" spans="1:3" ht="30" x14ac:dyDescent="0.25">
      <c r="A33" s="3" t="s">
        <v>1663</v>
      </c>
      <c r="B33" s="11">
        <v>0.04</v>
      </c>
      <c r="C33" s="11">
        <v>0.04</v>
      </c>
    </row>
    <row r="34" spans="1:3" ht="30" x14ac:dyDescent="0.25">
      <c r="A34" s="3" t="s">
        <v>1664</v>
      </c>
      <c r="B34" s="5" t="s">
        <v>59</v>
      </c>
      <c r="C34" s="5" t="s">
        <v>59</v>
      </c>
    </row>
    <row r="35" spans="1:3" ht="30" x14ac:dyDescent="0.25">
      <c r="A35" s="3" t="s">
        <v>1665</v>
      </c>
      <c r="B35" s="5" t="s">
        <v>59</v>
      </c>
      <c r="C35" s="5" t="s">
        <v>59</v>
      </c>
    </row>
    <row r="36" spans="1:3" ht="30" x14ac:dyDescent="0.25">
      <c r="A36" s="3" t="s">
        <v>1660</v>
      </c>
      <c r="B36" s="7">
        <v>178115</v>
      </c>
      <c r="C36" s="7">
        <v>162354</v>
      </c>
    </row>
    <row r="37" spans="1:3" ht="30" x14ac:dyDescent="0.25">
      <c r="A37" s="3" t="s">
        <v>1661</v>
      </c>
      <c r="B37" s="11">
        <v>0.1028</v>
      </c>
      <c r="C37" s="11">
        <v>9.1700000000000004E-2</v>
      </c>
    </row>
    <row r="38" spans="1:3" ht="30" x14ac:dyDescent="0.25">
      <c r="A38" s="3" t="s">
        <v>1662</v>
      </c>
      <c r="B38" s="7">
        <v>69305</v>
      </c>
      <c r="C38" s="7">
        <v>70820</v>
      </c>
    </row>
    <row r="39" spans="1:3" ht="30" x14ac:dyDescent="0.25">
      <c r="A39" s="3" t="s">
        <v>1663</v>
      </c>
      <c r="B39" s="11">
        <v>0.04</v>
      </c>
      <c r="C39" s="11">
        <v>0.04</v>
      </c>
    </row>
    <row r="40" spans="1:3" ht="30" x14ac:dyDescent="0.25">
      <c r="A40" s="3" t="s">
        <v>1664</v>
      </c>
      <c r="B40" s="5" t="s">
        <v>59</v>
      </c>
      <c r="C40" s="5" t="s">
        <v>59</v>
      </c>
    </row>
    <row r="41" spans="1:3" ht="30" x14ac:dyDescent="0.25">
      <c r="A41" s="3" t="s">
        <v>1665</v>
      </c>
      <c r="B41" s="5" t="s">
        <v>59</v>
      </c>
      <c r="C41" s="5" t="s">
        <v>59</v>
      </c>
    </row>
  </sheetData>
  <mergeCells count="2">
    <mergeCell ref="B1:B2"/>
    <mergeCell ref="C1:C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23.42578125" bestFit="1" customWidth="1"/>
    <col min="3" max="4" width="12.28515625" bestFit="1" customWidth="1"/>
  </cols>
  <sheetData>
    <row r="1" spans="1:4" ht="15" customHeight="1" x14ac:dyDescent="0.25">
      <c r="A1" s="10" t="s">
        <v>1667</v>
      </c>
      <c r="B1" s="10" t="s">
        <v>2</v>
      </c>
      <c r="C1" s="10"/>
      <c r="D1" s="10"/>
    </row>
    <row r="2" spans="1:4" x14ac:dyDescent="0.25">
      <c r="A2" s="10"/>
      <c r="B2" s="1" t="s">
        <v>3</v>
      </c>
      <c r="C2" s="1" t="s">
        <v>34</v>
      </c>
      <c r="D2" s="1" t="s">
        <v>83</v>
      </c>
    </row>
    <row r="3" spans="1:4" x14ac:dyDescent="0.25">
      <c r="A3" s="4" t="s">
        <v>1668</v>
      </c>
      <c r="B3" s="5" t="s">
        <v>7</v>
      </c>
      <c r="C3" s="5" t="s">
        <v>7</v>
      </c>
      <c r="D3" s="5" t="s">
        <v>7</v>
      </c>
    </row>
    <row r="4" spans="1:4" ht="30" x14ac:dyDescent="0.25">
      <c r="A4" s="3" t="s">
        <v>1669</v>
      </c>
      <c r="B4" s="9">
        <v>19000</v>
      </c>
      <c r="C4" s="9">
        <v>13000</v>
      </c>
      <c r="D4" s="9">
        <v>14000</v>
      </c>
    </row>
    <row r="5" spans="1:4" x14ac:dyDescent="0.25">
      <c r="A5" s="3" t="s">
        <v>1670</v>
      </c>
      <c r="B5" s="7">
        <v>48000</v>
      </c>
      <c r="C5" s="7">
        <v>33000</v>
      </c>
      <c r="D5" s="7">
        <v>35000</v>
      </c>
    </row>
    <row r="6" spans="1:4" x14ac:dyDescent="0.25">
      <c r="A6" s="3" t="s">
        <v>1670</v>
      </c>
      <c r="B6" s="7">
        <v>48000</v>
      </c>
      <c r="C6" s="7">
        <v>33000</v>
      </c>
      <c r="D6" s="7">
        <v>35000</v>
      </c>
    </row>
    <row r="7" spans="1:4" x14ac:dyDescent="0.25">
      <c r="A7" s="3" t="s">
        <v>1671</v>
      </c>
      <c r="B7" s="7">
        <v>136000</v>
      </c>
      <c r="C7" s="7">
        <v>195000</v>
      </c>
      <c r="D7" s="7">
        <v>55000</v>
      </c>
    </row>
    <row r="8" spans="1:4" ht="30" x14ac:dyDescent="0.25">
      <c r="A8" s="3" t="s">
        <v>1672</v>
      </c>
      <c r="B8" s="7">
        <v>58000</v>
      </c>
      <c r="C8" s="7">
        <v>30000</v>
      </c>
      <c r="D8" s="7">
        <v>9000</v>
      </c>
    </row>
    <row r="9" spans="1:4" x14ac:dyDescent="0.25">
      <c r="A9" s="3" t="s">
        <v>1673</v>
      </c>
      <c r="B9" s="7">
        <v>1000000</v>
      </c>
      <c r="C9" s="5" t="s">
        <v>7</v>
      </c>
      <c r="D9" s="5" t="s">
        <v>7</v>
      </c>
    </row>
    <row r="10" spans="1:4" ht="45" x14ac:dyDescent="0.25">
      <c r="A10" s="3" t="s">
        <v>1674</v>
      </c>
      <c r="B10" s="5" t="s">
        <v>1675</v>
      </c>
      <c r="C10" s="5" t="s">
        <v>7</v>
      </c>
      <c r="D10" s="5" t="s">
        <v>7</v>
      </c>
    </row>
    <row r="11" spans="1:4" ht="30" x14ac:dyDescent="0.25">
      <c r="A11" s="3" t="s">
        <v>1676</v>
      </c>
      <c r="B11" s="5" t="s">
        <v>7</v>
      </c>
      <c r="C11" s="5" t="s">
        <v>7</v>
      </c>
      <c r="D11" s="5" t="s">
        <v>7</v>
      </c>
    </row>
    <row r="12" spans="1:4" x14ac:dyDescent="0.25">
      <c r="A12" s="4" t="s">
        <v>1668</v>
      </c>
      <c r="B12" s="5" t="s">
        <v>7</v>
      </c>
      <c r="C12" s="5" t="s">
        <v>7</v>
      </c>
      <c r="D12" s="5" t="s">
        <v>7</v>
      </c>
    </row>
    <row r="13" spans="1:4" ht="30" x14ac:dyDescent="0.25">
      <c r="A13" s="3" t="s">
        <v>1677</v>
      </c>
      <c r="B13" s="7">
        <v>691700</v>
      </c>
      <c r="C13" s="5" t="s">
        <v>7</v>
      </c>
      <c r="D13" s="5" t="s">
        <v>7</v>
      </c>
    </row>
    <row r="14" spans="1:4" x14ac:dyDescent="0.25">
      <c r="A14" s="3" t="s">
        <v>1678</v>
      </c>
      <c r="B14" s="7">
        <v>400000</v>
      </c>
      <c r="C14" s="5" t="s">
        <v>7</v>
      </c>
      <c r="D14" s="5" t="s">
        <v>7</v>
      </c>
    </row>
    <row r="15" spans="1:4" ht="30" x14ac:dyDescent="0.25">
      <c r="A15" s="3" t="s">
        <v>1679</v>
      </c>
      <c r="B15" s="7">
        <v>100000</v>
      </c>
      <c r="C15" s="5" t="s">
        <v>7</v>
      </c>
      <c r="D15" s="5" t="s">
        <v>7</v>
      </c>
    </row>
    <row r="16" spans="1:4" ht="30" x14ac:dyDescent="0.25">
      <c r="A16" s="3" t="s">
        <v>1680</v>
      </c>
      <c r="B16" s="8">
        <v>5.74</v>
      </c>
      <c r="C16" s="8">
        <v>3.25</v>
      </c>
      <c r="D16" s="8">
        <v>2.82</v>
      </c>
    </row>
    <row r="17" spans="1:4" ht="30" x14ac:dyDescent="0.25">
      <c r="A17" s="3" t="s">
        <v>1681</v>
      </c>
      <c r="B17" s="5" t="s">
        <v>7</v>
      </c>
      <c r="C17" s="5" t="s">
        <v>7</v>
      </c>
      <c r="D17" s="5" t="s">
        <v>7</v>
      </c>
    </row>
    <row r="18" spans="1:4" x14ac:dyDescent="0.25">
      <c r="A18" s="4" t="s">
        <v>1668</v>
      </c>
      <c r="B18" s="5" t="s">
        <v>7</v>
      </c>
      <c r="C18" s="5" t="s">
        <v>7</v>
      </c>
      <c r="D18" s="5" t="s">
        <v>7</v>
      </c>
    </row>
    <row r="19" spans="1:4" ht="30" x14ac:dyDescent="0.25">
      <c r="A19" s="3" t="s">
        <v>1677</v>
      </c>
      <c r="B19" s="7">
        <v>337500</v>
      </c>
      <c r="C19" s="5" t="s">
        <v>7</v>
      </c>
      <c r="D19" s="5" t="s">
        <v>7</v>
      </c>
    </row>
    <row r="20" spans="1:4" x14ac:dyDescent="0.25">
      <c r="A20" s="3" t="s">
        <v>1678</v>
      </c>
      <c r="B20" s="7">
        <v>168750</v>
      </c>
      <c r="C20" s="5" t="s">
        <v>7</v>
      </c>
      <c r="D20" s="5" t="s">
        <v>7</v>
      </c>
    </row>
    <row r="21" spans="1:4" ht="30" x14ac:dyDescent="0.25">
      <c r="A21" s="3" t="s">
        <v>1682</v>
      </c>
      <c r="B21" s="5" t="s">
        <v>7</v>
      </c>
      <c r="C21" s="7">
        <v>393750</v>
      </c>
      <c r="D21" s="5" t="s">
        <v>7</v>
      </c>
    </row>
    <row r="22" spans="1:4" x14ac:dyDescent="0.25">
      <c r="A22" s="3" t="s">
        <v>1683</v>
      </c>
      <c r="B22" s="5" t="s">
        <v>1684</v>
      </c>
      <c r="C22" s="5" t="s">
        <v>7</v>
      </c>
      <c r="D22" s="5" t="s">
        <v>7</v>
      </c>
    </row>
    <row r="23" spans="1:4" ht="30" x14ac:dyDescent="0.25">
      <c r="A23" s="3" t="s">
        <v>1685</v>
      </c>
      <c r="B23" s="5" t="s">
        <v>7</v>
      </c>
      <c r="C23" s="5" t="s">
        <v>7</v>
      </c>
      <c r="D23" s="5" t="s">
        <v>7</v>
      </c>
    </row>
    <row r="24" spans="1:4" x14ac:dyDescent="0.25">
      <c r="A24" s="4" t="s">
        <v>1668</v>
      </c>
      <c r="B24" s="5" t="s">
        <v>7</v>
      </c>
      <c r="C24" s="5" t="s">
        <v>7</v>
      </c>
      <c r="D24" s="5" t="s">
        <v>7</v>
      </c>
    </row>
    <row r="25" spans="1:4" x14ac:dyDescent="0.25">
      <c r="A25" s="3" t="s">
        <v>1683</v>
      </c>
      <c r="B25" s="5" t="s">
        <v>1218</v>
      </c>
      <c r="C25" s="5" t="s">
        <v>7</v>
      </c>
      <c r="D25" s="5" t="s">
        <v>7</v>
      </c>
    </row>
    <row r="26" spans="1:4" ht="30" x14ac:dyDescent="0.25">
      <c r="A26" s="3" t="s">
        <v>1686</v>
      </c>
      <c r="B26" s="5" t="s">
        <v>7</v>
      </c>
      <c r="C26" s="5" t="s">
        <v>7</v>
      </c>
      <c r="D26" s="5" t="s">
        <v>7</v>
      </c>
    </row>
    <row r="27" spans="1:4" x14ac:dyDescent="0.25">
      <c r="A27" s="4" t="s">
        <v>1668</v>
      </c>
      <c r="B27" s="5" t="s">
        <v>7</v>
      </c>
      <c r="C27" s="5" t="s">
        <v>7</v>
      </c>
      <c r="D27" s="5" t="s">
        <v>7</v>
      </c>
    </row>
    <row r="28" spans="1:4" x14ac:dyDescent="0.25">
      <c r="A28" s="3" t="s">
        <v>1683</v>
      </c>
      <c r="B28" s="5" t="s">
        <v>1373</v>
      </c>
      <c r="C28" s="5" t="s">
        <v>7</v>
      </c>
      <c r="D28" s="5" t="s">
        <v>7</v>
      </c>
    </row>
    <row r="29" spans="1:4" x14ac:dyDescent="0.25">
      <c r="A29" s="3" t="s">
        <v>1233</v>
      </c>
      <c r="B29" s="5" t="s">
        <v>7</v>
      </c>
      <c r="C29" s="5" t="s">
        <v>7</v>
      </c>
      <c r="D29" s="5" t="s">
        <v>7</v>
      </c>
    </row>
    <row r="30" spans="1:4" x14ac:dyDescent="0.25">
      <c r="A30" s="4" t="s">
        <v>1668</v>
      </c>
      <c r="B30" s="5" t="s">
        <v>7</v>
      </c>
      <c r="C30" s="5" t="s">
        <v>7</v>
      </c>
      <c r="D30" s="5" t="s">
        <v>7</v>
      </c>
    </row>
    <row r="31" spans="1:4" ht="30" x14ac:dyDescent="0.25">
      <c r="A31" s="3" t="s">
        <v>1669</v>
      </c>
      <c r="B31" s="7">
        <v>115000</v>
      </c>
      <c r="C31" s="7">
        <v>75000</v>
      </c>
      <c r="D31" s="7">
        <v>40000</v>
      </c>
    </row>
    <row r="32" spans="1:4" x14ac:dyDescent="0.25">
      <c r="A32" s="3" t="s">
        <v>1670</v>
      </c>
      <c r="B32" s="9">
        <v>288000</v>
      </c>
      <c r="C32" s="9">
        <v>187000</v>
      </c>
      <c r="D32" s="9">
        <v>100000</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22.42578125" bestFit="1" customWidth="1"/>
  </cols>
  <sheetData>
    <row r="1" spans="1:2" ht="60" x14ac:dyDescent="0.25">
      <c r="A1" s="1" t="s">
        <v>1687</v>
      </c>
      <c r="B1" s="1" t="s">
        <v>2</v>
      </c>
    </row>
    <row r="2" spans="1:2" ht="30" x14ac:dyDescent="0.25">
      <c r="A2" s="1" t="s">
        <v>70</v>
      </c>
      <c r="B2" s="1" t="s">
        <v>3</v>
      </c>
    </row>
    <row r="3" spans="1:2" ht="30" x14ac:dyDescent="0.25">
      <c r="A3" s="3" t="s">
        <v>1681</v>
      </c>
      <c r="B3" s="5" t="s">
        <v>7</v>
      </c>
    </row>
    <row r="4" spans="1:2" ht="30" x14ac:dyDescent="0.25">
      <c r="A4" s="4" t="s">
        <v>1688</v>
      </c>
      <c r="B4" s="5" t="s">
        <v>7</v>
      </c>
    </row>
    <row r="5" spans="1:2" ht="30" x14ac:dyDescent="0.25">
      <c r="A5" s="3" t="s">
        <v>1689</v>
      </c>
      <c r="B5" s="7">
        <v>104947</v>
      </c>
    </row>
    <row r="6" spans="1:2" x14ac:dyDescent="0.25">
      <c r="A6" s="3" t="s">
        <v>1690</v>
      </c>
      <c r="B6" s="5" t="s">
        <v>59</v>
      </c>
    </row>
    <row r="7" spans="1:2" x14ac:dyDescent="0.25">
      <c r="A7" s="3" t="s">
        <v>1691</v>
      </c>
      <c r="B7" s="7">
        <v>-13500</v>
      </c>
    </row>
    <row r="8" spans="1:2" x14ac:dyDescent="0.25">
      <c r="A8" s="3" t="s">
        <v>1692</v>
      </c>
      <c r="B8" s="5" t="s">
        <v>59</v>
      </c>
    </row>
    <row r="9" spans="1:2" ht="30" x14ac:dyDescent="0.25">
      <c r="A9" s="3" t="s">
        <v>1693</v>
      </c>
      <c r="B9" s="7">
        <v>91447</v>
      </c>
    </row>
    <row r="10" spans="1:2" ht="30" x14ac:dyDescent="0.25">
      <c r="A10" s="3" t="s">
        <v>1694</v>
      </c>
      <c r="B10" s="7">
        <v>56832</v>
      </c>
    </row>
    <row r="11" spans="1:2" ht="30" x14ac:dyDescent="0.25">
      <c r="A11" s="3" t="s">
        <v>1695</v>
      </c>
      <c r="B11" s="8">
        <v>11.14</v>
      </c>
    </row>
    <row r="12" spans="1:2" ht="30" x14ac:dyDescent="0.25">
      <c r="A12" s="3" t="s">
        <v>1696</v>
      </c>
      <c r="B12" s="5" t="s">
        <v>59</v>
      </c>
    </row>
    <row r="13" spans="1:2" ht="30" x14ac:dyDescent="0.25">
      <c r="A13" s="3" t="s">
        <v>1697</v>
      </c>
      <c r="B13" s="8">
        <v>10.1</v>
      </c>
    </row>
    <row r="14" spans="1:2" ht="30" x14ac:dyDescent="0.25">
      <c r="A14" s="3" t="s">
        <v>1698</v>
      </c>
      <c r="B14" s="5" t="s">
        <v>59</v>
      </c>
    </row>
    <row r="15" spans="1:2" ht="30" x14ac:dyDescent="0.25">
      <c r="A15" s="3" t="s">
        <v>1699</v>
      </c>
      <c r="B15" s="8">
        <v>11.29</v>
      </c>
    </row>
    <row r="16" spans="1:2" ht="30" x14ac:dyDescent="0.25">
      <c r="A16" s="3" t="s">
        <v>1700</v>
      </c>
      <c r="B16" s="8">
        <v>11.22</v>
      </c>
    </row>
    <row r="17" spans="1:2" ht="30" x14ac:dyDescent="0.25">
      <c r="A17" s="3" t="s">
        <v>1701</v>
      </c>
      <c r="B17" s="5" t="s">
        <v>1702</v>
      </c>
    </row>
    <row r="18" spans="1:2" ht="30" x14ac:dyDescent="0.25">
      <c r="A18" s="3" t="s">
        <v>1703</v>
      </c>
      <c r="B18" s="5" t="s">
        <v>1704</v>
      </c>
    </row>
    <row r="19" spans="1:2" ht="30" x14ac:dyDescent="0.25">
      <c r="A19" s="3" t="s">
        <v>1705</v>
      </c>
      <c r="B19" s="9">
        <v>1283619</v>
      </c>
    </row>
    <row r="20" spans="1:2" ht="30" x14ac:dyDescent="0.25">
      <c r="A20" s="3" t="s">
        <v>1706</v>
      </c>
      <c r="B20" s="9">
        <v>801761</v>
      </c>
    </row>
  </sheetData>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707</v>
      </c>
      <c r="B1" s="10" t="s">
        <v>2</v>
      </c>
      <c r="C1" s="10"/>
      <c r="D1" s="10"/>
    </row>
    <row r="2" spans="1:4" x14ac:dyDescent="0.25">
      <c r="A2" s="10"/>
      <c r="B2" s="1" t="s">
        <v>3</v>
      </c>
      <c r="C2" s="1" t="s">
        <v>34</v>
      </c>
      <c r="D2" s="1" t="s">
        <v>83</v>
      </c>
    </row>
    <row r="3" spans="1:4" ht="60" x14ac:dyDescent="0.25">
      <c r="A3" s="4" t="s">
        <v>1708</v>
      </c>
      <c r="B3" s="5" t="s">
        <v>7</v>
      </c>
      <c r="C3" s="5" t="s">
        <v>7</v>
      </c>
      <c r="D3" s="5" t="s">
        <v>7</v>
      </c>
    </row>
    <row r="4" spans="1:4" x14ac:dyDescent="0.25">
      <c r="A4" s="3" t="s">
        <v>793</v>
      </c>
      <c r="B4" s="11">
        <v>1.9800000000000002E-2</v>
      </c>
      <c r="C4" s="11">
        <v>2.5600000000000001E-2</v>
      </c>
      <c r="D4" s="11">
        <v>2.7699999999999999E-2</v>
      </c>
    </row>
    <row r="5" spans="1:4" ht="30" x14ac:dyDescent="0.25">
      <c r="A5" s="3" t="s">
        <v>794</v>
      </c>
      <c r="B5" s="11">
        <v>0.29749999999999999</v>
      </c>
      <c r="C5" s="11">
        <v>0.29470000000000002</v>
      </c>
      <c r="D5" s="11">
        <v>0.2989</v>
      </c>
    </row>
    <row r="6" spans="1:4" x14ac:dyDescent="0.25">
      <c r="A6" s="3" t="s">
        <v>795</v>
      </c>
      <c r="B6" s="11">
        <v>2.1600000000000001E-2</v>
      </c>
      <c r="C6" s="11">
        <v>1.84E-2</v>
      </c>
      <c r="D6" s="11">
        <v>1.9099999999999999E-2</v>
      </c>
    </row>
    <row r="7" spans="1:4" x14ac:dyDescent="0.25">
      <c r="A7" s="3" t="s">
        <v>796</v>
      </c>
      <c r="B7" s="5" t="s">
        <v>1709</v>
      </c>
      <c r="C7" s="5" t="s">
        <v>1709</v>
      </c>
      <c r="D7" s="5" t="s">
        <v>170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x14ac:dyDescent="0.25"/>
  <cols>
    <col min="1" max="1" width="31.28515625" bestFit="1" customWidth="1"/>
    <col min="2" max="2" width="36.5703125" bestFit="1" customWidth="1"/>
    <col min="3" max="4" width="10.7109375" customWidth="1"/>
    <col min="5" max="5" width="36.5703125" customWidth="1"/>
    <col min="6" max="6" width="11.7109375" customWidth="1"/>
    <col min="7" max="8" width="10.7109375" customWidth="1"/>
    <col min="9" max="9" width="33.5703125" customWidth="1"/>
    <col min="10" max="10" width="11.7109375" customWidth="1"/>
  </cols>
  <sheetData>
    <row r="1" spans="1:10" ht="15" customHeight="1" x14ac:dyDescent="0.25">
      <c r="A1" s="10" t="s">
        <v>278</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4" t="s">
        <v>279</v>
      </c>
      <c r="B3" s="53" t="s">
        <v>7</v>
      </c>
      <c r="C3" s="53"/>
      <c r="D3" s="53"/>
      <c r="E3" s="53"/>
      <c r="F3" s="53"/>
      <c r="G3" s="53"/>
      <c r="H3" s="53"/>
      <c r="I3" s="53"/>
      <c r="J3" s="53"/>
    </row>
    <row r="4" spans="1:10" ht="15" customHeight="1" x14ac:dyDescent="0.25">
      <c r="A4" s="54" t="s">
        <v>278</v>
      </c>
      <c r="B4" s="53" t="s">
        <v>7</v>
      </c>
      <c r="C4" s="53"/>
      <c r="D4" s="53"/>
      <c r="E4" s="53"/>
      <c r="F4" s="53"/>
      <c r="G4" s="53"/>
      <c r="H4" s="53"/>
      <c r="I4" s="53"/>
      <c r="J4" s="53"/>
    </row>
    <row r="5" spans="1:10" x14ac:dyDescent="0.25">
      <c r="A5" s="54"/>
      <c r="B5" s="55" t="s">
        <v>280</v>
      </c>
      <c r="C5" s="55"/>
      <c r="D5" s="55"/>
      <c r="E5" s="55"/>
      <c r="F5" s="55"/>
      <c r="G5" s="55"/>
      <c r="H5" s="55"/>
      <c r="I5" s="55"/>
      <c r="J5" s="55"/>
    </row>
    <row r="6" spans="1:10" ht="76.5" customHeight="1" x14ac:dyDescent="0.25">
      <c r="A6" s="54"/>
      <c r="B6" s="56" t="s">
        <v>281</v>
      </c>
      <c r="C6" s="56"/>
      <c r="D6" s="56"/>
      <c r="E6" s="56"/>
      <c r="F6" s="56"/>
      <c r="G6" s="56"/>
      <c r="H6" s="56"/>
      <c r="I6" s="56"/>
      <c r="J6" s="56"/>
    </row>
    <row r="7" spans="1:10" ht="38.25" customHeight="1" x14ac:dyDescent="0.25">
      <c r="A7" s="54"/>
      <c r="B7" s="56" t="s">
        <v>282</v>
      </c>
      <c r="C7" s="56"/>
      <c r="D7" s="56"/>
      <c r="E7" s="56"/>
      <c r="F7" s="56"/>
      <c r="G7" s="56"/>
      <c r="H7" s="56"/>
      <c r="I7" s="56"/>
      <c r="J7" s="56"/>
    </row>
    <row r="8" spans="1:10" x14ac:dyDescent="0.25">
      <c r="A8" s="54"/>
      <c r="B8" s="57"/>
      <c r="C8" s="57"/>
      <c r="D8" s="57"/>
      <c r="E8" s="57"/>
      <c r="F8" s="57"/>
      <c r="G8" s="57"/>
      <c r="H8" s="57"/>
      <c r="I8" s="57"/>
      <c r="J8" s="57"/>
    </row>
    <row r="9" spans="1:10" x14ac:dyDescent="0.25">
      <c r="A9" s="54"/>
      <c r="B9" s="14"/>
      <c r="C9" s="14"/>
      <c r="D9" s="14"/>
      <c r="E9" s="14"/>
      <c r="F9" s="14"/>
    </row>
    <row r="10" spans="1:10" x14ac:dyDescent="0.25">
      <c r="A10" s="54"/>
      <c r="B10" s="19" t="s">
        <v>283</v>
      </c>
      <c r="C10" s="38" t="s">
        <v>251</v>
      </c>
      <c r="D10" s="21"/>
      <c r="E10" s="21"/>
      <c r="F10" s="21"/>
    </row>
    <row r="11" spans="1:10" x14ac:dyDescent="0.25">
      <c r="A11" s="54"/>
      <c r="B11" s="22" t="s">
        <v>36</v>
      </c>
      <c r="C11" s="18" t="s">
        <v>251</v>
      </c>
      <c r="D11" s="14" t="s">
        <v>254</v>
      </c>
      <c r="E11" s="25">
        <v>33531</v>
      </c>
      <c r="F11" s="17" t="s">
        <v>251</v>
      </c>
    </row>
    <row r="12" spans="1:10" x14ac:dyDescent="0.25">
      <c r="A12" s="54"/>
      <c r="B12" s="26" t="s">
        <v>37</v>
      </c>
      <c r="C12" s="38" t="s">
        <v>251</v>
      </c>
      <c r="D12" s="21"/>
      <c r="E12" s="35">
        <v>63707</v>
      </c>
      <c r="F12" s="33" t="s">
        <v>251</v>
      </c>
    </row>
    <row r="13" spans="1:10" x14ac:dyDescent="0.25">
      <c r="A13" s="54"/>
      <c r="B13" s="22" t="s">
        <v>284</v>
      </c>
      <c r="C13" s="18" t="s">
        <v>251</v>
      </c>
      <c r="D13" s="14"/>
      <c r="E13" s="25">
        <v>70343</v>
      </c>
      <c r="F13" s="17" t="s">
        <v>251</v>
      </c>
    </row>
    <row r="14" spans="1:10" x14ac:dyDescent="0.25">
      <c r="A14" s="54"/>
      <c r="B14" s="26" t="s">
        <v>285</v>
      </c>
      <c r="C14" s="38" t="s">
        <v>251</v>
      </c>
      <c r="D14" s="21"/>
      <c r="E14" s="35">
        <v>20838</v>
      </c>
      <c r="F14" s="33" t="s">
        <v>251</v>
      </c>
    </row>
    <row r="15" spans="1:10" ht="15.75" thickBot="1" x14ac:dyDescent="0.3">
      <c r="A15" s="54"/>
      <c r="B15" s="22" t="s">
        <v>286</v>
      </c>
      <c r="C15" s="18" t="s">
        <v>251</v>
      </c>
      <c r="D15" s="14"/>
      <c r="E15" s="25">
        <v>23423</v>
      </c>
      <c r="F15" s="17" t="s">
        <v>251</v>
      </c>
    </row>
    <row r="16" spans="1:10" x14ac:dyDescent="0.25">
      <c r="A16" s="54"/>
      <c r="B16" s="36"/>
      <c r="C16" s="36" t="s">
        <v>251</v>
      </c>
      <c r="D16" s="37"/>
      <c r="E16" s="37"/>
      <c r="F16" s="36"/>
    </row>
    <row r="17" spans="1:6" x14ac:dyDescent="0.25">
      <c r="A17" s="54"/>
      <c r="B17" s="45" t="s">
        <v>287</v>
      </c>
      <c r="C17" s="38" t="s">
        <v>251</v>
      </c>
      <c r="D17" s="21"/>
      <c r="E17" s="35">
        <v>114604</v>
      </c>
      <c r="F17" s="33" t="s">
        <v>251</v>
      </c>
    </row>
    <row r="18" spans="1:6" x14ac:dyDescent="0.25">
      <c r="A18" s="54"/>
      <c r="B18" s="22" t="s">
        <v>41</v>
      </c>
      <c r="C18" s="18" t="s">
        <v>251</v>
      </c>
      <c r="D18" s="14"/>
      <c r="E18" s="25">
        <v>2647</v>
      </c>
      <c r="F18" s="17" t="s">
        <v>251</v>
      </c>
    </row>
    <row r="19" spans="1:6" x14ac:dyDescent="0.25">
      <c r="A19" s="54"/>
      <c r="B19" s="26" t="s">
        <v>288</v>
      </c>
      <c r="C19" s="38" t="s">
        <v>251</v>
      </c>
      <c r="D19" s="21"/>
      <c r="E19" s="32">
        <v>943</v>
      </c>
      <c r="F19" s="33" t="s">
        <v>251</v>
      </c>
    </row>
    <row r="20" spans="1:6" x14ac:dyDescent="0.25">
      <c r="A20" s="54"/>
      <c r="B20" s="22" t="s">
        <v>43</v>
      </c>
      <c r="C20" s="18" t="s">
        <v>251</v>
      </c>
      <c r="D20" s="14"/>
      <c r="E20" s="25">
        <v>13838</v>
      </c>
      <c r="F20" s="17" t="s">
        <v>251</v>
      </c>
    </row>
    <row r="21" spans="1:6" x14ac:dyDescent="0.25">
      <c r="A21" s="54"/>
      <c r="B21" s="26" t="s">
        <v>289</v>
      </c>
      <c r="C21" s="38" t="s">
        <v>251</v>
      </c>
      <c r="D21" s="21"/>
      <c r="E21" s="35">
        <v>2332</v>
      </c>
      <c r="F21" s="33" t="s">
        <v>251</v>
      </c>
    </row>
    <row r="22" spans="1:6" x14ac:dyDescent="0.25">
      <c r="A22" s="54"/>
      <c r="B22" s="22" t="s">
        <v>45</v>
      </c>
      <c r="C22" s="18" t="s">
        <v>251</v>
      </c>
      <c r="D22" s="14"/>
      <c r="E22" s="43">
        <v>820</v>
      </c>
      <c r="F22" s="17" t="s">
        <v>251</v>
      </c>
    </row>
    <row r="23" spans="1:6" x14ac:dyDescent="0.25">
      <c r="A23" s="54"/>
      <c r="B23" s="26" t="s">
        <v>46</v>
      </c>
      <c r="C23" s="38" t="s">
        <v>251</v>
      </c>
      <c r="D23" s="21"/>
      <c r="E23" s="35">
        <v>4012</v>
      </c>
      <c r="F23" s="33" t="s">
        <v>251</v>
      </c>
    </row>
    <row r="24" spans="1:6" ht="15.75" thickBot="1" x14ac:dyDescent="0.3">
      <c r="A24" s="54"/>
      <c r="B24" s="22" t="s">
        <v>47</v>
      </c>
      <c r="C24" s="18" t="s">
        <v>251</v>
      </c>
      <c r="D24" s="14"/>
      <c r="E24" s="25">
        <v>9210</v>
      </c>
      <c r="F24" s="17" t="s">
        <v>251</v>
      </c>
    </row>
    <row r="25" spans="1:6" x14ac:dyDescent="0.25">
      <c r="A25" s="54"/>
      <c r="B25" s="36"/>
      <c r="C25" s="36" t="s">
        <v>251</v>
      </c>
      <c r="D25" s="37"/>
      <c r="E25" s="37"/>
      <c r="F25" s="36"/>
    </row>
    <row r="26" spans="1:6" ht="15.75" thickBot="1" x14ac:dyDescent="0.3">
      <c r="A26" s="54"/>
      <c r="B26" s="26" t="s">
        <v>290</v>
      </c>
      <c r="C26" s="38" t="s">
        <v>251</v>
      </c>
      <c r="D26" s="21" t="s">
        <v>254</v>
      </c>
      <c r="E26" s="35">
        <v>245644</v>
      </c>
      <c r="F26" s="33" t="s">
        <v>251</v>
      </c>
    </row>
    <row r="27" spans="1:6" ht="15.75" thickTop="1" x14ac:dyDescent="0.25">
      <c r="A27" s="54"/>
      <c r="B27" s="36"/>
      <c r="C27" s="36" t="s">
        <v>251</v>
      </c>
      <c r="D27" s="44"/>
      <c r="E27" s="44"/>
      <c r="F27" s="36"/>
    </row>
    <row r="28" spans="1:6" x14ac:dyDescent="0.25">
      <c r="A28" s="54"/>
      <c r="B28" s="22" t="s">
        <v>291</v>
      </c>
      <c r="C28" s="18" t="s">
        <v>251</v>
      </c>
      <c r="D28" s="14" t="s">
        <v>254</v>
      </c>
      <c r="E28" s="25">
        <v>19668</v>
      </c>
      <c r="F28" s="17" t="s">
        <v>251</v>
      </c>
    </row>
    <row r="29" spans="1:6" ht="15.75" thickBot="1" x14ac:dyDescent="0.3">
      <c r="A29" s="54"/>
      <c r="B29" s="26" t="s">
        <v>292</v>
      </c>
      <c r="C29" s="38" t="s">
        <v>251</v>
      </c>
      <c r="D29" s="21"/>
      <c r="E29" s="35">
        <v>7248</v>
      </c>
      <c r="F29" s="33" t="s">
        <v>251</v>
      </c>
    </row>
    <row r="30" spans="1:6" x14ac:dyDescent="0.25">
      <c r="A30" s="54"/>
      <c r="B30" s="36"/>
      <c r="C30" s="36" t="s">
        <v>251</v>
      </c>
      <c r="D30" s="37"/>
      <c r="E30" s="37"/>
      <c r="F30" s="36"/>
    </row>
    <row r="31" spans="1:6" ht="15.75" thickBot="1" x14ac:dyDescent="0.3">
      <c r="A31" s="54"/>
      <c r="B31" s="22" t="s">
        <v>293</v>
      </c>
      <c r="C31" s="18" t="s">
        <v>251</v>
      </c>
      <c r="D31" s="14" t="s">
        <v>254</v>
      </c>
      <c r="E31" s="25">
        <v>26916</v>
      </c>
      <c r="F31" s="17" t="s">
        <v>251</v>
      </c>
    </row>
    <row r="32" spans="1:6" ht="15.75" thickTop="1" x14ac:dyDescent="0.25">
      <c r="A32" s="54"/>
      <c r="B32" s="36"/>
      <c r="C32" s="36" t="s">
        <v>251</v>
      </c>
      <c r="D32" s="44"/>
      <c r="E32" s="44"/>
      <c r="F32" s="36"/>
    </row>
    <row r="33" spans="1:6" x14ac:dyDescent="0.25">
      <c r="A33" s="54"/>
      <c r="B33" s="14"/>
      <c r="C33" s="14"/>
      <c r="D33" s="14"/>
      <c r="E33" s="14"/>
      <c r="F33" s="14"/>
    </row>
    <row r="34" spans="1:6" x14ac:dyDescent="0.25">
      <c r="A34" s="54"/>
      <c r="B34" s="19" t="s">
        <v>294</v>
      </c>
      <c r="C34" s="38" t="s">
        <v>251</v>
      </c>
      <c r="D34" s="21"/>
      <c r="E34" s="21"/>
      <c r="F34" s="21"/>
    </row>
    <row r="35" spans="1:6" x14ac:dyDescent="0.25">
      <c r="A35" s="54"/>
      <c r="B35" s="22" t="s">
        <v>49</v>
      </c>
      <c r="C35" s="18" t="s">
        <v>251</v>
      </c>
      <c r="D35" s="14"/>
      <c r="E35" s="14"/>
      <c r="F35" s="14"/>
    </row>
    <row r="36" spans="1:6" x14ac:dyDescent="0.25">
      <c r="A36" s="54"/>
      <c r="B36" s="26" t="s">
        <v>50</v>
      </c>
      <c r="C36" s="38" t="s">
        <v>251</v>
      </c>
      <c r="D36" s="21" t="s">
        <v>254</v>
      </c>
      <c r="E36" s="35">
        <v>59350</v>
      </c>
      <c r="F36" s="33" t="s">
        <v>251</v>
      </c>
    </row>
    <row r="37" spans="1:6" x14ac:dyDescent="0.25">
      <c r="A37" s="54"/>
      <c r="B37" s="22" t="s">
        <v>295</v>
      </c>
      <c r="C37" s="18" t="s">
        <v>251</v>
      </c>
      <c r="D37" s="14"/>
      <c r="E37" s="25">
        <v>42681</v>
      </c>
      <c r="F37" s="17" t="s">
        <v>251</v>
      </c>
    </row>
    <row r="38" spans="1:6" x14ac:dyDescent="0.25">
      <c r="A38" s="54"/>
      <c r="B38" s="26" t="s">
        <v>296</v>
      </c>
      <c r="C38" s="38" t="s">
        <v>251</v>
      </c>
      <c r="D38" s="21"/>
      <c r="E38" s="35">
        <v>61465</v>
      </c>
      <c r="F38" s="33" t="s">
        <v>251</v>
      </c>
    </row>
    <row r="39" spans="1:6" ht="15.75" thickBot="1" x14ac:dyDescent="0.3">
      <c r="A39" s="54"/>
      <c r="B39" s="22" t="s">
        <v>297</v>
      </c>
      <c r="C39" s="18" t="s">
        <v>251</v>
      </c>
      <c r="D39" s="14"/>
      <c r="E39" s="25">
        <v>47749</v>
      </c>
      <c r="F39" s="17" t="s">
        <v>251</v>
      </c>
    </row>
    <row r="40" spans="1:6" x14ac:dyDescent="0.25">
      <c r="A40" s="54"/>
      <c r="B40" s="36"/>
      <c r="C40" s="36" t="s">
        <v>251</v>
      </c>
      <c r="D40" s="37"/>
      <c r="E40" s="37"/>
      <c r="F40" s="36"/>
    </row>
    <row r="41" spans="1:6" x14ac:dyDescent="0.25">
      <c r="A41" s="54"/>
      <c r="B41" s="45" t="s">
        <v>52</v>
      </c>
      <c r="C41" s="38" t="s">
        <v>251</v>
      </c>
      <c r="D41" s="21"/>
      <c r="E41" s="35">
        <v>211245</v>
      </c>
      <c r="F41" s="33" t="s">
        <v>251</v>
      </c>
    </row>
    <row r="42" spans="1:6" x14ac:dyDescent="0.25">
      <c r="A42" s="54"/>
      <c r="B42" s="22" t="s">
        <v>53</v>
      </c>
      <c r="C42" s="18" t="s">
        <v>251</v>
      </c>
      <c r="D42" s="14"/>
      <c r="E42" s="25">
        <v>1186</v>
      </c>
      <c r="F42" s="17" t="s">
        <v>251</v>
      </c>
    </row>
    <row r="43" spans="1:6" x14ac:dyDescent="0.25">
      <c r="A43" s="54"/>
      <c r="B43" s="26" t="s">
        <v>54</v>
      </c>
      <c r="C43" s="38" t="s">
        <v>251</v>
      </c>
      <c r="D43" s="21"/>
      <c r="E43" s="35">
        <v>1537</v>
      </c>
      <c r="F43" s="33" t="s">
        <v>251</v>
      </c>
    </row>
    <row r="44" spans="1:6" x14ac:dyDescent="0.25">
      <c r="A44" s="54"/>
      <c r="B44" s="22" t="s">
        <v>55</v>
      </c>
      <c r="C44" s="18" t="s">
        <v>251</v>
      </c>
      <c r="D44" s="14"/>
      <c r="E44" s="43">
        <v>90</v>
      </c>
      <c r="F44" s="17" t="s">
        <v>251</v>
      </c>
    </row>
    <row r="45" spans="1:6" x14ac:dyDescent="0.25">
      <c r="A45" s="54"/>
      <c r="B45" s="26" t="s">
        <v>56</v>
      </c>
      <c r="C45" s="38" t="s">
        <v>251</v>
      </c>
      <c r="D45" s="21"/>
      <c r="E45" s="35">
        <v>4670</v>
      </c>
      <c r="F45" s="33" t="s">
        <v>251</v>
      </c>
    </row>
    <row r="46" spans="1:6" x14ac:dyDescent="0.25">
      <c r="A46" s="54"/>
      <c r="B46" s="59"/>
      <c r="C46" s="18" t="s">
        <v>251</v>
      </c>
      <c r="D46" s="14"/>
      <c r="E46" s="14"/>
      <c r="F46" s="14"/>
    </row>
    <row r="47" spans="1:6" x14ac:dyDescent="0.25">
      <c r="A47" s="54"/>
      <c r="B47" s="60"/>
      <c r="C47" s="38" t="s">
        <v>251</v>
      </c>
      <c r="D47" s="21"/>
      <c r="E47" s="21"/>
      <c r="F47" s="21"/>
    </row>
    <row r="48" spans="1:6" ht="15.75" thickBot="1" x14ac:dyDescent="0.3">
      <c r="A48" s="54"/>
      <c r="B48" s="59"/>
      <c r="C48" s="18" t="s">
        <v>251</v>
      </c>
      <c r="D48" s="14"/>
      <c r="E48" s="14"/>
      <c r="F48" s="14"/>
    </row>
    <row r="49" spans="1:10" x14ac:dyDescent="0.25">
      <c r="A49" s="54"/>
      <c r="B49" s="36"/>
      <c r="C49" s="36" t="s">
        <v>251</v>
      </c>
      <c r="D49" s="37"/>
      <c r="E49" s="37"/>
      <c r="F49" s="36"/>
    </row>
    <row r="50" spans="1:10" ht="15.75" thickBot="1" x14ac:dyDescent="0.3">
      <c r="A50" s="54"/>
      <c r="B50" s="26" t="s">
        <v>298</v>
      </c>
      <c r="C50" s="38" t="s">
        <v>251</v>
      </c>
      <c r="D50" s="21" t="s">
        <v>254</v>
      </c>
      <c r="E50" s="35">
        <v>218728</v>
      </c>
      <c r="F50" s="33" t="s">
        <v>251</v>
      </c>
    </row>
    <row r="51" spans="1:10" ht="15.75" thickTop="1" x14ac:dyDescent="0.25">
      <c r="A51" s="54"/>
      <c r="B51" s="36"/>
      <c r="C51" s="36" t="s">
        <v>251</v>
      </c>
      <c r="D51" s="44"/>
      <c r="E51" s="44"/>
      <c r="F51" s="36"/>
    </row>
    <row r="52" spans="1:10" x14ac:dyDescent="0.25">
      <c r="A52" s="54"/>
      <c r="B52" s="65"/>
      <c r="C52" s="65"/>
      <c r="D52" s="65"/>
      <c r="E52" s="65"/>
      <c r="F52" s="65"/>
      <c r="G52" s="65"/>
      <c r="H52" s="65"/>
      <c r="I52" s="65"/>
      <c r="J52" s="65"/>
    </row>
    <row r="53" spans="1:10" ht="25.5" customHeight="1" x14ac:dyDescent="0.25">
      <c r="A53" s="54"/>
      <c r="B53" s="56" t="s">
        <v>299</v>
      </c>
      <c r="C53" s="56"/>
      <c r="D53" s="56"/>
      <c r="E53" s="56"/>
      <c r="F53" s="56"/>
      <c r="G53" s="56"/>
      <c r="H53" s="56"/>
      <c r="I53" s="56"/>
      <c r="J53" s="56"/>
    </row>
    <row r="54" spans="1:10" ht="25.5" customHeight="1" x14ac:dyDescent="0.25">
      <c r="A54" s="54"/>
      <c r="B54" s="56" t="s">
        <v>300</v>
      </c>
      <c r="C54" s="56"/>
      <c r="D54" s="56"/>
      <c r="E54" s="56"/>
      <c r="F54" s="56"/>
      <c r="G54" s="56"/>
      <c r="H54" s="56"/>
      <c r="I54" s="56"/>
      <c r="J54" s="56"/>
    </row>
    <row r="55" spans="1:10" ht="63.75" customHeight="1" x14ac:dyDescent="0.25">
      <c r="A55" s="54"/>
      <c r="B55" s="56" t="s">
        <v>301</v>
      </c>
      <c r="C55" s="56"/>
      <c r="D55" s="56"/>
      <c r="E55" s="56"/>
      <c r="F55" s="56"/>
      <c r="G55" s="56"/>
      <c r="H55" s="56"/>
      <c r="I55" s="56"/>
      <c r="J55" s="56"/>
    </row>
    <row r="56" spans="1:10" ht="25.5" customHeight="1" x14ac:dyDescent="0.25">
      <c r="A56" s="54"/>
      <c r="B56" s="56" t="s">
        <v>302</v>
      </c>
      <c r="C56" s="56"/>
      <c r="D56" s="56"/>
      <c r="E56" s="56"/>
      <c r="F56" s="56"/>
      <c r="G56" s="56"/>
      <c r="H56" s="56"/>
      <c r="I56" s="56"/>
      <c r="J56" s="56"/>
    </row>
    <row r="57" spans="1:10" x14ac:dyDescent="0.25">
      <c r="A57" s="54"/>
      <c r="B57" s="57"/>
      <c r="C57" s="57"/>
      <c r="D57" s="57"/>
      <c r="E57" s="57"/>
      <c r="F57" s="57"/>
      <c r="G57" s="57"/>
      <c r="H57" s="57"/>
      <c r="I57" s="57"/>
      <c r="J57" s="57"/>
    </row>
    <row r="58" spans="1:10" ht="25.5" customHeight="1" x14ac:dyDescent="0.25">
      <c r="A58" s="54"/>
      <c r="B58" s="56" t="s">
        <v>303</v>
      </c>
      <c r="C58" s="56"/>
      <c r="D58" s="56"/>
      <c r="E58" s="56"/>
      <c r="F58" s="56"/>
      <c r="G58" s="56"/>
      <c r="H58" s="56"/>
      <c r="I58" s="56"/>
      <c r="J58" s="56"/>
    </row>
    <row r="59" spans="1:10" x14ac:dyDescent="0.25">
      <c r="A59" s="54"/>
      <c r="B59" s="56" t="s">
        <v>304</v>
      </c>
      <c r="C59" s="56"/>
      <c r="D59" s="56"/>
      <c r="E59" s="56"/>
      <c r="F59" s="56"/>
      <c r="G59" s="56"/>
      <c r="H59" s="56"/>
      <c r="I59" s="56"/>
      <c r="J59" s="56"/>
    </row>
    <row r="60" spans="1:10" ht="15.75" x14ac:dyDescent="0.25">
      <c r="A60" s="54"/>
      <c r="B60" s="58"/>
      <c r="C60" s="58"/>
      <c r="D60" s="58"/>
      <c r="E60" s="58"/>
      <c r="F60" s="58"/>
      <c r="G60" s="58"/>
      <c r="H60" s="58"/>
      <c r="I60" s="58"/>
      <c r="J60" s="58"/>
    </row>
    <row r="61" spans="1:10" x14ac:dyDescent="0.25">
      <c r="A61" s="54"/>
      <c r="B61" s="14"/>
      <c r="C61" s="14"/>
      <c r="D61" s="14"/>
      <c r="E61" s="14"/>
      <c r="F61" s="14"/>
    </row>
    <row r="62" spans="1:10" ht="25.5" x14ac:dyDescent="0.25">
      <c r="A62" s="54"/>
      <c r="B62" s="26" t="s">
        <v>305</v>
      </c>
      <c r="C62" s="38" t="s">
        <v>251</v>
      </c>
      <c r="D62" s="21" t="s">
        <v>254</v>
      </c>
      <c r="E62" s="35">
        <v>35574</v>
      </c>
      <c r="F62" s="33" t="s">
        <v>251</v>
      </c>
    </row>
    <row r="63" spans="1:10" ht="26.25" thickBot="1" x14ac:dyDescent="0.3">
      <c r="A63" s="54"/>
      <c r="B63" s="22" t="s">
        <v>306</v>
      </c>
      <c r="C63" s="18" t="s">
        <v>251</v>
      </c>
      <c r="D63" s="14"/>
      <c r="E63" s="25">
        <v>5264</v>
      </c>
      <c r="F63" s="17" t="s">
        <v>251</v>
      </c>
    </row>
    <row r="64" spans="1:10" x14ac:dyDescent="0.25">
      <c r="A64" s="54"/>
      <c r="B64" s="36"/>
      <c r="C64" s="36" t="s">
        <v>251</v>
      </c>
      <c r="D64" s="37"/>
      <c r="E64" s="37"/>
      <c r="F64" s="36"/>
    </row>
    <row r="65" spans="1:10" x14ac:dyDescent="0.25">
      <c r="A65" s="54"/>
      <c r="B65" s="26" t="s">
        <v>307</v>
      </c>
      <c r="C65" s="38" t="s">
        <v>251</v>
      </c>
      <c r="D65" s="21"/>
      <c r="E65" s="35">
        <v>30310</v>
      </c>
      <c r="F65" s="33" t="s">
        <v>251</v>
      </c>
    </row>
    <row r="66" spans="1:10" ht="26.25" thickBot="1" x14ac:dyDescent="0.3">
      <c r="A66" s="54"/>
      <c r="B66" s="22" t="s">
        <v>308</v>
      </c>
      <c r="C66" s="18" t="s">
        <v>251</v>
      </c>
      <c r="D66" s="14"/>
      <c r="E66" s="25">
        <v>7494</v>
      </c>
      <c r="F66" s="17" t="s">
        <v>251</v>
      </c>
    </row>
    <row r="67" spans="1:10" x14ac:dyDescent="0.25">
      <c r="A67" s="54"/>
      <c r="B67" s="36"/>
      <c r="C67" s="36" t="s">
        <v>251</v>
      </c>
      <c r="D67" s="37"/>
      <c r="E67" s="37"/>
      <c r="F67" s="36"/>
    </row>
    <row r="68" spans="1:10" ht="26.25" thickBot="1" x14ac:dyDescent="0.3">
      <c r="A68" s="54"/>
      <c r="B68" s="26" t="s">
        <v>309</v>
      </c>
      <c r="C68" s="38" t="s">
        <v>251</v>
      </c>
      <c r="D68" s="21" t="s">
        <v>254</v>
      </c>
      <c r="E68" s="35">
        <v>22816</v>
      </c>
      <c r="F68" s="33" t="s">
        <v>251</v>
      </c>
    </row>
    <row r="69" spans="1:10" ht="15.75" thickTop="1" x14ac:dyDescent="0.25">
      <c r="A69" s="54"/>
      <c r="B69" s="36"/>
      <c r="C69" s="36" t="s">
        <v>251</v>
      </c>
      <c r="D69" s="44"/>
      <c r="E69" s="44"/>
      <c r="F69" s="36"/>
    </row>
    <row r="70" spans="1:10" x14ac:dyDescent="0.25">
      <c r="A70" s="54"/>
      <c r="B70" s="56" t="s">
        <v>310</v>
      </c>
      <c r="C70" s="56"/>
      <c r="D70" s="56"/>
      <c r="E70" s="56"/>
      <c r="F70" s="56"/>
      <c r="G70" s="56"/>
      <c r="H70" s="56"/>
      <c r="I70" s="56"/>
      <c r="J70" s="56"/>
    </row>
    <row r="71" spans="1:10" x14ac:dyDescent="0.25">
      <c r="A71" s="54"/>
      <c r="B71" s="56" t="s">
        <v>311</v>
      </c>
      <c r="C71" s="56"/>
      <c r="D71" s="56"/>
      <c r="E71" s="56"/>
      <c r="F71" s="56"/>
      <c r="G71" s="56"/>
      <c r="H71" s="56"/>
      <c r="I71" s="56"/>
      <c r="J71" s="56"/>
    </row>
    <row r="72" spans="1:10" ht="15.75" x14ac:dyDescent="0.25">
      <c r="A72" s="54"/>
      <c r="B72" s="58"/>
      <c r="C72" s="58"/>
      <c r="D72" s="58"/>
      <c r="E72" s="58"/>
      <c r="F72" s="58"/>
      <c r="G72" s="58"/>
      <c r="H72" s="58"/>
      <c r="I72" s="58"/>
      <c r="J72" s="58"/>
    </row>
    <row r="73" spans="1:10" x14ac:dyDescent="0.25">
      <c r="A73" s="54"/>
      <c r="B73" s="14"/>
      <c r="C73" s="14"/>
      <c r="D73" s="14"/>
      <c r="E73" s="14"/>
      <c r="F73" s="14"/>
      <c r="G73" s="14"/>
      <c r="H73" s="14"/>
      <c r="I73" s="14"/>
      <c r="J73" s="14"/>
    </row>
    <row r="74" spans="1:10" ht="15.75" thickBot="1" x14ac:dyDescent="0.3">
      <c r="A74" s="54"/>
      <c r="B74" s="18"/>
      <c r="C74" s="18" t="s">
        <v>251</v>
      </c>
      <c r="D74" s="49">
        <v>2013</v>
      </c>
      <c r="E74" s="49"/>
      <c r="F74" s="18"/>
      <c r="G74" s="18" t="s">
        <v>251</v>
      </c>
      <c r="H74" s="49">
        <v>2012</v>
      </c>
      <c r="I74" s="49"/>
      <c r="J74" s="18"/>
    </row>
    <row r="75" spans="1:10" x14ac:dyDescent="0.25">
      <c r="A75" s="54"/>
      <c r="B75" s="26" t="s">
        <v>284</v>
      </c>
      <c r="C75" s="21" t="s">
        <v>251</v>
      </c>
      <c r="D75" s="21" t="s">
        <v>254</v>
      </c>
      <c r="E75" s="35">
        <v>37048</v>
      </c>
      <c r="F75" s="33" t="s">
        <v>251</v>
      </c>
      <c r="G75" s="21" t="s">
        <v>251</v>
      </c>
      <c r="H75" s="21" t="s">
        <v>254</v>
      </c>
      <c r="I75" s="35">
        <v>63952</v>
      </c>
      <c r="J75" s="33" t="s">
        <v>251</v>
      </c>
    </row>
    <row r="76" spans="1:10" x14ac:dyDescent="0.25">
      <c r="A76" s="54"/>
      <c r="B76" s="22" t="s">
        <v>312</v>
      </c>
      <c r="C76" s="14" t="s">
        <v>251</v>
      </c>
      <c r="D76" s="14"/>
      <c r="E76" s="25">
        <v>11761</v>
      </c>
      <c r="F76" s="17" t="s">
        <v>251</v>
      </c>
      <c r="G76" s="14" t="s">
        <v>251</v>
      </c>
      <c r="H76" s="14"/>
      <c r="I76" s="25">
        <v>18662</v>
      </c>
      <c r="J76" s="17" t="s">
        <v>251</v>
      </c>
    </row>
    <row r="77" spans="1:10" ht="15.75" thickBot="1" x14ac:dyDescent="0.3">
      <c r="A77" s="54"/>
      <c r="B77" s="26" t="s">
        <v>286</v>
      </c>
      <c r="C77" s="21" t="s">
        <v>251</v>
      </c>
      <c r="D77" s="21"/>
      <c r="E77" s="35">
        <v>11485</v>
      </c>
      <c r="F77" s="33" t="s">
        <v>251</v>
      </c>
      <c r="G77" s="21" t="s">
        <v>251</v>
      </c>
      <c r="H77" s="21"/>
      <c r="I77" s="35">
        <v>16289</v>
      </c>
      <c r="J77" s="33" t="s">
        <v>251</v>
      </c>
    </row>
    <row r="78" spans="1:10" x14ac:dyDescent="0.25">
      <c r="A78" s="54"/>
      <c r="B78" s="36"/>
      <c r="C78" s="36" t="s">
        <v>251</v>
      </c>
      <c r="D78" s="37"/>
      <c r="E78" s="37"/>
      <c r="F78" s="36"/>
      <c r="G78" s="36" t="s">
        <v>251</v>
      </c>
      <c r="H78" s="37"/>
      <c r="I78" s="37"/>
      <c r="J78" s="36"/>
    </row>
    <row r="79" spans="1:10" ht="15.75" thickBot="1" x14ac:dyDescent="0.3">
      <c r="A79" s="54"/>
      <c r="B79" s="22" t="s">
        <v>313</v>
      </c>
      <c r="C79" s="18" t="s">
        <v>251</v>
      </c>
      <c r="D79" s="14" t="s">
        <v>254</v>
      </c>
      <c r="E79" s="25">
        <v>60294</v>
      </c>
      <c r="F79" s="17" t="s">
        <v>251</v>
      </c>
      <c r="G79" s="18" t="s">
        <v>251</v>
      </c>
      <c r="H79" s="14" t="s">
        <v>254</v>
      </c>
      <c r="I79" s="25">
        <v>98903</v>
      </c>
      <c r="J79" s="17" t="s">
        <v>251</v>
      </c>
    </row>
    <row r="80" spans="1:10" ht="15.75" thickTop="1" x14ac:dyDescent="0.25">
      <c r="A80" s="54"/>
      <c r="B80" s="36"/>
      <c r="C80" s="36" t="s">
        <v>251</v>
      </c>
      <c r="D80" s="44"/>
      <c r="E80" s="44"/>
      <c r="F80" s="36"/>
      <c r="G80" s="36" t="s">
        <v>251</v>
      </c>
      <c r="H80" s="44"/>
      <c r="I80" s="44"/>
      <c r="J80" s="36"/>
    </row>
    <row r="81" spans="1:10" ht="26.25" thickBot="1" x14ac:dyDescent="0.3">
      <c r="A81" s="54"/>
      <c r="B81" s="26" t="s">
        <v>314</v>
      </c>
      <c r="C81" s="38" t="s">
        <v>251</v>
      </c>
      <c r="D81" s="21" t="s">
        <v>254</v>
      </c>
      <c r="E81" s="35">
        <v>59905</v>
      </c>
      <c r="F81" s="33" t="s">
        <v>251</v>
      </c>
      <c r="G81" s="38" t="s">
        <v>251</v>
      </c>
      <c r="H81" s="21" t="s">
        <v>254</v>
      </c>
      <c r="I81" s="35">
        <v>98903</v>
      </c>
      <c r="J81" s="33" t="s">
        <v>251</v>
      </c>
    </row>
    <row r="82" spans="1:10" ht="15.75" thickTop="1" x14ac:dyDescent="0.25">
      <c r="A82" s="54"/>
      <c r="B82" s="36"/>
      <c r="C82" s="36" t="s">
        <v>251</v>
      </c>
      <c r="D82" s="44"/>
      <c r="E82" s="44"/>
      <c r="F82" s="36"/>
      <c r="G82" s="36" t="s">
        <v>251</v>
      </c>
      <c r="H82" s="44"/>
      <c r="I82" s="44"/>
      <c r="J82" s="36"/>
    </row>
    <row r="83" spans="1:10" x14ac:dyDescent="0.25">
      <c r="A83" s="54"/>
      <c r="B83" s="56" t="s">
        <v>315</v>
      </c>
      <c r="C83" s="56"/>
      <c r="D83" s="56"/>
      <c r="E83" s="56"/>
      <c r="F83" s="56"/>
      <c r="G83" s="56"/>
      <c r="H83" s="56"/>
      <c r="I83" s="56"/>
      <c r="J83" s="56"/>
    </row>
    <row r="84" spans="1:10" ht="15.75" x14ac:dyDescent="0.25">
      <c r="A84" s="54"/>
      <c r="B84" s="58"/>
      <c r="C84" s="58"/>
      <c r="D84" s="58"/>
      <c r="E84" s="58"/>
      <c r="F84" s="58"/>
      <c r="G84" s="58"/>
      <c r="H84" s="58"/>
      <c r="I84" s="58"/>
      <c r="J84" s="58"/>
    </row>
    <row r="85" spans="1:10" x14ac:dyDescent="0.25">
      <c r="A85" s="54"/>
      <c r="B85" s="14"/>
      <c r="C85" s="14"/>
      <c r="D85" s="14"/>
      <c r="E85" s="14"/>
      <c r="F85" s="14"/>
      <c r="G85" s="14"/>
      <c r="H85" s="14"/>
      <c r="I85" s="14"/>
      <c r="J85" s="14"/>
    </row>
    <row r="86" spans="1:10" ht="15.75" thickBot="1" x14ac:dyDescent="0.3">
      <c r="A86" s="54"/>
      <c r="B86" s="18"/>
      <c r="C86" s="18" t="s">
        <v>251</v>
      </c>
      <c r="D86" s="49">
        <v>2013</v>
      </c>
      <c r="E86" s="49"/>
      <c r="F86" s="18"/>
      <c r="G86" s="18"/>
      <c r="H86" s="49">
        <v>2012</v>
      </c>
      <c r="I86" s="49"/>
      <c r="J86" s="18"/>
    </row>
    <row r="87" spans="1:10" x14ac:dyDescent="0.25">
      <c r="A87" s="54"/>
      <c r="B87" s="26" t="s">
        <v>316</v>
      </c>
      <c r="C87" s="21" t="s">
        <v>251</v>
      </c>
      <c r="D87" s="21" t="s">
        <v>254</v>
      </c>
      <c r="E87" s="35">
        <v>6111</v>
      </c>
      <c r="F87" s="33" t="s">
        <v>251</v>
      </c>
      <c r="G87" s="21"/>
      <c r="H87" s="33" t="s">
        <v>254</v>
      </c>
      <c r="I87" s="62" t="s">
        <v>317</v>
      </c>
      <c r="J87" s="33" t="s">
        <v>251</v>
      </c>
    </row>
    <row r="88" spans="1:10" x14ac:dyDescent="0.25">
      <c r="A88" s="54"/>
      <c r="B88" s="46" t="s">
        <v>318</v>
      </c>
      <c r="C88" s="14" t="s">
        <v>251</v>
      </c>
      <c r="D88" s="17"/>
      <c r="E88" s="64" t="s">
        <v>317</v>
      </c>
      <c r="F88" s="17" t="s">
        <v>251</v>
      </c>
      <c r="G88" s="14"/>
      <c r="H88" s="14"/>
      <c r="I88" s="25">
        <v>7494</v>
      </c>
      <c r="J88" s="17" t="s">
        <v>251</v>
      </c>
    </row>
    <row r="89" spans="1:10" x14ac:dyDescent="0.25">
      <c r="A89" s="54"/>
      <c r="B89" s="45" t="s">
        <v>319</v>
      </c>
      <c r="C89" s="21" t="s">
        <v>251</v>
      </c>
      <c r="D89" s="21"/>
      <c r="E89" s="32" t="s">
        <v>320</v>
      </c>
      <c r="F89" s="33" t="s">
        <v>321</v>
      </c>
      <c r="G89" s="21"/>
      <c r="H89" s="21"/>
      <c r="I89" s="32" t="s">
        <v>322</v>
      </c>
      <c r="J89" s="33" t="s">
        <v>321</v>
      </c>
    </row>
    <row r="90" spans="1:10" ht="25.5" x14ac:dyDescent="0.25">
      <c r="A90" s="54"/>
      <c r="B90" s="46" t="s">
        <v>323</v>
      </c>
      <c r="C90" s="14" t="s">
        <v>251</v>
      </c>
      <c r="D90" s="17"/>
      <c r="E90" s="64" t="s">
        <v>317</v>
      </c>
      <c r="F90" s="17" t="s">
        <v>251</v>
      </c>
      <c r="G90" s="14"/>
      <c r="H90" s="17"/>
      <c r="I90" s="64" t="s">
        <v>317</v>
      </c>
      <c r="J90" s="17" t="s">
        <v>251</v>
      </c>
    </row>
    <row r="91" spans="1:10" ht="15.75" thickBot="1" x14ac:dyDescent="0.3">
      <c r="A91" s="54"/>
      <c r="B91" s="45" t="s">
        <v>324</v>
      </c>
      <c r="C91" s="21" t="s">
        <v>251</v>
      </c>
      <c r="D91" s="21"/>
      <c r="E91" s="32" t="s">
        <v>325</v>
      </c>
      <c r="F91" s="33" t="s">
        <v>321</v>
      </c>
      <c r="G91" s="21"/>
      <c r="H91" s="21"/>
      <c r="I91" s="32" t="s">
        <v>326</v>
      </c>
      <c r="J91" s="33" t="s">
        <v>321</v>
      </c>
    </row>
    <row r="92" spans="1:10" x14ac:dyDescent="0.25">
      <c r="A92" s="54"/>
      <c r="B92" s="36"/>
      <c r="C92" s="36" t="s">
        <v>251</v>
      </c>
      <c r="D92" s="37"/>
      <c r="E92" s="37"/>
      <c r="F92" s="36"/>
      <c r="G92" s="36"/>
      <c r="H92" s="37"/>
      <c r="I92" s="37"/>
      <c r="J92" s="36"/>
    </row>
    <row r="93" spans="1:10" ht="15.75" thickBot="1" x14ac:dyDescent="0.3">
      <c r="A93" s="54"/>
      <c r="B93" s="22" t="s">
        <v>327</v>
      </c>
      <c r="C93" s="18" t="s">
        <v>251</v>
      </c>
      <c r="D93" s="14" t="s">
        <v>254</v>
      </c>
      <c r="E93" s="25">
        <v>3185</v>
      </c>
      <c r="F93" s="17" t="s">
        <v>251</v>
      </c>
      <c r="G93" s="18"/>
      <c r="H93" s="14" t="s">
        <v>254</v>
      </c>
      <c r="I93" s="25">
        <v>6111</v>
      </c>
      <c r="J93" s="17" t="s">
        <v>251</v>
      </c>
    </row>
    <row r="94" spans="1:10" ht="15.75" thickTop="1" x14ac:dyDescent="0.25">
      <c r="A94" s="54"/>
      <c r="B94" s="36"/>
      <c r="C94" s="36" t="s">
        <v>251</v>
      </c>
      <c r="D94" s="44"/>
      <c r="E94" s="44"/>
      <c r="F94" s="36"/>
      <c r="G94" s="36"/>
      <c r="H94" s="44"/>
      <c r="I94" s="44"/>
      <c r="J94" s="36"/>
    </row>
    <row r="95" spans="1:10" ht="25.5" customHeight="1" x14ac:dyDescent="0.25">
      <c r="A95" s="54"/>
      <c r="B95" s="56" t="s">
        <v>328</v>
      </c>
      <c r="C95" s="56"/>
      <c r="D95" s="56"/>
      <c r="E95" s="56"/>
      <c r="F95" s="56"/>
      <c r="G95" s="56"/>
      <c r="H95" s="56"/>
      <c r="I95" s="56"/>
      <c r="J95" s="56"/>
    </row>
  </sheetData>
  <mergeCells count="29">
    <mergeCell ref="B95:J95"/>
    <mergeCell ref="B60:J60"/>
    <mergeCell ref="B70:J70"/>
    <mergeCell ref="B71:J71"/>
    <mergeCell ref="B72:J72"/>
    <mergeCell ref="B83:J83"/>
    <mergeCell ref="B84:J84"/>
    <mergeCell ref="B54:J54"/>
    <mergeCell ref="B55:J55"/>
    <mergeCell ref="B56:J56"/>
    <mergeCell ref="B57:J57"/>
    <mergeCell ref="B58:J58"/>
    <mergeCell ref="B59:J59"/>
    <mergeCell ref="B5:J5"/>
    <mergeCell ref="B6:J6"/>
    <mergeCell ref="B7:J7"/>
    <mergeCell ref="B8:J8"/>
    <mergeCell ref="B52:J52"/>
    <mergeCell ref="B53:J53"/>
    <mergeCell ref="D74:E74"/>
    <mergeCell ref="H74:I74"/>
    <mergeCell ref="D86:E86"/>
    <mergeCell ref="H86:I86"/>
    <mergeCell ref="A1:A2"/>
    <mergeCell ref="B1:J1"/>
    <mergeCell ref="B2:J2"/>
    <mergeCell ref="B3:J3"/>
    <mergeCell ref="A4:A95"/>
    <mergeCell ref="B4:J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42578125" bestFit="1" customWidth="1"/>
  </cols>
  <sheetData>
    <row r="1" spans="1:2" ht="45" customHeight="1" x14ac:dyDescent="0.25">
      <c r="A1" s="10" t="s">
        <v>1710</v>
      </c>
      <c r="B1" s="1" t="s">
        <v>2</v>
      </c>
    </row>
    <row r="2" spans="1:2" x14ac:dyDescent="0.25">
      <c r="A2" s="10"/>
      <c r="B2" s="1" t="s">
        <v>3</v>
      </c>
    </row>
    <row r="3" spans="1:2" ht="30" x14ac:dyDescent="0.25">
      <c r="A3" s="3" t="s">
        <v>1676</v>
      </c>
      <c r="B3" s="5" t="s">
        <v>7</v>
      </c>
    </row>
    <row r="4" spans="1:2" ht="30" x14ac:dyDescent="0.25">
      <c r="A4" s="4" t="s">
        <v>1688</v>
      </c>
      <c r="B4" s="5" t="s">
        <v>7</v>
      </c>
    </row>
    <row r="5" spans="1:2" ht="30" x14ac:dyDescent="0.25">
      <c r="A5" s="3" t="s">
        <v>1689</v>
      </c>
      <c r="B5" s="5" t="s">
        <v>59</v>
      </c>
    </row>
    <row r="6" spans="1:2" x14ac:dyDescent="0.25">
      <c r="A6" s="3" t="s">
        <v>1690</v>
      </c>
      <c r="B6" s="7">
        <v>46888</v>
      </c>
    </row>
    <row r="7" spans="1:2" x14ac:dyDescent="0.25">
      <c r="A7" s="3" t="s">
        <v>1691</v>
      </c>
      <c r="B7" s="5" t="s">
        <v>59</v>
      </c>
    </row>
    <row r="8" spans="1:2" ht="30" x14ac:dyDescent="0.25">
      <c r="A8" s="3" t="s">
        <v>1693</v>
      </c>
      <c r="B8" s="7">
        <v>46888</v>
      </c>
    </row>
    <row r="9" spans="1:2" ht="30" x14ac:dyDescent="0.25">
      <c r="A9" s="3" t="s">
        <v>1694</v>
      </c>
      <c r="B9" s="5" t="s">
        <v>59</v>
      </c>
    </row>
    <row r="10" spans="1:2" ht="30" x14ac:dyDescent="0.25">
      <c r="A10" s="3" t="s">
        <v>1695</v>
      </c>
      <c r="B10" s="5" t="s">
        <v>59</v>
      </c>
    </row>
    <row r="11" spans="1:2" ht="30" x14ac:dyDescent="0.25">
      <c r="A11" s="3" t="s">
        <v>1696</v>
      </c>
      <c r="B11" s="8">
        <v>20.27</v>
      </c>
    </row>
    <row r="12" spans="1:2" ht="30" x14ac:dyDescent="0.25">
      <c r="A12" s="3" t="s">
        <v>1697</v>
      </c>
      <c r="B12" s="5" t="s">
        <v>59</v>
      </c>
    </row>
    <row r="13" spans="1:2" ht="30" x14ac:dyDescent="0.25">
      <c r="A13" s="3" t="s">
        <v>1699</v>
      </c>
      <c r="B13" s="8">
        <v>20.27</v>
      </c>
    </row>
    <row r="14" spans="1:2" ht="30" x14ac:dyDescent="0.25">
      <c r="A14" s="3" t="s">
        <v>1700</v>
      </c>
      <c r="B14" s="5" t="s">
        <v>59</v>
      </c>
    </row>
    <row r="15" spans="1:2" ht="30" x14ac:dyDescent="0.25">
      <c r="A15" s="3" t="s">
        <v>1701</v>
      </c>
      <c r="B15" s="5" t="s">
        <v>1711</v>
      </c>
    </row>
    <row r="16" spans="1:2" ht="30" x14ac:dyDescent="0.25">
      <c r="A16" s="3" t="s">
        <v>1703</v>
      </c>
      <c r="B16" s="5" t="s">
        <v>1712</v>
      </c>
    </row>
  </sheetData>
  <mergeCells count="1">
    <mergeCell ref="A1:A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60" customHeight="1" x14ac:dyDescent="0.25">
      <c r="A1" s="10" t="s">
        <v>1713</v>
      </c>
      <c r="B1" s="1" t="s">
        <v>2</v>
      </c>
    </row>
    <row r="2" spans="1:2" x14ac:dyDescent="0.25">
      <c r="A2" s="10"/>
      <c r="B2" s="1" t="s">
        <v>3</v>
      </c>
    </row>
    <row r="3" spans="1:2" ht="30" x14ac:dyDescent="0.25">
      <c r="A3" s="3" t="s">
        <v>1714</v>
      </c>
      <c r="B3" s="5" t="s">
        <v>7</v>
      </c>
    </row>
    <row r="4" spans="1:2" ht="30" x14ac:dyDescent="0.25">
      <c r="A4" s="4" t="s">
        <v>1715</v>
      </c>
      <c r="B4" s="5" t="s">
        <v>7</v>
      </c>
    </row>
    <row r="5" spans="1:2" x14ac:dyDescent="0.25">
      <c r="A5" s="3" t="s">
        <v>1716</v>
      </c>
      <c r="B5" s="7">
        <v>76003</v>
      </c>
    </row>
    <row r="6" spans="1:2" x14ac:dyDescent="0.25">
      <c r="A6" s="3" t="s">
        <v>1717</v>
      </c>
      <c r="B6" s="5" t="s">
        <v>59</v>
      </c>
    </row>
    <row r="7" spans="1:2" x14ac:dyDescent="0.25">
      <c r="A7" s="3" t="s">
        <v>1718</v>
      </c>
      <c r="B7" s="7">
        <v>9872</v>
      </c>
    </row>
    <row r="8" spans="1:2" x14ac:dyDescent="0.25">
      <c r="A8" s="3" t="s">
        <v>1719</v>
      </c>
      <c r="B8" s="5" t="s">
        <v>59</v>
      </c>
    </row>
    <row r="9" spans="1:2" x14ac:dyDescent="0.25">
      <c r="A9" s="3" t="s">
        <v>1720</v>
      </c>
      <c r="B9" s="7">
        <v>85875</v>
      </c>
    </row>
    <row r="10" spans="1:2" ht="45" x14ac:dyDescent="0.25">
      <c r="A10" s="3" t="s">
        <v>1721</v>
      </c>
      <c r="B10" s="8">
        <v>13.38</v>
      </c>
    </row>
    <row r="11" spans="1:2" ht="30" x14ac:dyDescent="0.25">
      <c r="A11" s="3" t="s">
        <v>1722</v>
      </c>
      <c r="B11" s="5" t="s">
        <v>59</v>
      </c>
    </row>
    <row r="12" spans="1:2" ht="30" x14ac:dyDescent="0.25">
      <c r="A12" s="3" t="s">
        <v>1723</v>
      </c>
      <c r="B12" s="8">
        <v>20.239999999999998</v>
      </c>
    </row>
    <row r="13" spans="1:2" ht="30" x14ac:dyDescent="0.25">
      <c r="A13" s="3" t="s">
        <v>1724</v>
      </c>
      <c r="B13" s="5" t="s">
        <v>59</v>
      </c>
    </row>
    <row r="14" spans="1:2" ht="30" x14ac:dyDescent="0.25">
      <c r="A14" s="3" t="s">
        <v>1725</v>
      </c>
      <c r="B14" s="8">
        <v>14.17</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6.42578125" bestFit="1" customWidth="1"/>
    <col min="3" max="4" width="27.7109375" bestFit="1" customWidth="1"/>
    <col min="5" max="6" width="36.5703125" bestFit="1" customWidth="1"/>
  </cols>
  <sheetData>
    <row r="1" spans="1:6" ht="30" x14ac:dyDescent="0.25">
      <c r="A1" s="1" t="s">
        <v>1726</v>
      </c>
      <c r="B1" s="1" t="s">
        <v>2</v>
      </c>
      <c r="C1" s="1"/>
      <c r="D1" s="1"/>
      <c r="E1" s="1"/>
      <c r="F1" s="1"/>
    </row>
    <row r="2" spans="1:6" x14ac:dyDescent="0.25">
      <c r="A2" s="1" t="s">
        <v>1274</v>
      </c>
      <c r="B2" s="10" t="s">
        <v>3</v>
      </c>
      <c r="C2" s="1" t="s">
        <v>3</v>
      </c>
      <c r="D2" s="1" t="s">
        <v>34</v>
      </c>
      <c r="E2" s="1" t="s">
        <v>3</v>
      </c>
      <c r="F2" s="1" t="s">
        <v>34</v>
      </c>
    </row>
    <row r="3" spans="1:6" ht="30" x14ac:dyDescent="0.25">
      <c r="A3" s="1"/>
      <c r="B3" s="10"/>
      <c r="C3" s="1" t="s">
        <v>1727</v>
      </c>
      <c r="D3" s="1" t="s">
        <v>1727</v>
      </c>
      <c r="E3" s="1" t="s">
        <v>1728</v>
      </c>
      <c r="F3" s="1" t="s">
        <v>1728</v>
      </c>
    </row>
    <row r="4" spans="1:6" x14ac:dyDescent="0.25">
      <c r="A4" s="4" t="s">
        <v>1729</v>
      </c>
      <c r="B4" s="5" t="s">
        <v>7</v>
      </c>
      <c r="C4" s="5" t="s">
        <v>7</v>
      </c>
      <c r="D4" s="5" t="s">
        <v>7</v>
      </c>
      <c r="E4" s="5" t="s">
        <v>7</v>
      </c>
      <c r="F4" s="5" t="s">
        <v>7</v>
      </c>
    </row>
    <row r="5" spans="1:6" x14ac:dyDescent="0.25">
      <c r="A5" s="3" t="s">
        <v>1608</v>
      </c>
      <c r="B5" s="5" t="s">
        <v>1276</v>
      </c>
      <c r="C5" s="5" t="s">
        <v>7</v>
      </c>
      <c r="D5" s="5" t="s">
        <v>7</v>
      </c>
      <c r="E5" s="5" t="s">
        <v>7</v>
      </c>
      <c r="F5" s="5" t="s">
        <v>7</v>
      </c>
    </row>
    <row r="6" spans="1:6" x14ac:dyDescent="0.25">
      <c r="A6" s="3" t="s">
        <v>1730</v>
      </c>
      <c r="B6" s="11">
        <v>6.1400000000000003E-2</v>
      </c>
      <c r="C6" s="5" t="s">
        <v>7</v>
      </c>
      <c r="D6" s="5" t="s">
        <v>7</v>
      </c>
      <c r="E6" s="5" t="s">
        <v>7</v>
      </c>
      <c r="F6" s="5" t="s">
        <v>7</v>
      </c>
    </row>
    <row r="7" spans="1:6" x14ac:dyDescent="0.25">
      <c r="A7" s="3" t="s">
        <v>1731</v>
      </c>
      <c r="B7" s="5" t="s">
        <v>7</v>
      </c>
      <c r="C7" s="8">
        <v>30.5</v>
      </c>
      <c r="D7" s="8">
        <v>30.5</v>
      </c>
      <c r="E7" s="8">
        <v>95.3</v>
      </c>
      <c r="F7" s="9">
        <v>81</v>
      </c>
    </row>
    <row r="8" spans="1:6" ht="30" x14ac:dyDescent="0.25">
      <c r="A8" s="3" t="s">
        <v>1732</v>
      </c>
      <c r="B8" s="5" t="s">
        <v>1733</v>
      </c>
      <c r="C8" s="5" t="s">
        <v>7</v>
      </c>
      <c r="D8" s="5" t="s">
        <v>7</v>
      </c>
      <c r="E8" s="5" t="s">
        <v>7</v>
      </c>
      <c r="F8" s="5" t="s">
        <v>7</v>
      </c>
    </row>
    <row r="9" spans="1:6" ht="30" x14ac:dyDescent="0.25">
      <c r="A9" s="3" t="s">
        <v>1734</v>
      </c>
      <c r="B9" s="5" t="s">
        <v>1733</v>
      </c>
      <c r="C9" s="5" t="s">
        <v>7</v>
      </c>
      <c r="D9" s="5" t="s">
        <v>7</v>
      </c>
      <c r="E9" s="5" t="s">
        <v>7</v>
      </c>
      <c r="F9" s="5" t="s">
        <v>7</v>
      </c>
    </row>
    <row r="10" spans="1:6" ht="30" x14ac:dyDescent="0.25">
      <c r="A10" s="3" t="s">
        <v>1735</v>
      </c>
      <c r="B10" s="5" t="s">
        <v>1733</v>
      </c>
      <c r="C10" s="5" t="s">
        <v>7</v>
      </c>
      <c r="D10" s="5" t="s">
        <v>7</v>
      </c>
      <c r="E10" s="5" t="s">
        <v>7</v>
      </c>
      <c r="F10" s="5" t="s">
        <v>7</v>
      </c>
    </row>
  </sheetData>
  <mergeCells count="1">
    <mergeCell ref="B2:B3"/>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736</v>
      </c>
      <c r="B1" s="10" t="s">
        <v>3</v>
      </c>
      <c r="C1" s="10" t="s">
        <v>34</v>
      </c>
    </row>
    <row r="2" spans="1:3" ht="30" x14ac:dyDescent="0.25">
      <c r="A2" s="1" t="s">
        <v>33</v>
      </c>
      <c r="B2" s="10"/>
      <c r="C2" s="10"/>
    </row>
    <row r="3" spans="1:3" ht="45" x14ac:dyDescent="0.25">
      <c r="A3" s="4" t="s">
        <v>1737</v>
      </c>
      <c r="B3" s="5" t="s">
        <v>7</v>
      </c>
      <c r="C3" s="5" t="s">
        <v>7</v>
      </c>
    </row>
    <row r="4" spans="1:3" x14ac:dyDescent="0.25">
      <c r="A4" s="3" t="s">
        <v>1738</v>
      </c>
      <c r="B4" s="9">
        <v>159</v>
      </c>
      <c r="C4" s="9">
        <v>3072</v>
      </c>
    </row>
    <row r="5" spans="1:3" x14ac:dyDescent="0.25">
      <c r="A5" s="3" t="s">
        <v>1739</v>
      </c>
      <c r="B5" s="7">
        <v>2795</v>
      </c>
      <c r="C5" s="7">
        <v>7707</v>
      </c>
    </row>
    <row r="6" spans="1:3" ht="30" x14ac:dyDescent="0.25">
      <c r="A6" s="3" t="s">
        <v>1740</v>
      </c>
      <c r="B6" s="5" t="s">
        <v>7</v>
      </c>
      <c r="C6" s="5" t="s">
        <v>7</v>
      </c>
    </row>
    <row r="7" spans="1:3" ht="45" x14ac:dyDescent="0.25">
      <c r="A7" s="4" t="s">
        <v>1737</v>
      </c>
      <c r="B7" s="5" t="s">
        <v>7</v>
      </c>
      <c r="C7" s="5" t="s">
        <v>7</v>
      </c>
    </row>
    <row r="8" spans="1:3" x14ac:dyDescent="0.25">
      <c r="A8" s="3" t="s">
        <v>1738</v>
      </c>
      <c r="B8" s="5">
        <v>-53</v>
      </c>
      <c r="C8" s="7">
        <v>2214</v>
      </c>
    </row>
    <row r="9" spans="1:3" x14ac:dyDescent="0.25">
      <c r="A9" s="3" t="s">
        <v>1739</v>
      </c>
      <c r="B9" s="7">
        <v>2773</v>
      </c>
      <c r="C9" s="7">
        <v>7707</v>
      </c>
    </row>
    <row r="10" spans="1:3" ht="60" x14ac:dyDescent="0.25">
      <c r="A10" s="3" t="s">
        <v>1741</v>
      </c>
      <c r="B10" s="5" t="s">
        <v>7</v>
      </c>
      <c r="C10" s="5" t="s">
        <v>7</v>
      </c>
    </row>
    <row r="11" spans="1:3" ht="45" x14ac:dyDescent="0.25">
      <c r="A11" s="4" t="s">
        <v>1737</v>
      </c>
      <c r="B11" s="5" t="s">
        <v>7</v>
      </c>
      <c r="C11" s="5" t="s">
        <v>7</v>
      </c>
    </row>
    <row r="12" spans="1:3" x14ac:dyDescent="0.25">
      <c r="A12" s="3" t="s">
        <v>1738</v>
      </c>
      <c r="B12" s="5">
        <v>7</v>
      </c>
      <c r="C12" s="5">
        <v>279</v>
      </c>
    </row>
    <row r="13" spans="1:3" ht="60" x14ac:dyDescent="0.25">
      <c r="A13" s="3" t="s">
        <v>1742</v>
      </c>
      <c r="B13" s="5" t="s">
        <v>7</v>
      </c>
      <c r="C13" s="5" t="s">
        <v>7</v>
      </c>
    </row>
    <row r="14" spans="1:3" ht="45" x14ac:dyDescent="0.25">
      <c r="A14" s="4" t="s">
        <v>1737</v>
      </c>
      <c r="B14" s="5" t="s">
        <v>7</v>
      </c>
      <c r="C14" s="5" t="s">
        <v>7</v>
      </c>
    </row>
    <row r="15" spans="1:3" x14ac:dyDescent="0.25">
      <c r="A15" s="3" t="s">
        <v>1739</v>
      </c>
      <c r="B15" s="5">
        <v>-53</v>
      </c>
      <c r="C15" s="7">
        <v>2214</v>
      </c>
    </row>
    <row r="16" spans="1:3" ht="60" x14ac:dyDescent="0.25">
      <c r="A16" s="3" t="s">
        <v>1743</v>
      </c>
      <c r="B16" s="5" t="s">
        <v>7</v>
      </c>
      <c r="C16" s="5" t="s">
        <v>7</v>
      </c>
    </row>
    <row r="17" spans="1:3" ht="45" x14ac:dyDescent="0.25">
      <c r="A17" s="4" t="s">
        <v>1737</v>
      </c>
      <c r="B17" s="5" t="s">
        <v>7</v>
      </c>
      <c r="C17" s="5" t="s">
        <v>7</v>
      </c>
    </row>
    <row r="18" spans="1:3" x14ac:dyDescent="0.25">
      <c r="A18" s="3" t="s">
        <v>1739</v>
      </c>
      <c r="B18" s="7">
        <v>2826</v>
      </c>
      <c r="C18" s="7">
        <v>5493</v>
      </c>
    </row>
    <row r="19" spans="1:3" ht="60" x14ac:dyDescent="0.25">
      <c r="A19" s="3" t="s">
        <v>1744</v>
      </c>
      <c r="B19" s="5" t="s">
        <v>7</v>
      </c>
      <c r="C19" s="5" t="s">
        <v>7</v>
      </c>
    </row>
    <row r="20" spans="1:3" ht="45" x14ac:dyDescent="0.25">
      <c r="A20" s="4" t="s">
        <v>1737</v>
      </c>
      <c r="B20" s="5" t="s">
        <v>7</v>
      </c>
      <c r="C20" s="5" t="s">
        <v>7</v>
      </c>
    </row>
    <row r="21" spans="1:3" x14ac:dyDescent="0.25">
      <c r="A21" s="3" t="s">
        <v>1738</v>
      </c>
      <c r="B21" s="5">
        <v>-60</v>
      </c>
      <c r="C21" s="7">
        <v>1935</v>
      </c>
    </row>
    <row r="22" spans="1:3" ht="30" x14ac:dyDescent="0.25">
      <c r="A22" s="3" t="s">
        <v>1745</v>
      </c>
      <c r="B22" s="5" t="s">
        <v>7</v>
      </c>
      <c r="C22" s="5" t="s">
        <v>7</v>
      </c>
    </row>
    <row r="23" spans="1:3" ht="45" x14ac:dyDescent="0.25">
      <c r="A23" s="4" t="s">
        <v>1737</v>
      </c>
      <c r="B23" s="5" t="s">
        <v>7</v>
      </c>
      <c r="C23" s="5" t="s">
        <v>7</v>
      </c>
    </row>
    <row r="24" spans="1:3" x14ac:dyDescent="0.25">
      <c r="A24" s="3" t="s">
        <v>1738</v>
      </c>
      <c r="B24" s="5">
        <v>212</v>
      </c>
      <c r="C24" s="5">
        <v>858</v>
      </c>
    </row>
    <row r="25" spans="1:3" x14ac:dyDescent="0.25">
      <c r="A25" s="3" t="s">
        <v>1739</v>
      </c>
      <c r="B25" s="5">
        <v>22</v>
      </c>
      <c r="C25" s="5" t="s">
        <v>59</v>
      </c>
    </row>
    <row r="26" spans="1:3" ht="60" x14ac:dyDescent="0.25">
      <c r="A26" s="3" t="s">
        <v>1746</v>
      </c>
      <c r="B26" s="5" t="s">
        <v>7</v>
      </c>
      <c r="C26" s="5" t="s">
        <v>7</v>
      </c>
    </row>
    <row r="27" spans="1:3" ht="45" x14ac:dyDescent="0.25">
      <c r="A27" s="4" t="s">
        <v>1737</v>
      </c>
      <c r="B27" s="5" t="s">
        <v>7</v>
      </c>
      <c r="C27" s="5" t="s">
        <v>7</v>
      </c>
    </row>
    <row r="28" spans="1:3" x14ac:dyDescent="0.25">
      <c r="A28" s="3" t="s">
        <v>1739</v>
      </c>
      <c r="B28" s="5">
        <v>22</v>
      </c>
      <c r="C28" s="5" t="s">
        <v>59</v>
      </c>
    </row>
    <row r="29" spans="1:3" ht="60" x14ac:dyDescent="0.25">
      <c r="A29" s="3" t="s">
        <v>1747</v>
      </c>
      <c r="B29" s="5" t="s">
        <v>7</v>
      </c>
      <c r="C29" s="5" t="s">
        <v>7</v>
      </c>
    </row>
    <row r="30" spans="1:3" ht="45" x14ac:dyDescent="0.25">
      <c r="A30" s="4" t="s">
        <v>1737</v>
      </c>
      <c r="B30" s="5" t="s">
        <v>7</v>
      </c>
      <c r="C30" s="5" t="s">
        <v>7</v>
      </c>
    </row>
    <row r="31" spans="1:3" x14ac:dyDescent="0.25">
      <c r="A31" s="3" t="s">
        <v>1738</v>
      </c>
      <c r="B31" s="9">
        <v>212</v>
      </c>
      <c r="C31" s="9">
        <v>858</v>
      </c>
    </row>
  </sheetData>
  <mergeCells count="2">
    <mergeCell ref="B1:B2"/>
    <mergeCell ref="C1:C2"/>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48</v>
      </c>
      <c r="B1" s="10" t="s">
        <v>2</v>
      </c>
      <c r="C1" s="10"/>
      <c r="D1" s="10"/>
    </row>
    <row r="2" spans="1:4" ht="30" x14ac:dyDescent="0.25">
      <c r="A2" s="1" t="s">
        <v>33</v>
      </c>
      <c r="B2" s="1" t="s">
        <v>3</v>
      </c>
      <c r="C2" s="1" t="s">
        <v>34</v>
      </c>
      <c r="D2" s="1" t="s">
        <v>83</v>
      </c>
    </row>
    <row r="3" spans="1:4" ht="30" x14ac:dyDescent="0.25">
      <c r="A3" s="3" t="s">
        <v>1749</v>
      </c>
      <c r="B3" s="5" t="s">
        <v>7</v>
      </c>
      <c r="C3" s="5" t="s">
        <v>7</v>
      </c>
      <c r="D3" s="5" t="s">
        <v>7</v>
      </c>
    </row>
    <row r="4" spans="1:4" ht="30" x14ac:dyDescent="0.25">
      <c r="A4" s="4" t="s">
        <v>1750</v>
      </c>
      <c r="B4" s="5" t="s">
        <v>7</v>
      </c>
      <c r="C4" s="5" t="s">
        <v>7</v>
      </c>
      <c r="D4" s="5" t="s">
        <v>7</v>
      </c>
    </row>
    <row r="5" spans="1:4" ht="45" x14ac:dyDescent="0.25">
      <c r="A5" s="3" t="s">
        <v>1751</v>
      </c>
      <c r="B5" s="9">
        <v>1734</v>
      </c>
      <c r="C5" s="9">
        <v>-376</v>
      </c>
      <c r="D5" s="9">
        <v>-2300</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752</v>
      </c>
      <c r="B1" s="10" t="s">
        <v>2</v>
      </c>
      <c r="C1" s="10"/>
      <c r="D1" s="10"/>
    </row>
    <row r="2" spans="1:4" ht="30" x14ac:dyDescent="0.25">
      <c r="A2" s="1" t="s">
        <v>33</v>
      </c>
      <c r="B2" s="1" t="s">
        <v>3</v>
      </c>
      <c r="C2" s="1" t="s">
        <v>34</v>
      </c>
      <c r="D2" s="1" t="s">
        <v>83</v>
      </c>
    </row>
    <row r="3" spans="1:4" ht="30" x14ac:dyDescent="0.25">
      <c r="A3" s="3" t="s">
        <v>1728</v>
      </c>
      <c r="B3" s="5" t="s">
        <v>7</v>
      </c>
      <c r="C3" s="5" t="s">
        <v>7</v>
      </c>
      <c r="D3" s="5" t="s">
        <v>7</v>
      </c>
    </row>
    <row r="4" spans="1:4" ht="30" x14ac:dyDescent="0.25">
      <c r="A4" s="4" t="s">
        <v>1753</v>
      </c>
      <c r="B4" s="5" t="s">
        <v>7</v>
      </c>
      <c r="C4" s="5" t="s">
        <v>7</v>
      </c>
      <c r="D4" s="5" t="s">
        <v>7</v>
      </c>
    </row>
    <row r="5" spans="1:4" ht="30" x14ac:dyDescent="0.25">
      <c r="A5" s="3" t="s">
        <v>1754</v>
      </c>
      <c r="B5" s="9">
        <v>0</v>
      </c>
      <c r="C5" s="5" t="s">
        <v>59</v>
      </c>
      <c r="D5" s="5" t="s">
        <v>59</v>
      </c>
    </row>
    <row r="6" spans="1:4" ht="60" x14ac:dyDescent="0.25">
      <c r="A6" s="3" t="s">
        <v>1755</v>
      </c>
      <c r="B6" s="5" t="s">
        <v>7</v>
      </c>
      <c r="C6" s="5" t="s">
        <v>7</v>
      </c>
      <c r="D6" s="5" t="s">
        <v>7</v>
      </c>
    </row>
    <row r="7" spans="1:4" ht="30" x14ac:dyDescent="0.25">
      <c r="A7" s="4" t="s">
        <v>1753</v>
      </c>
      <c r="B7" s="5" t="s">
        <v>7</v>
      </c>
      <c r="C7" s="5" t="s">
        <v>7</v>
      </c>
      <c r="D7" s="5" t="s">
        <v>7</v>
      </c>
    </row>
    <row r="8" spans="1:4" ht="30" x14ac:dyDescent="0.25">
      <c r="A8" s="3" t="s">
        <v>1754</v>
      </c>
      <c r="B8" s="7">
        <v>-2267</v>
      </c>
      <c r="C8" s="5">
        <v>28</v>
      </c>
      <c r="D8" s="5">
        <v>147</v>
      </c>
    </row>
    <row r="9" spans="1:4" ht="60" x14ac:dyDescent="0.25">
      <c r="A9" s="3" t="s">
        <v>1756</v>
      </c>
      <c r="B9" s="5" t="s">
        <v>7</v>
      </c>
      <c r="C9" s="5" t="s">
        <v>7</v>
      </c>
      <c r="D9" s="5" t="s">
        <v>7</v>
      </c>
    </row>
    <row r="10" spans="1:4" ht="30" x14ac:dyDescent="0.25">
      <c r="A10" s="4" t="s">
        <v>1753</v>
      </c>
      <c r="B10" s="5" t="s">
        <v>7</v>
      </c>
      <c r="C10" s="5" t="s">
        <v>7</v>
      </c>
      <c r="D10" s="5" t="s">
        <v>7</v>
      </c>
    </row>
    <row r="11" spans="1:4" ht="30" x14ac:dyDescent="0.25">
      <c r="A11" s="3" t="s">
        <v>1754</v>
      </c>
      <c r="B11" s="7">
        <v>2267</v>
      </c>
      <c r="C11" s="5">
        <v>-28</v>
      </c>
      <c r="D11" s="5">
        <v>-147</v>
      </c>
    </row>
    <row r="12" spans="1:4" ht="60" x14ac:dyDescent="0.25">
      <c r="A12" s="3" t="s">
        <v>1757</v>
      </c>
      <c r="B12" s="5" t="s">
        <v>7</v>
      </c>
      <c r="C12" s="5" t="s">
        <v>7</v>
      </c>
      <c r="D12" s="5" t="s">
        <v>7</v>
      </c>
    </row>
    <row r="13" spans="1:4" ht="30" x14ac:dyDescent="0.25">
      <c r="A13" s="4" t="s">
        <v>1753</v>
      </c>
      <c r="B13" s="5" t="s">
        <v>7</v>
      </c>
      <c r="C13" s="5" t="s">
        <v>7</v>
      </c>
      <c r="D13" s="5" t="s">
        <v>7</v>
      </c>
    </row>
    <row r="14" spans="1:4" ht="30" x14ac:dyDescent="0.25">
      <c r="A14" s="3" t="s">
        <v>1754</v>
      </c>
      <c r="B14" s="9">
        <v>-667</v>
      </c>
      <c r="C14" s="9">
        <v>196</v>
      </c>
      <c r="D14" s="9">
        <v>255</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758</v>
      </c>
      <c r="B1" s="10" t="s">
        <v>3</v>
      </c>
      <c r="C1" s="10" t="s">
        <v>34</v>
      </c>
    </row>
    <row r="2" spans="1:3" ht="30" x14ac:dyDescent="0.25">
      <c r="A2" s="1" t="s">
        <v>33</v>
      </c>
      <c r="B2" s="10"/>
      <c r="C2" s="10"/>
    </row>
    <row r="3" spans="1:3" ht="45" x14ac:dyDescent="0.25">
      <c r="A3" s="4" t="s">
        <v>1759</v>
      </c>
      <c r="B3" s="5" t="s">
        <v>7</v>
      </c>
      <c r="C3" s="5" t="s">
        <v>7</v>
      </c>
    </row>
    <row r="4" spans="1:3" ht="30" x14ac:dyDescent="0.25">
      <c r="A4" s="3" t="s">
        <v>1760</v>
      </c>
      <c r="B4" s="9">
        <v>508591</v>
      </c>
      <c r="C4" s="9">
        <v>482801</v>
      </c>
    </row>
    <row r="5" spans="1:3" x14ac:dyDescent="0.25">
      <c r="A5" s="3" t="s">
        <v>1293</v>
      </c>
      <c r="B5" s="5" t="s">
        <v>7</v>
      </c>
      <c r="C5" s="5" t="s">
        <v>7</v>
      </c>
    </row>
    <row r="6" spans="1:3" ht="45" x14ac:dyDescent="0.25">
      <c r="A6" s="4" t="s">
        <v>1759</v>
      </c>
      <c r="B6" s="5" t="s">
        <v>7</v>
      </c>
      <c r="C6" s="5" t="s">
        <v>7</v>
      </c>
    </row>
    <row r="7" spans="1:3" ht="30" x14ac:dyDescent="0.25">
      <c r="A7" s="3" t="s">
        <v>1760</v>
      </c>
      <c r="B7" s="5">
        <v>733</v>
      </c>
      <c r="C7" s="5">
        <v>51</v>
      </c>
    </row>
    <row r="8" spans="1:3" x14ac:dyDescent="0.25">
      <c r="A8" s="3" t="s">
        <v>1761</v>
      </c>
      <c r="B8" s="5" t="s">
        <v>7</v>
      </c>
      <c r="C8" s="5" t="s">
        <v>7</v>
      </c>
    </row>
    <row r="9" spans="1:3" ht="45" x14ac:dyDescent="0.25">
      <c r="A9" s="4" t="s">
        <v>1759</v>
      </c>
      <c r="B9" s="5" t="s">
        <v>7</v>
      </c>
      <c r="C9" s="5" t="s">
        <v>7</v>
      </c>
    </row>
    <row r="10" spans="1:3" ht="30" x14ac:dyDescent="0.25">
      <c r="A10" s="3" t="s">
        <v>1760</v>
      </c>
      <c r="B10" s="7">
        <v>508591</v>
      </c>
      <c r="C10" s="7">
        <v>482801</v>
      </c>
    </row>
    <row r="11" spans="1:3" ht="45" x14ac:dyDescent="0.25">
      <c r="A11" s="3" t="s">
        <v>1762</v>
      </c>
      <c r="B11" s="5" t="s">
        <v>7</v>
      </c>
      <c r="C11" s="5" t="s">
        <v>7</v>
      </c>
    </row>
    <row r="12" spans="1:3" ht="45" x14ac:dyDescent="0.25">
      <c r="A12" s="4" t="s">
        <v>1759</v>
      </c>
      <c r="B12" s="5" t="s">
        <v>7</v>
      </c>
      <c r="C12" s="5" t="s">
        <v>7</v>
      </c>
    </row>
    <row r="13" spans="1:3" ht="30" x14ac:dyDescent="0.25">
      <c r="A13" s="3" t="s">
        <v>1760</v>
      </c>
      <c r="B13" s="7">
        <v>43134</v>
      </c>
      <c r="C13" s="7">
        <v>51779</v>
      </c>
    </row>
    <row r="14" spans="1:3" ht="30" x14ac:dyDescent="0.25">
      <c r="A14" s="3" t="s">
        <v>1763</v>
      </c>
      <c r="B14" s="5" t="s">
        <v>7</v>
      </c>
      <c r="C14" s="5" t="s">
        <v>7</v>
      </c>
    </row>
    <row r="15" spans="1:3" ht="45" x14ac:dyDescent="0.25">
      <c r="A15" s="4" t="s">
        <v>1759</v>
      </c>
      <c r="B15" s="5" t="s">
        <v>7</v>
      </c>
      <c r="C15" s="5" t="s">
        <v>7</v>
      </c>
    </row>
    <row r="16" spans="1:3" ht="30" x14ac:dyDescent="0.25">
      <c r="A16" s="3" t="s">
        <v>1760</v>
      </c>
      <c r="B16" s="7">
        <v>177898</v>
      </c>
      <c r="C16" s="7">
        <v>172905</v>
      </c>
    </row>
    <row r="17" spans="1:3" ht="45" x14ac:dyDescent="0.25">
      <c r="A17" s="3" t="s">
        <v>1764</v>
      </c>
      <c r="B17" s="5" t="s">
        <v>7</v>
      </c>
      <c r="C17" s="5" t="s">
        <v>7</v>
      </c>
    </row>
    <row r="18" spans="1:3" ht="45" x14ac:dyDescent="0.25">
      <c r="A18" s="4" t="s">
        <v>1759</v>
      </c>
      <c r="B18" s="5" t="s">
        <v>7</v>
      </c>
      <c r="C18" s="5" t="s">
        <v>7</v>
      </c>
    </row>
    <row r="19" spans="1:3" ht="30" x14ac:dyDescent="0.25">
      <c r="A19" s="3" t="s">
        <v>1760</v>
      </c>
      <c r="B19" s="7">
        <v>114706</v>
      </c>
      <c r="C19" s="7">
        <v>96831</v>
      </c>
    </row>
    <row r="20" spans="1:3" ht="45" x14ac:dyDescent="0.25">
      <c r="A20" s="3" t="s">
        <v>1765</v>
      </c>
      <c r="B20" s="5" t="s">
        <v>7</v>
      </c>
      <c r="C20" s="5" t="s">
        <v>7</v>
      </c>
    </row>
    <row r="21" spans="1:3" ht="45" x14ac:dyDescent="0.25">
      <c r="A21" s="4" t="s">
        <v>1759</v>
      </c>
      <c r="B21" s="5" t="s">
        <v>7</v>
      </c>
      <c r="C21" s="5" t="s">
        <v>7</v>
      </c>
    </row>
    <row r="22" spans="1:3" ht="30" x14ac:dyDescent="0.25">
      <c r="A22" s="3" t="s">
        <v>1760</v>
      </c>
      <c r="B22" s="7">
        <v>170894</v>
      </c>
      <c r="C22" s="7">
        <v>159204</v>
      </c>
    </row>
    <row r="23" spans="1:3" ht="45" x14ac:dyDescent="0.25">
      <c r="A23" s="3" t="s">
        <v>1766</v>
      </c>
      <c r="B23" s="5" t="s">
        <v>7</v>
      </c>
      <c r="C23" s="5" t="s">
        <v>7</v>
      </c>
    </row>
    <row r="24" spans="1:3" ht="45" x14ac:dyDescent="0.25">
      <c r="A24" s="4" t="s">
        <v>1759</v>
      </c>
      <c r="B24" s="5" t="s">
        <v>7</v>
      </c>
      <c r="C24" s="5" t="s">
        <v>7</v>
      </c>
    </row>
    <row r="25" spans="1:3" ht="30" x14ac:dyDescent="0.25">
      <c r="A25" s="3" t="s">
        <v>1760</v>
      </c>
      <c r="B25" s="7">
        <v>1226</v>
      </c>
      <c r="C25" s="7">
        <v>2031</v>
      </c>
    </row>
    <row r="26" spans="1:3" ht="30" x14ac:dyDescent="0.25">
      <c r="A26" s="3" t="s">
        <v>1767</v>
      </c>
      <c r="B26" s="5" t="s">
        <v>7</v>
      </c>
      <c r="C26" s="5" t="s">
        <v>7</v>
      </c>
    </row>
    <row r="27" spans="1:3" ht="45" x14ac:dyDescent="0.25">
      <c r="A27" s="4" t="s">
        <v>1759</v>
      </c>
      <c r="B27" s="5" t="s">
        <v>7</v>
      </c>
      <c r="C27" s="5" t="s">
        <v>7</v>
      </c>
    </row>
    <row r="28" spans="1:3" x14ac:dyDescent="0.25">
      <c r="A28" s="3" t="s">
        <v>892</v>
      </c>
      <c r="B28" s="7">
        <v>95372</v>
      </c>
      <c r="C28" s="7">
        <v>81018</v>
      </c>
    </row>
    <row r="29" spans="1:3" ht="30" x14ac:dyDescent="0.25">
      <c r="A29" s="3" t="s">
        <v>1768</v>
      </c>
      <c r="B29" s="5" t="s">
        <v>7</v>
      </c>
      <c r="C29" s="5" t="s">
        <v>7</v>
      </c>
    </row>
    <row r="30" spans="1:3" ht="45" x14ac:dyDescent="0.25">
      <c r="A30" s="4" t="s">
        <v>1759</v>
      </c>
      <c r="B30" s="5" t="s">
        <v>7</v>
      </c>
      <c r="C30" s="5" t="s">
        <v>7</v>
      </c>
    </row>
    <row r="31" spans="1:3" x14ac:dyDescent="0.25">
      <c r="A31" s="3" t="s">
        <v>892</v>
      </c>
      <c r="B31" s="5">
        <v>212</v>
      </c>
      <c r="C31" s="5">
        <v>858</v>
      </c>
    </row>
    <row r="32" spans="1:3" ht="30" x14ac:dyDescent="0.25">
      <c r="A32" s="3" t="s">
        <v>1769</v>
      </c>
      <c r="B32" s="5" t="s">
        <v>7</v>
      </c>
      <c r="C32" s="5" t="s">
        <v>7</v>
      </c>
    </row>
    <row r="33" spans="1:3" ht="45" x14ac:dyDescent="0.25">
      <c r="A33" s="4" t="s">
        <v>1759</v>
      </c>
      <c r="B33" s="5" t="s">
        <v>7</v>
      </c>
      <c r="C33" s="5" t="s">
        <v>7</v>
      </c>
    </row>
    <row r="34" spans="1:3" x14ac:dyDescent="0.25">
      <c r="A34" s="3" t="s">
        <v>892</v>
      </c>
      <c r="B34" s="7">
        <v>-2773</v>
      </c>
      <c r="C34" s="7">
        <v>-7707</v>
      </c>
    </row>
    <row r="35" spans="1:3" ht="45" x14ac:dyDescent="0.25">
      <c r="A35" s="3" t="s">
        <v>1770</v>
      </c>
      <c r="B35" s="5" t="s">
        <v>7</v>
      </c>
      <c r="C35" s="5" t="s">
        <v>7</v>
      </c>
    </row>
    <row r="36" spans="1:3" ht="45" x14ac:dyDescent="0.25">
      <c r="A36" s="4" t="s">
        <v>1759</v>
      </c>
      <c r="B36" s="5" t="s">
        <v>7</v>
      </c>
      <c r="C36" s="5" t="s">
        <v>7</v>
      </c>
    </row>
    <row r="37" spans="1:3" x14ac:dyDescent="0.25">
      <c r="A37" s="3" t="s">
        <v>892</v>
      </c>
      <c r="B37" s="5">
        <v>-22</v>
      </c>
      <c r="C37" s="5" t="s">
        <v>59</v>
      </c>
    </row>
    <row r="38" spans="1:3" ht="45" x14ac:dyDescent="0.25">
      <c r="A38" s="3" t="s">
        <v>1771</v>
      </c>
      <c r="B38" s="5" t="s">
        <v>7</v>
      </c>
      <c r="C38" s="5" t="s">
        <v>7</v>
      </c>
    </row>
    <row r="39" spans="1:3" ht="45" x14ac:dyDescent="0.25">
      <c r="A39" s="4" t="s">
        <v>1759</v>
      </c>
      <c r="B39" s="5" t="s">
        <v>7</v>
      </c>
      <c r="C39" s="5" t="s">
        <v>7</v>
      </c>
    </row>
    <row r="40" spans="1:3" ht="30" x14ac:dyDescent="0.25">
      <c r="A40" s="3" t="s">
        <v>1760</v>
      </c>
      <c r="B40" s="5" t="s">
        <v>59</v>
      </c>
      <c r="C40" s="5" t="s">
        <v>59</v>
      </c>
    </row>
    <row r="41" spans="1:3" ht="75" x14ac:dyDescent="0.25">
      <c r="A41" s="3" t="s">
        <v>1772</v>
      </c>
      <c r="B41" s="5" t="s">
        <v>7</v>
      </c>
      <c r="C41" s="5" t="s">
        <v>7</v>
      </c>
    </row>
    <row r="42" spans="1:3" ht="45" x14ac:dyDescent="0.25">
      <c r="A42" s="4" t="s">
        <v>1759</v>
      </c>
      <c r="B42" s="5" t="s">
        <v>7</v>
      </c>
      <c r="C42" s="5" t="s">
        <v>7</v>
      </c>
    </row>
    <row r="43" spans="1:3" ht="30" x14ac:dyDescent="0.25">
      <c r="A43" s="3" t="s">
        <v>1760</v>
      </c>
      <c r="B43" s="5" t="s">
        <v>59</v>
      </c>
      <c r="C43" s="5" t="s">
        <v>59</v>
      </c>
    </row>
    <row r="44" spans="1:3" ht="60" x14ac:dyDescent="0.25">
      <c r="A44" s="3" t="s">
        <v>1773</v>
      </c>
      <c r="B44" s="5" t="s">
        <v>7</v>
      </c>
      <c r="C44" s="5" t="s">
        <v>7</v>
      </c>
    </row>
    <row r="45" spans="1:3" ht="45" x14ac:dyDescent="0.25">
      <c r="A45" s="4" t="s">
        <v>1759</v>
      </c>
      <c r="B45" s="5" t="s">
        <v>7</v>
      </c>
      <c r="C45" s="5" t="s">
        <v>7</v>
      </c>
    </row>
    <row r="46" spans="1:3" ht="30" x14ac:dyDescent="0.25">
      <c r="A46" s="3" t="s">
        <v>1760</v>
      </c>
      <c r="B46" s="5" t="s">
        <v>59</v>
      </c>
      <c r="C46" s="5" t="s">
        <v>59</v>
      </c>
    </row>
    <row r="47" spans="1:3" ht="75" x14ac:dyDescent="0.25">
      <c r="A47" s="3" t="s">
        <v>1774</v>
      </c>
      <c r="B47" s="5" t="s">
        <v>7</v>
      </c>
      <c r="C47" s="5" t="s">
        <v>7</v>
      </c>
    </row>
    <row r="48" spans="1:3" ht="45" x14ac:dyDescent="0.25">
      <c r="A48" s="4" t="s">
        <v>1759</v>
      </c>
      <c r="B48" s="5" t="s">
        <v>7</v>
      </c>
      <c r="C48" s="5" t="s">
        <v>7</v>
      </c>
    </row>
    <row r="49" spans="1:3" ht="30" x14ac:dyDescent="0.25">
      <c r="A49" s="3" t="s">
        <v>1760</v>
      </c>
      <c r="B49" s="5" t="s">
        <v>59</v>
      </c>
      <c r="C49" s="5" t="s">
        <v>59</v>
      </c>
    </row>
    <row r="50" spans="1:3" ht="75" x14ac:dyDescent="0.25">
      <c r="A50" s="3" t="s">
        <v>1775</v>
      </c>
      <c r="B50" s="5" t="s">
        <v>7</v>
      </c>
      <c r="C50" s="5" t="s">
        <v>7</v>
      </c>
    </row>
    <row r="51" spans="1:3" ht="45" x14ac:dyDescent="0.25">
      <c r="A51" s="4" t="s">
        <v>1759</v>
      </c>
      <c r="B51" s="5" t="s">
        <v>7</v>
      </c>
      <c r="C51" s="5" t="s">
        <v>7</v>
      </c>
    </row>
    <row r="52" spans="1:3" ht="30" x14ac:dyDescent="0.25">
      <c r="A52" s="3" t="s">
        <v>1760</v>
      </c>
      <c r="B52" s="5" t="s">
        <v>59</v>
      </c>
      <c r="C52" s="5" t="s">
        <v>59</v>
      </c>
    </row>
    <row r="53" spans="1:3" ht="75" x14ac:dyDescent="0.25">
      <c r="A53" s="3" t="s">
        <v>1776</v>
      </c>
      <c r="B53" s="5" t="s">
        <v>7</v>
      </c>
      <c r="C53" s="5" t="s">
        <v>7</v>
      </c>
    </row>
    <row r="54" spans="1:3" ht="45" x14ac:dyDescent="0.25">
      <c r="A54" s="4" t="s">
        <v>1759</v>
      </c>
      <c r="B54" s="5" t="s">
        <v>7</v>
      </c>
      <c r="C54" s="5" t="s">
        <v>7</v>
      </c>
    </row>
    <row r="55" spans="1:3" ht="30" x14ac:dyDescent="0.25">
      <c r="A55" s="3" t="s">
        <v>1760</v>
      </c>
      <c r="B55" s="5" t="s">
        <v>59</v>
      </c>
      <c r="C55" s="5" t="s">
        <v>59</v>
      </c>
    </row>
    <row r="56" spans="1:3" ht="60" x14ac:dyDescent="0.25">
      <c r="A56" s="3" t="s">
        <v>1777</v>
      </c>
      <c r="B56" s="5" t="s">
        <v>7</v>
      </c>
      <c r="C56" s="5" t="s">
        <v>7</v>
      </c>
    </row>
    <row r="57" spans="1:3" ht="45" x14ac:dyDescent="0.25">
      <c r="A57" s="4" t="s">
        <v>1759</v>
      </c>
      <c r="B57" s="5" t="s">
        <v>7</v>
      </c>
      <c r="C57" s="5" t="s">
        <v>7</v>
      </c>
    </row>
    <row r="58" spans="1:3" x14ac:dyDescent="0.25">
      <c r="A58" s="3" t="s">
        <v>892</v>
      </c>
      <c r="B58" s="5" t="s">
        <v>59</v>
      </c>
      <c r="C58" s="5" t="s">
        <v>59</v>
      </c>
    </row>
    <row r="59" spans="1:3" ht="60" x14ac:dyDescent="0.25">
      <c r="A59" s="3" t="s">
        <v>1778</v>
      </c>
      <c r="B59" s="5" t="s">
        <v>7</v>
      </c>
      <c r="C59" s="5" t="s">
        <v>7</v>
      </c>
    </row>
    <row r="60" spans="1:3" ht="45" x14ac:dyDescent="0.25">
      <c r="A60" s="4" t="s">
        <v>1759</v>
      </c>
      <c r="B60" s="5" t="s">
        <v>7</v>
      </c>
      <c r="C60" s="5" t="s">
        <v>7</v>
      </c>
    </row>
    <row r="61" spans="1:3" x14ac:dyDescent="0.25">
      <c r="A61" s="3" t="s">
        <v>892</v>
      </c>
      <c r="B61" s="5" t="s">
        <v>59</v>
      </c>
      <c r="C61" s="5" t="s">
        <v>59</v>
      </c>
    </row>
    <row r="62" spans="1:3" ht="60" x14ac:dyDescent="0.25">
      <c r="A62" s="3" t="s">
        <v>1779</v>
      </c>
      <c r="B62" s="5" t="s">
        <v>7</v>
      </c>
      <c r="C62" s="5" t="s">
        <v>7</v>
      </c>
    </row>
    <row r="63" spans="1:3" ht="45" x14ac:dyDescent="0.25">
      <c r="A63" s="4" t="s">
        <v>1759</v>
      </c>
      <c r="B63" s="5" t="s">
        <v>7</v>
      </c>
      <c r="C63" s="5" t="s">
        <v>7</v>
      </c>
    </row>
    <row r="64" spans="1:3" x14ac:dyDescent="0.25">
      <c r="A64" s="3" t="s">
        <v>892</v>
      </c>
      <c r="B64" s="5" t="s">
        <v>59</v>
      </c>
      <c r="C64" s="5" t="s">
        <v>59</v>
      </c>
    </row>
    <row r="65" spans="1:3" ht="75" x14ac:dyDescent="0.25">
      <c r="A65" s="3" t="s">
        <v>1780</v>
      </c>
      <c r="B65" s="5" t="s">
        <v>7</v>
      </c>
      <c r="C65" s="5" t="s">
        <v>7</v>
      </c>
    </row>
    <row r="66" spans="1:3" ht="45" x14ac:dyDescent="0.25">
      <c r="A66" s="4" t="s">
        <v>1759</v>
      </c>
      <c r="B66" s="5" t="s">
        <v>7</v>
      </c>
      <c r="C66" s="5" t="s">
        <v>7</v>
      </c>
    </row>
    <row r="67" spans="1:3" x14ac:dyDescent="0.25">
      <c r="A67" s="3" t="s">
        <v>892</v>
      </c>
      <c r="B67" s="5" t="s">
        <v>59</v>
      </c>
      <c r="C67" s="5" t="s">
        <v>59</v>
      </c>
    </row>
    <row r="68" spans="1:3" ht="45" x14ac:dyDescent="0.25">
      <c r="A68" s="3" t="s">
        <v>1781</v>
      </c>
      <c r="B68" s="5" t="s">
        <v>7</v>
      </c>
      <c r="C68" s="5" t="s">
        <v>7</v>
      </c>
    </row>
    <row r="69" spans="1:3" ht="45" x14ac:dyDescent="0.25">
      <c r="A69" s="4" t="s">
        <v>1759</v>
      </c>
      <c r="B69" s="5" t="s">
        <v>7</v>
      </c>
      <c r="C69" s="5" t="s">
        <v>7</v>
      </c>
    </row>
    <row r="70" spans="1:3" ht="30" x14ac:dyDescent="0.25">
      <c r="A70" s="3" t="s">
        <v>1760</v>
      </c>
      <c r="B70" s="7">
        <v>508591</v>
      </c>
      <c r="C70" s="7">
        <v>482801</v>
      </c>
    </row>
    <row r="71" spans="1:3" ht="60" x14ac:dyDescent="0.25">
      <c r="A71" s="3" t="s">
        <v>1782</v>
      </c>
      <c r="B71" s="5" t="s">
        <v>7</v>
      </c>
      <c r="C71" s="5" t="s">
        <v>7</v>
      </c>
    </row>
    <row r="72" spans="1:3" ht="45" x14ac:dyDescent="0.25">
      <c r="A72" s="4" t="s">
        <v>1759</v>
      </c>
      <c r="B72" s="5" t="s">
        <v>7</v>
      </c>
      <c r="C72" s="5" t="s">
        <v>7</v>
      </c>
    </row>
    <row r="73" spans="1:3" ht="30" x14ac:dyDescent="0.25">
      <c r="A73" s="3" t="s">
        <v>1760</v>
      </c>
      <c r="B73" s="7">
        <v>43134</v>
      </c>
      <c r="C73" s="7">
        <v>51779</v>
      </c>
    </row>
    <row r="74" spans="1:3" ht="60" x14ac:dyDescent="0.25">
      <c r="A74" s="3" t="s">
        <v>1783</v>
      </c>
      <c r="B74" s="5" t="s">
        <v>7</v>
      </c>
      <c r="C74" s="5" t="s">
        <v>7</v>
      </c>
    </row>
    <row r="75" spans="1:3" ht="45" x14ac:dyDescent="0.25">
      <c r="A75" s="4" t="s">
        <v>1759</v>
      </c>
      <c r="B75" s="5" t="s">
        <v>7</v>
      </c>
      <c r="C75" s="5" t="s">
        <v>7</v>
      </c>
    </row>
    <row r="76" spans="1:3" ht="30" x14ac:dyDescent="0.25">
      <c r="A76" s="3" t="s">
        <v>1760</v>
      </c>
      <c r="B76" s="7">
        <v>177898</v>
      </c>
      <c r="C76" s="7">
        <v>172905</v>
      </c>
    </row>
    <row r="77" spans="1:3" ht="75" x14ac:dyDescent="0.25">
      <c r="A77" s="3" t="s">
        <v>1784</v>
      </c>
      <c r="B77" s="5" t="s">
        <v>7</v>
      </c>
      <c r="C77" s="5" t="s">
        <v>7</v>
      </c>
    </row>
    <row r="78" spans="1:3" ht="45" x14ac:dyDescent="0.25">
      <c r="A78" s="4" t="s">
        <v>1759</v>
      </c>
      <c r="B78" s="5" t="s">
        <v>7</v>
      </c>
      <c r="C78" s="5" t="s">
        <v>7</v>
      </c>
    </row>
    <row r="79" spans="1:3" ht="30" x14ac:dyDescent="0.25">
      <c r="A79" s="3" t="s">
        <v>1760</v>
      </c>
      <c r="B79" s="7">
        <v>114706</v>
      </c>
      <c r="C79" s="7">
        <v>96831</v>
      </c>
    </row>
    <row r="80" spans="1:3" ht="60" x14ac:dyDescent="0.25">
      <c r="A80" s="3" t="s">
        <v>1785</v>
      </c>
      <c r="B80" s="5" t="s">
        <v>7</v>
      </c>
      <c r="C80" s="5" t="s">
        <v>7</v>
      </c>
    </row>
    <row r="81" spans="1:3" ht="45" x14ac:dyDescent="0.25">
      <c r="A81" s="4" t="s">
        <v>1759</v>
      </c>
      <c r="B81" s="5" t="s">
        <v>7</v>
      </c>
      <c r="C81" s="5" t="s">
        <v>7</v>
      </c>
    </row>
    <row r="82" spans="1:3" ht="30" x14ac:dyDescent="0.25">
      <c r="A82" s="3" t="s">
        <v>1760</v>
      </c>
      <c r="B82" s="7">
        <v>170894</v>
      </c>
      <c r="C82" s="7">
        <v>159204</v>
      </c>
    </row>
    <row r="83" spans="1:3" ht="60" x14ac:dyDescent="0.25">
      <c r="A83" s="3" t="s">
        <v>1786</v>
      </c>
      <c r="B83" s="5" t="s">
        <v>7</v>
      </c>
      <c r="C83" s="5" t="s">
        <v>7</v>
      </c>
    </row>
    <row r="84" spans="1:3" ht="45" x14ac:dyDescent="0.25">
      <c r="A84" s="4" t="s">
        <v>1759</v>
      </c>
      <c r="B84" s="5" t="s">
        <v>7</v>
      </c>
      <c r="C84" s="5" t="s">
        <v>7</v>
      </c>
    </row>
    <row r="85" spans="1:3" ht="30" x14ac:dyDescent="0.25">
      <c r="A85" s="3" t="s">
        <v>1760</v>
      </c>
      <c r="B85" s="7">
        <v>1226</v>
      </c>
      <c r="C85" s="7">
        <v>2031</v>
      </c>
    </row>
    <row r="86" spans="1:3" ht="45" x14ac:dyDescent="0.25">
      <c r="A86" s="3" t="s">
        <v>1787</v>
      </c>
      <c r="B86" s="5" t="s">
        <v>7</v>
      </c>
      <c r="C86" s="5" t="s">
        <v>7</v>
      </c>
    </row>
    <row r="87" spans="1:3" ht="45" x14ac:dyDescent="0.25">
      <c r="A87" s="4" t="s">
        <v>1759</v>
      </c>
      <c r="B87" s="5" t="s">
        <v>7</v>
      </c>
      <c r="C87" s="5" t="s">
        <v>7</v>
      </c>
    </row>
    <row r="88" spans="1:3" x14ac:dyDescent="0.25">
      <c r="A88" s="3" t="s">
        <v>892</v>
      </c>
      <c r="B88" s="7">
        <v>95372</v>
      </c>
      <c r="C88" s="7">
        <v>81018</v>
      </c>
    </row>
    <row r="89" spans="1:3" ht="60" x14ac:dyDescent="0.25">
      <c r="A89" s="3" t="s">
        <v>1788</v>
      </c>
      <c r="B89" s="5" t="s">
        <v>7</v>
      </c>
      <c r="C89" s="5" t="s">
        <v>7</v>
      </c>
    </row>
    <row r="90" spans="1:3" ht="45" x14ac:dyDescent="0.25">
      <c r="A90" s="4" t="s">
        <v>1759</v>
      </c>
      <c r="B90" s="5" t="s">
        <v>7</v>
      </c>
      <c r="C90" s="5" t="s">
        <v>7</v>
      </c>
    </row>
    <row r="91" spans="1:3" x14ac:dyDescent="0.25">
      <c r="A91" s="3" t="s">
        <v>892</v>
      </c>
      <c r="B91" s="5">
        <v>212</v>
      </c>
      <c r="C91" s="5">
        <v>858</v>
      </c>
    </row>
    <row r="92" spans="1:3" ht="60" x14ac:dyDescent="0.25">
      <c r="A92" s="3" t="s">
        <v>1789</v>
      </c>
      <c r="B92" s="5" t="s">
        <v>7</v>
      </c>
      <c r="C92" s="5" t="s">
        <v>7</v>
      </c>
    </row>
    <row r="93" spans="1:3" ht="45" x14ac:dyDescent="0.25">
      <c r="A93" s="4" t="s">
        <v>1759</v>
      </c>
      <c r="B93" s="5" t="s">
        <v>7</v>
      </c>
      <c r="C93" s="5" t="s">
        <v>7</v>
      </c>
    </row>
    <row r="94" spans="1:3" x14ac:dyDescent="0.25">
      <c r="A94" s="3" t="s">
        <v>892</v>
      </c>
      <c r="B94" s="7">
        <v>-2773</v>
      </c>
      <c r="C94" s="7">
        <v>-7707</v>
      </c>
    </row>
    <row r="95" spans="1:3" ht="60" x14ac:dyDescent="0.25">
      <c r="A95" s="3" t="s">
        <v>1790</v>
      </c>
      <c r="B95" s="5" t="s">
        <v>7</v>
      </c>
      <c r="C95" s="5" t="s">
        <v>7</v>
      </c>
    </row>
    <row r="96" spans="1:3" ht="45" x14ac:dyDescent="0.25">
      <c r="A96" s="4" t="s">
        <v>1759</v>
      </c>
      <c r="B96" s="5" t="s">
        <v>7</v>
      </c>
      <c r="C96" s="5" t="s">
        <v>7</v>
      </c>
    </row>
    <row r="97" spans="1:3" x14ac:dyDescent="0.25">
      <c r="A97" s="3" t="s">
        <v>892</v>
      </c>
      <c r="B97" s="5">
        <v>-22</v>
      </c>
      <c r="C97" s="5" t="s">
        <v>59</v>
      </c>
    </row>
    <row r="98" spans="1:3" ht="45" x14ac:dyDescent="0.25">
      <c r="A98" s="3" t="s">
        <v>1791</v>
      </c>
      <c r="B98" s="5" t="s">
        <v>7</v>
      </c>
      <c r="C98" s="5" t="s">
        <v>7</v>
      </c>
    </row>
    <row r="99" spans="1:3" ht="45" x14ac:dyDescent="0.25">
      <c r="A99" s="4" t="s">
        <v>1759</v>
      </c>
      <c r="B99" s="5" t="s">
        <v>7</v>
      </c>
      <c r="C99" s="5" t="s">
        <v>7</v>
      </c>
    </row>
    <row r="100" spans="1:3" ht="30" x14ac:dyDescent="0.25">
      <c r="A100" s="3" t="s">
        <v>1760</v>
      </c>
      <c r="B100" s="5" t="s">
        <v>59</v>
      </c>
      <c r="C100" s="5" t="s">
        <v>59</v>
      </c>
    </row>
    <row r="101" spans="1:3" ht="60" x14ac:dyDescent="0.25">
      <c r="A101" s="3" t="s">
        <v>1792</v>
      </c>
      <c r="B101" s="5" t="s">
        <v>7</v>
      </c>
      <c r="C101" s="5" t="s">
        <v>7</v>
      </c>
    </row>
    <row r="102" spans="1:3" ht="45" x14ac:dyDescent="0.25">
      <c r="A102" s="4" t="s">
        <v>1759</v>
      </c>
      <c r="B102" s="5" t="s">
        <v>7</v>
      </c>
      <c r="C102" s="5" t="s">
        <v>7</v>
      </c>
    </row>
    <row r="103" spans="1:3" ht="30" x14ac:dyDescent="0.25">
      <c r="A103" s="3" t="s">
        <v>1760</v>
      </c>
      <c r="B103" s="5" t="s">
        <v>59</v>
      </c>
      <c r="C103" s="5" t="s">
        <v>59</v>
      </c>
    </row>
    <row r="104" spans="1:3" ht="60" x14ac:dyDescent="0.25">
      <c r="A104" s="3" t="s">
        <v>1793</v>
      </c>
      <c r="B104" s="5" t="s">
        <v>7</v>
      </c>
      <c r="C104" s="5" t="s">
        <v>7</v>
      </c>
    </row>
    <row r="105" spans="1:3" ht="45" x14ac:dyDescent="0.25">
      <c r="A105" s="4" t="s">
        <v>1759</v>
      </c>
      <c r="B105" s="5" t="s">
        <v>7</v>
      </c>
      <c r="C105" s="5" t="s">
        <v>7</v>
      </c>
    </row>
    <row r="106" spans="1:3" ht="30" x14ac:dyDescent="0.25">
      <c r="A106" s="3" t="s">
        <v>1760</v>
      </c>
      <c r="B106" s="5" t="s">
        <v>59</v>
      </c>
      <c r="C106" s="5" t="s">
        <v>59</v>
      </c>
    </row>
    <row r="107" spans="1:3" ht="75" x14ac:dyDescent="0.25">
      <c r="A107" s="3" t="s">
        <v>1794</v>
      </c>
      <c r="B107" s="5" t="s">
        <v>7</v>
      </c>
      <c r="C107" s="5" t="s">
        <v>7</v>
      </c>
    </row>
    <row r="108" spans="1:3" ht="45" x14ac:dyDescent="0.25">
      <c r="A108" s="4" t="s">
        <v>1759</v>
      </c>
      <c r="B108" s="5" t="s">
        <v>7</v>
      </c>
      <c r="C108" s="5" t="s">
        <v>7</v>
      </c>
    </row>
    <row r="109" spans="1:3" ht="30" x14ac:dyDescent="0.25">
      <c r="A109" s="3" t="s">
        <v>1760</v>
      </c>
      <c r="B109" s="5" t="s">
        <v>59</v>
      </c>
      <c r="C109" s="5" t="s">
        <v>59</v>
      </c>
    </row>
    <row r="110" spans="1:3" ht="60" x14ac:dyDescent="0.25">
      <c r="A110" s="3" t="s">
        <v>1795</v>
      </c>
      <c r="B110" s="5" t="s">
        <v>7</v>
      </c>
      <c r="C110" s="5" t="s">
        <v>7</v>
      </c>
    </row>
    <row r="111" spans="1:3" ht="45" x14ac:dyDescent="0.25">
      <c r="A111" s="4" t="s">
        <v>1759</v>
      </c>
      <c r="B111" s="5" t="s">
        <v>7</v>
      </c>
      <c r="C111" s="5" t="s">
        <v>7</v>
      </c>
    </row>
    <row r="112" spans="1:3" ht="30" x14ac:dyDescent="0.25">
      <c r="A112" s="3" t="s">
        <v>1760</v>
      </c>
      <c r="B112" s="5" t="s">
        <v>59</v>
      </c>
      <c r="C112" s="5" t="s">
        <v>59</v>
      </c>
    </row>
    <row r="113" spans="1:3" ht="60" x14ac:dyDescent="0.25">
      <c r="A113" s="3" t="s">
        <v>1796</v>
      </c>
      <c r="B113" s="5" t="s">
        <v>7</v>
      </c>
      <c r="C113" s="5" t="s">
        <v>7</v>
      </c>
    </row>
    <row r="114" spans="1:3" ht="45" x14ac:dyDescent="0.25">
      <c r="A114" s="4" t="s">
        <v>1759</v>
      </c>
      <c r="B114" s="5" t="s">
        <v>7</v>
      </c>
      <c r="C114" s="5" t="s">
        <v>7</v>
      </c>
    </row>
    <row r="115" spans="1:3" ht="30" x14ac:dyDescent="0.25">
      <c r="A115" s="3" t="s">
        <v>1760</v>
      </c>
      <c r="B115" s="5" t="s">
        <v>59</v>
      </c>
      <c r="C115" s="5" t="s">
        <v>59</v>
      </c>
    </row>
    <row r="116" spans="1:3" ht="45" x14ac:dyDescent="0.25">
      <c r="A116" s="3" t="s">
        <v>1797</v>
      </c>
      <c r="B116" s="5" t="s">
        <v>7</v>
      </c>
      <c r="C116" s="5" t="s">
        <v>7</v>
      </c>
    </row>
    <row r="117" spans="1:3" ht="45" x14ac:dyDescent="0.25">
      <c r="A117" s="4" t="s">
        <v>1759</v>
      </c>
      <c r="B117" s="5" t="s">
        <v>7</v>
      </c>
      <c r="C117" s="5" t="s">
        <v>7</v>
      </c>
    </row>
    <row r="118" spans="1:3" x14ac:dyDescent="0.25">
      <c r="A118" s="3" t="s">
        <v>892</v>
      </c>
      <c r="B118" s="5" t="s">
        <v>59</v>
      </c>
      <c r="C118" s="5" t="s">
        <v>59</v>
      </c>
    </row>
    <row r="119" spans="1:3" ht="60" x14ac:dyDescent="0.25">
      <c r="A119" s="3" t="s">
        <v>1798</v>
      </c>
      <c r="B119" s="5" t="s">
        <v>7</v>
      </c>
      <c r="C119" s="5" t="s">
        <v>7</v>
      </c>
    </row>
    <row r="120" spans="1:3" ht="45" x14ac:dyDescent="0.25">
      <c r="A120" s="4" t="s">
        <v>1759</v>
      </c>
      <c r="B120" s="5" t="s">
        <v>7</v>
      </c>
      <c r="C120" s="5" t="s">
        <v>7</v>
      </c>
    </row>
    <row r="121" spans="1:3" x14ac:dyDescent="0.25">
      <c r="A121" s="3" t="s">
        <v>892</v>
      </c>
      <c r="B121" s="5" t="s">
        <v>59</v>
      </c>
      <c r="C121" s="5" t="s">
        <v>59</v>
      </c>
    </row>
    <row r="122" spans="1:3" ht="60" x14ac:dyDescent="0.25">
      <c r="A122" s="3" t="s">
        <v>1799</v>
      </c>
      <c r="B122" s="5" t="s">
        <v>7</v>
      </c>
      <c r="C122" s="5" t="s">
        <v>7</v>
      </c>
    </row>
    <row r="123" spans="1:3" ht="45" x14ac:dyDescent="0.25">
      <c r="A123" s="4" t="s">
        <v>1759</v>
      </c>
      <c r="B123" s="5" t="s">
        <v>7</v>
      </c>
      <c r="C123" s="5" t="s">
        <v>7</v>
      </c>
    </row>
    <row r="124" spans="1:3" x14ac:dyDescent="0.25">
      <c r="A124" s="3" t="s">
        <v>892</v>
      </c>
      <c r="B124" s="5" t="s">
        <v>59</v>
      </c>
      <c r="C124" s="5" t="s">
        <v>59</v>
      </c>
    </row>
    <row r="125" spans="1:3" ht="60" x14ac:dyDescent="0.25">
      <c r="A125" s="3" t="s">
        <v>1800</v>
      </c>
      <c r="B125" s="5" t="s">
        <v>7</v>
      </c>
      <c r="C125" s="5" t="s">
        <v>7</v>
      </c>
    </row>
    <row r="126" spans="1:3" ht="45" x14ac:dyDescent="0.25">
      <c r="A126" s="4" t="s">
        <v>1759</v>
      </c>
      <c r="B126" s="5" t="s">
        <v>7</v>
      </c>
      <c r="C126" s="5" t="s">
        <v>7</v>
      </c>
    </row>
    <row r="127" spans="1:3" x14ac:dyDescent="0.25">
      <c r="A127" s="3" t="s">
        <v>892</v>
      </c>
      <c r="B127" s="5" t="s">
        <v>59</v>
      </c>
      <c r="C127" s="5" t="s">
        <v>59</v>
      </c>
    </row>
    <row r="128" spans="1:3" ht="30" x14ac:dyDescent="0.25">
      <c r="A128" s="3" t="s">
        <v>1801</v>
      </c>
      <c r="B128" s="5" t="s">
        <v>7</v>
      </c>
      <c r="C128" s="5" t="s">
        <v>7</v>
      </c>
    </row>
    <row r="129" spans="1:3" ht="45" x14ac:dyDescent="0.25">
      <c r="A129" s="4" t="s">
        <v>1759</v>
      </c>
      <c r="B129" s="5" t="s">
        <v>7</v>
      </c>
      <c r="C129" s="5" t="s">
        <v>7</v>
      </c>
    </row>
    <row r="130" spans="1:3" ht="30" x14ac:dyDescent="0.25">
      <c r="A130" s="3" t="s">
        <v>1760</v>
      </c>
      <c r="B130" s="5">
        <v>733</v>
      </c>
      <c r="C130" s="5">
        <v>51</v>
      </c>
    </row>
    <row r="131" spans="1:3" ht="60" x14ac:dyDescent="0.25">
      <c r="A131" s="3" t="s">
        <v>1802</v>
      </c>
      <c r="B131" s="5" t="s">
        <v>7</v>
      </c>
      <c r="C131" s="5" t="s">
        <v>7</v>
      </c>
    </row>
    <row r="132" spans="1:3" ht="45" x14ac:dyDescent="0.25">
      <c r="A132" s="4" t="s">
        <v>1759</v>
      </c>
      <c r="B132" s="5" t="s">
        <v>7</v>
      </c>
      <c r="C132" s="5" t="s">
        <v>7</v>
      </c>
    </row>
    <row r="133" spans="1:3" ht="30" x14ac:dyDescent="0.25">
      <c r="A133" s="3" t="s">
        <v>1760</v>
      </c>
      <c r="B133" s="5" t="s">
        <v>59</v>
      </c>
      <c r="C133" s="5" t="s">
        <v>59</v>
      </c>
    </row>
    <row r="134" spans="1:3" ht="45" x14ac:dyDescent="0.25">
      <c r="A134" s="3" t="s">
        <v>1803</v>
      </c>
      <c r="B134" s="5" t="s">
        <v>7</v>
      </c>
      <c r="C134" s="5" t="s">
        <v>7</v>
      </c>
    </row>
    <row r="135" spans="1:3" ht="45" x14ac:dyDescent="0.25">
      <c r="A135" s="4" t="s">
        <v>1759</v>
      </c>
      <c r="B135" s="5" t="s">
        <v>7</v>
      </c>
      <c r="C135" s="5" t="s">
        <v>7</v>
      </c>
    </row>
    <row r="136" spans="1:3" ht="30" x14ac:dyDescent="0.25">
      <c r="A136" s="3" t="s">
        <v>1760</v>
      </c>
      <c r="B136" s="5">
        <v>733</v>
      </c>
      <c r="C136" s="5">
        <v>51</v>
      </c>
    </row>
    <row r="137" spans="1:3" ht="60" x14ac:dyDescent="0.25">
      <c r="A137" s="3" t="s">
        <v>1804</v>
      </c>
      <c r="B137" s="5" t="s">
        <v>7</v>
      </c>
      <c r="C137" s="5" t="s">
        <v>7</v>
      </c>
    </row>
    <row r="138" spans="1:3" ht="45" x14ac:dyDescent="0.25">
      <c r="A138" s="4" t="s">
        <v>1759</v>
      </c>
      <c r="B138" s="5" t="s">
        <v>7</v>
      </c>
      <c r="C138" s="5" t="s">
        <v>7</v>
      </c>
    </row>
    <row r="139" spans="1:3" ht="30" x14ac:dyDescent="0.25">
      <c r="A139" s="3" t="s">
        <v>1760</v>
      </c>
      <c r="B139" s="5" t="s">
        <v>59</v>
      </c>
      <c r="C139" s="5" t="s">
        <v>59</v>
      </c>
    </row>
  </sheetData>
  <mergeCells count="2">
    <mergeCell ref="B1:B2"/>
    <mergeCell ref="C1:C2"/>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ht="45" x14ac:dyDescent="0.25">
      <c r="A1" s="1" t="s">
        <v>1805</v>
      </c>
      <c r="B1" s="1" t="s">
        <v>2</v>
      </c>
    </row>
    <row r="2" spans="1:2" ht="30" x14ac:dyDescent="0.25">
      <c r="A2" s="1" t="s">
        <v>33</v>
      </c>
      <c r="B2" s="1" t="s">
        <v>34</v>
      </c>
    </row>
    <row r="3" spans="1:2" ht="45" x14ac:dyDescent="0.25">
      <c r="A3" s="4" t="s">
        <v>1806</v>
      </c>
      <c r="B3" s="5" t="s">
        <v>7</v>
      </c>
    </row>
    <row r="4" spans="1:2" ht="105" x14ac:dyDescent="0.25">
      <c r="A4" s="3" t="s">
        <v>1807</v>
      </c>
      <c r="B4" s="5" t="s">
        <v>1808</v>
      </c>
    </row>
    <row r="5" spans="1:2" ht="120" x14ac:dyDescent="0.25">
      <c r="A5" s="3" t="s">
        <v>1807</v>
      </c>
      <c r="B5" s="5" t="s">
        <v>1809</v>
      </c>
    </row>
    <row r="6" spans="1:2" ht="30" x14ac:dyDescent="0.25">
      <c r="A6" s="3" t="s">
        <v>1810</v>
      </c>
      <c r="B6" s="5" t="s">
        <v>7</v>
      </c>
    </row>
    <row r="7" spans="1:2" ht="45" x14ac:dyDescent="0.25">
      <c r="A7" s="4" t="s">
        <v>1806</v>
      </c>
      <c r="B7" s="5" t="s">
        <v>7</v>
      </c>
    </row>
    <row r="8" spans="1:2" x14ac:dyDescent="0.25">
      <c r="A8" s="3" t="s">
        <v>1811</v>
      </c>
      <c r="B8" s="5" t="s">
        <v>59</v>
      </c>
    </row>
    <row r="9" spans="1:2" ht="30" x14ac:dyDescent="0.25">
      <c r="A9" s="3" t="s">
        <v>1812</v>
      </c>
      <c r="B9" s="5" t="s">
        <v>7</v>
      </c>
    </row>
    <row r="10" spans="1:2" ht="45" x14ac:dyDescent="0.25">
      <c r="A10" s="4" t="s">
        <v>1806</v>
      </c>
      <c r="B10" s="5" t="s">
        <v>7</v>
      </c>
    </row>
    <row r="11" spans="1:2" x14ac:dyDescent="0.25">
      <c r="A11" s="3" t="s">
        <v>1811</v>
      </c>
      <c r="B11" s="7">
        <v>53886</v>
      </c>
    </row>
    <row r="12" spans="1:2" ht="30" x14ac:dyDescent="0.25">
      <c r="A12" s="3" t="s">
        <v>1813</v>
      </c>
      <c r="B12" s="5" t="s">
        <v>7</v>
      </c>
    </row>
    <row r="13" spans="1:2" ht="45" x14ac:dyDescent="0.25">
      <c r="A13" s="4" t="s">
        <v>1806</v>
      </c>
      <c r="B13" s="5" t="s">
        <v>7</v>
      </c>
    </row>
    <row r="14" spans="1:2" x14ac:dyDescent="0.25">
      <c r="A14" s="3" t="s">
        <v>1811</v>
      </c>
      <c r="B14" s="5" t="s">
        <v>59</v>
      </c>
    </row>
    <row r="15" spans="1:2" x14ac:dyDescent="0.25">
      <c r="A15" s="3" t="s">
        <v>1814</v>
      </c>
      <c r="B15" s="5" t="s">
        <v>7</v>
      </c>
    </row>
    <row r="16" spans="1:2" ht="45" x14ac:dyDescent="0.25">
      <c r="A16" s="4" t="s">
        <v>1806</v>
      </c>
      <c r="B16" s="5" t="s">
        <v>7</v>
      </c>
    </row>
    <row r="17" spans="1:2" x14ac:dyDescent="0.25">
      <c r="A17" s="3" t="s">
        <v>1811</v>
      </c>
      <c r="B17" s="7">
        <v>-59911</v>
      </c>
    </row>
    <row r="18" spans="1:2" ht="45" x14ac:dyDescent="0.25">
      <c r="A18" s="3" t="s">
        <v>1815</v>
      </c>
      <c r="B18" s="5" t="s">
        <v>7</v>
      </c>
    </row>
    <row r="19" spans="1:2" ht="45" x14ac:dyDescent="0.25">
      <c r="A19" s="4" t="s">
        <v>1806</v>
      </c>
      <c r="B19" s="5" t="s">
        <v>7</v>
      </c>
    </row>
    <row r="20" spans="1:2" x14ac:dyDescent="0.25">
      <c r="A20" s="3" t="s">
        <v>1811</v>
      </c>
      <c r="B20" s="5" t="s">
        <v>59</v>
      </c>
    </row>
    <row r="21" spans="1:2" ht="45" x14ac:dyDescent="0.25">
      <c r="A21" s="3" t="s">
        <v>1816</v>
      </c>
      <c r="B21" s="5" t="s">
        <v>7</v>
      </c>
    </row>
    <row r="22" spans="1:2" ht="45" x14ac:dyDescent="0.25">
      <c r="A22" s="4" t="s">
        <v>1806</v>
      </c>
      <c r="B22" s="5" t="s">
        <v>7</v>
      </c>
    </row>
    <row r="23" spans="1:2" x14ac:dyDescent="0.25">
      <c r="A23" s="3" t="s">
        <v>1811</v>
      </c>
      <c r="B23" s="7">
        <v>59911</v>
      </c>
    </row>
    <row r="24" spans="1:2" ht="45" x14ac:dyDescent="0.25">
      <c r="A24" s="3" t="s">
        <v>1817</v>
      </c>
      <c r="B24" s="5" t="s">
        <v>7</v>
      </c>
    </row>
    <row r="25" spans="1:2" ht="45" x14ac:dyDescent="0.25">
      <c r="A25" s="4" t="s">
        <v>1806</v>
      </c>
      <c r="B25" s="5" t="s">
        <v>7</v>
      </c>
    </row>
    <row r="26" spans="1:2" x14ac:dyDescent="0.25">
      <c r="A26" s="3" t="s">
        <v>1811</v>
      </c>
      <c r="B26" s="5" t="s">
        <v>59</v>
      </c>
    </row>
    <row r="27" spans="1:2" x14ac:dyDescent="0.25">
      <c r="A27" s="3" t="s">
        <v>1818</v>
      </c>
      <c r="B27" s="5" t="s">
        <v>7</v>
      </c>
    </row>
    <row r="28" spans="1:2" ht="45" x14ac:dyDescent="0.25">
      <c r="A28" s="4" t="s">
        <v>1806</v>
      </c>
      <c r="B28" s="5" t="s">
        <v>7</v>
      </c>
    </row>
    <row r="29" spans="1:2" x14ac:dyDescent="0.25">
      <c r="A29" s="3" t="s">
        <v>1811</v>
      </c>
      <c r="B29" s="5">
        <v>-510</v>
      </c>
    </row>
    <row r="30" spans="1:2" ht="45" x14ac:dyDescent="0.25">
      <c r="A30" s="3" t="s">
        <v>1819</v>
      </c>
      <c r="B30" s="5" t="s">
        <v>7</v>
      </c>
    </row>
    <row r="31" spans="1:2" ht="45" x14ac:dyDescent="0.25">
      <c r="A31" s="4" t="s">
        <v>1806</v>
      </c>
      <c r="B31" s="5" t="s">
        <v>7</v>
      </c>
    </row>
    <row r="32" spans="1:2" x14ac:dyDescent="0.25">
      <c r="A32" s="3" t="s">
        <v>1811</v>
      </c>
      <c r="B32" s="5" t="s">
        <v>59</v>
      </c>
    </row>
    <row r="33" spans="1:2" ht="45" x14ac:dyDescent="0.25">
      <c r="A33" s="3" t="s">
        <v>1820</v>
      </c>
      <c r="B33" s="5" t="s">
        <v>7</v>
      </c>
    </row>
    <row r="34" spans="1:2" ht="45" x14ac:dyDescent="0.25">
      <c r="A34" s="4" t="s">
        <v>1806</v>
      </c>
      <c r="B34" s="5" t="s">
        <v>7</v>
      </c>
    </row>
    <row r="35" spans="1:2" x14ac:dyDescent="0.25">
      <c r="A35" s="3" t="s">
        <v>1811</v>
      </c>
      <c r="B35" s="5">
        <v>510</v>
      </c>
    </row>
    <row r="36" spans="1:2" ht="45" x14ac:dyDescent="0.25">
      <c r="A36" s="3" t="s">
        <v>1821</v>
      </c>
      <c r="B36" s="5" t="s">
        <v>7</v>
      </c>
    </row>
    <row r="37" spans="1:2" ht="45" x14ac:dyDescent="0.25">
      <c r="A37" s="4" t="s">
        <v>1806</v>
      </c>
      <c r="B37" s="5" t="s">
        <v>7</v>
      </c>
    </row>
    <row r="38" spans="1:2" x14ac:dyDescent="0.25">
      <c r="A38" s="3" t="s">
        <v>1811</v>
      </c>
      <c r="B38" s="5" t="s">
        <v>59</v>
      </c>
    </row>
    <row r="39" spans="1:2" ht="30" x14ac:dyDescent="0.25">
      <c r="A39" s="3" t="s">
        <v>1822</v>
      </c>
      <c r="B39" s="5" t="s">
        <v>7</v>
      </c>
    </row>
    <row r="40" spans="1:2" ht="45" x14ac:dyDescent="0.25">
      <c r="A40" s="4" t="s">
        <v>1806</v>
      </c>
      <c r="B40" s="5" t="s">
        <v>7</v>
      </c>
    </row>
    <row r="41" spans="1:2" x14ac:dyDescent="0.25">
      <c r="A41" s="3" t="s">
        <v>1811</v>
      </c>
      <c r="B41" s="7">
        <v>6464</v>
      </c>
    </row>
    <row r="42" spans="1:2" ht="60" x14ac:dyDescent="0.25">
      <c r="A42" s="3" t="s">
        <v>1823</v>
      </c>
      <c r="B42" s="5" t="s">
        <v>7</v>
      </c>
    </row>
    <row r="43" spans="1:2" ht="45" x14ac:dyDescent="0.25">
      <c r="A43" s="4" t="s">
        <v>1806</v>
      </c>
      <c r="B43" s="5" t="s">
        <v>7</v>
      </c>
    </row>
    <row r="44" spans="1:2" x14ac:dyDescent="0.25">
      <c r="A44" s="3" t="s">
        <v>1811</v>
      </c>
      <c r="B44" s="5" t="s">
        <v>59</v>
      </c>
    </row>
    <row r="45" spans="1:2" ht="45" x14ac:dyDescent="0.25">
      <c r="A45" s="3" t="s">
        <v>1824</v>
      </c>
      <c r="B45" s="5" t="s">
        <v>7</v>
      </c>
    </row>
    <row r="46" spans="1:2" ht="45" x14ac:dyDescent="0.25">
      <c r="A46" s="4" t="s">
        <v>1806</v>
      </c>
      <c r="B46" s="5" t="s">
        <v>7</v>
      </c>
    </row>
    <row r="47" spans="1:2" x14ac:dyDescent="0.25">
      <c r="A47" s="3" t="s">
        <v>1811</v>
      </c>
      <c r="B47" s="7">
        <v>-6464</v>
      </c>
    </row>
    <row r="48" spans="1:2" ht="45" x14ac:dyDescent="0.25">
      <c r="A48" s="3" t="s">
        <v>1825</v>
      </c>
      <c r="B48" s="5" t="s">
        <v>7</v>
      </c>
    </row>
    <row r="49" spans="1:2" ht="45" x14ac:dyDescent="0.25">
      <c r="A49" s="4" t="s">
        <v>1806</v>
      </c>
      <c r="B49" s="5" t="s">
        <v>7</v>
      </c>
    </row>
    <row r="50" spans="1:2" x14ac:dyDescent="0.25">
      <c r="A50" s="3" t="s">
        <v>1811</v>
      </c>
      <c r="B50" s="5" t="s">
        <v>59</v>
      </c>
    </row>
    <row r="51" spans="1:2" ht="30" x14ac:dyDescent="0.25">
      <c r="A51" s="3" t="s">
        <v>1826</v>
      </c>
      <c r="B51" s="5" t="s">
        <v>7</v>
      </c>
    </row>
    <row r="52" spans="1:2" ht="45" x14ac:dyDescent="0.25">
      <c r="A52" s="4" t="s">
        <v>1806</v>
      </c>
      <c r="B52" s="5" t="s">
        <v>7</v>
      </c>
    </row>
    <row r="53" spans="1:2" x14ac:dyDescent="0.25">
      <c r="A53" s="3" t="s">
        <v>1811</v>
      </c>
      <c r="B53" s="5">
        <v>71</v>
      </c>
    </row>
    <row r="54" spans="1:2" ht="60" x14ac:dyDescent="0.25">
      <c r="A54" s="3" t="s">
        <v>1827</v>
      </c>
      <c r="B54" s="5" t="s">
        <v>7</v>
      </c>
    </row>
    <row r="55" spans="1:2" ht="45" x14ac:dyDescent="0.25">
      <c r="A55" s="4" t="s">
        <v>1806</v>
      </c>
      <c r="B55" s="5" t="s">
        <v>7</v>
      </c>
    </row>
    <row r="56" spans="1:2" x14ac:dyDescent="0.25">
      <c r="A56" s="3" t="s">
        <v>1811</v>
      </c>
      <c r="B56" s="5" t="s">
        <v>59</v>
      </c>
    </row>
    <row r="57" spans="1:2" ht="45" x14ac:dyDescent="0.25">
      <c r="A57" s="3" t="s">
        <v>1828</v>
      </c>
      <c r="B57" s="5" t="s">
        <v>7</v>
      </c>
    </row>
    <row r="58" spans="1:2" ht="45" x14ac:dyDescent="0.25">
      <c r="A58" s="4" t="s">
        <v>1806</v>
      </c>
      <c r="B58" s="5" t="s">
        <v>7</v>
      </c>
    </row>
    <row r="59" spans="1:2" x14ac:dyDescent="0.25">
      <c r="A59" s="3" t="s">
        <v>1811</v>
      </c>
      <c r="B59" s="5">
        <v>-71</v>
      </c>
    </row>
    <row r="60" spans="1:2" ht="45" x14ac:dyDescent="0.25">
      <c r="A60" s="3" t="s">
        <v>1829</v>
      </c>
      <c r="B60" s="5" t="s">
        <v>7</v>
      </c>
    </row>
    <row r="61" spans="1:2" ht="45" x14ac:dyDescent="0.25">
      <c r="A61" s="4" t="s">
        <v>1806</v>
      </c>
      <c r="B61" s="5" t="s">
        <v>7</v>
      </c>
    </row>
    <row r="62" spans="1:2" x14ac:dyDescent="0.25">
      <c r="A62" s="3" t="s">
        <v>1811</v>
      </c>
      <c r="B62" s="5" t="s">
        <v>59</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36.5703125" bestFit="1" customWidth="1"/>
    <col min="2" max="2" width="16.42578125" bestFit="1" customWidth="1"/>
  </cols>
  <sheetData>
    <row r="1" spans="1:2" ht="120" x14ac:dyDescent="0.25">
      <c r="A1" s="1" t="s">
        <v>1830</v>
      </c>
      <c r="B1" s="1" t="s">
        <v>2</v>
      </c>
    </row>
    <row r="2" spans="1:2" ht="30" x14ac:dyDescent="0.25">
      <c r="A2" s="1" t="s">
        <v>33</v>
      </c>
      <c r="B2" s="1" t="s">
        <v>34</v>
      </c>
    </row>
    <row r="3" spans="1:2" x14ac:dyDescent="0.25">
      <c r="A3" s="3" t="s">
        <v>1814</v>
      </c>
      <c r="B3" s="5" t="s">
        <v>7</v>
      </c>
    </row>
    <row r="4" spans="1:2" ht="45" x14ac:dyDescent="0.25">
      <c r="A4" s="4" t="s">
        <v>1806</v>
      </c>
      <c r="B4" s="5" t="s">
        <v>7</v>
      </c>
    </row>
    <row r="5" spans="1:2" x14ac:dyDescent="0.25">
      <c r="A5" s="3" t="s">
        <v>1831</v>
      </c>
      <c r="B5" s="9">
        <v>54362</v>
      </c>
    </row>
    <row r="6" spans="1:2" x14ac:dyDescent="0.25">
      <c r="A6" s="3" t="s">
        <v>930</v>
      </c>
      <c r="B6" s="5">
        <v>-74</v>
      </c>
    </row>
    <row r="7" spans="1:2" ht="30" x14ac:dyDescent="0.25">
      <c r="A7" s="3" t="s">
        <v>933</v>
      </c>
      <c r="B7" s="5" t="s">
        <v>59</v>
      </c>
    </row>
    <row r="8" spans="1:2" x14ac:dyDescent="0.25">
      <c r="A8" s="3" t="s">
        <v>934</v>
      </c>
      <c r="B8" s="7">
        <v>6114</v>
      </c>
    </row>
    <row r="9" spans="1:2" x14ac:dyDescent="0.25">
      <c r="A9" s="3" t="s">
        <v>935</v>
      </c>
      <c r="B9" s="5">
        <v>-491</v>
      </c>
    </row>
    <row r="10" spans="1:2" x14ac:dyDescent="0.25">
      <c r="A10" s="3" t="s">
        <v>937</v>
      </c>
      <c r="B10" s="7">
        <v>-59911</v>
      </c>
    </row>
    <row r="11" spans="1:2" x14ac:dyDescent="0.25">
      <c r="A11" s="3" t="s">
        <v>1832</v>
      </c>
      <c r="B11" s="5" t="s">
        <v>59</v>
      </c>
    </row>
    <row r="12" spans="1:2" x14ac:dyDescent="0.25">
      <c r="A12" s="3" t="s">
        <v>1818</v>
      </c>
      <c r="B12" s="5" t="s">
        <v>7</v>
      </c>
    </row>
    <row r="13" spans="1:2" ht="45" x14ac:dyDescent="0.25">
      <c r="A13" s="4" t="s">
        <v>1806</v>
      </c>
      <c r="B13" s="5" t="s">
        <v>7</v>
      </c>
    </row>
    <row r="14" spans="1:2" x14ac:dyDescent="0.25">
      <c r="A14" s="3" t="s">
        <v>1831</v>
      </c>
      <c r="B14" s="5">
        <v>662</v>
      </c>
    </row>
    <row r="15" spans="1:2" x14ac:dyDescent="0.25">
      <c r="A15" s="3" t="s">
        <v>930</v>
      </c>
      <c r="B15" s="5">
        <v>-152</v>
      </c>
    </row>
    <row r="16" spans="1:2" ht="30" x14ac:dyDescent="0.25">
      <c r="A16" s="3" t="s">
        <v>933</v>
      </c>
      <c r="B16" s="5" t="s">
        <v>59</v>
      </c>
    </row>
    <row r="17" spans="1:2" x14ac:dyDescent="0.25">
      <c r="A17" s="3" t="s">
        <v>934</v>
      </c>
      <c r="B17" s="5" t="s">
        <v>59</v>
      </c>
    </row>
    <row r="18" spans="1:2" x14ac:dyDescent="0.25">
      <c r="A18" s="3" t="s">
        <v>935</v>
      </c>
      <c r="B18" s="5" t="s">
        <v>59</v>
      </c>
    </row>
    <row r="19" spans="1:2" x14ac:dyDescent="0.25">
      <c r="A19" s="3" t="s">
        <v>937</v>
      </c>
      <c r="B19" s="5">
        <v>-510</v>
      </c>
    </row>
    <row r="20" spans="1:2" x14ac:dyDescent="0.25">
      <c r="A20" s="3" t="s">
        <v>1832</v>
      </c>
      <c r="B20" s="5" t="s">
        <v>59</v>
      </c>
    </row>
    <row r="21" spans="1:2" ht="30" x14ac:dyDescent="0.25">
      <c r="A21" s="3" t="s">
        <v>1822</v>
      </c>
      <c r="B21" s="5" t="s">
        <v>7</v>
      </c>
    </row>
    <row r="22" spans="1:2" ht="45" x14ac:dyDescent="0.25">
      <c r="A22" s="4" t="s">
        <v>1806</v>
      </c>
      <c r="B22" s="5" t="s">
        <v>7</v>
      </c>
    </row>
    <row r="23" spans="1:2" x14ac:dyDescent="0.25">
      <c r="A23" s="3" t="s">
        <v>1831</v>
      </c>
      <c r="B23" s="7">
        <v>-7101</v>
      </c>
    </row>
    <row r="24" spans="1:2" x14ac:dyDescent="0.25">
      <c r="A24" s="3" t="s">
        <v>930</v>
      </c>
      <c r="B24" s="5">
        <v>74</v>
      </c>
    </row>
    <row r="25" spans="1:2" ht="30" x14ac:dyDescent="0.25">
      <c r="A25" s="3" t="s">
        <v>933</v>
      </c>
      <c r="B25" s="5">
        <v>563</v>
      </c>
    </row>
    <row r="26" spans="1:2" x14ac:dyDescent="0.25">
      <c r="A26" s="3" t="s">
        <v>934</v>
      </c>
      <c r="B26" s="5" t="s">
        <v>59</v>
      </c>
    </row>
    <row r="27" spans="1:2" x14ac:dyDescent="0.25">
      <c r="A27" s="3" t="s">
        <v>935</v>
      </c>
      <c r="B27" s="5" t="s">
        <v>59</v>
      </c>
    </row>
    <row r="28" spans="1:2" x14ac:dyDescent="0.25">
      <c r="A28" s="3" t="s">
        <v>937</v>
      </c>
      <c r="B28" s="7">
        <v>6464</v>
      </c>
    </row>
    <row r="29" spans="1:2" x14ac:dyDescent="0.25">
      <c r="A29" s="3" t="s">
        <v>1832</v>
      </c>
      <c r="B29" s="5" t="s">
        <v>59</v>
      </c>
    </row>
    <row r="30" spans="1:2" ht="30" x14ac:dyDescent="0.25">
      <c r="A30" s="3" t="s">
        <v>1826</v>
      </c>
      <c r="B30" s="5" t="s">
        <v>7</v>
      </c>
    </row>
    <row r="31" spans="1:2" ht="45" x14ac:dyDescent="0.25">
      <c r="A31" s="4" t="s">
        <v>1806</v>
      </c>
      <c r="B31" s="5" t="s">
        <v>7</v>
      </c>
    </row>
    <row r="32" spans="1:2" x14ac:dyDescent="0.25">
      <c r="A32" s="3" t="s">
        <v>1831</v>
      </c>
      <c r="B32" s="5" t="s">
        <v>59</v>
      </c>
    </row>
    <row r="33" spans="1:2" x14ac:dyDescent="0.25">
      <c r="A33" s="3" t="s">
        <v>930</v>
      </c>
      <c r="B33" s="5">
        <v>-71</v>
      </c>
    </row>
    <row r="34" spans="1:2" ht="30" x14ac:dyDescent="0.25">
      <c r="A34" s="3" t="s">
        <v>933</v>
      </c>
      <c r="B34" s="5" t="s">
        <v>59</v>
      </c>
    </row>
    <row r="35" spans="1:2" x14ac:dyDescent="0.25">
      <c r="A35" s="3" t="s">
        <v>934</v>
      </c>
      <c r="B35" s="5" t="s">
        <v>59</v>
      </c>
    </row>
    <row r="36" spans="1:2" x14ac:dyDescent="0.25">
      <c r="A36" s="3" t="s">
        <v>935</v>
      </c>
      <c r="B36" s="5" t="s">
        <v>59</v>
      </c>
    </row>
    <row r="37" spans="1:2" x14ac:dyDescent="0.25">
      <c r="A37" s="3" t="s">
        <v>937</v>
      </c>
      <c r="B37" s="5">
        <v>71</v>
      </c>
    </row>
    <row r="38" spans="1:2" x14ac:dyDescent="0.25">
      <c r="A38" s="3" t="s">
        <v>1832</v>
      </c>
      <c r="B38" s="5" t="s">
        <v>59</v>
      </c>
    </row>
  </sheetData>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33</v>
      </c>
      <c r="B1" s="10" t="s">
        <v>2</v>
      </c>
      <c r="C1" s="10"/>
      <c r="D1" s="10"/>
    </row>
    <row r="2" spans="1:4" ht="30" x14ac:dyDescent="0.25">
      <c r="A2" s="1" t="s">
        <v>33</v>
      </c>
      <c r="B2" s="1" t="s">
        <v>3</v>
      </c>
      <c r="C2" s="1" t="s">
        <v>34</v>
      </c>
      <c r="D2" s="1" t="s">
        <v>83</v>
      </c>
    </row>
    <row r="3" spans="1:4" x14ac:dyDescent="0.25">
      <c r="A3" s="3" t="s">
        <v>1814</v>
      </c>
      <c r="B3" s="5" t="s">
        <v>7</v>
      </c>
      <c r="C3" s="5" t="s">
        <v>7</v>
      </c>
      <c r="D3" s="5" t="s">
        <v>7</v>
      </c>
    </row>
    <row r="4" spans="1:4" ht="45" x14ac:dyDescent="0.25">
      <c r="A4" s="4" t="s">
        <v>1806</v>
      </c>
      <c r="B4" s="5" t="s">
        <v>7</v>
      </c>
      <c r="C4" s="5" t="s">
        <v>7</v>
      </c>
      <c r="D4" s="5" t="s">
        <v>7</v>
      </c>
    </row>
    <row r="5" spans="1:4" x14ac:dyDescent="0.25">
      <c r="A5" s="3" t="s">
        <v>930</v>
      </c>
      <c r="B5" s="5" t="s">
        <v>7</v>
      </c>
      <c r="C5" s="9">
        <v>74</v>
      </c>
      <c r="D5" s="5" t="s">
        <v>7</v>
      </c>
    </row>
    <row r="6" spans="1:4" x14ac:dyDescent="0.25">
      <c r="A6" s="3" t="s">
        <v>1834</v>
      </c>
      <c r="B6" s="5" t="s">
        <v>7</v>
      </c>
      <c r="C6" s="5" t="s">
        <v>7</v>
      </c>
      <c r="D6" s="5" t="s">
        <v>7</v>
      </c>
    </row>
    <row r="7" spans="1:4" ht="45" x14ac:dyDescent="0.25">
      <c r="A7" s="4" t="s">
        <v>1806</v>
      </c>
      <c r="B7" s="5" t="s">
        <v>7</v>
      </c>
      <c r="C7" s="5" t="s">
        <v>7</v>
      </c>
      <c r="D7" s="5" t="s">
        <v>7</v>
      </c>
    </row>
    <row r="8" spans="1:4" x14ac:dyDescent="0.25">
      <c r="A8" s="3" t="s">
        <v>930</v>
      </c>
      <c r="B8" s="5">
        <v>-667</v>
      </c>
      <c r="C8" s="5">
        <v>196</v>
      </c>
      <c r="D8" s="5">
        <v>255</v>
      </c>
    </row>
    <row r="9" spans="1:4" ht="30" x14ac:dyDescent="0.25">
      <c r="A9" s="3" t="s">
        <v>1835</v>
      </c>
      <c r="B9" s="5" t="s">
        <v>7</v>
      </c>
      <c r="C9" s="5" t="s">
        <v>7</v>
      </c>
      <c r="D9" s="5" t="s">
        <v>7</v>
      </c>
    </row>
    <row r="10" spans="1:4" ht="45" x14ac:dyDescent="0.25">
      <c r="A10" s="4" t="s">
        <v>1806</v>
      </c>
      <c r="B10" s="5" t="s">
        <v>7</v>
      </c>
      <c r="C10" s="5" t="s">
        <v>7</v>
      </c>
      <c r="D10" s="5" t="s">
        <v>7</v>
      </c>
    </row>
    <row r="11" spans="1:4" x14ac:dyDescent="0.25">
      <c r="A11" s="3" t="s">
        <v>930</v>
      </c>
      <c r="B11" s="7">
        <v>-2267</v>
      </c>
      <c r="C11" s="5">
        <v>28</v>
      </c>
      <c r="D11" s="5">
        <v>147</v>
      </c>
    </row>
    <row r="12" spans="1:4" ht="45" x14ac:dyDescent="0.25">
      <c r="A12" s="3" t="s">
        <v>1836</v>
      </c>
      <c r="B12" s="5" t="s">
        <v>7</v>
      </c>
      <c r="C12" s="5" t="s">
        <v>7</v>
      </c>
      <c r="D12" s="5" t="s">
        <v>7</v>
      </c>
    </row>
    <row r="13" spans="1:4" ht="45" x14ac:dyDescent="0.25">
      <c r="A13" s="4" t="s">
        <v>1806</v>
      </c>
      <c r="B13" s="5" t="s">
        <v>7</v>
      </c>
      <c r="C13" s="5" t="s">
        <v>7</v>
      </c>
      <c r="D13" s="5" t="s">
        <v>7</v>
      </c>
    </row>
    <row r="14" spans="1:4" x14ac:dyDescent="0.25">
      <c r="A14" s="3" t="s">
        <v>930</v>
      </c>
      <c r="B14" s="7">
        <v>2267</v>
      </c>
      <c r="C14" s="5">
        <v>-28</v>
      </c>
      <c r="D14" s="5">
        <v>-147</v>
      </c>
    </row>
    <row r="15" spans="1:4" ht="45" x14ac:dyDescent="0.25">
      <c r="A15" s="3" t="s">
        <v>1837</v>
      </c>
      <c r="B15" s="5" t="s">
        <v>7</v>
      </c>
      <c r="C15" s="5" t="s">
        <v>7</v>
      </c>
      <c r="D15" s="5" t="s">
        <v>7</v>
      </c>
    </row>
    <row r="16" spans="1:4" ht="45" x14ac:dyDescent="0.25">
      <c r="A16" s="4" t="s">
        <v>1806</v>
      </c>
      <c r="B16" s="5" t="s">
        <v>7</v>
      </c>
      <c r="C16" s="5" t="s">
        <v>7</v>
      </c>
      <c r="D16" s="5" t="s">
        <v>7</v>
      </c>
    </row>
    <row r="17" spans="1:4" x14ac:dyDescent="0.25">
      <c r="A17" s="3" t="s">
        <v>930</v>
      </c>
      <c r="B17" s="9">
        <v>-667</v>
      </c>
      <c r="C17" s="9">
        <v>196</v>
      </c>
      <c r="D17" s="9">
        <v>255</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42578125" bestFit="1" customWidth="1"/>
    <col min="2" max="2" width="36.5703125" bestFit="1" customWidth="1"/>
  </cols>
  <sheetData>
    <row r="1" spans="1:2" x14ac:dyDescent="0.25">
      <c r="A1" s="10" t="s">
        <v>329</v>
      </c>
      <c r="B1" s="1" t="s">
        <v>2</v>
      </c>
    </row>
    <row r="2" spans="1:2" x14ac:dyDescent="0.25">
      <c r="A2" s="10"/>
      <c r="B2" s="1" t="s">
        <v>3</v>
      </c>
    </row>
    <row r="3" spans="1:2" x14ac:dyDescent="0.25">
      <c r="A3" s="4" t="s">
        <v>330</v>
      </c>
      <c r="B3" s="5" t="s">
        <v>7</v>
      </c>
    </row>
    <row r="4" spans="1:2" x14ac:dyDescent="0.25">
      <c r="A4" s="54" t="s">
        <v>329</v>
      </c>
      <c r="B4" s="5" t="s">
        <v>7</v>
      </c>
    </row>
    <row r="5" spans="1:2" x14ac:dyDescent="0.25">
      <c r="A5" s="54"/>
      <c r="B5" s="12" t="s">
        <v>331</v>
      </c>
    </row>
    <row r="6" spans="1:2" ht="90" x14ac:dyDescent="0.25">
      <c r="A6" s="54"/>
      <c r="B6" s="14" t="s">
        <v>332</v>
      </c>
    </row>
    <row r="7" spans="1:2" ht="39" x14ac:dyDescent="0.25">
      <c r="A7" s="54"/>
      <c r="B7" s="14" t="s">
        <v>333</v>
      </c>
    </row>
  </sheetData>
  <mergeCells count="2">
    <mergeCell ref="A1:A2"/>
    <mergeCell ref="A4:A7"/>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838</v>
      </c>
      <c r="B1" s="10" t="s">
        <v>3</v>
      </c>
      <c r="C1" s="10" t="s">
        <v>34</v>
      </c>
    </row>
    <row r="2" spans="1:3" ht="30" x14ac:dyDescent="0.25">
      <c r="A2" s="1" t="s">
        <v>33</v>
      </c>
      <c r="B2" s="10"/>
      <c r="C2" s="10"/>
    </row>
    <row r="3" spans="1:3" ht="45" x14ac:dyDescent="0.25">
      <c r="A3" s="4" t="s">
        <v>1806</v>
      </c>
      <c r="B3" s="5" t="s">
        <v>7</v>
      </c>
      <c r="C3" s="5" t="s">
        <v>7</v>
      </c>
    </row>
    <row r="4" spans="1:3" x14ac:dyDescent="0.25">
      <c r="A4" s="3" t="s">
        <v>952</v>
      </c>
      <c r="B4" s="9">
        <v>6114</v>
      </c>
      <c r="C4" s="9">
        <v>8652</v>
      </c>
    </row>
    <row r="5" spans="1:3" x14ac:dyDescent="0.25">
      <c r="A5" s="3" t="s">
        <v>607</v>
      </c>
      <c r="B5" s="7">
        <v>7039</v>
      </c>
      <c r="C5" s="7">
        <v>5145</v>
      </c>
    </row>
    <row r="6" spans="1:3" ht="30" x14ac:dyDescent="0.25">
      <c r="A6" s="3" t="s">
        <v>1810</v>
      </c>
      <c r="B6" s="5" t="s">
        <v>7</v>
      </c>
      <c r="C6" s="5" t="s">
        <v>7</v>
      </c>
    </row>
    <row r="7" spans="1:3" ht="45" x14ac:dyDescent="0.25">
      <c r="A7" s="4" t="s">
        <v>1806</v>
      </c>
      <c r="B7" s="5" t="s">
        <v>7</v>
      </c>
      <c r="C7" s="5" t="s">
        <v>7</v>
      </c>
    </row>
    <row r="8" spans="1:3" x14ac:dyDescent="0.25">
      <c r="A8" s="3" t="s">
        <v>952</v>
      </c>
      <c r="B8" s="5" t="s">
        <v>59</v>
      </c>
      <c r="C8" s="5" t="s">
        <v>59</v>
      </c>
    </row>
    <row r="9" spans="1:3" x14ac:dyDescent="0.25">
      <c r="A9" s="3" t="s">
        <v>607</v>
      </c>
      <c r="B9" s="5" t="s">
        <v>59</v>
      </c>
      <c r="C9" s="5" t="s">
        <v>59</v>
      </c>
    </row>
    <row r="10" spans="1:3" ht="30" x14ac:dyDescent="0.25">
      <c r="A10" s="3" t="s">
        <v>1812</v>
      </c>
      <c r="B10" s="5" t="s">
        <v>7</v>
      </c>
      <c r="C10" s="5" t="s">
        <v>7</v>
      </c>
    </row>
    <row r="11" spans="1:3" ht="45" x14ac:dyDescent="0.25">
      <c r="A11" s="4" t="s">
        <v>1806</v>
      </c>
      <c r="B11" s="5" t="s">
        <v>7</v>
      </c>
      <c r="C11" s="5" t="s">
        <v>7</v>
      </c>
    </row>
    <row r="12" spans="1:3" x14ac:dyDescent="0.25">
      <c r="A12" s="3" t="s">
        <v>952</v>
      </c>
      <c r="B12" s="5" t="s">
        <v>59</v>
      </c>
      <c r="C12" s="5" t="s">
        <v>59</v>
      </c>
    </row>
    <row r="13" spans="1:3" x14ac:dyDescent="0.25">
      <c r="A13" s="3" t="s">
        <v>607</v>
      </c>
      <c r="B13" s="5" t="s">
        <v>59</v>
      </c>
      <c r="C13" s="5" t="s">
        <v>59</v>
      </c>
    </row>
    <row r="14" spans="1:3" ht="30" x14ac:dyDescent="0.25">
      <c r="A14" s="3" t="s">
        <v>1813</v>
      </c>
      <c r="B14" s="5" t="s">
        <v>7</v>
      </c>
      <c r="C14" s="5" t="s">
        <v>7</v>
      </c>
    </row>
    <row r="15" spans="1:3" ht="45" x14ac:dyDescent="0.25">
      <c r="A15" s="4" t="s">
        <v>1806</v>
      </c>
      <c r="B15" s="5" t="s">
        <v>7</v>
      </c>
      <c r="C15" s="5" t="s">
        <v>7</v>
      </c>
    </row>
    <row r="16" spans="1:3" x14ac:dyDescent="0.25">
      <c r="A16" s="3" t="s">
        <v>952</v>
      </c>
      <c r="B16" s="7">
        <v>6114</v>
      </c>
      <c r="C16" s="7">
        <v>8652</v>
      </c>
    </row>
    <row r="17" spans="1:3" x14ac:dyDescent="0.25">
      <c r="A17" s="3" t="s">
        <v>607</v>
      </c>
      <c r="B17" s="9">
        <v>7039</v>
      </c>
      <c r="C17" s="9">
        <v>5145</v>
      </c>
    </row>
  </sheetData>
  <mergeCells count="2">
    <mergeCell ref="B1:B2"/>
    <mergeCell ref="C1:C2"/>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839</v>
      </c>
      <c r="B1" s="10" t="s">
        <v>2</v>
      </c>
      <c r="C1" s="10"/>
    </row>
    <row r="2" spans="1:3" x14ac:dyDescent="0.25">
      <c r="A2" s="1" t="s">
        <v>1274</v>
      </c>
      <c r="B2" s="1" t="s">
        <v>3</v>
      </c>
      <c r="C2" s="1" t="s">
        <v>34</v>
      </c>
    </row>
    <row r="3" spans="1:3" x14ac:dyDescent="0.25">
      <c r="A3" s="4" t="s">
        <v>975</v>
      </c>
      <c r="B3" s="5" t="s">
        <v>7</v>
      </c>
      <c r="C3" s="5" t="s">
        <v>7</v>
      </c>
    </row>
    <row r="4" spans="1:3" ht="30" x14ac:dyDescent="0.25">
      <c r="A4" s="3" t="s">
        <v>1840</v>
      </c>
      <c r="B4" s="9">
        <v>389</v>
      </c>
      <c r="C4" s="9">
        <v>1</v>
      </c>
    </row>
  </sheetData>
  <mergeCells count="1">
    <mergeCell ref="B1:C1"/>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3" width="36.5703125" bestFit="1" customWidth="1"/>
  </cols>
  <sheetData>
    <row r="1" spans="1:3" ht="15" customHeight="1" x14ac:dyDescent="0.25">
      <c r="A1" s="1" t="s">
        <v>1841</v>
      </c>
      <c r="B1" s="10" t="s">
        <v>2</v>
      </c>
      <c r="C1" s="10"/>
    </row>
    <row r="2" spans="1:3" ht="30" x14ac:dyDescent="0.25">
      <c r="A2" s="1" t="s">
        <v>33</v>
      </c>
      <c r="B2" s="1" t="s">
        <v>3</v>
      </c>
      <c r="C2" s="1" t="s">
        <v>34</v>
      </c>
    </row>
    <row r="3" spans="1:3" ht="45" x14ac:dyDescent="0.25">
      <c r="A3" s="4" t="s">
        <v>1842</v>
      </c>
      <c r="B3" s="5" t="s">
        <v>7</v>
      </c>
      <c r="C3" s="5" t="s">
        <v>7</v>
      </c>
    </row>
    <row r="4" spans="1:3" x14ac:dyDescent="0.25">
      <c r="A4" s="3" t="s">
        <v>1843</v>
      </c>
      <c r="B4" s="11">
        <v>0.1</v>
      </c>
      <c r="C4" s="5" t="s">
        <v>7</v>
      </c>
    </row>
    <row r="5" spans="1:3" ht="45" x14ac:dyDescent="0.25">
      <c r="A5" s="3" t="s">
        <v>1844</v>
      </c>
      <c r="B5" s="5" t="s">
        <v>7</v>
      </c>
      <c r="C5" s="5" t="s">
        <v>7</v>
      </c>
    </row>
    <row r="6" spans="1:3" ht="45" x14ac:dyDescent="0.25">
      <c r="A6" s="4" t="s">
        <v>1842</v>
      </c>
      <c r="B6" s="5" t="s">
        <v>7</v>
      </c>
      <c r="C6" s="5" t="s">
        <v>7</v>
      </c>
    </row>
    <row r="7" spans="1:3" x14ac:dyDescent="0.25">
      <c r="A7" s="3" t="s">
        <v>881</v>
      </c>
      <c r="B7" s="9">
        <v>6114</v>
      </c>
      <c r="C7" s="9">
        <v>8652</v>
      </c>
    </row>
    <row r="8" spans="1:3" x14ac:dyDescent="0.25">
      <c r="A8" s="3" t="s">
        <v>1845</v>
      </c>
      <c r="B8" s="5" t="s">
        <v>1846</v>
      </c>
      <c r="C8" s="5" t="s">
        <v>1846</v>
      </c>
    </row>
    <row r="9" spans="1:3" ht="30" x14ac:dyDescent="0.25">
      <c r="A9" s="3" t="s">
        <v>1847</v>
      </c>
      <c r="B9" s="5" t="s">
        <v>1848</v>
      </c>
      <c r="C9" s="5" t="s">
        <v>1848</v>
      </c>
    </row>
    <row r="10" spans="1:3" ht="45" x14ac:dyDescent="0.25">
      <c r="A10" s="3" t="s">
        <v>1849</v>
      </c>
      <c r="B10" s="5" t="s">
        <v>7</v>
      </c>
      <c r="C10" s="5" t="s">
        <v>7</v>
      </c>
    </row>
    <row r="11" spans="1:3" ht="45" x14ac:dyDescent="0.25">
      <c r="A11" s="4" t="s">
        <v>1842</v>
      </c>
      <c r="B11" s="5" t="s">
        <v>7</v>
      </c>
      <c r="C11" s="5" t="s">
        <v>7</v>
      </c>
    </row>
    <row r="12" spans="1:3" x14ac:dyDescent="0.25">
      <c r="A12" s="3" t="s">
        <v>881</v>
      </c>
      <c r="B12" s="9">
        <v>7039</v>
      </c>
      <c r="C12" s="9">
        <v>5145</v>
      </c>
    </row>
    <row r="13" spans="1:3" x14ac:dyDescent="0.25">
      <c r="A13" s="3" t="s">
        <v>1845</v>
      </c>
      <c r="B13" s="5" t="s">
        <v>1850</v>
      </c>
      <c r="C13" s="5" t="s">
        <v>1850</v>
      </c>
    </row>
    <row r="14" spans="1:3" ht="30" x14ac:dyDescent="0.25">
      <c r="A14" s="3" t="s">
        <v>1847</v>
      </c>
      <c r="B14" s="5" t="s">
        <v>1851</v>
      </c>
      <c r="C14" s="5" t="s">
        <v>1851</v>
      </c>
    </row>
    <row r="15" spans="1:3" ht="45" x14ac:dyDescent="0.25">
      <c r="A15" s="3" t="s">
        <v>1852</v>
      </c>
      <c r="B15" s="5" t="s">
        <v>7</v>
      </c>
      <c r="C15" s="5" t="s">
        <v>7</v>
      </c>
    </row>
    <row r="16" spans="1:3" ht="45" x14ac:dyDescent="0.25">
      <c r="A16" s="4" t="s">
        <v>1842</v>
      </c>
      <c r="B16" s="5" t="s">
        <v>7</v>
      </c>
      <c r="C16" s="5" t="s">
        <v>7</v>
      </c>
    </row>
    <row r="17" spans="1:3" ht="30" x14ac:dyDescent="0.25">
      <c r="A17" s="3" t="s">
        <v>966</v>
      </c>
      <c r="B17" s="11">
        <v>0.1</v>
      </c>
      <c r="C17" s="11">
        <v>0.1</v>
      </c>
    </row>
    <row r="18" spans="1:3" x14ac:dyDescent="0.25">
      <c r="A18" s="3" t="s">
        <v>1853</v>
      </c>
      <c r="B18" s="11">
        <v>0.04</v>
      </c>
      <c r="C18" s="11">
        <v>0.04</v>
      </c>
    </row>
    <row r="19" spans="1:3" ht="60" x14ac:dyDescent="0.25">
      <c r="A19" s="3" t="s">
        <v>1854</v>
      </c>
      <c r="B19" s="5" t="s">
        <v>7</v>
      </c>
      <c r="C19" s="5" t="s">
        <v>7</v>
      </c>
    </row>
    <row r="20" spans="1:3" ht="45" x14ac:dyDescent="0.25">
      <c r="A20" s="4" t="s">
        <v>1842</v>
      </c>
      <c r="B20" s="5" t="s">
        <v>7</v>
      </c>
      <c r="C20" s="5" t="s">
        <v>7</v>
      </c>
    </row>
    <row r="21" spans="1:3" x14ac:dyDescent="0.25">
      <c r="A21" s="3" t="s">
        <v>1843</v>
      </c>
      <c r="B21" s="11">
        <v>0.1</v>
      </c>
      <c r="C21" s="11">
        <v>0.1</v>
      </c>
    </row>
    <row r="22" spans="1:3" x14ac:dyDescent="0.25">
      <c r="A22" s="3" t="s">
        <v>1855</v>
      </c>
      <c r="B22" s="11">
        <v>0.01</v>
      </c>
      <c r="C22" s="11">
        <v>0.01</v>
      </c>
    </row>
    <row r="23" spans="1:3" ht="45" x14ac:dyDescent="0.25">
      <c r="A23" s="3" t="s">
        <v>1856</v>
      </c>
      <c r="B23" s="5" t="s">
        <v>7</v>
      </c>
      <c r="C23" s="5" t="s">
        <v>7</v>
      </c>
    </row>
    <row r="24" spans="1:3" ht="45" x14ac:dyDescent="0.25">
      <c r="A24" s="4" t="s">
        <v>1842</v>
      </c>
      <c r="B24" s="5" t="s">
        <v>7</v>
      </c>
      <c r="C24" s="5" t="s">
        <v>7</v>
      </c>
    </row>
    <row r="25" spans="1:3" ht="30" x14ac:dyDescent="0.25">
      <c r="A25" s="3" t="s">
        <v>966</v>
      </c>
      <c r="B25" s="11">
        <v>0.15</v>
      </c>
      <c r="C25" s="11">
        <v>0.15</v>
      </c>
    </row>
    <row r="26" spans="1:3" x14ac:dyDescent="0.25">
      <c r="A26" s="3" t="s">
        <v>1853</v>
      </c>
      <c r="B26" s="11">
        <v>7.0000000000000007E-2</v>
      </c>
      <c r="C26" s="11">
        <v>7.0000000000000007E-2</v>
      </c>
    </row>
    <row r="27" spans="1:3" ht="60" x14ac:dyDescent="0.25">
      <c r="A27" s="3" t="s">
        <v>1857</v>
      </c>
      <c r="B27" s="5" t="s">
        <v>7</v>
      </c>
      <c r="C27" s="5" t="s">
        <v>7</v>
      </c>
    </row>
    <row r="28" spans="1:3" ht="45" x14ac:dyDescent="0.25">
      <c r="A28" s="4" t="s">
        <v>1842</v>
      </c>
      <c r="B28" s="5" t="s">
        <v>7</v>
      </c>
      <c r="C28" s="5" t="s">
        <v>7</v>
      </c>
    </row>
    <row r="29" spans="1:3" x14ac:dyDescent="0.25">
      <c r="A29" s="3" t="s">
        <v>1843</v>
      </c>
      <c r="B29" s="11">
        <v>0.15</v>
      </c>
      <c r="C29" s="11">
        <v>0.15</v>
      </c>
    </row>
    <row r="30" spans="1:3" x14ac:dyDescent="0.25">
      <c r="A30" s="3" t="s">
        <v>1855</v>
      </c>
      <c r="B30" s="11">
        <v>0.1</v>
      </c>
      <c r="C30" s="11">
        <v>0.1</v>
      </c>
    </row>
    <row r="31" spans="1:3" ht="60" x14ac:dyDescent="0.25">
      <c r="A31" s="3" t="s">
        <v>1858</v>
      </c>
      <c r="B31" s="5" t="s">
        <v>7</v>
      </c>
      <c r="C31" s="5" t="s">
        <v>7</v>
      </c>
    </row>
    <row r="32" spans="1:3" ht="45" x14ac:dyDescent="0.25">
      <c r="A32" s="4" t="s">
        <v>1842</v>
      </c>
      <c r="B32" s="5" t="s">
        <v>7</v>
      </c>
      <c r="C32" s="5" t="s">
        <v>7</v>
      </c>
    </row>
    <row r="33" spans="1:3" ht="30" x14ac:dyDescent="0.25">
      <c r="A33" s="3" t="s">
        <v>966</v>
      </c>
      <c r="B33" s="11">
        <v>0.12</v>
      </c>
      <c r="C33" s="11">
        <v>0.12</v>
      </c>
    </row>
    <row r="34" spans="1:3" x14ac:dyDescent="0.25">
      <c r="A34" s="3" t="s">
        <v>1853</v>
      </c>
      <c r="B34" s="11">
        <v>4.5999999999999999E-2</v>
      </c>
      <c r="C34" s="11">
        <v>4.5999999999999999E-2</v>
      </c>
    </row>
    <row r="35" spans="1:3" ht="60" x14ac:dyDescent="0.25">
      <c r="A35" s="3" t="s">
        <v>1859</v>
      </c>
      <c r="B35" s="5" t="s">
        <v>7</v>
      </c>
      <c r="C35" s="5" t="s">
        <v>7</v>
      </c>
    </row>
    <row r="36" spans="1:3" ht="45" x14ac:dyDescent="0.25">
      <c r="A36" s="4" t="s">
        <v>1842</v>
      </c>
      <c r="B36" s="5" t="s">
        <v>7</v>
      </c>
      <c r="C36" s="5" t="s">
        <v>7</v>
      </c>
    </row>
    <row r="37" spans="1:3" x14ac:dyDescent="0.25">
      <c r="A37" s="3" t="s">
        <v>1843</v>
      </c>
      <c r="B37" s="11">
        <v>0.12</v>
      </c>
      <c r="C37" s="11">
        <v>0.12</v>
      </c>
    </row>
    <row r="38" spans="1:3" x14ac:dyDescent="0.25">
      <c r="A38" s="3" t="s">
        <v>1855</v>
      </c>
      <c r="B38" s="11">
        <v>4.4999999999999998E-2</v>
      </c>
      <c r="C38" s="11">
        <v>4.4999999999999998E-2</v>
      </c>
    </row>
  </sheetData>
  <mergeCells count="1">
    <mergeCell ref="B1:C1"/>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860</v>
      </c>
      <c r="B1" s="10" t="s">
        <v>3</v>
      </c>
      <c r="C1" s="10" t="s">
        <v>34</v>
      </c>
    </row>
    <row r="2" spans="1:3" ht="30" x14ac:dyDescent="0.25">
      <c r="A2" s="1" t="s">
        <v>33</v>
      </c>
      <c r="B2" s="10"/>
      <c r="C2" s="10"/>
    </row>
    <row r="3" spans="1:3" x14ac:dyDescent="0.25">
      <c r="A3" s="4" t="s">
        <v>35</v>
      </c>
      <c r="B3" s="5" t="s">
        <v>7</v>
      </c>
      <c r="C3" s="5" t="s">
        <v>7</v>
      </c>
    </row>
    <row r="4" spans="1:3" x14ac:dyDescent="0.25">
      <c r="A4" s="3" t="s">
        <v>36</v>
      </c>
      <c r="B4" s="9">
        <v>31721</v>
      </c>
      <c r="C4" s="9">
        <v>30735</v>
      </c>
    </row>
    <row r="5" spans="1:3" x14ac:dyDescent="0.25">
      <c r="A5" s="3" t="s">
        <v>993</v>
      </c>
      <c r="B5" s="7">
        <v>9910</v>
      </c>
      <c r="C5" s="5" t="s">
        <v>7</v>
      </c>
    </row>
    <row r="6" spans="1:3" x14ac:dyDescent="0.25">
      <c r="A6" s="3" t="s">
        <v>39</v>
      </c>
      <c r="B6" s="7">
        <v>3281</v>
      </c>
      <c r="C6" s="7">
        <v>13744</v>
      </c>
    </row>
    <row r="7" spans="1:3" x14ac:dyDescent="0.25">
      <c r="A7" s="3" t="s">
        <v>45</v>
      </c>
      <c r="B7" s="7">
        <v>7501</v>
      </c>
      <c r="C7" s="7">
        <v>7716</v>
      </c>
    </row>
    <row r="8" spans="1:3" x14ac:dyDescent="0.25">
      <c r="A8" s="4" t="s">
        <v>708</v>
      </c>
      <c r="B8" s="5" t="s">
        <v>7</v>
      </c>
      <c r="C8" s="5" t="s">
        <v>7</v>
      </c>
    </row>
    <row r="9" spans="1:3" x14ac:dyDescent="0.25">
      <c r="A9" s="3" t="s">
        <v>996</v>
      </c>
      <c r="B9" s="7">
        <v>231096</v>
      </c>
      <c r="C9" s="7">
        <v>209200</v>
      </c>
    </row>
    <row r="10" spans="1:3" x14ac:dyDescent="0.25">
      <c r="A10" s="3" t="s">
        <v>55</v>
      </c>
      <c r="B10" s="5">
        <v>506</v>
      </c>
      <c r="C10" s="5">
        <v>560</v>
      </c>
    </row>
    <row r="11" spans="1:3" ht="30" x14ac:dyDescent="0.25">
      <c r="A11" s="3" t="s">
        <v>1810</v>
      </c>
      <c r="B11" s="5" t="s">
        <v>7</v>
      </c>
      <c r="C11" s="5" t="s">
        <v>7</v>
      </c>
    </row>
    <row r="12" spans="1:3" x14ac:dyDescent="0.25">
      <c r="A12" s="4" t="s">
        <v>35</v>
      </c>
      <c r="B12" s="5" t="s">
        <v>7</v>
      </c>
      <c r="C12" s="5" t="s">
        <v>7</v>
      </c>
    </row>
    <row r="13" spans="1:3" x14ac:dyDescent="0.25">
      <c r="A13" s="3" t="s">
        <v>36</v>
      </c>
      <c r="B13" s="7">
        <v>31721</v>
      </c>
      <c r="C13" s="7">
        <v>30735</v>
      </c>
    </row>
    <row r="14" spans="1:3" x14ac:dyDescent="0.25">
      <c r="A14" s="3" t="s">
        <v>993</v>
      </c>
      <c r="B14" s="5" t="s">
        <v>59</v>
      </c>
      <c r="C14" s="5" t="s">
        <v>7</v>
      </c>
    </row>
    <row r="15" spans="1:3" x14ac:dyDescent="0.25">
      <c r="A15" s="3" t="s">
        <v>39</v>
      </c>
      <c r="B15" s="5" t="s">
        <v>59</v>
      </c>
      <c r="C15" s="5" t="s">
        <v>59</v>
      </c>
    </row>
    <row r="16" spans="1:3" x14ac:dyDescent="0.25">
      <c r="A16" s="3" t="s">
        <v>994</v>
      </c>
      <c r="B16" s="5" t="s">
        <v>59</v>
      </c>
      <c r="C16" s="5" t="s">
        <v>59</v>
      </c>
    </row>
    <row r="17" spans="1:3" x14ac:dyDescent="0.25">
      <c r="A17" s="3" t="s">
        <v>995</v>
      </c>
      <c r="B17" s="5" t="s">
        <v>59</v>
      </c>
      <c r="C17" s="5" t="s">
        <v>59</v>
      </c>
    </row>
    <row r="18" spans="1:3" x14ac:dyDescent="0.25">
      <c r="A18" s="3" t="s">
        <v>45</v>
      </c>
      <c r="B18" s="5" t="s">
        <v>59</v>
      </c>
      <c r="C18" s="5" t="s">
        <v>59</v>
      </c>
    </row>
    <row r="19" spans="1:3" x14ac:dyDescent="0.25">
      <c r="A19" s="4" t="s">
        <v>708</v>
      </c>
      <c r="B19" s="5" t="s">
        <v>7</v>
      </c>
      <c r="C19" s="5" t="s">
        <v>7</v>
      </c>
    </row>
    <row r="20" spans="1:3" x14ac:dyDescent="0.25">
      <c r="A20" s="3" t="s">
        <v>996</v>
      </c>
      <c r="B20" s="7">
        <v>231096</v>
      </c>
      <c r="C20" s="7">
        <v>209200</v>
      </c>
    </row>
    <row r="21" spans="1:3" x14ac:dyDescent="0.25">
      <c r="A21" s="3" t="s">
        <v>997</v>
      </c>
      <c r="B21" s="5" t="s">
        <v>59</v>
      </c>
      <c r="C21" s="5" t="s">
        <v>59</v>
      </c>
    </row>
    <row r="22" spans="1:3" x14ac:dyDescent="0.25">
      <c r="A22" s="3" t="s">
        <v>53</v>
      </c>
      <c r="B22" s="5" t="s">
        <v>59</v>
      </c>
      <c r="C22" s="5" t="s">
        <v>59</v>
      </c>
    </row>
    <row r="23" spans="1:3" x14ac:dyDescent="0.25">
      <c r="A23" s="3" t="s">
        <v>54</v>
      </c>
      <c r="B23" s="5" t="s">
        <v>59</v>
      </c>
      <c r="C23" s="5" t="s">
        <v>59</v>
      </c>
    </row>
    <row r="24" spans="1:3" x14ac:dyDescent="0.25">
      <c r="A24" s="3" t="s">
        <v>55</v>
      </c>
      <c r="B24" s="5" t="s">
        <v>59</v>
      </c>
      <c r="C24" s="5" t="s">
        <v>59</v>
      </c>
    </row>
    <row r="25" spans="1:3" ht="30" x14ac:dyDescent="0.25">
      <c r="A25" s="3" t="s">
        <v>1812</v>
      </c>
      <c r="B25" s="5" t="s">
        <v>7</v>
      </c>
      <c r="C25" s="5" t="s">
        <v>7</v>
      </c>
    </row>
    <row r="26" spans="1:3" x14ac:dyDescent="0.25">
      <c r="A26" s="4" t="s">
        <v>35</v>
      </c>
      <c r="B26" s="5" t="s">
        <v>7</v>
      </c>
      <c r="C26" s="5" t="s">
        <v>7</v>
      </c>
    </row>
    <row r="27" spans="1:3" x14ac:dyDescent="0.25">
      <c r="A27" s="3" t="s">
        <v>36</v>
      </c>
      <c r="B27" s="5" t="s">
        <v>59</v>
      </c>
      <c r="C27" s="5" t="s">
        <v>59</v>
      </c>
    </row>
    <row r="28" spans="1:3" x14ac:dyDescent="0.25">
      <c r="A28" s="3" t="s">
        <v>993</v>
      </c>
      <c r="B28" s="5" t="s">
        <v>59</v>
      </c>
      <c r="C28" s="5" t="s">
        <v>7</v>
      </c>
    </row>
    <row r="29" spans="1:3" x14ac:dyDescent="0.25">
      <c r="A29" s="3" t="s">
        <v>39</v>
      </c>
      <c r="B29" s="5" t="s">
        <v>59</v>
      </c>
      <c r="C29" s="5" t="s">
        <v>59</v>
      </c>
    </row>
    <row r="30" spans="1:3" x14ac:dyDescent="0.25">
      <c r="A30" s="3" t="s">
        <v>994</v>
      </c>
      <c r="B30" s="5" t="s">
        <v>59</v>
      </c>
      <c r="C30" s="5" t="s">
        <v>59</v>
      </c>
    </row>
    <row r="31" spans="1:3" x14ac:dyDescent="0.25">
      <c r="A31" s="3" t="s">
        <v>995</v>
      </c>
      <c r="B31" s="7">
        <v>14184</v>
      </c>
      <c r="C31" s="7">
        <v>13333</v>
      </c>
    </row>
    <row r="32" spans="1:3" x14ac:dyDescent="0.25">
      <c r="A32" s="3" t="s">
        <v>45</v>
      </c>
      <c r="B32" s="7">
        <v>7501</v>
      </c>
      <c r="C32" s="7">
        <v>7716</v>
      </c>
    </row>
    <row r="33" spans="1:3" x14ac:dyDescent="0.25">
      <c r="A33" s="4" t="s">
        <v>708</v>
      </c>
      <c r="B33" s="5" t="s">
        <v>7</v>
      </c>
      <c r="C33" s="5" t="s">
        <v>7</v>
      </c>
    </row>
    <row r="34" spans="1:3" x14ac:dyDescent="0.25">
      <c r="A34" s="3" t="s">
        <v>996</v>
      </c>
      <c r="B34" s="5" t="s">
        <v>59</v>
      </c>
      <c r="C34" s="5" t="s">
        <v>59</v>
      </c>
    </row>
    <row r="35" spans="1:3" x14ac:dyDescent="0.25">
      <c r="A35" s="3" t="s">
        <v>997</v>
      </c>
      <c r="B35" s="7">
        <v>1002980</v>
      </c>
      <c r="C35" s="7">
        <v>1092184</v>
      </c>
    </row>
    <row r="36" spans="1:3" x14ac:dyDescent="0.25">
      <c r="A36" s="3" t="s">
        <v>53</v>
      </c>
      <c r="B36" s="7">
        <v>257093</v>
      </c>
      <c r="C36" s="7">
        <v>352891</v>
      </c>
    </row>
    <row r="37" spans="1:3" x14ac:dyDescent="0.25">
      <c r="A37" s="3" t="s">
        <v>54</v>
      </c>
      <c r="B37" s="7">
        <v>32528</v>
      </c>
      <c r="C37" s="7">
        <v>32268</v>
      </c>
    </row>
    <row r="38" spans="1:3" x14ac:dyDescent="0.25">
      <c r="A38" s="3" t="s">
        <v>55</v>
      </c>
      <c r="B38" s="5">
        <v>506</v>
      </c>
      <c r="C38" s="5">
        <v>560</v>
      </c>
    </row>
    <row r="39" spans="1:3" ht="30" x14ac:dyDescent="0.25">
      <c r="A39" s="3" t="s">
        <v>1813</v>
      </c>
      <c r="B39" s="5" t="s">
        <v>7</v>
      </c>
      <c r="C39" s="5" t="s">
        <v>7</v>
      </c>
    </row>
    <row r="40" spans="1:3" x14ac:dyDescent="0.25">
      <c r="A40" s="4" t="s">
        <v>35</v>
      </c>
      <c r="B40" s="5" t="s">
        <v>7</v>
      </c>
      <c r="C40" s="5" t="s">
        <v>7</v>
      </c>
    </row>
    <row r="41" spans="1:3" x14ac:dyDescent="0.25">
      <c r="A41" s="3" t="s">
        <v>36</v>
      </c>
      <c r="B41" s="5" t="s">
        <v>59</v>
      </c>
      <c r="C41" s="5" t="s">
        <v>59</v>
      </c>
    </row>
    <row r="42" spans="1:3" x14ac:dyDescent="0.25">
      <c r="A42" s="3" t="s">
        <v>993</v>
      </c>
      <c r="B42" s="7">
        <v>9910</v>
      </c>
      <c r="C42" s="5" t="s">
        <v>7</v>
      </c>
    </row>
    <row r="43" spans="1:3" x14ac:dyDescent="0.25">
      <c r="A43" s="3" t="s">
        <v>39</v>
      </c>
      <c r="B43" s="7">
        <v>3281</v>
      </c>
      <c r="C43" s="7">
        <v>13744</v>
      </c>
    </row>
    <row r="44" spans="1:3" x14ac:dyDescent="0.25">
      <c r="A44" s="3" t="s">
        <v>994</v>
      </c>
      <c r="B44" s="7">
        <v>975910</v>
      </c>
      <c r="C44" s="7">
        <v>1118255</v>
      </c>
    </row>
    <row r="45" spans="1:3" x14ac:dyDescent="0.25">
      <c r="A45" s="3" t="s">
        <v>995</v>
      </c>
      <c r="B45" s="5" t="s">
        <v>59</v>
      </c>
      <c r="C45" s="5" t="s">
        <v>59</v>
      </c>
    </row>
    <row r="46" spans="1:3" x14ac:dyDescent="0.25">
      <c r="A46" s="3" t="s">
        <v>45</v>
      </c>
      <c r="B46" s="5" t="s">
        <v>59</v>
      </c>
      <c r="C46" s="5" t="s">
        <v>59</v>
      </c>
    </row>
    <row r="47" spans="1:3" x14ac:dyDescent="0.25">
      <c r="A47" s="4" t="s">
        <v>708</v>
      </c>
      <c r="B47" s="5" t="s">
        <v>7</v>
      </c>
      <c r="C47" s="5" t="s">
        <v>7</v>
      </c>
    </row>
    <row r="48" spans="1:3" x14ac:dyDescent="0.25">
      <c r="A48" s="3" t="s">
        <v>996</v>
      </c>
      <c r="B48" s="5" t="s">
        <v>59</v>
      </c>
      <c r="C48" s="5" t="s">
        <v>59</v>
      </c>
    </row>
    <row r="49" spans="1:3" x14ac:dyDescent="0.25">
      <c r="A49" s="3" t="s">
        <v>997</v>
      </c>
      <c r="B49" s="5" t="s">
        <v>59</v>
      </c>
      <c r="C49" s="5" t="s">
        <v>59</v>
      </c>
    </row>
    <row r="50" spans="1:3" x14ac:dyDescent="0.25">
      <c r="A50" s="3" t="s">
        <v>53</v>
      </c>
      <c r="B50" s="5" t="s">
        <v>59</v>
      </c>
      <c r="C50" s="5" t="s">
        <v>59</v>
      </c>
    </row>
    <row r="51" spans="1:3" x14ac:dyDescent="0.25">
      <c r="A51" s="3" t="s">
        <v>54</v>
      </c>
      <c r="B51" s="5" t="s">
        <v>59</v>
      </c>
      <c r="C51" s="5" t="s">
        <v>59</v>
      </c>
    </row>
    <row r="52" spans="1:3" x14ac:dyDescent="0.25">
      <c r="A52" s="3" t="s">
        <v>55</v>
      </c>
      <c r="B52" s="5" t="s">
        <v>59</v>
      </c>
      <c r="C52" s="5" t="s">
        <v>59</v>
      </c>
    </row>
    <row r="53" spans="1:3" x14ac:dyDescent="0.25">
      <c r="A53" s="3" t="s">
        <v>1861</v>
      </c>
      <c r="B53" s="5" t="s">
        <v>7</v>
      </c>
      <c r="C53" s="5" t="s">
        <v>7</v>
      </c>
    </row>
    <row r="54" spans="1:3" x14ac:dyDescent="0.25">
      <c r="A54" s="4" t="s">
        <v>35</v>
      </c>
      <c r="B54" s="5" t="s">
        <v>7</v>
      </c>
      <c r="C54" s="5" t="s">
        <v>7</v>
      </c>
    </row>
    <row r="55" spans="1:3" x14ac:dyDescent="0.25">
      <c r="A55" s="3" t="s">
        <v>36</v>
      </c>
      <c r="B55" s="7">
        <v>31721</v>
      </c>
      <c r="C55" s="7">
        <v>30735</v>
      </c>
    </row>
    <row r="56" spans="1:3" x14ac:dyDescent="0.25">
      <c r="A56" s="3" t="s">
        <v>993</v>
      </c>
      <c r="B56" s="7">
        <v>9910</v>
      </c>
      <c r="C56" s="5" t="s">
        <v>7</v>
      </c>
    </row>
    <row r="57" spans="1:3" x14ac:dyDescent="0.25">
      <c r="A57" s="3" t="s">
        <v>39</v>
      </c>
      <c r="B57" s="7">
        <v>3281</v>
      </c>
      <c r="C57" s="7">
        <v>13744</v>
      </c>
    </row>
    <row r="58" spans="1:3" x14ac:dyDescent="0.25">
      <c r="A58" s="3" t="s">
        <v>994</v>
      </c>
      <c r="B58" s="7">
        <v>957464</v>
      </c>
      <c r="C58" s="7">
        <v>1089215</v>
      </c>
    </row>
    <row r="59" spans="1:3" x14ac:dyDescent="0.25">
      <c r="A59" s="3" t="s">
        <v>995</v>
      </c>
      <c r="B59" s="7">
        <v>14184</v>
      </c>
      <c r="C59" s="7">
        <v>13333</v>
      </c>
    </row>
    <row r="60" spans="1:3" x14ac:dyDescent="0.25">
      <c r="A60" s="3" t="s">
        <v>45</v>
      </c>
      <c r="B60" s="7">
        <v>7501</v>
      </c>
      <c r="C60" s="7">
        <v>7716</v>
      </c>
    </row>
    <row r="61" spans="1:3" x14ac:dyDescent="0.25">
      <c r="A61" s="4" t="s">
        <v>708</v>
      </c>
      <c r="B61" s="5" t="s">
        <v>7</v>
      </c>
      <c r="C61" s="5" t="s">
        <v>7</v>
      </c>
    </row>
    <row r="62" spans="1:3" x14ac:dyDescent="0.25">
      <c r="A62" s="3" t="s">
        <v>996</v>
      </c>
      <c r="B62" s="7">
        <v>231096</v>
      </c>
      <c r="C62" s="7">
        <v>209200</v>
      </c>
    </row>
    <row r="63" spans="1:3" x14ac:dyDescent="0.25">
      <c r="A63" s="3" t="s">
        <v>997</v>
      </c>
      <c r="B63" s="7">
        <v>1060424</v>
      </c>
      <c r="C63" s="7">
        <v>1084953</v>
      </c>
    </row>
    <row r="64" spans="1:3" x14ac:dyDescent="0.25">
      <c r="A64" s="3" t="s">
        <v>53</v>
      </c>
      <c r="B64" s="7">
        <v>256296</v>
      </c>
      <c r="C64" s="7">
        <v>345764</v>
      </c>
    </row>
    <row r="65" spans="1:3" x14ac:dyDescent="0.25">
      <c r="A65" s="3" t="s">
        <v>54</v>
      </c>
      <c r="B65" s="7">
        <v>32486</v>
      </c>
      <c r="C65" s="7">
        <v>32331</v>
      </c>
    </row>
    <row r="66" spans="1:3" x14ac:dyDescent="0.25">
      <c r="A66" s="3" t="s">
        <v>55</v>
      </c>
      <c r="B66" s="9">
        <v>506</v>
      </c>
      <c r="C66" s="9">
        <v>560</v>
      </c>
    </row>
  </sheetData>
  <mergeCells count="2">
    <mergeCell ref="B1:B2"/>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1.42578125" bestFit="1" customWidth="1"/>
    <col min="3" max="4" width="21.85546875" bestFit="1" customWidth="1"/>
  </cols>
  <sheetData>
    <row r="1" spans="1:4" ht="15" customHeight="1" x14ac:dyDescent="0.25">
      <c r="A1" s="10" t="s">
        <v>1862</v>
      </c>
      <c r="B1" s="10" t="s">
        <v>1186</v>
      </c>
      <c r="C1" s="1" t="s">
        <v>1863</v>
      </c>
      <c r="D1" s="1" t="s">
        <v>3</v>
      </c>
    </row>
    <row r="2" spans="1:4" x14ac:dyDescent="0.25">
      <c r="A2" s="10"/>
      <c r="B2" s="10"/>
      <c r="C2" s="1" t="s">
        <v>1001</v>
      </c>
      <c r="D2" s="1" t="s">
        <v>1001</v>
      </c>
    </row>
    <row r="3" spans="1:4" ht="30" x14ac:dyDescent="0.25">
      <c r="A3" s="4" t="s">
        <v>1864</v>
      </c>
      <c r="B3" s="5" t="s">
        <v>7</v>
      </c>
      <c r="C3" s="5" t="s">
        <v>7</v>
      </c>
      <c r="D3" s="5" t="s">
        <v>7</v>
      </c>
    </row>
    <row r="4" spans="1:4" ht="30" x14ac:dyDescent="0.25">
      <c r="A4" s="3" t="s">
        <v>1865</v>
      </c>
      <c r="B4" s="5" t="s">
        <v>7</v>
      </c>
      <c r="C4" s="8">
        <v>0.4904</v>
      </c>
      <c r="D4" s="5" t="s">
        <v>7</v>
      </c>
    </row>
    <row r="5" spans="1:4" ht="30" x14ac:dyDescent="0.25">
      <c r="A5" s="3" t="s">
        <v>1866</v>
      </c>
      <c r="B5" s="5" t="s">
        <v>7</v>
      </c>
      <c r="C5" s="8">
        <v>5.15</v>
      </c>
      <c r="D5" s="5" t="s">
        <v>7</v>
      </c>
    </row>
    <row r="6" spans="1:4" x14ac:dyDescent="0.25">
      <c r="A6" s="3" t="s">
        <v>1246</v>
      </c>
      <c r="B6" s="5" t="s">
        <v>7</v>
      </c>
      <c r="C6" s="8">
        <v>21.43</v>
      </c>
      <c r="D6" s="5" t="s">
        <v>7</v>
      </c>
    </row>
    <row r="7" spans="1:4" x14ac:dyDescent="0.25">
      <c r="A7" s="3" t="s">
        <v>1867</v>
      </c>
      <c r="B7" s="5" t="s">
        <v>7</v>
      </c>
      <c r="C7" s="9">
        <v>18400000</v>
      </c>
      <c r="D7" s="5" t="s">
        <v>7</v>
      </c>
    </row>
    <row r="8" spans="1:4" x14ac:dyDescent="0.25">
      <c r="A8" s="3" t="s">
        <v>1868</v>
      </c>
      <c r="B8" s="7">
        <v>245644000</v>
      </c>
      <c r="C8" s="5" t="s">
        <v>7</v>
      </c>
      <c r="D8" s="5">
        <v>159.69999999999999</v>
      </c>
    </row>
    <row r="9" spans="1:4" x14ac:dyDescent="0.25">
      <c r="A9" s="3" t="s">
        <v>1869</v>
      </c>
      <c r="B9" s="7">
        <v>218728000</v>
      </c>
      <c r="C9" s="5" t="s">
        <v>7</v>
      </c>
      <c r="D9" s="5">
        <v>124.7</v>
      </c>
    </row>
    <row r="10" spans="1:4" x14ac:dyDescent="0.25">
      <c r="A10" s="3" t="s">
        <v>1870</v>
      </c>
      <c r="B10" s="5" t="s">
        <v>7</v>
      </c>
      <c r="C10" s="5" t="s">
        <v>7</v>
      </c>
      <c r="D10" s="8">
        <v>135.9</v>
      </c>
    </row>
  </sheetData>
  <mergeCells count="2">
    <mergeCell ref="A1:A2"/>
    <mergeCell ref="B1:B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871</v>
      </c>
      <c r="B1" s="10" t="s">
        <v>3</v>
      </c>
      <c r="C1" s="10" t="s">
        <v>34</v>
      </c>
      <c r="D1" s="10" t="s">
        <v>83</v>
      </c>
      <c r="E1" s="10" t="s">
        <v>1269</v>
      </c>
    </row>
    <row r="2" spans="1:5" ht="30" x14ac:dyDescent="0.25">
      <c r="A2" s="1" t="s">
        <v>33</v>
      </c>
      <c r="B2" s="10"/>
      <c r="C2" s="10"/>
      <c r="D2" s="10"/>
      <c r="E2" s="10"/>
    </row>
    <row r="3" spans="1:5" x14ac:dyDescent="0.25">
      <c r="A3" s="4" t="s">
        <v>35</v>
      </c>
      <c r="B3" s="5" t="s">
        <v>7</v>
      </c>
      <c r="C3" s="5" t="s">
        <v>7</v>
      </c>
      <c r="D3" s="5" t="s">
        <v>7</v>
      </c>
      <c r="E3" s="5" t="s">
        <v>7</v>
      </c>
    </row>
    <row r="4" spans="1:5" x14ac:dyDescent="0.25">
      <c r="A4" s="3" t="s">
        <v>1015</v>
      </c>
      <c r="B4" s="9">
        <v>31721</v>
      </c>
      <c r="C4" s="9">
        <v>30735</v>
      </c>
      <c r="D4" s="9">
        <v>20447</v>
      </c>
      <c r="E4" s="9">
        <v>15683</v>
      </c>
    </row>
    <row r="5" spans="1:5" x14ac:dyDescent="0.25">
      <c r="A5" s="3" t="s">
        <v>47</v>
      </c>
      <c r="B5" s="7">
        <v>24832</v>
      </c>
      <c r="C5" s="7">
        <v>26279</v>
      </c>
      <c r="D5" s="5" t="s">
        <v>7</v>
      </c>
      <c r="E5" s="5" t="s">
        <v>7</v>
      </c>
    </row>
    <row r="6" spans="1:5" x14ac:dyDescent="0.25">
      <c r="A6" s="3" t="s">
        <v>48</v>
      </c>
      <c r="B6" s="7">
        <v>1758276</v>
      </c>
      <c r="C6" s="7">
        <v>1848227</v>
      </c>
      <c r="D6" s="5" t="s">
        <v>7</v>
      </c>
      <c r="E6" s="5" t="s">
        <v>7</v>
      </c>
    </row>
    <row r="7" spans="1:5" x14ac:dyDescent="0.25">
      <c r="A7" s="4" t="s">
        <v>708</v>
      </c>
      <c r="B7" s="5" t="s">
        <v>7</v>
      </c>
      <c r="C7" s="5" t="s">
        <v>7</v>
      </c>
      <c r="D7" s="5" t="s">
        <v>7</v>
      </c>
      <c r="E7" s="5" t="s">
        <v>7</v>
      </c>
    </row>
    <row r="8" spans="1:5" x14ac:dyDescent="0.25">
      <c r="A8" s="3" t="s">
        <v>54</v>
      </c>
      <c r="B8" s="7">
        <v>32486</v>
      </c>
      <c r="C8" s="7">
        <v>32331</v>
      </c>
      <c r="D8" s="5" t="s">
        <v>7</v>
      </c>
      <c r="E8" s="5" t="s">
        <v>7</v>
      </c>
    </row>
    <row r="9" spans="1:5" x14ac:dyDescent="0.25">
      <c r="A9" s="3" t="s">
        <v>56</v>
      </c>
      <c r="B9" s="7">
        <v>12948</v>
      </c>
      <c r="C9" s="7">
        <v>16451</v>
      </c>
      <c r="D9" s="5" t="s">
        <v>7</v>
      </c>
      <c r="E9" s="5" t="s">
        <v>7</v>
      </c>
    </row>
    <row r="10" spans="1:5" x14ac:dyDescent="0.25">
      <c r="A10" s="3" t="s">
        <v>60</v>
      </c>
      <c r="B10" s="7">
        <v>164520</v>
      </c>
      <c r="C10" s="7">
        <v>158968</v>
      </c>
      <c r="D10" s="7">
        <v>121465</v>
      </c>
      <c r="E10" s="7">
        <v>112283</v>
      </c>
    </row>
    <row r="11" spans="1:5" ht="30" x14ac:dyDescent="0.25">
      <c r="A11" s="3" t="s">
        <v>66</v>
      </c>
      <c r="B11" s="7">
        <v>1758276</v>
      </c>
      <c r="C11" s="7">
        <v>1848227</v>
      </c>
      <c r="D11" s="5" t="s">
        <v>7</v>
      </c>
      <c r="E11" s="5" t="s">
        <v>7</v>
      </c>
    </row>
    <row r="12" spans="1:5" x14ac:dyDescent="0.25">
      <c r="A12" s="3" t="s">
        <v>1872</v>
      </c>
      <c r="B12" s="5" t="s">
        <v>7</v>
      </c>
      <c r="C12" s="5" t="s">
        <v>7</v>
      </c>
      <c r="D12" s="5" t="s">
        <v>7</v>
      </c>
      <c r="E12" s="5" t="s">
        <v>7</v>
      </c>
    </row>
    <row r="13" spans="1:5" x14ac:dyDescent="0.25">
      <c r="A13" s="4" t="s">
        <v>35</v>
      </c>
      <c r="B13" s="5" t="s">
        <v>7</v>
      </c>
      <c r="C13" s="5" t="s">
        <v>7</v>
      </c>
      <c r="D13" s="5" t="s">
        <v>7</v>
      </c>
      <c r="E13" s="5" t="s">
        <v>7</v>
      </c>
    </row>
    <row r="14" spans="1:5" x14ac:dyDescent="0.25">
      <c r="A14" s="3" t="s">
        <v>1015</v>
      </c>
      <c r="B14" s="7">
        <v>16807</v>
      </c>
      <c r="C14" s="7">
        <v>13639</v>
      </c>
      <c r="D14" s="7">
        <v>8262</v>
      </c>
      <c r="E14" s="7">
        <v>8496</v>
      </c>
    </row>
    <row r="15" spans="1:5" x14ac:dyDescent="0.25">
      <c r="A15" s="3" t="s">
        <v>1016</v>
      </c>
      <c r="B15" s="7">
        <v>181808</v>
      </c>
      <c r="C15" s="7">
        <v>180880</v>
      </c>
      <c r="D15" s="5" t="s">
        <v>7</v>
      </c>
      <c r="E15" s="5" t="s">
        <v>7</v>
      </c>
    </row>
    <row r="16" spans="1:5" x14ac:dyDescent="0.25">
      <c r="A16" s="3" t="s">
        <v>47</v>
      </c>
      <c r="B16" s="7">
        <v>3664</v>
      </c>
      <c r="C16" s="7">
        <v>3497</v>
      </c>
      <c r="D16" s="5" t="s">
        <v>7</v>
      </c>
      <c r="E16" s="5" t="s">
        <v>7</v>
      </c>
    </row>
    <row r="17" spans="1:5" x14ac:dyDescent="0.25">
      <c r="A17" s="3" t="s">
        <v>48</v>
      </c>
      <c r="B17" s="7">
        <v>202279</v>
      </c>
      <c r="C17" s="7">
        <v>198016</v>
      </c>
      <c r="D17" s="5" t="s">
        <v>7</v>
      </c>
      <c r="E17" s="5" t="s">
        <v>7</v>
      </c>
    </row>
    <row r="18" spans="1:5" x14ac:dyDescent="0.25">
      <c r="A18" s="4" t="s">
        <v>708</v>
      </c>
      <c r="B18" s="5" t="s">
        <v>7</v>
      </c>
      <c r="C18" s="5" t="s">
        <v>7</v>
      </c>
      <c r="D18" s="5" t="s">
        <v>7</v>
      </c>
      <c r="E18" s="5" t="s">
        <v>7</v>
      </c>
    </row>
    <row r="19" spans="1:5" x14ac:dyDescent="0.25">
      <c r="A19" s="3" t="s">
        <v>54</v>
      </c>
      <c r="B19" s="7">
        <v>32486</v>
      </c>
      <c r="C19" s="7">
        <v>32331</v>
      </c>
      <c r="D19" s="5" t="s">
        <v>7</v>
      </c>
      <c r="E19" s="5" t="s">
        <v>7</v>
      </c>
    </row>
    <row r="20" spans="1:5" x14ac:dyDescent="0.25">
      <c r="A20" s="3" t="s">
        <v>56</v>
      </c>
      <c r="B20" s="7">
        <v>5273</v>
      </c>
      <c r="C20" s="7">
        <v>6717</v>
      </c>
      <c r="D20" s="5" t="s">
        <v>7</v>
      </c>
      <c r="E20" s="5" t="s">
        <v>7</v>
      </c>
    </row>
    <row r="21" spans="1:5" x14ac:dyDescent="0.25">
      <c r="A21" s="3" t="s">
        <v>60</v>
      </c>
      <c r="B21" s="7">
        <v>164520</v>
      </c>
      <c r="C21" s="7">
        <v>158968</v>
      </c>
      <c r="D21" s="5" t="s">
        <v>7</v>
      </c>
      <c r="E21" s="5" t="s">
        <v>7</v>
      </c>
    </row>
    <row r="22" spans="1:5" ht="30" x14ac:dyDescent="0.25">
      <c r="A22" s="3" t="s">
        <v>66</v>
      </c>
      <c r="B22" s="9">
        <v>202279</v>
      </c>
      <c r="C22" s="9">
        <v>198016</v>
      </c>
      <c r="D22" s="5" t="s">
        <v>7</v>
      </c>
      <c r="E22" s="5" t="s">
        <v>7</v>
      </c>
    </row>
  </sheetData>
  <mergeCells count="4">
    <mergeCell ref="B1:B2"/>
    <mergeCell ref="C1:C2"/>
    <mergeCell ref="D1:D2"/>
    <mergeCell ref="E1:E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73</v>
      </c>
      <c r="B1" s="10" t="s">
        <v>1226</v>
      </c>
      <c r="C1" s="10"/>
      <c r="D1" s="10"/>
      <c r="E1" s="10"/>
      <c r="F1" s="10"/>
      <c r="G1" s="10"/>
      <c r="H1" s="10"/>
      <c r="I1" s="10"/>
      <c r="J1" s="10" t="s">
        <v>2</v>
      </c>
      <c r="K1" s="10"/>
      <c r="L1" s="10"/>
    </row>
    <row r="2" spans="1:12" ht="30" x14ac:dyDescent="0.25">
      <c r="A2" s="1" t="s">
        <v>33</v>
      </c>
      <c r="B2" s="1" t="s">
        <v>3</v>
      </c>
      <c r="C2" s="1" t="s">
        <v>1227</v>
      </c>
      <c r="D2" s="1" t="s">
        <v>5</v>
      </c>
      <c r="E2" s="1" t="s">
        <v>1228</v>
      </c>
      <c r="F2" s="1" t="s">
        <v>34</v>
      </c>
      <c r="G2" s="1" t="s">
        <v>1229</v>
      </c>
      <c r="H2" s="1" t="s">
        <v>1230</v>
      </c>
      <c r="I2" s="1" t="s">
        <v>1231</v>
      </c>
      <c r="J2" s="1" t="s">
        <v>3</v>
      </c>
      <c r="K2" s="1" t="s">
        <v>34</v>
      </c>
      <c r="L2" s="1" t="s">
        <v>83</v>
      </c>
    </row>
    <row r="3" spans="1:12" x14ac:dyDescent="0.25">
      <c r="A3" s="4" t="s">
        <v>1021</v>
      </c>
      <c r="B3" s="5" t="s">
        <v>7</v>
      </c>
      <c r="C3" s="5" t="s">
        <v>7</v>
      </c>
      <c r="D3" s="5" t="s">
        <v>7</v>
      </c>
      <c r="E3" s="5" t="s">
        <v>7</v>
      </c>
      <c r="F3" s="5" t="s">
        <v>7</v>
      </c>
      <c r="G3" s="5" t="s">
        <v>7</v>
      </c>
      <c r="H3" s="5" t="s">
        <v>7</v>
      </c>
      <c r="I3" s="5" t="s">
        <v>7</v>
      </c>
      <c r="J3" s="5" t="s">
        <v>7</v>
      </c>
      <c r="K3" s="5" t="s">
        <v>7</v>
      </c>
      <c r="L3" s="5" t="s">
        <v>7</v>
      </c>
    </row>
    <row r="4" spans="1:12" x14ac:dyDescent="0.25">
      <c r="A4" s="3" t="s">
        <v>105</v>
      </c>
      <c r="B4" s="5" t="s">
        <v>7</v>
      </c>
      <c r="C4" s="5" t="s">
        <v>7</v>
      </c>
      <c r="D4" s="5" t="s">
        <v>7</v>
      </c>
      <c r="E4" s="5" t="s">
        <v>7</v>
      </c>
      <c r="F4" s="5" t="s">
        <v>7</v>
      </c>
      <c r="G4" s="5" t="s">
        <v>7</v>
      </c>
      <c r="H4" s="5" t="s">
        <v>7</v>
      </c>
      <c r="I4" s="5" t="s">
        <v>7</v>
      </c>
      <c r="J4" s="9">
        <v>1103</v>
      </c>
      <c r="K4" s="9">
        <v>466</v>
      </c>
      <c r="L4" s="9">
        <v>102</v>
      </c>
    </row>
    <row r="5" spans="1:12" x14ac:dyDescent="0.25">
      <c r="A5" s="3" t="s">
        <v>1024</v>
      </c>
      <c r="B5" s="7">
        <v>-3310</v>
      </c>
      <c r="C5" s="7">
        <v>-3372</v>
      </c>
      <c r="D5" s="7">
        <v>-3402</v>
      </c>
      <c r="E5" s="7">
        <v>-3419</v>
      </c>
      <c r="F5" s="7">
        <v>-3457</v>
      </c>
      <c r="G5" s="7">
        <v>-3720</v>
      </c>
      <c r="H5" s="7">
        <v>-3517</v>
      </c>
      <c r="I5" s="7">
        <v>-3628</v>
      </c>
      <c r="J5" s="7">
        <v>-13503</v>
      </c>
      <c r="K5" s="7">
        <v>-14322</v>
      </c>
      <c r="L5" s="7">
        <v>-16501</v>
      </c>
    </row>
    <row r="6" spans="1:12" x14ac:dyDescent="0.25">
      <c r="A6" s="3" t="s">
        <v>1028</v>
      </c>
      <c r="B6" s="5" t="s">
        <v>7</v>
      </c>
      <c r="C6" s="5" t="s">
        <v>7</v>
      </c>
      <c r="D6" s="5" t="s">
        <v>7</v>
      </c>
      <c r="E6" s="5" t="s">
        <v>7</v>
      </c>
      <c r="F6" s="5" t="s">
        <v>7</v>
      </c>
      <c r="G6" s="5" t="s">
        <v>7</v>
      </c>
      <c r="H6" s="5" t="s">
        <v>7</v>
      </c>
      <c r="I6" s="5" t="s">
        <v>7</v>
      </c>
      <c r="J6" s="7">
        <v>-31032</v>
      </c>
      <c r="K6" s="7">
        <v>-28383</v>
      </c>
      <c r="L6" s="7">
        <v>-22875</v>
      </c>
    </row>
    <row r="7" spans="1:12" x14ac:dyDescent="0.25">
      <c r="A7" s="3" t="s">
        <v>116</v>
      </c>
      <c r="B7" s="5" t="s">
        <v>7</v>
      </c>
      <c r="C7" s="5" t="s">
        <v>7</v>
      </c>
      <c r="D7" s="5" t="s">
        <v>7</v>
      </c>
      <c r="E7" s="5" t="s">
        <v>7</v>
      </c>
      <c r="F7" s="5" t="s">
        <v>7</v>
      </c>
      <c r="G7" s="5" t="s">
        <v>7</v>
      </c>
      <c r="H7" s="5" t="s">
        <v>7</v>
      </c>
      <c r="I7" s="5" t="s">
        <v>7</v>
      </c>
      <c r="J7" s="7">
        <v>-58445</v>
      </c>
      <c r="K7" s="7">
        <v>-54024</v>
      </c>
      <c r="L7" s="7">
        <v>-46147</v>
      </c>
    </row>
    <row r="8" spans="1:12" ht="30" x14ac:dyDescent="0.25">
      <c r="A8" s="3" t="s">
        <v>1034</v>
      </c>
      <c r="B8" s="5" t="s">
        <v>7</v>
      </c>
      <c r="C8" s="5" t="s">
        <v>7</v>
      </c>
      <c r="D8" s="5" t="s">
        <v>7</v>
      </c>
      <c r="E8" s="5" t="s">
        <v>7</v>
      </c>
      <c r="F8" s="5" t="s">
        <v>7</v>
      </c>
      <c r="G8" s="5" t="s">
        <v>7</v>
      </c>
      <c r="H8" s="5" t="s">
        <v>7</v>
      </c>
      <c r="I8" s="5" t="s">
        <v>7</v>
      </c>
      <c r="J8" s="7">
        <v>26924</v>
      </c>
      <c r="K8" s="7">
        <v>27989</v>
      </c>
      <c r="L8" s="7">
        <v>16983</v>
      </c>
    </row>
    <row r="9" spans="1:12" x14ac:dyDescent="0.25">
      <c r="A9" s="3" t="s">
        <v>1037</v>
      </c>
      <c r="B9" s="5" t="s">
        <v>7</v>
      </c>
      <c r="C9" s="5" t="s">
        <v>7</v>
      </c>
      <c r="D9" s="5" t="s">
        <v>7</v>
      </c>
      <c r="E9" s="5" t="s">
        <v>7</v>
      </c>
      <c r="F9" s="5" t="s">
        <v>7</v>
      </c>
      <c r="G9" s="5" t="s">
        <v>7</v>
      </c>
      <c r="H9" s="5" t="s">
        <v>7</v>
      </c>
      <c r="I9" s="5" t="s">
        <v>7</v>
      </c>
      <c r="J9" s="7">
        <v>-7048</v>
      </c>
      <c r="K9" s="7">
        <v>-8446</v>
      </c>
      <c r="L9" s="7">
        <v>-4186</v>
      </c>
    </row>
    <row r="10" spans="1:12" x14ac:dyDescent="0.25">
      <c r="A10" s="3" t="s">
        <v>120</v>
      </c>
      <c r="B10" s="7">
        <v>4115</v>
      </c>
      <c r="C10" s="7">
        <v>4785</v>
      </c>
      <c r="D10" s="7">
        <v>5665</v>
      </c>
      <c r="E10" s="7">
        <v>5311</v>
      </c>
      <c r="F10" s="7">
        <v>5170</v>
      </c>
      <c r="G10" s="7">
        <v>4850</v>
      </c>
      <c r="H10" s="7">
        <v>4910</v>
      </c>
      <c r="I10" s="7">
        <v>4613</v>
      </c>
      <c r="J10" s="7">
        <v>19876</v>
      </c>
      <c r="K10" s="7">
        <v>19543</v>
      </c>
      <c r="L10" s="7">
        <v>12797</v>
      </c>
    </row>
    <row r="11" spans="1:12" ht="30" x14ac:dyDescent="0.25">
      <c r="A11" s="3" t="s">
        <v>122</v>
      </c>
      <c r="B11" s="7">
        <v>4052</v>
      </c>
      <c r="C11" s="7">
        <v>4719</v>
      </c>
      <c r="D11" s="7">
        <v>5569</v>
      </c>
      <c r="E11" s="7">
        <v>5165</v>
      </c>
      <c r="F11" s="7">
        <v>5014</v>
      </c>
      <c r="G11" s="7">
        <v>4787</v>
      </c>
      <c r="H11" s="7">
        <v>4804</v>
      </c>
      <c r="I11" s="7">
        <v>4457</v>
      </c>
      <c r="J11" s="7">
        <v>19506</v>
      </c>
      <c r="K11" s="7">
        <v>19062</v>
      </c>
      <c r="L11" s="7">
        <v>11472</v>
      </c>
    </row>
    <row r="12" spans="1:12" x14ac:dyDescent="0.25">
      <c r="A12" s="3" t="s">
        <v>1872</v>
      </c>
      <c r="B12" s="5" t="s">
        <v>7</v>
      </c>
      <c r="C12" s="5" t="s">
        <v>7</v>
      </c>
      <c r="D12" s="5" t="s">
        <v>7</v>
      </c>
      <c r="E12" s="5" t="s">
        <v>7</v>
      </c>
      <c r="F12" s="5" t="s">
        <v>7</v>
      </c>
      <c r="G12" s="5" t="s">
        <v>7</v>
      </c>
      <c r="H12" s="5" t="s">
        <v>7</v>
      </c>
      <c r="I12" s="5" t="s">
        <v>7</v>
      </c>
      <c r="J12" s="5" t="s">
        <v>7</v>
      </c>
      <c r="K12" s="5" t="s">
        <v>7</v>
      </c>
      <c r="L12" s="5" t="s">
        <v>7</v>
      </c>
    </row>
    <row r="13" spans="1:12" x14ac:dyDescent="0.25">
      <c r="A13" s="4" t="s">
        <v>1021</v>
      </c>
      <c r="B13" s="5" t="s">
        <v>7</v>
      </c>
      <c r="C13" s="5" t="s">
        <v>7</v>
      </c>
      <c r="D13" s="5" t="s">
        <v>7</v>
      </c>
      <c r="E13" s="5" t="s">
        <v>7</v>
      </c>
      <c r="F13" s="5" t="s">
        <v>7</v>
      </c>
      <c r="G13" s="5" t="s">
        <v>7</v>
      </c>
      <c r="H13" s="5" t="s">
        <v>7</v>
      </c>
      <c r="I13" s="5" t="s">
        <v>7</v>
      </c>
      <c r="J13" s="5" t="s">
        <v>7</v>
      </c>
      <c r="K13" s="5" t="s">
        <v>7</v>
      </c>
      <c r="L13" s="5" t="s">
        <v>7</v>
      </c>
    </row>
    <row r="14" spans="1:12" x14ac:dyDescent="0.25">
      <c r="A14" s="3" t="s">
        <v>1022</v>
      </c>
      <c r="B14" s="5" t="s">
        <v>7</v>
      </c>
      <c r="C14" s="5" t="s">
        <v>7</v>
      </c>
      <c r="D14" s="5" t="s">
        <v>7</v>
      </c>
      <c r="E14" s="5" t="s">
        <v>7</v>
      </c>
      <c r="F14" s="5" t="s">
        <v>7</v>
      </c>
      <c r="G14" s="5" t="s">
        <v>7</v>
      </c>
      <c r="H14" s="5" t="s">
        <v>7</v>
      </c>
      <c r="I14" s="5" t="s">
        <v>7</v>
      </c>
      <c r="J14" s="7">
        <v>7500</v>
      </c>
      <c r="K14" s="7">
        <v>16500</v>
      </c>
      <c r="L14" s="7">
        <v>10000</v>
      </c>
    </row>
    <row r="15" spans="1:12" x14ac:dyDescent="0.25">
      <c r="A15" s="3" t="s">
        <v>1023</v>
      </c>
      <c r="B15" s="5" t="s">
        <v>7</v>
      </c>
      <c r="C15" s="5" t="s">
        <v>7</v>
      </c>
      <c r="D15" s="5" t="s">
        <v>7</v>
      </c>
      <c r="E15" s="5" t="s">
        <v>7</v>
      </c>
      <c r="F15" s="5" t="s">
        <v>7</v>
      </c>
      <c r="G15" s="5" t="s">
        <v>7</v>
      </c>
      <c r="H15" s="5" t="s">
        <v>7</v>
      </c>
      <c r="I15" s="5" t="s">
        <v>7</v>
      </c>
      <c r="J15" s="5">
        <v>4</v>
      </c>
      <c r="K15" s="5" t="s">
        <v>7</v>
      </c>
      <c r="L15" s="5">
        <v>4</v>
      </c>
    </row>
    <row r="16" spans="1:12" x14ac:dyDescent="0.25">
      <c r="A16" s="3" t="s">
        <v>105</v>
      </c>
      <c r="B16" s="5" t="s">
        <v>7</v>
      </c>
      <c r="C16" s="5" t="s">
        <v>7</v>
      </c>
      <c r="D16" s="5" t="s">
        <v>7</v>
      </c>
      <c r="E16" s="5" t="s">
        <v>7</v>
      </c>
      <c r="F16" s="5" t="s">
        <v>7</v>
      </c>
      <c r="G16" s="5" t="s">
        <v>7</v>
      </c>
      <c r="H16" s="5" t="s">
        <v>7</v>
      </c>
      <c r="I16" s="5" t="s">
        <v>7</v>
      </c>
      <c r="J16" s="5">
        <v>175</v>
      </c>
      <c r="K16" s="5" t="s">
        <v>7</v>
      </c>
      <c r="L16" s="5">
        <v>17</v>
      </c>
    </row>
    <row r="17" spans="1:12" x14ac:dyDescent="0.25">
      <c r="A17" s="3" t="s">
        <v>1024</v>
      </c>
      <c r="B17" s="5" t="s">
        <v>7</v>
      </c>
      <c r="C17" s="5" t="s">
        <v>7</v>
      </c>
      <c r="D17" s="5" t="s">
        <v>7</v>
      </c>
      <c r="E17" s="5" t="s">
        <v>7</v>
      </c>
      <c r="F17" s="5" t="s">
        <v>7</v>
      </c>
      <c r="G17" s="5" t="s">
        <v>7</v>
      </c>
      <c r="H17" s="5" t="s">
        <v>7</v>
      </c>
      <c r="I17" s="5" t="s">
        <v>7</v>
      </c>
      <c r="J17" s="7">
        <v>-2010</v>
      </c>
      <c r="K17" s="7">
        <v>-1950</v>
      </c>
      <c r="L17" s="7">
        <v>-1821</v>
      </c>
    </row>
    <row r="18" spans="1:12" x14ac:dyDescent="0.25">
      <c r="A18" s="3" t="s">
        <v>1028</v>
      </c>
      <c r="B18" s="5" t="s">
        <v>7</v>
      </c>
      <c r="C18" s="5" t="s">
        <v>7</v>
      </c>
      <c r="D18" s="5" t="s">
        <v>7</v>
      </c>
      <c r="E18" s="5" t="s">
        <v>7</v>
      </c>
      <c r="F18" s="5" t="s">
        <v>7</v>
      </c>
      <c r="G18" s="5" t="s">
        <v>7</v>
      </c>
      <c r="H18" s="5" t="s">
        <v>7</v>
      </c>
      <c r="I18" s="5" t="s">
        <v>7</v>
      </c>
      <c r="J18" s="5">
        <v>-811</v>
      </c>
      <c r="K18" s="5">
        <v>-695</v>
      </c>
      <c r="L18" s="5">
        <v>-535</v>
      </c>
    </row>
    <row r="19" spans="1:12" x14ac:dyDescent="0.25">
      <c r="A19" s="3" t="s">
        <v>116</v>
      </c>
      <c r="B19" s="5" t="s">
        <v>7</v>
      </c>
      <c r="C19" s="5" t="s">
        <v>7</v>
      </c>
      <c r="D19" s="5" t="s">
        <v>7</v>
      </c>
      <c r="E19" s="5" t="s">
        <v>7</v>
      </c>
      <c r="F19" s="5" t="s">
        <v>7</v>
      </c>
      <c r="G19" s="5" t="s">
        <v>7</v>
      </c>
      <c r="H19" s="5" t="s">
        <v>7</v>
      </c>
      <c r="I19" s="5" t="s">
        <v>7</v>
      </c>
      <c r="J19" s="5">
        <v>646</v>
      </c>
      <c r="K19" s="5">
        <v>-200</v>
      </c>
      <c r="L19" s="5">
        <v>-134</v>
      </c>
    </row>
    <row r="20" spans="1:12" ht="30" x14ac:dyDescent="0.25">
      <c r="A20" s="3" t="s">
        <v>1034</v>
      </c>
      <c r="B20" s="5" t="s">
        <v>7</v>
      </c>
      <c r="C20" s="5" t="s">
        <v>7</v>
      </c>
      <c r="D20" s="5" t="s">
        <v>7</v>
      </c>
      <c r="E20" s="5" t="s">
        <v>7</v>
      </c>
      <c r="F20" s="5" t="s">
        <v>7</v>
      </c>
      <c r="G20" s="5" t="s">
        <v>7</v>
      </c>
      <c r="H20" s="5" t="s">
        <v>7</v>
      </c>
      <c r="I20" s="5" t="s">
        <v>7</v>
      </c>
      <c r="J20" s="7">
        <v>5504</v>
      </c>
      <c r="K20" s="7">
        <v>13655</v>
      </c>
      <c r="L20" s="7">
        <v>7531</v>
      </c>
    </row>
    <row r="21" spans="1:12" x14ac:dyDescent="0.25">
      <c r="A21" s="3" t="s">
        <v>1035</v>
      </c>
      <c r="B21" s="5" t="s">
        <v>7</v>
      </c>
      <c r="C21" s="5" t="s">
        <v>7</v>
      </c>
      <c r="D21" s="5" t="s">
        <v>7</v>
      </c>
      <c r="E21" s="5" t="s">
        <v>7</v>
      </c>
      <c r="F21" s="5" t="s">
        <v>7</v>
      </c>
      <c r="G21" s="5" t="s">
        <v>7</v>
      </c>
      <c r="H21" s="5" t="s">
        <v>7</v>
      </c>
      <c r="I21" s="5" t="s">
        <v>7</v>
      </c>
      <c r="J21" s="7">
        <v>13144</v>
      </c>
      <c r="K21" s="7">
        <v>4766</v>
      </c>
      <c r="L21" s="7">
        <v>4288</v>
      </c>
    </row>
    <row r="22" spans="1:12" x14ac:dyDescent="0.25">
      <c r="A22" s="3" t="s">
        <v>1036</v>
      </c>
      <c r="B22" s="5" t="s">
        <v>7</v>
      </c>
      <c r="C22" s="5" t="s">
        <v>7</v>
      </c>
      <c r="D22" s="5" t="s">
        <v>7</v>
      </c>
      <c r="E22" s="5" t="s">
        <v>7</v>
      </c>
      <c r="F22" s="5" t="s">
        <v>7</v>
      </c>
      <c r="G22" s="5" t="s">
        <v>7</v>
      </c>
      <c r="H22" s="5" t="s">
        <v>7</v>
      </c>
      <c r="I22" s="5" t="s">
        <v>7</v>
      </c>
      <c r="J22" s="7">
        <v>18648</v>
      </c>
      <c r="K22" s="7">
        <v>18421</v>
      </c>
      <c r="L22" s="7">
        <v>11819</v>
      </c>
    </row>
    <row r="23" spans="1:12" x14ac:dyDescent="0.25">
      <c r="A23" s="3" t="s">
        <v>1037</v>
      </c>
      <c r="B23" s="5" t="s">
        <v>7</v>
      </c>
      <c r="C23" s="5" t="s">
        <v>7</v>
      </c>
      <c r="D23" s="5" t="s">
        <v>7</v>
      </c>
      <c r="E23" s="5" t="s">
        <v>7</v>
      </c>
      <c r="F23" s="5" t="s">
        <v>7</v>
      </c>
      <c r="G23" s="5" t="s">
        <v>7</v>
      </c>
      <c r="H23" s="5" t="s">
        <v>7</v>
      </c>
      <c r="I23" s="5" t="s">
        <v>7</v>
      </c>
      <c r="J23" s="7">
        <v>1228</v>
      </c>
      <c r="K23" s="7">
        <v>1122</v>
      </c>
      <c r="L23" s="5">
        <v>978</v>
      </c>
    </row>
    <row r="24" spans="1:12" x14ac:dyDescent="0.25">
      <c r="A24" s="3" t="s">
        <v>120</v>
      </c>
      <c r="B24" s="5" t="s">
        <v>7</v>
      </c>
      <c r="C24" s="5" t="s">
        <v>7</v>
      </c>
      <c r="D24" s="5" t="s">
        <v>7</v>
      </c>
      <c r="E24" s="5" t="s">
        <v>7</v>
      </c>
      <c r="F24" s="5" t="s">
        <v>7</v>
      </c>
      <c r="G24" s="5" t="s">
        <v>7</v>
      </c>
      <c r="H24" s="5" t="s">
        <v>7</v>
      </c>
      <c r="I24" s="5" t="s">
        <v>7</v>
      </c>
      <c r="J24" s="7">
        <v>19876</v>
      </c>
      <c r="K24" s="7">
        <v>19543</v>
      </c>
      <c r="L24" s="7">
        <v>12797</v>
      </c>
    </row>
    <row r="25" spans="1:12" ht="30" x14ac:dyDescent="0.25">
      <c r="A25" s="3" t="s">
        <v>121</v>
      </c>
      <c r="B25" s="5" t="s">
        <v>7</v>
      </c>
      <c r="C25" s="5" t="s">
        <v>7</v>
      </c>
      <c r="D25" s="5" t="s">
        <v>7</v>
      </c>
      <c r="E25" s="5" t="s">
        <v>7</v>
      </c>
      <c r="F25" s="5" t="s">
        <v>7</v>
      </c>
      <c r="G25" s="5" t="s">
        <v>7</v>
      </c>
      <c r="H25" s="5" t="s">
        <v>7</v>
      </c>
      <c r="I25" s="5" t="s">
        <v>7</v>
      </c>
      <c r="J25" s="5">
        <v>-370</v>
      </c>
      <c r="K25" s="5">
        <v>-481</v>
      </c>
      <c r="L25" s="7">
        <v>-1325</v>
      </c>
    </row>
    <row r="26" spans="1:12" ht="30" x14ac:dyDescent="0.25">
      <c r="A26" s="3" t="s">
        <v>122</v>
      </c>
      <c r="B26" s="5" t="s">
        <v>7</v>
      </c>
      <c r="C26" s="5" t="s">
        <v>7</v>
      </c>
      <c r="D26" s="5" t="s">
        <v>7</v>
      </c>
      <c r="E26" s="5" t="s">
        <v>7</v>
      </c>
      <c r="F26" s="5" t="s">
        <v>7</v>
      </c>
      <c r="G26" s="5" t="s">
        <v>7</v>
      </c>
      <c r="H26" s="5" t="s">
        <v>7</v>
      </c>
      <c r="I26" s="5" t="s">
        <v>7</v>
      </c>
      <c r="J26" s="9">
        <v>19506</v>
      </c>
      <c r="K26" s="9">
        <v>19062</v>
      </c>
      <c r="L26" s="9">
        <v>11472</v>
      </c>
    </row>
  </sheetData>
  <mergeCells count="2">
    <mergeCell ref="B1:I1"/>
    <mergeCell ref="J1:L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74</v>
      </c>
      <c r="B1" s="10" t="s">
        <v>1226</v>
      </c>
      <c r="C1" s="10"/>
      <c r="D1" s="10"/>
      <c r="E1" s="10"/>
      <c r="F1" s="10"/>
      <c r="G1" s="10"/>
      <c r="H1" s="10"/>
      <c r="I1" s="10"/>
      <c r="J1" s="10" t="s">
        <v>2</v>
      </c>
      <c r="K1" s="10"/>
      <c r="L1" s="10"/>
    </row>
    <row r="2" spans="1:12" ht="30" x14ac:dyDescent="0.25">
      <c r="A2" s="1" t="s">
        <v>33</v>
      </c>
      <c r="B2" s="1" t="s">
        <v>3</v>
      </c>
      <c r="C2" s="1" t="s">
        <v>1227</v>
      </c>
      <c r="D2" s="1" t="s">
        <v>5</v>
      </c>
      <c r="E2" s="1" t="s">
        <v>1228</v>
      </c>
      <c r="F2" s="1" t="s">
        <v>34</v>
      </c>
      <c r="G2" s="1" t="s">
        <v>1229</v>
      </c>
      <c r="H2" s="1" t="s">
        <v>1230</v>
      </c>
      <c r="I2" s="1" t="s">
        <v>1231</v>
      </c>
      <c r="J2" s="1" t="s">
        <v>3</v>
      </c>
      <c r="K2" s="1" t="s">
        <v>34</v>
      </c>
      <c r="L2" s="1" t="s">
        <v>83</v>
      </c>
    </row>
    <row r="3" spans="1:12" ht="30" x14ac:dyDescent="0.25">
      <c r="A3" s="4" t="s">
        <v>1875</v>
      </c>
      <c r="B3" s="5" t="s">
        <v>7</v>
      </c>
      <c r="C3" s="5" t="s">
        <v>7</v>
      </c>
      <c r="D3" s="5" t="s">
        <v>7</v>
      </c>
      <c r="E3" s="5" t="s">
        <v>7</v>
      </c>
      <c r="F3" s="5" t="s">
        <v>7</v>
      </c>
      <c r="G3" s="5" t="s">
        <v>7</v>
      </c>
      <c r="H3" s="5" t="s">
        <v>7</v>
      </c>
      <c r="I3" s="5" t="s">
        <v>7</v>
      </c>
      <c r="J3" s="5" t="s">
        <v>7</v>
      </c>
      <c r="K3" s="5" t="s">
        <v>7</v>
      </c>
      <c r="L3" s="5" t="s">
        <v>7</v>
      </c>
    </row>
    <row r="4" spans="1:12" x14ac:dyDescent="0.25">
      <c r="A4" s="3" t="s">
        <v>131</v>
      </c>
      <c r="B4" s="9">
        <v>4115</v>
      </c>
      <c r="C4" s="9">
        <v>4785</v>
      </c>
      <c r="D4" s="9">
        <v>5665</v>
      </c>
      <c r="E4" s="9">
        <v>5311</v>
      </c>
      <c r="F4" s="9">
        <v>5170</v>
      </c>
      <c r="G4" s="9">
        <v>4850</v>
      </c>
      <c r="H4" s="9">
        <v>4910</v>
      </c>
      <c r="I4" s="9">
        <v>4613</v>
      </c>
      <c r="J4" s="9">
        <v>19876</v>
      </c>
      <c r="K4" s="9">
        <v>19543</v>
      </c>
      <c r="L4" s="9">
        <v>12797</v>
      </c>
    </row>
    <row r="5" spans="1:12" x14ac:dyDescent="0.25">
      <c r="A5" s="4" t="s">
        <v>1042</v>
      </c>
      <c r="B5" s="5" t="s">
        <v>7</v>
      </c>
      <c r="C5" s="5" t="s">
        <v>7</v>
      </c>
      <c r="D5" s="5" t="s">
        <v>7</v>
      </c>
      <c r="E5" s="5" t="s">
        <v>7</v>
      </c>
      <c r="F5" s="5" t="s">
        <v>7</v>
      </c>
      <c r="G5" s="5" t="s">
        <v>7</v>
      </c>
      <c r="H5" s="5" t="s">
        <v>7</v>
      </c>
      <c r="I5" s="5" t="s">
        <v>7</v>
      </c>
      <c r="J5" s="5" t="s">
        <v>7</v>
      </c>
      <c r="K5" s="5" t="s">
        <v>7</v>
      </c>
      <c r="L5" s="5" t="s">
        <v>7</v>
      </c>
    </row>
    <row r="6" spans="1:12" ht="30" x14ac:dyDescent="0.25">
      <c r="A6" s="3" t="s">
        <v>1043</v>
      </c>
      <c r="B6" s="5" t="s">
        <v>7</v>
      </c>
      <c r="C6" s="5" t="s">
        <v>7</v>
      </c>
      <c r="D6" s="5" t="s">
        <v>7</v>
      </c>
      <c r="E6" s="5" t="s">
        <v>7</v>
      </c>
      <c r="F6" s="5" t="s">
        <v>7</v>
      </c>
      <c r="G6" s="5" t="s">
        <v>7</v>
      </c>
      <c r="H6" s="5" t="s">
        <v>7</v>
      </c>
      <c r="I6" s="5" t="s">
        <v>7</v>
      </c>
      <c r="J6" s="7">
        <v>1734</v>
      </c>
      <c r="K6" s="5">
        <v>-376</v>
      </c>
      <c r="L6" s="7">
        <v>-2300</v>
      </c>
    </row>
    <row r="7" spans="1:12" ht="45" x14ac:dyDescent="0.25">
      <c r="A7" s="3" t="s">
        <v>1046</v>
      </c>
      <c r="B7" s="5" t="s">
        <v>7</v>
      </c>
      <c r="C7" s="5" t="s">
        <v>7</v>
      </c>
      <c r="D7" s="5" t="s">
        <v>7</v>
      </c>
      <c r="E7" s="5" t="s">
        <v>7</v>
      </c>
      <c r="F7" s="5" t="s">
        <v>7</v>
      </c>
      <c r="G7" s="5" t="s">
        <v>7</v>
      </c>
      <c r="H7" s="5" t="s">
        <v>7</v>
      </c>
      <c r="I7" s="5" t="s">
        <v>7</v>
      </c>
      <c r="J7" s="5">
        <v>-374</v>
      </c>
      <c r="K7" s="5">
        <v>-2</v>
      </c>
      <c r="L7" s="7">
        <v>-1777</v>
      </c>
    </row>
    <row r="8" spans="1:12" x14ac:dyDescent="0.25">
      <c r="A8" s="3" t="s">
        <v>140</v>
      </c>
      <c r="B8" s="5" t="s">
        <v>7</v>
      </c>
      <c r="C8" s="5" t="s">
        <v>7</v>
      </c>
      <c r="D8" s="5" t="s">
        <v>7</v>
      </c>
      <c r="E8" s="5" t="s">
        <v>7</v>
      </c>
      <c r="F8" s="5" t="s">
        <v>7</v>
      </c>
      <c r="G8" s="5" t="s">
        <v>7</v>
      </c>
      <c r="H8" s="5" t="s">
        <v>7</v>
      </c>
      <c r="I8" s="5" t="s">
        <v>7</v>
      </c>
      <c r="J8" s="7">
        <v>-10830</v>
      </c>
      <c r="K8" s="7">
        <v>1259</v>
      </c>
      <c r="L8" s="7">
        <v>5494</v>
      </c>
    </row>
    <row r="9" spans="1:12" x14ac:dyDescent="0.25">
      <c r="A9" s="3" t="s">
        <v>141</v>
      </c>
      <c r="B9" s="5" t="s">
        <v>7</v>
      </c>
      <c r="C9" s="5" t="s">
        <v>7</v>
      </c>
      <c r="D9" s="5" t="s">
        <v>7</v>
      </c>
      <c r="E9" s="5" t="s">
        <v>7</v>
      </c>
      <c r="F9" s="5" t="s">
        <v>7</v>
      </c>
      <c r="G9" s="5" t="s">
        <v>7</v>
      </c>
      <c r="H9" s="5" t="s">
        <v>7</v>
      </c>
      <c r="I9" s="5" t="s">
        <v>7</v>
      </c>
      <c r="J9" s="7">
        <v>9046</v>
      </c>
      <c r="K9" s="7">
        <v>20802</v>
      </c>
      <c r="L9" s="7">
        <v>18291</v>
      </c>
    </row>
    <row r="10" spans="1:12" x14ac:dyDescent="0.25">
      <c r="A10" s="3" t="s">
        <v>1872</v>
      </c>
      <c r="B10" s="5" t="s">
        <v>7</v>
      </c>
      <c r="C10" s="5" t="s">
        <v>7</v>
      </c>
      <c r="D10" s="5" t="s">
        <v>7</v>
      </c>
      <c r="E10" s="5" t="s">
        <v>7</v>
      </c>
      <c r="F10" s="5" t="s">
        <v>7</v>
      </c>
      <c r="G10" s="5" t="s">
        <v>7</v>
      </c>
      <c r="H10" s="5" t="s">
        <v>7</v>
      </c>
      <c r="I10" s="5" t="s">
        <v>7</v>
      </c>
      <c r="J10" s="5" t="s">
        <v>7</v>
      </c>
      <c r="K10" s="5" t="s">
        <v>7</v>
      </c>
      <c r="L10" s="5" t="s">
        <v>7</v>
      </c>
    </row>
    <row r="11" spans="1:12" ht="30" x14ac:dyDescent="0.25">
      <c r="A11" s="4" t="s">
        <v>1875</v>
      </c>
      <c r="B11" s="5" t="s">
        <v>7</v>
      </c>
      <c r="C11" s="5" t="s">
        <v>7</v>
      </c>
      <c r="D11" s="5" t="s">
        <v>7</v>
      </c>
      <c r="E11" s="5" t="s">
        <v>7</v>
      </c>
      <c r="F11" s="5" t="s">
        <v>7</v>
      </c>
      <c r="G11" s="5" t="s">
        <v>7</v>
      </c>
      <c r="H11" s="5" t="s">
        <v>7</v>
      </c>
      <c r="I11" s="5" t="s">
        <v>7</v>
      </c>
      <c r="J11" s="5" t="s">
        <v>7</v>
      </c>
      <c r="K11" s="5" t="s">
        <v>7</v>
      </c>
      <c r="L11" s="5" t="s">
        <v>7</v>
      </c>
    </row>
    <row r="12" spans="1:12" x14ac:dyDescent="0.25">
      <c r="A12" s="3" t="s">
        <v>131</v>
      </c>
      <c r="B12" s="5" t="s">
        <v>7</v>
      </c>
      <c r="C12" s="5" t="s">
        <v>7</v>
      </c>
      <c r="D12" s="5" t="s">
        <v>7</v>
      </c>
      <c r="E12" s="5" t="s">
        <v>7</v>
      </c>
      <c r="F12" s="5" t="s">
        <v>7</v>
      </c>
      <c r="G12" s="5" t="s">
        <v>7</v>
      </c>
      <c r="H12" s="5" t="s">
        <v>7</v>
      </c>
      <c r="I12" s="5" t="s">
        <v>7</v>
      </c>
      <c r="J12" s="7">
        <v>19876</v>
      </c>
      <c r="K12" s="7">
        <v>19543</v>
      </c>
      <c r="L12" s="7">
        <v>12797</v>
      </c>
    </row>
    <row r="13" spans="1:12" x14ac:dyDescent="0.25">
      <c r="A13" s="4" t="s">
        <v>1042</v>
      </c>
      <c r="B13" s="5" t="s">
        <v>7</v>
      </c>
      <c r="C13" s="5" t="s">
        <v>7</v>
      </c>
      <c r="D13" s="5" t="s">
        <v>7</v>
      </c>
      <c r="E13" s="5" t="s">
        <v>7</v>
      </c>
      <c r="F13" s="5" t="s">
        <v>7</v>
      </c>
      <c r="G13" s="5" t="s">
        <v>7</v>
      </c>
      <c r="H13" s="5" t="s">
        <v>7</v>
      </c>
      <c r="I13" s="5" t="s">
        <v>7</v>
      </c>
      <c r="J13" s="5" t="s">
        <v>7</v>
      </c>
      <c r="K13" s="5" t="s">
        <v>7</v>
      </c>
      <c r="L13" s="5" t="s">
        <v>7</v>
      </c>
    </row>
    <row r="14" spans="1:12" ht="30" x14ac:dyDescent="0.25">
      <c r="A14" s="3" t="s">
        <v>1043</v>
      </c>
      <c r="B14" s="5" t="s">
        <v>7</v>
      </c>
      <c r="C14" s="5" t="s">
        <v>7</v>
      </c>
      <c r="D14" s="5" t="s">
        <v>7</v>
      </c>
      <c r="E14" s="5" t="s">
        <v>7</v>
      </c>
      <c r="F14" s="5" t="s">
        <v>7</v>
      </c>
      <c r="G14" s="5" t="s">
        <v>7</v>
      </c>
      <c r="H14" s="5" t="s">
        <v>7</v>
      </c>
      <c r="I14" s="5" t="s">
        <v>7</v>
      </c>
      <c r="J14" s="7">
        <v>1734</v>
      </c>
      <c r="K14" s="5">
        <v>-376</v>
      </c>
      <c r="L14" s="7">
        <v>-2300</v>
      </c>
    </row>
    <row r="15" spans="1:12" ht="45" x14ac:dyDescent="0.25">
      <c r="A15" s="3" t="s">
        <v>1044</v>
      </c>
      <c r="B15" s="5" t="s">
        <v>7</v>
      </c>
      <c r="C15" s="5" t="s">
        <v>7</v>
      </c>
      <c r="D15" s="5" t="s">
        <v>7</v>
      </c>
      <c r="E15" s="5" t="s">
        <v>7</v>
      </c>
      <c r="F15" s="5" t="s">
        <v>7</v>
      </c>
      <c r="G15" s="5" t="s">
        <v>7</v>
      </c>
      <c r="H15" s="5" t="s">
        <v>7</v>
      </c>
      <c r="I15" s="5" t="s">
        <v>7</v>
      </c>
      <c r="J15" s="7">
        <v>-12320</v>
      </c>
      <c r="K15" s="7">
        <v>1636</v>
      </c>
      <c r="L15" s="7">
        <v>8949</v>
      </c>
    </row>
    <row r="16" spans="1:12" ht="45" x14ac:dyDescent="0.25">
      <c r="A16" s="3" t="s">
        <v>1046</v>
      </c>
      <c r="B16" s="5" t="s">
        <v>7</v>
      </c>
      <c r="C16" s="5" t="s">
        <v>7</v>
      </c>
      <c r="D16" s="5" t="s">
        <v>7</v>
      </c>
      <c r="E16" s="5" t="s">
        <v>7</v>
      </c>
      <c r="F16" s="5" t="s">
        <v>7</v>
      </c>
      <c r="G16" s="5" t="s">
        <v>7</v>
      </c>
      <c r="H16" s="5" t="s">
        <v>7</v>
      </c>
      <c r="I16" s="5" t="s">
        <v>7</v>
      </c>
      <c r="J16" s="5">
        <v>-244</v>
      </c>
      <c r="K16" s="5">
        <v>1</v>
      </c>
      <c r="L16" s="7">
        <v>1155</v>
      </c>
    </row>
    <row r="17" spans="1:12" x14ac:dyDescent="0.25">
      <c r="A17" s="3" t="s">
        <v>140</v>
      </c>
      <c r="B17" s="5" t="s">
        <v>7</v>
      </c>
      <c r="C17" s="5" t="s">
        <v>7</v>
      </c>
      <c r="D17" s="5" t="s">
        <v>7</v>
      </c>
      <c r="E17" s="5" t="s">
        <v>7</v>
      </c>
      <c r="F17" s="5" t="s">
        <v>7</v>
      </c>
      <c r="G17" s="5" t="s">
        <v>7</v>
      </c>
      <c r="H17" s="5" t="s">
        <v>7</v>
      </c>
      <c r="I17" s="5" t="s">
        <v>7</v>
      </c>
      <c r="J17" s="7">
        <v>-10830</v>
      </c>
      <c r="K17" s="7">
        <v>1259</v>
      </c>
      <c r="L17" s="7">
        <v>5494</v>
      </c>
    </row>
    <row r="18" spans="1:12" x14ac:dyDescent="0.25">
      <c r="A18" s="3" t="s">
        <v>141</v>
      </c>
      <c r="B18" s="5" t="s">
        <v>7</v>
      </c>
      <c r="C18" s="5" t="s">
        <v>7</v>
      </c>
      <c r="D18" s="5" t="s">
        <v>7</v>
      </c>
      <c r="E18" s="5" t="s">
        <v>7</v>
      </c>
      <c r="F18" s="5" t="s">
        <v>7</v>
      </c>
      <c r="G18" s="5" t="s">
        <v>7</v>
      </c>
      <c r="H18" s="5" t="s">
        <v>7</v>
      </c>
      <c r="I18" s="5" t="s">
        <v>7</v>
      </c>
      <c r="J18" s="9">
        <v>9046</v>
      </c>
      <c r="K18" s="9">
        <v>20802</v>
      </c>
      <c r="L18" s="9">
        <v>18291</v>
      </c>
    </row>
  </sheetData>
  <mergeCells count="2">
    <mergeCell ref="B1:I1"/>
    <mergeCell ref="J1:L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76</v>
      </c>
      <c r="B1" s="10" t="s">
        <v>2</v>
      </c>
      <c r="C1" s="10"/>
      <c r="D1" s="10"/>
    </row>
    <row r="2" spans="1:4" ht="30" x14ac:dyDescent="0.25">
      <c r="A2" s="1" t="s">
        <v>33</v>
      </c>
      <c r="B2" s="1" t="s">
        <v>3</v>
      </c>
      <c r="C2" s="1" t="s">
        <v>34</v>
      </c>
      <c r="D2" s="1" t="s">
        <v>83</v>
      </c>
    </row>
    <row r="3" spans="1:4" x14ac:dyDescent="0.25">
      <c r="A3" s="4" t="s">
        <v>168</v>
      </c>
      <c r="B3" s="5" t="s">
        <v>7</v>
      </c>
      <c r="C3" s="5" t="s">
        <v>7</v>
      </c>
      <c r="D3" s="5" t="s">
        <v>7</v>
      </c>
    </row>
    <row r="4" spans="1:4" x14ac:dyDescent="0.25">
      <c r="A4" s="3" t="s">
        <v>131</v>
      </c>
      <c r="B4" s="9">
        <v>19876</v>
      </c>
      <c r="C4" s="9">
        <v>19543</v>
      </c>
      <c r="D4" s="9">
        <v>12797</v>
      </c>
    </row>
    <row r="5" spans="1:4" x14ac:dyDescent="0.25">
      <c r="A5" s="4" t="s">
        <v>169</v>
      </c>
      <c r="B5" s="5" t="s">
        <v>7</v>
      </c>
      <c r="C5" s="5" t="s">
        <v>7</v>
      </c>
      <c r="D5" s="5" t="s">
        <v>7</v>
      </c>
    </row>
    <row r="6" spans="1:4" x14ac:dyDescent="0.25">
      <c r="A6" s="3" t="s">
        <v>171</v>
      </c>
      <c r="B6" s="5">
        <v>48</v>
      </c>
      <c r="C6" s="5">
        <v>33</v>
      </c>
      <c r="D6" s="5">
        <v>35</v>
      </c>
    </row>
    <row r="7" spans="1:4" x14ac:dyDescent="0.25">
      <c r="A7" s="3" t="s">
        <v>47</v>
      </c>
      <c r="B7" s="7">
        <v>9905</v>
      </c>
      <c r="C7" s="7">
        <v>1030</v>
      </c>
      <c r="D7" s="5">
        <v>286</v>
      </c>
    </row>
    <row r="8" spans="1:4" x14ac:dyDescent="0.25">
      <c r="A8" s="3" t="s">
        <v>56</v>
      </c>
      <c r="B8" s="5">
        <v>498</v>
      </c>
      <c r="C8" s="7">
        <v>-3072</v>
      </c>
      <c r="D8" s="5">
        <v>971</v>
      </c>
    </row>
    <row r="9" spans="1:4" ht="30" x14ac:dyDescent="0.25">
      <c r="A9" s="3" t="s">
        <v>181</v>
      </c>
      <c r="B9" s="7">
        <v>46965</v>
      </c>
      <c r="C9" s="7">
        <v>26346</v>
      </c>
      <c r="D9" s="7">
        <v>22412</v>
      </c>
    </row>
    <row r="10" spans="1:4" x14ac:dyDescent="0.25">
      <c r="A10" s="4" t="s">
        <v>182</v>
      </c>
      <c r="B10" s="5" t="s">
        <v>7</v>
      </c>
      <c r="C10" s="5" t="s">
        <v>7</v>
      </c>
      <c r="D10" s="5" t="s">
        <v>7</v>
      </c>
    </row>
    <row r="11" spans="1:4" x14ac:dyDescent="0.25">
      <c r="A11" s="3" t="s">
        <v>192</v>
      </c>
      <c r="B11" s="5" t="s">
        <v>7</v>
      </c>
      <c r="C11" s="7">
        <v>26283</v>
      </c>
      <c r="D11" s="5" t="s">
        <v>7</v>
      </c>
    </row>
    <row r="12" spans="1:4" ht="30" x14ac:dyDescent="0.25">
      <c r="A12" s="3" t="s">
        <v>193</v>
      </c>
      <c r="B12" s="7">
        <v>49797</v>
      </c>
      <c r="C12" s="7">
        <v>-60383</v>
      </c>
      <c r="D12" s="7">
        <v>-142173</v>
      </c>
    </row>
    <row r="13" spans="1:4" x14ac:dyDescent="0.25">
      <c r="A13" s="4" t="s">
        <v>1061</v>
      </c>
      <c r="B13" s="5" t="s">
        <v>7</v>
      </c>
      <c r="C13" s="5" t="s">
        <v>7</v>
      </c>
      <c r="D13" s="5" t="s">
        <v>7</v>
      </c>
    </row>
    <row r="14" spans="1:4" x14ac:dyDescent="0.25">
      <c r="A14" s="3" t="s">
        <v>151</v>
      </c>
      <c r="B14" s="5" t="s">
        <v>7</v>
      </c>
      <c r="C14" s="5" t="s">
        <v>7</v>
      </c>
      <c r="D14" s="7">
        <v>-18750</v>
      </c>
    </row>
    <row r="15" spans="1:4" x14ac:dyDescent="0.25">
      <c r="A15" s="3" t="s">
        <v>152</v>
      </c>
      <c r="B15" s="5" t="s">
        <v>7</v>
      </c>
      <c r="C15" s="5" t="s">
        <v>7</v>
      </c>
      <c r="D15" s="7">
        <v>12500</v>
      </c>
    </row>
    <row r="16" spans="1:4" x14ac:dyDescent="0.25">
      <c r="A16" s="3" t="s">
        <v>196</v>
      </c>
      <c r="B16" s="5">
        <v>-370</v>
      </c>
      <c r="C16" s="5">
        <v>-481</v>
      </c>
      <c r="D16" s="5">
        <v>-792</v>
      </c>
    </row>
    <row r="17" spans="1:4" x14ac:dyDescent="0.25">
      <c r="A17" s="3" t="s">
        <v>195</v>
      </c>
      <c r="B17" s="7">
        <v>-3655</v>
      </c>
      <c r="C17" s="7">
        <v>-3047</v>
      </c>
      <c r="D17" s="7">
        <v>-2325</v>
      </c>
    </row>
    <row r="18" spans="1:4" ht="30" x14ac:dyDescent="0.25">
      <c r="A18" s="3" t="s">
        <v>197</v>
      </c>
      <c r="B18" s="7">
        <v>-95776</v>
      </c>
      <c r="C18" s="7">
        <v>44325</v>
      </c>
      <c r="D18" s="7">
        <v>124525</v>
      </c>
    </row>
    <row r="19" spans="1:4" ht="30" x14ac:dyDescent="0.25">
      <c r="A19" s="3" t="s">
        <v>198</v>
      </c>
      <c r="B19" s="5">
        <v>986</v>
      </c>
      <c r="C19" s="7">
        <v>10288</v>
      </c>
      <c r="D19" s="7">
        <v>4764</v>
      </c>
    </row>
    <row r="20" spans="1:4" ht="30" x14ac:dyDescent="0.25">
      <c r="A20" s="3" t="s">
        <v>199</v>
      </c>
      <c r="B20" s="7">
        <v>30735</v>
      </c>
      <c r="C20" s="7">
        <v>20447</v>
      </c>
      <c r="D20" s="7">
        <v>15683</v>
      </c>
    </row>
    <row r="21" spans="1:4" ht="30" x14ac:dyDescent="0.25">
      <c r="A21" s="3" t="s">
        <v>200</v>
      </c>
      <c r="B21" s="7">
        <v>31721</v>
      </c>
      <c r="C21" s="7">
        <v>30735</v>
      </c>
      <c r="D21" s="7">
        <v>20447</v>
      </c>
    </row>
    <row r="22" spans="1:4" x14ac:dyDescent="0.25">
      <c r="A22" s="3" t="s">
        <v>1872</v>
      </c>
      <c r="B22" s="5" t="s">
        <v>7</v>
      </c>
      <c r="C22" s="5" t="s">
        <v>7</v>
      </c>
      <c r="D22" s="5" t="s">
        <v>7</v>
      </c>
    </row>
    <row r="23" spans="1:4" x14ac:dyDescent="0.25">
      <c r="A23" s="4" t="s">
        <v>168</v>
      </c>
      <c r="B23" s="5" t="s">
        <v>7</v>
      </c>
      <c r="C23" s="5" t="s">
        <v>7</v>
      </c>
      <c r="D23" s="5" t="s">
        <v>7</v>
      </c>
    </row>
    <row r="24" spans="1:4" x14ac:dyDescent="0.25">
      <c r="A24" s="3" t="s">
        <v>131</v>
      </c>
      <c r="B24" s="7">
        <v>19876</v>
      </c>
      <c r="C24" s="7">
        <v>19543</v>
      </c>
      <c r="D24" s="7">
        <v>12797</v>
      </c>
    </row>
    <row r="25" spans="1:4" x14ac:dyDescent="0.25">
      <c r="A25" s="4" t="s">
        <v>169</v>
      </c>
      <c r="B25" s="5" t="s">
        <v>7</v>
      </c>
      <c r="C25" s="5" t="s">
        <v>7</v>
      </c>
      <c r="D25" s="5" t="s">
        <v>7</v>
      </c>
    </row>
    <row r="26" spans="1:4" ht="30" x14ac:dyDescent="0.25">
      <c r="A26" s="3" t="s">
        <v>1050</v>
      </c>
      <c r="B26" s="7">
        <v>-13144</v>
      </c>
      <c r="C26" s="7">
        <v>-4766</v>
      </c>
      <c r="D26" s="7">
        <v>-4288</v>
      </c>
    </row>
    <row r="27" spans="1:4" x14ac:dyDescent="0.25">
      <c r="A27" s="3" t="s">
        <v>1055</v>
      </c>
      <c r="B27" s="5">
        <v>-793</v>
      </c>
      <c r="C27" s="5">
        <v>-137</v>
      </c>
      <c r="D27" s="5">
        <v>-236</v>
      </c>
    </row>
    <row r="28" spans="1:4" x14ac:dyDescent="0.25">
      <c r="A28" s="3" t="s">
        <v>171</v>
      </c>
      <c r="B28" s="5">
        <v>48</v>
      </c>
      <c r="C28" s="5">
        <v>33</v>
      </c>
      <c r="D28" s="5">
        <v>35</v>
      </c>
    </row>
    <row r="29" spans="1:4" ht="30" x14ac:dyDescent="0.25">
      <c r="A29" s="3" t="s">
        <v>153</v>
      </c>
      <c r="B29" s="5">
        <v>288</v>
      </c>
      <c r="C29" s="5">
        <v>187</v>
      </c>
      <c r="D29" s="5">
        <v>100</v>
      </c>
    </row>
    <row r="30" spans="1:4" x14ac:dyDescent="0.25">
      <c r="A30" s="3" t="s">
        <v>154</v>
      </c>
      <c r="B30" s="5" t="s">
        <v>59</v>
      </c>
      <c r="C30" s="5">
        <v>115</v>
      </c>
      <c r="D30" s="5">
        <v>60</v>
      </c>
    </row>
    <row r="31" spans="1:4" x14ac:dyDescent="0.25">
      <c r="A31" s="3" t="s">
        <v>47</v>
      </c>
      <c r="B31" s="5">
        <v>626</v>
      </c>
      <c r="C31" s="5">
        <v>-176</v>
      </c>
      <c r="D31" s="5">
        <v>473</v>
      </c>
    </row>
    <row r="32" spans="1:4" x14ac:dyDescent="0.25">
      <c r="A32" s="3" t="s">
        <v>56</v>
      </c>
      <c r="B32" s="5">
        <v>97</v>
      </c>
      <c r="C32" s="7">
        <v>1128</v>
      </c>
      <c r="D32" s="5">
        <v>129</v>
      </c>
    </row>
    <row r="33" spans="1:4" ht="30" x14ac:dyDescent="0.25">
      <c r="A33" s="3" t="s">
        <v>181</v>
      </c>
      <c r="B33" s="7">
        <v>6998</v>
      </c>
      <c r="C33" s="7">
        <v>15927</v>
      </c>
      <c r="D33" s="7">
        <v>9070</v>
      </c>
    </row>
    <row r="34" spans="1:4" x14ac:dyDescent="0.25">
      <c r="A34" s="4" t="s">
        <v>182</v>
      </c>
      <c r="B34" s="5" t="s">
        <v>7</v>
      </c>
      <c r="C34" s="5" t="s">
        <v>7</v>
      </c>
      <c r="D34" s="5" t="s">
        <v>7</v>
      </c>
    </row>
    <row r="35" spans="1:4" x14ac:dyDescent="0.25">
      <c r="A35" s="3" t="s">
        <v>1016</v>
      </c>
      <c r="B35" s="5" t="s">
        <v>59</v>
      </c>
      <c r="C35" s="5" t="s">
        <v>7</v>
      </c>
      <c r="D35" s="5" t="s">
        <v>7</v>
      </c>
    </row>
    <row r="36" spans="1:4" x14ac:dyDescent="0.25">
      <c r="A36" s="3" t="s">
        <v>192</v>
      </c>
      <c r="B36" s="5" t="s">
        <v>59</v>
      </c>
      <c r="C36" s="7">
        <v>-7248</v>
      </c>
      <c r="D36" s="5" t="s">
        <v>7</v>
      </c>
    </row>
    <row r="37" spans="1:4" ht="30" x14ac:dyDescent="0.25">
      <c r="A37" s="3" t="s">
        <v>193</v>
      </c>
      <c r="B37" s="5" t="s">
        <v>59</v>
      </c>
      <c r="C37" s="7">
        <v>-7248</v>
      </c>
      <c r="D37" s="5" t="s">
        <v>7</v>
      </c>
    </row>
    <row r="38" spans="1:4" x14ac:dyDescent="0.25">
      <c r="A38" s="4" t="s">
        <v>1061</v>
      </c>
      <c r="B38" s="5" t="s">
        <v>7</v>
      </c>
      <c r="C38" s="5" t="s">
        <v>7</v>
      </c>
      <c r="D38" s="5" t="s">
        <v>7</v>
      </c>
    </row>
    <row r="39" spans="1:4" x14ac:dyDescent="0.25">
      <c r="A39" s="3" t="s">
        <v>151</v>
      </c>
      <c r="B39" s="5" t="s">
        <v>59</v>
      </c>
      <c r="C39" s="5" t="s">
        <v>7</v>
      </c>
      <c r="D39" s="7">
        <v>-18750</v>
      </c>
    </row>
    <row r="40" spans="1:4" x14ac:dyDescent="0.25">
      <c r="A40" s="3" t="s">
        <v>152</v>
      </c>
      <c r="B40" s="5" t="s">
        <v>59</v>
      </c>
      <c r="C40" s="5" t="s">
        <v>7</v>
      </c>
      <c r="D40" s="7">
        <v>12500</v>
      </c>
    </row>
    <row r="41" spans="1:4" x14ac:dyDescent="0.25">
      <c r="A41" s="3" t="s">
        <v>196</v>
      </c>
      <c r="B41" s="5">
        <v>-370</v>
      </c>
      <c r="C41" s="5">
        <v>-481</v>
      </c>
      <c r="D41" s="5">
        <v>-792</v>
      </c>
    </row>
    <row r="42" spans="1:4" x14ac:dyDescent="0.25">
      <c r="A42" s="3" t="s">
        <v>195</v>
      </c>
      <c r="B42" s="7">
        <v>-3655</v>
      </c>
      <c r="C42" s="7">
        <v>-3047</v>
      </c>
      <c r="D42" s="7">
        <v>-2325</v>
      </c>
    </row>
    <row r="43" spans="1:4" x14ac:dyDescent="0.25">
      <c r="A43" s="3" t="s">
        <v>155</v>
      </c>
      <c r="B43" s="5">
        <v>195</v>
      </c>
      <c r="C43" s="5">
        <v>226</v>
      </c>
      <c r="D43" s="5">
        <v>63</v>
      </c>
    </row>
    <row r="44" spans="1:4" ht="30" x14ac:dyDescent="0.25">
      <c r="A44" s="3" t="s">
        <v>197</v>
      </c>
      <c r="B44" s="7">
        <v>-3830</v>
      </c>
      <c r="C44" s="7">
        <v>-3302</v>
      </c>
      <c r="D44" s="7">
        <v>-9304</v>
      </c>
    </row>
    <row r="45" spans="1:4" ht="30" x14ac:dyDescent="0.25">
      <c r="A45" s="3" t="s">
        <v>198</v>
      </c>
      <c r="B45" s="7">
        <v>3168</v>
      </c>
      <c r="C45" s="7">
        <v>5377</v>
      </c>
      <c r="D45" s="5">
        <v>-234</v>
      </c>
    </row>
    <row r="46" spans="1:4" ht="30" x14ac:dyDescent="0.25">
      <c r="A46" s="3" t="s">
        <v>199</v>
      </c>
      <c r="B46" s="7">
        <v>13639</v>
      </c>
      <c r="C46" s="7">
        <v>8262</v>
      </c>
      <c r="D46" s="7">
        <v>8496</v>
      </c>
    </row>
    <row r="47" spans="1:4" ht="30" x14ac:dyDescent="0.25">
      <c r="A47" s="3" t="s">
        <v>200</v>
      </c>
      <c r="B47" s="9">
        <v>16807</v>
      </c>
      <c r="C47" s="9">
        <v>13639</v>
      </c>
      <c r="D47" s="9">
        <v>8262</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877</v>
      </c>
      <c r="B1" s="10" t="s">
        <v>1226</v>
      </c>
      <c r="C1" s="10"/>
      <c r="D1" s="10"/>
      <c r="E1" s="10"/>
      <c r="F1" s="10"/>
      <c r="G1" s="10"/>
      <c r="H1" s="10"/>
      <c r="I1" s="10"/>
      <c r="J1" s="10" t="s">
        <v>2</v>
      </c>
      <c r="K1" s="10"/>
      <c r="L1" s="10"/>
    </row>
    <row r="2" spans="1:12" ht="30" x14ac:dyDescent="0.25">
      <c r="A2" s="1" t="s">
        <v>70</v>
      </c>
      <c r="B2" s="1" t="s">
        <v>3</v>
      </c>
      <c r="C2" s="1" t="s">
        <v>1227</v>
      </c>
      <c r="D2" s="1" t="s">
        <v>5</v>
      </c>
      <c r="E2" s="1" t="s">
        <v>1228</v>
      </c>
      <c r="F2" s="1" t="s">
        <v>34</v>
      </c>
      <c r="G2" s="1" t="s">
        <v>1229</v>
      </c>
      <c r="H2" s="1" t="s">
        <v>1230</v>
      </c>
      <c r="I2" s="1" t="s">
        <v>1231</v>
      </c>
      <c r="J2" s="1" t="s">
        <v>3</v>
      </c>
      <c r="K2" s="1" t="s">
        <v>34</v>
      </c>
      <c r="L2" s="1" t="s">
        <v>83</v>
      </c>
    </row>
    <row r="3" spans="1:12" ht="30" x14ac:dyDescent="0.25">
      <c r="A3" s="4" t="s">
        <v>1074</v>
      </c>
      <c r="B3" s="5" t="s">
        <v>7</v>
      </c>
      <c r="C3" s="5" t="s">
        <v>7</v>
      </c>
      <c r="D3" s="5" t="s">
        <v>7</v>
      </c>
      <c r="E3" s="5" t="s">
        <v>7</v>
      </c>
      <c r="F3" s="5" t="s">
        <v>7</v>
      </c>
      <c r="G3" s="5" t="s">
        <v>7</v>
      </c>
      <c r="H3" s="5" t="s">
        <v>7</v>
      </c>
      <c r="I3" s="5" t="s">
        <v>7</v>
      </c>
      <c r="J3" s="5" t="s">
        <v>7</v>
      </c>
      <c r="K3" s="5" t="s">
        <v>7</v>
      </c>
      <c r="L3" s="5" t="s">
        <v>7</v>
      </c>
    </row>
    <row r="4" spans="1:12" x14ac:dyDescent="0.25">
      <c r="A4" s="3" t="s">
        <v>1081</v>
      </c>
      <c r="B4" s="9">
        <v>17436</v>
      </c>
      <c r="C4" s="9">
        <v>18041</v>
      </c>
      <c r="D4" s="9">
        <v>19977</v>
      </c>
      <c r="E4" s="9">
        <v>19429</v>
      </c>
      <c r="F4" s="9">
        <v>20460</v>
      </c>
      <c r="G4" s="9">
        <v>18719</v>
      </c>
      <c r="H4" s="9">
        <v>16523</v>
      </c>
      <c r="I4" s="9">
        <v>16826</v>
      </c>
      <c r="J4" s="9">
        <v>74886</v>
      </c>
      <c r="K4" s="9">
        <v>72528</v>
      </c>
      <c r="L4" s="9">
        <v>64614</v>
      </c>
    </row>
    <row r="5" spans="1:12" x14ac:dyDescent="0.25">
      <c r="A5" s="3" t="s">
        <v>1024</v>
      </c>
      <c r="B5" s="7">
        <v>3310</v>
      </c>
      <c r="C5" s="7">
        <v>3372</v>
      </c>
      <c r="D5" s="7">
        <v>3402</v>
      </c>
      <c r="E5" s="7">
        <v>3419</v>
      </c>
      <c r="F5" s="7">
        <v>3457</v>
      </c>
      <c r="G5" s="7">
        <v>3720</v>
      </c>
      <c r="H5" s="7">
        <v>3517</v>
      </c>
      <c r="I5" s="7">
        <v>3628</v>
      </c>
      <c r="J5" s="7">
        <v>13503</v>
      </c>
      <c r="K5" s="7">
        <v>14322</v>
      </c>
      <c r="L5" s="7">
        <v>16501</v>
      </c>
    </row>
    <row r="6" spans="1:12" x14ac:dyDescent="0.25">
      <c r="A6" s="3" t="s">
        <v>1082</v>
      </c>
      <c r="B6" s="7">
        <v>14126</v>
      </c>
      <c r="C6" s="7">
        <v>14669</v>
      </c>
      <c r="D6" s="7">
        <v>16575</v>
      </c>
      <c r="E6" s="7">
        <v>16010</v>
      </c>
      <c r="F6" s="7">
        <v>17003</v>
      </c>
      <c r="G6" s="7">
        <v>14999</v>
      </c>
      <c r="H6" s="7">
        <v>13006</v>
      </c>
      <c r="I6" s="7">
        <v>13198</v>
      </c>
      <c r="J6" s="7">
        <v>61383</v>
      </c>
      <c r="K6" s="7">
        <v>58206</v>
      </c>
      <c r="L6" s="7">
        <v>48113</v>
      </c>
    </row>
    <row r="7" spans="1:12" x14ac:dyDescent="0.25">
      <c r="A7" s="3" t="s">
        <v>94</v>
      </c>
      <c r="B7" s="5">
        <v>-997</v>
      </c>
      <c r="C7" s="5">
        <v>104</v>
      </c>
      <c r="D7" s="5">
        <v>729</v>
      </c>
      <c r="E7" s="7">
        <v>2084</v>
      </c>
      <c r="F7" s="7">
        <v>1715</v>
      </c>
      <c r="G7" s="7">
        <v>1041</v>
      </c>
      <c r="H7" s="5">
        <v>209</v>
      </c>
      <c r="I7" s="5">
        <v>559</v>
      </c>
      <c r="J7" s="7">
        <v>1920</v>
      </c>
      <c r="K7" s="7">
        <v>3524</v>
      </c>
      <c r="L7" s="7">
        <v>5282</v>
      </c>
    </row>
    <row r="8" spans="1:12" x14ac:dyDescent="0.25">
      <c r="A8" s="3" t="s">
        <v>1878</v>
      </c>
      <c r="B8" s="5" t="s">
        <v>59</v>
      </c>
      <c r="C8" s="5">
        <v>6</v>
      </c>
      <c r="D8" s="5" t="s">
        <v>59</v>
      </c>
      <c r="E8" s="5">
        <v>368</v>
      </c>
      <c r="F8" s="5" t="s">
        <v>7</v>
      </c>
      <c r="G8" s="5">
        <v>2</v>
      </c>
      <c r="H8" s="5" t="s">
        <v>7</v>
      </c>
      <c r="I8" s="5" t="s">
        <v>7</v>
      </c>
      <c r="J8" s="5">
        <v>374</v>
      </c>
      <c r="K8" s="5">
        <v>2</v>
      </c>
      <c r="L8" s="7">
        <v>1777</v>
      </c>
    </row>
    <row r="9" spans="1:12" x14ac:dyDescent="0.25">
      <c r="A9" s="3" t="s">
        <v>131</v>
      </c>
      <c r="B9" s="7">
        <v>4115</v>
      </c>
      <c r="C9" s="7">
        <v>4785</v>
      </c>
      <c r="D9" s="7">
        <v>5665</v>
      </c>
      <c r="E9" s="7">
        <v>5311</v>
      </c>
      <c r="F9" s="7">
        <v>5170</v>
      </c>
      <c r="G9" s="7">
        <v>4850</v>
      </c>
      <c r="H9" s="7">
        <v>4910</v>
      </c>
      <c r="I9" s="7">
        <v>4613</v>
      </c>
      <c r="J9" s="7">
        <v>19876</v>
      </c>
      <c r="K9" s="7">
        <v>19543</v>
      </c>
      <c r="L9" s="7">
        <v>12797</v>
      </c>
    </row>
    <row r="10" spans="1:12" ht="30" x14ac:dyDescent="0.25">
      <c r="A10" s="3" t="s">
        <v>256</v>
      </c>
      <c r="B10" s="9">
        <v>4052</v>
      </c>
      <c r="C10" s="9">
        <v>4719</v>
      </c>
      <c r="D10" s="9">
        <v>5569</v>
      </c>
      <c r="E10" s="9">
        <v>5165</v>
      </c>
      <c r="F10" s="9">
        <v>5014</v>
      </c>
      <c r="G10" s="9">
        <v>4787</v>
      </c>
      <c r="H10" s="9">
        <v>4804</v>
      </c>
      <c r="I10" s="9">
        <v>4457</v>
      </c>
      <c r="J10" s="9">
        <v>19506</v>
      </c>
      <c r="K10" s="9">
        <v>19062</v>
      </c>
      <c r="L10" s="9">
        <v>11472</v>
      </c>
    </row>
    <row r="11" spans="1:12" x14ac:dyDescent="0.25">
      <c r="A11" s="4" t="s">
        <v>1085</v>
      </c>
      <c r="B11" s="5" t="s">
        <v>7</v>
      </c>
      <c r="C11" s="5" t="s">
        <v>7</v>
      </c>
      <c r="D11" s="5" t="s">
        <v>7</v>
      </c>
      <c r="E11" s="5" t="s">
        <v>7</v>
      </c>
      <c r="F11" s="5" t="s">
        <v>7</v>
      </c>
      <c r="G11" s="5" t="s">
        <v>7</v>
      </c>
      <c r="H11" s="5" t="s">
        <v>7</v>
      </c>
      <c r="I11" s="5" t="s">
        <v>7</v>
      </c>
      <c r="J11" s="5" t="s">
        <v>7</v>
      </c>
      <c r="K11" s="5" t="s">
        <v>7</v>
      </c>
      <c r="L11" s="5" t="s">
        <v>7</v>
      </c>
    </row>
    <row r="12" spans="1:12" x14ac:dyDescent="0.25">
      <c r="A12" s="3" t="s">
        <v>1086</v>
      </c>
      <c r="B12" s="8">
        <v>0.47</v>
      </c>
      <c r="C12" s="8">
        <v>0.55000000000000004</v>
      </c>
      <c r="D12" s="8">
        <v>0.65</v>
      </c>
      <c r="E12" s="8">
        <v>0.6</v>
      </c>
      <c r="F12" s="8">
        <v>0.57999999999999996</v>
      </c>
      <c r="G12" s="8">
        <v>0.56000000000000005</v>
      </c>
      <c r="H12" s="8">
        <v>0.65</v>
      </c>
      <c r="I12" s="8">
        <v>0.6</v>
      </c>
      <c r="J12" s="8">
        <v>2.2599999999999998</v>
      </c>
      <c r="K12" s="8">
        <v>2.39</v>
      </c>
      <c r="L12" s="8">
        <v>1.55</v>
      </c>
    </row>
    <row r="13" spans="1:12" x14ac:dyDescent="0.25">
      <c r="A13" s="3" t="s">
        <v>1087</v>
      </c>
      <c r="B13" s="8">
        <v>0.45</v>
      </c>
      <c r="C13" s="8">
        <v>0.52</v>
      </c>
      <c r="D13" s="8">
        <v>0.62</v>
      </c>
      <c r="E13" s="8">
        <v>0.57999999999999996</v>
      </c>
      <c r="F13" s="8">
        <v>0.56000000000000005</v>
      </c>
      <c r="G13" s="8">
        <v>0.54</v>
      </c>
      <c r="H13" s="8">
        <v>0.62</v>
      </c>
      <c r="I13" s="8">
        <v>0.59</v>
      </c>
      <c r="J13" s="8">
        <v>2.17</v>
      </c>
      <c r="K13" s="8">
        <v>2.2999999999999998</v>
      </c>
      <c r="L13" s="8">
        <v>1.51</v>
      </c>
    </row>
    <row r="14" spans="1:12" x14ac:dyDescent="0.25">
      <c r="A14" s="4" t="s">
        <v>1088</v>
      </c>
      <c r="B14" s="5" t="s">
        <v>7</v>
      </c>
      <c r="C14" s="5" t="s">
        <v>7</v>
      </c>
      <c r="D14" s="5" t="s">
        <v>7</v>
      </c>
      <c r="E14" s="5" t="s">
        <v>7</v>
      </c>
      <c r="F14" s="5" t="s">
        <v>7</v>
      </c>
      <c r="G14" s="5" t="s">
        <v>7</v>
      </c>
      <c r="H14" s="5" t="s">
        <v>7</v>
      </c>
      <c r="I14" s="5" t="s">
        <v>7</v>
      </c>
      <c r="J14" s="5" t="s">
        <v>7</v>
      </c>
      <c r="K14" s="5" t="s">
        <v>7</v>
      </c>
      <c r="L14" s="5" t="s">
        <v>7</v>
      </c>
    </row>
    <row r="15" spans="1:12" x14ac:dyDescent="0.25">
      <c r="A15" s="3" t="s">
        <v>1086</v>
      </c>
      <c r="B15" s="7">
        <v>8623360</v>
      </c>
      <c r="C15" s="7">
        <v>8618969</v>
      </c>
      <c r="D15" s="7">
        <v>8617466</v>
      </c>
      <c r="E15" s="7">
        <v>8617466</v>
      </c>
      <c r="F15" s="7">
        <v>8617466</v>
      </c>
      <c r="G15" s="7">
        <v>8503475</v>
      </c>
      <c r="H15" s="7">
        <v>7434537</v>
      </c>
      <c r="I15" s="7">
        <v>7422860</v>
      </c>
      <c r="J15" s="7">
        <v>8619330</v>
      </c>
      <c r="K15" s="7">
        <v>7974241</v>
      </c>
      <c r="L15" s="7">
        <v>7407258</v>
      </c>
    </row>
    <row r="16" spans="1:12" x14ac:dyDescent="0.25">
      <c r="A16" s="3" t="s">
        <v>1087</v>
      </c>
      <c r="B16" s="7">
        <v>9020289</v>
      </c>
      <c r="C16" s="7">
        <v>9019211</v>
      </c>
      <c r="D16" s="7">
        <v>8974103</v>
      </c>
      <c r="E16" s="7">
        <v>8980655</v>
      </c>
      <c r="F16" s="7">
        <v>8964315</v>
      </c>
      <c r="G16" s="7">
        <v>8838659</v>
      </c>
      <c r="H16" s="7">
        <v>7728519</v>
      </c>
      <c r="I16" s="7">
        <v>7598490</v>
      </c>
      <c r="J16" s="7">
        <v>9000963</v>
      </c>
      <c r="K16" s="7">
        <v>8271177</v>
      </c>
      <c r="L16" s="7">
        <v>7588394</v>
      </c>
    </row>
  </sheetData>
  <mergeCells count="2">
    <mergeCell ref="B1:I1"/>
    <mergeCell ref="J1:L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04"/>
  <sheetViews>
    <sheetView showGridLines="0" workbookViewId="0"/>
  </sheetViews>
  <sheetFormatPr defaultRowHeight="15" x14ac:dyDescent="0.25"/>
  <cols>
    <col min="1" max="2" width="36.5703125" bestFit="1" customWidth="1"/>
    <col min="3" max="3" width="12.5703125" customWidth="1"/>
    <col min="4" max="4" width="13.5703125" customWidth="1"/>
    <col min="5" max="5" width="36.5703125" customWidth="1"/>
    <col min="6" max="6" width="13.5703125" customWidth="1"/>
    <col min="7" max="8" width="12.5703125" customWidth="1"/>
    <col min="9" max="9" width="36.5703125" customWidth="1"/>
    <col min="10" max="10" width="13.5703125" customWidth="1"/>
    <col min="11" max="12" width="12.5703125" customWidth="1"/>
    <col min="13" max="13" width="36.5703125" customWidth="1"/>
    <col min="14" max="14" width="13.5703125" customWidth="1"/>
    <col min="15" max="16" width="12.5703125" customWidth="1"/>
    <col min="17" max="17" width="36.5703125" customWidth="1"/>
    <col min="18" max="18" width="13.5703125" customWidth="1"/>
    <col min="19" max="19" width="36.5703125" customWidth="1"/>
    <col min="20" max="20" width="12.5703125" customWidth="1"/>
    <col min="21" max="21" width="36.5703125" customWidth="1"/>
    <col min="22" max="24" width="12.5703125" customWidth="1"/>
    <col min="25" max="25" width="36.5703125" customWidth="1"/>
    <col min="26" max="26" width="13.5703125" customWidth="1"/>
  </cols>
  <sheetData>
    <row r="1" spans="1:26" ht="15" customHeight="1" x14ac:dyDescent="0.25">
      <c r="A1" s="10" t="s">
        <v>334</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4" t="s">
        <v>335</v>
      </c>
      <c r="B3" s="53" t="s">
        <v>7</v>
      </c>
      <c r="C3" s="53"/>
      <c r="D3" s="53"/>
      <c r="E3" s="53"/>
      <c r="F3" s="53"/>
      <c r="G3" s="53"/>
      <c r="H3" s="53"/>
      <c r="I3" s="53"/>
      <c r="J3" s="53"/>
      <c r="K3" s="53"/>
      <c r="L3" s="53"/>
      <c r="M3" s="53"/>
      <c r="N3" s="53"/>
      <c r="O3" s="53"/>
      <c r="P3" s="53"/>
      <c r="Q3" s="53"/>
      <c r="R3" s="53"/>
      <c r="S3" s="53"/>
      <c r="T3" s="53"/>
      <c r="U3" s="53"/>
      <c r="V3" s="53"/>
      <c r="W3" s="53"/>
      <c r="X3" s="53"/>
      <c r="Y3" s="53"/>
      <c r="Z3" s="53"/>
    </row>
    <row r="4" spans="1:26" ht="15" customHeight="1" x14ac:dyDescent="0.25">
      <c r="A4" s="54" t="s">
        <v>334</v>
      </c>
      <c r="B4" s="53" t="s">
        <v>7</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54"/>
      <c r="B5" s="55" t="s">
        <v>336</v>
      </c>
      <c r="C5" s="55"/>
      <c r="D5" s="55"/>
      <c r="E5" s="55"/>
      <c r="F5" s="55"/>
      <c r="G5" s="55"/>
      <c r="H5" s="55"/>
      <c r="I5" s="55"/>
      <c r="J5" s="55"/>
      <c r="K5" s="55"/>
      <c r="L5" s="55"/>
      <c r="M5" s="55"/>
      <c r="N5" s="55"/>
      <c r="O5" s="55"/>
      <c r="P5" s="55"/>
      <c r="Q5" s="55"/>
      <c r="R5" s="55"/>
      <c r="S5" s="55"/>
      <c r="T5" s="55"/>
      <c r="U5" s="55"/>
      <c r="V5" s="55"/>
      <c r="W5" s="55"/>
      <c r="X5" s="55"/>
      <c r="Y5" s="55"/>
      <c r="Z5" s="55"/>
    </row>
    <row r="6" spans="1:26" x14ac:dyDescent="0.25">
      <c r="A6" s="54"/>
      <c r="B6" s="56" t="s">
        <v>337</v>
      </c>
      <c r="C6" s="56"/>
      <c r="D6" s="56"/>
      <c r="E6" s="56"/>
      <c r="F6" s="56"/>
      <c r="G6" s="56"/>
      <c r="H6" s="56"/>
      <c r="I6" s="56"/>
      <c r="J6" s="56"/>
      <c r="K6" s="56"/>
      <c r="L6" s="56"/>
      <c r="M6" s="56"/>
      <c r="N6" s="56"/>
      <c r="O6" s="56"/>
      <c r="P6" s="56"/>
      <c r="Q6" s="56"/>
      <c r="R6" s="56"/>
      <c r="S6" s="56"/>
      <c r="T6" s="56"/>
      <c r="U6" s="56"/>
      <c r="V6" s="56"/>
      <c r="W6" s="56"/>
      <c r="X6" s="56"/>
      <c r="Y6" s="56"/>
      <c r="Z6" s="56"/>
    </row>
    <row r="7" spans="1:26" ht="15.75" x14ac:dyDescent="0.25">
      <c r="A7" s="54"/>
      <c r="B7" s="58"/>
      <c r="C7" s="58"/>
      <c r="D7" s="58"/>
      <c r="E7" s="58"/>
      <c r="F7" s="58"/>
      <c r="G7" s="58"/>
      <c r="H7" s="58"/>
      <c r="I7" s="58"/>
      <c r="J7" s="58"/>
      <c r="K7" s="58"/>
      <c r="L7" s="58"/>
      <c r="M7" s="58"/>
      <c r="N7" s="58"/>
      <c r="O7" s="58"/>
      <c r="P7" s="58"/>
      <c r="Q7" s="58"/>
      <c r="R7" s="58"/>
      <c r="S7" s="58"/>
      <c r="T7" s="58"/>
      <c r="U7" s="58"/>
      <c r="V7" s="58"/>
      <c r="W7" s="58"/>
      <c r="X7" s="58"/>
      <c r="Y7" s="58"/>
      <c r="Z7" s="58"/>
    </row>
    <row r="8" spans="1:26" x14ac:dyDescent="0.25">
      <c r="A8" s="54"/>
      <c r="B8" s="14"/>
      <c r="C8" s="14"/>
      <c r="D8" s="14"/>
      <c r="E8" s="14"/>
      <c r="F8" s="14"/>
      <c r="G8" s="14"/>
      <c r="H8" s="14"/>
      <c r="I8" s="14"/>
      <c r="J8" s="14"/>
      <c r="K8" s="14"/>
      <c r="L8" s="14"/>
      <c r="M8" s="14"/>
      <c r="N8" s="14"/>
      <c r="O8" s="14"/>
      <c r="P8" s="14"/>
      <c r="Q8" s="14"/>
      <c r="R8" s="14"/>
    </row>
    <row r="9" spans="1:26" x14ac:dyDescent="0.25">
      <c r="A9" s="54"/>
      <c r="B9" s="67" t="s">
        <v>338</v>
      </c>
      <c r="C9" s="47" t="s">
        <v>251</v>
      </c>
      <c r="D9" s="48" t="s">
        <v>339</v>
      </c>
      <c r="E9" s="48"/>
      <c r="F9" s="47"/>
      <c r="G9" s="47" t="s">
        <v>251</v>
      </c>
      <c r="H9" s="48" t="s">
        <v>341</v>
      </c>
      <c r="I9" s="48"/>
      <c r="J9" s="47"/>
      <c r="K9" s="47" t="s">
        <v>251</v>
      </c>
      <c r="L9" s="48" t="s">
        <v>341</v>
      </c>
      <c r="M9" s="48"/>
      <c r="N9" s="47"/>
      <c r="O9" s="47"/>
      <c r="P9" s="48" t="s">
        <v>345</v>
      </c>
      <c r="Q9" s="48"/>
      <c r="R9" s="47"/>
    </row>
    <row r="10" spans="1:26" x14ac:dyDescent="0.25">
      <c r="A10" s="54"/>
      <c r="B10" s="67"/>
      <c r="C10" s="47"/>
      <c r="D10" s="48" t="s">
        <v>340</v>
      </c>
      <c r="E10" s="48"/>
      <c r="F10" s="47"/>
      <c r="G10" s="47"/>
      <c r="H10" s="48" t="s">
        <v>342</v>
      </c>
      <c r="I10" s="48"/>
      <c r="J10" s="47"/>
      <c r="K10" s="47"/>
      <c r="L10" s="48" t="s">
        <v>342</v>
      </c>
      <c r="M10" s="48"/>
      <c r="N10" s="47"/>
      <c r="O10" s="47"/>
      <c r="P10" s="48" t="s">
        <v>346</v>
      </c>
      <c r="Q10" s="48"/>
      <c r="R10" s="47"/>
    </row>
    <row r="11" spans="1:26" ht="15.75" thickBot="1" x14ac:dyDescent="0.3">
      <c r="A11" s="54"/>
      <c r="B11" s="67"/>
      <c r="C11" s="47"/>
      <c r="D11" s="49"/>
      <c r="E11" s="49"/>
      <c r="F11" s="47"/>
      <c r="G11" s="47"/>
      <c r="H11" s="49" t="s">
        <v>343</v>
      </c>
      <c r="I11" s="49"/>
      <c r="J11" s="47"/>
      <c r="K11" s="47"/>
      <c r="L11" s="49" t="s">
        <v>344</v>
      </c>
      <c r="M11" s="49"/>
      <c r="N11" s="47"/>
      <c r="O11" s="47"/>
      <c r="P11" s="49"/>
      <c r="Q11" s="49"/>
      <c r="R11" s="47"/>
    </row>
    <row r="12" spans="1:26" x14ac:dyDescent="0.25">
      <c r="A12" s="54"/>
      <c r="B12" s="19" t="s">
        <v>347</v>
      </c>
      <c r="C12" s="21" t="s">
        <v>251</v>
      </c>
      <c r="D12" s="21"/>
      <c r="E12" s="21"/>
      <c r="F12" s="21"/>
      <c r="G12" s="21" t="s">
        <v>251</v>
      </c>
      <c r="H12" s="21"/>
      <c r="I12" s="21"/>
      <c r="J12" s="21"/>
      <c r="K12" s="21" t="s">
        <v>251</v>
      </c>
      <c r="L12" s="21"/>
      <c r="M12" s="21"/>
      <c r="N12" s="21"/>
      <c r="O12" s="21"/>
      <c r="P12" s="21"/>
      <c r="Q12" s="21"/>
      <c r="R12" s="21"/>
    </row>
    <row r="13" spans="1:26" x14ac:dyDescent="0.25">
      <c r="A13" s="54"/>
      <c r="B13" s="46" t="s">
        <v>348</v>
      </c>
      <c r="C13" s="14" t="s">
        <v>251</v>
      </c>
      <c r="D13" s="14" t="s">
        <v>254</v>
      </c>
      <c r="E13" s="25">
        <v>43808</v>
      </c>
      <c r="F13" s="17" t="s">
        <v>251</v>
      </c>
      <c r="G13" s="14" t="s">
        <v>251</v>
      </c>
      <c r="H13" s="14" t="s">
        <v>254</v>
      </c>
      <c r="I13" s="43">
        <v>133</v>
      </c>
      <c r="J13" s="17" t="s">
        <v>251</v>
      </c>
      <c r="K13" s="14" t="s">
        <v>251</v>
      </c>
      <c r="L13" s="14" t="s">
        <v>254</v>
      </c>
      <c r="M13" s="43" t="s">
        <v>322</v>
      </c>
      <c r="N13" s="17" t="s">
        <v>321</v>
      </c>
      <c r="O13" s="14"/>
      <c r="P13" s="14" t="s">
        <v>254</v>
      </c>
      <c r="Q13" s="25">
        <v>43134</v>
      </c>
      <c r="R13" s="17" t="s">
        <v>251</v>
      </c>
    </row>
    <row r="14" spans="1:26" x14ac:dyDescent="0.25">
      <c r="A14" s="54"/>
      <c r="B14" s="45" t="s">
        <v>349</v>
      </c>
      <c r="C14" s="21" t="s">
        <v>251</v>
      </c>
      <c r="D14" s="21"/>
      <c r="E14" s="35">
        <v>176670</v>
      </c>
      <c r="F14" s="33" t="s">
        <v>251</v>
      </c>
      <c r="G14" s="21" t="s">
        <v>251</v>
      </c>
      <c r="H14" s="21"/>
      <c r="I14" s="35">
        <v>4405</v>
      </c>
      <c r="J14" s="33" t="s">
        <v>251</v>
      </c>
      <c r="K14" s="21" t="s">
        <v>251</v>
      </c>
      <c r="L14" s="21"/>
      <c r="M14" s="32" t="s">
        <v>350</v>
      </c>
      <c r="N14" s="33" t="s">
        <v>321</v>
      </c>
      <c r="O14" s="21"/>
      <c r="P14" s="21"/>
      <c r="Q14" s="35">
        <v>177898</v>
      </c>
      <c r="R14" s="33" t="s">
        <v>251</v>
      </c>
    </row>
    <row r="15" spans="1:26" ht="25.5" x14ac:dyDescent="0.25">
      <c r="A15" s="54"/>
      <c r="B15" s="46" t="s">
        <v>351</v>
      </c>
      <c r="C15" s="14" t="s">
        <v>251</v>
      </c>
      <c r="D15" s="14"/>
      <c r="E15" s="25">
        <v>116047</v>
      </c>
      <c r="F15" s="17" t="s">
        <v>251</v>
      </c>
      <c r="G15" s="14" t="s">
        <v>251</v>
      </c>
      <c r="H15" s="14"/>
      <c r="I15" s="25">
        <v>1242</v>
      </c>
      <c r="J15" s="17" t="s">
        <v>251</v>
      </c>
      <c r="K15" s="14" t="s">
        <v>251</v>
      </c>
      <c r="L15" s="14"/>
      <c r="M15" s="43" t="s">
        <v>352</v>
      </c>
      <c r="N15" s="17" t="s">
        <v>321</v>
      </c>
      <c r="O15" s="14"/>
      <c r="P15" s="14"/>
      <c r="Q15" s="25">
        <v>114706</v>
      </c>
      <c r="R15" s="17" t="s">
        <v>251</v>
      </c>
    </row>
    <row r="16" spans="1:26" x14ac:dyDescent="0.25">
      <c r="A16" s="54"/>
      <c r="B16" s="45" t="s">
        <v>353</v>
      </c>
      <c r="C16" s="21" t="s">
        <v>251</v>
      </c>
      <c r="D16" s="21"/>
      <c r="E16" s="35">
        <v>170006</v>
      </c>
      <c r="F16" s="33" t="s">
        <v>251</v>
      </c>
      <c r="G16" s="21" t="s">
        <v>251</v>
      </c>
      <c r="H16" s="21"/>
      <c r="I16" s="35">
        <v>3172</v>
      </c>
      <c r="J16" s="33" t="s">
        <v>251</v>
      </c>
      <c r="K16" s="21" t="s">
        <v>251</v>
      </c>
      <c r="L16" s="21"/>
      <c r="M16" s="32" t="s">
        <v>354</v>
      </c>
      <c r="N16" s="33" t="s">
        <v>321</v>
      </c>
      <c r="O16" s="21"/>
      <c r="P16" s="21"/>
      <c r="Q16" s="35">
        <v>170894</v>
      </c>
      <c r="R16" s="33" t="s">
        <v>251</v>
      </c>
    </row>
    <row r="17" spans="1:18" x14ac:dyDescent="0.25">
      <c r="A17" s="54"/>
      <c r="B17" s="46" t="s">
        <v>355</v>
      </c>
      <c r="C17" s="14" t="s">
        <v>251</v>
      </c>
      <c r="D17" s="14"/>
      <c r="E17" s="25">
        <v>1188</v>
      </c>
      <c r="F17" s="17" t="s">
        <v>251</v>
      </c>
      <c r="G17" s="14" t="s">
        <v>251</v>
      </c>
      <c r="H17" s="14"/>
      <c r="I17" s="43">
        <v>38</v>
      </c>
      <c r="J17" s="17" t="s">
        <v>251</v>
      </c>
      <c r="K17" s="14" t="s">
        <v>251</v>
      </c>
      <c r="L17" s="17"/>
      <c r="M17" s="64" t="s">
        <v>317</v>
      </c>
      <c r="N17" s="17" t="s">
        <v>251</v>
      </c>
      <c r="O17" s="14"/>
      <c r="P17" s="14"/>
      <c r="Q17" s="25">
        <v>1226</v>
      </c>
      <c r="R17" s="17" t="s">
        <v>251</v>
      </c>
    </row>
    <row r="18" spans="1:18" ht="15.75" thickBot="1" x14ac:dyDescent="0.3">
      <c r="A18" s="54"/>
      <c r="B18" s="45" t="s">
        <v>356</v>
      </c>
      <c r="C18" s="21" t="s">
        <v>251</v>
      </c>
      <c r="D18" s="21"/>
      <c r="E18" s="32">
        <v>708</v>
      </c>
      <c r="F18" s="33" t="s">
        <v>251</v>
      </c>
      <c r="G18" s="21" t="s">
        <v>251</v>
      </c>
      <c r="H18" s="21"/>
      <c r="I18" s="32">
        <v>25</v>
      </c>
      <c r="J18" s="33" t="s">
        <v>251</v>
      </c>
      <c r="K18" s="21" t="s">
        <v>251</v>
      </c>
      <c r="L18" s="33"/>
      <c r="M18" s="62" t="s">
        <v>317</v>
      </c>
      <c r="N18" s="33" t="s">
        <v>251</v>
      </c>
      <c r="O18" s="21"/>
      <c r="P18" s="21"/>
      <c r="Q18" s="32">
        <v>733</v>
      </c>
      <c r="R18" s="33" t="s">
        <v>251</v>
      </c>
    </row>
    <row r="19" spans="1:18" x14ac:dyDescent="0.25">
      <c r="A19" s="54"/>
      <c r="B19" s="36"/>
      <c r="C19" s="36" t="s">
        <v>251</v>
      </c>
      <c r="D19" s="37"/>
      <c r="E19" s="37"/>
      <c r="F19" s="36"/>
      <c r="G19" s="36" t="s">
        <v>251</v>
      </c>
      <c r="H19" s="37"/>
      <c r="I19" s="37"/>
      <c r="J19" s="36"/>
      <c r="K19" s="36" t="s">
        <v>251</v>
      </c>
      <c r="L19" s="37"/>
      <c r="M19" s="37"/>
      <c r="N19" s="36"/>
      <c r="O19" s="36"/>
      <c r="P19" s="37"/>
      <c r="Q19" s="37"/>
      <c r="R19" s="36"/>
    </row>
    <row r="20" spans="1:18" ht="26.25" thickBot="1" x14ac:dyDescent="0.3">
      <c r="A20" s="54"/>
      <c r="B20" s="66" t="s">
        <v>357</v>
      </c>
      <c r="C20" s="18" t="s">
        <v>251</v>
      </c>
      <c r="D20" s="14" t="s">
        <v>254</v>
      </c>
      <c r="E20" s="25">
        <v>508427</v>
      </c>
      <c r="F20" s="17" t="s">
        <v>251</v>
      </c>
      <c r="G20" s="18" t="s">
        <v>251</v>
      </c>
      <c r="H20" s="14" t="s">
        <v>254</v>
      </c>
      <c r="I20" s="25">
        <v>9015</v>
      </c>
      <c r="J20" s="17" t="s">
        <v>251</v>
      </c>
      <c r="K20" s="18" t="s">
        <v>251</v>
      </c>
      <c r="L20" s="14" t="s">
        <v>254</v>
      </c>
      <c r="M20" s="43" t="s">
        <v>358</v>
      </c>
      <c r="N20" s="17" t="s">
        <v>321</v>
      </c>
      <c r="O20" s="18"/>
      <c r="P20" s="14" t="s">
        <v>254</v>
      </c>
      <c r="Q20" s="25">
        <v>508591</v>
      </c>
      <c r="R20" s="17" t="s">
        <v>251</v>
      </c>
    </row>
    <row r="21" spans="1:18" ht="15.75" thickTop="1" x14ac:dyDescent="0.25">
      <c r="A21" s="54"/>
      <c r="B21" s="36"/>
      <c r="C21" s="36" t="s">
        <v>251</v>
      </c>
      <c r="D21" s="44"/>
      <c r="E21" s="44"/>
      <c r="F21" s="36"/>
      <c r="G21" s="36" t="s">
        <v>251</v>
      </c>
      <c r="H21" s="44"/>
      <c r="I21" s="44"/>
      <c r="J21" s="36"/>
      <c r="K21" s="36" t="s">
        <v>251</v>
      </c>
      <c r="L21" s="44"/>
      <c r="M21" s="44"/>
      <c r="N21" s="36"/>
      <c r="O21" s="36"/>
      <c r="P21" s="44"/>
      <c r="Q21" s="44"/>
      <c r="R21" s="36"/>
    </row>
    <row r="22" spans="1:18" ht="15.75" thickBot="1" x14ac:dyDescent="0.3">
      <c r="A22" s="54"/>
      <c r="B22" s="19" t="s">
        <v>359</v>
      </c>
      <c r="C22" s="38" t="s">
        <v>251</v>
      </c>
      <c r="D22" s="21" t="s">
        <v>254</v>
      </c>
      <c r="E22" s="35">
        <v>9910</v>
      </c>
      <c r="F22" s="33" t="s">
        <v>251</v>
      </c>
      <c r="G22" s="38" t="s">
        <v>251</v>
      </c>
      <c r="H22" s="33" t="s">
        <v>254</v>
      </c>
      <c r="I22" s="62" t="s">
        <v>317</v>
      </c>
      <c r="J22" s="33" t="s">
        <v>251</v>
      </c>
      <c r="K22" s="38" t="s">
        <v>251</v>
      </c>
      <c r="L22" s="33" t="s">
        <v>254</v>
      </c>
      <c r="M22" s="62" t="s">
        <v>317</v>
      </c>
      <c r="N22" s="33" t="s">
        <v>251</v>
      </c>
      <c r="O22" s="38"/>
      <c r="P22" s="21" t="s">
        <v>254</v>
      </c>
      <c r="Q22" s="35">
        <v>9910</v>
      </c>
      <c r="R22" s="33" t="s">
        <v>251</v>
      </c>
    </row>
    <row r="23" spans="1:18" ht="15.75" thickTop="1" x14ac:dyDescent="0.25">
      <c r="A23" s="54"/>
      <c r="B23" s="36"/>
      <c r="C23" s="36" t="s">
        <v>251</v>
      </c>
      <c r="D23" s="44"/>
      <c r="E23" s="44"/>
      <c r="F23" s="36"/>
      <c r="G23" s="36" t="s">
        <v>251</v>
      </c>
      <c r="H23" s="44"/>
      <c r="I23" s="44"/>
      <c r="J23" s="36"/>
      <c r="K23" s="36" t="s">
        <v>251</v>
      </c>
      <c r="L23" s="44"/>
      <c r="M23" s="44"/>
      <c r="N23" s="36"/>
      <c r="O23" s="36"/>
      <c r="P23" s="44"/>
      <c r="Q23" s="44"/>
      <c r="R23" s="36"/>
    </row>
    <row r="24" spans="1:18" x14ac:dyDescent="0.25">
      <c r="A24" s="54"/>
      <c r="B24" s="67" t="s">
        <v>360</v>
      </c>
      <c r="C24" s="47" t="s">
        <v>251</v>
      </c>
      <c r="D24" s="48" t="s">
        <v>339</v>
      </c>
      <c r="E24" s="48"/>
      <c r="F24" s="47"/>
      <c r="G24" s="47" t="s">
        <v>251</v>
      </c>
      <c r="H24" s="48" t="s">
        <v>341</v>
      </c>
      <c r="I24" s="48"/>
      <c r="J24" s="47"/>
      <c r="K24" s="47" t="s">
        <v>251</v>
      </c>
      <c r="L24" s="48" t="s">
        <v>341</v>
      </c>
      <c r="M24" s="48"/>
      <c r="N24" s="47"/>
      <c r="O24" s="47"/>
      <c r="P24" s="48" t="s">
        <v>345</v>
      </c>
      <c r="Q24" s="48"/>
      <c r="R24" s="47"/>
    </row>
    <row r="25" spans="1:18" x14ac:dyDescent="0.25">
      <c r="A25" s="54"/>
      <c r="B25" s="67"/>
      <c r="C25" s="47"/>
      <c r="D25" s="48" t="s">
        <v>340</v>
      </c>
      <c r="E25" s="48"/>
      <c r="F25" s="47"/>
      <c r="G25" s="47"/>
      <c r="H25" s="48" t="s">
        <v>342</v>
      </c>
      <c r="I25" s="48"/>
      <c r="J25" s="47"/>
      <c r="K25" s="47"/>
      <c r="L25" s="48" t="s">
        <v>342</v>
      </c>
      <c r="M25" s="48"/>
      <c r="N25" s="47"/>
      <c r="O25" s="47"/>
      <c r="P25" s="48" t="s">
        <v>346</v>
      </c>
      <c r="Q25" s="48"/>
      <c r="R25" s="47"/>
    </row>
    <row r="26" spans="1:18" ht="15.75" thickBot="1" x14ac:dyDescent="0.3">
      <c r="A26" s="54"/>
      <c r="B26" s="67"/>
      <c r="C26" s="47"/>
      <c r="D26" s="49"/>
      <c r="E26" s="49"/>
      <c r="F26" s="47"/>
      <c r="G26" s="47"/>
      <c r="H26" s="49" t="s">
        <v>343</v>
      </c>
      <c r="I26" s="49"/>
      <c r="J26" s="47"/>
      <c r="K26" s="47"/>
      <c r="L26" s="49" t="s">
        <v>344</v>
      </c>
      <c r="M26" s="49"/>
      <c r="N26" s="47"/>
      <c r="O26" s="47"/>
      <c r="P26" s="49"/>
      <c r="Q26" s="49"/>
      <c r="R26" s="47"/>
    </row>
    <row r="27" spans="1:18" x14ac:dyDescent="0.25">
      <c r="A27" s="54"/>
      <c r="B27" s="19" t="s">
        <v>347</v>
      </c>
      <c r="C27" s="21" t="s">
        <v>251</v>
      </c>
      <c r="D27" s="21"/>
      <c r="E27" s="21"/>
      <c r="F27" s="21"/>
      <c r="G27" s="21" t="s">
        <v>251</v>
      </c>
      <c r="H27" s="21"/>
      <c r="I27" s="21"/>
      <c r="J27" s="21"/>
      <c r="K27" s="21" t="s">
        <v>251</v>
      </c>
      <c r="L27" s="21"/>
      <c r="M27" s="21"/>
      <c r="N27" s="21"/>
      <c r="O27" s="21"/>
      <c r="P27" s="21"/>
      <c r="Q27" s="21"/>
      <c r="R27" s="21"/>
    </row>
    <row r="28" spans="1:18" x14ac:dyDescent="0.25">
      <c r="A28" s="54"/>
      <c r="B28" s="46" t="s">
        <v>348</v>
      </c>
      <c r="C28" s="14" t="s">
        <v>251</v>
      </c>
      <c r="D28" s="14" t="s">
        <v>254</v>
      </c>
      <c r="E28" s="25">
        <v>51458</v>
      </c>
      <c r="F28" s="17" t="s">
        <v>251</v>
      </c>
      <c r="G28" s="14" t="s">
        <v>251</v>
      </c>
      <c r="H28" s="14" t="s">
        <v>254</v>
      </c>
      <c r="I28" s="43">
        <v>351</v>
      </c>
      <c r="J28" s="17" t="s">
        <v>251</v>
      </c>
      <c r="K28" s="14" t="s">
        <v>251</v>
      </c>
      <c r="L28" s="14" t="s">
        <v>254</v>
      </c>
      <c r="M28" s="43" t="s">
        <v>361</v>
      </c>
      <c r="N28" s="17" t="s">
        <v>321</v>
      </c>
      <c r="O28" s="14"/>
      <c r="P28" s="14" t="s">
        <v>254</v>
      </c>
      <c r="Q28" s="25">
        <v>51779</v>
      </c>
      <c r="R28" s="17" t="s">
        <v>251</v>
      </c>
    </row>
    <row r="29" spans="1:18" x14ac:dyDescent="0.25">
      <c r="A29" s="54"/>
      <c r="B29" s="45" t="s">
        <v>349</v>
      </c>
      <c r="C29" s="21" t="s">
        <v>251</v>
      </c>
      <c r="D29" s="21"/>
      <c r="E29" s="35">
        <v>162147</v>
      </c>
      <c r="F29" s="33" t="s">
        <v>251</v>
      </c>
      <c r="G29" s="21" t="s">
        <v>251</v>
      </c>
      <c r="H29" s="21"/>
      <c r="I29" s="35">
        <v>10842</v>
      </c>
      <c r="J29" s="33" t="s">
        <v>251</v>
      </c>
      <c r="K29" s="21" t="s">
        <v>251</v>
      </c>
      <c r="L29" s="21"/>
      <c r="M29" s="32" t="s">
        <v>362</v>
      </c>
      <c r="N29" s="33" t="s">
        <v>321</v>
      </c>
      <c r="O29" s="21"/>
      <c r="P29" s="21"/>
      <c r="Q29" s="35">
        <v>172905</v>
      </c>
      <c r="R29" s="33" t="s">
        <v>251</v>
      </c>
    </row>
    <row r="30" spans="1:18" ht="25.5" x14ac:dyDescent="0.25">
      <c r="A30" s="54"/>
      <c r="B30" s="46" t="s">
        <v>351</v>
      </c>
      <c r="C30" s="14" t="s">
        <v>251</v>
      </c>
      <c r="D30" s="14"/>
      <c r="E30" s="25">
        <v>95337</v>
      </c>
      <c r="F30" s="17" t="s">
        <v>251</v>
      </c>
      <c r="G30" s="14" t="s">
        <v>251</v>
      </c>
      <c r="H30" s="14"/>
      <c r="I30" s="25">
        <v>1533</v>
      </c>
      <c r="J30" s="17" t="s">
        <v>251</v>
      </c>
      <c r="K30" s="14" t="s">
        <v>251</v>
      </c>
      <c r="L30" s="14"/>
      <c r="M30" s="43" t="s">
        <v>363</v>
      </c>
      <c r="N30" s="17" t="s">
        <v>321</v>
      </c>
      <c r="O30" s="14"/>
      <c r="P30" s="14"/>
      <c r="Q30" s="25">
        <v>96831</v>
      </c>
      <c r="R30" s="17" t="s">
        <v>251</v>
      </c>
    </row>
    <row r="31" spans="1:18" x14ac:dyDescent="0.25">
      <c r="A31" s="54"/>
      <c r="B31" s="45" t="s">
        <v>353</v>
      </c>
      <c r="C31" s="21" t="s">
        <v>251</v>
      </c>
      <c r="D31" s="21"/>
      <c r="E31" s="35">
        <v>152372</v>
      </c>
      <c r="F31" s="33" t="s">
        <v>251</v>
      </c>
      <c r="G31" s="21" t="s">
        <v>251</v>
      </c>
      <c r="H31" s="21"/>
      <c r="I31" s="35">
        <v>6847</v>
      </c>
      <c r="J31" s="33" t="s">
        <v>251</v>
      </c>
      <c r="K31" s="21" t="s">
        <v>251</v>
      </c>
      <c r="L31" s="21"/>
      <c r="M31" s="32" t="s">
        <v>364</v>
      </c>
      <c r="N31" s="33" t="s">
        <v>321</v>
      </c>
      <c r="O31" s="21"/>
      <c r="P31" s="21"/>
      <c r="Q31" s="35">
        <v>159204</v>
      </c>
      <c r="R31" s="33" t="s">
        <v>251</v>
      </c>
    </row>
    <row r="32" spans="1:18" x14ac:dyDescent="0.25">
      <c r="A32" s="54"/>
      <c r="B32" s="46" t="s">
        <v>355</v>
      </c>
      <c r="C32" s="14" t="s">
        <v>251</v>
      </c>
      <c r="D32" s="14"/>
      <c r="E32" s="25">
        <v>1960</v>
      </c>
      <c r="F32" s="17" t="s">
        <v>251</v>
      </c>
      <c r="G32" s="14" t="s">
        <v>251</v>
      </c>
      <c r="H32" s="14"/>
      <c r="I32" s="43">
        <v>71</v>
      </c>
      <c r="J32" s="17" t="s">
        <v>251</v>
      </c>
      <c r="K32" s="14" t="s">
        <v>251</v>
      </c>
      <c r="L32" s="17"/>
      <c r="M32" s="64" t="s">
        <v>317</v>
      </c>
      <c r="N32" s="17" t="s">
        <v>251</v>
      </c>
      <c r="O32" s="14"/>
      <c r="P32" s="14"/>
      <c r="Q32" s="25">
        <v>2031</v>
      </c>
      <c r="R32" s="17" t="s">
        <v>251</v>
      </c>
    </row>
    <row r="33" spans="1:26" ht="15.75" thickBot="1" x14ac:dyDescent="0.3">
      <c r="A33" s="54"/>
      <c r="B33" s="45" t="s">
        <v>356</v>
      </c>
      <c r="C33" s="21" t="s">
        <v>251</v>
      </c>
      <c r="D33" s="21"/>
      <c r="E33" s="32">
        <v>32</v>
      </c>
      <c r="F33" s="33" t="s">
        <v>251</v>
      </c>
      <c r="G33" s="21" t="s">
        <v>251</v>
      </c>
      <c r="H33" s="21"/>
      <c r="I33" s="32">
        <v>19</v>
      </c>
      <c r="J33" s="33" t="s">
        <v>251</v>
      </c>
      <c r="K33" s="21" t="s">
        <v>251</v>
      </c>
      <c r="L33" s="33"/>
      <c r="M33" s="62" t="s">
        <v>317</v>
      </c>
      <c r="N33" s="33" t="s">
        <v>251</v>
      </c>
      <c r="O33" s="21"/>
      <c r="P33" s="21"/>
      <c r="Q33" s="32">
        <v>51</v>
      </c>
      <c r="R33" s="33" t="s">
        <v>251</v>
      </c>
    </row>
    <row r="34" spans="1:26" x14ac:dyDescent="0.25">
      <c r="A34" s="54"/>
      <c r="B34" s="36"/>
      <c r="C34" s="36" t="s">
        <v>251</v>
      </c>
      <c r="D34" s="37"/>
      <c r="E34" s="37"/>
      <c r="F34" s="36"/>
      <c r="G34" s="36" t="s">
        <v>251</v>
      </c>
      <c r="H34" s="37"/>
      <c r="I34" s="37"/>
      <c r="J34" s="36"/>
      <c r="K34" s="36" t="s">
        <v>251</v>
      </c>
      <c r="L34" s="37"/>
      <c r="M34" s="37"/>
      <c r="N34" s="36"/>
      <c r="O34" s="36"/>
      <c r="P34" s="37"/>
      <c r="Q34" s="37"/>
      <c r="R34" s="36"/>
    </row>
    <row r="35" spans="1:26" ht="26.25" thickBot="1" x14ac:dyDescent="0.3">
      <c r="A35" s="54"/>
      <c r="B35" s="66" t="s">
        <v>357</v>
      </c>
      <c r="C35" s="18" t="s">
        <v>251</v>
      </c>
      <c r="D35" s="14" t="s">
        <v>254</v>
      </c>
      <c r="E35" s="25">
        <v>463306</v>
      </c>
      <c r="F35" s="17" t="s">
        <v>251</v>
      </c>
      <c r="G35" s="18" t="s">
        <v>251</v>
      </c>
      <c r="H35" s="14" t="s">
        <v>254</v>
      </c>
      <c r="I35" s="25">
        <v>19663</v>
      </c>
      <c r="J35" s="17" t="s">
        <v>251</v>
      </c>
      <c r="K35" s="18" t="s">
        <v>251</v>
      </c>
      <c r="L35" s="14" t="s">
        <v>254</v>
      </c>
      <c r="M35" s="43" t="s">
        <v>365</v>
      </c>
      <c r="N35" s="17" t="s">
        <v>321</v>
      </c>
      <c r="O35" s="18"/>
      <c r="P35" s="14" t="s">
        <v>254</v>
      </c>
      <c r="Q35" s="25">
        <v>482801</v>
      </c>
      <c r="R35" s="17" t="s">
        <v>251</v>
      </c>
    </row>
    <row r="36" spans="1:26" ht="15.75" thickTop="1" x14ac:dyDescent="0.25">
      <c r="A36" s="54"/>
      <c r="B36" s="36"/>
      <c r="C36" s="36" t="s">
        <v>251</v>
      </c>
      <c r="D36" s="44"/>
      <c r="E36" s="44"/>
      <c r="F36" s="36"/>
      <c r="G36" s="36" t="s">
        <v>251</v>
      </c>
      <c r="H36" s="44"/>
      <c r="I36" s="44"/>
      <c r="J36" s="36"/>
      <c r="K36" s="36" t="s">
        <v>251</v>
      </c>
      <c r="L36" s="44"/>
      <c r="M36" s="44"/>
      <c r="N36" s="36"/>
      <c r="O36" s="36"/>
      <c r="P36" s="44"/>
      <c r="Q36" s="44"/>
      <c r="R36" s="36"/>
    </row>
    <row r="37" spans="1:26" x14ac:dyDescent="0.25">
      <c r="A37" s="54"/>
      <c r="B37" s="56" t="s">
        <v>366</v>
      </c>
      <c r="C37" s="56"/>
      <c r="D37" s="56"/>
      <c r="E37" s="56"/>
      <c r="F37" s="56"/>
      <c r="G37" s="56"/>
      <c r="H37" s="56"/>
      <c r="I37" s="56"/>
      <c r="J37" s="56"/>
      <c r="K37" s="56"/>
      <c r="L37" s="56"/>
      <c r="M37" s="56"/>
      <c r="N37" s="56"/>
      <c r="O37" s="56"/>
      <c r="P37" s="56"/>
      <c r="Q37" s="56"/>
      <c r="R37" s="56"/>
      <c r="S37" s="56"/>
      <c r="T37" s="56"/>
      <c r="U37" s="56"/>
      <c r="V37" s="56"/>
      <c r="W37" s="56"/>
      <c r="X37" s="56"/>
      <c r="Y37" s="56"/>
      <c r="Z37" s="56"/>
    </row>
    <row r="38" spans="1:26" x14ac:dyDescent="0.25">
      <c r="A38" s="54"/>
      <c r="B38" s="56" t="s">
        <v>367</v>
      </c>
      <c r="C38" s="56"/>
      <c r="D38" s="56"/>
      <c r="E38" s="56"/>
      <c r="F38" s="56"/>
      <c r="G38" s="56"/>
      <c r="H38" s="56"/>
      <c r="I38" s="56"/>
      <c r="J38" s="56"/>
      <c r="K38" s="56"/>
      <c r="L38" s="56"/>
      <c r="M38" s="56"/>
      <c r="N38" s="56"/>
      <c r="O38" s="56"/>
      <c r="P38" s="56"/>
      <c r="Q38" s="56"/>
      <c r="R38" s="56"/>
      <c r="S38" s="56"/>
      <c r="T38" s="56"/>
      <c r="U38" s="56"/>
      <c r="V38" s="56"/>
      <c r="W38" s="56"/>
      <c r="X38" s="56"/>
      <c r="Y38" s="56"/>
      <c r="Z38" s="56"/>
    </row>
    <row r="39" spans="1:26" ht="25.5" customHeight="1" x14ac:dyDescent="0.25">
      <c r="A39" s="54"/>
      <c r="B39" s="56" t="s">
        <v>368</v>
      </c>
      <c r="C39" s="56"/>
      <c r="D39" s="56"/>
      <c r="E39" s="56"/>
      <c r="F39" s="56"/>
      <c r="G39" s="56"/>
      <c r="H39" s="56"/>
      <c r="I39" s="56"/>
      <c r="J39" s="56"/>
      <c r="K39" s="56"/>
      <c r="L39" s="56"/>
      <c r="M39" s="56"/>
      <c r="N39" s="56"/>
      <c r="O39" s="56"/>
      <c r="P39" s="56"/>
      <c r="Q39" s="56"/>
      <c r="R39" s="56"/>
      <c r="S39" s="56"/>
      <c r="T39" s="56"/>
      <c r="U39" s="56"/>
      <c r="V39" s="56"/>
      <c r="W39" s="56"/>
      <c r="X39" s="56"/>
      <c r="Y39" s="56"/>
      <c r="Z39" s="56"/>
    </row>
    <row r="40" spans="1:26" x14ac:dyDescent="0.25">
      <c r="A40" s="54"/>
      <c r="B40" s="56" t="s">
        <v>369</v>
      </c>
      <c r="C40" s="56"/>
      <c r="D40" s="56"/>
      <c r="E40" s="56"/>
      <c r="F40" s="56"/>
      <c r="G40" s="56"/>
      <c r="H40" s="56"/>
      <c r="I40" s="56"/>
      <c r="J40" s="56"/>
      <c r="K40" s="56"/>
      <c r="L40" s="56"/>
      <c r="M40" s="56"/>
      <c r="N40" s="56"/>
      <c r="O40" s="56"/>
      <c r="P40" s="56"/>
      <c r="Q40" s="56"/>
      <c r="R40" s="56"/>
      <c r="S40" s="56"/>
      <c r="T40" s="56"/>
      <c r="U40" s="56"/>
      <c r="V40" s="56"/>
      <c r="W40" s="56"/>
      <c r="X40" s="56"/>
      <c r="Y40" s="56"/>
      <c r="Z40" s="56"/>
    </row>
    <row r="41" spans="1:26" x14ac:dyDescent="0.25">
      <c r="A41" s="54"/>
      <c r="B41" s="57"/>
      <c r="C41" s="57"/>
      <c r="D41" s="57"/>
      <c r="E41" s="57"/>
      <c r="F41" s="57"/>
      <c r="G41" s="57"/>
      <c r="H41" s="57"/>
      <c r="I41" s="57"/>
      <c r="J41" s="57"/>
      <c r="K41" s="57"/>
      <c r="L41" s="57"/>
      <c r="M41" s="57"/>
      <c r="N41" s="57"/>
      <c r="O41" s="57"/>
      <c r="P41" s="57"/>
      <c r="Q41" s="57"/>
      <c r="R41" s="57"/>
      <c r="S41" s="57"/>
      <c r="T41" s="57"/>
      <c r="U41" s="57"/>
      <c r="V41" s="57"/>
      <c r="W41" s="57"/>
      <c r="X41" s="57"/>
      <c r="Y41" s="57"/>
      <c r="Z41" s="57"/>
    </row>
    <row r="42" spans="1:26" x14ac:dyDescent="0.25">
      <c r="A42" s="54"/>
      <c r="B42" s="14"/>
      <c r="C42" s="14"/>
      <c r="D42" s="14"/>
      <c r="E42" s="14"/>
      <c r="F42" s="14"/>
      <c r="G42" s="14"/>
      <c r="H42" s="14"/>
      <c r="I42" s="14"/>
      <c r="J42" s="14"/>
      <c r="K42" s="14"/>
      <c r="L42" s="14"/>
      <c r="M42" s="14"/>
      <c r="N42" s="14"/>
      <c r="O42" s="14"/>
      <c r="P42" s="14"/>
      <c r="Q42" s="14"/>
      <c r="R42" s="14"/>
    </row>
    <row r="43" spans="1:26" ht="15.75" thickBot="1" x14ac:dyDescent="0.3">
      <c r="A43" s="54"/>
      <c r="B43" s="18"/>
      <c r="C43" s="18" t="s">
        <v>251</v>
      </c>
      <c r="D43" s="49" t="s">
        <v>338</v>
      </c>
      <c r="E43" s="49"/>
      <c r="F43" s="49"/>
      <c r="G43" s="49"/>
      <c r="H43" s="49"/>
      <c r="I43" s="49"/>
      <c r="J43" s="18"/>
      <c r="K43" s="18" t="s">
        <v>251</v>
      </c>
      <c r="L43" s="49" t="s">
        <v>360</v>
      </c>
      <c r="M43" s="49"/>
      <c r="N43" s="49"/>
      <c r="O43" s="49"/>
      <c r="P43" s="49"/>
      <c r="Q43" s="49"/>
      <c r="R43" s="18"/>
    </row>
    <row r="44" spans="1:26" x14ac:dyDescent="0.25">
      <c r="A44" s="54"/>
      <c r="B44" s="18"/>
      <c r="C44" s="18" t="s">
        <v>251</v>
      </c>
      <c r="D44" s="68" t="s">
        <v>339</v>
      </c>
      <c r="E44" s="68"/>
      <c r="F44" s="18"/>
      <c r="G44" s="18" t="s">
        <v>251</v>
      </c>
      <c r="H44" s="68" t="s">
        <v>345</v>
      </c>
      <c r="I44" s="68"/>
      <c r="J44" s="18"/>
      <c r="K44" s="18" t="s">
        <v>251</v>
      </c>
      <c r="L44" s="68" t="s">
        <v>339</v>
      </c>
      <c r="M44" s="68"/>
      <c r="N44" s="18"/>
      <c r="O44" s="18" t="s">
        <v>251</v>
      </c>
      <c r="P44" s="68" t="s">
        <v>345</v>
      </c>
      <c r="Q44" s="68"/>
      <c r="R44" s="18"/>
    </row>
    <row r="45" spans="1:26" ht="15.75" thickBot="1" x14ac:dyDescent="0.3">
      <c r="A45" s="54"/>
      <c r="B45" s="18"/>
      <c r="C45" s="18" t="s">
        <v>251</v>
      </c>
      <c r="D45" s="49" t="s">
        <v>340</v>
      </c>
      <c r="E45" s="49"/>
      <c r="F45" s="18"/>
      <c r="G45" s="18" t="s">
        <v>251</v>
      </c>
      <c r="H45" s="49" t="s">
        <v>346</v>
      </c>
      <c r="I45" s="49"/>
      <c r="J45" s="18"/>
      <c r="K45" s="18" t="s">
        <v>251</v>
      </c>
      <c r="L45" s="49" t="s">
        <v>340</v>
      </c>
      <c r="M45" s="49"/>
      <c r="N45" s="18"/>
      <c r="O45" s="18" t="s">
        <v>251</v>
      </c>
      <c r="P45" s="49" t="s">
        <v>346</v>
      </c>
      <c r="Q45" s="49"/>
      <c r="R45" s="18"/>
    </row>
    <row r="46" spans="1:26" x14ac:dyDescent="0.25">
      <c r="A46" s="54"/>
      <c r="B46" s="19" t="s">
        <v>347</v>
      </c>
      <c r="C46" s="21" t="s">
        <v>251</v>
      </c>
      <c r="D46" s="21"/>
      <c r="E46" s="21"/>
      <c r="F46" s="21"/>
      <c r="G46" s="21" t="s">
        <v>251</v>
      </c>
      <c r="H46" s="21"/>
      <c r="I46" s="21"/>
      <c r="J46" s="21"/>
      <c r="K46" s="21" t="s">
        <v>251</v>
      </c>
      <c r="L46" s="21"/>
      <c r="M46" s="21"/>
      <c r="N46" s="21"/>
      <c r="O46" s="21" t="s">
        <v>251</v>
      </c>
      <c r="P46" s="21"/>
      <c r="Q46" s="21"/>
      <c r="R46" s="21"/>
    </row>
    <row r="47" spans="1:26" x14ac:dyDescent="0.25">
      <c r="A47" s="54"/>
      <c r="B47" s="46" t="s">
        <v>370</v>
      </c>
      <c r="C47" s="14" t="s">
        <v>251</v>
      </c>
      <c r="D47" s="14" t="s">
        <v>254</v>
      </c>
      <c r="E47" s="25">
        <v>3643</v>
      </c>
      <c r="F47" s="17" t="s">
        <v>251</v>
      </c>
      <c r="G47" s="14" t="s">
        <v>251</v>
      </c>
      <c r="H47" s="14" t="s">
        <v>254</v>
      </c>
      <c r="I47" s="25">
        <v>3663</v>
      </c>
      <c r="J47" s="17" t="s">
        <v>251</v>
      </c>
      <c r="K47" s="14" t="s">
        <v>251</v>
      </c>
      <c r="L47" s="14" t="s">
        <v>254</v>
      </c>
      <c r="M47" s="25">
        <v>4358</v>
      </c>
      <c r="N47" s="17" t="s">
        <v>251</v>
      </c>
      <c r="O47" s="14" t="s">
        <v>251</v>
      </c>
      <c r="P47" s="14" t="s">
        <v>254</v>
      </c>
      <c r="Q47" s="25">
        <v>4368</v>
      </c>
      <c r="R47" s="17" t="s">
        <v>251</v>
      </c>
    </row>
    <row r="48" spans="1:26" x14ac:dyDescent="0.25">
      <c r="A48" s="54"/>
      <c r="B48" s="45" t="s">
        <v>371</v>
      </c>
      <c r="C48" s="21" t="s">
        <v>251</v>
      </c>
      <c r="D48" s="21"/>
      <c r="E48" s="35">
        <v>49198</v>
      </c>
      <c r="F48" s="33" t="s">
        <v>251</v>
      </c>
      <c r="G48" s="21" t="s">
        <v>251</v>
      </c>
      <c r="H48" s="21"/>
      <c r="I48" s="35">
        <v>49627</v>
      </c>
      <c r="J48" s="33" t="s">
        <v>251</v>
      </c>
      <c r="K48" s="21" t="s">
        <v>251</v>
      </c>
      <c r="L48" s="21"/>
      <c r="M48" s="35">
        <v>49415</v>
      </c>
      <c r="N48" s="33" t="s">
        <v>251</v>
      </c>
      <c r="O48" s="21" t="s">
        <v>251</v>
      </c>
      <c r="P48" s="21"/>
      <c r="Q48" s="35">
        <v>50673</v>
      </c>
      <c r="R48" s="33" t="s">
        <v>251</v>
      </c>
    </row>
    <row r="49" spans="1:18" x14ac:dyDescent="0.25">
      <c r="A49" s="54"/>
      <c r="B49" s="46" t="s">
        <v>372</v>
      </c>
      <c r="C49" s="14" t="s">
        <v>251</v>
      </c>
      <c r="D49" s="14"/>
      <c r="E49" s="25">
        <v>106225</v>
      </c>
      <c r="F49" s="17" t="s">
        <v>251</v>
      </c>
      <c r="G49" s="14" t="s">
        <v>251</v>
      </c>
      <c r="H49" s="14"/>
      <c r="I49" s="25">
        <v>107424</v>
      </c>
      <c r="J49" s="17" t="s">
        <v>251</v>
      </c>
      <c r="K49" s="14" t="s">
        <v>251</v>
      </c>
      <c r="L49" s="14"/>
      <c r="M49" s="25">
        <v>98551</v>
      </c>
      <c r="N49" s="17" t="s">
        <v>251</v>
      </c>
      <c r="O49" s="14" t="s">
        <v>251</v>
      </c>
      <c r="P49" s="14"/>
      <c r="Q49" s="25">
        <v>104258</v>
      </c>
      <c r="R49" s="17" t="s">
        <v>251</v>
      </c>
    </row>
    <row r="50" spans="1:18" ht="15.75" thickBot="1" x14ac:dyDescent="0.3">
      <c r="A50" s="54"/>
      <c r="B50" s="45" t="s">
        <v>373</v>
      </c>
      <c r="C50" s="21" t="s">
        <v>251</v>
      </c>
      <c r="D50" s="21"/>
      <c r="E50" s="35">
        <v>62120</v>
      </c>
      <c r="F50" s="33" t="s">
        <v>251</v>
      </c>
      <c r="G50" s="21" t="s">
        <v>251</v>
      </c>
      <c r="H50" s="21"/>
      <c r="I50" s="35">
        <v>61051</v>
      </c>
      <c r="J50" s="33" t="s">
        <v>251</v>
      </c>
      <c r="K50" s="21" t="s">
        <v>251</v>
      </c>
      <c r="L50" s="21"/>
      <c r="M50" s="35">
        <v>61313</v>
      </c>
      <c r="N50" s="33" t="s">
        <v>251</v>
      </c>
      <c r="O50" s="21" t="s">
        <v>251</v>
      </c>
      <c r="P50" s="21"/>
      <c r="Q50" s="35">
        <v>65436</v>
      </c>
      <c r="R50" s="33" t="s">
        <v>251</v>
      </c>
    </row>
    <row r="51" spans="1:18" x14ac:dyDescent="0.25">
      <c r="A51" s="54"/>
      <c r="B51" s="36"/>
      <c r="C51" s="36" t="s">
        <v>251</v>
      </c>
      <c r="D51" s="37"/>
      <c r="E51" s="37"/>
      <c r="F51" s="36"/>
      <c r="G51" s="36" t="s">
        <v>251</v>
      </c>
      <c r="H51" s="37"/>
      <c r="I51" s="37"/>
      <c r="J51" s="36"/>
      <c r="K51" s="36" t="s">
        <v>251</v>
      </c>
      <c r="L51" s="37"/>
      <c r="M51" s="37"/>
      <c r="N51" s="36"/>
      <c r="O51" s="36" t="s">
        <v>251</v>
      </c>
      <c r="P51" s="37"/>
      <c r="Q51" s="37"/>
      <c r="R51" s="36"/>
    </row>
    <row r="52" spans="1:18" x14ac:dyDescent="0.25">
      <c r="A52" s="54"/>
      <c r="B52" s="59"/>
      <c r="C52" s="18" t="s">
        <v>251</v>
      </c>
      <c r="D52" s="14"/>
      <c r="E52" s="25">
        <v>221186</v>
      </c>
      <c r="F52" s="17" t="s">
        <v>251</v>
      </c>
      <c r="G52" s="18" t="s">
        <v>251</v>
      </c>
      <c r="H52" s="14"/>
      <c r="I52" s="25">
        <v>221765</v>
      </c>
      <c r="J52" s="17" t="s">
        <v>251</v>
      </c>
      <c r="K52" s="18" t="s">
        <v>251</v>
      </c>
      <c r="L52" s="14"/>
      <c r="M52" s="25">
        <v>213637</v>
      </c>
      <c r="N52" s="17" t="s">
        <v>251</v>
      </c>
      <c r="O52" s="18" t="s">
        <v>251</v>
      </c>
      <c r="P52" s="14"/>
      <c r="Q52" s="25">
        <v>224735</v>
      </c>
      <c r="R52" s="17" t="s">
        <v>251</v>
      </c>
    </row>
    <row r="53" spans="1:18" ht="25.5" x14ac:dyDescent="0.25">
      <c r="A53" s="54"/>
      <c r="B53" s="45" t="s">
        <v>351</v>
      </c>
      <c r="C53" s="38" t="s">
        <v>251</v>
      </c>
      <c r="D53" s="21"/>
      <c r="E53" s="35">
        <v>116047</v>
      </c>
      <c r="F53" s="33" t="s">
        <v>251</v>
      </c>
      <c r="G53" s="38" t="s">
        <v>251</v>
      </c>
      <c r="H53" s="21"/>
      <c r="I53" s="35">
        <v>114706</v>
      </c>
      <c r="J53" s="33" t="s">
        <v>251</v>
      </c>
      <c r="K53" s="38" t="s">
        <v>251</v>
      </c>
      <c r="L53" s="21"/>
      <c r="M53" s="35">
        <v>95337</v>
      </c>
      <c r="N53" s="33" t="s">
        <v>251</v>
      </c>
      <c r="O53" s="38" t="s">
        <v>251</v>
      </c>
      <c r="P53" s="21"/>
      <c r="Q53" s="35">
        <v>96831</v>
      </c>
      <c r="R53" s="33" t="s">
        <v>251</v>
      </c>
    </row>
    <row r="54" spans="1:18" x14ac:dyDescent="0.25">
      <c r="A54" s="54"/>
      <c r="B54" s="46" t="s">
        <v>353</v>
      </c>
      <c r="C54" s="18" t="s">
        <v>251</v>
      </c>
      <c r="D54" s="14"/>
      <c r="E54" s="25">
        <v>170006</v>
      </c>
      <c r="F54" s="17" t="s">
        <v>251</v>
      </c>
      <c r="G54" s="18" t="s">
        <v>251</v>
      </c>
      <c r="H54" s="14"/>
      <c r="I54" s="25">
        <v>170894</v>
      </c>
      <c r="J54" s="17" t="s">
        <v>251</v>
      </c>
      <c r="K54" s="18" t="s">
        <v>251</v>
      </c>
      <c r="L54" s="14"/>
      <c r="M54" s="25">
        <v>152372</v>
      </c>
      <c r="N54" s="17" t="s">
        <v>251</v>
      </c>
      <c r="O54" s="18" t="s">
        <v>251</v>
      </c>
      <c r="P54" s="14"/>
      <c r="Q54" s="25">
        <v>159204</v>
      </c>
      <c r="R54" s="17" t="s">
        <v>251</v>
      </c>
    </row>
    <row r="55" spans="1:18" ht="15.75" thickBot="1" x14ac:dyDescent="0.3">
      <c r="A55" s="54"/>
      <c r="B55" s="45" t="s">
        <v>355</v>
      </c>
      <c r="C55" s="38" t="s">
        <v>251</v>
      </c>
      <c r="D55" s="21"/>
      <c r="E55" s="35">
        <v>1188</v>
      </c>
      <c r="F55" s="33" t="s">
        <v>251</v>
      </c>
      <c r="G55" s="38" t="s">
        <v>251</v>
      </c>
      <c r="H55" s="21"/>
      <c r="I55" s="35">
        <v>1226</v>
      </c>
      <c r="J55" s="33" t="s">
        <v>251</v>
      </c>
      <c r="K55" s="38" t="s">
        <v>251</v>
      </c>
      <c r="L55" s="21"/>
      <c r="M55" s="35">
        <v>1960</v>
      </c>
      <c r="N55" s="33" t="s">
        <v>251</v>
      </c>
      <c r="O55" s="38" t="s">
        <v>251</v>
      </c>
      <c r="P55" s="21"/>
      <c r="Q55" s="35">
        <v>2031</v>
      </c>
      <c r="R55" s="33" t="s">
        <v>251</v>
      </c>
    </row>
    <row r="56" spans="1:18" x14ac:dyDescent="0.25">
      <c r="A56" s="54"/>
      <c r="B56" s="36"/>
      <c r="C56" s="36" t="s">
        <v>251</v>
      </c>
      <c r="D56" s="37"/>
      <c r="E56" s="37"/>
      <c r="F56" s="36"/>
      <c r="G56" s="36" t="s">
        <v>251</v>
      </c>
      <c r="H56" s="37"/>
      <c r="I56" s="37"/>
      <c r="J56" s="36"/>
      <c r="K56" s="36" t="s">
        <v>251</v>
      </c>
      <c r="L56" s="37"/>
      <c r="M56" s="37"/>
      <c r="N56" s="36"/>
      <c r="O56" s="36" t="s">
        <v>251</v>
      </c>
      <c r="P56" s="37"/>
      <c r="Q56" s="37"/>
      <c r="R56" s="36"/>
    </row>
    <row r="57" spans="1:18" ht="26.25" thickBot="1" x14ac:dyDescent="0.3">
      <c r="A57" s="54"/>
      <c r="B57" s="66" t="s">
        <v>357</v>
      </c>
      <c r="C57" s="18" t="s">
        <v>251</v>
      </c>
      <c r="D57" s="14" t="s">
        <v>254</v>
      </c>
      <c r="E57" s="25">
        <v>508427</v>
      </c>
      <c r="F57" s="17" t="s">
        <v>251</v>
      </c>
      <c r="G57" s="18" t="s">
        <v>251</v>
      </c>
      <c r="H57" s="14" t="s">
        <v>254</v>
      </c>
      <c r="I57" s="25">
        <v>508591</v>
      </c>
      <c r="J57" s="17" t="s">
        <v>251</v>
      </c>
      <c r="K57" s="18" t="s">
        <v>251</v>
      </c>
      <c r="L57" s="14" t="s">
        <v>254</v>
      </c>
      <c r="M57" s="25">
        <v>463306</v>
      </c>
      <c r="N57" s="17" t="s">
        <v>251</v>
      </c>
      <c r="O57" s="18" t="s">
        <v>251</v>
      </c>
      <c r="P57" s="14" t="s">
        <v>254</v>
      </c>
      <c r="Q57" s="25">
        <v>482801</v>
      </c>
      <c r="R57" s="17" t="s">
        <v>251</v>
      </c>
    </row>
    <row r="58" spans="1:18" ht="15.75" thickTop="1" x14ac:dyDescent="0.25">
      <c r="A58" s="54"/>
      <c r="B58" s="36"/>
      <c r="C58" s="36" t="s">
        <v>251</v>
      </c>
      <c r="D58" s="44"/>
      <c r="E58" s="44"/>
      <c r="F58" s="36"/>
      <c r="G58" s="36" t="s">
        <v>251</v>
      </c>
      <c r="H58" s="44"/>
      <c r="I58" s="44"/>
      <c r="J58" s="36"/>
      <c r="K58" s="36" t="s">
        <v>251</v>
      </c>
      <c r="L58" s="44"/>
      <c r="M58" s="44"/>
      <c r="N58" s="36"/>
      <c r="O58" s="36" t="s">
        <v>251</v>
      </c>
      <c r="P58" s="44"/>
      <c r="Q58" s="44"/>
      <c r="R58" s="36"/>
    </row>
    <row r="59" spans="1:18" x14ac:dyDescent="0.25">
      <c r="A59" s="54"/>
      <c r="B59" s="19" t="s">
        <v>374</v>
      </c>
      <c r="C59" s="38" t="s">
        <v>251</v>
      </c>
      <c r="D59" s="21"/>
      <c r="E59" s="21"/>
      <c r="F59" s="21"/>
      <c r="G59" s="38" t="s">
        <v>251</v>
      </c>
      <c r="H59" s="21"/>
      <c r="I59" s="21"/>
      <c r="J59" s="21"/>
      <c r="K59" s="38" t="s">
        <v>251</v>
      </c>
      <c r="L59" s="21"/>
      <c r="M59" s="21"/>
      <c r="N59" s="21"/>
      <c r="O59" s="38" t="s">
        <v>251</v>
      </c>
      <c r="P59" s="21"/>
      <c r="Q59" s="21"/>
      <c r="R59" s="21"/>
    </row>
    <row r="60" spans="1:18" x14ac:dyDescent="0.25">
      <c r="A60" s="54"/>
      <c r="B60" s="46" t="s">
        <v>370</v>
      </c>
      <c r="C60" s="18" t="s">
        <v>251</v>
      </c>
      <c r="D60" s="14" t="s">
        <v>254</v>
      </c>
      <c r="E60" s="25">
        <v>9910</v>
      </c>
      <c r="F60" s="17" t="s">
        <v>251</v>
      </c>
      <c r="G60" s="18" t="s">
        <v>251</v>
      </c>
      <c r="H60" s="14" t="s">
        <v>254</v>
      </c>
      <c r="I60" s="25">
        <v>9910</v>
      </c>
      <c r="J60" s="17" t="s">
        <v>251</v>
      </c>
      <c r="K60" s="18" t="s">
        <v>251</v>
      </c>
      <c r="L60" s="17" t="s">
        <v>254</v>
      </c>
      <c r="M60" s="64" t="s">
        <v>317</v>
      </c>
      <c r="N60" s="17" t="s">
        <v>251</v>
      </c>
      <c r="O60" s="18" t="s">
        <v>251</v>
      </c>
      <c r="P60" s="17" t="s">
        <v>254</v>
      </c>
      <c r="Q60" s="64" t="s">
        <v>317</v>
      </c>
      <c r="R60" s="17" t="s">
        <v>251</v>
      </c>
    </row>
    <row r="61" spans="1:18" ht="15.75" thickBot="1" x14ac:dyDescent="0.3">
      <c r="A61" s="54"/>
      <c r="B61" s="45" t="s">
        <v>371</v>
      </c>
      <c r="C61" s="38" t="s">
        <v>251</v>
      </c>
      <c r="D61" s="33"/>
      <c r="E61" s="62" t="s">
        <v>317</v>
      </c>
      <c r="F61" s="33" t="s">
        <v>251</v>
      </c>
      <c r="G61" s="38" t="s">
        <v>251</v>
      </c>
      <c r="H61" s="33"/>
      <c r="I61" s="62" t="s">
        <v>317</v>
      </c>
      <c r="J61" s="33" t="s">
        <v>251</v>
      </c>
      <c r="K61" s="38" t="s">
        <v>251</v>
      </c>
      <c r="L61" s="33"/>
      <c r="M61" s="62" t="s">
        <v>317</v>
      </c>
      <c r="N61" s="33" t="s">
        <v>251</v>
      </c>
      <c r="O61" s="38" t="s">
        <v>251</v>
      </c>
      <c r="P61" s="33"/>
      <c r="Q61" s="62" t="s">
        <v>317</v>
      </c>
      <c r="R61" s="33" t="s">
        <v>251</v>
      </c>
    </row>
    <row r="62" spans="1:18" x14ac:dyDescent="0.25">
      <c r="A62" s="54"/>
      <c r="B62" s="36"/>
      <c r="C62" s="36" t="s">
        <v>251</v>
      </c>
      <c r="D62" s="37"/>
      <c r="E62" s="37"/>
      <c r="F62" s="36"/>
      <c r="G62" s="36" t="s">
        <v>251</v>
      </c>
      <c r="H62" s="37"/>
      <c r="I62" s="37"/>
      <c r="J62" s="36"/>
      <c r="K62" s="36" t="s">
        <v>251</v>
      </c>
      <c r="L62" s="37"/>
      <c r="M62" s="37"/>
      <c r="N62" s="36"/>
      <c r="O62" s="36" t="s">
        <v>251</v>
      </c>
      <c r="P62" s="37"/>
      <c r="Q62" s="37"/>
      <c r="R62" s="36"/>
    </row>
    <row r="63" spans="1:18" ht="26.25" thickBot="1" x14ac:dyDescent="0.3">
      <c r="A63" s="54"/>
      <c r="B63" s="66" t="s">
        <v>375</v>
      </c>
      <c r="C63" s="18" t="s">
        <v>251</v>
      </c>
      <c r="D63" s="14" t="s">
        <v>254</v>
      </c>
      <c r="E63" s="25">
        <v>9910</v>
      </c>
      <c r="F63" s="17" t="s">
        <v>251</v>
      </c>
      <c r="G63" s="18" t="s">
        <v>251</v>
      </c>
      <c r="H63" s="14" t="s">
        <v>254</v>
      </c>
      <c r="I63" s="25">
        <v>9910</v>
      </c>
      <c r="J63" s="17" t="s">
        <v>251</v>
      </c>
      <c r="K63" s="18" t="s">
        <v>251</v>
      </c>
      <c r="L63" s="17" t="s">
        <v>254</v>
      </c>
      <c r="M63" s="64" t="s">
        <v>317</v>
      </c>
      <c r="N63" s="17" t="s">
        <v>251</v>
      </c>
      <c r="O63" s="18" t="s">
        <v>251</v>
      </c>
      <c r="P63" s="17" t="s">
        <v>254</v>
      </c>
      <c r="Q63" s="64" t="s">
        <v>317</v>
      </c>
      <c r="R63" s="17" t="s">
        <v>251</v>
      </c>
    </row>
    <row r="64" spans="1:18" ht="15.75" thickTop="1" x14ac:dyDescent="0.25">
      <c r="A64" s="54"/>
      <c r="B64" s="36"/>
      <c r="C64" s="36" t="s">
        <v>251</v>
      </c>
      <c r="D64" s="44"/>
      <c r="E64" s="44"/>
      <c r="F64" s="36"/>
      <c r="G64" s="36" t="s">
        <v>251</v>
      </c>
      <c r="H64" s="44"/>
      <c r="I64" s="44"/>
      <c r="J64" s="36"/>
      <c r="K64" s="36" t="s">
        <v>251</v>
      </c>
      <c r="L64" s="44"/>
      <c r="M64" s="44"/>
      <c r="N64" s="36"/>
      <c r="O64" s="36" t="s">
        <v>251</v>
      </c>
      <c r="P64" s="44"/>
      <c r="Q64" s="44"/>
      <c r="R64" s="36"/>
    </row>
    <row r="65" spans="1:26" x14ac:dyDescent="0.25">
      <c r="A65" s="54"/>
      <c r="B65" s="56" t="s">
        <v>376</v>
      </c>
      <c r="C65" s="56"/>
      <c r="D65" s="56"/>
      <c r="E65" s="56"/>
      <c r="F65" s="56"/>
      <c r="G65" s="56"/>
      <c r="H65" s="56"/>
      <c r="I65" s="56"/>
      <c r="J65" s="56"/>
      <c r="K65" s="56"/>
      <c r="L65" s="56"/>
      <c r="M65" s="56"/>
      <c r="N65" s="56"/>
      <c r="O65" s="56"/>
      <c r="P65" s="56"/>
      <c r="Q65" s="56"/>
      <c r="R65" s="56"/>
      <c r="S65" s="56"/>
      <c r="T65" s="56"/>
      <c r="U65" s="56"/>
      <c r="V65" s="56"/>
      <c r="W65" s="56"/>
      <c r="X65" s="56"/>
      <c r="Y65" s="56"/>
      <c r="Z65" s="56"/>
    </row>
    <row r="66" spans="1:26" ht="15.75" x14ac:dyDescent="0.25">
      <c r="A66" s="54"/>
      <c r="B66" s="58"/>
      <c r="C66" s="58"/>
      <c r="D66" s="58"/>
      <c r="E66" s="58"/>
      <c r="F66" s="58"/>
      <c r="G66" s="58"/>
      <c r="H66" s="58"/>
      <c r="I66" s="58"/>
      <c r="J66" s="58"/>
      <c r="K66" s="58"/>
      <c r="L66" s="58"/>
      <c r="M66" s="58"/>
      <c r="N66" s="58"/>
      <c r="O66" s="58"/>
      <c r="P66" s="58"/>
      <c r="Q66" s="58"/>
      <c r="R66" s="58"/>
      <c r="S66" s="58"/>
      <c r="T66" s="58"/>
      <c r="U66" s="58"/>
      <c r="V66" s="58"/>
      <c r="W66" s="58"/>
      <c r="X66" s="58"/>
      <c r="Y66" s="58"/>
      <c r="Z66" s="58"/>
    </row>
    <row r="67" spans="1:26" x14ac:dyDescent="0.25">
      <c r="A67" s="54"/>
      <c r="B67" s="14"/>
      <c r="C67" s="14"/>
      <c r="D67" s="14"/>
      <c r="E67" s="14"/>
      <c r="F67" s="14"/>
      <c r="G67" s="14"/>
      <c r="H67" s="14"/>
      <c r="I67" s="14"/>
      <c r="J67" s="14"/>
      <c r="K67" s="14"/>
      <c r="L67" s="14"/>
      <c r="M67" s="14"/>
      <c r="N67" s="14"/>
      <c r="O67" s="14"/>
      <c r="P67" s="14"/>
      <c r="Q67" s="14"/>
      <c r="R67" s="14"/>
      <c r="S67" s="14"/>
      <c r="T67" s="14"/>
      <c r="U67" s="14"/>
      <c r="V67" s="14"/>
      <c r="W67" s="14"/>
      <c r="X67" s="14"/>
      <c r="Y67" s="14"/>
      <c r="Z67" s="14"/>
    </row>
    <row r="68" spans="1:26" ht="15.75" thickBot="1" x14ac:dyDescent="0.3">
      <c r="A68" s="54"/>
      <c r="B68" s="18"/>
      <c r="C68" s="18" t="s">
        <v>251</v>
      </c>
      <c r="D68" s="49" t="s">
        <v>377</v>
      </c>
      <c r="E68" s="49"/>
      <c r="F68" s="49"/>
      <c r="G68" s="49"/>
      <c r="H68" s="49"/>
      <c r="I68" s="49"/>
      <c r="J68" s="18"/>
      <c r="K68" s="18"/>
      <c r="L68" s="49" t="s">
        <v>378</v>
      </c>
      <c r="M68" s="49"/>
      <c r="N68" s="49"/>
      <c r="O68" s="49"/>
      <c r="P68" s="49"/>
      <c r="Q68" s="49"/>
      <c r="R68" s="18"/>
      <c r="S68" s="18"/>
      <c r="T68" s="49" t="s">
        <v>144</v>
      </c>
      <c r="U68" s="49"/>
      <c r="V68" s="49"/>
      <c r="W68" s="49"/>
      <c r="X68" s="49"/>
      <c r="Y68" s="49"/>
      <c r="Z68" s="18"/>
    </row>
    <row r="69" spans="1:26" x14ac:dyDescent="0.25">
      <c r="A69" s="54"/>
      <c r="B69" s="69" t="s">
        <v>338</v>
      </c>
      <c r="C69" s="47" t="s">
        <v>251</v>
      </c>
      <c r="D69" s="68" t="s">
        <v>345</v>
      </c>
      <c r="E69" s="68"/>
      <c r="F69" s="70"/>
      <c r="G69" s="70" t="s">
        <v>251</v>
      </c>
      <c r="H69" s="68" t="s">
        <v>342</v>
      </c>
      <c r="I69" s="68"/>
      <c r="J69" s="47"/>
      <c r="K69" s="47"/>
      <c r="L69" s="68" t="s">
        <v>345</v>
      </c>
      <c r="M69" s="68"/>
      <c r="N69" s="70"/>
      <c r="O69" s="70" t="s">
        <v>251</v>
      </c>
      <c r="P69" s="68" t="s">
        <v>342</v>
      </c>
      <c r="Q69" s="68"/>
      <c r="R69" s="47"/>
      <c r="S69" s="47"/>
      <c r="T69" s="68" t="s">
        <v>345</v>
      </c>
      <c r="U69" s="68"/>
      <c r="V69" s="70"/>
      <c r="W69" s="70" t="s">
        <v>251</v>
      </c>
      <c r="X69" s="68" t="s">
        <v>342</v>
      </c>
      <c r="Y69" s="68"/>
      <c r="Z69" s="47"/>
    </row>
    <row r="70" spans="1:26" ht="15.75" thickBot="1" x14ac:dyDescent="0.3">
      <c r="A70" s="54"/>
      <c r="B70" s="69"/>
      <c r="C70" s="47"/>
      <c r="D70" s="49" t="s">
        <v>346</v>
      </c>
      <c r="E70" s="49"/>
      <c r="F70" s="47"/>
      <c r="G70" s="47"/>
      <c r="H70" s="49" t="s">
        <v>344</v>
      </c>
      <c r="I70" s="49"/>
      <c r="J70" s="47"/>
      <c r="K70" s="47"/>
      <c r="L70" s="49" t="s">
        <v>346</v>
      </c>
      <c r="M70" s="49"/>
      <c r="N70" s="47"/>
      <c r="O70" s="47"/>
      <c r="P70" s="49" t="s">
        <v>344</v>
      </c>
      <c r="Q70" s="49"/>
      <c r="R70" s="47"/>
      <c r="S70" s="47"/>
      <c r="T70" s="49" t="s">
        <v>346</v>
      </c>
      <c r="U70" s="49"/>
      <c r="V70" s="47"/>
      <c r="W70" s="47"/>
      <c r="X70" s="49" t="s">
        <v>344</v>
      </c>
      <c r="Y70" s="49"/>
      <c r="Z70" s="47"/>
    </row>
    <row r="71" spans="1:26" x14ac:dyDescent="0.25">
      <c r="A71" s="54"/>
      <c r="B71" s="26" t="s">
        <v>348</v>
      </c>
      <c r="C71" s="21" t="s">
        <v>251</v>
      </c>
      <c r="D71" s="21" t="s">
        <v>254</v>
      </c>
      <c r="E71" s="35">
        <v>32099</v>
      </c>
      <c r="F71" s="33" t="s">
        <v>251</v>
      </c>
      <c r="G71" s="21" t="s">
        <v>251</v>
      </c>
      <c r="H71" s="21" t="s">
        <v>254</v>
      </c>
      <c r="I71" s="32" t="s">
        <v>322</v>
      </c>
      <c r="J71" s="33" t="s">
        <v>321</v>
      </c>
      <c r="K71" s="21"/>
      <c r="L71" s="33" t="s">
        <v>254</v>
      </c>
      <c r="M71" s="62" t="s">
        <v>317</v>
      </c>
      <c r="N71" s="33" t="s">
        <v>251</v>
      </c>
      <c r="O71" s="21" t="s">
        <v>251</v>
      </c>
      <c r="P71" s="33" t="s">
        <v>254</v>
      </c>
      <c r="Q71" s="62" t="s">
        <v>317</v>
      </c>
      <c r="R71" s="33" t="s">
        <v>251</v>
      </c>
      <c r="S71" s="21"/>
      <c r="T71" s="21" t="s">
        <v>254</v>
      </c>
      <c r="U71" s="35">
        <v>32099</v>
      </c>
      <c r="V71" s="33" t="s">
        <v>251</v>
      </c>
      <c r="W71" s="21" t="s">
        <v>251</v>
      </c>
      <c r="X71" s="21" t="s">
        <v>254</v>
      </c>
      <c r="Y71" s="32" t="s">
        <v>322</v>
      </c>
      <c r="Z71" s="33" t="s">
        <v>321</v>
      </c>
    </row>
    <row r="72" spans="1:26" x14ac:dyDescent="0.25">
      <c r="A72" s="54"/>
      <c r="B72" s="22" t="s">
        <v>349</v>
      </c>
      <c r="C72" s="14" t="s">
        <v>251</v>
      </c>
      <c r="D72" s="14"/>
      <c r="E72" s="25">
        <v>57078</v>
      </c>
      <c r="F72" s="17" t="s">
        <v>251</v>
      </c>
      <c r="G72" s="14" t="s">
        <v>251</v>
      </c>
      <c r="H72" s="14"/>
      <c r="I72" s="43" t="s">
        <v>379</v>
      </c>
      <c r="J72" s="17" t="s">
        <v>321</v>
      </c>
      <c r="K72" s="14"/>
      <c r="L72" s="14"/>
      <c r="M72" s="25">
        <v>3206</v>
      </c>
      <c r="N72" s="17" t="s">
        <v>251</v>
      </c>
      <c r="O72" s="14" t="s">
        <v>251</v>
      </c>
      <c r="P72" s="14"/>
      <c r="Q72" s="43" t="s">
        <v>380</v>
      </c>
      <c r="R72" s="17" t="s">
        <v>321</v>
      </c>
      <c r="S72" s="14"/>
      <c r="T72" s="14"/>
      <c r="U72" s="25">
        <v>60284</v>
      </c>
      <c r="V72" s="17" t="s">
        <v>251</v>
      </c>
      <c r="W72" s="14" t="s">
        <v>251</v>
      </c>
      <c r="X72" s="14"/>
      <c r="Y72" s="43" t="s">
        <v>350</v>
      </c>
      <c r="Z72" s="17" t="s">
        <v>321</v>
      </c>
    </row>
    <row r="73" spans="1:26" ht="25.5" x14ac:dyDescent="0.25">
      <c r="A73" s="54"/>
      <c r="B73" s="26" t="s">
        <v>351</v>
      </c>
      <c r="C73" s="21" t="s">
        <v>251</v>
      </c>
      <c r="D73" s="21"/>
      <c r="E73" s="35">
        <v>64445</v>
      </c>
      <c r="F73" s="33" t="s">
        <v>251</v>
      </c>
      <c r="G73" s="21" t="s">
        <v>251</v>
      </c>
      <c r="H73" s="21"/>
      <c r="I73" s="32" t="s">
        <v>381</v>
      </c>
      <c r="J73" s="33" t="s">
        <v>321</v>
      </c>
      <c r="K73" s="21"/>
      <c r="L73" s="21"/>
      <c r="M73" s="35">
        <v>8601</v>
      </c>
      <c r="N73" s="33" t="s">
        <v>251</v>
      </c>
      <c r="O73" s="21" t="s">
        <v>251</v>
      </c>
      <c r="P73" s="21"/>
      <c r="Q73" s="32" t="s">
        <v>382</v>
      </c>
      <c r="R73" s="33" t="s">
        <v>321</v>
      </c>
      <c r="S73" s="21"/>
      <c r="T73" s="21"/>
      <c r="U73" s="35">
        <v>73046</v>
      </c>
      <c r="V73" s="33" t="s">
        <v>251</v>
      </c>
      <c r="W73" s="21" t="s">
        <v>251</v>
      </c>
      <c r="X73" s="21"/>
      <c r="Y73" s="32" t="s">
        <v>352</v>
      </c>
      <c r="Z73" s="33" t="s">
        <v>321</v>
      </c>
    </row>
    <row r="74" spans="1:26" ht="15.75" thickBot="1" x14ac:dyDescent="0.3">
      <c r="A74" s="54"/>
      <c r="B74" s="22" t="s">
        <v>353</v>
      </c>
      <c r="C74" s="14" t="s">
        <v>251</v>
      </c>
      <c r="D74" s="14"/>
      <c r="E74" s="25">
        <v>87919</v>
      </c>
      <c r="F74" s="17" t="s">
        <v>251</v>
      </c>
      <c r="G74" s="14" t="s">
        <v>251</v>
      </c>
      <c r="H74" s="14"/>
      <c r="I74" s="43" t="s">
        <v>354</v>
      </c>
      <c r="J74" s="17" t="s">
        <v>321</v>
      </c>
      <c r="K74" s="14"/>
      <c r="L74" s="17"/>
      <c r="M74" s="64" t="s">
        <v>317</v>
      </c>
      <c r="N74" s="17" t="s">
        <v>251</v>
      </c>
      <c r="O74" s="14" t="s">
        <v>251</v>
      </c>
      <c r="P74" s="17"/>
      <c r="Q74" s="64" t="s">
        <v>317</v>
      </c>
      <c r="R74" s="17" t="s">
        <v>251</v>
      </c>
      <c r="S74" s="14"/>
      <c r="T74" s="14"/>
      <c r="U74" s="25">
        <v>87919</v>
      </c>
      <c r="V74" s="17" t="s">
        <v>251</v>
      </c>
      <c r="W74" s="14" t="s">
        <v>251</v>
      </c>
      <c r="X74" s="14"/>
      <c r="Y74" s="43" t="s">
        <v>354</v>
      </c>
      <c r="Z74" s="17" t="s">
        <v>321</v>
      </c>
    </row>
    <row r="75" spans="1:26" x14ac:dyDescent="0.25">
      <c r="A75" s="54"/>
      <c r="B75" s="36"/>
      <c r="C75" s="36" t="s">
        <v>251</v>
      </c>
      <c r="D75" s="37"/>
      <c r="E75" s="37"/>
      <c r="F75" s="36"/>
      <c r="G75" s="36" t="s">
        <v>251</v>
      </c>
      <c r="H75" s="37"/>
      <c r="I75" s="37"/>
      <c r="J75" s="36"/>
      <c r="K75" s="36"/>
      <c r="L75" s="37"/>
      <c r="M75" s="37"/>
      <c r="N75" s="36"/>
      <c r="O75" s="36" t="s">
        <v>251</v>
      </c>
      <c r="P75" s="37"/>
      <c r="Q75" s="37"/>
      <c r="R75" s="36"/>
      <c r="S75" s="36"/>
      <c r="T75" s="37"/>
      <c r="U75" s="37"/>
      <c r="V75" s="36"/>
      <c r="W75" s="36" t="s">
        <v>251</v>
      </c>
      <c r="X75" s="37"/>
      <c r="Y75" s="37"/>
      <c r="Z75" s="36"/>
    </row>
    <row r="76" spans="1:26" ht="15.75" thickBot="1" x14ac:dyDescent="0.3">
      <c r="A76" s="54"/>
      <c r="B76" s="45" t="s">
        <v>383</v>
      </c>
      <c r="C76" s="38" t="s">
        <v>251</v>
      </c>
      <c r="D76" s="21" t="s">
        <v>254</v>
      </c>
      <c r="E76" s="35">
        <v>241541</v>
      </c>
      <c r="F76" s="33" t="s">
        <v>251</v>
      </c>
      <c r="G76" s="38" t="s">
        <v>251</v>
      </c>
      <c r="H76" s="21" t="s">
        <v>254</v>
      </c>
      <c r="I76" s="32" t="s">
        <v>384</v>
      </c>
      <c r="J76" s="33" t="s">
        <v>321</v>
      </c>
      <c r="K76" s="38"/>
      <c r="L76" s="21" t="s">
        <v>254</v>
      </c>
      <c r="M76" s="35">
        <v>11807</v>
      </c>
      <c r="N76" s="33" t="s">
        <v>251</v>
      </c>
      <c r="O76" s="38" t="s">
        <v>251</v>
      </c>
      <c r="P76" s="21" t="s">
        <v>254</v>
      </c>
      <c r="Q76" s="32" t="s">
        <v>385</v>
      </c>
      <c r="R76" s="33" t="s">
        <v>321</v>
      </c>
      <c r="S76" s="38"/>
      <c r="T76" s="21" t="s">
        <v>254</v>
      </c>
      <c r="U76" s="35">
        <v>253348</v>
      </c>
      <c r="V76" s="33" t="s">
        <v>251</v>
      </c>
      <c r="W76" s="38" t="s">
        <v>251</v>
      </c>
      <c r="X76" s="21" t="s">
        <v>254</v>
      </c>
      <c r="Y76" s="32" t="s">
        <v>358</v>
      </c>
      <c r="Z76" s="33" t="s">
        <v>321</v>
      </c>
    </row>
    <row r="77" spans="1:26" ht="15.75" thickTop="1" x14ac:dyDescent="0.25">
      <c r="A77" s="54"/>
      <c r="B77" s="36"/>
      <c r="C77" s="36" t="s">
        <v>251</v>
      </c>
      <c r="D77" s="44"/>
      <c r="E77" s="44"/>
      <c r="F77" s="36"/>
      <c r="G77" s="36" t="s">
        <v>251</v>
      </c>
      <c r="H77" s="44"/>
      <c r="I77" s="44"/>
      <c r="J77" s="36"/>
      <c r="K77" s="36"/>
      <c r="L77" s="44"/>
      <c r="M77" s="44"/>
      <c r="N77" s="36"/>
      <c r="O77" s="36" t="s">
        <v>251</v>
      </c>
      <c r="P77" s="44"/>
      <c r="Q77" s="44"/>
      <c r="R77" s="36"/>
      <c r="S77" s="36"/>
      <c r="T77" s="44"/>
      <c r="U77" s="44"/>
      <c r="V77" s="36"/>
      <c r="W77" s="36" t="s">
        <v>251</v>
      </c>
      <c r="X77" s="44"/>
      <c r="Y77" s="44"/>
      <c r="Z77" s="36"/>
    </row>
    <row r="78" spans="1:26" x14ac:dyDescent="0.25">
      <c r="A78" s="54"/>
      <c r="B78" s="14"/>
      <c r="C78" s="56"/>
      <c r="D78" s="56"/>
      <c r="E78" s="56"/>
      <c r="F78" s="56"/>
      <c r="G78" s="56"/>
      <c r="H78" s="56"/>
      <c r="I78" s="56"/>
      <c r="J78" s="56"/>
      <c r="K78" s="56"/>
      <c r="L78" s="56"/>
      <c r="M78" s="56"/>
      <c r="N78" s="56"/>
      <c r="O78" s="56"/>
      <c r="P78" s="56"/>
      <c r="Q78" s="56"/>
      <c r="R78" s="56"/>
      <c r="S78" s="56"/>
      <c r="T78" s="56"/>
      <c r="U78" s="56"/>
      <c r="V78" s="56"/>
      <c r="W78" s="56"/>
      <c r="X78" s="56"/>
      <c r="Y78" s="56"/>
      <c r="Z78" s="56"/>
    </row>
    <row r="79" spans="1:26" ht="15.75" thickBot="1" x14ac:dyDescent="0.3">
      <c r="A79" s="54"/>
      <c r="B79" s="18"/>
      <c r="C79" s="18" t="s">
        <v>251</v>
      </c>
      <c r="D79" s="49" t="s">
        <v>377</v>
      </c>
      <c r="E79" s="49"/>
      <c r="F79" s="49"/>
      <c r="G79" s="49"/>
      <c r="H79" s="49"/>
      <c r="I79" s="49"/>
      <c r="J79" s="18"/>
      <c r="K79" s="18"/>
      <c r="L79" s="49" t="s">
        <v>378</v>
      </c>
      <c r="M79" s="49"/>
      <c r="N79" s="49"/>
      <c r="O79" s="49"/>
      <c r="P79" s="49"/>
      <c r="Q79" s="49"/>
      <c r="R79" s="18"/>
      <c r="S79" s="18"/>
      <c r="T79" s="49" t="s">
        <v>144</v>
      </c>
      <c r="U79" s="49"/>
      <c r="V79" s="49"/>
      <c r="W79" s="49"/>
      <c r="X79" s="49"/>
      <c r="Y79" s="49"/>
      <c r="Z79" s="18"/>
    </row>
    <row r="80" spans="1:26" x14ac:dyDescent="0.25">
      <c r="A80" s="54"/>
      <c r="B80" s="69" t="s">
        <v>360</v>
      </c>
      <c r="C80" s="47" t="s">
        <v>251</v>
      </c>
      <c r="D80" s="68" t="s">
        <v>345</v>
      </c>
      <c r="E80" s="68"/>
      <c r="F80" s="70"/>
      <c r="G80" s="70" t="s">
        <v>251</v>
      </c>
      <c r="H80" s="68" t="s">
        <v>342</v>
      </c>
      <c r="I80" s="68"/>
      <c r="J80" s="47"/>
      <c r="K80" s="47"/>
      <c r="L80" s="68" t="s">
        <v>345</v>
      </c>
      <c r="M80" s="68"/>
      <c r="N80" s="70"/>
      <c r="O80" s="70" t="s">
        <v>251</v>
      </c>
      <c r="P80" s="68" t="s">
        <v>342</v>
      </c>
      <c r="Q80" s="68"/>
      <c r="R80" s="47"/>
      <c r="S80" s="47"/>
      <c r="T80" s="68" t="s">
        <v>345</v>
      </c>
      <c r="U80" s="68"/>
      <c r="V80" s="70"/>
      <c r="W80" s="70" t="s">
        <v>251</v>
      </c>
      <c r="X80" s="68" t="s">
        <v>342</v>
      </c>
      <c r="Y80" s="68"/>
      <c r="Z80" s="47"/>
    </row>
    <row r="81" spans="1:26" ht="15.75" thickBot="1" x14ac:dyDescent="0.3">
      <c r="A81" s="54"/>
      <c r="B81" s="69"/>
      <c r="C81" s="47"/>
      <c r="D81" s="49" t="s">
        <v>346</v>
      </c>
      <c r="E81" s="49"/>
      <c r="F81" s="47"/>
      <c r="G81" s="47"/>
      <c r="H81" s="49" t="s">
        <v>344</v>
      </c>
      <c r="I81" s="49"/>
      <c r="J81" s="47"/>
      <c r="K81" s="47"/>
      <c r="L81" s="49" t="s">
        <v>346</v>
      </c>
      <c r="M81" s="49"/>
      <c r="N81" s="47"/>
      <c r="O81" s="47"/>
      <c r="P81" s="49" t="s">
        <v>344</v>
      </c>
      <c r="Q81" s="49"/>
      <c r="R81" s="47"/>
      <c r="S81" s="47"/>
      <c r="T81" s="49" t="s">
        <v>346</v>
      </c>
      <c r="U81" s="49"/>
      <c r="V81" s="47"/>
      <c r="W81" s="47"/>
      <c r="X81" s="49" t="s">
        <v>344</v>
      </c>
      <c r="Y81" s="49"/>
      <c r="Z81" s="47"/>
    </row>
    <row r="82" spans="1:26" x14ac:dyDescent="0.25">
      <c r="A82" s="54"/>
      <c r="B82" s="26" t="s">
        <v>348</v>
      </c>
      <c r="C82" s="21" t="s">
        <v>251</v>
      </c>
      <c r="D82" s="21" t="s">
        <v>254</v>
      </c>
      <c r="E82" s="35">
        <v>13064</v>
      </c>
      <c r="F82" s="33" t="s">
        <v>251</v>
      </c>
      <c r="G82" s="21" t="s">
        <v>251</v>
      </c>
      <c r="H82" s="21" t="s">
        <v>254</v>
      </c>
      <c r="I82" s="32" t="s">
        <v>361</v>
      </c>
      <c r="J82" s="33" t="s">
        <v>321</v>
      </c>
      <c r="K82" s="21"/>
      <c r="L82" s="33" t="s">
        <v>254</v>
      </c>
      <c r="M82" s="62" t="s">
        <v>317</v>
      </c>
      <c r="N82" s="33" t="s">
        <v>251</v>
      </c>
      <c r="O82" s="21" t="s">
        <v>251</v>
      </c>
      <c r="P82" s="33" t="s">
        <v>254</v>
      </c>
      <c r="Q82" s="62" t="s">
        <v>317</v>
      </c>
      <c r="R82" s="33" t="s">
        <v>251</v>
      </c>
      <c r="S82" s="21"/>
      <c r="T82" s="21" t="s">
        <v>254</v>
      </c>
      <c r="U82" s="35">
        <v>13064</v>
      </c>
      <c r="V82" s="33" t="s">
        <v>251</v>
      </c>
      <c r="W82" s="21" t="s">
        <v>251</v>
      </c>
      <c r="X82" s="21" t="s">
        <v>254</v>
      </c>
      <c r="Y82" s="32" t="s">
        <v>361</v>
      </c>
      <c r="Z82" s="33" t="s">
        <v>321</v>
      </c>
    </row>
    <row r="83" spans="1:26" x14ac:dyDescent="0.25">
      <c r="A83" s="54"/>
      <c r="B83" s="22" t="s">
        <v>349</v>
      </c>
      <c r="C83" s="14" t="s">
        <v>251</v>
      </c>
      <c r="D83" s="14"/>
      <c r="E83" s="25">
        <v>11928</v>
      </c>
      <c r="F83" s="17" t="s">
        <v>251</v>
      </c>
      <c r="G83" s="14" t="s">
        <v>251</v>
      </c>
      <c r="H83" s="14"/>
      <c r="I83" s="43" t="s">
        <v>362</v>
      </c>
      <c r="J83" s="17" t="s">
        <v>321</v>
      </c>
      <c r="K83" s="14"/>
      <c r="L83" s="17"/>
      <c r="M83" s="64" t="s">
        <v>317</v>
      </c>
      <c r="N83" s="17" t="s">
        <v>251</v>
      </c>
      <c r="O83" s="14" t="s">
        <v>251</v>
      </c>
      <c r="P83" s="17"/>
      <c r="Q83" s="64" t="s">
        <v>317</v>
      </c>
      <c r="R83" s="17" t="s">
        <v>251</v>
      </c>
      <c r="S83" s="14"/>
      <c r="T83" s="14"/>
      <c r="U83" s="25">
        <v>11928</v>
      </c>
      <c r="V83" s="17" t="s">
        <v>251</v>
      </c>
      <c r="W83" s="14" t="s">
        <v>251</v>
      </c>
      <c r="X83" s="14"/>
      <c r="Y83" s="43" t="s">
        <v>362</v>
      </c>
      <c r="Z83" s="17" t="s">
        <v>321</v>
      </c>
    </row>
    <row r="84" spans="1:26" ht="25.5" x14ac:dyDescent="0.25">
      <c r="A84" s="54"/>
      <c r="B84" s="26" t="s">
        <v>351</v>
      </c>
      <c r="C84" s="21" t="s">
        <v>251</v>
      </c>
      <c r="D84" s="21"/>
      <c r="E84" s="35">
        <v>12719</v>
      </c>
      <c r="F84" s="33" t="s">
        <v>251</v>
      </c>
      <c r="G84" s="21" t="s">
        <v>251</v>
      </c>
      <c r="H84" s="21"/>
      <c r="I84" s="32" t="s">
        <v>363</v>
      </c>
      <c r="J84" s="33" t="s">
        <v>321</v>
      </c>
      <c r="K84" s="21"/>
      <c r="L84" s="33"/>
      <c r="M84" s="62" t="s">
        <v>317</v>
      </c>
      <c r="N84" s="33" t="s">
        <v>251</v>
      </c>
      <c r="O84" s="21" t="s">
        <v>251</v>
      </c>
      <c r="P84" s="33"/>
      <c r="Q84" s="62" t="s">
        <v>317</v>
      </c>
      <c r="R84" s="33" t="s">
        <v>251</v>
      </c>
      <c r="S84" s="21"/>
      <c r="T84" s="21"/>
      <c r="U84" s="35">
        <v>12719</v>
      </c>
      <c r="V84" s="33" t="s">
        <v>251</v>
      </c>
      <c r="W84" s="21" t="s">
        <v>251</v>
      </c>
      <c r="X84" s="21"/>
      <c r="Y84" s="32" t="s">
        <v>363</v>
      </c>
      <c r="Z84" s="33" t="s">
        <v>321</v>
      </c>
    </row>
    <row r="85" spans="1:26" ht="15.75" thickBot="1" x14ac:dyDescent="0.3">
      <c r="A85" s="54"/>
      <c r="B85" s="22" t="s">
        <v>353</v>
      </c>
      <c r="C85" s="14" t="s">
        <v>251</v>
      </c>
      <c r="D85" s="14"/>
      <c r="E85" s="25">
        <v>4126</v>
      </c>
      <c r="F85" s="17" t="s">
        <v>251</v>
      </c>
      <c r="G85" s="14" t="s">
        <v>251</v>
      </c>
      <c r="H85" s="14"/>
      <c r="I85" s="43" t="s">
        <v>364</v>
      </c>
      <c r="J85" s="17" t="s">
        <v>321</v>
      </c>
      <c r="K85" s="14"/>
      <c r="L85" s="17"/>
      <c r="M85" s="64" t="s">
        <v>317</v>
      </c>
      <c r="N85" s="17" t="s">
        <v>251</v>
      </c>
      <c r="O85" s="14" t="s">
        <v>251</v>
      </c>
      <c r="P85" s="17"/>
      <c r="Q85" s="64" t="s">
        <v>317</v>
      </c>
      <c r="R85" s="17" t="s">
        <v>251</v>
      </c>
      <c r="S85" s="14"/>
      <c r="T85" s="14"/>
      <c r="U85" s="25">
        <v>4126</v>
      </c>
      <c r="V85" s="17" t="s">
        <v>251</v>
      </c>
      <c r="W85" s="14" t="s">
        <v>251</v>
      </c>
      <c r="X85" s="14"/>
      <c r="Y85" s="43" t="s">
        <v>364</v>
      </c>
      <c r="Z85" s="17" t="s">
        <v>321</v>
      </c>
    </row>
    <row r="86" spans="1:26" x14ac:dyDescent="0.25">
      <c r="A86" s="54"/>
      <c r="B86" s="36"/>
      <c r="C86" s="36" t="s">
        <v>251</v>
      </c>
      <c r="D86" s="37"/>
      <c r="E86" s="37"/>
      <c r="F86" s="36"/>
      <c r="G86" s="36" t="s">
        <v>251</v>
      </c>
      <c r="H86" s="37"/>
      <c r="I86" s="37"/>
      <c r="J86" s="36"/>
      <c r="K86" s="36"/>
      <c r="L86" s="37"/>
      <c r="M86" s="37"/>
      <c r="N86" s="36"/>
      <c r="O86" s="36" t="s">
        <v>251</v>
      </c>
      <c r="P86" s="37"/>
      <c r="Q86" s="37"/>
      <c r="R86" s="36"/>
      <c r="S86" s="36"/>
      <c r="T86" s="37"/>
      <c r="U86" s="37"/>
      <c r="V86" s="36"/>
      <c r="W86" s="36" t="s">
        <v>251</v>
      </c>
      <c r="X86" s="37"/>
      <c r="Y86" s="37"/>
      <c r="Z86" s="36"/>
    </row>
    <row r="87" spans="1:26" ht="15.75" thickBot="1" x14ac:dyDescent="0.3">
      <c r="A87" s="54"/>
      <c r="B87" s="45" t="s">
        <v>383</v>
      </c>
      <c r="C87" s="38" t="s">
        <v>251</v>
      </c>
      <c r="D87" s="21" t="s">
        <v>254</v>
      </c>
      <c r="E87" s="35">
        <v>41837</v>
      </c>
      <c r="F87" s="33" t="s">
        <v>251</v>
      </c>
      <c r="G87" s="38" t="s">
        <v>251</v>
      </c>
      <c r="H87" s="21" t="s">
        <v>254</v>
      </c>
      <c r="I87" s="32" t="s">
        <v>365</v>
      </c>
      <c r="J87" s="33" t="s">
        <v>321</v>
      </c>
      <c r="K87" s="38"/>
      <c r="L87" s="33" t="s">
        <v>254</v>
      </c>
      <c r="M87" s="62" t="s">
        <v>317</v>
      </c>
      <c r="N87" s="33" t="s">
        <v>251</v>
      </c>
      <c r="O87" s="38" t="s">
        <v>251</v>
      </c>
      <c r="P87" s="33" t="s">
        <v>254</v>
      </c>
      <c r="Q87" s="62" t="s">
        <v>317</v>
      </c>
      <c r="R87" s="33" t="s">
        <v>251</v>
      </c>
      <c r="S87" s="38"/>
      <c r="T87" s="21" t="s">
        <v>254</v>
      </c>
      <c r="U87" s="35">
        <v>41837</v>
      </c>
      <c r="V87" s="33" t="s">
        <v>251</v>
      </c>
      <c r="W87" s="38" t="s">
        <v>251</v>
      </c>
      <c r="X87" s="21" t="s">
        <v>254</v>
      </c>
      <c r="Y87" s="32" t="s">
        <v>365</v>
      </c>
      <c r="Z87" s="33" t="s">
        <v>321</v>
      </c>
    </row>
    <row r="88" spans="1:26" ht="15.75" thickTop="1" x14ac:dyDescent="0.25">
      <c r="A88" s="54"/>
      <c r="B88" s="36"/>
      <c r="C88" s="36" t="s">
        <v>251</v>
      </c>
      <c r="D88" s="44"/>
      <c r="E88" s="44"/>
      <c r="F88" s="36"/>
      <c r="G88" s="36" t="s">
        <v>251</v>
      </c>
      <c r="H88" s="44"/>
      <c r="I88" s="44"/>
      <c r="J88" s="36"/>
      <c r="K88" s="36"/>
      <c r="L88" s="44"/>
      <c r="M88" s="44"/>
      <c r="N88" s="36"/>
      <c r="O88" s="36" t="s">
        <v>251</v>
      </c>
      <c r="P88" s="44"/>
      <c r="Q88" s="44"/>
      <c r="R88" s="36"/>
      <c r="S88" s="36"/>
      <c r="T88" s="44"/>
      <c r="U88" s="44"/>
      <c r="V88" s="36"/>
      <c r="W88" s="36" t="s">
        <v>251</v>
      </c>
      <c r="X88" s="44"/>
      <c r="Y88" s="44"/>
      <c r="Z88" s="36"/>
    </row>
    <row r="89" spans="1:26" x14ac:dyDescent="0.25">
      <c r="A89" s="54"/>
      <c r="B89" s="55" t="s">
        <v>386</v>
      </c>
      <c r="C89" s="55"/>
      <c r="D89" s="55"/>
      <c r="E89" s="55"/>
      <c r="F89" s="55"/>
      <c r="G89" s="55"/>
      <c r="H89" s="55"/>
      <c r="I89" s="55"/>
      <c r="J89" s="55"/>
      <c r="K89" s="55"/>
      <c r="L89" s="55"/>
      <c r="M89" s="55"/>
      <c r="N89" s="55"/>
      <c r="O89" s="55"/>
      <c r="P89" s="55"/>
      <c r="Q89" s="55"/>
      <c r="R89" s="55"/>
      <c r="S89" s="55"/>
      <c r="T89" s="55"/>
      <c r="U89" s="55"/>
      <c r="V89" s="55"/>
      <c r="W89" s="55"/>
      <c r="X89" s="55"/>
      <c r="Y89" s="55"/>
      <c r="Z89" s="55"/>
    </row>
    <row r="90" spans="1:26" x14ac:dyDescent="0.25">
      <c r="A90" s="54"/>
      <c r="B90" s="56" t="s">
        <v>387</v>
      </c>
      <c r="C90" s="56"/>
      <c r="D90" s="56"/>
      <c r="E90" s="56"/>
      <c r="F90" s="56"/>
      <c r="G90" s="56"/>
      <c r="H90" s="56"/>
      <c r="I90" s="56"/>
      <c r="J90" s="56"/>
      <c r="K90" s="56"/>
      <c r="L90" s="56"/>
      <c r="M90" s="56"/>
      <c r="N90" s="56"/>
      <c r="O90" s="56"/>
      <c r="P90" s="56"/>
      <c r="Q90" s="56"/>
      <c r="R90" s="56"/>
      <c r="S90" s="56"/>
      <c r="T90" s="56"/>
      <c r="U90" s="56"/>
      <c r="V90" s="56"/>
      <c r="W90" s="56"/>
      <c r="X90" s="56"/>
      <c r="Y90" s="56"/>
      <c r="Z90" s="56"/>
    </row>
    <row r="91" spans="1:26" x14ac:dyDescent="0.25">
      <c r="A91" s="54"/>
      <c r="B91" s="55" t="s">
        <v>388</v>
      </c>
      <c r="C91" s="55"/>
      <c r="D91" s="55"/>
      <c r="E91" s="55"/>
      <c r="F91" s="55"/>
      <c r="G91" s="55"/>
      <c r="H91" s="55"/>
      <c r="I91" s="55"/>
      <c r="J91" s="55"/>
      <c r="K91" s="55"/>
      <c r="L91" s="55"/>
      <c r="M91" s="55"/>
      <c r="N91" s="55"/>
      <c r="O91" s="55"/>
      <c r="P91" s="55"/>
      <c r="Q91" s="55"/>
      <c r="R91" s="55"/>
      <c r="S91" s="55"/>
      <c r="T91" s="55"/>
      <c r="U91" s="55"/>
      <c r="V91" s="55"/>
      <c r="W91" s="55"/>
      <c r="X91" s="55"/>
      <c r="Y91" s="55"/>
      <c r="Z91" s="55"/>
    </row>
    <row r="92" spans="1:26" x14ac:dyDescent="0.25">
      <c r="A92" s="54"/>
      <c r="B92" s="56" t="s">
        <v>389</v>
      </c>
      <c r="C92" s="56"/>
      <c r="D92" s="56"/>
      <c r="E92" s="56"/>
      <c r="F92" s="56"/>
      <c r="G92" s="56"/>
      <c r="H92" s="56"/>
      <c r="I92" s="56"/>
      <c r="J92" s="56"/>
      <c r="K92" s="56"/>
      <c r="L92" s="56"/>
      <c r="M92" s="56"/>
      <c r="N92" s="56"/>
      <c r="O92" s="56"/>
      <c r="P92" s="56"/>
      <c r="Q92" s="56"/>
      <c r="R92" s="56"/>
      <c r="S92" s="56"/>
      <c r="T92" s="56"/>
      <c r="U92" s="56"/>
      <c r="V92" s="56"/>
      <c r="W92" s="56"/>
      <c r="X92" s="56"/>
      <c r="Y92" s="56"/>
      <c r="Z92" s="56"/>
    </row>
    <row r="93" spans="1:26" x14ac:dyDescent="0.25">
      <c r="A93" s="54"/>
      <c r="B93" s="57"/>
      <c r="C93" s="57"/>
      <c r="D93" s="57"/>
      <c r="E93" s="57"/>
      <c r="F93" s="57"/>
      <c r="G93" s="57"/>
      <c r="H93" s="57"/>
      <c r="I93" s="57"/>
      <c r="J93" s="57"/>
      <c r="K93" s="57"/>
      <c r="L93" s="57"/>
      <c r="M93" s="57"/>
      <c r="N93" s="57"/>
      <c r="O93" s="57"/>
      <c r="P93" s="57"/>
      <c r="Q93" s="57"/>
      <c r="R93" s="57"/>
      <c r="S93" s="57"/>
      <c r="T93" s="57"/>
      <c r="U93" s="57"/>
      <c r="V93" s="57"/>
      <c r="W93" s="57"/>
      <c r="X93" s="57"/>
      <c r="Y93" s="57"/>
      <c r="Z93" s="57"/>
    </row>
    <row r="94" spans="1:26" x14ac:dyDescent="0.25">
      <c r="A94" s="54"/>
      <c r="B94" s="56" t="s">
        <v>390</v>
      </c>
      <c r="C94" s="56"/>
      <c r="D94" s="56"/>
      <c r="E94" s="56"/>
      <c r="F94" s="56"/>
      <c r="G94" s="56"/>
      <c r="H94" s="56"/>
      <c r="I94" s="56"/>
      <c r="J94" s="56"/>
      <c r="K94" s="56"/>
      <c r="L94" s="56"/>
      <c r="M94" s="56"/>
      <c r="N94" s="56"/>
      <c r="O94" s="56"/>
      <c r="P94" s="56"/>
      <c r="Q94" s="56"/>
      <c r="R94" s="56"/>
      <c r="S94" s="56"/>
      <c r="T94" s="56"/>
      <c r="U94" s="56"/>
      <c r="V94" s="56"/>
      <c r="W94" s="56"/>
      <c r="X94" s="56"/>
      <c r="Y94" s="56"/>
      <c r="Z94" s="56"/>
    </row>
    <row r="95" spans="1:26" ht="15.75" x14ac:dyDescent="0.25">
      <c r="A95" s="54"/>
      <c r="B95" s="58"/>
      <c r="C95" s="58"/>
      <c r="D95" s="58"/>
      <c r="E95" s="58"/>
      <c r="F95" s="58"/>
      <c r="G95" s="58"/>
      <c r="H95" s="58"/>
      <c r="I95" s="58"/>
      <c r="J95" s="58"/>
      <c r="K95" s="58"/>
      <c r="L95" s="58"/>
      <c r="M95" s="58"/>
      <c r="N95" s="58"/>
      <c r="O95" s="58"/>
      <c r="P95" s="58"/>
      <c r="Q95" s="58"/>
      <c r="R95" s="58"/>
      <c r="S95" s="58"/>
      <c r="T95" s="58"/>
      <c r="U95" s="58"/>
      <c r="V95" s="58"/>
      <c r="W95" s="58"/>
      <c r="X95" s="58"/>
      <c r="Y95" s="58"/>
      <c r="Z95" s="58"/>
    </row>
    <row r="96" spans="1:26" x14ac:dyDescent="0.25">
      <c r="A96" s="54"/>
      <c r="B96" s="14"/>
      <c r="C96" s="14"/>
      <c r="D96" s="14"/>
      <c r="E96" s="14"/>
      <c r="F96" s="14"/>
      <c r="G96" s="14"/>
      <c r="H96" s="14"/>
      <c r="I96" s="14"/>
      <c r="J96" s="14"/>
      <c r="K96" s="14"/>
      <c r="L96" s="14"/>
      <c r="M96" s="14"/>
      <c r="N96" s="14"/>
    </row>
    <row r="97" spans="1:26" x14ac:dyDescent="0.25">
      <c r="A97" s="54"/>
      <c r="B97" s="18"/>
      <c r="C97" s="18" t="s">
        <v>251</v>
      </c>
      <c r="D97" s="48" t="s">
        <v>391</v>
      </c>
      <c r="E97" s="48"/>
      <c r="F97" s="48"/>
      <c r="G97" s="48"/>
      <c r="H97" s="48"/>
      <c r="I97" s="48"/>
      <c r="J97" s="48"/>
      <c r="K97" s="48"/>
      <c r="L97" s="48"/>
      <c r="M97" s="48"/>
      <c r="N97" s="18"/>
    </row>
    <row r="98" spans="1:26" ht="15.75" thickBot="1" x14ac:dyDescent="0.3">
      <c r="A98" s="54"/>
      <c r="B98" s="18"/>
      <c r="C98" s="18" t="s">
        <v>251</v>
      </c>
      <c r="D98" s="49">
        <v>2013</v>
      </c>
      <c r="E98" s="49"/>
      <c r="F98" s="18"/>
      <c r="G98" s="18"/>
      <c r="H98" s="49">
        <v>2012</v>
      </c>
      <c r="I98" s="49"/>
      <c r="J98" s="18"/>
      <c r="K98" s="18" t="s">
        <v>251</v>
      </c>
      <c r="L98" s="49">
        <v>2011</v>
      </c>
      <c r="M98" s="49"/>
      <c r="N98" s="18"/>
    </row>
    <row r="99" spans="1:26" x14ac:dyDescent="0.25">
      <c r="A99" s="54"/>
      <c r="B99" s="19" t="s">
        <v>392</v>
      </c>
      <c r="C99" s="21" t="s">
        <v>251</v>
      </c>
      <c r="D99" s="21"/>
      <c r="E99" s="21"/>
      <c r="F99" s="21"/>
      <c r="G99" s="21"/>
      <c r="H99" s="21"/>
      <c r="I99" s="21"/>
      <c r="J99" s="21"/>
      <c r="K99" s="21" t="s">
        <v>251</v>
      </c>
      <c r="L99" s="21"/>
      <c r="M99" s="21"/>
      <c r="N99" s="21"/>
    </row>
    <row r="100" spans="1:26" x14ac:dyDescent="0.25">
      <c r="A100" s="54"/>
      <c r="B100" s="46" t="s">
        <v>393</v>
      </c>
      <c r="C100" s="14" t="s">
        <v>251</v>
      </c>
      <c r="D100" s="12" t="s">
        <v>254</v>
      </c>
      <c r="E100" s="24">
        <v>23853</v>
      </c>
      <c r="F100" s="13" t="s">
        <v>251</v>
      </c>
      <c r="G100" s="14"/>
      <c r="H100" s="14" t="s">
        <v>254</v>
      </c>
      <c r="I100" s="25">
        <v>14989</v>
      </c>
      <c r="J100" s="17" t="s">
        <v>251</v>
      </c>
      <c r="K100" s="14" t="s">
        <v>251</v>
      </c>
      <c r="L100" s="14" t="s">
        <v>254</v>
      </c>
      <c r="M100" s="25">
        <v>77379</v>
      </c>
      <c r="N100" s="17" t="s">
        <v>251</v>
      </c>
    </row>
    <row r="101" spans="1:26" x14ac:dyDescent="0.25">
      <c r="A101" s="54"/>
      <c r="B101" s="45" t="s">
        <v>394</v>
      </c>
      <c r="C101" s="21" t="s">
        <v>251</v>
      </c>
      <c r="D101" s="27"/>
      <c r="E101" s="29">
        <v>382</v>
      </c>
      <c r="F101" s="31" t="s">
        <v>251</v>
      </c>
      <c r="G101" s="21"/>
      <c r="H101" s="21"/>
      <c r="I101" s="32">
        <v>2</v>
      </c>
      <c r="J101" s="33" t="s">
        <v>251</v>
      </c>
      <c r="K101" s="21" t="s">
        <v>251</v>
      </c>
      <c r="L101" s="21"/>
      <c r="M101" s="35">
        <v>1777</v>
      </c>
      <c r="N101" s="33" t="s">
        <v>251</v>
      </c>
    </row>
    <row r="102" spans="1:26" x14ac:dyDescent="0.25">
      <c r="A102" s="54"/>
      <c r="B102" s="46" t="s">
        <v>395</v>
      </c>
      <c r="C102" s="14" t="s">
        <v>251</v>
      </c>
      <c r="D102" s="12"/>
      <c r="E102" s="42" t="s">
        <v>396</v>
      </c>
      <c r="F102" s="13" t="s">
        <v>321</v>
      </c>
      <c r="G102" s="14"/>
      <c r="H102" s="17"/>
      <c r="I102" s="64" t="s">
        <v>317</v>
      </c>
      <c r="J102" s="17" t="s">
        <v>251</v>
      </c>
      <c r="K102" s="14" t="s">
        <v>251</v>
      </c>
      <c r="L102" s="17"/>
      <c r="M102" s="64" t="s">
        <v>317</v>
      </c>
      <c r="N102" s="17" t="s">
        <v>251</v>
      </c>
    </row>
    <row r="103" spans="1:26" x14ac:dyDescent="0.25">
      <c r="A103" s="54"/>
      <c r="B103" s="56" t="s">
        <v>397</v>
      </c>
      <c r="C103" s="56"/>
      <c r="D103" s="56"/>
      <c r="E103" s="56"/>
      <c r="F103" s="56"/>
      <c r="G103" s="56"/>
      <c r="H103" s="56"/>
      <c r="I103" s="56"/>
      <c r="J103" s="56"/>
      <c r="K103" s="56"/>
      <c r="L103" s="56"/>
      <c r="M103" s="56"/>
      <c r="N103" s="56"/>
      <c r="O103" s="56"/>
      <c r="P103" s="56"/>
      <c r="Q103" s="56"/>
      <c r="R103" s="56"/>
      <c r="S103" s="56"/>
      <c r="T103" s="56"/>
      <c r="U103" s="56"/>
      <c r="V103" s="56"/>
      <c r="W103" s="56"/>
      <c r="X103" s="56"/>
      <c r="Y103" s="56"/>
      <c r="Z103" s="56"/>
    </row>
    <row r="104" spans="1:26" ht="25.5" customHeight="1" x14ac:dyDescent="0.25">
      <c r="A104" s="54"/>
      <c r="B104" s="56" t="s">
        <v>398</v>
      </c>
      <c r="C104" s="56"/>
      <c r="D104" s="56"/>
      <c r="E104" s="56"/>
      <c r="F104" s="56"/>
      <c r="G104" s="56"/>
      <c r="H104" s="56"/>
      <c r="I104" s="56"/>
      <c r="J104" s="56"/>
      <c r="K104" s="56"/>
      <c r="L104" s="56"/>
      <c r="M104" s="56"/>
      <c r="N104" s="56"/>
      <c r="O104" s="56"/>
      <c r="P104" s="56"/>
      <c r="Q104" s="56"/>
      <c r="R104" s="56"/>
      <c r="S104" s="56"/>
      <c r="T104" s="56"/>
      <c r="U104" s="56"/>
      <c r="V104" s="56"/>
      <c r="W104" s="56"/>
      <c r="X104" s="56"/>
      <c r="Y104" s="56"/>
      <c r="Z104" s="56"/>
    </row>
  </sheetData>
  <mergeCells count="140">
    <mergeCell ref="B103:Z103"/>
    <mergeCell ref="B104:Z104"/>
    <mergeCell ref="B41:Z41"/>
    <mergeCell ref="B65:Z65"/>
    <mergeCell ref="B66:Z66"/>
    <mergeCell ref="B89:Z89"/>
    <mergeCell ref="B90:Z90"/>
    <mergeCell ref="B91:Z91"/>
    <mergeCell ref="B6:Z6"/>
    <mergeCell ref="B7:Z7"/>
    <mergeCell ref="B37:Z37"/>
    <mergeCell ref="B38:Z38"/>
    <mergeCell ref="B39:Z39"/>
    <mergeCell ref="B40:Z40"/>
    <mergeCell ref="D98:E98"/>
    <mergeCell ref="H98:I98"/>
    <mergeCell ref="L98:M98"/>
    <mergeCell ref="A1:A2"/>
    <mergeCell ref="B1:Z1"/>
    <mergeCell ref="B2:Z2"/>
    <mergeCell ref="B3:Z3"/>
    <mergeCell ref="A4:A104"/>
    <mergeCell ref="B4:Z4"/>
    <mergeCell ref="B5:Z5"/>
    <mergeCell ref="V80:V81"/>
    <mergeCell ref="W80:W81"/>
    <mergeCell ref="X80:Y80"/>
    <mergeCell ref="X81:Y81"/>
    <mergeCell ref="Z80:Z81"/>
    <mergeCell ref="D97:M97"/>
    <mergeCell ref="B92:Z92"/>
    <mergeCell ref="B93:Z93"/>
    <mergeCell ref="B94:Z94"/>
    <mergeCell ref="B95:Z95"/>
    <mergeCell ref="O80:O81"/>
    <mergeCell ref="P80:Q80"/>
    <mergeCell ref="P81:Q81"/>
    <mergeCell ref="R80:R81"/>
    <mergeCell ref="S80:S81"/>
    <mergeCell ref="T80:U80"/>
    <mergeCell ref="T81:U81"/>
    <mergeCell ref="H81:I81"/>
    <mergeCell ref="J80:J81"/>
    <mergeCell ref="K80:K81"/>
    <mergeCell ref="L80:M80"/>
    <mergeCell ref="L81:M81"/>
    <mergeCell ref="N80:N81"/>
    <mergeCell ref="D79:I79"/>
    <mergeCell ref="L79:Q79"/>
    <mergeCell ref="T79:Y79"/>
    <mergeCell ref="B80:B81"/>
    <mergeCell ref="C80:C81"/>
    <mergeCell ref="D80:E80"/>
    <mergeCell ref="D81:E81"/>
    <mergeCell ref="F80:F81"/>
    <mergeCell ref="G80:G81"/>
    <mergeCell ref="H80:I80"/>
    <mergeCell ref="X69:Y69"/>
    <mergeCell ref="X70:Y70"/>
    <mergeCell ref="Z69:Z70"/>
    <mergeCell ref="C78:J78"/>
    <mergeCell ref="K78:R78"/>
    <mergeCell ref="S78:Z78"/>
    <mergeCell ref="R69:R70"/>
    <mergeCell ref="S69:S70"/>
    <mergeCell ref="T69:U69"/>
    <mergeCell ref="T70:U70"/>
    <mergeCell ref="V69:V70"/>
    <mergeCell ref="W69:W70"/>
    <mergeCell ref="K69:K70"/>
    <mergeCell ref="L69:M69"/>
    <mergeCell ref="L70:M70"/>
    <mergeCell ref="N69:N70"/>
    <mergeCell ref="O69:O70"/>
    <mergeCell ref="P69:Q69"/>
    <mergeCell ref="P70:Q70"/>
    <mergeCell ref="T68:Y68"/>
    <mergeCell ref="B69:B70"/>
    <mergeCell ref="C69:C70"/>
    <mergeCell ref="D69:E69"/>
    <mergeCell ref="D70:E70"/>
    <mergeCell ref="F69:F70"/>
    <mergeCell ref="G69:G70"/>
    <mergeCell ref="H69:I69"/>
    <mergeCell ref="H70:I70"/>
    <mergeCell ref="J69:J70"/>
    <mergeCell ref="D45:E45"/>
    <mergeCell ref="H45:I45"/>
    <mergeCell ref="L45:M45"/>
    <mergeCell ref="P45:Q45"/>
    <mergeCell ref="D68:I68"/>
    <mergeCell ref="L68:Q68"/>
    <mergeCell ref="D43:I43"/>
    <mergeCell ref="L43:Q43"/>
    <mergeCell ref="D44:E44"/>
    <mergeCell ref="H44:I44"/>
    <mergeCell ref="L44:M44"/>
    <mergeCell ref="P44:Q44"/>
    <mergeCell ref="N24:N26"/>
    <mergeCell ref="O24:O26"/>
    <mergeCell ref="P24:Q24"/>
    <mergeCell ref="P25:Q25"/>
    <mergeCell ref="P26:Q26"/>
    <mergeCell ref="R24:R26"/>
    <mergeCell ref="H26:I26"/>
    <mergeCell ref="J24:J26"/>
    <mergeCell ref="K24:K26"/>
    <mergeCell ref="L24:M24"/>
    <mergeCell ref="L25:M25"/>
    <mergeCell ref="L26:M26"/>
    <mergeCell ref="R9:R11"/>
    <mergeCell ref="B24:B26"/>
    <mergeCell ref="C24:C26"/>
    <mergeCell ref="D24:E24"/>
    <mergeCell ref="D25:E25"/>
    <mergeCell ref="D26:E26"/>
    <mergeCell ref="F24:F26"/>
    <mergeCell ref="G24:G26"/>
    <mergeCell ref="H24:I24"/>
    <mergeCell ref="H25:I25"/>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3"/>
  <sheetViews>
    <sheetView showGridLines="0" workbookViewId="0"/>
  </sheetViews>
  <sheetFormatPr defaultRowHeight="15" x14ac:dyDescent="0.25"/>
  <cols>
    <col min="1" max="1" width="21" bestFit="1" customWidth="1"/>
    <col min="2" max="2" width="36.5703125" customWidth="1"/>
    <col min="3" max="3" width="9.85546875" customWidth="1"/>
    <col min="4" max="4" width="10.7109375" customWidth="1"/>
    <col min="5" max="5" width="36.5703125" customWidth="1"/>
    <col min="6" max="6" width="10.7109375" customWidth="1"/>
    <col min="7" max="7" width="36.5703125" customWidth="1"/>
    <col min="8" max="8" width="9.85546875" customWidth="1"/>
    <col min="9" max="9" width="36.5703125" customWidth="1"/>
    <col min="10" max="10" width="10.7109375" customWidth="1"/>
    <col min="11" max="12" width="9.85546875" customWidth="1"/>
    <col min="13" max="13" width="26" customWidth="1"/>
    <col min="14" max="14" width="10.7109375" customWidth="1"/>
    <col min="15" max="15" width="36.5703125" customWidth="1"/>
    <col min="16" max="16" width="9.85546875" customWidth="1"/>
    <col min="17" max="17" width="36.5703125" customWidth="1"/>
    <col min="18" max="18" width="10.7109375" customWidth="1"/>
  </cols>
  <sheetData>
    <row r="1" spans="1:18" ht="15" customHeight="1" x14ac:dyDescent="0.25">
      <c r="A1" s="10" t="s">
        <v>399</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4" t="s">
        <v>400</v>
      </c>
      <c r="B3" s="53" t="s">
        <v>7</v>
      </c>
      <c r="C3" s="53"/>
      <c r="D3" s="53"/>
      <c r="E3" s="53"/>
      <c r="F3" s="53"/>
      <c r="G3" s="53"/>
      <c r="H3" s="53"/>
      <c r="I3" s="53"/>
      <c r="J3" s="53"/>
      <c r="K3" s="53"/>
      <c r="L3" s="53"/>
      <c r="M3" s="53"/>
      <c r="N3" s="53"/>
      <c r="O3" s="53"/>
      <c r="P3" s="53"/>
      <c r="Q3" s="53"/>
      <c r="R3" s="53"/>
    </row>
    <row r="4" spans="1:18" ht="15" customHeight="1" x14ac:dyDescent="0.25">
      <c r="A4" s="54" t="s">
        <v>399</v>
      </c>
      <c r="B4" s="53" t="s">
        <v>7</v>
      </c>
      <c r="C4" s="53"/>
      <c r="D4" s="53"/>
      <c r="E4" s="53"/>
      <c r="F4" s="53"/>
      <c r="G4" s="53"/>
      <c r="H4" s="53"/>
      <c r="I4" s="53"/>
      <c r="J4" s="53"/>
      <c r="K4" s="53"/>
      <c r="L4" s="53"/>
      <c r="M4" s="53"/>
      <c r="N4" s="53"/>
      <c r="O4" s="53"/>
      <c r="P4" s="53"/>
      <c r="Q4" s="53"/>
      <c r="R4" s="53"/>
    </row>
    <row r="5" spans="1:18" x14ac:dyDescent="0.25">
      <c r="A5" s="54"/>
      <c r="B5" s="55" t="s">
        <v>401</v>
      </c>
      <c r="C5" s="55"/>
      <c r="D5" s="55"/>
      <c r="E5" s="55"/>
      <c r="F5" s="55"/>
      <c r="G5" s="55"/>
      <c r="H5" s="55"/>
      <c r="I5" s="55"/>
      <c r="J5" s="55"/>
      <c r="K5" s="55"/>
      <c r="L5" s="55"/>
      <c r="M5" s="55"/>
      <c r="N5" s="55"/>
      <c r="O5" s="55"/>
      <c r="P5" s="55"/>
      <c r="Q5" s="55"/>
      <c r="R5" s="55"/>
    </row>
    <row r="6" spans="1:18" ht="15.75" x14ac:dyDescent="0.25">
      <c r="A6" s="54"/>
      <c r="B6" s="58"/>
      <c r="C6" s="58"/>
      <c r="D6" s="58"/>
      <c r="E6" s="58"/>
      <c r="F6" s="58"/>
      <c r="G6" s="58"/>
      <c r="H6" s="58"/>
      <c r="I6" s="58"/>
      <c r="J6" s="58"/>
      <c r="K6" s="58"/>
      <c r="L6" s="58"/>
      <c r="M6" s="58"/>
      <c r="N6" s="58"/>
      <c r="O6" s="58"/>
      <c r="P6" s="58"/>
      <c r="Q6" s="58"/>
      <c r="R6" s="58"/>
    </row>
    <row r="7" spans="1:18" x14ac:dyDescent="0.25">
      <c r="A7" s="54"/>
      <c r="B7" s="14"/>
      <c r="C7" s="14"/>
      <c r="D7" s="14"/>
      <c r="E7" s="14"/>
      <c r="F7" s="14"/>
      <c r="G7" s="14"/>
      <c r="H7" s="14"/>
      <c r="I7" s="14"/>
      <c r="J7" s="14"/>
    </row>
    <row r="8" spans="1:18" x14ac:dyDescent="0.25">
      <c r="A8" s="54"/>
      <c r="B8" s="18"/>
      <c r="C8" s="18" t="s">
        <v>251</v>
      </c>
      <c r="D8" s="48" t="s">
        <v>252</v>
      </c>
      <c r="E8" s="48"/>
      <c r="F8" s="18"/>
      <c r="G8" s="18"/>
      <c r="H8" s="48" t="s">
        <v>252</v>
      </c>
      <c r="I8" s="48"/>
      <c r="J8" s="18"/>
    </row>
    <row r="9" spans="1:18" ht="15.75" thickBot="1" x14ac:dyDescent="0.3">
      <c r="A9" s="54"/>
      <c r="B9" s="18"/>
      <c r="C9" s="18" t="s">
        <v>251</v>
      </c>
      <c r="D9" s="49">
        <v>2013</v>
      </c>
      <c r="E9" s="49"/>
      <c r="F9" s="18"/>
      <c r="G9" s="18"/>
      <c r="H9" s="49">
        <v>2012</v>
      </c>
      <c r="I9" s="49"/>
      <c r="J9" s="18"/>
    </row>
    <row r="10" spans="1:18" x14ac:dyDescent="0.25">
      <c r="A10" s="54"/>
      <c r="B10" s="26" t="s">
        <v>284</v>
      </c>
      <c r="C10" s="21" t="s">
        <v>251</v>
      </c>
      <c r="D10" s="21"/>
      <c r="E10" s="21"/>
      <c r="F10" s="21"/>
      <c r="G10" s="21"/>
      <c r="H10" s="21"/>
      <c r="I10" s="21"/>
      <c r="J10" s="21"/>
    </row>
    <row r="11" spans="1:18" x14ac:dyDescent="0.25">
      <c r="A11" s="54"/>
      <c r="B11" s="46" t="s">
        <v>402</v>
      </c>
      <c r="C11" s="14" t="s">
        <v>251</v>
      </c>
      <c r="D11" s="12" t="s">
        <v>254</v>
      </c>
      <c r="E11" s="24">
        <v>241569</v>
      </c>
      <c r="F11" s="13" t="s">
        <v>251</v>
      </c>
      <c r="G11" s="14"/>
      <c r="H11" s="14" t="s">
        <v>254</v>
      </c>
      <c r="I11" s="25">
        <v>198805</v>
      </c>
      <c r="J11" s="17" t="s">
        <v>251</v>
      </c>
    </row>
    <row r="12" spans="1:18" x14ac:dyDescent="0.25">
      <c r="A12" s="54"/>
      <c r="B12" s="45" t="s">
        <v>403</v>
      </c>
      <c r="C12" s="21" t="s">
        <v>251</v>
      </c>
      <c r="D12" s="27"/>
      <c r="E12" s="39">
        <v>245313</v>
      </c>
      <c r="F12" s="31" t="s">
        <v>251</v>
      </c>
      <c r="G12" s="21"/>
      <c r="H12" s="21"/>
      <c r="I12" s="35">
        <v>247108</v>
      </c>
      <c r="J12" s="33" t="s">
        <v>251</v>
      </c>
    </row>
    <row r="13" spans="1:18" x14ac:dyDescent="0.25">
      <c r="A13" s="54"/>
      <c r="B13" s="46" t="s">
        <v>88</v>
      </c>
      <c r="C13" s="14" t="s">
        <v>251</v>
      </c>
      <c r="D13" s="12"/>
      <c r="E13" s="24">
        <v>2898</v>
      </c>
      <c r="F13" s="13" t="s">
        <v>251</v>
      </c>
      <c r="G13" s="14"/>
      <c r="H13" s="14"/>
      <c r="I13" s="25">
        <v>4579</v>
      </c>
      <c r="J13" s="17" t="s">
        <v>251</v>
      </c>
    </row>
    <row r="14" spans="1:18" ht="15.75" thickBot="1" x14ac:dyDescent="0.3">
      <c r="A14" s="54"/>
      <c r="B14" s="45" t="s">
        <v>404</v>
      </c>
      <c r="C14" s="21" t="s">
        <v>251</v>
      </c>
      <c r="D14" s="27"/>
      <c r="E14" s="39">
        <v>15409</v>
      </c>
      <c r="F14" s="31" t="s">
        <v>251</v>
      </c>
      <c r="G14" s="21"/>
      <c r="H14" s="21"/>
      <c r="I14" s="35">
        <v>9979</v>
      </c>
      <c r="J14" s="33" t="s">
        <v>251</v>
      </c>
    </row>
    <row r="15" spans="1:18" x14ac:dyDescent="0.25">
      <c r="A15" s="54"/>
      <c r="B15" s="36"/>
      <c r="C15" s="36" t="s">
        <v>251</v>
      </c>
      <c r="D15" s="37"/>
      <c r="E15" s="37"/>
      <c r="F15" s="36"/>
      <c r="G15" s="36"/>
      <c r="H15" s="37"/>
      <c r="I15" s="37"/>
      <c r="J15" s="36"/>
    </row>
    <row r="16" spans="1:18" x14ac:dyDescent="0.25">
      <c r="A16" s="54"/>
      <c r="B16" s="22" t="s">
        <v>144</v>
      </c>
      <c r="C16" s="18" t="s">
        <v>251</v>
      </c>
      <c r="D16" s="12"/>
      <c r="E16" s="24">
        <v>505189</v>
      </c>
      <c r="F16" s="13" t="s">
        <v>251</v>
      </c>
      <c r="G16" s="18"/>
      <c r="H16" s="14"/>
      <c r="I16" s="25">
        <v>460471</v>
      </c>
      <c r="J16" s="17" t="s">
        <v>251</v>
      </c>
    </row>
    <row r="17" spans="1:10" x14ac:dyDescent="0.25">
      <c r="A17" s="54"/>
      <c r="B17" s="26" t="s">
        <v>312</v>
      </c>
      <c r="C17" s="38" t="s">
        <v>251</v>
      </c>
      <c r="D17" s="21"/>
      <c r="E17" s="21"/>
      <c r="F17" s="21"/>
      <c r="G17" s="38"/>
      <c r="H17" s="21"/>
      <c r="I17" s="21"/>
      <c r="J17" s="21"/>
    </row>
    <row r="18" spans="1:10" x14ac:dyDescent="0.25">
      <c r="A18" s="54"/>
      <c r="B18" s="46" t="s">
        <v>405</v>
      </c>
      <c r="C18" s="18" t="s">
        <v>251</v>
      </c>
      <c r="D18" s="12"/>
      <c r="E18" s="24">
        <v>181393</v>
      </c>
      <c r="F18" s="13" t="s">
        <v>251</v>
      </c>
      <c r="G18" s="18"/>
      <c r="H18" s="14"/>
      <c r="I18" s="25">
        <v>185940</v>
      </c>
      <c r="J18" s="17" t="s">
        <v>251</v>
      </c>
    </row>
    <row r="19" spans="1:10" ht="15.75" thickBot="1" x14ac:dyDescent="0.3">
      <c r="A19" s="54"/>
      <c r="B19" s="45" t="s">
        <v>404</v>
      </c>
      <c r="C19" s="38" t="s">
        <v>251</v>
      </c>
      <c r="D19" s="27"/>
      <c r="E19" s="39">
        <v>4565</v>
      </c>
      <c r="F19" s="31" t="s">
        <v>251</v>
      </c>
      <c r="G19" s="38"/>
      <c r="H19" s="21"/>
      <c r="I19" s="35">
        <v>3774</v>
      </c>
      <c r="J19" s="33" t="s">
        <v>251</v>
      </c>
    </row>
    <row r="20" spans="1:10" x14ac:dyDescent="0.25">
      <c r="A20" s="54"/>
      <c r="B20" s="36"/>
      <c r="C20" s="36" t="s">
        <v>251</v>
      </c>
      <c r="D20" s="37"/>
      <c r="E20" s="37"/>
      <c r="F20" s="36"/>
      <c r="G20" s="36"/>
      <c r="H20" s="37"/>
      <c r="I20" s="37"/>
      <c r="J20" s="36"/>
    </row>
    <row r="21" spans="1:10" x14ac:dyDescent="0.25">
      <c r="A21" s="54"/>
      <c r="B21" s="22" t="s">
        <v>144</v>
      </c>
      <c r="C21" s="18" t="s">
        <v>251</v>
      </c>
      <c r="D21" s="12"/>
      <c r="E21" s="24">
        <v>185958</v>
      </c>
      <c r="F21" s="13" t="s">
        <v>251</v>
      </c>
      <c r="G21" s="18"/>
      <c r="H21" s="14"/>
      <c r="I21" s="25">
        <v>189714</v>
      </c>
      <c r="J21" s="17" t="s">
        <v>251</v>
      </c>
    </row>
    <row r="22" spans="1:10" x14ac:dyDescent="0.25">
      <c r="A22" s="54"/>
      <c r="B22" s="26" t="s">
        <v>286</v>
      </c>
      <c r="C22" s="38" t="s">
        <v>251</v>
      </c>
      <c r="D22" s="21"/>
      <c r="E22" s="21"/>
      <c r="F22" s="21"/>
      <c r="G22" s="38"/>
      <c r="H22" s="21"/>
      <c r="I22" s="21"/>
      <c r="J22" s="21"/>
    </row>
    <row r="23" spans="1:10" x14ac:dyDescent="0.25">
      <c r="A23" s="54"/>
      <c r="B23" s="46" t="s">
        <v>406</v>
      </c>
      <c r="C23" s="18" t="s">
        <v>251</v>
      </c>
      <c r="D23" s="12"/>
      <c r="E23" s="24">
        <v>139915</v>
      </c>
      <c r="F23" s="13" t="s">
        <v>251</v>
      </c>
      <c r="G23" s="18"/>
      <c r="H23" s="14"/>
      <c r="I23" s="25">
        <v>142149</v>
      </c>
      <c r="J23" s="17" t="s">
        <v>251</v>
      </c>
    </row>
    <row r="24" spans="1:10" x14ac:dyDescent="0.25">
      <c r="A24" s="54"/>
      <c r="B24" s="45" t="s">
        <v>407</v>
      </c>
      <c r="C24" s="38" t="s">
        <v>251</v>
      </c>
      <c r="D24" s="27"/>
      <c r="E24" s="39">
        <v>4839</v>
      </c>
      <c r="F24" s="31" t="s">
        <v>251</v>
      </c>
      <c r="G24" s="38"/>
      <c r="H24" s="21"/>
      <c r="I24" s="35">
        <v>5163</v>
      </c>
      <c r="J24" s="33" t="s">
        <v>251</v>
      </c>
    </row>
    <row r="25" spans="1:10" x14ac:dyDescent="0.25">
      <c r="A25" s="54"/>
      <c r="B25" s="46" t="s">
        <v>408</v>
      </c>
      <c r="C25" s="18" t="s">
        <v>251</v>
      </c>
      <c r="D25" s="12"/>
      <c r="E25" s="24">
        <v>30729</v>
      </c>
      <c r="F25" s="13" t="s">
        <v>251</v>
      </c>
      <c r="G25" s="18"/>
      <c r="H25" s="14"/>
      <c r="I25" s="25">
        <v>29989</v>
      </c>
      <c r="J25" s="17" t="s">
        <v>251</v>
      </c>
    </row>
    <row r="26" spans="1:10" x14ac:dyDescent="0.25">
      <c r="A26" s="54"/>
      <c r="B26" s="45" t="s">
        <v>409</v>
      </c>
      <c r="C26" s="38" t="s">
        <v>251</v>
      </c>
      <c r="D26" s="27"/>
      <c r="E26" s="39">
        <v>96924</v>
      </c>
      <c r="F26" s="31" t="s">
        <v>251</v>
      </c>
      <c r="G26" s="38"/>
      <c r="H26" s="21"/>
      <c r="I26" s="35">
        <v>104974</v>
      </c>
      <c r="J26" s="33" t="s">
        <v>251</v>
      </c>
    </row>
    <row r="27" spans="1:10" x14ac:dyDescent="0.25">
      <c r="A27" s="54"/>
      <c r="B27" s="46" t="s">
        <v>410</v>
      </c>
      <c r="C27" s="18" t="s">
        <v>251</v>
      </c>
      <c r="D27" s="12"/>
      <c r="E27" s="24">
        <v>3825</v>
      </c>
      <c r="F27" s="13" t="s">
        <v>251</v>
      </c>
      <c r="G27" s="18"/>
      <c r="H27" s="14"/>
      <c r="I27" s="25">
        <v>4194</v>
      </c>
      <c r="J27" s="17" t="s">
        <v>251</v>
      </c>
    </row>
    <row r="28" spans="1:10" ht="15.75" thickBot="1" x14ac:dyDescent="0.3">
      <c r="A28" s="54"/>
      <c r="B28" s="45" t="s">
        <v>404</v>
      </c>
      <c r="C28" s="38" t="s">
        <v>251</v>
      </c>
      <c r="D28" s="27"/>
      <c r="E28" s="39">
        <v>3293</v>
      </c>
      <c r="F28" s="31" t="s">
        <v>251</v>
      </c>
      <c r="G28" s="38"/>
      <c r="H28" s="21"/>
      <c r="I28" s="35">
        <v>2615</v>
      </c>
      <c r="J28" s="33" t="s">
        <v>251</v>
      </c>
    </row>
    <row r="29" spans="1:10" x14ac:dyDescent="0.25">
      <c r="A29" s="54"/>
      <c r="B29" s="36"/>
      <c r="C29" s="36" t="s">
        <v>251</v>
      </c>
      <c r="D29" s="37"/>
      <c r="E29" s="37"/>
      <c r="F29" s="36"/>
      <c r="G29" s="36"/>
      <c r="H29" s="37"/>
      <c r="I29" s="37"/>
      <c r="J29" s="36"/>
    </row>
    <row r="30" spans="1:10" x14ac:dyDescent="0.25">
      <c r="A30" s="54"/>
      <c r="B30" s="22" t="s">
        <v>144</v>
      </c>
      <c r="C30" s="18" t="s">
        <v>251</v>
      </c>
      <c r="D30" s="12"/>
      <c r="E30" s="24">
        <v>279525</v>
      </c>
      <c r="F30" s="13" t="s">
        <v>251</v>
      </c>
      <c r="G30" s="18"/>
      <c r="H30" s="14"/>
      <c r="I30" s="25">
        <v>289084</v>
      </c>
      <c r="J30" s="17" t="s">
        <v>251</v>
      </c>
    </row>
    <row r="31" spans="1:10" ht="15.75" thickBot="1" x14ac:dyDescent="0.3">
      <c r="A31" s="54"/>
      <c r="B31" s="26" t="s">
        <v>411</v>
      </c>
      <c r="C31" s="38" t="s">
        <v>251</v>
      </c>
      <c r="D31" s="27"/>
      <c r="E31" s="39">
        <v>98156</v>
      </c>
      <c r="F31" s="31" t="s">
        <v>251</v>
      </c>
      <c r="G31" s="38"/>
      <c r="H31" s="21"/>
      <c r="I31" s="35">
        <v>251448</v>
      </c>
      <c r="J31" s="33" t="s">
        <v>251</v>
      </c>
    </row>
    <row r="32" spans="1:10" x14ac:dyDescent="0.25">
      <c r="A32" s="54"/>
      <c r="B32" s="36"/>
      <c r="C32" s="36" t="s">
        <v>251</v>
      </c>
      <c r="D32" s="37"/>
      <c r="E32" s="37"/>
      <c r="F32" s="36"/>
      <c r="G32" s="36"/>
      <c r="H32" s="37"/>
      <c r="I32" s="37"/>
      <c r="J32" s="36"/>
    </row>
    <row r="33" spans="1:18" x14ac:dyDescent="0.25">
      <c r="A33" s="54"/>
      <c r="B33" s="22" t="s">
        <v>287</v>
      </c>
      <c r="C33" s="18" t="s">
        <v>251</v>
      </c>
      <c r="D33" s="12"/>
      <c r="E33" s="24">
        <v>1068828</v>
      </c>
      <c r="F33" s="13" t="s">
        <v>251</v>
      </c>
      <c r="G33" s="18"/>
      <c r="H33" s="14"/>
      <c r="I33" s="25">
        <v>1190717</v>
      </c>
      <c r="J33" s="17" t="s">
        <v>251</v>
      </c>
    </row>
    <row r="34" spans="1:18" ht="15.75" thickBot="1" x14ac:dyDescent="0.3">
      <c r="A34" s="54"/>
      <c r="B34" s="26" t="s">
        <v>72</v>
      </c>
      <c r="C34" s="38" t="s">
        <v>251</v>
      </c>
      <c r="D34" s="27"/>
      <c r="E34" s="29" t="s">
        <v>412</v>
      </c>
      <c r="F34" s="31" t="s">
        <v>321</v>
      </c>
      <c r="G34" s="38"/>
      <c r="H34" s="21"/>
      <c r="I34" s="32" t="s">
        <v>413</v>
      </c>
      <c r="J34" s="33" t="s">
        <v>321</v>
      </c>
    </row>
    <row r="35" spans="1:18" x14ac:dyDescent="0.25">
      <c r="A35" s="54"/>
      <c r="B35" s="36"/>
      <c r="C35" s="36" t="s">
        <v>251</v>
      </c>
      <c r="D35" s="37"/>
      <c r="E35" s="37"/>
      <c r="F35" s="36"/>
      <c r="G35" s="36"/>
      <c r="H35" s="37"/>
      <c r="I35" s="37"/>
      <c r="J35" s="36"/>
    </row>
    <row r="36" spans="1:18" ht="15.75" thickBot="1" x14ac:dyDescent="0.3">
      <c r="A36" s="54"/>
      <c r="B36" s="22" t="s">
        <v>414</v>
      </c>
      <c r="C36" s="18" t="s">
        <v>251</v>
      </c>
      <c r="D36" s="12" t="s">
        <v>254</v>
      </c>
      <c r="E36" s="24">
        <v>1052836</v>
      </c>
      <c r="F36" s="13" t="s">
        <v>251</v>
      </c>
      <c r="G36" s="18"/>
      <c r="H36" s="14" t="s">
        <v>254</v>
      </c>
      <c r="I36" s="25">
        <v>1172447</v>
      </c>
      <c r="J36" s="17" t="s">
        <v>251</v>
      </c>
    </row>
    <row r="37" spans="1:18" ht="15.75" thickTop="1" x14ac:dyDescent="0.25">
      <c r="A37" s="54"/>
      <c r="B37" s="36"/>
      <c r="C37" s="36" t="s">
        <v>251</v>
      </c>
      <c r="D37" s="44"/>
      <c r="E37" s="44"/>
      <c r="F37" s="36"/>
      <c r="G37" s="36"/>
      <c r="H37" s="44"/>
      <c r="I37" s="44"/>
      <c r="J37" s="36"/>
    </row>
    <row r="38" spans="1:18" x14ac:dyDescent="0.25">
      <c r="A38" s="54"/>
      <c r="B38" s="57"/>
      <c r="C38" s="57"/>
      <c r="D38" s="57"/>
      <c r="E38" s="57"/>
      <c r="F38" s="57"/>
      <c r="G38" s="57"/>
      <c r="H38" s="57"/>
      <c r="I38" s="57"/>
      <c r="J38" s="57"/>
      <c r="K38" s="57"/>
      <c r="L38" s="57"/>
      <c r="M38" s="57"/>
      <c r="N38" s="57"/>
      <c r="O38" s="57"/>
      <c r="P38" s="57"/>
      <c r="Q38" s="57"/>
      <c r="R38" s="57"/>
    </row>
    <row r="39" spans="1:18" x14ac:dyDescent="0.25">
      <c r="A39" s="54"/>
      <c r="B39" s="55" t="s">
        <v>284</v>
      </c>
      <c r="C39" s="55"/>
      <c r="D39" s="55"/>
      <c r="E39" s="55"/>
      <c r="F39" s="55"/>
      <c r="G39" s="55"/>
      <c r="H39" s="55"/>
      <c r="I39" s="55"/>
      <c r="J39" s="55"/>
      <c r="K39" s="55"/>
      <c r="L39" s="55"/>
      <c r="M39" s="55"/>
      <c r="N39" s="55"/>
      <c r="O39" s="55"/>
      <c r="P39" s="55"/>
      <c r="Q39" s="55"/>
      <c r="R39" s="55"/>
    </row>
    <row r="40" spans="1:18" ht="25.5" customHeight="1" x14ac:dyDescent="0.25">
      <c r="A40" s="54"/>
      <c r="B40" s="56" t="s">
        <v>415</v>
      </c>
      <c r="C40" s="56"/>
      <c r="D40" s="56"/>
      <c r="E40" s="56"/>
      <c r="F40" s="56"/>
      <c r="G40" s="56"/>
      <c r="H40" s="56"/>
      <c r="I40" s="56"/>
      <c r="J40" s="56"/>
      <c r="K40" s="56"/>
      <c r="L40" s="56"/>
      <c r="M40" s="56"/>
      <c r="N40" s="56"/>
      <c r="O40" s="56"/>
      <c r="P40" s="56"/>
      <c r="Q40" s="56"/>
      <c r="R40" s="56"/>
    </row>
    <row r="41" spans="1:18" ht="38.25" customHeight="1" x14ac:dyDescent="0.25">
      <c r="A41" s="54"/>
      <c r="B41" s="56" t="s">
        <v>416</v>
      </c>
      <c r="C41" s="56"/>
      <c r="D41" s="56"/>
      <c r="E41" s="56"/>
      <c r="F41" s="56"/>
      <c r="G41" s="56"/>
      <c r="H41" s="56"/>
      <c r="I41" s="56"/>
      <c r="J41" s="56"/>
      <c r="K41" s="56"/>
      <c r="L41" s="56"/>
      <c r="M41" s="56"/>
      <c r="N41" s="56"/>
      <c r="O41" s="56"/>
      <c r="P41" s="56"/>
      <c r="Q41" s="56"/>
      <c r="R41" s="56"/>
    </row>
    <row r="42" spans="1:18" x14ac:dyDescent="0.25">
      <c r="A42" s="54"/>
      <c r="B42" s="55" t="s">
        <v>417</v>
      </c>
      <c r="C42" s="55"/>
      <c r="D42" s="55"/>
      <c r="E42" s="55"/>
      <c r="F42" s="55"/>
      <c r="G42" s="55"/>
      <c r="H42" s="55"/>
      <c r="I42" s="55"/>
      <c r="J42" s="55"/>
      <c r="K42" s="55"/>
      <c r="L42" s="55"/>
      <c r="M42" s="55"/>
      <c r="N42" s="55"/>
      <c r="O42" s="55"/>
      <c r="P42" s="55"/>
      <c r="Q42" s="55"/>
      <c r="R42" s="55"/>
    </row>
    <row r="43" spans="1:18" ht="38.25" customHeight="1" x14ac:dyDescent="0.25">
      <c r="A43" s="54"/>
      <c r="B43" s="56" t="s">
        <v>418</v>
      </c>
      <c r="C43" s="56"/>
      <c r="D43" s="56"/>
      <c r="E43" s="56"/>
      <c r="F43" s="56"/>
      <c r="G43" s="56"/>
      <c r="H43" s="56"/>
      <c r="I43" s="56"/>
      <c r="J43" s="56"/>
      <c r="K43" s="56"/>
      <c r="L43" s="56"/>
      <c r="M43" s="56"/>
      <c r="N43" s="56"/>
      <c r="O43" s="56"/>
      <c r="P43" s="56"/>
      <c r="Q43" s="56"/>
      <c r="R43" s="56"/>
    </row>
    <row r="44" spans="1:18" x14ac:dyDescent="0.25">
      <c r="A44" s="54"/>
      <c r="B44" s="55" t="s">
        <v>419</v>
      </c>
      <c r="C44" s="55"/>
      <c r="D44" s="55"/>
      <c r="E44" s="55"/>
      <c r="F44" s="55"/>
      <c r="G44" s="55"/>
      <c r="H44" s="55"/>
      <c r="I44" s="55"/>
      <c r="J44" s="55"/>
      <c r="K44" s="55"/>
      <c r="L44" s="55"/>
      <c r="M44" s="55"/>
      <c r="N44" s="55"/>
      <c r="O44" s="55"/>
      <c r="P44" s="55"/>
      <c r="Q44" s="55"/>
      <c r="R44" s="55"/>
    </row>
    <row r="45" spans="1:18" ht="51" customHeight="1" x14ac:dyDescent="0.25">
      <c r="A45" s="54"/>
      <c r="B45" s="56" t="s">
        <v>420</v>
      </c>
      <c r="C45" s="56"/>
      <c r="D45" s="56"/>
      <c r="E45" s="56"/>
      <c r="F45" s="56"/>
      <c r="G45" s="56"/>
      <c r="H45" s="56"/>
      <c r="I45" s="56"/>
      <c r="J45" s="56"/>
      <c r="K45" s="56"/>
      <c r="L45" s="56"/>
      <c r="M45" s="56"/>
      <c r="N45" s="56"/>
      <c r="O45" s="56"/>
      <c r="P45" s="56"/>
      <c r="Q45" s="56"/>
      <c r="R45" s="56"/>
    </row>
    <row r="46" spans="1:18" ht="25.5" customHeight="1" x14ac:dyDescent="0.25">
      <c r="A46" s="54"/>
      <c r="B46" s="56" t="s">
        <v>421</v>
      </c>
      <c r="C46" s="56"/>
      <c r="D46" s="56"/>
      <c r="E46" s="56"/>
      <c r="F46" s="56"/>
      <c r="G46" s="56"/>
      <c r="H46" s="56"/>
      <c r="I46" s="56"/>
      <c r="J46" s="56"/>
      <c r="K46" s="56"/>
      <c r="L46" s="56"/>
      <c r="M46" s="56"/>
      <c r="N46" s="56"/>
      <c r="O46" s="56"/>
      <c r="P46" s="56"/>
      <c r="Q46" s="56"/>
      <c r="R46" s="56"/>
    </row>
    <row r="47" spans="1:18" x14ac:dyDescent="0.25">
      <c r="A47" s="54"/>
      <c r="B47" s="57"/>
      <c r="C47" s="57"/>
      <c r="D47" s="57"/>
      <c r="E47" s="57"/>
      <c r="F47" s="57"/>
      <c r="G47" s="57"/>
      <c r="H47" s="57"/>
      <c r="I47" s="57"/>
      <c r="J47" s="57"/>
      <c r="K47" s="57"/>
      <c r="L47" s="57"/>
      <c r="M47" s="57"/>
      <c r="N47" s="57"/>
      <c r="O47" s="57"/>
      <c r="P47" s="57"/>
      <c r="Q47" s="57"/>
      <c r="R47" s="57"/>
    </row>
    <row r="48" spans="1:18" x14ac:dyDescent="0.25">
      <c r="A48" s="54"/>
      <c r="B48" s="56" t="s">
        <v>422</v>
      </c>
      <c r="C48" s="56"/>
      <c r="D48" s="56"/>
      <c r="E48" s="56"/>
      <c r="F48" s="56"/>
      <c r="G48" s="56"/>
      <c r="H48" s="56"/>
      <c r="I48" s="56"/>
      <c r="J48" s="56"/>
      <c r="K48" s="56"/>
      <c r="L48" s="56"/>
      <c r="M48" s="56"/>
      <c r="N48" s="56"/>
      <c r="O48" s="56"/>
      <c r="P48" s="56"/>
      <c r="Q48" s="56"/>
      <c r="R48" s="56"/>
    </row>
    <row r="49" spans="1:18" ht="15.75" x14ac:dyDescent="0.25">
      <c r="A49" s="54"/>
      <c r="B49" s="58"/>
      <c r="C49" s="58"/>
      <c r="D49" s="58"/>
      <c r="E49" s="58"/>
      <c r="F49" s="58"/>
      <c r="G49" s="58"/>
      <c r="H49" s="58"/>
      <c r="I49" s="58"/>
      <c r="J49" s="58"/>
      <c r="K49" s="58"/>
      <c r="L49" s="58"/>
      <c r="M49" s="58"/>
      <c r="N49" s="58"/>
      <c r="O49" s="58"/>
      <c r="P49" s="58"/>
      <c r="Q49" s="58"/>
      <c r="R49" s="58"/>
    </row>
    <row r="50" spans="1:18" x14ac:dyDescent="0.25">
      <c r="A50" s="54"/>
      <c r="B50" s="14"/>
      <c r="C50" s="14"/>
      <c r="D50" s="14"/>
      <c r="E50" s="14"/>
      <c r="F50" s="14"/>
      <c r="G50" s="14"/>
      <c r="H50" s="14"/>
      <c r="I50" s="14"/>
      <c r="J50" s="14"/>
      <c r="K50" s="14"/>
      <c r="L50" s="14"/>
      <c r="M50" s="14"/>
      <c r="N50" s="14"/>
      <c r="O50" s="14"/>
      <c r="P50" s="14"/>
      <c r="Q50" s="14"/>
      <c r="R50" s="14"/>
    </row>
    <row r="51" spans="1:18" x14ac:dyDescent="0.25">
      <c r="A51" s="54"/>
      <c r="B51" s="67" t="s">
        <v>338</v>
      </c>
      <c r="C51" s="47" t="s">
        <v>251</v>
      </c>
      <c r="D51" s="48" t="s">
        <v>423</v>
      </c>
      <c r="E51" s="48"/>
      <c r="F51" s="47"/>
      <c r="G51" s="47"/>
      <c r="H51" s="48" t="s">
        <v>425</v>
      </c>
      <c r="I51" s="48"/>
      <c r="J51" s="47"/>
      <c r="K51" s="47" t="s">
        <v>251</v>
      </c>
      <c r="L51" s="48" t="s">
        <v>427</v>
      </c>
      <c r="M51" s="48"/>
      <c r="N51" s="47"/>
      <c r="O51" s="47"/>
      <c r="P51" s="48" t="s">
        <v>429</v>
      </c>
      <c r="Q51" s="48"/>
      <c r="R51" s="47"/>
    </row>
    <row r="52" spans="1:18" ht="15.75" thickBot="1" x14ac:dyDescent="0.3">
      <c r="A52" s="54"/>
      <c r="B52" s="67"/>
      <c r="C52" s="47"/>
      <c r="D52" s="49" t="s">
        <v>424</v>
      </c>
      <c r="E52" s="49"/>
      <c r="F52" s="47"/>
      <c r="G52" s="47"/>
      <c r="H52" s="49" t="s">
        <v>426</v>
      </c>
      <c r="I52" s="49"/>
      <c r="J52" s="47"/>
      <c r="K52" s="47"/>
      <c r="L52" s="49" t="s">
        <v>428</v>
      </c>
      <c r="M52" s="49"/>
      <c r="N52" s="47"/>
      <c r="O52" s="47"/>
      <c r="P52" s="49" t="s">
        <v>430</v>
      </c>
      <c r="Q52" s="49"/>
      <c r="R52" s="47"/>
    </row>
    <row r="53" spans="1:18" x14ac:dyDescent="0.25">
      <c r="A53" s="54"/>
      <c r="B53" s="26" t="s">
        <v>431</v>
      </c>
      <c r="C53" s="21" t="s">
        <v>251</v>
      </c>
      <c r="D53" s="21" t="s">
        <v>254</v>
      </c>
      <c r="E53" s="35">
        <v>156262</v>
      </c>
      <c r="F53" s="33" t="s">
        <v>251</v>
      </c>
      <c r="G53" s="21"/>
      <c r="H53" s="21" t="s">
        <v>254</v>
      </c>
      <c r="I53" s="32">
        <v>257</v>
      </c>
      <c r="J53" s="33" t="s">
        <v>251</v>
      </c>
      <c r="K53" s="21" t="s">
        <v>251</v>
      </c>
      <c r="L53" s="21" t="s">
        <v>254</v>
      </c>
      <c r="M53" s="32">
        <v>207</v>
      </c>
      <c r="N53" s="33" t="s">
        <v>251</v>
      </c>
      <c r="O53" s="21"/>
      <c r="P53" s="21" t="s">
        <v>254</v>
      </c>
      <c r="Q53" s="35">
        <v>156726</v>
      </c>
      <c r="R53" s="33" t="s">
        <v>251</v>
      </c>
    </row>
    <row r="54" spans="1:18" x14ac:dyDescent="0.25">
      <c r="A54" s="54"/>
      <c r="B54" s="22" t="s">
        <v>432</v>
      </c>
      <c r="C54" s="14" t="s">
        <v>251</v>
      </c>
      <c r="D54" s="14"/>
      <c r="E54" s="25">
        <v>224713</v>
      </c>
      <c r="F54" s="17" t="s">
        <v>251</v>
      </c>
      <c r="G54" s="14"/>
      <c r="H54" s="14"/>
      <c r="I54" s="43">
        <v>105</v>
      </c>
      <c r="J54" s="17" t="s">
        <v>251</v>
      </c>
      <c r="K54" s="14" t="s">
        <v>251</v>
      </c>
      <c r="L54" s="14"/>
      <c r="M54" s="43">
        <v>299</v>
      </c>
      <c r="N54" s="17" t="s">
        <v>251</v>
      </c>
      <c r="O54" s="14"/>
      <c r="P54" s="14"/>
      <c r="Q54" s="25">
        <v>225117</v>
      </c>
      <c r="R54" s="17" t="s">
        <v>251</v>
      </c>
    </row>
    <row r="55" spans="1:18" x14ac:dyDescent="0.25">
      <c r="A55" s="54"/>
      <c r="B55" s="26" t="s">
        <v>433</v>
      </c>
      <c r="C55" s="21" t="s">
        <v>251</v>
      </c>
      <c r="D55" s="21"/>
      <c r="E55" s="32">
        <v>400</v>
      </c>
      <c r="F55" s="33" t="s">
        <v>251</v>
      </c>
      <c r="G55" s="21"/>
      <c r="H55" s="33"/>
      <c r="I55" s="62" t="s">
        <v>317</v>
      </c>
      <c r="J55" s="33" t="s">
        <v>251</v>
      </c>
      <c r="K55" s="21" t="s">
        <v>251</v>
      </c>
      <c r="L55" s="33"/>
      <c r="M55" s="62" t="s">
        <v>317</v>
      </c>
      <c r="N55" s="33" t="s">
        <v>251</v>
      </c>
      <c r="O55" s="21"/>
      <c r="P55" s="21"/>
      <c r="Q55" s="32">
        <v>400</v>
      </c>
      <c r="R55" s="33" t="s">
        <v>251</v>
      </c>
    </row>
    <row r="56" spans="1:18" x14ac:dyDescent="0.25">
      <c r="A56" s="54"/>
      <c r="B56" s="22" t="s">
        <v>434</v>
      </c>
      <c r="C56" s="14" t="s">
        <v>251</v>
      </c>
      <c r="D56" s="14"/>
      <c r="E56" s="25">
        <v>21289</v>
      </c>
      <c r="F56" s="17" t="s">
        <v>251</v>
      </c>
      <c r="G56" s="14"/>
      <c r="H56" s="14"/>
      <c r="I56" s="43">
        <v>62</v>
      </c>
      <c r="J56" s="17" t="s">
        <v>251</v>
      </c>
      <c r="K56" s="14" t="s">
        <v>251</v>
      </c>
      <c r="L56" s="14"/>
      <c r="M56" s="43">
        <v>42</v>
      </c>
      <c r="N56" s="17" t="s">
        <v>251</v>
      </c>
      <c r="O56" s="14"/>
      <c r="P56" s="14"/>
      <c r="Q56" s="25">
        <v>21393</v>
      </c>
      <c r="R56" s="17" t="s">
        <v>251</v>
      </c>
    </row>
    <row r="57" spans="1:18" ht="15.75" thickBot="1" x14ac:dyDescent="0.3">
      <c r="A57" s="54"/>
      <c r="B57" s="26" t="s">
        <v>435</v>
      </c>
      <c r="C57" s="21" t="s">
        <v>251</v>
      </c>
      <c r="D57" s="21"/>
      <c r="E57" s="35">
        <v>101920</v>
      </c>
      <c r="F57" s="33" t="s">
        <v>251</v>
      </c>
      <c r="G57" s="21"/>
      <c r="H57" s="21"/>
      <c r="I57" s="32">
        <v>737</v>
      </c>
      <c r="J57" s="33" t="s">
        <v>251</v>
      </c>
      <c r="K57" s="21" t="s">
        <v>251</v>
      </c>
      <c r="L57" s="21"/>
      <c r="M57" s="32">
        <v>57</v>
      </c>
      <c r="N57" s="33" t="s">
        <v>251</v>
      </c>
      <c r="O57" s="21"/>
      <c r="P57" s="21"/>
      <c r="Q57" s="35">
        <v>102714</v>
      </c>
      <c r="R57" s="33" t="s">
        <v>251</v>
      </c>
    </row>
    <row r="58" spans="1:18" x14ac:dyDescent="0.25">
      <c r="A58" s="54"/>
      <c r="B58" s="36"/>
      <c r="C58" s="36" t="s">
        <v>251</v>
      </c>
      <c r="D58" s="37"/>
      <c r="E58" s="37"/>
      <c r="F58" s="36"/>
      <c r="G58" s="36"/>
      <c r="H58" s="37"/>
      <c r="I58" s="37"/>
      <c r="J58" s="36"/>
      <c r="K58" s="36" t="s">
        <v>251</v>
      </c>
      <c r="L58" s="37"/>
      <c r="M58" s="37"/>
      <c r="N58" s="36"/>
      <c r="O58" s="36"/>
      <c r="P58" s="37"/>
      <c r="Q58" s="37"/>
      <c r="R58" s="36"/>
    </row>
    <row r="59" spans="1:18" x14ac:dyDescent="0.25">
      <c r="A59" s="54"/>
      <c r="B59" s="46" t="s">
        <v>436</v>
      </c>
      <c r="C59" s="18" t="s">
        <v>251</v>
      </c>
      <c r="D59" s="14"/>
      <c r="E59" s="25">
        <v>504584</v>
      </c>
      <c r="F59" s="17" t="s">
        <v>251</v>
      </c>
      <c r="G59" s="18"/>
      <c r="H59" s="14"/>
      <c r="I59" s="25">
        <v>1161</v>
      </c>
      <c r="J59" s="17" t="s">
        <v>251</v>
      </c>
      <c r="K59" s="18" t="s">
        <v>251</v>
      </c>
      <c r="L59" s="14"/>
      <c r="M59" s="43">
        <v>605</v>
      </c>
      <c r="N59" s="17" t="s">
        <v>251</v>
      </c>
      <c r="O59" s="18"/>
      <c r="P59" s="14"/>
      <c r="Q59" s="25">
        <v>506350</v>
      </c>
      <c r="R59" s="17" t="s">
        <v>251</v>
      </c>
    </row>
    <row r="60" spans="1:18" x14ac:dyDescent="0.25">
      <c r="A60" s="54"/>
      <c r="B60" s="26" t="s">
        <v>285</v>
      </c>
      <c r="C60" s="38" t="s">
        <v>251</v>
      </c>
      <c r="D60" s="21"/>
      <c r="E60" s="35">
        <v>176068</v>
      </c>
      <c r="F60" s="33" t="s">
        <v>251</v>
      </c>
      <c r="G60" s="38"/>
      <c r="H60" s="21"/>
      <c r="I60" s="32">
        <v>578</v>
      </c>
      <c r="J60" s="33" t="s">
        <v>251</v>
      </c>
      <c r="K60" s="38" t="s">
        <v>251</v>
      </c>
      <c r="L60" s="21"/>
      <c r="M60" s="32">
        <v>382</v>
      </c>
      <c r="N60" s="33" t="s">
        <v>251</v>
      </c>
      <c r="O60" s="38"/>
      <c r="P60" s="21"/>
      <c r="Q60" s="35">
        <v>177028</v>
      </c>
      <c r="R60" s="33" t="s">
        <v>251</v>
      </c>
    </row>
    <row r="61" spans="1:18" x14ac:dyDescent="0.25">
      <c r="A61" s="54"/>
      <c r="B61" s="22" t="s">
        <v>437</v>
      </c>
      <c r="C61" s="18" t="s">
        <v>251</v>
      </c>
      <c r="D61" s="14"/>
      <c r="E61" s="25">
        <v>9508</v>
      </c>
      <c r="F61" s="17" t="s">
        <v>251</v>
      </c>
      <c r="G61" s="18"/>
      <c r="H61" s="14"/>
      <c r="I61" s="43">
        <v>14</v>
      </c>
      <c r="J61" s="17" t="s">
        <v>251</v>
      </c>
      <c r="K61" s="18" t="s">
        <v>251</v>
      </c>
      <c r="L61" s="17"/>
      <c r="M61" s="64" t="s">
        <v>317</v>
      </c>
      <c r="N61" s="17" t="s">
        <v>251</v>
      </c>
      <c r="O61" s="18"/>
      <c r="P61" s="14"/>
      <c r="Q61" s="25">
        <v>9522</v>
      </c>
      <c r="R61" s="17" t="s">
        <v>251</v>
      </c>
    </row>
    <row r="62" spans="1:18" ht="15.75" thickBot="1" x14ac:dyDescent="0.3">
      <c r="A62" s="54"/>
      <c r="B62" s="26" t="s">
        <v>411</v>
      </c>
      <c r="C62" s="38" t="s">
        <v>251</v>
      </c>
      <c r="D62" s="21"/>
      <c r="E62" s="35">
        <v>98156</v>
      </c>
      <c r="F62" s="33" t="s">
        <v>251</v>
      </c>
      <c r="G62" s="38"/>
      <c r="H62" s="21"/>
      <c r="I62" s="32">
        <v>480</v>
      </c>
      <c r="J62" s="33" t="s">
        <v>251</v>
      </c>
      <c r="K62" s="38" t="s">
        <v>251</v>
      </c>
      <c r="L62" s="33"/>
      <c r="M62" s="62" t="s">
        <v>317</v>
      </c>
      <c r="N62" s="33" t="s">
        <v>251</v>
      </c>
      <c r="O62" s="38"/>
      <c r="P62" s="21"/>
      <c r="Q62" s="35">
        <v>98636</v>
      </c>
      <c r="R62" s="33" t="s">
        <v>251</v>
      </c>
    </row>
    <row r="63" spans="1:18" x14ac:dyDescent="0.25">
      <c r="A63" s="54"/>
      <c r="B63" s="36"/>
      <c r="C63" s="36" t="s">
        <v>251</v>
      </c>
      <c r="D63" s="37"/>
      <c r="E63" s="37"/>
      <c r="F63" s="36"/>
      <c r="G63" s="36"/>
      <c r="H63" s="37"/>
      <c r="I63" s="37"/>
      <c r="J63" s="36"/>
      <c r="K63" s="36" t="s">
        <v>251</v>
      </c>
      <c r="L63" s="37"/>
      <c r="M63" s="37"/>
      <c r="N63" s="36"/>
      <c r="O63" s="36"/>
      <c r="P63" s="37"/>
      <c r="Q63" s="37"/>
      <c r="R63" s="36"/>
    </row>
    <row r="64" spans="1:18" x14ac:dyDescent="0.25">
      <c r="A64" s="54"/>
      <c r="B64" s="46" t="s">
        <v>438</v>
      </c>
      <c r="C64" s="18" t="s">
        <v>251</v>
      </c>
      <c r="D64" s="14"/>
      <c r="E64" s="25">
        <v>283732</v>
      </c>
      <c r="F64" s="17" t="s">
        <v>251</v>
      </c>
      <c r="G64" s="18"/>
      <c r="H64" s="14"/>
      <c r="I64" s="25">
        <v>1072</v>
      </c>
      <c r="J64" s="17" t="s">
        <v>251</v>
      </c>
      <c r="K64" s="18" t="s">
        <v>251</v>
      </c>
      <c r="L64" s="14"/>
      <c r="M64" s="43">
        <v>382</v>
      </c>
      <c r="N64" s="17" t="s">
        <v>251</v>
      </c>
      <c r="O64" s="18"/>
      <c r="P64" s="14"/>
      <c r="Q64" s="25">
        <v>285186</v>
      </c>
      <c r="R64" s="17" t="s">
        <v>251</v>
      </c>
    </row>
    <row r="65" spans="1:18" x14ac:dyDescent="0.25">
      <c r="A65" s="54"/>
      <c r="B65" s="26" t="s">
        <v>439</v>
      </c>
      <c r="C65" s="38" t="s">
        <v>251</v>
      </c>
      <c r="D65" s="21"/>
      <c r="E65" s="35">
        <v>29983</v>
      </c>
      <c r="F65" s="33" t="s">
        <v>251</v>
      </c>
      <c r="G65" s="38"/>
      <c r="H65" s="21"/>
      <c r="I65" s="32">
        <v>104</v>
      </c>
      <c r="J65" s="33" t="s">
        <v>251</v>
      </c>
      <c r="K65" s="38" t="s">
        <v>251</v>
      </c>
      <c r="L65" s="21"/>
      <c r="M65" s="32" t="s">
        <v>440</v>
      </c>
      <c r="N65" s="33" t="s">
        <v>321</v>
      </c>
      <c r="O65" s="38"/>
      <c r="P65" s="21"/>
      <c r="Q65" s="35">
        <v>29806</v>
      </c>
      <c r="R65" s="33" t="s">
        <v>251</v>
      </c>
    </row>
    <row r="66" spans="1:18" x14ac:dyDescent="0.25">
      <c r="A66" s="54"/>
      <c r="B66" s="22" t="s">
        <v>441</v>
      </c>
      <c r="C66" s="18" t="s">
        <v>251</v>
      </c>
      <c r="D66" s="14"/>
      <c r="E66" s="43">
        <v>294</v>
      </c>
      <c r="F66" s="17" t="s">
        <v>251</v>
      </c>
      <c r="G66" s="18"/>
      <c r="H66" s="17"/>
      <c r="I66" s="64" t="s">
        <v>317</v>
      </c>
      <c r="J66" s="17" t="s">
        <v>251</v>
      </c>
      <c r="K66" s="18" t="s">
        <v>251</v>
      </c>
      <c r="L66" s="17"/>
      <c r="M66" s="64" t="s">
        <v>317</v>
      </c>
      <c r="N66" s="17" t="s">
        <v>251</v>
      </c>
      <c r="O66" s="18"/>
      <c r="P66" s="14"/>
      <c r="Q66" s="43">
        <v>294</v>
      </c>
      <c r="R66" s="17" t="s">
        <v>251</v>
      </c>
    </row>
    <row r="67" spans="1:18" x14ac:dyDescent="0.25">
      <c r="A67" s="54"/>
      <c r="B67" s="26" t="s">
        <v>442</v>
      </c>
      <c r="C67" s="38" t="s">
        <v>251</v>
      </c>
      <c r="D67" s="21"/>
      <c r="E67" s="35">
        <v>131384</v>
      </c>
      <c r="F67" s="33" t="s">
        <v>251</v>
      </c>
      <c r="G67" s="38"/>
      <c r="H67" s="21"/>
      <c r="I67" s="32">
        <v>320</v>
      </c>
      <c r="J67" s="33" t="s">
        <v>251</v>
      </c>
      <c r="K67" s="38" t="s">
        <v>251</v>
      </c>
      <c r="L67" s="33"/>
      <c r="M67" s="62" t="s">
        <v>317</v>
      </c>
      <c r="N67" s="33" t="s">
        <v>251</v>
      </c>
      <c r="O67" s="38"/>
      <c r="P67" s="21"/>
      <c r="Q67" s="35">
        <v>131704</v>
      </c>
      <c r="R67" s="33" t="s">
        <v>251</v>
      </c>
    </row>
    <row r="68" spans="1:18" ht="15.75" thickBot="1" x14ac:dyDescent="0.3">
      <c r="A68" s="54"/>
      <c r="B68" s="22" t="s">
        <v>409</v>
      </c>
      <c r="C68" s="18" t="s">
        <v>251</v>
      </c>
      <c r="D68" s="14"/>
      <c r="E68" s="25">
        <v>117958</v>
      </c>
      <c r="F68" s="17" t="s">
        <v>251</v>
      </c>
      <c r="G68" s="18"/>
      <c r="H68" s="14"/>
      <c r="I68" s="43">
        <v>529</v>
      </c>
      <c r="J68" s="17" t="s">
        <v>251</v>
      </c>
      <c r="K68" s="18" t="s">
        <v>251</v>
      </c>
      <c r="L68" s="14"/>
      <c r="M68" s="43">
        <v>187</v>
      </c>
      <c r="N68" s="17" t="s">
        <v>251</v>
      </c>
      <c r="O68" s="18"/>
      <c r="P68" s="14"/>
      <c r="Q68" s="25">
        <v>118674</v>
      </c>
      <c r="R68" s="17" t="s">
        <v>251</v>
      </c>
    </row>
    <row r="69" spans="1:18" x14ac:dyDescent="0.25">
      <c r="A69" s="54"/>
      <c r="B69" s="36"/>
      <c r="C69" s="36" t="s">
        <v>251</v>
      </c>
      <c r="D69" s="37"/>
      <c r="E69" s="37"/>
      <c r="F69" s="36"/>
      <c r="G69" s="36"/>
      <c r="H69" s="37"/>
      <c r="I69" s="37"/>
      <c r="J69" s="36"/>
      <c r="K69" s="36" t="s">
        <v>251</v>
      </c>
      <c r="L69" s="37"/>
      <c r="M69" s="37"/>
      <c r="N69" s="36"/>
      <c r="O69" s="36"/>
      <c r="P69" s="37"/>
      <c r="Q69" s="37"/>
      <c r="R69" s="36"/>
    </row>
    <row r="70" spans="1:18" ht="15.75" thickBot="1" x14ac:dyDescent="0.3">
      <c r="A70" s="54"/>
      <c r="B70" s="45" t="s">
        <v>443</v>
      </c>
      <c r="C70" s="38" t="s">
        <v>251</v>
      </c>
      <c r="D70" s="21"/>
      <c r="E70" s="35">
        <v>279619</v>
      </c>
      <c r="F70" s="33" t="s">
        <v>251</v>
      </c>
      <c r="G70" s="38"/>
      <c r="H70" s="21"/>
      <c r="I70" s="32">
        <v>953</v>
      </c>
      <c r="J70" s="33" t="s">
        <v>251</v>
      </c>
      <c r="K70" s="38" t="s">
        <v>251</v>
      </c>
      <c r="L70" s="21"/>
      <c r="M70" s="32" t="s">
        <v>444</v>
      </c>
      <c r="N70" s="33" t="s">
        <v>321</v>
      </c>
      <c r="O70" s="38"/>
      <c r="P70" s="21"/>
      <c r="Q70" s="35">
        <v>280478</v>
      </c>
      <c r="R70" s="33" t="s">
        <v>251</v>
      </c>
    </row>
    <row r="71" spans="1:18" x14ac:dyDescent="0.25">
      <c r="A71" s="54"/>
      <c r="B71" s="36"/>
      <c r="C71" s="36" t="s">
        <v>251</v>
      </c>
      <c r="D71" s="37"/>
      <c r="E71" s="37"/>
      <c r="F71" s="36"/>
      <c r="G71" s="36"/>
      <c r="H71" s="37"/>
      <c r="I71" s="37"/>
      <c r="J71" s="36"/>
      <c r="K71" s="36" t="s">
        <v>251</v>
      </c>
      <c r="L71" s="37"/>
      <c r="M71" s="37"/>
      <c r="N71" s="36"/>
      <c r="O71" s="36"/>
      <c r="P71" s="37"/>
      <c r="Q71" s="37"/>
      <c r="R71" s="36"/>
    </row>
    <row r="72" spans="1:18" x14ac:dyDescent="0.25">
      <c r="A72" s="54"/>
      <c r="B72" s="71" t="s">
        <v>287</v>
      </c>
      <c r="C72" s="18" t="s">
        <v>251</v>
      </c>
      <c r="D72" s="14"/>
      <c r="E72" s="25">
        <v>1067935</v>
      </c>
      <c r="F72" s="17" t="s">
        <v>251</v>
      </c>
      <c r="G72" s="18"/>
      <c r="H72" s="14"/>
      <c r="I72" s="25">
        <v>3186</v>
      </c>
      <c r="J72" s="17" t="s">
        <v>251</v>
      </c>
      <c r="K72" s="18" t="s">
        <v>251</v>
      </c>
      <c r="L72" s="14"/>
      <c r="M72" s="43">
        <v>893</v>
      </c>
      <c r="N72" s="17" t="s">
        <v>251</v>
      </c>
      <c r="O72" s="18"/>
      <c r="P72" s="14"/>
      <c r="Q72" s="25">
        <v>1072014</v>
      </c>
      <c r="R72" s="17" t="s">
        <v>251</v>
      </c>
    </row>
    <row r="73" spans="1:18" ht="15.75" thickBot="1" x14ac:dyDescent="0.3">
      <c r="A73" s="54"/>
      <c r="B73" s="26" t="s">
        <v>72</v>
      </c>
      <c r="C73" s="38" t="s">
        <v>251</v>
      </c>
      <c r="D73" s="21"/>
      <c r="E73" s="32" t="s">
        <v>412</v>
      </c>
      <c r="F73" s="33" t="s">
        <v>321</v>
      </c>
      <c r="G73" s="38"/>
      <c r="H73" s="33"/>
      <c r="I73" s="62" t="s">
        <v>317</v>
      </c>
      <c r="J73" s="33" t="s">
        <v>251</v>
      </c>
      <c r="K73" s="38" t="s">
        <v>251</v>
      </c>
      <c r="L73" s="33"/>
      <c r="M73" s="62" t="s">
        <v>317</v>
      </c>
      <c r="N73" s="33" t="s">
        <v>251</v>
      </c>
      <c r="O73" s="38"/>
      <c r="P73" s="21"/>
      <c r="Q73" s="32" t="s">
        <v>412</v>
      </c>
      <c r="R73" s="33" t="s">
        <v>321</v>
      </c>
    </row>
    <row r="74" spans="1:18" x14ac:dyDescent="0.25">
      <c r="A74" s="54"/>
      <c r="B74" s="36"/>
      <c r="C74" s="36" t="s">
        <v>251</v>
      </c>
      <c r="D74" s="37"/>
      <c r="E74" s="37"/>
      <c r="F74" s="36"/>
      <c r="G74" s="36"/>
      <c r="H74" s="37"/>
      <c r="I74" s="37"/>
      <c r="J74" s="36"/>
      <c r="K74" s="36" t="s">
        <v>251</v>
      </c>
      <c r="L74" s="37"/>
      <c r="M74" s="37"/>
      <c r="N74" s="36"/>
      <c r="O74" s="36"/>
      <c r="P74" s="37"/>
      <c r="Q74" s="37"/>
      <c r="R74" s="36"/>
    </row>
    <row r="75" spans="1:18" ht="15.75" thickBot="1" x14ac:dyDescent="0.3">
      <c r="A75" s="54"/>
      <c r="B75" s="71" t="s">
        <v>445</v>
      </c>
      <c r="C75" s="18" t="s">
        <v>251</v>
      </c>
      <c r="D75" s="14" t="s">
        <v>254</v>
      </c>
      <c r="E75" s="25">
        <v>1051943</v>
      </c>
      <c r="F75" s="17" t="s">
        <v>251</v>
      </c>
      <c r="G75" s="18"/>
      <c r="H75" s="14" t="s">
        <v>254</v>
      </c>
      <c r="I75" s="25">
        <v>3186</v>
      </c>
      <c r="J75" s="17" t="s">
        <v>251</v>
      </c>
      <c r="K75" s="18" t="s">
        <v>251</v>
      </c>
      <c r="L75" s="14" t="s">
        <v>254</v>
      </c>
      <c r="M75" s="43">
        <v>893</v>
      </c>
      <c r="N75" s="17" t="s">
        <v>251</v>
      </c>
      <c r="O75" s="18"/>
      <c r="P75" s="14" t="s">
        <v>254</v>
      </c>
      <c r="Q75" s="25">
        <v>1056022</v>
      </c>
      <c r="R75" s="17" t="s">
        <v>251</v>
      </c>
    </row>
    <row r="76" spans="1:18" ht="15.75" thickTop="1" x14ac:dyDescent="0.25">
      <c r="A76" s="54"/>
      <c r="B76" s="36"/>
      <c r="C76" s="36" t="s">
        <v>251</v>
      </c>
      <c r="D76" s="44"/>
      <c r="E76" s="44"/>
      <c r="F76" s="36"/>
      <c r="G76" s="36"/>
      <c r="H76" s="44"/>
      <c r="I76" s="44"/>
      <c r="J76" s="36"/>
      <c r="K76" s="36" t="s">
        <v>251</v>
      </c>
      <c r="L76" s="44"/>
      <c r="M76" s="44"/>
      <c r="N76" s="36"/>
      <c r="O76" s="36"/>
      <c r="P76" s="44"/>
      <c r="Q76" s="44"/>
      <c r="R76" s="36"/>
    </row>
    <row r="77" spans="1:18" x14ac:dyDescent="0.25">
      <c r="A77" s="54"/>
      <c r="B77" s="14"/>
      <c r="C77" s="56"/>
      <c r="D77" s="56"/>
      <c r="E77" s="56"/>
      <c r="F77" s="56"/>
      <c r="G77" s="56"/>
      <c r="H77" s="56"/>
      <c r="I77" s="56"/>
      <c r="J77" s="56"/>
      <c r="K77" s="56"/>
      <c r="L77" s="56"/>
      <c r="M77" s="56"/>
      <c r="N77" s="56"/>
      <c r="O77" s="56"/>
      <c r="P77" s="56"/>
      <c r="Q77" s="56"/>
      <c r="R77" s="56"/>
    </row>
    <row r="78" spans="1:18" x14ac:dyDescent="0.25">
      <c r="A78" s="54"/>
      <c r="B78" s="67" t="s">
        <v>360</v>
      </c>
      <c r="C78" s="47" t="s">
        <v>251</v>
      </c>
      <c r="D78" s="48" t="s">
        <v>423</v>
      </c>
      <c r="E78" s="48"/>
      <c r="F78" s="47"/>
      <c r="G78" s="47"/>
      <c r="H78" s="48" t="s">
        <v>425</v>
      </c>
      <c r="I78" s="48"/>
      <c r="J78" s="47"/>
      <c r="K78" s="47" t="s">
        <v>251</v>
      </c>
      <c r="L78" s="48" t="s">
        <v>427</v>
      </c>
      <c r="M78" s="48"/>
      <c r="N78" s="47"/>
      <c r="O78" s="47"/>
      <c r="P78" s="48" t="s">
        <v>429</v>
      </c>
      <c r="Q78" s="48"/>
      <c r="R78" s="47"/>
    </row>
    <row r="79" spans="1:18" ht="15.75" thickBot="1" x14ac:dyDescent="0.3">
      <c r="A79" s="54"/>
      <c r="B79" s="67"/>
      <c r="C79" s="47"/>
      <c r="D79" s="49" t="s">
        <v>424</v>
      </c>
      <c r="E79" s="49"/>
      <c r="F79" s="47"/>
      <c r="G79" s="47"/>
      <c r="H79" s="49" t="s">
        <v>426</v>
      </c>
      <c r="I79" s="49"/>
      <c r="J79" s="47"/>
      <c r="K79" s="47"/>
      <c r="L79" s="49" t="s">
        <v>446</v>
      </c>
      <c r="M79" s="49"/>
      <c r="N79" s="47"/>
      <c r="O79" s="47"/>
      <c r="P79" s="49" t="s">
        <v>430</v>
      </c>
      <c r="Q79" s="49"/>
      <c r="R79" s="47"/>
    </row>
    <row r="80" spans="1:18" x14ac:dyDescent="0.25">
      <c r="A80" s="54"/>
      <c r="B80" s="26" t="s">
        <v>431</v>
      </c>
      <c r="C80" s="21" t="s">
        <v>251</v>
      </c>
      <c r="D80" s="21" t="s">
        <v>254</v>
      </c>
      <c r="E80" s="35">
        <v>162694</v>
      </c>
      <c r="F80" s="33" t="s">
        <v>251</v>
      </c>
      <c r="G80" s="21"/>
      <c r="H80" s="21" t="s">
        <v>254</v>
      </c>
      <c r="I80" s="32">
        <v>503</v>
      </c>
      <c r="J80" s="33" t="s">
        <v>251</v>
      </c>
      <c r="K80" s="21" t="s">
        <v>251</v>
      </c>
      <c r="L80" s="21" t="s">
        <v>254</v>
      </c>
      <c r="M80" s="32">
        <v>485</v>
      </c>
      <c r="N80" s="33" t="s">
        <v>251</v>
      </c>
      <c r="O80" s="21"/>
      <c r="P80" s="21" t="s">
        <v>254</v>
      </c>
      <c r="Q80" s="35">
        <v>163682</v>
      </c>
      <c r="R80" s="33" t="s">
        <v>251</v>
      </c>
    </row>
    <row r="81" spans="1:18" x14ac:dyDescent="0.25">
      <c r="A81" s="54"/>
      <c r="B81" s="22" t="s">
        <v>432</v>
      </c>
      <c r="C81" s="14" t="s">
        <v>251</v>
      </c>
      <c r="D81" s="14"/>
      <c r="E81" s="25">
        <v>201763</v>
      </c>
      <c r="F81" s="17" t="s">
        <v>251</v>
      </c>
      <c r="G81" s="14"/>
      <c r="H81" s="14"/>
      <c r="I81" s="43">
        <v>467</v>
      </c>
      <c r="J81" s="17" t="s">
        <v>251</v>
      </c>
      <c r="K81" s="14" t="s">
        <v>251</v>
      </c>
      <c r="L81" s="14"/>
      <c r="M81" s="43">
        <v>276</v>
      </c>
      <c r="N81" s="17" t="s">
        <v>251</v>
      </c>
      <c r="O81" s="14"/>
      <c r="P81" s="14"/>
      <c r="Q81" s="25">
        <v>202506</v>
      </c>
      <c r="R81" s="17" t="s">
        <v>251</v>
      </c>
    </row>
    <row r="82" spans="1:18" x14ac:dyDescent="0.25">
      <c r="A82" s="54"/>
      <c r="B82" s="26" t="s">
        <v>433</v>
      </c>
      <c r="C82" s="21" t="s">
        <v>251</v>
      </c>
      <c r="D82" s="21"/>
      <c r="E82" s="35">
        <v>1056</v>
      </c>
      <c r="F82" s="33" t="s">
        <v>251</v>
      </c>
      <c r="G82" s="21"/>
      <c r="H82" s="21"/>
      <c r="I82" s="32">
        <v>8</v>
      </c>
      <c r="J82" s="33" t="s">
        <v>251</v>
      </c>
      <c r="K82" s="21" t="s">
        <v>251</v>
      </c>
      <c r="L82" s="33"/>
      <c r="M82" s="62" t="s">
        <v>317</v>
      </c>
      <c r="N82" s="33" t="s">
        <v>251</v>
      </c>
      <c r="O82" s="21"/>
      <c r="P82" s="21"/>
      <c r="Q82" s="35">
        <v>1064</v>
      </c>
      <c r="R82" s="33" t="s">
        <v>251</v>
      </c>
    </row>
    <row r="83" spans="1:18" x14ac:dyDescent="0.25">
      <c r="A83" s="54"/>
      <c r="B83" s="22" t="s">
        <v>434</v>
      </c>
      <c r="C83" s="14" t="s">
        <v>251</v>
      </c>
      <c r="D83" s="14"/>
      <c r="E83" s="25">
        <v>6963</v>
      </c>
      <c r="F83" s="17" t="s">
        <v>251</v>
      </c>
      <c r="G83" s="14"/>
      <c r="H83" s="14"/>
      <c r="I83" s="43">
        <v>11</v>
      </c>
      <c r="J83" s="17" t="s">
        <v>251</v>
      </c>
      <c r="K83" s="14" t="s">
        <v>251</v>
      </c>
      <c r="L83" s="17"/>
      <c r="M83" s="64" t="s">
        <v>317</v>
      </c>
      <c r="N83" s="17" t="s">
        <v>251</v>
      </c>
      <c r="O83" s="14"/>
      <c r="P83" s="14"/>
      <c r="Q83" s="25">
        <v>6974</v>
      </c>
      <c r="R83" s="17" t="s">
        <v>251</v>
      </c>
    </row>
    <row r="84" spans="1:18" ht="15.75" thickBot="1" x14ac:dyDescent="0.3">
      <c r="A84" s="54"/>
      <c r="B84" s="26" t="s">
        <v>435</v>
      </c>
      <c r="C84" s="21" t="s">
        <v>251</v>
      </c>
      <c r="D84" s="21"/>
      <c r="E84" s="35">
        <v>87082</v>
      </c>
      <c r="F84" s="33" t="s">
        <v>251</v>
      </c>
      <c r="G84" s="21"/>
      <c r="H84" s="21"/>
      <c r="I84" s="32">
        <v>380</v>
      </c>
      <c r="J84" s="33" t="s">
        <v>251</v>
      </c>
      <c r="K84" s="21" t="s">
        <v>251</v>
      </c>
      <c r="L84" s="21"/>
      <c r="M84" s="32">
        <v>152</v>
      </c>
      <c r="N84" s="33" t="s">
        <v>251</v>
      </c>
      <c r="O84" s="21"/>
      <c r="P84" s="21"/>
      <c r="Q84" s="35">
        <v>87614</v>
      </c>
      <c r="R84" s="33" t="s">
        <v>251</v>
      </c>
    </row>
    <row r="85" spans="1:18" x14ac:dyDescent="0.25">
      <c r="A85" s="54"/>
      <c r="B85" s="36"/>
      <c r="C85" s="36" t="s">
        <v>251</v>
      </c>
      <c r="D85" s="37"/>
      <c r="E85" s="37"/>
      <c r="F85" s="36"/>
      <c r="G85" s="36"/>
      <c r="H85" s="37"/>
      <c r="I85" s="37"/>
      <c r="J85" s="36"/>
      <c r="K85" s="36" t="s">
        <v>251</v>
      </c>
      <c r="L85" s="37"/>
      <c r="M85" s="37"/>
      <c r="N85" s="36"/>
      <c r="O85" s="36"/>
      <c r="P85" s="37"/>
      <c r="Q85" s="37"/>
      <c r="R85" s="36"/>
    </row>
    <row r="86" spans="1:18" x14ac:dyDescent="0.25">
      <c r="A86" s="54"/>
      <c r="B86" s="46" t="s">
        <v>436</v>
      </c>
      <c r="C86" s="18" t="s">
        <v>251</v>
      </c>
      <c r="D86" s="14"/>
      <c r="E86" s="25">
        <v>459558</v>
      </c>
      <c r="F86" s="17" t="s">
        <v>251</v>
      </c>
      <c r="G86" s="18"/>
      <c r="H86" s="14"/>
      <c r="I86" s="25">
        <v>1369</v>
      </c>
      <c r="J86" s="17" t="s">
        <v>251</v>
      </c>
      <c r="K86" s="18" t="s">
        <v>251</v>
      </c>
      <c r="L86" s="14"/>
      <c r="M86" s="43">
        <v>913</v>
      </c>
      <c r="N86" s="17" t="s">
        <v>251</v>
      </c>
      <c r="O86" s="18"/>
      <c r="P86" s="14"/>
      <c r="Q86" s="25">
        <v>461840</v>
      </c>
      <c r="R86" s="17" t="s">
        <v>251</v>
      </c>
    </row>
    <row r="87" spans="1:18" x14ac:dyDescent="0.25">
      <c r="A87" s="54"/>
      <c r="B87" s="26" t="s">
        <v>285</v>
      </c>
      <c r="C87" s="38" t="s">
        <v>251</v>
      </c>
      <c r="D87" s="21"/>
      <c r="E87" s="35">
        <v>181450</v>
      </c>
      <c r="F87" s="33" t="s">
        <v>251</v>
      </c>
      <c r="G87" s="38"/>
      <c r="H87" s="21"/>
      <c r="I87" s="32">
        <v>565</v>
      </c>
      <c r="J87" s="33" t="s">
        <v>251</v>
      </c>
      <c r="K87" s="38" t="s">
        <v>251</v>
      </c>
      <c r="L87" s="21"/>
      <c r="M87" s="32">
        <v>583</v>
      </c>
      <c r="N87" s="33" t="s">
        <v>251</v>
      </c>
      <c r="O87" s="38"/>
      <c r="P87" s="21"/>
      <c r="Q87" s="35">
        <v>182598</v>
      </c>
      <c r="R87" s="33" t="s">
        <v>251</v>
      </c>
    </row>
    <row r="88" spans="1:18" x14ac:dyDescent="0.25">
      <c r="A88" s="54"/>
      <c r="B88" s="22" t="s">
        <v>437</v>
      </c>
      <c r="C88" s="18" t="s">
        <v>251</v>
      </c>
      <c r="D88" s="14"/>
      <c r="E88" s="25">
        <v>7681</v>
      </c>
      <c r="F88" s="17" t="s">
        <v>251</v>
      </c>
      <c r="G88" s="18"/>
      <c r="H88" s="14"/>
      <c r="I88" s="43">
        <v>13</v>
      </c>
      <c r="J88" s="17" t="s">
        <v>251</v>
      </c>
      <c r="K88" s="18" t="s">
        <v>251</v>
      </c>
      <c r="L88" s="17"/>
      <c r="M88" s="64" t="s">
        <v>317</v>
      </c>
      <c r="N88" s="17" t="s">
        <v>251</v>
      </c>
      <c r="O88" s="18"/>
      <c r="P88" s="14"/>
      <c r="Q88" s="25">
        <v>7694</v>
      </c>
      <c r="R88" s="17" t="s">
        <v>251</v>
      </c>
    </row>
    <row r="89" spans="1:18" ht="15.75" thickBot="1" x14ac:dyDescent="0.3">
      <c r="A89" s="54"/>
      <c r="B89" s="26" t="s">
        <v>411</v>
      </c>
      <c r="C89" s="38" t="s">
        <v>251</v>
      </c>
      <c r="D89" s="21"/>
      <c r="E89" s="35">
        <v>251448</v>
      </c>
      <c r="F89" s="33" t="s">
        <v>251</v>
      </c>
      <c r="G89" s="38"/>
      <c r="H89" s="21"/>
      <c r="I89" s="32">
        <v>480</v>
      </c>
      <c r="J89" s="33" t="s">
        <v>251</v>
      </c>
      <c r="K89" s="38" t="s">
        <v>251</v>
      </c>
      <c r="L89" s="33"/>
      <c r="M89" s="62" t="s">
        <v>317</v>
      </c>
      <c r="N89" s="33" t="s">
        <v>251</v>
      </c>
      <c r="O89" s="38"/>
      <c r="P89" s="21"/>
      <c r="Q89" s="35">
        <v>251928</v>
      </c>
      <c r="R89" s="33" t="s">
        <v>251</v>
      </c>
    </row>
    <row r="90" spans="1:18" x14ac:dyDescent="0.25">
      <c r="A90" s="54"/>
      <c r="B90" s="36"/>
      <c r="C90" s="36" t="s">
        <v>251</v>
      </c>
      <c r="D90" s="37"/>
      <c r="E90" s="37"/>
      <c r="F90" s="36"/>
      <c r="G90" s="36"/>
      <c r="H90" s="37"/>
      <c r="I90" s="37"/>
      <c r="J90" s="36"/>
      <c r="K90" s="36" t="s">
        <v>251</v>
      </c>
      <c r="L90" s="37"/>
      <c r="M90" s="37"/>
      <c r="N90" s="36"/>
      <c r="O90" s="36"/>
      <c r="P90" s="37"/>
      <c r="Q90" s="37"/>
      <c r="R90" s="36"/>
    </row>
    <row r="91" spans="1:18" x14ac:dyDescent="0.25">
      <c r="A91" s="54"/>
      <c r="B91" s="46" t="s">
        <v>438</v>
      </c>
      <c r="C91" s="18" t="s">
        <v>251</v>
      </c>
      <c r="D91" s="14"/>
      <c r="E91" s="25">
        <v>440579</v>
      </c>
      <c r="F91" s="17" t="s">
        <v>251</v>
      </c>
      <c r="G91" s="18"/>
      <c r="H91" s="14"/>
      <c r="I91" s="25">
        <v>1058</v>
      </c>
      <c r="J91" s="17" t="s">
        <v>251</v>
      </c>
      <c r="K91" s="18" t="s">
        <v>251</v>
      </c>
      <c r="L91" s="14"/>
      <c r="M91" s="43">
        <v>583</v>
      </c>
      <c r="N91" s="17" t="s">
        <v>251</v>
      </c>
      <c r="O91" s="18"/>
      <c r="P91" s="14"/>
      <c r="Q91" s="25">
        <v>442220</v>
      </c>
      <c r="R91" s="17" t="s">
        <v>251</v>
      </c>
    </row>
    <row r="92" spans="1:18" x14ac:dyDescent="0.25">
      <c r="A92" s="54"/>
      <c r="B92" s="26" t="s">
        <v>439</v>
      </c>
      <c r="C92" s="38" t="s">
        <v>251</v>
      </c>
      <c r="D92" s="21"/>
      <c r="E92" s="35">
        <v>27831</v>
      </c>
      <c r="F92" s="33" t="s">
        <v>251</v>
      </c>
      <c r="G92" s="38"/>
      <c r="H92" s="21"/>
      <c r="I92" s="32">
        <v>115</v>
      </c>
      <c r="J92" s="33" t="s">
        <v>251</v>
      </c>
      <c r="K92" s="38" t="s">
        <v>251</v>
      </c>
      <c r="L92" s="21"/>
      <c r="M92" s="32" t="s">
        <v>447</v>
      </c>
      <c r="N92" s="33" t="s">
        <v>321</v>
      </c>
      <c r="O92" s="38"/>
      <c r="P92" s="21"/>
      <c r="Q92" s="35">
        <v>27742</v>
      </c>
      <c r="R92" s="33" t="s">
        <v>251</v>
      </c>
    </row>
    <row r="93" spans="1:18" x14ac:dyDescent="0.25">
      <c r="A93" s="54"/>
      <c r="B93" s="22" t="s">
        <v>441</v>
      </c>
      <c r="C93" s="18" t="s">
        <v>251</v>
      </c>
      <c r="D93" s="14"/>
      <c r="E93" s="43">
        <v>429</v>
      </c>
      <c r="F93" s="17" t="s">
        <v>251</v>
      </c>
      <c r="G93" s="18"/>
      <c r="H93" s="17"/>
      <c r="I93" s="64" t="s">
        <v>317</v>
      </c>
      <c r="J93" s="17" t="s">
        <v>251</v>
      </c>
      <c r="K93" s="18" t="s">
        <v>251</v>
      </c>
      <c r="L93" s="17"/>
      <c r="M93" s="64" t="s">
        <v>317</v>
      </c>
      <c r="N93" s="17" t="s">
        <v>251</v>
      </c>
      <c r="O93" s="18"/>
      <c r="P93" s="14"/>
      <c r="Q93" s="43">
        <v>429</v>
      </c>
      <c r="R93" s="17" t="s">
        <v>251</v>
      </c>
    </row>
    <row r="94" spans="1:18" x14ac:dyDescent="0.25">
      <c r="A94" s="54"/>
      <c r="B94" s="26" t="s">
        <v>442</v>
      </c>
      <c r="C94" s="38" t="s">
        <v>251</v>
      </c>
      <c r="D94" s="21"/>
      <c r="E94" s="35">
        <v>133481</v>
      </c>
      <c r="F94" s="33" t="s">
        <v>251</v>
      </c>
      <c r="G94" s="38"/>
      <c r="H94" s="21"/>
      <c r="I94" s="32">
        <v>370</v>
      </c>
      <c r="J94" s="33" t="s">
        <v>251</v>
      </c>
      <c r="K94" s="38" t="s">
        <v>251</v>
      </c>
      <c r="L94" s="33"/>
      <c r="M94" s="62" t="s">
        <v>317</v>
      </c>
      <c r="N94" s="33" t="s">
        <v>251</v>
      </c>
      <c r="O94" s="38"/>
      <c r="P94" s="21"/>
      <c r="Q94" s="35">
        <v>133851</v>
      </c>
      <c r="R94" s="33" t="s">
        <v>251</v>
      </c>
    </row>
    <row r="95" spans="1:18" ht="15.75" thickBot="1" x14ac:dyDescent="0.3">
      <c r="A95" s="54"/>
      <c r="B95" s="22" t="s">
        <v>409</v>
      </c>
      <c r="C95" s="18" t="s">
        <v>251</v>
      </c>
      <c r="D95" s="14"/>
      <c r="E95" s="25">
        <v>126588</v>
      </c>
      <c r="F95" s="17" t="s">
        <v>251</v>
      </c>
      <c r="G95" s="18"/>
      <c r="H95" s="14"/>
      <c r="I95" s="43">
        <v>605</v>
      </c>
      <c r="J95" s="17" t="s">
        <v>251</v>
      </c>
      <c r="K95" s="18" t="s">
        <v>251</v>
      </c>
      <c r="L95" s="14"/>
      <c r="M95" s="43">
        <v>959</v>
      </c>
      <c r="N95" s="17" t="s">
        <v>251</v>
      </c>
      <c r="O95" s="18"/>
      <c r="P95" s="14"/>
      <c r="Q95" s="25">
        <v>128152</v>
      </c>
      <c r="R95" s="17" t="s">
        <v>251</v>
      </c>
    </row>
    <row r="96" spans="1:18" x14ac:dyDescent="0.25">
      <c r="A96" s="54"/>
      <c r="B96" s="36"/>
      <c r="C96" s="36" t="s">
        <v>251</v>
      </c>
      <c r="D96" s="37"/>
      <c r="E96" s="37"/>
      <c r="F96" s="36"/>
      <c r="G96" s="36"/>
      <c r="H96" s="37"/>
      <c r="I96" s="37"/>
      <c r="J96" s="36"/>
      <c r="K96" s="36" t="s">
        <v>251</v>
      </c>
      <c r="L96" s="37"/>
      <c r="M96" s="37"/>
      <c r="N96" s="36"/>
      <c r="O96" s="36"/>
      <c r="P96" s="37"/>
      <c r="Q96" s="37"/>
      <c r="R96" s="36"/>
    </row>
    <row r="97" spans="1:18" ht="15.75" thickBot="1" x14ac:dyDescent="0.3">
      <c r="A97" s="54"/>
      <c r="B97" s="45" t="s">
        <v>443</v>
      </c>
      <c r="C97" s="38" t="s">
        <v>251</v>
      </c>
      <c r="D97" s="21"/>
      <c r="E97" s="35">
        <v>288329</v>
      </c>
      <c r="F97" s="33" t="s">
        <v>251</v>
      </c>
      <c r="G97" s="38"/>
      <c r="H97" s="21"/>
      <c r="I97" s="35">
        <v>1090</v>
      </c>
      <c r="J97" s="33" t="s">
        <v>251</v>
      </c>
      <c r="K97" s="38" t="s">
        <v>251</v>
      </c>
      <c r="L97" s="21"/>
      <c r="M97" s="32">
        <v>755</v>
      </c>
      <c r="N97" s="33" t="s">
        <v>251</v>
      </c>
      <c r="O97" s="38"/>
      <c r="P97" s="21"/>
      <c r="Q97" s="35">
        <v>290174</v>
      </c>
      <c r="R97" s="33" t="s">
        <v>251</v>
      </c>
    </row>
    <row r="98" spans="1:18" x14ac:dyDescent="0.25">
      <c r="A98" s="54"/>
      <c r="B98" s="36"/>
      <c r="C98" s="36" t="s">
        <v>251</v>
      </c>
      <c r="D98" s="37"/>
      <c r="E98" s="37"/>
      <c r="F98" s="36"/>
      <c r="G98" s="36"/>
      <c r="H98" s="37"/>
      <c r="I98" s="37"/>
      <c r="J98" s="36"/>
      <c r="K98" s="36" t="s">
        <v>251</v>
      </c>
      <c r="L98" s="37"/>
      <c r="M98" s="37"/>
      <c r="N98" s="36"/>
      <c r="O98" s="36"/>
      <c r="P98" s="37"/>
      <c r="Q98" s="37"/>
      <c r="R98" s="36"/>
    </row>
    <row r="99" spans="1:18" x14ac:dyDescent="0.25">
      <c r="A99" s="54"/>
      <c r="B99" s="71" t="s">
        <v>287</v>
      </c>
      <c r="C99" s="18" t="s">
        <v>251</v>
      </c>
      <c r="D99" s="14"/>
      <c r="E99" s="25">
        <v>1188466</v>
      </c>
      <c r="F99" s="17" t="s">
        <v>251</v>
      </c>
      <c r="G99" s="18"/>
      <c r="H99" s="14"/>
      <c r="I99" s="25">
        <v>3517</v>
      </c>
      <c r="J99" s="17" t="s">
        <v>251</v>
      </c>
      <c r="K99" s="18" t="s">
        <v>251</v>
      </c>
      <c r="L99" s="14"/>
      <c r="M99" s="25">
        <v>2251</v>
      </c>
      <c r="N99" s="17" t="s">
        <v>251</v>
      </c>
      <c r="O99" s="18"/>
      <c r="P99" s="14"/>
      <c r="Q99" s="25">
        <v>1194234</v>
      </c>
      <c r="R99" s="17" t="s">
        <v>251</v>
      </c>
    </row>
    <row r="100" spans="1:18" ht="15.75" thickBot="1" x14ac:dyDescent="0.3">
      <c r="A100" s="54"/>
      <c r="B100" s="26" t="s">
        <v>72</v>
      </c>
      <c r="C100" s="38" t="s">
        <v>251</v>
      </c>
      <c r="D100" s="21"/>
      <c r="E100" s="32" t="s">
        <v>413</v>
      </c>
      <c r="F100" s="33" t="s">
        <v>321</v>
      </c>
      <c r="G100" s="38"/>
      <c r="H100" s="33"/>
      <c r="I100" s="62" t="s">
        <v>317</v>
      </c>
      <c r="J100" s="33" t="s">
        <v>251</v>
      </c>
      <c r="K100" s="38" t="s">
        <v>251</v>
      </c>
      <c r="L100" s="33"/>
      <c r="M100" s="62" t="s">
        <v>317</v>
      </c>
      <c r="N100" s="33" t="s">
        <v>251</v>
      </c>
      <c r="O100" s="38"/>
      <c r="P100" s="21"/>
      <c r="Q100" s="32" t="s">
        <v>413</v>
      </c>
      <c r="R100" s="33" t="s">
        <v>321</v>
      </c>
    </row>
    <row r="101" spans="1:18" x14ac:dyDescent="0.25">
      <c r="A101" s="54"/>
      <c r="B101" s="36"/>
      <c r="C101" s="36" t="s">
        <v>251</v>
      </c>
      <c r="D101" s="37"/>
      <c r="E101" s="37"/>
      <c r="F101" s="36"/>
      <c r="G101" s="36"/>
      <c r="H101" s="37"/>
      <c r="I101" s="37"/>
      <c r="J101" s="36"/>
      <c r="K101" s="36" t="s">
        <v>251</v>
      </c>
      <c r="L101" s="37"/>
      <c r="M101" s="37"/>
      <c r="N101" s="36"/>
      <c r="O101" s="36"/>
      <c r="P101" s="37"/>
      <c r="Q101" s="37"/>
      <c r="R101" s="36"/>
    </row>
    <row r="102" spans="1:18" ht="15.75" thickBot="1" x14ac:dyDescent="0.3">
      <c r="A102" s="54"/>
      <c r="B102" s="71" t="s">
        <v>445</v>
      </c>
      <c r="C102" s="18" t="s">
        <v>251</v>
      </c>
      <c r="D102" s="14" t="s">
        <v>254</v>
      </c>
      <c r="E102" s="25">
        <v>1170196</v>
      </c>
      <c r="F102" s="17" t="s">
        <v>251</v>
      </c>
      <c r="G102" s="18"/>
      <c r="H102" s="14" t="s">
        <v>254</v>
      </c>
      <c r="I102" s="25">
        <v>3517</v>
      </c>
      <c r="J102" s="17" t="s">
        <v>251</v>
      </c>
      <c r="K102" s="18" t="s">
        <v>251</v>
      </c>
      <c r="L102" s="14" t="s">
        <v>254</v>
      </c>
      <c r="M102" s="25">
        <v>2251</v>
      </c>
      <c r="N102" s="17" t="s">
        <v>251</v>
      </c>
      <c r="O102" s="18"/>
      <c r="P102" s="14" t="s">
        <v>254</v>
      </c>
      <c r="Q102" s="25">
        <v>1175964</v>
      </c>
      <c r="R102" s="17" t="s">
        <v>251</v>
      </c>
    </row>
    <row r="103" spans="1:18" ht="15.75" thickTop="1" x14ac:dyDescent="0.25">
      <c r="A103" s="54"/>
      <c r="B103" s="36"/>
      <c r="C103" s="36" t="s">
        <v>251</v>
      </c>
      <c r="D103" s="44"/>
      <c r="E103" s="44"/>
      <c r="F103" s="36"/>
      <c r="G103" s="36"/>
      <c r="H103" s="44"/>
      <c r="I103" s="44"/>
      <c r="J103" s="36"/>
      <c r="K103" s="36" t="s">
        <v>251</v>
      </c>
      <c r="L103" s="44"/>
      <c r="M103" s="44"/>
      <c r="N103" s="36"/>
      <c r="O103" s="36"/>
      <c r="P103" s="44"/>
      <c r="Q103" s="44"/>
    </row>
  </sheetData>
  <mergeCells count="62">
    <mergeCell ref="B47:R47"/>
    <mergeCell ref="B48:R48"/>
    <mergeCell ref="B49:R49"/>
    <mergeCell ref="B41:R41"/>
    <mergeCell ref="B42:R42"/>
    <mergeCell ref="B43:R43"/>
    <mergeCell ref="B44:R44"/>
    <mergeCell ref="B45:R45"/>
    <mergeCell ref="B46:R46"/>
    <mergeCell ref="B4:R4"/>
    <mergeCell ref="B5:R5"/>
    <mergeCell ref="B6:R6"/>
    <mergeCell ref="B38:R38"/>
    <mergeCell ref="B39:R39"/>
    <mergeCell ref="B40:R40"/>
    <mergeCell ref="N78:N79"/>
    <mergeCell ref="O78:O79"/>
    <mergeCell ref="P78:Q78"/>
    <mergeCell ref="P79:Q79"/>
    <mergeCell ref="R78:R79"/>
    <mergeCell ref="A1:A2"/>
    <mergeCell ref="B1:R1"/>
    <mergeCell ref="B2:R2"/>
    <mergeCell ref="B3:R3"/>
    <mergeCell ref="A4:A103"/>
    <mergeCell ref="H78:I78"/>
    <mergeCell ref="H79:I79"/>
    <mergeCell ref="J78:J79"/>
    <mergeCell ref="K78:K79"/>
    <mergeCell ref="L78:M78"/>
    <mergeCell ref="L79:M79"/>
    <mergeCell ref="B78:B79"/>
    <mergeCell ref="C78:C79"/>
    <mergeCell ref="D78:E78"/>
    <mergeCell ref="D79:E79"/>
    <mergeCell ref="F78:F79"/>
    <mergeCell ref="G78:G79"/>
    <mergeCell ref="N51:N52"/>
    <mergeCell ref="O51:O52"/>
    <mergeCell ref="P51:Q51"/>
    <mergeCell ref="P52:Q52"/>
    <mergeCell ref="R51:R52"/>
    <mergeCell ref="C77:F77"/>
    <mergeCell ref="G77:J77"/>
    <mergeCell ref="K77:N77"/>
    <mergeCell ref="O77:R77"/>
    <mergeCell ref="H51:I51"/>
    <mergeCell ref="H52:I52"/>
    <mergeCell ref="J51:J52"/>
    <mergeCell ref="K51:K52"/>
    <mergeCell ref="L51:M51"/>
    <mergeCell ref="L52:M52"/>
    <mergeCell ref="D8:E8"/>
    <mergeCell ref="H8:I8"/>
    <mergeCell ref="D9:E9"/>
    <mergeCell ref="H9:I9"/>
    <mergeCell ref="B51:B52"/>
    <mergeCell ref="C51:C52"/>
    <mergeCell ref="D51:E51"/>
    <mergeCell ref="D52:E52"/>
    <mergeCell ref="F51:F52"/>
    <mergeCell ref="G51:G5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3"/>
  <sheetViews>
    <sheetView showGridLines="0" workbookViewId="0"/>
  </sheetViews>
  <sheetFormatPr defaultRowHeight="15" x14ac:dyDescent="0.25"/>
  <cols>
    <col min="1" max="1" width="24.42578125" bestFit="1" customWidth="1"/>
    <col min="2" max="2" width="36.5703125" bestFit="1" customWidth="1"/>
    <col min="3" max="4" width="13.140625" customWidth="1"/>
    <col min="5" max="5" width="36.5703125" customWidth="1"/>
    <col min="6" max="8" width="13.140625" customWidth="1"/>
    <col min="9" max="9" width="36.5703125" customWidth="1"/>
    <col min="10" max="12" width="13.140625" customWidth="1"/>
    <col min="13" max="13" width="36.5703125" customWidth="1"/>
    <col min="14" max="16" width="13.140625" customWidth="1"/>
    <col min="17" max="17" width="36.5703125" customWidth="1"/>
    <col min="18" max="20" width="13.140625" customWidth="1"/>
    <col min="21" max="21" width="36.5703125" customWidth="1"/>
    <col min="22" max="22" width="13.140625" customWidth="1"/>
  </cols>
  <sheetData>
    <row r="1" spans="1:22" ht="15" customHeight="1" x14ac:dyDescent="0.25">
      <c r="A1" s="10" t="s">
        <v>448</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15" customHeight="1" x14ac:dyDescent="0.25">
      <c r="A3" s="4" t="s">
        <v>400</v>
      </c>
      <c r="B3" s="53" t="s">
        <v>7</v>
      </c>
      <c r="C3" s="53"/>
      <c r="D3" s="53"/>
      <c r="E3" s="53"/>
      <c r="F3" s="53"/>
      <c r="G3" s="53"/>
      <c r="H3" s="53"/>
      <c r="I3" s="53"/>
      <c r="J3" s="53"/>
      <c r="K3" s="53"/>
      <c r="L3" s="53"/>
      <c r="M3" s="53"/>
      <c r="N3" s="53"/>
      <c r="O3" s="53"/>
      <c r="P3" s="53"/>
      <c r="Q3" s="53"/>
      <c r="R3" s="53"/>
      <c r="S3" s="53"/>
      <c r="T3" s="53"/>
      <c r="U3" s="53"/>
      <c r="V3" s="53"/>
    </row>
    <row r="4" spans="1:22" ht="15" customHeight="1" x14ac:dyDescent="0.25">
      <c r="A4" s="54" t="s">
        <v>448</v>
      </c>
      <c r="B4" s="53" t="s">
        <v>7</v>
      </c>
      <c r="C4" s="53"/>
      <c r="D4" s="53"/>
      <c r="E4" s="53"/>
      <c r="F4" s="53"/>
      <c r="G4" s="53"/>
      <c r="H4" s="53"/>
      <c r="I4" s="53"/>
      <c r="J4" s="53"/>
      <c r="K4" s="53"/>
      <c r="L4" s="53"/>
      <c r="M4" s="53"/>
      <c r="N4" s="53"/>
      <c r="O4" s="53"/>
      <c r="P4" s="53"/>
      <c r="Q4" s="53"/>
      <c r="R4" s="53"/>
      <c r="S4" s="53"/>
      <c r="T4" s="53"/>
      <c r="U4" s="53"/>
      <c r="V4" s="53"/>
    </row>
    <row r="5" spans="1:22" x14ac:dyDescent="0.25">
      <c r="A5" s="54"/>
      <c r="B5" s="55" t="s">
        <v>449</v>
      </c>
      <c r="C5" s="55"/>
      <c r="D5" s="55"/>
      <c r="E5" s="55"/>
      <c r="F5" s="55"/>
      <c r="G5" s="55"/>
      <c r="H5" s="55"/>
      <c r="I5" s="55"/>
      <c r="J5" s="55"/>
      <c r="K5" s="55"/>
      <c r="L5" s="55"/>
      <c r="M5" s="55"/>
      <c r="N5" s="55"/>
      <c r="O5" s="55"/>
      <c r="P5" s="55"/>
      <c r="Q5" s="55"/>
      <c r="R5" s="55"/>
      <c r="S5" s="55"/>
      <c r="T5" s="55"/>
      <c r="U5" s="55"/>
      <c r="V5" s="55"/>
    </row>
    <row r="6" spans="1:22" x14ac:dyDescent="0.25">
      <c r="A6" s="54"/>
      <c r="B6" s="56" t="s">
        <v>450</v>
      </c>
      <c r="C6" s="56"/>
      <c r="D6" s="56"/>
      <c r="E6" s="56"/>
      <c r="F6" s="56"/>
      <c r="G6" s="56"/>
      <c r="H6" s="56"/>
      <c r="I6" s="56"/>
      <c r="J6" s="56"/>
      <c r="K6" s="56"/>
      <c r="L6" s="56"/>
      <c r="M6" s="56"/>
      <c r="N6" s="56"/>
      <c r="O6" s="56"/>
      <c r="P6" s="56"/>
      <c r="Q6" s="56"/>
      <c r="R6" s="56"/>
      <c r="S6" s="56"/>
      <c r="T6" s="56"/>
      <c r="U6" s="56"/>
      <c r="V6" s="56"/>
    </row>
    <row r="7" spans="1:22" ht="15.75" x14ac:dyDescent="0.25">
      <c r="A7" s="54"/>
      <c r="B7" s="58"/>
      <c r="C7" s="58"/>
      <c r="D7" s="58"/>
      <c r="E7" s="58"/>
      <c r="F7" s="58"/>
      <c r="G7" s="58"/>
      <c r="H7" s="58"/>
      <c r="I7" s="58"/>
      <c r="J7" s="58"/>
      <c r="K7" s="58"/>
      <c r="L7" s="58"/>
      <c r="M7" s="58"/>
      <c r="N7" s="58"/>
      <c r="O7" s="58"/>
      <c r="P7" s="58"/>
      <c r="Q7" s="58"/>
      <c r="R7" s="58"/>
      <c r="S7" s="58"/>
      <c r="T7" s="58"/>
      <c r="U7" s="58"/>
      <c r="V7" s="58"/>
    </row>
    <row r="8" spans="1:22" x14ac:dyDescent="0.25">
      <c r="A8" s="54"/>
      <c r="B8" s="14"/>
      <c r="C8" s="14"/>
      <c r="D8" s="14"/>
      <c r="E8" s="14"/>
      <c r="F8" s="14"/>
      <c r="G8" s="14"/>
      <c r="H8" s="14"/>
      <c r="I8" s="14"/>
      <c r="J8" s="14"/>
      <c r="K8" s="14"/>
      <c r="L8" s="14"/>
      <c r="M8" s="14"/>
      <c r="N8" s="14"/>
    </row>
    <row r="9" spans="1:22" x14ac:dyDescent="0.25">
      <c r="A9" s="54"/>
      <c r="B9" s="18"/>
      <c r="C9" s="18" t="s">
        <v>251</v>
      </c>
      <c r="D9" s="48" t="s">
        <v>252</v>
      </c>
      <c r="E9" s="48"/>
      <c r="F9" s="18"/>
      <c r="G9" s="18" t="s">
        <v>251</v>
      </c>
      <c r="H9" s="48" t="s">
        <v>252</v>
      </c>
      <c r="I9" s="48"/>
      <c r="J9" s="18"/>
      <c r="K9" s="18" t="s">
        <v>251</v>
      </c>
      <c r="L9" s="48" t="s">
        <v>252</v>
      </c>
      <c r="M9" s="48"/>
      <c r="N9" s="18"/>
    </row>
    <row r="10" spans="1:22" ht="15.75" thickBot="1" x14ac:dyDescent="0.3">
      <c r="A10" s="54"/>
      <c r="B10" s="18"/>
      <c r="C10" s="18" t="s">
        <v>251</v>
      </c>
      <c r="D10" s="49">
        <v>2013</v>
      </c>
      <c r="E10" s="49"/>
      <c r="F10" s="18"/>
      <c r="G10" s="18" t="s">
        <v>251</v>
      </c>
      <c r="H10" s="49">
        <v>2012</v>
      </c>
      <c r="I10" s="49"/>
      <c r="J10" s="18"/>
      <c r="K10" s="18" t="s">
        <v>251</v>
      </c>
      <c r="L10" s="49">
        <v>2011</v>
      </c>
      <c r="M10" s="49"/>
      <c r="N10" s="18"/>
    </row>
    <row r="11" spans="1:22" x14ac:dyDescent="0.25">
      <c r="A11" s="54"/>
      <c r="B11" s="19" t="s">
        <v>451</v>
      </c>
      <c r="C11" s="21" t="s">
        <v>251</v>
      </c>
      <c r="D11" s="21" t="s">
        <v>254</v>
      </c>
      <c r="E11" s="35">
        <v>18270</v>
      </c>
      <c r="F11" s="33" t="s">
        <v>251</v>
      </c>
      <c r="G11" s="21" t="s">
        <v>251</v>
      </c>
      <c r="H11" s="21" t="s">
        <v>254</v>
      </c>
      <c r="I11" s="35">
        <v>18882</v>
      </c>
      <c r="J11" s="33" t="s">
        <v>251</v>
      </c>
      <c r="K11" s="21" t="s">
        <v>251</v>
      </c>
      <c r="L11" s="21" t="s">
        <v>254</v>
      </c>
      <c r="M11" s="35">
        <v>19064</v>
      </c>
      <c r="N11" s="33" t="s">
        <v>251</v>
      </c>
    </row>
    <row r="12" spans="1:22" x14ac:dyDescent="0.25">
      <c r="A12" s="54"/>
      <c r="B12" s="40" t="s">
        <v>452</v>
      </c>
      <c r="C12" s="14" t="s">
        <v>251</v>
      </c>
      <c r="D12" s="14"/>
      <c r="E12" s="14"/>
      <c r="F12" s="14"/>
      <c r="G12" s="14" t="s">
        <v>251</v>
      </c>
      <c r="H12" s="14"/>
      <c r="I12" s="14"/>
      <c r="J12" s="14"/>
      <c r="K12" s="14" t="s">
        <v>251</v>
      </c>
      <c r="L12" s="14"/>
      <c r="M12" s="14"/>
      <c r="N12" s="14"/>
    </row>
    <row r="13" spans="1:22" x14ac:dyDescent="0.25">
      <c r="A13" s="54"/>
      <c r="B13" s="19" t="s">
        <v>284</v>
      </c>
      <c r="C13" s="21" t="s">
        <v>251</v>
      </c>
      <c r="D13" s="21"/>
      <c r="E13" s="21"/>
      <c r="F13" s="21"/>
      <c r="G13" s="21" t="s">
        <v>251</v>
      </c>
      <c r="H13" s="21"/>
      <c r="I13" s="21"/>
      <c r="J13" s="21"/>
      <c r="K13" s="21" t="s">
        <v>251</v>
      </c>
      <c r="L13" s="21"/>
      <c r="M13" s="21"/>
      <c r="N13" s="21"/>
    </row>
    <row r="14" spans="1:22" x14ac:dyDescent="0.25">
      <c r="A14" s="54"/>
      <c r="B14" s="46" t="s">
        <v>431</v>
      </c>
      <c r="C14" s="14" t="s">
        <v>251</v>
      </c>
      <c r="D14" s="14"/>
      <c r="E14" s="43">
        <v>138</v>
      </c>
      <c r="F14" s="17" t="s">
        <v>251</v>
      </c>
      <c r="G14" s="14" t="s">
        <v>251</v>
      </c>
      <c r="H14" s="14"/>
      <c r="I14" s="43">
        <v>418</v>
      </c>
      <c r="J14" s="17" t="s">
        <v>251</v>
      </c>
      <c r="K14" s="14" t="s">
        <v>251</v>
      </c>
      <c r="L14" s="14"/>
      <c r="M14" s="43">
        <v>190</v>
      </c>
      <c r="N14" s="17" t="s">
        <v>251</v>
      </c>
    </row>
    <row r="15" spans="1:22" x14ac:dyDescent="0.25">
      <c r="A15" s="54"/>
      <c r="B15" s="45" t="s">
        <v>432</v>
      </c>
      <c r="C15" s="21" t="s">
        <v>251</v>
      </c>
      <c r="D15" s="21"/>
      <c r="E15" s="32">
        <v>937</v>
      </c>
      <c r="F15" s="33" t="s">
        <v>251</v>
      </c>
      <c r="G15" s="21" t="s">
        <v>251</v>
      </c>
      <c r="H15" s="21"/>
      <c r="I15" s="35">
        <v>1196</v>
      </c>
      <c r="J15" s="33" t="s">
        <v>251</v>
      </c>
      <c r="K15" s="21" t="s">
        <v>251</v>
      </c>
      <c r="L15" s="21"/>
      <c r="M15" s="32">
        <v>401</v>
      </c>
      <c r="N15" s="33" t="s">
        <v>251</v>
      </c>
    </row>
    <row r="16" spans="1:22" x14ac:dyDescent="0.25">
      <c r="A16" s="54"/>
      <c r="B16" s="46" t="s">
        <v>453</v>
      </c>
      <c r="C16" s="14" t="s">
        <v>251</v>
      </c>
      <c r="D16" s="17"/>
      <c r="E16" s="64" t="s">
        <v>317</v>
      </c>
      <c r="F16" s="17" t="s">
        <v>251</v>
      </c>
      <c r="G16" s="14" t="s">
        <v>251</v>
      </c>
      <c r="H16" s="17"/>
      <c r="I16" s="64" t="s">
        <v>317</v>
      </c>
      <c r="J16" s="17" t="s">
        <v>251</v>
      </c>
      <c r="K16" s="14" t="s">
        <v>251</v>
      </c>
      <c r="L16" s="17"/>
      <c r="M16" s="64" t="s">
        <v>317</v>
      </c>
      <c r="N16" s="17" t="s">
        <v>251</v>
      </c>
    </row>
    <row r="17" spans="1:14" x14ac:dyDescent="0.25">
      <c r="A17" s="54"/>
      <c r="B17" s="45" t="s">
        <v>454</v>
      </c>
      <c r="C17" s="21" t="s">
        <v>251</v>
      </c>
      <c r="D17" s="21"/>
      <c r="E17" s="32">
        <v>182</v>
      </c>
      <c r="F17" s="33" t="s">
        <v>251</v>
      </c>
      <c r="G17" s="21" t="s">
        <v>251</v>
      </c>
      <c r="H17" s="33"/>
      <c r="I17" s="62" t="s">
        <v>317</v>
      </c>
      <c r="J17" s="33" t="s">
        <v>251</v>
      </c>
      <c r="K17" s="21" t="s">
        <v>251</v>
      </c>
      <c r="L17" s="33"/>
      <c r="M17" s="62" t="s">
        <v>317</v>
      </c>
      <c r="N17" s="33" t="s">
        <v>251</v>
      </c>
    </row>
    <row r="18" spans="1:14" ht="15.75" thickBot="1" x14ac:dyDescent="0.3">
      <c r="A18" s="54"/>
      <c r="B18" s="46" t="s">
        <v>435</v>
      </c>
      <c r="C18" s="14" t="s">
        <v>251</v>
      </c>
      <c r="D18" s="14"/>
      <c r="E18" s="25">
        <v>1275</v>
      </c>
      <c r="F18" s="17" t="s">
        <v>251</v>
      </c>
      <c r="G18" s="14" t="s">
        <v>251</v>
      </c>
      <c r="H18" s="14"/>
      <c r="I18" s="43">
        <v>774</v>
      </c>
      <c r="J18" s="17" t="s">
        <v>251</v>
      </c>
      <c r="K18" s="14" t="s">
        <v>251</v>
      </c>
      <c r="L18" s="14"/>
      <c r="M18" s="43">
        <v>376</v>
      </c>
      <c r="N18" s="17" t="s">
        <v>251</v>
      </c>
    </row>
    <row r="19" spans="1:14" x14ac:dyDescent="0.25">
      <c r="A19" s="54"/>
      <c r="B19" s="36"/>
      <c r="C19" s="36" t="s">
        <v>251</v>
      </c>
      <c r="D19" s="37"/>
      <c r="E19" s="37"/>
      <c r="F19" s="36"/>
      <c r="G19" s="36" t="s">
        <v>251</v>
      </c>
      <c r="H19" s="37"/>
      <c r="I19" s="37"/>
      <c r="J19" s="36"/>
      <c r="K19" s="36" t="s">
        <v>251</v>
      </c>
      <c r="L19" s="37"/>
      <c r="M19" s="37"/>
      <c r="N19" s="36"/>
    </row>
    <row r="20" spans="1:14" x14ac:dyDescent="0.25">
      <c r="A20" s="54"/>
      <c r="B20" s="72" t="s">
        <v>436</v>
      </c>
      <c r="C20" s="38" t="s">
        <v>251</v>
      </c>
      <c r="D20" s="21"/>
      <c r="E20" s="35">
        <v>2532</v>
      </c>
      <c r="F20" s="33" t="s">
        <v>251</v>
      </c>
      <c r="G20" s="38" t="s">
        <v>251</v>
      </c>
      <c r="H20" s="21"/>
      <c r="I20" s="35">
        <v>2388</v>
      </c>
      <c r="J20" s="33" t="s">
        <v>251</v>
      </c>
      <c r="K20" s="38" t="s">
        <v>251</v>
      </c>
      <c r="L20" s="21"/>
      <c r="M20" s="32">
        <v>967</v>
      </c>
      <c r="N20" s="33" t="s">
        <v>251</v>
      </c>
    </row>
    <row r="21" spans="1:14" x14ac:dyDescent="0.25">
      <c r="A21" s="54"/>
      <c r="B21" s="40" t="s">
        <v>312</v>
      </c>
      <c r="C21" s="18" t="s">
        <v>251</v>
      </c>
      <c r="D21" s="14"/>
      <c r="E21" s="14"/>
      <c r="F21" s="14"/>
      <c r="G21" s="18" t="s">
        <v>251</v>
      </c>
      <c r="H21" s="14"/>
      <c r="I21" s="14"/>
      <c r="J21" s="14"/>
      <c r="K21" s="18" t="s">
        <v>251</v>
      </c>
      <c r="L21" s="14"/>
      <c r="M21" s="14"/>
      <c r="N21" s="14"/>
    </row>
    <row r="22" spans="1:14" x14ac:dyDescent="0.25">
      <c r="A22" s="54"/>
      <c r="B22" s="45" t="s">
        <v>285</v>
      </c>
      <c r="C22" s="38" t="s">
        <v>251</v>
      </c>
      <c r="D22" s="21"/>
      <c r="E22" s="35">
        <v>1055</v>
      </c>
      <c r="F22" s="33" t="s">
        <v>251</v>
      </c>
      <c r="G22" s="38" t="s">
        <v>251</v>
      </c>
      <c r="H22" s="21"/>
      <c r="I22" s="32">
        <v>597</v>
      </c>
      <c r="J22" s="33" t="s">
        <v>251</v>
      </c>
      <c r="K22" s="38" t="s">
        <v>251</v>
      </c>
      <c r="L22" s="21"/>
      <c r="M22" s="32">
        <v>956</v>
      </c>
      <c r="N22" s="33" t="s">
        <v>251</v>
      </c>
    </row>
    <row r="23" spans="1:14" x14ac:dyDescent="0.25">
      <c r="A23" s="54"/>
      <c r="B23" s="46" t="s">
        <v>437</v>
      </c>
      <c r="C23" s="18" t="s">
        <v>251</v>
      </c>
      <c r="D23" s="17"/>
      <c r="E23" s="64" t="s">
        <v>317</v>
      </c>
      <c r="F23" s="17" t="s">
        <v>251</v>
      </c>
      <c r="G23" s="18" t="s">
        <v>251</v>
      </c>
      <c r="H23" s="17"/>
      <c r="I23" s="64" t="s">
        <v>317</v>
      </c>
      <c r="J23" s="17" t="s">
        <v>251</v>
      </c>
      <c r="K23" s="18" t="s">
        <v>251</v>
      </c>
      <c r="L23" s="17"/>
      <c r="M23" s="64" t="s">
        <v>317</v>
      </c>
      <c r="N23" s="17" t="s">
        <v>251</v>
      </c>
    </row>
    <row r="24" spans="1:14" ht="15.75" thickBot="1" x14ac:dyDescent="0.3">
      <c r="A24" s="54"/>
      <c r="B24" s="45" t="s">
        <v>411</v>
      </c>
      <c r="C24" s="38" t="s">
        <v>251</v>
      </c>
      <c r="D24" s="33"/>
      <c r="E24" s="62" t="s">
        <v>317</v>
      </c>
      <c r="F24" s="33" t="s">
        <v>251</v>
      </c>
      <c r="G24" s="38" t="s">
        <v>251</v>
      </c>
      <c r="H24" s="33"/>
      <c r="I24" s="62" t="s">
        <v>317</v>
      </c>
      <c r="J24" s="33" t="s">
        <v>251</v>
      </c>
      <c r="K24" s="38" t="s">
        <v>251</v>
      </c>
      <c r="L24" s="33"/>
      <c r="M24" s="62" t="s">
        <v>317</v>
      </c>
      <c r="N24" s="33" t="s">
        <v>251</v>
      </c>
    </row>
    <row r="25" spans="1:14" x14ac:dyDescent="0.25">
      <c r="A25" s="54"/>
      <c r="B25" s="36"/>
      <c r="C25" s="36" t="s">
        <v>251</v>
      </c>
      <c r="D25" s="37"/>
      <c r="E25" s="37"/>
      <c r="F25" s="36"/>
      <c r="G25" s="36" t="s">
        <v>251</v>
      </c>
      <c r="H25" s="37"/>
      <c r="I25" s="37"/>
      <c r="J25" s="36"/>
      <c r="K25" s="36" t="s">
        <v>251</v>
      </c>
      <c r="L25" s="37"/>
      <c r="M25" s="37"/>
      <c r="N25" s="36"/>
    </row>
    <row r="26" spans="1:14" x14ac:dyDescent="0.25">
      <c r="A26" s="54"/>
      <c r="B26" s="71" t="s">
        <v>438</v>
      </c>
      <c r="C26" s="18" t="s">
        <v>251</v>
      </c>
      <c r="D26" s="14"/>
      <c r="E26" s="25">
        <v>1055</v>
      </c>
      <c r="F26" s="17" t="s">
        <v>251</v>
      </c>
      <c r="G26" s="18" t="s">
        <v>251</v>
      </c>
      <c r="H26" s="14"/>
      <c r="I26" s="43">
        <v>597</v>
      </c>
      <c r="J26" s="17" t="s">
        <v>251</v>
      </c>
      <c r="K26" s="18" t="s">
        <v>251</v>
      </c>
      <c r="L26" s="14"/>
      <c r="M26" s="43">
        <v>956</v>
      </c>
      <c r="N26" s="17" t="s">
        <v>251</v>
      </c>
    </row>
    <row r="27" spans="1:14" x14ac:dyDescent="0.25">
      <c r="A27" s="54"/>
      <c r="B27" s="19" t="s">
        <v>286</v>
      </c>
      <c r="C27" s="38" t="s">
        <v>251</v>
      </c>
      <c r="D27" s="21"/>
      <c r="E27" s="21"/>
      <c r="F27" s="21"/>
      <c r="G27" s="38" t="s">
        <v>251</v>
      </c>
      <c r="H27" s="21"/>
      <c r="I27" s="21"/>
      <c r="J27" s="21"/>
      <c r="K27" s="38" t="s">
        <v>251</v>
      </c>
      <c r="L27" s="21"/>
      <c r="M27" s="21"/>
      <c r="N27" s="21"/>
    </row>
    <row r="28" spans="1:14" x14ac:dyDescent="0.25">
      <c r="A28" s="54"/>
      <c r="B28" s="46" t="s">
        <v>455</v>
      </c>
      <c r="C28" s="18" t="s">
        <v>251</v>
      </c>
      <c r="D28" s="14"/>
      <c r="E28" s="43">
        <v>333</v>
      </c>
      <c r="F28" s="17" t="s">
        <v>251</v>
      </c>
      <c r="G28" s="18" t="s">
        <v>251</v>
      </c>
      <c r="H28" s="14"/>
      <c r="I28" s="43">
        <v>327</v>
      </c>
      <c r="J28" s="17" t="s">
        <v>251</v>
      </c>
      <c r="K28" s="18" t="s">
        <v>251</v>
      </c>
      <c r="L28" s="14"/>
      <c r="M28" s="43">
        <v>661</v>
      </c>
      <c r="N28" s="17" t="s">
        <v>251</v>
      </c>
    </row>
    <row r="29" spans="1:14" x14ac:dyDescent="0.25">
      <c r="A29" s="54"/>
      <c r="B29" s="45" t="s">
        <v>456</v>
      </c>
      <c r="C29" s="38" t="s">
        <v>251</v>
      </c>
      <c r="D29" s="33"/>
      <c r="E29" s="62" t="s">
        <v>317</v>
      </c>
      <c r="F29" s="33" t="s">
        <v>251</v>
      </c>
      <c r="G29" s="38" t="s">
        <v>251</v>
      </c>
      <c r="H29" s="33"/>
      <c r="I29" s="62" t="s">
        <v>317</v>
      </c>
      <c r="J29" s="33" t="s">
        <v>251</v>
      </c>
      <c r="K29" s="38" t="s">
        <v>251</v>
      </c>
      <c r="L29" s="33"/>
      <c r="M29" s="62" t="s">
        <v>317</v>
      </c>
      <c r="N29" s="33" t="s">
        <v>251</v>
      </c>
    </row>
    <row r="30" spans="1:14" x14ac:dyDescent="0.25">
      <c r="A30" s="54"/>
      <c r="B30" s="46" t="s">
        <v>457</v>
      </c>
      <c r="C30" s="18" t="s">
        <v>251</v>
      </c>
      <c r="D30" s="14"/>
      <c r="E30" s="25">
        <v>1178</v>
      </c>
      <c r="F30" s="17" t="s">
        <v>251</v>
      </c>
      <c r="G30" s="18" t="s">
        <v>251</v>
      </c>
      <c r="H30" s="14"/>
      <c r="I30" s="25">
        <v>1294</v>
      </c>
      <c r="J30" s="17" t="s">
        <v>251</v>
      </c>
      <c r="K30" s="18" t="s">
        <v>251</v>
      </c>
      <c r="L30" s="14"/>
      <c r="M30" s="25">
        <v>1676</v>
      </c>
      <c r="N30" s="17" t="s">
        <v>251</v>
      </c>
    </row>
    <row r="31" spans="1:14" ht="15.75" thickBot="1" x14ac:dyDescent="0.3">
      <c r="A31" s="54"/>
      <c r="B31" s="45" t="s">
        <v>458</v>
      </c>
      <c r="C31" s="38" t="s">
        <v>251</v>
      </c>
      <c r="D31" s="21"/>
      <c r="E31" s="35">
        <v>1152</v>
      </c>
      <c r="F31" s="33" t="s">
        <v>251</v>
      </c>
      <c r="G31" s="38" t="s">
        <v>251</v>
      </c>
      <c r="H31" s="21"/>
      <c r="I31" s="35">
        <v>1337</v>
      </c>
      <c r="J31" s="33" t="s">
        <v>251</v>
      </c>
      <c r="K31" s="38" t="s">
        <v>251</v>
      </c>
      <c r="L31" s="21"/>
      <c r="M31" s="35">
        <v>2420</v>
      </c>
      <c r="N31" s="33" t="s">
        <v>251</v>
      </c>
    </row>
    <row r="32" spans="1:14" x14ac:dyDescent="0.25">
      <c r="A32" s="54"/>
      <c r="B32" s="36"/>
      <c r="C32" s="36" t="s">
        <v>251</v>
      </c>
      <c r="D32" s="37"/>
      <c r="E32" s="37"/>
      <c r="F32" s="36"/>
      <c r="G32" s="36" t="s">
        <v>251</v>
      </c>
      <c r="H32" s="37"/>
      <c r="I32" s="37"/>
      <c r="J32" s="36"/>
      <c r="K32" s="36" t="s">
        <v>251</v>
      </c>
      <c r="L32" s="37"/>
      <c r="M32" s="37"/>
      <c r="N32" s="36"/>
    </row>
    <row r="33" spans="1:14" ht="15.75" thickBot="1" x14ac:dyDescent="0.3">
      <c r="A33" s="54"/>
      <c r="B33" s="71" t="s">
        <v>443</v>
      </c>
      <c r="C33" s="18" t="s">
        <v>251</v>
      </c>
      <c r="D33" s="14"/>
      <c r="E33" s="25">
        <v>2663</v>
      </c>
      <c r="F33" s="17" t="s">
        <v>251</v>
      </c>
      <c r="G33" s="18" t="s">
        <v>251</v>
      </c>
      <c r="H33" s="14"/>
      <c r="I33" s="25">
        <v>2958</v>
      </c>
      <c r="J33" s="17" t="s">
        <v>251</v>
      </c>
      <c r="K33" s="18" t="s">
        <v>251</v>
      </c>
      <c r="L33" s="14"/>
      <c r="M33" s="25">
        <v>4757</v>
      </c>
      <c r="N33" s="17" t="s">
        <v>251</v>
      </c>
    </row>
    <row r="34" spans="1:14" x14ac:dyDescent="0.25">
      <c r="A34" s="54"/>
      <c r="B34" s="36"/>
      <c r="C34" s="36" t="s">
        <v>251</v>
      </c>
      <c r="D34" s="37"/>
      <c r="E34" s="37"/>
      <c r="F34" s="36"/>
      <c r="G34" s="36" t="s">
        <v>251</v>
      </c>
      <c r="H34" s="37"/>
      <c r="I34" s="37"/>
      <c r="J34" s="36"/>
      <c r="K34" s="36" t="s">
        <v>251</v>
      </c>
      <c r="L34" s="37"/>
      <c r="M34" s="37"/>
      <c r="N34" s="36"/>
    </row>
    <row r="35" spans="1:14" x14ac:dyDescent="0.25">
      <c r="A35" s="54"/>
      <c r="B35" s="19" t="s">
        <v>459</v>
      </c>
      <c r="C35" s="38" t="s">
        <v>251</v>
      </c>
      <c r="D35" s="21"/>
      <c r="E35" s="35">
        <v>6250</v>
      </c>
      <c r="F35" s="33" t="s">
        <v>251</v>
      </c>
      <c r="G35" s="38" t="s">
        <v>251</v>
      </c>
      <c r="H35" s="21"/>
      <c r="I35" s="35">
        <v>5943</v>
      </c>
      <c r="J35" s="33" t="s">
        <v>251</v>
      </c>
      <c r="K35" s="38" t="s">
        <v>251</v>
      </c>
      <c r="L35" s="21"/>
      <c r="M35" s="35">
        <v>6680</v>
      </c>
      <c r="N35" s="33" t="s">
        <v>251</v>
      </c>
    </row>
    <row r="36" spans="1:14" x14ac:dyDescent="0.25">
      <c r="A36" s="54"/>
      <c r="B36" s="40" t="s">
        <v>460</v>
      </c>
      <c r="C36" s="18" t="s">
        <v>251</v>
      </c>
      <c r="D36" s="14"/>
      <c r="E36" s="14"/>
      <c r="F36" s="14"/>
      <c r="G36" s="18" t="s">
        <v>251</v>
      </c>
      <c r="H36" s="14"/>
      <c r="I36" s="14"/>
      <c r="J36" s="14"/>
      <c r="K36" s="18" t="s">
        <v>251</v>
      </c>
      <c r="L36" s="14"/>
      <c r="M36" s="14"/>
      <c r="N36" s="14"/>
    </row>
    <row r="37" spans="1:14" x14ac:dyDescent="0.25">
      <c r="A37" s="54"/>
      <c r="B37" s="19" t="s">
        <v>284</v>
      </c>
      <c r="C37" s="38" t="s">
        <v>251</v>
      </c>
      <c r="D37" s="21"/>
      <c r="E37" s="21"/>
      <c r="F37" s="21"/>
      <c r="G37" s="38" t="s">
        <v>251</v>
      </c>
      <c r="H37" s="21"/>
      <c r="I37" s="21"/>
      <c r="J37" s="21"/>
      <c r="K37" s="38" t="s">
        <v>251</v>
      </c>
      <c r="L37" s="21"/>
      <c r="M37" s="21"/>
      <c r="N37" s="21"/>
    </row>
    <row r="38" spans="1:14" x14ac:dyDescent="0.25">
      <c r="A38" s="54"/>
      <c r="B38" s="46" t="s">
        <v>431</v>
      </c>
      <c r="C38" s="18" t="s">
        <v>251</v>
      </c>
      <c r="D38" s="14"/>
      <c r="E38" s="43">
        <v>65</v>
      </c>
      <c r="F38" s="17" t="s">
        <v>251</v>
      </c>
      <c r="G38" s="18" t="s">
        <v>251</v>
      </c>
      <c r="H38" s="14"/>
      <c r="I38" s="43">
        <v>547</v>
      </c>
      <c r="J38" s="17" t="s">
        <v>251</v>
      </c>
      <c r="K38" s="18" t="s">
        <v>251</v>
      </c>
      <c r="L38" s="14"/>
      <c r="M38" s="43">
        <v>26</v>
      </c>
      <c r="N38" s="17" t="s">
        <v>251</v>
      </c>
    </row>
    <row r="39" spans="1:14" x14ac:dyDescent="0.25">
      <c r="A39" s="54"/>
      <c r="B39" s="45" t="s">
        <v>432</v>
      </c>
      <c r="C39" s="38" t="s">
        <v>251</v>
      </c>
      <c r="D39" s="21"/>
      <c r="E39" s="32">
        <v>71</v>
      </c>
      <c r="F39" s="33" t="s">
        <v>251</v>
      </c>
      <c r="G39" s="38" t="s">
        <v>251</v>
      </c>
      <c r="H39" s="21"/>
      <c r="I39" s="32">
        <v>98</v>
      </c>
      <c r="J39" s="33" t="s">
        <v>251</v>
      </c>
      <c r="K39" s="38" t="s">
        <v>251</v>
      </c>
      <c r="L39" s="21"/>
      <c r="M39" s="32">
        <v>113</v>
      </c>
      <c r="N39" s="33" t="s">
        <v>251</v>
      </c>
    </row>
    <row r="40" spans="1:14" x14ac:dyDescent="0.25">
      <c r="A40" s="54"/>
      <c r="B40" s="46" t="s">
        <v>453</v>
      </c>
      <c r="C40" s="18" t="s">
        <v>251</v>
      </c>
      <c r="D40" s="17"/>
      <c r="E40" s="64" t="s">
        <v>317</v>
      </c>
      <c r="F40" s="17" t="s">
        <v>251</v>
      </c>
      <c r="G40" s="18" t="s">
        <v>251</v>
      </c>
      <c r="H40" s="17"/>
      <c r="I40" s="64" t="s">
        <v>317</v>
      </c>
      <c r="J40" s="17" t="s">
        <v>251</v>
      </c>
      <c r="K40" s="18" t="s">
        <v>251</v>
      </c>
      <c r="L40" s="17"/>
      <c r="M40" s="64" t="s">
        <v>317</v>
      </c>
      <c r="N40" s="17" t="s">
        <v>251</v>
      </c>
    </row>
    <row r="41" spans="1:14" x14ac:dyDescent="0.25">
      <c r="A41" s="54"/>
      <c r="B41" s="45" t="s">
        <v>454</v>
      </c>
      <c r="C41" s="38" t="s">
        <v>251</v>
      </c>
      <c r="D41" s="33"/>
      <c r="E41" s="62" t="s">
        <v>317</v>
      </c>
      <c r="F41" s="33" t="s">
        <v>251</v>
      </c>
      <c r="G41" s="38" t="s">
        <v>251</v>
      </c>
      <c r="H41" s="33"/>
      <c r="I41" s="62" t="s">
        <v>317</v>
      </c>
      <c r="J41" s="33" t="s">
        <v>251</v>
      </c>
      <c r="K41" s="38" t="s">
        <v>251</v>
      </c>
      <c r="L41" s="33"/>
      <c r="M41" s="62" t="s">
        <v>317</v>
      </c>
      <c r="N41" s="33" t="s">
        <v>251</v>
      </c>
    </row>
    <row r="42" spans="1:14" ht="15.75" thickBot="1" x14ac:dyDescent="0.3">
      <c r="A42" s="54"/>
      <c r="B42" s="46" t="s">
        <v>435</v>
      </c>
      <c r="C42" s="18" t="s">
        <v>251</v>
      </c>
      <c r="D42" s="14"/>
      <c r="E42" s="43">
        <v>532</v>
      </c>
      <c r="F42" s="17" t="s">
        <v>251</v>
      </c>
      <c r="G42" s="18" t="s">
        <v>251</v>
      </c>
      <c r="H42" s="14"/>
      <c r="I42" s="43">
        <v>137</v>
      </c>
      <c r="J42" s="17" t="s">
        <v>251</v>
      </c>
      <c r="K42" s="18" t="s">
        <v>251</v>
      </c>
      <c r="L42" s="14"/>
      <c r="M42" s="43">
        <v>24</v>
      </c>
      <c r="N42" s="17" t="s">
        <v>251</v>
      </c>
    </row>
    <row r="43" spans="1:14" x14ac:dyDescent="0.25">
      <c r="A43" s="54"/>
      <c r="B43" s="36"/>
      <c r="C43" s="36" t="s">
        <v>251</v>
      </c>
      <c r="D43" s="37"/>
      <c r="E43" s="37"/>
      <c r="F43" s="36"/>
      <c r="G43" s="36" t="s">
        <v>251</v>
      </c>
      <c r="H43" s="37"/>
      <c r="I43" s="37"/>
      <c r="J43" s="36"/>
      <c r="K43" s="36" t="s">
        <v>251</v>
      </c>
      <c r="L43" s="37"/>
      <c r="M43" s="37"/>
      <c r="N43" s="36"/>
    </row>
    <row r="44" spans="1:14" x14ac:dyDescent="0.25">
      <c r="A44" s="54"/>
      <c r="B44" s="72" t="s">
        <v>436</v>
      </c>
      <c r="C44" s="38" t="s">
        <v>251</v>
      </c>
      <c r="D44" s="21"/>
      <c r="E44" s="32">
        <v>668</v>
      </c>
      <c r="F44" s="33" t="s">
        <v>251</v>
      </c>
      <c r="G44" s="38" t="s">
        <v>251</v>
      </c>
      <c r="H44" s="21"/>
      <c r="I44" s="32">
        <v>782</v>
      </c>
      <c r="J44" s="33" t="s">
        <v>251</v>
      </c>
      <c r="K44" s="38" t="s">
        <v>251</v>
      </c>
      <c r="L44" s="21"/>
      <c r="M44" s="32">
        <v>163</v>
      </c>
      <c r="N44" s="33" t="s">
        <v>251</v>
      </c>
    </row>
    <row r="45" spans="1:14" x14ac:dyDescent="0.25">
      <c r="A45" s="54"/>
      <c r="B45" s="40" t="s">
        <v>312</v>
      </c>
      <c r="C45" s="18" t="s">
        <v>251</v>
      </c>
      <c r="D45" s="14"/>
      <c r="E45" s="14"/>
      <c r="F45" s="14"/>
      <c r="G45" s="18" t="s">
        <v>251</v>
      </c>
      <c r="H45" s="14"/>
      <c r="I45" s="14"/>
      <c r="J45" s="14"/>
      <c r="K45" s="18" t="s">
        <v>251</v>
      </c>
      <c r="L45" s="14"/>
      <c r="M45" s="14"/>
      <c r="N45" s="14"/>
    </row>
    <row r="46" spans="1:14" x14ac:dyDescent="0.25">
      <c r="A46" s="54"/>
      <c r="B46" s="45" t="s">
        <v>285</v>
      </c>
      <c r="C46" s="38" t="s">
        <v>251</v>
      </c>
      <c r="D46" s="21"/>
      <c r="E46" s="32">
        <v>114</v>
      </c>
      <c r="F46" s="33" t="s">
        <v>251</v>
      </c>
      <c r="G46" s="38" t="s">
        <v>251</v>
      </c>
      <c r="H46" s="21"/>
      <c r="I46" s="32">
        <v>77</v>
      </c>
      <c r="J46" s="33" t="s">
        <v>251</v>
      </c>
      <c r="K46" s="38" t="s">
        <v>251</v>
      </c>
      <c r="L46" s="21"/>
      <c r="M46" s="32">
        <v>10</v>
      </c>
      <c r="N46" s="33" t="s">
        <v>251</v>
      </c>
    </row>
    <row r="47" spans="1:14" x14ac:dyDescent="0.25">
      <c r="A47" s="54"/>
      <c r="B47" s="46" t="s">
        <v>437</v>
      </c>
      <c r="C47" s="18" t="s">
        <v>251</v>
      </c>
      <c r="D47" s="17"/>
      <c r="E47" s="64" t="s">
        <v>317</v>
      </c>
      <c r="F47" s="17" t="s">
        <v>251</v>
      </c>
      <c r="G47" s="18" t="s">
        <v>251</v>
      </c>
      <c r="H47" s="17"/>
      <c r="I47" s="64" t="s">
        <v>317</v>
      </c>
      <c r="J47" s="17" t="s">
        <v>251</v>
      </c>
      <c r="K47" s="18" t="s">
        <v>251</v>
      </c>
      <c r="L47" s="17"/>
      <c r="M47" s="64" t="s">
        <v>317</v>
      </c>
      <c r="N47" s="17" t="s">
        <v>251</v>
      </c>
    </row>
    <row r="48" spans="1:14" ht="15.75" thickBot="1" x14ac:dyDescent="0.3">
      <c r="A48" s="54"/>
      <c r="B48" s="45" t="s">
        <v>411</v>
      </c>
      <c r="C48" s="38" t="s">
        <v>251</v>
      </c>
      <c r="D48" s="33"/>
      <c r="E48" s="62" t="s">
        <v>317</v>
      </c>
      <c r="F48" s="33" t="s">
        <v>251</v>
      </c>
      <c r="G48" s="38" t="s">
        <v>251</v>
      </c>
      <c r="H48" s="33"/>
      <c r="I48" s="62" t="s">
        <v>317</v>
      </c>
      <c r="J48" s="33" t="s">
        <v>251</v>
      </c>
      <c r="K48" s="38" t="s">
        <v>251</v>
      </c>
      <c r="L48" s="33"/>
      <c r="M48" s="62" t="s">
        <v>317</v>
      </c>
      <c r="N48" s="33" t="s">
        <v>251</v>
      </c>
    </row>
    <row r="49" spans="1:14" x14ac:dyDescent="0.25">
      <c r="A49" s="54"/>
      <c r="B49" s="36"/>
      <c r="C49" s="36" t="s">
        <v>251</v>
      </c>
      <c r="D49" s="37"/>
      <c r="E49" s="37"/>
      <c r="F49" s="36"/>
      <c r="G49" s="36" t="s">
        <v>251</v>
      </c>
      <c r="H49" s="37"/>
      <c r="I49" s="37"/>
      <c r="J49" s="36"/>
      <c r="K49" s="36" t="s">
        <v>251</v>
      </c>
      <c r="L49" s="37"/>
      <c r="M49" s="37"/>
      <c r="N49" s="36"/>
    </row>
    <row r="50" spans="1:14" x14ac:dyDescent="0.25">
      <c r="A50" s="54"/>
      <c r="B50" s="71" t="s">
        <v>438</v>
      </c>
      <c r="C50" s="18" t="s">
        <v>251</v>
      </c>
      <c r="D50" s="14"/>
      <c r="E50" s="43">
        <v>114</v>
      </c>
      <c r="F50" s="17" t="s">
        <v>251</v>
      </c>
      <c r="G50" s="18" t="s">
        <v>251</v>
      </c>
      <c r="H50" s="14"/>
      <c r="I50" s="43">
        <v>77</v>
      </c>
      <c r="J50" s="17" t="s">
        <v>251</v>
      </c>
      <c r="K50" s="18" t="s">
        <v>251</v>
      </c>
      <c r="L50" s="14"/>
      <c r="M50" s="43">
        <v>10</v>
      </c>
      <c r="N50" s="17" t="s">
        <v>251</v>
      </c>
    </row>
    <row r="51" spans="1:14" x14ac:dyDescent="0.25">
      <c r="A51" s="54"/>
      <c r="B51" s="19" t="s">
        <v>286</v>
      </c>
      <c r="C51" s="38" t="s">
        <v>251</v>
      </c>
      <c r="D51" s="21"/>
      <c r="E51" s="21"/>
      <c r="F51" s="21"/>
      <c r="G51" s="38" t="s">
        <v>251</v>
      </c>
      <c r="H51" s="21"/>
      <c r="I51" s="21"/>
      <c r="J51" s="21"/>
      <c r="K51" s="38" t="s">
        <v>251</v>
      </c>
      <c r="L51" s="21"/>
      <c r="M51" s="21"/>
      <c r="N51" s="21"/>
    </row>
    <row r="52" spans="1:14" x14ac:dyDescent="0.25">
      <c r="A52" s="54"/>
      <c r="B52" s="46" t="s">
        <v>455</v>
      </c>
      <c r="C52" s="18" t="s">
        <v>251</v>
      </c>
      <c r="D52" s="14"/>
      <c r="E52" s="43">
        <v>488</v>
      </c>
      <c r="F52" s="17" t="s">
        <v>251</v>
      </c>
      <c r="G52" s="18" t="s">
        <v>251</v>
      </c>
      <c r="H52" s="14"/>
      <c r="I52" s="43">
        <v>84</v>
      </c>
      <c r="J52" s="17" t="s">
        <v>251</v>
      </c>
      <c r="K52" s="18" t="s">
        <v>251</v>
      </c>
      <c r="L52" s="14"/>
      <c r="M52" s="43">
        <v>96</v>
      </c>
      <c r="N52" s="17" t="s">
        <v>251</v>
      </c>
    </row>
    <row r="53" spans="1:14" x14ac:dyDescent="0.25">
      <c r="A53" s="54"/>
      <c r="B53" s="45" t="s">
        <v>456</v>
      </c>
      <c r="C53" s="38" t="s">
        <v>251</v>
      </c>
      <c r="D53" s="33"/>
      <c r="E53" s="62" t="s">
        <v>317</v>
      </c>
      <c r="F53" s="33" t="s">
        <v>251</v>
      </c>
      <c r="G53" s="38" t="s">
        <v>251</v>
      </c>
      <c r="H53" s="33"/>
      <c r="I53" s="62" t="s">
        <v>317</v>
      </c>
      <c r="J53" s="33" t="s">
        <v>251</v>
      </c>
      <c r="K53" s="38" t="s">
        <v>251</v>
      </c>
      <c r="L53" s="33"/>
      <c r="M53" s="62" t="s">
        <v>317</v>
      </c>
      <c r="N53" s="33" t="s">
        <v>251</v>
      </c>
    </row>
    <row r="54" spans="1:14" x14ac:dyDescent="0.25">
      <c r="A54" s="54"/>
      <c r="B54" s="46" t="s">
        <v>457</v>
      </c>
      <c r="C54" s="18" t="s">
        <v>251</v>
      </c>
      <c r="D54" s="14"/>
      <c r="E54" s="43">
        <v>658</v>
      </c>
      <c r="F54" s="17" t="s">
        <v>251</v>
      </c>
      <c r="G54" s="18" t="s">
        <v>251</v>
      </c>
      <c r="H54" s="14"/>
      <c r="I54" s="43">
        <v>737</v>
      </c>
      <c r="J54" s="17" t="s">
        <v>251</v>
      </c>
      <c r="K54" s="18" t="s">
        <v>251</v>
      </c>
      <c r="L54" s="14"/>
      <c r="M54" s="43">
        <v>803</v>
      </c>
      <c r="N54" s="17" t="s">
        <v>251</v>
      </c>
    </row>
    <row r="55" spans="1:14" ht="15.75" thickBot="1" x14ac:dyDescent="0.3">
      <c r="A55" s="54"/>
      <c r="B55" s="45" t="s">
        <v>458</v>
      </c>
      <c r="C55" s="38" t="s">
        <v>251</v>
      </c>
      <c r="D55" s="21"/>
      <c r="E55" s="32">
        <v>124</v>
      </c>
      <c r="F55" s="33" t="s">
        <v>251</v>
      </c>
      <c r="G55" s="38" t="s">
        <v>251</v>
      </c>
      <c r="H55" s="21"/>
      <c r="I55" s="32">
        <v>127</v>
      </c>
      <c r="J55" s="33" t="s">
        <v>251</v>
      </c>
      <c r="K55" s="38" t="s">
        <v>251</v>
      </c>
      <c r="L55" s="21"/>
      <c r="M55" s="32">
        <v>144</v>
      </c>
      <c r="N55" s="33" t="s">
        <v>251</v>
      </c>
    </row>
    <row r="56" spans="1:14" x14ac:dyDescent="0.25">
      <c r="A56" s="54"/>
      <c r="B56" s="36"/>
      <c r="C56" s="36" t="s">
        <v>251</v>
      </c>
      <c r="D56" s="37"/>
      <c r="E56" s="37"/>
      <c r="F56" s="36"/>
      <c r="G56" s="36" t="s">
        <v>251</v>
      </c>
      <c r="H56" s="37"/>
      <c r="I56" s="37"/>
      <c r="J56" s="36"/>
      <c r="K56" s="36" t="s">
        <v>251</v>
      </c>
      <c r="L56" s="37"/>
      <c r="M56" s="37"/>
      <c r="N56" s="36"/>
    </row>
    <row r="57" spans="1:14" ht="15.75" thickBot="1" x14ac:dyDescent="0.3">
      <c r="A57" s="54"/>
      <c r="B57" s="71" t="s">
        <v>443</v>
      </c>
      <c r="C57" s="18" t="s">
        <v>251</v>
      </c>
      <c r="D57" s="14"/>
      <c r="E57" s="25">
        <v>1270</v>
      </c>
      <c r="F57" s="17" t="s">
        <v>251</v>
      </c>
      <c r="G57" s="18" t="s">
        <v>251</v>
      </c>
      <c r="H57" s="14"/>
      <c r="I57" s="43">
        <v>948</v>
      </c>
      <c r="J57" s="17" t="s">
        <v>251</v>
      </c>
      <c r="K57" s="18" t="s">
        <v>251</v>
      </c>
      <c r="L57" s="14"/>
      <c r="M57" s="25">
        <v>1043</v>
      </c>
      <c r="N57" s="17" t="s">
        <v>251</v>
      </c>
    </row>
    <row r="58" spans="1:14" x14ac:dyDescent="0.25">
      <c r="A58" s="54"/>
      <c r="B58" s="36"/>
      <c r="C58" s="36" t="s">
        <v>251</v>
      </c>
      <c r="D58" s="37"/>
      <c r="E58" s="37"/>
      <c r="F58" s="36"/>
      <c r="G58" s="36" t="s">
        <v>251</v>
      </c>
      <c r="H58" s="37"/>
      <c r="I58" s="37"/>
      <c r="J58" s="36"/>
      <c r="K58" s="36" t="s">
        <v>251</v>
      </c>
      <c r="L58" s="37"/>
      <c r="M58" s="37"/>
      <c r="N58" s="36"/>
    </row>
    <row r="59" spans="1:14" ht="15.75" thickBot="1" x14ac:dyDescent="0.3">
      <c r="A59" s="54"/>
      <c r="B59" s="19" t="s">
        <v>461</v>
      </c>
      <c r="C59" s="38" t="s">
        <v>251</v>
      </c>
      <c r="D59" s="21"/>
      <c r="E59" s="35">
        <v>2052</v>
      </c>
      <c r="F59" s="33" t="s">
        <v>251</v>
      </c>
      <c r="G59" s="38" t="s">
        <v>251</v>
      </c>
      <c r="H59" s="21"/>
      <c r="I59" s="35">
        <v>1807</v>
      </c>
      <c r="J59" s="33" t="s">
        <v>251</v>
      </c>
      <c r="K59" s="38" t="s">
        <v>251</v>
      </c>
      <c r="L59" s="21"/>
      <c r="M59" s="35">
        <v>1216</v>
      </c>
      <c r="N59" s="33" t="s">
        <v>251</v>
      </c>
    </row>
    <row r="60" spans="1:14" x14ac:dyDescent="0.25">
      <c r="A60" s="54"/>
      <c r="B60" s="36"/>
      <c r="C60" s="36" t="s">
        <v>251</v>
      </c>
      <c r="D60" s="37"/>
      <c r="E60" s="37"/>
      <c r="F60" s="36"/>
      <c r="G60" s="36" t="s">
        <v>251</v>
      </c>
      <c r="H60" s="37"/>
      <c r="I60" s="37"/>
      <c r="J60" s="36"/>
      <c r="K60" s="36" t="s">
        <v>251</v>
      </c>
      <c r="L60" s="37"/>
      <c r="M60" s="37"/>
      <c r="N60" s="36"/>
    </row>
    <row r="61" spans="1:14" ht="15.75" thickBot="1" x14ac:dyDescent="0.3">
      <c r="A61" s="54"/>
      <c r="B61" s="40" t="s">
        <v>462</v>
      </c>
      <c r="C61" s="18" t="s">
        <v>251</v>
      </c>
      <c r="D61" s="14"/>
      <c r="E61" s="25">
        <v>4198</v>
      </c>
      <c r="F61" s="17" t="s">
        <v>251</v>
      </c>
      <c r="G61" s="18" t="s">
        <v>251</v>
      </c>
      <c r="H61" s="14"/>
      <c r="I61" s="25">
        <v>4136</v>
      </c>
      <c r="J61" s="17" t="s">
        <v>251</v>
      </c>
      <c r="K61" s="18" t="s">
        <v>251</v>
      </c>
      <c r="L61" s="14"/>
      <c r="M61" s="25">
        <v>5464</v>
      </c>
      <c r="N61" s="17" t="s">
        <v>251</v>
      </c>
    </row>
    <row r="62" spans="1:14" x14ac:dyDescent="0.25">
      <c r="A62" s="54"/>
      <c r="B62" s="36"/>
      <c r="C62" s="36" t="s">
        <v>251</v>
      </c>
      <c r="D62" s="37"/>
      <c r="E62" s="37"/>
      <c r="F62" s="36"/>
      <c r="G62" s="36" t="s">
        <v>251</v>
      </c>
      <c r="H62" s="37"/>
      <c r="I62" s="37"/>
      <c r="J62" s="36"/>
      <c r="K62" s="36" t="s">
        <v>251</v>
      </c>
      <c r="L62" s="37"/>
      <c r="M62" s="37"/>
      <c r="N62" s="36"/>
    </row>
    <row r="63" spans="1:14" x14ac:dyDescent="0.25">
      <c r="A63" s="54"/>
      <c r="B63" s="26" t="s">
        <v>463</v>
      </c>
      <c r="C63" s="38" t="s">
        <v>251</v>
      </c>
      <c r="D63" s="21"/>
      <c r="E63" s="21"/>
      <c r="F63" s="21"/>
      <c r="G63" s="38" t="s">
        <v>251</v>
      </c>
      <c r="H63" s="21"/>
      <c r="I63" s="21"/>
      <c r="J63" s="21"/>
      <c r="K63" s="38" t="s">
        <v>251</v>
      </c>
      <c r="L63" s="21"/>
      <c r="M63" s="21"/>
      <c r="N63" s="21"/>
    </row>
    <row r="64" spans="1:14" x14ac:dyDescent="0.25">
      <c r="A64" s="54"/>
      <c r="B64" s="22" t="s">
        <v>284</v>
      </c>
      <c r="C64" s="18" t="s">
        <v>251</v>
      </c>
      <c r="D64" s="14"/>
      <c r="E64" s="43">
        <v>756</v>
      </c>
      <c r="F64" s="17" t="s">
        <v>251</v>
      </c>
      <c r="G64" s="18" t="s">
        <v>251</v>
      </c>
      <c r="H64" s="14"/>
      <c r="I64" s="25">
        <v>1360</v>
      </c>
      <c r="J64" s="17" t="s">
        <v>251</v>
      </c>
      <c r="K64" s="18" t="s">
        <v>251</v>
      </c>
      <c r="L64" s="14"/>
      <c r="M64" s="25">
        <v>1267</v>
      </c>
      <c r="N64" s="17" t="s">
        <v>251</v>
      </c>
    </row>
    <row r="65" spans="1:22" x14ac:dyDescent="0.25">
      <c r="A65" s="54"/>
      <c r="B65" s="19" t="s">
        <v>312</v>
      </c>
      <c r="C65" s="38" t="s">
        <v>251</v>
      </c>
      <c r="D65" s="21"/>
      <c r="E65" s="35">
        <v>1132</v>
      </c>
      <c r="F65" s="33" t="s">
        <v>251</v>
      </c>
      <c r="G65" s="38" t="s">
        <v>251</v>
      </c>
      <c r="H65" s="21"/>
      <c r="I65" s="35">
        <v>1262</v>
      </c>
      <c r="J65" s="33" t="s">
        <v>251</v>
      </c>
      <c r="K65" s="38" t="s">
        <v>251</v>
      </c>
      <c r="L65" s="21"/>
      <c r="M65" s="35">
        <v>1299</v>
      </c>
      <c r="N65" s="33" t="s">
        <v>251</v>
      </c>
    </row>
    <row r="66" spans="1:22" ht="15.75" thickBot="1" x14ac:dyDescent="0.3">
      <c r="A66" s="54"/>
      <c r="B66" s="40" t="s">
        <v>286</v>
      </c>
      <c r="C66" s="18" t="s">
        <v>251</v>
      </c>
      <c r="D66" s="14"/>
      <c r="E66" s="43">
        <v>32</v>
      </c>
      <c r="F66" s="17" t="s">
        <v>251</v>
      </c>
      <c r="G66" s="18" t="s">
        <v>251</v>
      </c>
      <c r="H66" s="14"/>
      <c r="I66" s="43">
        <v>902</v>
      </c>
      <c r="J66" s="17" t="s">
        <v>251</v>
      </c>
      <c r="K66" s="18" t="s">
        <v>251</v>
      </c>
      <c r="L66" s="14"/>
      <c r="M66" s="25">
        <v>2716</v>
      </c>
      <c r="N66" s="17" t="s">
        <v>251</v>
      </c>
    </row>
    <row r="67" spans="1:22" x14ac:dyDescent="0.25">
      <c r="A67" s="54"/>
      <c r="B67" s="36"/>
      <c r="C67" s="36" t="s">
        <v>251</v>
      </c>
      <c r="D67" s="37"/>
      <c r="E67" s="37"/>
      <c r="F67" s="36"/>
      <c r="G67" s="36" t="s">
        <v>251</v>
      </c>
      <c r="H67" s="37"/>
      <c r="I67" s="37"/>
      <c r="J67" s="36"/>
      <c r="K67" s="36" t="s">
        <v>251</v>
      </c>
      <c r="L67" s="37"/>
      <c r="M67" s="37"/>
      <c r="N67" s="36"/>
    </row>
    <row r="68" spans="1:22" ht="26.25" thickBot="1" x14ac:dyDescent="0.3">
      <c r="A68" s="54"/>
      <c r="B68" s="26" t="s">
        <v>464</v>
      </c>
      <c r="C68" s="38" t="s">
        <v>251</v>
      </c>
      <c r="D68" s="21"/>
      <c r="E68" s="35">
        <v>1920</v>
      </c>
      <c r="F68" s="33" t="s">
        <v>251</v>
      </c>
      <c r="G68" s="38" t="s">
        <v>251</v>
      </c>
      <c r="H68" s="21"/>
      <c r="I68" s="35">
        <v>3524</v>
      </c>
      <c r="J68" s="33" t="s">
        <v>251</v>
      </c>
      <c r="K68" s="38" t="s">
        <v>251</v>
      </c>
      <c r="L68" s="21"/>
      <c r="M68" s="35">
        <v>5282</v>
      </c>
      <c r="N68" s="33" t="s">
        <v>251</v>
      </c>
    </row>
    <row r="69" spans="1:22" x14ac:dyDescent="0.25">
      <c r="A69" s="54"/>
      <c r="B69" s="36"/>
      <c r="C69" s="36" t="s">
        <v>251</v>
      </c>
      <c r="D69" s="37"/>
      <c r="E69" s="37"/>
      <c r="F69" s="36"/>
      <c r="G69" s="36" t="s">
        <v>251</v>
      </c>
      <c r="H69" s="37"/>
      <c r="I69" s="37"/>
      <c r="J69" s="36"/>
      <c r="K69" s="36" t="s">
        <v>251</v>
      </c>
      <c r="L69" s="37"/>
      <c r="M69" s="37"/>
      <c r="N69" s="36"/>
    </row>
    <row r="70" spans="1:22" ht="15.75" thickBot="1" x14ac:dyDescent="0.3">
      <c r="A70" s="54"/>
      <c r="B70" s="40" t="s">
        <v>465</v>
      </c>
      <c r="C70" s="18" t="s">
        <v>251</v>
      </c>
      <c r="D70" s="14" t="s">
        <v>254</v>
      </c>
      <c r="E70" s="25">
        <v>15992</v>
      </c>
      <c r="F70" s="17" t="s">
        <v>251</v>
      </c>
      <c r="G70" s="18" t="s">
        <v>251</v>
      </c>
      <c r="H70" s="14" t="s">
        <v>254</v>
      </c>
      <c r="I70" s="25">
        <v>18270</v>
      </c>
      <c r="J70" s="17" t="s">
        <v>251</v>
      </c>
      <c r="K70" s="18" t="s">
        <v>251</v>
      </c>
      <c r="L70" s="14" t="s">
        <v>254</v>
      </c>
      <c r="M70" s="25">
        <v>18882</v>
      </c>
      <c r="N70" s="17" t="s">
        <v>251</v>
      </c>
    </row>
    <row r="71" spans="1:22" ht="15.75" thickTop="1" x14ac:dyDescent="0.25">
      <c r="A71" s="54"/>
      <c r="B71" s="36"/>
      <c r="C71" s="36" t="s">
        <v>251</v>
      </c>
      <c r="D71" s="44"/>
      <c r="E71" s="44"/>
      <c r="F71" s="36"/>
      <c r="G71" s="36" t="s">
        <v>251</v>
      </c>
      <c r="H71" s="44"/>
      <c r="I71" s="44"/>
      <c r="J71" s="36"/>
      <c r="K71" s="36" t="s">
        <v>251</v>
      </c>
      <c r="L71" s="44"/>
      <c r="M71" s="44"/>
      <c r="N71" s="36"/>
    </row>
    <row r="72" spans="1:22" x14ac:dyDescent="0.25">
      <c r="A72" s="54"/>
      <c r="B72" s="57"/>
      <c r="C72" s="57"/>
      <c r="D72" s="57"/>
      <c r="E72" s="57"/>
      <c r="F72" s="57"/>
      <c r="G72" s="57"/>
      <c r="H72" s="57"/>
      <c r="I72" s="57"/>
      <c r="J72" s="57"/>
      <c r="K72" s="57"/>
      <c r="L72" s="57"/>
      <c r="M72" s="57"/>
      <c r="N72" s="57"/>
      <c r="O72" s="57"/>
      <c r="P72" s="57"/>
      <c r="Q72" s="57"/>
      <c r="R72" s="57"/>
      <c r="S72" s="57"/>
      <c r="T72" s="57"/>
      <c r="U72" s="57"/>
      <c r="V72" s="57"/>
    </row>
    <row r="73" spans="1:22" x14ac:dyDescent="0.25">
      <c r="A73" s="54"/>
      <c r="B73" s="56" t="s">
        <v>466</v>
      </c>
      <c r="C73" s="56"/>
      <c r="D73" s="56"/>
      <c r="E73" s="56"/>
      <c r="F73" s="56"/>
      <c r="G73" s="56"/>
      <c r="H73" s="56"/>
      <c r="I73" s="56"/>
      <c r="J73" s="56"/>
      <c r="K73" s="56"/>
      <c r="L73" s="56"/>
      <c r="M73" s="56"/>
      <c r="N73" s="56"/>
      <c r="O73" s="56"/>
      <c r="P73" s="56"/>
      <c r="Q73" s="56"/>
      <c r="R73" s="56"/>
      <c r="S73" s="56"/>
      <c r="T73" s="56"/>
      <c r="U73" s="56"/>
      <c r="V73" s="56"/>
    </row>
    <row r="74" spans="1:22" x14ac:dyDescent="0.25">
      <c r="A74" s="54"/>
      <c r="B74" s="56" t="s">
        <v>467</v>
      </c>
      <c r="C74" s="56"/>
      <c r="D74" s="56"/>
      <c r="E74" s="56"/>
      <c r="F74" s="56"/>
      <c r="G74" s="56"/>
      <c r="H74" s="56"/>
      <c r="I74" s="56"/>
      <c r="J74" s="56"/>
      <c r="K74" s="56"/>
      <c r="L74" s="56"/>
      <c r="M74" s="56"/>
      <c r="N74" s="56"/>
      <c r="O74" s="56"/>
      <c r="P74" s="56"/>
      <c r="Q74" s="56"/>
      <c r="R74" s="56"/>
      <c r="S74" s="56"/>
      <c r="T74" s="56"/>
      <c r="U74" s="56"/>
      <c r="V74" s="56"/>
    </row>
    <row r="75" spans="1:22" ht="25.5" customHeight="1" x14ac:dyDescent="0.25">
      <c r="A75" s="54"/>
      <c r="B75" s="56" t="s">
        <v>468</v>
      </c>
      <c r="C75" s="56"/>
      <c r="D75" s="56"/>
      <c r="E75" s="56"/>
      <c r="F75" s="56"/>
      <c r="G75" s="56"/>
      <c r="H75" s="56"/>
      <c r="I75" s="56"/>
      <c r="J75" s="56"/>
      <c r="K75" s="56"/>
      <c r="L75" s="56"/>
      <c r="M75" s="56"/>
      <c r="N75" s="56"/>
      <c r="O75" s="56"/>
      <c r="P75" s="56"/>
      <c r="Q75" s="56"/>
      <c r="R75" s="56"/>
      <c r="S75" s="56"/>
      <c r="T75" s="56"/>
      <c r="U75" s="56"/>
      <c r="V75" s="56"/>
    </row>
    <row r="76" spans="1:22" ht="25.5" customHeight="1" x14ac:dyDescent="0.25">
      <c r="A76" s="54"/>
      <c r="B76" s="56" t="s">
        <v>469</v>
      </c>
      <c r="C76" s="56"/>
      <c r="D76" s="56"/>
      <c r="E76" s="56"/>
      <c r="F76" s="56"/>
      <c r="G76" s="56"/>
      <c r="H76" s="56"/>
      <c r="I76" s="56"/>
      <c r="J76" s="56"/>
      <c r="K76" s="56"/>
      <c r="L76" s="56"/>
      <c r="M76" s="56"/>
      <c r="N76" s="56"/>
      <c r="O76" s="56"/>
      <c r="P76" s="56"/>
      <c r="Q76" s="56"/>
      <c r="R76" s="56"/>
      <c r="S76" s="56"/>
      <c r="T76" s="56"/>
      <c r="U76" s="56"/>
      <c r="V76" s="56"/>
    </row>
    <row r="77" spans="1:22" x14ac:dyDescent="0.25">
      <c r="A77" s="54"/>
      <c r="B77" s="56" t="s">
        <v>470</v>
      </c>
      <c r="C77" s="56"/>
      <c r="D77" s="56"/>
      <c r="E77" s="56"/>
      <c r="F77" s="56"/>
      <c r="G77" s="56"/>
      <c r="H77" s="56"/>
      <c r="I77" s="56"/>
      <c r="J77" s="56"/>
      <c r="K77" s="56"/>
      <c r="L77" s="56"/>
      <c r="M77" s="56"/>
      <c r="N77" s="56"/>
      <c r="O77" s="56"/>
      <c r="P77" s="56"/>
      <c r="Q77" s="56"/>
      <c r="R77" s="56"/>
      <c r="S77" s="56"/>
      <c r="T77" s="56"/>
      <c r="U77" s="56"/>
      <c r="V77" s="56"/>
    </row>
    <row r="78" spans="1:22" ht="15.75" x14ac:dyDescent="0.25">
      <c r="A78" s="54"/>
      <c r="B78" s="58"/>
      <c r="C78" s="58"/>
      <c r="D78" s="58"/>
      <c r="E78" s="58"/>
      <c r="F78" s="58"/>
      <c r="G78" s="58"/>
      <c r="H78" s="58"/>
      <c r="I78" s="58"/>
      <c r="J78" s="58"/>
      <c r="K78" s="58"/>
      <c r="L78" s="58"/>
      <c r="M78" s="58"/>
      <c r="N78" s="58"/>
      <c r="O78" s="58"/>
      <c r="P78" s="58"/>
      <c r="Q78" s="58"/>
      <c r="R78" s="58"/>
      <c r="S78" s="58"/>
      <c r="T78" s="58"/>
      <c r="U78" s="58"/>
      <c r="V78" s="58"/>
    </row>
    <row r="79" spans="1:22" x14ac:dyDescent="0.25">
      <c r="A79" s="54"/>
      <c r="B79" s="14"/>
      <c r="C79" s="14"/>
      <c r="D79" s="14"/>
      <c r="E79" s="14"/>
      <c r="F79" s="14"/>
      <c r="G79" s="14"/>
      <c r="H79" s="14"/>
      <c r="I79" s="14"/>
      <c r="J79" s="14"/>
      <c r="K79" s="14"/>
      <c r="L79" s="14"/>
      <c r="M79" s="14"/>
      <c r="N79" s="14"/>
      <c r="O79" s="14"/>
      <c r="P79" s="14"/>
      <c r="Q79" s="14"/>
      <c r="R79" s="14"/>
      <c r="S79" s="14"/>
      <c r="T79" s="14"/>
      <c r="U79" s="14"/>
      <c r="V79" s="14"/>
    </row>
    <row r="80" spans="1:22" x14ac:dyDescent="0.25">
      <c r="A80" s="54"/>
      <c r="B80" s="73">
        <v>41639</v>
      </c>
      <c r="C80" s="47" t="s">
        <v>251</v>
      </c>
      <c r="D80" s="48" t="s">
        <v>284</v>
      </c>
      <c r="E80" s="48"/>
      <c r="F80" s="47"/>
      <c r="G80" s="47" t="s">
        <v>251</v>
      </c>
      <c r="H80" s="48" t="s">
        <v>471</v>
      </c>
      <c r="I80" s="48"/>
      <c r="J80" s="47"/>
      <c r="K80" s="47" t="s">
        <v>251</v>
      </c>
      <c r="L80" s="48" t="s">
        <v>473</v>
      </c>
      <c r="M80" s="48"/>
      <c r="N80" s="47"/>
      <c r="O80" s="47" t="s">
        <v>251</v>
      </c>
      <c r="P80" s="48" t="s">
        <v>286</v>
      </c>
      <c r="Q80" s="48"/>
      <c r="R80" s="47"/>
      <c r="S80" s="47" t="s">
        <v>251</v>
      </c>
      <c r="T80" s="48" t="s">
        <v>144</v>
      </c>
      <c r="U80" s="48"/>
      <c r="V80" s="47"/>
    </row>
    <row r="81" spans="1:22" ht="15.75" thickBot="1" x14ac:dyDescent="0.3">
      <c r="A81" s="54"/>
      <c r="B81" s="73"/>
      <c r="C81" s="47"/>
      <c r="D81" s="49"/>
      <c r="E81" s="49"/>
      <c r="F81" s="47"/>
      <c r="G81" s="47"/>
      <c r="H81" s="49" t="s">
        <v>472</v>
      </c>
      <c r="I81" s="49"/>
      <c r="J81" s="47"/>
      <c r="K81" s="47"/>
      <c r="L81" s="49" t="s">
        <v>474</v>
      </c>
      <c r="M81" s="49"/>
      <c r="N81" s="47"/>
      <c r="O81" s="47"/>
      <c r="P81" s="49"/>
      <c r="Q81" s="49"/>
      <c r="R81" s="47"/>
      <c r="S81" s="47"/>
      <c r="T81" s="49"/>
      <c r="U81" s="49"/>
      <c r="V81" s="47"/>
    </row>
    <row r="82" spans="1:22" x14ac:dyDescent="0.25">
      <c r="A82" s="54"/>
      <c r="B82" s="19" t="s">
        <v>475</v>
      </c>
      <c r="C82" s="21" t="s">
        <v>251</v>
      </c>
      <c r="D82" s="21"/>
      <c r="E82" s="21"/>
      <c r="F82" s="21"/>
      <c r="G82" s="21" t="s">
        <v>251</v>
      </c>
      <c r="H82" s="21"/>
      <c r="I82" s="21"/>
      <c r="J82" s="21"/>
      <c r="K82" s="21" t="s">
        <v>251</v>
      </c>
      <c r="L82" s="21"/>
      <c r="M82" s="21"/>
      <c r="N82" s="21"/>
      <c r="O82" s="21" t="s">
        <v>251</v>
      </c>
      <c r="P82" s="21"/>
      <c r="Q82" s="21"/>
      <c r="R82" s="21"/>
      <c r="S82" s="21" t="s">
        <v>251</v>
      </c>
      <c r="T82" s="21"/>
      <c r="U82" s="21"/>
      <c r="V82" s="21"/>
    </row>
    <row r="83" spans="1:22" ht="25.5" x14ac:dyDescent="0.25">
      <c r="A83" s="54"/>
      <c r="B83" s="40" t="s">
        <v>476</v>
      </c>
      <c r="C83" s="14" t="s">
        <v>251</v>
      </c>
      <c r="D83" s="14"/>
      <c r="E83" s="14"/>
      <c r="F83" s="14"/>
      <c r="G83" s="14" t="s">
        <v>251</v>
      </c>
      <c r="H83" s="14"/>
      <c r="I83" s="14"/>
      <c r="J83" s="14"/>
      <c r="K83" s="14" t="s">
        <v>251</v>
      </c>
      <c r="L83" s="14"/>
      <c r="M83" s="14"/>
      <c r="N83" s="14"/>
      <c r="O83" s="14" t="s">
        <v>251</v>
      </c>
      <c r="P83" s="14"/>
      <c r="Q83" s="14"/>
      <c r="R83" s="14"/>
      <c r="S83" s="14" t="s">
        <v>251</v>
      </c>
      <c r="T83" s="14"/>
      <c r="U83" s="14"/>
      <c r="V83" s="14"/>
    </row>
    <row r="84" spans="1:22" x14ac:dyDescent="0.25">
      <c r="A84" s="54"/>
      <c r="B84" s="45" t="s">
        <v>477</v>
      </c>
      <c r="C84" s="21" t="s">
        <v>251</v>
      </c>
      <c r="D84" s="21" t="s">
        <v>254</v>
      </c>
      <c r="E84" s="35">
        <v>1312</v>
      </c>
      <c r="F84" s="33" t="s">
        <v>251</v>
      </c>
      <c r="G84" s="21" t="s">
        <v>251</v>
      </c>
      <c r="H84" s="33" t="s">
        <v>254</v>
      </c>
      <c r="I84" s="62" t="s">
        <v>317</v>
      </c>
      <c r="J84" s="33" t="s">
        <v>251</v>
      </c>
      <c r="K84" s="21" t="s">
        <v>251</v>
      </c>
      <c r="L84" s="33" t="s">
        <v>254</v>
      </c>
      <c r="M84" s="62" t="s">
        <v>317</v>
      </c>
      <c r="N84" s="33" t="s">
        <v>251</v>
      </c>
      <c r="O84" s="21" t="s">
        <v>251</v>
      </c>
      <c r="P84" s="33" t="s">
        <v>254</v>
      </c>
      <c r="Q84" s="62" t="s">
        <v>317</v>
      </c>
      <c r="R84" s="33" t="s">
        <v>251</v>
      </c>
      <c r="S84" s="21" t="s">
        <v>251</v>
      </c>
      <c r="T84" s="21" t="s">
        <v>254</v>
      </c>
      <c r="U84" s="35">
        <v>1312</v>
      </c>
      <c r="V84" s="33" t="s">
        <v>251</v>
      </c>
    </row>
    <row r="85" spans="1:22" x14ac:dyDescent="0.25">
      <c r="A85" s="54"/>
      <c r="B85" s="46" t="s">
        <v>478</v>
      </c>
      <c r="C85" s="14" t="s">
        <v>251</v>
      </c>
      <c r="D85" s="14"/>
      <c r="E85" s="25">
        <v>4963</v>
      </c>
      <c r="F85" s="17" t="s">
        <v>251</v>
      </c>
      <c r="G85" s="14" t="s">
        <v>251</v>
      </c>
      <c r="H85" s="14"/>
      <c r="I85" s="25">
        <v>3462</v>
      </c>
      <c r="J85" s="17" t="s">
        <v>251</v>
      </c>
      <c r="K85" s="14" t="s">
        <v>251</v>
      </c>
      <c r="L85" s="14"/>
      <c r="M85" s="25">
        <v>1638</v>
      </c>
      <c r="N85" s="17" t="s">
        <v>251</v>
      </c>
      <c r="O85" s="14" t="s">
        <v>251</v>
      </c>
      <c r="P85" s="14"/>
      <c r="Q85" s="25">
        <v>4228</v>
      </c>
      <c r="R85" s="17" t="s">
        <v>251</v>
      </c>
      <c r="S85" s="14" t="s">
        <v>251</v>
      </c>
      <c r="T85" s="14"/>
      <c r="U85" s="25">
        <v>14291</v>
      </c>
      <c r="V85" s="17" t="s">
        <v>251</v>
      </c>
    </row>
    <row r="86" spans="1:22" ht="26.25" thickBot="1" x14ac:dyDescent="0.3">
      <c r="A86" s="54"/>
      <c r="B86" s="45" t="s">
        <v>479</v>
      </c>
      <c r="C86" s="21" t="s">
        <v>251</v>
      </c>
      <c r="D86" s="21"/>
      <c r="E86" s="32">
        <v>389</v>
      </c>
      <c r="F86" s="33" t="s">
        <v>251</v>
      </c>
      <c r="G86" s="21" t="s">
        <v>251</v>
      </c>
      <c r="H86" s="33"/>
      <c r="I86" s="62" t="s">
        <v>317</v>
      </c>
      <c r="J86" s="33" t="s">
        <v>251</v>
      </c>
      <c r="K86" s="21" t="s">
        <v>251</v>
      </c>
      <c r="L86" s="33"/>
      <c r="M86" s="62" t="s">
        <v>317</v>
      </c>
      <c r="N86" s="33" t="s">
        <v>251</v>
      </c>
      <c r="O86" s="21" t="s">
        <v>251</v>
      </c>
      <c r="P86" s="33"/>
      <c r="Q86" s="62" t="s">
        <v>317</v>
      </c>
      <c r="R86" s="33" t="s">
        <v>251</v>
      </c>
      <c r="S86" s="21" t="s">
        <v>251</v>
      </c>
      <c r="T86" s="21"/>
      <c r="U86" s="32">
        <v>389</v>
      </c>
      <c r="V86" s="33" t="s">
        <v>251</v>
      </c>
    </row>
    <row r="87" spans="1:22" x14ac:dyDescent="0.25">
      <c r="A87" s="54"/>
      <c r="B87" s="36"/>
      <c r="C87" s="36" t="s">
        <v>251</v>
      </c>
      <c r="D87" s="37"/>
      <c r="E87" s="37"/>
      <c r="F87" s="36"/>
      <c r="G87" s="36" t="s">
        <v>251</v>
      </c>
      <c r="H87" s="37"/>
      <c r="I87" s="37"/>
      <c r="J87" s="36"/>
      <c r="K87" s="36" t="s">
        <v>251</v>
      </c>
      <c r="L87" s="37"/>
      <c r="M87" s="37"/>
      <c r="N87" s="36"/>
      <c r="O87" s="36" t="s">
        <v>251</v>
      </c>
      <c r="P87" s="37"/>
      <c r="Q87" s="37"/>
      <c r="R87" s="36"/>
      <c r="S87" s="36" t="s">
        <v>251</v>
      </c>
      <c r="T87" s="37"/>
      <c r="U87" s="37"/>
      <c r="V87" s="36"/>
    </row>
    <row r="88" spans="1:22" ht="15.75" thickBot="1" x14ac:dyDescent="0.3">
      <c r="A88" s="54"/>
      <c r="B88" s="71" t="s">
        <v>480</v>
      </c>
      <c r="C88" s="18" t="s">
        <v>251</v>
      </c>
      <c r="D88" s="14" t="s">
        <v>254</v>
      </c>
      <c r="E88" s="25">
        <v>6664</v>
      </c>
      <c r="F88" s="17" t="s">
        <v>251</v>
      </c>
      <c r="G88" s="18" t="s">
        <v>251</v>
      </c>
      <c r="H88" s="14" t="s">
        <v>254</v>
      </c>
      <c r="I88" s="25">
        <v>3462</v>
      </c>
      <c r="J88" s="17" t="s">
        <v>251</v>
      </c>
      <c r="K88" s="18" t="s">
        <v>251</v>
      </c>
      <c r="L88" s="14" t="s">
        <v>254</v>
      </c>
      <c r="M88" s="25">
        <v>1638</v>
      </c>
      <c r="N88" s="17" t="s">
        <v>251</v>
      </c>
      <c r="O88" s="18" t="s">
        <v>251</v>
      </c>
      <c r="P88" s="14" t="s">
        <v>254</v>
      </c>
      <c r="Q88" s="25">
        <v>4228</v>
      </c>
      <c r="R88" s="17" t="s">
        <v>251</v>
      </c>
      <c r="S88" s="18" t="s">
        <v>251</v>
      </c>
      <c r="T88" s="14" t="s">
        <v>254</v>
      </c>
      <c r="U88" s="25">
        <v>15992</v>
      </c>
      <c r="V88" s="17" t="s">
        <v>251</v>
      </c>
    </row>
    <row r="89" spans="1:22" ht="15.75" thickTop="1" x14ac:dyDescent="0.25">
      <c r="A89" s="54"/>
      <c r="B89" s="36"/>
      <c r="C89" s="36" t="s">
        <v>251</v>
      </c>
      <c r="D89" s="44"/>
      <c r="E89" s="44"/>
      <c r="F89" s="36"/>
      <c r="G89" s="36" t="s">
        <v>251</v>
      </c>
      <c r="H89" s="44"/>
      <c r="I89" s="44"/>
      <c r="J89" s="36"/>
      <c r="K89" s="36" t="s">
        <v>251</v>
      </c>
      <c r="L89" s="44"/>
      <c r="M89" s="44"/>
      <c r="N89" s="36"/>
      <c r="O89" s="36" t="s">
        <v>251</v>
      </c>
      <c r="P89" s="44"/>
      <c r="Q89" s="44"/>
      <c r="R89" s="36"/>
      <c r="S89" s="36" t="s">
        <v>251</v>
      </c>
      <c r="T89" s="44"/>
      <c r="U89" s="44"/>
      <c r="V89" s="36"/>
    </row>
    <row r="90" spans="1:22" x14ac:dyDescent="0.25">
      <c r="A90" s="54"/>
      <c r="B90" s="19" t="s">
        <v>481</v>
      </c>
      <c r="C90" s="38" t="s">
        <v>251</v>
      </c>
      <c r="D90" s="21"/>
      <c r="E90" s="21"/>
      <c r="F90" s="21"/>
      <c r="G90" s="38" t="s">
        <v>251</v>
      </c>
      <c r="H90" s="21"/>
      <c r="I90" s="21"/>
      <c r="J90" s="21"/>
      <c r="K90" s="38" t="s">
        <v>251</v>
      </c>
      <c r="L90" s="21"/>
      <c r="M90" s="21"/>
      <c r="N90" s="21"/>
      <c r="O90" s="38" t="s">
        <v>251</v>
      </c>
      <c r="P90" s="21"/>
      <c r="Q90" s="21"/>
      <c r="R90" s="21"/>
      <c r="S90" s="38" t="s">
        <v>251</v>
      </c>
      <c r="T90" s="21"/>
      <c r="U90" s="21"/>
      <c r="V90" s="21"/>
    </row>
    <row r="91" spans="1:22" x14ac:dyDescent="0.25">
      <c r="A91" s="54"/>
      <c r="B91" s="46" t="s">
        <v>477</v>
      </c>
      <c r="C91" s="18" t="s">
        <v>251</v>
      </c>
      <c r="D91" s="14" t="s">
        <v>254</v>
      </c>
      <c r="E91" s="25">
        <v>7448</v>
      </c>
      <c r="F91" s="17" t="s">
        <v>251</v>
      </c>
      <c r="G91" s="18" t="s">
        <v>251</v>
      </c>
      <c r="H91" s="17" t="s">
        <v>254</v>
      </c>
      <c r="I91" s="64" t="s">
        <v>317</v>
      </c>
      <c r="J91" s="17" t="s">
        <v>251</v>
      </c>
      <c r="K91" s="18" t="s">
        <v>251</v>
      </c>
      <c r="L91" s="17" t="s">
        <v>254</v>
      </c>
      <c r="M91" s="64" t="s">
        <v>317</v>
      </c>
      <c r="N91" s="17" t="s">
        <v>251</v>
      </c>
      <c r="O91" s="18" t="s">
        <v>251</v>
      </c>
      <c r="P91" s="17" t="s">
        <v>254</v>
      </c>
      <c r="Q91" s="64" t="s">
        <v>317</v>
      </c>
      <c r="R91" s="17" t="s">
        <v>251</v>
      </c>
      <c r="S91" s="18" t="s">
        <v>251</v>
      </c>
      <c r="T91" s="14" t="s">
        <v>254</v>
      </c>
      <c r="U91" s="25">
        <v>7448</v>
      </c>
      <c r="V91" s="17" t="s">
        <v>251</v>
      </c>
    </row>
    <row r="92" spans="1:22" x14ac:dyDescent="0.25">
      <c r="A92" s="54"/>
      <c r="B92" s="45" t="s">
        <v>478</v>
      </c>
      <c r="C92" s="38" t="s">
        <v>251</v>
      </c>
      <c r="D92" s="21"/>
      <c r="E92" s="35">
        <v>489547</v>
      </c>
      <c r="F92" s="33" t="s">
        <v>251</v>
      </c>
      <c r="G92" s="38" t="s">
        <v>251</v>
      </c>
      <c r="H92" s="21"/>
      <c r="I92" s="35">
        <v>186526</v>
      </c>
      <c r="J92" s="33" t="s">
        <v>251</v>
      </c>
      <c r="K92" s="38" t="s">
        <v>251</v>
      </c>
      <c r="L92" s="21"/>
      <c r="M92" s="35">
        <v>98636</v>
      </c>
      <c r="N92" s="33" t="s">
        <v>251</v>
      </c>
      <c r="O92" s="38" t="s">
        <v>251</v>
      </c>
      <c r="P92" s="21"/>
      <c r="Q92" s="35">
        <v>279448</v>
      </c>
      <c r="R92" s="33" t="s">
        <v>251</v>
      </c>
      <c r="S92" s="38" t="s">
        <v>251</v>
      </c>
      <c r="T92" s="21"/>
      <c r="U92" s="35">
        <v>1054157</v>
      </c>
      <c r="V92" s="33" t="s">
        <v>251</v>
      </c>
    </row>
    <row r="93" spans="1:22" ht="26.25" thickBot="1" x14ac:dyDescent="0.3">
      <c r="A93" s="54"/>
      <c r="B93" s="46" t="s">
        <v>479</v>
      </c>
      <c r="C93" s="18" t="s">
        <v>251</v>
      </c>
      <c r="D93" s="14"/>
      <c r="E93" s="25">
        <v>9355</v>
      </c>
      <c r="F93" s="17" t="s">
        <v>251</v>
      </c>
      <c r="G93" s="18" t="s">
        <v>251</v>
      </c>
      <c r="H93" s="14"/>
      <c r="I93" s="43">
        <v>24</v>
      </c>
      <c r="J93" s="17" t="s">
        <v>251</v>
      </c>
      <c r="K93" s="18" t="s">
        <v>251</v>
      </c>
      <c r="L93" s="17"/>
      <c r="M93" s="64" t="s">
        <v>317</v>
      </c>
      <c r="N93" s="17" t="s">
        <v>251</v>
      </c>
      <c r="O93" s="18" t="s">
        <v>251</v>
      </c>
      <c r="P93" s="14"/>
      <c r="Q93" s="25">
        <v>1030</v>
      </c>
      <c r="R93" s="17" t="s">
        <v>251</v>
      </c>
      <c r="S93" s="18" t="s">
        <v>251</v>
      </c>
      <c r="T93" s="14"/>
      <c r="U93" s="25">
        <v>10409</v>
      </c>
      <c r="V93" s="17" t="s">
        <v>251</v>
      </c>
    </row>
    <row r="94" spans="1:22" x14ac:dyDescent="0.25">
      <c r="A94" s="54"/>
      <c r="B94" s="36"/>
      <c r="C94" s="36" t="s">
        <v>251</v>
      </c>
      <c r="D94" s="37"/>
      <c r="E94" s="37"/>
      <c r="F94" s="36"/>
      <c r="G94" s="36" t="s">
        <v>251</v>
      </c>
      <c r="H94" s="37"/>
      <c r="I94" s="37"/>
      <c r="J94" s="36"/>
      <c r="K94" s="36" t="s">
        <v>251</v>
      </c>
      <c r="L94" s="37"/>
      <c r="M94" s="37"/>
      <c r="N94" s="36"/>
      <c r="O94" s="36" t="s">
        <v>251</v>
      </c>
      <c r="P94" s="37"/>
      <c r="Q94" s="37"/>
      <c r="R94" s="36"/>
      <c r="S94" s="36" t="s">
        <v>251</v>
      </c>
      <c r="T94" s="37"/>
      <c r="U94" s="37"/>
      <c r="V94" s="36"/>
    </row>
    <row r="95" spans="1:22" ht="15.75" thickBot="1" x14ac:dyDescent="0.3">
      <c r="A95" s="54"/>
      <c r="B95" s="72" t="s">
        <v>482</v>
      </c>
      <c r="C95" s="38" t="s">
        <v>251</v>
      </c>
      <c r="D95" s="21" t="s">
        <v>254</v>
      </c>
      <c r="E95" s="35">
        <v>506350</v>
      </c>
      <c r="F95" s="33" t="s">
        <v>251</v>
      </c>
      <c r="G95" s="38" t="s">
        <v>251</v>
      </c>
      <c r="H95" s="21" t="s">
        <v>254</v>
      </c>
      <c r="I95" s="35">
        <v>186550</v>
      </c>
      <c r="J95" s="33" t="s">
        <v>251</v>
      </c>
      <c r="K95" s="38" t="s">
        <v>251</v>
      </c>
      <c r="L95" s="21" t="s">
        <v>254</v>
      </c>
      <c r="M95" s="35">
        <v>98636</v>
      </c>
      <c r="N95" s="33" t="s">
        <v>251</v>
      </c>
      <c r="O95" s="38" t="s">
        <v>251</v>
      </c>
      <c r="P95" s="21" t="s">
        <v>254</v>
      </c>
      <c r="Q95" s="35">
        <v>280478</v>
      </c>
      <c r="R95" s="33" t="s">
        <v>251</v>
      </c>
      <c r="S95" s="38" t="s">
        <v>251</v>
      </c>
      <c r="T95" s="21" t="s">
        <v>254</v>
      </c>
      <c r="U95" s="35">
        <v>1072014</v>
      </c>
      <c r="V95" s="33" t="s">
        <v>251</v>
      </c>
    </row>
    <row r="96" spans="1:22" ht="15.75" thickTop="1" x14ac:dyDescent="0.25">
      <c r="A96" s="54"/>
      <c r="B96" s="36"/>
      <c r="C96" s="36" t="s">
        <v>251</v>
      </c>
      <c r="D96" s="44"/>
      <c r="E96" s="44"/>
      <c r="F96" s="36"/>
      <c r="G96" s="36" t="s">
        <v>251</v>
      </c>
      <c r="H96" s="44"/>
      <c r="I96" s="44"/>
      <c r="J96" s="36"/>
      <c r="K96" s="36" t="s">
        <v>251</v>
      </c>
      <c r="L96" s="44"/>
      <c r="M96" s="44"/>
      <c r="N96" s="36"/>
      <c r="O96" s="36" t="s">
        <v>251</v>
      </c>
      <c r="P96" s="44"/>
      <c r="Q96" s="44"/>
      <c r="R96" s="36"/>
      <c r="S96" s="36" t="s">
        <v>251</v>
      </c>
      <c r="T96" s="44"/>
      <c r="U96" s="44"/>
      <c r="V96" s="36"/>
    </row>
    <row r="97" spans="1:22" x14ac:dyDescent="0.25">
      <c r="A97" s="54"/>
      <c r="B97" s="14"/>
      <c r="C97" s="56"/>
      <c r="D97" s="56"/>
      <c r="E97" s="56"/>
      <c r="F97" s="56"/>
      <c r="G97" s="56"/>
      <c r="H97" s="56"/>
      <c r="I97" s="56"/>
      <c r="J97" s="56"/>
      <c r="K97" s="56"/>
      <c r="L97" s="56"/>
      <c r="M97" s="56"/>
      <c r="N97" s="56"/>
      <c r="O97" s="56"/>
      <c r="P97" s="56"/>
      <c r="Q97" s="56"/>
      <c r="R97" s="56"/>
      <c r="S97" s="56"/>
      <c r="T97" s="56"/>
      <c r="U97" s="56"/>
      <c r="V97" s="56"/>
    </row>
    <row r="98" spans="1:22" x14ac:dyDescent="0.25">
      <c r="A98" s="54"/>
      <c r="B98" s="73">
        <v>41274</v>
      </c>
      <c r="C98" s="47" t="s">
        <v>251</v>
      </c>
      <c r="D98" s="48" t="s">
        <v>284</v>
      </c>
      <c r="E98" s="48"/>
      <c r="F98" s="47"/>
      <c r="G98" s="47" t="s">
        <v>251</v>
      </c>
      <c r="H98" s="48" t="s">
        <v>471</v>
      </c>
      <c r="I98" s="48"/>
      <c r="J98" s="47"/>
      <c r="K98" s="47" t="s">
        <v>251</v>
      </c>
      <c r="L98" s="48" t="s">
        <v>473</v>
      </c>
      <c r="M98" s="48"/>
      <c r="N98" s="47"/>
      <c r="O98" s="47" t="s">
        <v>251</v>
      </c>
      <c r="P98" s="48" t="s">
        <v>286</v>
      </c>
      <c r="Q98" s="48"/>
      <c r="R98" s="47"/>
      <c r="S98" s="47" t="s">
        <v>251</v>
      </c>
      <c r="T98" s="48" t="s">
        <v>144</v>
      </c>
      <c r="U98" s="48"/>
      <c r="V98" s="47"/>
    </row>
    <row r="99" spans="1:22" ht="15.75" thickBot="1" x14ac:dyDescent="0.3">
      <c r="A99" s="54"/>
      <c r="B99" s="73"/>
      <c r="C99" s="47"/>
      <c r="D99" s="49"/>
      <c r="E99" s="49"/>
      <c r="F99" s="47"/>
      <c r="G99" s="47"/>
      <c r="H99" s="49" t="s">
        <v>472</v>
      </c>
      <c r="I99" s="49"/>
      <c r="J99" s="47"/>
      <c r="K99" s="47"/>
      <c r="L99" s="49" t="s">
        <v>474</v>
      </c>
      <c r="M99" s="49"/>
      <c r="N99" s="47"/>
      <c r="O99" s="47"/>
      <c r="P99" s="49"/>
      <c r="Q99" s="49"/>
      <c r="R99" s="47"/>
      <c r="S99" s="47"/>
      <c r="T99" s="49"/>
      <c r="U99" s="49"/>
      <c r="V99" s="47"/>
    </row>
    <row r="100" spans="1:22" x14ac:dyDescent="0.25">
      <c r="A100" s="54"/>
      <c r="B100" s="19" t="s">
        <v>475</v>
      </c>
      <c r="C100" s="21" t="s">
        <v>251</v>
      </c>
      <c r="D100" s="21"/>
      <c r="E100" s="21"/>
      <c r="F100" s="21"/>
      <c r="G100" s="21" t="s">
        <v>251</v>
      </c>
      <c r="H100" s="21"/>
      <c r="I100" s="21"/>
      <c r="J100" s="21"/>
      <c r="K100" s="21" t="s">
        <v>251</v>
      </c>
      <c r="L100" s="21"/>
      <c r="M100" s="21"/>
      <c r="N100" s="21"/>
      <c r="O100" s="21" t="s">
        <v>251</v>
      </c>
      <c r="P100" s="21"/>
      <c r="Q100" s="21"/>
      <c r="R100" s="21"/>
      <c r="S100" s="21" t="s">
        <v>251</v>
      </c>
      <c r="T100" s="21"/>
      <c r="U100" s="21"/>
      <c r="V100" s="21"/>
    </row>
    <row r="101" spans="1:22" ht="25.5" x14ac:dyDescent="0.25">
      <c r="A101" s="54"/>
      <c r="B101" s="40" t="s">
        <v>476</v>
      </c>
      <c r="C101" s="14" t="s">
        <v>251</v>
      </c>
      <c r="D101" s="14"/>
      <c r="E101" s="14"/>
      <c r="F101" s="14"/>
      <c r="G101" s="14" t="s">
        <v>251</v>
      </c>
      <c r="H101" s="14"/>
      <c r="I101" s="14"/>
      <c r="J101" s="14"/>
      <c r="K101" s="14" t="s">
        <v>251</v>
      </c>
      <c r="L101" s="14"/>
      <c r="M101" s="14"/>
      <c r="N101" s="14"/>
      <c r="O101" s="14" t="s">
        <v>251</v>
      </c>
      <c r="P101" s="14"/>
      <c r="Q101" s="14"/>
      <c r="R101" s="14"/>
      <c r="S101" s="14" t="s">
        <v>251</v>
      </c>
      <c r="T101" s="14"/>
      <c r="U101" s="14"/>
      <c r="V101" s="14"/>
    </row>
    <row r="102" spans="1:22" x14ac:dyDescent="0.25">
      <c r="A102" s="54"/>
      <c r="B102" s="45" t="s">
        <v>477</v>
      </c>
      <c r="C102" s="21" t="s">
        <v>251</v>
      </c>
      <c r="D102" s="21" t="s">
        <v>254</v>
      </c>
      <c r="E102" s="35">
        <v>1945</v>
      </c>
      <c r="F102" s="33" t="s">
        <v>251</v>
      </c>
      <c r="G102" s="21" t="s">
        <v>251</v>
      </c>
      <c r="H102" s="33" t="s">
        <v>254</v>
      </c>
      <c r="I102" s="62" t="s">
        <v>317</v>
      </c>
      <c r="J102" s="33" t="s">
        <v>251</v>
      </c>
      <c r="K102" s="21" t="s">
        <v>251</v>
      </c>
      <c r="L102" s="33" t="s">
        <v>254</v>
      </c>
      <c r="M102" s="62" t="s">
        <v>317</v>
      </c>
      <c r="N102" s="33" t="s">
        <v>251</v>
      </c>
      <c r="O102" s="21" t="s">
        <v>251</v>
      </c>
      <c r="P102" s="33" t="s">
        <v>254</v>
      </c>
      <c r="Q102" s="62" t="s">
        <v>317</v>
      </c>
      <c r="R102" s="33" t="s">
        <v>251</v>
      </c>
      <c r="S102" s="21" t="s">
        <v>251</v>
      </c>
      <c r="T102" s="21" t="s">
        <v>254</v>
      </c>
      <c r="U102" s="35">
        <v>1945</v>
      </c>
      <c r="V102" s="33" t="s">
        <v>251</v>
      </c>
    </row>
    <row r="103" spans="1:22" x14ac:dyDescent="0.25">
      <c r="A103" s="54"/>
      <c r="B103" s="46" t="s">
        <v>478</v>
      </c>
      <c r="C103" s="14" t="s">
        <v>251</v>
      </c>
      <c r="D103" s="14"/>
      <c r="E103" s="25">
        <v>5826</v>
      </c>
      <c r="F103" s="17" t="s">
        <v>251</v>
      </c>
      <c r="G103" s="14" t="s">
        <v>251</v>
      </c>
      <c r="H103" s="14"/>
      <c r="I103" s="25">
        <v>3204</v>
      </c>
      <c r="J103" s="17" t="s">
        <v>251</v>
      </c>
      <c r="K103" s="14" t="s">
        <v>251</v>
      </c>
      <c r="L103" s="14"/>
      <c r="M103" s="25">
        <v>1705</v>
      </c>
      <c r="N103" s="17" t="s">
        <v>251</v>
      </c>
      <c r="O103" s="14" t="s">
        <v>251</v>
      </c>
      <c r="P103" s="14"/>
      <c r="Q103" s="25">
        <v>5590</v>
      </c>
      <c r="R103" s="17" t="s">
        <v>251</v>
      </c>
      <c r="S103" s="14" t="s">
        <v>251</v>
      </c>
      <c r="T103" s="14"/>
      <c r="U103" s="25">
        <v>16325</v>
      </c>
      <c r="V103" s="17" t="s">
        <v>251</v>
      </c>
    </row>
    <row r="104" spans="1:22" ht="26.25" thickBot="1" x14ac:dyDescent="0.3">
      <c r="A104" s="54"/>
      <c r="B104" s="45" t="s">
        <v>479</v>
      </c>
      <c r="C104" s="21" t="s">
        <v>251</v>
      </c>
      <c r="D104" s="33"/>
      <c r="E104" s="62" t="s">
        <v>317</v>
      </c>
      <c r="F104" s="33" t="s">
        <v>251</v>
      </c>
      <c r="G104" s="21" t="s">
        <v>251</v>
      </c>
      <c r="H104" s="33"/>
      <c r="I104" s="62" t="s">
        <v>317</v>
      </c>
      <c r="J104" s="33" t="s">
        <v>251</v>
      </c>
      <c r="K104" s="21" t="s">
        <v>251</v>
      </c>
      <c r="L104" s="33"/>
      <c r="M104" s="62" t="s">
        <v>317</v>
      </c>
      <c r="N104" s="33" t="s">
        <v>251</v>
      </c>
      <c r="O104" s="21" t="s">
        <v>251</v>
      </c>
      <c r="P104" s="33"/>
      <c r="Q104" s="62" t="s">
        <v>317</v>
      </c>
      <c r="R104" s="33" t="s">
        <v>251</v>
      </c>
      <c r="S104" s="21" t="s">
        <v>251</v>
      </c>
      <c r="T104" s="33"/>
      <c r="U104" s="62" t="s">
        <v>317</v>
      </c>
      <c r="V104" s="33" t="s">
        <v>251</v>
      </c>
    </row>
    <row r="105" spans="1:22" x14ac:dyDescent="0.25">
      <c r="A105" s="54"/>
      <c r="B105" s="36"/>
      <c r="C105" s="36" t="s">
        <v>251</v>
      </c>
      <c r="D105" s="37"/>
      <c r="E105" s="37"/>
      <c r="F105" s="36"/>
      <c r="G105" s="36" t="s">
        <v>251</v>
      </c>
      <c r="H105" s="37"/>
      <c r="I105" s="37"/>
      <c r="J105" s="36"/>
      <c r="K105" s="36" t="s">
        <v>251</v>
      </c>
      <c r="L105" s="37"/>
      <c r="M105" s="37"/>
      <c r="N105" s="36"/>
      <c r="O105" s="36" t="s">
        <v>251</v>
      </c>
      <c r="P105" s="37"/>
      <c r="Q105" s="37"/>
      <c r="R105" s="36"/>
      <c r="S105" s="36" t="s">
        <v>251</v>
      </c>
      <c r="T105" s="37"/>
      <c r="U105" s="37"/>
      <c r="V105" s="36"/>
    </row>
    <row r="106" spans="1:22" ht="15.75" thickBot="1" x14ac:dyDescent="0.3">
      <c r="A106" s="54"/>
      <c r="B106" s="71" t="s">
        <v>480</v>
      </c>
      <c r="C106" s="18" t="s">
        <v>251</v>
      </c>
      <c r="D106" s="14" t="s">
        <v>254</v>
      </c>
      <c r="E106" s="25">
        <v>7771</v>
      </c>
      <c r="F106" s="17" t="s">
        <v>251</v>
      </c>
      <c r="G106" s="18" t="s">
        <v>251</v>
      </c>
      <c r="H106" s="14" t="s">
        <v>254</v>
      </c>
      <c r="I106" s="25">
        <v>3204</v>
      </c>
      <c r="J106" s="17" t="s">
        <v>251</v>
      </c>
      <c r="K106" s="18" t="s">
        <v>251</v>
      </c>
      <c r="L106" s="14" t="s">
        <v>254</v>
      </c>
      <c r="M106" s="25">
        <v>1705</v>
      </c>
      <c r="N106" s="17" t="s">
        <v>251</v>
      </c>
      <c r="O106" s="18" t="s">
        <v>251</v>
      </c>
      <c r="P106" s="14" t="s">
        <v>254</v>
      </c>
      <c r="Q106" s="25">
        <v>5590</v>
      </c>
      <c r="R106" s="17" t="s">
        <v>251</v>
      </c>
      <c r="S106" s="18" t="s">
        <v>251</v>
      </c>
      <c r="T106" s="14" t="s">
        <v>254</v>
      </c>
      <c r="U106" s="25">
        <v>18270</v>
      </c>
      <c r="V106" s="17" t="s">
        <v>251</v>
      </c>
    </row>
    <row r="107" spans="1:22" ht="15.75" thickTop="1" x14ac:dyDescent="0.25">
      <c r="A107" s="54"/>
      <c r="B107" s="36"/>
      <c r="C107" s="36" t="s">
        <v>251</v>
      </c>
      <c r="D107" s="44"/>
      <c r="E107" s="44"/>
      <c r="F107" s="36"/>
      <c r="G107" s="36" t="s">
        <v>251</v>
      </c>
      <c r="H107" s="44"/>
      <c r="I107" s="44"/>
      <c r="J107" s="36"/>
      <c r="K107" s="36" t="s">
        <v>251</v>
      </c>
      <c r="L107" s="44"/>
      <c r="M107" s="44"/>
      <c r="N107" s="36"/>
      <c r="O107" s="36" t="s">
        <v>251</v>
      </c>
      <c r="P107" s="44"/>
      <c r="Q107" s="44"/>
      <c r="R107" s="36"/>
      <c r="S107" s="36" t="s">
        <v>251</v>
      </c>
      <c r="T107" s="44"/>
      <c r="U107" s="44"/>
      <c r="V107" s="36"/>
    </row>
    <row r="108" spans="1:22" x14ac:dyDescent="0.25">
      <c r="A108" s="54"/>
      <c r="B108" s="19" t="s">
        <v>481</v>
      </c>
      <c r="C108" s="38" t="s">
        <v>251</v>
      </c>
      <c r="D108" s="21"/>
      <c r="E108" s="21"/>
      <c r="F108" s="21"/>
      <c r="G108" s="38" t="s">
        <v>251</v>
      </c>
      <c r="H108" s="21"/>
      <c r="I108" s="21"/>
      <c r="J108" s="21"/>
      <c r="K108" s="38" t="s">
        <v>251</v>
      </c>
      <c r="L108" s="21"/>
      <c r="M108" s="21"/>
      <c r="N108" s="21"/>
      <c r="O108" s="38" t="s">
        <v>251</v>
      </c>
      <c r="P108" s="21"/>
      <c r="Q108" s="21"/>
      <c r="R108" s="21"/>
      <c r="S108" s="38" t="s">
        <v>251</v>
      </c>
      <c r="T108" s="21"/>
      <c r="U108" s="21"/>
      <c r="V108" s="21"/>
    </row>
    <row r="109" spans="1:22" x14ac:dyDescent="0.25">
      <c r="A109" s="54"/>
      <c r="B109" s="46" t="s">
        <v>477</v>
      </c>
      <c r="C109" s="18" t="s">
        <v>251</v>
      </c>
      <c r="D109" s="14" t="s">
        <v>254</v>
      </c>
      <c r="E109" s="25">
        <v>10597</v>
      </c>
      <c r="F109" s="17" t="s">
        <v>251</v>
      </c>
      <c r="G109" s="18" t="s">
        <v>251</v>
      </c>
      <c r="H109" s="17" t="s">
        <v>254</v>
      </c>
      <c r="I109" s="64" t="s">
        <v>317</v>
      </c>
      <c r="J109" s="17" t="s">
        <v>251</v>
      </c>
      <c r="K109" s="18" t="s">
        <v>251</v>
      </c>
      <c r="L109" s="17" t="s">
        <v>254</v>
      </c>
      <c r="M109" s="64" t="s">
        <v>317</v>
      </c>
      <c r="N109" s="17" t="s">
        <v>251</v>
      </c>
      <c r="O109" s="18" t="s">
        <v>251</v>
      </c>
      <c r="P109" s="17" t="s">
        <v>254</v>
      </c>
      <c r="Q109" s="64" t="s">
        <v>317</v>
      </c>
      <c r="R109" s="17" t="s">
        <v>251</v>
      </c>
      <c r="S109" s="18" t="s">
        <v>251</v>
      </c>
      <c r="T109" s="14" t="s">
        <v>254</v>
      </c>
      <c r="U109" s="25">
        <v>10597</v>
      </c>
      <c r="V109" s="17" t="s">
        <v>251</v>
      </c>
    </row>
    <row r="110" spans="1:22" x14ac:dyDescent="0.25">
      <c r="A110" s="54"/>
      <c r="B110" s="45" t="s">
        <v>478</v>
      </c>
      <c r="C110" s="38" t="s">
        <v>251</v>
      </c>
      <c r="D110" s="21"/>
      <c r="E110" s="35">
        <v>435544</v>
      </c>
      <c r="F110" s="33" t="s">
        <v>251</v>
      </c>
      <c r="G110" s="38" t="s">
        <v>251</v>
      </c>
      <c r="H110" s="21"/>
      <c r="I110" s="35">
        <v>190224</v>
      </c>
      <c r="J110" s="33" t="s">
        <v>251</v>
      </c>
      <c r="K110" s="38" t="s">
        <v>251</v>
      </c>
      <c r="L110" s="21"/>
      <c r="M110" s="35">
        <v>251928</v>
      </c>
      <c r="N110" s="33" t="s">
        <v>251</v>
      </c>
      <c r="O110" s="38" t="s">
        <v>251</v>
      </c>
      <c r="P110" s="21"/>
      <c r="Q110" s="35">
        <v>288398</v>
      </c>
      <c r="R110" s="33" t="s">
        <v>251</v>
      </c>
      <c r="S110" s="38" t="s">
        <v>251</v>
      </c>
      <c r="T110" s="21"/>
      <c r="U110" s="35">
        <v>1166094</v>
      </c>
      <c r="V110" s="33" t="s">
        <v>251</v>
      </c>
    </row>
    <row r="111" spans="1:22" ht="26.25" thickBot="1" x14ac:dyDescent="0.3">
      <c r="A111" s="54"/>
      <c r="B111" s="46" t="s">
        <v>479</v>
      </c>
      <c r="C111" s="18" t="s">
        <v>251</v>
      </c>
      <c r="D111" s="14"/>
      <c r="E111" s="25">
        <v>15699</v>
      </c>
      <c r="F111" s="17" t="s">
        <v>251</v>
      </c>
      <c r="G111" s="18" t="s">
        <v>251</v>
      </c>
      <c r="H111" s="14"/>
      <c r="I111" s="43">
        <v>68</v>
      </c>
      <c r="J111" s="17" t="s">
        <v>251</v>
      </c>
      <c r="K111" s="18" t="s">
        <v>251</v>
      </c>
      <c r="L111" s="17"/>
      <c r="M111" s="64" t="s">
        <v>317</v>
      </c>
      <c r="N111" s="17" t="s">
        <v>251</v>
      </c>
      <c r="O111" s="18" t="s">
        <v>251</v>
      </c>
      <c r="P111" s="14"/>
      <c r="Q111" s="25">
        <v>1776</v>
      </c>
      <c r="R111" s="17" t="s">
        <v>251</v>
      </c>
      <c r="S111" s="18" t="s">
        <v>251</v>
      </c>
      <c r="T111" s="14"/>
      <c r="U111" s="25">
        <v>17543</v>
      </c>
      <c r="V111" s="17" t="s">
        <v>251</v>
      </c>
    </row>
    <row r="112" spans="1:22" x14ac:dyDescent="0.25">
      <c r="A112" s="54"/>
      <c r="B112" s="36"/>
      <c r="C112" s="36" t="s">
        <v>251</v>
      </c>
      <c r="D112" s="37"/>
      <c r="E112" s="37"/>
      <c r="F112" s="36"/>
      <c r="G112" s="36" t="s">
        <v>251</v>
      </c>
      <c r="H112" s="37"/>
      <c r="I112" s="37"/>
      <c r="J112" s="36"/>
      <c r="K112" s="36" t="s">
        <v>251</v>
      </c>
      <c r="L112" s="37"/>
      <c r="M112" s="37"/>
      <c r="N112" s="36"/>
      <c r="O112" s="36" t="s">
        <v>251</v>
      </c>
      <c r="P112" s="37"/>
      <c r="Q112" s="37"/>
      <c r="R112" s="36"/>
      <c r="S112" s="36" t="s">
        <v>251</v>
      </c>
      <c r="T112" s="37"/>
      <c r="U112" s="37"/>
      <c r="V112" s="36"/>
    </row>
    <row r="113" spans="1:22" x14ac:dyDescent="0.25">
      <c r="A113" s="54"/>
      <c r="B113" s="72" t="s">
        <v>482</v>
      </c>
      <c r="C113" s="38" t="s">
        <v>251</v>
      </c>
      <c r="D113" s="21" t="s">
        <v>254</v>
      </c>
      <c r="E113" s="35">
        <v>461840</v>
      </c>
      <c r="F113" s="33" t="s">
        <v>251</v>
      </c>
      <c r="G113" s="38" t="s">
        <v>251</v>
      </c>
      <c r="H113" s="21" t="s">
        <v>254</v>
      </c>
      <c r="I113" s="35">
        <v>190292</v>
      </c>
      <c r="J113" s="33" t="s">
        <v>251</v>
      </c>
      <c r="K113" s="38" t="s">
        <v>251</v>
      </c>
      <c r="L113" s="21" t="s">
        <v>254</v>
      </c>
      <c r="M113" s="35">
        <v>251928</v>
      </c>
      <c r="N113" s="33" t="s">
        <v>251</v>
      </c>
      <c r="O113" s="38" t="s">
        <v>251</v>
      </c>
      <c r="P113" s="21" t="s">
        <v>254</v>
      </c>
      <c r="Q113" s="35">
        <v>290174</v>
      </c>
      <c r="R113" s="33" t="s">
        <v>251</v>
      </c>
      <c r="S113" s="38" t="s">
        <v>251</v>
      </c>
      <c r="T113" s="21" t="s">
        <v>254</v>
      </c>
      <c r="U113" s="35">
        <v>1194234</v>
      </c>
      <c r="V113" s="33"/>
    </row>
  </sheetData>
  <mergeCells count="63">
    <mergeCell ref="B74:V74"/>
    <mergeCell ref="B75:V75"/>
    <mergeCell ref="B76:V76"/>
    <mergeCell ref="B77:V77"/>
    <mergeCell ref="B78:V78"/>
    <mergeCell ref="B4:V4"/>
    <mergeCell ref="B5:V5"/>
    <mergeCell ref="B6:V6"/>
    <mergeCell ref="B7:V7"/>
    <mergeCell ref="B72:V72"/>
    <mergeCell ref="B73:V73"/>
    <mergeCell ref="P98:Q99"/>
    <mergeCell ref="R98:R99"/>
    <mergeCell ref="S98:S99"/>
    <mergeCell ref="T98:U99"/>
    <mergeCell ref="V98:V99"/>
    <mergeCell ref="A1:A2"/>
    <mergeCell ref="B1:V1"/>
    <mergeCell ref="B2:V2"/>
    <mergeCell ref="B3:V3"/>
    <mergeCell ref="A4:A113"/>
    <mergeCell ref="J98:J99"/>
    <mergeCell ref="K98:K99"/>
    <mergeCell ref="L98:M98"/>
    <mergeCell ref="L99:M99"/>
    <mergeCell ref="N98:N99"/>
    <mergeCell ref="O98:O99"/>
    <mergeCell ref="B98:B99"/>
    <mergeCell ref="C98:C99"/>
    <mergeCell ref="D98:E99"/>
    <mergeCell ref="F98:F99"/>
    <mergeCell ref="G98:G99"/>
    <mergeCell ref="H98:I98"/>
    <mergeCell ref="H99:I99"/>
    <mergeCell ref="P80:Q81"/>
    <mergeCell ref="R80:R81"/>
    <mergeCell ref="S80:S81"/>
    <mergeCell ref="T80:U81"/>
    <mergeCell ref="V80:V81"/>
    <mergeCell ref="C97:F97"/>
    <mergeCell ref="G97:J97"/>
    <mergeCell ref="K97:N97"/>
    <mergeCell ref="O97:R97"/>
    <mergeCell ref="S97:V97"/>
    <mergeCell ref="J80:J81"/>
    <mergeCell ref="K80:K81"/>
    <mergeCell ref="L80:M80"/>
    <mergeCell ref="L81:M81"/>
    <mergeCell ref="N80:N81"/>
    <mergeCell ref="O80:O81"/>
    <mergeCell ref="B80:B81"/>
    <mergeCell ref="C80:C81"/>
    <mergeCell ref="D80:E81"/>
    <mergeCell ref="F80:F81"/>
    <mergeCell ref="G80:G81"/>
    <mergeCell ref="H80:I80"/>
    <mergeCell ref="H81:I81"/>
    <mergeCell ref="D9:E9"/>
    <mergeCell ref="H9:I9"/>
    <mergeCell ref="L9:M9"/>
    <mergeCell ref="D10:E10"/>
    <mergeCell ref="H10:I10"/>
    <mergeCell ref="L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78"/>
  <sheetViews>
    <sheetView showGridLines="0" workbookViewId="0"/>
  </sheetViews>
  <sheetFormatPr defaultRowHeight="15" x14ac:dyDescent="0.25"/>
  <cols>
    <col min="1" max="1" width="36.5703125" bestFit="1" customWidth="1"/>
    <col min="2" max="2" width="36.5703125" customWidth="1"/>
    <col min="3" max="4" width="10" customWidth="1"/>
    <col min="5" max="5" width="36.5703125" bestFit="1" customWidth="1"/>
    <col min="6" max="6" width="15.28515625" customWidth="1"/>
    <col min="7" max="7" width="9.42578125" customWidth="1"/>
    <col min="8" max="8" width="10" customWidth="1"/>
    <col min="9" max="9" width="33.7109375" customWidth="1"/>
    <col min="10" max="10" width="15.28515625" customWidth="1"/>
    <col min="11" max="11" width="9.42578125" customWidth="1"/>
    <col min="12" max="12" width="10" customWidth="1"/>
    <col min="13" max="13" width="33.7109375" customWidth="1"/>
    <col min="14" max="14" width="15.28515625" customWidth="1"/>
    <col min="15" max="15" width="9.42578125" customWidth="1"/>
    <col min="16" max="16" width="10" customWidth="1"/>
    <col min="17" max="17" width="28.42578125" customWidth="1"/>
    <col min="18" max="18" width="15.28515625" customWidth="1"/>
    <col min="19" max="19" width="9.42578125" customWidth="1"/>
    <col min="20" max="20" width="10" customWidth="1"/>
    <col min="21" max="21" width="36.5703125" customWidth="1"/>
    <col min="22" max="22" width="15.28515625" customWidth="1"/>
    <col min="23" max="23" width="36.5703125" customWidth="1"/>
    <col min="24" max="24" width="10" customWidth="1"/>
    <col min="25" max="25" width="36.5703125" customWidth="1"/>
    <col min="26" max="26" width="9.42578125" customWidth="1"/>
  </cols>
  <sheetData>
    <row r="1" spans="1:26" ht="15" customHeight="1" x14ac:dyDescent="0.25">
      <c r="A1" s="10" t="s">
        <v>483</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4" t="s">
        <v>484</v>
      </c>
      <c r="B3" s="53" t="s">
        <v>7</v>
      </c>
      <c r="C3" s="53"/>
      <c r="D3" s="53"/>
      <c r="E3" s="53"/>
      <c r="F3" s="53"/>
      <c r="G3" s="53"/>
      <c r="H3" s="53"/>
      <c r="I3" s="53"/>
      <c r="J3" s="53"/>
      <c r="K3" s="53"/>
      <c r="L3" s="53"/>
      <c r="M3" s="53"/>
      <c r="N3" s="53"/>
      <c r="O3" s="53"/>
      <c r="P3" s="53"/>
      <c r="Q3" s="53"/>
      <c r="R3" s="53"/>
      <c r="S3" s="53"/>
      <c r="T3" s="53"/>
      <c r="U3" s="53"/>
      <c r="V3" s="53"/>
      <c r="W3" s="53"/>
      <c r="X3" s="53"/>
      <c r="Y3" s="53"/>
      <c r="Z3" s="53"/>
    </row>
    <row r="4" spans="1:26" ht="15" customHeight="1" x14ac:dyDescent="0.25">
      <c r="A4" s="54" t="s">
        <v>483</v>
      </c>
      <c r="B4" s="53" t="s">
        <v>7</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54"/>
      <c r="B5" s="53"/>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54"/>
      <c r="B6" s="93" t="s">
        <v>485</v>
      </c>
      <c r="C6" s="93"/>
      <c r="D6" s="93"/>
      <c r="E6" s="93"/>
      <c r="F6" s="93"/>
      <c r="G6" s="93"/>
      <c r="H6" s="93"/>
      <c r="I6" s="93"/>
      <c r="J6" s="93"/>
      <c r="K6" s="93"/>
      <c r="L6" s="93"/>
      <c r="M6" s="93"/>
      <c r="N6" s="93"/>
      <c r="O6" s="93"/>
      <c r="P6" s="93"/>
      <c r="Q6" s="93"/>
      <c r="R6" s="93"/>
      <c r="S6" s="93"/>
      <c r="T6" s="93"/>
      <c r="U6" s="93"/>
      <c r="V6" s="93"/>
      <c r="W6" s="93"/>
      <c r="X6" s="93"/>
      <c r="Y6" s="93"/>
      <c r="Z6" s="93"/>
    </row>
    <row r="7" spans="1:26" x14ac:dyDescent="0.25">
      <c r="A7" s="54"/>
      <c r="B7" s="53"/>
      <c r="C7" s="53"/>
      <c r="D7" s="53"/>
      <c r="E7" s="53"/>
      <c r="F7" s="53"/>
      <c r="G7" s="53"/>
      <c r="H7" s="53"/>
      <c r="I7" s="53"/>
      <c r="J7" s="53"/>
      <c r="K7" s="53"/>
      <c r="L7" s="53"/>
      <c r="M7" s="53"/>
      <c r="N7" s="53"/>
      <c r="O7" s="53"/>
      <c r="P7" s="53"/>
      <c r="Q7" s="53"/>
      <c r="R7" s="53"/>
      <c r="S7" s="53"/>
      <c r="T7" s="53"/>
      <c r="U7" s="53"/>
      <c r="V7" s="53"/>
      <c r="W7" s="53"/>
      <c r="X7" s="53"/>
      <c r="Y7" s="53"/>
      <c r="Z7" s="53"/>
    </row>
    <row r="8" spans="1:26" x14ac:dyDescent="0.25">
      <c r="A8" s="54"/>
      <c r="B8" s="94" t="s">
        <v>486</v>
      </c>
      <c r="C8" s="94"/>
      <c r="D8" s="94"/>
      <c r="E8" s="94"/>
      <c r="F8" s="94"/>
      <c r="G8" s="94"/>
      <c r="H8" s="94"/>
      <c r="I8" s="94"/>
      <c r="J8" s="94"/>
      <c r="K8" s="94"/>
      <c r="L8" s="94"/>
      <c r="M8" s="94"/>
      <c r="N8" s="94"/>
      <c r="O8" s="94"/>
      <c r="P8" s="94"/>
      <c r="Q8" s="94"/>
      <c r="R8" s="94"/>
      <c r="S8" s="94"/>
      <c r="T8" s="94"/>
      <c r="U8" s="94"/>
      <c r="V8" s="94"/>
      <c r="W8" s="94"/>
      <c r="X8" s="94"/>
      <c r="Y8" s="94"/>
      <c r="Z8" s="94"/>
    </row>
    <row r="9" spans="1:26" x14ac:dyDescent="0.25">
      <c r="A9" s="54"/>
      <c r="B9" s="53"/>
      <c r="C9" s="53"/>
      <c r="D9" s="53"/>
      <c r="E9" s="53"/>
      <c r="F9" s="53"/>
      <c r="G9" s="53"/>
      <c r="H9" s="53"/>
      <c r="I9" s="53"/>
      <c r="J9" s="53"/>
      <c r="K9" s="53"/>
      <c r="L9" s="53"/>
      <c r="M9" s="53"/>
      <c r="N9" s="53"/>
      <c r="O9" s="53"/>
      <c r="P9" s="53"/>
      <c r="Q9" s="53"/>
      <c r="R9" s="53"/>
      <c r="S9" s="53"/>
      <c r="T9" s="53"/>
      <c r="U9" s="53"/>
      <c r="V9" s="53"/>
      <c r="W9" s="53"/>
      <c r="X9" s="53"/>
      <c r="Y9" s="53"/>
      <c r="Z9" s="53"/>
    </row>
    <row r="10" spans="1:26" ht="15.75" x14ac:dyDescent="0.25">
      <c r="A10" s="54"/>
      <c r="B10" s="95"/>
      <c r="C10" s="95"/>
      <c r="D10" s="95"/>
      <c r="E10" s="95"/>
      <c r="F10" s="95"/>
      <c r="G10" s="95"/>
      <c r="H10" s="95"/>
      <c r="I10" s="95"/>
      <c r="J10" s="95"/>
      <c r="K10" s="95"/>
      <c r="L10" s="95"/>
      <c r="M10" s="95"/>
      <c r="N10" s="95"/>
      <c r="O10" s="95"/>
      <c r="P10" s="95"/>
      <c r="Q10" s="95"/>
      <c r="R10" s="95"/>
      <c r="S10" s="95"/>
      <c r="T10" s="95"/>
      <c r="U10" s="95"/>
      <c r="V10" s="95"/>
      <c r="W10" s="95"/>
      <c r="X10" s="95"/>
      <c r="Y10" s="95"/>
      <c r="Z10" s="95"/>
    </row>
    <row r="11" spans="1:26" x14ac:dyDescent="0.25">
      <c r="A11" s="54"/>
      <c r="B11" s="5"/>
      <c r="C11" s="5"/>
      <c r="D11" s="5"/>
      <c r="E11" s="5"/>
      <c r="F11" s="5"/>
      <c r="G11" s="5"/>
      <c r="H11" s="5"/>
      <c r="I11" s="5"/>
      <c r="J11" s="5"/>
      <c r="K11" s="5"/>
      <c r="L11" s="5"/>
      <c r="M11" s="5"/>
      <c r="N11" s="5"/>
      <c r="O11" s="5"/>
      <c r="P11" s="5"/>
      <c r="Q11" s="5"/>
      <c r="R11" s="5"/>
      <c r="S11" s="5"/>
      <c r="T11" s="5"/>
      <c r="U11" s="5"/>
      <c r="V11" s="5"/>
    </row>
    <row r="12" spans="1:26" ht="15" customHeight="1" x14ac:dyDescent="0.25">
      <c r="A12" s="54"/>
      <c r="B12" s="83" t="s">
        <v>338</v>
      </c>
      <c r="C12" s="53" t="s">
        <v>251</v>
      </c>
      <c r="D12" s="84" t="s">
        <v>487</v>
      </c>
      <c r="E12" s="84"/>
      <c r="F12" s="53"/>
      <c r="G12" s="53" t="s">
        <v>251</v>
      </c>
      <c r="H12" s="84" t="s">
        <v>488</v>
      </c>
      <c r="I12" s="84"/>
      <c r="J12" s="53"/>
      <c r="K12" s="53" t="s">
        <v>251</v>
      </c>
      <c r="L12" s="84" t="s">
        <v>492</v>
      </c>
      <c r="M12" s="84"/>
      <c r="N12" s="53"/>
      <c r="O12" s="53" t="s">
        <v>251</v>
      </c>
      <c r="P12" s="84" t="s">
        <v>494</v>
      </c>
      <c r="Q12" s="84"/>
      <c r="R12" s="53"/>
      <c r="S12" s="53" t="s">
        <v>251</v>
      </c>
      <c r="T12" s="84" t="s">
        <v>495</v>
      </c>
      <c r="U12" s="84"/>
      <c r="V12" s="53"/>
    </row>
    <row r="13" spans="1:26" ht="15" customHeight="1" x14ac:dyDescent="0.25">
      <c r="A13" s="54"/>
      <c r="B13" s="83"/>
      <c r="C13" s="53"/>
      <c r="D13" s="84"/>
      <c r="E13" s="84"/>
      <c r="F13" s="53"/>
      <c r="G13" s="53"/>
      <c r="H13" s="84" t="s">
        <v>489</v>
      </c>
      <c r="I13" s="84"/>
      <c r="J13" s="53"/>
      <c r="K13" s="53"/>
      <c r="L13" s="84" t="s">
        <v>493</v>
      </c>
      <c r="M13" s="84"/>
      <c r="N13" s="53"/>
      <c r="O13" s="53"/>
      <c r="P13" s="84" t="s">
        <v>493</v>
      </c>
      <c r="Q13" s="84"/>
      <c r="R13" s="53"/>
      <c r="S13" s="53"/>
      <c r="T13" s="84" t="s">
        <v>494</v>
      </c>
      <c r="U13" s="84"/>
      <c r="V13" s="53"/>
    </row>
    <row r="14" spans="1:26" ht="15" customHeight="1" x14ac:dyDescent="0.25">
      <c r="A14" s="54"/>
      <c r="B14" s="83"/>
      <c r="C14" s="53"/>
      <c r="D14" s="84"/>
      <c r="E14" s="84"/>
      <c r="F14" s="53"/>
      <c r="G14" s="53"/>
      <c r="H14" s="84" t="s">
        <v>490</v>
      </c>
      <c r="I14" s="84"/>
      <c r="J14" s="53"/>
      <c r="K14" s="53"/>
      <c r="L14" s="84"/>
      <c r="M14" s="84"/>
      <c r="N14" s="53"/>
      <c r="O14" s="53"/>
      <c r="P14" s="84"/>
      <c r="Q14" s="84"/>
      <c r="R14" s="53"/>
      <c r="S14" s="53"/>
      <c r="T14" s="84" t="s">
        <v>399</v>
      </c>
      <c r="U14" s="84"/>
      <c r="V14" s="53"/>
    </row>
    <row r="15" spans="1:26" ht="15.75" thickBot="1" x14ac:dyDescent="0.3">
      <c r="A15" s="54"/>
      <c r="B15" s="83"/>
      <c r="C15" s="53"/>
      <c r="D15" s="85"/>
      <c r="E15" s="85"/>
      <c r="F15" s="53"/>
      <c r="G15" s="53"/>
      <c r="H15" s="85" t="s">
        <v>491</v>
      </c>
      <c r="I15" s="85"/>
      <c r="J15" s="53"/>
      <c r="K15" s="53"/>
      <c r="L15" s="85"/>
      <c r="M15" s="85"/>
      <c r="N15" s="53"/>
      <c r="O15" s="53"/>
      <c r="P15" s="85"/>
      <c r="Q15" s="85"/>
      <c r="R15" s="53"/>
      <c r="S15" s="53"/>
      <c r="T15" s="85"/>
      <c r="U15" s="85"/>
      <c r="V15" s="53"/>
    </row>
    <row r="16" spans="1:26" x14ac:dyDescent="0.25">
      <c r="A16" s="54"/>
      <c r="B16" s="78" t="s">
        <v>284</v>
      </c>
      <c r="C16" s="20" t="s">
        <v>251</v>
      </c>
      <c r="D16" s="20"/>
      <c r="E16" s="20"/>
      <c r="F16" s="20"/>
      <c r="G16" s="20" t="s">
        <v>251</v>
      </c>
      <c r="H16" s="20"/>
      <c r="I16" s="20"/>
      <c r="J16" s="20"/>
      <c r="K16" s="20" t="s">
        <v>251</v>
      </c>
      <c r="L16" s="20"/>
      <c r="M16" s="20"/>
      <c r="N16" s="20"/>
      <c r="O16" s="20" t="s">
        <v>251</v>
      </c>
      <c r="P16" s="20"/>
      <c r="Q16" s="20"/>
      <c r="R16" s="20"/>
      <c r="S16" s="20" t="s">
        <v>251</v>
      </c>
      <c r="T16" s="20"/>
      <c r="U16" s="20"/>
      <c r="V16" s="20"/>
    </row>
    <row r="17" spans="1:22" x14ac:dyDescent="0.25">
      <c r="A17" s="54"/>
      <c r="B17" s="3" t="s">
        <v>431</v>
      </c>
      <c r="C17" s="5" t="s">
        <v>251</v>
      </c>
      <c r="D17" s="5" t="s">
        <v>254</v>
      </c>
      <c r="E17" s="41">
        <v>293</v>
      </c>
      <c r="F17" t="s">
        <v>251</v>
      </c>
      <c r="G17" s="5" t="s">
        <v>251</v>
      </c>
      <c r="H17" t="s">
        <v>254</v>
      </c>
      <c r="I17" s="63" t="s">
        <v>317</v>
      </c>
      <c r="J17" t="s">
        <v>251</v>
      </c>
      <c r="K17" s="5" t="s">
        <v>251</v>
      </c>
      <c r="L17" s="5" t="s">
        <v>254</v>
      </c>
      <c r="M17" s="41">
        <v>222</v>
      </c>
      <c r="N17" t="s">
        <v>251</v>
      </c>
      <c r="O17" s="5" t="s">
        <v>251</v>
      </c>
      <c r="P17" s="5" t="s">
        <v>254</v>
      </c>
      <c r="Q17" s="41">
        <v>778</v>
      </c>
      <c r="R17" t="s">
        <v>251</v>
      </c>
      <c r="S17" s="5" t="s">
        <v>251</v>
      </c>
      <c r="T17" s="5" t="s">
        <v>254</v>
      </c>
      <c r="U17" s="23">
        <v>1293</v>
      </c>
      <c r="V17" t="s">
        <v>251</v>
      </c>
    </row>
    <row r="18" spans="1:22" x14ac:dyDescent="0.25">
      <c r="A18" s="54"/>
      <c r="B18" s="77" t="s">
        <v>432</v>
      </c>
      <c r="C18" s="20" t="s">
        <v>251</v>
      </c>
      <c r="D18" s="20"/>
      <c r="E18" s="34">
        <v>2289</v>
      </c>
      <c r="F18" s="30" t="s">
        <v>251</v>
      </c>
      <c r="G18" s="20" t="s">
        <v>251</v>
      </c>
      <c r="H18" s="20"/>
      <c r="I18" s="28">
        <v>45</v>
      </c>
      <c r="J18" s="30" t="s">
        <v>251</v>
      </c>
      <c r="K18" s="20" t="s">
        <v>251</v>
      </c>
      <c r="L18" s="20"/>
      <c r="M18" s="34">
        <v>1117</v>
      </c>
      <c r="N18" s="30" t="s">
        <v>251</v>
      </c>
      <c r="O18" s="20" t="s">
        <v>251</v>
      </c>
      <c r="P18" s="20"/>
      <c r="Q18" s="28">
        <v>518</v>
      </c>
      <c r="R18" s="30" t="s">
        <v>251</v>
      </c>
      <c r="S18" s="20" t="s">
        <v>251</v>
      </c>
      <c r="T18" s="20"/>
      <c r="U18" s="34">
        <v>3969</v>
      </c>
      <c r="V18" s="30" t="s">
        <v>251</v>
      </c>
    </row>
    <row r="19" spans="1:22" x14ac:dyDescent="0.25">
      <c r="A19" s="54"/>
      <c r="B19" s="3" t="s">
        <v>453</v>
      </c>
      <c r="C19" s="5" t="s">
        <v>251</v>
      </c>
      <c r="E19" s="63" t="s">
        <v>317</v>
      </c>
      <c r="F19" t="s">
        <v>251</v>
      </c>
      <c r="G19" s="5" t="s">
        <v>251</v>
      </c>
      <c r="I19" s="63" t="s">
        <v>317</v>
      </c>
      <c r="J19" t="s">
        <v>251</v>
      </c>
      <c r="K19" s="5" t="s">
        <v>251</v>
      </c>
      <c r="M19" s="63" t="s">
        <v>317</v>
      </c>
      <c r="N19" t="s">
        <v>251</v>
      </c>
      <c r="O19" s="5" t="s">
        <v>251</v>
      </c>
      <c r="Q19" s="63" t="s">
        <v>317</v>
      </c>
      <c r="R19" t="s">
        <v>251</v>
      </c>
      <c r="S19" s="5" t="s">
        <v>251</v>
      </c>
      <c r="U19" s="63" t="s">
        <v>317</v>
      </c>
      <c r="V19" t="s">
        <v>251</v>
      </c>
    </row>
    <row r="20" spans="1:22" x14ac:dyDescent="0.25">
      <c r="A20" s="54"/>
      <c r="B20" s="77" t="s">
        <v>454</v>
      </c>
      <c r="C20" s="20" t="s">
        <v>251</v>
      </c>
      <c r="D20" s="20"/>
      <c r="E20" s="28">
        <v>182</v>
      </c>
      <c r="F20" s="30" t="s">
        <v>251</v>
      </c>
      <c r="G20" s="20" t="s">
        <v>251</v>
      </c>
      <c r="H20" s="30"/>
      <c r="I20" s="61" t="s">
        <v>317</v>
      </c>
      <c r="J20" s="30" t="s">
        <v>251</v>
      </c>
      <c r="K20" s="20" t="s">
        <v>251</v>
      </c>
      <c r="L20" s="30"/>
      <c r="M20" s="61" t="s">
        <v>317</v>
      </c>
      <c r="N20" s="30" t="s">
        <v>251</v>
      </c>
      <c r="O20" s="20" t="s">
        <v>251</v>
      </c>
      <c r="P20" s="30"/>
      <c r="Q20" s="61" t="s">
        <v>317</v>
      </c>
      <c r="R20" s="30" t="s">
        <v>251</v>
      </c>
      <c r="S20" s="20" t="s">
        <v>251</v>
      </c>
      <c r="T20" s="20"/>
      <c r="U20" s="28">
        <v>182</v>
      </c>
      <c r="V20" s="30" t="s">
        <v>251</v>
      </c>
    </row>
    <row r="21" spans="1:22" ht="15.75" thickBot="1" x14ac:dyDescent="0.3">
      <c r="A21" s="54"/>
      <c r="B21" s="3" t="s">
        <v>435</v>
      </c>
      <c r="C21" s="5" t="s">
        <v>251</v>
      </c>
      <c r="D21" s="5"/>
      <c r="E21" s="23">
        <v>1250</v>
      </c>
      <c r="F21" t="s">
        <v>251</v>
      </c>
      <c r="G21" s="5" t="s">
        <v>251</v>
      </c>
      <c r="I21" s="63" t="s">
        <v>317</v>
      </c>
      <c r="J21" t="s">
        <v>251</v>
      </c>
      <c r="K21" s="5" t="s">
        <v>251</v>
      </c>
      <c r="L21" s="5"/>
      <c r="M21" s="41">
        <v>777</v>
      </c>
      <c r="N21" t="s">
        <v>251</v>
      </c>
      <c r="O21" s="5" t="s">
        <v>251</v>
      </c>
      <c r="Q21" s="63" t="s">
        <v>317</v>
      </c>
      <c r="R21" t="s">
        <v>251</v>
      </c>
      <c r="S21" s="5" t="s">
        <v>251</v>
      </c>
      <c r="T21" s="5"/>
      <c r="U21" s="23">
        <v>2027</v>
      </c>
      <c r="V21" t="s">
        <v>251</v>
      </c>
    </row>
    <row r="22" spans="1:22" x14ac:dyDescent="0.25">
      <c r="A22" s="54"/>
      <c r="B22" s="15"/>
      <c r="C22" s="15" t="s">
        <v>251</v>
      </c>
      <c r="D22" s="79"/>
      <c r="E22" s="79"/>
      <c r="F22" s="15"/>
      <c r="G22" s="15" t="s">
        <v>251</v>
      </c>
      <c r="H22" s="79"/>
      <c r="I22" s="79"/>
      <c r="J22" s="15"/>
      <c r="K22" s="15" t="s">
        <v>251</v>
      </c>
      <c r="L22" s="79"/>
      <c r="M22" s="79"/>
      <c r="N22" s="15"/>
      <c r="O22" s="15" t="s">
        <v>251</v>
      </c>
      <c r="P22" s="79"/>
      <c r="Q22" s="79"/>
      <c r="R22" s="15"/>
      <c r="S22" s="15" t="s">
        <v>251</v>
      </c>
      <c r="T22" s="79"/>
      <c r="U22" s="79"/>
      <c r="V22" s="15"/>
    </row>
    <row r="23" spans="1:22" x14ac:dyDescent="0.25">
      <c r="A23" s="54"/>
      <c r="B23" s="78" t="s">
        <v>436</v>
      </c>
      <c r="C23" s="80" t="s">
        <v>251</v>
      </c>
      <c r="D23" s="20"/>
      <c r="E23" s="34">
        <v>4014</v>
      </c>
      <c r="F23" s="30" t="s">
        <v>251</v>
      </c>
      <c r="G23" s="80" t="s">
        <v>251</v>
      </c>
      <c r="H23" s="20"/>
      <c r="I23" s="28">
        <v>45</v>
      </c>
      <c r="J23" s="30" t="s">
        <v>251</v>
      </c>
      <c r="K23" s="80" t="s">
        <v>251</v>
      </c>
      <c r="L23" s="20"/>
      <c r="M23" s="34">
        <v>2116</v>
      </c>
      <c r="N23" s="30" t="s">
        <v>251</v>
      </c>
      <c r="O23" s="80" t="s">
        <v>251</v>
      </c>
      <c r="P23" s="20"/>
      <c r="Q23" s="34">
        <v>1296</v>
      </c>
      <c r="R23" s="30" t="s">
        <v>251</v>
      </c>
      <c r="S23" s="80" t="s">
        <v>251</v>
      </c>
      <c r="T23" s="20"/>
      <c r="U23" s="34">
        <v>7471</v>
      </c>
      <c r="V23" s="30" t="s">
        <v>251</v>
      </c>
    </row>
    <row r="24" spans="1:22" x14ac:dyDescent="0.25">
      <c r="A24" s="54"/>
      <c r="B24" s="4" t="s">
        <v>312</v>
      </c>
      <c r="C24" s="81" t="s">
        <v>251</v>
      </c>
      <c r="D24" s="5"/>
      <c r="E24" s="5"/>
      <c r="F24" s="5"/>
      <c r="G24" s="81" t="s">
        <v>251</v>
      </c>
      <c r="H24" s="5"/>
      <c r="I24" s="5"/>
      <c r="J24" s="5"/>
      <c r="K24" s="81" t="s">
        <v>251</v>
      </c>
      <c r="L24" s="5"/>
      <c r="M24" s="5"/>
      <c r="N24" s="5"/>
      <c r="O24" s="81" t="s">
        <v>251</v>
      </c>
      <c r="P24" s="5"/>
      <c r="Q24" s="5"/>
      <c r="R24" s="5"/>
      <c r="S24" s="81" t="s">
        <v>251</v>
      </c>
      <c r="T24" s="5"/>
      <c r="U24" s="5"/>
      <c r="V24" s="5"/>
    </row>
    <row r="25" spans="1:22" x14ac:dyDescent="0.25">
      <c r="A25" s="54"/>
      <c r="B25" s="77" t="s">
        <v>285</v>
      </c>
      <c r="C25" s="80" t="s">
        <v>251</v>
      </c>
      <c r="D25" s="20"/>
      <c r="E25" s="34">
        <v>2459</v>
      </c>
      <c r="F25" s="30" t="s">
        <v>251</v>
      </c>
      <c r="G25" s="80" t="s">
        <v>251</v>
      </c>
      <c r="H25" s="20"/>
      <c r="I25" s="28">
        <v>2</v>
      </c>
      <c r="J25" s="30" t="s">
        <v>251</v>
      </c>
      <c r="K25" s="80" t="s">
        <v>251</v>
      </c>
      <c r="L25" s="20"/>
      <c r="M25" s="28">
        <v>719</v>
      </c>
      <c r="N25" s="30" t="s">
        <v>251</v>
      </c>
      <c r="O25" s="80" t="s">
        <v>251</v>
      </c>
      <c r="P25" s="20"/>
      <c r="Q25" s="34">
        <v>2686</v>
      </c>
      <c r="R25" s="30" t="s">
        <v>251</v>
      </c>
      <c r="S25" s="80" t="s">
        <v>251</v>
      </c>
      <c r="T25" s="20"/>
      <c r="U25" s="34">
        <v>5866</v>
      </c>
      <c r="V25" s="30" t="s">
        <v>251</v>
      </c>
    </row>
    <row r="26" spans="1:22" x14ac:dyDescent="0.25">
      <c r="A26" s="54"/>
      <c r="B26" s="3" t="s">
        <v>437</v>
      </c>
      <c r="C26" s="81" t="s">
        <v>251</v>
      </c>
      <c r="E26" s="63" t="s">
        <v>317</v>
      </c>
      <c r="F26" t="s">
        <v>251</v>
      </c>
      <c r="G26" s="81" t="s">
        <v>251</v>
      </c>
      <c r="I26" s="63" t="s">
        <v>317</v>
      </c>
      <c r="J26" t="s">
        <v>251</v>
      </c>
      <c r="K26" s="81" t="s">
        <v>251</v>
      </c>
      <c r="L26" s="5"/>
      <c r="M26" s="41">
        <v>280</v>
      </c>
      <c r="N26" t="s">
        <v>251</v>
      </c>
      <c r="O26" s="81" t="s">
        <v>251</v>
      </c>
      <c r="Q26" s="63" t="s">
        <v>317</v>
      </c>
      <c r="R26" t="s">
        <v>251</v>
      </c>
      <c r="S26" s="81" t="s">
        <v>251</v>
      </c>
      <c r="T26" s="5"/>
      <c r="U26" s="41">
        <v>280</v>
      </c>
      <c r="V26" t="s">
        <v>251</v>
      </c>
    </row>
    <row r="27" spans="1:22" ht="15.75" thickBot="1" x14ac:dyDescent="0.3">
      <c r="A27" s="54"/>
      <c r="B27" s="77" t="s">
        <v>411</v>
      </c>
      <c r="C27" s="80" t="s">
        <v>251</v>
      </c>
      <c r="D27" s="30"/>
      <c r="E27" s="61" t="s">
        <v>317</v>
      </c>
      <c r="F27" s="30" t="s">
        <v>251</v>
      </c>
      <c r="G27" s="80" t="s">
        <v>251</v>
      </c>
      <c r="H27" s="30"/>
      <c r="I27" s="61" t="s">
        <v>317</v>
      </c>
      <c r="J27" s="30" t="s">
        <v>251</v>
      </c>
      <c r="K27" s="80" t="s">
        <v>251</v>
      </c>
      <c r="L27" s="30"/>
      <c r="M27" s="61" t="s">
        <v>317</v>
      </c>
      <c r="N27" s="30" t="s">
        <v>251</v>
      </c>
      <c r="O27" s="80" t="s">
        <v>251</v>
      </c>
      <c r="P27" s="30"/>
      <c r="Q27" s="61" t="s">
        <v>317</v>
      </c>
      <c r="R27" s="30" t="s">
        <v>251</v>
      </c>
      <c r="S27" s="80" t="s">
        <v>251</v>
      </c>
      <c r="T27" s="30"/>
      <c r="U27" s="61" t="s">
        <v>317</v>
      </c>
      <c r="V27" s="30" t="s">
        <v>251</v>
      </c>
    </row>
    <row r="28" spans="1:22" x14ac:dyDescent="0.25">
      <c r="A28" s="54"/>
      <c r="B28" s="15"/>
      <c r="C28" s="15" t="s">
        <v>251</v>
      </c>
      <c r="D28" s="79"/>
      <c r="E28" s="79"/>
      <c r="F28" s="15"/>
      <c r="G28" s="15" t="s">
        <v>251</v>
      </c>
      <c r="H28" s="79"/>
      <c r="I28" s="79"/>
      <c r="J28" s="15"/>
      <c r="K28" s="15" t="s">
        <v>251</v>
      </c>
      <c r="L28" s="79"/>
      <c r="M28" s="79"/>
      <c r="N28" s="15"/>
      <c r="O28" s="15" t="s">
        <v>251</v>
      </c>
      <c r="P28" s="79"/>
      <c r="Q28" s="79"/>
      <c r="R28" s="15"/>
      <c r="S28" s="15" t="s">
        <v>251</v>
      </c>
      <c r="T28" s="79"/>
      <c r="U28" s="79"/>
      <c r="V28" s="15"/>
    </row>
    <row r="29" spans="1:22" x14ac:dyDescent="0.25">
      <c r="A29" s="54"/>
      <c r="B29" s="4" t="s">
        <v>438</v>
      </c>
      <c r="C29" s="81" t="s">
        <v>251</v>
      </c>
      <c r="D29" s="5"/>
      <c r="E29" s="23">
        <v>2459</v>
      </c>
      <c r="F29" t="s">
        <v>251</v>
      </c>
      <c r="G29" s="81" t="s">
        <v>251</v>
      </c>
      <c r="H29" s="5"/>
      <c r="I29" s="41">
        <v>2</v>
      </c>
      <c r="J29" t="s">
        <v>251</v>
      </c>
      <c r="K29" s="81" t="s">
        <v>251</v>
      </c>
      <c r="L29" s="5"/>
      <c r="M29" s="41">
        <v>999</v>
      </c>
      <c r="N29" t="s">
        <v>251</v>
      </c>
      <c r="O29" s="81" t="s">
        <v>251</v>
      </c>
      <c r="P29" s="5"/>
      <c r="Q29" s="23">
        <v>2686</v>
      </c>
      <c r="R29" t="s">
        <v>251</v>
      </c>
      <c r="S29" s="81" t="s">
        <v>251</v>
      </c>
      <c r="T29" s="5"/>
      <c r="U29" s="23">
        <v>6146</v>
      </c>
      <c r="V29" t="s">
        <v>251</v>
      </c>
    </row>
    <row r="30" spans="1:22" x14ac:dyDescent="0.25">
      <c r="A30" s="54"/>
      <c r="B30" s="78" t="s">
        <v>286</v>
      </c>
      <c r="C30" s="80" t="s">
        <v>251</v>
      </c>
      <c r="D30" s="20"/>
      <c r="E30" s="20"/>
      <c r="F30" s="20"/>
      <c r="G30" s="80" t="s">
        <v>251</v>
      </c>
      <c r="H30" s="20"/>
      <c r="I30" s="20"/>
      <c r="J30" s="20"/>
      <c r="K30" s="80" t="s">
        <v>251</v>
      </c>
      <c r="L30" s="20"/>
      <c r="M30" s="20"/>
      <c r="N30" s="20"/>
      <c r="O30" s="80" t="s">
        <v>251</v>
      </c>
      <c r="P30" s="20"/>
      <c r="Q30" s="20"/>
      <c r="R30" s="20"/>
      <c r="S30" s="80" t="s">
        <v>251</v>
      </c>
      <c r="T30" s="20"/>
      <c r="U30" s="20"/>
      <c r="V30" s="20"/>
    </row>
    <row r="31" spans="1:22" x14ac:dyDescent="0.25">
      <c r="A31" s="54"/>
      <c r="B31" s="3" t="s">
        <v>455</v>
      </c>
      <c r="C31" s="81" t="s">
        <v>251</v>
      </c>
      <c r="D31" s="5"/>
      <c r="E31" s="41">
        <v>202</v>
      </c>
      <c r="F31" t="s">
        <v>251</v>
      </c>
      <c r="G31" s="81" t="s">
        <v>251</v>
      </c>
      <c r="I31" s="63" t="s">
        <v>317</v>
      </c>
      <c r="J31" t="s">
        <v>251</v>
      </c>
      <c r="K31" s="81" t="s">
        <v>251</v>
      </c>
      <c r="M31" s="63" t="s">
        <v>317</v>
      </c>
      <c r="N31" t="s">
        <v>251</v>
      </c>
      <c r="O31" s="81" t="s">
        <v>251</v>
      </c>
      <c r="Q31" s="63" t="s">
        <v>317</v>
      </c>
      <c r="R31" t="s">
        <v>251</v>
      </c>
      <c r="S31" s="81" t="s">
        <v>251</v>
      </c>
      <c r="T31" s="5"/>
      <c r="U31" s="41">
        <v>202</v>
      </c>
      <c r="V31" t="s">
        <v>251</v>
      </c>
    </row>
    <row r="32" spans="1:22" x14ac:dyDescent="0.25">
      <c r="A32" s="54"/>
      <c r="B32" s="77" t="s">
        <v>456</v>
      </c>
      <c r="C32" s="80" t="s">
        <v>251</v>
      </c>
      <c r="D32" s="30"/>
      <c r="E32" s="61" t="s">
        <v>317</v>
      </c>
      <c r="F32" s="30" t="s">
        <v>251</v>
      </c>
      <c r="G32" s="80" t="s">
        <v>251</v>
      </c>
      <c r="H32" s="30"/>
      <c r="I32" s="61" t="s">
        <v>317</v>
      </c>
      <c r="J32" s="30" t="s">
        <v>251</v>
      </c>
      <c r="K32" s="80" t="s">
        <v>251</v>
      </c>
      <c r="L32" s="30"/>
      <c r="M32" s="61" t="s">
        <v>317</v>
      </c>
      <c r="N32" s="30" t="s">
        <v>251</v>
      </c>
      <c r="O32" s="80" t="s">
        <v>251</v>
      </c>
      <c r="P32" s="30"/>
      <c r="Q32" s="61" t="s">
        <v>317</v>
      </c>
      <c r="R32" s="30" t="s">
        <v>251</v>
      </c>
      <c r="S32" s="80" t="s">
        <v>251</v>
      </c>
      <c r="T32" s="30"/>
      <c r="U32" s="61" t="s">
        <v>317</v>
      </c>
      <c r="V32" s="30" t="s">
        <v>251</v>
      </c>
    </row>
    <row r="33" spans="1:22" x14ac:dyDescent="0.25">
      <c r="A33" s="54"/>
      <c r="B33" s="3" t="s">
        <v>457</v>
      </c>
      <c r="C33" s="81" t="s">
        <v>251</v>
      </c>
      <c r="D33" s="5"/>
      <c r="E33" s="41">
        <v>531</v>
      </c>
      <c r="F33" t="s">
        <v>251</v>
      </c>
      <c r="G33" s="81" t="s">
        <v>251</v>
      </c>
      <c r="H33" s="5"/>
      <c r="I33" s="41">
        <v>2</v>
      </c>
      <c r="J33" t="s">
        <v>251</v>
      </c>
      <c r="K33" s="81" t="s">
        <v>251</v>
      </c>
      <c r="M33" s="63" t="s">
        <v>317</v>
      </c>
      <c r="N33" t="s">
        <v>251</v>
      </c>
      <c r="O33" s="81" t="s">
        <v>251</v>
      </c>
      <c r="Q33" s="63" t="s">
        <v>317</v>
      </c>
      <c r="R33" t="s">
        <v>251</v>
      </c>
      <c r="S33" s="81" t="s">
        <v>251</v>
      </c>
      <c r="T33" s="5"/>
      <c r="U33" s="41">
        <v>533</v>
      </c>
      <c r="V33" t="s">
        <v>251</v>
      </c>
    </row>
    <row r="34" spans="1:22" ht="15.75" thickBot="1" x14ac:dyDescent="0.3">
      <c r="A34" s="54"/>
      <c r="B34" s="77" t="s">
        <v>458</v>
      </c>
      <c r="C34" s="80" t="s">
        <v>251</v>
      </c>
      <c r="D34" s="20"/>
      <c r="E34" s="34">
        <v>2542</v>
      </c>
      <c r="F34" s="30" t="s">
        <v>251</v>
      </c>
      <c r="G34" s="80" t="s">
        <v>251</v>
      </c>
      <c r="H34" s="30"/>
      <c r="I34" s="61" t="s">
        <v>317</v>
      </c>
      <c r="J34" s="30" t="s">
        <v>251</v>
      </c>
      <c r="K34" s="80" t="s">
        <v>251</v>
      </c>
      <c r="L34" s="20"/>
      <c r="M34" s="28">
        <v>311</v>
      </c>
      <c r="N34" s="30" t="s">
        <v>251</v>
      </c>
      <c r="O34" s="80" t="s">
        <v>251</v>
      </c>
      <c r="P34" s="20"/>
      <c r="Q34" s="34">
        <v>1072</v>
      </c>
      <c r="R34" s="30" t="s">
        <v>251</v>
      </c>
      <c r="S34" s="80" t="s">
        <v>251</v>
      </c>
      <c r="T34" s="20"/>
      <c r="U34" s="34">
        <v>3925</v>
      </c>
      <c r="V34" s="30" t="s">
        <v>251</v>
      </c>
    </row>
    <row r="35" spans="1:22" x14ac:dyDescent="0.25">
      <c r="A35" s="54"/>
      <c r="B35" s="15"/>
      <c r="C35" s="15" t="s">
        <v>251</v>
      </c>
      <c r="D35" s="79"/>
      <c r="E35" s="79"/>
      <c r="F35" s="15"/>
      <c r="G35" s="15" t="s">
        <v>251</v>
      </c>
      <c r="H35" s="79"/>
      <c r="I35" s="79"/>
      <c r="J35" s="15"/>
      <c r="K35" s="15" t="s">
        <v>251</v>
      </c>
      <c r="L35" s="79"/>
      <c r="M35" s="79"/>
      <c r="N35" s="15"/>
      <c r="O35" s="15" t="s">
        <v>251</v>
      </c>
      <c r="P35" s="79"/>
      <c r="Q35" s="79"/>
      <c r="R35" s="15"/>
      <c r="S35" s="15" t="s">
        <v>251</v>
      </c>
      <c r="T35" s="79"/>
      <c r="U35" s="79"/>
      <c r="V35" s="15"/>
    </row>
    <row r="36" spans="1:22" ht="15.75" thickBot="1" x14ac:dyDescent="0.3">
      <c r="A36" s="54"/>
      <c r="B36" s="4" t="s">
        <v>496</v>
      </c>
      <c r="C36" s="81" t="s">
        <v>251</v>
      </c>
      <c r="D36" s="5"/>
      <c r="E36" s="23">
        <v>3275</v>
      </c>
      <c r="F36" t="s">
        <v>251</v>
      </c>
      <c r="G36" s="81" t="s">
        <v>251</v>
      </c>
      <c r="H36" s="5"/>
      <c r="I36" s="41">
        <v>2</v>
      </c>
      <c r="J36" t="s">
        <v>251</v>
      </c>
      <c r="K36" s="81" t="s">
        <v>251</v>
      </c>
      <c r="L36" s="5"/>
      <c r="M36" s="41">
        <v>311</v>
      </c>
      <c r="N36" t="s">
        <v>251</v>
      </c>
      <c r="O36" s="81" t="s">
        <v>251</v>
      </c>
      <c r="P36" s="5"/>
      <c r="Q36" s="23">
        <v>1072</v>
      </c>
      <c r="R36" t="s">
        <v>251</v>
      </c>
      <c r="S36" s="81" t="s">
        <v>251</v>
      </c>
      <c r="T36" s="5"/>
      <c r="U36" s="23">
        <v>4660</v>
      </c>
      <c r="V36" t="s">
        <v>251</v>
      </c>
    </row>
    <row r="37" spans="1:22" x14ac:dyDescent="0.25">
      <c r="A37" s="54"/>
      <c r="B37" s="15"/>
      <c r="C37" s="15" t="s">
        <v>251</v>
      </c>
      <c r="D37" s="79"/>
      <c r="E37" s="79"/>
      <c r="F37" s="15"/>
      <c r="G37" s="15" t="s">
        <v>251</v>
      </c>
      <c r="H37" s="79"/>
      <c r="I37" s="79"/>
      <c r="J37" s="15"/>
      <c r="K37" s="15" t="s">
        <v>251</v>
      </c>
      <c r="L37" s="79"/>
      <c r="M37" s="79"/>
      <c r="N37" s="15"/>
      <c r="O37" s="15" t="s">
        <v>251</v>
      </c>
      <c r="P37" s="79"/>
      <c r="Q37" s="79"/>
      <c r="R37" s="15"/>
      <c r="S37" s="15" t="s">
        <v>251</v>
      </c>
      <c r="T37" s="79"/>
      <c r="U37" s="79"/>
      <c r="V37" s="15"/>
    </row>
    <row r="38" spans="1:22" ht="15.75" thickBot="1" x14ac:dyDescent="0.3">
      <c r="A38" s="54"/>
      <c r="B38" s="78" t="s">
        <v>144</v>
      </c>
      <c r="C38" s="80" t="s">
        <v>251</v>
      </c>
      <c r="D38" s="20" t="s">
        <v>254</v>
      </c>
      <c r="E38" s="34">
        <v>9748</v>
      </c>
      <c r="F38" s="30" t="s">
        <v>251</v>
      </c>
      <c r="G38" s="80" t="s">
        <v>251</v>
      </c>
      <c r="H38" s="20" t="s">
        <v>254</v>
      </c>
      <c r="I38" s="28">
        <v>49</v>
      </c>
      <c r="J38" s="30" t="s">
        <v>251</v>
      </c>
      <c r="K38" s="80" t="s">
        <v>251</v>
      </c>
      <c r="L38" s="20" t="s">
        <v>254</v>
      </c>
      <c r="M38" s="34">
        <v>3426</v>
      </c>
      <c r="N38" s="30" t="s">
        <v>251</v>
      </c>
      <c r="O38" s="80" t="s">
        <v>251</v>
      </c>
      <c r="P38" s="20" t="s">
        <v>254</v>
      </c>
      <c r="Q38" s="34">
        <v>5054</v>
      </c>
      <c r="R38" s="30" t="s">
        <v>251</v>
      </c>
      <c r="S38" s="80" t="s">
        <v>251</v>
      </c>
      <c r="T38" s="20" t="s">
        <v>254</v>
      </c>
      <c r="U38" s="34">
        <v>18277</v>
      </c>
      <c r="V38" s="30" t="s">
        <v>251</v>
      </c>
    </row>
    <row r="39" spans="1:22" ht="15.75" thickTop="1" x14ac:dyDescent="0.25">
      <c r="A39" s="54"/>
      <c r="B39" s="15"/>
      <c r="C39" s="15" t="s">
        <v>251</v>
      </c>
      <c r="D39" s="82"/>
      <c r="E39" s="82"/>
      <c r="F39" s="15"/>
      <c r="G39" s="15" t="s">
        <v>251</v>
      </c>
      <c r="H39" s="82"/>
      <c r="I39" s="82"/>
      <c r="J39" s="15"/>
      <c r="K39" s="15" t="s">
        <v>251</v>
      </c>
      <c r="L39" s="82"/>
      <c r="M39" s="82"/>
      <c r="N39" s="15"/>
      <c r="O39" s="15" t="s">
        <v>251</v>
      </c>
      <c r="P39" s="82"/>
      <c r="Q39" s="82"/>
      <c r="R39" s="15"/>
      <c r="S39" s="15" t="s">
        <v>251</v>
      </c>
      <c r="T39" s="82"/>
      <c r="U39" s="82"/>
      <c r="V39" s="15"/>
    </row>
    <row r="40" spans="1:22" x14ac:dyDescent="0.25">
      <c r="A40" s="54"/>
      <c r="B40" s="5"/>
      <c r="C40" s="53"/>
      <c r="D40" s="53"/>
      <c r="E40" s="53"/>
      <c r="F40" s="53"/>
      <c r="G40" s="53"/>
      <c r="H40" s="53"/>
      <c r="I40" s="53"/>
      <c r="J40" s="53"/>
      <c r="K40" s="53"/>
      <c r="L40" s="53"/>
      <c r="M40" s="53"/>
      <c r="N40" s="53"/>
      <c r="O40" s="53"/>
      <c r="P40" s="53"/>
      <c r="Q40" s="53"/>
      <c r="R40" s="53"/>
      <c r="S40" s="53"/>
      <c r="T40" s="53"/>
      <c r="U40" s="53"/>
      <c r="V40" s="53"/>
    </row>
    <row r="41" spans="1:22" ht="15" customHeight="1" x14ac:dyDescent="0.25">
      <c r="A41" s="54"/>
      <c r="B41" s="83" t="s">
        <v>360</v>
      </c>
      <c r="C41" s="53" t="s">
        <v>251</v>
      </c>
      <c r="D41" s="84" t="s">
        <v>487</v>
      </c>
      <c r="E41" s="84"/>
      <c r="F41" s="53"/>
      <c r="G41" s="53" t="s">
        <v>251</v>
      </c>
      <c r="H41" s="84" t="s">
        <v>488</v>
      </c>
      <c r="I41" s="84"/>
      <c r="J41" s="53"/>
      <c r="K41" s="53" t="s">
        <v>251</v>
      </c>
      <c r="L41" s="84" t="s">
        <v>497</v>
      </c>
      <c r="M41" s="84"/>
      <c r="N41" s="53"/>
      <c r="O41" s="53" t="s">
        <v>251</v>
      </c>
      <c r="P41" s="84" t="s">
        <v>494</v>
      </c>
      <c r="Q41" s="84"/>
      <c r="R41" s="53"/>
      <c r="S41" s="53" t="s">
        <v>251</v>
      </c>
      <c r="T41" s="84" t="s">
        <v>495</v>
      </c>
      <c r="U41" s="84"/>
      <c r="V41" s="53"/>
    </row>
    <row r="42" spans="1:22" ht="15" customHeight="1" x14ac:dyDescent="0.25">
      <c r="A42" s="54"/>
      <c r="B42" s="83"/>
      <c r="C42" s="53"/>
      <c r="D42" s="84"/>
      <c r="E42" s="84"/>
      <c r="F42" s="53"/>
      <c r="G42" s="53"/>
      <c r="H42" s="84" t="s">
        <v>489</v>
      </c>
      <c r="I42" s="84"/>
      <c r="J42" s="53"/>
      <c r="K42" s="53"/>
      <c r="L42" s="84" t="s">
        <v>493</v>
      </c>
      <c r="M42" s="84"/>
      <c r="N42" s="53"/>
      <c r="O42" s="53"/>
      <c r="P42" s="84" t="s">
        <v>493</v>
      </c>
      <c r="Q42" s="84"/>
      <c r="R42" s="53"/>
      <c r="S42" s="53"/>
      <c r="T42" s="84" t="s">
        <v>494</v>
      </c>
      <c r="U42" s="84"/>
      <c r="V42" s="53"/>
    </row>
    <row r="43" spans="1:22" ht="15" customHeight="1" x14ac:dyDescent="0.25">
      <c r="A43" s="54"/>
      <c r="B43" s="83"/>
      <c r="C43" s="53"/>
      <c r="D43" s="84"/>
      <c r="E43" s="84"/>
      <c r="F43" s="53"/>
      <c r="G43" s="53"/>
      <c r="H43" s="84" t="s">
        <v>490</v>
      </c>
      <c r="I43" s="84"/>
      <c r="J43" s="53"/>
      <c r="K43" s="53"/>
      <c r="L43" s="84"/>
      <c r="M43" s="84"/>
      <c r="N43" s="53"/>
      <c r="O43" s="53"/>
      <c r="P43" s="84"/>
      <c r="Q43" s="84"/>
      <c r="R43" s="53"/>
      <c r="S43" s="53"/>
      <c r="T43" s="84" t="s">
        <v>399</v>
      </c>
      <c r="U43" s="84"/>
      <c r="V43" s="53"/>
    </row>
    <row r="44" spans="1:22" ht="15.75" thickBot="1" x14ac:dyDescent="0.3">
      <c r="A44" s="54"/>
      <c r="B44" s="83"/>
      <c r="C44" s="53"/>
      <c r="D44" s="85"/>
      <c r="E44" s="85"/>
      <c r="F44" s="53"/>
      <c r="G44" s="53"/>
      <c r="H44" s="85" t="s">
        <v>491</v>
      </c>
      <c r="I44" s="85"/>
      <c r="J44" s="53"/>
      <c r="K44" s="53"/>
      <c r="L44" s="85"/>
      <c r="M44" s="85"/>
      <c r="N44" s="53"/>
      <c r="O44" s="53"/>
      <c r="P44" s="85"/>
      <c r="Q44" s="85"/>
      <c r="R44" s="53"/>
      <c r="S44" s="53"/>
      <c r="T44" s="85"/>
      <c r="U44" s="85"/>
      <c r="V44" s="53"/>
    </row>
    <row r="45" spans="1:22" x14ac:dyDescent="0.25">
      <c r="A45" s="54"/>
      <c r="B45" s="78" t="s">
        <v>284</v>
      </c>
      <c r="C45" s="20" t="s">
        <v>251</v>
      </c>
      <c r="D45" s="20"/>
      <c r="E45" s="20"/>
      <c r="F45" s="20"/>
      <c r="G45" s="20" t="s">
        <v>251</v>
      </c>
      <c r="H45" s="20"/>
      <c r="I45" s="20"/>
      <c r="J45" s="20"/>
      <c r="K45" s="20" t="s">
        <v>251</v>
      </c>
      <c r="L45" s="20"/>
      <c r="M45" s="20"/>
      <c r="N45" s="20"/>
      <c r="O45" s="20" t="s">
        <v>251</v>
      </c>
      <c r="P45" s="20"/>
      <c r="Q45" s="20"/>
      <c r="R45" s="20"/>
      <c r="S45" s="20" t="s">
        <v>251</v>
      </c>
      <c r="T45" s="20"/>
      <c r="U45" s="20"/>
      <c r="V45" s="20"/>
    </row>
    <row r="46" spans="1:22" x14ac:dyDescent="0.25">
      <c r="A46" s="54"/>
      <c r="B46" s="3" t="s">
        <v>431</v>
      </c>
      <c r="C46" s="5" t="s">
        <v>251</v>
      </c>
      <c r="D46" s="5" t="s">
        <v>254</v>
      </c>
      <c r="E46" s="23">
        <v>2800</v>
      </c>
      <c r="F46" t="s">
        <v>251</v>
      </c>
      <c r="G46" s="5" t="s">
        <v>251</v>
      </c>
      <c r="H46" t="s">
        <v>254</v>
      </c>
      <c r="I46" s="63" t="s">
        <v>317</v>
      </c>
      <c r="J46" t="s">
        <v>251</v>
      </c>
      <c r="K46" s="5" t="s">
        <v>251</v>
      </c>
      <c r="L46" s="5" t="s">
        <v>254</v>
      </c>
      <c r="M46" s="23">
        <v>1272</v>
      </c>
      <c r="N46" t="s">
        <v>251</v>
      </c>
      <c r="O46" s="5" t="s">
        <v>251</v>
      </c>
      <c r="P46" s="5" t="s">
        <v>254</v>
      </c>
      <c r="Q46" s="41">
        <v>819</v>
      </c>
      <c r="R46" t="s">
        <v>251</v>
      </c>
      <c r="S46" s="5" t="s">
        <v>251</v>
      </c>
      <c r="T46" s="5" t="s">
        <v>254</v>
      </c>
      <c r="U46" s="23">
        <v>4891</v>
      </c>
      <c r="V46" t="s">
        <v>251</v>
      </c>
    </row>
    <row r="47" spans="1:22" x14ac:dyDescent="0.25">
      <c r="A47" s="54"/>
      <c r="B47" s="77" t="s">
        <v>432</v>
      </c>
      <c r="C47" s="20" t="s">
        <v>251</v>
      </c>
      <c r="D47" s="20"/>
      <c r="E47" s="34">
        <v>1705</v>
      </c>
      <c r="F47" s="30" t="s">
        <v>251</v>
      </c>
      <c r="G47" s="20" t="s">
        <v>251</v>
      </c>
      <c r="H47" s="30"/>
      <c r="I47" s="61" t="s">
        <v>317</v>
      </c>
      <c r="J47" s="30" t="s">
        <v>251</v>
      </c>
      <c r="K47" s="20" t="s">
        <v>251</v>
      </c>
      <c r="L47" s="20"/>
      <c r="M47" s="34">
        <v>1605</v>
      </c>
      <c r="N47" s="30" t="s">
        <v>251</v>
      </c>
      <c r="O47" s="20" t="s">
        <v>251</v>
      </c>
      <c r="P47" s="20"/>
      <c r="Q47" s="28">
        <v>446</v>
      </c>
      <c r="R47" s="30" t="s">
        <v>251</v>
      </c>
      <c r="S47" s="20" t="s">
        <v>251</v>
      </c>
      <c r="T47" s="20"/>
      <c r="U47" s="34">
        <v>3756</v>
      </c>
      <c r="V47" s="30" t="s">
        <v>251</v>
      </c>
    </row>
    <row r="48" spans="1:22" x14ac:dyDescent="0.25">
      <c r="A48" s="54"/>
      <c r="B48" s="3" t="s">
        <v>453</v>
      </c>
      <c r="C48" s="5" t="s">
        <v>251</v>
      </c>
      <c r="E48" s="63" t="s">
        <v>317</v>
      </c>
      <c r="F48" t="s">
        <v>251</v>
      </c>
      <c r="G48" s="5" t="s">
        <v>251</v>
      </c>
      <c r="I48" s="63" t="s">
        <v>317</v>
      </c>
      <c r="J48" t="s">
        <v>251</v>
      </c>
      <c r="K48" s="5" t="s">
        <v>251</v>
      </c>
      <c r="M48" s="63" t="s">
        <v>317</v>
      </c>
      <c r="N48" t="s">
        <v>251</v>
      </c>
      <c r="O48" s="5" t="s">
        <v>251</v>
      </c>
      <c r="Q48" s="63" t="s">
        <v>317</v>
      </c>
      <c r="R48" t="s">
        <v>251</v>
      </c>
      <c r="S48" s="5" t="s">
        <v>251</v>
      </c>
      <c r="U48" s="63" t="s">
        <v>317</v>
      </c>
      <c r="V48" t="s">
        <v>251</v>
      </c>
    </row>
    <row r="49" spans="1:22" x14ac:dyDescent="0.25">
      <c r="A49" s="54"/>
      <c r="B49" s="77" t="s">
        <v>454</v>
      </c>
      <c r="C49" s="20" t="s">
        <v>251</v>
      </c>
      <c r="D49" s="20"/>
      <c r="E49" s="28">
        <v>705</v>
      </c>
      <c r="F49" s="30" t="s">
        <v>251</v>
      </c>
      <c r="G49" s="20" t="s">
        <v>251</v>
      </c>
      <c r="H49" s="30"/>
      <c r="I49" s="61" t="s">
        <v>317</v>
      </c>
      <c r="J49" s="30" t="s">
        <v>251</v>
      </c>
      <c r="K49" s="20" t="s">
        <v>251</v>
      </c>
      <c r="L49" s="30"/>
      <c r="M49" s="61" t="s">
        <v>317</v>
      </c>
      <c r="N49" s="30" t="s">
        <v>251</v>
      </c>
      <c r="O49" s="20" t="s">
        <v>251</v>
      </c>
      <c r="P49" s="30"/>
      <c r="Q49" s="61" t="s">
        <v>317</v>
      </c>
      <c r="R49" s="30" t="s">
        <v>251</v>
      </c>
      <c r="S49" s="20" t="s">
        <v>251</v>
      </c>
      <c r="T49" s="20"/>
      <c r="U49" s="28">
        <v>705</v>
      </c>
      <c r="V49" s="30" t="s">
        <v>251</v>
      </c>
    </row>
    <row r="50" spans="1:22" ht="15.75" thickBot="1" x14ac:dyDescent="0.3">
      <c r="A50" s="54"/>
      <c r="B50" s="3" t="s">
        <v>435</v>
      </c>
      <c r="C50" s="5" t="s">
        <v>251</v>
      </c>
      <c r="D50" s="5"/>
      <c r="E50" s="41">
        <v>544</v>
      </c>
      <c r="F50" t="s">
        <v>251</v>
      </c>
      <c r="G50" s="5" t="s">
        <v>251</v>
      </c>
      <c r="I50" s="63" t="s">
        <v>317</v>
      </c>
      <c r="J50" t="s">
        <v>251</v>
      </c>
      <c r="K50" s="5" t="s">
        <v>251</v>
      </c>
      <c r="L50" s="5"/>
      <c r="M50" s="41">
        <v>797</v>
      </c>
      <c r="N50" t="s">
        <v>251</v>
      </c>
      <c r="O50" s="5" t="s">
        <v>251</v>
      </c>
      <c r="Q50" s="63" t="s">
        <v>317</v>
      </c>
      <c r="R50" t="s">
        <v>251</v>
      </c>
      <c r="S50" s="5" t="s">
        <v>251</v>
      </c>
      <c r="T50" s="5"/>
      <c r="U50" s="23">
        <v>1341</v>
      </c>
      <c r="V50" t="s">
        <v>251</v>
      </c>
    </row>
    <row r="51" spans="1:22" x14ac:dyDescent="0.25">
      <c r="A51" s="54"/>
      <c r="B51" s="15"/>
      <c r="C51" s="15" t="s">
        <v>251</v>
      </c>
      <c r="D51" s="79"/>
      <c r="E51" s="79"/>
      <c r="F51" s="15"/>
      <c r="G51" s="15" t="s">
        <v>251</v>
      </c>
      <c r="H51" s="79"/>
      <c r="I51" s="79"/>
      <c r="J51" s="15"/>
      <c r="K51" s="15" t="s">
        <v>251</v>
      </c>
      <c r="L51" s="79"/>
      <c r="M51" s="79"/>
      <c r="N51" s="15"/>
      <c r="O51" s="15" t="s">
        <v>251</v>
      </c>
      <c r="P51" s="79"/>
      <c r="Q51" s="79"/>
      <c r="R51" s="15"/>
      <c r="S51" s="15" t="s">
        <v>251</v>
      </c>
      <c r="T51" s="79"/>
      <c r="U51" s="79"/>
      <c r="V51" s="15"/>
    </row>
    <row r="52" spans="1:22" x14ac:dyDescent="0.25">
      <c r="A52" s="54"/>
      <c r="B52" s="78" t="s">
        <v>436</v>
      </c>
      <c r="C52" s="80" t="s">
        <v>251</v>
      </c>
      <c r="D52" s="20"/>
      <c r="E52" s="34">
        <v>5754</v>
      </c>
      <c r="F52" s="30" t="s">
        <v>251</v>
      </c>
      <c r="G52" s="80" t="s">
        <v>251</v>
      </c>
      <c r="H52" s="30"/>
      <c r="I52" s="61" t="s">
        <v>317</v>
      </c>
      <c r="J52" s="30" t="s">
        <v>251</v>
      </c>
      <c r="K52" s="80" t="s">
        <v>251</v>
      </c>
      <c r="L52" s="20"/>
      <c r="M52" s="34">
        <v>3674</v>
      </c>
      <c r="N52" s="30" t="s">
        <v>251</v>
      </c>
      <c r="O52" s="80" t="s">
        <v>251</v>
      </c>
      <c r="P52" s="20"/>
      <c r="Q52" s="34">
        <v>1265</v>
      </c>
      <c r="R52" s="30" t="s">
        <v>251</v>
      </c>
      <c r="S52" s="80" t="s">
        <v>251</v>
      </c>
      <c r="T52" s="20"/>
      <c r="U52" s="34">
        <v>10693</v>
      </c>
      <c r="V52" s="30" t="s">
        <v>251</v>
      </c>
    </row>
    <row r="53" spans="1:22" x14ac:dyDescent="0.25">
      <c r="A53" s="54"/>
      <c r="B53" s="4" t="s">
        <v>312</v>
      </c>
      <c r="C53" s="81" t="s">
        <v>251</v>
      </c>
      <c r="D53" s="5"/>
      <c r="E53" s="5"/>
      <c r="F53" s="5"/>
      <c r="G53" s="81" t="s">
        <v>251</v>
      </c>
      <c r="H53" s="5"/>
      <c r="I53" s="5"/>
      <c r="J53" s="5"/>
      <c r="K53" s="81" t="s">
        <v>251</v>
      </c>
      <c r="L53" s="5"/>
      <c r="M53" s="5"/>
      <c r="N53" s="5"/>
      <c r="O53" s="81" t="s">
        <v>251</v>
      </c>
      <c r="P53" s="5"/>
      <c r="Q53" s="5"/>
      <c r="R53" s="5"/>
      <c r="S53" s="81" t="s">
        <v>251</v>
      </c>
      <c r="T53" s="5"/>
      <c r="U53" s="5"/>
      <c r="V53" s="5"/>
    </row>
    <row r="54" spans="1:22" x14ac:dyDescent="0.25">
      <c r="A54" s="54"/>
      <c r="B54" s="77" t="s">
        <v>285</v>
      </c>
      <c r="C54" s="80" t="s">
        <v>251</v>
      </c>
      <c r="D54" s="20"/>
      <c r="E54" s="34">
        <v>4565</v>
      </c>
      <c r="F54" s="30" t="s">
        <v>251</v>
      </c>
      <c r="G54" s="80" t="s">
        <v>251</v>
      </c>
      <c r="H54" s="20"/>
      <c r="I54" s="28">
        <v>2</v>
      </c>
      <c r="J54" s="30" t="s">
        <v>251</v>
      </c>
      <c r="K54" s="80" t="s">
        <v>251</v>
      </c>
      <c r="L54" s="20"/>
      <c r="M54" s="34">
        <v>2536</v>
      </c>
      <c r="N54" s="30" t="s">
        <v>251</v>
      </c>
      <c r="O54" s="80" t="s">
        <v>251</v>
      </c>
      <c r="P54" s="20"/>
      <c r="Q54" s="34">
        <v>1761</v>
      </c>
      <c r="R54" s="30" t="s">
        <v>251</v>
      </c>
      <c r="S54" s="80" t="s">
        <v>251</v>
      </c>
      <c r="T54" s="20"/>
      <c r="U54" s="34">
        <v>8864</v>
      </c>
      <c r="V54" s="30" t="s">
        <v>251</v>
      </c>
    </row>
    <row r="55" spans="1:22" x14ac:dyDescent="0.25">
      <c r="A55" s="54"/>
      <c r="B55" s="3" t="s">
        <v>437</v>
      </c>
      <c r="C55" s="81" t="s">
        <v>251</v>
      </c>
      <c r="E55" s="63" t="s">
        <v>317</v>
      </c>
      <c r="F55" t="s">
        <v>251</v>
      </c>
      <c r="G55" s="81" t="s">
        <v>251</v>
      </c>
      <c r="I55" s="63" t="s">
        <v>317</v>
      </c>
      <c r="J55" t="s">
        <v>251</v>
      </c>
      <c r="K55" s="81" t="s">
        <v>251</v>
      </c>
      <c r="L55" s="5"/>
      <c r="M55" s="41">
        <v>291</v>
      </c>
      <c r="N55" t="s">
        <v>251</v>
      </c>
      <c r="O55" s="81" t="s">
        <v>251</v>
      </c>
      <c r="Q55" s="63" t="s">
        <v>317</v>
      </c>
      <c r="R55" t="s">
        <v>251</v>
      </c>
      <c r="S55" s="81" t="s">
        <v>251</v>
      </c>
      <c r="T55" s="5"/>
      <c r="U55" s="41">
        <v>291</v>
      </c>
      <c r="V55" t="s">
        <v>251</v>
      </c>
    </row>
    <row r="56" spans="1:22" ht="15.75" thickBot="1" x14ac:dyDescent="0.3">
      <c r="A56" s="54"/>
      <c r="B56" s="77" t="s">
        <v>411</v>
      </c>
      <c r="C56" s="80" t="s">
        <v>251</v>
      </c>
      <c r="D56" s="30"/>
      <c r="E56" s="61" t="s">
        <v>317</v>
      </c>
      <c r="F56" s="30" t="s">
        <v>251</v>
      </c>
      <c r="G56" s="80" t="s">
        <v>251</v>
      </c>
      <c r="H56" s="30"/>
      <c r="I56" s="61" t="s">
        <v>317</v>
      </c>
      <c r="J56" s="30" t="s">
        <v>251</v>
      </c>
      <c r="K56" s="80" t="s">
        <v>251</v>
      </c>
      <c r="L56" s="30"/>
      <c r="M56" s="61" t="s">
        <v>317</v>
      </c>
      <c r="N56" s="30" t="s">
        <v>251</v>
      </c>
      <c r="O56" s="80" t="s">
        <v>251</v>
      </c>
      <c r="P56" s="30"/>
      <c r="Q56" s="61" t="s">
        <v>317</v>
      </c>
      <c r="R56" s="30" t="s">
        <v>251</v>
      </c>
      <c r="S56" s="80" t="s">
        <v>251</v>
      </c>
      <c r="T56" s="30"/>
      <c r="U56" s="61" t="s">
        <v>317</v>
      </c>
      <c r="V56" s="30" t="s">
        <v>251</v>
      </c>
    </row>
    <row r="57" spans="1:22" x14ac:dyDescent="0.25">
      <c r="A57" s="54"/>
      <c r="B57" s="15"/>
      <c r="C57" s="15" t="s">
        <v>251</v>
      </c>
      <c r="D57" s="79"/>
      <c r="E57" s="79"/>
      <c r="F57" s="15"/>
      <c r="G57" s="15" t="s">
        <v>251</v>
      </c>
      <c r="H57" s="79"/>
      <c r="I57" s="79"/>
      <c r="J57" s="15"/>
      <c r="K57" s="15" t="s">
        <v>251</v>
      </c>
      <c r="L57" s="79"/>
      <c r="M57" s="79"/>
      <c r="N57" s="15"/>
      <c r="O57" s="15" t="s">
        <v>251</v>
      </c>
      <c r="P57" s="79"/>
      <c r="Q57" s="79"/>
      <c r="R57" s="15"/>
      <c r="S57" s="15" t="s">
        <v>251</v>
      </c>
      <c r="T57" s="79"/>
      <c r="U57" s="79"/>
      <c r="V57" s="15"/>
    </row>
    <row r="58" spans="1:22" x14ac:dyDescent="0.25">
      <c r="A58" s="54"/>
      <c r="B58" s="4" t="s">
        <v>438</v>
      </c>
      <c r="C58" s="81" t="s">
        <v>251</v>
      </c>
      <c r="D58" s="5"/>
      <c r="E58" s="23">
        <v>4565</v>
      </c>
      <c r="F58" t="s">
        <v>251</v>
      </c>
      <c r="G58" s="81" t="s">
        <v>251</v>
      </c>
      <c r="H58" s="5"/>
      <c r="I58" s="41">
        <v>2</v>
      </c>
      <c r="J58" t="s">
        <v>251</v>
      </c>
      <c r="K58" s="81" t="s">
        <v>251</v>
      </c>
      <c r="L58" s="5"/>
      <c r="M58" s="23">
        <v>2827</v>
      </c>
      <c r="N58" t="s">
        <v>251</v>
      </c>
      <c r="O58" s="81" t="s">
        <v>251</v>
      </c>
      <c r="P58" s="5"/>
      <c r="Q58" s="23">
        <v>1761</v>
      </c>
      <c r="R58" t="s">
        <v>251</v>
      </c>
      <c r="S58" s="81" t="s">
        <v>251</v>
      </c>
      <c r="T58" s="5"/>
      <c r="U58" s="23">
        <v>9155</v>
      </c>
      <c r="V58" t="s">
        <v>251</v>
      </c>
    </row>
    <row r="59" spans="1:22" x14ac:dyDescent="0.25">
      <c r="A59" s="54"/>
      <c r="B59" s="78" t="s">
        <v>286</v>
      </c>
      <c r="C59" s="80" t="s">
        <v>251</v>
      </c>
      <c r="D59" s="20"/>
      <c r="E59" s="20"/>
      <c r="F59" s="20"/>
      <c r="G59" s="80" t="s">
        <v>251</v>
      </c>
      <c r="H59" s="20"/>
      <c r="I59" s="20"/>
      <c r="J59" s="20"/>
      <c r="K59" s="80" t="s">
        <v>251</v>
      </c>
      <c r="L59" s="20"/>
      <c r="M59" s="20"/>
      <c r="N59" s="20"/>
      <c r="O59" s="80" t="s">
        <v>251</v>
      </c>
      <c r="P59" s="20"/>
      <c r="Q59" s="20"/>
      <c r="R59" s="20"/>
      <c r="S59" s="80" t="s">
        <v>251</v>
      </c>
      <c r="T59" s="20"/>
      <c r="U59" s="20"/>
      <c r="V59" s="20"/>
    </row>
    <row r="60" spans="1:22" x14ac:dyDescent="0.25">
      <c r="A60" s="54"/>
      <c r="B60" s="3" t="s">
        <v>455</v>
      </c>
      <c r="C60" s="81" t="s">
        <v>251</v>
      </c>
      <c r="D60" s="5"/>
      <c r="E60" s="41">
        <v>138</v>
      </c>
      <c r="F60" t="s">
        <v>251</v>
      </c>
      <c r="G60" s="81" t="s">
        <v>251</v>
      </c>
      <c r="H60" s="5"/>
      <c r="I60" s="41">
        <v>26</v>
      </c>
      <c r="J60" t="s">
        <v>251</v>
      </c>
      <c r="K60" s="81" t="s">
        <v>251</v>
      </c>
      <c r="M60" s="63" t="s">
        <v>317</v>
      </c>
      <c r="N60" t="s">
        <v>251</v>
      </c>
      <c r="O60" s="81" t="s">
        <v>251</v>
      </c>
      <c r="Q60" s="63" t="s">
        <v>317</v>
      </c>
      <c r="R60" t="s">
        <v>251</v>
      </c>
      <c r="S60" s="81" t="s">
        <v>251</v>
      </c>
      <c r="T60" s="5"/>
      <c r="U60" s="41">
        <v>164</v>
      </c>
      <c r="V60" t="s">
        <v>251</v>
      </c>
    </row>
    <row r="61" spans="1:22" x14ac:dyDescent="0.25">
      <c r="A61" s="54"/>
      <c r="B61" s="77" t="s">
        <v>456</v>
      </c>
      <c r="C61" s="80" t="s">
        <v>251</v>
      </c>
      <c r="D61" s="30"/>
      <c r="E61" s="61" t="s">
        <v>317</v>
      </c>
      <c r="F61" s="30" t="s">
        <v>251</v>
      </c>
      <c r="G61" s="80" t="s">
        <v>251</v>
      </c>
      <c r="H61" s="30"/>
      <c r="I61" s="61" t="s">
        <v>317</v>
      </c>
      <c r="J61" s="30" t="s">
        <v>251</v>
      </c>
      <c r="K61" s="80" t="s">
        <v>251</v>
      </c>
      <c r="L61" s="30"/>
      <c r="M61" s="61" t="s">
        <v>317</v>
      </c>
      <c r="N61" s="30" t="s">
        <v>251</v>
      </c>
      <c r="O61" s="80" t="s">
        <v>251</v>
      </c>
      <c r="P61" s="30"/>
      <c r="Q61" s="61" t="s">
        <v>317</v>
      </c>
      <c r="R61" s="30" t="s">
        <v>251</v>
      </c>
      <c r="S61" s="80" t="s">
        <v>251</v>
      </c>
      <c r="T61" s="30"/>
      <c r="U61" s="61" t="s">
        <v>317</v>
      </c>
      <c r="V61" s="30" t="s">
        <v>251</v>
      </c>
    </row>
    <row r="62" spans="1:22" x14ac:dyDescent="0.25">
      <c r="A62" s="54"/>
      <c r="B62" s="3" t="s">
        <v>457</v>
      </c>
      <c r="C62" s="81" t="s">
        <v>251</v>
      </c>
      <c r="D62" s="5"/>
      <c r="E62" s="41">
        <v>866</v>
      </c>
      <c r="F62" t="s">
        <v>251</v>
      </c>
      <c r="G62" s="81" t="s">
        <v>251</v>
      </c>
      <c r="H62" s="5"/>
      <c r="I62" s="41">
        <v>26</v>
      </c>
      <c r="J62" t="s">
        <v>251</v>
      </c>
      <c r="K62" s="81" t="s">
        <v>251</v>
      </c>
      <c r="M62" s="63" t="s">
        <v>317</v>
      </c>
      <c r="N62" t="s">
        <v>251</v>
      </c>
      <c r="O62" s="81" t="s">
        <v>251</v>
      </c>
      <c r="Q62" s="63" t="s">
        <v>317</v>
      </c>
      <c r="R62" t="s">
        <v>251</v>
      </c>
      <c r="S62" s="81" t="s">
        <v>251</v>
      </c>
      <c r="T62" s="5"/>
      <c r="U62" s="41">
        <v>892</v>
      </c>
      <c r="V62" t="s">
        <v>251</v>
      </c>
    </row>
    <row r="63" spans="1:22" ht="15.75" thickBot="1" x14ac:dyDescent="0.3">
      <c r="A63" s="54"/>
      <c r="B63" s="77" t="s">
        <v>458</v>
      </c>
      <c r="C63" s="80" t="s">
        <v>251</v>
      </c>
      <c r="D63" s="20"/>
      <c r="E63" s="34">
        <v>2051</v>
      </c>
      <c r="F63" s="30" t="s">
        <v>251</v>
      </c>
      <c r="G63" s="80" t="s">
        <v>251</v>
      </c>
      <c r="H63" s="30"/>
      <c r="I63" s="61" t="s">
        <v>317</v>
      </c>
      <c r="J63" s="30" t="s">
        <v>251</v>
      </c>
      <c r="K63" s="80" t="s">
        <v>251</v>
      </c>
      <c r="L63" s="20"/>
      <c r="M63" s="28">
        <v>148</v>
      </c>
      <c r="N63" s="30" t="s">
        <v>251</v>
      </c>
      <c r="O63" s="80" t="s">
        <v>251</v>
      </c>
      <c r="P63" s="20"/>
      <c r="Q63" s="28">
        <v>676</v>
      </c>
      <c r="R63" s="30" t="s">
        <v>251</v>
      </c>
      <c r="S63" s="80" t="s">
        <v>251</v>
      </c>
      <c r="T63" s="20"/>
      <c r="U63" s="34">
        <v>2875</v>
      </c>
      <c r="V63" s="30" t="s">
        <v>251</v>
      </c>
    </row>
    <row r="64" spans="1:22" x14ac:dyDescent="0.25">
      <c r="A64" s="54"/>
      <c r="B64" s="15"/>
      <c r="C64" s="15" t="s">
        <v>251</v>
      </c>
      <c r="D64" s="79"/>
      <c r="E64" s="79"/>
      <c r="F64" s="15"/>
      <c r="G64" s="15" t="s">
        <v>251</v>
      </c>
      <c r="H64" s="79"/>
      <c r="I64" s="79"/>
      <c r="J64" s="15"/>
      <c r="K64" s="15" t="s">
        <v>251</v>
      </c>
      <c r="L64" s="79"/>
      <c r="M64" s="79"/>
      <c r="N64" s="15"/>
      <c r="O64" s="15" t="s">
        <v>251</v>
      </c>
      <c r="P64" s="79"/>
      <c r="Q64" s="79"/>
      <c r="R64" s="15"/>
      <c r="S64" s="15" t="s">
        <v>251</v>
      </c>
      <c r="T64" s="79"/>
      <c r="U64" s="79"/>
      <c r="V64" s="15"/>
    </row>
    <row r="65" spans="1:26" ht="15.75" thickBot="1" x14ac:dyDescent="0.3">
      <c r="A65" s="54"/>
      <c r="B65" s="4" t="s">
        <v>496</v>
      </c>
      <c r="C65" s="81" t="s">
        <v>251</v>
      </c>
      <c r="D65" s="5"/>
      <c r="E65" s="23">
        <v>3055</v>
      </c>
      <c r="F65" t="s">
        <v>251</v>
      </c>
      <c r="G65" s="81" t="s">
        <v>251</v>
      </c>
      <c r="H65" s="5"/>
      <c r="I65" s="41">
        <v>52</v>
      </c>
      <c r="J65" t="s">
        <v>251</v>
      </c>
      <c r="K65" s="81" t="s">
        <v>251</v>
      </c>
      <c r="L65" s="5"/>
      <c r="M65" s="41">
        <v>148</v>
      </c>
      <c r="N65" t="s">
        <v>251</v>
      </c>
      <c r="O65" s="81" t="s">
        <v>251</v>
      </c>
      <c r="P65" s="5"/>
      <c r="Q65" s="41">
        <v>676</v>
      </c>
      <c r="R65" t="s">
        <v>251</v>
      </c>
      <c r="S65" s="81" t="s">
        <v>251</v>
      </c>
      <c r="T65" s="5"/>
      <c r="U65" s="23">
        <v>3931</v>
      </c>
      <c r="V65" t="s">
        <v>251</v>
      </c>
    </row>
    <row r="66" spans="1:26" x14ac:dyDescent="0.25">
      <c r="A66" s="54"/>
      <c r="B66" s="15"/>
      <c r="C66" s="15" t="s">
        <v>251</v>
      </c>
      <c r="D66" s="79"/>
      <c r="E66" s="79"/>
      <c r="F66" s="15"/>
      <c r="G66" s="15" t="s">
        <v>251</v>
      </c>
      <c r="H66" s="79"/>
      <c r="I66" s="79"/>
      <c r="J66" s="15"/>
      <c r="K66" s="15" t="s">
        <v>251</v>
      </c>
      <c r="L66" s="79"/>
      <c r="M66" s="79"/>
      <c r="N66" s="15"/>
      <c r="O66" s="15" t="s">
        <v>251</v>
      </c>
      <c r="P66" s="79"/>
      <c r="Q66" s="79"/>
      <c r="R66" s="15"/>
      <c r="S66" s="15" t="s">
        <v>251</v>
      </c>
      <c r="T66" s="79"/>
      <c r="U66" s="79"/>
      <c r="V66" s="15"/>
    </row>
    <row r="67" spans="1:26" ht="15.75" thickBot="1" x14ac:dyDescent="0.3">
      <c r="A67" s="54"/>
      <c r="B67" s="78" t="s">
        <v>144</v>
      </c>
      <c r="C67" s="80" t="s">
        <v>251</v>
      </c>
      <c r="D67" s="20" t="s">
        <v>254</v>
      </c>
      <c r="E67" s="34">
        <v>13374</v>
      </c>
      <c r="F67" s="30" t="s">
        <v>251</v>
      </c>
      <c r="G67" s="80" t="s">
        <v>251</v>
      </c>
      <c r="H67" s="20" t="s">
        <v>254</v>
      </c>
      <c r="I67" s="28">
        <v>54</v>
      </c>
      <c r="J67" s="30" t="s">
        <v>251</v>
      </c>
      <c r="K67" s="80" t="s">
        <v>251</v>
      </c>
      <c r="L67" s="20" t="s">
        <v>254</v>
      </c>
      <c r="M67" s="34">
        <v>6649</v>
      </c>
      <c r="N67" s="30" t="s">
        <v>251</v>
      </c>
      <c r="O67" s="80" t="s">
        <v>251</v>
      </c>
      <c r="P67" s="20" t="s">
        <v>254</v>
      </c>
      <c r="Q67" s="34">
        <v>3702</v>
      </c>
      <c r="R67" s="30" t="s">
        <v>251</v>
      </c>
      <c r="S67" s="80" t="s">
        <v>251</v>
      </c>
      <c r="T67" s="20" t="s">
        <v>254</v>
      </c>
      <c r="U67" s="34">
        <v>23779</v>
      </c>
      <c r="V67" s="30" t="s">
        <v>251</v>
      </c>
    </row>
    <row r="68" spans="1:26" ht="15.75" thickTop="1" x14ac:dyDescent="0.25">
      <c r="A68" s="54"/>
      <c r="B68" s="15"/>
      <c r="C68" s="15" t="s">
        <v>251</v>
      </c>
      <c r="D68" s="82"/>
      <c r="E68" s="82"/>
      <c r="F68" s="15"/>
      <c r="G68" s="15" t="s">
        <v>251</v>
      </c>
      <c r="H68" s="82"/>
      <c r="I68" s="82"/>
      <c r="J68" s="15"/>
      <c r="K68" s="15" t="s">
        <v>251</v>
      </c>
      <c r="L68" s="82"/>
      <c r="M68" s="82"/>
      <c r="N68" s="15"/>
      <c r="O68" s="15" t="s">
        <v>251</v>
      </c>
      <c r="P68" s="82"/>
      <c r="Q68" s="82"/>
      <c r="R68" s="15"/>
      <c r="S68" s="15" t="s">
        <v>251</v>
      </c>
      <c r="T68" s="82"/>
      <c r="U68" s="82"/>
      <c r="V68" s="15"/>
    </row>
    <row r="69" spans="1:26" x14ac:dyDescent="0.25">
      <c r="A69" s="54"/>
      <c r="B69" s="53"/>
      <c r="C69" s="53"/>
      <c r="D69" s="53"/>
      <c r="E69" s="53"/>
      <c r="F69" s="53"/>
      <c r="G69" s="53"/>
      <c r="H69" s="53"/>
      <c r="I69" s="53"/>
      <c r="J69" s="53"/>
      <c r="K69" s="53"/>
      <c r="L69" s="53"/>
      <c r="M69" s="53"/>
      <c r="N69" s="53"/>
      <c r="O69" s="53"/>
      <c r="P69" s="53"/>
      <c r="Q69" s="53"/>
      <c r="R69" s="53"/>
      <c r="S69" s="53"/>
      <c r="T69" s="53"/>
      <c r="U69" s="53"/>
      <c r="V69" s="53"/>
      <c r="W69" s="53"/>
      <c r="X69" s="53"/>
      <c r="Y69" s="53"/>
      <c r="Z69" s="53"/>
    </row>
    <row r="70" spans="1:26" x14ac:dyDescent="0.25">
      <c r="A70" s="54"/>
      <c r="B70" s="96"/>
      <c r="C70" s="96"/>
      <c r="D70" s="96"/>
      <c r="E70" s="96"/>
      <c r="F70" s="96"/>
      <c r="G70" s="96"/>
      <c r="H70" s="96"/>
      <c r="I70" s="96"/>
      <c r="J70" s="96"/>
      <c r="K70" s="96"/>
      <c r="L70" s="96"/>
      <c r="M70" s="96"/>
      <c r="N70" s="96"/>
      <c r="O70" s="96"/>
      <c r="P70" s="96"/>
      <c r="Q70" s="96"/>
      <c r="R70" s="96"/>
      <c r="S70" s="96"/>
      <c r="T70" s="96"/>
      <c r="U70" s="96"/>
      <c r="V70" s="96"/>
      <c r="W70" s="96"/>
      <c r="X70" s="96"/>
      <c r="Y70" s="96"/>
      <c r="Z70" s="96"/>
    </row>
    <row r="71" spans="1:26" x14ac:dyDescent="0.25">
      <c r="A71" s="54"/>
      <c r="B71" s="53"/>
      <c r="C71" s="53"/>
      <c r="D71" s="53"/>
      <c r="E71" s="53"/>
      <c r="F71" s="53"/>
      <c r="G71" s="53"/>
      <c r="H71" s="53"/>
      <c r="I71" s="53"/>
      <c r="J71" s="53"/>
      <c r="K71" s="53"/>
      <c r="L71" s="53"/>
      <c r="M71" s="53"/>
      <c r="N71" s="53"/>
      <c r="O71" s="53"/>
      <c r="P71" s="53"/>
      <c r="Q71" s="53"/>
      <c r="R71" s="53"/>
      <c r="S71" s="53"/>
      <c r="T71" s="53"/>
      <c r="U71" s="53"/>
      <c r="V71" s="53"/>
      <c r="W71" s="53"/>
      <c r="X71" s="53"/>
      <c r="Y71" s="53"/>
      <c r="Z71" s="53"/>
    </row>
    <row r="72" spans="1:26" x14ac:dyDescent="0.25">
      <c r="A72" s="54"/>
      <c r="B72" s="94" t="s">
        <v>498</v>
      </c>
      <c r="C72" s="94"/>
      <c r="D72" s="94"/>
      <c r="E72" s="94"/>
      <c r="F72" s="94"/>
      <c r="G72" s="94"/>
      <c r="H72" s="94"/>
      <c r="I72" s="94"/>
      <c r="J72" s="94"/>
      <c r="K72" s="94"/>
      <c r="L72" s="94"/>
      <c r="M72" s="94"/>
      <c r="N72" s="94"/>
      <c r="O72" s="94"/>
      <c r="P72" s="94"/>
      <c r="Q72" s="94"/>
      <c r="R72" s="94"/>
      <c r="S72" s="94"/>
      <c r="T72" s="94"/>
      <c r="U72" s="94"/>
      <c r="V72" s="94"/>
      <c r="W72" s="94"/>
      <c r="X72" s="94"/>
      <c r="Y72" s="94"/>
      <c r="Z72" s="94"/>
    </row>
    <row r="73" spans="1:26" x14ac:dyDescent="0.25">
      <c r="A73" s="54"/>
      <c r="B73" s="53"/>
      <c r="C73" s="53"/>
      <c r="D73" s="53"/>
      <c r="E73" s="53"/>
      <c r="F73" s="53"/>
      <c r="G73" s="53"/>
      <c r="H73" s="53"/>
      <c r="I73" s="53"/>
      <c r="J73" s="53"/>
      <c r="K73" s="53"/>
      <c r="L73" s="53"/>
      <c r="M73" s="53"/>
      <c r="N73" s="53"/>
      <c r="O73" s="53"/>
      <c r="P73" s="53"/>
      <c r="Q73" s="53"/>
      <c r="R73" s="53"/>
      <c r="S73" s="53"/>
      <c r="T73" s="53"/>
      <c r="U73" s="53"/>
      <c r="V73" s="53"/>
      <c r="W73" s="53"/>
      <c r="X73" s="53"/>
      <c r="Y73" s="53"/>
      <c r="Z73" s="53"/>
    </row>
    <row r="74" spans="1:26" ht="38.25" customHeight="1" x14ac:dyDescent="0.25">
      <c r="A74" s="54"/>
      <c r="B74" s="94" t="s">
        <v>499</v>
      </c>
      <c r="C74" s="94"/>
      <c r="D74" s="94"/>
      <c r="E74" s="94"/>
      <c r="F74" s="94"/>
      <c r="G74" s="94"/>
      <c r="H74" s="94"/>
      <c r="I74" s="94"/>
      <c r="J74" s="94"/>
      <c r="K74" s="94"/>
      <c r="L74" s="94"/>
      <c r="M74" s="94"/>
      <c r="N74" s="94"/>
      <c r="O74" s="94"/>
      <c r="P74" s="94"/>
      <c r="Q74" s="94"/>
      <c r="R74" s="94"/>
      <c r="S74" s="94"/>
      <c r="T74" s="94"/>
      <c r="U74" s="94"/>
      <c r="V74" s="94"/>
      <c r="W74" s="94"/>
      <c r="X74" s="94"/>
      <c r="Y74" s="94"/>
      <c r="Z74" s="94"/>
    </row>
    <row r="75" spans="1:26" x14ac:dyDescent="0.25">
      <c r="A75" s="54"/>
      <c r="B75" s="53"/>
      <c r="C75" s="53"/>
      <c r="D75" s="53"/>
      <c r="E75" s="53"/>
      <c r="F75" s="53"/>
      <c r="G75" s="53"/>
      <c r="H75" s="53"/>
      <c r="I75" s="53"/>
      <c r="J75" s="53"/>
      <c r="K75" s="53"/>
      <c r="L75" s="53"/>
      <c r="M75" s="53"/>
      <c r="N75" s="53"/>
      <c r="O75" s="53"/>
      <c r="P75" s="53"/>
      <c r="Q75" s="53"/>
      <c r="R75" s="53"/>
      <c r="S75" s="53"/>
      <c r="T75" s="53"/>
      <c r="U75" s="53"/>
      <c r="V75" s="53"/>
      <c r="W75" s="53"/>
      <c r="X75" s="53"/>
      <c r="Y75" s="53"/>
      <c r="Z75" s="53"/>
    </row>
    <row r="76" spans="1:26" ht="25.5" customHeight="1" x14ac:dyDescent="0.25">
      <c r="A76" s="54"/>
      <c r="B76" s="94" t="s">
        <v>500</v>
      </c>
      <c r="C76" s="94"/>
      <c r="D76" s="94"/>
      <c r="E76" s="94"/>
      <c r="F76" s="94"/>
      <c r="G76" s="94"/>
      <c r="H76" s="94"/>
      <c r="I76" s="94"/>
      <c r="J76" s="94"/>
      <c r="K76" s="94"/>
      <c r="L76" s="94"/>
      <c r="M76" s="94"/>
      <c r="N76" s="94"/>
      <c r="O76" s="94"/>
      <c r="P76" s="94"/>
      <c r="Q76" s="94"/>
      <c r="R76" s="94"/>
      <c r="S76" s="94"/>
      <c r="T76" s="94"/>
      <c r="U76" s="94"/>
      <c r="V76" s="94"/>
      <c r="W76" s="94"/>
      <c r="X76" s="94"/>
      <c r="Y76" s="94"/>
      <c r="Z76" s="94"/>
    </row>
    <row r="77" spans="1:26" x14ac:dyDescent="0.25">
      <c r="A77" s="54"/>
      <c r="B77" s="53"/>
      <c r="C77" s="53"/>
      <c r="D77" s="53"/>
      <c r="E77" s="53"/>
      <c r="F77" s="53"/>
      <c r="G77" s="53"/>
      <c r="H77" s="53"/>
      <c r="I77" s="53"/>
      <c r="J77" s="53"/>
      <c r="K77" s="53"/>
      <c r="L77" s="53"/>
      <c r="M77" s="53"/>
      <c r="N77" s="53"/>
      <c r="O77" s="53"/>
      <c r="P77" s="53"/>
      <c r="Q77" s="53"/>
      <c r="R77" s="53"/>
      <c r="S77" s="53"/>
      <c r="T77" s="53"/>
      <c r="U77" s="53"/>
      <c r="V77" s="53"/>
      <c r="W77" s="53"/>
      <c r="X77" s="53"/>
      <c r="Y77" s="53"/>
      <c r="Z77" s="53"/>
    </row>
    <row r="78" spans="1:26" ht="25.5" customHeight="1" x14ac:dyDescent="0.25">
      <c r="A78" s="54"/>
      <c r="B78" s="94" t="s">
        <v>501</v>
      </c>
      <c r="C78" s="94"/>
      <c r="D78" s="94"/>
      <c r="E78" s="94"/>
      <c r="F78" s="94"/>
      <c r="G78" s="94"/>
      <c r="H78" s="94"/>
      <c r="I78" s="94"/>
      <c r="J78" s="94"/>
      <c r="K78" s="94"/>
      <c r="L78" s="94"/>
      <c r="M78" s="94"/>
      <c r="N78" s="94"/>
      <c r="O78" s="94"/>
      <c r="P78" s="94"/>
      <c r="Q78" s="94"/>
      <c r="R78" s="94"/>
      <c r="S78" s="94"/>
      <c r="T78" s="94"/>
      <c r="U78" s="94"/>
      <c r="V78" s="94"/>
      <c r="W78" s="94"/>
      <c r="X78" s="94"/>
      <c r="Y78" s="94"/>
      <c r="Z78" s="94"/>
    </row>
    <row r="79" spans="1:26" x14ac:dyDescent="0.25">
      <c r="A79" s="54"/>
      <c r="B79" s="53"/>
      <c r="C79" s="53"/>
      <c r="D79" s="53"/>
      <c r="E79" s="53"/>
      <c r="F79" s="53"/>
      <c r="G79" s="53"/>
      <c r="H79" s="53"/>
      <c r="I79" s="53"/>
      <c r="J79" s="53"/>
      <c r="K79" s="53"/>
      <c r="L79" s="53"/>
      <c r="M79" s="53"/>
      <c r="N79" s="53"/>
      <c r="O79" s="53"/>
      <c r="P79" s="53"/>
      <c r="Q79" s="53"/>
      <c r="R79" s="53"/>
      <c r="S79" s="53"/>
      <c r="T79" s="53"/>
      <c r="U79" s="53"/>
      <c r="V79" s="53"/>
      <c r="W79" s="53"/>
      <c r="X79" s="53"/>
      <c r="Y79" s="53"/>
      <c r="Z79" s="53"/>
    </row>
    <row r="80" spans="1:26" x14ac:dyDescent="0.25">
      <c r="A80" s="54"/>
      <c r="B80" s="94" t="s">
        <v>502</v>
      </c>
      <c r="C80" s="94"/>
      <c r="D80" s="94"/>
      <c r="E80" s="94"/>
      <c r="F80" s="94"/>
      <c r="G80" s="94"/>
      <c r="H80" s="94"/>
      <c r="I80" s="94"/>
      <c r="J80" s="94"/>
      <c r="K80" s="94"/>
      <c r="L80" s="94"/>
      <c r="M80" s="94"/>
      <c r="N80" s="94"/>
      <c r="O80" s="94"/>
      <c r="P80" s="94"/>
      <c r="Q80" s="94"/>
      <c r="R80" s="94"/>
      <c r="S80" s="94"/>
      <c r="T80" s="94"/>
      <c r="U80" s="94"/>
      <c r="V80" s="94"/>
      <c r="W80" s="94"/>
      <c r="X80" s="94"/>
      <c r="Y80" s="94"/>
      <c r="Z80" s="94"/>
    </row>
    <row r="81" spans="1:26" x14ac:dyDescent="0.25">
      <c r="A81" s="54"/>
      <c r="B81" s="53"/>
      <c r="C81" s="53"/>
      <c r="D81" s="53"/>
      <c r="E81" s="53"/>
      <c r="F81" s="53"/>
      <c r="G81" s="53"/>
      <c r="H81" s="53"/>
      <c r="I81" s="53"/>
      <c r="J81" s="53"/>
      <c r="K81" s="53"/>
      <c r="L81" s="53"/>
      <c r="M81" s="53"/>
      <c r="N81" s="53"/>
      <c r="O81" s="53"/>
      <c r="P81" s="53"/>
      <c r="Q81" s="53"/>
      <c r="R81" s="53"/>
      <c r="S81" s="53"/>
      <c r="T81" s="53"/>
      <c r="U81" s="53"/>
      <c r="V81" s="53"/>
      <c r="W81" s="53"/>
      <c r="X81" s="53"/>
      <c r="Y81" s="53"/>
      <c r="Z81" s="53"/>
    </row>
    <row r="82" spans="1:26" ht="25.5" customHeight="1" x14ac:dyDescent="0.25">
      <c r="A82" s="54"/>
      <c r="B82" s="94" t="s">
        <v>503</v>
      </c>
      <c r="C82" s="94"/>
      <c r="D82" s="94"/>
      <c r="E82" s="94"/>
      <c r="F82" s="94"/>
      <c r="G82" s="94"/>
      <c r="H82" s="94"/>
      <c r="I82" s="94"/>
      <c r="J82" s="94"/>
      <c r="K82" s="94"/>
      <c r="L82" s="94"/>
      <c r="M82" s="94"/>
      <c r="N82" s="94"/>
      <c r="O82" s="94"/>
      <c r="P82" s="94"/>
      <c r="Q82" s="94"/>
      <c r="R82" s="94"/>
      <c r="S82" s="94"/>
      <c r="T82" s="94"/>
      <c r="U82" s="94"/>
      <c r="V82" s="94"/>
      <c r="W82" s="94"/>
      <c r="X82" s="94"/>
      <c r="Y82" s="94"/>
      <c r="Z82" s="94"/>
    </row>
    <row r="83" spans="1:26" x14ac:dyDescent="0.25">
      <c r="A83" s="54"/>
      <c r="B83" s="53"/>
      <c r="C83" s="53"/>
      <c r="D83" s="53"/>
      <c r="E83" s="53"/>
      <c r="F83" s="53"/>
      <c r="G83" s="53"/>
      <c r="H83" s="53"/>
      <c r="I83" s="53"/>
      <c r="J83" s="53"/>
      <c r="K83" s="53"/>
      <c r="L83" s="53"/>
      <c r="M83" s="53"/>
      <c r="N83" s="53"/>
      <c r="O83" s="53"/>
      <c r="P83" s="53"/>
      <c r="Q83" s="53"/>
      <c r="R83" s="53"/>
      <c r="S83" s="53"/>
      <c r="T83" s="53"/>
      <c r="U83" s="53"/>
      <c r="V83" s="53"/>
      <c r="W83" s="53"/>
      <c r="X83" s="53"/>
      <c r="Y83" s="53"/>
      <c r="Z83" s="53"/>
    </row>
    <row r="84" spans="1:26" x14ac:dyDescent="0.25">
      <c r="A84" s="54"/>
      <c r="B84" s="96"/>
      <c r="C84" s="96"/>
      <c r="D84" s="96"/>
      <c r="E84" s="96"/>
      <c r="F84" s="96"/>
      <c r="G84" s="96"/>
      <c r="H84" s="96"/>
      <c r="I84" s="96"/>
      <c r="J84" s="96"/>
      <c r="K84" s="96"/>
      <c r="L84" s="96"/>
      <c r="M84" s="96"/>
      <c r="N84" s="96"/>
      <c r="O84" s="96"/>
      <c r="P84" s="96"/>
      <c r="Q84" s="96"/>
      <c r="R84" s="96"/>
      <c r="S84" s="96"/>
      <c r="T84" s="96"/>
      <c r="U84" s="96"/>
      <c r="V84" s="96"/>
      <c r="W84" s="96"/>
      <c r="X84" s="96"/>
      <c r="Y84" s="96"/>
      <c r="Z84" s="96"/>
    </row>
    <row r="85" spans="1:26" x14ac:dyDescent="0.25">
      <c r="A85" s="54"/>
      <c r="B85" s="53"/>
      <c r="C85" s="53"/>
      <c r="D85" s="53"/>
      <c r="E85" s="53"/>
      <c r="F85" s="53"/>
      <c r="G85" s="53"/>
      <c r="H85" s="53"/>
      <c r="I85" s="53"/>
      <c r="J85" s="53"/>
      <c r="K85" s="53"/>
      <c r="L85" s="53"/>
      <c r="M85" s="53"/>
      <c r="N85" s="53"/>
      <c r="O85" s="53"/>
      <c r="P85" s="53"/>
      <c r="Q85" s="53"/>
      <c r="R85" s="53"/>
      <c r="S85" s="53"/>
      <c r="T85" s="53"/>
      <c r="U85" s="53"/>
      <c r="V85" s="53"/>
      <c r="W85" s="53"/>
      <c r="X85" s="53"/>
      <c r="Y85" s="53"/>
      <c r="Z85" s="53"/>
    </row>
    <row r="86" spans="1:26" x14ac:dyDescent="0.25">
      <c r="A86" s="54"/>
      <c r="B86" s="94" t="s">
        <v>504</v>
      </c>
      <c r="C86" s="94"/>
      <c r="D86" s="94"/>
      <c r="E86" s="94"/>
      <c r="F86" s="94"/>
      <c r="G86" s="94"/>
      <c r="H86" s="94"/>
      <c r="I86" s="94"/>
      <c r="J86" s="94"/>
      <c r="K86" s="94"/>
      <c r="L86" s="94"/>
      <c r="M86" s="94"/>
      <c r="N86" s="94"/>
      <c r="O86" s="94"/>
      <c r="P86" s="94"/>
      <c r="Q86" s="94"/>
      <c r="R86" s="94"/>
      <c r="S86" s="94"/>
      <c r="T86" s="94"/>
      <c r="U86" s="94"/>
      <c r="V86" s="94"/>
      <c r="W86" s="94"/>
      <c r="X86" s="94"/>
      <c r="Y86" s="94"/>
      <c r="Z86" s="94"/>
    </row>
    <row r="87" spans="1:26" x14ac:dyDescent="0.25">
      <c r="A87" s="54"/>
      <c r="B87" s="53"/>
      <c r="C87" s="53"/>
      <c r="D87" s="53"/>
      <c r="E87" s="53"/>
      <c r="F87" s="53"/>
      <c r="G87" s="53"/>
      <c r="H87" s="53"/>
      <c r="I87" s="53"/>
      <c r="J87" s="53"/>
      <c r="K87" s="53"/>
      <c r="L87" s="53"/>
      <c r="M87" s="53"/>
      <c r="N87" s="53"/>
      <c r="O87" s="53"/>
      <c r="P87" s="53"/>
      <c r="Q87" s="53"/>
      <c r="R87" s="53"/>
      <c r="S87" s="53"/>
      <c r="T87" s="53"/>
      <c r="U87" s="53"/>
      <c r="V87" s="53"/>
      <c r="W87" s="53"/>
      <c r="X87" s="53"/>
      <c r="Y87" s="53"/>
      <c r="Z87" s="53"/>
    </row>
    <row r="88" spans="1:26" ht="15.75" x14ac:dyDescent="0.25">
      <c r="A88" s="54"/>
      <c r="B88" s="95"/>
      <c r="C88" s="95"/>
      <c r="D88" s="95"/>
      <c r="E88" s="95"/>
      <c r="F88" s="95"/>
      <c r="G88" s="95"/>
      <c r="H88" s="95"/>
      <c r="I88" s="95"/>
      <c r="J88" s="95"/>
      <c r="K88" s="95"/>
      <c r="L88" s="95"/>
      <c r="M88" s="95"/>
      <c r="N88" s="95"/>
      <c r="O88" s="95"/>
      <c r="P88" s="95"/>
      <c r="Q88" s="95"/>
      <c r="R88" s="95"/>
      <c r="S88" s="95"/>
      <c r="T88" s="95"/>
      <c r="U88" s="95"/>
      <c r="V88" s="95"/>
      <c r="W88" s="95"/>
      <c r="X88" s="95"/>
      <c r="Y88" s="95"/>
      <c r="Z88" s="95"/>
    </row>
    <row r="89" spans="1:26" x14ac:dyDescent="0.25">
      <c r="A89" s="54"/>
      <c r="B89" s="5"/>
      <c r="C89" s="5"/>
      <c r="D89" s="5"/>
      <c r="E89" s="5"/>
      <c r="F89" s="5"/>
      <c r="G89" s="5"/>
      <c r="H89" s="5"/>
      <c r="I89" s="5"/>
      <c r="J89" s="5"/>
      <c r="K89" s="5"/>
      <c r="L89" s="5"/>
      <c r="M89" s="5"/>
      <c r="N89" s="5"/>
      <c r="O89" s="5"/>
      <c r="P89" s="5"/>
      <c r="Q89" s="5"/>
      <c r="R89" s="5"/>
    </row>
    <row r="90" spans="1:26" ht="15.75" thickBot="1" x14ac:dyDescent="0.3">
      <c r="A90" s="54"/>
      <c r="B90" s="5"/>
      <c r="C90" s="5" t="s">
        <v>251</v>
      </c>
      <c r="D90" s="85" t="s">
        <v>338</v>
      </c>
      <c r="E90" s="85"/>
      <c r="F90" s="85"/>
      <c r="G90" s="85"/>
      <c r="H90" s="85"/>
      <c r="I90" s="85"/>
      <c r="J90" s="5"/>
      <c r="K90" s="5" t="s">
        <v>251</v>
      </c>
      <c r="L90" s="85" t="s">
        <v>360</v>
      </c>
      <c r="M90" s="85"/>
      <c r="N90" s="85"/>
      <c r="O90" s="85"/>
      <c r="P90" s="85"/>
      <c r="Q90" s="85"/>
      <c r="R90" s="5"/>
    </row>
    <row r="91" spans="1:26" ht="15" customHeight="1" x14ac:dyDescent="0.25">
      <c r="A91" s="54"/>
      <c r="B91" s="53"/>
      <c r="C91" s="53" t="s">
        <v>251</v>
      </c>
      <c r="D91" s="86" t="s">
        <v>505</v>
      </c>
      <c r="E91" s="86"/>
      <c r="F91" s="87"/>
      <c r="G91" s="87" t="s">
        <v>251</v>
      </c>
      <c r="H91" s="86" t="s">
        <v>508</v>
      </c>
      <c r="I91" s="86"/>
      <c r="J91" s="53"/>
      <c r="K91" s="53" t="s">
        <v>251</v>
      </c>
      <c r="L91" s="86" t="s">
        <v>505</v>
      </c>
      <c r="M91" s="86"/>
      <c r="N91" s="87"/>
      <c r="O91" s="87" t="s">
        <v>251</v>
      </c>
      <c r="P91" s="86" t="s">
        <v>508</v>
      </c>
      <c r="Q91" s="86"/>
      <c r="R91" s="53"/>
    </row>
    <row r="92" spans="1:26" ht="15" customHeight="1" x14ac:dyDescent="0.25">
      <c r="A92" s="54"/>
      <c r="B92" s="53"/>
      <c r="C92" s="53"/>
      <c r="D92" s="84" t="s">
        <v>506</v>
      </c>
      <c r="E92" s="84"/>
      <c r="F92" s="53"/>
      <c r="G92" s="53"/>
      <c r="H92" s="84" t="s">
        <v>509</v>
      </c>
      <c r="I92" s="84"/>
      <c r="J92" s="53"/>
      <c r="K92" s="53"/>
      <c r="L92" s="84" t="s">
        <v>506</v>
      </c>
      <c r="M92" s="84"/>
      <c r="N92" s="53"/>
      <c r="O92" s="53"/>
      <c r="P92" s="84" t="s">
        <v>509</v>
      </c>
      <c r="Q92" s="84"/>
      <c r="R92" s="53"/>
    </row>
    <row r="93" spans="1:26" ht="15.75" thickBot="1" x14ac:dyDescent="0.3">
      <c r="A93" s="54"/>
      <c r="B93" s="53"/>
      <c r="C93" s="53"/>
      <c r="D93" s="85" t="s">
        <v>507</v>
      </c>
      <c r="E93" s="85"/>
      <c r="F93" s="53"/>
      <c r="G93" s="53"/>
      <c r="H93" s="85" t="s">
        <v>424</v>
      </c>
      <c r="I93" s="85"/>
      <c r="J93" s="53"/>
      <c r="K93" s="53"/>
      <c r="L93" s="85" t="s">
        <v>507</v>
      </c>
      <c r="M93" s="85"/>
      <c r="N93" s="53"/>
      <c r="O93" s="53"/>
      <c r="P93" s="85" t="s">
        <v>424</v>
      </c>
      <c r="Q93" s="85"/>
      <c r="R93" s="53"/>
    </row>
    <row r="94" spans="1:26" x14ac:dyDescent="0.25">
      <c r="A94" s="54"/>
      <c r="B94" s="78" t="s">
        <v>284</v>
      </c>
      <c r="C94" s="20" t="s">
        <v>251</v>
      </c>
      <c r="D94" s="20"/>
      <c r="E94" s="20"/>
      <c r="F94" s="20"/>
      <c r="G94" s="20" t="s">
        <v>251</v>
      </c>
      <c r="H94" s="20"/>
      <c r="I94" s="20"/>
      <c r="J94" s="20"/>
      <c r="K94" s="20" t="s">
        <v>251</v>
      </c>
      <c r="L94" s="20"/>
      <c r="M94" s="20"/>
      <c r="N94" s="20"/>
      <c r="O94" s="20" t="s">
        <v>251</v>
      </c>
      <c r="P94" s="20"/>
      <c r="Q94" s="20"/>
      <c r="R94" s="20"/>
    </row>
    <row r="95" spans="1:26" x14ac:dyDescent="0.25">
      <c r="A95" s="54"/>
      <c r="B95" s="3" t="s">
        <v>431</v>
      </c>
      <c r="C95" s="5" t="s">
        <v>251</v>
      </c>
      <c r="D95" s="5"/>
      <c r="E95" s="41">
        <v>3</v>
      </c>
      <c r="F95" t="s">
        <v>251</v>
      </c>
      <c r="G95" s="5" t="s">
        <v>251</v>
      </c>
      <c r="H95" s="5" t="s">
        <v>254</v>
      </c>
      <c r="I95" s="41">
        <v>223</v>
      </c>
      <c r="J95" t="s">
        <v>251</v>
      </c>
      <c r="K95" s="5" t="s">
        <v>251</v>
      </c>
      <c r="L95" s="5"/>
      <c r="M95" s="41">
        <v>4</v>
      </c>
      <c r="N95" t="s">
        <v>251</v>
      </c>
      <c r="O95" s="5" t="s">
        <v>251</v>
      </c>
      <c r="P95" s="5" t="s">
        <v>254</v>
      </c>
      <c r="Q95" s="23">
        <v>2091</v>
      </c>
      <c r="R95" t="s">
        <v>251</v>
      </c>
    </row>
    <row r="96" spans="1:26" x14ac:dyDescent="0.25">
      <c r="A96" s="54"/>
      <c r="B96" s="77" t="s">
        <v>432</v>
      </c>
      <c r="C96" s="20" t="s">
        <v>251</v>
      </c>
      <c r="D96" s="20"/>
      <c r="E96" s="28">
        <v>3</v>
      </c>
      <c r="F96" s="30" t="s">
        <v>251</v>
      </c>
      <c r="G96" s="20" t="s">
        <v>251</v>
      </c>
      <c r="H96" s="20"/>
      <c r="I96" s="28">
        <v>942</v>
      </c>
      <c r="J96" s="30" t="s">
        <v>251</v>
      </c>
      <c r="K96" s="20" t="s">
        <v>251</v>
      </c>
      <c r="L96" s="20"/>
      <c r="M96" s="28">
        <v>4</v>
      </c>
      <c r="N96" s="30" t="s">
        <v>251</v>
      </c>
      <c r="O96" s="20" t="s">
        <v>251</v>
      </c>
      <c r="P96" s="20"/>
      <c r="Q96" s="34">
        <v>2051</v>
      </c>
      <c r="R96" s="30" t="s">
        <v>251</v>
      </c>
    </row>
    <row r="97" spans="1:18" x14ac:dyDescent="0.25">
      <c r="A97" s="54"/>
      <c r="B97" s="3" t="s">
        <v>453</v>
      </c>
      <c r="C97" s="5" t="s">
        <v>251</v>
      </c>
      <c r="E97" s="63" t="s">
        <v>317</v>
      </c>
      <c r="F97" t="s">
        <v>251</v>
      </c>
      <c r="G97" s="5" t="s">
        <v>251</v>
      </c>
      <c r="I97" s="63" t="s">
        <v>317</v>
      </c>
      <c r="J97" t="s">
        <v>251</v>
      </c>
      <c r="K97" s="5" t="s">
        <v>251</v>
      </c>
      <c r="M97" s="63" t="s">
        <v>317</v>
      </c>
      <c r="N97" t="s">
        <v>251</v>
      </c>
      <c r="O97" s="5" t="s">
        <v>251</v>
      </c>
      <c r="Q97" s="63" t="s">
        <v>317</v>
      </c>
      <c r="R97" t="s">
        <v>251</v>
      </c>
    </row>
    <row r="98" spans="1:18" x14ac:dyDescent="0.25">
      <c r="A98" s="54"/>
      <c r="B98" s="77" t="s">
        <v>454</v>
      </c>
      <c r="C98" s="20" t="s">
        <v>251</v>
      </c>
      <c r="D98" s="30"/>
      <c r="E98" s="61" t="s">
        <v>317</v>
      </c>
      <c r="F98" s="30" t="s">
        <v>251</v>
      </c>
      <c r="G98" s="20" t="s">
        <v>251</v>
      </c>
      <c r="H98" s="30"/>
      <c r="I98" s="61" t="s">
        <v>317</v>
      </c>
      <c r="J98" s="30" t="s">
        <v>251</v>
      </c>
      <c r="K98" s="20" t="s">
        <v>251</v>
      </c>
      <c r="L98" s="30"/>
      <c r="M98" s="61" t="s">
        <v>317</v>
      </c>
      <c r="N98" s="30" t="s">
        <v>251</v>
      </c>
      <c r="O98" s="20" t="s">
        <v>251</v>
      </c>
      <c r="P98" s="30"/>
      <c r="Q98" s="61" t="s">
        <v>317</v>
      </c>
      <c r="R98" s="30" t="s">
        <v>251</v>
      </c>
    </row>
    <row r="99" spans="1:18" ht="15.75" thickBot="1" x14ac:dyDescent="0.3">
      <c r="A99" s="54"/>
      <c r="B99" s="3" t="s">
        <v>435</v>
      </c>
      <c r="C99" s="5" t="s">
        <v>251</v>
      </c>
      <c r="E99" s="63" t="s">
        <v>317</v>
      </c>
      <c r="F99" t="s">
        <v>251</v>
      </c>
      <c r="G99" s="5" t="s">
        <v>251</v>
      </c>
      <c r="I99" s="63" t="s">
        <v>317</v>
      </c>
      <c r="J99" t="s">
        <v>251</v>
      </c>
      <c r="K99" s="5" t="s">
        <v>251</v>
      </c>
      <c r="M99" s="63" t="s">
        <v>317</v>
      </c>
      <c r="N99" t="s">
        <v>251</v>
      </c>
      <c r="O99" s="5" t="s">
        <v>251</v>
      </c>
      <c r="Q99" s="63" t="s">
        <v>317</v>
      </c>
      <c r="R99" t="s">
        <v>251</v>
      </c>
    </row>
    <row r="100" spans="1:18" x14ac:dyDescent="0.25">
      <c r="A100" s="54"/>
      <c r="B100" s="15"/>
      <c r="C100" s="15" t="s">
        <v>251</v>
      </c>
      <c r="D100" s="79"/>
      <c r="E100" s="79"/>
      <c r="F100" s="15"/>
      <c r="G100" s="15" t="s">
        <v>251</v>
      </c>
      <c r="H100" s="79"/>
      <c r="I100" s="79"/>
      <c r="J100" s="15"/>
      <c r="K100" s="15" t="s">
        <v>251</v>
      </c>
      <c r="L100" s="79"/>
      <c r="M100" s="79"/>
      <c r="N100" s="15"/>
      <c r="O100" s="15" t="s">
        <v>251</v>
      </c>
      <c r="P100" s="79"/>
      <c r="Q100" s="79"/>
      <c r="R100" s="15"/>
    </row>
    <row r="101" spans="1:18" x14ac:dyDescent="0.25">
      <c r="A101" s="54"/>
      <c r="B101" s="78" t="s">
        <v>436</v>
      </c>
      <c r="C101" s="80" t="s">
        <v>251</v>
      </c>
      <c r="D101" s="20"/>
      <c r="E101" s="28">
        <v>6</v>
      </c>
      <c r="F101" s="30" t="s">
        <v>251</v>
      </c>
      <c r="G101" s="80" t="s">
        <v>251</v>
      </c>
      <c r="H101" s="20"/>
      <c r="I101" s="34">
        <v>1165</v>
      </c>
      <c r="J101" s="30" t="s">
        <v>251</v>
      </c>
      <c r="K101" s="80" t="s">
        <v>251</v>
      </c>
      <c r="L101" s="20"/>
      <c r="M101" s="28">
        <v>8</v>
      </c>
      <c r="N101" s="30" t="s">
        <v>251</v>
      </c>
      <c r="O101" s="80" t="s">
        <v>251</v>
      </c>
      <c r="P101" s="20"/>
      <c r="Q101" s="34">
        <v>4142</v>
      </c>
      <c r="R101" s="30" t="s">
        <v>251</v>
      </c>
    </row>
    <row r="102" spans="1:18" x14ac:dyDescent="0.25">
      <c r="A102" s="54"/>
      <c r="B102" s="4" t="s">
        <v>312</v>
      </c>
      <c r="C102" s="81" t="s">
        <v>251</v>
      </c>
      <c r="D102" s="5"/>
      <c r="E102" s="5"/>
      <c r="F102" s="5"/>
      <c r="G102" s="81" t="s">
        <v>251</v>
      </c>
      <c r="H102" s="5"/>
      <c r="I102" s="5"/>
      <c r="J102" s="5"/>
      <c r="K102" s="81" t="s">
        <v>251</v>
      </c>
      <c r="L102" s="5"/>
      <c r="M102" s="5"/>
      <c r="N102" s="5"/>
      <c r="O102" s="81" t="s">
        <v>251</v>
      </c>
      <c r="P102" s="5"/>
      <c r="Q102" s="5"/>
      <c r="R102" s="5"/>
    </row>
    <row r="103" spans="1:18" x14ac:dyDescent="0.25">
      <c r="A103" s="54"/>
      <c r="B103" s="77" t="s">
        <v>285</v>
      </c>
      <c r="C103" s="80" t="s">
        <v>251</v>
      </c>
      <c r="D103" s="20"/>
      <c r="E103" s="28">
        <v>9</v>
      </c>
      <c r="F103" s="30" t="s">
        <v>251</v>
      </c>
      <c r="G103" s="80" t="s">
        <v>251</v>
      </c>
      <c r="H103" s="20"/>
      <c r="I103" s="34">
        <v>1252</v>
      </c>
      <c r="J103" s="30" t="s">
        <v>251</v>
      </c>
      <c r="K103" s="80" t="s">
        <v>251</v>
      </c>
      <c r="L103" s="20"/>
      <c r="M103" s="28">
        <v>5</v>
      </c>
      <c r="N103" s="30" t="s">
        <v>251</v>
      </c>
      <c r="O103" s="80" t="s">
        <v>251</v>
      </c>
      <c r="P103" s="20"/>
      <c r="Q103" s="34">
        <v>1231</v>
      </c>
      <c r="R103" s="30" t="s">
        <v>251</v>
      </c>
    </row>
    <row r="104" spans="1:18" x14ac:dyDescent="0.25">
      <c r="A104" s="54"/>
      <c r="B104" s="3" t="s">
        <v>437</v>
      </c>
      <c r="C104" s="81" t="s">
        <v>251</v>
      </c>
      <c r="E104" s="63" t="s">
        <v>317</v>
      </c>
      <c r="F104" t="s">
        <v>251</v>
      </c>
      <c r="G104" s="81" t="s">
        <v>251</v>
      </c>
      <c r="I104" s="63" t="s">
        <v>317</v>
      </c>
      <c r="J104" t="s">
        <v>251</v>
      </c>
      <c r="K104" s="81" t="s">
        <v>251</v>
      </c>
      <c r="M104" s="63" t="s">
        <v>317</v>
      </c>
      <c r="N104" t="s">
        <v>251</v>
      </c>
      <c r="O104" s="81" t="s">
        <v>251</v>
      </c>
      <c r="Q104" s="63" t="s">
        <v>317</v>
      </c>
      <c r="R104" t="s">
        <v>251</v>
      </c>
    </row>
    <row r="105" spans="1:18" ht="15.75" thickBot="1" x14ac:dyDescent="0.3">
      <c r="A105" s="54"/>
      <c r="B105" s="77" t="s">
        <v>411</v>
      </c>
      <c r="C105" s="80" t="s">
        <v>251</v>
      </c>
      <c r="D105" s="30"/>
      <c r="E105" s="61" t="s">
        <v>317</v>
      </c>
      <c r="F105" s="30" t="s">
        <v>251</v>
      </c>
      <c r="G105" s="80" t="s">
        <v>251</v>
      </c>
      <c r="H105" s="30"/>
      <c r="I105" s="61" t="s">
        <v>317</v>
      </c>
      <c r="J105" s="30" t="s">
        <v>251</v>
      </c>
      <c r="K105" s="80" t="s">
        <v>251</v>
      </c>
      <c r="L105" s="30"/>
      <c r="M105" s="61" t="s">
        <v>317</v>
      </c>
      <c r="N105" s="30" t="s">
        <v>251</v>
      </c>
      <c r="O105" s="80" t="s">
        <v>251</v>
      </c>
      <c r="P105" s="30"/>
      <c r="Q105" s="61" t="s">
        <v>317</v>
      </c>
      <c r="R105" s="30" t="s">
        <v>251</v>
      </c>
    </row>
    <row r="106" spans="1:18" x14ac:dyDescent="0.25">
      <c r="A106" s="54"/>
      <c r="B106" s="15"/>
      <c r="C106" s="15" t="s">
        <v>251</v>
      </c>
      <c r="D106" s="79"/>
      <c r="E106" s="79"/>
      <c r="F106" s="15"/>
      <c r="G106" s="15" t="s">
        <v>251</v>
      </c>
      <c r="H106" s="79"/>
      <c r="I106" s="79"/>
      <c r="J106" s="15"/>
      <c r="K106" s="15" t="s">
        <v>251</v>
      </c>
      <c r="L106" s="79"/>
      <c r="M106" s="79"/>
      <c r="N106" s="15"/>
      <c r="O106" s="15" t="s">
        <v>251</v>
      </c>
      <c r="P106" s="79"/>
      <c r="Q106" s="79"/>
      <c r="R106" s="15"/>
    </row>
    <row r="107" spans="1:18" x14ac:dyDescent="0.25">
      <c r="A107" s="54"/>
      <c r="B107" s="4" t="s">
        <v>438</v>
      </c>
      <c r="C107" s="81" t="s">
        <v>251</v>
      </c>
      <c r="D107" s="5"/>
      <c r="E107" s="41">
        <v>9</v>
      </c>
      <c r="F107" t="s">
        <v>251</v>
      </c>
      <c r="G107" s="81" t="s">
        <v>251</v>
      </c>
      <c r="H107" s="5"/>
      <c r="I107" s="23">
        <v>1252</v>
      </c>
      <c r="J107" t="s">
        <v>251</v>
      </c>
      <c r="K107" s="81" t="s">
        <v>251</v>
      </c>
      <c r="L107" s="5"/>
      <c r="M107" s="41">
        <v>5</v>
      </c>
      <c r="N107" t="s">
        <v>251</v>
      </c>
      <c r="O107" s="81" t="s">
        <v>251</v>
      </c>
      <c r="P107" s="5"/>
      <c r="Q107" s="23">
        <v>1231</v>
      </c>
      <c r="R107" t="s">
        <v>251</v>
      </c>
    </row>
    <row r="108" spans="1:18" x14ac:dyDescent="0.25">
      <c r="A108" s="54"/>
      <c r="B108" s="78" t="s">
        <v>286</v>
      </c>
      <c r="C108" s="80" t="s">
        <v>251</v>
      </c>
      <c r="D108" s="20"/>
      <c r="E108" s="20"/>
      <c r="F108" s="20"/>
      <c r="G108" s="80" t="s">
        <v>251</v>
      </c>
      <c r="H108" s="20"/>
      <c r="I108" s="20"/>
      <c r="J108" s="20"/>
      <c r="K108" s="80" t="s">
        <v>251</v>
      </c>
      <c r="L108" s="20"/>
      <c r="M108" s="20"/>
      <c r="N108" s="20"/>
      <c r="O108" s="80" t="s">
        <v>251</v>
      </c>
      <c r="P108" s="20"/>
      <c r="Q108" s="20"/>
      <c r="R108" s="20"/>
    </row>
    <row r="109" spans="1:18" x14ac:dyDescent="0.25">
      <c r="A109" s="54"/>
      <c r="B109" s="3" t="s">
        <v>455</v>
      </c>
      <c r="C109" s="81" t="s">
        <v>251</v>
      </c>
      <c r="E109" s="63" t="s">
        <v>317</v>
      </c>
      <c r="F109" t="s">
        <v>251</v>
      </c>
      <c r="G109" s="81" t="s">
        <v>251</v>
      </c>
      <c r="I109" s="63" t="s">
        <v>317</v>
      </c>
      <c r="J109" t="s">
        <v>251</v>
      </c>
      <c r="K109" s="81" t="s">
        <v>251</v>
      </c>
      <c r="M109" s="63" t="s">
        <v>317</v>
      </c>
      <c r="N109" t="s">
        <v>251</v>
      </c>
      <c r="O109" s="81" t="s">
        <v>251</v>
      </c>
      <c r="Q109" s="63" t="s">
        <v>317</v>
      </c>
      <c r="R109" t="s">
        <v>251</v>
      </c>
    </row>
    <row r="110" spans="1:18" x14ac:dyDescent="0.25">
      <c r="A110" s="54"/>
      <c r="B110" s="77" t="s">
        <v>456</v>
      </c>
      <c r="C110" s="80" t="s">
        <v>251</v>
      </c>
      <c r="D110" s="30"/>
      <c r="E110" s="61" t="s">
        <v>317</v>
      </c>
      <c r="F110" s="30" t="s">
        <v>251</v>
      </c>
      <c r="G110" s="80" t="s">
        <v>251</v>
      </c>
      <c r="H110" s="30"/>
      <c r="I110" s="61" t="s">
        <v>317</v>
      </c>
      <c r="J110" s="30" t="s">
        <v>251</v>
      </c>
      <c r="K110" s="80" t="s">
        <v>251</v>
      </c>
      <c r="L110" s="30"/>
      <c r="M110" s="61" t="s">
        <v>317</v>
      </c>
      <c r="N110" s="30" t="s">
        <v>251</v>
      </c>
      <c r="O110" s="80" t="s">
        <v>251</v>
      </c>
      <c r="P110" s="30"/>
      <c r="Q110" s="61" t="s">
        <v>317</v>
      </c>
      <c r="R110" s="30" t="s">
        <v>251</v>
      </c>
    </row>
    <row r="111" spans="1:18" x14ac:dyDescent="0.25">
      <c r="A111" s="54"/>
      <c r="B111" s="3" t="s">
        <v>457</v>
      </c>
      <c r="C111" s="81" t="s">
        <v>251</v>
      </c>
      <c r="E111" s="63" t="s">
        <v>317</v>
      </c>
      <c r="F111" t="s">
        <v>251</v>
      </c>
      <c r="G111" s="81" t="s">
        <v>251</v>
      </c>
      <c r="I111" s="63" t="s">
        <v>317</v>
      </c>
      <c r="J111" t="s">
        <v>251</v>
      </c>
      <c r="K111" s="81" t="s">
        <v>251</v>
      </c>
      <c r="M111" s="63" t="s">
        <v>317</v>
      </c>
      <c r="N111" t="s">
        <v>251</v>
      </c>
      <c r="O111" s="81" t="s">
        <v>251</v>
      </c>
      <c r="Q111" s="63" t="s">
        <v>317</v>
      </c>
      <c r="R111" t="s">
        <v>251</v>
      </c>
    </row>
    <row r="112" spans="1:18" ht="15.75" thickBot="1" x14ac:dyDescent="0.3">
      <c r="A112" s="54"/>
      <c r="B112" s="77" t="s">
        <v>458</v>
      </c>
      <c r="C112" s="80" t="s">
        <v>251</v>
      </c>
      <c r="D112" s="20"/>
      <c r="E112" s="28">
        <v>7</v>
      </c>
      <c r="F112" s="30" t="s">
        <v>251</v>
      </c>
      <c r="G112" s="80" t="s">
        <v>251</v>
      </c>
      <c r="H112" s="20"/>
      <c r="I112" s="28">
        <v>915</v>
      </c>
      <c r="J112" s="30" t="s">
        <v>251</v>
      </c>
      <c r="K112" s="80" t="s">
        <v>251</v>
      </c>
      <c r="L112" s="30"/>
      <c r="M112" s="61" t="s">
        <v>317</v>
      </c>
      <c r="N112" s="30" t="s">
        <v>251</v>
      </c>
      <c r="O112" s="80" t="s">
        <v>251</v>
      </c>
      <c r="P112" s="30"/>
      <c r="Q112" s="61" t="s">
        <v>317</v>
      </c>
      <c r="R112" s="30" t="s">
        <v>251</v>
      </c>
    </row>
    <row r="113" spans="1:26" x14ac:dyDescent="0.25">
      <c r="A113" s="54"/>
      <c r="B113" s="15"/>
      <c r="C113" s="15" t="s">
        <v>251</v>
      </c>
      <c r="D113" s="79"/>
      <c r="E113" s="79"/>
      <c r="F113" s="15"/>
      <c r="G113" s="15" t="s">
        <v>251</v>
      </c>
      <c r="H113" s="79"/>
      <c r="I113" s="79"/>
      <c r="J113" s="15"/>
      <c r="K113" s="15" t="s">
        <v>251</v>
      </c>
      <c r="L113" s="79"/>
      <c r="M113" s="79"/>
      <c r="N113" s="15"/>
      <c r="O113" s="15" t="s">
        <v>251</v>
      </c>
      <c r="P113" s="79"/>
      <c r="Q113" s="79"/>
      <c r="R113" s="15"/>
    </row>
    <row r="114" spans="1:26" ht="15.75" thickBot="1" x14ac:dyDescent="0.3">
      <c r="A114" s="54"/>
      <c r="B114" s="4" t="s">
        <v>496</v>
      </c>
      <c r="C114" s="81" t="s">
        <v>251</v>
      </c>
      <c r="D114" s="5"/>
      <c r="E114" s="41">
        <v>7</v>
      </c>
      <c r="F114" t="s">
        <v>251</v>
      </c>
      <c r="G114" s="81" t="s">
        <v>251</v>
      </c>
      <c r="H114" s="5"/>
      <c r="I114" s="41">
        <v>915</v>
      </c>
      <c r="J114" t="s">
        <v>251</v>
      </c>
      <c r="K114" s="81" t="s">
        <v>251</v>
      </c>
      <c r="M114" s="63" t="s">
        <v>317</v>
      </c>
      <c r="N114" t="s">
        <v>251</v>
      </c>
      <c r="O114" s="81" t="s">
        <v>251</v>
      </c>
      <c r="Q114" s="63" t="s">
        <v>317</v>
      </c>
      <c r="R114" t="s">
        <v>251</v>
      </c>
    </row>
    <row r="115" spans="1:26" x14ac:dyDescent="0.25">
      <c r="A115" s="54"/>
      <c r="B115" s="15"/>
      <c r="C115" s="15" t="s">
        <v>251</v>
      </c>
      <c r="D115" s="79"/>
      <c r="E115" s="79"/>
      <c r="F115" s="15"/>
      <c r="G115" s="15" t="s">
        <v>251</v>
      </c>
      <c r="H115" s="79"/>
      <c r="I115" s="79"/>
      <c r="J115" s="15"/>
      <c r="K115" s="15" t="s">
        <v>251</v>
      </c>
      <c r="L115" s="79"/>
      <c r="M115" s="79"/>
      <c r="N115" s="15"/>
      <c r="O115" s="15" t="s">
        <v>251</v>
      </c>
      <c r="P115" s="79"/>
      <c r="Q115" s="79"/>
      <c r="R115" s="15"/>
    </row>
    <row r="116" spans="1:26" ht="15.75" thickBot="1" x14ac:dyDescent="0.3">
      <c r="A116" s="54"/>
      <c r="B116" s="78" t="s">
        <v>144</v>
      </c>
      <c r="C116" s="80" t="s">
        <v>251</v>
      </c>
      <c r="D116" s="20"/>
      <c r="E116" s="28">
        <v>22</v>
      </c>
      <c r="F116" s="30" t="s">
        <v>251</v>
      </c>
      <c r="G116" s="80" t="s">
        <v>251</v>
      </c>
      <c r="H116" s="20" t="s">
        <v>254</v>
      </c>
      <c r="I116" s="34">
        <v>3332</v>
      </c>
      <c r="J116" s="30" t="s">
        <v>251</v>
      </c>
      <c r="K116" s="80" t="s">
        <v>251</v>
      </c>
      <c r="L116" s="20"/>
      <c r="M116" s="28">
        <v>13</v>
      </c>
      <c r="N116" s="30" t="s">
        <v>251</v>
      </c>
      <c r="O116" s="80" t="s">
        <v>251</v>
      </c>
      <c r="P116" s="20" t="s">
        <v>254</v>
      </c>
      <c r="Q116" s="34">
        <v>5373</v>
      </c>
      <c r="R116" s="30" t="s">
        <v>251</v>
      </c>
    </row>
    <row r="117" spans="1:26" ht="15.75" thickTop="1" x14ac:dyDescent="0.25">
      <c r="A117" s="54"/>
      <c r="B117" s="15"/>
      <c r="C117" s="15" t="s">
        <v>251</v>
      </c>
      <c r="D117" s="82"/>
      <c r="E117" s="82"/>
      <c r="F117" s="15"/>
      <c r="G117" s="15" t="s">
        <v>251</v>
      </c>
      <c r="H117" s="82"/>
      <c r="I117" s="82"/>
      <c r="J117" s="15"/>
      <c r="K117" s="15" t="s">
        <v>251</v>
      </c>
      <c r="L117" s="82"/>
      <c r="M117" s="82"/>
      <c r="N117" s="15"/>
      <c r="O117" s="15" t="s">
        <v>251</v>
      </c>
      <c r="P117" s="82"/>
      <c r="Q117" s="82"/>
      <c r="R117" s="15"/>
    </row>
    <row r="118" spans="1:26" x14ac:dyDescent="0.25">
      <c r="A118" s="54"/>
      <c r="B118" s="53"/>
      <c r="C118" s="53"/>
      <c r="D118" s="53"/>
      <c r="E118" s="53"/>
      <c r="F118" s="53"/>
      <c r="G118" s="53"/>
      <c r="H118" s="53"/>
      <c r="I118" s="53"/>
      <c r="J118" s="53"/>
      <c r="K118" s="53"/>
      <c r="L118" s="53"/>
      <c r="M118" s="53"/>
      <c r="N118" s="53"/>
      <c r="O118" s="53"/>
      <c r="P118" s="53"/>
      <c r="Q118" s="53"/>
      <c r="R118" s="53"/>
      <c r="S118" s="53"/>
      <c r="T118" s="53"/>
      <c r="U118" s="53"/>
      <c r="V118" s="53"/>
      <c r="W118" s="53"/>
      <c r="X118" s="53"/>
      <c r="Y118" s="53"/>
      <c r="Z118" s="53"/>
    </row>
    <row r="119" spans="1:26" x14ac:dyDescent="0.25">
      <c r="A119" s="54"/>
      <c r="B119" s="94" t="s">
        <v>510</v>
      </c>
      <c r="C119" s="94"/>
      <c r="D119" s="94"/>
      <c r="E119" s="94"/>
      <c r="F119" s="94"/>
      <c r="G119" s="94"/>
      <c r="H119" s="94"/>
      <c r="I119" s="94"/>
      <c r="J119" s="94"/>
      <c r="K119" s="94"/>
      <c r="L119" s="94"/>
      <c r="M119" s="94"/>
      <c r="N119" s="94"/>
      <c r="O119" s="94"/>
      <c r="P119" s="94"/>
      <c r="Q119" s="94"/>
      <c r="R119" s="94"/>
      <c r="S119" s="94"/>
      <c r="T119" s="94"/>
      <c r="U119" s="94"/>
      <c r="V119" s="94"/>
      <c r="W119" s="94"/>
      <c r="X119" s="94"/>
      <c r="Y119" s="94"/>
      <c r="Z119" s="94"/>
    </row>
    <row r="120" spans="1:26" x14ac:dyDescent="0.25">
      <c r="A120" s="54"/>
      <c r="B120" s="53"/>
      <c r="C120" s="53"/>
      <c r="D120" s="53"/>
      <c r="E120" s="53"/>
      <c r="F120" s="53"/>
      <c r="G120" s="53"/>
      <c r="H120" s="53"/>
      <c r="I120" s="53"/>
      <c r="J120" s="53"/>
      <c r="K120" s="53"/>
      <c r="L120" s="53"/>
      <c r="M120" s="53"/>
      <c r="N120" s="53"/>
      <c r="O120" s="53"/>
      <c r="P120" s="53"/>
      <c r="Q120" s="53"/>
      <c r="R120" s="53"/>
      <c r="S120" s="53"/>
      <c r="T120" s="53"/>
      <c r="U120" s="53"/>
      <c r="V120" s="53"/>
      <c r="W120" s="53"/>
      <c r="X120" s="53"/>
      <c r="Y120" s="53"/>
      <c r="Z120" s="53"/>
    </row>
    <row r="121" spans="1:26" ht="15.75" x14ac:dyDescent="0.25">
      <c r="A121" s="54"/>
      <c r="B121" s="95"/>
      <c r="C121" s="95"/>
      <c r="D121" s="95"/>
      <c r="E121" s="95"/>
      <c r="F121" s="95"/>
      <c r="G121" s="95"/>
      <c r="H121" s="95"/>
      <c r="I121" s="95"/>
      <c r="J121" s="95"/>
      <c r="K121" s="95"/>
      <c r="L121" s="95"/>
      <c r="M121" s="95"/>
      <c r="N121" s="95"/>
      <c r="O121" s="95"/>
      <c r="P121" s="95"/>
      <c r="Q121" s="95"/>
      <c r="R121" s="95"/>
      <c r="S121" s="95"/>
      <c r="T121" s="95"/>
      <c r="U121" s="95"/>
      <c r="V121" s="95"/>
      <c r="W121" s="95"/>
      <c r="X121" s="95"/>
      <c r="Y121" s="95"/>
      <c r="Z121" s="95"/>
    </row>
    <row r="122" spans="1:26" x14ac:dyDescent="0.25">
      <c r="A122" s="54"/>
      <c r="B122" s="5"/>
      <c r="C122" s="5"/>
      <c r="D122" s="5"/>
      <c r="E122" s="5"/>
      <c r="F122" s="5"/>
      <c r="G122" s="5"/>
      <c r="H122" s="5"/>
      <c r="I122" s="5"/>
      <c r="J122" s="5"/>
      <c r="K122" s="5"/>
      <c r="L122" s="5"/>
      <c r="M122" s="5"/>
      <c r="N122" s="5"/>
      <c r="O122" s="5"/>
      <c r="P122" s="5"/>
      <c r="Q122" s="5"/>
      <c r="R122" s="5"/>
    </row>
    <row r="123" spans="1:26" ht="15.75" thickBot="1" x14ac:dyDescent="0.3">
      <c r="A123" s="54"/>
      <c r="B123" s="5"/>
      <c r="C123" s="5" t="s">
        <v>251</v>
      </c>
      <c r="D123" s="85" t="s">
        <v>338</v>
      </c>
      <c r="E123" s="85"/>
      <c r="F123" s="85"/>
      <c r="G123" s="85"/>
      <c r="H123" s="85"/>
      <c r="I123" s="85"/>
      <c r="J123" s="5"/>
      <c r="K123" s="5" t="s">
        <v>251</v>
      </c>
      <c r="L123" s="85" t="s">
        <v>360</v>
      </c>
      <c r="M123" s="85"/>
      <c r="N123" s="85"/>
      <c r="O123" s="85"/>
      <c r="P123" s="85"/>
      <c r="Q123" s="85"/>
      <c r="R123" s="5"/>
    </row>
    <row r="124" spans="1:26" ht="15" customHeight="1" x14ac:dyDescent="0.25">
      <c r="A124" s="54"/>
      <c r="B124" s="5"/>
      <c r="C124" s="5" t="s">
        <v>251</v>
      </c>
      <c r="D124" s="86" t="s">
        <v>505</v>
      </c>
      <c r="E124" s="86"/>
      <c r="F124" s="5"/>
      <c r="G124" s="5" t="s">
        <v>251</v>
      </c>
      <c r="H124" s="86" t="s">
        <v>508</v>
      </c>
      <c r="I124" s="86"/>
      <c r="J124" s="5"/>
      <c r="K124" s="5" t="s">
        <v>251</v>
      </c>
      <c r="L124" s="86" t="s">
        <v>505</v>
      </c>
      <c r="M124" s="86"/>
      <c r="N124" s="5"/>
      <c r="O124" s="5" t="s">
        <v>251</v>
      </c>
      <c r="P124" s="86" t="s">
        <v>508</v>
      </c>
      <c r="Q124" s="86"/>
      <c r="R124" s="5"/>
    </row>
    <row r="125" spans="1:26" ht="15" customHeight="1" x14ac:dyDescent="0.25">
      <c r="A125" s="54"/>
      <c r="B125" s="5"/>
      <c r="C125" s="5" t="s">
        <v>251</v>
      </c>
      <c r="D125" s="84" t="s">
        <v>506</v>
      </c>
      <c r="E125" s="84"/>
      <c r="F125" s="5"/>
      <c r="G125" s="5" t="s">
        <v>251</v>
      </c>
      <c r="H125" s="84" t="s">
        <v>509</v>
      </c>
      <c r="I125" s="84"/>
      <c r="J125" s="5"/>
      <c r="K125" s="5" t="s">
        <v>251</v>
      </c>
      <c r="L125" s="84" t="s">
        <v>506</v>
      </c>
      <c r="M125" s="84"/>
      <c r="N125" s="5"/>
      <c r="O125" s="5" t="s">
        <v>251</v>
      </c>
      <c r="P125" s="84" t="s">
        <v>509</v>
      </c>
      <c r="Q125" s="84"/>
      <c r="R125" s="5"/>
    </row>
    <row r="126" spans="1:26" ht="15.75" thickBot="1" x14ac:dyDescent="0.3">
      <c r="A126" s="54"/>
      <c r="B126" s="5"/>
      <c r="C126" s="5" t="s">
        <v>251</v>
      </c>
      <c r="D126" s="85" t="s">
        <v>507</v>
      </c>
      <c r="E126" s="85"/>
      <c r="F126" s="5"/>
      <c r="G126" s="5" t="s">
        <v>251</v>
      </c>
      <c r="H126" s="85" t="s">
        <v>424</v>
      </c>
      <c r="I126" s="85"/>
      <c r="J126" s="5"/>
      <c r="K126" s="5" t="s">
        <v>251</v>
      </c>
      <c r="L126" s="85" t="s">
        <v>507</v>
      </c>
      <c r="M126" s="85"/>
      <c r="N126" s="5"/>
      <c r="O126" s="5" t="s">
        <v>251</v>
      </c>
      <c r="P126" s="85" t="s">
        <v>424</v>
      </c>
      <c r="Q126" s="85"/>
      <c r="R126" s="5"/>
    </row>
    <row r="127" spans="1:26" x14ac:dyDescent="0.25">
      <c r="A127" s="54"/>
      <c r="B127" s="78" t="s">
        <v>284</v>
      </c>
      <c r="C127" s="20" t="s">
        <v>251</v>
      </c>
      <c r="D127" s="20"/>
      <c r="E127" s="20"/>
      <c r="F127" s="20"/>
      <c r="G127" s="20" t="s">
        <v>251</v>
      </c>
      <c r="H127" s="20"/>
      <c r="I127" s="20"/>
      <c r="J127" s="20"/>
      <c r="K127" s="20" t="s">
        <v>251</v>
      </c>
      <c r="L127" s="20"/>
      <c r="M127" s="20"/>
      <c r="N127" s="20"/>
      <c r="O127" s="20" t="s">
        <v>251</v>
      </c>
      <c r="P127" s="20"/>
      <c r="Q127" s="20"/>
      <c r="R127" s="20"/>
    </row>
    <row r="128" spans="1:26" x14ac:dyDescent="0.25">
      <c r="A128" s="54"/>
      <c r="B128" s="3" t="s">
        <v>431</v>
      </c>
      <c r="C128" s="5" t="s">
        <v>251</v>
      </c>
      <c r="D128" s="5"/>
      <c r="E128" s="41">
        <v>3</v>
      </c>
      <c r="F128" t="s">
        <v>251</v>
      </c>
      <c r="G128" s="5" t="s">
        <v>251</v>
      </c>
      <c r="H128" s="5" t="s">
        <v>254</v>
      </c>
      <c r="I128" s="41">
        <v>223</v>
      </c>
      <c r="J128" t="s">
        <v>251</v>
      </c>
      <c r="K128" s="5" t="s">
        <v>251</v>
      </c>
      <c r="L128" s="5"/>
      <c r="M128" s="41">
        <v>3</v>
      </c>
      <c r="N128" t="s">
        <v>251</v>
      </c>
      <c r="O128" s="5" t="s">
        <v>251</v>
      </c>
      <c r="P128" s="5" t="s">
        <v>254</v>
      </c>
      <c r="Q128" s="23">
        <v>1272</v>
      </c>
      <c r="R128" t="s">
        <v>251</v>
      </c>
    </row>
    <row r="129" spans="1:18" x14ac:dyDescent="0.25">
      <c r="A129" s="54"/>
      <c r="B129" s="77" t="s">
        <v>432</v>
      </c>
      <c r="C129" s="20" t="s">
        <v>251</v>
      </c>
      <c r="D129" s="20"/>
      <c r="E129" s="28">
        <v>2</v>
      </c>
      <c r="F129" s="30" t="s">
        <v>251</v>
      </c>
      <c r="G129" s="20" t="s">
        <v>251</v>
      </c>
      <c r="H129" s="20"/>
      <c r="I129" s="28">
        <v>424</v>
      </c>
      <c r="J129" s="30" t="s">
        <v>251</v>
      </c>
      <c r="K129" s="20" t="s">
        <v>251</v>
      </c>
      <c r="L129" s="20"/>
      <c r="M129" s="28">
        <v>3</v>
      </c>
      <c r="N129" s="30" t="s">
        <v>251</v>
      </c>
      <c r="O129" s="20" t="s">
        <v>251</v>
      </c>
      <c r="P129" s="20"/>
      <c r="Q129" s="34">
        <v>1605</v>
      </c>
      <c r="R129" s="30" t="s">
        <v>251</v>
      </c>
    </row>
    <row r="130" spans="1:18" x14ac:dyDescent="0.25">
      <c r="A130" s="54"/>
      <c r="B130" s="3" t="s">
        <v>453</v>
      </c>
      <c r="C130" s="5" t="s">
        <v>251</v>
      </c>
      <c r="E130" s="63" t="s">
        <v>317</v>
      </c>
      <c r="F130" t="s">
        <v>251</v>
      </c>
      <c r="G130" s="5" t="s">
        <v>251</v>
      </c>
      <c r="I130" s="63" t="s">
        <v>317</v>
      </c>
      <c r="J130" t="s">
        <v>251</v>
      </c>
      <c r="K130" s="5" t="s">
        <v>251</v>
      </c>
      <c r="M130" s="63" t="s">
        <v>317</v>
      </c>
      <c r="N130" t="s">
        <v>251</v>
      </c>
      <c r="O130" s="5" t="s">
        <v>251</v>
      </c>
      <c r="Q130" s="63" t="s">
        <v>317</v>
      </c>
      <c r="R130" t="s">
        <v>251</v>
      </c>
    </row>
    <row r="131" spans="1:18" x14ac:dyDescent="0.25">
      <c r="A131" s="54"/>
      <c r="B131" s="77" t="s">
        <v>454</v>
      </c>
      <c r="C131" s="20" t="s">
        <v>251</v>
      </c>
      <c r="D131" s="30"/>
      <c r="E131" s="61" t="s">
        <v>317</v>
      </c>
      <c r="F131" s="30" t="s">
        <v>251</v>
      </c>
      <c r="G131" s="20" t="s">
        <v>251</v>
      </c>
      <c r="H131" s="30"/>
      <c r="I131" s="61" t="s">
        <v>317</v>
      </c>
      <c r="J131" s="30" t="s">
        <v>251</v>
      </c>
      <c r="K131" s="20" t="s">
        <v>251</v>
      </c>
      <c r="L131" s="30"/>
      <c r="M131" s="61" t="s">
        <v>317</v>
      </c>
      <c r="N131" s="30" t="s">
        <v>251</v>
      </c>
      <c r="O131" s="20" t="s">
        <v>251</v>
      </c>
      <c r="P131" s="30"/>
      <c r="Q131" s="61" t="s">
        <v>317</v>
      </c>
      <c r="R131" s="30" t="s">
        <v>251</v>
      </c>
    </row>
    <row r="132" spans="1:18" ht="15.75" thickBot="1" x14ac:dyDescent="0.3">
      <c r="A132" s="54"/>
      <c r="B132" s="3" t="s">
        <v>435</v>
      </c>
      <c r="C132" s="5" t="s">
        <v>251</v>
      </c>
      <c r="E132" s="63" t="s">
        <v>317</v>
      </c>
      <c r="F132" t="s">
        <v>251</v>
      </c>
      <c r="G132" s="5" t="s">
        <v>251</v>
      </c>
      <c r="I132" s="63" t="s">
        <v>317</v>
      </c>
      <c r="J132" t="s">
        <v>251</v>
      </c>
      <c r="K132" s="5" t="s">
        <v>251</v>
      </c>
      <c r="M132" s="63" t="s">
        <v>317</v>
      </c>
      <c r="N132" t="s">
        <v>251</v>
      </c>
      <c r="O132" s="5" t="s">
        <v>251</v>
      </c>
      <c r="Q132" s="63" t="s">
        <v>317</v>
      </c>
      <c r="R132" t="s">
        <v>251</v>
      </c>
    </row>
    <row r="133" spans="1:18" x14ac:dyDescent="0.25">
      <c r="A133" s="54"/>
      <c r="B133" s="15"/>
      <c r="C133" s="15" t="s">
        <v>251</v>
      </c>
      <c r="D133" s="79"/>
      <c r="E133" s="79"/>
      <c r="F133" s="15"/>
      <c r="G133" s="15" t="s">
        <v>251</v>
      </c>
      <c r="H133" s="79"/>
      <c r="I133" s="79"/>
      <c r="J133" s="15"/>
      <c r="K133" s="15" t="s">
        <v>251</v>
      </c>
      <c r="L133" s="79"/>
      <c r="M133" s="79"/>
      <c r="N133" s="15"/>
      <c r="O133" s="15" t="s">
        <v>251</v>
      </c>
      <c r="P133" s="79"/>
      <c r="Q133" s="79"/>
      <c r="R133" s="15"/>
    </row>
    <row r="134" spans="1:18" x14ac:dyDescent="0.25">
      <c r="A134" s="54"/>
      <c r="B134" s="78" t="s">
        <v>436</v>
      </c>
      <c r="C134" s="80" t="s">
        <v>251</v>
      </c>
      <c r="D134" s="20"/>
      <c r="E134" s="28">
        <v>5</v>
      </c>
      <c r="F134" s="30" t="s">
        <v>251</v>
      </c>
      <c r="G134" s="80" t="s">
        <v>251</v>
      </c>
      <c r="H134" s="20"/>
      <c r="I134" s="28">
        <v>647</v>
      </c>
      <c r="J134" s="30" t="s">
        <v>251</v>
      </c>
      <c r="K134" s="80" t="s">
        <v>251</v>
      </c>
      <c r="L134" s="20"/>
      <c r="M134" s="28">
        <v>6</v>
      </c>
      <c r="N134" s="30" t="s">
        <v>251</v>
      </c>
      <c r="O134" s="80" t="s">
        <v>251</v>
      </c>
      <c r="P134" s="20"/>
      <c r="Q134" s="34">
        <v>2877</v>
      </c>
      <c r="R134" s="30" t="s">
        <v>251</v>
      </c>
    </row>
    <row r="135" spans="1:18" x14ac:dyDescent="0.25">
      <c r="A135" s="54"/>
      <c r="B135" s="4" t="s">
        <v>312</v>
      </c>
      <c r="C135" s="81" t="s">
        <v>251</v>
      </c>
      <c r="D135" s="5"/>
      <c r="E135" s="5"/>
      <c r="F135" s="5"/>
      <c r="G135" s="81" t="s">
        <v>251</v>
      </c>
      <c r="H135" s="5"/>
      <c r="I135" s="5"/>
      <c r="J135" s="5"/>
      <c r="K135" s="81" t="s">
        <v>251</v>
      </c>
      <c r="L135" s="5"/>
      <c r="M135" s="5"/>
      <c r="N135" s="5"/>
      <c r="O135" s="81" t="s">
        <v>251</v>
      </c>
      <c r="P135" s="5"/>
      <c r="Q135" s="5"/>
      <c r="R135" s="5"/>
    </row>
    <row r="136" spans="1:18" x14ac:dyDescent="0.25">
      <c r="A136" s="54"/>
      <c r="B136" s="77" t="s">
        <v>285</v>
      </c>
      <c r="C136" s="80" t="s">
        <v>251</v>
      </c>
      <c r="D136" s="20"/>
      <c r="E136" s="28">
        <v>3</v>
      </c>
      <c r="F136" s="30" t="s">
        <v>251</v>
      </c>
      <c r="G136" s="80" t="s">
        <v>251</v>
      </c>
      <c r="H136" s="20"/>
      <c r="I136" s="28">
        <v>355</v>
      </c>
      <c r="J136" s="30" t="s">
        <v>251</v>
      </c>
      <c r="K136" s="80" t="s">
        <v>251</v>
      </c>
      <c r="L136" s="20"/>
      <c r="M136" s="28">
        <v>4</v>
      </c>
      <c r="N136" s="30" t="s">
        <v>251</v>
      </c>
      <c r="O136" s="80" t="s">
        <v>251</v>
      </c>
      <c r="P136" s="20"/>
      <c r="Q136" s="34">
        <v>1168</v>
      </c>
      <c r="R136" s="30" t="s">
        <v>251</v>
      </c>
    </row>
    <row r="137" spans="1:18" x14ac:dyDescent="0.25">
      <c r="A137" s="54"/>
      <c r="B137" s="3" t="s">
        <v>437</v>
      </c>
      <c r="C137" s="81" t="s">
        <v>251</v>
      </c>
      <c r="E137" s="63" t="s">
        <v>317</v>
      </c>
      <c r="F137" t="s">
        <v>251</v>
      </c>
      <c r="G137" s="81" t="s">
        <v>251</v>
      </c>
      <c r="I137" s="63" t="s">
        <v>317</v>
      </c>
      <c r="J137" t="s">
        <v>251</v>
      </c>
      <c r="K137" s="81" t="s">
        <v>251</v>
      </c>
      <c r="M137" s="63" t="s">
        <v>317</v>
      </c>
      <c r="N137" t="s">
        <v>251</v>
      </c>
      <c r="O137" s="81" t="s">
        <v>251</v>
      </c>
      <c r="Q137" s="63" t="s">
        <v>317</v>
      </c>
      <c r="R137" t="s">
        <v>251</v>
      </c>
    </row>
    <row r="138" spans="1:18" ht="15.75" thickBot="1" x14ac:dyDescent="0.3">
      <c r="A138" s="54"/>
      <c r="B138" s="77" t="s">
        <v>411</v>
      </c>
      <c r="C138" s="80" t="s">
        <v>251</v>
      </c>
      <c r="D138" s="30"/>
      <c r="E138" s="61" t="s">
        <v>317</v>
      </c>
      <c r="F138" s="30" t="s">
        <v>251</v>
      </c>
      <c r="G138" s="80" t="s">
        <v>251</v>
      </c>
      <c r="H138" s="30"/>
      <c r="I138" s="61" t="s">
        <v>317</v>
      </c>
      <c r="J138" s="30" t="s">
        <v>251</v>
      </c>
      <c r="K138" s="80" t="s">
        <v>251</v>
      </c>
      <c r="L138" s="30"/>
      <c r="M138" s="61" t="s">
        <v>317</v>
      </c>
      <c r="N138" s="30" t="s">
        <v>251</v>
      </c>
      <c r="O138" s="80" t="s">
        <v>251</v>
      </c>
      <c r="P138" s="30"/>
      <c r="Q138" s="61" t="s">
        <v>317</v>
      </c>
      <c r="R138" s="30" t="s">
        <v>251</v>
      </c>
    </row>
    <row r="139" spans="1:18" x14ac:dyDescent="0.25">
      <c r="A139" s="54"/>
      <c r="B139" s="15"/>
      <c r="C139" s="15" t="s">
        <v>251</v>
      </c>
      <c r="D139" s="79"/>
      <c r="E139" s="79"/>
      <c r="F139" s="15"/>
      <c r="G139" s="15" t="s">
        <v>251</v>
      </c>
      <c r="H139" s="79"/>
      <c r="I139" s="79"/>
      <c r="J139" s="15"/>
      <c r="K139" s="15" t="s">
        <v>251</v>
      </c>
      <c r="L139" s="79"/>
      <c r="M139" s="79"/>
      <c r="N139" s="15"/>
      <c r="O139" s="15" t="s">
        <v>251</v>
      </c>
      <c r="P139" s="79"/>
      <c r="Q139" s="79"/>
      <c r="R139" s="15"/>
    </row>
    <row r="140" spans="1:18" x14ac:dyDescent="0.25">
      <c r="A140" s="54"/>
      <c r="B140" s="4" t="s">
        <v>438</v>
      </c>
      <c r="C140" s="81" t="s">
        <v>251</v>
      </c>
      <c r="D140" s="5"/>
      <c r="E140" s="41">
        <v>3</v>
      </c>
      <c r="F140" t="s">
        <v>251</v>
      </c>
      <c r="G140" s="81" t="s">
        <v>251</v>
      </c>
      <c r="H140" s="5"/>
      <c r="I140" s="41">
        <v>355</v>
      </c>
      <c r="J140" t="s">
        <v>251</v>
      </c>
      <c r="K140" s="81" t="s">
        <v>251</v>
      </c>
      <c r="L140" s="5"/>
      <c r="M140" s="41">
        <v>4</v>
      </c>
      <c r="N140" t="s">
        <v>251</v>
      </c>
      <c r="O140" s="81" t="s">
        <v>251</v>
      </c>
      <c r="P140" s="5"/>
      <c r="Q140" s="23">
        <v>1168</v>
      </c>
      <c r="R140" t="s">
        <v>251</v>
      </c>
    </row>
    <row r="141" spans="1:18" x14ac:dyDescent="0.25">
      <c r="A141" s="54"/>
      <c r="B141" s="78" t="s">
        <v>286</v>
      </c>
      <c r="C141" s="80" t="s">
        <v>251</v>
      </c>
      <c r="D141" s="20"/>
      <c r="E141" s="20"/>
      <c r="F141" s="20"/>
      <c r="G141" s="80" t="s">
        <v>251</v>
      </c>
      <c r="H141" s="20"/>
      <c r="I141" s="20"/>
      <c r="J141" s="20"/>
      <c r="K141" s="80" t="s">
        <v>251</v>
      </c>
      <c r="L141" s="20"/>
      <c r="M141" s="20"/>
      <c r="N141" s="20"/>
      <c r="O141" s="80" t="s">
        <v>251</v>
      </c>
      <c r="P141" s="20"/>
      <c r="Q141" s="20"/>
      <c r="R141" s="20"/>
    </row>
    <row r="142" spans="1:18" x14ac:dyDescent="0.25">
      <c r="A142" s="54"/>
      <c r="B142" s="3" t="s">
        <v>455</v>
      </c>
      <c r="C142" s="81" t="s">
        <v>251</v>
      </c>
      <c r="E142" s="63" t="s">
        <v>317</v>
      </c>
      <c r="F142" t="s">
        <v>251</v>
      </c>
      <c r="G142" s="81" t="s">
        <v>251</v>
      </c>
      <c r="I142" s="63" t="s">
        <v>317</v>
      </c>
      <c r="J142" t="s">
        <v>251</v>
      </c>
      <c r="K142" s="81" t="s">
        <v>251</v>
      </c>
      <c r="M142" s="63" t="s">
        <v>317</v>
      </c>
      <c r="N142" t="s">
        <v>251</v>
      </c>
      <c r="O142" s="81" t="s">
        <v>251</v>
      </c>
      <c r="Q142" s="63" t="s">
        <v>317</v>
      </c>
      <c r="R142" t="s">
        <v>251</v>
      </c>
    </row>
    <row r="143" spans="1:18" x14ac:dyDescent="0.25">
      <c r="A143" s="54"/>
      <c r="B143" s="77" t="s">
        <v>456</v>
      </c>
      <c r="C143" s="80" t="s">
        <v>251</v>
      </c>
      <c r="D143" s="30"/>
      <c r="E143" s="61" t="s">
        <v>317</v>
      </c>
      <c r="F143" s="30" t="s">
        <v>251</v>
      </c>
      <c r="G143" s="80" t="s">
        <v>251</v>
      </c>
      <c r="H143" s="30"/>
      <c r="I143" s="61" t="s">
        <v>317</v>
      </c>
      <c r="J143" s="30" t="s">
        <v>251</v>
      </c>
      <c r="K143" s="80" t="s">
        <v>251</v>
      </c>
      <c r="L143" s="30"/>
      <c r="M143" s="61" t="s">
        <v>317</v>
      </c>
      <c r="N143" s="30" t="s">
        <v>251</v>
      </c>
      <c r="O143" s="80" t="s">
        <v>251</v>
      </c>
      <c r="P143" s="30"/>
      <c r="Q143" s="61" t="s">
        <v>317</v>
      </c>
      <c r="R143" s="30" t="s">
        <v>251</v>
      </c>
    </row>
    <row r="144" spans="1:18" x14ac:dyDescent="0.25">
      <c r="A144" s="54"/>
      <c r="B144" s="3" t="s">
        <v>457</v>
      </c>
      <c r="C144" s="81" t="s">
        <v>251</v>
      </c>
      <c r="E144" s="63" t="s">
        <v>317</v>
      </c>
      <c r="F144" t="s">
        <v>251</v>
      </c>
      <c r="G144" s="81" t="s">
        <v>251</v>
      </c>
      <c r="I144" s="63" t="s">
        <v>317</v>
      </c>
      <c r="J144" t="s">
        <v>251</v>
      </c>
      <c r="K144" s="81" t="s">
        <v>251</v>
      </c>
      <c r="M144" s="63" t="s">
        <v>317</v>
      </c>
      <c r="N144" t="s">
        <v>251</v>
      </c>
      <c r="O144" s="81" t="s">
        <v>251</v>
      </c>
      <c r="Q144" s="63" t="s">
        <v>317</v>
      </c>
      <c r="R144" t="s">
        <v>251</v>
      </c>
    </row>
    <row r="145" spans="1:26" ht="15.75" thickBot="1" x14ac:dyDescent="0.3">
      <c r="A145" s="54"/>
      <c r="B145" s="77" t="s">
        <v>458</v>
      </c>
      <c r="C145" s="80" t="s">
        <v>251</v>
      </c>
      <c r="D145" s="20"/>
      <c r="E145" s="28">
        <v>3</v>
      </c>
      <c r="F145" s="30" t="s">
        <v>251</v>
      </c>
      <c r="G145" s="80" t="s">
        <v>251</v>
      </c>
      <c r="H145" s="20"/>
      <c r="I145" s="28">
        <v>178</v>
      </c>
      <c r="J145" s="30" t="s">
        <v>251</v>
      </c>
      <c r="K145" s="80" t="s">
        <v>251</v>
      </c>
      <c r="L145" s="30"/>
      <c r="M145" s="61" t="s">
        <v>317</v>
      </c>
      <c r="N145" s="30" t="s">
        <v>251</v>
      </c>
      <c r="O145" s="80" t="s">
        <v>251</v>
      </c>
      <c r="P145" s="30"/>
      <c r="Q145" s="61" t="s">
        <v>317</v>
      </c>
      <c r="R145" s="30" t="s">
        <v>251</v>
      </c>
    </row>
    <row r="146" spans="1:26" x14ac:dyDescent="0.25">
      <c r="A146" s="54"/>
      <c r="B146" s="15"/>
      <c r="C146" s="15" t="s">
        <v>251</v>
      </c>
      <c r="D146" s="79"/>
      <c r="E146" s="79"/>
      <c r="F146" s="15"/>
      <c r="G146" s="15" t="s">
        <v>251</v>
      </c>
      <c r="H146" s="79"/>
      <c r="I146" s="79"/>
      <c r="J146" s="15"/>
      <c r="K146" s="15" t="s">
        <v>251</v>
      </c>
      <c r="L146" s="79"/>
      <c r="M146" s="79"/>
      <c r="N146" s="15"/>
      <c r="O146" s="15" t="s">
        <v>251</v>
      </c>
      <c r="P146" s="79"/>
      <c r="Q146" s="79"/>
      <c r="R146" s="15"/>
    </row>
    <row r="147" spans="1:26" ht="15.75" thickBot="1" x14ac:dyDescent="0.3">
      <c r="A147" s="54"/>
      <c r="B147" s="4" t="s">
        <v>496</v>
      </c>
      <c r="C147" s="81" t="s">
        <v>251</v>
      </c>
      <c r="D147" s="5"/>
      <c r="E147" s="41">
        <v>3</v>
      </c>
      <c r="F147" t="s">
        <v>251</v>
      </c>
      <c r="G147" s="81" t="s">
        <v>251</v>
      </c>
      <c r="H147" s="5"/>
      <c r="I147" s="41">
        <v>178</v>
      </c>
      <c r="J147" t="s">
        <v>251</v>
      </c>
      <c r="K147" s="81" t="s">
        <v>251</v>
      </c>
      <c r="M147" s="63" t="s">
        <v>317</v>
      </c>
      <c r="N147" t="s">
        <v>251</v>
      </c>
      <c r="O147" s="81" t="s">
        <v>251</v>
      </c>
      <c r="Q147" s="63" t="s">
        <v>317</v>
      </c>
      <c r="R147" t="s">
        <v>251</v>
      </c>
    </row>
    <row r="148" spans="1:26" x14ac:dyDescent="0.25">
      <c r="A148" s="54"/>
      <c r="B148" s="15"/>
      <c r="C148" s="15" t="s">
        <v>251</v>
      </c>
      <c r="D148" s="79"/>
      <c r="E148" s="79"/>
      <c r="F148" s="15"/>
      <c r="G148" s="15" t="s">
        <v>251</v>
      </c>
      <c r="H148" s="79"/>
      <c r="I148" s="79"/>
      <c r="J148" s="15"/>
      <c r="K148" s="15" t="s">
        <v>251</v>
      </c>
      <c r="L148" s="79"/>
      <c r="M148" s="79"/>
      <c r="N148" s="15"/>
      <c r="O148" s="15" t="s">
        <v>251</v>
      </c>
      <c r="P148" s="79"/>
      <c r="Q148" s="79"/>
      <c r="R148" s="15"/>
    </row>
    <row r="149" spans="1:26" ht="15.75" thickBot="1" x14ac:dyDescent="0.3">
      <c r="A149" s="54"/>
      <c r="B149" s="78" t="s">
        <v>144</v>
      </c>
      <c r="C149" s="80" t="s">
        <v>251</v>
      </c>
      <c r="D149" s="20"/>
      <c r="E149" s="28">
        <v>11</v>
      </c>
      <c r="F149" s="30" t="s">
        <v>251</v>
      </c>
      <c r="G149" s="80" t="s">
        <v>251</v>
      </c>
      <c r="H149" s="20" t="s">
        <v>254</v>
      </c>
      <c r="I149" s="34">
        <v>1180</v>
      </c>
      <c r="J149" s="30" t="s">
        <v>251</v>
      </c>
      <c r="K149" s="80" t="s">
        <v>251</v>
      </c>
      <c r="L149" s="20"/>
      <c r="M149" s="28">
        <v>10</v>
      </c>
      <c r="N149" s="30" t="s">
        <v>251</v>
      </c>
      <c r="O149" s="80" t="s">
        <v>251</v>
      </c>
      <c r="P149" s="20" t="s">
        <v>254</v>
      </c>
      <c r="Q149" s="34">
        <v>4045</v>
      </c>
      <c r="R149" s="30" t="s">
        <v>251</v>
      </c>
    </row>
    <row r="150" spans="1:26" ht="15.75" thickTop="1" x14ac:dyDescent="0.25">
      <c r="A150" s="54"/>
      <c r="B150" s="15"/>
      <c r="C150" s="15" t="s">
        <v>251</v>
      </c>
      <c r="D150" s="82"/>
      <c r="E150" s="82"/>
      <c r="F150" s="15"/>
      <c r="G150" s="15" t="s">
        <v>251</v>
      </c>
      <c r="H150" s="82"/>
      <c r="I150" s="82"/>
      <c r="J150" s="15"/>
      <c r="K150" s="15" t="s">
        <v>251</v>
      </c>
      <c r="L150" s="82"/>
      <c r="M150" s="82"/>
      <c r="N150" s="15"/>
      <c r="O150" s="15" t="s">
        <v>251</v>
      </c>
      <c r="P150" s="82"/>
      <c r="Q150" s="82"/>
      <c r="R150" s="15"/>
    </row>
    <row r="151" spans="1:26" x14ac:dyDescent="0.25">
      <c r="A151" s="54"/>
      <c r="B151" s="53"/>
      <c r="C151" s="53"/>
      <c r="D151" s="53"/>
      <c r="E151" s="53"/>
      <c r="F151" s="53"/>
      <c r="G151" s="53"/>
      <c r="H151" s="53"/>
      <c r="I151" s="53"/>
      <c r="J151" s="53"/>
      <c r="K151" s="53"/>
      <c r="L151" s="53"/>
      <c r="M151" s="53"/>
      <c r="N151" s="53"/>
      <c r="O151" s="53"/>
      <c r="P151" s="53"/>
      <c r="Q151" s="53"/>
      <c r="R151" s="53"/>
      <c r="S151" s="53"/>
      <c r="T151" s="53"/>
      <c r="U151" s="53"/>
      <c r="V151" s="53"/>
      <c r="W151" s="53"/>
      <c r="X151" s="53"/>
      <c r="Y151" s="53"/>
      <c r="Z151" s="53"/>
    </row>
    <row r="152" spans="1:26" x14ac:dyDescent="0.25">
      <c r="A152" s="54"/>
      <c r="B152" s="96"/>
      <c r="C152" s="96"/>
      <c r="D152" s="96"/>
      <c r="E152" s="96"/>
      <c r="F152" s="96"/>
      <c r="G152" s="96"/>
      <c r="H152" s="96"/>
      <c r="I152" s="96"/>
      <c r="J152" s="96"/>
      <c r="K152" s="96"/>
      <c r="L152" s="96"/>
      <c r="M152" s="96"/>
      <c r="N152" s="96"/>
      <c r="O152" s="96"/>
      <c r="P152" s="96"/>
      <c r="Q152" s="96"/>
      <c r="R152" s="96"/>
      <c r="S152" s="96"/>
      <c r="T152" s="96"/>
      <c r="U152" s="96"/>
      <c r="V152" s="96"/>
      <c r="W152" s="96"/>
      <c r="X152" s="96"/>
      <c r="Y152" s="96"/>
      <c r="Z152" s="96"/>
    </row>
    <row r="153" spans="1:26" x14ac:dyDescent="0.25">
      <c r="A153" s="54"/>
      <c r="B153" s="53"/>
      <c r="C153" s="53"/>
      <c r="D153" s="53"/>
      <c r="E153" s="53"/>
      <c r="F153" s="53"/>
      <c r="G153" s="53"/>
      <c r="H153" s="53"/>
      <c r="I153" s="53"/>
      <c r="J153" s="53"/>
      <c r="K153" s="53"/>
      <c r="L153" s="53"/>
      <c r="M153" s="53"/>
      <c r="N153" s="53"/>
      <c r="O153" s="53"/>
      <c r="P153" s="53"/>
      <c r="Q153" s="53"/>
      <c r="R153" s="53"/>
      <c r="S153" s="53"/>
      <c r="T153" s="53"/>
      <c r="U153" s="53"/>
      <c r="V153" s="53"/>
      <c r="W153" s="53"/>
      <c r="X153" s="53"/>
      <c r="Y153" s="53"/>
      <c r="Z153" s="53"/>
    </row>
    <row r="154" spans="1:26" x14ac:dyDescent="0.25">
      <c r="A154" s="54"/>
      <c r="B154" s="94" t="s">
        <v>511</v>
      </c>
      <c r="C154" s="94"/>
      <c r="D154" s="94"/>
      <c r="E154" s="94"/>
      <c r="F154" s="94"/>
      <c r="G154" s="94"/>
      <c r="H154" s="94"/>
      <c r="I154" s="94"/>
      <c r="J154" s="94"/>
      <c r="K154" s="94"/>
      <c r="L154" s="94"/>
      <c r="M154" s="94"/>
      <c r="N154" s="94"/>
      <c r="O154" s="94"/>
      <c r="P154" s="94"/>
      <c r="Q154" s="94"/>
      <c r="R154" s="94"/>
      <c r="S154" s="94"/>
      <c r="T154" s="94"/>
      <c r="U154" s="94"/>
      <c r="V154" s="94"/>
      <c r="W154" s="94"/>
      <c r="X154" s="94"/>
      <c r="Y154" s="94"/>
      <c r="Z154" s="94"/>
    </row>
    <row r="155" spans="1:26" x14ac:dyDescent="0.25">
      <c r="A155" s="54"/>
      <c r="B155" s="53"/>
      <c r="C155" s="53"/>
      <c r="D155" s="53"/>
      <c r="E155" s="53"/>
      <c r="F155" s="53"/>
      <c r="G155" s="53"/>
      <c r="H155" s="53"/>
      <c r="I155" s="53"/>
      <c r="J155" s="53"/>
      <c r="K155" s="53"/>
      <c r="L155" s="53"/>
      <c r="M155" s="53"/>
      <c r="N155" s="53"/>
      <c r="O155" s="53"/>
      <c r="P155" s="53"/>
      <c r="Q155" s="53"/>
      <c r="R155" s="53"/>
      <c r="S155" s="53"/>
      <c r="T155" s="53"/>
      <c r="U155" s="53"/>
      <c r="V155" s="53"/>
      <c r="W155" s="53"/>
      <c r="X155" s="53"/>
      <c r="Y155" s="53"/>
      <c r="Z155" s="53"/>
    </row>
    <row r="156" spans="1:26" ht="15.75" x14ac:dyDescent="0.25">
      <c r="A156" s="54"/>
      <c r="B156" s="95"/>
      <c r="C156" s="95"/>
      <c r="D156" s="95"/>
      <c r="E156" s="95"/>
      <c r="F156" s="95"/>
      <c r="G156" s="95"/>
      <c r="H156" s="95"/>
      <c r="I156" s="95"/>
      <c r="J156" s="95"/>
      <c r="K156" s="95"/>
      <c r="L156" s="95"/>
      <c r="M156" s="95"/>
      <c r="N156" s="95"/>
      <c r="O156" s="95"/>
      <c r="P156" s="95"/>
      <c r="Q156" s="95"/>
      <c r="R156" s="95"/>
      <c r="S156" s="95"/>
      <c r="T156" s="95"/>
      <c r="U156" s="95"/>
      <c r="V156" s="95"/>
      <c r="W156" s="95"/>
      <c r="X156" s="95"/>
      <c r="Y156" s="95"/>
      <c r="Z156" s="95"/>
    </row>
    <row r="157" spans="1:26" x14ac:dyDescent="0.25">
      <c r="A157" s="54"/>
      <c r="B157" s="5"/>
      <c r="C157" s="5"/>
      <c r="D157" s="5"/>
      <c r="E157" s="5"/>
      <c r="F157" s="5"/>
      <c r="G157" s="5"/>
      <c r="H157" s="5"/>
      <c r="I157" s="5"/>
      <c r="J157" s="5"/>
      <c r="K157" s="5"/>
      <c r="L157" s="5"/>
      <c r="M157" s="5"/>
      <c r="N157" s="5"/>
      <c r="O157" s="5"/>
      <c r="P157" s="5"/>
      <c r="Q157" s="5"/>
      <c r="R157" s="5"/>
      <c r="S157" s="5"/>
      <c r="T157" s="5"/>
      <c r="U157" s="5"/>
      <c r="V157" s="5"/>
    </row>
    <row r="158" spans="1:26" ht="15" customHeight="1" x14ac:dyDescent="0.25">
      <c r="A158" s="54"/>
      <c r="B158" s="53"/>
      <c r="C158" s="53" t="s">
        <v>251</v>
      </c>
      <c r="D158" s="84" t="s">
        <v>508</v>
      </c>
      <c r="E158" s="84"/>
      <c r="F158" s="53"/>
      <c r="G158" s="53" t="s">
        <v>251</v>
      </c>
      <c r="H158" s="84" t="s">
        <v>429</v>
      </c>
      <c r="I158" s="84"/>
      <c r="J158" s="53"/>
      <c r="K158" s="53" t="s">
        <v>251</v>
      </c>
      <c r="L158" s="84" t="s">
        <v>512</v>
      </c>
      <c r="M158" s="84"/>
      <c r="N158" s="53"/>
      <c r="O158" s="53" t="s">
        <v>251</v>
      </c>
      <c r="P158" s="84" t="s">
        <v>515</v>
      </c>
      <c r="Q158" s="84"/>
      <c r="R158" s="84"/>
      <c r="S158" s="84"/>
      <c r="T158" s="84"/>
      <c r="U158" s="84"/>
      <c r="V158" s="53"/>
    </row>
    <row r="159" spans="1:26" ht="15.75" thickBot="1" x14ac:dyDescent="0.3">
      <c r="A159" s="54"/>
      <c r="B159" s="53"/>
      <c r="C159" s="53"/>
      <c r="D159" s="84" t="s">
        <v>509</v>
      </c>
      <c r="E159" s="84"/>
      <c r="F159" s="53"/>
      <c r="G159" s="53"/>
      <c r="H159" s="84" t="s">
        <v>430</v>
      </c>
      <c r="I159" s="84"/>
      <c r="J159" s="53"/>
      <c r="K159" s="53"/>
      <c r="L159" s="84" t="s">
        <v>513</v>
      </c>
      <c r="M159" s="84"/>
      <c r="N159" s="53"/>
      <c r="O159" s="53"/>
      <c r="P159" s="85"/>
      <c r="Q159" s="85"/>
      <c r="R159" s="85"/>
      <c r="S159" s="85"/>
      <c r="T159" s="85"/>
      <c r="U159" s="85"/>
      <c r="V159" s="53"/>
    </row>
    <row r="160" spans="1:26" ht="15" customHeight="1" x14ac:dyDescent="0.25">
      <c r="A160" s="54"/>
      <c r="B160" s="88">
        <v>41639</v>
      </c>
      <c r="C160" s="53" t="s">
        <v>251</v>
      </c>
      <c r="D160" s="84" t="s">
        <v>424</v>
      </c>
      <c r="E160" s="84"/>
      <c r="F160" s="53"/>
      <c r="G160" s="53" t="s">
        <v>251</v>
      </c>
      <c r="H160" s="84"/>
      <c r="I160" s="84"/>
      <c r="J160" s="53"/>
      <c r="K160" s="53" t="s">
        <v>251</v>
      </c>
      <c r="L160" s="84" t="s">
        <v>514</v>
      </c>
      <c r="M160" s="84"/>
      <c r="N160" s="53"/>
      <c r="O160" s="53" t="s">
        <v>251</v>
      </c>
      <c r="P160" s="86" t="s">
        <v>516</v>
      </c>
      <c r="Q160" s="86"/>
      <c r="R160" s="87"/>
      <c r="S160" s="87" t="s">
        <v>251</v>
      </c>
      <c r="T160" s="86" t="s">
        <v>519</v>
      </c>
      <c r="U160" s="86"/>
      <c r="V160" s="53"/>
    </row>
    <row r="161" spans="1:22" ht="15" customHeight="1" x14ac:dyDescent="0.25">
      <c r="A161" s="54"/>
      <c r="B161" s="88"/>
      <c r="C161" s="53"/>
      <c r="D161" s="84"/>
      <c r="E161" s="84"/>
      <c r="F161" s="53"/>
      <c r="G161" s="53"/>
      <c r="H161" s="84"/>
      <c r="I161" s="84"/>
      <c r="J161" s="53"/>
      <c r="K161" s="53"/>
      <c r="L161" s="84"/>
      <c r="M161" s="84"/>
      <c r="N161" s="53"/>
      <c r="O161" s="53"/>
      <c r="P161" s="84" t="s">
        <v>517</v>
      </c>
      <c r="Q161" s="84"/>
      <c r="R161" s="53"/>
      <c r="S161" s="53"/>
      <c r="T161" s="84" t="s">
        <v>425</v>
      </c>
      <c r="U161" s="84"/>
      <c r="V161" s="53"/>
    </row>
    <row r="162" spans="1:22" ht="15" customHeight="1" x14ac:dyDescent="0.25">
      <c r="A162" s="54"/>
      <c r="B162" s="88"/>
      <c r="C162" s="53"/>
      <c r="D162" s="84"/>
      <c r="E162" s="84"/>
      <c r="F162" s="53"/>
      <c r="G162" s="53"/>
      <c r="H162" s="84"/>
      <c r="I162" s="84"/>
      <c r="J162" s="53"/>
      <c r="K162" s="53"/>
      <c r="L162" s="84"/>
      <c r="M162" s="84"/>
      <c r="N162" s="53"/>
      <c r="O162" s="53"/>
      <c r="P162" s="84" t="s">
        <v>518</v>
      </c>
      <c r="Q162" s="84"/>
      <c r="R162" s="53"/>
      <c r="S162" s="53"/>
      <c r="T162" s="84" t="s">
        <v>520</v>
      </c>
      <c r="U162" s="84"/>
      <c r="V162" s="53"/>
    </row>
    <row r="163" spans="1:22" ht="15.75" thickBot="1" x14ac:dyDescent="0.3">
      <c r="A163" s="54"/>
      <c r="B163" s="88"/>
      <c r="C163" s="53"/>
      <c r="D163" s="85"/>
      <c r="E163" s="85"/>
      <c r="F163" s="53"/>
      <c r="G163" s="53"/>
      <c r="H163" s="85"/>
      <c r="I163" s="85"/>
      <c r="J163" s="53"/>
      <c r="K163" s="53"/>
      <c r="L163" s="85"/>
      <c r="M163" s="85"/>
      <c r="N163" s="53"/>
      <c r="O163" s="53"/>
      <c r="P163" s="85" t="s">
        <v>399</v>
      </c>
      <c r="Q163" s="85"/>
      <c r="R163" s="53"/>
      <c r="S163" s="53"/>
      <c r="T163" s="85" t="s">
        <v>521</v>
      </c>
      <c r="U163" s="85"/>
      <c r="V163" s="53"/>
    </row>
    <row r="164" spans="1:22" x14ac:dyDescent="0.25">
      <c r="A164" s="54"/>
      <c r="B164" s="78" t="s">
        <v>522</v>
      </c>
      <c r="C164" s="20" t="s">
        <v>251</v>
      </c>
      <c r="D164" s="20"/>
      <c r="E164" s="20"/>
      <c r="F164" s="20"/>
      <c r="G164" s="20" t="s">
        <v>251</v>
      </c>
      <c r="H164" s="20"/>
      <c r="I164" s="20"/>
      <c r="J164" s="20"/>
      <c r="K164" s="20" t="s">
        <v>251</v>
      </c>
      <c r="L164" s="20"/>
      <c r="M164" s="20"/>
      <c r="N164" s="20"/>
      <c r="O164" s="20" t="s">
        <v>251</v>
      </c>
      <c r="P164" s="20"/>
      <c r="Q164" s="20"/>
      <c r="R164" s="20"/>
      <c r="S164" s="20" t="s">
        <v>251</v>
      </c>
      <c r="T164" s="20"/>
      <c r="U164" s="20"/>
      <c r="V164" s="20"/>
    </row>
    <row r="165" spans="1:22" x14ac:dyDescent="0.25">
      <c r="A165" s="54"/>
      <c r="B165" s="4" t="s">
        <v>284</v>
      </c>
      <c r="C165" s="5" t="s">
        <v>251</v>
      </c>
      <c r="D165" s="5"/>
      <c r="E165" s="5"/>
      <c r="F165" s="5"/>
      <c r="G165" s="5" t="s">
        <v>251</v>
      </c>
      <c r="H165" s="5"/>
      <c r="I165" s="5"/>
      <c r="J165" s="5"/>
      <c r="K165" s="5" t="s">
        <v>251</v>
      </c>
      <c r="L165" s="5"/>
      <c r="M165" s="5"/>
      <c r="N165" s="5"/>
      <c r="O165" s="5" t="s">
        <v>251</v>
      </c>
      <c r="P165" s="5"/>
      <c r="Q165" s="5"/>
      <c r="R165" s="5"/>
      <c r="S165" s="5" t="s">
        <v>251</v>
      </c>
      <c r="T165" s="5"/>
      <c r="U165" s="5"/>
      <c r="V165" s="5"/>
    </row>
    <row r="166" spans="1:22" x14ac:dyDescent="0.25">
      <c r="A166" s="54"/>
      <c r="B166" s="77" t="s">
        <v>431</v>
      </c>
      <c r="C166" s="20" t="s">
        <v>251</v>
      </c>
      <c r="D166" s="20" t="s">
        <v>254</v>
      </c>
      <c r="E166" s="34">
        <v>1293</v>
      </c>
      <c r="F166" s="30" t="s">
        <v>251</v>
      </c>
      <c r="G166" s="20" t="s">
        <v>251</v>
      </c>
      <c r="H166" s="20" t="s">
        <v>254</v>
      </c>
      <c r="I166" s="34">
        <v>1296</v>
      </c>
      <c r="J166" s="30" t="s">
        <v>251</v>
      </c>
      <c r="K166" s="20" t="s">
        <v>251</v>
      </c>
      <c r="L166" s="30" t="s">
        <v>254</v>
      </c>
      <c r="M166" s="61" t="s">
        <v>317</v>
      </c>
      <c r="N166" s="30" t="s">
        <v>251</v>
      </c>
      <c r="O166" s="20" t="s">
        <v>251</v>
      </c>
      <c r="P166" s="20" t="s">
        <v>254</v>
      </c>
      <c r="Q166" s="34">
        <v>1845</v>
      </c>
      <c r="R166" s="30" t="s">
        <v>251</v>
      </c>
      <c r="S166" s="20" t="s">
        <v>251</v>
      </c>
      <c r="T166" s="20" t="s">
        <v>254</v>
      </c>
      <c r="U166" s="28">
        <v>68</v>
      </c>
      <c r="V166" s="30" t="s">
        <v>251</v>
      </c>
    </row>
    <row r="167" spans="1:22" x14ac:dyDescent="0.25">
      <c r="A167" s="54"/>
      <c r="B167" s="3" t="s">
        <v>432</v>
      </c>
      <c r="C167" s="5" t="s">
        <v>251</v>
      </c>
      <c r="D167" s="5"/>
      <c r="E167" s="23">
        <v>3521</v>
      </c>
      <c r="F167" t="s">
        <v>251</v>
      </c>
      <c r="G167" s="5" t="s">
        <v>251</v>
      </c>
      <c r="H167" s="5"/>
      <c r="I167" s="23">
        <v>3525</v>
      </c>
      <c r="J167" t="s">
        <v>251</v>
      </c>
      <c r="K167" s="5" t="s">
        <v>251</v>
      </c>
      <c r="M167" s="63" t="s">
        <v>317</v>
      </c>
      <c r="N167" t="s">
        <v>251</v>
      </c>
      <c r="O167" s="5" t="s">
        <v>251</v>
      </c>
      <c r="P167" s="5"/>
      <c r="Q167" s="23">
        <v>2963</v>
      </c>
      <c r="R167" t="s">
        <v>251</v>
      </c>
      <c r="S167" s="5" t="s">
        <v>251</v>
      </c>
      <c r="T167" s="5"/>
      <c r="U167" s="41">
        <v>172</v>
      </c>
      <c r="V167" t="s">
        <v>251</v>
      </c>
    </row>
    <row r="168" spans="1:22" x14ac:dyDescent="0.25">
      <c r="A168" s="54"/>
      <c r="B168" s="77" t="s">
        <v>453</v>
      </c>
      <c r="C168" s="20" t="s">
        <v>251</v>
      </c>
      <c r="D168" s="30"/>
      <c r="E168" s="61" t="s">
        <v>317</v>
      </c>
      <c r="F168" s="30" t="s">
        <v>251</v>
      </c>
      <c r="G168" s="20" t="s">
        <v>251</v>
      </c>
      <c r="H168" s="30"/>
      <c r="I168" s="61" t="s">
        <v>317</v>
      </c>
      <c r="J168" s="30" t="s">
        <v>251</v>
      </c>
      <c r="K168" s="20" t="s">
        <v>251</v>
      </c>
      <c r="L168" s="30"/>
      <c r="M168" s="61" t="s">
        <v>317</v>
      </c>
      <c r="N168" s="30" t="s">
        <v>251</v>
      </c>
      <c r="O168" s="20" t="s">
        <v>251</v>
      </c>
      <c r="P168" s="30"/>
      <c r="Q168" s="61" t="s">
        <v>317</v>
      </c>
      <c r="R168" s="30" t="s">
        <v>251</v>
      </c>
      <c r="S168" s="20" t="s">
        <v>251</v>
      </c>
      <c r="T168" s="30"/>
      <c r="U168" s="61" t="s">
        <v>317</v>
      </c>
      <c r="V168" s="30" t="s">
        <v>251</v>
      </c>
    </row>
    <row r="169" spans="1:22" x14ac:dyDescent="0.25">
      <c r="A169" s="54"/>
      <c r="B169" s="3" t="s">
        <v>523</v>
      </c>
      <c r="C169" s="5" t="s">
        <v>251</v>
      </c>
      <c r="D169" s="5"/>
      <c r="E169" s="41">
        <v>23</v>
      </c>
      <c r="F169" t="s">
        <v>251</v>
      </c>
      <c r="G169" s="5" t="s">
        <v>251</v>
      </c>
      <c r="H169" s="5"/>
      <c r="I169" s="41">
        <v>23</v>
      </c>
      <c r="J169" t="s">
        <v>251</v>
      </c>
      <c r="K169" s="5" t="s">
        <v>251</v>
      </c>
      <c r="M169" s="63" t="s">
        <v>317</v>
      </c>
      <c r="N169" t="s">
        <v>251</v>
      </c>
      <c r="O169" s="5" t="s">
        <v>251</v>
      </c>
      <c r="P169" s="5"/>
      <c r="Q169" s="41">
        <v>25</v>
      </c>
      <c r="R169" t="s">
        <v>251</v>
      </c>
      <c r="S169" s="5" t="s">
        <v>251</v>
      </c>
      <c r="U169" s="63" t="s">
        <v>317</v>
      </c>
      <c r="V169" t="s">
        <v>251</v>
      </c>
    </row>
    <row r="170" spans="1:22" ht="15.75" thickBot="1" x14ac:dyDescent="0.3">
      <c r="A170" s="54"/>
      <c r="B170" s="77" t="s">
        <v>435</v>
      </c>
      <c r="C170" s="20" t="s">
        <v>251</v>
      </c>
      <c r="D170" s="20"/>
      <c r="E170" s="28">
        <v>390</v>
      </c>
      <c r="F170" s="30" t="s">
        <v>251</v>
      </c>
      <c r="G170" s="20" t="s">
        <v>251</v>
      </c>
      <c r="H170" s="20"/>
      <c r="I170" s="28">
        <v>405</v>
      </c>
      <c r="J170" s="30" t="s">
        <v>251</v>
      </c>
      <c r="K170" s="20" t="s">
        <v>251</v>
      </c>
      <c r="L170" s="30"/>
      <c r="M170" s="61" t="s">
        <v>317</v>
      </c>
      <c r="N170" s="30" t="s">
        <v>251</v>
      </c>
      <c r="O170" s="20" t="s">
        <v>251</v>
      </c>
      <c r="P170" s="20"/>
      <c r="Q170" s="28">
        <v>712</v>
      </c>
      <c r="R170" s="30" t="s">
        <v>251</v>
      </c>
      <c r="S170" s="20" t="s">
        <v>251</v>
      </c>
      <c r="T170" s="30"/>
      <c r="U170" s="61" t="s">
        <v>317</v>
      </c>
      <c r="V170" s="30" t="s">
        <v>251</v>
      </c>
    </row>
    <row r="171" spans="1:22" x14ac:dyDescent="0.25">
      <c r="A171" s="54"/>
      <c r="B171" s="15"/>
      <c r="C171" s="15" t="s">
        <v>251</v>
      </c>
      <c r="D171" s="79"/>
      <c r="E171" s="79"/>
      <c r="F171" s="15"/>
      <c r="G171" s="15" t="s">
        <v>251</v>
      </c>
      <c r="H171" s="79"/>
      <c r="I171" s="79"/>
      <c r="J171" s="15"/>
      <c r="K171" s="15" t="s">
        <v>251</v>
      </c>
      <c r="L171" s="79"/>
      <c r="M171" s="79"/>
      <c r="N171" s="15"/>
      <c r="O171" s="15" t="s">
        <v>251</v>
      </c>
      <c r="P171" s="79"/>
      <c r="Q171" s="79"/>
      <c r="R171" s="15"/>
      <c r="S171" s="15" t="s">
        <v>251</v>
      </c>
      <c r="T171" s="79"/>
      <c r="U171" s="79"/>
      <c r="V171" s="15"/>
    </row>
    <row r="172" spans="1:22" x14ac:dyDescent="0.25">
      <c r="A172" s="54"/>
      <c r="B172" s="4" t="s">
        <v>436</v>
      </c>
      <c r="C172" s="81" t="s">
        <v>251</v>
      </c>
      <c r="D172" s="5"/>
      <c r="E172" s="23">
        <v>5227</v>
      </c>
      <c r="F172" t="s">
        <v>251</v>
      </c>
      <c r="G172" s="81" t="s">
        <v>251</v>
      </c>
      <c r="H172" s="5"/>
      <c r="I172" s="23">
        <v>5249</v>
      </c>
      <c r="J172" t="s">
        <v>251</v>
      </c>
      <c r="K172" s="81" t="s">
        <v>251</v>
      </c>
      <c r="M172" s="63" t="s">
        <v>317</v>
      </c>
      <c r="N172" t="s">
        <v>251</v>
      </c>
      <c r="O172" s="81" t="s">
        <v>251</v>
      </c>
      <c r="P172" s="5"/>
      <c r="Q172" s="23">
        <v>5545</v>
      </c>
      <c r="R172" t="s">
        <v>251</v>
      </c>
      <c r="S172" s="81" t="s">
        <v>251</v>
      </c>
      <c r="T172" s="5"/>
      <c r="U172" s="41">
        <v>240</v>
      </c>
      <c r="V172" t="s">
        <v>251</v>
      </c>
    </row>
    <row r="173" spans="1:22" x14ac:dyDescent="0.25">
      <c r="A173" s="54"/>
      <c r="B173" s="78" t="s">
        <v>524</v>
      </c>
      <c r="C173" s="80" t="s">
        <v>251</v>
      </c>
      <c r="D173" s="20"/>
      <c r="E173" s="20"/>
      <c r="F173" s="20"/>
      <c r="G173" s="80" t="s">
        <v>251</v>
      </c>
      <c r="H173" s="20"/>
      <c r="I173" s="20"/>
      <c r="J173" s="20"/>
      <c r="K173" s="80" t="s">
        <v>251</v>
      </c>
      <c r="L173" s="20"/>
      <c r="M173" s="20"/>
      <c r="N173" s="20"/>
      <c r="O173" s="80" t="s">
        <v>251</v>
      </c>
      <c r="P173" s="20"/>
      <c r="Q173" s="20"/>
      <c r="R173" s="20"/>
      <c r="S173" s="80" t="s">
        <v>251</v>
      </c>
      <c r="T173" s="20"/>
      <c r="U173" s="20"/>
      <c r="V173" s="20"/>
    </row>
    <row r="174" spans="1:22" x14ac:dyDescent="0.25">
      <c r="A174" s="54"/>
      <c r="B174" s="4" t="s">
        <v>284</v>
      </c>
      <c r="C174" s="81" t="s">
        <v>251</v>
      </c>
      <c r="D174" s="5"/>
      <c r="E174" s="5"/>
      <c r="F174" s="5"/>
      <c r="G174" s="81" t="s">
        <v>251</v>
      </c>
      <c r="H174" s="5"/>
      <c r="I174" s="5"/>
      <c r="J174" s="5"/>
      <c r="K174" s="81" t="s">
        <v>251</v>
      </c>
      <c r="L174" s="5"/>
      <c r="M174" s="5"/>
      <c r="N174" s="5"/>
      <c r="O174" s="81" t="s">
        <v>251</v>
      </c>
      <c r="P174" s="5"/>
      <c r="Q174" s="5"/>
      <c r="R174" s="5"/>
      <c r="S174" s="81" t="s">
        <v>251</v>
      </c>
      <c r="T174" s="5"/>
      <c r="U174" s="5"/>
      <c r="V174" s="5"/>
    </row>
    <row r="175" spans="1:22" x14ac:dyDescent="0.25">
      <c r="A175" s="54"/>
      <c r="B175" s="77" t="s">
        <v>431</v>
      </c>
      <c r="C175" s="80" t="s">
        <v>251</v>
      </c>
      <c r="D175" s="30"/>
      <c r="E175" s="61" t="s">
        <v>317</v>
      </c>
      <c r="F175" s="30" t="s">
        <v>251</v>
      </c>
      <c r="G175" s="80" t="s">
        <v>251</v>
      </c>
      <c r="H175" s="30"/>
      <c r="I175" s="61" t="s">
        <v>317</v>
      </c>
      <c r="J175" s="30" t="s">
        <v>251</v>
      </c>
      <c r="K175" s="80" t="s">
        <v>251</v>
      </c>
      <c r="L175" s="30"/>
      <c r="M175" s="61" t="s">
        <v>317</v>
      </c>
      <c r="N175" s="30" t="s">
        <v>251</v>
      </c>
      <c r="O175" s="80" t="s">
        <v>251</v>
      </c>
      <c r="P175" s="30"/>
      <c r="Q175" s="61" t="s">
        <v>317</v>
      </c>
      <c r="R175" s="30" t="s">
        <v>251</v>
      </c>
      <c r="S175" s="80" t="s">
        <v>251</v>
      </c>
      <c r="T175" s="30"/>
      <c r="U175" s="61" t="s">
        <v>317</v>
      </c>
      <c r="V175" s="30" t="s">
        <v>251</v>
      </c>
    </row>
    <row r="176" spans="1:22" x14ac:dyDescent="0.25">
      <c r="A176" s="54"/>
      <c r="B176" s="3" t="s">
        <v>432</v>
      </c>
      <c r="C176" s="81" t="s">
        <v>251</v>
      </c>
      <c r="D176" s="5"/>
      <c r="E176" s="41">
        <v>403</v>
      </c>
      <c r="F176" t="s">
        <v>251</v>
      </c>
      <c r="G176" s="81" t="s">
        <v>251</v>
      </c>
      <c r="H176" s="5"/>
      <c r="I176" s="41">
        <v>403</v>
      </c>
      <c r="J176" t="s">
        <v>251</v>
      </c>
      <c r="K176" s="81" t="s">
        <v>251</v>
      </c>
      <c r="L176" s="5"/>
      <c r="M176" s="41">
        <v>202</v>
      </c>
      <c r="N176" t="s">
        <v>251</v>
      </c>
      <c r="O176" s="81" t="s">
        <v>251</v>
      </c>
      <c r="P176" s="5"/>
      <c r="Q176" s="41">
        <v>485</v>
      </c>
      <c r="R176" t="s">
        <v>251</v>
      </c>
      <c r="S176" s="81" t="s">
        <v>251</v>
      </c>
      <c r="U176" s="63" t="s">
        <v>317</v>
      </c>
      <c r="V176" t="s">
        <v>251</v>
      </c>
    </row>
    <row r="177" spans="1:22" x14ac:dyDescent="0.25">
      <c r="A177" s="54"/>
      <c r="B177" s="77" t="s">
        <v>453</v>
      </c>
      <c r="C177" s="80" t="s">
        <v>251</v>
      </c>
      <c r="D177" s="30"/>
      <c r="E177" s="61" t="s">
        <v>317</v>
      </c>
      <c r="F177" s="30" t="s">
        <v>251</v>
      </c>
      <c r="G177" s="80" t="s">
        <v>251</v>
      </c>
      <c r="H177" s="30"/>
      <c r="I177" s="61" t="s">
        <v>317</v>
      </c>
      <c r="J177" s="30" t="s">
        <v>251</v>
      </c>
      <c r="K177" s="80" t="s">
        <v>251</v>
      </c>
      <c r="L177" s="30"/>
      <c r="M177" s="61" t="s">
        <v>317</v>
      </c>
      <c r="N177" s="30" t="s">
        <v>251</v>
      </c>
      <c r="O177" s="80" t="s">
        <v>251</v>
      </c>
      <c r="P177" s="30"/>
      <c r="Q177" s="61" t="s">
        <v>317</v>
      </c>
      <c r="R177" s="30" t="s">
        <v>251</v>
      </c>
      <c r="S177" s="80" t="s">
        <v>251</v>
      </c>
      <c r="T177" s="30"/>
      <c r="U177" s="61" t="s">
        <v>317</v>
      </c>
      <c r="V177" s="30" t="s">
        <v>251</v>
      </c>
    </row>
    <row r="178" spans="1:22" x14ac:dyDescent="0.25">
      <c r="A178" s="54"/>
      <c r="B178" s="3" t="s">
        <v>523</v>
      </c>
      <c r="C178" s="81" t="s">
        <v>251</v>
      </c>
      <c r="D178" s="5"/>
      <c r="E178" s="41">
        <v>159</v>
      </c>
      <c r="F178" t="s">
        <v>251</v>
      </c>
      <c r="G178" s="81" t="s">
        <v>251</v>
      </c>
      <c r="H178" s="5"/>
      <c r="I178" s="41">
        <v>159</v>
      </c>
      <c r="J178" t="s">
        <v>251</v>
      </c>
      <c r="K178" s="81" t="s">
        <v>251</v>
      </c>
      <c r="L178" s="5"/>
      <c r="M178" s="41">
        <v>48</v>
      </c>
      <c r="N178" t="s">
        <v>251</v>
      </c>
      <c r="O178" s="81" t="s">
        <v>251</v>
      </c>
      <c r="P178" s="5"/>
      <c r="Q178" s="41">
        <v>166</v>
      </c>
      <c r="R178" t="s">
        <v>251</v>
      </c>
      <c r="S178" s="81" t="s">
        <v>251</v>
      </c>
      <c r="U178" s="63" t="s">
        <v>317</v>
      </c>
      <c r="V178" t="s">
        <v>251</v>
      </c>
    </row>
    <row r="179" spans="1:22" ht="15.75" thickBot="1" x14ac:dyDescent="0.3">
      <c r="A179" s="54"/>
      <c r="B179" s="77" t="s">
        <v>435</v>
      </c>
      <c r="C179" s="80" t="s">
        <v>251</v>
      </c>
      <c r="D179" s="20"/>
      <c r="E179" s="34">
        <v>1637</v>
      </c>
      <c r="F179" s="30" t="s">
        <v>251</v>
      </c>
      <c r="G179" s="80" t="s">
        <v>251</v>
      </c>
      <c r="H179" s="20"/>
      <c r="I179" s="34">
        <v>1637</v>
      </c>
      <c r="J179" s="30" t="s">
        <v>251</v>
      </c>
      <c r="K179" s="80" t="s">
        <v>251</v>
      </c>
      <c r="L179" s="20"/>
      <c r="M179" s="34">
        <v>1062</v>
      </c>
      <c r="N179" s="30" t="s">
        <v>251</v>
      </c>
      <c r="O179" s="80" t="s">
        <v>251</v>
      </c>
      <c r="P179" s="20"/>
      <c r="Q179" s="34">
        <v>1140</v>
      </c>
      <c r="R179" s="30" t="s">
        <v>251</v>
      </c>
      <c r="S179" s="80" t="s">
        <v>251</v>
      </c>
      <c r="T179" s="20"/>
      <c r="U179" s="28">
        <v>31</v>
      </c>
      <c r="V179" s="30" t="s">
        <v>251</v>
      </c>
    </row>
    <row r="180" spans="1:22" x14ac:dyDescent="0.25">
      <c r="A180" s="54"/>
      <c r="B180" s="15"/>
      <c r="C180" s="15" t="s">
        <v>251</v>
      </c>
      <c r="D180" s="79"/>
      <c r="E180" s="79"/>
      <c r="F180" s="15"/>
      <c r="G180" s="15" t="s">
        <v>251</v>
      </c>
      <c r="H180" s="79"/>
      <c r="I180" s="79"/>
      <c r="J180" s="15"/>
      <c r="K180" s="15" t="s">
        <v>251</v>
      </c>
      <c r="L180" s="79"/>
      <c r="M180" s="79"/>
      <c r="N180" s="15"/>
      <c r="O180" s="15" t="s">
        <v>251</v>
      </c>
      <c r="P180" s="79"/>
      <c r="Q180" s="79"/>
      <c r="R180" s="15"/>
      <c r="S180" s="15" t="s">
        <v>251</v>
      </c>
      <c r="T180" s="79"/>
      <c r="U180" s="79"/>
      <c r="V180" s="15"/>
    </row>
    <row r="181" spans="1:22" ht="15.75" thickBot="1" x14ac:dyDescent="0.3">
      <c r="A181" s="54"/>
      <c r="B181" s="4" t="s">
        <v>436</v>
      </c>
      <c r="C181" s="81" t="s">
        <v>251</v>
      </c>
      <c r="D181" s="5"/>
      <c r="E181" s="23">
        <v>2199</v>
      </c>
      <c r="F181" t="s">
        <v>251</v>
      </c>
      <c r="G181" s="81" t="s">
        <v>251</v>
      </c>
      <c r="H181" s="5"/>
      <c r="I181" s="23">
        <v>2199</v>
      </c>
      <c r="J181" t="s">
        <v>251</v>
      </c>
      <c r="K181" s="81" t="s">
        <v>251</v>
      </c>
      <c r="L181" s="5"/>
      <c r="M181" s="23">
        <v>1312</v>
      </c>
      <c r="N181" t="s">
        <v>251</v>
      </c>
      <c r="O181" s="81" t="s">
        <v>251</v>
      </c>
      <c r="P181" s="5"/>
      <c r="Q181" s="23">
        <v>1791</v>
      </c>
      <c r="R181" t="s">
        <v>251</v>
      </c>
      <c r="S181" s="81" t="s">
        <v>251</v>
      </c>
      <c r="T181" s="5"/>
      <c r="U181" s="41">
        <v>31</v>
      </c>
      <c r="V181" t="s">
        <v>251</v>
      </c>
    </row>
    <row r="182" spans="1:22" x14ac:dyDescent="0.25">
      <c r="A182" s="54"/>
      <c r="B182" s="15"/>
      <c r="C182" s="15" t="s">
        <v>251</v>
      </c>
      <c r="D182" s="79"/>
      <c r="E182" s="79"/>
      <c r="F182" s="15"/>
      <c r="G182" s="15" t="s">
        <v>251</v>
      </c>
      <c r="H182" s="79"/>
      <c r="I182" s="79"/>
      <c r="J182" s="15"/>
      <c r="K182" s="15" t="s">
        <v>251</v>
      </c>
      <c r="L182" s="79"/>
      <c r="M182" s="79"/>
      <c r="N182" s="15"/>
      <c r="O182" s="15" t="s">
        <v>251</v>
      </c>
      <c r="P182" s="79"/>
      <c r="Q182" s="79"/>
      <c r="R182" s="15"/>
      <c r="S182" s="15" t="s">
        <v>251</v>
      </c>
      <c r="T182" s="79"/>
      <c r="U182" s="79"/>
      <c r="V182" s="15"/>
    </row>
    <row r="183" spans="1:22" ht="15.75" thickBot="1" x14ac:dyDescent="0.3">
      <c r="A183" s="54"/>
      <c r="B183" s="78" t="s">
        <v>144</v>
      </c>
      <c r="C183" s="80" t="s">
        <v>251</v>
      </c>
      <c r="D183" s="20" t="s">
        <v>254</v>
      </c>
      <c r="E183" s="34">
        <v>7426</v>
      </c>
      <c r="F183" s="30" t="s">
        <v>251</v>
      </c>
      <c r="G183" s="80" t="s">
        <v>251</v>
      </c>
      <c r="H183" s="20" t="s">
        <v>254</v>
      </c>
      <c r="I183" s="34">
        <v>7448</v>
      </c>
      <c r="J183" s="30" t="s">
        <v>251</v>
      </c>
      <c r="K183" s="80" t="s">
        <v>251</v>
      </c>
      <c r="L183" s="20" t="s">
        <v>254</v>
      </c>
      <c r="M183" s="34">
        <v>1312</v>
      </c>
      <c r="N183" s="30" t="s">
        <v>251</v>
      </c>
      <c r="O183" s="80" t="s">
        <v>251</v>
      </c>
      <c r="P183" s="20" t="s">
        <v>254</v>
      </c>
      <c r="Q183" s="34">
        <v>7336</v>
      </c>
      <c r="R183" s="30" t="s">
        <v>251</v>
      </c>
      <c r="S183" s="80" t="s">
        <v>251</v>
      </c>
      <c r="T183" s="20" t="s">
        <v>254</v>
      </c>
      <c r="U183" s="28">
        <v>271</v>
      </c>
      <c r="V183" s="30" t="s">
        <v>251</v>
      </c>
    </row>
    <row r="184" spans="1:22" ht="15.75" thickTop="1" x14ac:dyDescent="0.25">
      <c r="A184" s="54"/>
      <c r="B184" s="15"/>
      <c r="C184" s="15" t="s">
        <v>251</v>
      </c>
      <c r="D184" s="82"/>
      <c r="E184" s="82"/>
      <c r="F184" s="15"/>
      <c r="G184" s="15" t="s">
        <v>251</v>
      </c>
      <c r="H184" s="82"/>
      <c r="I184" s="82"/>
      <c r="J184" s="15"/>
      <c r="K184" s="15" t="s">
        <v>251</v>
      </c>
      <c r="L184" s="82"/>
      <c r="M184" s="82"/>
      <c r="N184" s="15"/>
      <c r="O184" s="15" t="s">
        <v>251</v>
      </c>
      <c r="P184" s="82"/>
      <c r="Q184" s="82"/>
      <c r="R184" s="15"/>
      <c r="S184" s="15" t="s">
        <v>251</v>
      </c>
      <c r="T184" s="82"/>
      <c r="U184" s="82"/>
      <c r="V184" s="15"/>
    </row>
    <row r="185" spans="1:22" x14ac:dyDescent="0.25">
      <c r="A185" s="54"/>
      <c r="B185" s="5"/>
      <c r="C185" s="53"/>
      <c r="D185" s="53"/>
      <c r="E185" s="53"/>
      <c r="F185" s="53"/>
      <c r="G185" s="53"/>
      <c r="H185" s="53"/>
      <c r="I185" s="53"/>
      <c r="J185" s="53"/>
      <c r="K185" s="53"/>
      <c r="L185" s="53"/>
      <c r="M185" s="53"/>
      <c r="N185" s="53"/>
      <c r="O185" s="53"/>
      <c r="P185" s="53"/>
      <c r="Q185" s="53"/>
      <c r="R185" s="53"/>
      <c r="S185" s="53"/>
      <c r="T185" s="53"/>
      <c r="U185" s="53"/>
      <c r="V185" s="53"/>
    </row>
    <row r="186" spans="1:22" x14ac:dyDescent="0.25">
      <c r="A186" s="54"/>
      <c r="B186" s="89"/>
      <c r="C186" s="89" t="s">
        <v>251</v>
      </c>
      <c r="D186" s="90" t="s">
        <v>508</v>
      </c>
      <c r="E186" s="90"/>
      <c r="F186" s="89"/>
      <c r="G186" s="89" t="s">
        <v>251</v>
      </c>
      <c r="H186" s="90" t="s">
        <v>429</v>
      </c>
      <c r="I186" s="90"/>
      <c r="J186" s="89"/>
      <c r="K186" s="89" t="s">
        <v>251</v>
      </c>
      <c r="L186" s="90" t="s">
        <v>525</v>
      </c>
      <c r="M186" s="90"/>
      <c r="N186" s="89"/>
      <c r="O186" s="89" t="s">
        <v>251</v>
      </c>
      <c r="P186" s="90" t="s">
        <v>515</v>
      </c>
      <c r="Q186" s="90"/>
      <c r="R186" s="90"/>
      <c r="S186" s="90"/>
      <c r="T186" s="90"/>
      <c r="U186" s="90"/>
      <c r="V186" s="89"/>
    </row>
    <row r="187" spans="1:22" ht="15.75" thickBot="1" x14ac:dyDescent="0.3">
      <c r="A187" s="54"/>
      <c r="B187" s="89"/>
      <c r="C187" s="89"/>
      <c r="D187" s="90" t="s">
        <v>509</v>
      </c>
      <c r="E187" s="90"/>
      <c r="F187" s="89"/>
      <c r="G187" s="89"/>
      <c r="H187" s="90" t="s">
        <v>430</v>
      </c>
      <c r="I187" s="90"/>
      <c r="J187" s="89"/>
      <c r="K187" s="89"/>
      <c r="L187" s="90" t="s">
        <v>513</v>
      </c>
      <c r="M187" s="90"/>
      <c r="N187" s="89"/>
      <c r="O187" s="89"/>
      <c r="P187" s="91"/>
      <c r="Q187" s="91"/>
      <c r="R187" s="91"/>
      <c r="S187" s="91"/>
      <c r="T187" s="91"/>
      <c r="U187" s="91"/>
      <c r="V187" s="89"/>
    </row>
    <row r="188" spans="1:22" ht="15" customHeight="1" x14ac:dyDescent="0.25">
      <c r="A188" s="54"/>
      <c r="B188" s="88">
        <v>41274</v>
      </c>
      <c r="C188" s="53" t="s">
        <v>251</v>
      </c>
      <c r="D188" s="90" t="s">
        <v>424</v>
      </c>
      <c r="E188" s="90"/>
      <c r="F188" s="89"/>
      <c r="G188" s="53" t="s">
        <v>251</v>
      </c>
      <c r="H188" s="90"/>
      <c r="I188" s="90"/>
      <c r="J188" s="89"/>
      <c r="K188" s="53" t="s">
        <v>251</v>
      </c>
      <c r="L188" s="90" t="s">
        <v>514</v>
      </c>
      <c r="M188" s="90"/>
      <c r="N188" s="89"/>
      <c r="O188" s="53" t="s">
        <v>251</v>
      </c>
      <c r="P188" s="86" t="s">
        <v>516</v>
      </c>
      <c r="Q188" s="86"/>
      <c r="R188" s="87"/>
      <c r="S188" s="87" t="s">
        <v>251</v>
      </c>
      <c r="T188" s="86" t="s">
        <v>519</v>
      </c>
      <c r="U188" s="86"/>
      <c r="V188" s="53"/>
    </row>
    <row r="189" spans="1:22" ht="15" customHeight="1" x14ac:dyDescent="0.25">
      <c r="A189" s="54"/>
      <c r="B189" s="88"/>
      <c r="C189" s="53"/>
      <c r="D189" s="90"/>
      <c r="E189" s="90"/>
      <c r="F189" s="89"/>
      <c r="G189" s="53"/>
      <c r="H189" s="90"/>
      <c r="I189" s="90"/>
      <c r="J189" s="89"/>
      <c r="K189" s="53"/>
      <c r="L189" s="90"/>
      <c r="M189" s="90"/>
      <c r="N189" s="89"/>
      <c r="O189" s="53"/>
      <c r="P189" s="84" t="s">
        <v>526</v>
      </c>
      <c r="Q189" s="84"/>
      <c r="R189" s="53"/>
      <c r="S189" s="53"/>
      <c r="T189" s="84" t="s">
        <v>425</v>
      </c>
      <c r="U189" s="84"/>
      <c r="V189" s="53"/>
    </row>
    <row r="190" spans="1:22" ht="15" customHeight="1" x14ac:dyDescent="0.25">
      <c r="A190" s="54"/>
      <c r="B190" s="88"/>
      <c r="C190" s="53"/>
      <c r="D190" s="90"/>
      <c r="E190" s="90"/>
      <c r="F190" s="89"/>
      <c r="G190" s="53"/>
      <c r="H190" s="90"/>
      <c r="I190" s="90"/>
      <c r="J190" s="89"/>
      <c r="K190" s="53"/>
      <c r="L190" s="90"/>
      <c r="M190" s="90"/>
      <c r="N190" s="89"/>
      <c r="O190" s="53"/>
      <c r="P190" s="84" t="s">
        <v>518</v>
      </c>
      <c r="Q190" s="84"/>
      <c r="R190" s="53"/>
      <c r="S190" s="53"/>
      <c r="T190" s="84" t="s">
        <v>520</v>
      </c>
      <c r="U190" s="84"/>
      <c r="V190" s="53"/>
    </row>
    <row r="191" spans="1:22" ht="15.75" thickBot="1" x14ac:dyDescent="0.3">
      <c r="A191" s="54"/>
      <c r="B191" s="88"/>
      <c r="C191" s="53"/>
      <c r="D191" s="91"/>
      <c r="E191" s="91"/>
      <c r="F191" s="89"/>
      <c r="G191" s="53"/>
      <c r="H191" s="91"/>
      <c r="I191" s="91"/>
      <c r="J191" s="89"/>
      <c r="K191" s="53"/>
      <c r="L191" s="91"/>
      <c r="M191" s="91"/>
      <c r="N191" s="89"/>
      <c r="O191" s="53"/>
      <c r="P191" s="85" t="s">
        <v>399</v>
      </c>
      <c r="Q191" s="85"/>
      <c r="R191" s="53"/>
      <c r="S191" s="53"/>
      <c r="T191" s="85" t="s">
        <v>521</v>
      </c>
      <c r="U191" s="85"/>
      <c r="V191" s="53"/>
    </row>
    <row r="192" spans="1:22" x14ac:dyDescent="0.25">
      <c r="A192" s="54"/>
      <c r="B192" s="78" t="s">
        <v>522</v>
      </c>
      <c r="C192" s="20" t="s">
        <v>251</v>
      </c>
      <c r="D192" s="20"/>
      <c r="E192" s="20"/>
      <c r="F192" s="20"/>
      <c r="G192" s="20" t="s">
        <v>251</v>
      </c>
      <c r="H192" s="20"/>
      <c r="I192" s="20"/>
      <c r="J192" s="20"/>
      <c r="K192" s="20" t="s">
        <v>251</v>
      </c>
      <c r="L192" s="20"/>
      <c r="M192" s="20"/>
      <c r="N192" s="20"/>
      <c r="O192" s="20" t="s">
        <v>251</v>
      </c>
      <c r="P192" s="20"/>
      <c r="Q192" s="20"/>
      <c r="R192" s="20"/>
      <c r="S192" s="20" t="s">
        <v>251</v>
      </c>
      <c r="T192" s="20"/>
      <c r="U192" s="20"/>
      <c r="V192" s="20"/>
    </row>
    <row r="193" spans="1:22" x14ac:dyDescent="0.25">
      <c r="A193" s="54"/>
      <c r="B193" s="4" t="s">
        <v>284</v>
      </c>
      <c r="C193" s="5" t="s">
        <v>251</v>
      </c>
      <c r="D193" s="5"/>
      <c r="E193" s="5"/>
      <c r="F193" s="5"/>
      <c r="G193" s="5" t="s">
        <v>251</v>
      </c>
      <c r="H193" s="5"/>
      <c r="I193" s="5"/>
      <c r="J193" s="5"/>
      <c r="K193" s="5" t="s">
        <v>251</v>
      </c>
      <c r="L193" s="5"/>
      <c r="M193" s="5"/>
      <c r="N193" s="5"/>
      <c r="O193" s="5" t="s">
        <v>251</v>
      </c>
      <c r="P193" s="5"/>
      <c r="Q193" s="5"/>
      <c r="R193" s="5"/>
      <c r="S193" s="5" t="s">
        <v>251</v>
      </c>
      <c r="T193" s="5"/>
      <c r="U193" s="5"/>
      <c r="V193" s="5"/>
    </row>
    <row r="194" spans="1:22" x14ac:dyDescent="0.25">
      <c r="A194" s="54"/>
      <c r="B194" s="77" t="s">
        <v>431</v>
      </c>
      <c r="C194" s="20" t="s">
        <v>251</v>
      </c>
      <c r="D194" s="20" t="s">
        <v>254</v>
      </c>
      <c r="E194" s="34">
        <v>4890</v>
      </c>
      <c r="F194" s="30" t="s">
        <v>251</v>
      </c>
      <c r="G194" s="20" t="s">
        <v>251</v>
      </c>
      <c r="H194" s="20" t="s">
        <v>254</v>
      </c>
      <c r="I194" s="34">
        <v>4901</v>
      </c>
      <c r="J194" s="30" t="s">
        <v>251</v>
      </c>
      <c r="K194" s="20" t="s">
        <v>251</v>
      </c>
      <c r="L194" s="30" t="s">
        <v>254</v>
      </c>
      <c r="M194" s="61" t="s">
        <v>317</v>
      </c>
      <c r="N194" s="30" t="s">
        <v>251</v>
      </c>
      <c r="O194" s="20" t="s">
        <v>251</v>
      </c>
      <c r="P194" s="20" t="s">
        <v>254</v>
      </c>
      <c r="Q194" s="34">
        <v>2422</v>
      </c>
      <c r="R194" s="30" t="s">
        <v>251</v>
      </c>
      <c r="S194" s="20" t="s">
        <v>251</v>
      </c>
      <c r="T194" s="20" t="s">
        <v>254</v>
      </c>
      <c r="U194" s="28">
        <v>80</v>
      </c>
      <c r="V194" s="30" t="s">
        <v>251</v>
      </c>
    </row>
    <row r="195" spans="1:22" x14ac:dyDescent="0.25">
      <c r="A195" s="54"/>
      <c r="B195" s="3" t="s">
        <v>432</v>
      </c>
      <c r="C195" s="5" t="s">
        <v>251</v>
      </c>
      <c r="D195" s="5"/>
      <c r="E195" s="23">
        <v>1961</v>
      </c>
      <c r="F195" t="s">
        <v>251</v>
      </c>
      <c r="G195" s="5" t="s">
        <v>251</v>
      </c>
      <c r="H195" s="5"/>
      <c r="I195" s="23">
        <v>1963</v>
      </c>
      <c r="J195" t="s">
        <v>251</v>
      </c>
      <c r="K195" s="5" t="s">
        <v>251</v>
      </c>
      <c r="M195" s="63" t="s">
        <v>317</v>
      </c>
      <c r="N195" t="s">
        <v>251</v>
      </c>
      <c r="O195" s="5" t="s">
        <v>251</v>
      </c>
      <c r="P195" s="5"/>
      <c r="Q195" s="23">
        <v>1544</v>
      </c>
      <c r="R195" t="s">
        <v>251</v>
      </c>
      <c r="S195" s="5" t="s">
        <v>251</v>
      </c>
      <c r="T195" s="5"/>
      <c r="U195" s="41">
        <v>20</v>
      </c>
      <c r="V195" t="s">
        <v>251</v>
      </c>
    </row>
    <row r="196" spans="1:22" x14ac:dyDescent="0.25">
      <c r="A196" s="54"/>
      <c r="B196" s="77" t="s">
        <v>453</v>
      </c>
      <c r="C196" s="20" t="s">
        <v>251</v>
      </c>
      <c r="D196" s="30"/>
      <c r="E196" s="61" t="s">
        <v>317</v>
      </c>
      <c r="F196" s="30" t="s">
        <v>251</v>
      </c>
      <c r="G196" s="20" t="s">
        <v>251</v>
      </c>
      <c r="H196" s="30"/>
      <c r="I196" s="61" t="s">
        <v>317</v>
      </c>
      <c r="J196" s="30" t="s">
        <v>251</v>
      </c>
      <c r="K196" s="20" t="s">
        <v>251</v>
      </c>
      <c r="L196" s="30"/>
      <c r="M196" s="61" t="s">
        <v>317</v>
      </c>
      <c r="N196" s="30" t="s">
        <v>251</v>
      </c>
      <c r="O196" s="20" t="s">
        <v>251</v>
      </c>
      <c r="P196" s="30"/>
      <c r="Q196" s="61" t="s">
        <v>317</v>
      </c>
      <c r="R196" s="30" t="s">
        <v>251</v>
      </c>
      <c r="S196" s="20" t="s">
        <v>251</v>
      </c>
      <c r="T196" s="30"/>
      <c r="U196" s="61" t="s">
        <v>317</v>
      </c>
      <c r="V196" s="30" t="s">
        <v>251</v>
      </c>
    </row>
    <row r="197" spans="1:22" x14ac:dyDescent="0.25">
      <c r="A197" s="54"/>
      <c r="B197" s="3" t="s">
        <v>523</v>
      </c>
      <c r="C197" s="5" t="s">
        <v>251</v>
      </c>
      <c r="D197" s="5"/>
      <c r="E197" s="41">
        <v>133</v>
      </c>
      <c r="F197" t="s">
        <v>251</v>
      </c>
      <c r="G197" s="5" t="s">
        <v>251</v>
      </c>
      <c r="H197" s="5"/>
      <c r="I197" s="41">
        <v>133</v>
      </c>
      <c r="J197" t="s">
        <v>251</v>
      </c>
      <c r="K197" s="5" t="s">
        <v>251</v>
      </c>
      <c r="M197" s="63" t="s">
        <v>317</v>
      </c>
      <c r="N197" t="s">
        <v>251</v>
      </c>
      <c r="O197" s="5" t="s">
        <v>251</v>
      </c>
      <c r="P197" s="5"/>
      <c r="Q197" s="41">
        <v>61</v>
      </c>
      <c r="R197" t="s">
        <v>251</v>
      </c>
      <c r="S197" s="5" t="s">
        <v>251</v>
      </c>
      <c r="U197" s="63" t="s">
        <v>317</v>
      </c>
      <c r="V197" t="s">
        <v>251</v>
      </c>
    </row>
    <row r="198" spans="1:22" ht="15.75" thickBot="1" x14ac:dyDescent="0.3">
      <c r="A198" s="54"/>
      <c r="B198" s="77" t="s">
        <v>435</v>
      </c>
      <c r="C198" s="20" t="s">
        <v>251</v>
      </c>
      <c r="D198" s="20"/>
      <c r="E198" s="28">
        <v>449</v>
      </c>
      <c r="F198" s="30" t="s">
        <v>251</v>
      </c>
      <c r="G198" s="20" t="s">
        <v>251</v>
      </c>
      <c r="H198" s="20"/>
      <c r="I198" s="28">
        <v>466</v>
      </c>
      <c r="J198" s="30" t="s">
        <v>251</v>
      </c>
      <c r="K198" s="20" t="s">
        <v>251</v>
      </c>
      <c r="L198" s="30"/>
      <c r="M198" s="61" t="s">
        <v>317</v>
      </c>
      <c r="N198" s="30" t="s">
        <v>251</v>
      </c>
      <c r="O198" s="20" t="s">
        <v>251</v>
      </c>
      <c r="P198" s="20"/>
      <c r="Q198" s="28">
        <v>297</v>
      </c>
      <c r="R198" s="30" t="s">
        <v>251</v>
      </c>
      <c r="S198" s="20" t="s">
        <v>251</v>
      </c>
      <c r="T198" s="30"/>
      <c r="U198" s="61" t="s">
        <v>317</v>
      </c>
      <c r="V198" s="30" t="s">
        <v>251</v>
      </c>
    </row>
    <row r="199" spans="1:22" x14ac:dyDescent="0.25">
      <c r="A199" s="54"/>
      <c r="B199" s="15"/>
      <c r="C199" s="15" t="s">
        <v>251</v>
      </c>
      <c r="D199" s="79"/>
      <c r="E199" s="79"/>
      <c r="F199" s="15"/>
      <c r="G199" s="15" t="s">
        <v>251</v>
      </c>
      <c r="H199" s="79"/>
      <c r="I199" s="79"/>
      <c r="J199" s="15"/>
      <c r="K199" s="15" t="s">
        <v>251</v>
      </c>
      <c r="L199" s="79"/>
      <c r="M199" s="79"/>
      <c r="N199" s="15"/>
      <c r="O199" s="15" t="s">
        <v>251</v>
      </c>
      <c r="P199" s="79"/>
      <c r="Q199" s="79"/>
      <c r="R199" s="15"/>
      <c r="S199" s="15" t="s">
        <v>251</v>
      </c>
      <c r="T199" s="79"/>
      <c r="U199" s="79"/>
      <c r="V199" s="15"/>
    </row>
    <row r="200" spans="1:22" x14ac:dyDescent="0.25">
      <c r="A200" s="54"/>
      <c r="B200" s="4" t="s">
        <v>436</v>
      </c>
      <c r="C200" s="81" t="s">
        <v>251</v>
      </c>
      <c r="D200" s="5"/>
      <c r="E200" s="23">
        <v>7433</v>
      </c>
      <c r="F200" t="s">
        <v>251</v>
      </c>
      <c r="G200" s="81" t="s">
        <v>251</v>
      </c>
      <c r="H200" s="5"/>
      <c r="I200" s="23">
        <v>7463</v>
      </c>
      <c r="J200" t="s">
        <v>251</v>
      </c>
      <c r="K200" s="81" t="s">
        <v>251</v>
      </c>
      <c r="M200" s="63" t="s">
        <v>317</v>
      </c>
      <c r="N200" t="s">
        <v>251</v>
      </c>
      <c r="O200" s="81" t="s">
        <v>251</v>
      </c>
      <c r="P200" s="5"/>
      <c r="Q200" s="23">
        <v>4324</v>
      </c>
      <c r="R200" t="s">
        <v>251</v>
      </c>
      <c r="S200" s="81" t="s">
        <v>251</v>
      </c>
      <c r="T200" s="5"/>
      <c r="U200" s="41">
        <v>100</v>
      </c>
      <c r="V200" t="s">
        <v>251</v>
      </c>
    </row>
    <row r="201" spans="1:22" x14ac:dyDescent="0.25">
      <c r="A201" s="54"/>
      <c r="B201" s="78" t="s">
        <v>524</v>
      </c>
      <c r="C201" s="80" t="s">
        <v>251</v>
      </c>
      <c r="D201" s="20"/>
      <c r="E201" s="20"/>
      <c r="F201" s="20"/>
      <c r="G201" s="80" t="s">
        <v>251</v>
      </c>
      <c r="H201" s="20"/>
      <c r="I201" s="20"/>
      <c r="J201" s="20"/>
      <c r="K201" s="80" t="s">
        <v>251</v>
      </c>
      <c r="L201" s="20"/>
      <c r="M201" s="20"/>
      <c r="N201" s="20"/>
      <c r="O201" s="80" t="s">
        <v>251</v>
      </c>
      <c r="P201" s="20"/>
      <c r="Q201" s="20"/>
      <c r="R201" s="20"/>
      <c r="S201" s="80" t="s">
        <v>251</v>
      </c>
      <c r="T201" s="20"/>
      <c r="U201" s="20"/>
      <c r="V201" s="20"/>
    </row>
    <row r="202" spans="1:22" x14ac:dyDescent="0.25">
      <c r="A202" s="54"/>
      <c r="B202" s="4" t="s">
        <v>284</v>
      </c>
      <c r="C202" s="81" t="s">
        <v>251</v>
      </c>
      <c r="D202" s="5"/>
      <c r="E202" s="5"/>
      <c r="F202" s="5"/>
      <c r="G202" s="81" t="s">
        <v>251</v>
      </c>
      <c r="H202" s="5"/>
      <c r="I202" s="5"/>
      <c r="J202" s="5"/>
      <c r="K202" s="81" t="s">
        <v>251</v>
      </c>
      <c r="L202" s="5"/>
      <c r="M202" s="5"/>
      <c r="N202" s="5"/>
      <c r="O202" s="81" t="s">
        <v>251</v>
      </c>
      <c r="P202" s="5"/>
      <c r="Q202" s="5"/>
      <c r="R202" s="5"/>
      <c r="S202" s="81" t="s">
        <v>251</v>
      </c>
      <c r="T202" s="5"/>
      <c r="U202" s="5"/>
      <c r="V202" s="5"/>
    </row>
    <row r="203" spans="1:22" x14ac:dyDescent="0.25">
      <c r="A203" s="54"/>
      <c r="B203" s="77" t="s">
        <v>431</v>
      </c>
      <c r="C203" s="80" t="s">
        <v>251</v>
      </c>
      <c r="D203" s="30"/>
      <c r="E203" s="61" t="s">
        <v>317</v>
      </c>
      <c r="F203" s="30" t="s">
        <v>251</v>
      </c>
      <c r="G203" s="80" t="s">
        <v>251</v>
      </c>
      <c r="H203" s="30"/>
      <c r="I203" s="61" t="s">
        <v>317</v>
      </c>
      <c r="J203" s="30" t="s">
        <v>251</v>
      </c>
      <c r="K203" s="80" t="s">
        <v>251</v>
      </c>
      <c r="L203" s="30"/>
      <c r="M203" s="61" t="s">
        <v>317</v>
      </c>
      <c r="N203" s="30" t="s">
        <v>251</v>
      </c>
      <c r="O203" s="80" t="s">
        <v>251</v>
      </c>
      <c r="P203" s="30"/>
      <c r="Q203" s="61" t="s">
        <v>317</v>
      </c>
      <c r="R203" s="30" t="s">
        <v>251</v>
      </c>
      <c r="S203" s="80" t="s">
        <v>251</v>
      </c>
      <c r="T203" s="30"/>
      <c r="U203" s="61" t="s">
        <v>317</v>
      </c>
      <c r="V203" s="30" t="s">
        <v>251</v>
      </c>
    </row>
    <row r="204" spans="1:22" x14ac:dyDescent="0.25">
      <c r="A204" s="54"/>
      <c r="B204" s="3" t="s">
        <v>432</v>
      </c>
      <c r="C204" s="81" t="s">
        <v>251</v>
      </c>
      <c r="D204" s="5"/>
      <c r="E204" s="23">
        <v>1795</v>
      </c>
      <c r="F204" t="s">
        <v>251</v>
      </c>
      <c r="G204" s="81" t="s">
        <v>251</v>
      </c>
      <c r="H204" s="5"/>
      <c r="I204" s="23">
        <v>1795</v>
      </c>
      <c r="J204" t="s">
        <v>251</v>
      </c>
      <c r="K204" s="81" t="s">
        <v>251</v>
      </c>
      <c r="L204" s="5"/>
      <c r="M204" s="23">
        <v>1080</v>
      </c>
      <c r="N204" t="s">
        <v>251</v>
      </c>
      <c r="O204" s="81" t="s">
        <v>251</v>
      </c>
      <c r="P204" s="5"/>
      <c r="Q204" s="41">
        <v>481</v>
      </c>
      <c r="R204" t="s">
        <v>251</v>
      </c>
      <c r="S204" s="81" t="s">
        <v>251</v>
      </c>
      <c r="T204" s="5"/>
      <c r="U204" s="41">
        <v>95</v>
      </c>
      <c r="V204" t="s">
        <v>251</v>
      </c>
    </row>
    <row r="205" spans="1:22" x14ac:dyDescent="0.25">
      <c r="A205" s="54"/>
      <c r="B205" s="77" t="s">
        <v>453</v>
      </c>
      <c r="C205" s="80" t="s">
        <v>251</v>
      </c>
      <c r="D205" s="30"/>
      <c r="E205" s="61" t="s">
        <v>317</v>
      </c>
      <c r="F205" s="30" t="s">
        <v>251</v>
      </c>
      <c r="G205" s="80" t="s">
        <v>251</v>
      </c>
      <c r="H205" s="30"/>
      <c r="I205" s="61" t="s">
        <v>317</v>
      </c>
      <c r="J205" s="30" t="s">
        <v>251</v>
      </c>
      <c r="K205" s="80" t="s">
        <v>251</v>
      </c>
      <c r="L205" s="30"/>
      <c r="M205" s="61" t="s">
        <v>317</v>
      </c>
      <c r="N205" s="30" t="s">
        <v>251</v>
      </c>
      <c r="O205" s="80" t="s">
        <v>251</v>
      </c>
      <c r="P205" s="30"/>
      <c r="Q205" s="61" t="s">
        <v>317</v>
      </c>
      <c r="R205" s="30" t="s">
        <v>251</v>
      </c>
      <c r="S205" s="80" t="s">
        <v>251</v>
      </c>
      <c r="T205" s="30"/>
      <c r="U205" s="61" t="s">
        <v>317</v>
      </c>
      <c r="V205" s="30" t="s">
        <v>251</v>
      </c>
    </row>
    <row r="206" spans="1:22" x14ac:dyDescent="0.25">
      <c r="A206" s="54"/>
      <c r="B206" s="3" t="s">
        <v>523</v>
      </c>
      <c r="C206" s="81" t="s">
        <v>251</v>
      </c>
      <c r="D206" s="5"/>
      <c r="E206" s="41">
        <v>572</v>
      </c>
      <c r="F206" t="s">
        <v>251</v>
      </c>
      <c r="G206" s="81" t="s">
        <v>251</v>
      </c>
      <c r="H206" s="5"/>
      <c r="I206" s="41">
        <v>572</v>
      </c>
      <c r="J206" t="s">
        <v>251</v>
      </c>
      <c r="K206" s="81" t="s">
        <v>251</v>
      </c>
      <c r="L206" s="5"/>
      <c r="M206" s="41">
        <v>600</v>
      </c>
      <c r="N206" t="s">
        <v>251</v>
      </c>
      <c r="O206" s="81" t="s">
        <v>251</v>
      </c>
      <c r="P206" s="5"/>
      <c r="Q206" s="41">
        <v>526</v>
      </c>
      <c r="R206" t="s">
        <v>251</v>
      </c>
      <c r="S206" s="81" t="s">
        <v>251</v>
      </c>
      <c r="T206" s="5"/>
      <c r="U206" s="41">
        <v>6</v>
      </c>
      <c r="V206" t="s">
        <v>251</v>
      </c>
    </row>
    <row r="207" spans="1:22" ht="15.75" thickBot="1" x14ac:dyDescent="0.3">
      <c r="A207" s="54"/>
      <c r="B207" s="77" t="s">
        <v>435</v>
      </c>
      <c r="C207" s="80" t="s">
        <v>251</v>
      </c>
      <c r="D207" s="20"/>
      <c r="E207" s="28">
        <v>797</v>
      </c>
      <c r="F207" s="30" t="s">
        <v>251</v>
      </c>
      <c r="G207" s="80" t="s">
        <v>251</v>
      </c>
      <c r="H207" s="20"/>
      <c r="I207" s="28">
        <v>797</v>
      </c>
      <c r="J207" s="30" t="s">
        <v>251</v>
      </c>
      <c r="K207" s="80" t="s">
        <v>251</v>
      </c>
      <c r="L207" s="20"/>
      <c r="M207" s="28">
        <v>265</v>
      </c>
      <c r="N207" s="30" t="s">
        <v>251</v>
      </c>
      <c r="O207" s="80" t="s">
        <v>251</v>
      </c>
      <c r="P207" s="20"/>
      <c r="Q207" s="28">
        <v>806</v>
      </c>
      <c r="R207" s="30" t="s">
        <v>251</v>
      </c>
      <c r="S207" s="80" t="s">
        <v>251</v>
      </c>
      <c r="T207" s="30"/>
      <c r="U207" s="61" t="s">
        <v>317</v>
      </c>
      <c r="V207" s="30" t="s">
        <v>251</v>
      </c>
    </row>
    <row r="208" spans="1:22" x14ac:dyDescent="0.25">
      <c r="A208" s="54"/>
      <c r="B208" s="15"/>
      <c r="C208" s="15" t="s">
        <v>251</v>
      </c>
      <c r="D208" s="79"/>
      <c r="E208" s="79"/>
      <c r="F208" s="15"/>
      <c r="G208" s="15" t="s">
        <v>251</v>
      </c>
      <c r="H208" s="79"/>
      <c r="I208" s="79"/>
      <c r="J208" s="15"/>
      <c r="K208" s="15" t="s">
        <v>251</v>
      </c>
      <c r="L208" s="79"/>
      <c r="M208" s="79"/>
      <c r="N208" s="15"/>
      <c r="O208" s="15" t="s">
        <v>251</v>
      </c>
      <c r="P208" s="79"/>
      <c r="Q208" s="79"/>
      <c r="R208" s="15"/>
      <c r="S208" s="15" t="s">
        <v>251</v>
      </c>
      <c r="T208" s="79"/>
      <c r="U208" s="79"/>
      <c r="V208" s="15"/>
    </row>
    <row r="209" spans="1:26" ht="15.75" thickBot="1" x14ac:dyDescent="0.3">
      <c r="A209" s="54"/>
      <c r="B209" s="4" t="s">
        <v>436</v>
      </c>
      <c r="C209" s="81" t="s">
        <v>251</v>
      </c>
      <c r="D209" s="5"/>
      <c r="E209" s="23">
        <v>3164</v>
      </c>
      <c r="F209" t="s">
        <v>251</v>
      </c>
      <c r="G209" s="81" t="s">
        <v>251</v>
      </c>
      <c r="H209" s="5"/>
      <c r="I209" s="23">
        <v>3164</v>
      </c>
      <c r="J209" t="s">
        <v>251</v>
      </c>
      <c r="K209" s="81" t="s">
        <v>251</v>
      </c>
      <c r="L209" s="5"/>
      <c r="M209" s="23">
        <v>1945</v>
      </c>
      <c r="N209" t="s">
        <v>251</v>
      </c>
      <c r="O209" s="81" t="s">
        <v>251</v>
      </c>
      <c r="P209" s="5"/>
      <c r="Q209" s="23">
        <v>1813</v>
      </c>
      <c r="R209" t="s">
        <v>251</v>
      </c>
      <c r="S209" s="81" t="s">
        <v>251</v>
      </c>
      <c r="T209" s="5"/>
      <c r="U209" s="41">
        <v>101</v>
      </c>
      <c r="V209" t="s">
        <v>251</v>
      </c>
    </row>
    <row r="210" spans="1:26" x14ac:dyDescent="0.25">
      <c r="A210" s="54"/>
      <c r="B210" s="15"/>
      <c r="C210" s="15" t="s">
        <v>251</v>
      </c>
      <c r="D210" s="79"/>
      <c r="E210" s="79"/>
      <c r="F210" s="15"/>
      <c r="G210" s="15" t="s">
        <v>251</v>
      </c>
      <c r="H210" s="79"/>
      <c r="I210" s="79"/>
      <c r="J210" s="15"/>
      <c r="K210" s="15" t="s">
        <v>251</v>
      </c>
      <c r="L210" s="79"/>
      <c r="M210" s="79"/>
      <c r="N210" s="15"/>
      <c r="O210" s="15" t="s">
        <v>251</v>
      </c>
      <c r="P210" s="79"/>
      <c r="Q210" s="79"/>
      <c r="R210" s="15"/>
      <c r="S210" s="15" t="s">
        <v>251</v>
      </c>
      <c r="T210" s="79"/>
      <c r="U210" s="79"/>
      <c r="V210" s="15"/>
    </row>
    <row r="211" spans="1:26" ht="15.75" thickBot="1" x14ac:dyDescent="0.3">
      <c r="A211" s="54"/>
      <c r="B211" s="78" t="s">
        <v>144</v>
      </c>
      <c r="C211" s="80" t="s">
        <v>251</v>
      </c>
      <c r="D211" s="20" t="s">
        <v>254</v>
      </c>
      <c r="E211" s="34">
        <v>10597</v>
      </c>
      <c r="F211" s="30" t="s">
        <v>251</v>
      </c>
      <c r="G211" s="80" t="s">
        <v>251</v>
      </c>
      <c r="H211" s="20" t="s">
        <v>254</v>
      </c>
      <c r="I211" s="34">
        <v>10627</v>
      </c>
      <c r="J211" s="30" t="s">
        <v>251</v>
      </c>
      <c r="K211" s="80" t="s">
        <v>251</v>
      </c>
      <c r="L211" s="20" t="s">
        <v>254</v>
      </c>
      <c r="M211" s="34">
        <v>1945</v>
      </c>
      <c r="N211" s="30" t="s">
        <v>251</v>
      </c>
      <c r="O211" s="80" t="s">
        <v>251</v>
      </c>
      <c r="P211" s="20" t="s">
        <v>254</v>
      </c>
      <c r="Q211" s="34">
        <v>6137</v>
      </c>
      <c r="R211" s="30" t="s">
        <v>251</v>
      </c>
      <c r="S211" s="80" t="s">
        <v>251</v>
      </c>
      <c r="T211" s="20" t="s">
        <v>254</v>
      </c>
      <c r="U211" s="28">
        <v>201</v>
      </c>
      <c r="V211" s="30" t="s">
        <v>251</v>
      </c>
    </row>
    <row r="212" spans="1:26" ht="15.75" thickTop="1" x14ac:dyDescent="0.25">
      <c r="A212" s="54"/>
      <c r="B212" s="15"/>
      <c r="C212" s="15" t="s">
        <v>251</v>
      </c>
      <c r="D212" s="82"/>
      <c r="E212" s="82"/>
      <c r="F212" s="15"/>
      <c r="G212" s="15" t="s">
        <v>251</v>
      </c>
      <c r="H212" s="82"/>
      <c r="I212" s="82"/>
      <c r="J212" s="15"/>
      <c r="K212" s="15" t="s">
        <v>251</v>
      </c>
      <c r="L212" s="82"/>
      <c r="M212" s="82"/>
      <c r="N212" s="15"/>
      <c r="O212" s="15" t="s">
        <v>251</v>
      </c>
      <c r="P212" s="82"/>
      <c r="Q212" s="82"/>
      <c r="R212" s="15"/>
      <c r="S212" s="15" t="s">
        <v>251</v>
      </c>
      <c r="T212" s="82"/>
      <c r="U212" s="82"/>
      <c r="V212" s="15"/>
    </row>
    <row r="213" spans="1:26" x14ac:dyDescent="0.25">
      <c r="A213" s="54"/>
      <c r="B213" s="53"/>
      <c r="C213" s="53"/>
      <c r="D213" s="53"/>
      <c r="E213" s="53"/>
      <c r="F213" s="53"/>
      <c r="G213" s="53"/>
      <c r="H213" s="53"/>
      <c r="I213" s="53"/>
      <c r="J213" s="53"/>
      <c r="K213" s="53"/>
      <c r="L213" s="53"/>
      <c r="M213" s="53"/>
      <c r="N213" s="53"/>
      <c r="O213" s="53"/>
      <c r="P213" s="53"/>
      <c r="Q213" s="53"/>
      <c r="R213" s="53"/>
      <c r="S213" s="53"/>
      <c r="T213" s="53"/>
      <c r="U213" s="53"/>
      <c r="V213" s="53"/>
      <c r="W213" s="53"/>
      <c r="X213" s="53"/>
      <c r="Y213" s="53"/>
      <c r="Z213" s="53"/>
    </row>
    <row r="214" spans="1:26" x14ac:dyDescent="0.25">
      <c r="A214" s="54"/>
      <c r="B214" s="96"/>
      <c r="C214" s="96"/>
      <c r="D214" s="96"/>
      <c r="E214" s="96"/>
      <c r="F214" s="96"/>
      <c r="G214" s="96"/>
      <c r="H214" s="96"/>
      <c r="I214" s="96"/>
      <c r="J214" s="96"/>
      <c r="K214" s="96"/>
      <c r="L214" s="96"/>
      <c r="M214" s="96"/>
      <c r="N214" s="96"/>
      <c r="O214" s="96"/>
      <c r="P214" s="96"/>
      <c r="Q214" s="96"/>
      <c r="R214" s="96"/>
      <c r="S214" s="96"/>
      <c r="T214" s="96"/>
      <c r="U214" s="96"/>
      <c r="V214" s="96"/>
      <c r="W214" s="96"/>
      <c r="X214" s="96"/>
      <c r="Y214" s="96"/>
      <c r="Z214" s="96"/>
    </row>
    <row r="215" spans="1:26" x14ac:dyDescent="0.25">
      <c r="A215" s="54"/>
      <c r="B215" s="5"/>
      <c r="C215" s="5"/>
      <c r="D215" s="5"/>
      <c r="E215" s="5"/>
      <c r="F215" s="5"/>
      <c r="G215" s="5"/>
      <c r="H215" s="5"/>
      <c r="I215" s="5"/>
      <c r="J215" s="5"/>
      <c r="K215" s="5"/>
      <c r="L215" s="5"/>
      <c r="M215" s="5"/>
      <c r="N215" s="5"/>
      <c r="O215" s="5"/>
      <c r="P215" s="5"/>
      <c r="Q215" s="5"/>
      <c r="R215" s="5"/>
      <c r="S215" s="5"/>
      <c r="T215" s="5"/>
      <c r="U215" s="5"/>
      <c r="V215" s="5"/>
    </row>
    <row r="216" spans="1:26" ht="15.75" thickBot="1" x14ac:dyDescent="0.3">
      <c r="A216" s="54"/>
      <c r="B216" s="5"/>
      <c r="C216" s="5" t="s">
        <v>251</v>
      </c>
      <c r="D216" s="53"/>
      <c r="E216" s="53"/>
      <c r="F216" s="5"/>
      <c r="G216" s="5" t="s">
        <v>251</v>
      </c>
      <c r="H216" s="53"/>
      <c r="I216" s="53"/>
      <c r="J216" s="5"/>
      <c r="K216" s="5" t="s">
        <v>251</v>
      </c>
      <c r="L216" s="53"/>
      <c r="M216" s="53"/>
      <c r="N216" s="5"/>
      <c r="O216" s="5" t="s">
        <v>251</v>
      </c>
      <c r="P216" s="85" t="s">
        <v>515</v>
      </c>
      <c r="Q216" s="85"/>
      <c r="R216" s="85"/>
      <c r="S216" s="85"/>
      <c r="T216" s="85"/>
      <c r="U216" s="85"/>
      <c r="V216" s="5"/>
    </row>
    <row r="217" spans="1:26" ht="15" customHeight="1" x14ac:dyDescent="0.25">
      <c r="A217" s="54"/>
      <c r="B217" s="83" t="s">
        <v>527</v>
      </c>
      <c r="C217" s="53" t="s">
        <v>251</v>
      </c>
      <c r="D217" s="84" t="s">
        <v>508</v>
      </c>
      <c r="E217" s="84"/>
      <c r="F217" s="53"/>
      <c r="G217" s="53" t="s">
        <v>251</v>
      </c>
      <c r="H217" s="84" t="s">
        <v>429</v>
      </c>
      <c r="I217" s="84"/>
      <c r="J217" s="53"/>
      <c r="K217" s="53" t="s">
        <v>251</v>
      </c>
      <c r="L217" s="84" t="s">
        <v>512</v>
      </c>
      <c r="M217" s="84"/>
      <c r="N217" s="53"/>
      <c r="O217" s="53" t="s">
        <v>251</v>
      </c>
      <c r="P217" s="86" t="s">
        <v>516</v>
      </c>
      <c r="Q217" s="86"/>
      <c r="R217" s="87"/>
      <c r="S217" s="87" t="s">
        <v>251</v>
      </c>
      <c r="T217" s="86" t="s">
        <v>425</v>
      </c>
      <c r="U217" s="86"/>
      <c r="V217" s="53"/>
    </row>
    <row r="218" spans="1:26" ht="15" customHeight="1" x14ac:dyDescent="0.25">
      <c r="A218" s="54"/>
      <c r="B218" s="83"/>
      <c r="C218" s="53"/>
      <c r="D218" s="84" t="s">
        <v>509</v>
      </c>
      <c r="E218" s="84"/>
      <c r="F218" s="53"/>
      <c r="G218" s="53"/>
      <c r="H218" s="84" t="s">
        <v>430</v>
      </c>
      <c r="I218" s="84"/>
      <c r="J218" s="53"/>
      <c r="K218" s="53"/>
      <c r="L218" s="84" t="s">
        <v>513</v>
      </c>
      <c r="M218" s="84"/>
      <c r="N218" s="53"/>
      <c r="O218" s="53"/>
      <c r="P218" s="84" t="s">
        <v>517</v>
      </c>
      <c r="Q218" s="84"/>
      <c r="R218" s="53"/>
      <c r="S218" s="53"/>
      <c r="T218" s="84" t="s">
        <v>520</v>
      </c>
      <c r="U218" s="84"/>
      <c r="V218" s="53"/>
    </row>
    <row r="219" spans="1:26" ht="15" customHeight="1" x14ac:dyDescent="0.25">
      <c r="A219" s="54"/>
      <c r="B219" s="83"/>
      <c r="C219" s="53"/>
      <c r="D219" s="84" t="s">
        <v>424</v>
      </c>
      <c r="E219" s="84"/>
      <c r="F219" s="53"/>
      <c r="G219" s="53"/>
      <c r="H219" s="84"/>
      <c r="I219" s="84"/>
      <c r="J219" s="53"/>
      <c r="K219" s="53"/>
      <c r="L219" s="84" t="s">
        <v>514</v>
      </c>
      <c r="M219" s="84"/>
      <c r="N219" s="53"/>
      <c r="O219" s="53"/>
      <c r="P219" s="84" t="s">
        <v>518</v>
      </c>
      <c r="Q219" s="84"/>
      <c r="R219" s="53"/>
      <c r="S219" s="53"/>
      <c r="T219" s="84" t="s">
        <v>521</v>
      </c>
      <c r="U219" s="84"/>
      <c r="V219" s="53"/>
    </row>
    <row r="220" spans="1:26" ht="15.75" thickBot="1" x14ac:dyDescent="0.3">
      <c r="A220" s="54"/>
      <c r="B220" s="83"/>
      <c r="C220" s="53"/>
      <c r="D220" s="85"/>
      <c r="E220" s="85"/>
      <c r="F220" s="53"/>
      <c r="G220" s="53"/>
      <c r="H220" s="85"/>
      <c r="I220" s="85"/>
      <c r="J220" s="53"/>
      <c r="K220" s="53"/>
      <c r="L220" s="85"/>
      <c r="M220" s="85"/>
      <c r="N220" s="53"/>
      <c r="O220" s="53"/>
      <c r="P220" s="85" t="s">
        <v>399</v>
      </c>
      <c r="Q220" s="85"/>
      <c r="R220" s="53"/>
      <c r="S220" s="53"/>
      <c r="T220" s="85"/>
      <c r="U220" s="85"/>
      <c r="V220" s="53"/>
    </row>
    <row r="221" spans="1:26" x14ac:dyDescent="0.25">
      <c r="A221" s="54"/>
      <c r="B221" s="78" t="s">
        <v>522</v>
      </c>
      <c r="C221" s="20" t="s">
        <v>251</v>
      </c>
      <c r="D221" s="20"/>
      <c r="E221" s="20"/>
      <c r="F221" s="20"/>
      <c r="G221" s="20" t="s">
        <v>251</v>
      </c>
      <c r="H221" s="20"/>
      <c r="I221" s="20"/>
      <c r="J221" s="20"/>
      <c r="K221" s="20" t="s">
        <v>251</v>
      </c>
      <c r="L221" s="20"/>
      <c r="M221" s="20"/>
      <c r="N221" s="20"/>
      <c r="O221" s="20" t="s">
        <v>251</v>
      </c>
      <c r="P221" s="20"/>
      <c r="Q221" s="20"/>
      <c r="R221" s="20"/>
      <c r="S221" s="20" t="s">
        <v>251</v>
      </c>
      <c r="T221" s="20"/>
      <c r="U221" s="20"/>
      <c r="V221" s="20"/>
    </row>
    <row r="222" spans="1:26" x14ac:dyDescent="0.25">
      <c r="A222" s="54"/>
      <c r="B222" s="4" t="s">
        <v>284</v>
      </c>
      <c r="C222" s="5" t="s">
        <v>251</v>
      </c>
      <c r="D222" s="5"/>
      <c r="E222" s="5"/>
      <c r="F222" s="5"/>
      <c r="G222" s="5" t="s">
        <v>251</v>
      </c>
      <c r="H222" s="5"/>
      <c r="I222" s="5"/>
      <c r="J222" s="5"/>
      <c r="K222" s="5" t="s">
        <v>251</v>
      </c>
      <c r="L222" s="5"/>
      <c r="M222" s="5"/>
      <c r="N222" s="5"/>
      <c r="O222" s="5" t="s">
        <v>251</v>
      </c>
      <c r="P222" s="5"/>
      <c r="Q222" s="5"/>
      <c r="R222" s="5"/>
      <c r="S222" s="5" t="s">
        <v>251</v>
      </c>
      <c r="T222" s="5"/>
      <c r="U222" s="5"/>
      <c r="V222" s="5"/>
    </row>
    <row r="223" spans="1:26" x14ac:dyDescent="0.25">
      <c r="A223" s="54"/>
      <c r="B223" s="77" t="s">
        <v>431</v>
      </c>
      <c r="C223" s="20" t="s">
        <v>251</v>
      </c>
      <c r="D223" s="20" t="s">
        <v>254</v>
      </c>
      <c r="E223" s="28">
        <v>192</v>
      </c>
      <c r="F223" s="30" t="s">
        <v>251</v>
      </c>
      <c r="G223" s="20" t="s">
        <v>251</v>
      </c>
      <c r="H223" s="20" t="s">
        <v>254</v>
      </c>
      <c r="I223" s="28">
        <v>192</v>
      </c>
      <c r="J223" s="30" t="s">
        <v>251</v>
      </c>
      <c r="K223" s="20" t="s">
        <v>251</v>
      </c>
      <c r="L223" s="30" t="s">
        <v>254</v>
      </c>
      <c r="M223" s="61" t="s">
        <v>317</v>
      </c>
      <c r="N223" s="30" t="s">
        <v>251</v>
      </c>
      <c r="O223" s="20" t="s">
        <v>251</v>
      </c>
      <c r="P223" s="20" t="s">
        <v>254</v>
      </c>
      <c r="Q223" s="28">
        <v>110</v>
      </c>
      <c r="R223" s="30" t="s">
        <v>251</v>
      </c>
      <c r="S223" s="20" t="s">
        <v>251</v>
      </c>
      <c r="T223" s="20" t="s">
        <v>254</v>
      </c>
      <c r="U223" s="28">
        <v>2</v>
      </c>
      <c r="V223" s="30" t="s">
        <v>251</v>
      </c>
    </row>
    <row r="224" spans="1:26" x14ac:dyDescent="0.25">
      <c r="A224" s="54"/>
      <c r="B224" s="3" t="s">
        <v>432</v>
      </c>
      <c r="C224" s="5" t="s">
        <v>251</v>
      </c>
      <c r="D224" s="5"/>
      <c r="E224" s="41">
        <v>954</v>
      </c>
      <c r="F224" t="s">
        <v>251</v>
      </c>
      <c r="G224" s="5" t="s">
        <v>251</v>
      </c>
      <c r="H224" s="5"/>
      <c r="I224" s="41">
        <v>956</v>
      </c>
      <c r="J224" t="s">
        <v>251</v>
      </c>
      <c r="K224" s="5" t="s">
        <v>251</v>
      </c>
      <c r="M224" s="63" t="s">
        <v>317</v>
      </c>
      <c r="N224" t="s">
        <v>251</v>
      </c>
      <c r="O224" s="5" t="s">
        <v>251</v>
      </c>
      <c r="P224" s="5"/>
      <c r="Q224" s="41">
        <v>639</v>
      </c>
      <c r="R224" t="s">
        <v>251</v>
      </c>
      <c r="S224" s="5" t="s">
        <v>251</v>
      </c>
      <c r="T224" s="5"/>
      <c r="U224" s="41">
        <v>43</v>
      </c>
      <c r="V224" t="s">
        <v>251</v>
      </c>
    </row>
    <row r="225" spans="1:22" x14ac:dyDescent="0.25">
      <c r="A225" s="54"/>
      <c r="B225" s="77" t="s">
        <v>453</v>
      </c>
      <c r="C225" s="20" t="s">
        <v>251</v>
      </c>
      <c r="D225" s="30"/>
      <c r="E225" s="61" t="s">
        <v>317</v>
      </c>
      <c r="F225" s="30" t="s">
        <v>251</v>
      </c>
      <c r="G225" s="20" t="s">
        <v>251</v>
      </c>
      <c r="H225" s="30"/>
      <c r="I225" s="61" t="s">
        <v>317</v>
      </c>
      <c r="J225" s="30" t="s">
        <v>251</v>
      </c>
      <c r="K225" s="20" t="s">
        <v>251</v>
      </c>
      <c r="L225" s="30"/>
      <c r="M225" s="61" t="s">
        <v>317</v>
      </c>
      <c r="N225" s="30" t="s">
        <v>251</v>
      </c>
      <c r="O225" s="20" t="s">
        <v>251</v>
      </c>
      <c r="P225" s="30"/>
      <c r="Q225" s="61" t="s">
        <v>317</v>
      </c>
      <c r="R225" s="30" t="s">
        <v>251</v>
      </c>
      <c r="S225" s="20" t="s">
        <v>251</v>
      </c>
      <c r="T225" s="30"/>
      <c r="U225" s="61" t="s">
        <v>317</v>
      </c>
      <c r="V225" s="30" t="s">
        <v>251</v>
      </c>
    </row>
    <row r="226" spans="1:22" x14ac:dyDescent="0.25">
      <c r="A226" s="54"/>
      <c r="B226" s="3" t="s">
        <v>454</v>
      </c>
      <c r="C226" s="5" t="s">
        <v>251</v>
      </c>
      <c r="D226" s="5"/>
      <c r="E226" s="41">
        <v>90</v>
      </c>
      <c r="F226" t="s">
        <v>251</v>
      </c>
      <c r="G226" s="5" t="s">
        <v>251</v>
      </c>
      <c r="H226" s="5"/>
      <c r="I226" s="41">
        <v>90</v>
      </c>
      <c r="J226" t="s">
        <v>251</v>
      </c>
      <c r="K226" s="5" t="s">
        <v>251</v>
      </c>
      <c r="M226" s="63" t="s">
        <v>317</v>
      </c>
      <c r="N226" t="s">
        <v>251</v>
      </c>
      <c r="O226" s="5" t="s">
        <v>251</v>
      </c>
      <c r="P226" s="5"/>
      <c r="Q226" s="41">
        <v>157</v>
      </c>
      <c r="R226" t="s">
        <v>251</v>
      </c>
      <c r="S226" s="5" t="s">
        <v>251</v>
      </c>
      <c r="U226" s="63" t="s">
        <v>317</v>
      </c>
      <c r="V226" t="s">
        <v>251</v>
      </c>
    </row>
    <row r="227" spans="1:22" ht="15.75" thickBot="1" x14ac:dyDescent="0.3">
      <c r="A227" s="54"/>
      <c r="B227" s="77" t="s">
        <v>435</v>
      </c>
      <c r="C227" s="20" t="s">
        <v>251</v>
      </c>
      <c r="D227" s="20"/>
      <c r="E227" s="28">
        <v>396</v>
      </c>
      <c r="F227" s="30" t="s">
        <v>251</v>
      </c>
      <c r="G227" s="20" t="s">
        <v>251</v>
      </c>
      <c r="H227" s="20"/>
      <c r="I227" s="28">
        <v>396</v>
      </c>
      <c r="J227" s="30" t="s">
        <v>251</v>
      </c>
      <c r="K227" s="20" t="s">
        <v>251</v>
      </c>
      <c r="L227" s="30"/>
      <c r="M227" s="61" t="s">
        <v>317</v>
      </c>
      <c r="N227" s="30" t="s">
        <v>251</v>
      </c>
      <c r="O227" s="20" t="s">
        <v>251</v>
      </c>
      <c r="P227" s="20"/>
      <c r="Q227" s="28">
        <v>355</v>
      </c>
      <c r="R227" s="30" t="s">
        <v>251</v>
      </c>
      <c r="S227" s="20" t="s">
        <v>251</v>
      </c>
      <c r="T227" s="20"/>
      <c r="U227" s="28">
        <v>6</v>
      </c>
      <c r="V227" s="30" t="s">
        <v>251</v>
      </c>
    </row>
    <row r="228" spans="1:22" x14ac:dyDescent="0.25">
      <c r="A228" s="54"/>
      <c r="B228" s="15"/>
      <c r="C228" s="15" t="s">
        <v>251</v>
      </c>
      <c r="D228" s="79"/>
      <c r="E228" s="79"/>
      <c r="F228" s="15"/>
      <c r="G228" s="15" t="s">
        <v>251</v>
      </c>
      <c r="H228" s="79"/>
      <c r="I228" s="79"/>
      <c r="J228" s="15"/>
      <c r="K228" s="15" t="s">
        <v>251</v>
      </c>
      <c r="L228" s="79"/>
      <c r="M228" s="79"/>
      <c r="N228" s="15"/>
      <c r="O228" s="15" t="s">
        <v>251</v>
      </c>
      <c r="P228" s="79"/>
      <c r="Q228" s="79"/>
      <c r="R228" s="15"/>
      <c r="S228" s="15" t="s">
        <v>251</v>
      </c>
      <c r="T228" s="79"/>
      <c r="U228" s="79"/>
      <c r="V228" s="15"/>
    </row>
    <row r="229" spans="1:22" x14ac:dyDescent="0.25">
      <c r="A229" s="54"/>
      <c r="B229" s="4" t="s">
        <v>436</v>
      </c>
      <c r="C229" s="81" t="s">
        <v>251</v>
      </c>
      <c r="D229" s="5"/>
      <c r="E229" s="23">
        <v>1632</v>
      </c>
      <c r="F229" t="s">
        <v>251</v>
      </c>
      <c r="G229" s="81" t="s">
        <v>251</v>
      </c>
      <c r="H229" s="5"/>
      <c r="I229" s="23">
        <v>1634</v>
      </c>
      <c r="J229" t="s">
        <v>251</v>
      </c>
      <c r="K229" s="81" t="s">
        <v>251</v>
      </c>
      <c r="M229" s="63" t="s">
        <v>317</v>
      </c>
      <c r="N229" t="s">
        <v>251</v>
      </c>
      <c r="O229" s="81" t="s">
        <v>251</v>
      </c>
      <c r="P229" s="5"/>
      <c r="Q229" s="23">
        <v>1261</v>
      </c>
      <c r="R229" t="s">
        <v>251</v>
      </c>
      <c r="S229" s="81" t="s">
        <v>251</v>
      </c>
      <c r="T229" s="5"/>
      <c r="U229" s="41">
        <v>51</v>
      </c>
      <c r="V229" t="s">
        <v>251</v>
      </c>
    </row>
    <row r="230" spans="1:22" x14ac:dyDescent="0.25">
      <c r="A230" s="54"/>
      <c r="B230" s="78" t="s">
        <v>524</v>
      </c>
      <c r="C230" s="80" t="s">
        <v>251</v>
      </c>
      <c r="D230" s="20"/>
      <c r="E230" s="20"/>
      <c r="F230" s="20"/>
      <c r="G230" s="80" t="s">
        <v>251</v>
      </c>
      <c r="H230" s="20"/>
      <c r="I230" s="20"/>
      <c r="J230" s="20"/>
      <c r="K230" s="80" t="s">
        <v>251</v>
      </c>
      <c r="L230" s="20"/>
      <c r="M230" s="20"/>
      <c r="N230" s="20"/>
      <c r="O230" s="80" t="s">
        <v>251</v>
      </c>
      <c r="P230" s="20"/>
      <c r="Q230" s="20"/>
      <c r="R230" s="20"/>
      <c r="S230" s="80" t="s">
        <v>251</v>
      </c>
      <c r="T230" s="20"/>
      <c r="U230" s="20"/>
      <c r="V230" s="20"/>
    </row>
    <row r="231" spans="1:22" x14ac:dyDescent="0.25">
      <c r="A231" s="54"/>
      <c r="B231" s="4" t="s">
        <v>284</v>
      </c>
      <c r="C231" s="81" t="s">
        <v>251</v>
      </c>
      <c r="D231" s="5"/>
      <c r="E231" s="5"/>
      <c r="F231" s="5"/>
      <c r="G231" s="81" t="s">
        <v>251</v>
      </c>
      <c r="H231" s="5"/>
      <c r="I231" s="5"/>
      <c r="J231" s="5"/>
      <c r="K231" s="81" t="s">
        <v>251</v>
      </c>
      <c r="L231" s="5"/>
      <c r="M231" s="5"/>
      <c r="N231" s="5"/>
      <c r="O231" s="81" t="s">
        <v>251</v>
      </c>
      <c r="P231" s="5"/>
      <c r="Q231" s="5"/>
      <c r="R231" s="5"/>
      <c r="S231" s="81" t="s">
        <v>251</v>
      </c>
      <c r="T231" s="5"/>
      <c r="U231" s="5"/>
      <c r="V231" s="5"/>
    </row>
    <row r="232" spans="1:22" x14ac:dyDescent="0.25">
      <c r="A232" s="54"/>
      <c r="B232" s="77" t="s">
        <v>431</v>
      </c>
      <c r="C232" s="80" t="s">
        <v>251</v>
      </c>
      <c r="D232" s="20"/>
      <c r="E232" s="34">
        <v>2323</v>
      </c>
      <c r="F232" s="30" t="s">
        <v>251</v>
      </c>
      <c r="G232" s="80" t="s">
        <v>251</v>
      </c>
      <c r="H232" s="20"/>
      <c r="I232" s="34">
        <v>2323</v>
      </c>
      <c r="J232" s="30" t="s">
        <v>251</v>
      </c>
      <c r="K232" s="80" t="s">
        <v>251</v>
      </c>
      <c r="L232" s="20"/>
      <c r="M232" s="28">
        <v>770</v>
      </c>
      <c r="N232" s="30" t="s">
        <v>251</v>
      </c>
      <c r="O232" s="80" t="s">
        <v>251</v>
      </c>
      <c r="P232" s="20"/>
      <c r="Q232" s="34">
        <v>1911</v>
      </c>
      <c r="R232" s="30" t="s">
        <v>251</v>
      </c>
      <c r="S232" s="80" t="s">
        <v>251</v>
      </c>
      <c r="T232" s="20"/>
      <c r="U232" s="28">
        <v>25</v>
      </c>
      <c r="V232" s="30" t="s">
        <v>251</v>
      </c>
    </row>
    <row r="233" spans="1:22" x14ac:dyDescent="0.25">
      <c r="A233" s="54"/>
      <c r="B233" s="3" t="s">
        <v>432</v>
      </c>
      <c r="C233" s="81" t="s">
        <v>251</v>
      </c>
      <c r="D233" s="5"/>
      <c r="E233" s="23">
        <v>3168</v>
      </c>
      <c r="F233" t="s">
        <v>251</v>
      </c>
      <c r="G233" s="81" t="s">
        <v>251</v>
      </c>
      <c r="H233" s="5"/>
      <c r="I233" s="23">
        <v>3168</v>
      </c>
      <c r="J233" t="s">
        <v>251</v>
      </c>
      <c r="K233" s="81" t="s">
        <v>251</v>
      </c>
      <c r="L233" s="5"/>
      <c r="M233" s="23">
        <v>1080</v>
      </c>
      <c r="N233" t="s">
        <v>251</v>
      </c>
      <c r="O233" s="81" t="s">
        <v>251</v>
      </c>
      <c r="P233" s="5"/>
      <c r="Q233" s="41">
        <v>830</v>
      </c>
      <c r="R233" t="s">
        <v>251</v>
      </c>
      <c r="S233" s="81" t="s">
        <v>251</v>
      </c>
      <c r="T233" s="5"/>
      <c r="U233" s="41">
        <v>83</v>
      </c>
      <c r="V233" t="s">
        <v>251</v>
      </c>
    </row>
    <row r="234" spans="1:22" x14ac:dyDescent="0.25">
      <c r="A234" s="54"/>
      <c r="B234" s="77" t="s">
        <v>453</v>
      </c>
      <c r="C234" s="80" t="s">
        <v>251</v>
      </c>
      <c r="D234" s="30"/>
      <c r="E234" s="61" t="s">
        <v>317</v>
      </c>
      <c r="F234" s="30" t="s">
        <v>251</v>
      </c>
      <c r="G234" s="80" t="s">
        <v>251</v>
      </c>
      <c r="H234" s="30"/>
      <c r="I234" s="61" t="s">
        <v>317</v>
      </c>
      <c r="J234" s="30" t="s">
        <v>251</v>
      </c>
      <c r="K234" s="80" t="s">
        <v>251</v>
      </c>
      <c r="L234" s="30"/>
      <c r="M234" s="61" t="s">
        <v>317</v>
      </c>
      <c r="N234" s="30" t="s">
        <v>251</v>
      </c>
      <c r="O234" s="80" t="s">
        <v>251</v>
      </c>
      <c r="P234" s="30"/>
      <c r="Q234" s="61" t="s">
        <v>317</v>
      </c>
      <c r="R234" s="30" t="s">
        <v>251</v>
      </c>
      <c r="S234" s="80" t="s">
        <v>251</v>
      </c>
      <c r="T234" s="30"/>
      <c r="U234" s="61" t="s">
        <v>317</v>
      </c>
      <c r="V234" s="30" t="s">
        <v>251</v>
      </c>
    </row>
    <row r="235" spans="1:22" x14ac:dyDescent="0.25">
      <c r="A235" s="54"/>
      <c r="B235" s="3" t="s">
        <v>454</v>
      </c>
      <c r="C235" s="81" t="s">
        <v>251</v>
      </c>
      <c r="E235" s="63" t="s">
        <v>317</v>
      </c>
      <c r="F235" t="s">
        <v>251</v>
      </c>
      <c r="G235" s="81" t="s">
        <v>251</v>
      </c>
      <c r="I235" s="63" t="s">
        <v>317</v>
      </c>
      <c r="J235" t="s">
        <v>251</v>
      </c>
      <c r="K235" s="81" t="s">
        <v>251</v>
      </c>
      <c r="M235" s="63" t="s">
        <v>317</v>
      </c>
      <c r="N235" t="s">
        <v>251</v>
      </c>
      <c r="O235" s="81" t="s">
        <v>251</v>
      </c>
      <c r="Q235" s="63" t="s">
        <v>317</v>
      </c>
      <c r="R235" t="s">
        <v>251</v>
      </c>
      <c r="S235" s="81" t="s">
        <v>251</v>
      </c>
      <c r="U235" s="63" t="s">
        <v>317</v>
      </c>
      <c r="V235" t="s">
        <v>251</v>
      </c>
    </row>
    <row r="236" spans="1:22" ht="15.75" thickBot="1" x14ac:dyDescent="0.3">
      <c r="A236" s="54"/>
      <c r="B236" s="77" t="s">
        <v>435</v>
      </c>
      <c r="C236" s="80" t="s">
        <v>251</v>
      </c>
      <c r="D236" s="20"/>
      <c r="E236" s="28">
        <v>835</v>
      </c>
      <c r="F236" s="30" t="s">
        <v>251</v>
      </c>
      <c r="G236" s="80" t="s">
        <v>251</v>
      </c>
      <c r="H236" s="20"/>
      <c r="I236" s="28">
        <v>835</v>
      </c>
      <c r="J236" s="30" t="s">
        <v>251</v>
      </c>
      <c r="K236" s="80" t="s">
        <v>251</v>
      </c>
      <c r="L236" s="20"/>
      <c r="M236" s="28">
        <v>286</v>
      </c>
      <c r="N236" s="30" t="s">
        <v>251</v>
      </c>
      <c r="O236" s="80" t="s">
        <v>251</v>
      </c>
      <c r="P236" s="20"/>
      <c r="Q236" s="28">
        <v>839</v>
      </c>
      <c r="R236" s="30" t="s">
        <v>251</v>
      </c>
      <c r="S236" s="80" t="s">
        <v>251</v>
      </c>
      <c r="T236" s="20"/>
      <c r="U236" s="28">
        <v>22</v>
      </c>
      <c r="V236" s="30" t="s">
        <v>251</v>
      </c>
    </row>
    <row r="237" spans="1:22" x14ac:dyDescent="0.25">
      <c r="A237" s="54"/>
      <c r="B237" s="15"/>
      <c r="C237" s="15" t="s">
        <v>251</v>
      </c>
      <c r="D237" s="79"/>
      <c r="E237" s="79"/>
      <c r="F237" s="15"/>
      <c r="G237" s="15" t="s">
        <v>251</v>
      </c>
      <c r="H237" s="79"/>
      <c r="I237" s="79"/>
      <c r="J237" s="15"/>
      <c r="K237" s="15" t="s">
        <v>251</v>
      </c>
      <c r="L237" s="79"/>
      <c r="M237" s="79"/>
      <c r="N237" s="15"/>
      <c r="O237" s="15" t="s">
        <v>251</v>
      </c>
      <c r="P237" s="79"/>
      <c r="Q237" s="79"/>
      <c r="R237" s="15"/>
      <c r="S237" s="15" t="s">
        <v>251</v>
      </c>
      <c r="T237" s="79"/>
      <c r="U237" s="79"/>
      <c r="V237" s="15"/>
    </row>
    <row r="238" spans="1:22" ht="15.75" thickBot="1" x14ac:dyDescent="0.3">
      <c r="A238" s="54"/>
      <c r="B238" s="4" t="s">
        <v>436</v>
      </c>
      <c r="C238" s="81" t="s">
        <v>251</v>
      </c>
      <c r="D238" s="5"/>
      <c r="E238" s="23">
        <v>6326</v>
      </c>
      <c r="F238" t="s">
        <v>251</v>
      </c>
      <c r="G238" s="81" t="s">
        <v>251</v>
      </c>
      <c r="H238" s="5"/>
      <c r="I238" s="23">
        <v>6326</v>
      </c>
      <c r="J238" t="s">
        <v>251</v>
      </c>
      <c r="K238" s="81" t="s">
        <v>251</v>
      </c>
      <c r="L238" s="5"/>
      <c r="M238" s="23">
        <v>2136</v>
      </c>
      <c r="N238" t="s">
        <v>251</v>
      </c>
      <c r="O238" s="81" t="s">
        <v>251</v>
      </c>
      <c r="P238" s="5"/>
      <c r="Q238" s="23">
        <v>3580</v>
      </c>
      <c r="R238" t="s">
        <v>251</v>
      </c>
      <c r="S238" s="81" t="s">
        <v>251</v>
      </c>
      <c r="T238" s="5"/>
      <c r="U238" s="41">
        <v>130</v>
      </c>
      <c r="V238" t="s">
        <v>251</v>
      </c>
    </row>
    <row r="239" spans="1:22" x14ac:dyDescent="0.25">
      <c r="A239" s="54"/>
      <c r="B239" s="15"/>
      <c r="C239" s="15" t="s">
        <v>251</v>
      </c>
      <c r="D239" s="79"/>
      <c r="E239" s="79"/>
      <c r="F239" s="15"/>
      <c r="G239" s="15" t="s">
        <v>251</v>
      </c>
      <c r="H239" s="79"/>
      <c r="I239" s="79"/>
      <c r="J239" s="15"/>
      <c r="K239" s="15" t="s">
        <v>251</v>
      </c>
      <c r="L239" s="79"/>
      <c r="M239" s="79"/>
      <c r="N239" s="15"/>
      <c r="O239" s="15" t="s">
        <v>251</v>
      </c>
      <c r="P239" s="79"/>
      <c r="Q239" s="79"/>
      <c r="R239" s="15"/>
      <c r="S239" s="15" t="s">
        <v>251</v>
      </c>
      <c r="T239" s="79"/>
      <c r="U239" s="79"/>
      <c r="V239" s="15"/>
    </row>
    <row r="240" spans="1:22" ht="15.75" thickBot="1" x14ac:dyDescent="0.3">
      <c r="A240" s="54"/>
      <c r="B240" s="78" t="s">
        <v>144</v>
      </c>
      <c r="C240" s="80" t="s">
        <v>251</v>
      </c>
      <c r="D240" s="20" t="s">
        <v>254</v>
      </c>
      <c r="E240" s="34">
        <v>7958</v>
      </c>
      <c r="F240" s="30" t="s">
        <v>251</v>
      </c>
      <c r="G240" s="80" t="s">
        <v>251</v>
      </c>
      <c r="H240" s="20" t="s">
        <v>254</v>
      </c>
      <c r="I240" s="34">
        <v>7960</v>
      </c>
      <c r="J240" s="30" t="s">
        <v>251</v>
      </c>
      <c r="K240" s="80" t="s">
        <v>251</v>
      </c>
      <c r="L240" s="20" t="s">
        <v>254</v>
      </c>
      <c r="M240" s="34">
        <v>2136</v>
      </c>
      <c r="N240" s="30" t="s">
        <v>251</v>
      </c>
      <c r="O240" s="80" t="s">
        <v>251</v>
      </c>
      <c r="P240" s="20" t="s">
        <v>254</v>
      </c>
      <c r="Q240" s="34">
        <v>4841</v>
      </c>
      <c r="R240" s="30" t="s">
        <v>251</v>
      </c>
      <c r="S240" s="80" t="s">
        <v>251</v>
      </c>
      <c r="T240" s="20" t="s">
        <v>254</v>
      </c>
      <c r="U240" s="28">
        <v>181</v>
      </c>
      <c r="V240" s="30" t="s">
        <v>251</v>
      </c>
    </row>
    <row r="241" spans="1:26" ht="15.75" thickTop="1" x14ac:dyDescent="0.25">
      <c r="A241" s="54"/>
      <c r="B241" s="15"/>
      <c r="C241" s="15" t="s">
        <v>251</v>
      </c>
      <c r="D241" s="82"/>
      <c r="E241" s="82"/>
      <c r="F241" s="15"/>
      <c r="G241" s="15" t="s">
        <v>251</v>
      </c>
      <c r="H241" s="82"/>
      <c r="I241" s="82"/>
      <c r="J241" s="15"/>
      <c r="K241" s="15" t="s">
        <v>251</v>
      </c>
      <c r="L241" s="82"/>
      <c r="M241" s="82"/>
      <c r="N241" s="15"/>
      <c r="O241" s="15" t="s">
        <v>251</v>
      </c>
      <c r="P241" s="82"/>
      <c r="Q241" s="82"/>
      <c r="R241" s="15"/>
      <c r="S241" s="15" t="s">
        <v>251</v>
      </c>
      <c r="T241" s="82"/>
      <c r="U241" s="82"/>
      <c r="V241" s="15"/>
    </row>
    <row r="242" spans="1:26" x14ac:dyDescent="0.25">
      <c r="A242" s="54"/>
      <c r="B242" s="53"/>
      <c r="C242" s="53"/>
      <c r="D242" s="53"/>
      <c r="E242" s="53"/>
      <c r="F242" s="53"/>
      <c r="G242" s="53"/>
      <c r="H242" s="53"/>
      <c r="I242" s="53"/>
      <c r="J242" s="53"/>
      <c r="K242" s="53"/>
      <c r="L242" s="53"/>
      <c r="M242" s="53"/>
      <c r="N242" s="53"/>
      <c r="O242" s="53"/>
      <c r="P242" s="53"/>
      <c r="Q242" s="53"/>
      <c r="R242" s="53"/>
      <c r="S242" s="53"/>
      <c r="T242" s="53"/>
      <c r="U242" s="53"/>
      <c r="V242" s="53"/>
      <c r="W242" s="53"/>
      <c r="X242" s="53"/>
      <c r="Y242" s="53"/>
      <c r="Z242" s="53"/>
    </row>
    <row r="243" spans="1:26" x14ac:dyDescent="0.25">
      <c r="A243" s="54"/>
      <c r="B243" s="94" t="s">
        <v>528</v>
      </c>
      <c r="C243" s="94"/>
      <c r="D243" s="94"/>
      <c r="E243" s="94"/>
      <c r="F243" s="94"/>
      <c r="G243" s="94"/>
      <c r="H243" s="94"/>
      <c r="I243" s="94"/>
      <c r="J243" s="94"/>
      <c r="K243" s="94"/>
      <c r="L243" s="94"/>
      <c r="M243" s="94"/>
      <c r="N243" s="94"/>
      <c r="O243" s="94"/>
      <c r="P243" s="94"/>
      <c r="Q243" s="94"/>
      <c r="R243" s="94"/>
      <c r="S243" s="94"/>
      <c r="T243" s="94"/>
      <c r="U243" s="94"/>
      <c r="V243" s="94"/>
      <c r="W243" s="94"/>
      <c r="X243" s="94"/>
      <c r="Y243" s="94"/>
      <c r="Z243" s="94"/>
    </row>
    <row r="244" spans="1:26" x14ac:dyDescent="0.25">
      <c r="A244" s="54"/>
      <c r="B244" s="53"/>
      <c r="C244" s="53"/>
      <c r="D244" s="53"/>
      <c r="E244" s="53"/>
      <c r="F244" s="53"/>
      <c r="G244" s="53"/>
      <c r="H244" s="53"/>
      <c r="I244" s="53"/>
      <c r="J244" s="53"/>
      <c r="K244" s="53"/>
      <c r="L244" s="53"/>
      <c r="M244" s="53"/>
      <c r="N244" s="53"/>
      <c r="O244" s="53"/>
      <c r="P244" s="53"/>
      <c r="Q244" s="53"/>
      <c r="R244" s="53"/>
      <c r="S244" s="53"/>
      <c r="T244" s="53"/>
      <c r="U244" s="53"/>
      <c r="V244" s="53"/>
      <c r="W244" s="53"/>
      <c r="X244" s="53"/>
      <c r="Y244" s="53"/>
      <c r="Z244" s="53"/>
    </row>
    <row r="245" spans="1:26" ht="15.75" x14ac:dyDescent="0.25">
      <c r="A245" s="54"/>
      <c r="B245" s="95"/>
      <c r="C245" s="95"/>
      <c r="D245" s="95"/>
      <c r="E245" s="95"/>
      <c r="F245" s="95"/>
      <c r="G245" s="95"/>
      <c r="H245" s="95"/>
      <c r="I245" s="95"/>
      <c r="J245" s="95"/>
      <c r="K245" s="95"/>
      <c r="L245" s="95"/>
      <c r="M245" s="95"/>
      <c r="N245" s="95"/>
      <c r="O245" s="95"/>
      <c r="P245" s="95"/>
      <c r="Q245" s="95"/>
      <c r="R245" s="95"/>
      <c r="S245" s="95"/>
      <c r="T245" s="95"/>
      <c r="U245" s="95"/>
      <c r="V245" s="95"/>
      <c r="W245" s="95"/>
      <c r="X245" s="95"/>
      <c r="Y245" s="95"/>
      <c r="Z245" s="95"/>
    </row>
    <row r="246" spans="1:26" x14ac:dyDescent="0.25">
      <c r="A246" s="54"/>
      <c r="B246" s="5"/>
      <c r="C246" s="5"/>
      <c r="D246" s="5"/>
      <c r="E246" s="5"/>
      <c r="F246" s="5"/>
      <c r="G246" s="5"/>
      <c r="H246" s="5"/>
      <c r="I246" s="5"/>
      <c r="J246" s="5"/>
      <c r="K246" s="5"/>
      <c r="L246" s="5"/>
      <c r="M246" s="5"/>
      <c r="N246" s="5"/>
      <c r="O246" s="5"/>
      <c r="P246" s="5"/>
      <c r="Q246" s="5"/>
      <c r="R246" s="5"/>
      <c r="S246" s="5"/>
      <c r="T246" s="5"/>
      <c r="U246" s="5"/>
      <c r="V246" s="5"/>
      <c r="W246" s="5"/>
      <c r="X246" s="5"/>
      <c r="Y246" s="5"/>
      <c r="Z246" s="5"/>
    </row>
    <row r="247" spans="1:26" ht="15" customHeight="1" x14ac:dyDescent="0.25">
      <c r="A247" s="54"/>
      <c r="B247" s="83" t="s">
        <v>338</v>
      </c>
      <c r="C247" s="53" t="s">
        <v>251</v>
      </c>
      <c r="D247" s="84" t="s">
        <v>529</v>
      </c>
      <c r="E247" s="84"/>
      <c r="F247" s="53"/>
      <c r="G247" s="53"/>
      <c r="H247" s="84" t="s">
        <v>531</v>
      </c>
      <c r="I247" s="84"/>
      <c r="J247" s="53"/>
      <c r="K247" s="53"/>
      <c r="L247" s="84" t="s">
        <v>532</v>
      </c>
      <c r="M247" s="84"/>
      <c r="N247" s="53"/>
      <c r="O247" s="53"/>
      <c r="P247" s="84" t="s">
        <v>534</v>
      </c>
      <c r="Q247" s="84"/>
      <c r="R247" s="53"/>
      <c r="S247" s="53"/>
      <c r="T247" s="84" t="s">
        <v>535</v>
      </c>
      <c r="U247" s="84"/>
      <c r="V247" s="53"/>
      <c r="W247" s="53"/>
      <c r="X247" s="84" t="s">
        <v>144</v>
      </c>
      <c r="Y247" s="84"/>
      <c r="Z247" s="53"/>
    </row>
    <row r="248" spans="1:26" ht="15.75" thickBot="1" x14ac:dyDescent="0.3">
      <c r="A248" s="54"/>
      <c r="B248" s="83"/>
      <c r="C248" s="53"/>
      <c r="D248" s="85" t="s">
        <v>530</v>
      </c>
      <c r="E248" s="85"/>
      <c r="F248" s="53"/>
      <c r="G248" s="53"/>
      <c r="H248" s="85" t="s">
        <v>530</v>
      </c>
      <c r="I248" s="85"/>
      <c r="J248" s="53"/>
      <c r="K248" s="53"/>
      <c r="L248" s="85" t="s">
        <v>533</v>
      </c>
      <c r="M248" s="85"/>
      <c r="N248" s="53"/>
      <c r="O248" s="53"/>
      <c r="P248" s="85"/>
      <c r="Q248" s="85"/>
      <c r="R248" s="53"/>
      <c r="S248" s="53"/>
      <c r="T248" s="85" t="s">
        <v>426</v>
      </c>
      <c r="U248" s="85"/>
      <c r="V248" s="53"/>
      <c r="W248" s="53"/>
      <c r="X248" s="85"/>
      <c r="Y248" s="85"/>
      <c r="Z248" s="53"/>
    </row>
    <row r="249" spans="1:26" x14ac:dyDescent="0.25">
      <c r="A249" s="54"/>
      <c r="B249" s="78" t="s">
        <v>284</v>
      </c>
      <c r="C249" s="20" t="s">
        <v>251</v>
      </c>
      <c r="D249" s="20"/>
      <c r="E249" s="20"/>
      <c r="F249" s="20"/>
      <c r="G249" s="20"/>
      <c r="H249" s="20"/>
      <c r="I249" s="20"/>
      <c r="J249" s="20"/>
      <c r="K249" s="20"/>
      <c r="L249" s="20"/>
      <c r="M249" s="20"/>
      <c r="N249" s="20"/>
      <c r="O249" s="20"/>
      <c r="P249" s="20"/>
      <c r="Q249" s="20"/>
      <c r="R249" s="20"/>
      <c r="S249" s="20"/>
      <c r="T249" s="20"/>
      <c r="U249" s="20"/>
      <c r="V249" s="20"/>
      <c r="W249" s="20"/>
      <c r="X249" s="20"/>
      <c r="Y249" s="20"/>
      <c r="Z249" s="20"/>
    </row>
    <row r="250" spans="1:26" x14ac:dyDescent="0.25">
      <c r="A250" s="54"/>
      <c r="B250" s="3" t="s">
        <v>431</v>
      </c>
      <c r="C250" s="5" t="s">
        <v>251</v>
      </c>
      <c r="D250" s="5" t="s">
        <v>254</v>
      </c>
      <c r="E250" s="41">
        <v>341</v>
      </c>
      <c r="F250" t="s">
        <v>251</v>
      </c>
      <c r="G250" s="5"/>
      <c r="H250" t="s">
        <v>254</v>
      </c>
      <c r="I250" s="63" t="s">
        <v>317</v>
      </c>
      <c r="J250" t="s">
        <v>251</v>
      </c>
      <c r="K250" s="5"/>
      <c r="L250" t="s">
        <v>254</v>
      </c>
      <c r="M250" s="63" t="s">
        <v>317</v>
      </c>
      <c r="N250" t="s">
        <v>251</v>
      </c>
      <c r="O250" s="5"/>
      <c r="P250" s="5" t="s">
        <v>254</v>
      </c>
      <c r="Q250" s="41">
        <v>341</v>
      </c>
      <c r="R250" t="s">
        <v>251</v>
      </c>
      <c r="S250" s="5"/>
      <c r="T250" s="5" t="s">
        <v>254</v>
      </c>
      <c r="U250" s="23">
        <v>155921</v>
      </c>
      <c r="V250" t="s">
        <v>251</v>
      </c>
      <c r="W250" s="5"/>
      <c r="X250" s="5" t="s">
        <v>254</v>
      </c>
      <c r="Y250" s="23">
        <v>156262</v>
      </c>
      <c r="Z250" t="s">
        <v>251</v>
      </c>
    </row>
    <row r="251" spans="1:26" x14ac:dyDescent="0.25">
      <c r="A251" s="54"/>
      <c r="B251" s="77" t="s">
        <v>432</v>
      </c>
      <c r="C251" s="20" t="s">
        <v>251</v>
      </c>
      <c r="D251" s="20"/>
      <c r="E251" s="28">
        <v>424</v>
      </c>
      <c r="F251" s="30" t="s">
        <v>251</v>
      </c>
      <c r="G251" s="20"/>
      <c r="H251" s="30"/>
      <c r="I251" s="61" t="s">
        <v>317</v>
      </c>
      <c r="J251" s="30" t="s">
        <v>251</v>
      </c>
      <c r="K251" s="20"/>
      <c r="L251" s="20"/>
      <c r="M251" s="28">
        <v>45</v>
      </c>
      <c r="N251" s="30" t="s">
        <v>251</v>
      </c>
      <c r="O251" s="20"/>
      <c r="P251" s="20"/>
      <c r="Q251" s="28">
        <v>469</v>
      </c>
      <c r="R251" s="30" t="s">
        <v>251</v>
      </c>
      <c r="S251" s="20"/>
      <c r="T251" s="20"/>
      <c r="U251" s="34">
        <v>224244</v>
      </c>
      <c r="V251" s="30" t="s">
        <v>251</v>
      </c>
      <c r="W251" s="20"/>
      <c r="X251" s="20"/>
      <c r="Y251" s="34">
        <v>224713</v>
      </c>
      <c r="Z251" s="30" t="s">
        <v>251</v>
      </c>
    </row>
    <row r="252" spans="1:26" x14ac:dyDescent="0.25">
      <c r="A252" s="54"/>
      <c r="B252" s="3" t="s">
        <v>453</v>
      </c>
      <c r="C252" s="5" t="s">
        <v>251</v>
      </c>
      <c r="E252" s="63" t="s">
        <v>317</v>
      </c>
      <c r="F252" t="s">
        <v>251</v>
      </c>
      <c r="G252" s="5"/>
      <c r="I252" s="63" t="s">
        <v>317</v>
      </c>
      <c r="J252" t="s">
        <v>251</v>
      </c>
      <c r="K252" s="5"/>
      <c r="M252" s="63" t="s">
        <v>317</v>
      </c>
      <c r="N252" t="s">
        <v>251</v>
      </c>
      <c r="O252" s="5"/>
      <c r="Q252" s="63" t="s">
        <v>317</v>
      </c>
      <c r="R252" t="s">
        <v>251</v>
      </c>
      <c r="S252" s="5"/>
      <c r="T252" s="5"/>
      <c r="U252" s="41">
        <v>400</v>
      </c>
      <c r="V252" t="s">
        <v>251</v>
      </c>
      <c r="W252" s="5"/>
      <c r="X252" s="5"/>
      <c r="Y252" s="41">
        <v>400</v>
      </c>
      <c r="Z252" t="s">
        <v>251</v>
      </c>
    </row>
    <row r="253" spans="1:26" x14ac:dyDescent="0.25">
      <c r="A253" s="54"/>
      <c r="B253" s="77" t="s">
        <v>454</v>
      </c>
      <c r="C253" s="20" t="s">
        <v>251</v>
      </c>
      <c r="D253" s="30"/>
      <c r="E253" s="61" t="s">
        <v>317</v>
      </c>
      <c r="F253" s="30" t="s">
        <v>251</v>
      </c>
      <c r="G253" s="20"/>
      <c r="H253" s="30"/>
      <c r="I253" s="61" t="s">
        <v>317</v>
      </c>
      <c r="J253" s="30" t="s">
        <v>251</v>
      </c>
      <c r="K253" s="20"/>
      <c r="L253" s="30"/>
      <c r="M253" s="61" t="s">
        <v>317</v>
      </c>
      <c r="N253" s="30" t="s">
        <v>251</v>
      </c>
      <c r="O253" s="20"/>
      <c r="P253" s="30"/>
      <c r="Q253" s="61" t="s">
        <v>317</v>
      </c>
      <c r="R253" s="30" t="s">
        <v>251</v>
      </c>
      <c r="S253" s="20"/>
      <c r="T253" s="20"/>
      <c r="U253" s="34">
        <v>21289</v>
      </c>
      <c r="V253" s="30" t="s">
        <v>251</v>
      </c>
      <c r="W253" s="20"/>
      <c r="X253" s="20"/>
      <c r="Y253" s="34">
        <v>21289</v>
      </c>
      <c r="Z253" s="30" t="s">
        <v>251</v>
      </c>
    </row>
    <row r="254" spans="1:26" ht="15.75" thickBot="1" x14ac:dyDescent="0.3">
      <c r="A254" s="54"/>
      <c r="B254" s="3" t="s">
        <v>435</v>
      </c>
      <c r="C254" s="5" t="s">
        <v>251</v>
      </c>
      <c r="E254" s="63" t="s">
        <v>317</v>
      </c>
      <c r="F254" t="s">
        <v>251</v>
      </c>
      <c r="G254" s="5"/>
      <c r="I254" s="63" t="s">
        <v>317</v>
      </c>
      <c r="J254" t="s">
        <v>251</v>
      </c>
      <c r="K254" s="5"/>
      <c r="M254" s="63" t="s">
        <v>317</v>
      </c>
      <c r="N254" t="s">
        <v>251</v>
      </c>
      <c r="O254" s="5"/>
      <c r="Q254" s="63" t="s">
        <v>317</v>
      </c>
      <c r="R254" t="s">
        <v>251</v>
      </c>
      <c r="S254" s="5"/>
      <c r="T254" s="5"/>
      <c r="U254" s="23">
        <v>101920</v>
      </c>
      <c r="V254" t="s">
        <v>251</v>
      </c>
      <c r="W254" s="5"/>
      <c r="X254" s="5"/>
      <c r="Y254" s="23">
        <v>101920</v>
      </c>
      <c r="Z254" t="s">
        <v>251</v>
      </c>
    </row>
    <row r="255" spans="1:26" x14ac:dyDescent="0.25">
      <c r="A255" s="54"/>
      <c r="B255" s="15"/>
      <c r="C255" s="15" t="s">
        <v>251</v>
      </c>
      <c r="D255" s="79"/>
      <c r="E255" s="79"/>
      <c r="F255" s="15"/>
      <c r="G255" s="15"/>
      <c r="H255" s="79"/>
      <c r="I255" s="79"/>
      <c r="J255" s="15"/>
      <c r="K255" s="15"/>
      <c r="L255" s="79"/>
      <c r="M255" s="79"/>
      <c r="N255" s="15"/>
      <c r="O255" s="15"/>
      <c r="P255" s="79"/>
      <c r="Q255" s="79"/>
      <c r="R255" s="15"/>
      <c r="S255" s="15"/>
      <c r="T255" s="79"/>
      <c r="U255" s="79"/>
      <c r="V255" s="15"/>
      <c r="W255" s="15"/>
      <c r="X255" s="79"/>
      <c r="Y255" s="79"/>
      <c r="Z255" s="15"/>
    </row>
    <row r="256" spans="1:26" x14ac:dyDescent="0.25">
      <c r="A256" s="54"/>
      <c r="B256" s="78" t="s">
        <v>436</v>
      </c>
      <c r="C256" s="80" t="s">
        <v>251</v>
      </c>
      <c r="D256" s="20"/>
      <c r="E256" s="28">
        <v>765</v>
      </c>
      <c r="F256" s="30" t="s">
        <v>251</v>
      </c>
      <c r="G256" s="80"/>
      <c r="H256" s="30"/>
      <c r="I256" s="61" t="s">
        <v>317</v>
      </c>
      <c r="J256" s="30" t="s">
        <v>251</v>
      </c>
      <c r="K256" s="80"/>
      <c r="L256" s="20"/>
      <c r="M256" s="28">
        <v>45</v>
      </c>
      <c r="N256" s="30" t="s">
        <v>251</v>
      </c>
      <c r="O256" s="80"/>
      <c r="P256" s="20"/>
      <c r="Q256" s="28">
        <v>810</v>
      </c>
      <c r="R256" s="30" t="s">
        <v>251</v>
      </c>
      <c r="S256" s="80"/>
      <c r="T256" s="20"/>
      <c r="U256" s="34">
        <v>503774</v>
      </c>
      <c r="V256" s="30" t="s">
        <v>251</v>
      </c>
      <c r="W256" s="80"/>
      <c r="X256" s="20"/>
      <c r="Y256" s="34">
        <v>504584</v>
      </c>
      <c r="Z256" s="30" t="s">
        <v>251</v>
      </c>
    </row>
    <row r="257" spans="1:26" x14ac:dyDescent="0.25">
      <c r="A257" s="54"/>
      <c r="B257" s="4" t="s">
        <v>312</v>
      </c>
      <c r="C257" s="81" t="s">
        <v>251</v>
      </c>
      <c r="D257" s="5"/>
      <c r="E257" s="5"/>
      <c r="F257" s="5"/>
      <c r="G257" s="81"/>
      <c r="H257" s="5"/>
      <c r="I257" s="5"/>
      <c r="J257" s="5"/>
      <c r="K257" s="81"/>
      <c r="L257" s="5"/>
      <c r="M257" s="5"/>
      <c r="N257" s="5"/>
      <c r="O257" s="81"/>
      <c r="P257" s="5"/>
      <c r="Q257" s="5"/>
      <c r="R257" s="5"/>
      <c r="S257" s="81"/>
      <c r="T257" s="5"/>
      <c r="U257" s="5"/>
      <c r="V257" s="5"/>
      <c r="W257" s="81"/>
      <c r="X257" s="5"/>
      <c r="Y257" s="5"/>
      <c r="Z257" s="5"/>
    </row>
    <row r="258" spans="1:26" x14ac:dyDescent="0.25">
      <c r="A258" s="54"/>
      <c r="B258" s="77" t="s">
        <v>285</v>
      </c>
      <c r="C258" s="80" t="s">
        <v>251</v>
      </c>
      <c r="D258" s="20"/>
      <c r="E258" s="28">
        <v>445</v>
      </c>
      <c r="F258" s="30" t="s">
        <v>251</v>
      </c>
      <c r="G258" s="80"/>
      <c r="H258" s="20"/>
      <c r="I258" s="28">
        <v>87</v>
      </c>
      <c r="J258" s="30" t="s">
        <v>251</v>
      </c>
      <c r="K258" s="80"/>
      <c r="L258" s="20"/>
      <c r="M258" s="28">
        <v>2</v>
      </c>
      <c r="N258" s="30" t="s">
        <v>251</v>
      </c>
      <c r="O258" s="80"/>
      <c r="P258" s="20"/>
      <c r="Q258" s="28">
        <v>534</v>
      </c>
      <c r="R258" s="30" t="s">
        <v>251</v>
      </c>
      <c r="S258" s="80"/>
      <c r="T258" s="20"/>
      <c r="U258" s="34">
        <v>175534</v>
      </c>
      <c r="V258" s="30" t="s">
        <v>251</v>
      </c>
      <c r="W258" s="80"/>
      <c r="X258" s="20"/>
      <c r="Y258" s="34">
        <v>176068</v>
      </c>
      <c r="Z258" s="30" t="s">
        <v>251</v>
      </c>
    </row>
    <row r="259" spans="1:26" x14ac:dyDescent="0.25">
      <c r="A259" s="54"/>
      <c r="B259" s="3" t="s">
        <v>437</v>
      </c>
      <c r="C259" s="81" t="s">
        <v>251</v>
      </c>
      <c r="E259" s="63" t="s">
        <v>317</v>
      </c>
      <c r="F259" t="s">
        <v>251</v>
      </c>
      <c r="G259" s="81"/>
      <c r="I259" s="63" t="s">
        <v>317</v>
      </c>
      <c r="J259" t="s">
        <v>251</v>
      </c>
      <c r="K259" s="81"/>
      <c r="M259" s="63" t="s">
        <v>317</v>
      </c>
      <c r="N259" t="s">
        <v>251</v>
      </c>
      <c r="O259" s="81"/>
      <c r="Q259" s="63" t="s">
        <v>317</v>
      </c>
      <c r="R259" t="s">
        <v>251</v>
      </c>
      <c r="S259" s="81"/>
      <c r="T259" s="5"/>
      <c r="U259" s="23">
        <v>9508</v>
      </c>
      <c r="V259" t="s">
        <v>251</v>
      </c>
      <c r="W259" s="81"/>
      <c r="X259" s="5"/>
      <c r="Y259" s="23">
        <v>9508</v>
      </c>
      <c r="Z259" t="s">
        <v>251</v>
      </c>
    </row>
    <row r="260" spans="1:26" ht="15.75" thickBot="1" x14ac:dyDescent="0.3">
      <c r="A260" s="54"/>
      <c r="B260" s="77" t="s">
        <v>411</v>
      </c>
      <c r="C260" s="80" t="s">
        <v>251</v>
      </c>
      <c r="D260" s="30"/>
      <c r="E260" s="61" t="s">
        <v>317</v>
      </c>
      <c r="F260" s="30" t="s">
        <v>251</v>
      </c>
      <c r="G260" s="80"/>
      <c r="H260" s="30"/>
      <c r="I260" s="61" t="s">
        <v>317</v>
      </c>
      <c r="J260" s="30" t="s">
        <v>251</v>
      </c>
      <c r="K260" s="80"/>
      <c r="L260" s="30"/>
      <c r="M260" s="61" t="s">
        <v>317</v>
      </c>
      <c r="N260" s="30" t="s">
        <v>251</v>
      </c>
      <c r="O260" s="80"/>
      <c r="P260" s="30"/>
      <c r="Q260" s="61" t="s">
        <v>317</v>
      </c>
      <c r="R260" s="30" t="s">
        <v>251</v>
      </c>
      <c r="S260" s="80"/>
      <c r="T260" s="20"/>
      <c r="U260" s="34">
        <v>98156</v>
      </c>
      <c r="V260" s="30" t="s">
        <v>251</v>
      </c>
      <c r="W260" s="80"/>
      <c r="X260" s="20"/>
      <c r="Y260" s="34">
        <v>98156</v>
      </c>
      <c r="Z260" s="30" t="s">
        <v>251</v>
      </c>
    </row>
    <row r="261" spans="1:26" x14ac:dyDescent="0.25">
      <c r="A261" s="54"/>
      <c r="B261" s="15"/>
      <c r="C261" s="15" t="s">
        <v>251</v>
      </c>
      <c r="D261" s="79"/>
      <c r="E261" s="79"/>
      <c r="F261" s="15"/>
      <c r="G261" s="15"/>
      <c r="H261" s="79"/>
      <c r="I261" s="79"/>
      <c r="J261" s="15"/>
      <c r="K261" s="15"/>
      <c r="L261" s="79"/>
      <c r="M261" s="79"/>
      <c r="N261" s="15"/>
      <c r="O261" s="15"/>
      <c r="P261" s="79"/>
      <c r="Q261" s="79"/>
      <c r="R261" s="15"/>
      <c r="S261" s="15"/>
      <c r="T261" s="79"/>
      <c r="U261" s="79"/>
      <c r="V261" s="15"/>
      <c r="W261" s="15"/>
      <c r="X261" s="79"/>
      <c r="Y261" s="79"/>
      <c r="Z261" s="15"/>
    </row>
    <row r="262" spans="1:26" x14ac:dyDescent="0.25">
      <c r="A262" s="54"/>
      <c r="B262" s="4" t="s">
        <v>438</v>
      </c>
      <c r="C262" s="81" t="s">
        <v>251</v>
      </c>
      <c r="D262" s="5"/>
      <c r="E262" s="41">
        <v>445</v>
      </c>
      <c r="F262" t="s">
        <v>251</v>
      </c>
      <c r="G262" s="81"/>
      <c r="H262" s="5"/>
      <c r="I262" s="41">
        <v>87</v>
      </c>
      <c r="J262" t="s">
        <v>251</v>
      </c>
      <c r="K262" s="81"/>
      <c r="L262" s="5"/>
      <c r="M262" s="41">
        <v>2</v>
      </c>
      <c r="N262" t="s">
        <v>251</v>
      </c>
      <c r="O262" s="81"/>
      <c r="P262" s="5"/>
      <c r="Q262" s="41">
        <v>534</v>
      </c>
      <c r="R262" t="s">
        <v>251</v>
      </c>
      <c r="S262" s="81"/>
      <c r="T262" s="5"/>
      <c r="U262" s="23">
        <v>283198</v>
      </c>
      <c r="V262" t="s">
        <v>251</v>
      </c>
      <c r="W262" s="81"/>
      <c r="X262" s="5"/>
      <c r="Y262" s="23">
        <v>283732</v>
      </c>
      <c r="Z262" t="s">
        <v>251</v>
      </c>
    </row>
    <row r="263" spans="1:26" x14ac:dyDescent="0.25">
      <c r="A263" s="54"/>
      <c r="B263" s="78" t="s">
        <v>286</v>
      </c>
      <c r="C263" s="80" t="s">
        <v>251</v>
      </c>
      <c r="D263" s="20"/>
      <c r="E263" s="20"/>
      <c r="F263" s="20"/>
      <c r="G263" s="80"/>
      <c r="H263" s="20"/>
      <c r="I263" s="20"/>
      <c r="J263" s="20"/>
      <c r="K263" s="80"/>
      <c r="L263" s="20"/>
      <c r="M263" s="20"/>
      <c r="N263" s="20"/>
      <c r="O263" s="80"/>
      <c r="P263" s="20"/>
      <c r="Q263" s="20"/>
      <c r="R263" s="20"/>
      <c r="S263" s="80"/>
      <c r="T263" s="20"/>
      <c r="U263" s="20"/>
      <c r="V263" s="20"/>
      <c r="W263" s="80"/>
      <c r="X263" s="20"/>
      <c r="Y263" s="20"/>
      <c r="Z263" s="20"/>
    </row>
    <row r="264" spans="1:26" x14ac:dyDescent="0.25">
      <c r="A264" s="54"/>
      <c r="B264" s="3" t="s">
        <v>455</v>
      </c>
      <c r="C264" s="81" t="s">
        <v>251</v>
      </c>
      <c r="D264" s="5"/>
      <c r="E264" s="41">
        <v>120</v>
      </c>
      <c r="F264" t="s">
        <v>251</v>
      </c>
      <c r="G264" s="81"/>
      <c r="H264" s="5"/>
      <c r="I264" s="41">
        <v>24</v>
      </c>
      <c r="J264" t="s">
        <v>251</v>
      </c>
      <c r="K264" s="81"/>
      <c r="M264" s="63" t="s">
        <v>317</v>
      </c>
      <c r="N264" t="s">
        <v>251</v>
      </c>
      <c r="O264" s="81"/>
      <c r="P264" s="5"/>
      <c r="Q264" s="41">
        <v>144</v>
      </c>
      <c r="R264" t="s">
        <v>251</v>
      </c>
      <c r="S264" s="81"/>
      <c r="T264" s="5"/>
      <c r="U264" s="23">
        <v>29839</v>
      </c>
      <c r="V264" t="s">
        <v>251</v>
      </c>
      <c r="W264" s="81"/>
      <c r="X264" s="5"/>
      <c r="Y264" s="23">
        <v>29983</v>
      </c>
      <c r="Z264" t="s">
        <v>251</v>
      </c>
    </row>
    <row r="265" spans="1:26" x14ac:dyDescent="0.25">
      <c r="A265" s="54"/>
      <c r="B265" s="77" t="s">
        <v>456</v>
      </c>
      <c r="C265" s="80" t="s">
        <v>251</v>
      </c>
      <c r="D265" s="30"/>
      <c r="E265" s="61" t="s">
        <v>317</v>
      </c>
      <c r="F265" s="30" t="s">
        <v>251</v>
      </c>
      <c r="G265" s="80"/>
      <c r="H265" s="30"/>
      <c r="I265" s="61" t="s">
        <v>317</v>
      </c>
      <c r="J265" s="30" t="s">
        <v>251</v>
      </c>
      <c r="K265" s="80"/>
      <c r="L265" s="30"/>
      <c r="M265" s="61" t="s">
        <v>317</v>
      </c>
      <c r="N265" s="30" t="s">
        <v>251</v>
      </c>
      <c r="O265" s="80"/>
      <c r="P265" s="30"/>
      <c r="Q265" s="61" t="s">
        <v>317</v>
      </c>
      <c r="R265" s="30" t="s">
        <v>251</v>
      </c>
      <c r="S265" s="80"/>
      <c r="T265" s="20"/>
      <c r="U265" s="28">
        <v>294</v>
      </c>
      <c r="V265" s="30" t="s">
        <v>251</v>
      </c>
      <c r="W265" s="80"/>
      <c r="X265" s="20"/>
      <c r="Y265" s="28">
        <v>294</v>
      </c>
      <c r="Z265" s="30" t="s">
        <v>251</v>
      </c>
    </row>
    <row r="266" spans="1:26" x14ac:dyDescent="0.25">
      <c r="A266" s="54"/>
      <c r="B266" s="3" t="s">
        <v>457</v>
      </c>
      <c r="C266" s="81" t="s">
        <v>251</v>
      </c>
      <c r="D266" s="5"/>
      <c r="E266" s="23">
        <v>1011</v>
      </c>
      <c r="F266" t="s">
        <v>251</v>
      </c>
      <c r="G266" s="81"/>
      <c r="H266" s="5"/>
      <c r="I266" s="41">
        <v>175</v>
      </c>
      <c r="J266" t="s">
        <v>251</v>
      </c>
      <c r="K266" s="81"/>
      <c r="L266" s="5"/>
      <c r="M266" s="41">
        <v>2</v>
      </c>
      <c r="N266" t="s">
        <v>251</v>
      </c>
      <c r="O266" s="81"/>
      <c r="P266" s="5"/>
      <c r="Q266" s="23">
        <v>1188</v>
      </c>
      <c r="R266" t="s">
        <v>251</v>
      </c>
      <c r="S266" s="81"/>
      <c r="T266" s="5"/>
      <c r="U266" s="23">
        <v>130196</v>
      </c>
      <c r="V266" t="s">
        <v>251</v>
      </c>
      <c r="W266" s="81"/>
      <c r="X266" s="5"/>
      <c r="Y266" s="23">
        <v>131384</v>
      </c>
      <c r="Z266" t="s">
        <v>251</v>
      </c>
    </row>
    <row r="267" spans="1:26" ht="15.75" thickBot="1" x14ac:dyDescent="0.3">
      <c r="A267" s="54"/>
      <c r="B267" s="77" t="s">
        <v>458</v>
      </c>
      <c r="C267" s="80" t="s">
        <v>251</v>
      </c>
      <c r="D267" s="20"/>
      <c r="E267" s="28">
        <v>767</v>
      </c>
      <c r="F267" s="30" t="s">
        <v>251</v>
      </c>
      <c r="G267" s="80"/>
      <c r="H267" s="20"/>
      <c r="I267" s="28">
        <v>58</v>
      </c>
      <c r="J267" s="30" t="s">
        <v>251</v>
      </c>
      <c r="K267" s="80"/>
      <c r="L267" s="30"/>
      <c r="M267" s="61" t="s">
        <v>317</v>
      </c>
      <c r="N267" s="30" t="s">
        <v>251</v>
      </c>
      <c r="O267" s="80"/>
      <c r="P267" s="20"/>
      <c r="Q267" s="28">
        <v>825</v>
      </c>
      <c r="R267" s="30" t="s">
        <v>251</v>
      </c>
      <c r="S267" s="80"/>
      <c r="T267" s="20"/>
      <c r="U267" s="34">
        <v>117133</v>
      </c>
      <c r="V267" s="30" t="s">
        <v>251</v>
      </c>
      <c r="W267" s="80"/>
      <c r="X267" s="20"/>
      <c r="Y267" s="34">
        <v>117958</v>
      </c>
      <c r="Z267" s="30" t="s">
        <v>251</v>
      </c>
    </row>
    <row r="268" spans="1:26" x14ac:dyDescent="0.25">
      <c r="A268" s="54"/>
      <c r="B268" s="15"/>
      <c r="C268" s="15" t="s">
        <v>251</v>
      </c>
      <c r="D268" s="79"/>
      <c r="E268" s="79"/>
      <c r="F268" s="15"/>
      <c r="G268" s="15"/>
      <c r="H268" s="79"/>
      <c r="I268" s="79"/>
      <c r="J268" s="15"/>
      <c r="K268" s="15"/>
      <c r="L268" s="79"/>
      <c r="M268" s="79"/>
      <c r="N268" s="15"/>
      <c r="O268" s="15"/>
      <c r="P268" s="79"/>
      <c r="Q268" s="79"/>
      <c r="R268" s="15"/>
      <c r="S268" s="15"/>
      <c r="T268" s="79"/>
      <c r="U268" s="79"/>
      <c r="V268" s="15"/>
      <c r="W268" s="15"/>
      <c r="X268" s="79"/>
      <c r="Y268" s="79"/>
      <c r="Z268" s="15"/>
    </row>
    <row r="269" spans="1:26" ht="15.75" thickBot="1" x14ac:dyDescent="0.3">
      <c r="A269" s="54"/>
      <c r="B269" s="4" t="s">
        <v>443</v>
      </c>
      <c r="C269" s="81" t="s">
        <v>251</v>
      </c>
      <c r="D269" s="5"/>
      <c r="E269" s="23">
        <v>1898</v>
      </c>
      <c r="F269" t="s">
        <v>251</v>
      </c>
      <c r="G269" s="81"/>
      <c r="H269" s="5"/>
      <c r="I269" s="41">
        <v>257</v>
      </c>
      <c r="J269" t="s">
        <v>251</v>
      </c>
      <c r="K269" s="81"/>
      <c r="L269" s="5"/>
      <c r="M269" s="41">
        <v>2</v>
      </c>
      <c r="N269" t="s">
        <v>251</v>
      </c>
      <c r="O269" s="81"/>
      <c r="P269" s="5"/>
      <c r="Q269" s="23">
        <v>2157</v>
      </c>
      <c r="R269" t="s">
        <v>251</v>
      </c>
      <c r="S269" s="81"/>
      <c r="T269" s="5"/>
      <c r="U269" s="23">
        <v>277462</v>
      </c>
      <c r="V269" t="s">
        <v>251</v>
      </c>
      <c r="W269" s="81"/>
      <c r="X269" s="5"/>
      <c r="Y269" s="23">
        <v>279619</v>
      </c>
      <c r="Z269" t="s">
        <v>251</v>
      </c>
    </row>
    <row r="270" spans="1:26" x14ac:dyDescent="0.25">
      <c r="A270" s="54"/>
      <c r="B270" s="15"/>
      <c r="C270" s="15" t="s">
        <v>251</v>
      </c>
      <c r="D270" s="79"/>
      <c r="E270" s="79"/>
      <c r="F270" s="15"/>
      <c r="G270" s="15"/>
      <c r="H270" s="79"/>
      <c r="I270" s="79"/>
      <c r="J270" s="15"/>
      <c r="K270" s="15"/>
      <c r="L270" s="79"/>
      <c r="M270" s="79"/>
      <c r="N270" s="15"/>
      <c r="O270" s="15"/>
      <c r="P270" s="79"/>
      <c r="Q270" s="79"/>
      <c r="R270" s="15"/>
      <c r="S270" s="15"/>
      <c r="T270" s="79"/>
      <c r="U270" s="79"/>
      <c r="V270" s="15"/>
      <c r="W270" s="15"/>
      <c r="X270" s="79"/>
      <c r="Y270" s="79"/>
      <c r="Z270" s="15"/>
    </row>
    <row r="271" spans="1:26" ht="15.75" thickBot="1" x14ac:dyDescent="0.3">
      <c r="A271" s="54"/>
      <c r="B271" s="78" t="s">
        <v>144</v>
      </c>
      <c r="C271" s="80" t="s">
        <v>251</v>
      </c>
      <c r="D271" s="20" t="s">
        <v>254</v>
      </c>
      <c r="E271" s="34">
        <v>3108</v>
      </c>
      <c r="F271" s="30" t="s">
        <v>251</v>
      </c>
      <c r="G271" s="80"/>
      <c r="H271" s="20" t="s">
        <v>254</v>
      </c>
      <c r="I271" s="28">
        <v>344</v>
      </c>
      <c r="J271" s="30" t="s">
        <v>251</v>
      </c>
      <c r="K271" s="80"/>
      <c r="L271" s="20" t="s">
        <v>254</v>
      </c>
      <c r="M271" s="28">
        <v>49</v>
      </c>
      <c r="N271" s="30" t="s">
        <v>251</v>
      </c>
      <c r="O271" s="80"/>
      <c r="P271" s="20" t="s">
        <v>254</v>
      </c>
      <c r="Q271" s="34">
        <v>3501</v>
      </c>
      <c r="R271" s="30" t="s">
        <v>251</v>
      </c>
      <c r="S271" s="80"/>
      <c r="T271" s="20" t="s">
        <v>254</v>
      </c>
      <c r="U271" s="34">
        <v>1064434</v>
      </c>
      <c r="V271" s="30" t="s">
        <v>251</v>
      </c>
      <c r="W271" s="80"/>
      <c r="X271" s="20" t="s">
        <v>254</v>
      </c>
      <c r="Y271" s="34">
        <v>1067935</v>
      </c>
      <c r="Z271" s="30" t="s">
        <v>251</v>
      </c>
    </row>
    <row r="272" spans="1:26" ht="15.75" thickTop="1" x14ac:dyDescent="0.25">
      <c r="A272" s="54"/>
      <c r="B272" s="15"/>
      <c r="C272" s="15" t="s">
        <v>251</v>
      </c>
      <c r="D272" s="82"/>
      <c r="E272" s="82"/>
      <c r="F272" s="15"/>
      <c r="G272" s="15"/>
      <c r="H272" s="82"/>
      <c r="I272" s="82"/>
      <c r="J272" s="15"/>
      <c r="K272" s="15"/>
      <c r="L272" s="82"/>
      <c r="M272" s="82"/>
      <c r="N272" s="15"/>
      <c r="O272" s="15"/>
      <c r="P272" s="82"/>
      <c r="Q272" s="82"/>
      <c r="R272" s="15"/>
      <c r="S272" s="15"/>
      <c r="T272" s="82"/>
      <c r="U272" s="82"/>
      <c r="V272" s="15"/>
      <c r="W272" s="15"/>
      <c r="X272" s="82"/>
      <c r="Y272" s="82"/>
      <c r="Z272" s="15"/>
    </row>
    <row r="273" spans="1:26" x14ac:dyDescent="0.25">
      <c r="A273" s="54"/>
      <c r="B273" s="4" t="s">
        <v>536</v>
      </c>
      <c r="C273" s="81" t="s">
        <v>251</v>
      </c>
      <c r="D273" s="5"/>
      <c r="E273" s="41">
        <v>0.28999999999999998</v>
      </c>
      <c r="F273" t="s">
        <v>537</v>
      </c>
      <c r="G273" s="81"/>
      <c r="H273" s="5"/>
      <c r="I273" s="41">
        <v>0.03</v>
      </c>
      <c r="J273" t="s">
        <v>537</v>
      </c>
      <c r="K273" s="81"/>
      <c r="L273" s="5"/>
      <c r="M273" s="41">
        <v>0</v>
      </c>
      <c r="N273" t="s">
        <v>537</v>
      </c>
      <c r="O273" s="81"/>
      <c r="P273" s="5"/>
      <c r="Q273" s="41">
        <v>0.33</v>
      </c>
      <c r="R273" t="s">
        <v>537</v>
      </c>
      <c r="S273" s="81"/>
      <c r="T273" s="5"/>
      <c r="U273" s="41">
        <v>99.67</v>
      </c>
      <c r="V273" t="s">
        <v>537</v>
      </c>
      <c r="W273" s="81"/>
      <c r="X273" s="5"/>
      <c r="Y273" s="5"/>
      <c r="Z273" s="5"/>
    </row>
    <row r="274" spans="1:26" x14ac:dyDescent="0.25">
      <c r="A274" s="54"/>
      <c r="B274" s="53"/>
      <c r="C274" s="53"/>
      <c r="D274" s="53"/>
      <c r="E274" s="53"/>
      <c r="F274" s="53"/>
      <c r="G274" s="53"/>
      <c r="H274" s="53"/>
      <c r="I274" s="53"/>
      <c r="J274" s="53"/>
      <c r="K274" s="53"/>
      <c r="L274" s="53"/>
      <c r="M274" s="53"/>
      <c r="N274" s="53"/>
      <c r="O274" s="53"/>
      <c r="P274" s="53"/>
      <c r="Q274" s="53"/>
      <c r="R274" s="53"/>
      <c r="S274" s="53"/>
      <c r="T274" s="53"/>
      <c r="U274" s="53"/>
      <c r="V274" s="53"/>
      <c r="W274" s="53"/>
      <c r="X274" s="53"/>
      <c r="Y274" s="53"/>
      <c r="Z274" s="53"/>
    </row>
    <row r="275" spans="1:26" x14ac:dyDescent="0.25">
      <c r="A275" s="54"/>
      <c r="B275" s="96"/>
      <c r="C275" s="96"/>
      <c r="D275" s="96"/>
      <c r="E275" s="96"/>
      <c r="F275" s="96"/>
      <c r="G275" s="96"/>
      <c r="H275" s="96"/>
      <c r="I275" s="96"/>
      <c r="J275" s="96"/>
      <c r="K275" s="96"/>
      <c r="L275" s="96"/>
      <c r="M275" s="96"/>
      <c r="N275" s="96"/>
      <c r="O275" s="96"/>
      <c r="P275" s="96"/>
      <c r="Q275" s="96"/>
      <c r="R275" s="96"/>
      <c r="S275" s="96"/>
      <c r="T275" s="96"/>
      <c r="U275" s="96"/>
      <c r="V275" s="96"/>
      <c r="W275" s="96"/>
      <c r="X275" s="96"/>
      <c r="Y275" s="96"/>
      <c r="Z275" s="96"/>
    </row>
    <row r="276" spans="1:26" x14ac:dyDescent="0.25">
      <c r="A276" s="54"/>
      <c r="B276" s="5"/>
      <c r="C276" s="5"/>
      <c r="D276" s="5"/>
      <c r="E276" s="5"/>
      <c r="F276" s="5"/>
      <c r="G276" s="5"/>
      <c r="H276" s="5"/>
      <c r="I276" s="5"/>
      <c r="J276" s="5"/>
      <c r="K276" s="5"/>
      <c r="L276" s="5"/>
      <c r="M276" s="5"/>
      <c r="N276" s="5"/>
      <c r="O276" s="5"/>
      <c r="P276" s="5"/>
      <c r="Q276" s="5"/>
      <c r="R276" s="5"/>
      <c r="S276" s="5"/>
      <c r="T276" s="5"/>
      <c r="U276" s="5"/>
      <c r="V276" s="5"/>
      <c r="W276" s="5"/>
      <c r="X276" s="5"/>
      <c r="Y276" s="5"/>
      <c r="Z276" s="5"/>
    </row>
    <row r="277" spans="1:26" ht="15" customHeight="1" x14ac:dyDescent="0.25">
      <c r="A277" s="54"/>
      <c r="B277" s="83" t="s">
        <v>360</v>
      </c>
      <c r="C277" s="53" t="s">
        <v>251</v>
      </c>
      <c r="D277" s="84" t="s">
        <v>529</v>
      </c>
      <c r="E277" s="84"/>
      <c r="F277" s="53"/>
      <c r="G277" s="53"/>
      <c r="H277" s="84" t="s">
        <v>531</v>
      </c>
      <c r="I277" s="84"/>
      <c r="J277" s="53"/>
      <c r="K277" s="53"/>
      <c r="L277" s="84" t="s">
        <v>532</v>
      </c>
      <c r="M277" s="84"/>
      <c r="N277" s="53"/>
      <c r="O277" s="53"/>
      <c r="P277" s="84" t="s">
        <v>538</v>
      </c>
      <c r="Q277" s="84"/>
      <c r="R277" s="53"/>
      <c r="S277" s="53"/>
      <c r="T277" s="84" t="s">
        <v>539</v>
      </c>
      <c r="U277" s="84"/>
      <c r="V277" s="53"/>
      <c r="W277" s="53"/>
      <c r="X277" s="84" t="s">
        <v>144</v>
      </c>
      <c r="Y277" s="84"/>
      <c r="Z277" s="53"/>
    </row>
    <row r="278" spans="1:26" ht="15.75" thickBot="1" x14ac:dyDescent="0.3">
      <c r="A278" s="54"/>
      <c r="B278" s="83"/>
      <c r="C278" s="53"/>
      <c r="D278" s="85" t="s">
        <v>530</v>
      </c>
      <c r="E278" s="85"/>
      <c r="F278" s="53"/>
      <c r="G278" s="53"/>
      <c r="H278" s="85" t="s">
        <v>530</v>
      </c>
      <c r="I278" s="85"/>
      <c r="J278" s="53"/>
      <c r="K278" s="53"/>
      <c r="L278" s="85" t="s">
        <v>533</v>
      </c>
      <c r="M278" s="85"/>
      <c r="N278" s="53"/>
      <c r="O278" s="53"/>
      <c r="P278" s="85" t="s">
        <v>426</v>
      </c>
      <c r="Q278" s="85"/>
      <c r="R278" s="53"/>
      <c r="S278" s="53"/>
      <c r="T278" s="85" t="s">
        <v>530</v>
      </c>
      <c r="U278" s="85"/>
      <c r="V278" s="53"/>
      <c r="W278" s="53"/>
      <c r="X278" s="85"/>
      <c r="Y278" s="85"/>
      <c r="Z278" s="53"/>
    </row>
    <row r="279" spans="1:26" x14ac:dyDescent="0.25">
      <c r="A279" s="54"/>
      <c r="B279" s="78" t="s">
        <v>284</v>
      </c>
      <c r="C279" s="20" t="s">
        <v>251</v>
      </c>
      <c r="D279" s="20"/>
      <c r="E279" s="20"/>
      <c r="F279" s="20"/>
      <c r="G279" s="20"/>
      <c r="H279" s="20"/>
      <c r="I279" s="20"/>
      <c r="J279" s="20"/>
      <c r="K279" s="20"/>
      <c r="L279" s="20"/>
      <c r="M279" s="20"/>
      <c r="N279" s="20"/>
      <c r="O279" s="20"/>
      <c r="P279" s="20"/>
      <c r="Q279" s="20"/>
      <c r="R279" s="20"/>
      <c r="S279" s="20"/>
      <c r="T279" s="20"/>
      <c r="U279" s="20"/>
      <c r="V279" s="20"/>
      <c r="W279" s="20"/>
      <c r="X279" s="20"/>
      <c r="Y279" s="20"/>
      <c r="Z279" s="20"/>
    </row>
    <row r="280" spans="1:26" x14ac:dyDescent="0.25">
      <c r="A280" s="54"/>
      <c r="B280" s="3" t="s">
        <v>431</v>
      </c>
      <c r="C280" s="5" t="s">
        <v>251</v>
      </c>
      <c r="D280" s="5" t="s">
        <v>254</v>
      </c>
      <c r="E280" s="23">
        <v>2207</v>
      </c>
      <c r="F280" t="s">
        <v>251</v>
      </c>
      <c r="G280" s="5"/>
      <c r="H280" s="5" t="s">
        <v>254</v>
      </c>
      <c r="I280" s="41">
        <v>19</v>
      </c>
      <c r="J280" t="s">
        <v>251</v>
      </c>
      <c r="K280" s="5"/>
      <c r="L280" t="s">
        <v>254</v>
      </c>
      <c r="M280" s="63" t="s">
        <v>317</v>
      </c>
      <c r="N280" t="s">
        <v>251</v>
      </c>
      <c r="O280" s="5"/>
      <c r="P280" s="5" t="s">
        <v>254</v>
      </c>
      <c r="Q280" s="23">
        <v>2226</v>
      </c>
      <c r="R280" t="s">
        <v>251</v>
      </c>
      <c r="S280" s="5"/>
      <c r="T280" s="5" t="s">
        <v>254</v>
      </c>
      <c r="U280" s="23">
        <v>160468</v>
      </c>
      <c r="V280" t="s">
        <v>251</v>
      </c>
      <c r="W280" s="5"/>
      <c r="X280" s="5" t="s">
        <v>254</v>
      </c>
      <c r="Y280" s="23">
        <v>162694</v>
      </c>
      <c r="Z280" t="s">
        <v>251</v>
      </c>
    </row>
    <row r="281" spans="1:26" x14ac:dyDescent="0.25">
      <c r="A281" s="54"/>
      <c r="B281" s="77" t="s">
        <v>432</v>
      </c>
      <c r="C281" s="20" t="s">
        <v>251</v>
      </c>
      <c r="D281" s="20"/>
      <c r="E281" s="28">
        <v>669</v>
      </c>
      <c r="F281" s="30" t="s">
        <v>251</v>
      </c>
      <c r="G281" s="20"/>
      <c r="H281" s="20"/>
      <c r="I281" s="28">
        <v>147</v>
      </c>
      <c r="J281" s="30" t="s">
        <v>251</v>
      </c>
      <c r="K281" s="20"/>
      <c r="L281" s="30"/>
      <c r="M281" s="61" t="s">
        <v>317</v>
      </c>
      <c r="N281" s="30" t="s">
        <v>251</v>
      </c>
      <c r="O281" s="20"/>
      <c r="P281" s="20"/>
      <c r="Q281" s="28">
        <v>816</v>
      </c>
      <c r="R281" s="30" t="s">
        <v>251</v>
      </c>
      <c r="S281" s="20"/>
      <c r="T281" s="20"/>
      <c r="U281" s="34">
        <v>200947</v>
      </c>
      <c r="V281" s="30" t="s">
        <v>251</v>
      </c>
      <c r="W281" s="20"/>
      <c r="X281" s="20"/>
      <c r="Y281" s="34">
        <v>201763</v>
      </c>
      <c r="Z281" s="30" t="s">
        <v>251</v>
      </c>
    </row>
    <row r="282" spans="1:26" x14ac:dyDescent="0.25">
      <c r="A282" s="54"/>
      <c r="B282" s="3" t="s">
        <v>453</v>
      </c>
      <c r="C282" s="5" t="s">
        <v>251</v>
      </c>
      <c r="E282" s="63" t="s">
        <v>317</v>
      </c>
      <c r="F282" t="s">
        <v>251</v>
      </c>
      <c r="G282" s="5"/>
      <c r="I282" s="63" t="s">
        <v>317</v>
      </c>
      <c r="J282" t="s">
        <v>251</v>
      </c>
      <c r="K282" s="5"/>
      <c r="M282" s="63" t="s">
        <v>317</v>
      </c>
      <c r="N282" t="s">
        <v>251</v>
      </c>
      <c r="O282" s="5"/>
      <c r="Q282" s="63" t="s">
        <v>317</v>
      </c>
      <c r="R282" t="s">
        <v>251</v>
      </c>
      <c r="S282" s="5"/>
      <c r="T282" s="5"/>
      <c r="U282" s="23">
        <v>1056</v>
      </c>
      <c r="V282" t="s">
        <v>251</v>
      </c>
      <c r="W282" s="5"/>
      <c r="X282" s="5"/>
      <c r="Y282" s="23">
        <v>1056</v>
      </c>
      <c r="Z282" t="s">
        <v>251</v>
      </c>
    </row>
    <row r="283" spans="1:26" x14ac:dyDescent="0.25">
      <c r="A283" s="54"/>
      <c r="B283" s="77" t="s">
        <v>454</v>
      </c>
      <c r="C283" s="20" t="s">
        <v>251</v>
      </c>
      <c r="D283" s="30"/>
      <c r="E283" s="61" t="s">
        <v>317</v>
      </c>
      <c r="F283" s="30" t="s">
        <v>251</v>
      </c>
      <c r="G283" s="20"/>
      <c r="H283" s="30"/>
      <c r="I283" s="61" t="s">
        <v>317</v>
      </c>
      <c r="J283" s="30" t="s">
        <v>251</v>
      </c>
      <c r="K283" s="20"/>
      <c r="L283" s="30"/>
      <c r="M283" s="61" t="s">
        <v>317</v>
      </c>
      <c r="N283" s="30" t="s">
        <v>251</v>
      </c>
      <c r="O283" s="20"/>
      <c r="P283" s="30"/>
      <c r="Q283" s="61" t="s">
        <v>317</v>
      </c>
      <c r="R283" s="30" t="s">
        <v>251</v>
      </c>
      <c r="S283" s="20"/>
      <c r="T283" s="20"/>
      <c r="U283" s="34">
        <v>6963</v>
      </c>
      <c r="V283" s="30" t="s">
        <v>251</v>
      </c>
      <c r="W283" s="20"/>
      <c r="X283" s="20"/>
      <c r="Y283" s="34">
        <v>6963</v>
      </c>
      <c r="Z283" s="30" t="s">
        <v>251</v>
      </c>
    </row>
    <row r="284" spans="1:26" ht="15.75" thickBot="1" x14ac:dyDescent="0.3">
      <c r="A284" s="54"/>
      <c r="B284" s="3" t="s">
        <v>435</v>
      </c>
      <c r="C284" s="5" t="s">
        <v>251</v>
      </c>
      <c r="D284" s="5"/>
      <c r="E284" s="41">
        <v>538</v>
      </c>
      <c r="F284" t="s">
        <v>251</v>
      </c>
      <c r="G284" s="5"/>
      <c r="H284" s="5"/>
      <c r="I284" s="41">
        <v>16</v>
      </c>
      <c r="J284" t="s">
        <v>251</v>
      </c>
      <c r="K284" s="5"/>
      <c r="M284" s="63" t="s">
        <v>317</v>
      </c>
      <c r="N284" t="s">
        <v>251</v>
      </c>
      <c r="O284" s="5"/>
      <c r="P284" s="5"/>
      <c r="Q284" s="41">
        <v>554</v>
      </c>
      <c r="R284" t="s">
        <v>251</v>
      </c>
      <c r="S284" s="5"/>
      <c r="T284" s="5"/>
      <c r="U284" s="23">
        <v>86528</v>
      </c>
      <c r="V284" t="s">
        <v>251</v>
      </c>
      <c r="W284" s="5"/>
      <c r="X284" s="5"/>
      <c r="Y284" s="23">
        <v>87082</v>
      </c>
      <c r="Z284" t="s">
        <v>251</v>
      </c>
    </row>
    <row r="285" spans="1:26" x14ac:dyDescent="0.25">
      <c r="A285" s="54"/>
      <c r="B285" s="15"/>
      <c r="C285" s="15" t="s">
        <v>251</v>
      </c>
      <c r="D285" s="79"/>
      <c r="E285" s="79"/>
      <c r="F285" s="15"/>
      <c r="G285" s="15"/>
      <c r="H285" s="79"/>
      <c r="I285" s="79"/>
      <c r="J285" s="15"/>
      <c r="K285" s="15"/>
      <c r="L285" s="79"/>
      <c r="M285" s="79"/>
      <c r="N285" s="15"/>
      <c r="O285" s="15"/>
      <c r="P285" s="79"/>
      <c r="Q285" s="79"/>
      <c r="R285" s="15"/>
      <c r="S285" s="15"/>
      <c r="T285" s="79"/>
      <c r="U285" s="79"/>
      <c r="V285" s="15"/>
      <c r="W285" s="15"/>
      <c r="X285" s="79"/>
      <c r="Y285" s="79"/>
      <c r="Z285" s="15"/>
    </row>
    <row r="286" spans="1:26" x14ac:dyDescent="0.25">
      <c r="A286" s="54"/>
      <c r="B286" s="78" t="s">
        <v>436</v>
      </c>
      <c r="C286" s="80" t="s">
        <v>251</v>
      </c>
      <c r="D286" s="20"/>
      <c r="E286" s="34">
        <v>3414</v>
      </c>
      <c r="F286" s="30" t="s">
        <v>251</v>
      </c>
      <c r="G286" s="80"/>
      <c r="H286" s="20"/>
      <c r="I286" s="28">
        <v>182</v>
      </c>
      <c r="J286" s="30" t="s">
        <v>251</v>
      </c>
      <c r="K286" s="80"/>
      <c r="L286" s="30"/>
      <c r="M286" s="61" t="s">
        <v>317</v>
      </c>
      <c r="N286" s="30" t="s">
        <v>251</v>
      </c>
      <c r="O286" s="80"/>
      <c r="P286" s="20"/>
      <c r="Q286" s="34">
        <v>3596</v>
      </c>
      <c r="R286" s="30" t="s">
        <v>251</v>
      </c>
      <c r="S286" s="80"/>
      <c r="T286" s="20"/>
      <c r="U286" s="34">
        <v>455962</v>
      </c>
      <c r="V286" s="30" t="s">
        <v>251</v>
      </c>
      <c r="W286" s="80"/>
      <c r="X286" s="20"/>
      <c r="Y286" s="34">
        <v>459558</v>
      </c>
      <c r="Z286" s="30" t="s">
        <v>251</v>
      </c>
    </row>
    <row r="287" spans="1:26" x14ac:dyDescent="0.25">
      <c r="A287" s="54"/>
      <c r="B287" s="4" t="s">
        <v>312</v>
      </c>
      <c r="C287" s="81" t="s">
        <v>251</v>
      </c>
      <c r="D287" s="5"/>
      <c r="E287" s="5"/>
      <c r="F287" s="5"/>
      <c r="G287" s="81"/>
      <c r="H287" s="5"/>
      <c r="I287" s="5"/>
      <c r="J287" s="5"/>
      <c r="K287" s="81"/>
      <c r="L287" s="5"/>
      <c r="M287" s="5"/>
      <c r="N287" s="5"/>
      <c r="O287" s="81"/>
      <c r="P287" s="5"/>
      <c r="Q287" s="5"/>
      <c r="R287" s="5"/>
      <c r="S287" s="81"/>
      <c r="T287" s="5"/>
      <c r="U287" s="5"/>
      <c r="V287" s="5"/>
      <c r="W287" s="81"/>
      <c r="X287" s="5"/>
      <c r="Y287" s="5"/>
      <c r="Z287" s="5"/>
    </row>
    <row r="288" spans="1:26" x14ac:dyDescent="0.25">
      <c r="A288" s="54"/>
      <c r="B288" s="77" t="s">
        <v>285</v>
      </c>
      <c r="C288" s="80" t="s">
        <v>251</v>
      </c>
      <c r="D288" s="20"/>
      <c r="E288" s="28">
        <v>167</v>
      </c>
      <c r="F288" s="30" t="s">
        <v>251</v>
      </c>
      <c r="G288" s="80"/>
      <c r="H288" s="30"/>
      <c r="I288" s="61" t="s">
        <v>317</v>
      </c>
      <c r="J288" s="30" t="s">
        <v>251</v>
      </c>
      <c r="K288" s="80"/>
      <c r="L288" s="20"/>
      <c r="M288" s="28">
        <v>2</v>
      </c>
      <c r="N288" s="30" t="s">
        <v>251</v>
      </c>
      <c r="O288" s="80"/>
      <c r="P288" s="20"/>
      <c r="Q288" s="28">
        <v>169</v>
      </c>
      <c r="R288" s="30" t="s">
        <v>251</v>
      </c>
      <c r="S288" s="80"/>
      <c r="T288" s="20"/>
      <c r="U288" s="34">
        <v>181281</v>
      </c>
      <c r="V288" s="30" t="s">
        <v>251</v>
      </c>
      <c r="W288" s="80"/>
      <c r="X288" s="20"/>
      <c r="Y288" s="34">
        <v>181450</v>
      </c>
      <c r="Z288" s="30" t="s">
        <v>251</v>
      </c>
    </row>
    <row r="289" spans="1:26" x14ac:dyDescent="0.25">
      <c r="A289" s="54"/>
      <c r="B289" s="3" t="s">
        <v>437</v>
      </c>
      <c r="C289" s="81" t="s">
        <v>251</v>
      </c>
      <c r="E289" s="63" t="s">
        <v>317</v>
      </c>
      <c r="F289" t="s">
        <v>251</v>
      </c>
      <c r="G289" s="81"/>
      <c r="I289" s="63" t="s">
        <v>317</v>
      </c>
      <c r="J289" t="s">
        <v>251</v>
      </c>
      <c r="K289" s="81"/>
      <c r="M289" s="63" t="s">
        <v>317</v>
      </c>
      <c r="N289" t="s">
        <v>251</v>
      </c>
      <c r="O289" s="81"/>
      <c r="Q289" s="63" t="s">
        <v>317</v>
      </c>
      <c r="R289" t="s">
        <v>251</v>
      </c>
      <c r="S289" s="81"/>
      <c r="T289" s="5"/>
      <c r="U289" s="23">
        <v>7681</v>
      </c>
      <c r="V289" t="s">
        <v>251</v>
      </c>
      <c r="W289" s="81"/>
      <c r="X289" s="5"/>
      <c r="Y289" s="23">
        <v>7681</v>
      </c>
      <c r="Z289" t="s">
        <v>251</v>
      </c>
    </row>
    <row r="290" spans="1:26" ht="15.75" thickBot="1" x14ac:dyDescent="0.3">
      <c r="A290" s="54"/>
      <c r="B290" s="77" t="s">
        <v>411</v>
      </c>
      <c r="C290" s="80" t="s">
        <v>251</v>
      </c>
      <c r="D290" s="30"/>
      <c r="E290" s="61" t="s">
        <v>317</v>
      </c>
      <c r="F290" s="30" t="s">
        <v>251</v>
      </c>
      <c r="G290" s="80"/>
      <c r="H290" s="30"/>
      <c r="I290" s="61" t="s">
        <v>317</v>
      </c>
      <c r="J290" s="30" t="s">
        <v>251</v>
      </c>
      <c r="K290" s="80"/>
      <c r="L290" s="30"/>
      <c r="M290" s="61" t="s">
        <v>317</v>
      </c>
      <c r="N290" s="30" t="s">
        <v>251</v>
      </c>
      <c r="O290" s="80"/>
      <c r="P290" s="30"/>
      <c r="Q290" s="61" t="s">
        <v>317</v>
      </c>
      <c r="R290" s="30" t="s">
        <v>251</v>
      </c>
      <c r="S290" s="80"/>
      <c r="T290" s="20"/>
      <c r="U290" s="34">
        <v>251448</v>
      </c>
      <c r="V290" s="30" t="s">
        <v>251</v>
      </c>
      <c r="W290" s="80"/>
      <c r="X290" s="20"/>
      <c r="Y290" s="34">
        <v>251448</v>
      </c>
      <c r="Z290" s="30" t="s">
        <v>251</v>
      </c>
    </row>
    <row r="291" spans="1:26" x14ac:dyDescent="0.25">
      <c r="A291" s="54"/>
      <c r="B291" s="15"/>
      <c r="C291" s="15" t="s">
        <v>251</v>
      </c>
      <c r="D291" s="79"/>
      <c r="E291" s="79"/>
      <c r="F291" s="15"/>
      <c r="G291" s="15"/>
      <c r="H291" s="79"/>
      <c r="I291" s="79"/>
      <c r="J291" s="15"/>
      <c r="K291" s="15"/>
      <c r="L291" s="79"/>
      <c r="M291" s="79"/>
      <c r="N291" s="15"/>
      <c r="O291" s="15"/>
      <c r="P291" s="79"/>
      <c r="Q291" s="79"/>
      <c r="R291" s="15"/>
      <c r="S291" s="15"/>
      <c r="T291" s="79"/>
      <c r="U291" s="79"/>
      <c r="V291" s="15"/>
      <c r="W291" s="15"/>
      <c r="X291" s="79"/>
      <c r="Y291" s="79"/>
      <c r="Z291" s="15"/>
    </row>
    <row r="292" spans="1:26" x14ac:dyDescent="0.25">
      <c r="A292" s="54"/>
      <c r="B292" s="4" t="s">
        <v>438</v>
      </c>
      <c r="C292" s="81" t="s">
        <v>251</v>
      </c>
      <c r="D292" s="5"/>
      <c r="E292" s="41">
        <v>167</v>
      </c>
      <c r="F292" t="s">
        <v>251</v>
      </c>
      <c r="G292" s="81"/>
      <c r="I292" s="63" t="s">
        <v>317</v>
      </c>
      <c r="J292" t="s">
        <v>251</v>
      </c>
      <c r="K292" s="81"/>
      <c r="L292" s="5"/>
      <c r="M292" s="41">
        <v>2</v>
      </c>
      <c r="N292" t="s">
        <v>251</v>
      </c>
      <c r="O292" s="81"/>
      <c r="P292" s="5"/>
      <c r="Q292" s="41">
        <v>169</v>
      </c>
      <c r="R292" t="s">
        <v>251</v>
      </c>
      <c r="S292" s="81"/>
      <c r="T292" s="5"/>
      <c r="U292" s="23">
        <v>440410</v>
      </c>
      <c r="V292" t="s">
        <v>251</v>
      </c>
      <c r="W292" s="81"/>
      <c r="X292" s="5"/>
      <c r="Y292" s="23">
        <v>440579</v>
      </c>
      <c r="Z292" t="s">
        <v>251</v>
      </c>
    </row>
    <row r="293" spans="1:26" x14ac:dyDescent="0.25">
      <c r="A293" s="54"/>
      <c r="B293" s="78" t="s">
        <v>286</v>
      </c>
      <c r="C293" s="80" t="s">
        <v>251</v>
      </c>
      <c r="D293" s="20"/>
      <c r="E293" s="20"/>
      <c r="F293" s="20"/>
      <c r="G293" s="80"/>
      <c r="H293" s="20"/>
      <c r="I293" s="20"/>
      <c r="J293" s="20"/>
      <c r="K293" s="80"/>
      <c r="L293" s="20"/>
      <c r="M293" s="20"/>
      <c r="N293" s="20"/>
      <c r="O293" s="80"/>
      <c r="P293" s="20"/>
      <c r="Q293" s="20"/>
      <c r="R293" s="20"/>
      <c r="S293" s="80"/>
      <c r="T293" s="20"/>
      <c r="U293" s="20"/>
      <c r="V293" s="20"/>
      <c r="W293" s="80"/>
      <c r="X293" s="20"/>
      <c r="Y293" s="20"/>
      <c r="Z293" s="20"/>
    </row>
    <row r="294" spans="1:26" x14ac:dyDescent="0.25">
      <c r="A294" s="54"/>
      <c r="B294" s="3" t="s">
        <v>455</v>
      </c>
      <c r="C294" s="81" t="s">
        <v>251</v>
      </c>
      <c r="D294" s="5"/>
      <c r="E294" s="41">
        <v>240</v>
      </c>
      <c r="F294" t="s">
        <v>251</v>
      </c>
      <c r="G294" s="81"/>
      <c r="H294" s="5"/>
      <c r="I294" s="41">
        <v>64</v>
      </c>
      <c r="J294" t="s">
        <v>251</v>
      </c>
      <c r="K294" s="81"/>
      <c r="L294" s="5"/>
      <c r="M294" s="41">
        <v>26</v>
      </c>
      <c r="N294" t="s">
        <v>251</v>
      </c>
      <c r="O294" s="81"/>
      <c r="P294" s="5"/>
      <c r="Q294" s="41">
        <v>330</v>
      </c>
      <c r="R294" t="s">
        <v>251</v>
      </c>
      <c r="S294" s="81"/>
      <c r="T294" s="5"/>
      <c r="U294" s="23">
        <v>27501</v>
      </c>
      <c r="V294" t="s">
        <v>251</v>
      </c>
      <c r="W294" s="81"/>
      <c r="X294" s="5"/>
      <c r="Y294" s="23">
        <v>27831</v>
      </c>
      <c r="Z294" t="s">
        <v>251</v>
      </c>
    </row>
    <row r="295" spans="1:26" x14ac:dyDescent="0.25">
      <c r="A295" s="54"/>
      <c r="B295" s="77" t="s">
        <v>456</v>
      </c>
      <c r="C295" s="80" t="s">
        <v>251</v>
      </c>
      <c r="D295" s="30"/>
      <c r="E295" s="61" t="s">
        <v>317</v>
      </c>
      <c r="F295" s="30" t="s">
        <v>251</v>
      </c>
      <c r="G295" s="80"/>
      <c r="H295" s="30"/>
      <c r="I295" s="61" t="s">
        <v>317</v>
      </c>
      <c r="J295" s="30" t="s">
        <v>251</v>
      </c>
      <c r="K295" s="80"/>
      <c r="L295" s="30"/>
      <c r="M295" s="61" t="s">
        <v>317</v>
      </c>
      <c r="N295" s="30" t="s">
        <v>251</v>
      </c>
      <c r="O295" s="80"/>
      <c r="P295" s="30"/>
      <c r="Q295" s="61" t="s">
        <v>317</v>
      </c>
      <c r="R295" s="30" t="s">
        <v>251</v>
      </c>
      <c r="S295" s="80"/>
      <c r="T295" s="20"/>
      <c r="U295" s="28">
        <v>429</v>
      </c>
      <c r="V295" s="30" t="s">
        <v>251</v>
      </c>
      <c r="W295" s="80"/>
      <c r="X295" s="20"/>
      <c r="Y295" s="28">
        <v>429</v>
      </c>
      <c r="Z295" s="30" t="s">
        <v>251</v>
      </c>
    </row>
    <row r="296" spans="1:26" x14ac:dyDescent="0.25">
      <c r="A296" s="54"/>
      <c r="B296" s="3" t="s">
        <v>457</v>
      </c>
      <c r="C296" s="81" t="s">
        <v>251</v>
      </c>
      <c r="D296" s="5"/>
      <c r="E296" s="23">
        <v>1105</v>
      </c>
      <c r="F296" t="s">
        <v>251</v>
      </c>
      <c r="G296" s="81"/>
      <c r="H296" s="5"/>
      <c r="I296" s="41">
        <v>177</v>
      </c>
      <c r="J296" t="s">
        <v>251</v>
      </c>
      <c r="K296" s="81"/>
      <c r="L296" s="5"/>
      <c r="M296" s="41">
        <v>26</v>
      </c>
      <c r="N296" t="s">
        <v>251</v>
      </c>
      <c r="O296" s="81"/>
      <c r="P296" s="5"/>
      <c r="Q296" s="23">
        <v>1308</v>
      </c>
      <c r="R296" t="s">
        <v>251</v>
      </c>
      <c r="S296" s="81"/>
      <c r="T296" s="5"/>
      <c r="U296" s="23">
        <v>132173</v>
      </c>
      <c r="V296" t="s">
        <v>251</v>
      </c>
      <c r="W296" s="81"/>
      <c r="X296" s="5"/>
      <c r="Y296" s="23">
        <v>133481</v>
      </c>
      <c r="Z296" t="s">
        <v>251</v>
      </c>
    </row>
    <row r="297" spans="1:26" ht="15.75" thickBot="1" x14ac:dyDescent="0.3">
      <c r="A297" s="54"/>
      <c r="B297" s="77" t="s">
        <v>458</v>
      </c>
      <c r="C297" s="80" t="s">
        <v>251</v>
      </c>
      <c r="D297" s="20"/>
      <c r="E297" s="34">
        <v>1072</v>
      </c>
      <c r="F297" s="30" t="s">
        <v>251</v>
      </c>
      <c r="G297" s="80"/>
      <c r="H297" s="20"/>
      <c r="I297" s="28">
        <v>321</v>
      </c>
      <c r="J297" s="30" t="s">
        <v>251</v>
      </c>
      <c r="K297" s="80"/>
      <c r="L297" s="30"/>
      <c r="M297" s="61" t="s">
        <v>317</v>
      </c>
      <c r="N297" s="30" t="s">
        <v>251</v>
      </c>
      <c r="O297" s="80"/>
      <c r="P297" s="20"/>
      <c r="Q297" s="34">
        <v>1393</v>
      </c>
      <c r="R297" s="30" t="s">
        <v>251</v>
      </c>
      <c r="S297" s="80"/>
      <c r="T297" s="20"/>
      <c r="U297" s="34">
        <v>125195</v>
      </c>
      <c r="V297" s="30" t="s">
        <v>251</v>
      </c>
      <c r="W297" s="80"/>
      <c r="X297" s="20"/>
      <c r="Y297" s="34">
        <v>126588</v>
      </c>
      <c r="Z297" s="30" t="s">
        <v>251</v>
      </c>
    </row>
    <row r="298" spans="1:26" x14ac:dyDescent="0.25">
      <c r="A298" s="54"/>
      <c r="B298" s="15"/>
      <c r="C298" s="15" t="s">
        <v>251</v>
      </c>
      <c r="D298" s="79"/>
      <c r="E298" s="79"/>
      <c r="F298" s="15"/>
      <c r="G298" s="15"/>
      <c r="H298" s="79"/>
      <c r="I298" s="79"/>
      <c r="J298" s="15"/>
      <c r="K298" s="15"/>
      <c r="L298" s="79"/>
      <c r="M298" s="79"/>
      <c r="N298" s="15"/>
      <c r="O298" s="15"/>
      <c r="P298" s="79"/>
      <c r="Q298" s="79"/>
      <c r="R298" s="15"/>
      <c r="S298" s="15"/>
      <c r="T298" s="79"/>
      <c r="U298" s="79"/>
      <c r="V298" s="15"/>
      <c r="W298" s="15"/>
      <c r="X298" s="79"/>
      <c r="Y298" s="79"/>
      <c r="Z298" s="15"/>
    </row>
    <row r="299" spans="1:26" ht="15.75" thickBot="1" x14ac:dyDescent="0.3">
      <c r="A299" s="54"/>
      <c r="B299" s="4" t="s">
        <v>443</v>
      </c>
      <c r="C299" s="81" t="s">
        <v>251</v>
      </c>
      <c r="D299" s="5"/>
      <c r="E299" s="23">
        <v>2417</v>
      </c>
      <c r="F299" t="s">
        <v>251</v>
      </c>
      <c r="G299" s="81"/>
      <c r="H299" s="5"/>
      <c r="I299" s="41">
        <v>562</v>
      </c>
      <c r="J299" t="s">
        <v>251</v>
      </c>
      <c r="K299" s="81"/>
      <c r="L299" s="5"/>
      <c r="M299" s="41">
        <v>52</v>
      </c>
      <c r="N299" t="s">
        <v>251</v>
      </c>
      <c r="O299" s="81"/>
      <c r="P299" s="5"/>
      <c r="Q299" s="23">
        <v>3031</v>
      </c>
      <c r="R299" t="s">
        <v>251</v>
      </c>
      <c r="S299" s="81"/>
      <c r="T299" s="5"/>
      <c r="U299" s="23">
        <v>285298</v>
      </c>
      <c r="V299" t="s">
        <v>251</v>
      </c>
      <c r="W299" s="81"/>
      <c r="X299" s="5"/>
      <c r="Y299" s="23">
        <v>288329</v>
      </c>
      <c r="Z299" t="s">
        <v>251</v>
      </c>
    </row>
    <row r="300" spans="1:26" x14ac:dyDescent="0.25">
      <c r="A300" s="54"/>
      <c r="B300" s="15"/>
      <c r="C300" s="15" t="s">
        <v>251</v>
      </c>
      <c r="D300" s="79"/>
      <c r="E300" s="79"/>
      <c r="F300" s="15"/>
      <c r="G300" s="15"/>
      <c r="H300" s="79"/>
      <c r="I300" s="79"/>
      <c r="J300" s="15"/>
      <c r="K300" s="15"/>
      <c r="L300" s="79"/>
      <c r="M300" s="79"/>
      <c r="N300" s="15"/>
      <c r="O300" s="15"/>
      <c r="P300" s="79"/>
      <c r="Q300" s="79"/>
      <c r="R300" s="15"/>
      <c r="S300" s="15"/>
      <c r="T300" s="79"/>
      <c r="U300" s="79"/>
      <c r="V300" s="15"/>
      <c r="W300" s="15"/>
      <c r="X300" s="79"/>
      <c r="Y300" s="79"/>
      <c r="Z300" s="15"/>
    </row>
    <row r="301" spans="1:26" ht="15.75" thickBot="1" x14ac:dyDescent="0.3">
      <c r="A301" s="54"/>
      <c r="B301" s="78" t="s">
        <v>144</v>
      </c>
      <c r="C301" s="80" t="s">
        <v>251</v>
      </c>
      <c r="D301" s="20" t="s">
        <v>254</v>
      </c>
      <c r="E301" s="34">
        <v>5998</v>
      </c>
      <c r="F301" s="30" t="s">
        <v>251</v>
      </c>
      <c r="G301" s="80"/>
      <c r="H301" s="20" t="s">
        <v>254</v>
      </c>
      <c r="I301" s="28">
        <v>744</v>
      </c>
      <c r="J301" s="30" t="s">
        <v>251</v>
      </c>
      <c r="K301" s="80"/>
      <c r="L301" s="20" t="s">
        <v>254</v>
      </c>
      <c r="M301" s="28">
        <v>54</v>
      </c>
      <c r="N301" s="30" t="s">
        <v>251</v>
      </c>
      <c r="O301" s="80"/>
      <c r="P301" s="20" t="s">
        <v>254</v>
      </c>
      <c r="Q301" s="34">
        <v>6796</v>
      </c>
      <c r="R301" s="30" t="s">
        <v>251</v>
      </c>
      <c r="S301" s="80"/>
      <c r="T301" s="20" t="s">
        <v>254</v>
      </c>
      <c r="U301" s="34">
        <v>1181670</v>
      </c>
      <c r="V301" s="30" t="s">
        <v>251</v>
      </c>
      <c r="W301" s="80"/>
      <c r="X301" s="20" t="s">
        <v>254</v>
      </c>
      <c r="Y301" s="34">
        <v>1188466</v>
      </c>
      <c r="Z301" s="30" t="s">
        <v>251</v>
      </c>
    </row>
    <row r="302" spans="1:26" ht="15.75" thickTop="1" x14ac:dyDescent="0.25">
      <c r="A302" s="54"/>
      <c r="B302" s="15"/>
      <c r="C302" s="15" t="s">
        <v>251</v>
      </c>
      <c r="D302" s="82"/>
      <c r="E302" s="82"/>
      <c r="F302" s="15"/>
      <c r="G302" s="15"/>
      <c r="H302" s="82"/>
      <c r="I302" s="82"/>
      <c r="J302" s="15"/>
      <c r="K302" s="15"/>
      <c r="L302" s="82"/>
      <c r="M302" s="82"/>
      <c r="N302" s="15"/>
      <c r="O302" s="15"/>
      <c r="P302" s="82"/>
      <c r="Q302" s="82"/>
      <c r="R302" s="15"/>
      <c r="S302" s="15"/>
      <c r="T302" s="82"/>
      <c r="U302" s="82"/>
      <c r="V302" s="15"/>
      <c r="W302" s="15"/>
      <c r="X302" s="82"/>
      <c r="Y302" s="82"/>
      <c r="Z302" s="15"/>
    </row>
    <row r="303" spans="1:26" x14ac:dyDescent="0.25">
      <c r="A303" s="54"/>
      <c r="B303" s="4" t="s">
        <v>536</v>
      </c>
      <c r="C303" s="81" t="s">
        <v>251</v>
      </c>
      <c r="D303" s="5"/>
      <c r="E303" s="41">
        <v>0.5</v>
      </c>
      <c r="F303" t="s">
        <v>537</v>
      </c>
      <c r="G303" s="81"/>
      <c r="H303" s="5"/>
      <c r="I303" s="41">
        <v>0.06</v>
      </c>
      <c r="J303" t="s">
        <v>537</v>
      </c>
      <c r="K303" s="81"/>
      <c r="L303" s="5"/>
      <c r="M303" s="41">
        <v>0</v>
      </c>
      <c r="N303" t="s">
        <v>537</v>
      </c>
      <c r="O303" s="81"/>
      <c r="P303" s="5"/>
      <c r="Q303" s="41">
        <v>0.56999999999999995</v>
      </c>
      <c r="R303" t="s">
        <v>537</v>
      </c>
      <c r="S303" s="81"/>
      <c r="T303" s="5"/>
      <c r="U303" s="41">
        <v>99.43</v>
      </c>
      <c r="V303" t="s">
        <v>537</v>
      </c>
      <c r="W303" s="81"/>
      <c r="X303" s="5"/>
      <c r="Y303" s="5"/>
      <c r="Z303" s="5"/>
    </row>
    <row r="304" spans="1:26" x14ac:dyDescent="0.25">
      <c r="A304" s="54"/>
      <c r="B304" s="53"/>
      <c r="C304" s="53"/>
      <c r="D304" s="53"/>
      <c r="E304" s="53"/>
      <c r="F304" s="53"/>
      <c r="G304" s="53"/>
      <c r="H304" s="53"/>
      <c r="I304" s="53"/>
      <c r="J304" s="53"/>
      <c r="K304" s="53"/>
      <c r="L304" s="53"/>
      <c r="M304" s="53"/>
      <c r="N304" s="53"/>
      <c r="O304" s="53"/>
      <c r="P304" s="53"/>
      <c r="Q304" s="53"/>
      <c r="R304" s="53"/>
      <c r="S304" s="53"/>
      <c r="T304" s="53"/>
      <c r="U304" s="53"/>
      <c r="V304" s="53"/>
      <c r="W304" s="53"/>
      <c r="X304" s="53"/>
      <c r="Y304" s="53"/>
      <c r="Z304" s="53"/>
    </row>
    <row r="305" spans="1:26" x14ac:dyDescent="0.25">
      <c r="A305" s="54"/>
      <c r="B305" s="94" t="s">
        <v>540</v>
      </c>
      <c r="C305" s="94"/>
      <c r="D305" s="94"/>
      <c r="E305" s="94"/>
      <c r="F305" s="94"/>
      <c r="G305" s="94"/>
      <c r="H305" s="94"/>
      <c r="I305" s="94"/>
      <c r="J305" s="94"/>
      <c r="K305" s="94"/>
      <c r="L305" s="94"/>
      <c r="M305" s="94"/>
      <c r="N305" s="94"/>
      <c r="O305" s="94"/>
      <c r="P305" s="94"/>
      <c r="Q305" s="94"/>
      <c r="R305" s="94"/>
      <c r="S305" s="94"/>
      <c r="T305" s="94"/>
      <c r="U305" s="94"/>
      <c r="V305" s="94"/>
      <c r="W305" s="94"/>
      <c r="X305" s="94"/>
      <c r="Y305" s="94"/>
      <c r="Z305" s="94"/>
    </row>
    <row r="306" spans="1:26" x14ac:dyDescent="0.25">
      <c r="A306" s="54"/>
      <c r="B306" s="53"/>
      <c r="C306" s="53"/>
      <c r="D306" s="53"/>
      <c r="E306" s="53"/>
      <c r="F306" s="53"/>
      <c r="G306" s="53"/>
      <c r="H306" s="53"/>
      <c r="I306" s="53"/>
      <c r="J306" s="53"/>
      <c r="K306" s="53"/>
      <c r="L306" s="53"/>
      <c r="M306" s="53"/>
      <c r="N306" s="53"/>
      <c r="O306" s="53"/>
      <c r="P306" s="53"/>
      <c r="Q306" s="53"/>
      <c r="R306" s="53"/>
      <c r="S306" s="53"/>
      <c r="T306" s="53"/>
      <c r="U306" s="53"/>
      <c r="V306" s="53"/>
      <c r="W306" s="53"/>
      <c r="X306" s="53"/>
      <c r="Y306" s="53"/>
      <c r="Z306" s="53"/>
    </row>
    <row r="307" spans="1:26" x14ac:dyDescent="0.25">
      <c r="A307" s="54"/>
      <c r="B307" s="94" t="s">
        <v>541</v>
      </c>
      <c r="C307" s="94"/>
      <c r="D307" s="94"/>
      <c r="E307" s="94"/>
      <c r="F307" s="94"/>
      <c r="G307" s="94"/>
      <c r="H307" s="94"/>
      <c r="I307" s="94"/>
      <c r="J307" s="94"/>
      <c r="K307" s="94"/>
      <c r="L307" s="94"/>
      <c r="M307" s="94"/>
      <c r="N307" s="94"/>
      <c r="O307" s="94"/>
      <c r="P307" s="94"/>
      <c r="Q307" s="94"/>
      <c r="R307" s="94"/>
      <c r="S307" s="94"/>
      <c r="T307" s="94"/>
      <c r="U307" s="94"/>
      <c r="V307" s="94"/>
      <c r="W307" s="94"/>
      <c r="X307" s="94"/>
      <c r="Y307" s="94"/>
      <c r="Z307" s="94"/>
    </row>
    <row r="308" spans="1:26" x14ac:dyDescent="0.25">
      <c r="A308" s="54"/>
      <c r="B308" s="53"/>
      <c r="C308" s="53"/>
      <c r="D308" s="53"/>
      <c r="E308" s="53"/>
      <c r="F308" s="53"/>
      <c r="G308" s="53"/>
      <c r="H308" s="53"/>
      <c r="I308" s="53"/>
      <c r="J308" s="53"/>
      <c r="K308" s="53"/>
      <c r="L308" s="53"/>
      <c r="M308" s="53"/>
      <c r="N308" s="53"/>
      <c r="O308" s="53"/>
      <c r="P308" s="53"/>
      <c r="Q308" s="53"/>
      <c r="R308" s="53"/>
      <c r="S308" s="53"/>
      <c r="T308" s="53"/>
      <c r="U308" s="53"/>
      <c r="V308" s="53"/>
      <c r="W308" s="53"/>
      <c r="X308" s="53"/>
      <c r="Y308" s="53"/>
      <c r="Z308" s="53"/>
    </row>
    <row r="309" spans="1:26" x14ac:dyDescent="0.25">
      <c r="A309" s="54"/>
      <c r="B309" s="97"/>
      <c r="C309" s="97"/>
      <c r="D309" s="97"/>
      <c r="E309" s="97"/>
      <c r="F309" s="97"/>
      <c r="G309" s="97"/>
      <c r="H309" s="97"/>
      <c r="I309" s="97"/>
      <c r="J309" s="97"/>
      <c r="K309" s="97"/>
      <c r="L309" s="97"/>
      <c r="M309" s="97"/>
      <c r="N309" s="97"/>
      <c r="O309" s="97"/>
      <c r="P309" s="97"/>
      <c r="Q309" s="97"/>
      <c r="R309" s="97"/>
      <c r="S309" s="97"/>
      <c r="T309" s="97"/>
      <c r="U309" s="97"/>
      <c r="V309" s="97"/>
      <c r="W309" s="97"/>
      <c r="X309" s="97"/>
      <c r="Y309" s="97"/>
      <c r="Z309" s="97"/>
    </row>
    <row r="310" spans="1:26" ht="135" x14ac:dyDescent="0.25">
      <c r="A310" s="54"/>
      <c r="B310" s="5"/>
      <c r="C310" s="50" t="s">
        <v>542</v>
      </c>
      <c r="D310" s="3"/>
      <c r="E310" s="50" t="s">
        <v>543</v>
      </c>
    </row>
    <row r="311" spans="1:26" x14ac:dyDescent="0.25">
      <c r="A311" s="54"/>
      <c r="B311" s="53"/>
      <c r="C311" s="53"/>
      <c r="D311" s="53"/>
      <c r="E311" s="53"/>
      <c r="F311" s="53"/>
      <c r="G311" s="53"/>
      <c r="H311" s="53"/>
      <c r="I311" s="53"/>
      <c r="J311" s="53"/>
      <c r="K311" s="53"/>
      <c r="L311" s="53"/>
      <c r="M311" s="53"/>
      <c r="N311" s="53"/>
      <c r="O311" s="53"/>
      <c r="P311" s="53"/>
      <c r="Q311" s="53"/>
      <c r="R311" s="53"/>
      <c r="S311" s="53"/>
      <c r="T311" s="53"/>
      <c r="U311" s="53"/>
      <c r="V311" s="53"/>
      <c r="W311" s="53"/>
      <c r="X311" s="53"/>
      <c r="Y311" s="53"/>
      <c r="Z311" s="53"/>
    </row>
    <row r="312" spans="1:26" x14ac:dyDescent="0.25">
      <c r="A312" s="54"/>
      <c r="B312" s="97"/>
      <c r="C312" s="97"/>
      <c r="D312" s="97"/>
      <c r="E312" s="97"/>
      <c r="F312" s="97"/>
      <c r="G312" s="97"/>
      <c r="H312" s="97"/>
      <c r="I312" s="97"/>
      <c r="J312" s="97"/>
      <c r="K312" s="97"/>
      <c r="L312" s="97"/>
      <c r="M312" s="97"/>
      <c r="N312" s="97"/>
      <c r="O312" s="97"/>
      <c r="P312" s="97"/>
      <c r="Q312" s="97"/>
      <c r="R312" s="97"/>
      <c r="S312" s="97"/>
      <c r="T312" s="97"/>
      <c r="U312" s="97"/>
      <c r="V312" s="97"/>
      <c r="W312" s="97"/>
      <c r="X312" s="97"/>
      <c r="Y312" s="97"/>
      <c r="Z312" s="97"/>
    </row>
    <row r="313" spans="1:26" ht="225" x14ac:dyDescent="0.25">
      <c r="A313" s="54"/>
      <c r="B313" s="5"/>
      <c r="C313" s="50" t="s">
        <v>542</v>
      </c>
      <c r="D313" s="3"/>
      <c r="E313" s="50" t="s">
        <v>544</v>
      </c>
    </row>
    <row r="314" spans="1:26" x14ac:dyDescent="0.25">
      <c r="A314" s="54"/>
      <c r="B314" s="53"/>
      <c r="C314" s="53"/>
      <c r="D314" s="53"/>
      <c r="E314" s="53"/>
      <c r="F314" s="53"/>
      <c r="G314" s="53"/>
      <c r="H314" s="53"/>
      <c r="I314" s="53"/>
      <c r="J314" s="53"/>
      <c r="K314" s="53"/>
      <c r="L314" s="53"/>
      <c r="M314" s="53"/>
      <c r="N314" s="53"/>
      <c r="O314" s="53"/>
      <c r="P314" s="53"/>
      <c r="Q314" s="53"/>
      <c r="R314" s="53"/>
      <c r="S314" s="53"/>
      <c r="T314" s="53"/>
      <c r="U314" s="53"/>
      <c r="V314" s="53"/>
      <c r="W314" s="53"/>
      <c r="X314" s="53"/>
      <c r="Y314" s="53"/>
      <c r="Z314" s="53"/>
    </row>
    <row r="315" spans="1:26" x14ac:dyDescent="0.25">
      <c r="A315" s="54"/>
      <c r="B315" s="97"/>
      <c r="C315" s="97"/>
      <c r="D315" s="97"/>
      <c r="E315" s="97"/>
      <c r="F315" s="97"/>
      <c r="G315" s="97"/>
      <c r="H315" s="97"/>
      <c r="I315" s="97"/>
      <c r="J315" s="97"/>
      <c r="K315" s="97"/>
      <c r="L315" s="97"/>
      <c r="M315" s="97"/>
      <c r="N315" s="97"/>
      <c r="O315" s="97"/>
      <c r="P315" s="97"/>
      <c r="Q315" s="97"/>
      <c r="R315" s="97"/>
      <c r="S315" s="97"/>
      <c r="T315" s="97"/>
      <c r="U315" s="97"/>
      <c r="V315" s="97"/>
      <c r="W315" s="97"/>
      <c r="X315" s="97"/>
      <c r="Y315" s="97"/>
      <c r="Z315" s="97"/>
    </row>
    <row r="316" spans="1:26" ht="120" x14ac:dyDescent="0.25">
      <c r="A316" s="54"/>
      <c r="B316" s="5"/>
      <c r="C316" s="50" t="s">
        <v>542</v>
      </c>
      <c r="D316" s="3"/>
      <c r="E316" s="50" t="s">
        <v>545</v>
      </c>
    </row>
    <row r="317" spans="1:26" x14ac:dyDescent="0.25">
      <c r="A317" s="54"/>
      <c r="B317" s="53"/>
      <c r="C317" s="53"/>
      <c r="D317" s="53"/>
      <c r="E317" s="53"/>
      <c r="F317" s="53"/>
      <c r="G317" s="53"/>
      <c r="H317" s="53"/>
      <c r="I317" s="53"/>
      <c r="J317" s="53"/>
      <c r="K317" s="53"/>
      <c r="L317" s="53"/>
      <c r="M317" s="53"/>
      <c r="N317" s="53"/>
      <c r="O317" s="53"/>
      <c r="P317" s="53"/>
      <c r="Q317" s="53"/>
      <c r="R317" s="53"/>
      <c r="S317" s="53"/>
      <c r="T317" s="53"/>
      <c r="U317" s="53"/>
      <c r="V317" s="53"/>
      <c r="W317" s="53"/>
      <c r="X317" s="53"/>
      <c r="Y317" s="53"/>
      <c r="Z317" s="53"/>
    </row>
    <row r="318" spans="1:26" x14ac:dyDescent="0.25">
      <c r="A318" s="54"/>
      <c r="B318" s="97"/>
      <c r="C318" s="97"/>
      <c r="D318" s="97"/>
      <c r="E318" s="97"/>
      <c r="F318" s="97"/>
      <c r="G318" s="97"/>
      <c r="H318" s="97"/>
      <c r="I318" s="97"/>
      <c r="J318" s="97"/>
      <c r="K318" s="97"/>
      <c r="L318" s="97"/>
      <c r="M318" s="97"/>
      <c r="N318" s="97"/>
      <c r="O318" s="97"/>
      <c r="P318" s="97"/>
      <c r="Q318" s="97"/>
      <c r="R318" s="97"/>
      <c r="S318" s="97"/>
      <c r="T318" s="97"/>
      <c r="U318" s="97"/>
      <c r="V318" s="97"/>
      <c r="W318" s="97"/>
      <c r="X318" s="97"/>
      <c r="Y318" s="97"/>
      <c r="Z318" s="97"/>
    </row>
    <row r="319" spans="1:26" ht="240" x14ac:dyDescent="0.25">
      <c r="A319" s="54"/>
      <c r="B319" s="5"/>
      <c r="C319" s="50" t="s">
        <v>542</v>
      </c>
      <c r="D319" s="3"/>
      <c r="E319" s="50" t="s">
        <v>546</v>
      </c>
    </row>
    <row r="320" spans="1:26" x14ac:dyDescent="0.25">
      <c r="A320" s="54"/>
      <c r="B320" s="53"/>
      <c r="C320" s="53"/>
      <c r="D320" s="53"/>
      <c r="E320" s="53"/>
      <c r="F320" s="53"/>
      <c r="G320" s="53"/>
      <c r="H320" s="53"/>
      <c r="I320" s="53"/>
      <c r="J320" s="53"/>
      <c r="K320" s="53"/>
      <c r="L320" s="53"/>
      <c r="M320" s="53"/>
      <c r="N320" s="53"/>
      <c r="O320" s="53"/>
      <c r="P320" s="53"/>
      <c r="Q320" s="53"/>
      <c r="R320" s="53"/>
      <c r="S320" s="53"/>
      <c r="T320" s="53"/>
      <c r="U320" s="53"/>
      <c r="V320" s="53"/>
      <c r="W320" s="53"/>
      <c r="X320" s="53"/>
      <c r="Y320" s="53"/>
      <c r="Z320" s="53"/>
    </row>
    <row r="321" spans="1:26" ht="25.5" customHeight="1" x14ac:dyDescent="0.25">
      <c r="A321" s="54"/>
      <c r="B321" s="94" t="s">
        <v>547</v>
      </c>
      <c r="C321" s="94"/>
      <c r="D321" s="94"/>
      <c r="E321" s="94"/>
      <c r="F321" s="94"/>
      <c r="G321" s="94"/>
      <c r="H321" s="94"/>
      <c r="I321" s="94"/>
      <c r="J321" s="94"/>
      <c r="K321" s="94"/>
      <c r="L321" s="94"/>
      <c r="M321" s="94"/>
      <c r="N321" s="94"/>
      <c r="O321" s="94"/>
      <c r="P321" s="94"/>
      <c r="Q321" s="94"/>
      <c r="R321" s="94"/>
      <c r="S321" s="94"/>
      <c r="T321" s="94"/>
      <c r="U321" s="94"/>
      <c r="V321" s="94"/>
      <c r="W321" s="94"/>
      <c r="X321" s="94"/>
      <c r="Y321" s="94"/>
      <c r="Z321" s="94"/>
    </row>
    <row r="322" spans="1:26" x14ac:dyDescent="0.25">
      <c r="A322" s="54"/>
      <c r="B322" s="53"/>
      <c r="C322" s="53"/>
      <c r="D322" s="53"/>
      <c r="E322" s="53"/>
      <c r="F322" s="53"/>
      <c r="G322" s="53"/>
      <c r="H322" s="53"/>
      <c r="I322" s="53"/>
      <c r="J322" s="53"/>
      <c r="K322" s="53"/>
      <c r="L322" s="53"/>
      <c r="M322" s="53"/>
      <c r="N322" s="53"/>
      <c r="O322" s="53"/>
      <c r="P322" s="53"/>
      <c r="Q322" s="53"/>
      <c r="R322" s="53"/>
      <c r="S322" s="53"/>
      <c r="T322" s="53"/>
      <c r="U322" s="53"/>
      <c r="V322" s="53"/>
      <c r="W322" s="53"/>
      <c r="X322" s="53"/>
      <c r="Y322" s="53"/>
      <c r="Z322" s="53"/>
    </row>
    <row r="323" spans="1:26" x14ac:dyDescent="0.25">
      <c r="A323" s="54"/>
      <c r="B323" s="96"/>
      <c r="C323" s="96"/>
      <c r="D323" s="96"/>
      <c r="E323" s="96"/>
      <c r="F323" s="96"/>
      <c r="G323" s="96"/>
      <c r="H323" s="96"/>
      <c r="I323" s="96"/>
      <c r="J323" s="96"/>
      <c r="K323" s="96"/>
      <c r="L323" s="96"/>
      <c r="M323" s="96"/>
      <c r="N323" s="96"/>
      <c r="O323" s="96"/>
      <c r="P323" s="96"/>
      <c r="Q323" s="96"/>
      <c r="R323" s="96"/>
      <c r="S323" s="96"/>
      <c r="T323" s="96"/>
      <c r="U323" s="96"/>
      <c r="V323" s="96"/>
      <c r="W323" s="96"/>
      <c r="X323" s="96"/>
      <c r="Y323" s="96"/>
      <c r="Z323" s="96"/>
    </row>
    <row r="324" spans="1:26" x14ac:dyDescent="0.25">
      <c r="A324" s="54"/>
      <c r="B324" s="53"/>
      <c r="C324" s="53"/>
      <c r="D324" s="53"/>
      <c r="E324" s="53"/>
      <c r="F324" s="53"/>
      <c r="G324" s="53"/>
      <c r="H324" s="53"/>
      <c r="I324" s="53"/>
      <c r="J324" s="53"/>
      <c r="K324" s="53"/>
      <c r="L324" s="53"/>
      <c r="M324" s="53"/>
      <c r="N324" s="53"/>
      <c r="O324" s="53"/>
      <c r="P324" s="53"/>
      <c r="Q324" s="53"/>
      <c r="R324" s="53"/>
      <c r="S324" s="53"/>
      <c r="T324" s="53"/>
      <c r="U324" s="53"/>
      <c r="V324" s="53"/>
      <c r="W324" s="53"/>
      <c r="X324" s="53"/>
      <c r="Y324" s="53"/>
      <c r="Z324" s="53"/>
    </row>
    <row r="325" spans="1:26" x14ac:dyDescent="0.25">
      <c r="A325" s="54"/>
      <c r="B325" s="94" t="s">
        <v>548</v>
      </c>
      <c r="C325" s="94"/>
      <c r="D325" s="94"/>
      <c r="E325" s="94"/>
      <c r="F325" s="94"/>
      <c r="G325" s="94"/>
      <c r="H325" s="94"/>
      <c r="I325" s="94"/>
      <c r="J325" s="94"/>
      <c r="K325" s="94"/>
      <c r="L325" s="94"/>
      <c r="M325" s="94"/>
      <c r="N325" s="94"/>
      <c r="O325" s="94"/>
      <c r="P325" s="94"/>
      <c r="Q325" s="94"/>
      <c r="R325" s="94"/>
      <c r="S325" s="94"/>
      <c r="T325" s="94"/>
      <c r="U325" s="94"/>
      <c r="V325" s="94"/>
      <c r="W325" s="94"/>
      <c r="X325" s="94"/>
      <c r="Y325" s="94"/>
      <c r="Z325" s="94"/>
    </row>
    <row r="326" spans="1:26" x14ac:dyDescent="0.25">
      <c r="A326" s="54"/>
      <c r="B326" s="53"/>
      <c r="C326" s="53"/>
      <c r="D326" s="53"/>
      <c r="E326" s="53"/>
      <c r="F326" s="53"/>
      <c r="G326" s="53"/>
      <c r="H326" s="53"/>
      <c r="I326" s="53"/>
      <c r="J326" s="53"/>
      <c r="K326" s="53"/>
      <c r="L326" s="53"/>
      <c r="M326" s="53"/>
      <c r="N326" s="53"/>
      <c r="O326" s="53"/>
      <c r="P326" s="53"/>
      <c r="Q326" s="53"/>
      <c r="R326" s="53"/>
      <c r="S326" s="53"/>
      <c r="T326" s="53"/>
      <c r="U326" s="53"/>
      <c r="V326" s="53"/>
      <c r="W326" s="53"/>
      <c r="X326" s="53"/>
      <c r="Y326" s="53"/>
      <c r="Z326" s="53"/>
    </row>
    <row r="327" spans="1:26" x14ac:dyDescent="0.25">
      <c r="A327" s="54"/>
      <c r="B327" s="93" t="s">
        <v>549</v>
      </c>
      <c r="C327" s="93"/>
      <c r="D327" s="93"/>
      <c r="E327" s="93"/>
      <c r="F327" s="93"/>
      <c r="G327" s="93"/>
      <c r="H327" s="93"/>
      <c r="I327" s="93"/>
      <c r="J327" s="93"/>
      <c r="K327" s="93"/>
      <c r="L327" s="93"/>
      <c r="M327" s="93"/>
      <c r="N327" s="93"/>
      <c r="O327" s="93"/>
      <c r="P327" s="93"/>
      <c r="Q327" s="93"/>
      <c r="R327" s="93"/>
      <c r="S327" s="93"/>
      <c r="T327" s="93"/>
      <c r="U327" s="93"/>
      <c r="V327" s="93"/>
      <c r="W327" s="93"/>
      <c r="X327" s="93"/>
      <c r="Y327" s="93"/>
      <c r="Z327" s="93"/>
    </row>
    <row r="328" spans="1:26" x14ac:dyDescent="0.25">
      <c r="A328" s="54"/>
      <c r="B328" s="53"/>
      <c r="C328" s="53"/>
      <c r="D328" s="53"/>
      <c r="E328" s="53"/>
      <c r="F328" s="53"/>
      <c r="G328" s="53"/>
      <c r="H328" s="53"/>
      <c r="I328" s="53"/>
      <c r="J328" s="53"/>
      <c r="K328" s="53"/>
      <c r="L328" s="53"/>
      <c r="M328" s="53"/>
      <c r="N328" s="53"/>
      <c r="O328" s="53"/>
      <c r="P328" s="53"/>
      <c r="Q328" s="53"/>
      <c r="R328" s="53"/>
      <c r="S328" s="53"/>
      <c r="T328" s="53"/>
      <c r="U328" s="53"/>
      <c r="V328" s="53"/>
      <c r="W328" s="53"/>
      <c r="X328" s="53"/>
      <c r="Y328" s="53"/>
      <c r="Z328" s="53"/>
    </row>
    <row r="329" spans="1:26" x14ac:dyDescent="0.25">
      <c r="A329" s="54"/>
      <c r="B329" s="94" t="s">
        <v>550</v>
      </c>
      <c r="C329" s="94"/>
      <c r="D329" s="94"/>
      <c r="E329" s="94"/>
      <c r="F329" s="94"/>
      <c r="G329" s="94"/>
      <c r="H329" s="94"/>
      <c r="I329" s="94"/>
      <c r="J329" s="94"/>
      <c r="K329" s="94"/>
      <c r="L329" s="94"/>
      <c r="M329" s="94"/>
      <c r="N329" s="94"/>
      <c r="O329" s="94"/>
      <c r="P329" s="94"/>
      <c r="Q329" s="94"/>
      <c r="R329" s="94"/>
      <c r="S329" s="94"/>
      <c r="T329" s="94"/>
      <c r="U329" s="94"/>
      <c r="V329" s="94"/>
      <c r="W329" s="94"/>
      <c r="X329" s="94"/>
      <c r="Y329" s="94"/>
      <c r="Z329" s="94"/>
    </row>
    <row r="330" spans="1:26" x14ac:dyDescent="0.25">
      <c r="A330" s="54"/>
      <c r="B330" s="53"/>
      <c r="C330" s="53"/>
      <c r="D330" s="53"/>
      <c r="E330" s="53"/>
      <c r="F330" s="53"/>
      <c r="G330" s="53"/>
      <c r="H330" s="53"/>
      <c r="I330" s="53"/>
      <c r="J330" s="53"/>
      <c r="K330" s="53"/>
      <c r="L330" s="53"/>
      <c r="M330" s="53"/>
      <c r="N330" s="53"/>
      <c r="O330" s="53"/>
      <c r="P330" s="53"/>
      <c r="Q330" s="53"/>
      <c r="R330" s="53"/>
      <c r="S330" s="53"/>
      <c r="T330" s="53"/>
      <c r="U330" s="53"/>
      <c r="V330" s="53"/>
      <c r="W330" s="53"/>
      <c r="X330" s="53"/>
      <c r="Y330" s="53"/>
      <c r="Z330" s="53"/>
    </row>
    <row r="331" spans="1:26" x14ac:dyDescent="0.25">
      <c r="A331" s="54"/>
      <c r="B331" s="93" t="s">
        <v>551</v>
      </c>
      <c r="C331" s="93"/>
      <c r="D331" s="93"/>
      <c r="E331" s="93"/>
      <c r="F331" s="93"/>
      <c r="G331" s="93"/>
      <c r="H331" s="93"/>
      <c r="I331" s="93"/>
      <c r="J331" s="93"/>
      <c r="K331" s="93"/>
      <c r="L331" s="93"/>
      <c r="M331" s="93"/>
      <c r="N331" s="93"/>
      <c r="O331" s="93"/>
      <c r="P331" s="93"/>
      <c r="Q331" s="93"/>
      <c r="R331" s="93"/>
      <c r="S331" s="93"/>
      <c r="T331" s="93"/>
      <c r="U331" s="93"/>
      <c r="V331" s="93"/>
      <c r="W331" s="93"/>
      <c r="X331" s="93"/>
      <c r="Y331" s="93"/>
      <c r="Z331" s="93"/>
    </row>
    <row r="332" spans="1:26" x14ac:dyDescent="0.25">
      <c r="A332" s="54"/>
      <c r="B332" s="53"/>
      <c r="C332" s="53"/>
      <c r="D332" s="53"/>
      <c r="E332" s="53"/>
      <c r="F332" s="53"/>
      <c r="G332" s="53"/>
      <c r="H332" s="53"/>
      <c r="I332" s="53"/>
      <c r="J332" s="53"/>
      <c r="K332" s="53"/>
      <c r="L332" s="53"/>
      <c r="M332" s="53"/>
      <c r="N332" s="53"/>
      <c r="O332" s="53"/>
      <c r="P332" s="53"/>
      <c r="Q332" s="53"/>
      <c r="R332" s="53"/>
      <c r="S332" s="53"/>
      <c r="T332" s="53"/>
      <c r="U332" s="53"/>
      <c r="V332" s="53"/>
      <c r="W332" s="53"/>
      <c r="X332" s="53"/>
      <c r="Y332" s="53"/>
      <c r="Z332" s="53"/>
    </row>
    <row r="333" spans="1:26" ht="25.5" customHeight="1" x14ac:dyDescent="0.25">
      <c r="A333" s="54"/>
      <c r="B333" s="94" t="s">
        <v>552</v>
      </c>
      <c r="C333" s="94"/>
      <c r="D333" s="94"/>
      <c r="E333" s="94"/>
      <c r="F333" s="94"/>
      <c r="G333" s="94"/>
      <c r="H333" s="94"/>
      <c r="I333" s="94"/>
      <c r="J333" s="94"/>
      <c r="K333" s="94"/>
      <c r="L333" s="94"/>
      <c r="M333" s="94"/>
      <c r="N333" s="94"/>
      <c r="O333" s="94"/>
      <c r="P333" s="94"/>
      <c r="Q333" s="94"/>
      <c r="R333" s="94"/>
      <c r="S333" s="94"/>
      <c r="T333" s="94"/>
      <c r="U333" s="94"/>
      <c r="V333" s="94"/>
      <c r="W333" s="94"/>
      <c r="X333" s="94"/>
      <c r="Y333" s="94"/>
      <c r="Z333" s="94"/>
    </row>
    <row r="334" spans="1:26" x14ac:dyDescent="0.25">
      <c r="A334" s="54"/>
      <c r="B334" s="53"/>
      <c r="C334" s="53"/>
      <c r="D334" s="53"/>
      <c r="E334" s="53"/>
      <c r="F334" s="53"/>
      <c r="G334" s="53"/>
      <c r="H334" s="53"/>
      <c r="I334" s="53"/>
      <c r="J334" s="53"/>
      <c r="K334" s="53"/>
      <c r="L334" s="53"/>
      <c r="M334" s="53"/>
      <c r="N334" s="53"/>
      <c r="O334" s="53"/>
      <c r="P334" s="53"/>
      <c r="Q334" s="53"/>
      <c r="R334" s="53"/>
      <c r="S334" s="53"/>
      <c r="T334" s="53"/>
      <c r="U334" s="53"/>
      <c r="V334" s="53"/>
      <c r="W334" s="53"/>
      <c r="X334" s="53"/>
      <c r="Y334" s="53"/>
      <c r="Z334" s="53"/>
    </row>
    <row r="335" spans="1:26" x14ac:dyDescent="0.25">
      <c r="A335" s="54"/>
      <c r="B335" s="93" t="s">
        <v>553</v>
      </c>
      <c r="C335" s="93"/>
      <c r="D335" s="93"/>
      <c r="E335" s="93"/>
      <c r="F335" s="93"/>
      <c r="G335" s="93"/>
      <c r="H335" s="93"/>
      <c r="I335" s="93"/>
      <c r="J335" s="93"/>
      <c r="K335" s="93"/>
      <c r="L335" s="93"/>
      <c r="M335" s="93"/>
      <c r="N335" s="93"/>
      <c r="O335" s="93"/>
      <c r="P335" s="93"/>
      <c r="Q335" s="93"/>
      <c r="R335" s="93"/>
      <c r="S335" s="93"/>
      <c r="T335" s="93"/>
      <c r="U335" s="93"/>
      <c r="V335" s="93"/>
      <c r="W335" s="93"/>
      <c r="X335" s="93"/>
      <c r="Y335" s="93"/>
      <c r="Z335" s="93"/>
    </row>
    <row r="336" spans="1:26" x14ac:dyDescent="0.25">
      <c r="A336" s="54"/>
      <c r="B336" s="53"/>
      <c r="C336" s="53"/>
      <c r="D336" s="53"/>
      <c r="E336" s="53"/>
      <c r="F336" s="53"/>
      <c r="G336" s="53"/>
      <c r="H336" s="53"/>
      <c r="I336" s="53"/>
      <c r="J336" s="53"/>
      <c r="K336" s="53"/>
      <c r="L336" s="53"/>
      <c r="M336" s="53"/>
      <c r="N336" s="53"/>
      <c r="O336" s="53"/>
      <c r="P336" s="53"/>
      <c r="Q336" s="53"/>
      <c r="R336" s="53"/>
      <c r="S336" s="53"/>
      <c r="T336" s="53"/>
      <c r="U336" s="53"/>
      <c r="V336" s="53"/>
      <c r="W336" s="53"/>
      <c r="X336" s="53"/>
      <c r="Y336" s="53"/>
      <c r="Z336" s="53"/>
    </row>
    <row r="337" spans="1:26" x14ac:dyDescent="0.25">
      <c r="A337" s="54"/>
      <c r="B337" s="94" t="s">
        <v>554</v>
      </c>
      <c r="C337" s="94"/>
      <c r="D337" s="94"/>
      <c r="E337" s="94"/>
      <c r="F337" s="94"/>
      <c r="G337" s="94"/>
      <c r="H337" s="94"/>
      <c r="I337" s="94"/>
      <c r="J337" s="94"/>
      <c r="K337" s="94"/>
      <c r="L337" s="94"/>
      <c r="M337" s="94"/>
      <c r="N337" s="94"/>
      <c r="O337" s="94"/>
      <c r="P337" s="94"/>
      <c r="Q337" s="94"/>
      <c r="R337" s="94"/>
      <c r="S337" s="94"/>
      <c r="T337" s="94"/>
      <c r="U337" s="94"/>
      <c r="V337" s="94"/>
      <c r="W337" s="94"/>
      <c r="X337" s="94"/>
      <c r="Y337" s="94"/>
      <c r="Z337" s="94"/>
    </row>
    <row r="338" spans="1:26" x14ac:dyDescent="0.25">
      <c r="A338" s="54"/>
      <c r="B338" s="53"/>
      <c r="C338" s="53"/>
      <c r="D338" s="53"/>
      <c r="E338" s="53"/>
      <c r="F338" s="53"/>
      <c r="G338" s="53"/>
      <c r="H338" s="53"/>
      <c r="I338" s="53"/>
      <c r="J338" s="53"/>
      <c r="K338" s="53"/>
      <c r="L338" s="53"/>
      <c r="M338" s="53"/>
      <c r="N338" s="53"/>
      <c r="O338" s="53"/>
      <c r="P338" s="53"/>
      <c r="Q338" s="53"/>
      <c r="R338" s="53"/>
      <c r="S338" s="53"/>
      <c r="T338" s="53"/>
      <c r="U338" s="53"/>
      <c r="V338" s="53"/>
      <c r="W338" s="53"/>
      <c r="X338" s="53"/>
      <c r="Y338" s="53"/>
      <c r="Z338" s="53"/>
    </row>
    <row r="339" spans="1:26" x14ac:dyDescent="0.25">
      <c r="A339" s="54"/>
      <c r="B339" s="94" t="s">
        <v>555</v>
      </c>
      <c r="C339" s="94"/>
      <c r="D339" s="94"/>
      <c r="E339" s="94"/>
      <c r="F339" s="94"/>
      <c r="G339" s="94"/>
      <c r="H339" s="94"/>
      <c r="I339" s="94"/>
      <c r="J339" s="94"/>
      <c r="K339" s="94"/>
      <c r="L339" s="94"/>
      <c r="M339" s="94"/>
      <c r="N339" s="94"/>
      <c r="O339" s="94"/>
      <c r="P339" s="94"/>
      <c r="Q339" s="94"/>
      <c r="R339" s="94"/>
      <c r="S339" s="94"/>
      <c r="T339" s="94"/>
      <c r="U339" s="94"/>
      <c r="V339" s="94"/>
      <c r="W339" s="94"/>
      <c r="X339" s="94"/>
      <c r="Y339" s="94"/>
      <c r="Z339" s="94"/>
    </row>
    <row r="340" spans="1:26" x14ac:dyDescent="0.25">
      <c r="A340" s="54"/>
      <c r="B340" s="53"/>
      <c r="C340" s="53"/>
      <c r="D340" s="53"/>
      <c r="E340" s="53"/>
      <c r="F340" s="53"/>
      <c r="G340" s="53"/>
      <c r="H340" s="53"/>
      <c r="I340" s="53"/>
      <c r="J340" s="53"/>
      <c r="K340" s="53"/>
      <c r="L340" s="53"/>
      <c r="M340" s="53"/>
      <c r="N340" s="53"/>
      <c r="O340" s="53"/>
      <c r="P340" s="53"/>
      <c r="Q340" s="53"/>
      <c r="R340" s="53"/>
      <c r="S340" s="53"/>
      <c r="T340" s="53"/>
      <c r="U340" s="53"/>
      <c r="V340" s="53"/>
      <c r="W340" s="53"/>
      <c r="X340" s="53"/>
      <c r="Y340" s="53"/>
      <c r="Z340" s="53"/>
    </row>
    <row r="341" spans="1:26" x14ac:dyDescent="0.25">
      <c r="A341" s="54"/>
      <c r="B341" s="97"/>
      <c r="C341" s="97"/>
      <c r="D341" s="97"/>
      <c r="E341" s="97"/>
      <c r="F341" s="97"/>
      <c r="G341" s="97"/>
      <c r="H341" s="97"/>
      <c r="I341" s="97"/>
      <c r="J341" s="97"/>
      <c r="K341" s="97"/>
      <c r="L341" s="97"/>
      <c r="M341" s="97"/>
      <c r="N341" s="97"/>
      <c r="O341" s="97"/>
      <c r="P341" s="97"/>
      <c r="Q341" s="97"/>
      <c r="R341" s="97"/>
      <c r="S341" s="97"/>
      <c r="T341" s="97"/>
      <c r="U341" s="97"/>
      <c r="V341" s="97"/>
      <c r="W341" s="97"/>
      <c r="X341" s="97"/>
      <c r="Y341" s="97"/>
      <c r="Z341" s="97"/>
    </row>
    <row r="342" spans="1:26" ht="90" x14ac:dyDescent="0.25">
      <c r="A342" s="54"/>
      <c r="B342" s="5"/>
      <c r="C342" s="50" t="s">
        <v>542</v>
      </c>
      <c r="D342" s="3"/>
      <c r="E342" s="50" t="s">
        <v>556</v>
      </c>
    </row>
    <row r="343" spans="1:26" x14ac:dyDescent="0.25">
      <c r="A343" s="54"/>
      <c r="B343" s="53"/>
      <c r="C343" s="53"/>
      <c r="D343" s="53"/>
      <c r="E343" s="53"/>
      <c r="F343" s="53"/>
      <c r="G343" s="53"/>
      <c r="H343" s="53"/>
      <c r="I343" s="53"/>
      <c r="J343" s="53"/>
      <c r="K343" s="53"/>
      <c r="L343" s="53"/>
      <c r="M343" s="53"/>
      <c r="N343" s="53"/>
      <c r="O343" s="53"/>
      <c r="P343" s="53"/>
      <c r="Q343" s="53"/>
      <c r="R343" s="53"/>
      <c r="S343" s="53"/>
      <c r="T343" s="53"/>
      <c r="U343" s="53"/>
      <c r="V343" s="53"/>
      <c r="W343" s="53"/>
      <c r="X343" s="53"/>
      <c r="Y343" s="53"/>
      <c r="Z343" s="53"/>
    </row>
    <row r="344" spans="1:26" x14ac:dyDescent="0.25">
      <c r="A344" s="54"/>
      <c r="B344" s="97"/>
      <c r="C344" s="97"/>
      <c r="D344" s="97"/>
      <c r="E344" s="97"/>
      <c r="F344" s="97"/>
      <c r="G344" s="97"/>
      <c r="H344" s="97"/>
      <c r="I344" s="97"/>
      <c r="J344" s="97"/>
      <c r="K344" s="97"/>
      <c r="L344" s="97"/>
      <c r="M344" s="97"/>
      <c r="N344" s="97"/>
      <c r="O344" s="97"/>
      <c r="P344" s="97"/>
      <c r="Q344" s="97"/>
      <c r="R344" s="97"/>
      <c r="S344" s="97"/>
      <c r="T344" s="97"/>
      <c r="U344" s="97"/>
      <c r="V344" s="97"/>
      <c r="W344" s="97"/>
      <c r="X344" s="97"/>
      <c r="Y344" s="97"/>
      <c r="Z344" s="97"/>
    </row>
    <row r="345" spans="1:26" ht="60" x14ac:dyDescent="0.25">
      <c r="A345" s="54"/>
      <c r="B345" s="5"/>
      <c r="C345" s="50" t="s">
        <v>542</v>
      </c>
      <c r="D345" s="3"/>
      <c r="E345" s="50" t="s">
        <v>557</v>
      </c>
    </row>
    <row r="346" spans="1:26" x14ac:dyDescent="0.25">
      <c r="A346" s="54"/>
      <c r="B346" s="53"/>
      <c r="C346" s="53"/>
      <c r="D346" s="53"/>
      <c r="E346" s="53"/>
      <c r="F346" s="53"/>
      <c r="G346" s="53"/>
      <c r="H346" s="53"/>
      <c r="I346" s="53"/>
      <c r="J346" s="53"/>
      <c r="K346" s="53"/>
      <c r="L346" s="53"/>
      <c r="M346" s="53"/>
      <c r="N346" s="53"/>
      <c r="O346" s="53"/>
      <c r="P346" s="53"/>
      <c r="Q346" s="53"/>
      <c r="R346" s="53"/>
      <c r="S346" s="53"/>
      <c r="T346" s="53"/>
      <c r="U346" s="53"/>
      <c r="V346" s="53"/>
      <c r="W346" s="53"/>
      <c r="X346" s="53"/>
      <c r="Y346" s="53"/>
      <c r="Z346" s="53"/>
    </row>
    <row r="347" spans="1:26" x14ac:dyDescent="0.25">
      <c r="A347" s="54"/>
      <c r="B347" s="97"/>
      <c r="C347" s="97"/>
      <c r="D347" s="97"/>
      <c r="E347" s="97"/>
      <c r="F347" s="97"/>
      <c r="G347" s="97"/>
      <c r="H347" s="97"/>
      <c r="I347" s="97"/>
      <c r="J347" s="97"/>
      <c r="K347" s="97"/>
      <c r="L347" s="97"/>
      <c r="M347" s="97"/>
      <c r="N347" s="97"/>
      <c r="O347" s="97"/>
      <c r="P347" s="97"/>
      <c r="Q347" s="97"/>
      <c r="R347" s="97"/>
      <c r="S347" s="97"/>
      <c r="T347" s="97"/>
      <c r="U347" s="97"/>
      <c r="V347" s="97"/>
      <c r="W347" s="97"/>
      <c r="X347" s="97"/>
      <c r="Y347" s="97"/>
      <c r="Z347" s="97"/>
    </row>
    <row r="348" spans="1:26" ht="60" x14ac:dyDescent="0.25">
      <c r="A348" s="54"/>
      <c r="B348" s="5"/>
      <c r="C348" s="50" t="s">
        <v>542</v>
      </c>
      <c r="D348" s="3"/>
      <c r="E348" s="50" t="s">
        <v>558</v>
      </c>
    </row>
    <row r="349" spans="1:26" x14ac:dyDescent="0.25">
      <c r="A349" s="54"/>
      <c r="B349" s="53"/>
      <c r="C349" s="53"/>
      <c r="D349" s="53"/>
      <c r="E349" s="53"/>
      <c r="F349" s="53"/>
      <c r="G349" s="53"/>
      <c r="H349" s="53"/>
      <c r="I349" s="53"/>
      <c r="J349" s="53"/>
      <c r="K349" s="53"/>
      <c r="L349" s="53"/>
      <c r="M349" s="53"/>
      <c r="N349" s="53"/>
      <c r="O349" s="53"/>
      <c r="P349" s="53"/>
      <c r="Q349" s="53"/>
      <c r="R349" s="53"/>
      <c r="S349" s="53"/>
      <c r="T349" s="53"/>
      <c r="U349" s="53"/>
      <c r="V349" s="53"/>
      <c r="W349" s="53"/>
      <c r="X349" s="53"/>
      <c r="Y349" s="53"/>
      <c r="Z349" s="53"/>
    </row>
    <row r="350" spans="1:26" x14ac:dyDescent="0.25">
      <c r="A350" s="54"/>
      <c r="B350" s="97"/>
      <c r="C350" s="97"/>
      <c r="D350" s="97"/>
      <c r="E350" s="97"/>
      <c r="F350" s="97"/>
      <c r="G350" s="97"/>
      <c r="H350" s="97"/>
      <c r="I350" s="97"/>
      <c r="J350" s="97"/>
      <c r="K350" s="97"/>
      <c r="L350" s="97"/>
      <c r="M350" s="97"/>
      <c r="N350" s="97"/>
      <c r="O350" s="97"/>
      <c r="P350" s="97"/>
      <c r="Q350" s="97"/>
      <c r="R350" s="97"/>
      <c r="S350" s="97"/>
      <c r="T350" s="97"/>
      <c r="U350" s="97"/>
      <c r="V350" s="97"/>
      <c r="W350" s="97"/>
      <c r="X350" s="97"/>
      <c r="Y350" s="97"/>
      <c r="Z350" s="97"/>
    </row>
    <row r="351" spans="1:26" ht="150" x14ac:dyDescent="0.25">
      <c r="A351" s="54"/>
      <c r="B351" s="5"/>
      <c r="C351" s="50" t="s">
        <v>542</v>
      </c>
      <c r="D351" s="3"/>
      <c r="E351" s="50" t="s">
        <v>559</v>
      </c>
    </row>
    <row r="352" spans="1:26" x14ac:dyDescent="0.25">
      <c r="A352" s="54"/>
      <c r="B352" s="53"/>
      <c r="C352" s="53"/>
      <c r="D352" s="53"/>
      <c r="E352" s="53"/>
      <c r="F352" s="53"/>
      <c r="G352" s="53"/>
      <c r="H352" s="53"/>
      <c r="I352" s="53"/>
      <c r="J352" s="53"/>
      <c r="K352" s="53"/>
      <c r="L352" s="53"/>
      <c r="M352" s="53"/>
      <c r="N352" s="53"/>
      <c r="O352" s="53"/>
      <c r="P352" s="53"/>
      <c r="Q352" s="53"/>
      <c r="R352" s="53"/>
      <c r="S352" s="53"/>
      <c r="T352" s="53"/>
      <c r="U352" s="53"/>
      <c r="V352" s="53"/>
      <c r="W352" s="53"/>
      <c r="X352" s="53"/>
      <c r="Y352" s="53"/>
      <c r="Z352" s="53"/>
    </row>
    <row r="353" spans="1:26" x14ac:dyDescent="0.25">
      <c r="A353" s="54"/>
      <c r="B353" s="93" t="s">
        <v>560</v>
      </c>
      <c r="C353" s="93"/>
      <c r="D353" s="93"/>
      <c r="E353" s="93"/>
      <c r="F353" s="93"/>
      <c r="G353" s="93"/>
      <c r="H353" s="93"/>
      <c r="I353" s="93"/>
      <c r="J353" s="93"/>
      <c r="K353" s="93"/>
      <c r="L353" s="93"/>
      <c r="M353" s="93"/>
      <c r="N353" s="93"/>
      <c r="O353" s="93"/>
      <c r="P353" s="93"/>
      <c r="Q353" s="93"/>
      <c r="R353" s="93"/>
      <c r="S353" s="93"/>
      <c r="T353" s="93"/>
      <c r="U353" s="93"/>
      <c r="V353" s="93"/>
      <c r="W353" s="93"/>
      <c r="X353" s="93"/>
      <c r="Y353" s="93"/>
      <c r="Z353" s="93"/>
    </row>
    <row r="354" spans="1:26" x14ac:dyDescent="0.25">
      <c r="A354" s="54"/>
      <c r="B354" s="53"/>
      <c r="C354" s="53"/>
      <c r="D354" s="53"/>
      <c r="E354" s="53"/>
      <c r="F354" s="53"/>
      <c r="G354" s="53"/>
      <c r="H354" s="53"/>
      <c r="I354" s="53"/>
      <c r="J354" s="53"/>
      <c r="K354" s="53"/>
      <c r="L354" s="53"/>
      <c r="M354" s="53"/>
      <c r="N354" s="53"/>
      <c r="O354" s="53"/>
      <c r="P354" s="53"/>
      <c r="Q354" s="53"/>
      <c r="R354" s="53"/>
      <c r="S354" s="53"/>
      <c r="T354" s="53"/>
      <c r="U354" s="53"/>
      <c r="V354" s="53"/>
      <c r="W354" s="53"/>
      <c r="X354" s="53"/>
      <c r="Y354" s="53"/>
      <c r="Z354" s="53"/>
    </row>
    <row r="355" spans="1:26" x14ac:dyDescent="0.25">
      <c r="A355" s="54"/>
      <c r="B355" s="94" t="s">
        <v>561</v>
      </c>
      <c r="C355" s="94"/>
      <c r="D355" s="94"/>
      <c r="E355" s="94"/>
      <c r="F355" s="94"/>
      <c r="G355" s="94"/>
      <c r="H355" s="94"/>
      <c r="I355" s="94"/>
      <c r="J355" s="94"/>
      <c r="K355" s="94"/>
      <c r="L355" s="94"/>
      <c r="M355" s="94"/>
      <c r="N355" s="94"/>
      <c r="O355" s="94"/>
      <c r="P355" s="94"/>
      <c r="Q355" s="94"/>
      <c r="R355" s="94"/>
      <c r="S355" s="94"/>
      <c r="T355" s="94"/>
      <c r="U355" s="94"/>
      <c r="V355" s="94"/>
      <c r="W355" s="94"/>
      <c r="X355" s="94"/>
      <c r="Y355" s="94"/>
      <c r="Z355" s="94"/>
    </row>
    <row r="356" spans="1:26" x14ac:dyDescent="0.25">
      <c r="A356" s="54"/>
      <c r="B356" s="53"/>
      <c r="C356" s="53"/>
      <c r="D356" s="53"/>
      <c r="E356" s="53"/>
      <c r="F356" s="53"/>
      <c r="G356" s="53"/>
      <c r="H356" s="53"/>
      <c r="I356" s="53"/>
      <c r="J356" s="53"/>
      <c r="K356" s="53"/>
      <c r="L356" s="53"/>
      <c r="M356" s="53"/>
      <c r="N356" s="53"/>
      <c r="O356" s="53"/>
      <c r="P356" s="53"/>
      <c r="Q356" s="53"/>
      <c r="R356" s="53"/>
      <c r="S356" s="53"/>
      <c r="T356" s="53"/>
      <c r="U356" s="53"/>
      <c r="V356" s="53"/>
      <c r="W356" s="53"/>
      <c r="X356" s="53"/>
      <c r="Y356" s="53"/>
      <c r="Z356" s="53"/>
    </row>
    <row r="357" spans="1:26" x14ac:dyDescent="0.25">
      <c r="A357" s="54"/>
      <c r="B357" s="93" t="s">
        <v>562</v>
      </c>
      <c r="C357" s="93"/>
      <c r="D357" s="93"/>
      <c r="E357" s="93"/>
      <c r="F357" s="93"/>
      <c r="G357" s="93"/>
      <c r="H357" s="93"/>
      <c r="I357" s="93"/>
      <c r="J357" s="93"/>
      <c r="K357" s="93"/>
      <c r="L357" s="93"/>
      <c r="M357" s="93"/>
      <c r="N357" s="93"/>
      <c r="O357" s="93"/>
      <c r="P357" s="93"/>
      <c r="Q357" s="93"/>
      <c r="R357" s="93"/>
      <c r="S357" s="93"/>
      <c r="T357" s="93"/>
      <c r="U357" s="93"/>
      <c r="V357" s="93"/>
      <c r="W357" s="93"/>
      <c r="X357" s="93"/>
      <c r="Y357" s="93"/>
      <c r="Z357" s="93"/>
    </row>
    <row r="358" spans="1:26" x14ac:dyDescent="0.25">
      <c r="A358" s="54"/>
      <c r="B358" s="53"/>
      <c r="C358" s="53"/>
      <c r="D358" s="53"/>
      <c r="E358" s="53"/>
      <c r="F358" s="53"/>
      <c r="G358" s="53"/>
      <c r="H358" s="53"/>
      <c r="I358" s="53"/>
      <c r="J358" s="53"/>
      <c r="K358" s="53"/>
      <c r="L358" s="53"/>
      <c r="M358" s="53"/>
      <c r="N358" s="53"/>
      <c r="O358" s="53"/>
      <c r="P358" s="53"/>
      <c r="Q358" s="53"/>
      <c r="R358" s="53"/>
      <c r="S358" s="53"/>
      <c r="T358" s="53"/>
      <c r="U358" s="53"/>
      <c r="V358" s="53"/>
      <c r="W358" s="53"/>
      <c r="X358" s="53"/>
      <c r="Y358" s="53"/>
      <c r="Z358" s="53"/>
    </row>
    <row r="359" spans="1:26" ht="25.5" customHeight="1" x14ac:dyDescent="0.25">
      <c r="A359" s="54"/>
      <c r="B359" s="94" t="s">
        <v>563</v>
      </c>
      <c r="C359" s="94"/>
      <c r="D359" s="94"/>
      <c r="E359" s="94"/>
      <c r="F359" s="94"/>
      <c r="G359" s="94"/>
      <c r="H359" s="94"/>
      <c r="I359" s="94"/>
      <c r="J359" s="94"/>
      <c r="K359" s="94"/>
      <c r="L359" s="94"/>
      <c r="M359" s="94"/>
      <c r="N359" s="94"/>
      <c r="O359" s="94"/>
      <c r="P359" s="94"/>
      <c r="Q359" s="94"/>
      <c r="R359" s="94"/>
      <c r="S359" s="94"/>
      <c r="T359" s="94"/>
      <c r="U359" s="94"/>
      <c r="V359" s="94"/>
      <c r="W359" s="94"/>
      <c r="X359" s="94"/>
      <c r="Y359" s="94"/>
      <c r="Z359" s="94"/>
    </row>
    <row r="360" spans="1:26" x14ac:dyDescent="0.25">
      <c r="A360" s="54"/>
      <c r="B360" s="53"/>
      <c r="C360" s="53"/>
      <c r="D360" s="53"/>
      <c r="E360" s="53"/>
      <c r="F360" s="53"/>
      <c r="G360" s="53"/>
      <c r="H360" s="53"/>
      <c r="I360" s="53"/>
      <c r="J360" s="53"/>
      <c r="K360" s="53"/>
      <c r="L360" s="53"/>
      <c r="M360" s="53"/>
      <c r="N360" s="53"/>
      <c r="O360" s="53"/>
      <c r="P360" s="53"/>
      <c r="Q360" s="53"/>
      <c r="R360" s="53"/>
      <c r="S360" s="53"/>
      <c r="T360" s="53"/>
      <c r="U360" s="53"/>
      <c r="V360" s="53"/>
      <c r="W360" s="53"/>
      <c r="X360" s="53"/>
      <c r="Y360" s="53"/>
      <c r="Z360" s="53"/>
    </row>
    <row r="361" spans="1:26" x14ac:dyDescent="0.25">
      <c r="A361" s="54"/>
      <c r="B361" s="96"/>
      <c r="C361" s="96"/>
      <c r="D361" s="96"/>
      <c r="E361" s="96"/>
      <c r="F361" s="96"/>
      <c r="G361" s="96"/>
      <c r="H361" s="96"/>
      <c r="I361" s="96"/>
      <c r="J361" s="96"/>
      <c r="K361" s="96"/>
      <c r="L361" s="96"/>
      <c r="M361" s="96"/>
      <c r="N361" s="96"/>
      <c r="O361" s="96"/>
      <c r="P361" s="96"/>
      <c r="Q361" s="96"/>
      <c r="R361" s="96"/>
      <c r="S361" s="96"/>
      <c r="T361" s="96"/>
      <c r="U361" s="96"/>
      <c r="V361" s="96"/>
      <c r="W361" s="96"/>
      <c r="X361" s="96"/>
      <c r="Y361" s="96"/>
      <c r="Z361" s="96"/>
    </row>
    <row r="362" spans="1:26" x14ac:dyDescent="0.25">
      <c r="A362" s="54"/>
      <c r="B362" s="53"/>
      <c r="C362" s="53"/>
      <c r="D362" s="53"/>
      <c r="E362" s="53"/>
      <c r="F362" s="53"/>
      <c r="G362" s="53"/>
      <c r="H362" s="53"/>
      <c r="I362" s="53"/>
      <c r="J362" s="53"/>
      <c r="K362" s="53"/>
      <c r="L362" s="53"/>
      <c r="M362" s="53"/>
      <c r="N362" s="53"/>
      <c r="O362" s="53"/>
      <c r="P362" s="53"/>
      <c r="Q362" s="53"/>
      <c r="R362" s="53"/>
      <c r="S362" s="53"/>
      <c r="T362" s="53"/>
      <c r="U362" s="53"/>
      <c r="V362" s="53"/>
      <c r="W362" s="53"/>
      <c r="X362" s="53"/>
      <c r="Y362" s="53"/>
      <c r="Z362" s="53"/>
    </row>
    <row r="363" spans="1:26" x14ac:dyDescent="0.25">
      <c r="A363" s="54"/>
      <c r="B363" s="93" t="s">
        <v>564</v>
      </c>
      <c r="C363" s="93"/>
      <c r="D363" s="93"/>
      <c r="E363" s="93"/>
      <c r="F363" s="93"/>
      <c r="G363" s="93"/>
      <c r="H363" s="93"/>
      <c r="I363" s="93"/>
      <c r="J363" s="93"/>
      <c r="K363" s="93"/>
      <c r="L363" s="93"/>
      <c r="M363" s="93"/>
      <c r="N363" s="93"/>
      <c r="O363" s="93"/>
      <c r="P363" s="93"/>
      <c r="Q363" s="93"/>
      <c r="R363" s="93"/>
      <c r="S363" s="93"/>
      <c r="T363" s="93"/>
      <c r="U363" s="93"/>
      <c r="V363" s="93"/>
      <c r="W363" s="93"/>
      <c r="X363" s="93"/>
      <c r="Y363" s="93"/>
      <c r="Z363" s="93"/>
    </row>
    <row r="364" spans="1:26" x14ac:dyDescent="0.25">
      <c r="A364" s="54"/>
      <c r="B364" s="53"/>
      <c r="C364" s="53"/>
      <c r="D364" s="53"/>
      <c r="E364" s="53"/>
      <c r="F364" s="53"/>
      <c r="G364" s="53"/>
      <c r="H364" s="53"/>
      <c r="I364" s="53"/>
      <c r="J364" s="53"/>
      <c r="K364" s="53"/>
      <c r="L364" s="53"/>
      <c r="M364" s="53"/>
      <c r="N364" s="53"/>
      <c r="O364" s="53"/>
      <c r="P364" s="53"/>
      <c r="Q364" s="53"/>
      <c r="R364" s="53"/>
      <c r="S364" s="53"/>
      <c r="T364" s="53"/>
      <c r="U364" s="53"/>
      <c r="V364" s="53"/>
      <c r="W364" s="53"/>
      <c r="X364" s="53"/>
      <c r="Y364" s="53"/>
      <c r="Z364" s="53"/>
    </row>
    <row r="365" spans="1:26" ht="25.5" customHeight="1" x14ac:dyDescent="0.25">
      <c r="A365" s="54"/>
      <c r="B365" s="94" t="s">
        <v>565</v>
      </c>
      <c r="C365" s="94"/>
      <c r="D365" s="94"/>
      <c r="E365" s="94"/>
      <c r="F365" s="94"/>
      <c r="G365" s="94"/>
      <c r="H365" s="94"/>
      <c r="I365" s="94"/>
      <c r="J365" s="94"/>
      <c r="K365" s="94"/>
      <c r="L365" s="94"/>
      <c r="M365" s="94"/>
      <c r="N365" s="94"/>
      <c r="O365" s="94"/>
      <c r="P365" s="94"/>
      <c r="Q365" s="94"/>
      <c r="R365" s="94"/>
      <c r="S365" s="94"/>
      <c r="T365" s="94"/>
      <c r="U365" s="94"/>
      <c r="V365" s="94"/>
      <c r="W365" s="94"/>
      <c r="X365" s="94"/>
      <c r="Y365" s="94"/>
      <c r="Z365" s="94"/>
    </row>
    <row r="366" spans="1:26" x14ac:dyDescent="0.25">
      <c r="A366" s="54"/>
      <c r="B366" s="53"/>
      <c r="C366" s="53"/>
      <c r="D366" s="53"/>
      <c r="E366" s="53"/>
      <c r="F366" s="53"/>
      <c r="G366" s="53"/>
      <c r="H366" s="53"/>
      <c r="I366" s="53"/>
      <c r="J366" s="53"/>
      <c r="K366" s="53"/>
      <c r="L366" s="53"/>
      <c r="M366" s="53"/>
      <c r="N366" s="53"/>
      <c r="O366" s="53"/>
      <c r="P366" s="53"/>
      <c r="Q366" s="53"/>
      <c r="R366" s="53"/>
      <c r="S366" s="53"/>
      <c r="T366" s="53"/>
      <c r="U366" s="53"/>
      <c r="V366" s="53"/>
      <c r="W366" s="53"/>
      <c r="X366" s="53"/>
      <c r="Y366" s="53"/>
      <c r="Z366" s="53"/>
    </row>
    <row r="367" spans="1:26" x14ac:dyDescent="0.25">
      <c r="A367" s="54"/>
      <c r="B367" s="93" t="s">
        <v>566</v>
      </c>
      <c r="C367" s="93"/>
      <c r="D367" s="93"/>
      <c r="E367" s="93"/>
      <c r="F367" s="93"/>
      <c r="G367" s="93"/>
      <c r="H367" s="93"/>
      <c r="I367" s="93"/>
      <c r="J367" s="93"/>
      <c r="K367" s="93"/>
      <c r="L367" s="93"/>
      <c r="M367" s="93"/>
      <c r="N367" s="93"/>
      <c r="O367" s="93"/>
      <c r="P367" s="93"/>
      <c r="Q367" s="93"/>
      <c r="R367" s="93"/>
      <c r="S367" s="93"/>
      <c r="T367" s="93"/>
      <c r="U367" s="93"/>
      <c r="V367" s="93"/>
      <c r="W367" s="93"/>
      <c r="X367" s="93"/>
      <c r="Y367" s="93"/>
      <c r="Z367" s="93"/>
    </row>
    <row r="368" spans="1:26" x14ac:dyDescent="0.25">
      <c r="A368" s="54"/>
      <c r="B368" s="53"/>
      <c r="C368" s="53"/>
      <c r="D368" s="53"/>
      <c r="E368" s="53"/>
      <c r="F368" s="53"/>
      <c r="G368" s="53"/>
      <c r="H368" s="53"/>
      <c r="I368" s="53"/>
      <c r="J368" s="53"/>
      <c r="K368" s="53"/>
      <c r="L368" s="53"/>
      <c r="M368" s="53"/>
      <c r="N368" s="53"/>
      <c r="O368" s="53"/>
      <c r="P368" s="53"/>
      <c r="Q368" s="53"/>
      <c r="R368" s="53"/>
      <c r="S368" s="53"/>
      <c r="T368" s="53"/>
      <c r="U368" s="53"/>
      <c r="V368" s="53"/>
      <c r="W368" s="53"/>
      <c r="X368" s="53"/>
      <c r="Y368" s="53"/>
      <c r="Z368" s="53"/>
    </row>
    <row r="369" spans="1:26" x14ac:dyDescent="0.25">
      <c r="A369" s="54"/>
      <c r="B369" s="94" t="s">
        <v>567</v>
      </c>
      <c r="C369" s="94"/>
      <c r="D369" s="94"/>
      <c r="E369" s="94"/>
      <c r="F369" s="94"/>
      <c r="G369" s="94"/>
      <c r="H369" s="94"/>
      <c r="I369" s="94"/>
      <c r="J369" s="94"/>
      <c r="K369" s="94"/>
      <c r="L369" s="94"/>
      <c r="M369" s="94"/>
      <c r="N369" s="94"/>
      <c r="O369" s="94"/>
      <c r="P369" s="94"/>
      <c r="Q369" s="94"/>
      <c r="R369" s="94"/>
      <c r="S369" s="94"/>
      <c r="T369" s="94"/>
      <c r="U369" s="94"/>
      <c r="V369" s="94"/>
      <c r="W369" s="94"/>
      <c r="X369" s="94"/>
      <c r="Y369" s="94"/>
      <c r="Z369" s="94"/>
    </row>
    <row r="370" spans="1:26" x14ac:dyDescent="0.25">
      <c r="A370" s="54"/>
      <c r="B370" s="53"/>
      <c r="C370" s="53"/>
      <c r="D370" s="53"/>
      <c r="E370" s="53"/>
      <c r="F370" s="53"/>
      <c r="G370" s="53"/>
      <c r="H370" s="53"/>
      <c r="I370" s="53"/>
      <c r="J370" s="53"/>
      <c r="K370" s="53"/>
      <c r="L370" s="53"/>
      <c r="M370" s="53"/>
      <c r="N370" s="53"/>
      <c r="O370" s="53"/>
      <c r="P370" s="53"/>
      <c r="Q370" s="53"/>
      <c r="R370" s="53"/>
      <c r="S370" s="53"/>
      <c r="T370" s="53"/>
      <c r="U370" s="53"/>
      <c r="V370" s="53"/>
      <c r="W370" s="53"/>
      <c r="X370" s="53"/>
      <c r="Y370" s="53"/>
      <c r="Z370" s="53"/>
    </row>
    <row r="371" spans="1:26" x14ac:dyDescent="0.25">
      <c r="A371" s="54"/>
      <c r="B371" s="97"/>
      <c r="C371" s="97"/>
      <c r="D371" s="97"/>
      <c r="E371" s="97"/>
      <c r="F371" s="97"/>
      <c r="G371" s="97"/>
      <c r="H371" s="97"/>
      <c r="I371" s="97"/>
      <c r="J371" s="97"/>
      <c r="K371" s="97"/>
      <c r="L371" s="97"/>
      <c r="M371" s="97"/>
      <c r="N371" s="97"/>
      <c r="O371" s="97"/>
      <c r="P371" s="97"/>
      <c r="Q371" s="97"/>
      <c r="R371" s="97"/>
      <c r="S371" s="97"/>
      <c r="T371" s="97"/>
      <c r="U371" s="97"/>
      <c r="V371" s="97"/>
      <c r="W371" s="97"/>
      <c r="X371" s="97"/>
      <c r="Y371" s="97"/>
      <c r="Z371" s="97"/>
    </row>
    <row r="372" spans="1:26" ht="105" x14ac:dyDescent="0.25">
      <c r="A372" s="54"/>
      <c r="B372" s="5"/>
      <c r="C372" s="50" t="s">
        <v>542</v>
      </c>
      <c r="D372" s="3"/>
      <c r="E372" s="50" t="s">
        <v>568</v>
      </c>
    </row>
    <row r="373" spans="1:26" x14ac:dyDescent="0.25">
      <c r="A373" s="54"/>
      <c r="B373" s="53"/>
      <c r="C373" s="53"/>
      <c r="D373" s="53"/>
      <c r="E373" s="53"/>
      <c r="F373" s="53"/>
      <c r="G373" s="53"/>
      <c r="H373" s="53"/>
      <c r="I373" s="53"/>
      <c r="J373" s="53"/>
      <c r="K373" s="53"/>
      <c r="L373" s="53"/>
      <c r="M373" s="53"/>
      <c r="N373" s="53"/>
      <c r="O373" s="53"/>
      <c r="P373" s="53"/>
      <c r="Q373" s="53"/>
      <c r="R373" s="53"/>
      <c r="S373" s="53"/>
      <c r="T373" s="53"/>
      <c r="U373" s="53"/>
      <c r="V373" s="53"/>
      <c r="W373" s="53"/>
      <c r="X373" s="53"/>
      <c r="Y373" s="53"/>
      <c r="Z373" s="53"/>
    </row>
    <row r="374" spans="1:26" x14ac:dyDescent="0.25">
      <c r="A374" s="54"/>
      <c r="B374" s="97"/>
      <c r="C374" s="97"/>
      <c r="D374" s="97"/>
      <c r="E374" s="97"/>
      <c r="F374" s="97"/>
      <c r="G374" s="97"/>
      <c r="H374" s="97"/>
      <c r="I374" s="97"/>
      <c r="J374" s="97"/>
      <c r="K374" s="97"/>
      <c r="L374" s="97"/>
      <c r="M374" s="97"/>
      <c r="N374" s="97"/>
      <c r="O374" s="97"/>
      <c r="P374" s="97"/>
      <c r="Q374" s="97"/>
      <c r="R374" s="97"/>
      <c r="S374" s="97"/>
      <c r="T374" s="97"/>
      <c r="U374" s="97"/>
      <c r="V374" s="97"/>
      <c r="W374" s="97"/>
      <c r="X374" s="97"/>
      <c r="Y374" s="97"/>
      <c r="Z374" s="97"/>
    </row>
    <row r="375" spans="1:26" ht="45" x14ac:dyDescent="0.25">
      <c r="A375" s="54"/>
      <c r="B375" s="5"/>
      <c r="C375" s="50" t="s">
        <v>542</v>
      </c>
      <c r="D375" s="3"/>
      <c r="E375" s="50" t="s">
        <v>569</v>
      </c>
    </row>
    <row r="376" spans="1:26" x14ac:dyDescent="0.25">
      <c r="A376" s="54"/>
      <c r="B376" s="53"/>
      <c r="C376" s="53"/>
      <c r="D376" s="53"/>
      <c r="E376" s="53"/>
      <c r="F376" s="53"/>
      <c r="G376" s="53"/>
      <c r="H376" s="53"/>
      <c r="I376" s="53"/>
      <c r="J376" s="53"/>
      <c r="K376" s="53"/>
      <c r="L376" s="53"/>
      <c r="M376" s="53"/>
      <c r="N376" s="53"/>
      <c r="O376" s="53"/>
      <c r="P376" s="53"/>
      <c r="Q376" s="53"/>
      <c r="R376" s="53"/>
      <c r="S376" s="53"/>
      <c r="T376" s="53"/>
      <c r="U376" s="53"/>
      <c r="V376" s="53"/>
      <c r="W376" s="53"/>
      <c r="X376" s="53"/>
      <c r="Y376" s="53"/>
      <c r="Z376" s="53"/>
    </row>
    <row r="377" spans="1:26" x14ac:dyDescent="0.25">
      <c r="A377" s="54"/>
      <c r="B377" s="97"/>
      <c r="C377" s="97"/>
      <c r="D377" s="97"/>
      <c r="E377" s="97"/>
      <c r="F377" s="97"/>
      <c r="G377" s="97"/>
      <c r="H377" s="97"/>
      <c r="I377" s="97"/>
      <c r="J377" s="97"/>
      <c r="K377" s="97"/>
      <c r="L377" s="97"/>
      <c r="M377" s="97"/>
      <c r="N377" s="97"/>
      <c r="O377" s="97"/>
      <c r="P377" s="97"/>
      <c r="Q377" s="97"/>
      <c r="R377" s="97"/>
      <c r="S377" s="97"/>
      <c r="T377" s="97"/>
      <c r="U377" s="97"/>
      <c r="V377" s="97"/>
      <c r="W377" s="97"/>
      <c r="X377" s="97"/>
      <c r="Y377" s="97"/>
      <c r="Z377" s="97"/>
    </row>
    <row r="378" spans="1:26" ht="60" x14ac:dyDescent="0.25">
      <c r="A378" s="54"/>
      <c r="B378" s="5"/>
      <c r="C378" s="50" t="s">
        <v>542</v>
      </c>
      <c r="D378" s="3"/>
      <c r="E378" s="50" t="s">
        <v>570</v>
      </c>
    </row>
    <row r="379" spans="1:26" x14ac:dyDescent="0.25">
      <c r="A379" s="54"/>
      <c r="B379" s="53"/>
      <c r="C379" s="53"/>
      <c r="D379" s="53"/>
      <c r="E379" s="53"/>
      <c r="F379" s="53"/>
      <c r="G379" s="53"/>
      <c r="H379" s="53"/>
      <c r="I379" s="53"/>
      <c r="J379" s="53"/>
      <c r="K379" s="53"/>
      <c r="L379" s="53"/>
      <c r="M379" s="53"/>
      <c r="N379" s="53"/>
      <c r="O379" s="53"/>
      <c r="P379" s="53"/>
      <c r="Q379" s="53"/>
      <c r="R379" s="53"/>
      <c r="S379" s="53"/>
      <c r="T379" s="53"/>
      <c r="U379" s="53"/>
      <c r="V379" s="53"/>
      <c r="W379" s="53"/>
      <c r="X379" s="53"/>
      <c r="Y379" s="53"/>
      <c r="Z379" s="53"/>
    </row>
    <row r="380" spans="1:26" x14ac:dyDescent="0.25">
      <c r="A380" s="54"/>
      <c r="B380" s="97"/>
      <c r="C380" s="97"/>
      <c r="D380" s="97"/>
      <c r="E380" s="97"/>
      <c r="F380" s="97"/>
      <c r="G380" s="97"/>
      <c r="H380" s="97"/>
      <c r="I380" s="97"/>
      <c r="J380" s="97"/>
      <c r="K380" s="97"/>
      <c r="L380" s="97"/>
      <c r="M380" s="97"/>
      <c r="N380" s="97"/>
      <c r="O380" s="97"/>
      <c r="P380" s="97"/>
      <c r="Q380" s="97"/>
      <c r="R380" s="97"/>
      <c r="S380" s="97"/>
      <c r="T380" s="97"/>
      <c r="U380" s="97"/>
      <c r="V380" s="97"/>
      <c r="W380" s="97"/>
      <c r="X380" s="97"/>
      <c r="Y380" s="97"/>
      <c r="Z380" s="97"/>
    </row>
    <row r="381" spans="1:26" ht="45" x14ac:dyDescent="0.25">
      <c r="A381" s="54"/>
      <c r="B381" s="5"/>
      <c r="C381" s="50" t="s">
        <v>542</v>
      </c>
      <c r="D381" s="3"/>
      <c r="E381" s="50" t="s">
        <v>571</v>
      </c>
    </row>
    <row r="382" spans="1:26" x14ac:dyDescent="0.25">
      <c r="A382" s="54"/>
      <c r="B382" s="53"/>
      <c r="C382" s="53"/>
      <c r="D382" s="53"/>
      <c r="E382" s="53"/>
      <c r="F382" s="53"/>
      <c r="G382" s="53"/>
      <c r="H382" s="53"/>
      <c r="I382" s="53"/>
      <c r="J382" s="53"/>
      <c r="K382" s="53"/>
      <c r="L382" s="53"/>
      <c r="M382" s="53"/>
      <c r="N382" s="53"/>
      <c r="O382" s="53"/>
      <c r="P382" s="53"/>
      <c r="Q382" s="53"/>
      <c r="R382" s="53"/>
      <c r="S382" s="53"/>
      <c r="T382" s="53"/>
      <c r="U382" s="53"/>
      <c r="V382" s="53"/>
      <c r="W382" s="53"/>
      <c r="X382" s="53"/>
      <c r="Y382" s="53"/>
      <c r="Z382" s="53"/>
    </row>
    <row r="383" spans="1:26" x14ac:dyDescent="0.25">
      <c r="A383" s="54"/>
      <c r="B383" s="97"/>
      <c r="C383" s="97"/>
      <c r="D383" s="97"/>
      <c r="E383" s="97"/>
      <c r="F383" s="97"/>
      <c r="G383" s="97"/>
      <c r="H383" s="97"/>
      <c r="I383" s="97"/>
      <c r="J383" s="97"/>
      <c r="K383" s="97"/>
      <c r="L383" s="97"/>
      <c r="M383" s="97"/>
      <c r="N383" s="97"/>
      <c r="O383" s="97"/>
      <c r="P383" s="97"/>
      <c r="Q383" s="97"/>
      <c r="R383" s="97"/>
      <c r="S383" s="97"/>
      <c r="T383" s="97"/>
      <c r="U383" s="97"/>
      <c r="V383" s="97"/>
      <c r="W383" s="97"/>
      <c r="X383" s="97"/>
      <c r="Y383" s="97"/>
      <c r="Z383" s="97"/>
    </row>
    <row r="384" spans="1:26" ht="45" x14ac:dyDescent="0.25">
      <c r="A384" s="54"/>
      <c r="B384" s="5"/>
      <c r="C384" s="50" t="s">
        <v>542</v>
      </c>
      <c r="D384" s="3"/>
      <c r="E384" s="50" t="s">
        <v>572</v>
      </c>
    </row>
    <row r="385" spans="1:26" x14ac:dyDescent="0.25">
      <c r="A385" s="54"/>
      <c r="B385" s="53"/>
      <c r="C385" s="53"/>
      <c r="D385" s="53"/>
      <c r="E385" s="53"/>
      <c r="F385" s="53"/>
      <c r="G385" s="53"/>
      <c r="H385" s="53"/>
      <c r="I385" s="53"/>
      <c r="J385" s="53"/>
      <c r="K385" s="53"/>
      <c r="L385" s="53"/>
      <c r="M385" s="53"/>
      <c r="N385" s="53"/>
      <c r="O385" s="53"/>
      <c r="P385" s="53"/>
      <c r="Q385" s="53"/>
      <c r="R385" s="53"/>
      <c r="S385" s="53"/>
      <c r="T385" s="53"/>
      <c r="U385" s="53"/>
      <c r="V385" s="53"/>
      <c r="W385" s="53"/>
      <c r="X385" s="53"/>
      <c r="Y385" s="53"/>
      <c r="Z385" s="53"/>
    </row>
    <row r="386" spans="1:26" x14ac:dyDescent="0.25">
      <c r="A386" s="54"/>
      <c r="B386" s="97"/>
      <c r="C386" s="97"/>
      <c r="D386" s="97"/>
      <c r="E386" s="97"/>
      <c r="F386" s="97"/>
      <c r="G386" s="97"/>
      <c r="H386" s="97"/>
      <c r="I386" s="97"/>
      <c r="J386" s="97"/>
      <c r="K386" s="97"/>
      <c r="L386" s="97"/>
      <c r="M386" s="97"/>
      <c r="N386" s="97"/>
      <c r="O386" s="97"/>
      <c r="P386" s="97"/>
      <c r="Q386" s="97"/>
      <c r="R386" s="97"/>
      <c r="S386" s="97"/>
      <c r="T386" s="97"/>
      <c r="U386" s="97"/>
      <c r="V386" s="97"/>
      <c r="W386" s="97"/>
      <c r="X386" s="97"/>
      <c r="Y386" s="97"/>
      <c r="Z386" s="97"/>
    </row>
    <row r="387" spans="1:26" ht="60" x14ac:dyDescent="0.25">
      <c r="A387" s="54"/>
      <c r="B387" s="5"/>
      <c r="C387" s="50" t="s">
        <v>542</v>
      </c>
      <c r="D387" s="3"/>
      <c r="E387" s="50" t="s">
        <v>573</v>
      </c>
    </row>
    <row r="388" spans="1:26" x14ac:dyDescent="0.25">
      <c r="A388" s="54"/>
      <c r="B388" s="53"/>
      <c r="C388" s="53"/>
      <c r="D388" s="53"/>
      <c r="E388" s="53"/>
      <c r="F388" s="53"/>
      <c r="G388" s="53"/>
      <c r="H388" s="53"/>
      <c r="I388" s="53"/>
      <c r="J388" s="53"/>
      <c r="K388" s="53"/>
      <c r="L388" s="53"/>
      <c r="M388" s="53"/>
      <c r="N388" s="53"/>
      <c r="O388" s="53"/>
      <c r="P388" s="53"/>
      <c r="Q388" s="53"/>
      <c r="R388" s="53"/>
      <c r="S388" s="53"/>
      <c r="T388" s="53"/>
      <c r="U388" s="53"/>
      <c r="V388" s="53"/>
      <c r="W388" s="53"/>
      <c r="X388" s="53"/>
      <c r="Y388" s="53"/>
      <c r="Z388" s="53"/>
    </row>
    <row r="389" spans="1:26" x14ac:dyDescent="0.25">
      <c r="A389" s="54"/>
      <c r="B389" s="97"/>
      <c r="C389" s="97"/>
      <c r="D389" s="97"/>
      <c r="E389" s="97"/>
      <c r="F389" s="97"/>
      <c r="G389" s="97"/>
      <c r="H389" s="97"/>
      <c r="I389" s="97"/>
      <c r="J389" s="97"/>
      <c r="K389" s="97"/>
      <c r="L389" s="97"/>
      <c r="M389" s="97"/>
      <c r="N389" s="97"/>
      <c r="O389" s="97"/>
      <c r="P389" s="97"/>
      <c r="Q389" s="97"/>
      <c r="R389" s="97"/>
      <c r="S389" s="97"/>
      <c r="T389" s="97"/>
      <c r="U389" s="97"/>
      <c r="V389" s="97"/>
      <c r="W389" s="97"/>
      <c r="X389" s="97"/>
      <c r="Y389" s="97"/>
      <c r="Z389" s="97"/>
    </row>
    <row r="390" spans="1:26" ht="45" x14ac:dyDescent="0.25">
      <c r="A390" s="54"/>
      <c r="B390" s="5"/>
      <c r="C390" s="50" t="s">
        <v>542</v>
      </c>
      <c r="D390" s="3"/>
      <c r="E390" s="50" t="s">
        <v>574</v>
      </c>
    </row>
    <row r="391" spans="1:26" x14ac:dyDescent="0.25">
      <c r="A391" s="54"/>
      <c r="B391" s="53"/>
      <c r="C391" s="53"/>
      <c r="D391" s="53"/>
      <c r="E391" s="53"/>
      <c r="F391" s="53"/>
      <c r="G391" s="53"/>
      <c r="H391" s="53"/>
      <c r="I391" s="53"/>
      <c r="J391" s="53"/>
      <c r="K391" s="53"/>
      <c r="L391" s="53"/>
      <c r="M391" s="53"/>
      <c r="N391" s="53"/>
      <c r="O391" s="53"/>
      <c r="P391" s="53"/>
      <c r="Q391" s="53"/>
      <c r="R391" s="53"/>
      <c r="S391" s="53"/>
      <c r="T391" s="53"/>
      <c r="U391" s="53"/>
      <c r="V391" s="53"/>
      <c r="W391" s="53"/>
      <c r="X391" s="53"/>
      <c r="Y391" s="53"/>
      <c r="Z391" s="53"/>
    </row>
    <row r="392" spans="1:26" x14ac:dyDescent="0.25">
      <c r="A392" s="54"/>
      <c r="B392" s="97"/>
      <c r="C392" s="97"/>
      <c r="D392" s="97"/>
      <c r="E392" s="97"/>
      <c r="F392" s="97"/>
      <c r="G392" s="97"/>
      <c r="H392" s="97"/>
      <c r="I392" s="97"/>
      <c r="J392" s="97"/>
      <c r="K392" s="97"/>
      <c r="L392" s="97"/>
      <c r="M392" s="97"/>
      <c r="N392" s="97"/>
      <c r="O392" s="97"/>
      <c r="P392" s="97"/>
      <c r="Q392" s="97"/>
      <c r="R392" s="97"/>
      <c r="S392" s="97"/>
      <c r="T392" s="97"/>
      <c r="U392" s="97"/>
      <c r="V392" s="97"/>
      <c r="W392" s="97"/>
      <c r="X392" s="97"/>
      <c r="Y392" s="97"/>
      <c r="Z392" s="97"/>
    </row>
    <row r="393" spans="1:26" ht="75" x14ac:dyDescent="0.25">
      <c r="A393" s="54"/>
      <c r="B393" s="5"/>
      <c r="C393" s="50" t="s">
        <v>542</v>
      </c>
      <c r="D393" s="3"/>
      <c r="E393" s="50" t="s">
        <v>575</v>
      </c>
    </row>
    <row r="394" spans="1:26" x14ac:dyDescent="0.25">
      <c r="A394" s="54"/>
      <c r="B394" s="53"/>
      <c r="C394" s="53"/>
      <c r="D394" s="53"/>
      <c r="E394" s="53"/>
      <c r="F394" s="53"/>
      <c r="G394" s="53"/>
      <c r="H394" s="53"/>
      <c r="I394" s="53"/>
      <c r="J394" s="53"/>
      <c r="K394" s="53"/>
      <c r="L394" s="53"/>
      <c r="M394" s="53"/>
      <c r="N394" s="53"/>
      <c r="O394" s="53"/>
      <c r="P394" s="53"/>
      <c r="Q394" s="53"/>
      <c r="R394" s="53"/>
      <c r="S394" s="53"/>
      <c r="T394" s="53"/>
      <c r="U394" s="53"/>
      <c r="V394" s="53"/>
      <c r="W394" s="53"/>
      <c r="X394" s="53"/>
      <c r="Y394" s="53"/>
      <c r="Z394" s="53"/>
    </row>
    <row r="395" spans="1:26" x14ac:dyDescent="0.25">
      <c r="A395" s="54"/>
      <c r="B395" s="97"/>
      <c r="C395" s="97"/>
      <c r="D395" s="97"/>
      <c r="E395" s="97"/>
      <c r="F395" s="97"/>
      <c r="G395" s="97"/>
      <c r="H395" s="97"/>
      <c r="I395" s="97"/>
      <c r="J395" s="97"/>
      <c r="K395" s="97"/>
      <c r="L395" s="97"/>
      <c r="M395" s="97"/>
      <c r="N395" s="97"/>
      <c r="O395" s="97"/>
      <c r="P395" s="97"/>
      <c r="Q395" s="97"/>
      <c r="R395" s="97"/>
      <c r="S395" s="97"/>
      <c r="T395" s="97"/>
      <c r="U395" s="97"/>
      <c r="V395" s="97"/>
      <c r="W395" s="97"/>
      <c r="X395" s="97"/>
      <c r="Y395" s="97"/>
      <c r="Z395" s="97"/>
    </row>
    <row r="396" spans="1:26" ht="45" x14ac:dyDescent="0.25">
      <c r="A396" s="54"/>
      <c r="B396" s="5"/>
      <c r="C396" s="50" t="s">
        <v>542</v>
      </c>
      <c r="D396" s="3"/>
      <c r="E396" s="50" t="s">
        <v>576</v>
      </c>
    </row>
    <row r="397" spans="1:26" x14ac:dyDescent="0.25">
      <c r="A397" s="54"/>
      <c r="B397" s="53"/>
      <c r="C397" s="53"/>
      <c r="D397" s="53"/>
      <c r="E397" s="53"/>
      <c r="F397" s="53"/>
      <c r="G397" s="53"/>
      <c r="H397" s="53"/>
      <c r="I397" s="53"/>
      <c r="J397" s="53"/>
      <c r="K397" s="53"/>
      <c r="L397" s="53"/>
      <c r="M397" s="53"/>
      <c r="N397" s="53"/>
      <c r="O397" s="53"/>
      <c r="P397" s="53"/>
      <c r="Q397" s="53"/>
      <c r="R397" s="53"/>
      <c r="S397" s="53"/>
      <c r="T397" s="53"/>
      <c r="U397" s="53"/>
      <c r="V397" s="53"/>
      <c r="W397" s="53"/>
      <c r="X397" s="53"/>
      <c r="Y397" s="53"/>
      <c r="Z397" s="53"/>
    </row>
    <row r="398" spans="1:26" x14ac:dyDescent="0.25">
      <c r="A398" s="54"/>
      <c r="B398" s="97"/>
      <c r="C398" s="97"/>
      <c r="D398" s="97"/>
      <c r="E398" s="97"/>
      <c r="F398" s="97"/>
      <c r="G398" s="97"/>
      <c r="H398" s="97"/>
      <c r="I398" s="97"/>
      <c r="J398" s="97"/>
      <c r="K398" s="97"/>
      <c r="L398" s="97"/>
      <c r="M398" s="97"/>
      <c r="N398" s="97"/>
      <c r="O398" s="97"/>
      <c r="P398" s="97"/>
      <c r="Q398" s="97"/>
      <c r="R398" s="97"/>
      <c r="S398" s="97"/>
      <c r="T398" s="97"/>
      <c r="U398" s="97"/>
      <c r="V398" s="97"/>
      <c r="W398" s="97"/>
      <c r="X398" s="97"/>
      <c r="Y398" s="97"/>
      <c r="Z398" s="97"/>
    </row>
    <row r="399" spans="1:26" ht="45" x14ac:dyDescent="0.25">
      <c r="A399" s="54"/>
      <c r="B399" s="5"/>
      <c r="C399" s="50" t="s">
        <v>542</v>
      </c>
      <c r="D399" s="3"/>
      <c r="E399" s="50" t="s">
        <v>577</v>
      </c>
    </row>
    <row r="400" spans="1:26" x14ac:dyDescent="0.25">
      <c r="A400" s="54"/>
      <c r="B400" s="53"/>
      <c r="C400" s="53"/>
      <c r="D400" s="53"/>
      <c r="E400" s="53"/>
      <c r="F400" s="53"/>
      <c r="G400" s="53"/>
      <c r="H400" s="53"/>
      <c r="I400" s="53"/>
      <c r="J400" s="53"/>
      <c r="K400" s="53"/>
      <c r="L400" s="53"/>
      <c r="M400" s="53"/>
      <c r="N400" s="53"/>
      <c r="O400" s="53"/>
      <c r="P400" s="53"/>
      <c r="Q400" s="53"/>
      <c r="R400" s="53"/>
      <c r="S400" s="53"/>
      <c r="T400" s="53"/>
      <c r="U400" s="53"/>
      <c r="V400" s="53"/>
      <c r="W400" s="53"/>
      <c r="X400" s="53"/>
      <c r="Y400" s="53"/>
      <c r="Z400" s="53"/>
    </row>
    <row r="401" spans="1:26" x14ac:dyDescent="0.25">
      <c r="A401" s="54"/>
      <c r="B401" s="93" t="s">
        <v>578</v>
      </c>
      <c r="C401" s="93"/>
      <c r="D401" s="93"/>
      <c r="E401" s="93"/>
      <c r="F401" s="93"/>
      <c r="G401" s="93"/>
      <c r="H401" s="93"/>
      <c r="I401" s="93"/>
      <c r="J401" s="93"/>
      <c r="K401" s="93"/>
      <c r="L401" s="93"/>
      <c r="M401" s="93"/>
      <c r="N401" s="93"/>
      <c r="O401" s="93"/>
      <c r="P401" s="93"/>
      <c r="Q401" s="93"/>
      <c r="R401" s="93"/>
      <c r="S401" s="93"/>
      <c r="T401" s="93"/>
      <c r="U401" s="93"/>
      <c r="V401" s="93"/>
      <c r="W401" s="93"/>
      <c r="X401" s="93"/>
      <c r="Y401" s="93"/>
      <c r="Z401" s="93"/>
    </row>
    <row r="402" spans="1:26" x14ac:dyDescent="0.25">
      <c r="A402" s="54"/>
      <c r="B402" s="53"/>
      <c r="C402" s="53"/>
      <c r="D402" s="53"/>
      <c r="E402" s="53"/>
      <c r="F402" s="53"/>
      <c r="G402" s="53"/>
      <c r="H402" s="53"/>
      <c r="I402" s="53"/>
      <c r="J402" s="53"/>
      <c r="K402" s="53"/>
      <c r="L402" s="53"/>
      <c r="M402" s="53"/>
      <c r="N402" s="53"/>
      <c r="O402" s="53"/>
      <c r="P402" s="53"/>
      <c r="Q402" s="53"/>
      <c r="R402" s="53"/>
      <c r="S402" s="53"/>
      <c r="T402" s="53"/>
      <c r="U402" s="53"/>
      <c r="V402" s="53"/>
      <c r="W402" s="53"/>
      <c r="X402" s="53"/>
      <c r="Y402" s="53"/>
      <c r="Z402" s="53"/>
    </row>
    <row r="403" spans="1:26" x14ac:dyDescent="0.25">
      <c r="A403" s="54"/>
      <c r="B403" s="94" t="s">
        <v>579</v>
      </c>
      <c r="C403" s="94"/>
      <c r="D403" s="94"/>
      <c r="E403" s="94"/>
      <c r="F403" s="94"/>
      <c r="G403" s="94"/>
      <c r="H403" s="94"/>
      <c r="I403" s="94"/>
      <c r="J403" s="94"/>
      <c r="K403" s="94"/>
      <c r="L403" s="94"/>
      <c r="M403" s="94"/>
      <c r="N403" s="94"/>
      <c r="O403" s="94"/>
      <c r="P403" s="94"/>
      <c r="Q403" s="94"/>
      <c r="R403" s="94"/>
      <c r="S403" s="94"/>
      <c r="T403" s="94"/>
      <c r="U403" s="94"/>
      <c r="V403" s="94"/>
      <c r="W403" s="94"/>
      <c r="X403" s="94"/>
      <c r="Y403" s="94"/>
      <c r="Z403" s="94"/>
    </row>
    <row r="404" spans="1:26" x14ac:dyDescent="0.25">
      <c r="A404" s="54"/>
      <c r="B404" s="53"/>
      <c r="C404" s="53"/>
      <c r="D404" s="53"/>
      <c r="E404" s="53"/>
      <c r="F404" s="53"/>
      <c r="G404" s="53"/>
      <c r="H404" s="53"/>
      <c r="I404" s="53"/>
      <c r="J404" s="53"/>
      <c r="K404" s="53"/>
      <c r="L404" s="53"/>
      <c r="M404" s="53"/>
      <c r="N404" s="53"/>
      <c r="O404" s="53"/>
      <c r="P404" s="53"/>
      <c r="Q404" s="53"/>
      <c r="R404" s="53"/>
      <c r="S404" s="53"/>
      <c r="T404" s="53"/>
      <c r="U404" s="53"/>
      <c r="V404" s="53"/>
      <c r="W404" s="53"/>
      <c r="X404" s="53"/>
      <c r="Y404" s="53"/>
      <c r="Z404" s="53"/>
    </row>
    <row r="405" spans="1:26" x14ac:dyDescent="0.25">
      <c r="A405" s="54"/>
      <c r="B405" s="97"/>
      <c r="C405" s="97"/>
      <c r="D405" s="97"/>
      <c r="E405" s="97"/>
      <c r="F405" s="97"/>
      <c r="G405" s="97"/>
      <c r="H405" s="97"/>
      <c r="I405" s="97"/>
      <c r="J405" s="97"/>
      <c r="K405" s="97"/>
      <c r="L405" s="97"/>
      <c r="M405" s="97"/>
      <c r="N405" s="97"/>
      <c r="O405" s="97"/>
      <c r="P405" s="97"/>
      <c r="Q405" s="97"/>
      <c r="R405" s="97"/>
      <c r="S405" s="97"/>
      <c r="T405" s="97"/>
      <c r="U405" s="97"/>
      <c r="V405" s="97"/>
      <c r="W405" s="97"/>
      <c r="X405" s="97"/>
      <c r="Y405" s="97"/>
      <c r="Z405" s="97"/>
    </row>
    <row r="406" spans="1:26" ht="75" x14ac:dyDescent="0.25">
      <c r="A406" s="54"/>
      <c r="B406" s="5"/>
      <c r="C406" s="50" t="s">
        <v>542</v>
      </c>
      <c r="D406" s="3"/>
      <c r="E406" s="50" t="s">
        <v>580</v>
      </c>
    </row>
    <row r="407" spans="1:26" x14ac:dyDescent="0.25">
      <c r="A407" s="54"/>
      <c r="B407" s="53"/>
      <c r="C407" s="53"/>
      <c r="D407" s="53"/>
      <c r="E407" s="53"/>
      <c r="F407" s="53"/>
      <c r="G407" s="53"/>
      <c r="H407" s="53"/>
      <c r="I407" s="53"/>
      <c r="J407" s="53"/>
      <c r="K407" s="53"/>
      <c r="L407" s="53"/>
      <c r="M407" s="53"/>
      <c r="N407" s="53"/>
      <c r="O407" s="53"/>
      <c r="P407" s="53"/>
      <c r="Q407" s="53"/>
      <c r="R407" s="53"/>
      <c r="S407" s="53"/>
      <c r="T407" s="53"/>
      <c r="U407" s="53"/>
      <c r="V407" s="53"/>
      <c r="W407" s="53"/>
      <c r="X407" s="53"/>
      <c r="Y407" s="53"/>
      <c r="Z407" s="53"/>
    </row>
    <row r="408" spans="1:26" x14ac:dyDescent="0.25">
      <c r="A408" s="54"/>
      <c r="B408" s="97"/>
      <c r="C408" s="97"/>
      <c r="D408" s="97"/>
      <c r="E408" s="97"/>
      <c r="F408" s="97"/>
      <c r="G408" s="97"/>
      <c r="H408" s="97"/>
      <c r="I408" s="97"/>
      <c r="J408" s="97"/>
      <c r="K408" s="97"/>
      <c r="L408" s="97"/>
      <c r="M408" s="97"/>
      <c r="N408" s="97"/>
      <c r="O408" s="97"/>
      <c r="P408" s="97"/>
      <c r="Q408" s="97"/>
      <c r="R408" s="97"/>
      <c r="S408" s="97"/>
      <c r="T408" s="97"/>
      <c r="U408" s="97"/>
      <c r="V408" s="97"/>
      <c r="W408" s="97"/>
      <c r="X408" s="97"/>
      <c r="Y408" s="97"/>
      <c r="Z408" s="97"/>
    </row>
    <row r="409" spans="1:26" ht="60" x14ac:dyDescent="0.25">
      <c r="A409" s="54"/>
      <c r="B409" s="5"/>
      <c r="C409" s="50" t="s">
        <v>542</v>
      </c>
      <c r="D409" s="3"/>
      <c r="E409" s="50" t="s">
        <v>581</v>
      </c>
    </row>
    <row r="410" spans="1:26" x14ac:dyDescent="0.25">
      <c r="A410" s="54"/>
      <c r="B410" s="53"/>
      <c r="C410" s="53"/>
      <c r="D410" s="53"/>
      <c r="E410" s="53"/>
      <c r="F410" s="53"/>
      <c r="G410" s="53"/>
      <c r="H410" s="53"/>
      <c r="I410" s="53"/>
      <c r="J410" s="53"/>
      <c r="K410" s="53"/>
      <c r="L410" s="53"/>
      <c r="M410" s="53"/>
      <c r="N410" s="53"/>
      <c r="O410" s="53"/>
      <c r="P410" s="53"/>
      <c r="Q410" s="53"/>
      <c r="R410" s="53"/>
      <c r="S410" s="53"/>
      <c r="T410" s="53"/>
      <c r="U410" s="53"/>
      <c r="V410" s="53"/>
      <c r="W410" s="53"/>
      <c r="X410" s="53"/>
      <c r="Y410" s="53"/>
      <c r="Z410" s="53"/>
    </row>
    <row r="411" spans="1:26" x14ac:dyDescent="0.25">
      <c r="A411" s="54"/>
      <c r="B411" s="97"/>
      <c r="C411" s="97"/>
      <c r="D411" s="97"/>
      <c r="E411" s="97"/>
      <c r="F411" s="97"/>
      <c r="G411" s="97"/>
      <c r="H411" s="97"/>
      <c r="I411" s="97"/>
      <c r="J411" s="97"/>
      <c r="K411" s="97"/>
      <c r="L411" s="97"/>
      <c r="M411" s="97"/>
      <c r="N411" s="97"/>
      <c r="O411" s="97"/>
      <c r="P411" s="97"/>
      <c r="Q411" s="97"/>
      <c r="R411" s="97"/>
      <c r="S411" s="97"/>
      <c r="T411" s="97"/>
      <c r="U411" s="97"/>
      <c r="V411" s="97"/>
      <c r="W411" s="97"/>
      <c r="X411" s="97"/>
      <c r="Y411" s="97"/>
      <c r="Z411" s="97"/>
    </row>
    <row r="412" spans="1:26" ht="75" x14ac:dyDescent="0.25">
      <c r="A412" s="54"/>
      <c r="B412" s="5"/>
      <c r="C412" s="50" t="s">
        <v>542</v>
      </c>
      <c r="D412" s="3"/>
      <c r="E412" s="50" t="s">
        <v>582</v>
      </c>
    </row>
    <row r="413" spans="1:26" x14ac:dyDescent="0.25">
      <c r="A413" s="54"/>
      <c r="B413" s="53"/>
      <c r="C413" s="53"/>
      <c r="D413" s="53"/>
      <c r="E413" s="53"/>
      <c r="F413" s="53"/>
      <c r="G413" s="53"/>
      <c r="H413" s="53"/>
      <c r="I413" s="53"/>
      <c r="J413" s="53"/>
      <c r="K413" s="53"/>
      <c r="L413" s="53"/>
      <c r="M413" s="53"/>
      <c r="N413" s="53"/>
      <c r="O413" s="53"/>
      <c r="P413" s="53"/>
      <c r="Q413" s="53"/>
      <c r="R413" s="53"/>
      <c r="S413" s="53"/>
      <c r="T413" s="53"/>
      <c r="U413" s="53"/>
      <c r="V413" s="53"/>
      <c r="W413" s="53"/>
      <c r="X413" s="53"/>
      <c r="Y413" s="53"/>
      <c r="Z413" s="53"/>
    </row>
    <row r="414" spans="1:26" x14ac:dyDescent="0.25">
      <c r="A414" s="54"/>
      <c r="B414" s="93" t="s">
        <v>583</v>
      </c>
      <c r="C414" s="93"/>
      <c r="D414" s="93"/>
      <c r="E414" s="93"/>
      <c r="F414" s="93"/>
      <c r="G414" s="93"/>
      <c r="H414" s="93"/>
      <c r="I414" s="93"/>
      <c r="J414" s="93"/>
      <c r="K414" s="93"/>
      <c r="L414" s="93"/>
      <c r="M414" s="93"/>
      <c r="N414" s="93"/>
      <c r="O414" s="93"/>
      <c r="P414" s="93"/>
      <c r="Q414" s="93"/>
      <c r="R414" s="93"/>
      <c r="S414" s="93"/>
      <c r="T414" s="93"/>
      <c r="U414" s="93"/>
      <c r="V414" s="93"/>
      <c r="W414" s="93"/>
      <c r="X414" s="93"/>
      <c r="Y414" s="93"/>
      <c r="Z414" s="93"/>
    </row>
    <row r="415" spans="1:26" x14ac:dyDescent="0.25">
      <c r="A415" s="54"/>
      <c r="B415" s="53"/>
      <c r="C415" s="53"/>
      <c r="D415" s="53"/>
      <c r="E415" s="53"/>
      <c r="F415" s="53"/>
      <c r="G415" s="53"/>
      <c r="H415" s="53"/>
      <c r="I415" s="53"/>
      <c r="J415" s="53"/>
      <c r="K415" s="53"/>
      <c r="L415" s="53"/>
      <c r="M415" s="53"/>
      <c r="N415" s="53"/>
      <c r="O415" s="53"/>
      <c r="P415" s="53"/>
      <c r="Q415" s="53"/>
      <c r="R415" s="53"/>
      <c r="S415" s="53"/>
      <c r="T415" s="53"/>
      <c r="U415" s="53"/>
      <c r="V415" s="53"/>
      <c r="W415" s="53"/>
      <c r="X415" s="53"/>
      <c r="Y415" s="53"/>
      <c r="Z415" s="53"/>
    </row>
    <row r="416" spans="1:26" x14ac:dyDescent="0.25">
      <c r="A416" s="54"/>
      <c r="B416" s="94" t="s">
        <v>584</v>
      </c>
      <c r="C416" s="94"/>
      <c r="D416" s="94"/>
      <c r="E416" s="94"/>
      <c r="F416" s="94"/>
      <c r="G416" s="94"/>
      <c r="H416" s="94"/>
      <c r="I416" s="94"/>
      <c r="J416" s="94"/>
      <c r="K416" s="94"/>
      <c r="L416" s="94"/>
      <c r="M416" s="94"/>
      <c r="N416" s="94"/>
      <c r="O416" s="94"/>
      <c r="P416" s="94"/>
      <c r="Q416" s="94"/>
      <c r="R416" s="94"/>
      <c r="S416" s="94"/>
      <c r="T416" s="94"/>
      <c r="U416" s="94"/>
      <c r="V416" s="94"/>
      <c r="W416" s="94"/>
      <c r="X416" s="94"/>
      <c r="Y416" s="94"/>
      <c r="Z416" s="94"/>
    </row>
    <row r="417" spans="1:26" x14ac:dyDescent="0.25">
      <c r="A417" s="54"/>
      <c r="B417" s="53"/>
      <c r="C417" s="53"/>
      <c r="D417" s="53"/>
      <c r="E417" s="53"/>
      <c r="F417" s="53"/>
      <c r="G417" s="53"/>
      <c r="H417" s="53"/>
      <c r="I417" s="53"/>
      <c r="J417" s="53"/>
      <c r="K417" s="53"/>
      <c r="L417" s="53"/>
      <c r="M417" s="53"/>
      <c r="N417" s="53"/>
      <c r="O417" s="53"/>
      <c r="P417" s="53"/>
      <c r="Q417" s="53"/>
      <c r="R417" s="53"/>
      <c r="S417" s="53"/>
      <c r="T417" s="53"/>
      <c r="U417" s="53"/>
      <c r="V417" s="53"/>
      <c r="W417" s="53"/>
      <c r="X417" s="53"/>
      <c r="Y417" s="53"/>
      <c r="Z417" s="53"/>
    </row>
    <row r="418" spans="1:26" x14ac:dyDescent="0.25">
      <c r="A418" s="54"/>
      <c r="B418" s="96"/>
      <c r="C418" s="96"/>
      <c r="D418" s="96"/>
      <c r="E418" s="96"/>
      <c r="F418" s="96"/>
      <c r="G418" s="96"/>
      <c r="H418" s="96"/>
      <c r="I418" s="96"/>
      <c r="J418" s="96"/>
      <c r="K418" s="96"/>
      <c r="L418" s="96"/>
      <c r="M418" s="96"/>
      <c r="N418" s="96"/>
      <c r="O418" s="96"/>
      <c r="P418" s="96"/>
      <c r="Q418" s="96"/>
      <c r="R418" s="96"/>
      <c r="S418" s="96"/>
      <c r="T418" s="96"/>
      <c r="U418" s="96"/>
      <c r="V418" s="96"/>
      <c r="W418" s="96"/>
      <c r="X418" s="96"/>
      <c r="Y418" s="96"/>
      <c r="Z418" s="96"/>
    </row>
    <row r="419" spans="1:26" x14ac:dyDescent="0.25">
      <c r="A419" s="54"/>
      <c r="B419" s="53"/>
      <c r="C419" s="53"/>
      <c r="D419" s="53"/>
      <c r="E419" s="53"/>
      <c r="F419" s="53"/>
      <c r="G419" s="53"/>
      <c r="H419" s="53"/>
      <c r="I419" s="53"/>
      <c r="J419" s="53"/>
      <c r="K419" s="53"/>
      <c r="L419" s="53"/>
      <c r="M419" s="53"/>
      <c r="N419" s="53"/>
      <c r="O419" s="53"/>
      <c r="P419" s="53"/>
      <c r="Q419" s="53"/>
      <c r="R419" s="53"/>
      <c r="S419" s="53"/>
      <c r="T419" s="53"/>
      <c r="U419" s="53"/>
      <c r="V419" s="53"/>
      <c r="W419" s="53"/>
      <c r="X419" s="53"/>
      <c r="Y419" s="53"/>
      <c r="Z419" s="53"/>
    </row>
    <row r="420" spans="1:26" x14ac:dyDescent="0.25">
      <c r="A420" s="54"/>
      <c r="B420" s="94" t="s">
        <v>585</v>
      </c>
      <c r="C420" s="94"/>
      <c r="D420" s="94"/>
      <c r="E420" s="94"/>
      <c r="F420" s="94"/>
      <c r="G420" s="94"/>
      <c r="H420" s="94"/>
      <c r="I420" s="94"/>
      <c r="J420" s="94"/>
      <c r="K420" s="94"/>
      <c r="L420" s="94"/>
      <c r="M420" s="94"/>
      <c r="N420" s="94"/>
      <c r="O420" s="94"/>
      <c r="P420" s="94"/>
      <c r="Q420" s="94"/>
      <c r="R420" s="94"/>
      <c r="S420" s="94"/>
      <c r="T420" s="94"/>
      <c r="U420" s="94"/>
      <c r="V420" s="94"/>
      <c r="W420" s="94"/>
      <c r="X420" s="94"/>
      <c r="Y420" s="94"/>
      <c r="Z420" s="94"/>
    </row>
    <row r="421" spans="1:26" x14ac:dyDescent="0.25">
      <c r="A421" s="54"/>
      <c r="B421" s="53"/>
      <c r="C421" s="53"/>
      <c r="D421" s="53"/>
      <c r="E421" s="53"/>
      <c r="F421" s="53"/>
      <c r="G421" s="53"/>
      <c r="H421" s="53"/>
      <c r="I421" s="53"/>
      <c r="J421" s="53"/>
      <c r="K421" s="53"/>
      <c r="L421" s="53"/>
      <c r="M421" s="53"/>
      <c r="N421" s="53"/>
      <c r="O421" s="53"/>
      <c r="P421" s="53"/>
      <c r="Q421" s="53"/>
      <c r="R421" s="53"/>
      <c r="S421" s="53"/>
      <c r="T421" s="53"/>
      <c r="U421" s="53"/>
      <c r="V421" s="53"/>
      <c r="W421" s="53"/>
      <c r="X421" s="53"/>
      <c r="Y421" s="53"/>
      <c r="Z421" s="53"/>
    </row>
    <row r="422" spans="1:26" ht="15.75" x14ac:dyDescent="0.25">
      <c r="A422" s="54"/>
      <c r="B422" s="95"/>
      <c r="C422" s="95"/>
      <c r="D422" s="95"/>
      <c r="E422" s="95"/>
      <c r="F422" s="95"/>
      <c r="G422" s="95"/>
      <c r="H422" s="95"/>
      <c r="I422" s="95"/>
      <c r="J422" s="95"/>
      <c r="K422" s="95"/>
      <c r="L422" s="95"/>
      <c r="M422" s="95"/>
      <c r="N422" s="95"/>
      <c r="O422" s="95"/>
      <c r="P422" s="95"/>
      <c r="Q422" s="95"/>
      <c r="R422" s="95"/>
      <c r="S422" s="95"/>
      <c r="T422" s="95"/>
      <c r="U422" s="95"/>
      <c r="V422" s="95"/>
      <c r="W422" s="95"/>
      <c r="X422" s="95"/>
      <c r="Y422" s="95"/>
      <c r="Z422" s="95"/>
    </row>
    <row r="423" spans="1:26" x14ac:dyDescent="0.25">
      <c r="A423" s="54"/>
      <c r="B423" s="5"/>
      <c r="C423" s="5"/>
      <c r="D423" s="5"/>
      <c r="E423" s="5"/>
      <c r="F423" s="5"/>
      <c r="G423" s="5"/>
      <c r="H423" s="5"/>
      <c r="I423" s="5"/>
      <c r="J423" s="5"/>
      <c r="K423" s="5"/>
      <c r="L423" s="5"/>
      <c r="M423" s="5"/>
      <c r="N423" s="5"/>
      <c r="O423" s="5"/>
      <c r="P423" s="5"/>
      <c r="Q423" s="5"/>
      <c r="R423" s="5"/>
      <c r="S423" s="5"/>
      <c r="T423" s="5"/>
      <c r="U423" s="5"/>
      <c r="V423" s="5"/>
    </row>
    <row r="424" spans="1:26" ht="15" customHeight="1" x14ac:dyDescent="0.25">
      <c r="A424" s="54"/>
      <c r="B424" s="92" t="s">
        <v>338</v>
      </c>
      <c r="C424" s="53" t="s">
        <v>251</v>
      </c>
      <c r="D424" s="84" t="s">
        <v>586</v>
      </c>
      <c r="E424" s="84"/>
      <c r="F424" s="53"/>
      <c r="G424" s="53"/>
      <c r="H424" s="84" t="s">
        <v>587</v>
      </c>
      <c r="I424" s="84"/>
      <c r="J424" s="53"/>
      <c r="K424" s="53"/>
      <c r="L424" s="84" t="s">
        <v>589</v>
      </c>
      <c r="M424" s="84"/>
      <c r="N424" s="53"/>
      <c r="O424" s="53"/>
      <c r="P424" s="84" t="s">
        <v>590</v>
      </c>
      <c r="Q424" s="84"/>
      <c r="R424" s="53"/>
      <c r="S424" s="53"/>
      <c r="T424" s="84" t="s">
        <v>144</v>
      </c>
      <c r="U424" s="84"/>
      <c r="V424" s="53"/>
    </row>
    <row r="425" spans="1:26" ht="15.75" thickBot="1" x14ac:dyDescent="0.3">
      <c r="A425" s="54"/>
      <c r="B425" s="92"/>
      <c r="C425" s="53"/>
      <c r="D425" s="85"/>
      <c r="E425" s="85"/>
      <c r="F425" s="53"/>
      <c r="G425" s="53"/>
      <c r="H425" s="85" t="s">
        <v>588</v>
      </c>
      <c r="I425" s="85"/>
      <c r="J425" s="53"/>
      <c r="K425" s="53"/>
      <c r="L425" s="85"/>
      <c r="M425" s="85"/>
      <c r="N425" s="53"/>
      <c r="O425" s="53"/>
      <c r="P425" s="85"/>
      <c r="Q425" s="85"/>
      <c r="R425" s="53"/>
      <c r="S425" s="53"/>
      <c r="T425" s="85"/>
      <c r="U425" s="85"/>
      <c r="V425" s="53"/>
    </row>
    <row r="426" spans="1:26" x14ac:dyDescent="0.25">
      <c r="A426" s="54"/>
      <c r="B426" s="78" t="s">
        <v>284</v>
      </c>
      <c r="C426" s="20" t="s">
        <v>251</v>
      </c>
      <c r="D426" s="20"/>
      <c r="E426" s="20"/>
      <c r="F426" s="20"/>
      <c r="G426" s="20"/>
      <c r="H426" s="20"/>
      <c r="I426" s="20"/>
      <c r="J426" s="20"/>
      <c r="K426" s="20"/>
      <c r="L426" s="20"/>
      <c r="M426" s="20"/>
      <c r="N426" s="20"/>
      <c r="O426" s="20"/>
      <c r="P426" s="20"/>
      <c r="Q426" s="20"/>
      <c r="R426" s="20"/>
      <c r="S426" s="20"/>
      <c r="T426" s="20"/>
      <c r="U426" s="20"/>
      <c r="V426" s="20"/>
    </row>
    <row r="427" spans="1:26" x14ac:dyDescent="0.25">
      <c r="A427" s="54"/>
      <c r="B427" s="3" t="s">
        <v>431</v>
      </c>
      <c r="C427" s="5" t="s">
        <v>251</v>
      </c>
      <c r="D427" s="5" t="s">
        <v>254</v>
      </c>
      <c r="E427" s="23">
        <v>146085</v>
      </c>
      <c r="F427" t="s">
        <v>251</v>
      </c>
      <c r="G427" s="5"/>
      <c r="H427" s="5" t="s">
        <v>254</v>
      </c>
      <c r="I427" s="23">
        <v>2231</v>
      </c>
      <c r="J427" t="s">
        <v>251</v>
      </c>
      <c r="K427" s="5"/>
      <c r="L427" s="5" t="s">
        <v>254</v>
      </c>
      <c r="M427" s="23">
        <v>7946</v>
      </c>
      <c r="N427" t="s">
        <v>251</v>
      </c>
      <c r="O427" s="5"/>
      <c r="P427" t="s">
        <v>254</v>
      </c>
      <c r="Q427" s="63" t="s">
        <v>317</v>
      </c>
      <c r="R427" t="s">
        <v>251</v>
      </c>
      <c r="S427" s="5"/>
      <c r="T427" s="5" t="s">
        <v>254</v>
      </c>
      <c r="U427" s="23">
        <v>156262</v>
      </c>
      <c r="V427" t="s">
        <v>251</v>
      </c>
    </row>
    <row r="428" spans="1:26" x14ac:dyDescent="0.25">
      <c r="A428" s="54"/>
      <c r="B428" s="77" t="s">
        <v>432</v>
      </c>
      <c r="C428" s="20" t="s">
        <v>251</v>
      </c>
      <c r="D428" s="20"/>
      <c r="E428" s="34">
        <v>208625</v>
      </c>
      <c r="F428" s="30" t="s">
        <v>251</v>
      </c>
      <c r="G428" s="20"/>
      <c r="H428" s="20"/>
      <c r="I428" s="34">
        <v>5047</v>
      </c>
      <c r="J428" s="30" t="s">
        <v>251</v>
      </c>
      <c r="K428" s="20"/>
      <c r="L428" s="20"/>
      <c r="M428" s="34">
        <v>11041</v>
      </c>
      <c r="N428" s="30" t="s">
        <v>251</v>
      </c>
      <c r="O428" s="20"/>
      <c r="P428" s="30"/>
      <c r="Q428" s="61" t="s">
        <v>317</v>
      </c>
      <c r="R428" s="30" t="s">
        <v>251</v>
      </c>
      <c r="S428" s="20"/>
      <c r="T428" s="20"/>
      <c r="U428" s="34">
        <v>224713</v>
      </c>
      <c r="V428" s="30" t="s">
        <v>251</v>
      </c>
    </row>
    <row r="429" spans="1:26" x14ac:dyDescent="0.25">
      <c r="A429" s="54"/>
      <c r="B429" s="3" t="s">
        <v>453</v>
      </c>
      <c r="C429" s="5" t="s">
        <v>251</v>
      </c>
      <c r="D429" s="5"/>
      <c r="E429" s="41">
        <v>400</v>
      </c>
      <c r="F429" t="s">
        <v>251</v>
      </c>
      <c r="G429" s="5"/>
      <c r="I429" s="63" t="s">
        <v>317</v>
      </c>
      <c r="J429" t="s">
        <v>251</v>
      </c>
      <c r="K429" s="5"/>
      <c r="M429" s="63" t="s">
        <v>317</v>
      </c>
      <c r="N429" t="s">
        <v>251</v>
      </c>
      <c r="O429" s="5"/>
      <c r="Q429" s="63" t="s">
        <v>317</v>
      </c>
      <c r="R429" t="s">
        <v>251</v>
      </c>
      <c r="S429" s="5"/>
      <c r="T429" s="5"/>
      <c r="U429" s="41">
        <v>400</v>
      </c>
      <c r="V429" t="s">
        <v>251</v>
      </c>
    </row>
    <row r="430" spans="1:26" x14ac:dyDescent="0.25">
      <c r="A430" s="54"/>
      <c r="B430" s="77" t="s">
        <v>454</v>
      </c>
      <c r="C430" s="20" t="s">
        <v>251</v>
      </c>
      <c r="D430" s="20"/>
      <c r="E430" s="34">
        <v>19858</v>
      </c>
      <c r="F430" s="30" t="s">
        <v>251</v>
      </c>
      <c r="G430" s="20"/>
      <c r="H430" s="20"/>
      <c r="I430" s="28">
        <v>91</v>
      </c>
      <c r="J430" s="30" t="s">
        <v>251</v>
      </c>
      <c r="K430" s="20"/>
      <c r="L430" s="20"/>
      <c r="M430" s="34">
        <v>1340</v>
      </c>
      <c r="N430" s="30" t="s">
        <v>251</v>
      </c>
      <c r="O430" s="20"/>
      <c r="P430" s="30"/>
      <c r="Q430" s="61" t="s">
        <v>317</v>
      </c>
      <c r="R430" s="30" t="s">
        <v>251</v>
      </c>
      <c r="S430" s="20"/>
      <c r="T430" s="20"/>
      <c r="U430" s="34">
        <v>21289</v>
      </c>
      <c r="V430" s="30" t="s">
        <v>251</v>
      </c>
    </row>
    <row r="431" spans="1:26" ht="15.75" thickBot="1" x14ac:dyDescent="0.3">
      <c r="A431" s="54"/>
      <c r="B431" s="3" t="s">
        <v>435</v>
      </c>
      <c r="C431" s="5" t="s">
        <v>251</v>
      </c>
      <c r="D431" s="5"/>
      <c r="E431" s="23">
        <v>91852</v>
      </c>
      <c r="F431" t="s">
        <v>251</v>
      </c>
      <c r="G431" s="5"/>
      <c r="H431" s="5"/>
      <c r="I431" s="23">
        <v>6492</v>
      </c>
      <c r="J431" t="s">
        <v>251</v>
      </c>
      <c r="K431" s="5"/>
      <c r="L431" s="5"/>
      <c r="M431" s="23">
        <v>3576</v>
      </c>
      <c r="N431" t="s">
        <v>251</v>
      </c>
      <c r="O431" s="5"/>
      <c r="Q431" s="63" t="s">
        <v>317</v>
      </c>
      <c r="R431" t="s">
        <v>251</v>
      </c>
      <c r="S431" s="5"/>
      <c r="T431" s="5"/>
      <c r="U431" s="23">
        <v>101920</v>
      </c>
      <c r="V431" t="s">
        <v>251</v>
      </c>
    </row>
    <row r="432" spans="1:26" x14ac:dyDescent="0.25">
      <c r="A432" s="54"/>
      <c r="B432" s="15"/>
      <c r="C432" s="15" t="s">
        <v>251</v>
      </c>
      <c r="D432" s="79"/>
      <c r="E432" s="79"/>
      <c r="F432" s="15"/>
      <c r="G432" s="15"/>
      <c r="H432" s="79"/>
      <c r="I432" s="79"/>
      <c r="J432" s="15"/>
      <c r="K432" s="15"/>
      <c r="L432" s="79"/>
      <c r="M432" s="79"/>
      <c r="N432" s="15"/>
      <c r="O432" s="15"/>
      <c r="P432" s="79"/>
      <c r="Q432" s="79"/>
      <c r="R432" s="15"/>
      <c r="S432" s="15"/>
      <c r="T432" s="79"/>
      <c r="U432" s="79"/>
      <c r="V432" s="15"/>
    </row>
    <row r="433" spans="1:22" x14ac:dyDescent="0.25">
      <c r="A433" s="54"/>
      <c r="B433" s="78" t="s">
        <v>436</v>
      </c>
      <c r="C433" s="80" t="s">
        <v>251</v>
      </c>
      <c r="D433" s="20"/>
      <c r="E433" s="34">
        <v>466820</v>
      </c>
      <c r="F433" s="30" t="s">
        <v>251</v>
      </c>
      <c r="G433" s="80"/>
      <c r="H433" s="20"/>
      <c r="I433" s="34">
        <v>13861</v>
      </c>
      <c r="J433" s="30" t="s">
        <v>251</v>
      </c>
      <c r="K433" s="80"/>
      <c r="L433" s="20"/>
      <c r="M433" s="34">
        <v>23903</v>
      </c>
      <c r="N433" s="30" t="s">
        <v>251</v>
      </c>
      <c r="O433" s="80"/>
      <c r="P433" s="30"/>
      <c r="Q433" s="61" t="s">
        <v>317</v>
      </c>
      <c r="R433" s="30" t="s">
        <v>251</v>
      </c>
      <c r="S433" s="80"/>
      <c r="T433" s="20"/>
      <c r="U433" s="34">
        <v>504584</v>
      </c>
      <c r="V433" s="30" t="s">
        <v>251</v>
      </c>
    </row>
    <row r="434" spans="1:22" x14ac:dyDescent="0.25">
      <c r="A434" s="54"/>
      <c r="B434" s="4" t="s">
        <v>312</v>
      </c>
      <c r="C434" s="81" t="s">
        <v>251</v>
      </c>
      <c r="D434" s="5"/>
      <c r="E434" s="5"/>
      <c r="F434" s="5"/>
      <c r="G434" s="81"/>
      <c r="H434" s="5"/>
      <c r="I434" s="5"/>
      <c r="J434" s="5"/>
      <c r="K434" s="81"/>
      <c r="L434" s="5"/>
      <c r="M434" s="5"/>
      <c r="N434" s="5"/>
      <c r="O434" s="81"/>
      <c r="P434" s="5"/>
      <c r="Q434" s="5"/>
      <c r="R434" s="5"/>
      <c r="S434" s="81"/>
      <c r="T434" s="5"/>
      <c r="U434" s="5"/>
      <c r="V434" s="5"/>
    </row>
    <row r="435" spans="1:22" x14ac:dyDescent="0.25">
      <c r="A435" s="54"/>
      <c r="B435" s="77" t="s">
        <v>285</v>
      </c>
      <c r="C435" s="80" t="s">
        <v>251</v>
      </c>
      <c r="D435" s="20"/>
      <c r="E435" s="34">
        <v>170202</v>
      </c>
      <c r="F435" s="30" t="s">
        <v>251</v>
      </c>
      <c r="G435" s="80"/>
      <c r="H435" s="30"/>
      <c r="I435" s="61" t="s">
        <v>317</v>
      </c>
      <c r="J435" s="30" t="s">
        <v>251</v>
      </c>
      <c r="K435" s="80"/>
      <c r="L435" s="20"/>
      <c r="M435" s="34">
        <v>5866</v>
      </c>
      <c r="N435" s="30" t="s">
        <v>251</v>
      </c>
      <c r="O435" s="80"/>
      <c r="P435" s="30"/>
      <c r="Q435" s="61" t="s">
        <v>317</v>
      </c>
      <c r="R435" s="30" t="s">
        <v>251</v>
      </c>
      <c r="S435" s="80"/>
      <c r="T435" s="20"/>
      <c r="U435" s="34">
        <v>176068</v>
      </c>
      <c r="V435" s="30" t="s">
        <v>251</v>
      </c>
    </row>
    <row r="436" spans="1:22" x14ac:dyDescent="0.25">
      <c r="A436" s="54"/>
      <c r="B436" s="3" t="s">
        <v>437</v>
      </c>
      <c r="C436" s="81" t="s">
        <v>251</v>
      </c>
      <c r="D436" s="5"/>
      <c r="E436" s="23">
        <v>9228</v>
      </c>
      <c r="F436" t="s">
        <v>251</v>
      </c>
      <c r="G436" s="81"/>
      <c r="I436" s="63" t="s">
        <v>317</v>
      </c>
      <c r="J436" t="s">
        <v>251</v>
      </c>
      <c r="K436" s="81"/>
      <c r="L436" s="5"/>
      <c r="M436" s="41">
        <v>280</v>
      </c>
      <c r="N436" t="s">
        <v>251</v>
      </c>
      <c r="O436" s="81"/>
      <c r="Q436" s="63" t="s">
        <v>317</v>
      </c>
      <c r="R436" t="s">
        <v>251</v>
      </c>
      <c r="S436" s="81"/>
      <c r="T436" s="5"/>
      <c r="U436" s="23">
        <v>9508</v>
      </c>
      <c r="V436" t="s">
        <v>251</v>
      </c>
    </row>
    <row r="437" spans="1:22" ht="15.75" thickBot="1" x14ac:dyDescent="0.3">
      <c r="A437" s="54"/>
      <c r="B437" s="77" t="s">
        <v>411</v>
      </c>
      <c r="C437" s="80" t="s">
        <v>251</v>
      </c>
      <c r="D437" s="20"/>
      <c r="E437" s="34">
        <v>98156</v>
      </c>
      <c r="F437" s="30" t="s">
        <v>251</v>
      </c>
      <c r="G437" s="80"/>
      <c r="H437" s="30"/>
      <c r="I437" s="61" t="s">
        <v>317</v>
      </c>
      <c r="J437" s="30" t="s">
        <v>251</v>
      </c>
      <c r="K437" s="80"/>
      <c r="L437" s="30"/>
      <c r="M437" s="61" t="s">
        <v>317</v>
      </c>
      <c r="N437" s="30" t="s">
        <v>251</v>
      </c>
      <c r="O437" s="80"/>
      <c r="P437" s="30"/>
      <c r="Q437" s="61" t="s">
        <v>317</v>
      </c>
      <c r="R437" s="30" t="s">
        <v>251</v>
      </c>
      <c r="S437" s="80"/>
      <c r="T437" s="20"/>
      <c r="U437" s="34">
        <v>98156</v>
      </c>
      <c r="V437" s="30" t="s">
        <v>251</v>
      </c>
    </row>
    <row r="438" spans="1:22" x14ac:dyDescent="0.25">
      <c r="A438" s="54"/>
      <c r="B438" s="15"/>
      <c r="C438" s="15" t="s">
        <v>251</v>
      </c>
      <c r="D438" s="79"/>
      <c r="E438" s="79"/>
      <c r="F438" s="15"/>
      <c r="G438" s="15"/>
      <c r="H438" s="79"/>
      <c r="I438" s="79"/>
      <c r="J438" s="15"/>
      <c r="K438" s="15"/>
      <c r="L438" s="79"/>
      <c r="M438" s="79"/>
      <c r="N438" s="15"/>
      <c r="O438" s="15"/>
      <c r="P438" s="79"/>
      <c r="Q438" s="79"/>
      <c r="R438" s="15"/>
      <c r="S438" s="15"/>
      <c r="T438" s="79"/>
      <c r="U438" s="79"/>
      <c r="V438" s="15"/>
    </row>
    <row r="439" spans="1:22" x14ac:dyDescent="0.25">
      <c r="A439" s="54"/>
      <c r="B439" s="4" t="s">
        <v>438</v>
      </c>
      <c r="C439" s="81" t="s">
        <v>251</v>
      </c>
      <c r="D439" s="5"/>
      <c r="E439" s="23">
        <v>277586</v>
      </c>
      <c r="F439" t="s">
        <v>251</v>
      </c>
      <c r="G439" s="81"/>
      <c r="I439" s="63" t="s">
        <v>317</v>
      </c>
      <c r="J439" t="s">
        <v>251</v>
      </c>
      <c r="K439" s="81"/>
      <c r="L439" s="5"/>
      <c r="M439" s="23">
        <v>6146</v>
      </c>
      <c r="N439" t="s">
        <v>251</v>
      </c>
      <c r="O439" s="81"/>
      <c r="Q439" s="63" t="s">
        <v>317</v>
      </c>
      <c r="R439" t="s">
        <v>251</v>
      </c>
      <c r="S439" s="81"/>
      <c r="T439" s="5"/>
      <c r="U439" s="23">
        <v>283732</v>
      </c>
      <c r="V439" t="s">
        <v>251</v>
      </c>
    </row>
    <row r="440" spans="1:22" x14ac:dyDescent="0.25">
      <c r="A440" s="54"/>
      <c r="B440" s="78" t="s">
        <v>286</v>
      </c>
      <c r="C440" s="80" t="s">
        <v>251</v>
      </c>
      <c r="D440" s="20"/>
      <c r="E440" s="20"/>
      <c r="F440" s="20"/>
      <c r="G440" s="80"/>
      <c r="H440" s="20"/>
      <c r="I440" s="20"/>
      <c r="J440" s="20"/>
      <c r="K440" s="80"/>
      <c r="L440" s="20"/>
      <c r="M440" s="20"/>
      <c r="N440" s="20"/>
      <c r="O440" s="80"/>
      <c r="P440" s="20"/>
      <c r="Q440" s="20"/>
      <c r="R440" s="20"/>
      <c r="S440" s="80"/>
      <c r="T440" s="20"/>
      <c r="U440" s="20"/>
      <c r="V440" s="20"/>
    </row>
    <row r="441" spans="1:22" x14ac:dyDescent="0.25">
      <c r="A441" s="54"/>
      <c r="B441" s="3" t="s">
        <v>455</v>
      </c>
      <c r="C441" s="81" t="s">
        <v>251</v>
      </c>
      <c r="D441" s="5"/>
      <c r="E441" s="23">
        <v>29781</v>
      </c>
      <c r="F441" t="s">
        <v>251</v>
      </c>
      <c r="G441" s="81"/>
      <c r="I441" s="63" t="s">
        <v>317</v>
      </c>
      <c r="J441" t="s">
        <v>251</v>
      </c>
      <c r="K441" s="81"/>
      <c r="L441" s="5"/>
      <c r="M441" s="41">
        <v>202</v>
      </c>
      <c r="N441" t="s">
        <v>251</v>
      </c>
      <c r="O441" s="81"/>
      <c r="Q441" s="63" t="s">
        <v>317</v>
      </c>
      <c r="R441" t="s">
        <v>251</v>
      </c>
      <c r="S441" s="81"/>
      <c r="T441" s="5"/>
      <c r="U441" s="23">
        <v>29983</v>
      </c>
      <c r="V441" t="s">
        <v>251</v>
      </c>
    </row>
    <row r="442" spans="1:22" x14ac:dyDescent="0.25">
      <c r="A442" s="54"/>
      <c r="B442" s="77" t="s">
        <v>456</v>
      </c>
      <c r="C442" s="80" t="s">
        <v>251</v>
      </c>
      <c r="D442" s="20"/>
      <c r="E442" s="28">
        <v>294</v>
      </c>
      <c r="F442" s="30" t="s">
        <v>251</v>
      </c>
      <c r="G442" s="80"/>
      <c r="H442" s="30"/>
      <c r="I442" s="61" t="s">
        <v>317</v>
      </c>
      <c r="J442" s="30" t="s">
        <v>251</v>
      </c>
      <c r="K442" s="80"/>
      <c r="L442" s="30"/>
      <c r="M442" s="61" t="s">
        <v>317</v>
      </c>
      <c r="N442" s="30" t="s">
        <v>251</v>
      </c>
      <c r="O442" s="80"/>
      <c r="P442" s="30"/>
      <c r="Q442" s="61" t="s">
        <v>317</v>
      </c>
      <c r="R442" s="30" t="s">
        <v>251</v>
      </c>
      <c r="S442" s="80"/>
      <c r="T442" s="20"/>
      <c r="U442" s="28">
        <v>294</v>
      </c>
      <c r="V442" s="30" t="s">
        <v>251</v>
      </c>
    </row>
    <row r="443" spans="1:22" x14ac:dyDescent="0.25">
      <c r="A443" s="54"/>
      <c r="B443" s="3" t="s">
        <v>457</v>
      </c>
      <c r="C443" s="81" t="s">
        <v>251</v>
      </c>
      <c r="D443" s="5"/>
      <c r="E443" s="23">
        <v>130851</v>
      </c>
      <c r="F443" t="s">
        <v>251</v>
      </c>
      <c r="G443" s="81"/>
      <c r="I443" s="63" t="s">
        <v>317</v>
      </c>
      <c r="J443" t="s">
        <v>251</v>
      </c>
      <c r="K443" s="81"/>
      <c r="L443" s="5"/>
      <c r="M443" s="41">
        <v>533</v>
      </c>
      <c r="N443" t="s">
        <v>251</v>
      </c>
      <c r="O443" s="81"/>
      <c r="Q443" s="63" t="s">
        <v>317</v>
      </c>
      <c r="R443" t="s">
        <v>251</v>
      </c>
      <c r="S443" s="81"/>
      <c r="T443" s="5"/>
      <c r="U443" s="23">
        <v>131384</v>
      </c>
      <c r="V443" t="s">
        <v>251</v>
      </c>
    </row>
    <row r="444" spans="1:22" ht="15.75" thickBot="1" x14ac:dyDescent="0.3">
      <c r="A444" s="54"/>
      <c r="B444" s="77" t="s">
        <v>458</v>
      </c>
      <c r="C444" s="80" t="s">
        <v>251</v>
      </c>
      <c r="D444" s="20"/>
      <c r="E444" s="34">
        <v>114033</v>
      </c>
      <c r="F444" s="30" t="s">
        <v>251</v>
      </c>
      <c r="G444" s="80"/>
      <c r="H444" s="30"/>
      <c r="I444" s="61" t="s">
        <v>317</v>
      </c>
      <c r="J444" s="30" t="s">
        <v>251</v>
      </c>
      <c r="K444" s="80"/>
      <c r="L444" s="20"/>
      <c r="M444" s="34">
        <v>3925</v>
      </c>
      <c r="N444" s="30" t="s">
        <v>251</v>
      </c>
      <c r="O444" s="80"/>
      <c r="P444" s="30"/>
      <c r="Q444" s="61" t="s">
        <v>317</v>
      </c>
      <c r="R444" s="30" t="s">
        <v>251</v>
      </c>
      <c r="S444" s="80"/>
      <c r="T444" s="20"/>
      <c r="U444" s="34">
        <v>117958</v>
      </c>
      <c r="V444" s="30" t="s">
        <v>251</v>
      </c>
    </row>
    <row r="445" spans="1:22" x14ac:dyDescent="0.25">
      <c r="A445" s="54"/>
      <c r="B445" s="15"/>
      <c r="C445" s="15" t="s">
        <v>251</v>
      </c>
      <c r="D445" s="79"/>
      <c r="E445" s="79"/>
      <c r="F445" s="15"/>
      <c r="G445" s="15"/>
      <c r="H445" s="79"/>
      <c r="I445" s="79"/>
      <c r="J445" s="15"/>
      <c r="K445" s="15"/>
      <c r="L445" s="79"/>
      <c r="M445" s="79"/>
      <c r="N445" s="15"/>
      <c r="O445" s="15"/>
      <c r="P445" s="79"/>
      <c r="Q445" s="79"/>
      <c r="R445" s="15"/>
      <c r="S445" s="15"/>
      <c r="T445" s="79"/>
      <c r="U445" s="79"/>
      <c r="V445" s="15"/>
    </row>
    <row r="446" spans="1:22" ht="15.75" thickBot="1" x14ac:dyDescent="0.3">
      <c r="A446" s="54"/>
      <c r="B446" s="4" t="s">
        <v>496</v>
      </c>
      <c r="C446" s="81" t="s">
        <v>251</v>
      </c>
      <c r="D446" s="5"/>
      <c r="E446" s="23">
        <v>274959</v>
      </c>
      <c r="F446" t="s">
        <v>251</v>
      </c>
      <c r="G446" s="81"/>
      <c r="I446" s="63" t="s">
        <v>317</v>
      </c>
      <c r="J446" t="s">
        <v>251</v>
      </c>
      <c r="K446" s="81"/>
      <c r="L446" s="5"/>
      <c r="M446" s="23">
        <v>4660</v>
      </c>
      <c r="N446" t="s">
        <v>251</v>
      </c>
      <c r="O446" s="81"/>
      <c r="Q446" s="63" t="s">
        <v>317</v>
      </c>
      <c r="R446" t="s">
        <v>251</v>
      </c>
      <c r="S446" s="81"/>
      <c r="T446" s="5"/>
      <c r="U446" s="23">
        <v>279619</v>
      </c>
      <c r="V446" t="s">
        <v>251</v>
      </c>
    </row>
    <row r="447" spans="1:22" x14ac:dyDescent="0.25">
      <c r="A447" s="54"/>
      <c r="B447" s="15"/>
      <c r="C447" s="15" t="s">
        <v>251</v>
      </c>
      <c r="D447" s="79"/>
      <c r="E447" s="79"/>
      <c r="F447" s="15"/>
      <c r="G447" s="15"/>
      <c r="H447" s="79"/>
      <c r="I447" s="79"/>
      <c r="J447" s="15"/>
      <c r="K447" s="15"/>
      <c r="L447" s="79"/>
      <c r="M447" s="79"/>
      <c r="N447" s="15"/>
      <c r="O447" s="15"/>
      <c r="P447" s="79"/>
      <c r="Q447" s="79"/>
      <c r="R447" s="15"/>
      <c r="S447" s="15"/>
      <c r="T447" s="79"/>
      <c r="U447" s="79"/>
      <c r="V447" s="15"/>
    </row>
    <row r="448" spans="1:22" ht="15.75" thickBot="1" x14ac:dyDescent="0.3">
      <c r="A448" s="54"/>
      <c r="B448" s="78" t="s">
        <v>144</v>
      </c>
      <c r="C448" s="80" t="s">
        <v>251</v>
      </c>
      <c r="D448" s="20" t="s">
        <v>254</v>
      </c>
      <c r="E448" s="34">
        <v>1019365</v>
      </c>
      <c r="F448" s="30" t="s">
        <v>251</v>
      </c>
      <c r="G448" s="80"/>
      <c r="H448" s="20" t="s">
        <v>254</v>
      </c>
      <c r="I448" s="34">
        <v>13861</v>
      </c>
      <c r="J448" s="30" t="s">
        <v>251</v>
      </c>
      <c r="K448" s="80"/>
      <c r="L448" s="20" t="s">
        <v>254</v>
      </c>
      <c r="M448" s="34">
        <v>34709</v>
      </c>
      <c r="N448" s="30" t="s">
        <v>251</v>
      </c>
      <c r="O448" s="80"/>
      <c r="P448" s="30" t="s">
        <v>254</v>
      </c>
      <c r="Q448" s="61" t="s">
        <v>317</v>
      </c>
      <c r="R448" s="30" t="s">
        <v>251</v>
      </c>
      <c r="S448" s="80"/>
      <c r="T448" s="20" t="s">
        <v>254</v>
      </c>
      <c r="U448" s="34">
        <v>1067935</v>
      </c>
      <c r="V448" s="30" t="s">
        <v>251</v>
      </c>
    </row>
    <row r="449" spans="1:22" ht="15.75" thickTop="1" x14ac:dyDescent="0.25">
      <c r="A449" s="54"/>
      <c r="B449" s="15"/>
      <c r="C449" s="15" t="s">
        <v>251</v>
      </c>
      <c r="D449" s="82"/>
      <c r="E449" s="82"/>
      <c r="F449" s="15"/>
      <c r="G449" s="15"/>
      <c r="H449" s="82"/>
      <c r="I449" s="82"/>
      <c r="J449" s="15"/>
      <c r="K449" s="15"/>
      <c r="L449" s="82"/>
      <c r="M449" s="82"/>
      <c r="N449" s="15"/>
      <c r="O449" s="15"/>
      <c r="P449" s="82"/>
      <c r="Q449" s="82"/>
      <c r="R449" s="15"/>
      <c r="S449" s="15"/>
      <c r="T449" s="82"/>
      <c r="U449" s="82"/>
      <c r="V449" s="15"/>
    </row>
    <row r="450" spans="1:22" x14ac:dyDescent="0.25">
      <c r="A450" s="54"/>
      <c r="B450" s="4" t="s">
        <v>536</v>
      </c>
      <c r="C450" s="81" t="s">
        <v>251</v>
      </c>
      <c r="D450" s="5"/>
      <c r="E450" s="41">
        <v>95.45</v>
      </c>
      <c r="F450" t="s">
        <v>537</v>
      </c>
      <c r="G450" s="81"/>
      <c r="H450" s="5"/>
      <c r="I450" s="41">
        <v>1.3</v>
      </c>
      <c r="J450" t="s">
        <v>537</v>
      </c>
      <c r="K450" s="81"/>
      <c r="L450" s="5"/>
      <c r="M450" s="41">
        <v>3.25</v>
      </c>
      <c r="N450" t="s">
        <v>537</v>
      </c>
      <c r="O450" s="81"/>
      <c r="P450" s="5"/>
      <c r="Q450" s="41">
        <v>0</v>
      </c>
      <c r="R450" t="s">
        <v>537</v>
      </c>
      <c r="S450" s="81"/>
      <c r="T450" s="5"/>
      <c r="U450" s="5"/>
      <c r="V450" s="5"/>
    </row>
    <row r="451" spans="1:22" x14ac:dyDescent="0.25">
      <c r="A451" s="54"/>
      <c r="B451" s="5"/>
      <c r="C451" s="53"/>
      <c r="D451" s="53"/>
      <c r="E451" s="53"/>
      <c r="F451" s="53"/>
      <c r="G451" s="53"/>
      <c r="H451" s="53"/>
      <c r="I451" s="53"/>
      <c r="J451" s="53"/>
      <c r="K451" s="53"/>
      <c r="L451" s="53"/>
      <c r="M451" s="53"/>
      <c r="N451" s="53"/>
      <c r="O451" s="53"/>
      <c r="P451" s="53"/>
      <c r="Q451" s="53"/>
      <c r="R451" s="53"/>
      <c r="S451" s="53"/>
      <c r="T451" s="53"/>
      <c r="U451" s="53"/>
      <c r="V451" s="53"/>
    </row>
    <row r="452" spans="1:22" ht="15" customHeight="1" x14ac:dyDescent="0.25">
      <c r="A452" s="54"/>
      <c r="B452" s="92" t="s">
        <v>360</v>
      </c>
      <c r="C452" s="53" t="s">
        <v>251</v>
      </c>
      <c r="D452" s="84" t="s">
        <v>586</v>
      </c>
      <c r="E452" s="84"/>
      <c r="F452" s="53"/>
      <c r="G452" s="53"/>
      <c r="H452" s="84" t="s">
        <v>587</v>
      </c>
      <c r="I452" s="84"/>
      <c r="J452" s="53"/>
      <c r="K452" s="53"/>
      <c r="L452" s="84" t="s">
        <v>589</v>
      </c>
      <c r="M452" s="84"/>
      <c r="N452" s="53"/>
      <c r="O452" s="53"/>
      <c r="P452" s="84" t="s">
        <v>590</v>
      </c>
      <c r="Q452" s="84"/>
      <c r="R452" s="53"/>
      <c r="S452" s="53"/>
      <c r="T452" s="84" t="s">
        <v>144</v>
      </c>
      <c r="U452" s="84"/>
      <c r="V452" s="53"/>
    </row>
    <row r="453" spans="1:22" ht="15.75" thickBot="1" x14ac:dyDescent="0.3">
      <c r="A453" s="54"/>
      <c r="B453" s="92"/>
      <c r="C453" s="53"/>
      <c r="D453" s="85"/>
      <c r="E453" s="85"/>
      <c r="F453" s="53"/>
      <c r="G453" s="53"/>
      <c r="H453" s="85" t="s">
        <v>588</v>
      </c>
      <c r="I453" s="85"/>
      <c r="J453" s="53"/>
      <c r="K453" s="53"/>
      <c r="L453" s="85"/>
      <c r="M453" s="85"/>
      <c r="N453" s="53"/>
      <c r="O453" s="53"/>
      <c r="P453" s="85"/>
      <c r="Q453" s="85"/>
      <c r="R453" s="53"/>
      <c r="S453" s="53"/>
      <c r="T453" s="85"/>
      <c r="U453" s="85"/>
      <c r="V453" s="53"/>
    </row>
    <row r="454" spans="1:22" x14ac:dyDescent="0.25">
      <c r="A454" s="54"/>
      <c r="B454" s="78" t="s">
        <v>284</v>
      </c>
      <c r="C454" s="20" t="s">
        <v>251</v>
      </c>
      <c r="D454" s="20"/>
      <c r="E454" s="20"/>
      <c r="F454" s="20"/>
      <c r="G454" s="20"/>
      <c r="H454" s="20"/>
      <c r="I454" s="20"/>
      <c r="J454" s="20"/>
      <c r="K454" s="20"/>
      <c r="L454" s="20"/>
      <c r="M454" s="20"/>
      <c r="N454" s="20"/>
      <c r="O454" s="20"/>
      <c r="P454" s="20"/>
      <c r="Q454" s="20"/>
      <c r="R454" s="20"/>
      <c r="S454" s="20"/>
      <c r="T454" s="20"/>
      <c r="U454" s="20"/>
      <c r="V454" s="20"/>
    </row>
    <row r="455" spans="1:22" x14ac:dyDescent="0.25">
      <c r="A455" s="54"/>
      <c r="B455" s="3" t="s">
        <v>431</v>
      </c>
      <c r="C455" s="5" t="s">
        <v>251</v>
      </c>
      <c r="D455" s="5" t="s">
        <v>254</v>
      </c>
      <c r="E455" s="23">
        <v>137664</v>
      </c>
      <c r="F455" t="s">
        <v>251</v>
      </c>
      <c r="G455" s="5"/>
      <c r="H455" s="5" t="s">
        <v>254</v>
      </c>
      <c r="I455" s="23">
        <v>6407</v>
      </c>
      <c r="J455" t="s">
        <v>251</v>
      </c>
      <c r="K455" s="5"/>
      <c r="L455" s="5" t="s">
        <v>254</v>
      </c>
      <c r="M455" s="23">
        <v>17029</v>
      </c>
      <c r="N455" t="s">
        <v>251</v>
      </c>
      <c r="O455" s="5"/>
      <c r="P455" s="5" t="s">
        <v>254</v>
      </c>
      <c r="Q455" s="23">
        <v>1594</v>
      </c>
      <c r="R455" t="s">
        <v>251</v>
      </c>
      <c r="S455" s="5"/>
      <c r="T455" s="5" t="s">
        <v>254</v>
      </c>
      <c r="U455" s="23">
        <v>162694</v>
      </c>
      <c r="V455" t="s">
        <v>251</v>
      </c>
    </row>
    <row r="456" spans="1:22" x14ac:dyDescent="0.25">
      <c r="A456" s="54"/>
      <c r="B456" s="77" t="s">
        <v>432</v>
      </c>
      <c r="C456" s="20" t="s">
        <v>251</v>
      </c>
      <c r="D456" s="20"/>
      <c r="E456" s="34">
        <v>171319</v>
      </c>
      <c r="F456" s="30" t="s">
        <v>251</v>
      </c>
      <c r="G456" s="20"/>
      <c r="H456" s="20"/>
      <c r="I456" s="34">
        <v>19440</v>
      </c>
      <c r="J456" s="30" t="s">
        <v>251</v>
      </c>
      <c r="K456" s="20"/>
      <c r="L456" s="20"/>
      <c r="M456" s="34">
        <v>10717</v>
      </c>
      <c r="N456" s="30" t="s">
        <v>251</v>
      </c>
      <c r="O456" s="20"/>
      <c r="P456" s="20"/>
      <c r="Q456" s="28">
        <v>287</v>
      </c>
      <c r="R456" s="30" t="s">
        <v>251</v>
      </c>
      <c r="S456" s="20"/>
      <c r="T456" s="20"/>
      <c r="U456" s="34">
        <v>201763</v>
      </c>
      <c r="V456" s="30" t="s">
        <v>251</v>
      </c>
    </row>
    <row r="457" spans="1:22" x14ac:dyDescent="0.25">
      <c r="A457" s="54"/>
      <c r="B457" s="3" t="s">
        <v>453</v>
      </c>
      <c r="C457" s="5" t="s">
        <v>251</v>
      </c>
      <c r="D457" s="5"/>
      <c r="E457" s="41">
        <v>405</v>
      </c>
      <c r="F457" t="s">
        <v>251</v>
      </c>
      <c r="G457" s="5"/>
      <c r="I457" s="63" t="s">
        <v>317</v>
      </c>
      <c r="J457" t="s">
        <v>251</v>
      </c>
      <c r="K457" s="5"/>
      <c r="L457" s="5"/>
      <c r="M457" s="41">
        <v>651</v>
      </c>
      <c r="N457" t="s">
        <v>251</v>
      </c>
      <c r="O457" s="5"/>
      <c r="Q457" s="63" t="s">
        <v>317</v>
      </c>
      <c r="R457" t="s">
        <v>251</v>
      </c>
      <c r="S457" s="5"/>
      <c r="T457" s="5"/>
      <c r="U457" s="23">
        <v>1056</v>
      </c>
      <c r="V457" t="s">
        <v>251</v>
      </c>
    </row>
    <row r="458" spans="1:22" x14ac:dyDescent="0.25">
      <c r="A458" s="54"/>
      <c r="B458" s="77" t="s">
        <v>454</v>
      </c>
      <c r="C458" s="20" t="s">
        <v>251</v>
      </c>
      <c r="D458" s="20"/>
      <c r="E458" s="34">
        <v>3171</v>
      </c>
      <c r="F458" s="30" t="s">
        <v>251</v>
      </c>
      <c r="G458" s="20"/>
      <c r="H458" s="20"/>
      <c r="I458" s="28">
        <v>178</v>
      </c>
      <c r="J458" s="30" t="s">
        <v>251</v>
      </c>
      <c r="K458" s="20"/>
      <c r="L458" s="20"/>
      <c r="M458" s="34">
        <v>3614</v>
      </c>
      <c r="N458" s="30" t="s">
        <v>251</v>
      </c>
      <c r="O458" s="20"/>
      <c r="P458" s="30"/>
      <c r="Q458" s="61" t="s">
        <v>317</v>
      </c>
      <c r="R458" s="30" t="s">
        <v>251</v>
      </c>
      <c r="S458" s="20"/>
      <c r="T458" s="20"/>
      <c r="U458" s="34">
        <v>6963</v>
      </c>
      <c r="V458" s="30" t="s">
        <v>251</v>
      </c>
    </row>
    <row r="459" spans="1:22" ht="15.75" thickBot="1" x14ac:dyDescent="0.3">
      <c r="A459" s="54"/>
      <c r="B459" s="3" t="s">
        <v>435</v>
      </c>
      <c r="C459" s="5" t="s">
        <v>251</v>
      </c>
      <c r="D459" s="5"/>
      <c r="E459" s="23">
        <v>78810</v>
      </c>
      <c r="F459" t="s">
        <v>251</v>
      </c>
      <c r="G459" s="5"/>
      <c r="H459" s="5"/>
      <c r="I459" s="23">
        <v>3136</v>
      </c>
      <c r="J459" t="s">
        <v>251</v>
      </c>
      <c r="K459" s="5"/>
      <c r="L459" s="5"/>
      <c r="M459" s="23">
        <v>5136</v>
      </c>
      <c r="N459" t="s">
        <v>251</v>
      </c>
      <c r="O459" s="5"/>
      <c r="Q459" s="63" t="s">
        <v>317</v>
      </c>
      <c r="R459" t="s">
        <v>251</v>
      </c>
      <c r="S459" s="5"/>
      <c r="T459" s="5"/>
      <c r="U459" s="23">
        <v>87082</v>
      </c>
      <c r="V459" t="s">
        <v>251</v>
      </c>
    </row>
    <row r="460" spans="1:22" x14ac:dyDescent="0.25">
      <c r="A460" s="54"/>
      <c r="B460" s="15"/>
      <c r="C460" s="15" t="s">
        <v>251</v>
      </c>
      <c r="D460" s="79"/>
      <c r="E460" s="79"/>
      <c r="F460" s="15"/>
      <c r="G460" s="15"/>
      <c r="H460" s="79"/>
      <c r="I460" s="79"/>
      <c r="J460" s="15"/>
      <c r="K460" s="15"/>
      <c r="L460" s="79"/>
      <c r="M460" s="79"/>
      <c r="N460" s="15"/>
      <c r="O460" s="15"/>
      <c r="P460" s="79"/>
      <c r="Q460" s="79"/>
      <c r="R460" s="15"/>
      <c r="S460" s="15"/>
      <c r="T460" s="79"/>
      <c r="U460" s="79"/>
      <c r="V460" s="15"/>
    </row>
    <row r="461" spans="1:22" x14ac:dyDescent="0.25">
      <c r="A461" s="54"/>
      <c r="B461" s="78" t="s">
        <v>436</v>
      </c>
      <c r="C461" s="80" t="s">
        <v>251</v>
      </c>
      <c r="D461" s="20"/>
      <c r="E461" s="34">
        <v>391369</v>
      </c>
      <c r="F461" s="30" t="s">
        <v>251</v>
      </c>
      <c r="G461" s="80"/>
      <c r="H461" s="20"/>
      <c r="I461" s="34">
        <v>29161</v>
      </c>
      <c r="J461" s="30" t="s">
        <v>251</v>
      </c>
      <c r="K461" s="80"/>
      <c r="L461" s="20"/>
      <c r="M461" s="34">
        <v>37147</v>
      </c>
      <c r="N461" s="30" t="s">
        <v>251</v>
      </c>
      <c r="O461" s="80"/>
      <c r="P461" s="20"/>
      <c r="Q461" s="34">
        <v>1881</v>
      </c>
      <c r="R461" s="30" t="s">
        <v>251</v>
      </c>
      <c r="S461" s="80"/>
      <c r="T461" s="20"/>
      <c r="U461" s="34">
        <v>459558</v>
      </c>
      <c r="V461" s="30" t="s">
        <v>251</v>
      </c>
    </row>
    <row r="462" spans="1:22" x14ac:dyDescent="0.25">
      <c r="A462" s="54"/>
      <c r="B462" s="4" t="s">
        <v>312</v>
      </c>
      <c r="C462" s="81" t="s">
        <v>251</v>
      </c>
      <c r="D462" s="5"/>
      <c r="E462" s="5"/>
      <c r="F462" s="5"/>
      <c r="G462" s="81"/>
      <c r="H462" s="5"/>
      <c r="I462" s="5"/>
      <c r="J462" s="5"/>
      <c r="K462" s="81"/>
      <c r="L462" s="5"/>
      <c r="M462" s="5"/>
      <c r="N462" s="5"/>
      <c r="O462" s="81"/>
      <c r="P462" s="5"/>
      <c r="Q462" s="5"/>
      <c r="R462" s="5"/>
      <c r="S462" s="81"/>
      <c r="T462" s="5"/>
      <c r="U462" s="5"/>
      <c r="V462" s="5"/>
    </row>
    <row r="463" spans="1:22" x14ac:dyDescent="0.25">
      <c r="A463" s="54"/>
      <c r="B463" s="77" t="s">
        <v>285</v>
      </c>
      <c r="C463" s="80" t="s">
        <v>251</v>
      </c>
      <c r="D463" s="20"/>
      <c r="E463" s="34">
        <v>172586</v>
      </c>
      <c r="F463" s="30" t="s">
        <v>251</v>
      </c>
      <c r="G463" s="80"/>
      <c r="H463" s="30"/>
      <c r="I463" s="61" t="s">
        <v>317</v>
      </c>
      <c r="J463" s="30" t="s">
        <v>251</v>
      </c>
      <c r="K463" s="80"/>
      <c r="L463" s="20"/>
      <c r="M463" s="34">
        <v>8864</v>
      </c>
      <c r="N463" s="30" t="s">
        <v>251</v>
      </c>
      <c r="O463" s="80"/>
      <c r="P463" s="30"/>
      <c r="Q463" s="61" t="s">
        <v>317</v>
      </c>
      <c r="R463" s="30" t="s">
        <v>251</v>
      </c>
      <c r="S463" s="80"/>
      <c r="T463" s="20"/>
      <c r="U463" s="34">
        <v>181450</v>
      </c>
      <c r="V463" s="30" t="s">
        <v>251</v>
      </c>
    </row>
    <row r="464" spans="1:22" x14ac:dyDescent="0.25">
      <c r="A464" s="54"/>
      <c r="B464" s="3" t="s">
        <v>437</v>
      </c>
      <c r="C464" s="81" t="s">
        <v>251</v>
      </c>
      <c r="D464" s="5"/>
      <c r="E464" s="23">
        <v>7390</v>
      </c>
      <c r="F464" t="s">
        <v>251</v>
      </c>
      <c r="G464" s="81"/>
      <c r="I464" s="63" t="s">
        <v>317</v>
      </c>
      <c r="J464" t="s">
        <v>251</v>
      </c>
      <c r="K464" s="81"/>
      <c r="L464" s="5"/>
      <c r="M464" s="41">
        <v>291</v>
      </c>
      <c r="N464" t="s">
        <v>251</v>
      </c>
      <c r="O464" s="81"/>
      <c r="Q464" s="63" t="s">
        <v>317</v>
      </c>
      <c r="R464" t="s">
        <v>251</v>
      </c>
      <c r="S464" s="81"/>
      <c r="T464" s="5"/>
      <c r="U464" s="23">
        <v>7681</v>
      </c>
      <c r="V464" t="s">
        <v>251</v>
      </c>
    </row>
    <row r="465" spans="1:22" ht="15.75" thickBot="1" x14ac:dyDescent="0.3">
      <c r="A465" s="54"/>
      <c r="B465" s="77" t="s">
        <v>411</v>
      </c>
      <c r="C465" s="80" t="s">
        <v>251</v>
      </c>
      <c r="D465" s="20"/>
      <c r="E465" s="34">
        <v>251448</v>
      </c>
      <c r="F465" s="30" t="s">
        <v>251</v>
      </c>
      <c r="G465" s="80"/>
      <c r="H465" s="30"/>
      <c r="I465" s="61" t="s">
        <v>317</v>
      </c>
      <c r="J465" s="30" t="s">
        <v>251</v>
      </c>
      <c r="K465" s="80"/>
      <c r="L465" s="30"/>
      <c r="M465" s="61" t="s">
        <v>317</v>
      </c>
      <c r="N465" s="30" t="s">
        <v>251</v>
      </c>
      <c r="O465" s="80"/>
      <c r="P465" s="30"/>
      <c r="Q465" s="61" t="s">
        <v>317</v>
      </c>
      <c r="R465" s="30" t="s">
        <v>251</v>
      </c>
      <c r="S465" s="80"/>
      <c r="T465" s="20"/>
      <c r="U465" s="34">
        <v>251448</v>
      </c>
      <c r="V465" s="30" t="s">
        <v>251</v>
      </c>
    </row>
    <row r="466" spans="1:22" x14ac:dyDescent="0.25">
      <c r="A466" s="54"/>
      <c r="B466" s="15"/>
      <c r="C466" s="15" t="s">
        <v>251</v>
      </c>
      <c r="D466" s="79"/>
      <c r="E466" s="79"/>
      <c r="F466" s="15"/>
      <c r="G466" s="15"/>
      <c r="H466" s="79"/>
      <c r="I466" s="79"/>
      <c r="J466" s="15"/>
      <c r="K466" s="15"/>
      <c r="L466" s="79"/>
      <c r="M466" s="79"/>
      <c r="N466" s="15"/>
      <c r="O466" s="15"/>
      <c r="P466" s="79"/>
      <c r="Q466" s="79"/>
      <c r="R466" s="15"/>
      <c r="S466" s="15"/>
      <c r="T466" s="79"/>
      <c r="U466" s="79"/>
      <c r="V466" s="15"/>
    </row>
    <row r="467" spans="1:22" x14ac:dyDescent="0.25">
      <c r="A467" s="54"/>
      <c r="B467" s="4" t="s">
        <v>438</v>
      </c>
      <c r="C467" s="81" t="s">
        <v>251</v>
      </c>
      <c r="D467" s="5"/>
      <c r="E467" s="23">
        <v>431424</v>
      </c>
      <c r="F467" t="s">
        <v>251</v>
      </c>
      <c r="G467" s="81"/>
      <c r="I467" s="63" t="s">
        <v>317</v>
      </c>
      <c r="J467" t="s">
        <v>251</v>
      </c>
      <c r="K467" s="81"/>
      <c r="L467" s="5"/>
      <c r="M467" s="23">
        <v>9155</v>
      </c>
      <c r="N467" t="s">
        <v>251</v>
      </c>
      <c r="O467" s="81"/>
      <c r="Q467" s="63" t="s">
        <v>317</v>
      </c>
      <c r="R467" t="s">
        <v>251</v>
      </c>
      <c r="S467" s="81"/>
      <c r="T467" s="5"/>
      <c r="U467" s="23">
        <v>440579</v>
      </c>
      <c r="V467" t="s">
        <v>251</v>
      </c>
    </row>
    <row r="468" spans="1:22" x14ac:dyDescent="0.25">
      <c r="A468" s="54"/>
      <c r="B468" s="78" t="s">
        <v>286</v>
      </c>
      <c r="C468" s="80" t="s">
        <v>251</v>
      </c>
      <c r="D468" s="20"/>
      <c r="E468" s="20"/>
      <c r="F468" s="20"/>
      <c r="G468" s="80"/>
      <c r="H468" s="20"/>
      <c r="I468" s="20"/>
      <c r="J468" s="20"/>
      <c r="K468" s="80"/>
      <c r="L468" s="20"/>
      <c r="M468" s="20"/>
      <c r="N468" s="20"/>
      <c r="O468" s="80"/>
      <c r="P468" s="20"/>
      <c r="Q468" s="20"/>
      <c r="R468" s="20"/>
      <c r="S468" s="80"/>
      <c r="T468" s="20"/>
      <c r="U468" s="20"/>
      <c r="V468" s="20"/>
    </row>
    <row r="469" spans="1:22" x14ac:dyDescent="0.25">
      <c r="A469" s="54"/>
      <c r="B469" s="3" t="s">
        <v>455</v>
      </c>
      <c r="C469" s="81" t="s">
        <v>251</v>
      </c>
      <c r="D469" s="5"/>
      <c r="E469" s="23">
        <v>27667</v>
      </c>
      <c r="F469" t="s">
        <v>251</v>
      </c>
      <c r="G469" s="81"/>
      <c r="I469" s="63" t="s">
        <v>317</v>
      </c>
      <c r="J469" t="s">
        <v>251</v>
      </c>
      <c r="K469" s="81"/>
      <c r="L469" s="5"/>
      <c r="M469" s="41">
        <v>164</v>
      </c>
      <c r="N469" t="s">
        <v>251</v>
      </c>
      <c r="O469" s="81"/>
      <c r="Q469" s="63" t="s">
        <v>317</v>
      </c>
      <c r="R469" t="s">
        <v>251</v>
      </c>
      <c r="S469" s="81"/>
      <c r="T469" s="5"/>
      <c r="U469" s="23">
        <v>27831</v>
      </c>
      <c r="V469" t="s">
        <v>251</v>
      </c>
    </row>
    <row r="470" spans="1:22" x14ac:dyDescent="0.25">
      <c r="A470" s="54"/>
      <c r="B470" s="77" t="s">
        <v>456</v>
      </c>
      <c r="C470" s="80" t="s">
        <v>251</v>
      </c>
      <c r="D470" s="20"/>
      <c r="E470" s="28">
        <v>429</v>
      </c>
      <c r="F470" s="30" t="s">
        <v>251</v>
      </c>
      <c r="G470" s="80"/>
      <c r="H470" s="30"/>
      <c r="I470" s="61" t="s">
        <v>317</v>
      </c>
      <c r="J470" s="30" t="s">
        <v>251</v>
      </c>
      <c r="K470" s="80"/>
      <c r="L470" s="30"/>
      <c r="M470" s="61" t="s">
        <v>317</v>
      </c>
      <c r="N470" s="30" t="s">
        <v>251</v>
      </c>
      <c r="O470" s="80"/>
      <c r="P470" s="30"/>
      <c r="Q470" s="61" t="s">
        <v>317</v>
      </c>
      <c r="R470" s="30" t="s">
        <v>251</v>
      </c>
      <c r="S470" s="80"/>
      <c r="T470" s="20"/>
      <c r="U470" s="28">
        <v>429</v>
      </c>
      <c r="V470" s="30" t="s">
        <v>251</v>
      </c>
    </row>
    <row r="471" spans="1:22" x14ac:dyDescent="0.25">
      <c r="A471" s="54"/>
      <c r="B471" s="3" t="s">
        <v>457</v>
      </c>
      <c r="C471" s="81" t="s">
        <v>251</v>
      </c>
      <c r="D471" s="5"/>
      <c r="E471" s="23">
        <v>132589</v>
      </c>
      <c r="F471" t="s">
        <v>251</v>
      </c>
      <c r="G471" s="81"/>
      <c r="I471" s="63" t="s">
        <v>317</v>
      </c>
      <c r="J471" t="s">
        <v>251</v>
      </c>
      <c r="K471" s="81"/>
      <c r="L471" s="5"/>
      <c r="M471" s="41">
        <v>892</v>
      </c>
      <c r="N471" t="s">
        <v>251</v>
      </c>
      <c r="O471" s="81"/>
      <c r="Q471" s="63" t="s">
        <v>317</v>
      </c>
      <c r="R471" t="s">
        <v>251</v>
      </c>
      <c r="S471" s="81"/>
      <c r="T471" s="5"/>
      <c r="U471" s="23">
        <v>133481</v>
      </c>
      <c r="V471" t="s">
        <v>251</v>
      </c>
    </row>
    <row r="472" spans="1:22" ht="15.75" thickBot="1" x14ac:dyDescent="0.3">
      <c r="A472" s="54"/>
      <c r="B472" s="77" t="s">
        <v>458</v>
      </c>
      <c r="C472" s="80" t="s">
        <v>251</v>
      </c>
      <c r="D472" s="20"/>
      <c r="E472" s="34">
        <v>123713</v>
      </c>
      <c r="F472" s="30" t="s">
        <v>251</v>
      </c>
      <c r="G472" s="80"/>
      <c r="H472" s="30"/>
      <c r="I472" s="61" t="s">
        <v>317</v>
      </c>
      <c r="J472" s="30" t="s">
        <v>251</v>
      </c>
      <c r="K472" s="80"/>
      <c r="L472" s="20"/>
      <c r="M472" s="34">
        <v>2875</v>
      </c>
      <c r="N472" s="30" t="s">
        <v>251</v>
      </c>
      <c r="O472" s="80"/>
      <c r="P472" s="30"/>
      <c r="Q472" s="61" t="s">
        <v>317</v>
      </c>
      <c r="R472" s="30" t="s">
        <v>251</v>
      </c>
      <c r="S472" s="80"/>
      <c r="T472" s="20"/>
      <c r="U472" s="34">
        <v>126588</v>
      </c>
      <c r="V472" s="30" t="s">
        <v>251</v>
      </c>
    </row>
    <row r="473" spans="1:22" x14ac:dyDescent="0.25">
      <c r="A473" s="54"/>
      <c r="B473" s="15"/>
      <c r="C473" s="15" t="s">
        <v>251</v>
      </c>
      <c r="D473" s="79"/>
      <c r="E473" s="79"/>
      <c r="F473" s="15"/>
      <c r="G473" s="15"/>
      <c r="H473" s="79"/>
      <c r="I473" s="79"/>
      <c r="J473" s="15"/>
      <c r="K473" s="15"/>
      <c r="L473" s="79"/>
      <c r="M473" s="79"/>
      <c r="N473" s="15"/>
      <c r="O473" s="15"/>
      <c r="P473" s="79"/>
      <c r="Q473" s="79"/>
      <c r="R473" s="15"/>
      <c r="S473" s="15"/>
      <c r="T473" s="79"/>
      <c r="U473" s="79"/>
      <c r="V473" s="15"/>
    </row>
    <row r="474" spans="1:22" ht="15.75" thickBot="1" x14ac:dyDescent="0.3">
      <c r="A474" s="54"/>
      <c r="B474" s="4" t="s">
        <v>496</v>
      </c>
      <c r="C474" s="81" t="s">
        <v>251</v>
      </c>
      <c r="D474" s="5"/>
      <c r="E474" s="23">
        <v>284398</v>
      </c>
      <c r="F474" t="s">
        <v>251</v>
      </c>
      <c r="G474" s="81"/>
      <c r="I474" s="63" t="s">
        <v>317</v>
      </c>
      <c r="J474" t="s">
        <v>251</v>
      </c>
      <c r="K474" s="81"/>
      <c r="L474" s="5"/>
      <c r="M474" s="23">
        <v>3931</v>
      </c>
      <c r="N474" t="s">
        <v>251</v>
      </c>
      <c r="O474" s="81"/>
      <c r="Q474" s="63" t="s">
        <v>317</v>
      </c>
      <c r="R474" t="s">
        <v>251</v>
      </c>
      <c r="S474" s="81"/>
      <c r="T474" s="5"/>
      <c r="U474" s="23">
        <v>288329</v>
      </c>
      <c r="V474" t="s">
        <v>251</v>
      </c>
    </row>
    <row r="475" spans="1:22" x14ac:dyDescent="0.25">
      <c r="A475" s="54"/>
      <c r="B475" s="15"/>
      <c r="C475" s="15" t="s">
        <v>251</v>
      </c>
      <c r="D475" s="79"/>
      <c r="E475" s="79"/>
      <c r="F475" s="15"/>
      <c r="G475" s="15"/>
      <c r="H475" s="79"/>
      <c r="I475" s="79"/>
      <c r="J475" s="15"/>
      <c r="K475" s="15"/>
      <c r="L475" s="79"/>
      <c r="M475" s="79"/>
      <c r="N475" s="15"/>
      <c r="O475" s="15"/>
      <c r="P475" s="79"/>
      <c r="Q475" s="79"/>
      <c r="R475" s="15"/>
      <c r="S475" s="15"/>
      <c r="T475" s="79"/>
      <c r="U475" s="79"/>
      <c r="V475" s="15"/>
    </row>
    <row r="476" spans="1:22" ht="15.75" thickBot="1" x14ac:dyDescent="0.3">
      <c r="A476" s="54"/>
      <c r="B476" s="78" t="s">
        <v>144</v>
      </c>
      <c r="C476" s="80" t="s">
        <v>251</v>
      </c>
      <c r="D476" s="20" t="s">
        <v>254</v>
      </c>
      <c r="E476" s="34">
        <v>1107191</v>
      </c>
      <c r="F476" s="30" t="s">
        <v>251</v>
      </c>
      <c r="G476" s="80"/>
      <c r="H476" s="20" t="s">
        <v>254</v>
      </c>
      <c r="I476" s="34">
        <v>29161</v>
      </c>
      <c r="J476" s="30" t="s">
        <v>251</v>
      </c>
      <c r="K476" s="80"/>
      <c r="L476" s="20" t="s">
        <v>254</v>
      </c>
      <c r="M476" s="34">
        <v>50233</v>
      </c>
      <c r="N476" s="30" t="s">
        <v>251</v>
      </c>
      <c r="O476" s="80"/>
      <c r="P476" s="20" t="s">
        <v>254</v>
      </c>
      <c r="Q476" s="34">
        <v>1881</v>
      </c>
      <c r="R476" s="30" t="s">
        <v>251</v>
      </c>
      <c r="S476" s="80"/>
      <c r="T476" s="20" t="s">
        <v>254</v>
      </c>
      <c r="U476" s="34">
        <v>1188466</v>
      </c>
      <c r="V476" s="30" t="s">
        <v>251</v>
      </c>
    </row>
    <row r="477" spans="1:22" ht="15.75" thickTop="1" x14ac:dyDescent="0.25">
      <c r="A477" s="54"/>
      <c r="B477" s="15"/>
      <c r="C477" s="15" t="s">
        <v>251</v>
      </c>
      <c r="D477" s="82"/>
      <c r="E477" s="82"/>
      <c r="F477" s="15"/>
      <c r="G477" s="15"/>
      <c r="H477" s="82"/>
      <c r="I477" s="82"/>
      <c r="J477" s="15"/>
      <c r="K477" s="15"/>
      <c r="L477" s="82"/>
      <c r="M477" s="82"/>
      <c r="N477" s="15"/>
      <c r="O477" s="15"/>
      <c r="P477" s="82"/>
      <c r="Q477" s="82"/>
      <c r="R477" s="15"/>
      <c r="S477" s="15"/>
      <c r="T477" s="82"/>
      <c r="U477" s="82"/>
      <c r="V477" s="15"/>
    </row>
    <row r="478" spans="1:22" x14ac:dyDescent="0.25">
      <c r="A478" s="54"/>
      <c r="B478" s="4" t="s">
        <v>536</v>
      </c>
      <c r="C478" s="81" t="s">
        <v>251</v>
      </c>
      <c r="D478" s="5"/>
      <c r="E478" s="41">
        <v>93.16</v>
      </c>
      <c r="F478" t="s">
        <v>537</v>
      </c>
      <c r="G478" s="81"/>
      <c r="H478" s="5"/>
      <c r="I478" s="41">
        <v>2.4500000000000002</v>
      </c>
      <c r="J478" t="s">
        <v>537</v>
      </c>
      <c r="K478" s="81"/>
      <c r="L478" s="5"/>
      <c r="M478" s="41">
        <v>4.2300000000000004</v>
      </c>
      <c r="N478" t="s">
        <v>537</v>
      </c>
      <c r="O478" s="81"/>
      <c r="P478" s="5"/>
      <c r="Q478" s="41">
        <v>0.16</v>
      </c>
      <c r="R478" t="s">
        <v>591</v>
      </c>
    </row>
  </sheetData>
  <mergeCells count="459">
    <mergeCell ref="B420:Z420"/>
    <mergeCell ref="B421:Z421"/>
    <mergeCell ref="B422:Z422"/>
    <mergeCell ref="B414:Z414"/>
    <mergeCell ref="B415:Z415"/>
    <mergeCell ref="B416:Z416"/>
    <mergeCell ref="B417:Z417"/>
    <mergeCell ref="B418:Z418"/>
    <mergeCell ref="B419:Z419"/>
    <mergeCell ref="B405:Z405"/>
    <mergeCell ref="B407:Z407"/>
    <mergeCell ref="B408:Z408"/>
    <mergeCell ref="B410:Z410"/>
    <mergeCell ref="B411:Z411"/>
    <mergeCell ref="B413:Z413"/>
    <mergeCell ref="B398:Z398"/>
    <mergeCell ref="B400:Z400"/>
    <mergeCell ref="B401:Z401"/>
    <mergeCell ref="B402:Z402"/>
    <mergeCell ref="B403:Z403"/>
    <mergeCell ref="B404:Z404"/>
    <mergeCell ref="B389:Z389"/>
    <mergeCell ref="B391:Z391"/>
    <mergeCell ref="B392:Z392"/>
    <mergeCell ref="B394:Z394"/>
    <mergeCell ref="B395:Z395"/>
    <mergeCell ref="B397:Z397"/>
    <mergeCell ref="B380:Z380"/>
    <mergeCell ref="B382:Z382"/>
    <mergeCell ref="B383:Z383"/>
    <mergeCell ref="B385:Z385"/>
    <mergeCell ref="B386:Z386"/>
    <mergeCell ref="B388:Z388"/>
    <mergeCell ref="B371:Z371"/>
    <mergeCell ref="B373:Z373"/>
    <mergeCell ref="B374:Z374"/>
    <mergeCell ref="B376:Z376"/>
    <mergeCell ref="B377:Z377"/>
    <mergeCell ref="B379:Z379"/>
    <mergeCell ref="B365:Z365"/>
    <mergeCell ref="B366:Z366"/>
    <mergeCell ref="B367:Z367"/>
    <mergeCell ref="B368:Z368"/>
    <mergeCell ref="B369:Z369"/>
    <mergeCell ref="B370:Z370"/>
    <mergeCell ref="B359:Z359"/>
    <mergeCell ref="B360:Z360"/>
    <mergeCell ref="B361:Z361"/>
    <mergeCell ref="B362:Z362"/>
    <mergeCell ref="B363:Z363"/>
    <mergeCell ref="B364:Z364"/>
    <mergeCell ref="B353:Z353"/>
    <mergeCell ref="B354:Z354"/>
    <mergeCell ref="B355:Z355"/>
    <mergeCell ref="B356:Z356"/>
    <mergeCell ref="B357:Z357"/>
    <mergeCell ref="B358:Z358"/>
    <mergeCell ref="B344:Z344"/>
    <mergeCell ref="B346:Z346"/>
    <mergeCell ref="B347:Z347"/>
    <mergeCell ref="B349:Z349"/>
    <mergeCell ref="B350:Z350"/>
    <mergeCell ref="B352:Z352"/>
    <mergeCell ref="B337:Z337"/>
    <mergeCell ref="B338:Z338"/>
    <mergeCell ref="B339:Z339"/>
    <mergeCell ref="B340:Z340"/>
    <mergeCell ref="B341:Z341"/>
    <mergeCell ref="B343:Z343"/>
    <mergeCell ref="B331:Z331"/>
    <mergeCell ref="B332:Z332"/>
    <mergeCell ref="B333:Z333"/>
    <mergeCell ref="B334:Z334"/>
    <mergeCell ref="B335:Z335"/>
    <mergeCell ref="B336:Z336"/>
    <mergeCell ref="B325:Z325"/>
    <mergeCell ref="B326:Z326"/>
    <mergeCell ref="B327:Z327"/>
    <mergeCell ref="B328:Z328"/>
    <mergeCell ref="B329:Z329"/>
    <mergeCell ref="B330:Z330"/>
    <mergeCell ref="B318:Z318"/>
    <mergeCell ref="B320:Z320"/>
    <mergeCell ref="B321:Z321"/>
    <mergeCell ref="B322:Z322"/>
    <mergeCell ref="B323:Z323"/>
    <mergeCell ref="B324:Z324"/>
    <mergeCell ref="B309:Z309"/>
    <mergeCell ref="B311:Z311"/>
    <mergeCell ref="B312:Z312"/>
    <mergeCell ref="B314:Z314"/>
    <mergeCell ref="B315:Z315"/>
    <mergeCell ref="B317:Z317"/>
    <mergeCell ref="B275:Z275"/>
    <mergeCell ref="B304:Z304"/>
    <mergeCell ref="B305:Z305"/>
    <mergeCell ref="B306:Z306"/>
    <mergeCell ref="B307:Z307"/>
    <mergeCell ref="B308:Z308"/>
    <mergeCell ref="B214:Z214"/>
    <mergeCell ref="B242:Z242"/>
    <mergeCell ref="B243:Z243"/>
    <mergeCell ref="B244:Z244"/>
    <mergeCell ref="B245:Z245"/>
    <mergeCell ref="B274:Z274"/>
    <mergeCell ref="B151:Z151"/>
    <mergeCell ref="B152:Z152"/>
    <mergeCell ref="B153:Z153"/>
    <mergeCell ref="B154:Z154"/>
    <mergeCell ref="B155:Z155"/>
    <mergeCell ref="B156:Z156"/>
    <mergeCell ref="B87:Z87"/>
    <mergeCell ref="B88:Z88"/>
    <mergeCell ref="B118:Z118"/>
    <mergeCell ref="B119:Z119"/>
    <mergeCell ref="B120:Z120"/>
    <mergeCell ref="B121:Z121"/>
    <mergeCell ref="B81:Z81"/>
    <mergeCell ref="B82:Z82"/>
    <mergeCell ref="B83:Z83"/>
    <mergeCell ref="B84:Z84"/>
    <mergeCell ref="B85:Z85"/>
    <mergeCell ref="B86:Z86"/>
    <mergeCell ref="B75:Z75"/>
    <mergeCell ref="B76:Z76"/>
    <mergeCell ref="B77:Z77"/>
    <mergeCell ref="B78:Z78"/>
    <mergeCell ref="B79:Z79"/>
    <mergeCell ref="B80:Z80"/>
    <mergeCell ref="B69:Z69"/>
    <mergeCell ref="B70:Z70"/>
    <mergeCell ref="B71:Z71"/>
    <mergeCell ref="B72:Z72"/>
    <mergeCell ref="B73:Z73"/>
    <mergeCell ref="B74:Z74"/>
    <mergeCell ref="B5:Z5"/>
    <mergeCell ref="B6:Z6"/>
    <mergeCell ref="B7:Z7"/>
    <mergeCell ref="B8:Z8"/>
    <mergeCell ref="B9:Z9"/>
    <mergeCell ref="B10:Z10"/>
    <mergeCell ref="R452:R453"/>
    <mergeCell ref="S452:S453"/>
    <mergeCell ref="T452:U453"/>
    <mergeCell ref="V452:V453"/>
    <mergeCell ref="A1:A2"/>
    <mergeCell ref="B1:Z1"/>
    <mergeCell ref="B2:Z2"/>
    <mergeCell ref="B3:Z3"/>
    <mergeCell ref="A4:A478"/>
    <mergeCell ref="B4:Z4"/>
    <mergeCell ref="J452:J453"/>
    <mergeCell ref="K452:K453"/>
    <mergeCell ref="L452:M453"/>
    <mergeCell ref="N452:N453"/>
    <mergeCell ref="O452:O453"/>
    <mergeCell ref="P452:Q453"/>
    <mergeCell ref="B452:B453"/>
    <mergeCell ref="C452:C453"/>
    <mergeCell ref="D452:E453"/>
    <mergeCell ref="F452:F453"/>
    <mergeCell ref="G452:G453"/>
    <mergeCell ref="H452:I452"/>
    <mergeCell ref="H453:I453"/>
    <mergeCell ref="P424:Q425"/>
    <mergeCell ref="R424:R425"/>
    <mergeCell ref="S424:S425"/>
    <mergeCell ref="T424:U425"/>
    <mergeCell ref="V424:V425"/>
    <mergeCell ref="C451:F451"/>
    <mergeCell ref="G451:J451"/>
    <mergeCell ref="K451:N451"/>
    <mergeCell ref="O451:R451"/>
    <mergeCell ref="S451:V451"/>
    <mergeCell ref="H425:I425"/>
    <mergeCell ref="J424:J425"/>
    <mergeCell ref="K424:K425"/>
    <mergeCell ref="L424:M425"/>
    <mergeCell ref="N424:N425"/>
    <mergeCell ref="O424:O425"/>
    <mergeCell ref="V277:V278"/>
    <mergeCell ref="W277:W278"/>
    <mergeCell ref="X277:Y278"/>
    <mergeCell ref="Z277:Z278"/>
    <mergeCell ref="B424:B425"/>
    <mergeCell ref="C424:C425"/>
    <mergeCell ref="D424:E425"/>
    <mergeCell ref="F424:F425"/>
    <mergeCell ref="G424:G425"/>
    <mergeCell ref="H424:I424"/>
    <mergeCell ref="P277:Q277"/>
    <mergeCell ref="P278:Q278"/>
    <mergeCell ref="R277:R278"/>
    <mergeCell ref="S277:S278"/>
    <mergeCell ref="T277:U277"/>
    <mergeCell ref="T278:U278"/>
    <mergeCell ref="J277:J278"/>
    <mergeCell ref="K277:K278"/>
    <mergeCell ref="L277:M277"/>
    <mergeCell ref="L278:M278"/>
    <mergeCell ref="N277:N278"/>
    <mergeCell ref="O277:O278"/>
    <mergeCell ref="X247:Y248"/>
    <mergeCell ref="Z247:Z248"/>
    <mergeCell ref="B277:B278"/>
    <mergeCell ref="C277:C278"/>
    <mergeCell ref="D277:E277"/>
    <mergeCell ref="D278:E278"/>
    <mergeCell ref="F277:F278"/>
    <mergeCell ref="G277:G278"/>
    <mergeCell ref="H277:I277"/>
    <mergeCell ref="H278:I278"/>
    <mergeCell ref="R247:R248"/>
    <mergeCell ref="S247:S248"/>
    <mergeCell ref="T247:U247"/>
    <mergeCell ref="T248:U248"/>
    <mergeCell ref="V247:V248"/>
    <mergeCell ref="W247:W248"/>
    <mergeCell ref="K247:K248"/>
    <mergeCell ref="L247:M247"/>
    <mergeCell ref="L248:M248"/>
    <mergeCell ref="N247:N248"/>
    <mergeCell ref="O247:O248"/>
    <mergeCell ref="P247:Q248"/>
    <mergeCell ref="V217:V220"/>
    <mergeCell ref="B247:B248"/>
    <mergeCell ref="C247:C248"/>
    <mergeCell ref="D247:E247"/>
    <mergeCell ref="D248:E248"/>
    <mergeCell ref="F247:F248"/>
    <mergeCell ref="G247:G248"/>
    <mergeCell ref="H247:I247"/>
    <mergeCell ref="H248:I248"/>
    <mergeCell ref="J247:J248"/>
    <mergeCell ref="R217:R220"/>
    <mergeCell ref="S217:S220"/>
    <mergeCell ref="T217:U217"/>
    <mergeCell ref="T218:U218"/>
    <mergeCell ref="T219:U219"/>
    <mergeCell ref="T220:U220"/>
    <mergeCell ref="N217:N220"/>
    <mergeCell ref="O217:O220"/>
    <mergeCell ref="P217:Q217"/>
    <mergeCell ref="P218:Q218"/>
    <mergeCell ref="P219:Q219"/>
    <mergeCell ref="P220:Q220"/>
    <mergeCell ref="J217:J220"/>
    <mergeCell ref="K217:K220"/>
    <mergeCell ref="L217:M217"/>
    <mergeCell ref="L218:M218"/>
    <mergeCell ref="L219:M219"/>
    <mergeCell ref="L220:M220"/>
    <mergeCell ref="F217:F220"/>
    <mergeCell ref="G217:G220"/>
    <mergeCell ref="H217:I217"/>
    <mergeCell ref="H218:I218"/>
    <mergeCell ref="H219:I219"/>
    <mergeCell ref="H220:I220"/>
    <mergeCell ref="B217:B220"/>
    <mergeCell ref="C217:C220"/>
    <mergeCell ref="D217:E217"/>
    <mergeCell ref="D218:E218"/>
    <mergeCell ref="D219:E219"/>
    <mergeCell ref="D220:E220"/>
    <mergeCell ref="T188:U188"/>
    <mergeCell ref="T189:U189"/>
    <mergeCell ref="T190:U190"/>
    <mergeCell ref="T191:U191"/>
    <mergeCell ref="V188:V191"/>
    <mergeCell ref="D216:E216"/>
    <mergeCell ref="H216:I216"/>
    <mergeCell ref="L216:M216"/>
    <mergeCell ref="P216:U216"/>
    <mergeCell ref="B213:Z213"/>
    <mergeCell ref="P188:Q188"/>
    <mergeCell ref="P189:Q189"/>
    <mergeCell ref="P190:Q190"/>
    <mergeCell ref="P191:Q191"/>
    <mergeCell ref="R188:R191"/>
    <mergeCell ref="S188:S191"/>
    <mergeCell ref="L191:M191"/>
    <mergeCell ref="N186:N191"/>
    <mergeCell ref="O186:O187"/>
    <mergeCell ref="P186:U187"/>
    <mergeCell ref="V186:V187"/>
    <mergeCell ref="B188:B191"/>
    <mergeCell ref="C188:C191"/>
    <mergeCell ref="G188:G191"/>
    <mergeCell ref="K188:K191"/>
    <mergeCell ref="O188:O191"/>
    <mergeCell ref="K186:K187"/>
    <mergeCell ref="L186:M186"/>
    <mergeCell ref="L187:M187"/>
    <mergeCell ref="L188:M188"/>
    <mergeCell ref="L189:M189"/>
    <mergeCell ref="L190:M190"/>
    <mergeCell ref="H187:I187"/>
    <mergeCell ref="H188:I188"/>
    <mergeCell ref="H189:I189"/>
    <mergeCell ref="H190:I190"/>
    <mergeCell ref="H191:I191"/>
    <mergeCell ref="J186:J191"/>
    <mergeCell ref="D188:E188"/>
    <mergeCell ref="D189:E189"/>
    <mergeCell ref="D190:E190"/>
    <mergeCell ref="D191:E191"/>
    <mergeCell ref="F186:F191"/>
    <mergeCell ref="G186:G187"/>
    <mergeCell ref="V160:V163"/>
    <mergeCell ref="C185:F185"/>
    <mergeCell ref="G185:J185"/>
    <mergeCell ref="K185:N185"/>
    <mergeCell ref="O185:V185"/>
    <mergeCell ref="B186:B187"/>
    <mergeCell ref="C186:C187"/>
    <mergeCell ref="D186:E186"/>
    <mergeCell ref="D187:E187"/>
    <mergeCell ref="H186:I186"/>
    <mergeCell ref="P161:Q161"/>
    <mergeCell ref="P162:Q162"/>
    <mergeCell ref="P163:Q163"/>
    <mergeCell ref="R160:R163"/>
    <mergeCell ref="S160:S163"/>
    <mergeCell ref="T160:U160"/>
    <mergeCell ref="T161:U161"/>
    <mergeCell ref="T162:U162"/>
    <mergeCell ref="T163:U163"/>
    <mergeCell ref="N158:N163"/>
    <mergeCell ref="O158:O159"/>
    <mergeCell ref="P158:U159"/>
    <mergeCell ref="V158:V159"/>
    <mergeCell ref="B160:B163"/>
    <mergeCell ref="C160:C163"/>
    <mergeCell ref="G160:G163"/>
    <mergeCell ref="K160:K163"/>
    <mergeCell ref="O160:O163"/>
    <mergeCell ref="P160:Q160"/>
    <mergeCell ref="J158:J163"/>
    <mergeCell ref="K158:K159"/>
    <mergeCell ref="L158:M158"/>
    <mergeCell ref="L159:M159"/>
    <mergeCell ref="L160:M160"/>
    <mergeCell ref="L161:M161"/>
    <mergeCell ref="L162:M162"/>
    <mergeCell ref="L163:M163"/>
    <mergeCell ref="D162:E162"/>
    <mergeCell ref="D163:E163"/>
    <mergeCell ref="F158:F163"/>
    <mergeCell ref="G158:G159"/>
    <mergeCell ref="H158:I158"/>
    <mergeCell ref="H159:I159"/>
    <mergeCell ref="H160:I160"/>
    <mergeCell ref="H161:I161"/>
    <mergeCell ref="H162:I162"/>
    <mergeCell ref="H163:I163"/>
    <mergeCell ref="B158:B159"/>
    <mergeCell ref="C158:C159"/>
    <mergeCell ref="D158:E158"/>
    <mergeCell ref="D159:E159"/>
    <mergeCell ref="D160:E160"/>
    <mergeCell ref="D161:E161"/>
    <mergeCell ref="D125:E125"/>
    <mergeCell ref="H125:I125"/>
    <mergeCell ref="L125:M125"/>
    <mergeCell ref="P125:Q125"/>
    <mergeCell ref="D126:E126"/>
    <mergeCell ref="H126:I126"/>
    <mergeCell ref="L126:M126"/>
    <mergeCell ref="P126:Q126"/>
    <mergeCell ref="D123:I123"/>
    <mergeCell ref="L123:Q123"/>
    <mergeCell ref="D124:E124"/>
    <mergeCell ref="H124:I124"/>
    <mergeCell ref="L124:M124"/>
    <mergeCell ref="P124:Q124"/>
    <mergeCell ref="N91:N93"/>
    <mergeCell ref="O91:O93"/>
    <mergeCell ref="P91:Q91"/>
    <mergeCell ref="P92:Q92"/>
    <mergeCell ref="P93:Q93"/>
    <mergeCell ref="R91:R93"/>
    <mergeCell ref="H91:I91"/>
    <mergeCell ref="H92:I92"/>
    <mergeCell ref="H93:I93"/>
    <mergeCell ref="J91:J93"/>
    <mergeCell ref="K91:K93"/>
    <mergeCell ref="L91:M91"/>
    <mergeCell ref="L92:M92"/>
    <mergeCell ref="L93:M93"/>
    <mergeCell ref="V41:V44"/>
    <mergeCell ref="D90:I90"/>
    <mergeCell ref="L90:Q90"/>
    <mergeCell ref="B91:B93"/>
    <mergeCell ref="C91:C93"/>
    <mergeCell ref="D91:E91"/>
    <mergeCell ref="D92:E92"/>
    <mergeCell ref="D93:E93"/>
    <mergeCell ref="F91:F93"/>
    <mergeCell ref="G91:G93"/>
    <mergeCell ref="R41:R44"/>
    <mergeCell ref="S41:S44"/>
    <mergeCell ref="T41:U41"/>
    <mergeCell ref="T42:U42"/>
    <mergeCell ref="T43:U43"/>
    <mergeCell ref="T44:U44"/>
    <mergeCell ref="N41:N44"/>
    <mergeCell ref="O41:O44"/>
    <mergeCell ref="P41:Q41"/>
    <mergeCell ref="P42:Q42"/>
    <mergeCell ref="P43:Q43"/>
    <mergeCell ref="P44:Q44"/>
    <mergeCell ref="J41:J44"/>
    <mergeCell ref="K41:K44"/>
    <mergeCell ref="L41:M41"/>
    <mergeCell ref="L42:M42"/>
    <mergeCell ref="L43:M43"/>
    <mergeCell ref="L44:M44"/>
    <mergeCell ref="B41:B44"/>
    <mergeCell ref="C41:C44"/>
    <mergeCell ref="D41:E44"/>
    <mergeCell ref="F41:F44"/>
    <mergeCell ref="G41:G44"/>
    <mergeCell ref="H41:I41"/>
    <mergeCell ref="H42:I42"/>
    <mergeCell ref="H43:I43"/>
    <mergeCell ref="H44:I44"/>
    <mergeCell ref="V12:V15"/>
    <mergeCell ref="C40:F40"/>
    <mergeCell ref="G40:J40"/>
    <mergeCell ref="K40:N40"/>
    <mergeCell ref="O40:R40"/>
    <mergeCell ref="S40:V40"/>
    <mergeCell ref="R12:R15"/>
    <mergeCell ref="S12:S15"/>
    <mergeCell ref="T12:U12"/>
    <mergeCell ref="T13:U13"/>
    <mergeCell ref="T14:U14"/>
    <mergeCell ref="T15:U15"/>
    <mergeCell ref="N12:N15"/>
    <mergeCell ref="O12:O15"/>
    <mergeCell ref="P12:Q12"/>
    <mergeCell ref="P13:Q13"/>
    <mergeCell ref="P14:Q14"/>
    <mergeCell ref="P15:Q15"/>
    <mergeCell ref="J12:J15"/>
    <mergeCell ref="K12:K15"/>
    <mergeCell ref="L12:M12"/>
    <mergeCell ref="L13:M13"/>
    <mergeCell ref="L14:M14"/>
    <mergeCell ref="L15:M15"/>
    <mergeCell ref="B12:B15"/>
    <mergeCell ref="C12:C15"/>
    <mergeCell ref="D12:E15"/>
    <mergeCell ref="F12:F15"/>
    <mergeCell ref="G12:G15"/>
    <mergeCell ref="H12:I12"/>
    <mergeCell ref="H13:I13"/>
    <mergeCell ref="H14:I14"/>
    <mergeCell ref="H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24.42578125" bestFit="1" customWidth="1"/>
    <col min="3" max="3" width="1.85546875" bestFit="1" customWidth="1"/>
    <col min="4" max="4" width="2.28515625" customWidth="1"/>
    <col min="5" max="5" width="8" customWidth="1"/>
    <col min="6" max="6" width="2" bestFit="1" customWidth="1"/>
    <col min="8" max="8" width="2.28515625" customWidth="1"/>
    <col min="9" max="9" width="8" customWidth="1"/>
    <col min="10" max="10" width="2" bestFit="1" customWidth="1"/>
  </cols>
  <sheetData>
    <row r="1" spans="1:10" ht="15" customHeight="1" x14ac:dyDescent="0.25">
      <c r="A1" s="10" t="s">
        <v>592</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593</v>
      </c>
      <c r="B3" s="53" t="s">
        <v>7</v>
      </c>
      <c r="C3" s="53"/>
      <c r="D3" s="53"/>
      <c r="E3" s="53"/>
      <c r="F3" s="53"/>
      <c r="G3" s="53"/>
      <c r="H3" s="53"/>
      <c r="I3" s="53"/>
      <c r="J3" s="53"/>
    </row>
    <row r="4" spans="1:10" ht="15" customHeight="1" x14ac:dyDescent="0.25">
      <c r="A4" s="54" t="s">
        <v>592</v>
      </c>
      <c r="B4" s="53" t="s">
        <v>7</v>
      </c>
      <c r="C4" s="53"/>
      <c r="D4" s="53"/>
      <c r="E4" s="53"/>
      <c r="F4" s="53"/>
      <c r="G4" s="53"/>
      <c r="H4" s="53"/>
      <c r="I4" s="53"/>
      <c r="J4" s="53"/>
    </row>
    <row r="5" spans="1:10" x14ac:dyDescent="0.25">
      <c r="A5" s="54"/>
      <c r="B5" s="55" t="s">
        <v>594</v>
      </c>
      <c r="C5" s="55"/>
      <c r="D5" s="55"/>
      <c r="E5" s="55"/>
      <c r="F5" s="55"/>
      <c r="G5" s="55"/>
      <c r="H5" s="55"/>
      <c r="I5" s="55"/>
      <c r="J5" s="55"/>
    </row>
    <row r="6" spans="1:10" ht="15.75" x14ac:dyDescent="0.25">
      <c r="A6" s="54"/>
      <c r="B6" s="58"/>
      <c r="C6" s="58"/>
      <c r="D6" s="58"/>
      <c r="E6" s="58"/>
      <c r="F6" s="58"/>
      <c r="G6" s="58"/>
      <c r="H6" s="58"/>
      <c r="I6" s="58"/>
      <c r="J6" s="58"/>
    </row>
    <row r="7" spans="1:10" x14ac:dyDescent="0.25">
      <c r="A7" s="54"/>
      <c r="B7" s="14"/>
      <c r="C7" s="14"/>
      <c r="D7" s="14"/>
      <c r="E7" s="14"/>
      <c r="F7" s="14"/>
      <c r="G7" s="14"/>
      <c r="H7" s="14"/>
      <c r="I7" s="14"/>
      <c r="J7" s="14"/>
    </row>
    <row r="8" spans="1:10" x14ac:dyDescent="0.25">
      <c r="A8" s="54"/>
      <c r="B8" s="47"/>
      <c r="C8" s="47" t="s">
        <v>251</v>
      </c>
      <c r="D8" s="48" t="s">
        <v>252</v>
      </c>
      <c r="E8" s="48"/>
      <c r="F8" s="47"/>
      <c r="G8" s="47"/>
      <c r="H8" s="48" t="s">
        <v>252</v>
      </c>
      <c r="I8" s="48"/>
      <c r="J8" s="47"/>
    </row>
    <row r="9" spans="1:10" ht="15.75" thickBot="1" x14ac:dyDescent="0.3">
      <c r="A9" s="54"/>
      <c r="B9" s="47"/>
      <c r="C9" s="47"/>
      <c r="D9" s="49">
        <v>2013</v>
      </c>
      <c r="E9" s="49"/>
      <c r="F9" s="47"/>
      <c r="G9" s="47"/>
      <c r="H9" s="49">
        <v>2012</v>
      </c>
      <c r="I9" s="49"/>
      <c r="J9" s="47"/>
    </row>
    <row r="10" spans="1:10" x14ac:dyDescent="0.25">
      <c r="A10" s="54"/>
      <c r="B10" s="26" t="s">
        <v>595</v>
      </c>
      <c r="C10" s="21" t="s">
        <v>251</v>
      </c>
      <c r="D10" s="21" t="s">
        <v>254</v>
      </c>
      <c r="E10" s="35">
        <v>13323</v>
      </c>
      <c r="F10" s="33" t="s">
        <v>251</v>
      </c>
      <c r="G10" s="21"/>
      <c r="H10" s="21" t="s">
        <v>254</v>
      </c>
      <c r="I10" s="35">
        <v>12132</v>
      </c>
      <c r="J10" s="33" t="s">
        <v>251</v>
      </c>
    </row>
    <row r="11" spans="1:10" x14ac:dyDescent="0.25">
      <c r="A11" s="54"/>
      <c r="B11" s="22" t="s">
        <v>596</v>
      </c>
      <c r="C11" s="14" t="s">
        <v>251</v>
      </c>
      <c r="D11" s="14"/>
      <c r="E11" s="25">
        <v>45466</v>
      </c>
      <c r="F11" s="17" t="s">
        <v>251</v>
      </c>
      <c r="G11" s="14"/>
      <c r="H11" s="14"/>
      <c r="I11" s="25">
        <v>41109</v>
      </c>
      <c r="J11" s="17" t="s">
        <v>251</v>
      </c>
    </row>
    <row r="12" spans="1:10" ht="15.75" thickBot="1" x14ac:dyDescent="0.3">
      <c r="A12" s="54"/>
      <c r="B12" s="26" t="s">
        <v>597</v>
      </c>
      <c r="C12" s="21" t="s">
        <v>251</v>
      </c>
      <c r="D12" s="21"/>
      <c r="E12" s="35">
        <v>11833</v>
      </c>
      <c r="F12" s="33" t="s">
        <v>251</v>
      </c>
      <c r="G12" s="21"/>
      <c r="H12" s="21"/>
      <c r="I12" s="35">
        <v>11971</v>
      </c>
      <c r="J12" s="33" t="s">
        <v>251</v>
      </c>
    </row>
    <row r="13" spans="1:10" x14ac:dyDescent="0.25">
      <c r="A13" s="54"/>
      <c r="B13" s="36"/>
      <c r="C13" s="36" t="s">
        <v>251</v>
      </c>
      <c r="D13" s="37"/>
      <c r="E13" s="37"/>
      <c r="F13" s="36"/>
      <c r="G13" s="36"/>
      <c r="H13" s="37"/>
      <c r="I13" s="37"/>
      <c r="J13" s="36"/>
    </row>
    <row r="14" spans="1:10" x14ac:dyDescent="0.25">
      <c r="A14" s="54"/>
      <c r="B14" s="46" t="s">
        <v>598</v>
      </c>
      <c r="C14" s="18" t="s">
        <v>251</v>
      </c>
      <c r="D14" s="14"/>
      <c r="E14" s="25">
        <v>70622</v>
      </c>
      <c r="F14" s="17" t="s">
        <v>251</v>
      </c>
      <c r="G14" s="18"/>
      <c r="H14" s="14"/>
      <c r="I14" s="25">
        <v>65212</v>
      </c>
      <c r="J14" s="17" t="s">
        <v>251</v>
      </c>
    </row>
    <row r="15" spans="1:10" ht="15.75" thickBot="1" x14ac:dyDescent="0.3">
      <c r="A15" s="54"/>
      <c r="B15" s="26" t="s">
        <v>599</v>
      </c>
      <c r="C15" s="38" t="s">
        <v>251</v>
      </c>
      <c r="D15" s="21"/>
      <c r="E15" s="32" t="s">
        <v>600</v>
      </c>
      <c r="F15" s="33" t="s">
        <v>321</v>
      </c>
      <c r="G15" s="38"/>
      <c r="H15" s="21"/>
      <c r="I15" s="32" t="s">
        <v>601</v>
      </c>
      <c r="J15" s="33" t="s">
        <v>321</v>
      </c>
    </row>
    <row r="16" spans="1:10" x14ac:dyDescent="0.25">
      <c r="A16" s="54"/>
      <c r="B16" s="36"/>
      <c r="C16" s="36" t="s">
        <v>251</v>
      </c>
      <c r="D16" s="37"/>
      <c r="E16" s="37"/>
      <c r="F16" s="36"/>
      <c r="G16" s="36"/>
      <c r="H16" s="37"/>
      <c r="I16" s="37"/>
      <c r="J16" s="36"/>
    </row>
    <row r="17" spans="1:10" ht="15.75" thickBot="1" x14ac:dyDescent="0.3">
      <c r="A17" s="54"/>
      <c r="B17" s="22" t="s">
        <v>602</v>
      </c>
      <c r="C17" s="18" t="s">
        <v>251</v>
      </c>
      <c r="D17" s="14" t="s">
        <v>254</v>
      </c>
      <c r="E17" s="25">
        <v>46194</v>
      </c>
      <c r="F17" s="17" t="s">
        <v>251</v>
      </c>
      <c r="G17" s="18"/>
      <c r="H17" s="14" t="s">
        <v>254</v>
      </c>
      <c r="I17" s="25">
        <v>42184</v>
      </c>
      <c r="J17" s="17" t="s">
        <v>251</v>
      </c>
    </row>
    <row r="18" spans="1:10" ht="15.75" thickTop="1" x14ac:dyDescent="0.25">
      <c r="A18" s="54"/>
      <c r="B18" s="36"/>
      <c r="C18" s="36" t="s">
        <v>251</v>
      </c>
      <c r="D18" s="44"/>
      <c r="E18" s="44"/>
      <c r="F18" s="36"/>
      <c r="G18" s="36"/>
      <c r="H18" s="44"/>
      <c r="I18" s="44"/>
      <c r="J18" s="36"/>
    </row>
  </sheetData>
  <mergeCells count="17">
    <mergeCell ref="B6:J6"/>
    <mergeCell ref="H8:I8"/>
    <mergeCell ref="H9:I9"/>
    <mergeCell ref="J8:J9"/>
    <mergeCell ref="A1:A2"/>
    <mergeCell ref="B1:J1"/>
    <mergeCell ref="B2:J2"/>
    <mergeCell ref="B3:J3"/>
    <mergeCell ref="A4:A18"/>
    <mergeCell ref="B4:J4"/>
    <mergeCell ref="B5:J5"/>
    <mergeCell ref="B8:B9"/>
    <mergeCell ref="C8:C9"/>
    <mergeCell ref="D8:E8"/>
    <mergeCell ref="D9:E9"/>
    <mergeCell ref="F8:F9"/>
    <mergeCell ref="G8:G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1" width="19.42578125" bestFit="1" customWidth="1"/>
    <col min="2" max="2" width="36.5703125" customWidth="1"/>
    <col min="3" max="4" width="9.42578125" customWidth="1"/>
    <col min="5" max="5" width="28.140625" customWidth="1"/>
    <col min="6" max="6" width="10.28515625" customWidth="1"/>
    <col min="7" max="7" width="36.5703125" customWidth="1"/>
    <col min="8" max="8" width="9.42578125" customWidth="1"/>
    <col min="9" max="9" width="28.140625" customWidth="1"/>
    <col min="10" max="10" width="10.28515625" customWidth="1"/>
    <col min="11" max="11" width="36.5703125" customWidth="1"/>
    <col min="12" max="12" width="9.42578125" customWidth="1"/>
    <col min="13" max="13" width="25" customWidth="1"/>
    <col min="14" max="14" width="10.28515625" customWidth="1"/>
  </cols>
  <sheetData>
    <row r="1" spans="1:14" ht="15" customHeight="1" x14ac:dyDescent="0.25">
      <c r="A1" s="10" t="s">
        <v>603</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484</v>
      </c>
      <c r="B3" s="53" t="s">
        <v>7</v>
      </c>
      <c r="C3" s="53"/>
      <c r="D3" s="53"/>
      <c r="E3" s="53"/>
      <c r="F3" s="53"/>
      <c r="G3" s="53"/>
      <c r="H3" s="53"/>
      <c r="I3" s="53"/>
      <c r="J3" s="53"/>
      <c r="K3" s="53"/>
      <c r="L3" s="53"/>
      <c r="M3" s="53"/>
      <c r="N3" s="53"/>
    </row>
    <row r="4" spans="1:14" ht="15" customHeight="1" x14ac:dyDescent="0.25">
      <c r="A4" s="54" t="s">
        <v>603</v>
      </c>
      <c r="B4" s="53" t="s">
        <v>7</v>
      </c>
      <c r="C4" s="53"/>
      <c r="D4" s="53"/>
      <c r="E4" s="53"/>
      <c r="F4" s="53"/>
      <c r="G4" s="53"/>
      <c r="H4" s="53"/>
      <c r="I4" s="53"/>
      <c r="J4" s="53"/>
      <c r="K4" s="53"/>
      <c r="L4" s="53"/>
      <c r="M4" s="53"/>
      <c r="N4" s="53"/>
    </row>
    <row r="5" spans="1:14" x14ac:dyDescent="0.25">
      <c r="A5" s="54"/>
      <c r="B5" s="55" t="s">
        <v>604</v>
      </c>
      <c r="C5" s="55"/>
      <c r="D5" s="55"/>
      <c r="E5" s="55"/>
      <c r="F5" s="55"/>
      <c r="G5" s="55"/>
      <c r="H5" s="55"/>
      <c r="I5" s="55"/>
      <c r="J5" s="55"/>
      <c r="K5" s="55"/>
      <c r="L5" s="55"/>
      <c r="M5" s="55"/>
      <c r="N5" s="55"/>
    </row>
    <row r="6" spans="1:14" x14ac:dyDescent="0.25">
      <c r="A6" s="54"/>
      <c r="B6" s="56" t="s">
        <v>605</v>
      </c>
      <c r="C6" s="56"/>
      <c r="D6" s="56"/>
      <c r="E6" s="56"/>
      <c r="F6" s="56"/>
      <c r="G6" s="56"/>
      <c r="H6" s="56"/>
      <c r="I6" s="56"/>
      <c r="J6" s="56"/>
      <c r="K6" s="56"/>
      <c r="L6" s="56"/>
      <c r="M6" s="56"/>
      <c r="N6" s="56"/>
    </row>
    <row r="7" spans="1:14" ht="25.5" customHeight="1" x14ac:dyDescent="0.25">
      <c r="A7" s="54"/>
      <c r="B7" s="56" t="s">
        <v>606</v>
      </c>
      <c r="C7" s="56"/>
      <c r="D7" s="56"/>
      <c r="E7" s="56"/>
      <c r="F7" s="56"/>
      <c r="G7" s="56"/>
      <c r="H7" s="56"/>
      <c r="I7" s="56"/>
      <c r="J7" s="56"/>
      <c r="K7" s="56"/>
      <c r="L7" s="56"/>
      <c r="M7" s="56"/>
      <c r="N7" s="56"/>
    </row>
    <row r="8" spans="1:14" ht="15.75" x14ac:dyDescent="0.25">
      <c r="A8" s="54"/>
      <c r="B8" s="58"/>
      <c r="C8" s="58"/>
      <c r="D8" s="58"/>
      <c r="E8" s="58"/>
      <c r="F8" s="58"/>
      <c r="G8" s="58"/>
      <c r="H8" s="58"/>
      <c r="I8" s="58"/>
      <c r="J8" s="58"/>
      <c r="K8" s="58"/>
      <c r="L8" s="58"/>
      <c r="M8" s="58"/>
      <c r="N8" s="58"/>
    </row>
    <row r="9" spans="1:14" x14ac:dyDescent="0.25">
      <c r="A9" s="54"/>
      <c r="B9" s="14"/>
      <c r="C9" s="14"/>
      <c r="D9" s="14"/>
      <c r="E9" s="14"/>
      <c r="F9" s="14"/>
      <c r="G9" s="14"/>
      <c r="H9" s="14"/>
      <c r="I9" s="14"/>
      <c r="J9" s="14"/>
      <c r="K9" s="14"/>
      <c r="L9" s="14"/>
      <c r="M9" s="14"/>
      <c r="N9" s="14"/>
    </row>
    <row r="10" spans="1:14" x14ac:dyDescent="0.25">
      <c r="A10" s="54"/>
      <c r="B10" s="47"/>
      <c r="C10" s="47" t="s">
        <v>251</v>
      </c>
      <c r="D10" s="48" t="s">
        <v>252</v>
      </c>
      <c r="E10" s="48"/>
      <c r="F10" s="47"/>
      <c r="G10" s="47"/>
      <c r="H10" s="48" t="s">
        <v>252</v>
      </c>
      <c r="I10" s="48"/>
      <c r="J10" s="47"/>
      <c r="K10" s="47"/>
      <c r="L10" s="48" t="s">
        <v>252</v>
      </c>
      <c r="M10" s="48"/>
      <c r="N10" s="47"/>
    </row>
    <row r="11" spans="1:14" ht="15.75" thickBot="1" x14ac:dyDescent="0.3">
      <c r="A11" s="54"/>
      <c r="B11" s="47"/>
      <c r="C11" s="47"/>
      <c r="D11" s="49">
        <v>2013</v>
      </c>
      <c r="E11" s="49"/>
      <c r="F11" s="47"/>
      <c r="G11" s="47"/>
      <c r="H11" s="49">
        <v>2012</v>
      </c>
      <c r="I11" s="49"/>
      <c r="J11" s="47"/>
      <c r="K11" s="47"/>
      <c r="L11" s="49">
        <v>2011</v>
      </c>
      <c r="M11" s="49"/>
      <c r="N11" s="47"/>
    </row>
    <row r="12" spans="1:14" x14ac:dyDescent="0.25">
      <c r="A12" s="54"/>
      <c r="B12" s="19" t="s">
        <v>607</v>
      </c>
      <c r="C12" s="21" t="s">
        <v>251</v>
      </c>
      <c r="D12" s="21"/>
      <c r="E12" s="21"/>
      <c r="F12" s="21"/>
      <c r="G12" s="21"/>
      <c r="H12" s="21"/>
      <c r="I12" s="21"/>
      <c r="J12" s="21"/>
      <c r="K12" s="21"/>
      <c r="L12" s="21"/>
      <c r="M12" s="21"/>
      <c r="N12" s="21"/>
    </row>
    <row r="13" spans="1:14" x14ac:dyDescent="0.25">
      <c r="A13" s="54"/>
      <c r="B13" s="22" t="s">
        <v>608</v>
      </c>
      <c r="C13" s="14" t="s">
        <v>251</v>
      </c>
      <c r="D13" s="14" t="s">
        <v>254</v>
      </c>
      <c r="E13" s="25">
        <v>6169</v>
      </c>
      <c r="F13" s="17" t="s">
        <v>251</v>
      </c>
      <c r="G13" s="14"/>
      <c r="H13" s="14" t="s">
        <v>254</v>
      </c>
      <c r="I13" s="25">
        <v>5049</v>
      </c>
      <c r="J13" s="17" t="s">
        <v>251</v>
      </c>
      <c r="K13" s="14"/>
      <c r="L13" s="14" t="s">
        <v>254</v>
      </c>
      <c r="M13" s="25">
        <v>4175</v>
      </c>
      <c r="N13" s="17" t="s">
        <v>251</v>
      </c>
    </row>
    <row r="14" spans="1:14" x14ac:dyDescent="0.25">
      <c r="A14" s="54"/>
      <c r="B14" s="45" t="s">
        <v>609</v>
      </c>
      <c r="C14" s="21" t="s">
        <v>251</v>
      </c>
      <c r="D14" s="21"/>
      <c r="E14" s="35">
        <v>2535</v>
      </c>
      <c r="F14" s="33" t="s">
        <v>251</v>
      </c>
      <c r="G14" s="21"/>
      <c r="H14" s="21"/>
      <c r="I14" s="35">
        <v>2439</v>
      </c>
      <c r="J14" s="33" t="s">
        <v>251</v>
      </c>
      <c r="K14" s="21"/>
      <c r="L14" s="21"/>
      <c r="M14" s="35">
        <v>1866</v>
      </c>
      <c r="N14" s="33" t="s">
        <v>251</v>
      </c>
    </row>
    <row r="15" spans="1:14" ht="15.75" thickBot="1" x14ac:dyDescent="0.3">
      <c r="A15" s="54"/>
      <c r="B15" s="46" t="s">
        <v>610</v>
      </c>
      <c r="C15" s="14" t="s">
        <v>251</v>
      </c>
      <c r="D15" s="14"/>
      <c r="E15" s="43" t="s">
        <v>611</v>
      </c>
      <c r="F15" s="17" t="s">
        <v>321</v>
      </c>
      <c r="G15" s="14"/>
      <c r="H15" s="14"/>
      <c r="I15" s="43" t="s">
        <v>612</v>
      </c>
      <c r="J15" s="17" t="s">
        <v>321</v>
      </c>
      <c r="K15" s="14"/>
      <c r="L15" s="14"/>
      <c r="M15" s="43" t="s">
        <v>613</v>
      </c>
      <c r="N15" s="17" t="s">
        <v>321</v>
      </c>
    </row>
    <row r="16" spans="1:14" x14ac:dyDescent="0.25">
      <c r="A16" s="54"/>
      <c r="B16" s="36"/>
      <c r="C16" s="36" t="s">
        <v>251</v>
      </c>
      <c r="D16" s="37"/>
      <c r="E16" s="37"/>
      <c r="F16" s="36"/>
      <c r="G16" s="36"/>
      <c r="H16" s="37"/>
      <c r="I16" s="37"/>
      <c r="J16" s="36"/>
      <c r="K16" s="36"/>
      <c r="L16" s="37"/>
      <c r="M16" s="37"/>
      <c r="N16" s="36"/>
    </row>
    <row r="17" spans="1:14" ht="15.75" thickBot="1" x14ac:dyDescent="0.3">
      <c r="A17" s="54"/>
      <c r="B17" s="26" t="s">
        <v>614</v>
      </c>
      <c r="C17" s="38" t="s">
        <v>251</v>
      </c>
      <c r="D17" s="21"/>
      <c r="E17" s="35">
        <v>7428</v>
      </c>
      <c r="F17" s="33" t="s">
        <v>251</v>
      </c>
      <c r="G17" s="38"/>
      <c r="H17" s="21"/>
      <c r="I17" s="35">
        <v>6169</v>
      </c>
      <c r="J17" s="33" t="s">
        <v>251</v>
      </c>
      <c r="K17" s="38"/>
      <c r="L17" s="21"/>
      <c r="M17" s="35">
        <v>5049</v>
      </c>
      <c r="N17" s="33" t="s">
        <v>251</v>
      </c>
    </row>
    <row r="18" spans="1:14" x14ac:dyDescent="0.25">
      <c r="A18" s="54"/>
      <c r="B18" s="36"/>
      <c r="C18" s="36" t="s">
        <v>251</v>
      </c>
      <c r="D18" s="37"/>
      <c r="E18" s="37"/>
      <c r="F18" s="36"/>
      <c r="G18" s="36"/>
      <c r="H18" s="37"/>
      <c r="I18" s="37"/>
      <c r="J18" s="36"/>
      <c r="K18" s="36"/>
      <c r="L18" s="37"/>
      <c r="M18" s="37"/>
      <c r="N18" s="36"/>
    </row>
    <row r="19" spans="1:14" x14ac:dyDescent="0.25">
      <c r="A19" s="54"/>
      <c r="B19" s="40" t="s">
        <v>615</v>
      </c>
      <c r="C19" s="18" t="s">
        <v>251</v>
      </c>
      <c r="D19" s="14"/>
      <c r="E19" s="14"/>
      <c r="F19" s="14"/>
      <c r="G19" s="18"/>
      <c r="H19" s="14"/>
      <c r="I19" s="14"/>
      <c r="J19" s="14"/>
      <c r="K19" s="18"/>
      <c r="L19" s="14"/>
      <c r="M19" s="14"/>
      <c r="N19" s="14"/>
    </row>
    <row r="20" spans="1:14" x14ac:dyDescent="0.25">
      <c r="A20" s="54"/>
      <c r="B20" s="26" t="s">
        <v>608</v>
      </c>
      <c r="C20" s="38" t="s">
        <v>251</v>
      </c>
      <c r="D20" s="21"/>
      <c r="E20" s="32" t="s">
        <v>616</v>
      </c>
      <c r="F20" s="33" t="s">
        <v>321</v>
      </c>
      <c r="G20" s="38"/>
      <c r="H20" s="21"/>
      <c r="I20" s="32" t="s">
        <v>617</v>
      </c>
      <c r="J20" s="33" t="s">
        <v>321</v>
      </c>
      <c r="K20" s="38"/>
      <c r="L20" s="21"/>
      <c r="M20" s="32" t="s">
        <v>618</v>
      </c>
      <c r="N20" s="33" t="s">
        <v>321</v>
      </c>
    </row>
    <row r="21" spans="1:14" x14ac:dyDescent="0.25">
      <c r="A21" s="54"/>
      <c r="B21" s="46" t="s">
        <v>318</v>
      </c>
      <c r="C21" s="18" t="s">
        <v>251</v>
      </c>
      <c r="D21" s="14"/>
      <c r="E21" s="43" t="s">
        <v>619</v>
      </c>
      <c r="F21" s="17" t="s">
        <v>321</v>
      </c>
      <c r="G21" s="18"/>
      <c r="H21" s="14"/>
      <c r="I21" s="43" t="s">
        <v>620</v>
      </c>
      <c r="J21" s="17" t="s">
        <v>321</v>
      </c>
      <c r="K21" s="18"/>
      <c r="L21" s="14"/>
      <c r="M21" s="43" t="s">
        <v>621</v>
      </c>
      <c r="N21" s="17" t="s">
        <v>321</v>
      </c>
    </row>
    <row r="22" spans="1:14" ht="15.75" thickBot="1" x14ac:dyDescent="0.3">
      <c r="A22" s="54"/>
      <c r="B22" s="45" t="s">
        <v>622</v>
      </c>
      <c r="C22" s="38" t="s">
        <v>251</v>
      </c>
      <c r="D22" s="21"/>
      <c r="E22" s="32">
        <v>689</v>
      </c>
      <c r="F22" s="33" t="s">
        <v>251</v>
      </c>
      <c r="G22" s="38"/>
      <c r="H22" s="21"/>
      <c r="I22" s="32">
        <v>594</v>
      </c>
      <c r="J22" s="33" t="s">
        <v>251</v>
      </c>
      <c r="K22" s="38"/>
      <c r="L22" s="21"/>
      <c r="M22" s="32">
        <v>739</v>
      </c>
      <c r="N22" s="33" t="s">
        <v>251</v>
      </c>
    </row>
    <row r="23" spans="1:14" x14ac:dyDescent="0.25">
      <c r="A23" s="54"/>
      <c r="B23" s="36"/>
      <c r="C23" s="36" t="s">
        <v>251</v>
      </c>
      <c r="D23" s="37"/>
      <c r="E23" s="37"/>
      <c r="F23" s="36"/>
      <c r="G23" s="36"/>
      <c r="H23" s="37"/>
      <c r="I23" s="37"/>
      <c r="J23" s="36"/>
      <c r="K23" s="36"/>
      <c r="L23" s="37"/>
      <c r="M23" s="37"/>
      <c r="N23" s="36"/>
    </row>
    <row r="24" spans="1:14" ht="15.75" thickBot="1" x14ac:dyDescent="0.3">
      <c r="A24" s="54"/>
      <c r="B24" s="22" t="s">
        <v>614</v>
      </c>
      <c r="C24" s="18" t="s">
        <v>251</v>
      </c>
      <c r="D24" s="14"/>
      <c r="E24" s="43" t="s">
        <v>623</v>
      </c>
      <c r="F24" s="17" t="s">
        <v>321</v>
      </c>
      <c r="G24" s="18"/>
      <c r="H24" s="14"/>
      <c r="I24" s="43" t="s">
        <v>616</v>
      </c>
      <c r="J24" s="17" t="s">
        <v>321</v>
      </c>
      <c r="K24" s="18"/>
      <c r="L24" s="14"/>
      <c r="M24" s="43" t="s">
        <v>617</v>
      </c>
      <c r="N24" s="17" t="s">
        <v>321</v>
      </c>
    </row>
    <row r="25" spans="1:14" x14ac:dyDescent="0.25">
      <c r="A25" s="54"/>
      <c r="B25" s="36"/>
      <c r="C25" s="36" t="s">
        <v>251</v>
      </c>
      <c r="D25" s="37"/>
      <c r="E25" s="37"/>
      <c r="F25" s="36"/>
      <c r="G25" s="36"/>
      <c r="H25" s="37"/>
      <c r="I25" s="37"/>
      <c r="J25" s="36"/>
      <c r="K25" s="36"/>
      <c r="L25" s="37"/>
      <c r="M25" s="37"/>
      <c r="N25" s="36"/>
    </row>
    <row r="26" spans="1:14" ht="15.75" thickBot="1" x14ac:dyDescent="0.3">
      <c r="A26" s="54"/>
      <c r="B26" s="19" t="s">
        <v>624</v>
      </c>
      <c r="C26" s="38" t="s">
        <v>251</v>
      </c>
      <c r="D26" s="21" t="s">
        <v>254</v>
      </c>
      <c r="E26" s="35">
        <v>7039</v>
      </c>
      <c r="F26" s="33" t="s">
        <v>251</v>
      </c>
      <c r="G26" s="38"/>
      <c r="H26" s="21" t="s">
        <v>254</v>
      </c>
      <c r="I26" s="35">
        <v>5145</v>
      </c>
      <c r="J26" s="33" t="s">
        <v>251</v>
      </c>
      <c r="K26" s="38"/>
      <c r="L26" s="21" t="s">
        <v>254</v>
      </c>
      <c r="M26" s="35">
        <v>4193</v>
      </c>
      <c r="N26" s="33" t="s">
        <v>251</v>
      </c>
    </row>
    <row r="27" spans="1:14" ht="15.75" thickTop="1" x14ac:dyDescent="0.25">
      <c r="A27" s="54"/>
      <c r="B27" s="36"/>
      <c r="C27" s="36" t="s">
        <v>251</v>
      </c>
      <c r="D27" s="44"/>
      <c r="E27" s="44"/>
      <c r="F27" s="36"/>
      <c r="G27" s="36"/>
      <c r="H27" s="44"/>
      <c r="I27" s="44"/>
      <c r="J27" s="36"/>
      <c r="K27" s="36"/>
      <c r="L27" s="44"/>
      <c r="M27" s="44"/>
      <c r="N27" s="36"/>
    </row>
    <row r="28" spans="1:14" x14ac:dyDescent="0.25">
      <c r="A28" s="54"/>
      <c r="B28" s="56" t="s">
        <v>625</v>
      </c>
      <c r="C28" s="56"/>
      <c r="D28" s="56"/>
      <c r="E28" s="56"/>
      <c r="F28" s="56"/>
      <c r="G28" s="56"/>
      <c r="H28" s="56"/>
      <c r="I28" s="56"/>
      <c r="J28" s="56"/>
      <c r="K28" s="56"/>
      <c r="L28" s="56"/>
      <c r="M28" s="56"/>
      <c r="N28" s="56"/>
    </row>
  </sheetData>
  <mergeCells count="24">
    <mergeCell ref="B8:N8"/>
    <mergeCell ref="B28:N28"/>
    <mergeCell ref="N10:N11"/>
    <mergeCell ref="A1:A2"/>
    <mergeCell ref="B1:N1"/>
    <mergeCell ref="B2:N2"/>
    <mergeCell ref="B3:N3"/>
    <mergeCell ref="A4:A28"/>
    <mergeCell ref="B4:N4"/>
    <mergeCell ref="B5:N5"/>
    <mergeCell ref="B6:N6"/>
    <mergeCell ref="B7:N7"/>
    <mergeCell ref="H10:I10"/>
    <mergeCell ref="H11:I11"/>
    <mergeCell ref="J10:J11"/>
    <mergeCell ref="K10:K11"/>
    <mergeCell ref="L10:M10"/>
    <mergeCell ref="L11:M11"/>
    <mergeCell ref="B10:B11"/>
    <mergeCell ref="C10:C11"/>
    <mergeCell ref="D10:E10"/>
    <mergeCell ref="D11:E11"/>
    <mergeCell ref="F10:F11"/>
    <mergeCell ref="G10:G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36.5703125" customWidth="1"/>
    <col min="3" max="4" width="7.42578125" customWidth="1"/>
    <col min="5" max="5" width="19.5703125" customWidth="1"/>
    <col min="6" max="8" width="7.42578125" customWidth="1"/>
    <col min="9" max="9" width="21.85546875" customWidth="1"/>
    <col min="10" max="10" width="8" customWidth="1"/>
    <col min="11" max="11" width="36.5703125" customWidth="1"/>
    <col min="12" max="12" width="7.42578125" customWidth="1"/>
    <col min="13" max="13" width="19.5703125" customWidth="1"/>
    <col min="14" max="16" width="7.42578125" customWidth="1"/>
    <col min="17" max="17" width="21.85546875" customWidth="1"/>
    <col min="18" max="18" width="8" customWidth="1"/>
  </cols>
  <sheetData>
    <row r="1" spans="1:18" ht="15" customHeight="1" x14ac:dyDescent="0.25">
      <c r="A1" s="10" t="s">
        <v>626</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627</v>
      </c>
      <c r="B3" s="53" t="s">
        <v>7</v>
      </c>
      <c r="C3" s="53"/>
      <c r="D3" s="53"/>
      <c r="E3" s="53"/>
      <c r="F3" s="53"/>
      <c r="G3" s="53"/>
      <c r="H3" s="53"/>
      <c r="I3" s="53"/>
      <c r="J3" s="53"/>
      <c r="K3" s="53"/>
      <c r="L3" s="53"/>
      <c r="M3" s="53"/>
      <c r="N3" s="53"/>
      <c r="O3" s="53"/>
      <c r="P3" s="53"/>
      <c r="Q3" s="53"/>
      <c r="R3" s="53"/>
    </row>
    <row r="4" spans="1:18" ht="15" customHeight="1" x14ac:dyDescent="0.25">
      <c r="A4" s="54" t="s">
        <v>626</v>
      </c>
      <c r="B4" s="53" t="s">
        <v>7</v>
      </c>
      <c r="C4" s="53"/>
      <c r="D4" s="53"/>
      <c r="E4" s="53"/>
      <c r="F4" s="53"/>
      <c r="G4" s="53"/>
      <c r="H4" s="53"/>
      <c r="I4" s="53"/>
      <c r="J4" s="53"/>
      <c r="K4" s="53"/>
      <c r="L4" s="53"/>
      <c r="M4" s="53"/>
      <c r="N4" s="53"/>
      <c r="O4" s="53"/>
      <c r="P4" s="53"/>
      <c r="Q4" s="53"/>
      <c r="R4" s="53"/>
    </row>
    <row r="5" spans="1:18" x14ac:dyDescent="0.25">
      <c r="A5" s="54"/>
      <c r="B5" s="55" t="s">
        <v>628</v>
      </c>
      <c r="C5" s="55"/>
      <c r="D5" s="55"/>
      <c r="E5" s="55"/>
      <c r="F5" s="55"/>
      <c r="G5" s="55"/>
      <c r="H5" s="55"/>
      <c r="I5" s="55"/>
      <c r="J5" s="55"/>
      <c r="K5" s="55"/>
      <c r="L5" s="55"/>
      <c r="M5" s="55"/>
      <c r="N5" s="55"/>
      <c r="O5" s="55"/>
      <c r="P5" s="55"/>
      <c r="Q5" s="55"/>
      <c r="R5" s="55"/>
    </row>
    <row r="6" spans="1:18" ht="25.5" customHeight="1" x14ac:dyDescent="0.25">
      <c r="A6" s="54"/>
      <c r="B6" s="56" t="s">
        <v>629</v>
      </c>
      <c r="C6" s="56"/>
      <c r="D6" s="56"/>
      <c r="E6" s="56"/>
      <c r="F6" s="56"/>
      <c r="G6" s="56"/>
      <c r="H6" s="56"/>
      <c r="I6" s="56"/>
      <c r="J6" s="56"/>
      <c r="K6" s="56"/>
      <c r="L6" s="56"/>
      <c r="M6" s="56"/>
      <c r="N6" s="56"/>
      <c r="O6" s="56"/>
      <c r="P6" s="56"/>
      <c r="Q6" s="56"/>
      <c r="R6" s="56"/>
    </row>
    <row r="7" spans="1:18" x14ac:dyDescent="0.25">
      <c r="A7" s="54"/>
      <c r="B7" s="57"/>
      <c r="C7" s="57"/>
      <c r="D7" s="57"/>
      <c r="E7" s="57"/>
      <c r="F7" s="57"/>
      <c r="G7" s="57"/>
      <c r="H7" s="57"/>
      <c r="I7" s="57"/>
      <c r="J7" s="57"/>
      <c r="K7" s="57"/>
      <c r="L7" s="57"/>
      <c r="M7" s="57"/>
      <c r="N7" s="57"/>
      <c r="O7" s="57"/>
      <c r="P7" s="57"/>
      <c r="Q7" s="57"/>
      <c r="R7" s="57"/>
    </row>
    <row r="8" spans="1:18" x14ac:dyDescent="0.25">
      <c r="A8" s="54"/>
      <c r="B8" s="18"/>
      <c r="C8" s="18"/>
      <c r="D8" s="18"/>
      <c r="E8" s="18"/>
      <c r="F8" s="18"/>
      <c r="G8" s="18"/>
      <c r="H8" s="18"/>
      <c r="I8" s="18"/>
      <c r="J8" s="18"/>
      <c r="K8" s="18"/>
      <c r="L8" s="18"/>
      <c r="M8" s="18"/>
      <c r="N8" s="18"/>
      <c r="O8" s="18"/>
      <c r="P8" s="18"/>
      <c r="Q8" s="18"/>
      <c r="R8" s="18"/>
    </row>
    <row r="9" spans="1:18" ht="15.75" thickBot="1" x14ac:dyDescent="0.3">
      <c r="A9" s="54"/>
      <c r="B9" s="18"/>
      <c r="C9" s="18" t="s">
        <v>251</v>
      </c>
      <c r="D9" s="49" t="s">
        <v>338</v>
      </c>
      <c r="E9" s="49"/>
      <c r="F9" s="49"/>
      <c r="G9" s="49"/>
      <c r="H9" s="49"/>
      <c r="I9" s="49"/>
      <c r="J9" s="18"/>
      <c r="K9" s="18"/>
      <c r="L9" s="49" t="s">
        <v>360</v>
      </c>
      <c r="M9" s="49"/>
      <c r="N9" s="49"/>
      <c r="O9" s="49"/>
      <c r="P9" s="49"/>
      <c r="Q9" s="49"/>
      <c r="R9" s="18"/>
    </row>
    <row r="10" spans="1:18" x14ac:dyDescent="0.25">
      <c r="A10" s="54"/>
      <c r="B10" s="47"/>
      <c r="C10" s="47" t="s">
        <v>251</v>
      </c>
      <c r="D10" s="68" t="s">
        <v>630</v>
      </c>
      <c r="E10" s="68"/>
      <c r="F10" s="70"/>
      <c r="G10" s="70" t="s">
        <v>251</v>
      </c>
      <c r="H10" s="68" t="s">
        <v>632</v>
      </c>
      <c r="I10" s="68"/>
      <c r="J10" s="47"/>
      <c r="K10" s="47"/>
      <c r="L10" s="68" t="s">
        <v>630</v>
      </c>
      <c r="M10" s="68"/>
      <c r="N10" s="70"/>
      <c r="O10" s="70" t="s">
        <v>251</v>
      </c>
      <c r="P10" s="68" t="s">
        <v>632</v>
      </c>
      <c r="Q10" s="68"/>
      <c r="R10" s="47"/>
    </row>
    <row r="11" spans="1:18" ht="15.75" thickBot="1" x14ac:dyDescent="0.3">
      <c r="A11" s="54"/>
      <c r="B11" s="47"/>
      <c r="C11" s="47"/>
      <c r="D11" s="49" t="s">
        <v>631</v>
      </c>
      <c r="E11" s="49"/>
      <c r="F11" s="47"/>
      <c r="G11" s="47"/>
      <c r="H11" s="49" t="s">
        <v>633</v>
      </c>
      <c r="I11" s="49"/>
      <c r="J11" s="47"/>
      <c r="K11" s="47"/>
      <c r="L11" s="49" t="s">
        <v>631</v>
      </c>
      <c r="M11" s="49"/>
      <c r="N11" s="47"/>
      <c r="O11" s="47"/>
      <c r="P11" s="49" t="s">
        <v>633</v>
      </c>
      <c r="Q11" s="49"/>
      <c r="R11" s="47"/>
    </row>
    <row r="12" spans="1:18" x14ac:dyDescent="0.25">
      <c r="A12" s="54"/>
      <c r="B12" s="26" t="s">
        <v>634</v>
      </c>
      <c r="C12" s="21" t="s">
        <v>251</v>
      </c>
      <c r="D12" s="21"/>
      <c r="E12" s="21"/>
      <c r="F12" s="21"/>
      <c r="G12" s="21" t="s">
        <v>251</v>
      </c>
      <c r="H12" s="21"/>
      <c r="I12" s="21"/>
      <c r="J12" s="21"/>
      <c r="K12" s="21"/>
      <c r="L12" s="21"/>
      <c r="M12" s="21"/>
      <c r="N12" s="21"/>
      <c r="O12" s="21" t="s">
        <v>251</v>
      </c>
      <c r="P12" s="21"/>
      <c r="Q12" s="21"/>
      <c r="R12" s="21"/>
    </row>
    <row r="13" spans="1:18" x14ac:dyDescent="0.25">
      <c r="A13" s="54"/>
      <c r="B13" s="46" t="s">
        <v>289</v>
      </c>
      <c r="C13" s="14" t="s">
        <v>251</v>
      </c>
      <c r="D13" s="14" t="s">
        <v>254</v>
      </c>
      <c r="E13" s="25">
        <v>6969</v>
      </c>
      <c r="F13" s="17" t="s">
        <v>251</v>
      </c>
      <c r="G13" s="14" t="s">
        <v>251</v>
      </c>
      <c r="H13" s="14" t="s">
        <v>254</v>
      </c>
      <c r="I13" s="43" t="s">
        <v>635</v>
      </c>
      <c r="J13" s="17" t="s">
        <v>321</v>
      </c>
      <c r="K13" s="14"/>
      <c r="L13" s="14" t="s">
        <v>254</v>
      </c>
      <c r="M13" s="25">
        <v>6969</v>
      </c>
      <c r="N13" s="17" t="s">
        <v>251</v>
      </c>
      <c r="O13" s="14" t="s">
        <v>251</v>
      </c>
      <c r="P13" s="14" t="s">
        <v>254</v>
      </c>
      <c r="Q13" s="43" t="s">
        <v>636</v>
      </c>
      <c r="R13" s="17" t="s">
        <v>321</v>
      </c>
    </row>
    <row r="14" spans="1:18" x14ac:dyDescent="0.25">
      <c r="A14" s="54"/>
      <c r="B14" s="56" t="s">
        <v>637</v>
      </c>
      <c r="C14" s="56"/>
      <c r="D14" s="56"/>
      <c r="E14" s="56"/>
      <c r="F14" s="56"/>
      <c r="G14" s="56"/>
      <c r="H14" s="56"/>
      <c r="I14" s="56"/>
      <c r="J14" s="56"/>
      <c r="K14" s="56"/>
      <c r="L14" s="56"/>
      <c r="M14" s="56"/>
      <c r="N14" s="56"/>
      <c r="O14" s="56"/>
      <c r="P14" s="56"/>
      <c r="Q14" s="56"/>
      <c r="R14" s="56"/>
    </row>
    <row r="15" spans="1:18" ht="15.75" x14ac:dyDescent="0.25">
      <c r="A15" s="54"/>
      <c r="B15" s="58"/>
      <c r="C15" s="58"/>
      <c r="D15" s="58"/>
      <c r="E15" s="58"/>
      <c r="F15" s="58"/>
      <c r="G15" s="58"/>
      <c r="H15" s="58"/>
      <c r="I15" s="58"/>
      <c r="J15" s="58"/>
      <c r="K15" s="58"/>
      <c r="L15" s="58"/>
      <c r="M15" s="58"/>
      <c r="N15" s="58"/>
      <c r="O15" s="58"/>
      <c r="P15" s="58"/>
      <c r="Q15" s="58"/>
      <c r="R15" s="58"/>
    </row>
    <row r="16" spans="1:18" x14ac:dyDescent="0.25">
      <c r="A16" s="54"/>
      <c r="B16" s="14"/>
      <c r="C16" s="14"/>
      <c r="D16" s="14"/>
      <c r="E16" s="14"/>
      <c r="F16" s="14"/>
    </row>
    <row r="17" spans="1:18" x14ac:dyDescent="0.25">
      <c r="A17" s="54"/>
      <c r="B17" s="45">
        <v>2014</v>
      </c>
      <c r="C17" s="21" t="s">
        <v>251</v>
      </c>
      <c r="D17" s="21" t="s">
        <v>254</v>
      </c>
      <c r="E17" s="32">
        <v>749</v>
      </c>
      <c r="F17" s="33" t="s">
        <v>251</v>
      </c>
    </row>
    <row r="18" spans="1:18" x14ac:dyDescent="0.25">
      <c r="A18" s="54"/>
      <c r="B18" s="46">
        <v>2015</v>
      </c>
      <c r="C18" s="14" t="s">
        <v>251</v>
      </c>
      <c r="D18" s="14"/>
      <c r="E18" s="43">
        <v>602</v>
      </c>
      <c r="F18" s="17" t="s">
        <v>251</v>
      </c>
    </row>
    <row r="19" spans="1:18" x14ac:dyDescent="0.25">
      <c r="A19" s="54"/>
      <c r="B19" s="45">
        <v>2016</v>
      </c>
      <c r="C19" s="21" t="s">
        <v>251</v>
      </c>
      <c r="D19" s="21"/>
      <c r="E19" s="32">
        <v>502</v>
      </c>
      <c r="F19" s="33" t="s">
        <v>251</v>
      </c>
    </row>
    <row r="20" spans="1:18" x14ac:dyDescent="0.25">
      <c r="A20" s="54"/>
      <c r="B20" s="46">
        <v>2017</v>
      </c>
      <c r="C20" s="14" t="s">
        <v>251</v>
      </c>
      <c r="D20" s="14"/>
      <c r="E20" s="43">
        <v>502</v>
      </c>
      <c r="F20" s="17" t="s">
        <v>251</v>
      </c>
    </row>
    <row r="21" spans="1:18" x14ac:dyDescent="0.25">
      <c r="A21" s="54"/>
      <c r="B21" s="45">
        <v>2018</v>
      </c>
      <c r="C21" s="21" t="s">
        <v>251</v>
      </c>
      <c r="D21" s="21"/>
      <c r="E21" s="32">
        <v>502</v>
      </c>
      <c r="F21" s="33" t="s">
        <v>251</v>
      </c>
    </row>
    <row r="22" spans="1:18" ht="15.75" thickBot="1" x14ac:dyDescent="0.3">
      <c r="A22" s="54"/>
      <c r="B22" s="22" t="s">
        <v>638</v>
      </c>
      <c r="C22" s="14" t="s">
        <v>251</v>
      </c>
      <c r="D22" s="14"/>
      <c r="E22" s="43">
        <v>431</v>
      </c>
      <c r="F22" s="17" t="s">
        <v>251</v>
      </c>
    </row>
    <row r="23" spans="1:18" x14ac:dyDescent="0.25">
      <c r="A23" s="54"/>
      <c r="B23" s="36"/>
      <c r="C23" s="36" t="s">
        <v>251</v>
      </c>
      <c r="D23" s="37"/>
      <c r="E23" s="37"/>
      <c r="F23" s="36"/>
    </row>
    <row r="24" spans="1:18" ht="15.75" thickBot="1" x14ac:dyDescent="0.3">
      <c r="A24" s="54"/>
      <c r="B24" s="60"/>
      <c r="C24" s="38" t="s">
        <v>251</v>
      </c>
      <c r="D24" s="21" t="s">
        <v>254</v>
      </c>
      <c r="E24" s="35">
        <v>3288</v>
      </c>
      <c r="F24" s="33" t="s">
        <v>251</v>
      </c>
    </row>
    <row r="25" spans="1:18" ht="15.75" thickTop="1" x14ac:dyDescent="0.25">
      <c r="A25" s="54"/>
      <c r="B25" s="36"/>
      <c r="C25" s="36" t="s">
        <v>251</v>
      </c>
      <c r="D25" s="44"/>
      <c r="E25" s="44"/>
      <c r="F25" s="36"/>
    </row>
    <row r="26" spans="1:18" x14ac:dyDescent="0.25">
      <c r="A26" s="54"/>
      <c r="B26" s="56"/>
      <c r="C26" s="56"/>
      <c r="D26" s="56"/>
      <c r="E26" s="56"/>
      <c r="F26" s="56"/>
      <c r="G26" s="56"/>
      <c r="H26" s="56"/>
      <c r="I26" s="56"/>
      <c r="J26" s="56"/>
      <c r="K26" s="56"/>
      <c r="L26" s="56"/>
      <c r="M26" s="56"/>
      <c r="N26" s="56"/>
      <c r="O26" s="56"/>
      <c r="P26" s="56"/>
      <c r="Q26" s="56"/>
      <c r="R26" s="56"/>
    </row>
  </sheetData>
  <mergeCells count="31">
    <mergeCell ref="B6:R6"/>
    <mergeCell ref="B7:R7"/>
    <mergeCell ref="B14:R14"/>
    <mergeCell ref="B15:R15"/>
    <mergeCell ref="B26:R26"/>
    <mergeCell ref="P10:Q10"/>
    <mergeCell ref="P11:Q11"/>
    <mergeCell ref="R10:R11"/>
    <mergeCell ref="A1:A2"/>
    <mergeCell ref="B1:R1"/>
    <mergeCell ref="B2:R2"/>
    <mergeCell ref="B3:R3"/>
    <mergeCell ref="A4:A26"/>
    <mergeCell ref="B4:R4"/>
    <mergeCell ref="B5:R5"/>
    <mergeCell ref="J10:J11"/>
    <mergeCell ref="K10:K11"/>
    <mergeCell ref="L10:M10"/>
    <mergeCell ref="L11:M11"/>
    <mergeCell ref="N10:N11"/>
    <mergeCell ref="O10:O11"/>
    <mergeCell ref="D9:I9"/>
    <mergeCell ref="L9:Q9"/>
    <mergeCell ref="B10:B11"/>
    <mergeCell ref="C10:C11"/>
    <mergeCell ref="D10:E10"/>
    <mergeCell ref="D11:E11"/>
    <mergeCell ref="F10:F11"/>
    <mergeCell ref="G10:G11"/>
    <mergeCell ref="H10:I10"/>
    <mergeCell ref="H11:I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2</v>
      </c>
      <c r="B1" s="10" t="s">
        <v>3</v>
      </c>
      <c r="C1" s="10" t="s">
        <v>34</v>
      </c>
    </row>
    <row r="2" spans="1:3" ht="30" x14ac:dyDescent="0.25">
      <c r="A2" s="1" t="s">
        <v>33</v>
      </c>
      <c r="B2" s="10"/>
      <c r="C2" s="10"/>
    </row>
    <row r="3" spans="1:3" x14ac:dyDescent="0.25">
      <c r="A3" s="4" t="s">
        <v>35</v>
      </c>
      <c r="B3" s="5" t="s">
        <v>7</v>
      </c>
      <c r="C3" s="5" t="s">
        <v>7</v>
      </c>
    </row>
    <row r="4" spans="1:3" x14ac:dyDescent="0.25">
      <c r="A4" s="3" t="s">
        <v>36</v>
      </c>
      <c r="B4" s="9">
        <v>31721</v>
      </c>
      <c r="C4" s="9">
        <v>30735</v>
      </c>
    </row>
    <row r="5" spans="1:3" ht="30" x14ac:dyDescent="0.25">
      <c r="A5" s="3" t="s">
        <v>37</v>
      </c>
      <c r="B5" s="7">
        <v>508591</v>
      </c>
      <c r="C5" s="7">
        <v>482801</v>
      </c>
    </row>
    <row r="6" spans="1:3" ht="30" x14ac:dyDescent="0.25">
      <c r="A6" s="3" t="s">
        <v>38</v>
      </c>
      <c r="B6" s="7">
        <v>9910</v>
      </c>
      <c r="C6" s="5" t="s">
        <v>7</v>
      </c>
    </row>
    <row r="7" spans="1:3" x14ac:dyDescent="0.25">
      <c r="A7" s="3" t="s">
        <v>39</v>
      </c>
      <c r="B7" s="7">
        <v>3281</v>
      </c>
      <c r="C7" s="7">
        <v>13744</v>
      </c>
    </row>
    <row r="8" spans="1:3" ht="30" x14ac:dyDescent="0.25">
      <c r="A8" s="3" t="s">
        <v>40</v>
      </c>
      <c r="B8" s="7">
        <v>1052836</v>
      </c>
      <c r="C8" s="7">
        <v>1172447</v>
      </c>
    </row>
    <row r="9" spans="1:3" x14ac:dyDescent="0.25">
      <c r="A9" s="3" t="s">
        <v>41</v>
      </c>
      <c r="B9" s="7">
        <v>46194</v>
      </c>
      <c r="C9" s="7">
        <v>42184</v>
      </c>
    </row>
    <row r="10" spans="1:3" ht="30" x14ac:dyDescent="0.25">
      <c r="A10" s="3" t="s">
        <v>42</v>
      </c>
      <c r="B10" s="7">
        <v>14184</v>
      </c>
      <c r="C10" s="7">
        <v>13333</v>
      </c>
    </row>
    <row r="11" spans="1:3" x14ac:dyDescent="0.25">
      <c r="A11" s="3" t="s">
        <v>43</v>
      </c>
      <c r="B11" s="7">
        <v>19748</v>
      </c>
      <c r="C11" s="7">
        <v>19748</v>
      </c>
    </row>
    <row r="12" spans="1:3" x14ac:dyDescent="0.25">
      <c r="A12" s="3" t="s">
        <v>44</v>
      </c>
      <c r="B12" s="7">
        <v>3288</v>
      </c>
      <c r="C12" s="7">
        <v>4048</v>
      </c>
    </row>
    <row r="13" spans="1:3" x14ac:dyDescent="0.25">
      <c r="A13" s="3" t="s">
        <v>45</v>
      </c>
      <c r="B13" s="7">
        <v>7501</v>
      </c>
      <c r="C13" s="7">
        <v>7716</v>
      </c>
    </row>
    <row r="14" spans="1:3" x14ac:dyDescent="0.25">
      <c r="A14" s="3" t="s">
        <v>46</v>
      </c>
      <c r="B14" s="7">
        <v>36190</v>
      </c>
      <c r="C14" s="7">
        <v>35192</v>
      </c>
    </row>
    <row r="15" spans="1:3" x14ac:dyDescent="0.25">
      <c r="A15" s="3" t="s">
        <v>47</v>
      </c>
      <c r="B15" s="7">
        <v>24832</v>
      </c>
      <c r="C15" s="7">
        <v>26279</v>
      </c>
    </row>
    <row r="16" spans="1:3" x14ac:dyDescent="0.25">
      <c r="A16" s="3" t="s">
        <v>48</v>
      </c>
      <c r="B16" s="7">
        <v>1758276</v>
      </c>
      <c r="C16" s="7">
        <v>1848227</v>
      </c>
    </row>
    <row r="17" spans="1:3" x14ac:dyDescent="0.25">
      <c r="A17" s="4" t="s">
        <v>49</v>
      </c>
      <c r="B17" s="5" t="s">
        <v>7</v>
      </c>
      <c r="C17" s="5" t="s">
        <v>7</v>
      </c>
    </row>
    <row r="18" spans="1:3" x14ac:dyDescent="0.25">
      <c r="A18" s="3" t="s">
        <v>50</v>
      </c>
      <c r="B18" s="7">
        <v>231096</v>
      </c>
      <c r="C18" s="7">
        <v>209200</v>
      </c>
    </row>
    <row r="19" spans="1:3" x14ac:dyDescent="0.25">
      <c r="A19" s="3" t="s">
        <v>51</v>
      </c>
      <c r="B19" s="7">
        <v>1060424</v>
      </c>
      <c r="C19" s="7">
        <v>1084953</v>
      </c>
    </row>
    <row r="20" spans="1:3" x14ac:dyDescent="0.25">
      <c r="A20" s="3" t="s">
        <v>52</v>
      </c>
      <c r="B20" s="7">
        <v>1291520</v>
      </c>
      <c r="C20" s="7">
        <v>1294153</v>
      </c>
    </row>
    <row r="21" spans="1:3" x14ac:dyDescent="0.25">
      <c r="A21" s="3" t="s">
        <v>53</v>
      </c>
      <c r="B21" s="7">
        <v>256296</v>
      </c>
      <c r="C21" s="7">
        <v>345764</v>
      </c>
    </row>
    <row r="22" spans="1:3" x14ac:dyDescent="0.25">
      <c r="A22" s="3" t="s">
        <v>54</v>
      </c>
      <c r="B22" s="7">
        <v>32486</v>
      </c>
      <c r="C22" s="7">
        <v>32331</v>
      </c>
    </row>
    <row r="23" spans="1:3" x14ac:dyDescent="0.25">
      <c r="A23" s="3" t="s">
        <v>55</v>
      </c>
      <c r="B23" s="5">
        <v>506</v>
      </c>
      <c r="C23" s="5">
        <v>560</v>
      </c>
    </row>
    <row r="24" spans="1:3" x14ac:dyDescent="0.25">
      <c r="A24" s="3" t="s">
        <v>56</v>
      </c>
      <c r="B24" s="7">
        <v>12948</v>
      </c>
      <c r="C24" s="7">
        <v>16451</v>
      </c>
    </row>
    <row r="25" spans="1:3" x14ac:dyDescent="0.25">
      <c r="A25" s="3" t="s">
        <v>57</v>
      </c>
      <c r="B25" s="7">
        <v>1593756</v>
      </c>
      <c r="C25" s="7">
        <v>1689259</v>
      </c>
    </row>
    <row r="26" spans="1:3" ht="30" x14ac:dyDescent="0.25">
      <c r="A26" s="3" t="s">
        <v>58</v>
      </c>
      <c r="B26" s="5" t="s">
        <v>59</v>
      </c>
      <c r="C26" s="5" t="s">
        <v>59</v>
      </c>
    </row>
    <row r="27" spans="1:3" x14ac:dyDescent="0.25">
      <c r="A27" s="4" t="s">
        <v>60</v>
      </c>
      <c r="B27" s="5" t="s">
        <v>7</v>
      </c>
      <c r="C27" s="5" t="s">
        <v>7</v>
      </c>
    </row>
    <row r="28" spans="1:3" ht="75" x14ac:dyDescent="0.25">
      <c r="A28" s="3" t="s">
        <v>61</v>
      </c>
      <c r="B28" s="5">
        <v>0</v>
      </c>
      <c r="C28" s="5" t="s">
        <v>59</v>
      </c>
    </row>
    <row r="29" spans="1:3" x14ac:dyDescent="0.25">
      <c r="A29" s="3" t="s">
        <v>62</v>
      </c>
      <c r="B29" s="7">
        <v>32496</v>
      </c>
      <c r="C29" s="7">
        <v>31965</v>
      </c>
    </row>
    <row r="30" spans="1:3" x14ac:dyDescent="0.25">
      <c r="A30" s="3" t="s">
        <v>63</v>
      </c>
      <c r="B30" s="7">
        <v>121253</v>
      </c>
      <c r="C30" s="7">
        <v>105402</v>
      </c>
    </row>
    <row r="31" spans="1:3" ht="30" x14ac:dyDescent="0.25">
      <c r="A31" s="3" t="s">
        <v>64</v>
      </c>
      <c r="B31" s="7">
        <v>-1729</v>
      </c>
      <c r="C31" s="7">
        <v>9101</v>
      </c>
    </row>
    <row r="32" spans="1:3" x14ac:dyDescent="0.25">
      <c r="A32" s="3" t="s">
        <v>65</v>
      </c>
      <c r="B32" s="7">
        <v>164520</v>
      </c>
      <c r="C32" s="7">
        <v>158968</v>
      </c>
    </row>
    <row r="33" spans="1:3" ht="30" x14ac:dyDescent="0.25">
      <c r="A33" s="3" t="s">
        <v>66</v>
      </c>
      <c r="B33" s="7">
        <v>1758276</v>
      </c>
      <c r="C33" s="7">
        <v>1848227</v>
      </c>
    </row>
    <row r="34" spans="1:3" x14ac:dyDescent="0.25">
      <c r="A34" s="3" t="s">
        <v>67</v>
      </c>
      <c r="B34" s="5" t="s">
        <v>7</v>
      </c>
      <c r="C34" s="5" t="s">
        <v>7</v>
      </c>
    </row>
    <row r="35" spans="1:3" x14ac:dyDescent="0.25">
      <c r="A35" s="4" t="s">
        <v>60</v>
      </c>
      <c r="B35" s="5" t="s">
        <v>7</v>
      </c>
      <c r="C35" s="5" t="s">
        <v>7</v>
      </c>
    </row>
    <row r="36" spans="1:3" ht="60" x14ac:dyDescent="0.25">
      <c r="A36" s="3" t="s">
        <v>68</v>
      </c>
      <c r="B36" s="9">
        <v>12500</v>
      </c>
      <c r="C36" s="9">
        <v>125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27" bestFit="1" customWidth="1"/>
    <col min="2" max="2" width="36.5703125" customWidth="1"/>
    <col min="3" max="4" width="2.28515625" customWidth="1"/>
    <col min="5" max="5" width="9.7109375" customWidth="1"/>
    <col min="6" max="8" width="2.28515625" customWidth="1"/>
    <col min="9" max="9" width="9.7109375" customWidth="1"/>
    <col min="10" max="12" width="2.28515625" customWidth="1"/>
    <col min="13" max="13" width="8.140625" customWidth="1"/>
    <col min="14" max="14" width="2.28515625" customWidth="1"/>
  </cols>
  <sheetData>
    <row r="1" spans="1:14" ht="15" customHeight="1" x14ac:dyDescent="0.25">
      <c r="A1" s="10" t="s">
        <v>49</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639</v>
      </c>
      <c r="B3" s="53" t="s">
        <v>7</v>
      </c>
      <c r="C3" s="53"/>
      <c r="D3" s="53"/>
      <c r="E3" s="53"/>
      <c r="F3" s="53"/>
      <c r="G3" s="53"/>
      <c r="H3" s="53"/>
      <c r="I3" s="53"/>
      <c r="J3" s="53"/>
      <c r="K3" s="53"/>
      <c r="L3" s="53"/>
      <c r="M3" s="53"/>
      <c r="N3" s="53"/>
    </row>
    <row r="4" spans="1:14" ht="15" customHeight="1" x14ac:dyDescent="0.25">
      <c r="A4" s="54" t="s">
        <v>49</v>
      </c>
      <c r="B4" s="53" t="s">
        <v>7</v>
      </c>
      <c r="C4" s="53"/>
      <c r="D4" s="53"/>
      <c r="E4" s="53"/>
      <c r="F4" s="53"/>
      <c r="G4" s="53"/>
      <c r="H4" s="53"/>
      <c r="I4" s="53"/>
      <c r="J4" s="53"/>
      <c r="K4" s="53"/>
      <c r="L4" s="53"/>
      <c r="M4" s="53"/>
      <c r="N4" s="53"/>
    </row>
    <row r="5" spans="1:14" x14ac:dyDescent="0.25">
      <c r="A5" s="54"/>
      <c r="B5" s="55" t="s">
        <v>640</v>
      </c>
      <c r="C5" s="55"/>
      <c r="D5" s="55"/>
      <c r="E5" s="55"/>
      <c r="F5" s="55"/>
      <c r="G5" s="55"/>
      <c r="H5" s="55"/>
      <c r="I5" s="55"/>
      <c r="J5" s="55"/>
      <c r="K5" s="55"/>
      <c r="L5" s="55"/>
      <c r="M5" s="55"/>
      <c r="N5" s="55"/>
    </row>
    <row r="6" spans="1:14" ht="15.75" x14ac:dyDescent="0.25">
      <c r="A6" s="54"/>
      <c r="B6" s="58"/>
      <c r="C6" s="58"/>
      <c r="D6" s="58"/>
      <c r="E6" s="58"/>
      <c r="F6" s="58"/>
      <c r="G6" s="58"/>
      <c r="H6" s="58"/>
      <c r="I6" s="58"/>
      <c r="J6" s="58"/>
      <c r="K6" s="58"/>
      <c r="L6" s="58"/>
      <c r="M6" s="58"/>
      <c r="N6" s="58"/>
    </row>
    <row r="7" spans="1:14" x14ac:dyDescent="0.25">
      <c r="A7" s="54"/>
      <c r="B7" s="14"/>
      <c r="C7" s="14"/>
      <c r="D7" s="14"/>
      <c r="E7" s="14"/>
      <c r="F7" s="14"/>
      <c r="G7" s="14"/>
      <c r="H7" s="14"/>
      <c r="I7" s="14"/>
      <c r="J7" s="14"/>
    </row>
    <row r="8" spans="1:14" x14ac:dyDescent="0.25">
      <c r="A8" s="54"/>
      <c r="B8" s="47"/>
      <c r="C8" s="47" t="s">
        <v>251</v>
      </c>
      <c r="D8" s="48" t="s">
        <v>252</v>
      </c>
      <c r="E8" s="48"/>
      <c r="F8" s="47"/>
      <c r="G8" s="47" t="s">
        <v>251</v>
      </c>
      <c r="H8" s="48" t="s">
        <v>252</v>
      </c>
      <c r="I8" s="48"/>
      <c r="J8" s="47"/>
    </row>
    <row r="9" spans="1:14" ht="15.75" thickBot="1" x14ac:dyDescent="0.3">
      <c r="A9" s="54"/>
      <c r="B9" s="47"/>
      <c r="C9" s="47"/>
      <c r="D9" s="49">
        <v>2013</v>
      </c>
      <c r="E9" s="49"/>
      <c r="F9" s="47"/>
      <c r="G9" s="47"/>
      <c r="H9" s="49">
        <v>2012</v>
      </c>
      <c r="I9" s="49"/>
      <c r="J9" s="47"/>
    </row>
    <row r="10" spans="1:14" x14ac:dyDescent="0.25">
      <c r="A10" s="54"/>
      <c r="B10" s="26" t="s">
        <v>641</v>
      </c>
      <c r="C10" s="21" t="s">
        <v>251</v>
      </c>
      <c r="D10" s="21" t="s">
        <v>254</v>
      </c>
      <c r="E10" s="35">
        <v>231096</v>
      </c>
      <c r="F10" s="33" t="s">
        <v>251</v>
      </c>
      <c r="G10" s="21" t="s">
        <v>251</v>
      </c>
      <c r="H10" s="21" t="s">
        <v>254</v>
      </c>
      <c r="I10" s="35">
        <v>209200</v>
      </c>
      <c r="J10" s="33" t="s">
        <v>251</v>
      </c>
    </row>
    <row r="11" spans="1:14" x14ac:dyDescent="0.25">
      <c r="A11" s="54"/>
      <c r="B11" s="22" t="s">
        <v>642</v>
      </c>
      <c r="C11" s="14" t="s">
        <v>251</v>
      </c>
      <c r="D11" s="14"/>
      <c r="E11" s="25">
        <v>513445</v>
      </c>
      <c r="F11" s="17" t="s">
        <v>251</v>
      </c>
      <c r="G11" s="14" t="s">
        <v>251</v>
      </c>
      <c r="H11" s="14"/>
      <c r="I11" s="25">
        <v>530250</v>
      </c>
      <c r="J11" s="17" t="s">
        <v>251</v>
      </c>
    </row>
    <row r="12" spans="1:14" x14ac:dyDescent="0.25">
      <c r="A12" s="54"/>
      <c r="B12" s="26" t="s">
        <v>643</v>
      </c>
      <c r="C12" s="21" t="s">
        <v>251</v>
      </c>
      <c r="D12" s="21"/>
      <c r="E12" s="35">
        <v>129425</v>
      </c>
      <c r="F12" s="33" t="s">
        <v>251</v>
      </c>
      <c r="G12" s="21" t="s">
        <v>251</v>
      </c>
      <c r="H12" s="21"/>
      <c r="I12" s="35">
        <v>114907</v>
      </c>
      <c r="J12" s="33" t="s">
        <v>251</v>
      </c>
    </row>
    <row r="13" spans="1:14" x14ac:dyDescent="0.25">
      <c r="A13" s="54"/>
      <c r="B13" s="22" t="s">
        <v>644</v>
      </c>
      <c r="C13" s="14" t="s">
        <v>251</v>
      </c>
      <c r="D13" s="14"/>
      <c r="E13" s="25">
        <v>137096</v>
      </c>
      <c r="F13" s="17" t="s">
        <v>251</v>
      </c>
      <c r="G13" s="14" t="s">
        <v>251</v>
      </c>
      <c r="H13" s="14"/>
      <c r="I13" s="25">
        <v>124665</v>
      </c>
      <c r="J13" s="17" t="s">
        <v>251</v>
      </c>
    </row>
    <row r="14" spans="1:14" x14ac:dyDescent="0.25">
      <c r="A14" s="54"/>
      <c r="B14" s="26" t="s">
        <v>645</v>
      </c>
      <c r="C14" s="21" t="s">
        <v>251</v>
      </c>
      <c r="D14" s="21"/>
      <c r="E14" s="35">
        <v>134337</v>
      </c>
      <c r="F14" s="33" t="s">
        <v>251</v>
      </c>
      <c r="G14" s="21" t="s">
        <v>251</v>
      </c>
      <c r="H14" s="21"/>
      <c r="I14" s="35">
        <v>153686</v>
      </c>
      <c r="J14" s="33" t="s">
        <v>251</v>
      </c>
    </row>
    <row r="15" spans="1:14" ht="15.75" thickBot="1" x14ac:dyDescent="0.3">
      <c r="A15" s="54"/>
      <c r="B15" s="22" t="s">
        <v>646</v>
      </c>
      <c r="C15" s="14" t="s">
        <v>251</v>
      </c>
      <c r="D15" s="14"/>
      <c r="E15" s="25">
        <v>146121</v>
      </c>
      <c r="F15" s="17" t="s">
        <v>251</v>
      </c>
      <c r="G15" s="14" t="s">
        <v>251</v>
      </c>
      <c r="H15" s="14"/>
      <c r="I15" s="25">
        <v>161445</v>
      </c>
      <c r="J15" s="17" t="s">
        <v>251</v>
      </c>
    </row>
    <row r="16" spans="1:14" x14ac:dyDescent="0.25">
      <c r="A16" s="54"/>
      <c r="B16" s="36"/>
      <c r="C16" s="36" t="s">
        <v>251</v>
      </c>
      <c r="D16" s="37"/>
      <c r="E16" s="37"/>
      <c r="F16" s="36"/>
      <c r="G16" s="36" t="s">
        <v>251</v>
      </c>
      <c r="H16" s="37"/>
      <c r="I16" s="37"/>
      <c r="J16" s="36"/>
    </row>
    <row r="17" spans="1:14" ht="15.75" thickBot="1" x14ac:dyDescent="0.3">
      <c r="A17" s="54"/>
      <c r="B17" s="45" t="s">
        <v>52</v>
      </c>
      <c r="C17" s="38" t="s">
        <v>251</v>
      </c>
      <c r="D17" s="21" t="s">
        <v>254</v>
      </c>
      <c r="E17" s="35">
        <v>1291520</v>
      </c>
      <c r="F17" s="33" t="s">
        <v>251</v>
      </c>
      <c r="G17" s="38" t="s">
        <v>251</v>
      </c>
      <c r="H17" s="21" t="s">
        <v>254</v>
      </c>
      <c r="I17" s="35">
        <v>1294153</v>
      </c>
      <c r="J17" s="33" t="s">
        <v>251</v>
      </c>
    </row>
    <row r="18" spans="1:14" ht="15.75" thickTop="1" x14ac:dyDescent="0.25">
      <c r="A18" s="54"/>
      <c r="B18" s="36"/>
      <c r="C18" s="36" t="s">
        <v>251</v>
      </c>
      <c r="D18" s="44"/>
      <c r="E18" s="44"/>
      <c r="F18" s="36"/>
      <c r="G18" s="36" t="s">
        <v>251</v>
      </c>
      <c r="H18" s="44"/>
      <c r="I18" s="44"/>
      <c r="J18" s="36"/>
    </row>
    <row r="19" spans="1:14" ht="25.5" customHeight="1" x14ac:dyDescent="0.25">
      <c r="A19" s="54"/>
      <c r="B19" s="56" t="s">
        <v>647</v>
      </c>
      <c r="C19" s="56"/>
      <c r="D19" s="56"/>
      <c r="E19" s="56"/>
      <c r="F19" s="56"/>
      <c r="G19" s="56"/>
      <c r="H19" s="56"/>
      <c r="I19" s="56"/>
      <c r="J19" s="56"/>
      <c r="K19" s="56"/>
      <c r="L19" s="56"/>
      <c r="M19" s="56"/>
      <c r="N19" s="56"/>
    </row>
    <row r="20" spans="1:14" ht="15.75" x14ac:dyDescent="0.25">
      <c r="A20" s="54"/>
      <c r="B20" s="58"/>
      <c r="C20" s="58"/>
      <c r="D20" s="58"/>
      <c r="E20" s="58"/>
      <c r="F20" s="58"/>
      <c r="G20" s="58"/>
      <c r="H20" s="58"/>
      <c r="I20" s="58"/>
      <c r="J20" s="58"/>
      <c r="K20" s="58"/>
      <c r="L20" s="58"/>
      <c r="M20" s="58"/>
      <c r="N20" s="58"/>
    </row>
    <row r="21" spans="1:14" x14ac:dyDescent="0.25">
      <c r="A21" s="54"/>
      <c r="B21" s="14"/>
      <c r="C21" s="14"/>
      <c r="D21" s="14"/>
      <c r="E21" s="14"/>
      <c r="F21" s="14"/>
      <c r="G21" s="14"/>
      <c r="H21" s="14"/>
      <c r="I21" s="14"/>
      <c r="J21" s="14"/>
      <c r="K21" s="14"/>
      <c r="L21" s="14"/>
      <c r="M21" s="14"/>
      <c r="N21" s="14"/>
    </row>
    <row r="22" spans="1:14" ht="15.75" thickBot="1" x14ac:dyDescent="0.3">
      <c r="A22" s="54"/>
      <c r="B22" s="18"/>
      <c r="C22" s="18" t="s">
        <v>251</v>
      </c>
      <c r="D22" s="49" t="s">
        <v>648</v>
      </c>
      <c r="E22" s="49"/>
      <c r="F22" s="18"/>
      <c r="G22" s="18" t="s">
        <v>251</v>
      </c>
      <c r="H22" s="49" t="s">
        <v>649</v>
      </c>
      <c r="I22" s="49"/>
      <c r="J22" s="18"/>
      <c r="K22" s="18" t="s">
        <v>251</v>
      </c>
      <c r="L22" s="49" t="s">
        <v>144</v>
      </c>
      <c r="M22" s="49"/>
      <c r="N22" s="18"/>
    </row>
    <row r="23" spans="1:14" x14ac:dyDescent="0.25">
      <c r="A23" s="54"/>
      <c r="B23" s="26">
        <v>2014</v>
      </c>
      <c r="C23" s="21" t="s">
        <v>251</v>
      </c>
      <c r="D23" s="21" t="s">
        <v>254</v>
      </c>
      <c r="E23" s="35">
        <v>105780</v>
      </c>
      <c r="F23" s="33" t="s">
        <v>251</v>
      </c>
      <c r="G23" s="21" t="s">
        <v>251</v>
      </c>
      <c r="H23" s="21" t="s">
        <v>254</v>
      </c>
      <c r="I23" s="35">
        <v>10704</v>
      </c>
      <c r="J23" s="33" t="s">
        <v>251</v>
      </c>
      <c r="K23" s="21" t="s">
        <v>251</v>
      </c>
      <c r="L23" s="21" t="s">
        <v>254</v>
      </c>
      <c r="M23" s="35">
        <v>116484</v>
      </c>
      <c r="N23" s="33" t="s">
        <v>251</v>
      </c>
    </row>
    <row r="24" spans="1:14" x14ac:dyDescent="0.25">
      <c r="A24" s="54"/>
      <c r="B24" s="22">
        <v>2015</v>
      </c>
      <c r="C24" s="14" t="s">
        <v>251</v>
      </c>
      <c r="D24" s="14"/>
      <c r="E24" s="25">
        <v>36772</v>
      </c>
      <c r="F24" s="17" t="s">
        <v>251</v>
      </c>
      <c r="G24" s="14" t="s">
        <v>251</v>
      </c>
      <c r="H24" s="14"/>
      <c r="I24" s="25">
        <v>10913</v>
      </c>
      <c r="J24" s="17" t="s">
        <v>251</v>
      </c>
      <c r="K24" s="14" t="s">
        <v>251</v>
      </c>
      <c r="L24" s="14"/>
      <c r="M24" s="25">
        <v>47685</v>
      </c>
      <c r="N24" s="17" t="s">
        <v>251</v>
      </c>
    </row>
    <row r="25" spans="1:14" x14ac:dyDescent="0.25">
      <c r="A25" s="54"/>
      <c r="B25" s="26">
        <v>2016</v>
      </c>
      <c r="C25" s="21" t="s">
        <v>251</v>
      </c>
      <c r="D25" s="21"/>
      <c r="E25" s="35">
        <v>29968</v>
      </c>
      <c r="F25" s="33" t="s">
        <v>251</v>
      </c>
      <c r="G25" s="21" t="s">
        <v>251</v>
      </c>
      <c r="H25" s="21"/>
      <c r="I25" s="35">
        <v>7302</v>
      </c>
      <c r="J25" s="33" t="s">
        <v>251</v>
      </c>
      <c r="K25" s="21" t="s">
        <v>251</v>
      </c>
      <c r="L25" s="21"/>
      <c r="M25" s="35">
        <v>37270</v>
      </c>
      <c r="N25" s="33" t="s">
        <v>251</v>
      </c>
    </row>
    <row r="26" spans="1:14" x14ac:dyDescent="0.25">
      <c r="A26" s="54"/>
      <c r="B26" s="22">
        <v>2017</v>
      </c>
      <c r="C26" s="14" t="s">
        <v>251</v>
      </c>
      <c r="D26" s="14"/>
      <c r="E26" s="25">
        <v>27361</v>
      </c>
      <c r="F26" s="17" t="s">
        <v>251</v>
      </c>
      <c r="G26" s="14" t="s">
        <v>251</v>
      </c>
      <c r="H26" s="14"/>
      <c r="I26" s="25">
        <v>2677</v>
      </c>
      <c r="J26" s="17" t="s">
        <v>251</v>
      </c>
      <c r="K26" s="14" t="s">
        <v>251</v>
      </c>
      <c r="L26" s="14"/>
      <c r="M26" s="25">
        <v>30038</v>
      </c>
      <c r="N26" s="17" t="s">
        <v>251</v>
      </c>
    </row>
    <row r="27" spans="1:14" x14ac:dyDescent="0.25">
      <c r="A27" s="54"/>
      <c r="B27" s="26">
        <v>2018</v>
      </c>
      <c r="C27" s="21" t="s">
        <v>251</v>
      </c>
      <c r="D27" s="21"/>
      <c r="E27" s="35">
        <v>24495</v>
      </c>
      <c r="F27" s="33" t="s">
        <v>251</v>
      </c>
      <c r="G27" s="21" t="s">
        <v>251</v>
      </c>
      <c r="H27" s="33"/>
      <c r="I27" s="62" t="s">
        <v>317</v>
      </c>
      <c r="J27" s="33" t="s">
        <v>251</v>
      </c>
      <c r="K27" s="21" t="s">
        <v>251</v>
      </c>
      <c r="L27" s="21"/>
      <c r="M27" s="35">
        <v>24495</v>
      </c>
      <c r="N27" s="33" t="s">
        <v>251</v>
      </c>
    </row>
    <row r="28" spans="1:14" ht="15.75" thickBot="1" x14ac:dyDescent="0.3">
      <c r="A28" s="54"/>
      <c r="B28" s="22" t="s">
        <v>638</v>
      </c>
      <c r="C28" s="14" t="s">
        <v>251</v>
      </c>
      <c r="D28" s="14"/>
      <c r="E28" s="25">
        <v>24486</v>
      </c>
      <c r="F28" s="17" t="s">
        <v>251</v>
      </c>
      <c r="G28" s="14" t="s">
        <v>251</v>
      </c>
      <c r="H28" s="17"/>
      <c r="I28" s="64" t="s">
        <v>317</v>
      </c>
      <c r="J28" s="17" t="s">
        <v>251</v>
      </c>
      <c r="K28" s="14" t="s">
        <v>251</v>
      </c>
      <c r="L28" s="14"/>
      <c r="M28" s="25">
        <v>24486</v>
      </c>
      <c r="N28" s="17" t="s">
        <v>251</v>
      </c>
    </row>
    <row r="29" spans="1:14" x14ac:dyDescent="0.25">
      <c r="A29" s="54"/>
      <c r="B29" s="36"/>
      <c r="C29" s="36" t="s">
        <v>251</v>
      </c>
      <c r="D29" s="37"/>
      <c r="E29" s="37"/>
      <c r="F29" s="36"/>
      <c r="G29" s="36" t="s">
        <v>251</v>
      </c>
      <c r="H29" s="37"/>
      <c r="I29" s="37"/>
      <c r="J29" s="36"/>
      <c r="K29" s="36" t="s">
        <v>251</v>
      </c>
      <c r="L29" s="37"/>
      <c r="M29" s="37"/>
      <c r="N29" s="36"/>
    </row>
    <row r="30" spans="1:14" ht="15.75" thickBot="1" x14ac:dyDescent="0.3">
      <c r="A30" s="54"/>
      <c r="B30" s="60"/>
      <c r="C30" s="38" t="s">
        <v>251</v>
      </c>
      <c r="D30" s="21" t="s">
        <v>254</v>
      </c>
      <c r="E30" s="35">
        <v>248862</v>
      </c>
      <c r="F30" s="33" t="s">
        <v>251</v>
      </c>
      <c r="G30" s="38" t="s">
        <v>251</v>
      </c>
      <c r="H30" s="21" t="s">
        <v>254</v>
      </c>
      <c r="I30" s="35">
        <v>31596</v>
      </c>
      <c r="J30" s="33" t="s">
        <v>251</v>
      </c>
      <c r="K30" s="38" t="s">
        <v>251</v>
      </c>
      <c r="L30" s="21" t="s">
        <v>254</v>
      </c>
      <c r="M30" s="35">
        <v>280458</v>
      </c>
      <c r="N30" s="33" t="s">
        <v>251</v>
      </c>
    </row>
    <row r="31" spans="1:14" ht="15.75" thickTop="1" x14ac:dyDescent="0.25">
      <c r="A31" s="54"/>
      <c r="B31" s="36"/>
      <c r="C31" s="36" t="s">
        <v>251</v>
      </c>
      <c r="D31" s="44"/>
      <c r="E31" s="44"/>
      <c r="F31" s="36"/>
      <c r="G31" s="36" t="s">
        <v>251</v>
      </c>
      <c r="H31" s="44"/>
      <c r="I31" s="44"/>
      <c r="J31" s="36"/>
      <c r="K31" s="36" t="s">
        <v>251</v>
      </c>
      <c r="L31" s="44"/>
      <c r="M31" s="44"/>
      <c r="N31" s="36"/>
    </row>
  </sheetData>
  <mergeCells count="22">
    <mergeCell ref="A1:A2"/>
    <mergeCell ref="B1:N1"/>
    <mergeCell ref="B2:N2"/>
    <mergeCell ref="B3:N3"/>
    <mergeCell ref="A4:A31"/>
    <mergeCell ref="B4:N4"/>
    <mergeCell ref="B5:N5"/>
    <mergeCell ref="B6:N6"/>
    <mergeCell ref="B19:N19"/>
    <mergeCell ref="B20:N20"/>
    <mergeCell ref="H8:I8"/>
    <mergeCell ref="H9:I9"/>
    <mergeCell ref="J8:J9"/>
    <mergeCell ref="D22:E22"/>
    <mergeCell ref="H22:I22"/>
    <mergeCell ref="L22:M22"/>
    <mergeCell ref="B8:B9"/>
    <mergeCell ref="C8:C9"/>
    <mergeCell ref="D8:E8"/>
    <mergeCell ref="D9: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x14ac:dyDescent="0.25"/>
  <cols>
    <col min="1" max="1" width="24.42578125" bestFit="1" customWidth="1"/>
    <col min="2" max="2" width="36.5703125" bestFit="1" customWidth="1"/>
    <col min="3" max="4" width="11.140625" customWidth="1"/>
    <col min="5" max="5" width="36.5703125" customWidth="1"/>
    <col min="6" max="8" width="11.140625" customWidth="1"/>
    <col min="9" max="9" width="36.5703125" customWidth="1"/>
    <col min="10" max="10" width="11.140625" customWidth="1"/>
  </cols>
  <sheetData>
    <row r="1" spans="1:10" ht="15" customHeight="1" x14ac:dyDescent="0.25">
      <c r="A1" s="10" t="s">
        <v>53</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4" t="s">
        <v>650</v>
      </c>
      <c r="B3" s="53" t="s">
        <v>7</v>
      </c>
      <c r="C3" s="53"/>
      <c r="D3" s="53"/>
      <c r="E3" s="53"/>
      <c r="F3" s="53"/>
      <c r="G3" s="53"/>
      <c r="H3" s="53"/>
      <c r="I3" s="53"/>
      <c r="J3" s="53"/>
    </row>
    <row r="4" spans="1:10" ht="15" customHeight="1" x14ac:dyDescent="0.25">
      <c r="A4" s="54" t="s">
        <v>53</v>
      </c>
      <c r="B4" s="53" t="s">
        <v>7</v>
      </c>
      <c r="C4" s="53"/>
      <c r="D4" s="53"/>
      <c r="E4" s="53"/>
      <c r="F4" s="53"/>
      <c r="G4" s="53"/>
      <c r="H4" s="53"/>
      <c r="I4" s="53"/>
      <c r="J4" s="53"/>
    </row>
    <row r="5" spans="1:10" x14ac:dyDescent="0.25">
      <c r="A5" s="54"/>
      <c r="B5" s="55" t="s">
        <v>651</v>
      </c>
      <c r="C5" s="55"/>
      <c r="D5" s="55"/>
      <c r="E5" s="55"/>
      <c r="F5" s="55"/>
      <c r="G5" s="55"/>
      <c r="H5" s="55"/>
      <c r="I5" s="55"/>
      <c r="J5" s="55"/>
    </row>
    <row r="6" spans="1:10" ht="15.75" x14ac:dyDescent="0.25">
      <c r="A6" s="54"/>
      <c r="B6" s="58"/>
      <c r="C6" s="58"/>
      <c r="D6" s="58"/>
      <c r="E6" s="58"/>
      <c r="F6" s="58"/>
      <c r="G6" s="58"/>
      <c r="H6" s="58"/>
      <c r="I6" s="58"/>
      <c r="J6" s="58"/>
    </row>
    <row r="7" spans="1:10" x14ac:dyDescent="0.25">
      <c r="A7" s="54"/>
      <c r="B7" s="14"/>
      <c r="C7" s="14"/>
      <c r="D7" s="14"/>
      <c r="E7" s="14"/>
      <c r="F7" s="14"/>
      <c r="G7" s="14"/>
      <c r="H7" s="14"/>
      <c r="I7" s="14"/>
      <c r="J7" s="14"/>
    </row>
    <row r="8" spans="1:10" x14ac:dyDescent="0.25">
      <c r="A8" s="54"/>
      <c r="B8" s="47"/>
      <c r="C8" s="47" t="s">
        <v>251</v>
      </c>
      <c r="D8" s="48" t="s">
        <v>252</v>
      </c>
      <c r="E8" s="48"/>
      <c r="F8" s="47"/>
      <c r="G8" s="47" t="s">
        <v>251</v>
      </c>
      <c r="H8" s="48" t="s">
        <v>252</v>
      </c>
      <c r="I8" s="48"/>
      <c r="J8" s="47"/>
    </row>
    <row r="9" spans="1:10" ht="15.75" thickBot="1" x14ac:dyDescent="0.3">
      <c r="A9" s="54"/>
      <c r="B9" s="47"/>
      <c r="C9" s="47"/>
      <c r="D9" s="49">
        <v>2013</v>
      </c>
      <c r="E9" s="49"/>
      <c r="F9" s="47"/>
      <c r="G9" s="47"/>
      <c r="H9" s="49">
        <v>2012</v>
      </c>
      <c r="I9" s="49"/>
      <c r="J9" s="47"/>
    </row>
    <row r="10" spans="1:10" ht="51" x14ac:dyDescent="0.25">
      <c r="A10" s="54"/>
      <c r="B10" s="26" t="s">
        <v>652</v>
      </c>
      <c r="C10" s="21" t="s">
        <v>251</v>
      </c>
      <c r="D10" s="21" t="s">
        <v>254</v>
      </c>
      <c r="E10" s="35">
        <v>75050</v>
      </c>
      <c r="F10" s="33" t="s">
        <v>251</v>
      </c>
      <c r="G10" s="21" t="s">
        <v>251</v>
      </c>
      <c r="H10" s="21" t="s">
        <v>254</v>
      </c>
      <c r="I10" s="35">
        <v>114617</v>
      </c>
      <c r="J10" s="33" t="s">
        <v>251</v>
      </c>
    </row>
    <row r="11" spans="1:10" ht="25.5" x14ac:dyDescent="0.25">
      <c r="A11" s="54"/>
      <c r="B11" s="22" t="s">
        <v>653</v>
      </c>
      <c r="C11" s="14" t="s">
        <v>251</v>
      </c>
      <c r="D11" s="14"/>
      <c r="E11" s="25">
        <v>140246</v>
      </c>
      <c r="F11" s="17" t="s">
        <v>251</v>
      </c>
      <c r="G11" s="14" t="s">
        <v>251</v>
      </c>
      <c r="H11" s="14"/>
      <c r="I11" s="25">
        <v>138447</v>
      </c>
      <c r="J11" s="17" t="s">
        <v>251</v>
      </c>
    </row>
    <row r="12" spans="1:10" ht="15.75" thickBot="1" x14ac:dyDescent="0.3">
      <c r="A12" s="54"/>
      <c r="B12" s="26" t="s">
        <v>654</v>
      </c>
      <c r="C12" s="21" t="s">
        <v>251</v>
      </c>
      <c r="D12" s="21"/>
      <c r="E12" s="35">
        <v>41000</v>
      </c>
      <c r="F12" s="33" t="s">
        <v>251</v>
      </c>
      <c r="G12" s="21" t="s">
        <v>251</v>
      </c>
      <c r="H12" s="21"/>
      <c r="I12" s="35">
        <v>92700</v>
      </c>
      <c r="J12" s="33" t="s">
        <v>251</v>
      </c>
    </row>
    <row r="13" spans="1:10" x14ac:dyDescent="0.25">
      <c r="A13" s="54"/>
      <c r="B13" s="36"/>
      <c r="C13" s="36" t="s">
        <v>251</v>
      </c>
      <c r="D13" s="37"/>
      <c r="E13" s="37"/>
      <c r="F13" s="36"/>
      <c r="G13" s="36" t="s">
        <v>251</v>
      </c>
      <c r="H13" s="37"/>
      <c r="I13" s="37"/>
      <c r="J13" s="36"/>
    </row>
    <row r="14" spans="1:10" ht="15.75" thickBot="1" x14ac:dyDescent="0.3">
      <c r="A14" s="54"/>
      <c r="B14" s="46" t="s">
        <v>655</v>
      </c>
      <c r="C14" s="18" t="s">
        <v>251</v>
      </c>
      <c r="D14" s="14" t="s">
        <v>254</v>
      </c>
      <c r="E14" s="25">
        <v>256296</v>
      </c>
      <c r="F14" s="17" t="s">
        <v>251</v>
      </c>
      <c r="G14" s="18" t="s">
        <v>251</v>
      </c>
      <c r="H14" s="14" t="s">
        <v>254</v>
      </c>
      <c r="I14" s="25">
        <v>345764</v>
      </c>
      <c r="J14" s="17" t="s">
        <v>251</v>
      </c>
    </row>
    <row r="15" spans="1:10" ht="15.75" thickTop="1" x14ac:dyDescent="0.25">
      <c r="A15" s="54"/>
      <c r="B15" s="36"/>
      <c r="C15" s="36" t="s">
        <v>251</v>
      </c>
      <c r="D15" s="44"/>
      <c r="E15" s="44"/>
      <c r="F15" s="36"/>
      <c r="G15" s="36" t="s">
        <v>251</v>
      </c>
      <c r="H15" s="44"/>
      <c r="I15" s="44"/>
      <c r="J15" s="36"/>
    </row>
    <row r="16" spans="1:10" ht="25.5" customHeight="1" x14ac:dyDescent="0.25">
      <c r="A16" s="54"/>
      <c r="B16" s="56" t="s">
        <v>656</v>
      </c>
      <c r="C16" s="56"/>
      <c r="D16" s="56"/>
      <c r="E16" s="56"/>
      <c r="F16" s="56"/>
      <c r="G16" s="56"/>
      <c r="H16" s="56"/>
      <c r="I16" s="56"/>
      <c r="J16" s="56"/>
    </row>
    <row r="17" spans="1:10" ht="38.25" customHeight="1" x14ac:dyDescent="0.25">
      <c r="A17" s="54"/>
      <c r="B17" s="56" t="s">
        <v>657</v>
      </c>
      <c r="C17" s="56"/>
      <c r="D17" s="56"/>
      <c r="E17" s="56"/>
      <c r="F17" s="56"/>
      <c r="G17" s="56"/>
      <c r="H17" s="56"/>
      <c r="I17" s="56"/>
      <c r="J17" s="56"/>
    </row>
    <row r="18" spans="1:10" x14ac:dyDescent="0.25">
      <c r="A18" s="54"/>
      <c r="B18" s="56" t="s">
        <v>658</v>
      </c>
      <c r="C18" s="56"/>
      <c r="D18" s="56"/>
      <c r="E18" s="56"/>
      <c r="F18" s="56"/>
      <c r="G18" s="56"/>
      <c r="H18" s="56"/>
      <c r="I18" s="56"/>
      <c r="J18" s="56"/>
    </row>
    <row r="19" spans="1:10" x14ac:dyDescent="0.25">
      <c r="A19" s="54"/>
      <c r="B19" s="56" t="s">
        <v>659</v>
      </c>
      <c r="C19" s="56"/>
      <c r="D19" s="56"/>
      <c r="E19" s="56"/>
      <c r="F19" s="56"/>
      <c r="G19" s="56"/>
      <c r="H19" s="56"/>
      <c r="I19" s="56"/>
      <c r="J19" s="56"/>
    </row>
    <row r="20" spans="1:10" ht="15.75" x14ac:dyDescent="0.25">
      <c r="A20" s="54"/>
      <c r="B20" s="58"/>
      <c r="C20" s="58"/>
      <c r="D20" s="58"/>
      <c r="E20" s="58"/>
      <c r="F20" s="58"/>
      <c r="G20" s="58"/>
      <c r="H20" s="58"/>
      <c r="I20" s="58"/>
      <c r="J20" s="58"/>
    </row>
    <row r="21" spans="1:10" x14ac:dyDescent="0.25">
      <c r="A21" s="54"/>
      <c r="B21" s="14"/>
      <c r="C21" s="14"/>
      <c r="D21" s="14"/>
      <c r="E21" s="14"/>
      <c r="F21" s="14"/>
    </row>
    <row r="22" spans="1:10" x14ac:dyDescent="0.25">
      <c r="A22" s="54"/>
      <c r="B22" s="26">
        <v>2014</v>
      </c>
      <c r="C22" s="38" t="s">
        <v>251</v>
      </c>
      <c r="D22" s="21" t="s">
        <v>254</v>
      </c>
      <c r="E22" s="35">
        <v>106490</v>
      </c>
      <c r="F22" s="33" t="s">
        <v>251</v>
      </c>
    </row>
    <row r="23" spans="1:10" x14ac:dyDescent="0.25">
      <c r="A23" s="54"/>
      <c r="B23" s="22">
        <v>2015</v>
      </c>
      <c r="C23" s="18" t="s">
        <v>251</v>
      </c>
      <c r="D23" s="14"/>
      <c r="E23" s="25">
        <v>20512</v>
      </c>
      <c r="F23" s="17" t="s">
        <v>251</v>
      </c>
    </row>
    <row r="24" spans="1:10" x14ac:dyDescent="0.25">
      <c r="A24" s="54"/>
      <c r="B24" s="26">
        <v>2016</v>
      </c>
      <c r="C24" s="38" t="s">
        <v>251</v>
      </c>
      <c r="D24" s="21"/>
      <c r="E24" s="35">
        <v>22360</v>
      </c>
      <c r="F24" s="33" t="s">
        <v>251</v>
      </c>
    </row>
    <row r="25" spans="1:10" x14ac:dyDescent="0.25">
      <c r="A25" s="54"/>
      <c r="B25" s="22">
        <v>2017</v>
      </c>
      <c r="C25" s="18" t="s">
        <v>251</v>
      </c>
      <c r="D25" s="14"/>
      <c r="E25" s="25">
        <v>46041</v>
      </c>
      <c r="F25" s="17" t="s">
        <v>251</v>
      </c>
    </row>
    <row r="26" spans="1:10" x14ac:dyDescent="0.25">
      <c r="A26" s="54"/>
      <c r="B26" s="26">
        <v>2018</v>
      </c>
      <c r="C26" s="38" t="s">
        <v>251</v>
      </c>
      <c r="D26" s="21"/>
      <c r="E26" s="32">
        <v>112</v>
      </c>
      <c r="F26" s="33" t="s">
        <v>251</v>
      </c>
    </row>
    <row r="27" spans="1:10" ht="15.75" thickBot="1" x14ac:dyDescent="0.3">
      <c r="A27" s="54"/>
      <c r="B27" s="22" t="s">
        <v>638</v>
      </c>
      <c r="C27" s="18" t="s">
        <v>251</v>
      </c>
      <c r="D27" s="14"/>
      <c r="E27" s="25">
        <v>60781</v>
      </c>
      <c r="F27" s="17" t="s">
        <v>251</v>
      </c>
    </row>
    <row r="28" spans="1:10" x14ac:dyDescent="0.25">
      <c r="A28" s="54"/>
      <c r="B28" s="36"/>
      <c r="C28" s="36" t="s">
        <v>251</v>
      </c>
      <c r="D28" s="37"/>
      <c r="E28" s="37"/>
      <c r="F28" s="36"/>
    </row>
    <row r="29" spans="1:10" ht="15.75" thickBot="1" x14ac:dyDescent="0.3">
      <c r="A29" s="54"/>
      <c r="B29" s="60"/>
      <c r="C29" s="38" t="s">
        <v>251</v>
      </c>
      <c r="D29" s="21" t="s">
        <v>254</v>
      </c>
      <c r="E29" s="35">
        <v>256296</v>
      </c>
      <c r="F29" s="33" t="s">
        <v>251</v>
      </c>
    </row>
    <row r="30" spans="1:10" ht="15.75" thickTop="1" x14ac:dyDescent="0.25">
      <c r="A30" s="54"/>
      <c r="B30" s="36"/>
      <c r="C30" s="36" t="s">
        <v>251</v>
      </c>
      <c r="D30" s="44"/>
      <c r="E30" s="44"/>
      <c r="F30" s="36"/>
    </row>
  </sheetData>
  <mergeCells count="22">
    <mergeCell ref="B6:J6"/>
    <mergeCell ref="B16:J16"/>
    <mergeCell ref="B17:J17"/>
    <mergeCell ref="B18:J18"/>
    <mergeCell ref="B19:J19"/>
    <mergeCell ref="B20:J20"/>
    <mergeCell ref="H8:I8"/>
    <mergeCell ref="H9:I9"/>
    <mergeCell ref="J8:J9"/>
    <mergeCell ref="A1:A2"/>
    <mergeCell ref="B1:J1"/>
    <mergeCell ref="B2:J2"/>
    <mergeCell ref="B3:J3"/>
    <mergeCell ref="A4:A30"/>
    <mergeCell ref="B4:J4"/>
    <mergeCell ref="B5:J5"/>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4.28515625" bestFit="1" customWidth="1"/>
    <col min="2" max="2" width="36.5703125" bestFit="1" customWidth="1"/>
  </cols>
  <sheetData>
    <row r="1" spans="1:2" x14ac:dyDescent="0.25">
      <c r="A1" s="10" t="s">
        <v>660</v>
      </c>
      <c r="B1" s="1" t="s">
        <v>2</v>
      </c>
    </row>
    <row r="2" spans="1:2" x14ac:dyDescent="0.25">
      <c r="A2" s="10"/>
      <c r="B2" s="1" t="s">
        <v>3</v>
      </c>
    </row>
    <row r="3" spans="1:2" x14ac:dyDescent="0.25">
      <c r="A3" s="4" t="s">
        <v>484</v>
      </c>
      <c r="B3" s="5" t="s">
        <v>7</v>
      </c>
    </row>
    <row r="4" spans="1:2" x14ac:dyDescent="0.25">
      <c r="A4" s="54" t="s">
        <v>660</v>
      </c>
      <c r="B4" s="5" t="s">
        <v>7</v>
      </c>
    </row>
    <row r="5" spans="1:2" x14ac:dyDescent="0.25">
      <c r="A5" s="54"/>
      <c r="B5" s="12" t="s">
        <v>661</v>
      </c>
    </row>
    <row r="6" spans="1:2" ht="319.5" x14ac:dyDescent="0.25">
      <c r="A6" s="54"/>
      <c r="B6" s="14" t="s">
        <v>662</v>
      </c>
    </row>
    <row r="7" spans="1:2" ht="357.75" x14ac:dyDescent="0.25">
      <c r="A7" s="54"/>
      <c r="B7" s="14" t="s">
        <v>663</v>
      </c>
    </row>
    <row r="8" spans="1:2" ht="281.25" x14ac:dyDescent="0.25">
      <c r="A8" s="54"/>
      <c r="B8" s="14" t="s">
        <v>664</v>
      </c>
    </row>
    <row r="9" spans="1:2" ht="332.25" x14ac:dyDescent="0.25">
      <c r="A9" s="54"/>
      <c r="B9" s="14" t="s">
        <v>665</v>
      </c>
    </row>
    <row r="10" spans="1:2" ht="319.5" x14ac:dyDescent="0.25">
      <c r="A10" s="54"/>
      <c r="B10" s="14" t="s">
        <v>666</v>
      </c>
    </row>
    <row r="11" spans="1:2" ht="64.5" x14ac:dyDescent="0.25">
      <c r="A11" s="54"/>
      <c r="B11" s="14" t="s">
        <v>667</v>
      </c>
    </row>
  </sheetData>
  <mergeCells count="2">
    <mergeCell ref="A1:A2"/>
    <mergeCell ref="A4:A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0.140625" bestFit="1" customWidth="1"/>
    <col min="2" max="2" width="36.5703125" bestFit="1" customWidth="1"/>
  </cols>
  <sheetData>
    <row r="1" spans="1:2" x14ac:dyDescent="0.25">
      <c r="A1" s="10" t="s">
        <v>668</v>
      </c>
      <c r="B1" s="1" t="s">
        <v>2</v>
      </c>
    </row>
    <row r="2" spans="1:2" x14ac:dyDescent="0.25">
      <c r="A2" s="10"/>
      <c r="B2" s="1" t="s">
        <v>3</v>
      </c>
    </row>
    <row r="3" spans="1:2" x14ac:dyDescent="0.25">
      <c r="A3" s="4" t="s">
        <v>484</v>
      </c>
      <c r="B3" s="5" t="s">
        <v>7</v>
      </c>
    </row>
    <row r="4" spans="1:2" x14ac:dyDescent="0.25">
      <c r="A4" s="54" t="s">
        <v>668</v>
      </c>
      <c r="B4" s="5" t="s">
        <v>7</v>
      </c>
    </row>
    <row r="5" spans="1:2" x14ac:dyDescent="0.25">
      <c r="A5" s="54"/>
      <c r="B5" s="12" t="s">
        <v>669</v>
      </c>
    </row>
    <row r="6" spans="1:2" ht="243" x14ac:dyDescent="0.25">
      <c r="A6" s="54"/>
      <c r="B6" s="14" t="s">
        <v>670</v>
      </c>
    </row>
    <row r="7" spans="1:2" ht="192" x14ac:dyDescent="0.25">
      <c r="A7" s="54"/>
      <c r="B7" s="14" t="s">
        <v>671</v>
      </c>
    </row>
    <row r="8" spans="1:2" ht="15.75" x14ac:dyDescent="0.25">
      <c r="A8" s="54"/>
      <c r="B8" s="16"/>
    </row>
    <row r="9" spans="1:2" ht="39" x14ac:dyDescent="0.25">
      <c r="A9" s="54"/>
      <c r="B9" s="14" t="s">
        <v>672</v>
      </c>
    </row>
    <row r="10" spans="1:2" ht="39" x14ac:dyDescent="0.25">
      <c r="A10" s="54"/>
      <c r="B10" s="14" t="s">
        <v>673</v>
      </c>
    </row>
  </sheetData>
  <mergeCells count="2">
    <mergeCell ref="A1:A2"/>
    <mergeCell ref="A4:A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7109375" bestFit="1" customWidth="1"/>
    <col min="2" max="2" width="36.5703125" bestFit="1" customWidth="1"/>
  </cols>
  <sheetData>
    <row r="1" spans="1:2" x14ac:dyDescent="0.25">
      <c r="A1" s="10" t="s">
        <v>674</v>
      </c>
      <c r="B1" s="1" t="s">
        <v>2</v>
      </c>
    </row>
    <row r="2" spans="1:2" x14ac:dyDescent="0.25">
      <c r="A2" s="10"/>
      <c r="B2" s="1" t="s">
        <v>3</v>
      </c>
    </row>
    <row r="3" spans="1:2" x14ac:dyDescent="0.25">
      <c r="A3" s="4" t="s">
        <v>484</v>
      </c>
      <c r="B3" s="5" t="s">
        <v>7</v>
      </c>
    </row>
    <row r="4" spans="1:2" x14ac:dyDescent="0.25">
      <c r="A4" s="54" t="s">
        <v>674</v>
      </c>
      <c r="B4" s="5" t="s">
        <v>7</v>
      </c>
    </row>
    <row r="5" spans="1:2" x14ac:dyDescent="0.25">
      <c r="A5" s="54"/>
      <c r="B5" s="12" t="s">
        <v>675</v>
      </c>
    </row>
    <row r="6" spans="1:2" ht="166.5" x14ac:dyDescent="0.25">
      <c r="A6" s="54"/>
      <c r="B6" s="14" t="s">
        <v>676</v>
      </c>
    </row>
    <row r="7" spans="1:2" ht="39" x14ac:dyDescent="0.25">
      <c r="A7" s="54"/>
      <c r="B7" s="14" t="s">
        <v>677</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x14ac:dyDescent="0.25"/>
  <cols>
    <col min="1" max="1" width="30.42578125" bestFit="1" customWidth="1"/>
    <col min="2" max="2" width="36.5703125" bestFit="1" customWidth="1"/>
    <col min="3" max="4" width="8.42578125" customWidth="1"/>
    <col min="5" max="5" width="26.140625" customWidth="1"/>
    <col min="6" max="6" width="9.140625" customWidth="1"/>
    <col min="7" max="7" width="36.5703125" customWidth="1"/>
    <col min="8" max="8" width="8.42578125" customWidth="1"/>
    <col min="9" max="9" width="26.140625" customWidth="1"/>
    <col min="10" max="10" width="9.140625" customWidth="1"/>
    <col min="11" max="11" width="36.5703125" customWidth="1"/>
    <col min="12" max="12" width="8.42578125" customWidth="1"/>
    <col min="13" max="13" width="24.85546875" customWidth="1"/>
    <col min="14" max="14" width="9.140625" customWidth="1"/>
  </cols>
  <sheetData>
    <row r="1" spans="1:14" ht="15" customHeight="1" x14ac:dyDescent="0.25">
      <c r="A1" s="10" t="s">
        <v>678</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679</v>
      </c>
      <c r="B3" s="53" t="s">
        <v>7</v>
      </c>
      <c r="C3" s="53"/>
      <c r="D3" s="53"/>
      <c r="E3" s="53"/>
      <c r="F3" s="53"/>
      <c r="G3" s="53"/>
      <c r="H3" s="53"/>
      <c r="I3" s="53"/>
      <c r="J3" s="53"/>
      <c r="K3" s="53"/>
      <c r="L3" s="53"/>
      <c r="M3" s="53"/>
      <c r="N3" s="53"/>
    </row>
    <row r="4" spans="1:14" ht="15" customHeight="1" x14ac:dyDescent="0.25">
      <c r="A4" s="54" t="s">
        <v>678</v>
      </c>
      <c r="B4" s="53" t="s">
        <v>7</v>
      </c>
      <c r="C4" s="53"/>
      <c r="D4" s="53"/>
      <c r="E4" s="53"/>
      <c r="F4" s="53"/>
      <c r="G4" s="53"/>
      <c r="H4" s="53"/>
      <c r="I4" s="53"/>
      <c r="J4" s="53"/>
      <c r="K4" s="53"/>
      <c r="L4" s="53"/>
      <c r="M4" s="53"/>
      <c r="N4" s="53"/>
    </row>
    <row r="5" spans="1:14" x14ac:dyDescent="0.25">
      <c r="A5" s="54"/>
      <c r="B5" s="55" t="s">
        <v>680</v>
      </c>
      <c r="C5" s="55"/>
      <c r="D5" s="55"/>
      <c r="E5" s="55"/>
      <c r="F5" s="55"/>
      <c r="G5" s="55"/>
      <c r="H5" s="55"/>
      <c r="I5" s="55"/>
      <c r="J5" s="55"/>
      <c r="K5" s="55"/>
      <c r="L5" s="55"/>
      <c r="M5" s="55"/>
      <c r="N5" s="55"/>
    </row>
    <row r="6" spans="1:14" ht="15.75" x14ac:dyDescent="0.25">
      <c r="A6" s="54"/>
      <c r="B6" s="58"/>
      <c r="C6" s="58"/>
      <c r="D6" s="58"/>
      <c r="E6" s="58"/>
      <c r="F6" s="58"/>
      <c r="G6" s="58"/>
      <c r="H6" s="58"/>
      <c r="I6" s="58"/>
      <c r="J6" s="58"/>
      <c r="K6" s="58"/>
      <c r="L6" s="58"/>
      <c r="M6" s="58"/>
      <c r="N6" s="58"/>
    </row>
    <row r="7" spans="1:14" x14ac:dyDescent="0.25">
      <c r="A7" s="54"/>
      <c r="B7" s="14"/>
      <c r="C7" s="14"/>
      <c r="D7" s="14"/>
      <c r="E7" s="14"/>
      <c r="F7" s="14"/>
      <c r="G7" s="14"/>
      <c r="H7" s="14"/>
      <c r="I7" s="14"/>
      <c r="J7" s="14"/>
      <c r="K7" s="14"/>
      <c r="L7" s="14"/>
      <c r="M7" s="14"/>
      <c r="N7" s="14"/>
    </row>
    <row r="8" spans="1:14" x14ac:dyDescent="0.25">
      <c r="A8" s="54"/>
      <c r="B8" s="47"/>
      <c r="C8" s="47" t="s">
        <v>251</v>
      </c>
      <c r="D8" s="48" t="s">
        <v>252</v>
      </c>
      <c r="E8" s="48"/>
      <c r="F8" s="47"/>
      <c r="G8" s="47"/>
      <c r="H8" s="48" t="s">
        <v>252</v>
      </c>
      <c r="I8" s="48"/>
      <c r="J8" s="47"/>
      <c r="K8" s="47"/>
      <c r="L8" s="48" t="s">
        <v>252</v>
      </c>
      <c r="M8" s="48"/>
      <c r="N8" s="47"/>
    </row>
    <row r="9" spans="1:14" ht="15.75" thickBot="1" x14ac:dyDescent="0.3">
      <c r="A9" s="54"/>
      <c r="B9" s="47"/>
      <c r="C9" s="47"/>
      <c r="D9" s="49">
        <v>2013</v>
      </c>
      <c r="E9" s="49"/>
      <c r="F9" s="47"/>
      <c r="G9" s="47"/>
      <c r="H9" s="49">
        <v>2012</v>
      </c>
      <c r="I9" s="49"/>
      <c r="J9" s="47"/>
      <c r="K9" s="47"/>
      <c r="L9" s="49">
        <v>2011</v>
      </c>
      <c r="M9" s="49"/>
      <c r="N9" s="47"/>
    </row>
    <row r="10" spans="1:14" x14ac:dyDescent="0.25">
      <c r="A10" s="54"/>
      <c r="B10" s="26" t="s">
        <v>681</v>
      </c>
      <c r="C10" s="21" t="s">
        <v>251</v>
      </c>
      <c r="D10" s="21"/>
      <c r="E10" s="21"/>
      <c r="F10" s="21"/>
      <c r="G10" s="21"/>
      <c r="H10" s="21"/>
      <c r="I10" s="21"/>
      <c r="J10" s="21"/>
      <c r="K10" s="21"/>
      <c r="L10" s="21"/>
      <c r="M10" s="21"/>
      <c r="N10" s="21"/>
    </row>
    <row r="11" spans="1:14" x14ac:dyDescent="0.25">
      <c r="A11" s="54"/>
      <c r="B11" s="46" t="s">
        <v>682</v>
      </c>
      <c r="C11" s="14" t="s">
        <v>251</v>
      </c>
      <c r="D11" s="14"/>
      <c r="E11" s="14"/>
      <c r="F11" s="14"/>
      <c r="G11" s="14"/>
      <c r="H11" s="14"/>
      <c r="I11" s="14"/>
      <c r="J11" s="14"/>
      <c r="K11" s="14"/>
      <c r="L11" s="14"/>
      <c r="M11" s="14"/>
      <c r="N11" s="14"/>
    </row>
    <row r="12" spans="1:14" x14ac:dyDescent="0.25">
      <c r="A12" s="54"/>
      <c r="B12" s="98" t="s">
        <v>683</v>
      </c>
      <c r="C12" s="21" t="s">
        <v>251</v>
      </c>
      <c r="D12" s="21" t="s">
        <v>254</v>
      </c>
      <c r="E12" s="35">
        <v>3900</v>
      </c>
      <c r="F12" s="33" t="s">
        <v>251</v>
      </c>
      <c r="G12" s="21"/>
      <c r="H12" s="21" t="s">
        <v>254</v>
      </c>
      <c r="I12" s="35">
        <v>5582</v>
      </c>
      <c r="J12" s="33" t="s">
        <v>251</v>
      </c>
      <c r="K12" s="21"/>
      <c r="L12" s="21" t="s">
        <v>254</v>
      </c>
      <c r="M12" s="35">
        <v>4034</v>
      </c>
      <c r="N12" s="33" t="s">
        <v>251</v>
      </c>
    </row>
    <row r="13" spans="1:14" x14ac:dyDescent="0.25">
      <c r="A13" s="54"/>
      <c r="B13" s="66" t="s">
        <v>684</v>
      </c>
      <c r="C13" s="14" t="s">
        <v>251</v>
      </c>
      <c r="D13" s="14"/>
      <c r="E13" s="43" t="s">
        <v>685</v>
      </c>
      <c r="F13" s="17" t="s">
        <v>321</v>
      </c>
      <c r="G13" s="14"/>
      <c r="H13" s="14"/>
      <c r="I13" s="43">
        <v>120</v>
      </c>
      <c r="J13" s="17" t="s">
        <v>251</v>
      </c>
      <c r="K13" s="14"/>
      <c r="L13" s="14"/>
      <c r="M13" s="43">
        <v>44</v>
      </c>
      <c r="N13" s="17" t="s">
        <v>251</v>
      </c>
    </row>
    <row r="14" spans="1:14" ht="15.75" thickBot="1" x14ac:dyDescent="0.3">
      <c r="A14" s="54"/>
      <c r="B14" s="45" t="s">
        <v>427</v>
      </c>
      <c r="C14" s="21" t="s">
        <v>251</v>
      </c>
      <c r="D14" s="21"/>
      <c r="E14" s="35">
        <v>3236</v>
      </c>
      <c r="F14" s="33" t="s">
        <v>251</v>
      </c>
      <c r="G14" s="21"/>
      <c r="H14" s="21"/>
      <c r="I14" s="35">
        <v>2744</v>
      </c>
      <c r="J14" s="33" t="s">
        <v>251</v>
      </c>
      <c r="K14" s="21"/>
      <c r="L14" s="21"/>
      <c r="M14" s="32">
        <v>108</v>
      </c>
      <c r="N14" s="33" t="s">
        <v>251</v>
      </c>
    </row>
    <row r="15" spans="1:14" x14ac:dyDescent="0.25">
      <c r="A15" s="54"/>
      <c r="B15" s="36"/>
      <c r="C15" s="36" t="s">
        <v>251</v>
      </c>
      <c r="D15" s="37"/>
      <c r="E15" s="37"/>
      <c r="F15" s="36"/>
      <c r="G15" s="36"/>
      <c r="H15" s="37"/>
      <c r="I15" s="37"/>
      <c r="J15" s="36"/>
      <c r="K15" s="36"/>
      <c r="L15" s="37"/>
      <c r="M15" s="37"/>
      <c r="N15" s="36"/>
    </row>
    <row r="16" spans="1:14" ht="15.75" thickBot="1" x14ac:dyDescent="0.3">
      <c r="A16" s="54"/>
      <c r="B16" s="99" t="s">
        <v>686</v>
      </c>
      <c r="C16" s="18" t="s">
        <v>251</v>
      </c>
      <c r="D16" s="14" t="s">
        <v>254</v>
      </c>
      <c r="E16" s="25">
        <v>7048</v>
      </c>
      <c r="F16" s="17" t="s">
        <v>251</v>
      </c>
      <c r="G16" s="18"/>
      <c r="H16" s="14" t="s">
        <v>254</v>
      </c>
      <c r="I16" s="25">
        <v>8446</v>
      </c>
      <c r="J16" s="17" t="s">
        <v>251</v>
      </c>
      <c r="K16" s="18"/>
      <c r="L16" s="14" t="s">
        <v>254</v>
      </c>
      <c r="M16" s="25">
        <v>4186</v>
      </c>
      <c r="N16" s="17" t="s">
        <v>251</v>
      </c>
    </row>
    <row r="17" spans="1:14" ht="15.75" thickTop="1" x14ac:dyDescent="0.25">
      <c r="A17" s="54"/>
      <c r="B17" s="36"/>
      <c r="C17" s="36" t="s">
        <v>251</v>
      </c>
      <c r="D17" s="44"/>
      <c r="E17" s="44"/>
      <c r="F17" s="36"/>
      <c r="G17" s="36"/>
      <c r="H17" s="44"/>
      <c r="I17" s="44"/>
      <c r="J17" s="36"/>
      <c r="K17" s="36"/>
      <c r="L17" s="44"/>
      <c r="M17" s="44"/>
      <c r="N17" s="36"/>
    </row>
    <row r="18" spans="1:14" ht="25.5" x14ac:dyDescent="0.25">
      <c r="A18" s="54"/>
      <c r="B18" s="26" t="s">
        <v>687</v>
      </c>
      <c r="C18" s="38" t="s">
        <v>251</v>
      </c>
      <c r="D18" s="21"/>
      <c r="E18" s="21"/>
      <c r="F18" s="21"/>
      <c r="G18" s="38"/>
      <c r="H18" s="21"/>
      <c r="I18" s="21"/>
      <c r="J18" s="21"/>
      <c r="K18" s="38"/>
      <c r="L18" s="21"/>
      <c r="M18" s="21"/>
      <c r="N18" s="21"/>
    </row>
    <row r="19" spans="1:14" x14ac:dyDescent="0.25">
      <c r="A19" s="54"/>
      <c r="B19" s="46" t="s">
        <v>688</v>
      </c>
      <c r="C19" s="18" t="s">
        <v>251</v>
      </c>
      <c r="D19" s="14" t="s">
        <v>254</v>
      </c>
      <c r="E19" s="25">
        <v>9424</v>
      </c>
      <c r="F19" s="17" t="s">
        <v>251</v>
      </c>
      <c r="G19" s="18"/>
      <c r="H19" s="14" t="s">
        <v>254</v>
      </c>
      <c r="I19" s="25">
        <v>9800</v>
      </c>
      <c r="J19" s="17" t="s">
        <v>251</v>
      </c>
      <c r="K19" s="18"/>
      <c r="L19" s="14" t="s">
        <v>254</v>
      </c>
      <c r="M19" s="25">
        <v>5774</v>
      </c>
      <c r="N19" s="17" t="s">
        <v>251</v>
      </c>
    </row>
    <row r="20" spans="1:14" x14ac:dyDescent="0.25">
      <c r="A20" s="54"/>
      <c r="B20" s="45" t="s">
        <v>689</v>
      </c>
      <c r="C20" s="38" t="s">
        <v>251</v>
      </c>
      <c r="D20" s="21"/>
      <c r="E20" s="32" t="s">
        <v>690</v>
      </c>
      <c r="F20" s="33" t="s">
        <v>321</v>
      </c>
      <c r="G20" s="38"/>
      <c r="H20" s="21"/>
      <c r="I20" s="32" t="s">
        <v>691</v>
      </c>
      <c r="J20" s="33" t="s">
        <v>321</v>
      </c>
      <c r="K20" s="38"/>
      <c r="L20" s="21"/>
      <c r="M20" s="32" t="s">
        <v>692</v>
      </c>
      <c r="N20" s="33" t="s">
        <v>321</v>
      </c>
    </row>
    <row r="21" spans="1:14" x14ac:dyDescent="0.25">
      <c r="A21" s="54"/>
      <c r="B21" s="46" t="s">
        <v>693</v>
      </c>
      <c r="C21" s="18" t="s">
        <v>251</v>
      </c>
      <c r="D21" s="14"/>
      <c r="E21" s="43" t="s">
        <v>694</v>
      </c>
      <c r="F21" s="17" t="s">
        <v>321</v>
      </c>
      <c r="G21" s="18"/>
      <c r="H21" s="14"/>
      <c r="I21" s="43" t="s">
        <v>695</v>
      </c>
      <c r="J21" s="17" t="s">
        <v>321</v>
      </c>
      <c r="K21" s="18"/>
      <c r="L21" s="14"/>
      <c r="M21" s="43" t="s">
        <v>696</v>
      </c>
      <c r="N21" s="17" t="s">
        <v>321</v>
      </c>
    </row>
    <row r="22" spans="1:14" x14ac:dyDescent="0.25">
      <c r="A22" s="54"/>
      <c r="B22" s="45" t="s">
        <v>697</v>
      </c>
      <c r="C22" s="38" t="s">
        <v>251</v>
      </c>
      <c r="D22" s="21"/>
      <c r="E22" s="32" t="s">
        <v>698</v>
      </c>
      <c r="F22" s="33" t="s">
        <v>321</v>
      </c>
      <c r="G22" s="38"/>
      <c r="H22" s="33"/>
      <c r="I22" s="62" t="s">
        <v>317</v>
      </c>
      <c r="J22" s="33" t="s">
        <v>251</v>
      </c>
      <c r="K22" s="38"/>
      <c r="L22" s="33"/>
      <c r="M22" s="62" t="s">
        <v>317</v>
      </c>
      <c r="N22" s="33" t="s">
        <v>251</v>
      </c>
    </row>
    <row r="23" spans="1:14" x14ac:dyDescent="0.25">
      <c r="A23" s="54"/>
      <c r="B23" s="46" t="s">
        <v>699</v>
      </c>
      <c r="C23" s="18" t="s">
        <v>251</v>
      </c>
      <c r="D23" s="14"/>
      <c r="E23" s="43" t="s">
        <v>700</v>
      </c>
      <c r="F23" s="17" t="s">
        <v>321</v>
      </c>
      <c r="G23" s="18"/>
      <c r="H23" s="14"/>
      <c r="I23" s="43" t="s">
        <v>701</v>
      </c>
      <c r="J23" s="17" t="s">
        <v>321</v>
      </c>
      <c r="K23" s="18"/>
      <c r="L23" s="14"/>
      <c r="M23" s="43">
        <v>216</v>
      </c>
      <c r="N23" s="17" t="s">
        <v>251</v>
      </c>
    </row>
    <row r="24" spans="1:14" ht="15.75" thickBot="1" x14ac:dyDescent="0.3">
      <c r="A24" s="54"/>
      <c r="B24" s="45" t="s">
        <v>702</v>
      </c>
      <c r="C24" s="38" t="s">
        <v>251</v>
      </c>
      <c r="D24" s="21"/>
      <c r="E24" s="32">
        <v>21</v>
      </c>
      <c r="F24" s="33" t="s">
        <v>251</v>
      </c>
      <c r="G24" s="38"/>
      <c r="H24" s="21"/>
      <c r="I24" s="32">
        <v>601</v>
      </c>
      <c r="J24" s="33" t="s">
        <v>251</v>
      </c>
      <c r="K24" s="38"/>
      <c r="L24" s="21"/>
      <c r="M24" s="32">
        <v>69</v>
      </c>
      <c r="N24" s="33" t="s">
        <v>251</v>
      </c>
    </row>
    <row r="25" spans="1:14" x14ac:dyDescent="0.25">
      <c r="A25" s="54"/>
      <c r="B25" s="36"/>
      <c r="C25" s="36" t="s">
        <v>251</v>
      </c>
      <c r="D25" s="37"/>
      <c r="E25" s="37"/>
      <c r="F25" s="36"/>
      <c r="G25" s="36"/>
      <c r="H25" s="37"/>
      <c r="I25" s="37"/>
      <c r="J25" s="36"/>
      <c r="K25" s="36"/>
      <c r="L25" s="37"/>
      <c r="M25" s="37"/>
      <c r="N25" s="36"/>
    </row>
    <row r="26" spans="1:14" ht="15.75" thickBot="1" x14ac:dyDescent="0.3">
      <c r="A26" s="54"/>
      <c r="B26" s="99" t="s">
        <v>703</v>
      </c>
      <c r="C26" s="18" t="s">
        <v>251</v>
      </c>
      <c r="D26" s="14" t="s">
        <v>254</v>
      </c>
      <c r="E26" s="25">
        <v>7048</v>
      </c>
      <c r="F26" s="17" t="s">
        <v>251</v>
      </c>
      <c r="G26" s="18"/>
      <c r="H26" s="14" t="s">
        <v>254</v>
      </c>
      <c r="I26" s="25">
        <v>8446</v>
      </c>
      <c r="J26" s="17" t="s">
        <v>251</v>
      </c>
      <c r="K26" s="18"/>
      <c r="L26" s="14" t="s">
        <v>254</v>
      </c>
      <c r="M26" s="25">
        <v>4186</v>
      </c>
      <c r="N26" s="17" t="s">
        <v>251</v>
      </c>
    </row>
    <row r="27" spans="1:14" ht="15.75" thickTop="1" x14ac:dyDescent="0.25">
      <c r="A27" s="54"/>
      <c r="B27" s="36"/>
      <c r="C27" s="36" t="s">
        <v>251</v>
      </c>
      <c r="D27" s="44"/>
      <c r="E27" s="44"/>
      <c r="F27" s="36"/>
      <c r="G27" s="36"/>
      <c r="H27" s="44"/>
      <c r="I27" s="44"/>
      <c r="J27" s="36"/>
      <c r="K27" s="36"/>
      <c r="L27" s="44"/>
      <c r="M27" s="44"/>
      <c r="N27" s="36"/>
    </row>
    <row r="28" spans="1:14" ht="15.75" x14ac:dyDescent="0.25">
      <c r="A28" s="54"/>
      <c r="B28" s="58"/>
      <c r="C28" s="58"/>
      <c r="D28" s="58"/>
      <c r="E28" s="58"/>
      <c r="F28" s="58"/>
      <c r="G28" s="58"/>
      <c r="H28" s="58"/>
      <c r="I28" s="58"/>
      <c r="J28" s="58"/>
      <c r="K28" s="58"/>
      <c r="L28" s="58"/>
      <c r="M28" s="58"/>
      <c r="N28" s="58"/>
    </row>
    <row r="29" spans="1:14" x14ac:dyDescent="0.25">
      <c r="A29" s="54"/>
      <c r="B29" s="14"/>
      <c r="C29" s="14"/>
      <c r="D29" s="14"/>
      <c r="E29" s="14"/>
      <c r="F29" s="14"/>
      <c r="G29" s="14"/>
      <c r="H29" s="14"/>
      <c r="I29" s="14"/>
      <c r="J29" s="14"/>
    </row>
    <row r="30" spans="1:14" x14ac:dyDescent="0.25">
      <c r="A30" s="54"/>
      <c r="B30" s="47"/>
      <c r="C30" s="47" t="s">
        <v>251</v>
      </c>
      <c r="D30" s="48" t="s">
        <v>252</v>
      </c>
      <c r="E30" s="48"/>
      <c r="F30" s="47"/>
      <c r="G30" s="47"/>
      <c r="H30" s="48" t="s">
        <v>252</v>
      </c>
      <c r="I30" s="48"/>
      <c r="J30" s="47"/>
    </row>
    <row r="31" spans="1:14" ht="15.75" thickBot="1" x14ac:dyDescent="0.3">
      <c r="A31" s="54"/>
      <c r="B31" s="47"/>
      <c r="C31" s="47"/>
      <c r="D31" s="49">
        <v>2013</v>
      </c>
      <c r="E31" s="49"/>
      <c r="F31" s="47"/>
      <c r="G31" s="47"/>
      <c r="H31" s="49">
        <v>2012</v>
      </c>
      <c r="I31" s="49"/>
      <c r="J31" s="47"/>
    </row>
    <row r="32" spans="1:14" x14ac:dyDescent="0.25">
      <c r="A32" s="54"/>
      <c r="B32" s="19" t="s">
        <v>35</v>
      </c>
      <c r="C32" s="21" t="s">
        <v>251</v>
      </c>
      <c r="D32" s="21"/>
      <c r="E32" s="21"/>
      <c r="F32" s="21"/>
      <c r="G32" s="21"/>
      <c r="H32" s="21"/>
      <c r="I32" s="21"/>
      <c r="J32" s="21"/>
    </row>
    <row r="33" spans="1:10" x14ac:dyDescent="0.25">
      <c r="A33" s="54"/>
      <c r="B33" s="46" t="s">
        <v>72</v>
      </c>
      <c r="C33" s="14" t="s">
        <v>251</v>
      </c>
      <c r="D33" s="14" t="s">
        <v>254</v>
      </c>
      <c r="E33" s="25">
        <v>5677</v>
      </c>
      <c r="F33" s="17" t="s">
        <v>251</v>
      </c>
      <c r="G33" s="14"/>
      <c r="H33" s="14" t="s">
        <v>254</v>
      </c>
      <c r="I33" s="25">
        <v>6442</v>
      </c>
      <c r="J33" s="17" t="s">
        <v>251</v>
      </c>
    </row>
    <row r="34" spans="1:10" x14ac:dyDescent="0.25">
      <c r="A34" s="54"/>
      <c r="B34" s="45" t="s">
        <v>704</v>
      </c>
      <c r="C34" s="21" t="s">
        <v>251</v>
      </c>
      <c r="D34" s="21"/>
      <c r="E34" s="35">
        <v>2977</v>
      </c>
      <c r="F34" s="33" t="s">
        <v>251</v>
      </c>
      <c r="G34" s="21"/>
      <c r="H34" s="21"/>
      <c r="I34" s="35">
        <v>1452</v>
      </c>
      <c r="J34" s="33" t="s">
        <v>251</v>
      </c>
    </row>
    <row r="35" spans="1:10" x14ac:dyDescent="0.25">
      <c r="A35" s="54"/>
      <c r="B35" s="46" t="s">
        <v>705</v>
      </c>
      <c r="C35" s="14" t="s">
        <v>251</v>
      </c>
      <c r="D35" s="17"/>
      <c r="E35" s="64" t="s">
        <v>317</v>
      </c>
      <c r="F35" s="17" t="s">
        <v>251</v>
      </c>
      <c r="G35" s="14"/>
      <c r="H35" s="14"/>
      <c r="I35" s="25">
        <v>2151</v>
      </c>
      <c r="J35" s="17" t="s">
        <v>251</v>
      </c>
    </row>
    <row r="36" spans="1:10" x14ac:dyDescent="0.25">
      <c r="A36" s="54"/>
      <c r="B36" s="45" t="s">
        <v>706</v>
      </c>
      <c r="C36" s="21" t="s">
        <v>251</v>
      </c>
      <c r="D36" s="21"/>
      <c r="E36" s="35">
        <v>1828</v>
      </c>
      <c r="F36" s="33" t="s">
        <v>251</v>
      </c>
      <c r="G36" s="21"/>
      <c r="H36" s="21"/>
      <c r="I36" s="35">
        <v>1357</v>
      </c>
      <c r="J36" s="33" t="s">
        <v>251</v>
      </c>
    </row>
    <row r="37" spans="1:10" ht="25.5" x14ac:dyDescent="0.25">
      <c r="A37" s="54"/>
      <c r="B37" s="46" t="s">
        <v>707</v>
      </c>
      <c r="C37" s="14" t="s">
        <v>251</v>
      </c>
      <c r="D37" s="14"/>
      <c r="E37" s="43">
        <v>931</v>
      </c>
      <c r="F37" s="17" t="s">
        <v>251</v>
      </c>
      <c r="G37" s="14"/>
      <c r="H37" s="17"/>
      <c r="I37" s="64" t="s">
        <v>317</v>
      </c>
      <c r="J37" s="17" t="s">
        <v>251</v>
      </c>
    </row>
    <row r="38" spans="1:10" ht="15.75" thickBot="1" x14ac:dyDescent="0.3">
      <c r="A38" s="54"/>
      <c r="B38" s="45" t="s">
        <v>404</v>
      </c>
      <c r="C38" s="21" t="s">
        <v>251</v>
      </c>
      <c r="D38" s="21"/>
      <c r="E38" s="32">
        <v>537</v>
      </c>
      <c r="F38" s="33" t="s">
        <v>251</v>
      </c>
      <c r="G38" s="21"/>
      <c r="H38" s="21"/>
      <c r="I38" s="32">
        <v>581</v>
      </c>
      <c r="J38" s="33" t="s">
        <v>251</v>
      </c>
    </row>
    <row r="39" spans="1:10" x14ac:dyDescent="0.25">
      <c r="A39" s="54"/>
      <c r="B39" s="36"/>
      <c r="C39" s="36" t="s">
        <v>251</v>
      </c>
      <c r="D39" s="37"/>
      <c r="E39" s="37"/>
      <c r="F39" s="36"/>
      <c r="G39" s="36"/>
      <c r="H39" s="37"/>
      <c r="I39" s="37"/>
      <c r="J39" s="36"/>
    </row>
    <row r="40" spans="1:10" ht="15.75" thickBot="1" x14ac:dyDescent="0.3">
      <c r="A40" s="54"/>
      <c r="B40" s="66" t="s">
        <v>48</v>
      </c>
      <c r="C40" s="18" t="s">
        <v>251</v>
      </c>
      <c r="D40" s="14"/>
      <c r="E40" s="25">
        <v>11950</v>
      </c>
      <c r="F40" s="17" t="s">
        <v>251</v>
      </c>
      <c r="G40" s="18"/>
      <c r="H40" s="14"/>
      <c r="I40" s="25">
        <v>11983</v>
      </c>
      <c r="J40" s="17" t="s">
        <v>251</v>
      </c>
    </row>
    <row r="41" spans="1:10" x14ac:dyDescent="0.25">
      <c r="A41" s="54"/>
      <c r="B41" s="36"/>
      <c r="C41" s="36" t="s">
        <v>251</v>
      </c>
      <c r="D41" s="37"/>
      <c r="E41" s="37"/>
      <c r="F41" s="36"/>
      <c r="G41" s="36"/>
      <c r="H41" s="37"/>
      <c r="I41" s="37"/>
      <c r="J41" s="36"/>
    </row>
    <row r="42" spans="1:10" x14ac:dyDescent="0.25">
      <c r="A42" s="54"/>
      <c r="B42" s="19" t="s">
        <v>708</v>
      </c>
      <c r="C42" s="38" t="s">
        <v>251</v>
      </c>
      <c r="D42" s="21"/>
      <c r="E42" s="21"/>
      <c r="F42" s="21"/>
      <c r="G42" s="38"/>
      <c r="H42" s="21"/>
      <c r="I42" s="21"/>
      <c r="J42" s="21"/>
    </row>
    <row r="43" spans="1:10" x14ac:dyDescent="0.25">
      <c r="A43" s="54"/>
      <c r="B43" s="46" t="s">
        <v>709</v>
      </c>
      <c r="C43" s="18" t="s">
        <v>251</v>
      </c>
      <c r="D43" s="14"/>
      <c r="E43" s="43" t="s">
        <v>710</v>
      </c>
      <c r="F43" s="17" t="s">
        <v>321</v>
      </c>
      <c r="G43" s="18"/>
      <c r="H43" s="14"/>
      <c r="I43" s="43" t="s">
        <v>711</v>
      </c>
      <c r="J43" s="17" t="s">
        <v>321</v>
      </c>
    </row>
    <row r="44" spans="1:10" x14ac:dyDescent="0.25">
      <c r="A44" s="54"/>
      <c r="B44" s="45" t="s">
        <v>712</v>
      </c>
      <c r="C44" s="38" t="s">
        <v>251</v>
      </c>
      <c r="D44" s="21"/>
      <c r="E44" s="32" t="s">
        <v>713</v>
      </c>
      <c r="F44" s="33" t="s">
        <v>321</v>
      </c>
      <c r="G44" s="38"/>
      <c r="H44" s="21"/>
      <c r="I44" s="32" t="s">
        <v>714</v>
      </c>
      <c r="J44" s="33" t="s">
        <v>321</v>
      </c>
    </row>
    <row r="45" spans="1:10" x14ac:dyDescent="0.25">
      <c r="A45" s="54"/>
      <c r="B45" s="46" t="s">
        <v>715</v>
      </c>
      <c r="C45" s="18" t="s">
        <v>251</v>
      </c>
      <c r="D45" s="14"/>
      <c r="E45" s="43" t="s">
        <v>716</v>
      </c>
      <c r="F45" s="17" t="s">
        <v>321</v>
      </c>
      <c r="G45" s="18"/>
      <c r="H45" s="14"/>
      <c r="I45" s="43" t="s">
        <v>717</v>
      </c>
      <c r="J45" s="17" t="s">
        <v>321</v>
      </c>
    </row>
    <row r="46" spans="1:10" ht="25.5" x14ac:dyDescent="0.25">
      <c r="A46" s="54"/>
      <c r="B46" s="45" t="s">
        <v>718</v>
      </c>
      <c r="C46" s="38" t="s">
        <v>251</v>
      </c>
      <c r="D46" s="21"/>
      <c r="E46" s="32" t="s">
        <v>719</v>
      </c>
      <c r="F46" s="33" t="s">
        <v>321</v>
      </c>
      <c r="G46" s="38"/>
      <c r="H46" s="21"/>
      <c r="I46" s="32" t="s">
        <v>720</v>
      </c>
      <c r="J46" s="33" t="s">
        <v>321</v>
      </c>
    </row>
    <row r="47" spans="1:10" x14ac:dyDescent="0.25">
      <c r="A47" s="54"/>
      <c r="B47" s="46" t="s">
        <v>721</v>
      </c>
      <c r="C47" s="18" t="s">
        <v>251</v>
      </c>
      <c r="D47" s="14"/>
      <c r="E47" s="43" t="s">
        <v>722</v>
      </c>
      <c r="F47" s="17" t="s">
        <v>321</v>
      </c>
      <c r="G47" s="18"/>
      <c r="H47" s="17"/>
      <c r="I47" s="64" t="s">
        <v>317</v>
      </c>
      <c r="J47" s="17" t="s">
        <v>251</v>
      </c>
    </row>
    <row r="48" spans="1:10" x14ac:dyDescent="0.25">
      <c r="A48" s="54"/>
      <c r="B48" s="45" t="s">
        <v>723</v>
      </c>
      <c r="C48" s="38" t="s">
        <v>251</v>
      </c>
      <c r="D48" s="21"/>
      <c r="E48" s="32" t="s">
        <v>724</v>
      </c>
      <c r="F48" s="33" t="s">
        <v>321</v>
      </c>
      <c r="G48" s="38"/>
      <c r="H48" s="21"/>
      <c r="I48" s="32" t="s">
        <v>725</v>
      </c>
      <c r="J48" s="33" t="s">
        <v>321</v>
      </c>
    </row>
    <row r="49" spans="1:14" ht="25.5" x14ac:dyDescent="0.25">
      <c r="A49" s="54"/>
      <c r="B49" s="46" t="s">
        <v>726</v>
      </c>
      <c r="C49" s="18" t="s">
        <v>251</v>
      </c>
      <c r="D49" s="17"/>
      <c r="E49" s="64" t="s">
        <v>317</v>
      </c>
      <c r="F49" s="17" t="s">
        <v>251</v>
      </c>
      <c r="G49" s="18"/>
      <c r="H49" s="14"/>
      <c r="I49" s="43" t="s">
        <v>727</v>
      </c>
      <c r="J49" s="17" t="s">
        <v>321</v>
      </c>
    </row>
    <row r="50" spans="1:14" ht="15.75" thickBot="1" x14ac:dyDescent="0.3">
      <c r="A50" s="54"/>
      <c r="B50" s="45" t="s">
        <v>404</v>
      </c>
      <c r="C50" s="38" t="s">
        <v>251</v>
      </c>
      <c r="D50" s="21"/>
      <c r="E50" s="32" t="s">
        <v>728</v>
      </c>
      <c r="F50" s="33" t="s">
        <v>321</v>
      </c>
      <c r="G50" s="38"/>
      <c r="H50" s="21"/>
      <c r="I50" s="32" t="s">
        <v>729</v>
      </c>
      <c r="J50" s="33" t="s">
        <v>321</v>
      </c>
    </row>
    <row r="51" spans="1:14" x14ac:dyDescent="0.25">
      <c r="A51" s="54"/>
      <c r="B51" s="36"/>
      <c r="C51" s="36" t="s">
        <v>251</v>
      </c>
      <c r="D51" s="37"/>
      <c r="E51" s="37"/>
      <c r="F51" s="36"/>
      <c r="G51" s="36"/>
      <c r="H51" s="37"/>
      <c r="I51" s="37"/>
      <c r="J51" s="36"/>
    </row>
    <row r="52" spans="1:14" ht="15.75" thickBot="1" x14ac:dyDescent="0.3">
      <c r="A52" s="54"/>
      <c r="B52" s="66" t="s">
        <v>57</v>
      </c>
      <c r="C52" s="18" t="s">
        <v>251</v>
      </c>
      <c r="D52" s="14"/>
      <c r="E52" s="43" t="s">
        <v>730</v>
      </c>
      <c r="F52" s="17" t="s">
        <v>321</v>
      </c>
      <c r="G52" s="18"/>
      <c r="H52" s="14"/>
      <c r="I52" s="43" t="s">
        <v>731</v>
      </c>
      <c r="J52" s="17" t="s">
        <v>321</v>
      </c>
    </row>
    <row r="53" spans="1:14" x14ac:dyDescent="0.25">
      <c r="A53" s="54"/>
      <c r="B53" s="36"/>
      <c r="C53" s="36" t="s">
        <v>251</v>
      </c>
      <c r="D53" s="37"/>
      <c r="E53" s="37"/>
      <c r="F53" s="36"/>
      <c r="G53" s="36"/>
      <c r="H53" s="37"/>
      <c r="I53" s="37"/>
      <c r="J53" s="36"/>
    </row>
    <row r="54" spans="1:14" ht="15.75" thickBot="1" x14ac:dyDescent="0.3">
      <c r="A54" s="54"/>
      <c r="B54" s="98" t="s">
        <v>732</v>
      </c>
      <c r="C54" s="38" t="s">
        <v>251</v>
      </c>
      <c r="D54" s="21" t="s">
        <v>254</v>
      </c>
      <c r="E54" s="35">
        <v>5742</v>
      </c>
      <c r="F54" s="33" t="s">
        <v>251</v>
      </c>
      <c r="G54" s="38"/>
      <c r="H54" s="21" t="s">
        <v>254</v>
      </c>
      <c r="I54" s="35">
        <v>3147</v>
      </c>
      <c r="J54" s="33" t="s">
        <v>251</v>
      </c>
    </row>
    <row r="55" spans="1:14" ht="15.75" thickTop="1" x14ac:dyDescent="0.25">
      <c r="A55" s="54"/>
      <c r="B55" s="36"/>
      <c r="C55" s="36" t="s">
        <v>251</v>
      </c>
      <c r="D55" s="44"/>
      <c r="E55" s="44"/>
      <c r="F55" s="36"/>
      <c r="G55" s="36"/>
      <c r="H55" s="44"/>
      <c r="I55" s="44"/>
      <c r="J55" s="36"/>
    </row>
    <row r="56" spans="1:14" x14ac:dyDescent="0.25">
      <c r="A56" s="54"/>
      <c r="B56" s="57"/>
      <c r="C56" s="57"/>
      <c r="D56" s="57"/>
      <c r="E56" s="57"/>
      <c r="F56" s="57"/>
      <c r="G56" s="57"/>
      <c r="H56" s="57"/>
      <c r="I56" s="57"/>
      <c r="J56" s="57"/>
      <c r="K56" s="57"/>
      <c r="L56" s="57"/>
      <c r="M56" s="57"/>
      <c r="N56" s="57"/>
    </row>
    <row r="57" spans="1:14" ht="38.25" customHeight="1" x14ac:dyDescent="0.25">
      <c r="A57" s="54"/>
      <c r="B57" s="56" t="s">
        <v>733</v>
      </c>
      <c r="C57" s="56"/>
      <c r="D57" s="56"/>
      <c r="E57" s="56"/>
      <c r="F57" s="56"/>
      <c r="G57" s="56"/>
      <c r="H57" s="56"/>
      <c r="I57" s="56"/>
      <c r="J57" s="56"/>
      <c r="K57" s="56"/>
      <c r="L57" s="56"/>
      <c r="M57" s="56"/>
      <c r="N57" s="56"/>
    </row>
    <row r="58" spans="1:14" x14ac:dyDescent="0.25">
      <c r="A58" s="54"/>
      <c r="B58" s="56" t="s">
        <v>734</v>
      </c>
      <c r="C58" s="56"/>
      <c r="D58" s="56"/>
      <c r="E58" s="56"/>
      <c r="F58" s="56"/>
      <c r="G58" s="56"/>
      <c r="H58" s="56"/>
      <c r="I58" s="56"/>
      <c r="J58" s="56"/>
      <c r="K58" s="56"/>
      <c r="L58" s="56"/>
      <c r="M58" s="56"/>
      <c r="N58" s="56"/>
    </row>
  </sheetData>
  <mergeCells count="34">
    <mergeCell ref="B57:N57"/>
    <mergeCell ref="B58:N58"/>
    <mergeCell ref="A1:A2"/>
    <mergeCell ref="B1:N1"/>
    <mergeCell ref="B2:N2"/>
    <mergeCell ref="B3:N3"/>
    <mergeCell ref="A4:A58"/>
    <mergeCell ref="B4:N4"/>
    <mergeCell ref="B5:N5"/>
    <mergeCell ref="B6:N6"/>
    <mergeCell ref="B28:N28"/>
    <mergeCell ref="B56:N56"/>
    <mergeCell ref="N8:N9"/>
    <mergeCell ref="B30:B31"/>
    <mergeCell ref="C30:C31"/>
    <mergeCell ref="D30:E30"/>
    <mergeCell ref="D31:E31"/>
    <mergeCell ref="F30:F31"/>
    <mergeCell ref="G30:G31"/>
    <mergeCell ref="H30:I30"/>
    <mergeCell ref="H31:I31"/>
    <mergeCell ref="J30:J31"/>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2" width="36.5703125" bestFit="1" customWidth="1"/>
    <col min="3" max="3" width="2.140625" customWidth="1"/>
    <col min="4" max="4" width="2.42578125" customWidth="1"/>
    <col min="5" max="5" width="7.85546875" customWidth="1"/>
    <col min="6" max="6" width="2.42578125" customWidth="1"/>
    <col min="7" max="7" width="11" customWidth="1"/>
    <col min="8" max="8" width="2.42578125" customWidth="1"/>
    <col min="9" max="9" width="7.85546875" customWidth="1"/>
    <col min="10" max="10" width="2.42578125" customWidth="1"/>
  </cols>
  <sheetData>
    <row r="1" spans="1:10" ht="15" customHeight="1" x14ac:dyDescent="0.25">
      <c r="A1" s="10" t="s">
        <v>73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4" t="s">
        <v>736</v>
      </c>
      <c r="B3" s="53" t="s">
        <v>7</v>
      </c>
      <c r="C3" s="53"/>
      <c r="D3" s="53"/>
      <c r="E3" s="53"/>
      <c r="F3" s="53"/>
      <c r="G3" s="53"/>
      <c r="H3" s="53"/>
      <c r="I3" s="53"/>
      <c r="J3" s="53"/>
    </row>
    <row r="4" spans="1:10" ht="15" customHeight="1" x14ac:dyDescent="0.25">
      <c r="A4" s="54" t="s">
        <v>735</v>
      </c>
      <c r="B4" s="53" t="s">
        <v>7</v>
      </c>
      <c r="C4" s="53"/>
      <c r="D4" s="53"/>
      <c r="E4" s="53"/>
      <c r="F4" s="53"/>
      <c r="G4" s="53"/>
      <c r="H4" s="53"/>
      <c r="I4" s="53"/>
      <c r="J4" s="53"/>
    </row>
    <row r="5" spans="1:10" x14ac:dyDescent="0.25">
      <c r="A5" s="54"/>
      <c r="B5" s="55" t="s">
        <v>737</v>
      </c>
      <c r="C5" s="55"/>
      <c r="D5" s="55"/>
      <c r="E5" s="55"/>
      <c r="F5" s="55"/>
      <c r="G5" s="55"/>
      <c r="H5" s="55"/>
      <c r="I5" s="55"/>
      <c r="J5" s="55"/>
    </row>
    <row r="6" spans="1:10" ht="25.5" customHeight="1" x14ac:dyDescent="0.25">
      <c r="A6" s="54"/>
      <c r="B6" s="56" t="s">
        <v>738</v>
      </c>
      <c r="C6" s="56"/>
      <c r="D6" s="56"/>
      <c r="E6" s="56"/>
      <c r="F6" s="56"/>
      <c r="G6" s="56"/>
      <c r="H6" s="56"/>
      <c r="I6" s="56"/>
      <c r="J6" s="56"/>
    </row>
    <row r="7" spans="1:10" ht="15.75" x14ac:dyDescent="0.25">
      <c r="A7" s="54"/>
      <c r="B7" s="58"/>
      <c r="C7" s="58"/>
      <c r="D7" s="58"/>
      <c r="E7" s="58"/>
      <c r="F7" s="58"/>
      <c r="G7" s="58"/>
      <c r="H7" s="58"/>
      <c r="I7" s="58"/>
      <c r="J7" s="58"/>
    </row>
    <row r="8" spans="1:10" x14ac:dyDescent="0.25">
      <c r="A8" s="54"/>
      <c r="B8" s="14"/>
      <c r="C8" s="14"/>
      <c r="D8" s="14"/>
      <c r="E8" s="14"/>
      <c r="F8" s="14"/>
      <c r="G8" s="14"/>
      <c r="H8" s="14"/>
      <c r="I8" s="14"/>
      <c r="J8" s="14"/>
    </row>
    <row r="9" spans="1:10" x14ac:dyDescent="0.25">
      <c r="A9" s="54"/>
      <c r="B9" s="47"/>
      <c r="C9" s="47" t="s">
        <v>251</v>
      </c>
      <c r="D9" s="48" t="s">
        <v>252</v>
      </c>
      <c r="E9" s="48"/>
      <c r="F9" s="47"/>
      <c r="G9" s="47"/>
      <c r="H9" s="48" t="s">
        <v>252</v>
      </c>
      <c r="I9" s="48"/>
      <c r="J9" s="47"/>
    </row>
    <row r="10" spans="1:10" ht="15.75" thickBot="1" x14ac:dyDescent="0.3">
      <c r="A10" s="54"/>
      <c r="B10" s="47"/>
      <c r="C10" s="47"/>
      <c r="D10" s="49">
        <v>2013</v>
      </c>
      <c r="E10" s="49"/>
      <c r="F10" s="47"/>
      <c r="G10" s="47"/>
      <c r="H10" s="49">
        <v>2012</v>
      </c>
      <c r="I10" s="49"/>
      <c r="J10" s="47"/>
    </row>
    <row r="11" spans="1:10" ht="25.5" x14ac:dyDescent="0.25">
      <c r="A11" s="54"/>
      <c r="B11" s="26" t="s">
        <v>726</v>
      </c>
      <c r="C11" s="21" t="s">
        <v>251</v>
      </c>
      <c r="D11" s="21" t="s">
        <v>254</v>
      </c>
      <c r="E11" s="32">
        <v>164</v>
      </c>
      <c r="F11" s="33" t="s">
        <v>251</v>
      </c>
      <c r="G11" s="21"/>
      <c r="H11" s="21" t="s">
        <v>254</v>
      </c>
      <c r="I11" s="35">
        <v>19495</v>
      </c>
      <c r="J11" s="33" t="s">
        <v>251</v>
      </c>
    </row>
    <row r="12" spans="1:10" x14ac:dyDescent="0.25">
      <c r="A12" s="54"/>
      <c r="B12" s="22" t="s">
        <v>739</v>
      </c>
      <c r="C12" s="14" t="s">
        <v>251</v>
      </c>
      <c r="D12" s="14"/>
      <c r="E12" s="43" t="s">
        <v>740</v>
      </c>
      <c r="F12" s="17" t="s">
        <v>321</v>
      </c>
      <c r="G12" s="14"/>
      <c r="H12" s="14"/>
      <c r="I12" s="43" t="s">
        <v>741</v>
      </c>
      <c r="J12" s="17" t="s">
        <v>321</v>
      </c>
    </row>
    <row r="13" spans="1:10" ht="15.75" thickBot="1" x14ac:dyDescent="0.3">
      <c r="A13" s="54"/>
      <c r="B13" s="26" t="s">
        <v>742</v>
      </c>
      <c r="C13" s="21" t="s">
        <v>251</v>
      </c>
      <c r="D13" s="21"/>
      <c r="E13" s="32">
        <v>933</v>
      </c>
      <c r="F13" s="33" t="s">
        <v>251</v>
      </c>
      <c r="G13" s="21"/>
      <c r="H13" s="21"/>
      <c r="I13" s="32" t="s">
        <v>727</v>
      </c>
      <c r="J13" s="33" t="s">
        <v>321</v>
      </c>
    </row>
    <row r="14" spans="1:10" x14ac:dyDescent="0.25">
      <c r="A14" s="54"/>
      <c r="B14" s="36"/>
      <c r="C14" s="36" t="s">
        <v>251</v>
      </c>
      <c r="D14" s="37"/>
      <c r="E14" s="37"/>
      <c r="F14" s="36"/>
      <c r="G14" s="36"/>
      <c r="H14" s="37"/>
      <c r="I14" s="37"/>
      <c r="J14" s="36"/>
    </row>
    <row r="15" spans="1:10" ht="26.25" thickBot="1" x14ac:dyDescent="0.3">
      <c r="A15" s="54"/>
      <c r="B15" s="22" t="s">
        <v>743</v>
      </c>
      <c r="C15" s="18" t="s">
        <v>251</v>
      </c>
      <c r="D15" s="14" t="s">
        <v>254</v>
      </c>
      <c r="E15" s="43" t="s">
        <v>744</v>
      </c>
      <c r="F15" s="17" t="s">
        <v>321</v>
      </c>
      <c r="G15" s="18"/>
      <c r="H15" s="14" t="s">
        <v>254</v>
      </c>
      <c r="I15" s="25">
        <v>9101</v>
      </c>
      <c r="J15" s="17" t="s">
        <v>251</v>
      </c>
    </row>
    <row r="16" spans="1:10" ht="15.75" thickTop="1" x14ac:dyDescent="0.25">
      <c r="A16" s="54"/>
      <c r="B16" s="36"/>
      <c r="C16" s="36" t="s">
        <v>251</v>
      </c>
      <c r="D16" s="44"/>
      <c r="E16" s="44"/>
      <c r="F16" s="36"/>
      <c r="G16" s="36"/>
      <c r="H16" s="44"/>
      <c r="I16" s="44"/>
      <c r="J16" s="36"/>
    </row>
    <row r="17" spans="1:10" x14ac:dyDescent="0.25">
      <c r="A17" s="54"/>
      <c r="B17" s="56"/>
      <c r="C17" s="56"/>
      <c r="D17" s="56"/>
      <c r="E17" s="56"/>
      <c r="F17" s="56"/>
      <c r="G17" s="56"/>
      <c r="H17" s="56"/>
      <c r="I17" s="56"/>
      <c r="J17" s="56"/>
    </row>
  </sheetData>
  <mergeCells count="19">
    <mergeCell ref="B6:J6"/>
    <mergeCell ref="B7:J7"/>
    <mergeCell ref="B17:J17"/>
    <mergeCell ref="H9:I9"/>
    <mergeCell ref="H10:I10"/>
    <mergeCell ref="J9:J10"/>
    <mergeCell ref="A1:A2"/>
    <mergeCell ref="B1:J1"/>
    <mergeCell ref="B2:J2"/>
    <mergeCell ref="B3:J3"/>
    <mergeCell ref="A4:A17"/>
    <mergeCell ref="B4:J4"/>
    <mergeCell ref="B5:J5"/>
    <mergeCell ref="B9:B10"/>
    <mergeCell ref="C9:C10"/>
    <mergeCell ref="D9:E9"/>
    <mergeCell ref="D10:E10"/>
    <mergeCell ref="F9:F10"/>
    <mergeCell ref="G9: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10" t="s">
        <v>745</v>
      </c>
      <c r="B1" s="1" t="s">
        <v>2</v>
      </c>
    </row>
    <row r="2" spans="1:2" x14ac:dyDescent="0.25">
      <c r="A2" s="10"/>
      <c r="B2" s="1" t="s">
        <v>3</v>
      </c>
    </row>
    <row r="3" spans="1:2" ht="30" x14ac:dyDescent="0.25">
      <c r="A3" s="4" t="s">
        <v>746</v>
      </c>
      <c r="B3" s="5" t="s">
        <v>7</v>
      </c>
    </row>
    <row r="4" spans="1:2" x14ac:dyDescent="0.25">
      <c r="A4" s="54" t="s">
        <v>745</v>
      </c>
      <c r="B4" s="5" t="s">
        <v>7</v>
      </c>
    </row>
    <row r="5" spans="1:2" ht="26.25" x14ac:dyDescent="0.25">
      <c r="A5" s="54"/>
      <c r="B5" s="12" t="s">
        <v>747</v>
      </c>
    </row>
    <row r="6" spans="1:2" ht="115.5" x14ac:dyDescent="0.25">
      <c r="A6" s="54"/>
      <c r="B6" s="14" t="s">
        <v>748</v>
      </c>
    </row>
    <row r="7" spans="1:2" ht="90" x14ac:dyDescent="0.25">
      <c r="A7" s="54"/>
      <c r="B7" s="14" t="s">
        <v>749</v>
      </c>
    </row>
    <row r="8" spans="1:2" ht="192" x14ac:dyDescent="0.25">
      <c r="A8" s="54"/>
      <c r="B8" s="14" t="s">
        <v>750</v>
      </c>
    </row>
    <row r="9" spans="1:2" ht="179.25" x14ac:dyDescent="0.25">
      <c r="A9" s="54"/>
      <c r="B9" s="14" t="s">
        <v>751</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1"/>
  <sheetViews>
    <sheetView showGridLines="0" workbookViewId="0"/>
  </sheetViews>
  <sheetFormatPr defaultRowHeight="15" x14ac:dyDescent="0.25"/>
  <cols>
    <col min="1" max="1" width="27" bestFit="1" customWidth="1"/>
    <col min="2" max="3" width="36.5703125" customWidth="1"/>
    <col min="4" max="4" width="7.85546875" customWidth="1"/>
    <col min="5" max="5" width="29.85546875" customWidth="1"/>
    <col min="6" max="7" width="7.28515625" customWidth="1"/>
    <col min="8" max="8" width="36" customWidth="1"/>
    <col min="9" max="9" width="23.5703125" customWidth="1"/>
    <col min="10" max="10" width="11.7109375" customWidth="1"/>
    <col min="11" max="11" width="36" customWidth="1"/>
    <col min="12" max="12" width="7.85546875" customWidth="1"/>
    <col min="13" max="13" width="29.85546875" customWidth="1"/>
    <col min="14" max="15" width="7.28515625" customWidth="1"/>
    <col min="16" max="16" width="36" customWidth="1"/>
    <col min="17" max="17" width="7.85546875" customWidth="1"/>
    <col min="18" max="18" width="11.7109375" customWidth="1"/>
    <col min="19" max="19" width="36" customWidth="1"/>
    <col min="20" max="20" width="7.85546875" customWidth="1"/>
    <col min="21" max="21" width="29.85546875" customWidth="1"/>
    <col min="22" max="23" width="7.28515625" customWidth="1"/>
    <col min="24" max="24" width="36" customWidth="1"/>
    <col min="25" max="25" width="18" customWidth="1"/>
    <col min="26" max="26" width="11.7109375" customWidth="1"/>
  </cols>
  <sheetData>
    <row r="1" spans="1:26" ht="15" customHeight="1" x14ac:dyDescent="0.25">
      <c r="A1" s="10" t="s">
        <v>752</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4" t="s">
        <v>639</v>
      </c>
      <c r="B3" s="53" t="s">
        <v>7</v>
      </c>
      <c r="C3" s="53"/>
      <c r="D3" s="53"/>
      <c r="E3" s="53"/>
      <c r="F3" s="53"/>
      <c r="G3" s="53"/>
      <c r="H3" s="53"/>
      <c r="I3" s="53"/>
      <c r="J3" s="53"/>
      <c r="K3" s="53"/>
      <c r="L3" s="53"/>
      <c r="M3" s="53"/>
      <c r="N3" s="53"/>
      <c r="O3" s="53"/>
      <c r="P3" s="53"/>
      <c r="Q3" s="53"/>
      <c r="R3" s="53"/>
      <c r="S3" s="53"/>
      <c r="T3" s="53"/>
      <c r="U3" s="53"/>
      <c r="V3" s="53"/>
      <c r="W3" s="53"/>
      <c r="X3" s="53"/>
      <c r="Y3" s="53"/>
      <c r="Z3" s="53"/>
    </row>
    <row r="4" spans="1:26" ht="15" customHeight="1" x14ac:dyDescent="0.25">
      <c r="A4" s="54" t="s">
        <v>752</v>
      </c>
      <c r="B4" s="53" t="s">
        <v>7</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54"/>
      <c r="B5" s="53"/>
      <c r="C5" s="53"/>
      <c r="D5" s="53"/>
      <c r="E5" s="53"/>
      <c r="F5" s="53"/>
      <c r="G5" s="53"/>
      <c r="H5" s="53"/>
      <c r="I5" s="53"/>
      <c r="J5" s="53"/>
      <c r="K5" s="53"/>
      <c r="L5" s="53"/>
      <c r="M5" s="53"/>
      <c r="N5" s="53"/>
      <c r="O5" s="53"/>
      <c r="P5" s="53"/>
      <c r="Q5" s="53"/>
      <c r="R5" s="53"/>
      <c r="S5" s="53"/>
      <c r="T5" s="53"/>
      <c r="U5" s="53"/>
      <c r="V5" s="53"/>
      <c r="W5" s="53"/>
      <c r="X5" s="53"/>
      <c r="Y5" s="53"/>
      <c r="Z5" s="53"/>
    </row>
    <row r="6" spans="1:26" x14ac:dyDescent="0.25">
      <c r="A6" s="54"/>
      <c r="B6" s="93" t="s">
        <v>753</v>
      </c>
      <c r="C6" s="93"/>
      <c r="D6" s="93"/>
      <c r="E6" s="93"/>
      <c r="F6" s="93"/>
      <c r="G6" s="93"/>
      <c r="H6" s="93"/>
      <c r="I6" s="93"/>
      <c r="J6" s="93"/>
      <c r="K6" s="93"/>
      <c r="L6" s="93"/>
      <c r="M6" s="93"/>
      <c r="N6" s="93"/>
      <c r="O6" s="93"/>
      <c r="P6" s="93"/>
      <c r="Q6" s="93"/>
      <c r="R6" s="93"/>
      <c r="S6" s="93"/>
      <c r="T6" s="93"/>
      <c r="U6" s="93"/>
      <c r="V6" s="93"/>
      <c r="W6" s="93"/>
      <c r="X6" s="93"/>
      <c r="Y6" s="93"/>
      <c r="Z6" s="93"/>
    </row>
    <row r="7" spans="1:26" x14ac:dyDescent="0.25">
      <c r="A7" s="54"/>
      <c r="B7" s="53"/>
      <c r="C7" s="53"/>
      <c r="D7" s="53"/>
      <c r="E7" s="53"/>
      <c r="F7" s="53"/>
      <c r="G7" s="53"/>
      <c r="H7" s="53"/>
      <c r="I7" s="53"/>
      <c r="J7" s="53"/>
      <c r="K7" s="53"/>
      <c r="L7" s="53"/>
      <c r="M7" s="53"/>
      <c r="N7" s="53"/>
      <c r="O7" s="53"/>
      <c r="P7" s="53"/>
      <c r="Q7" s="53"/>
      <c r="R7" s="53"/>
      <c r="S7" s="53"/>
      <c r="T7" s="53"/>
      <c r="U7" s="53"/>
      <c r="V7" s="53"/>
      <c r="W7" s="53"/>
      <c r="X7" s="53"/>
      <c r="Y7" s="53"/>
      <c r="Z7" s="53"/>
    </row>
    <row r="8" spans="1:26" ht="25.5" customHeight="1" x14ac:dyDescent="0.25">
      <c r="A8" s="54"/>
      <c r="B8" s="94" t="s">
        <v>754</v>
      </c>
      <c r="C8" s="94"/>
      <c r="D8" s="94"/>
      <c r="E8" s="94"/>
      <c r="F8" s="94"/>
      <c r="G8" s="94"/>
      <c r="H8" s="94"/>
      <c r="I8" s="94"/>
      <c r="J8" s="94"/>
      <c r="K8" s="94"/>
      <c r="L8" s="94"/>
      <c r="M8" s="94"/>
      <c r="N8" s="94"/>
      <c r="O8" s="94"/>
      <c r="P8" s="94"/>
      <c r="Q8" s="94"/>
      <c r="R8" s="94"/>
      <c r="S8" s="94"/>
      <c r="T8" s="94"/>
      <c r="U8" s="94"/>
      <c r="V8" s="94"/>
      <c r="W8" s="94"/>
      <c r="X8" s="94"/>
      <c r="Y8" s="94"/>
      <c r="Z8" s="94"/>
    </row>
    <row r="9" spans="1:26" x14ac:dyDescent="0.25">
      <c r="A9" s="54"/>
      <c r="B9" s="53"/>
      <c r="C9" s="53"/>
      <c r="D9" s="53"/>
      <c r="E9" s="53"/>
      <c r="F9" s="53"/>
      <c r="G9" s="53"/>
      <c r="H9" s="53"/>
      <c r="I9" s="53"/>
      <c r="J9" s="53"/>
      <c r="K9" s="53"/>
      <c r="L9" s="53"/>
      <c r="M9" s="53"/>
      <c r="N9" s="53"/>
      <c r="O9" s="53"/>
      <c r="P9" s="53"/>
      <c r="Q9" s="53"/>
      <c r="R9" s="53"/>
      <c r="S9" s="53"/>
      <c r="T9" s="53"/>
      <c r="U9" s="53"/>
      <c r="V9" s="53"/>
      <c r="W9" s="53"/>
      <c r="X9" s="53"/>
      <c r="Y9" s="53"/>
      <c r="Z9" s="53"/>
    </row>
    <row r="10" spans="1:26" x14ac:dyDescent="0.25">
      <c r="A10" s="54"/>
      <c r="B10" s="96"/>
      <c r="C10" s="96"/>
      <c r="D10" s="96"/>
      <c r="E10" s="96"/>
      <c r="F10" s="96"/>
      <c r="G10" s="96"/>
      <c r="H10" s="96"/>
      <c r="I10" s="96"/>
      <c r="J10" s="96"/>
      <c r="K10" s="96"/>
      <c r="L10" s="96"/>
      <c r="M10" s="96"/>
      <c r="N10" s="96"/>
      <c r="O10" s="96"/>
      <c r="P10" s="96"/>
      <c r="Q10" s="96"/>
      <c r="R10" s="96"/>
      <c r="S10" s="96"/>
      <c r="T10" s="96"/>
      <c r="U10" s="96"/>
      <c r="V10" s="96"/>
      <c r="W10" s="96"/>
      <c r="X10" s="96"/>
      <c r="Y10" s="96"/>
      <c r="Z10" s="96"/>
    </row>
    <row r="11" spans="1:26" x14ac:dyDescent="0.25">
      <c r="A11" s="54"/>
      <c r="B11" s="53"/>
      <c r="C11" s="53"/>
      <c r="D11" s="53"/>
      <c r="E11" s="53"/>
      <c r="F11" s="53"/>
      <c r="G11" s="53"/>
      <c r="H11" s="53"/>
      <c r="I11" s="53"/>
      <c r="J11" s="53"/>
      <c r="K11" s="53"/>
      <c r="L11" s="53"/>
      <c r="M11" s="53"/>
      <c r="N11" s="53"/>
      <c r="O11" s="53"/>
      <c r="P11" s="53"/>
      <c r="Q11" s="53"/>
      <c r="R11" s="53"/>
      <c r="S11" s="53"/>
      <c r="T11" s="53"/>
      <c r="U11" s="53"/>
      <c r="V11" s="53"/>
      <c r="W11" s="53"/>
      <c r="X11" s="53"/>
      <c r="Y11" s="53"/>
      <c r="Z11" s="53"/>
    </row>
    <row r="12" spans="1:26" x14ac:dyDescent="0.25">
      <c r="A12" s="54"/>
      <c r="B12" s="94" t="s">
        <v>755</v>
      </c>
      <c r="C12" s="94"/>
      <c r="D12" s="94"/>
      <c r="E12" s="94"/>
      <c r="F12" s="94"/>
      <c r="G12" s="94"/>
      <c r="H12" s="94"/>
      <c r="I12" s="94"/>
      <c r="J12" s="94"/>
      <c r="K12" s="94"/>
      <c r="L12" s="94"/>
      <c r="M12" s="94"/>
      <c r="N12" s="94"/>
      <c r="O12" s="94"/>
      <c r="P12" s="94"/>
      <c r="Q12" s="94"/>
      <c r="R12" s="94"/>
      <c r="S12" s="94"/>
      <c r="T12" s="94"/>
      <c r="U12" s="94"/>
      <c r="V12" s="94"/>
      <c r="W12" s="94"/>
      <c r="X12" s="94"/>
      <c r="Y12" s="94"/>
      <c r="Z12" s="94"/>
    </row>
    <row r="13" spans="1:26" x14ac:dyDescent="0.25">
      <c r="A13" s="54"/>
      <c r="B13" s="53"/>
      <c r="C13" s="53"/>
      <c r="D13" s="53"/>
      <c r="E13" s="53"/>
      <c r="F13" s="53"/>
      <c r="G13" s="53"/>
      <c r="H13" s="53"/>
      <c r="I13" s="53"/>
      <c r="J13" s="53"/>
      <c r="K13" s="53"/>
      <c r="L13" s="53"/>
      <c r="M13" s="53"/>
      <c r="N13" s="53"/>
      <c r="O13" s="53"/>
      <c r="P13" s="53"/>
      <c r="Q13" s="53"/>
      <c r="R13" s="53"/>
      <c r="S13" s="53"/>
      <c r="T13" s="53"/>
      <c r="U13" s="53"/>
      <c r="V13" s="53"/>
      <c r="W13" s="53"/>
      <c r="X13" s="53"/>
      <c r="Y13" s="53"/>
      <c r="Z13" s="53"/>
    </row>
    <row r="14" spans="1:26" ht="15.75" x14ac:dyDescent="0.25">
      <c r="A14" s="54"/>
      <c r="B14" s="95"/>
      <c r="C14" s="95"/>
      <c r="D14" s="95"/>
      <c r="E14" s="95"/>
      <c r="F14" s="95"/>
      <c r="G14" s="95"/>
      <c r="H14" s="95"/>
      <c r="I14" s="95"/>
      <c r="J14" s="95"/>
      <c r="K14" s="95"/>
      <c r="L14" s="95"/>
      <c r="M14" s="95"/>
      <c r="N14" s="95"/>
      <c r="O14" s="95"/>
      <c r="P14" s="95"/>
      <c r="Q14" s="95"/>
      <c r="R14" s="95"/>
      <c r="S14" s="95"/>
      <c r="T14" s="95"/>
      <c r="U14" s="95"/>
      <c r="V14" s="95"/>
      <c r="W14" s="95"/>
      <c r="X14" s="95"/>
      <c r="Y14" s="95"/>
      <c r="Z14" s="95"/>
    </row>
    <row r="15" spans="1:26" x14ac:dyDescent="0.25">
      <c r="A15" s="54"/>
      <c r="B15" s="5"/>
      <c r="C15" s="5"/>
      <c r="D15" s="5"/>
      <c r="E15" s="5"/>
      <c r="F15" s="5"/>
      <c r="G15" s="5"/>
      <c r="H15" s="5"/>
      <c r="I15" s="5"/>
      <c r="J15" s="5"/>
      <c r="K15" s="5"/>
      <c r="L15" s="5"/>
      <c r="M15" s="5"/>
      <c r="N15" s="5"/>
      <c r="O15" s="5"/>
      <c r="P15" s="5"/>
      <c r="Q15" s="5"/>
      <c r="R15" s="5"/>
      <c r="S15" s="5"/>
      <c r="T15" s="5"/>
      <c r="U15" s="5"/>
      <c r="V15" s="5"/>
      <c r="W15" s="5"/>
      <c r="X15" s="5"/>
      <c r="Y15" s="5"/>
      <c r="Z15" s="5"/>
    </row>
    <row r="16" spans="1:26" ht="15" customHeight="1" x14ac:dyDescent="0.25">
      <c r="A16" s="54"/>
      <c r="B16" s="53"/>
      <c r="C16" s="53" t="s">
        <v>251</v>
      </c>
      <c r="D16" s="84" t="s">
        <v>756</v>
      </c>
      <c r="E16" s="84"/>
      <c r="F16" s="84"/>
      <c r="G16" s="84"/>
      <c r="H16" s="84"/>
      <c r="I16" s="84"/>
      <c r="J16" s="53"/>
      <c r="K16" s="53"/>
      <c r="L16" s="84" t="s">
        <v>757</v>
      </c>
      <c r="M16" s="84"/>
      <c r="N16" s="84"/>
      <c r="O16" s="84"/>
      <c r="P16" s="84"/>
      <c r="Q16" s="84"/>
      <c r="R16" s="53"/>
      <c r="S16" s="53"/>
      <c r="T16" s="84" t="s">
        <v>759</v>
      </c>
      <c r="U16" s="84"/>
      <c r="V16" s="84"/>
      <c r="W16" s="84"/>
      <c r="X16" s="84"/>
      <c r="Y16" s="84"/>
      <c r="Z16" s="53"/>
    </row>
    <row r="17" spans="1:26" ht="15.75" thickBot="1" x14ac:dyDescent="0.3">
      <c r="A17" s="54"/>
      <c r="B17" s="53"/>
      <c r="C17" s="53"/>
      <c r="D17" s="85"/>
      <c r="E17" s="85"/>
      <c r="F17" s="85"/>
      <c r="G17" s="85"/>
      <c r="H17" s="85"/>
      <c r="I17" s="85"/>
      <c r="J17" s="53"/>
      <c r="K17" s="53"/>
      <c r="L17" s="85" t="s">
        <v>758</v>
      </c>
      <c r="M17" s="85"/>
      <c r="N17" s="85"/>
      <c r="O17" s="85"/>
      <c r="P17" s="85"/>
      <c r="Q17" s="85"/>
      <c r="R17" s="53"/>
      <c r="S17" s="53"/>
      <c r="T17" s="85" t="s">
        <v>760</v>
      </c>
      <c r="U17" s="85"/>
      <c r="V17" s="85"/>
      <c r="W17" s="85"/>
      <c r="X17" s="85"/>
      <c r="Y17" s="85"/>
      <c r="Z17" s="53"/>
    </row>
    <row r="18" spans="1:26" ht="15.75" thickBot="1" x14ac:dyDescent="0.3">
      <c r="A18" s="54"/>
      <c r="B18" s="5"/>
      <c r="C18" s="5" t="s">
        <v>251</v>
      </c>
      <c r="D18" s="100" t="s">
        <v>631</v>
      </c>
      <c r="E18" s="100"/>
      <c r="F18" s="5"/>
      <c r="G18" s="5" t="s">
        <v>251</v>
      </c>
      <c r="H18" s="100" t="s">
        <v>761</v>
      </c>
      <c r="I18" s="100"/>
      <c r="J18" s="5"/>
      <c r="K18" s="5"/>
      <c r="L18" s="100" t="s">
        <v>631</v>
      </c>
      <c r="M18" s="100"/>
      <c r="N18" s="5"/>
      <c r="O18" s="5" t="s">
        <v>251</v>
      </c>
      <c r="P18" s="100" t="s">
        <v>761</v>
      </c>
      <c r="Q18" s="100"/>
      <c r="R18" s="5"/>
      <c r="S18" s="5"/>
      <c r="T18" s="100" t="s">
        <v>631</v>
      </c>
      <c r="U18" s="100"/>
      <c r="V18" s="5"/>
      <c r="W18" s="5" t="s">
        <v>251</v>
      </c>
      <c r="X18" s="100" t="s">
        <v>761</v>
      </c>
      <c r="Y18" s="100"/>
      <c r="Z18" s="5"/>
    </row>
    <row r="19" spans="1:26" x14ac:dyDescent="0.25">
      <c r="A19" s="54"/>
      <c r="B19" s="78" t="s">
        <v>762</v>
      </c>
      <c r="C19" s="20" t="s">
        <v>251</v>
      </c>
      <c r="D19" s="20"/>
      <c r="E19" s="20"/>
      <c r="F19" s="20"/>
      <c r="G19" s="20" t="s">
        <v>251</v>
      </c>
      <c r="H19" s="20"/>
      <c r="I19" s="20"/>
      <c r="J19" s="20"/>
      <c r="K19" s="20"/>
      <c r="L19" s="20"/>
      <c r="M19" s="20"/>
      <c r="N19" s="20"/>
      <c r="O19" s="20" t="s">
        <v>251</v>
      </c>
      <c r="P19" s="20"/>
      <c r="Q19" s="20"/>
      <c r="R19" s="20"/>
      <c r="S19" s="20"/>
      <c r="T19" s="20"/>
      <c r="U19" s="20"/>
      <c r="V19" s="20"/>
      <c r="W19" s="20" t="s">
        <v>251</v>
      </c>
      <c r="X19" s="20"/>
      <c r="Y19" s="20"/>
      <c r="Z19" s="20"/>
    </row>
    <row r="20" spans="1:26" x14ac:dyDescent="0.25">
      <c r="A20" s="54"/>
      <c r="B20" s="3" t="s">
        <v>763</v>
      </c>
      <c r="C20" s="5" t="s">
        <v>251</v>
      </c>
      <c r="D20" s="5"/>
      <c r="E20" s="5"/>
      <c r="F20" s="5"/>
      <c r="G20" s="5" t="s">
        <v>251</v>
      </c>
      <c r="H20" s="5"/>
      <c r="I20" s="5"/>
      <c r="J20" s="5"/>
      <c r="K20" s="5"/>
      <c r="L20" s="5"/>
      <c r="M20" s="5"/>
      <c r="N20" s="5"/>
      <c r="O20" s="5" t="s">
        <v>251</v>
      </c>
      <c r="P20" s="5"/>
      <c r="Q20" s="5"/>
      <c r="R20" s="5"/>
      <c r="S20" s="5"/>
      <c r="T20" s="5"/>
      <c r="U20" s="5"/>
      <c r="V20" s="5"/>
      <c r="W20" s="5" t="s">
        <v>251</v>
      </c>
      <c r="X20" s="5"/>
      <c r="Y20" s="5"/>
      <c r="Z20" s="5"/>
    </row>
    <row r="21" spans="1:26" x14ac:dyDescent="0.25">
      <c r="A21" s="54"/>
      <c r="B21" s="77" t="s">
        <v>764</v>
      </c>
      <c r="C21" s="20" t="s">
        <v>251</v>
      </c>
      <c r="D21" s="20" t="s">
        <v>254</v>
      </c>
      <c r="E21" s="34">
        <v>192904</v>
      </c>
      <c r="F21" s="30" t="s">
        <v>251</v>
      </c>
      <c r="G21" s="20" t="s">
        <v>251</v>
      </c>
      <c r="H21" s="20"/>
      <c r="I21" s="28">
        <v>16.329999999999998</v>
      </c>
      <c r="J21" s="30" t="s">
        <v>537</v>
      </c>
      <c r="K21" s="20"/>
      <c r="L21" s="20" t="s">
        <v>254</v>
      </c>
      <c r="M21" s="34">
        <v>94503</v>
      </c>
      <c r="N21" s="30" t="s">
        <v>251</v>
      </c>
      <c r="O21" s="20" t="s">
        <v>251</v>
      </c>
      <c r="P21" s="20"/>
      <c r="Q21" s="28">
        <v>8</v>
      </c>
      <c r="R21" s="30" t="s">
        <v>537</v>
      </c>
      <c r="S21" s="20"/>
      <c r="T21" s="20"/>
      <c r="U21" s="28" t="s">
        <v>765</v>
      </c>
      <c r="V21" s="30" t="s">
        <v>251</v>
      </c>
      <c r="W21" s="20" t="s">
        <v>251</v>
      </c>
      <c r="X21" s="20"/>
      <c r="Y21" s="28" t="s">
        <v>765</v>
      </c>
      <c r="Z21" s="30" t="s">
        <v>251</v>
      </c>
    </row>
    <row r="22" spans="1:26" x14ac:dyDescent="0.25">
      <c r="A22" s="54"/>
      <c r="B22" s="3" t="s">
        <v>766</v>
      </c>
      <c r="C22" s="5" t="s">
        <v>251</v>
      </c>
      <c r="D22" s="5"/>
      <c r="E22" s="23">
        <v>173634</v>
      </c>
      <c r="F22" t="s">
        <v>251</v>
      </c>
      <c r="G22" s="5" t="s">
        <v>251</v>
      </c>
      <c r="H22" s="5"/>
      <c r="I22" s="41">
        <v>14.67</v>
      </c>
      <c r="J22" t="s">
        <v>537</v>
      </c>
      <c r="K22" s="5"/>
      <c r="L22" s="5"/>
      <c r="M22" s="23">
        <v>94688</v>
      </c>
      <c r="N22" t="s">
        <v>251</v>
      </c>
      <c r="O22" s="5" t="s">
        <v>251</v>
      </c>
      <c r="P22" s="5"/>
      <c r="Q22" s="41">
        <v>8</v>
      </c>
      <c r="R22" t="s">
        <v>537</v>
      </c>
      <c r="S22" s="5"/>
      <c r="T22" s="5" t="s">
        <v>254</v>
      </c>
      <c r="U22" s="23">
        <v>118360</v>
      </c>
      <c r="V22" t="s">
        <v>251</v>
      </c>
      <c r="W22" s="5" t="s">
        <v>251</v>
      </c>
      <c r="X22" s="5"/>
      <c r="Y22" s="41">
        <v>10</v>
      </c>
      <c r="Z22" t="s">
        <v>537</v>
      </c>
    </row>
    <row r="23" spans="1:26" x14ac:dyDescent="0.25">
      <c r="A23" s="54"/>
      <c r="B23" s="77" t="s">
        <v>767</v>
      </c>
      <c r="C23" s="20" t="s">
        <v>251</v>
      </c>
      <c r="D23" s="20"/>
      <c r="E23" s="20"/>
      <c r="F23" s="20"/>
      <c r="G23" s="20" t="s">
        <v>251</v>
      </c>
      <c r="H23" s="20"/>
      <c r="I23" s="20"/>
      <c r="J23" s="20"/>
      <c r="K23" s="20"/>
      <c r="L23" s="20"/>
      <c r="M23" s="20"/>
      <c r="N23" s="20"/>
      <c r="O23" s="20" t="s">
        <v>251</v>
      </c>
      <c r="P23" s="20"/>
      <c r="Q23" s="20"/>
      <c r="R23" s="20"/>
      <c r="S23" s="20"/>
      <c r="T23" s="20"/>
      <c r="U23" s="20"/>
      <c r="V23" s="20"/>
      <c r="W23" s="20" t="s">
        <v>251</v>
      </c>
      <c r="X23" s="20"/>
      <c r="Y23" s="20"/>
      <c r="Z23" s="20"/>
    </row>
    <row r="24" spans="1:26" x14ac:dyDescent="0.25">
      <c r="A24" s="54"/>
      <c r="B24" s="3" t="s">
        <v>764</v>
      </c>
      <c r="C24" s="5" t="s">
        <v>251</v>
      </c>
      <c r="D24" s="5"/>
      <c r="E24" s="23">
        <v>178115</v>
      </c>
      <c r="F24" t="s">
        <v>251</v>
      </c>
      <c r="G24" s="5" t="s">
        <v>251</v>
      </c>
      <c r="H24" s="5"/>
      <c r="I24" s="41">
        <v>15.08</v>
      </c>
      <c r="J24" t="s">
        <v>537</v>
      </c>
      <c r="K24" s="5"/>
      <c r="L24" s="5"/>
      <c r="M24" s="23">
        <v>47245</v>
      </c>
      <c r="N24" t="s">
        <v>251</v>
      </c>
      <c r="O24" s="5" t="s">
        <v>251</v>
      </c>
      <c r="P24" s="5"/>
      <c r="Q24" s="41">
        <v>4</v>
      </c>
      <c r="R24" t="s">
        <v>537</v>
      </c>
      <c r="S24" s="5"/>
      <c r="T24" s="5"/>
      <c r="U24" s="41" t="s">
        <v>765</v>
      </c>
      <c r="V24" t="s">
        <v>251</v>
      </c>
      <c r="W24" s="5" t="s">
        <v>251</v>
      </c>
      <c r="X24" s="5"/>
      <c r="Y24" s="41" t="s">
        <v>765</v>
      </c>
      <c r="Z24" t="s">
        <v>251</v>
      </c>
    </row>
    <row r="25" spans="1:26" x14ac:dyDescent="0.25">
      <c r="A25" s="54"/>
      <c r="B25" s="77" t="s">
        <v>766</v>
      </c>
      <c r="C25" s="20" t="s">
        <v>251</v>
      </c>
      <c r="D25" s="20"/>
      <c r="E25" s="34">
        <v>158827</v>
      </c>
      <c r="F25" s="30" t="s">
        <v>251</v>
      </c>
      <c r="G25" s="20" t="s">
        <v>251</v>
      </c>
      <c r="H25" s="20"/>
      <c r="I25" s="28">
        <v>13.42</v>
      </c>
      <c r="J25" s="30" t="s">
        <v>537</v>
      </c>
      <c r="K25" s="20"/>
      <c r="L25" s="20"/>
      <c r="M25" s="34">
        <v>47340</v>
      </c>
      <c r="N25" s="30" t="s">
        <v>251</v>
      </c>
      <c r="O25" s="20" t="s">
        <v>251</v>
      </c>
      <c r="P25" s="20"/>
      <c r="Q25" s="28">
        <v>4</v>
      </c>
      <c r="R25" s="30" t="s">
        <v>537</v>
      </c>
      <c r="S25" s="20"/>
      <c r="T25" s="20"/>
      <c r="U25" s="34">
        <v>71011</v>
      </c>
      <c r="V25" s="30" t="s">
        <v>251</v>
      </c>
      <c r="W25" s="20" t="s">
        <v>251</v>
      </c>
      <c r="X25" s="20"/>
      <c r="Y25" s="28">
        <v>6</v>
      </c>
      <c r="Z25" s="30" t="s">
        <v>537</v>
      </c>
    </row>
    <row r="26" spans="1:26" x14ac:dyDescent="0.25">
      <c r="A26" s="54"/>
      <c r="B26" s="3" t="s">
        <v>768</v>
      </c>
      <c r="C26" s="5" t="s">
        <v>251</v>
      </c>
      <c r="D26" s="5"/>
      <c r="E26" s="5"/>
      <c r="F26" s="5"/>
      <c r="G26" s="5" t="s">
        <v>251</v>
      </c>
      <c r="H26" s="5"/>
      <c r="I26" s="5"/>
      <c r="J26" s="5"/>
      <c r="K26" s="5"/>
      <c r="L26" s="5"/>
      <c r="M26" s="5"/>
      <c r="N26" s="5"/>
      <c r="O26" s="5" t="s">
        <v>251</v>
      </c>
      <c r="P26" s="5"/>
      <c r="Q26" s="5"/>
      <c r="R26" s="5"/>
      <c r="S26" s="5"/>
      <c r="T26" s="5"/>
      <c r="U26" s="5"/>
      <c r="V26" s="5"/>
      <c r="W26" s="5" t="s">
        <v>251</v>
      </c>
      <c r="X26" s="5"/>
      <c r="Y26" s="5"/>
      <c r="Z26" s="5"/>
    </row>
    <row r="27" spans="1:26" x14ac:dyDescent="0.25">
      <c r="A27" s="54"/>
      <c r="B27" s="77" t="s">
        <v>764</v>
      </c>
      <c r="C27" s="20" t="s">
        <v>251</v>
      </c>
      <c r="D27" s="20"/>
      <c r="E27" s="34">
        <v>178115</v>
      </c>
      <c r="F27" s="30" t="s">
        <v>251</v>
      </c>
      <c r="G27" s="20" t="s">
        <v>251</v>
      </c>
      <c r="H27" s="20"/>
      <c r="I27" s="28">
        <v>10.28</v>
      </c>
      <c r="J27" s="30" t="s">
        <v>537</v>
      </c>
      <c r="K27" s="20"/>
      <c r="L27" s="20"/>
      <c r="M27" s="34">
        <v>69305</v>
      </c>
      <c r="N27" s="30" t="s">
        <v>251</v>
      </c>
      <c r="O27" s="20" t="s">
        <v>251</v>
      </c>
      <c r="P27" s="20"/>
      <c r="Q27" s="28">
        <v>4</v>
      </c>
      <c r="R27" s="30" t="s">
        <v>537</v>
      </c>
      <c r="S27" s="20"/>
      <c r="T27" s="20"/>
      <c r="U27" s="28" t="s">
        <v>765</v>
      </c>
      <c r="V27" s="30" t="s">
        <v>251</v>
      </c>
      <c r="W27" s="20" t="s">
        <v>251</v>
      </c>
      <c r="X27" s="20"/>
      <c r="Y27" s="28" t="s">
        <v>765</v>
      </c>
      <c r="Z27" s="30" t="s">
        <v>251</v>
      </c>
    </row>
    <row r="28" spans="1:26" x14ac:dyDescent="0.25">
      <c r="A28" s="54"/>
      <c r="B28" s="3" t="s">
        <v>766</v>
      </c>
      <c r="C28" s="5" t="s">
        <v>251</v>
      </c>
      <c r="D28" s="5"/>
      <c r="E28" s="23">
        <v>158827</v>
      </c>
      <c r="F28" t="s">
        <v>251</v>
      </c>
      <c r="G28" s="5" t="s">
        <v>251</v>
      </c>
      <c r="H28" s="5"/>
      <c r="I28" s="41">
        <v>9.18</v>
      </c>
      <c r="J28" t="s">
        <v>537</v>
      </c>
      <c r="K28" s="5"/>
      <c r="L28" s="5"/>
      <c r="M28" s="23">
        <v>69206</v>
      </c>
      <c r="N28" t="s">
        <v>251</v>
      </c>
      <c r="O28" s="5" t="s">
        <v>251</v>
      </c>
      <c r="P28" s="5"/>
      <c r="Q28" s="41">
        <v>4</v>
      </c>
      <c r="R28" t="s">
        <v>537</v>
      </c>
      <c r="S28" s="5"/>
      <c r="T28" s="5"/>
      <c r="U28" s="23">
        <v>86507</v>
      </c>
      <c r="V28" t="s">
        <v>251</v>
      </c>
      <c r="W28" s="5" t="s">
        <v>251</v>
      </c>
      <c r="X28" s="5"/>
      <c r="Y28" s="41">
        <v>5</v>
      </c>
      <c r="Z28" t="s">
        <v>537</v>
      </c>
    </row>
    <row r="29" spans="1:26" x14ac:dyDescent="0.25">
      <c r="A29" s="54"/>
      <c r="B29" s="78" t="s">
        <v>769</v>
      </c>
      <c r="C29" s="20" t="s">
        <v>251</v>
      </c>
      <c r="D29" s="20"/>
      <c r="E29" s="20"/>
      <c r="F29" s="20"/>
      <c r="G29" s="20" t="s">
        <v>251</v>
      </c>
      <c r="H29" s="20"/>
      <c r="I29" s="20"/>
      <c r="J29" s="20"/>
      <c r="K29" s="20"/>
      <c r="L29" s="20"/>
      <c r="M29" s="20"/>
      <c r="N29" s="20"/>
      <c r="O29" s="20" t="s">
        <v>251</v>
      </c>
      <c r="P29" s="20"/>
      <c r="Q29" s="20"/>
      <c r="R29" s="20"/>
      <c r="S29" s="20"/>
      <c r="T29" s="20"/>
      <c r="U29" s="20"/>
      <c r="V29" s="20"/>
      <c r="W29" s="20" t="s">
        <v>251</v>
      </c>
      <c r="X29" s="20"/>
      <c r="Y29" s="20"/>
      <c r="Z29" s="20"/>
    </row>
    <row r="30" spans="1:26" x14ac:dyDescent="0.25">
      <c r="A30" s="54"/>
      <c r="B30" s="3" t="s">
        <v>763</v>
      </c>
      <c r="C30" s="5" t="s">
        <v>251</v>
      </c>
      <c r="D30" s="5"/>
      <c r="E30" s="5"/>
      <c r="F30" s="5"/>
      <c r="G30" s="5" t="s">
        <v>251</v>
      </c>
      <c r="H30" s="5"/>
      <c r="I30" s="5"/>
      <c r="J30" s="5"/>
      <c r="K30" s="5"/>
      <c r="L30" s="5"/>
      <c r="M30" s="5"/>
      <c r="N30" s="5"/>
      <c r="O30" s="5" t="s">
        <v>251</v>
      </c>
      <c r="P30" s="5"/>
      <c r="Q30" s="5"/>
      <c r="R30" s="5"/>
      <c r="S30" s="5"/>
      <c r="T30" s="5"/>
      <c r="U30" s="5"/>
      <c r="V30" s="5"/>
      <c r="W30" s="5" t="s">
        <v>251</v>
      </c>
      <c r="X30" s="5"/>
      <c r="Y30" s="5"/>
      <c r="Z30" s="5"/>
    </row>
    <row r="31" spans="1:26" x14ac:dyDescent="0.25">
      <c r="A31" s="54"/>
      <c r="B31" s="77" t="s">
        <v>764</v>
      </c>
      <c r="C31" s="20" t="s">
        <v>251</v>
      </c>
      <c r="D31" s="20" t="s">
        <v>254</v>
      </c>
      <c r="E31" s="34">
        <v>178638</v>
      </c>
      <c r="F31" s="30" t="s">
        <v>251</v>
      </c>
      <c r="G31" s="20" t="s">
        <v>251</v>
      </c>
      <c r="H31" s="20"/>
      <c r="I31" s="28">
        <v>13.72</v>
      </c>
      <c r="J31" s="30" t="s">
        <v>537</v>
      </c>
      <c r="K31" s="20"/>
      <c r="L31" s="20" t="s">
        <v>254</v>
      </c>
      <c r="M31" s="34">
        <v>104162</v>
      </c>
      <c r="N31" s="30" t="s">
        <v>251</v>
      </c>
      <c r="O31" s="20" t="s">
        <v>251</v>
      </c>
      <c r="P31" s="20"/>
      <c r="Q31" s="28">
        <v>8</v>
      </c>
      <c r="R31" s="30" t="s">
        <v>537</v>
      </c>
      <c r="S31" s="20"/>
      <c r="T31" s="20"/>
      <c r="U31" s="28" t="s">
        <v>765</v>
      </c>
      <c r="V31" s="30" t="s">
        <v>251</v>
      </c>
      <c r="W31" s="20" t="s">
        <v>251</v>
      </c>
      <c r="X31" s="20"/>
      <c r="Y31" s="28" t="s">
        <v>765</v>
      </c>
      <c r="Z31" s="30" t="s">
        <v>251</v>
      </c>
    </row>
    <row r="32" spans="1:26" x14ac:dyDescent="0.25">
      <c r="A32" s="54"/>
      <c r="B32" s="3" t="s">
        <v>766</v>
      </c>
      <c r="C32" s="5" t="s">
        <v>251</v>
      </c>
      <c r="D32" s="5"/>
      <c r="E32" s="23">
        <v>161557</v>
      </c>
      <c r="F32" t="s">
        <v>251</v>
      </c>
      <c r="G32" s="5" t="s">
        <v>251</v>
      </c>
      <c r="H32" s="5"/>
      <c r="I32" s="41">
        <v>12.42</v>
      </c>
      <c r="J32" t="s">
        <v>537</v>
      </c>
      <c r="K32" s="5"/>
      <c r="L32" s="5"/>
      <c r="M32" s="23">
        <v>104062</v>
      </c>
      <c r="N32" t="s">
        <v>251</v>
      </c>
      <c r="O32" s="5" t="s">
        <v>251</v>
      </c>
      <c r="P32" s="5"/>
      <c r="Q32" s="41">
        <v>8</v>
      </c>
      <c r="R32" t="s">
        <v>537</v>
      </c>
      <c r="S32" s="5"/>
      <c r="T32" s="5" t="s">
        <v>254</v>
      </c>
      <c r="U32" s="23">
        <v>130078</v>
      </c>
      <c r="V32" t="s">
        <v>251</v>
      </c>
      <c r="W32" s="5" t="s">
        <v>251</v>
      </c>
      <c r="X32" s="5"/>
      <c r="Y32" s="41">
        <v>10</v>
      </c>
      <c r="Z32" t="s">
        <v>537</v>
      </c>
    </row>
    <row r="33" spans="1:26" x14ac:dyDescent="0.25">
      <c r="A33" s="54"/>
      <c r="B33" s="77" t="s">
        <v>767</v>
      </c>
      <c r="C33" s="20" t="s">
        <v>251</v>
      </c>
      <c r="D33" s="20"/>
      <c r="E33" s="20"/>
      <c r="F33" s="20"/>
      <c r="G33" s="20" t="s">
        <v>251</v>
      </c>
      <c r="H33" s="20"/>
      <c r="I33" s="20"/>
      <c r="J33" s="20"/>
      <c r="K33" s="20"/>
      <c r="L33" s="20"/>
      <c r="M33" s="20"/>
      <c r="N33" s="20"/>
      <c r="O33" s="20" t="s">
        <v>251</v>
      </c>
      <c r="P33" s="20"/>
      <c r="Q33" s="20"/>
      <c r="R33" s="20"/>
      <c r="S33" s="20"/>
      <c r="T33" s="20"/>
      <c r="U33" s="20"/>
      <c r="V33" s="20"/>
      <c r="W33" s="20" t="s">
        <v>251</v>
      </c>
      <c r="X33" s="20"/>
      <c r="Y33" s="20"/>
      <c r="Z33" s="20"/>
    </row>
    <row r="34" spans="1:26" x14ac:dyDescent="0.25">
      <c r="A34" s="54"/>
      <c r="B34" s="3" t="s">
        <v>764</v>
      </c>
      <c r="C34" s="5" t="s">
        <v>251</v>
      </c>
      <c r="D34" s="5"/>
      <c r="E34" s="23">
        <v>162354</v>
      </c>
      <c r="F34" t="s">
        <v>251</v>
      </c>
      <c r="G34" s="5" t="s">
        <v>251</v>
      </c>
      <c r="H34" s="5"/>
      <c r="I34" s="41">
        <v>12.47</v>
      </c>
      <c r="J34" t="s">
        <v>537</v>
      </c>
      <c r="K34" s="5"/>
      <c r="L34" s="5"/>
      <c r="M34" s="23">
        <v>52078</v>
      </c>
      <c r="N34" t="s">
        <v>251</v>
      </c>
      <c r="O34" s="5" t="s">
        <v>251</v>
      </c>
      <c r="P34" s="5"/>
      <c r="Q34" s="41">
        <v>4</v>
      </c>
      <c r="R34" t="s">
        <v>537</v>
      </c>
      <c r="S34" s="5"/>
      <c r="T34" s="5"/>
      <c r="U34" s="41" t="s">
        <v>765</v>
      </c>
      <c r="V34" t="s">
        <v>251</v>
      </c>
      <c r="W34" s="5" t="s">
        <v>251</v>
      </c>
      <c r="X34" s="5"/>
      <c r="Y34" s="41" t="s">
        <v>765</v>
      </c>
      <c r="Z34" t="s">
        <v>251</v>
      </c>
    </row>
    <row r="35" spans="1:26" x14ac:dyDescent="0.25">
      <c r="A35" s="54"/>
      <c r="B35" s="77" t="s">
        <v>766</v>
      </c>
      <c r="C35" s="20" t="s">
        <v>251</v>
      </c>
      <c r="D35" s="20"/>
      <c r="E35" s="34">
        <v>145273</v>
      </c>
      <c r="F35" s="30" t="s">
        <v>251</v>
      </c>
      <c r="G35" s="20" t="s">
        <v>251</v>
      </c>
      <c r="H35" s="20"/>
      <c r="I35" s="28">
        <v>11.17</v>
      </c>
      <c r="J35" s="30" t="s">
        <v>537</v>
      </c>
      <c r="K35" s="20"/>
      <c r="L35" s="20"/>
      <c r="M35" s="34">
        <v>52023</v>
      </c>
      <c r="N35" s="30" t="s">
        <v>251</v>
      </c>
      <c r="O35" s="20" t="s">
        <v>251</v>
      </c>
      <c r="P35" s="20"/>
      <c r="Q35" s="28">
        <v>4</v>
      </c>
      <c r="R35" s="30" t="s">
        <v>537</v>
      </c>
      <c r="S35" s="20"/>
      <c r="T35" s="20"/>
      <c r="U35" s="34">
        <v>78034</v>
      </c>
      <c r="V35" s="30" t="s">
        <v>251</v>
      </c>
      <c r="W35" s="20" t="s">
        <v>251</v>
      </c>
      <c r="X35" s="20"/>
      <c r="Y35" s="28">
        <v>6</v>
      </c>
      <c r="Z35" s="30" t="s">
        <v>537</v>
      </c>
    </row>
    <row r="36" spans="1:26" x14ac:dyDescent="0.25">
      <c r="A36" s="54"/>
      <c r="B36" s="3" t="s">
        <v>768</v>
      </c>
      <c r="C36" s="5" t="s">
        <v>251</v>
      </c>
      <c r="D36" s="5"/>
      <c r="E36" s="5"/>
      <c r="F36" s="5"/>
      <c r="G36" s="5" t="s">
        <v>251</v>
      </c>
      <c r="H36" s="5"/>
      <c r="I36" s="5"/>
      <c r="J36" s="5"/>
      <c r="K36" s="5"/>
      <c r="L36" s="5"/>
      <c r="M36" s="5"/>
      <c r="N36" s="5"/>
      <c r="O36" s="5" t="s">
        <v>251</v>
      </c>
      <c r="P36" s="5"/>
      <c r="Q36" s="5"/>
      <c r="R36" s="5"/>
      <c r="S36" s="5"/>
      <c r="T36" s="5"/>
      <c r="U36" s="5"/>
      <c r="V36" s="5"/>
      <c r="W36" s="5" t="s">
        <v>251</v>
      </c>
      <c r="X36" s="5"/>
      <c r="Y36" s="5"/>
      <c r="Z36" s="5"/>
    </row>
    <row r="37" spans="1:26" x14ac:dyDescent="0.25">
      <c r="A37" s="54"/>
      <c r="B37" s="77" t="s">
        <v>764</v>
      </c>
      <c r="C37" s="20" t="s">
        <v>251</v>
      </c>
      <c r="D37" s="20"/>
      <c r="E37" s="34">
        <v>162354</v>
      </c>
      <c r="F37" s="30" t="s">
        <v>251</v>
      </c>
      <c r="G37" s="20" t="s">
        <v>251</v>
      </c>
      <c r="H37" s="20"/>
      <c r="I37" s="28">
        <v>9.17</v>
      </c>
      <c r="J37" s="30" t="s">
        <v>537</v>
      </c>
      <c r="K37" s="20"/>
      <c r="L37" s="20"/>
      <c r="M37" s="34">
        <v>70820</v>
      </c>
      <c r="N37" s="30" t="s">
        <v>251</v>
      </c>
      <c r="O37" s="20" t="s">
        <v>251</v>
      </c>
      <c r="P37" s="20"/>
      <c r="Q37" s="28">
        <v>4</v>
      </c>
      <c r="R37" s="30" t="s">
        <v>537</v>
      </c>
      <c r="S37" s="20"/>
      <c r="T37" s="20"/>
      <c r="U37" s="28" t="s">
        <v>765</v>
      </c>
      <c r="V37" s="30" t="s">
        <v>251</v>
      </c>
      <c r="W37" s="20" t="s">
        <v>251</v>
      </c>
      <c r="X37" s="20"/>
      <c r="Y37" s="28" t="s">
        <v>765</v>
      </c>
      <c r="Z37" s="30" t="s">
        <v>251</v>
      </c>
    </row>
    <row r="38" spans="1:26" x14ac:dyDescent="0.25">
      <c r="A38" s="54"/>
      <c r="B38" s="3" t="s">
        <v>766</v>
      </c>
      <c r="C38" s="5" t="s">
        <v>251</v>
      </c>
      <c r="D38" s="5"/>
      <c r="E38" s="23">
        <v>145273</v>
      </c>
      <c r="F38" t="s">
        <v>251</v>
      </c>
      <c r="G38" s="5" t="s">
        <v>251</v>
      </c>
      <c r="H38" s="5"/>
      <c r="I38" s="41">
        <v>8.2200000000000006</v>
      </c>
      <c r="J38" t="s">
        <v>537</v>
      </c>
      <c r="K38" s="5"/>
      <c r="L38" s="5"/>
      <c r="M38" s="23">
        <v>70692</v>
      </c>
      <c r="N38" t="s">
        <v>251</v>
      </c>
      <c r="O38" s="5" t="s">
        <v>251</v>
      </c>
      <c r="P38" s="5"/>
      <c r="Q38" s="41">
        <v>4</v>
      </c>
      <c r="R38" t="s">
        <v>537</v>
      </c>
      <c r="S38" s="5"/>
      <c r="T38" s="5"/>
      <c r="U38" s="23">
        <v>88366</v>
      </c>
      <c r="V38" t="s">
        <v>251</v>
      </c>
      <c r="W38" s="5" t="s">
        <v>251</v>
      </c>
      <c r="X38" s="5"/>
      <c r="Y38" s="41">
        <v>5</v>
      </c>
      <c r="Z38" t="s">
        <v>537</v>
      </c>
    </row>
    <row r="39" spans="1:26" x14ac:dyDescent="0.25">
      <c r="A39" s="54"/>
      <c r="B39" s="53"/>
      <c r="C39" s="53"/>
      <c r="D39" s="53"/>
      <c r="E39" s="53"/>
      <c r="F39" s="53"/>
      <c r="G39" s="53"/>
      <c r="H39" s="53"/>
      <c r="I39" s="53"/>
      <c r="J39" s="53"/>
      <c r="K39" s="53"/>
      <c r="L39" s="53"/>
      <c r="M39" s="53"/>
      <c r="N39" s="53"/>
      <c r="O39" s="53"/>
      <c r="P39" s="53"/>
      <c r="Q39" s="53"/>
      <c r="R39" s="53"/>
      <c r="S39" s="53"/>
      <c r="T39" s="53"/>
      <c r="U39" s="53"/>
      <c r="V39" s="53"/>
      <c r="W39" s="53"/>
      <c r="X39" s="53"/>
      <c r="Y39" s="53"/>
      <c r="Z39" s="53"/>
    </row>
    <row r="40" spans="1:26" ht="15.75" x14ac:dyDescent="0.25">
      <c r="A40" s="54"/>
      <c r="B40" s="95"/>
      <c r="C40" s="95"/>
      <c r="D40" s="95"/>
      <c r="E40" s="95"/>
      <c r="F40" s="95"/>
      <c r="G40" s="95"/>
      <c r="H40" s="95"/>
      <c r="I40" s="95"/>
      <c r="J40" s="95"/>
      <c r="K40" s="95"/>
      <c r="L40" s="95"/>
      <c r="M40" s="95"/>
      <c r="N40" s="95"/>
      <c r="O40" s="95"/>
      <c r="P40" s="95"/>
      <c r="Q40" s="95"/>
      <c r="R40" s="95"/>
      <c r="S40" s="95"/>
      <c r="T40" s="95"/>
      <c r="U40" s="95"/>
      <c r="V40" s="95"/>
      <c r="W40" s="95"/>
      <c r="X40" s="95"/>
      <c r="Y40" s="95"/>
      <c r="Z40" s="95"/>
    </row>
    <row r="41" spans="1:26" x14ac:dyDescent="0.25">
      <c r="A41" s="54"/>
      <c r="B41" s="101">
        <v>1</v>
      </c>
      <c r="C41" s="50" t="s">
        <v>770</v>
      </c>
    </row>
  </sheetData>
  <mergeCells count="36">
    <mergeCell ref="B14:Z14"/>
    <mergeCell ref="B39:Z39"/>
    <mergeCell ref="B40:Z40"/>
    <mergeCell ref="B8:Z8"/>
    <mergeCell ref="B9:Z9"/>
    <mergeCell ref="B10:Z10"/>
    <mergeCell ref="B11:Z11"/>
    <mergeCell ref="B12:Z12"/>
    <mergeCell ref="B13:Z13"/>
    <mergeCell ref="X18:Y18"/>
    <mergeCell ref="A1:A2"/>
    <mergeCell ref="B1:Z1"/>
    <mergeCell ref="B2:Z2"/>
    <mergeCell ref="B3:Z3"/>
    <mergeCell ref="A4:A41"/>
    <mergeCell ref="B4:Z4"/>
    <mergeCell ref="B5:Z5"/>
    <mergeCell ref="B6:Z6"/>
    <mergeCell ref="B7:Z7"/>
    <mergeCell ref="R16:R17"/>
    <mergeCell ref="S16:S17"/>
    <mergeCell ref="T16:Y16"/>
    <mergeCell ref="T17:Y17"/>
    <mergeCell ref="Z16:Z17"/>
    <mergeCell ref="D18:E18"/>
    <mergeCell ref="H18:I18"/>
    <mergeCell ref="L18:M18"/>
    <mergeCell ref="P18:Q18"/>
    <mergeCell ref="T18:U18"/>
    <mergeCell ref="B16:B17"/>
    <mergeCell ref="C16:C17"/>
    <mergeCell ref="D16:I17"/>
    <mergeCell ref="J16:J17"/>
    <mergeCell ref="K16:K17"/>
    <mergeCell ref="L16:Q16"/>
    <mergeCell ref="L17:Q1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7"/>
  <sheetViews>
    <sheetView showGridLines="0" workbookViewId="0"/>
  </sheetViews>
  <sheetFormatPr defaultRowHeight="15" x14ac:dyDescent="0.25"/>
  <cols>
    <col min="1" max="2" width="36.5703125" bestFit="1" customWidth="1"/>
    <col min="3" max="3" width="8.7109375" customWidth="1"/>
    <col min="4" max="4" width="36.5703125" customWidth="1"/>
    <col min="5" max="5" width="35.85546875" customWidth="1"/>
    <col min="6" max="6" width="14.140625" customWidth="1"/>
    <col min="7" max="7" width="8.7109375" customWidth="1"/>
    <col min="8" max="8" width="9.42578125" customWidth="1"/>
    <col min="9" max="9" width="33.85546875" customWidth="1"/>
    <col min="10" max="10" width="14.140625" customWidth="1"/>
    <col min="11" max="11" width="8.7109375" customWidth="1"/>
    <col min="12" max="12" width="36.5703125" customWidth="1"/>
    <col min="13" max="13" width="33.85546875" customWidth="1"/>
    <col min="14" max="14" width="14.140625" customWidth="1"/>
    <col min="15" max="15" width="8.7109375" customWidth="1"/>
    <col min="16" max="16" width="9.42578125" customWidth="1"/>
    <col min="17" max="17" width="36.5703125" customWidth="1"/>
    <col min="18" max="18" width="8.7109375" customWidth="1"/>
  </cols>
  <sheetData>
    <row r="1" spans="1:18" ht="15" customHeight="1" x14ac:dyDescent="0.25">
      <c r="A1" s="10" t="s">
        <v>771</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772</v>
      </c>
      <c r="B3" s="53" t="s">
        <v>7</v>
      </c>
      <c r="C3" s="53"/>
      <c r="D3" s="53"/>
      <c r="E3" s="53"/>
      <c r="F3" s="53"/>
      <c r="G3" s="53"/>
      <c r="H3" s="53"/>
      <c r="I3" s="53"/>
      <c r="J3" s="53"/>
      <c r="K3" s="53"/>
      <c r="L3" s="53"/>
      <c r="M3" s="53"/>
      <c r="N3" s="53"/>
      <c r="O3" s="53"/>
      <c r="P3" s="53"/>
      <c r="Q3" s="53"/>
      <c r="R3" s="53"/>
    </row>
    <row r="4" spans="1:18" ht="15" customHeight="1" x14ac:dyDescent="0.25">
      <c r="A4" s="54" t="s">
        <v>771</v>
      </c>
      <c r="B4" s="53" t="s">
        <v>7</v>
      </c>
      <c r="C4" s="53"/>
      <c r="D4" s="53"/>
      <c r="E4" s="53"/>
      <c r="F4" s="53"/>
      <c r="G4" s="53"/>
      <c r="H4" s="53"/>
      <c r="I4" s="53"/>
      <c r="J4" s="53"/>
      <c r="K4" s="53"/>
      <c r="L4" s="53"/>
      <c r="M4" s="53"/>
      <c r="N4" s="53"/>
      <c r="O4" s="53"/>
      <c r="P4" s="53"/>
      <c r="Q4" s="53"/>
      <c r="R4" s="53"/>
    </row>
    <row r="5" spans="1:18" x14ac:dyDescent="0.25">
      <c r="A5" s="54"/>
      <c r="B5" s="53"/>
      <c r="C5" s="53"/>
      <c r="D5" s="53"/>
      <c r="E5" s="53"/>
      <c r="F5" s="53"/>
      <c r="G5" s="53"/>
      <c r="H5" s="53"/>
      <c r="I5" s="53"/>
      <c r="J5" s="53"/>
      <c r="K5" s="53"/>
      <c r="L5" s="53"/>
      <c r="M5" s="53"/>
      <c r="N5" s="53"/>
      <c r="O5" s="53"/>
      <c r="P5" s="53"/>
      <c r="Q5" s="53"/>
      <c r="R5" s="53"/>
    </row>
    <row r="6" spans="1:18" x14ac:dyDescent="0.25">
      <c r="A6" s="54"/>
      <c r="B6" s="93" t="s">
        <v>773</v>
      </c>
      <c r="C6" s="93"/>
      <c r="D6" s="93"/>
      <c r="E6" s="93"/>
      <c r="F6" s="93"/>
      <c r="G6" s="93"/>
      <c r="H6" s="93"/>
      <c r="I6" s="93"/>
      <c r="J6" s="93"/>
      <c r="K6" s="93"/>
      <c r="L6" s="93"/>
      <c r="M6" s="93"/>
      <c r="N6" s="93"/>
      <c r="O6" s="93"/>
      <c r="P6" s="93"/>
      <c r="Q6" s="93"/>
      <c r="R6" s="93"/>
    </row>
    <row r="7" spans="1:18" x14ac:dyDescent="0.25">
      <c r="A7" s="54"/>
      <c r="B7" s="53"/>
      <c r="C7" s="53"/>
      <c r="D7" s="53"/>
      <c r="E7" s="53"/>
      <c r="F7" s="53"/>
      <c r="G7" s="53"/>
      <c r="H7" s="53"/>
      <c r="I7" s="53"/>
      <c r="J7" s="53"/>
      <c r="K7" s="53"/>
      <c r="L7" s="53"/>
      <c r="M7" s="53"/>
      <c r="N7" s="53"/>
      <c r="O7" s="53"/>
      <c r="P7" s="53"/>
      <c r="Q7" s="53"/>
      <c r="R7" s="53"/>
    </row>
    <row r="8" spans="1:18" ht="63.75" customHeight="1" x14ac:dyDescent="0.25">
      <c r="A8" s="54"/>
      <c r="B8" s="94" t="s">
        <v>774</v>
      </c>
      <c r="C8" s="94"/>
      <c r="D8" s="94"/>
      <c r="E8" s="94"/>
      <c r="F8" s="94"/>
      <c r="G8" s="94"/>
      <c r="H8" s="94"/>
      <c r="I8" s="94"/>
      <c r="J8" s="94"/>
      <c r="K8" s="94"/>
      <c r="L8" s="94"/>
      <c r="M8" s="94"/>
      <c r="N8" s="94"/>
      <c r="O8" s="94"/>
      <c r="P8" s="94"/>
      <c r="Q8" s="94"/>
      <c r="R8" s="94"/>
    </row>
    <row r="9" spans="1:18" x14ac:dyDescent="0.25">
      <c r="A9" s="54"/>
      <c r="B9" s="53"/>
      <c r="C9" s="53"/>
      <c r="D9" s="53"/>
      <c r="E9" s="53"/>
      <c r="F9" s="53"/>
      <c r="G9" s="53"/>
      <c r="H9" s="53"/>
      <c r="I9" s="53"/>
      <c r="J9" s="53"/>
      <c r="K9" s="53"/>
      <c r="L9" s="53"/>
      <c r="M9" s="53"/>
      <c r="N9" s="53"/>
      <c r="O9" s="53"/>
      <c r="P9" s="53"/>
      <c r="Q9" s="53"/>
      <c r="R9" s="53"/>
    </row>
    <row r="10" spans="1:18" x14ac:dyDescent="0.25">
      <c r="A10" s="54"/>
      <c r="B10" s="94" t="s">
        <v>775</v>
      </c>
      <c r="C10" s="94"/>
      <c r="D10" s="94"/>
      <c r="E10" s="94"/>
      <c r="F10" s="94"/>
      <c r="G10" s="94"/>
      <c r="H10" s="94"/>
      <c r="I10" s="94"/>
      <c r="J10" s="94"/>
      <c r="K10" s="94"/>
      <c r="L10" s="94"/>
      <c r="M10" s="94"/>
      <c r="N10" s="94"/>
      <c r="O10" s="94"/>
      <c r="P10" s="94"/>
      <c r="Q10" s="94"/>
      <c r="R10" s="94"/>
    </row>
    <row r="11" spans="1:18" x14ac:dyDescent="0.25">
      <c r="A11" s="54"/>
      <c r="B11" s="53"/>
      <c r="C11" s="53"/>
      <c r="D11" s="53"/>
      <c r="E11" s="53"/>
      <c r="F11" s="53"/>
      <c r="G11" s="53"/>
      <c r="H11" s="53"/>
      <c r="I11" s="53"/>
      <c r="J11" s="53"/>
      <c r="K11" s="53"/>
      <c r="L11" s="53"/>
      <c r="M11" s="53"/>
      <c r="N11" s="53"/>
      <c r="O11" s="53"/>
      <c r="P11" s="53"/>
      <c r="Q11" s="53"/>
      <c r="R11" s="53"/>
    </row>
    <row r="12" spans="1:18" ht="15.75" x14ac:dyDescent="0.25">
      <c r="A12" s="54"/>
      <c r="B12" s="95"/>
      <c r="C12" s="95"/>
      <c r="D12" s="95"/>
      <c r="E12" s="95"/>
      <c r="F12" s="95"/>
      <c r="G12" s="95"/>
      <c r="H12" s="95"/>
      <c r="I12" s="95"/>
      <c r="J12" s="95"/>
      <c r="K12" s="95"/>
      <c r="L12" s="95"/>
      <c r="M12" s="95"/>
      <c r="N12" s="95"/>
      <c r="O12" s="95"/>
      <c r="P12" s="95"/>
      <c r="Q12" s="95"/>
      <c r="R12" s="95"/>
    </row>
    <row r="13" spans="1:18" x14ac:dyDescent="0.25">
      <c r="A13" s="54"/>
      <c r="B13" s="5"/>
      <c r="C13" s="5"/>
      <c r="D13" s="5"/>
      <c r="E13" s="5"/>
      <c r="F13" s="5"/>
      <c r="G13" s="5"/>
      <c r="H13" s="5"/>
      <c r="I13" s="5"/>
      <c r="J13" s="5"/>
      <c r="K13" s="5"/>
      <c r="L13" s="5"/>
      <c r="M13" s="5"/>
      <c r="N13" s="5"/>
      <c r="O13" s="5"/>
      <c r="P13" s="5"/>
      <c r="Q13" s="5"/>
      <c r="R13" s="5"/>
    </row>
    <row r="14" spans="1:18" ht="15" customHeight="1" x14ac:dyDescent="0.25">
      <c r="A14" s="54"/>
      <c r="B14" s="53"/>
      <c r="C14" s="53" t="s">
        <v>251</v>
      </c>
      <c r="D14" s="84" t="s">
        <v>776</v>
      </c>
      <c r="E14" s="84"/>
      <c r="F14" s="53"/>
      <c r="G14" s="53"/>
      <c r="H14" s="84" t="s">
        <v>777</v>
      </c>
      <c r="I14" s="84"/>
      <c r="J14" s="53"/>
      <c r="K14" s="53" t="s">
        <v>251</v>
      </c>
      <c r="L14" s="84" t="s">
        <v>777</v>
      </c>
      <c r="M14" s="84"/>
      <c r="N14" s="53"/>
      <c r="O14" s="53" t="s">
        <v>251</v>
      </c>
      <c r="P14" s="84" t="s">
        <v>782</v>
      </c>
      <c r="Q14" s="84"/>
      <c r="R14" s="53"/>
    </row>
    <row r="15" spans="1:18" ht="15" customHeight="1" x14ac:dyDescent="0.25">
      <c r="A15" s="54"/>
      <c r="B15" s="53"/>
      <c r="C15" s="53"/>
      <c r="D15" s="84"/>
      <c r="E15" s="84"/>
      <c r="F15" s="53"/>
      <c r="G15" s="53"/>
      <c r="H15" s="84" t="s">
        <v>516</v>
      </c>
      <c r="I15" s="84"/>
      <c r="J15" s="53"/>
      <c r="K15" s="53"/>
      <c r="L15" s="84" t="s">
        <v>516</v>
      </c>
      <c r="M15" s="84"/>
      <c r="N15" s="53"/>
      <c r="O15" s="53"/>
      <c r="P15" s="84" t="s">
        <v>783</v>
      </c>
      <c r="Q15" s="84"/>
      <c r="R15" s="53"/>
    </row>
    <row r="16" spans="1:18" ht="15" customHeight="1" x14ac:dyDescent="0.25">
      <c r="A16" s="54"/>
      <c r="B16" s="53"/>
      <c r="C16" s="53"/>
      <c r="D16" s="84"/>
      <c r="E16" s="84"/>
      <c r="F16" s="53"/>
      <c r="G16" s="53"/>
      <c r="H16" s="84" t="s">
        <v>778</v>
      </c>
      <c r="I16" s="84"/>
      <c r="J16" s="53"/>
      <c r="K16" s="53"/>
      <c r="L16" s="84" t="s">
        <v>779</v>
      </c>
      <c r="M16" s="84"/>
      <c r="N16" s="53"/>
      <c r="O16" s="53"/>
      <c r="P16" s="84" t="s">
        <v>346</v>
      </c>
      <c r="Q16" s="84"/>
      <c r="R16" s="53"/>
    </row>
    <row r="17" spans="1:18" ht="15" customHeight="1" x14ac:dyDescent="0.25">
      <c r="A17" s="54"/>
      <c r="B17" s="53"/>
      <c r="C17" s="53"/>
      <c r="D17" s="84"/>
      <c r="E17" s="84"/>
      <c r="F17" s="53"/>
      <c r="G17" s="53"/>
      <c r="H17" s="84"/>
      <c r="I17" s="84"/>
      <c r="J17" s="53"/>
      <c r="K17" s="53"/>
      <c r="L17" s="84" t="s">
        <v>780</v>
      </c>
      <c r="M17" s="84"/>
      <c r="N17" s="53"/>
      <c r="O17" s="53"/>
      <c r="P17" s="84"/>
      <c r="Q17" s="84"/>
      <c r="R17" s="53"/>
    </row>
    <row r="18" spans="1:18" ht="15.75" thickBot="1" x14ac:dyDescent="0.3">
      <c r="A18" s="54"/>
      <c r="B18" s="53"/>
      <c r="C18" s="53"/>
      <c r="D18" s="85"/>
      <c r="E18" s="85"/>
      <c r="F18" s="53"/>
      <c r="G18" s="53"/>
      <c r="H18" s="85"/>
      <c r="I18" s="85"/>
      <c r="J18" s="53"/>
      <c r="K18" s="53"/>
      <c r="L18" s="85" t="s">
        <v>781</v>
      </c>
      <c r="M18" s="85"/>
      <c r="N18" s="53"/>
      <c r="O18" s="53"/>
      <c r="P18" s="85"/>
      <c r="Q18" s="85"/>
      <c r="R18" s="53"/>
    </row>
    <row r="19" spans="1:18" x14ac:dyDescent="0.25">
      <c r="A19" s="54"/>
      <c r="B19" s="77" t="s">
        <v>784</v>
      </c>
      <c r="C19" s="20" t="s">
        <v>251</v>
      </c>
      <c r="D19" s="20"/>
      <c r="E19" s="34">
        <v>104947</v>
      </c>
      <c r="F19" s="30" t="s">
        <v>251</v>
      </c>
      <c r="G19" s="20"/>
      <c r="H19" s="20" t="s">
        <v>254</v>
      </c>
      <c r="I19" s="28">
        <v>11.14</v>
      </c>
      <c r="J19" s="30" t="s">
        <v>251</v>
      </c>
      <c r="K19" s="20" t="s">
        <v>251</v>
      </c>
      <c r="L19" s="20"/>
      <c r="M19" s="20"/>
      <c r="N19" s="20"/>
      <c r="O19" s="20" t="s">
        <v>251</v>
      </c>
      <c r="P19" s="20"/>
      <c r="Q19" s="20"/>
      <c r="R19" s="20"/>
    </row>
    <row r="20" spans="1:18" x14ac:dyDescent="0.25">
      <c r="A20" s="54"/>
      <c r="B20" s="3" t="s">
        <v>785</v>
      </c>
      <c r="C20" s="5" t="s">
        <v>251</v>
      </c>
      <c r="E20" s="63" t="s">
        <v>317</v>
      </c>
      <c r="F20" t="s">
        <v>251</v>
      </c>
      <c r="G20" s="5"/>
      <c r="I20" s="63" t="s">
        <v>317</v>
      </c>
      <c r="J20" t="s">
        <v>251</v>
      </c>
      <c r="K20" s="5" t="s">
        <v>251</v>
      </c>
      <c r="L20" s="5"/>
      <c r="M20" s="5"/>
      <c r="N20" s="5"/>
      <c r="O20" s="5" t="s">
        <v>251</v>
      </c>
      <c r="P20" s="5"/>
      <c r="Q20" s="5"/>
      <c r="R20" s="5"/>
    </row>
    <row r="21" spans="1:18" x14ac:dyDescent="0.25">
      <c r="A21" s="54"/>
      <c r="B21" s="77" t="s">
        <v>786</v>
      </c>
      <c r="C21" s="20" t="s">
        <v>251</v>
      </c>
      <c r="D21" s="20"/>
      <c r="E21" s="28" t="s">
        <v>787</v>
      </c>
      <c r="F21" s="30" t="s">
        <v>321</v>
      </c>
      <c r="G21" s="20"/>
      <c r="H21" s="20"/>
      <c r="I21" s="28">
        <v>10.1</v>
      </c>
      <c r="J21" s="30" t="s">
        <v>251</v>
      </c>
      <c r="K21" s="20" t="s">
        <v>251</v>
      </c>
      <c r="L21" s="20"/>
      <c r="M21" s="20"/>
      <c r="N21" s="20"/>
      <c r="O21" s="20" t="s">
        <v>251</v>
      </c>
      <c r="P21" s="20"/>
      <c r="Q21" s="20"/>
      <c r="R21" s="20"/>
    </row>
    <row r="22" spans="1:18" ht="15.75" thickBot="1" x14ac:dyDescent="0.3">
      <c r="A22" s="54"/>
      <c r="B22" s="3" t="s">
        <v>788</v>
      </c>
      <c r="C22" s="5" t="s">
        <v>251</v>
      </c>
      <c r="E22" s="63" t="s">
        <v>317</v>
      </c>
      <c r="F22" t="s">
        <v>251</v>
      </c>
      <c r="G22" s="5"/>
      <c r="I22" s="63" t="s">
        <v>317</v>
      </c>
      <c r="J22" t="s">
        <v>251</v>
      </c>
      <c r="K22" s="5" t="s">
        <v>251</v>
      </c>
      <c r="L22" s="5"/>
      <c r="M22" s="5"/>
      <c r="N22" s="5"/>
      <c r="O22" s="5" t="s">
        <v>251</v>
      </c>
      <c r="P22" s="5"/>
      <c r="Q22" s="5"/>
      <c r="R22" s="5"/>
    </row>
    <row r="23" spans="1:18" x14ac:dyDescent="0.25">
      <c r="A23" s="54"/>
      <c r="B23" s="15"/>
      <c r="C23" s="15" t="s">
        <v>251</v>
      </c>
      <c r="D23" s="79"/>
      <c r="E23" s="79"/>
      <c r="F23" s="15"/>
      <c r="G23" s="15"/>
      <c r="H23" s="15"/>
      <c r="I23" s="15"/>
      <c r="J23" s="15"/>
      <c r="K23" s="15" t="s">
        <v>251</v>
      </c>
      <c r="L23" s="15"/>
      <c r="M23" s="15"/>
      <c r="N23" s="15"/>
      <c r="O23" s="15" t="s">
        <v>251</v>
      </c>
      <c r="P23" s="15"/>
      <c r="Q23" s="15"/>
      <c r="R23" s="15"/>
    </row>
    <row r="24" spans="1:18" ht="15.75" thickBot="1" x14ac:dyDescent="0.3">
      <c r="A24" s="54"/>
      <c r="B24" s="77" t="s">
        <v>789</v>
      </c>
      <c r="C24" s="80" t="s">
        <v>251</v>
      </c>
      <c r="D24" s="20"/>
      <c r="E24" s="34">
        <v>91447</v>
      </c>
      <c r="F24" s="30" t="s">
        <v>251</v>
      </c>
      <c r="G24" s="80"/>
      <c r="H24" s="20"/>
      <c r="I24" s="28">
        <v>11.29</v>
      </c>
      <c r="J24" s="30" t="s">
        <v>251</v>
      </c>
      <c r="K24" s="80" t="s">
        <v>251</v>
      </c>
      <c r="L24" s="20"/>
      <c r="M24" s="28">
        <v>5.44</v>
      </c>
      <c r="N24" s="30" t="s">
        <v>251</v>
      </c>
      <c r="O24" s="80" t="s">
        <v>251</v>
      </c>
      <c r="P24" s="20" t="s">
        <v>254</v>
      </c>
      <c r="Q24" s="34">
        <v>1283619</v>
      </c>
      <c r="R24" s="30" t="s">
        <v>251</v>
      </c>
    </row>
    <row r="25" spans="1:18" ht="15.75" thickTop="1" x14ac:dyDescent="0.25">
      <c r="A25" s="54"/>
      <c r="B25" s="15"/>
      <c r="C25" s="15" t="s">
        <v>251</v>
      </c>
      <c r="D25" s="82"/>
      <c r="E25" s="82"/>
      <c r="F25" s="15"/>
      <c r="G25" s="15"/>
      <c r="H25" s="15"/>
      <c r="I25" s="15"/>
      <c r="J25" s="15"/>
      <c r="K25" s="15" t="s">
        <v>251</v>
      </c>
      <c r="L25" s="15"/>
      <c r="M25" s="15"/>
      <c r="N25" s="15"/>
      <c r="O25" s="15" t="s">
        <v>251</v>
      </c>
      <c r="P25" s="15"/>
      <c r="Q25" s="15"/>
      <c r="R25" s="15"/>
    </row>
    <row r="26" spans="1:18" x14ac:dyDescent="0.25">
      <c r="A26" s="54"/>
      <c r="B26" s="3" t="s">
        <v>790</v>
      </c>
      <c r="C26" s="81" t="s">
        <v>251</v>
      </c>
      <c r="D26" s="5"/>
      <c r="E26" s="23">
        <v>56832</v>
      </c>
      <c r="F26" t="s">
        <v>251</v>
      </c>
      <c r="G26" s="81"/>
      <c r="H26" s="5"/>
      <c r="I26" s="41">
        <v>11.22</v>
      </c>
      <c r="J26" t="s">
        <v>251</v>
      </c>
      <c r="K26" s="81" t="s">
        <v>251</v>
      </c>
      <c r="L26" s="5"/>
      <c r="M26" s="41">
        <v>4.2699999999999996</v>
      </c>
      <c r="N26" t="s">
        <v>251</v>
      </c>
      <c r="O26" s="81" t="s">
        <v>251</v>
      </c>
      <c r="P26" s="5"/>
      <c r="Q26" s="23">
        <v>801761</v>
      </c>
      <c r="R26" t="s">
        <v>251</v>
      </c>
    </row>
    <row r="27" spans="1:18" x14ac:dyDescent="0.25">
      <c r="A27" s="54"/>
      <c r="B27" s="53"/>
      <c r="C27" s="53"/>
      <c r="D27" s="53"/>
      <c r="E27" s="53"/>
      <c r="F27" s="53"/>
      <c r="G27" s="53"/>
      <c r="H27" s="53"/>
      <c r="I27" s="53"/>
      <c r="J27" s="53"/>
      <c r="K27" s="53"/>
      <c r="L27" s="53"/>
      <c r="M27" s="53"/>
      <c r="N27" s="53"/>
      <c r="O27" s="53"/>
      <c r="P27" s="53"/>
      <c r="Q27" s="53"/>
      <c r="R27" s="53"/>
    </row>
    <row r="28" spans="1:18" ht="63.75" customHeight="1" x14ac:dyDescent="0.25">
      <c r="A28" s="54"/>
      <c r="B28" s="94" t="s">
        <v>791</v>
      </c>
      <c r="C28" s="94"/>
      <c r="D28" s="94"/>
      <c r="E28" s="94"/>
      <c r="F28" s="94"/>
      <c r="G28" s="94"/>
      <c r="H28" s="94"/>
      <c r="I28" s="94"/>
      <c r="J28" s="94"/>
      <c r="K28" s="94"/>
      <c r="L28" s="94"/>
      <c r="M28" s="94"/>
      <c r="N28" s="94"/>
      <c r="O28" s="94"/>
      <c r="P28" s="94"/>
      <c r="Q28" s="94"/>
      <c r="R28" s="94"/>
    </row>
    <row r="29" spans="1:18" x14ac:dyDescent="0.25">
      <c r="A29" s="54"/>
      <c r="B29" s="53"/>
      <c r="C29" s="53"/>
      <c r="D29" s="53"/>
      <c r="E29" s="53"/>
      <c r="F29" s="53"/>
      <c r="G29" s="53"/>
      <c r="H29" s="53"/>
      <c r="I29" s="53"/>
      <c r="J29" s="53"/>
      <c r="K29" s="53"/>
      <c r="L29" s="53"/>
      <c r="M29" s="53"/>
      <c r="N29" s="53"/>
      <c r="O29" s="53"/>
      <c r="P29" s="53"/>
      <c r="Q29" s="53"/>
      <c r="R29" s="53"/>
    </row>
    <row r="30" spans="1:18" x14ac:dyDescent="0.25">
      <c r="A30" s="54"/>
      <c r="B30" s="94" t="s">
        <v>792</v>
      </c>
      <c r="C30" s="94"/>
      <c r="D30" s="94"/>
      <c r="E30" s="94"/>
      <c r="F30" s="94"/>
      <c r="G30" s="94"/>
      <c r="H30" s="94"/>
      <c r="I30" s="94"/>
      <c r="J30" s="94"/>
      <c r="K30" s="94"/>
      <c r="L30" s="94"/>
      <c r="M30" s="94"/>
      <c r="N30" s="94"/>
      <c r="O30" s="94"/>
      <c r="P30" s="94"/>
      <c r="Q30" s="94"/>
      <c r="R30" s="94"/>
    </row>
    <row r="31" spans="1:18" x14ac:dyDescent="0.25">
      <c r="A31" s="54"/>
      <c r="B31" s="53"/>
      <c r="C31" s="53"/>
      <c r="D31" s="53"/>
      <c r="E31" s="53"/>
      <c r="F31" s="53"/>
      <c r="G31" s="53"/>
      <c r="H31" s="53"/>
      <c r="I31" s="53"/>
      <c r="J31" s="53"/>
      <c r="K31" s="53"/>
      <c r="L31" s="53"/>
      <c r="M31" s="53"/>
      <c r="N31" s="53"/>
      <c r="O31" s="53"/>
      <c r="P31" s="53"/>
      <c r="Q31" s="53"/>
      <c r="R31" s="53"/>
    </row>
    <row r="32" spans="1:18" ht="15.75" x14ac:dyDescent="0.25">
      <c r="A32" s="54"/>
      <c r="B32" s="95"/>
      <c r="C32" s="95"/>
      <c r="D32" s="95"/>
      <c r="E32" s="95"/>
      <c r="F32" s="95"/>
      <c r="G32" s="95"/>
      <c r="H32" s="95"/>
      <c r="I32" s="95"/>
      <c r="J32" s="95"/>
      <c r="K32" s="95"/>
      <c r="L32" s="95"/>
      <c r="M32" s="95"/>
      <c r="N32" s="95"/>
      <c r="O32" s="95"/>
      <c r="P32" s="95"/>
      <c r="Q32" s="95"/>
      <c r="R32" s="95"/>
    </row>
    <row r="33" spans="1:18" x14ac:dyDescent="0.25">
      <c r="A33" s="54"/>
      <c r="B33" s="5"/>
      <c r="C33" s="5"/>
      <c r="D33" s="5"/>
      <c r="E33" s="5"/>
      <c r="F33" s="5"/>
      <c r="G33" s="5"/>
      <c r="H33" s="5"/>
      <c r="I33" s="5"/>
      <c r="J33" s="5"/>
      <c r="K33" s="5"/>
      <c r="L33" s="5"/>
      <c r="M33" s="5"/>
      <c r="N33" s="5"/>
    </row>
    <row r="34" spans="1:18" ht="15.75" thickBot="1" x14ac:dyDescent="0.3">
      <c r="A34" s="54"/>
      <c r="B34" s="2" t="s">
        <v>252</v>
      </c>
      <c r="C34" s="5" t="s">
        <v>251</v>
      </c>
      <c r="D34" s="85">
        <v>2013</v>
      </c>
      <c r="E34" s="85"/>
      <c r="F34" s="5"/>
      <c r="G34" s="5"/>
      <c r="H34" s="85">
        <v>2012</v>
      </c>
      <c r="I34" s="85"/>
      <c r="J34" s="5"/>
      <c r="K34" s="5"/>
      <c r="L34" s="85">
        <v>2011</v>
      </c>
      <c r="M34" s="85"/>
      <c r="N34" s="5"/>
    </row>
    <row r="35" spans="1:18" x14ac:dyDescent="0.25">
      <c r="A35" s="54"/>
      <c r="B35" s="77" t="s">
        <v>793</v>
      </c>
      <c r="C35" s="20" t="s">
        <v>251</v>
      </c>
      <c r="D35" s="20"/>
      <c r="E35" s="28">
        <v>1.98</v>
      </c>
      <c r="F35" s="30" t="s">
        <v>537</v>
      </c>
      <c r="G35" s="20"/>
      <c r="H35" s="20"/>
      <c r="I35" s="28">
        <v>2.56</v>
      </c>
      <c r="J35" s="30" t="s">
        <v>537</v>
      </c>
      <c r="K35" s="20"/>
      <c r="L35" s="20"/>
      <c r="M35" s="28">
        <v>2.77</v>
      </c>
      <c r="N35" s="30" t="s">
        <v>537</v>
      </c>
    </row>
    <row r="36" spans="1:18" ht="30" x14ac:dyDescent="0.25">
      <c r="A36" s="54"/>
      <c r="B36" s="3" t="s">
        <v>794</v>
      </c>
      <c r="C36" s="5" t="s">
        <v>251</v>
      </c>
      <c r="D36" s="5"/>
      <c r="E36" s="41">
        <v>29.75</v>
      </c>
      <c r="F36" t="s">
        <v>537</v>
      </c>
      <c r="G36" s="5"/>
      <c r="H36" s="5"/>
      <c r="I36" s="41">
        <v>29.47</v>
      </c>
      <c r="J36" t="s">
        <v>537</v>
      </c>
      <c r="K36" s="5"/>
      <c r="L36" s="5"/>
      <c r="M36" s="41">
        <v>29.89</v>
      </c>
      <c r="N36" t="s">
        <v>537</v>
      </c>
    </row>
    <row r="37" spans="1:18" x14ac:dyDescent="0.25">
      <c r="A37" s="54"/>
      <c r="B37" s="77" t="s">
        <v>795</v>
      </c>
      <c r="C37" s="20" t="s">
        <v>251</v>
      </c>
      <c r="D37" s="20"/>
      <c r="E37" s="28">
        <v>2.16</v>
      </c>
      <c r="F37" s="30" t="s">
        <v>537</v>
      </c>
      <c r="G37" s="20"/>
      <c r="H37" s="20"/>
      <c r="I37" s="28">
        <v>1.84</v>
      </c>
      <c r="J37" s="30" t="s">
        <v>537</v>
      </c>
      <c r="K37" s="20"/>
      <c r="L37" s="20"/>
      <c r="M37" s="28">
        <v>1.91</v>
      </c>
      <c r="N37" s="30" t="s">
        <v>537</v>
      </c>
    </row>
    <row r="38" spans="1:18" x14ac:dyDescent="0.25">
      <c r="A38" s="54"/>
      <c r="B38" s="3" t="s">
        <v>796</v>
      </c>
      <c r="C38" s="5" t="s">
        <v>251</v>
      </c>
      <c r="D38" s="5"/>
      <c r="E38" s="41" t="s">
        <v>797</v>
      </c>
      <c r="F38" t="s">
        <v>251</v>
      </c>
      <c r="G38" s="5"/>
      <c r="H38" s="5"/>
      <c r="I38" s="41" t="s">
        <v>797</v>
      </c>
      <c r="J38" t="s">
        <v>251</v>
      </c>
      <c r="K38" s="5"/>
      <c r="L38" s="5"/>
      <c r="M38" s="41" t="s">
        <v>797</v>
      </c>
      <c r="N38" t="s">
        <v>251</v>
      </c>
    </row>
    <row r="39" spans="1:18" x14ac:dyDescent="0.25">
      <c r="A39" s="54"/>
      <c r="B39" s="53"/>
      <c r="C39" s="53"/>
      <c r="D39" s="53"/>
      <c r="E39" s="53"/>
      <c r="F39" s="53"/>
      <c r="G39" s="53"/>
      <c r="H39" s="53"/>
      <c r="I39" s="53"/>
      <c r="J39" s="53"/>
      <c r="K39" s="53"/>
      <c r="L39" s="53"/>
      <c r="M39" s="53"/>
      <c r="N39" s="53"/>
      <c r="O39" s="53"/>
      <c r="P39" s="53"/>
      <c r="Q39" s="53"/>
      <c r="R39" s="53"/>
    </row>
    <row r="40" spans="1:18" x14ac:dyDescent="0.25">
      <c r="A40" s="54"/>
      <c r="B40" s="96"/>
      <c r="C40" s="96"/>
      <c r="D40" s="96"/>
      <c r="E40" s="96"/>
      <c r="F40" s="96"/>
      <c r="G40" s="96"/>
      <c r="H40" s="96"/>
      <c r="I40" s="96"/>
      <c r="J40" s="96"/>
      <c r="K40" s="96"/>
      <c r="L40" s="96"/>
      <c r="M40" s="96"/>
      <c r="N40" s="96"/>
      <c r="O40" s="96"/>
      <c r="P40" s="96"/>
      <c r="Q40" s="96"/>
      <c r="R40" s="96"/>
    </row>
    <row r="41" spans="1:18" x14ac:dyDescent="0.25">
      <c r="A41" s="54"/>
      <c r="B41" s="53"/>
      <c r="C41" s="53"/>
      <c r="D41" s="53"/>
      <c r="E41" s="53"/>
      <c r="F41" s="53"/>
      <c r="G41" s="53"/>
      <c r="H41" s="53"/>
      <c r="I41" s="53"/>
      <c r="J41" s="53"/>
      <c r="K41" s="53"/>
      <c r="L41" s="53"/>
      <c r="M41" s="53"/>
      <c r="N41" s="53"/>
      <c r="O41" s="53"/>
      <c r="P41" s="53"/>
      <c r="Q41" s="53"/>
      <c r="R41" s="53"/>
    </row>
    <row r="42" spans="1:18" x14ac:dyDescent="0.25">
      <c r="A42" s="54"/>
      <c r="B42" s="94" t="s">
        <v>798</v>
      </c>
      <c r="C42" s="94"/>
      <c r="D42" s="94"/>
      <c r="E42" s="94"/>
      <c r="F42" s="94"/>
      <c r="G42" s="94"/>
      <c r="H42" s="94"/>
      <c r="I42" s="94"/>
      <c r="J42" s="94"/>
      <c r="K42" s="94"/>
      <c r="L42" s="94"/>
      <c r="M42" s="94"/>
      <c r="N42" s="94"/>
      <c r="O42" s="94"/>
      <c r="P42" s="94"/>
      <c r="Q42" s="94"/>
      <c r="R42" s="94"/>
    </row>
    <row r="43" spans="1:18" x14ac:dyDescent="0.25">
      <c r="A43" s="54"/>
      <c r="B43" s="53"/>
      <c r="C43" s="53"/>
      <c r="D43" s="53"/>
      <c r="E43" s="53"/>
      <c r="F43" s="53"/>
      <c r="G43" s="53"/>
      <c r="H43" s="53"/>
      <c r="I43" s="53"/>
      <c r="J43" s="53"/>
      <c r="K43" s="53"/>
      <c r="L43" s="53"/>
      <c r="M43" s="53"/>
      <c r="N43" s="53"/>
      <c r="O43" s="53"/>
      <c r="P43" s="53"/>
      <c r="Q43" s="53"/>
      <c r="R43" s="53"/>
    </row>
    <row r="44" spans="1:18" ht="15.75" x14ac:dyDescent="0.25">
      <c r="A44" s="54"/>
      <c r="B44" s="95"/>
      <c r="C44" s="95"/>
      <c r="D44" s="95"/>
      <c r="E44" s="95"/>
      <c r="F44" s="95"/>
      <c r="G44" s="95"/>
      <c r="H44" s="95"/>
      <c r="I44" s="95"/>
      <c r="J44" s="95"/>
      <c r="K44" s="95"/>
      <c r="L44" s="95"/>
      <c r="M44" s="95"/>
      <c r="N44" s="95"/>
      <c r="O44" s="95"/>
      <c r="P44" s="95"/>
      <c r="Q44" s="95"/>
      <c r="R44" s="95"/>
    </row>
    <row r="45" spans="1:18" x14ac:dyDescent="0.25">
      <c r="A45" s="54"/>
      <c r="B45" s="5"/>
      <c r="C45" s="5"/>
      <c r="D45" s="5"/>
      <c r="E45" s="5"/>
      <c r="F45" s="5"/>
      <c r="G45" s="5"/>
      <c r="H45" s="5"/>
      <c r="I45" s="5"/>
      <c r="J45" s="5"/>
      <c r="K45" s="5"/>
      <c r="L45" s="5"/>
      <c r="M45" s="5"/>
      <c r="N45" s="5"/>
    </row>
    <row r="46" spans="1:18" ht="15" customHeight="1" x14ac:dyDescent="0.25">
      <c r="A46" s="54"/>
      <c r="B46" s="53"/>
      <c r="C46" s="53" t="s">
        <v>251</v>
      </c>
      <c r="D46" s="84" t="s">
        <v>776</v>
      </c>
      <c r="E46" s="84"/>
      <c r="F46" s="53"/>
      <c r="G46" s="53" t="s">
        <v>251</v>
      </c>
      <c r="H46" s="84" t="s">
        <v>777</v>
      </c>
      <c r="I46" s="84"/>
      <c r="J46" s="53"/>
      <c r="K46" s="53" t="s">
        <v>251</v>
      </c>
      <c r="L46" s="84" t="s">
        <v>777</v>
      </c>
      <c r="M46" s="84"/>
      <c r="N46" s="53"/>
    </row>
    <row r="47" spans="1:18" ht="15" customHeight="1" x14ac:dyDescent="0.25">
      <c r="A47" s="54"/>
      <c r="B47" s="53"/>
      <c r="C47" s="53"/>
      <c r="D47" s="84"/>
      <c r="E47" s="84"/>
      <c r="F47" s="53"/>
      <c r="G47" s="53"/>
      <c r="H47" s="84" t="s">
        <v>516</v>
      </c>
      <c r="I47" s="84"/>
      <c r="J47" s="53"/>
      <c r="K47" s="53"/>
      <c r="L47" s="84" t="s">
        <v>516</v>
      </c>
      <c r="M47" s="84"/>
      <c r="N47" s="53"/>
    </row>
    <row r="48" spans="1:18" ht="15" customHeight="1" x14ac:dyDescent="0.25">
      <c r="A48" s="54"/>
      <c r="B48" s="53"/>
      <c r="C48" s="53"/>
      <c r="D48" s="84"/>
      <c r="E48" s="84"/>
      <c r="F48" s="53"/>
      <c r="G48" s="53"/>
      <c r="H48" s="84" t="s">
        <v>778</v>
      </c>
      <c r="I48" s="84"/>
      <c r="J48" s="53"/>
      <c r="K48" s="53"/>
      <c r="L48" s="84" t="s">
        <v>779</v>
      </c>
      <c r="M48" s="84"/>
      <c r="N48" s="53"/>
    </row>
    <row r="49" spans="1:18" ht="15" customHeight="1" x14ac:dyDescent="0.25">
      <c r="A49" s="54"/>
      <c r="B49" s="53"/>
      <c r="C49" s="53"/>
      <c r="D49" s="84"/>
      <c r="E49" s="84"/>
      <c r="F49" s="53"/>
      <c r="G49" s="53"/>
      <c r="H49" s="84"/>
      <c r="I49" s="84"/>
      <c r="J49" s="53"/>
      <c r="K49" s="53"/>
      <c r="L49" s="84" t="s">
        <v>780</v>
      </c>
      <c r="M49" s="84"/>
      <c r="N49" s="53"/>
    </row>
    <row r="50" spans="1:18" ht="15.75" thickBot="1" x14ac:dyDescent="0.3">
      <c r="A50" s="54"/>
      <c r="B50" s="53"/>
      <c r="C50" s="53"/>
      <c r="D50" s="85"/>
      <c r="E50" s="85"/>
      <c r="F50" s="53"/>
      <c r="G50" s="53"/>
      <c r="H50" s="85"/>
      <c r="I50" s="85"/>
      <c r="J50" s="53"/>
      <c r="K50" s="53"/>
      <c r="L50" s="85" t="s">
        <v>781</v>
      </c>
      <c r="M50" s="85"/>
      <c r="N50" s="53"/>
    </row>
    <row r="51" spans="1:18" x14ac:dyDescent="0.25">
      <c r="A51" s="54"/>
      <c r="B51" s="77" t="s">
        <v>784</v>
      </c>
      <c r="C51" s="20" t="s">
        <v>251</v>
      </c>
      <c r="D51" s="30"/>
      <c r="E51" s="61" t="s">
        <v>317</v>
      </c>
      <c r="F51" s="30" t="s">
        <v>251</v>
      </c>
      <c r="G51" s="20" t="s">
        <v>251</v>
      </c>
      <c r="H51" s="30" t="s">
        <v>254</v>
      </c>
      <c r="I51" s="61" t="s">
        <v>317</v>
      </c>
      <c r="J51" s="30" t="s">
        <v>251</v>
      </c>
      <c r="K51" s="20" t="s">
        <v>251</v>
      </c>
      <c r="L51" s="20"/>
      <c r="M51" s="20"/>
      <c r="N51" s="20"/>
    </row>
    <row r="52" spans="1:18" x14ac:dyDescent="0.25">
      <c r="A52" s="54"/>
      <c r="B52" s="3" t="s">
        <v>785</v>
      </c>
      <c r="C52" s="5" t="s">
        <v>251</v>
      </c>
      <c r="D52" s="5"/>
      <c r="E52" s="23">
        <v>46888</v>
      </c>
      <c r="F52" t="s">
        <v>251</v>
      </c>
      <c r="G52" s="5" t="s">
        <v>251</v>
      </c>
      <c r="H52" s="5"/>
      <c r="I52" s="41">
        <v>20.27</v>
      </c>
      <c r="J52" t="s">
        <v>251</v>
      </c>
      <c r="K52" s="5" t="s">
        <v>251</v>
      </c>
      <c r="L52" s="5"/>
      <c r="M52" s="5"/>
      <c r="N52" s="5"/>
    </row>
    <row r="53" spans="1:18" ht="15.75" thickBot="1" x14ac:dyDescent="0.3">
      <c r="A53" s="54"/>
      <c r="B53" s="77" t="s">
        <v>786</v>
      </c>
      <c r="C53" s="20" t="s">
        <v>251</v>
      </c>
      <c r="D53" s="30"/>
      <c r="E53" s="61" t="s">
        <v>317</v>
      </c>
      <c r="F53" s="30" t="s">
        <v>251</v>
      </c>
      <c r="G53" s="20" t="s">
        <v>251</v>
      </c>
      <c r="H53" s="30"/>
      <c r="I53" s="61" t="s">
        <v>317</v>
      </c>
      <c r="J53" s="30" t="s">
        <v>251</v>
      </c>
      <c r="K53" s="20" t="s">
        <v>251</v>
      </c>
      <c r="L53" s="20"/>
      <c r="M53" s="20"/>
      <c r="N53" s="20"/>
    </row>
    <row r="54" spans="1:18" x14ac:dyDescent="0.25">
      <c r="A54" s="54"/>
      <c r="B54" s="15"/>
      <c r="C54" s="15" t="s">
        <v>251</v>
      </c>
      <c r="D54" s="79"/>
      <c r="E54" s="79"/>
      <c r="F54" s="15"/>
      <c r="G54" s="15" t="s">
        <v>251</v>
      </c>
      <c r="H54" s="15"/>
      <c r="I54" s="15"/>
      <c r="J54" s="15"/>
      <c r="K54" s="15" t="s">
        <v>251</v>
      </c>
      <c r="L54" s="15"/>
      <c r="M54" s="15"/>
      <c r="N54" s="15"/>
    </row>
    <row r="55" spans="1:18" ht="15.75" thickBot="1" x14ac:dyDescent="0.3">
      <c r="A55" s="54"/>
      <c r="B55" s="3" t="s">
        <v>789</v>
      </c>
      <c r="C55" s="81" t="s">
        <v>251</v>
      </c>
      <c r="D55" s="5"/>
      <c r="E55" s="23">
        <v>46888</v>
      </c>
      <c r="F55" t="s">
        <v>251</v>
      </c>
      <c r="G55" s="81" t="s">
        <v>251</v>
      </c>
      <c r="H55" s="5"/>
      <c r="I55" s="41">
        <v>20.27</v>
      </c>
      <c r="J55" t="s">
        <v>251</v>
      </c>
      <c r="K55" s="81" t="s">
        <v>251</v>
      </c>
      <c r="L55" s="5"/>
      <c r="M55" s="41">
        <v>9.4700000000000006</v>
      </c>
      <c r="N55" t="s">
        <v>251</v>
      </c>
    </row>
    <row r="56" spans="1:18" ht="15.75" thickTop="1" x14ac:dyDescent="0.25">
      <c r="A56" s="54"/>
      <c r="B56" s="15"/>
      <c r="C56" s="15" t="s">
        <v>251</v>
      </c>
      <c r="D56" s="82"/>
      <c r="E56" s="82"/>
      <c r="F56" s="15"/>
      <c r="G56" s="15" t="s">
        <v>251</v>
      </c>
      <c r="H56" s="15"/>
      <c r="I56" s="15"/>
      <c r="J56" s="15"/>
      <c r="K56" s="15" t="s">
        <v>251</v>
      </c>
      <c r="L56" s="15"/>
      <c r="M56" s="15"/>
      <c r="N56" s="15"/>
    </row>
    <row r="57" spans="1:18" x14ac:dyDescent="0.25">
      <c r="A57" s="54"/>
      <c r="B57" s="77" t="s">
        <v>790</v>
      </c>
      <c r="C57" s="80" t="s">
        <v>251</v>
      </c>
      <c r="D57" s="30"/>
      <c r="E57" s="61" t="s">
        <v>317</v>
      </c>
      <c r="F57" s="30" t="s">
        <v>251</v>
      </c>
      <c r="G57" s="80" t="s">
        <v>251</v>
      </c>
      <c r="H57" s="30"/>
      <c r="I57" s="61" t="s">
        <v>317</v>
      </c>
      <c r="J57" s="30" t="s">
        <v>251</v>
      </c>
      <c r="K57" s="80" t="s">
        <v>251</v>
      </c>
      <c r="L57" s="30"/>
      <c r="M57" s="61" t="s">
        <v>317</v>
      </c>
      <c r="N57" s="30" t="s">
        <v>251</v>
      </c>
    </row>
    <row r="58" spans="1:18" x14ac:dyDescent="0.25">
      <c r="A58" s="54"/>
      <c r="B58" s="53"/>
      <c r="C58" s="53"/>
      <c r="D58" s="53"/>
      <c r="E58" s="53"/>
      <c r="F58" s="53"/>
      <c r="G58" s="53"/>
      <c r="H58" s="53"/>
      <c r="I58" s="53"/>
      <c r="J58" s="53"/>
      <c r="K58" s="53"/>
      <c r="L58" s="53"/>
      <c r="M58" s="53"/>
      <c r="N58" s="53"/>
      <c r="O58" s="53"/>
      <c r="P58" s="53"/>
      <c r="Q58" s="53"/>
      <c r="R58" s="53"/>
    </row>
    <row r="59" spans="1:18" x14ac:dyDescent="0.25">
      <c r="A59" s="54"/>
      <c r="B59" s="94" t="s">
        <v>799</v>
      </c>
      <c r="C59" s="94"/>
      <c r="D59" s="94"/>
      <c r="E59" s="94"/>
      <c r="F59" s="94"/>
      <c r="G59" s="94"/>
      <c r="H59" s="94"/>
      <c r="I59" s="94"/>
      <c r="J59" s="94"/>
      <c r="K59" s="94"/>
      <c r="L59" s="94"/>
      <c r="M59" s="94"/>
      <c r="N59" s="94"/>
      <c r="O59" s="94"/>
      <c r="P59" s="94"/>
      <c r="Q59" s="94"/>
      <c r="R59" s="94"/>
    </row>
    <row r="60" spans="1:18" x14ac:dyDescent="0.25">
      <c r="A60" s="54"/>
      <c r="B60" s="53"/>
      <c r="C60" s="53"/>
      <c r="D60" s="53"/>
      <c r="E60" s="53"/>
      <c r="F60" s="53"/>
      <c r="G60" s="53"/>
      <c r="H60" s="53"/>
      <c r="I60" s="53"/>
      <c r="J60" s="53"/>
      <c r="K60" s="53"/>
      <c r="L60" s="53"/>
      <c r="M60" s="53"/>
      <c r="N60" s="53"/>
      <c r="O60" s="53"/>
      <c r="P60" s="53"/>
      <c r="Q60" s="53"/>
      <c r="R60" s="53"/>
    </row>
    <row r="61" spans="1:18" x14ac:dyDescent="0.25">
      <c r="A61" s="54"/>
      <c r="B61" s="94" t="s">
        <v>800</v>
      </c>
      <c r="C61" s="94"/>
      <c r="D61" s="94"/>
      <c r="E61" s="94"/>
      <c r="F61" s="94"/>
      <c r="G61" s="94"/>
      <c r="H61" s="94"/>
      <c r="I61" s="94"/>
      <c r="J61" s="94"/>
      <c r="K61" s="94"/>
      <c r="L61" s="94"/>
      <c r="M61" s="94"/>
      <c r="N61" s="94"/>
      <c r="O61" s="94"/>
      <c r="P61" s="94"/>
      <c r="Q61" s="94"/>
      <c r="R61" s="94"/>
    </row>
    <row r="62" spans="1:18" x14ac:dyDescent="0.25">
      <c r="A62" s="54"/>
      <c r="B62" s="53"/>
      <c r="C62" s="53"/>
      <c r="D62" s="53"/>
      <c r="E62" s="53"/>
      <c r="F62" s="53"/>
      <c r="G62" s="53"/>
      <c r="H62" s="53"/>
      <c r="I62" s="53"/>
      <c r="J62" s="53"/>
      <c r="K62" s="53"/>
      <c r="L62" s="53"/>
      <c r="M62" s="53"/>
      <c r="N62" s="53"/>
      <c r="O62" s="53"/>
      <c r="P62" s="53"/>
      <c r="Q62" s="53"/>
      <c r="R62" s="53"/>
    </row>
    <row r="63" spans="1:18" ht="15.75" x14ac:dyDescent="0.25">
      <c r="A63" s="54"/>
      <c r="B63" s="95"/>
      <c r="C63" s="95"/>
      <c r="D63" s="95"/>
      <c r="E63" s="95"/>
      <c r="F63" s="95"/>
      <c r="G63" s="95"/>
      <c r="H63" s="95"/>
      <c r="I63" s="95"/>
      <c r="J63" s="95"/>
      <c r="K63" s="95"/>
      <c r="L63" s="95"/>
      <c r="M63" s="95"/>
      <c r="N63" s="95"/>
      <c r="O63" s="95"/>
      <c r="P63" s="95"/>
      <c r="Q63" s="95"/>
      <c r="R63" s="95"/>
    </row>
    <row r="64" spans="1:18" x14ac:dyDescent="0.25">
      <c r="A64" s="54"/>
      <c r="B64" s="5"/>
      <c r="C64" s="5"/>
      <c r="D64" s="5"/>
      <c r="E64" s="5"/>
      <c r="F64" s="5"/>
      <c r="G64" s="5"/>
      <c r="H64" s="5"/>
      <c r="I64" s="5"/>
      <c r="J64" s="5"/>
    </row>
    <row r="65" spans="1:18" ht="15" customHeight="1" x14ac:dyDescent="0.25">
      <c r="A65" s="54"/>
      <c r="B65" s="53"/>
      <c r="C65" s="53" t="s">
        <v>251</v>
      </c>
      <c r="D65" s="84" t="s">
        <v>776</v>
      </c>
      <c r="E65" s="84"/>
      <c r="F65" s="53"/>
      <c r="G65" s="53" t="s">
        <v>251</v>
      </c>
      <c r="H65" s="84" t="s">
        <v>801</v>
      </c>
      <c r="I65" s="84"/>
      <c r="J65" s="53"/>
    </row>
    <row r="66" spans="1:18" ht="15" customHeight="1" x14ac:dyDescent="0.25">
      <c r="A66" s="54"/>
      <c r="B66" s="53"/>
      <c r="C66" s="53"/>
      <c r="D66" s="84"/>
      <c r="E66" s="84"/>
      <c r="F66" s="53"/>
      <c r="G66" s="53"/>
      <c r="H66" s="84" t="s">
        <v>516</v>
      </c>
      <c r="I66" s="84"/>
      <c r="J66" s="53"/>
    </row>
    <row r="67" spans="1:18" ht="15" customHeight="1" x14ac:dyDescent="0.25">
      <c r="A67" s="54"/>
      <c r="B67" s="53"/>
      <c r="C67" s="53"/>
      <c r="D67" s="84"/>
      <c r="E67" s="84"/>
      <c r="F67" s="53"/>
      <c r="G67" s="53"/>
      <c r="H67" s="84" t="s">
        <v>802</v>
      </c>
      <c r="I67" s="84"/>
      <c r="J67" s="53"/>
    </row>
    <row r="68" spans="1:18" ht="15.75" thickBot="1" x14ac:dyDescent="0.3">
      <c r="A68" s="54"/>
      <c r="B68" s="53"/>
      <c r="C68" s="53"/>
      <c r="D68" s="85"/>
      <c r="E68" s="85"/>
      <c r="F68" s="53"/>
      <c r="G68" s="53"/>
      <c r="H68" s="85" t="s">
        <v>803</v>
      </c>
      <c r="I68" s="85"/>
      <c r="J68" s="53"/>
    </row>
    <row r="69" spans="1:18" x14ac:dyDescent="0.25">
      <c r="A69" s="54"/>
      <c r="B69" s="77" t="s">
        <v>804</v>
      </c>
      <c r="C69" s="20" t="s">
        <v>251</v>
      </c>
      <c r="D69" s="20"/>
      <c r="E69" s="34">
        <v>76003</v>
      </c>
      <c r="F69" s="30" t="s">
        <v>251</v>
      </c>
      <c r="G69" s="20" t="s">
        <v>251</v>
      </c>
      <c r="H69" s="20" t="s">
        <v>254</v>
      </c>
      <c r="I69" s="28">
        <v>13.38</v>
      </c>
      <c r="J69" s="30" t="s">
        <v>251</v>
      </c>
    </row>
    <row r="70" spans="1:18" x14ac:dyDescent="0.25">
      <c r="A70" s="54"/>
      <c r="B70" s="3" t="s">
        <v>805</v>
      </c>
      <c r="C70" s="5" t="s">
        <v>251</v>
      </c>
      <c r="E70" s="63" t="s">
        <v>317</v>
      </c>
      <c r="F70" t="s">
        <v>251</v>
      </c>
      <c r="G70" s="5" t="s">
        <v>251</v>
      </c>
      <c r="H70" s="5"/>
      <c r="I70" s="5"/>
      <c r="J70" s="5"/>
    </row>
    <row r="71" spans="1:18" x14ac:dyDescent="0.25">
      <c r="A71" s="54"/>
      <c r="B71" s="77" t="s">
        <v>785</v>
      </c>
      <c r="C71" s="20" t="s">
        <v>251</v>
      </c>
      <c r="D71" s="20"/>
      <c r="E71" s="34">
        <v>9872</v>
      </c>
      <c r="F71" s="30" t="s">
        <v>251</v>
      </c>
      <c r="G71" s="20" t="s">
        <v>251</v>
      </c>
      <c r="H71" s="20"/>
      <c r="I71" s="28">
        <v>20.239999999999998</v>
      </c>
      <c r="J71" s="30" t="s">
        <v>251</v>
      </c>
    </row>
    <row r="72" spans="1:18" ht="15.75" thickBot="1" x14ac:dyDescent="0.3">
      <c r="A72" s="54"/>
      <c r="B72" s="3" t="s">
        <v>788</v>
      </c>
      <c r="C72" s="5" t="s">
        <v>251</v>
      </c>
      <c r="E72" s="63" t="s">
        <v>317</v>
      </c>
      <c r="F72" t="s">
        <v>251</v>
      </c>
      <c r="G72" s="5" t="s">
        <v>251</v>
      </c>
      <c r="I72" s="63" t="s">
        <v>317</v>
      </c>
      <c r="J72" t="s">
        <v>251</v>
      </c>
    </row>
    <row r="73" spans="1:18" x14ac:dyDescent="0.25">
      <c r="A73" s="54"/>
      <c r="B73" s="15"/>
      <c r="C73" s="15" t="s">
        <v>251</v>
      </c>
      <c r="D73" s="79"/>
      <c r="E73" s="79"/>
      <c r="F73" s="15"/>
      <c r="G73" s="15" t="s">
        <v>251</v>
      </c>
      <c r="H73" s="15"/>
      <c r="I73" s="15"/>
      <c r="J73" s="15"/>
    </row>
    <row r="74" spans="1:18" ht="15.75" thickBot="1" x14ac:dyDescent="0.3">
      <c r="A74" s="54"/>
      <c r="B74" s="77" t="s">
        <v>806</v>
      </c>
      <c r="C74" s="80" t="s">
        <v>251</v>
      </c>
      <c r="D74" s="20"/>
      <c r="E74" s="34">
        <v>85875</v>
      </c>
      <c r="F74" s="30" t="s">
        <v>251</v>
      </c>
      <c r="G74" s="80" t="s">
        <v>251</v>
      </c>
      <c r="H74" s="20"/>
      <c r="I74" s="28">
        <v>14.17</v>
      </c>
      <c r="J74" s="30" t="s">
        <v>251</v>
      </c>
    </row>
    <row r="75" spans="1:18" ht="15.75" thickTop="1" x14ac:dyDescent="0.25">
      <c r="A75" s="54"/>
      <c r="B75" s="15"/>
      <c r="C75" s="15" t="s">
        <v>251</v>
      </c>
      <c r="D75" s="82"/>
      <c r="E75" s="82"/>
      <c r="F75" s="15"/>
      <c r="G75" s="15" t="s">
        <v>251</v>
      </c>
      <c r="H75" s="15"/>
      <c r="I75" s="15"/>
      <c r="J75" s="15"/>
    </row>
    <row r="76" spans="1:18" x14ac:dyDescent="0.25">
      <c r="A76" s="54"/>
      <c r="B76" s="53"/>
      <c r="C76" s="53"/>
      <c r="D76" s="53"/>
      <c r="E76" s="53"/>
      <c r="F76" s="53"/>
      <c r="G76" s="53"/>
      <c r="H76" s="53"/>
      <c r="I76" s="53"/>
      <c r="J76" s="53"/>
      <c r="K76" s="53"/>
      <c r="L76" s="53"/>
      <c r="M76" s="53"/>
      <c r="N76" s="53"/>
      <c r="O76" s="53"/>
      <c r="P76" s="53"/>
      <c r="Q76" s="53"/>
      <c r="R76" s="53"/>
    </row>
    <row r="77" spans="1:18" x14ac:dyDescent="0.25">
      <c r="A77" s="54"/>
      <c r="B77" s="94" t="s">
        <v>807</v>
      </c>
      <c r="C77" s="94"/>
      <c r="D77" s="94"/>
      <c r="E77" s="94"/>
      <c r="F77" s="94"/>
      <c r="G77" s="94"/>
      <c r="H77" s="94"/>
      <c r="I77" s="94"/>
      <c r="J77" s="94"/>
      <c r="K77" s="94"/>
      <c r="L77" s="94"/>
      <c r="M77" s="94"/>
      <c r="N77" s="94"/>
      <c r="O77" s="94"/>
      <c r="P77" s="94"/>
      <c r="Q77" s="94"/>
      <c r="R77" s="94"/>
    </row>
    <row r="78" spans="1:18" x14ac:dyDescent="0.25">
      <c r="A78" s="54"/>
      <c r="B78" s="53"/>
      <c r="C78" s="53"/>
      <c r="D78" s="53"/>
      <c r="E78" s="53"/>
      <c r="F78" s="53"/>
      <c r="G78" s="53"/>
      <c r="H78" s="53"/>
      <c r="I78" s="53"/>
      <c r="J78" s="53"/>
      <c r="K78" s="53"/>
      <c r="L78" s="53"/>
      <c r="M78" s="53"/>
      <c r="N78" s="53"/>
      <c r="O78" s="53"/>
      <c r="P78" s="53"/>
      <c r="Q78" s="53"/>
      <c r="R78" s="53"/>
    </row>
    <row r="79" spans="1:18" x14ac:dyDescent="0.25">
      <c r="A79" s="54"/>
      <c r="B79" s="94" t="s">
        <v>808</v>
      </c>
      <c r="C79" s="94"/>
      <c r="D79" s="94"/>
      <c r="E79" s="94"/>
      <c r="F79" s="94"/>
      <c r="G79" s="94"/>
      <c r="H79" s="94"/>
      <c r="I79" s="94"/>
      <c r="J79" s="94"/>
      <c r="K79" s="94"/>
      <c r="L79" s="94"/>
      <c r="M79" s="94"/>
      <c r="N79" s="94"/>
      <c r="O79" s="94"/>
      <c r="P79" s="94"/>
      <c r="Q79" s="94"/>
      <c r="R79" s="94"/>
    </row>
    <row r="80" spans="1:18" x14ac:dyDescent="0.25">
      <c r="A80" s="54"/>
      <c r="B80" s="53"/>
      <c r="C80" s="53"/>
      <c r="D80" s="53"/>
      <c r="E80" s="53"/>
      <c r="F80" s="53"/>
      <c r="G80" s="53"/>
      <c r="H80" s="53"/>
      <c r="I80" s="53"/>
      <c r="J80" s="53"/>
      <c r="K80" s="53"/>
      <c r="L80" s="53"/>
      <c r="M80" s="53"/>
      <c r="N80" s="53"/>
      <c r="O80" s="53"/>
      <c r="P80" s="53"/>
      <c r="Q80" s="53"/>
      <c r="R80" s="53"/>
    </row>
    <row r="81" spans="1:18" x14ac:dyDescent="0.25">
      <c r="A81" s="54"/>
      <c r="B81" s="94" t="s">
        <v>809</v>
      </c>
      <c r="C81" s="94"/>
      <c r="D81" s="94"/>
      <c r="E81" s="94"/>
      <c r="F81" s="94"/>
      <c r="G81" s="94"/>
      <c r="H81" s="94"/>
      <c r="I81" s="94"/>
      <c r="J81" s="94"/>
      <c r="K81" s="94"/>
      <c r="L81" s="94"/>
      <c r="M81" s="94"/>
      <c r="N81" s="94"/>
      <c r="O81" s="94"/>
      <c r="P81" s="94"/>
      <c r="Q81" s="94"/>
      <c r="R81" s="94"/>
    </row>
    <row r="82" spans="1:18" x14ac:dyDescent="0.25">
      <c r="A82" s="54"/>
      <c r="B82" s="53"/>
      <c r="C82" s="53"/>
      <c r="D82" s="53"/>
      <c r="E82" s="53"/>
      <c r="F82" s="53"/>
      <c r="G82" s="53"/>
      <c r="H82" s="53"/>
      <c r="I82" s="53"/>
      <c r="J82" s="53"/>
      <c r="K82" s="53"/>
      <c r="L82" s="53"/>
      <c r="M82" s="53"/>
      <c r="N82" s="53"/>
      <c r="O82" s="53"/>
      <c r="P82" s="53"/>
      <c r="Q82" s="53"/>
      <c r="R82" s="53"/>
    </row>
    <row r="83" spans="1:18" x14ac:dyDescent="0.25">
      <c r="A83" s="54"/>
      <c r="B83" s="94" t="s">
        <v>810</v>
      </c>
      <c r="C83" s="94"/>
      <c r="D83" s="94"/>
      <c r="E83" s="94"/>
      <c r="F83" s="94"/>
      <c r="G83" s="94"/>
      <c r="H83" s="94"/>
      <c r="I83" s="94"/>
      <c r="J83" s="94"/>
      <c r="K83" s="94"/>
      <c r="L83" s="94"/>
      <c r="M83" s="94"/>
      <c r="N83" s="94"/>
      <c r="O83" s="94"/>
      <c r="P83" s="94"/>
      <c r="Q83" s="94"/>
      <c r="R83" s="94"/>
    </row>
    <row r="84" spans="1:18" x14ac:dyDescent="0.25">
      <c r="A84" s="54"/>
      <c r="B84" s="53"/>
      <c r="C84" s="53"/>
      <c r="D84" s="53"/>
      <c r="E84" s="53"/>
      <c r="F84" s="53"/>
      <c r="G84" s="53"/>
      <c r="H84" s="53"/>
      <c r="I84" s="53"/>
      <c r="J84" s="53"/>
      <c r="K84" s="53"/>
      <c r="L84" s="53"/>
      <c r="M84" s="53"/>
      <c r="N84" s="53"/>
      <c r="O84" s="53"/>
      <c r="P84" s="53"/>
      <c r="Q84" s="53"/>
      <c r="R84" s="53"/>
    </row>
    <row r="85" spans="1:18" x14ac:dyDescent="0.25">
      <c r="A85" s="54"/>
      <c r="B85" s="94" t="s">
        <v>811</v>
      </c>
      <c r="C85" s="94"/>
      <c r="D85" s="94"/>
      <c r="E85" s="94"/>
      <c r="F85" s="94"/>
      <c r="G85" s="94"/>
      <c r="H85" s="94"/>
      <c r="I85" s="94"/>
      <c r="J85" s="94"/>
      <c r="K85" s="94"/>
      <c r="L85" s="94"/>
      <c r="M85" s="94"/>
      <c r="N85" s="94"/>
      <c r="O85" s="94"/>
      <c r="P85" s="94"/>
      <c r="Q85" s="94"/>
      <c r="R85" s="94"/>
    </row>
    <row r="86" spans="1:18" x14ac:dyDescent="0.25">
      <c r="A86" s="54"/>
      <c r="B86" s="53"/>
      <c r="C86" s="53"/>
      <c r="D86" s="53"/>
      <c r="E86" s="53"/>
      <c r="F86" s="53"/>
      <c r="G86" s="53"/>
      <c r="H86" s="53"/>
      <c r="I86" s="53"/>
      <c r="J86" s="53"/>
      <c r="K86" s="53"/>
      <c r="L86" s="53"/>
      <c r="M86" s="53"/>
      <c r="N86" s="53"/>
      <c r="O86" s="53"/>
      <c r="P86" s="53"/>
      <c r="Q86" s="53"/>
      <c r="R86" s="53"/>
    </row>
    <row r="87" spans="1:18" x14ac:dyDescent="0.25">
      <c r="A87" s="54"/>
      <c r="B87" s="96"/>
      <c r="C87" s="96"/>
      <c r="D87" s="96"/>
      <c r="E87" s="96"/>
      <c r="F87" s="96"/>
      <c r="G87" s="96"/>
      <c r="H87" s="96"/>
      <c r="I87" s="96"/>
      <c r="J87" s="96"/>
      <c r="K87" s="96"/>
      <c r="L87" s="96"/>
      <c r="M87" s="96"/>
      <c r="N87" s="96"/>
      <c r="O87" s="96"/>
      <c r="P87" s="96"/>
      <c r="Q87" s="96"/>
      <c r="R87" s="96"/>
    </row>
  </sheetData>
  <mergeCells count="100">
    <mergeCell ref="B83:R83"/>
    <mergeCell ref="B84:R84"/>
    <mergeCell ref="B85:R85"/>
    <mergeCell ref="B86:R86"/>
    <mergeCell ref="B87:R87"/>
    <mergeCell ref="B77:R77"/>
    <mergeCell ref="B78:R78"/>
    <mergeCell ref="B79:R79"/>
    <mergeCell ref="B80:R80"/>
    <mergeCell ref="B81:R81"/>
    <mergeCell ref="B82:R82"/>
    <mergeCell ref="B59:R59"/>
    <mergeCell ref="B60:R60"/>
    <mergeCell ref="B61:R61"/>
    <mergeCell ref="B62:R62"/>
    <mergeCell ref="B63:R63"/>
    <mergeCell ref="B76:R76"/>
    <mergeCell ref="B40:R40"/>
    <mergeCell ref="B41:R41"/>
    <mergeCell ref="B42:R42"/>
    <mergeCell ref="B43:R43"/>
    <mergeCell ref="B44:R44"/>
    <mergeCell ref="B58:R58"/>
    <mergeCell ref="B28:R28"/>
    <mergeCell ref="B29:R29"/>
    <mergeCell ref="B30:R30"/>
    <mergeCell ref="B31:R31"/>
    <mergeCell ref="B32:R32"/>
    <mergeCell ref="B39:R39"/>
    <mergeCell ref="B8:R8"/>
    <mergeCell ref="B9:R9"/>
    <mergeCell ref="B10:R10"/>
    <mergeCell ref="B11:R11"/>
    <mergeCell ref="B12:R12"/>
    <mergeCell ref="B27:R27"/>
    <mergeCell ref="J65:J68"/>
    <mergeCell ref="A1:A2"/>
    <mergeCell ref="B1:R1"/>
    <mergeCell ref="B2:R2"/>
    <mergeCell ref="B3:R3"/>
    <mergeCell ref="A4:A87"/>
    <mergeCell ref="B4:R4"/>
    <mergeCell ref="B5:R5"/>
    <mergeCell ref="B6:R6"/>
    <mergeCell ref="B7:R7"/>
    <mergeCell ref="B65:B68"/>
    <mergeCell ref="C65:C68"/>
    <mergeCell ref="D65:E68"/>
    <mergeCell ref="F65:F68"/>
    <mergeCell ref="G65:G68"/>
    <mergeCell ref="H65:I65"/>
    <mergeCell ref="H66:I66"/>
    <mergeCell ref="H67:I67"/>
    <mergeCell ref="H68:I68"/>
    <mergeCell ref="L46:M46"/>
    <mergeCell ref="L47:M47"/>
    <mergeCell ref="L48:M48"/>
    <mergeCell ref="L49:M49"/>
    <mergeCell ref="L50:M50"/>
    <mergeCell ref="N46:N50"/>
    <mergeCell ref="H47:I47"/>
    <mergeCell ref="H48:I48"/>
    <mergeCell ref="H49:I49"/>
    <mergeCell ref="H50:I50"/>
    <mergeCell ref="J46:J50"/>
    <mergeCell ref="K46:K50"/>
    <mergeCell ref="R14:R18"/>
    <mergeCell ref="D34:E34"/>
    <mergeCell ref="H34:I34"/>
    <mergeCell ref="L34:M34"/>
    <mergeCell ref="B46:B50"/>
    <mergeCell ref="C46:C50"/>
    <mergeCell ref="D46:E50"/>
    <mergeCell ref="F46:F50"/>
    <mergeCell ref="G46:G50"/>
    <mergeCell ref="H46:I46"/>
    <mergeCell ref="N14:N18"/>
    <mergeCell ref="O14:O18"/>
    <mergeCell ref="P14:Q14"/>
    <mergeCell ref="P15:Q15"/>
    <mergeCell ref="P16:Q16"/>
    <mergeCell ref="P17:Q17"/>
    <mergeCell ref="P18:Q18"/>
    <mergeCell ref="J14:J18"/>
    <mergeCell ref="K14:K18"/>
    <mergeCell ref="L14:M14"/>
    <mergeCell ref="L15:M15"/>
    <mergeCell ref="L16:M16"/>
    <mergeCell ref="L17:M17"/>
    <mergeCell ref="L18:M18"/>
    <mergeCell ref="B14:B18"/>
    <mergeCell ref="C14:C18"/>
    <mergeCell ref="D14:E18"/>
    <mergeCell ref="F14:F18"/>
    <mergeCell ref="G14:G18"/>
    <mergeCell ref="H14:I14"/>
    <mergeCell ref="H15:I15"/>
    <mergeCell ref="H16:I16"/>
    <mergeCell ref="H17:I17"/>
    <mergeCell ref="H18:I1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v>
      </c>
      <c r="B1" s="10" t="s">
        <v>3</v>
      </c>
      <c r="C1" s="10" t="s">
        <v>34</v>
      </c>
    </row>
    <row r="2" spans="1:3" ht="30" x14ac:dyDescent="0.25">
      <c r="A2" s="1" t="s">
        <v>70</v>
      </c>
      <c r="B2" s="10"/>
      <c r="C2" s="10"/>
    </row>
    <row r="3" spans="1:3" ht="30" x14ac:dyDescent="0.25">
      <c r="A3" s="3" t="s">
        <v>71</v>
      </c>
      <c r="B3" s="9">
        <v>9910</v>
      </c>
      <c r="C3" s="9">
        <v>0</v>
      </c>
    </row>
    <row r="4" spans="1:3" x14ac:dyDescent="0.25">
      <c r="A4" s="3" t="s">
        <v>72</v>
      </c>
      <c r="B4" s="9">
        <v>15992</v>
      </c>
      <c r="C4" s="9">
        <v>18270</v>
      </c>
    </row>
    <row r="5" spans="1:3" x14ac:dyDescent="0.25">
      <c r="A5" s="3" t="s">
        <v>73</v>
      </c>
      <c r="B5" s="5" t="s">
        <v>59</v>
      </c>
      <c r="C5" s="5" t="s">
        <v>59</v>
      </c>
    </row>
    <row r="6" spans="1:3" x14ac:dyDescent="0.25">
      <c r="A6" s="3" t="s">
        <v>74</v>
      </c>
      <c r="B6" s="7">
        <v>22500000</v>
      </c>
      <c r="C6" s="7">
        <v>22500000</v>
      </c>
    </row>
    <row r="7" spans="1:3" x14ac:dyDescent="0.25">
      <c r="A7" s="3" t="s">
        <v>75</v>
      </c>
      <c r="B7" s="7">
        <v>8706971</v>
      </c>
      <c r="C7" s="7">
        <v>8693471</v>
      </c>
    </row>
    <row r="8" spans="1:3" x14ac:dyDescent="0.25">
      <c r="A8" s="3" t="s">
        <v>76</v>
      </c>
      <c r="B8" s="7">
        <v>8630966</v>
      </c>
      <c r="C8" s="7">
        <v>8617466</v>
      </c>
    </row>
    <row r="9" spans="1:3" x14ac:dyDescent="0.25">
      <c r="A9" s="3" t="s">
        <v>67</v>
      </c>
      <c r="B9" s="5" t="s">
        <v>7</v>
      </c>
      <c r="C9" s="5" t="s">
        <v>7</v>
      </c>
    </row>
    <row r="10" spans="1:3" x14ac:dyDescent="0.25">
      <c r="A10" s="3" t="s">
        <v>77</v>
      </c>
      <c r="B10" s="8">
        <v>0.01</v>
      </c>
      <c r="C10" s="8">
        <v>0.01</v>
      </c>
    </row>
    <row r="11" spans="1:3" x14ac:dyDescent="0.25">
      <c r="A11" s="3" t="s">
        <v>78</v>
      </c>
      <c r="B11" s="9">
        <v>1000</v>
      </c>
      <c r="C11" s="9">
        <v>1000</v>
      </c>
    </row>
    <row r="12" spans="1:3" x14ac:dyDescent="0.25">
      <c r="A12" s="3" t="s">
        <v>79</v>
      </c>
      <c r="B12" s="7">
        <v>1000000</v>
      </c>
      <c r="C12" s="7">
        <v>1000000</v>
      </c>
    </row>
    <row r="13" spans="1:3" x14ac:dyDescent="0.25">
      <c r="A13" s="3" t="s">
        <v>80</v>
      </c>
      <c r="B13" s="7">
        <v>12500</v>
      </c>
      <c r="C13" s="7">
        <v>125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2"/>
  <sheetViews>
    <sheetView showGridLines="0" workbookViewId="0"/>
  </sheetViews>
  <sheetFormatPr defaultRowHeight="15" x14ac:dyDescent="0.25"/>
  <cols>
    <col min="1" max="2" width="36.5703125" bestFit="1" customWidth="1"/>
    <col min="3" max="3" width="6.7109375" customWidth="1"/>
    <col min="4" max="4" width="36.5703125" customWidth="1"/>
    <col min="5" max="5" width="24.42578125" customWidth="1"/>
    <col min="6" max="6" width="7.28515625" customWidth="1"/>
    <col min="7" max="7" width="23.42578125" customWidth="1"/>
    <col min="8" max="8" width="7.85546875" customWidth="1"/>
    <col min="9" max="9" width="17.42578125" customWidth="1"/>
    <col min="10" max="10" width="36.5703125" customWidth="1"/>
    <col min="11" max="11" width="14.7109375" customWidth="1"/>
    <col min="12" max="12" width="7.85546875" customWidth="1"/>
    <col min="13" max="13" width="23.42578125" customWidth="1"/>
    <col min="14" max="14" width="7.85546875" customWidth="1"/>
    <col min="15" max="15" width="17.42578125" customWidth="1"/>
    <col min="16" max="16" width="7.85546875" customWidth="1"/>
  </cols>
  <sheetData>
    <row r="1" spans="1:16" ht="15" customHeight="1" x14ac:dyDescent="0.25">
      <c r="A1" s="10" t="s">
        <v>812</v>
      </c>
      <c r="B1" s="10" t="s">
        <v>2</v>
      </c>
      <c r="C1" s="10"/>
      <c r="D1" s="10"/>
      <c r="E1" s="10"/>
      <c r="F1" s="10"/>
      <c r="G1" s="10"/>
      <c r="H1" s="10"/>
      <c r="I1" s="10"/>
      <c r="J1" s="10"/>
      <c r="K1" s="10"/>
      <c r="L1" s="10"/>
      <c r="M1" s="10"/>
      <c r="N1" s="10"/>
      <c r="O1" s="10"/>
      <c r="P1" s="10"/>
    </row>
    <row r="2" spans="1:16" ht="15" customHeight="1" x14ac:dyDescent="0.25">
      <c r="A2" s="10"/>
      <c r="B2" s="10" t="s">
        <v>3</v>
      </c>
      <c r="C2" s="10"/>
      <c r="D2" s="10"/>
      <c r="E2" s="10"/>
      <c r="F2" s="10"/>
      <c r="G2" s="10"/>
      <c r="H2" s="10"/>
      <c r="I2" s="10"/>
      <c r="J2" s="10"/>
      <c r="K2" s="10"/>
      <c r="L2" s="10"/>
      <c r="M2" s="10"/>
      <c r="N2" s="10"/>
      <c r="O2" s="10"/>
      <c r="P2" s="10"/>
    </row>
    <row r="3" spans="1:16" ht="30" x14ac:dyDescent="0.25">
      <c r="A3" s="4" t="s">
        <v>813</v>
      </c>
      <c r="B3" s="53" t="s">
        <v>7</v>
      </c>
      <c r="C3" s="53"/>
      <c r="D3" s="53"/>
      <c r="E3" s="53"/>
      <c r="F3" s="53"/>
      <c r="G3" s="53"/>
      <c r="H3" s="53"/>
      <c r="I3" s="53"/>
      <c r="J3" s="53"/>
      <c r="K3" s="53"/>
      <c r="L3" s="53"/>
      <c r="M3" s="53"/>
      <c r="N3" s="53"/>
      <c r="O3" s="53"/>
      <c r="P3" s="53"/>
    </row>
    <row r="4" spans="1:16" ht="15" customHeight="1" x14ac:dyDescent="0.25">
      <c r="A4" s="54" t="s">
        <v>812</v>
      </c>
      <c r="B4" s="53" t="s">
        <v>7</v>
      </c>
      <c r="C4" s="53"/>
      <c r="D4" s="53"/>
      <c r="E4" s="53"/>
      <c r="F4" s="53"/>
      <c r="G4" s="53"/>
      <c r="H4" s="53"/>
      <c r="I4" s="53"/>
      <c r="J4" s="53"/>
      <c r="K4" s="53"/>
      <c r="L4" s="53"/>
      <c r="M4" s="53"/>
      <c r="N4" s="53"/>
      <c r="O4" s="53"/>
      <c r="P4" s="53"/>
    </row>
    <row r="5" spans="1:16" x14ac:dyDescent="0.25">
      <c r="A5" s="54"/>
      <c r="B5" s="53"/>
      <c r="C5" s="53"/>
      <c r="D5" s="53"/>
      <c r="E5" s="53"/>
      <c r="F5" s="53"/>
      <c r="G5" s="53"/>
      <c r="H5" s="53"/>
      <c r="I5" s="53"/>
      <c r="J5" s="53"/>
      <c r="K5" s="53"/>
      <c r="L5" s="53"/>
      <c r="M5" s="53"/>
      <c r="N5" s="53"/>
      <c r="O5" s="53"/>
      <c r="P5" s="53"/>
    </row>
    <row r="6" spans="1:16" x14ac:dyDescent="0.25">
      <c r="A6" s="54"/>
      <c r="B6" s="93" t="s">
        <v>814</v>
      </c>
      <c r="C6" s="93"/>
      <c r="D6" s="93"/>
      <c r="E6" s="93"/>
      <c r="F6" s="93"/>
      <c r="G6" s="93"/>
      <c r="H6" s="93"/>
      <c r="I6" s="93"/>
      <c r="J6" s="93"/>
      <c r="K6" s="93"/>
      <c r="L6" s="93"/>
      <c r="M6" s="93"/>
      <c r="N6" s="93"/>
      <c r="O6" s="93"/>
      <c r="P6" s="93"/>
    </row>
    <row r="7" spans="1:16" x14ac:dyDescent="0.25">
      <c r="A7" s="54"/>
      <c r="B7" s="53"/>
      <c r="C7" s="53"/>
      <c r="D7" s="53"/>
      <c r="E7" s="53"/>
      <c r="F7" s="53"/>
      <c r="G7" s="53"/>
      <c r="H7" s="53"/>
      <c r="I7" s="53"/>
      <c r="J7" s="53"/>
      <c r="K7" s="53"/>
      <c r="L7" s="53"/>
      <c r="M7" s="53"/>
      <c r="N7" s="53"/>
      <c r="O7" s="53"/>
      <c r="P7" s="53"/>
    </row>
    <row r="8" spans="1:16" x14ac:dyDescent="0.25">
      <c r="A8" s="54"/>
      <c r="B8" s="103" t="s">
        <v>815</v>
      </c>
      <c r="C8" s="103"/>
      <c r="D8" s="103"/>
      <c r="E8" s="103"/>
      <c r="F8" s="103"/>
      <c r="G8" s="103"/>
      <c r="H8" s="103"/>
      <c r="I8" s="103"/>
      <c r="J8" s="103"/>
      <c r="K8" s="103"/>
      <c r="L8" s="103"/>
      <c r="M8" s="103"/>
      <c r="N8" s="103"/>
      <c r="O8" s="103"/>
      <c r="P8" s="103"/>
    </row>
    <row r="9" spans="1:16" x14ac:dyDescent="0.25">
      <c r="A9" s="54"/>
      <c r="B9" s="53"/>
      <c r="C9" s="53"/>
      <c r="D9" s="53"/>
      <c r="E9" s="53"/>
      <c r="F9" s="53"/>
      <c r="G9" s="53"/>
      <c r="H9" s="53"/>
      <c r="I9" s="53"/>
      <c r="J9" s="53"/>
      <c r="K9" s="53"/>
      <c r="L9" s="53"/>
      <c r="M9" s="53"/>
      <c r="N9" s="53"/>
      <c r="O9" s="53"/>
      <c r="P9" s="53"/>
    </row>
    <row r="10" spans="1:16" ht="25.5" customHeight="1" x14ac:dyDescent="0.25">
      <c r="A10" s="54"/>
      <c r="B10" s="94" t="s">
        <v>816</v>
      </c>
      <c r="C10" s="94"/>
      <c r="D10" s="94"/>
      <c r="E10" s="94"/>
      <c r="F10" s="94"/>
      <c r="G10" s="94"/>
      <c r="H10" s="94"/>
      <c r="I10" s="94"/>
      <c r="J10" s="94"/>
      <c r="K10" s="94"/>
      <c r="L10" s="94"/>
      <c r="M10" s="94"/>
      <c r="N10" s="94"/>
      <c r="O10" s="94"/>
      <c r="P10" s="94"/>
    </row>
    <row r="11" spans="1:16" x14ac:dyDescent="0.25">
      <c r="A11" s="54"/>
      <c r="B11" s="53"/>
      <c r="C11" s="53"/>
      <c r="D11" s="53"/>
      <c r="E11" s="53"/>
      <c r="F11" s="53"/>
      <c r="G11" s="53"/>
      <c r="H11" s="53"/>
      <c r="I11" s="53"/>
      <c r="J11" s="53"/>
      <c r="K11" s="53"/>
      <c r="L11" s="53"/>
      <c r="M11" s="53"/>
      <c r="N11" s="53"/>
      <c r="O11" s="53"/>
      <c r="P11" s="53"/>
    </row>
    <row r="12" spans="1:16" ht="38.25" customHeight="1" x14ac:dyDescent="0.25">
      <c r="A12" s="54"/>
      <c r="B12" s="94" t="s">
        <v>817</v>
      </c>
      <c r="C12" s="94"/>
      <c r="D12" s="94"/>
      <c r="E12" s="94"/>
      <c r="F12" s="94"/>
      <c r="G12" s="94"/>
      <c r="H12" s="94"/>
      <c r="I12" s="94"/>
      <c r="J12" s="94"/>
      <c r="K12" s="94"/>
      <c r="L12" s="94"/>
      <c r="M12" s="94"/>
      <c r="N12" s="94"/>
      <c r="O12" s="94"/>
      <c r="P12" s="94"/>
    </row>
    <row r="13" spans="1:16" x14ac:dyDescent="0.25">
      <c r="A13" s="54"/>
      <c r="B13" s="53"/>
      <c r="C13" s="53"/>
      <c r="D13" s="53"/>
      <c r="E13" s="53"/>
      <c r="F13" s="53"/>
      <c r="G13" s="53"/>
      <c r="H13" s="53"/>
      <c r="I13" s="53"/>
      <c r="J13" s="53"/>
      <c r="K13" s="53"/>
      <c r="L13" s="53"/>
      <c r="M13" s="53"/>
      <c r="N13" s="53"/>
      <c r="O13" s="53"/>
      <c r="P13" s="53"/>
    </row>
    <row r="14" spans="1:16" x14ac:dyDescent="0.25">
      <c r="A14" s="54"/>
      <c r="B14" s="103" t="s">
        <v>818</v>
      </c>
      <c r="C14" s="103"/>
      <c r="D14" s="103"/>
      <c r="E14" s="103"/>
      <c r="F14" s="103"/>
      <c r="G14" s="103"/>
      <c r="H14" s="103"/>
      <c r="I14" s="103"/>
      <c r="J14" s="103"/>
      <c r="K14" s="103"/>
      <c r="L14" s="103"/>
      <c r="M14" s="103"/>
      <c r="N14" s="103"/>
      <c r="O14" s="103"/>
      <c r="P14" s="103"/>
    </row>
    <row r="15" spans="1:16" x14ac:dyDescent="0.25">
      <c r="A15" s="54"/>
      <c r="B15" s="53"/>
      <c r="C15" s="53"/>
      <c r="D15" s="53"/>
      <c r="E15" s="53"/>
      <c r="F15" s="53"/>
      <c r="G15" s="53"/>
      <c r="H15" s="53"/>
      <c r="I15" s="53"/>
      <c r="J15" s="53"/>
      <c r="K15" s="53"/>
      <c r="L15" s="53"/>
      <c r="M15" s="53"/>
      <c r="N15" s="53"/>
      <c r="O15" s="53"/>
      <c r="P15" s="53"/>
    </row>
    <row r="16" spans="1:16" ht="38.25" customHeight="1" x14ac:dyDescent="0.25">
      <c r="A16" s="54"/>
      <c r="B16" s="94" t="s">
        <v>819</v>
      </c>
      <c r="C16" s="94"/>
      <c r="D16" s="94"/>
      <c r="E16" s="94"/>
      <c r="F16" s="94"/>
      <c r="G16" s="94"/>
      <c r="H16" s="94"/>
      <c r="I16" s="94"/>
      <c r="J16" s="94"/>
      <c r="K16" s="94"/>
      <c r="L16" s="94"/>
      <c r="M16" s="94"/>
      <c r="N16" s="94"/>
      <c r="O16" s="94"/>
      <c r="P16" s="94"/>
    </row>
    <row r="17" spans="1:16" x14ac:dyDescent="0.25">
      <c r="A17" s="54"/>
      <c r="B17" s="53"/>
      <c r="C17" s="53"/>
      <c r="D17" s="53"/>
      <c r="E17" s="53"/>
      <c r="F17" s="53"/>
      <c r="G17" s="53"/>
      <c r="H17" s="53"/>
      <c r="I17" s="53"/>
      <c r="J17" s="53"/>
      <c r="K17" s="53"/>
      <c r="L17" s="53"/>
      <c r="M17" s="53"/>
      <c r="N17" s="53"/>
      <c r="O17" s="53"/>
      <c r="P17" s="53"/>
    </row>
    <row r="18" spans="1:16" ht="25.5" customHeight="1" x14ac:dyDescent="0.25">
      <c r="A18" s="54"/>
      <c r="B18" s="94" t="s">
        <v>820</v>
      </c>
      <c r="C18" s="94"/>
      <c r="D18" s="94"/>
      <c r="E18" s="94"/>
      <c r="F18" s="94"/>
      <c r="G18" s="94"/>
      <c r="H18" s="94"/>
      <c r="I18" s="94"/>
      <c r="J18" s="94"/>
      <c r="K18" s="94"/>
      <c r="L18" s="94"/>
      <c r="M18" s="94"/>
      <c r="N18" s="94"/>
      <c r="O18" s="94"/>
      <c r="P18" s="94"/>
    </row>
    <row r="19" spans="1:16" x14ac:dyDescent="0.25">
      <c r="A19" s="54"/>
      <c r="B19" s="53"/>
      <c r="C19" s="53"/>
      <c r="D19" s="53"/>
      <c r="E19" s="53"/>
      <c r="F19" s="53"/>
      <c r="G19" s="53"/>
      <c r="H19" s="53"/>
      <c r="I19" s="53"/>
      <c r="J19" s="53"/>
      <c r="K19" s="53"/>
      <c r="L19" s="53"/>
      <c r="M19" s="53"/>
      <c r="N19" s="53"/>
      <c r="O19" s="53"/>
      <c r="P19" s="53"/>
    </row>
    <row r="20" spans="1:16" x14ac:dyDescent="0.25">
      <c r="A20" s="54"/>
      <c r="B20" s="103" t="s">
        <v>821</v>
      </c>
      <c r="C20" s="103"/>
      <c r="D20" s="103"/>
      <c r="E20" s="103"/>
      <c r="F20" s="103"/>
      <c r="G20" s="103"/>
      <c r="H20" s="103"/>
      <c r="I20" s="103"/>
      <c r="J20" s="103"/>
      <c r="K20" s="103"/>
      <c r="L20" s="103"/>
      <c r="M20" s="103"/>
      <c r="N20" s="103"/>
      <c r="O20" s="103"/>
      <c r="P20" s="103"/>
    </row>
    <row r="21" spans="1:16" x14ac:dyDescent="0.25">
      <c r="A21" s="54"/>
      <c r="B21" s="53"/>
      <c r="C21" s="53"/>
      <c r="D21" s="53"/>
      <c r="E21" s="53"/>
      <c r="F21" s="53"/>
      <c r="G21" s="53"/>
      <c r="H21" s="53"/>
      <c r="I21" s="53"/>
      <c r="J21" s="53"/>
      <c r="K21" s="53"/>
      <c r="L21" s="53"/>
      <c r="M21" s="53"/>
      <c r="N21" s="53"/>
      <c r="O21" s="53"/>
      <c r="P21" s="53"/>
    </row>
    <row r="22" spans="1:16" ht="25.5" customHeight="1" x14ac:dyDescent="0.25">
      <c r="A22" s="54"/>
      <c r="B22" s="94" t="s">
        <v>822</v>
      </c>
      <c r="C22" s="94"/>
      <c r="D22" s="94"/>
      <c r="E22" s="94"/>
      <c r="F22" s="94"/>
      <c r="G22" s="94"/>
      <c r="H22" s="94"/>
      <c r="I22" s="94"/>
      <c r="J22" s="94"/>
      <c r="K22" s="94"/>
      <c r="L22" s="94"/>
      <c r="M22" s="94"/>
      <c r="N22" s="94"/>
      <c r="O22" s="94"/>
      <c r="P22" s="94"/>
    </row>
    <row r="23" spans="1:16" x14ac:dyDescent="0.25">
      <c r="A23" s="54"/>
      <c r="B23" s="53"/>
      <c r="C23" s="53"/>
      <c r="D23" s="53"/>
      <c r="E23" s="53"/>
      <c r="F23" s="53"/>
      <c r="G23" s="53"/>
      <c r="H23" s="53"/>
      <c r="I23" s="53"/>
      <c r="J23" s="53"/>
      <c r="K23" s="53"/>
      <c r="L23" s="53"/>
      <c r="M23" s="53"/>
      <c r="N23" s="53"/>
      <c r="O23" s="53"/>
      <c r="P23" s="53"/>
    </row>
    <row r="24" spans="1:16" x14ac:dyDescent="0.25">
      <c r="A24" s="54"/>
      <c r="B24" s="94" t="s">
        <v>823</v>
      </c>
      <c r="C24" s="94"/>
      <c r="D24" s="94"/>
      <c r="E24" s="94"/>
      <c r="F24" s="94"/>
      <c r="G24" s="94"/>
      <c r="H24" s="94"/>
      <c r="I24" s="94"/>
      <c r="J24" s="94"/>
      <c r="K24" s="94"/>
      <c r="L24" s="94"/>
      <c r="M24" s="94"/>
      <c r="N24" s="94"/>
      <c r="O24" s="94"/>
      <c r="P24" s="94"/>
    </row>
    <row r="25" spans="1:16" x14ac:dyDescent="0.25">
      <c r="A25" s="54"/>
      <c r="B25" s="53"/>
      <c r="C25" s="53"/>
      <c r="D25" s="53"/>
      <c r="E25" s="53"/>
      <c r="F25" s="53"/>
      <c r="G25" s="53"/>
      <c r="H25" s="53"/>
      <c r="I25" s="53"/>
      <c r="J25" s="53"/>
      <c r="K25" s="53"/>
      <c r="L25" s="53"/>
      <c r="M25" s="53"/>
      <c r="N25" s="53"/>
      <c r="O25" s="53"/>
      <c r="P25" s="53"/>
    </row>
    <row r="26" spans="1:16" x14ac:dyDescent="0.25">
      <c r="A26" s="54"/>
      <c r="B26" s="96"/>
      <c r="C26" s="96"/>
      <c r="D26" s="96"/>
      <c r="E26" s="96"/>
      <c r="F26" s="96"/>
      <c r="G26" s="96"/>
      <c r="H26" s="96"/>
      <c r="I26" s="96"/>
      <c r="J26" s="96"/>
      <c r="K26" s="96"/>
      <c r="L26" s="96"/>
      <c r="M26" s="96"/>
      <c r="N26" s="96"/>
      <c r="O26" s="96"/>
      <c r="P26" s="96"/>
    </row>
    <row r="27" spans="1:16" x14ac:dyDescent="0.25">
      <c r="A27" s="54"/>
      <c r="B27" s="53"/>
      <c r="C27" s="53"/>
      <c r="D27" s="53"/>
      <c r="E27" s="53"/>
      <c r="F27" s="53"/>
      <c r="G27" s="53"/>
      <c r="H27" s="53"/>
      <c r="I27" s="53"/>
      <c r="J27" s="53"/>
      <c r="K27" s="53"/>
      <c r="L27" s="53"/>
      <c r="M27" s="53"/>
      <c r="N27" s="53"/>
      <c r="O27" s="53"/>
      <c r="P27" s="53"/>
    </row>
    <row r="28" spans="1:16" x14ac:dyDescent="0.25">
      <c r="A28" s="54"/>
      <c r="B28" s="94" t="s">
        <v>824</v>
      </c>
      <c r="C28" s="94"/>
      <c r="D28" s="94"/>
      <c r="E28" s="94"/>
      <c r="F28" s="94"/>
      <c r="G28" s="94"/>
      <c r="H28" s="94"/>
      <c r="I28" s="94"/>
      <c r="J28" s="94"/>
      <c r="K28" s="94"/>
      <c r="L28" s="94"/>
      <c r="M28" s="94"/>
      <c r="N28" s="94"/>
      <c r="O28" s="94"/>
      <c r="P28" s="94"/>
    </row>
    <row r="29" spans="1:16" x14ac:dyDescent="0.25">
      <c r="A29" s="54"/>
      <c r="B29" s="53"/>
      <c r="C29" s="53"/>
      <c r="D29" s="53"/>
      <c r="E29" s="53"/>
      <c r="F29" s="53"/>
      <c r="G29" s="53"/>
      <c r="H29" s="53"/>
      <c r="I29" s="53"/>
      <c r="J29" s="53"/>
      <c r="K29" s="53"/>
      <c r="L29" s="53"/>
      <c r="M29" s="53"/>
      <c r="N29" s="53"/>
      <c r="O29" s="53"/>
      <c r="P29" s="53"/>
    </row>
    <row r="30" spans="1:16" ht="15.75" x14ac:dyDescent="0.25">
      <c r="A30" s="54"/>
      <c r="B30" s="95"/>
      <c r="C30" s="95"/>
      <c r="D30" s="95"/>
      <c r="E30" s="95"/>
      <c r="F30" s="95"/>
      <c r="G30" s="95"/>
      <c r="H30" s="95"/>
      <c r="I30" s="95"/>
      <c r="J30" s="95"/>
      <c r="K30" s="95"/>
      <c r="L30" s="95"/>
      <c r="M30" s="95"/>
      <c r="N30" s="95"/>
      <c r="O30" s="95"/>
      <c r="P30" s="95"/>
    </row>
    <row r="31" spans="1:16" x14ac:dyDescent="0.25">
      <c r="A31" s="54"/>
      <c r="B31" s="5"/>
      <c r="C31" s="5"/>
      <c r="D31" s="5"/>
      <c r="E31" s="5"/>
      <c r="F31" s="5"/>
      <c r="G31" s="5"/>
      <c r="H31" s="5"/>
      <c r="I31" s="5"/>
      <c r="J31" s="5"/>
      <c r="K31" s="5"/>
      <c r="L31" s="5"/>
      <c r="M31" s="5"/>
      <c r="N31" s="5"/>
    </row>
    <row r="32" spans="1:16" ht="15" customHeight="1" x14ac:dyDescent="0.25">
      <c r="A32" s="54"/>
      <c r="B32" s="53"/>
      <c r="C32" s="53" t="s">
        <v>251</v>
      </c>
      <c r="D32" s="84" t="s">
        <v>825</v>
      </c>
      <c r="E32" s="84"/>
      <c r="F32" s="84"/>
      <c r="G32" s="84"/>
      <c r="H32" s="53"/>
      <c r="I32" s="53"/>
      <c r="J32" s="84" t="s">
        <v>826</v>
      </c>
      <c r="K32" s="84"/>
      <c r="L32" s="84"/>
      <c r="M32" s="84"/>
      <c r="N32" s="53"/>
    </row>
    <row r="33" spans="1:14" ht="15.75" thickBot="1" x14ac:dyDescent="0.3">
      <c r="A33" s="54"/>
      <c r="B33" s="53"/>
      <c r="C33" s="53"/>
      <c r="D33" s="85" t="s">
        <v>338</v>
      </c>
      <c r="E33" s="85"/>
      <c r="F33" s="85"/>
      <c r="G33" s="85"/>
      <c r="H33" s="53"/>
      <c r="I33" s="53"/>
      <c r="J33" s="85" t="s">
        <v>338</v>
      </c>
      <c r="K33" s="85"/>
      <c r="L33" s="85"/>
      <c r="M33" s="85"/>
      <c r="N33" s="53"/>
    </row>
    <row r="34" spans="1:14" ht="15" customHeight="1" x14ac:dyDescent="0.25">
      <c r="A34" s="54"/>
      <c r="B34" s="2" t="s">
        <v>827</v>
      </c>
      <c r="C34" s="53" t="s">
        <v>251</v>
      </c>
      <c r="D34" s="75" t="s">
        <v>829</v>
      </c>
      <c r="E34" s="87" t="s">
        <v>251</v>
      </c>
      <c r="F34" s="86" t="s">
        <v>345</v>
      </c>
      <c r="G34" s="86"/>
      <c r="H34" s="53"/>
      <c r="I34" s="53"/>
      <c r="J34" s="75" t="s">
        <v>829</v>
      </c>
      <c r="K34" s="87" t="s">
        <v>251</v>
      </c>
      <c r="L34" s="86" t="s">
        <v>345</v>
      </c>
      <c r="M34" s="86"/>
      <c r="N34" s="53"/>
    </row>
    <row r="35" spans="1:14" ht="15" customHeight="1" x14ac:dyDescent="0.25">
      <c r="A35" s="54"/>
      <c r="C35" s="53"/>
      <c r="D35" s="75" t="s">
        <v>830</v>
      </c>
      <c r="E35" s="53"/>
      <c r="F35" s="84" t="s">
        <v>346</v>
      </c>
      <c r="G35" s="84"/>
      <c r="H35" s="53"/>
      <c r="I35" s="53"/>
      <c r="J35" s="75" t="s">
        <v>830</v>
      </c>
      <c r="K35" s="53"/>
      <c r="L35" s="84" t="s">
        <v>346</v>
      </c>
      <c r="M35" s="84"/>
      <c r="N35" s="53"/>
    </row>
    <row r="36" spans="1:14" ht="15.75" thickBot="1" x14ac:dyDescent="0.3">
      <c r="A36" s="54"/>
      <c r="B36" s="2" t="s">
        <v>828</v>
      </c>
      <c r="C36" s="53"/>
      <c r="D36" s="76"/>
      <c r="E36" s="53"/>
      <c r="F36" s="85"/>
      <c r="G36" s="85"/>
      <c r="H36" s="53"/>
      <c r="I36" s="53"/>
      <c r="J36" s="76"/>
      <c r="K36" s="53"/>
      <c r="L36" s="85"/>
      <c r="M36" s="85"/>
      <c r="N36" s="53"/>
    </row>
    <row r="37" spans="1:14" x14ac:dyDescent="0.25">
      <c r="A37" s="54"/>
      <c r="B37" s="77" t="s">
        <v>831</v>
      </c>
      <c r="C37" s="20" t="s">
        <v>251</v>
      </c>
      <c r="D37" s="20" t="s">
        <v>399</v>
      </c>
      <c r="E37" s="20" t="s">
        <v>251</v>
      </c>
      <c r="F37" s="20" t="s">
        <v>254</v>
      </c>
      <c r="G37" s="28" t="s">
        <v>832</v>
      </c>
      <c r="H37" s="30" t="s">
        <v>251</v>
      </c>
      <c r="I37" s="20"/>
      <c r="J37" s="20" t="s">
        <v>833</v>
      </c>
      <c r="K37" s="20" t="s">
        <v>251</v>
      </c>
      <c r="L37" s="20"/>
      <c r="M37" s="28" t="s">
        <v>834</v>
      </c>
      <c r="N37" s="30" t="s">
        <v>321</v>
      </c>
    </row>
    <row r="38" spans="1:14" ht="15.75" thickBot="1" x14ac:dyDescent="0.3">
      <c r="A38" s="54"/>
      <c r="B38" s="3" t="s">
        <v>831</v>
      </c>
      <c r="C38" s="5" t="s">
        <v>251</v>
      </c>
      <c r="D38" s="5" t="s">
        <v>835</v>
      </c>
      <c r="E38" s="5" t="s">
        <v>251</v>
      </c>
      <c r="F38" s="5"/>
      <c r="G38" s="41" t="s">
        <v>836</v>
      </c>
      <c r="H38" t="s">
        <v>321</v>
      </c>
      <c r="I38" s="5"/>
      <c r="J38" s="5" t="s">
        <v>833</v>
      </c>
      <c r="K38" s="5" t="s">
        <v>251</v>
      </c>
      <c r="L38" s="5"/>
      <c r="M38" s="23">
        <v>2826</v>
      </c>
      <c r="N38" t="s">
        <v>251</v>
      </c>
    </row>
    <row r="39" spans="1:14" x14ac:dyDescent="0.25">
      <c r="A39" s="54"/>
      <c r="B39" s="15"/>
      <c r="C39" s="15" t="s">
        <v>251</v>
      </c>
      <c r="D39" s="15"/>
      <c r="E39" s="15" t="s">
        <v>251</v>
      </c>
      <c r="F39" s="79"/>
      <c r="G39" s="79"/>
      <c r="H39" s="15"/>
      <c r="I39" s="15"/>
      <c r="J39" s="15"/>
      <c r="K39" s="15" t="s">
        <v>251</v>
      </c>
      <c r="L39" s="79"/>
      <c r="M39" s="79"/>
      <c r="N39" s="15"/>
    </row>
    <row r="40" spans="1:14" ht="30.75" thickBot="1" x14ac:dyDescent="0.3">
      <c r="A40" s="54"/>
      <c r="B40" s="78" t="s">
        <v>837</v>
      </c>
      <c r="C40" s="80" t="s">
        <v>251</v>
      </c>
      <c r="D40" s="20"/>
      <c r="E40" s="80" t="s">
        <v>251</v>
      </c>
      <c r="F40" s="20"/>
      <c r="G40" s="28" t="s">
        <v>834</v>
      </c>
      <c r="H40" s="30" t="s">
        <v>321</v>
      </c>
      <c r="I40" s="80"/>
      <c r="J40" s="20"/>
      <c r="K40" s="80" t="s">
        <v>251</v>
      </c>
      <c r="L40" s="20"/>
      <c r="M40" s="34">
        <v>2773</v>
      </c>
      <c r="N40" s="30" t="s">
        <v>251</v>
      </c>
    </row>
    <row r="41" spans="1:14" x14ac:dyDescent="0.25">
      <c r="A41" s="54"/>
      <c r="B41" s="15"/>
      <c r="C41" s="15" t="s">
        <v>251</v>
      </c>
      <c r="D41" s="15"/>
      <c r="E41" s="15" t="s">
        <v>251</v>
      </c>
      <c r="F41" s="79"/>
      <c r="G41" s="79"/>
      <c r="H41" s="15"/>
      <c r="I41" s="15"/>
      <c r="J41" s="15"/>
      <c r="K41" s="15" t="s">
        <v>251</v>
      </c>
      <c r="L41" s="79"/>
      <c r="M41" s="79"/>
      <c r="N41" s="15"/>
    </row>
    <row r="42" spans="1:14" ht="30" x14ac:dyDescent="0.25">
      <c r="A42" s="54"/>
      <c r="B42" s="4" t="s">
        <v>838</v>
      </c>
      <c r="C42" s="81" t="s">
        <v>251</v>
      </c>
      <c r="D42" s="5"/>
      <c r="E42" s="81" t="s">
        <v>251</v>
      </c>
      <c r="F42" s="5"/>
      <c r="G42" s="5"/>
      <c r="H42" s="5"/>
      <c r="I42" s="81"/>
      <c r="J42" s="5"/>
      <c r="K42" s="81" t="s">
        <v>251</v>
      </c>
      <c r="L42" s="5"/>
      <c r="M42" s="5"/>
      <c r="N42" s="5"/>
    </row>
    <row r="43" spans="1:14" ht="15.75" thickBot="1" x14ac:dyDescent="0.3">
      <c r="A43" s="54"/>
      <c r="B43" s="77" t="s">
        <v>839</v>
      </c>
      <c r="C43" s="80" t="s">
        <v>251</v>
      </c>
      <c r="D43" s="20" t="s">
        <v>47</v>
      </c>
      <c r="E43" s="80" t="s">
        <v>251</v>
      </c>
      <c r="F43" s="20"/>
      <c r="G43" s="28">
        <v>212</v>
      </c>
      <c r="H43" s="30" t="s">
        <v>251</v>
      </c>
      <c r="I43" s="80"/>
      <c r="J43" s="20" t="s">
        <v>56</v>
      </c>
      <c r="K43" s="80" t="s">
        <v>251</v>
      </c>
      <c r="L43" s="20"/>
      <c r="M43" s="28">
        <v>22</v>
      </c>
      <c r="N43" s="30" t="s">
        <v>251</v>
      </c>
    </row>
    <row r="44" spans="1:14" x14ac:dyDescent="0.25">
      <c r="A44" s="54"/>
      <c r="B44" s="15"/>
      <c r="C44" s="15" t="s">
        <v>251</v>
      </c>
      <c r="D44" s="15"/>
      <c r="E44" s="15" t="s">
        <v>251</v>
      </c>
      <c r="F44" s="79"/>
      <c r="G44" s="79"/>
      <c r="H44" s="15"/>
      <c r="I44" s="15"/>
      <c r="J44" s="15"/>
      <c r="K44" s="15" t="s">
        <v>251</v>
      </c>
      <c r="L44" s="79"/>
      <c r="M44" s="79"/>
      <c r="N44" s="15"/>
    </row>
    <row r="45" spans="1:14" ht="30.75" thickBot="1" x14ac:dyDescent="0.3">
      <c r="A45" s="54"/>
      <c r="B45" s="4" t="s">
        <v>840</v>
      </c>
      <c r="C45" s="81" t="s">
        <v>251</v>
      </c>
      <c r="D45" s="5"/>
      <c r="E45" s="81" t="s">
        <v>251</v>
      </c>
      <c r="F45" s="5"/>
      <c r="G45" s="41">
        <v>212</v>
      </c>
      <c r="H45" t="s">
        <v>251</v>
      </c>
      <c r="I45" s="81"/>
      <c r="J45" s="5"/>
      <c r="K45" s="81" t="s">
        <v>251</v>
      </c>
      <c r="L45" s="5"/>
      <c r="M45" s="41">
        <v>22</v>
      </c>
      <c r="N45" t="s">
        <v>251</v>
      </c>
    </row>
    <row r="46" spans="1:14" x14ac:dyDescent="0.25">
      <c r="A46" s="54"/>
      <c r="B46" s="15"/>
      <c r="C46" s="15" t="s">
        <v>251</v>
      </c>
      <c r="D46" s="15"/>
      <c r="E46" s="15" t="s">
        <v>251</v>
      </c>
      <c r="F46" s="79"/>
      <c r="G46" s="79"/>
      <c r="H46" s="15"/>
      <c r="I46" s="15"/>
      <c r="J46" s="15"/>
      <c r="K46" s="15" t="s">
        <v>251</v>
      </c>
      <c r="L46" s="79"/>
      <c r="M46" s="79"/>
      <c r="N46" s="15"/>
    </row>
    <row r="47" spans="1:14" ht="15.75" thickBot="1" x14ac:dyDescent="0.3">
      <c r="A47" s="54"/>
      <c r="B47" s="78" t="s">
        <v>841</v>
      </c>
      <c r="C47" s="80" t="s">
        <v>251</v>
      </c>
      <c r="D47" s="20"/>
      <c r="E47" s="80" t="s">
        <v>251</v>
      </c>
      <c r="F47" s="20" t="s">
        <v>254</v>
      </c>
      <c r="G47" s="28">
        <v>159</v>
      </c>
      <c r="H47" s="30" t="s">
        <v>251</v>
      </c>
      <c r="I47" s="80"/>
      <c r="J47" s="20"/>
      <c r="K47" s="80" t="s">
        <v>251</v>
      </c>
      <c r="L47" s="20" t="s">
        <v>254</v>
      </c>
      <c r="M47" s="34">
        <v>2795</v>
      </c>
      <c r="N47" s="30" t="s">
        <v>251</v>
      </c>
    </row>
    <row r="48" spans="1:14" ht="15.75" thickTop="1" x14ac:dyDescent="0.25">
      <c r="A48" s="54"/>
      <c r="B48" s="15"/>
      <c r="C48" s="15" t="s">
        <v>251</v>
      </c>
      <c r="D48" s="15"/>
      <c r="E48" s="15" t="s">
        <v>251</v>
      </c>
      <c r="F48" s="82"/>
      <c r="G48" s="82"/>
      <c r="H48" s="15"/>
      <c r="I48" s="15"/>
      <c r="J48" s="15"/>
      <c r="K48" s="15" t="s">
        <v>251</v>
      </c>
      <c r="L48" s="82"/>
      <c r="M48" s="82"/>
      <c r="N48" s="15"/>
    </row>
    <row r="49" spans="1:16" x14ac:dyDescent="0.25">
      <c r="A49" s="54"/>
      <c r="B49" s="53"/>
      <c r="C49" s="53"/>
      <c r="D49" s="53"/>
      <c r="E49" s="53"/>
      <c r="F49" s="53"/>
      <c r="G49" s="53"/>
      <c r="H49" s="53"/>
      <c r="I49" s="53"/>
      <c r="J49" s="53"/>
      <c r="K49" s="53"/>
      <c r="L49" s="53"/>
      <c r="M49" s="53"/>
      <c r="N49" s="53"/>
      <c r="O49" s="53"/>
      <c r="P49" s="53"/>
    </row>
    <row r="50" spans="1:16" ht="15.75" x14ac:dyDescent="0.25">
      <c r="A50" s="54"/>
      <c r="B50" s="95"/>
      <c r="C50" s="95"/>
      <c r="D50" s="95"/>
      <c r="E50" s="95"/>
      <c r="F50" s="95"/>
      <c r="G50" s="95"/>
      <c r="H50" s="95"/>
      <c r="I50" s="95"/>
      <c r="J50" s="95"/>
      <c r="K50" s="95"/>
      <c r="L50" s="95"/>
      <c r="M50" s="95"/>
      <c r="N50" s="95"/>
      <c r="O50" s="95"/>
      <c r="P50" s="95"/>
    </row>
    <row r="51" spans="1:16" x14ac:dyDescent="0.25">
      <c r="A51" s="54"/>
      <c r="B51" s="5"/>
      <c r="C51" s="5"/>
      <c r="D51" s="5"/>
      <c r="E51" s="5"/>
      <c r="F51" s="5"/>
      <c r="G51" s="5"/>
      <c r="H51" s="5"/>
      <c r="I51" s="5"/>
      <c r="J51" s="5"/>
      <c r="K51" s="5"/>
      <c r="L51" s="5"/>
      <c r="M51" s="5"/>
      <c r="N51" s="5"/>
    </row>
    <row r="52" spans="1:16" ht="15" customHeight="1" x14ac:dyDescent="0.25">
      <c r="A52" s="54"/>
      <c r="B52" s="53"/>
      <c r="C52" s="53" t="s">
        <v>251</v>
      </c>
      <c r="D52" s="84" t="s">
        <v>825</v>
      </c>
      <c r="E52" s="84"/>
      <c r="F52" s="84"/>
      <c r="G52" s="84"/>
      <c r="H52" s="53"/>
      <c r="I52" s="53" t="s">
        <v>251</v>
      </c>
      <c r="J52" s="84" t="s">
        <v>826</v>
      </c>
      <c r="K52" s="84"/>
      <c r="L52" s="84"/>
      <c r="M52" s="84"/>
      <c r="N52" s="53"/>
    </row>
    <row r="53" spans="1:16" ht="15.75" thickBot="1" x14ac:dyDescent="0.3">
      <c r="A53" s="54"/>
      <c r="B53" s="53"/>
      <c r="C53" s="53"/>
      <c r="D53" s="85" t="s">
        <v>360</v>
      </c>
      <c r="E53" s="85"/>
      <c r="F53" s="85"/>
      <c r="G53" s="85"/>
      <c r="H53" s="53"/>
      <c r="I53" s="53"/>
      <c r="J53" s="85" t="s">
        <v>360</v>
      </c>
      <c r="K53" s="85"/>
      <c r="L53" s="85"/>
      <c r="M53" s="85"/>
      <c r="N53" s="53"/>
    </row>
    <row r="54" spans="1:16" ht="15" customHeight="1" x14ac:dyDescent="0.25">
      <c r="A54" s="54"/>
      <c r="B54" s="2" t="s">
        <v>827</v>
      </c>
      <c r="C54" s="53" t="s">
        <v>251</v>
      </c>
      <c r="D54" s="75" t="s">
        <v>829</v>
      </c>
      <c r="E54" s="87" t="s">
        <v>251</v>
      </c>
      <c r="F54" s="86" t="s">
        <v>345</v>
      </c>
      <c r="G54" s="86"/>
      <c r="H54" s="53"/>
      <c r="I54" s="53" t="s">
        <v>251</v>
      </c>
      <c r="J54" s="75" t="s">
        <v>829</v>
      </c>
      <c r="K54" s="87" t="s">
        <v>251</v>
      </c>
      <c r="L54" s="86" t="s">
        <v>345</v>
      </c>
      <c r="M54" s="86"/>
      <c r="N54" s="53"/>
    </row>
    <row r="55" spans="1:16" ht="15" customHeight="1" x14ac:dyDescent="0.25">
      <c r="A55" s="54"/>
      <c r="C55" s="53"/>
      <c r="D55" s="75" t="s">
        <v>830</v>
      </c>
      <c r="E55" s="53"/>
      <c r="F55" s="84" t="s">
        <v>346</v>
      </c>
      <c r="G55" s="84"/>
      <c r="H55" s="53"/>
      <c r="I55" s="53"/>
      <c r="J55" s="75" t="s">
        <v>830</v>
      </c>
      <c r="K55" s="53"/>
      <c r="L55" s="84" t="s">
        <v>346</v>
      </c>
      <c r="M55" s="84"/>
      <c r="N55" s="53"/>
    </row>
    <row r="56" spans="1:16" ht="15.75" thickBot="1" x14ac:dyDescent="0.3">
      <c r="A56" s="54"/>
      <c r="B56" s="2" t="s">
        <v>828</v>
      </c>
      <c r="C56" s="53"/>
      <c r="D56" s="76"/>
      <c r="E56" s="53"/>
      <c r="F56" s="85"/>
      <c r="G56" s="85"/>
      <c r="H56" s="53"/>
      <c r="I56" s="53"/>
      <c r="J56" s="76"/>
      <c r="K56" s="53"/>
      <c r="L56" s="85"/>
      <c r="M56" s="85"/>
      <c r="N56" s="53"/>
    </row>
    <row r="57" spans="1:16" x14ac:dyDescent="0.25">
      <c r="A57" s="54"/>
      <c r="B57" s="77" t="s">
        <v>831</v>
      </c>
      <c r="C57" s="20" t="s">
        <v>251</v>
      </c>
      <c r="D57" s="20" t="s">
        <v>399</v>
      </c>
      <c r="E57" s="20" t="s">
        <v>251</v>
      </c>
      <c r="F57" s="20" t="s">
        <v>254</v>
      </c>
      <c r="G57" s="28">
        <v>279</v>
      </c>
      <c r="H57" s="30" t="s">
        <v>251</v>
      </c>
      <c r="I57" s="20" t="s">
        <v>251</v>
      </c>
      <c r="J57" s="20" t="s">
        <v>56</v>
      </c>
      <c r="K57" s="20" t="s">
        <v>251</v>
      </c>
      <c r="L57" s="20" t="s">
        <v>254</v>
      </c>
      <c r="M57" s="34">
        <v>2214</v>
      </c>
      <c r="N57" s="30" t="s">
        <v>251</v>
      </c>
    </row>
    <row r="58" spans="1:16" ht="15.75" thickBot="1" x14ac:dyDescent="0.3">
      <c r="A58" s="54"/>
      <c r="B58" s="3" t="s">
        <v>831</v>
      </c>
      <c r="C58" s="5" t="s">
        <v>251</v>
      </c>
      <c r="D58" s="5" t="s">
        <v>835</v>
      </c>
      <c r="E58" s="5" t="s">
        <v>251</v>
      </c>
      <c r="F58" s="5"/>
      <c r="G58" s="23">
        <v>1935</v>
      </c>
      <c r="H58" t="s">
        <v>251</v>
      </c>
      <c r="I58" s="5" t="s">
        <v>251</v>
      </c>
      <c r="J58" s="5" t="s">
        <v>833</v>
      </c>
      <c r="K58" s="5" t="s">
        <v>251</v>
      </c>
      <c r="L58" s="5"/>
      <c r="M58" s="23">
        <v>5493</v>
      </c>
      <c r="N58" t="s">
        <v>251</v>
      </c>
    </row>
    <row r="59" spans="1:16" x14ac:dyDescent="0.25">
      <c r="A59" s="54"/>
      <c r="B59" s="15"/>
      <c r="C59" s="15" t="s">
        <v>251</v>
      </c>
      <c r="D59" s="15"/>
      <c r="E59" s="15" t="s">
        <v>251</v>
      </c>
      <c r="F59" s="79"/>
      <c r="G59" s="79"/>
      <c r="H59" s="15"/>
      <c r="I59" s="15" t="s">
        <v>251</v>
      </c>
      <c r="J59" s="15"/>
      <c r="K59" s="15" t="s">
        <v>251</v>
      </c>
      <c r="L59" s="79"/>
      <c r="M59" s="79"/>
      <c r="N59" s="15"/>
    </row>
    <row r="60" spans="1:16" ht="30.75" thickBot="1" x14ac:dyDescent="0.3">
      <c r="A60" s="54"/>
      <c r="B60" s="78" t="s">
        <v>837</v>
      </c>
      <c r="C60" s="80" t="s">
        <v>251</v>
      </c>
      <c r="D60" s="20"/>
      <c r="E60" s="80" t="s">
        <v>251</v>
      </c>
      <c r="F60" s="20"/>
      <c r="G60" s="34">
        <v>2214</v>
      </c>
      <c r="H60" s="30" t="s">
        <v>251</v>
      </c>
      <c r="I60" s="80" t="s">
        <v>251</v>
      </c>
      <c r="J60" s="20"/>
      <c r="K60" s="80" t="s">
        <v>251</v>
      </c>
      <c r="L60" s="20"/>
      <c r="M60" s="34">
        <v>7707</v>
      </c>
      <c r="N60" s="30" t="s">
        <v>251</v>
      </c>
    </row>
    <row r="61" spans="1:16" x14ac:dyDescent="0.25">
      <c r="A61" s="54"/>
      <c r="B61" s="15"/>
      <c r="C61" s="15" t="s">
        <v>251</v>
      </c>
      <c r="D61" s="15"/>
      <c r="E61" s="15" t="s">
        <v>251</v>
      </c>
      <c r="F61" s="79"/>
      <c r="G61" s="79"/>
      <c r="H61" s="15"/>
      <c r="I61" s="15" t="s">
        <v>251</v>
      </c>
      <c r="J61" s="15"/>
      <c r="K61" s="15" t="s">
        <v>251</v>
      </c>
      <c r="L61" s="79"/>
      <c r="M61" s="79"/>
      <c r="N61" s="15"/>
    </row>
    <row r="62" spans="1:16" ht="30" x14ac:dyDescent="0.25">
      <c r="A62" s="54"/>
      <c r="B62" s="4" t="s">
        <v>838</v>
      </c>
      <c r="C62" s="81" t="s">
        <v>251</v>
      </c>
      <c r="D62" s="5"/>
      <c r="E62" s="81" t="s">
        <v>251</v>
      </c>
      <c r="F62" s="5"/>
      <c r="G62" s="5"/>
      <c r="H62" s="5"/>
      <c r="I62" s="81" t="s">
        <v>251</v>
      </c>
      <c r="J62" s="5"/>
      <c r="K62" s="81" t="s">
        <v>251</v>
      </c>
      <c r="L62" s="5"/>
      <c r="M62" s="5"/>
      <c r="N62" s="5"/>
    </row>
    <row r="63" spans="1:16" ht="15.75" thickBot="1" x14ac:dyDescent="0.3">
      <c r="A63" s="54"/>
      <c r="B63" s="77" t="s">
        <v>839</v>
      </c>
      <c r="C63" s="80" t="s">
        <v>251</v>
      </c>
      <c r="D63" s="20" t="s">
        <v>47</v>
      </c>
      <c r="E63" s="80" t="s">
        <v>251</v>
      </c>
      <c r="F63" s="20"/>
      <c r="G63" s="28">
        <v>858</v>
      </c>
      <c r="H63" s="30" t="s">
        <v>251</v>
      </c>
      <c r="I63" s="80" t="s">
        <v>251</v>
      </c>
      <c r="J63" s="20" t="s">
        <v>56</v>
      </c>
      <c r="K63" s="80" t="s">
        <v>251</v>
      </c>
      <c r="L63" s="30"/>
      <c r="M63" s="61" t="s">
        <v>317</v>
      </c>
      <c r="N63" s="30" t="s">
        <v>251</v>
      </c>
    </row>
    <row r="64" spans="1:16" x14ac:dyDescent="0.25">
      <c r="A64" s="54"/>
      <c r="B64" s="15"/>
      <c r="C64" s="15" t="s">
        <v>251</v>
      </c>
      <c r="D64" s="15"/>
      <c r="E64" s="15" t="s">
        <v>251</v>
      </c>
      <c r="F64" s="79"/>
      <c r="G64" s="79"/>
      <c r="H64" s="15"/>
      <c r="I64" s="15" t="s">
        <v>251</v>
      </c>
      <c r="J64" s="15"/>
      <c r="K64" s="15" t="s">
        <v>251</v>
      </c>
      <c r="L64" s="79"/>
      <c r="M64" s="79"/>
      <c r="N64" s="15"/>
    </row>
    <row r="65" spans="1:16" ht="30.75" thickBot="1" x14ac:dyDescent="0.3">
      <c r="A65" s="54"/>
      <c r="B65" s="4" t="s">
        <v>840</v>
      </c>
      <c r="C65" s="81" t="s">
        <v>251</v>
      </c>
      <c r="D65" s="5"/>
      <c r="E65" s="81" t="s">
        <v>251</v>
      </c>
      <c r="F65" s="5"/>
      <c r="G65" s="41">
        <v>858</v>
      </c>
      <c r="H65" t="s">
        <v>251</v>
      </c>
      <c r="I65" s="81" t="s">
        <v>251</v>
      </c>
      <c r="J65" s="5"/>
      <c r="K65" s="81" t="s">
        <v>251</v>
      </c>
      <c r="M65" s="63" t="s">
        <v>317</v>
      </c>
      <c r="N65" t="s">
        <v>251</v>
      </c>
    </row>
    <row r="66" spans="1:16" x14ac:dyDescent="0.25">
      <c r="A66" s="54"/>
      <c r="B66" s="15"/>
      <c r="C66" s="15" t="s">
        <v>251</v>
      </c>
      <c r="D66" s="15"/>
      <c r="E66" s="15" t="s">
        <v>251</v>
      </c>
      <c r="F66" s="79"/>
      <c r="G66" s="79"/>
      <c r="H66" s="15"/>
      <c r="I66" s="15" t="s">
        <v>251</v>
      </c>
      <c r="J66" s="15"/>
      <c r="K66" s="15" t="s">
        <v>251</v>
      </c>
      <c r="L66" s="79"/>
      <c r="M66" s="79"/>
      <c r="N66" s="15"/>
    </row>
    <row r="67" spans="1:16" ht="15.75" thickBot="1" x14ac:dyDescent="0.3">
      <c r="A67" s="54"/>
      <c r="B67" s="78" t="s">
        <v>841</v>
      </c>
      <c r="C67" s="80" t="s">
        <v>251</v>
      </c>
      <c r="D67" s="20"/>
      <c r="E67" s="80" t="s">
        <v>251</v>
      </c>
      <c r="F67" s="20" t="s">
        <v>254</v>
      </c>
      <c r="G67" s="34">
        <v>3072</v>
      </c>
      <c r="H67" s="30" t="s">
        <v>251</v>
      </c>
      <c r="I67" s="80" t="s">
        <v>251</v>
      </c>
      <c r="J67" s="20"/>
      <c r="K67" s="80" t="s">
        <v>251</v>
      </c>
      <c r="L67" s="20" t="s">
        <v>254</v>
      </c>
      <c r="M67" s="34">
        <v>7707</v>
      </c>
      <c r="N67" s="30" t="s">
        <v>251</v>
      </c>
    </row>
    <row r="68" spans="1:16" ht="15.75" thickTop="1" x14ac:dyDescent="0.25">
      <c r="A68" s="54"/>
      <c r="B68" s="15"/>
      <c r="C68" s="15" t="s">
        <v>251</v>
      </c>
      <c r="D68" s="15"/>
      <c r="E68" s="15" t="s">
        <v>251</v>
      </c>
      <c r="F68" s="82"/>
      <c r="G68" s="82"/>
      <c r="H68" s="15"/>
      <c r="I68" s="15" t="s">
        <v>251</v>
      </c>
      <c r="J68" s="15"/>
      <c r="K68" s="15" t="s">
        <v>251</v>
      </c>
      <c r="L68" s="82"/>
      <c r="M68" s="82"/>
      <c r="N68" s="15"/>
    </row>
    <row r="69" spans="1:16" x14ac:dyDescent="0.25">
      <c r="A69" s="54"/>
      <c r="B69" s="53"/>
      <c r="C69" s="53"/>
      <c r="D69" s="53"/>
      <c r="E69" s="53"/>
      <c r="F69" s="53"/>
      <c r="G69" s="53"/>
      <c r="H69" s="53"/>
      <c r="I69" s="53"/>
      <c r="J69" s="53"/>
      <c r="K69" s="53"/>
      <c r="L69" s="53"/>
      <c r="M69" s="53"/>
      <c r="N69" s="53"/>
      <c r="O69" s="53"/>
      <c r="P69" s="53"/>
    </row>
    <row r="70" spans="1:16" x14ac:dyDescent="0.25">
      <c r="A70" s="54"/>
      <c r="B70" s="94" t="s">
        <v>842</v>
      </c>
      <c r="C70" s="94"/>
      <c r="D70" s="94"/>
      <c r="E70" s="94"/>
      <c r="F70" s="94"/>
      <c r="G70" s="94"/>
      <c r="H70" s="94"/>
      <c r="I70" s="94"/>
      <c r="J70" s="94"/>
      <c r="K70" s="94"/>
      <c r="L70" s="94"/>
      <c r="M70" s="94"/>
      <c r="N70" s="94"/>
      <c r="O70" s="94"/>
      <c r="P70" s="94"/>
    </row>
    <row r="71" spans="1:16" x14ac:dyDescent="0.25">
      <c r="A71" s="54"/>
      <c r="B71" s="53"/>
      <c r="C71" s="53"/>
      <c r="D71" s="53"/>
      <c r="E71" s="53"/>
      <c r="F71" s="53"/>
      <c r="G71" s="53"/>
      <c r="H71" s="53"/>
      <c r="I71" s="53"/>
      <c r="J71" s="53"/>
      <c r="K71" s="53"/>
      <c r="L71" s="53"/>
      <c r="M71" s="53"/>
      <c r="N71" s="53"/>
      <c r="O71" s="53"/>
      <c r="P71" s="53"/>
    </row>
    <row r="72" spans="1:16" ht="15.75" x14ac:dyDescent="0.25">
      <c r="A72" s="54"/>
      <c r="B72" s="95"/>
      <c r="C72" s="95"/>
      <c r="D72" s="95"/>
      <c r="E72" s="95"/>
      <c r="F72" s="95"/>
      <c r="G72" s="95"/>
      <c r="H72" s="95"/>
      <c r="I72" s="95"/>
      <c r="J72" s="95"/>
      <c r="K72" s="95"/>
      <c r="L72" s="95"/>
      <c r="M72" s="95"/>
      <c r="N72" s="95"/>
      <c r="O72" s="95"/>
      <c r="P72" s="95"/>
    </row>
    <row r="73" spans="1:16" x14ac:dyDescent="0.25">
      <c r="A73" s="54"/>
      <c r="B73" s="5"/>
      <c r="C73" s="5"/>
      <c r="D73" s="5"/>
      <c r="E73" s="5"/>
      <c r="F73" s="5"/>
      <c r="G73" s="5"/>
      <c r="H73" s="5"/>
      <c r="I73" s="5"/>
      <c r="J73" s="5"/>
      <c r="K73" s="5"/>
      <c r="L73" s="5"/>
      <c r="M73" s="5"/>
      <c r="N73" s="5"/>
    </row>
    <row r="74" spans="1:16" ht="15" customHeight="1" x14ac:dyDescent="0.25">
      <c r="A74" s="54"/>
      <c r="B74" s="83" t="s">
        <v>843</v>
      </c>
      <c r="C74" s="53" t="s">
        <v>251</v>
      </c>
      <c r="D74" s="84" t="s">
        <v>844</v>
      </c>
      <c r="E74" s="84"/>
      <c r="F74" s="84"/>
      <c r="G74" s="84"/>
      <c r="H74" s="84"/>
      <c r="I74" s="84"/>
      <c r="J74" s="84"/>
      <c r="K74" s="84"/>
      <c r="L74" s="84"/>
      <c r="M74" s="84"/>
      <c r="N74" s="53"/>
    </row>
    <row r="75" spans="1:16" x14ac:dyDescent="0.25">
      <c r="A75" s="54"/>
      <c r="B75" s="83"/>
      <c r="C75" s="53"/>
      <c r="D75" s="102"/>
      <c r="E75" s="102"/>
      <c r="F75" s="102"/>
      <c r="G75" s="102"/>
      <c r="H75" s="102"/>
      <c r="I75" s="102"/>
      <c r="J75" s="102"/>
      <c r="K75" s="102"/>
      <c r="L75" s="102"/>
      <c r="M75" s="102"/>
      <c r="N75" s="53"/>
    </row>
    <row r="76" spans="1:16" ht="15" customHeight="1" x14ac:dyDescent="0.25">
      <c r="A76" s="54"/>
      <c r="B76" s="83"/>
      <c r="C76" s="53"/>
      <c r="D76" s="84" t="s">
        <v>845</v>
      </c>
      <c r="E76" s="84"/>
      <c r="F76" s="84"/>
      <c r="G76" s="84"/>
      <c r="H76" s="84"/>
      <c r="I76" s="84"/>
      <c r="J76" s="84"/>
      <c r="K76" s="84"/>
      <c r="L76" s="84"/>
      <c r="M76" s="84"/>
      <c r="N76" s="53"/>
    </row>
    <row r="77" spans="1:16" x14ac:dyDescent="0.25">
      <c r="A77" s="54"/>
      <c r="B77" s="83"/>
      <c r="C77" s="53"/>
      <c r="D77" s="102"/>
      <c r="E77" s="102"/>
      <c r="F77" s="102"/>
      <c r="G77" s="102"/>
      <c r="H77" s="102"/>
      <c r="I77" s="102"/>
      <c r="J77" s="102"/>
      <c r="K77" s="102"/>
      <c r="L77" s="102"/>
      <c r="M77" s="102"/>
      <c r="N77" s="53"/>
    </row>
    <row r="78" spans="1:16" ht="15" customHeight="1" x14ac:dyDescent="0.25">
      <c r="A78" s="54"/>
      <c r="B78" s="83"/>
      <c r="C78" s="53"/>
      <c r="D78" s="84" t="s">
        <v>846</v>
      </c>
      <c r="E78" s="84"/>
      <c r="F78" s="84"/>
      <c r="G78" s="84"/>
      <c r="H78" s="84"/>
      <c r="I78" s="84"/>
      <c r="J78" s="84"/>
      <c r="K78" s="84"/>
      <c r="L78" s="84"/>
      <c r="M78" s="84"/>
      <c r="N78" s="53"/>
    </row>
    <row r="79" spans="1:16" ht="15.75" thickBot="1" x14ac:dyDescent="0.3">
      <c r="A79" s="54"/>
      <c r="B79" s="2" t="s">
        <v>847</v>
      </c>
      <c r="C79" s="5" t="s">
        <v>251</v>
      </c>
      <c r="D79" s="85">
        <v>2013</v>
      </c>
      <c r="E79" s="85"/>
      <c r="F79" s="5"/>
      <c r="G79" s="5" t="s">
        <v>251</v>
      </c>
      <c r="H79" s="85">
        <v>2012</v>
      </c>
      <c r="I79" s="85"/>
      <c r="J79" s="5"/>
      <c r="K79" s="5"/>
      <c r="L79" s="85">
        <v>2011</v>
      </c>
      <c r="M79" s="85"/>
      <c r="N79" s="5"/>
    </row>
    <row r="80" spans="1:16" x14ac:dyDescent="0.25">
      <c r="A80" s="54"/>
      <c r="B80" s="77" t="s">
        <v>831</v>
      </c>
      <c r="C80" s="20" t="s">
        <v>251</v>
      </c>
      <c r="D80" s="20" t="s">
        <v>254</v>
      </c>
      <c r="E80" s="28" t="s">
        <v>848</v>
      </c>
      <c r="F80" s="30" t="s">
        <v>251</v>
      </c>
      <c r="G80" s="20" t="s">
        <v>251</v>
      </c>
      <c r="H80" s="20"/>
      <c r="I80" s="28" t="s">
        <v>849</v>
      </c>
      <c r="J80" s="30" t="s">
        <v>850</v>
      </c>
      <c r="K80" s="20"/>
      <c r="L80" s="20"/>
      <c r="M80" s="28" t="s">
        <v>851</v>
      </c>
      <c r="N80" s="30" t="s">
        <v>321</v>
      </c>
    </row>
    <row r="81" spans="1:16" x14ac:dyDescent="0.25">
      <c r="A81" s="54"/>
      <c r="B81" s="53"/>
      <c r="C81" s="53"/>
      <c r="D81" s="53"/>
      <c r="E81" s="53"/>
      <c r="F81" s="53"/>
      <c r="G81" s="53"/>
      <c r="H81" s="53"/>
      <c r="I81" s="53"/>
      <c r="J81" s="53"/>
      <c r="K81" s="53"/>
      <c r="L81" s="53"/>
      <c r="M81" s="53"/>
      <c r="N81" s="53"/>
      <c r="O81" s="53"/>
      <c r="P81" s="53"/>
    </row>
    <row r="82" spans="1:16" ht="25.5" customHeight="1" x14ac:dyDescent="0.25">
      <c r="A82" s="54"/>
      <c r="B82" s="94" t="s">
        <v>852</v>
      </c>
      <c r="C82" s="94"/>
      <c r="D82" s="94"/>
      <c r="E82" s="94"/>
      <c r="F82" s="94"/>
      <c r="G82" s="94"/>
      <c r="H82" s="94"/>
      <c r="I82" s="94"/>
      <c r="J82" s="94"/>
      <c r="K82" s="94"/>
      <c r="L82" s="94"/>
      <c r="M82" s="94"/>
      <c r="N82" s="94"/>
      <c r="O82" s="94"/>
      <c r="P82" s="94"/>
    </row>
    <row r="83" spans="1:16" x14ac:dyDescent="0.25">
      <c r="A83" s="54"/>
      <c r="B83" s="53"/>
      <c r="C83" s="53"/>
      <c r="D83" s="53"/>
      <c r="E83" s="53"/>
      <c r="F83" s="53"/>
      <c r="G83" s="53"/>
      <c r="H83" s="53"/>
      <c r="I83" s="53"/>
      <c r="J83" s="53"/>
      <c r="K83" s="53"/>
      <c r="L83" s="53"/>
      <c r="M83" s="53"/>
      <c r="N83" s="53"/>
      <c r="O83" s="53"/>
      <c r="P83" s="53"/>
    </row>
    <row r="84" spans="1:16" x14ac:dyDescent="0.25">
      <c r="A84" s="54"/>
      <c r="B84" s="96"/>
      <c r="C84" s="96"/>
      <c r="D84" s="96"/>
      <c r="E84" s="96"/>
      <c r="F84" s="96"/>
      <c r="G84" s="96"/>
      <c r="H84" s="96"/>
      <c r="I84" s="96"/>
      <c r="J84" s="96"/>
      <c r="K84" s="96"/>
      <c r="L84" s="96"/>
      <c r="M84" s="96"/>
      <c r="N84" s="96"/>
      <c r="O84" s="96"/>
      <c r="P84" s="96"/>
    </row>
    <row r="85" spans="1:16" x14ac:dyDescent="0.25">
      <c r="A85" s="54"/>
      <c r="B85" s="5"/>
      <c r="C85" s="5"/>
      <c r="D85" s="5"/>
      <c r="E85" s="5"/>
      <c r="F85" s="5"/>
      <c r="G85" s="5"/>
      <c r="H85" s="5"/>
      <c r="I85" s="5"/>
      <c r="J85" s="5"/>
      <c r="K85" s="5"/>
      <c r="L85" s="5"/>
      <c r="M85" s="5"/>
      <c r="N85" s="5"/>
      <c r="O85" s="5"/>
      <c r="P85" s="5"/>
    </row>
    <row r="86" spans="1:16" ht="15" customHeight="1" x14ac:dyDescent="0.25">
      <c r="A86" s="54"/>
      <c r="B86" s="83" t="s">
        <v>853</v>
      </c>
      <c r="C86" s="53" t="s">
        <v>251</v>
      </c>
      <c r="D86" s="84" t="s">
        <v>854</v>
      </c>
      <c r="E86" s="53" t="s">
        <v>251</v>
      </c>
      <c r="F86" s="84" t="s">
        <v>855</v>
      </c>
      <c r="G86" s="84"/>
      <c r="H86" s="84"/>
      <c r="I86" s="84"/>
      <c r="J86" s="84"/>
      <c r="K86" s="84"/>
      <c r="L86" s="84"/>
      <c r="M86" s="84"/>
      <c r="N86" s="84"/>
      <c r="O86" s="84"/>
      <c r="P86" s="53"/>
    </row>
    <row r="87" spans="1:16" x14ac:dyDescent="0.25">
      <c r="A87" s="54"/>
      <c r="B87" s="83"/>
      <c r="C87" s="53"/>
      <c r="D87" s="84"/>
      <c r="E87" s="53"/>
      <c r="F87" s="102"/>
      <c r="G87" s="102"/>
      <c r="H87" s="102"/>
      <c r="I87" s="102"/>
      <c r="J87" s="102"/>
      <c r="K87" s="102"/>
      <c r="L87" s="102"/>
      <c r="M87" s="102"/>
      <c r="N87" s="102"/>
      <c r="O87" s="102"/>
      <c r="P87" s="53"/>
    </row>
    <row r="88" spans="1:16" ht="15" customHeight="1" x14ac:dyDescent="0.25">
      <c r="A88" s="54"/>
      <c r="B88" s="83"/>
      <c r="C88" s="53"/>
      <c r="D88" s="84"/>
      <c r="E88" s="53"/>
      <c r="F88" s="84" t="s">
        <v>846</v>
      </c>
      <c r="G88" s="84"/>
      <c r="H88" s="84"/>
      <c r="I88" s="84"/>
      <c r="J88" s="84"/>
      <c r="K88" s="84"/>
      <c r="L88" s="84"/>
      <c r="M88" s="84"/>
      <c r="N88" s="84"/>
      <c r="O88" s="84"/>
      <c r="P88" s="53"/>
    </row>
    <row r="89" spans="1:16" ht="15.75" thickBot="1" x14ac:dyDescent="0.3">
      <c r="A89" s="54"/>
      <c r="B89" s="2" t="s">
        <v>847</v>
      </c>
      <c r="C89" s="5" t="s">
        <v>251</v>
      </c>
      <c r="D89" s="76" t="s">
        <v>856</v>
      </c>
      <c r="E89" s="5" t="s">
        <v>251</v>
      </c>
      <c r="F89" s="85">
        <v>2013</v>
      </c>
      <c r="G89" s="85"/>
      <c r="H89" s="5"/>
      <c r="I89" s="5"/>
      <c r="J89" s="85">
        <v>2012</v>
      </c>
      <c r="K89" s="85"/>
      <c r="L89" s="5"/>
      <c r="M89" s="5"/>
      <c r="N89" s="85">
        <v>2011</v>
      </c>
      <c r="O89" s="85"/>
      <c r="P89" s="5"/>
    </row>
    <row r="90" spans="1:16" x14ac:dyDescent="0.25">
      <c r="A90" s="54"/>
      <c r="B90" s="77" t="s">
        <v>831</v>
      </c>
      <c r="C90" s="20" t="s">
        <v>251</v>
      </c>
      <c r="D90" s="30" t="s">
        <v>857</v>
      </c>
      <c r="E90" s="20" t="s">
        <v>251</v>
      </c>
      <c r="F90" s="20" t="s">
        <v>254</v>
      </c>
      <c r="G90" s="28" t="s">
        <v>858</v>
      </c>
      <c r="H90" s="30" t="s">
        <v>321</v>
      </c>
      <c r="I90" s="20"/>
      <c r="J90" s="20" t="s">
        <v>254</v>
      </c>
      <c r="K90" s="28">
        <v>28</v>
      </c>
      <c r="L90" s="30" t="s">
        <v>251</v>
      </c>
      <c r="M90" s="20"/>
      <c r="N90" s="20" t="s">
        <v>254</v>
      </c>
      <c r="O90" s="28">
        <v>147</v>
      </c>
      <c r="P90" s="30" t="s">
        <v>251</v>
      </c>
    </row>
    <row r="91" spans="1:16" ht="15.75" thickBot="1" x14ac:dyDescent="0.3">
      <c r="A91" s="54"/>
      <c r="B91" s="3" t="s">
        <v>831</v>
      </c>
      <c r="C91" s="5" t="s">
        <v>251</v>
      </c>
      <c r="D91" t="s">
        <v>857</v>
      </c>
      <c r="E91" s="5" t="s">
        <v>251</v>
      </c>
      <c r="F91" s="5"/>
      <c r="G91" s="23">
        <v>2267</v>
      </c>
      <c r="H91" t="s">
        <v>251</v>
      </c>
      <c r="I91" s="5"/>
      <c r="J91" s="5"/>
      <c r="K91" s="41" t="s">
        <v>859</v>
      </c>
      <c r="L91" t="s">
        <v>321</v>
      </c>
      <c r="M91" s="5"/>
      <c r="N91" s="5"/>
      <c r="O91" s="41" t="s">
        <v>860</v>
      </c>
      <c r="P91" t="s">
        <v>321</v>
      </c>
    </row>
    <row r="92" spans="1:16" x14ac:dyDescent="0.25">
      <c r="A92" s="54"/>
      <c r="B92" s="15"/>
      <c r="C92" s="15" t="s">
        <v>251</v>
      </c>
      <c r="D92" s="15"/>
      <c r="E92" s="15" t="s">
        <v>251</v>
      </c>
      <c r="F92" s="79"/>
      <c r="G92" s="79"/>
      <c r="H92" s="15"/>
      <c r="I92" s="15"/>
      <c r="J92" s="79"/>
      <c r="K92" s="79"/>
      <c r="L92" s="15"/>
      <c r="M92" s="15"/>
      <c r="N92" s="79"/>
      <c r="O92" s="79"/>
      <c r="P92" s="15"/>
    </row>
    <row r="93" spans="1:16" ht="15.75" thickBot="1" x14ac:dyDescent="0.3">
      <c r="A93" s="54"/>
      <c r="B93" s="77" t="s">
        <v>144</v>
      </c>
      <c r="C93" s="80" t="s">
        <v>251</v>
      </c>
      <c r="D93" s="20"/>
      <c r="E93" s="80" t="s">
        <v>251</v>
      </c>
      <c r="F93" s="30" t="s">
        <v>254</v>
      </c>
      <c r="G93" s="61" t="s">
        <v>317</v>
      </c>
      <c r="H93" s="30" t="s">
        <v>251</v>
      </c>
      <c r="I93" s="80"/>
      <c r="J93" s="30" t="s">
        <v>254</v>
      </c>
      <c r="K93" s="61" t="s">
        <v>317</v>
      </c>
      <c r="L93" s="30" t="s">
        <v>251</v>
      </c>
      <c r="M93" s="80"/>
      <c r="N93" s="30" t="s">
        <v>254</v>
      </c>
      <c r="O93" s="61" t="s">
        <v>317</v>
      </c>
      <c r="P93" s="30" t="s">
        <v>251</v>
      </c>
    </row>
    <row r="94" spans="1:16" ht="15.75" thickTop="1" x14ac:dyDescent="0.25">
      <c r="A94" s="54"/>
      <c r="B94" s="15"/>
      <c r="C94" s="15" t="s">
        <v>251</v>
      </c>
      <c r="D94" s="15"/>
      <c r="E94" s="15" t="s">
        <v>251</v>
      </c>
      <c r="F94" s="82"/>
      <c r="G94" s="82"/>
      <c r="H94" s="15"/>
      <c r="I94" s="15"/>
      <c r="J94" s="82"/>
      <c r="K94" s="82"/>
      <c r="L94" s="15"/>
      <c r="M94" s="15"/>
      <c r="N94" s="82"/>
      <c r="O94" s="82"/>
      <c r="P94" s="15"/>
    </row>
    <row r="95" spans="1:16" x14ac:dyDescent="0.25">
      <c r="A95" s="54"/>
      <c r="B95" s="53"/>
      <c r="C95" s="53"/>
      <c r="D95" s="53"/>
      <c r="E95" s="53"/>
      <c r="F95" s="53"/>
      <c r="G95" s="53"/>
      <c r="H95" s="53"/>
      <c r="I95" s="53"/>
      <c r="J95" s="53"/>
      <c r="K95" s="53"/>
      <c r="L95" s="53"/>
      <c r="M95" s="53"/>
      <c r="N95" s="53"/>
      <c r="O95" s="53"/>
      <c r="P95" s="53"/>
    </row>
    <row r="96" spans="1:16" ht="15.75" x14ac:dyDescent="0.25">
      <c r="A96" s="54"/>
      <c r="B96" s="95"/>
      <c r="C96" s="95"/>
      <c r="D96" s="95"/>
      <c r="E96" s="95"/>
      <c r="F96" s="95"/>
      <c r="G96" s="95"/>
      <c r="H96" s="95"/>
      <c r="I96" s="95"/>
      <c r="J96" s="95"/>
      <c r="K96" s="95"/>
      <c r="L96" s="95"/>
      <c r="M96" s="95"/>
      <c r="N96" s="95"/>
      <c r="O96" s="95"/>
      <c r="P96" s="95"/>
    </row>
    <row r="97" spans="1:16" x14ac:dyDescent="0.25">
      <c r="A97" s="54"/>
      <c r="B97" s="5"/>
      <c r="C97" s="5"/>
      <c r="D97" s="5"/>
      <c r="E97" s="5"/>
      <c r="F97" s="5"/>
      <c r="G97" s="5"/>
      <c r="H97" s="5"/>
      <c r="I97" s="5"/>
      <c r="J97" s="5"/>
      <c r="K97" s="5"/>
      <c r="L97" s="5"/>
      <c r="M97" s="5"/>
      <c r="N97" s="5"/>
      <c r="O97" s="5"/>
      <c r="P97" s="5"/>
    </row>
    <row r="98" spans="1:16" ht="15" customHeight="1" x14ac:dyDescent="0.25">
      <c r="A98" s="54"/>
      <c r="B98" s="83" t="s">
        <v>853</v>
      </c>
      <c r="C98" s="53" t="s">
        <v>251</v>
      </c>
      <c r="D98" s="84" t="s">
        <v>854</v>
      </c>
      <c r="E98" s="53" t="s">
        <v>251</v>
      </c>
      <c r="F98" s="84" t="s">
        <v>855</v>
      </c>
      <c r="G98" s="84"/>
      <c r="H98" s="84"/>
      <c r="I98" s="84"/>
      <c r="J98" s="84"/>
      <c r="K98" s="84"/>
      <c r="L98" s="84"/>
      <c r="M98" s="84"/>
      <c r="N98" s="84"/>
      <c r="O98" s="84"/>
      <c r="P98" s="53"/>
    </row>
    <row r="99" spans="1:16" x14ac:dyDescent="0.25">
      <c r="A99" s="54"/>
      <c r="B99" s="83"/>
      <c r="C99" s="53"/>
      <c r="D99" s="84"/>
      <c r="E99" s="53"/>
      <c r="F99" s="102"/>
      <c r="G99" s="102"/>
      <c r="H99" s="102"/>
      <c r="I99" s="102"/>
      <c r="J99" s="102"/>
      <c r="K99" s="102"/>
      <c r="L99" s="102"/>
      <c r="M99" s="102"/>
      <c r="N99" s="102"/>
      <c r="O99" s="102"/>
      <c r="P99" s="53"/>
    </row>
    <row r="100" spans="1:16" ht="15" customHeight="1" x14ac:dyDescent="0.25">
      <c r="A100" s="54"/>
      <c r="B100" s="83"/>
      <c r="C100" s="53"/>
      <c r="D100" s="84"/>
      <c r="E100" s="53"/>
      <c r="F100" s="84" t="s">
        <v>846</v>
      </c>
      <c r="G100" s="84"/>
      <c r="H100" s="84"/>
      <c r="I100" s="84"/>
      <c r="J100" s="84"/>
      <c r="K100" s="84"/>
      <c r="L100" s="84"/>
      <c r="M100" s="84"/>
      <c r="N100" s="84"/>
      <c r="O100" s="84"/>
      <c r="P100" s="53"/>
    </row>
    <row r="101" spans="1:16" ht="15.75" thickBot="1" x14ac:dyDescent="0.3">
      <c r="A101" s="54"/>
      <c r="B101" s="2" t="s">
        <v>847</v>
      </c>
      <c r="C101" s="5" t="s">
        <v>251</v>
      </c>
      <c r="D101" s="76" t="s">
        <v>856</v>
      </c>
      <c r="E101" s="5" t="s">
        <v>251</v>
      </c>
      <c r="F101" s="85">
        <v>2013</v>
      </c>
      <c r="G101" s="85"/>
      <c r="H101" s="5"/>
      <c r="I101" s="5"/>
      <c r="J101" s="85">
        <v>2012</v>
      </c>
      <c r="K101" s="85"/>
      <c r="L101" s="5"/>
      <c r="M101" s="5" t="s">
        <v>251</v>
      </c>
      <c r="N101" s="85">
        <v>2011</v>
      </c>
      <c r="O101" s="85"/>
      <c r="P101" s="5"/>
    </row>
    <row r="102" spans="1:16" x14ac:dyDescent="0.25">
      <c r="A102" s="54"/>
      <c r="B102" s="77" t="s">
        <v>861</v>
      </c>
      <c r="C102" s="20" t="s">
        <v>251</v>
      </c>
      <c r="D102" s="30" t="s">
        <v>862</v>
      </c>
      <c r="E102" s="20" t="s">
        <v>251</v>
      </c>
      <c r="F102" s="20" t="s">
        <v>254</v>
      </c>
      <c r="G102" s="28" t="s">
        <v>863</v>
      </c>
      <c r="H102" s="30" t="s">
        <v>321</v>
      </c>
      <c r="I102" s="20"/>
      <c r="J102" s="20" t="s">
        <v>254</v>
      </c>
      <c r="K102" s="28">
        <v>196</v>
      </c>
      <c r="L102" s="30" t="s">
        <v>251</v>
      </c>
      <c r="M102" s="20" t="s">
        <v>251</v>
      </c>
      <c r="N102" s="20" t="s">
        <v>254</v>
      </c>
      <c r="O102" s="28">
        <v>255</v>
      </c>
      <c r="P102" s="30" t="s">
        <v>251</v>
      </c>
    </row>
  </sheetData>
  <mergeCells count="119">
    <mergeCell ref="B83:P83"/>
    <mergeCell ref="B84:P84"/>
    <mergeCell ref="B95:P95"/>
    <mergeCell ref="B96:P96"/>
    <mergeCell ref="B69:P69"/>
    <mergeCell ref="B70:P70"/>
    <mergeCell ref="B71:P71"/>
    <mergeCell ref="B72:P72"/>
    <mergeCell ref="B81:P81"/>
    <mergeCell ref="B82:P82"/>
    <mergeCell ref="B27:P27"/>
    <mergeCell ref="B28:P28"/>
    <mergeCell ref="B29:P29"/>
    <mergeCell ref="B30:P30"/>
    <mergeCell ref="B49:P49"/>
    <mergeCell ref="B50:P50"/>
    <mergeCell ref="B21:P21"/>
    <mergeCell ref="B22:P22"/>
    <mergeCell ref="B23:P23"/>
    <mergeCell ref="B24:P24"/>
    <mergeCell ref="B25:P25"/>
    <mergeCell ref="B26:P26"/>
    <mergeCell ref="B15:P15"/>
    <mergeCell ref="B16:P16"/>
    <mergeCell ref="B17:P17"/>
    <mergeCell ref="B18:P18"/>
    <mergeCell ref="B19:P19"/>
    <mergeCell ref="B20:P20"/>
    <mergeCell ref="B9:P9"/>
    <mergeCell ref="B10:P10"/>
    <mergeCell ref="B11:P11"/>
    <mergeCell ref="B12:P12"/>
    <mergeCell ref="B13:P13"/>
    <mergeCell ref="B14:P14"/>
    <mergeCell ref="A1:A2"/>
    <mergeCell ref="B1:P1"/>
    <mergeCell ref="B2:P2"/>
    <mergeCell ref="B3:P3"/>
    <mergeCell ref="A4:A102"/>
    <mergeCell ref="B4:P4"/>
    <mergeCell ref="B5:P5"/>
    <mergeCell ref="B6:P6"/>
    <mergeCell ref="B7:P7"/>
    <mergeCell ref="B8:P8"/>
    <mergeCell ref="F99:O99"/>
    <mergeCell ref="F100:O100"/>
    <mergeCell ref="P98:P100"/>
    <mergeCell ref="F101:G101"/>
    <mergeCell ref="J101:K101"/>
    <mergeCell ref="N101:O101"/>
    <mergeCell ref="F88:O88"/>
    <mergeCell ref="P86:P88"/>
    <mergeCell ref="F89:G89"/>
    <mergeCell ref="J89:K89"/>
    <mergeCell ref="N89:O89"/>
    <mergeCell ref="B98:B100"/>
    <mergeCell ref="C98:C100"/>
    <mergeCell ref="D98:D100"/>
    <mergeCell ref="E98:E100"/>
    <mergeCell ref="F98:O98"/>
    <mergeCell ref="N74:N78"/>
    <mergeCell ref="D79:E79"/>
    <mergeCell ref="H79:I79"/>
    <mergeCell ref="L79:M79"/>
    <mergeCell ref="B86:B88"/>
    <mergeCell ref="C86:C88"/>
    <mergeCell ref="D86:D88"/>
    <mergeCell ref="E86:E88"/>
    <mergeCell ref="F86:O86"/>
    <mergeCell ref="F87:O87"/>
    <mergeCell ref="B74:B78"/>
    <mergeCell ref="C74:C78"/>
    <mergeCell ref="D74:M74"/>
    <mergeCell ref="D75:M75"/>
    <mergeCell ref="D76:M76"/>
    <mergeCell ref="D77:M77"/>
    <mergeCell ref="D78:M78"/>
    <mergeCell ref="I54:I56"/>
    <mergeCell ref="K54:K56"/>
    <mergeCell ref="L54:M54"/>
    <mergeCell ref="L55:M55"/>
    <mergeCell ref="L56:M56"/>
    <mergeCell ref="N54:N56"/>
    <mergeCell ref="I52:I53"/>
    <mergeCell ref="J52:M52"/>
    <mergeCell ref="J53:M53"/>
    <mergeCell ref="N52:N53"/>
    <mergeCell ref="C54:C56"/>
    <mergeCell ref="E54:E56"/>
    <mergeCell ref="F54:G54"/>
    <mergeCell ref="F55:G55"/>
    <mergeCell ref="F56:G56"/>
    <mergeCell ref="H54:H56"/>
    <mergeCell ref="K34:K36"/>
    <mergeCell ref="L34:M34"/>
    <mergeCell ref="L35:M35"/>
    <mergeCell ref="L36:M36"/>
    <mergeCell ref="N34:N36"/>
    <mergeCell ref="B52:B53"/>
    <mergeCell ref="C52:C53"/>
    <mergeCell ref="D52:G52"/>
    <mergeCell ref="D53:G53"/>
    <mergeCell ref="H52:H53"/>
    <mergeCell ref="J32:M32"/>
    <mergeCell ref="J33:M33"/>
    <mergeCell ref="N32:N33"/>
    <mergeCell ref="C34:C36"/>
    <mergeCell ref="E34:E36"/>
    <mergeCell ref="F34:G34"/>
    <mergeCell ref="F35:G35"/>
    <mergeCell ref="F36:G36"/>
    <mergeCell ref="H34:H36"/>
    <mergeCell ref="I34:I36"/>
    <mergeCell ref="B32:B33"/>
    <mergeCell ref="C32:C33"/>
    <mergeCell ref="D32:G32"/>
    <mergeCell ref="D33:G33"/>
    <mergeCell ref="H32:H33"/>
    <mergeCell ref="I32:I3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5"/>
  <sheetViews>
    <sheetView showGridLines="0" workbookViewId="0"/>
  </sheetViews>
  <sheetFormatPr defaultRowHeight="15" x14ac:dyDescent="0.25"/>
  <cols>
    <col min="1" max="3" width="36.5703125" bestFit="1" customWidth="1"/>
    <col min="4" max="4" width="5.28515625" customWidth="1"/>
    <col min="5" max="5" width="20.140625" customWidth="1"/>
    <col min="6" max="6" width="5.5703125" customWidth="1"/>
    <col min="7" max="7" width="4.7109375" customWidth="1"/>
    <col min="8" max="8" width="36.5703125" customWidth="1"/>
    <col min="9" max="9" width="17.5703125" customWidth="1"/>
    <col min="10" max="10" width="36.5703125" bestFit="1" customWidth="1"/>
    <col min="11" max="11" width="4.7109375" customWidth="1"/>
    <col min="12" max="12" width="36.5703125" customWidth="1"/>
    <col min="13" max="13" width="20.140625" customWidth="1"/>
    <col min="14" max="14" width="5.5703125" customWidth="1"/>
    <col min="15" max="15" width="4.7109375" customWidth="1"/>
    <col min="16" max="16" width="36.5703125" customWidth="1"/>
    <col min="17" max="17" width="10.42578125" customWidth="1"/>
    <col min="18" max="18" width="5.5703125" customWidth="1"/>
    <col min="19" max="19" width="14.85546875" customWidth="1"/>
    <col min="20" max="20" width="4.7109375" customWidth="1"/>
  </cols>
  <sheetData>
    <row r="1" spans="1:20" ht="15" customHeight="1" x14ac:dyDescent="0.25">
      <c r="A1" s="10" t="s">
        <v>864</v>
      </c>
      <c r="B1" s="10" t="s">
        <v>2</v>
      </c>
      <c r="C1" s="10"/>
      <c r="D1" s="10"/>
      <c r="E1" s="10"/>
      <c r="F1" s="10"/>
      <c r="G1" s="10"/>
      <c r="H1" s="10"/>
      <c r="I1" s="10"/>
      <c r="J1" s="10"/>
      <c r="K1" s="10"/>
      <c r="L1" s="10"/>
      <c r="M1" s="10"/>
      <c r="N1" s="10"/>
      <c r="O1" s="10"/>
      <c r="P1" s="10"/>
      <c r="Q1" s="10"/>
      <c r="R1" s="10"/>
      <c r="S1" s="10"/>
      <c r="T1" s="10"/>
    </row>
    <row r="2" spans="1:20" ht="15" customHeight="1" x14ac:dyDescent="0.25">
      <c r="A2" s="10"/>
      <c r="B2" s="10" t="s">
        <v>3</v>
      </c>
      <c r="C2" s="10"/>
      <c r="D2" s="10"/>
      <c r="E2" s="10"/>
      <c r="F2" s="10"/>
      <c r="G2" s="10"/>
      <c r="H2" s="10"/>
      <c r="I2" s="10"/>
      <c r="J2" s="10"/>
      <c r="K2" s="10"/>
      <c r="L2" s="10"/>
      <c r="M2" s="10"/>
      <c r="N2" s="10"/>
      <c r="O2" s="10"/>
      <c r="P2" s="10"/>
      <c r="Q2" s="10"/>
      <c r="R2" s="10"/>
      <c r="S2" s="10"/>
      <c r="T2" s="10"/>
    </row>
    <row r="3" spans="1:20" ht="15" customHeight="1" x14ac:dyDescent="0.25">
      <c r="A3" s="4" t="s">
        <v>484</v>
      </c>
      <c r="B3" s="53" t="s">
        <v>7</v>
      </c>
      <c r="C3" s="53"/>
      <c r="D3" s="53"/>
      <c r="E3" s="53"/>
      <c r="F3" s="53"/>
      <c r="G3" s="53"/>
      <c r="H3" s="53"/>
      <c r="I3" s="53"/>
      <c r="J3" s="53"/>
      <c r="K3" s="53"/>
      <c r="L3" s="53"/>
      <c r="M3" s="53"/>
      <c r="N3" s="53"/>
      <c r="O3" s="53"/>
      <c r="P3" s="53"/>
      <c r="Q3" s="53"/>
      <c r="R3" s="53"/>
      <c r="S3" s="53"/>
      <c r="T3" s="53"/>
    </row>
    <row r="4" spans="1:20" ht="15" customHeight="1" x14ac:dyDescent="0.25">
      <c r="A4" s="54" t="s">
        <v>864</v>
      </c>
      <c r="B4" s="53" t="s">
        <v>7</v>
      </c>
      <c r="C4" s="53"/>
      <c r="D4" s="53"/>
      <c r="E4" s="53"/>
      <c r="F4" s="53"/>
      <c r="G4" s="53"/>
      <c r="H4" s="53"/>
      <c r="I4" s="53"/>
      <c r="J4" s="53"/>
      <c r="K4" s="53"/>
      <c r="L4" s="53"/>
      <c r="M4" s="53"/>
      <c r="N4" s="53"/>
      <c r="O4" s="53"/>
      <c r="P4" s="53"/>
      <c r="Q4" s="53"/>
      <c r="R4" s="53"/>
      <c r="S4" s="53"/>
      <c r="T4" s="53"/>
    </row>
    <row r="5" spans="1:20" x14ac:dyDescent="0.25">
      <c r="A5" s="54"/>
      <c r="B5" s="53"/>
      <c r="C5" s="53"/>
      <c r="D5" s="53"/>
      <c r="E5" s="53"/>
      <c r="F5" s="53"/>
      <c r="G5" s="53"/>
      <c r="H5" s="53"/>
      <c r="I5" s="53"/>
      <c r="J5" s="53"/>
      <c r="K5" s="53"/>
      <c r="L5" s="53"/>
      <c r="M5" s="53"/>
      <c r="N5" s="53"/>
      <c r="O5" s="53"/>
      <c r="P5" s="53"/>
      <c r="Q5" s="53"/>
      <c r="R5" s="53"/>
      <c r="S5" s="53"/>
      <c r="T5" s="53"/>
    </row>
    <row r="6" spans="1:20" x14ac:dyDescent="0.25">
      <c r="A6" s="54"/>
      <c r="B6" s="93" t="s">
        <v>865</v>
      </c>
      <c r="C6" s="93"/>
      <c r="D6" s="93"/>
      <c r="E6" s="93"/>
      <c r="F6" s="93"/>
      <c r="G6" s="93"/>
      <c r="H6" s="93"/>
      <c r="I6" s="93"/>
      <c r="J6" s="93"/>
      <c r="K6" s="93"/>
      <c r="L6" s="93"/>
      <c r="M6" s="93"/>
      <c r="N6" s="93"/>
      <c r="O6" s="93"/>
      <c r="P6" s="93"/>
      <c r="Q6" s="93"/>
      <c r="R6" s="93"/>
      <c r="S6" s="93"/>
      <c r="T6" s="93"/>
    </row>
    <row r="7" spans="1:20" x14ac:dyDescent="0.25">
      <c r="A7" s="54"/>
      <c r="B7" s="53"/>
      <c r="C7" s="53"/>
      <c r="D7" s="53"/>
      <c r="E7" s="53"/>
      <c r="F7" s="53"/>
      <c r="G7" s="53"/>
      <c r="H7" s="53"/>
      <c r="I7" s="53"/>
      <c r="J7" s="53"/>
      <c r="K7" s="53"/>
      <c r="L7" s="53"/>
      <c r="M7" s="53"/>
      <c r="N7" s="53"/>
      <c r="O7" s="53"/>
      <c r="P7" s="53"/>
      <c r="Q7" s="53"/>
      <c r="R7" s="53"/>
      <c r="S7" s="53"/>
      <c r="T7" s="53"/>
    </row>
    <row r="8" spans="1:20" x14ac:dyDescent="0.25">
      <c r="A8" s="54"/>
      <c r="B8" s="94" t="s">
        <v>866</v>
      </c>
      <c r="C8" s="94"/>
      <c r="D8" s="94"/>
      <c r="E8" s="94"/>
      <c r="F8" s="94"/>
      <c r="G8" s="94"/>
      <c r="H8" s="94"/>
      <c r="I8" s="94"/>
      <c r="J8" s="94"/>
      <c r="K8" s="94"/>
      <c r="L8" s="94"/>
      <c r="M8" s="94"/>
      <c r="N8" s="94"/>
      <c r="O8" s="94"/>
      <c r="P8" s="94"/>
      <c r="Q8" s="94"/>
      <c r="R8" s="94"/>
      <c r="S8" s="94"/>
      <c r="T8" s="94"/>
    </row>
    <row r="9" spans="1:20" x14ac:dyDescent="0.25">
      <c r="A9" s="54"/>
      <c r="B9" s="53"/>
      <c r="C9" s="53"/>
      <c r="D9" s="53"/>
      <c r="E9" s="53"/>
      <c r="F9" s="53"/>
      <c r="G9" s="53"/>
      <c r="H9" s="53"/>
      <c r="I9" s="53"/>
      <c r="J9" s="53"/>
      <c r="K9" s="53"/>
      <c r="L9" s="53"/>
      <c r="M9" s="53"/>
      <c r="N9" s="53"/>
      <c r="O9" s="53"/>
      <c r="P9" s="53"/>
      <c r="Q9" s="53"/>
      <c r="R9" s="53"/>
      <c r="S9" s="53"/>
      <c r="T9" s="53"/>
    </row>
    <row r="10" spans="1:20" x14ac:dyDescent="0.25">
      <c r="A10" s="54"/>
      <c r="B10" s="97"/>
      <c r="C10" s="97"/>
      <c r="D10" s="97"/>
      <c r="E10" s="97"/>
      <c r="F10" s="97"/>
      <c r="G10" s="97"/>
      <c r="H10" s="97"/>
      <c r="I10" s="97"/>
      <c r="J10" s="97"/>
      <c r="K10" s="97"/>
      <c r="L10" s="97"/>
      <c r="M10" s="97"/>
      <c r="N10" s="97"/>
      <c r="O10" s="97"/>
      <c r="P10" s="97"/>
      <c r="Q10" s="97"/>
      <c r="R10" s="97"/>
      <c r="S10" s="97"/>
      <c r="T10" s="97"/>
    </row>
    <row r="11" spans="1:20" ht="30" x14ac:dyDescent="0.25">
      <c r="A11" s="54"/>
      <c r="B11" s="104" t="s">
        <v>867</v>
      </c>
      <c r="C11" s="50" t="s">
        <v>868</v>
      </c>
    </row>
    <row r="12" spans="1:20" x14ac:dyDescent="0.25">
      <c r="A12" s="54"/>
      <c r="B12" s="53"/>
      <c r="C12" s="53"/>
      <c r="D12" s="53"/>
      <c r="E12" s="53"/>
      <c r="F12" s="53"/>
      <c r="G12" s="53"/>
      <c r="H12" s="53"/>
      <c r="I12" s="53"/>
      <c r="J12" s="53"/>
      <c r="K12" s="53"/>
      <c r="L12" s="53"/>
      <c r="M12" s="53"/>
      <c r="N12" s="53"/>
      <c r="O12" s="53"/>
      <c r="P12" s="53"/>
      <c r="Q12" s="53"/>
      <c r="R12" s="53"/>
      <c r="S12" s="53"/>
      <c r="T12" s="53"/>
    </row>
    <row r="13" spans="1:20" x14ac:dyDescent="0.25">
      <c r="A13" s="54"/>
      <c r="B13" s="97"/>
      <c r="C13" s="97"/>
      <c r="D13" s="97"/>
      <c r="E13" s="97"/>
      <c r="F13" s="97"/>
      <c r="G13" s="97"/>
      <c r="H13" s="97"/>
      <c r="I13" s="97"/>
      <c r="J13" s="97"/>
      <c r="K13" s="97"/>
      <c r="L13" s="97"/>
      <c r="M13" s="97"/>
      <c r="N13" s="97"/>
      <c r="O13" s="97"/>
      <c r="P13" s="97"/>
      <c r="Q13" s="97"/>
      <c r="R13" s="97"/>
      <c r="S13" s="97"/>
      <c r="T13" s="97"/>
    </row>
    <row r="14" spans="1:20" ht="120" x14ac:dyDescent="0.25">
      <c r="A14" s="54"/>
      <c r="B14" s="104" t="s">
        <v>869</v>
      </c>
      <c r="C14" s="50" t="s">
        <v>870</v>
      </c>
    </row>
    <row r="15" spans="1:20" x14ac:dyDescent="0.25">
      <c r="A15" s="54"/>
      <c r="B15" s="53"/>
      <c r="C15" s="53"/>
      <c r="D15" s="53"/>
      <c r="E15" s="53"/>
      <c r="F15" s="53"/>
      <c r="G15" s="53"/>
      <c r="H15" s="53"/>
      <c r="I15" s="53"/>
      <c r="J15" s="53"/>
      <c r="K15" s="53"/>
      <c r="L15" s="53"/>
      <c r="M15" s="53"/>
      <c r="N15" s="53"/>
      <c r="O15" s="53"/>
      <c r="P15" s="53"/>
      <c r="Q15" s="53"/>
      <c r="R15" s="53"/>
      <c r="S15" s="53"/>
      <c r="T15" s="53"/>
    </row>
    <row r="16" spans="1:20" x14ac:dyDescent="0.25">
      <c r="A16" s="54"/>
      <c r="B16" s="97"/>
      <c r="C16" s="97"/>
      <c r="D16" s="97"/>
      <c r="E16" s="97"/>
      <c r="F16" s="97"/>
      <c r="G16" s="97"/>
      <c r="H16" s="97"/>
      <c r="I16" s="97"/>
      <c r="J16" s="97"/>
      <c r="K16" s="97"/>
      <c r="L16" s="97"/>
      <c r="M16" s="97"/>
      <c r="N16" s="97"/>
      <c r="O16" s="97"/>
      <c r="P16" s="97"/>
      <c r="Q16" s="97"/>
      <c r="R16" s="97"/>
      <c r="S16" s="97"/>
      <c r="T16" s="97"/>
    </row>
    <row r="17" spans="1:20" ht="60" x14ac:dyDescent="0.25">
      <c r="A17" s="54"/>
      <c r="B17" s="104" t="s">
        <v>871</v>
      </c>
      <c r="C17" s="50" t="s">
        <v>872</v>
      </c>
    </row>
    <row r="18" spans="1:20" x14ac:dyDescent="0.25">
      <c r="A18" s="54"/>
      <c r="B18" s="53"/>
      <c r="C18" s="53"/>
      <c r="D18" s="53"/>
      <c r="E18" s="53"/>
      <c r="F18" s="53"/>
      <c r="G18" s="53"/>
      <c r="H18" s="53"/>
      <c r="I18" s="53"/>
      <c r="J18" s="53"/>
      <c r="K18" s="53"/>
      <c r="L18" s="53"/>
      <c r="M18" s="53"/>
      <c r="N18" s="53"/>
      <c r="O18" s="53"/>
      <c r="P18" s="53"/>
      <c r="Q18" s="53"/>
      <c r="R18" s="53"/>
      <c r="S18" s="53"/>
      <c r="T18" s="53"/>
    </row>
    <row r="19" spans="1:20" ht="25.5" customHeight="1" x14ac:dyDescent="0.25">
      <c r="A19" s="54"/>
      <c r="B19" s="94" t="s">
        <v>873</v>
      </c>
      <c r="C19" s="94"/>
      <c r="D19" s="94"/>
      <c r="E19" s="94"/>
      <c r="F19" s="94"/>
      <c r="G19" s="94"/>
      <c r="H19" s="94"/>
      <c r="I19" s="94"/>
      <c r="J19" s="94"/>
      <c r="K19" s="94"/>
      <c r="L19" s="94"/>
      <c r="M19" s="94"/>
      <c r="N19" s="94"/>
      <c r="O19" s="94"/>
      <c r="P19" s="94"/>
      <c r="Q19" s="94"/>
      <c r="R19" s="94"/>
      <c r="S19" s="94"/>
      <c r="T19" s="94"/>
    </row>
    <row r="20" spans="1:20" x14ac:dyDescent="0.25">
      <c r="A20" s="54"/>
      <c r="B20" s="53"/>
      <c r="C20" s="53"/>
      <c r="D20" s="53"/>
      <c r="E20" s="53"/>
      <c r="F20" s="53"/>
      <c r="G20" s="53"/>
      <c r="H20" s="53"/>
      <c r="I20" s="53"/>
      <c r="J20" s="53"/>
      <c r="K20" s="53"/>
      <c r="L20" s="53"/>
      <c r="M20" s="53"/>
      <c r="N20" s="53"/>
      <c r="O20" s="53"/>
      <c r="P20" s="53"/>
      <c r="Q20" s="53"/>
      <c r="R20" s="53"/>
      <c r="S20" s="53"/>
      <c r="T20" s="53"/>
    </row>
    <row r="21" spans="1:20" x14ac:dyDescent="0.25">
      <c r="A21" s="54"/>
      <c r="B21" s="103" t="s">
        <v>874</v>
      </c>
      <c r="C21" s="103"/>
      <c r="D21" s="103"/>
      <c r="E21" s="103"/>
      <c r="F21" s="103"/>
      <c r="G21" s="103"/>
      <c r="H21" s="103"/>
      <c r="I21" s="103"/>
      <c r="J21" s="103"/>
      <c r="K21" s="103"/>
      <c r="L21" s="103"/>
      <c r="M21" s="103"/>
      <c r="N21" s="103"/>
      <c r="O21" s="103"/>
      <c r="P21" s="103"/>
      <c r="Q21" s="103"/>
      <c r="R21" s="103"/>
      <c r="S21" s="103"/>
      <c r="T21" s="103"/>
    </row>
    <row r="22" spans="1:20" x14ac:dyDescent="0.25">
      <c r="A22" s="54"/>
      <c r="B22" s="53"/>
      <c r="C22" s="53"/>
      <c r="D22" s="53"/>
      <c r="E22" s="53"/>
      <c r="F22" s="53"/>
      <c r="G22" s="53"/>
      <c r="H22" s="53"/>
      <c r="I22" s="53"/>
      <c r="J22" s="53"/>
      <c r="K22" s="53"/>
      <c r="L22" s="53"/>
      <c r="M22" s="53"/>
      <c r="N22" s="53"/>
      <c r="O22" s="53"/>
      <c r="P22" s="53"/>
      <c r="Q22" s="53"/>
      <c r="R22" s="53"/>
      <c r="S22" s="53"/>
      <c r="T22" s="53"/>
    </row>
    <row r="23" spans="1:20" ht="51" customHeight="1" x14ac:dyDescent="0.25">
      <c r="A23" s="54"/>
      <c r="B23" s="94" t="s">
        <v>875</v>
      </c>
      <c r="C23" s="94"/>
      <c r="D23" s="94"/>
      <c r="E23" s="94"/>
      <c r="F23" s="94"/>
      <c r="G23" s="94"/>
      <c r="H23" s="94"/>
      <c r="I23" s="94"/>
      <c r="J23" s="94"/>
      <c r="K23" s="94"/>
      <c r="L23" s="94"/>
      <c r="M23" s="94"/>
      <c r="N23" s="94"/>
      <c r="O23" s="94"/>
      <c r="P23" s="94"/>
      <c r="Q23" s="94"/>
      <c r="R23" s="94"/>
      <c r="S23" s="94"/>
      <c r="T23" s="94"/>
    </row>
    <row r="24" spans="1:20" x14ac:dyDescent="0.25">
      <c r="A24" s="54"/>
      <c r="B24" s="53"/>
      <c r="C24" s="53"/>
      <c r="D24" s="53"/>
      <c r="E24" s="53"/>
      <c r="F24" s="53"/>
      <c r="G24" s="53"/>
      <c r="H24" s="53"/>
      <c r="I24" s="53"/>
      <c r="J24" s="53"/>
      <c r="K24" s="53"/>
      <c r="L24" s="53"/>
      <c r="M24" s="53"/>
      <c r="N24" s="53"/>
      <c r="O24" s="53"/>
      <c r="P24" s="53"/>
      <c r="Q24" s="53"/>
      <c r="R24" s="53"/>
      <c r="S24" s="53"/>
      <c r="T24" s="53"/>
    </row>
    <row r="25" spans="1:20" x14ac:dyDescent="0.25">
      <c r="A25" s="54"/>
      <c r="B25" s="96"/>
      <c r="C25" s="96"/>
      <c r="D25" s="96"/>
      <c r="E25" s="96"/>
      <c r="F25" s="96"/>
      <c r="G25" s="96"/>
      <c r="H25" s="96"/>
      <c r="I25" s="96"/>
      <c r="J25" s="96"/>
      <c r="K25" s="96"/>
      <c r="L25" s="96"/>
      <c r="M25" s="96"/>
      <c r="N25" s="96"/>
      <c r="O25" s="96"/>
      <c r="P25" s="96"/>
      <c r="Q25" s="96"/>
      <c r="R25" s="96"/>
      <c r="S25" s="96"/>
      <c r="T25" s="96"/>
    </row>
    <row r="26" spans="1:20" x14ac:dyDescent="0.25">
      <c r="A26" s="54"/>
      <c r="B26" s="53"/>
      <c r="C26" s="53"/>
      <c r="D26" s="53"/>
      <c r="E26" s="53"/>
      <c r="F26" s="53"/>
      <c r="G26" s="53"/>
      <c r="H26" s="53"/>
      <c r="I26" s="53"/>
      <c r="J26" s="53"/>
      <c r="K26" s="53"/>
      <c r="L26" s="53"/>
      <c r="M26" s="53"/>
      <c r="N26" s="53"/>
      <c r="O26" s="53"/>
      <c r="P26" s="53"/>
      <c r="Q26" s="53"/>
      <c r="R26" s="53"/>
      <c r="S26" s="53"/>
      <c r="T26" s="53"/>
    </row>
    <row r="27" spans="1:20" x14ac:dyDescent="0.25">
      <c r="A27" s="54"/>
      <c r="B27" s="103" t="s">
        <v>876</v>
      </c>
      <c r="C27" s="103"/>
      <c r="D27" s="103"/>
      <c r="E27" s="103"/>
      <c r="F27" s="103"/>
      <c r="G27" s="103"/>
      <c r="H27" s="103"/>
      <c r="I27" s="103"/>
      <c r="J27" s="103"/>
      <c r="K27" s="103"/>
      <c r="L27" s="103"/>
      <c r="M27" s="103"/>
      <c r="N27" s="103"/>
      <c r="O27" s="103"/>
      <c r="P27" s="103"/>
      <c r="Q27" s="103"/>
      <c r="R27" s="103"/>
      <c r="S27" s="103"/>
      <c r="T27" s="103"/>
    </row>
    <row r="28" spans="1:20" x14ac:dyDescent="0.25">
      <c r="A28" s="54"/>
      <c r="B28" s="53"/>
      <c r="C28" s="53"/>
      <c r="D28" s="53"/>
      <c r="E28" s="53"/>
      <c r="F28" s="53"/>
      <c r="G28" s="53"/>
      <c r="H28" s="53"/>
      <c r="I28" s="53"/>
      <c r="J28" s="53"/>
      <c r="K28" s="53"/>
      <c r="L28" s="53"/>
      <c r="M28" s="53"/>
      <c r="N28" s="53"/>
      <c r="O28" s="53"/>
      <c r="P28" s="53"/>
      <c r="Q28" s="53"/>
      <c r="R28" s="53"/>
      <c r="S28" s="53"/>
      <c r="T28" s="53"/>
    </row>
    <row r="29" spans="1:20" x14ac:dyDescent="0.25">
      <c r="A29" s="54"/>
      <c r="B29" s="94" t="s">
        <v>877</v>
      </c>
      <c r="C29" s="94"/>
      <c r="D29" s="94"/>
      <c r="E29" s="94"/>
      <c r="F29" s="94"/>
      <c r="G29" s="94"/>
      <c r="H29" s="94"/>
      <c r="I29" s="94"/>
      <c r="J29" s="94"/>
      <c r="K29" s="94"/>
      <c r="L29" s="94"/>
      <c r="M29" s="94"/>
      <c r="N29" s="94"/>
      <c r="O29" s="94"/>
      <c r="P29" s="94"/>
      <c r="Q29" s="94"/>
      <c r="R29" s="94"/>
      <c r="S29" s="94"/>
      <c r="T29" s="94"/>
    </row>
    <row r="30" spans="1:20" x14ac:dyDescent="0.25">
      <c r="A30" s="54"/>
      <c r="B30" s="53"/>
      <c r="C30" s="53"/>
      <c r="D30" s="53"/>
      <c r="E30" s="53"/>
      <c r="F30" s="53"/>
      <c r="G30" s="53"/>
      <c r="H30" s="53"/>
      <c r="I30" s="53"/>
      <c r="J30" s="53"/>
      <c r="K30" s="53"/>
      <c r="L30" s="53"/>
      <c r="M30" s="53"/>
      <c r="N30" s="53"/>
      <c r="O30" s="53"/>
      <c r="P30" s="53"/>
      <c r="Q30" s="53"/>
      <c r="R30" s="53"/>
      <c r="S30" s="53"/>
      <c r="T30" s="53"/>
    </row>
    <row r="31" spans="1:20" x14ac:dyDescent="0.25">
      <c r="A31" s="54"/>
      <c r="B31" s="103" t="s">
        <v>878</v>
      </c>
      <c r="C31" s="103"/>
      <c r="D31" s="103"/>
      <c r="E31" s="103"/>
      <c r="F31" s="103"/>
      <c r="G31" s="103"/>
      <c r="H31" s="103"/>
      <c r="I31" s="103"/>
      <c r="J31" s="103"/>
      <c r="K31" s="103"/>
      <c r="L31" s="103"/>
      <c r="M31" s="103"/>
      <c r="N31" s="103"/>
      <c r="O31" s="103"/>
      <c r="P31" s="103"/>
      <c r="Q31" s="103"/>
      <c r="R31" s="103"/>
      <c r="S31" s="103"/>
      <c r="T31" s="103"/>
    </row>
    <row r="32" spans="1:20" x14ac:dyDescent="0.25">
      <c r="A32" s="54"/>
      <c r="B32" s="53"/>
      <c r="C32" s="53"/>
      <c r="D32" s="53"/>
      <c r="E32" s="53"/>
      <c r="F32" s="53"/>
      <c r="G32" s="53"/>
      <c r="H32" s="53"/>
      <c r="I32" s="53"/>
      <c r="J32" s="53"/>
      <c r="K32" s="53"/>
      <c r="L32" s="53"/>
      <c r="M32" s="53"/>
      <c r="N32" s="53"/>
      <c r="O32" s="53"/>
      <c r="P32" s="53"/>
      <c r="Q32" s="53"/>
      <c r="R32" s="53"/>
      <c r="S32" s="53"/>
      <c r="T32" s="53"/>
    </row>
    <row r="33" spans="1:20" x14ac:dyDescent="0.25">
      <c r="A33" s="54"/>
      <c r="B33" s="94" t="s">
        <v>879</v>
      </c>
      <c r="C33" s="94"/>
      <c r="D33" s="94"/>
      <c r="E33" s="94"/>
      <c r="F33" s="94"/>
      <c r="G33" s="94"/>
      <c r="H33" s="94"/>
      <c r="I33" s="94"/>
      <c r="J33" s="94"/>
      <c r="K33" s="94"/>
      <c r="L33" s="94"/>
      <c r="M33" s="94"/>
      <c r="N33" s="94"/>
      <c r="O33" s="94"/>
      <c r="P33" s="94"/>
      <c r="Q33" s="94"/>
      <c r="R33" s="94"/>
      <c r="S33" s="94"/>
      <c r="T33" s="94"/>
    </row>
    <row r="34" spans="1:20" x14ac:dyDescent="0.25">
      <c r="A34" s="54"/>
      <c r="B34" s="53"/>
      <c r="C34" s="53"/>
      <c r="D34" s="53"/>
      <c r="E34" s="53"/>
      <c r="F34" s="53"/>
      <c r="G34" s="53"/>
      <c r="H34" s="53"/>
      <c r="I34" s="53"/>
      <c r="J34" s="53"/>
      <c r="K34" s="53"/>
      <c r="L34" s="53"/>
      <c r="M34" s="53"/>
      <c r="N34" s="53"/>
      <c r="O34" s="53"/>
      <c r="P34" s="53"/>
      <c r="Q34" s="53"/>
      <c r="R34" s="53"/>
      <c r="S34" s="53"/>
      <c r="T34" s="53"/>
    </row>
    <row r="35" spans="1:20" x14ac:dyDescent="0.25">
      <c r="A35" s="54"/>
      <c r="B35" s="94" t="s">
        <v>880</v>
      </c>
      <c r="C35" s="94"/>
      <c r="D35" s="94"/>
      <c r="E35" s="94"/>
      <c r="F35" s="94"/>
      <c r="G35" s="94"/>
      <c r="H35" s="94"/>
      <c r="I35" s="94"/>
      <c r="J35" s="94"/>
      <c r="K35" s="94"/>
      <c r="L35" s="94"/>
      <c r="M35" s="94"/>
      <c r="N35" s="94"/>
      <c r="O35" s="94"/>
      <c r="P35" s="94"/>
      <c r="Q35" s="94"/>
      <c r="R35" s="94"/>
      <c r="S35" s="94"/>
      <c r="T35" s="94"/>
    </row>
    <row r="36" spans="1:20" x14ac:dyDescent="0.25">
      <c r="A36" s="54"/>
      <c r="B36" s="53"/>
      <c r="C36" s="53"/>
      <c r="D36" s="53"/>
      <c r="E36" s="53"/>
      <c r="F36" s="53"/>
      <c r="G36" s="53"/>
      <c r="H36" s="53"/>
      <c r="I36" s="53"/>
      <c r="J36" s="53"/>
      <c r="K36" s="53"/>
      <c r="L36" s="53"/>
      <c r="M36" s="53"/>
      <c r="N36" s="53"/>
      <c r="O36" s="53"/>
      <c r="P36" s="53"/>
      <c r="Q36" s="53"/>
      <c r="R36" s="53"/>
      <c r="S36" s="53"/>
      <c r="T36" s="53"/>
    </row>
    <row r="37" spans="1:20" ht="15.75" x14ac:dyDescent="0.25">
      <c r="A37" s="54"/>
      <c r="B37" s="95"/>
      <c r="C37" s="95"/>
      <c r="D37" s="95"/>
      <c r="E37" s="95"/>
      <c r="F37" s="95"/>
      <c r="G37" s="95"/>
      <c r="H37" s="95"/>
      <c r="I37" s="95"/>
      <c r="J37" s="95"/>
      <c r="K37" s="95"/>
      <c r="L37" s="95"/>
      <c r="M37" s="95"/>
      <c r="N37" s="95"/>
      <c r="O37" s="95"/>
      <c r="P37" s="95"/>
      <c r="Q37" s="95"/>
      <c r="R37" s="95"/>
      <c r="S37" s="95"/>
      <c r="T37" s="95"/>
    </row>
    <row r="38" spans="1:20" x14ac:dyDescent="0.25">
      <c r="A38" s="54"/>
      <c r="B38" s="5"/>
      <c r="C38" s="5"/>
      <c r="D38" s="5"/>
      <c r="E38" s="5"/>
      <c r="F38" s="5"/>
      <c r="G38" s="5"/>
      <c r="H38" s="5"/>
      <c r="I38" s="5"/>
      <c r="J38" s="5"/>
      <c r="K38" s="5"/>
      <c r="L38" s="5"/>
      <c r="M38" s="5"/>
      <c r="N38" s="5"/>
      <c r="O38" s="5"/>
      <c r="P38" s="5"/>
      <c r="Q38" s="5"/>
      <c r="R38" s="5"/>
    </row>
    <row r="39" spans="1:20" ht="15" customHeight="1" x14ac:dyDescent="0.25">
      <c r="A39" s="54"/>
      <c r="B39" s="53"/>
      <c r="C39" s="53" t="s">
        <v>251</v>
      </c>
      <c r="D39" s="84" t="s">
        <v>881</v>
      </c>
      <c r="E39" s="84"/>
      <c r="F39" s="53"/>
      <c r="G39" s="53"/>
      <c r="H39" s="84" t="s">
        <v>882</v>
      </c>
      <c r="I39" s="84"/>
      <c r="J39" s="53"/>
      <c r="K39" s="53" t="s">
        <v>251</v>
      </c>
      <c r="L39" s="84" t="s">
        <v>886</v>
      </c>
      <c r="M39" s="84"/>
      <c r="N39" s="53"/>
      <c r="O39" s="53"/>
      <c r="P39" s="84" t="s">
        <v>886</v>
      </c>
      <c r="Q39" s="84"/>
      <c r="R39" s="53"/>
    </row>
    <row r="40" spans="1:20" ht="15" customHeight="1" x14ac:dyDescent="0.25">
      <c r="A40" s="54"/>
      <c r="B40" s="53"/>
      <c r="C40" s="53"/>
      <c r="D40" s="84"/>
      <c r="E40" s="84"/>
      <c r="F40" s="53"/>
      <c r="G40" s="53"/>
      <c r="H40" s="84" t="s">
        <v>883</v>
      </c>
      <c r="I40" s="84"/>
      <c r="J40" s="53"/>
      <c r="K40" s="53"/>
      <c r="L40" s="84" t="s">
        <v>404</v>
      </c>
      <c r="M40" s="84"/>
      <c r="N40" s="53"/>
      <c r="O40" s="53"/>
      <c r="P40" s="84" t="s">
        <v>890</v>
      </c>
      <c r="Q40" s="84"/>
      <c r="R40" s="53"/>
    </row>
    <row r="41" spans="1:20" ht="15" customHeight="1" x14ac:dyDescent="0.25">
      <c r="A41" s="54"/>
      <c r="B41" s="53"/>
      <c r="C41" s="53"/>
      <c r="D41" s="84"/>
      <c r="E41" s="84"/>
      <c r="F41" s="53"/>
      <c r="G41" s="53"/>
      <c r="H41" s="84" t="s">
        <v>884</v>
      </c>
      <c r="I41" s="84"/>
      <c r="J41" s="53"/>
      <c r="K41" s="53"/>
      <c r="L41" s="84" t="s">
        <v>887</v>
      </c>
      <c r="M41" s="84"/>
      <c r="N41" s="53"/>
      <c r="O41" s="53"/>
      <c r="P41" s="84" t="s">
        <v>888</v>
      </c>
      <c r="Q41" s="84"/>
      <c r="R41" s="53"/>
    </row>
    <row r="42" spans="1:20" ht="15" customHeight="1" x14ac:dyDescent="0.25">
      <c r="A42" s="54"/>
      <c r="B42" s="53"/>
      <c r="C42" s="53"/>
      <c r="D42" s="84"/>
      <c r="E42" s="84"/>
      <c r="F42" s="53"/>
      <c r="G42" s="53"/>
      <c r="H42" s="84" t="s">
        <v>35</v>
      </c>
      <c r="I42" s="84"/>
      <c r="J42" s="53"/>
      <c r="K42" s="53"/>
      <c r="L42" s="84" t="s">
        <v>888</v>
      </c>
      <c r="M42" s="84"/>
      <c r="N42" s="53"/>
      <c r="O42" s="53"/>
      <c r="P42" s="84" t="s">
        <v>891</v>
      </c>
      <c r="Q42" s="84"/>
      <c r="R42" s="53"/>
    </row>
    <row r="43" spans="1:20" ht="15.75" thickBot="1" x14ac:dyDescent="0.3">
      <c r="A43" s="54"/>
      <c r="B43" s="53"/>
      <c r="C43" s="53"/>
      <c r="D43" s="85"/>
      <c r="E43" s="85"/>
      <c r="F43" s="53"/>
      <c r="G43" s="53"/>
      <c r="H43" s="85" t="s">
        <v>885</v>
      </c>
      <c r="I43" s="85"/>
      <c r="J43" s="53"/>
      <c r="K43" s="53"/>
      <c r="L43" s="85" t="s">
        <v>889</v>
      </c>
      <c r="M43" s="85"/>
      <c r="N43" s="53"/>
      <c r="O43" s="53"/>
      <c r="P43" s="85"/>
      <c r="Q43" s="85"/>
      <c r="R43" s="53"/>
    </row>
    <row r="44" spans="1:20" x14ac:dyDescent="0.25">
      <c r="A44" s="54"/>
      <c r="B44" s="78" t="s">
        <v>338</v>
      </c>
      <c r="C44" s="20" t="s">
        <v>251</v>
      </c>
      <c r="D44" s="20"/>
      <c r="E44" s="20"/>
      <c r="F44" s="20"/>
      <c r="G44" s="20"/>
      <c r="H44" s="20"/>
      <c r="I44" s="20"/>
      <c r="J44" s="20"/>
      <c r="K44" s="20" t="s">
        <v>251</v>
      </c>
      <c r="L44" s="20"/>
      <c r="M44" s="20"/>
      <c r="N44" s="20"/>
      <c r="O44" s="20"/>
      <c r="P44" s="20"/>
      <c r="Q44" s="20"/>
      <c r="R44" s="20"/>
    </row>
    <row r="45" spans="1:20" x14ac:dyDescent="0.25">
      <c r="A45" s="54"/>
      <c r="B45" s="3" t="s">
        <v>892</v>
      </c>
      <c r="C45" s="5" t="s">
        <v>251</v>
      </c>
      <c r="D45" s="5"/>
      <c r="E45" s="5"/>
      <c r="F45" s="5"/>
      <c r="G45" s="5"/>
      <c r="H45" s="5"/>
      <c r="I45" s="5"/>
      <c r="J45" s="5"/>
      <c r="K45" s="5" t="s">
        <v>251</v>
      </c>
      <c r="L45" s="5"/>
      <c r="M45" s="5"/>
      <c r="N45" s="5"/>
      <c r="O45" s="5"/>
      <c r="P45" s="5"/>
      <c r="Q45" s="5"/>
      <c r="R45" s="5"/>
    </row>
    <row r="46" spans="1:20" x14ac:dyDescent="0.25">
      <c r="A46" s="54"/>
      <c r="B46" s="77" t="s">
        <v>348</v>
      </c>
      <c r="C46" s="20" t="s">
        <v>251</v>
      </c>
      <c r="D46" s="20" t="s">
        <v>254</v>
      </c>
      <c r="E46" s="34">
        <v>43134</v>
      </c>
      <c r="F46" s="30" t="s">
        <v>251</v>
      </c>
      <c r="G46" s="20"/>
      <c r="H46" s="30" t="s">
        <v>254</v>
      </c>
      <c r="I46" s="61" t="s">
        <v>317</v>
      </c>
      <c r="J46" s="30" t="s">
        <v>251</v>
      </c>
      <c r="K46" s="20" t="s">
        <v>251</v>
      </c>
      <c r="L46" s="20" t="s">
        <v>254</v>
      </c>
      <c r="M46" s="34">
        <v>43134</v>
      </c>
      <c r="N46" s="30" t="s">
        <v>251</v>
      </c>
      <c r="O46" s="20"/>
      <c r="P46" s="30" t="s">
        <v>254</v>
      </c>
      <c r="Q46" s="61" t="s">
        <v>317</v>
      </c>
      <c r="R46" s="30" t="s">
        <v>251</v>
      </c>
    </row>
    <row r="47" spans="1:20" x14ac:dyDescent="0.25">
      <c r="A47" s="54"/>
      <c r="B47" s="3" t="s">
        <v>349</v>
      </c>
      <c r="C47" s="5" t="s">
        <v>251</v>
      </c>
      <c r="D47" s="5"/>
      <c r="E47" s="23">
        <v>177898</v>
      </c>
      <c r="F47" t="s">
        <v>251</v>
      </c>
      <c r="G47" s="5"/>
      <c r="I47" s="63" t="s">
        <v>317</v>
      </c>
      <c r="J47" t="s">
        <v>251</v>
      </c>
      <c r="K47" s="5" t="s">
        <v>251</v>
      </c>
      <c r="L47" s="5"/>
      <c r="M47" s="23">
        <v>177898</v>
      </c>
      <c r="N47" t="s">
        <v>251</v>
      </c>
      <c r="O47" s="5"/>
      <c r="Q47" s="63" t="s">
        <v>317</v>
      </c>
      <c r="R47" t="s">
        <v>251</v>
      </c>
    </row>
    <row r="48" spans="1:20" ht="30" x14ac:dyDescent="0.25">
      <c r="A48" s="54"/>
      <c r="B48" s="77" t="s">
        <v>351</v>
      </c>
      <c r="C48" s="20" t="s">
        <v>251</v>
      </c>
      <c r="D48" s="20"/>
      <c r="E48" s="34">
        <v>114706</v>
      </c>
      <c r="F48" s="30" t="s">
        <v>251</v>
      </c>
      <c r="G48" s="20"/>
      <c r="H48" s="30"/>
      <c r="I48" s="61" t="s">
        <v>317</v>
      </c>
      <c r="J48" s="30" t="s">
        <v>251</v>
      </c>
      <c r="K48" s="20" t="s">
        <v>251</v>
      </c>
      <c r="L48" s="20"/>
      <c r="M48" s="34">
        <v>114706</v>
      </c>
      <c r="N48" s="30" t="s">
        <v>251</v>
      </c>
      <c r="O48" s="20"/>
      <c r="P48" s="30"/>
      <c r="Q48" s="61" t="s">
        <v>317</v>
      </c>
      <c r="R48" s="30" t="s">
        <v>251</v>
      </c>
    </row>
    <row r="49" spans="1:18" x14ac:dyDescent="0.25">
      <c r="A49" s="54"/>
      <c r="B49" s="3" t="s">
        <v>353</v>
      </c>
      <c r="C49" s="5" t="s">
        <v>251</v>
      </c>
      <c r="D49" s="5"/>
      <c r="E49" s="23">
        <v>170894</v>
      </c>
      <c r="F49" t="s">
        <v>251</v>
      </c>
      <c r="G49" s="5"/>
      <c r="I49" s="63" t="s">
        <v>317</v>
      </c>
      <c r="J49" t="s">
        <v>251</v>
      </c>
      <c r="K49" s="5" t="s">
        <v>251</v>
      </c>
      <c r="L49" s="5"/>
      <c r="M49" s="23">
        <v>170894</v>
      </c>
      <c r="N49" t="s">
        <v>251</v>
      </c>
      <c r="O49" s="5"/>
      <c r="Q49" s="63" t="s">
        <v>317</v>
      </c>
      <c r="R49" t="s">
        <v>251</v>
      </c>
    </row>
    <row r="50" spans="1:18" x14ac:dyDescent="0.25">
      <c r="A50" s="54"/>
      <c r="B50" s="77" t="s">
        <v>355</v>
      </c>
      <c r="C50" s="20" t="s">
        <v>251</v>
      </c>
      <c r="D50" s="20"/>
      <c r="E50" s="34">
        <v>1226</v>
      </c>
      <c r="F50" s="30" t="s">
        <v>251</v>
      </c>
      <c r="G50" s="20"/>
      <c r="H50" s="30"/>
      <c r="I50" s="61" t="s">
        <v>317</v>
      </c>
      <c r="J50" s="30" t="s">
        <v>251</v>
      </c>
      <c r="K50" s="20" t="s">
        <v>251</v>
      </c>
      <c r="L50" s="20"/>
      <c r="M50" s="34">
        <v>1226</v>
      </c>
      <c r="N50" s="30" t="s">
        <v>251</v>
      </c>
      <c r="O50" s="20"/>
      <c r="P50" s="30"/>
      <c r="Q50" s="61" t="s">
        <v>317</v>
      </c>
      <c r="R50" s="30" t="s">
        <v>251</v>
      </c>
    </row>
    <row r="51" spans="1:18" ht="15.75" thickBot="1" x14ac:dyDescent="0.3">
      <c r="A51" s="54"/>
      <c r="B51" s="3" t="s">
        <v>356</v>
      </c>
      <c r="C51" s="5" t="s">
        <v>251</v>
      </c>
      <c r="D51" s="5"/>
      <c r="E51" s="41">
        <v>733</v>
      </c>
      <c r="F51" t="s">
        <v>251</v>
      </c>
      <c r="G51" s="5"/>
      <c r="I51" s="63" t="s">
        <v>317</v>
      </c>
      <c r="J51" t="s">
        <v>251</v>
      </c>
      <c r="K51" s="5" t="s">
        <v>251</v>
      </c>
      <c r="L51" s="5"/>
      <c r="M51" s="41">
        <v>733</v>
      </c>
      <c r="N51" t="s">
        <v>251</v>
      </c>
      <c r="O51" s="5"/>
      <c r="Q51" s="63" t="s">
        <v>317</v>
      </c>
      <c r="R51" t="s">
        <v>251</v>
      </c>
    </row>
    <row r="52" spans="1:18" x14ac:dyDescent="0.25">
      <c r="A52" s="54"/>
      <c r="B52" s="15"/>
      <c r="C52" s="15" t="s">
        <v>251</v>
      </c>
      <c r="D52" s="79"/>
      <c r="E52" s="79"/>
      <c r="F52" s="15"/>
      <c r="G52" s="15"/>
      <c r="H52" s="79"/>
      <c r="I52" s="79"/>
      <c r="J52" s="15"/>
      <c r="K52" s="15" t="s">
        <v>251</v>
      </c>
      <c r="L52" s="79"/>
      <c r="M52" s="79"/>
      <c r="N52" s="15"/>
      <c r="O52" s="15"/>
      <c r="P52" s="79"/>
      <c r="Q52" s="79"/>
      <c r="R52" s="15"/>
    </row>
    <row r="53" spans="1:18" x14ac:dyDescent="0.25">
      <c r="A53" s="54"/>
      <c r="B53" s="77" t="s">
        <v>893</v>
      </c>
      <c r="C53" s="80" t="s">
        <v>251</v>
      </c>
      <c r="D53" s="20"/>
      <c r="E53" s="34">
        <v>508591</v>
      </c>
      <c r="F53" s="30" t="s">
        <v>251</v>
      </c>
      <c r="G53" s="80"/>
      <c r="H53" s="30"/>
      <c r="I53" s="61" t="s">
        <v>317</v>
      </c>
      <c r="J53" s="30" t="s">
        <v>251</v>
      </c>
      <c r="K53" s="80" t="s">
        <v>251</v>
      </c>
      <c r="L53" s="20"/>
      <c r="M53" s="34">
        <v>508591</v>
      </c>
      <c r="N53" s="30" t="s">
        <v>251</v>
      </c>
      <c r="O53" s="80"/>
      <c r="P53" s="30"/>
      <c r="Q53" s="61" t="s">
        <v>317</v>
      </c>
      <c r="R53" s="30" t="s">
        <v>251</v>
      </c>
    </row>
    <row r="54" spans="1:18" x14ac:dyDescent="0.25">
      <c r="A54" s="54"/>
      <c r="B54" s="3" t="s">
        <v>876</v>
      </c>
      <c r="C54" s="81" t="s">
        <v>251</v>
      </c>
      <c r="D54" s="5"/>
      <c r="E54" s="23">
        <v>95372</v>
      </c>
      <c r="F54" t="s">
        <v>251</v>
      </c>
      <c r="G54" s="81"/>
      <c r="I54" s="63" t="s">
        <v>317</v>
      </c>
      <c r="J54" t="s">
        <v>251</v>
      </c>
      <c r="K54" s="81" t="s">
        <v>251</v>
      </c>
      <c r="L54" s="5"/>
      <c r="M54" s="23">
        <v>95372</v>
      </c>
      <c r="N54" t="s">
        <v>251</v>
      </c>
      <c r="O54" s="81"/>
      <c r="Q54" s="63" t="s">
        <v>317</v>
      </c>
      <c r="R54" t="s">
        <v>251</v>
      </c>
    </row>
    <row r="55" spans="1:18" x14ac:dyDescent="0.25">
      <c r="A55" s="54"/>
      <c r="B55" s="77" t="s">
        <v>894</v>
      </c>
      <c r="C55" s="80" t="s">
        <v>251</v>
      </c>
      <c r="D55" s="20"/>
      <c r="E55" s="28">
        <v>212</v>
      </c>
      <c r="F55" s="30" t="s">
        <v>251</v>
      </c>
      <c r="G55" s="80"/>
      <c r="H55" s="30"/>
      <c r="I55" s="61" t="s">
        <v>317</v>
      </c>
      <c r="J55" s="30" t="s">
        <v>251</v>
      </c>
      <c r="K55" s="80" t="s">
        <v>251</v>
      </c>
      <c r="L55" s="20"/>
      <c r="M55" s="28">
        <v>212</v>
      </c>
      <c r="N55" s="30" t="s">
        <v>251</v>
      </c>
      <c r="O55" s="80"/>
      <c r="P55" s="30"/>
      <c r="Q55" s="61" t="s">
        <v>317</v>
      </c>
      <c r="R55" s="30" t="s">
        <v>251</v>
      </c>
    </row>
    <row r="56" spans="1:18" x14ac:dyDescent="0.25">
      <c r="A56" s="54"/>
      <c r="B56" s="3" t="s">
        <v>878</v>
      </c>
      <c r="C56" s="81" t="s">
        <v>251</v>
      </c>
      <c r="D56" s="5"/>
      <c r="E56" s="41" t="s">
        <v>895</v>
      </c>
      <c r="F56" t="s">
        <v>321</v>
      </c>
      <c r="G56" s="81"/>
      <c r="I56" s="63" t="s">
        <v>317</v>
      </c>
      <c r="J56" t="s">
        <v>251</v>
      </c>
      <c r="K56" s="81" t="s">
        <v>251</v>
      </c>
      <c r="L56" s="5"/>
      <c r="M56" s="41" t="s">
        <v>895</v>
      </c>
      <c r="N56" t="s">
        <v>321</v>
      </c>
      <c r="O56" s="81"/>
      <c r="Q56" s="63" t="s">
        <v>317</v>
      </c>
      <c r="R56" t="s">
        <v>251</v>
      </c>
    </row>
    <row r="57" spans="1:18" x14ac:dyDescent="0.25">
      <c r="A57" s="54"/>
      <c r="B57" s="77" t="s">
        <v>896</v>
      </c>
      <c r="C57" s="80" t="s">
        <v>251</v>
      </c>
      <c r="D57" s="20"/>
      <c r="E57" s="28" t="s">
        <v>897</v>
      </c>
      <c r="F57" s="30" t="s">
        <v>321</v>
      </c>
      <c r="G57" s="80"/>
      <c r="H57" s="30"/>
      <c r="I57" s="61" t="s">
        <v>317</v>
      </c>
      <c r="J57" s="30" t="s">
        <v>251</v>
      </c>
      <c r="K57" s="80" t="s">
        <v>251</v>
      </c>
      <c r="L57" s="20"/>
      <c r="M57" s="28" t="s">
        <v>897</v>
      </c>
      <c r="N57" s="30" t="s">
        <v>321</v>
      </c>
      <c r="O57" s="80"/>
      <c r="P57" s="30"/>
      <c r="Q57" s="61" t="s">
        <v>317</v>
      </c>
      <c r="R57" s="30" t="s">
        <v>251</v>
      </c>
    </row>
    <row r="58" spans="1:18" x14ac:dyDescent="0.25">
      <c r="A58" s="54"/>
      <c r="B58" s="4" t="s">
        <v>360</v>
      </c>
      <c r="C58" s="81" t="s">
        <v>251</v>
      </c>
      <c r="D58" s="5"/>
      <c r="E58" s="5"/>
      <c r="F58" s="5"/>
      <c r="G58" s="81"/>
      <c r="H58" s="5"/>
      <c r="I58" s="5"/>
      <c r="J58" s="5"/>
      <c r="K58" s="81" t="s">
        <v>251</v>
      </c>
      <c r="L58" s="5"/>
      <c r="M58" s="5"/>
      <c r="N58" s="5"/>
      <c r="O58" s="81"/>
      <c r="P58" s="5"/>
      <c r="Q58" s="5"/>
      <c r="R58" s="5"/>
    </row>
    <row r="59" spans="1:18" x14ac:dyDescent="0.25">
      <c r="A59" s="54"/>
      <c r="B59" s="77" t="s">
        <v>892</v>
      </c>
      <c r="C59" s="80" t="s">
        <v>251</v>
      </c>
      <c r="D59" s="20"/>
      <c r="E59" s="20"/>
      <c r="F59" s="20"/>
      <c r="G59" s="80"/>
      <c r="H59" s="20"/>
      <c r="I59" s="20"/>
      <c r="J59" s="20"/>
      <c r="K59" s="80" t="s">
        <v>251</v>
      </c>
      <c r="L59" s="20"/>
      <c r="M59" s="20"/>
      <c r="N59" s="20"/>
      <c r="O59" s="80"/>
      <c r="P59" s="20"/>
      <c r="Q59" s="20"/>
      <c r="R59" s="20"/>
    </row>
    <row r="60" spans="1:18" x14ac:dyDescent="0.25">
      <c r="A60" s="54"/>
      <c r="B60" s="3" t="s">
        <v>348</v>
      </c>
      <c r="C60" s="81" t="s">
        <v>251</v>
      </c>
      <c r="D60" s="5" t="s">
        <v>254</v>
      </c>
      <c r="E60" s="23">
        <v>51779</v>
      </c>
      <c r="F60" t="s">
        <v>251</v>
      </c>
      <c r="G60" s="81"/>
      <c r="H60" t="s">
        <v>254</v>
      </c>
      <c r="I60" s="63" t="s">
        <v>317</v>
      </c>
      <c r="J60" t="s">
        <v>251</v>
      </c>
      <c r="K60" s="81" t="s">
        <v>251</v>
      </c>
      <c r="L60" s="5" t="s">
        <v>254</v>
      </c>
      <c r="M60" s="23">
        <v>51779</v>
      </c>
      <c r="N60" t="s">
        <v>251</v>
      </c>
      <c r="O60" s="81"/>
      <c r="P60" t="s">
        <v>254</v>
      </c>
      <c r="Q60" s="63" t="s">
        <v>317</v>
      </c>
      <c r="R60" t="s">
        <v>251</v>
      </c>
    </row>
    <row r="61" spans="1:18" x14ac:dyDescent="0.25">
      <c r="A61" s="54"/>
      <c r="B61" s="77" t="s">
        <v>349</v>
      </c>
      <c r="C61" s="80" t="s">
        <v>251</v>
      </c>
      <c r="D61" s="20"/>
      <c r="E61" s="34">
        <v>172905</v>
      </c>
      <c r="F61" s="30" t="s">
        <v>251</v>
      </c>
      <c r="G61" s="80"/>
      <c r="H61" s="30"/>
      <c r="I61" s="61" t="s">
        <v>317</v>
      </c>
      <c r="J61" s="30" t="s">
        <v>251</v>
      </c>
      <c r="K61" s="80" t="s">
        <v>251</v>
      </c>
      <c r="L61" s="20"/>
      <c r="M61" s="34">
        <v>172905</v>
      </c>
      <c r="N61" s="30" t="s">
        <v>251</v>
      </c>
      <c r="O61" s="80"/>
      <c r="P61" s="30"/>
      <c r="Q61" s="61" t="s">
        <v>317</v>
      </c>
      <c r="R61" s="30" t="s">
        <v>251</v>
      </c>
    </row>
    <row r="62" spans="1:18" ht="30" x14ac:dyDescent="0.25">
      <c r="A62" s="54"/>
      <c r="B62" s="3" t="s">
        <v>351</v>
      </c>
      <c r="C62" s="81" t="s">
        <v>251</v>
      </c>
      <c r="D62" s="5"/>
      <c r="E62" s="23">
        <v>96831</v>
      </c>
      <c r="F62" t="s">
        <v>251</v>
      </c>
      <c r="G62" s="81"/>
      <c r="I62" s="63" t="s">
        <v>317</v>
      </c>
      <c r="J62" t="s">
        <v>251</v>
      </c>
      <c r="K62" s="81" t="s">
        <v>251</v>
      </c>
      <c r="L62" s="5"/>
      <c r="M62" s="23">
        <v>96831</v>
      </c>
      <c r="N62" t="s">
        <v>251</v>
      </c>
      <c r="O62" s="81"/>
      <c r="Q62" s="63" t="s">
        <v>317</v>
      </c>
      <c r="R62" t="s">
        <v>251</v>
      </c>
    </row>
    <row r="63" spans="1:18" x14ac:dyDescent="0.25">
      <c r="A63" s="54"/>
      <c r="B63" s="77" t="s">
        <v>353</v>
      </c>
      <c r="C63" s="80" t="s">
        <v>251</v>
      </c>
      <c r="D63" s="20"/>
      <c r="E63" s="34">
        <v>159204</v>
      </c>
      <c r="F63" s="30" t="s">
        <v>251</v>
      </c>
      <c r="G63" s="80"/>
      <c r="H63" s="30"/>
      <c r="I63" s="61" t="s">
        <v>317</v>
      </c>
      <c r="J63" s="30" t="s">
        <v>251</v>
      </c>
      <c r="K63" s="80" t="s">
        <v>251</v>
      </c>
      <c r="L63" s="20"/>
      <c r="M63" s="34">
        <v>159204</v>
      </c>
      <c r="N63" s="30" t="s">
        <v>251</v>
      </c>
      <c r="O63" s="80"/>
      <c r="P63" s="30"/>
      <c r="Q63" s="61" t="s">
        <v>317</v>
      </c>
      <c r="R63" s="30" t="s">
        <v>251</v>
      </c>
    </row>
    <row r="64" spans="1:18" x14ac:dyDescent="0.25">
      <c r="A64" s="54"/>
      <c r="B64" s="3" t="s">
        <v>355</v>
      </c>
      <c r="C64" s="81" t="s">
        <v>251</v>
      </c>
      <c r="D64" s="5"/>
      <c r="E64" s="23">
        <v>2031</v>
      </c>
      <c r="F64" t="s">
        <v>251</v>
      </c>
      <c r="G64" s="81"/>
      <c r="I64" s="63" t="s">
        <v>317</v>
      </c>
      <c r="J64" t="s">
        <v>251</v>
      </c>
      <c r="K64" s="81" t="s">
        <v>251</v>
      </c>
      <c r="L64" s="5"/>
      <c r="M64" s="23">
        <v>2031</v>
      </c>
      <c r="N64" t="s">
        <v>251</v>
      </c>
      <c r="O64" s="81"/>
      <c r="Q64" s="63" t="s">
        <v>317</v>
      </c>
      <c r="R64" t="s">
        <v>251</v>
      </c>
    </row>
    <row r="65" spans="1:20" ht="15.75" thickBot="1" x14ac:dyDescent="0.3">
      <c r="A65" s="54"/>
      <c r="B65" s="77" t="s">
        <v>356</v>
      </c>
      <c r="C65" s="80" t="s">
        <v>251</v>
      </c>
      <c r="D65" s="20"/>
      <c r="E65" s="28">
        <v>51</v>
      </c>
      <c r="F65" s="30" t="s">
        <v>251</v>
      </c>
      <c r="G65" s="80"/>
      <c r="H65" s="30"/>
      <c r="I65" s="61" t="s">
        <v>317</v>
      </c>
      <c r="J65" s="30" t="s">
        <v>251</v>
      </c>
      <c r="K65" s="80" t="s">
        <v>251</v>
      </c>
      <c r="L65" s="20"/>
      <c r="M65" s="28">
        <v>51</v>
      </c>
      <c r="N65" s="30" t="s">
        <v>251</v>
      </c>
      <c r="O65" s="80"/>
      <c r="P65" s="30"/>
      <c r="Q65" s="61" t="s">
        <v>317</v>
      </c>
      <c r="R65" s="30" t="s">
        <v>251</v>
      </c>
    </row>
    <row r="66" spans="1:20" x14ac:dyDescent="0.25">
      <c r="A66" s="54"/>
      <c r="B66" s="15"/>
      <c r="C66" s="15" t="s">
        <v>251</v>
      </c>
      <c r="D66" s="79"/>
      <c r="E66" s="79"/>
      <c r="F66" s="15"/>
      <c r="G66" s="15"/>
      <c r="H66" s="79"/>
      <c r="I66" s="79"/>
      <c r="J66" s="15"/>
      <c r="K66" s="15" t="s">
        <v>251</v>
      </c>
      <c r="L66" s="79"/>
      <c r="M66" s="79"/>
      <c r="N66" s="15"/>
      <c r="O66" s="15"/>
      <c r="P66" s="79"/>
      <c r="Q66" s="79"/>
      <c r="R66" s="15"/>
    </row>
    <row r="67" spans="1:20" x14ac:dyDescent="0.25">
      <c r="A67" s="54"/>
      <c r="B67" s="3" t="s">
        <v>893</v>
      </c>
      <c r="C67" s="81" t="s">
        <v>251</v>
      </c>
      <c r="D67" s="5"/>
      <c r="E67" s="23">
        <v>482801</v>
      </c>
      <c r="F67" t="s">
        <v>251</v>
      </c>
      <c r="G67" s="81"/>
      <c r="I67" s="63" t="s">
        <v>317</v>
      </c>
      <c r="J67" t="s">
        <v>251</v>
      </c>
      <c r="K67" s="81" t="s">
        <v>251</v>
      </c>
      <c r="L67" s="5"/>
      <c r="M67" s="23">
        <v>482801</v>
      </c>
      <c r="N67" t="s">
        <v>251</v>
      </c>
      <c r="O67" s="81"/>
      <c r="Q67" s="63" t="s">
        <v>317</v>
      </c>
      <c r="R67" t="s">
        <v>251</v>
      </c>
    </row>
    <row r="68" spans="1:20" x14ac:dyDescent="0.25">
      <c r="A68" s="54"/>
      <c r="B68" s="77" t="s">
        <v>876</v>
      </c>
      <c r="C68" s="80" t="s">
        <v>251</v>
      </c>
      <c r="D68" s="20"/>
      <c r="E68" s="34">
        <v>81018</v>
      </c>
      <c r="F68" s="30" t="s">
        <v>251</v>
      </c>
      <c r="G68" s="80"/>
      <c r="H68" s="30"/>
      <c r="I68" s="61" t="s">
        <v>317</v>
      </c>
      <c r="J68" s="30" t="s">
        <v>251</v>
      </c>
      <c r="K68" s="80" t="s">
        <v>251</v>
      </c>
      <c r="L68" s="20"/>
      <c r="M68" s="34">
        <v>81018</v>
      </c>
      <c r="N68" s="30" t="s">
        <v>251</v>
      </c>
      <c r="O68" s="80"/>
      <c r="P68" s="30"/>
      <c r="Q68" s="61" t="s">
        <v>317</v>
      </c>
      <c r="R68" s="30" t="s">
        <v>251</v>
      </c>
    </row>
    <row r="69" spans="1:20" x14ac:dyDescent="0.25">
      <c r="A69" s="54"/>
      <c r="B69" s="3" t="s">
        <v>894</v>
      </c>
      <c r="C69" s="81" t="s">
        <v>251</v>
      </c>
      <c r="D69" s="5"/>
      <c r="E69" s="41">
        <v>858</v>
      </c>
      <c r="F69" t="s">
        <v>251</v>
      </c>
      <c r="G69" s="81"/>
      <c r="I69" s="63" t="s">
        <v>317</v>
      </c>
      <c r="J69" t="s">
        <v>251</v>
      </c>
      <c r="K69" s="81" t="s">
        <v>251</v>
      </c>
      <c r="L69" s="5"/>
      <c r="M69" s="41">
        <v>858</v>
      </c>
      <c r="N69" t="s">
        <v>251</v>
      </c>
      <c r="O69" s="81"/>
      <c r="Q69" s="63" t="s">
        <v>317</v>
      </c>
      <c r="R69" t="s">
        <v>251</v>
      </c>
    </row>
    <row r="70" spans="1:20" x14ac:dyDescent="0.25">
      <c r="A70" s="54"/>
      <c r="B70" s="77" t="s">
        <v>878</v>
      </c>
      <c r="C70" s="80" t="s">
        <v>251</v>
      </c>
      <c r="D70" s="20"/>
      <c r="E70" s="28" t="s">
        <v>898</v>
      </c>
      <c r="F70" s="30" t="s">
        <v>321</v>
      </c>
      <c r="G70" s="80"/>
      <c r="H70" s="30"/>
      <c r="I70" s="61" t="s">
        <v>317</v>
      </c>
      <c r="J70" s="30" t="s">
        <v>251</v>
      </c>
      <c r="K70" s="80" t="s">
        <v>251</v>
      </c>
      <c r="L70" s="20"/>
      <c r="M70" s="28" t="s">
        <v>898</v>
      </c>
      <c r="N70" s="30" t="s">
        <v>321</v>
      </c>
      <c r="O70" s="80"/>
      <c r="P70" s="30"/>
      <c r="Q70" s="61" t="s">
        <v>317</v>
      </c>
      <c r="R70" s="30" t="s">
        <v>251</v>
      </c>
    </row>
    <row r="71" spans="1:20" x14ac:dyDescent="0.25">
      <c r="A71" s="54"/>
      <c r="B71" s="3" t="s">
        <v>896</v>
      </c>
      <c r="C71" s="81" t="s">
        <v>251</v>
      </c>
      <c r="E71" s="63" t="s">
        <v>317</v>
      </c>
      <c r="F71" t="s">
        <v>251</v>
      </c>
      <c r="G71" s="81"/>
      <c r="I71" s="63" t="s">
        <v>317</v>
      </c>
      <c r="J71" t="s">
        <v>251</v>
      </c>
      <c r="K71" s="81" t="s">
        <v>251</v>
      </c>
      <c r="M71" s="63" t="s">
        <v>317</v>
      </c>
      <c r="N71" t="s">
        <v>251</v>
      </c>
      <c r="O71" s="81"/>
      <c r="Q71" s="63" t="s">
        <v>317</v>
      </c>
      <c r="R71" t="s">
        <v>251</v>
      </c>
    </row>
    <row r="72" spans="1:20" x14ac:dyDescent="0.25">
      <c r="A72" s="54"/>
      <c r="B72" s="53"/>
      <c r="C72" s="53"/>
      <c r="D72" s="53"/>
      <c r="E72" s="53"/>
      <c r="F72" s="53"/>
      <c r="G72" s="53"/>
      <c r="H72" s="53"/>
      <c r="I72" s="53"/>
      <c r="J72" s="53"/>
      <c r="K72" s="53"/>
      <c r="L72" s="53"/>
      <c r="M72" s="53"/>
      <c r="N72" s="53"/>
      <c r="O72" s="53"/>
      <c r="P72" s="53"/>
      <c r="Q72" s="53"/>
      <c r="R72" s="53"/>
      <c r="S72" s="53"/>
      <c r="T72" s="53"/>
    </row>
    <row r="73" spans="1:20" x14ac:dyDescent="0.25">
      <c r="A73" s="54"/>
      <c r="B73" s="96"/>
      <c r="C73" s="96"/>
      <c r="D73" s="96"/>
      <c r="E73" s="96"/>
      <c r="F73" s="96"/>
      <c r="G73" s="96"/>
      <c r="H73" s="96"/>
      <c r="I73" s="96"/>
      <c r="J73" s="96"/>
      <c r="K73" s="96"/>
      <c r="L73" s="96"/>
      <c r="M73" s="96"/>
      <c r="N73" s="96"/>
      <c r="O73" s="96"/>
      <c r="P73" s="96"/>
      <c r="Q73" s="96"/>
      <c r="R73" s="96"/>
      <c r="S73" s="96"/>
      <c r="T73" s="96"/>
    </row>
    <row r="74" spans="1:20" x14ac:dyDescent="0.25">
      <c r="A74" s="54"/>
      <c r="B74" s="53"/>
      <c r="C74" s="53"/>
      <c r="D74" s="53"/>
      <c r="E74" s="53"/>
      <c r="F74" s="53"/>
      <c r="G74" s="53"/>
      <c r="H74" s="53"/>
      <c r="I74" s="53"/>
      <c r="J74" s="53"/>
      <c r="K74" s="53"/>
      <c r="L74" s="53"/>
      <c r="M74" s="53"/>
      <c r="N74" s="53"/>
      <c r="O74" s="53"/>
      <c r="P74" s="53"/>
      <c r="Q74" s="53"/>
      <c r="R74" s="53"/>
      <c r="S74" s="53"/>
      <c r="T74" s="53"/>
    </row>
    <row r="75" spans="1:20" x14ac:dyDescent="0.25">
      <c r="A75" s="54"/>
      <c r="B75" s="103" t="s">
        <v>899</v>
      </c>
      <c r="C75" s="103"/>
      <c r="D75" s="103"/>
      <c r="E75" s="103"/>
      <c r="F75" s="103"/>
      <c r="G75" s="103"/>
      <c r="H75" s="103"/>
      <c r="I75" s="103"/>
      <c r="J75" s="103"/>
      <c r="K75" s="103"/>
      <c r="L75" s="103"/>
      <c r="M75" s="103"/>
      <c r="N75" s="103"/>
      <c r="O75" s="103"/>
      <c r="P75" s="103"/>
      <c r="Q75" s="103"/>
      <c r="R75" s="103"/>
      <c r="S75" s="103"/>
      <c r="T75" s="103"/>
    </row>
    <row r="76" spans="1:20" x14ac:dyDescent="0.25">
      <c r="A76" s="54"/>
      <c r="B76" s="53"/>
      <c r="C76" s="53"/>
      <c r="D76" s="53"/>
      <c r="E76" s="53"/>
      <c r="F76" s="53"/>
      <c r="G76" s="53"/>
      <c r="H76" s="53"/>
      <c r="I76" s="53"/>
      <c r="J76" s="53"/>
      <c r="K76" s="53"/>
      <c r="L76" s="53"/>
      <c r="M76" s="53"/>
      <c r="N76" s="53"/>
      <c r="O76" s="53"/>
      <c r="P76" s="53"/>
      <c r="Q76" s="53"/>
      <c r="R76" s="53"/>
      <c r="S76" s="53"/>
      <c r="T76" s="53"/>
    </row>
    <row r="77" spans="1:20" x14ac:dyDescent="0.25">
      <c r="A77" s="54"/>
      <c r="B77" s="94" t="s">
        <v>900</v>
      </c>
      <c r="C77" s="94"/>
      <c r="D77" s="94"/>
      <c r="E77" s="94"/>
      <c r="F77" s="94"/>
      <c r="G77" s="94"/>
      <c r="H77" s="94"/>
      <c r="I77" s="94"/>
      <c r="J77" s="94"/>
      <c r="K77" s="94"/>
      <c r="L77" s="94"/>
      <c r="M77" s="94"/>
      <c r="N77" s="94"/>
      <c r="O77" s="94"/>
      <c r="P77" s="94"/>
      <c r="Q77" s="94"/>
      <c r="R77" s="94"/>
      <c r="S77" s="94"/>
      <c r="T77" s="94"/>
    </row>
    <row r="78" spans="1:20" x14ac:dyDescent="0.25">
      <c r="A78" s="54"/>
      <c r="B78" s="53"/>
      <c r="C78" s="53"/>
      <c r="D78" s="53"/>
      <c r="E78" s="53"/>
      <c r="F78" s="53"/>
      <c r="G78" s="53"/>
      <c r="H78" s="53"/>
      <c r="I78" s="53"/>
      <c r="J78" s="53"/>
      <c r="K78" s="53"/>
      <c r="L78" s="53"/>
      <c r="M78" s="53"/>
      <c r="N78" s="53"/>
      <c r="O78" s="53"/>
      <c r="P78" s="53"/>
      <c r="Q78" s="53"/>
      <c r="R78" s="53"/>
      <c r="S78" s="53"/>
      <c r="T78" s="53"/>
    </row>
    <row r="79" spans="1:20" ht="15.75" x14ac:dyDescent="0.25">
      <c r="A79" s="54"/>
      <c r="B79" s="95"/>
      <c r="C79" s="95"/>
      <c r="D79" s="95"/>
      <c r="E79" s="95"/>
      <c r="F79" s="95"/>
      <c r="G79" s="95"/>
      <c r="H79" s="95"/>
      <c r="I79" s="95"/>
      <c r="J79" s="95"/>
      <c r="K79" s="95"/>
      <c r="L79" s="95"/>
      <c r="M79" s="95"/>
      <c r="N79" s="95"/>
      <c r="O79" s="95"/>
      <c r="P79" s="95"/>
      <c r="Q79" s="95"/>
      <c r="R79" s="95"/>
      <c r="S79" s="95"/>
      <c r="T79" s="95"/>
    </row>
    <row r="80" spans="1:20" x14ac:dyDescent="0.25">
      <c r="A80" s="54"/>
      <c r="B80" s="5"/>
      <c r="C80" s="5"/>
      <c r="D80" s="5"/>
      <c r="E80" s="5"/>
      <c r="F80" s="5"/>
      <c r="G80" s="5"/>
      <c r="H80" s="5"/>
      <c r="I80" s="5"/>
      <c r="J80" s="5"/>
      <c r="K80" s="5"/>
      <c r="L80" s="5"/>
      <c r="M80" s="5"/>
      <c r="N80" s="5"/>
      <c r="O80" s="5"/>
      <c r="P80" s="5"/>
      <c r="Q80" s="5"/>
      <c r="R80" s="5"/>
    </row>
    <row r="81" spans="1:20" ht="15" customHeight="1" x14ac:dyDescent="0.25">
      <c r="A81" s="54"/>
      <c r="B81" s="92" t="s">
        <v>360</v>
      </c>
      <c r="C81" s="53" t="s">
        <v>251</v>
      </c>
      <c r="D81" s="84" t="s">
        <v>901</v>
      </c>
      <c r="E81" s="84"/>
      <c r="F81" s="53"/>
      <c r="G81" s="53" t="s">
        <v>251</v>
      </c>
      <c r="H81" s="84" t="s">
        <v>886</v>
      </c>
      <c r="I81" s="84"/>
      <c r="J81" s="53"/>
      <c r="K81" s="53"/>
      <c r="L81" s="84" t="s">
        <v>886</v>
      </c>
      <c r="M81" s="84"/>
      <c r="N81" s="53"/>
      <c r="O81" s="53" t="s">
        <v>251</v>
      </c>
      <c r="P81" s="84" t="s">
        <v>905</v>
      </c>
      <c r="Q81" s="84"/>
      <c r="R81" s="53"/>
    </row>
    <row r="82" spans="1:20" ht="15" customHeight="1" x14ac:dyDescent="0.25">
      <c r="A82" s="54"/>
      <c r="B82" s="92"/>
      <c r="C82" s="53"/>
      <c r="D82" s="84" t="s">
        <v>902</v>
      </c>
      <c r="E82" s="84"/>
      <c r="F82" s="53"/>
      <c r="G82" s="53"/>
      <c r="H82" s="84" t="s">
        <v>404</v>
      </c>
      <c r="I82" s="84"/>
      <c r="J82" s="53"/>
      <c r="K82" s="53"/>
      <c r="L82" s="84" t="s">
        <v>890</v>
      </c>
      <c r="M82" s="84"/>
      <c r="N82" s="53"/>
      <c r="O82" s="53"/>
      <c r="P82" s="84" t="s">
        <v>906</v>
      </c>
      <c r="Q82" s="84"/>
      <c r="R82" s="53"/>
    </row>
    <row r="83" spans="1:20" ht="15" customHeight="1" x14ac:dyDescent="0.25">
      <c r="A83" s="54"/>
      <c r="B83" s="92"/>
      <c r="C83" s="53"/>
      <c r="D83" s="84" t="s">
        <v>903</v>
      </c>
      <c r="E83" s="84"/>
      <c r="F83" s="53"/>
      <c r="G83" s="53"/>
      <c r="H83" s="84" t="s">
        <v>887</v>
      </c>
      <c r="I83" s="84"/>
      <c r="J83" s="53"/>
      <c r="K83" s="53"/>
      <c r="L83" s="84" t="s">
        <v>888</v>
      </c>
      <c r="M83" s="84"/>
      <c r="N83" s="53"/>
      <c r="O83" s="53"/>
      <c r="P83" s="84" t="s">
        <v>907</v>
      </c>
      <c r="Q83" s="84"/>
      <c r="R83" s="53"/>
    </row>
    <row r="84" spans="1:20" ht="15" customHeight="1" x14ac:dyDescent="0.25">
      <c r="A84" s="54"/>
      <c r="B84" s="92"/>
      <c r="C84" s="53"/>
      <c r="D84" s="84" t="s">
        <v>904</v>
      </c>
      <c r="E84" s="84"/>
      <c r="F84" s="53"/>
      <c r="G84" s="53"/>
      <c r="H84" s="84" t="s">
        <v>888</v>
      </c>
      <c r="I84" s="84"/>
      <c r="J84" s="53"/>
      <c r="K84" s="53"/>
      <c r="L84" s="84" t="s">
        <v>891</v>
      </c>
      <c r="M84" s="84"/>
      <c r="N84" s="53"/>
      <c r="O84" s="53"/>
      <c r="P84" s="84"/>
      <c r="Q84" s="84"/>
      <c r="R84" s="53"/>
    </row>
    <row r="85" spans="1:20" ht="15" customHeight="1" x14ac:dyDescent="0.25">
      <c r="A85" s="54"/>
      <c r="B85" s="92"/>
      <c r="C85" s="53"/>
      <c r="D85" s="84" t="s">
        <v>35</v>
      </c>
      <c r="E85" s="84"/>
      <c r="F85" s="53"/>
      <c r="G85" s="53"/>
      <c r="H85" s="84" t="s">
        <v>889</v>
      </c>
      <c r="I85" s="84"/>
      <c r="J85" s="53"/>
      <c r="K85" s="53"/>
      <c r="L85" s="84"/>
      <c r="M85" s="84"/>
      <c r="N85" s="53"/>
      <c r="O85" s="53"/>
      <c r="P85" s="84"/>
      <c r="Q85" s="84"/>
      <c r="R85" s="53"/>
    </row>
    <row r="86" spans="1:20" ht="15.75" thickBot="1" x14ac:dyDescent="0.3">
      <c r="A86" s="54"/>
      <c r="B86" s="92"/>
      <c r="C86" s="53"/>
      <c r="D86" s="85" t="s">
        <v>885</v>
      </c>
      <c r="E86" s="85"/>
      <c r="F86" s="53"/>
      <c r="G86" s="53"/>
      <c r="H86" s="85"/>
      <c r="I86" s="85"/>
      <c r="J86" s="53"/>
      <c r="K86" s="53"/>
      <c r="L86" s="85"/>
      <c r="M86" s="85"/>
      <c r="N86" s="53"/>
      <c r="O86" s="53"/>
      <c r="P86" s="85"/>
      <c r="Q86" s="85"/>
      <c r="R86" s="53"/>
    </row>
    <row r="87" spans="1:20" x14ac:dyDescent="0.25">
      <c r="A87" s="54"/>
      <c r="B87" s="77" t="s">
        <v>908</v>
      </c>
      <c r="C87" s="20" t="s">
        <v>251</v>
      </c>
      <c r="D87" s="20"/>
      <c r="E87" s="20"/>
      <c r="F87" s="20"/>
      <c r="G87" s="20" t="s">
        <v>251</v>
      </c>
      <c r="H87" s="20"/>
      <c r="I87" s="20"/>
      <c r="J87" s="20"/>
      <c r="K87" s="20"/>
      <c r="L87" s="20"/>
      <c r="M87" s="20"/>
      <c r="N87" s="20"/>
      <c r="O87" s="20" t="s">
        <v>251</v>
      </c>
      <c r="P87" s="20"/>
      <c r="Q87" s="20"/>
      <c r="R87" s="20"/>
    </row>
    <row r="88" spans="1:20" x14ac:dyDescent="0.25">
      <c r="A88" s="54"/>
      <c r="B88" s="3" t="s">
        <v>876</v>
      </c>
      <c r="C88" s="5" t="s">
        <v>251</v>
      </c>
      <c r="D88" t="s">
        <v>254</v>
      </c>
      <c r="E88" s="63" t="s">
        <v>317</v>
      </c>
      <c r="F88" t="s">
        <v>251</v>
      </c>
      <c r="G88" s="5" t="s">
        <v>251</v>
      </c>
      <c r="H88" s="5" t="s">
        <v>254</v>
      </c>
      <c r="I88" s="23">
        <v>59911</v>
      </c>
      <c r="J88" t="s">
        <v>251</v>
      </c>
      <c r="K88" s="5"/>
      <c r="L88" t="s">
        <v>254</v>
      </c>
      <c r="M88" s="63" t="s">
        <v>909</v>
      </c>
      <c r="N88" t="s">
        <v>251</v>
      </c>
      <c r="O88" s="5" t="s">
        <v>251</v>
      </c>
      <c r="P88" s="5"/>
      <c r="Q88" s="41" t="s">
        <v>910</v>
      </c>
      <c r="R88" t="s">
        <v>321</v>
      </c>
    </row>
    <row r="89" spans="1:20" x14ac:dyDescent="0.25">
      <c r="A89" s="54"/>
      <c r="B89" s="77" t="s">
        <v>894</v>
      </c>
      <c r="C89" s="20" t="s">
        <v>251</v>
      </c>
      <c r="D89" s="30"/>
      <c r="E89" s="61" t="s">
        <v>317</v>
      </c>
      <c r="F89" s="30" t="s">
        <v>251</v>
      </c>
      <c r="G89" s="20" t="s">
        <v>251</v>
      </c>
      <c r="H89" s="20"/>
      <c r="I89" s="28">
        <v>510</v>
      </c>
      <c r="J89" s="30" t="s">
        <v>251</v>
      </c>
      <c r="K89" s="20"/>
      <c r="L89" s="30"/>
      <c r="M89" s="61" t="s">
        <v>317</v>
      </c>
      <c r="N89" s="30" t="s">
        <v>251</v>
      </c>
      <c r="O89" s="20" t="s">
        <v>251</v>
      </c>
      <c r="P89" s="20"/>
      <c r="Q89" s="28" t="s">
        <v>911</v>
      </c>
      <c r="R89" s="30" t="s">
        <v>321</v>
      </c>
    </row>
    <row r="90" spans="1:20" x14ac:dyDescent="0.25">
      <c r="A90" s="54"/>
      <c r="B90" s="3" t="s">
        <v>878</v>
      </c>
      <c r="C90" s="5" t="s">
        <v>251</v>
      </c>
      <c r="E90" s="63" t="s">
        <v>317</v>
      </c>
      <c r="F90" t="s">
        <v>251</v>
      </c>
      <c r="G90" s="5" t="s">
        <v>251</v>
      </c>
      <c r="H90" s="5"/>
      <c r="I90" s="41" t="s">
        <v>912</v>
      </c>
      <c r="J90" t="s">
        <v>321</v>
      </c>
      <c r="K90" s="5"/>
      <c r="M90" s="63" t="s">
        <v>317</v>
      </c>
      <c r="N90" t="s">
        <v>251</v>
      </c>
      <c r="O90" s="5" t="s">
        <v>251</v>
      </c>
      <c r="P90" s="5"/>
      <c r="Q90" s="41" t="s">
        <v>910</v>
      </c>
      <c r="R90" t="s">
        <v>321</v>
      </c>
    </row>
    <row r="91" spans="1:20" ht="15.75" thickBot="1" x14ac:dyDescent="0.3">
      <c r="A91" s="54"/>
      <c r="B91" s="77" t="s">
        <v>896</v>
      </c>
      <c r="C91" s="20" t="s">
        <v>251</v>
      </c>
      <c r="D91" s="30"/>
      <c r="E91" s="61" t="s">
        <v>317</v>
      </c>
      <c r="F91" s="30" t="s">
        <v>251</v>
      </c>
      <c r="G91" s="20" t="s">
        <v>251</v>
      </c>
      <c r="H91" s="20"/>
      <c r="I91" s="28" t="s">
        <v>913</v>
      </c>
      <c r="J91" s="30" t="s">
        <v>321</v>
      </c>
      <c r="K91" s="20"/>
      <c r="L91" s="30"/>
      <c r="M91" s="61" t="s">
        <v>317</v>
      </c>
      <c r="N91" s="30" t="s">
        <v>251</v>
      </c>
      <c r="O91" s="20" t="s">
        <v>251</v>
      </c>
      <c r="P91" s="20"/>
      <c r="Q91" s="28" t="s">
        <v>911</v>
      </c>
      <c r="R91" s="30" t="s">
        <v>321</v>
      </c>
    </row>
    <row r="92" spans="1:20" x14ac:dyDescent="0.25">
      <c r="A92" s="54"/>
      <c r="B92" s="15"/>
      <c r="C92" s="15" t="s">
        <v>251</v>
      </c>
      <c r="D92" s="79"/>
      <c r="E92" s="79"/>
      <c r="F92" s="15"/>
      <c r="G92" s="15" t="s">
        <v>251</v>
      </c>
      <c r="H92" s="79"/>
      <c r="I92" s="79"/>
      <c r="J92" s="15"/>
      <c r="K92" s="15"/>
      <c r="L92" s="79"/>
      <c r="M92" s="79"/>
      <c r="N92" s="15"/>
      <c r="O92" s="15" t="s">
        <v>251</v>
      </c>
      <c r="P92" s="15"/>
      <c r="Q92" s="15"/>
      <c r="R92" s="15"/>
    </row>
    <row r="93" spans="1:20" ht="15.75" thickBot="1" x14ac:dyDescent="0.3">
      <c r="A93" s="54"/>
      <c r="B93" s="3" t="s">
        <v>914</v>
      </c>
      <c r="C93" s="81" t="s">
        <v>251</v>
      </c>
      <c r="D93" t="s">
        <v>254</v>
      </c>
      <c r="E93" s="63" t="s">
        <v>317</v>
      </c>
      <c r="F93" t="s">
        <v>251</v>
      </c>
      <c r="G93" s="81" t="s">
        <v>251</v>
      </c>
      <c r="H93" s="5" t="s">
        <v>254</v>
      </c>
      <c r="I93" s="23">
        <v>53886</v>
      </c>
      <c r="J93" t="s">
        <v>251</v>
      </c>
      <c r="K93" s="81"/>
      <c r="L93" t="s">
        <v>254</v>
      </c>
      <c r="M93" s="63" t="s">
        <v>317</v>
      </c>
      <c r="N93" t="s">
        <v>251</v>
      </c>
      <c r="O93" s="81" t="s">
        <v>251</v>
      </c>
      <c r="P93" s="5"/>
      <c r="Q93" s="5"/>
      <c r="R93" s="5"/>
    </row>
    <row r="94" spans="1:20" ht="15.75" thickTop="1" x14ac:dyDescent="0.25">
      <c r="A94" s="54"/>
      <c r="B94" s="15"/>
      <c r="C94" s="15" t="s">
        <v>251</v>
      </c>
      <c r="D94" s="82"/>
      <c r="E94" s="82"/>
      <c r="F94" s="15"/>
      <c r="G94" s="15" t="s">
        <v>251</v>
      </c>
      <c r="H94" s="82"/>
      <c r="I94" s="82"/>
      <c r="J94" s="15"/>
      <c r="K94" s="15"/>
      <c r="L94" s="82"/>
      <c r="M94" s="82"/>
      <c r="N94" s="15"/>
      <c r="O94" s="15" t="s">
        <v>251</v>
      </c>
      <c r="P94" s="15"/>
      <c r="Q94" s="15"/>
      <c r="R94" s="15"/>
    </row>
    <row r="95" spans="1:20" x14ac:dyDescent="0.25">
      <c r="A95" s="54"/>
      <c r="B95" s="53"/>
      <c r="C95" s="53"/>
      <c r="D95" s="53"/>
      <c r="E95" s="53"/>
      <c r="F95" s="53"/>
      <c r="G95" s="53"/>
      <c r="H95" s="53"/>
      <c r="I95" s="53"/>
      <c r="J95" s="53"/>
      <c r="K95" s="53"/>
      <c r="L95" s="53"/>
      <c r="M95" s="53"/>
      <c r="N95" s="53"/>
      <c r="O95" s="53"/>
      <c r="P95" s="53"/>
      <c r="Q95" s="53"/>
      <c r="R95" s="53"/>
      <c r="S95" s="53"/>
      <c r="T95" s="53"/>
    </row>
    <row r="96" spans="1:20" ht="15.75" x14ac:dyDescent="0.25">
      <c r="A96" s="54"/>
      <c r="B96" s="95"/>
      <c r="C96" s="95"/>
      <c r="D96" s="95"/>
      <c r="E96" s="95"/>
      <c r="F96" s="95"/>
      <c r="G96" s="95"/>
      <c r="H96" s="95"/>
      <c r="I96" s="95"/>
      <c r="J96" s="95"/>
      <c r="K96" s="95"/>
      <c r="L96" s="95"/>
      <c r="M96" s="95"/>
      <c r="N96" s="95"/>
      <c r="O96" s="95"/>
      <c r="P96" s="95"/>
      <c r="Q96" s="95"/>
      <c r="R96" s="95"/>
      <c r="S96" s="95"/>
      <c r="T96" s="95"/>
    </row>
    <row r="97" spans="1:20" ht="105" x14ac:dyDescent="0.25">
      <c r="A97" s="54"/>
      <c r="B97" s="50" t="s">
        <v>915</v>
      </c>
      <c r="C97" s="50" t="s">
        <v>916</v>
      </c>
    </row>
    <row r="98" spans="1:20" ht="105" x14ac:dyDescent="0.25">
      <c r="A98" s="54"/>
      <c r="B98" s="50" t="s">
        <v>917</v>
      </c>
      <c r="C98" s="50" t="s">
        <v>918</v>
      </c>
    </row>
    <row r="99" spans="1:20" x14ac:dyDescent="0.25">
      <c r="A99" s="54"/>
      <c r="B99" s="53"/>
      <c r="C99" s="53"/>
      <c r="D99" s="53"/>
      <c r="E99" s="53"/>
      <c r="F99" s="53"/>
      <c r="G99" s="53"/>
      <c r="H99" s="53"/>
      <c r="I99" s="53"/>
      <c r="J99" s="53"/>
      <c r="K99" s="53"/>
      <c r="L99" s="53"/>
      <c r="M99" s="53"/>
      <c r="N99" s="53"/>
      <c r="O99" s="53"/>
      <c r="P99" s="53"/>
      <c r="Q99" s="53"/>
      <c r="R99" s="53"/>
      <c r="S99" s="53"/>
      <c r="T99" s="53"/>
    </row>
    <row r="100" spans="1:20" x14ac:dyDescent="0.25">
      <c r="A100" s="54"/>
      <c r="B100" s="94" t="s">
        <v>919</v>
      </c>
      <c r="C100" s="94"/>
      <c r="D100" s="94"/>
      <c r="E100" s="94"/>
      <c r="F100" s="94"/>
      <c r="G100" s="94"/>
      <c r="H100" s="94"/>
      <c r="I100" s="94"/>
      <c r="J100" s="94"/>
      <c r="K100" s="94"/>
      <c r="L100" s="94"/>
      <c r="M100" s="94"/>
      <c r="N100" s="94"/>
      <c r="O100" s="94"/>
      <c r="P100" s="94"/>
      <c r="Q100" s="94"/>
      <c r="R100" s="94"/>
      <c r="S100" s="94"/>
      <c r="T100" s="94"/>
    </row>
    <row r="101" spans="1:20" x14ac:dyDescent="0.25">
      <c r="A101" s="54"/>
      <c r="B101" s="53"/>
      <c r="C101" s="53"/>
      <c r="D101" s="53"/>
      <c r="E101" s="53"/>
      <c r="F101" s="53"/>
      <c r="G101" s="53"/>
      <c r="H101" s="53"/>
      <c r="I101" s="53"/>
      <c r="J101" s="53"/>
      <c r="K101" s="53"/>
      <c r="L101" s="53"/>
      <c r="M101" s="53"/>
      <c r="N101" s="53"/>
      <c r="O101" s="53"/>
      <c r="P101" s="53"/>
      <c r="Q101" s="53"/>
      <c r="R101" s="53"/>
      <c r="S101" s="53"/>
      <c r="T101" s="53"/>
    </row>
    <row r="102" spans="1:20" ht="15.75" x14ac:dyDescent="0.25">
      <c r="A102" s="54"/>
      <c r="B102" s="95"/>
      <c r="C102" s="95"/>
      <c r="D102" s="95"/>
      <c r="E102" s="95"/>
      <c r="F102" s="95"/>
      <c r="G102" s="95"/>
      <c r="H102" s="95"/>
      <c r="I102" s="95"/>
      <c r="J102" s="95"/>
      <c r="K102" s="95"/>
      <c r="L102" s="95"/>
      <c r="M102" s="95"/>
      <c r="N102" s="95"/>
      <c r="O102" s="95"/>
      <c r="P102" s="95"/>
      <c r="Q102" s="95"/>
      <c r="R102" s="95"/>
      <c r="S102" s="95"/>
      <c r="T102" s="95"/>
    </row>
    <row r="103" spans="1:20" x14ac:dyDescent="0.25">
      <c r="A103" s="54"/>
      <c r="B103" s="5"/>
      <c r="C103" s="5"/>
      <c r="D103" s="5"/>
      <c r="E103" s="5"/>
      <c r="F103" s="5"/>
      <c r="G103" s="5"/>
      <c r="H103" s="5"/>
      <c r="I103" s="5"/>
      <c r="J103" s="5"/>
      <c r="K103" s="5"/>
      <c r="L103" s="5"/>
      <c r="M103" s="5"/>
      <c r="N103" s="5"/>
      <c r="O103" s="5"/>
      <c r="P103" s="5"/>
      <c r="Q103" s="5"/>
      <c r="R103" s="5"/>
    </row>
    <row r="104" spans="1:20" ht="15" customHeight="1" x14ac:dyDescent="0.25">
      <c r="A104" s="54"/>
      <c r="B104" s="53"/>
      <c r="C104" s="53" t="s">
        <v>251</v>
      </c>
      <c r="D104" s="84" t="s">
        <v>920</v>
      </c>
      <c r="E104" s="84"/>
      <c r="F104" s="53"/>
      <c r="G104" s="53"/>
      <c r="H104" s="84" t="s">
        <v>921</v>
      </c>
      <c r="I104" s="84"/>
      <c r="J104" s="53"/>
      <c r="K104" s="53"/>
      <c r="L104" s="84" t="s">
        <v>923</v>
      </c>
      <c r="M104" s="84"/>
      <c r="N104" s="53"/>
      <c r="O104" s="53"/>
      <c r="P104" s="84" t="s">
        <v>925</v>
      </c>
      <c r="Q104" s="84"/>
      <c r="R104" s="53"/>
    </row>
    <row r="105" spans="1:20" ht="15.75" thickBot="1" x14ac:dyDescent="0.3">
      <c r="A105" s="54"/>
      <c r="B105" s="53"/>
      <c r="C105" s="53"/>
      <c r="D105" s="85"/>
      <c r="E105" s="85"/>
      <c r="F105" s="53"/>
      <c r="G105" s="53"/>
      <c r="H105" s="85" t="s">
        <v>922</v>
      </c>
      <c r="I105" s="85"/>
      <c r="J105" s="53"/>
      <c r="K105" s="53"/>
      <c r="L105" s="85" t="s">
        <v>924</v>
      </c>
      <c r="M105" s="85"/>
      <c r="N105" s="53"/>
      <c r="O105" s="53"/>
      <c r="P105" s="85" t="s">
        <v>926</v>
      </c>
      <c r="Q105" s="85"/>
      <c r="R105" s="53"/>
    </row>
    <row r="106" spans="1:20" x14ac:dyDescent="0.25">
      <c r="A106" s="54"/>
      <c r="B106" s="78" t="s">
        <v>927</v>
      </c>
      <c r="C106" s="20" t="s">
        <v>251</v>
      </c>
      <c r="D106" s="20" t="s">
        <v>254</v>
      </c>
      <c r="E106" s="34">
        <v>54362</v>
      </c>
      <c r="F106" s="30" t="s">
        <v>251</v>
      </c>
      <c r="G106" s="20"/>
      <c r="H106" s="20" t="s">
        <v>254</v>
      </c>
      <c r="I106" s="28">
        <v>662</v>
      </c>
      <c r="J106" s="30" t="s">
        <v>251</v>
      </c>
      <c r="K106" s="20"/>
      <c r="L106" s="20" t="s">
        <v>254</v>
      </c>
      <c r="M106" s="28" t="s">
        <v>928</v>
      </c>
      <c r="N106" s="30" t="s">
        <v>321</v>
      </c>
      <c r="O106" s="20"/>
      <c r="P106" s="30" t="s">
        <v>254</v>
      </c>
      <c r="Q106" s="61" t="s">
        <v>317</v>
      </c>
      <c r="R106" s="30" t="s">
        <v>251</v>
      </c>
    </row>
    <row r="107" spans="1:20" ht="30" x14ac:dyDescent="0.25">
      <c r="A107" s="54"/>
      <c r="B107" s="3" t="s">
        <v>929</v>
      </c>
      <c r="C107" s="5" t="s">
        <v>251</v>
      </c>
      <c r="D107" s="5"/>
      <c r="E107" s="5"/>
      <c r="F107" s="5"/>
      <c r="G107" s="5"/>
      <c r="H107" s="5"/>
      <c r="I107" s="5"/>
      <c r="J107" s="5"/>
      <c r="K107" s="5"/>
      <c r="L107" s="5"/>
      <c r="M107" s="5"/>
      <c r="N107" s="5"/>
      <c r="O107" s="5"/>
      <c r="P107" s="5"/>
      <c r="Q107" s="5"/>
      <c r="R107" s="5"/>
    </row>
    <row r="108" spans="1:20" x14ac:dyDescent="0.25">
      <c r="A108" s="54"/>
      <c r="B108" s="77" t="s">
        <v>930</v>
      </c>
      <c r="C108" s="20" t="s">
        <v>251</v>
      </c>
      <c r="D108" s="20"/>
      <c r="E108" s="28" t="s">
        <v>931</v>
      </c>
      <c r="F108" s="30" t="s">
        <v>321</v>
      </c>
      <c r="G108" s="20"/>
      <c r="H108" s="20"/>
      <c r="I108" s="28" t="s">
        <v>932</v>
      </c>
      <c r="J108" s="30" t="s">
        <v>321</v>
      </c>
      <c r="K108" s="20"/>
      <c r="L108" s="20"/>
      <c r="M108" s="28">
        <v>74</v>
      </c>
      <c r="N108" s="30" t="s">
        <v>251</v>
      </c>
      <c r="O108" s="20"/>
      <c r="P108" s="20"/>
      <c r="Q108" s="28" t="s">
        <v>913</v>
      </c>
      <c r="R108" s="30" t="s">
        <v>321</v>
      </c>
    </row>
    <row r="109" spans="1:20" ht="30" x14ac:dyDescent="0.25">
      <c r="A109" s="54"/>
      <c r="B109" s="3" t="s">
        <v>933</v>
      </c>
      <c r="C109" s="5" t="s">
        <v>251</v>
      </c>
      <c r="E109" s="63" t="s">
        <v>317</v>
      </c>
      <c r="F109" t="s">
        <v>251</v>
      </c>
      <c r="G109" s="5"/>
      <c r="I109" s="63" t="s">
        <v>317</v>
      </c>
      <c r="J109" t="s">
        <v>251</v>
      </c>
      <c r="K109" s="5"/>
      <c r="L109" s="5"/>
      <c r="M109" s="41">
        <v>563</v>
      </c>
      <c r="N109" t="s">
        <v>251</v>
      </c>
      <c r="O109" s="5"/>
      <c r="Q109" s="63" t="s">
        <v>317</v>
      </c>
      <c r="R109" t="s">
        <v>251</v>
      </c>
    </row>
    <row r="110" spans="1:20" x14ac:dyDescent="0.25">
      <c r="A110" s="54"/>
      <c r="B110" s="77" t="s">
        <v>934</v>
      </c>
      <c r="C110" s="20" t="s">
        <v>251</v>
      </c>
      <c r="D110" s="20"/>
      <c r="E110" s="34">
        <v>6114</v>
      </c>
      <c r="F110" s="30" t="s">
        <v>251</v>
      </c>
      <c r="G110" s="20"/>
      <c r="H110" s="30"/>
      <c r="I110" s="61" t="s">
        <v>317</v>
      </c>
      <c r="J110" s="30" t="s">
        <v>251</v>
      </c>
      <c r="K110" s="20"/>
      <c r="L110" s="30"/>
      <c r="M110" s="61" t="s">
        <v>317</v>
      </c>
      <c r="N110" s="30" t="s">
        <v>251</v>
      </c>
      <c r="O110" s="20"/>
      <c r="P110" s="30"/>
      <c r="Q110" s="61" t="s">
        <v>317</v>
      </c>
      <c r="R110" s="30" t="s">
        <v>251</v>
      </c>
    </row>
    <row r="111" spans="1:20" x14ac:dyDescent="0.25">
      <c r="A111" s="54"/>
      <c r="B111" s="3" t="s">
        <v>935</v>
      </c>
      <c r="C111" s="5" t="s">
        <v>251</v>
      </c>
      <c r="D111" s="5"/>
      <c r="E111" s="41" t="s">
        <v>936</v>
      </c>
      <c r="F111" t="s">
        <v>321</v>
      </c>
      <c r="G111" s="5"/>
      <c r="I111" s="63" t="s">
        <v>317</v>
      </c>
      <c r="J111" t="s">
        <v>251</v>
      </c>
      <c r="K111" s="5"/>
      <c r="M111" s="63" t="s">
        <v>317</v>
      </c>
      <c r="N111" t="s">
        <v>251</v>
      </c>
      <c r="O111" s="5"/>
      <c r="Q111" s="63" t="s">
        <v>317</v>
      </c>
      <c r="R111" t="s">
        <v>251</v>
      </c>
    </row>
    <row r="112" spans="1:20" ht="15.75" thickBot="1" x14ac:dyDescent="0.3">
      <c r="A112" s="54"/>
      <c r="B112" s="77" t="s">
        <v>937</v>
      </c>
      <c r="C112" s="20" t="s">
        <v>251</v>
      </c>
      <c r="D112" s="20"/>
      <c r="E112" s="28" t="s">
        <v>938</v>
      </c>
      <c r="F112" s="30" t="s">
        <v>321</v>
      </c>
      <c r="G112" s="20"/>
      <c r="H112" s="20"/>
      <c r="I112" s="28" t="s">
        <v>939</v>
      </c>
      <c r="J112" s="30" t="s">
        <v>321</v>
      </c>
      <c r="K112" s="20"/>
      <c r="L112" s="20"/>
      <c r="M112" s="34">
        <v>6464</v>
      </c>
      <c r="N112" s="30" t="s">
        <v>251</v>
      </c>
      <c r="O112" s="20"/>
      <c r="P112" s="20"/>
      <c r="Q112" s="28">
        <v>71</v>
      </c>
      <c r="R112" s="30" t="s">
        <v>251</v>
      </c>
    </row>
    <row r="113" spans="1:20" x14ac:dyDescent="0.25">
      <c r="A113" s="54"/>
      <c r="B113" s="15"/>
      <c r="C113" s="15" t="s">
        <v>251</v>
      </c>
      <c r="D113" s="79"/>
      <c r="E113" s="79"/>
      <c r="F113" s="15"/>
      <c r="G113" s="15"/>
      <c r="H113" s="79"/>
      <c r="I113" s="79"/>
      <c r="J113" s="15"/>
      <c r="K113" s="15"/>
      <c r="L113" s="79"/>
      <c r="M113" s="79"/>
      <c r="N113" s="15"/>
      <c r="O113" s="15"/>
      <c r="P113" s="79"/>
      <c r="Q113" s="79"/>
      <c r="R113" s="15"/>
    </row>
    <row r="114" spans="1:20" ht="15.75" thickBot="1" x14ac:dyDescent="0.3">
      <c r="A114" s="54"/>
      <c r="B114" s="4" t="s">
        <v>940</v>
      </c>
      <c r="C114" s="81" t="s">
        <v>251</v>
      </c>
      <c r="D114" t="s">
        <v>254</v>
      </c>
      <c r="E114" s="63" t="s">
        <v>317</v>
      </c>
      <c r="F114" t="s">
        <v>251</v>
      </c>
      <c r="G114" s="81"/>
      <c r="H114" t="s">
        <v>254</v>
      </c>
      <c r="I114" s="63" t="s">
        <v>317</v>
      </c>
      <c r="J114" t="s">
        <v>251</v>
      </c>
      <c r="K114" s="81"/>
      <c r="L114" t="s">
        <v>254</v>
      </c>
      <c r="M114" s="63" t="s">
        <v>317</v>
      </c>
      <c r="N114" t="s">
        <v>251</v>
      </c>
      <c r="O114" s="81"/>
      <c r="P114" t="s">
        <v>254</v>
      </c>
      <c r="Q114" s="63" t="s">
        <v>317</v>
      </c>
      <c r="R114" t="s">
        <v>251</v>
      </c>
    </row>
    <row r="115" spans="1:20" ht="15.75" thickTop="1" x14ac:dyDescent="0.25">
      <c r="A115" s="54"/>
      <c r="B115" s="15"/>
      <c r="C115" s="15" t="s">
        <v>251</v>
      </c>
      <c r="D115" s="82"/>
      <c r="E115" s="82"/>
      <c r="F115" s="15"/>
      <c r="G115" s="15"/>
      <c r="H115" s="82"/>
      <c r="I115" s="82"/>
      <c r="J115" s="15"/>
      <c r="K115" s="15"/>
      <c r="L115" s="82"/>
      <c r="M115" s="82"/>
      <c r="N115" s="15"/>
      <c r="O115" s="15"/>
      <c r="P115" s="82"/>
      <c r="Q115" s="82"/>
      <c r="R115" s="15"/>
    </row>
    <row r="116" spans="1:20" x14ac:dyDescent="0.25">
      <c r="A116" s="54"/>
      <c r="B116" s="53"/>
      <c r="C116" s="53"/>
      <c r="D116" s="53"/>
      <c r="E116" s="53"/>
      <c r="F116" s="53"/>
      <c r="G116" s="53"/>
      <c r="H116" s="53"/>
      <c r="I116" s="53"/>
      <c r="J116" s="53"/>
      <c r="K116" s="53"/>
      <c r="L116" s="53"/>
      <c r="M116" s="53"/>
      <c r="N116" s="53"/>
      <c r="O116" s="53"/>
      <c r="P116" s="53"/>
      <c r="Q116" s="53"/>
      <c r="R116" s="53"/>
      <c r="S116" s="53"/>
      <c r="T116" s="53"/>
    </row>
    <row r="117" spans="1:20" x14ac:dyDescent="0.25">
      <c r="A117" s="54"/>
      <c r="B117" s="96"/>
      <c r="C117" s="96"/>
      <c r="D117" s="96"/>
      <c r="E117" s="96"/>
      <c r="F117" s="96"/>
      <c r="G117" s="96"/>
      <c r="H117" s="96"/>
      <c r="I117" s="96"/>
      <c r="J117" s="96"/>
      <c r="K117" s="96"/>
      <c r="L117" s="96"/>
      <c r="M117" s="96"/>
      <c r="N117" s="96"/>
      <c r="O117" s="96"/>
      <c r="P117" s="96"/>
      <c r="Q117" s="96"/>
      <c r="R117" s="96"/>
      <c r="S117" s="96"/>
      <c r="T117" s="96"/>
    </row>
    <row r="118" spans="1:20" x14ac:dyDescent="0.25">
      <c r="A118" s="54"/>
      <c r="B118" s="53"/>
      <c r="C118" s="53"/>
      <c r="D118" s="53"/>
      <c r="E118" s="53"/>
      <c r="F118" s="53"/>
      <c r="G118" s="53"/>
      <c r="H118" s="53"/>
      <c r="I118" s="53"/>
      <c r="J118" s="53"/>
      <c r="K118" s="53"/>
      <c r="L118" s="53"/>
      <c r="M118" s="53"/>
      <c r="N118" s="53"/>
      <c r="O118" s="53"/>
      <c r="P118" s="53"/>
      <c r="Q118" s="53"/>
      <c r="R118" s="53"/>
      <c r="S118" s="53"/>
      <c r="T118" s="53"/>
    </row>
    <row r="119" spans="1:20" x14ac:dyDescent="0.25">
      <c r="A119" s="54"/>
      <c r="B119" s="94" t="s">
        <v>941</v>
      </c>
      <c r="C119" s="94"/>
      <c r="D119" s="94"/>
      <c r="E119" s="94"/>
      <c r="F119" s="94"/>
      <c r="G119" s="94"/>
      <c r="H119" s="94"/>
      <c r="I119" s="94"/>
      <c r="J119" s="94"/>
      <c r="K119" s="94"/>
      <c r="L119" s="94"/>
      <c r="M119" s="94"/>
      <c r="N119" s="94"/>
      <c r="O119" s="94"/>
      <c r="P119" s="94"/>
      <c r="Q119" s="94"/>
      <c r="R119" s="94"/>
      <c r="S119" s="94"/>
      <c r="T119" s="94"/>
    </row>
    <row r="120" spans="1:20" x14ac:dyDescent="0.25">
      <c r="A120" s="54"/>
      <c r="B120" s="53"/>
      <c r="C120" s="53"/>
      <c r="D120" s="53"/>
      <c r="E120" s="53"/>
      <c r="F120" s="53"/>
      <c r="G120" s="53"/>
      <c r="H120" s="53"/>
      <c r="I120" s="53"/>
      <c r="J120" s="53"/>
      <c r="K120" s="53"/>
      <c r="L120" s="53"/>
      <c r="M120" s="53"/>
      <c r="N120" s="53"/>
      <c r="O120" s="53"/>
      <c r="P120" s="53"/>
      <c r="Q120" s="53"/>
      <c r="R120" s="53"/>
      <c r="S120" s="53"/>
      <c r="T120" s="53"/>
    </row>
    <row r="121" spans="1:20" ht="15.75" x14ac:dyDescent="0.25">
      <c r="A121" s="54"/>
      <c r="B121" s="95"/>
      <c r="C121" s="95"/>
      <c r="D121" s="95"/>
      <c r="E121" s="95"/>
      <c r="F121" s="95"/>
      <c r="G121" s="95"/>
      <c r="H121" s="95"/>
      <c r="I121" s="95"/>
      <c r="J121" s="95"/>
      <c r="K121" s="95"/>
      <c r="L121" s="95"/>
      <c r="M121" s="95"/>
      <c r="N121" s="95"/>
      <c r="O121" s="95"/>
      <c r="P121" s="95"/>
      <c r="Q121" s="95"/>
      <c r="R121" s="95"/>
      <c r="S121" s="95"/>
      <c r="T121" s="95"/>
    </row>
    <row r="122" spans="1:20" x14ac:dyDescent="0.25">
      <c r="A122" s="54"/>
      <c r="B122" s="5"/>
      <c r="C122" s="5"/>
      <c r="D122" s="5"/>
      <c r="E122" s="5"/>
      <c r="F122" s="5"/>
      <c r="G122" s="5"/>
      <c r="H122" s="5"/>
      <c r="I122" s="5"/>
      <c r="J122" s="5"/>
      <c r="K122" s="5"/>
      <c r="L122" s="5"/>
      <c r="M122" s="5"/>
      <c r="N122" s="5"/>
    </row>
    <row r="123" spans="1:20" ht="15" customHeight="1" x14ac:dyDescent="0.25">
      <c r="A123" s="54"/>
      <c r="B123" s="5"/>
      <c r="C123" s="5" t="s">
        <v>251</v>
      </c>
      <c r="D123" s="84" t="s">
        <v>846</v>
      </c>
      <c r="E123" s="84"/>
      <c r="F123" s="84"/>
      <c r="G123" s="84"/>
      <c r="H123" s="84"/>
      <c r="I123" s="84"/>
      <c r="J123" s="84"/>
      <c r="K123" s="84"/>
      <c r="L123" s="84"/>
      <c r="M123" s="84"/>
      <c r="N123" s="5"/>
    </row>
    <row r="124" spans="1:20" ht="15.75" thickBot="1" x14ac:dyDescent="0.3">
      <c r="A124" s="54"/>
      <c r="B124" s="5"/>
      <c r="C124" s="5" t="s">
        <v>251</v>
      </c>
      <c r="D124" s="85">
        <v>2013</v>
      </c>
      <c r="E124" s="85"/>
      <c r="F124" s="5"/>
      <c r="G124" s="5"/>
      <c r="H124" s="85">
        <v>2012</v>
      </c>
      <c r="I124" s="85"/>
      <c r="J124" s="5"/>
      <c r="K124" s="5"/>
      <c r="L124" s="85">
        <v>2011</v>
      </c>
      <c r="M124" s="85"/>
      <c r="N124" s="5"/>
    </row>
    <row r="125" spans="1:20" x14ac:dyDescent="0.25">
      <c r="A125" s="54"/>
      <c r="B125" s="78" t="s">
        <v>942</v>
      </c>
      <c r="C125" s="20" t="s">
        <v>251</v>
      </c>
      <c r="D125" s="20"/>
      <c r="E125" s="20"/>
      <c r="F125" s="20"/>
      <c r="G125" s="20"/>
      <c r="H125" s="20"/>
      <c r="I125" s="20"/>
      <c r="J125" s="20"/>
      <c r="K125" s="20"/>
      <c r="L125" s="20"/>
      <c r="M125" s="20"/>
      <c r="N125" s="20"/>
    </row>
    <row r="126" spans="1:20" x14ac:dyDescent="0.25">
      <c r="A126" s="54"/>
      <c r="B126" s="4" t="s">
        <v>943</v>
      </c>
      <c r="C126" s="5" t="s">
        <v>251</v>
      </c>
      <c r="D126" s="5"/>
      <c r="E126" s="5"/>
      <c r="F126" s="5"/>
      <c r="G126" s="5"/>
      <c r="H126" s="5"/>
      <c r="I126" s="5"/>
      <c r="J126" s="5"/>
      <c r="K126" s="5"/>
      <c r="L126" s="5"/>
      <c r="M126" s="5"/>
      <c r="N126" s="5"/>
    </row>
    <row r="127" spans="1:20" x14ac:dyDescent="0.25">
      <c r="A127" s="54"/>
      <c r="B127" s="77" t="s">
        <v>876</v>
      </c>
      <c r="C127" s="20" t="s">
        <v>251</v>
      </c>
      <c r="D127" s="20" t="s">
        <v>254</v>
      </c>
      <c r="E127" s="28" t="s">
        <v>858</v>
      </c>
      <c r="F127" s="30" t="s">
        <v>321</v>
      </c>
      <c r="G127" s="20"/>
      <c r="H127" s="20" t="s">
        <v>254</v>
      </c>
      <c r="I127" s="28">
        <v>28</v>
      </c>
      <c r="J127" s="30" t="s">
        <v>251</v>
      </c>
      <c r="K127" s="20"/>
      <c r="L127" s="20" t="s">
        <v>254</v>
      </c>
      <c r="M127" s="28">
        <v>147</v>
      </c>
      <c r="N127" s="30" t="s">
        <v>251</v>
      </c>
    </row>
    <row r="128" spans="1:20" ht="30" x14ac:dyDescent="0.25">
      <c r="A128" s="54"/>
      <c r="B128" s="3" t="s">
        <v>944</v>
      </c>
      <c r="C128" s="5" t="s">
        <v>251</v>
      </c>
      <c r="D128" s="5"/>
      <c r="E128" s="23">
        <v>2267</v>
      </c>
      <c r="F128" t="s">
        <v>251</v>
      </c>
      <c r="G128" s="5"/>
      <c r="H128" s="5"/>
      <c r="I128" s="41" t="s">
        <v>859</v>
      </c>
      <c r="J128" t="s">
        <v>321</v>
      </c>
      <c r="K128" s="5"/>
      <c r="L128" s="5"/>
      <c r="M128" s="41" t="s">
        <v>860</v>
      </c>
      <c r="N128" t="s">
        <v>321</v>
      </c>
    </row>
    <row r="129" spans="1:20" ht="15.75" thickBot="1" x14ac:dyDescent="0.3">
      <c r="A129" s="54"/>
      <c r="B129" s="77" t="s">
        <v>945</v>
      </c>
      <c r="C129" s="20" t="s">
        <v>251</v>
      </c>
      <c r="D129" s="20"/>
      <c r="E129" s="28" t="s">
        <v>863</v>
      </c>
      <c r="F129" s="30" t="s">
        <v>321</v>
      </c>
      <c r="G129" s="20"/>
      <c r="H129" s="20"/>
      <c r="I129" s="28">
        <v>196</v>
      </c>
      <c r="J129" s="30" t="s">
        <v>251</v>
      </c>
      <c r="K129" s="20"/>
      <c r="L129" s="20"/>
      <c r="M129" s="28">
        <v>255</v>
      </c>
      <c r="N129" s="30" t="s">
        <v>251</v>
      </c>
    </row>
    <row r="130" spans="1:20" x14ac:dyDescent="0.25">
      <c r="A130" s="54"/>
      <c r="B130" s="15"/>
      <c r="C130" s="15" t="s">
        <v>251</v>
      </c>
      <c r="D130" s="79"/>
      <c r="E130" s="79"/>
      <c r="F130" s="15"/>
      <c r="G130" s="15"/>
      <c r="H130" s="79"/>
      <c r="I130" s="79"/>
      <c r="J130" s="15"/>
      <c r="K130" s="15"/>
      <c r="L130" s="79"/>
      <c r="M130" s="79"/>
      <c r="N130" s="15"/>
    </row>
    <row r="131" spans="1:20" ht="15.75" thickBot="1" x14ac:dyDescent="0.3">
      <c r="A131" s="54"/>
      <c r="B131" s="3"/>
      <c r="C131" s="81" t="s">
        <v>251</v>
      </c>
      <c r="D131" s="5" t="s">
        <v>254</v>
      </c>
      <c r="E131" s="41" t="s">
        <v>863</v>
      </c>
      <c r="F131" t="s">
        <v>321</v>
      </c>
      <c r="G131" s="81"/>
      <c r="H131" s="5" t="s">
        <v>254</v>
      </c>
      <c r="I131" s="41">
        <v>196</v>
      </c>
      <c r="J131" t="s">
        <v>251</v>
      </c>
      <c r="K131" s="81"/>
      <c r="L131" s="5" t="s">
        <v>254</v>
      </c>
      <c r="M131" s="41">
        <v>255</v>
      </c>
      <c r="N131" t="s">
        <v>251</v>
      </c>
    </row>
    <row r="132" spans="1:20" ht="15.75" thickTop="1" x14ac:dyDescent="0.25">
      <c r="A132" s="54"/>
      <c r="B132" s="15"/>
      <c r="C132" s="15" t="s">
        <v>251</v>
      </c>
      <c r="D132" s="82"/>
      <c r="E132" s="82"/>
      <c r="F132" s="15"/>
      <c r="G132" s="15"/>
      <c r="H132" s="82"/>
      <c r="I132" s="82"/>
      <c r="J132" s="15"/>
      <c r="K132" s="15"/>
      <c r="L132" s="82"/>
      <c r="M132" s="82"/>
      <c r="N132" s="15"/>
    </row>
    <row r="133" spans="1:20" x14ac:dyDescent="0.25">
      <c r="A133" s="54"/>
      <c r="B133" s="53"/>
      <c r="C133" s="53"/>
      <c r="D133" s="53"/>
      <c r="E133" s="53"/>
      <c r="F133" s="53"/>
      <c r="G133" s="53"/>
      <c r="H133" s="53"/>
      <c r="I133" s="53"/>
      <c r="J133" s="53"/>
      <c r="K133" s="53"/>
      <c r="L133" s="53"/>
      <c r="M133" s="53"/>
      <c r="N133" s="53"/>
      <c r="O133" s="53"/>
      <c r="P133" s="53"/>
      <c r="Q133" s="53"/>
      <c r="R133" s="53"/>
      <c r="S133" s="53"/>
      <c r="T133" s="53"/>
    </row>
    <row r="134" spans="1:20" x14ac:dyDescent="0.25">
      <c r="A134" s="54"/>
      <c r="B134" s="94" t="s">
        <v>946</v>
      </c>
      <c r="C134" s="94"/>
      <c r="D134" s="94"/>
      <c r="E134" s="94"/>
      <c r="F134" s="94"/>
      <c r="G134" s="94"/>
      <c r="H134" s="94"/>
      <c r="I134" s="94"/>
      <c r="J134" s="94"/>
      <c r="K134" s="94"/>
      <c r="L134" s="94"/>
      <c r="M134" s="94"/>
      <c r="N134" s="94"/>
      <c r="O134" s="94"/>
      <c r="P134" s="94"/>
      <c r="Q134" s="94"/>
      <c r="R134" s="94"/>
      <c r="S134" s="94"/>
      <c r="T134" s="94"/>
    </row>
    <row r="135" spans="1:20" x14ac:dyDescent="0.25">
      <c r="A135" s="54"/>
      <c r="B135" s="53"/>
      <c r="C135" s="53"/>
      <c r="D135" s="53"/>
      <c r="E135" s="53"/>
      <c r="F135" s="53"/>
      <c r="G135" s="53"/>
      <c r="H135" s="53"/>
      <c r="I135" s="53"/>
      <c r="J135" s="53"/>
      <c r="K135" s="53"/>
      <c r="L135" s="53"/>
      <c r="M135" s="53"/>
      <c r="N135" s="53"/>
      <c r="O135" s="53"/>
      <c r="P135" s="53"/>
      <c r="Q135" s="53"/>
      <c r="R135" s="53"/>
      <c r="S135" s="53"/>
      <c r="T135" s="53"/>
    </row>
    <row r="136" spans="1:20" ht="15.75" x14ac:dyDescent="0.25">
      <c r="A136" s="54"/>
      <c r="B136" s="95"/>
      <c r="C136" s="95"/>
      <c r="D136" s="95"/>
      <c r="E136" s="95"/>
      <c r="F136" s="95"/>
      <c r="G136" s="95"/>
      <c r="H136" s="95"/>
      <c r="I136" s="95"/>
      <c r="J136" s="95"/>
      <c r="K136" s="95"/>
      <c r="L136" s="95"/>
      <c r="M136" s="95"/>
      <c r="N136" s="95"/>
      <c r="O136" s="95"/>
      <c r="P136" s="95"/>
      <c r="Q136" s="95"/>
      <c r="R136" s="95"/>
      <c r="S136" s="95"/>
      <c r="T136" s="95"/>
    </row>
    <row r="137" spans="1:20" x14ac:dyDescent="0.25">
      <c r="A137" s="54"/>
      <c r="B137" s="5"/>
      <c r="C137" s="5"/>
      <c r="D137" s="5"/>
      <c r="E137" s="5"/>
      <c r="F137" s="5"/>
      <c r="G137" s="5"/>
      <c r="H137" s="5"/>
      <c r="I137" s="5"/>
      <c r="J137" s="5"/>
      <c r="K137" s="5"/>
      <c r="L137" s="5"/>
      <c r="M137" s="5"/>
      <c r="N137" s="5"/>
      <c r="O137" s="5"/>
      <c r="P137" s="5"/>
      <c r="Q137" s="5"/>
      <c r="R137" s="5"/>
      <c r="S137" s="5"/>
      <c r="T137" s="5"/>
    </row>
    <row r="138" spans="1:20" ht="15" customHeight="1" x14ac:dyDescent="0.25">
      <c r="A138" s="54"/>
      <c r="B138" s="53"/>
      <c r="C138" s="53" t="s">
        <v>251</v>
      </c>
      <c r="D138" s="84" t="s">
        <v>803</v>
      </c>
      <c r="E138" s="84"/>
      <c r="F138" s="53"/>
      <c r="G138" s="53" t="s">
        <v>251</v>
      </c>
      <c r="H138" s="84" t="s">
        <v>882</v>
      </c>
      <c r="I138" s="84"/>
      <c r="J138" s="84"/>
      <c r="K138" s="84"/>
      <c r="L138" s="84"/>
      <c r="M138" s="84"/>
      <c r="N138" s="53"/>
      <c r="O138" s="53" t="s">
        <v>251</v>
      </c>
      <c r="P138" s="75" t="s">
        <v>949</v>
      </c>
      <c r="Q138" s="53" t="s">
        <v>251</v>
      </c>
      <c r="R138" s="84" t="s">
        <v>886</v>
      </c>
      <c r="S138" s="84"/>
      <c r="T138" s="53"/>
    </row>
    <row r="139" spans="1:20" ht="15" customHeight="1" x14ac:dyDescent="0.25">
      <c r="A139" s="54"/>
      <c r="B139" s="53"/>
      <c r="C139" s="53"/>
      <c r="D139" s="84"/>
      <c r="E139" s="84"/>
      <c r="F139" s="53"/>
      <c r="G139" s="53"/>
      <c r="H139" s="84" t="s">
        <v>947</v>
      </c>
      <c r="I139" s="84"/>
      <c r="J139" s="84"/>
      <c r="K139" s="84"/>
      <c r="L139" s="84"/>
      <c r="M139" s="84"/>
      <c r="N139" s="53"/>
      <c r="O139" s="53"/>
      <c r="P139" s="75" t="s">
        <v>887</v>
      </c>
      <c r="Q139" s="53"/>
      <c r="R139" s="84" t="s">
        <v>890</v>
      </c>
      <c r="S139" s="84"/>
      <c r="T139" s="53"/>
    </row>
    <row r="140" spans="1:20" ht="15" customHeight="1" x14ac:dyDescent="0.25">
      <c r="A140" s="54"/>
      <c r="B140" s="53"/>
      <c r="C140" s="53"/>
      <c r="D140" s="84"/>
      <c r="E140" s="84"/>
      <c r="F140" s="53"/>
      <c r="G140" s="53"/>
      <c r="H140" s="84" t="s">
        <v>948</v>
      </c>
      <c r="I140" s="84"/>
      <c r="J140" s="84"/>
      <c r="K140" s="84"/>
      <c r="L140" s="84"/>
      <c r="M140" s="84"/>
      <c r="N140" s="53"/>
      <c r="O140" s="53"/>
      <c r="P140" s="75" t="s">
        <v>888</v>
      </c>
      <c r="Q140" s="53"/>
      <c r="R140" s="84" t="s">
        <v>950</v>
      </c>
      <c r="S140" s="84"/>
      <c r="T140" s="53"/>
    </row>
    <row r="141" spans="1:20" ht="15.75" thickBot="1" x14ac:dyDescent="0.3">
      <c r="A141" s="54"/>
      <c r="B141" s="53"/>
      <c r="C141" s="53"/>
      <c r="D141" s="85"/>
      <c r="E141" s="85"/>
      <c r="F141" s="53"/>
      <c r="G141" s="53"/>
      <c r="H141" s="85" t="s">
        <v>885</v>
      </c>
      <c r="I141" s="85"/>
      <c r="J141" s="85"/>
      <c r="K141" s="85"/>
      <c r="L141" s="85"/>
      <c r="M141" s="85"/>
      <c r="N141" s="53"/>
      <c r="O141" s="53"/>
      <c r="P141" s="76" t="s">
        <v>889</v>
      </c>
      <c r="Q141" s="53"/>
      <c r="R141" s="85" t="s">
        <v>951</v>
      </c>
      <c r="S141" s="85"/>
      <c r="T141" s="53"/>
    </row>
    <row r="142" spans="1:20" x14ac:dyDescent="0.25">
      <c r="A142" s="54"/>
      <c r="B142" s="78" t="s">
        <v>338</v>
      </c>
      <c r="C142" s="20" t="s">
        <v>251</v>
      </c>
      <c r="D142" s="20"/>
      <c r="E142" s="20"/>
      <c r="F142" s="20"/>
      <c r="G142" s="20" t="s">
        <v>251</v>
      </c>
      <c r="H142" s="20"/>
      <c r="I142" s="20"/>
      <c r="J142" s="20"/>
      <c r="K142" s="20" t="s">
        <v>251</v>
      </c>
      <c r="L142" s="20"/>
      <c r="M142" s="20"/>
      <c r="N142" s="20"/>
      <c r="O142" s="20" t="s">
        <v>251</v>
      </c>
      <c r="P142" s="20"/>
      <c r="Q142" s="20" t="s">
        <v>251</v>
      </c>
      <c r="R142" s="20"/>
      <c r="S142" s="20"/>
      <c r="T142" s="20"/>
    </row>
    <row r="143" spans="1:20" x14ac:dyDescent="0.25">
      <c r="A143" s="54"/>
      <c r="B143" s="3" t="s">
        <v>952</v>
      </c>
      <c r="C143" s="5" t="s">
        <v>251</v>
      </c>
      <c r="D143" s="5" t="s">
        <v>254</v>
      </c>
      <c r="E143" s="23">
        <v>6114</v>
      </c>
      <c r="F143" t="s">
        <v>251</v>
      </c>
      <c r="G143" s="5" t="s">
        <v>251</v>
      </c>
      <c r="H143" t="s">
        <v>254</v>
      </c>
      <c r="I143" s="63" t="s">
        <v>317</v>
      </c>
      <c r="J143" t="s">
        <v>251</v>
      </c>
      <c r="K143" s="5" t="s">
        <v>251</v>
      </c>
      <c r="L143" t="s">
        <v>254</v>
      </c>
      <c r="M143" s="63" t="s">
        <v>317</v>
      </c>
      <c r="N143" t="s">
        <v>251</v>
      </c>
      <c r="O143" s="5" t="s">
        <v>251</v>
      </c>
      <c r="P143" s="5"/>
      <c r="Q143" s="5" t="s">
        <v>251</v>
      </c>
      <c r="R143" s="5" t="s">
        <v>254</v>
      </c>
      <c r="S143" s="23">
        <v>6114</v>
      </c>
      <c r="T143" t="s">
        <v>251</v>
      </c>
    </row>
    <row r="144" spans="1:20" x14ac:dyDescent="0.25">
      <c r="A144" s="54"/>
      <c r="B144" s="77" t="s">
        <v>607</v>
      </c>
      <c r="C144" s="20" t="s">
        <v>251</v>
      </c>
      <c r="D144" s="20"/>
      <c r="E144" s="34">
        <v>7039</v>
      </c>
      <c r="F144" s="30" t="s">
        <v>251</v>
      </c>
      <c r="G144" s="20" t="s">
        <v>251</v>
      </c>
      <c r="H144" s="30"/>
      <c r="I144" s="61" t="s">
        <v>317</v>
      </c>
      <c r="J144" s="30" t="s">
        <v>251</v>
      </c>
      <c r="K144" s="20" t="s">
        <v>251</v>
      </c>
      <c r="L144" s="30"/>
      <c r="M144" s="61" t="s">
        <v>317</v>
      </c>
      <c r="N144" s="30" t="s">
        <v>251</v>
      </c>
      <c r="O144" s="20" t="s">
        <v>251</v>
      </c>
      <c r="P144" s="20"/>
      <c r="Q144" s="20" t="s">
        <v>251</v>
      </c>
      <c r="R144" s="20"/>
      <c r="S144" s="34">
        <v>7039</v>
      </c>
      <c r="T144" s="30" t="s">
        <v>251</v>
      </c>
    </row>
    <row r="145" spans="1:20" x14ac:dyDescent="0.25">
      <c r="A145" s="54"/>
      <c r="B145" s="4" t="s">
        <v>360</v>
      </c>
      <c r="C145" s="5" t="s">
        <v>251</v>
      </c>
      <c r="D145" s="5"/>
      <c r="E145" s="5"/>
      <c r="F145" s="5"/>
      <c r="G145" s="5" t="s">
        <v>251</v>
      </c>
      <c r="H145" s="5"/>
      <c r="I145" s="5"/>
      <c r="J145" s="5"/>
      <c r="K145" s="5" t="s">
        <v>251</v>
      </c>
      <c r="L145" s="5"/>
      <c r="M145" s="5"/>
      <c r="N145" s="5"/>
      <c r="O145" s="5" t="s">
        <v>251</v>
      </c>
      <c r="P145" s="5"/>
      <c r="Q145" s="5" t="s">
        <v>251</v>
      </c>
      <c r="R145" s="5"/>
      <c r="S145" s="5"/>
      <c r="T145" s="5"/>
    </row>
    <row r="146" spans="1:20" x14ac:dyDescent="0.25">
      <c r="A146" s="54"/>
      <c r="B146" s="77" t="s">
        <v>952</v>
      </c>
      <c r="C146" s="20" t="s">
        <v>251</v>
      </c>
      <c r="D146" s="20" t="s">
        <v>254</v>
      </c>
      <c r="E146" s="34">
        <v>8652</v>
      </c>
      <c r="F146" s="30" t="s">
        <v>251</v>
      </c>
      <c r="G146" s="20" t="s">
        <v>251</v>
      </c>
      <c r="H146" s="30" t="s">
        <v>254</v>
      </c>
      <c r="I146" s="61" t="s">
        <v>317</v>
      </c>
      <c r="J146" s="30" t="s">
        <v>251</v>
      </c>
      <c r="K146" s="20" t="s">
        <v>251</v>
      </c>
      <c r="L146" s="30" t="s">
        <v>254</v>
      </c>
      <c r="M146" s="61" t="s">
        <v>317</v>
      </c>
      <c r="N146" s="30" t="s">
        <v>251</v>
      </c>
      <c r="O146" s="20" t="s">
        <v>251</v>
      </c>
      <c r="P146" s="20"/>
      <c r="Q146" s="20" t="s">
        <v>251</v>
      </c>
      <c r="R146" s="20" t="s">
        <v>254</v>
      </c>
      <c r="S146" s="34">
        <v>8652</v>
      </c>
      <c r="T146" s="30" t="s">
        <v>251</v>
      </c>
    </row>
    <row r="147" spans="1:20" x14ac:dyDescent="0.25">
      <c r="A147" s="54"/>
      <c r="B147" s="3" t="s">
        <v>607</v>
      </c>
      <c r="C147" s="5" t="s">
        <v>251</v>
      </c>
      <c r="D147" s="5"/>
      <c r="E147" s="23">
        <v>5145</v>
      </c>
      <c r="F147" t="s">
        <v>251</v>
      </c>
      <c r="G147" s="5" t="s">
        <v>251</v>
      </c>
      <c r="I147" s="63" t="s">
        <v>317</v>
      </c>
      <c r="J147" t="s">
        <v>251</v>
      </c>
      <c r="K147" s="5" t="s">
        <v>251</v>
      </c>
      <c r="M147" s="63" t="s">
        <v>317</v>
      </c>
      <c r="N147" t="s">
        <v>251</v>
      </c>
      <c r="O147" s="5" t="s">
        <v>251</v>
      </c>
      <c r="P147" s="5"/>
      <c r="Q147" s="5" t="s">
        <v>251</v>
      </c>
      <c r="R147" s="5"/>
      <c r="S147" s="23">
        <v>5145</v>
      </c>
      <c r="T147" t="s">
        <v>251</v>
      </c>
    </row>
    <row r="148" spans="1:20" x14ac:dyDescent="0.25">
      <c r="A148" s="54"/>
      <c r="B148" s="53"/>
      <c r="C148" s="53"/>
      <c r="D148" s="53"/>
      <c r="E148" s="53"/>
      <c r="F148" s="53"/>
      <c r="G148" s="53"/>
      <c r="H148" s="53"/>
      <c r="I148" s="53"/>
      <c r="J148" s="53"/>
      <c r="K148" s="53"/>
      <c r="L148" s="53"/>
      <c r="M148" s="53"/>
      <c r="N148" s="53"/>
      <c r="O148" s="53"/>
      <c r="P148" s="53"/>
      <c r="Q148" s="53"/>
      <c r="R148" s="53"/>
      <c r="S148" s="53"/>
      <c r="T148" s="53"/>
    </row>
    <row r="149" spans="1:20" x14ac:dyDescent="0.25">
      <c r="A149" s="54"/>
      <c r="B149" s="93" t="s">
        <v>953</v>
      </c>
      <c r="C149" s="93"/>
      <c r="D149" s="93"/>
      <c r="E149" s="93"/>
      <c r="F149" s="93"/>
      <c r="G149" s="93"/>
      <c r="H149" s="93"/>
      <c r="I149" s="93"/>
      <c r="J149" s="93"/>
      <c r="K149" s="93"/>
      <c r="L149" s="93"/>
      <c r="M149" s="93"/>
      <c r="N149" s="93"/>
      <c r="O149" s="93"/>
      <c r="P149" s="93"/>
      <c r="Q149" s="93"/>
      <c r="R149" s="93"/>
      <c r="S149" s="93"/>
      <c r="T149" s="93"/>
    </row>
    <row r="150" spans="1:20" x14ac:dyDescent="0.25">
      <c r="A150" s="54"/>
      <c r="B150" s="53"/>
      <c r="C150" s="53"/>
      <c r="D150" s="53"/>
      <c r="E150" s="53"/>
      <c r="F150" s="53"/>
      <c r="G150" s="53"/>
      <c r="H150" s="53"/>
      <c r="I150" s="53"/>
      <c r="J150" s="53"/>
      <c r="K150" s="53"/>
      <c r="L150" s="53"/>
      <c r="M150" s="53"/>
      <c r="N150" s="53"/>
      <c r="O150" s="53"/>
      <c r="P150" s="53"/>
      <c r="Q150" s="53"/>
      <c r="R150" s="53"/>
      <c r="S150" s="53"/>
      <c r="T150" s="53"/>
    </row>
    <row r="151" spans="1:20" x14ac:dyDescent="0.25">
      <c r="A151" s="54"/>
      <c r="B151" s="94" t="s">
        <v>954</v>
      </c>
      <c r="C151" s="94"/>
      <c r="D151" s="94"/>
      <c r="E151" s="94"/>
      <c r="F151" s="94"/>
      <c r="G151" s="94"/>
      <c r="H151" s="94"/>
      <c r="I151" s="94"/>
      <c r="J151" s="94"/>
      <c r="K151" s="94"/>
      <c r="L151" s="94"/>
      <c r="M151" s="94"/>
      <c r="N151" s="94"/>
      <c r="O151" s="94"/>
      <c r="P151" s="94"/>
      <c r="Q151" s="94"/>
      <c r="R151" s="94"/>
      <c r="S151" s="94"/>
      <c r="T151" s="94"/>
    </row>
    <row r="152" spans="1:20" x14ac:dyDescent="0.25">
      <c r="A152" s="54"/>
      <c r="B152" s="53"/>
      <c r="C152" s="53"/>
      <c r="D152" s="53"/>
      <c r="E152" s="53"/>
      <c r="F152" s="53"/>
      <c r="G152" s="53"/>
      <c r="H152" s="53"/>
      <c r="I152" s="53"/>
      <c r="J152" s="53"/>
      <c r="K152" s="53"/>
      <c r="L152" s="53"/>
      <c r="M152" s="53"/>
      <c r="N152" s="53"/>
      <c r="O152" s="53"/>
      <c r="P152" s="53"/>
      <c r="Q152" s="53"/>
      <c r="R152" s="53"/>
      <c r="S152" s="53"/>
      <c r="T152" s="53"/>
    </row>
    <row r="153" spans="1:20" x14ac:dyDescent="0.25">
      <c r="A153" s="54"/>
      <c r="B153" s="94" t="s">
        <v>955</v>
      </c>
      <c r="C153" s="94"/>
      <c r="D153" s="94"/>
      <c r="E153" s="94"/>
      <c r="F153" s="94"/>
      <c r="G153" s="94"/>
      <c r="H153" s="94"/>
      <c r="I153" s="94"/>
      <c r="J153" s="94"/>
      <c r="K153" s="94"/>
      <c r="L153" s="94"/>
      <c r="M153" s="94"/>
      <c r="N153" s="94"/>
      <c r="O153" s="94"/>
      <c r="P153" s="94"/>
      <c r="Q153" s="94"/>
      <c r="R153" s="94"/>
      <c r="S153" s="94"/>
      <c r="T153" s="94"/>
    </row>
    <row r="154" spans="1:20" x14ac:dyDescent="0.25">
      <c r="A154" s="54"/>
      <c r="B154" s="53"/>
      <c r="C154" s="53"/>
      <c r="D154" s="53"/>
      <c r="E154" s="53"/>
      <c r="F154" s="53"/>
      <c r="G154" s="53"/>
      <c r="H154" s="53"/>
      <c r="I154" s="53"/>
      <c r="J154" s="53"/>
      <c r="K154" s="53"/>
      <c r="L154" s="53"/>
      <c r="M154" s="53"/>
      <c r="N154" s="53"/>
      <c r="O154" s="53"/>
      <c r="P154" s="53"/>
      <c r="Q154" s="53"/>
      <c r="R154" s="53"/>
      <c r="S154" s="53"/>
      <c r="T154" s="53"/>
    </row>
    <row r="155" spans="1:20" ht="25.5" customHeight="1" x14ac:dyDescent="0.25">
      <c r="A155" s="54"/>
      <c r="B155" s="93" t="s">
        <v>956</v>
      </c>
      <c r="C155" s="93"/>
      <c r="D155" s="93"/>
      <c r="E155" s="93"/>
      <c r="F155" s="93"/>
      <c r="G155" s="93"/>
      <c r="H155" s="93"/>
      <c r="I155" s="93"/>
      <c r="J155" s="93"/>
      <c r="K155" s="93"/>
      <c r="L155" s="93"/>
      <c r="M155" s="93"/>
      <c r="N155" s="93"/>
      <c r="O155" s="93"/>
      <c r="P155" s="93"/>
      <c r="Q155" s="93"/>
      <c r="R155" s="93"/>
      <c r="S155" s="93"/>
      <c r="T155" s="93"/>
    </row>
    <row r="156" spans="1:20" x14ac:dyDescent="0.25">
      <c r="A156" s="54"/>
      <c r="B156" s="53"/>
      <c r="C156" s="53"/>
      <c r="D156" s="53"/>
      <c r="E156" s="53"/>
      <c r="F156" s="53"/>
      <c r="G156" s="53"/>
      <c r="H156" s="53"/>
      <c r="I156" s="53"/>
      <c r="J156" s="53"/>
      <c r="K156" s="53"/>
      <c r="L156" s="53"/>
      <c r="M156" s="53"/>
      <c r="N156" s="53"/>
      <c r="O156" s="53"/>
      <c r="P156" s="53"/>
      <c r="Q156" s="53"/>
      <c r="R156" s="53"/>
      <c r="S156" s="53"/>
      <c r="T156" s="53"/>
    </row>
    <row r="157" spans="1:20" x14ac:dyDescent="0.25">
      <c r="A157" s="54"/>
      <c r="B157" s="94" t="s">
        <v>957</v>
      </c>
      <c r="C157" s="94"/>
      <c r="D157" s="94"/>
      <c r="E157" s="94"/>
      <c r="F157" s="94"/>
      <c r="G157" s="94"/>
      <c r="H157" s="94"/>
      <c r="I157" s="94"/>
      <c r="J157" s="94"/>
      <c r="K157" s="94"/>
      <c r="L157" s="94"/>
      <c r="M157" s="94"/>
      <c r="N157" s="94"/>
      <c r="O157" s="94"/>
      <c r="P157" s="94"/>
      <c r="Q157" s="94"/>
      <c r="R157" s="94"/>
      <c r="S157" s="94"/>
      <c r="T157" s="94"/>
    </row>
    <row r="158" spans="1:20" x14ac:dyDescent="0.25">
      <c r="A158" s="54"/>
      <c r="B158" s="53"/>
      <c r="C158" s="53"/>
      <c r="D158" s="53"/>
      <c r="E158" s="53"/>
      <c r="F158" s="53"/>
      <c r="G158" s="53"/>
      <c r="H158" s="53"/>
      <c r="I158" s="53"/>
      <c r="J158" s="53"/>
      <c r="K158" s="53"/>
      <c r="L158" s="53"/>
      <c r="M158" s="53"/>
      <c r="N158" s="53"/>
      <c r="O158" s="53"/>
      <c r="P158" s="53"/>
      <c r="Q158" s="53"/>
      <c r="R158" s="53"/>
      <c r="S158" s="53"/>
      <c r="T158" s="53"/>
    </row>
    <row r="159" spans="1:20" x14ac:dyDescent="0.25">
      <c r="A159" s="54"/>
      <c r="B159" s="96"/>
      <c r="C159" s="96"/>
      <c r="D159" s="96"/>
      <c r="E159" s="96"/>
      <c r="F159" s="96"/>
      <c r="G159" s="96"/>
      <c r="H159" s="96"/>
      <c r="I159" s="96"/>
      <c r="J159" s="96"/>
      <c r="K159" s="96"/>
      <c r="L159" s="96"/>
      <c r="M159" s="96"/>
      <c r="N159" s="96"/>
      <c r="O159" s="96"/>
      <c r="P159" s="96"/>
      <c r="Q159" s="96"/>
      <c r="R159" s="96"/>
      <c r="S159" s="96"/>
      <c r="T159" s="96"/>
    </row>
    <row r="160" spans="1:20" x14ac:dyDescent="0.25">
      <c r="A160" s="54"/>
      <c r="B160" s="5"/>
      <c r="C160" s="5"/>
      <c r="D160" s="5"/>
      <c r="E160" s="5"/>
      <c r="F160" s="5"/>
      <c r="G160" s="5"/>
      <c r="H160" s="5"/>
      <c r="I160" s="5"/>
      <c r="J160" s="5"/>
      <c r="K160" s="5"/>
      <c r="L160" s="5"/>
    </row>
    <row r="161" spans="1:20" ht="15" customHeight="1" x14ac:dyDescent="0.25">
      <c r="A161" s="54"/>
      <c r="B161" s="53"/>
      <c r="C161" s="53" t="s">
        <v>251</v>
      </c>
      <c r="D161" s="84" t="s">
        <v>958</v>
      </c>
      <c r="E161" s="84"/>
      <c r="F161" s="53"/>
      <c r="G161" s="53" t="s">
        <v>251</v>
      </c>
      <c r="H161" s="75" t="s">
        <v>960</v>
      </c>
      <c r="I161" s="53" t="s">
        <v>251</v>
      </c>
      <c r="J161" s="84" t="s">
        <v>962</v>
      </c>
      <c r="K161" s="53" t="s">
        <v>251</v>
      </c>
      <c r="L161" s="75" t="s">
        <v>963</v>
      </c>
    </row>
    <row r="162" spans="1:20" ht="15.75" thickBot="1" x14ac:dyDescent="0.3">
      <c r="A162" s="54"/>
      <c r="B162" s="53"/>
      <c r="C162" s="53"/>
      <c r="D162" s="85" t="s">
        <v>959</v>
      </c>
      <c r="E162" s="85"/>
      <c r="F162" s="53"/>
      <c r="G162" s="53"/>
      <c r="H162" s="76" t="s">
        <v>961</v>
      </c>
      <c r="I162" s="53"/>
      <c r="J162" s="85"/>
      <c r="K162" s="53"/>
      <c r="L162" s="76" t="s">
        <v>964</v>
      </c>
    </row>
    <row r="163" spans="1:20" ht="30" x14ac:dyDescent="0.25">
      <c r="A163" s="54"/>
      <c r="B163" s="20" t="s">
        <v>952</v>
      </c>
      <c r="C163" s="20" t="s">
        <v>251</v>
      </c>
      <c r="D163" s="20" t="s">
        <v>254</v>
      </c>
      <c r="E163" s="34">
        <v>6114</v>
      </c>
      <c r="F163" s="30" t="s">
        <v>251</v>
      </c>
      <c r="G163" s="20" t="s">
        <v>251</v>
      </c>
      <c r="H163" s="20" t="s">
        <v>965</v>
      </c>
      <c r="I163" s="20" t="s">
        <v>251</v>
      </c>
      <c r="J163" s="105" t="s">
        <v>966</v>
      </c>
      <c r="K163" s="20" t="s">
        <v>251</v>
      </c>
      <c r="L163" s="106" t="s">
        <v>967</v>
      </c>
    </row>
    <row r="164" spans="1:20" x14ac:dyDescent="0.25">
      <c r="A164" s="54"/>
      <c r="B164" s="53" t="s">
        <v>607</v>
      </c>
      <c r="C164" s="53" t="s">
        <v>251</v>
      </c>
      <c r="D164" s="53" t="s">
        <v>254</v>
      </c>
      <c r="E164" s="108">
        <v>7039</v>
      </c>
      <c r="F164" s="109" t="s">
        <v>251</v>
      </c>
      <c r="G164" s="53" t="s">
        <v>251</v>
      </c>
      <c r="H164" s="53" t="s">
        <v>968</v>
      </c>
      <c r="I164" s="53" t="s">
        <v>251</v>
      </c>
      <c r="J164" s="102" t="s">
        <v>969</v>
      </c>
      <c r="K164" s="53" t="s">
        <v>251</v>
      </c>
      <c r="L164" s="107" t="s">
        <v>970</v>
      </c>
    </row>
    <row r="165" spans="1:20" x14ac:dyDescent="0.25">
      <c r="A165" s="54"/>
      <c r="B165" s="53"/>
      <c r="C165" s="53"/>
      <c r="D165" s="53"/>
      <c r="E165" s="108"/>
      <c r="F165" s="109"/>
      <c r="G165" s="53"/>
      <c r="H165" s="53"/>
      <c r="I165" s="53"/>
      <c r="J165" s="102"/>
      <c r="K165" s="53"/>
      <c r="L165" s="107" t="s">
        <v>971</v>
      </c>
    </row>
    <row r="166" spans="1:20" x14ac:dyDescent="0.25">
      <c r="A166" s="54"/>
      <c r="B166" s="53"/>
      <c r="C166" s="53"/>
      <c r="D166" s="53"/>
      <c r="E166" s="108"/>
      <c r="F166" s="109"/>
      <c r="G166" s="53"/>
      <c r="H166" s="53"/>
      <c r="I166" s="53"/>
      <c r="J166" s="102"/>
      <c r="K166" s="53"/>
      <c r="L166" s="107" t="s">
        <v>972</v>
      </c>
    </row>
    <row r="167" spans="1:20" x14ac:dyDescent="0.25">
      <c r="A167" s="54"/>
      <c r="B167" s="53"/>
      <c r="C167" s="53"/>
      <c r="D167" s="53"/>
      <c r="E167" s="53"/>
      <c r="F167" s="53"/>
      <c r="G167" s="53"/>
      <c r="H167" s="53"/>
      <c r="I167" s="53"/>
      <c r="J167" s="53"/>
      <c r="K167" s="53"/>
      <c r="L167" s="53"/>
      <c r="M167" s="53"/>
      <c r="N167" s="53"/>
      <c r="O167" s="53"/>
      <c r="P167" s="53"/>
      <c r="Q167" s="53"/>
      <c r="R167" s="53"/>
      <c r="S167" s="53"/>
      <c r="T167" s="53"/>
    </row>
    <row r="168" spans="1:20" ht="15.75" x14ac:dyDescent="0.25">
      <c r="A168" s="54"/>
      <c r="B168" s="95"/>
      <c r="C168" s="95"/>
      <c r="D168" s="95"/>
      <c r="E168" s="95"/>
      <c r="F168" s="95"/>
      <c r="G168" s="95"/>
      <c r="H168" s="95"/>
      <c r="I168" s="95"/>
      <c r="J168" s="95"/>
      <c r="K168" s="95"/>
      <c r="L168" s="95"/>
      <c r="M168" s="95"/>
      <c r="N168" s="95"/>
      <c r="O168" s="95"/>
      <c r="P168" s="95"/>
      <c r="Q168" s="95"/>
      <c r="R168" s="95"/>
      <c r="S168" s="95"/>
      <c r="T168" s="95"/>
    </row>
    <row r="169" spans="1:20" x14ac:dyDescent="0.25">
      <c r="A169" s="54"/>
      <c r="B169" s="5"/>
      <c r="C169" s="5"/>
      <c r="D169" s="5"/>
      <c r="E169" s="5"/>
      <c r="F169" s="5"/>
      <c r="G169" s="5"/>
      <c r="H169" s="5"/>
      <c r="I169" s="5"/>
      <c r="J169" s="5"/>
      <c r="K169" s="5"/>
      <c r="L169" s="5"/>
    </row>
    <row r="170" spans="1:20" ht="15" customHeight="1" x14ac:dyDescent="0.25">
      <c r="A170" s="54"/>
      <c r="B170" s="53"/>
      <c r="C170" s="53" t="s">
        <v>251</v>
      </c>
      <c r="D170" s="84" t="s">
        <v>958</v>
      </c>
      <c r="E170" s="84"/>
      <c r="F170" s="53"/>
      <c r="G170" s="53" t="s">
        <v>251</v>
      </c>
      <c r="H170" s="75" t="s">
        <v>960</v>
      </c>
      <c r="I170" s="53" t="s">
        <v>251</v>
      </c>
      <c r="J170" s="84" t="s">
        <v>962</v>
      </c>
      <c r="K170" s="53" t="s">
        <v>251</v>
      </c>
      <c r="L170" s="75" t="s">
        <v>963</v>
      </c>
    </row>
    <row r="171" spans="1:20" ht="15.75" thickBot="1" x14ac:dyDescent="0.3">
      <c r="A171" s="54"/>
      <c r="B171" s="53"/>
      <c r="C171" s="53"/>
      <c r="D171" s="85" t="s">
        <v>973</v>
      </c>
      <c r="E171" s="85"/>
      <c r="F171" s="53"/>
      <c r="G171" s="53"/>
      <c r="H171" s="76" t="s">
        <v>961</v>
      </c>
      <c r="I171" s="53"/>
      <c r="J171" s="85"/>
      <c r="K171" s="53"/>
      <c r="L171" s="76" t="s">
        <v>964</v>
      </c>
    </row>
    <row r="172" spans="1:20" ht="30" x14ac:dyDescent="0.25">
      <c r="A172" s="54"/>
      <c r="B172" s="77" t="s">
        <v>952</v>
      </c>
      <c r="C172" s="20" t="s">
        <v>251</v>
      </c>
      <c r="D172" s="20" t="s">
        <v>254</v>
      </c>
      <c r="E172" s="34">
        <v>8652</v>
      </c>
      <c r="F172" s="30" t="s">
        <v>251</v>
      </c>
      <c r="G172" s="20" t="s">
        <v>251</v>
      </c>
      <c r="H172" s="20" t="s">
        <v>965</v>
      </c>
      <c r="I172" s="20" t="s">
        <v>251</v>
      </c>
      <c r="J172" s="105" t="s">
        <v>966</v>
      </c>
      <c r="K172" s="20" t="s">
        <v>251</v>
      </c>
      <c r="L172" s="106" t="s">
        <v>967</v>
      </c>
    </row>
    <row r="173" spans="1:20" x14ac:dyDescent="0.25">
      <c r="A173" s="54"/>
      <c r="B173" s="54" t="s">
        <v>607</v>
      </c>
      <c r="C173" s="53" t="s">
        <v>251</v>
      </c>
      <c r="D173" s="53" t="s">
        <v>254</v>
      </c>
      <c r="E173" s="108">
        <v>5145</v>
      </c>
      <c r="F173" s="109" t="s">
        <v>251</v>
      </c>
      <c r="G173" s="53" t="s">
        <v>251</v>
      </c>
      <c r="H173" s="53" t="s">
        <v>968</v>
      </c>
      <c r="I173" s="53" t="s">
        <v>251</v>
      </c>
      <c r="J173" s="102" t="s">
        <v>969</v>
      </c>
      <c r="K173" s="53" t="s">
        <v>251</v>
      </c>
      <c r="L173" s="107" t="s">
        <v>970</v>
      </c>
    </row>
    <row r="174" spans="1:20" x14ac:dyDescent="0.25">
      <c r="A174" s="54"/>
      <c r="B174" s="54"/>
      <c r="C174" s="53"/>
      <c r="D174" s="53"/>
      <c r="E174" s="108"/>
      <c r="F174" s="109"/>
      <c r="G174" s="53"/>
      <c r="H174" s="53"/>
      <c r="I174" s="53"/>
      <c r="J174" s="102"/>
      <c r="K174" s="53"/>
      <c r="L174" s="107" t="s">
        <v>971</v>
      </c>
    </row>
    <row r="175" spans="1:20" x14ac:dyDescent="0.25">
      <c r="A175" s="54"/>
      <c r="B175" s="54"/>
      <c r="C175" s="53"/>
      <c r="D175" s="53"/>
      <c r="E175" s="108"/>
      <c r="F175" s="109"/>
      <c r="G175" s="53"/>
      <c r="H175" s="53"/>
      <c r="I175" s="53"/>
      <c r="J175" s="102"/>
      <c r="K175" s="53"/>
      <c r="L175" s="107" t="s">
        <v>972</v>
      </c>
    </row>
  </sheetData>
  <mergeCells count="207">
    <mergeCell ref="B156:T156"/>
    <mergeCell ref="B157:T157"/>
    <mergeCell ref="B158:T158"/>
    <mergeCell ref="B159:T159"/>
    <mergeCell ref="B167:T167"/>
    <mergeCell ref="B168:T168"/>
    <mergeCell ref="B150:T150"/>
    <mergeCell ref="B151:T151"/>
    <mergeCell ref="B152:T152"/>
    <mergeCell ref="B153:T153"/>
    <mergeCell ref="B154:T154"/>
    <mergeCell ref="B155:T155"/>
    <mergeCell ref="B133:T133"/>
    <mergeCell ref="B134:T134"/>
    <mergeCell ref="B135:T135"/>
    <mergeCell ref="B136:T136"/>
    <mergeCell ref="B148:T148"/>
    <mergeCell ref="B149:T149"/>
    <mergeCell ref="B116:T116"/>
    <mergeCell ref="B117:T117"/>
    <mergeCell ref="B118:T118"/>
    <mergeCell ref="B119:T119"/>
    <mergeCell ref="B120:T120"/>
    <mergeCell ref="B121:T121"/>
    <mergeCell ref="B95:T95"/>
    <mergeCell ref="B96:T96"/>
    <mergeCell ref="B99:T99"/>
    <mergeCell ref="B100:T100"/>
    <mergeCell ref="B101:T101"/>
    <mergeCell ref="B102:T102"/>
    <mergeCell ref="B74:T74"/>
    <mergeCell ref="B75:T75"/>
    <mergeCell ref="B76:T76"/>
    <mergeCell ref="B77:T77"/>
    <mergeCell ref="B78:T78"/>
    <mergeCell ref="B79:T79"/>
    <mergeCell ref="B34:T34"/>
    <mergeCell ref="B35:T35"/>
    <mergeCell ref="B36:T36"/>
    <mergeCell ref="B37:T37"/>
    <mergeCell ref="B72:T72"/>
    <mergeCell ref="B73:T73"/>
    <mergeCell ref="B28:T28"/>
    <mergeCell ref="B29:T29"/>
    <mergeCell ref="B30:T30"/>
    <mergeCell ref="B31:T31"/>
    <mergeCell ref="B32:T32"/>
    <mergeCell ref="B33:T33"/>
    <mergeCell ref="B22:T22"/>
    <mergeCell ref="B23:T23"/>
    <mergeCell ref="B24:T24"/>
    <mergeCell ref="B25:T25"/>
    <mergeCell ref="B26:T26"/>
    <mergeCell ref="B27:T27"/>
    <mergeCell ref="B15:T15"/>
    <mergeCell ref="B16:T16"/>
    <mergeCell ref="B18:T18"/>
    <mergeCell ref="B19:T19"/>
    <mergeCell ref="B20:T20"/>
    <mergeCell ref="B21:T21"/>
    <mergeCell ref="B7:T7"/>
    <mergeCell ref="B8:T8"/>
    <mergeCell ref="B9:T9"/>
    <mergeCell ref="B10:T10"/>
    <mergeCell ref="B12:T12"/>
    <mergeCell ref="B13:T13"/>
    <mergeCell ref="J173:J175"/>
    <mergeCell ref="K173:K175"/>
    <mergeCell ref="A1:A2"/>
    <mergeCell ref="B1:T1"/>
    <mergeCell ref="B2:T2"/>
    <mergeCell ref="B3:T3"/>
    <mergeCell ref="A4:A175"/>
    <mergeCell ref="B4:T4"/>
    <mergeCell ref="B5:T5"/>
    <mergeCell ref="B6:T6"/>
    <mergeCell ref="J170:J171"/>
    <mergeCell ref="K170:K171"/>
    <mergeCell ref="B173:B175"/>
    <mergeCell ref="C173:C175"/>
    <mergeCell ref="D173:D175"/>
    <mergeCell ref="E173:E175"/>
    <mergeCell ref="F173:F175"/>
    <mergeCell ref="G173:G175"/>
    <mergeCell ref="H173:H175"/>
    <mergeCell ref="I173:I175"/>
    <mergeCell ref="I164:I166"/>
    <mergeCell ref="J164:J166"/>
    <mergeCell ref="K164:K166"/>
    <mergeCell ref="B170:B171"/>
    <mergeCell ref="C170:C171"/>
    <mergeCell ref="D170:E170"/>
    <mergeCell ref="D171:E171"/>
    <mergeCell ref="F170:F171"/>
    <mergeCell ref="G170:G171"/>
    <mergeCell ref="I170:I171"/>
    <mergeCell ref="I161:I162"/>
    <mergeCell ref="J161:J162"/>
    <mergeCell ref="K161:K162"/>
    <mergeCell ref="B164:B166"/>
    <mergeCell ref="C164:C166"/>
    <mergeCell ref="D164:D166"/>
    <mergeCell ref="E164:E166"/>
    <mergeCell ref="F164:F166"/>
    <mergeCell ref="G164:G166"/>
    <mergeCell ref="H164:H166"/>
    <mergeCell ref="B161:B162"/>
    <mergeCell ref="C161:C162"/>
    <mergeCell ref="D161:E161"/>
    <mergeCell ref="D162:E162"/>
    <mergeCell ref="F161:F162"/>
    <mergeCell ref="G161:G162"/>
    <mergeCell ref="Q138:Q141"/>
    <mergeCell ref="R138:S138"/>
    <mergeCell ref="R139:S139"/>
    <mergeCell ref="R140:S140"/>
    <mergeCell ref="R141:S141"/>
    <mergeCell ref="T138:T141"/>
    <mergeCell ref="H138:M138"/>
    <mergeCell ref="H139:M139"/>
    <mergeCell ref="H140:M140"/>
    <mergeCell ref="H141:M141"/>
    <mergeCell ref="N138:N141"/>
    <mergeCell ref="O138:O141"/>
    <mergeCell ref="R104:R105"/>
    <mergeCell ref="D123:M123"/>
    <mergeCell ref="D124:E124"/>
    <mergeCell ref="H124:I124"/>
    <mergeCell ref="L124:M124"/>
    <mergeCell ref="B138:B141"/>
    <mergeCell ref="C138:C141"/>
    <mergeCell ref="D138:E141"/>
    <mergeCell ref="F138:F141"/>
    <mergeCell ref="G138:G141"/>
    <mergeCell ref="L104:M104"/>
    <mergeCell ref="L105:M105"/>
    <mergeCell ref="N104:N105"/>
    <mergeCell ref="O104:O105"/>
    <mergeCell ref="P104:Q104"/>
    <mergeCell ref="P105:Q105"/>
    <mergeCell ref="R81:R86"/>
    <mergeCell ref="B104:B105"/>
    <mergeCell ref="C104:C105"/>
    <mergeCell ref="D104:E105"/>
    <mergeCell ref="F104:F105"/>
    <mergeCell ref="G104:G105"/>
    <mergeCell ref="H104:I104"/>
    <mergeCell ref="H105:I105"/>
    <mergeCell ref="J104:J105"/>
    <mergeCell ref="K104:K105"/>
    <mergeCell ref="N81:N86"/>
    <mergeCell ref="O81:O86"/>
    <mergeCell ref="P81:Q81"/>
    <mergeCell ref="P82:Q82"/>
    <mergeCell ref="P83:Q83"/>
    <mergeCell ref="P84:Q84"/>
    <mergeCell ref="P85:Q85"/>
    <mergeCell ref="P86:Q86"/>
    <mergeCell ref="J81:J86"/>
    <mergeCell ref="K81:K86"/>
    <mergeCell ref="L81:M81"/>
    <mergeCell ref="L82:M82"/>
    <mergeCell ref="L83:M83"/>
    <mergeCell ref="L84:M84"/>
    <mergeCell ref="L85:M85"/>
    <mergeCell ref="L86:M86"/>
    <mergeCell ref="G81:G86"/>
    <mergeCell ref="H81:I81"/>
    <mergeCell ref="H82:I82"/>
    <mergeCell ref="H83:I83"/>
    <mergeCell ref="H84:I84"/>
    <mergeCell ref="H85:I85"/>
    <mergeCell ref="H86:I86"/>
    <mergeCell ref="R39:R43"/>
    <mergeCell ref="B81:B86"/>
    <mergeCell ref="C81:C86"/>
    <mergeCell ref="D81:E81"/>
    <mergeCell ref="D82:E82"/>
    <mergeCell ref="D83:E83"/>
    <mergeCell ref="D84:E84"/>
    <mergeCell ref="D85:E85"/>
    <mergeCell ref="D86:E86"/>
    <mergeCell ref="F81:F86"/>
    <mergeCell ref="N39:N43"/>
    <mergeCell ref="O39:O43"/>
    <mergeCell ref="P39:Q39"/>
    <mergeCell ref="P40:Q40"/>
    <mergeCell ref="P41:Q41"/>
    <mergeCell ref="P42:Q42"/>
    <mergeCell ref="P43:Q43"/>
    <mergeCell ref="J39:J43"/>
    <mergeCell ref="K39:K43"/>
    <mergeCell ref="L39:M39"/>
    <mergeCell ref="L40:M40"/>
    <mergeCell ref="L41:M41"/>
    <mergeCell ref="L42:M42"/>
    <mergeCell ref="L43:M43"/>
    <mergeCell ref="B39:B43"/>
    <mergeCell ref="C39:C43"/>
    <mergeCell ref="D39:E43"/>
    <mergeCell ref="F39:F43"/>
    <mergeCell ref="G39:G43"/>
    <mergeCell ref="H39:I39"/>
    <mergeCell ref="H40:I40"/>
    <mergeCell ref="H41:I41"/>
    <mergeCell ref="H42:I42"/>
    <mergeCell ref="H43:I4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1"/>
  <sheetViews>
    <sheetView showGridLines="0" workbookViewId="0"/>
  </sheetViews>
  <sheetFormatPr defaultRowHeight="15" x14ac:dyDescent="0.25"/>
  <cols>
    <col min="1" max="1" width="32.28515625" bestFit="1" customWidth="1"/>
    <col min="2" max="2" width="36.5703125" customWidth="1"/>
    <col min="3" max="3" width="10.28515625" customWidth="1"/>
    <col min="4" max="4" width="11.140625" customWidth="1"/>
    <col min="5" max="5" width="36.5703125" customWidth="1"/>
    <col min="6" max="7" width="10.28515625" customWidth="1"/>
    <col min="8" max="8" width="11.140625" customWidth="1"/>
    <col min="9" max="9" width="36.5703125" customWidth="1"/>
    <col min="10" max="11" width="10.28515625" customWidth="1"/>
    <col min="12" max="12" width="11.140625" customWidth="1"/>
    <col min="13" max="13" width="36.5703125" customWidth="1"/>
    <col min="14" max="15" width="10.28515625" customWidth="1"/>
    <col min="16" max="16" width="11.140625" customWidth="1"/>
    <col min="17" max="17" width="36.5703125" customWidth="1"/>
    <col min="18" max="18" width="10.28515625" customWidth="1"/>
  </cols>
  <sheetData>
    <row r="1" spans="1:18" ht="15" customHeight="1" x14ac:dyDescent="0.25">
      <c r="A1" s="10" t="s">
        <v>974</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4" t="s">
        <v>975</v>
      </c>
      <c r="B3" s="53" t="s">
        <v>7</v>
      </c>
      <c r="C3" s="53"/>
      <c r="D3" s="53"/>
      <c r="E3" s="53"/>
      <c r="F3" s="53"/>
      <c r="G3" s="53"/>
      <c r="H3" s="53"/>
      <c r="I3" s="53"/>
      <c r="J3" s="53"/>
      <c r="K3" s="53"/>
      <c r="L3" s="53"/>
      <c r="M3" s="53"/>
      <c r="N3" s="53"/>
      <c r="O3" s="53"/>
      <c r="P3" s="53"/>
      <c r="Q3" s="53"/>
      <c r="R3" s="53"/>
    </row>
    <row r="4" spans="1:18" ht="15" customHeight="1" x14ac:dyDescent="0.25">
      <c r="A4" s="54" t="s">
        <v>974</v>
      </c>
      <c r="B4" s="53" t="s">
        <v>7</v>
      </c>
      <c r="C4" s="53"/>
      <c r="D4" s="53"/>
      <c r="E4" s="53"/>
      <c r="F4" s="53"/>
      <c r="G4" s="53"/>
      <c r="H4" s="53"/>
      <c r="I4" s="53"/>
      <c r="J4" s="53"/>
      <c r="K4" s="53"/>
      <c r="L4" s="53"/>
      <c r="M4" s="53"/>
      <c r="N4" s="53"/>
      <c r="O4" s="53"/>
      <c r="P4" s="53"/>
      <c r="Q4" s="53"/>
      <c r="R4" s="53"/>
    </row>
    <row r="5" spans="1:18" x14ac:dyDescent="0.25">
      <c r="A5" s="54"/>
      <c r="B5" s="53"/>
      <c r="C5" s="53"/>
      <c r="D5" s="53"/>
      <c r="E5" s="53"/>
      <c r="F5" s="53"/>
      <c r="G5" s="53"/>
      <c r="H5" s="53"/>
      <c r="I5" s="53"/>
      <c r="J5" s="53"/>
      <c r="K5" s="53"/>
      <c r="L5" s="53"/>
      <c r="M5" s="53"/>
      <c r="N5" s="53"/>
      <c r="O5" s="53"/>
      <c r="P5" s="53"/>
      <c r="Q5" s="53"/>
      <c r="R5" s="53"/>
    </row>
    <row r="6" spans="1:18" x14ac:dyDescent="0.25">
      <c r="A6" s="54"/>
      <c r="B6" s="93" t="s">
        <v>976</v>
      </c>
      <c r="C6" s="93"/>
      <c r="D6" s="93"/>
      <c r="E6" s="93"/>
      <c r="F6" s="93"/>
      <c r="G6" s="93"/>
      <c r="H6" s="93"/>
      <c r="I6" s="93"/>
      <c r="J6" s="93"/>
      <c r="K6" s="93"/>
      <c r="L6" s="93"/>
      <c r="M6" s="93"/>
      <c r="N6" s="93"/>
      <c r="O6" s="93"/>
      <c r="P6" s="93"/>
      <c r="Q6" s="93"/>
      <c r="R6" s="93"/>
    </row>
    <row r="7" spans="1:18" x14ac:dyDescent="0.25">
      <c r="A7" s="54"/>
      <c r="B7" s="53"/>
      <c r="C7" s="53"/>
      <c r="D7" s="53"/>
      <c r="E7" s="53"/>
      <c r="F7" s="53"/>
      <c r="G7" s="53"/>
      <c r="H7" s="53"/>
      <c r="I7" s="53"/>
      <c r="J7" s="53"/>
      <c r="K7" s="53"/>
      <c r="L7" s="53"/>
      <c r="M7" s="53"/>
      <c r="N7" s="53"/>
      <c r="O7" s="53"/>
      <c r="P7" s="53"/>
      <c r="Q7" s="53"/>
      <c r="R7" s="53"/>
    </row>
    <row r="8" spans="1:18" ht="25.5" customHeight="1" x14ac:dyDescent="0.25">
      <c r="A8" s="54"/>
      <c r="B8" s="94" t="s">
        <v>977</v>
      </c>
      <c r="C8" s="94"/>
      <c r="D8" s="94"/>
      <c r="E8" s="94"/>
      <c r="F8" s="94"/>
      <c r="G8" s="94"/>
      <c r="H8" s="94"/>
      <c r="I8" s="94"/>
      <c r="J8" s="94"/>
      <c r="K8" s="94"/>
      <c r="L8" s="94"/>
      <c r="M8" s="94"/>
      <c r="N8" s="94"/>
      <c r="O8" s="94"/>
      <c r="P8" s="94"/>
      <c r="Q8" s="94"/>
      <c r="R8" s="94"/>
    </row>
    <row r="9" spans="1:18" x14ac:dyDescent="0.25">
      <c r="A9" s="54"/>
      <c r="B9" s="53"/>
      <c r="C9" s="53"/>
      <c r="D9" s="53"/>
      <c r="E9" s="53"/>
      <c r="F9" s="53"/>
      <c r="G9" s="53"/>
      <c r="H9" s="53"/>
      <c r="I9" s="53"/>
      <c r="J9" s="53"/>
      <c r="K9" s="53"/>
      <c r="L9" s="53"/>
      <c r="M9" s="53"/>
      <c r="N9" s="53"/>
      <c r="O9" s="53"/>
      <c r="P9" s="53"/>
      <c r="Q9" s="53"/>
      <c r="R9" s="53"/>
    </row>
    <row r="10" spans="1:18" ht="25.5" customHeight="1" x14ac:dyDescent="0.25">
      <c r="A10" s="54"/>
      <c r="B10" s="94" t="s">
        <v>978</v>
      </c>
      <c r="C10" s="94"/>
      <c r="D10" s="94"/>
      <c r="E10" s="94"/>
      <c r="F10" s="94"/>
      <c r="G10" s="94"/>
      <c r="H10" s="94"/>
      <c r="I10" s="94"/>
      <c r="J10" s="94"/>
      <c r="K10" s="94"/>
      <c r="L10" s="94"/>
      <c r="M10" s="94"/>
      <c r="N10" s="94"/>
      <c r="O10" s="94"/>
      <c r="P10" s="94"/>
      <c r="Q10" s="94"/>
      <c r="R10" s="94"/>
    </row>
    <row r="11" spans="1:18" x14ac:dyDescent="0.25">
      <c r="A11" s="54"/>
      <c r="B11" s="53"/>
      <c r="C11" s="53"/>
      <c r="D11" s="53"/>
      <c r="E11" s="53"/>
      <c r="F11" s="53"/>
      <c r="G11" s="53"/>
      <c r="H11" s="53"/>
      <c r="I11" s="53"/>
      <c r="J11" s="53"/>
      <c r="K11" s="53"/>
      <c r="L11" s="53"/>
      <c r="M11" s="53"/>
      <c r="N11" s="53"/>
      <c r="O11" s="53"/>
      <c r="P11" s="53"/>
      <c r="Q11" s="53"/>
      <c r="R11" s="53"/>
    </row>
    <row r="12" spans="1:18" x14ac:dyDescent="0.25">
      <c r="A12" s="54"/>
      <c r="B12" s="94" t="s">
        <v>979</v>
      </c>
      <c r="C12" s="94"/>
      <c r="D12" s="94"/>
      <c r="E12" s="94"/>
      <c r="F12" s="94"/>
      <c r="G12" s="94"/>
      <c r="H12" s="94"/>
      <c r="I12" s="94"/>
      <c r="J12" s="94"/>
      <c r="K12" s="94"/>
      <c r="L12" s="94"/>
      <c r="M12" s="94"/>
      <c r="N12" s="94"/>
      <c r="O12" s="94"/>
      <c r="P12" s="94"/>
      <c r="Q12" s="94"/>
      <c r="R12" s="94"/>
    </row>
    <row r="13" spans="1:18" x14ac:dyDescent="0.25">
      <c r="A13" s="54"/>
      <c r="B13" s="53"/>
      <c r="C13" s="53"/>
      <c r="D13" s="53"/>
      <c r="E13" s="53"/>
      <c r="F13" s="53"/>
      <c r="G13" s="53"/>
      <c r="H13" s="53"/>
      <c r="I13" s="53"/>
      <c r="J13" s="53"/>
      <c r="K13" s="53"/>
      <c r="L13" s="53"/>
      <c r="M13" s="53"/>
      <c r="N13" s="53"/>
      <c r="O13" s="53"/>
      <c r="P13" s="53"/>
      <c r="Q13" s="53"/>
      <c r="R13" s="53"/>
    </row>
    <row r="14" spans="1:18" x14ac:dyDescent="0.25">
      <c r="A14" s="54"/>
      <c r="B14" s="93" t="s">
        <v>980</v>
      </c>
      <c r="C14" s="93"/>
      <c r="D14" s="93"/>
      <c r="E14" s="93"/>
      <c r="F14" s="93"/>
      <c r="G14" s="93"/>
      <c r="H14" s="93"/>
      <c r="I14" s="93"/>
      <c r="J14" s="93"/>
      <c r="K14" s="93"/>
      <c r="L14" s="93"/>
      <c r="M14" s="93"/>
      <c r="N14" s="93"/>
      <c r="O14" s="93"/>
      <c r="P14" s="93"/>
      <c r="Q14" s="93"/>
      <c r="R14" s="93"/>
    </row>
    <row r="15" spans="1:18" x14ac:dyDescent="0.25">
      <c r="A15" s="54"/>
      <c r="B15" s="53"/>
      <c r="C15" s="53"/>
      <c r="D15" s="53"/>
      <c r="E15" s="53"/>
      <c r="F15" s="53"/>
      <c r="G15" s="53"/>
      <c r="H15" s="53"/>
      <c r="I15" s="53"/>
      <c r="J15" s="53"/>
      <c r="K15" s="53"/>
      <c r="L15" s="53"/>
      <c r="M15" s="53"/>
      <c r="N15" s="53"/>
      <c r="O15" s="53"/>
      <c r="P15" s="53"/>
      <c r="Q15" s="53"/>
      <c r="R15" s="53"/>
    </row>
    <row r="16" spans="1:18" x14ac:dyDescent="0.25">
      <c r="A16" s="54"/>
      <c r="B16" s="93" t="s">
        <v>981</v>
      </c>
      <c r="C16" s="93"/>
      <c r="D16" s="93"/>
      <c r="E16" s="93"/>
      <c r="F16" s="93"/>
      <c r="G16" s="93"/>
      <c r="H16" s="93"/>
      <c r="I16" s="93"/>
      <c r="J16" s="93"/>
      <c r="K16" s="93"/>
      <c r="L16" s="93"/>
      <c r="M16" s="93"/>
      <c r="N16" s="93"/>
      <c r="O16" s="93"/>
      <c r="P16" s="93"/>
      <c r="Q16" s="93"/>
      <c r="R16" s="93"/>
    </row>
    <row r="17" spans="1:18" x14ac:dyDescent="0.25">
      <c r="A17" s="54"/>
      <c r="B17" s="53"/>
      <c r="C17" s="53"/>
      <c r="D17" s="53"/>
      <c r="E17" s="53"/>
      <c r="F17" s="53"/>
      <c r="G17" s="53"/>
      <c r="H17" s="53"/>
      <c r="I17" s="53"/>
      <c r="J17" s="53"/>
      <c r="K17" s="53"/>
      <c r="L17" s="53"/>
      <c r="M17" s="53"/>
      <c r="N17" s="53"/>
      <c r="O17" s="53"/>
      <c r="P17" s="53"/>
      <c r="Q17" s="53"/>
      <c r="R17" s="53"/>
    </row>
    <row r="18" spans="1:18" x14ac:dyDescent="0.25">
      <c r="A18" s="54"/>
      <c r="B18" s="93" t="s">
        <v>982</v>
      </c>
      <c r="C18" s="93"/>
      <c r="D18" s="93"/>
      <c r="E18" s="93"/>
      <c r="F18" s="93"/>
      <c r="G18" s="93"/>
      <c r="H18" s="93"/>
      <c r="I18" s="93"/>
      <c r="J18" s="93"/>
      <c r="K18" s="93"/>
      <c r="L18" s="93"/>
      <c r="M18" s="93"/>
      <c r="N18" s="93"/>
      <c r="O18" s="93"/>
      <c r="P18" s="93"/>
      <c r="Q18" s="93"/>
      <c r="R18" s="93"/>
    </row>
    <row r="19" spans="1:18" x14ac:dyDescent="0.25">
      <c r="A19" s="54"/>
      <c r="B19" s="53"/>
      <c r="C19" s="53"/>
      <c r="D19" s="53"/>
      <c r="E19" s="53"/>
      <c r="F19" s="53"/>
      <c r="G19" s="53"/>
      <c r="H19" s="53"/>
      <c r="I19" s="53"/>
      <c r="J19" s="53"/>
      <c r="K19" s="53"/>
      <c r="L19" s="53"/>
      <c r="M19" s="53"/>
      <c r="N19" s="53"/>
      <c r="O19" s="53"/>
      <c r="P19" s="53"/>
      <c r="Q19" s="53"/>
      <c r="R19" s="53"/>
    </row>
    <row r="20" spans="1:18" x14ac:dyDescent="0.25">
      <c r="A20" s="54"/>
      <c r="B20" s="93" t="s">
        <v>983</v>
      </c>
      <c r="C20" s="93"/>
      <c r="D20" s="93"/>
      <c r="E20" s="93"/>
      <c r="F20" s="93"/>
      <c r="G20" s="93"/>
      <c r="H20" s="93"/>
      <c r="I20" s="93"/>
      <c r="J20" s="93"/>
      <c r="K20" s="93"/>
      <c r="L20" s="93"/>
      <c r="M20" s="93"/>
      <c r="N20" s="93"/>
      <c r="O20" s="93"/>
      <c r="P20" s="93"/>
      <c r="Q20" s="93"/>
      <c r="R20" s="93"/>
    </row>
    <row r="21" spans="1:18" x14ac:dyDescent="0.25">
      <c r="A21" s="54"/>
      <c r="B21" s="53"/>
      <c r="C21" s="53"/>
      <c r="D21" s="53"/>
      <c r="E21" s="53"/>
      <c r="F21" s="53"/>
      <c r="G21" s="53"/>
      <c r="H21" s="53"/>
      <c r="I21" s="53"/>
      <c r="J21" s="53"/>
      <c r="K21" s="53"/>
      <c r="L21" s="53"/>
      <c r="M21" s="53"/>
      <c r="N21" s="53"/>
      <c r="O21" s="53"/>
      <c r="P21" s="53"/>
      <c r="Q21" s="53"/>
      <c r="R21" s="53"/>
    </row>
    <row r="22" spans="1:18" x14ac:dyDescent="0.25">
      <c r="A22" s="54"/>
      <c r="B22" s="93" t="s">
        <v>984</v>
      </c>
      <c r="C22" s="93"/>
      <c r="D22" s="93"/>
      <c r="E22" s="93"/>
      <c r="F22" s="93"/>
      <c r="G22" s="93"/>
      <c r="H22" s="93"/>
      <c r="I22" s="93"/>
      <c r="J22" s="93"/>
      <c r="K22" s="93"/>
      <c r="L22" s="93"/>
      <c r="M22" s="93"/>
      <c r="N22" s="93"/>
      <c r="O22" s="93"/>
      <c r="P22" s="93"/>
      <c r="Q22" s="93"/>
      <c r="R22" s="93"/>
    </row>
    <row r="23" spans="1:18" x14ac:dyDescent="0.25">
      <c r="A23" s="54"/>
      <c r="B23" s="53"/>
      <c r="C23" s="53"/>
      <c r="D23" s="53"/>
      <c r="E23" s="53"/>
      <c r="F23" s="53"/>
      <c r="G23" s="53"/>
      <c r="H23" s="53"/>
      <c r="I23" s="53"/>
      <c r="J23" s="53"/>
      <c r="K23" s="53"/>
      <c r="L23" s="53"/>
      <c r="M23" s="53"/>
      <c r="N23" s="53"/>
      <c r="O23" s="53"/>
      <c r="P23" s="53"/>
      <c r="Q23" s="53"/>
      <c r="R23" s="53"/>
    </row>
    <row r="24" spans="1:18" x14ac:dyDescent="0.25">
      <c r="A24" s="54"/>
      <c r="B24" s="96"/>
      <c r="C24" s="96"/>
      <c r="D24" s="96"/>
      <c r="E24" s="96"/>
      <c r="F24" s="96"/>
      <c r="G24" s="96"/>
      <c r="H24" s="96"/>
      <c r="I24" s="96"/>
      <c r="J24" s="96"/>
      <c r="K24" s="96"/>
      <c r="L24" s="96"/>
      <c r="M24" s="96"/>
      <c r="N24" s="96"/>
      <c r="O24" s="96"/>
      <c r="P24" s="96"/>
      <c r="Q24" s="96"/>
      <c r="R24" s="96"/>
    </row>
    <row r="25" spans="1:18" x14ac:dyDescent="0.25">
      <c r="A25" s="54"/>
      <c r="B25" s="53"/>
      <c r="C25" s="53"/>
      <c r="D25" s="53"/>
      <c r="E25" s="53"/>
      <c r="F25" s="53"/>
      <c r="G25" s="53"/>
      <c r="H25" s="53"/>
      <c r="I25" s="53"/>
      <c r="J25" s="53"/>
      <c r="K25" s="53"/>
      <c r="L25" s="53"/>
      <c r="M25" s="53"/>
      <c r="N25" s="53"/>
      <c r="O25" s="53"/>
      <c r="P25" s="53"/>
      <c r="Q25" s="53"/>
      <c r="R25" s="53"/>
    </row>
    <row r="26" spans="1:18" x14ac:dyDescent="0.25">
      <c r="A26" s="54"/>
      <c r="B26" s="93" t="s">
        <v>985</v>
      </c>
      <c r="C26" s="93"/>
      <c r="D26" s="93"/>
      <c r="E26" s="93"/>
      <c r="F26" s="93"/>
      <c r="G26" s="93"/>
      <c r="H26" s="93"/>
      <c r="I26" s="93"/>
      <c r="J26" s="93"/>
      <c r="K26" s="93"/>
      <c r="L26" s="93"/>
      <c r="M26" s="93"/>
      <c r="N26" s="93"/>
      <c r="O26" s="93"/>
      <c r="P26" s="93"/>
      <c r="Q26" s="93"/>
      <c r="R26" s="93"/>
    </row>
    <row r="27" spans="1:18" x14ac:dyDescent="0.25">
      <c r="A27" s="54"/>
      <c r="B27" s="53"/>
      <c r="C27" s="53"/>
      <c r="D27" s="53"/>
      <c r="E27" s="53"/>
      <c r="F27" s="53"/>
      <c r="G27" s="53"/>
      <c r="H27" s="53"/>
      <c r="I27" s="53"/>
      <c r="J27" s="53"/>
      <c r="K27" s="53"/>
      <c r="L27" s="53"/>
      <c r="M27" s="53"/>
      <c r="N27" s="53"/>
      <c r="O27" s="53"/>
      <c r="P27" s="53"/>
      <c r="Q27" s="53"/>
      <c r="R27" s="53"/>
    </row>
    <row r="28" spans="1:18" x14ac:dyDescent="0.25">
      <c r="A28" s="54"/>
      <c r="B28" s="93" t="s">
        <v>986</v>
      </c>
      <c r="C28" s="93"/>
      <c r="D28" s="93"/>
      <c r="E28" s="93"/>
      <c r="F28" s="93"/>
      <c r="G28" s="93"/>
      <c r="H28" s="93"/>
      <c r="I28" s="93"/>
      <c r="J28" s="93"/>
      <c r="K28" s="93"/>
      <c r="L28" s="93"/>
      <c r="M28" s="93"/>
      <c r="N28" s="93"/>
      <c r="O28" s="93"/>
      <c r="P28" s="93"/>
      <c r="Q28" s="93"/>
      <c r="R28" s="93"/>
    </row>
    <row r="29" spans="1:18" x14ac:dyDescent="0.25">
      <c r="A29" s="54"/>
      <c r="B29" s="53"/>
      <c r="C29" s="53"/>
      <c r="D29" s="53"/>
      <c r="E29" s="53"/>
      <c r="F29" s="53"/>
      <c r="G29" s="53"/>
      <c r="H29" s="53"/>
      <c r="I29" s="53"/>
      <c r="J29" s="53"/>
      <c r="K29" s="53"/>
      <c r="L29" s="53"/>
      <c r="M29" s="53"/>
      <c r="N29" s="53"/>
      <c r="O29" s="53"/>
      <c r="P29" s="53"/>
      <c r="Q29" s="53"/>
      <c r="R29" s="53"/>
    </row>
    <row r="30" spans="1:18" x14ac:dyDescent="0.25">
      <c r="A30" s="54"/>
      <c r="B30" s="93" t="s">
        <v>987</v>
      </c>
      <c r="C30" s="93"/>
      <c r="D30" s="93"/>
      <c r="E30" s="93"/>
      <c r="F30" s="93"/>
      <c r="G30" s="93"/>
      <c r="H30" s="93"/>
      <c r="I30" s="93"/>
      <c r="J30" s="93"/>
      <c r="K30" s="93"/>
      <c r="L30" s="93"/>
      <c r="M30" s="93"/>
      <c r="N30" s="93"/>
      <c r="O30" s="93"/>
      <c r="P30" s="93"/>
      <c r="Q30" s="93"/>
      <c r="R30" s="93"/>
    </row>
    <row r="31" spans="1:18" x14ac:dyDescent="0.25">
      <c r="A31" s="54"/>
      <c r="B31" s="53"/>
      <c r="C31" s="53"/>
      <c r="D31" s="53"/>
      <c r="E31" s="53"/>
      <c r="F31" s="53"/>
      <c r="G31" s="53"/>
      <c r="H31" s="53"/>
      <c r="I31" s="53"/>
      <c r="J31" s="53"/>
      <c r="K31" s="53"/>
      <c r="L31" s="53"/>
      <c r="M31" s="53"/>
      <c r="N31" s="53"/>
      <c r="O31" s="53"/>
      <c r="P31" s="53"/>
      <c r="Q31" s="53"/>
      <c r="R31" s="53"/>
    </row>
    <row r="32" spans="1:18" x14ac:dyDescent="0.25">
      <c r="A32" s="54"/>
      <c r="B32" s="93" t="s">
        <v>988</v>
      </c>
      <c r="C32" s="93"/>
      <c r="D32" s="93"/>
      <c r="E32" s="93"/>
      <c r="F32" s="93"/>
      <c r="G32" s="93"/>
      <c r="H32" s="93"/>
      <c r="I32" s="93"/>
      <c r="J32" s="93"/>
      <c r="K32" s="93"/>
      <c r="L32" s="93"/>
      <c r="M32" s="93"/>
      <c r="N32" s="93"/>
      <c r="O32" s="93"/>
      <c r="P32" s="93"/>
      <c r="Q32" s="93"/>
      <c r="R32" s="93"/>
    </row>
    <row r="33" spans="1:18" x14ac:dyDescent="0.25">
      <c r="A33" s="54"/>
      <c r="B33" s="53"/>
      <c r="C33" s="53"/>
      <c r="D33" s="53"/>
      <c r="E33" s="53"/>
      <c r="F33" s="53"/>
      <c r="G33" s="53"/>
      <c r="H33" s="53"/>
      <c r="I33" s="53"/>
      <c r="J33" s="53"/>
      <c r="K33" s="53"/>
      <c r="L33" s="53"/>
      <c r="M33" s="53"/>
      <c r="N33" s="53"/>
      <c r="O33" s="53"/>
      <c r="P33" s="53"/>
      <c r="Q33" s="53"/>
      <c r="R33" s="53"/>
    </row>
    <row r="34" spans="1:18" ht="25.5" customHeight="1" x14ac:dyDescent="0.25">
      <c r="A34" s="54"/>
      <c r="B34" s="93" t="s">
        <v>989</v>
      </c>
      <c r="C34" s="93"/>
      <c r="D34" s="93"/>
      <c r="E34" s="93"/>
      <c r="F34" s="93"/>
      <c r="G34" s="93"/>
      <c r="H34" s="93"/>
      <c r="I34" s="93"/>
      <c r="J34" s="93"/>
      <c r="K34" s="93"/>
      <c r="L34" s="93"/>
      <c r="M34" s="93"/>
      <c r="N34" s="93"/>
      <c r="O34" s="93"/>
      <c r="P34" s="93"/>
      <c r="Q34" s="93"/>
      <c r="R34" s="93"/>
    </row>
    <row r="35" spans="1:18" x14ac:dyDescent="0.25">
      <c r="A35" s="54"/>
      <c r="B35" s="53"/>
      <c r="C35" s="53"/>
      <c r="D35" s="53"/>
      <c r="E35" s="53"/>
      <c r="F35" s="53"/>
      <c r="G35" s="53"/>
      <c r="H35" s="53"/>
      <c r="I35" s="53"/>
      <c r="J35" s="53"/>
      <c r="K35" s="53"/>
      <c r="L35" s="53"/>
      <c r="M35" s="53"/>
      <c r="N35" s="53"/>
      <c r="O35" s="53"/>
      <c r="P35" s="53"/>
      <c r="Q35" s="53"/>
      <c r="R35" s="53"/>
    </row>
    <row r="36" spans="1:18" x14ac:dyDescent="0.25">
      <c r="A36" s="54"/>
      <c r="B36" s="94" t="s">
        <v>990</v>
      </c>
      <c r="C36" s="94"/>
      <c r="D36" s="94"/>
      <c r="E36" s="94"/>
      <c r="F36" s="94"/>
      <c r="G36" s="94"/>
      <c r="H36" s="94"/>
      <c r="I36" s="94"/>
      <c r="J36" s="94"/>
      <c r="K36" s="94"/>
      <c r="L36" s="94"/>
      <c r="M36" s="94"/>
      <c r="N36" s="94"/>
      <c r="O36" s="94"/>
      <c r="P36" s="94"/>
      <c r="Q36" s="94"/>
      <c r="R36" s="94"/>
    </row>
    <row r="37" spans="1:18" x14ac:dyDescent="0.25">
      <c r="A37" s="54"/>
      <c r="B37" s="53"/>
      <c r="C37" s="53"/>
      <c r="D37" s="53"/>
      <c r="E37" s="53"/>
      <c r="F37" s="53"/>
      <c r="G37" s="53"/>
      <c r="H37" s="53"/>
      <c r="I37" s="53"/>
      <c r="J37" s="53"/>
      <c r="K37" s="53"/>
      <c r="L37" s="53"/>
      <c r="M37" s="53"/>
      <c r="N37" s="53"/>
      <c r="O37" s="53"/>
      <c r="P37" s="53"/>
      <c r="Q37" s="53"/>
      <c r="R37" s="53"/>
    </row>
    <row r="38" spans="1:18" ht="15.75" x14ac:dyDescent="0.25">
      <c r="A38" s="54"/>
      <c r="B38" s="95"/>
      <c r="C38" s="95"/>
      <c r="D38" s="95"/>
      <c r="E38" s="95"/>
      <c r="F38" s="95"/>
      <c r="G38" s="95"/>
      <c r="H38" s="95"/>
      <c r="I38" s="95"/>
      <c r="J38" s="95"/>
      <c r="K38" s="95"/>
      <c r="L38" s="95"/>
      <c r="M38" s="95"/>
      <c r="N38" s="95"/>
      <c r="O38" s="95"/>
      <c r="P38" s="95"/>
      <c r="Q38" s="95"/>
      <c r="R38" s="95"/>
    </row>
    <row r="39" spans="1:18" x14ac:dyDescent="0.25">
      <c r="A39" s="54"/>
      <c r="B39" s="5"/>
      <c r="C39" s="5"/>
      <c r="D39" s="5"/>
      <c r="E39" s="5"/>
      <c r="F39" s="5"/>
      <c r="G39" s="5"/>
      <c r="H39" s="5"/>
      <c r="I39" s="5"/>
      <c r="J39" s="5"/>
      <c r="K39" s="5"/>
      <c r="L39" s="5"/>
      <c r="M39" s="5"/>
      <c r="N39" s="5"/>
      <c r="O39" s="5"/>
      <c r="P39" s="5"/>
      <c r="Q39" s="5"/>
      <c r="R39" s="5"/>
    </row>
    <row r="40" spans="1:18" ht="15.75" thickBot="1" x14ac:dyDescent="0.3">
      <c r="A40" s="54"/>
      <c r="B40" s="5"/>
      <c r="C40" s="5" t="s">
        <v>251</v>
      </c>
      <c r="D40" s="85" t="s">
        <v>338</v>
      </c>
      <c r="E40" s="85"/>
      <c r="F40" s="85"/>
      <c r="G40" s="85"/>
      <c r="H40" s="85"/>
      <c r="I40" s="85"/>
      <c r="J40" s="85"/>
      <c r="K40" s="85"/>
      <c r="L40" s="85"/>
      <c r="M40" s="85"/>
      <c r="N40" s="85"/>
      <c r="O40" s="85"/>
      <c r="P40" s="85"/>
      <c r="Q40" s="85"/>
      <c r="R40" s="5"/>
    </row>
    <row r="41" spans="1:18" ht="15" customHeight="1" x14ac:dyDescent="0.25">
      <c r="A41" s="54"/>
      <c r="B41" s="53"/>
      <c r="C41" s="53" t="s">
        <v>251</v>
      </c>
      <c r="D41" s="86" t="s">
        <v>991</v>
      </c>
      <c r="E41" s="86"/>
      <c r="F41" s="87"/>
      <c r="G41" s="87" t="s">
        <v>251</v>
      </c>
      <c r="H41" s="86" t="s">
        <v>901</v>
      </c>
      <c r="I41" s="86"/>
      <c r="J41" s="87"/>
      <c r="K41" s="87" t="s">
        <v>251</v>
      </c>
      <c r="L41" s="86" t="s">
        <v>886</v>
      </c>
      <c r="M41" s="86"/>
      <c r="N41" s="87"/>
      <c r="O41" s="87" t="s">
        <v>251</v>
      </c>
      <c r="P41" s="86" t="s">
        <v>886</v>
      </c>
      <c r="Q41" s="86"/>
      <c r="R41" s="53"/>
    </row>
    <row r="42" spans="1:18" ht="15" customHeight="1" x14ac:dyDescent="0.25">
      <c r="A42" s="54"/>
      <c r="B42" s="53"/>
      <c r="C42" s="53"/>
      <c r="D42" s="84" t="s">
        <v>631</v>
      </c>
      <c r="E42" s="84"/>
      <c r="F42" s="53"/>
      <c r="G42" s="53"/>
      <c r="H42" s="84" t="s">
        <v>902</v>
      </c>
      <c r="I42" s="84"/>
      <c r="J42" s="53"/>
      <c r="K42" s="53"/>
      <c r="L42" s="84" t="s">
        <v>404</v>
      </c>
      <c r="M42" s="84"/>
      <c r="N42" s="53"/>
      <c r="O42" s="53"/>
      <c r="P42" s="84" t="s">
        <v>890</v>
      </c>
      <c r="Q42" s="84"/>
      <c r="R42" s="53"/>
    </row>
    <row r="43" spans="1:18" ht="15" customHeight="1" x14ac:dyDescent="0.25">
      <c r="A43" s="54"/>
      <c r="B43" s="53"/>
      <c r="C43" s="53"/>
      <c r="D43" s="84"/>
      <c r="E43" s="84"/>
      <c r="F43" s="53"/>
      <c r="G43" s="53"/>
      <c r="H43" s="84" t="s">
        <v>903</v>
      </c>
      <c r="I43" s="84"/>
      <c r="J43" s="53"/>
      <c r="K43" s="53"/>
      <c r="L43" s="84" t="s">
        <v>887</v>
      </c>
      <c r="M43" s="84"/>
      <c r="N43" s="53"/>
      <c r="O43" s="53"/>
      <c r="P43" s="84" t="s">
        <v>888</v>
      </c>
      <c r="Q43" s="84"/>
      <c r="R43" s="53"/>
    </row>
    <row r="44" spans="1:18" ht="15" customHeight="1" x14ac:dyDescent="0.25">
      <c r="A44" s="54"/>
      <c r="B44" s="53"/>
      <c r="C44" s="53"/>
      <c r="D44" s="84"/>
      <c r="E44" s="84"/>
      <c r="F44" s="53"/>
      <c r="G44" s="53"/>
      <c r="H44" s="84" t="s">
        <v>904</v>
      </c>
      <c r="I44" s="84"/>
      <c r="J44" s="53"/>
      <c r="K44" s="53"/>
      <c r="L44" s="84" t="s">
        <v>888</v>
      </c>
      <c r="M44" s="84"/>
      <c r="N44" s="53"/>
      <c r="O44" s="53"/>
      <c r="P44" s="84" t="s">
        <v>891</v>
      </c>
      <c r="Q44" s="84"/>
      <c r="R44" s="53"/>
    </row>
    <row r="45" spans="1:18" ht="15" customHeight="1" x14ac:dyDescent="0.25">
      <c r="A45" s="54"/>
      <c r="B45" s="53"/>
      <c r="C45" s="53"/>
      <c r="D45" s="84"/>
      <c r="E45" s="84"/>
      <c r="F45" s="53"/>
      <c r="G45" s="53"/>
      <c r="H45" s="84" t="s">
        <v>35</v>
      </c>
      <c r="I45" s="84"/>
      <c r="J45" s="53"/>
      <c r="K45" s="53"/>
      <c r="L45" s="84" t="s">
        <v>889</v>
      </c>
      <c r="M45" s="84"/>
      <c r="N45" s="53"/>
      <c r="O45" s="53"/>
      <c r="P45" s="84"/>
      <c r="Q45" s="84"/>
      <c r="R45" s="53"/>
    </row>
    <row r="46" spans="1:18" ht="15.75" thickBot="1" x14ac:dyDescent="0.3">
      <c r="A46" s="54"/>
      <c r="B46" s="53"/>
      <c r="C46" s="53"/>
      <c r="D46" s="85"/>
      <c r="E46" s="85"/>
      <c r="F46" s="53"/>
      <c r="G46" s="53"/>
      <c r="H46" s="85" t="s">
        <v>992</v>
      </c>
      <c r="I46" s="85"/>
      <c r="J46" s="53"/>
      <c r="K46" s="53"/>
      <c r="L46" s="85"/>
      <c r="M46" s="85"/>
      <c r="N46" s="53"/>
      <c r="O46" s="53"/>
      <c r="P46" s="85"/>
      <c r="Q46" s="85"/>
      <c r="R46" s="53"/>
    </row>
    <row r="47" spans="1:18" x14ac:dyDescent="0.25">
      <c r="A47" s="54"/>
      <c r="B47" s="78" t="s">
        <v>35</v>
      </c>
      <c r="C47" s="20" t="s">
        <v>251</v>
      </c>
      <c r="D47" s="20"/>
      <c r="E47" s="20"/>
      <c r="F47" s="20"/>
      <c r="G47" s="20" t="s">
        <v>251</v>
      </c>
      <c r="H47" s="20"/>
      <c r="I47" s="20"/>
      <c r="J47" s="20"/>
      <c r="K47" s="20" t="s">
        <v>251</v>
      </c>
      <c r="L47" s="20"/>
      <c r="M47" s="20"/>
      <c r="N47" s="20"/>
      <c r="O47" s="20" t="s">
        <v>251</v>
      </c>
      <c r="P47" s="20"/>
      <c r="Q47" s="20"/>
      <c r="R47" s="20"/>
    </row>
    <row r="48" spans="1:18" x14ac:dyDescent="0.25">
      <c r="A48" s="54"/>
      <c r="B48" s="3" t="s">
        <v>36</v>
      </c>
      <c r="C48" s="5" t="s">
        <v>251</v>
      </c>
      <c r="D48" s="5" t="s">
        <v>254</v>
      </c>
      <c r="E48" s="23">
        <v>31721</v>
      </c>
      <c r="F48" t="s">
        <v>251</v>
      </c>
      <c r="G48" s="5" t="s">
        <v>251</v>
      </c>
      <c r="H48" s="5" t="s">
        <v>254</v>
      </c>
      <c r="I48" s="23">
        <v>31721</v>
      </c>
      <c r="J48" t="s">
        <v>251</v>
      </c>
      <c r="K48" s="5" t="s">
        <v>251</v>
      </c>
      <c r="L48" t="s">
        <v>254</v>
      </c>
      <c r="M48" s="63" t="s">
        <v>317</v>
      </c>
      <c r="N48" t="s">
        <v>251</v>
      </c>
      <c r="O48" s="5" t="s">
        <v>251</v>
      </c>
      <c r="P48" t="s">
        <v>254</v>
      </c>
      <c r="Q48" s="63" t="s">
        <v>317</v>
      </c>
      <c r="R48" t="s">
        <v>251</v>
      </c>
    </row>
    <row r="49" spans="1:18" x14ac:dyDescent="0.25">
      <c r="A49" s="54"/>
      <c r="B49" s="77" t="s">
        <v>993</v>
      </c>
      <c r="C49" s="20" t="s">
        <v>251</v>
      </c>
      <c r="D49" s="20"/>
      <c r="E49" s="34">
        <v>9910</v>
      </c>
      <c r="F49" s="30" t="s">
        <v>251</v>
      </c>
      <c r="G49" s="20" t="s">
        <v>251</v>
      </c>
      <c r="H49" s="30"/>
      <c r="I49" s="61" t="s">
        <v>317</v>
      </c>
      <c r="J49" s="30" t="s">
        <v>251</v>
      </c>
      <c r="K49" s="20" t="s">
        <v>251</v>
      </c>
      <c r="L49" s="30"/>
      <c r="M49" s="61" t="s">
        <v>317</v>
      </c>
      <c r="N49" s="30" t="s">
        <v>251</v>
      </c>
      <c r="O49" s="20" t="s">
        <v>251</v>
      </c>
      <c r="P49" s="20"/>
      <c r="Q49" s="34">
        <v>9910</v>
      </c>
      <c r="R49" s="30" t="s">
        <v>251</v>
      </c>
    </row>
    <row r="50" spans="1:18" x14ac:dyDescent="0.25">
      <c r="A50" s="54"/>
      <c r="B50" s="3" t="s">
        <v>39</v>
      </c>
      <c r="C50" s="5" t="s">
        <v>251</v>
      </c>
      <c r="D50" s="5"/>
      <c r="E50" s="23">
        <v>3281</v>
      </c>
      <c r="F50" t="s">
        <v>251</v>
      </c>
      <c r="G50" s="5" t="s">
        <v>251</v>
      </c>
      <c r="I50" s="63" t="s">
        <v>317</v>
      </c>
      <c r="J50" t="s">
        <v>251</v>
      </c>
      <c r="K50" s="5" t="s">
        <v>251</v>
      </c>
      <c r="M50" s="63" t="s">
        <v>317</v>
      </c>
      <c r="N50" t="s">
        <v>251</v>
      </c>
      <c r="O50" s="5" t="s">
        <v>251</v>
      </c>
      <c r="P50" s="5"/>
      <c r="Q50" s="23">
        <v>3281</v>
      </c>
      <c r="R50" t="s">
        <v>251</v>
      </c>
    </row>
    <row r="51" spans="1:18" x14ac:dyDescent="0.25">
      <c r="A51" s="54"/>
      <c r="B51" s="77" t="s">
        <v>994</v>
      </c>
      <c r="C51" s="20" t="s">
        <v>251</v>
      </c>
      <c r="D51" s="20"/>
      <c r="E51" s="34">
        <v>957464</v>
      </c>
      <c r="F51" s="30" t="s">
        <v>251</v>
      </c>
      <c r="G51" s="20" t="s">
        <v>251</v>
      </c>
      <c r="H51" s="30"/>
      <c r="I51" s="61" t="s">
        <v>317</v>
      </c>
      <c r="J51" s="30" t="s">
        <v>251</v>
      </c>
      <c r="K51" s="20" t="s">
        <v>251</v>
      </c>
      <c r="L51" s="30"/>
      <c r="M51" s="61" t="s">
        <v>317</v>
      </c>
      <c r="N51" s="30" t="s">
        <v>251</v>
      </c>
      <c r="O51" s="20" t="s">
        <v>251</v>
      </c>
      <c r="P51" s="20"/>
      <c r="Q51" s="34">
        <v>975910</v>
      </c>
      <c r="R51" s="30" t="s">
        <v>251</v>
      </c>
    </row>
    <row r="52" spans="1:18" x14ac:dyDescent="0.25">
      <c r="A52" s="54"/>
      <c r="B52" s="3" t="s">
        <v>995</v>
      </c>
      <c r="C52" s="5" t="s">
        <v>251</v>
      </c>
      <c r="D52" s="5"/>
      <c r="E52" s="23">
        <v>14184</v>
      </c>
      <c r="F52" t="s">
        <v>251</v>
      </c>
      <c r="G52" s="5" t="s">
        <v>251</v>
      </c>
      <c r="I52" s="63" t="s">
        <v>317</v>
      </c>
      <c r="J52" t="s">
        <v>251</v>
      </c>
      <c r="K52" s="5" t="s">
        <v>251</v>
      </c>
      <c r="L52" s="5"/>
      <c r="M52" s="23">
        <v>14184</v>
      </c>
      <c r="N52" t="s">
        <v>251</v>
      </c>
      <c r="O52" s="5" t="s">
        <v>251</v>
      </c>
      <c r="Q52" s="63" t="s">
        <v>317</v>
      </c>
      <c r="R52" t="s">
        <v>251</v>
      </c>
    </row>
    <row r="53" spans="1:18" x14ac:dyDescent="0.25">
      <c r="A53" s="54"/>
      <c r="B53" s="77" t="s">
        <v>45</v>
      </c>
      <c r="C53" s="20" t="s">
        <v>251</v>
      </c>
      <c r="D53" s="20"/>
      <c r="E53" s="34">
        <v>7501</v>
      </c>
      <c r="F53" s="30" t="s">
        <v>251</v>
      </c>
      <c r="G53" s="20" t="s">
        <v>251</v>
      </c>
      <c r="H53" s="30"/>
      <c r="I53" s="61" t="s">
        <v>317</v>
      </c>
      <c r="J53" s="30" t="s">
        <v>251</v>
      </c>
      <c r="K53" s="20" t="s">
        <v>251</v>
      </c>
      <c r="L53" s="20"/>
      <c r="M53" s="34">
        <v>7501</v>
      </c>
      <c r="N53" s="30" t="s">
        <v>251</v>
      </c>
      <c r="O53" s="20" t="s">
        <v>251</v>
      </c>
      <c r="P53" s="30"/>
      <c r="Q53" s="61" t="s">
        <v>317</v>
      </c>
      <c r="R53" s="30" t="s">
        <v>251</v>
      </c>
    </row>
    <row r="54" spans="1:18" x14ac:dyDescent="0.25">
      <c r="A54" s="54"/>
      <c r="B54" s="4" t="s">
        <v>708</v>
      </c>
      <c r="C54" s="5" t="s">
        <v>251</v>
      </c>
      <c r="D54" s="5"/>
      <c r="E54" s="5"/>
      <c r="F54" s="5"/>
      <c r="G54" s="5" t="s">
        <v>251</v>
      </c>
      <c r="H54" s="5"/>
      <c r="I54" s="5"/>
      <c r="J54" s="5"/>
      <c r="K54" s="5" t="s">
        <v>251</v>
      </c>
      <c r="L54" s="5"/>
      <c r="M54" s="5"/>
      <c r="N54" s="5"/>
      <c r="O54" s="5" t="s">
        <v>251</v>
      </c>
      <c r="P54" s="5"/>
      <c r="Q54" s="5"/>
      <c r="R54" s="5"/>
    </row>
    <row r="55" spans="1:18" x14ac:dyDescent="0.25">
      <c r="A55" s="54"/>
      <c r="B55" s="77" t="s">
        <v>996</v>
      </c>
      <c r="C55" s="20" t="s">
        <v>251</v>
      </c>
      <c r="D55" s="20" t="s">
        <v>254</v>
      </c>
      <c r="E55" s="34">
        <v>231096</v>
      </c>
      <c r="F55" s="30" t="s">
        <v>251</v>
      </c>
      <c r="G55" s="20" t="s">
        <v>251</v>
      </c>
      <c r="H55" s="20" t="s">
        <v>254</v>
      </c>
      <c r="I55" s="34">
        <v>231096</v>
      </c>
      <c r="J55" s="30" t="s">
        <v>251</v>
      </c>
      <c r="K55" s="20" t="s">
        <v>251</v>
      </c>
      <c r="L55" s="30" t="s">
        <v>254</v>
      </c>
      <c r="M55" s="61" t="s">
        <v>317</v>
      </c>
      <c r="N55" s="30" t="s">
        <v>251</v>
      </c>
      <c r="O55" s="20" t="s">
        <v>251</v>
      </c>
      <c r="P55" s="30" t="s">
        <v>254</v>
      </c>
      <c r="Q55" s="61" t="s">
        <v>317</v>
      </c>
      <c r="R55" s="30" t="s">
        <v>251</v>
      </c>
    </row>
    <row r="56" spans="1:18" x14ac:dyDescent="0.25">
      <c r="A56" s="54"/>
      <c r="B56" s="3" t="s">
        <v>997</v>
      </c>
      <c r="C56" s="5" t="s">
        <v>251</v>
      </c>
      <c r="D56" s="5"/>
      <c r="E56" s="23">
        <v>1060424</v>
      </c>
      <c r="F56" t="s">
        <v>251</v>
      </c>
      <c r="G56" s="5" t="s">
        <v>251</v>
      </c>
      <c r="I56" s="63" t="s">
        <v>317</v>
      </c>
      <c r="J56" t="s">
        <v>251</v>
      </c>
      <c r="K56" s="5" t="s">
        <v>251</v>
      </c>
      <c r="L56" s="5"/>
      <c r="M56" s="23">
        <v>1002980</v>
      </c>
      <c r="N56" t="s">
        <v>251</v>
      </c>
      <c r="O56" s="5" t="s">
        <v>251</v>
      </c>
      <c r="Q56" s="63" t="s">
        <v>317</v>
      </c>
      <c r="R56" t="s">
        <v>251</v>
      </c>
    </row>
    <row r="57" spans="1:18" x14ac:dyDescent="0.25">
      <c r="A57" s="54"/>
      <c r="B57" s="77" t="s">
        <v>53</v>
      </c>
      <c r="C57" s="20" t="s">
        <v>251</v>
      </c>
      <c r="D57" s="20"/>
      <c r="E57" s="34">
        <v>256296</v>
      </c>
      <c r="F57" s="30" t="s">
        <v>251</v>
      </c>
      <c r="G57" s="20" t="s">
        <v>251</v>
      </c>
      <c r="H57" s="30"/>
      <c r="I57" s="61" t="s">
        <v>317</v>
      </c>
      <c r="J57" s="30" t="s">
        <v>251</v>
      </c>
      <c r="K57" s="20" t="s">
        <v>251</v>
      </c>
      <c r="L57" s="20"/>
      <c r="M57" s="34">
        <v>257093</v>
      </c>
      <c r="N57" s="30" t="s">
        <v>251</v>
      </c>
      <c r="O57" s="20" t="s">
        <v>251</v>
      </c>
      <c r="P57" s="30"/>
      <c r="Q57" s="61" t="s">
        <v>317</v>
      </c>
      <c r="R57" s="30" t="s">
        <v>251</v>
      </c>
    </row>
    <row r="58" spans="1:18" x14ac:dyDescent="0.25">
      <c r="A58" s="54"/>
      <c r="B58" s="3" t="s">
        <v>54</v>
      </c>
      <c r="C58" s="5" t="s">
        <v>251</v>
      </c>
      <c r="D58" s="5"/>
      <c r="E58" s="23">
        <v>32486</v>
      </c>
      <c r="F58" t="s">
        <v>251</v>
      </c>
      <c r="G58" s="5" t="s">
        <v>251</v>
      </c>
      <c r="I58" s="63" t="s">
        <v>317</v>
      </c>
      <c r="J58" t="s">
        <v>251</v>
      </c>
      <c r="K58" s="5" t="s">
        <v>251</v>
      </c>
      <c r="L58" s="5"/>
      <c r="M58" s="23">
        <v>32528</v>
      </c>
      <c r="N58" t="s">
        <v>251</v>
      </c>
      <c r="O58" s="5" t="s">
        <v>251</v>
      </c>
      <c r="Q58" s="63" t="s">
        <v>317</v>
      </c>
      <c r="R58" t="s">
        <v>251</v>
      </c>
    </row>
    <row r="59" spans="1:18" x14ac:dyDescent="0.25">
      <c r="A59" s="54"/>
      <c r="B59" s="77" t="s">
        <v>55</v>
      </c>
      <c r="C59" s="20" t="s">
        <v>251</v>
      </c>
      <c r="D59" s="20"/>
      <c r="E59" s="28">
        <v>506</v>
      </c>
      <c r="F59" s="30" t="s">
        <v>251</v>
      </c>
      <c r="G59" s="20" t="s">
        <v>251</v>
      </c>
      <c r="H59" s="30"/>
      <c r="I59" s="61" t="s">
        <v>317</v>
      </c>
      <c r="J59" s="30" t="s">
        <v>251</v>
      </c>
      <c r="K59" s="20" t="s">
        <v>251</v>
      </c>
      <c r="L59" s="20"/>
      <c r="M59" s="28">
        <v>506</v>
      </c>
      <c r="N59" s="30" t="s">
        <v>251</v>
      </c>
      <c r="O59" s="20" t="s">
        <v>251</v>
      </c>
      <c r="P59" s="30"/>
      <c r="Q59" s="61" t="s">
        <v>317</v>
      </c>
      <c r="R59" s="30" t="s">
        <v>251</v>
      </c>
    </row>
    <row r="60" spans="1:18" x14ac:dyDescent="0.25">
      <c r="A60" s="54"/>
      <c r="B60" s="53"/>
      <c r="C60" s="53"/>
      <c r="D60" s="53"/>
      <c r="E60" s="53"/>
      <c r="F60" s="53"/>
      <c r="G60" s="53"/>
      <c r="H60" s="53"/>
      <c r="I60" s="53"/>
      <c r="J60" s="53"/>
      <c r="K60" s="53"/>
      <c r="L60" s="53"/>
      <c r="M60" s="53"/>
      <c r="N60" s="53"/>
      <c r="O60" s="53"/>
      <c r="P60" s="53"/>
      <c r="Q60" s="53"/>
      <c r="R60" s="53"/>
    </row>
    <row r="61" spans="1:18" x14ac:dyDescent="0.25">
      <c r="A61" s="54"/>
      <c r="B61" s="96"/>
      <c r="C61" s="96"/>
      <c r="D61" s="96"/>
      <c r="E61" s="96"/>
      <c r="F61" s="96"/>
      <c r="G61" s="96"/>
      <c r="H61" s="96"/>
      <c r="I61" s="96"/>
      <c r="J61" s="96"/>
      <c r="K61" s="96"/>
      <c r="L61" s="96"/>
      <c r="M61" s="96"/>
      <c r="N61" s="96"/>
      <c r="O61" s="96"/>
      <c r="P61" s="96"/>
      <c r="Q61" s="96"/>
      <c r="R61" s="96"/>
    </row>
    <row r="62" spans="1:18" x14ac:dyDescent="0.25">
      <c r="A62" s="54"/>
      <c r="B62" s="5"/>
      <c r="C62" s="5"/>
      <c r="D62" s="5"/>
      <c r="E62" s="5"/>
      <c r="F62" s="5"/>
      <c r="G62" s="5"/>
      <c r="H62" s="5"/>
      <c r="I62" s="5"/>
      <c r="J62" s="5"/>
      <c r="K62" s="5"/>
      <c r="L62" s="5"/>
      <c r="M62" s="5"/>
      <c r="N62" s="5"/>
      <c r="O62" s="5"/>
      <c r="P62" s="5"/>
      <c r="Q62" s="5"/>
      <c r="R62" s="5"/>
    </row>
    <row r="63" spans="1:18" ht="15.75" thickBot="1" x14ac:dyDescent="0.3">
      <c r="A63" s="54"/>
      <c r="B63" s="5"/>
      <c r="C63" s="5" t="s">
        <v>251</v>
      </c>
      <c r="D63" s="85" t="s">
        <v>360</v>
      </c>
      <c r="E63" s="85"/>
      <c r="F63" s="85"/>
      <c r="G63" s="85"/>
      <c r="H63" s="85"/>
      <c r="I63" s="85"/>
      <c r="J63" s="85"/>
      <c r="K63" s="85"/>
      <c r="L63" s="85"/>
      <c r="M63" s="85"/>
      <c r="N63" s="85"/>
      <c r="O63" s="85"/>
      <c r="P63" s="85"/>
      <c r="Q63" s="85"/>
      <c r="R63" s="5"/>
    </row>
    <row r="64" spans="1:18" ht="15" customHeight="1" x14ac:dyDescent="0.25">
      <c r="A64" s="54"/>
      <c r="B64" s="53"/>
      <c r="C64" s="53" t="s">
        <v>251</v>
      </c>
      <c r="D64" s="86" t="s">
        <v>991</v>
      </c>
      <c r="E64" s="86"/>
      <c r="F64" s="87"/>
      <c r="G64" s="87" t="s">
        <v>251</v>
      </c>
      <c r="H64" s="86" t="s">
        <v>901</v>
      </c>
      <c r="I64" s="86"/>
      <c r="J64" s="87"/>
      <c r="K64" s="87" t="s">
        <v>251</v>
      </c>
      <c r="L64" s="86" t="s">
        <v>886</v>
      </c>
      <c r="M64" s="86"/>
      <c r="N64" s="87"/>
      <c r="O64" s="87" t="s">
        <v>251</v>
      </c>
      <c r="P64" s="86" t="s">
        <v>886</v>
      </c>
      <c r="Q64" s="86"/>
      <c r="R64" s="53"/>
    </row>
    <row r="65" spans="1:18" ht="15" customHeight="1" x14ac:dyDescent="0.25">
      <c r="A65" s="54"/>
      <c r="B65" s="53"/>
      <c r="C65" s="53"/>
      <c r="D65" s="84" t="s">
        <v>631</v>
      </c>
      <c r="E65" s="84"/>
      <c r="F65" s="53"/>
      <c r="G65" s="53"/>
      <c r="H65" s="84" t="s">
        <v>902</v>
      </c>
      <c r="I65" s="84"/>
      <c r="J65" s="53"/>
      <c r="K65" s="53"/>
      <c r="L65" s="84" t="s">
        <v>404</v>
      </c>
      <c r="M65" s="84"/>
      <c r="N65" s="53"/>
      <c r="O65" s="53"/>
      <c r="P65" s="84" t="s">
        <v>890</v>
      </c>
      <c r="Q65" s="84"/>
      <c r="R65" s="53"/>
    </row>
    <row r="66" spans="1:18" ht="15" customHeight="1" x14ac:dyDescent="0.25">
      <c r="A66" s="54"/>
      <c r="B66" s="53"/>
      <c r="C66" s="53"/>
      <c r="D66" s="84"/>
      <c r="E66" s="84"/>
      <c r="F66" s="53"/>
      <c r="G66" s="53"/>
      <c r="H66" s="84" t="s">
        <v>998</v>
      </c>
      <c r="I66" s="84"/>
      <c r="J66" s="53"/>
      <c r="K66" s="53"/>
      <c r="L66" s="84" t="s">
        <v>887</v>
      </c>
      <c r="M66" s="84"/>
      <c r="N66" s="53"/>
      <c r="O66" s="53"/>
      <c r="P66" s="84" t="s">
        <v>888</v>
      </c>
      <c r="Q66" s="84"/>
      <c r="R66" s="53"/>
    </row>
    <row r="67" spans="1:18" ht="15" customHeight="1" x14ac:dyDescent="0.25">
      <c r="A67" s="54"/>
      <c r="B67" s="53"/>
      <c r="C67" s="53"/>
      <c r="D67" s="84"/>
      <c r="E67" s="84"/>
      <c r="F67" s="53"/>
      <c r="G67" s="53"/>
      <c r="H67" s="84" t="s">
        <v>904</v>
      </c>
      <c r="I67" s="84"/>
      <c r="J67" s="53"/>
      <c r="K67" s="53"/>
      <c r="L67" s="84" t="s">
        <v>888</v>
      </c>
      <c r="M67" s="84"/>
      <c r="N67" s="53"/>
      <c r="O67" s="53"/>
      <c r="P67" s="84" t="s">
        <v>891</v>
      </c>
      <c r="Q67" s="84"/>
      <c r="R67" s="53"/>
    </row>
    <row r="68" spans="1:18" ht="15" customHeight="1" x14ac:dyDescent="0.25">
      <c r="A68" s="54"/>
      <c r="B68" s="53"/>
      <c r="C68" s="53"/>
      <c r="D68" s="84"/>
      <c r="E68" s="84"/>
      <c r="F68" s="53"/>
      <c r="G68" s="53"/>
      <c r="H68" s="84" t="s">
        <v>35</v>
      </c>
      <c r="I68" s="84"/>
      <c r="J68" s="53"/>
      <c r="K68" s="53"/>
      <c r="L68" s="84" t="s">
        <v>889</v>
      </c>
      <c r="M68" s="84"/>
      <c r="N68" s="53"/>
      <c r="O68" s="53"/>
      <c r="P68" s="84"/>
      <c r="Q68" s="84"/>
      <c r="R68" s="53"/>
    </row>
    <row r="69" spans="1:18" ht="15.75" thickBot="1" x14ac:dyDescent="0.3">
      <c r="A69" s="54"/>
      <c r="B69" s="53"/>
      <c r="C69" s="53"/>
      <c r="D69" s="85"/>
      <c r="E69" s="85"/>
      <c r="F69" s="53"/>
      <c r="G69" s="53"/>
      <c r="H69" s="85" t="s">
        <v>999</v>
      </c>
      <c r="I69" s="85"/>
      <c r="J69" s="53"/>
      <c r="K69" s="53"/>
      <c r="L69" s="85"/>
      <c r="M69" s="85"/>
      <c r="N69" s="53"/>
      <c r="O69" s="53"/>
      <c r="P69" s="85"/>
      <c r="Q69" s="85"/>
      <c r="R69" s="53"/>
    </row>
    <row r="70" spans="1:18" x14ac:dyDescent="0.25">
      <c r="A70" s="54"/>
      <c r="B70" s="78" t="s">
        <v>35</v>
      </c>
      <c r="C70" s="20" t="s">
        <v>251</v>
      </c>
      <c r="D70" s="20"/>
      <c r="E70" s="20"/>
      <c r="F70" s="20"/>
      <c r="G70" s="20" t="s">
        <v>251</v>
      </c>
      <c r="H70" s="20"/>
      <c r="I70" s="20"/>
      <c r="J70" s="20"/>
      <c r="K70" s="20" t="s">
        <v>251</v>
      </c>
      <c r="L70" s="20"/>
      <c r="M70" s="20"/>
      <c r="N70" s="20"/>
      <c r="O70" s="20" t="s">
        <v>251</v>
      </c>
      <c r="P70" s="20"/>
      <c r="Q70" s="20"/>
      <c r="R70" s="20"/>
    </row>
    <row r="71" spans="1:18" x14ac:dyDescent="0.25">
      <c r="A71" s="54"/>
      <c r="B71" s="3" t="s">
        <v>36</v>
      </c>
      <c r="C71" s="5" t="s">
        <v>251</v>
      </c>
      <c r="D71" s="5" t="s">
        <v>254</v>
      </c>
      <c r="E71" s="23">
        <v>30735</v>
      </c>
      <c r="F71" t="s">
        <v>251</v>
      </c>
      <c r="G71" s="5" t="s">
        <v>251</v>
      </c>
      <c r="H71" s="5" t="s">
        <v>254</v>
      </c>
      <c r="I71" s="23">
        <v>30735</v>
      </c>
      <c r="J71" t="s">
        <v>251</v>
      </c>
      <c r="K71" s="5" t="s">
        <v>251</v>
      </c>
      <c r="L71" t="s">
        <v>254</v>
      </c>
      <c r="M71" s="63" t="s">
        <v>317</v>
      </c>
      <c r="N71" t="s">
        <v>251</v>
      </c>
      <c r="O71" s="5" t="s">
        <v>251</v>
      </c>
      <c r="P71" t="s">
        <v>254</v>
      </c>
      <c r="Q71" s="63" t="s">
        <v>317</v>
      </c>
      <c r="R71" t="s">
        <v>251</v>
      </c>
    </row>
    <row r="72" spans="1:18" x14ac:dyDescent="0.25">
      <c r="A72" s="54"/>
      <c r="B72" s="77" t="s">
        <v>39</v>
      </c>
      <c r="C72" s="20" t="s">
        <v>251</v>
      </c>
      <c r="D72" s="20"/>
      <c r="E72" s="34">
        <v>13744</v>
      </c>
      <c r="F72" s="30" t="s">
        <v>251</v>
      </c>
      <c r="G72" s="20" t="s">
        <v>251</v>
      </c>
      <c r="H72" s="30"/>
      <c r="I72" s="61" t="s">
        <v>317</v>
      </c>
      <c r="J72" s="30" t="s">
        <v>251</v>
      </c>
      <c r="K72" s="20" t="s">
        <v>251</v>
      </c>
      <c r="L72" s="30"/>
      <c r="M72" s="61" t="s">
        <v>317</v>
      </c>
      <c r="N72" s="30" t="s">
        <v>251</v>
      </c>
      <c r="O72" s="20" t="s">
        <v>251</v>
      </c>
      <c r="P72" s="20"/>
      <c r="Q72" s="34">
        <v>13744</v>
      </c>
      <c r="R72" s="30" t="s">
        <v>251</v>
      </c>
    </row>
    <row r="73" spans="1:18" x14ac:dyDescent="0.25">
      <c r="A73" s="54"/>
      <c r="B73" s="3" t="s">
        <v>994</v>
      </c>
      <c r="C73" s="5" t="s">
        <v>251</v>
      </c>
      <c r="D73" s="5"/>
      <c r="E73" s="23">
        <v>1089215</v>
      </c>
      <c r="F73" t="s">
        <v>251</v>
      </c>
      <c r="G73" s="5" t="s">
        <v>251</v>
      </c>
      <c r="I73" s="63" t="s">
        <v>317</v>
      </c>
      <c r="J73" t="s">
        <v>251</v>
      </c>
      <c r="K73" s="5" t="s">
        <v>251</v>
      </c>
      <c r="M73" s="63" t="s">
        <v>317</v>
      </c>
      <c r="N73" t="s">
        <v>251</v>
      </c>
      <c r="O73" s="5" t="s">
        <v>251</v>
      </c>
      <c r="P73" s="5"/>
      <c r="Q73" s="23">
        <v>1118255</v>
      </c>
      <c r="R73" t="s">
        <v>251</v>
      </c>
    </row>
    <row r="74" spans="1:18" x14ac:dyDescent="0.25">
      <c r="A74" s="54"/>
      <c r="B74" s="77" t="s">
        <v>995</v>
      </c>
      <c r="C74" s="20" t="s">
        <v>251</v>
      </c>
      <c r="D74" s="20"/>
      <c r="E74" s="34">
        <v>13333</v>
      </c>
      <c r="F74" s="30" t="s">
        <v>251</v>
      </c>
      <c r="G74" s="20" t="s">
        <v>251</v>
      </c>
      <c r="H74" s="30"/>
      <c r="I74" s="61" t="s">
        <v>317</v>
      </c>
      <c r="J74" s="30" t="s">
        <v>251</v>
      </c>
      <c r="K74" s="20" t="s">
        <v>251</v>
      </c>
      <c r="L74" s="20"/>
      <c r="M74" s="34">
        <v>13333</v>
      </c>
      <c r="N74" s="30" t="s">
        <v>251</v>
      </c>
      <c r="O74" s="20" t="s">
        <v>251</v>
      </c>
      <c r="P74" s="30"/>
      <c r="Q74" s="61" t="s">
        <v>317</v>
      </c>
      <c r="R74" s="30" t="s">
        <v>251</v>
      </c>
    </row>
    <row r="75" spans="1:18" x14ac:dyDescent="0.25">
      <c r="A75" s="54"/>
      <c r="B75" s="3" t="s">
        <v>45</v>
      </c>
      <c r="C75" s="5" t="s">
        <v>251</v>
      </c>
      <c r="D75" s="5"/>
      <c r="E75" s="23">
        <v>7716</v>
      </c>
      <c r="F75" t="s">
        <v>251</v>
      </c>
      <c r="G75" s="5" t="s">
        <v>251</v>
      </c>
      <c r="I75" s="63" t="s">
        <v>317</v>
      </c>
      <c r="J75" t="s">
        <v>251</v>
      </c>
      <c r="K75" s="5" t="s">
        <v>251</v>
      </c>
      <c r="L75" s="5"/>
      <c r="M75" s="23">
        <v>7716</v>
      </c>
      <c r="N75" t="s">
        <v>251</v>
      </c>
      <c r="O75" s="5" t="s">
        <v>251</v>
      </c>
      <c r="Q75" s="63" t="s">
        <v>317</v>
      </c>
      <c r="R75" t="s">
        <v>251</v>
      </c>
    </row>
    <row r="76" spans="1:18" x14ac:dyDescent="0.25">
      <c r="A76" s="54"/>
      <c r="B76" s="78" t="s">
        <v>708</v>
      </c>
      <c r="C76" s="20" t="s">
        <v>251</v>
      </c>
      <c r="D76" s="20"/>
      <c r="E76" s="20"/>
      <c r="F76" s="20"/>
      <c r="G76" s="20" t="s">
        <v>251</v>
      </c>
      <c r="H76" s="20"/>
      <c r="I76" s="20"/>
      <c r="J76" s="20"/>
      <c r="K76" s="20" t="s">
        <v>251</v>
      </c>
      <c r="L76" s="20"/>
      <c r="M76" s="20"/>
      <c r="N76" s="20"/>
      <c r="O76" s="20" t="s">
        <v>251</v>
      </c>
      <c r="P76" s="20"/>
      <c r="Q76" s="20"/>
      <c r="R76" s="20"/>
    </row>
    <row r="77" spans="1:18" x14ac:dyDescent="0.25">
      <c r="A77" s="54"/>
      <c r="B77" s="3" t="s">
        <v>996</v>
      </c>
      <c r="C77" s="5" t="s">
        <v>251</v>
      </c>
      <c r="D77" s="5" t="s">
        <v>254</v>
      </c>
      <c r="E77" s="23">
        <v>209200</v>
      </c>
      <c r="F77" t="s">
        <v>251</v>
      </c>
      <c r="G77" s="5" t="s">
        <v>251</v>
      </c>
      <c r="H77" s="5" t="s">
        <v>254</v>
      </c>
      <c r="I77" s="23">
        <v>209200</v>
      </c>
      <c r="J77" t="s">
        <v>251</v>
      </c>
      <c r="K77" s="5" t="s">
        <v>251</v>
      </c>
      <c r="L77" t="s">
        <v>254</v>
      </c>
      <c r="M77" s="63" t="s">
        <v>317</v>
      </c>
      <c r="N77" t="s">
        <v>251</v>
      </c>
      <c r="O77" s="5" t="s">
        <v>251</v>
      </c>
      <c r="P77" t="s">
        <v>254</v>
      </c>
      <c r="Q77" s="63" t="s">
        <v>317</v>
      </c>
      <c r="R77" t="s">
        <v>251</v>
      </c>
    </row>
    <row r="78" spans="1:18" x14ac:dyDescent="0.25">
      <c r="A78" s="54"/>
      <c r="B78" s="77" t="s">
        <v>997</v>
      </c>
      <c r="C78" s="20" t="s">
        <v>251</v>
      </c>
      <c r="D78" s="20"/>
      <c r="E78" s="34">
        <v>1084953</v>
      </c>
      <c r="F78" s="30" t="s">
        <v>251</v>
      </c>
      <c r="G78" s="20" t="s">
        <v>251</v>
      </c>
      <c r="H78" s="30"/>
      <c r="I78" s="61" t="s">
        <v>317</v>
      </c>
      <c r="J78" s="30" t="s">
        <v>251</v>
      </c>
      <c r="K78" s="20" t="s">
        <v>251</v>
      </c>
      <c r="L78" s="20"/>
      <c r="M78" s="34">
        <v>1092184</v>
      </c>
      <c r="N78" s="30" t="s">
        <v>251</v>
      </c>
      <c r="O78" s="20" t="s">
        <v>251</v>
      </c>
      <c r="P78" s="30"/>
      <c r="Q78" s="61" t="s">
        <v>317</v>
      </c>
      <c r="R78" s="30" t="s">
        <v>251</v>
      </c>
    </row>
    <row r="79" spans="1:18" x14ac:dyDescent="0.25">
      <c r="A79" s="54"/>
      <c r="B79" s="3" t="s">
        <v>53</v>
      </c>
      <c r="C79" s="5" t="s">
        <v>251</v>
      </c>
      <c r="D79" s="5"/>
      <c r="E79" s="23">
        <v>345764</v>
      </c>
      <c r="F79" t="s">
        <v>251</v>
      </c>
      <c r="G79" s="5" t="s">
        <v>251</v>
      </c>
      <c r="I79" s="63" t="s">
        <v>317</v>
      </c>
      <c r="J79" t="s">
        <v>251</v>
      </c>
      <c r="K79" s="5" t="s">
        <v>251</v>
      </c>
      <c r="L79" s="5"/>
      <c r="M79" s="23">
        <v>352891</v>
      </c>
      <c r="N79" t="s">
        <v>251</v>
      </c>
      <c r="O79" s="5" t="s">
        <v>251</v>
      </c>
      <c r="Q79" s="63" t="s">
        <v>317</v>
      </c>
      <c r="R79" t="s">
        <v>251</v>
      </c>
    </row>
    <row r="80" spans="1:18" x14ac:dyDescent="0.25">
      <c r="A80" s="54"/>
      <c r="B80" s="77" t="s">
        <v>54</v>
      </c>
      <c r="C80" s="20" t="s">
        <v>251</v>
      </c>
      <c r="D80" s="20"/>
      <c r="E80" s="34">
        <v>32331</v>
      </c>
      <c r="F80" s="30" t="s">
        <v>251</v>
      </c>
      <c r="G80" s="20" t="s">
        <v>251</v>
      </c>
      <c r="H80" s="30"/>
      <c r="I80" s="61" t="s">
        <v>317</v>
      </c>
      <c r="J80" s="30" t="s">
        <v>251</v>
      </c>
      <c r="K80" s="20" t="s">
        <v>251</v>
      </c>
      <c r="L80" s="20"/>
      <c r="M80" s="34">
        <v>32268</v>
      </c>
      <c r="N80" s="30" t="s">
        <v>251</v>
      </c>
      <c r="O80" s="20" t="s">
        <v>251</v>
      </c>
      <c r="P80" s="30"/>
      <c r="Q80" s="61" t="s">
        <v>317</v>
      </c>
      <c r="R80" s="30" t="s">
        <v>251</v>
      </c>
    </row>
    <row r="81" spans="1:18" x14ac:dyDescent="0.25">
      <c r="A81" s="54"/>
      <c r="B81" s="3" t="s">
        <v>55</v>
      </c>
      <c r="C81" s="5" t="s">
        <v>251</v>
      </c>
      <c r="D81" s="5"/>
      <c r="E81" s="41">
        <v>560</v>
      </c>
      <c r="F81" t="s">
        <v>251</v>
      </c>
      <c r="G81" s="5" t="s">
        <v>251</v>
      </c>
      <c r="I81" s="63" t="s">
        <v>317</v>
      </c>
      <c r="J81" t="s">
        <v>251</v>
      </c>
      <c r="K81" s="5" t="s">
        <v>251</v>
      </c>
      <c r="L81" s="5"/>
      <c r="M81" s="41">
        <v>560</v>
      </c>
      <c r="N81" t="s">
        <v>251</v>
      </c>
      <c r="O81" s="5" t="s">
        <v>251</v>
      </c>
      <c r="Q81" s="63" t="s">
        <v>317</v>
      </c>
      <c r="R81" t="s">
        <v>251</v>
      </c>
    </row>
  </sheetData>
  <mergeCells count="110">
    <mergeCell ref="B38:R38"/>
    <mergeCell ref="B60:R60"/>
    <mergeCell ref="B61:R61"/>
    <mergeCell ref="B32:R32"/>
    <mergeCell ref="B33:R33"/>
    <mergeCell ref="B34:R34"/>
    <mergeCell ref="B35:R35"/>
    <mergeCell ref="B36:R36"/>
    <mergeCell ref="B37:R37"/>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R64:R69"/>
    <mergeCell ref="A1:A2"/>
    <mergeCell ref="B1:R1"/>
    <mergeCell ref="B2:R2"/>
    <mergeCell ref="B3:R3"/>
    <mergeCell ref="A4:A81"/>
    <mergeCell ref="B4:R4"/>
    <mergeCell ref="B5:R5"/>
    <mergeCell ref="B6:R6"/>
    <mergeCell ref="B7:R7"/>
    <mergeCell ref="N64:N69"/>
    <mergeCell ref="O64:O69"/>
    <mergeCell ref="P64:Q64"/>
    <mergeCell ref="P65:Q65"/>
    <mergeCell ref="P66:Q66"/>
    <mergeCell ref="P67:Q67"/>
    <mergeCell ref="P68:Q68"/>
    <mergeCell ref="P69:Q69"/>
    <mergeCell ref="J64:J69"/>
    <mergeCell ref="K64:K69"/>
    <mergeCell ref="L64:M64"/>
    <mergeCell ref="L65:M65"/>
    <mergeCell ref="L66:M66"/>
    <mergeCell ref="L67:M67"/>
    <mergeCell ref="L68:M68"/>
    <mergeCell ref="L69:M69"/>
    <mergeCell ref="F64:F69"/>
    <mergeCell ref="G64:G69"/>
    <mergeCell ref="H64:I64"/>
    <mergeCell ref="H65:I65"/>
    <mergeCell ref="H66:I66"/>
    <mergeCell ref="H67:I67"/>
    <mergeCell ref="H68:I68"/>
    <mergeCell ref="H69:I69"/>
    <mergeCell ref="R41:R46"/>
    <mergeCell ref="D63:Q63"/>
    <mergeCell ref="B64:B69"/>
    <mergeCell ref="C64:C69"/>
    <mergeCell ref="D64:E64"/>
    <mergeCell ref="D65:E65"/>
    <mergeCell ref="D66:E66"/>
    <mergeCell ref="D67:E67"/>
    <mergeCell ref="D68:E68"/>
    <mergeCell ref="D69:E69"/>
    <mergeCell ref="N41:N46"/>
    <mergeCell ref="O41:O46"/>
    <mergeCell ref="P41:Q41"/>
    <mergeCell ref="P42:Q42"/>
    <mergeCell ref="P43:Q43"/>
    <mergeCell ref="P44:Q44"/>
    <mergeCell ref="P45:Q45"/>
    <mergeCell ref="P46:Q46"/>
    <mergeCell ref="J41:J46"/>
    <mergeCell ref="K41:K46"/>
    <mergeCell ref="L41:M41"/>
    <mergeCell ref="L42:M42"/>
    <mergeCell ref="L43:M43"/>
    <mergeCell ref="L44:M44"/>
    <mergeCell ref="L45:M45"/>
    <mergeCell ref="L46:M46"/>
    <mergeCell ref="G41:G46"/>
    <mergeCell ref="H41:I41"/>
    <mergeCell ref="H42:I42"/>
    <mergeCell ref="H43:I43"/>
    <mergeCell ref="H44:I44"/>
    <mergeCell ref="H45:I45"/>
    <mergeCell ref="H46:I46"/>
    <mergeCell ref="D40:Q40"/>
    <mergeCell ref="B41:B46"/>
    <mergeCell ref="C41:C46"/>
    <mergeCell ref="D41:E41"/>
    <mergeCell ref="D42:E42"/>
    <mergeCell ref="D43:E43"/>
    <mergeCell ref="D44:E44"/>
    <mergeCell ref="D45:E45"/>
    <mergeCell ref="D46:E46"/>
    <mergeCell ref="F41:F4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15" customHeight="1" x14ac:dyDescent="0.25">
      <c r="A1" s="10" t="s">
        <v>1000</v>
      </c>
      <c r="B1" s="1" t="s">
        <v>2</v>
      </c>
    </row>
    <row r="2" spans="1:2" x14ac:dyDescent="0.25">
      <c r="A2" s="10"/>
      <c r="B2" s="1" t="s">
        <v>3</v>
      </c>
    </row>
    <row r="3" spans="1:2" x14ac:dyDescent="0.25">
      <c r="A3" s="3" t="s">
        <v>1001</v>
      </c>
      <c r="B3" s="5" t="s">
        <v>7</v>
      </c>
    </row>
    <row r="4" spans="1:2" x14ac:dyDescent="0.25">
      <c r="A4" s="54" t="s">
        <v>1002</v>
      </c>
      <c r="B4" s="5" t="s">
        <v>7</v>
      </c>
    </row>
    <row r="5" spans="1:2" x14ac:dyDescent="0.25">
      <c r="A5" s="54"/>
      <c r="B5" s="5"/>
    </row>
    <row r="6" spans="1:2" x14ac:dyDescent="0.25">
      <c r="A6" s="54"/>
      <c r="B6" s="74" t="s">
        <v>1003</v>
      </c>
    </row>
    <row r="7" spans="1:2" x14ac:dyDescent="0.25">
      <c r="A7" s="54"/>
      <c r="B7" s="5"/>
    </row>
    <row r="8" spans="1:2" ht="240" x14ac:dyDescent="0.25">
      <c r="A8" s="54"/>
      <c r="B8" s="110" t="s">
        <v>1004</v>
      </c>
    </row>
    <row r="9" spans="1:2" x14ac:dyDescent="0.25">
      <c r="A9" s="54"/>
      <c r="B9" s="5"/>
    </row>
    <row r="10" spans="1:2" ht="135" x14ac:dyDescent="0.25">
      <c r="A10" s="54"/>
      <c r="B10" s="110" t="s">
        <v>1005</v>
      </c>
    </row>
    <row r="11" spans="1:2" x14ac:dyDescent="0.25">
      <c r="A11" s="54"/>
      <c r="B11" s="5"/>
    </row>
    <row r="12" spans="1:2" ht="165" x14ac:dyDescent="0.25">
      <c r="A12" s="54"/>
      <c r="B12" s="110" t="s">
        <v>1006</v>
      </c>
    </row>
    <row r="13" spans="1:2" x14ac:dyDescent="0.25">
      <c r="A13" s="54"/>
      <c r="B13" s="5"/>
    </row>
    <row r="14" spans="1:2" ht="105" x14ac:dyDescent="0.25">
      <c r="A14" s="54"/>
      <c r="B14" s="110" t="s">
        <v>1007</v>
      </c>
    </row>
    <row r="15" spans="1:2" x14ac:dyDescent="0.25">
      <c r="A15" s="54"/>
      <c r="B15" s="5"/>
    </row>
    <row r="16" spans="1:2" ht="105" x14ac:dyDescent="0.25">
      <c r="A16" s="54"/>
      <c r="B16" s="110" t="s">
        <v>1008</v>
      </c>
    </row>
    <row r="17" spans="1:2" x14ac:dyDescent="0.25">
      <c r="A17" s="54"/>
      <c r="B17" s="5"/>
    </row>
    <row r="18" spans="1:2" ht="90" x14ac:dyDescent="0.25">
      <c r="A18" s="54"/>
      <c r="B18" s="110" t="s">
        <v>1009</v>
      </c>
    </row>
    <row r="19" spans="1:2" x14ac:dyDescent="0.25">
      <c r="A19" s="54"/>
      <c r="B19" s="5"/>
    </row>
    <row r="20" spans="1:2" x14ac:dyDescent="0.25">
      <c r="A20" s="54"/>
      <c r="B20" s="111"/>
    </row>
    <row r="21" spans="1:2" x14ac:dyDescent="0.25">
      <c r="A21" s="54"/>
      <c r="B21" s="5"/>
    </row>
  </sheetData>
  <mergeCells count="2">
    <mergeCell ref="A1:A2"/>
    <mergeCell ref="A4:A2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8"/>
  <sheetViews>
    <sheetView showGridLines="0" workbookViewId="0"/>
  </sheetViews>
  <sheetFormatPr defaultRowHeight="15" x14ac:dyDescent="0.25"/>
  <cols>
    <col min="1" max="2" width="36.5703125" bestFit="1" customWidth="1"/>
    <col min="3" max="3" width="2.28515625" customWidth="1"/>
    <col min="4" max="4" width="2.5703125" customWidth="1"/>
    <col min="5" max="5" width="9.7109375" customWidth="1"/>
    <col min="6" max="6" width="2.7109375" customWidth="1"/>
    <col min="7" max="7" width="2.28515625" customWidth="1"/>
    <col min="8" max="8" width="2.5703125" customWidth="1"/>
    <col min="9" max="9" width="9.7109375" customWidth="1"/>
    <col min="10" max="10" width="2.7109375" customWidth="1"/>
    <col min="11" max="11" width="11.85546875" customWidth="1"/>
    <col min="12" max="12" width="2.5703125" customWidth="1"/>
    <col min="13" max="13" width="9.42578125" customWidth="1"/>
    <col min="14" max="14" width="2.7109375" customWidth="1"/>
  </cols>
  <sheetData>
    <row r="1" spans="1:14" ht="15" customHeight="1" x14ac:dyDescent="0.25">
      <c r="A1" s="10" t="s">
        <v>101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45" x14ac:dyDescent="0.25">
      <c r="A3" s="4" t="s">
        <v>1011</v>
      </c>
      <c r="B3" s="53" t="s">
        <v>7</v>
      </c>
      <c r="C3" s="53"/>
      <c r="D3" s="53"/>
      <c r="E3" s="53"/>
      <c r="F3" s="53"/>
      <c r="G3" s="53"/>
      <c r="H3" s="53"/>
      <c r="I3" s="53"/>
      <c r="J3" s="53"/>
      <c r="K3" s="53"/>
      <c r="L3" s="53"/>
      <c r="M3" s="53"/>
      <c r="N3" s="53"/>
    </row>
    <row r="4" spans="1:14" ht="15" customHeight="1" x14ac:dyDescent="0.25">
      <c r="A4" s="54" t="s">
        <v>1010</v>
      </c>
      <c r="B4" s="53" t="s">
        <v>7</v>
      </c>
      <c r="C4" s="53"/>
      <c r="D4" s="53"/>
      <c r="E4" s="53"/>
      <c r="F4" s="53"/>
      <c r="G4" s="53"/>
      <c r="H4" s="53"/>
      <c r="I4" s="53"/>
      <c r="J4" s="53"/>
      <c r="K4" s="53"/>
      <c r="L4" s="53"/>
      <c r="M4" s="53"/>
      <c r="N4" s="53"/>
    </row>
    <row r="5" spans="1:14" x14ac:dyDescent="0.25">
      <c r="A5" s="54"/>
      <c r="B5" s="53"/>
      <c r="C5" s="53"/>
      <c r="D5" s="53"/>
      <c r="E5" s="53"/>
      <c r="F5" s="53"/>
      <c r="G5" s="53"/>
      <c r="H5" s="53"/>
      <c r="I5" s="53"/>
      <c r="J5" s="53"/>
      <c r="K5" s="53"/>
      <c r="L5" s="53"/>
      <c r="M5" s="53"/>
      <c r="N5" s="53"/>
    </row>
    <row r="6" spans="1:14" x14ac:dyDescent="0.25">
      <c r="A6" s="54"/>
      <c r="B6" s="93" t="s">
        <v>1012</v>
      </c>
      <c r="C6" s="93"/>
      <c r="D6" s="93"/>
      <c r="E6" s="93"/>
      <c r="F6" s="93"/>
      <c r="G6" s="93"/>
      <c r="H6" s="93"/>
      <c r="I6" s="93"/>
      <c r="J6" s="93"/>
      <c r="K6" s="93"/>
      <c r="L6" s="93"/>
      <c r="M6" s="93"/>
      <c r="N6" s="93"/>
    </row>
    <row r="7" spans="1:14" x14ac:dyDescent="0.25">
      <c r="A7" s="54"/>
      <c r="B7" s="53"/>
      <c r="C7" s="53"/>
      <c r="D7" s="53"/>
      <c r="E7" s="53"/>
      <c r="F7" s="53"/>
      <c r="G7" s="53"/>
      <c r="H7" s="53"/>
      <c r="I7" s="53"/>
      <c r="J7" s="53"/>
      <c r="K7" s="53"/>
      <c r="L7" s="53"/>
      <c r="M7" s="53"/>
      <c r="N7" s="53"/>
    </row>
    <row r="8" spans="1:14" ht="25.5" customHeight="1" x14ac:dyDescent="0.25">
      <c r="A8" s="54"/>
      <c r="B8" s="94" t="s">
        <v>1013</v>
      </c>
      <c r="C8" s="94"/>
      <c r="D8" s="94"/>
      <c r="E8" s="94"/>
      <c r="F8" s="94"/>
      <c r="G8" s="94"/>
      <c r="H8" s="94"/>
      <c r="I8" s="94"/>
      <c r="J8" s="94"/>
      <c r="K8" s="94"/>
      <c r="L8" s="94"/>
      <c r="M8" s="94"/>
      <c r="N8" s="94"/>
    </row>
    <row r="9" spans="1:14" x14ac:dyDescent="0.25">
      <c r="A9" s="54"/>
      <c r="B9" s="53"/>
      <c r="C9" s="53"/>
      <c r="D9" s="53"/>
      <c r="E9" s="53"/>
      <c r="F9" s="53"/>
      <c r="G9" s="53"/>
      <c r="H9" s="53"/>
      <c r="I9" s="53"/>
      <c r="J9" s="53"/>
      <c r="K9" s="53"/>
      <c r="L9" s="53"/>
      <c r="M9" s="53"/>
      <c r="N9" s="53"/>
    </row>
    <row r="10" spans="1:14" x14ac:dyDescent="0.25">
      <c r="A10" s="54"/>
      <c r="B10" s="112" t="s">
        <v>1014</v>
      </c>
      <c r="C10" s="112"/>
      <c r="D10" s="112"/>
      <c r="E10" s="112"/>
      <c r="F10" s="112"/>
      <c r="G10" s="112"/>
      <c r="H10" s="112"/>
      <c r="I10" s="112"/>
      <c r="J10" s="112"/>
      <c r="K10" s="112"/>
      <c r="L10" s="112"/>
      <c r="M10" s="112"/>
      <c r="N10" s="112"/>
    </row>
    <row r="11" spans="1:14" x14ac:dyDescent="0.25">
      <c r="A11" s="54"/>
      <c r="B11" s="53"/>
      <c r="C11" s="53"/>
      <c r="D11" s="53"/>
      <c r="E11" s="53"/>
      <c r="F11" s="53"/>
      <c r="G11" s="53"/>
      <c r="H11" s="53"/>
      <c r="I11" s="53"/>
      <c r="J11" s="53"/>
      <c r="K11" s="53"/>
      <c r="L11" s="53"/>
      <c r="M11" s="53"/>
      <c r="N11" s="53"/>
    </row>
    <row r="12" spans="1:14" ht="15.75" x14ac:dyDescent="0.25">
      <c r="A12" s="54"/>
      <c r="B12" s="95"/>
      <c r="C12" s="95"/>
      <c r="D12" s="95"/>
      <c r="E12" s="95"/>
      <c r="F12" s="95"/>
      <c r="G12" s="95"/>
      <c r="H12" s="95"/>
      <c r="I12" s="95"/>
      <c r="J12" s="95"/>
      <c r="K12" s="95"/>
      <c r="L12" s="95"/>
      <c r="M12" s="95"/>
      <c r="N12" s="95"/>
    </row>
    <row r="13" spans="1:14" x14ac:dyDescent="0.25">
      <c r="A13" s="54"/>
      <c r="B13" s="5"/>
      <c r="C13" s="5"/>
      <c r="D13" s="5"/>
      <c r="E13" s="5"/>
      <c r="F13" s="5"/>
      <c r="G13" s="5"/>
      <c r="H13" s="5"/>
      <c r="I13" s="5"/>
      <c r="J13" s="5"/>
    </row>
    <row r="14" spans="1:14" ht="15" customHeight="1" x14ac:dyDescent="0.25">
      <c r="A14" s="54"/>
      <c r="B14" s="53"/>
      <c r="C14" s="53" t="s">
        <v>251</v>
      </c>
      <c r="D14" s="84" t="s">
        <v>252</v>
      </c>
      <c r="E14" s="84"/>
      <c r="F14" s="53"/>
      <c r="G14" s="53" t="s">
        <v>251</v>
      </c>
      <c r="H14" s="84" t="s">
        <v>252</v>
      </c>
      <c r="I14" s="84"/>
      <c r="J14" s="53"/>
    </row>
    <row r="15" spans="1:14" ht="15.75" thickBot="1" x14ac:dyDescent="0.3">
      <c r="A15" s="54"/>
      <c r="B15" s="53"/>
      <c r="C15" s="53"/>
      <c r="D15" s="85">
        <v>2013</v>
      </c>
      <c r="E15" s="85"/>
      <c r="F15" s="53"/>
      <c r="G15" s="53"/>
      <c r="H15" s="85">
        <v>2012</v>
      </c>
      <c r="I15" s="85"/>
      <c r="J15" s="53"/>
    </row>
    <row r="16" spans="1:14" x14ac:dyDescent="0.25">
      <c r="A16" s="54"/>
      <c r="B16" s="78" t="s">
        <v>35</v>
      </c>
      <c r="C16" s="20" t="s">
        <v>251</v>
      </c>
      <c r="D16" s="20"/>
      <c r="E16" s="20"/>
      <c r="F16" s="20"/>
      <c r="G16" s="20" t="s">
        <v>251</v>
      </c>
      <c r="H16" s="20"/>
      <c r="I16" s="20"/>
      <c r="J16" s="20"/>
    </row>
    <row r="17" spans="1:14" x14ac:dyDescent="0.25">
      <c r="A17" s="54"/>
      <c r="B17" s="3" t="s">
        <v>1015</v>
      </c>
      <c r="C17" s="5" t="s">
        <v>251</v>
      </c>
      <c r="D17" s="5" t="s">
        <v>254</v>
      </c>
      <c r="E17" s="23">
        <v>16807</v>
      </c>
      <c r="F17" t="s">
        <v>251</v>
      </c>
      <c r="G17" s="5" t="s">
        <v>251</v>
      </c>
      <c r="H17" s="5" t="s">
        <v>254</v>
      </c>
      <c r="I17" s="23">
        <v>13639</v>
      </c>
      <c r="J17" t="s">
        <v>251</v>
      </c>
    </row>
    <row r="18" spans="1:14" x14ac:dyDescent="0.25">
      <c r="A18" s="54"/>
      <c r="B18" s="77" t="s">
        <v>1016</v>
      </c>
      <c r="C18" s="20" t="s">
        <v>251</v>
      </c>
      <c r="D18" s="20"/>
      <c r="E18" s="34">
        <v>181808</v>
      </c>
      <c r="F18" s="30" t="s">
        <v>251</v>
      </c>
      <c r="G18" s="20" t="s">
        <v>251</v>
      </c>
      <c r="H18" s="20"/>
      <c r="I18" s="34">
        <v>180880</v>
      </c>
      <c r="J18" s="30" t="s">
        <v>251</v>
      </c>
    </row>
    <row r="19" spans="1:14" ht="15.75" thickBot="1" x14ac:dyDescent="0.3">
      <c r="A19" s="54"/>
      <c r="B19" s="3" t="s">
        <v>47</v>
      </c>
      <c r="C19" s="5" t="s">
        <v>251</v>
      </c>
      <c r="D19" s="5"/>
      <c r="E19" s="23">
        <v>3664</v>
      </c>
      <c r="F19" t="s">
        <v>251</v>
      </c>
      <c r="G19" s="5" t="s">
        <v>251</v>
      </c>
      <c r="H19" s="5"/>
      <c r="I19" s="23">
        <v>3497</v>
      </c>
      <c r="J19" t="s">
        <v>251</v>
      </c>
    </row>
    <row r="20" spans="1:14" x14ac:dyDescent="0.25">
      <c r="A20" s="54"/>
      <c r="B20" s="15"/>
      <c r="C20" s="15" t="s">
        <v>251</v>
      </c>
      <c r="D20" s="79"/>
      <c r="E20" s="79"/>
      <c r="F20" s="15"/>
      <c r="G20" s="15" t="s">
        <v>251</v>
      </c>
      <c r="H20" s="79"/>
      <c r="I20" s="79"/>
      <c r="J20" s="15"/>
    </row>
    <row r="21" spans="1:14" ht="15.75" thickBot="1" x14ac:dyDescent="0.3">
      <c r="A21" s="54"/>
      <c r="B21" s="77" t="s">
        <v>48</v>
      </c>
      <c r="C21" s="80" t="s">
        <v>251</v>
      </c>
      <c r="D21" s="20" t="s">
        <v>254</v>
      </c>
      <c r="E21" s="34">
        <v>202279</v>
      </c>
      <c r="F21" s="30" t="s">
        <v>251</v>
      </c>
      <c r="G21" s="80" t="s">
        <v>251</v>
      </c>
      <c r="H21" s="20" t="s">
        <v>254</v>
      </c>
      <c r="I21" s="34">
        <v>198016</v>
      </c>
      <c r="J21" s="30" t="s">
        <v>251</v>
      </c>
    </row>
    <row r="22" spans="1:14" ht="15.75" thickTop="1" x14ac:dyDescent="0.25">
      <c r="A22" s="54"/>
      <c r="B22" s="15"/>
      <c r="C22" s="15" t="s">
        <v>251</v>
      </c>
      <c r="D22" s="82"/>
      <c r="E22" s="82"/>
      <c r="F22" s="15"/>
      <c r="G22" s="15" t="s">
        <v>251</v>
      </c>
      <c r="H22" s="82"/>
      <c r="I22" s="82"/>
      <c r="J22" s="15"/>
    </row>
    <row r="23" spans="1:14" x14ac:dyDescent="0.25">
      <c r="A23" s="54"/>
      <c r="B23" s="4" t="s">
        <v>708</v>
      </c>
      <c r="C23" s="81" t="s">
        <v>251</v>
      </c>
      <c r="D23" s="5"/>
      <c r="E23" s="5"/>
      <c r="F23" s="5"/>
      <c r="G23" s="81" t="s">
        <v>251</v>
      </c>
      <c r="H23" s="5"/>
      <c r="I23" s="5"/>
      <c r="J23" s="5"/>
    </row>
    <row r="24" spans="1:14" x14ac:dyDescent="0.25">
      <c r="A24" s="54"/>
      <c r="B24" s="77" t="s">
        <v>54</v>
      </c>
      <c r="C24" s="80" t="s">
        <v>251</v>
      </c>
      <c r="D24" s="20" t="s">
        <v>254</v>
      </c>
      <c r="E24" s="34">
        <v>32486</v>
      </c>
      <c r="F24" s="30" t="s">
        <v>251</v>
      </c>
      <c r="G24" s="80" t="s">
        <v>251</v>
      </c>
      <c r="H24" s="20" t="s">
        <v>254</v>
      </c>
      <c r="I24" s="34">
        <v>32331</v>
      </c>
      <c r="J24" s="30" t="s">
        <v>251</v>
      </c>
    </row>
    <row r="25" spans="1:14" x14ac:dyDescent="0.25">
      <c r="A25" s="54"/>
      <c r="B25" s="3" t="s">
        <v>56</v>
      </c>
      <c r="C25" s="81" t="s">
        <v>251</v>
      </c>
      <c r="D25" s="5"/>
      <c r="E25" s="23">
        <v>5273</v>
      </c>
      <c r="F25" t="s">
        <v>251</v>
      </c>
      <c r="G25" s="81" t="s">
        <v>251</v>
      </c>
      <c r="H25" s="5"/>
      <c r="I25" s="23">
        <v>6717</v>
      </c>
      <c r="J25" t="s">
        <v>251</v>
      </c>
    </row>
    <row r="26" spans="1:14" ht="15.75" thickBot="1" x14ac:dyDescent="0.3">
      <c r="A26" s="54"/>
      <c r="B26" s="78" t="s">
        <v>1017</v>
      </c>
      <c r="C26" s="80" t="s">
        <v>251</v>
      </c>
      <c r="D26" s="20"/>
      <c r="E26" s="34">
        <v>164520</v>
      </c>
      <c r="F26" s="30" t="s">
        <v>251</v>
      </c>
      <c r="G26" s="80" t="s">
        <v>251</v>
      </c>
      <c r="H26" s="20"/>
      <c r="I26" s="34">
        <v>158968</v>
      </c>
      <c r="J26" s="30" t="s">
        <v>251</v>
      </c>
    </row>
    <row r="27" spans="1:14" x14ac:dyDescent="0.25">
      <c r="A27" s="54"/>
      <c r="B27" s="15"/>
      <c r="C27" s="15" t="s">
        <v>251</v>
      </c>
      <c r="D27" s="79"/>
      <c r="E27" s="79"/>
      <c r="F27" s="15"/>
      <c r="G27" s="15" t="s">
        <v>251</v>
      </c>
      <c r="H27" s="79"/>
      <c r="I27" s="79"/>
      <c r="J27" s="15"/>
    </row>
    <row r="28" spans="1:14" ht="30.75" thickBot="1" x14ac:dyDescent="0.3">
      <c r="A28" s="54"/>
      <c r="B28" s="3" t="s">
        <v>1018</v>
      </c>
      <c r="C28" s="81" t="s">
        <v>251</v>
      </c>
      <c r="D28" s="5" t="s">
        <v>254</v>
      </c>
      <c r="E28" s="23">
        <v>202279</v>
      </c>
      <c r="F28" t="s">
        <v>251</v>
      </c>
      <c r="G28" s="81" t="s">
        <v>251</v>
      </c>
      <c r="H28" s="5" t="s">
        <v>254</v>
      </c>
      <c r="I28" s="23">
        <v>198016</v>
      </c>
      <c r="J28" t="s">
        <v>251</v>
      </c>
    </row>
    <row r="29" spans="1:14" ht="15.75" thickTop="1" x14ac:dyDescent="0.25">
      <c r="A29" s="54"/>
      <c r="B29" s="15"/>
      <c r="C29" s="15" t="s">
        <v>251</v>
      </c>
      <c r="D29" s="82"/>
      <c r="E29" s="82"/>
      <c r="F29" s="15"/>
      <c r="G29" s="15" t="s">
        <v>251</v>
      </c>
      <c r="H29" s="82"/>
      <c r="I29" s="82"/>
      <c r="J29" s="15"/>
    </row>
    <row r="30" spans="1:14" x14ac:dyDescent="0.25">
      <c r="A30" s="54"/>
      <c r="B30" s="53"/>
      <c r="C30" s="53"/>
      <c r="D30" s="53"/>
      <c r="E30" s="53"/>
      <c r="F30" s="53"/>
      <c r="G30" s="53"/>
      <c r="H30" s="53"/>
      <c r="I30" s="53"/>
      <c r="J30" s="53"/>
      <c r="K30" s="53"/>
      <c r="L30" s="53"/>
      <c r="M30" s="53"/>
      <c r="N30" s="53"/>
    </row>
    <row r="31" spans="1:14" x14ac:dyDescent="0.25">
      <c r="A31" s="54"/>
      <c r="B31" s="112" t="s">
        <v>1019</v>
      </c>
      <c r="C31" s="112"/>
      <c r="D31" s="112"/>
      <c r="E31" s="112"/>
      <c r="F31" s="112"/>
      <c r="G31" s="112"/>
      <c r="H31" s="112"/>
      <c r="I31" s="112"/>
      <c r="J31" s="112"/>
      <c r="K31" s="112"/>
      <c r="L31" s="112"/>
      <c r="M31" s="112"/>
      <c r="N31" s="112"/>
    </row>
    <row r="32" spans="1:14" x14ac:dyDescent="0.25">
      <c r="A32" s="54"/>
      <c r="B32" s="53"/>
      <c r="C32" s="53"/>
      <c r="D32" s="53"/>
      <c r="E32" s="53"/>
      <c r="F32" s="53"/>
      <c r="G32" s="53"/>
      <c r="H32" s="53"/>
      <c r="I32" s="53"/>
      <c r="J32" s="53"/>
      <c r="K32" s="53"/>
      <c r="L32" s="53"/>
      <c r="M32" s="53"/>
      <c r="N32" s="53"/>
    </row>
    <row r="33" spans="1:14" ht="15.75" x14ac:dyDescent="0.25">
      <c r="A33" s="54"/>
      <c r="B33" s="95"/>
      <c r="C33" s="95"/>
      <c r="D33" s="95"/>
      <c r="E33" s="95"/>
      <c r="F33" s="95"/>
      <c r="G33" s="95"/>
      <c r="H33" s="95"/>
      <c r="I33" s="95"/>
      <c r="J33" s="95"/>
      <c r="K33" s="95"/>
      <c r="L33" s="95"/>
      <c r="M33" s="95"/>
      <c r="N33" s="95"/>
    </row>
    <row r="34" spans="1:14" x14ac:dyDescent="0.25">
      <c r="A34" s="54"/>
      <c r="B34" s="5"/>
      <c r="C34" s="5"/>
      <c r="D34" s="5"/>
      <c r="E34" s="5"/>
      <c r="F34" s="5"/>
      <c r="G34" s="5"/>
      <c r="H34" s="5"/>
      <c r="I34" s="5"/>
      <c r="J34" s="5"/>
      <c r="K34" s="5"/>
      <c r="L34" s="5"/>
      <c r="M34" s="5"/>
      <c r="N34" s="5"/>
    </row>
    <row r="35" spans="1:14" ht="15.75" thickBot="1" x14ac:dyDescent="0.3">
      <c r="A35" s="54"/>
      <c r="B35" s="5"/>
      <c r="C35" s="5" t="s">
        <v>251</v>
      </c>
      <c r="D35" s="85" t="s">
        <v>1020</v>
      </c>
      <c r="E35" s="85"/>
      <c r="F35" s="85"/>
      <c r="G35" s="85"/>
      <c r="H35" s="85"/>
      <c r="I35" s="85"/>
      <c r="J35" s="85"/>
      <c r="K35" s="85"/>
      <c r="L35" s="85"/>
      <c r="M35" s="85"/>
      <c r="N35" s="5"/>
    </row>
    <row r="36" spans="1:14" ht="15.75" thickBot="1" x14ac:dyDescent="0.3">
      <c r="A36" s="54"/>
      <c r="B36" s="5"/>
      <c r="C36" s="5" t="s">
        <v>251</v>
      </c>
      <c r="D36" s="100">
        <v>2013</v>
      </c>
      <c r="E36" s="100"/>
      <c r="F36" s="5"/>
      <c r="G36" s="5"/>
      <c r="H36" s="100">
        <v>2012</v>
      </c>
      <c r="I36" s="100"/>
      <c r="J36" s="5"/>
      <c r="K36" s="5"/>
      <c r="L36" s="100">
        <v>2011</v>
      </c>
      <c r="M36" s="100"/>
      <c r="N36" s="5"/>
    </row>
    <row r="37" spans="1:14" x14ac:dyDescent="0.25">
      <c r="A37" s="54"/>
      <c r="B37" s="78" t="s">
        <v>1021</v>
      </c>
      <c r="C37" s="20" t="s">
        <v>251</v>
      </c>
      <c r="D37" s="20"/>
      <c r="E37" s="20"/>
      <c r="F37" s="20"/>
      <c r="G37" s="20"/>
      <c r="H37" s="20"/>
      <c r="I37" s="20"/>
      <c r="J37" s="20"/>
      <c r="K37" s="20"/>
      <c r="L37" s="20"/>
      <c r="M37" s="20"/>
      <c r="N37" s="20"/>
    </row>
    <row r="38" spans="1:14" x14ac:dyDescent="0.25">
      <c r="A38" s="54"/>
      <c r="B38" s="3" t="s">
        <v>1022</v>
      </c>
      <c r="C38" s="5" t="s">
        <v>251</v>
      </c>
      <c r="D38" s="5" t="s">
        <v>254</v>
      </c>
      <c r="E38" s="23">
        <v>7500</v>
      </c>
      <c r="F38" t="s">
        <v>251</v>
      </c>
      <c r="G38" s="5"/>
      <c r="H38" s="5" t="s">
        <v>254</v>
      </c>
      <c r="I38" s="23">
        <v>16500</v>
      </c>
      <c r="J38" t="s">
        <v>251</v>
      </c>
      <c r="K38" s="5"/>
      <c r="L38" s="5" t="s">
        <v>254</v>
      </c>
      <c r="M38" s="23">
        <v>10000</v>
      </c>
      <c r="N38" t="s">
        <v>251</v>
      </c>
    </row>
    <row r="39" spans="1:14" x14ac:dyDescent="0.25">
      <c r="A39" s="54"/>
      <c r="B39" s="77" t="s">
        <v>1023</v>
      </c>
      <c r="C39" s="20" t="s">
        <v>251</v>
      </c>
      <c r="D39" s="20"/>
      <c r="E39" s="28">
        <v>4</v>
      </c>
      <c r="F39" s="30" t="s">
        <v>251</v>
      </c>
      <c r="G39" s="20"/>
      <c r="H39" s="30"/>
      <c r="I39" s="61" t="s">
        <v>317</v>
      </c>
      <c r="J39" s="30" t="s">
        <v>251</v>
      </c>
      <c r="K39" s="20"/>
      <c r="L39" s="20"/>
      <c r="M39" s="28">
        <v>4</v>
      </c>
      <c r="N39" s="30" t="s">
        <v>251</v>
      </c>
    </row>
    <row r="40" spans="1:14" x14ac:dyDescent="0.25">
      <c r="A40" s="54"/>
      <c r="B40" s="3" t="s">
        <v>105</v>
      </c>
      <c r="C40" s="5" t="s">
        <v>251</v>
      </c>
      <c r="D40" s="5"/>
      <c r="E40" s="41">
        <v>175</v>
      </c>
      <c r="F40" t="s">
        <v>251</v>
      </c>
      <c r="G40" s="5"/>
      <c r="I40" s="63" t="s">
        <v>317</v>
      </c>
      <c r="J40" t="s">
        <v>251</v>
      </c>
      <c r="K40" s="5"/>
      <c r="L40" s="5"/>
      <c r="M40" s="41">
        <v>17</v>
      </c>
      <c r="N40" t="s">
        <v>251</v>
      </c>
    </row>
    <row r="41" spans="1:14" x14ac:dyDescent="0.25">
      <c r="A41" s="54"/>
      <c r="B41" s="77" t="s">
        <v>1024</v>
      </c>
      <c r="C41" s="20" t="s">
        <v>251</v>
      </c>
      <c r="D41" s="20"/>
      <c r="E41" s="28" t="s">
        <v>1025</v>
      </c>
      <c r="F41" s="30" t="s">
        <v>321</v>
      </c>
      <c r="G41" s="20"/>
      <c r="H41" s="20"/>
      <c r="I41" s="28" t="s">
        <v>1026</v>
      </c>
      <c r="J41" s="30" t="s">
        <v>321</v>
      </c>
      <c r="K41" s="20"/>
      <c r="L41" s="20"/>
      <c r="M41" s="28" t="s">
        <v>1027</v>
      </c>
      <c r="N41" s="30" t="s">
        <v>321</v>
      </c>
    </row>
    <row r="42" spans="1:14" x14ac:dyDescent="0.25">
      <c r="A42" s="54"/>
      <c r="B42" s="3" t="s">
        <v>1028</v>
      </c>
      <c r="C42" s="5" t="s">
        <v>251</v>
      </c>
      <c r="D42" s="5"/>
      <c r="E42" s="41" t="s">
        <v>1029</v>
      </c>
      <c r="F42" t="s">
        <v>321</v>
      </c>
      <c r="G42" s="5"/>
      <c r="H42" s="5"/>
      <c r="I42" s="41" t="s">
        <v>1030</v>
      </c>
      <c r="J42" t="s">
        <v>321</v>
      </c>
      <c r="K42" s="5"/>
      <c r="L42" s="5"/>
      <c r="M42" s="41" t="s">
        <v>1031</v>
      </c>
      <c r="N42" t="s">
        <v>321</v>
      </c>
    </row>
    <row r="43" spans="1:14" ht="15.75" thickBot="1" x14ac:dyDescent="0.3">
      <c r="A43" s="54"/>
      <c r="B43" s="77" t="s">
        <v>116</v>
      </c>
      <c r="C43" s="20" t="s">
        <v>251</v>
      </c>
      <c r="D43" s="20"/>
      <c r="E43" s="28">
        <v>646</v>
      </c>
      <c r="F43" s="30" t="s">
        <v>251</v>
      </c>
      <c r="G43" s="20"/>
      <c r="H43" s="20"/>
      <c r="I43" s="28" t="s">
        <v>1032</v>
      </c>
      <c r="J43" s="30" t="s">
        <v>321</v>
      </c>
      <c r="K43" s="20"/>
      <c r="L43" s="20"/>
      <c r="M43" s="28" t="s">
        <v>1033</v>
      </c>
      <c r="N43" s="30" t="s">
        <v>321</v>
      </c>
    </row>
    <row r="44" spans="1:14" x14ac:dyDescent="0.25">
      <c r="A44" s="54"/>
      <c r="B44" s="15"/>
      <c r="C44" s="15" t="s">
        <v>251</v>
      </c>
      <c r="D44" s="79"/>
      <c r="E44" s="79"/>
      <c r="F44" s="15"/>
      <c r="G44" s="15"/>
      <c r="H44" s="79"/>
      <c r="I44" s="79"/>
      <c r="J44" s="15"/>
      <c r="K44" s="15"/>
      <c r="L44" s="79"/>
      <c r="M44" s="79"/>
      <c r="N44" s="15"/>
    </row>
    <row r="45" spans="1:14" ht="30" x14ac:dyDescent="0.25">
      <c r="A45" s="54"/>
      <c r="B45" s="4" t="s">
        <v>1034</v>
      </c>
      <c r="C45" s="81" t="s">
        <v>251</v>
      </c>
      <c r="D45" s="5"/>
      <c r="E45" s="23">
        <v>5504</v>
      </c>
      <c r="F45" t="s">
        <v>251</v>
      </c>
      <c r="G45" s="81"/>
      <c r="H45" s="5"/>
      <c r="I45" s="23">
        <v>13655</v>
      </c>
      <c r="J45" t="s">
        <v>251</v>
      </c>
      <c r="K45" s="81"/>
      <c r="L45" s="5"/>
      <c r="M45" s="23">
        <v>7531</v>
      </c>
      <c r="N45" t="s">
        <v>251</v>
      </c>
    </row>
    <row r="46" spans="1:14" ht="15.75" thickBot="1" x14ac:dyDescent="0.3">
      <c r="A46" s="54"/>
      <c r="B46" s="78" t="s">
        <v>1035</v>
      </c>
      <c r="C46" s="80" t="s">
        <v>251</v>
      </c>
      <c r="D46" s="20"/>
      <c r="E46" s="34">
        <v>13144</v>
      </c>
      <c r="F46" s="30" t="s">
        <v>251</v>
      </c>
      <c r="G46" s="80"/>
      <c r="H46" s="20"/>
      <c r="I46" s="34">
        <v>4766</v>
      </c>
      <c r="J46" s="30" t="s">
        <v>251</v>
      </c>
      <c r="K46" s="80"/>
      <c r="L46" s="20"/>
      <c r="M46" s="34">
        <v>4288</v>
      </c>
      <c r="N46" s="30" t="s">
        <v>251</v>
      </c>
    </row>
    <row r="47" spans="1:14" x14ac:dyDescent="0.25">
      <c r="A47" s="54"/>
      <c r="B47" s="15"/>
      <c r="C47" s="15" t="s">
        <v>251</v>
      </c>
      <c r="D47" s="79"/>
      <c r="E47" s="79"/>
      <c r="F47" s="15"/>
      <c r="G47" s="15"/>
      <c r="H47" s="79"/>
      <c r="I47" s="79"/>
      <c r="J47" s="15"/>
      <c r="K47" s="15"/>
      <c r="L47" s="79"/>
      <c r="M47" s="79"/>
      <c r="N47" s="15"/>
    </row>
    <row r="48" spans="1:14" x14ac:dyDescent="0.25">
      <c r="A48" s="54"/>
      <c r="B48" s="4" t="s">
        <v>1036</v>
      </c>
      <c r="C48" s="81" t="s">
        <v>251</v>
      </c>
      <c r="D48" s="5"/>
      <c r="E48" s="23">
        <v>18648</v>
      </c>
      <c r="F48" t="s">
        <v>251</v>
      </c>
      <c r="G48" s="81"/>
      <c r="H48" s="5"/>
      <c r="I48" s="23">
        <v>18421</v>
      </c>
      <c r="J48" t="s">
        <v>251</v>
      </c>
      <c r="K48" s="81"/>
      <c r="L48" s="5"/>
      <c r="M48" s="23">
        <v>11819</v>
      </c>
      <c r="N48" t="s">
        <v>251</v>
      </c>
    </row>
    <row r="49" spans="1:14" ht="15.75" thickBot="1" x14ac:dyDescent="0.3">
      <c r="A49" s="54"/>
      <c r="B49" s="78" t="s">
        <v>1037</v>
      </c>
      <c r="C49" s="80" t="s">
        <v>251</v>
      </c>
      <c r="D49" s="20"/>
      <c r="E49" s="34">
        <v>1228</v>
      </c>
      <c r="F49" s="30" t="s">
        <v>251</v>
      </c>
      <c r="G49" s="80"/>
      <c r="H49" s="20"/>
      <c r="I49" s="34">
        <v>1122</v>
      </c>
      <c r="J49" s="30" t="s">
        <v>251</v>
      </c>
      <c r="K49" s="80"/>
      <c r="L49" s="20"/>
      <c r="M49" s="28">
        <v>978</v>
      </c>
      <c r="N49" s="30" t="s">
        <v>251</v>
      </c>
    </row>
    <row r="50" spans="1:14" x14ac:dyDescent="0.25">
      <c r="A50" s="54"/>
      <c r="B50" s="15"/>
      <c r="C50" s="15" t="s">
        <v>251</v>
      </c>
      <c r="D50" s="79"/>
      <c r="E50" s="79"/>
      <c r="F50" s="15"/>
      <c r="G50" s="15"/>
      <c r="H50" s="79"/>
      <c r="I50" s="79"/>
      <c r="J50" s="15"/>
      <c r="K50" s="15"/>
      <c r="L50" s="79"/>
      <c r="M50" s="79"/>
      <c r="N50" s="15"/>
    </row>
    <row r="51" spans="1:14" x14ac:dyDescent="0.25">
      <c r="A51" s="54"/>
      <c r="B51" s="4" t="s">
        <v>120</v>
      </c>
      <c r="C51" s="81" t="s">
        <v>251</v>
      </c>
      <c r="D51" s="5"/>
      <c r="E51" s="23">
        <v>19876</v>
      </c>
      <c r="F51" t="s">
        <v>251</v>
      </c>
      <c r="G51" s="81"/>
      <c r="H51" s="5"/>
      <c r="I51" s="23">
        <v>19543</v>
      </c>
      <c r="J51" t="s">
        <v>251</v>
      </c>
      <c r="K51" s="81"/>
      <c r="L51" s="5"/>
      <c r="M51" s="23">
        <v>12797</v>
      </c>
      <c r="N51" t="s">
        <v>251</v>
      </c>
    </row>
    <row r="52" spans="1:14" ht="30.75" thickBot="1" x14ac:dyDescent="0.3">
      <c r="A52" s="54"/>
      <c r="B52" s="77" t="s">
        <v>121</v>
      </c>
      <c r="C52" s="80" t="s">
        <v>251</v>
      </c>
      <c r="D52" s="20"/>
      <c r="E52" s="28" t="s">
        <v>1038</v>
      </c>
      <c r="F52" s="30" t="s">
        <v>321</v>
      </c>
      <c r="G52" s="80"/>
      <c r="H52" s="20"/>
      <c r="I52" s="28" t="s">
        <v>1039</v>
      </c>
      <c r="J52" s="30" t="s">
        <v>321</v>
      </c>
      <c r="K52" s="80"/>
      <c r="L52" s="20"/>
      <c r="M52" s="28" t="s">
        <v>1040</v>
      </c>
      <c r="N52" s="30" t="s">
        <v>321</v>
      </c>
    </row>
    <row r="53" spans="1:14" x14ac:dyDescent="0.25">
      <c r="A53" s="54"/>
      <c r="B53" s="15"/>
      <c r="C53" s="15" t="s">
        <v>251</v>
      </c>
      <c r="D53" s="79"/>
      <c r="E53" s="79"/>
      <c r="F53" s="15"/>
      <c r="G53" s="15"/>
      <c r="H53" s="79"/>
      <c r="I53" s="79"/>
      <c r="J53" s="15"/>
      <c r="K53" s="15"/>
      <c r="L53" s="79"/>
      <c r="M53" s="79"/>
      <c r="N53" s="15"/>
    </row>
    <row r="54" spans="1:14" ht="30.75" thickBot="1" x14ac:dyDescent="0.3">
      <c r="A54" s="54"/>
      <c r="B54" s="4" t="s">
        <v>122</v>
      </c>
      <c r="C54" s="81" t="s">
        <v>251</v>
      </c>
      <c r="D54" s="5" t="s">
        <v>254</v>
      </c>
      <c r="E54" s="23">
        <v>19506</v>
      </c>
      <c r="F54" t="s">
        <v>251</v>
      </c>
      <c r="G54" s="81"/>
      <c r="H54" s="5" t="s">
        <v>254</v>
      </c>
      <c r="I54" s="23">
        <v>19062</v>
      </c>
      <c r="J54" t="s">
        <v>251</v>
      </c>
      <c r="K54" s="81"/>
      <c r="L54" s="5" t="s">
        <v>254</v>
      </c>
      <c r="M54" s="23">
        <v>11472</v>
      </c>
      <c r="N54" t="s">
        <v>251</v>
      </c>
    </row>
    <row r="55" spans="1:14" ht="15.75" thickTop="1" x14ac:dyDescent="0.25">
      <c r="A55" s="54"/>
      <c r="B55" s="15"/>
      <c r="C55" s="15" t="s">
        <v>251</v>
      </c>
      <c r="D55" s="82"/>
      <c r="E55" s="82"/>
      <c r="F55" s="15"/>
      <c r="G55" s="15"/>
      <c r="H55" s="82"/>
      <c r="I55" s="82"/>
      <c r="J55" s="15"/>
      <c r="K55" s="15"/>
      <c r="L55" s="82"/>
      <c r="M55" s="82"/>
      <c r="N55" s="15"/>
    </row>
    <row r="56" spans="1:14" x14ac:dyDescent="0.25">
      <c r="A56" s="54"/>
      <c r="B56" s="53"/>
      <c r="C56" s="53"/>
      <c r="D56" s="53"/>
      <c r="E56" s="53"/>
      <c r="F56" s="53"/>
      <c r="G56" s="53"/>
      <c r="H56" s="53"/>
      <c r="I56" s="53"/>
      <c r="J56" s="53"/>
      <c r="K56" s="53"/>
      <c r="L56" s="53"/>
      <c r="M56" s="53"/>
      <c r="N56" s="53"/>
    </row>
    <row r="57" spans="1:14" x14ac:dyDescent="0.25">
      <c r="A57" s="54"/>
      <c r="B57" s="96"/>
      <c r="C57" s="96"/>
      <c r="D57" s="96"/>
      <c r="E57" s="96"/>
      <c r="F57" s="96"/>
      <c r="G57" s="96"/>
      <c r="H57" s="96"/>
      <c r="I57" s="96"/>
      <c r="J57" s="96"/>
      <c r="K57" s="96"/>
      <c r="L57" s="96"/>
      <c r="M57" s="96"/>
      <c r="N57" s="96"/>
    </row>
    <row r="58" spans="1:14" x14ac:dyDescent="0.25">
      <c r="A58" s="54"/>
      <c r="B58" s="53"/>
      <c r="C58" s="53"/>
      <c r="D58" s="53"/>
      <c r="E58" s="53"/>
      <c r="F58" s="53"/>
      <c r="G58" s="53"/>
      <c r="H58" s="53"/>
      <c r="I58" s="53"/>
      <c r="J58" s="53"/>
      <c r="K58" s="53"/>
      <c r="L58" s="53"/>
      <c r="M58" s="53"/>
      <c r="N58" s="53"/>
    </row>
    <row r="59" spans="1:14" x14ac:dyDescent="0.25">
      <c r="A59" s="54"/>
      <c r="B59" s="112" t="s">
        <v>1041</v>
      </c>
      <c r="C59" s="112"/>
      <c r="D59" s="112"/>
      <c r="E59" s="112"/>
      <c r="F59" s="112"/>
      <c r="G59" s="112"/>
      <c r="H59" s="112"/>
      <c r="I59" s="112"/>
      <c r="J59" s="112"/>
      <c r="K59" s="112"/>
      <c r="L59" s="112"/>
      <c r="M59" s="112"/>
      <c r="N59" s="112"/>
    </row>
    <row r="60" spans="1:14" x14ac:dyDescent="0.25">
      <c r="A60" s="54"/>
      <c r="B60" s="53"/>
      <c r="C60" s="53"/>
      <c r="D60" s="53"/>
      <c r="E60" s="53"/>
      <c r="F60" s="53"/>
      <c r="G60" s="53"/>
      <c r="H60" s="53"/>
      <c r="I60" s="53"/>
      <c r="J60" s="53"/>
      <c r="K60" s="53"/>
      <c r="L60" s="53"/>
      <c r="M60" s="53"/>
      <c r="N60" s="53"/>
    </row>
    <row r="61" spans="1:14" ht="15.75" x14ac:dyDescent="0.25">
      <c r="A61" s="54"/>
      <c r="B61" s="95"/>
      <c r="C61" s="95"/>
      <c r="D61" s="95"/>
      <c r="E61" s="95"/>
      <c r="F61" s="95"/>
      <c r="G61" s="95"/>
      <c r="H61" s="95"/>
      <c r="I61" s="95"/>
      <c r="J61" s="95"/>
      <c r="K61" s="95"/>
      <c r="L61" s="95"/>
      <c r="M61" s="95"/>
      <c r="N61" s="95"/>
    </row>
    <row r="62" spans="1:14" x14ac:dyDescent="0.25">
      <c r="A62" s="54"/>
      <c r="B62" s="5"/>
      <c r="C62" s="5"/>
      <c r="D62" s="5"/>
      <c r="E62" s="5"/>
      <c r="F62" s="5"/>
      <c r="G62" s="5"/>
      <c r="H62" s="5"/>
      <c r="I62" s="5"/>
      <c r="J62" s="5"/>
      <c r="K62" s="5"/>
      <c r="L62" s="5"/>
      <c r="M62" s="5"/>
      <c r="N62" s="5"/>
    </row>
    <row r="63" spans="1:14" ht="15" customHeight="1" x14ac:dyDescent="0.25">
      <c r="A63" s="54"/>
      <c r="B63" s="5"/>
      <c r="C63" s="5" t="s">
        <v>251</v>
      </c>
      <c r="D63" s="84" t="s">
        <v>846</v>
      </c>
      <c r="E63" s="84"/>
      <c r="F63" s="84"/>
      <c r="G63" s="84"/>
      <c r="H63" s="84"/>
      <c r="I63" s="84"/>
      <c r="J63" s="84"/>
      <c r="K63" s="84"/>
      <c r="L63" s="84"/>
      <c r="M63" s="84"/>
      <c r="N63" s="5"/>
    </row>
    <row r="64" spans="1:14" ht="15.75" thickBot="1" x14ac:dyDescent="0.3">
      <c r="A64" s="54"/>
      <c r="B64" s="5"/>
      <c r="C64" s="5" t="s">
        <v>251</v>
      </c>
      <c r="D64" s="85">
        <v>2013</v>
      </c>
      <c r="E64" s="85"/>
      <c r="F64" s="5"/>
      <c r="G64" s="5"/>
      <c r="H64" s="85">
        <v>2012</v>
      </c>
      <c r="I64" s="85"/>
      <c r="J64" s="5"/>
      <c r="K64" s="5"/>
      <c r="L64" s="85">
        <v>2011</v>
      </c>
      <c r="M64" s="85"/>
      <c r="N64" s="5"/>
    </row>
    <row r="65" spans="1:14" ht="15.75" thickBot="1" x14ac:dyDescent="0.3">
      <c r="A65" s="54"/>
      <c r="B65" s="78" t="s">
        <v>120</v>
      </c>
      <c r="C65" s="20" t="s">
        <v>251</v>
      </c>
      <c r="D65" s="20" t="s">
        <v>254</v>
      </c>
      <c r="E65" s="34">
        <v>19876</v>
      </c>
      <c r="F65" s="30" t="s">
        <v>251</v>
      </c>
      <c r="G65" s="20"/>
      <c r="H65" s="20" t="s">
        <v>254</v>
      </c>
      <c r="I65" s="34">
        <v>19543</v>
      </c>
      <c r="J65" s="30" t="s">
        <v>251</v>
      </c>
      <c r="K65" s="20"/>
      <c r="L65" s="20" t="s">
        <v>254</v>
      </c>
      <c r="M65" s="34">
        <v>12797</v>
      </c>
      <c r="N65" s="30" t="s">
        <v>251</v>
      </c>
    </row>
    <row r="66" spans="1:14" x14ac:dyDescent="0.25">
      <c r="A66" s="54"/>
      <c r="B66" s="15"/>
      <c r="C66" s="15" t="s">
        <v>251</v>
      </c>
      <c r="D66" s="79"/>
      <c r="E66" s="79"/>
      <c r="F66" s="15"/>
      <c r="G66" s="15"/>
      <c r="H66" s="79"/>
      <c r="I66" s="79"/>
      <c r="J66" s="15"/>
      <c r="K66" s="15"/>
      <c r="L66" s="79"/>
      <c r="M66" s="79"/>
      <c r="N66" s="15"/>
    </row>
    <row r="67" spans="1:14" x14ac:dyDescent="0.25">
      <c r="A67" s="54"/>
      <c r="B67" s="4" t="s">
        <v>1042</v>
      </c>
      <c r="C67" s="81" t="s">
        <v>251</v>
      </c>
      <c r="D67" s="5"/>
      <c r="E67" s="5"/>
      <c r="F67" s="5"/>
      <c r="G67" s="81"/>
      <c r="H67" s="5"/>
      <c r="I67" s="5"/>
      <c r="J67" s="5"/>
      <c r="K67" s="81"/>
      <c r="L67" s="5"/>
      <c r="M67" s="5"/>
      <c r="N67" s="5"/>
    </row>
    <row r="68" spans="1:14" ht="30" x14ac:dyDescent="0.25">
      <c r="A68" s="54"/>
      <c r="B68" s="77" t="s">
        <v>1043</v>
      </c>
      <c r="C68" s="80" t="s">
        <v>251</v>
      </c>
      <c r="D68" s="20"/>
      <c r="E68" s="34">
        <v>1734</v>
      </c>
      <c r="F68" s="30" t="s">
        <v>251</v>
      </c>
      <c r="G68" s="80"/>
      <c r="H68" s="20"/>
      <c r="I68" s="28" t="s">
        <v>849</v>
      </c>
      <c r="J68" s="30" t="s">
        <v>321</v>
      </c>
      <c r="K68" s="80"/>
      <c r="L68" s="20"/>
      <c r="M68" s="28" t="s">
        <v>851</v>
      </c>
      <c r="N68" s="30" t="s">
        <v>321</v>
      </c>
    </row>
    <row r="69" spans="1:14" ht="45" x14ac:dyDescent="0.25">
      <c r="A69" s="54"/>
      <c r="B69" s="3" t="s">
        <v>1044</v>
      </c>
      <c r="C69" s="81" t="s">
        <v>251</v>
      </c>
      <c r="D69" s="5"/>
      <c r="E69" s="41" t="s">
        <v>1045</v>
      </c>
      <c r="F69" t="s">
        <v>321</v>
      </c>
      <c r="G69" s="81"/>
      <c r="H69" s="5"/>
      <c r="I69" s="23">
        <v>1636</v>
      </c>
      <c r="J69" t="s">
        <v>251</v>
      </c>
      <c r="K69" s="81"/>
      <c r="L69" s="5"/>
      <c r="M69" s="23">
        <v>8949</v>
      </c>
      <c r="N69" t="s">
        <v>251</v>
      </c>
    </row>
    <row r="70" spans="1:14" ht="45.75" thickBot="1" x14ac:dyDescent="0.3">
      <c r="A70" s="54"/>
      <c r="B70" s="77" t="s">
        <v>1046</v>
      </c>
      <c r="C70" s="80" t="s">
        <v>251</v>
      </c>
      <c r="D70" s="20"/>
      <c r="E70" s="28" t="s">
        <v>1047</v>
      </c>
      <c r="F70" s="30" t="s">
        <v>321</v>
      </c>
      <c r="G70" s="80"/>
      <c r="H70" s="20"/>
      <c r="I70" s="28">
        <v>1</v>
      </c>
      <c r="J70" s="30" t="s">
        <v>251</v>
      </c>
      <c r="K70" s="80"/>
      <c r="L70" s="20"/>
      <c r="M70" s="34">
        <v>1155</v>
      </c>
      <c r="N70" s="30" t="s">
        <v>251</v>
      </c>
    </row>
    <row r="71" spans="1:14" x14ac:dyDescent="0.25">
      <c r="A71" s="54"/>
      <c r="B71" s="15"/>
      <c r="C71" s="15" t="s">
        <v>251</v>
      </c>
      <c r="D71" s="79"/>
      <c r="E71" s="79"/>
      <c r="F71" s="15"/>
      <c r="G71" s="15"/>
      <c r="H71" s="79"/>
      <c r="I71" s="79"/>
      <c r="J71" s="15"/>
      <c r="K71" s="15"/>
      <c r="L71" s="79"/>
      <c r="M71" s="79"/>
      <c r="N71" s="15"/>
    </row>
    <row r="72" spans="1:14" ht="15.75" thickBot="1" x14ac:dyDescent="0.3">
      <c r="A72" s="54"/>
      <c r="B72" s="3"/>
      <c r="C72" s="81" t="s">
        <v>251</v>
      </c>
      <c r="D72" s="5"/>
      <c r="E72" s="41" t="s">
        <v>1048</v>
      </c>
      <c r="F72" t="s">
        <v>321</v>
      </c>
      <c r="G72" s="81"/>
      <c r="H72" s="5"/>
      <c r="I72" s="23">
        <v>1259</v>
      </c>
      <c r="J72" t="s">
        <v>251</v>
      </c>
      <c r="K72" s="81"/>
      <c r="L72" s="5"/>
      <c r="M72" s="23">
        <v>5494</v>
      </c>
      <c r="N72" t="s">
        <v>251</v>
      </c>
    </row>
    <row r="73" spans="1:14" x14ac:dyDescent="0.25">
      <c r="A73" s="54"/>
      <c r="B73" s="15"/>
      <c r="C73" s="15" t="s">
        <v>251</v>
      </c>
      <c r="D73" s="79"/>
      <c r="E73" s="79"/>
      <c r="F73" s="15"/>
      <c r="G73" s="15"/>
      <c r="H73" s="79"/>
      <c r="I73" s="79"/>
      <c r="J73" s="15"/>
      <c r="K73" s="15"/>
      <c r="L73" s="79"/>
      <c r="M73" s="79"/>
      <c r="N73" s="15"/>
    </row>
    <row r="74" spans="1:14" ht="15.75" thickBot="1" x14ac:dyDescent="0.3">
      <c r="A74" s="54"/>
      <c r="B74" s="78" t="s">
        <v>141</v>
      </c>
      <c r="C74" s="80" t="s">
        <v>251</v>
      </c>
      <c r="D74" s="20" t="s">
        <v>254</v>
      </c>
      <c r="E74" s="34">
        <v>9046</v>
      </c>
      <c r="F74" s="30" t="s">
        <v>251</v>
      </c>
      <c r="G74" s="80"/>
      <c r="H74" s="20" t="s">
        <v>254</v>
      </c>
      <c r="I74" s="34">
        <v>20802</v>
      </c>
      <c r="J74" s="30" t="s">
        <v>251</v>
      </c>
      <c r="K74" s="80"/>
      <c r="L74" s="20" t="s">
        <v>254</v>
      </c>
      <c r="M74" s="34">
        <v>18291</v>
      </c>
      <c r="N74" s="30" t="s">
        <v>251</v>
      </c>
    </row>
    <row r="75" spans="1:14" ht="15.75" thickTop="1" x14ac:dyDescent="0.25">
      <c r="A75" s="54"/>
      <c r="B75" s="15"/>
      <c r="C75" s="15" t="s">
        <v>251</v>
      </c>
      <c r="D75" s="82"/>
      <c r="E75" s="82"/>
      <c r="F75" s="15"/>
      <c r="G75" s="15"/>
      <c r="H75" s="82"/>
      <c r="I75" s="82"/>
      <c r="J75" s="15"/>
      <c r="K75" s="15"/>
      <c r="L75" s="82"/>
      <c r="M75" s="82"/>
      <c r="N75" s="15"/>
    </row>
    <row r="76" spans="1:14" x14ac:dyDescent="0.25">
      <c r="A76" s="54"/>
      <c r="B76" s="53"/>
      <c r="C76" s="53"/>
      <c r="D76" s="53"/>
      <c r="E76" s="53"/>
      <c r="F76" s="53"/>
      <c r="G76" s="53"/>
      <c r="H76" s="53"/>
      <c r="I76" s="53"/>
      <c r="J76" s="53"/>
      <c r="K76" s="53"/>
      <c r="L76" s="53"/>
      <c r="M76" s="53"/>
      <c r="N76" s="53"/>
    </row>
    <row r="77" spans="1:14" x14ac:dyDescent="0.25">
      <c r="A77" s="54"/>
      <c r="B77" s="112" t="s">
        <v>1049</v>
      </c>
      <c r="C77" s="112"/>
      <c r="D77" s="112"/>
      <c r="E77" s="112"/>
      <c r="F77" s="112"/>
      <c r="G77" s="112"/>
      <c r="H77" s="112"/>
      <c r="I77" s="112"/>
      <c r="J77" s="112"/>
      <c r="K77" s="112"/>
      <c r="L77" s="112"/>
      <c r="M77" s="112"/>
      <c r="N77" s="112"/>
    </row>
    <row r="78" spans="1:14" x14ac:dyDescent="0.25">
      <c r="A78" s="54"/>
      <c r="B78" s="53"/>
      <c r="C78" s="53"/>
      <c r="D78" s="53"/>
      <c r="E78" s="53"/>
      <c r="F78" s="53"/>
      <c r="G78" s="53"/>
      <c r="H78" s="53"/>
      <c r="I78" s="53"/>
      <c r="J78" s="53"/>
      <c r="K78" s="53"/>
      <c r="L78" s="53"/>
      <c r="M78" s="53"/>
      <c r="N78" s="53"/>
    </row>
    <row r="79" spans="1:14" ht="15.75" x14ac:dyDescent="0.25">
      <c r="A79" s="54"/>
      <c r="B79" s="95"/>
      <c r="C79" s="95"/>
      <c r="D79" s="95"/>
      <c r="E79" s="95"/>
      <c r="F79" s="95"/>
      <c r="G79" s="95"/>
      <c r="H79" s="95"/>
      <c r="I79" s="95"/>
      <c r="J79" s="95"/>
      <c r="K79" s="95"/>
      <c r="L79" s="95"/>
      <c r="M79" s="95"/>
      <c r="N79" s="95"/>
    </row>
    <row r="80" spans="1:14" x14ac:dyDescent="0.25">
      <c r="A80" s="54"/>
      <c r="B80" s="5"/>
      <c r="C80" s="5"/>
      <c r="D80" s="5"/>
      <c r="E80" s="5"/>
      <c r="F80" s="5"/>
      <c r="G80" s="5"/>
      <c r="H80" s="5"/>
      <c r="I80" s="5"/>
      <c r="J80" s="5"/>
      <c r="K80" s="5"/>
      <c r="L80" s="5"/>
      <c r="M80" s="5"/>
      <c r="N80" s="5"/>
    </row>
    <row r="81" spans="1:14" ht="15.75" thickBot="1" x14ac:dyDescent="0.3">
      <c r="A81" s="54"/>
      <c r="B81" s="5"/>
      <c r="C81" s="5" t="s">
        <v>251</v>
      </c>
      <c r="D81" s="85" t="s">
        <v>1020</v>
      </c>
      <c r="E81" s="85"/>
      <c r="F81" s="85"/>
      <c r="G81" s="85"/>
      <c r="H81" s="85"/>
      <c r="I81" s="85"/>
      <c r="J81" s="85"/>
      <c r="K81" s="85"/>
      <c r="L81" s="85"/>
      <c r="M81" s="85"/>
      <c r="N81" s="5"/>
    </row>
    <row r="82" spans="1:14" ht="15.75" thickBot="1" x14ac:dyDescent="0.3">
      <c r="A82" s="54"/>
      <c r="B82" s="5"/>
      <c r="C82" s="5" t="s">
        <v>251</v>
      </c>
      <c r="D82" s="100">
        <v>2013</v>
      </c>
      <c r="E82" s="100"/>
      <c r="F82" s="5"/>
      <c r="G82" s="5"/>
      <c r="H82" s="100">
        <v>2012</v>
      </c>
      <c r="I82" s="100"/>
      <c r="J82" s="5"/>
      <c r="K82" s="5"/>
      <c r="L82" s="100">
        <v>2011</v>
      </c>
      <c r="M82" s="100"/>
      <c r="N82" s="5"/>
    </row>
    <row r="83" spans="1:14" x14ac:dyDescent="0.25">
      <c r="A83" s="54"/>
      <c r="B83" s="78" t="s">
        <v>168</v>
      </c>
      <c r="C83" s="20" t="s">
        <v>251</v>
      </c>
      <c r="D83" s="20"/>
      <c r="E83" s="20"/>
      <c r="F83" s="20"/>
      <c r="G83" s="20"/>
      <c r="H83" s="20"/>
      <c r="I83" s="20"/>
      <c r="J83" s="20"/>
      <c r="K83" s="20"/>
      <c r="L83" s="20"/>
      <c r="M83" s="20"/>
      <c r="N83" s="20"/>
    </row>
    <row r="84" spans="1:14" x14ac:dyDescent="0.25">
      <c r="A84" s="54"/>
      <c r="B84" s="3" t="s">
        <v>131</v>
      </c>
      <c r="C84" s="5" t="s">
        <v>251</v>
      </c>
      <c r="D84" s="5" t="s">
        <v>254</v>
      </c>
      <c r="E84" s="23">
        <v>19876</v>
      </c>
      <c r="F84" t="s">
        <v>251</v>
      </c>
      <c r="G84" s="5"/>
      <c r="H84" s="5" t="s">
        <v>254</v>
      </c>
      <c r="I84" s="23">
        <v>19543</v>
      </c>
      <c r="J84" t="s">
        <v>251</v>
      </c>
      <c r="K84" s="5"/>
      <c r="L84" s="5" t="s">
        <v>254</v>
      </c>
      <c r="M84" s="23">
        <v>12797</v>
      </c>
      <c r="N84" t="s">
        <v>251</v>
      </c>
    </row>
    <row r="85" spans="1:14" x14ac:dyDescent="0.25">
      <c r="A85" s="54"/>
      <c r="B85" s="77" t="s">
        <v>169</v>
      </c>
      <c r="C85" s="20" t="s">
        <v>251</v>
      </c>
      <c r="D85" s="20"/>
      <c r="E85" s="20"/>
      <c r="F85" s="20"/>
      <c r="G85" s="20"/>
      <c r="H85" s="20"/>
      <c r="I85" s="20"/>
      <c r="J85" s="20"/>
      <c r="K85" s="20"/>
      <c r="L85" s="20"/>
      <c r="M85" s="20"/>
      <c r="N85" s="20"/>
    </row>
    <row r="86" spans="1:14" ht="30" x14ac:dyDescent="0.25">
      <c r="A86" s="54"/>
      <c r="B86" s="3" t="s">
        <v>1050</v>
      </c>
      <c r="C86" s="5" t="s">
        <v>251</v>
      </c>
      <c r="D86" s="5"/>
      <c r="E86" s="41" t="s">
        <v>1051</v>
      </c>
      <c r="F86" t="s">
        <v>321</v>
      </c>
      <c r="G86" s="5"/>
      <c r="H86" s="5"/>
      <c r="I86" s="41" t="s">
        <v>1052</v>
      </c>
      <c r="J86" t="s">
        <v>321</v>
      </c>
      <c r="K86" s="5"/>
      <c r="L86" s="5"/>
      <c r="M86" s="41" t="s">
        <v>1053</v>
      </c>
      <c r="N86" t="s">
        <v>321</v>
      </c>
    </row>
    <row r="87" spans="1:14" x14ac:dyDescent="0.25">
      <c r="A87" s="54"/>
      <c r="B87" s="77" t="s">
        <v>1054</v>
      </c>
      <c r="C87" s="20" t="s">
        <v>251</v>
      </c>
      <c r="D87" s="20"/>
      <c r="E87" s="20"/>
      <c r="F87" s="20"/>
      <c r="G87" s="20"/>
      <c r="H87" s="20"/>
      <c r="I87" s="20"/>
      <c r="J87" s="20"/>
      <c r="K87" s="20"/>
      <c r="L87" s="20"/>
      <c r="M87" s="20"/>
      <c r="N87" s="20"/>
    </row>
    <row r="88" spans="1:14" x14ac:dyDescent="0.25">
      <c r="A88" s="54"/>
      <c r="B88" s="3" t="s">
        <v>1055</v>
      </c>
      <c r="C88" s="5" t="s">
        <v>251</v>
      </c>
      <c r="D88" s="5"/>
      <c r="E88" s="41" t="s">
        <v>1056</v>
      </c>
      <c r="F88" t="s">
        <v>321</v>
      </c>
      <c r="G88" s="5"/>
      <c r="H88" s="5"/>
      <c r="I88" s="41" t="s">
        <v>1057</v>
      </c>
      <c r="J88" t="s">
        <v>321</v>
      </c>
      <c r="K88" s="5"/>
      <c r="L88" s="5"/>
      <c r="M88" s="41" t="s">
        <v>716</v>
      </c>
      <c r="N88" t="s">
        <v>321</v>
      </c>
    </row>
    <row r="89" spans="1:14" x14ac:dyDescent="0.25">
      <c r="A89" s="54"/>
      <c r="B89" s="77" t="s">
        <v>171</v>
      </c>
      <c r="C89" s="20" t="s">
        <v>251</v>
      </c>
      <c r="D89" s="20"/>
      <c r="E89" s="28">
        <v>48</v>
      </c>
      <c r="F89" s="30" t="s">
        <v>251</v>
      </c>
      <c r="G89" s="20"/>
      <c r="H89" s="20"/>
      <c r="I89" s="28">
        <v>33</v>
      </c>
      <c r="J89" s="30" t="s">
        <v>251</v>
      </c>
      <c r="K89" s="20"/>
      <c r="L89" s="20"/>
      <c r="M89" s="28">
        <v>35</v>
      </c>
      <c r="N89" s="30" t="s">
        <v>251</v>
      </c>
    </row>
    <row r="90" spans="1:14" ht="30" x14ac:dyDescent="0.25">
      <c r="A90" s="54"/>
      <c r="B90" s="3" t="s">
        <v>153</v>
      </c>
      <c r="C90" s="5" t="s">
        <v>251</v>
      </c>
      <c r="D90" s="5"/>
      <c r="E90" s="41">
        <v>288</v>
      </c>
      <c r="F90" t="s">
        <v>251</v>
      </c>
      <c r="G90" s="5"/>
      <c r="H90" s="5"/>
      <c r="I90" s="41">
        <v>187</v>
      </c>
      <c r="J90" t="s">
        <v>251</v>
      </c>
      <c r="K90" s="5"/>
      <c r="L90" s="5"/>
      <c r="M90" s="41">
        <v>100</v>
      </c>
      <c r="N90" t="s">
        <v>251</v>
      </c>
    </row>
    <row r="91" spans="1:14" x14ac:dyDescent="0.25">
      <c r="A91" s="54"/>
      <c r="B91" s="77" t="s">
        <v>154</v>
      </c>
      <c r="C91" s="20" t="s">
        <v>251</v>
      </c>
      <c r="D91" s="30"/>
      <c r="E91" s="61" t="s">
        <v>317</v>
      </c>
      <c r="F91" s="30" t="s">
        <v>251</v>
      </c>
      <c r="G91" s="20"/>
      <c r="H91" s="20"/>
      <c r="I91" s="28">
        <v>115</v>
      </c>
      <c r="J91" s="30" t="s">
        <v>251</v>
      </c>
      <c r="K91" s="20"/>
      <c r="L91" s="20"/>
      <c r="M91" s="28">
        <v>60</v>
      </c>
      <c r="N91" s="30" t="s">
        <v>251</v>
      </c>
    </row>
    <row r="92" spans="1:14" x14ac:dyDescent="0.25">
      <c r="A92" s="54"/>
      <c r="B92" s="3" t="s">
        <v>47</v>
      </c>
      <c r="C92" s="5" t="s">
        <v>251</v>
      </c>
      <c r="D92" s="5"/>
      <c r="E92" s="41">
        <v>626</v>
      </c>
      <c r="F92" t="s">
        <v>251</v>
      </c>
      <c r="G92" s="5"/>
      <c r="H92" s="5"/>
      <c r="I92" s="41" t="s">
        <v>700</v>
      </c>
      <c r="J92" t="s">
        <v>321</v>
      </c>
      <c r="K92" s="5"/>
      <c r="L92" s="5"/>
      <c r="M92" s="41">
        <v>473</v>
      </c>
      <c r="N92" t="s">
        <v>251</v>
      </c>
    </row>
    <row r="93" spans="1:14" ht="15.75" thickBot="1" x14ac:dyDescent="0.3">
      <c r="A93" s="54"/>
      <c r="B93" s="77" t="s">
        <v>56</v>
      </c>
      <c r="C93" s="20" t="s">
        <v>251</v>
      </c>
      <c r="D93" s="20"/>
      <c r="E93" s="28">
        <v>97</v>
      </c>
      <c r="F93" s="30" t="s">
        <v>251</v>
      </c>
      <c r="G93" s="20"/>
      <c r="H93" s="20"/>
      <c r="I93" s="34">
        <v>1128</v>
      </c>
      <c r="J93" s="30" t="s">
        <v>251</v>
      </c>
      <c r="K93" s="20"/>
      <c r="L93" s="20"/>
      <c r="M93" s="28">
        <v>129</v>
      </c>
      <c r="N93" s="30" t="s">
        <v>251</v>
      </c>
    </row>
    <row r="94" spans="1:14" x14ac:dyDescent="0.25">
      <c r="A94" s="54"/>
      <c r="B94" s="15"/>
      <c r="C94" s="15" t="s">
        <v>251</v>
      </c>
      <c r="D94" s="79"/>
      <c r="E94" s="79"/>
      <c r="F94" s="15"/>
      <c r="G94" s="15"/>
      <c r="H94" s="79"/>
      <c r="I94" s="79"/>
      <c r="J94" s="15"/>
      <c r="K94" s="15"/>
      <c r="L94" s="79"/>
      <c r="M94" s="79"/>
      <c r="N94" s="15"/>
    </row>
    <row r="95" spans="1:14" ht="30.75" thickBot="1" x14ac:dyDescent="0.3">
      <c r="A95" s="54"/>
      <c r="B95" s="3" t="s">
        <v>181</v>
      </c>
      <c r="C95" s="81" t="s">
        <v>251</v>
      </c>
      <c r="D95" s="5"/>
      <c r="E95" s="23">
        <v>6998</v>
      </c>
      <c r="F95" t="s">
        <v>251</v>
      </c>
      <c r="G95" s="81"/>
      <c r="H95" s="5"/>
      <c r="I95" s="23">
        <v>15927</v>
      </c>
      <c r="J95" t="s">
        <v>251</v>
      </c>
      <c r="K95" s="81"/>
      <c r="L95" s="5"/>
      <c r="M95" s="23">
        <v>9070</v>
      </c>
      <c r="N95" t="s">
        <v>251</v>
      </c>
    </row>
    <row r="96" spans="1:14" x14ac:dyDescent="0.25">
      <c r="A96" s="54"/>
      <c r="B96" s="15"/>
      <c r="C96" s="15" t="s">
        <v>251</v>
      </c>
      <c r="D96" s="79"/>
      <c r="E96" s="79"/>
      <c r="F96" s="15"/>
      <c r="G96" s="15"/>
      <c r="H96" s="79"/>
      <c r="I96" s="79"/>
      <c r="J96" s="15"/>
      <c r="K96" s="15"/>
      <c r="L96" s="79"/>
      <c r="M96" s="79"/>
      <c r="N96" s="15"/>
    </row>
    <row r="97" spans="1:14" x14ac:dyDescent="0.25">
      <c r="A97" s="54"/>
      <c r="B97" s="78" t="s">
        <v>182</v>
      </c>
      <c r="C97" s="80" t="s">
        <v>251</v>
      </c>
      <c r="D97" s="20"/>
      <c r="E97" s="20"/>
      <c r="F97" s="20"/>
      <c r="G97" s="80"/>
      <c r="H97" s="20"/>
      <c r="I97" s="20"/>
      <c r="J97" s="20"/>
      <c r="K97" s="80"/>
      <c r="L97" s="20"/>
      <c r="M97" s="20"/>
      <c r="N97" s="20"/>
    </row>
    <row r="98" spans="1:14" x14ac:dyDescent="0.25">
      <c r="A98" s="54"/>
      <c r="B98" s="3" t="s">
        <v>1016</v>
      </c>
      <c r="C98" s="81" t="s">
        <v>251</v>
      </c>
      <c r="E98" s="63" t="s">
        <v>317</v>
      </c>
      <c r="F98" t="s">
        <v>251</v>
      </c>
      <c r="G98" s="81"/>
      <c r="I98" s="63" t="s">
        <v>317</v>
      </c>
      <c r="J98" t="s">
        <v>251</v>
      </c>
      <c r="K98" s="81"/>
      <c r="M98" s="63" t="s">
        <v>317</v>
      </c>
      <c r="N98" t="s">
        <v>251</v>
      </c>
    </row>
    <row r="99" spans="1:14" ht="15.75" thickBot="1" x14ac:dyDescent="0.3">
      <c r="A99" s="54"/>
      <c r="B99" s="77" t="s">
        <v>1058</v>
      </c>
      <c r="C99" s="80" t="s">
        <v>251</v>
      </c>
      <c r="D99" s="30"/>
      <c r="E99" s="61" t="s">
        <v>317</v>
      </c>
      <c r="F99" s="30" t="s">
        <v>251</v>
      </c>
      <c r="G99" s="80"/>
      <c r="H99" s="20"/>
      <c r="I99" s="28" t="s">
        <v>1059</v>
      </c>
      <c r="J99" s="30" t="s">
        <v>321</v>
      </c>
      <c r="K99" s="80"/>
      <c r="L99" s="30"/>
      <c r="M99" s="61" t="s">
        <v>317</v>
      </c>
      <c r="N99" s="30" t="s">
        <v>251</v>
      </c>
    </row>
    <row r="100" spans="1:14" x14ac:dyDescent="0.25">
      <c r="A100" s="54"/>
      <c r="B100" s="15"/>
      <c r="C100" s="15" t="s">
        <v>251</v>
      </c>
      <c r="D100" s="79"/>
      <c r="E100" s="79"/>
      <c r="F100" s="15"/>
      <c r="G100" s="15"/>
      <c r="H100" s="79"/>
      <c r="I100" s="79"/>
      <c r="J100" s="15"/>
      <c r="K100" s="15"/>
      <c r="L100" s="79"/>
      <c r="M100" s="79"/>
      <c r="N100" s="15"/>
    </row>
    <row r="101" spans="1:14" ht="15.75" thickBot="1" x14ac:dyDescent="0.3">
      <c r="A101" s="54"/>
      <c r="B101" s="3" t="s">
        <v>1060</v>
      </c>
      <c r="C101" s="81" t="s">
        <v>251</v>
      </c>
      <c r="E101" s="63" t="s">
        <v>317</v>
      </c>
      <c r="F101" t="s">
        <v>251</v>
      </c>
      <c r="G101" s="81"/>
      <c r="H101" s="5"/>
      <c r="I101" s="41" t="s">
        <v>1059</v>
      </c>
      <c r="J101" t="s">
        <v>321</v>
      </c>
      <c r="K101" s="81"/>
      <c r="M101" s="63" t="s">
        <v>317</v>
      </c>
      <c r="N101" t="s">
        <v>251</v>
      </c>
    </row>
    <row r="102" spans="1:14" x14ac:dyDescent="0.25">
      <c r="A102" s="54"/>
      <c r="B102" s="15"/>
      <c r="C102" s="15" t="s">
        <v>251</v>
      </c>
      <c r="D102" s="79"/>
      <c r="E102" s="79"/>
      <c r="F102" s="15"/>
      <c r="G102" s="15"/>
      <c r="H102" s="79"/>
      <c r="I102" s="79"/>
      <c r="J102" s="15"/>
      <c r="K102" s="15"/>
      <c r="L102" s="79"/>
      <c r="M102" s="79"/>
      <c r="N102" s="15"/>
    </row>
    <row r="103" spans="1:14" x14ac:dyDescent="0.25">
      <c r="A103" s="54"/>
      <c r="B103" s="78" t="s">
        <v>1061</v>
      </c>
      <c r="C103" s="80" t="s">
        <v>251</v>
      </c>
      <c r="D103" s="20"/>
      <c r="E103" s="20"/>
      <c r="F103" s="20"/>
      <c r="G103" s="80"/>
      <c r="H103" s="20"/>
      <c r="I103" s="20"/>
      <c r="J103" s="20"/>
      <c r="K103" s="80"/>
      <c r="L103" s="20"/>
      <c r="M103" s="20"/>
      <c r="N103" s="20"/>
    </row>
    <row r="104" spans="1:14" x14ac:dyDescent="0.25">
      <c r="A104" s="54"/>
      <c r="B104" s="3" t="s">
        <v>151</v>
      </c>
      <c r="C104" s="81" t="s">
        <v>251</v>
      </c>
      <c r="E104" s="63" t="s">
        <v>317</v>
      </c>
      <c r="F104" t="s">
        <v>251</v>
      </c>
      <c r="G104" s="81"/>
      <c r="I104" s="63" t="s">
        <v>317</v>
      </c>
      <c r="J104" t="s">
        <v>251</v>
      </c>
      <c r="K104" s="81"/>
      <c r="L104" s="5"/>
      <c r="M104" s="41" t="s">
        <v>1062</v>
      </c>
      <c r="N104" t="s">
        <v>321</v>
      </c>
    </row>
    <row r="105" spans="1:14" x14ac:dyDescent="0.25">
      <c r="A105" s="54"/>
      <c r="B105" s="77" t="s">
        <v>152</v>
      </c>
      <c r="C105" s="80" t="s">
        <v>251</v>
      </c>
      <c r="D105" s="30"/>
      <c r="E105" s="61" t="s">
        <v>317</v>
      </c>
      <c r="F105" s="30" t="s">
        <v>251</v>
      </c>
      <c r="G105" s="80"/>
      <c r="H105" s="30"/>
      <c r="I105" s="61" t="s">
        <v>317</v>
      </c>
      <c r="J105" s="30" t="s">
        <v>251</v>
      </c>
      <c r="K105" s="80"/>
      <c r="L105" s="20"/>
      <c r="M105" s="34">
        <v>12500</v>
      </c>
      <c r="N105" s="30" t="s">
        <v>251</v>
      </c>
    </row>
    <row r="106" spans="1:14" x14ac:dyDescent="0.25">
      <c r="A106" s="54"/>
      <c r="B106" s="3" t="s">
        <v>196</v>
      </c>
      <c r="C106" s="81" t="s">
        <v>251</v>
      </c>
      <c r="D106" s="5"/>
      <c r="E106" s="41" t="s">
        <v>1038</v>
      </c>
      <c r="F106" t="s">
        <v>321</v>
      </c>
      <c r="G106" s="81"/>
      <c r="H106" s="5"/>
      <c r="I106" s="41" t="s">
        <v>1039</v>
      </c>
      <c r="J106" t="s">
        <v>321</v>
      </c>
      <c r="K106" s="81"/>
      <c r="L106" s="5"/>
      <c r="M106" s="41" t="s">
        <v>621</v>
      </c>
      <c r="N106" t="s">
        <v>321</v>
      </c>
    </row>
    <row r="107" spans="1:14" x14ac:dyDescent="0.25">
      <c r="A107" s="54"/>
      <c r="B107" s="77" t="s">
        <v>195</v>
      </c>
      <c r="C107" s="80" t="s">
        <v>251</v>
      </c>
      <c r="D107" s="20"/>
      <c r="E107" s="28" t="s">
        <v>1063</v>
      </c>
      <c r="F107" s="30" t="s">
        <v>321</v>
      </c>
      <c r="G107" s="80"/>
      <c r="H107" s="20"/>
      <c r="I107" s="28" t="s">
        <v>1064</v>
      </c>
      <c r="J107" s="30" t="s">
        <v>321</v>
      </c>
      <c r="K107" s="80"/>
      <c r="L107" s="20"/>
      <c r="M107" s="28" t="s">
        <v>1065</v>
      </c>
      <c r="N107" s="30" t="s">
        <v>321</v>
      </c>
    </row>
    <row r="108" spans="1:14" ht="15.75" thickBot="1" x14ac:dyDescent="0.3">
      <c r="A108" s="54"/>
      <c r="B108" s="3" t="s">
        <v>155</v>
      </c>
      <c r="C108" s="81" t="s">
        <v>251</v>
      </c>
      <c r="D108" s="5"/>
      <c r="E108" s="41">
        <v>195</v>
      </c>
      <c r="F108" t="s">
        <v>251</v>
      </c>
      <c r="G108" s="81"/>
      <c r="H108" s="5"/>
      <c r="I108" s="41">
        <v>226</v>
      </c>
      <c r="J108" t="s">
        <v>251</v>
      </c>
      <c r="K108" s="81"/>
      <c r="L108" s="5"/>
      <c r="M108" s="41">
        <v>63</v>
      </c>
      <c r="N108" t="s">
        <v>251</v>
      </c>
    </row>
    <row r="109" spans="1:14" x14ac:dyDescent="0.25">
      <c r="A109" s="54"/>
      <c r="B109" s="15"/>
      <c r="C109" s="15" t="s">
        <v>251</v>
      </c>
      <c r="D109" s="79"/>
      <c r="E109" s="79"/>
      <c r="F109" s="15"/>
      <c r="G109" s="15"/>
      <c r="H109" s="79"/>
      <c r="I109" s="79"/>
      <c r="J109" s="15"/>
      <c r="K109" s="15"/>
      <c r="L109" s="79"/>
      <c r="M109" s="79"/>
      <c r="N109" s="15"/>
    </row>
    <row r="110" spans="1:14" ht="15.75" thickBot="1" x14ac:dyDescent="0.3">
      <c r="A110" s="54"/>
      <c r="B110" s="77" t="s">
        <v>1066</v>
      </c>
      <c r="C110" s="80" t="s">
        <v>251</v>
      </c>
      <c r="D110" s="20"/>
      <c r="E110" s="28" t="s">
        <v>1067</v>
      </c>
      <c r="F110" s="30" t="s">
        <v>321</v>
      </c>
      <c r="G110" s="80"/>
      <c r="H110" s="20"/>
      <c r="I110" s="28" t="s">
        <v>1068</v>
      </c>
      <c r="J110" s="30" t="s">
        <v>321</v>
      </c>
      <c r="K110" s="80"/>
      <c r="L110" s="20"/>
      <c r="M110" s="28" t="s">
        <v>1069</v>
      </c>
      <c r="N110" s="30" t="s">
        <v>321</v>
      </c>
    </row>
    <row r="111" spans="1:14" x14ac:dyDescent="0.25">
      <c r="A111" s="54"/>
      <c r="B111" s="15"/>
      <c r="C111" s="15" t="s">
        <v>251</v>
      </c>
      <c r="D111" s="79"/>
      <c r="E111" s="79"/>
      <c r="F111" s="15"/>
      <c r="G111" s="15"/>
      <c r="H111" s="79"/>
      <c r="I111" s="79"/>
      <c r="J111" s="15"/>
      <c r="K111" s="15"/>
      <c r="L111" s="79"/>
      <c r="M111" s="79"/>
      <c r="N111" s="15"/>
    </row>
    <row r="112" spans="1:14" ht="30" x14ac:dyDescent="0.25">
      <c r="A112" s="54"/>
      <c r="B112" s="4" t="s">
        <v>198</v>
      </c>
      <c r="C112" s="81" t="s">
        <v>251</v>
      </c>
      <c r="D112" s="5"/>
      <c r="E112" s="23">
        <v>3168</v>
      </c>
      <c r="F112" t="s">
        <v>251</v>
      </c>
      <c r="G112" s="81"/>
      <c r="H112" s="5"/>
      <c r="I112" s="23">
        <v>5377</v>
      </c>
      <c r="J112" t="s">
        <v>251</v>
      </c>
      <c r="K112" s="81"/>
      <c r="L112" s="5"/>
      <c r="M112" s="41" t="s">
        <v>1070</v>
      </c>
      <c r="N112" t="s">
        <v>321</v>
      </c>
    </row>
    <row r="113" spans="1:14" ht="30.75" thickBot="1" x14ac:dyDescent="0.3">
      <c r="A113" s="54"/>
      <c r="B113" s="78" t="s">
        <v>1071</v>
      </c>
      <c r="C113" s="80" t="s">
        <v>251</v>
      </c>
      <c r="D113" s="20"/>
      <c r="E113" s="34">
        <v>13639</v>
      </c>
      <c r="F113" s="30" t="s">
        <v>251</v>
      </c>
      <c r="G113" s="80"/>
      <c r="H113" s="20"/>
      <c r="I113" s="34">
        <v>8262</v>
      </c>
      <c r="J113" s="30" t="s">
        <v>251</v>
      </c>
      <c r="K113" s="80"/>
      <c r="L113" s="20"/>
      <c r="M113" s="34">
        <v>8496</v>
      </c>
      <c r="N113" s="30" t="s">
        <v>251</v>
      </c>
    </row>
    <row r="114" spans="1:14" x14ac:dyDescent="0.25">
      <c r="A114" s="54"/>
      <c r="B114" s="15"/>
      <c r="C114" s="15" t="s">
        <v>251</v>
      </c>
      <c r="D114" s="79"/>
      <c r="E114" s="79"/>
      <c r="F114" s="15"/>
      <c r="G114" s="15"/>
      <c r="H114" s="79"/>
      <c r="I114" s="79"/>
      <c r="J114" s="15"/>
      <c r="K114" s="15"/>
      <c r="L114" s="79"/>
      <c r="M114" s="79"/>
      <c r="N114" s="15"/>
    </row>
    <row r="115" spans="1:14" ht="30.75" thickBot="1" x14ac:dyDescent="0.3">
      <c r="A115" s="54"/>
      <c r="B115" s="4" t="s">
        <v>1072</v>
      </c>
      <c r="C115" s="81" t="s">
        <v>251</v>
      </c>
      <c r="D115" s="5" t="s">
        <v>254</v>
      </c>
      <c r="E115" s="23">
        <v>16807</v>
      </c>
      <c r="F115" t="s">
        <v>251</v>
      </c>
      <c r="G115" s="81"/>
      <c r="H115" s="5" t="s">
        <v>254</v>
      </c>
      <c r="I115" s="23">
        <v>13639</v>
      </c>
      <c r="J115" t="s">
        <v>251</v>
      </c>
      <c r="K115" s="81"/>
      <c r="L115" s="5" t="s">
        <v>254</v>
      </c>
      <c r="M115" s="23">
        <v>8262</v>
      </c>
      <c r="N115" t="s">
        <v>251</v>
      </c>
    </row>
    <row r="116" spans="1:14" ht="15.75" thickTop="1" x14ac:dyDescent="0.25">
      <c r="A116" s="54"/>
      <c r="B116" s="15"/>
      <c r="C116" s="15" t="s">
        <v>251</v>
      </c>
      <c r="D116" s="82"/>
      <c r="E116" s="82"/>
      <c r="F116" s="15"/>
      <c r="G116" s="15"/>
      <c r="H116" s="82"/>
      <c r="I116" s="82"/>
      <c r="J116" s="15"/>
      <c r="K116" s="15"/>
      <c r="L116" s="82"/>
      <c r="M116" s="82"/>
      <c r="N116" s="15"/>
    </row>
    <row r="117" spans="1:14" x14ac:dyDescent="0.25">
      <c r="A117" s="54"/>
      <c r="B117" s="53"/>
      <c r="C117" s="53"/>
      <c r="D117" s="53"/>
      <c r="E117" s="53"/>
      <c r="F117" s="53"/>
      <c r="G117" s="53"/>
      <c r="H117" s="53"/>
      <c r="I117" s="53"/>
      <c r="J117" s="53"/>
      <c r="K117" s="53"/>
      <c r="L117" s="53"/>
      <c r="M117" s="53"/>
      <c r="N117" s="53"/>
    </row>
    <row r="118" spans="1:14" x14ac:dyDescent="0.25">
      <c r="A118" s="54"/>
      <c r="B118" s="96"/>
      <c r="C118" s="96"/>
      <c r="D118" s="96"/>
      <c r="E118" s="96"/>
      <c r="F118" s="96"/>
      <c r="G118" s="96"/>
      <c r="H118" s="96"/>
      <c r="I118" s="96"/>
      <c r="J118" s="96"/>
      <c r="K118" s="96"/>
      <c r="L118" s="96"/>
      <c r="M118" s="96"/>
      <c r="N118" s="96"/>
    </row>
  </sheetData>
  <mergeCells count="51">
    <mergeCell ref="B78:N78"/>
    <mergeCell ref="B79:N79"/>
    <mergeCell ref="B117:N117"/>
    <mergeCell ref="B118:N118"/>
    <mergeCell ref="B56:N56"/>
    <mergeCell ref="B57:N57"/>
    <mergeCell ref="B58:N58"/>
    <mergeCell ref="B59:N59"/>
    <mergeCell ref="B60:N60"/>
    <mergeCell ref="B61:N61"/>
    <mergeCell ref="B9:N9"/>
    <mergeCell ref="B10:N10"/>
    <mergeCell ref="B11:N11"/>
    <mergeCell ref="B12:N12"/>
    <mergeCell ref="B30:N30"/>
    <mergeCell ref="B31:N31"/>
    <mergeCell ref="A1:A2"/>
    <mergeCell ref="B1:N1"/>
    <mergeCell ref="B2:N2"/>
    <mergeCell ref="B3:N3"/>
    <mergeCell ref="A4:A118"/>
    <mergeCell ref="B4:N4"/>
    <mergeCell ref="B5:N5"/>
    <mergeCell ref="B6:N6"/>
    <mergeCell ref="B7:N7"/>
    <mergeCell ref="B8:N8"/>
    <mergeCell ref="D63:M63"/>
    <mergeCell ref="D64:E64"/>
    <mergeCell ref="H64:I64"/>
    <mergeCell ref="L64:M64"/>
    <mergeCell ref="D81:M81"/>
    <mergeCell ref="D82:E82"/>
    <mergeCell ref="H82:I82"/>
    <mergeCell ref="L82:M82"/>
    <mergeCell ref="B76:N76"/>
    <mergeCell ref="B77:N77"/>
    <mergeCell ref="H14:I14"/>
    <mergeCell ref="H15:I15"/>
    <mergeCell ref="J14:J15"/>
    <mergeCell ref="D35:M35"/>
    <mergeCell ref="D36:E36"/>
    <mergeCell ref="H36:I36"/>
    <mergeCell ref="L36:M36"/>
    <mergeCell ref="B32:N32"/>
    <mergeCell ref="B33:N33"/>
    <mergeCell ref="B14:B15"/>
    <mergeCell ref="C14:C15"/>
    <mergeCell ref="D14:E14"/>
    <mergeCell ref="D15:E15"/>
    <mergeCell ref="F14:F15"/>
    <mergeCell ref="G14:G15"/>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2" width="36.5703125" bestFit="1" customWidth="1"/>
    <col min="3" max="3" width="1.85546875" bestFit="1" customWidth="1"/>
    <col min="4" max="4" width="2" bestFit="1" customWidth="1"/>
    <col min="6" max="7" width="1.85546875" bestFit="1" customWidth="1"/>
    <col min="8" max="8" width="2" bestFit="1" customWidth="1"/>
    <col min="10" max="11" width="1.85546875" bestFit="1" customWidth="1"/>
    <col min="12" max="12" width="2.28515625" customWidth="1"/>
    <col min="13" max="13" width="10.85546875" customWidth="1"/>
    <col min="14" max="15" width="1.85546875" bestFit="1" customWidth="1"/>
    <col min="16" max="16" width="2.140625" customWidth="1"/>
    <col min="17" max="17" width="10.140625" customWidth="1"/>
    <col min="18" max="18" width="2.140625" bestFit="1" customWidth="1"/>
  </cols>
  <sheetData>
    <row r="1" spans="1:18" ht="15" customHeight="1" x14ac:dyDescent="0.25">
      <c r="A1" s="10" t="s">
        <v>1073</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1074</v>
      </c>
      <c r="B3" s="53" t="s">
        <v>7</v>
      </c>
      <c r="C3" s="53"/>
      <c r="D3" s="53"/>
      <c r="E3" s="53"/>
      <c r="F3" s="53"/>
      <c r="G3" s="53"/>
      <c r="H3" s="53"/>
      <c r="I3" s="53"/>
      <c r="J3" s="53"/>
      <c r="K3" s="53"/>
      <c r="L3" s="53"/>
      <c r="M3" s="53"/>
      <c r="N3" s="53"/>
      <c r="O3" s="53"/>
      <c r="P3" s="53"/>
      <c r="Q3" s="53"/>
      <c r="R3" s="53"/>
    </row>
    <row r="4" spans="1:18" ht="15" customHeight="1" x14ac:dyDescent="0.25">
      <c r="A4" s="54" t="s">
        <v>1073</v>
      </c>
      <c r="B4" s="53" t="s">
        <v>7</v>
      </c>
      <c r="C4" s="53"/>
      <c r="D4" s="53"/>
      <c r="E4" s="53"/>
      <c r="F4" s="53"/>
      <c r="G4" s="53"/>
      <c r="H4" s="53"/>
      <c r="I4" s="53"/>
      <c r="J4" s="53"/>
      <c r="K4" s="53"/>
      <c r="L4" s="53"/>
      <c r="M4" s="53"/>
      <c r="N4" s="53"/>
      <c r="O4" s="53"/>
      <c r="P4" s="53"/>
      <c r="Q4" s="53"/>
      <c r="R4" s="53"/>
    </row>
    <row r="5" spans="1:18" x14ac:dyDescent="0.25">
      <c r="A5" s="54"/>
      <c r="B5" s="53"/>
      <c r="C5" s="53"/>
      <c r="D5" s="53"/>
      <c r="E5" s="53"/>
      <c r="F5" s="53"/>
      <c r="G5" s="53"/>
      <c r="H5" s="53"/>
      <c r="I5" s="53"/>
      <c r="J5" s="53"/>
      <c r="K5" s="53"/>
      <c r="L5" s="53"/>
      <c r="M5" s="53"/>
      <c r="N5" s="53"/>
      <c r="O5" s="53"/>
      <c r="P5" s="53"/>
      <c r="Q5" s="53"/>
      <c r="R5" s="53"/>
    </row>
    <row r="6" spans="1:18" x14ac:dyDescent="0.25">
      <c r="A6" s="54"/>
      <c r="B6" s="93" t="s">
        <v>1075</v>
      </c>
      <c r="C6" s="93"/>
      <c r="D6" s="93"/>
      <c r="E6" s="93"/>
      <c r="F6" s="93"/>
      <c r="G6" s="93"/>
      <c r="H6" s="93"/>
      <c r="I6" s="93"/>
      <c r="J6" s="93"/>
      <c r="K6" s="93"/>
      <c r="L6" s="93"/>
      <c r="M6" s="93"/>
      <c r="N6" s="93"/>
      <c r="O6" s="93"/>
      <c r="P6" s="93"/>
      <c r="Q6" s="93"/>
      <c r="R6" s="93"/>
    </row>
    <row r="7" spans="1:18" x14ac:dyDescent="0.25">
      <c r="A7" s="54"/>
      <c r="B7" s="53"/>
      <c r="C7" s="53"/>
      <c r="D7" s="53"/>
      <c r="E7" s="53"/>
      <c r="F7" s="53"/>
      <c r="G7" s="53"/>
      <c r="H7" s="53"/>
      <c r="I7" s="53"/>
      <c r="J7" s="53"/>
      <c r="K7" s="53"/>
      <c r="L7" s="53"/>
      <c r="M7" s="53"/>
      <c r="N7" s="53"/>
      <c r="O7" s="53"/>
      <c r="P7" s="53"/>
      <c r="Q7" s="53"/>
      <c r="R7" s="53"/>
    </row>
    <row r="8" spans="1:18" x14ac:dyDescent="0.25">
      <c r="A8" s="54"/>
      <c r="B8" s="94" t="s">
        <v>1076</v>
      </c>
      <c r="C8" s="94"/>
      <c r="D8" s="94"/>
      <c r="E8" s="94"/>
      <c r="F8" s="94"/>
      <c r="G8" s="94"/>
      <c r="H8" s="94"/>
      <c r="I8" s="94"/>
      <c r="J8" s="94"/>
      <c r="K8" s="94"/>
      <c r="L8" s="94"/>
      <c r="M8" s="94"/>
      <c r="N8" s="94"/>
      <c r="O8" s="94"/>
      <c r="P8" s="94"/>
      <c r="Q8" s="94"/>
      <c r="R8" s="94"/>
    </row>
    <row r="9" spans="1:18" x14ac:dyDescent="0.25">
      <c r="A9" s="54"/>
      <c r="B9" s="53"/>
      <c r="C9" s="53"/>
      <c r="D9" s="53"/>
      <c r="E9" s="53"/>
      <c r="F9" s="53"/>
      <c r="G9" s="53"/>
      <c r="H9" s="53"/>
      <c r="I9" s="53"/>
      <c r="J9" s="53"/>
      <c r="K9" s="53"/>
      <c r="L9" s="53"/>
      <c r="M9" s="53"/>
      <c r="N9" s="53"/>
      <c r="O9" s="53"/>
      <c r="P9" s="53"/>
      <c r="Q9" s="53"/>
      <c r="R9" s="53"/>
    </row>
    <row r="10" spans="1:18" ht="15.75" x14ac:dyDescent="0.25">
      <c r="A10" s="54"/>
      <c r="B10" s="95"/>
      <c r="C10" s="95"/>
      <c r="D10" s="95"/>
      <c r="E10" s="95"/>
      <c r="F10" s="95"/>
      <c r="G10" s="95"/>
      <c r="H10" s="95"/>
      <c r="I10" s="95"/>
      <c r="J10" s="95"/>
      <c r="K10" s="95"/>
      <c r="L10" s="95"/>
      <c r="M10" s="95"/>
      <c r="N10" s="95"/>
      <c r="O10" s="95"/>
      <c r="P10" s="95"/>
      <c r="Q10" s="95"/>
      <c r="R10" s="95"/>
    </row>
    <row r="11" spans="1:18" x14ac:dyDescent="0.25">
      <c r="A11" s="54"/>
      <c r="B11" s="5"/>
      <c r="C11" s="5"/>
      <c r="D11" s="5"/>
      <c r="E11" s="5"/>
      <c r="F11" s="5"/>
      <c r="G11" s="5"/>
      <c r="H11" s="5"/>
      <c r="I11" s="5"/>
      <c r="J11" s="5"/>
      <c r="K11" s="5"/>
      <c r="L11" s="5"/>
      <c r="M11" s="5"/>
      <c r="N11" s="5"/>
      <c r="O11" s="5"/>
      <c r="P11" s="5"/>
      <c r="Q11" s="5"/>
      <c r="R11" s="5"/>
    </row>
    <row r="12" spans="1:18" ht="15.75" thickBot="1" x14ac:dyDescent="0.3">
      <c r="A12" s="54"/>
      <c r="B12" s="2" t="s">
        <v>1077</v>
      </c>
      <c r="C12" s="5" t="s">
        <v>251</v>
      </c>
      <c r="D12" s="85" t="s">
        <v>1078</v>
      </c>
      <c r="E12" s="85"/>
      <c r="F12" s="5"/>
      <c r="G12" s="5" t="s">
        <v>251</v>
      </c>
      <c r="H12" s="85" t="s">
        <v>1079</v>
      </c>
      <c r="I12" s="85"/>
      <c r="J12" s="5"/>
      <c r="K12" s="5" t="s">
        <v>251</v>
      </c>
      <c r="L12" s="85" t="s">
        <v>1080</v>
      </c>
      <c r="M12" s="85"/>
      <c r="N12" s="5"/>
      <c r="O12" s="5" t="s">
        <v>251</v>
      </c>
      <c r="P12" s="85" t="s">
        <v>252</v>
      </c>
      <c r="Q12" s="85"/>
      <c r="R12" s="5"/>
    </row>
    <row r="13" spans="1:18" x14ac:dyDescent="0.25">
      <c r="A13" s="54"/>
      <c r="B13" s="77" t="s">
        <v>1081</v>
      </c>
      <c r="C13" s="20" t="s">
        <v>251</v>
      </c>
      <c r="D13" s="20" t="s">
        <v>254</v>
      </c>
      <c r="E13" s="34">
        <v>19429</v>
      </c>
      <c r="F13" s="30" t="s">
        <v>251</v>
      </c>
      <c r="G13" s="20" t="s">
        <v>251</v>
      </c>
      <c r="H13" s="20" t="s">
        <v>254</v>
      </c>
      <c r="I13" s="34">
        <v>19977</v>
      </c>
      <c r="J13" s="30" t="s">
        <v>251</v>
      </c>
      <c r="K13" s="20" t="s">
        <v>251</v>
      </c>
      <c r="L13" s="20" t="s">
        <v>254</v>
      </c>
      <c r="M13" s="34">
        <v>18041</v>
      </c>
      <c r="N13" s="30" t="s">
        <v>251</v>
      </c>
      <c r="O13" s="20" t="s">
        <v>251</v>
      </c>
      <c r="P13" s="20" t="s">
        <v>254</v>
      </c>
      <c r="Q13" s="34">
        <v>17436</v>
      </c>
      <c r="R13" s="30" t="s">
        <v>251</v>
      </c>
    </row>
    <row r="14" spans="1:18" ht="15.75" thickBot="1" x14ac:dyDescent="0.3">
      <c r="A14" s="54"/>
      <c r="B14" s="3" t="s">
        <v>1024</v>
      </c>
      <c r="C14" s="5" t="s">
        <v>251</v>
      </c>
      <c r="D14" s="5"/>
      <c r="E14" s="23">
        <v>3419</v>
      </c>
      <c r="F14" t="s">
        <v>251</v>
      </c>
      <c r="G14" s="5" t="s">
        <v>251</v>
      </c>
      <c r="H14" s="5"/>
      <c r="I14" s="23">
        <v>3402</v>
      </c>
      <c r="J14" t="s">
        <v>251</v>
      </c>
      <c r="K14" s="5" t="s">
        <v>251</v>
      </c>
      <c r="L14" s="5"/>
      <c r="M14" s="23">
        <v>3372</v>
      </c>
      <c r="N14" t="s">
        <v>251</v>
      </c>
      <c r="O14" s="5" t="s">
        <v>251</v>
      </c>
      <c r="P14" s="5"/>
      <c r="Q14" s="23">
        <v>3310</v>
      </c>
      <c r="R14" t="s">
        <v>251</v>
      </c>
    </row>
    <row r="15" spans="1:18" x14ac:dyDescent="0.25">
      <c r="A15" s="54"/>
      <c r="B15" s="15"/>
      <c r="C15" s="15" t="s">
        <v>251</v>
      </c>
      <c r="D15" s="79"/>
      <c r="E15" s="79"/>
      <c r="F15" s="15"/>
      <c r="G15" s="15" t="s">
        <v>251</v>
      </c>
      <c r="H15" s="79"/>
      <c r="I15" s="79"/>
      <c r="J15" s="15"/>
      <c r="K15" s="15" t="s">
        <v>251</v>
      </c>
      <c r="L15" s="79"/>
      <c r="M15" s="79"/>
      <c r="N15" s="15"/>
      <c r="O15" s="15" t="s">
        <v>251</v>
      </c>
      <c r="P15" s="79"/>
      <c r="Q15" s="79"/>
      <c r="R15" s="15"/>
    </row>
    <row r="16" spans="1:18" x14ac:dyDescent="0.25">
      <c r="A16" s="54"/>
      <c r="B16" s="77" t="s">
        <v>1082</v>
      </c>
      <c r="C16" s="80" t="s">
        <v>251</v>
      </c>
      <c r="D16" s="20"/>
      <c r="E16" s="34">
        <v>16010</v>
      </c>
      <c r="F16" s="30" t="s">
        <v>251</v>
      </c>
      <c r="G16" s="80" t="s">
        <v>251</v>
      </c>
      <c r="H16" s="20"/>
      <c r="I16" s="34">
        <v>16575</v>
      </c>
      <c r="J16" s="30" t="s">
        <v>251</v>
      </c>
      <c r="K16" s="80" t="s">
        <v>251</v>
      </c>
      <c r="L16" s="20"/>
      <c r="M16" s="34">
        <v>14669</v>
      </c>
      <c r="N16" s="30" t="s">
        <v>251</v>
      </c>
      <c r="O16" s="80" t="s">
        <v>251</v>
      </c>
      <c r="P16" s="20"/>
      <c r="Q16" s="34">
        <v>14126</v>
      </c>
      <c r="R16" s="30" t="s">
        <v>251</v>
      </c>
    </row>
    <row r="17" spans="1:18" x14ac:dyDescent="0.25">
      <c r="A17" s="54"/>
      <c r="B17" s="3" t="s">
        <v>94</v>
      </c>
      <c r="C17" s="81" t="s">
        <v>251</v>
      </c>
      <c r="D17" s="5"/>
      <c r="E17" s="23">
        <v>2084</v>
      </c>
      <c r="F17" t="s">
        <v>251</v>
      </c>
      <c r="G17" s="81" t="s">
        <v>251</v>
      </c>
      <c r="H17" s="5"/>
      <c r="I17" s="41">
        <v>729</v>
      </c>
      <c r="J17" t="s">
        <v>251</v>
      </c>
      <c r="K17" s="81" t="s">
        <v>251</v>
      </c>
      <c r="L17" s="5"/>
      <c r="M17" s="41">
        <v>104</v>
      </c>
      <c r="N17" t="s">
        <v>251</v>
      </c>
      <c r="O17" s="81" t="s">
        <v>251</v>
      </c>
      <c r="P17" s="5"/>
      <c r="Q17" s="41" t="s">
        <v>1083</v>
      </c>
      <c r="R17" t="s">
        <v>321</v>
      </c>
    </row>
    <row r="18" spans="1:18" x14ac:dyDescent="0.25">
      <c r="A18" s="54"/>
      <c r="B18" s="77" t="s">
        <v>1084</v>
      </c>
      <c r="C18" s="80" t="s">
        <v>251</v>
      </c>
      <c r="D18" s="20"/>
      <c r="E18" s="28">
        <v>368</v>
      </c>
      <c r="F18" s="30" t="s">
        <v>251</v>
      </c>
      <c r="G18" s="80" t="s">
        <v>251</v>
      </c>
      <c r="H18" s="30"/>
      <c r="I18" s="61" t="s">
        <v>317</v>
      </c>
      <c r="J18" s="30" t="s">
        <v>251</v>
      </c>
      <c r="K18" s="80" t="s">
        <v>251</v>
      </c>
      <c r="L18" s="20"/>
      <c r="M18" s="28">
        <v>6</v>
      </c>
      <c r="N18" s="30" t="s">
        <v>251</v>
      </c>
      <c r="O18" s="80" t="s">
        <v>251</v>
      </c>
      <c r="P18" s="30"/>
      <c r="Q18" s="61" t="s">
        <v>317</v>
      </c>
      <c r="R18" s="30" t="s">
        <v>251</v>
      </c>
    </row>
    <row r="19" spans="1:18" x14ac:dyDescent="0.25">
      <c r="A19" s="54"/>
      <c r="B19" s="3" t="s">
        <v>131</v>
      </c>
      <c r="C19" s="81" t="s">
        <v>251</v>
      </c>
      <c r="D19" s="5"/>
      <c r="E19" s="23">
        <v>5311</v>
      </c>
      <c r="F19" t="s">
        <v>251</v>
      </c>
      <c r="G19" s="81" t="s">
        <v>251</v>
      </c>
      <c r="H19" s="5"/>
      <c r="I19" s="23">
        <v>5665</v>
      </c>
      <c r="J19" t="s">
        <v>251</v>
      </c>
      <c r="K19" s="81" t="s">
        <v>251</v>
      </c>
      <c r="L19" s="5"/>
      <c r="M19" s="23">
        <v>4785</v>
      </c>
      <c r="N19" t="s">
        <v>251</v>
      </c>
      <c r="O19" s="81" t="s">
        <v>251</v>
      </c>
      <c r="P19" s="5"/>
      <c r="Q19" s="23">
        <v>4115</v>
      </c>
      <c r="R19" t="s">
        <v>251</v>
      </c>
    </row>
    <row r="20" spans="1:18" ht="30" x14ac:dyDescent="0.25">
      <c r="A20" s="54"/>
      <c r="B20" s="77" t="s">
        <v>256</v>
      </c>
      <c r="C20" s="80" t="s">
        <v>251</v>
      </c>
      <c r="D20" s="20" t="s">
        <v>254</v>
      </c>
      <c r="E20" s="34">
        <v>5165</v>
      </c>
      <c r="F20" s="30" t="s">
        <v>251</v>
      </c>
      <c r="G20" s="80" t="s">
        <v>251</v>
      </c>
      <c r="H20" s="20" t="s">
        <v>254</v>
      </c>
      <c r="I20" s="34">
        <v>5569</v>
      </c>
      <c r="J20" s="30" t="s">
        <v>251</v>
      </c>
      <c r="K20" s="80" t="s">
        <v>251</v>
      </c>
      <c r="L20" s="20" t="s">
        <v>254</v>
      </c>
      <c r="M20" s="34">
        <v>4719</v>
      </c>
      <c r="N20" s="30" t="s">
        <v>251</v>
      </c>
      <c r="O20" s="80" t="s">
        <v>251</v>
      </c>
      <c r="P20" s="20" t="s">
        <v>254</v>
      </c>
      <c r="Q20" s="34">
        <v>4052</v>
      </c>
      <c r="R20" s="30" t="s">
        <v>251</v>
      </c>
    </row>
    <row r="21" spans="1:18" x14ac:dyDescent="0.25">
      <c r="A21" s="54"/>
      <c r="B21" s="3" t="s">
        <v>1085</v>
      </c>
      <c r="C21" s="81" t="s">
        <v>251</v>
      </c>
      <c r="D21" s="5"/>
      <c r="E21" s="5"/>
      <c r="F21" s="5"/>
      <c r="G21" s="81" t="s">
        <v>251</v>
      </c>
      <c r="H21" s="5"/>
      <c r="I21" s="5"/>
      <c r="J21" s="5"/>
      <c r="K21" s="81" t="s">
        <v>251</v>
      </c>
      <c r="L21" s="5"/>
      <c r="M21" s="5"/>
      <c r="N21" s="5"/>
      <c r="O21" s="81" t="s">
        <v>251</v>
      </c>
      <c r="P21" s="5"/>
      <c r="Q21" s="5"/>
      <c r="R21" s="5"/>
    </row>
    <row r="22" spans="1:18" x14ac:dyDescent="0.25">
      <c r="A22" s="54"/>
      <c r="B22" s="77" t="s">
        <v>1086</v>
      </c>
      <c r="C22" s="80" t="s">
        <v>251</v>
      </c>
      <c r="D22" s="20" t="s">
        <v>254</v>
      </c>
      <c r="E22" s="28">
        <v>0.6</v>
      </c>
      <c r="F22" s="30" t="s">
        <v>251</v>
      </c>
      <c r="G22" s="80" t="s">
        <v>251</v>
      </c>
      <c r="H22" s="20" t="s">
        <v>254</v>
      </c>
      <c r="I22" s="28">
        <v>0.65</v>
      </c>
      <c r="J22" s="30" t="s">
        <v>251</v>
      </c>
      <c r="K22" s="80" t="s">
        <v>251</v>
      </c>
      <c r="L22" s="20" t="s">
        <v>254</v>
      </c>
      <c r="M22" s="28">
        <v>0.55000000000000004</v>
      </c>
      <c r="N22" s="30" t="s">
        <v>251</v>
      </c>
      <c r="O22" s="80" t="s">
        <v>251</v>
      </c>
      <c r="P22" s="20" t="s">
        <v>254</v>
      </c>
      <c r="Q22" s="28">
        <v>0.47</v>
      </c>
      <c r="R22" s="30" t="s">
        <v>251</v>
      </c>
    </row>
    <row r="23" spans="1:18" x14ac:dyDescent="0.25">
      <c r="A23" s="54"/>
      <c r="B23" s="3" t="s">
        <v>1087</v>
      </c>
      <c r="C23" s="81" t="s">
        <v>251</v>
      </c>
      <c r="D23" s="5"/>
      <c r="E23" s="41">
        <v>0.57999999999999996</v>
      </c>
      <c r="F23" t="s">
        <v>251</v>
      </c>
      <c r="G23" s="81" t="s">
        <v>251</v>
      </c>
      <c r="H23" s="5"/>
      <c r="I23" s="41">
        <v>0.62</v>
      </c>
      <c r="J23" t="s">
        <v>251</v>
      </c>
      <c r="K23" s="81" t="s">
        <v>251</v>
      </c>
      <c r="L23" s="5"/>
      <c r="M23" s="41">
        <v>0.52</v>
      </c>
      <c r="N23" t="s">
        <v>251</v>
      </c>
      <c r="O23" s="81" t="s">
        <v>251</v>
      </c>
      <c r="P23" s="5"/>
      <c r="Q23" s="41">
        <v>0.45</v>
      </c>
      <c r="R23" t="s">
        <v>251</v>
      </c>
    </row>
    <row r="24" spans="1:18" x14ac:dyDescent="0.25">
      <c r="A24" s="54"/>
      <c r="B24" s="77" t="s">
        <v>1088</v>
      </c>
      <c r="C24" s="80" t="s">
        <v>251</v>
      </c>
      <c r="D24" s="20"/>
      <c r="E24" s="20"/>
      <c r="F24" s="20"/>
      <c r="G24" s="80" t="s">
        <v>251</v>
      </c>
      <c r="H24" s="20"/>
      <c r="I24" s="20"/>
      <c r="J24" s="20"/>
      <c r="K24" s="80" t="s">
        <v>251</v>
      </c>
      <c r="L24" s="20"/>
      <c r="M24" s="20"/>
      <c r="N24" s="20"/>
      <c r="O24" s="80" t="s">
        <v>251</v>
      </c>
      <c r="P24" s="20"/>
      <c r="Q24" s="20"/>
      <c r="R24" s="20"/>
    </row>
    <row r="25" spans="1:18" x14ac:dyDescent="0.25">
      <c r="A25" s="54"/>
      <c r="B25" s="3" t="s">
        <v>1086</v>
      </c>
      <c r="C25" s="81" t="s">
        <v>251</v>
      </c>
      <c r="D25" s="5"/>
      <c r="E25" s="23">
        <v>8617466</v>
      </c>
      <c r="F25" t="s">
        <v>251</v>
      </c>
      <c r="G25" s="81" t="s">
        <v>251</v>
      </c>
      <c r="H25" s="5"/>
      <c r="I25" s="23">
        <v>8617466</v>
      </c>
      <c r="J25" t="s">
        <v>251</v>
      </c>
      <c r="K25" s="81" t="s">
        <v>251</v>
      </c>
      <c r="L25" s="5"/>
      <c r="M25" s="23">
        <v>8618969</v>
      </c>
      <c r="N25" t="s">
        <v>251</v>
      </c>
      <c r="O25" s="81" t="s">
        <v>251</v>
      </c>
      <c r="P25" s="5"/>
      <c r="Q25" s="23">
        <v>8623360</v>
      </c>
      <c r="R25" t="s">
        <v>251</v>
      </c>
    </row>
    <row r="26" spans="1:18" x14ac:dyDescent="0.25">
      <c r="A26" s="54"/>
      <c r="B26" s="77" t="s">
        <v>1087</v>
      </c>
      <c r="C26" s="80" t="s">
        <v>251</v>
      </c>
      <c r="D26" s="20"/>
      <c r="E26" s="34">
        <v>8980655</v>
      </c>
      <c r="F26" s="30" t="s">
        <v>251</v>
      </c>
      <c r="G26" s="80" t="s">
        <v>251</v>
      </c>
      <c r="H26" s="20"/>
      <c r="I26" s="34">
        <v>8974103</v>
      </c>
      <c r="J26" s="30" t="s">
        <v>251</v>
      </c>
      <c r="K26" s="80" t="s">
        <v>251</v>
      </c>
      <c r="L26" s="20"/>
      <c r="M26" s="34">
        <v>9019211</v>
      </c>
      <c r="N26" s="30" t="s">
        <v>251</v>
      </c>
      <c r="O26" s="80" t="s">
        <v>251</v>
      </c>
      <c r="P26" s="20"/>
      <c r="Q26" s="34">
        <v>9020289</v>
      </c>
      <c r="R26" s="30" t="s">
        <v>251</v>
      </c>
    </row>
    <row r="27" spans="1:18" x14ac:dyDescent="0.25">
      <c r="A27" s="54"/>
      <c r="B27" s="5"/>
      <c r="C27" s="53"/>
      <c r="D27" s="53"/>
      <c r="E27" s="53"/>
      <c r="F27" s="53"/>
      <c r="G27" s="53"/>
      <c r="H27" s="53"/>
      <c r="I27" s="53"/>
      <c r="J27" s="53"/>
      <c r="K27" s="53"/>
      <c r="L27" s="53"/>
      <c r="M27" s="53"/>
      <c r="N27" s="53"/>
      <c r="O27" s="53"/>
      <c r="P27" s="53"/>
      <c r="Q27" s="53"/>
      <c r="R27" s="53"/>
    </row>
    <row r="28" spans="1:18" ht="15.75" thickBot="1" x14ac:dyDescent="0.3">
      <c r="A28" s="54"/>
      <c r="B28" s="2" t="s">
        <v>1089</v>
      </c>
      <c r="C28" s="5" t="s">
        <v>251</v>
      </c>
      <c r="D28" s="113">
        <v>41729</v>
      </c>
      <c r="E28" s="113"/>
      <c r="F28" s="5"/>
      <c r="G28" s="5" t="s">
        <v>251</v>
      </c>
      <c r="H28" s="113">
        <v>41820</v>
      </c>
      <c r="I28" s="113"/>
      <c r="J28" s="5"/>
      <c r="K28" s="5" t="s">
        <v>251</v>
      </c>
      <c r="L28" s="85" t="s">
        <v>1080</v>
      </c>
      <c r="M28" s="85"/>
      <c r="N28" s="5"/>
      <c r="O28" s="5" t="s">
        <v>251</v>
      </c>
      <c r="P28" s="85" t="s">
        <v>252</v>
      </c>
      <c r="Q28" s="85"/>
      <c r="R28" s="5"/>
    </row>
    <row r="29" spans="1:18" x14ac:dyDescent="0.25">
      <c r="A29" s="54"/>
      <c r="B29" s="77" t="s">
        <v>1081</v>
      </c>
      <c r="C29" s="20" t="s">
        <v>251</v>
      </c>
      <c r="D29" s="20" t="s">
        <v>254</v>
      </c>
      <c r="E29" s="34">
        <v>16826</v>
      </c>
      <c r="F29" s="30" t="s">
        <v>251</v>
      </c>
      <c r="G29" s="20" t="s">
        <v>251</v>
      </c>
      <c r="H29" s="20" t="s">
        <v>254</v>
      </c>
      <c r="I29" s="34">
        <v>16523</v>
      </c>
      <c r="J29" s="30" t="s">
        <v>251</v>
      </c>
      <c r="K29" s="20" t="s">
        <v>251</v>
      </c>
      <c r="L29" s="20" t="s">
        <v>254</v>
      </c>
      <c r="M29" s="34">
        <v>18719</v>
      </c>
      <c r="N29" s="30" t="s">
        <v>251</v>
      </c>
      <c r="O29" s="20" t="s">
        <v>251</v>
      </c>
      <c r="P29" s="20" t="s">
        <v>254</v>
      </c>
      <c r="Q29" s="34">
        <v>20460</v>
      </c>
      <c r="R29" s="30" t="s">
        <v>251</v>
      </c>
    </row>
    <row r="30" spans="1:18" ht="15.75" thickBot="1" x14ac:dyDescent="0.3">
      <c r="A30" s="54"/>
      <c r="B30" s="3" t="s">
        <v>1024</v>
      </c>
      <c r="C30" s="5" t="s">
        <v>251</v>
      </c>
      <c r="D30" s="5"/>
      <c r="E30" s="23">
        <v>3628</v>
      </c>
      <c r="F30" t="s">
        <v>251</v>
      </c>
      <c r="G30" s="5" t="s">
        <v>251</v>
      </c>
      <c r="H30" s="5"/>
      <c r="I30" s="23">
        <v>3517</v>
      </c>
      <c r="J30" t="s">
        <v>251</v>
      </c>
      <c r="K30" s="5" t="s">
        <v>251</v>
      </c>
      <c r="L30" s="5"/>
      <c r="M30" s="23">
        <v>3720</v>
      </c>
      <c r="N30" t="s">
        <v>251</v>
      </c>
      <c r="O30" s="5" t="s">
        <v>251</v>
      </c>
      <c r="P30" s="5"/>
      <c r="Q30" s="23">
        <v>3457</v>
      </c>
      <c r="R30" t="s">
        <v>251</v>
      </c>
    </row>
    <row r="31" spans="1:18" x14ac:dyDescent="0.25">
      <c r="A31" s="54"/>
      <c r="B31" s="15"/>
      <c r="C31" s="15" t="s">
        <v>251</v>
      </c>
      <c r="D31" s="79"/>
      <c r="E31" s="79"/>
      <c r="F31" s="15"/>
      <c r="G31" s="15" t="s">
        <v>251</v>
      </c>
      <c r="H31" s="79"/>
      <c r="I31" s="79"/>
      <c r="J31" s="15"/>
      <c r="K31" s="15" t="s">
        <v>251</v>
      </c>
      <c r="L31" s="79"/>
      <c r="M31" s="79"/>
      <c r="N31" s="15"/>
      <c r="O31" s="15" t="s">
        <v>251</v>
      </c>
      <c r="P31" s="79"/>
      <c r="Q31" s="79"/>
      <c r="R31" s="15"/>
    </row>
    <row r="32" spans="1:18" x14ac:dyDescent="0.25">
      <c r="A32" s="54"/>
      <c r="B32" s="77" t="s">
        <v>1082</v>
      </c>
      <c r="C32" s="80" t="s">
        <v>251</v>
      </c>
      <c r="D32" s="20"/>
      <c r="E32" s="34">
        <v>13198</v>
      </c>
      <c r="F32" s="30" t="s">
        <v>251</v>
      </c>
      <c r="G32" s="80" t="s">
        <v>251</v>
      </c>
      <c r="H32" s="20"/>
      <c r="I32" s="34">
        <v>13006</v>
      </c>
      <c r="J32" s="30" t="s">
        <v>251</v>
      </c>
      <c r="K32" s="80" t="s">
        <v>251</v>
      </c>
      <c r="L32" s="20"/>
      <c r="M32" s="34">
        <v>14999</v>
      </c>
      <c r="N32" s="30" t="s">
        <v>251</v>
      </c>
      <c r="O32" s="80" t="s">
        <v>251</v>
      </c>
      <c r="P32" s="20"/>
      <c r="Q32" s="34">
        <v>17003</v>
      </c>
      <c r="R32" s="30" t="s">
        <v>251</v>
      </c>
    </row>
    <row r="33" spans="1:18" x14ac:dyDescent="0.25">
      <c r="A33" s="54"/>
      <c r="B33" s="3" t="s">
        <v>94</v>
      </c>
      <c r="C33" s="81" t="s">
        <v>251</v>
      </c>
      <c r="D33" s="5"/>
      <c r="E33" s="41">
        <v>559</v>
      </c>
      <c r="F33" t="s">
        <v>251</v>
      </c>
      <c r="G33" s="81" t="s">
        <v>251</v>
      </c>
      <c r="H33" s="5"/>
      <c r="I33" s="41">
        <v>209</v>
      </c>
      <c r="J33" t="s">
        <v>251</v>
      </c>
      <c r="K33" s="81" t="s">
        <v>251</v>
      </c>
      <c r="L33" s="5"/>
      <c r="M33" s="23">
        <v>1041</v>
      </c>
      <c r="N33" t="s">
        <v>251</v>
      </c>
      <c r="O33" s="81" t="s">
        <v>251</v>
      </c>
      <c r="P33" s="5"/>
      <c r="Q33" s="23">
        <v>1715</v>
      </c>
      <c r="R33" t="s">
        <v>251</v>
      </c>
    </row>
    <row r="34" spans="1:18" x14ac:dyDescent="0.25">
      <c r="A34" s="54"/>
      <c r="B34" s="77" t="s">
        <v>1084</v>
      </c>
      <c r="C34" s="80" t="s">
        <v>251</v>
      </c>
      <c r="D34" s="30"/>
      <c r="E34" s="61" t="s">
        <v>317</v>
      </c>
      <c r="F34" s="30" t="s">
        <v>251</v>
      </c>
      <c r="G34" s="80" t="s">
        <v>251</v>
      </c>
      <c r="H34" s="30"/>
      <c r="I34" s="61" t="s">
        <v>317</v>
      </c>
      <c r="J34" s="30" t="s">
        <v>251</v>
      </c>
      <c r="K34" s="80" t="s">
        <v>251</v>
      </c>
      <c r="L34" s="20"/>
      <c r="M34" s="28">
        <v>2</v>
      </c>
      <c r="N34" s="30" t="s">
        <v>251</v>
      </c>
      <c r="O34" s="80" t="s">
        <v>251</v>
      </c>
      <c r="P34" s="30"/>
      <c r="Q34" s="61" t="s">
        <v>317</v>
      </c>
      <c r="R34" s="30" t="s">
        <v>251</v>
      </c>
    </row>
    <row r="35" spans="1:18" x14ac:dyDescent="0.25">
      <c r="A35" s="54"/>
      <c r="B35" s="3" t="s">
        <v>131</v>
      </c>
      <c r="C35" s="81" t="s">
        <v>251</v>
      </c>
      <c r="D35" s="5"/>
      <c r="E35" s="23">
        <v>4613</v>
      </c>
      <c r="F35" t="s">
        <v>251</v>
      </c>
      <c r="G35" s="81" t="s">
        <v>251</v>
      </c>
      <c r="H35" s="5"/>
      <c r="I35" s="23">
        <v>4910</v>
      </c>
      <c r="J35" t="s">
        <v>251</v>
      </c>
      <c r="K35" s="81" t="s">
        <v>251</v>
      </c>
      <c r="L35" s="5"/>
      <c r="M35" s="23">
        <v>4850</v>
      </c>
      <c r="N35" t="s">
        <v>251</v>
      </c>
      <c r="O35" s="81" t="s">
        <v>251</v>
      </c>
      <c r="P35" s="5"/>
      <c r="Q35" s="23">
        <v>5170</v>
      </c>
      <c r="R35" t="s">
        <v>251</v>
      </c>
    </row>
    <row r="36" spans="1:18" ht="30" x14ac:dyDescent="0.25">
      <c r="A36" s="54"/>
      <c r="B36" s="77" t="s">
        <v>256</v>
      </c>
      <c r="C36" s="80" t="s">
        <v>251</v>
      </c>
      <c r="D36" s="20" t="s">
        <v>254</v>
      </c>
      <c r="E36" s="34">
        <v>4457</v>
      </c>
      <c r="F36" s="30" t="s">
        <v>251</v>
      </c>
      <c r="G36" s="80" t="s">
        <v>251</v>
      </c>
      <c r="H36" s="20" t="s">
        <v>254</v>
      </c>
      <c r="I36" s="34">
        <v>4804</v>
      </c>
      <c r="J36" s="30" t="s">
        <v>251</v>
      </c>
      <c r="K36" s="80" t="s">
        <v>251</v>
      </c>
      <c r="L36" s="20" t="s">
        <v>254</v>
      </c>
      <c r="M36" s="34">
        <v>4787</v>
      </c>
      <c r="N36" s="30" t="s">
        <v>251</v>
      </c>
      <c r="O36" s="80" t="s">
        <v>251</v>
      </c>
      <c r="P36" s="20" t="s">
        <v>254</v>
      </c>
      <c r="Q36" s="34">
        <v>5014</v>
      </c>
      <c r="R36" s="30" t="s">
        <v>251</v>
      </c>
    </row>
    <row r="37" spans="1:18" x14ac:dyDescent="0.25">
      <c r="A37" s="54"/>
      <c r="B37" s="3" t="s">
        <v>1085</v>
      </c>
      <c r="C37" s="81" t="s">
        <v>251</v>
      </c>
      <c r="D37" s="5"/>
      <c r="E37" s="5"/>
      <c r="F37" s="5"/>
      <c r="G37" s="81" t="s">
        <v>251</v>
      </c>
      <c r="H37" s="5"/>
      <c r="I37" s="5"/>
      <c r="J37" s="5"/>
      <c r="K37" s="81" t="s">
        <v>251</v>
      </c>
      <c r="L37" s="5"/>
      <c r="M37" s="5"/>
      <c r="N37" s="5"/>
      <c r="O37" s="81" t="s">
        <v>251</v>
      </c>
      <c r="P37" s="5"/>
      <c r="Q37" s="5"/>
      <c r="R37" s="5"/>
    </row>
    <row r="38" spans="1:18" x14ac:dyDescent="0.25">
      <c r="A38" s="54"/>
      <c r="B38" s="77" t="s">
        <v>1086</v>
      </c>
      <c r="C38" s="80" t="s">
        <v>251</v>
      </c>
      <c r="D38" s="20" t="s">
        <v>254</v>
      </c>
      <c r="E38" s="28">
        <v>0.6</v>
      </c>
      <c r="F38" s="30" t="s">
        <v>251</v>
      </c>
      <c r="G38" s="80" t="s">
        <v>251</v>
      </c>
      <c r="H38" s="20" t="s">
        <v>254</v>
      </c>
      <c r="I38" s="28">
        <v>0.65</v>
      </c>
      <c r="J38" s="30" t="s">
        <v>251</v>
      </c>
      <c r="K38" s="80" t="s">
        <v>251</v>
      </c>
      <c r="L38" s="20" t="s">
        <v>254</v>
      </c>
      <c r="M38" s="28">
        <v>0.56000000000000005</v>
      </c>
      <c r="N38" s="30" t="s">
        <v>251</v>
      </c>
      <c r="O38" s="80" t="s">
        <v>251</v>
      </c>
      <c r="P38" s="20" t="s">
        <v>254</v>
      </c>
      <c r="Q38" s="28">
        <v>0.57999999999999996</v>
      </c>
      <c r="R38" s="30" t="s">
        <v>251</v>
      </c>
    </row>
    <row r="39" spans="1:18" x14ac:dyDescent="0.25">
      <c r="A39" s="54"/>
      <c r="B39" s="3" t="s">
        <v>1087</v>
      </c>
      <c r="C39" s="81" t="s">
        <v>251</v>
      </c>
      <c r="D39" s="5"/>
      <c r="E39" s="41">
        <v>0.59</v>
      </c>
      <c r="F39" t="s">
        <v>251</v>
      </c>
      <c r="G39" s="81" t="s">
        <v>251</v>
      </c>
      <c r="H39" s="5"/>
      <c r="I39" s="41">
        <v>0.62</v>
      </c>
      <c r="J39" t="s">
        <v>251</v>
      </c>
      <c r="K39" s="81" t="s">
        <v>251</v>
      </c>
      <c r="L39" s="5"/>
      <c r="M39" s="41">
        <v>0.54</v>
      </c>
      <c r="N39" t="s">
        <v>251</v>
      </c>
      <c r="O39" s="81" t="s">
        <v>251</v>
      </c>
      <c r="P39" s="5"/>
      <c r="Q39" s="41">
        <v>0.56000000000000005</v>
      </c>
      <c r="R39" t="s">
        <v>251</v>
      </c>
    </row>
    <row r="40" spans="1:18" x14ac:dyDescent="0.25">
      <c r="A40" s="54"/>
      <c r="B40" s="77" t="s">
        <v>1088</v>
      </c>
      <c r="C40" s="80" t="s">
        <v>251</v>
      </c>
      <c r="D40" s="20"/>
      <c r="E40" s="20"/>
      <c r="F40" s="20"/>
      <c r="G40" s="80" t="s">
        <v>251</v>
      </c>
      <c r="H40" s="20"/>
      <c r="I40" s="20"/>
      <c r="J40" s="20"/>
      <c r="K40" s="80" t="s">
        <v>251</v>
      </c>
      <c r="L40" s="20"/>
      <c r="M40" s="20"/>
      <c r="N40" s="20"/>
      <c r="O40" s="80" t="s">
        <v>251</v>
      </c>
      <c r="P40" s="20"/>
      <c r="Q40" s="20"/>
      <c r="R40" s="20"/>
    </row>
    <row r="41" spans="1:18" x14ac:dyDescent="0.25">
      <c r="A41" s="54"/>
      <c r="B41" s="3" t="s">
        <v>1086</v>
      </c>
      <c r="C41" s="81" t="s">
        <v>251</v>
      </c>
      <c r="D41" s="5"/>
      <c r="E41" s="23">
        <v>7422860</v>
      </c>
      <c r="F41" t="s">
        <v>251</v>
      </c>
      <c r="G41" s="81" t="s">
        <v>251</v>
      </c>
      <c r="H41" s="5"/>
      <c r="I41" s="23">
        <v>7434537</v>
      </c>
      <c r="J41" t="s">
        <v>251</v>
      </c>
      <c r="K41" s="81" t="s">
        <v>251</v>
      </c>
      <c r="L41" s="5"/>
      <c r="M41" s="23">
        <v>8503475</v>
      </c>
      <c r="N41" t="s">
        <v>251</v>
      </c>
      <c r="O41" s="81" t="s">
        <v>251</v>
      </c>
      <c r="P41" s="5"/>
      <c r="Q41" s="23">
        <v>8617466</v>
      </c>
      <c r="R41" t="s">
        <v>251</v>
      </c>
    </row>
    <row r="42" spans="1:18" x14ac:dyDescent="0.25">
      <c r="A42" s="54"/>
      <c r="B42" s="77" t="s">
        <v>1087</v>
      </c>
      <c r="C42" s="80" t="s">
        <v>251</v>
      </c>
      <c r="D42" s="20"/>
      <c r="E42" s="34">
        <v>7598490</v>
      </c>
      <c r="F42" s="30" t="s">
        <v>251</v>
      </c>
      <c r="G42" s="80" t="s">
        <v>251</v>
      </c>
      <c r="H42" s="20"/>
      <c r="I42" s="34">
        <v>7728519</v>
      </c>
      <c r="J42" s="30" t="s">
        <v>251</v>
      </c>
      <c r="K42" s="80" t="s">
        <v>251</v>
      </c>
      <c r="L42" s="20"/>
      <c r="M42" s="34">
        <v>8838659</v>
      </c>
      <c r="N42" s="30" t="s">
        <v>251</v>
      </c>
      <c r="O42" s="80" t="s">
        <v>251</v>
      </c>
      <c r="P42" s="20"/>
      <c r="Q42" s="34">
        <v>8964315</v>
      </c>
      <c r="R42" s="30" t="s">
        <v>251</v>
      </c>
    </row>
    <row r="43" spans="1:18" x14ac:dyDescent="0.25">
      <c r="A43" s="54"/>
      <c r="B43" s="53"/>
      <c r="C43" s="53"/>
      <c r="D43" s="53"/>
      <c r="E43" s="53"/>
      <c r="F43" s="53"/>
      <c r="G43" s="53"/>
      <c r="H43" s="53"/>
      <c r="I43" s="53"/>
      <c r="J43" s="53"/>
      <c r="K43" s="53"/>
      <c r="L43" s="53"/>
      <c r="M43" s="53"/>
      <c r="N43" s="53"/>
      <c r="O43" s="53"/>
      <c r="P43" s="53"/>
      <c r="Q43" s="53"/>
      <c r="R43" s="53"/>
    </row>
    <row r="44" spans="1:18" x14ac:dyDescent="0.25">
      <c r="A44" s="54"/>
      <c r="B44" s="96"/>
      <c r="C44" s="96"/>
      <c r="D44" s="96"/>
      <c r="E44" s="96"/>
      <c r="F44" s="96"/>
      <c r="G44" s="96"/>
      <c r="H44" s="96"/>
      <c r="I44" s="96"/>
      <c r="J44" s="96"/>
      <c r="K44" s="96"/>
      <c r="L44" s="96"/>
      <c r="M44" s="96"/>
      <c r="N44" s="96"/>
      <c r="O44" s="96"/>
      <c r="P44" s="96"/>
      <c r="Q44" s="96"/>
      <c r="R44" s="96"/>
    </row>
  </sheetData>
  <mergeCells count="26">
    <mergeCell ref="B43:R43"/>
    <mergeCell ref="B44:R44"/>
    <mergeCell ref="B5:R5"/>
    <mergeCell ref="B6:R6"/>
    <mergeCell ref="B7:R7"/>
    <mergeCell ref="B8:R8"/>
    <mergeCell ref="B9:R9"/>
    <mergeCell ref="B10:R10"/>
    <mergeCell ref="D28:E28"/>
    <mergeCell ref="H28:I28"/>
    <mergeCell ref="L28:M28"/>
    <mergeCell ref="P28:Q28"/>
    <mergeCell ref="A1:A2"/>
    <mergeCell ref="B1:R1"/>
    <mergeCell ref="B2:R2"/>
    <mergeCell ref="B3:R3"/>
    <mergeCell ref="A4:A44"/>
    <mergeCell ref="B4:R4"/>
    <mergeCell ref="D12:E12"/>
    <mergeCell ref="H12:I12"/>
    <mergeCell ref="L12:M12"/>
    <mergeCell ref="P12:Q12"/>
    <mergeCell ref="C27:F27"/>
    <mergeCell ref="G27:J27"/>
    <mergeCell ref="K27:N27"/>
    <mergeCell ref="O27:R2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5"/>
  <sheetViews>
    <sheetView showGridLines="0" workbookViewId="0"/>
  </sheetViews>
  <sheetFormatPr defaultRowHeight="15" x14ac:dyDescent="0.25"/>
  <cols>
    <col min="1" max="2" width="36.5703125" bestFit="1" customWidth="1"/>
    <col min="3" max="3" width="10" customWidth="1"/>
    <col min="4" max="4" width="10.7109375" customWidth="1"/>
    <col min="5" max="5" width="36.5703125" customWidth="1"/>
    <col min="6" max="8" width="10" customWidth="1"/>
    <col min="9" max="9" width="36.5703125" customWidth="1"/>
    <col min="10" max="12" width="10" customWidth="1"/>
    <col min="13" max="13" width="36.5703125" customWidth="1"/>
    <col min="14" max="14" width="10" customWidth="1"/>
  </cols>
  <sheetData>
    <row r="1" spans="1:14" ht="15" customHeight="1" x14ac:dyDescent="0.25">
      <c r="A1" s="10" t="s">
        <v>1090</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206</v>
      </c>
      <c r="B3" s="53" t="s">
        <v>7</v>
      </c>
      <c r="C3" s="53"/>
      <c r="D3" s="53"/>
      <c r="E3" s="53"/>
      <c r="F3" s="53"/>
      <c r="G3" s="53"/>
      <c r="H3" s="53"/>
      <c r="I3" s="53"/>
      <c r="J3" s="53"/>
      <c r="K3" s="53"/>
      <c r="L3" s="53"/>
      <c r="M3" s="53"/>
      <c r="N3" s="53"/>
    </row>
    <row r="4" spans="1:14" ht="15" customHeight="1" x14ac:dyDescent="0.25">
      <c r="A4" s="54" t="s">
        <v>1091</v>
      </c>
      <c r="B4" s="53" t="s">
        <v>7</v>
      </c>
      <c r="C4" s="53"/>
      <c r="D4" s="53"/>
      <c r="E4" s="53"/>
      <c r="F4" s="53"/>
      <c r="G4" s="53"/>
      <c r="H4" s="53"/>
      <c r="I4" s="53"/>
      <c r="J4" s="53"/>
      <c r="K4" s="53"/>
      <c r="L4" s="53"/>
      <c r="M4" s="53"/>
      <c r="N4" s="53"/>
    </row>
    <row r="5" spans="1:14" ht="25.5" customHeight="1" x14ac:dyDescent="0.25">
      <c r="A5" s="54"/>
      <c r="B5" s="55" t="s">
        <v>208</v>
      </c>
      <c r="C5" s="55"/>
      <c r="D5" s="55"/>
      <c r="E5" s="55"/>
      <c r="F5" s="55"/>
      <c r="G5" s="55"/>
      <c r="H5" s="55"/>
      <c r="I5" s="55"/>
      <c r="J5" s="55"/>
      <c r="K5" s="55"/>
      <c r="L5" s="55"/>
      <c r="M5" s="55"/>
      <c r="N5" s="55"/>
    </row>
    <row r="6" spans="1:14" ht="51" customHeight="1" x14ac:dyDescent="0.25">
      <c r="A6" s="54"/>
      <c r="B6" s="56" t="s">
        <v>209</v>
      </c>
      <c r="C6" s="56"/>
      <c r="D6" s="56"/>
      <c r="E6" s="56"/>
      <c r="F6" s="56"/>
      <c r="G6" s="56"/>
      <c r="H6" s="56"/>
      <c r="I6" s="56"/>
      <c r="J6" s="56"/>
      <c r="K6" s="56"/>
      <c r="L6" s="56"/>
      <c r="M6" s="56"/>
      <c r="N6" s="56"/>
    </row>
    <row r="7" spans="1:14" ht="38.25" customHeight="1" x14ac:dyDescent="0.25">
      <c r="A7" s="54"/>
      <c r="B7" s="56" t="s">
        <v>210</v>
      </c>
      <c r="C7" s="56"/>
      <c r="D7" s="56"/>
      <c r="E7" s="56"/>
      <c r="F7" s="56"/>
      <c r="G7" s="56"/>
      <c r="H7" s="56"/>
      <c r="I7" s="56"/>
      <c r="J7" s="56"/>
      <c r="K7" s="56"/>
      <c r="L7" s="56"/>
      <c r="M7" s="56"/>
      <c r="N7" s="56"/>
    </row>
    <row r="8" spans="1:14" ht="15" customHeight="1" x14ac:dyDescent="0.25">
      <c r="A8" s="54" t="s">
        <v>1092</v>
      </c>
      <c r="B8" s="53" t="s">
        <v>7</v>
      </c>
      <c r="C8" s="53"/>
      <c r="D8" s="53"/>
      <c r="E8" s="53"/>
      <c r="F8" s="53"/>
      <c r="G8" s="53"/>
      <c r="H8" s="53"/>
      <c r="I8" s="53"/>
      <c r="J8" s="53"/>
      <c r="K8" s="53"/>
      <c r="L8" s="53"/>
      <c r="M8" s="53"/>
      <c r="N8" s="53"/>
    </row>
    <row r="9" spans="1:14" x14ac:dyDescent="0.25">
      <c r="A9" s="54"/>
      <c r="B9" s="55" t="s">
        <v>211</v>
      </c>
      <c r="C9" s="55"/>
      <c r="D9" s="55"/>
      <c r="E9" s="55"/>
      <c r="F9" s="55"/>
      <c r="G9" s="55"/>
      <c r="H9" s="55"/>
      <c r="I9" s="55"/>
      <c r="J9" s="55"/>
      <c r="K9" s="55"/>
      <c r="L9" s="55"/>
      <c r="M9" s="55"/>
      <c r="N9" s="55"/>
    </row>
    <row r="10" spans="1:14" ht="15" customHeight="1" x14ac:dyDescent="0.25">
      <c r="A10" s="54" t="s">
        <v>1093</v>
      </c>
      <c r="B10" s="53" t="s">
        <v>7</v>
      </c>
      <c r="C10" s="53"/>
      <c r="D10" s="53"/>
      <c r="E10" s="53"/>
      <c r="F10" s="53"/>
      <c r="G10" s="53"/>
      <c r="H10" s="53"/>
      <c r="I10" s="53"/>
      <c r="J10" s="53"/>
      <c r="K10" s="53"/>
      <c r="L10" s="53"/>
      <c r="M10" s="53"/>
      <c r="N10" s="53"/>
    </row>
    <row r="11" spans="1:14" ht="25.5" customHeight="1" x14ac:dyDescent="0.25">
      <c r="A11" s="54"/>
      <c r="B11" s="55" t="s">
        <v>212</v>
      </c>
      <c r="C11" s="55"/>
      <c r="D11" s="55"/>
      <c r="E11" s="55"/>
      <c r="F11" s="55"/>
      <c r="G11" s="55"/>
      <c r="H11" s="55"/>
      <c r="I11" s="55"/>
      <c r="J11" s="55"/>
      <c r="K11" s="55"/>
      <c r="L11" s="55"/>
      <c r="M11" s="55"/>
      <c r="N11" s="55"/>
    </row>
    <row r="12" spans="1:14" x14ac:dyDescent="0.25">
      <c r="A12" s="54"/>
      <c r="B12" s="56" t="s">
        <v>213</v>
      </c>
      <c r="C12" s="56"/>
      <c r="D12" s="56"/>
      <c r="E12" s="56"/>
      <c r="F12" s="56"/>
      <c r="G12" s="56"/>
      <c r="H12" s="56"/>
      <c r="I12" s="56"/>
      <c r="J12" s="56"/>
      <c r="K12" s="56"/>
      <c r="L12" s="56"/>
      <c r="M12" s="56"/>
      <c r="N12" s="56"/>
    </row>
    <row r="13" spans="1:14" ht="15" customHeight="1" x14ac:dyDescent="0.25">
      <c r="A13" s="54" t="s">
        <v>1094</v>
      </c>
      <c r="B13" s="53" t="s">
        <v>7</v>
      </c>
      <c r="C13" s="53"/>
      <c r="D13" s="53"/>
      <c r="E13" s="53"/>
      <c r="F13" s="53"/>
      <c r="G13" s="53"/>
      <c r="H13" s="53"/>
      <c r="I13" s="53"/>
      <c r="J13" s="53"/>
      <c r="K13" s="53"/>
      <c r="L13" s="53"/>
      <c r="M13" s="53"/>
      <c r="N13" s="53"/>
    </row>
    <row r="14" spans="1:14" ht="38.25" customHeight="1" x14ac:dyDescent="0.25">
      <c r="A14" s="54"/>
      <c r="B14" s="55" t="s">
        <v>214</v>
      </c>
      <c r="C14" s="55"/>
      <c r="D14" s="55"/>
      <c r="E14" s="55"/>
      <c r="F14" s="55"/>
      <c r="G14" s="55"/>
      <c r="H14" s="55"/>
      <c r="I14" s="55"/>
      <c r="J14" s="55"/>
      <c r="K14" s="55"/>
      <c r="L14" s="55"/>
      <c r="M14" s="55"/>
      <c r="N14" s="55"/>
    </row>
    <row r="15" spans="1:14" ht="51" customHeight="1" x14ac:dyDescent="0.25">
      <c r="A15" s="54"/>
      <c r="B15" s="56" t="s">
        <v>215</v>
      </c>
      <c r="C15" s="56"/>
      <c r="D15" s="56"/>
      <c r="E15" s="56"/>
      <c r="F15" s="56"/>
      <c r="G15" s="56"/>
      <c r="H15" s="56"/>
      <c r="I15" s="56"/>
      <c r="J15" s="56"/>
      <c r="K15" s="56"/>
      <c r="L15" s="56"/>
      <c r="M15" s="56"/>
      <c r="N15" s="56"/>
    </row>
    <row r="16" spans="1:14" ht="15.75" x14ac:dyDescent="0.25">
      <c r="A16" s="54"/>
      <c r="B16" s="58"/>
      <c r="C16" s="58"/>
      <c r="D16" s="58"/>
      <c r="E16" s="58"/>
      <c r="F16" s="58"/>
      <c r="G16" s="58"/>
      <c r="H16" s="58"/>
      <c r="I16" s="58"/>
      <c r="J16" s="58"/>
      <c r="K16" s="58"/>
      <c r="L16" s="58"/>
      <c r="M16" s="58"/>
      <c r="N16" s="58"/>
    </row>
    <row r="17" spans="1:14" x14ac:dyDescent="0.25">
      <c r="A17" s="54"/>
      <c r="B17" s="56" t="s">
        <v>216</v>
      </c>
      <c r="C17" s="56"/>
      <c r="D17" s="56"/>
      <c r="E17" s="56"/>
      <c r="F17" s="56"/>
      <c r="G17" s="56"/>
      <c r="H17" s="56"/>
      <c r="I17" s="56"/>
      <c r="J17" s="56"/>
      <c r="K17" s="56"/>
      <c r="L17" s="56"/>
      <c r="M17" s="56"/>
      <c r="N17" s="56"/>
    </row>
    <row r="18" spans="1:14" ht="25.5" customHeight="1" x14ac:dyDescent="0.25">
      <c r="A18" s="54"/>
      <c r="B18" s="56" t="s">
        <v>217</v>
      </c>
      <c r="C18" s="56"/>
      <c r="D18" s="56"/>
      <c r="E18" s="56"/>
      <c r="F18" s="56"/>
      <c r="G18" s="56"/>
      <c r="H18" s="56"/>
      <c r="I18" s="56"/>
      <c r="J18" s="56"/>
      <c r="K18" s="56"/>
      <c r="L18" s="56"/>
      <c r="M18" s="56"/>
      <c r="N18" s="56"/>
    </row>
    <row r="19" spans="1:14" ht="25.5" customHeight="1" x14ac:dyDescent="0.25">
      <c r="A19" s="54"/>
      <c r="B19" s="56" t="s">
        <v>218</v>
      </c>
      <c r="C19" s="56"/>
      <c r="D19" s="56"/>
      <c r="E19" s="56"/>
      <c r="F19" s="56"/>
      <c r="G19" s="56"/>
      <c r="H19" s="56"/>
      <c r="I19" s="56"/>
      <c r="J19" s="56"/>
      <c r="K19" s="56"/>
      <c r="L19" s="56"/>
      <c r="M19" s="56"/>
      <c r="N19" s="56"/>
    </row>
    <row r="20" spans="1:14" ht="76.5" customHeight="1" x14ac:dyDescent="0.25">
      <c r="A20" s="54"/>
      <c r="B20" s="56" t="s">
        <v>219</v>
      </c>
      <c r="C20" s="56"/>
      <c r="D20" s="56"/>
      <c r="E20" s="56"/>
      <c r="F20" s="56"/>
      <c r="G20" s="56"/>
      <c r="H20" s="56"/>
      <c r="I20" s="56"/>
      <c r="J20" s="56"/>
      <c r="K20" s="56"/>
      <c r="L20" s="56"/>
      <c r="M20" s="56"/>
      <c r="N20" s="56"/>
    </row>
    <row r="21" spans="1:14" ht="38.25" customHeight="1" x14ac:dyDescent="0.25">
      <c r="A21" s="54"/>
      <c r="B21" s="56" t="s">
        <v>220</v>
      </c>
      <c r="C21" s="56"/>
      <c r="D21" s="56"/>
      <c r="E21" s="56"/>
      <c r="F21" s="56"/>
      <c r="G21" s="56"/>
      <c r="H21" s="56"/>
      <c r="I21" s="56"/>
      <c r="J21" s="56"/>
      <c r="K21" s="56"/>
      <c r="L21" s="56"/>
      <c r="M21" s="56"/>
      <c r="N21" s="56"/>
    </row>
    <row r="22" spans="1:14" ht="15" customHeight="1" x14ac:dyDescent="0.25">
      <c r="A22" s="54" t="s">
        <v>1095</v>
      </c>
      <c r="B22" s="53" t="s">
        <v>7</v>
      </c>
      <c r="C22" s="53"/>
      <c r="D22" s="53"/>
      <c r="E22" s="53"/>
      <c r="F22" s="53"/>
      <c r="G22" s="53"/>
      <c r="H22" s="53"/>
      <c r="I22" s="53"/>
      <c r="J22" s="53"/>
      <c r="K22" s="53"/>
      <c r="L22" s="53"/>
      <c r="M22" s="53"/>
      <c r="N22" s="53"/>
    </row>
    <row r="23" spans="1:14" ht="38.25" customHeight="1" x14ac:dyDescent="0.25">
      <c r="A23" s="54"/>
      <c r="B23" s="55" t="s">
        <v>221</v>
      </c>
      <c r="C23" s="55"/>
      <c r="D23" s="55"/>
      <c r="E23" s="55"/>
      <c r="F23" s="55"/>
      <c r="G23" s="55"/>
      <c r="H23" s="55"/>
      <c r="I23" s="55"/>
      <c r="J23" s="55"/>
      <c r="K23" s="55"/>
      <c r="L23" s="55"/>
      <c r="M23" s="55"/>
      <c r="N23" s="55"/>
    </row>
    <row r="24" spans="1:14" ht="15" customHeight="1" x14ac:dyDescent="0.25">
      <c r="A24" s="54" t="s">
        <v>1096</v>
      </c>
      <c r="B24" s="53" t="s">
        <v>7</v>
      </c>
      <c r="C24" s="53"/>
      <c r="D24" s="53"/>
      <c r="E24" s="53"/>
      <c r="F24" s="53"/>
      <c r="G24" s="53"/>
      <c r="H24" s="53"/>
      <c r="I24" s="53"/>
      <c r="J24" s="53"/>
      <c r="K24" s="53"/>
      <c r="L24" s="53"/>
      <c r="M24" s="53"/>
      <c r="N24" s="53"/>
    </row>
    <row r="25" spans="1:14" x14ac:dyDescent="0.25">
      <c r="A25" s="54"/>
      <c r="B25" s="55" t="s">
        <v>222</v>
      </c>
      <c r="C25" s="55"/>
      <c r="D25" s="55"/>
      <c r="E25" s="55"/>
      <c r="F25" s="55"/>
      <c r="G25" s="55"/>
      <c r="H25" s="55"/>
      <c r="I25" s="55"/>
      <c r="J25" s="55"/>
      <c r="K25" s="55"/>
      <c r="L25" s="55"/>
      <c r="M25" s="55"/>
      <c r="N25" s="55"/>
    </row>
    <row r="26" spans="1:14" ht="15" customHeight="1" x14ac:dyDescent="0.25">
      <c r="A26" s="54" t="s">
        <v>1097</v>
      </c>
      <c r="B26" s="53" t="s">
        <v>7</v>
      </c>
      <c r="C26" s="53"/>
      <c r="D26" s="53"/>
      <c r="E26" s="53"/>
      <c r="F26" s="53"/>
      <c r="G26" s="53"/>
      <c r="H26" s="53"/>
      <c r="I26" s="53"/>
      <c r="J26" s="53"/>
      <c r="K26" s="53"/>
      <c r="L26" s="53"/>
      <c r="M26" s="53"/>
      <c r="N26" s="53"/>
    </row>
    <row r="27" spans="1:14" ht="25.5" customHeight="1" x14ac:dyDescent="0.25">
      <c r="A27" s="54"/>
      <c r="B27" s="55" t="s">
        <v>223</v>
      </c>
      <c r="C27" s="55"/>
      <c r="D27" s="55"/>
      <c r="E27" s="55"/>
      <c r="F27" s="55"/>
      <c r="G27" s="55"/>
      <c r="H27" s="55"/>
      <c r="I27" s="55"/>
      <c r="J27" s="55"/>
      <c r="K27" s="55"/>
      <c r="L27" s="55"/>
      <c r="M27" s="55"/>
      <c r="N27" s="55"/>
    </row>
    <row r="28" spans="1:14" ht="15" customHeight="1" x14ac:dyDescent="0.25">
      <c r="A28" s="54" t="s">
        <v>1098</v>
      </c>
      <c r="B28" s="53" t="s">
        <v>7</v>
      </c>
      <c r="C28" s="53"/>
      <c r="D28" s="53"/>
      <c r="E28" s="53"/>
      <c r="F28" s="53"/>
      <c r="G28" s="53"/>
      <c r="H28" s="53"/>
      <c r="I28" s="53"/>
      <c r="J28" s="53"/>
      <c r="K28" s="53"/>
      <c r="L28" s="53"/>
      <c r="M28" s="53"/>
      <c r="N28" s="53"/>
    </row>
    <row r="29" spans="1:14" ht="38.25" customHeight="1" x14ac:dyDescent="0.25">
      <c r="A29" s="54"/>
      <c r="B29" s="55" t="s">
        <v>224</v>
      </c>
      <c r="C29" s="55"/>
      <c r="D29" s="55"/>
      <c r="E29" s="55"/>
      <c r="F29" s="55"/>
      <c r="G29" s="55"/>
      <c r="H29" s="55"/>
      <c r="I29" s="55"/>
      <c r="J29" s="55"/>
      <c r="K29" s="55"/>
      <c r="L29" s="55"/>
      <c r="M29" s="55"/>
      <c r="N29" s="55"/>
    </row>
    <row r="30" spans="1:14" ht="15" customHeight="1" x14ac:dyDescent="0.25">
      <c r="A30" s="54" t="s">
        <v>1099</v>
      </c>
      <c r="B30" s="53" t="s">
        <v>7</v>
      </c>
      <c r="C30" s="53"/>
      <c r="D30" s="53"/>
      <c r="E30" s="53"/>
      <c r="F30" s="53"/>
      <c r="G30" s="53"/>
      <c r="H30" s="53"/>
      <c r="I30" s="53"/>
      <c r="J30" s="53"/>
      <c r="K30" s="53"/>
      <c r="L30" s="53"/>
      <c r="M30" s="53"/>
      <c r="N30" s="53"/>
    </row>
    <row r="31" spans="1:14" ht="51" customHeight="1" x14ac:dyDescent="0.25">
      <c r="A31" s="54"/>
      <c r="B31" s="55" t="s">
        <v>225</v>
      </c>
      <c r="C31" s="55"/>
      <c r="D31" s="55"/>
      <c r="E31" s="55"/>
      <c r="F31" s="55"/>
      <c r="G31" s="55"/>
      <c r="H31" s="55"/>
      <c r="I31" s="55"/>
      <c r="J31" s="55"/>
      <c r="K31" s="55"/>
      <c r="L31" s="55"/>
      <c r="M31" s="55"/>
      <c r="N31" s="55"/>
    </row>
    <row r="32" spans="1:14" ht="15" customHeight="1" x14ac:dyDescent="0.25">
      <c r="A32" s="54" t="s">
        <v>1100</v>
      </c>
      <c r="B32" s="53" t="s">
        <v>7</v>
      </c>
      <c r="C32" s="53"/>
      <c r="D32" s="53"/>
      <c r="E32" s="53"/>
      <c r="F32" s="53"/>
      <c r="G32" s="53"/>
      <c r="H32" s="53"/>
      <c r="I32" s="53"/>
      <c r="J32" s="53"/>
      <c r="K32" s="53"/>
      <c r="L32" s="53"/>
      <c r="M32" s="53"/>
      <c r="N32" s="53"/>
    </row>
    <row r="33" spans="1:14" ht="38.25" customHeight="1" x14ac:dyDescent="0.25">
      <c r="A33" s="54"/>
      <c r="B33" s="55" t="s">
        <v>226</v>
      </c>
      <c r="C33" s="55"/>
      <c r="D33" s="55"/>
      <c r="E33" s="55"/>
      <c r="F33" s="55"/>
      <c r="G33" s="55"/>
      <c r="H33" s="55"/>
      <c r="I33" s="55"/>
      <c r="J33" s="55"/>
      <c r="K33" s="55"/>
      <c r="L33" s="55"/>
      <c r="M33" s="55"/>
      <c r="N33" s="55"/>
    </row>
    <row r="34" spans="1:14" ht="51" customHeight="1" x14ac:dyDescent="0.25">
      <c r="A34" s="54"/>
      <c r="B34" s="56" t="s">
        <v>227</v>
      </c>
      <c r="C34" s="56"/>
      <c r="D34" s="56"/>
      <c r="E34" s="56"/>
      <c r="F34" s="56"/>
      <c r="G34" s="56"/>
      <c r="H34" s="56"/>
      <c r="I34" s="56"/>
      <c r="J34" s="56"/>
      <c r="K34" s="56"/>
      <c r="L34" s="56"/>
      <c r="M34" s="56"/>
      <c r="N34" s="56"/>
    </row>
    <row r="35" spans="1:14" ht="38.25" customHeight="1" x14ac:dyDescent="0.25">
      <c r="A35" s="54"/>
      <c r="B35" s="56" t="s">
        <v>228</v>
      </c>
      <c r="C35" s="56"/>
      <c r="D35" s="56"/>
      <c r="E35" s="56"/>
      <c r="F35" s="56"/>
      <c r="G35" s="56"/>
      <c r="H35" s="56"/>
      <c r="I35" s="56"/>
      <c r="J35" s="56"/>
      <c r="K35" s="56"/>
      <c r="L35" s="56"/>
      <c r="M35" s="56"/>
      <c r="N35" s="56"/>
    </row>
    <row r="36" spans="1:14" ht="15" customHeight="1" x14ac:dyDescent="0.25">
      <c r="A36" s="54" t="s">
        <v>448</v>
      </c>
      <c r="B36" s="53" t="s">
        <v>7</v>
      </c>
      <c r="C36" s="53"/>
      <c r="D36" s="53"/>
      <c r="E36" s="53"/>
      <c r="F36" s="53"/>
      <c r="G36" s="53"/>
      <c r="H36" s="53"/>
      <c r="I36" s="53"/>
      <c r="J36" s="53"/>
      <c r="K36" s="53"/>
      <c r="L36" s="53"/>
      <c r="M36" s="53"/>
      <c r="N36" s="53"/>
    </row>
    <row r="37" spans="1:14" ht="38.25" customHeight="1" x14ac:dyDescent="0.25">
      <c r="A37" s="54"/>
      <c r="B37" s="55" t="s">
        <v>229</v>
      </c>
      <c r="C37" s="55"/>
      <c r="D37" s="55"/>
      <c r="E37" s="55"/>
      <c r="F37" s="55"/>
      <c r="G37" s="55"/>
      <c r="H37" s="55"/>
      <c r="I37" s="55"/>
      <c r="J37" s="55"/>
      <c r="K37" s="55"/>
      <c r="L37" s="55"/>
      <c r="M37" s="55"/>
      <c r="N37" s="55"/>
    </row>
    <row r="38" spans="1:14" ht="15.75" x14ac:dyDescent="0.25">
      <c r="A38" s="54"/>
      <c r="B38" s="58"/>
      <c r="C38" s="58"/>
      <c r="D38" s="58"/>
      <c r="E38" s="58"/>
      <c r="F38" s="58"/>
      <c r="G38" s="58"/>
      <c r="H38" s="58"/>
      <c r="I38" s="58"/>
      <c r="J38" s="58"/>
      <c r="K38" s="58"/>
      <c r="L38" s="58"/>
      <c r="M38" s="58"/>
      <c r="N38" s="58"/>
    </row>
    <row r="39" spans="1:14" x14ac:dyDescent="0.25">
      <c r="A39" s="54"/>
      <c r="B39" s="56" t="s">
        <v>230</v>
      </c>
      <c r="C39" s="56"/>
      <c r="D39" s="56"/>
      <c r="E39" s="56"/>
      <c r="F39" s="56"/>
      <c r="G39" s="56"/>
      <c r="H39" s="56"/>
      <c r="I39" s="56"/>
      <c r="J39" s="56"/>
      <c r="K39" s="56"/>
      <c r="L39" s="56"/>
      <c r="M39" s="56"/>
      <c r="N39" s="56"/>
    </row>
    <row r="40" spans="1:14" x14ac:dyDescent="0.25">
      <c r="A40" s="54"/>
      <c r="B40" s="56" t="s">
        <v>231</v>
      </c>
      <c r="C40" s="56"/>
      <c r="D40" s="56"/>
      <c r="E40" s="56"/>
      <c r="F40" s="56"/>
      <c r="G40" s="56"/>
      <c r="H40" s="56"/>
      <c r="I40" s="56"/>
      <c r="J40" s="56"/>
      <c r="K40" s="56"/>
      <c r="L40" s="56"/>
      <c r="M40" s="56"/>
      <c r="N40" s="56"/>
    </row>
    <row r="41" spans="1:14" ht="25.5" customHeight="1" x14ac:dyDescent="0.25">
      <c r="A41" s="54"/>
      <c r="B41" s="56" t="s">
        <v>232</v>
      </c>
      <c r="C41" s="56"/>
      <c r="D41" s="56"/>
      <c r="E41" s="56"/>
      <c r="F41" s="56"/>
      <c r="G41" s="56"/>
      <c r="H41" s="56"/>
      <c r="I41" s="56"/>
      <c r="J41" s="56"/>
      <c r="K41" s="56"/>
      <c r="L41" s="56"/>
      <c r="M41" s="56"/>
      <c r="N41" s="56"/>
    </row>
    <row r="42" spans="1:14" ht="15" customHeight="1" x14ac:dyDescent="0.25">
      <c r="A42" s="54" t="s">
        <v>1101</v>
      </c>
      <c r="B42" s="53" t="s">
        <v>7</v>
      </c>
      <c r="C42" s="53"/>
      <c r="D42" s="53"/>
      <c r="E42" s="53"/>
      <c r="F42" s="53"/>
      <c r="G42" s="53"/>
      <c r="H42" s="53"/>
      <c r="I42" s="53"/>
      <c r="J42" s="53"/>
      <c r="K42" s="53"/>
      <c r="L42" s="53"/>
      <c r="M42" s="53"/>
      <c r="N42" s="53"/>
    </row>
    <row r="43" spans="1:14" ht="25.5" customHeight="1" x14ac:dyDescent="0.25">
      <c r="A43" s="54"/>
      <c r="B43" s="55" t="s">
        <v>233</v>
      </c>
      <c r="C43" s="55"/>
      <c r="D43" s="55"/>
      <c r="E43" s="55"/>
      <c r="F43" s="55"/>
      <c r="G43" s="55"/>
      <c r="H43" s="55"/>
      <c r="I43" s="55"/>
      <c r="J43" s="55"/>
      <c r="K43" s="55"/>
      <c r="L43" s="55"/>
      <c r="M43" s="55"/>
      <c r="N43" s="55"/>
    </row>
    <row r="44" spans="1:14" ht="25.5" customHeight="1" x14ac:dyDescent="0.25">
      <c r="A44" s="54"/>
      <c r="B44" s="56" t="s">
        <v>234</v>
      </c>
      <c r="C44" s="56"/>
      <c r="D44" s="56"/>
      <c r="E44" s="56"/>
      <c r="F44" s="56"/>
      <c r="G44" s="56"/>
      <c r="H44" s="56"/>
      <c r="I44" s="56"/>
      <c r="J44" s="56"/>
      <c r="K44" s="56"/>
      <c r="L44" s="56"/>
      <c r="M44" s="56"/>
      <c r="N44" s="56"/>
    </row>
    <row r="45" spans="1:14" ht="25.5" customHeight="1" x14ac:dyDescent="0.25">
      <c r="A45" s="54"/>
      <c r="B45" s="56" t="s">
        <v>235</v>
      </c>
      <c r="C45" s="56"/>
      <c r="D45" s="56"/>
      <c r="E45" s="56"/>
      <c r="F45" s="56"/>
      <c r="G45" s="56"/>
      <c r="H45" s="56"/>
      <c r="I45" s="56"/>
      <c r="J45" s="56"/>
      <c r="K45" s="56"/>
      <c r="L45" s="56"/>
      <c r="M45" s="56"/>
      <c r="N45" s="56"/>
    </row>
    <row r="46" spans="1:14" ht="15" customHeight="1" x14ac:dyDescent="0.25">
      <c r="A46" s="54" t="s">
        <v>1102</v>
      </c>
      <c r="B46" s="53" t="s">
        <v>7</v>
      </c>
      <c r="C46" s="53"/>
      <c r="D46" s="53"/>
      <c r="E46" s="53"/>
      <c r="F46" s="53"/>
      <c r="G46" s="53"/>
      <c r="H46" s="53"/>
      <c r="I46" s="53"/>
      <c r="J46" s="53"/>
      <c r="K46" s="53"/>
      <c r="L46" s="53"/>
      <c r="M46" s="53"/>
      <c r="N46" s="53"/>
    </row>
    <row r="47" spans="1:14" ht="63.75" customHeight="1" x14ac:dyDescent="0.25">
      <c r="A47" s="54"/>
      <c r="B47" s="55" t="s">
        <v>236</v>
      </c>
      <c r="C47" s="55"/>
      <c r="D47" s="55"/>
      <c r="E47" s="55"/>
      <c r="F47" s="55"/>
      <c r="G47" s="55"/>
      <c r="H47" s="55"/>
      <c r="I47" s="55"/>
      <c r="J47" s="55"/>
      <c r="K47" s="55"/>
      <c r="L47" s="55"/>
      <c r="M47" s="55"/>
      <c r="N47" s="55"/>
    </row>
    <row r="48" spans="1:14" ht="25.5" customHeight="1" x14ac:dyDescent="0.25">
      <c r="A48" s="54"/>
      <c r="B48" s="56" t="s">
        <v>237</v>
      </c>
      <c r="C48" s="56"/>
      <c r="D48" s="56"/>
      <c r="E48" s="56"/>
      <c r="F48" s="56"/>
      <c r="G48" s="56"/>
      <c r="H48" s="56"/>
      <c r="I48" s="56"/>
      <c r="J48" s="56"/>
      <c r="K48" s="56"/>
      <c r="L48" s="56"/>
      <c r="M48" s="56"/>
      <c r="N48" s="56"/>
    </row>
    <row r="49" spans="1:14" ht="15" customHeight="1" x14ac:dyDescent="0.25">
      <c r="A49" s="54" t="s">
        <v>592</v>
      </c>
      <c r="B49" s="53" t="s">
        <v>7</v>
      </c>
      <c r="C49" s="53"/>
      <c r="D49" s="53"/>
      <c r="E49" s="53"/>
      <c r="F49" s="53"/>
      <c r="G49" s="53"/>
      <c r="H49" s="53"/>
      <c r="I49" s="53"/>
      <c r="J49" s="53"/>
      <c r="K49" s="53"/>
      <c r="L49" s="53"/>
      <c r="M49" s="53"/>
      <c r="N49" s="53"/>
    </row>
    <row r="50" spans="1:14" ht="25.5" customHeight="1" x14ac:dyDescent="0.25">
      <c r="A50" s="54"/>
      <c r="B50" s="55" t="s">
        <v>238</v>
      </c>
      <c r="C50" s="55"/>
      <c r="D50" s="55"/>
      <c r="E50" s="55"/>
      <c r="F50" s="55"/>
      <c r="G50" s="55"/>
      <c r="H50" s="55"/>
      <c r="I50" s="55"/>
      <c r="J50" s="55"/>
      <c r="K50" s="55"/>
      <c r="L50" s="55"/>
      <c r="M50" s="55"/>
      <c r="N50" s="55"/>
    </row>
    <row r="51" spans="1:14" ht="15" customHeight="1" x14ac:dyDescent="0.25">
      <c r="A51" s="54" t="s">
        <v>1103</v>
      </c>
      <c r="B51" s="53" t="s">
        <v>7</v>
      </c>
      <c r="C51" s="53"/>
      <c r="D51" s="53"/>
      <c r="E51" s="53"/>
      <c r="F51" s="53"/>
      <c r="G51" s="53"/>
      <c r="H51" s="53"/>
      <c r="I51" s="53"/>
      <c r="J51" s="53"/>
      <c r="K51" s="53"/>
      <c r="L51" s="53"/>
      <c r="M51" s="53"/>
      <c r="N51" s="53"/>
    </row>
    <row r="52" spans="1:14" ht="25.5" customHeight="1" x14ac:dyDescent="0.25">
      <c r="A52" s="54"/>
      <c r="B52" s="55" t="s">
        <v>239</v>
      </c>
      <c r="C52" s="55"/>
      <c r="D52" s="55"/>
      <c r="E52" s="55"/>
      <c r="F52" s="55"/>
      <c r="G52" s="55"/>
      <c r="H52" s="55"/>
      <c r="I52" s="55"/>
      <c r="J52" s="55"/>
      <c r="K52" s="55"/>
      <c r="L52" s="55"/>
      <c r="M52" s="55"/>
      <c r="N52" s="55"/>
    </row>
    <row r="53" spans="1:14" ht="15" customHeight="1" x14ac:dyDescent="0.25">
      <c r="A53" s="54" t="s">
        <v>1104</v>
      </c>
      <c r="B53" s="53" t="s">
        <v>7</v>
      </c>
      <c r="C53" s="53"/>
      <c r="D53" s="53"/>
      <c r="E53" s="53"/>
      <c r="F53" s="53"/>
      <c r="G53" s="53"/>
      <c r="H53" s="53"/>
      <c r="I53" s="53"/>
      <c r="J53" s="53"/>
      <c r="K53" s="53"/>
      <c r="L53" s="53"/>
      <c r="M53" s="53"/>
      <c r="N53" s="53"/>
    </row>
    <row r="54" spans="1:14" ht="38.25" customHeight="1" x14ac:dyDescent="0.25">
      <c r="A54" s="54"/>
      <c r="B54" s="55" t="s">
        <v>1105</v>
      </c>
      <c r="C54" s="55"/>
      <c r="D54" s="55"/>
      <c r="E54" s="55"/>
      <c r="F54" s="55"/>
      <c r="G54" s="55"/>
      <c r="H54" s="55"/>
      <c r="I54" s="55"/>
      <c r="J54" s="55"/>
      <c r="K54" s="55"/>
      <c r="L54" s="55"/>
      <c r="M54" s="55"/>
      <c r="N54" s="55"/>
    </row>
    <row r="55" spans="1:14" ht="38.25" customHeight="1" x14ac:dyDescent="0.25">
      <c r="A55" s="54"/>
      <c r="B55" s="56" t="s">
        <v>241</v>
      </c>
      <c r="C55" s="56"/>
      <c r="D55" s="56"/>
      <c r="E55" s="56"/>
      <c r="F55" s="56"/>
      <c r="G55" s="56"/>
      <c r="H55" s="56"/>
      <c r="I55" s="56"/>
      <c r="J55" s="56"/>
      <c r="K55" s="56"/>
      <c r="L55" s="56"/>
      <c r="M55" s="56"/>
      <c r="N55" s="56"/>
    </row>
    <row r="56" spans="1:14" ht="38.25" customHeight="1" x14ac:dyDescent="0.25">
      <c r="A56" s="54"/>
      <c r="B56" s="56" t="s">
        <v>242</v>
      </c>
      <c r="C56" s="56"/>
      <c r="D56" s="56"/>
      <c r="E56" s="56"/>
      <c r="F56" s="56"/>
      <c r="G56" s="56"/>
      <c r="H56" s="56"/>
      <c r="I56" s="56"/>
      <c r="J56" s="56"/>
      <c r="K56" s="56"/>
      <c r="L56" s="56"/>
      <c r="M56" s="56"/>
      <c r="N56" s="56"/>
    </row>
    <row r="57" spans="1:14" x14ac:dyDescent="0.25">
      <c r="A57" s="54"/>
      <c r="B57" s="56" t="s">
        <v>243</v>
      </c>
      <c r="C57" s="56"/>
      <c r="D57" s="56"/>
      <c r="E57" s="56"/>
      <c r="F57" s="56"/>
      <c r="G57" s="56"/>
      <c r="H57" s="56"/>
      <c r="I57" s="56"/>
      <c r="J57" s="56"/>
      <c r="K57" s="56"/>
      <c r="L57" s="56"/>
      <c r="M57" s="56"/>
      <c r="N57" s="56"/>
    </row>
    <row r="58" spans="1:14" ht="15" customHeight="1" x14ac:dyDescent="0.25">
      <c r="A58" s="54" t="s">
        <v>626</v>
      </c>
      <c r="B58" s="53" t="s">
        <v>7</v>
      </c>
      <c r="C58" s="53"/>
      <c r="D58" s="53"/>
      <c r="E58" s="53"/>
      <c r="F58" s="53"/>
      <c r="G58" s="53"/>
      <c r="H58" s="53"/>
      <c r="I58" s="53"/>
      <c r="J58" s="53"/>
      <c r="K58" s="53"/>
      <c r="L58" s="53"/>
      <c r="M58" s="53"/>
      <c r="N58" s="53"/>
    </row>
    <row r="59" spans="1:14" ht="51" customHeight="1" x14ac:dyDescent="0.25">
      <c r="A59" s="54"/>
      <c r="B59" s="55" t="s">
        <v>1106</v>
      </c>
      <c r="C59" s="55"/>
      <c r="D59" s="55"/>
      <c r="E59" s="55"/>
      <c r="F59" s="55"/>
      <c r="G59" s="55"/>
      <c r="H59" s="55"/>
      <c r="I59" s="55"/>
      <c r="J59" s="55"/>
      <c r="K59" s="55"/>
      <c r="L59" s="55"/>
      <c r="M59" s="55"/>
      <c r="N59" s="55"/>
    </row>
    <row r="60" spans="1:14" ht="15" customHeight="1" x14ac:dyDescent="0.25">
      <c r="A60" s="54" t="s">
        <v>1107</v>
      </c>
      <c r="B60" s="53" t="s">
        <v>7</v>
      </c>
      <c r="C60" s="53"/>
      <c r="D60" s="53"/>
      <c r="E60" s="53"/>
      <c r="F60" s="53"/>
      <c r="G60" s="53"/>
      <c r="H60" s="53"/>
      <c r="I60" s="53"/>
      <c r="J60" s="53"/>
      <c r="K60" s="53"/>
      <c r="L60" s="53"/>
      <c r="M60" s="53"/>
      <c r="N60" s="53"/>
    </row>
    <row r="61" spans="1:14" ht="51" customHeight="1" x14ac:dyDescent="0.25">
      <c r="A61" s="54"/>
      <c r="B61" s="55" t="s">
        <v>1108</v>
      </c>
      <c r="C61" s="55"/>
      <c r="D61" s="55"/>
      <c r="E61" s="55"/>
      <c r="F61" s="55"/>
      <c r="G61" s="55"/>
      <c r="H61" s="55"/>
      <c r="I61" s="55"/>
      <c r="J61" s="55"/>
      <c r="K61" s="55"/>
      <c r="L61" s="55"/>
      <c r="M61" s="55"/>
      <c r="N61" s="55"/>
    </row>
    <row r="62" spans="1:14" ht="38.25" customHeight="1" x14ac:dyDescent="0.25">
      <c r="A62" s="54"/>
      <c r="B62" s="56" t="s">
        <v>246</v>
      </c>
      <c r="C62" s="56"/>
      <c r="D62" s="56"/>
      <c r="E62" s="56"/>
      <c r="F62" s="56"/>
      <c r="G62" s="56"/>
      <c r="H62" s="56"/>
      <c r="I62" s="56"/>
      <c r="J62" s="56"/>
      <c r="K62" s="56"/>
      <c r="L62" s="56"/>
      <c r="M62" s="56"/>
      <c r="N62" s="56"/>
    </row>
    <row r="63" spans="1:14" x14ac:dyDescent="0.25">
      <c r="A63" s="54"/>
      <c r="B63" s="56" t="s">
        <v>247</v>
      </c>
      <c r="C63" s="56"/>
      <c r="D63" s="56"/>
      <c r="E63" s="56"/>
      <c r="F63" s="56"/>
      <c r="G63" s="56"/>
      <c r="H63" s="56"/>
      <c r="I63" s="56"/>
      <c r="J63" s="56"/>
      <c r="K63" s="56"/>
      <c r="L63" s="56"/>
      <c r="M63" s="56"/>
      <c r="N63" s="56"/>
    </row>
    <row r="64" spans="1:14" x14ac:dyDescent="0.25">
      <c r="A64" s="54"/>
      <c r="B64" s="56" t="s">
        <v>248</v>
      </c>
      <c r="C64" s="56"/>
      <c r="D64" s="56"/>
      <c r="E64" s="56"/>
      <c r="F64" s="56"/>
      <c r="G64" s="56"/>
      <c r="H64" s="56"/>
      <c r="I64" s="56"/>
      <c r="J64" s="56"/>
      <c r="K64" s="56"/>
      <c r="L64" s="56"/>
      <c r="M64" s="56"/>
      <c r="N64" s="56"/>
    </row>
    <row r="65" spans="1:14" ht="15" customHeight="1" x14ac:dyDescent="0.25">
      <c r="A65" s="54" t="s">
        <v>1109</v>
      </c>
      <c r="B65" s="53" t="s">
        <v>7</v>
      </c>
      <c r="C65" s="53"/>
      <c r="D65" s="53"/>
      <c r="E65" s="53"/>
      <c r="F65" s="53"/>
      <c r="G65" s="53"/>
      <c r="H65" s="53"/>
      <c r="I65" s="53"/>
      <c r="J65" s="53"/>
      <c r="K65" s="53"/>
      <c r="L65" s="53"/>
      <c r="M65" s="53"/>
      <c r="N65" s="53"/>
    </row>
    <row r="66" spans="1:14" x14ac:dyDescent="0.25">
      <c r="A66" s="54"/>
      <c r="B66" s="55" t="s">
        <v>249</v>
      </c>
      <c r="C66" s="55"/>
      <c r="D66" s="55"/>
      <c r="E66" s="55"/>
      <c r="F66" s="55"/>
      <c r="G66" s="55"/>
      <c r="H66" s="55"/>
      <c r="I66" s="55"/>
      <c r="J66" s="55"/>
      <c r="K66" s="55"/>
      <c r="L66" s="55"/>
      <c r="M66" s="55"/>
      <c r="N66" s="55"/>
    </row>
    <row r="67" spans="1:14" ht="15" customHeight="1" x14ac:dyDescent="0.25">
      <c r="A67" s="54" t="s">
        <v>1110</v>
      </c>
      <c r="B67" s="53" t="s">
        <v>7</v>
      </c>
      <c r="C67" s="53"/>
      <c r="D67" s="53"/>
      <c r="E67" s="53"/>
      <c r="F67" s="53"/>
      <c r="G67" s="53"/>
      <c r="H67" s="53"/>
      <c r="I67" s="53"/>
      <c r="J67" s="53"/>
      <c r="K67" s="53"/>
      <c r="L67" s="53"/>
      <c r="M67" s="53"/>
      <c r="N67" s="53"/>
    </row>
    <row r="68" spans="1:14" ht="25.5" customHeight="1" x14ac:dyDescent="0.25">
      <c r="A68" s="54"/>
      <c r="B68" s="55" t="s">
        <v>250</v>
      </c>
      <c r="C68" s="55"/>
      <c r="D68" s="55"/>
      <c r="E68" s="55"/>
      <c r="F68" s="55"/>
      <c r="G68" s="55"/>
      <c r="H68" s="55"/>
      <c r="I68" s="55"/>
      <c r="J68" s="55"/>
      <c r="K68" s="55"/>
      <c r="L68" s="55"/>
      <c r="M68" s="55"/>
      <c r="N68" s="55"/>
    </row>
    <row r="69" spans="1:14" ht="15.75" x14ac:dyDescent="0.25">
      <c r="A69" s="54"/>
      <c r="B69" s="58"/>
      <c r="C69" s="58"/>
      <c r="D69" s="58"/>
      <c r="E69" s="58"/>
      <c r="F69" s="58"/>
      <c r="G69" s="58"/>
      <c r="H69" s="58"/>
      <c r="I69" s="58"/>
      <c r="J69" s="58"/>
      <c r="K69" s="58"/>
      <c r="L69" s="58"/>
      <c r="M69" s="58"/>
      <c r="N69" s="58"/>
    </row>
    <row r="70" spans="1:14" x14ac:dyDescent="0.25">
      <c r="A70" s="54"/>
      <c r="B70" s="14"/>
      <c r="C70" s="14"/>
      <c r="D70" s="14"/>
      <c r="E70" s="14"/>
      <c r="F70" s="14"/>
      <c r="G70" s="14"/>
      <c r="H70" s="14"/>
      <c r="I70" s="14"/>
      <c r="J70" s="14"/>
      <c r="K70" s="14"/>
      <c r="L70" s="14"/>
      <c r="M70" s="14"/>
      <c r="N70" s="14"/>
    </row>
    <row r="71" spans="1:14" x14ac:dyDescent="0.25">
      <c r="A71" s="54"/>
      <c r="B71" s="47"/>
      <c r="C71" s="47" t="s">
        <v>251</v>
      </c>
      <c r="D71" s="48" t="s">
        <v>252</v>
      </c>
      <c r="E71" s="48"/>
      <c r="F71" s="47"/>
      <c r="G71" s="47" t="s">
        <v>251</v>
      </c>
      <c r="H71" s="48" t="s">
        <v>252</v>
      </c>
      <c r="I71" s="48"/>
      <c r="J71" s="47"/>
      <c r="K71" s="47" t="s">
        <v>251</v>
      </c>
      <c r="L71" s="48" t="s">
        <v>252</v>
      </c>
      <c r="M71" s="48"/>
      <c r="N71" s="47"/>
    </row>
    <row r="72" spans="1:14" ht="15.75" thickBot="1" x14ac:dyDescent="0.3">
      <c r="A72" s="54"/>
      <c r="B72" s="47"/>
      <c r="C72" s="47"/>
      <c r="D72" s="49">
        <v>2013</v>
      </c>
      <c r="E72" s="49"/>
      <c r="F72" s="47"/>
      <c r="G72" s="47"/>
      <c r="H72" s="49">
        <v>2012</v>
      </c>
      <c r="I72" s="49"/>
      <c r="J72" s="47"/>
      <c r="K72" s="47"/>
      <c r="L72" s="49">
        <v>2011</v>
      </c>
      <c r="M72" s="49"/>
      <c r="N72" s="47"/>
    </row>
    <row r="73" spans="1:14" x14ac:dyDescent="0.25">
      <c r="A73" s="54"/>
      <c r="B73" s="19" t="s">
        <v>253</v>
      </c>
      <c r="C73" s="21" t="s">
        <v>251</v>
      </c>
      <c r="D73" s="21"/>
      <c r="E73" s="21"/>
      <c r="F73" s="21"/>
      <c r="G73" s="21" t="s">
        <v>251</v>
      </c>
      <c r="H73" s="21"/>
      <c r="I73" s="21"/>
      <c r="J73" s="21"/>
      <c r="K73" s="21" t="s">
        <v>251</v>
      </c>
      <c r="L73" s="21"/>
      <c r="M73" s="21"/>
      <c r="N73" s="21"/>
    </row>
    <row r="74" spans="1:14" x14ac:dyDescent="0.25">
      <c r="A74" s="54"/>
      <c r="B74" s="22" t="s">
        <v>131</v>
      </c>
      <c r="C74" s="14" t="s">
        <v>251</v>
      </c>
      <c r="D74" s="12" t="s">
        <v>254</v>
      </c>
      <c r="E74" s="24">
        <v>19876</v>
      </c>
      <c r="F74" s="13" t="s">
        <v>251</v>
      </c>
      <c r="G74" s="14" t="s">
        <v>251</v>
      </c>
      <c r="H74" s="14" t="s">
        <v>254</v>
      </c>
      <c r="I74" s="25">
        <v>19543</v>
      </c>
      <c r="J74" s="17" t="s">
        <v>251</v>
      </c>
      <c r="K74" s="14" t="s">
        <v>251</v>
      </c>
      <c r="L74" s="14" t="s">
        <v>254</v>
      </c>
      <c r="M74" s="25">
        <v>12797</v>
      </c>
      <c r="N74" s="17" t="s">
        <v>251</v>
      </c>
    </row>
    <row r="75" spans="1:14" ht="26.25" thickBot="1" x14ac:dyDescent="0.3">
      <c r="A75" s="54"/>
      <c r="B75" s="26" t="s">
        <v>255</v>
      </c>
      <c r="C75" s="21" t="s">
        <v>251</v>
      </c>
      <c r="D75" s="27"/>
      <c r="E75" s="29">
        <v>370</v>
      </c>
      <c r="F75" s="31" t="s">
        <v>251</v>
      </c>
      <c r="G75" s="21" t="s">
        <v>251</v>
      </c>
      <c r="H75" s="21"/>
      <c r="I75" s="32">
        <v>481</v>
      </c>
      <c r="J75" s="33" t="s">
        <v>251</v>
      </c>
      <c r="K75" s="21" t="s">
        <v>251</v>
      </c>
      <c r="L75" s="21"/>
      <c r="M75" s="35">
        <v>1325</v>
      </c>
      <c r="N75" s="33" t="s">
        <v>251</v>
      </c>
    </row>
    <row r="76" spans="1:14" x14ac:dyDescent="0.25">
      <c r="A76" s="54"/>
      <c r="B76" s="36"/>
      <c r="C76" s="36" t="s">
        <v>251</v>
      </c>
      <c r="D76" s="37"/>
      <c r="E76" s="37"/>
      <c r="F76" s="36"/>
      <c r="G76" s="36" t="s">
        <v>251</v>
      </c>
      <c r="H76" s="37"/>
      <c r="I76" s="37"/>
      <c r="J76" s="36"/>
      <c r="K76" s="36" t="s">
        <v>251</v>
      </c>
      <c r="L76" s="37"/>
      <c r="M76" s="37"/>
      <c r="N76" s="36"/>
    </row>
    <row r="77" spans="1:14" ht="25.5" x14ac:dyDescent="0.25">
      <c r="A77" s="54"/>
      <c r="B77" s="22" t="s">
        <v>256</v>
      </c>
      <c r="C77" s="18" t="s">
        <v>251</v>
      </c>
      <c r="D77" s="12" t="s">
        <v>254</v>
      </c>
      <c r="E77" s="24">
        <v>19506</v>
      </c>
      <c r="F77" s="13" t="s">
        <v>251</v>
      </c>
      <c r="G77" s="18" t="s">
        <v>251</v>
      </c>
      <c r="H77" s="14" t="s">
        <v>254</v>
      </c>
      <c r="I77" s="25">
        <v>19062</v>
      </c>
      <c r="J77" s="17" t="s">
        <v>251</v>
      </c>
      <c r="K77" s="18" t="s">
        <v>251</v>
      </c>
      <c r="L77" s="14" t="s">
        <v>254</v>
      </c>
      <c r="M77" s="25">
        <v>11472</v>
      </c>
      <c r="N77" s="17" t="s">
        <v>251</v>
      </c>
    </row>
    <row r="78" spans="1:14" x14ac:dyDescent="0.25">
      <c r="A78" s="54"/>
      <c r="B78" s="14"/>
      <c r="C78" s="56"/>
      <c r="D78" s="56"/>
      <c r="E78" s="56"/>
      <c r="F78" s="56"/>
      <c r="G78" s="56"/>
      <c r="H78" s="56"/>
      <c r="I78" s="56"/>
      <c r="J78" s="56"/>
      <c r="K78" s="56"/>
      <c r="L78" s="56"/>
      <c r="M78" s="56"/>
      <c r="N78" s="56"/>
    </row>
    <row r="79" spans="1:14" ht="25.5" x14ac:dyDescent="0.25">
      <c r="A79" s="54"/>
      <c r="B79" s="26" t="s">
        <v>257</v>
      </c>
      <c r="C79" s="38" t="s">
        <v>251</v>
      </c>
      <c r="D79" s="27"/>
      <c r="E79" s="39">
        <v>8617972</v>
      </c>
      <c r="F79" s="31" t="s">
        <v>251</v>
      </c>
      <c r="G79" s="38" t="s">
        <v>251</v>
      </c>
      <c r="H79" s="21"/>
      <c r="I79" s="35">
        <v>7974241</v>
      </c>
      <c r="J79" s="33" t="s">
        <v>251</v>
      </c>
      <c r="K79" s="38" t="s">
        <v>251</v>
      </c>
      <c r="L79" s="21"/>
      <c r="M79" s="35">
        <v>7407258</v>
      </c>
      <c r="N79" s="33" t="s">
        <v>251</v>
      </c>
    </row>
    <row r="80" spans="1:14" x14ac:dyDescent="0.25">
      <c r="A80" s="54"/>
      <c r="B80" s="14"/>
      <c r="C80" s="56"/>
      <c r="D80" s="56"/>
      <c r="E80" s="56"/>
      <c r="F80" s="56"/>
      <c r="G80" s="56"/>
      <c r="H80" s="56"/>
      <c r="I80" s="56"/>
      <c r="J80" s="56"/>
      <c r="K80" s="56"/>
      <c r="L80" s="56"/>
      <c r="M80" s="56"/>
      <c r="N80" s="56"/>
    </row>
    <row r="81" spans="1:14" ht="15.75" thickBot="1" x14ac:dyDescent="0.3">
      <c r="A81" s="54"/>
      <c r="B81" s="40" t="s">
        <v>253</v>
      </c>
      <c r="C81" s="18" t="s">
        <v>251</v>
      </c>
      <c r="D81" s="12" t="s">
        <v>254</v>
      </c>
      <c r="E81" s="42">
        <v>2.2599999999999998</v>
      </c>
      <c r="F81" s="13" t="s">
        <v>251</v>
      </c>
      <c r="G81" s="18" t="s">
        <v>251</v>
      </c>
      <c r="H81" s="14" t="s">
        <v>254</v>
      </c>
      <c r="I81" s="43">
        <v>2.39</v>
      </c>
      <c r="J81" s="17" t="s">
        <v>251</v>
      </c>
      <c r="K81" s="18" t="s">
        <v>251</v>
      </c>
      <c r="L81" s="14" t="s">
        <v>254</v>
      </c>
      <c r="M81" s="43">
        <v>1.55</v>
      </c>
      <c r="N81" s="17" t="s">
        <v>251</v>
      </c>
    </row>
    <row r="82" spans="1:14" ht="15.75" thickTop="1" x14ac:dyDescent="0.25">
      <c r="A82" s="54"/>
      <c r="B82" s="36"/>
      <c r="C82" s="36" t="s">
        <v>251</v>
      </c>
      <c r="D82" s="44"/>
      <c r="E82" s="44"/>
      <c r="F82" s="36"/>
      <c r="G82" s="36" t="s">
        <v>251</v>
      </c>
      <c r="H82" s="44"/>
      <c r="I82" s="44"/>
      <c r="J82" s="36"/>
      <c r="K82" s="36" t="s">
        <v>251</v>
      </c>
      <c r="L82" s="44"/>
      <c r="M82" s="44"/>
      <c r="N82" s="36"/>
    </row>
    <row r="83" spans="1:14" x14ac:dyDescent="0.25">
      <c r="A83" s="54"/>
      <c r="B83" s="14"/>
      <c r="C83" s="56"/>
      <c r="D83" s="56"/>
      <c r="E83" s="56"/>
      <c r="F83" s="56"/>
      <c r="G83" s="56"/>
      <c r="H83" s="56"/>
      <c r="I83" s="56"/>
      <c r="J83" s="56"/>
      <c r="K83" s="56"/>
      <c r="L83" s="56"/>
      <c r="M83" s="56"/>
      <c r="N83" s="56"/>
    </row>
    <row r="84" spans="1:14" x14ac:dyDescent="0.25">
      <c r="A84" s="54"/>
      <c r="B84" s="19" t="s">
        <v>258</v>
      </c>
      <c r="C84" s="38" t="s">
        <v>251</v>
      </c>
      <c r="D84" s="21"/>
      <c r="E84" s="21"/>
      <c r="F84" s="21"/>
      <c r="G84" s="38" t="s">
        <v>251</v>
      </c>
      <c r="H84" s="21"/>
      <c r="I84" s="21"/>
      <c r="J84" s="21"/>
      <c r="K84" s="38" t="s">
        <v>251</v>
      </c>
      <c r="L84" s="21"/>
      <c r="M84" s="21"/>
      <c r="N84" s="21"/>
    </row>
    <row r="85" spans="1:14" ht="25.5" x14ac:dyDescent="0.25">
      <c r="A85" s="54"/>
      <c r="B85" s="22" t="s">
        <v>256</v>
      </c>
      <c r="C85" s="18" t="s">
        <v>251</v>
      </c>
      <c r="D85" s="12" t="s">
        <v>254</v>
      </c>
      <c r="E85" s="24">
        <v>19506</v>
      </c>
      <c r="F85" s="13" t="s">
        <v>251</v>
      </c>
      <c r="G85" s="18" t="s">
        <v>251</v>
      </c>
      <c r="H85" s="14" t="s">
        <v>254</v>
      </c>
      <c r="I85" s="25">
        <v>19062</v>
      </c>
      <c r="J85" s="17" t="s">
        <v>251</v>
      </c>
      <c r="K85" s="18" t="s">
        <v>251</v>
      </c>
      <c r="L85" s="14" t="s">
        <v>254</v>
      </c>
      <c r="M85" s="25">
        <v>11472</v>
      </c>
      <c r="N85" s="17" t="s">
        <v>251</v>
      </c>
    </row>
    <row r="86" spans="1:14" x14ac:dyDescent="0.25">
      <c r="A86" s="54"/>
      <c r="B86" s="14"/>
      <c r="C86" s="56"/>
      <c r="D86" s="56"/>
      <c r="E86" s="56"/>
      <c r="F86" s="56"/>
      <c r="G86" s="56"/>
      <c r="H86" s="56"/>
      <c r="I86" s="56"/>
      <c r="J86" s="56"/>
      <c r="K86" s="56"/>
      <c r="L86" s="56"/>
      <c r="M86" s="56"/>
      <c r="N86" s="56"/>
    </row>
    <row r="87" spans="1:14" ht="25.5" x14ac:dyDescent="0.25">
      <c r="A87" s="54"/>
      <c r="B87" s="26" t="s">
        <v>257</v>
      </c>
      <c r="C87" s="38" t="s">
        <v>251</v>
      </c>
      <c r="D87" s="27"/>
      <c r="E87" s="39">
        <v>8617972</v>
      </c>
      <c r="F87" s="31" t="s">
        <v>251</v>
      </c>
      <c r="G87" s="38" t="s">
        <v>251</v>
      </c>
      <c r="H87" s="21"/>
      <c r="I87" s="35">
        <v>7974241</v>
      </c>
      <c r="J87" s="33" t="s">
        <v>251</v>
      </c>
      <c r="K87" s="38" t="s">
        <v>251</v>
      </c>
      <c r="L87" s="21"/>
      <c r="M87" s="35">
        <v>7407258</v>
      </c>
      <c r="N87" s="33" t="s">
        <v>251</v>
      </c>
    </row>
    <row r="88" spans="1:14" x14ac:dyDescent="0.25">
      <c r="A88" s="54"/>
      <c r="B88" s="22" t="s">
        <v>259</v>
      </c>
      <c r="C88" s="18" t="s">
        <v>251</v>
      </c>
      <c r="D88" s="14"/>
      <c r="E88" s="14"/>
      <c r="F88" s="14"/>
      <c r="G88" s="18" t="s">
        <v>251</v>
      </c>
      <c r="H88" s="14"/>
      <c r="I88" s="14"/>
      <c r="J88" s="14"/>
      <c r="K88" s="18" t="s">
        <v>251</v>
      </c>
      <c r="L88" s="14"/>
      <c r="M88" s="14"/>
      <c r="N88" s="14"/>
    </row>
    <row r="89" spans="1:14" x14ac:dyDescent="0.25">
      <c r="A89" s="54"/>
      <c r="B89" s="45" t="s">
        <v>260</v>
      </c>
      <c r="C89" s="38" t="s">
        <v>251</v>
      </c>
      <c r="D89" s="27"/>
      <c r="E89" s="39">
        <v>299704</v>
      </c>
      <c r="F89" s="31" t="s">
        <v>251</v>
      </c>
      <c r="G89" s="38" t="s">
        <v>251</v>
      </c>
      <c r="H89" s="21"/>
      <c r="I89" s="35">
        <v>245514</v>
      </c>
      <c r="J89" s="33" t="s">
        <v>251</v>
      </c>
      <c r="K89" s="38" t="s">
        <v>251</v>
      </c>
      <c r="L89" s="21"/>
      <c r="M89" s="35">
        <v>161922</v>
      </c>
      <c r="N89" s="33" t="s">
        <v>251</v>
      </c>
    </row>
    <row r="90" spans="1:14" x14ac:dyDescent="0.25">
      <c r="A90" s="54"/>
      <c r="B90" s="46" t="s">
        <v>261</v>
      </c>
      <c r="C90" s="18" t="s">
        <v>251</v>
      </c>
      <c r="D90" s="12"/>
      <c r="E90" s="24">
        <v>39883</v>
      </c>
      <c r="F90" s="13" t="s">
        <v>251</v>
      </c>
      <c r="G90" s="18" t="s">
        <v>251</v>
      </c>
      <c r="H90" s="14"/>
      <c r="I90" s="25">
        <v>23181</v>
      </c>
      <c r="J90" s="17" t="s">
        <v>251</v>
      </c>
      <c r="K90" s="18" t="s">
        <v>251</v>
      </c>
      <c r="L90" s="14"/>
      <c r="M90" s="25">
        <v>4361</v>
      </c>
      <c r="N90" s="17" t="s">
        <v>251</v>
      </c>
    </row>
    <row r="91" spans="1:14" ht="15.75" thickBot="1" x14ac:dyDescent="0.3">
      <c r="A91" s="54"/>
      <c r="B91" s="45" t="s">
        <v>262</v>
      </c>
      <c r="C91" s="38" t="s">
        <v>251</v>
      </c>
      <c r="D91" s="27"/>
      <c r="E91" s="39">
        <v>41069</v>
      </c>
      <c r="F91" s="31" t="s">
        <v>251</v>
      </c>
      <c r="G91" s="38" t="s">
        <v>251</v>
      </c>
      <c r="H91" s="21"/>
      <c r="I91" s="35">
        <v>28241</v>
      </c>
      <c r="J91" s="33" t="s">
        <v>251</v>
      </c>
      <c r="K91" s="38" t="s">
        <v>251</v>
      </c>
      <c r="L91" s="21"/>
      <c r="M91" s="35">
        <v>14853</v>
      </c>
      <c r="N91" s="33" t="s">
        <v>251</v>
      </c>
    </row>
    <row r="92" spans="1:14" x14ac:dyDescent="0.25">
      <c r="A92" s="54"/>
      <c r="B92" s="36"/>
      <c r="C92" s="36" t="s">
        <v>251</v>
      </c>
      <c r="D92" s="37"/>
      <c r="E92" s="37"/>
      <c r="F92" s="36"/>
      <c r="G92" s="36" t="s">
        <v>251</v>
      </c>
      <c r="H92" s="37"/>
      <c r="I92" s="37"/>
      <c r="J92" s="36"/>
      <c r="K92" s="36" t="s">
        <v>251</v>
      </c>
      <c r="L92" s="37"/>
      <c r="M92" s="37"/>
      <c r="N92" s="36"/>
    </row>
    <row r="93" spans="1:14" x14ac:dyDescent="0.25">
      <c r="A93" s="54"/>
      <c r="B93" s="22" t="s">
        <v>263</v>
      </c>
      <c r="C93" s="18" t="s">
        <v>251</v>
      </c>
      <c r="D93" s="12"/>
      <c r="E93" s="24">
        <v>8998628</v>
      </c>
      <c r="F93" s="13" t="s">
        <v>251</v>
      </c>
      <c r="G93" s="18" t="s">
        <v>251</v>
      </c>
      <c r="H93" s="14"/>
      <c r="I93" s="25">
        <v>8271177</v>
      </c>
      <c r="J93" s="17" t="s">
        <v>251</v>
      </c>
      <c r="K93" s="18" t="s">
        <v>251</v>
      </c>
      <c r="L93" s="14"/>
      <c r="M93" s="25">
        <v>7588394</v>
      </c>
      <c r="N93" s="17" t="s">
        <v>251</v>
      </c>
    </row>
    <row r="94" spans="1:14" x14ac:dyDescent="0.25">
      <c r="A94" s="54"/>
      <c r="B94" s="14"/>
      <c r="C94" s="56"/>
      <c r="D94" s="56"/>
      <c r="E94" s="56"/>
      <c r="F94" s="56"/>
      <c r="G94" s="56"/>
      <c r="H94" s="56"/>
      <c r="I94" s="56"/>
      <c r="J94" s="56"/>
      <c r="K94" s="56"/>
      <c r="L94" s="56"/>
      <c r="M94" s="56"/>
      <c r="N94" s="56"/>
    </row>
    <row r="95" spans="1:14" ht="15.75" thickBot="1" x14ac:dyDescent="0.3">
      <c r="A95" s="54"/>
      <c r="B95" s="19" t="s">
        <v>258</v>
      </c>
      <c r="C95" s="38" t="s">
        <v>251</v>
      </c>
      <c r="D95" s="27" t="s">
        <v>254</v>
      </c>
      <c r="E95" s="29">
        <v>2.17</v>
      </c>
      <c r="F95" s="31" t="s">
        <v>251</v>
      </c>
      <c r="G95" s="38" t="s">
        <v>251</v>
      </c>
      <c r="H95" s="21" t="s">
        <v>254</v>
      </c>
      <c r="I95" s="32">
        <v>2.2999999999999998</v>
      </c>
      <c r="J95" s="33" t="s">
        <v>251</v>
      </c>
      <c r="K95" s="38" t="s">
        <v>251</v>
      </c>
      <c r="L95" s="21" t="s">
        <v>254</v>
      </c>
      <c r="M95" s="32">
        <v>1.51</v>
      </c>
      <c r="N95" s="33" t="s">
        <v>251</v>
      </c>
    </row>
    <row r="96" spans="1:14" ht="15.75" thickTop="1" x14ac:dyDescent="0.25">
      <c r="A96" s="54"/>
      <c r="B96" s="36"/>
      <c r="C96" s="36" t="s">
        <v>251</v>
      </c>
      <c r="D96" s="44"/>
      <c r="E96" s="44"/>
      <c r="F96" s="36"/>
      <c r="G96" s="36" t="s">
        <v>251</v>
      </c>
      <c r="H96" s="44"/>
      <c r="I96" s="44"/>
      <c r="J96" s="36"/>
      <c r="K96" s="36" t="s">
        <v>251</v>
      </c>
      <c r="L96" s="44"/>
      <c r="M96" s="44"/>
      <c r="N96" s="36"/>
    </row>
    <row r="97" spans="1:14" x14ac:dyDescent="0.25">
      <c r="A97" s="54"/>
      <c r="B97" s="56" t="s">
        <v>266</v>
      </c>
      <c r="C97" s="56"/>
      <c r="D97" s="56"/>
      <c r="E97" s="56"/>
      <c r="F97" s="56"/>
      <c r="G97" s="56"/>
      <c r="H97" s="56"/>
      <c r="I97" s="56"/>
      <c r="J97" s="56"/>
      <c r="K97" s="56"/>
      <c r="L97" s="56"/>
      <c r="M97" s="56"/>
      <c r="N97" s="56"/>
    </row>
    <row r="98" spans="1:14" ht="15" customHeight="1" x14ac:dyDescent="0.25">
      <c r="A98" s="54" t="s">
        <v>1111</v>
      </c>
      <c r="B98" s="53" t="s">
        <v>7</v>
      </c>
      <c r="C98" s="53"/>
      <c r="D98" s="53"/>
      <c r="E98" s="53"/>
      <c r="F98" s="53"/>
      <c r="G98" s="53"/>
      <c r="H98" s="53"/>
      <c r="I98" s="53"/>
      <c r="J98" s="53"/>
      <c r="K98" s="53"/>
      <c r="L98" s="53"/>
      <c r="M98" s="53"/>
      <c r="N98" s="53"/>
    </row>
    <row r="99" spans="1:14" ht="25.5" customHeight="1" x14ac:dyDescent="0.25">
      <c r="A99" s="54"/>
      <c r="B99" s="55" t="s">
        <v>267</v>
      </c>
      <c r="C99" s="55"/>
      <c r="D99" s="55"/>
      <c r="E99" s="55"/>
      <c r="F99" s="55"/>
      <c r="G99" s="55"/>
      <c r="H99" s="55"/>
      <c r="I99" s="55"/>
      <c r="J99" s="55"/>
      <c r="K99" s="55"/>
      <c r="L99" s="55"/>
      <c r="M99" s="55"/>
      <c r="N99" s="55"/>
    </row>
    <row r="100" spans="1:14" ht="15" customHeight="1" x14ac:dyDescent="0.25">
      <c r="A100" s="54" t="s">
        <v>1112</v>
      </c>
      <c r="B100" s="53" t="s">
        <v>7</v>
      </c>
      <c r="C100" s="53"/>
      <c r="D100" s="53"/>
      <c r="E100" s="53"/>
      <c r="F100" s="53"/>
      <c r="G100" s="53"/>
      <c r="H100" s="53"/>
      <c r="I100" s="53"/>
      <c r="J100" s="53"/>
      <c r="K100" s="53"/>
      <c r="L100" s="53"/>
      <c r="M100" s="53"/>
      <c r="N100" s="53"/>
    </row>
    <row r="101" spans="1:14" ht="25.5" customHeight="1" x14ac:dyDescent="0.25">
      <c r="A101" s="54"/>
      <c r="B101" s="55" t="s">
        <v>268</v>
      </c>
      <c r="C101" s="55"/>
      <c r="D101" s="55"/>
      <c r="E101" s="55"/>
      <c r="F101" s="55"/>
      <c r="G101" s="55"/>
      <c r="H101" s="55"/>
      <c r="I101" s="55"/>
      <c r="J101" s="55"/>
      <c r="K101" s="55"/>
      <c r="L101" s="55"/>
      <c r="M101" s="55"/>
      <c r="N101" s="55"/>
    </row>
    <row r="102" spans="1:14" ht="15" customHeight="1" x14ac:dyDescent="0.25">
      <c r="A102" s="54" t="s">
        <v>141</v>
      </c>
      <c r="B102" s="53" t="s">
        <v>7</v>
      </c>
      <c r="C102" s="53"/>
      <c r="D102" s="53"/>
      <c r="E102" s="53"/>
      <c r="F102" s="53"/>
      <c r="G102" s="53"/>
      <c r="H102" s="53"/>
      <c r="I102" s="53"/>
      <c r="J102" s="53"/>
      <c r="K102" s="53"/>
      <c r="L102" s="53"/>
      <c r="M102" s="53"/>
      <c r="N102" s="53"/>
    </row>
    <row r="103" spans="1:14" ht="25.5" customHeight="1" x14ac:dyDescent="0.25">
      <c r="A103" s="54"/>
      <c r="B103" s="55" t="s">
        <v>269</v>
      </c>
      <c r="C103" s="55"/>
      <c r="D103" s="55"/>
      <c r="E103" s="55"/>
      <c r="F103" s="55"/>
      <c r="G103" s="55"/>
      <c r="H103" s="55"/>
      <c r="I103" s="55"/>
      <c r="J103" s="55"/>
      <c r="K103" s="55"/>
      <c r="L103" s="55"/>
      <c r="M103" s="55"/>
      <c r="N103" s="55"/>
    </row>
    <row r="104" spans="1:14" ht="15" customHeight="1" x14ac:dyDescent="0.25">
      <c r="A104" s="54" t="s">
        <v>771</v>
      </c>
      <c r="B104" s="53" t="s">
        <v>7</v>
      </c>
      <c r="C104" s="53"/>
      <c r="D104" s="53"/>
      <c r="E104" s="53"/>
      <c r="F104" s="53"/>
      <c r="G104" s="53"/>
      <c r="H104" s="53"/>
      <c r="I104" s="53"/>
      <c r="J104" s="53"/>
      <c r="K104" s="53"/>
      <c r="L104" s="53"/>
      <c r="M104" s="53"/>
      <c r="N104" s="53"/>
    </row>
    <row r="105" spans="1:14" ht="25.5" customHeight="1" x14ac:dyDescent="0.25">
      <c r="A105" s="54"/>
      <c r="B105" s="55" t="s">
        <v>270</v>
      </c>
      <c r="C105" s="55"/>
      <c r="D105" s="55"/>
      <c r="E105" s="55"/>
      <c r="F105" s="55"/>
      <c r="G105" s="55"/>
      <c r="H105" s="55"/>
      <c r="I105" s="55"/>
      <c r="J105" s="55"/>
      <c r="K105" s="55"/>
      <c r="L105" s="55"/>
      <c r="M105" s="55"/>
      <c r="N105" s="55"/>
    </row>
    <row r="106" spans="1:14" ht="15" customHeight="1" x14ac:dyDescent="0.25">
      <c r="A106" s="54" t="s">
        <v>1113</v>
      </c>
      <c r="B106" s="53" t="s">
        <v>7</v>
      </c>
      <c r="C106" s="53"/>
      <c r="D106" s="53"/>
      <c r="E106" s="53"/>
      <c r="F106" s="53"/>
      <c r="G106" s="53"/>
      <c r="H106" s="53"/>
      <c r="I106" s="53"/>
      <c r="J106" s="53"/>
      <c r="K106" s="53"/>
      <c r="L106" s="53"/>
      <c r="M106" s="53"/>
      <c r="N106" s="53"/>
    </row>
    <row r="107" spans="1:14" x14ac:dyDescent="0.25">
      <c r="A107" s="54"/>
      <c r="B107" s="55" t="s">
        <v>271</v>
      </c>
      <c r="C107" s="55"/>
      <c r="D107" s="55"/>
      <c r="E107" s="55"/>
      <c r="F107" s="55"/>
      <c r="G107" s="55"/>
      <c r="H107" s="55"/>
      <c r="I107" s="55"/>
      <c r="J107" s="55"/>
      <c r="K107" s="55"/>
      <c r="L107" s="55"/>
      <c r="M107" s="55"/>
      <c r="N107" s="55"/>
    </row>
    <row r="108" spans="1:14" ht="15" customHeight="1" x14ac:dyDescent="0.25">
      <c r="A108" s="54" t="s">
        <v>272</v>
      </c>
      <c r="B108" s="53" t="s">
        <v>7</v>
      </c>
      <c r="C108" s="53"/>
      <c r="D108" s="53"/>
      <c r="E108" s="53"/>
      <c r="F108" s="53"/>
      <c r="G108" s="53"/>
      <c r="H108" s="53"/>
      <c r="I108" s="53"/>
      <c r="J108" s="53"/>
      <c r="K108" s="53"/>
      <c r="L108" s="53"/>
      <c r="M108" s="53"/>
      <c r="N108" s="53"/>
    </row>
    <row r="109" spans="1:14" x14ac:dyDescent="0.25">
      <c r="A109" s="54"/>
      <c r="B109" s="55" t="s">
        <v>272</v>
      </c>
      <c r="C109" s="55"/>
      <c r="D109" s="55"/>
      <c r="E109" s="55"/>
      <c r="F109" s="55"/>
      <c r="G109" s="55"/>
      <c r="H109" s="55"/>
      <c r="I109" s="55"/>
      <c r="J109" s="55"/>
      <c r="K109" s="55"/>
      <c r="L109" s="55"/>
      <c r="M109" s="55"/>
      <c r="N109" s="55"/>
    </row>
    <row r="110" spans="1:14" ht="38.25" customHeight="1" x14ac:dyDescent="0.25">
      <c r="A110" s="54"/>
      <c r="B110" s="56" t="s">
        <v>273</v>
      </c>
      <c r="C110" s="56"/>
      <c r="D110" s="56"/>
      <c r="E110" s="56"/>
      <c r="F110" s="56"/>
      <c r="G110" s="56"/>
      <c r="H110" s="56"/>
      <c r="I110" s="56"/>
      <c r="J110" s="56"/>
      <c r="K110" s="56"/>
      <c r="L110" s="56"/>
      <c r="M110" s="56"/>
      <c r="N110" s="56"/>
    </row>
    <row r="111" spans="1:14" ht="38.25" customHeight="1" x14ac:dyDescent="0.25">
      <c r="A111" s="54"/>
      <c r="B111" s="56" t="s">
        <v>274</v>
      </c>
      <c r="C111" s="56"/>
      <c r="D111" s="56"/>
      <c r="E111" s="56"/>
      <c r="F111" s="56"/>
      <c r="G111" s="56"/>
      <c r="H111" s="56"/>
      <c r="I111" s="56"/>
      <c r="J111" s="56"/>
      <c r="K111" s="56"/>
      <c r="L111" s="56"/>
      <c r="M111" s="56"/>
      <c r="N111" s="56"/>
    </row>
    <row r="112" spans="1:14" ht="63.75" customHeight="1" x14ac:dyDescent="0.25">
      <c r="A112" s="54"/>
      <c r="B112" s="56" t="s">
        <v>275</v>
      </c>
      <c r="C112" s="56"/>
      <c r="D112" s="56"/>
      <c r="E112" s="56"/>
      <c r="F112" s="56"/>
      <c r="G112" s="56"/>
      <c r="H112" s="56"/>
      <c r="I112" s="56"/>
      <c r="J112" s="56"/>
      <c r="K112" s="56"/>
      <c r="L112" s="56"/>
      <c r="M112" s="56"/>
      <c r="N112" s="56"/>
    </row>
    <row r="113" spans="1:14" x14ac:dyDescent="0.25">
      <c r="A113" s="54"/>
      <c r="B113" s="57"/>
      <c r="C113" s="57"/>
      <c r="D113" s="57"/>
      <c r="E113" s="57"/>
      <c r="F113" s="57"/>
      <c r="G113" s="57"/>
      <c r="H113" s="57"/>
      <c r="I113" s="57"/>
      <c r="J113" s="57"/>
      <c r="K113" s="57"/>
      <c r="L113" s="57"/>
      <c r="M113" s="57"/>
      <c r="N113" s="57"/>
    </row>
    <row r="114" spans="1:14" ht="38.25" customHeight="1" x14ac:dyDescent="0.25">
      <c r="A114" s="54"/>
      <c r="B114" s="56" t="s">
        <v>276</v>
      </c>
      <c r="C114" s="56"/>
      <c r="D114" s="56"/>
      <c r="E114" s="56"/>
      <c r="F114" s="56"/>
      <c r="G114" s="56"/>
      <c r="H114" s="56"/>
      <c r="I114" s="56"/>
      <c r="J114" s="56"/>
      <c r="K114" s="56"/>
      <c r="L114" s="56"/>
      <c r="M114" s="56"/>
      <c r="N114" s="56"/>
    </row>
    <row r="115" spans="1:14" ht="51" customHeight="1" x14ac:dyDescent="0.25">
      <c r="A115" s="54"/>
      <c r="B115" s="56" t="s">
        <v>277</v>
      </c>
      <c r="C115" s="56"/>
      <c r="D115" s="56"/>
      <c r="E115" s="56"/>
      <c r="F115" s="56"/>
      <c r="G115" s="56"/>
      <c r="H115" s="56"/>
      <c r="I115" s="56"/>
      <c r="J115" s="56"/>
      <c r="K115" s="56"/>
      <c r="L115" s="56"/>
      <c r="M115" s="56"/>
      <c r="N115" s="56"/>
    </row>
  </sheetData>
  <mergeCells count="143">
    <mergeCell ref="B114:N114"/>
    <mergeCell ref="B115:N115"/>
    <mergeCell ref="A106:A107"/>
    <mergeCell ref="B106:N106"/>
    <mergeCell ref="B107:N107"/>
    <mergeCell ref="A108:A115"/>
    <mergeCell ref="B108:N108"/>
    <mergeCell ref="B109:N109"/>
    <mergeCell ref="B110:N110"/>
    <mergeCell ref="B111:N111"/>
    <mergeCell ref="B112:N112"/>
    <mergeCell ref="B113:N113"/>
    <mergeCell ref="A102:A103"/>
    <mergeCell ref="B102:N102"/>
    <mergeCell ref="B103:N103"/>
    <mergeCell ref="A104:A105"/>
    <mergeCell ref="B104:N104"/>
    <mergeCell ref="B105:N105"/>
    <mergeCell ref="A98:A99"/>
    <mergeCell ref="B98:N98"/>
    <mergeCell ref="B99:N99"/>
    <mergeCell ref="A100:A101"/>
    <mergeCell ref="B100:N100"/>
    <mergeCell ref="B101:N101"/>
    <mergeCell ref="A65:A66"/>
    <mergeCell ref="B65:N65"/>
    <mergeCell ref="B66:N66"/>
    <mergeCell ref="A67:A97"/>
    <mergeCell ref="B67:N67"/>
    <mergeCell ref="B68:N68"/>
    <mergeCell ref="B69:N69"/>
    <mergeCell ref="B97:N97"/>
    <mergeCell ref="A58:A59"/>
    <mergeCell ref="B58:N58"/>
    <mergeCell ref="B59:N59"/>
    <mergeCell ref="A60:A64"/>
    <mergeCell ref="B60:N60"/>
    <mergeCell ref="B61:N61"/>
    <mergeCell ref="B62:N62"/>
    <mergeCell ref="B63:N63"/>
    <mergeCell ref="B64:N64"/>
    <mergeCell ref="A53:A57"/>
    <mergeCell ref="B53:N53"/>
    <mergeCell ref="B54:N54"/>
    <mergeCell ref="B55:N55"/>
    <mergeCell ref="B56:N56"/>
    <mergeCell ref="B57:N57"/>
    <mergeCell ref="A49:A50"/>
    <mergeCell ref="B49:N49"/>
    <mergeCell ref="B50:N50"/>
    <mergeCell ref="A51:A52"/>
    <mergeCell ref="B51:N51"/>
    <mergeCell ref="B52:N52"/>
    <mergeCell ref="A42:A45"/>
    <mergeCell ref="B42:N42"/>
    <mergeCell ref="B43:N43"/>
    <mergeCell ref="B44:N44"/>
    <mergeCell ref="B45:N45"/>
    <mergeCell ref="A46:A48"/>
    <mergeCell ref="B46:N46"/>
    <mergeCell ref="B47:N47"/>
    <mergeCell ref="B48:N48"/>
    <mergeCell ref="A36:A41"/>
    <mergeCell ref="B36:N36"/>
    <mergeCell ref="B37:N37"/>
    <mergeCell ref="B38:N38"/>
    <mergeCell ref="B39:N39"/>
    <mergeCell ref="B40:N40"/>
    <mergeCell ref="B41:N41"/>
    <mergeCell ref="A30:A31"/>
    <mergeCell ref="B30:N30"/>
    <mergeCell ref="B31:N31"/>
    <mergeCell ref="A32:A35"/>
    <mergeCell ref="B32:N32"/>
    <mergeCell ref="B33:N33"/>
    <mergeCell ref="B34:N34"/>
    <mergeCell ref="B35:N35"/>
    <mergeCell ref="A26:A27"/>
    <mergeCell ref="B26:N26"/>
    <mergeCell ref="B27:N27"/>
    <mergeCell ref="A28:A29"/>
    <mergeCell ref="B28:N28"/>
    <mergeCell ref="B29:N29"/>
    <mergeCell ref="A22:A23"/>
    <mergeCell ref="B22:N22"/>
    <mergeCell ref="B23:N23"/>
    <mergeCell ref="A24:A25"/>
    <mergeCell ref="B24:N24"/>
    <mergeCell ref="B25:N25"/>
    <mergeCell ref="A13:A21"/>
    <mergeCell ref="B13:N13"/>
    <mergeCell ref="B14:N14"/>
    <mergeCell ref="B15:N15"/>
    <mergeCell ref="B16:N16"/>
    <mergeCell ref="B17:N17"/>
    <mergeCell ref="B18:N18"/>
    <mergeCell ref="B19:N19"/>
    <mergeCell ref="B20:N20"/>
    <mergeCell ref="B21:N21"/>
    <mergeCell ref="B6:N6"/>
    <mergeCell ref="B7:N7"/>
    <mergeCell ref="A8:A9"/>
    <mergeCell ref="B8:N8"/>
    <mergeCell ref="B9:N9"/>
    <mergeCell ref="A10:A12"/>
    <mergeCell ref="B10:N10"/>
    <mergeCell ref="B11:N11"/>
    <mergeCell ref="B12:N12"/>
    <mergeCell ref="C94:F94"/>
    <mergeCell ref="G94:J94"/>
    <mergeCell ref="K94:N94"/>
    <mergeCell ref="A1:A2"/>
    <mergeCell ref="B1:N1"/>
    <mergeCell ref="B2:N2"/>
    <mergeCell ref="B3:N3"/>
    <mergeCell ref="A4:A7"/>
    <mergeCell ref="B4:N4"/>
    <mergeCell ref="B5:N5"/>
    <mergeCell ref="C83:F83"/>
    <mergeCell ref="G83:J83"/>
    <mergeCell ref="K83:N83"/>
    <mergeCell ref="C86:F86"/>
    <mergeCell ref="G86:J86"/>
    <mergeCell ref="K86:N86"/>
    <mergeCell ref="N71:N72"/>
    <mergeCell ref="C78:F78"/>
    <mergeCell ref="G78:J78"/>
    <mergeCell ref="K78:N78"/>
    <mergeCell ref="C80:F80"/>
    <mergeCell ref="G80:J80"/>
    <mergeCell ref="K80:N80"/>
    <mergeCell ref="H71:I71"/>
    <mergeCell ref="H72:I72"/>
    <mergeCell ref="J71:J72"/>
    <mergeCell ref="K71:K72"/>
    <mergeCell ref="L71:M71"/>
    <mergeCell ref="L72:M72"/>
    <mergeCell ref="B71:B72"/>
    <mergeCell ref="C71:C72"/>
    <mergeCell ref="D71:E71"/>
    <mergeCell ref="D72:E72"/>
    <mergeCell ref="F71:F72"/>
    <mergeCell ref="G71:G7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3" width="36.5703125" bestFit="1" customWidth="1"/>
    <col min="4" max="4" width="2" bestFit="1" customWidth="1"/>
    <col min="5" max="5" width="8.85546875" bestFit="1" customWidth="1"/>
    <col min="6" max="7" width="1.85546875" bestFit="1" customWidth="1"/>
    <col min="8" max="8" width="1.85546875" customWidth="1"/>
    <col min="9" max="9" width="8.42578125" customWidth="1"/>
    <col min="10" max="11" width="1.85546875" bestFit="1" customWidth="1"/>
    <col min="12" max="12" width="1.85546875" customWidth="1"/>
    <col min="13" max="13" width="8.42578125" customWidth="1"/>
    <col min="14" max="14" width="1.85546875" bestFit="1" customWidth="1"/>
  </cols>
  <sheetData>
    <row r="1" spans="1:14" ht="15" customHeight="1" x14ac:dyDescent="0.25">
      <c r="A1" s="10" t="s">
        <v>1114</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206</v>
      </c>
      <c r="B3" s="53" t="s">
        <v>7</v>
      </c>
      <c r="C3" s="53"/>
      <c r="D3" s="53"/>
      <c r="E3" s="53"/>
      <c r="F3" s="53"/>
      <c r="G3" s="53"/>
      <c r="H3" s="53"/>
      <c r="I3" s="53"/>
      <c r="J3" s="53"/>
      <c r="K3" s="53"/>
      <c r="L3" s="53"/>
      <c r="M3" s="53"/>
      <c r="N3" s="53"/>
    </row>
    <row r="4" spans="1:14" ht="15" customHeight="1" x14ac:dyDescent="0.25">
      <c r="A4" s="54" t="s">
        <v>1115</v>
      </c>
      <c r="B4" s="53" t="s">
        <v>7</v>
      </c>
      <c r="C4" s="53"/>
      <c r="D4" s="53"/>
      <c r="E4" s="53"/>
      <c r="F4" s="53"/>
      <c r="G4" s="53"/>
      <c r="H4" s="53"/>
      <c r="I4" s="53"/>
      <c r="J4" s="53"/>
      <c r="K4" s="53"/>
      <c r="L4" s="53"/>
      <c r="M4" s="53"/>
      <c r="N4" s="53"/>
    </row>
    <row r="5" spans="1:14" x14ac:dyDescent="0.25">
      <c r="A5" s="54"/>
      <c r="B5" s="56" t="s">
        <v>1116</v>
      </c>
      <c r="C5" s="56"/>
      <c r="D5" s="56"/>
      <c r="E5" s="56"/>
      <c r="F5" s="56"/>
      <c r="G5" s="56"/>
      <c r="H5" s="56"/>
      <c r="I5" s="56"/>
      <c r="J5" s="56"/>
      <c r="K5" s="56"/>
      <c r="L5" s="56"/>
      <c r="M5" s="56"/>
      <c r="N5" s="56"/>
    </row>
    <row r="6" spans="1:14" ht="15.75" x14ac:dyDescent="0.25">
      <c r="A6" s="54"/>
      <c r="B6" s="58"/>
      <c r="C6" s="58"/>
      <c r="D6" s="58"/>
      <c r="E6" s="58"/>
      <c r="F6" s="58"/>
      <c r="G6" s="58"/>
      <c r="H6" s="58"/>
      <c r="I6" s="58"/>
      <c r="J6" s="58"/>
      <c r="K6" s="58"/>
      <c r="L6" s="58"/>
      <c r="M6" s="58"/>
      <c r="N6" s="58"/>
    </row>
    <row r="7" spans="1:14" x14ac:dyDescent="0.25">
      <c r="A7" s="54"/>
      <c r="B7" s="14"/>
      <c r="C7" s="14"/>
      <c r="D7" s="14"/>
      <c r="E7" s="14"/>
      <c r="F7" s="14"/>
      <c r="G7" s="14"/>
      <c r="H7" s="14"/>
      <c r="I7" s="14"/>
      <c r="J7" s="14"/>
      <c r="K7" s="14"/>
      <c r="L7" s="14"/>
      <c r="M7" s="14"/>
      <c r="N7" s="14"/>
    </row>
    <row r="8" spans="1:14" x14ac:dyDescent="0.25">
      <c r="A8" s="54"/>
      <c r="B8" s="47"/>
      <c r="C8" s="47" t="s">
        <v>251</v>
      </c>
      <c r="D8" s="48" t="s">
        <v>252</v>
      </c>
      <c r="E8" s="48"/>
      <c r="F8" s="47"/>
      <c r="G8" s="47" t="s">
        <v>251</v>
      </c>
      <c r="H8" s="48" t="s">
        <v>252</v>
      </c>
      <c r="I8" s="48"/>
      <c r="J8" s="47"/>
      <c r="K8" s="47" t="s">
        <v>251</v>
      </c>
      <c r="L8" s="48" t="s">
        <v>252</v>
      </c>
      <c r="M8" s="48"/>
      <c r="N8" s="47"/>
    </row>
    <row r="9" spans="1:14" ht="15.75" thickBot="1" x14ac:dyDescent="0.3">
      <c r="A9" s="54"/>
      <c r="B9" s="47"/>
      <c r="C9" s="47"/>
      <c r="D9" s="49">
        <v>2013</v>
      </c>
      <c r="E9" s="49"/>
      <c r="F9" s="47"/>
      <c r="G9" s="47"/>
      <c r="H9" s="49">
        <v>2012</v>
      </c>
      <c r="I9" s="49"/>
      <c r="J9" s="47"/>
      <c r="K9" s="47"/>
      <c r="L9" s="49">
        <v>2011</v>
      </c>
      <c r="M9" s="49"/>
      <c r="N9" s="47"/>
    </row>
    <row r="10" spans="1:14" x14ac:dyDescent="0.25">
      <c r="A10" s="54"/>
      <c r="B10" s="19" t="s">
        <v>253</v>
      </c>
      <c r="C10" s="21" t="s">
        <v>251</v>
      </c>
      <c r="D10" s="21"/>
      <c r="E10" s="21"/>
      <c r="F10" s="21"/>
      <c r="G10" s="21" t="s">
        <v>251</v>
      </c>
      <c r="H10" s="21"/>
      <c r="I10" s="21"/>
      <c r="J10" s="21"/>
      <c r="K10" s="21" t="s">
        <v>251</v>
      </c>
      <c r="L10" s="21"/>
      <c r="M10" s="21"/>
      <c r="N10" s="21"/>
    </row>
    <row r="11" spans="1:14" x14ac:dyDescent="0.25">
      <c r="A11" s="54"/>
      <c r="B11" s="22" t="s">
        <v>131</v>
      </c>
      <c r="C11" s="14" t="s">
        <v>251</v>
      </c>
      <c r="D11" s="12" t="s">
        <v>254</v>
      </c>
      <c r="E11" s="24">
        <v>19876</v>
      </c>
      <c r="F11" s="13" t="s">
        <v>251</v>
      </c>
      <c r="G11" s="14" t="s">
        <v>251</v>
      </c>
      <c r="H11" s="14" t="s">
        <v>254</v>
      </c>
      <c r="I11" s="25">
        <v>19543</v>
      </c>
      <c r="J11" s="17" t="s">
        <v>251</v>
      </c>
      <c r="K11" s="14" t="s">
        <v>251</v>
      </c>
      <c r="L11" s="14" t="s">
        <v>254</v>
      </c>
      <c r="M11" s="25">
        <v>12797</v>
      </c>
      <c r="N11" s="17" t="s">
        <v>251</v>
      </c>
    </row>
    <row r="12" spans="1:14" ht="26.25" thickBot="1" x14ac:dyDescent="0.3">
      <c r="A12" s="54"/>
      <c r="B12" s="26" t="s">
        <v>255</v>
      </c>
      <c r="C12" s="21" t="s">
        <v>251</v>
      </c>
      <c r="D12" s="27"/>
      <c r="E12" s="29">
        <v>370</v>
      </c>
      <c r="F12" s="31" t="s">
        <v>251</v>
      </c>
      <c r="G12" s="21" t="s">
        <v>251</v>
      </c>
      <c r="H12" s="21"/>
      <c r="I12" s="32">
        <v>481</v>
      </c>
      <c r="J12" s="33" t="s">
        <v>251</v>
      </c>
      <c r="K12" s="21" t="s">
        <v>251</v>
      </c>
      <c r="L12" s="21"/>
      <c r="M12" s="35">
        <v>1325</v>
      </c>
      <c r="N12" s="33" t="s">
        <v>251</v>
      </c>
    </row>
    <row r="13" spans="1:14" x14ac:dyDescent="0.25">
      <c r="A13" s="54"/>
      <c r="B13" s="36"/>
      <c r="C13" s="36" t="s">
        <v>251</v>
      </c>
      <c r="D13" s="37"/>
      <c r="E13" s="37"/>
      <c r="F13" s="36"/>
      <c r="G13" s="36" t="s">
        <v>251</v>
      </c>
      <c r="H13" s="37"/>
      <c r="I13" s="37"/>
      <c r="J13" s="36"/>
      <c r="K13" s="36" t="s">
        <v>251</v>
      </c>
      <c r="L13" s="37"/>
      <c r="M13" s="37"/>
      <c r="N13" s="36"/>
    </row>
    <row r="14" spans="1:14" ht="25.5" x14ac:dyDescent="0.25">
      <c r="A14" s="54"/>
      <c r="B14" s="22" t="s">
        <v>256</v>
      </c>
      <c r="C14" s="18" t="s">
        <v>251</v>
      </c>
      <c r="D14" s="12" t="s">
        <v>254</v>
      </c>
      <c r="E14" s="24">
        <v>19506</v>
      </c>
      <c r="F14" s="13" t="s">
        <v>251</v>
      </c>
      <c r="G14" s="18" t="s">
        <v>251</v>
      </c>
      <c r="H14" s="14" t="s">
        <v>254</v>
      </c>
      <c r="I14" s="25">
        <v>19062</v>
      </c>
      <c r="J14" s="17" t="s">
        <v>251</v>
      </c>
      <c r="K14" s="18" t="s">
        <v>251</v>
      </c>
      <c r="L14" s="14" t="s">
        <v>254</v>
      </c>
      <c r="M14" s="25">
        <v>11472</v>
      </c>
      <c r="N14" s="17" t="s">
        <v>251</v>
      </c>
    </row>
    <row r="15" spans="1:14" ht="25.5" x14ac:dyDescent="0.25">
      <c r="A15" s="54"/>
      <c r="B15" s="26" t="s">
        <v>257</v>
      </c>
      <c r="C15" s="38" t="s">
        <v>251</v>
      </c>
      <c r="D15" s="27"/>
      <c r="E15" s="39">
        <v>8619330</v>
      </c>
      <c r="F15" s="31" t="s">
        <v>251</v>
      </c>
      <c r="G15" s="38" t="s">
        <v>251</v>
      </c>
      <c r="H15" s="21"/>
      <c r="I15" s="35">
        <v>7974241</v>
      </c>
      <c r="J15" s="33" t="s">
        <v>251</v>
      </c>
      <c r="K15" s="38" t="s">
        <v>251</v>
      </c>
      <c r="L15" s="21"/>
      <c r="M15" s="35">
        <v>7407258</v>
      </c>
      <c r="N15" s="33" t="s">
        <v>251</v>
      </c>
    </row>
    <row r="16" spans="1:14" ht="15.75" thickBot="1" x14ac:dyDescent="0.3">
      <c r="A16" s="54"/>
      <c r="B16" s="40" t="s">
        <v>253</v>
      </c>
      <c r="C16" s="18" t="s">
        <v>251</v>
      </c>
      <c r="D16" s="12" t="s">
        <v>254</v>
      </c>
      <c r="E16" s="42">
        <v>2.2599999999999998</v>
      </c>
      <c r="F16" s="13" t="s">
        <v>251</v>
      </c>
      <c r="G16" s="18" t="s">
        <v>251</v>
      </c>
      <c r="H16" s="14" t="s">
        <v>254</v>
      </c>
      <c r="I16" s="43">
        <v>2.39</v>
      </c>
      <c r="J16" s="17" t="s">
        <v>251</v>
      </c>
      <c r="K16" s="18" t="s">
        <v>251</v>
      </c>
      <c r="L16" s="14" t="s">
        <v>254</v>
      </c>
      <c r="M16" s="43">
        <v>1.55</v>
      </c>
      <c r="N16" s="17" t="s">
        <v>251</v>
      </c>
    </row>
    <row r="17" spans="1:14" ht="15.75" thickTop="1" x14ac:dyDescent="0.25">
      <c r="A17" s="54"/>
      <c r="B17" s="36"/>
      <c r="C17" s="36" t="s">
        <v>251</v>
      </c>
      <c r="D17" s="44"/>
      <c r="E17" s="44"/>
      <c r="F17" s="36"/>
      <c r="G17" s="36" t="s">
        <v>251</v>
      </c>
      <c r="H17" s="44"/>
      <c r="I17" s="44"/>
      <c r="J17" s="36"/>
      <c r="K17" s="36" t="s">
        <v>251</v>
      </c>
      <c r="L17" s="44"/>
      <c r="M17" s="44"/>
      <c r="N17" s="36"/>
    </row>
    <row r="18" spans="1:14" x14ac:dyDescent="0.25">
      <c r="A18" s="54"/>
      <c r="B18" s="19" t="s">
        <v>258</v>
      </c>
      <c r="C18" s="38" t="s">
        <v>251</v>
      </c>
      <c r="D18" s="21"/>
      <c r="E18" s="21"/>
      <c r="F18" s="21"/>
      <c r="G18" s="38" t="s">
        <v>251</v>
      </c>
      <c r="H18" s="21"/>
      <c r="I18" s="21"/>
      <c r="J18" s="21"/>
      <c r="K18" s="38" t="s">
        <v>251</v>
      </c>
      <c r="L18" s="21"/>
      <c r="M18" s="21"/>
      <c r="N18" s="21"/>
    </row>
    <row r="19" spans="1:14" ht="25.5" x14ac:dyDescent="0.25">
      <c r="A19" s="54"/>
      <c r="B19" s="22" t="s">
        <v>256</v>
      </c>
      <c r="C19" s="18" t="s">
        <v>251</v>
      </c>
      <c r="D19" s="12" t="s">
        <v>254</v>
      </c>
      <c r="E19" s="24">
        <v>19506</v>
      </c>
      <c r="F19" s="13" t="s">
        <v>251</v>
      </c>
      <c r="G19" s="18" t="s">
        <v>251</v>
      </c>
      <c r="H19" s="14" t="s">
        <v>254</v>
      </c>
      <c r="I19" s="25">
        <v>19062</v>
      </c>
      <c r="J19" s="17" t="s">
        <v>251</v>
      </c>
      <c r="K19" s="18" t="s">
        <v>251</v>
      </c>
      <c r="L19" s="14" t="s">
        <v>254</v>
      </c>
      <c r="M19" s="25">
        <v>11472</v>
      </c>
      <c r="N19" s="17" t="s">
        <v>251</v>
      </c>
    </row>
    <row r="20" spans="1:14" ht="25.5" x14ac:dyDescent="0.25">
      <c r="A20" s="54"/>
      <c r="B20" s="26" t="s">
        <v>257</v>
      </c>
      <c r="C20" s="38" t="s">
        <v>251</v>
      </c>
      <c r="D20" s="27"/>
      <c r="E20" s="39">
        <v>8619330</v>
      </c>
      <c r="F20" s="31" t="s">
        <v>251</v>
      </c>
      <c r="G20" s="38" t="s">
        <v>251</v>
      </c>
      <c r="H20" s="21"/>
      <c r="I20" s="35">
        <v>7974241</v>
      </c>
      <c r="J20" s="33" t="s">
        <v>251</v>
      </c>
      <c r="K20" s="38" t="s">
        <v>251</v>
      </c>
      <c r="L20" s="21"/>
      <c r="M20" s="35">
        <v>7407258</v>
      </c>
      <c r="N20" s="33" t="s">
        <v>251</v>
      </c>
    </row>
    <row r="21" spans="1:14" x14ac:dyDescent="0.25">
      <c r="A21" s="54"/>
      <c r="B21" s="22" t="s">
        <v>259</v>
      </c>
      <c r="C21" s="18" t="s">
        <v>251</v>
      </c>
      <c r="D21" s="14"/>
      <c r="E21" s="14"/>
      <c r="F21" s="14"/>
      <c r="G21" s="18" t="s">
        <v>251</v>
      </c>
      <c r="H21" s="14"/>
      <c r="I21" s="14"/>
      <c r="J21" s="14"/>
      <c r="K21" s="18" t="s">
        <v>251</v>
      </c>
      <c r="L21" s="14"/>
      <c r="M21" s="14"/>
      <c r="N21" s="14"/>
    </row>
    <row r="22" spans="1:14" x14ac:dyDescent="0.25">
      <c r="A22" s="54"/>
      <c r="B22" s="45" t="s">
        <v>260</v>
      </c>
      <c r="C22" s="38" t="s">
        <v>251</v>
      </c>
      <c r="D22" s="27"/>
      <c r="E22" s="39">
        <v>303970</v>
      </c>
      <c r="F22" s="31" t="s">
        <v>251</v>
      </c>
      <c r="G22" s="38" t="s">
        <v>251</v>
      </c>
      <c r="H22" s="21"/>
      <c r="I22" s="35">
        <v>245514</v>
      </c>
      <c r="J22" s="33" t="s">
        <v>251</v>
      </c>
      <c r="K22" s="38" t="s">
        <v>251</v>
      </c>
      <c r="L22" s="21"/>
      <c r="M22" s="35">
        <v>161922</v>
      </c>
      <c r="N22" s="33" t="s">
        <v>251</v>
      </c>
    </row>
    <row r="23" spans="1:14" x14ac:dyDescent="0.25">
      <c r="A23" s="54"/>
      <c r="B23" s="46" t="s">
        <v>261</v>
      </c>
      <c r="C23" s="18" t="s">
        <v>251</v>
      </c>
      <c r="D23" s="12"/>
      <c r="E23" s="24">
        <v>40160</v>
      </c>
      <c r="F23" s="13" t="s">
        <v>251</v>
      </c>
      <c r="G23" s="18" t="s">
        <v>251</v>
      </c>
      <c r="H23" s="14"/>
      <c r="I23" s="25">
        <v>23181</v>
      </c>
      <c r="J23" s="17" t="s">
        <v>251</v>
      </c>
      <c r="K23" s="18" t="s">
        <v>251</v>
      </c>
      <c r="L23" s="14"/>
      <c r="M23" s="25">
        <v>4361</v>
      </c>
      <c r="N23" s="17" t="s">
        <v>251</v>
      </c>
    </row>
    <row r="24" spans="1:14" ht="15.75" thickBot="1" x14ac:dyDescent="0.3">
      <c r="A24" s="54"/>
      <c r="B24" s="45" t="s">
        <v>262</v>
      </c>
      <c r="C24" s="38" t="s">
        <v>251</v>
      </c>
      <c r="D24" s="27"/>
      <c r="E24" s="39">
        <v>37503</v>
      </c>
      <c r="F24" s="31" t="s">
        <v>251</v>
      </c>
      <c r="G24" s="38" t="s">
        <v>251</v>
      </c>
      <c r="H24" s="21"/>
      <c r="I24" s="35">
        <v>28241</v>
      </c>
      <c r="J24" s="33" t="s">
        <v>251</v>
      </c>
      <c r="K24" s="38" t="s">
        <v>251</v>
      </c>
      <c r="L24" s="21"/>
      <c r="M24" s="35">
        <v>14853</v>
      </c>
      <c r="N24" s="33" t="s">
        <v>251</v>
      </c>
    </row>
    <row r="25" spans="1:14" x14ac:dyDescent="0.25">
      <c r="A25" s="54"/>
      <c r="B25" s="36"/>
      <c r="C25" s="36" t="s">
        <v>251</v>
      </c>
      <c r="D25" s="37"/>
      <c r="E25" s="37"/>
      <c r="F25" s="36"/>
      <c r="G25" s="36" t="s">
        <v>251</v>
      </c>
      <c r="H25" s="37"/>
      <c r="I25" s="37"/>
      <c r="J25" s="36"/>
      <c r="K25" s="36" t="s">
        <v>251</v>
      </c>
      <c r="L25" s="37"/>
      <c r="M25" s="37"/>
      <c r="N25" s="36"/>
    </row>
    <row r="26" spans="1:14" x14ac:dyDescent="0.25">
      <c r="A26" s="54"/>
      <c r="B26" s="22" t="s">
        <v>263</v>
      </c>
      <c r="C26" s="18" t="s">
        <v>251</v>
      </c>
      <c r="D26" s="12"/>
      <c r="E26" s="24">
        <v>9000963</v>
      </c>
      <c r="F26" s="13" t="s">
        <v>251</v>
      </c>
      <c r="G26" s="18" t="s">
        <v>251</v>
      </c>
      <c r="H26" s="14"/>
      <c r="I26" s="25">
        <v>8271177</v>
      </c>
      <c r="J26" s="17" t="s">
        <v>251</v>
      </c>
      <c r="K26" s="18" t="s">
        <v>251</v>
      </c>
      <c r="L26" s="14"/>
      <c r="M26" s="25">
        <v>7588394</v>
      </c>
      <c r="N26" s="17" t="s">
        <v>251</v>
      </c>
    </row>
    <row r="27" spans="1:14" ht="15.75" thickBot="1" x14ac:dyDescent="0.3">
      <c r="A27" s="54"/>
      <c r="B27" s="19" t="s">
        <v>258</v>
      </c>
      <c r="C27" s="38" t="s">
        <v>251</v>
      </c>
      <c r="D27" s="27" t="s">
        <v>254</v>
      </c>
      <c r="E27" s="29">
        <v>2.17</v>
      </c>
      <c r="F27" s="31" t="s">
        <v>251</v>
      </c>
      <c r="G27" s="38" t="s">
        <v>251</v>
      </c>
      <c r="H27" s="21" t="s">
        <v>254</v>
      </c>
      <c r="I27" s="32">
        <v>2.2999999999999998</v>
      </c>
      <c r="J27" s="33" t="s">
        <v>251</v>
      </c>
      <c r="K27" s="38" t="s">
        <v>251</v>
      </c>
      <c r="L27" s="21" t="s">
        <v>254</v>
      </c>
      <c r="M27" s="32">
        <v>1.51</v>
      </c>
      <c r="N27" s="33" t="s">
        <v>251</v>
      </c>
    </row>
    <row r="28" spans="1:14" ht="15.75" thickTop="1" x14ac:dyDescent="0.25">
      <c r="A28" s="54"/>
      <c r="B28" s="36"/>
      <c r="C28" s="36" t="s">
        <v>251</v>
      </c>
      <c r="D28" s="44"/>
      <c r="E28" s="44"/>
      <c r="F28" s="36"/>
      <c r="G28" s="36" t="s">
        <v>251</v>
      </c>
      <c r="H28" s="44"/>
      <c r="I28" s="44"/>
      <c r="J28" s="36"/>
      <c r="K28" s="36" t="s">
        <v>251</v>
      </c>
      <c r="L28" s="44"/>
      <c r="M28" s="44"/>
      <c r="N28" s="36"/>
    </row>
    <row r="29" spans="1:14" ht="15.75" x14ac:dyDescent="0.25">
      <c r="A29" s="54"/>
      <c r="B29" s="58"/>
      <c r="C29" s="58"/>
      <c r="D29" s="58"/>
      <c r="E29" s="58"/>
      <c r="F29" s="58"/>
      <c r="G29" s="58"/>
      <c r="H29" s="58"/>
      <c r="I29" s="58"/>
      <c r="J29" s="58"/>
      <c r="K29" s="58"/>
      <c r="L29" s="58"/>
      <c r="M29" s="58"/>
      <c r="N29" s="58"/>
    </row>
    <row r="30" spans="1:14" ht="25.5" x14ac:dyDescent="0.25">
      <c r="A30" s="54"/>
      <c r="B30" s="51">
        <v>-1</v>
      </c>
      <c r="C30" s="52" t="s">
        <v>264</v>
      </c>
    </row>
    <row r="31" spans="1:14" ht="38.25" x14ac:dyDescent="0.25">
      <c r="A31" s="54"/>
      <c r="B31" s="51">
        <v>-2</v>
      </c>
      <c r="C31" s="52" t="s">
        <v>265</v>
      </c>
    </row>
  </sheetData>
  <mergeCells count="22">
    <mergeCell ref="N8:N9"/>
    <mergeCell ref="A1:A2"/>
    <mergeCell ref="B1:N1"/>
    <mergeCell ref="B2:N2"/>
    <mergeCell ref="B3:N3"/>
    <mergeCell ref="A4:A31"/>
    <mergeCell ref="B4:N4"/>
    <mergeCell ref="B5:N5"/>
    <mergeCell ref="B6:N6"/>
    <mergeCell ref="B29:N29"/>
    <mergeCell ref="H8:I8"/>
    <mergeCell ref="H9:I9"/>
    <mergeCell ref="J8:J9"/>
    <mergeCell ref="K8:K9"/>
    <mergeCell ref="L8:M8"/>
    <mergeCell ref="L9:M9"/>
    <mergeCell ref="B8:B9"/>
    <mergeCell ref="C8:C9"/>
    <mergeCell ref="D8:E8"/>
    <mergeCell ref="D9:E9"/>
    <mergeCell ref="F8:F9"/>
    <mergeCell ref="G8:G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2" width="36.5703125" bestFit="1" customWidth="1"/>
    <col min="3" max="4" width="2.85546875" customWidth="1"/>
    <col min="5" max="5" width="10.7109375" customWidth="1"/>
    <col min="6" max="6" width="3.140625" customWidth="1"/>
    <col min="7" max="7" width="15" customWidth="1"/>
    <col min="8" max="8" width="2.85546875" customWidth="1"/>
    <col min="9" max="9" width="7.85546875" customWidth="1"/>
    <col min="10" max="10" width="3.140625" customWidth="1"/>
  </cols>
  <sheetData>
    <row r="1" spans="1:10" ht="15" customHeight="1" x14ac:dyDescent="0.25">
      <c r="A1" s="10" t="s">
        <v>1117</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3" t="s">
        <v>1118</v>
      </c>
      <c r="B3" s="53" t="s">
        <v>7</v>
      </c>
      <c r="C3" s="53"/>
      <c r="D3" s="53"/>
      <c r="E3" s="53"/>
      <c r="F3" s="53"/>
      <c r="G3" s="53"/>
      <c r="H3" s="53"/>
      <c r="I3" s="53"/>
      <c r="J3" s="53"/>
    </row>
    <row r="4" spans="1:10" ht="15" customHeight="1" x14ac:dyDescent="0.25">
      <c r="A4" s="54" t="s">
        <v>1119</v>
      </c>
      <c r="B4" s="53" t="s">
        <v>7</v>
      </c>
      <c r="C4" s="53"/>
      <c r="D4" s="53"/>
      <c r="E4" s="53"/>
      <c r="F4" s="53"/>
      <c r="G4" s="53"/>
      <c r="H4" s="53"/>
      <c r="I4" s="53"/>
      <c r="J4" s="53"/>
    </row>
    <row r="5" spans="1:10" x14ac:dyDescent="0.25">
      <c r="A5" s="54"/>
      <c r="B5" s="53"/>
      <c r="C5" s="53"/>
      <c r="D5" s="53"/>
      <c r="E5" s="53"/>
      <c r="F5" s="53"/>
      <c r="G5" s="53"/>
      <c r="H5" s="53"/>
      <c r="I5" s="53"/>
      <c r="J5" s="53"/>
    </row>
    <row r="6" spans="1:10" ht="30" customHeight="1" x14ac:dyDescent="0.25">
      <c r="A6" s="54"/>
      <c r="B6" s="53" t="s">
        <v>1120</v>
      </c>
      <c r="C6" s="53"/>
      <c r="D6" s="53"/>
      <c r="E6" s="53"/>
      <c r="F6" s="53"/>
      <c r="G6" s="53"/>
      <c r="H6" s="53"/>
      <c r="I6" s="53"/>
      <c r="J6" s="53"/>
    </row>
    <row r="7" spans="1:10" x14ac:dyDescent="0.25">
      <c r="A7" s="54"/>
      <c r="B7" s="53"/>
      <c r="C7" s="53"/>
      <c r="D7" s="53"/>
      <c r="E7" s="53"/>
      <c r="F7" s="53"/>
      <c r="G7" s="53"/>
      <c r="H7" s="53"/>
      <c r="I7" s="53"/>
      <c r="J7" s="53"/>
    </row>
    <row r="8" spans="1:10" x14ac:dyDescent="0.25">
      <c r="A8" s="54"/>
      <c r="B8" s="57"/>
      <c r="C8" s="57"/>
      <c r="D8" s="57"/>
      <c r="E8" s="57"/>
      <c r="F8" s="57"/>
      <c r="G8" s="57"/>
      <c r="H8" s="57"/>
      <c r="I8" s="57"/>
      <c r="J8" s="57"/>
    </row>
    <row r="9" spans="1:10" x14ac:dyDescent="0.25">
      <c r="A9" s="54"/>
      <c r="B9" s="14"/>
      <c r="C9" s="14"/>
      <c r="D9" s="14"/>
      <c r="E9" s="14"/>
      <c r="F9" s="14"/>
    </row>
    <row r="10" spans="1:10" x14ac:dyDescent="0.25">
      <c r="A10" s="54"/>
      <c r="B10" s="19" t="s">
        <v>283</v>
      </c>
      <c r="C10" s="38" t="s">
        <v>251</v>
      </c>
      <c r="D10" s="21"/>
      <c r="E10" s="21"/>
      <c r="F10" s="21"/>
    </row>
    <row r="11" spans="1:10" x14ac:dyDescent="0.25">
      <c r="A11" s="54"/>
      <c r="B11" s="22" t="s">
        <v>36</v>
      </c>
      <c r="C11" s="18" t="s">
        <v>251</v>
      </c>
      <c r="D11" s="14" t="s">
        <v>254</v>
      </c>
      <c r="E11" s="25">
        <v>33531</v>
      </c>
      <c r="F11" s="17" t="s">
        <v>251</v>
      </c>
    </row>
    <row r="12" spans="1:10" x14ac:dyDescent="0.25">
      <c r="A12" s="54"/>
      <c r="B12" s="26" t="s">
        <v>37</v>
      </c>
      <c r="C12" s="38" t="s">
        <v>251</v>
      </c>
      <c r="D12" s="21"/>
      <c r="E12" s="35">
        <v>63707</v>
      </c>
      <c r="F12" s="33" t="s">
        <v>251</v>
      </c>
    </row>
    <row r="13" spans="1:10" x14ac:dyDescent="0.25">
      <c r="A13" s="54"/>
      <c r="B13" s="22" t="s">
        <v>284</v>
      </c>
      <c r="C13" s="18" t="s">
        <v>251</v>
      </c>
      <c r="D13" s="14"/>
      <c r="E13" s="25">
        <v>70343</v>
      </c>
      <c r="F13" s="17" t="s">
        <v>251</v>
      </c>
    </row>
    <row r="14" spans="1:10" x14ac:dyDescent="0.25">
      <c r="A14" s="54"/>
      <c r="B14" s="26" t="s">
        <v>285</v>
      </c>
      <c r="C14" s="38" t="s">
        <v>251</v>
      </c>
      <c r="D14" s="21"/>
      <c r="E14" s="35">
        <v>20838</v>
      </c>
      <c r="F14" s="33" t="s">
        <v>251</v>
      </c>
    </row>
    <row r="15" spans="1:10" ht="15.75" thickBot="1" x14ac:dyDescent="0.3">
      <c r="A15" s="54"/>
      <c r="B15" s="22" t="s">
        <v>286</v>
      </c>
      <c r="C15" s="18" t="s">
        <v>251</v>
      </c>
      <c r="D15" s="14"/>
      <c r="E15" s="25">
        <v>23423</v>
      </c>
      <c r="F15" s="17" t="s">
        <v>251</v>
      </c>
    </row>
    <row r="16" spans="1:10" x14ac:dyDescent="0.25">
      <c r="A16" s="54"/>
      <c r="B16" s="36"/>
      <c r="C16" s="36" t="s">
        <v>251</v>
      </c>
      <c r="D16" s="37"/>
      <c r="E16" s="37"/>
      <c r="F16" s="36"/>
    </row>
    <row r="17" spans="1:6" x14ac:dyDescent="0.25">
      <c r="A17" s="54"/>
      <c r="B17" s="45" t="s">
        <v>287</v>
      </c>
      <c r="C17" s="38" t="s">
        <v>251</v>
      </c>
      <c r="D17" s="21"/>
      <c r="E17" s="35">
        <v>114604</v>
      </c>
      <c r="F17" s="33" t="s">
        <v>251</v>
      </c>
    </row>
    <row r="18" spans="1:6" x14ac:dyDescent="0.25">
      <c r="A18" s="54"/>
      <c r="B18" s="22" t="s">
        <v>41</v>
      </c>
      <c r="C18" s="18" t="s">
        <v>251</v>
      </c>
      <c r="D18" s="14"/>
      <c r="E18" s="25">
        <v>2647</v>
      </c>
      <c r="F18" s="17" t="s">
        <v>251</v>
      </c>
    </row>
    <row r="19" spans="1:6" x14ac:dyDescent="0.25">
      <c r="A19" s="54"/>
      <c r="B19" s="26" t="s">
        <v>288</v>
      </c>
      <c r="C19" s="38" t="s">
        <v>251</v>
      </c>
      <c r="D19" s="21"/>
      <c r="E19" s="32">
        <v>943</v>
      </c>
      <c r="F19" s="33" t="s">
        <v>251</v>
      </c>
    </row>
    <row r="20" spans="1:6" x14ac:dyDescent="0.25">
      <c r="A20" s="54"/>
      <c r="B20" s="22" t="s">
        <v>43</v>
      </c>
      <c r="C20" s="18" t="s">
        <v>251</v>
      </c>
      <c r="D20" s="14"/>
      <c r="E20" s="25">
        <v>13838</v>
      </c>
      <c r="F20" s="17" t="s">
        <v>251</v>
      </c>
    </row>
    <row r="21" spans="1:6" x14ac:dyDescent="0.25">
      <c r="A21" s="54"/>
      <c r="B21" s="26" t="s">
        <v>289</v>
      </c>
      <c r="C21" s="38" t="s">
        <v>251</v>
      </c>
      <c r="D21" s="21"/>
      <c r="E21" s="35">
        <v>2332</v>
      </c>
      <c r="F21" s="33" t="s">
        <v>251</v>
      </c>
    </row>
    <row r="22" spans="1:6" x14ac:dyDescent="0.25">
      <c r="A22" s="54"/>
      <c r="B22" s="22" t="s">
        <v>45</v>
      </c>
      <c r="C22" s="18" t="s">
        <v>251</v>
      </c>
      <c r="D22" s="14"/>
      <c r="E22" s="43">
        <v>820</v>
      </c>
      <c r="F22" s="17" t="s">
        <v>251</v>
      </c>
    </row>
    <row r="23" spans="1:6" x14ac:dyDescent="0.25">
      <c r="A23" s="54"/>
      <c r="B23" s="26" t="s">
        <v>46</v>
      </c>
      <c r="C23" s="38" t="s">
        <v>251</v>
      </c>
      <c r="D23" s="21"/>
      <c r="E23" s="35">
        <v>4012</v>
      </c>
      <c r="F23" s="33" t="s">
        <v>251</v>
      </c>
    </row>
    <row r="24" spans="1:6" ht="15.75" thickBot="1" x14ac:dyDescent="0.3">
      <c r="A24" s="54"/>
      <c r="B24" s="22" t="s">
        <v>47</v>
      </c>
      <c r="C24" s="18" t="s">
        <v>251</v>
      </c>
      <c r="D24" s="14"/>
      <c r="E24" s="25">
        <v>9210</v>
      </c>
      <c r="F24" s="17" t="s">
        <v>251</v>
      </c>
    </row>
    <row r="25" spans="1:6" x14ac:dyDescent="0.25">
      <c r="A25" s="54"/>
      <c r="B25" s="36"/>
      <c r="C25" s="36" t="s">
        <v>251</v>
      </c>
      <c r="D25" s="37"/>
      <c r="E25" s="37"/>
      <c r="F25" s="36"/>
    </row>
    <row r="26" spans="1:6" ht="15.75" thickBot="1" x14ac:dyDescent="0.3">
      <c r="A26" s="54"/>
      <c r="B26" s="26" t="s">
        <v>290</v>
      </c>
      <c r="C26" s="38" t="s">
        <v>251</v>
      </c>
      <c r="D26" s="21" t="s">
        <v>254</v>
      </c>
      <c r="E26" s="35">
        <v>245644</v>
      </c>
      <c r="F26" s="33" t="s">
        <v>251</v>
      </c>
    </row>
    <row r="27" spans="1:6" ht="15.75" thickTop="1" x14ac:dyDescent="0.25">
      <c r="A27" s="54"/>
      <c r="B27" s="36"/>
      <c r="C27" s="36" t="s">
        <v>251</v>
      </c>
      <c r="D27" s="44"/>
      <c r="E27" s="44"/>
      <c r="F27" s="36"/>
    </row>
    <row r="28" spans="1:6" x14ac:dyDescent="0.25">
      <c r="A28" s="54"/>
      <c r="B28" s="22" t="s">
        <v>291</v>
      </c>
      <c r="C28" s="18" t="s">
        <v>251</v>
      </c>
      <c r="D28" s="14" t="s">
        <v>254</v>
      </c>
      <c r="E28" s="25">
        <v>19668</v>
      </c>
      <c r="F28" s="17" t="s">
        <v>251</v>
      </c>
    </row>
    <row r="29" spans="1:6" ht="15.75" thickBot="1" x14ac:dyDescent="0.3">
      <c r="A29" s="54"/>
      <c r="B29" s="26" t="s">
        <v>292</v>
      </c>
      <c r="C29" s="38" t="s">
        <v>251</v>
      </c>
      <c r="D29" s="21"/>
      <c r="E29" s="35">
        <v>7248</v>
      </c>
      <c r="F29" s="33" t="s">
        <v>251</v>
      </c>
    </row>
    <row r="30" spans="1:6" x14ac:dyDescent="0.25">
      <c r="A30" s="54"/>
      <c r="B30" s="36"/>
      <c r="C30" s="36" t="s">
        <v>251</v>
      </c>
      <c r="D30" s="37"/>
      <c r="E30" s="37"/>
      <c r="F30" s="36"/>
    </row>
    <row r="31" spans="1:6" ht="15.75" thickBot="1" x14ac:dyDescent="0.3">
      <c r="A31" s="54"/>
      <c r="B31" s="22" t="s">
        <v>293</v>
      </c>
      <c r="C31" s="18" t="s">
        <v>251</v>
      </c>
      <c r="D31" s="14" t="s">
        <v>254</v>
      </c>
      <c r="E31" s="25">
        <v>26916</v>
      </c>
      <c r="F31" s="17" t="s">
        <v>251</v>
      </c>
    </row>
    <row r="32" spans="1:6" ht="15.75" thickTop="1" x14ac:dyDescent="0.25">
      <c r="A32" s="54"/>
      <c r="B32" s="36"/>
      <c r="C32" s="36" t="s">
        <v>251</v>
      </c>
      <c r="D32" s="44"/>
      <c r="E32" s="44"/>
      <c r="F32" s="36"/>
    </row>
    <row r="33" spans="1:6" x14ac:dyDescent="0.25">
      <c r="A33" s="54"/>
      <c r="B33" s="14"/>
      <c r="C33" s="14"/>
      <c r="D33" s="14"/>
      <c r="E33" s="14"/>
      <c r="F33" s="14"/>
    </row>
    <row r="34" spans="1:6" x14ac:dyDescent="0.25">
      <c r="A34" s="54"/>
      <c r="B34" s="19" t="s">
        <v>294</v>
      </c>
      <c r="C34" s="38" t="s">
        <v>251</v>
      </c>
      <c r="D34" s="21"/>
      <c r="E34" s="21"/>
      <c r="F34" s="21"/>
    </row>
    <row r="35" spans="1:6" x14ac:dyDescent="0.25">
      <c r="A35" s="54"/>
      <c r="B35" s="22" t="s">
        <v>49</v>
      </c>
      <c r="C35" s="18" t="s">
        <v>251</v>
      </c>
      <c r="D35" s="14"/>
      <c r="E35" s="14"/>
      <c r="F35" s="14"/>
    </row>
    <row r="36" spans="1:6" x14ac:dyDescent="0.25">
      <c r="A36" s="54"/>
      <c r="B36" s="26" t="s">
        <v>50</v>
      </c>
      <c r="C36" s="38" t="s">
        <v>251</v>
      </c>
      <c r="D36" s="21" t="s">
        <v>254</v>
      </c>
      <c r="E36" s="35">
        <v>59350</v>
      </c>
      <c r="F36" s="33" t="s">
        <v>251</v>
      </c>
    </row>
    <row r="37" spans="1:6" x14ac:dyDescent="0.25">
      <c r="A37" s="54"/>
      <c r="B37" s="22" t="s">
        <v>295</v>
      </c>
      <c r="C37" s="18" t="s">
        <v>251</v>
      </c>
      <c r="D37" s="14"/>
      <c r="E37" s="25">
        <v>42681</v>
      </c>
      <c r="F37" s="17" t="s">
        <v>251</v>
      </c>
    </row>
    <row r="38" spans="1:6" x14ac:dyDescent="0.25">
      <c r="A38" s="54"/>
      <c r="B38" s="26" t="s">
        <v>296</v>
      </c>
      <c r="C38" s="38" t="s">
        <v>251</v>
      </c>
      <c r="D38" s="21"/>
      <c r="E38" s="35">
        <v>61465</v>
      </c>
      <c r="F38" s="33" t="s">
        <v>251</v>
      </c>
    </row>
    <row r="39" spans="1:6" ht="15.75" thickBot="1" x14ac:dyDescent="0.3">
      <c r="A39" s="54"/>
      <c r="B39" s="22" t="s">
        <v>297</v>
      </c>
      <c r="C39" s="18" t="s">
        <v>251</v>
      </c>
      <c r="D39" s="14"/>
      <c r="E39" s="25">
        <v>47749</v>
      </c>
      <c r="F39" s="17" t="s">
        <v>251</v>
      </c>
    </row>
    <row r="40" spans="1:6" x14ac:dyDescent="0.25">
      <c r="A40" s="54"/>
      <c r="B40" s="36"/>
      <c r="C40" s="36" t="s">
        <v>251</v>
      </c>
      <c r="D40" s="37"/>
      <c r="E40" s="37"/>
      <c r="F40" s="36"/>
    </row>
    <row r="41" spans="1:6" x14ac:dyDescent="0.25">
      <c r="A41" s="54"/>
      <c r="B41" s="45" t="s">
        <v>52</v>
      </c>
      <c r="C41" s="38" t="s">
        <v>251</v>
      </c>
      <c r="D41" s="21"/>
      <c r="E41" s="35">
        <v>211245</v>
      </c>
      <c r="F41" s="33" t="s">
        <v>251</v>
      </c>
    </row>
    <row r="42" spans="1:6" x14ac:dyDescent="0.25">
      <c r="A42" s="54"/>
      <c r="B42" s="22" t="s">
        <v>53</v>
      </c>
      <c r="C42" s="18" t="s">
        <v>251</v>
      </c>
      <c r="D42" s="14"/>
      <c r="E42" s="25">
        <v>1186</v>
      </c>
      <c r="F42" s="17" t="s">
        <v>251</v>
      </c>
    </row>
    <row r="43" spans="1:6" x14ac:dyDescent="0.25">
      <c r="A43" s="54"/>
      <c r="B43" s="26" t="s">
        <v>54</v>
      </c>
      <c r="C43" s="38" t="s">
        <v>251</v>
      </c>
      <c r="D43" s="21"/>
      <c r="E43" s="35">
        <v>1537</v>
      </c>
      <c r="F43" s="33" t="s">
        <v>251</v>
      </c>
    </row>
    <row r="44" spans="1:6" x14ac:dyDescent="0.25">
      <c r="A44" s="54"/>
      <c r="B44" s="22" t="s">
        <v>55</v>
      </c>
      <c r="C44" s="18" t="s">
        <v>251</v>
      </c>
      <c r="D44" s="14"/>
      <c r="E44" s="43">
        <v>90</v>
      </c>
      <c r="F44" s="17" t="s">
        <v>251</v>
      </c>
    </row>
    <row r="45" spans="1:6" x14ac:dyDescent="0.25">
      <c r="A45" s="54"/>
      <c r="B45" s="26" t="s">
        <v>56</v>
      </c>
      <c r="C45" s="38" t="s">
        <v>251</v>
      </c>
      <c r="D45" s="21"/>
      <c r="E45" s="35">
        <v>4670</v>
      </c>
      <c r="F45" s="33" t="s">
        <v>251</v>
      </c>
    </row>
    <row r="46" spans="1:6" x14ac:dyDescent="0.25">
      <c r="A46" s="54"/>
      <c r="B46" s="59"/>
      <c r="C46" s="18" t="s">
        <v>251</v>
      </c>
      <c r="D46" s="14"/>
      <c r="E46" s="14"/>
      <c r="F46" s="14"/>
    </row>
    <row r="47" spans="1:6" x14ac:dyDescent="0.25">
      <c r="A47" s="54"/>
      <c r="B47" s="60"/>
      <c r="C47" s="38" t="s">
        <v>251</v>
      </c>
      <c r="D47" s="21"/>
      <c r="E47" s="21"/>
      <c r="F47" s="21"/>
    </row>
    <row r="48" spans="1:6" ht="15.75" thickBot="1" x14ac:dyDescent="0.3">
      <c r="A48" s="54"/>
      <c r="B48" s="59"/>
      <c r="C48" s="18" t="s">
        <v>251</v>
      </c>
      <c r="D48" s="14"/>
      <c r="E48" s="14"/>
      <c r="F48" s="14"/>
    </row>
    <row r="49" spans="1:10" x14ac:dyDescent="0.25">
      <c r="A49" s="54"/>
      <c r="B49" s="36"/>
      <c r="C49" s="36" t="s">
        <v>251</v>
      </c>
      <c r="D49" s="37"/>
      <c r="E49" s="37"/>
      <c r="F49" s="36"/>
    </row>
    <row r="50" spans="1:10" ht="15.75" thickBot="1" x14ac:dyDescent="0.3">
      <c r="A50" s="54"/>
      <c r="B50" s="26" t="s">
        <v>298</v>
      </c>
      <c r="C50" s="38" t="s">
        <v>251</v>
      </c>
      <c r="D50" s="21" t="s">
        <v>254</v>
      </c>
      <c r="E50" s="35">
        <v>218728</v>
      </c>
      <c r="F50" s="33"/>
    </row>
    <row r="51" spans="1:10" ht="15.75" thickTop="1" x14ac:dyDescent="0.25">
      <c r="A51" s="54"/>
      <c r="B51" s="36"/>
      <c r="C51" s="36" t="s">
        <v>251</v>
      </c>
      <c r="D51" s="44"/>
      <c r="E51" s="44"/>
      <c r="F51" s="36"/>
    </row>
    <row r="52" spans="1:10" x14ac:dyDescent="0.25">
      <c r="A52" s="54"/>
      <c r="B52" s="65"/>
      <c r="C52" s="65"/>
      <c r="D52" s="65"/>
      <c r="E52" s="65"/>
      <c r="F52" s="65"/>
      <c r="G52" s="65"/>
      <c r="H52" s="65"/>
      <c r="I52" s="65"/>
      <c r="J52" s="65"/>
    </row>
    <row r="53" spans="1:10" ht="15" customHeight="1" x14ac:dyDescent="0.25">
      <c r="A53" s="54" t="s">
        <v>1121</v>
      </c>
      <c r="B53" s="53" t="s">
        <v>7</v>
      </c>
      <c r="C53" s="53"/>
      <c r="D53" s="53"/>
      <c r="E53" s="53"/>
      <c r="F53" s="53"/>
      <c r="G53" s="53"/>
      <c r="H53" s="53"/>
      <c r="I53" s="53"/>
      <c r="J53" s="53"/>
    </row>
    <row r="54" spans="1:10" ht="25.5" customHeight="1" x14ac:dyDescent="0.25">
      <c r="A54" s="54"/>
      <c r="B54" s="56" t="s">
        <v>304</v>
      </c>
      <c r="C54" s="56"/>
      <c r="D54" s="56"/>
      <c r="E54" s="56"/>
      <c r="F54" s="56"/>
      <c r="G54" s="56"/>
      <c r="H54" s="56"/>
      <c r="I54" s="56"/>
      <c r="J54" s="56"/>
    </row>
    <row r="55" spans="1:10" ht="15.75" x14ac:dyDescent="0.25">
      <c r="A55" s="54"/>
      <c r="B55" s="58"/>
      <c r="C55" s="58"/>
      <c r="D55" s="58"/>
      <c r="E55" s="58"/>
      <c r="F55" s="58"/>
      <c r="G55" s="58"/>
      <c r="H55" s="58"/>
      <c r="I55" s="58"/>
      <c r="J55" s="58"/>
    </row>
    <row r="56" spans="1:10" x14ac:dyDescent="0.25">
      <c r="A56" s="54"/>
      <c r="B56" s="14"/>
      <c r="C56" s="14"/>
      <c r="D56" s="14"/>
      <c r="E56" s="14"/>
      <c r="F56" s="14"/>
    </row>
    <row r="57" spans="1:10" ht="25.5" x14ac:dyDescent="0.25">
      <c r="A57" s="54"/>
      <c r="B57" s="26" t="s">
        <v>305</v>
      </c>
      <c r="C57" s="38" t="s">
        <v>251</v>
      </c>
      <c r="D57" s="21" t="s">
        <v>254</v>
      </c>
      <c r="E57" s="35">
        <v>35574</v>
      </c>
      <c r="F57" s="33" t="s">
        <v>251</v>
      </c>
    </row>
    <row r="58" spans="1:10" ht="26.25" thickBot="1" x14ac:dyDescent="0.3">
      <c r="A58" s="54"/>
      <c r="B58" s="22" t="s">
        <v>306</v>
      </c>
      <c r="C58" s="18" t="s">
        <v>251</v>
      </c>
      <c r="D58" s="14"/>
      <c r="E58" s="25">
        <v>5264</v>
      </c>
      <c r="F58" s="17" t="s">
        <v>251</v>
      </c>
    </row>
    <row r="59" spans="1:10" x14ac:dyDescent="0.25">
      <c r="A59" s="54"/>
      <c r="B59" s="36"/>
      <c r="C59" s="36" t="s">
        <v>251</v>
      </c>
      <c r="D59" s="37"/>
      <c r="E59" s="37"/>
      <c r="F59" s="36"/>
    </row>
    <row r="60" spans="1:10" x14ac:dyDescent="0.25">
      <c r="A60" s="54"/>
      <c r="B60" s="26" t="s">
        <v>307</v>
      </c>
      <c r="C60" s="38" t="s">
        <v>251</v>
      </c>
      <c r="D60" s="21"/>
      <c r="E60" s="35">
        <v>30310</v>
      </c>
      <c r="F60" s="33" t="s">
        <v>251</v>
      </c>
    </row>
    <row r="61" spans="1:10" ht="26.25" thickBot="1" x14ac:dyDescent="0.3">
      <c r="A61" s="54"/>
      <c r="B61" s="22" t="s">
        <v>308</v>
      </c>
      <c r="C61" s="18" t="s">
        <v>251</v>
      </c>
      <c r="D61" s="14"/>
      <c r="E61" s="25">
        <v>7494</v>
      </c>
      <c r="F61" s="17" t="s">
        <v>251</v>
      </c>
    </row>
    <row r="62" spans="1:10" x14ac:dyDescent="0.25">
      <c r="A62" s="54"/>
      <c r="B62" s="36"/>
      <c r="C62" s="36" t="s">
        <v>251</v>
      </c>
      <c r="D62" s="37"/>
      <c r="E62" s="37"/>
      <c r="F62" s="36"/>
    </row>
    <row r="63" spans="1:10" ht="26.25" thickBot="1" x14ac:dyDescent="0.3">
      <c r="A63" s="54"/>
      <c r="B63" s="26" t="s">
        <v>309</v>
      </c>
      <c r="C63" s="38" t="s">
        <v>251</v>
      </c>
      <c r="D63" s="21" t="s">
        <v>254</v>
      </c>
      <c r="E63" s="35">
        <v>22816</v>
      </c>
      <c r="F63" s="33" t="s">
        <v>251</v>
      </c>
    </row>
    <row r="64" spans="1:10" ht="15.75" thickTop="1" x14ac:dyDescent="0.25">
      <c r="A64" s="54"/>
      <c r="B64" s="36"/>
      <c r="C64" s="36" t="s">
        <v>251</v>
      </c>
      <c r="D64" s="44"/>
      <c r="E64" s="44"/>
      <c r="F64" s="36"/>
    </row>
    <row r="65" spans="1:10" ht="15" customHeight="1" x14ac:dyDescent="0.25">
      <c r="A65" s="54" t="s">
        <v>1122</v>
      </c>
      <c r="B65" s="53" t="s">
        <v>7</v>
      </c>
      <c r="C65" s="53"/>
      <c r="D65" s="53"/>
      <c r="E65" s="53"/>
      <c r="F65" s="53"/>
      <c r="G65" s="53"/>
      <c r="H65" s="53"/>
      <c r="I65" s="53"/>
      <c r="J65" s="53"/>
    </row>
    <row r="66" spans="1:10" x14ac:dyDescent="0.25">
      <c r="A66" s="54"/>
      <c r="B66" s="56" t="s">
        <v>315</v>
      </c>
      <c r="C66" s="56"/>
      <c r="D66" s="56"/>
      <c r="E66" s="56"/>
      <c r="F66" s="56"/>
      <c r="G66" s="56"/>
      <c r="H66" s="56"/>
      <c r="I66" s="56"/>
      <c r="J66" s="56"/>
    </row>
    <row r="67" spans="1:10" ht="15.75" x14ac:dyDescent="0.25">
      <c r="A67" s="54"/>
      <c r="B67" s="58"/>
      <c r="C67" s="58"/>
      <c r="D67" s="58"/>
      <c r="E67" s="58"/>
      <c r="F67" s="58"/>
      <c r="G67" s="58"/>
      <c r="H67" s="58"/>
      <c r="I67" s="58"/>
      <c r="J67" s="58"/>
    </row>
    <row r="68" spans="1:10" x14ac:dyDescent="0.25">
      <c r="A68" s="54"/>
      <c r="B68" s="14"/>
      <c r="C68" s="14"/>
      <c r="D68" s="14"/>
      <c r="E68" s="14"/>
      <c r="F68" s="14"/>
      <c r="G68" s="14"/>
      <c r="H68" s="14"/>
      <c r="I68" s="14"/>
      <c r="J68" s="14"/>
    </row>
    <row r="69" spans="1:10" ht="15.75" thickBot="1" x14ac:dyDescent="0.3">
      <c r="A69" s="54"/>
      <c r="B69" s="18"/>
      <c r="C69" s="18" t="s">
        <v>251</v>
      </c>
      <c r="D69" s="49">
        <v>2013</v>
      </c>
      <c r="E69" s="49"/>
      <c r="F69" s="18"/>
      <c r="G69" s="18"/>
      <c r="H69" s="49">
        <v>2012</v>
      </c>
      <c r="I69" s="49"/>
      <c r="J69" s="18"/>
    </row>
    <row r="70" spans="1:10" x14ac:dyDescent="0.25">
      <c r="A70" s="54"/>
      <c r="B70" s="26" t="s">
        <v>316</v>
      </c>
      <c r="C70" s="21" t="s">
        <v>251</v>
      </c>
      <c r="D70" s="21" t="s">
        <v>254</v>
      </c>
      <c r="E70" s="35">
        <v>6111</v>
      </c>
      <c r="F70" s="33" t="s">
        <v>251</v>
      </c>
      <c r="G70" s="21"/>
      <c r="H70" s="33" t="s">
        <v>254</v>
      </c>
      <c r="I70" s="62" t="s">
        <v>317</v>
      </c>
      <c r="J70" s="33" t="s">
        <v>251</v>
      </c>
    </row>
    <row r="71" spans="1:10" x14ac:dyDescent="0.25">
      <c r="A71" s="54"/>
      <c r="B71" s="46" t="s">
        <v>318</v>
      </c>
      <c r="C71" s="14" t="s">
        <v>251</v>
      </c>
      <c r="D71" s="17"/>
      <c r="E71" s="64" t="s">
        <v>317</v>
      </c>
      <c r="F71" s="17" t="s">
        <v>251</v>
      </c>
      <c r="G71" s="14"/>
      <c r="H71" s="14"/>
      <c r="I71" s="25">
        <v>7494</v>
      </c>
      <c r="J71" s="17" t="s">
        <v>251</v>
      </c>
    </row>
    <row r="72" spans="1:10" x14ac:dyDescent="0.25">
      <c r="A72" s="54"/>
      <c r="B72" s="45" t="s">
        <v>319</v>
      </c>
      <c r="C72" s="21" t="s">
        <v>251</v>
      </c>
      <c r="D72" s="21"/>
      <c r="E72" s="32" t="s">
        <v>320</v>
      </c>
      <c r="F72" s="33" t="s">
        <v>321</v>
      </c>
      <c r="G72" s="21"/>
      <c r="H72" s="21"/>
      <c r="I72" s="32" t="s">
        <v>322</v>
      </c>
      <c r="J72" s="33" t="s">
        <v>321</v>
      </c>
    </row>
    <row r="73" spans="1:10" ht="25.5" x14ac:dyDescent="0.25">
      <c r="A73" s="54"/>
      <c r="B73" s="46" t="s">
        <v>323</v>
      </c>
      <c r="C73" s="14" t="s">
        <v>251</v>
      </c>
      <c r="D73" s="17"/>
      <c r="E73" s="64" t="s">
        <v>317</v>
      </c>
      <c r="F73" s="17" t="s">
        <v>251</v>
      </c>
      <c r="G73" s="14"/>
      <c r="H73" s="17"/>
      <c r="I73" s="64" t="s">
        <v>317</v>
      </c>
      <c r="J73" s="17" t="s">
        <v>251</v>
      </c>
    </row>
    <row r="74" spans="1:10" ht="15.75" thickBot="1" x14ac:dyDescent="0.3">
      <c r="A74" s="54"/>
      <c r="B74" s="45" t="s">
        <v>324</v>
      </c>
      <c r="C74" s="21" t="s">
        <v>251</v>
      </c>
      <c r="D74" s="21"/>
      <c r="E74" s="32" t="s">
        <v>325</v>
      </c>
      <c r="F74" s="33" t="s">
        <v>321</v>
      </c>
      <c r="G74" s="21"/>
      <c r="H74" s="21"/>
      <c r="I74" s="32" t="s">
        <v>326</v>
      </c>
      <c r="J74" s="33" t="s">
        <v>321</v>
      </c>
    </row>
    <row r="75" spans="1:10" x14ac:dyDescent="0.25">
      <c r="A75" s="54"/>
      <c r="B75" s="36"/>
      <c r="C75" s="36" t="s">
        <v>251</v>
      </c>
      <c r="D75" s="37"/>
      <c r="E75" s="37"/>
      <c r="F75" s="36"/>
      <c r="G75" s="36"/>
      <c r="H75" s="37"/>
      <c r="I75" s="37"/>
      <c r="J75" s="36"/>
    </row>
    <row r="76" spans="1:10" ht="15.75" thickBot="1" x14ac:dyDescent="0.3">
      <c r="A76" s="54"/>
      <c r="B76" s="22" t="s">
        <v>327</v>
      </c>
      <c r="C76" s="18" t="s">
        <v>251</v>
      </c>
      <c r="D76" s="14" t="s">
        <v>254</v>
      </c>
      <c r="E76" s="25">
        <v>3185</v>
      </c>
      <c r="F76" s="17" t="s">
        <v>251</v>
      </c>
      <c r="G76" s="18"/>
      <c r="H76" s="14" t="s">
        <v>254</v>
      </c>
      <c r="I76" s="25">
        <v>6111</v>
      </c>
      <c r="J76" s="17" t="s">
        <v>251</v>
      </c>
    </row>
    <row r="77" spans="1:10" ht="15.75" thickTop="1" x14ac:dyDescent="0.25">
      <c r="A77" s="54"/>
      <c r="B77" s="36"/>
      <c r="C77" s="36" t="s">
        <v>251</v>
      </c>
      <c r="D77" s="44"/>
      <c r="E77" s="44"/>
      <c r="F77" s="36"/>
      <c r="G77" s="36"/>
      <c r="H77" s="44"/>
      <c r="I77" s="44"/>
      <c r="J77" s="36"/>
    </row>
  </sheetData>
  <mergeCells count="21">
    <mergeCell ref="A65:A77"/>
    <mergeCell ref="B65:J65"/>
    <mergeCell ref="B66:J66"/>
    <mergeCell ref="B67:J67"/>
    <mergeCell ref="B7:J7"/>
    <mergeCell ref="B8:J8"/>
    <mergeCell ref="B52:J52"/>
    <mergeCell ref="A53:A64"/>
    <mergeCell ref="B53:J53"/>
    <mergeCell ref="B54:J54"/>
    <mergeCell ref="B55:J55"/>
    <mergeCell ref="D69:E69"/>
    <mergeCell ref="H69:I69"/>
    <mergeCell ref="A1:A2"/>
    <mergeCell ref="B1:J1"/>
    <mergeCell ref="B2:J2"/>
    <mergeCell ref="B3:J3"/>
    <mergeCell ref="A4:A52"/>
    <mergeCell ref="B4:J4"/>
    <mergeCell ref="B5:J5"/>
    <mergeCell ref="B6:J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4"/>
  <sheetViews>
    <sheetView showGridLines="0" workbookViewId="0"/>
  </sheetViews>
  <sheetFormatPr defaultRowHeight="15" x14ac:dyDescent="0.25"/>
  <cols>
    <col min="1" max="2" width="36.5703125" bestFit="1" customWidth="1"/>
    <col min="3" max="3" width="2.42578125" customWidth="1"/>
    <col min="4" max="4" width="2.7109375" customWidth="1"/>
    <col min="5" max="5" width="12" customWidth="1"/>
    <col min="6" max="6" width="2.7109375" customWidth="1"/>
    <col min="7" max="8" width="2.42578125" customWidth="1"/>
    <col min="9" max="9" width="10.5703125" customWidth="1"/>
    <col min="10" max="10" width="2.7109375" customWidth="1"/>
    <col min="11" max="11" width="2.42578125" customWidth="1"/>
    <col min="12" max="12" width="2.85546875" customWidth="1"/>
    <col min="13" max="13" width="7.7109375" customWidth="1"/>
    <col min="14" max="14" width="2.7109375" customWidth="1"/>
    <col min="15" max="15" width="12.42578125" customWidth="1"/>
    <col min="16" max="16" width="2.42578125" customWidth="1"/>
    <col min="17" max="17" width="10.5703125" customWidth="1"/>
    <col min="18" max="18" width="2.7109375" customWidth="1"/>
  </cols>
  <sheetData>
    <row r="1" spans="1:18" ht="15" customHeight="1" x14ac:dyDescent="0.25">
      <c r="A1" s="10" t="s">
        <v>1123</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54" t="s">
        <v>1124</v>
      </c>
      <c r="B3" s="53" t="s">
        <v>7</v>
      </c>
      <c r="C3" s="53"/>
      <c r="D3" s="53"/>
      <c r="E3" s="53"/>
      <c r="F3" s="53"/>
      <c r="G3" s="53"/>
      <c r="H3" s="53"/>
      <c r="I3" s="53"/>
      <c r="J3" s="53"/>
      <c r="K3" s="53"/>
      <c r="L3" s="53"/>
      <c r="M3" s="53"/>
      <c r="N3" s="53"/>
      <c r="O3" s="53"/>
      <c r="P3" s="53"/>
      <c r="Q3" s="53"/>
      <c r="R3" s="53"/>
    </row>
    <row r="4" spans="1:18" x14ac:dyDescent="0.25">
      <c r="A4" s="54"/>
      <c r="B4" s="14"/>
      <c r="C4" s="14"/>
      <c r="D4" s="14"/>
      <c r="E4" s="14"/>
      <c r="F4" s="14"/>
      <c r="G4" s="14"/>
      <c r="H4" s="14"/>
      <c r="I4" s="14"/>
      <c r="J4" s="14"/>
    </row>
    <row r="5" spans="1:18" x14ac:dyDescent="0.25">
      <c r="A5" s="54"/>
      <c r="B5" s="18"/>
      <c r="C5" s="18" t="s">
        <v>251</v>
      </c>
      <c r="D5" s="48" t="s">
        <v>252</v>
      </c>
      <c r="E5" s="48"/>
      <c r="F5" s="18"/>
      <c r="G5" s="18"/>
      <c r="H5" s="48" t="s">
        <v>252</v>
      </c>
      <c r="I5" s="48"/>
      <c r="J5" s="18"/>
    </row>
    <row r="6" spans="1:18" ht="15.75" thickBot="1" x14ac:dyDescent="0.3">
      <c r="A6" s="54"/>
      <c r="B6" s="18"/>
      <c r="C6" s="18" t="s">
        <v>251</v>
      </c>
      <c r="D6" s="49">
        <v>2013</v>
      </c>
      <c r="E6" s="49"/>
      <c r="F6" s="18"/>
      <c r="G6" s="18"/>
      <c r="H6" s="49">
        <v>2012</v>
      </c>
      <c r="I6" s="49"/>
      <c r="J6" s="18"/>
    </row>
    <row r="7" spans="1:18" x14ac:dyDescent="0.25">
      <c r="A7" s="54"/>
      <c r="B7" s="26" t="s">
        <v>284</v>
      </c>
      <c r="C7" s="21" t="s">
        <v>251</v>
      </c>
      <c r="D7" s="21"/>
      <c r="E7" s="21"/>
      <c r="F7" s="21"/>
      <c r="G7" s="21"/>
      <c r="H7" s="21"/>
      <c r="I7" s="21"/>
      <c r="J7" s="21"/>
    </row>
    <row r="8" spans="1:18" x14ac:dyDescent="0.25">
      <c r="A8" s="54"/>
      <c r="B8" s="46" t="s">
        <v>402</v>
      </c>
      <c r="C8" s="14" t="s">
        <v>251</v>
      </c>
      <c r="D8" s="12" t="s">
        <v>254</v>
      </c>
      <c r="E8" s="24">
        <v>241569</v>
      </c>
      <c r="F8" s="13" t="s">
        <v>251</v>
      </c>
      <c r="G8" s="14"/>
      <c r="H8" s="14" t="s">
        <v>254</v>
      </c>
      <c r="I8" s="25">
        <v>198805</v>
      </c>
      <c r="J8" s="17" t="s">
        <v>251</v>
      </c>
    </row>
    <row r="9" spans="1:18" x14ac:dyDescent="0.25">
      <c r="A9" s="54"/>
      <c r="B9" s="45" t="s">
        <v>403</v>
      </c>
      <c r="C9" s="21" t="s">
        <v>251</v>
      </c>
      <c r="D9" s="27"/>
      <c r="E9" s="39">
        <v>245313</v>
      </c>
      <c r="F9" s="31" t="s">
        <v>251</v>
      </c>
      <c r="G9" s="21"/>
      <c r="H9" s="21"/>
      <c r="I9" s="35">
        <v>247108</v>
      </c>
      <c r="J9" s="33" t="s">
        <v>251</v>
      </c>
    </row>
    <row r="10" spans="1:18" x14ac:dyDescent="0.25">
      <c r="A10" s="54"/>
      <c r="B10" s="46" t="s">
        <v>88</v>
      </c>
      <c r="C10" s="14" t="s">
        <v>251</v>
      </c>
      <c r="D10" s="12"/>
      <c r="E10" s="24">
        <v>2898</v>
      </c>
      <c r="F10" s="13" t="s">
        <v>251</v>
      </c>
      <c r="G10" s="14"/>
      <c r="H10" s="14"/>
      <c r="I10" s="25">
        <v>4579</v>
      </c>
      <c r="J10" s="17" t="s">
        <v>251</v>
      </c>
    </row>
    <row r="11" spans="1:18" ht="15.75" thickBot="1" x14ac:dyDescent="0.3">
      <c r="A11" s="54"/>
      <c r="B11" s="45" t="s">
        <v>404</v>
      </c>
      <c r="C11" s="21" t="s">
        <v>251</v>
      </c>
      <c r="D11" s="27"/>
      <c r="E11" s="39">
        <v>15409</v>
      </c>
      <c r="F11" s="31" t="s">
        <v>251</v>
      </c>
      <c r="G11" s="21"/>
      <c r="H11" s="21"/>
      <c r="I11" s="35">
        <v>9979</v>
      </c>
      <c r="J11" s="33" t="s">
        <v>251</v>
      </c>
    </row>
    <row r="12" spans="1:18" x14ac:dyDescent="0.25">
      <c r="A12" s="54"/>
      <c r="B12" s="36"/>
      <c r="C12" s="36" t="s">
        <v>251</v>
      </c>
      <c r="D12" s="37"/>
      <c r="E12" s="37"/>
      <c r="F12" s="36"/>
      <c r="G12" s="36"/>
      <c r="H12" s="37"/>
      <c r="I12" s="37"/>
      <c r="J12" s="36"/>
    </row>
    <row r="13" spans="1:18" x14ac:dyDescent="0.25">
      <c r="A13" s="54"/>
      <c r="B13" s="22" t="s">
        <v>144</v>
      </c>
      <c r="C13" s="18" t="s">
        <v>251</v>
      </c>
      <c r="D13" s="12"/>
      <c r="E13" s="24">
        <v>505189</v>
      </c>
      <c r="F13" s="13" t="s">
        <v>251</v>
      </c>
      <c r="G13" s="18"/>
      <c r="H13" s="14"/>
      <c r="I13" s="25">
        <v>460471</v>
      </c>
      <c r="J13" s="17" t="s">
        <v>251</v>
      </c>
    </row>
    <row r="14" spans="1:18" x14ac:dyDescent="0.25">
      <c r="A14" s="54"/>
      <c r="B14" s="26" t="s">
        <v>312</v>
      </c>
      <c r="C14" s="38" t="s">
        <v>251</v>
      </c>
      <c r="D14" s="21"/>
      <c r="E14" s="21"/>
      <c r="F14" s="21"/>
      <c r="G14" s="38"/>
      <c r="H14" s="21"/>
      <c r="I14" s="21"/>
      <c r="J14" s="21"/>
    </row>
    <row r="15" spans="1:18" x14ac:dyDescent="0.25">
      <c r="A15" s="54"/>
      <c r="B15" s="46" t="s">
        <v>405</v>
      </c>
      <c r="C15" s="18" t="s">
        <v>251</v>
      </c>
      <c r="D15" s="12"/>
      <c r="E15" s="24">
        <v>181393</v>
      </c>
      <c r="F15" s="13" t="s">
        <v>251</v>
      </c>
      <c r="G15" s="18"/>
      <c r="H15" s="14"/>
      <c r="I15" s="25">
        <v>185940</v>
      </c>
      <c r="J15" s="17" t="s">
        <v>251</v>
      </c>
    </row>
    <row r="16" spans="1:18" ht="15.75" thickBot="1" x14ac:dyDescent="0.3">
      <c r="A16" s="54"/>
      <c r="B16" s="45" t="s">
        <v>404</v>
      </c>
      <c r="C16" s="38" t="s">
        <v>251</v>
      </c>
      <c r="D16" s="27"/>
      <c r="E16" s="39">
        <v>4565</v>
      </c>
      <c r="F16" s="31" t="s">
        <v>251</v>
      </c>
      <c r="G16" s="38"/>
      <c r="H16" s="21"/>
      <c r="I16" s="35">
        <v>3774</v>
      </c>
      <c r="J16" s="33" t="s">
        <v>251</v>
      </c>
    </row>
    <row r="17" spans="1:10" x14ac:dyDescent="0.25">
      <c r="A17" s="54"/>
      <c r="B17" s="36"/>
      <c r="C17" s="36" t="s">
        <v>251</v>
      </c>
      <c r="D17" s="37"/>
      <c r="E17" s="37"/>
      <c r="F17" s="36"/>
      <c r="G17" s="36"/>
      <c r="H17" s="37"/>
      <c r="I17" s="37"/>
      <c r="J17" s="36"/>
    </row>
    <row r="18" spans="1:10" x14ac:dyDescent="0.25">
      <c r="A18" s="54"/>
      <c r="B18" s="22" t="s">
        <v>144</v>
      </c>
      <c r="C18" s="18" t="s">
        <v>251</v>
      </c>
      <c r="D18" s="12"/>
      <c r="E18" s="24">
        <v>185958</v>
      </c>
      <c r="F18" s="13" t="s">
        <v>251</v>
      </c>
      <c r="G18" s="18"/>
      <c r="H18" s="14"/>
      <c r="I18" s="25">
        <v>189714</v>
      </c>
      <c r="J18" s="17" t="s">
        <v>251</v>
      </c>
    </row>
    <row r="19" spans="1:10" x14ac:dyDescent="0.25">
      <c r="A19" s="54"/>
      <c r="B19" s="26" t="s">
        <v>286</v>
      </c>
      <c r="C19" s="38" t="s">
        <v>251</v>
      </c>
      <c r="D19" s="21"/>
      <c r="E19" s="21"/>
      <c r="F19" s="21"/>
      <c r="G19" s="38"/>
      <c r="H19" s="21"/>
      <c r="I19" s="21"/>
      <c r="J19" s="21"/>
    </row>
    <row r="20" spans="1:10" x14ac:dyDescent="0.25">
      <c r="A20" s="54"/>
      <c r="B20" s="46" t="s">
        <v>406</v>
      </c>
      <c r="C20" s="18" t="s">
        <v>251</v>
      </c>
      <c r="D20" s="12"/>
      <c r="E20" s="24">
        <v>139915</v>
      </c>
      <c r="F20" s="13" t="s">
        <v>251</v>
      </c>
      <c r="G20" s="18"/>
      <c r="H20" s="14"/>
      <c r="I20" s="25">
        <v>142149</v>
      </c>
      <c r="J20" s="17" t="s">
        <v>251</v>
      </c>
    </row>
    <row r="21" spans="1:10" x14ac:dyDescent="0.25">
      <c r="A21" s="54"/>
      <c r="B21" s="45" t="s">
        <v>407</v>
      </c>
      <c r="C21" s="38" t="s">
        <v>251</v>
      </c>
      <c r="D21" s="27"/>
      <c r="E21" s="39">
        <v>4839</v>
      </c>
      <c r="F21" s="31" t="s">
        <v>251</v>
      </c>
      <c r="G21" s="38"/>
      <c r="H21" s="21"/>
      <c r="I21" s="35">
        <v>5163</v>
      </c>
      <c r="J21" s="33" t="s">
        <v>251</v>
      </c>
    </row>
    <row r="22" spans="1:10" x14ac:dyDescent="0.25">
      <c r="A22" s="54"/>
      <c r="B22" s="46" t="s">
        <v>408</v>
      </c>
      <c r="C22" s="18" t="s">
        <v>251</v>
      </c>
      <c r="D22" s="12"/>
      <c r="E22" s="24">
        <v>30729</v>
      </c>
      <c r="F22" s="13" t="s">
        <v>251</v>
      </c>
      <c r="G22" s="18"/>
      <c r="H22" s="14"/>
      <c r="I22" s="25">
        <v>29989</v>
      </c>
      <c r="J22" s="17" t="s">
        <v>251</v>
      </c>
    </row>
    <row r="23" spans="1:10" x14ac:dyDescent="0.25">
      <c r="A23" s="54"/>
      <c r="B23" s="45" t="s">
        <v>409</v>
      </c>
      <c r="C23" s="38" t="s">
        <v>251</v>
      </c>
      <c r="D23" s="27"/>
      <c r="E23" s="39">
        <v>96924</v>
      </c>
      <c r="F23" s="31" t="s">
        <v>251</v>
      </c>
      <c r="G23" s="38"/>
      <c r="H23" s="21"/>
      <c r="I23" s="35">
        <v>104974</v>
      </c>
      <c r="J23" s="33" t="s">
        <v>251</v>
      </c>
    </row>
    <row r="24" spans="1:10" x14ac:dyDescent="0.25">
      <c r="A24" s="54"/>
      <c r="B24" s="46" t="s">
        <v>410</v>
      </c>
      <c r="C24" s="18" t="s">
        <v>251</v>
      </c>
      <c r="D24" s="12"/>
      <c r="E24" s="24">
        <v>3825</v>
      </c>
      <c r="F24" s="13" t="s">
        <v>251</v>
      </c>
      <c r="G24" s="18"/>
      <c r="H24" s="14"/>
      <c r="I24" s="25">
        <v>4194</v>
      </c>
      <c r="J24" s="17" t="s">
        <v>251</v>
      </c>
    </row>
    <row r="25" spans="1:10" ht="15.75" thickBot="1" x14ac:dyDescent="0.3">
      <c r="A25" s="54"/>
      <c r="B25" s="45" t="s">
        <v>404</v>
      </c>
      <c r="C25" s="38" t="s">
        <v>251</v>
      </c>
      <c r="D25" s="27"/>
      <c r="E25" s="39">
        <v>3293</v>
      </c>
      <c r="F25" s="31" t="s">
        <v>251</v>
      </c>
      <c r="G25" s="38"/>
      <c r="H25" s="21"/>
      <c r="I25" s="35">
        <v>2615</v>
      </c>
      <c r="J25" s="33" t="s">
        <v>251</v>
      </c>
    </row>
    <row r="26" spans="1:10" x14ac:dyDescent="0.25">
      <c r="A26" s="54"/>
      <c r="B26" s="36"/>
      <c r="C26" s="36" t="s">
        <v>251</v>
      </c>
      <c r="D26" s="37"/>
      <c r="E26" s="37"/>
      <c r="F26" s="36"/>
      <c r="G26" s="36"/>
      <c r="H26" s="37"/>
      <c r="I26" s="37"/>
      <c r="J26" s="36"/>
    </row>
    <row r="27" spans="1:10" x14ac:dyDescent="0.25">
      <c r="A27" s="54"/>
      <c r="B27" s="22" t="s">
        <v>144</v>
      </c>
      <c r="C27" s="18" t="s">
        <v>251</v>
      </c>
      <c r="D27" s="12"/>
      <c r="E27" s="24">
        <v>279525</v>
      </c>
      <c r="F27" s="13" t="s">
        <v>251</v>
      </c>
      <c r="G27" s="18"/>
      <c r="H27" s="14"/>
      <c r="I27" s="25">
        <v>289084</v>
      </c>
      <c r="J27" s="17" t="s">
        <v>251</v>
      </c>
    </row>
    <row r="28" spans="1:10" ht="15.75" thickBot="1" x14ac:dyDescent="0.3">
      <c r="A28" s="54"/>
      <c r="B28" s="26" t="s">
        <v>411</v>
      </c>
      <c r="C28" s="38" t="s">
        <v>251</v>
      </c>
      <c r="D28" s="27"/>
      <c r="E28" s="39">
        <v>98156</v>
      </c>
      <c r="F28" s="31" t="s">
        <v>251</v>
      </c>
      <c r="G28" s="38"/>
      <c r="H28" s="21"/>
      <c r="I28" s="35">
        <v>251448</v>
      </c>
      <c r="J28" s="33" t="s">
        <v>251</v>
      </c>
    </row>
    <row r="29" spans="1:10" x14ac:dyDescent="0.25">
      <c r="A29" s="54"/>
      <c r="B29" s="36"/>
      <c r="C29" s="36" t="s">
        <v>251</v>
      </c>
      <c r="D29" s="37"/>
      <c r="E29" s="37"/>
      <c r="F29" s="36"/>
      <c r="G29" s="36"/>
      <c r="H29" s="37"/>
      <c r="I29" s="37"/>
      <c r="J29" s="36"/>
    </row>
    <row r="30" spans="1:10" x14ac:dyDescent="0.25">
      <c r="A30" s="54"/>
      <c r="B30" s="22" t="s">
        <v>287</v>
      </c>
      <c r="C30" s="18" t="s">
        <v>251</v>
      </c>
      <c r="D30" s="12"/>
      <c r="E30" s="24">
        <v>1068828</v>
      </c>
      <c r="F30" s="13" t="s">
        <v>251</v>
      </c>
      <c r="G30" s="18"/>
      <c r="H30" s="14"/>
      <c r="I30" s="25">
        <v>1190717</v>
      </c>
      <c r="J30" s="17" t="s">
        <v>251</v>
      </c>
    </row>
    <row r="31" spans="1:10" ht="15.75" thickBot="1" x14ac:dyDescent="0.3">
      <c r="A31" s="54"/>
      <c r="B31" s="26" t="s">
        <v>72</v>
      </c>
      <c r="C31" s="38" t="s">
        <v>251</v>
      </c>
      <c r="D31" s="27"/>
      <c r="E31" s="29" t="s">
        <v>412</v>
      </c>
      <c r="F31" s="31" t="s">
        <v>321</v>
      </c>
      <c r="G31" s="38"/>
      <c r="H31" s="21"/>
      <c r="I31" s="32" t="s">
        <v>413</v>
      </c>
      <c r="J31" s="33" t="s">
        <v>321</v>
      </c>
    </row>
    <row r="32" spans="1:10" x14ac:dyDescent="0.25">
      <c r="A32" s="54"/>
      <c r="B32" s="36"/>
      <c r="C32" s="36" t="s">
        <v>251</v>
      </c>
      <c r="D32" s="37"/>
      <c r="E32" s="37"/>
      <c r="F32" s="36"/>
      <c r="G32" s="36"/>
      <c r="H32" s="37"/>
      <c r="I32" s="37"/>
      <c r="J32" s="36"/>
    </row>
    <row r="33" spans="1:18" ht="15.75" thickBot="1" x14ac:dyDescent="0.3">
      <c r="A33" s="54"/>
      <c r="B33" s="22" t="s">
        <v>414</v>
      </c>
      <c r="C33" s="18" t="s">
        <v>251</v>
      </c>
      <c r="D33" s="12" t="s">
        <v>254</v>
      </c>
      <c r="E33" s="24">
        <v>1052836</v>
      </c>
      <c r="F33" s="13" t="s">
        <v>251</v>
      </c>
      <c r="G33" s="18"/>
      <c r="H33" s="14" t="s">
        <v>254</v>
      </c>
      <c r="I33" s="25">
        <v>1172447</v>
      </c>
      <c r="J33" s="17" t="s">
        <v>251</v>
      </c>
    </row>
    <row r="34" spans="1:18" ht="15.75" thickTop="1" x14ac:dyDescent="0.25">
      <c r="A34" s="54"/>
      <c r="B34" s="36"/>
      <c r="C34" s="36" t="s">
        <v>251</v>
      </c>
      <c r="D34" s="44"/>
      <c r="E34" s="44"/>
      <c r="F34" s="36"/>
      <c r="G34" s="36"/>
      <c r="H34" s="44"/>
      <c r="I34" s="44"/>
      <c r="J34" s="36"/>
    </row>
    <row r="35" spans="1:18" x14ac:dyDescent="0.25">
      <c r="A35" s="54"/>
      <c r="B35" s="57"/>
      <c r="C35" s="57"/>
      <c r="D35" s="57"/>
      <c r="E35" s="57"/>
      <c r="F35" s="57"/>
      <c r="G35" s="57"/>
      <c r="H35" s="57"/>
      <c r="I35" s="57"/>
      <c r="J35" s="57"/>
      <c r="K35" s="57"/>
      <c r="L35" s="57"/>
      <c r="M35" s="57"/>
      <c r="N35" s="57"/>
      <c r="O35" s="57"/>
      <c r="P35" s="57"/>
      <c r="Q35" s="57"/>
      <c r="R35" s="57"/>
    </row>
    <row r="36" spans="1:18" x14ac:dyDescent="0.25">
      <c r="A36" s="54"/>
      <c r="B36" s="56"/>
      <c r="C36" s="56"/>
      <c r="D36" s="56"/>
      <c r="E36" s="56"/>
      <c r="F36" s="56"/>
      <c r="G36" s="56"/>
      <c r="H36" s="56"/>
      <c r="I36" s="56"/>
      <c r="J36" s="56"/>
      <c r="K36" s="56"/>
      <c r="L36" s="56"/>
      <c r="M36" s="56"/>
      <c r="N36" s="56"/>
      <c r="O36" s="56"/>
      <c r="P36" s="56"/>
      <c r="Q36" s="56"/>
      <c r="R36" s="56"/>
    </row>
    <row r="37" spans="1:18" ht="15" customHeight="1" x14ac:dyDescent="0.25">
      <c r="A37" s="54" t="s">
        <v>1125</v>
      </c>
      <c r="B37" s="53" t="s">
        <v>7</v>
      </c>
      <c r="C37" s="53"/>
      <c r="D37" s="53"/>
      <c r="E37" s="53"/>
      <c r="F37" s="53"/>
      <c r="G37" s="53"/>
      <c r="H37" s="53"/>
      <c r="I37" s="53"/>
      <c r="J37" s="53"/>
      <c r="K37" s="53"/>
      <c r="L37" s="53"/>
      <c r="M37" s="53"/>
      <c r="N37" s="53"/>
      <c r="O37" s="53"/>
      <c r="P37" s="53"/>
      <c r="Q37" s="53"/>
      <c r="R37" s="53"/>
    </row>
    <row r="38" spans="1:18" x14ac:dyDescent="0.25">
      <c r="A38" s="54"/>
      <c r="B38" s="67" t="s">
        <v>338</v>
      </c>
      <c r="C38" s="47" t="s">
        <v>251</v>
      </c>
      <c r="D38" s="48" t="s">
        <v>423</v>
      </c>
      <c r="E38" s="48"/>
      <c r="F38" s="47"/>
      <c r="G38" s="47"/>
      <c r="H38" s="48" t="s">
        <v>425</v>
      </c>
      <c r="I38" s="48"/>
      <c r="J38" s="47"/>
      <c r="K38" s="47" t="s">
        <v>251</v>
      </c>
      <c r="L38" s="48" t="s">
        <v>427</v>
      </c>
      <c r="M38" s="48"/>
      <c r="N38" s="47"/>
      <c r="O38" s="47"/>
      <c r="P38" s="48" t="s">
        <v>429</v>
      </c>
      <c r="Q38" s="48"/>
      <c r="R38" s="47"/>
    </row>
    <row r="39" spans="1:18" ht="15.75" thickBot="1" x14ac:dyDescent="0.3">
      <c r="A39" s="54"/>
      <c r="B39" s="67"/>
      <c r="C39" s="47"/>
      <c r="D39" s="49" t="s">
        <v>424</v>
      </c>
      <c r="E39" s="49"/>
      <c r="F39" s="47"/>
      <c r="G39" s="47"/>
      <c r="H39" s="49" t="s">
        <v>426</v>
      </c>
      <c r="I39" s="49"/>
      <c r="J39" s="47"/>
      <c r="K39" s="47"/>
      <c r="L39" s="49" t="s">
        <v>428</v>
      </c>
      <c r="M39" s="49"/>
      <c r="N39" s="47"/>
      <c r="O39" s="47"/>
      <c r="P39" s="49" t="s">
        <v>430</v>
      </c>
      <c r="Q39" s="49"/>
      <c r="R39" s="47"/>
    </row>
    <row r="40" spans="1:18" x14ac:dyDescent="0.25">
      <c r="A40" s="54"/>
      <c r="B40" s="26" t="s">
        <v>431</v>
      </c>
      <c r="C40" s="21" t="s">
        <v>251</v>
      </c>
      <c r="D40" s="21" t="s">
        <v>254</v>
      </c>
      <c r="E40" s="35">
        <v>156262</v>
      </c>
      <c r="F40" s="33" t="s">
        <v>251</v>
      </c>
      <c r="G40" s="21"/>
      <c r="H40" s="21" t="s">
        <v>254</v>
      </c>
      <c r="I40" s="32">
        <v>257</v>
      </c>
      <c r="J40" s="33" t="s">
        <v>251</v>
      </c>
      <c r="K40" s="21" t="s">
        <v>251</v>
      </c>
      <c r="L40" s="21" t="s">
        <v>254</v>
      </c>
      <c r="M40" s="32">
        <v>207</v>
      </c>
      <c r="N40" s="33" t="s">
        <v>251</v>
      </c>
      <c r="O40" s="21"/>
      <c r="P40" s="21" t="s">
        <v>254</v>
      </c>
      <c r="Q40" s="35">
        <v>156726</v>
      </c>
      <c r="R40" s="33" t="s">
        <v>251</v>
      </c>
    </row>
    <row r="41" spans="1:18" x14ac:dyDescent="0.25">
      <c r="A41" s="54"/>
      <c r="B41" s="22" t="s">
        <v>432</v>
      </c>
      <c r="C41" s="14" t="s">
        <v>251</v>
      </c>
      <c r="D41" s="14"/>
      <c r="E41" s="25">
        <v>224713</v>
      </c>
      <c r="F41" s="17" t="s">
        <v>251</v>
      </c>
      <c r="G41" s="14"/>
      <c r="H41" s="14"/>
      <c r="I41" s="43">
        <v>105</v>
      </c>
      <c r="J41" s="17" t="s">
        <v>251</v>
      </c>
      <c r="K41" s="14" t="s">
        <v>251</v>
      </c>
      <c r="L41" s="14"/>
      <c r="M41" s="43">
        <v>299</v>
      </c>
      <c r="N41" s="17" t="s">
        <v>251</v>
      </c>
      <c r="O41" s="14"/>
      <c r="P41" s="14"/>
      <c r="Q41" s="25">
        <v>225117</v>
      </c>
      <c r="R41" s="17" t="s">
        <v>251</v>
      </c>
    </row>
    <row r="42" spans="1:18" x14ac:dyDescent="0.25">
      <c r="A42" s="54"/>
      <c r="B42" s="26" t="s">
        <v>433</v>
      </c>
      <c r="C42" s="21" t="s">
        <v>251</v>
      </c>
      <c r="D42" s="21"/>
      <c r="E42" s="32">
        <v>400</v>
      </c>
      <c r="F42" s="33" t="s">
        <v>251</v>
      </c>
      <c r="G42" s="21"/>
      <c r="H42" s="33"/>
      <c r="I42" s="62" t="s">
        <v>317</v>
      </c>
      <c r="J42" s="33" t="s">
        <v>251</v>
      </c>
      <c r="K42" s="21" t="s">
        <v>251</v>
      </c>
      <c r="L42" s="33"/>
      <c r="M42" s="62" t="s">
        <v>317</v>
      </c>
      <c r="N42" s="33" t="s">
        <v>251</v>
      </c>
      <c r="O42" s="21"/>
      <c r="P42" s="21"/>
      <c r="Q42" s="32">
        <v>400</v>
      </c>
      <c r="R42" s="33" t="s">
        <v>251</v>
      </c>
    </row>
    <row r="43" spans="1:18" x14ac:dyDescent="0.25">
      <c r="A43" s="54"/>
      <c r="B43" s="22" t="s">
        <v>434</v>
      </c>
      <c r="C43" s="14" t="s">
        <v>251</v>
      </c>
      <c r="D43" s="14"/>
      <c r="E43" s="25">
        <v>21289</v>
      </c>
      <c r="F43" s="17" t="s">
        <v>251</v>
      </c>
      <c r="G43" s="14"/>
      <c r="H43" s="14"/>
      <c r="I43" s="43">
        <v>62</v>
      </c>
      <c r="J43" s="17" t="s">
        <v>251</v>
      </c>
      <c r="K43" s="14" t="s">
        <v>251</v>
      </c>
      <c r="L43" s="14"/>
      <c r="M43" s="43">
        <v>42</v>
      </c>
      <c r="N43" s="17" t="s">
        <v>251</v>
      </c>
      <c r="O43" s="14"/>
      <c r="P43" s="14"/>
      <c r="Q43" s="25">
        <v>21393</v>
      </c>
      <c r="R43" s="17" t="s">
        <v>251</v>
      </c>
    </row>
    <row r="44" spans="1:18" ht="15.75" thickBot="1" x14ac:dyDescent="0.3">
      <c r="A44" s="54"/>
      <c r="B44" s="26" t="s">
        <v>435</v>
      </c>
      <c r="C44" s="21" t="s">
        <v>251</v>
      </c>
      <c r="D44" s="21"/>
      <c r="E44" s="35">
        <v>101920</v>
      </c>
      <c r="F44" s="33" t="s">
        <v>251</v>
      </c>
      <c r="G44" s="21"/>
      <c r="H44" s="21"/>
      <c r="I44" s="32">
        <v>737</v>
      </c>
      <c r="J44" s="33" t="s">
        <v>251</v>
      </c>
      <c r="K44" s="21" t="s">
        <v>251</v>
      </c>
      <c r="L44" s="21"/>
      <c r="M44" s="32">
        <v>57</v>
      </c>
      <c r="N44" s="33" t="s">
        <v>251</v>
      </c>
      <c r="O44" s="21"/>
      <c r="P44" s="21"/>
      <c r="Q44" s="35">
        <v>102714</v>
      </c>
      <c r="R44" s="33" t="s">
        <v>251</v>
      </c>
    </row>
    <row r="45" spans="1:18" x14ac:dyDescent="0.25">
      <c r="A45" s="54"/>
      <c r="B45" s="36"/>
      <c r="C45" s="36" t="s">
        <v>251</v>
      </c>
      <c r="D45" s="37"/>
      <c r="E45" s="37"/>
      <c r="F45" s="36"/>
      <c r="G45" s="36"/>
      <c r="H45" s="37"/>
      <c r="I45" s="37"/>
      <c r="J45" s="36"/>
      <c r="K45" s="36" t="s">
        <v>251</v>
      </c>
      <c r="L45" s="37"/>
      <c r="M45" s="37"/>
      <c r="N45" s="36"/>
      <c r="O45" s="36"/>
      <c r="P45" s="37"/>
      <c r="Q45" s="37"/>
      <c r="R45" s="36"/>
    </row>
    <row r="46" spans="1:18" x14ac:dyDescent="0.25">
      <c r="A46" s="54"/>
      <c r="B46" s="46" t="s">
        <v>436</v>
      </c>
      <c r="C46" s="18" t="s">
        <v>251</v>
      </c>
      <c r="D46" s="14"/>
      <c r="E46" s="25">
        <v>504584</v>
      </c>
      <c r="F46" s="17" t="s">
        <v>251</v>
      </c>
      <c r="G46" s="18"/>
      <c r="H46" s="14"/>
      <c r="I46" s="25">
        <v>1161</v>
      </c>
      <c r="J46" s="17" t="s">
        <v>251</v>
      </c>
      <c r="K46" s="18" t="s">
        <v>251</v>
      </c>
      <c r="L46" s="14"/>
      <c r="M46" s="43">
        <v>605</v>
      </c>
      <c r="N46" s="17" t="s">
        <v>251</v>
      </c>
      <c r="O46" s="18"/>
      <c r="P46" s="14"/>
      <c r="Q46" s="25">
        <v>506350</v>
      </c>
      <c r="R46" s="17" t="s">
        <v>251</v>
      </c>
    </row>
    <row r="47" spans="1:18" x14ac:dyDescent="0.25">
      <c r="A47" s="54"/>
      <c r="B47" s="26" t="s">
        <v>285</v>
      </c>
      <c r="C47" s="38" t="s">
        <v>251</v>
      </c>
      <c r="D47" s="21"/>
      <c r="E47" s="35">
        <v>176068</v>
      </c>
      <c r="F47" s="33" t="s">
        <v>251</v>
      </c>
      <c r="G47" s="38"/>
      <c r="H47" s="21"/>
      <c r="I47" s="32">
        <v>578</v>
      </c>
      <c r="J47" s="33" t="s">
        <v>251</v>
      </c>
      <c r="K47" s="38" t="s">
        <v>251</v>
      </c>
      <c r="L47" s="21"/>
      <c r="M47" s="32">
        <v>382</v>
      </c>
      <c r="N47" s="33" t="s">
        <v>251</v>
      </c>
      <c r="O47" s="38"/>
      <c r="P47" s="21"/>
      <c r="Q47" s="35">
        <v>177028</v>
      </c>
      <c r="R47" s="33" t="s">
        <v>251</v>
      </c>
    </row>
    <row r="48" spans="1:18" x14ac:dyDescent="0.25">
      <c r="A48" s="54"/>
      <c r="B48" s="22" t="s">
        <v>437</v>
      </c>
      <c r="C48" s="18" t="s">
        <v>251</v>
      </c>
      <c r="D48" s="14"/>
      <c r="E48" s="25">
        <v>9508</v>
      </c>
      <c r="F48" s="17" t="s">
        <v>251</v>
      </c>
      <c r="G48" s="18"/>
      <c r="H48" s="14"/>
      <c r="I48" s="43">
        <v>14</v>
      </c>
      <c r="J48" s="17" t="s">
        <v>251</v>
      </c>
      <c r="K48" s="18" t="s">
        <v>251</v>
      </c>
      <c r="L48" s="17"/>
      <c r="M48" s="64" t="s">
        <v>317</v>
      </c>
      <c r="N48" s="17" t="s">
        <v>251</v>
      </c>
      <c r="O48" s="18"/>
      <c r="P48" s="14"/>
      <c r="Q48" s="25">
        <v>9522</v>
      </c>
      <c r="R48" s="17" t="s">
        <v>251</v>
      </c>
    </row>
    <row r="49" spans="1:18" ht="15.75" thickBot="1" x14ac:dyDescent="0.3">
      <c r="A49" s="54"/>
      <c r="B49" s="26" t="s">
        <v>411</v>
      </c>
      <c r="C49" s="38" t="s">
        <v>251</v>
      </c>
      <c r="D49" s="21"/>
      <c r="E49" s="35">
        <v>98156</v>
      </c>
      <c r="F49" s="33" t="s">
        <v>251</v>
      </c>
      <c r="G49" s="38"/>
      <c r="H49" s="21"/>
      <c r="I49" s="32">
        <v>480</v>
      </c>
      <c r="J49" s="33" t="s">
        <v>251</v>
      </c>
      <c r="K49" s="38" t="s">
        <v>251</v>
      </c>
      <c r="L49" s="33"/>
      <c r="M49" s="62" t="s">
        <v>317</v>
      </c>
      <c r="N49" s="33" t="s">
        <v>251</v>
      </c>
      <c r="O49" s="38"/>
      <c r="P49" s="21"/>
      <c r="Q49" s="35">
        <v>98636</v>
      </c>
      <c r="R49" s="33" t="s">
        <v>251</v>
      </c>
    </row>
    <row r="50" spans="1:18" x14ac:dyDescent="0.25">
      <c r="A50" s="54"/>
      <c r="B50" s="36"/>
      <c r="C50" s="36" t="s">
        <v>251</v>
      </c>
      <c r="D50" s="37"/>
      <c r="E50" s="37"/>
      <c r="F50" s="36"/>
      <c r="G50" s="36"/>
      <c r="H50" s="37"/>
      <c r="I50" s="37"/>
      <c r="J50" s="36"/>
      <c r="K50" s="36" t="s">
        <v>251</v>
      </c>
      <c r="L50" s="37"/>
      <c r="M50" s="37"/>
      <c r="N50" s="36"/>
      <c r="O50" s="36"/>
      <c r="P50" s="37"/>
      <c r="Q50" s="37"/>
      <c r="R50" s="36"/>
    </row>
    <row r="51" spans="1:18" x14ac:dyDescent="0.25">
      <c r="A51" s="54"/>
      <c r="B51" s="46" t="s">
        <v>438</v>
      </c>
      <c r="C51" s="18" t="s">
        <v>251</v>
      </c>
      <c r="D51" s="14"/>
      <c r="E51" s="25">
        <v>283732</v>
      </c>
      <c r="F51" s="17" t="s">
        <v>251</v>
      </c>
      <c r="G51" s="18"/>
      <c r="H51" s="14"/>
      <c r="I51" s="25">
        <v>1072</v>
      </c>
      <c r="J51" s="17" t="s">
        <v>251</v>
      </c>
      <c r="K51" s="18" t="s">
        <v>251</v>
      </c>
      <c r="L51" s="14"/>
      <c r="M51" s="43">
        <v>382</v>
      </c>
      <c r="N51" s="17" t="s">
        <v>251</v>
      </c>
      <c r="O51" s="18"/>
      <c r="P51" s="14"/>
      <c r="Q51" s="25">
        <v>285186</v>
      </c>
      <c r="R51" s="17" t="s">
        <v>251</v>
      </c>
    </row>
    <row r="52" spans="1:18" x14ac:dyDescent="0.25">
      <c r="A52" s="54"/>
      <c r="B52" s="26" t="s">
        <v>439</v>
      </c>
      <c r="C52" s="38" t="s">
        <v>251</v>
      </c>
      <c r="D52" s="21"/>
      <c r="E52" s="35">
        <v>29983</v>
      </c>
      <c r="F52" s="33" t="s">
        <v>251</v>
      </c>
      <c r="G52" s="38"/>
      <c r="H52" s="21"/>
      <c r="I52" s="32">
        <v>104</v>
      </c>
      <c r="J52" s="33" t="s">
        <v>251</v>
      </c>
      <c r="K52" s="38" t="s">
        <v>251</v>
      </c>
      <c r="L52" s="21"/>
      <c r="M52" s="32" t="s">
        <v>440</v>
      </c>
      <c r="N52" s="33" t="s">
        <v>321</v>
      </c>
      <c r="O52" s="38"/>
      <c r="P52" s="21"/>
      <c r="Q52" s="35">
        <v>29806</v>
      </c>
      <c r="R52" s="33" t="s">
        <v>251</v>
      </c>
    </row>
    <row r="53" spans="1:18" x14ac:dyDescent="0.25">
      <c r="A53" s="54"/>
      <c r="B53" s="22" t="s">
        <v>441</v>
      </c>
      <c r="C53" s="18" t="s">
        <v>251</v>
      </c>
      <c r="D53" s="14"/>
      <c r="E53" s="43">
        <v>294</v>
      </c>
      <c r="F53" s="17" t="s">
        <v>251</v>
      </c>
      <c r="G53" s="18"/>
      <c r="H53" s="17"/>
      <c r="I53" s="64" t="s">
        <v>317</v>
      </c>
      <c r="J53" s="17" t="s">
        <v>251</v>
      </c>
      <c r="K53" s="18" t="s">
        <v>251</v>
      </c>
      <c r="L53" s="17"/>
      <c r="M53" s="64" t="s">
        <v>317</v>
      </c>
      <c r="N53" s="17" t="s">
        <v>251</v>
      </c>
      <c r="O53" s="18"/>
      <c r="P53" s="14"/>
      <c r="Q53" s="43">
        <v>294</v>
      </c>
      <c r="R53" s="17" t="s">
        <v>251</v>
      </c>
    </row>
    <row r="54" spans="1:18" x14ac:dyDescent="0.25">
      <c r="A54" s="54"/>
      <c r="B54" s="26" t="s">
        <v>442</v>
      </c>
      <c r="C54" s="38" t="s">
        <v>251</v>
      </c>
      <c r="D54" s="21"/>
      <c r="E54" s="35">
        <v>131384</v>
      </c>
      <c r="F54" s="33" t="s">
        <v>251</v>
      </c>
      <c r="G54" s="38"/>
      <c r="H54" s="21"/>
      <c r="I54" s="32">
        <v>320</v>
      </c>
      <c r="J54" s="33" t="s">
        <v>251</v>
      </c>
      <c r="K54" s="38" t="s">
        <v>251</v>
      </c>
      <c r="L54" s="33"/>
      <c r="M54" s="62" t="s">
        <v>317</v>
      </c>
      <c r="N54" s="33" t="s">
        <v>251</v>
      </c>
      <c r="O54" s="38"/>
      <c r="P54" s="21"/>
      <c r="Q54" s="35">
        <v>131704</v>
      </c>
      <c r="R54" s="33" t="s">
        <v>251</v>
      </c>
    </row>
    <row r="55" spans="1:18" ht="15.75" thickBot="1" x14ac:dyDescent="0.3">
      <c r="A55" s="54"/>
      <c r="B55" s="22" t="s">
        <v>409</v>
      </c>
      <c r="C55" s="18" t="s">
        <v>251</v>
      </c>
      <c r="D55" s="14"/>
      <c r="E55" s="25">
        <v>117958</v>
      </c>
      <c r="F55" s="17" t="s">
        <v>251</v>
      </c>
      <c r="G55" s="18"/>
      <c r="H55" s="14"/>
      <c r="I55" s="43">
        <v>529</v>
      </c>
      <c r="J55" s="17" t="s">
        <v>251</v>
      </c>
      <c r="K55" s="18" t="s">
        <v>251</v>
      </c>
      <c r="L55" s="14"/>
      <c r="M55" s="43">
        <v>187</v>
      </c>
      <c r="N55" s="17" t="s">
        <v>251</v>
      </c>
      <c r="O55" s="18"/>
      <c r="P55" s="14"/>
      <c r="Q55" s="25">
        <v>118674</v>
      </c>
      <c r="R55" s="17" t="s">
        <v>251</v>
      </c>
    </row>
    <row r="56" spans="1:18" x14ac:dyDescent="0.25">
      <c r="A56" s="54"/>
      <c r="B56" s="36"/>
      <c r="C56" s="36" t="s">
        <v>251</v>
      </c>
      <c r="D56" s="37"/>
      <c r="E56" s="37"/>
      <c r="F56" s="36"/>
      <c r="G56" s="36"/>
      <c r="H56" s="37"/>
      <c r="I56" s="37"/>
      <c r="J56" s="36"/>
      <c r="K56" s="36" t="s">
        <v>251</v>
      </c>
      <c r="L56" s="37"/>
      <c r="M56" s="37"/>
      <c r="N56" s="36"/>
      <c r="O56" s="36"/>
      <c r="P56" s="37"/>
      <c r="Q56" s="37"/>
      <c r="R56" s="36"/>
    </row>
    <row r="57" spans="1:18" ht="15.75" thickBot="1" x14ac:dyDescent="0.3">
      <c r="A57" s="54"/>
      <c r="B57" s="45" t="s">
        <v>443</v>
      </c>
      <c r="C57" s="38" t="s">
        <v>251</v>
      </c>
      <c r="D57" s="21"/>
      <c r="E57" s="35">
        <v>279619</v>
      </c>
      <c r="F57" s="33" t="s">
        <v>251</v>
      </c>
      <c r="G57" s="38"/>
      <c r="H57" s="21"/>
      <c r="I57" s="32">
        <v>953</v>
      </c>
      <c r="J57" s="33" t="s">
        <v>251</v>
      </c>
      <c r="K57" s="38" t="s">
        <v>251</v>
      </c>
      <c r="L57" s="21"/>
      <c r="M57" s="32" t="s">
        <v>444</v>
      </c>
      <c r="N57" s="33" t="s">
        <v>321</v>
      </c>
      <c r="O57" s="38"/>
      <c r="P57" s="21"/>
      <c r="Q57" s="35">
        <v>280478</v>
      </c>
      <c r="R57" s="33" t="s">
        <v>251</v>
      </c>
    </row>
    <row r="58" spans="1:18" x14ac:dyDescent="0.25">
      <c r="A58" s="54"/>
      <c r="B58" s="36"/>
      <c r="C58" s="36" t="s">
        <v>251</v>
      </c>
      <c r="D58" s="37"/>
      <c r="E58" s="37"/>
      <c r="F58" s="36"/>
      <c r="G58" s="36"/>
      <c r="H58" s="37"/>
      <c r="I58" s="37"/>
      <c r="J58" s="36"/>
      <c r="K58" s="36" t="s">
        <v>251</v>
      </c>
      <c r="L58" s="37"/>
      <c r="M58" s="37"/>
      <c r="N58" s="36"/>
      <c r="O58" s="36"/>
      <c r="P58" s="37"/>
      <c r="Q58" s="37"/>
      <c r="R58" s="36"/>
    </row>
    <row r="59" spans="1:18" x14ac:dyDescent="0.25">
      <c r="A59" s="54"/>
      <c r="B59" s="71" t="s">
        <v>287</v>
      </c>
      <c r="C59" s="18" t="s">
        <v>251</v>
      </c>
      <c r="D59" s="14"/>
      <c r="E59" s="25">
        <v>1067935</v>
      </c>
      <c r="F59" s="17" t="s">
        <v>251</v>
      </c>
      <c r="G59" s="18"/>
      <c r="H59" s="14"/>
      <c r="I59" s="25">
        <v>3186</v>
      </c>
      <c r="J59" s="17" t="s">
        <v>251</v>
      </c>
      <c r="K59" s="18" t="s">
        <v>251</v>
      </c>
      <c r="L59" s="14"/>
      <c r="M59" s="43">
        <v>893</v>
      </c>
      <c r="N59" s="17" t="s">
        <v>251</v>
      </c>
      <c r="O59" s="18"/>
      <c r="P59" s="14"/>
      <c r="Q59" s="25">
        <v>1072014</v>
      </c>
      <c r="R59" s="17" t="s">
        <v>251</v>
      </c>
    </row>
    <row r="60" spans="1:18" ht="15.75" thickBot="1" x14ac:dyDescent="0.3">
      <c r="A60" s="54"/>
      <c r="B60" s="26" t="s">
        <v>72</v>
      </c>
      <c r="C60" s="38" t="s">
        <v>251</v>
      </c>
      <c r="D60" s="21"/>
      <c r="E60" s="32" t="s">
        <v>412</v>
      </c>
      <c r="F60" s="33" t="s">
        <v>321</v>
      </c>
      <c r="G60" s="38"/>
      <c r="H60" s="33"/>
      <c r="I60" s="62" t="s">
        <v>317</v>
      </c>
      <c r="J60" s="33" t="s">
        <v>251</v>
      </c>
      <c r="K60" s="38" t="s">
        <v>251</v>
      </c>
      <c r="L60" s="33"/>
      <c r="M60" s="62" t="s">
        <v>317</v>
      </c>
      <c r="N60" s="33" t="s">
        <v>251</v>
      </c>
      <c r="O60" s="38"/>
      <c r="P60" s="21"/>
      <c r="Q60" s="32" t="s">
        <v>412</v>
      </c>
      <c r="R60" s="33" t="s">
        <v>321</v>
      </c>
    </row>
    <row r="61" spans="1:18" x14ac:dyDescent="0.25">
      <c r="A61" s="54"/>
      <c r="B61" s="36"/>
      <c r="C61" s="36" t="s">
        <v>251</v>
      </c>
      <c r="D61" s="37"/>
      <c r="E61" s="37"/>
      <c r="F61" s="36"/>
      <c r="G61" s="36"/>
      <c r="H61" s="37"/>
      <c r="I61" s="37"/>
      <c r="J61" s="36"/>
      <c r="K61" s="36" t="s">
        <v>251</v>
      </c>
      <c r="L61" s="37"/>
      <c r="M61" s="37"/>
      <c r="N61" s="36"/>
      <c r="O61" s="36"/>
      <c r="P61" s="37"/>
      <c r="Q61" s="37"/>
      <c r="R61" s="36"/>
    </row>
    <row r="62" spans="1:18" ht="15.75" thickBot="1" x14ac:dyDescent="0.3">
      <c r="A62" s="54"/>
      <c r="B62" s="71" t="s">
        <v>445</v>
      </c>
      <c r="C62" s="18" t="s">
        <v>251</v>
      </c>
      <c r="D62" s="14" t="s">
        <v>254</v>
      </c>
      <c r="E62" s="25">
        <v>1051943</v>
      </c>
      <c r="F62" s="17" t="s">
        <v>251</v>
      </c>
      <c r="G62" s="18"/>
      <c r="H62" s="14" t="s">
        <v>254</v>
      </c>
      <c r="I62" s="25">
        <v>3186</v>
      </c>
      <c r="J62" s="17" t="s">
        <v>251</v>
      </c>
      <c r="K62" s="18" t="s">
        <v>251</v>
      </c>
      <c r="L62" s="14" t="s">
        <v>254</v>
      </c>
      <c r="M62" s="43">
        <v>893</v>
      </c>
      <c r="N62" s="17" t="s">
        <v>251</v>
      </c>
      <c r="O62" s="18"/>
      <c r="P62" s="14" t="s">
        <v>254</v>
      </c>
      <c r="Q62" s="25">
        <v>1056022</v>
      </c>
      <c r="R62" s="17" t="s">
        <v>251</v>
      </c>
    </row>
    <row r="63" spans="1:18" ht="15.75" thickTop="1" x14ac:dyDescent="0.25">
      <c r="A63" s="54"/>
      <c r="B63" s="36"/>
      <c r="C63" s="36" t="s">
        <v>251</v>
      </c>
      <c r="D63" s="44"/>
      <c r="E63" s="44"/>
      <c r="F63" s="36"/>
      <c r="G63" s="36"/>
      <c r="H63" s="44"/>
      <c r="I63" s="44"/>
      <c r="J63" s="36"/>
      <c r="K63" s="36" t="s">
        <v>251</v>
      </c>
      <c r="L63" s="44"/>
      <c r="M63" s="44"/>
      <c r="N63" s="36"/>
      <c r="O63" s="36"/>
      <c r="P63" s="44"/>
      <c r="Q63" s="44"/>
      <c r="R63" s="36"/>
    </row>
    <row r="64" spans="1:18" x14ac:dyDescent="0.25">
      <c r="A64" s="54"/>
      <c r="B64" s="14"/>
      <c r="C64" s="56"/>
      <c r="D64" s="56"/>
      <c r="E64" s="56"/>
      <c r="F64" s="56"/>
      <c r="G64" s="56"/>
      <c r="H64" s="56"/>
      <c r="I64" s="56"/>
      <c r="J64" s="56"/>
      <c r="K64" s="56"/>
      <c r="L64" s="56"/>
      <c r="M64" s="56"/>
      <c r="N64" s="56"/>
      <c r="O64" s="56"/>
      <c r="P64" s="56"/>
      <c r="Q64" s="56"/>
      <c r="R64" s="56"/>
    </row>
    <row r="65" spans="1:18" x14ac:dyDescent="0.25">
      <c r="A65" s="54"/>
      <c r="B65" s="67" t="s">
        <v>360</v>
      </c>
      <c r="C65" s="47" t="s">
        <v>251</v>
      </c>
      <c r="D65" s="48" t="s">
        <v>423</v>
      </c>
      <c r="E65" s="48"/>
      <c r="F65" s="47"/>
      <c r="G65" s="47"/>
      <c r="H65" s="48" t="s">
        <v>425</v>
      </c>
      <c r="I65" s="48"/>
      <c r="J65" s="47"/>
      <c r="K65" s="47" t="s">
        <v>251</v>
      </c>
      <c r="L65" s="48" t="s">
        <v>427</v>
      </c>
      <c r="M65" s="48"/>
      <c r="N65" s="47"/>
      <c r="O65" s="47"/>
      <c r="P65" s="48" t="s">
        <v>429</v>
      </c>
      <c r="Q65" s="48"/>
      <c r="R65" s="47"/>
    </row>
    <row r="66" spans="1:18" ht="15.75" thickBot="1" x14ac:dyDescent="0.3">
      <c r="A66" s="54"/>
      <c r="B66" s="67"/>
      <c r="C66" s="47"/>
      <c r="D66" s="49" t="s">
        <v>424</v>
      </c>
      <c r="E66" s="49"/>
      <c r="F66" s="47"/>
      <c r="G66" s="47"/>
      <c r="H66" s="49" t="s">
        <v>426</v>
      </c>
      <c r="I66" s="49"/>
      <c r="J66" s="47"/>
      <c r="K66" s="47"/>
      <c r="L66" s="49" t="s">
        <v>446</v>
      </c>
      <c r="M66" s="49"/>
      <c r="N66" s="47"/>
      <c r="O66" s="47"/>
      <c r="P66" s="49" t="s">
        <v>430</v>
      </c>
      <c r="Q66" s="49"/>
      <c r="R66" s="47"/>
    </row>
    <row r="67" spans="1:18" x14ac:dyDescent="0.25">
      <c r="A67" s="54"/>
      <c r="B67" s="26" t="s">
        <v>431</v>
      </c>
      <c r="C67" s="21" t="s">
        <v>251</v>
      </c>
      <c r="D67" s="21" t="s">
        <v>254</v>
      </c>
      <c r="E67" s="35">
        <v>162694</v>
      </c>
      <c r="F67" s="33" t="s">
        <v>251</v>
      </c>
      <c r="G67" s="21"/>
      <c r="H67" s="21" t="s">
        <v>254</v>
      </c>
      <c r="I67" s="32">
        <v>503</v>
      </c>
      <c r="J67" s="33" t="s">
        <v>251</v>
      </c>
      <c r="K67" s="21" t="s">
        <v>251</v>
      </c>
      <c r="L67" s="21" t="s">
        <v>254</v>
      </c>
      <c r="M67" s="32">
        <v>485</v>
      </c>
      <c r="N67" s="33" t="s">
        <v>251</v>
      </c>
      <c r="O67" s="21"/>
      <c r="P67" s="21" t="s">
        <v>254</v>
      </c>
      <c r="Q67" s="35">
        <v>163682</v>
      </c>
      <c r="R67" s="33" t="s">
        <v>251</v>
      </c>
    </row>
    <row r="68" spans="1:18" x14ac:dyDescent="0.25">
      <c r="A68" s="54"/>
      <c r="B68" s="22" t="s">
        <v>432</v>
      </c>
      <c r="C68" s="14" t="s">
        <v>251</v>
      </c>
      <c r="D68" s="14"/>
      <c r="E68" s="25">
        <v>201763</v>
      </c>
      <c r="F68" s="17" t="s">
        <v>251</v>
      </c>
      <c r="G68" s="14"/>
      <c r="H68" s="14"/>
      <c r="I68" s="43">
        <v>467</v>
      </c>
      <c r="J68" s="17" t="s">
        <v>251</v>
      </c>
      <c r="K68" s="14" t="s">
        <v>251</v>
      </c>
      <c r="L68" s="14"/>
      <c r="M68" s="43">
        <v>276</v>
      </c>
      <c r="N68" s="17" t="s">
        <v>251</v>
      </c>
      <c r="O68" s="14"/>
      <c r="P68" s="14"/>
      <c r="Q68" s="25">
        <v>202506</v>
      </c>
      <c r="R68" s="17" t="s">
        <v>251</v>
      </c>
    </row>
    <row r="69" spans="1:18" x14ac:dyDescent="0.25">
      <c r="A69" s="54"/>
      <c r="B69" s="26" t="s">
        <v>433</v>
      </c>
      <c r="C69" s="21" t="s">
        <v>251</v>
      </c>
      <c r="D69" s="21"/>
      <c r="E69" s="35">
        <v>1056</v>
      </c>
      <c r="F69" s="33" t="s">
        <v>251</v>
      </c>
      <c r="G69" s="21"/>
      <c r="H69" s="21"/>
      <c r="I69" s="32">
        <v>8</v>
      </c>
      <c r="J69" s="33" t="s">
        <v>251</v>
      </c>
      <c r="K69" s="21" t="s">
        <v>251</v>
      </c>
      <c r="L69" s="33"/>
      <c r="M69" s="62" t="s">
        <v>317</v>
      </c>
      <c r="N69" s="33" t="s">
        <v>251</v>
      </c>
      <c r="O69" s="21"/>
      <c r="P69" s="21"/>
      <c r="Q69" s="35">
        <v>1064</v>
      </c>
      <c r="R69" s="33" t="s">
        <v>251</v>
      </c>
    </row>
    <row r="70" spans="1:18" x14ac:dyDescent="0.25">
      <c r="A70" s="54"/>
      <c r="B70" s="22" t="s">
        <v>434</v>
      </c>
      <c r="C70" s="14" t="s">
        <v>251</v>
      </c>
      <c r="D70" s="14"/>
      <c r="E70" s="25">
        <v>6963</v>
      </c>
      <c r="F70" s="17" t="s">
        <v>251</v>
      </c>
      <c r="G70" s="14"/>
      <c r="H70" s="14"/>
      <c r="I70" s="43">
        <v>11</v>
      </c>
      <c r="J70" s="17" t="s">
        <v>251</v>
      </c>
      <c r="K70" s="14" t="s">
        <v>251</v>
      </c>
      <c r="L70" s="17"/>
      <c r="M70" s="64" t="s">
        <v>317</v>
      </c>
      <c r="N70" s="17" t="s">
        <v>251</v>
      </c>
      <c r="O70" s="14"/>
      <c r="P70" s="14"/>
      <c r="Q70" s="25">
        <v>6974</v>
      </c>
      <c r="R70" s="17" t="s">
        <v>251</v>
      </c>
    </row>
    <row r="71" spans="1:18" ht="15.75" thickBot="1" x14ac:dyDescent="0.3">
      <c r="A71" s="54"/>
      <c r="B71" s="26" t="s">
        <v>435</v>
      </c>
      <c r="C71" s="21" t="s">
        <v>251</v>
      </c>
      <c r="D71" s="21"/>
      <c r="E71" s="35">
        <v>87082</v>
      </c>
      <c r="F71" s="33" t="s">
        <v>251</v>
      </c>
      <c r="G71" s="21"/>
      <c r="H71" s="21"/>
      <c r="I71" s="32">
        <v>380</v>
      </c>
      <c r="J71" s="33" t="s">
        <v>251</v>
      </c>
      <c r="K71" s="21" t="s">
        <v>251</v>
      </c>
      <c r="L71" s="21"/>
      <c r="M71" s="32">
        <v>152</v>
      </c>
      <c r="N71" s="33" t="s">
        <v>251</v>
      </c>
      <c r="O71" s="21"/>
      <c r="P71" s="21"/>
      <c r="Q71" s="35">
        <v>87614</v>
      </c>
      <c r="R71" s="33" t="s">
        <v>251</v>
      </c>
    </row>
    <row r="72" spans="1:18" x14ac:dyDescent="0.25">
      <c r="A72" s="54"/>
      <c r="B72" s="36"/>
      <c r="C72" s="36" t="s">
        <v>251</v>
      </c>
      <c r="D72" s="37"/>
      <c r="E72" s="37"/>
      <c r="F72" s="36"/>
      <c r="G72" s="36"/>
      <c r="H72" s="37"/>
      <c r="I72" s="37"/>
      <c r="J72" s="36"/>
      <c r="K72" s="36" t="s">
        <v>251</v>
      </c>
      <c r="L72" s="37"/>
      <c r="M72" s="37"/>
      <c r="N72" s="36"/>
      <c r="O72" s="36"/>
      <c r="P72" s="37"/>
      <c r="Q72" s="37"/>
      <c r="R72" s="36"/>
    </row>
    <row r="73" spans="1:18" x14ac:dyDescent="0.25">
      <c r="A73" s="54"/>
      <c r="B73" s="46" t="s">
        <v>436</v>
      </c>
      <c r="C73" s="18" t="s">
        <v>251</v>
      </c>
      <c r="D73" s="14"/>
      <c r="E73" s="25">
        <v>459558</v>
      </c>
      <c r="F73" s="17" t="s">
        <v>251</v>
      </c>
      <c r="G73" s="18"/>
      <c r="H73" s="14"/>
      <c r="I73" s="25">
        <v>1369</v>
      </c>
      <c r="J73" s="17" t="s">
        <v>251</v>
      </c>
      <c r="K73" s="18" t="s">
        <v>251</v>
      </c>
      <c r="L73" s="14"/>
      <c r="M73" s="43">
        <v>913</v>
      </c>
      <c r="N73" s="17" t="s">
        <v>251</v>
      </c>
      <c r="O73" s="18"/>
      <c r="P73" s="14"/>
      <c r="Q73" s="25">
        <v>461840</v>
      </c>
      <c r="R73" s="17" t="s">
        <v>251</v>
      </c>
    </row>
    <row r="74" spans="1:18" x14ac:dyDescent="0.25">
      <c r="A74" s="54"/>
      <c r="B74" s="26" t="s">
        <v>285</v>
      </c>
      <c r="C74" s="38" t="s">
        <v>251</v>
      </c>
      <c r="D74" s="21"/>
      <c r="E74" s="35">
        <v>181450</v>
      </c>
      <c r="F74" s="33" t="s">
        <v>251</v>
      </c>
      <c r="G74" s="38"/>
      <c r="H74" s="21"/>
      <c r="I74" s="32">
        <v>565</v>
      </c>
      <c r="J74" s="33" t="s">
        <v>251</v>
      </c>
      <c r="K74" s="38" t="s">
        <v>251</v>
      </c>
      <c r="L74" s="21"/>
      <c r="M74" s="32">
        <v>583</v>
      </c>
      <c r="N74" s="33" t="s">
        <v>251</v>
      </c>
      <c r="O74" s="38"/>
      <c r="P74" s="21"/>
      <c r="Q74" s="35">
        <v>182598</v>
      </c>
      <c r="R74" s="33" t="s">
        <v>251</v>
      </c>
    </row>
    <row r="75" spans="1:18" x14ac:dyDescent="0.25">
      <c r="A75" s="54"/>
      <c r="B75" s="22" t="s">
        <v>437</v>
      </c>
      <c r="C75" s="18" t="s">
        <v>251</v>
      </c>
      <c r="D75" s="14"/>
      <c r="E75" s="25">
        <v>7681</v>
      </c>
      <c r="F75" s="17" t="s">
        <v>251</v>
      </c>
      <c r="G75" s="18"/>
      <c r="H75" s="14"/>
      <c r="I75" s="43">
        <v>13</v>
      </c>
      <c r="J75" s="17" t="s">
        <v>251</v>
      </c>
      <c r="K75" s="18" t="s">
        <v>251</v>
      </c>
      <c r="L75" s="17"/>
      <c r="M75" s="64" t="s">
        <v>317</v>
      </c>
      <c r="N75" s="17" t="s">
        <v>251</v>
      </c>
      <c r="O75" s="18"/>
      <c r="P75" s="14"/>
      <c r="Q75" s="25">
        <v>7694</v>
      </c>
      <c r="R75" s="17" t="s">
        <v>251</v>
      </c>
    </row>
    <row r="76" spans="1:18" ht="15.75" thickBot="1" x14ac:dyDescent="0.3">
      <c r="A76" s="54"/>
      <c r="B76" s="26" t="s">
        <v>411</v>
      </c>
      <c r="C76" s="38" t="s">
        <v>251</v>
      </c>
      <c r="D76" s="21"/>
      <c r="E76" s="35">
        <v>251448</v>
      </c>
      <c r="F76" s="33" t="s">
        <v>251</v>
      </c>
      <c r="G76" s="38"/>
      <c r="H76" s="21"/>
      <c r="I76" s="32">
        <v>480</v>
      </c>
      <c r="J76" s="33" t="s">
        <v>251</v>
      </c>
      <c r="K76" s="38" t="s">
        <v>251</v>
      </c>
      <c r="L76" s="33"/>
      <c r="M76" s="62" t="s">
        <v>317</v>
      </c>
      <c r="N76" s="33" t="s">
        <v>251</v>
      </c>
      <c r="O76" s="38"/>
      <c r="P76" s="21"/>
      <c r="Q76" s="35">
        <v>251928</v>
      </c>
      <c r="R76" s="33" t="s">
        <v>251</v>
      </c>
    </row>
    <row r="77" spans="1:18" x14ac:dyDescent="0.25">
      <c r="A77" s="54"/>
      <c r="B77" s="36"/>
      <c r="C77" s="36" t="s">
        <v>251</v>
      </c>
      <c r="D77" s="37"/>
      <c r="E77" s="37"/>
      <c r="F77" s="36"/>
      <c r="G77" s="36"/>
      <c r="H77" s="37"/>
      <c r="I77" s="37"/>
      <c r="J77" s="36"/>
      <c r="K77" s="36" t="s">
        <v>251</v>
      </c>
      <c r="L77" s="37"/>
      <c r="M77" s="37"/>
      <c r="N77" s="36"/>
      <c r="O77" s="36"/>
      <c r="P77" s="37"/>
      <c r="Q77" s="37"/>
      <c r="R77" s="36"/>
    </row>
    <row r="78" spans="1:18" x14ac:dyDescent="0.25">
      <c r="A78" s="54"/>
      <c r="B78" s="46" t="s">
        <v>438</v>
      </c>
      <c r="C78" s="18" t="s">
        <v>251</v>
      </c>
      <c r="D78" s="14"/>
      <c r="E78" s="25">
        <v>440579</v>
      </c>
      <c r="F78" s="17" t="s">
        <v>251</v>
      </c>
      <c r="G78" s="18"/>
      <c r="H78" s="14"/>
      <c r="I78" s="25">
        <v>1058</v>
      </c>
      <c r="J78" s="17" t="s">
        <v>251</v>
      </c>
      <c r="K78" s="18" t="s">
        <v>251</v>
      </c>
      <c r="L78" s="14"/>
      <c r="M78" s="43">
        <v>583</v>
      </c>
      <c r="N78" s="17" t="s">
        <v>251</v>
      </c>
      <c r="O78" s="18"/>
      <c r="P78" s="14"/>
      <c r="Q78" s="25">
        <v>442220</v>
      </c>
      <c r="R78" s="17" t="s">
        <v>251</v>
      </c>
    </row>
    <row r="79" spans="1:18" x14ac:dyDescent="0.25">
      <c r="A79" s="54"/>
      <c r="B79" s="26" t="s">
        <v>439</v>
      </c>
      <c r="C79" s="38" t="s">
        <v>251</v>
      </c>
      <c r="D79" s="21"/>
      <c r="E79" s="35">
        <v>27831</v>
      </c>
      <c r="F79" s="33" t="s">
        <v>251</v>
      </c>
      <c r="G79" s="38"/>
      <c r="H79" s="21"/>
      <c r="I79" s="32">
        <v>115</v>
      </c>
      <c r="J79" s="33" t="s">
        <v>251</v>
      </c>
      <c r="K79" s="38" t="s">
        <v>251</v>
      </c>
      <c r="L79" s="21"/>
      <c r="M79" s="32" t="s">
        <v>447</v>
      </c>
      <c r="N79" s="33" t="s">
        <v>321</v>
      </c>
      <c r="O79" s="38"/>
      <c r="P79" s="21"/>
      <c r="Q79" s="35">
        <v>27742</v>
      </c>
      <c r="R79" s="33" t="s">
        <v>251</v>
      </c>
    </row>
    <row r="80" spans="1:18" x14ac:dyDescent="0.25">
      <c r="A80" s="54"/>
      <c r="B80" s="22" t="s">
        <v>441</v>
      </c>
      <c r="C80" s="18" t="s">
        <v>251</v>
      </c>
      <c r="D80" s="14"/>
      <c r="E80" s="43">
        <v>429</v>
      </c>
      <c r="F80" s="17" t="s">
        <v>251</v>
      </c>
      <c r="G80" s="18"/>
      <c r="H80" s="17"/>
      <c r="I80" s="64" t="s">
        <v>317</v>
      </c>
      <c r="J80" s="17" t="s">
        <v>251</v>
      </c>
      <c r="K80" s="18" t="s">
        <v>251</v>
      </c>
      <c r="L80" s="17"/>
      <c r="M80" s="64" t="s">
        <v>317</v>
      </c>
      <c r="N80" s="17" t="s">
        <v>251</v>
      </c>
      <c r="O80" s="18"/>
      <c r="P80" s="14"/>
      <c r="Q80" s="43">
        <v>429</v>
      </c>
      <c r="R80" s="17" t="s">
        <v>251</v>
      </c>
    </row>
    <row r="81" spans="1:18" x14ac:dyDescent="0.25">
      <c r="A81" s="54"/>
      <c r="B81" s="26" t="s">
        <v>442</v>
      </c>
      <c r="C81" s="38" t="s">
        <v>251</v>
      </c>
      <c r="D81" s="21"/>
      <c r="E81" s="35">
        <v>133481</v>
      </c>
      <c r="F81" s="33" t="s">
        <v>251</v>
      </c>
      <c r="G81" s="38"/>
      <c r="H81" s="21"/>
      <c r="I81" s="32">
        <v>370</v>
      </c>
      <c r="J81" s="33" t="s">
        <v>251</v>
      </c>
      <c r="K81" s="38" t="s">
        <v>251</v>
      </c>
      <c r="L81" s="33"/>
      <c r="M81" s="62" t="s">
        <v>317</v>
      </c>
      <c r="N81" s="33" t="s">
        <v>251</v>
      </c>
      <c r="O81" s="38"/>
      <c r="P81" s="21"/>
      <c r="Q81" s="35">
        <v>133851</v>
      </c>
      <c r="R81" s="33" t="s">
        <v>251</v>
      </c>
    </row>
    <row r="82" spans="1:18" ht="15.75" thickBot="1" x14ac:dyDescent="0.3">
      <c r="A82" s="54"/>
      <c r="B82" s="22" t="s">
        <v>409</v>
      </c>
      <c r="C82" s="18" t="s">
        <v>251</v>
      </c>
      <c r="D82" s="14"/>
      <c r="E82" s="25">
        <v>126588</v>
      </c>
      <c r="F82" s="17" t="s">
        <v>251</v>
      </c>
      <c r="G82" s="18"/>
      <c r="H82" s="14"/>
      <c r="I82" s="43">
        <v>605</v>
      </c>
      <c r="J82" s="17" t="s">
        <v>251</v>
      </c>
      <c r="K82" s="18" t="s">
        <v>251</v>
      </c>
      <c r="L82" s="14"/>
      <c r="M82" s="43">
        <v>959</v>
      </c>
      <c r="N82" s="17" t="s">
        <v>251</v>
      </c>
      <c r="O82" s="18"/>
      <c r="P82" s="14"/>
      <c r="Q82" s="25">
        <v>128152</v>
      </c>
      <c r="R82" s="17" t="s">
        <v>251</v>
      </c>
    </row>
    <row r="83" spans="1:18" x14ac:dyDescent="0.25">
      <c r="A83" s="54"/>
      <c r="B83" s="36"/>
      <c r="C83" s="36" t="s">
        <v>251</v>
      </c>
      <c r="D83" s="37"/>
      <c r="E83" s="37"/>
      <c r="F83" s="36"/>
      <c r="G83" s="36"/>
      <c r="H83" s="37"/>
      <c r="I83" s="37"/>
      <c r="J83" s="36"/>
      <c r="K83" s="36" t="s">
        <v>251</v>
      </c>
      <c r="L83" s="37"/>
      <c r="M83" s="37"/>
      <c r="N83" s="36"/>
      <c r="O83" s="36"/>
      <c r="P83" s="37"/>
      <c r="Q83" s="37"/>
      <c r="R83" s="36"/>
    </row>
    <row r="84" spans="1:18" ht="15.75" thickBot="1" x14ac:dyDescent="0.3">
      <c r="A84" s="54"/>
      <c r="B84" s="45" t="s">
        <v>443</v>
      </c>
      <c r="C84" s="38" t="s">
        <v>251</v>
      </c>
      <c r="D84" s="21"/>
      <c r="E84" s="35">
        <v>288329</v>
      </c>
      <c r="F84" s="33" t="s">
        <v>251</v>
      </c>
      <c r="G84" s="38"/>
      <c r="H84" s="21"/>
      <c r="I84" s="35">
        <v>1090</v>
      </c>
      <c r="J84" s="33" t="s">
        <v>251</v>
      </c>
      <c r="K84" s="38" t="s">
        <v>251</v>
      </c>
      <c r="L84" s="21"/>
      <c r="M84" s="32">
        <v>755</v>
      </c>
      <c r="N84" s="33" t="s">
        <v>251</v>
      </c>
      <c r="O84" s="38"/>
      <c r="P84" s="21"/>
      <c r="Q84" s="35">
        <v>290174</v>
      </c>
      <c r="R84" s="33" t="s">
        <v>251</v>
      </c>
    </row>
    <row r="85" spans="1:18" x14ac:dyDescent="0.25">
      <c r="A85" s="54"/>
      <c r="B85" s="36"/>
      <c r="C85" s="36" t="s">
        <v>251</v>
      </c>
      <c r="D85" s="37"/>
      <c r="E85" s="37"/>
      <c r="F85" s="36"/>
      <c r="G85" s="36"/>
      <c r="H85" s="37"/>
      <c r="I85" s="37"/>
      <c r="J85" s="36"/>
      <c r="K85" s="36" t="s">
        <v>251</v>
      </c>
      <c r="L85" s="37"/>
      <c r="M85" s="37"/>
      <c r="N85" s="36"/>
      <c r="O85" s="36"/>
      <c r="P85" s="37"/>
      <c r="Q85" s="37"/>
      <c r="R85" s="36"/>
    </row>
    <row r="86" spans="1:18" x14ac:dyDescent="0.25">
      <c r="A86" s="54"/>
      <c r="B86" s="71" t="s">
        <v>287</v>
      </c>
      <c r="C86" s="18" t="s">
        <v>251</v>
      </c>
      <c r="D86" s="14"/>
      <c r="E86" s="25">
        <v>1188466</v>
      </c>
      <c r="F86" s="17" t="s">
        <v>251</v>
      </c>
      <c r="G86" s="18"/>
      <c r="H86" s="14"/>
      <c r="I86" s="25">
        <v>3517</v>
      </c>
      <c r="J86" s="17" t="s">
        <v>251</v>
      </c>
      <c r="K86" s="18" t="s">
        <v>251</v>
      </c>
      <c r="L86" s="14"/>
      <c r="M86" s="25">
        <v>2251</v>
      </c>
      <c r="N86" s="17" t="s">
        <v>251</v>
      </c>
      <c r="O86" s="18"/>
      <c r="P86" s="14"/>
      <c r="Q86" s="25">
        <v>1194234</v>
      </c>
      <c r="R86" s="17" t="s">
        <v>251</v>
      </c>
    </row>
    <row r="87" spans="1:18" ht="15.75" thickBot="1" x14ac:dyDescent="0.3">
      <c r="A87" s="54"/>
      <c r="B87" s="26" t="s">
        <v>72</v>
      </c>
      <c r="C87" s="38" t="s">
        <v>251</v>
      </c>
      <c r="D87" s="21"/>
      <c r="E87" s="32" t="s">
        <v>413</v>
      </c>
      <c r="F87" s="33" t="s">
        <v>321</v>
      </c>
      <c r="G87" s="38"/>
      <c r="H87" s="33"/>
      <c r="I87" s="62" t="s">
        <v>317</v>
      </c>
      <c r="J87" s="33" t="s">
        <v>251</v>
      </c>
      <c r="K87" s="38" t="s">
        <v>251</v>
      </c>
      <c r="L87" s="33"/>
      <c r="M87" s="62" t="s">
        <v>317</v>
      </c>
      <c r="N87" s="33" t="s">
        <v>251</v>
      </c>
      <c r="O87" s="38"/>
      <c r="P87" s="21"/>
      <c r="Q87" s="32" t="s">
        <v>413</v>
      </c>
      <c r="R87" s="33" t="s">
        <v>321</v>
      </c>
    </row>
    <row r="88" spans="1:18" x14ac:dyDescent="0.25">
      <c r="A88" s="54"/>
      <c r="B88" s="36"/>
      <c r="C88" s="36" t="s">
        <v>251</v>
      </c>
      <c r="D88" s="37"/>
      <c r="E88" s="37"/>
      <c r="F88" s="36"/>
      <c r="G88" s="36"/>
      <c r="H88" s="37"/>
      <c r="I88" s="37"/>
      <c r="J88" s="36"/>
      <c r="K88" s="36" t="s">
        <v>251</v>
      </c>
      <c r="L88" s="37"/>
      <c r="M88" s="37"/>
      <c r="N88" s="36"/>
      <c r="O88" s="36"/>
      <c r="P88" s="37"/>
      <c r="Q88" s="37"/>
      <c r="R88" s="36"/>
    </row>
    <row r="89" spans="1:18" ht="15.75" thickBot="1" x14ac:dyDescent="0.3">
      <c r="A89" s="54"/>
      <c r="B89" s="71" t="s">
        <v>445</v>
      </c>
      <c r="C89" s="18" t="s">
        <v>251</v>
      </c>
      <c r="D89" s="14" t="s">
        <v>254</v>
      </c>
      <c r="E89" s="25">
        <v>1170196</v>
      </c>
      <c r="F89" s="17" t="s">
        <v>251</v>
      </c>
      <c r="G89" s="18"/>
      <c r="H89" s="14" t="s">
        <v>254</v>
      </c>
      <c r="I89" s="25">
        <v>3517</v>
      </c>
      <c r="J89" s="17" t="s">
        <v>251</v>
      </c>
      <c r="K89" s="18" t="s">
        <v>251</v>
      </c>
      <c r="L89" s="14" t="s">
        <v>254</v>
      </c>
      <c r="M89" s="25">
        <v>2251</v>
      </c>
      <c r="N89" s="17" t="s">
        <v>251</v>
      </c>
      <c r="O89" s="18"/>
      <c r="P89" s="14" t="s">
        <v>254</v>
      </c>
      <c r="Q89" s="25">
        <v>1175964</v>
      </c>
      <c r="R89" s="17" t="s">
        <v>251</v>
      </c>
    </row>
    <row r="90" spans="1:18" ht="15.75" thickTop="1" x14ac:dyDescent="0.25">
      <c r="A90" s="54"/>
      <c r="B90" s="36"/>
      <c r="C90" s="36" t="s">
        <v>251</v>
      </c>
      <c r="D90" s="44"/>
      <c r="E90" s="44"/>
      <c r="F90" s="36"/>
      <c r="G90" s="36"/>
      <c r="H90" s="44"/>
      <c r="I90" s="44"/>
      <c r="J90" s="36"/>
      <c r="K90" s="36" t="s">
        <v>251</v>
      </c>
      <c r="L90" s="44"/>
      <c r="M90" s="44"/>
      <c r="N90" s="36"/>
      <c r="O90" s="36"/>
      <c r="P90" s="44"/>
      <c r="Q90" s="44"/>
      <c r="R90" s="36"/>
    </row>
    <row r="91" spans="1:18" ht="15" customHeight="1" x14ac:dyDescent="0.25">
      <c r="A91" s="3" t="s">
        <v>1118</v>
      </c>
      <c r="B91" s="53" t="s">
        <v>7</v>
      </c>
      <c r="C91" s="53"/>
      <c r="D91" s="53"/>
      <c r="E91" s="53"/>
      <c r="F91" s="53"/>
      <c r="G91" s="53"/>
      <c r="H91" s="53"/>
      <c r="I91" s="53"/>
      <c r="J91" s="53"/>
      <c r="K91" s="53"/>
      <c r="L91" s="53"/>
      <c r="M91" s="53"/>
      <c r="N91" s="53"/>
      <c r="O91" s="53"/>
      <c r="P91" s="53"/>
      <c r="Q91" s="53"/>
      <c r="R91" s="53"/>
    </row>
    <row r="92" spans="1:18" ht="15" customHeight="1" x14ac:dyDescent="0.25">
      <c r="A92" s="54" t="s">
        <v>1124</v>
      </c>
      <c r="B92" s="53" t="s">
        <v>7</v>
      </c>
      <c r="C92" s="53"/>
      <c r="D92" s="53"/>
      <c r="E92" s="53"/>
      <c r="F92" s="53"/>
      <c r="G92" s="53"/>
      <c r="H92" s="53"/>
      <c r="I92" s="53"/>
      <c r="J92" s="53"/>
      <c r="K92" s="53"/>
      <c r="L92" s="53"/>
      <c r="M92" s="53"/>
      <c r="N92" s="53"/>
      <c r="O92" s="53"/>
      <c r="P92" s="53"/>
      <c r="Q92" s="53"/>
      <c r="R92" s="53"/>
    </row>
    <row r="93" spans="1:18" ht="25.5" customHeight="1" x14ac:dyDescent="0.25">
      <c r="A93" s="54"/>
      <c r="B93" s="56" t="s">
        <v>311</v>
      </c>
      <c r="C93" s="56"/>
      <c r="D93" s="56"/>
      <c r="E93" s="56"/>
      <c r="F93" s="56"/>
      <c r="G93" s="56"/>
      <c r="H93" s="56"/>
      <c r="I93" s="56"/>
      <c r="J93" s="56"/>
      <c r="K93" s="56"/>
      <c r="L93" s="56"/>
      <c r="M93" s="56"/>
      <c r="N93" s="56"/>
      <c r="O93" s="56"/>
      <c r="P93" s="56"/>
      <c r="Q93" s="56"/>
      <c r="R93" s="56"/>
    </row>
    <row r="94" spans="1:18" ht="15.75" x14ac:dyDescent="0.25">
      <c r="A94" s="54"/>
      <c r="B94" s="58"/>
      <c r="C94" s="58"/>
      <c r="D94" s="58"/>
      <c r="E94" s="58"/>
      <c r="F94" s="58"/>
      <c r="G94" s="58"/>
      <c r="H94" s="58"/>
      <c r="I94" s="58"/>
      <c r="J94" s="58"/>
      <c r="K94" s="58"/>
      <c r="L94" s="58"/>
      <c r="M94" s="58"/>
      <c r="N94" s="58"/>
      <c r="O94" s="58"/>
      <c r="P94" s="58"/>
      <c r="Q94" s="58"/>
      <c r="R94" s="58"/>
    </row>
    <row r="95" spans="1:18" x14ac:dyDescent="0.25">
      <c r="A95" s="54"/>
      <c r="B95" s="14"/>
      <c r="C95" s="14"/>
      <c r="D95" s="14"/>
      <c r="E95" s="14"/>
      <c r="F95" s="14"/>
      <c r="G95" s="14"/>
      <c r="H95" s="14"/>
      <c r="I95" s="14"/>
      <c r="J95" s="14"/>
    </row>
    <row r="96" spans="1:18" ht="15.75" thickBot="1" x14ac:dyDescent="0.3">
      <c r="A96" s="54"/>
      <c r="B96" s="18"/>
      <c r="C96" s="18" t="s">
        <v>251</v>
      </c>
      <c r="D96" s="49">
        <v>2013</v>
      </c>
      <c r="E96" s="49"/>
      <c r="F96" s="18"/>
      <c r="G96" s="18" t="s">
        <v>251</v>
      </c>
      <c r="H96" s="49">
        <v>2012</v>
      </c>
      <c r="I96" s="49"/>
      <c r="J96" s="18"/>
    </row>
    <row r="97" spans="1:10" x14ac:dyDescent="0.25">
      <c r="A97" s="54"/>
      <c r="B97" s="26" t="s">
        <v>284</v>
      </c>
      <c r="C97" s="21" t="s">
        <v>251</v>
      </c>
      <c r="D97" s="21" t="s">
        <v>254</v>
      </c>
      <c r="E97" s="35">
        <v>37048</v>
      </c>
      <c r="F97" s="33" t="s">
        <v>251</v>
      </c>
      <c r="G97" s="21" t="s">
        <v>251</v>
      </c>
      <c r="H97" s="21" t="s">
        <v>254</v>
      </c>
      <c r="I97" s="35">
        <v>63952</v>
      </c>
      <c r="J97" s="33" t="s">
        <v>251</v>
      </c>
    </row>
    <row r="98" spans="1:10" x14ac:dyDescent="0.25">
      <c r="A98" s="54"/>
      <c r="B98" s="22" t="s">
        <v>312</v>
      </c>
      <c r="C98" s="14" t="s">
        <v>251</v>
      </c>
      <c r="D98" s="14"/>
      <c r="E98" s="25">
        <v>11761</v>
      </c>
      <c r="F98" s="17" t="s">
        <v>251</v>
      </c>
      <c r="G98" s="14" t="s">
        <v>251</v>
      </c>
      <c r="H98" s="14"/>
      <c r="I98" s="25">
        <v>18662</v>
      </c>
      <c r="J98" s="17" t="s">
        <v>251</v>
      </c>
    </row>
    <row r="99" spans="1:10" ht="15.75" thickBot="1" x14ac:dyDescent="0.3">
      <c r="A99" s="54"/>
      <c r="B99" s="26" t="s">
        <v>286</v>
      </c>
      <c r="C99" s="21" t="s">
        <v>251</v>
      </c>
      <c r="D99" s="21"/>
      <c r="E99" s="35">
        <v>11485</v>
      </c>
      <c r="F99" s="33" t="s">
        <v>251</v>
      </c>
      <c r="G99" s="21" t="s">
        <v>251</v>
      </c>
      <c r="H99" s="21"/>
      <c r="I99" s="35">
        <v>16289</v>
      </c>
      <c r="J99" s="33" t="s">
        <v>251</v>
      </c>
    </row>
    <row r="100" spans="1:10" x14ac:dyDescent="0.25">
      <c r="A100" s="54"/>
      <c r="B100" s="36"/>
      <c r="C100" s="36" t="s">
        <v>251</v>
      </c>
      <c r="D100" s="37"/>
      <c r="E100" s="37"/>
      <c r="F100" s="36"/>
      <c r="G100" s="36" t="s">
        <v>251</v>
      </c>
      <c r="H100" s="37"/>
      <c r="I100" s="37"/>
      <c r="J100" s="36"/>
    </row>
    <row r="101" spans="1:10" ht="15.75" thickBot="1" x14ac:dyDescent="0.3">
      <c r="A101" s="54"/>
      <c r="B101" s="22" t="s">
        <v>313</v>
      </c>
      <c r="C101" s="18" t="s">
        <v>251</v>
      </c>
      <c r="D101" s="14" t="s">
        <v>254</v>
      </c>
      <c r="E101" s="25">
        <v>60294</v>
      </c>
      <c r="F101" s="17" t="s">
        <v>251</v>
      </c>
      <c r="G101" s="18" t="s">
        <v>251</v>
      </c>
      <c r="H101" s="14" t="s">
        <v>254</v>
      </c>
      <c r="I101" s="25">
        <v>98903</v>
      </c>
      <c r="J101" s="17" t="s">
        <v>251</v>
      </c>
    </row>
    <row r="102" spans="1:10" ht="15.75" thickTop="1" x14ac:dyDescent="0.25">
      <c r="A102" s="54"/>
      <c r="B102" s="36"/>
      <c r="C102" s="36" t="s">
        <v>251</v>
      </c>
      <c r="D102" s="44"/>
      <c r="E102" s="44"/>
      <c r="F102" s="36"/>
      <c r="G102" s="36" t="s">
        <v>251</v>
      </c>
      <c r="H102" s="44"/>
      <c r="I102" s="44"/>
      <c r="J102" s="36"/>
    </row>
    <row r="103" spans="1:10" ht="26.25" thickBot="1" x14ac:dyDescent="0.3">
      <c r="A103" s="54"/>
      <c r="B103" s="26" t="s">
        <v>314</v>
      </c>
      <c r="C103" s="38" t="s">
        <v>251</v>
      </c>
      <c r="D103" s="21" t="s">
        <v>254</v>
      </c>
      <c r="E103" s="35">
        <v>59905</v>
      </c>
      <c r="F103" s="33" t="s">
        <v>251</v>
      </c>
      <c r="G103" s="38" t="s">
        <v>251</v>
      </c>
      <c r="H103" s="21" t="s">
        <v>254</v>
      </c>
      <c r="I103" s="35">
        <v>98903</v>
      </c>
      <c r="J103" s="33" t="s">
        <v>251</v>
      </c>
    </row>
    <row r="104" spans="1:10" ht="15.75" thickTop="1" x14ac:dyDescent="0.25">
      <c r="A104" s="54"/>
      <c r="B104" s="36"/>
      <c r="C104" s="36" t="s">
        <v>251</v>
      </c>
      <c r="D104" s="44"/>
      <c r="E104" s="44"/>
      <c r="F104" s="36"/>
      <c r="G104" s="36" t="s">
        <v>251</v>
      </c>
      <c r="H104" s="44"/>
      <c r="I104" s="44"/>
      <c r="J104" s="36"/>
    </row>
  </sheetData>
  <mergeCells count="58">
    <mergeCell ref="A37:A90"/>
    <mergeCell ref="B37:R37"/>
    <mergeCell ref="B91:R91"/>
    <mergeCell ref="A92:A104"/>
    <mergeCell ref="B92:R92"/>
    <mergeCell ref="B93:R93"/>
    <mergeCell ref="B94:R94"/>
    <mergeCell ref="A1:A2"/>
    <mergeCell ref="B1:R1"/>
    <mergeCell ref="B2:R2"/>
    <mergeCell ref="A3:A36"/>
    <mergeCell ref="B3:R3"/>
    <mergeCell ref="B35:R35"/>
    <mergeCell ref="B36:R36"/>
    <mergeCell ref="N65:N66"/>
    <mergeCell ref="O65:O66"/>
    <mergeCell ref="P65:Q65"/>
    <mergeCell ref="P66:Q66"/>
    <mergeCell ref="R65:R66"/>
    <mergeCell ref="D96:E96"/>
    <mergeCell ref="H96:I96"/>
    <mergeCell ref="H65:I65"/>
    <mergeCell ref="H66:I66"/>
    <mergeCell ref="J65:J66"/>
    <mergeCell ref="K65:K66"/>
    <mergeCell ref="L65:M65"/>
    <mergeCell ref="L66:M66"/>
    <mergeCell ref="B65:B66"/>
    <mergeCell ref="C65:C66"/>
    <mergeCell ref="D65:E65"/>
    <mergeCell ref="D66:E66"/>
    <mergeCell ref="F65:F66"/>
    <mergeCell ref="G65:G66"/>
    <mergeCell ref="N38:N39"/>
    <mergeCell ref="O38:O39"/>
    <mergeCell ref="P38:Q38"/>
    <mergeCell ref="P39:Q39"/>
    <mergeCell ref="R38:R39"/>
    <mergeCell ref="C64:F64"/>
    <mergeCell ref="G64:J64"/>
    <mergeCell ref="K64:N64"/>
    <mergeCell ref="O64:R64"/>
    <mergeCell ref="H38:I38"/>
    <mergeCell ref="H39:I39"/>
    <mergeCell ref="J38:J39"/>
    <mergeCell ref="K38:K39"/>
    <mergeCell ref="L38:M38"/>
    <mergeCell ref="L39:M39"/>
    <mergeCell ref="D5:E5"/>
    <mergeCell ref="H5:I5"/>
    <mergeCell ref="D6:E6"/>
    <mergeCell ref="H6:I6"/>
    <mergeCell ref="B38:B39"/>
    <mergeCell ref="C38:C39"/>
    <mergeCell ref="D38:E38"/>
    <mergeCell ref="D39:E39"/>
    <mergeCell ref="F38:F39"/>
    <mergeCell ref="G38:G3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1</v>
      </c>
      <c r="B1" s="10" t="s">
        <v>2</v>
      </c>
      <c r="C1" s="10"/>
      <c r="D1" s="10"/>
    </row>
    <row r="2" spans="1:4" ht="30" x14ac:dyDescent="0.25">
      <c r="A2" s="1" t="s">
        <v>82</v>
      </c>
      <c r="B2" s="1" t="s">
        <v>3</v>
      </c>
      <c r="C2" s="1" t="s">
        <v>34</v>
      </c>
      <c r="D2" s="1" t="s">
        <v>83</v>
      </c>
    </row>
    <row r="3" spans="1:4" x14ac:dyDescent="0.25">
      <c r="A3" s="4" t="s">
        <v>84</v>
      </c>
      <c r="B3" s="5" t="s">
        <v>7</v>
      </c>
      <c r="C3" s="5" t="s">
        <v>7</v>
      </c>
      <c r="D3" s="5" t="s">
        <v>7</v>
      </c>
    </row>
    <row r="4" spans="1:4" x14ac:dyDescent="0.25">
      <c r="A4" s="3" t="s">
        <v>85</v>
      </c>
      <c r="B4" s="9">
        <v>62229</v>
      </c>
      <c r="C4" s="9">
        <v>59727</v>
      </c>
      <c r="D4" s="9">
        <v>50340</v>
      </c>
    </row>
    <row r="5" spans="1:4" x14ac:dyDescent="0.25">
      <c r="A5" s="4" t="s">
        <v>86</v>
      </c>
      <c r="B5" s="5" t="s">
        <v>7</v>
      </c>
      <c r="C5" s="5" t="s">
        <v>7</v>
      </c>
      <c r="D5" s="5" t="s">
        <v>7</v>
      </c>
    </row>
    <row r="6" spans="1:4" x14ac:dyDescent="0.25">
      <c r="A6" s="3" t="s">
        <v>87</v>
      </c>
      <c r="B6" s="7">
        <v>8441</v>
      </c>
      <c r="C6" s="7">
        <v>8833</v>
      </c>
      <c r="D6" s="7">
        <v>10201</v>
      </c>
    </row>
    <row r="7" spans="1:4" x14ac:dyDescent="0.25">
      <c r="A7" s="3" t="s">
        <v>88</v>
      </c>
      <c r="B7" s="7">
        <v>4216</v>
      </c>
      <c r="C7" s="7">
        <v>3968</v>
      </c>
      <c r="D7" s="7">
        <v>4073</v>
      </c>
    </row>
    <row r="8" spans="1:4" x14ac:dyDescent="0.25">
      <c r="A8" s="3" t="s">
        <v>89</v>
      </c>
      <c r="B8" s="7">
        <v>74886</v>
      </c>
      <c r="C8" s="7">
        <v>72528</v>
      </c>
      <c r="D8" s="7">
        <v>64614</v>
      </c>
    </row>
    <row r="9" spans="1:4" x14ac:dyDescent="0.25">
      <c r="A9" s="4" t="s">
        <v>90</v>
      </c>
      <c r="B9" s="5" t="s">
        <v>7</v>
      </c>
      <c r="C9" s="5" t="s">
        <v>7</v>
      </c>
      <c r="D9" s="5" t="s">
        <v>7</v>
      </c>
    </row>
    <row r="10" spans="1:4" x14ac:dyDescent="0.25">
      <c r="A10" s="3" t="s">
        <v>49</v>
      </c>
      <c r="B10" s="7">
        <v>5672</v>
      </c>
      <c r="C10" s="7">
        <v>6206</v>
      </c>
      <c r="D10" s="7">
        <v>8346</v>
      </c>
    </row>
    <row r="11" spans="1:4" x14ac:dyDescent="0.25">
      <c r="A11" s="3" t="s">
        <v>91</v>
      </c>
      <c r="B11" s="7">
        <v>5821</v>
      </c>
      <c r="C11" s="7">
        <v>6166</v>
      </c>
      <c r="D11" s="7">
        <v>6334</v>
      </c>
    </row>
    <row r="12" spans="1:4" x14ac:dyDescent="0.25">
      <c r="A12" s="3" t="s">
        <v>54</v>
      </c>
      <c r="B12" s="7">
        <v>2010</v>
      </c>
      <c r="C12" s="7">
        <v>1950</v>
      </c>
      <c r="D12" s="7">
        <v>1821</v>
      </c>
    </row>
    <row r="13" spans="1:4" x14ac:dyDescent="0.25">
      <c r="A13" s="3" t="s">
        <v>92</v>
      </c>
      <c r="B13" s="7">
        <v>13503</v>
      </c>
      <c r="C13" s="7">
        <v>14322</v>
      </c>
      <c r="D13" s="7">
        <v>16501</v>
      </c>
    </row>
    <row r="14" spans="1:4" x14ac:dyDescent="0.25">
      <c r="A14" s="3" t="s">
        <v>93</v>
      </c>
      <c r="B14" s="7">
        <v>61383</v>
      </c>
      <c r="C14" s="7">
        <v>58206</v>
      </c>
      <c r="D14" s="7">
        <v>48113</v>
      </c>
    </row>
    <row r="15" spans="1:4" x14ac:dyDescent="0.25">
      <c r="A15" s="3" t="s">
        <v>94</v>
      </c>
      <c r="B15" s="7">
        <v>1920</v>
      </c>
      <c r="C15" s="7">
        <v>3524</v>
      </c>
      <c r="D15" s="7">
        <v>5282</v>
      </c>
    </row>
    <row r="16" spans="1:4" ht="30" x14ac:dyDescent="0.25">
      <c r="A16" s="3" t="s">
        <v>95</v>
      </c>
      <c r="B16" s="7">
        <v>59463</v>
      </c>
      <c r="C16" s="7">
        <v>54682</v>
      </c>
      <c r="D16" s="7">
        <v>42831</v>
      </c>
    </row>
    <row r="17" spans="1:4" x14ac:dyDescent="0.25">
      <c r="A17" s="4" t="s">
        <v>96</v>
      </c>
      <c r="B17" s="5" t="s">
        <v>7</v>
      </c>
      <c r="C17" s="5" t="s">
        <v>7</v>
      </c>
      <c r="D17" s="5" t="s">
        <v>7</v>
      </c>
    </row>
    <row r="18" spans="1:4" x14ac:dyDescent="0.25">
      <c r="A18" s="3" t="s">
        <v>97</v>
      </c>
      <c r="B18" s="7">
        <v>3989</v>
      </c>
      <c r="C18" s="7">
        <v>3470</v>
      </c>
      <c r="D18" s="7">
        <v>3164</v>
      </c>
    </row>
    <row r="19" spans="1:4" x14ac:dyDescent="0.25">
      <c r="A19" s="3" t="s">
        <v>98</v>
      </c>
      <c r="B19" s="5">
        <v>697</v>
      </c>
      <c r="C19" s="5">
        <v>892</v>
      </c>
      <c r="D19" s="5">
        <v>619</v>
      </c>
    </row>
    <row r="20" spans="1:4" x14ac:dyDescent="0.25">
      <c r="A20" s="3" t="s">
        <v>99</v>
      </c>
      <c r="B20" s="7">
        <v>4056</v>
      </c>
      <c r="C20" s="7">
        <v>3122</v>
      </c>
      <c r="D20" s="7">
        <v>2594</v>
      </c>
    </row>
    <row r="21" spans="1:4" x14ac:dyDescent="0.25">
      <c r="A21" s="3" t="s">
        <v>100</v>
      </c>
      <c r="B21" s="7">
        <v>4337</v>
      </c>
      <c r="C21" s="7">
        <v>3997</v>
      </c>
      <c r="D21" s="7">
        <v>3983</v>
      </c>
    </row>
    <row r="22" spans="1:4" ht="90" x14ac:dyDescent="0.25">
      <c r="A22" s="3" t="s">
        <v>101</v>
      </c>
      <c r="B22" s="5">
        <v>374</v>
      </c>
      <c r="C22" s="5">
        <v>2</v>
      </c>
      <c r="D22" s="7">
        <v>1777</v>
      </c>
    </row>
    <row r="23" spans="1:4" x14ac:dyDescent="0.25">
      <c r="A23" s="3" t="s">
        <v>102</v>
      </c>
      <c r="B23" s="7">
        <v>8794</v>
      </c>
      <c r="C23" s="7">
        <v>14123</v>
      </c>
      <c r="D23" s="7">
        <v>6449</v>
      </c>
    </row>
    <row r="24" spans="1:4" ht="30" x14ac:dyDescent="0.25">
      <c r="A24" s="3" t="s">
        <v>103</v>
      </c>
      <c r="B24" s="7">
        <v>1521</v>
      </c>
      <c r="C24" s="5">
        <v>234</v>
      </c>
      <c r="D24" s="5">
        <v>267</v>
      </c>
    </row>
    <row r="25" spans="1:4" ht="30" x14ac:dyDescent="0.25">
      <c r="A25" s="3" t="s">
        <v>104</v>
      </c>
      <c r="B25" s="7">
        <v>1035</v>
      </c>
      <c r="C25" s="7">
        <v>1025</v>
      </c>
      <c r="D25" s="5">
        <v>891</v>
      </c>
    </row>
    <row r="26" spans="1:4" x14ac:dyDescent="0.25">
      <c r="A26" s="3" t="s">
        <v>105</v>
      </c>
      <c r="B26" s="7">
        <v>1103</v>
      </c>
      <c r="C26" s="5">
        <v>466</v>
      </c>
      <c r="D26" s="5">
        <v>102</v>
      </c>
    </row>
    <row r="27" spans="1:4" x14ac:dyDescent="0.25">
      <c r="A27" s="3" t="s">
        <v>106</v>
      </c>
      <c r="B27" s="7">
        <v>25906</v>
      </c>
      <c r="C27" s="7">
        <v>27331</v>
      </c>
      <c r="D27" s="7">
        <v>20299</v>
      </c>
    </row>
    <row r="28" spans="1:4" x14ac:dyDescent="0.25">
      <c r="A28" s="4" t="s">
        <v>107</v>
      </c>
      <c r="B28" s="5" t="s">
        <v>7</v>
      </c>
      <c r="C28" s="5" t="s">
        <v>7</v>
      </c>
      <c r="D28" s="5" t="s">
        <v>7</v>
      </c>
    </row>
    <row r="29" spans="1:4" x14ac:dyDescent="0.25">
      <c r="A29" s="3" t="s">
        <v>108</v>
      </c>
      <c r="B29" s="7">
        <v>31032</v>
      </c>
      <c r="C29" s="7">
        <v>28383</v>
      </c>
      <c r="D29" s="7">
        <v>22875</v>
      </c>
    </row>
    <row r="30" spans="1:4" x14ac:dyDescent="0.25">
      <c r="A30" s="3" t="s">
        <v>109</v>
      </c>
      <c r="B30" s="7">
        <v>4984</v>
      </c>
      <c r="C30" s="7">
        <v>4529</v>
      </c>
      <c r="D30" s="7">
        <v>4267</v>
      </c>
    </row>
    <row r="31" spans="1:4" x14ac:dyDescent="0.25">
      <c r="A31" s="3" t="s">
        <v>110</v>
      </c>
      <c r="B31" s="7">
        <v>3045</v>
      </c>
      <c r="C31" s="7">
        <v>2717</v>
      </c>
      <c r="D31" s="7">
        <v>2006</v>
      </c>
    </row>
    <row r="32" spans="1:4" x14ac:dyDescent="0.25">
      <c r="A32" s="3" t="s">
        <v>111</v>
      </c>
      <c r="B32" s="7">
        <v>1668</v>
      </c>
      <c r="C32" s="7">
        <v>1990</v>
      </c>
      <c r="D32" s="7">
        <v>1497</v>
      </c>
    </row>
    <row r="33" spans="1:4" x14ac:dyDescent="0.25">
      <c r="A33" s="3" t="s">
        <v>112</v>
      </c>
      <c r="B33" s="7">
        <v>2412</v>
      </c>
      <c r="C33" s="7">
        <v>2313</v>
      </c>
      <c r="D33" s="7">
        <v>1741</v>
      </c>
    </row>
    <row r="34" spans="1:4" x14ac:dyDescent="0.25">
      <c r="A34" s="3" t="s">
        <v>113</v>
      </c>
      <c r="B34" s="7">
        <v>4668</v>
      </c>
      <c r="C34" s="7">
        <v>4276</v>
      </c>
      <c r="D34" s="7">
        <v>3586</v>
      </c>
    </row>
    <row r="35" spans="1:4" x14ac:dyDescent="0.25">
      <c r="A35" s="3" t="s">
        <v>114</v>
      </c>
      <c r="B35" s="7">
        <v>1089</v>
      </c>
      <c r="C35" s="7">
        <v>1108</v>
      </c>
      <c r="D35" s="7">
        <v>1220</v>
      </c>
    </row>
    <row r="36" spans="1:4" x14ac:dyDescent="0.25">
      <c r="A36" s="3" t="s">
        <v>115</v>
      </c>
      <c r="B36" s="5">
        <v>807</v>
      </c>
      <c r="C36" s="5">
        <v>619</v>
      </c>
      <c r="D36" s="7">
        <v>2383</v>
      </c>
    </row>
    <row r="37" spans="1:4" x14ac:dyDescent="0.25">
      <c r="A37" s="3" t="s">
        <v>116</v>
      </c>
      <c r="B37" s="7">
        <v>8740</v>
      </c>
      <c r="C37" s="7">
        <v>8089</v>
      </c>
      <c r="D37" s="7">
        <v>6572</v>
      </c>
    </row>
    <row r="38" spans="1:4" x14ac:dyDescent="0.25">
      <c r="A38" s="3" t="s">
        <v>117</v>
      </c>
      <c r="B38" s="7">
        <v>58445</v>
      </c>
      <c r="C38" s="7">
        <v>54024</v>
      </c>
      <c r="D38" s="7">
        <v>46147</v>
      </c>
    </row>
    <row r="39" spans="1:4" x14ac:dyDescent="0.25">
      <c r="A39" s="3" t="s">
        <v>118</v>
      </c>
      <c r="B39" s="7">
        <v>26924</v>
      </c>
      <c r="C39" s="7">
        <v>27989</v>
      </c>
      <c r="D39" s="7">
        <v>16983</v>
      </c>
    </row>
    <row r="40" spans="1:4" ht="60" x14ac:dyDescent="0.25">
      <c r="A40" s="3" t="s">
        <v>119</v>
      </c>
      <c r="B40" s="7">
        <v>7048</v>
      </c>
      <c r="C40" s="7">
        <v>8446</v>
      </c>
      <c r="D40" s="7">
        <v>4186</v>
      </c>
    </row>
    <row r="41" spans="1:4" x14ac:dyDescent="0.25">
      <c r="A41" s="3" t="s">
        <v>120</v>
      </c>
      <c r="B41" s="7">
        <v>19876</v>
      </c>
      <c r="C41" s="7">
        <v>19543</v>
      </c>
      <c r="D41" s="7">
        <v>12797</v>
      </c>
    </row>
    <row r="42" spans="1:4" ht="30" x14ac:dyDescent="0.25">
      <c r="A42" s="3" t="s">
        <v>121</v>
      </c>
      <c r="B42" s="5">
        <v>-370</v>
      </c>
      <c r="C42" s="5">
        <v>-481</v>
      </c>
      <c r="D42" s="7">
        <v>-1325</v>
      </c>
    </row>
    <row r="43" spans="1:4" ht="30" x14ac:dyDescent="0.25">
      <c r="A43" s="3" t="s">
        <v>122</v>
      </c>
      <c r="B43" s="9">
        <v>19506</v>
      </c>
      <c r="C43" s="9">
        <v>19062</v>
      </c>
      <c r="D43" s="9">
        <v>11472</v>
      </c>
    </row>
    <row r="44" spans="1:4" x14ac:dyDescent="0.25">
      <c r="A44" s="3" t="s">
        <v>123</v>
      </c>
      <c r="B44" s="8">
        <v>2.2599999999999998</v>
      </c>
      <c r="C44" s="8">
        <v>2.39</v>
      </c>
      <c r="D44" s="8">
        <v>1.55</v>
      </c>
    </row>
    <row r="45" spans="1:4" x14ac:dyDescent="0.25">
      <c r="A45" s="3" t="s">
        <v>124</v>
      </c>
      <c r="B45" s="8">
        <v>2.17</v>
      </c>
      <c r="C45" s="8">
        <v>2.2999999999999998</v>
      </c>
      <c r="D45" s="8">
        <v>1.5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4"/>
  <sheetViews>
    <sheetView showGridLines="0" workbookViewId="0"/>
  </sheetViews>
  <sheetFormatPr defaultRowHeight="15" x14ac:dyDescent="0.25"/>
  <cols>
    <col min="1" max="2" width="36.5703125" bestFit="1" customWidth="1"/>
    <col min="3" max="3" width="4.140625" customWidth="1"/>
    <col min="4" max="4" width="4.5703125" customWidth="1"/>
    <col min="5" max="5" width="15" customWidth="1"/>
    <col min="6" max="6" width="4.5703125" customWidth="1"/>
    <col min="7" max="8" width="4.140625" customWidth="1"/>
    <col min="9" max="9" width="15" customWidth="1"/>
    <col min="10" max="10" width="4.5703125" customWidth="1"/>
    <col min="11" max="12" width="4.140625" customWidth="1"/>
    <col min="13" max="13" width="15" customWidth="1"/>
    <col min="14" max="14" width="4.5703125" customWidth="1"/>
    <col min="15" max="16" width="4.140625" customWidth="1"/>
    <col min="17" max="17" width="15" customWidth="1"/>
    <col min="18" max="18" width="4.5703125" customWidth="1"/>
    <col min="19" max="19" width="20.85546875" customWidth="1"/>
    <col min="20" max="20" width="4.140625" customWidth="1"/>
    <col min="21" max="21" width="15" customWidth="1"/>
    <col min="22" max="24" width="4.140625" customWidth="1"/>
    <col min="25" max="25" width="12.28515625" customWidth="1"/>
    <col min="26" max="26" width="4.5703125" customWidth="1"/>
  </cols>
  <sheetData>
    <row r="1" spans="1:26" ht="15" customHeight="1" x14ac:dyDescent="0.25">
      <c r="A1" s="10" t="s">
        <v>1126</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30" x14ac:dyDescent="0.25">
      <c r="A3" s="4" t="s">
        <v>335</v>
      </c>
      <c r="B3" s="53" t="s">
        <v>7</v>
      </c>
      <c r="C3" s="53"/>
      <c r="D3" s="53"/>
      <c r="E3" s="53"/>
      <c r="F3" s="53"/>
      <c r="G3" s="53"/>
      <c r="H3" s="53"/>
      <c r="I3" s="53"/>
      <c r="J3" s="53"/>
      <c r="K3" s="53"/>
      <c r="L3" s="53"/>
      <c r="M3" s="53"/>
      <c r="N3" s="53"/>
      <c r="O3" s="53"/>
      <c r="P3" s="53"/>
      <c r="Q3" s="53"/>
      <c r="R3" s="53"/>
      <c r="S3" s="53"/>
      <c r="T3" s="53"/>
      <c r="U3" s="53"/>
      <c r="V3" s="53"/>
      <c r="W3" s="53"/>
      <c r="X3" s="53"/>
      <c r="Y3" s="53"/>
      <c r="Z3" s="53"/>
    </row>
    <row r="4" spans="1:26" ht="15" customHeight="1" x14ac:dyDescent="0.25">
      <c r="A4" s="54" t="s">
        <v>1127</v>
      </c>
      <c r="B4" s="53" t="s">
        <v>7</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54"/>
      <c r="B5" s="56" t="s">
        <v>337</v>
      </c>
      <c r="C5" s="56"/>
      <c r="D5" s="56"/>
      <c r="E5" s="56"/>
      <c r="F5" s="56"/>
      <c r="G5" s="56"/>
      <c r="H5" s="56"/>
      <c r="I5" s="56"/>
      <c r="J5" s="56"/>
      <c r="K5" s="56"/>
      <c r="L5" s="56"/>
      <c r="M5" s="56"/>
      <c r="N5" s="56"/>
      <c r="O5" s="56"/>
      <c r="P5" s="56"/>
      <c r="Q5" s="56"/>
      <c r="R5" s="56"/>
      <c r="S5" s="56"/>
      <c r="T5" s="56"/>
      <c r="U5" s="56"/>
      <c r="V5" s="56"/>
      <c r="W5" s="56"/>
      <c r="X5" s="56"/>
      <c r="Y5" s="56"/>
      <c r="Z5" s="56"/>
    </row>
    <row r="6" spans="1:26" ht="15.75" x14ac:dyDescent="0.25">
      <c r="A6" s="54"/>
      <c r="B6" s="58"/>
      <c r="C6" s="58"/>
      <c r="D6" s="58"/>
      <c r="E6" s="58"/>
      <c r="F6" s="58"/>
      <c r="G6" s="58"/>
      <c r="H6" s="58"/>
      <c r="I6" s="58"/>
      <c r="J6" s="58"/>
      <c r="K6" s="58"/>
      <c r="L6" s="58"/>
      <c r="M6" s="58"/>
      <c r="N6" s="58"/>
      <c r="O6" s="58"/>
      <c r="P6" s="58"/>
      <c r="Q6" s="58"/>
      <c r="R6" s="58"/>
      <c r="S6" s="58"/>
      <c r="T6" s="58"/>
      <c r="U6" s="58"/>
      <c r="V6" s="58"/>
      <c r="W6" s="58"/>
      <c r="X6" s="58"/>
      <c r="Y6" s="58"/>
      <c r="Z6" s="58"/>
    </row>
    <row r="7" spans="1:26" x14ac:dyDescent="0.25">
      <c r="A7" s="54"/>
      <c r="B7" s="14"/>
      <c r="C7" s="14"/>
      <c r="D7" s="14"/>
      <c r="E7" s="14"/>
      <c r="F7" s="14"/>
      <c r="G7" s="14"/>
      <c r="H7" s="14"/>
      <c r="I7" s="14"/>
      <c r="J7" s="14"/>
      <c r="K7" s="14"/>
      <c r="L7" s="14"/>
      <c r="M7" s="14"/>
      <c r="N7" s="14"/>
      <c r="O7" s="14"/>
      <c r="P7" s="14"/>
      <c r="Q7" s="14"/>
      <c r="R7" s="14"/>
    </row>
    <row r="8" spans="1:26" x14ac:dyDescent="0.25">
      <c r="A8" s="54"/>
      <c r="B8" s="67" t="s">
        <v>338</v>
      </c>
      <c r="C8" s="47" t="s">
        <v>251</v>
      </c>
      <c r="D8" s="48" t="s">
        <v>339</v>
      </c>
      <c r="E8" s="48"/>
      <c r="F8" s="47"/>
      <c r="G8" s="47" t="s">
        <v>251</v>
      </c>
      <c r="H8" s="48" t="s">
        <v>341</v>
      </c>
      <c r="I8" s="48"/>
      <c r="J8" s="47"/>
      <c r="K8" s="47" t="s">
        <v>251</v>
      </c>
      <c r="L8" s="48" t="s">
        <v>341</v>
      </c>
      <c r="M8" s="48"/>
      <c r="N8" s="47"/>
      <c r="O8" s="47"/>
      <c r="P8" s="48" t="s">
        <v>345</v>
      </c>
      <c r="Q8" s="48"/>
      <c r="R8" s="47"/>
    </row>
    <row r="9" spans="1:26" x14ac:dyDescent="0.25">
      <c r="A9" s="54"/>
      <c r="B9" s="67"/>
      <c r="C9" s="47"/>
      <c r="D9" s="48" t="s">
        <v>340</v>
      </c>
      <c r="E9" s="48"/>
      <c r="F9" s="47"/>
      <c r="G9" s="47"/>
      <c r="H9" s="48" t="s">
        <v>342</v>
      </c>
      <c r="I9" s="48"/>
      <c r="J9" s="47"/>
      <c r="K9" s="47"/>
      <c r="L9" s="48" t="s">
        <v>342</v>
      </c>
      <c r="M9" s="48"/>
      <c r="N9" s="47"/>
      <c r="O9" s="47"/>
      <c r="P9" s="48" t="s">
        <v>346</v>
      </c>
      <c r="Q9" s="48"/>
      <c r="R9" s="47"/>
    </row>
    <row r="10" spans="1:26" ht="15.75" thickBot="1" x14ac:dyDescent="0.3">
      <c r="A10" s="54"/>
      <c r="B10" s="67"/>
      <c r="C10" s="47"/>
      <c r="D10" s="49"/>
      <c r="E10" s="49"/>
      <c r="F10" s="47"/>
      <c r="G10" s="47"/>
      <c r="H10" s="49" t="s">
        <v>343</v>
      </c>
      <c r="I10" s="49"/>
      <c r="J10" s="47"/>
      <c r="K10" s="47"/>
      <c r="L10" s="49" t="s">
        <v>344</v>
      </c>
      <c r="M10" s="49"/>
      <c r="N10" s="47"/>
      <c r="O10" s="47"/>
      <c r="P10" s="49"/>
      <c r="Q10" s="49"/>
      <c r="R10" s="47"/>
    </row>
    <row r="11" spans="1:26" x14ac:dyDescent="0.25">
      <c r="A11" s="54"/>
      <c r="B11" s="19" t="s">
        <v>347</v>
      </c>
      <c r="C11" s="21" t="s">
        <v>251</v>
      </c>
      <c r="D11" s="21"/>
      <c r="E11" s="21"/>
      <c r="F11" s="21"/>
      <c r="G11" s="21" t="s">
        <v>251</v>
      </c>
      <c r="H11" s="21"/>
      <c r="I11" s="21"/>
      <c r="J11" s="21"/>
      <c r="K11" s="21" t="s">
        <v>251</v>
      </c>
      <c r="L11" s="21"/>
      <c r="M11" s="21"/>
      <c r="N11" s="21"/>
      <c r="O11" s="21"/>
      <c r="P11" s="21"/>
      <c r="Q11" s="21"/>
      <c r="R11" s="21"/>
    </row>
    <row r="12" spans="1:26" x14ac:dyDescent="0.25">
      <c r="A12" s="54"/>
      <c r="B12" s="46" t="s">
        <v>348</v>
      </c>
      <c r="C12" s="14" t="s">
        <v>251</v>
      </c>
      <c r="D12" s="14" t="s">
        <v>254</v>
      </c>
      <c r="E12" s="25">
        <v>43808</v>
      </c>
      <c r="F12" s="17" t="s">
        <v>251</v>
      </c>
      <c r="G12" s="14" t="s">
        <v>251</v>
      </c>
      <c r="H12" s="14" t="s">
        <v>254</v>
      </c>
      <c r="I12" s="43">
        <v>133</v>
      </c>
      <c r="J12" s="17" t="s">
        <v>251</v>
      </c>
      <c r="K12" s="14" t="s">
        <v>251</v>
      </c>
      <c r="L12" s="14" t="s">
        <v>254</v>
      </c>
      <c r="M12" s="43" t="s">
        <v>322</v>
      </c>
      <c r="N12" s="17" t="s">
        <v>321</v>
      </c>
      <c r="O12" s="14"/>
      <c r="P12" s="14" t="s">
        <v>254</v>
      </c>
      <c r="Q12" s="25">
        <v>43134</v>
      </c>
      <c r="R12" s="17" t="s">
        <v>251</v>
      </c>
    </row>
    <row r="13" spans="1:26" x14ac:dyDescent="0.25">
      <c r="A13" s="54"/>
      <c r="B13" s="45" t="s">
        <v>349</v>
      </c>
      <c r="C13" s="21" t="s">
        <v>251</v>
      </c>
      <c r="D13" s="21"/>
      <c r="E13" s="35">
        <v>176670</v>
      </c>
      <c r="F13" s="33" t="s">
        <v>251</v>
      </c>
      <c r="G13" s="21" t="s">
        <v>251</v>
      </c>
      <c r="H13" s="21"/>
      <c r="I13" s="35">
        <v>4405</v>
      </c>
      <c r="J13" s="33" t="s">
        <v>251</v>
      </c>
      <c r="K13" s="21" t="s">
        <v>251</v>
      </c>
      <c r="L13" s="21"/>
      <c r="M13" s="32" t="s">
        <v>350</v>
      </c>
      <c r="N13" s="33" t="s">
        <v>321</v>
      </c>
      <c r="O13" s="21"/>
      <c r="P13" s="21"/>
      <c r="Q13" s="35">
        <v>177898</v>
      </c>
      <c r="R13" s="33" t="s">
        <v>251</v>
      </c>
    </row>
    <row r="14" spans="1:26" ht="25.5" x14ac:dyDescent="0.25">
      <c r="A14" s="54"/>
      <c r="B14" s="46" t="s">
        <v>351</v>
      </c>
      <c r="C14" s="14" t="s">
        <v>251</v>
      </c>
      <c r="D14" s="14"/>
      <c r="E14" s="25">
        <v>116047</v>
      </c>
      <c r="F14" s="17" t="s">
        <v>251</v>
      </c>
      <c r="G14" s="14" t="s">
        <v>251</v>
      </c>
      <c r="H14" s="14"/>
      <c r="I14" s="25">
        <v>1242</v>
      </c>
      <c r="J14" s="17" t="s">
        <v>251</v>
      </c>
      <c r="K14" s="14" t="s">
        <v>251</v>
      </c>
      <c r="L14" s="14"/>
      <c r="M14" s="43" t="s">
        <v>352</v>
      </c>
      <c r="N14" s="17" t="s">
        <v>321</v>
      </c>
      <c r="O14" s="14"/>
      <c r="P14" s="14"/>
      <c r="Q14" s="25">
        <v>114706</v>
      </c>
      <c r="R14" s="17" t="s">
        <v>251</v>
      </c>
    </row>
    <row r="15" spans="1:26" x14ac:dyDescent="0.25">
      <c r="A15" s="54"/>
      <c r="B15" s="45" t="s">
        <v>353</v>
      </c>
      <c r="C15" s="21" t="s">
        <v>251</v>
      </c>
      <c r="D15" s="21"/>
      <c r="E15" s="35">
        <v>170006</v>
      </c>
      <c r="F15" s="33" t="s">
        <v>251</v>
      </c>
      <c r="G15" s="21" t="s">
        <v>251</v>
      </c>
      <c r="H15" s="21"/>
      <c r="I15" s="35">
        <v>3172</v>
      </c>
      <c r="J15" s="33" t="s">
        <v>251</v>
      </c>
      <c r="K15" s="21" t="s">
        <v>251</v>
      </c>
      <c r="L15" s="21"/>
      <c r="M15" s="32" t="s">
        <v>354</v>
      </c>
      <c r="N15" s="33" t="s">
        <v>321</v>
      </c>
      <c r="O15" s="21"/>
      <c r="P15" s="21"/>
      <c r="Q15" s="35">
        <v>170894</v>
      </c>
      <c r="R15" s="33" t="s">
        <v>251</v>
      </c>
    </row>
    <row r="16" spans="1:26" x14ac:dyDescent="0.25">
      <c r="A16" s="54"/>
      <c r="B16" s="46" t="s">
        <v>355</v>
      </c>
      <c r="C16" s="14" t="s">
        <v>251</v>
      </c>
      <c r="D16" s="14"/>
      <c r="E16" s="25">
        <v>1188</v>
      </c>
      <c r="F16" s="17" t="s">
        <v>251</v>
      </c>
      <c r="G16" s="14" t="s">
        <v>251</v>
      </c>
      <c r="H16" s="14"/>
      <c r="I16" s="43">
        <v>38</v>
      </c>
      <c r="J16" s="17" t="s">
        <v>251</v>
      </c>
      <c r="K16" s="14" t="s">
        <v>251</v>
      </c>
      <c r="L16" s="17"/>
      <c r="M16" s="64" t="s">
        <v>317</v>
      </c>
      <c r="N16" s="17" t="s">
        <v>251</v>
      </c>
      <c r="O16" s="14"/>
      <c r="P16" s="14"/>
      <c r="Q16" s="25">
        <v>1226</v>
      </c>
      <c r="R16" s="17" t="s">
        <v>251</v>
      </c>
    </row>
    <row r="17" spans="1:18" ht="15.75" thickBot="1" x14ac:dyDescent="0.3">
      <c r="A17" s="54"/>
      <c r="B17" s="45" t="s">
        <v>356</v>
      </c>
      <c r="C17" s="21" t="s">
        <v>251</v>
      </c>
      <c r="D17" s="21"/>
      <c r="E17" s="32">
        <v>708</v>
      </c>
      <c r="F17" s="33" t="s">
        <v>251</v>
      </c>
      <c r="G17" s="21" t="s">
        <v>251</v>
      </c>
      <c r="H17" s="21"/>
      <c r="I17" s="32">
        <v>25</v>
      </c>
      <c r="J17" s="33" t="s">
        <v>251</v>
      </c>
      <c r="K17" s="21" t="s">
        <v>251</v>
      </c>
      <c r="L17" s="33"/>
      <c r="M17" s="62" t="s">
        <v>317</v>
      </c>
      <c r="N17" s="33" t="s">
        <v>251</v>
      </c>
      <c r="O17" s="21"/>
      <c r="P17" s="21"/>
      <c r="Q17" s="32">
        <v>733</v>
      </c>
      <c r="R17" s="33" t="s">
        <v>251</v>
      </c>
    </row>
    <row r="18" spans="1:18" x14ac:dyDescent="0.25">
      <c r="A18" s="54"/>
      <c r="B18" s="36"/>
      <c r="C18" s="36" t="s">
        <v>251</v>
      </c>
      <c r="D18" s="37"/>
      <c r="E18" s="37"/>
      <c r="F18" s="36"/>
      <c r="G18" s="36" t="s">
        <v>251</v>
      </c>
      <c r="H18" s="37"/>
      <c r="I18" s="37"/>
      <c r="J18" s="36"/>
      <c r="K18" s="36" t="s">
        <v>251</v>
      </c>
      <c r="L18" s="37"/>
      <c r="M18" s="37"/>
      <c r="N18" s="36"/>
      <c r="O18" s="36"/>
      <c r="P18" s="37"/>
      <c r="Q18" s="37"/>
      <c r="R18" s="36"/>
    </row>
    <row r="19" spans="1:18" ht="26.25" thickBot="1" x14ac:dyDescent="0.3">
      <c r="A19" s="54"/>
      <c r="B19" s="66" t="s">
        <v>357</v>
      </c>
      <c r="C19" s="18" t="s">
        <v>251</v>
      </c>
      <c r="D19" s="14" t="s">
        <v>254</v>
      </c>
      <c r="E19" s="25">
        <v>508427</v>
      </c>
      <c r="F19" s="17" t="s">
        <v>251</v>
      </c>
      <c r="G19" s="18" t="s">
        <v>251</v>
      </c>
      <c r="H19" s="14" t="s">
        <v>254</v>
      </c>
      <c r="I19" s="25">
        <v>9015</v>
      </c>
      <c r="J19" s="17" t="s">
        <v>251</v>
      </c>
      <c r="K19" s="18" t="s">
        <v>251</v>
      </c>
      <c r="L19" s="14" t="s">
        <v>254</v>
      </c>
      <c r="M19" s="43" t="s">
        <v>358</v>
      </c>
      <c r="N19" s="17" t="s">
        <v>321</v>
      </c>
      <c r="O19" s="18"/>
      <c r="P19" s="14" t="s">
        <v>254</v>
      </c>
      <c r="Q19" s="25">
        <v>508591</v>
      </c>
      <c r="R19" s="17" t="s">
        <v>251</v>
      </c>
    </row>
    <row r="20" spans="1:18" ht="15.75" thickTop="1" x14ac:dyDescent="0.25">
      <c r="A20" s="54"/>
      <c r="B20" s="36"/>
      <c r="C20" s="36" t="s">
        <v>251</v>
      </c>
      <c r="D20" s="44"/>
      <c r="E20" s="44"/>
      <c r="F20" s="36"/>
      <c r="G20" s="36" t="s">
        <v>251</v>
      </c>
      <c r="H20" s="44"/>
      <c r="I20" s="44"/>
      <c r="J20" s="36"/>
      <c r="K20" s="36" t="s">
        <v>251</v>
      </c>
      <c r="L20" s="44"/>
      <c r="M20" s="44"/>
      <c r="N20" s="36"/>
      <c r="O20" s="36"/>
      <c r="P20" s="44"/>
      <c r="Q20" s="44"/>
      <c r="R20" s="36"/>
    </row>
    <row r="21" spans="1:18" ht="15.75" thickBot="1" x14ac:dyDescent="0.3">
      <c r="A21" s="54"/>
      <c r="B21" s="19" t="s">
        <v>359</v>
      </c>
      <c r="C21" s="38" t="s">
        <v>251</v>
      </c>
      <c r="D21" s="21" t="s">
        <v>254</v>
      </c>
      <c r="E21" s="35">
        <v>9910</v>
      </c>
      <c r="F21" s="33" t="s">
        <v>251</v>
      </c>
      <c r="G21" s="38" t="s">
        <v>251</v>
      </c>
      <c r="H21" s="33" t="s">
        <v>254</v>
      </c>
      <c r="I21" s="62" t="s">
        <v>317</v>
      </c>
      <c r="J21" s="33" t="s">
        <v>251</v>
      </c>
      <c r="K21" s="38" t="s">
        <v>251</v>
      </c>
      <c r="L21" s="33" t="s">
        <v>254</v>
      </c>
      <c r="M21" s="62" t="s">
        <v>317</v>
      </c>
      <c r="N21" s="33" t="s">
        <v>251</v>
      </c>
      <c r="O21" s="38"/>
      <c r="P21" s="21" t="s">
        <v>254</v>
      </c>
      <c r="Q21" s="35">
        <v>9910</v>
      </c>
      <c r="R21" s="33" t="s">
        <v>251</v>
      </c>
    </row>
    <row r="22" spans="1:18" ht="15.75" thickTop="1" x14ac:dyDescent="0.25">
      <c r="A22" s="54"/>
      <c r="B22" s="36"/>
      <c r="C22" s="36" t="s">
        <v>251</v>
      </c>
      <c r="D22" s="44"/>
      <c r="E22" s="44"/>
      <c r="F22" s="36"/>
      <c r="G22" s="36" t="s">
        <v>251</v>
      </c>
      <c r="H22" s="44"/>
      <c r="I22" s="44"/>
      <c r="J22" s="36"/>
      <c r="K22" s="36" t="s">
        <v>251</v>
      </c>
      <c r="L22" s="44"/>
      <c r="M22" s="44"/>
      <c r="N22" s="36"/>
      <c r="O22" s="36"/>
      <c r="P22" s="44"/>
      <c r="Q22" s="44"/>
      <c r="R22" s="36"/>
    </row>
    <row r="23" spans="1:18" x14ac:dyDescent="0.25">
      <c r="A23" s="54"/>
      <c r="B23" s="67" t="s">
        <v>360</v>
      </c>
      <c r="C23" s="47" t="s">
        <v>251</v>
      </c>
      <c r="D23" s="48" t="s">
        <v>339</v>
      </c>
      <c r="E23" s="48"/>
      <c r="F23" s="47"/>
      <c r="G23" s="47" t="s">
        <v>251</v>
      </c>
      <c r="H23" s="48" t="s">
        <v>341</v>
      </c>
      <c r="I23" s="48"/>
      <c r="J23" s="47"/>
      <c r="K23" s="47" t="s">
        <v>251</v>
      </c>
      <c r="L23" s="48" t="s">
        <v>341</v>
      </c>
      <c r="M23" s="48"/>
      <c r="N23" s="47"/>
      <c r="O23" s="47"/>
      <c r="P23" s="48" t="s">
        <v>345</v>
      </c>
      <c r="Q23" s="48"/>
      <c r="R23" s="47"/>
    </row>
    <row r="24" spans="1:18" x14ac:dyDescent="0.25">
      <c r="A24" s="54"/>
      <c r="B24" s="67"/>
      <c r="C24" s="47"/>
      <c r="D24" s="48" t="s">
        <v>340</v>
      </c>
      <c r="E24" s="48"/>
      <c r="F24" s="47"/>
      <c r="G24" s="47"/>
      <c r="H24" s="48" t="s">
        <v>342</v>
      </c>
      <c r="I24" s="48"/>
      <c r="J24" s="47"/>
      <c r="K24" s="47"/>
      <c r="L24" s="48" t="s">
        <v>342</v>
      </c>
      <c r="M24" s="48"/>
      <c r="N24" s="47"/>
      <c r="O24" s="47"/>
      <c r="P24" s="48" t="s">
        <v>346</v>
      </c>
      <c r="Q24" s="48"/>
      <c r="R24" s="47"/>
    </row>
    <row r="25" spans="1:18" ht="15.75" thickBot="1" x14ac:dyDescent="0.3">
      <c r="A25" s="54"/>
      <c r="B25" s="67"/>
      <c r="C25" s="47"/>
      <c r="D25" s="49"/>
      <c r="E25" s="49"/>
      <c r="F25" s="47"/>
      <c r="G25" s="47"/>
      <c r="H25" s="49" t="s">
        <v>343</v>
      </c>
      <c r="I25" s="49"/>
      <c r="J25" s="47"/>
      <c r="K25" s="47"/>
      <c r="L25" s="49" t="s">
        <v>344</v>
      </c>
      <c r="M25" s="49"/>
      <c r="N25" s="47"/>
      <c r="O25" s="47"/>
      <c r="P25" s="49"/>
      <c r="Q25" s="49"/>
      <c r="R25" s="47"/>
    </row>
    <row r="26" spans="1:18" x14ac:dyDescent="0.25">
      <c r="A26" s="54"/>
      <c r="B26" s="19" t="s">
        <v>347</v>
      </c>
      <c r="C26" s="21" t="s">
        <v>251</v>
      </c>
      <c r="D26" s="21"/>
      <c r="E26" s="21"/>
      <c r="F26" s="21"/>
      <c r="G26" s="21" t="s">
        <v>251</v>
      </c>
      <c r="H26" s="21"/>
      <c r="I26" s="21"/>
      <c r="J26" s="21"/>
      <c r="K26" s="21" t="s">
        <v>251</v>
      </c>
      <c r="L26" s="21"/>
      <c r="M26" s="21"/>
      <c r="N26" s="21"/>
      <c r="O26" s="21"/>
      <c r="P26" s="21"/>
      <c r="Q26" s="21"/>
      <c r="R26" s="21"/>
    </row>
    <row r="27" spans="1:18" x14ac:dyDescent="0.25">
      <c r="A27" s="54"/>
      <c r="B27" s="46" t="s">
        <v>348</v>
      </c>
      <c r="C27" s="14" t="s">
        <v>251</v>
      </c>
      <c r="D27" s="14" t="s">
        <v>254</v>
      </c>
      <c r="E27" s="25">
        <v>51458</v>
      </c>
      <c r="F27" s="17" t="s">
        <v>251</v>
      </c>
      <c r="G27" s="14" t="s">
        <v>251</v>
      </c>
      <c r="H27" s="14" t="s">
        <v>254</v>
      </c>
      <c r="I27" s="43">
        <v>351</v>
      </c>
      <c r="J27" s="17" t="s">
        <v>251</v>
      </c>
      <c r="K27" s="14" t="s">
        <v>251</v>
      </c>
      <c r="L27" s="14" t="s">
        <v>254</v>
      </c>
      <c r="M27" s="43" t="s">
        <v>361</v>
      </c>
      <c r="N27" s="17" t="s">
        <v>321</v>
      </c>
      <c r="O27" s="14"/>
      <c r="P27" s="14" t="s">
        <v>254</v>
      </c>
      <c r="Q27" s="25">
        <v>51779</v>
      </c>
      <c r="R27" s="17" t="s">
        <v>251</v>
      </c>
    </row>
    <row r="28" spans="1:18" x14ac:dyDescent="0.25">
      <c r="A28" s="54"/>
      <c r="B28" s="45" t="s">
        <v>349</v>
      </c>
      <c r="C28" s="21" t="s">
        <v>251</v>
      </c>
      <c r="D28" s="21"/>
      <c r="E28" s="35">
        <v>162147</v>
      </c>
      <c r="F28" s="33" t="s">
        <v>251</v>
      </c>
      <c r="G28" s="21" t="s">
        <v>251</v>
      </c>
      <c r="H28" s="21"/>
      <c r="I28" s="35">
        <v>10842</v>
      </c>
      <c r="J28" s="33" t="s">
        <v>251</v>
      </c>
      <c r="K28" s="21" t="s">
        <v>251</v>
      </c>
      <c r="L28" s="21"/>
      <c r="M28" s="32" t="s">
        <v>362</v>
      </c>
      <c r="N28" s="33" t="s">
        <v>321</v>
      </c>
      <c r="O28" s="21"/>
      <c r="P28" s="21"/>
      <c r="Q28" s="35">
        <v>172905</v>
      </c>
      <c r="R28" s="33" t="s">
        <v>251</v>
      </c>
    </row>
    <row r="29" spans="1:18" ht="25.5" x14ac:dyDescent="0.25">
      <c r="A29" s="54"/>
      <c r="B29" s="46" t="s">
        <v>351</v>
      </c>
      <c r="C29" s="14" t="s">
        <v>251</v>
      </c>
      <c r="D29" s="14"/>
      <c r="E29" s="25">
        <v>95337</v>
      </c>
      <c r="F29" s="17" t="s">
        <v>251</v>
      </c>
      <c r="G29" s="14" t="s">
        <v>251</v>
      </c>
      <c r="H29" s="14"/>
      <c r="I29" s="25">
        <v>1533</v>
      </c>
      <c r="J29" s="17" t="s">
        <v>251</v>
      </c>
      <c r="K29" s="14" t="s">
        <v>251</v>
      </c>
      <c r="L29" s="14"/>
      <c r="M29" s="43" t="s">
        <v>363</v>
      </c>
      <c r="N29" s="17" t="s">
        <v>321</v>
      </c>
      <c r="O29" s="14"/>
      <c r="P29" s="14"/>
      <c r="Q29" s="25">
        <v>96831</v>
      </c>
      <c r="R29" s="17" t="s">
        <v>251</v>
      </c>
    </row>
    <row r="30" spans="1:18" x14ac:dyDescent="0.25">
      <c r="A30" s="54"/>
      <c r="B30" s="45" t="s">
        <v>353</v>
      </c>
      <c r="C30" s="21" t="s">
        <v>251</v>
      </c>
      <c r="D30" s="21"/>
      <c r="E30" s="35">
        <v>152372</v>
      </c>
      <c r="F30" s="33" t="s">
        <v>251</v>
      </c>
      <c r="G30" s="21" t="s">
        <v>251</v>
      </c>
      <c r="H30" s="21"/>
      <c r="I30" s="35">
        <v>6847</v>
      </c>
      <c r="J30" s="33" t="s">
        <v>251</v>
      </c>
      <c r="K30" s="21" t="s">
        <v>251</v>
      </c>
      <c r="L30" s="21"/>
      <c r="M30" s="32" t="s">
        <v>364</v>
      </c>
      <c r="N30" s="33" t="s">
        <v>321</v>
      </c>
      <c r="O30" s="21"/>
      <c r="P30" s="21"/>
      <c r="Q30" s="35">
        <v>159204</v>
      </c>
      <c r="R30" s="33" t="s">
        <v>251</v>
      </c>
    </row>
    <row r="31" spans="1:18" x14ac:dyDescent="0.25">
      <c r="A31" s="54"/>
      <c r="B31" s="46" t="s">
        <v>355</v>
      </c>
      <c r="C31" s="14" t="s">
        <v>251</v>
      </c>
      <c r="D31" s="14"/>
      <c r="E31" s="25">
        <v>1960</v>
      </c>
      <c r="F31" s="17" t="s">
        <v>251</v>
      </c>
      <c r="G31" s="14" t="s">
        <v>251</v>
      </c>
      <c r="H31" s="14"/>
      <c r="I31" s="43">
        <v>71</v>
      </c>
      <c r="J31" s="17" t="s">
        <v>251</v>
      </c>
      <c r="K31" s="14" t="s">
        <v>251</v>
      </c>
      <c r="L31" s="17"/>
      <c r="M31" s="64" t="s">
        <v>317</v>
      </c>
      <c r="N31" s="17" t="s">
        <v>251</v>
      </c>
      <c r="O31" s="14"/>
      <c r="P31" s="14"/>
      <c r="Q31" s="25">
        <v>2031</v>
      </c>
      <c r="R31" s="17" t="s">
        <v>251</v>
      </c>
    </row>
    <row r="32" spans="1:18" ht="15.75" thickBot="1" x14ac:dyDescent="0.3">
      <c r="A32" s="54"/>
      <c r="B32" s="45" t="s">
        <v>356</v>
      </c>
      <c r="C32" s="21" t="s">
        <v>251</v>
      </c>
      <c r="D32" s="21"/>
      <c r="E32" s="32">
        <v>32</v>
      </c>
      <c r="F32" s="33" t="s">
        <v>251</v>
      </c>
      <c r="G32" s="21" t="s">
        <v>251</v>
      </c>
      <c r="H32" s="21"/>
      <c r="I32" s="32">
        <v>19</v>
      </c>
      <c r="J32" s="33" t="s">
        <v>251</v>
      </c>
      <c r="K32" s="21" t="s">
        <v>251</v>
      </c>
      <c r="L32" s="33"/>
      <c r="M32" s="62" t="s">
        <v>317</v>
      </c>
      <c r="N32" s="33" t="s">
        <v>251</v>
      </c>
      <c r="O32" s="21"/>
      <c r="P32" s="21"/>
      <c r="Q32" s="32">
        <v>51</v>
      </c>
      <c r="R32" s="33" t="s">
        <v>251</v>
      </c>
    </row>
    <row r="33" spans="1:26" x14ac:dyDescent="0.25">
      <c r="A33" s="54"/>
      <c r="B33" s="36"/>
      <c r="C33" s="36" t="s">
        <v>251</v>
      </c>
      <c r="D33" s="37"/>
      <c r="E33" s="37"/>
      <c r="F33" s="36"/>
      <c r="G33" s="36" t="s">
        <v>251</v>
      </c>
      <c r="H33" s="37"/>
      <c r="I33" s="37"/>
      <c r="J33" s="36"/>
      <c r="K33" s="36" t="s">
        <v>251</v>
      </c>
      <c r="L33" s="37"/>
      <c r="M33" s="37"/>
      <c r="N33" s="36"/>
      <c r="O33" s="36"/>
      <c r="P33" s="37"/>
      <c r="Q33" s="37"/>
      <c r="R33" s="36"/>
    </row>
    <row r="34" spans="1:26" ht="26.25" thickBot="1" x14ac:dyDescent="0.3">
      <c r="A34" s="54"/>
      <c r="B34" s="66" t="s">
        <v>357</v>
      </c>
      <c r="C34" s="18" t="s">
        <v>251</v>
      </c>
      <c r="D34" s="14" t="s">
        <v>254</v>
      </c>
      <c r="E34" s="25">
        <v>463306</v>
      </c>
      <c r="F34" s="17" t="s">
        <v>251</v>
      </c>
      <c r="G34" s="18" t="s">
        <v>251</v>
      </c>
      <c r="H34" s="14" t="s">
        <v>254</v>
      </c>
      <c r="I34" s="25">
        <v>19663</v>
      </c>
      <c r="J34" s="17" t="s">
        <v>251</v>
      </c>
      <c r="K34" s="18" t="s">
        <v>251</v>
      </c>
      <c r="L34" s="14" t="s">
        <v>254</v>
      </c>
      <c r="M34" s="43" t="s">
        <v>365</v>
      </c>
      <c r="N34" s="17" t="s">
        <v>321</v>
      </c>
      <c r="O34" s="18"/>
      <c r="P34" s="14" t="s">
        <v>254</v>
      </c>
      <c r="Q34" s="25">
        <v>482801</v>
      </c>
      <c r="R34" s="17" t="s">
        <v>251</v>
      </c>
    </row>
    <row r="35" spans="1:26" ht="15.75" thickTop="1" x14ac:dyDescent="0.25">
      <c r="A35" s="54"/>
      <c r="B35" s="36"/>
      <c r="C35" s="36" t="s">
        <v>251</v>
      </c>
      <c r="D35" s="44"/>
      <c r="E35" s="44"/>
      <c r="F35" s="36"/>
      <c r="G35" s="36" t="s">
        <v>251</v>
      </c>
      <c r="H35" s="44"/>
      <c r="I35" s="44"/>
      <c r="J35" s="36"/>
      <c r="K35" s="36" t="s">
        <v>251</v>
      </c>
      <c r="L35" s="44"/>
      <c r="M35" s="44"/>
      <c r="N35" s="36"/>
      <c r="O35" s="36"/>
      <c r="P35" s="44"/>
      <c r="Q35" s="44"/>
      <c r="R35" s="36"/>
    </row>
    <row r="36" spans="1:26" x14ac:dyDescent="0.25">
      <c r="A36" s="54"/>
      <c r="B36" s="56"/>
      <c r="C36" s="56"/>
      <c r="D36" s="56"/>
      <c r="E36" s="56"/>
      <c r="F36" s="56"/>
      <c r="G36" s="56"/>
      <c r="H36" s="56"/>
      <c r="I36" s="56"/>
      <c r="J36" s="56"/>
      <c r="K36" s="56"/>
      <c r="L36" s="56"/>
      <c r="M36" s="56"/>
      <c r="N36" s="56"/>
      <c r="O36" s="56"/>
      <c r="P36" s="56"/>
      <c r="Q36" s="56"/>
      <c r="R36" s="56"/>
      <c r="S36" s="56"/>
      <c r="T36" s="56"/>
      <c r="U36" s="56"/>
      <c r="V36" s="56"/>
      <c r="W36" s="56"/>
      <c r="X36" s="56"/>
      <c r="Y36" s="56"/>
      <c r="Z36" s="56"/>
    </row>
    <row r="37" spans="1:26" ht="15" customHeight="1" x14ac:dyDescent="0.25">
      <c r="A37" s="54" t="s">
        <v>1128</v>
      </c>
      <c r="B37" s="53" t="s">
        <v>7</v>
      </c>
      <c r="C37" s="53"/>
      <c r="D37" s="53"/>
      <c r="E37" s="53"/>
      <c r="F37" s="53"/>
      <c r="G37" s="53"/>
      <c r="H37" s="53"/>
      <c r="I37" s="53"/>
      <c r="J37" s="53"/>
      <c r="K37" s="53"/>
      <c r="L37" s="53"/>
      <c r="M37" s="53"/>
      <c r="N37" s="53"/>
      <c r="O37" s="53"/>
      <c r="P37" s="53"/>
      <c r="Q37" s="53"/>
      <c r="R37" s="53"/>
      <c r="S37" s="53"/>
      <c r="T37" s="53"/>
      <c r="U37" s="53"/>
      <c r="V37" s="53"/>
      <c r="W37" s="53"/>
      <c r="X37" s="53"/>
      <c r="Y37" s="53"/>
      <c r="Z37" s="53"/>
    </row>
    <row r="38" spans="1:26" ht="25.5" customHeight="1" x14ac:dyDescent="0.25">
      <c r="A38" s="54"/>
      <c r="B38" s="56" t="s">
        <v>369</v>
      </c>
      <c r="C38" s="56"/>
      <c r="D38" s="56"/>
      <c r="E38" s="56"/>
      <c r="F38" s="56"/>
      <c r="G38" s="56"/>
      <c r="H38" s="56"/>
      <c r="I38" s="56"/>
      <c r="J38" s="56"/>
      <c r="K38" s="56"/>
      <c r="L38" s="56"/>
      <c r="M38" s="56"/>
      <c r="N38" s="56"/>
      <c r="O38" s="56"/>
      <c r="P38" s="56"/>
      <c r="Q38" s="56"/>
      <c r="R38" s="56"/>
      <c r="S38" s="56"/>
      <c r="T38" s="56"/>
      <c r="U38" s="56"/>
      <c r="V38" s="56"/>
      <c r="W38" s="56"/>
      <c r="X38" s="56"/>
      <c r="Y38" s="56"/>
      <c r="Z38" s="56"/>
    </row>
    <row r="39" spans="1:26" x14ac:dyDescent="0.25">
      <c r="A39" s="54"/>
      <c r="B39" s="57"/>
      <c r="C39" s="57"/>
      <c r="D39" s="57"/>
      <c r="E39" s="57"/>
      <c r="F39" s="57"/>
      <c r="G39" s="57"/>
      <c r="H39" s="57"/>
      <c r="I39" s="57"/>
      <c r="J39" s="57"/>
      <c r="K39" s="57"/>
      <c r="L39" s="57"/>
      <c r="M39" s="57"/>
      <c r="N39" s="57"/>
      <c r="O39" s="57"/>
      <c r="P39" s="57"/>
      <c r="Q39" s="57"/>
      <c r="R39" s="57"/>
      <c r="S39" s="57"/>
      <c r="T39" s="57"/>
      <c r="U39" s="57"/>
      <c r="V39" s="57"/>
      <c r="W39" s="57"/>
      <c r="X39" s="57"/>
      <c r="Y39" s="57"/>
      <c r="Z39" s="57"/>
    </row>
    <row r="40" spans="1:26" x14ac:dyDescent="0.25">
      <c r="A40" s="54"/>
      <c r="B40" s="14"/>
      <c r="C40" s="14"/>
      <c r="D40" s="14"/>
      <c r="E40" s="14"/>
      <c r="F40" s="14"/>
      <c r="G40" s="14"/>
      <c r="H40" s="14"/>
      <c r="I40" s="14"/>
      <c r="J40" s="14"/>
      <c r="K40" s="14"/>
      <c r="L40" s="14"/>
      <c r="M40" s="14"/>
      <c r="N40" s="14"/>
      <c r="O40" s="14"/>
      <c r="P40" s="14"/>
      <c r="Q40" s="14"/>
      <c r="R40" s="14"/>
    </row>
    <row r="41" spans="1:26" ht="15.75" thickBot="1" x14ac:dyDescent="0.3">
      <c r="A41" s="54"/>
      <c r="B41" s="18"/>
      <c r="C41" s="18" t="s">
        <v>251</v>
      </c>
      <c r="D41" s="49" t="s">
        <v>338</v>
      </c>
      <c r="E41" s="49"/>
      <c r="F41" s="49"/>
      <c r="G41" s="49"/>
      <c r="H41" s="49"/>
      <c r="I41" s="49"/>
      <c r="J41" s="18"/>
      <c r="K41" s="18" t="s">
        <v>251</v>
      </c>
      <c r="L41" s="49" t="s">
        <v>360</v>
      </c>
      <c r="M41" s="49"/>
      <c r="N41" s="49"/>
      <c r="O41" s="49"/>
      <c r="P41" s="49"/>
      <c r="Q41" s="49"/>
      <c r="R41" s="18"/>
    </row>
    <row r="42" spans="1:26" x14ac:dyDescent="0.25">
      <c r="A42" s="54"/>
      <c r="B42" s="18"/>
      <c r="C42" s="18" t="s">
        <v>251</v>
      </c>
      <c r="D42" s="68" t="s">
        <v>339</v>
      </c>
      <c r="E42" s="68"/>
      <c r="F42" s="18"/>
      <c r="G42" s="18" t="s">
        <v>251</v>
      </c>
      <c r="H42" s="68" t="s">
        <v>345</v>
      </c>
      <c r="I42" s="68"/>
      <c r="J42" s="18"/>
      <c r="K42" s="18" t="s">
        <v>251</v>
      </c>
      <c r="L42" s="68" t="s">
        <v>339</v>
      </c>
      <c r="M42" s="68"/>
      <c r="N42" s="18"/>
      <c r="O42" s="18" t="s">
        <v>251</v>
      </c>
      <c r="P42" s="68" t="s">
        <v>345</v>
      </c>
      <c r="Q42" s="68"/>
      <c r="R42" s="18"/>
    </row>
    <row r="43" spans="1:26" ht="15.75" thickBot="1" x14ac:dyDescent="0.3">
      <c r="A43" s="54"/>
      <c r="B43" s="18"/>
      <c r="C43" s="18" t="s">
        <v>251</v>
      </c>
      <c r="D43" s="49" t="s">
        <v>340</v>
      </c>
      <c r="E43" s="49"/>
      <c r="F43" s="18"/>
      <c r="G43" s="18" t="s">
        <v>251</v>
      </c>
      <c r="H43" s="49" t="s">
        <v>346</v>
      </c>
      <c r="I43" s="49"/>
      <c r="J43" s="18"/>
      <c r="K43" s="18" t="s">
        <v>251</v>
      </c>
      <c r="L43" s="49" t="s">
        <v>340</v>
      </c>
      <c r="M43" s="49"/>
      <c r="N43" s="18"/>
      <c r="O43" s="18" t="s">
        <v>251</v>
      </c>
      <c r="P43" s="49" t="s">
        <v>346</v>
      </c>
      <c r="Q43" s="49"/>
      <c r="R43" s="18"/>
    </row>
    <row r="44" spans="1:26" x14ac:dyDescent="0.25">
      <c r="A44" s="54"/>
      <c r="B44" s="19" t="s">
        <v>347</v>
      </c>
      <c r="C44" s="21" t="s">
        <v>251</v>
      </c>
      <c r="D44" s="21"/>
      <c r="E44" s="21"/>
      <c r="F44" s="21"/>
      <c r="G44" s="21" t="s">
        <v>251</v>
      </c>
      <c r="H44" s="21"/>
      <c r="I44" s="21"/>
      <c r="J44" s="21"/>
      <c r="K44" s="21" t="s">
        <v>251</v>
      </c>
      <c r="L44" s="21"/>
      <c r="M44" s="21"/>
      <c r="N44" s="21"/>
      <c r="O44" s="21" t="s">
        <v>251</v>
      </c>
      <c r="P44" s="21"/>
      <c r="Q44" s="21"/>
      <c r="R44" s="21"/>
    </row>
    <row r="45" spans="1:26" x14ac:dyDescent="0.25">
      <c r="A45" s="54"/>
      <c r="B45" s="46" t="s">
        <v>370</v>
      </c>
      <c r="C45" s="14" t="s">
        <v>251</v>
      </c>
      <c r="D45" s="14" t="s">
        <v>254</v>
      </c>
      <c r="E45" s="25">
        <v>3643</v>
      </c>
      <c r="F45" s="17" t="s">
        <v>251</v>
      </c>
      <c r="G45" s="14" t="s">
        <v>251</v>
      </c>
      <c r="H45" s="14" t="s">
        <v>254</v>
      </c>
      <c r="I45" s="25">
        <v>3663</v>
      </c>
      <c r="J45" s="17" t="s">
        <v>251</v>
      </c>
      <c r="K45" s="14" t="s">
        <v>251</v>
      </c>
      <c r="L45" s="14" t="s">
        <v>254</v>
      </c>
      <c r="M45" s="25">
        <v>4358</v>
      </c>
      <c r="N45" s="17" t="s">
        <v>251</v>
      </c>
      <c r="O45" s="14" t="s">
        <v>251</v>
      </c>
      <c r="P45" s="14" t="s">
        <v>254</v>
      </c>
      <c r="Q45" s="25">
        <v>4368</v>
      </c>
      <c r="R45" s="17" t="s">
        <v>251</v>
      </c>
    </row>
    <row r="46" spans="1:26" x14ac:dyDescent="0.25">
      <c r="A46" s="54"/>
      <c r="B46" s="45" t="s">
        <v>371</v>
      </c>
      <c r="C46" s="21" t="s">
        <v>251</v>
      </c>
      <c r="D46" s="21"/>
      <c r="E46" s="35">
        <v>49198</v>
      </c>
      <c r="F46" s="33" t="s">
        <v>251</v>
      </c>
      <c r="G46" s="21" t="s">
        <v>251</v>
      </c>
      <c r="H46" s="21"/>
      <c r="I46" s="35">
        <v>49627</v>
      </c>
      <c r="J46" s="33" t="s">
        <v>251</v>
      </c>
      <c r="K46" s="21" t="s">
        <v>251</v>
      </c>
      <c r="L46" s="21"/>
      <c r="M46" s="35">
        <v>49415</v>
      </c>
      <c r="N46" s="33" t="s">
        <v>251</v>
      </c>
      <c r="O46" s="21" t="s">
        <v>251</v>
      </c>
      <c r="P46" s="21"/>
      <c r="Q46" s="35">
        <v>50673</v>
      </c>
      <c r="R46" s="33" t="s">
        <v>251</v>
      </c>
    </row>
    <row r="47" spans="1:26" x14ac:dyDescent="0.25">
      <c r="A47" s="54"/>
      <c r="B47" s="46" t="s">
        <v>372</v>
      </c>
      <c r="C47" s="14" t="s">
        <v>251</v>
      </c>
      <c r="D47" s="14"/>
      <c r="E47" s="25">
        <v>106225</v>
      </c>
      <c r="F47" s="17" t="s">
        <v>251</v>
      </c>
      <c r="G47" s="14" t="s">
        <v>251</v>
      </c>
      <c r="H47" s="14"/>
      <c r="I47" s="25">
        <v>107424</v>
      </c>
      <c r="J47" s="17" t="s">
        <v>251</v>
      </c>
      <c r="K47" s="14" t="s">
        <v>251</v>
      </c>
      <c r="L47" s="14"/>
      <c r="M47" s="25">
        <v>98551</v>
      </c>
      <c r="N47" s="17" t="s">
        <v>251</v>
      </c>
      <c r="O47" s="14" t="s">
        <v>251</v>
      </c>
      <c r="P47" s="14"/>
      <c r="Q47" s="25">
        <v>104258</v>
      </c>
      <c r="R47" s="17" t="s">
        <v>251</v>
      </c>
    </row>
    <row r="48" spans="1:26" ht="15.75" thickBot="1" x14ac:dyDescent="0.3">
      <c r="A48" s="54"/>
      <c r="B48" s="45" t="s">
        <v>373</v>
      </c>
      <c r="C48" s="21" t="s">
        <v>251</v>
      </c>
      <c r="D48" s="21"/>
      <c r="E48" s="35">
        <v>62120</v>
      </c>
      <c r="F48" s="33" t="s">
        <v>251</v>
      </c>
      <c r="G48" s="21" t="s">
        <v>251</v>
      </c>
      <c r="H48" s="21"/>
      <c r="I48" s="35">
        <v>61051</v>
      </c>
      <c r="J48" s="33" t="s">
        <v>251</v>
      </c>
      <c r="K48" s="21" t="s">
        <v>251</v>
      </c>
      <c r="L48" s="21"/>
      <c r="M48" s="35">
        <v>61313</v>
      </c>
      <c r="N48" s="33" t="s">
        <v>251</v>
      </c>
      <c r="O48" s="21" t="s">
        <v>251</v>
      </c>
      <c r="P48" s="21"/>
      <c r="Q48" s="35">
        <v>65436</v>
      </c>
      <c r="R48" s="33" t="s">
        <v>251</v>
      </c>
    </row>
    <row r="49" spans="1:26" x14ac:dyDescent="0.25">
      <c r="A49" s="54"/>
      <c r="B49" s="36"/>
      <c r="C49" s="36" t="s">
        <v>251</v>
      </c>
      <c r="D49" s="37"/>
      <c r="E49" s="37"/>
      <c r="F49" s="36"/>
      <c r="G49" s="36" t="s">
        <v>251</v>
      </c>
      <c r="H49" s="37"/>
      <c r="I49" s="37"/>
      <c r="J49" s="36"/>
      <c r="K49" s="36" t="s">
        <v>251</v>
      </c>
      <c r="L49" s="37"/>
      <c r="M49" s="37"/>
      <c r="N49" s="36"/>
      <c r="O49" s="36" t="s">
        <v>251</v>
      </c>
      <c r="P49" s="37"/>
      <c r="Q49" s="37"/>
      <c r="R49" s="36"/>
    </row>
    <row r="50" spans="1:26" x14ac:dyDescent="0.25">
      <c r="A50" s="54"/>
      <c r="B50" s="59"/>
      <c r="C50" s="18" t="s">
        <v>251</v>
      </c>
      <c r="D50" s="14"/>
      <c r="E50" s="25">
        <v>221186</v>
      </c>
      <c r="F50" s="17" t="s">
        <v>251</v>
      </c>
      <c r="G50" s="18" t="s">
        <v>251</v>
      </c>
      <c r="H50" s="14"/>
      <c r="I50" s="25">
        <v>221765</v>
      </c>
      <c r="J50" s="17" t="s">
        <v>251</v>
      </c>
      <c r="K50" s="18" t="s">
        <v>251</v>
      </c>
      <c r="L50" s="14"/>
      <c r="M50" s="25">
        <v>213637</v>
      </c>
      <c r="N50" s="17" t="s">
        <v>251</v>
      </c>
      <c r="O50" s="18" t="s">
        <v>251</v>
      </c>
      <c r="P50" s="14"/>
      <c r="Q50" s="25">
        <v>224735</v>
      </c>
      <c r="R50" s="17" t="s">
        <v>251</v>
      </c>
    </row>
    <row r="51" spans="1:26" ht="25.5" x14ac:dyDescent="0.25">
      <c r="A51" s="54"/>
      <c r="B51" s="45" t="s">
        <v>351</v>
      </c>
      <c r="C51" s="38" t="s">
        <v>251</v>
      </c>
      <c r="D51" s="21"/>
      <c r="E51" s="35">
        <v>116047</v>
      </c>
      <c r="F51" s="33" t="s">
        <v>251</v>
      </c>
      <c r="G51" s="38" t="s">
        <v>251</v>
      </c>
      <c r="H51" s="21"/>
      <c r="I51" s="35">
        <v>114706</v>
      </c>
      <c r="J51" s="33" t="s">
        <v>251</v>
      </c>
      <c r="K51" s="38" t="s">
        <v>251</v>
      </c>
      <c r="L51" s="21"/>
      <c r="M51" s="35">
        <v>95337</v>
      </c>
      <c r="N51" s="33" t="s">
        <v>251</v>
      </c>
      <c r="O51" s="38" t="s">
        <v>251</v>
      </c>
      <c r="P51" s="21"/>
      <c r="Q51" s="35">
        <v>96831</v>
      </c>
      <c r="R51" s="33" t="s">
        <v>251</v>
      </c>
    </row>
    <row r="52" spans="1:26" x14ac:dyDescent="0.25">
      <c r="A52" s="54"/>
      <c r="B52" s="46" t="s">
        <v>353</v>
      </c>
      <c r="C52" s="18" t="s">
        <v>251</v>
      </c>
      <c r="D52" s="14"/>
      <c r="E52" s="25">
        <v>170006</v>
      </c>
      <c r="F52" s="17" t="s">
        <v>251</v>
      </c>
      <c r="G52" s="18" t="s">
        <v>251</v>
      </c>
      <c r="H52" s="14"/>
      <c r="I52" s="25">
        <v>170894</v>
      </c>
      <c r="J52" s="17" t="s">
        <v>251</v>
      </c>
      <c r="K52" s="18" t="s">
        <v>251</v>
      </c>
      <c r="L52" s="14"/>
      <c r="M52" s="25">
        <v>152372</v>
      </c>
      <c r="N52" s="17" t="s">
        <v>251</v>
      </c>
      <c r="O52" s="18" t="s">
        <v>251</v>
      </c>
      <c r="P52" s="14"/>
      <c r="Q52" s="25">
        <v>159204</v>
      </c>
      <c r="R52" s="17" t="s">
        <v>251</v>
      </c>
    </row>
    <row r="53" spans="1:26" ht="15.75" thickBot="1" x14ac:dyDescent="0.3">
      <c r="A53" s="54"/>
      <c r="B53" s="45" t="s">
        <v>355</v>
      </c>
      <c r="C53" s="38" t="s">
        <v>251</v>
      </c>
      <c r="D53" s="21"/>
      <c r="E53" s="35">
        <v>1188</v>
      </c>
      <c r="F53" s="33" t="s">
        <v>251</v>
      </c>
      <c r="G53" s="38" t="s">
        <v>251</v>
      </c>
      <c r="H53" s="21"/>
      <c r="I53" s="35">
        <v>1226</v>
      </c>
      <c r="J53" s="33" t="s">
        <v>251</v>
      </c>
      <c r="K53" s="38" t="s">
        <v>251</v>
      </c>
      <c r="L53" s="21"/>
      <c r="M53" s="35">
        <v>1960</v>
      </c>
      <c r="N53" s="33" t="s">
        <v>251</v>
      </c>
      <c r="O53" s="38" t="s">
        <v>251</v>
      </c>
      <c r="P53" s="21"/>
      <c r="Q53" s="35">
        <v>2031</v>
      </c>
      <c r="R53" s="33" t="s">
        <v>251</v>
      </c>
    </row>
    <row r="54" spans="1:26" x14ac:dyDescent="0.25">
      <c r="A54" s="54"/>
      <c r="B54" s="36"/>
      <c r="C54" s="36" t="s">
        <v>251</v>
      </c>
      <c r="D54" s="37"/>
      <c r="E54" s="37"/>
      <c r="F54" s="36"/>
      <c r="G54" s="36" t="s">
        <v>251</v>
      </c>
      <c r="H54" s="37"/>
      <c r="I54" s="37"/>
      <c r="J54" s="36"/>
      <c r="K54" s="36" t="s">
        <v>251</v>
      </c>
      <c r="L54" s="37"/>
      <c r="M54" s="37"/>
      <c r="N54" s="36"/>
      <c r="O54" s="36" t="s">
        <v>251</v>
      </c>
      <c r="P54" s="37"/>
      <c r="Q54" s="37"/>
      <c r="R54" s="36"/>
    </row>
    <row r="55" spans="1:26" ht="26.25" thickBot="1" x14ac:dyDescent="0.3">
      <c r="A55" s="54"/>
      <c r="B55" s="66" t="s">
        <v>357</v>
      </c>
      <c r="C55" s="18" t="s">
        <v>251</v>
      </c>
      <c r="D55" s="14" t="s">
        <v>254</v>
      </c>
      <c r="E55" s="25">
        <v>508427</v>
      </c>
      <c r="F55" s="17" t="s">
        <v>251</v>
      </c>
      <c r="G55" s="18" t="s">
        <v>251</v>
      </c>
      <c r="H55" s="14" t="s">
        <v>254</v>
      </c>
      <c r="I55" s="25">
        <v>508591</v>
      </c>
      <c r="J55" s="17" t="s">
        <v>251</v>
      </c>
      <c r="K55" s="18" t="s">
        <v>251</v>
      </c>
      <c r="L55" s="14" t="s">
        <v>254</v>
      </c>
      <c r="M55" s="25">
        <v>463306</v>
      </c>
      <c r="N55" s="17" t="s">
        <v>251</v>
      </c>
      <c r="O55" s="18" t="s">
        <v>251</v>
      </c>
      <c r="P55" s="14" t="s">
        <v>254</v>
      </c>
      <c r="Q55" s="25">
        <v>482801</v>
      </c>
      <c r="R55" s="17" t="s">
        <v>251</v>
      </c>
    </row>
    <row r="56" spans="1:26" ht="15.75" thickTop="1" x14ac:dyDescent="0.25">
      <c r="A56" s="54"/>
      <c r="B56" s="36"/>
      <c r="C56" s="36" t="s">
        <v>251</v>
      </c>
      <c r="D56" s="44"/>
      <c r="E56" s="44"/>
      <c r="F56" s="36"/>
      <c r="G56" s="36" t="s">
        <v>251</v>
      </c>
      <c r="H56" s="44"/>
      <c r="I56" s="44"/>
      <c r="J56" s="36"/>
      <c r="K56" s="36" t="s">
        <v>251</v>
      </c>
      <c r="L56" s="44"/>
      <c r="M56" s="44"/>
      <c r="N56" s="36"/>
      <c r="O56" s="36" t="s">
        <v>251</v>
      </c>
      <c r="P56" s="44"/>
      <c r="Q56" s="44"/>
      <c r="R56" s="36"/>
    </row>
    <row r="57" spans="1:26" x14ac:dyDescent="0.25">
      <c r="A57" s="54"/>
      <c r="B57" s="19" t="s">
        <v>374</v>
      </c>
      <c r="C57" s="38" t="s">
        <v>251</v>
      </c>
      <c r="D57" s="21"/>
      <c r="E57" s="21"/>
      <c r="F57" s="21"/>
      <c r="G57" s="38" t="s">
        <v>251</v>
      </c>
      <c r="H57" s="21"/>
      <c r="I57" s="21"/>
      <c r="J57" s="21"/>
      <c r="K57" s="38" t="s">
        <v>251</v>
      </c>
      <c r="L57" s="21"/>
      <c r="M57" s="21"/>
      <c r="N57" s="21"/>
      <c r="O57" s="38" t="s">
        <v>251</v>
      </c>
      <c r="P57" s="21"/>
      <c r="Q57" s="21"/>
      <c r="R57" s="21"/>
    </row>
    <row r="58" spans="1:26" x14ac:dyDescent="0.25">
      <c r="A58" s="54"/>
      <c r="B58" s="46" t="s">
        <v>370</v>
      </c>
      <c r="C58" s="18" t="s">
        <v>251</v>
      </c>
      <c r="D58" s="14" t="s">
        <v>254</v>
      </c>
      <c r="E58" s="25">
        <v>9910</v>
      </c>
      <c r="F58" s="17" t="s">
        <v>251</v>
      </c>
      <c r="G58" s="18" t="s">
        <v>251</v>
      </c>
      <c r="H58" s="14" t="s">
        <v>254</v>
      </c>
      <c r="I58" s="25">
        <v>9910</v>
      </c>
      <c r="J58" s="17" t="s">
        <v>251</v>
      </c>
      <c r="K58" s="18" t="s">
        <v>251</v>
      </c>
      <c r="L58" s="17" t="s">
        <v>254</v>
      </c>
      <c r="M58" s="64" t="s">
        <v>317</v>
      </c>
      <c r="N58" s="17" t="s">
        <v>251</v>
      </c>
      <c r="O58" s="18" t="s">
        <v>251</v>
      </c>
      <c r="P58" s="17" t="s">
        <v>254</v>
      </c>
      <c r="Q58" s="64" t="s">
        <v>317</v>
      </c>
      <c r="R58" s="17" t="s">
        <v>251</v>
      </c>
    </row>
    <row r="59" spans="1:26" ht="15.75" thickBot="1" x14ac:dyDescent="0.3">
      <c r="A59" s="54"/>
      <c r="B59" s="45" t="s">
        <v>371</v>
      </c>
      <c r="C59" s="38" t="s">
        <v>251</v>
      </c>
      <c r="D59" s="33"/>
      <c r="E59" s="62" t="s">
        <v>317</v>
      </c>
      <c r="F59" s="33" t="s">
        <v>251</v>
      </c>
      <c r="G59" s="38" t="s">
        <v>251</v>
      </c>
      <c r="H59" s="33"/>
      <c r="I59" s="62" t="s">
        <v>317</v>
      </c>
      <c r="J59" s="33" t="s">
        <v>251</v>
      </c>
      <c r="K59" s="38" t="s">
        <v>251</v>
      </c>
      <c r="L59" s="33"/>
      <c r="M59" s="62" t="s">
        <v>317</v>
      </c>
      <c r="N59" s="33" t="s">
        <v>251</v>
      </c>
      <c r="O59" s="38" t="s">
        <v>251</v>
      </c>
      <c r="P59" s="33"/>
      <c r="Q59" s="62" t="s">
        <v>317</v>
      </c>
      <c r="R59" s="33" t="s">
        <v>251</v>
      </c>
    </row>
    <row r="60" spans="1:26" x14ac:dyDescent="0.25">
      <c r="A60" s="54"/>
      <c r="B60" s="36"/>
      <c r="C60" s="36" t="s">
        <v>251</v>
      </c>
      <c r="D60" s="37"/>
      <c r="E60" s="37"/>
      <c r="F60" s="36"/>
      <c r="G60" s="36" t="s">
        <v>251</v>
      </c>
      <c r="H60" s="37"/>
      <c r="I60" s="37"/>
      <c r="J60" s="36"/>
      <c r="K60" s="36" t="s">
        <v>251</v>
      </c>
      <c r="L60" s="37"/>
      <c r="M60" s="37"/>
      <c r="N60" s="36"/>
      <c r="O60" s="36" t="s">
        <v>251</v>
      </c>
      <c r="P60" s="37"/>
      <c r="Q60" s="37"/>
      <c r="R60" s="36"/>
    </row>
    <row r="61" spans="1:26" ht="26.25" thickBot="1" x14ac:dyDescent="0.3">
      <c r="A61" s="54"/>
      <c r="B61" s="66" t="s">
        <v>375</v>
      </c>
      <c r="C61" s="18" t="s">
        <v>251</v>
      </c>
      <c r="D61" s="14" t="s">
        <v>254</v>
      </c>
      <c r="E61" s="25">
        <v>9910</v>
      </c>
      <c r="F61" s="17" t="s">
        <v>251</v>
      </c>
      <c r="G61" s="18" t="s">
        <v>251</v>
      </c>
      <c r="H61" s="14" t="s">
        <v>254</v>
      </c>
      <c r="I61" s="25">
        <v>9910</v>
      </c>
      <c r="J61" s="17" t="s">
        <v>251</v>
      </c>
      <c r="K61" s="18" t="s">
        <v>251</v>
      </c>
      <c r="L61" s="17" t="s">
        <v>254</v>
      </c>
      <c r="M61" s="64" t="s">
        <v>317</v>
      </c>
      <c r="N61" s="17" t="s">
        <v>251</v>
      </c>
      <c r="O61" s="18" t="s">
        <v>251</v>
      </c>
      <c r="P61" s="17" t="s">
        <v>254</v>
      </c>
      <c r="Q61" s="64" t="s">
        <v>317</v>
      </c>
      <c r="R61" s="17" t="s">
        <v>251</v>
      </c>
    </row>
    <row r="62" spans="1:26" ht="15.75" thickTop="1" x14ac:dyDescent="0.25">
      <c r="A62" s="54"/>
      <c r="B62" s="36"/>
      <c r="C62" s="36" t="s">
        <v>251</v>
      </c>
      <c r="D62" s="44"/>
      <c r="E62" s="44"/>
      <c r="F62" s="36"/>
      <c r="G62" s="36" t="s">
        <v>251</v>
      </c>
      <c r="H62" s="44"/>
      <c r="I62" s="44"/>
      <c r="J62" s="36"/>
      <c r="K62" s="36" t="s">
        <v>251</v>
      </c>
      <c r="L62" s="44"/>
      <c r="M62" s="44"/>
      <c r="N62" s="36"/>
      <c r="O62" s="36" t="s">
        <v>251</v>
      </c>
      <c r="P62" s="44"/>
      <c r="Q62" s="44"/>
      <c r="R62" s="36"/>
    </row>
    <row r="63" spans="1:26" ht="15" customHeight="1" x14ac:dyDescent="0.25">
      <c r="A63" s="54" t="s">
        <v>1129</v>
      </c>
      <c r="B63" s="53" t="s">
        <v>7</v>
      </c>
      <c r="C63" s="53"/>
      <c r="D63" s="53"/>
      <c r="E63" s="53"/>
      <c r="F63" s="53"/>
      <c r="G63" s="53"/>
      <c r="H63" s="53"/>
      <c r="I63" s="53"/>
      <c r="J63" s="53"/>
      <c r="K63" s="53"/>
      <c r="L63" s="53"/>
      <c r="M63" s="53"/>
      <c r="N63" s="53"/>
      <c r="O63" s="53"/>
      <c r="P63" s="53"/>
      <c r="Q63" s="53"/>
      <c r="R63" s="53"/>
      <c r="S63" s="53"/>
      <c r="T63" s="53"/>
      <c r="U63" s="53"/>
      <c r="V63" s="53"/>
      <c r="W63" s="53"/>
      <c r="X63" s="53"/>
      <c r="Y63" s="53"/>
      <c r="Z63" s="53"/>
    </row>
    <row r="64" spans="1:26" x14ac:dyDescent="0.25">
      <c r="A64" s="54"/>
      <c r="B64" s="56" t="s">
        <v>376</v>
      </c>
      <c r="C64" s="56"/>
      <c r="D64" s="56"/>
      <c r="E64" s="56"/>
      <c r="F64" s="56"/>
      <c r="G64" s="56"/>
      <c r="H64" s="56"/>
      <c r="I64" s="56"/>
      <c r="J64" s="56"/>
      <c r="K64" s="56"/>
      <c r="L64" s="56"/>
      <c r="M64" s="56"/>
      <c r="N64" s="56"/>
      <c r="O64" s="56"/>
      <c r="P64" s="56"/>
      <c r="Q64" s="56"/>
      <c r="R64" s="56"/>
      <c r="S64" s="56"/>
      <c r="T64" s="56"/>
      <c r="U64" s="56"/>
      <c r="V64" s="56"/>
      <c r="W64" s="56"/>
      <c r="X64" s="56"/>
      <c r="Y64" s="56"/>
      <c r="Z64" s="56"/>
    </row>
    <row r="65" spans="1:26" ht="15.75" x14ac:dyDescent="0.25">
      <c r="A65" s="54"/>
      <c r="B65" s="58"/>
      <c r="C65" s="58"/>
      <c r="D65" s="58"/>
      <c r="E65" s="58"/>
      <c r="F65" s="58"/>
      <c r="G65" s="58"/>
      <c r="H65" s="58"/>
      <c r="I65" s="58"/>
      <c r="J65" s="58"/>
      <c r="K65" s="58"/>
      <c r="L65" s="58"/>
      <c r="M65" s="58"/>
      <c r="N65" s="58"/>
      <c r="O65" s="58"/>
      <c r="P65" s="58"/>
      <c r="Q65" s="58"/>
      <c r="R65" s="58"/>
      <c r="S65" s="58"/>
      <c r="T65" s="58"/>
      <c r="U65" s="58"/>
      <c r="V65" s="58"/>
      <c r="W65" s="58"/>
      <c r="X65" s="58"/>
      <c r="Y65" s="58"/>
      <c r="Z65" s="58"/>
    </row>
    <row r="66" spans="1:26" x14ac:dyDescent="0.25">
      <c r="A66" s="54"/>
      <c r="B66" s="14"/>
      <c r="C66" s="14"/>
      <c r="D66" s="14"/>
      <c r="E66" s="14"/>
      <c r="F66" s="14"/>
      <c r="G66" s="14"/>
      <c r="H66" s="14"/>
      <c r="I66" s="14"/>
      <c r="J66" s="14"/>
      <c r="K66" s="14"/>
      <c r="L66" s="14"/>
      <c r="M66" s="14"/>
      <c r="N66" s="14"/>
      <c r="O66" s="14"/>
      <c r="P66" s="14"/>
      <c r="Q66" s="14"/>
      <c r="R66" s="14"/>
      <c r="S66" s="14"/>
      <c r="T66" s="14"/>
      <c r="U66" s="14"/>
      <c r="V66" s="14"/>
      <c r="W66" s="14"/>
      <c r="X66" s="14"/>
      <c r="Y66" s="14"/>
      <c r="Z66" s="14"/>
    </row>
    <row r="67" spans="1:26" ht="15.75" thickBot="1" x14ac:dyDescent="0.3">
      <c r="A67" s="54"/>
      <c r="B67" s="18"/>
      <c r="C67" s="18" t="s">
        <v>251</v>
      </c>
      <c r="D67" s="49" t="s">
        <v>377</v>
      </c>
      <c r="E67" s="49"/>
      <c r="F67" s="49"/>
      <c r="G67" s="49"/>
      <c r="H67" s="49"/>
      <c r="I67" s="49"/>
      <c r="J67" s="18"/>
      <c r="K67" s="18"/>
      <c r="L67" s="49" t="s">
        <v>378</v>
      </c>
      <c r="M67" s="49"/>
      <c r="N67" s="49"/>
      <c r="O67" s="49"/>
      <c r="P67" s="49"/>
      <c r="Q67" s="49"/>
      <c r="R67" s="18"/>
      <c r="S67" s="18"/>
      <c r="T67" s="49" t="s">
        <v>144</v>
      </c>
      <c r="U67" s="49"/>
      <c r="V67" s="49"/>
      <c r="W67" s="49"/>
      <c r="X67" s="49"/>
      <c r="Y67" s="49"/>
      <c r="Z67" s="18"/>
    </row>
    <row r="68" spans="1:26" x14ac:dyDescent="0.25">
      <c r="A68" s="54"/>
      <c r="B68" s="69" t="s">
        <v>338</v>
      </c>
      <c r="C68" s="47" t="s">
        <v>251</v>
      </c>
      <c r="D68" s="68" t="s">
        <v>345</v>
      </c>
      <c r="E68" s="68"/>
      <c r="F68" s="70"/>
      <c r="G68" s="70" t="s">
        <v>251</v>
      </c>
      <c r="H68" s="68" t="s">
        <v>342</v>
      </c>
      <c r="I68" s="68"/>
      <c r="J68" s="47"/>
      <c r="K68" s="47"/>
      <c r="L68" s="68" t="s">
        <v>345</v>
      </c>
      <c r="M68" s="68"/>
      <c r="N68" s="70"/>
      <c r="O68" s="70" t="s">
        <v>251</v>
      </c>
      <c r="P68" s="68" t="s">
        <v>342</v>
      </c>
      <c r="Q68" s="68"/>
      <c r="R68" s="47"/>
      <c r="S68" s="47"/>
      <c r="T68" s="68" t="s">
        <v>345</v>
      </c>
      <c r="U68" s="68"/>
      <c r="V68" s="70"/>
      <c r="W68" s="70" t="s">
        <v>251</v>
      </c>
      <c r="X68" s="68" t="s">
        <v>342</v>
      </c>
      <c r="Y68" s="68"/>
      <c r="Z68" s="47"/>
    </row>
    <row r="69" spans="1:26" ht="15.75" thickBot="1" x14ac:dyDescent="0.3">
      <c r="A69" s="54"/>
      <c r="B69" s="69"/>
      <c r="C69" s="47"/>
      <c r="D69" s="49" t="s">
        <v>346</v>
      </c>
      <c r="E69" s="49"/>
      <c r="F69" s="47"/>
      <c r="G69" s="47"/>
      <c r="H69" s="49" t="s">
        <v>344</v>
      </c>
      <c r="I69" s="49"/>
      <c r="J69" s="47"/>
      <c r="K69" s="47"/>
      <c r="L69" s="49" t="s">
        <v>346</v>
      </c>
      <c r="M69" s="49"/>
      <c r="N69" s="47"/>
      <c r="O69" s="47"/>
      <c r="P69" s="49" t="s">
        <v>344</v>
      </c>
      <c r="Q69" s="49"/>
      <c r="R69" s="47"/>
      <c r="S69" s="47"/>
      <c r="T69" s="49" t="s">
        <v>346</v>
      </c>
      <c r="U69" s="49"/>
      <c r="V69" s="47"/>
      <c r="W69" s="47"/>
      <c r="X69" s="49" t="s">
        <v>344</v>
      </c>
      <c r="Y69" s="49"/>
      <c r="Z69" s="47"/>
    </row>
    <row r="70" spans="1:26" x14ac:dyDescent="0.25">
      <c r="A70" s="54"/>
      <c r="B70" s="26" t="s">
        <v>348</v>
      </c>
      <c r="C70" s="21" t="s">
        <v>251</v>
      </c>
      <c r="D70" s="21" t="s">
        <v>254</v>
      </c>
      <c r="E70" s="35">
        <v>32099</v>
      </c>
      <c r="F70" s="33" t="s">
        <v>251</v>
      </c>
      <c r="G70" s="21" t="s">
        <v>251</v>
      </c>
      <c r="H70" s="21" t="s">
        <v>254</v>
      </c>
      <c r="I70" s="32" t="s">
        <v>322</v>
      </c>
      <c r="J70" s="33" t="s">
        <v>321</v>
      </c>
      <c r="K70" s="21"/>
      <c r="L70" s="33" t="s">
        <v>254</v>
      </c>
      <c r="M70" s="62" t="s">
        <v>317</v>
      </c>
      <c r="N70" s="33" t="s">
        <v>251</v>
      </c>
      <c r="O70" s="21" t="s">
        <v>251</v>
      </c>
      <c r="P70" s="33" t="s">
        <v>254</v>
      </c>
      <c r="Q70" s="62" t="s">
        <v>317</v>
      </c>
      <c r="R70" s="33" t="s">
        <v>251</v>
      </c>
      <c r="S70" s="21"/>
      <c r="T70" s="21" t="s">
        <v>254</v>
      </c>
      <c r="U70" s="35">
        <v>32099</v>
      </c>
      <c r="V70" s="33" t="s">
        <v>251</v>
      </c>
      <c r="W70" s="21" t="s">
        <v>251</v>
      </c>
      <c r="X70" s="21" t="s">
        <v>254</v>
      </c>
      <c r="Y70" s="32" t="s">
        <v>322</v>
      </c>
      <c r="Z70" s="33" t="s">
        <v>321</v>
      </c>
    </row>
    <row r="71" spans="1:26" x14ac:dyDescent="0.25">
      <c r="A71" s="54"/>
      <c r="B71" s="22" t="s">
        <v>349</v>
      </c>
      <c r="C71" s="14" t="s">
        <v>251</v>
      </c>
      <c r="D71" s="14"/>
      <c r="E71" s="25">
        <v>57078</v>
      </c>
      <c r="F71" s="17" t="s">
        <v>251</v>
      </c>
      <c r="G71" s="14" t="s">
        <v>251</v>
      </c>
      <c r="H71" s="14"/>
      <c r="I71" s="43" t="s">
        <v>379</v>
      </c>
      <c r="J71" s="17" t="s">
        <v>321</v>
      </c>
      <c r="K71" s="14"/>
      <c r="L71" s="14"/>
      <c r="M71" s="25">
        <v>3206</v>
      </c>
      <c r="N71" s="17" t="s">
        <v>251</v>
      </c>
      <c r="O71" s="14" t="s">
        <v>251</v>
      </c>
      <c r="P71" s="14"/>
      <c r="Q71" s="43" t="s">
        <v>380</v>
      </c>
      <c r="R71" s="17" t="s">
        <v>321</v>
      </c>
      <c r="S71" s="14"/>
      <c r="T71" s="14"/>
      <c r="U71" s="25">
        <v>60284</v>
      </c>
      <c r="V71" s="17" t="s">
        <v>251</v>
      </c>
      <c r="W71" s="14" t="s">
        <v>251</v>
      </c>
      <c r="X71" s="14"/>
      <c r="Y71" s="43" t="s">
        <v>350</v>
      </c>
      <c r="Z71" s="17" t="s">
        <v>321</v>
      </c>
    </row>
    <row r="72" spans="1:26" ht="25.5" x14ac:dyDescent="0.25">
      <c r="A72" s="54"/>
      <c r="B72" s="26" t="s">
        <v>351</v>
      </c>
      <c r="C72" s="21" t="s">
        <v>251</v>
      </c>
      <c r="D72" s="21"/>
      <c r="E72" s="35">
        <v>64445</v>
      </c>
      <c r="F72" s="33" t="s">
        <v>251</v>
      </c>
      <c r="G72" s="21" t="s">
        <v>251</v>
      </c>
      <c r="H72" s="21"/>
      <c r="I72" s="32" t="s">
        <v>381</v>
      </c>
      <c r="J72" s="33" t="s">
        <v>321</v>
      </c>
      <c r="K72" s="21"/>
      <c r="L72" s="21"/>
      <c r="M72" s="35">
        <v>8601</v>
      </c>
      <c r="N72" s="33" t="s">
        <v>251</v>
      </c>
      <c r="O72" s="21" t="s">
        <v>251</v>
      </c>
      <c r="P72" s="21"/>
      <c r="Q72" s="32" t="s">
        <v>382</v>
      </c>
      <c r="R72" s="33" t="s">
        <v>321</v>
      </c>
      <c r="S72" s="21"/>
      <c r="T72" s="21"/>
      <c r="U72" s="35">
        <v>73046</v>
      </c>
      <c r="V72" s="33" t="s">
        <v>251</v>
      </c>
      <c r="W72" s="21" t="s">
        <v>251</v>
      </c>
      <c r="X72" s="21"/>
      <c r="Y72" s="32" t="s">
        <v>352</v>
      </c>
      <c r="Z72" s="33" t="s">
        <v>321</v>
      </c>
    </row>
    <row r="73" spans="1:26" ht="15.75" thickBot="1" x14ac:dyDescent="0.3">
      <c r="A73" s="54"/>
      <c r="B73" s="22" t="s">
        <v>353</v>
      </c>
      <c r="C73" s="14" t="s">
        <v>251</v>
      </c>
      <c r="D73" s="14"/>
      <c r="E73" s="25">
        <v>87919</v>
      </c>
      <c r="F73" s="17" t="s">
        <v>251</v>
      </c>
      <c r="G73" s="14" t="s">
        <v>251</v>
      </c>
      <c r="H73" s="14"/>
      <c r="I73" s="43" t="s">
        <v>354</v>
      </c>
      <c r="J73" s="17" t="s">
        <v>321</v>
      </c>
      <c r="K73" s="14"/>
      <c r="L73" s="17"/>
      <c r="M73" s="64" t="s">
        <v>317</v>
      </c>
      <c r="N73" s="17" t="s">
        <v>251</v>
      </c>
      <c r="O73" s="14" t="s">
        <v>251</v>
      </c>
      <c r="P73" s="17"/>
      <c r="Q73" s="64" t="s">
        <v>317</v>
      </c>
      <c r="R73" s="17" t="s">
        <v>251</v>
      </c>
      <c r="S73" s="14"/>
      <c r="T73" s="14"/>
      <c r="U73" s="25">
        <v>87919</v>
      </c>
      <c r="V73" s="17" t="s">
        <v>251</v>
      </c>
      <c r="W73" s="14" t="s">
        <v>251</v>
      </c>
      <c r="X73" s="14"/>
      <c r="Y73" s="43" t="s">
        <v>354</v>
      </c>
      <c r="Z73" s="17" t="s">
        <v>321</v>
      </c>
    </row>
    <row r="74" spans="1:26" x14ac:dyDescent="0.25">
      <c r="A74" s="54"/>
      <c r="B74" s="36"/>
      <c r="C74" s="36" t="s">
        <v>251</v>
      </c>
      <c r="D74" s="37"/>
      <c r="E74" s="37"/>
      <c r="F74" s="36"/>
      <c r="G74" s="36" t="s">
        <v>251</v>
      </c>
      <c r="H74" s="37"/>
      <c r="I74" s="37"/>
      <c r="J74" s="36"/>
      <c r="K74" s="36"/>
      <c r="L74" s="37"/>
      <c r="M74" s="37"/>
      <c r="N74" s="36"/>
      <c r="O74" s="36" t="s">
        <v>251</v>
      </c>
      <c r="P74" s="37"/>
      <c r="Q74" s="37"/>
      <c r="R74" s="36"/>
      <c r="S74" s="36"/>
      <c r="T74" s="37"/>
      <c r="U74" s="37"/>
      <c r="V74" s="36"/>
      <c r="W74" s="36" t="s">
        <v>251</v>
      </c>
      <c r="X74" s="37"/>
      <c r="Y74" s="37"/>
      <c r="Z74" s="36"/>
    </row>
    <row r="75" spans="1:26" ht="15.75" thickBot="1" x14ac:dyDescent="0.3">
      <c r="A75" s="54"/>
      <c r="B75" s="45" t="s">
        <v>383</v>
      </c>
      <c r="C75" s="38" t="s">
        <v>251</v>
      </c>
      <c r="D75" s="21" t="s">
        <v>254</v>
      </c>
      <c r="E75" s="35">
        <v>241541</v>
      </c>
      <c r="F75" s="33" t="s">
        <v>251</v>
      </c>
      <c r="G75" s="38" t="s">
        <v>251</v>
      </c>
      <c r="H75" s="21" t="s">
        <v>254</v>
      </c>
      <c r="I75" s="32" t="s">
        <v>384</v>
      </c>
      <c r="J75" s="33" t="s">
        <v>321</v>
      </c>
      <c r="K75" s="38"/>
      <c r="L75" s="21" t="s">
        <v>254</v>
      </c>
      <c r="M75" s="35">
        <v>11807</v>
      </c>
      <c r="N75" s="33" t="s">
        <v>251</v>
      </c>
      <c r="O75" s="38" t="s">
        <v>251</v>
      </c>
      <c r="P75" s="21" t="s">
        <v>254</v>
      </c>
      <c r="Q75" s="32" t="s">
        <v>385</v>
      </c>
      <c r="R75" s="33" t="s">
        <v>321</v>
      </c>
      <c r="S75" s="38"/>
      <c r="T75" s="21" t="s">
        <v>254</v>
      </c>
      <c r="U75" s="35">
        <v>253348</v>
      </c>
      <c r="V75" s="33" t="s">
        <v>251</v>
      </c>
      <c r="W75" s="38" t="s">
        <v>251</v>
      </c>
      <c r="X75" s="21" t="s">
        <v>254</v>
      </c>
      <c r="Y75" s="32" t="s">
        <v>358</v>
      </c>
      <c r="Z75" s="33" t="s">
        <v>321</v>
      </c>
    </row>
    <row r="76" spans="1:26" ht="15.75" thickTop="1" x14ac:dyDescent="0.25">
      <c r="A76" s="54"/>
      <c r="B76" s="36"/>
      <c r="C76" s="36" t="s">
        <v>251</v>
      </c>
      <c r="D76" s="44"/>
      <c r="E76" s="44"/>
      <c r="F76" s="36"/>
      <c r="G76" s="36" t="s">
        <v>251</v>
      </c>
      <c r="H76" s="44"/>
      <c r="I76" s="44"/>
      <c r="J76" s="36"/>
      <c r="K76" s="36"/>
      <c r="L76" s="44"/>
      <c r="M76" s="44"/>
      <c r="N76" s="36"/>
      <c r="O76" s="36" t="s">
        <v>251</v>
      </c>
      <c r="P76" s="44"/>
      <c r="Q76" s="44"/>
      <c r="R76" s="36"/>
      <c r="S76" s="36"/>
      <c r="T76" s="44"/>
      <c r="U76" s="44"/>
      <c r="V76" s="36"/>
      <c r="W76" s="36" t="s">
        <v>251</v>
      </c>
      <c r="X76" s="44"/>
      <c r="Y76" s="44"/>
      <c r="Z76" s="36"/>
    </row>
    <row r="77" spans="1:26" x14ac:dyDescent="0.25">
      <c r="A77" s="54"/>
      <c r="B77" s="14"/>
      <c r="C77" s="56"/>
      <c r="D77" s="56"/>
      <c r="E77" s="56"/>
      <c r="F77" s="56"/>
      <c r="G77" s="56"/>
      <c r="H77" s="56"/>
      <c r="I77" s="56"/>
      <c r="J77" s="56"/>
      <c r="K77" s="56"/>
      <c r="L77" s="56"/>
      <c r="M77" s="56"/>
      <c r="N77" s="56"/>
      <c r="O77" s="56"/>
      <c r="P77" s="56"/>
      <c r="Q77" s="56"/>
      <c r="R77" s="56"/>
      <c r="S77" s="56"/>
      <c r="T77" s="56"/>
      <c r="U77" s="56"/>
      <c r="V77" s="56"/>
      <c r="W77" s="56"/>
      <c r="X77" s="56"/>
      <c r="Y77" s="56"/>
      <c r="Z77" s="56"/>
    </row>
    <row r="78" spans="1:26" ht="15.75" thickBot="1" x14ac:dyDescent="0.3">
      <c r="A78" s="54"/>
      <c r="B78" s="18"/>
      <c r="C78" s="18" t="s">
        <v>251</v>
      </c>
      <c r="D78" s="49" t="s">
        <v>377</v>
      </c>
      <c r="E78" s="49"/>
      <c r="F78" s="49"/>
      <c r="G78" s="49"/>
      <c r="H78" s="49"/>
      <c r="I78" s="49"/>
      <c r="J78" s="18"/>
      <c r="K78" s="18"/>
      <c r="L78" s="49" t="s">
        <v>378</v>
      </c>
      <c r="M78" s="49"/>
      <c r="N78" s="49"/>
      <c r="O78" s="49"/>
      <c r="P78" s="49"/>
      <c r="Q78" s="49"/>
      <c r="R78" s="18"/>
      <c r="S78" s="18"/>
      <c r="T78" s="49" t="s">
        <v>144</v>
      </c>
      <c r="U78" s="49"/>
      <c r="V78" s="49"/>
      <c r="W78" s="49"/>
      <c r="X78" s="49"/>
      <c r="Y78" s="49"/>
      <c r="Z78" s="18"/>
    </row>
    <row r="79" spans="1:26" x14ac:dyDescent="0.25">
      <c r="A79" s="54"/>
      <c r="B79" s="69" t="s">
        <v>360</v>
      </c>
      <c r="C79" s="47" t="s">
        <v>251</v>
      </c>
      <c r="D79" s="68" t="s">
        <v>345</v>
      </c>
      <c r="E79" s="68"/>
      <c r="F79" s="70"/>
      <c r="G79" s="70" t="s">
        <v>251</v>
      </c>
      <c r="H79" s="68" t="s">
        <v>342</v>
      </c>
      <c r="I79" s="68"/>
      <c r="J79" s="47"/>
      <c r="K79" s="47"/>
      <c r="L79" s="68" t="s">
        <v>345</v>
      </c>
      <c r="M79" s="68"/>
      <c r="N79" s="70"/>
      <c r="O79" s="70" t="s">
        <v>251</v>
      </c>
      <c r="P79" s="68" t="s">
        <v>342</v>
      </c>
      <c r="Q79" s="68"/>
      <c r="R79" s="47"/>
      <c r="S79" s="47"/>
      <c r="T79" s="68" t="s">
        <v>345</v>
      </c>
      <c r="U79" s="68"/>
      <c r="V79" s="70"/>
      <c r="W79" s="70" t="s">
        <v>251</v>
      </c>
      <c r="X79" s="68" t="s">
        <v>342</v>
      </c>
      <c r="Y79" s="68"/>
      <c r="Z79" s="47"/>
    </row>
    <row r="80" spans="1:26" ht="15.75" thickBot="1" x14ac:dyDescent="0.3">
      <c r="A80" s="54"/>
      <c r="B80" s="69"/>
      <c r="C80" s="47"/>
      <c r="D80" s="49" t="s">
        <v>346</v>
      </c>
      <c r="E80" s="49"/>
      <c r="F80" s="47"/>
      <c r="G80" s="47"/>
      <c r="H80" s="49" t="s">
        <v>344</v>
      </c>
      <c r="I80" s="49"/>
      <c r="J80" s="47"/>
      <c r="K80" s="47"/>
      <c r="L80" s="49" t="s">
        <v>346</v>
      </c>
      <c r="M80" s="49"/>
      <c r="N80" s="47"/>
      <c r="O80" s="47"/>
      <c r="P80" s="49" t="s">
        <v>344</v>
      </c>
      <c r="Q80" s="49"/>
      <c r="R80" s="47"/>
      <c r="S80" s="47"/>
      <c r="T80" s="49" t="s">
        <v>346</v>
      </c>
      <c r="U80" s="49"/>
      <c r="V80" s="47"/>
      <c r="W80" s="47"/>
      <c r="X80" s="49" t="s">
        <v>344</v>
      </c>
      <c r="Y80" s="49"/>
      <c r="Z80" s="47"/>
    </row>
    <row r="81" spans="1:26" x14ac:dyDescent="0.25">
      <c r="A81" s="54"/>
      <c r="B81" s="26" t="s">
        <v>348</v>
      </c>
      <c r="C81" s="21" t="s">
        <v>251</v>
      </c>
      <c r="D81" s="21" t="s">
        <v>254</v>
      </c>
      <c r="E81" s="35">
        <v>13064</v>
      </c>
      <c r="F81" s="33" t="s">
        <v>251</v>
      </c>
      <c r="G81" s="21" t="s">
        <v>251</v>
      </c>
      <c r="H81" s="21" t="s">
        <v>254</v>
      </c>
      <c r="I81" s="32" t="s">
        <v>361</v>
      </c>
      <c r="J81" s="33" t="s">
        <v>321</v>
      </c>
      <c r="K81" s="21"/>
      <c r="L81" s="33" t="s">
        <v>254</v>
      </c>
      <c r="M81" s="62" t="s">
        <v>317</v>
      </c>
      <c r="N81" s="33" t="s">
        <v>251</v>
      </c>
      <c r="O81" s="21" t="s">
        <v>251</v>
      </c>
      <c r="P81" s="33" t="s">
        <v>254</v>
      </c>
      <c r="Q81" s="62" t="s">
        <v>317</v>
      </c>
      <c r="R81" s="33" t="s">
        <v>251</v>
      </c>
      <c r="S81" s="21"/>
      <c r="T81" s="21" t="s">
        <v>254</v>
      </c>
      <c r="U81" s="35">
        <v>13064</v>
      </c>
      <c r="V81" s="33" t="s">
        <v>251</v>
      </c>
      <c r="W81" s="21" t="s">
        <v>251</v>
      </c>
      <c r="X81" s="21" t="s">
        <v>254</v>
      </c>
      <c r="Y81" s="32" t="s">
        <v>361</v>
      </c>
      <c r="Z81" s="33" t="s">
        <v>321</v>
      </c>
    </row>
    <row r="82" spans="1:26" x14ac:dyDescent="0.25">
      <c r="A82" s="54"/>
      <c r="B82" s="22" t="s">
        <v>349</v>
      </c>
      <c r="C82" s="14" t="s">
        <v>251</v>
      </c>
      <c r="D82" s="14"/>
      <c r="E82" s="25">
        <v>11928</v>
      </c>
      <c r="F82" s="17" t="s">
        <v>251</v>
      </c>
      <c r="G82" s="14" t="s">
        <v>251</v>
      </c>
      <c r="H82" s="14"/>
      <c r="I82" s="43" t="s">
        <v>362</v>
      </c>
      <c r="J82" s="17" t="s">
        <v>321</v>
      </c>
      <c r="K82" s="14"/>
      <c r="L82" s="17"/>
      <c r="M82" s="64" t="s">
        <v>317</v>
      </c>
      <c r="N82" s="17" t="s">
        <v>251</v>
      </c>
      <c r="O82" s="14" t="s">
        <v>251</v>
      </c>
      <c r="P82" s="17"/>
      <c r="Q82" s="64" t="s">
        <v>317</v>
      </c>
      <c r="R82" s="17" t="s">
        <v>251</v>
      </c>
      <c r="S82" s="14"/>
      <c r="T82" s="14"/>
      <c r="U82" s="25">
        <v>11928</v>
      </c>
      <c r="V82" s="17" t="s">
        <v>251</v>
      </c>
      <c r="W82" s="14" t="s">
        <v>251</v>
      </c>
      <c r="X82" s="14"/>
      <c r="Y82" s="43" t="s">
        <v>362</v>
      </c>
      <c r="Z82" s="17" t="s">
        <v>321</v>
      </c>
    </row>
    <row r="83" spans="1:26" ht="25.5" x14ac:dyDescent="0.25">
      <c r="A83" s="54"/>
      <c r="B83" s="26" t="s">
        <v>351</v>
      </c>
      <c r="C83" s="21" t="s">
        <v>251</v>
      </c>
      <c r="D83" s="21"/>
      <c r="E83" s="35">
        <v>12719</v>
      </c>
      <c r="F83" s="33" t="s">
        <v>251</v>
      </c>
      <c r="G83" s="21" t="s">
        <v>251</v>
      </c>
      <c r="H83" s="21"/>
      <c r="I83" s="32" t="s">
        <v>363</v>
      </c>
      <c r="J83" s="33" t="s">
        <v>321</v>
      </c>
      <c r="K83" s="21"/>
      <c r="L83" s="33"/>
      <c r="M83" s="62" t="s">
        <v>317</v>
      </c>
      <c r="N83" s="33" t="s">
        <v>251</v>
      </c>
      <c r="O83" s="21" t="s">
        <v>251</v>
      </c>
      <c r="P83" s="33"/>
      <c r="Q83" s="62" t="s">
        <v>317</v>
      </c>
      <c r="R83" s="33" t="s">
        <v>251</v>
      </c>
      <c r="S83" s="21"/>
      <c r="T83" s="21"/>
      <c r="U83" s="35">
        <v>12719</v>
      </c>
      <c r="V83" s="33" t="s">
        <v>251</v>
      </c>
      <c r="W83" s="21" t="s">
        <v>251</v>
      </c>
      <c r="X83" s="21"/>
      <c r="Y83" s="32" t="s">
        <v>363</v>
      </c>
      <c r="Z83" s="33" t="s">
        <v>321</v>
      </c>
    </row>
    <row r="84" spans="1:26" ht="15.75" thickBot="1" x14ac:dyDescent="0.3">
      <c r="A84" s="54"/>
      <c r="B84" s="22" t="s">
        <v>353</v>
      </c>
      <c r="C84" s="14" t="s">
        <v>251</v>
      </c>
      <c r="D84" s="14"/>
      <c r="E84" s="25">
        <v>4126</v>
      </c>
      <c r="F84" s="17" t="s">
        <v>251</v>
      </c>
      <c r="G84" s="14" t="s">
        <v>251</v>
      </c>
      <c r="H84" s="14"/>
      <c r="I84" s="43" t="s">
        <v>364</v>
      </c>
      <c r="J84" s="17" t="s">
        <v>321</v>
      </c>
      <c r="K84" s="14"/>
      <c r="L84" s="17"/>
      <c r="M84" s="64" t="s">
        <v>317</v>
      </c>
      <c r="N84" s="17" t="s">
        <v>251</v>
      </c>
      <c r="O84" s="14" t="s">
        <v>251</v>
      </c>
      <c r="P84" s="17"/>
      <c r="Q84" s="64" t="s">
        <v>317</v>
      </c>
      <c r="R84" s="17" t="s">
        <v>251</v>
      </c>
      <c r="S84" s="14"/>
      <c r="T84" s="14"/>
      <c r="U84" s="25">
        <v>4126</v>
      </c>
      <c r="V84" s="17" t="s">
        <v>251</v>
      </c>
      <c r="W84" s="14" t="s">
        <v>251</v>
      </c>
      <c r="X84" s="14"/>
      <c r="Y84" s="43" t="s">
        <v>364</v>
      </c>
      <c r="Z84" s="17" t="s">
        <v>321</v>
      </c>
    </row>
    <row r="85" spans="1:26" x14ac:dyDescent="0.25">
      <c r="A85" s="54"/>
      <c r="B85" s="36"/>
      <c r="C85" s="36" t="s">
        <v>251</v>
      </c>
      <c r="D85" s="37"/>
      <c r="E85" s="37"/>
      <c r="F85" s="36"/>
      <c r="G85" s="36" t="s">
        <v>251</v>
      </c>
      <c r="H85" s="37"/>
      <c r="I85" s="37"/>
      <c r="J85" s="36"/>
      <c r="K85" s="36"/>
      <c r="L85" s="37"/>
      <c r="M85" s="37"/>
      <c r="N85" s="36"/>
      <c r="O85" s="36" t="s">
        <v>251</v>
      </c>
      <c r="P85" s="37"/>
      <c r="Q85" s="37"/>
      <c r="R85" s="36"/>
      <c r="S85" s="36"/>
      <c r="T85" s="37"/>
      <c r="U85" s="37"/>
      <c r="V85" s="36"/>
      <c r="W85" s="36" t="s">
        <v>251</v>
      </c>
      <c r="X85" s="37"/>
      <c r="Y85" s="37"/>
      <c r="Z85" s="36"/>
    </row>
    <row r="86" spans="1:26" ht="15.75" thickBot="1" x14ac:dyDescent="0.3">
      <c r="A86" s="54"/>
      <c r="B86" s="45" t="s">
        <v>383</v>
      </c>
      <c r="C86" s="38" t="s">
        <v>251</v>
      </c>
      <c r="D86" s="21" t="s">
        <v>254</v>
      </c>
      <c r="E86" s="35">
        <v>41837</v>
      </c>
      <c r="F86" s="33" t="s">
        <v>251</v>
      </c>
      <c r="G86" s="38" t="s">
        <v>251</v>
      </c>
      <c r="H86" s="21" t="s">
        <v>254</v>
      </c>
      <c r="I86" s="32" t="s">
        <v>365</v>
      </c>
      <c r="J86" s="33" t="s">
        <v>321</v>
      </c>
      <c r="K86" s="38"/>
      <c r="L86" s="33" t="s">
        <v>254</v>
      </c>
      <c r="M86" s="62" t="s">
        <v>317</v>
      </c>
      <c r="N86" s="33" t="s">
        <v>251</v>
      </c>
      <c r="O86" s="38" t="s">
        <v>251</v>
      </c>
      <c r="P86" s="33" t="s">
        <v>254</v>
      </c>
      <c r="Q86" s="62" t="s">
        <v>317</v>
      </c>
      <c r="R86" s="33" t="s">
        <v>251</v>
      </c>
      <c r="S86" s="38"/>
      <c r="T86" s="21" t="s">
        <v>254</v>
      </c>
      <c r="U86" s="35">
        <v>41837</v>
      </c>
      <c r="V86" s="33" t="s">
        <v>251</v>
      </c>
      <c r="W86" s="38" t="s">
        <v>251</v>
      </c>
      <c r="X86" s="21" t="s">
        <v>254</v>
      </c>
      <c r="Y86" s="32" t="s">
        <v>365</v>
      </c>
      <c r="Z86" s="33" t="s">
        <v>321</v>
      </c>
    </row>
    <row r="87" spans="1:26" ht="15.75" thickTop="1" x14ac:dyDescent="0.25">
      <c r="A87" s="54"/>
      <c r="B87" s="36"/>
      <c r="C87" s="36" t="s">
        <v>251</v>
      </c>
      <c r="D87" s="44"/>
      <c r="E87" s="44"/>
      <c r="F87" s="36"/>
      <c r="G87" s="36" t="s">
        <v>251</v>
      </c>
      <c r="H87" s="44"/>
      <c r="I87" s="44"/>
      <c r="J87" s="36"/>
      <c r="K87" s="36"/>
      <c r="L87" s="44"/>
      <c r="M87" s="44"/>
      <c r="N87" s="36"/>
      <c r="O87" s="36" t="s">
        <v>251</v>
      </c>
      <c r="P87" s="44"/>
      <c r="Q87" s="44"/>
      <c r="R87" s="36"/>
      <c r="S87" s="36"/>
      <c r="T87" s="44"/>
      <c r="U87" s="44"/>
      <c r="V87" s="36"/>
      <c r="W87" s="36" t="s">
        <v>251</v>
      </c>
      <c r="X87" s="44"/>
      <c r="Y87" s="44"/>
      <c r="Z87" s="36"/>
    </row>
    <row r="88" spans="1:26" ht="15" customHeight="1" x14ac:dyDescent="0.25">
      <c r="A88" s="54" t="s">
        <v>1130</v>
      </c>
      <c r="B88" s="53" t="s">
        <v>7</v>
      </c>
      <c r="C88" s="53"/>
      <c r="D88" s="53"/>
      <c r="E88" s="53"/>
      <c r="F88" s="53"/>
      <c r="G88" s="53"/>
      <c r="H88" s="53"/>
      <c r="I88" s="53"/>
      <c r="J88" s="53"/>
      <c r="K88" s="53"/>
      <c r="L88" s="53"/>
      <c r="M88" s="53"/>
      <c r="N88" s="53"/>
      <c r="O88" s="53"/>
      <c r="P88" s="53"/>
      <c r="Q88" s="53"/>
      <c r="R88" s="53"/>
      <c r="S88" s="53"/>
      <c r="T88" s="53"/>
      <c r="U88" s="53"/>
      <c r="V88" s="53"/>
      <c r="W88" s="53"/>
      <c r="X88" s="53"/>
      <c r="Y88" s="53"/>
      <c r="Z88" s="53"/>
    </row>
    <row r="89" spans="1:26" x14ac:dyDescent="0.25">
      <c r="A89" s="54"/>
      <c r="B89" s="48" t="s">
        <v>391</v>
      </c>
      <c r="C89" s="48"/>
      <c r="D89" s="48"/>
      <c r="E89" s="48"/>
      <c r="F89" s="48"/>
      <c r="G89" s="48"/>
      <c r="H89" s="48"/>
      <c r="I89" s="48"/>
      <c r="J89" s="48"/>
      <c r="K89" s="48"/>
      <c r="L89" s="18"/>
    </row>
    <row r="90" spans="1:26" ht="15.75" thickBot="1" x14ac:dyDescent="0.3">
      <c r="A90" s="54"/>
      <c r="B90" s="18"/>
      <c r="C90" s="18" t="s">
        <v>251</v>
      </c>
      <c r="D90" s="49">
        <v>2013</v>
      </c>
      <c r="E90" s="49"/>
      <c r="F90" s="18"/>
      <c r="G90" s="18"/>
      <c r="H90" s="49">
        <v>2012</v>
      </c>
      <c r="I90" s="49"/>
      <c r="J90" s="18"/>
      <c r="K90" s="18" t="s">
        <v>251</v>
      </c>
      <c r="L90" s="49">
        <v>2011</v>
      </c>
      <c r="M90" s="49"/>
      <c r="N90" s="18"/>
    </row>
    <row r="91" spans="1:26" x14ac:dyDescent="0.25">
      <c r="A91" s="54"/>
      <c r="B91" s="19" t="s">
        <v>392</v>
      </c>
      <c r="C91" s="21" t="s">
        <v>251</v>
      </c>
      <c r="D91" s="21"/>
      <c r="E91" s="21"/>
      <c r="F91" s="21"/>
      <c r="G91" s="21"/>
      <c r="H91" s="21"/>
      <c r="I91" s="21"/>
      <c r="J91" s="21"/>
      <c r="K91" s="21" t="s">
        <v>251</v>
      </c>
      <c r="L91" s="21"/>
      <c r="M91" s="21"/>
      <c r="N91" s="21"/>
    </row>
    <row r="92" spans="1:26" x14ac:dyDescent="0.25">
      <c r="A92" s="54"/>
      <c r="B92" s="46" t="s">
        <v>393</v>
      </c>
      <c r="C92" s="14" t="s">
        <v>251</v>
      </c>
      <c r="D92" s="12" t="s">
        <v>254</v>
      </c>
      <c r="E92" s="24">
        <v>23853</v>
      </c>
      <c r="F92" s="13" t="s">
        <v>251</v>
      </c>
      <c r="G92" s="14"/>
      <c r="H92" s="14" t="s">
        <v>254</v>
      </c>
      <c r="I92" s="25">
        <v>14989</v>
      </c>
      <c r="J92" s="17" t="s">
        <v>251</v>
      </c>
      <c r="K92" s="14" t="s">
        <v>251</v>
      </c>
      <c r="L92" s="14" t="s">
        <v>254</v>
      </c>
      <c r="M92" s="25">
        <v>77379</v>
      </c>
      <c r="N92" s="17" t="s">
        <v>251</v>
      </c>
    </row>
    <row r="93" spans="1:26" x14ac:dyDescent="0.25">
      <c r="A93" s="54"/>
      <c r="B93" s="45" t="s">
        <v>394</v>
      </c>
      <c r="C93" s="21" t="s">
        <v>251</v>
      </c>
      <c r="D93" s="27"/>
      <c r="E93" s="29">
        <v>382</v>
      </c>
      <c r="F93" s="31" t="s">
        <v>251</v>
      </c>
      <c r="G93" s="21"/>
      <c r="H93" s="21"/>
      <c r="I93" s="32">
        <v>2</v>
      </c>
      <c r="J93" s="33" t="s">
        <v>251</v>
      </c>
      <c r="K93" s="21" t="s">
        <v>251</v>
      </c>
      <c r="L93" s="21"/>
      <c r="M93" s="35">
        <v>1777</v>
      </c>
      <c r="N93" s="33" t="s">
        <v>251</v>
      </c>
    </row>
    <row r="94" spans="1:26" x14ac:dyDescent="0.25">
      <c r="A94" s="54"/>
      <c r="B94" s="46" t="s">
        <v>395</v>
      </c>
      <c r="C94" s="14" t="s">
        <v>251</v>
      </c>
      <c r="D94" s="12"/>
      <c r="E94" s="42" t="s">
        <v>396</v>
      </c>
      <c r="F94" s="13" t="s">
        <v>321</v>
      </c>
      <c r="G94" s="14"/>
      <c r="H94" s="17"/>
      <c r="I94" s="64" t="s">
        <v>317</v>
      </c>
      <c r="J94" s="17" t="s">
        <v>251</v>
      </c>
      <c r="K94" s="14" t="s">
        <v>251</v>
      </c>
      <c r="L94" s="17"/>
      <c r="M94" s="64" t="s">
        <v>317</v>
      </c>
      <c r="N94" s="17" t="s">
        <v>251</v>
      </c>
    </row>
  </sheetData>
  <mergeCells count="134">
    <mergeCell ref="A63:A87"/>
    <mergeCell ref="B63:Z63"/>
    <mergeCell ref="B64:Z64"/>
    <mergeCell ref="B65:Z65"/>
    <mergeCell ref="A88:A94"/>
    <mergeCell ref="B88:Z88"/>
    <mergeCell ref="B6:Z6"/>
    <mergeCell ref="B36:Z36"/>
    <mergeCell ref="A37:A62"/>
    <mergeCell ref="B37:Z37"/>
    <mergeCell ref="B38:Z38"/>
    <mergeCell ref="B39:Z39"/>
    <mergeCell ref="D90:E90"/>
    <mergeCell ref="H90:I90"/>
    <mergeCell ref="L90:M90"/>
    <mergeCell ref="A1:A2"/>
    <mergeCell ref="B1:Z1"/>
    <mergeCell ref="B2:Z2"/>
    <mergeCell ref="B3:Z3"/>
    <mergeCell ref="A4:A36"/>
    <mergeCell ref="B4:Z4"/>
    <mergeCell ref="B5:Z5"/>
    <mergeCell ref="V79:V80"/>
    <mergeCell ref="W79:W80"/>
    <mergeCell ref="X79:Y79"/>
    <mergeCell ref="X80:Y80"/>
    <mergeCell ref="Z79:Z80"/>
    <mergeCell ref="B89:K89"/>
    <mergeCell ref="O79:O80"/>
    <mergeCell ref="P79:Q79"/>
    <mergeCell ref="P80:Q80"/>
    <mergeCell ref="R79:R80"/>
    <mergeCell ref="S79:S80"/>
    <mergeCell ref="T79:U79"/>
    <mergeCell ref="T80:U80"/>
    <mergeCell ref="H80:I80"/>
    <mergeCell ref="J79:J80"/>
    <mergeCell ref="K79:K80"/>
    <mergeCell ref="L79:M79"/>
    <mergeCell ref="L80:M80"/>
    <mergeCell ref="N79:N80"/>
    <mergeCell ref="D78:I78"/>
    <mergeCell ref="L78:Q78"/>
    <mergeCell ref="T78:Y78"/>
    <mergeCell ref="B79:B80"/>
    <mergeCell ref="C79:C80"/>
    <mergeCell ref="D79:E79"/>
    <mergeCell ref="D80:E80"/>
    <mergeCell ref="F79:F80"/>
    <mergeCell ref="G79:G80"/>
    <mergeCell ref="H79:I79"/>
    <mergeCell ref="X68:Y68"/>
    <mergeCell ref="X69:Y69"/>
    <mergeCell ref="Z68:Z69"/>
    <mergeCell ref="C77:J77"/>
    <mergeCell ref="K77:R77"/>
    <mergeCell ref="S77:Z77"/>
    <mergeCell ref="R68:R69"/>
    <mergeCell ref="S68:S69"/>
    <mergeCell ref="T68:U68"/>
    <mergeCell ref="T69:U69"/>
    <mergeCell ref="V68:V69"/>
    <mergeCell ref="W68:W69"/>
    <mergeCell ref="K68:K69"/>
    <mergeCell ref="L68:M68"/>
    <mergeCell ref="L69:M69"/>
    <mergeCell ref="N68:N69"/>
    <mergeCell ref="O68:O69"/>
    <mergeCell ref="P68:Q68"/>
    <mergeCell ref="P69:Q69"/>
    <mergeCell ref="T67:Y67"/>
    <mergeCell ref="B68:B69"/>
    <mergeCell ref="C68:C69"/>
    <mergeCell ref="D68:E68"/>
    <mergeCell ref="D69:E69"/>
    <mergeCell ref="F68:F69"/>
    <mergeCell ref="G68:G69"/>
    <mergeCell ref="H68:I68"/>
    <mergeCell ref="H69:I69"/>
    <mergeCell ref="J68:J69"/>
    <mergeCell ref="D43:E43"/>
    <mergeCell ref="H43:I43"/>
    <mergeCell ref="L43:M43"/>
    <mergeCell ref="P43:Q43"/>
    <mergeCell ref="D67:I67"/>
    <mergeCell ref="L67:Q67"/>
    <mergeCell ref="D41:I41"/>
    <mergeCell ref="L41:Q41"/>
    <mergeCell ref="D42:E42"/>
    <mergeCell ref="H42:I42"/>
    <mergeCell ref="L42:M42"/>
    <mergeCell ref="P42:Q42"/>
    <mergeCell ref="N23:N25"/>
    <mergeCell ref="O23:O25"/>
    <mergeCell ref="P23:Q23"/>
    <mergeCell ref="P24:Q24"/>
    <mergeCell ref="P25:Q25"/>
    <mergeCell ref="R23:R25"/>
    <mergeCell ref="H25:I25"/>
    <mergeCell ref="J23:J25"/>
    <mergeCell ref="K23:K25"/>
    <mergeCell ref="L23:M23"/>
    <mergeCell ref="L24:M24"/>
    <mergeCell ref="L25:M25"/>
    <mergeCell ref="R8:R10"/>
    <mergeCell ref="B23:B25"/>
    <mergeCell ref="C23:C25"/>
    <mergeCell ref="D23:E23"/>
    <mergeCell ref="D24:E24"/>
    <mergeCell ref="D25:E25"/>
    <mergeCell ref="F23:F25"/>
    <mergeCell ref="G23:G25"/>
    <mergeCell ref="H23:I23"/>
    <mergeCell ref="H24:I24"/>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0"/>
  <sheetViews>
    <sheetView showGridLines="0" workbookViewId="0"/>
  </sheetViews>
  <sheetFormatPr defaultRowHeight="15" x14ac:dyDescent="0.25"/>
  <cols>
    <col min="1" max="2" width="36.5703125" bestFit="1" customWidth="1"/>
    <col min="3" max="3" width="6.5703125" customWidth="1"/>
    <col min="4" max="4" width="7.140625" customWidth="1"/>
    <col min="5" max="5" width="23.5703125" customWidth="1"/>
    <col min="6" max="7" width="6.5703125" customWidth="1"/>
    <col min="8" max="8" width="7.140625" customWidth="1"/>
    <col min="9" max="9" width="23.5703125" customWidth="1"/>
    <col min="10" max="11" width="6.5703125" customWidth="1"/>
    <col min="12" max="12" width="7.140625" customWidth="1"/>
    <col min="13" max="13" width="23.5703125" customWidth="1"/>
    <col min="14" max="16" width="6.5703125" customWidth="1"/>
    <col min="17" max="17" width="23.5703125" customWidth="1"/>
    <col min="18" max="20" width="6.5703125" customWidth="1"/>
    <col min="21" max="21" width="28.140625" customWidth="1"/>
    <col min="22" max="22" width="6.5703125" customWidth="1"/>
  </cols>
  <sheetData>
    <row r="1" spans="1:22" ht="15" customHeight="1" x14ac:dyDescent="0.25">
      <c r="A1" s="10" t="s">
        <v>1131</v>
      </c>
      <c r="B1" s="10" t="s">
        <v>2</v>
      </c>
      <c r="C1" s="10"/>
      <c r="D1" s="10"/>
      <c r="E1" s="10"/>
      <c r="F1" s="10"/>
      <c r="G1" s="10"/>
      <c r="H1" s="10"/>
      <c r="I1" s="10"/>
      <c r="J1" s="10"/>
      <c r="K1" s="10"/>
      <c r="L1" s="10"/>
      <c r="M1" s="10"/>
      <c r="N1" s="10"/>
      <c r="O1" s="10"/>
      <c r="P1" s="10"/>
      <c r="Q1" s="10"/>
      <c r="R1" s="10"/>
      <c r="S1" s="10"/>
      <c r="T1" s="10"/>
      <c r="U1" s="10"/>
      <c r="V1" s="10"/>
    </row>
    <row r="2" spans="1:22" ht="15" customHeight="1" x14ac:dyDescent="0.25">
      <c r="A2" s="10"/>
      <c r="B2" s="10" t="s">
        <v>3</v>
      </c>
      <c r="C2" s="10"/>
      <c r="D2" s="10"/>
      <c r="E2" s="10"/>
      <c r="F2" s="10"/>
      <c r="G2" s="10"/>
      <c r="H2" s="10"/>
      <c r="I2" s="10"/>
      <c r="J2" s="10"/>
      <c r="K2" s="10"/>
      <c r="L2" s="10"/>
      <c r="M2" s="10"/>
      <c r="N2" s="10"/>
      <c r="O2" s="10"/>
      <c r="P2" s="10"/>
      <c r="Q2" s="10"/>
      <c r="R2" s="10"/>
      <c r="S2" s="10"/>
      <c r="T2" s="10"/>
      <c r="U2" s="10"/>
      <c r="V2" s="10"/>
    </row>
    <row r="3" spans="1:22" ht="15" customHeight="1" x14ac:dyDescent="0.25">
      <c r="A3" s="4" t="s">
        <v>400</v>
      </c>
      <c r="B3" s="53" t="s">
        <v>7</v>
      </c>
      <c r="C3" s="53"/>
      <c r="D3" s="53"/>
      <c r="E3" s="53"/>
      <c r="F3" s="53"/>
      <c r="G3" s="53"/>
      <c r="H3" s="53"/>
      <c r="I3" s="53"/>
      <c r="J3" s="53"/>
      <c r="K3" s="53"/>
      <c r="L3" s="53"/>
      <c r="M3" s="53"/>
      <c r="N3" s="53"/>
      <c r="O3" s="53"/>
      <c r="P3" s="53"/>
      <c r="Q3" s="53"/>
      <c r="R3" s="53"/>
      <c r="S3" s="53"/>
      <c r="T3" s="53"/>
      <c r="U3" s="53"/>
      <c r="V3" s="53"/>
    </row>
    <row r="4" spans="1:22" ht="15" customHeight="1" x14ac:dyDescent="0.25">
      <c r="A4" s="54" t="s">
        <v>448</v>
      </c>
      <c r="B4" s="53" t="s">
        <v>7</v>
      </c>
      <c r="C4" s="53"/>
      <c r="D4" s="53"/>
      <c r="E4" s="53"/>
      <c r="F4" s="53"/>
      <c r="G4" s="53"/>
      <c r="H4" s="53"/>
      <c r="I4" s="53"/>
      <c r="J4" s="53"/>
      <c r="K4" s="53"/>
      <c r="L4" s="53"/>
      <c r="M4" s="53"/>
      <c r="N4" s="53"/>
      <c r="O4" s="53"/>
      <c r="P4" s="53"/>
      <c r="Q4" s="53"/>
      <c r="R4" s="53"/>
      <c r="S4" s="53"/>
      <c r="T4" s="53"/>
      <c r="U4" s="53"/>
      <c r="V4" s="53"/>
    </row>
    <row r="5" spans="1:22" x14ac:dyDescent="0.25">
      <c r="A5" s="54"/>
      <c r="B5" s="53"/>
      <c r="C5" s="53"/>
      <c r="D5" s="53"/>
      <c r="E5" s="53"/>
      <c r="F5" s="53"/>
      <c r="G5" s="53"/>
      <c r="H5" s="53"/>
      <c r="I5" s="53"/>
      <c r="J5" s="53"/>
      <c r="K5" s="53"/>
      <c r="L5" s="53"/>
      <c r="M5" s="53"/>
      <c r="N5" s="53"/>
      <c r="O5" s="53"/>
      <c r="P5" s="53"/>
      <c r="Q5" s="53"/>
      <c r="R5" s="53"/>
      <c r="S5" s="53"/>
      <c r="T5" s="53"/>
      <c r="U5" s="53"/>
      <c r="V5" s="53"/>
    </row>
    <row r="6" spans="1:22" ht="25.5" customHeight="1" x14ac:dyDescent="0.25">
      <c r="A6" s="54"/>
      <c r="B6" s="94" t="s">
        <v>450</v>
      </c>
      <c r="C6" s="94"/>
      <c r="D6" s="94"/>
      <c r="E6" s="94"/>
      <c r="F6" s="94"/>
      <c r="G6" s="94"/>
      <c r="H6" s="94"/>
      <c r="I6" s="94"/>
      <c r="J6" s="94"/>
      <c r="K6" s="94"/>
      <c r="L6" s="94"/>
      <c r="M6" s="94"/>
      <c r="N6" s="94"/>
      <c r="O6" s="94"/>
      <c r="P6" s="94"/>
      <c r="Q6" s="94"/>
      <c r="R6" s="94"/>
      <c r="S6" s="94"/>
      <c r="T6" s="94"/>
      <c r="U6" s="94"/>
      <c r="V6" s="94"/>
    </row>
    <row r="7" spans="1:22" x14ac:dyDescent="0.25">
      <c r="A7" s="54"/>
      <c r="B7" s="53"/>
      <c r="C7" s="53"/>
      <c r="D7" s="53"/>
      <c r="E7" s="53"/>
      <c r="F7" s="53"/>
      <c r="G7" s="53"/>
      <c r="H7" s="53"/>
      <c r="I7" s="53"/>
      <c r="J7" s="53"/>
      <c r="K7" s="53"/>
      <c r="L7" s="53"/>
      <c r="M7" s="53"/>
      <c r="N7" s="53"/>
      <c r="O7" s="53"/>
      <c r="P7" s="53"/>
      <c r="Q7" s="53"/>
      <c r="R7" s="53"/>
      <c r="S7" s="53"/>
      <c r="T7" s="53"/>
      <c r="U7" s="53"/>
      <c r="V7" s="53"/>
    </row>
    <row r="8" spans="1:22" ht="15.75" x14ac:dyDescent="0.25">
      <c r="A8" s="54"/>
      <c r="B8" s="95"/>
      <c r="C8" s="95"/>
      <c r="D8" s="95"/>
      <c r="E8" s="95"/>
      <c r="F8" s="95"/>
      <c r="G8" s="95"/>
      <c r="H8" s="95"/>
      <c r="I8" s="95"/>
      <c r="J8" s="95"/>
      <c r="K8" s="95"/>
      <c r="L8" s="95"/>
      <c r="M8" s="95"/>
      <c r="N8" s="95"/>
      <c r="O8" s="95"/>
      <c r="P8" s="95"/>
      <c r="Q8" s="95"/>
      <c r="R8" s="95"/>
      <c r="S8" s="95"/>
      <c r="T8" s="95"/>
      <c r="U8" s="95"/>
      <c r="V8" s="95"/>
    </row>
    <row r="9" spans="1:22" x14ac:dyDescent="0.25">
      <c r="A9" s="54"/>
      <c r="B9" s="5"/>
      <c r="C9" s="5"/>
      <c r="D9" s="5"/>
      <c r="E9" s="5"/>
      <c r="F9" s="5"/>
      <c r="G9" s="5"/>
      <c r="H9" s="5"/>
      <c r="I9" s="5"/>
      <c r="J9" s="5"/>
      <c r="K9" s="5"/>
      <c r="L9" s="5"/>
      <c r="M9" s="5"/>
      <c r="N9" s="5"/>
    </row>
    <row r="10" spans="1:22" ht="15" customHeight="1" x14ac:dyDescent="0.25">
      <c r="A10" s="54"/>
      <c r="B10" s="5"/>
      <c r="C10" s="5" t="s">
        <v>251</v>
      </c>
      <c r="D10" s="84" t="s">
        <v>252</v>
      </c>
      <c r="E10" s="84"/>
      <c r="F10" s="5"/>
      <c r="G10" s="5" t="s">
        <v>251</v>
      </c>
      <c r="H10" s="84" t="s">
        <v>252</v>
      </c>
      <c r="I10" s="84"/>
      <c r="J10" s="5"/>
      <c r="K10" s="5" t="s">
        <v>251</v>
      </c>
      <c r="L10" s="84" t="s">
        <v>252</v>
      </c>
      <c r="M10" s="84"/>
      <c r="N10" s="5"/>
    </row>
    <row r="11" spans="1:22" ht="15.75" thickBot="1" x14ac:dyDescent="0.3">
      <c r="A11" s="54"/>
      <c r="B11" s="5"/>
      <c r="C11" s="5" t="s">
        <v>251</v>
      </c>
      <c r="D11" s="85">
        <v>2013</v>
      </c>
      <c r="E11" s="85"/>
      <c r="F11" s="5"/>
      <c r="G11" s="5" t="s">
        <v>251</v>
      </c>
      <c r="H11" s="85">
        <v>2012</v>
      </c>
      <c r="I11" s="85"/>
      <c r="J11" s="5"/>
      <c r="K11" s="5" t="s">
        <v>251</v>
      </c>
      <c r="L11" s="85">
        <v>2011</v>
      </c>
      <c r="M11" s="85"/>
      <c r="N11" s="5"/>
    </row>
    <row r="12" spans="1:22" x14ac:dyDescent="0.25">
      <c r="A12" s="54"/>
      <c r="B12" s="78" t="s">
        <v>451</v>
      </c>
      <c r="C12" s="20" t="s">
        <v>251</v>
      </c>
      <c r="D12" s="20" t="s">
        <v>254</v>
      </c>
      <c r="E12" s="34">
        <v>18270</v>
      </c>
      <c r="F12" s="30" t="s">
        <v>251</v>
      </c>
      <c r="G12" s="20" t="s">
        <v>251</v>
      </c>
      <c r="H12" s="20" t="s">
        <v>254</v>
      </c>
      <c r="I12" s="34">
        <v>18882</v>
      </c>
      <c r="J12" s="30" t="s">
        <v>251</v>
      </c>
      <c r="K12" s="20" t="s">
        <v>251</v>
      </c>
      <c r="L12" s="20" t="s">
        <v>254</v>
      </c>
      <c r="M12" s="34">
        <v>19064</v>
      </c>
      <c r="N12" s="30" t="s">
        <v>251</v>
      </c>
    </row>
    <row r="13" spans="1:22" x14ac:dyDescent="0.25">
      <c r="A13" s="54"/>
      <c r="B13" s="4" t="s">
        <v>452</v>
      </c>
      <c r="C13" s="5" t="s">
        <v>251</v>
      </c>
      <c r="D13" s="5"/>
      <c r="E13" s="5"/>
      <c r="F13" s="5"/>
      <c r="G13" s="5" t="s">
        <v>251</v>
      </c>
      <c r="H13" s="5"/>
      <c r="I13" s="5"/>
      <c r="J13" s="5"/>
      <c r="K13" s="5" t="s">
        <v>251</v>
      </c>
      <c r="L13" s="5"/>
      <c r="M13" s="5"/>
      <c r="N13" s="5"/>
    </row>
    <row r="14" spans="1:22" x14ac:dyDescent="0.25">
      <c r="A14" s="54"/>
      <c r="B14" s="78" t="s">
        <v>284</v>
      </c>
      <c r="C14" s="20" t="s">
        <v>251</v>
      </c>
      <c r="D14" s="20"/>
      <c r="E14" s="20"/>
      <c r="F14" s="20"/>
      <c r="G14" s="20" t="s">
        <v>251</v>
      </c>
      <c r="H14" s="20"/>
      <c r="I14" s="20"/>
      <c r="J14" s="20"/>
      <c r="K14" s="20" t="s">
        <v>251</v>
      </c>
      <c r="L14" s="20"/>
      <c r="M14" s="20"/>
      <c r="N14" s="20"/>
    </row>
    <row r="15" spans="1:22" x14ac:dyDescent="0.25">
      <c r="A15" s="54"/>
      <c r="B15" s="3" t="s">
        <v>431</v>
      </c>
      <c r="C15" s="5" t="s">
        <v>251</v>
      </c>
      <c r="D15" s="5"/>
      <c r="E15" s="41">
        <v>138</v>
      </c>
      <c r="F15" t="s">
        <v>251</v>
      </c>
      <c r="G15" s="5" t="s">
        <v>251</v>
      </c>
      <c r="H15" s="5"/>
      <c r="I15" s="41">
        <v>418</v>
      </c>
      <c r="J15" t="s">
        <v>251</v>
      </c>
      <c r="K15" s="5" t="s">
        <v>251</v>
      </c>
      <c r="L15" s="5"/>
      <c r="M15" s="41">
        <v>190</v>
      </c>
      <c r="N15" t="s">
        <v>251</v>
      </c>
    </row>
    <row r="16" spans="1:22" x14ac:dyDescent="0.25">
      <c r="A16" s="54"/>
      <c r="B16" s="77" t="s">
        <v>432</v>
      </c>
      <c r="C16" s="20" t="s">
        <v>251</v>
      </c>
      <c r="D16" s="20"/>
      <c r="E16" s="28">
        <v>937</v>
      </c>
      <c r="F16" s="30" t="s">
        <v>251</v>
      </c>
      <c r="G16" s="20" t="s">
        <v>251</v>
      </c>
      <c r="H16" s="20"/>
      <c r="I16" s="34">
        <v>1196</v>
      </c>
      <c r="J16" s="30" t="s">
        <v>251</v>
      </c>
      <c r="K16" s="20" t="s">
        <v>251</v>
      </c>
      <c r="L16" s="20"/>
      <c r="M16" s="28">
        <v>401</v>
      </c>
      <c r="N16" s="30" t="s">
        <v>251</v>
      </c>
    </row>
    <row r="17" spans="1:14" x14ac:dyDescent="0.25">
      <c r="A17" s="54"/>
      <c r="B17" s="3" t="s">
        <v>453</v>
      </c>
      <c r="C17" s="5" t="s">
        <v>251</v>
      </c>
      <c r="E17" s="63" t="s">
        <v>317</v>
      </c>
      <c r="F17" t="s">
        <v>251</v>
      </c>
      <c r="G17" s="5" t="s">
        <v>251</v>
      </c>
      <c r="I17" s="63" t="s">
        <v>317</v>
      </c>
      <c r="J17" t="s">
        <v>251</v>
      </c>
      <c r="K17" s="5" t="s">
        <v>251</v>
      </c>
      <c r="M17" s="63" t="s">
        <v>317</v>
      </c>
      <c r="N17" t="s">
        <v>251</v>
      </c>
    </row>
    <row r="18" spans="1:14" x14ac:dyDescent="0.25">
      <c r="A18" s="54"/>
      <c r="B18" s="77" t="s">
        <v>454</v>
      </c>
      <c r="C18" s="20" t="s">
        <v>251</v>
      </c>
      <c r="D18" s="20"/>
      <c r="E18" s="28">
        <v>182</v>
      </c>
      <c r="F18" s="30" t="s">
        <v>251</v>
      </c>
      <c r="G18" s="20" t="s">
        <v>251</v>
      </c>
      <c r="H18" s="30"/>
      <c r="I18" s="61" t="s">
        <v>317</v>
      </c>
      <c r="J18" s="30" t="s">
        <v>251</v>
      </c>
      <c r="K18" s="20" t="s">
        <v>251</v>
      </c>
      <c r="L18" s="30"/>
      <c r="M18" s="61" t="s">
        <v>317</v>
      </c>
      <c r="N18" s="30" t="s">
        <v>251</v>
      </c>
    </row>
    <row r="19" spans="1:14" ht="15.75" thickBot="1" x14ac:dyDescent="0.3">
      <c r="A19" s="54"/>
      <c r="B19" s="3" t="s">
        <v>435</v>
      </c>
      <c r="C19" s="5" t="s">
        <v>251</v>
      </c>
      <c r="D19" s="5"/>
      <c r="E19" s="23">
        <v>1275</v>
      </c>
      <c r="F19" t="s">
        <v>251</v>
      </c>
      <c r="G19" s="5" t="s">
        <v>251</v>
      </c>
      <c r="H19" s="5"/>
      <c r="I19" s="41">
        <v>774</v>
      </c>
      <c r="J19" t="s">
        <v>251</v>
      </c>
      <c r="K19" s="5" t="s">
        <v>251</v>
      </c>
      <c r="L19" s="5"/>
      <c r="M19" s="41">
        <v>376</v>
      </c>
      <c r="N19" t="s">
        <v>251</v>
      </c>
    </row>
    <row r="20" spans="1:14" x14ac:dyDescent="0.25">
      <c r="A20" s="54"/>
      <c r="B20" s="15"/>
      <c r="C20" s="15" t="s">
        <v>251</v>
      </c>
      <c r="D20" s="79"/>
      <c r="E20" s="79"/>
      <c r="F20" s="15"/>
      <c r="G20" s="15" t="s">
        <v>251</v>
      </c>
      <c r="H20" s="79"/>
      <c r="I20" s="79"/>
      <c r="J20" s="15"/>
      <c r="K20" s="15" t="s">
        <v>251</v>
      </c>
      <c r="L20" s="79"/>
      <c r="M20" s="79"/>
      <c r="N20" s="15"/>
    </row>
    <row r="21" spans="1:14" x14ac:dyDescent="0.25">
      <c r="A21" s="54"/>
      <c r="B21" s="78" t="s">
        <v>436</v>
      </c>
      <c r="C21" s="80" t="s">
        <v>251</v>
      </c>
      <c r="D21" s="20"/>
      <c r="E21" s="34">
        <v>2532</v>
      </c>
      <c r="F21" s="30" t="s">
        <v>251</v>
      </c>
      <c r="G21" s="80" t="s">
        <v>251</v>
      </c>
      <c r="H21" s="20"/>
      <c r="I21" s="34">
        <v>2388</v>
      </c>
      <c r="J21" s="30" t="s">
        <v>251</v>
      </c>
      <c r="K21" s="80" t="s">
        <v>251</v>
      </c>
      <c r="L21" s="20"/>
      <c r="M21" s="28">
        <v>967</v>
      </c>
      <c r="N21" s="30" t="s">
        <v>251</v>
      </c>
    </row>
    <row r="22" spans="1:14" x14ac:dyDescent="0.25">
      <c r="A22" s="54"/>
      <c r="B22" s="4" t="s">
        <v>312</v>
      </c>
      <c r="C22" s="81" t="s">
        <v>251</v>
      </c>
      <c r="D22" s="5"/>
      <c r="E22" s="5"/>
      <c r="F22" s="5"/>
      <c r="G22" s="81" t="s">
        <v>251</v>
      </c>
      <c r="H22" s="5"/>
      <c r="I22" s="5"/>
      <c r="J22" s="5"/>
      <c r="K22" s="81" t="s">
        <v>251</v>
      </c>
      <c r="L22" s="5"/>
      <c r="M22" s="5"/>
      <c r="N22" s="5"/>
    </row>
    <row r="23" spans="1:14" x14ac:dyDescent="0.25">
      <c r="A23" s="54"/>
      <c r="B23" s="77" t="s">
        <v>285</v>
      </c>
      <c r="C23" s="80" t="s">
        <v>251</v>
      </c>
      <c r="D23" s="20"/>
      <c r="E23" s="34">
        <v>1055</v>
      </c>
      <c r="F23" s="30" t="s">
        <v>251</v>
      </c>
      <c r="G23" s="80" t="s">
        <v>251</v>
      </c>
      <c r="H23" s="20"/>
      <c r="I23" s="28">
        <v>597</v>
      </c>
      <c r="J23" s="30" t="s">
        <v>251</v>
      </c>
      <c r="K23" s="80" t="s">
        <v>251</v>
      </c>
      <c r="L23" s="20"/>
      <c r="M23" s="28">
        <v>956</v>
      </c>
      <c r="N23" s="30" t="s">
        <v>251</v>
      </c>
    </row>
    <row r="24" spans="1:14" x14ac:dyDescent="0.25">
      <c r="A24" s="54"/>
      <c r="B24" s="3" t="s">
        <v>437</v>
      </c>
      <c r="C24" s="81" t="s">
        <v>251</v>
      </c>
      <c r="E24" s="63" t="s">
        <v>317</v>
      </c>
      <c r="F24" t="s">
        <v>251</v>
      </c>
      <c r="G24" s="81" t="s">
        <v>251</v>
      </c>
      <c r="I24" s="63" t="s">
        <v>317</v>
      </c>
      <c r="J24" t="s">
        <v>251</v>
      </c>
      <c r="K24" s="81" t="s">
        <v>251</v>
      </c>
      <c r="M24" s="63" t="s">
        <v>317</v>
      </c>
      <c r="N24" t="s">
        <v>251</v>
      </c>
    </row>
    <row r="25" spans="1:14" ht="15.75" thickBot="1" x14ac:dyDescent="0.3">
      <c r="A25" s="54"/>
      <c r="B25" s="77" t="s">
        <v>411</v>
      </c>
      <c r="C25" s="80" t="s">
        <v>251</v>
      </c>
      <c r="D25" s="30"/>
      <c r="E25" s="61" t="s">
        <v>317</v>
      </c>
      <c r="F25" s="30" t="s">
        <v>251</v>
      </c>
      <c r="G25" s="80" t="s">
        <v>251</v>
      </c>
      <c r="H25" s="30"/>
      <c r="I25" s="61" t="s">
        <v>317</v>
      </c>
      <c r="J25" s="30" t="s">
        <v>251</v>
      </c>
      <c r="K25" s="80" t="s">
        <v>251</v>
      </c>
      <c r="L25" s="30"/>
      <c r="M25" s="61" t="s">
        <v>317</v>
      </c>
      <c r="N25" s="30" t="s">
        <v>251</v>
      </c>
    </row>
    <row r="26" spans="1:14" x14ac:dyDescent="0.25">
      <c r="A26" s="54"/>
      <c r="B26" s="15"/>
      <c r="C26" s="15" t="s">
        <v>251</v>
      </c>
      <c r="D26" s="79"/>
      <c r="E26" s="79"/>
      <c r="F26" s="15"/>
      <c r="G26" s="15" t="s">
        <v>251</v>
      </c>
      <c r="H26" s="79"/>
      <c r="I26" s="79"/>
      <c r="J26" s="15"/>
      <c r="K26" s="15" t="s">
        <v>251</v>
      </c>
      <c r="L26" s="79"/>
      <c r="M26" s="79"/>
      <c r="N26" s="15"/>
    </row>
    <row r="27" spans="1:14" x14ac:dyDescent="0.25">
      <c r="A27" s="54"/>
      <c r="B27" s="4" t="s">
        <v>438</v>
      </c>
      <c r="C27" s="81" t="s">
        <v>251</v>
      </c>
      <c r="D27" s="5"/>
      <c r="E27" s="23">
        <v>1055</v>
      </c>
      <c r="F27" t="s">
        <v>251</v>
      </c>
      <c r="G27" s="81" t="s">
        <v>251</v>
      </c>
      <c r="H27" s="5"/>
      <c r="I27" s="41">
        <v>597</v>
      </c>
      <c r="J27" t="s">
        <v>251</v>
      </c>
      <c r="K27" s="81" t="s">
        <v>251</v>
      </c>
      <c r="L27" s="5"/>
      <c r="M27" s="41">
        <v>956</v>
      </c>
      <c r="N27" t="s">
        <v>251</v>
      </c>
    </row>
    <row r="28" spans="1:14" x14ac:dyDescent="0.25">
      <c r="A28" s="54"/>
      <c r="B28" s="78" t="s">
        <v>286</v>
      </c>
      <c r="C28" s="80" t="s">
        <v>251</v>
      </c>
      <c r="D28" s="20"/>
      <c r="E28" s="20"/>
      <c r="F28" s="20"/>
      <c r="G28" s="80" t="s">
        <v>251</v>
      </c>
      <c r="H28" s="20"/>
      <c r="I28" s="20"/>
      <c r="J28" s="20"/>
      <c r="K28" s="80" t="s">
        <v>251</v>
      </c>
      <c r="L28" s="20"/>
      <c r="M28" s="20"/>
      <c r="N28" s="20"/>
    </row>
    <row r="29" spans="1:14" x14ac:dyDescent="0.25">
      <c r="A29" s="54"/>
      <c r="B29" s="3" t="s">
        <v>455</v>
      </c>
      <c r="C29" s="81" t="s">
        <v>251</v>
      </c>
      <c r="D29" s="5"/>
      <c r="E29" s="41">
        <v>333</v>
      </c>
      <c r="F29" t="s">
        <v>251</v>
      </c>
      <c r="G29" s="81" t="s">
        <v>251</v>
      </c>
      <c r="H29" s="5"/>
      <c r="I29" s="41">
        <v>327</v>
      </c>
      <c r="J29" t="s">
        <v>251</v>
      </c>
      <c r="K29" s="81" t="s">
        <v>251</v>
      </c>
      <c r="L29" s="5"/>
      <c r="M29" s="41">
        <v>661</v>
      </c>
      <c r="N29" t="s">
        <v>251</v>
      </c>
    </row>
    <row r="30" spans="1:14" x14ac:dyDescent="0.25">
      <c r="A30" s="54"/>
      <c r="B30" s="77" t="s">
        <v>456</v>
      </c>
      <c r="C30" s="80" t="s">
        <v>251</v>
      </c>
      <c r="D30" s="30"/>
      <c r="E30" s="61" t="s">
        <v>317</v>
      </c>
      <c r="F30" s="30" t="s">
        <v>251</v>
      </c>
      <c r="G30" s="80" t="s">
        <v>251</v>
      </c>
      <c r="H30" s="30"/>
      <c r="I30" s="61" t="s">
        <v>317</v>
      </c>
      <c r="J30" s="30" t="s">
        <v>251</v>
      </c>
      <c r="K30" s="80" t="s">
        <v>251</v>
      </c>
      <c r="L30" s="30"/>
      <c r="M30" s="61" t="s">
        <v>317</v>
      </c>
      <c r="N30" s="30" t="s">
        <v>251</v>
      </c>
    </row>
    <row r="31" spans="1:14" x14ac:dyDescent="0.25">
      <c r="A31" s="54"/>
      <c r="B31" s="3" t="s">
        <v>457</v>
      </c>
      <c r="C31" s="81" t="s">
        <v>251</v>
      </c>
      <c r="D31" s="5"/>
      <c r="E31" s="23">
        <v>1178</v>
      </c>
      <c r="F31" t="s">
        <v>251</v>
      </c>
      <c r="G31" s="81" t="s">
        <v>251</v>
      </c>
      <c r="H31" s="5"/>
      <c r="I31" s="23">
        <v>1294</v>
      </c>
      <c r="J31" t="s">
        <v>251</v>
      </c>
      <c r="K31" s="81" t="s">
        <v>251</v>
      </c>
      <c r="L31" s="5"/>
      <c r="M31" s="23">
        <v>1676</v>
      </c>
      <c r="N31" t="s">
        <v>251</v>
      </c>
    </row>
    <row r="32" spans="1:14" ht="15.75" thickBot="1" x14ac:dyDescent="0.3">
      <c r="A32" s="54"/>
      <c r="B32" s="77" t="s">
        <v>458</v>
      </c>
      <c r="C32" s="80" t="s">
        <v>251</v>
      </c>
      <c r="D32" s="20"/>
      <c r="E32" s="34">
        <v>1152</v>
      </c>
      <c r="F32" s="30" t="s">
        <v>251</v>
      </c>
      <c r="G32" s="80" t="s">
        <v>251</v>
      </c>
      <c r="H32" s="20"/>
      <c r="I32" s="34">
        <v>1337</v>
      </c>
      <c r="J32" s="30" t="s">
        <v>251</v>
      </c>
      <c r="K32" s="80" t="s">
        <v>251</v>
      </c>
      <c r="L32" s="20"/>
      <c r="M32" s="34">
        <v>2420</v>
      </c>
      <c r="N32" s="30" t="s">
        <v>251</v>
      </c>
    </row>
    <row r="33" spans="1:14" x14ac:dyDescent="0.25">
      <c r="A33" s="54"/>
      <c r="B33" s="15"/>
      <c r="C33" s="15" t="s">
        <v>251</v>
      </c>
      <c r="D33" s="79"/>
      <c r="E33" s="79"/>
      <c r="F33" s="15"/>
      <c r="G33" s="15" t="s">
        <v>251</v>
      </c>
      <c r="H33" s="79"/>
      <c r="I33" s="79"/>
      <c r="J33" s="15"/>
      <c r="K33" s="15" t="s">
        <v>251</v>
      </c>
      <c r="L33" s="79"/>
      <c r="M33" s="79"/>
      <c r="N33" s="15"/>
    </row>
    <row r="34" spans="1:14" ht="15.75" thickBot="1" x14ac:dyDescent="0.3">
      <c r="A34" s="54"/>
      <c r="B34" s="4" t="s">
        <v>443</v>
      </c>
      <c r="C34" s="81" t="s">
        <v>251</v>
      </c>
      <c r="D34" s="5"/>
      <c r="E34" s="23">
        <v>2663</v>
      </c>
      <c r="F34" t="s">
        <v>251</v>
      </c>
      <c r="G34" s="81" t="s">
        <v>251</v>
      </c>
      <c r="H34" s="5"/>
      <c r="I34" s="23">
        <v>2958</v>
      </c>
      <c r="J34" t="s">
        <v>251</v>
      </c>
      <c r="K34" s="81" t="s">
        <v>251</v>
      </c>
      <c r="L34" s="5"/>
      <c r="M34" s="23">
        <v>4757</v>
      </c>
      <c r="N34" t="s">
        <v>251</v>
      </c>
    </row>
    <row r="35" spans="1:14" x14ac:dyDescent="0.25">
      <c r="A35" s="54"/>
      <c r="B35" s="15"/>
      <c r="C35" s="15" t="s">
        <v>251</v>
      </c>
      <c r="D35" s="79"/>
      <c r="E35" s="79"/>
      <c r="F35" s="15"/>
      <c r="G35" s="15" t="s">
        <v>251</v>
      </c>
      <c r="H35" s="79"/>
      <c r="I35" s="79"/>
      <c r="J35" s="15"/>
      <c r="K35" s="15" t="s">
        <v>251</v>
      </c>
      <c r="L35" s="79"/>
      <c r="M35" s="79"/>
      <c r="N35" s="15"/>
    </row>
    <row r="36" spans="1:14" x14ac:dyDescent="0.25">
      <c r="A36" s="54"/>
      <c r="B36" s="78" t="s">
        <v>459</v>
      </c>
      <c r="C36" s="80" t="s">
        <v>251</v>
      </c>
      <c r="D36" s="20"/>
      <c r="E36" s="34">
        <v>6250</v>
      </c>
      <c r="F36" s="30" t="s">
        <v>251</v>
      </c>
      <c r="G36" s="80" t="s">
        <v>251</v>
      </c>
      <c r="H36" s="20"/>
      <c r="I36" s="34">
        <v>5943</v>
      </c>
      <c r="J36" s="30" t="s">
        <v>251</v>
      </c>
      <c r="K36" s="80" t="s">
        <v>251</v>
      </c>
      <c r="L36" s="20"/>
      <c r="M36" s="34">
        <v>6680</v>
      </c>
      <c r="N36" s="30" t="s">
        <v>251</v>
      </c>
    </row>
    <row r="37" spans="1:14" ht="30" x14ac:dyDescent="0.25">
      <c r="A37" s="54"/>
      <c r="B37" s="4" t="s">
        <v>460</v>
      </c>
      <c r="C37" s="81" t="s">
        <v>251</v>
      </c>
      <c r="D37" s="5"/>
      <c r="E37" s="5"/>
      <c r="F37" s="5"/>
      <c r="G37" s="81" t="s">
        <v>251</v>
      </c>
      <c r="H37" s="5"/>
      <c r="I37" s="5"/>
      <c r="J37" s="5"/>
      <c r="K37" s="81" t="s">
        <v>251</v>
      </c>
      <c r="L37" s="5"/>
      <c r="M37" s="5"/>
      <c r="N37" s="5"/>
    </row>
    <row r="38" spans="1:14" x14ac:dyDescent="0.25">
      <c r="A38" s="54"/>
      <c r="B38" s="78" t="s">
        <v>284</v>
      </c>
      <c r="C38" s="80" t="s">
        <v>251</v>
      </c>
      <c r="D38" s="20"/>
      <c r="E38" s="20"/>
      <c r="F38" s="20"/>
      <c r="G38" s="80" t="s">
        <v>251</v>
      </c>
      <c r="H38" s="20"/>
      <c r="I38" s="20"/>
      <c r="J38" s="20"/>
      <c r="K38" s="80" t="s">
        <v>251</v>
      </c>
      <c r="L38" s="20"/>
      <c r="M38" s="20"/>
      <c r="N38" s="20"/>
    </row>
    <row r="39" spans="1:14" x14ac:dyDescent="0.25">
      <c r="A39" s="54"/>
      <c r="B39" s="3" t="s">
        <v>431</v>
      </c>
      <c r="C39" s="81" t="s">
        <v>251</v>
      </c>
      <c r="D39" s="5"/>
      <c r="E39" s="41">
        <v>65</v>
      </c>
      <c r="F39" t="s">
        <v>251</v>
      </c>
      <c r="G39" s="81" t="s">
        <v>251</v>
      </c>
      <c r="H39" s="5"/>
      <c r="I39" s="41">
        <v>547</v>
      </c>
      <c r="J39" t="s">
        <v>251</v>
      </c>
      <c r="K39" s="81" t="s">
        <v>251</v>
      </c>
      <c r="L39" s="5"/>
      <c r="M39" s="41">
        <v>26</v>
      </c>
      <c r="N39" t="s">
        <v>251</v>
      </c>
    </row>
    <row r="40" spans="1:14" x14ac:dyDescent="0.25">
      <c r="A40" s="54"/>
      <c r="B40" s="77" t="s">
        <v>432</v>
      </c>
      <c r="C40" s="80" t="s">
        <v>251</v>
      </c>
      <c r="D40" s="20"/>
      <c r="E40" s="28">
        <v>71</v>
      </c>
      <c r="F40" s="30" t="s">
        <v>251</v>
      </c>
      <c r="G40" s="80" t="s">
        <v>251</v>
      </c>
      <c r="H40" s="20"/>
      <c r="I40" s="28">
        <v>98</v>
      </c>
      <c r="J40" s="30" t="s">
        <v>251</v>
      </c>
      <c r="K40" s="80" t="s">
        <v>251</v>
      </c>
      <c r="L40" s="20"/>
      <c r="M40" s="28">
        <v>113</v>
      </c>
      <c r="N40" s="30" t="s">
        <v>251</v>
      </c>
    </row>
    <row r="41" spans="1:14" x14ac:dyDescent="0.25">
      <c r="A41" s="54"/>
      <c r="B41" s="3" t="s">
        <v>453</v>
      </c>
      <c r="C41" s="81" t="s">
        <v>251</v>
      </c>
      <c r="E41" s="63" t="s">
        <v>317</v>
      </c>
      <c r="F41" t="s">
        <v>251</v>
      </c>
      <c r="G41" s="81" t="s">
        <v>251</v>
      </c>
      <c r="I41" s="63" t="s">
        <v>317</v>
      </c>
      <c r="J41" t="s">
        <v>251</v>
      </c>
      <c r="K41" s="81" t="s">
        <v>251</v>
      </c>
      <c r="M41" s="63" t="s">
        <v>317</v>
      </c>
      <c r="N41" t="s">
        <v>251</v>
      </c>
    </row>
    <row r="42" spans="1:14" x14ac:dyDescent="0.25">
      <c r="A42" s="54"/>
      <c r="B42" s="77" t="s">
        <v>454</v>
      </c>
      <c r="C42" s="80" t="s">
        <v>251</v>
      </c>
      <c r="D42" s="30"/>
      <c r="E42" s="61" t="s">
        <v>317</v>
      </c>
      <c r="F42" s="30" t="s">
        <v>251</v>
      </c>
      <c r="G42" s="80" t="s">
        <v>251</v>
      </c>
      <c r="H42" s="30"/>
      <c r="I42" s="61" t="s">
        <v>317</v>
      </c>
      <c r="J42" s="30" t="s">
        <v>251</v>
      </c>
      <c r="K42" s="80" t="s">
        <v>251</v>
      </c>
      <c r="L42" s="30"/>
      <c r="M42" s="61" t="s">
        <v>317</v>
      </c>
      <c r="N42" s="30" t="s">
        <v>251</v>
      </c>
    </row>
    <row r="43" spans="1:14" ht="15.75" thickBot="1" x14ac:dyDescent="0.3">
      <c r="A43" s="54"/>
      <c r="B43" s="3" t="s">
        <v>435</v>
      </c>
      <c r="C43" s="81" t="s">
        <v>251</v>
      </c>
      <c r="D43" s="5"/>
      <c r="E43" s="41">
        <v>532</v>
      </c>
      <c r="F43" t="s">
        <v>251</v>
      </c>
      <c r="G43" s="81" t="s">
        <v>251</v>
      </c>
      <c r="H43" s="5"/>
      <c r="I43" s="41">
        <v>137</v>
      </c>
      <c r="J43" t="s">
        <v>251</v>
      </c>
      <c r="K43" s="81" t="s">
        <v>251</v>
      </c>
      <c r="L43" s="5"/>
      <c r="M43" s="41">
        <v>24</v>
      </c>
      <c r="N43" t="s">
        <v>251</v>
      </c>
    </row>
    <row r="44" spans="1:14" x14ac:dyDescent="0.25">
      <c r="A44" s="54"/>
      <c r="B44" s="15"/>
      <c r="C44" s="15" t="s">
        <v>251</v>
      </c>
      <c r="D44" s="79"/>
      <c r="E44" s="79"/>
      <c r="F44" s="15"/>
      <c r="G44" s="15" t="s">
        <v>251</v>
      </c>
      <c r="H44" s="79"/>
      <c r="I44" s="79"/>
      <c r="J44" s="15"/>
      <c r="K44" s="15" t="s">
        <v>251</v>
      </c>
      <c r="L44" s="79"/>
      <c r="M44" s="79"/>
      <c r="N44" s="15"/>
    </row>
    <row r="45" spans="1:14" x14ac:dyDescent="0.25">
      <c r="A45" s="54"/>
      <c r="B45" s="78" t="s">
        <v>436</v>
      </c>
      <c r="C45" s="80" t="s">
        <v>251</v>
      </c>
      <c r="D45" s="20"/>
      <c r="E45" s="28">
        <v>668</v>
      </c>
      <c r="F45" s="30" t="s">
        <v>251</v>
      </c>
      <c r="G45" s="80" t="s">
        <v>251</v>
      </c>
      <c r="H45" s="20"/>
      <c r="I45" s="28">
        <v>782</v>
      </c>
      <c r="J45" s="30" t="s">
        <v>251</v>
      </c>
      <c r="K45" s="80" t="s">
        <v>251</v>
      </c>
      <c r="L45" s="20"/>
      <c r="M45" s="28">
        <v>163</v>
      </c>
      <c r="N45" s="30" t="s">
        <v>251</v>
      </c>
    </row>
    <row r="46" spans="1:14" x14ac:dyDescent="0.25">
      <c r="A46" s="54"/>
      <c r="B46" s="4" t="s">
        <v>312</v>
      </c>
      <c r="C46" s="81" t="s">
        <v>251</v>
      </c>
      <c r="D46" s="5"/>
      <c r="E46" s="5"/>
      <c r="F46" s="5"/>
      <c r="G46" s="81" t="s">
        <v>251</v>
      </c>
      <c r="H46" s="5"/>
      <c r="I46" s="5"/>
      <c r="J46" s="5"/>
      <c r="K46" s="81" t="s">
        <v>251</v>
      </c>
      <c r="L46" s="5"/>
      <c r="M46" s="5"/>
      <c r="N46" s="5"/>
    </row>
    <row r="47" spans="1:14" x14ac:dyDescent="0.25">
      <c r="A47" s="54"/>
      <c r="B47" s="77" t="s">
        <v>285</v>
      </c>
      <c r="C47" s="80" t="s">
        <v>251</v>
      </c>
      <c r="D47" s="20"/>
      <c r="E47" s="28">
        <v>114</v>
      </c>
      <c r="F47" s="30" t="s">
        <v>251</v>
      </c>
      <c r="G47" s="80" t="s">
        <v>251</v>
      </c>
      <c r="H47" s="20"/>
      <c r="I47" s="28">
        <v>77</v>
      </c>
      <c r="J47" s="30" t="s">
        <v>251</v>
      </c>
      <c r="K47" s="80" t="s">
        <v>251</v>
      </c>
      <c r="L47" s="20"/>
      <c r="M47" s="28">
        <v>10</v>
      </c>
      <c r="N47" s="30" t="s">
        <v>251</v>
      </c>
    </row>
    <row r="48" spans="1:14" x14ac:dyDescent="0.25">
      <c r="A48" s="54"/>
      <c r="B48" s="3" t="s">
        <v>437</v>
      </c>
      <c r="C48" s="81" t="s">
        <v>251</v>
      </c>
      <c r="E48" s="63" t="s">
        <v>317</v>
      </c>
      <c r="F48" t="s">
        <v>251</v>
      </c>
      <c r="G48" s="81" t="s">
        <v>251</v>
      </c>
      <c r="I48" s="63" t="s">
        <v>317</v>
      </c>
      <c r="J48" t="s">
        <v>251</v>
      </c>
      <c r="K48" s="81" t="s">
        <v>251</v>
      </c>
      <c r="M48" s="63" t="s">
        <v>317</v>
      </c>
      <c r="N48" t="s">
        <v>251</v>
      </c>
    </row>
    <row r="49" spans="1:14" ht="15.75" thickBot="1" x14ac:dyDescent="0.3">
      <c r="A49" s="54"/>
      <c r="B49" s="77" t="s">
        <v>411</v>
      </c>
      <c r="C49" s="80" t="s">
        <v>251</v>
      </c>
      <c r="D49" s="30"/>
      <c r="E49" s="61" t="s">
        <v>317</v>
      </c>
      <c r="F49" s="30" t="s">
        <v>251</v>
      </c>
      <c r="G49" s="80" t="s">
        <v>251</v>
      </c>
      <c r="H49" s="30"/>
      <c r="I49" s="61" t="s">
        <v>317</v>
      </c>
      <c r="J49" s="30" t="s">
        <v>251</v>
      </c>
      <c r="K49" s="80" t="s">
        <v>251</v>
      </c>
      <c r="L49" s="30"/>
      <c r="M49" s="61" t="s">
        <v>317</v>
      </c>
      <c r="N49" s="30" t="s">
        <v>251</v>
      </c>
    </row>
    <row r="50" spans="1:14" x14ac:dyDescent="0.25">
      <c r="A50" s="54"/>
      <c r="B50" s="15"/>
      <c r="C50" s="15" t="s">
        <v>251</v>
      </c>
      <c r="D50" s="79"/>
      <c r="E50" s="79"/>
      <c r="F50" s="15"/>
      <c r="G50" s="15" t="s">
        <v>251</v>
      </c>
      <c r="H50" s="79"/>
      <c r="I50" s="79"/>
      <c r="J50" s="15"/>
      <c r="K50" s="15" t="s">
        <v>251</v>
      </c>
      <c r="L50" s="79"/>
      <c r="M50" s="79"/>
      <c r="N50" s="15"/>
    </row>
    <row r="51" spans="1:14" x14ac:dyDescent="0.25">
      <c r="A51" s="54"/>
      <c r="B51" s="4" t="s">
        <v>438</v>
      </c>
      <c r="C51" s="81" t="s">
        <v>251</v>
      </c>
      <c r="D51" s="5"/>
      <c r="E51" s="41">
        <v>114</v>
      </c>
      <c r="F51" t="s">
        <v>251</v>
      </c>
      <c r="G51" s="81" t="s">
        <v>251</v>
      </c>
      <c r="H51" s="5"/>
      <c r="I51" s="41">
        <v>77</v>
      </c>
      <c r="J51" t="s">
        <v>251</v>
      </c>
      <c r="K51" s="81" t="s">
        <v>251</v>
      </c>
      <c r="L51" s="5"/>
      <c r="M51" s="41">
        <v>10</v>
      </c>
      <c r="N51" t="s">
        <v>251</v>
      </c>
    </row>
    <row r="52" spans="1:14" x14ac:dyDescent="0.25">
      <c r="A52" s="54"/>
      <c r="B52" s="78" t="s">
        <v>286</v>
      </c>
      <c r="C52" s="80" t="s">
        <v>251</v>
      </c>
      <c r="D52" s="20"/>
      <c r="E52" s="20"/>
      <c r="F52" s="20"/>
      <c r="G52" s="80" t="s">
        <v>251</v>
      </c>
      <c r="H52" s="20"/>
      <c r="I52" s="20"/>
      <c r="J52" s="20"/>
      <c r="K52" s="80" t="s">
        <v>251</v>
      </c>
      <c r="L52" s="20"/>
      <c r="M52" s="20"/>
      <c r="N52" s="20"/>
    </row>
    <row r="53" spans="1:14" x14ac:dyDescent="0.25">
      <c r="A53" s="54"/>
      <c r="B53" s="3" t="s">
        <v>455</v>
      </c>
      <c r="C53" s="81" t="s">
        <v>251</v>
      </c>
      <c r="D53" s="5"/>
      <c r="E53" s="41">
        <v>488</v>
      </c>
      <c r="F53" t="s">
        <v>251</v>
      </c>
      <c r="G53" s="81" t="s">
        <v>251</v>
      </c>
      <c r="H53" s="5"/>
      <c r="I53" s="41">
        <v>84</v>
      </c>
      <c r="J53" t="s">
        <v>251</v>
      </c>
      <c r="K53" s="81" t="s">
        <v>251</v>
      </c>
      <c r="L53" s="5"/>
      <c r="M53" s="41">
        <v>96</v>
      </c>
      <c r="N53" t="s">
        <v>251</v>
      </c>
    </row>
    <row r="54" spans="1:14" x14ac:dyDescent="0.25">
      <c r="A54" s="54"/>
      <c r="B54" s="77" t="s">
        <v>456</v>
      </c>
      <c r="C54" s="80" t="s">
        <v>251</v>
      </c>
      <c r="D54" s="30"/>
      <c r="E54" s="61" t="s">
        <v>317</v>
      </c>
      <c r="F54" s="30" t="s">
        <v>251</v>
      </c>
      <c r="G54" s="80" t="s">
        <v>251</v>
      </c>
      <c r="H54" s="30"/>
      <c r="I54" s="61" t="s">
        <v>317</v>
      </c>
      <c r="J54" s="30" t="s">
        <v>251</v>
      </c>
      <c r="K54" s="80" t="s">
        <v>251</v>
      </c>
      <c r="L54" s="30"/>
      <c r="M54" s="61" t="s">
        <v>317</v>
      </c>
      <c r="N54" s="30" t="s">
        <v>251</v>
      </c>
    </row>
    <row r="55" spans="1:14" x14ac:dyDescent="0.25">
      <c r="A55" s="54"/>
      <c r="B55" s="3" t="s">
        <v>457</v>
      </c>
      <c r="C55" s="81" t="s">
        <v>251</v>
      </c>
      <c r="D55" s="5"/>
      <c r="E55" s="41">
        <v>658</v>
      </c>
      <c r="F55" t="s">
        <v>251</v>
      </c>
      <c r="G55" s="81" t="s">
        <v>251</v>
      </c>
      <c r="H55" s="5"/>
      <c r="I55" s="41">
        <v>737</v>
      </c>
      <c r="J55" t="s">
        <v>251</v>
      </c>
      <c r="K55" s="81" t="s">
        <v>251</v>
      </c>
      <c r="L55" s="5"/>
      <c r="M55" s="41">
        <v>803</v>
      </c>
      <c r="N55" t="s">
        <v>251</v>
      </c>
    </row>
    <row r="56" spans="1:14" ht="15.75" thickBot="1" x14ac:dyDescent="0.3">
      <c r="A56" s="54"/>
      <c r="B56" s="77" t="s">
        <v>458</v>
      </c>
      <c r="C56" s="80" t="s">
        <v>251</v>
      </c>
      <c r="D56" s="20"/>
      <c r="E56" s="28">
        <v>124</v>
      </c>
      <c r="F56" s="30" t="s">
        <v>251</v>
      </c>
      <c r="G56" s="80" t="s">
        <v>251</v>
      </c>
      <c r="H56" s="20"/>
      <c r="I56" s="28">
        <v>127</v>
      </c>
      <c r="J56" s="30" t="s">
        <v>251</v>
      </c>
      <c r="K56" s="80" t="s">
        <v>251</v>
      </c>
      <c r="L56" s="20"/>
      <c r="M56" s="28">
        <v>144</v>
      </c>
      <c r="N56" s="30" t="s">
        <v>251</v>
      </c>
    </row>
    <row r="57" spans="1:14" x14ac:dyDescent="0.25">
      <c r="A57" s="54"/>
      <c r="B57" s="15"/>
      <c r="C57" s="15" t="s">
        <v>251</v>
      </c>
      <c r="D57" s="79"/>
      <c r="E57" s="79"/>
      <c r="F57" s="15"/>
      <c r="G57" s="15" t="s">
        <v>251</v>
      </c>
      <c r="H57" s="79"/>
      <c r="I57" s="79"/>
      <c r="J57" s="15"/>
      <c r="K57" s="15" t="s">
        <v>251</v>
      </c>
      <c r="L57" s="79"/>
      <c r="M57" s="79"/>
      <c r="N57" s="15"/>
    </row>
    <row r="58" spans="1:14" ht="15.75" thickBot="1" x14ac:dyDescent="0.3">
      <c r="A58" s="54"/>
      <c r="B58" s="4" t="s">
        <v>443</v>
      </c>
      <c r="C58" s="81" t="s">
        <v>251</v>
      </c>
      <c r="D58" s="5"/>
      <c r="E58" s="23">
        <v>1270</v>
      </c>
      <c r="F58" t="s">
        <v>251</v>
      </c>
      <c r="G58" s="81" t="s">
        <v>251</v>
      </c>
      <c r="H58" s="5"/>
      <c r="I58" s="41">
        <v>948</v>
      </c>
      <c r="J58" t="s">
        <v>251</v>
      </c>
      <c r="K58" s="81" t="s">
        <v>251</v>
      </c>
      <c r="L58" s="5"/>
      <c r="M58" s="23">
        <v>1043</v>
      </c>
      <c r="N58" t="s">
        <v>251</v>
      </c>
    </row>
    <row r="59" spans="1:14" x14ac:dyDescent="0.25">
      <c r="A59" s="54"/>
      <c r="B59" s="15"/>
      <c r="C59" s="15" t="s">
        <v>251</v>
      </c>
      <c r="D59" s="79"/>
      <c r="E59" s="79"/>
      <c r="F59" s="15"/>
      <c r="G59" s="15" t="s">
        <v>251</v>
      </c>
      <c r="H59" s="79"/>
      <c r="I59" s="79"/>
      <c r="J59" s="15"/>
      <c r="K59" s="15" t="s">
        <v>251</v>
      </c>
      <c r="L59" s="79"/>
      <c r="M59" s="79"/>
      <c r="N59" s="15"/>
    </row>
    <row r="60" spans="1:14" ht="15.75" thickBot="1" x14ac:dyDescent="0.3">
      <c r="A60" s="54"/>
      <c r="B60" s="78" t="s">
        <v>461</v>
      </c>
      <c r="C60" s="80" t="s">
        <v>251</v>
      </c>
      <c r="D60" s="20"/>
      <c r="E60" s="34">
        <v>2052</v>
      </c>
      <c r="F60" s="30" t="s">
        <v>251</v>
      </c>
      <c r="G60" s="80" t="s">
        <v>251</v>
      </c>
      <c r="H60" s="20"/>
      <c r="I60" s="34">
        <v>1807</v>
      </c>
      <c r="J60" s="30" t="s">
        <v>251</v>
      </c>
      <c r="K60" s="80" t="s">
        <v>251</v>
      </c>
      <c r="L60" s="20"/>
      <c r="M60" s="34">
        <v>1216</v>
      </c>
      <c r="N60" s="30" t="s">
        <v>251</v>
      </c>
    </row>
    <row r="61" spans="1:14" x14ac:dyDescent="0.25">
      <c r="A61" s="54"/>
      <c r="B61" s="15"/>
      <c r="C61" s="15" t="s">
        <v>251</v>
      </c>
      <c r="D61" s="79"/>
      <c r="E61" s="79"/>
      <c r="F61" s="15"/>
      <c r="G61" s="15" t="s">
        <v>251</v>
      </c>
      <c r="H61" s="79"/>
      <c r="I61" s="79"/>
      <c r="J61" s="15"/>
      <c r="K61" s="15" t="s">
        <v>251</v>
      </c>
      <c r="L61" s="79"/>
      <c r="M61" s="79"/>
      <c r="N61" s="15"/>
    </row>
    <row r="62" spans="1:14" ht="15.75" thickBot="1" x14ac:dyDescent="0.3">
      <c r="A62" s="54"/>
      <c r="B62" s="4" t="s">
        <v>462</v>
      </c>
      <c r="C62" s="81" t="s">
        <v>251</v>
      </c>
      <c r="D62" s="5"/>
      <c r="E62" s="23">
        <v>4198</v>
      </c>
      <c r="F62" t="s">
        <v>251</v>
      </c>
      <c r="G62" s="81" t="s">
        <v>251</v>
      </c>
      <c r="H62" s="5"/>
      <c r="I62" s="23">
        <v>4136</v>
      </c>
      <c r="J62" t="s">
        <v>251</v>
      </c>
      <c r="K62" s="81" t="s">
        <v>251</v>
      </c>
      <c r="L62" s="5"/>
      <c r="M62" s="23">
        <v>5464</v>
      </c>
      <c r="N62" t="s">
        <v>251</v>
      </c>
    </row>
    <row r="63" spans="1:14" x14ac:dyDescent="0.25">
      <c r="A63" s="54"/>
      <c r="B63" s="15"/>
      <c r="C63" s="15" t="s">
        <v>251</v>
      </c>
      <c r="D63" s="79"/>
      <c r="E63" s="79"/>
      <c r="F63" s="15"/>
      <c r="G63" s="15" t="s">
        <v>251</v>
      </c>
      <c r="H63" s="79"/>
      <c r="I63" s="79"/>
      <c r="J63" s="15"/>
      <c r="K63" s="15" t="s">
        <v>251</v>
      </c>
      <c r="L63" s="79"/>
      <c r="M63" s="79"/>
      <c r="N63" s="15"/>
    </row>
    <row r="64" spans="1:14" ht="30" x14ac:dyDescent="0.25">
      <c r="A64" s="54"/>
      <c r="B64" s="77" t="s">
        <v>463</v>
      </c>
      <c r="C64" s="80" t="s">
        <v>251</v>
      </c>
      <c r="D64" s="20"/>
      <c r="E64" s="20"/>
      <c r="F64" s="20"/>
      <c r="G64" s="80" t="s">
        <v>251</v>
      </c>
      <c r="H64" s="20"/>
      <c r="I64" s="20"/>
      <c r="J64" s="20"/>
      <c r="K64" s="80" t="s">
        <v>251</v>
      </c>
      <c r="L64" s="20"/>
      <c r="M64" s="20"/>
      <c r="N64" s="20"/>
    </row>
    <row r="65" spans="1:22" x14ac:dyDescent="0.25">
      <c r="A65" s="54"/>
      <c r="B65" s="3" t="s">
        <v>284</v>
      </c>
      <c r="C65" s="81" t="s">
        <v>251</v>
      </c>
      <c r="D65" s="5"/>
      <c r="E65" s="41">
        <v>756</v>
      </c>
      <c r="F65" t="s">
        <v>251</v>
      </c>
      <c r="G65" s="81" t="s">
        <v>251</v>
      </c>
      <c r="H65" s="5"/>
      <c r="I65" s="23">
        <v>1360</v>
      </c>
      <c r="J65" t="s">
        <v>251</v>
      </c>
      <c r="K65" s="81" t="s">
        <v>251</v>
      </c>
      <c r="L65" s="5"/>
      <c r="M65" s="23">
        <v>1267</v>
      </c>
      <c r="N65" t="s">
        <v>251</v>
      </c>
    </row>
    <row r="66" spans="1:22" x14ac:dyDescent="0.25">
      <c r="A66" s="54"/>
      <c r="B66" s="78" t="s">
        <v>312</v>
      </c>
      <c r="C66" s="80" t="s">
        <v>251</v>
      </c>
      <c r="D66" s="20"/>
      <c r="E66" s="34">
        <v>1132</v>
      </c>
      <c r="F66" s="30" t="s">
        <v>251</v>
      </c>
      <c r="G66" s="80" t="s">
        <v>251</v>
      </c>
      <c r="H66" s="20"/>
      <c r="I66" s="34">
        <v>1262</v>
      </c>
      <c r="J66" s="30" t="s">
        <v>251</v>
      </c>
      <c r="K66" s="80" t="s">
        <v>251</v>
      </c>
      <c r="L66" s="20"/>
      <c r="M66" s="34">
        <v>1299</v>
      </c>
      <c r="N66" s="30" t="s">
        <v>251</v>
      </c>
    </row>
    <row r="67" spans="1:22" ht="15.75" thickBot="1" x14ac:dyDescent="0.3">
      <c r="A67" s="54"/>
      <c r="B67" s="4" t="s">
        <v>286</v>
      </c>
      <c r="C67" s="81" t="s">
        <v>251</v>
      </c>
      <c r="D67" s="5"/>
      <c r="E67" s="41">
        <v>32</v>
      </c>
      <c r="F67" t="s">
        <v>251</v>
      </c>
      <c r="G67" s="81" t="s">
        <v>251</v>
      </c>
      <c r="H67" s="5"/>
      <c r="I67" s="41">
        <v>902</v>
      </c>
      <c r="J67" t="s">
        <v>251</v>
      </c>
      <c r="K67" s="81" t="s">
        <v>251</v>
      </c>
      <c r="L67" s="5"/>
      <c r="M67" s="23">
        <v>2716</v>
      </c>
      <c r="N67" t="s">
        <v>251</v>
      </c>
    </row>
    <row r="68" spans="1:22" x14ac:dyDescent="0.25">
      <c r="A68" s="54"/>
      <c r="B68" s="15"/>
      <c r="C68" s="15" t="s">
        <v>251</v>
      </c>
      <c r="D68" s="79"/>
      <c r="E68" s="79"/>
      <c r="F68" s="15"/>
      <c r="G68" s="15" t="s">
        <v>251</v>
      </c>
      <c r="H68" s="79"/>
      <c r="I68" s="79"/>
      <c r="J68" s="15"/>
      <c r="K68" s="15" t="s">
        <v>251</v>
      </c>
      <c r="L68" s="79"/>
      <c r="M68" s="79"/>
      <c r="N68" s="15"/>
    </row>
    <row r="69" spans="1:22" ht="30.75" thickBot="1" x14ac:dyDescent="0.3">
      <c r="A69" s="54"/>
      <c r="B69" s="77" t="s">
        <v>464</v>
      </c>
      <c r="C69" s="80" t="s">
        <v>251</v>
      </c>
      <c r="D69" s="20"/>
      <c r="E69" s="34">
        <v>1920</v>
      </c>
      <c r="F69" s="30" t="s">
        <v>251</v>
      </c>
      <c r="G69" s="80" t="s">
        <v>251</v>
      </c>
      <c r="H69" s="20"/>
      <c r="I69" s="34">
        <v>3524</v>
      </c>
      <c r="J69" s="30" t="s">
        <v>251</v>
      </c>
      <c r="K69" s="80" t="s">
        <v>251</v>
      </c>
      <c r="L69" s="20"/>
      <c r="M69" s="34">
        <v>5282</v>
      </c>
      <c r="N69" s="30" t="s">
        <v>251</v>
      </c>
    </row>
    <row r="70" spans="1:22" x14ac:dyDescent="0.25">
      <c r="A70" s="54"/>
      <c r="B70" s="15"/>
      <c r="C70" s="15" t="s">
        <v>251</v>
      </c>
      <c r="D70" s="79"/>
      <c r="E70" s="79"/>
      <c r="F70" s="15"/>
      <c r="G70" s="15" t="s">
        <v>251</v>
      </c>
      <c r="H70" s="79"/>
      <c r="I70" s="79"/>
      <c r="J70" s="15"/>
      <c r="K70" s="15" t="s">
        <v>251</v>
      </c>
      <c r="L70" s="79"/>
      <c r="M70" s="79"/>
      <c r="N70" s="15"/>
    </row>
    <row r="71" spans="1:22" ht="15.75" thickBot="1" x14ac:dyDescent="0.3">
      <c r="A71" s="54"/>
      <c r="B71" s="4" t="s">
        <v>465</v>
      </c>
      <c r="C71" s="81" t="s">
        <v>251</v>
      </c>
      <c r="D71" s="5" t="s">
        <v>254</v>
      </c>
      <c r="E71" s="23">
        <v>15992</v>
      </c>
      <c r="F71" t="s">
        <v>251</v>
      </c>
      <c r="G71" s="81" t="s">
        <v>251</v>
      </c>
      <c r="H71" s="5" t="s">
        <v>254</v>
      </c>
      <c r="I71" s="23">
        <v>18270</v>
      </c>
      <c r="J71" t="s">
        <v>251</v>
      </c>
      <c r="K71" s="81" t="s">
        <v>251</v>
      </c>
      <c r="L71" s="5" t="s">
        <v>254</v>
      </c>
      <c r="M71" s="23">
        <v>18882</v>
      </c>
      <c r="N71" t="s">
        <v>251</v>
      </c>
    </row>
    <row r="72" spans="1:22" ht="15.75" thickTop="1" x14ac:dyDescent="0.25">
      <c r="A72" s="54"/>
      <c r="B72" s="15"/>
      <c r="C72" s="15" t="s">
        <v>251</v>
      </c>
      <c r="D72" s="82"/>
      <c r="E72" s="82"/>
      <c r="F72" s="15"/>
      <c r="G72" s="15" t="s">
        <v>251</v>
      </c>
      <c r="H72" s="82"/>
      <c r="I72" s="82"/>
      <c r="J72" s="15"/>
      <c r="K72" s="15" t="s">
        <v>251</v>
      </c>
      <c r="L72" s="82"/>
      <c r="M72" s="82"/>
      <c r="N72" s="15"/>
    </row>
    <row r="73" spans="1:22" ht="15" customHeight="1" x14ac:dyDescent="0.25">
      <c r="A73" s="54" t="s">
        <v>1132</v>
      </c>
      <c r="B73" s="53" t="s">
        <v>7</v>
      </c>
      <c r="C73" s="53"/>
      <c r="D73" s="53"/>
      <c r="E73" s="53"/>
      <c r="F73" s="53"/>
      <c r="G73" s="53"/>
      <c r="H73" s="53"/>
      <c r="I73" s="53"/>
      <c r="J73" s="53"/>
      <c r="K73" s="53"/>
      <c r="L73" s="53"/>
      <c r="M73" s="53"/>
      <c r="N73" s="53"/>
      <c r="O73" s="53"/>
      <c r="P73" s="53"/>
      <c r="Q73" s="53"/>
      <c r="R73" s="53"/>
      <c r="S73" s="53"/>
      <c r="T73" s="53"/>
      <c r="U73" s="53"/>
      <c r="V73" s="53"/>
    </row>
    <row r="74" spans="1:22" x14ac:dyDescent="0.25">
      <c r="A74" s="54"/>
      <c r="B74" s="56" t="s">
        <v>470</v>
      </c>
      <c r="C74" s="56"/>
      <c r="D74" s="56"/>
      <c r="E74" s="56"/>
      <c r="F74" s="56"/>
      <c r="G74" s="56"/>
      <c r="H74" s="56"/>
      <c r="I74" s="56"/>
      <c r="J74" s="56"/>
      <c r="K74" s="56"/>
      <c r="L74" s="56"/>
      <c r="M74" s="56"/>
      <c r="N74" s="56"/>
      <c r="O74" s="56"/>
      <c r="P74" s="56"/>
      <c r="Q74" s="56"/>
      <c r="R74" s="56"/>
      <c r="S74" s="56"/>
      <c r="T74" s="56"/>
      <c r="U74" s="56"/>
      <c r="V74" s="56"/>
    </row>
    <row r="75" spans="1:22" ht="15.75" x14ac:dyDescent="0.25">
      <c r="A75" s="54"/>
      <c r="B75" s="58"/>
      <c r="C75" s="58"/>
      <c r="D75" s="58"/>
      <c r="E75" s="58"/>
      <c r="F75" s="58"/>
      <c r="G75" s="58"/>
      <c r="H75" s="58"/>
      <c r="I75" s="58"/>
      <c r="J75" s="58"/>
      <c r="K75" s="58"/>
      <c r="L75" s="58"/>
      <c r="M75" s="58"/>
      <c r="N75" s="58"/>
      <c r="O75" s="58"/>
      <c r="P75" s="58"/>
      <c r="Q75" s="58"/>
      <c r="R75" s="58"/>
      <c r="S75" s="58"/>
      <c r="T75" s="58"/>
      <c r="U75" s="58"/>
      <c r="V75" s="58"/>
    </row>
    <row r="76" spans="1:22" x14ac:dyDescent="0.25">
      <c r="A76" s="54"/>
      <c r="B76" s="14"/>
      <c r="C76" s="14"/>
      <c r="D76" s="14"/>
      <c r="E76" s="14"/>
      <c r="F76" s="14"/>
      <c r="G76" s="14"/>
      <c r="H76" s="14"/>
      <c r="I76" s="14"/>
      <c r="J76" s="14"/>
      <c r="K76" s="14"/>
      <c r="L76" s="14"/>
      <c r="M76" s="14"/>
      <c r="N76" s="14"/>
      <c r="O76" s="14"/>
      <c r="P76" s="14"/>
      <c r="Q76" s="14"/>
      <c r="R76" s="14"/>
      <c r="S76" s="14"/>
      <c r="T76" s="14"/>
      <c r="U76" s="14"/>
      <c r="V76" s="14"/>
    </row>
    <row r="77" spans="1:22" x14ac:dyDescent="0.25">
      <c r="A77" s="54"/>
      <c r="B77" s="73">
        <v>41639</v>
      </c>
      <c r="C77" s="47" t="s">
        <v>251</v>
      </c>
      <c r="D77" s="48" t="s">
        <v>284</v>
      </c>
      <c r="E77" s="48"/>
      <c r="F77" s="47"/>
      <c r="G77" s="47" t="s">
        <v>251</v>
      </c>
      <c r="H77" s="48" t="s">
        <v>471</v>
      </c>
      <c r="I77" s="48"/>
      <c r="J77" s="47"/>
      <c r="K77" s="47" t="s">
        <v>251</v>
      </c>
      <c r="L77" s="48" t="s">
        <v>473</v>
      </c>
      <c r="M77" s="48"/>
      <c r="N77" s="47"/>
      <c r="O77" s="47" t="s">
        <v>251</v>
      </c>
      <c r="P77" s="48" t="s">
        <v>286</v>
      </c>
      <c r="Q77" s="48"/>
      <c r="R77" s="47"/>
      <c r="S77" s="47" t="s">
        <v>251</v>
      </c>
      <c r="T77" s="48" t="s">
        <v>144</v>
      </c>
      <c r="U77" s="48"/>
      <c r="V77" s="47"/>
    </row>
    <row r="78" spans="1:22" ht="15.75" thickBot="1" x14ac:dyDescent="0.3">
      <c r="A78" s="54"/>
      <c r="B78" s="73"/>
      <c r="C78" s="47"/>
      <c r="D78" s="49"/>
      <c r="E78" s="49"/>
      <c r="F78" s="47"/>
      <c r="G78" s="47"/>
      <c r="H78" s="49" t="s">
        <v>472</v>
      </c>
      <c r="I78" s="49"/>
      <c r="J78" s="47"/>
      <c r="K78" s="47"/>
      <c r="L78" s="49" t="s">
        <v>474</v>
      </c>
      <c r="M78" s="49"/>
      <c r="N78" s="47"/>
      <c r="O78" s="47"/>
      <c r="P78" s="49"/>
      <c r="Q78" s="49"/>
      <c r="R78" s="47"/>
      <c r="S78" s="47"/>
      <c r="T78" s="49"/>
      <c r="U78" s="49"/>
      <c r="V78" s="47"/>
    </row>
    <row r="79" spans="1:22" x14ac:dyDescent="0.25">
      <c r="A79" s="54"/>
      <c r="B79" s="19" t="s">
        <v>475</v>
      </c>
      <c r="C79" s="21" t="s">
        <v>251</v>
      </c>
      <c r="D79" s="21"/>
      <c r="E79" s="21"/>
      <c r="F79" s="21"/>
      <c r="G79" s="21" t="s">
        <v>251</v>
      </c>
      <c r="H79" s="21"/>
      <c r="I79" s="21"/>
      <c r="J79" s="21"/>
      <c r="K79" s="21" t="s">
        <v>251</v>
      </c>
      <c r="L79" s="21"/>
      <c r="M79" s="21"/>
      <c r="N79" s="21"/>
      <c r="O79" s="21" t="s">
        <v>251</v>
      </c>
      <c r="P79" s="21"/>
      <c r="Q79" s="21"/>
      <c r="R79" s="21"/>
      <c r="S79" s="21" t="s">
        <v>251</v>
      </c>
      <c r="T79" s="21"/>
      <c r="U79" s="21"/>
      <c r="V79" s="21"/>
    </row>
    <row r="80" spans="1:22" ht="25.5" x14ac:dyDescent="0.25">
      <c r="A80" s="54"/>
      <c r="B80" s="40" t="s">
        <v>476</v>
      </c>
      <c r="C80" s="14" t="s">
        <v>251</v>
      </c>
      <c r="D80" s="14"/>
      <c r="E80" s="14"/>
      <c r="F80" s="14"/>
      <c r="G80" s="14" t="s">
        <v>251</v>
      </c>
      <c r="H80" s="14"/>
      <c r="I80" s="14"/>
      <c r="J80" s="14"/>
      <c r="K80" s="14" t="s">
        <v>251</v>
      </c>
      <c r="L80" s="14"/>
      <c r="M80" s="14"/>
      <c r="N80" s="14"/>
      <c r="O80" s="14" t="s">
        <v>251</v>
      </c>
      <c r="P80" s="14"/>
      <c r="Q80" s="14"/>
      <c r="R80" s="14"/>
      <c r="S80" s="14" t="s">
        <v>251</v>
      </c>
      <c r="T80" s="14"/>
      <c r="U80" s="14"/>
      <c r="V80" s="14"/>
    </row>
    <row r="81" spans="1:22" x14ac:dyDescent="0.25">
      <c r="A81" s="54"/>
      <c r="B81" s="45" t="s">
        <v>477</v>
      </c>
      <c r="C81" s="21" t="s">
        <v>251</v>
      </c>
      <c r="D81" s="21" t="s">
        <v>254</v>
      </c>
      <c r="E81" s="35">
        <v>1312</v>
      </c>
      <c r="F81" s="33" t="s">
        <v>251</v>
      </c>
      <c r="G81" s="21" t="s">
        <v>251</v>
      </c>
      <c r="H81" s="33" t="s">
        <v>254</v>
      </c>
      <c r="I81" s="62" t="s">
        <v>317</v>
      </c>
      <c r="J81" s="33" t="s">
        <v>251</v>
      </c>
      <c r="K81" s="21" t="s">
        <v>251</v>
      </c>
      <c r="L81" s="33" t="s">
        <v>254</v>
      </c>
      <c r="M81" s="62" t="s">
        <v>317</v>
      </c>
      <c r="N81" s="33" t="s">
        <v>251</v>
      </c>
      <c r="O81" s="21" t="s">
        <v>251</v>
      </c>
      <c r="P81" s="33" t="s">
        <v>254</v>
      </c>
      <c r="Q81" s="62" t="s">
        <v>317</v>
      </c>
      <c r="R81" s="33" t="s">
        <v>251</v>
      </c>
      <c r="S81" s="21" t="s">
        <v>251</v>
      </c>
      <c r="T81" s="21" t="s">
        <v>254</v>
      </c>
      <c r="U81" s="35">
        <v>1312</v>
      </c>
      <c r="V81" s="33" t="s">
        <v>251</v>
      </c>
    </row>
    <row r="82" spans="1:22" x14ac:dyDescent="0.25">
      <c r="A82" s="54"/>
      <c r="B82" s="46" t="s">
        <v>478</v>
      </c>
      <c r="C82" s="14" t="s">
        <v>251</v>
      </c>
      <c r="D82" s="14"/>
      <c r="E82" s="25">
        <v>4963</v>
      </c>
      <c r="F82" s="17" t="s">
        <v>251</v>
      </c>
      <c r="G82" s="14" t="s">
        <v>251</v>
      </c>
      <c r="H82" s="14"/>
      <c r="I82" s="25">
        <v>3462</v>
      </c>
      <c r="J82" s="17" t="s">
        <v>251</v>
      </c>
      <c r="K82" s="14" t="s">
        <v>251</v>
      </c>
      <c r="L82" s="14"/>
      <c r="M82" s="25">
        <v>1638</v>
      </c>
      <c r="N82" s="17" t="s">
        <v>251</v>
      </c>
      <c r="O82" s="14" t="s">
        <v>251</v>
      </c>
      <c r="P82" s="14"/>
      <c r="Q82" s="25">
        <v>4228</v>
      </c>
      <c r="R82" s="17" t="s">
        <v>251</v>
      </c>
      <c r="S82" s="14" t="s">
        <v>251</v>
      </c>
      <c r="T82" s="14"/>
      <c r="U82" s="25">
        <v>14291</v>
      </c>
      <c r="V82" s="17" t="s">
        <v>251</v>
      </c>
    </row>
    <row r="83" spans="1:22" ht="26.25" thickBot="1" x14ac:dyDescent="0.3">
      <c r="A83" s="54"/>
      <c r="B83" s="45" t="s">
        <v>479</v>
      </c>
      <c r="C83" s="21" t="s">
        <v>251</v>
      </c>
      <c r="D83" s="21"/>
      <c r="E83" s="32">
        <v>389</v>
      </c>
      <c r="F83" s="33" t="s">
        <v>251</v>
      </c>
      <c r="G83" s="21" t="s">
        <v>251</v>
      </c>
      <c r="H83" s="33"/>
      <c r="I83" s="62" t="s">
        <v>317</v>
      </c>
      <c r="J83" s="33" t="s">
        <v>251</v>
      </c>
      <c r="K83" s="21" t="s">
        <v>251</v>
      </c>
      <c r="L83" s="33"/>
      <c r="M83" s="62" t="s">
        <v>317</v>
      </c>
      <c r="N83" s="33" t="s">
        <v>251</v>
      </c>
      <c r="O83" s="21" t="s">
        <v>251</v>
      </c>
      <c r="P83" s="33"/>
      <c r="Q83" s="62" t="s">
        <v>317</v>
      </c>
      <c r="R83" s="33" t="s">
        <v>251</v>
      </c>
      <c r="S83" s="21" t="s">
        <v>251</v>
      </c>
      <c r="T83" s="21"/>
      <c r="U83" s="32">
        <v>389</v>
      </c>
      <c r="V83" s="33" t="s">
        <v>251</v>
      </c>
    </row>
    <row r="84" spans="1:22" x14ac:dyDescent="0.25">
      <c r="A84" s="54"/>
      <c r="B84" s="36"/>
      <c r="C84" s="36" t="s">
        <v>251</v>
      </c>
      <c r="D84" s="37"/>
      <c r="E84" s="37"/>
      <c r="F84" s="36"/>
      <c r="G84" s="36" t="s">
        <v>251</v>
      </c>
      <c r="H84" s="37"/>
      <c r="I84" s="37"/>
      <c r="J84" s="36"/>
      <c r="K84" s="36" t="s">
        <v>251</v>
      </c>
      <c r="L84" s="37"/>
      <c r="M84" s="37"/>
      <c r="N84" s="36"/>
      <c r="O84" s="36" t="s">
        <v>251</v>
      </c>
      <c r="P84" s="37"/>
      <c r="Q84" s="37"/>
      <c r="R84" s="36"/>
      <c r="S84" s="36" t="s">
        <v>251</v>
      </c>
      <c r="T84" s="37"/>
      <c r="U84" s="37"/>
      <c r="V84" s="36"/>
    </row>
    <row r="85" spans="1:22" ht="15.75" thickBot="1" x14ac:dyDescent="0.3">
      <c r="A85" s="54"/>
      <c r="B85" s="71" t="s">
        <v>480</v>
      </c>
      <c r="C85" s="18" t="s">
        <v>251</v>
      </c>
      <c r="D85" s="14" t="s">
        <v>254</v>
      </c>
      <c r="E85" s="25">
        <v>6664</v>
      </c>
      <c r="F85" s="17" t="s">
        <v>251</v>
      </c>
      <c r="G85" s="18" t="s">
        <v>251</v>
      </c>
      <c r="H85" s="14" t="s">
        <v>254</v>
      </c>
      <c r="I85" s="25">
        <v>3462</v>
      </c>
      <c r="J85" s="17" t="s">
        <v>251</v>
      </c>
      <c r="K85" s="18" t="s">
        <v>251</v>
      </c>
      <c r="L85" s="14" t="s">
        <v>254</v>
      </c>
      <c r="M85" s="25">
        <v>1638</v>
      </c>
      <c r="N85" s="17" t="s">
        <v>251</v>
      </c>
      <c r="O85" s="18" t="s">
        <v>251</v>
      </c>
      <c r="P85" s="14" t="s">
        <v>254</v>
      </c>
      <c r="Q85" s="25">
        <v>4228</v>
      </c>
      <c r="R85" s="17" t="s">
        <v>251</v>
      </c>
      <c r="S85" s="18" t="s">
        <v>251</v>
      </c>
      <c r="T85" s="14" t="s">
        <v>254</v>
      </c>
      <c r="U85" s="25">
        <v>15992</v>
      </c>
      <c r="V85" s="17" t="s">
        <v>251</v>
      </c>
    </row>
    <row r="86" spans="1:22" ht="15.75" thickTop="1" x14ac:dyDescent="0.25">
      <c r="A86" s="54"/>
      <c r="B86" s="36"/>
      <c r="C86" s="36" t="s">
        <v>251</v>
      </c>
      <c r="D86" s="44"/>
      <c r="E86" s="44"/>
      <c r="F86" s="36"/>
      <c r="G86" s="36" t="s">
        <v>251</v>
      </c>
      <c r="H86" s="44"/>
      <c r="I86" s="44"/>
      <c r="J86" s="36"/>
      <c r="K86" s="36" t="s">
        <v>251</v>
      </c>
      <c r="L86" s="44"/>
      <c r="M86" s="44"/>
      <c r="N86" s="36"/>
      <c r="O86" s="36" t="s">
        <v>251</v>
      </c>
      <c r="P86" s="44"/>
      <c r="Q86" s="44"/>
      <c r="R86" s="36"/>
      <c r="S86" s="36" t="s">
        <v>251</v>
      </c>
      <c r="T86" s="44"/>
      <c r="U86" s="44"/>
      <c r="V86" s="36"/>
    </row>
    <row r="87" spans="1:22" x14ac:dyDescent="0.25">
      <c r="A87" s="54"/>
      <c r="B87" s="19" t="s">
        <v>481</v>
      </c>
      <c r="C87" s="38" t="s">
        <v>251</v>
      </c>
      <c r="D87" s="21"/>
      <c r="E87" s="21"/>
      <c r="F87" s="21"/>
      <c r="G87" s="38" t="s">
        <v>251</v>
      </c>
      <c r="H87" s="21"/>
      <c r="I87" s="21"/>
      <c r="J87" s="21"/>
      <c r="K87" s="38" t="s">
        <v>251</v>
      </c>
      <c r="L87" s="21"/>
      <c r="M87" s="21"/>
      <c r="N87" s="21"/>
      <c r="O87" s="38" t="s">
        <v>251</v>
      </c>
      <c r="P87" s="21"/>
      <c r="Q87" s="21"/>
      <c r="R87" s="21"/>
      <c r="S87" s="38" t="s">
        <v>251</v>
      </c>
      <c r="T87" s="21"/>
      <c r="U87" s="21"/>
      <c r="V87" s="21"/>
    </row>
    <row r="88" spans="1:22" x14ac:dyDescent="0.25">
      <c r="A88" s="54"/>
      <c r="B88" s="46" t="s">
        <v>477</v>
      </c>
      <c r="C88" s="18" t="s">
        <v>251</v>
      </c>
      <c r="D88" s="14" t="s">
        <v>254</v>
      </c>
      <c r="E88" s="25">
        <v>7448</v>
      </c>
      <c r="F88" s="17" t="s">
        <v>251</v>
      </c>
      <c r="G88" s="18" t="s">
        <v>251</v>
      </c>
      <c r="H88" s="17" t="s">
        <v>254</v>
      </c>
      <c r="I88" s="64" t="s">
        <v>317</v>
      </c>
      <c r="J88" s="17" t="s">
        <v>251</v>
      </c>
      <c r="K88" s="18" t="s">
        <v>251</v>
      </c>
      <c r="L88" s="17" t="s">
        <v>254</v>
      </c>
      <c r="M88" s="64" t="s">
        <v>317</v>
      </c>
      <c r="N88" s="17" t="s">
        <v>251</v>
      </c>
      <c r="O88" s="18" t="s">
        <v>251</v>
      </c>
      <c r="P88" s="17" t="s">
        <v>254</v>
      </c>
      <c r="Q88" s="64" t="s">
        <v>317</v>
      </c>
      <c r="R88" s="17" t="s">
        <v>251</v>
      </c>
      <c r="S88" s="18" t="s">
        <v>251</v>
      </c>
      <c r="T88" s="14" t="s">
        <v>254</v>
      </c>
      <c r="U88" s="25">
        <v>7448</v>
      </c>
      <c r="V88" s="17" t="s">
        <v>251</v>
      </c>
    </row>
    <row r="89" spans="1:22" x14ac:dyDescent="0.25">
      <c r="A89" s="54"/>
      <c r="B89" s="45" t="s">
        <v>478</v>
      </c>
      <c r="C89" s="38" t="s">
        <v>251</v>
      </c>
      <c r="D89" s="21"/>
      <c r="E89" s="35">
        <v>489547</v>
      </c>
      <c r="F89" s="33" t="s">
        <v>251</v>
      </c>
      <c r="G89" s="38" t="s">
        <v>251</v>
      </c>
      <c r="H89" s="21"/>
      <c r="I89" s="35">
        <v>186526</v>
      </c>
      <c r="J89" s="33" t="s">
        <v>251</v>
      </c>
      <c r="K89" s="38" t="s">
        <v>251</v>
      </c>
      <c r="L89" s="21"/>
      <c r="M89" s="35">
        <v>98636</v>
      </c>
      <c r="N89" s="33" t="s">
        <v>251</v>
      </c>
      <c r="O89" s="38" t="s">
        <v>251</v>
      </c>
      <c r="P89" s="21"/>
      <c r="Q89" s="35">
        <v>279448</v>
      </c>
      <c r="R89" s="33" t="s">
        <v>251</v>
      </c>
      <c r="S89" s="38" t="s">
        <v>251</v>
      </c>
      <c r="T89" s="21"/>
      <c r="U89" s="35">
        <v>1054157</v>
      </c>
      <c r="V89" s="33" t="s">
        <v>251</v>
      </c>
    </row>
    <row r="90" spans="1:22" ht="26.25" thickBot="1" x14ac:dyDescent="0.3">
      <c r="A90" s="54"/>
      <c r="B90" s="46" t="s">
        <v>479</v>
      </c>
      <c r="C90" s="18" t="s">
        <v>251</v>
      </c>
      <c r="D90" s="14"/>
      <c r="E90" s="25">
        <v>9355</v>
      </c>
      <c r="F90" s="17" t="s">
        <v>251</v>
      </c>
      <c r="G90" s="18" t="s">
        <v>251</v>
      </c>
      <c r="H90" s="14"/>
      <c r="I90" s="43">
        <v>24</v>
      </c>
      <c r="J90" s="17" t="s">
        <v>251</v>
      </c>
      <c r="K90" s="18" t="s">
        <v>251</v>
      </c>
      <c r="L90" s="17"/>
      <c r="M90" s="64" t="s">
        <v>317</v>
      </c>
      <c r="N90" s="17" t="s">
        <v>251</v>
      </c>
      <c r="O90" s="18" t="s">
        <v>251</v>
      </c>
      <c r="P90" s="14"/>
      <c r="Q90" s="25">
        <v>1030</v>
      </c>
      <c r="R90" s="17" t="s">
        <v>251</v>
      </c>
      <c r="S90" s="18" t="s">
        <v>251</v>
      </c>
      <c r="T90" s="14"/>
      <c r="U90" s="25">
        <v>10409</v>
      </c>
      <c r="V90" s="17" t="s">
        <v>251</v>
      </c>
    </row>
    <row r="91" spans="1:22" x14ac:dyDescent="0.25">
      <c r="A91" s="54"/>
      <c r="B91" s="36"/>
      <c r="C91" s="36" t="s">
        <v>251</v>
      </c>
      <c r="D91" s="37"/>
      <c r="E91" s="37"/>
      <c r="F91" s="36"/>
      <c r="G91" s="36" t="s">
        <v>251</v>
      </c>
      <c r="H91" s="37"/>
      <c r="I91" s="37"/>
      <c r="J91" s="36"/>
      <c r="K91" s="36" t="s">
        <v>251</v>
      </c>
      <c r="L91" s="37"/>
      <c r="M91" s="37"/>
      <c r="N91" s="36"/>
      <c r="O91" s="36" t="s">
        <v>251</v>
      </c>
      <c r="P91" s="37"/>
      <c r="Q91" s="37"/>
      <c r="R91" s="36"/>
      <c r="S91" s="36" t="s">
        <v>251</v>
      </c>
      <c r="T91" s="37"/>
      <c r="U91" s="37"/>
      <c r="V91" s="36"/>
    </row>
    <row r="92" spans="1:22" ht="15.75" thickBot="1" x14ac:dyDescent="0.3">
      <c r="A92" s="54"/>
      <c r="B92" s="72" t="s">
        <v>482</v>
      </c>
      <c r="C92" s="38" t="s">
        <v>251</v>
      </c>
      <c r="D92" s="21" t="s">
        <v>254</v>
      </c>
      <c r="E92" s="35">
        <v>506350</v>
      </c>
      <c r="F92" s="33" t="s">
        <v>251</v>
      </c>
      <c r="G92" s="38" t="s">
        <v>251</v>
      </c>
      <c r="H92" s="21" t="s">
        <v>254</v>
      </c>
      <c r="I92" s="35">
        <v>186550</v>
      </c>
      <c r="J92" s="33" t="s">
        <v>251</v>
      </c>
      <c r="K92" s="38" t="s">
        <v>251</v>
      </c>
      <c r="L92" s="21" t="s">
        <v>254</v>
      </c>
      <c r="M92" s="35">
        <v>98636</v>
      </c>
      <c r="N92" s="33" t="s">
        <v>251</v>
      </c>
      <c r="O92" s="38" t="s">
        <v>251</v>
      </c>
      <c r="P92" s="21" t="s">
        <v>254</v>
      </c>
      <c r="Q92" s="35">
        <v>280478</v>
      </c>
      <c r="R92" s="33" t="s">
        <v>251</v>
      </c>
      <c r="S92" s="38" t="s">
        <v>251</v>
      </c>
      <c r="T92" s="21" t="s">
        <v>254</v>
      </c>
      <c r="U92" s="35">
        <v>1072014</v>
      </c>
      <c r="V92" s="33" t="s">
        <v>251</v>
      </c>
    </row>
    <row r="93" spans="1:22" ht="15.75" thickTop="1" x14ac:dyDescent="0.25">
      <c r="A93" s="54"/>
      <c r="B93" s="36"/>
      <c r="C93" s="36" t="s">
        <v>251</v>
      </c>
      <c r="D93" s="44"/>
      <c r="E93" s="44"/>
      <c r="F93" s="36"/>
      <c r="G93" s="36" t="s">
        <v>251</v>
      </c>
      <c r="H93" s="44"/>
      <c r="I93" s="44"/>
      <c r="J93" s="36"/>
      <c r="K93" s="36" t="s">
        <v>251</v>
      </c>
      <c r="L93" s="44"/>
      <c r="M93" s="44"/>
      <c r="N93" s="36"/>
      <c r="O93" s="36" t="s">
        <v>251</v>
      </c>
      <c r="P93" s="44"/>
      <c r="Q93" s="44"/>
      <c r="R93" s="36"/>
      <c r="S93" s="36" t="s">
        <v>251</v>
      </c>
      <c r="T93" s="44"/>
      <c r="U93" s="44"/>
      <c r="V93" s="36"/>
    </row>
    <row r="94" spans="1:22" x14ac:dyDescent="0.25">
      <c r="A94" s="54"/>
      <c r="B94" s="14"/>
      <c r="C94" s="56"/>
      <c r="D94" s="56"/>
      <c r="E94" s="56"/>
      <c r="F94" s="56"/>
      <c r="G94" s="56"/>
      <c r="H94" s="56"/>
      <c r="I94" s="56"/>
      <c r="J94" s="56"/>
      <c r="K94" s="56"/>
      <c r="L94" s="56"/>
      <c r="M94" s="56"/>
      <c r="N94" s="56"/>
      <c r="O94" s="56"/>
      <c r="P94" s="56"/>
      <c r="Q94" s="56"/>
      <c r="R94" s="56"/>
      <c r="S94" s="56"/>
      <c r="T94" s="56"/>
      <c r="U94" s="56"/>
      <c r="V94" s="56"/>
    </row>
    <row r="95" spans="1:22" x14ac:dyDescent="0.25">
      <c r="A95" s="54"/>
      <c r="B95" s="73">
        <v>41274</v>
      </c>
      <c r="C95" s="47" t="s">
        <v>251</v>
      </c>
      <c r="D95" s="48" t="s">
        <v>284</v>
      </c>
      <c r="E95" s="48"/>
      <c r="F95" s="47"/>
      <c r="G95" s="47" t="s">
        <v>251</v>
      </c>
      <c r="H95" s="48" t="s">
        <v>471</v>
      </c>
      <c r="I95" s="48"/>
      <c r="J95" s="47"/>
      <c r="K95" s="47" t="s">
        <v>251</v>
      </c>
      <c r="L95" s="48" t="s">
        <v>473</v>
      </c>
      <c r="M95" s="48"/>
      <c r="N95" s="47"/>
      <c r="O95" s="47" t="s">
        <v>251</v>
      </c>
      <c r="P95" s="48" t="s">
        <v>286</v>
      </c>
      <c r="Q95" s="48"/>
      <c r="R95" s="47"/>
      <c r="S95" s="47" t="s">
        <v>251</v>
      </c>
      <c r="T95" s="48" t="s">
        <v>144</v>
      </c>
      <c r="U95" s="48"/>
      <c r="V95" s="47"/>
    </row>
    <row r="96" spans="1:22" ht="15.75" thickBot="1" x14ac:dyDescent="0.3">
      <c r="A96" s="54"/>
      <c r="B96" s="73"/>
      <c r="C96" s="47"/>
      <c r="D96" s="49"/>
      <c r="E96" s="49"/>
      <c r="F96" s="47"/>
      <c r="G96" s="47"/>
      <c r="H96" s="49" t="s">
        <v>472</v>
      </c>
      <c r="I96" s="49"/>
      <c r="J96" s="47"/>
      <c r="K96" s="47"/>
      <c r="L96" s="49" t="s">
        <v>474</v>
      </c>
      <c r="M96" s="49"/>
      <c r="N96" s="47"/>
      <c r="O96" s="47"/>
      <c r="P96" s="49"/>
      <c r="Q96" s="49"/>
      <c r="R96" s="47"/>
      <c r="S96" s="47"/>
      <c r="T96" s="49"/>
      <c r="U96" s="49"/>
      <c r="V96" s="47"/>
    </row>
    <row r="97" spans="1:22" x14ac:dyDescent="0.25">
      <c r="A97" s="54"/>
      <c r="B97" s="19" t="s">
        <v>475</v>
      </c>
      <c r="C97" s="21" t="s">
        <v>251</v>
      </c>
      <c r="D97" s="21"/>
      <c r="E97" s="21"/>
      <c r="F97" s="21"/>
      <c r="G97" s="21" t="s">
        <v>251</v>
      </c>
      <c r="H97" s="21"/>
      <c r="I97" s="21"/>
      <c r="J97" s="21"/>
      <c r="K97" s="21" t="s">
        <v>251</v>
      </c>
      <c r="L97" s="21"/>
      <c r="M97" s="21"/>
      <c r="N97" s="21"/>
      <c r="O97" s="21" t="s">
        <v>251</v>
      </c>
      <c r="P97" s="21"/>
      <c r="Q97" s="21"/>
      <c r="R97" s="21"/>
      <c r="S97" s="21" t="s">
        <v>251</v>
      </c>
      <c r="T97" s="21"/>
      <c r="U97" s="21"/>
      <c r="V97" s="21"/>
    </row>
    <row r="98" spans="1:22" ht="25.5" x14ac:dyDescent="0.25">
      <c r="A98" s="54"/>
      <c r="B98" s="40" t="s">
        <v>476</v>
      </c>
      <c r="C98" s="14" t="s">
        <v>251</v>
      </c>
      <c r="D98" s="14"/>
      <c r="E98" s="14"/>
      <c r="F98" s="14"/>
      <c r="G98" s="14" t="s">
        <v>251</v>
      </c>
      <c r="H98" s="14"/>
      <c r="I98" s="14"/>
      <c r="J98" s="14"/>
      <c r="K98" s="14" t="s">
        <v>251</v>
      </c>
      <c r="L98" s="14"/>
      <c r="M98" s="14"/>
      <c r="N98" s="14"/>
      <c r="O98" s="14" t="s">
        <v>251</v>
      </c>
      <c r="P98" s="14"/>
      <c r="Q98" s="14"/>
      <c r="R98" s="14"/>
      <c r="S98" s="14" t="s">
        <v>251</v>
      </c>
      <c r="T98" s="14"/>
      <c r="U98" s="14"/>
      <c r="V98" s="14"/>
    </row>
    <row r="99" spans="1:22" x14ac:dyDescent="0.25">
      <c r="A99" s="54"/>
      <c r="B99" s="45" t="s">
        <v>477</v>
      </c>
      <c r="C99" s="21" t="s">
        <v>251</v>
      </c>
      <c r="D99" s="21" t="s">
        <v>254</v>
      </c>
      <c r="E99" s="35">
        <v>1945</v>
      </c>
      <c r="F99" s="33" t="s">
        <v>251</v>
      </c>
      <c r="G99" s="21" t="s">
        <v>251</v>
      </c>
      <c r="H99" s="33" t="s">
        <v>254</v>
      </c>
      <c r="I99" s="62" t="s">
        <v>317</v>
      </c>
      <c r="J99" s="33" t="s">
        <v>251</v>
      </c>
      <c r="K99" s="21" t="s">
        <v>251</v>
      </c>
      <c r="L99" s="33" t="s">
        <v>254</v>
      </c>
      <c r="M99" s="62" t="s">
        <v>317</v>
      </c>
      <c r="N99" s="33" t="s">
        <v>251</v>
      </c>
      <c r="O99" s="21" t="s">
        <v>251</v>
      </c>
      <c r="P99" s="33" t="s">
        <v>254</v>
      </c>
      <c r="Q99" s="62" t="s">
        <v>317</v>
      </c>
      <c r="R99" s="33" t="s">
        <v>251</v>
      </c>
      <c r="S99" s="21" t="s">
        <v>251</v>
      </c>
      <c r="T99" s="21" t="s">
        <v>254</v>
      </c>
      <c r="U99" s="35">
        <v>1945</v>
      </c>
      <c r="V99" s="33" t="s">
        <v>251</v>
      </c>
    </row>
    <row r="100" spans="1:22" x14ac:dyDescent="0.25">
      <c r="A100" s="54"/>
      <c r="B100" s="46" t="s">
        <v>478</v>
      </c>
      <c r="C100" s="14" t="s">
        <v>251</v>
      </c>
      <c r="D100" s="14"/>
      <c r="E100" s="25">
        <v>5826</v>
      </c>
      <c r="F100" s="17" t="s">
        <v>251</v>
      </c>
      <c r="G100" s="14" t="s">
        <v>251</v>
      </c>
      <c r="H100" s="14"/>
      <c r="I100" s="25">
        <v>3204</v>
      </c>
      <c r="J100" s="17" t="s">
        <v>251</v>
      </c>
      <c r="K100" s="14" t="s">
        <v>251</v>
      </c>
      <c r="L100" s="14"/>
      <c r="M100" s="25">
        <v>1705</v>
      </c>
      <c r="N100" s="17" t="s">
        <v>251</v>
      </c>
      <c r="O100" s="14" t="s">
        <v>251</v>
      </c>
      <c r="P100" s="14"/>
      <c r="Q100" s="25">
        <v>5590</v>
      </c>
      <c r="R100" s="17" t="s">
        <v>251</v>
      </c>
      <c r="S100" s="14" t="s">
        <v>251</v>
      </c>
      <c r="T100" s="14"/>
      <c r="U100" s="25">
        <v>16325</v>
      </c>
      <c r="V100" s="17" t="s">
        <v>251</v>
      </c>
    </row>
    <row r="101" spans="1:22" ht="26.25" thickBot="1" x14ac:dyDescent="0.3">
      <c r="A101" s="54"/>
      <c r="B101" s="45" t="s">
        <v>479</v>
      </c>
      <c r="C101" s="21" t="s">
        <v>251</v>
      </c>
      <c r="D101" s="33"/>
      <c r="E101" s="62" t="s">
        <v>317</v>
      </c>
      <c r="F101" s="33" t="s">
        <v>251</v>
      </c>
      <c r="G101" s="21" t="s">
        <v>251</v>
      </c>
      <c r="H101" s="33"/>
      <c r="I101" s="62" t="s">
        <v>317</v>
      </c>
      <c r="J101" s="33" t="s">
        <v>251</v>
      </c>
      <c r="K101" s="21" t="s">
        <v>251</v>
      </c>
      <c r="L101" s="33"/>
      <c r="M101" s="62" t="s">
        <v>317</v>
      </c>
      <c r="N101" s="33" t="s">
        <v>251</v>
      </c>
      <c r="O101" s="21" t="s">
        <v>251</v>
      </c>
      <c r="P101" s="33"/>
      <c r="Q101" s="62" t="s">
        <v>317</v>
      </c>
      <c r="R101" s="33" t="s">
        <v>251</v>
      </c>
      <c r="S101" s="21" t="s">
        <v>251</v>
      </c>
      <c r="T101" s="33"/>
      <c r="U101" s="62" t="s">
        <v>317</v>
      </c>
      <c r="V101" s="33" t="s">
        <v>251</v>
      </c>
    </row>
    <row r="102" spans="1:22" x14ac:dyDescent="0.25">
      <c r="A102" s="54"/>
      <c r="B102" s="36"/>
      <c r="C102" s="36" t="s">
        <v>251</v>
      </c>
      <c r="D102" s="37"/>
      <c r="E102" s="37"/>
      <c r="F102" s="36"/>
      <c r="G102" s="36" t="s">
        <v>251</v>
      </c>
      <c r="H102" s="37"/>
      <c r="I102" s="37"/>
      <c r="J102" s="36"/>
      <c r="K102" s="36" t="s">
        <v>251</v>
      </c>
      <c r="L102" s="37"/>
      <c r="M102" s="37"/>
      <c r="N102" s="36"/>
      <c r="O102" s="36" t="s">
        <v>251</v>
      </c>
      <c r="P102" s="37"/>
      <c r="Q102" s="37"/>
      <c r="R102" s="36"/>
      <c r="S102" s="36" t="s">
        <v>251</v>
      </c>
      <c r="T102" s="37"/>
      <c r="U102" s="37"/>
      <c r="V102" s="36"/>
    </row>
    <row r="103" spans="1:22" ht="15.75" thickBot="1" x14ac:dyDescent="0.3">
      <c r="A103" s="54"/>
      <c r="B103" s="71" t="s">
        <v>480</v>
      </c>
      <c r="C103" s="18" t="s">
        <v>251</v>
      </c>
      <c r="D103" s="14" t="s">
        <v>254</v>
      </c>
      <c r="E103" s="25">
        <v>7771</v>
      </c>
      <c r="F103" s="17" t="s">
        <v>251</v>
      </c>
      <c r="G103" s="18" t="s">
        <v>251</v>
      </c>
      <c r="H103" s="14" t="s">
        <v>254</v>
      </c>
      <c r="I103" s="25">
        <v>3204</v>
      </c>
      <c r="J103" s="17" t="s">
        <v>251</v>
      </c>
      <c r="K103" s="18" t="s">
        <v>251</v>
      </c>
      <c r="L103" s="14" t="s">
        <v>254</v>
      </c>
      <c r="M103" s="25">
        <v>1705</v>
      </c>
      <c r="N103" s="17" t="s">
        <v>251</v>
      </c>
      <c r="O103" s="18" t="s">
        <v>251</v>
      </c>
      <c r="P103" s="14" t="s">
        <v>254</v>
      </c>
      <c r="Q103" s="25">
        <v>5590</v>
      </c>
      <c r="R103" s="17" t="s">
        <v>251</v>
      </c>
      <c r="S103" s="18" t="s">
        <v>251</v>
      </c>
      <c r="T103" s="14" t="s">
        <v>254</v>
      </c>
      <c r="U103" s="25">
        <v>18270</v>
      </c>
      <c r="V103" s="17" t="s">
        <v>251</v>
      </c>
    </row>
    <row r="104" spans="1:22" ht="15.75" thickTop="1" x14ac:dyDescent="0.25">
      <c r="A104" s="54"/>
      <c r="B104" s="36"/>
      <c r="C104" s="36" t="s">
        <v>251</v>
      </c>
      <c r="D104" s="44"/>
      <c r="E104" s="44"/>
      <c r="F104" s="36"/>
      <c r="G104" s="36" t="s">
        <v>251</v>
      </c>
      <c r="H104" s="44"/>
      <c r="I104" s="44"/>
      <c r="J104" s="36"/>
      <c r="K104" s="36" t="s">
        <v>251</v>
      </c>
      <c r="L104" s="44"/>
      <c r="M104" s="44"/>
      <c r="N104" s="36"/>
      <c r="O104" s="36" t="s">
        <v>251</v>
      </c>
      <c r="P104" s="44"/>
      <c r="Q104" s="44"/>
      <c r="R104" s="36"/>
      <c r="S104" s="36" t="s">
        <v>251</v>
      </c>
      <c r="T104" s="44"/>
      <c r="U104" s="44"/>
      <c r="V104" s="36"/>
    </row>
    <row r="105" spans="1:22" x14ac:dyDescent="0.25">
      <c r="A105" s="54"/>
      <c r="B105" s="19" t="s">
        <v>481</v>
      </c>
      <c r="C105" s="38" t="s">
        <v>251</v>
      </c>
      <c r="D105" s="21"/>
      <c r="E105" s="21"/>
      <c r="F105" s="21"/>
      <c r="G105" s="38" t="s">
        <v>251</v>
      </c>
      <c r="H105" s="21"/>
      <c r="I105" s="21"/>
      <c r="J105" s="21"/>
      <c r="K105" s="38" t="s">
        <v>251</v>
      </c>
      <c r="L105" s="21"/>
      <c r="M105" s="21"/>
      <c r="N105" s="21"/>
      <c r="O105" s="38" t="s">
        <v>251</v>
      </c>
      <c r="P105" s="21"/>
      <c r="Q105" s="21"/>
      <c r="R105" s="21"/>
      <c r="S105" s="38" t="s">
        <v>251</v>
      </c>
      <c r="T105" s="21"/>
      <c r="U105" s="21"/>
      <c r="V105" s="21"/>
    </row>
    <row r="106" spans="1:22" x14ac:dyDescent="0.25">
      <c r="A106" s="54"/>
      <c r="B106" s="46" t="s">
        <v>477</v>
      </c>
      <c r="C106" s="18" t="s">
        <v>251</v>
      </c>
      <c r="D106" s="14" t="s">
        <v>254</v>
      </c>
      <c r="E106" s="25">
        <v>10597</v>
      </c>
      <c r="F106" s="17" t="s">
        <v>251</v>
      </c>
      <c r="G106" s="18" t="s">
        <v>251</v>
      </c>
      <c r="H106" s="17" t="s">
        <v>254</v>
      </c>
      <c r="I106" s="64" t="s">
        <v>317</v>
      </c>
      <c r="J106" s="17" t="s">
        <v>251</v>
      </c>
      <c r="K106" s="18" t="s">
        <v>251</v>
      </c>
      <c r="L106" s="17" t="s">
        <v>254</v>
      </c>
      <c r="M106" s="64" t="s">
        <v>317</v>
      </c>
      <c r="N106" s="17" t="s">
        <v>251</v>
      </c>
      <c r="O106" s="18" t="s">
        <v>251</v>
      </c>
      <c r="P106" s="17" t="s">
        <v>254</v>
      </c>
      <c r="Q106" s="64" t="s">
        <v>317</v>
      </c>
      <c r="R106" s="17" t="s">
        <v>251</v>
      </c>
      <c r="S106" s="18" t="s">
        <v>251</v>
      </c>
      <c r="T106" s="14" t="s">
        <v>254</v>
      </c>
      <c r="U106" s="25">
        <v>10597</v>
      </c>
      <c r="V106" s="17" t="s">
        <v>251</v>
      </c>
    </row>
    <row r="107" spans="1:22" x14ac:dyDescent="0.25">
      <c r="A107" s="54"/>
      <c r="B107" s="45" t="s">
        <v>478</v>
      </c>
      <c r="C107" s="38" t="s">
        <v>251</v>
      </c>
      <c r="D107" s="21"/>
      <c r="E107" s="35">
        <v>435544</v>
      </c>
      <c r="F107" s="33" t="s">
        <v>251</v>
      </c>
      <c r="G107" s="38" t="s">
        <v>251</v>
      </c>
      <c r="H107" s="21"/>
      <c r="I107" s="35">
        <v>190224</v>
      </c>
      <c r="J107" s="33" t="s">
        <v>251</v>
      </c>
      <c r="K107" s="38" t="s">
        <v>251</v>
      </c>
      <c r="L107" s="21"/>
      <c r="M107" s="35">
        <v>251928</v>
      </c>
      <c r="N107" s="33" t="s">
        <v>251</v>
      </c>
      <c r="O107" s="38" t="s">
        <v>251</v>
      </c>
      <c r="P107" s="21"/>
      <c r="Q107" s="35">
        <v>288398</v>
      </c>
      <c r="R107" s="33" t="s">
        <v>251</v>
      </c>
      <c r="S107" s="38" t="s">
        <v>251</v>
      </c>
      <c r="T107" s="21"/>
      <c r="U107" s="35">
        <v>1166094</v>
      </c>
      <c r="V107" s="33" t="s">
        <v>251</v>
      </c>
    </row>
    <row r="108" spans="1:22" ht="26.25" thickBot="1" x14ac:dyDescent="0.3">
      <c r="A108" s="54"/>
      <c r="B108" s="46" t="s">
        <v>479</v>
      </c>
      <c r="C108" s="18" t="s">
        <v>251</v>
      </c>
      <c r="D108" s="14"/>
      <c r="E108" s="25">
        <v>15699</v>
      </c>
      <c r="F108" s="17" t="s">
        <v>251</v>
      </c>
      <c r="G108" s="18" t="s">
        <v>251</v>
      </c>
      <c r="H108" s="14"/>
      <c r="I108" s="43">
        <v>68</v>
      </c>
      <c r="J108" s="17" t="s">
        <v>251</v>
      </c>
      <c r="K108" s="18" t="s">
        <v>251</v>
      </c>
      <c r="L108" s="17"/>
      <c r="M108" s="64" t="s">
        <v>317</v>
      </c>
      <c r="N108" s="17" t="s">
        <v>251</v>
      </c>
      <c r="O108" s="18" t="s">
        <v>251</v>
      </c>
      <c r="P108" s="14"/>
      <c r="Q108" s="25">
        <v>1776</v>
      </c>
      <c r="R108" s="17" t="s">
        <v>251</v>
      </c>
      <c r="S108" s="18" t="s">
        <v>251</v>
      </c>
      <c r="T108" s="14"/>
      <c r="U108" s="25">
        <v>17543</v>
      </c>
      <c r="V108" s="17" t="s">
        <v>251</v>
      </c>
    </row>
    <row r="109" spans="1:22" x14ac:dyDescent="0.25">
      <c r="A109" s="54"/>
      <c r="B109" s="36"/>
      <c r="C109" s="36" t="s">
        <v>251</v>
      </c>
      <c r="D109" s="37"/>
      <c r="E109" s="37"/>
      <c r="F109" s="36"/>
      <c r="G109" s="36" t="s">
        <v>251</v>
      </c>
      <c r="H109" s="37"/>
      <c r="I109" s="37"/>
      <c r="J109" s="36"/>
      <c r="K109" s="36" t="s">
        <v>251</v>
      </c>
      <c r="L109" s="37"/>
      <c r="M109" s="37"/>
      <c r="N109" s="36"/>
      <c r="O109" s="36" t="s">
        <v>251</v>
      </c>
      <c r="P109" s="37"/>
      <c r="Q109" s="37"/>
      <c r="R109" s="36"/>
      <c r="S109" s="36" t="s">
        <v>251</v>
      </c>
      <c r="T109" s="37"/>
      <c r="U109" s="37"/>
      <c r="V109" s="36"/>
    </row>
    <row r="110" spans="1:22" x14ac:dyDescent="0.25">
      <c r="A110" s="54"/>
      <c r="B110" s="72" t="s">
        <v>482</v>
      </c>
      <c r="C110" s="38" t="s">
        <v>251</v>
      </c>
      <c r="D110" s="21" t="s">
        <v>254</v>
      </c>
      <c r="E110" s="35">
        <v>461840</v>
      </c>
      <c r="F110" s="33" t="s">
        <v>251</v>
      </c>
      <c r="G110" s="38" t="s">
        <v>251</v>
      </c>
      <c r="H110" s="21" t="s">
        <v>254</v>
      </c>
      <c r="I110" s="35">
        <v>190292</v>
      </c>
      <c r="J110" s="33" t="s">
        <v>251</v>
      </c>
      <c r="K110" s="38" t="s">
        <v>251</v>
      </c>
      <c r="L110" s="21" t="s">
        <v>254</v>
      </c>
      <c r="M110" s="35">
        <v>251928</v>
      </c>
      <c r="N110" s="33" t="s">
        <v>251</v>
      </c>
      <c r="O110" s="38" t="s">
        <v>251</v>
      </c>
      <c r="P110" s="21" t="s">
        <v>254</v>
      </c>
      <c r="Q110" s="35">
        <v>290174</v>
      </c>
      <c r="R110" s="33" t="s">
        <v>251</v>
      </c>
      <c r="S110" s="38" t="s">
        <v>251</v>
      </c>
      <c r="T110" s="21" t="s">
        <v>254</v>
      </c>
      <c r="U110" s="35">
        <v>1194234</v>
      </c>
    </row>
  </sheetData>
  <mergeCells count="61">
    <mergeCell ref="B4:V4"/>
    <mergeCell ref="B5:V5"/>
    <mergeCell ref="B6:V6"/>
    <mergeCell ref="B7:V7"/>
    <mergeCell ref="B8:V8"/>
    <mergeCell ref="A73:A110"/>
    <mergeCell ref="B73:V73"/>
    <mergeCell ref="B74:V74"/>
    <mergeCell ref="B75:V75"/>
    <mergeCell ref="P95:Q96"/>
    <mergeCell ref="R95:R96"/>
    <mergeCell ref="S95:S96"/>
    <mergeCell ref="T95:U96"/>
    <mergeCell ref="V95:V96"/>
    <mergeCell ref="A1:A2"/>
    <mergeCell ref="B1:V1"/>
    <mergeCell ref="B2:V2"/>
    <mergeCell ref="B3:V3"/>
    <mergeCell ref="A4:A72"/>
    <mergeCell ref="J95:J96"/>
    <mergeCell ref="K95:K96"/>
    <mergeCell ref="L95:M95"/>
    <mergeCell ref="L96:M96"/>
    <mergeCell ref="N95:N96"/>
    <mergeCell ref="O95:O96"/>
    <mergeCell ref="B95:B96"/>
    <mergeCell ref="C95:C96"/>
    <mergeCell ref="D95:E96"/>
    <mergeCell ref="F95:F96"/>
    <mergeCell ref="G95:G96"/>
    <mergeCell ref="H95:I95"/>
    <mergeCell ref="H96:I96"/>
    <mergeCell ref="P77:Q78"/>
    <mergeCell ref="R77:R78"/>
    <mergeCell ref="S77:S78"/>
    <mergeCell ref="T77:U78"/>
    <mergeCell ref="V77:V78"/>
    <mergeCell ref="C94:F94"/>
    <mergeCell ref="G94:J94"/>
    <mergeCell ref="K94:N94"/>
    <mergeCell ref="O94:R94"/>
    <mergeCell ref="S94:V94"/>
    <mergeCell ref="J77:J78"/>
    <mergeCell ref="K77:K78"/>
    <mergeCell ref="L77:M77"/>
    <mergeCell ref="L78:M78"/>
    <mergeCell ref="N77:N78"/>
    <mergeCell ref="O77:O78"/>
    <mergeCell ref="B77:B78"/>
    <mergeCell ref="C77:C78"/>
    <mergeCell ref="D77:E78"/>
    <mergeCell ref="F77:F78"/>
    <mergeCell ref="G77:G78"/>
    <mergeCell ref="H77:I77"/>
    <mergeCell ref="H78:I78"/>
    <mergeCell ref="D10:E10"/>
    <mergeCell ref="H10:I10"/>
    <mergeCell ref="L10:M10"/>
    <mergeCell ref="D11:E11"/>
    <mergeCell ref="H11:I11"/>
    <mergeCell ref="L11:M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37"/>
  <sheetViews>
    <sheetView showGridLines="0" workbookViewId="0"/>
  </sheetViews>
  <sheetFormatPr defaultRowHeight="15" x14ac:dyDescent="0.25"/>
  <cols>
    <col min="1" max="1" width="36.5703125" bestFit="1" customWidth="1"/>
    <col min="2" max="2" width="36.5703125" customWidth="1"/>
    <col min="3" max="3" width="3" customWidth="1"/>
    <col min="4" max="4" width="3.140625" customWidth="1"/>
    <col min="5" max="5" width="13" customWidth="1"/>
    <col min="6" max="6" width="4.7109375" customWidth="1"/>
    <col min="7" max="7" width="3" customWidth="1"/>
    <col min="8" max="8" width="3.140625" customWidth="1"/>
    <col min="9" max="9" width="10.85546875" customWidth="1"/>
    <col min="10" max="10" width="4.7109375" customWidth="1"/>
    <col min="11" max="11" width="3" customWidth="1"/>
    <col min="12" max="12" width="3.42578125" customWidth="1"/>
    <col min="13" max="13" width="10" customWidth="1"/>
    <col min="14" max="14" width="4.7109375" customWidth="1"/>
    <col min="15" max="15" width="3" customWidth="1"/>
    <col min="16" max="16" width="3.140625" customWidth="1"/>
    <col min="17" max="17" width="9" customWidth="1"/>
    <col min="18" max="18" width="4.7109375" customWidth="1"/>
    <col min="19" max="19" width="3" customWidth="1"/>
    <col min="20" max="20" width="3.140625" customWidth="1"/>
    <col min="21" max="21" width="13" customWidth="1"/>
    <col min="22" max="22" width="4.7109375" customWidth="1"/>
    <col min="23" max="23" width="15.140625" customWidth="1"/>
    <col min="24" max="24" width="3" customWidth="1"/>
    <col min="25" max="25" width="13" customWidth="1"/>
    <col min="26" max="26" width="3" customWidth="1"/>
  </cols>
  <sheetData>
    <row r="1" spans="1:26" ht="15" customHeight="1" x14ac:dyDescent="0.25">
      <c r="A1" s="10" t="s">
        <v>1133</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4" t="s">
        <v>484</v>
      </c>
      <c r="B3" s="53" t="s">
        <v>7</v>
      </c>
      <c r="C3" s="53"/>
      <c r="D3" s="53"/>
      <c r="E3" s="53"/>
      <c r="F3" s="53"/>
      <c r="G3" s="53"/>
      <c r="H3" s="53"/>
      <c r="I3" s="53"/>
      <c r="J3" s="53"/>
      <c r="K3" s="53"/>
      <c r="L3" s="53"/>
      <c r="M3" s="53"/>
      <c r="N3" s="53"/>
      <c r="O3" s="53"/>
      <c r="P3" s="53"/>
      <c r="Q3" s="53"/>
      <c r="R3" s="53"/>
      <c r="S3" s="53"/>
      <c r="T3" s="53"/>
      <c r="U3" s="53"/>
      <c r="V3" s="53"/>
      <c r="W3" s="53"/>
      <c r="X3" s="53"/>
      <c r="Y3" s="53"/>
      <c r="Z3" s="53"/>
    </row>
    <row r="4" spans="1:26" ht="15" customHeight="1" x14ac:dyDescent="0.25">
      <c r="A4" s="54" t="s">
        <v>1134</v>
      </c>
      <c r="B4" s="53" t="s">
        <v>7</v>
      </c>
      <c r="C4" s="53"/>
      <c r="D4" s="53"/>
      <c r="E4" s="53"/>
      <c r="F4" s="53"/>
      <c r="G4" s="53"/>
      <c r="H4" s="53"/>
      <c r="I4" s="53"/>
      <c r="J4" s="53"/>
      <c r="K4" s="53"/>
      <c r="L4" s="53"/>
      <c r="M4" s="53"/>
      <c r="N4" s="53"/>
      <c r="O4" s="53"/>
      <c r="P4" s="53"/>
      <c r="Q4" s="53"/>
      <c r="R4" s="53"/>
      <c r="S4" s="53"/>
      <c r="T4" s="53"/>
      <c r="U4" s="53"/>
      <c r="V4" s="53"/>
      <c r="W4" s="53"/>
      <c r="X4" s="53"/>
      <c r="Y4" s="53"/>
      <c r="Z4" s="53"/>
    </row>
    <row r="5" spans="1:26" x14ac:dyDescent="0.25">
      <c r="A5" s="54"/>
      <c r="B5" s="56" t="s">
        <v>486</v>
      </c>
      <c r="C5" s="56"/>
      <c r="D5" s="56"/>
      <c r="E5" s="56"/>
      <c r="F5" s="56"/>
      <c r="G5" s="56"/>
      <c r="H5" s="56"/>
      <c r="I5" s="56"/>
      <c r="J5" s="56"/>
      <c r="K5" s="56"/>
      <c r="L5" s="56"/>
      <c r="M5" s="56"/>
      <c r="N5" s="56"/>
      <c r="O5" s="56"/>
      <c r="P5" s="56"/>
      <c r="Q5" s="56"/>
      <c r="R5" s="56"/>
      <c r="S5" s="56"/>
      <c r="T5" s="56"/>
      <c r="U5" s="56"/>
      <c r="V5" s="56"/>
      <c r="W5" s="56"/>
      <c r="X5" s="56"/>
      <c r="Y5" s="56"/>
      <c r="Z5" s="56"/>
    </row>
    <row r="6" spans="1:26" ht="15.75" x14ac:dyDescent="0.25">
      <c r="A6" s="54"/>
      <c r="B6" s="58"/>
      <c r="C6" s="58"/>
      <c r="D6" s="58"/>
      <c r="E6" s="58"/>
      <c r="F6" s="58"/>
      <c r="G6" s="58"/>
      <c r="H6" s="58"/>
      <c r="I6" s="58"/>
      <c r="J6" s="58"/>
      <c r="K6" s="58"/>
      <c r="L6" s="58"/>
      <c r="M6" s="58"/>
      <c r="N6" s="58"/>
      <c r="O6" s="58"/>
      <c r="P6" s="58"/>
      <c r="Q6" s="58"/>
      <c r="R6" s="58"/>
      <c r="S6" s="58"/>
      <c r="T6" s="58"/>
      <c r="U6" s="58"/>
      <c r="V6" s="58"/>
      <c r="W6" s="58"/>
      <c r="X6" s="58"/>
      <c r="Y6" s="58"/>
      <c r="Z6" s="58"/>
    </row>
    <row r="7" spans="1:26" x14ac:dyDescent="0.25">
      <c r="A7" s="54"/>
      <c r="B7" s="14"/>
      <c r="C7" s="14"/>
      <c r="D7" s="14"/>
      <c r="E7" s="14"/>
      <c r="F7" s="14"/>
      <c r="G7" s="14"/>
      <c r="H7" s="14"/>
      <c r="I7" s="14"/>
      <c r="J7" s="14"/>
      <c r="K7" s="14"/>
      <c r="L7" s="14"/>
      <c r="M7" s="14"/>
      <c r="N7" s="14"/>
      <c r="O7" s="14"/>
      <c r="P7" s="14"/>
      <c r="Q7" s="14"/>
      <c r="R7" s="14"/>
      <c r="S7" s="14"/>
      <c r="T7" s="14"/>
      <c r="U7" s="14"/>
      <c r="V7" s="14"/>
    </row>
    <row r="8" spans="1:26" x14ac:dyDescent="0.25">
      <c r="A8" s="54"/>
      <c r="B8" s="67" t="s">
        <v>338</v>
      </c>
      <c r="C8" s="47" t="s">
        <v>251</v>
      </c>
      <c r="D8" s="48" t="s">
        <v>487</v>
      </c>
      <c r="E8" s="48"/>
      <c r="F8" s="47"/>
      <c r="G8" s="47" t="s">
        <v>251</v>
      </c>
      <c r="H8" s="48" t="s">
        <v>488</v>
      </c>
      <c r="I8" s="48"/>
      <c r="J8" s="47"/>
      <c r="K8" s="47" t="s">
        <v>251</v>
      </c>
      <c r="L8" s="48" t="s">
        <v>492</v>
      </c>
      <c r="M8" s="48"/>
      <c r="N8" s="47"/>
      <c r="O8" s="47" t="s">
        <v>251</v>
      </c>
      <c r="P8" s="48" t="s">
        <v>494</v>
      </c>
      <c r="Q8" s="48"/>
      <c r="R8" s="47"/>
      <c r="S8" s="47" t="s">
        <v>251</v>
      </c>
      <c r="T8" s="48" t="s">
        <v>495</v>
      </c>
      <c r="U8" s="48"/>
      <c r="V8" s="47"/>
    </row>
    <row r="9" spans="1:26" x14ac:dyDescent="0.25">
      <c r="A9" s="54"/>
      <c r="B9" s="67"/>
      <c r="C9" s="47"/>
      <c r="D9" s="48"/>
      <c r="E9" s="48"/>
      <c r="F9" s="47"/>
      <c r="G9" s="47"/>
      <c r="H9" s="48" t="s">
        <v>489</v>
      </c>
      <c r="I9" s="48"/>
      <c r="J9" s="47"/>
      <c r="K9" s="47"/>
      <c r="L9" s="48" t="s">
        <v>493</v>
      </c>
      <c r="M9" s="48"/>
      <c r="N9" s="47"/>
      <c r="O9" s="47"/>
      <c r="P9" s="48" t="s">
        <v>493</v>
      </c>
      <c r="Q9" s="48"/>
      <c r="R9" s="47"/>
      <c r="S9" s="47"/>
      <c r="T9" s="48" t="s">
        <v>494</v>
      </c>
      <c r="U9" s="48"/>
      <c r="V9" s="47"/>
    </row>
    <row r="10" spans="1:26" x14ac:dyDescent="0.25">
      <c r="A10" s="54"/>
      <c r="B10" s="67"/>
      <c r="C10" s="47"/>
      <c r="D10" s="48"/>
      <c r="E10" s="48"/>
      <c r="F10" s="47"/>
      <c r="G10" s="47"/>
      <c r="H10" s="48" t="s">
        <v>490</v>
      </c>
      <c r="I10" s="48"/>
      <c r="J10" s="47"/>
      <c r="K10" s="47"/>
      <c r="L10" s="48"/>
      <c r="M10" s="48"/>
      <c r="N10" s="47"/>
      <c r="O10" s="47"/>
      <c r="P10" s="48"/>
      <c r="Q10" s="48"/>
      <c r="R10" s="47"/>
      <c r="S10" s="47"/>
      <c r="T10" s="48" t="s">
        <v>399</v>
      </c>
      <c r="U10" s="48"/>
      <c r="V10" s="47"/>
    </row>
    <row r="11" spans="1:26" ht="15.75" thickBot="1" x14ac:dyDescent="0.3">
      <c r="A11" s="54"/>
      <c r="B11" s="67"/>
      <c r="C11" s="47"/>
      <c r="D11" s="49"/>
      <c r="E11" s="49"/>
      <c r="F11" s="47"/>
      <c r="G11" s="47"/>
      <c r="H11" s="49" t="s">
        <v>491</v>
      </c>
      <c r="I11" s="49"/>
      <c r="J11" s="47"/>
      <c r="K11" s="47"/>
      <c r="L11" s="49"/>
      <c r="M11" s="49"/>
      <c r="N11" s="47"/>
      <c r="O11" s="47"/>
      <c r="P11" s="49"/>
      <c r="Q11" s="49"/>
      <c r="R11" s="47"/>
      <c r="S11" s="47"/>
      <c r="T11" s="49"/>
      <c r="U11" s="49"/>
      <c r="V11" s="47"/>
    </row>
    <row r="12" spans="1:26" x14ac:dyDescent="0.25">
      <c r="A12" s="54"/>
      <c r="B12" s="19" t="s">
        <v>284</v>
      </c>
      <c r="C12" s="21" t="s">
        <v>251</v>
      </c>
      <c r="D12" s="21"/>
      <c r="E12" s="21"/>
      <c r="F12" s="21"/>
      <c r="G12" s="21" t="s">
        <v>251</v>
      </c>
      <c r="H12" s="21"/>
      <c r="I12" s="21"/>
      <c r="J12" s="21"/>
      <c r="K12" s="21" t="s">
        <v>251</v>
      </c>
      <c r="L12" s="21"/>
      <c r="M12" s="21"/>
      <c r="N12" s="21"/>
      <c r="O12" s="21" t="s">
        <v>251</v>
      </c>
      <c r="P12" s="21"/>
      <c r="Q12" s="21"/>
      <c r="R12" s="21"/>
      <c r="S12" s="21" t="s">
        <v>251</v>
      </c>
      <c r="T12" s="21"/>
      <c r="U12" s="21"/>
      <c r="V12" s="21"/>
    </row>
    <row r="13" spans="1:26" x14ac:dyDescent="0.25">
      <c r="A13" s="54"/>
      <c r="B13" s="46" t="s">
        <v>431</v>
      </c>
      <c r="C13" s="14" t="s">
        <v>251</v>
      </c>
      <c r="D13" s="14" t="s">
        <v>254</v>
      </c>
      <c r="E13" s="43">
        <v>293</v>
      </c>
      <c r="F13" s="17" t="s">
        <v>251</v>
      </c>
      <c r="G13" s="14" t="s">
        <v>251</v>
      </c>
      <c r="H13" s="17" t="s">
        <v>254</v>
      </c>
      <c r="I13" s="64" t="s">
        <v>317</v>
      </c>
      <c r="J13" s="17" t="s">
        <v>251</v>
      </c>
      <c r="K13" s="14" t="s">
        <v>251</v>
      </c>
      <c r="L13" s="14" t="s">
        <v>254</v>
      </c>
      <c r="M13" s="43">
        <v>222</v>
      </c>
      <c r="N13" s="17" t="s">
        <v>251</v>
      </c>
      <c r="O13" s="14" t="s">
        <v>251</v>
      </c>
      <c r="P13" s="14" t="s">
        <v>254</v>
      </c>
      <c r="Q13" s="43">
        <v>778</v>
      </c>
      <c r="R13" s="17" t="s">
        <v>251</v>
      </c>
      <c r="S13" s="14" t="s">
        <v>251</v>
      </c>
      <c r="T13" s="14" t="s">
        <v>254</v>
      </c>
      <c r="U13" s="25">
        <v>1293</v>
      </c>
      <c r="V13" s="17" t="s">
        <v>251</v>
      </c>
    </row>
    <row r="14" spans="1:26" x14ac:dyDescent="0.25">
      <c r="A14" s="54"/>
      <c r="B14" s="45" t="s">
        <v>432</v>
      </c>
      <c r="C14" s="21" t="s">
        <v>251</v>
      </c>
      <c r="D14" s="21"/>
      <c r="E14" s="35">
        <v>2289</v>
      </c>
      <c r="F14" s="33" t="s">
        <v>251</v>
      </c>
      <c r="G14" s="21" t="s">
        <v>251</v>
      </c>
      <c r="H14" s="21"/>
      <c r="I14" s="32">
        <v>45</v>
      </c>
      <c r="J14" s="33" t="s">
        <v>251</v>
      </c>
      <c r="K14" s="21" t="s">
        <v>251</v>
      </c>
      <c r="L14" s="21"/>
      <c r="M14" s="35">
        <v>1117</v>
      </c>
      <c r="N14" s="33" t="s">
        <v>251</v>
      </c>
      <c r="O14" s="21" t="s">
        <v>251</v>
      </c>
      <c r="P14" s="21"/>
      <c r="Q14" s="32">
        <v>518</v>
      </c>
      <c r="R14" s="33" t="s">
        <v>251</v>
      </c>
      <c r="S14" s="21" t="s">
        <v>251</v>
      </c>
      <c r="T14" s="21"/>
      <c r="U14" s="35">
        <v>3969</v>
      </c>
      <c r="V14" s="33" t="s">
        <v>251</v>
      </c>
    </row>
    <row r="15" spans="1:26" x14ac:dyDescent="0.25">
      <c r="A15" s="54"/>
      <c r="B15" s="46" t="s">
        <v>453</v>
      </c>
      <c r="C15" s="14" t="s">
        <v>251</v>
      </c>
      <c r="D15" s="17"/>
      <c r="E15" s="64" t="s">
        <v>317</v>
      </c>
      <c r="F15" s="17" t="s">
        <v>251</v>
      </c>
      <c r="G15" s="14" t="s">
        <v>251</v>
      </c>
      <c r="H15" s="17"/>
      <c r="I15" s="64" t="s">
        <v>317</v>
      </c>
      <c r="J15" s="17" t="s">
        <v>251</v>
      </c>
      <c r="K15" s="14" t="s">
        <v>251</v>
      </c>
      <c r="L15" s="17"/>
      <c r="M15" s="64" t="s">
        <v>317</v>
      </c>
      <c r="N15" s="17" t="s">
        <v>251</v>
      </c>
      <c r="O15" s="14" t="s">
        <v>251</v>
      </c>
      <c r="P15" s="17"/>
      <c r="Q15" s="64" t="s">
        <v>317</v>
      </c>
      <c r="R15" s="17" t="s">
        <v>251</v>
      </c>
      <c r="S15" s="14" t="s">
        <v>251</v>
      </c>
      <c r="T15" s="17"/>
      <c r="U15" s="64" t="s">
        <v>317</v>
      </c>
      <c r="V15" s="17" t="s">
        <v>251</v>
      </c>
    </row>
    <row r="16" spans="1:26" x14ac:dyDescent="0.25">
      <c r="A16" s="54"/>
      <c r="B16" s="45" t="s">
        <v>454</v>
      </c>
      <c r="C16" s="21" t="s">
        <v>251</v>
      </c>
      <c r="D16" s="21"/>
      <c r="E16" s="32">
        <v>182</v>
      </c>
      <c r="F16" s="33" t="s">
        <v>251</v>
      </c>
      <c r="G16" s="21" t="s">
        <v>251</v>
      </c>
      <c r="H16" s="33"/>
      <c r="I16" s="62" t="s">
        <v>317</v>
      </c>
      <c r="J16" s="33" t="s">
        <v>251</v>
      </c>
      <c r="K16" s="21" t="s">
        <v>251</v>
      </c>
      <c r="L16" s="33"/>
      <c r="M16" s="62" t="s">
        <v>317</v>
      </c>
      <c r="N16" s="33" t="s">
        <v>251</v>
      </c>
      <c r="O16" s="21" t="s">
        <v>251</v>
      </c>
      <c r="P16" s="33"/>
      <c r="Q16" s="62" t="s">
        <v>317</v>
      </c>
      <c r="R16" s="33" t="s">
        <v>251</v>
      </c>
      <c r="S16" s="21" t="s">
        <v>251</v>
      </c>
      <c r="T16" s="21"/>
      <c r="U16" s="32">
        <v>182</v>
      </c>
      <c r="V16" s="33" t="s">
        <v>251</v>
      </c>
    </row>
    <row r="17" spans="1:22" ht="15.75" thickBot="1" x14ac:dyDescent="0.3">
      <c r="A17" s="54"/>
      <c r="B17" s="46" t="s">
        <v>435</v>
      </c>
      <c r="C17" s="14" t="s">
        <v>251</v>
      </c>
      <c r="D17" s="14"/>
      <c r="E17" s="25">
        <v>1250</v>
      </c>
      <c r="F17" s="17" t="s">
        <v>251</v>
      </c>
      <c r="G17" s="14" t="s">
        <v>251</v>
      </c>
      <c r="H17" s="17"/>
      <c r="I17" s="64" t="s">
        <v>317</v>
      </c>
      <c r="J17" s="17" t="s">
        <v>251</v>
      </c>
      <c r="K17" s="14" t="s">
        <v>251</v>
      </c>
      <c r="L17" s="14"/>
      <c r="M17" s="43">
        <v>777</v>
      </c>
      <c r="N17" s="17" t="s">
        <v>251</v>
      </c>
      <c r="O17" s="14" t="s">
        <v>251</v>
      </c>
      <c r="P17" s="17"/>
      <c r="Q17" s="64" t="s">
        <v>317</v>
      </c>
      <c r="R17" s="17" t="s">
        <v>251</v>
      </c>
      <c r="S17" s="14" t="s">
        <v>251</v>
      </c>
      <c r="T17" s="14"/>
      <c r="U17" s="25">
        <v>2027</v>
      </c>
      <c r="V17" s="17" t="s">
        <v>251</v>
      </c>
    </row>
    <row r="18" spans="1:22" x14ac:dyDescent="0.25">
      <c r="A18" s="54"/>
      <c r="B18" s="36"/>
      <c r="C18" s="36" t="s">
        <v>251</v>
      </c>
      <c r="D18" s="37"/>
      <c r="E18" s="37"/>
      <c r="F18" s="36"/>
      <c r="G18" s="36" t="s">
        <v>251</v>
      </c>
      <c r="H18" s="37"/>
      <c r="I18" s="37"/>
      <c r="J18" s="36"/>
      <c r="K18" s="36" t="s">
        <v>251</v>
      </c>
      <c r="L18" s="37"/>
      <c r="M18" s="37"/>
      <c r="N18" s="36"/>
      <c r="O18" s="36" t="s">
        <v>251</v>
      </c>
      <c r="P18" s="37"/>
      <c r="Q18" s="37"/>
      <c r="R18" s="36"/>
      <c r="S18" s="36" t="s">
        <v>251</v>
      </c>
      <c r="T18" s="37"/>
      <c r="U18" s="37"/>
      <c r="V18" s="36"/>
    </row>
    <row r="19" spans="1:22" x14ac:dyDescent="0.25">
      <c r="A19" s="54"/>
      <c r="B19" s="72" t="s">
        <v>436</v>
      </c>
      <c r="C19" s="38" t="s">
        <v>251</v>
      </c>
      <c r="D19" s="21"/>
      <c r="E19" s="35">
        <v>4014</v>
      </c>
      <c r="F19" s="33" t="s">
        <v>251</v>
      </c>
      <c r="G19" s="38" t="s">
        <v>251</v>
      </c>
      <c r="H19" s="21"/>
      <c r="I19" s="32">
        <v>45</v>
      </c>
      <c r="J19" s="33" t="s">
        <v>251</v>
      </c>
      <c r="K19" s="38" t="s">
        <v>251</v>
      </c>
      <c r="L19" s="21"/>
      <c r="M19" s="35">
        <v>2116</v>
      </c>
      <c r="N19" s="33" t="s">
        <v>251</v>
      </c>
      <c r="O19" s="38" t="s">
        <v>251</v>
      </c>
      <c r="P19" s="21"/>
      <c r="Q19" s="35">
        <v>1296</v>
      </c>
      <c r="R19" s="33" t="s">
        <v>251</v>
      </c>
      <c r="S19" s="38" t="s">
        <v>251</v>
      </c>
      <c r="T19" s="21"/>
      <c r="U19" s="35">
        <v>7471</v>
      </c>
      <c r="V19" s="33" t="s">
        <v>251</v>
      </c>
    </row>
    <row r="20" spans="1:22" x14ac:dyDescent="0.25">
      <c r="A20" s="54"/>
      <c r="B20" s="40" t="s">
        <v>312</v>
      </c>
      <c r="C20" s="18" t="s">
        <v>251</v>
      </c>
      <c r="D20" s="14"/>
      <c r="E20" s="14"/>
      <c r="F20" s="14"/>
      <c r="G20" s="18" t="s">
        <v>251</v>
      </c>
      <c r="H20" s="14"/>
      <c r="I20" s="14"/>
      <c r="J20" s="14"/>
      <c r="K20" s="18" t="s">
        <v>251</v>
      </c>
      <c r="L20" s="14"/>
      <c r="M20" s="14"/>
      <c r="N20" s="14"/>
      <c r="O20" s="18" t="s">
        <v>251</v>
      </c>
      <c r="P20" s="14"/>
      <c r="Q20" s="14"/>
      <c r="R20" s="14"/>
      <c r="S20" s="18" t="s">
        <v>251</v>
      </c>
      <c r="T20" s="14"/>
      <c r="U20" s="14"/>
      <c r="V20" s="14"/>
    </row>
    <row r="21" spans="1:22" x14ac:dyDescent="0.25">
      <c r="A21" s="54"/>
      <c r="B21" s="45" t="s">
        <v>285</v>
      </c>
      <c r="C21" s="38" t="s">
        <v>251</v>
      </c>
      <c r="D21" s="21"/>
      <c r="E21" s="35">
        <v>2459</v>
      </c>
      <c r="F21" s="33" t="s">
        <v>251</v>
      </c>
      <c r="G21" s="38" t="s">
        <v>251</v>
      </c>
      <c r="H21" s="21"/>
      <c r="I21" s="32">
        <v>2</v>
      </c>
      <c r="J21" s="33" t="s">
        <v>251</v>
      </c>
      <c r="K21" s="38" t="s">
        <v>251</v>
      </c>
      <c r="L21" s="21"/>
      <c r="M21" s="32">
        <v>719</v>
      </c>
      <c r="N21" s="33" t="s">
        <v>251</v>
      </c>
      <c r="O21" s="38" t="s">
        <v>251</v>
      </c>
      <c r="P21" s="21"/>
      <c r="Q21" s="35">
        <v>2686</v>
      </c>
      <c r="R21" s="33" t="s">
        <v>251</v>
      </c>
      <c r="S21" s="38" t="s">
        <v>251</v>
      </c>
      <c r="T21" s="21"/>
      <c r="U21" s="35">
        <v>5866</v>
      </c>
      <c r="V21" s="33" t="s">
        <v>251</v>
      </c>
    </row>
    <row r="22" spans="1:22" x14ac:dyDescent="0.25">
      <c r="A22" s="54"/>
      <c r="B22" s="46" t="s">
        <v>437</v>
      </c>
      <c r="C22" s="18" t="s">
        <v>251</v>
      </c>
      <c r="D22" s="17"/>
      <c r="E22" s="64" t="s">
        <v>317</v>
      </c>
      <c r="F22" s="17" t="s">
        <v>251</v>
      </c>
      <c r="G22" s="18" t="s">
        <v>251</v>
      </c>
      <c r="H22" s="17"/>
      <c r="I22" s="64" t="s">
        <v>317</v>
      </c>
      <c r="J22" s="17" t="s">
        <v>251</v>
      </c>
      <c r="K22" s="18" t="s">
        <v>251</v>
      </c>
      <c r="L22" s="14"/>
      <c r="M22" s="43">
        <v>280</v>
      </c>
      <c r="N22" s="17" t="s">
        <v>251</v>
      </c>
      <c r="O22" s="18" t="s">
        <v>251</v>
      </c>
      <c r="P22" s="17"/>
      <c r="Q22" s="64" t="s">
        <v>317</v>
      </c>
      <c r="R22" s="17" t="s">
        <v>251</v>
      </c>
      <c r="S22" s="18" t="s">
        <v>251</v>
      </c>
      <c r="T22" s="14"/>
      <c r="U22" s="43">
        <v>280</v>
      </c>
      <c r="V22" s="17" t="s">
        <v>251</v>
      </c>
    </row>
    <row r="23" spans="1:22" ht="15.75" thickBot="1" x14ac:dyDescent="0.3">
      <c r="A23" s="54"/>
      <c r="B23" s="45" t="s">
        <v>411</v>
      </c>
      <c r="C23" s="38" t="s">
        <v>251</v>
      </c>
      <c r="D23" s="33"/>
      <c r="E23" s="62" t="s">
        <v>317</v>
      </c>
      <c r="F23" s="33" t="s">
        <v>251</v>
      </c>
      <c r="G23" s="38" t="s">
        <v>251</v>
      </c>
      <c r="H23" s="33"/>
      <c r="I23" s="62" t="s">
        <v>317</v>
      </c>
      <c r="J23" s="33" t="s">
        <v>251</v>
      </c>
      <c r="K23" s="38" t="s">
        <v>251</v>
      </c>
      <c r="L23" s="33"/>
      <c r="M23" s="62" t="s">
        <v>317</v>
      </c>
      <c r="N23" s="33" t="s">
        <v>251</v>
      </c>
      <c r="O23" s="38" t="s">
        <v>251</v>
      </c>
      <c r="P23" s="33"/>
      <c r="Q23" s="62" t="s">
        <v>317</v>
      </c>
      <c r="R23" s="33" t="s">
        <v>251</v>
      </c>
      <c r="S23" s="38" t="s">
        <v>251</v>
      </c>
      <c r="T23" s="33"/>
      <c r="U23" s="62" t="s">
        <v>317</v>
      </c>
      <c r="V23" s="33" t="s">
        <v>251</v>
      </c>
    </row>
    <row r="24" spans="1:22" x14ac:dyDescent="0.25">
      <c r="A24" s="54"/>
      <c r="B24" s="36"/>
      <c r="C24" s="36" t="s">
        <v>251</v>
      </c>
      <c r="D24" s="37"/>
      <c r="E24" s="37"/>
      <c r="F24" s="36"/>
      <c r="G24" s="36" t="s">
        <v>251</v>
      </c>
      <c r="H24" s="37"/>
      <c r="I24" s="37"/>
      <c r="J24" s="36"/>
      <c r="K24" s="36" t="s">
        <v>251</v>
      </c>
      <c r="L24" s="37"/>
      <c r="M24" s="37"/>
      <c r="N24" s="36"/>
      <c r="O24" s="36" t="s">
        <v>251</v>
      </c>
      <c r="P24" s="37"/>
      <c r="Q24" s="37"/>
      <c r="R24" s="36"/>
      <c r="S24" s="36" t="s">
        <v>251</v>
      </c>
      <c r="T24" s="37"/>
      <c r="U24" s="37"/>
      <c r="V24" s="36"/>
    </row>
    <row r="25" spans="1:22" x14ac:dyDescent="0.25">
      <c r="A25" s="54"/>
      <c r="B25" s="71" t="s">
        <v>438</v>
      </c>
      <c r="C25" s="18" t="s">
        <v>251</v>
      </c>
      <c r="D25" s="14"/>
      <c r="E25" s="25">
        <v>2459</v>
      </c>
      <c r="F25" s="17" t="s">
        <v>251</v>
      </c>
      <c r="G25" s="18" t="s">
        <v>251</v>
      </c>
      <c r="H25" s="14"/>
      <c r="I25" s="43">
        <v>2</v>
      </c>
      <c r="J25" s="17" t="s">
        <v>251</v>
      </c>
      <c r="K25" s="18" t="s">
        <v>251</v>
      </c>
      <c r="L25" s="14"/>
      <c r="M25" s="43">
        <v>999</v>
      </c>
      <c r="N25" s="17" t="s">
        <v>251</v>
      </c>
      <c r="O25" s="18" t="s">
        <v>251</v>
      </c>
      <c r="P25" s="14"/>
      <c r="Q25" s="25">
        <v>2686</v>
      </c>
      <c r="R25" s="17" t="s">
        <v>251</v>
      </c>
      <c r="S25" s="18" t="s">
        <v>251</v>
      </c>
      <c r="T25" s="14"/>
      <c r="U25" s="25">
        <v>6146</v>
      </c>
      <c r="V25" s="17" t="s">
        <v>251</v>
      </c>
    </row>
    <row r="26" spans="1:22" x14ac:dyDescent="0.25">
      <c r="A26" s="54"/>
      <c r="B26" s="19" t="s">
        <v>286</v>
      </c>
      <c r="C26" s="38" t="s">
        <v>251</v>
      </c>
      <c r="D26" s="21"/>
      <c r="E26" s="21"/>
      <c r="F26" s="21"/>
      <c r="G26" s="38" t="s">
        <v>251</v>
      </c>
      <c r="H26" s="21"/>
      <c r="I26" s="21"/>
      <c r="J26" s="21"/>
      <c r="K26" s="38" t="s">
        <v>251</v>
      </c>
      <c r="L26" s="21"/>
      <c r="M26" s="21"/>
      <c r="N26" s="21"/>
      <c r="O26" s="38" t="s">
        <v>251</v>
      </c>
      <c r="P26" s="21"/>
      <c r="Q26" s="21"/>
      <c r="R26" s="21"/>
      <c r="S26" s="38" t="s">
        <v>251</v>
      </c>
      <c r="T26" s="21"/>
      <c r="U26" s="21"/>
      <c r="V26" s="21"/>
    </row>
    <row r="27" spans="1:22" x14ac:dyDescent="0.25">
      <c r="A27" s="54"/>
      <c r="B27" s="46" t="s">
        <v>455</v>
      </c>
      <c r="C27" s="18" t="s">
        <v>251</v>
      </c>
      <c r="D27" s="14"/>
      <c r="E27" s="43">
        <v>202</v>
      </c>
      <c r="F27" s="17" t="s">
        <v>251</v>
      </c>
      <c r="G27" s="18" t="s">
        <v>251</v>
      </c>
      <c r="H27" s="17"/>
      <c r="I27" s="64" t="s">
        <v>317</v>
      </c>
      <c r="J27" s="17" t="s">
        <v>251</v>
      </c>
      <c r="K27" s="18" t="s">
        <v>251</v>
      </c>
      <c r="L27" s="17"/>
      <c r="M27" s="64" t="s">
        <v>317</v>
      </c>
      <c r="N27" s="17" t="s">
        <v>251</v>
      </c>
      <c r="O27" s="18" t="s">
        <v>251</v>
      </c>
      <c r="P27" s="17"/>
      <c r="Q27" s="64" t="s">
        <v>317</v>
      </c>
      <c r="R27" s="17" t="s">
        <v>251</v>
      </c>
      <c r="S27" s="18" t="s">
        <v>251</v>
      </c>
      <c r="T27" s="14"/>
      <c r="U27" s="43">
        <v>202</v>
      </c>
      <c r="V27" s="17" t="s">
        <v>251</v>
      </c>
    </row>
    <row r="28" spans="1:22" x14ac:dyDescent="0.25">
      <c r="A28" s="54"/>
      <c r="B28" s="45" t="s">
        <v>456</v>
      </c>
      <c r="C28" s="38" t="s">
        <v>251</v>
      </c>
      <c r="D28" s="33"/>
      <c r="E28" s="62" t="s">
        <v>317</v>
      </c>
      <c r="F28" s="33" t="s">
        <v>251</v>
      </c>
      <c r="G28" s="38" t="s">
        <v>251</v>
      </c>
      <c r="H28" s="33"/>
      <c r="I28" s="62" t="s">
        <v>317</v>
      </c>
      <c r="J28" s="33" t="s">
        <v>251</v>
      </c>
      <c r="K28" s="38" t="s">
        <v>251</v>
      </c>
      <c r="L28" s="33"/>
      <c r="M28" s="62" t="s">
        <v>317</v>
      </c>
      <c r="N28" s="33" t="s">
        <v>251</v>
      </c>
      <c r="O28" s="38" t="s">
        <v>251</v>
      </c>
      <c r="P28" s="33"/>
      <c r="Q28" s="62" t="s">
        <v>317</v>
      </c>
      <c r="R28" s="33" t="s">
        <v>251</v>
      </c>
      <c r="S28" s="38" t="s">
        <v>251</v>
      </c>
      <c r="T28" s="33"/>
      <c r="U28" s="62" t="s">
        <v>317</v>
      </c>
      <c r="V28" s="33" t="s">
        <v>251</v>
      </c>
    </row>
    <row r="29" spans="1:22" x14ac:dyDescent="0.25">
      <c r="A29" s="54"/>
      <c r="B29" s="46" t="s">
        <v>457</v>
      </c>
      <c r="C29" s="18" t="s">
        <v>251</v>
      </c>
      <c r="D29" s="14"/>
      <c r="E29" s="43">
        <v>531</v>
      </c>
      <c r="F29" s="17" t="s">
        <v>251</v>
      </c>
      <c r="G29" s="18" t="s">
        <v>251</v>
      </c>
      <c r="H29" s="14"/>
      <c r="I29" s="43">
        <v>2</v>
      </c>
      <c r="J29" s="17" t="s">
        <v>251</v>
      </c>
      <c r="K29" s="18" t="s">
        <v>251</v>
      </c>
      <c r="L29" s="17"/>
      <c r="M29" s="64" t="s">
        <v>317</v>
      </c>
      <c r="N29" s="17" t="s">
        <v>251</v>
      </c>
      <c r="O29" s="18" t="s">
        <v>251</v>
      </c>
      <c r="P29" s="17"/>
      <c r="Q29" s="64" t="s">
        <v>317</v>
      </c>
      <c r="R29" s="17" t="s">
        <v>251</v>
      </c>
      <c r="S29" s="18" t="s">
        <v>251</v>
      </c>
      <c r="T29" s="14"/>
      <c r="U29" s="43">
        <v>533</v>
      </c>
      <c r="V29" s="17" t="s">
        <v>251</v>
      </c>
    </row>
    <row r="30" spans="1:22" ht="15.75" thickBot="1" x14ac:dyDescent="0.3">
      <c r="A30" s="54"/>
      <c r="B30" s="45" t="s">
        <v>458</v>
      </c>
      <c r="C30" s="38" t="s">
        <v>251</v>
      </c>
      <c r="D30" s="21"/>
      <c r="E30" s="35">
        <v>2542</v>
      </c>
      <c r="F30" s="33" t="s">
        <v>251</v>
      </c>
      <c r="G30" s="38" t="s">
        <v>251</v>
      </c>
      <c r="H30" s="33"/>
      <c r="I30" s="62" t="s">
        <v>317</v>
      </c>
      <c r="J30" s="33" t="s">
        <v>251</v>
      </c>
      <c r="K30" s="38" t="s">
        <v>251</v>
      </c>
      <c r="L30" s="21"/>
      <c r="M30" s="32">
        <v>311</v>
      </c>
      <c r="N30" s="33" t="s">
        <v>251</v>
      </c>
      <c r="O30" s="38" t="s">
        <v>251</v>
      </c>
      <c r="P30" s="21"/>
      <c r="Q30" s="35">
        <v>1072</v>
      </c>
      <c r="R30" s="33" t="s">
        <v>251</v>
      </c>
      <c r="S30" s="38" t="s">
        <v>251</v>
      </c>
      <c r="T30" s="21"/>
      <c r="U30" s="35">
        <v>3925</v>
      </c>
      <c r="V30" s="33" t="s">
        <v>251</v>
      </c>
    </row>
    <row r="31" spans="1:22" x14ac:dyDescent="0.25">
      <c r="A31" s="54"/>
      <c r="B31" s="36"/>
      <c r="C31" s="36" t="s">
        <v>251</v>
      </c>
      <c r="D31" s="37"/>
      <c r="E31" s="37"/>
      <c r="F31" s="36"/>
      <c r="G31" s="36" t="s">
        <v>251</v>
      </c>
      <c r="H31" s="37"/>
      <c r="I31" s="37"/>
      <c r="J31" s="36"/>
      <c r="K31" s="36" t="s">
        <v>251</v>
      </c>
      <c r="L31" s="37"/>
      <c r="M31" s="37"/>
      <c r="N31" s="36"/>
      <c r="O31" s="36" t="s">
        <v>251</v>
      </c>
      <c r="P31" s="37"/>
      <c r="Q31" s="37"/>
      <c r="R31" s="36"/>
      <c r="S31" s="36" t="s">
        <v>251</v>
      </c>
      <c r="T31" s="37"/>
      <c r="U31" s="37"/>
      <c r="V31" s="36"/>
    </row>
    <row r="32" spans="1:22" ht="15.75" thickBot="1" x14ac:dyDescent="0.3">
      <c r="A32" s="54"/>
      <c r="B32" s="71" t="s">
        <v>496</v>
      </c>
      <c r="C32" s="18" t="s">
        <v>251</v>
      </c>
      <c r="D32" s="14"/>
      <c r="E32" s="25">
        <v>3275</v>
      </c>
      <c r="F32" s="17" t="s">
        <v>251</v>
      </c>
      <c r="G32" s="18" t="s">
        <v>251</v>
      </c>
      <c r="H32" s="14"/>
      <c r="I32" s="43">
        <v>2</v>
      </c>
      <c r="J32" s="17" t="s">
        <v>251</v>
      </c>
      <c r="K32" s="18" t="s">
        <v>251</v>
      </c>
      <c r="L32" s="14"/>
      <c r="M32" s="43">
        <v>311</v>
      </c>
      <c r="N32" s="17" t="s">
        <v>251</v>
      </c>
      <c r="O32" s="18" t="s">
        <v>251</v>
      </c>
      <c r="P32" s="14"/>
      <c r="Q32" s="25">
        <v>1072</v>
      </c>
      <c r="R32" s="17" t="s">
        <v>251</v>
      </c>
      <c r="S32" s="18" t="s">
        <v>251</v>
      </c>
      <c r="T32" s="14"/>
      <c r="U32" s="25">
        <v>4660</v>
      </c>
      <c r="V32" s="17" t="s">
        <v>251</v>
      </c>
    </row>
    <row r="33" spans="1:22" x14ac:dyDescent="0.25">
      <c r="A33" s="54"/>
      <c r="B33" s="36"/>
      <c r="C33" s="36" t="s">
        <v>251</v>
      </c>
      <c r="D33" s="37"/>
      <c r="E33" s="37"/>
      <c r="F33" s="36"/>
      <c r="G33" s="36" t="s">
        <v>251</v>
      </c>
      <c r="H33" s="37"/>
      <c r="I33" s="37"/>
      <c r="J33" s="36"/>
      <c r="K33" s="36" t="s">
        <v>251</v>
      </c>
      <c r="L33" s="37"/>
      <c r="M33" s="37"/>
      <c r="N33" s="36"/>
      <c r="O33" s="36" t="s">
        <v>251</v>
      </c>
      <c r="P33" s="37"/>
      <c r="Q33" s="37"/>
      <c r="R33" s="36"/>
      <c r="S33" s="36" t="s">
        <v>251</v>
      </c>
      <c r="T33" s="37"/>
      <c r="U33" s="37"/>
      <c r="V33" s="36"/>
    </row>
    <row r="34" spans="1:22" ht="15.75" thickBot="1" x14ac:dyDescent="0.3">
      <c r="A34" s="54"/>
      <c r="B34" s="19" t="s">
        <v>144</v>
      </c>
      <c r="C34" s="38" t="s">
        <v>251</v>
      </c>
      <c r="D34" s="21" t="s">
        <v>254</v>
      </c>
      <c r="E34" s="35">
        <v>9748</v>
      </c>
      <c r="F34" s="33" t="s">
        <v>251</v>
      </c>
      <c r="G34" s="38" t="s">
        <v>251</v>
      </c>
      <c r="H34" s="21" t="s">
        <v>254</v>
      </c>
      <c r="I34" s="32">
        <v>49</v>
      </c>
      <c r="J34" s="33" t="s">
        <v>251</v>
      </c>
      <c r="K34" s="38" t="s">
        <v>251</v>
      </c>
      <c r="L34" s="21" t="s">
        <v>254</v>
      </c>
      <c r="M34" s="35">
        <v>3426</v>
      </c>
      <c r="N34" s="33" t="s">
        <v>251</v>
      </c>
      <c r="O34" s="38" t="s">
        <v>251</v>
      </c>
      <c r="P34" s="21" t="s">
        <v>254</v>
      </c>
      <c r="Q34" s="35">
        <v>5054</v>
      </c>
      <c r="R34" s="33" t="s">
        <v>251</v>
      </c>
      <c r="S34" s="38" t="s">
        <v>251</v>
      </c>
      <c r="T34" s="21" t="s">
        <v>254</v>
      </c>
      <c r="U34" s="35">
        <v>18277</v>
      </c>
      <c r="V34" s="33" t="s">
        <v>251</v>
      </c>
    </row>
    <row r="35" spans="1:22" ht="15.75" thickTop="1" x14ac:dyDescent="0.25">
      <c r="A35" s="54"/>
      <c r="B35" s="36"/>
      <c r="C35" s="36" t="s">
        <v>251</v>
      </c>
      <c r="D35" s="44"/>
      <c r="E35" s="44"/>
      <c r="F35" s="36"/>
      <c r="G35" s="36" t="s">
        <v>251</v>
      </c>
      <c r="H35" s="44"/>
      <c r="I35" s="44"/>
      <c r="J35" s="36"/>
      <c r="K35" s="36" t="s">
        <v>251</v>
      </c>
      <c r="L35" s="44"/>
      <c r="M35" s="44"/>
      <c r="N35" s="36"/>
      <c r="O35" s="36" t="s">
        <v>251</v>
      </c>
      <c r="P35" s="44"/>
      <c r="Q35" s="44"/>
      <c r="R35" s="36"/>
      <c r="S35" s="36" t="s">
        <v>251</v>
      </c>
      <c r="T35" s="44"/>
      <c r="U35" s="44"/>
      <c r="V35" s="36"/>
    </row>
    <row r="36" spans="1:22" x14ac:dyDescent="0.25">
      <c r="A36" s="54"/>
      <c r="B36" s="14"/>
      <c r="C36" s="56"/>
      <c r="D36" s="56"/>
      <c r="E36" s="56"/>
      <c r="F36" s="56"/>
      <c r="G36" s="56"/>
      <c r="H36" s="56"/>
      <c r="I36" s="56"/>
      <c r="J36" s="56"/>
      <c r="K36" s="56"/>
      <c r="L36" s="56"/>
      <c r="M36" s="56"/>
      <c r="N36" s="56"/>
      <c r="O36" s="56"/>
      <c r="P36" s="56"/>
      <c r="Q36" s="56"/>
      <c r="R36" s="56"/>
      <c r="S36" s="56"/>
      <c r="T36" s="56"/>
      <c r="U36" s="56"/>
      <c r="V36" s="56"/>
    </row>
    <row r="37" spans="1:22" x14ac:dyDescent="0.25">
      <c r="A37" s="54"/>
      <c r="B37" s="67" t="s">
        <v>360</v>
      </c>
      <c r="C37" s="47" t="s">
        <v>251</v>
      </c>
      <c r="D37" s="48" t="s">
        <v>487</v>
      </c>
      <c r="E37" s="48"/>
      <c r="F37" s="47"/>
      <c r="G37" s="47" t="s">
        <v>251</v>
      </c>
      <c r="H37" s="48" t="s">
        <v>488</v>
      </c>
      <c r="I37" s="48"/>
      <c r="J37" s="47"/>
      <c r="K37" s="47" t="s">
        <v>251</v>
      </c>
      <c r="L37" s="48" t="s">
        <v>497</v>
      </c>
      <c r="M37" s="48"/>
      <c r="N37" s="47"/>
      <c r="O37" s="47" t="s">
        <v>251</v>
      </c>
      <c r="P37" s="48" t="s">
        <v>494</v>
      </c>
      <c r="Q37" s="48"/>
      <c r="R37" s="47"/>
      <c r="S37" s="47" t="s">
        <v>251</v>
      </c>
      <c r="T37" s="48" t="s">
        <v>495</v>
      </c>
      <c r="U37" s="48"/>
      <c r="V37" s="47"/>
    </row>
    <row r="38" spans="1:22" x14ac:dyDescent="0.25">
      <c r="A38" s="54"/>
      <c r="B38" s="67"/>
      <c r="C38" s="47"/>
      <c r="D38" s="48"/>
      <c r="E38" s="48"/>
      <c r="F38" s="47"/>
      <c r="G38" s="47"/>
      <c r="H38" s="48" t="s">
        <v>489</v>
      </c>
      <c r="I38" s="48"/>
      <c r="J38" s="47"/>
      <c r="K38" s="47"/>
      <c r="L38" s="48" t="s">
        <v>493</v>
      </c>
      <c r="M38" s="48"/>
      <c r="N38" s="47"/>
      <c r="O38" s="47"/>
      <c r="P38" s="48" t="s">
        <v>493</v>
      </c>
      <c r="Q38" s="48"/>
      <c r="R38" s="47"/>
      <c r="S38" s="47"/>
      <c r="T38" s="48" t="s">
        <v>494</v>
      </c>
      <c r="U38" s="48"/>
      <c r="V38" s="47"/>
    </row>
    <row r="39" spans="1:22" x14ac:dyDescent="0.25">
      <c r="A39" s="54"/>
      <c r="B39" s="67"/>
      <c r="C39" s="47"/>
      <c r="D39" s="48"/>
      <c r="E39" s="48"/>
      <c r="F39" s="47"/>
      <c r="G39" s="47"/>
      <c r="H39" s="48" t="s">
        <v>490</v>
      </c>
      <c r="I39" s="48"/>
      <c r="J39" s="47"/>
      <c r="K39" s="47"/>
      <c r="L39" s="48"/>
      <c r="M39" s="48"/>
      <c r="N39" s="47"/>
      <c r="O39" s="47"/>
      <c r="P39" s="48"/>
      <c r="Q39" s="48"/>
      <c r="R39" s="47"/>
      <c r="S39" s="47"/>
      <c r="T39" s="48" t="s">
        <v>399</v>
      </c>
      <c r="U39" s="48"/>
      <c r="V39" s="47"/>
    </row>
    <row r="40" spans="1:22" ht="15.75" thickBot="1" x14ac:dyDescent="0.3">
      <c r="A40" s="54"/>
      <c r="B40" s="67"/>
      <c r="C40" s="47"/>
      <c r="D40" s="49"/>
      <c r="E40" s="49"/>
      <c r="F40" s="47"/>
      <c r="G40" s="47"/>
      <c r="H40" s="49" t="s">
        <v>491</v>
      </c>
      <c r="I40" s="49"/>
      <c r="J40" s="47"/>
      <c r="K40" s="47"/>
      <c r="L40" s="49"/>
      <c r="M40" s="49"/>
      <c r="N40" s="47"/>
      <c r="O40" s="47"/>
      <c r="P40" s="49"/>
      <c r="Q40" s="49"/>
      <c r="R40" s="47"/>
      <c r="S40" s="47"/>
      <c r="T40" s="49"/>
      <c r="U40" s="49"/>
      <c r="V40" s="47"/>
    </row>
    <row r="41" spans="1:22" x14ac:dyDescent="0.25">
      <c r="A41" s="54"/>
      <c r="B41" s="19" t="s">
        <v>284</v>
      </c>
      <c r="C41" s="21" t="s">
        <v>251</v>
      </c>
      <c r="D41" s="21"/>
      <c r="E41" s="21"/>
      <c r="F41" s="21"/>
      <c r="G41" s="21" t="s">
        <v>251</v>
      </c>
      <c r="H41" s="21"/>
      <c r="I41" s="21"/>
      <c r="J41" s="21"/>
      <c r="K41" s="21" t="s">
        <v>251</v>
      </c>
      <c r="L41" s="21"/>
      <c r="M41" s="21"/>
      <c r="N41" s="21"/>
      <c r="O41" s="21" t="s">
        <v>251</v>
      </c>
      <c r="P41" s="21"/>
      <c r="Q41" s="21"/>
      <c r="R41" s="21"/>
      <c r="S41" s="21" t="s">
        <v>251</v>
      </c>
      <c r="T41" s="21"/>
      <c r="U41" s="21"/>
      <c r="V41" s="21"/>
    </row>
    <row r="42" spans="1:22" x14ac:dyDescent="0.25">
      <c r="A42" s="54"/>
      <c r="B42" s="46" t="s">
        <v>431</v>
      </c>
      <c r="C42" s="14" t="s">
        <v>251</v>
      </c>
      <c r="D42" s="14" t="s">
        <v>254</v>
      </c>
      <c r="E42" s="25">
        <v>2800</v>
      </c>
      <c r="F42" s="17" t="s">
        <v>251</v>
      </c>
      <c r="G42" s="14" t="s">
        <v>251</v>
      </c>
      <c r="H42" s="17" t="s">
        <v>254</v>
      </c>
      <c r="I42" s="64" t="s">
        <v>317</v>
      </c>
      <c r="J42" s="17" t="s">
        <v>251</v>
      </c>
      <c r="K42" s="14" t="s">
        <v>251</v>
      </c>
      <c r="L42" s="14" t="s">
        <v>254</v>
      </c>
      <c r="M42" s="25">
        <v>1272</v>
      </c>
      <c r="N42" s="17" t="s">
        <v>251</v>
      </c>
      <c r="O42" s="14" t="s">
        <v>251</v>
      </c>
      <c r="P42" s="14" t="s">
        <v>254</v>
      </c>
      <c r="Q42" s="43">
        <v>819</v>
      </c>
      <c r="R42" s="17" t="s">
        <v>251</v>
      </c>
      <c r="S42" s="14" t="s">
        <v>251</v>
      </c>
      <c r="T42" s="14" t="s">
        <v>254</v>
      </c>
      <c r="U42" s="25">
        <v>4891</v>
      </c>
      <c r="V42" s="17" t="s">
        <v>251</v>
      </c>
    </row>
    <row r="43" spans="1:22" x14ac:dyDescent="0.25">
      <c r="A43" s="54"/>
      <c r="B43" s="45" t="s">
        <v>432</v>
      </c>
      <c r="C43" s="21" t="s">
        <v>251</v>
      </c>
      <c r="D43" s="21"/>
      <c r="E43" s="35">
        <v>1705</v>
      </c>
      <c r="F43" s="33" t="s">
        <v>251</v>
      </c>
      <c r="G43" s="21" t="s">
        <v>251</v>
      </c>
      <c r="H43" s="33"/>
      <c r="I43" s="62" t="s">
        <v>317</v>
      </c>
      <c r="J43" s="33" t="s">
        <v>251</v>
      </c>
      <c r="K43" s="21" t="s">
        <v>251</v>
      </c>
      <c r="L43" s="21"/>
      <c r="M43" s="35">
        <v>1605</v>
      </c>
      <c r="N43" s="33" t="s">
        <v>251</v>
      </c>
      <c r="O43" s="21" t="s">
        <v>251</v>
      </c>
      <c r="P43" s="21"/>
      <c r="Q43" s="32">
        <v>446</v>
      </c>
      <c r="R43" s="33" t="s">
        <v>251</v>
      </c>
      <c r="S43" s="21" t="s">
        <v>251</v>
      </c>
      <c r="T43" s="21"/>
      <c r="U43" s="35">
        <v>3756</v>
      </c>
      <c r="V43" s="33" t="s">
        <v>251</v>
      </c>
    </row>
    <row r="44" spans="1:22" x14ac:dyDescent="0.25">
      <c r="A44" s="54"/>
      <c r="B44" s="46" t="s">
        <v>453</v>
      </c>
      <c r="C44" s="14" t="s">
        <v>251</v>
      </c>
      <c r="D44" s="17"/>
      <c r="E44" s="64" t="s">
        <v>317</v>
      </c>
      <c r="F44" s="17" t="s">
        <v>251</v>
      </c>
      <c r="G44" s="14" t="s">
        <v>251</v>
      </c>
      <c r="H44" s="17"/>
      <c r="I44" s="64" t="s">
        <v>317</v>
      </c>
      <c r="J44" s="17" t="s">
        <v>251</v>
      </c>
      <c r="K44" s="14" t="s">
        <v>251</v>
      </c>
      <c r="L44" s="17"/>
      <c r="M44" s="64" t="s">
        <v>317</v>
      </c>
      <c r="N44" s="17" t="s">
        <v>251</v>
      </c>
      <c r="O44" s="14" t="s">
        <v>251</v>
      </c>
      <c r="P44" s="17"/>
      <c r="Q44" s="64" t="s">
        <v>317</v>
      </c>
      <c r="R44" s="17" t="s">
        <v>251</v>
      </c>
      <c r="S44" s="14" t="s">
        <v>251</v>
      </c>
      <c r="T44" s="17"/>
      <c r="U44" s="64" t="s">
        <v>317</v>
      </c>
      <c r="V44" s="17" t="s">
        <v>251</v>
      </c>
    </row>
    <row r="45" spans="1:22" x14ac:dyDescent="0.25">
      <c r="A45" s="54"/>
      <c r="B45" s="45" t="s">
        <v>454</v>
      </c>
      <c r="C45" s="21" t="s">
        <v>251</v>
      </c>
      <c r="D45" s="21"/>
      <c r="E45" s="32">
        <v>705</v>
      </c>
      <c r="F45" s="33" t="s">
        <v>251</v>
      </c>
      <c r="G45" s="21" t="s">
        <v>251</v>
      </c>
      <c r="H45" s="33"/>
      <c r="I45" s="62" t="s">
        <v>317</v>
      </c>
      <c r="J45" s="33" t="s">
        <v>251</v>
      </c>
      <c r="K45" s="21" t="s">
        <v>251</v>
      </c>
      <c r="L45" s="33"/>
      <c r="M45" s="62" t="s">
        <v>317</v>
      </c>
      <c r="N45" s="33" t="s">
        <v>251</v>
      </c>
      <c r="O45" s="21" t="s">
        <v>251</v>
      </c>
      <c r="P45" s="33"/>
      <c r="Q45" s="62" t="s">
        <v>317</v>
      </c>
      <c r="R45" s="33" t="s">
        <v>251</v>
      </c>
      <c r="S45" s="21" t="s">
        <v>251</v>
      </c>
      <c r="T45" s="21"/>
      <c r="U45" s="32">
        <v>705</v>
      </c>
      <c r="V45" s="33" t="s">
        <v>251</v>
      </c>
    </row>
    <row r="46" spans="1:22" ht="15.75" thickBot="1" x14ac:dyDescent="0.3">
      <c r="A46" s="54"/>
      <c r="B46" s="46" t="s">
        <v>435</v>
      </c>
      <c r="C46" s="14" t="s">
        <v>251</v>
      </c>
      <c r="D46" s="14"/>
      <c r="E46" s="43">
        <v>544</v>
      </c>
      <c r="F46" s="17" t="s">
        <v>251</v>
      </c>
      <c r="G46" s="14" t="s">
        <v>251</v>
      </c>
      <c r="H46" s="17"/>
      <c r="I46" s="64" t="s">
        <v>317</v>
      </c>
      <c r="J46" s="17" t="s">
        <v>251</v>
      </c>
      <c r="K46" s="14" t="s">
        <v>251</v>
      </c>
      <c r="L46" s="14"/>
      <c r="M46" s="43">
        <v>797</v>
      </c>
      <c r="N46" s="17" t="s">
        <v>251</v>
      </c>
      <c r="O46" s="14" t="s">
        <v>251</v>
      </c>
      <c r="P46" s="17"/>
      <c r="Q46" s="64" t="s">
        <v>317</v>
      </c>
      <c r="R46" s="17" t="s">
        <v>251</v>
      </c>
      <c r="S46" s="14" t="s">
        <v>251</v>
      </c>
      <c r="T46" s="14"/>
      <c r="U46" s="25">
        <v>1341</v>
      </c>
      <c r="V46" s="17" t="s">
        <v>251</v>
      </c>
    </row>
    <row r="47" spans="1:22" x14ac:dyDescent="0.25">
      <c r="A47" s="54"/>
      <c r="B47" s="36"/>
      <c r="C47" s="36" t="s">
        <v>251</v>
      </c>
      <c r="D47" s="37"/>
      <c r="E47" s="37"/>
      <c r="F47" s="36"/>
      <c r="G47" s="36" t="s">
        <v>251</v>
      </c>
      <c r="H47" s="37"/>
      <c r="I47" s="37"/>
      <c r="J47" s="36"/>
      <c r="K47" s="36" t="s">
        <v>251</v>
      </c>
      <c r="L47" s="37"/>
      <c r="M47" s="37"/>
      <c r="N47" s="36"/>
      <c r="O47" s="36" t="s">
        <v>251</v>
      </c>
      <c r="P47" s="37"/>
      <c r="Q47" s="37"/>
      <c r="R47" s="36"/>
      <c r="S47" s="36" t="s">
        <v>251</v>
      </c>
      <c r="T47" s="37"/>
      <c r="U47" s="37"/>
      <c r="V47" s="36"/>
    </row>
    <row r="48" spans="1:22" x14ac:dyDescent="0.25">
      <c r="A48" s="54"/>
      <c r="B48" s="72" t="s">
        <v>436</v>
      </c>
      <c r="C48" s="38" t="s">
        <v>251</v>
      </c>
      <c r="D48" s="21"/>
      <c r="E48" s="35">
        <v>5754</v>
      </c>
      <c r="F48" s="33" t="s">
        <v>251</v>
      </c>
      <c r="G48" s="38" t="s">
        <v>251</v>
      </c>
      <c r="H48" s="33"/>
      <c r="I48" s="62" t="s">
        <v>317</v>
      </c>
      <c r="J48" s="33" t="s">
        <v>251</v>
      </c>
      <c r="K48" s="38" t="s">
        <v>251</v>
      </c>
      <c r="L48" s="21"/>
      <c r="M48" s="35">
        <v>3674</v>
      </c>
      <c r="N48" s="33" t="s">
        <v>251</v>
      </c>
      <c r="O48" s="38" t="s">
        <v>251</v>
      </c>
      <c r="P48" s="21"/>
      <c r="Q48" s="35">
        <v>1265</v>
      </c>
      <c r="R48" s="33" t="s">
        <v>251</v>
      </c>
      <c r="S48" s="38" t="s">
        <v>251</v>
      </c>
      <c r="T48" s="21"/>
      <c r="U48" s="35">
        <v>10693</v>
      </c>
      <c r="V48" s="33" t="s">
        <v>251</v>
      </c>
    </row>
    <row r="49" spans="1:22" x14ac:dyDescent="0.25">
      <c r="A49" s="54"/>
      <c r="B49" s="40" t="s">
        <v>312</v>
      </c>
      <c r="C49" s="18" t="s">
        <v>251</v>
      </c>
      <c r="D49" s="14"/>
      <c r="E49" s="14"/>
      <c r="F49" s="14"/>
      <c r="G49" s="18" t="s">
        <v>251</v>
      </c>
      <c r="H49" s="14"/>
      <c r="I49" s="14"/>
      <c r="J49" s="14"/>
      <c r="K49" s="18" t="s">
        <v>251</v>
      </c>
      <c r="L49" s="14"/>
      <c r="M49" s="14"/>
      <c r="N49" s="14"/>
      <c r="O49" s="18" t="s">
        <v>251</v>
      </c>
      <c r="P49" s="14"/>
      <c r="Q49" s="14"/>
      <c r="R49" s="14"/>
      <c r="S49" s="18" t="s">
        <v>251</v>
      </c>
      <c r="T49" s="14"/>
      <c r="U49" s="14"/>
      <c r="V49" s="14"/>
    </row>
    <row r="50" spans="1:22" x14ac:dyDescent="0.25">
      <c r="A50" s="54"/>
      <c r="B50" s="45" t="s">
        <v>285</v>
      </c>
      <c r="C50" s="38" t="s">
        <v>251</v>
      </c>
      <c r="D50" s="21"/>
      <c r="E50" s="35">
        <v>4565</v>
      </c>
      <c r="F50" s="33" t="s">
        <v>251</v>
      </c>
      <c r="G50" s="38" t="s">
        <v>251</v>
      </c>
      <c r="H50" s="21"/>
      <c r="I50" s="32">
        <v>2</v>
      </c>
      <c r="J50" s="33" t="s">
        <v>251</v>
      </c>
      <c r="K50" s="38" t="s">
        <v>251</v>
      </c>
      <c r="L50" s="21"/>
      <c r="M50" s="35">
        <v>2536</v>
      </c>
      <c r="N50" s="33" t="s">
        <v>251</v>
      </c>
      <c r="O50" s="38" t="s">
        <v>251</v>
      </c>
      <c r="P50" s="21"/>
      <c r="Q50" s="35">
        <v>1761</v>
      </c>
      <c r="R50" s="33" t="s">
        <v>251</v>
      </c>
      <c r="S50" s="38" t="s">
        <v>251</v>
      </c>
      <c r="T50" s="21"/>
      <c r="U50" s="35">
        <v>8864</v>
      </c>
      <c r="V50" s="33" t="s">
        <v>251</v>
      </c>
    </row>
    <row r="51" spans="1:22" x14ac:dyDescent="0.25">
      <c r="A51" s="54"/>
      <c r="B51" s="46" t="s">
        <v>437</v>
      </c>
      <c r="C51" s="18" t="s">
        <v>251</v>
      </c>
      <c r="D51" s="17"/>
      <c r="E51" s="64" t="s">
        <v>317</v>
      </c>
      <c r="F51" s="17" t="s">
        <v>251</v>
      </c>
      <c r="G51" s="18" t="s">
        <v>251</v>
      </c>
      <c r="H51" s="17"/>
      <c r="I51" s="64" t="s">
        <v>317</v>
      </c>
      <c r="J51" s="17" t="s">
        <v>251</v>
      </c>
      <c r="K51" s="18" t="s">
        <v>251</v>
      </c>
      <c r="L51" s="14"/>
      <c r="M51" s="43">
        <v>291</v>
      </c>
      <c r="N51" s="17" t="s">
        <v>251</v>
      </c>
      <c r="O51" s="18" t="s">
        <v>251</v>
      </c>
      <c r="P51" s="17"/>
      <c r="Q51" s="64" t="s">
        <v>317</v>
      </c>
      <c r="R51" s="17" t="s">
        <v>251</v>
      </c>
      <c r="S51" s="18" t="s">
        <v>251</v>
      </c>
      <c r="T51" s="14"/>
      <c r="U51" s="43">
        <v>291</v>
      </c>
      <c r="V51" s="17" t="s">
        <v>251</v>
      </c>
    </row>
    <row r="52" spans="1:22" ht="15.75" thickBot="1" x14ac:dyDescent="0.3">
      <c r="A52" s="54"/>
      <c r="B52" s="45" t="s">
        <v>411</v>
      </c>
      <c r="C52" s="38" t="s">
        <v>251</v>
      </c>
      <c r="D52" s="33"/>
      <c r="E52" s="62" t="s">
        <v>317</v>
      </c>
      <c r="F52" s="33" t="s">
        <v>251</v>
      </c>
      <c r="G52" s="38" t="s">
        <v>251</v>
      </c>
      <c r="H52" s="33"/>
      <c r="I52" s="62" t="s">
        <v>317</v>
      </c>
      <c r="J52" s="33" t="s">
        <v>251</v>
      </c>
      <c r="K52" s="38" t="s">
        <v>251</v>
      </c>
      <c r="L52" s="33"/>
      <c r="M52" s="62" t="s">
        <v>317</v>
      </c>
      <c r="N52" s="33" t="s">
        <v>251</v>
      </c>
      <c r="O52" s="38" t="s">
        <v>251</v>
      </c>
      <c r="P52" s="33"/>
      <c r="Q52" s="62" t="s">
        <v>317</v>
      </c>
      <c r="R52" s="33" t="s">
        <v>251</v>
      </c>
      <c r="S52" s="38" t="s">
        <v>251</v>
      </c>
      <c r="T52" s="33"/>
      <c r="U52" s="62" t="s">
        <v>317</v>
      </c>
      <c r="V52" s="33" t="s">
        <v>251</v>
      </c>
    </row>
    <row r="53" spans="1:22" x14ac:dyDescent="0.25">
      <c r="A53" s="54"/>
      <c r="B53" s="36"/>
      <c r="C53" s="36" t="s">
        <v>251</v>
      </c>
      <c r="D53" s="37"/>
      <c r="E53" s="37"/>
      <c r="F53" s="36"/>
      <c r="G53" s="36" t="s">
        <v>251</v>
      </c>
      <c r="H53" s="37"/>
      <c r="I53" s="37"/>
      <c r="J53" s="36"/>
      <c r="K53" s="36" t="s">
        <v>251</v>
      </c>
      <c r="L53" s="37"/>
      <c r="M53" s="37"/>
      <c r="N53" s="36"/>
      <c r="O53" s="36" t="s">
        <v>251</v>
      </c>
      <c r="P53" s="37"/>
      <c r="Q53" s="37"/>
      <c r="R53" s="36"/>
      <c r="S53" s="36" t="s">
        <v>251</v>
      </c>
      <c r="T53" s="37"/>
      <c r="U53" s="37"/>
      <c r="V53" s="36"/>
    </row>
    <row r="54" spans="1:22" x14ac:dyDescent="0.25">
      <c r="A54" s="54"/>
      <c r="B54" s="71" t="s">
        <v>438</v>
      </c>
      <c r="C54" s="18" t="s">
        <v>251</v>
      </c>
      <c r="D54" s="14"/>
      <c r="E54" s="25">
        <v>4565</v>
      </c>
      <c r="F54" s="17" t="s">
        <v>251</v>
      </c>
      <c r="G54" s="18" t="s">
        <v>251</v>
      </c>
      <c r="H54" s="14"/>
      <c r="I54" s="43">
        <v>2</v>
      </c>
      <c r="J54" s="17" t="s">
        <v>251</v>
      </c>
      <c r="K54" s="18" t="s">
        <v>251</v>
      </c>
      <c r="L54" s="14"/>
      <c r="M54" s="25">
        <v>2827</v>
      </c>
      <c r="N54" s="17" t="s">
        <v>251</v>
      </c>
      <c r="O54" s="18" t="s">
        <v>251</v>
      </c>
      <c r="P54" s="14"/>
      <c r="Q54" s="25">
        <v>1761</v>
      </c>
      <c r="R54" s="17" t="s">
        <v>251</v>
      </c>
      <c r="S54" s="18" t="s">
        <v>251</v>
      </c>
      <c r="T54" s="14"/>
      <c r="U54" s="25">
        <v>9155</v>
      </c>
      <c r="V54" s="17" t="s">
        <v>251</v>
      </c>
    </row>
    <row r="55" spans="1:22" x14ac:dyDescent="0.25">
      <c r="A55" s="54"/>
      <c r="B55" s="19" t="s">
        <v>286</v>
      </c>
      <c r="C55" s="38" t="s">
        <v>251</v>
      </c>
      <c r="D55" s="21"/>
      <c r="E55" s="21"/>
      <c r="F55" s="21"/>
      <c r="G55" s="38" t="s">
        <v>251</v>
      </c>
      <c r="H55" s="21"/>
      <c r="I55" s="21"/>
      <c r="J55" s="21"/>
      <c r="K55" s="38" t="s">
        <v>251</v>
      </c>
      <c r="L55" s="21"/>
      <c r="M55" s="21"/>
      <c r="N55" s="21"/>
      <c r="O55" s="38" t="s">
        <v>251</v>
      </c>
      <c r="P55" s="21"/>
      <c r="Q55" s="21"/>
      <c r="R55" s="21"/>
      <c r="S55" s="38" t="s">
        <v>251</v>
      </c>
      <c r="T55" s="21"/>
      <c r="U55" s="21"/>
      <c r="V55" s="21"/>
    </row>
    <row r="56" spans="1:22" x14ac:dyDescent="0.25">
      <c r="A56" s="54"/>
      <c r="B56" s="46" t="s">
        <v>455</v>
      </c>
      <c r="C56" s="18" t="s">
        <v>251</v>
      </c>
      <c r="D56" s="14"/>
      <c r="E56" s="43">
        <v>138</v>
      </c>
      <c r="F56" s="17" t="s">
        <v>251</v>
      </c>
      <c r="G56" s="18" t="s">
        <v>251</v>
      </c>
      <c r="H56" s="14"/>
      <c r="I56" s="43">
        <v>26</v>
      </c>
      <c r="J56" s="17" t="s">
        <v>251</v>
      </c>
      <c r="K56" s="18" t="s">
        <v>251</v>
      </c>
      <c r="L56" s="17"/>
      <c r="M56" s="64" t="s">
        <v>317</v>
      </c>
      <c r="N56" s="17" t="s">
        <v>251</v>
      </c>
      <c r="O56" s="18" t="s">
        <v>251</v>
      </c>
      <c r="P56" s="17"/>
      <c r="Q56" s="64" t="s">
        <v>317</v>
      </c>
      <c r="R56" s="17" t="s">
        <v>251</v>
      </c>
      <c r="S56" s="18" t="s">
        <v>251</v>
      </c>
      <c r="T56" s="14"/>
      <c r="U56" s="43">
        <v>164</v>
      </c>
      <c r="V56" s="17" t="s">
        <v>251</v>
      </c>
    </row>
    <row r="57" spans="1:22" x14ac:dyDescent="0.25">
      <c r="A57" s="54"/>
      <c r="B57" s="45" t="s">
        <v>456</v>
      </c>
      <c r="C57" s="38" t="s">
        <v>251</v>
      </c>
      <c r="D57" s="33"/>
      <c r="E57" s="62" t="s">
        <v>317</v>
      </c>
      <c r="F57" s="33" t="s">
        <v>251</v>
      </c>
      <c r="G57" s="38" t="s">
        <v>251</v>
      </c>
      <c r="H57" s="33"/>
      <c r="I57" s="62" t="s">
        <v>317</v>
      </c>
      <c r="J57" s="33" t="s">
        <v>251</v>
      </c>
      <c r="K57" s="38" t="s">
        <v>251</v>
      </c>
      <c r="L57" s="33"/>
      <c r="M57" s="62" t="s">
        <v>317</v>
      </c>
      <c r="N57" s="33" t="s">
        <v>251</v>
      </c>
      <c r="O57" s="38" t="s">
        <v>251</v>
      </c>
      <c r="P57" s="33"/>
      <c r="Q57" s="62" t="s">
        <v>317</v>
      </c>
      <c r="R57" s="33" t="s">
        <v>251</v>
      </c>
      <c r="S57" s="38" t="s">
        <v>251</v>
      </c>
      <c r="T57" s="33"/>
      <c r="U57" s="62" t="s">
        <v>317</v>
      </c>
      <c r="V57" s="33" t="s">
        <v>251</v>
      </c>
    </row>
    <row r="58" spans="1:22" x14ac:dyDescent="0.25">
      <c r="A58" s="54"/>
      <c r="B58" s="46" t="s">
        <v>457</v>
      </c>
      <c r="C58" s="18" t="s">
        <v>251</v>
      </c>
      <c r="D58" s="14"/>
      <c r="E58" s="43">
        <v>866</v>
      </c>
      <c r="F58" s="17" t="s">
        <v>251</v>
      </c>
      <c r="G58" s="18" t="s">
        <v>251</v>
      </c>
      <c r="H58" s="14"/>
      <c r="I58" s="43">
        <v>26</v>
      </c>
      <c r="J58" s="17" t="s">
        <v>251</v>
      </c>
      <c r="K58" s="18" t="s">
        <v>251</v>
      </c>
      <c r="L58" s="17"/>
      <c r="M58" s="64" t="s">
        <v>317</v>
      </c>
      <c r="N58" s="17" t="s">
        <v>251</v>
      </c>
      <c r="O58" s="18" t="s">
        <v>251</v>
      </c>
      <c r="P58" s="17"/>
      <c r="Q58" s="64" t="s">
        <v>317</v>
      </c>
      <c r="R58" s="17" t="s">
        <v>251</v>
      </c>
      <c r="S58" s="18" t="s">
        <v>251</v>
      </c>
      <c r="T58" s="14"/>
      <c r="U58" s="43">
        <v>892</v>
      </c>
      <c r="V58" s="17" t="s">
        <v>251</v>
      </c>
    </row>
    <row r="59" spans="1:22" ht="15.75" thickBot="1" x14ac:dyDescent="0.3">
      <c r="A59" s="54"/>
      <c r="B59" s="45" t="s">
        <v>458</v>
      </c>
      <c r="C59" s="38" t="s">
        <v>251</v>
      </c>
      <c r="D59" s="21"/>
      <c r="E59" s="35">
        <v>2051</v>
      </c>
      <c r="F59" s="33" t="s">
        <v>251</v>
      </c>
      <c r="G59" s="38" t="s">
        <v>251</v>
      </c>
      <c r="H59" s="33"/>
      <c r="I59" s="62" t="s">
        <v>317</v>
      </c>
      <c r="J59" s="33" t="s">
        <v>251</v>
      </c>
      <c r="K59" s="38" t="s">
        <v>251</v>
      </c>
      <c r="L59" s="21"/>
      <c r="M59" s="32">
        <v>148</v>
      </c>
      <c r="N59" s="33" t="s">
        <v>251</v>
      </c>
      <c r="O59" s="38" t="s">
        <v>251</v>
      </c>
      <c r="P59" s="21"/>
      <c r="Q59" s="32">
        <v>676</v>
      </c>
      <c r="R59" s="33" t="s">
        <v>251</v>
      </c>
      <c r="S59" s="38" t="s">
        <v>251</v>
      </c>
      <c r="T59" s="21"/>
      <c r="U59" s="35">
        <v>2875</v>
      </c>
      <c r="V59" s="33" t="s">
        <v>251</v>
      </c>
    </row>
    <row r="60" spans="1:22" x14ac:dyDescent="0.25">
      <c r="A60" s="54"/>
      <c r="B60" s="36"/>
      <c r="C60" s="36" t="s">
        <v>251</v>
      </c>
      <c r="D60" s="37"/>
      <c r="E60" s="37"/>
      <c r="F60" s="36"/>
      <c r="G60" s="36" t="s">
        <v>251</v>
      </c>
      <c r="H60" s="37"/>
      <c r="I60" s="37"/>
      <c r="J60" s="36"/>
      <c r="K60" s="36" t="s">
        <v>251</v>
      </c>
      <c r="L60" s="37"/>
      <c r="M60" s="37"/>
      <c r="N60" s="36"/>
      <c r="O60" s="36" t="s">
        <v>251</v>
      </c>
      <c r="P60" s="37"/>
      <c r="Q60" s="37"/>
      <c r="R60" s="36"/>
      <c r="S60" s="36" t="s">
        <v>251</v>
      </c>
      <c r="T60" s="37"/>
      <c r="U60" s="37"/>
      <c r="V60" s="36"/>
    </row>
    <row r="61" spans="1:22" ht="15.75" thickBot="1" x14ac:dyDescent="0.3">
      <c r="A61" s="54"/>
      <c r="B61" s="71" t="s">
        <v>496</v>
      </c>
      <c r="C61" s="18" t="s">
        <v>251</v>
      </c>
      <c r="D61" s="14"/>
      <c r="E61" s="25">
        <v>3055</v>
      </c>
      <c r="F61" s="17" t="s">
        <v>251</v>
      </c>
      <c r="G61" s="18" t="s">
        <v>251</v>
      </c>
      <c r="H61" s="14"/>
      <c r="I61" s="43">
        <v>52</v>
      </c>
      <c r="J61" s="17" t="s">
        <v>251</v>
      </c>
      <c r="K61" s="18" t="s">
        <v>251</v>
      </c>
      <c r="L61" s="14"/>
      <c r="M61" s="43">
        <v>148</v>
      </c>
      <c r="N61" s="17" t="s">
        <v>251</v>
      </c>
      <c r="O61" s="18" t="s">
        <v>251</v>
      </c>
      <c r="P61" s="14"/>
      <c r="Q61" s="43">
        <v>676</v>
      </c>
      <c r="R61" s="17" t="s">
        <v>251</v>
      </c>
      <c r="S61" s="18" t="s">
        <v>251</v>
      </c>
      <c r="T61" s="14"/>
      <c r="U61" s="25">
        <v>3931</v>
      </c>
      <c r="V61" s="17" t="s">
        <v>251</v>
      </c>
    </row>
    <row r="62" spans="1:22" x14ac:dyDescent="0.25">
      <c r="A62" s="54"/>
      <c r="B62" s="36"/>
      <c r="C62" s="36" t="s">
        <v>251</v>
      </c>
      <c r="D62" s="37"/>
      <c r="E62" s="37"/>
      <c r="F62" s="36"/>
      <c r="G62" s="36" t="s">
        <v>251</v>
      </c>
      <c r="H62" s="37"/>
      <c r="I62" s="37"/>
      <c r="J62" s="36"/>
      <c r="K62" s="36" t="s">
        <v>251</v>
      </c>
      <c r="L62" s="37"/>
      <c r="M62" s="37"/>
      <c r="N62" s="36"/>
      <c r="O62" s="36" t="s">
        <v>251</v>
      </c>
      <c r="P62" s="37"/>
      <c r="Q62" s="37"/>
      <c r="R62" s="36"/>
      <c r="S62" s="36" t="s">
        <v>251</v>
      </c>
      <c r="T62" s="37"/>
      <c r="U62" s="37"/>
      <c r="V62" s="36"/>
    </row>
    <row r="63" spans="1:22" ht="15.75" thickBot="1" x14ac:dyDescent="0.3">
      <c r="A63" s="54"/>
      <c r="B63" s="19" t="s">
        <v>144</v>
      </c>
      <c r="C63" s="38" t="s">
        <v>251</v>
      </c>
      <c r="D63" s="21" t="s">
        <v>254</v>
      </c>
      <c r="E63" s="35">
        <v>13374</v>
      </c>
      <c r="F63" s="33" t="s">
        <v>251</v>
      </c>
      <c r="G63" s="38" t="s">
        <v>251</v>
      </c>
      <c r="H63" s="21" t="s">
        <v>254</v>
      </c>
      <c r="I63" s="32">
        <v>54</v>
      </c>
      <c r="J63" s="33" t="s">
        <v>251</v>
      </c>
      <c r="K63" s="38" t="s">
        <v>251</v>
      </c>
      <c r="L63" s="21" t="s">
        <v>254</v>
      </c>
      <c r="M63" s="35">
        <v>6649</v>
      </c>
      <c r="N63" s="33" t="s">
        <v>251</v>
      </c>
      <c r="O63" s="38" t="s">
        <v>251</v>
      </c>
      <c r="P63" s="21" t="s">
        <v>254</v>
      </c>
      <c r="Q63" s="35">
        <v>3702</v>
      </c>
      <c r="R63" s="33" t="s">
        <v>251</v>
      </c>
      <c r="S63" s="38" t="s">
        <v>251</v>
      </c>
      <c r="T63" s="21" t="s">
        <v>254</v>
      </c>
      <c r="U63" s="35">
        <v>23779</v>
      </c>
      <c r="V63" s="33" t="s">
        <v>251</v>
      </c>
    </row>
    <row r="64" spans="1:22" ht="15.75" thickTop="1" x14ac:dyDescent="0.25">
      <c r="A64" s="54"/>
      <c r="B64" s="36"/>
      <c r="C64" s="36" t="s">
        <v>251</v>
      </c>
      <c r="D64" s="44"/>
      <c r="E64" s="44"/>
      <c r="F64" s="36"/>
      <c r="G64" s="36" t="s">
        <v>251</v>
      </c>
      <c r="H64" s="44"/>
      <c r="I64" s="44"/>
      <c r="J64" s="36"/>
      <c r="K64" s="36" t="s">
        <v>251</v>
      </c>
      <c r="L64" s="44"/>
      <c r="M64" s="44"/>
      <c r="N64" s="36"/>
      <c r="O64" s="36" t="s">
        <v>251</v>
      </c>
      <c r="P64" s="44"/>
      <c r="Q64" s="44"/>
      <c r="R64" s="36"/>
      <c r="S64" s="36" t="s">
        <v>251</v>
      </c>
      <c r="T64" s="44"/>
      <c r="U64" s="44"/>
      <c r="V64" s="36"/>
    </row>
    <row r="65" spans="1:26" ht="15" customHeight="1" x14ac:dyDescent="0.25">
      <c r="A65" s="54" t="s">
        <v>1135</v>
      </c>
      <c r="B65" s="53" t="s">
        <v>7</v>
      </c>
      <c r="C65" s="53"/>
      <c r="D65" s="53"/>
      <c r="E65" s="53"/>
      <c r="F65" s="53"/>
      <c r="G65" s="53"/>
      <c r="H65" s="53"/>
      <c r="I65" s="53"/>
      <c r="J65" s="53"/>
      <c r="K65" s="53"/>
      <c r="L65" s="53"/>
      <c r="M65" s="53"/>
      <c r="N65" s="53"/>
      <c r="O65" s="53"/>
      <c r="P65" s="53"/>
      <c r="Q65" s="53"/>
      <c r="R65" s="53"/>
      <c r="S65" s="53"/>
      <c r="T65" s="53"/>
      <c r="U65" s="53"/>
      <c r="V65" s="53"/>
      <c r="W65" s="53"/>
      <c r="X65" s="53"/>
      <c r="Y65" s="53"/>
      <c r="Z65" s="53"/>
    </row>
    <row r="66" spans="1:26" x14ac:dyDescent="0.25">
      <c r="A66" s="54"/>
      <c r="B66" s="56" t="s">
        <v>504</v>
      </c>
      <c r="C66" s="56"/>
      <c r="D66" s="56"/>
      <c r="E66" s="56"/>
      <c r="F66" s="56"/>
      <c r="G66" s="56"/>
      <c r="H66" s="56"/>
      <c r="I66" s="56"/>
      <c r="J66" s="56"/>
      <c r="K66" s="56"/>
      <c r="L66" s="56"/>
      <c r="M66" s="56"/>
      <c r="N66" s="56"/>
      <c r="O66" s="56"/>
      <c r="P66" s="56"/>
      <c r="Q66" s="56"/>
      <c r="R66" s="56"/>
      <c r="S66" s="56"/>
      <c r="T66" s="56"/>
      <c r="U66" s="56"/>
      <c r="V66" s="56"/>
      <c r="W66" s="56"/>
      <c r="X66" s="56"/>
      <c r="Y66" s="56"/>
      <c r="Z66" s="56"/>
    </row>
    <row r="67" spans="1:26" ht="15.75" x14ac:dyDescent="0.25">
      <c r="A67" s="54"/>
      <c r="B67" s="58"/>
      <c r="C67" s="58"/>
      <c r="D67" s="58"/>
      <c r="E67" s="58"/>
      <c r="F67" s="58"/>
      <c r="G67" s="58"/>
      <c r="H67" s="58"/>
      <c r="I67" s="58"/>
      <c r="J67" s="58"/>
      <c r="K67" s="58"/>
      <c r="L67" s="58"/>
      <c r="M67" s="58"/>
      <c r="N67" s="58"/>
      <c r="O67" s="58"/>
      <c r="P67" s="58"/>
      <c r="Q67" s="58"/>
      <c r="R67" s="58"/>
      <c r="S67" s="58"/>
      <c r="T67" s="58"/>
      <c r="U67" s="58"/>
      <c r="V67" s="58"/>
      <c r="W67" s="58"/>
      <c r="X67" s="58"/>
      <c r="Y67" s="58"/>
      <c r="Z67" s="58"/>
    </row>
    <row r="68" spans="1:26" x14ac:dyDescent="0.25">
      <c r="A68" s="54"/>
      <c r="B68" s="14"/>
      <c r="C68" s="14"/>
      <c r="D68" s="14"/>
      <c r="E68" s="14"/>
      <c r="F68" s="14"/>
      <c r="G68" s="14"/>
      <c r="H68" s="14"/>
      <c r="I68" s="14"/>
      <c r="J68" s="14"/>
      <c r="K68" s="14"/>
      <c r="L68" s="14"/>
      <c r="M68" s="14"/>
      <c r="N68" s="14"/>
      <c r="O68" s="14"/>
      <c r="P68" s="14"/>
      <c r="Q68" s="14"/>
      <c r="R68" s="14"/>
    </row>
    <row r="69" spans="1:26" ht="15.75" thickBot="1" x14ac:dyDescent="0.3">
      <c r="A69" s="54"/>
      <c r="B69" s="18"/>
      <c r="C69" s="18" t="s">
        <v>251</v>
      </c>
      <c r="D69" s="49" t="s">
        <v>338</v>
      </c>
      <c r="E69" s="49"/>
      <c r="F69" s="49"/>
      <c r="G69" s="49"/>
      <c r="H69" s="49"/>
      <c r="I69" s="49"/>
      <c r="J69" s="18"/>
      <c r="K69" s="18" t="s">
        <v>251</v>
      </c>
      <c r="L69" s="49" t="s">
        <v>360</v>
      </c>
      <c r="M69" s="49"/>
      <c r="N69" s="49"/>
      <c r="O69" s="49"/>
      <c r="P69" s="49"/>
      <c r="Q69" s="49"/>
      <c r="R69" s="18"/>
    </row>
    <row r="70" spans="1:26" x14ac:dyDescent="0.25">
      <c r="A70" s="54"/>
      <c r="B70" s="47"/>
      <c r="C70" s="47" t="s">
        <v>251</v>
      </c>
      <c r="D70" s="68" t="s">
        <v>505</v>
      </c>
      <c r="E70" s="68"/>
      <c r="F70" s="70"/>
      <c r="G70" s="70" t="s">
        <v>251</v>
      </c>
      <c r="H70" s="68" t="s">
        <v>508</v>
      </c>
      <c r="I70" s="68"/>
      <c r="J70" s="47"/>
      <c r="K70" s="47" t="s">
        <v>251</v>
      </c>
      <c r="L70" s="68" t="s">
        <v>505</v>
      </c>
      <c r="M70" s="68"/>
      <c r="N70" s="70"/>
      <c r="O70" s="70" t="s">
        <v>251</v>
      </c>
      <c r="P70" s="68" t="s">
        <v>508</v>
      </c>
      <c r="Q70" s="68"/>
      <c r="R70" s="47"/>
    </row>
    <row r="71" spans="1:26" x14ac:dyDescent="0.25">
      <c r="A71" s="54"/>
      <c r="B71" s="47"/>
      <c r="C71" s="47"/>
      <c r="D71" s="48" t="s">
        <v>506</v>
      </c>
      <c r="E71" s="48"/>
      <c r="F71" s="47"/>
      <c r="G71" s="47"/>
      <c r="H71" s="48" t="s">
        <v>509</v>
      </c>
      <c r="I71" s="48"/>
      <c r="J71" s="47"/>
      <c r="K71" s="47"/>
      <c r="L71" s="48" t="s">
        <v>506</v>
      </c>
      <c r="M71" s="48"/>
      <c r="N71" s="47"/>
      <c r="O71" s="47"/>
      <c r="P71" s="48" t="s">
        <v>509</v>
      </c>
      <c r="Q71" s="48"/>
      <c r="R71" s="47"/>
    </row>
    <row r="72" spans="1:26" ht="15.75" thickBot="1" x14ac:dyDescent="0.3">
      <c r="A72" s="54"/>
      <c r="B72" s="47"/>
      <c r="C72" s="47"/>
      <c r="D72" s="49" t="s">
        <v>507</v>
      </c>
      <c r="E72" s="49"/>
      <c r="F72" s="47"/>
      <c r="G72" s="47"/>
      <c r="H72" s="49" t="s">
        <v>424</v>
      </c>
      <c r="I72" s="49"/>
      <c r="J72" s="47"/>
      <c r="K72" s="47"/>
      <c r="L72" s="49" t="s">
        <v>507</v>
      </c>
      <c r="M72" s="49"/>
      <c r="N72" s="47"/>
      <c r="O72" s="47"/>
      <c r="P72" s="49" t="s">
        <v>424</v>
      </c>
      <c r="Q72" s="49"/>
      <c r="R72" s="47"/>
    </row>
    <row r="73" spans="1:26" x14ac:dyDescent="0.25">
      <c r="A73" s="54"/>
      <c r="B73" s="19" t="s">
        <v>284</v>
      </c>
      <c r="C73" s="21" t="s">
        <v>251</v>
      </c>
      <c r="D73" s="21"/>
      <c r="E73" s="21"/>
      <c r="F73" s="21"/>
      <c r="G73" s="21" t="s">
        <v>251</v>
      </c>
      <c r="H73" s="21"/>
      <c r="I73" s="21"/>
      <c r="J73" s="21"/>
      <c r="K73" s="21" t="s">
        <v>251</v>
      </c>
      <c r="L73" s="21"/>
      <c r="M73" s="21"/>
      <c r="N73" s="21"/>
      <c r="O73" s="21" t="s">
        <v>251</v>
      </c>
      <c r="P73" s="21"/>
      <c r="Q73" s="21"/>
      <c r="R73" s="21"/>
    </row>
    <row r="74" spans="1:26" x14ac:dyDescent="0.25">
      <c r="A74" s="54"/>
      <c r="B74" s="46" t="s">
        <v>431</v>
      </c>
      <c r="C74" s="14" t="s">
        <v>251</v>
      </c>
      <c r="D74" s="14"/>
      <c r="E74" s="43">
        <v>3</v>
      </c>
      <c r="F74" s="17" t="s">
        <v>251</v>
      </c>
      <c r="G74" s="14" t="s">
        <v>251</v>
      </c>
      <c r="H74" s="14" t="s">
        <v>254</v>
      </c>
      <c r="I74" s="43">
        <v>223</v>
      </c>
      <c r="J74" s="17" t="s">
        <v>251</v>
      </c>
      <c r="K74" s="14" t="s">
        <v>251</v>
      </c>
      <c r="L74" s="14"/>
      <c r="M74" s="43">
        <v>4</v>
      </c>
      <c r="N74" s="17" t="s">
        <v>251</v>
      </c>
      <c r="O74" s="14" t="s">
        <v>251</v>
      </c>
      <c r="P74" s="14" t="s">
        <v>254</v>
      </c>
      <c r="Q74" s="25">
        <v>2091</v>
      </c>
      <c r="R74" s="17" t="s">
        <v>251</v>
      </c>
    </row>
    <row r="75" spans="1:26" x14ac:dyDescent="0.25">
      <c r="A75" s="54"/>
      <c r="B75" s="45" t="s">
        <v>432</v>
      </c>
      <c r="C75" s="21" t="s">
        <v>251</v>
      </c>
      <c r="D75" s="21"/>
      <c r="E75" s="32">
        <v>3</v>
      </c>
      <c r="F75" s="33" t="s">
        <v>251</v>
      </c>
      <c r="G75" s="21" t="s">
        <v>251</v>
      </c>
      <c r="H75" s="21"/>
      <c r="I75" s="32">
        <v>942</v>
      </c>
      <c r="J75" s="33" t="s">
        <v>251</v>
      </c>
      <c r="K75" s="21" t="s">
        <v>251</v>
      </c>
      <c r="L75" s="21"/>
      <c r="M75" s="32">
        <v>4</v>
      </c>
      <c r="N75" s="33" t="s">
        <v>251</v>
      </c>
      <c r="O75" s="21" t="s">
        <v>251</v>
      </c>
      <c r="P75" s="21"/>
      <c r="Q75" s="35">
        <v>2051</v>
      </c>
      <c r="R75" s="33" t="s">
        <v>251</v>
      </c>
    </row>
    <row r="76" spans="1:26" x14ac:dyDescent="0.25">
      <c r="A76" s="54"/>
      <c r="B76" s="46" t="s">
        <v>453</v>
      </c>
      <c r="C76" s="14" t="s">
        <v>251</v>
      </c>
      <c r="D76" s="17"/>
      <c r="E76" s="64" t="s">
        <v>317</v>
      </c>
      <c r="F76" s="17" t="s">
        <v>251</v>
      </c>
      <c r="G76" s="14" t="s">
        <v>251</v>
      </c>
      <c r="H76" s="17"/>
      <c r="I76" s="64" t="s">
        <v>317</v>
      </c>
      <c r="J76" s="17" t="s">
        <v>251</v>
      </c>
      <c r="K76" s="14" t="s">
        <v>251</v>
      </c>
      <c r="L76" s="17"/>
      <c r="M76" s="64" t="s">
        <v>317</v>
      </c>
      <c r="N76" s="17" t="s">
        <v>251</v>
      </c>
      <c r="O76" s="14" t="s">
        <v>251</v>
      </c>
      <c r="P76" s="17"/>
      <c r="Q76" s="64" t="s">
        <v>317</v>
      </c>
      <c r="R76" s="17" t="s">
        <v>251</v>
      </c>
    </row>
    <row r="77" spans="1:26" x14ac:dyDescent="0.25">
      <c r="A77" s="54"/>
      <c r="B77" s="45" t="s">
        <v>454</v>
      </c>
      <c r="C77" s="21" t="s">
        <v>251</v>
      </c>
      <c r="D77" s="33"/>
      <c r="E77" s="62" t="s">
        <v>317</v>
      </c>
      <c r="F77" s="33" t="s">
        <v>251</v>
      </c>
      <c r="G77" s="21" t="s">
        <v>251</v>
      </c>
      <c r="H77" s="33"/>
      <c r="I77" s="62" t="s">
        <v>317</v>
      </c>
      <c r="J77" s="33" t="s">
        <v>251</v>
      </c>
      <c r="K77" s="21" t="s">
        <v>251</v>
      </c>
      <c r="L77" s="33"/>
      <c r="M77" s="62" t="s">
        <v>317</v>
      </c>
      <c r="N77" s="33" t="s">
        <v>251</v>
      </c>
      <c r="O77" s="21" t="s">
        <v>251</v>
      </c>
      <c r="P77" s="33"/>
      <c r="Q77" s="62" t="s">
        <v>317</v>
      </c>
      <c r="R77" s="33" t="s">
        <v>251</v>
      </c>
    </row>
    <row r="78" spans="1:26" ht="15.75" thickBot="1" x14ac:dyDescent="0.3">
      <c r="A78" s="54"/>
      <c r="B78" s="46" t="s">
        <v>435</v>
      </c>
      <c r="C78" s="14" t="s">
        <v>251</v>
      </c>
      <c r="D78" s="17"/>
      <c r="E78" s="64" t="s">
        <v>317</v>
      </c>
      <c r="F78" s="17" t="s">
        <v>251</v>
      </c>
      <c r="G78" s="14" t="s">
        <v>251</v>
      </c>
      <c r="H78" s="17"/>
      <c r="I78" s="64" t="s">
        <v>317</v>
      </c>
      <c r="J78" s="17" t="s">
        <v>251</v>
      </c>
      <c r="K78" s="14" t="s">
        <v>251</v>
      </c>
      <c r="L78" s="17"/>
      <c r="M78" s="64" t="s">
        <v>317</v>
      </c>
      <c r="N78" s="17" t="s">
        <v>251</v>
      </c>
      <c r="O78" s="14" t="s">
        <v>251</v>
      </c>
      <c r="P78" s="17"/>
      <c r="Q78" s="64" t="s">
        <v>317</v>
      </c>
      <c r="R78" s="17" t="s">
        <v>251</v>
      </c>
    </row>
    <row r="79" spans="1:26" x14ac:dyDescent="0.25">
      <c r="A79" s="54"/>
      <c r="B79" s="36"/>
      <c r="C79" s="36" t="s">
        <v>251</v>
      </c>
      <c r="D79" s="37"/>
      <c r="E79" s="37"/>
      <c r="F79" s="36"/>
      <c r="G79" s="36" t="s">
        <v>251</v>
      </c>
      <c r="H79" s="37"/>
      <c r="I79" s="37"/>
      <c r="J79" s="36"/>
      <c r="K79" s="36" t="s">
        <v>251</v>
      </c>
      <c r="L79" s="37"/>
      <c r="M79" s="37"/>
      <c r="N79" s="36"/>
      <c r="O79" s="36" t="s">
        <v>251</v>
      </c>
      <c r="P79" s="37"/>
      <c r="Q79" s="37"/>
      <c r="R79" s="36"/>
    </row>
    <row r="80" spans="1:26" x14ac:dyDescent="0.25">
      <c r="A80" s="54"/>
      <c r="B80" s="72" t="s">
        <v>436</v>
      </c>
      <c r="C80" s="38" t="s">
        <v>251</v>
      </c>
      <c r="D80" s="21"/>
      <c r="E80" s="32">
        <v>6</v>
      </c>
      <c r="F80" s="33" t="s">
        <v>251</v>
      </c>
      <c r="G80" s="38" t="s">
        <v>251</v>
      </c>
      <c r="H80" s="21"/>
      <c r="I80" s="35">
        <v>1165</v>
      </c>
      <c r="J80" s="33" t="s">
        <v>251</v>
      </c>
      <c r="K80" s="38" t="s">
        <v>251</v>
      </c>
      <c r="L80" s="21"/>
      <c r="M80" s="32">
        <v>8</v>
      </c>
      <c r="N80" s="33" t="s">
        <v>251</v>
      </c>
      <c r="O80" s="38" t="s">
        <v>251</v>
      </c>
      <c r="P80" s="21"/>
      <c r="Q80" s="35">
        <v>4142</v>
      </c>
      <c r="R80" s="33" t="s">
        <v>251</v>
      </c>
    </row>
    <row r="81" spans="1:18" x14ac:dyDescent="0.25">
      <c r="A81" s="54"/>
      <c r="B81" s="40" t="s">
        <v>312</v>
      </c>
      <c r="C81" s="18" t="s">
        <v>251</v>
      </c>
      <c r="D81" s="14"/>
      <c r="E81" s="14"/>
      <c r="F81" s="14"/>
      <c r="G81" s="18" t="s">
        <v>251</v>
      </c>
      <c r="H81" s="14"/>
      <c r="I81" s="14"/>
      <c r="J81" s="14"/>
      <c r="K81" s="18" t="s">
        <v>251</v>
      </c>
      <c r="L81" s="14"/>
      <c r="M81" s="14"/>
      <c r="N81" s="14"/>
      <c r="O81" s="18" t="s">
        <v>251</v>
      </c>
      <c r="P81" s="14"/>
      <c r="Q81" s="14"/>
      <c r="R81" s="14"/>
    </row>
    <row r="82" spans="1:18" x14ac:dyDescent="0.25">
      <c r="A82" s="54"/>
      <c r="B82" s="45" t="s">
        <v>285</v>
      </c>
      <c r="C82" s="38" t="s">
        <v>251</v>
      </c>
      <c r="D82" s="21"/>
      <c r="E82" s="32">
        <v>9</v>
      </c>
      <c r="F82" s="33" t="s">
        <v>251</v>
      </c>
      <c r="G82" s="38" t="s">
        <v>251</v>
      </c>
      <c r="H82" s="21"/>
      <c r="I82" s="35">
        <v>1252</v>
      </c>
      <c r="J82" s="33" t="s">
        <v>251</v>
      </c>
      <c r="K82" s="38" t="s">
        <v>251</v>
      </c>
      <c r="L82" s="21"/>
      <c r="M82" s="32">
        <v>5</v>
      </c>
      <c r="N82" s="33" t="s">
        <v>251</v>
      </c>
      <c r="O82" s="38" t="s">
        <v>251</v>
      </c>
      <c r="P82" s="21"/>
      <c r="Q82" s="35">
        <v>1231</v>
      </c>
      <c r="R82" s="33" t="s">
        <v>251</v>
      </c>
    </row>
    <row r="83" spans="1:18" x14ac:dyDescent="0.25">
      <c r="A83" s="54"/>
      <c r="B83" s="46" t="s">
        <v>437</v>
      </c>
      <c r="C83" s="18" t="s">
        <v>251</v>
      </c>
      <c r="D83" s="17"/>
      <c r="E83" s="64" t="s">
        <v>317</v>
      </c>
      <c r="F83" s="17" t="s">
        <v>251</v>
      </c>
      <c r="G83" s="18" t="s">
        <v>251</v>
      </c>
      <c r="H83" s="17"/>
      <c r="I83" s="64" t="s">
        <v>317</v>
      </c>
      <c r="J83" s="17" t="s">
        <v>251</v>
      </c>
      <c r="K83" s="18" t="s">
        <v>251</v>
      </c>
      <c r="L83" s="17"/>
      <c r="M83" s="64" t="s">
        <v>317</v>
      </c>
      <c r="N83" s="17" t="s">
        <v>251</v>
      </c>
      <c r="O83" s="18" t="s">
        <v>251</v>
      </c>
      <c r="P83" s="17"/>
      <c r="Q83" s="64" t="s">
        <v>317</v>
      </c>
      <c r="R83" s="17" t="s">
        <v>251</v>
      </c>
    </row>
    <row r="84" spans="1:18" ht="15.75" thickBot="1" x14ac:dyDescent="0.3">
      <c r="A84" s="54"/>
      <c r="B84" s="45" t="s">
        <v>411</v>
      </c>
      <c r="C84" s="38" t="s">
        <v>251</v>
      </c>
      <c r="D84" s="33"/>
      <c r="E84" s="62" t="s">
        <v>317</v>
      </c>
      <c r="F84" s="33" t="s">
        <v>251</v>
      </c>
      <c r="G84" s="38" t="s">
        <v>251</v>
      </c>
      <c r="H84" s="33"/>
      <c r="I84" s="62" t="s">
        <v>317</v>
      </c>
      <c r="J84" s="33" t="s">
        <v>251</v>
      </c>
      <c r="K84" s="38" t="s">
        <v>251</v>
      </c>
      <c r="L84" s="33"/>
      <c r="M84" s="62" t="s">
        <v>317</v>
      </c>
      <c r="N84" s="33" t="s">
        <v>251</v>
      </c>
      <c r="O84" s="38" t="s">
        <v>251</v>
      </c>
      <c r="P84" s="33"/>
      <c r="Q84" s="62" t="s">
        <v>317</v>
      </c>
      <c r="R84" s="33" t="s">
        <v>251</v>
      </c>
    </row>
    <row r="85" spans="1:18" x14ac:dyDescent="0.25">
      <c r="A85" s="54"/>
      <c r="B85" s="36"/>
      <c r="C85" s="36" t="s">
        <v>251</v>
      </c>
      <c r="D85" s="37"/>
      <c r="E85" s="37"/>
      <c r="F85" s="36"/>
      <c r="G85" s="36" t="s">
        <v>251</v>
      </c>
      <c r="H85" s="37"/>
      <c r="I85" s="37"/>
      <c r="J85" s="36"/>
      <c r="K85" s="36" t="s">
        <v>251</v>
      </c>
      <c r="L85" s="37"/>
      <c r="M85" s="37"/>
      <c r="N85" s="36"/>
      <c r="O85" s="36" t="s">
        <v>251</v>
      </c>
      <c r="P85" s="37"/>
      <c r="Q85" s="37"/>
      <c r="R85" s="36"/>
    </row>
    <row r="86" spans="1:18" x14ac:dyDescent="0.25">
      <c r="A86" s="54"/>
      <c r="B86" s="71" t="s">
        <v>438</v>
      </c>
      <c r="C86" s="18" t="s">
        <v>251</v>
      </c>
      <c r="D86" s="14"/>
      <c r="E86" s="43">
        <v>9</v>
      </c>
      <c r="F86" s="17" t="s">
        <v>251</v>
      </c>
      <c r="G86" s="18" t="s">
        <v>251</v>
      </c>
      <c r="H86" s="14"/>
      <c r="I86" s="25">
        <v>1252</v>
      </c>
      <c r="J86" s="17" t="s">
        <v>251</v>
      </c>
      <c r="K86" s="18" t="s">
        <v>251</v>
      </c>
      <c r="L86" s="14"/>
      <c r="M86" s="43">
        <v>5</v>
      </c>
      <c r="N86" s="17" t="s">
        <v>251</v>
      </c>
      <c r="O86" s="18" t="s">
        <v>251</v>
      </c>
      <c r="P86" s="14"/>
      <c r="Q86" s="25">
        <v>1231</v>
      </c>
      <c r="R86" s="17" t="s">
        <v>251</v>
      </c>
    </row>
    <row r="87" spans="1:18" x14ac:dyDescent="0.25">
      <c r="A87" s="54"/>
      <c r="B87" s="19" t="s">
        <v>286</v>
      </c>
      <c r="C87" s="38" t="s">
        <v>251</v>
      </c>
      <c r="D87" s="21"/>
      <c r="E87" s="21"/>
      <c r="F87" s="21"/>
      <c r="G87" s="38" t="s">
        <v>251</v>
      </c>
      <c r="H87" s="21"/>
      <c r="I87" s="21"/>
      <c r="J87" s="21"/>
      <c r="K87" s="38" t="s">
        <v>251</v>
      </c>
      <c r="L87" s="21"/>
      <c r="M87" s="21"/>
      <c r="N87" s="21"/>
      <c r="O87" s="38" t="s">
        <v>251</v>
      </c>
      <c r="P87" s="21"/>
      <c r="Q87" s="21"/>
      <c r="R87" s="21"/>
    </row>
    <row r="88" spans="1:18" x14ac:dyDescent="0.25">
      <c r="A88" s="54"/>
      <c r="B88" s="46" t="s">
        <v>455</v>
      </c>
      <c r="C88" s="18" t="s">
        <v>251</v>
      </c>
      <c r="D88" s="17"/>
      <c r="E88" s="64" t="s">
        <v>317</v>
      </c>
      <c r="F88" s="17" t="s">
        <v>251</v>
      </c>
      <c r="G88" s="18" t="s">
        <v>251</v>
      </c>
      <c r="H88" s="17"/>
      <c r="I88" s="64" t="s">
        <v>317</v>
      </c>
      <c r="J88" s="17" t="s">
        <v>251</v>
      </c>
      <c r="K88" s="18" t="s">
        <v>251</v>
      </c>
      <c r="L88" s="17"/>
      <c r="M88" s="64" t="s">
        <v>317</v>
      </c>
      <c r="N88" s="17" t="s">
        <v>251</v>
      </c>
      <c r="O88" s="18" t="s">
        <v>251</v>
      </c>
      <c r="P88" s="17"/>
      <c r="Q88" s="64" t="s">
        <v>317</v>
      </c>
      <c r="R88" s="17" t="s">
        <v>251</v>
      </c>
    </row>
    <row r="89" spans="1:18" x14ac:dyDescent="0.25">
      <c r="A89" s="54"/>
      <c r="B89" s="45" t="s">
        <v>456</v>
      </c>
      <c r="C89" s="38" t="s">
        <v>251</v>
      </c>
      <c r="D89" s="33"/>
      <c r="E89" s="62" t="s">
        <v>317</v>
      </c>
      <c r="F89" s="33" t="s">
        <v>251</v>
      </c>
      <c r="G89" s="38" t="s">
        <v>251</v>
      </c>
      <c r="H89" s="33"/>
      <c r="I89" s="62" t="s">
        <v>317</v>
      </c>
      <c r="J89" s="33" t="s">
        <v>251</v>
      </c>
      <c r="K89" s="38" t="s">
        <v>251</v>
      </c>
      <c r="L89" s="33"/>
      <c r="M89" s="62" t="s">
        <v>317</v>
      </c>
      <c r="N89" s="33" t="s">
        <v>251</v>
      </c>
      <c r="O89" s="38" t="s">
        <v>251</v>
      </c>
      <c r="P89" s="33"/>
      <c r="Q89" s="62" t="s">
        <v>317</v>
      </c>
      <c r="R89" s="33" t="s">
        <v>251</v>
      </c>
    </row>
    <row r="90" spans="1:18" x14ac:dyDescent="0.25">
      <c r="A90" s="54"/>
      <c r="B90" s="46" t="s">
        <v>457</v>
      </c>
      <c r="C90" s="18" t="s">
        <v>251</v>
      </c>
      <c r="D90" s="17"/>
      <c r="E90" s="64" t="s">
        <v>317</v>
      </c>
      <c r="F90" s="17" t="s">
        <v>251</v>
      </c>
      <c r="G90" s="18" t="s">
        <v>251</v>
      </c>
      <c r="H90" s="17"/>
      <c r="I90" s="64" t="s">
        <v>317</v>
      </c>
      <c r="J90" s="17" t="s">
        <v>251</v>
      </c>
      <c r="K90" s="18" t="s">
        <v>251</v>
      </c>
      <c r="L90" s="17"/>
      <c r="M90" s="64" t="s">
        <v>317</v>
      </c>
      <c r="N90" s="17" t="s">
        <v>251</v>
      </c>
      <c r="O90" s="18" t="s">
        <v>251</v>
      </c>
      <c r="P90" s="17"/>
      <c r="Q90" s="64" t="s">
        <v>317</v>
      </c>
      <c r="R90" s="17" t="s">
        <v>251</v>
      </c>
    </row>
    <row r="91" spans="1:18" ht="15.75" thickBot="1" x14ac:dyDescent="0.3">
      <c r="A91" s="54"/>
      <c r="B91" s="45" t="s">
        <v>458</v>
      </c>
      <c r="C91" s="38" t="s">
        <v>251</v>
      </c>
      <c r="D91" s="21"/>
      <c r="E91" s="32">
        <v>7</v>
      </c>
      <c r="F91" s="33" t="s">
        <v>251</v>
      </c>
      <c r="G91" s="38" t="s">
        <v>251</v>
      </c>
      <c r="H91" s="21"/>
      <c r="I91" s="32">
        <v>915</v>
      </c>
      <c r="J91" s="33" t="s">
        <v>251</v>
      </c>
      <c r="K91" s="38" t="s">
        <v>251</v>
      </c>
      <c r="L91" s="33"/>
      <c r="M91" s="62" t="s">
        <v>317</v>
      </c>
      <c r="N91" s="33" t="s">
        <v>251</v>
      </c>
      <c r="O91" s="38" t="s">
        <v>251</v>
      </c>
      <c r="P91" s="33"/>
      <c r="Q91" s="62" t="s">
        <v>317</v>
      </c>
      <c r="R91" s="33" t="s">
        <v>251</v>
      </c>
    </row>
    <row r="92" spans="1:18" x14ac:dyDescent="0.25">
      <c r="A92" s="54"/>
      <c r="B92" s="36"/>
      <c r="C92" s="36" t="s">
        <v>251</v>
      </c>
      <c r="D92" s="37"/>
      <c r="E92" s="37"/>
      <c r="F92" s="36"/>
      <c r="G92" s="36" t="s">
        <v>251</v>
      </c>
      <c r="H92" s="37"/>
      <c r="I92" s="37"/>
      <c r="J92" s="36"/>
      <c r="K92" s="36" t="s">
        <v>251</v>
      </c>
      <c r="L92" s="37"/>
      <c r="M92" s="37"/>
      <c r="N92" s="36"/>
      <c r="O92" s="36" t="s">
        <v>251</v>
      </c>
      <c r="P92" s="37"/>
      <c r="Q92" s="37"/>
      <c r="R92" s="36"/>
    </row>
    <row r="93" spans="1:18" ht="15.75" thickBot="1" x14ac:dyDescent="0.3">
      <c r="A93" s="54"/>
      <c r="B93" s="71" t="s">
        <v>496</v>
      </c>
      <c r="C93" s="18" t="s">
        <v>251</v>
      </c>
      <c r="D93" s="14"/>
      <c r="E93" s="43">
        <v>7</v>
      </c>
      <c r="F93" s="17" t="s">
        <v>251</v>
      </c>
      <c r="G93" s="18" t="s">
        <v>251</v>
      </c>
      <c r="H93" s="14"/>
      <c r="I93" s="43">
        <v>915</v>
      </c>
      <c r="J93" s="17" t="s">
        <v>251</v>
      </c>
      <c r="K93" s="18" t="s">
        <v>251</v>
      </c>
      <c r="L93" s="17"/>
      <c r="M93" s="64" t="s">
        <v>317</v>
      </c>
      <c r="N93" s="17" t="s">
        <v>251</v>
      </c>
      <c r="O93" s="18" t="s">
        <v>251</v>
      </c>
      <c r="P93" s="17"/>
      <c r="Q93" s="64" t="s">
        <v>317</v>
      </c>
      <c r="R93" s="17" t="s">
        <v>251</v>
      </c>
    </row>
    <row r="94" spans="1:18" x14ac:dyDescent="0.25">
      <c r="A94" s="54"/>
      <c r="B94" s="36"/>
      <c r="C94" s="36" t="s">
        <v>251</v>
      </c>
      <c r="D94" s="37"/>
      <c r="E94" s="37"/>
      <c r="F94" s="36"/>
      <c r="G94" s="36" t="s">
        <v>251</v>
      </c>
      <c r="H94" s="37"/>
      <c r="I94" s="37"/>
      <c r="J94" s="36"/>
      <c r="K94" s="36" t="s">
        <v>251</v>
      </c>
      <c r="L94" s="37"/>
      <c r="M94" s="37"/>
      <c r="N94" s="36"/>
      <c r="O94" s="36" t="s">
        <v>251</v>
      </c>
      <c r="P94" s="37"/>
      <c r="Q94" s="37"/>
      <c r="R94" s="36"/>
    </row>
    <row r="95" spans="1:18" ht="15.75" thickBot="1" x14ac:dyDescent="0.3">
      <c r="A95" s="54"/>
      <c r="B95" s="19" t="s">
        <v>144</v>
      </c>
      <c r="C95" s="38" t="s">
        <v>251</v>
      </c>
      <c r="D95" s="21"/>
      <c r="E95" s="32">
        <v>22</v>
      </c>
      <c r="F95" s="33" t="s">
        <v>251</v>
      </c>
      <c r="G95" s="38" t="s">
        <v>251</v>
      </c>
      <c r="H95" s="21" t="s">
        <v>254</v>
      </c>
      <c r="I95" s="35">
        <v>3332</v>
      </c>
      <c r="J95" s="33" t="s">
        <v>251</v>
      </c>
      <c r="K95" s="38" t="s">
        <v>251</v>
      </c>
      <c r="L95" s="21"/>
      <c r="M95" s="32">
        <v>13</v>
      </c>
      <c r="N95" s="33" t="s">
        <v>251</v>
      </c>
      <c r="O95" s="38" t="s">
        <v>251</v>
      </c>
      <c r="P95" s="21" t="s">
        <v>254</v>
      </c>
      <c r="Q95" s="35">
        <v>5373</v>
      </c>
      <c r="R95" s="33" t="s">
        <v>251</v>
      </c>
    </row>
    <row r="96" spans="1:18" ht="15.75" thickTop="1" x14ac:dyDescent="0.25">
      <c r="A96" s="54"/>
      <c r="B96" s="36"/>
      <c r="C96" s="36" t="s">
        <v>251</v>
      </c>
      <c r="D96" s="44"/>
      <c r="E96" s="44"/>
      <c r="F96" s="36"/>
      <c r="G96" s="36" t="s">
        <v>251</v>
      </c>
      <c r="H96" s="44"/>
      <c r="I96" s="44"/>
      <c r="J96" s="36"/>
      <c r="K96" s="36" t="s">
        <v>251</v>
      </c>
      <c r="L96" s="44"/>
      <c r="M96" s="44"/>
      <c r="N96" s="36"/>
      <c r="O96" s="36" t="s">
        <v>251</v>
      </c>
      <c r="P96" s="44"/>
      <c r="Q96" s="44"/>
      <c r="R96" s="36"/>
    </row>
    <row r="97" spans="1:26" ht="25.5" customHeight="1" x14ac:dyDescent="0.25">
      <c r="A97" s="54"/>
      <c r="B97" s="56" t="s">
        <v>510</v>
      </c>
      <c r="C97" s="56"/>
      <c r="D97" s="56"/>
      <c r="E97" s="56"/>
      <c r="F97" s="56"/>
      <c r="G97" s="56"/>
      <c r="H97" s="56"/>
      <c r="I97" s="56"/>
      <c r="J97" s="56"/>
      <c r="K97" s="56"/>
      <c r="L97" s="56"/>
      <c r="M97" s="56"/>
      <c r="N97" s="56"/>
      <c r="O97" s="56"/>
      <c r="P97" s="56"/>
      <c r="Q97" s="56"/>
      <c r="R97" s="56"/>
      <c r="S97" s="56"/>
      <c r="T97" s="56"/>
      <c r="U97" s="56"/>
      <c r="V97" s="56"/>
      <c r="W97" s="56"/>
      <c r="X97" s="56"/>
      <c r="Y97" s="56"/>
      <c r="Z97" s="56"/>
    </row>
    <row r="98" spans="1:26" ht="15.75" x14ac:dyDescent="0.25">
      <c r="A98" s="54"/>
      <c r="B98" s="58"/>
      <c r="C98" s="58"/>
      <c r="D98" s="58"/>
      <c r="E98" s="58"/>
      <c r="F98" s="58"/>
      <c r="G98" s="58"/>
      <c r="H98" s="58"/>
      <c r="I98" s="58"/>
      <c r="J98" s="58"/>
      <c r="K98" s="58"/>
      <c r="L98" s="58"/>
      <c r="M98" s="58"/>
      <c r="N98" s="58"/>
      <c r="O98" s="58"/>
      <c r="P98" s="58"/>
      <c r="Q98" s="58"/>
      <c r="R98" s="58"/>
      <c r="S98" s="58"/>
      <c r="T98" s="58"/>
      <c r="U98" s="58"/>
      <c r="V98" s="58"/>
      <c r="W98" s="58"/>
      <c r="X98" s="58"/>
      <c r="Y98" s="58"/>
      <c r="Z98" s="58"/>
    </row>
    <row r="99" spans="1:26" x14ac:dyDescent="0.25">
      <c r="A99" s="54"/>
      <c r="B99" s="14"/>
      <c r="C99" s="14"/>
      <c r="D99" s="14"/>
      <c r="E99" s="14"/>
      <c r="F99" s="14"/>
      <c r="G99" s="14"/>
      <c r="H99" s="14"/>
      <c r="I99" s="14"/>
      <c r="J99" s="14"/>
      <c r="K99" s="14"/>
      <c r="L99" s="14"/>
      <c r="M99" s="14"/>
      <c r="N99" s="14"/>
      <c r="O99" s="14"/>
      <c r="P99" s="14"/>
      <c r="Q99" s="14"/>
      <c r="R99" s="14"/>
    </row>
    <row r="100" spans="1:26" ht="15.75" thickBot="1" x14ac:dyDescent="0.3">
      <c r="A100" s="54"/>
      <c r="B100" s="18"/>
      <c r="C100" s="18" t="s">
        <v>251</v>
      </c>
      <c r="D100" s="49" t="s">
        <v>338</v>
      </c>
      <c r="E100" s="49"/>
      <c r="F100" s="49"/>
      <c r="G100" s="49"/>
      <c r="H100" s="49"/>
      <c r="I100" s="49"/>
      <c r="J100" s="18"/>
      <c r="K100" s="18" t="s">
        <v>251</v>
      </c>
      <c r="L100" s="49" t="s">
        <v>360</v>
      </c>
      <c r="M100" s="49"/>
      <c r="N100" s="49"/>
      <c r="O100" s="49"/>
      <c r="P100" s="49"/>
      <c r="Q100" s="49"/>
      <c r="R100" s="18"/>
    </row>
    <row r="101" spans="1:26" x14ac:dyDescent="0.25">
      <c r="A101" s="54"/>
      <c r="B101" s="18"/>
      <c r="C101" s="18" t="s">
        <v>251</v>
      </c>
      <c r="D101" s="68" t="s">
        <v>505</v>
      </c>
      <c r="E101" s="68"/>
      <c r="F101" s="18"/>
      <c r="G101" s="18" t="s">
        <v>251</v>
      </c>
      <c r="H101" s="68" t="s">
        <v>508</v>
      </c>
      <c r="I101" s="68"/>
      <c r="J101" s="18"/>
      <c r="K101" s="18" t="s">
        <v>251</v>
      </c>
      <c r="L101" s="68" t="s">
        <v>505</v>
      </c>
      <c r="M101" s="68"/>
      <c r="N101" s="18"/>
      <c r="O101" s="18" t="s">
        <v>251</v>
      </c>
      <c r="P101" s="68" t="s">
        <v>508</v>
      </c>
      <c r="Q101" s="68"/>
      <c r="R101" s="18"/>
    </row>
    <row r="102" spans="1:26" x14ac:dyDescent="0.25">
      <c r="A102" s="54"/>
      <c r="B102" s="18"/>
      <c r="C102" s="18" t="s">
        <v>251</v>
      </c>
      <c r="D102" s="48" t="s">
        <v>506</v>
      </c>
      <c r="E102" s="48"/>
      <c r="F102" s="18"/>
      <c r="G102" s="18" t="s">
        <v>251</v>
      </c>
      <c r="H102" s="48" t="s">
        <v>509</v>
      </c>
      <c r="I102" s="48"/>
      <c r="J102" s="18"/>
      <c r="K102" s="18" t="s">
        <v>251</v>
      </c>
      <c r="L102" s="48" t="s">
        <v>506</v>
      </c>
      <c r="M102" s="48"/>
      <c r="N102" s="18"/>
      <c r="O102" s="18" t="s">
        <v>251</v>
      </c>
      <c r="P102" s="48" t="s">
        <v>509</v>
      </c>
      <c r="Q102" s="48"/>
      <c r="R102" s="18"/>
    </row>
    <row r="103" spans="1:26" ht="15.75" thickBot="1" x14ac:dyDescent="0.3">
      <c r="A103" s="54"/>
      <c r="B103" s="18"/>
      <c r="C103" s="18" t="s">
        <v>251</v>
      </c>
      <c r="D103" s="49" t="s">
        <v>507</v>
      </c>
      <c r="E103" s="49"/>
      <c r="F103" s="18"/>
      <c r="G103" s="18" t="s">
        <v>251</v>
      </c>
      <c r="H103" s="49" t="s">
        <v>424</v>
      </c>
      <c r="I103" s="49"/>
      <c r="J103" s="18"/>
      <c r="K103" s="18" t="s">
        <v>251</v>
      </c>
      <c r="L103" s="49" t="s">
        <v>507</v>
      </c>
      <c r="M103" s="49"/>
      <c r="N103" s="18"/>
      <c r="O103" s="18" t="s">
        <v>251</v>
      </c>
      <c r="P103" s="49" t="s">
        <v>424</v>
      </c>
      <c r="Q103" s="49"/>
      <c r="R103" s="18"/>
    </row>
    <row r="104" spans="1:26" x14ac:dyDescent="0.25">
      <c r="A104" s="54"/>
      <c r="B104" s="19" t="s">
        <v>284</v>
      </c>
      <c r="C104" s="21" t="s">
        <v>251</v>
      </c>
      <c r="D104" s="21"/>
      <c r="E104" s="21"/>
      <c r="F104" s="21"/>
      <c r="G104" s="21" t="s">
        <v>251</v>
      </c>
      <c r="H104" s="21"/>
      <c r="I104" s="21"/>
      <c r="J104" s="21"/>
      <c r="K104" s="21" t="s">
        <v>251</v>
      </c>
      <c r="L104" s="21"/>
      <c r="M104" s="21"/>
      <c r="N104" s="21"/>
      <c r="O104" s="21" t="s">
        <v>251</v>
      </c>
      <c r="P104" s="21"/>
      <c r="Q104" s="21"/>
      <c r="R104" s="21"/>
    </row>
    <row r="105" spans="1:26" x14ac:dyDescent="0.25">
      <c r="A105" s="54"/>
      <c r="B105" s="46" t="s">
        <v>431</v>
      </c>
      <c r="C105" s="14" t="s">
        <v>251</v>
      </c>
      <c r="D105" s="14"/>
      <c r="E105" s="43">
        <v>3</v>
      </c>
      <c r="F105" s="17" t="s">
        <v>251</v>
      </c>
      <c r="G105" s="14" t="s">
        <v>251</v>
      </c>
      <c r="H105" s="14" t="s">
        <v>254</v>
      </c>
      <c r="I105" s="43">
        <v>223</v>
      </c>
      <c r="J105" s="17" t="s">
        <v>251</v>
      </c>
      <c r="K105" s="14" t="s">
        <v>251</v>
      </c>
      <c r="L105" s="14"/>
      <c r="M105" s="43">
        <v>3</v>
      </c>
      <c r="N105" s="17" t="s">
        <v>251</v>
      </c>
      <c r="O105" s="14" t="s">
        <v>251</v>
      </c>
      <c r="P105" s="14" t="s">
        <v>254</v>
      </c>
      <c r="Q105" s="25">
        <v>1272</v>
      </c>
      <c r="R105" s="17" t="s">
        <v>251</v>
      </c>
    </row>
    <row r="106" spans="1:26" x14ac:dyDescent="0.25">
      <c r="A106" s="54"/>
      <c r="B106" s="45" t="s">
        <v>432</v>
      </c>
      <c r="C106" s="21" t="s">
        <v>251</v>
      </c>
      <c r="D106" s="21"/>
      <c r="E106" s="32">
        <v>2</v>
      </c>
      <c r="F106" s="33" t="s">
        <v>251</v>
      </c>
      <c r="G106" s="21" t="s">
        <v>251</v>
      </c>
      <c r="H106" s="21"/>
      <c r="I106" s="32">
        <v>424</v>
      </c>
      <c r="J106" s="33" t="s">
        <v>251</v>
      </c>
      <c r="K106" s="21" t="s">
        <v>251</v>
      </c>
      <c r="L106" s="21"/>
      <c r="M106" s="32">
        <v>3</v>
      </c>
      <c r="N106" s="33" t="s">
        <v>251</v>
      </c>
      <c r="O106" s="21" t="s">
        <v>251</v>
      </c>
      <c r="P106" s="21"/>
      <c r="Q106" s="35">
        <v>1605</v>
      </c>
      <c r="R106" s="33" t="s">
        <v>251</v>
      </c>
    </row>
    <row r="107" spans="1:26" x14ac:dyDescent="0.25">
      <c r="A107" s="54"/>
      <c r="B107" s="46" t="s">
        <v>453</v>
      </c>
      <c r="C107" s="14" t="s">
        <v>251</v>
      </c>
      <c r="D107" s="17"/>
      <c r="E107" s="64" t="s">
        <v>317</v>
      </c>
      <c r="F107" s="17" t="s">
        <v>251</v>
      </c>
      <c r="G107" s="14" t="s">
        <v>251</v>
      </c>
      <c r="H107" s="17"/>
      <c r="I107" s="64" t="s">
        <v>317</v>
      </c>
      <c r="J107" s="17" t="s">
        <v>251</v>
      </c>
      <c r="K107" s="14" t="s">
        <v>251</v>
      </c>
      <c r="L107" s="17"/>
      <c r="M107" s="64" t="s">
        <v>317</v>
      </c>
      <c r="N107" s="17" t="s">
        <v>251</v>
      </c>
      <c r="O107" s="14" t="s">
        <v>251</v>
      </c>
      <c r="P107" s="17"/>
      <c r="Q107" s="64" t="s">
        <v>317</v>
      </c>
      <c r="R107" s="17" t="s">
        <v>251</v>
      </c>
    </row>
    <row r="108" spans="1:26" x14ac:dyDescent="0.25">
      <c r="A108" s="54"/>
      <c r="B108" s="45" t="s">
        <v>454</v>
      </c>
      <c r="C108" s="21" t="s">
        <v>251</v>
      </c>
      <c r="D108" s="33"/>
      <c r="E108" s="62" t="s">
        <v>317</v>
      </c>
      <c r="F108" s="33" t="s">
        <v>251</v>
      </c>
      <c r="G108" s="21" t="s">
        <v>251</v>
      </c>
      <c r="H108" s="33"/>
      <c r="I108" s="62" t="s">
        <v>317</v>
      </c>
      <c r="J108" s="33" t="s">
        <v>251</v>
      </c>
      <c r="K108" s="21" t="s">
        <v>251</v>
      </c>
      <c r="L108" s="33"/>
      <c r="M108" s="62" t="s">
        <v>317</v>
      </c>
      <c r="N108" s="33" t="s">
        <v>251</v>
      </c>
      <c r="O108" s="21" t="s">
        <v>251</v>
      </c>
      <c r="P108" s="33"/>
      <c r="Q108" s="62" t="s">
        <v>317</v>
      </c>
      <c r="R108" s="33" t="s">
        <v>251</v>
      </c>
    </row>
    <row r="109" spans="1:26" ht="15.75" thickBot="1" x14ac:dyDescent="0.3">
      <c r="A109" s="54"/>
      <c r="B109" s="46" t="s">
        <v>435</v>
      </c>
      <c r="C109" s="14" t="s">
        <v>251</v>
      </c>
      <c r="D109" s="17"/>
      <c r="E109" s="64" t="s">
        <v>317</v>
      </c>
      <c r="F109" s="17" t="s">
        <v>251</v>
      </c>
      <c r="G109" s="14" t="s">
        <v>251</v>
      </c>
      <c r="H109" s="17"/>
      <c r="I109" s="64" t="s">
        <v>317</v>
      </c>
      <c r="J109" s="17" t="s">
        <v>251</v>
      </c>
      <c r="K109" s="14" t="s">
        <v>251</v>
      </c>
      <c r="L109" s="17"/>
      <c r="M109" s="64" t="s">
        <v>317</v>
      </c>
      <c r="N109" s="17" t="s">
        <v>251</v>
      </c>
      <c r="O109" s="14" t="s">
        <v>251</v>
      </c>
      <c r="P109" s="17"/>
      <c r="Q109" s="64" t="s">
        <v>317</v>
      </c>
      <c r="R109" s="17" t="s">
        <v>251</v>
      </c>
    </row>
    <row r="110" spans="1:26" x14ac:dyDescent="0.25">
      <c r="A110" s="54"/>
      <c r="B110" s="36"/>
      <c r="C110" s="36" t="s">
        <v>251</v>
      </c>
      <c r="D110" s="37"/>
      <c r="E110" s="37"/>
      <c r="F110" s="36"/>
      <c r="G110" s="36" t="s">
        <v>251</v>
      </c>
      <c r="H110" s="37"/>
      <c r="I110" s="37"/>
      <c r="J110" s="36"/>
      <c r="K110" s="36" t="s">
        <v>251</v>
      </c>
      <c r="L110" s="37"/>
      <c r="M110" s="37"/>
      <c r="N110" s="36"/>
      <c r="O110" s="36" t="s">
        <v>251</v>
      </c>
      <c r="P110" s="37"/>
      <c r="Q110" s="37"/>
      <c r="R110" s="36"/>
    </row>
    <row r="111" spans="1:26" x14ac:dyDescent="0.25">
      <c r="A111" s="54"/>
      <c r="B111" s="72" t="s">
        <v>436</v>
      </c>
      <c r="C111" s="38" t="s">
        <v>251</v>
      </c>
      <c r="D111" s="21"/>
      <c r="E111" s="32">
        <v>5</v>
      </c>
      <c r="F111" s="33" t="s">
        <v>251</v>
      </c>
      <c r="G111" s="38" t="s">
        <v>251</v>
      </c>
      <c r="H111" s="21"/>
      <c r="I111" s="32">
        <v>647</v>
      </c>
      <c r="J111" s="33" t="s">
        <v>251</v>
      </c>
      <c r="K111" s="38" t="s">
        <v>251</v>
      </c>
      <c r="L111" s="21"/>
      <c r="M111" s="32">
        <v>6</v>
      </c>
      <c r="N111" s="33" t="s">
        <v>251</v>
      </c>
      <c r="O111" s="38" t="s">
        <v>251</v>
      </c>
      <c r="P111" s="21"/>
      <c r="Q111" s="35">
        <v>2877</v>
      </c>
      <c r="R111" s="33" t="s">
        <v>251</v>
      </c>
    </row>
    <row r="112" spans="1:26" x14ac:dyDescent="0.25">
      <c r="A112" s="54"/>
      <c r="B112" s="40" t="s">
        <v>312</v>
      </c>
      <c r="C112" s="18" t="s">
        <v>251</v>
      </c>
      <c r="D112" s="14"/>
      <c r="E112" s="14"/>
      <c r="F112" s="14"/>
      <c r="G112" s="18" t="s">
        <v>251</v>
      </c>
      <c r="H112" s="14"/>
      <c r="I112" s="14"/>
      <c r="J112" s="14"/>
      <c r="K112" s="18" t="s">
        <v>251</v>
      </c>
      <c r="L112" s="14"/>
      <c r="M112" s="14"/>
      <c r="N112" s="14"/>
      <c r="O112" s="18" t="s">
        <v>251</v>
      </c>
      <c r="P112" s="14"/>
      <c r="Q112" s="14"/>
      <c r="R112" s="14"/>
    </row>
    <row r="113" spans="1:26" x14ac:dyDescent="0.25">
      <c r="A113" s="54"/>
      <c r="B113" s="45" t="s">
        <v>285</v>
      </c>
      <c r="C113" s="38" t="s">
        <v>251</v>
      </c>
      <c r="D113" s="21"/>
      <c r="E113" s="32">
        <v>3</v>
      </c>
      <c r="F113" s="33" t="s">
        <v>251</v>
      </c>
      <c r="G113" s="38" t="s">
        <v>251</v>
      </c>
      <c r="H113" s="21"/>
      <c r="I113" s="32">
        <v>355</v>
      </c>
      <c r="J113" s="33" t="s">
        <v>251</v>
      </c>
      <c r="K113" s="38" t="s">
        <v>251</v>
      </c>
      <c r="L113" s="21"/>
      <c r="M113" s="32">
        <v>4</v>
      </c>
      <c r="N113" s="33" t="s">
        <v>251</v>
      </c>
      <c r="O113" s="38" t="s">
        <v>251</v>
      </c>
      <c r="P113" s="21"/>
      <c r="Q113" s="35">
        <v>1168</v>
      </c>
      <c r="R113" s="33" t="s">
        <v>251</v>
      </c>
    </row>
    <row r="114" spans="1:26" x14ac:dyDescent="0.25">
      <c r="A114" s="54"/>
      <c r="B114" s="46" t="s">
        <v>437</v>
      </c>
      <c r="C114" s="18" t="s">
        <v>251</v>
      </c>
      <c r="D114" s="17"/>
      <c r="E114" s="64" t="s">
        <v>317</v>
      </c>
      <c r="F114" s="17" t="s">
        <v>251</v>
      </c>
      <c r="G114" s="18" t="s">
        <v>251</v>
      </c>
      <c r="H114" s="17"/>
      <c r="I114" s="64" t="s">
        <v>317</v>
      </c>
      <c r="J114" s="17" t="s">
        <v>251</v>
      </c>
      <c r="K114" s="18" t="s">
        <v>251</v>
      </c>
      <c r="L114" s="17"/>
      <c r="M114" s="64" t="s">
        <v>317</v>
      </c>
      <c r="N114" s="17" t="s">
        <v>251</v>
      </c>
      <c r="O114" s="18" t="s">
        <v>251</v>
      </c>
      <c r="P114" s="17"/>
      <c r="Q114" s="64" t="s">
        <v>317</v>
      </c>
      <c r="R114" s="17" t="s">
        <v>251</v>
      </c>
    </row>
    <row r="115" spans="1:26" ht="15.75" thickBot="1" x14ac:dyDescent="0.3">
      <c r="A115" s="54"/>
      <c r="B115" s="45" t="s">
        <v>411</v>
      </c>
      <c r="C115" s="38" t="s">
        <v>251</v>
      </c>
      <c r="D115" s="33"/>
      <c r="E115" s="62" t="s">
        <v>317</v>
      </c>
      <c r="F115" s="33" t="s">
        <v>251</v>
      </c>
      <c r="G115" s="38" t="s">
        <v>251</v>
      </c>
      <c r="H115" s="33"/>
      <c r="I115" s="62" t="s">
        <v>317</v>
      </c>
      <c r="J115" s="33" t="s">
        <v>251</v>
      </c>
      <c r="K115" s="38" t="s">
        <v>251</v>
      </c>
      <c r="L115" s="33"/>
      <c r="M115" s="62" t="s">
        <v>317</v>
      </c>
      <c r="N115" s="33" t="s">
        <v>251</v>
      </c>
      <c r="O115" s="38" t="s">
        <v>251</v>
      </c>
      <c r="P115" s="33"/>
      <c r="Q115" s="62" t="s">
        <v>317</v>
      </c>
      <c r="R115" s="33" t="s">
        <v>251</v>
      </c>
    </row>
    <row r="116" spans="1:26" x14ac:dyDescent="0.25">
      <c r="A116" s="54"/>
      <c r="B116" s="36"/>
      <c r="C116" s="36" t="s">
        <v>251</v>
      </c>
      <c r="D116" s="37"/>
      <c r="E116" s="37"/>
      <c r="F116" s="36"/>
      <c r="G116" s="36" t="s">
        <v>251</v>
      </c>
      <c r="H116" s="37"/>
      <c r="I116" s="37"/>
      <c r="J116" s="36"/>
      <c r="K116" s="36" t="s">
        <v>251</v>
      </c>
      <c r="L116" s="37"/>
      <c r="M116" s="37"/>
      <c r="N116" s="36"/>
      <c r="O116" s="36" t="s">
        <v>251</v>
      </c>
      <c r="P116" s="37"/>
      <c r="Q116" s="37"/>
      <c r="R116" s="36"/>
    </row>
    <row r="117" spans="1:26" x14ac:dyDescent="0.25">
      <c r="A117" s="54"/>
      <c r="B117" s="71" t="s">
        <v>438</v>
      </c>
      <c r="C117" s="18" t="s">
        <v>251</v>
      </c>
      <c r="D117" s="14"/>
      <c r="E117" s="43">
        <v>3</v>
      </c>
      <c r="F117" s="17" t="s">
        <v>251</v>
      </c>
      <c r="G117" s="18" t="s">
        <v>251</v>
      </c>
      <c r="H117" s="14"/>
      <c r="I117" s="43">
        <v>355</v>
      </c>
      <c r="J117" s="17" t="s">
        <v>251</v>
      </c>
      <c r="K117" s="18" t="s">
        <v>251</v>
      </c>
      <c r="L117" s="14"/>
      <c r="M117" s="43">
        <v>4</v>
      </c>
      <c r="N117" s="17" t="s">
        <v>251</v>
      </c>
      <c r="O117" s="18" t="s">
        <v>251</v>
      </c>
      <c r="P117" s="14"/>
      <c r="Q117" s="25">
        <v>1168</v>
      </c>
      <c r="R117" s="17" t="s">
        <v>251</v>
      </c>
    </row>
    <row r="118" spans="1:26" x14ac:dyDescent="0.25">
      <c r="A118" s="54"/>
      <c r="B118" s="19" t="s">
        <v>286</v>
      </c>
      <c r="C118" s="38" t="s">
        <v>251</v>
      </c>
      <c r="D118" s="21"/>
      <c r="E118" s="21"/>
      <c r="F118" s="21"/>
      <c r="G118" s="38" t="s">
        <v>251</v>
      </c>
      <c r="H118" s="21"/>
      <c r="I118" s="21"/>
      <c r="J118" s="21"/>
      <c r="K118" s="38" t="s">
        <v>251</v>
      </c>
      <c r="L118" s="21"/>
      <c r="M118" s="21"/>
      <c r="N118" s="21"/>
      <c r="O118" s="38" t="s">
        <v>251</v>
      </c>
      <c r="P118" s="21"/>
      <c r="Q118" s="21"/>
      <c r="R118" s="21"/>
    </row>
    <row r="119" spans="1:26" x14ac:dyDescent="0.25">
      <c r="A119" s="54"/>
      <c r="B119" s="46" t="s">
        <v>455</v>
      </c>
      <c r="C119" s="18" t="s">
        <v>251</v>
      </c>
      <c r="D119" s="17"/>
      <c r="E119" s="64" t="s">
        <v>317</v>
      </c>
      <c r="F119" s="17" t="s">
        <v>251</v>
      </c>
      <c r="G119" s="18" t="s">
        <v>251</v>
      </c>
      <c r="H119" s="17"/>
      <c r="I119" s="64" t="s">
        <v>317</v>
      </c>
      <c r="J119" s="17" t="s">
        <v>251</v>
      </c>
      <c r="K119" s="18" t="s">
        <v>251</v>
      </c>
      <c r="L119" s="17"/>
      <c r="M119" s="64" t="s">
        <v>317</v>
      </c>
      <c r="N119" s="17" t="s">
        <v>251</v>
      </c>
      <c r="O119" s="18" t="s">
        <v>251</v>
      </c>
      <c r="P119" s="17"/>
      <c r="Q119" s="64" t="s">
        <v>317</v>
      </c>
      <c r="R119" s="17" t="s">
        <v>251</v>
      </c>
    </row>
    <row r="120" spans="1:26" x14ac:dyDescent="0.25">
      <c r="A120" s="54"/>
      <c r="B120" s="45" t="s">
        <v>456</v>
      </c>
      <c r="C120" s="38" t="s">
        <v>251</v>
      </c>
      <c r="D120" s="33"/>
      <c r="E120" s="62" t="s">
        <v>317</v>
      </c>
      <c r="F120" s="33" t="s">
        <v>251</v>
      </c>
      <c r="G120" s="38" t="s">
        <v>251</v>
      </c>
      <c r="H120" s="33"/>
      <c r="I120" s="62" t="s">
        <v>317</v>
      </c>
      <c r="J120" s="33" t="s">
        <v>251</v>
      </c>
      <c r="K120" s="38" t="s">
        <v>251</v>
      </c>
      <c r="L120" s="33"/>
      <c r="M120" s="62" t="s">
        <v>317</v>
      </c>
      <c r="N120" s="33" t="s">
        <v>251</v>
      </c>
      <c r="O120" s="38" t="s">
        <v>251</v>
      </c>
      <c r="P120" s="33"/>
      <c r="Q120" s="62" t="s">
        <v>317</v>
      </c>
      <c r="R120" s="33" t="s">
        <v>251</v>
      </c>
    </row>
    <row r="121" spans="1:26" x14ac:dyDescent="0.25">
      <c r="A121" s="54"/>
      <c r="B121" s="46" t="s">
        <v>457</v>
      </c>
      <c r="C121" s="18" t="s">
        <v>251</v>
      </c>
      <c r="D121" s="17"/>
      <c r="E121" s="64" t="s">
        <v>317</v>
      </c>
      <c r="F121" s="17" t="s">
        <v>251</v>
      </c>
      <c r="G121" s="18" t="s">
        <v>251</v>
      </c>
      <c r="H121" s="17"/>
      <c r="I121" s="64" t="s">
        <v>317</v>
      </c>
      <c r="J121" s="17" t="s">
        <v>251</v>
      </c>
      <c r="K121" s="18" t="s">
        <v>251</v>
      </c>
      <c r="L121" s="17"/>
      <c r="M121" s="64" t="s">
        <v>317</v>
      </c>
      <c r="N121" s="17" t="s">
        <v>251</v>
      </c>
      <c r="O121" s="18" t="s">
        <v>251</v>
      </c>
      <c r="P121" s="17"/>
      <c r="Q121" s="64" t="s">
        <v>317</v>
      </c>
      <c r="R121" s="17" t="s">
        <v>251</v>
      </c>
    </row>
    <row r="122" spans="1:26" ht="15.75" thickBot="1" x14ac:dyDescent="0.3">
      <c r="A122" s="54"/>
      <c r="B122" s="45" t="s">
        <v>458</v>
      </c>
      <c r="C122" s="38" t="s">
        <v>251</v>
      </c>
      <c r="D122" s="21"/>
      <c r="E122" s="32">
        <v>3</v>
      </c>
      <c r="F122" s="33" t="s">
        <v>251</v>
      </c>
      <c r="G122" s="38" t="s">
        <v>251</v>
      </c>
      <c r="H122" s="21"/>
      <c r="I122" s="32">
        <v>178</v>
      </c>
      <c r="J122" s="33" t="s">
        <v>251</v>
      </c>
      <c r="K122" s="38" t="s">
        <v>251</v>
      </c>
      <c r="L122" s="33"/>
      <c r="M122" s="62" t="s">
        <v>317</v>
      </c>
      <c r="N122" s="33" t="s">
        <v>251</v>
      </c>
      <c r="O122" s="38" t="s">
        <v>251</v>
      </c>
      <c r="P122" s="33"/>
      <c r="Q122" s="62" t="s">
        <v>317</v>
      </c>
      <c r="R122" s="33" t="s">
        <v>251</v>
      </c>
    </row>
    <row r="123" spans="1:26" x14ac:dyDescent="0.25">
      <c r="A123" s="54"/>
      <c r="B123" s="36"/>
      <c r="C123" s="36" t="s">
        <v>251</v>
      </c>
      <c r="D123" s="37"/>
      <c r="E123" s="37"/>
      <c r="F123" s="36"/>
      <c r="G123" s="36" t="s">
        <v>251</v>
      </c>
      <c r="H123" s="37"/>
      <c r="I123" s="37"/>
      <c r="J123" s="36"/>
      <c r="K123" s="36" t="s">
        <v>251</v>
      </c>
      <c r="L123" s="37"/>
      <c r="M123" s="37"/>
      <c r="N123" s="36"/>
      <c r="O123" s="36" t="s">
        <v>251</v>
      </c>
      <c r="P123" s="37"/>
      <c r="Q123" s="37"/>
      <c r="R123" s="36"/>
    </row>
    <row r="124" spans="1:26" ht="15.75" thickBot="1" x14ac:dyDescent="0.3">
      <c r="A124" s="54"/>
      <c r="B124" s="71" t="s">
        <v>496</v>
      </c>
      <c r="C124" s="18" t="s">
        <v>251</v>
      </c>
      <c r="D124" s="14"/>
      <c r="E124" s="43">
        <v>3</v>
      </c>
      <c r="F124" s="17" t="s">
        <v>251</v>
      </c>
      <c r="G124" s="18" t="s">
        <v>251</v>
      </c>
      <c r="H124" s="14"/>
      <c r="I124" s="43">
        <v>178</v>
      </c>
      <c r="J124" s="17" t="s">
        <v>251</v>
      </c>
      <c r="K124" s="18" t="s">
        <v>251</v>
      </c>
      <c r="L124" s="17"/>
      <c r="M124" s="64" t="s">
        <v>317</v>
      </c>
      <c r="N124" s="17" t="s">
        <v>251</v>
      </c>
      <c r="O124" s="18" t="s">
        <v>251</v>
      </c>
      <c r="P124" s="17"/>
      <c r="Q124" s="64" t="s">
        <v>317</v>
      </c>
      <c r="R124" s="17" t="s">
        <v>251</v>
      </c>
    </row>
    <row r="125" spans="1:26" x14ac:dyDescent="0.25">
      <c r="A125" s="54"/>
      <c r="B125" s="36"/>
      <c r="C125" s="36" t="s">
        <v>251</v>
      </c>
      <c r="D125" s="37"/>
      <c r="E125" s="37"/>
      <c r="F125" s="36"/>
      <c r="G125" s="36" t="s">
        <v>251</v>
      </c>
      <c r="H125" s="37"/>
      <c r="I125" s="37"/>
      <c r="J125" s="36"/>
      <c r="K125" s="36" t="s">
        <v>251</v>
      </c>
      <c r="L125" s="37"/>
      <c r="M125" s="37"/>
      <c r="N125" s="36"/>
      <c r="O125" s="36" t="s">
        <v>251</v>
      </c>
      <c r="P125" s="37"/>
      <c r="Q125" s="37"/>
      <c r="R125" s="36"/>
    </row>
    <row r="126" spans="1:26" ht="15.75" thickBot="1" x14ac:dyDescent="0.3">
      <c r="A126" s="54"/>
      <c r="B126" s="19" t="s">
        <v>144</v>
      </c>
      <c r="C126" s="38" t="s">
        <v>251</v>
      </c>
      <c r="D126" s="21"/>
      <c r="E126" s="32">
        <v>11</v>
      </c>
      <c r="F126" s="33" t="s">
        <v>251</v>
      </c>
      <c r="G126" s="38" t="s">
        <v>251</v>
      </c>
      <c r="H126" s="21" t="s">
        <v>254</v>
      </c>
      <c r="I126" s="35">
        <v>1180</v>
      </c>
      <c r="J126" s="33" t="s">
        <v>251</v>
      </c>
      <c r="K126" s="38" t="s">
        <v>251</v>
      </c>
      <c r="L126" s="21"/>
      <c r="M126" s="32">
        <v>10</v>
      </c>
      <c r="N126" s="33" t="s">
        <v>251</v>
      </c>
      <c r="O126" s="38" t="s">
        <v>251</v>
      </c>
      <c r="P126" s="21" t="s">
        <v>254</v>
      </c>
      <c r="Q126" s="35">
        <v>4045</v>
      </c>
      <c r="R126" s="33" t="s">
        <v>251</v>
      </c>
    </row>
    <row r="127" spans="1:26" ht="15.75" thickTop="1" x14ac:dyDescent="0.25">
      <c r="A127" s="54"/>
      <c r="B127" s="36"/>
      <c r="C127" s="36" t="s">
        <v>251</v>
      </c>
      <c r="D127" s="44"/>
      <c r="E127" s="44"/>
      <c r="F127" s="36"/>
      <c r="G127" s="36" t="s">
        <v>251</v>
      </c>
      <c r="H127" s="44"/>
      <c r="I127" s="44"/>
      <c r="J127" s="36"/>
      <c r="K127" s="36" t="s">
        <v>251</v>
      </c>
      <c r="L127" s="44"/>
      <c r="M127" s="44"/>
      <c r="N127" s="36"/>
      <c r="O127" s="36" t="s">
        <v>251</v>
      </c>
      <c r="P127" s="44"/>
      <c r="Q127" s="44"/>
      <c r="R127" s="36"/>
    </row>
    <row r="128" spans="1:26" ht="15" customHeight="1" x14ac:dyDescent="0.25">
      <c r="A128" s="54" t="s">
        <v>1136</v>
      </c>
      <c r="B128" s="53" t="s">
        <v>7</v>
      </c>
      <c r="C128" s="53"/>
      <c r="D128" s="53"/>
      <c r="E128" s="53"/>
      <c r="F128" s="53"/>
      <c r="G128" s="53"/>
      <c r="H128" s="53"/>
      <c r="I128" s="53"/>
      <c r="J128" s="53"/>
      <c r="K128" s="53"/>
      <c r="L128" s="53"/>
      <c r="M128" s="53"/>
      <c r="N128" s="53"/>
      <c r="O128" s="53"/>
      <c r="P128" s="53"/>
      <c r="Q128" s="53"/>
      <c r="R128" s="53"/>
      <c r="S128" s="53"/>
      <c r="T128" s="53"/>
      <c r="U128" s="53"/>
      <c r="V128" s="53"/>
      <c r="W128" s="53"/>
      <c r="X128" s="53"/>
      <c r="Y128" s="53"/>
      <c r="Z128" s="53"/>
    </row>
    <row r="129" spans="1:26" x14ac:dyDescent="0.25">
      <c r="A129" s="54"/>
      <c r="B129" s="53"/>
      <c r="C129" s="53"/>
      <c r="D129" s="53"/>
      <c r="E129" s="53"/>
      <c r="F129" s="53"/>
      <c r="G129" s="53"/>
      <c r="H129" s="53"/>
      <c r="I129" s="53"/>
      <c r="J129" s="53"/>
      <c r="K129" s="53"/>
      <c r="L129" s="53"/>
      <c r="M129" s="53"/>
      <c r="N129" s="53"/>
      <c r="O129" s="53"/>
      <c r="P129" s="53"/>
      <c r="Q129" s="53"/>
      <c r="R129" s="53"/>
      <c r="S129" s="53"/>
      <c r="T129" s="53"/>
      <c r="U129" s="53"/>
      <c r="V129" s="53"/>
      <c r="W129" s="53"/>
      <c r="X129" s="53"/>
      <c r="Y129" s="53"/>
      <c r="Z129" s="53"/>
    </row>
    <row r="130" spans="1:26" x14ac:dyDescent="0.25">
      <c r="A130" s="54"/>
      <c r="B130" s="53"/>
      <c r="C130" s="53"/>
      <c r="D130" s="53"/>
      <c r="E130" s="53"/>
      <c r="F130" s="53"/>
      <c r="G130" s="53"/>
      <c r="H130" s="53"/>
      <c r="I130" s="53"/>
      <c r="J130" s="53"/>
      <c r="K130" s="53"/>
      <c r="L130" s="53"/>
      <c r="M130" s="53"/>
      <c r="N130" s="53"/>
      <c r="O130" s="53"/>
      <c r="P130" s="53"/>
      <c r="Q130" s="53"/>
      <c r="R130" s="53"/>
      <c r="S130" s="53"/>
      <c r="T130" s="53"/>
      <c r="U130" s="53"/>
      <c r="V130" s="53"/>
      <c r="W130" s="53"/>
      <c r="X130" s="53"/>
      <c r="Y130" s="53"/>
      <c r="Z130" s="53"/>
    </row>
    <row r="131" spans="1:26" x14ac:dyDescent="0.25">
      <c r="A131" s="54"/>
      <c r="B131" s="94" t="s">
        <v>511</v>
      </c>
      <c r="C131" s="94"/>
      <c r="D131" s="94"/>
      <c r="E131" s="94"/>
      <c r="F131" s="94"/>
      <c r="G131" s="94"/>
      <c r="H131" s="94"/>
      <c r="I131" s="94"/>
      <c r="J131" s="94"/>
      <c r="K131" s="94"/>
      <c r="L131" s="94"/>
      <c r="M131" s="94"/>
      <c r="N131" s="94"/>
      <c r="O131" s="94"/>
      <c r="P131" s="94"/>
      <c r="Q131" s="94"/>
      <c r="R131" s="94"/>
      <c r="S131" s="94"/>
      <c r="T131" s="94"/>
      <c r="U131" s="94"/>
      <c r="V131" s="94"/>
      <c r="W131" s="94"/>
      <c r="X131" s="94"/>
      <c r="Y131" s="94"/>
      <c r="Z131" s="94"/>
    </row>
    <row r="132" spans="1:26" x14ac:dyDescent="0.25">
      <c r="A132" s="54"/>
      <c r="B132" s="53"/>
      <c r="C132" s="53"/>
      <c r="D132" s="53"/>
      <c r="E132" s="53"/>
      <c r="F132" s="53"/>
      <c r="G132" s="53"/>
      <c r="H132" s="53"/>
      <c r="I132" s="53"/>
      <c r="J132" s="53"/>
      <c r="K132" s="53"/>
      <c r="L132" s="53"/>
      <c r="M132" s="53"/>
      <c r="N132" s="53"/>
      <c r="O132" s="53"/>
      <c r="P132" s="53"/>
      <c r="Q132" s="53"/>
      <c r="R132" s="53"/>
      <c r="S132" s="53"/>
      <c r="T132" s="53"/>
      <c r="U132" s="53"/>
      <c r="V132" s="53"/>
      <c r="W132" s="53"/>
      <c r="X132" s="53"/>
      <c r="Y132" s="53"/>
      <c r="Z132" s="53"/>
    </row>
    <row r="133" spans="1:26" ht="15.75" x14ac:dyDescent="0.25">
      <c r="A133" s="54"/>
      <c r="B133" s="95"/>
      <c r="C133" s="95"/>
      <c r="D133" s="95"/>
      <c r="E133" s="95"/>
      <c r="F133" s="95"/>
      <c r="G133" s="95"/>
      <c r="H133" s="95"/>
      <c r="I133" s="95"/>
      <c r="J133" s="95"/>
      <c r="K133" s="95"/>
      <c r="L133" s="95"/>
      <c r="M133" s="95"/>
      <c r="N133" s="95"/>
      <c r="O133" s="95"/>
      <c r="P133" s="95"/>
      <c r="Q133" s="95"/>
      <c r="R133" s="95"/>
      <c r="S133" s="95"/>
      <c r="T133" s="95"/>
      <c r="U133" s="95"/>
      <c r="V133" s="95"/>
      <c r="W133" s="95"/>
      <c r="X133" s="95"/>
      <c r="Y133" s="95"/>
      <c r="Z133" s="95"/>
    </row>
    <row r="134" spans="1:26" x14ac:dyDescent="0.25">
      <c r="A134" s="54"/>
      <c r="B134" s="5"/>
      <c r="C134" s="5"/>
      <c r="D134" s="5"/>
      <c r="E134" s="5"/>
      <c r="F134" s="5"/>
      <c r="G134" s="5"/>
      <c r="H134" s="5"/>
      <c r="I134" s="5"/>
      <c r="J134" s="5"/>
      <c r="K134" s="5"/>
      <c r="L134" s="5"/>
      <c r="M134" s="5"/>
      <c r="N134" s="5"/>
      <c r="O134" s="5"/>
      <c r="P134" s="5"/>
      <c r="Q134" s="5"/>
      <c r="R134" s="5"/>
      <c r="S134" s="5"/>
      <c r="T134" s="5"/>
      <c r="U134" s="5"/>
      <c r="V134" s="5"/>
    </row>
    <row r="135" spans="1:26" ht="15" customHeight="1" x14ac:dyDescent="0.25">
      <c r="A135" s="54"/>
      <c r="B135" s="53"/>
      <c r="C135" s="53" t="s">
        <v>251</v>
      </c>
      <c r="D135" s="84" t="s">
        <v>508</v>
      </c>
      <c r="E135" s="84"/>
      <c r="F135" s="53"/>
      <c r="G135" s="53" t="s">
        <v>251</v>
      </c>
      <c r="H135" s="84" t="s">
        <v>429</v>
      </c>
      <c r="I135" s="84"/>
      <c r="J135" s="53"/>
      <c r="K135" s="53" t="s">
        <v>251</v>
      </c>
      <c r="L135" s="84" t="s">
        <v>512</v>
      </c>
      <c r="M135" s="84"/>
      <c r="N135" s="53"/>
      <c r="O135" s="53" t="s">
        <v>251</v>
      </c>
      <c r="P135" s="84" t="s">
        <v>515</v>
      </c>
      <c r="Q135" s="84"/>
      <c r="R135" s="84"/>
      <c r="S135" s="84"/>
      <c r="T135" s="84"/>
      <c r="U135" s="84"/>
      <c r="V135" s="53"/>
    </row>
    <row r="136" spans="1:26" ht="15.75" thickBot="1" x14ac:dyDescent="0.3">
      <c r="A136" s="54"/>
      <c r="B136" s="53"/>
      <c r="C136" s="53"/>
      <c r="D136" s="84" t="s">
        <v>509</v>
      </c>
      <c r="E136" s="84"/>
      <c r="F136" s="53"/>
      <c r="G136" s="53"/>
      <c r="H136" s="84" t="s">
        <v>430</v>
      </c>
      <c r="I136" s="84"/>
      <c r="J136" s="53"/>
      <c r="K136" s="53"/>
      <c r="L136" s="84" t="s">
        <v>513</v>
      </c>
      <c r="M136" s="84"/>
      <c r="N136" s="53"/>
      <c r="O136" s="53"/>
      <c r="P136" s="85"/>
      <c r="Q136" s="85"/>
      <c r="R136" s="85"/>
      <c r="S136" s="85"/>
      <c r="T136" s="85"/>
      <c r="U136" s="85"/>
      <c r="V136" s="53"/>
    </row>
    <row r="137" spans="1:26" ht="15" customHeight="1" x14ac:dyDescent="0.25">
      <c r="A137" s="54"/>
      <c r="B137" s="88">
        <v>41639</v>
      </c>
      <c r="C137" s="53" t="s">
        <v>251</v>
      </c>
      <c r="D137" s="84" t="s">
        <v>424</v>
      </c>
      <c r="E137" s="84"/>
      <c r="F137" s="53"/>
      <c r="G137" s="53" t="s">
        <v>251</v>
      </c>
      <c r="H137" s="84"/>
      <c r="I137" s="84"/>
      <c r="J137" s="53"/>
      <c r="K137" s="53" t="s">
        <v>251</v>
      </c>
      <c r="L137" s="84" t="s">
        <v>514</v>
      </c>
      <c r="M137" s="84"/>
      <c r="N137" s="53"/>
      <c r="O137" s="53" t="s">
        <v>251</v>
      </c>
      <c r="P137" s="86" t="s">
        <v>516</v>
      </c>
      <c r="Q137" s="86"/>
      <c r="R137" s="87"/>
      <c r="S137" s="87" t="s">
        <v>251</v>
      </c>
      <c r="T137" s="86" t="s">
        <v>519</v>
      </c>
      <c r="U137" s="86"/>
      <c r="V137" s="53"/>
    </row>
    <row r="138" spans="1:26" ht="15" customHeight="1" x14ac:dyDescent="0.25">
      <c r="A138" s="54"/>
      <c r="B138" s="88"/>
      <c r="C138" s="53"/>
      <c r="D138" s="84"/>
      <c r="E138" s="84"/>
      <c r="F138" s="53"/>
      <c r="G138" s="53"/>
      <c r="H138" s="84"/>
      <c r="I138" s="84"/>
      <c r="J138" s="53"/>
      <c r="K138" s="53"/>
      <c r="L138" s="84"/>
      <c r="M138" s="84"/>
      <c r="N138" s="53"/>
      <c r="O138" s="53"/>
      <c r="P138" s="84" t="s">
        <v>517</v>
      </c>
      <c r="Q138" s="84"/>
      <c r="R138" s="53"/>
      <c r="S138" s="53"/>
      <c r="T138" s="84" t="s">
        <v>425</v>
      </c>
      <c r="U138" s="84"/>
      <c r="V138" s="53"/>
    </row>
    <row r="139" spans="1:26" ht="15" customHeight="1" x14ac:dyDescent="0.25">
      <c r="A139" s="54"/>
      <c r="B139" s="88"/>
      <c r="C139" s="53"/>
      <c r="D139" s="84"/>
      <c r="E139" s="84"/>
      <c r="F139" s="53"/>
      <c r="G139" s="53"/>
      <c r="H139" s="84"/>
      <c r="I139" s="84"/>
      <c r="J139" s="53"/>
      <c r="K139" s="53"/>
      <c r="L139" s="84"/>
      <c r="M139" s="84"/>
      <c r="N139" s="53"/>
      <c r="O139" s="53"/>
      <c r="P139" s="84" t="s">
        <v>518</v>
      </c>
      <c r="Q139" s="84"/>
      <c r="R139" s="53"/>
      <c r="S139" s="53"/>
      <c r="T139" s="84" t="s">
        <v>520</v>
      </c>
      <c r="U139" s="84"/>
      <c r="V139" s="53"/>
    </row>
    <row r="140" spans="1:26" ht="15.75" thickBot="1" x14ac:dyDescent="0.3">
      <c r="A140" s="54"/>
      <c r="B140" s="88"/>
      <c r="C140" s="53"/>
      <c r="D140" s="85"/>
      <c r="E140" s="85"/>
      <c r="F140" s="53"/>
      <c r="G140" s="53"/>
      <c r="H140" s="85"/>
      <c r="I140" s="85"/>
      <c r="J140" s="53"/>
      <c r="K140" s="53"/>
      <c r="L140" s="85"/>
      <c r="M140" s="85"/>
      <c r="N140" s="53"/>
      <c r="O140" s="53"/>
      <c r="P140" s="85" t="s">
        <v>399</v>
      </c>
      <c r="Q140" s="85"/>
      <c r="R140" s="53"/>
      <c r="S140" s="53"/>
      <c r="T140" s="85" t="s">
        <v>521</v>
      </c>
      <c r="U140" s="85"/>
      <c r="V140" s="53"/>
    </row>
    <row r="141" spans="1:26" x14ac:dyDescent="0.25">
      <c r="A141" s="54"/>
      <c r="B141" s="78" t="s">
        <v>522</v>
      </c>
      <c r="C141" s="20" t="s">
        <v>251</v>
      </c>
      <c r="D141" s="20"/>
      <c r="E141" s="20"/>
      <c r="F141" s="20"/>
      <c r="G141" s="20" t="s">
        <v>251</v>
      </c>
      <c r="H141" s="20"/>
      <c r="I141" s="20"/>
      <c r="J141" s="20"/>
      <c r="K141" s="20" t="s">
        <v>251</v>
      </c>
      <c r="L141" s="20"/>
      <c r="M141" s="20"/>
      <c r="N141" s="20"/>
      <c r="O141" s="20" t="s">
        <v>251</v>
      </c>
      <c r="P141" s="20"/>
      <c r="Q141" s="20"/>
      <c r="R141" s="20"/>
      <c r="S141" s="20" t="s">
        <v>251</v>
      </c>
      <c r="T141" s="20"/>
      <c r="U141" s="20"/>
      <c r="V141" s="20"/>
    </row>
    <row r="142" spans="1:26" x14ac:dyDescent="0.25">
      <c r="A142" s="54"/>
      <c r="B142" s="4" t="s">
        <v>284</v>
      </c>
      <c r="C142" s="5" t="s">
        <v>251</v>
      </c>
      <c r="D142" s="5"/>
      <c r="E142" s="5"/>
      <c r="F142" s="5"/>
      <c r="G142" s="5" t="s">
        <v>251</v>
      </c>
      <c r="H142" s="5"/>
      <c r="I142" s="5"/>
      <c r="J142" s="5"/>
      <c r="K142" s="5" t="s">
        <v>251</v>
      </c>
      <c r="L142" s="5"/>
      <c r="M142" s="5"/>
      <c r="N142" s="5"/>
      <c r="O142" s="5" t="s">
        <v>251</v>
      </c>
      <c r="P142" s="5"/>
      <c r="Q142" s="5"/>
      <c r="R142" s="5"/>
      <c r="S142" s="5" t="s">
        <v>251</v>
      </c>
      <c r="T142" s="5"/>
      <c r="U142" s="5"/>
      <c r="V142" s="5"/>
    </row>
    <row r="143" spans="1:26" x14ac:dyDescent="0.25">
      <c r="A143" s="54"/>
      <c r="B143" s="77" t="s">
        <v>431</v>
      </c>
      <c r="C143" s="20" t="s">
        <v>251</v>
      </c>
      <c r="D143" s="20" t="s">
        <v>254</v>
      </c>
      <c r="E143" s="34">
        <v>1293</v>
      </c>
      <c r="F143" s="30" t="s">
        <v>251</v>
      </c>
      <c r="G143" s="20" t="s">
        <v>251</v>
      </c>
      <c r="H143" s="20" t="s">
        <v>254</v>
      </c>
      <c r="I143" s="34">
        <v>1296</v>
      </c>
      <c r="J143" s="30" t="s">
        <v>251</v>
      </c>
      <c r="K143" s="20" t="s">
        <v>251</v>
      </c>
      <c r="L143" s="30" t="s">
        <v>254</v>
      </c>
      <c r="M143" s="61" t="s">
        <v>317</v>
      </c>
      <c r="N143" s="30" t="s">
        <v>251</v>
      </c>
      <c r="O143" s="20" t="s">
        <v>251</v>
      </c>
      <c r="P143" s="20" t="s">
        <v>254</v>
      </c>
      <c r="Q143" s="34">
        <v>1845</v>
      </c>
      <c r="R143" s="30" t="s">
        <v>251</v>
      </c>
      <c r="S143" s="20" t="s">
        <v>251</v>
      </c>
      <c r="T143" s="20" t="s">
        <v>254</v>
      </c>
      <c r="U143" s="28">
        <v>68</v>
      </c>
      <c r="V143" s="30" t="s">
        <v>251</v>
      </c>
    </row>
    <row r="144" spans="1:26" x14ac:dyDescent="0.25">
      <c r="A144" s="54"/>
      <c r="B144" s="3" t="s">
        <v>432</v>
      </c>
      <c r="C144" s="5" t="s">
        <v>251</v>
      </c>
      <c r="D144" s="5"/>
      <c r="E144" s="23">
        <v>3521</v>
      </c>
      <c r="F144" t="s">
        <v>251</v>
      </c>
      <c r="G144" s="5" t="s">
        <v>251</v>
      </c>
      <c r="H144" s="5"/>
      <c r="I144" s="23">
        <v>3525</v>
      </c>
      <c r="J144" t="s">
        <v>251</v>
      </c>
      <c r="K144" s="5" t="s">
        <v>251</v>
      </c>
      <c r="M144" s="63" t="s">
        <v>317</v>
      </c>
      <c r="N144" t="s">
        <v>251</v>
      </c>
      <c r="O144" s="5" t="s">
        <v>251</v>
      </c>
      <c r="P144" s="5"/>
      <c r="Q144" s="23">
        <v>2963</v>
      </c>
      <c r="R144" t="s">
        <v>251</v>
      </c>
      <c r="S144" s="5" t="s">
        <v>251</v>
      </c>
      <c r="T144" s="5"/>
      <c r="U144" s="41">
        <v>172</v>
      </c>
      <c r="V144" t="s">
        <v>251</v>
      </c>
    </row>
    <row r="145" spans="1:22" x14ac:dyDescent="0.25">
      <c r="A145" s="54"/>
      <c r="B145" s="77" t="s">
        <v>453</v>
      </c>
      <c r="C145" s="20" t="s">
        <v>251</v>
      </c>
      <c r="D145" s="30"/>
      <c r="E145" s="61" t="s">
        <v>317</v>
      </c>
      <c r="F145" s="30" t="s">
        <v>251</v>
      </c>
      <c r="G145" s="20" t="s">
        <v>251</v>
      </c>
      <c r="H145" s="30"/>
      <c r="I145" s="61" t="s">
        <v>317</v>
      </c>
      <c r="J145" s="30" t="s">
        <v>251</v>
      </c>
      <c r="K145" s="20" t="s">
        <v>251</v>
      </c>
      <c r="L145" s="30"/>
      <c r="M145" s="61" t="s">
        <v>317</v>
      </c>
      <c r="N145" s="30" t="s">
        <v>251</v>
      </c>
      <c r="O145" s="20" t="s">
        <v>251</v>
      </c>
      <c r="P145" s="30"/>
      <c r="Q145" s="61" t="s">
        <v>317</v>
      </c>
      <c r="R145" s="30" t="s">
        <v>251</v>
      </c>
      <c r="S145" s="20" t="s">
        <v>251</v>
      </c>
      <c r="T145" s="30"/>
      <c r="U145" s="61" t="s">
        <v>317</v>
      </c>
      <c r="V145" s="30" t="s">
        <v>251</v>
      </c>
    </row>
    <row r="146" spans="1:22" x14ac:dyDescent="0.25">
      <c r="A146" s="54"/>
      <c r="B146" s="3" t="s">
        <v>523</v>
      </c>
      <c r="C146" s="5" t="s">
        <v>251</v>
      </c>
      <c r="D146" s="5"/>
      <c r="E146" s="41">
        <v>23</v>
      </c>
      <c r="F146" t="s">
        <v>251</v>
      </c>
      <c r="G146" s="5" t="s">
        <v>251</v>
      </c>
      <c r="H146" s="5"/>
      <c r="I146" s="41">
        <v>23</v>
      </c>
      <c r="J146" t="s">
        <v>251</v>
      </c>
      <c r="K146" s="5" t="s">
        <v>251</v>
      </c>
      <c r="M146" s="63" t="s">
        <v>317</v>
      </c>
      <c r="N146" t="s">
        <v>251</v>
      </c>
      <c r="O146" s="5" t="s">
        <v>251</v>
      </c>
      <c r="P146" s="5"/>
      <c r="Q146" s="41">
        <v>25</v>
      </c>
      <c r="R146" t="s">
        <v>251</v>
      </c>
      <c r="S146" s="5" t="s">
        <v>251</v>
      </c>
      <c r="U146" s="63" t="s">
        <v>317</v>
      </c>
      <c r="V146" t="s">
        <v>251</v>
      </c>
    </row>
    <row r="147" spans="1:22" ht="15.75" thickBot="1" x14ac:dyDescent="0.3">
      <c r="A147" s="54"/>
      <c r="B147" s="77" t="s">
        <v>435</v>
      </c>
      <c r="C147" s="20" t="s">
        <v>251</v>
      </c>
      <c r="D147" s="20"/>
      <c r="E147" s="28">
        <v>390</v>
      </c>
      <c r="F147" s="30" t="s">
        <v>251</v>
      </c>
      <c r="G147" s="20" t="s">
        <v>251</v>
      </c>
      <c r="H147" s="20"/>
      <c r="I147" s="28">
        <v>405</v>
      </c>
      <c r="J147" s="30" t="s">
        <v>251</v>
      </c>
      <c r="K147" s="20" t="s">
        <v>251</v>
      </c>
      <c r="L147" s="30"/>
      <c r="M147" s="61" t="s">
        <v>317</v>
      </c>
      <c r="N147" s="30" t="s">
        <v>251</v>
      </c>
      <c r="O147" s="20" t="s">
        <v>251</v>
      </c>
      <c r="P147" s="20"/>
      <c r="Q147" s="28">
        <v>712</v>
      </c>
      <c r="R147" s="30" t="s">
        <v>251</v>
      </c>
      <c r="S147" s="20" t="s">
        <v>251</v>
      </c>
      <c r="T147" s="30"/>
      <c r="U147" s="61" t="s">
        <v>317</v>
      </c>
      <c r="V147" s="30" t="s">
        <v>251</v>
      </c>
    </row>
    <row r="148" spans="1:22" x14ac:dyDescent="0.25">
      <c r="A148" s="54"/>
      <c r="B148" s="15"/>
      <c r="C148" s="15" t="s">
        <v>251</v>
      </c>
      <c r="D148" s="79"/>
      <c r="E148" s="79"/>
      <c r="F148" s="15"/>
      <c r="G148" s="15" t="s">
        <v>251</v>
      </c>
      <c r="H148" s="79"/>
      <c r="I148" s="79"/>
      <c r="J148" s="15"/>
      <c r="K148" s="15" t="s">
        <v>251</v>
      </c>
      <c r="L148" s="79"/>
      <c r="M148" s="79"/>
      <c r="N148" s="15"/>
      <c r="O148" s="15" t="s">
        <v>251</v>
      </c>
      <c r="P148" s="79"/>
      <c r="Q148" s="79"/>
      <c r="R148" s="15"/>
      <c r="S148" s="15" t="s">
        <v>251</v>
      </c>
      <c r="T148" s="79"/>
      <c r="U148" s="79"/>
      <c r="V148" s="15"/>
    </row>
    <row r="149" spans="1:22" x14ac:dyDescent="0.25">
      <c r="A149" s="54"/>
      <c r="B149" s="4" t="s">
        <v>436</v>
      </c>
      <c r="C149" s="81" t="s">
        <v>251</v>
      </c>
      <c r="D149" s="5"/>
      <c r="E149" s="23">
        <v>5227</v>
      </c>
      <c r="F149" t="s">
        <v>251</v>
      </c>
      <c r="G149" s="81" t="s">
        <v>251</v>
      </c>
      <c r="H149" s="5"/>
      <c r="I149" s="23">
        <v>5249</v>
      </c>
      <c r="J149" t="s">
        <v>251</v>
      </c>
      <c r="K149" s="81" t="s">
        <v>251</v>
      </c>
      <c r="M149" s="63" t="s">
        <v>317</v>
      </c>
      <c r="N149" t="s">
        <v>251</v>
      </c>
      <c r="O149" s="81" t="s">
        <v>251</v>
      </c>
      <c r="P149" s="5"/>
      <c r="Q149" s="23">
        <v>5545</v>
      </c>
      <c r="R149" t="s">
        <v>251</v>
      </c>
      <c r="S149" s="81" t="s">
        <v>251</v>
      </c>
      <c r="T149" s="5"/>
      <c r="U149" s="41">
        <v>240</v>
      </c>
      <c r="V149" t="s">
        <v>251</v>
      </c>
    </row>
    <row r="150" spans="1:22" x14ac:dyDescent="0.25">
      <c r="A150" s="54"/>
      <c r="B150" s="78" t="s">
        <v>524</v>
      </c>
      <c r="C150" s="80" t="s">
        <v>251</v>
      </c>
      <c r="D150" s="20"/>
      <c r="E150" s="20"/>
      <c r="F150" s="20"/>
      <c r="G150" s="80" t="s">
        <v>251</v>
      </c>
      <c r="H150" s="20"/>
      <c r="I150" s="20"/>
      <c r="J150" s="20"/>
      <c r="K150" s="80" t="s">
        <v>251</v>
      </c>
      <c r="L150" s="20"/>
      <c r="M150" s="20"/>
      <c r="N150" s="20"/>
      <c r="O150" s="80" t="s">
        <v>251</v>
      </c>
      <c r="P150" s="20"/>
      <c r="Q150" s="20"/>
      <c r="R150" s="20"/>
      <c r="S150" s="80" t="s">
        <v>251</v>
      </c>
      <c r="T150" s="20"/>
      <c r="U150" s="20"/>
      <c r="V150" s="20"/>
    </row>
    <row r="151" spans="1:22" x14ac:dyDescent="0.25">
      <c r="A151" s="54"/>
      <c r="B151" s="4" t="s">
        <v>284</v>
      </c>
      <c r="C151" s="81" t="s">
        <v>251</v>
      </c>
      <c r="D151" s="5"/>
      <c r="E151" s="5"/>
      <c r="F151" s="5"/>
      <c r="G151" s="81" t="s">
        <v>251</v>
      </c>
      <c r="H151" s="5"/>
      <c r="I151" s="5"/>
      <c r="J151" s="5"/>
      <c r="K151" s="81" t="s">
        <v>251</v>
      </c>
      <c r="L151" s="5"/>
      <c r="M151" s="5"/>
      <c r="N151" s="5"/>
      <c r="O151" s="81" t="s">
        <v>251</v>
      </c>
      <c r="P151" s="5"/>
      <c r="Q151" s="5"/>
      <c r="R151" s="5"/>
      <c r="S151" s="81" t="s">
        <v>251</v>
      </c>
      <c r="T151" s="5"/>
      <c r="U151" s="5"/>
      <c r="V151" s="5"/>
    </row>
    <row r="152" spans="1:22" x14ac:dyDescent="0.25">
      <c r="A152" s="54"/>
      <c r="B152" s="77" t="s">
        <v>431</v>
      </c>
      <c r="C152" s="80" t="s">
        <v>251</v>
      </c>
      <c r="D152" s="30"/>
      <c r="E152" s="61" t="s">
        <v>317</v>
      </c>
      <c r="F152" s="30" t="s">
        <v>251</v>
      </c>
      <c r="G152" s="80" t="s">
        <v>251</v>
      </c>
      <c r="H152" s="30"/>
      <c r="I152" s="61" t="s">
        <v>317</v>
      </c>
      <c r="J152" s="30" t="s">
        <v>251</v>
      </c>
      <c r="K152" s="80" t="s">
        <v>251</v>
      </c>
      <c r="L152" s="30"/>
      <c r="M152" s="61" t="s">
        <v>317</v>
      </c>
      <c r="N152" s="30" t="s">
        <v>251</v>
      </c>
      <c r="O152" s="80" t="s">
        <v>251</v>
      </c>
      <c r="P152" s="30"/>
      <c r="Q152" s="61" t="s">
        <v>317</v>
      </c>
      <c r="R152" s="30" t="s">
        <v>251</v>
      </c>
      <c r="S152" s="80" t="s">
        <v>251</v>
      </c>
      <c r="T152" s="30"/>
      <c r="U152" s="61" t="s">
        <v>317</v>
      </c>
      <c r="V152" s="30" t="s">
        <v>251</v>
      </c>
    </row>
    <row r="153" spans="1:22" x14ac:dyDescent="0.25">
      <c r="A153" s="54"/>
      <c r="B153" s="3" t="s">
        <v>432</v>
      </c>
      <c r="C153" s="81" t="s">
        <v>251</v>
      </c>
      <c r="D153" s="5"/>
      <c r="E153" s="41">
        <v>403</v>
      </c>
      <c r="F153" t="s">
        <v>251</v>
      </c>
      <c r="G153" s="81" t="s">
        <v>251</v>
      </c>
      <c r="H153" s="5"/>
      <c r="I153" s="41">
        <v>403</v>
      </c>
      <c r="J153" t="s">
        <v>251</v>
      </c>
      <c r="K153" s="81" t="s">
        <v>251</v>
      </c>
      <c r="L153" s="5"/>
      <c r="M153" s="41">
        <v>202</v>
      </c>
      <c r="N153" t="s">
        <v>251</v>
      </c>
      <c r="O153" s="81" t="s">
        <v>251</v>
      </c>
      <c r="P153" s="5"/>
      <c r="Q153" s="41">
        <v>485</v>
      </c>
      <c r="R153" t="s">
        <v>251</v>
      </c>
      <c r="S153" s="81" t="s">
        <v>251</v>
      </c>
      <c r="U153" s="63" t="s">
        <v>317</v>
      </c>
      <c r="V153" t="s">
        <v>251</v>
      </c>
    </row>
    <row r="154" spans="1:22" x14ac:dyDescent="0.25">
      <c r="A154" s="54"/>
      <c r="B154" s="77" t="s">
        <v>453</v>
      </c>
      <c r="C154" s="80" t="s">
        <v>251</v>
      </c>
      <c r="D154" s="30"/>
      <c r="E154" s="61" t="s">
        <v>317</v>
      </c>
      <c r="F154" s="30" t="s">
        <v>251</v>
      </c>
      <c r="G154" s="80" t="s">
        <v>251</v>
      </c>
      <c r="H154" s="30"/>
      <c r="I154" s="61" t="s">
        <v>317</v>
      </c>
      <c r="J154" s="30" t="s">
        <v>251</v>
      </c>
      <c r="K154" s="80" t="s">
        <v>251</v>
      </c>
      <c r="L154" s="30"/>
      <c r="M154" s="61" t="s">
        <v>317</v>
      </c>
      <c r="N154" s="30" t="s">
        <v>251</v>
      </c>
      <c r="O154" s="80" t="s">
        <v>251</v>
      </c>
      <c r="P154" s="30"/>
      <c r="Q154" s="61" t="s">
        <v>317</v>
      </c>
      <c r="R154" s="30" t="s">
        <v>251</v>
      </c>
      <c r="S154" s="80" t="s">
        <v>251</v>
      </c>
      <c r="T154" s="30"/>
      <c r="U154" s="61" t="s">
        <v>317</v>
      </c>
      <c r="V154" s="30" t="s">
        <v>251</v>
      </c>
    </row>
    <row r="155" spans="1:22" x14ac:dyDescent="0.25">
      <c r="A155" s="54"/>
      <c r="B155" s="3" t="s">
        <v>523</v>
      </c>
      <c r="C155" s="81" t="s">
        <v>251</v>
      </c>
      <c r="D155" s="5"/>
      <c r="E155" s="41">
        <v>159</v>
      </c>
      <c r="F155" t="s">
        <v>251</v>
      </c>
      <c r="G155" s="81" t="s">
        <v>251</v>
      </c>
      <c r="H155" s="5"/>
      <c r="I155" s="41">
        <v>159</v>
      </c>
      <c r="J155" t="s">
        <v>251</v>
      </c>
      <c r="K155" s="81" t="s">
        <v>251</v>
      </c>
      <c r="L155" s="5"/>
      <c r="M155" s="41">
        <v>48</v>
      </c>
      <c r="N155" t="s">
        <v>251</v>
      </c>
      <c r="O155" s="81" t="s">
        <v>251</v>
      </c>
      <c r="P155" s="5"/>
      <c r="Q155" s="41">
        <v>166</v>
      </c>
      <c r="R155" t="s">
        <v>251</v>
      </c>
      <c r="S155" s="81" t="s">
        <v>251</v>
      </c>
      <c r="U155" s="63" t="s">
        <v>317</v>
      </c>
      <c r="V155" t="s">
        <v>251</v>
      </c>
    </row>
    <row r="156" spans="1:22" ht="15.75" thickBot="1" x14ac:dyDescent="0.3">
      <c r="A156" s="54"/>
      <c r="B156" s="77" t="s">
        <v>435</v>
      </c>
      <c r="C156" s="80" t="s">
        <v>251</v>
      </c>
      <c r="D156" s="20"/>
      <c r="E156" s="34">
        <v>1637</v>
      </c>
      <c r="F156" s="30" t="s">
        <v>251</v>
      </c>
      <c r="G156" s="80" t="s">
        <v>251</v>
      </c>
      <c r="H156" s="20"/>
      <c r="I156" s="34">
        <v>1637</v>
      </c>
      <c r="J156" s="30" t="s">
        <v>251</v>
      </c>
      <c r="K156" s="80" t="s">
        <v>251</v>
      </c>
      <c r="L156" s="20"/>
      <c r="M156" s="34">
        <v>1062</v>
      </c>
      <c r="N156" s="30" t="s">
        <v>251</v>
      </c>
      <c r="O156" s="80" t="s">
        <v>251</v>
      </c>
      <c r="P156" s="20"/>
      <c r="Q156" s="34">
        <v>1140</v>
      </c>
      <c r="R156" s="30" t="s">
        <v>251</v>
      </c>
      <c r="S156" s="80" t="s">
        <v>251</v>
      </c>
      <c r="T156" s="20"/>
      <c r="U156" s="28">
        <v>31</v>
      </c>
      <c r="V156" s="30" t="s">
        <v>251</v>
      </c>
    </row>
    <row r="157" spans="1:22" x14ac:dyDescent="0.25">
      <c r="A157" s="54"/>
      <c r="B157" s="15"/>
      <c r="C157" s="15" t="s">
        <v>251</v>
      </c>
      <c r="D157" s="79"/>
      <c r="E157" s="79"/>
      <c r="F157" s="15"/>
      <c r="G157" s="15" t="s">
        <v>251</v>
      </c>
      <c r="H157" s="79"/>
      <c r="I157" s="79"/>
      <c r="J157" s="15"/>
      <c r="K157" s="15" t="s">
        <v>251</v>
      </c>
      <c r="L157" s="79"/>
      <c r="M157" s="79"/>
      <c r="N157" s="15"/>
      <c r="O157" s="15" t="s">
        <v>251</v>
      </c>
      <c r="P157" s="79"/>
      <c r="Q157" s="79"/>
      <c r="R157" s="15"/>
      <c r="S157" s="15" t="s">
        <v>251</v>
      </c>
      <c r="T157" s="79"/>
      <c r="U157" s="79"/>
      <c r="V157" s="15"/>
    </row>
    <row r="158" spans="1:22" ht="15.75" thickBot="1" x14ac:dyDescent="0.3">
      <c r="A158" s="54"/>
      <c r="B158" s="4" t="s">
        <v>436</v>
      </c>
      <c r="C158" s="81" t="s">
        <v>251</v>
      </c>
      <c r="D158" s="5"/>
      <c r="E158" s="23">
        <v>2199</v>
      </c>
      <c r="F158" t="s">
        <v>251</v>
      </c>
      <c r="G158" s="81" t="s">
        <v>251</v>
      </c>
      <c r="H158" s="5"/>
      <c r="I158" s="23">
        <v>2199</v>
      </c>
      <c r="J158" t="s">
        <v>251</v>
      </c>
      <c r="K158" s="81" t="s">
        <v>251</v>
      </c>
      <c r="L158" s="5"/>
      <c r="M158" s="23">
        <v>1312</v>
      </c>
      <c r="N158" t="s">
        <v>251</v>
      </c>
      <c r="O158" s="81" t="s">
        <v>251</v>
      </c>
      <c r="P158" s="5"/>
      <c r="Q158" s="23">
        <v>1791</v>
      </c>
      <c r="R158" t="s">
        <v>251</v>
      </c>
      <c r="S158" s="81" t="s">
        <v>251</v>
      </c>
      <c r="T158" s="5"/>
      <c r="U158" s="41">
        <v>31</v>
      </c>
      <c r="V158" t="s">
        <v>251</v>
      </c>
    </row>
    <row r="159" spans="1:22" x14ac:dyDescent="0.25">
      <c r="A159" s="54"/>
      <c r="B159" s="15"/>
      <c r="C159" s="15" t="s">
        <v>251</v>
      </c>
      <c r="D159" s="79"/>
      <c r="E159" s="79"/>
      <c r="F159" s="15"/>
      <c r="G159" s="15" t="s">
        <v>251</v>
      </c>
      <c r="H159" s="79"/>
      <c r="I159" s="79"/>
      <c r="J159" s="15"/>
      <c r="K159" s="15" t="s">
        <v>251</v>
      </c>
      <c r="L159" s="79"/>
      <c r="M159" s="79"/>
      <c r="N159" s="15"/>
      <c r="O159" s="15" t="s">
        <v>251</v>
      </c>
      <c r="P159" s="79"/>
      <c r="Q159" s="79"/>
      <c r="R159" s="15"/>
      <c r="S159" s="15" t="s">
        <v>251</v>
      </c>
      <c r="T159" s="79"/>
      <c r="U159" s="79"/>
      <c r="V159" s="15"/>
    </row>
    <row r="160" spans="1:22" ht="15.75" thickBot="1" x14ac:dyDescent="0.3">
      <c r="A160" s="54"/>
      <c r="B160" s="78" t="s">
        <v>144</v>
      </c>
      <c r="C160" s="80" t="s">
        <v>251</v>
      </c>
      <c r="D160" s="20" t="s">
        <v>254</v>
      </c>
      <c r="E160" s="34">
        <v>7426</v>
      </c>
      <c r="F160" s="30" t="s">
        <v>251</v>
      </c>
      <c r="G160" s="80" t="s">
        <v>251</v>
      </c>
      <c r="H160" s="20" t="s">
        <v>254</v>
      </c>
      <c r="I160" s="34">
        <v>7448</v>
      </c>
      <c r="J160" s="30" t="s">
        <v>251</v>
      </c>
      <c r="K160" s="80" t="s">
        <v>251</v>
      </c>
      <c r="L160" s="20" t="s">
        <v>254</v>
      </c>
      <c r="M160" s="34">
        <v>1312</v>
      </c>
      <c r="N160" s="30" t="s">
        <v>251</v>
      </c>
      <c r="O160" s="80" t="s">
        <v>251</v>
      </c>
      <c r="P160" s="20" t="s">
        <v>254</v>
      </c>
      <c r="Q160" s="34">
        <v>7336</v>
      </c>
      <c r="R160" s="30" t="s">
        <v>251</v>
      </c>
      <c r="S160" s="80" t="s">
        <v>251</v>
      </c>
      <c r="T160" s="20" t="s">
        <v>254</v>
      </c>
      <c r="U160" s="28">
        <v>271</v>
      </c>
      <c r="V160" s="30" t="s">
        <v>251</v>
      </c>
    </row>
    <row r="161" spans="1:22" ht="15.75" thickTop="1" x14ac:dyDescent="0.25">
      <c r="A161" s="54"/>
      <c r="B161" s="15"/>
      <c r="C161" s="15" t="s">
        <v>251</v>
      </c>
      <c r="D161" s="82"/>
      <c r="E161" s="82"/>
      <c r="F161" s="15"/>
      <c r="G161" s="15" t="s">
        <v>251</v>
      </c>
      <c r="H161" s="82"/>
      <c r="I161" s="82"/>
      <c r="J161" s="15"/>
      <c r="K161" s="15" t="s">
        <v>251</v>
      </c>
      <c r="L161" s="82"/>
      <c r="M161" s="82"/>
      <c r="N161" s="15"/>
      <c r="O161" s="15" t="s">
        <v>251</v>
      </c>
      <c r="P161" s="82"/>
      <c r="Q161" s="82"/>
      <c r="R161" s="15"/>
      <c r="S161" s="15" t="s">
        <v>251</v>
      </c>
      <c r="T161" s="82"/>
      <c r="U161" s="82"/>
      <c r="V161" s="15"/>
    </row>
    <row r="162" spans="1:22" x14ac:dyDescent="0.25">
      <c r="A162" s="54"/>
      <c r="B162" s="5"/>
      <c r="C162" s="53"/>
      <c r="D162" s="53"/>
      <c r="E162" s="53"/>
      <c r="F162" s="53"/>
      <c r="G162" s="53"/>
      <c r="H162" s="53"/>
      <c r="I162" s="53"/>
      <c r="J162" s="53"/>
      <c r="K162" s="53"/>
      <c r="L162" s="53"/>
      <c r="M162" s="53"/>
      <c r="N162" s="53"/>
      <c r="O162" s="53"/>
      <c r="P162" s="53"/>
      <c r="Q162" s="53"/>
      <c r="R162" s="53"/>
      <c r="S162" s="53"/>
      <c r="T162" s="53"/>
      <c r="U162" s="53"/>
      <c r="V162" s="53"/>
    </row>
    <row r="163" spans="1:22" x14ac:dyDescent="0.25">
      <c r="A163" s="54"/>
      <c r="B163" s="89"/>
      <c r="C163" s="89" t="s">
        <v>251</v>
      </c>
      <c r="D163" s="90" t="s">
        <v>508</v>
      </c>
      <c r="E163" s="90"/>
      <c r="F163" s="89"/>
      <c r="G163" s="89" t="s">
        <v>251</v>
      </c>
      <c r="H163" s="90" t="s">
        <v>429</v>
      </c>
      <c r="I163" s="90"/>
      <c r="J163" s="89"/>
      <c r="K163" s="89" t="s">
        <v>251</v>
      </c>
      <c r="L163" s="90" t="s">
        <v>525</v>
      </c>
      <c r="M163" s="90"/>
      <c r="N163" s="89"/>
      <c r="O163" s="89" t="s">
        <v>251</v>
      </c>
      <c r="P163" s="90" t="s">
        <v>515</v>
      </c>
      <c r="Q163" s="90"/>
      <c r="R163" s="90"/>
      <c r="S163" s="90"/>
      <c r="T163" s="90"/>
      <c r="U163" s="90"/>
      <c r="V163" s="89"/>
    </row>
    <row r="164" spans="1:22" ht="15.75" thickBot="1" x14ac:dyDescent="0.3">
      <c r="A164" s="54"/>
      <c r="B164" s="89"/>
      <c r="C164" s="89"/>
      <c r="D164" s="90" t="s">
        <v>509</v>
      </c>
      <c r="E164" s="90"/>
      <c r="F164" s="89"/>
      <c r="G164" s="89"/>
      <c r="H164" s="90" t="s">
        <v>430</v>
      </c>
      <c r="I164" s="90"/>
      <c r="J164" s="89"/>
      <c r="K164" s="89"/>
      <c r="L164" s="90" t="s">
        <v>513</v>
      </c>
      <c r="M164" s="90"/>
      <c r="N164" s="89"/>
      <c r="O164" s="89"/>
      <c r="P164" s="91"/>
      <c r="Q164" s="91"/>
      <c r="R164" s="91"/>
      <c r="S164" s="91"/>
      <c r="T164" s="91"/>
      <c r="U164" s="91"/>
      <c r="V164" s="89"/>
    </row>
    <row r="165" spans="1:22" ht="15" customHeight="1" x14ac:dyDescent="0.25">
      <c r="A165" s="54"/>
      <c r="B165" s="88">
        <v>41274</v>
      </c>
      <c r="C165" s="53" t="s">
        <v>251</v>
      </c>
      <c r="D165" s="90" t="s">
        <v>424</v>
      </c>
      <c r="E165" s="90"/>
      <c r="F165" s="89"/>
      <c r="G165" s="53" t="s">
        <v>251</v>
      </c>
      <c r="H165" s="90"/>
      <c r="I165" s="90"/>
      <c r="J165" s="89"/>
      <c r="K165" s="53" t="s">
        <v>251</v>
      </c>
      <c r="L165" s="90" t="s">
        <v>514</v>
      </c>
      <c r="M165" s="90"/>
      <c r="N165" s="89"/>
      <c r="O165" s="53" t="s">
        <v>251</v>
      </c>
      <c r="P165" s="86" t="s">
        <v>516</v>
      </c>
      <c r="Q165" s="86"/>
      <c r="R165" s="87"/>
      <c r="S165" s="87" t="s">
        <v>251</v>
      </c>
      <c r="T165" s="86" t="s">
        <v>519</v>
      </c>
      <c r="U165" s="86"/>
      <c r="V165" s="53"/>
    </row>
    <row r="166" spans="1:22" ht="15" customHeight="1" x14ac:dyDescent="0.25">
      <c r="A166" s="54"/>
      <c r="B166" s="88"/>
      <c r="C166" s="53"/>
      <c r="D166" s="90"/>
      <c r="E166" s="90"/>
      <c r="F166" s="89"/>
      <c r="G166" s="53"/>
      <c r="H166" s="90"/>
      <c r="I166" s="90"/>
      <c r="J166" s="89"/>
      <c r="K166" s="53"/>
      <c r="L166" s="90"/>
      <c r="M166" s="90"/>
      <c r="N166" s="89"/>
      <c r="O166" s="53"/>
      <c r="P166" s="84" t="s">
        <v>526</v>
      </c>
      <c r="Q166" s="84"/>
      <c r="R166" s="53"/>
      <c r="S166" s="53"/>
      <c r="T166" s="84" t="s">
        <v>425</v>
      </c>
      <c r="U166" s="84"/>
      <c r="V166" s="53"/>
    </row>
    <row r="167" spans="1:22" ht="15" customHeight="1" x14ac:dyDescent="0.25">
      <c r="A167" s="54"/>
      <c r="B167" s="88"/>
      <c r="C167" s="53"/>
      <c r="D167" s="90"/>
      <c r="E167" s="90"/>
      <c r="F167" s="89"/>
      <c r="G167" s="53"/>
      <c r="H167" s="90"/>
      <c r="I167" s="90"/>
      <c r="J167" s="89"/>
      <c r="K167" s="53"/>
      <c r="L167" s="90"/>
      <c r="M167" s="90"/>
      <c r="N167" s="89"/>
      <c r="O167" s="53"/>
      <c r="P167" s="84" t="s">
        <v>518</v>
      </c>
      <c r="Q167" s="84"/>
      <c r="R167" s="53"/>
      <c r="S167" s="53"/>
      <c r="T167" s="84" t="s">
        <v>520</v>
      </c>
      <c r="U167" s="84"/>
      <c r="V167" s="53"/>
    </row>
    <row r="168" spans="1:22" ht="15.75" thickBot="1" x14ac:dyDescent="0.3">
      <c r="A168" s="54"/>
      <c r="B168" s="88"/>
      <c r="C168" s="53"/>
      <c r="D168" s="91"/>
      <c r="E168" s="91"/>
      <c r="F168" s="89"/>
      <c r="G168" s="53"/>
      <c r="H168" s="91"/>
      <c r="I168" s="91"/>
      <c r="J168" s="89"/>
      <c r="K168" s="53"/>
      <c r="L168" s="91"/>
      <c r="M168" s="91"/>
      <c r="N168" s="89"/>
      <c r="O168" s="53"/>
      <c r="P168" s="85" t="s">
        <v>399</v>
      </c>
      <c r="Q168" s="85"/>
      <c r="R168" s="53"/>
      <c r="S168" s="53"/>
      <c r="T168" s="85" t="s">
        <v>521</v>
      </c>
      <c r="U168" s="85"/>
      <c r="V168" s="53"/>
    </row>
    <row r="169" spans="1:22" x14ac:dyDescent="0.25">
      <c r="A169" s="54"/>
      <c r="B169" s="78" t="s">
        <v>522</v>
      </c>
      <c r="C169" s="20" t="s">
        <v>251</v>
      </c>
      <c r="D169" s="20"/>
      <c r="E169" s="20"/>
      <c r="F169" s="20"/>
      <c r="G169" s="20" t="s">
        <v>251</v>
      </c>
      <c r="H169" s="20"/>
      <c r="I169" s="20"/>
      <c r="J169" s="20"/>
      <c r="K169" s="20" t="s">
        <v>251</v>
      </c>
      <c r="L169" s="20"/>
      <c r="M169" s="20"/>
      <c r="N169" s="20"/>
      <c r="O169" s="20" t="s">
        <v>251</v>
      </c>
      <c r="P169" s="20"/>
      <c r="Q169" s="20"/>
      <c r="R169" s="20"/>
      <c r="S169" s="20" t="s">
        <v>251</v>
      </c>
      <c r="T169" s="20"/>
      <c r="U169" s="20"/>
      <c r="V169" s="20"/>
    </row>
    <row r="170" spans="1:22" x14ac:dyDescent="0.25">
      <c r="A170" s="54"/>
      <c r="B170" s="4" t="s">
        <v>284</v>
      </c>
      <c r="C170" s="5" t="s">
        <v>251</v>
      </c>
      <c r="D170" s="5"/>
      <c r="E170" s="5"/>
      <c r="F170" s="5"/>
      <c r="G170" s="5" t="s">
        <v>251</v>
      </c>
      <c r="H170" s="5"/>
      <c r="I170" s="5"/>
      <c r="J170" s="5"/>
      <c r="K170" s="5" t="s">
        <v>251</v>
      </c>
      <c r="L170" s="5"/>
      <c r="M170" s="5"/>
      <c r="N170" s="5"/>
      <c r="O170" s="5" t="s">
        <v>251</v>
      </c>
      <c r="P170" s="5"/>
      <c r="Q170" s="5"/>
      <c r="R170" s="5"/>
      <c r="S170" s="5" t="s">
        <v>251</v>
      </c>
      <c r="T170" s="5"/>
      <c r="U170" s="5"/>
      <c r="V170" s="5"/>
    </row>
    <row r="171" spans="1:22" x14ac:dyDescent="0.25">
      <c r="A171" s="54"/>
      <c r="B171" s="77" t="s">
        <v>431</v>
      </c>
      <c r="C171" s="20" t="s">
        <v>251</v>
      </c>
      <c r="D171" s="20" t="s">
        <v>254</v>
      </c>
      <c r="E171" s="34">
        <v>4890</v>
      </c>
      <c r="F171" s="30" t="s">
        <v>251</v>
      </c>
      <c r="G171" s="20" t="s">
        <v>251</v>
      </c>
      <c r="H171" s="20" t="s">
        <v>254</v>
      </c>
      <c r="I171" s="34">
        <v>4901</v>
      </c>
      <c r="J171" s="30" t="s">
        <v>251</v>
      </c>
      <c r="K171" s="20" t="s">
        <v>251</v>
      </c>
      <c r="L171" s="30" t="s">
        <v>254</v>
      </c>
      <c r="M171" s="61" t="s">
        <v>317</v>
      </c>
      <c r="N171" s="30" t="s">
        <v>251</v>
      </c>
      <c r="O171" s="20" t="s">
        <v>251</v>
      </c>
      <c r="P171" s="20" t="s">
        <v>254</v>
      </c>
      <c r="Q171" s="34">
        <v>2422</v>
      </c>
      <c r="R171" s="30" t="s">
        <v>251</v>
      </c>
      <c r="S171" s="20" t="s">
        <v>251</v>
      </c>
      <c r="T171" s="20" t="s">
        <v>254</v>
      </c>
      <c r="U171" s="28">
        <v>80</v>
      </c>
      <c r="V171" s="30" t="s">
        <v>251</v>
      </c>
    </row>
    <row r="172" spans="1:22" x14ac:dyDescent="0.25">
      <c r="A172" s="54"/>
      <c r="B172" s="3" t="s">
        <v>432</v>
      </c>
      <c r="C172" s="5" t="s">
        <v>251</v>
      </c>
      <c r="D172" s="5"/>
      <c r="E172" s="23">
        <v>1961</v>
      </c>
      <c r="F172" t="s">
        <v>251</v>
      </c>
      <c r="G172" s="5" t="s">
        <v>251</v>
      </c>
      <c r="H172" s="5"/>
      <c r="I172" s="23">
        <v>1963</v>
      </c>
      <c r="J172" t="s">
        <v>251</v>
      </c>
      <c r="K172" s="5" t="s">
        <v>251</v>
      </c>
      <c r="M172" s="63" t="s">
        <v>317</v>
      </c>
      <c r="N172" t="s">
        <v>251</v>
      </c>
      <c r="O172" s="5" t="s">
        <v>251</v>
      </c>
      <c r="P172" s="5"/>
      <c r="Q172" s="23">
        <v>1544</v>
      </c>
      <c r="R172" t="s">
        <v>251</v>
      </c>
      <c r="S172" s="5" t="s">
        <v>251</v>
      </c>
      <c r="T172" s="5"/>
      <c r="U172" s="41">
        <v>20</v>
      </c>
      <c r="V172" t="s">
        <v>251</v>
      </c>
    </row>
    <row r="173" spans="1:22" x14ac:dyDescent="0.25">
      <c r="A173" s="54"/>
      <c r="B173" s="77" t="s">
        <v>453</v>
      </c>
      <c r="C173" s="20" t="s">
        <v>251</v>
      </c>
      <c r="D173" s="30"/>
      <c r="E173" s="61" t="s">
        <v>317</v>
      </c>
      <c r="F173" s="30" t="s">
        <v>251</v>
      </c>
      <c r="G173" s="20" t="s">
        <v>251</v>
      </c>
      <c r="H173" s="30"/>
      <c r="I173" s="61" t="s">
        <v>317</v>
      </c>
      <c r="J173" s="30" t="s">
        <v>251</v>
      </c>
      <c r="K173" s="20" t="s">
        <v>251</v>
      </c>
      <c r="L173" s="30"/>
      <c r="M173" s="61" t="s">
        <v>317</v>
      </c>
      <c r="N173" s="30" t="s">
        <v>251</v>
      </c>
      <c r="O173" s="20" t="s">
        <v>251</v>
      </c>
      <c r="P173" s="30"/>
      <c r="Q173" s="61" t="s">
        <v>317</v>
      </c>
      <c r="R173" s="30" t="s">
        <v>251</v>
      </c>
      <c r="S173" s="20" t="s">
        <v>251</v>
      </c>
      <c r="T173" s="30"/>
      <c r="U173" s="61" t="s">
        <v>317</v>
      </c>
      <c r="V173" s="30" t="s">
        <v>251</v>
      </c>
    </row>
    <row r="174" spans="1:22" x14ac:dyDescent="0.25">
      <c r="A174" s="54"/>
      <c r="B174" s="3" t="s">
        <v>523</v>
      </c>
      <c r="C174" s="5" t="s">
        <v>251</v>
      </c>
      <c r="D174" s="5"/>
      <c r="E174" s="41">
        <v>133</v>
      </c>
      <c r="F174" t="s">
        <v>251</v>
      </c>
      <c r="G174" s="5" t="s">
        <v>251</v>
      </c>
      <c r="H174" s="5"/>
      <c r="I174" s="41">
        <v>133</v>
      </c>
      <c r="J174" t="s">
        <v>251</v>
      </c>
      <c r="K174" s="5" t="s">
        <v>251</v>
      </c>
      <c r="M174" s="63" t="s">
        <v>317</v>
      </c>
      <c r="N174" t="s">
        <v>251</v>
      </c>
      <c r="O174" s="5" t="s">
        <v>251</v>
      </c>
      <c r="P174" s="5"/>
      <c r="Q174" s="41">
        <v>61</v>
      </c>
      <c r="R174" t="s">
        <v>251</v>
      </c>
      <c r="S174" s="5" t="s">
        <v>251</v>
      </c>
      <c r="U174" s="63" t="s">
        <v>317</v>
      </c>
      <c r="V174" t="s">
        <v>251</v>
      </c>
    </row>
    <row r="175" spans="1:22" ht="15.75" thickBot="1" x14ac:dyDescent="0.3">
      <c r="A175" s="54"/>
      <c r="B175" s="77" t="s">
        <v>435</v>
      </c>
      <c r="C175" s="20" t="s">
        <v>251</v>
      </c>
      <c r="D175" s="20"/>
      <c r="E175" s="28">
        <v>449</v>
      </c>
      <c r="F175" s="30" t="s">
        <v>251</v>
      </c>
      <c r="G175" s="20" t="s">
        <v>251</v>
      </c>
      <c r="H175" s="20"/>
      <c r="I175" s="28">
        <v>466</v>
      </c>
      <c r="J175" s="30" t="s">
        <v>251</v>
      </c>
      <c r="K175" s="20" t="s">
        <v>251</v>
      </c>
      <c r="L175" s="30"/>
      <c r="M175" s="61" t="s">
        <v>317</v>
      </c>
      <c r="N175" s="30" t="s">
        <v>251</v>
      </c>
      <c r="O175" s="20" t="s">
        <v>251</v>
      </c>
      <c r="P175" s="20"/>
      <c r="Q175" s="28">
        <v>297</v>
      </c>
      <c r="R175" s="30" t="s">
        <v>251</v>
      </c>
      <c r="S175" s="20" t="s">
        <v>251</v>
      </c>
      <c r="T175" s="30"/>
      <c r="U175" s="61" t="s">
        <v>317</v>
      </c>
      <c r="V175" s="30" t="s">
        <v>251</v>
      </c>
    </row>
    <row r="176" spans="1:22" x14ac:dyDescent="0.25">
      <c r="A176" s="54"/>
      <c r="B176" s="15"/>
      <c r="C176" s="15" t="s">
        <v>251</v>
      </c>
      <c r="D176" s="79"/>
      <c r="E176" s="79"/>
      <c r="F176" s="15"/>
      <c r="G176" s="15" t="s">
        <v>251</v>
      </c>
      <c r="H176" s="79"/>
      <c r="I176" s="79"/>
      <c r="J176" s="15"/>
      <c r="K176" s="15" t="s">
        <v>251</v>
      </c>
      <c r="L176" s="79"/>
      <c r="M176" s="79"/>
      <c r="N176" s="15"/>
      <c r="O176" s="15" t="s">
        <v>251</v>
      </c>
      <c r="P176" s="79"/>
      <c r="Q176" s="79"/>
      <c r="R176" s="15"/>
      <c r="S176" s="15" t="s">
        <v>251</v>
      </c>
      <c r="T176" s="79"/>
      <c r="U176" s="79"/>
      <c r="V176" s="15"/>
    </row>
    <row r="177" spans="1:26" x14ac:dyDescent="0.25">
      <c r="A177" s="54"/>
      <c r="B177" s="4" t="s">
        <v>436</v>
      </c>
      <c r="C177" s="81" t="s">
        <v>251</v>
      </c>
      <c r="D177" s="5"/>
      <c r="E177" s="23">
        <v>7433</v>
      </c>
      <c r="F177" t="s">
        <v>251</v>
      </c>
      <c r="G177" s="81" t="s">
        <v>251</v>
      </c>
      <c r="H177" s="5"/>
      <c r="I177" s="23">
        <v>7463</v>
      </c>
      <c r="J177" t="s">
        <v>251</v>
      </c>
      <c r="K177" s="81" t="s">
        <v>251</v>
      </c>
      <c r="M177" s="63" t="s">
        <v>317</v>
      </c>
      <c r="N177" t="s">
        <v>251</v>
      </c>
      <c r="O177" s="81" t="s">
        <v>251</v>
      </c>
      <c r="P177" s="5"/>
      <c r="Q177" s="23">
        <v>4324</v>
      </c>
      <c r="R177" t="s">
        <v>251</v>
      </c>
      <c r="S177" s="81" t="s">
        <v>251</v>
      </c>
      <c r="T177" s="5"/>
      <c r="U177" s="41">
        <v>100</v>
      </c>
      <c r="V177" t="s">
        <v>251</v>
      </c>
    </row>
    <row r="178" spans="1:26" x14ac:dyDescent="0.25">
      <c r="A178" s="54"/>
      <c r="B178" s="78" t="s">
        <v>524</v>
      </c>
      <c r="C178" s="80" t="s">
        <v>251</v>
      </c>
      <c r="D178" s="20"/>
      <c r="E178" s="20"/>
      <c r="F178" s="20"/>
      <c r="G178" s="80" t="s">
        <v>251</v>
      </c>
      <c r="H178" s="20"/>
      <c r="I178" s="20"/>
      <c r="J178" s="20"/>
      <c r="K178" s="80" t="s">
        <v>251</v>
      </c>
      <c r="L178" s="20"/>
      <c r="M178" s="20"/>
      <c r="N178" s="20"/>
      <c r="O178" s="80" t="s">
        <v>251</v>
      </c>
      <c r="P178" s="20"/>
      <c r="Q178" s="20"/>
      <c r="R178" s="20"/>
      <c r="S178" s="80" t="s">
        <v>251</v>
      </c>
      <c r="T178" s="20"/>
      <c r="U178" s="20"/>
      <c r="V178" s="20"/>
    </row>
    <row r="179" spans="1:26" x14ac:dyDescent="0.25">
      <c r="A179" s="54"/>
      <c r="B179" s="4" t="s">
        <v>284</v>
      </c>
      <c r="C179" s="81" t="s">
        <v>251</v>
      </c>
      <c r="D179" s="5"/>
      <c r="E179" s="5"/>
      <c r="F179" s="5"/>
      <c r="G179" s="81" t="s">
        <v>251</v>
      </c>
      <c r="H179" s="5"/>
      <c r="I179" s="5"/>
      <c r="J179" s="5"/>
      <c r="K179" s="81" t="s">
        <v>251</v>
      </c>
      <c r="L179" s="5"/>
      <c r="M179" s="5"/>
      <c r="N179" s="5"/>
      <c r="O179" s="81" t="s">
        <v>251</v>
      </c>
      <c r="P179" s="5"/>
      <c r="Q179" s="5"/>
      <c r="R179" s="5"/>
      <c r="S179" s="81" t="s">
        <v>251</v>
      </c>
      <c r="T179" s="5"/>
      <c r="U179" s="5"/>
      <c r="V179" s="5"/>
    </row>
    <row r="180" spans="1:26" x14ac:dyDescent="0.25">
      <c r="A180" s="54"/>
      <c r="B180" s="77" t="s">
        <v>431</v>
      </c>
      <c r="C180" s="80" t="s">
        <v>251</v>
      </c>
      <c r="D180" s="30"/>
      <c r="E180" s="61" t="s">
        <v>317</v>
      </c>
      <c r="F180" s="30" t="s">
        <v>251</v>
      </c>
      <c r="G180" s="80" t="s">
        <v>251</v>
      </c>
      <c r="H180" s="30"/>
      <c r="I180" s="61" t="s">
        <v>317</v>
      </c>
      <c r="J180" s="30" t="s">
        <v>251</v>
      </c>
      <c r="K180" s="80" t="s">
        <v>251</v>
      </c>
      <c r="L180" s="30"/>
      <c r="M180" s="61" t="s">
        <v>317</v>
      </c>
      <c r="N180" s="30" t="s">
        <v>251</v>
      </c>
      <c r="O180" s="80" t="s">
        <v>251</v>
      </c>
      <c r="P180" s="30"/>
      <c r="Q180" s="61" t="s">
        <v>317</v>
      </c>
      <c r="R180" s="30" t="s">
        <v>251</v>
      </c>
      <c r="S180" s="80" t="s">
        <v>251</v>
      </c>
      <c r="T180" s="30"/>
      <c r="U180" s="61" t="s">
        <v>317</v>
      </c>
      <c r="V180" s="30" t="s">
        <v>251</v>
      </c>
    </row>
    <row r="181" spans="1:26" x14ac:dyDescent="0.25">
      <c r="A181" s="54"/>
      <c r="B181" s="3" t="s">
        <v>432</v>
      </c>
      <c r="C181" s="81" t="s">
        <v>251</v>
      </c>
      <c r="D181" s="5"/>
      <c r="E181" s="23">
        <v>1795</v>
      </c>
      <c r="F181" t="s">
        <v>251</v>
      </c>
      <c r="G181" s="81" t="s">
        <v>251</v>
      </c>
      <c r="H181" s="5"/>
      <c r="I181" s="23">
        <v>1795</v>
      </c>
      <c r="J181" t="s">
        <v>251</v>
      </c>
      <c r="K181" s="81" t="s">
        <v>251</v>
      </c>
      <c r="L181" s="5"/>
      <c r="M181" s="23">
        <v>1080</v>
      </c>
      <c r="N181" t="s">
        <v>251</v>
      </c>
      <c r="O181" s="81" t="s">
        <v>251</v>
      </c>
      <c r="P181" s="5"/>
      <c r="Q181" s="41">
        <v>481</v>
      </c>
      <c r="R181" t="s">
        <v>251</v>
      </c>
      <c r="S181" s="81" t="s">
        <v>251</v>
      </c>
      <c r="T181" s="5"/>
      <c r="U181" s="41">
        <v>95</v>
      </c>
      <c r="V181" t="s">
        <v>251</v>
      </c>
    </row>
    <row r="182" spans="1:26" x14ac:dyDescent="0.25">
      <c r="A182" s="54"/>
      <c r="B182" s="77" t="s">
        <v>453</v>
      </c>
      <c r="C182" s="80" t="s">
        <v>251</v>
      </c>
      <c r="D182" s="30"/>
      <c r="E182" s="61" t="s">
        <v>317</v>
      </c>
      <c r="F182" s="30" t="s">
        <v>251</v>
      </c>
      <c r="G182" s="80" t="s">
        <v>251</v>
      </c>
      <c r="H182" s="30"/>
      <c r="I182" s="61" t="s">
        <v>317</v>
      </c>
      <c r="J182" s="30" t="s">
        <v>251</v>
      </c>
      <c r="K182" s="80" t="s">
        <v>251</v>
      </c>
      <c r="L182" s="30"/>
      <c r="M182" s="61" t="s">
        <v>317</v>
      </c>
      <c r="N182" s="30" t="s">
        <v>251</v>
      </c>
      <c r="O182" s="80" t="s">
        <v>251</v>
      </c>
      <c r="P182" s="30"/>
      <c r="Q182" s="61" t="s">
        <v>317</v>
      </c>
      <c r="R182" s="30" t="s">
        <v>251</v>
      </c>
      <c r="S182" s="80" t="s">
        <v>251</v>
      </c>
      <c r="T182" s="30"/>
      <c r="U182" s="61" t="s">
        <v>317</v>
      </c>
      <c r="V182" s="30" t="s">
        <v>251</v>
      </c>
    </row>
    <row r="183" spans="1:26" x14ac:dyDescent="0.25">
      <c r="A183" s="54"/>
      <c r="B183" s="3" t="s">
        <v>523</v>
      </c>
      <c r="C183" s="81" t="s">
        <v>251</v>
      </c>
      <c r="D183" s="5"/>
      <c r="E183" s="41">
        <v>572</v>
      </c>
      <c r="F183" t="s">
        <v>251</v>
      </c>
      <c r="G183" s="81" t="s">
        <v>251</v>
      </c>
      <c r="H183" s="5"/>
      <c r="I183" s="41">
        <v>572</v>
      </c>
      <c r="J183" t="s">
        <v>251</v>
      </c>
      <c r="K183" s="81" t="s">
        <v>251</v>
      </c>
      <c r="L183" s="5"/>
      <c r="M183" s="41">
        <v>600</v>
      </c>
      <c r="N183" t="s">
        <v>251</v>
      </c>
      <c r="O183" s="81" t="s">
        <v>251</v>
      </c>
      <c r="P183" s="5"/>
      <c r="Q183" s="41">
        <v>526</v>
      </c>
      <c r="R183" t="s">
        <v>251</v>
      </c>
      <c r="S183" s="81" t="s">
        <v>251</v>
      </c>
      <c r="T183" s="5"/>
      <c r="U183" s="41">
        <v>6</v>
      </c>
      <c r="V183" t="s">
        <v>251</v>
      </c>
    </row>
    <row r="184" spans="1:26" ht="15.75" thickBot="1" x14ac:dyDescent="0.3">
      <c r="A184" s="54"/>
      <c r="B184" s="77" t="s">
        <v>435</v>
      </c>
      <c r="C184" s="80" t="s">
        <v>251</v>
      </c>
      <c r="D184" s="20"/>
      <c r="E184" s="28">
        <v>797</v>
      </c>
      <c r="F184" s="30" t="s">
        <v>251</v>
      </c>
      <c r="G184" s="80" t="s">
        <v>251</v>
      </c>
      <c r="H184" s="20"/>
      <c r="I184" s="28">
        <v>797</v>
      </c>
      <c r="J184" s="30" t="s">
        <v>251</v>
      </c>
      <c r="K184" s="80" t="s">
        <v>251</v>
      </c>
      <c r="L184" s="20"/>
      <c r="M184" s="28">
        <v>265</v>
      </c>
      <c r="N184" s="30" t="s">
        <v>251</v>
      </c>
      <c r="O184" s="80" t="s">
        <v>251</v>
      </c>
      <c r="P184" s="20"/>
      <c r="Q184" s="28">
        <v>806</v>
      </c>
      <c r="R184" s="30" t="s">
        <v>251</v>
      </c>
      <c r="S184" s="80" t="s">
        <v>251</v>
      </c>
      <c r="T184" s="30"/>
      <c r="U184" s="61" t="s">
        <v>317</v>
      </c>
      <c r="V184" s="30" t="s">
        <v>251</v>
      </c>
    </row>
    <row r="185" spans="1:26" x14ac:dyDescent="0.25">
      <c r="A185" s="54"/>
      <c r="B185" s="15"/>
      <c r="C185" s="15" t="s">
        <v>251</v>
      </c>
      <c r="D185" s="79"/>
      <c r="E185" s="79"/>
      <c r="F185" s="15"/>
      <c r="G185" s="15" t="s">
        <v>251</v>
      </c>
      <c r="H185" s="79"/>
      <c r="I185" s="79"/>
      <c r="J185" s="15"/>
      <c r="K185" s="15" t="s">
        <v>251</v>
      </c>
      <c r="L185" s="79"/>
      <c r="M185" s="79"/>
      <c r="N185" s="15"/>
      <c r="O185" s="15" t="s">
        <v>251</v>
      </c>
      <c r="P185" s="79"/>
      <c r="Q185" s="79"/>
      <c r="R185" s="15"/>
      <c r="S185" s="15" t="s">
        <v>251</v>
      </c>
      <c r="T185" s="79"/>
      <c r="U185" s="79"/>
      <c r="V185" s="15"/>
    </row>
    <row r="186" spans="1:26" ht="15.75" thickBot="1" x14ac:dyDescent="0.3">
      <c r="A186" s="54"/>
      <c r="B186" s="4" t="s">
        <v>436</v>
      </c>
      <c r="C186" s="81" t="s">
        <v>251</v>
      </c>
      <c r="D186" s="5"/>
      <c r="E186" s="23">
        <v>3164</v>
      </c>
      <c r="F186" t="s">
        <v>251</v>
      </c>
      <c r="G186" s="81" t="s">
        <v>251</v>
      </c>
      <c r="H186" s="5"/>
      <c r="I186" s="23">
        <v>3164</v>
      </c>
      <c r="J186" t="s">
        <v>251</v>
      </c>
      <c r="K186" s="81" t="s">
        <v>251</v>
      </c>
      <c r="L186" s="5"/>
      <c r="M186" s="23">
        <v>1945</v>
      </c>
      <c r="N186" t="s">
        <v>251</v>
      </c>
      <c r="O186" s="81" t="s">
        <v>251</v>
      </c>
      <c r="P186" s="5"/>
      <c r="Q186" s="23">
        <v>1813</v>
      </c>
      <c r="R186" t="s">
        <v>251</v>
      </c>
      <c r="S186" s="81" t="s">
        <v>251</v>
      </c>
      <c r="T186" s="5"/>
      <c r="U186" s="41">
        <v>101</v>
      </c>
      <c r="V186" t="s">
        <v>251</v>
      </c>
    </row>
    <row r="187" spans="1:26" x14ac:dyDescent="0.25">
      <c r="A187" s="54"/>
      <c r="B187" s="15"/>
      <c r="C187" s="15" t="s">
        <v>251</v>
      </c>
      <c r="D187" s="79"/>
      <c r="E187" s="79"/>
      <c r="F187" s="15"/>
      <c r="G187" s="15" t="s">
        <v>251</v>
      </c>
      <c r="H187" s="79"/>
      <c r="I187" s="79"/>
      <c r="J187" s="15"/>
      <c r="K187" s="15" t="s">
        <v>251</v>
      </c>
      <c r="L187" s="79"/>
      <c r="M187" s="79"/>
      <c r="N187" s="15"/>
      <c r="O187" s="15" t="s">
        <v>251</v>
      </c>
      <c r="P187" s="79"/>
      <c r="Q187" s="79"/>
      <c r="R187" s="15"/>
      <c r="S187" s="15" t="s">
        <v>251</v>
      </c>
      <c r="T187" s="79"/>
      <c r="U187" s="79"/>
      <c r="V187" s="15"/>
    </row>
    <row r="188" spans="1:26" ht="15.75" thickBot="1" x14ac:dyDescent="0.3">
      <c r="A188" s="54"/>
      <c r="B188" s="78" t="s">
        <v>144</v>
      </c>
      <c r="C188" s="80" t="s">
        <v>251</v>
      </c>
      <c r="D188" s="20" t="s">
        <v>254</v>
      </c>
      <c r="E188" s="34">
        <v>10597</v>
      </c>
      <c r="F188" s="30" t="s">
        <v>251</v>
      </c>
      <c r="G188" s="80" t="s">
        <v>251</v>
      </c>
      <c r="H188" s="20" t="s">
        <v>254</v>
      </c>
      <c r="I188" s="34">
        <v>10627</v>
      </c>
      <c r="J188" s="30" t="s">
        <v>251</v>
      </c>
      <c r="K188" s="80" t="s">
        <v>251</v>
      </c>
      <c r="L188" s="20" t="s">
        <v>254</v>
      </c>
      <c r="M188" s="34">
        <v>1945</v>
      </c>
      <c r="N188" s="30" t="s">
        <v>251</v>
      </c>
      <c r="O188" s="80" t="s">
        <v>251</v>
      </c>
      <c r="P188" s="20" t="s">
        <v>254</v>
      </c>
      <c r="Q188" s="34">
        <v>6137</v>
      </c>
      <c r="R188" s="30" t="s">
        <v>251</v>
      </c>
      <c r="S188" s="80" t="s">
        <v>251</v>
      </c>
      <c r="T188" s="20" t="s">
        <v>254</v>
      </c>
      <c r="U188" s="28">
        <v>201</v>
      </c>
      <c r="V188" s="30" t="s">
        <v>251</v>
      </c>
    </row>
    <row r="189" spans="1:26" ht="15.75" thickTop="1" x14ac:dyDescent="0.25">
      <c r="A189" s="54"/>
      <c r="B189" s="15"/>
      <c r="C189" s="15" t="s">
        <v>251</v>
      </c>
      <c r="D189" s="82"/>
      <c r="E189" s="82"/>
      <c r="F189" s="15"/>
      <c r="G189" s="15" t="s">
        <v>251</v>
      </c>
      <c r="H189" s="82"/>
      <c r="I189" s="82"/>
      <c r="J189" s="15"/>
      <c r="K189" s="15" t="s">
        <v>251</v>
      </c>
      <c r="L189" s="82"/>
      <c r="M189" s="82"/>
      <c r="N189" s="15"/>
      <c r="O189" s="15" t="s">
        <v>251</v>
      </c>
      <c r="P189" s="82"/>
      <c r="Q189" s="82"/>
      <c r="R189" s="15"/>
      <c r="S189" s="15" t="s">
        <v>251</v>
      </c>
      <c r="T189" s="82"/>
      <c r="U189" s="82"/>
      <c r="V189" s="15"/>
    </row>
    <row r="190" spans="1:26" x14ac:dyDescent="0.25">
      <c r="A190" s="54"/>
      <c r="B190" s="53"/>
      <c r="C190" s="53"/>
      <c r="D190" s="53"/>
      <c r="E190" s="53"/>
      <c r="F190" s="53"/>
      <c r="G190" s="53"/>
      <c r="H190" s="53"/>
      <c r="I190" s="53"/>
      <c r="J190" s="53"/>
      <c r="K190" s="53"/>
      <c r="L190" s="53"/>
      <c r="M190" s="53"/>
      <c r="N190" s="53"/>
      <c r="O190" s="53"/>
      <c r="P190" s="53"/>
      <c r="Q190" s="53"/>
      <c r="R190" s="53"/>
      <c r="S190" s="53"/>
      <c r="T190" s="53"/>
      <c r="U190" s="53"/>
      <c r="V190" s="53"/>
      <c r="W190" s="53"/>
      <c r="X190" s="53"/>
      <c r="Y190" s="53"/>
      <c r="Z190" s="53"/>
    </row>
    <row r="191" spans="1:26" x14ac:dyDescent="0.25">
      <c r="A191" s="54"/>
      <c r="B191" s="96"/>
      <c r="C191" s="96"/>
      <c r="D191" s="96"/>
      <c r="E191" s="96"/>
      <c r="F191" s="96"/>
      <c r="G191" s="96"/>
      <c r="H191" s="96"/>
      <c r="I191" s="96"/>
      <c r="J191" s="96"/>
      <c r="K191" s="96"/>
      <c r="L191" s="96"/>
      <c r="M191" s="96"/>
      <c r="N191" s="96"/>
      <c r="O191" s="96"/>
      <c r="P191" s="96"/>
      <c r="Q191" s="96"/>
      <c r="R191" s="96"/>
      <c r="S191" s="96"/>
      <c r="T191" s="96"/>
      <c r="U191" s="96"/>
      <c r="V191" s="96"/>
      <c r="W191" s="96"/>
      <c r="X191" s="96"/>
      <c r="Y191" s="96"/>
      <c r="Z191" s="96"/>
    </row>
    <row r="192" spans="1:26" x14ac:dyDescent="0.25">
      <c r="A192" s="54"/>
      <c r="B192" s="5"/>
      <c r="C192" s="5"/>
      <c r="D192" s="5"/>
      <c r="E192" s="5"/>
      <c r="F192" s="5"/>
      <c r="G192" s="5"/>
      <c r="H192" s="5"/>
      <c r="I192" s="5"/>
      <c r="J192" s="5"/>
      <c r="K192" s="5"/>
      <c r="L192" s="5"/>
      <c r="M192" s="5"/>
      <c r="N192" s="5"/>
      <c r="O192" s="5"/>
      <c r="P192" s="5"/>
      <c r="Q192" s="5"/>
      <c r="R192" s="5"/>
      <c r="S192" s="5"/>
      <c r="T192" s="5"/>
      <c r="U192" s="5"/>
      <c r="V192" s="5"/>
    </row>
    <row r="193" spans="1:22" ht="15.75" thickBot="1" x14ac:dyDescent="0.3">
      <c r="A193" s="54"/>
      <c r="B193" s="5"/>
      <c r="C193" s="5" t="s">
        <v>251</v>
      </c>
      <c r="D193" s="53"/>
      <c r="E193" s="53"/>
      <c r="F193" s="5"/>
      <c r="G193" s="5" t="s">
        <v>251</v>
      </c>
      <c r="H193" s="53"/>
      <c r="I193" s="53"/>
      <c r="J193" s="5"/>
      <c r="K193" s="5" t="s">
        <v>251</v>
      </c>
      <c r="L193" s="53"/>
      <c r="M193" s="53"/>
      <c r="N193" s="5"/>
      <c r="O193" s="5" t="s">
        <v>251</v>
      </c>
      <c r="P193" s="85" t="s">
        <v>515</v>
      </c>
      <c r="Q193" s="85"/>
      <c r="R193" s="85"/>
      <c r="S193" s="85"/>
      <c r="T193" s="85"/>
      <c r="U193" s="85"/>
      <c r="V193" s="5"/>
    </row>
    <row r="194" spans="1:22" ht="15" customHeight="1" x14ac:dyDescent="0.25">
      <c r="A194" s="54"/>
      <c r="B194" s="83" t="s">
        <v>527</v>
      </c>
      <c r="C194" s="53" t="s">
        <v>251</v>
      </c>
      <c r="D194" s="84" t="s">
        <v>508</v>
      </c>
      <c r="E194" s="84"/>
      <c r="F194" s="53"/>
      <c r="G194" s="53" t="s">
        <v>251</v>
      </c>
      <c r="H194" s="84" t="s">
        <v>429</v>
      </c>
      <c r="I194" s="84"/>
      <c r="J194" s="53"/>
      <c r="K194" s="53" t="s">
        <v>251</v>
      </c>
      <c r="L194" s="84" t="s">
        <v>512</v>
      </c>
      <c r="M194" s="84"/>
      <c r="N194" s="53"/>
      <c r="O194" s="53" t="s">
        <v>251</v>
      </c>
      <c r="P194" s="86" t="s">
        <v>516</v>
      </c>
      <c r="Q194" s="86"/>
      <c r="R194" s="87"/>
      <c r="S194" s="87" t="s">
        <v>251</v>
      </c>
      <c r="T194" s="86" t="s">
        <v>425</v>
      </c>
      <c r="U194" s="86"/>
      <c r="V194" s="53"/>
    </row>
    <row r="195" spans="1:22" ht="15" customHeight="1" x14ac:dyDescent="0.25">
      <c r="A195" s="54"/>
      <c r="B195" s="83"/>
      <c r="C195" s="53"/>
      <c r="D195" s="84" t="s">
        <v>509</v>
      </c>
      <c r="E195" s="84"/>
      <c r="F195" s="53"/>
      <c r="G195" s="53"/>
      <c r="H195" s="84" t="s">
        <v>430</v>
      </c>
      <c r="I195" s="84"/>
      <c r="J195" s="53"/>
      <c r="K195" s="53"/>
      <c r="L195" s="84" t="s">
        <v>513</v>
      </c>
      <c r="M195" s="84"/>
      <c r="N195" s="53"/>
      <c r="O195" s="53"/>
      <c r="P195" s="84" t="s">
        <v>517</v>
      </c>
      <c r="Q195" s="84"/>
      <c r="R195" s="53"/>
      <c r="S195" s="53"/>
      <c r="T195" s="84" t="s">
        <v>520</v>
      </c>
      <c r="U195" s="84"/>
      <c r="V195" s="53"/>
    </row>
    <row r="196" spans="1:22" ht="15" customHeight="1" x14ac:dyDescent="0.25">
      <c r="A196" s="54"/>
      <c r="B196" s="83"/>
      <c r="C196" s="53"/>
      <c r="D196" s="84" t="s">
        <v>424</v>
      </c>
      <c r="E196" s="84"/>
      <c r="F196" s="53"/>
      <c r="G196" s="53"/>
      <c r="H196" s="84"/>
      <c r="I196" s="84"/>
      <c r="J196" s="53"/>
      <c r="K196" s="53"/>
      <c r="L196" s="84" t="s">
        <v>514</v>
      </c>
      <c r="M196" s="84"/>
      <c r="N196" s="53"/>
      <c r="O196" s="53"/>
      <c r="P196" s="84" t="s">
        <v>518</v>
      </c>
      <c r="Q196" s="84"/>
      <c r="R196" s="53"/>
      <c r="S196" s="53"/>
      <c r="T196" s="84" t="s">
        <v>521</v>
      </c>
      <c r="U196" s="84"/>
      <c r="V196" s="53"/>
    </row>
    <row r="197" spans="1:22" ht="15.75" thickBot="1" x14ac:dyDescent="0.3">
      <c r="A197" s="54"/>
      <c r="B197" s="83"/>
      <c r="C197" s="53"/>
      <c r="D197" s="85"/>
      <c r="E197" s="85"/>
      <c r="F197" s="53"/>
      <c r="G197" s="53"/>
      <c r="H197" s="85"/>
      <c r="I197" s="85"/>
      <c r="J197" s="53"/>
      <c r="K197" s="53"/>
      <c r="L197" s="85"/>
      <c r="M197" s="85"/>
      <c r="N197" s="53"/>
      <c r="O197" s="53"/>
      <c r="P197" s="85" t="s">
        <v>399</v>
      </c>
      <c r="Q197" s="85"/>
      <c r="R197" s="53"/>
      <c r="S197" s="53"/>
      <c r="T197" s="85"/>
      <c r="U197" s="85"/>
      <c r="V197" s="53"/>
    </row>
    <row r="198" spans="1:22" x14ac:dyDescent="0.25">
      <c r="A198" s="54"/>
      <c r="B198" s="78" t="s">
        <v>522</v>
      </c>
      <c r="C198" s="20" t="s">
        <v>251</v>
      </c>
      <c r="D198" s="20"/>
      <c r="E198" s="20"/>
      <c r="F198" s="20"/>
      <c r="G198" s="20" t="s">
        <v>251</v>
      </c>
      <c r="H198" s="20"/>
      <c r="I198" s="20"/>
      <c r="J198" s="20"/>
      <c r="K198" s="20" t="s">
        <v>251</v>
      </c>
      <c r="L198" s="20"/>
      <c r="M198" s="20"/>
      <c r="N198" s="20"/>
      <c r="O198" s="20" t="s">
        <v>251</v>
      </c>
      <c r="P198" s="20"/>
      <c r="Q198" s="20"/>
      <c r="R198" s="20"/>
      <c r="S198" s="20" t="s">
        <v>251</v>
      </c>
      <c r="T198" s="20"/>
      <c r="U198" s="20"/>
      <c r="V198" s="20"/>
    </row>
    <row r="199" spans="1:22" x14ac:dyDescent="0.25">
      <c r="A199" s="54"/>
      <c r="B199" s="4" t="s">
        <v>284</v>
      </c>
      <c r="C199" s="5" t="s">
        <v>251</v>
      </c>
      <c r="D199" s="5"/>
      <c r="E199" s="5"/>
      <c r="F199" s="5"/>
      <c r="G199" s="5" t="s">
        <v>251</v>
      </c>
      <c r="H199" s="5"/>
      <c r="I199" s="5"/>
      <c r="J199" s="5"/>
      <c r="K199" s="5" t="s">
        <v>251</v>
      </c>
      <c r="L199" s="5"/>
      <c r="M199" s="5"/>
      <c r="N199" s="5"/>
      <c r="O199" s="5" t="s">
        <v>251</v>
      </c>
      <c r="P199" s="5"/>
      <c r="Q199" s="5"/>
      <c r="R199" s="5"/>
      <c r="S199" s="5" t="s">
        <v>251</v>
      </c>
      <c r="T199" s="5"/>
      <c r="U199" s="5"/>
      <c r="V199" s="5"/>
    </row>
    <row r="200" spans="1:22" x14ac:dyDescent="0.25">
      <c r="A200" s="54"/>
      <c r="B200" s="77" t="s">
        <v>431</v>
      </c>
      <c r="C200" s="20" t="s">
        <v>251</v>
      </c>
      <c r="D200" s="20" t="s">
        <v>254</v>
      </c>
      <c r="E200" s="28">
        <v>192</v>
      </c>
      <c r="F200" s="30" t="s">
        <v>251</v>
      </c>
      <c r="G200" s="20" t="s">
        <v>251</v>
      </c>
      <c r="H200" s="20" t="s">
        <v>254</v>
      </c>
      <c r="I200" s="28">
        <v>192</v>
      </c>
      <c r="J200" s="30" t="s">
        <v>251</v>
      </c>
      <c r="K200" s="20" t="s">
        <v>251</v>
      </c>
      <c r="L200" s="30" t="s">
        <v>254</v>
      </c>
      <c r="M200" s="61" t="s">
        <v>317</v>
      </c>
      <c r="N200" s="30" t="s">
        <v>251</v>
      </c>
      <c r="O200" s="20" t="s">
        <v>251</v>
      </c>
      <c r="P200" s="20" t="s">
        <v>254</v>
      </c>
      <c r="Q200" s="28">
        <v>110</v>
      </c>
      <c r="R200" s="30" t="s">
        <v>251</v>
      </c>
      <c r="S200" s="20" t="s">
        <v>251</v>
      </c>
      <c r="T200" s="20" t="s">
        <v>254</v>
      </c>
      <c r="U200" s="28">
        <v>2</v>
      </c>
      <c r="V200" s="30" t="s">
        <v>251</v>
      </c>
    </row>
    <row r="201" spans="1:22" x14ac:dyDescent="0.25">
      <c r="A201" s="54"/>
      <c r="B201" s="3" t="s">
        <v>432</v>
      </c>
      <c r="C201" s="5" t="s">
        <v>251</v>
      </c>
      <c r="D201" s="5"/>
      <c r="E201" s="41">
        <v>954</v>
      </c>
      <c r="F201" t="s">
        <v>251</v>
      </c>
      <c r="G201" s="5" t="s">
        <v>251</v>
      </c>
      <c r="H201" s="5"/>
      <c r="I201" s="41">
        <v>956</v>
      </c>
      <c r="J201" t="s">
        <v>251</v>
      </c>
      <c r="K201" s="5" t="s">
        <v>251</v>
      </c>
      <c r="M201" s="63" t="s">
        <v>317</v>
      </c>
      <c r="N201" t="s">
        <v>251</v>
      </c>
      <c r="O201" s="5" t="s">
        <v>251</v>
      </c>
      <c r="P201" s="5"/>
      <c r="Q201" s="41">
        <v>639</v>
      </c>
      <c r="R201" t="s">
        <v>251</v>
      </c>
      <c r="S201" s="5" t="s">
        <v>251</v>
      </c>
      <c r="T201" s="5"/>
      <c r="U201" s="41">
        <v>43</v>
      </c>
      <c r="V201" t="s">
        <v>251</v>
      </c>
    </row>
    <row r="202" spans="1:22" x14ac:dyDescent="0.25">
      <c r="A202" s="54"/>
      <c r="B202" s="77" t="s">
        <v>453</v>
      </c>
      <c r="C202" s="20" t="s">
        <v>251</v>
      </c>
      <c r="D202" s="30"/>
      <c r="E202" s="61" t="s">
        <v>317</v>
      </c>
      <c r="F202" s="30" t="s">
        <v>251</v>
      </c>
      <c r="G202" s="20" t="s">
        <v>251</v>
      </c>
      <c r="H202" s="30"/>
      <c r="I202" s="61" t="s">
        <v>317</v>
      </c>
      <c r="J202" s="30" t="s">
        <v>251</v>
      </c>
      <c r="K202" s="20" t="s">
        <v>251</v>
      </c>
      <c r="L202" s="30"/>
      <c r="M202" s="61" t="s">
        <v>317</v>
      </c>
      <c r="N202" s="30" t="s">
        <v>251</v>
      </c>
      <c r="O202" s="20" t="s">
        <v>251</v>
      </c>
      <c r="P202" s="30"/>
      <c r="Q202" s="61" t="s">
        <v>317</v>
      </c>
      <c r="R202" s="30" t="s">
        <v>251</v>
      </c>
      <c r="S202" s="20" t="s">
        <v>251</v>
      </c>
      <c r="T202" s="30"/>
      <c r="U202" s="61" t="s">
        <v>317</v>
      </c>
      <c r="V202" s="30" t="s">
        <v>251</v>
      </c>
    </row>
    <row r="203" spans="1:22" x14ac:dyDescent="0.25">
      <c r="A203" s="54"/>
      <c r="B203" s="3" t="s">
        <v>454</v>
      </c>
      <c r="C203" s="5" t="s">
        <v>251</v>
      </c>
      <c r="D203" s="5"/>
      <c r="E203" s="41">
        <v>90</v>
      </c>
      <c r="F203" t="s">
        <v>251</v>
      </c>
      <c r="G203" s="5" t="s">
        <v>251</v>
      </c>
      <c r="H203" s="5"/>
      <c r="I203" s="41">
        <v>90</v>
      </c>
      <c r="J203" t="s">
        <v>251</v>
      </c>
      <c r="K203" s="5" t="s">
        <v>251</v>
      </c>
      <c r="M203" s="63" t="s">
        <v>317</v>
      </c>
      <c r="N203" t="s">
        <v>251</v>
      </c>
      <c r="O203" s="5" t="s">
        <v>251</v>
      </c>
      <c r="P203" s="5"/>
      <c r="Q203" s="41">
        <v>157</v>
      </c>
      <c r="R203" t="s">
        <v>251</v>
      </c>
      <c r="S203" s="5" t="s">
        <v>251</v>
      </c>
      <c r="U203" s="63" t="s">
        <v>317</v>
      </c>
      <c r="V203" t="s">
        <v>251</v>
      </c>
    </row>
    <row r="204" spans="1:22" ht="15.75" thickBot="1" x14ac:dyDescent="0.3">
      <c r="A204" s="54"/>
      <c r="B204" s="77" t="s">
        <v>435</v>
      </c>
      <c r="C204" s="20" t="s">
        <v>251</v>
      </c>
      <c r="D204" s="20"/>
      <c r="E204" s="28">
        <v>396</v>
      </c>
      <c r="F204" s="30" t="s">
        <v>251</v>
      </c>
      <c r="G204" s="20" t="s">
        <v>251</v>
      </c>
      <c r="H204" s="20"/>
      <c r="I204" s="28">
        <v>396</v>
      </c>
      <c r="J204" s="30" t="s">
        <v>251</v>
      </c>
      <c r="K204" s="20" t="s">
        <v>251</v>
      </c>
      <c r="L204" s="30"/>
      <c r="M204" s="61" t="s">
        <v>317</v>
      </c>
      <c r="N204" s="30" t="s">
        <v>251</v>
      </c>
      <c r="O204" s="20" t="s">
        <v>251</v>
      </c>
      <c r="P204" s="20"/>
      <c r="Q204" s="28">
        <v>355</v>
      </c>
      <c r="R204" s="30" t="s">
        <v>251</v>
      </c>
      <c r="S204" s="20" t="s">
        <v>251</v>
      </c>
      <c r="T204" s="20"/>
      <c r="U204" s="28">
        <v>6</v>
      </c>
      <c r="V204" s="30" t="s">
        <v>251</v>
      </c>
    </row>
    <row r="205" spans="1:22" x14ac:dyDescent="0.25">
      <c r="A205" s="54"/>
      <c r="B205" s="15"/>
      <c r="C205" s="15" t="s">
        <v>251</v>
      </c>
      <c r="D205" s="79"/>
      <c r="E205" s="79"/>
      <c r="F205" s="15"/>
      <c r="G205" s="15" t="s">
        <v>251</v>
      </c>
      <c r="H205" s="79"/>
      <c r="I205" s="79"/>
      <c r="J205" s="15"/>
      <c r="K205" s="15" t="s">
        <v>251</v>
      </c>
      <c r="L205" s="79"/>
      <c r="M205" s="79"/>
      <c r="N205" s="15"/>
      <c r="O205" s="15" t="s">
        <v>251</v>
      </c>
      <c r="P205" s="79"/>
      <c r="Q205" s="79"/>
      <c r="R205" s="15"/>
      <c r="S205" s="15" t="s">
        <v>251</v>
      </c>
      <c r="T205" s="79"/>
      <c r="U205" s="79"/>
      <c r="V205" s="15"/>
    </row>
    <row r="206" spans="1:22" x14ac:dyDescent="0.25">
      <c r="A206" s="54"/>
      <c r="B206" s="4" t="s">
        <v>436</v>
      </c>
      <c r="C206" s="81" t="s">
        <v>251</v>
      </c>
      <c r="D206" s="5"/>
      <c r="E206" s="23">
        <v>1632</v>
      </c>
      <c r="F206" t="s">
        <v>251</v>
      </c>
      <c r="G206" s="81" t="s">
        <v>251</v>
      </c>
      <c r="H206" s="5"/>
      <c r="I206" s="23">
        <v>1634</v>
      </c>
      <c r="J206" t="s">
        <v>251</v>
      </c>
      <c r="K206" s="81" t="s">
        <v>251</v>
      </c>
      <c r="M206" s="63" t="s">
        <v>317</v>
      </c>
      <c r="N206" t="s">
        <v>251</v>
      </c>
      <c r="O206" s="81" t="s">
        <v>251</v>
      </c>
      <c r="P206" s="5"/>
      <c r="Q206" s="23">
        <v>1261</v>
      </c>
      <c r="R206" t="s">
        <v>251</v>
      </c>
      <c r="S206" s="81" t="s">
        <v>251</v>
      </c>
      <c r="T206" s="5"/>
      <c r="U206" s="41">
        <v>51</v>
      </c>
      <c r="V206" t="s">
        <v>251</v>
      </c>
    </row>
    <row r="207" spans="1:22" x14ac:dyDescent="0.25">
      <c r="A207" s="54"/>
      <c r="B207" s="78" t="s">
        <v>524</v>
      </c>
      <c r="C207" s="80" t="s">
        <v>251</v>
      </c>
      <c r="D207" s="20"/>
      <c r="E207" s="20"/>
      <c r="F207" s="20"/>
      <c r="G207" s="80" t="s">
        <v>251</v>
      </c>
      <c r="H207" s="20"/>
      <c r="I207" s="20"/>
      <c r="J207" s="20"/>
      <c r="K207" s="80" t="s">
        <v>251</v>
      </c>
      <c r="L207" s="20"/>
      <c r="M207" s="20"/>
      <c r="N207" s="20"/>
      <c r="O207" s="80" t="s">
        <v>251</v>
      </c>
      <c r="P207" s="20"/>
      <c r="Q207" s="20"/>
      <c r="R207" s="20"/>
      <c r="S207" s="80" t="s">
        <v>251</v>
      </c>
      <c r="T207" s="20"/>
      <c r="U207" s="20"/>
      <c r="V207" s="20"/>
    </row>
    <row r="208" spans="1:22" x14ac:dyDescent="0.25">
      <c r="A208" s="54"/>
      <c r="B208" s="4" t="s">
        <v>284</v>
      </c>
      <c r="C208" s="81" t="s">
        <v>251</v>
      </c>
      <c r="D208" s="5"/>
      <c r="E208" s="5"/>
      <c r="F208" s="5"/>
      <c r="G208" s="81" t="s">
        <v>251</v>
      </c>
      <c r="H208" s="5"/>
      <c r="I208" s="5"/>
      <c r="J208" s="5"/>
      <c r="K208" s="81" t="s">
        <v>251</v>
      </c>
      <c r="L208" s="5"/>
      <c r="M208" s="5"/>
      <c r="N208" s="5"/>
      <c r="O208" s="81" t="s">
        <v>251</v>
      </c>
      <c r="P208" s="5"/>
      <c r="Q208" s="5"/>
      <c r="R208" s="5"/>
      <c r="S208" s="81" t="s">
        <v>251</v>
      </c>
      <c r="T208" s="5"/>
      <c r="U208" s="5"/>
      <c r="V208" s="5"/>
    </row>
    <row r="209" spans="1:26" x14ac:dyDescent="0.25">
      <c r="A209" s="54"/>
      <c r="B209" s="77" t="s">
        <v>431</v>
      </c>
      <c r="C209" s="80" t="s">
        <v>251</v>
      </c>
      <c r="D209" s="20"/>
      <c r="E209" s="34">
        <v>2323</v>
      </c>
      <c r="F209" s="30" t="s">
        <v>251</v>
      </c>
      <c r="G209" s="80" t="s">
        <v>251</v>
      </c>
      <c r="H209" s="20"/>
      <c r="I209" s="34">
        <v>2323</v>
      </c>
      <c r="J209" s="30" t="s">
        <v>251</v>
      </c>
      <c r="K209" s="80" t="s">
        <v>251</v>
      </c>
      <c r="L209" s="20"/>
      <c r="M209" s="28">
        <v>770</v>
      </c>
      <c r="N209" s="30" t="s">
        <v>251</v>
      </c>
      <c r="O209" s="80" t="s">
        <v>251</v>
      </c>
      <c r="P209" s="20"/>
      <c r="Q209" s="34">
        <v>1911</v>
      </c>
      <c r="R209" s="30" t="s">
        <v>251</v>
      </c>
      <c r="S209" s="80" t="s">
        <v>251</v>
      </c>
      <c r="T209" s="20"/>
      <c r="U209" s="28">
        <v>25</v>
      </c>
      <c r="V209" s="30" t="s">
        <v>251</v>
      </c>
    </row>
    <row r="210" spans="1:26" x14ac:dyDescent="0.25">
      <c r="A210" s="54"/>
      <c r="B210" s="3" t="s">
        <v>432</v>
      </c>
      <c r="C210" s="81" t="s">
        <v>251</v>
      </c>
      <c r="D210" s="5"/>
      <c r="E210" s="23">
        <v>3168</v>
      </c>
      <c r="F210" t="s">
        <v>251</v>
      </c>
      <c r="G210" s="81" t="s">
        <v>251</v>
      </c>
      <c r="H210" s="5"/>
      <c r="I210" s="23">
        <v>3168</v>
      </c>
      <c r="J210" t="s">
        <v>251</v>
      </c>
      <c r="K210" s="81" t="s">
        <v>251</v>
      </c>
      <c r="L210" s="5"/>
      <c r="M210" s="23">
        <v>1080</v>
      </c>
      <c r="N210" t="s">
        <v>251</v>
      </c>
      <c r="O210" s="81" t="s">
        <v>251</v>
      </c>
      <c r="P210" s="5"/>
      <c r="Q210" s="41">
        <v>830</v>
      </c>
      <c r="R210" t="s">
        <v>251</v>
      </c>
      <c r="S210" s="81" t="s">
        <v>251</v>
      </c>
      <c r="T210" s="5"/>
      <c r="U210" s="41">
        <v>83</v>
      </c>
      <c r="V210" t="s">
        <v>251</v>
      </c>
    </row>
    <row r="211" spans="1:26" x14ac:dyDescent="0.25">
      <c r="A211" s="54"/>
      <c r="B211" s="77" t="s">
        <v>453</v>
      </c>
      <c r="C211" s="80" t="s">
        <v>251</v>
      </c>
      <c r="D211" s="30"/>
      <c r="E211" s="61" t="s">
        <v>317</v>
      </c>
      <c r="F211" s="30" t="s">
        <v>251</v>
      </c>
      <c r="G211" s="80" t="s">
        <v>251</v>
      </c>
      <c r="H211" s="30"/>
      <c r="I211" s="61" t="s">
        <v>317</v>
      </c>
      <c r="J211" s="30" t="s">
        <v>251</v>
      </c>
      <c r="K211" s="80" t="s">
        <v>251</v>
      </c>
      <c r="L211" s="30"/>
      <c r="M211" s="61" t="s">
        <v>317</v>
      </c>
      <c r="N211" s="30" t="s">
        <v>251</v>
      </c>
      <c r="O211" s="80" t="s">
        <v>251</v>
      </c>
      <c r="P211" s="30"/>
      <c r="Q211" s="61" t="s">
        <v>317</v>
      </c>
      <c r="R211" s="30" t="s">
        <v>251</v>
      </c>
      <c r="S211" s="80" t="s">
        <v>251</v>
      </c>
      <c r="T211" s="30"/>
      <c r="U211" s="61" t="s">
        <v>317</v>
      </c>
      <c r="V211" s="30" t="s">
        <v>251</v>
      </c>
    </row>
    <row r="212" spans="1:26" x14ac:dyDescent="0.25">
      <c r="A212" s="54"/>
      <c r="B212" s="3" t="s">
        <v>454</v>
      </c>
      <c r="C212" s="81" t="s">
        <v>251</v>
      </c>
      <c r="E212" s="63" t="s">
        <v>317</v>
      </c>
      <c r="F212" t="s">
        <v>251</v>
      </c>
      <c r="G212" s="81" t="s">
        <v>251</v>
      </c>
      <c r="I212" s="63" t="s">
        <v>317</v>
      </c>
      <c r="J212" t="s">
        <v>251</v>
      </c>
      <c r="K212" s="81" t="s">
        <v>251</v>
      </c>
      <c r="M212" s="63" t="s">
        <v>317</v>
      </c>
      <c r="N212" t="s">
        <v>251</v>
      </c>
      <c r="O212" s="81" t="s">
        <v>251</v>
      </c>
      <c r="Q212" s="63" t="s">
        <v>317</v>
      </c>
      <c r="R212" t="s">
        <v>251</v>
      </c>
      <c r="S212" s="81" t="s">
        <v>251</v>
      </c>
      <c r="U212" s="63" t="s">
        <v>317</v>
      </c>
      <c r="V212" t="s">
        <v>251</v>
      </c>
    </row>
    <row r="213" spans="1:26" ht="15.75" thickBot="1" x14ac:dyDescent="0.3">
      <c r="A213" s="54"/>
      <c r="B213" s="77" t="s">
        <v>435</v>
      </c>
      <c r="C213" s="80" t="s">
        <v>251</v>
      </c>
      <c r="D213" s="20"/>
      <c r="E213" s="28">
        <v>835</v>
      </c>
      <c r="F213" s="30" t="s">
        <v>251</v>
      </c>
      <c r="G213" s="80" t="s">
        <v>251</v>
      </c>
      <c r="H213" s="20"/>
      <c r="I213" s="28">
        <v>835</v>
      </c>
      <c r="J213" s="30" t="s">
        <v>251</v>
      </c>
      <c r="K213" s="80" t="s">
        <v>251</v>
      </c>
      <c r="L213" s="20"/>
      <c r="M213" s="28">
        <v>286</v>
      </c>
      <c r="N213" s="30" t="s">
        <v>251</v>
      </c>
      <c r="O213" s="80" t="s">
        <v>251</v>
      </c>
      <c r="P213" s="20"/>
      <c r="Q213" s="28">
        <v>839</v>
      </c>
      <c r="R213" s="30" t="s">
        <v>251</v>
      </c>
      <c r="S213" s="80" t="s">
        <v>251</v>
      </c>
      <c r="T213" s="20"/>
      <c r="U213" s="28">
        <v>22</v>
      </c>
      <c r="V213" s="30" t="s">
        <v>251</v>
      </c>
    </row>
    <row r="214" spans="1:26" x14ac:dyDescent="0.25">
      <c r="A214" s="54"/>
      <c r="B214" s="15"/>
      <c r="C214" s="15" t="s">
        <v>251</v>
      </c>
      <c r="D214" s="79"/>
      <c r="E214" s="79"/>
      <c r="F214" s="15"/>
      <c r="G214" s="15" t="s">
        <v>251</v>
      </c>
      <c r="H214" s="79"/>
      <c r="I214" s="79"/>
      <c r="J214" s="15"/>
      <c r="K214" s="15" t="s">
        <v>251</v>
      </c>
      <c r="L214" s="79"/>
      <c r="M214" s="79"/>
      <c r="N214" s="15"/>
      <c r="O214" s="15" t="s">
        <v>251</v>
      </c>
      <c r="P214" s="79"/>
      <c r="Q214" s="79"/>
      <c r="R214" s="15"/>
      <c r="S214" s="15" t="s">
        <v>251</v>
      </c>
      <c r="T214" s="79"/>
      <c r="U214" s="79"/>
      <c r="V214" s="15"/>
    </row>
    <row r="215" spans="1:26" ht="15.75" thickBot="1" x14ac:dyDescent="0.3">
      <c r="A215" s="54"/>
      <c r="B215" s="4" t="s">
        <v>436</v>
      </c>
      <c r="C215" s="81" t="s">
        <v>251</v>
      </c>
      <c r="D215" s="5"/>
      <c r="E215" s="23">
        <v>6326</v>
      </c>
      <c r="F215" t="s">
        <v>251</v>
      </c>
      <c r="G215" s="81" t="s">
        <v>251</v>
      </c>
      <c r="H215" s="5"/>
      <c r="I215" s="23">
        <v>6326</v>
      </c>
      <c r="J215" t="s">
        <v>251</v>
      </c>
      <c r="K215" s="81" t="s">
        <v>251</v>
      </c>
      <c r="L215" s="5"/>
      <c r="M215" s="23">
        <v>2136</v>
      </c>
      <c r="N215" t="s">
        <v>251</v>
      </c>
      <c r="O215" s="81" t="s">
        <v>251</v>
      </c>
      <c r="P215" s="5"/>
      <c r="Q215" s="23">
        <v>3580</v>
      </c>
      <c r="R215" t="s">
        <v>251</v>
      </c>
      <c r="S215" s="81" t="s">
        <v>251</v>
      </c>
      <c r="T215" s="5"/>
      <c r="U215" s="41">
        <v>130</v>
      </c>
      <c r="V215" t="s">
        <v>251</v>
      </c>
    </row>
    <row r="216" spans="1:26" x14ac:dyDescent="0.25">
      <c r="A216" s="54"/>
      <c r="B216" s="15"/>
      <c r="C216" s="15" t="s">
        <v>251</v>
      </c>
      <c r="D216" s="79"/>
      <c r="E216" s="79"/>
      <c r="F216" s="15"/>
      <c r="G216" s="15" t="s">
        <v>251</v>
      </c>
      <c r="H216" s="79"/>
      <c r="I216" s="79"/>
      <c r="J216" s="15"/>
      <c r="K216" s="15" t="s">
        <v>251</v>
      </c>
      <c r="L216" s="79"/>
      <c r="M216" s="79"/>
      <c r="N216" s="15"/>
      <c r="O216" s="15" t="s">
        <v>251</v>
      </c>
      <c r="P216" s="79"/>
      <c r="Q216" s="79"/>
      <c r="R216" s="15"/>
      <c r="S216" s="15" t="s">
        <v>251</v>
      </c>
      <c r="T216" s="79"/>
      <c r="U216" s="79"/>
      <c r="V216" s="15"/>
    </row>
    <row r="217" spans="1:26" ht="15.75" thickBot="1" x14ac:dyDescent="0.3">
      <c r="A217" s="54"/>
      <c r="B217" s="78" t="s">
        <v>144</v>
      </c>
      <c r="C217" s="80" t="s">
        <v>251</v>
      </c>
      <c r="D217" s="20" t="s">
        <v>254</v>
      </c>
      <c r="E217" s="34">
        <v>7958</v>
      </c>
      <c r="F217" s="30" t="s">
        <v>251</v>
      </c>
      <c r="G217" s="80" t="s">
        <v>251</v>
      </c>
      <c r="H217" s="20" t="s">
        <v>254</v>
      </c>
      <c r="I217" s="34">
        <v>7960</v>
      </c>
      <c r="J217" s="30" t="s">
        <v>251</v>
      </c>
      <c r="K217" s="80" t="s">
        <v>251</v>
      </c>
      <c r="L217" s="20" t="s">
        <v>254</v>
      </c>
      <c r="M217" s="34">
        <v>2136</v>
      </c>
      <c r="N217" s="30" t="s">
        <v>251</v>
      </c>
      <c r="O217" s="80" t="s">
        <v>251</v>
      </c>
      <c r="P217" s="20" t="s">
        <v>254</v>
      </c>
      <c r="Q217" s="34">
        <v>4841</v>
      </c>
      <c r="R217" s="30" t="s">
        <v>251</v>
      </c>
      <c r="S217" s="80" t="s">
        <v>251</v>
      </c>
      <c r="T217" s="20" t="s">
        <v>254</v>
      </c>
      <c r="U217" s="28">
        <v>181</v>
      </c>
      <c r="V217" s="30" t="s">
        <v>251</v>
      </c>
    </row>
    <row r="218" spans="1:26" ht="15.75" thickTop="1" x14ac:dyDescent="0.25">
      <c r="A218" s="54"/>
      <c r="B218" s="15"/>
      <c r="C218" s="15" t="s">
        <v>251</v>
      </c>
      <c r="D218" s="82"/>
      <c r="E218" s="82"/>
      <c r="F218" s="15"/>
      <c r="G218" s="15" t="s">
        <v>251</v>
      </c>
      <c r="H218" s="82"/>
      <c r="I218" s="82"/>
      <c r="J218" s="15"/>
      <c r="K218" s="15" t="s">
        <v>251</v>
      </c>
      <c r="L218" s="82"/>
      <c r="M218" s="82"/>
      <c r="N218" s="15"/>
      <c r="O218" s="15" t="s">
        <v>251</v>
      </c>
      <c r="P218" s="82"/>
      <c r="Q218" s="82"/>
      <c r="R218" s="15"/>
      <c r="S218" s="15" t="s">
        <v>251</v>
      </c>
      <c r="T218" s="82"/>
      <c r="U218" s="82"/>
      <c r="V218" s="15"/>
    </row>
    <row r="219" spans="1:26" ht="15" customHeight="1" x14ac:dyDescent="0.25">
      <c r="A219" s="54" t="s">
        <v>1137</v>
      </c>
      <c r="B219" s="53" t="s">
        <v>7</v>
      </c>
      <c r="C219" s="53"/>
      <c r="D219" s="53"/>
      <c r="E219" s="53"/>
      <c r="F219" s="53"/>
      <c r="G219" s="53"/>
      <c r="H219" s="53"/>
      <c r="I219" s="53"/>
      <c r="J219" s="53"/>
      <c r="K219" s="53"/>
      <c r="L219" s="53"/>
      <c r="M219" s="53"/>
      <c r="N219" s="53"/>
      <c r="O219" s="53"/>
      <c r="P219" s="53"/>
      <c r="Q219" s="53"/>
      <c r="R219" s="53"/>
      <c r="S219" s="53"/>
      <c r="T219" s="53"/>
      <c r="U219" s="53"/>
      <c r="V219" s="53"/>
      <c r="W219" s="53"/>
      <c r="X219" s="53"/>
      <c r="Y219" s="53"/>
      <c r="Z219" s="53"/>
    </row>
    <row r="220" spans="1:26" x14ac:dyDescent="0.25">
      <c r="A220" s="54"/>
      <c r="B220" s="56" t="s">
        <v>528</v>
      </c>
      <c r="C220" s="56"/>
      <c r="D220" s="56"/>
      <c r="E220" s="56"/>
      <c r="F220" s="56"/>
      <c r="G220" s="56"/>
      <c r="H220" s="56"/>
      <c r="I220" s="56"/>
      <c r="J220" s="56"/>
      <c r="K220" s="56"/>
      <c r="L220" s="56"/>
      <c r="M220" s="56"/>
      <c r="N220" s="56"/>
      <c r="O220" s="56"/>
      <c r="P220" s="56"/>
      <c r="Q220" s="56"/>
      <c r="R220" s="56"/>
      <c r="S220" s="56"/>
      <c r="T220" s="56"/>
      <c r="U220" s="56"/>
      <c r="V220" s="56"/>
      <c r="W220" s="56"/>
      <c r="X220" s="56"/>
      <c r="Y220" s="56"/>
      <c r="Z220" s="56"/>
    </row>
    <row r="221" spans="1:26" ht="15.75" x14ac:dyDescent="0.25">
      <c r="A221" s="54"/>
      <c r="B221" s="58"/>
      <c r="C221" s="58"/>
      <c r="D221" s="58"/>
      <c r="E221" s="58"/>
      <c r="F221" s="58"/>
      <c r="G221" s="58"/>
      <c r="H221" s="58"/>
      <c r="I221" s="58"/>
      <c r="J221" s="58"/>
      <c r="K221" s="58"/>
      <c r="L221" s="58"/>
      <c r="M221" s="58"/>
      <c r="N221" s="58"/>
      <c r="O221" s="58"/>
      <c r="P221" s="58"/>
      <c r="Q221" s="58"/>
      <c r="R221" s="58"/>
      <c r="S221" s="58"/>
      <c r="T221" s="58"/>
      <c r="U221" s="58"/>
      <c r="V221" s="58"/>
      <c r="W221" s="58"/>
      <c r="X221" s="58"/>
      <c r="Y221" s="58"/>
      <c r="Z221" s="58"/>
    </row>
    <row r="222" spans="1:26" x14ac:dyDescent="0.25">
      <c r="A222" s="54"/>
      <c r="B222" s="14"/>
      <c r="C222" s="14"/>
      <c r="D222" s="14"/>
      <c r="E222" s="14"/>
      <c r="F222" s="14"/>
      <c r="G222" s="14"/>
      <c r="H222" s="14"/>
      <c r="I222" s="14"/>
      <c r="J222" s="14"/>
      <c r="K222" s="14"/>
      <c r="L222" s="14"/>
      <c r="M222" s="14"/>
      <c r="N222" s="14"/>
      <c r="O222" s="14"/>
      <c r="P222" s="14"/>
      <c r="Q222" s="14"/>
      <c r="R222" s="14"/>
      <c r="S222" s="14"/>
      <c r="T222" s="14"/>
      <c r="U222" s="14"/>
      <c r="V222" s="14"/>
      <c r="W222" s="14"/>
      <c r="X222" s="14"/>
      <c r="Y222" s="14"/>
      <c r="Z222" s="14"/>
    </row>
    <row r="223" spans="1:26" x14ac:dyDescent="0.25">
      <c r="A223" s="54"/>
      <c r="B223" s="67" t="s">
        <v>338</v>
      </c>
      <c r="C223" s="47" t="s">
        <v>251</v>
      </c>
      <c r="D223" s="48" t="s">
        <v>529</v>
      </c>
      <c r="E223" s="48"/>
      <c r="F223" s="47"/>
      <c r="G223" s="47"/>
      <c r="H223" s="48" t="s">
        <v>531</v>
      </c>
      <c r="I223" s="48"/>
      <c r="J223" s="47"/>
      <c r="K223" s="47"/>
      <c r="L223" s="48" t="s">
        <v>532</v>
      </c>
      <c r="M223" s="48"/>
      <c r="N223" s="47"/>
      <c r="O223" s="47"/>
      <c r="P223" s="48" t="s">
        <v>534</v>
      </c>
      <c r="Q223" s="48"/>
      <c r="R223" s="47"/>
      <c r="S223" s="47"/>
      <c r="T223" s="48" t="s">
        <v>535</v>
      </c>
      <c r="U223" s="48"/>
      <c r="V223" s="47"/>
      <c r="W223" s="47"/>
      <c r="X223" s="48" t="s">
        <v>144</v>
      </c>
      <c r="Y223" s="48"/>
      <c r="Z223" s="47"/>
    </row>
    <row r="224" spans="1:26" ht="15.75" thickBot="1" x14ac:dyDescent="0.3">
      <c r="A224" s="54"/>
      <c r="B224" s="67"/>
      <c r="C224" s="47"/>
      <c r="D224" s="49" t="s">
        <v>530</v>
      </c>
      <c r="E224" s="49"/>
      <c r="F224" s="47"/>
      <c r="G224" s="47"/>
      <c r="H224" s="49" t="s">
        <v>530</v>
      </c>
      <c r="I224" s="49"/>
      <c r="J224" s="47"/>
      <c r="K224" s="47"/>
      <c r="L224" s="49" t="s">
        <v>533</v>
      </c>
      <c r="M224" s="49"/>
      <c r="N224" s="47"/>
      <c r="O224" s="47"/>
      <c r="P224" s="49"/>
      <c r="Q224" s="49"/>
      <c r="R224" s="47"/>
      <c r="S224" s="47"/>
      <c r="T224" s="49" t="s">
        <v>426</v>
      </c>
      <c r="U224" s="49"/>
      <c r="V224" s="47"/>
      <c r="W224" s="47"/>
      <c r="X224" s="49"/>
      <c r="Y224" s="49"/>
      <c r="Z224" s="47"/>
    </row>
    <row r="225" spans="1:26" x14ac:dyDescent="0.25">
      <c r="A225" s="54"/>
      <c r="B225" s="19" t="s">
        <v>284</v>
      </c>
      <c r="C225" s="21" t="s">
        <v>251</v>
      </c>
      <c r="D225" s="21"/>
      <c r="E225" s="21"/>
      <c r="F225" s="21"/>
      <c r="G225" s="21"/>
      <c r="H225" s="21"/>
      <c r="I225" s="21"/>
      <c r="J225" s="21"/>
      <c r="K225" s="21"/>
      <c r="L225" s="21"/>
      <c r="M225" s="21"/>
      <c r="N225" s="21"/>
      <c r="O225" s="21"/>
      <c r="P225" s="21"/>
      <c r="Q225" s="21"/>
      <c r="R225" s="21"/>
      <c r="S225" s="21"/>
      <c r="T225" s="21"/>
      <c r="U225" s="21"/>
      <c r="V225" s="21"/>
      <c r="W225" s="21"/>
      <c r="X225" s="21"/>
      <c r="Y225" s="21"/>
      <c r="Z225" s="21"/>
    </row>
    <row r="226" spans="1:26" x14ac:dyDescent="0.25">
      <c r="A226" s="54"/>
      <c r="B226" s="46" t="s">
        <v>431</v>
      </c>
      <c r="C226" s="14" t="s">
        <v>251</v>
      </c>
      <c r="D226" s="14" t="s">
        <v>254</v>
      </c>
      <c r="E226" s="43">
        <v>341</v>
      </c>
      <c r="F226" s="17" t="s">
        <v>251</v>
      </c>
      <c r="G226" s="14"/>
      <c r="H226" s="17" t="s">
        <v>254</v>
      </c>
      <c r="I226" s="64" t="s">
        <v>317</v>
      </c>
      <c r="J226" s="17" t="s">
        <v>251</v>
      </c>
      <c r="K226" s="14"/>
      <c r="L226" s="17" t="s">
        <v>254</v>
      </c>
      <c r="M226" s="64" t="s">
        <v>317</v>
      </c>
      <c r="N226" s="17" t="s">
        <v>251</v>
      </c>
      <c r="O226" s="14"/>
      <c r="P226" s="14" t="s">
        <v>254</v>
      </c>
      <c r="Q226" s="43">
        <v>341</v>
      </c>
      <c r="R226" s="17" t="s">
        <v>251</v>
      </c>
      <c r="S226" s="14"/>
      <c r="T226" s="14" t="s">
        <v>254</v>
      </c>
      <c r="U226" s="25">
        <v>155921</v>
      </c>
      <c r="V226" s="17" t="s">
        <v>251</v>
      </c>
      <c r="W226" s="14"/>
      <c r="X226" s="14" t="s">
        <v>254</v>
      </c>
      <c r="Y226" s="25">
        <v>156262</v>
      </c>
      <c r="Z226" s="17" t="s">
        <v>251</v>
      </c>
    </row>
    <row r="227" spans="1:26" x14ac:dyDescent="0.25">
      <c r="A227" s="54"/>
      <c r="B227" s="45" t="s">
        <v>432</v>
      </c>
      <c r="C227" s="21" t="s">
        <v>251</v>
      </c>
      <c r="D227" s="21"/>
      <c r="E227" s="32">
        <v>424</v>
      </c>
      <c r="F227" s="33" t="s">
        <v>251</v>
      </c>
      <c r="G227" s="21"/>
      <c r="H227" s="33"/>
      <c r="I227" s="62" t="s">
        <v>317</v>
      </c>
      <c r="J227" s="33" t="s">
        <v>251</v>
      </c>
      <c r="K227" s="21"/>
      <c r="L227" s="21"/>
      <c r="M227" s="32">
        <v>45</v>
      </c>
      <c r="N227" s="33" t="s">
        <v>251</v>
      </c>
      <c r="O227" s="21"/>
      <c r="P227" s="21"/>
      <c r="Q227" s="32">
        <v>469</v>
      </c>
      <c r="R227" s="33" t="s">
        <v>251</v>
      </c>
      <c r="S227" s="21"/>
      <c r="T227" s="21"/>
      <c r="U227" s="35">
        <v>224244</v>
      </c>
      <c r="V227" s="33" t="s">
        <v>251</v>
      </c>
      <c r="W227" s="21"/>
      <c r="X227" s="21"/>
      <c r="Y227" s="35">
        <v>224713</v>
      </c>
      <c r="Z227" s="33" t="s">
        <v>251</v>
      </c>
    </row>
    <row r="228" spans="1:26" x14ac:dyDescent="0.25">
      <c r="A228" s="54"/>
      <c r="B228" s="46" t="s">
        <v>453</v>
      </c>
      <c r="C228" s="14" t="s">
        <v>251</v>
      </c>
      <c r="D228" s="17"/>
      <c r="E228" s="64" t="s">
        <v>317</v>
      </c>
      <c r="F228" s="17" t="s">
        <v>251</v>
      </c>
      <c r="G228" s="14"/>
      <c r="H228" s="17"/>
      <c r="I228" s="64" t="s">
        <v>317</v>
      </c>
      <c r="J228" s="17" t="s">
        <v>251</v>
      </c>
      <c r="K228" s="14"/>
      <c r="L228" s="17"/>
      <c r="M228" s="64" t="s">
        <v>317</v>
      </c>
      <c r="N228" s="17" t="s">
        <v>251</v>
      </c>
      <c r="O228" s="14"/>
      <c r="P228" s="17"/>
      <c r="Q228" s="64" t="s">
        <v>317</v>
      </c>
      <c r="R228" s="17" t="s">
        <v>251</v>
      </c>
      <c r="S228" s="14"/>
      <c r="T228" s="14"/>
      <c r="U228" s="43">
        <v>400</v>
      </c>
      <c r="V228" s="17" t="s">
        <v>251</v>
      </c>
      <c r="W228" s="14"/>
      <c r="X228" s="14"/>
      <c r="Y228" s="43">
        <v>400</v>
      </c>
      <c r="Z228" s="17" t="s">
        <v>251</v>
      </c>
    </row>
    <row r="229" spans="1:26" x14ac:dyDescent="0.25">
      <c r="A229" s="54"/>
      <c r="B229" s="45" t="s">
        <v>454</v>
      </c>
      <c r="C229" s="21" t="s">
        <v>251</v>
      </c>
      <c r="D229" s="33"/>
      <c r="E229" s="62" t="s">
        <v>317</v>
      </c>
      <c r="F229" s="33" t="s">
        <v>251</v>
      </c>
      <c r="G229" s="21"/>
      <c r="H229" s="33"/>
      <c r="I229" s="62" t="s">
        <v>317</v>
      </c>
      <c r="J229" s="33" t="s">
        <v>251</v>
      </c>
      <c r="K229" s="21"/>
      <c r="L229" s="33"/>
      <c r="M229" s="62" t="s">
        <v>317</v>
      </c>
      <c r="N229" s="33" t="s">
        <v>251</v>
      </c>
      <c r="O229" s="21"/>
      <c r="P229" s="33"/>
      <c r="Q229" s="62" t="s">
        <v>317</v>
      </c>
      <c r="R229" s="33" t="s">
        <v>251</v>
      </c>
      <c r="S229" s="21"/>
      <c r="T229" s="21"/>
      <c r="U229" s="35">
        <v>21289</v>
      </c>
      <c r="V229" s="33" t="s">
        <v>251</v>
      </c>
      <c r="W229" s="21"/>
      <c r="X229" s="21"/>
      <c r="Y229" s="35">
        <v>21289</v>
      </c>
      <c r="Z229" s="33" t="s">
        <v>251</v>
      </c>
    </row>
    <row r="230" spans="1:26" ht="15.75" thickBot="1" x14ac:dyDescent="0.3">
      <c r="A230" s="54"/>
      <c r="B230" s="46" t="s">
        <v>435</v>
      </c>
      <c r="C230" s="14" t="s">
        <v>251</v>
      </c>
      <c r="D230" s="17"/>
      <c r="E230" s="64" t="s">
        <v>317</v>
      </c>
      <c r="F230" s="17" t="s">
        <v>251</v>
      </c>
      <c r="G230" s="14"/>
      <c r="H230" s="17"/>
      <c r="I230" s="64" t="s">
        <v>317</v>
      </c>
      <c r="J230" s="17" t="s">
        <v>251</v>
      </c>
      <c r="K230" s="14"/>
      <c r="L230" s="17"/>
      <c r="M230" s="64" t="s">
        <v>317</v>
      </c>
      <c r="N230" s="17" t="s">
        <v>251</v>
      </c>
      <c r="O230" s="14"/>
      <c r="P230" s="17"/>
      <c r="Q230" s="64" t="s">
        <v>317</v>
      </c>
      <c r="R230" s="17" t="s">
        <v>251</v>
      </c>
      <c r="S230" s="14"/>
      <c r="T230" s="14"/>
      <c r="U230" s="25">
        <v>101920</v>
      </c>
      <c r="V230" s="17" t="s">
        <v>251</v>
      </c>
      <c r="W230" s="14"/>
      <c r="X230" s="14"/>
      <c r="Y230" s="25">
        <v>101920</v>
      </c>
      <c r="Z230" s="17" t="s">
        <v>251</v>
      </c>
    </row>
    <row r="231" spans="1:26" x14ac:dyDescent="0.25">
      <c r="A231" s="54"/>
      <c r="B231" s="36"/>
      <c r="C231" s="36" t="s">
        <v>251</v>
      </c>
      <c r="D231" s="37"/>
      <c r="E231" s="37"/>
      <c r="F231" s="36"/>
      <c r="G231" s="36"/>
      <c r="H231" s="37"/>
      <c r="I231" s="37"/>
      <c r="J231" s="36"/>
      <c r="K231" s="36"/>
      <c r="L231" s="37"/>
      <c r="M231" s="37"/>
      <c r="N231" s="36"/>
      <c r="O231" s="36"/>
      <c r="P231" s="37"/>
      <c r="Q231" s="37"/>
      <c r="R231" s="36"/>
      <c r="S231" s="36"/>
      <c r="T231" s="37"/>
      <c r="U231" s="37"/>
      <c r="V231" s="36"/>
      <c r="W231" s="36"/>
      <c r="X231" s="37"/>
      <c r="Y231" s="37"/>
      <c r="Z231" s="36"/>
    </row>
    <row r="232" spans="1:26" x14ac:dyDescent="0.25">
      <c r="A232" s="54"/>
      <c r="B232" s="72" t="s">
        <v>436</v>
      </c>
      <c r="C232" s="38" t="s">
        <v>251</v>
      </c>
      <c r="D232" s="21"/>
      <c r="E232" s="32">
        <v>765</v>
      </c>
      <c r="F232" s="33" t="s">
        <v>251</v>
      </c>
      <c r="G232" s="38"/>
      <c r="H232" s="33"/>
      <c r="I232" s="62" t="s">
        <v>317</v>
      </c>
      <c r="J232" s="33" t="s">
        <v>251</v>
      </c>
      <c r="K232" s="38"/>
      <c r="L232" s="21"/>
      <c r="M232" s="32">
        <v>45</v>
      </c>
      <c r="N232" s="33" t="s">
        <v>251</v>
      </c>
      <c r="O232" s="38"/>
      <c r="P232" s="21"/>
      <c r="Q232" s="32">
        <v>810</v>
      </c>
      <c r="R232" s="33" t="s">
        <v>251</v>
      </c>
      <c r="S232" s="38"/>
      <c r="T232" s="21"/>
      <c r="U232" s="35">
        <v>503774</v>
      </c>
      <c r="V232" s="33" t="s">
        <v>251</v>
      </c>
      <c r="W232" s="38"/>
      <c r="X232" s="21"/>
      <c r="Y232" s="35">
        <v>504584</v>
      </c>
      <c r="Z232" s="33" t="s">
        <v>251</v>
      </c>
    </row>
    <row r="233" spans="1:26" x14ac:dyDescent="0.25">
      <c r="A233" s="54"/>
      <c r="B233" s="40" t="s">
        <v>312</v>
      </c>
      <c r="C233" s="18" t="s">
        <v>251</v>
      </c>
      <c r="D233" s="14"/>
      <c r="E233" s="14"/>
      <c r="F233" s="14"/>
      <c r="G233" s="18"/>
      <c r="H233" s="14"/>
      <c r="I233" s="14"/>
      <c r="J233" s="14"/>
      <c r="K233" s="18"/>
      <c r="L233" s="14"/>
      <c r="M233" s="14"/>
      <c r="N233" s="14"/>
      <c r="O233" s="18"/>
      <c r="P233" s="14"/>
      <c r="Q233" s="14"/>
      <c r="R233" s="14"/>
      <c r="S233" s="18"/>
      <c r="T233" s="14"/>
      <c r="U233" s="14"/>
      <c r="V233" s="14"/>
      <c r="W233" s="18"/>
      <c r="X233" s="14"/>
      <c r="Y233" s="14"/>
      <c r="Z233" s="14"/>
    </row>
    <row r="234" spans="1:26" x14ac:dyDescent="0.25">
      <c r="A234" s="54"/>
      <c r="B234" s="45" t="s">
        <v>285</v>
      </c>
      <c r="C234" s="38" t="s">
        <v>251</v>
      </c>
      <c r="D234" s="21"/>
      <c r="E234" s="32">
        <v>445</v>
      </c>
      <c r="F234" s="33" t="s">
        <v>251</v>
      </c>
      <c r="G234" s="38"/>
      <c r="H234" s="21"/>
      <c r="I234" s="32">
        <v>87</v>
      </c>
      <c r="J234" s="33" t="s">
        <v>251</v>
      </c>
      <c r="K234" s="38"/>
      <c r="L234" s="21"/>
      <c r="M234" s="32">
        <v>2</v>
      </c>
      <c r="N234" s="33" t="s">
        <v>251</v>
      </c>
      <c r="O234" s="38"/>
      <c r="P234" s="21"/>
      <c r="Q234" s="32">
        <v>534</v>
      </c>
      <c r="R234" s="33" t="s">
        <v>251</v>
      </c>
      <c r="S234" s="38"/>
      <c r="T234" s="21"/>
      <c r="U234" s="35">
        <v>175534</v>
      </c>
      <c r="V234" s="33" t="s">
        <v>251</v>
      </c>
      <c r="W234" s="38"/>
      <c r="X234" s="21"/>
      <c r="Y234" s="35">
        <v>176068</v>
      </c>
      <c r="Z234" s="33" t="s">
        <v>251</v>
      </c>
    </row>
    <row r="235" spans="1:26" x14ac:dyDescent="0.25">
      <c r="A235" s="54"/>
      <c r="B235" s="46" t="s">
        <v>437</v>
      </c>
      <c r="C235" s="18" t="s">
        <v>251</v>
      </c>
      <c r="D235" s="17"/>
      <c r="E235" s="64" t="s">
        <v>317</v>
      </c>
      <c r="F235" s="17" t="s">
        <v>251</v>
      </c>
      <c r="G235" s="18"/>
      <c r="H235" s="17"/>
      <c r="I235" s="64" t="s">
        <v>317</v>
      </c>
      <c r="J235" s="17" t="s">
        <v>251</v>
      </c>
      <c r="K235" s="18"/>
      <c r="L235" s="17"/>
      <c r="M235" s="64" t="s">
        <v>317</v>
      </c>
      <c r="N235" s="17" t="s">
        <v>251</v>
      </c>
      <c r="O235" s="18"/>
      <c r="P235" s="17"/>
      <c r="Q235" s="64" t="s">
        <v>317</v>
      </c>
      <c r="R235" s="17" t="s">
        <v>251</v>
      </c>
      <c r="S235" s="18"/>
      <c r="T235" s="14"/>
      <c r="U235" s="25">
        <v>9508</v>
      </c>
      <c r="V235" s="17" t="s">
        <v>251</v>
      </c>
      <c r="W235" s="18"/>
      <c r="X235" s="14"/>
      <c r="Y235" s="25">
        <v>9508</v>
      </c>
      <c r="Z235" s="17" t="s">
        <v>251</v>
      </c>
    </row>
    <row r="236" spans="1:26" ht="15.75" thickBot="1" x14ac:dyDescent="0.3">
      <c r="A236" s="54"/>
      <c r="B236" s="45" t="s">
        <v>411</v>
      </c>
      <c r="C236" s="38" t="s">
        <v>251</v>
      </c>
      <c r="D236" s="33"/>
      <c r="E236" s="62" t="s">
        <v>317</v>
      </c>
      <c r="F236" s="33" t="s">
        <v>251</v>
      </c>
      <c r="G236" s="38"/>
      <c r="H236" s="33"/>
      <c r="I236" s="62" t="s">
        <v>317</v>
      </c>
      <c r="J236" s="33" t="s">
        <v>251</v>
      </c>
      <c r="K236" s="38"/>
      <c r="L236" s="33"/>
      <c r="M236" s="62" t="s">
        <v>317</v>
      </c>
      <c r="N236" s="33" t="s">
        <v>251</v>
      </c>
      <c r="O236" s="38"/>
      <c r="P236" s="33"/>
      <c r="Q236" s="62" t="s">
        <v>317</v>
      </c>
      <c r="R236" s="33" t="s">
        <v>251</v>
      </c>
      <c r="S236" s="38"/>
      <c r="T236" s="21"/>
      <c r="U236" s="35">
        <v>98156</v>
      </c>
      <c r="V236" s="33" t="s">
        <v>251</v>
      </c>
      <c r="W236" s="38"/>
      <c r="X236" s="21"/>
      <c r="Y236" s="35">
        <v>98156</v>
      </c>
      <c r="Z236" s="33" t="s">
        <v>251</v>
      </c>
    </row>
    <row r="237" spans="1:26" x14ac:dyDescent="0.25">
      <c r="A237" s="54"/>
      <c r="B237" s="36"/>
      <c r="C237" s="36" t="s">
        <v>251</v>
      </c>
      <c r="D237" s="37"/>
      <c r="E237" s="37"/>
      <c r="F237" s="36"/>
      <c r="G237" s="36"/>
      <c r="H237" s="37"/>
      <c r="I237" s="37"/>
      <c r="J237" s="36"/>
      <c r="K237" s="36"/>
      <c r="L237" s="37"/>
      <c r="M237" s="37"/>
      <c r="N237" s="36"/>
      <c r="O237" s="36"/>
      <c r="P237" s="37"/>
      <c r="Q237" s="37"/>
      <c r="R237" s="36"/>
      <c r="S237" s="36"/>
      <c r="T237" s="37"/>
      <c r="U237" s="37"/>
      <c r="V237" s="36"/>
      <c r="W237" s="36"/>
      <c r="X237" s="37"/>
      <c r="Y237" s="37"/>
      <c r="Z237" s="36"/>
    </row>
    <row r="238" spans="1:26" x14ac:dyDescent="0.25">
      <c r="A238" s="54"/>
      <c r="B238" s="71" t="s">
        <v>438</v>
      </c>
      <c r="C238" s="18" t="s">
        <v>251</v>
      </c>
      <c r="D238" s="14"/>
      <c r="E238" s="43">
        <v>445</v>
      </c>
      <c r="F238" s="17" t="s">
        <v>251</v>
      </c>
      <c r="G238" s="18"/>
      <c r="H238" s="14"/>
      <c r="I238" s="43">
        <v>87</v>
      </c>
      <c r="J238" s="17" t="s">
        <v>251</v>
      </c>
      <c r="K238" s="18"/>
      <c r="L238" s="14"/>
      <c r="M238" s="43">
        <v>2</v>
      </c>
      <c r="N238" s="17" t="s">
        <v>251</v>
      </c>
      <c r="O238" s="18"/>
      <c r="P238" s="14"/>
      <c r="Q238" s="43">
        <v>534</v>
      </c>
      <c r="R238" s="17" t="s">
        <v>251</v>
      </c>
      <c r="S238" s="18"/>
      <c r="T238" s="14"/>
      <c r="U238" s="25">
        <v>283198</v>
      </c>
      <c r="V238" s="17" t="s">
        <v>251</v>
      </c>
      <c r="W238" s="18"/>
      <c r="X238" s="14"/>
      <c r="Y238" s="25">
        <v>283732</v>
      </c>
      <c r="Z238" s="17" t="s">
        <v>251</v>
      </c>
    </row>
    <row r="239" spans="1:26" x14ac:dyDescent="0.25">
      <c r="A239" s="54"/>
      <c r="B239" s="19" t="s">
        <v>286</v>
      </c>
      <c r="C239" s="38" t="s">
        <v>251</v>
      </c>
      <c r="D239" s="21"/>
      <c r="E239" s="21"/>
      <c r="F239" s="21"/>
      <c r="G239" s="38"/>
      <c r="H239" s="21"/>
      <c r="I239" s="21"/>
      <c r="J239" s="21"/>
      <c r="K239" s="38"/>
      <c r="L239" s="21"/>
      <c r="M239" s="21"/>
      <c r="N239" s="21"/>
      <c r="O239" s="38"/>
      <c r="P239" s="21"/>
      <c r="Q239" s="21"/>
      <c r="R239" s="21"/>
      <c r="S239" s="38"/>
      <c r="T239" s="21"/>
      <c r="U239" s="21"/>
      <c r="V239" s="21"/>
      <c r="W239" s="38"/>
      <c r="X239" s="21"/>
      <c r="Y239" s="21"/>
      <c r="Z239" s="21"/>
    </row>
    <row r="240" spans="1:26" x14ac:dyDescent="0.25">
      <c r="A240" s="54"/>
      <c r="B240" s="46" t="s">
        <v>455</v>
      </c>
      <c r="C240" s="18" t="s">
        <v>251</v>
      </c>
      <c r="D240" s="14"/>
      <c r="E240" s="43">
        <v>120</v>
      </c>
      <c r="F240" s="17" t="s">
        <v>251</v>
      </c>
      <c r="G240" s="18"/>
      <c r="H240" s="14"/>
      <c r="I240" s="43">
        <v>24</v>
      </c>
      <c r="J240" s="17" t="s">
        <v>251</v>
      </c>
      <c r="K240" s="18"/>
      <c r="L240" s="17"/>
      <c r="M240" s="64" t="s">
        <v>317</v>
      </c>
      <c r="N240" s="17" t="s">
        <v>251</v>
      </c>
      <c r="O240" s="18"/>
      <c r="P240" s="14"/>
      <c r="Q240" s="43">
        <v>144</v>
      </c>
      <c r="R240" s="17" t="s">
        <v>251</v>
      </c>
      <c r="S240" s="18"/>
      <c r="T240" s="14"/>
      <c r="U240" s="25">
        <v>29839</v>
      </c>
      <c r="V240" s="17" t="s">
        <v>251</v>
      </c>
      <c r="W240" s="18"/>
      <c r="X240" s="14"/>
      <c r="Y240" s="25">
        <v>29983</v>
      </c>
      <c r="Z240" s="17" t="s">
        <v>251</v>
      </c>
    </row>
    <row r="241" spans="1:26" x14ac:dyDescent="0.25">
      <c r="A241" s="54"/>
      <c r="B241" s="45" t="s">
        <v>456</v>
      </c>
      <c r="C241" s="38" t="s">
        <v>251</v>
      </c>
      <c r="D241" s="33"/>
      <c r="E241" s="62" t="s">
        <v>317</v>
      </c>
      <c r="F241" s="33" t="s">
        <v>251</v>
      </c>
      <c r="G241" s="38"/>
      <c r="H241" s="33"/>
      <c r="I241" s="62" t="s">
        <v>317</v>
      </c>
      <c r="J241" s="33" t="s">
        <v>251</v>
      </c>
      <c r="K241" s="38"/>
      <c r="L241" s="33"/>
      <c r="M241" s="62" t="s">
        <v>317</v>
      </c>
      <c r="N241" s="33" t="s">
        <v>251</v>
      </c>
      <c r="O241" s="38"/>
      <c r="P241" s="33"/>
      <c r="Q241" s="62" t="s">
        <v>317</v>
      </c>
      <c r="R241" s="33" t="s">
        <v>251</v>
      </c>
      <c r="S241" s="38"/>
      <c r="T241" s="21"/>
      <c r="U241" s="32">
        <v>294</v>
      </c>
      <c r="V241" s="33" t="s">
        <v>251</v>
      </c>
      <c r="W241" s="38"/>
      <c r="X241" s="21"/>
      <c r="Y241" s="32">
        <v>294</v>
      </c>
      <c r="Z241" s="33" t="s">
        <v>251</v>
      </c>
    </row>
    <row r="242" spans="1:26" x14ac:dyDescent="0.25">
      <c r="A242" s="54"/>
      <c r="B242" s="46" t="s">
        <v>457</v>
      </c>
      <c r="C242" s="18" t="s">
        <v>251</v>
      </c>
      <c r="D242" s="14"/>
      <c r="E242" s="25">
        <v>1011</v>
      </c>
      <c r="F242" s="17" t="s">
        <v>251</v>
      </c>
      <c r="G242" s="18"/>
      <c r="H242" s="14"/>
      <c r="I242" s="43">
        <v>175</v>
      </c>
      <c r="J242" s="17" t="s">
        <v>251</v>
      </c>
      <c r="K242" s="18"/>
      <c r="L242" s="14"/>
      <c r="M242" s="43">
        <v>2</v>
      </c>
      <c r="N242" s="17" t="s">
        <v>251</v>
      </c>
      <c r="O242" s="18"/>
      <c r="P242" s="14"/>
      <c r="Q242" s="25">
        <v>1188</v>
      </c>
      <c r="R242" s="17" t="s">
        <v>251</v>
      </c>
      <c r="S242" s="18"/>
      <c r="T242" s="14"/>
      <c r="U242" s="25">
        <v>130196</v>
      </c>
      <c r="V242" s="17" t="s">
        <v>251</v>
      </c>
      <c r="W242" s="18"/>
      <c r="X242" s="14"/>
      <c r="Y242" s="25">
        <v>131384</v>
      </c>
      <c r="Z242" s="17" t="s">
        <v>251</v>
      </c>
    </row>
    <row r="243" spans="1:26" ht="15.75" thickBot="1" x14ac:dyDescent="0.3">
      <c r="A243" s="54"/>
      <c r="B243" s="45" t="s">
        <v>458</v>
      </c>
      <c r="C243" s="38" t="s">
        <v>251</v>
      </c>
      <c r="D243" s="21"/>
      <c r="E243" s="32">
        <v>767</v>
      </c>
      <c r="F243" s="33" t="s">
        <v>251</v>
      </c>
      <c r="G243" s="38"/>
      <c r="H243" s="21"/>
      <c r="I243" s="32">
        <v>58</v>
      </c>
      <c r="J243" s="33" t="s">
        <v>251</v>
      </c>
      <c r="K243" s="38"/>
      <c r="L243" s="33"/>
      <c r="M243" s="62" t="s">
        <v>317</v>
      </c>
      <c r="N243" s="33" t="s">
        <v>251</v>
      </c>
      <c r="O243" s="38"/>
      <c r="P243" s="21"/>
      <c r="Q243" s="32">
        <v>825</v>
      </c>
      <c r="R243" s="33" t="s">
        <v>251</v>
      </c>
      <c r="S243" s="38"/>
      <c r="T243" s="21"/>
      <c r="U243" s="35">
        <v>117133</v>
      </c>
      <c r="V243" s="33" t="s">
        <v>251</v>
      </c>
      <c r="W243" s="38"/>
      <c r="X243" s="21"/>
      <c r="Y243" s="35">
        <v>117958</v>
      </c>
      <c r="Z243" s="33" t="s">
        <v>251</v>
      </c>
    </row>
    <row r="244" spans="1:26" x14ac:dyDescent="0.25">
      <c r="A244" s="54"/>
      <c r="B244" s="36"/>
      <c r="C244" s="36" t="s">
        <v>251</v>
      </c>
      <c r="D244" s="37"/>
      <c r="E244" s="37"/>
      <c r="F244" s="36"/>
      <c r="G244" s="36"/>
      <c r="H244" s="37"/>
      <c r="I244" s="37"/>
      <c r="J244" s="36"/>
      <c r="K244" s="36"/>
      <c r="L244" s="37"/>
      <c r="M244" s="37"/>
      <c r="N244" s="36"/>
      <c r="O244" s="36"/>
      <c r="P244" s="37"/>
      <c r="Q244" s="37"/>
      <c r="R244" s="36"/>
      <c r="S244" s="36"/>
      <c r="T244" s="37"/>
      <c r="U244" s="37"/>
      <c r="V244" s="36"/>
      <c r="W244" s="36"/>
      <c r="X244" s="37"/>
      <c r="Y244" s="37"/>
      <c r="Z244" s="36"/>
    </row>
    <row r="245" spans="1:26" ht="15.75" thickBot="1" x14ac:dyDescent="0.3">
      <c r="A245" s="54"/>
      <c r="B245" s="71" t="s">
        <v>443</v>
      </c>
      <c r="C245" s="18" t="s">
        <v>251</v>
      </c>
      <c r="D245" s="14"/>
      <c r="E245" s="25">
        <v>1898</v>
      </c>
      <c r="F245" s="17" t="s">
        <v>251</v>
      </c>
      <c r="G245" s="18"/>
      <c r="H245" s="14"/>
      <c r="I245" s="43">
        <v>257</v>
      </c>
      <c r="J245" s="17" t="s">
        <v>251</v>
      </c>
      <c r="K245" s="18"/>
      <c r="L245" s="14"/>
      <c r="M245" s="43">
        <v>2</v>
      </c>
      <c r="N245" s="17" t="s">
        <v>251</v>
      </c>
      <c r="O245" s="18"/>
      <c r="P245" s="14"/>
      <c r="Q245" s="25">
        <v>2157</v>
      </c>
      <c r="R245" s="17" t="s">
        <v>251</v>
      </c>
      <c r="S245" s="18"/>
      <c r="T245" s="14"/>
      <c r="U245" s="25">
        <v>277462</v>
      </c>
      <c r="V245" s="17" t="s">
        <v>251</v>
      </c>
      <c r="W245" s="18"/>
      <c r="X245" s="14"/>
      <c r="Y245" s="25">
        <v>279619</v>
      </c>
      <c r="Z245" s="17" t="s">
        <v>251</v>
      </c>
    </row>
    <row r="246" spans="1:26" x14ac:dyDescent="0.25">
      <c r="A246" s="54"/>
      <c r="B246" s="36"/>
      <c r="C246" s="36" t="s">
        <v>251</v>
      </c>
      <c r="D246" s="37"/>
      <c r="E246" s="37"/>
      <c r="F246" s="36"/>
      <c r="G246" s="36"/>
      <c r="H246" s="37"/>
      <c r="I246" s="37"/>
      <c r="J246" s="36"/>
      <c r="K246" s="36"/>
      <c r="L246" s="37"/>
      <c r="M246" s="37"/>
      <c r="N246" s="36"/>
      <c r="O246" s="36"/>
      <c r="P246" s="37"/>
      <c r="Q246" s="37"/>
      <c r="R246" s="36"/>
      <c r="S246" s="36"/>
      <c r="T246" s="37"/>
      <c r="U246" s="37"/>
      <c r="V246" s="36"/>
      <c r="W246" s="36"/>
      <c r="X246" s="37"/>
      <c r="Y246" s="37"/>
      <c r="Z246" s="36"/>
    </row>
    <row r="247" spans="1:26" ht="15.75" thickBot="1" x14ac:dyDescent="0.3">
      <c r="A247" s="54"/>
      <c r="B247" s="19" t="s">
        <v>144</v>
      </c>
      <c r="C247" s="38" t="s">
        <v>251</v>
      </c>
      <c r="D247" s="21" t="s">
        <v>254</v>
      </c>
      <c r="E247" s="35">
        <v>3108</v>
      </c>
      <c r="F247" s="33" t="s">
        <v>251</v>
      </c>
      <c r="G247" s="38"/>
      <c r="H247" s="21" t="s">
        <v>254</v>
      </c>
      <c r="I247" s="32">
        <v>344</v>
      </c>
      <c r="J247" s="33" t="s">
        <v>251</v>
      </c>
      <c r="K247" s="38"/>
      <c r="L247" s="21" t="s">
        <v>254</v>
      </c>
      <c r="M247" s="32">
        <v>49</v>
      </c>
      <c r="N247" s="33" t="s">
        <v>251</v>
      </c>
      <c r="O247" s="38"/>
      <c r="P247" s="21" t="s">
        <v>254</v>
      </c>
      <c r="Q247" s="35">
        <v>3501</v>
      </c>
      <c r="R247" s="33" t="s">
        <v>251</v>
      </c>
      <c r="S247" s="38"/>
      <c r="T247" s="21" t="s">
        <v>254</v>
      </c>
      <c r="U247" s="35">
        <v>1064434</v>
      </c>
      <c r="V247" s="33" t="s">
        <v>251</v>
      </c>
      <c r="W247" s="38"/>
      <c r="X247" s="21" t="s">
        <v>254</v>
      </c>
      <c r="Y247" s="35">
        <v>1067935</v>
      </c>
      <c r="Z247" s="33" t="s">
        <v>251</v>
      </c>
    </row>
    <row r="248" spans="1:26" ht="15.75" thickTop="1" x14ac:dyDescent="0.25">
      <c r="A248" s="54"/>
      <c r="B248" s="36"/>
      <c r="C248" s="36" t="s">
        <v>251</v>
      </c>
      <c r="D248" s="44"/>
      <c r="E248" s="44"/>
      <c r="F248" s="36"/>
      <c r="G248" s="36"/>
      <c r="H248" s="44"/>
      <c r="I248" s="44"/>
      <c r="J248" s="36"/>
      <c r="K248" s="36"/>
      <c r="L248" s="44"/>
      <c r="M248" s="44"/>
      <c r="N248" s="36"/>
      <c r="O248" s="36"/>
      <c r="P248" s="44"/>
      <c r="Q248" s="44"/>
      <c r="R248" s="36"/>
      <c r="S248" s="36"/>
      <c r="T248" s="44"/>
      <c r="U248" s="44"/>
      <c r="V248" s="36"/>
      <c r="W248" s="36"/>
      <c r="X248" s="44"/>
      <c r="Y248" s="44"/>
      <c r="Z248" s="36"/>
    </row>
    <row r="249" spans="1:26" x14ac:dyDescent="0.25">
      <c r="A249" s="54"/>
      <c r="B249" s="40" t="s">
        <v>536</v>
      </c>
      <c r="C249" s="18" t="s">
        <v>251</v>
      </c>
      <c r="D249" s="14"/>
      <c r="E249" s="43">
        <v>0.28999999999999998</v>
      </c>
      <c r="F249" s="17" t="s">
        <v>537</v>
      </c>
      <c r="G249" s="18"/>
      <c r="H249" s="14"/>
      <c r="I249" s="43">
        <v>0.03</v>
      </c>
      <c r="J249" s="17" t="s">
        <v>537</v>
      </c>
      <c r="K249" s="18"/>
      <c r="L249" s="14"/>
      <c r="M249" s="43">
        <v>0</v>
      </c>
      <c r="N249" s="17" t="s">
        <v>537</v>
      </c>
      <c r="O249" s="18"/>
      <c r="P249" s="14"/>
      <c r="Q249" s="43">
        <v>0.33</v>
      </c>
      <c r="R249" s="17" t="s">
        <v>537</v>
      </c>
      <c r="S249" s="18"/>
      <c r="T249" s="14"/>
      <c r="U249" s="43">
        <v>99.67</v>
      </c>
      <c r="V249" s="17" t="s">
        <v>537</v>
      </c>
      <c r="W249" s="18"/>
      <c r="X249" s="14"/>
      <c r="Y249" s="14"/>
      <c r="Z249" s="14"/>
    </row>
    <row r="250" spans="1:26" x14ac:dyDescent="0.25">
      <c r="A250" s="54"/>
      <c r="B250" s="57"/>
      <c r="C250" s="57"/>
      <c r="D250" s="57"/>
      <c r="E250" s="57"/>
      <c r="F250" s="57"/>
      <c r="G250" s="57"/>
      <c r="H250" s="57"/>
      <c r="I250" s="57"/>
      <c r="J250" s="57"/>
      <c r="K250" s="57"/>
      <c r="L250" s="57"/>
      <c r="M250" s="57"/>
      <c r="N250" s="57"/>
      <c r="O250" s="57"/>
      <c r="P250" s="57"/>
      <c r="Q250" s="57"/>
      <c r="R250" s="57"/>
      <c r="S250" s="57"/>
      <c r="T250" s="57"/>
      <c r="U250" s="57"/>
      <c r="V250" s="57"/>
      <c r="W250" s="57"/>
      <c r="X250" s="57"/>
      <c r="Y250" s="57"/>
      <c r="Z250" s="57"/>
    </row>
    <row r="251" spans="1:26" x14ac:dyDescent="0.25">
      <c r="A251" s="54"/>
      <c r="B251" s="14"/>
      <c r="C251" s="14"/>
      <c r="D251" s="14"/>
      <c r="E251" s="14"/>
      <c r="F251" s="14"/>
      <c r="G251" s="14"/>
      <c r="H251" s="14"/>
      <c r="I251" s="14"/>
      <c r="J251" s="14"/>
      <c r="K251" s="14"/>
      <c r="L251" s="14"/>
      <c r="M251" s="14"/>
      <c r="N251" s="14"/>
      <c r="O251" s="14"/>
      <c r="P251" s="14"/>
      <c r="Q251" s="14"/>
      <c r="R251" s="14"/>
      <c r="S251" s="14"/>
      <c r="T251" s="14"/>
      <c r="U251" s="14"/>
      <c r="V251" s="14"/>
      <c r="W251" s="14"/>
      <c r="X251" s="14"/>
      <c r="Y251" s="14"/>
      <c r="Z251" s="14"/>
    </row>
    <row r="252" spans="1:26" x14ac:dyDescent="0.25">
      <c r="A252" s="54"/>
      <c r="B252" s="67" t="s">
        <v>360</v>
      </c>
      <c r="C252" s="47" t="s">
        <v>251</v>
      </c>
      <c r="D252" s="48" t="s">
        <v>529</v>
      </c>
      <c r="E252" s="48"/>
      <c r="F252" s="47"/>
      <c r="G252" s="47"/>
      <c r="H252" s="48" t="s">
        <v>531</v>
      </c>
      <c r="I252" s="48"/>
      <c r="J252" s="47"/>
      <c r="K252" s="47"/>
      <c r="L252" s="48" t="s">
        <v>532</v>
      </c>
      <c r="M252" s="48"/>
      <c r="N252" s="47"/>
      <c r="O252" s="47"/>
      <c r="P252" s="48" t="s">
        <v>538</v>
      </c>
      <c r="Q252" s="48"/>
      <c r="R252" s="47"/>
      <c r="S252" s="47"/>
      <c r="T252" s="48" t="s">
        <v>539</v>
      </c>
      <c r="U252" s="48"/>
      <c r="V252" s="47"/>
      <c r="W252" s="47"/>
      <c r="X252" s="48" t="s">
        <v>144</v>
      </c>
      <c r="Y252" s="48"/>
      <c r="Z252" s="47"/>
    </row>
    <row r="253" spans="1:26" ht="15.75" thickBot="1" x14ac:dyDescent="0.3">
      <c r="A253" s="54"/>
      <c r="B253" s="67"/>
      <c r="C253" s="47"/>
      <c r="D253" s="49" t="s">
        <v>530</v>
      </c>
      <c r="E253" s="49"/>
      <c r="F253" s="47"/>
      <c r="G253" s="47"/>
      <c r="H253" s="49" t="s">
        <v>530</v>
      </c>
      <c r="I253" s="49"/>
      <c r="J253" s="47"/>
      <c r="K253" s="47"/>
      <c r="L253" s="49" t="s">
        <v>533</v>
      </c>
      <c r="M253" s="49"/>
      <c r="N253" s="47"/>
      <c r="O253" s="47"/>
      <c r="P253" s="49" t="s">
        <v>426</v>
      </c>
      <c r="Q253" s="49"/>
      <c r="R253" s="47"/>
      <c r="S253" s="47"/>
      <c r="T253" s="49" t="s">
        <v>530</v>
      </c>
      <c r="U253" s="49"/>
      <c r="V253" s="47"/>
      <c r="W253" s="47"/>
      <c r="X253" s="49"/>
      <c r="Y253" s="49"/>
      <c r="Z253" s="47"/>
    </row>
    <row r="254" spans="1:26" x14ac:dyDescent="0.25">
      <c r="A254" s="54"/>
      <c r="B254" s="19" t="s">
        <v>284</v>
      </c>
      <c r="C254" s="21" t="s">
        <v>251</v>
      </c>
      <c r="D254" s="21"/>
      <c r="E254" s="21"/>
      <c r="F254" s="21"/>
      <c r="G254" s="21"/>
      <c r="H254" s="21"/>
      <c r="I254" s="21"/>
      <c r="J254" s="21"/>
      <c r="K254" s="21"/>
      <c r="L254" s="21"/>
      <c r="M254" s="21"/>
      <c r="N254" s="21"/>
      <c r="O254" s="21"/>
      <c r="P254" s="21"/>
      <c r="Q254" s="21"/>
      <c r="R254" s="21"/>
      <c r="S254" s="21"/>
      <c r="T254" s="21"/>
      <c r="U254" s="21"/>
      <c r="V254" s="21"/>
      <c r="W254" s="21"/>
      <c r="X254" s="21"/>
      <c r="Y254" s="21"/>
      <c r="Z254" s="21"/>
    </row>
    <row r="255" spans="1:26" x14ac:dyDescent="0.25">
      <c r="A255" s="54"/>
      <c r="B255" s="46" t="s">
        <v>431</v>
      </c>
      <c r="C255" s="14" t="s">
        <v>251</v>
      </c>
      <c r="D255" s="14" t="s">
        <v>254</v>
      </c>
      <c r="E255" s="25">
        <v>2207</v>
      </c>
      <c r="F255" s="17" t="s">
        <v>251</v>
      </c>
      <c r="G255" s="14"/>
      <c r="H255" s="14" t="s">
        <v>254</v>
      </c>
      <c r="I255" s="43">
        <v>19</v>
      </c>
      <c r="J255" s="17" t="s">
        <v>251</v>
      </c>
      <c r="K255" s="14"/>
      <c r="L255" s="17" t="s">
        <v>254</v>
      </c>
      <c r="M255" s="64" t="s">
        <v>317</v>
      </c>
      <c r="N255" s="17" t="s">
        <v>251</v>
      </c>
      <c r="O255" s="14"/>
      <c r="P255" s="14" t="s">
        <v>254</v>
      </c>
      <c r="Q255" s="25">
        <v>2226</v>
      </c>
      <c r="R255" s="17" t="s">
        <v>251</v>
      </c>
      <c r="S255" s="14"/>
      <c r="T255" s="14" t="s">
        <v>254</v>
      </c>
      <c r="U255" s="25">
        <v>160468</v>
      </c>
      <c r="V255" s="17" t="s">
        <v>251</v>
      </c>
      <c r="W255" s="14"/>
      <c r="X255" s="14" t="s">
        <v>254</v>
      </c>
      <c r="Y255" s="25">
        <v>162694</v>
      </c>
      <c r="Z255" s="17" t="s">
        <v>251</v>
      </c>
    </row>
    <row r="256" spans="1:26" x14ac:dyDescent="0.25">
      <c r="A256" s="54"/>
      <c r="B256" s="45" t="s">
        <v>432</v>
      </c>
      <c r="C256" s="21" t="s">
        <v>251</v>
      </c>
      <c r="D256" s="21"/>
      <c r="E256" s="32">
        <v>669</v>
      </c>
      <c r="F256" s="33" t="s">
        <v>251</v>
      </c>
      <c r="G256" s="21"/>
      <c r="H256" s="21"/>
      <c r="I256" s="32">
        <v>147</v>
      </c>
      <c r="J256" s="33" t="s">
        <v>251</v>
      </c>
      <c r="K256" s="21"/>
      <c r="L256" s="33"/>
      <c r="M256" s="62" t="s">
        <v>317</v>
      </c>
      <c r="N256" s="33" t="s">
        <v>251</v>
      </c>
      <c r="O256" s="21"/>
      <c r="P256" s="21"/>
      <c r="Q256" s="32">
        <v>816</v>
      </c>
      <c r="R256" s="33" t="s">
        <v>251</v>
      </c>
      <c r="S256" s="21"/>
      <c r="T256" s="21"/>
      <c r="U256" s="35">
        <v>200947</v>
      </c>
      <c r="V256" s="33" t="s">
        <v>251</v>
      </c>
      <c r="W256" s="21"/>
      <c r="X256" s="21"/>
      <c r="Y256" s="35">
        <v>201763</v>
      </c>
      <c r="Z256" s="33" t="s">
        <v>251</v>
      </c>
    </row>
    <row r="257" spans="1:26" x14ac:dyDescent="0.25">
      <c r="A257" s="54"/>
      <c r="B257" s="46" t="s">
        <v>453</v>
      </c>
      <c r="C257" s="14" t="s">
        <v>251</v>
      </c>
      <c r="D257" s="17"/>
      <c r="E257" s="64" t="s">
        <v>317</v>
      </c>
      <c r="F257" s="17" t="s">
        <v>251</v>
      </c>
      <c r="G257" s="14"/>
      <c r="H257" s="17"/>
      <c r="I257" s="64" t="s">
        <v>317</v>
      </c>
      <c r="J257" s="17" t="s">
        <v>251</v>
      </c>
      <c r="K257" s="14"/>
      <c r="L257" s="17"/>
      <c r="M257" s="64" t="s">
        <v>317</v>
      </c>
      <c r="N257" s="17" t="s">
        <v>251</v>
      </c>
      <c r="O257" s="14"/>
      <c r="P257" s="17"/>
      <c r="Q257" s="64" t="s">
        <v>317</v>
      </c>
      <c r="R257" s="17" t="s">
        <v>251</v>
      </c>
      <c r="S257" s="14"/>
      <c r="T257" s="14"/>
      <c r="U257" s="25">
        <v>1056</v>
      </c>
      <c r="V257" s="17" t="s">
        <v>251</v>
      </c>
      <c r="W257" s="14"/>
      <c r="X257" s="14"/>
      <c r="Y257" s="25">
        <v>1056</v>
      </c>
      <c r="Z257" s="17" t="s">
        <v>251</v>
      </c>
    </row>
    <row r="258" spans="1:26" x14ac:dyDescent="0.25">
      <c r="A258" s="54"/>
      <c r="B258" s="45" t="s">
        <v>454</v>
      </c>
      <c r="C258" s="21" t="s">
        <v>251</v>
      </c>
      <c r="D258" s="33"/>
      <c r="E258" s="62" t="s">
        <v>317</v>
      </c>
      <c r="F258" s="33" t="s">
        <v>251</v>
      </c>
      <c r="G258" s="21"/>
      <c r="H258" s="33"/>
      <c r="I258" s="62" t="s">
        <v>317</v>
      </c>
      <c r="J258" s="33" t="s">
        <v>251</v>
      </c>
      <c r="K258" s="21"/>
      <c r="L258" s="33"/>
      <c r="M258" s="62" t="s">
        <v>317</v>
      </c>
      <c r="N258" s="33" t="s">
        <v>251</v>
      </c>
      <c r="O258" s="21"/>
      <c r="P258" s="33"/>
      <c r="Q258" s="62" t="s">
        <v>317</v>
      </c>
      <c r="R258" s="33" t="s">
        <v>251</v>
      </c>
      <c r="S258" s="21"/>
      <c r="T258" s="21"/>
      <c r="U258" s="35">
        <v>6963</v>
      </c>
      <c r="V258" s="33" t="s">
        <v>251</v>
      </c>
      <c r="W258" s="21"/>
      <c r="X258" s="21"/>
      <c r="Y258" s="35">
        <v>6963</v>
      </c>
      <c r="Z258" s="33" t="s">
        <v>251</v>
      </c>
    </row>
    <row r="259" spans="1:26" ht="15.75" thickBot="1" x14ac:dyDescent="0.3">
      <c r="A259" s="54"/>
      <c r="B259" s="46" t="s">
        <v>435</v>
      </c>
      <c r="C259" s="14" t="s">
        <v>251</v>
      </c>
      <c r="D259" s="14"/>
      <c r="E259" s="43">
        <v>538</v>
      </c>
      <c r="F259" s="17" t="s">
        <v>251</v>
      </c>
      <c r="G259" s="14"/>
      <c r="H259" s="14"/>
      <c r="I259" s="43">
        <v>16</v>
      </c>
      <c r="J259" s="17" t="s">
        <v>251</v>
      </c>
      <c r="K259" s="14"/>
      <c r="L259" s="17"/>
      <c r="M259" s="64" t="s">
        <v>317</v>
      </c>
      <c r="N259" s="17" t="s">
        <v>251</v>
      </c>
      <c r="O259" s="14"/>
      <c r="P259" s="14"/>
      <c r="Q259" s="43">
        <v>554</v>
      </c>
      <c r="R259" s="17" t="s">
        <v>251</v>
      </c>
      <c r="S259" s="14"/>
      <c r="T259" s="14"/>
      <c r="U259" s="25">
        <v>86528</v>
      </c>
      <c r="V259" s="17" t="s">
        <v>251</v>
      </c>
      <c r="W259" s="14"/>
      <c r="X259" s="14"/>
      <c r="Y259" s="25">
        <v>87082</v>
      </c>
      <c r="Z259" s="17" t="s">
        <v>251</v>
      </c>
    </row>
    <row r="260" spans="1:26" x14ac:dyDescent="0.25">
      <c r="A260" s="54"/>
      <c r="B260" s="36"/>
      <c r="C260" s="36" t="s">
        <v>251</v>
      </c>
      <c r="D260" s="37"/>
      <c r="E260" s="37"/>
      <c r="F260" s="36"/>
      <c r="G260" s="36"/>
      <c r="H260" s="37"/>
      <c r="I260" s="37"/>
      <c r="J260" s="36"/>
      <c r="K260" s="36"/>
      <c r="L260" s="37"/>
      <c r="M260" s="37"/>
      <c r="N260" s="36"/>
      <c r="O260" s="36"/>
      <c r="P260" s="37"/>
      <c r="Q260" s="37"/>
      <c r="R260" s="36"/>
      <c r="S260" s="36"/>
      <c r="T260" s="37"/>
      <c r="U260" s="37"/>
      <c r="V260" s="36"/>
      <c r="W260" s="36"/>
      <c r="X260" s="37"/>
      <c r="Y260" s="37"/>
      <c r="Z260" s="36"/>
    </row>
    <row r="261" spans="1:26" x14ac:dyDescent="0.25">
      <c r="A261" s="54"/>
      <c r="B261" s="72" t="s">
        <v>436</v>
      </c>
      <c r="C261" s="38" t="s">
        <v>251</v>
      </c>
      <c r="D261" s="21"/>
      <c r="E261" s="35">
        <v>3414</v>
      </c>
      <c r="F261" s="33" t="s">
        <v>251</v>
      </c>
      <c r="G261" s="38"/>
      <c r="H261" s="21"/>
      <c r="I261" s="32">
        <v>182</v>
      </c>
      <c r="J261" s="33" t="s">
        <v>251</v>
      </c>
      <c r="K261" s="38"/>
      <c r="L261" s="33"/>
      <c r="M261" s="62" t="s">
        <v>317</v>
      </c>
      <c r="N261" s="33" t="s">
        <v>251</v>
      </c>
      <c r="O261" s="38"/>
      <c r="P261" s="21"/>
      <c r="Q261" s="35">
        <v>3596</v>
      </c>
      <c r="R261" s="33" t="s">
        <v>251</v>
      </c>
      <c r="S261" s="38"/>
      <c r="T261" s="21"/>
      <c r="U261" s="35">
        <v>455962</v>
      </c>
      <c r="V261" s="33" t="s">
        <v>251</v>
      </c>
      <c r="W261" s="38"/>
      <c r="X261" s="21"/>
      <c r="Y261" s="35">
        <v>459558</v>
      </c>
      <c r="Z261" s="33" t="s">
        <v>251</v>
      </c>
    </row>
    <row r="262" spans="1:26" x14ac:dyDescent="0.25">
      <c r="A262" s="54"/>
      <c r="B262" s="40" t="s">
        <v>312</v>
      </c>
      <c r="C262" s="18" t="s">
        <v>251</v>
      </c>
      <c r="D262" s="14"/>
      <c r="E262" s="14"/>
      <c r="F262" s="14"/>
      <c r="G262" s="18"/>
      <c r="H262" s="14"/>
      <c r="I262" s="14"/>
      <c r="J262" s="14"/>
      <c r="K262" s="18"/>
      <c r="L262" s="14"/>
      <c r="M262" s="14"/>
      <c r="N262" s="14"/>
      <c r="O262" s="18"/>
      <c r="P262" s="14"/>
      <c r="Q262" s="14"/>
      <c r="R262" s="14"/>
      <c r="S262" s="18"/>
      <c r="T262" s="14"/>
      <c r="U262" s="14"/>
      <c r="V262" s="14"/>
      <c r="W262" s="18"/>
      <c r="X262" s="14"/>
      <c r="Y262" s="14"/>
      <c r="Z262" s="14"/>
    </row>
    <row r="263" spans="1:26" x14ac:dyDescent="0.25">
      <c r="A263" s="54"/>
      <c r="B263" s="45" t="s">
        <v>285</v>
      </c>
      <c r="C263" s="38" t="s">
        <v>251</v>
      </c>
      <c r="D263" s="21"/>
      <c r="E263" s="32">
        <v>167</v>
      </c>
      <c r="F263" s="33" t="s">
        <v>251</v>
      </c>
      <c r="G263" s="38"/>
      <c r="H263" s="33"/>
      <c r="I263" s="62" t="s">
        <v>317</v>
      </c>
      <c r="J263" s="33" t="s">
        <v>251</v>
      </c>
      <c r="K263" s="38"/>
      <c r="L263" s="21"/>
      <c r="M263" s="32">
        <v>2</v>
      </c>
      <c r="N263" s="33" t="s">
        <v>251</v>
      </c>
      <c r="O263" s="38"/>
      <c r="P263" s="21"/>
      <c r="Q263" s="32">
        <v>169</v>
      </c>
      <c r="R263" s="33" t="s">
        <v>251</v>
      </c>
      <c r="S263" s="38"/>
      <c r="T263" s="21"/>
      <c r="U263" s="35">
        <v>181281</v>
      </c>
      <c r="V263" s="33" t="s">
        <v>251</v>
      </c>
      <c r="W263" s="38"/>
      <c r="X263" s="21"/>
      <c r="Y263" s="35">
        <v>181450</v>
      </c>
      <c r="Z263" s="33" t="s">
        <v>251</v>
      </c>
    </row>
    <row r="264" spans="1:26" x14ac:dyDescent="0.25">
      <c r="A264" s="54"/>
      <c r="B264" s="46" t="s">
        <v>437</v>
      </c>
      <c r="C264" s="18" t="s">
        <v>251</v>
      </c>
      <c r="D264" s="17"/>
      <c r="E264" s="64" t="s">
        <v>317</v>
      </c>
      <c r="F264" s="17" t="s">
        <v>251</v>
      </c>
      <c r="G264" s="18"/>
      <c r="H264" s="17"/>
      <c r="I264" s="64" t="s">
        <v>317</v>
      </c>
      <c r="J264" s="17" t="s">
        <v>251</v>
      </c>
      <c r="K264" s="18"/>
      <c r="L264" s="17"/>
      <c r="M264" s="64" t="s">
        <v>317</v>
      </c>
      <c r="N264" s="17" t="s">
        <v>251</v>
      </c>
      <c r="O264" s="18"/>
      <c r="P264" s="17"/>
      <c r="Q264" s="64" t="s">
        <v>317</v>
      </c>
      <c r="R264" s="17" t="s">
        <v>251</v>
      </c>
      <c r="S264" s="18"/>
      <c r="T264" s="14"/>
      <c r="U264" s="25">
        <v>7681</v>
      </c>
      <c r="V264" s="17" t="s">
        <v>251</v>
      </c>
      <c r="W264" s="18"/>
      <c r="X264" s="14"/>
      <c r="Y264" s="25">
        <v>7681</v>
      </c>
      <c r="Z264" s="17" t="s">
        <v>251</v>
      </c>
    </row>
    <row r="265" spans="1:26" ht="15.75" thickBot="1" x14ac:dyDescent="0.3">
      <c r="A265" s="54"/>
      <c r="B265" s="45" t="s">
        <v>411</v>
      </c>
      <c r="C265" s="38" t="s">
        <v>251</v>
      </c>
      <c r="D265" s="33"/>
      <c r="E265" s="62" t="s">
        <v>317</v>
      </c>
      <c r="F265" s="33" t="s">
        <v>251</v>
      </c>
      <c r="G265" s="38"/>
      <c r="H265" s="33"/>
      <c r="I265" s="62" t="s">
        <v>317</v>
      </c>
      <c r="J265" s="33" t="s">
        <v>251</v>
      </c>
      <c r="K265" s="38"/>
      <c r="L265" s="33"/>
      <c r="M265" s="62" t="s">
        <v>317</v>
      </c>
      <c r="N265" s="33" t="s">
        <v>251</v>
      </c>
      <c r="O265" s="38"/>
      <c r="P265" s="33"/>
      <c r="Q265" s="62" t="s">
        <v>317</v>
      </c>
      <c r="R265" s="33" t="s">
        <v>251</v>
      </c>
      <c r="S265" s="38"/>
      <c r="T265" s="21"/>
      <c r="U265" s="35">
        <v>251448</v>
      </c>
      <c r="V265" s="33" t="s">
        <v>251</v>
      </c>
      <c r="W265" s="38"/>
      <c r="X265" s="21"/>
      <c r="Y265" s="35">
        <v>251448</v>
      </c>
      <c r="Z265" s="33" t="s">
        <v>251</v>
      </c>
    </row>
    <row r="266" spans="1:26" x14ac:dyDescent="0.25">
      <c r="A266" s="54"/>
      <c r="B266" s="36"/>
      <c r="C266" s="36" t="s">
        <v>251</v>
      </c>
      <c r="D266" s="37"/>
      <c r="E266" s="37"/>
      <c r="F266" s="36"/>
      <c r="G266" s="36"/>
      <c r="H266" s="37"/>
      <c r="I266" s="37"/>
      <c r="J266" s="36"/>
      <c r="K266" s="36"/>
      <c r="L266" s="37"/>
      <c r="M266" s="37"/>
      <c r="N266" s="36"/>
      <c r="O266" s="36"/>
      <c r="P266" s="37"/>
      <c r="Q266" s="37"/>
      <c r="R266" s="36"/>
      <c r="S266" s="36"/>
      <c r="T266" s="37"/>
      <c r="U266" s="37"/>
      <c r="V266" s="36"/>
      <c r="W266" s="36"/>
      <c r="X266" s="37"/>
      <c r="Y266" s="37"/>
      <c r="Z266" s="36"/>
    </row>
    <row r="267" spans="1:26" x14ac:dyDescent="0.25">
      <c r="A267" s="54"/>
      <c r="B267" s="71" t="s">
        <v>438</v>
      </c>
      <c r="C267" s="18" t="s">
        <v>251</v>
      </c>
      <c r="D267" s="14"/>
      <c r="E267" s="43">
        <v>167</v>
      </c>
      <c r="F267" s="17" t="s">
        <v>251</v>
      </c>
      <c r="G267" s="18"/>
      <c r="H267" s="17"/>
      <c r="I267" s="64" t="s">
        <v>317</v>
      </c>
      <c r="J267" s="17" t="s">
        <v>251</v>
      </c>
      <c r="K267" s="18"/>
      <c r="L267" s="14"/>
      <c r="M267" s="43">
        <v>2</v>
      </c>
      <c r="N267" s="17" t="s">
        <v>251</v>
      </c>
      <c r="O267" s="18"/>
      <c r="P267" s="14"/>
      <c r="Q267" s="43">
        <v>169</v>
      </c>
      <c r="R267" s="17" t="s">
        <v>251</v>
      </c>
      <c r="S267" s="18"/>
      <c r="T267" s="14"/>
      <c r="U267" s="25">
        <v>440410</v>
      </c>
      <c r="V267" s="17" t="s">
        <v>251</v>
      </c>
      <c r="W267" s="18"/>
      <c r="X267" s="14"/>
      <c r="Y267" s="25">
        <v>440579</v>
      </c>
      <c r="Z267" s="17" t="s">
        <v>251</v>
      </c>
    </row>
    <row r="268" spans="1:26" x14ac:dyDescent="0.25">
      <c r="A268" s="54"/>
      <c r="B268" s="19" t="s">
        <v>286</v>
      </c>
      <c r="C268" s="38" t="s">
        <v>251</v>
      </c>
      <c r="D268" s="21"/>
      <c r="E268" s="21"/>
      <c r="F268" s="21"/>
      <c r="G268" s="38"/>
      <c r="H268" s="21"/>
      <c r="I268" s="21"/>
      <c r="J268" s="21"/>
      <c r="K268" s="38"/>
      <c r="L268" s="21"/>
      <c r="M268" s="21"/>
      <c r="N268" s="21"/>
      <c r="O268" s="38"/>
      <c r="P268" s="21"/>
      <c r="Q268" s="21"/>
      <c r="R268" s="21"/>
      <c r="S268" s="38"/>
      <c r="T268" s="21"/>
      <c r="U268" s="21"/>
      <c r="V268" s="21"/>
      <c r="W268" s="38"/>
      <c r="X268" s="21"/>
      <c r="Y268" s="21"/>
      <c r="Z268" s="21"/>
    </row>
    <row r="269" spans="1:26" x14ac:dyDescent="0.25">
      <c r="A269" s="54"/>
      <c r="B269" s="46" t="s">
        <v>455</v>
      </c>
      <c r="C269" s="18" t="s">
        <v>251</v>
      </c>
      <c r="D269" s="14"/>
      <c r="E269" s="43">
        <v>240</v>
      </c>
      <c r="F269" s="17" t="s">
        <v>251</v>
      </c>
      <c r="G269" s="18"/>
      <c r="H269" s="14"/>
      <c r="I269" s="43">
        <v>64</v>
      </c>
      <c r="J269" s="17" t="s">
        <v>251</v>
      </c>
      <c r="K269" s="18"/>
      <c r="L269" s="14"/>
      <c r="M269" s="43">
        <v>26</v>
      </c>
      <c r="N269" s="17" t="s">
        <v>251</v>
      </c>
      <c r="O269" s="18"/>
      <c r="P269" s="14"/>
      <c r="Q269" s="43">
        <v>330</v>
      </c>
      <c r="R269" s="17" t="s">
        <v>251</v>
      </c>
      <c r="S269" s="18"/>
      <c r="T269" s="14"/>
      <c r="U269" s="25">
        <v>27501</v>
      </c>
      <c r="V269" s="17" t="s">
        <v>251</v>
      </c>
      <c r="W269" s="18"/>
      <c r="X269" s="14"/>
      <c r="Y269" s="25">
        <v>27831</v>
      </c>
      <c r="Z269" s="17" t="s">
        <v>251</v>
      </c>
    </row>
    <row r="270" spans="1:26" x14ac:dyDescent="0.25">
      <c r="A270" s="54"/>
      <c r="B270" s="45" t="s">
        <v>456</v>
      </c>
      <c r="C270" s="38" t="s">
        <v>251</v>
      </c>
      <c r="D270" s="33"/>
      <c r="E270" s="62" t="s">
        <v>317</v>
      </c>
      <c r="F270" s="33" t="s">
        <v>251</v>
      </c>
      <c r="G270" s="38"/>
      <c r="H270" s="33"/>
      <c r="I270" s="62" t="s">
        <v>317</v>
      </c>
      <c r="J270" s="33" t="s">
        <v>251</v>
      </c>
      <c r="K270" s="38"/>
      <c r="L270" s="33"/>
      <c r="M270" s="62" t="s">
        <v>317</v>
      </c>
      <c r="N270" s="33" t="s">
        <v>251</v>
      </c>
      <c r="O270" s="38"/>
      <c r="P270" s="33"/>
      <c r="Q270" s="62" t="s">
        <v>317</v>
      </c>
      <c r="R270" s="33" t="s">
        <v>251</v>
      </c>
      <c r="S270" s="38"/>
      <c r="T270" s="21"/>
      <c r="U270" s="32">
        <v>429</v>
      </c>
      <c r="V270" s="33" t="s">
        <v>251</v>
      </c>
      <c r="W270" s="38"/>
      <c r="X270" s="21"/>
      <c r="Y270" s="32">
        <v>429</v>
      </c>
      <c r="Z270" s="33" t="s">
        <v>251</v>
      </c>
    </row>
    <row r="271" spans="1:26" x14ac:dyDescent="0.25">
      <c r="A271" s="54"/>
      <c r="B271" s="46" t="s">
        <v>457</v>
      </c>
      <c r="C271" s="18" t="s">
        <v>251</v>
      </c>
      <c r="D271" s="14"/>
      <c r="E271" s="25">
        <v>1105</v>
      </c>
      <c r="F271" s="17" t="s">
        <v>251</v>
      </c>
      <c r="G271" s="18"/>
      <c r="H271" s="14"/>
      <c r="I271" s="43">
        <v>177</v>
      </c>
      <c r="J271" s="17" t="s">
        <v>251</v>
      </c>
      <c r="K271" s="18"/>
      <c r="L271" s="14"/>
      <c r="M271" s="43">
        <v>26</v>
      </c>
      <c r="N271" s="17" t="s">
        <v>251</v>
      </c>
      <c r="O271" s="18"/>
      <c r="P271" s="14"/>
      <c r="Q271" s="25">
        <v>1308</v>
      </c>
      <c r="R271" s="17" t="s">
        <v>251</v>
      </c>
      <c r="S271" s="18"/>
      <c r="T271" s="14"/>
      <c r="U271" s="25">
        <v>132173</v>
      </c>
      <c r="V271" s="17" t="s">
        <v>251</v>
      </c>
      <c r="W271" s="18"/>
      <c r="X271" s="14"/>
      <c r="Y271" s="25">
        <v>133481</v>
      </c>
      <c r="Z271" s="17" t="s">
        <v>251</v>
      </c>
    </row>
    <row r="272" spans="1:26" ht="15.75" thickBot="1" x14ac:dyDescent="0.3">
      <c r="A272" s="54"/>
      <c r="B272" s="45" t="s">
        <v>458</v>
      </c>
      <c r="C272" s="38" t="s">
        <v>251</v>
      </c>
      <c r="D272" s="21"/>
      <c r="E272" s="35">
        <v>1072</v>
      </c>
      <c r="F272" s="33" t="s">
        <v>251</v>
      </c>
      <c r="G272" s="38"/>
      <c r="H272" s="21"/>
      <c r="I272" s="32">
        <v>321</v>
      </c>
      <c r="J272" s="33" t="s">
        <v>251</v>
      </c>
      <c r="K272" s="38"/>
      <c r="L272" s="33"/>
      <c r="M272" s="62" t="s">
        <v>317</v>
      </c>
      <c r="N272" s="33" t="s">
        <v>251</v>
      </c>
      <c r="O272" s="38"/>
      <c r="P272" s="21"/>
      <c r="Q272" s="35">
        <v>1393</v>
      </c>
      <c r="R272" s="33" t="s">
        <v>251</v>
      </c>
      <c r="S272" s="38"/>
      <c r="T272" s="21"/>
      <c r="U272" s="35">
        <v>125195</v>
      </c>
      <c r="V272" s="33" t="s">
        <v>251</v>
      </c>
      <c r="W272" s="38"/>
      <c r="X272" s="21"/>
      <c r="Y272" s="35">
        <v>126588</v>
      </c>
      <c r="Z272" s="33" t="s">
        <v>251</v>
      </c>
    </row>
    <row r="273" spans="1:26" x14ac:dyDescent="0.25">
      <c r="A273" s="54"/>
      <c r="B273" s="36"/>
      <c r="C273" s="36" t="s">
        <v>251</v>
      </c>
      <c r="D273" s="37"/>
      <c r="E273" s="37"/>
      <c r="F273" s="36"/>
      <c r="G273" s="36"/>
      <c r="H273" s="37"/>
      <c r="I273" s="37"/>
      <c r="J273" s="36"/>
      <c r="K273" s="36"/>
      <c r="L273" s="37"/>
      <c r="M273" s="37"/>
      <c r="N273" s="36"/>
      <c r="O273" s="36"/>
      <c r="P273" s="37"/>
      <c r="Q273" s="37"/>
      <c r="R273" s="36"/>
      <c r="S273" s="36"/>
      <c r="T273" s="37"/>
      <c r="U273" s="37"/>
      <c r="V273" s="36"/>
      <c r="W273" s="36"/>
      <c r="X273" s="37"/>
      <c r="Y273" s="37"/>
      <c r="Z273" s="36"/>
    </row>
    <row r="274" spans="1:26" ht="15.75" thickBot="1" x14ac:dyDescent="0.3">
      <c r="A274" s="54"/>
      <c r="B274" s="71" t="s">
        <v>443</v>
      </c>
      <c r="C274" s="18" t="s">
        <v>251</v>
      </c>
      <c r="D274" s="14"/>
      <c r="E274" s="25">
        <v>2417</v>
      </c>
      <c r="F274" s="17" t="s">
        <v>251</v>
      </c>
      <c r="G274" s="18"/>
      <c r="H274" s="14"/>
      <c r="I274" s="43">
        <v>562</v>
      </c>
      <c r="J274" s="17" t="s">
        <v>251</v>
      </c>
      <c r="K274" s="18"/>
      <c r="L274" s="14"/>
      <c r="M274" s="43">
        <v>52</v>
      </c>
      <c r="N274" s="17" t="s">
        <v>251</v>
      </c>
      <c r="O274" s="18"/>
      <c r="P274" s="14"/>
      <c r="Q274" s="25">
        <v>3031</v>
      </c>
      <c r="R274" s="17" t="s">
        <v>251</v>
      </c>
      <c r="S274" s="18"/>
      <c r="T274" s="14"/>
      <c r="U274" s="25">
        <v>285298</v>
      </c>
      <c r="V274" s="17" t="s">
        <v>251</v>
      </c>
      <c r="W274" s="18"/>
      <c r="X274" s="14"/>
      <c r="Y274" s="25">
        <v>288329</v>
      </c>
      <c r="Z274" s="17" t="s">
        <v>251</v>
      </c>
    </row>
    <row r="275" spans="1:26" x14ac:dyDescent="0.25">
      <c r="A275" s="54"/>
      <c r="B275" s="36"/>
      <c r="C275" s="36" t="s">
        <v>251</v>
      </c>
      <c r="D275" s="37"/>
      <c r="E275" s="37"/>
      <c r="F275" s="36"/>
      <c r="G275" s="36"/>
      <c r="H275" s="37"/>
      <c r="I275" s="37"/>
      <c r="J275" s="36"/>
      <c r="K275" s="36"/>
      <c r="L275" s="37"/>
      <c r="M275" s="37"/>
      <c r="N275" s="36"/>
      <c r="O275" s="36"/>
      <c r="P275" s="37"/>
      <c r="Q275" s="37"/>
      <c r="R275" s="36"/>
      <c r="S275" s="36"/>
      <c r="T275" s="37"/>
      <c r="U275" s="37"/>
      <c r="V275" s="36"/>
      <c r="W275" s="36"/>
      <c r="X275" s="37"/>
      <c r="Y275" s="37"/>
      <c r="Z275" s="36"/>
    </row>
    <row r="276" spans="1:26" ht="15.75" thickBot="1" x14ac:dyDescent="0.3">
      <c r="A276" s="54"/>
      <c r="B276" s="19" t="s">
        <v>144</v>
      </c>
      <c r="C276" s="38" t="s">
        <v>251</v>
      </c>
      <c r="D276" s="21" t="s">
        <v>254</v>
      </c>
      <c r="E276" s="35">
        <v>5998</v>
      </c>
      <c r="F276" s="33" t="s">
        <v>251</v>
      </c>
      <c r="G276" s="38"/>
      <c r="H276" s="21" t="s">
        <v>254</v>
      </c>
      <c r="I276" s="32">
        <v>744</v>
      </c>
      <c r="J276" s="33" t="s">
        <v>251</v>
      </c>
      <c r="K276" s="38"/>
      <c r="L276" s="21" t="s">
        <v>254</v>
      </c>
      <c r="M276" s="32">
        <v>54</v>
      </c>
      <c r="N276" s="33" t="s">
        <v>251</v>
      </c>
      <c r="O276" s="38"/>
      <c r="P276" s="21" t="s">
        <v>254</v>
      </c>
      <c r="Q276" s="35">
        <v>6796</v>
      </c>
      <c r="R276" s="33" t="s">
        <v>251</v>
      </c>
      <c r="S276" s="38"/>
      <c r="T276" s="21" t="s">
        <v>254</v>
      </c>
      <c r="U276" s="35">
        <v>1181670</v>
      </c>
      <c r="V276" s="33" t="s">
        <v>251</v>
      </c>
      <c r="W276" s="38"/>
      <c r="X276" s="21" t="s">
        <v>254</v>
      </c>
      <c r="Y276" s="35">
        <v>1188466</v>
      </c>
      <c r="Z276" s="33" t="s">
        <v>251</v>
      </c>
    </row>
    <row r="277" spans="1:26" ht="15.75" thickTop="1" x14ac:dyDescent="0.25">
      <c r="A277" s="54"/>
      <c r="B277" s="36"/>
      <c r="C277" s="36" t="s">
        <v>251</v>
      </c>
      <c r="D277" s="44"/>
      <c r="E277" s="44"/>
      <c r="F277" s="36"/>
      <c r="G277" s="36"/>
      <c r="H277" s="44"/>
      <c r="I277" s="44"/>
      <c r="J277" s="36"/>
      <c r="K277" s="36"/>
      <c r="L277" s="44"/>
      <c r="M277" s="44"/>
      <c r="N277" s="36"/>
      <c r="O277" s="36"/>
      <c r="P277" s="44"/>
      <c r="Q277" s="44"/>
      <c r="R277" s="36"/>
      <c r="S277" s="36"/>
      <c r="T277" s="44"/>
      <c r="U277" s="44"/>
      <c r="V277" s="36"/>
      <c r="W277" s="36"/>
      <c r="X277" s="44"/>
      <c r="Y277" s="44"/>
      <c r="Z277" s="36"/>
    </row>
    <row r="278" spans="1:26" x14ac:dyDescent="0.25">
      <c r="A278" s="54"/>
      <c r="B278" s="40" t="s">
        <v>536</v>
      </c>
      <c r="C278" s="18" t="s">
        <v>251</v>
      </c>
      <c r="D278" s="14"/>
      <c r="E278" s="43">
        <v>0.5</v>
      </c>
      <c r="F278" s="17" t="s">
        <v>537</v>
      </c>
      <c r="G278" s="18"/>
      <c r="H278" s="14"/>
      <c r="I278" s="43">
        <v>0.06</v>
      </c>
      <c r="J278" s="17" t="s">
        <v>537</v>
      </c>
      <c r="K278" s="18"/>
      <c r="L278" s="14"/>
      <c r="M278" s="43">
        <v>0</v>
      </c>
      <c r="N278" s="17" t="s">
        <v>537</v>
      </c>
      <c r="O278" s="18"/>
      <c r="P278" s="14"/>
      <c r="Q278" s="43">
        <v>0.56999999999999995</v>
      </c>
      <c r="R278" s="17" t="s">
        <v>537</v>
      </c>
      <c r="S278" s="18"/>
      <c r="T278" s="14"/>
      <c r="U278" s="43">
        <v>99.43</v>
      </c>
      <c r="V278" s="17" t="s">
        <v>537</v>
      </c>
      <c r="W278" s="18"/>
      <c r="X278" s="14"/>
      <c r="Y278" s="14"/>
      <c r="Z278" s="14"/>
    </row>
    <row r="279" spans="1:26" ht="15" customHeight="1" x14ac:dyDescent="0.25">
      <c r="A279" s="54" t="s">
        <v>1138</v>
      </c>
      <c r="B279" s="53" t="s">
        <v>7</v>
      </c>
      <c r="C279" s="53"/>
      <c r="D279" s="53"/>
      <c r="E279" s="53"/>
      <c r="F279" s="53"/>
      <c r="G279" s="53"/>
      <c r="H279" s="53"/>
      <c r="I279" s="53"/>
      <c r="J279" s="53"/>
      <c r="K279" s="53"/>
      <c r="L279" s="53"/>
      <c r="M279" s="53"/>
      <c r="N279" s="53"/>
      <c r="O279" s="53"/>
      <c r="P279" s="53"/>
      <c r="Q279" s="53"/>
      <c r="R279" s="53"/>
      <c r="S279" s="53"/>
      <c r="T279" s="53"/>
      <c r="U279" s="53"/>
      <c r="V279" s="53"/>
      <c r="W279" s="53"/>
      <c r="X279" s="53"/>
      <c r="Y279" s="53"/>
      <c r="Z279" s="53"/>
    </row>
    <row r="280" spans="1:26" x14ac:dyDescent="0.25">
      <c r="A280" s="54"/>
      <c r="B280" s="56" t="s">
        <v>585</v>
      </c>
      <c r="C280" s="56"/>
      <c r="D280" s="56"/>
      <c r="E280" s="56"/>
      <c r="F280" s="56"/>
      <c r="G280" s="56"/>
      <c r="H280" s="56"/>
      <c r="I280" s="56"/>
      <c r="J280" s="56"/>
      <c r="K280" s="56"/>
      <c r="L280" s="56"/>
      <c r="M280" s="56"/>
      <c r="N280" s="56"/>
      <c r="O280" s="56"/>
      <c r="P280" s="56"/>
      <c r="Q280" s="56"/>
      <c r="R280" s="56"/>
      <c r="S280" s="56"/>
      <c r="T280" s="56"/>
      <c r="U280" s="56"/>
      <c r="V280" s="56"/>
      <c r="W280" s="56"/>
      <c r="X280" s="56"/>
      <c r="Y280" s="56"/>
      <c r="Z280" s="56"/>
    </row>
    <row r="281" spans="1:26" ht="15.75" x14ac:dyDescent="0.25">
      <c r="A281" s="54"/>
      <c r="B281" s="58"/>
      <c r="C281" s="58"/>
      <c r="D281" s="58"/>
      <c r="E281" s="58"/>
      <c r="F281" s="58"/>
      <c r="G281" s="58"/>
      <c r="H281" s="58"/>
      <c r="I281" s="58"/>
      <c r="J281" s="58"/>
      <c r="K281" s="58"/>
      <c r="L281" s="58"/>
      <c r="M281" s="58"/>
      <c r="N281" s="58"/>
      <c r="O281" s="58"/>
      <c r="P281" s="58"/>
      <c r="Q281" s="58"/>
      <c r="R281" s="58"/>
      <c r="S281" s="58"/>
      <c r="T281" s="58"/>
      <c r="U281" s="58"/>
      <c r="V281" s="58"/>
      <c r="W281" s="58"/>
      <c r="X281" s="58"/>
      <c r="Y281" s="58"/>
      <c r="Z281" s="58"/>
    </row>
    <row r="282" spans="1:26" x14ac:dyDescent="0.25">
      <c r="A282" s="54"/>
      <c r="B282" s="14"/>
      <c r="C282" s="14"/>
      <c r="D282" s="14"/>
      <c r="E282" s="14"/>
      <c r="F282" s="14"/>
      <c r="G282" s="14"/>
      <c r="H282" s="14"/>
      <c r="I282" s="14"/>
      <c r="J282" s="14"/>
      <c r="K282" s="14"/>
      <c r="L282" s="14"/>
      <c r="M282" s="14"/>
      <c r="N282" s="14"/>
      <c r="O282" s="14"/>
      <c r="P282" s="14"/>
      <c r="Q282" s="14"/>
      <c r="R282" s="14"/>
      <c r="S282" s="14"/>
      <c r="T282" s="14"/>
      <c r="U282" s="14"/>
      <c r="V282" s="14"/>
    </row>
    <row r="283" spans="1:26" x14ac:dyDescent="0.25">
      <c r="A283" s="54"/>
      <c r="B283" s="69" t="s">
        <v>338</v>
      </c>
      <c r="C283" s="47" t="s">
        <v>251</v>
      </c>
      <c r="D283" s="48" t="s">
        <v>586</v>
      </c>
      <c r="E283" s="48"/>
      <c r="F283" s="47"/>
      <c r="G283" s="47"/>
      <c r="H283" s="48" t="s">
        <v>587</v>
      </c>
      <c r="I283" s="48"/>
      <c r="J283" s="47"/>
      <c r="K283" s="47"/>
      <c r="L283" s="48" t="s">
        <v>589</v>
      </c>
      <c r="M283" s="48"/>
      <c r="N283" s="47"/>
      <c r="O283" s="47"/>
      <c r="P283" s="48" t="s">
        <v>590</v>
      </c>
      <c r="Q283" s="48"/>
      <c r="R283" s="47"/>
      <c r="S283" s="47"/>
      <c r="T283" s="48" t="s">
        <v>144</v>
      </c>
      <c r="U283" s="48"/>
      <c r="V283" s="47"/>
    </row>
    <row r="284" spans="1:26" ht="15.75" thickBot="1" x14ac:dyDescent="0.3">
      <c r="A284" s="54"/>
      <c r="B284" s="69"/>
      <c r="C284" s="47"/>
      <c r="D284" s="49"/>
      <c r="E284" s="49"/>
      <c r="F284" s="47"/>
      <c r="G284" s="47"/>
      <c r="H284" s="49" t="s">
        <v>588</v>
      </c>
      <c r="I284" s="49"/>
      <c r="J284" s="47"/>
      <c r="K284" s="47"/>
      <c r="L284" s="49"/>
      <c r="M284" s="49"/>
      <c r="N284" s="47"/>
      <c r="O284" s="47"/>
      <c r="P284" s="49"/>
      <c r="Q284" s="49"/>
      <c r="R284" s="47"/>
      <c r="S284" s="47"/>
      <c r="T284" s="49"/>
      <c r="U284" s="49"/>
      <c r="V284" s="47"/>
    </row>
    <row r="285" spans="1:26" x14ac:dyDescent="0.25">
      <c r="A285" s="54"/>
      <c r="B285" s="19" t="s">
        <v>284</v>
      </c>
      <c r="C285" s="21" t="s">
        <v>251</v>
      </c>
      <c r="D285" s="21"/>
      <c r="E285" s="21"/>
      <c r="F285" s="21"/>
      <c r="G285" s="21"/>
      <c r="H285" s="21"/>
      <c r="I285" s="21"/>
      <c r="J285" s="21"/>
      <c r="K285" s="21"/>
      <c r="L285" s="21"/>
      <c r="M285" s="21"/>
      <c r="N285" s="21"/>
      <c r="O285" s="21"/>
      <c r="P285" s="21"/>
      <c r="Q285" s="21"/>
      <c r="R285" s="21"/>
      <c r="S285" s="21"/>
      <c r="T285" s="21"/>
      <c r="U285" s="21"/>
      <c r="V285" s="21"/>
    </row>
    <row r="286" spans="1:26" x14ac:dyDescent="0.25">
      <c r="A286" s="54"/>
      <c r="B286" s="46" t="s">
        <v>431</v>
      </c>
      <c r="C286" s="14" t="s">
        <v>251</v>
      </c>
      <c r="D286" s="14" t="s">
        <v>254</v>
      </c>
      <c r="E286" s="25">
        <v>146085</v>
      </c>
      <c r="F286" s="17" t="s">
        <v>251</v>
      </c>
      <c r="G286" s="14"/>
      <c r="H286" s="14" t="s">
        <v>254</v>
      </c>
      <c r="I286" s="25">
        <v>2231</v>
      </c>
      <c r="J286" s="17" t="s">
        <v>251</v>
      </c>
      <c r="K286" s="14"/>
      <c r="L286" s="14" t="s">
        <v>254</v>
      </c>
      <c r="M286" s="25">
        <v>7946</v>
      </c>
      <c r="N286" s="17" t="s">
        <v>251</v>
      </c>
      <c r="O286" s="14"/>
      <c r="P286" s="17" t="s">
        <v>254</v>
      </c>
      <c r="Q286" s="64" t="s">
        <v>317</v>
      </c>
      <c r="R286" s="17" t="s">
        <v>251</v>
      </c>
      <c r="S286" s="14"/>
      <c r="T286" s="14" t="s">
        <v>254</v>
      </c>
      <c r="U286" s="25">
        <v>156262</v>
      </c>
      <c r="V286" s="17" t="s">
        <v>251</v>
      </c>
    </row>
    <row r="287" spans="1:26" x14ac:dyDescent="0.25">
      <c r="A287" s="54"/>
      <c r="B287" s="45" t="s">
        <v>432</v>
      </c>
      <c r="C287" s="21" t="s">
        <v>251</v>
      </c>
      <c r="D287" s="21"/>
      <c r="E287" s="35">
        <v>208625</v>
      </c>
      <c r="F287" s="33" t="s">
        <v>251</v>
      </c>
      <c r="G287" s="21"/>
      <c r="H287" s="21"/>
      <c r="I287" s="35">
        <v>5047</v>
      </c>
      <c r="J287" s="33" t="s">
        <v>251</v>
      </c>
      <c r="K287" s="21"/>
      <c r="L287" s="21"/>
      <c r="M287" s="35">
        <v>11041</v>
      </c>
      <c r="N287" s="33" t="s">
        <v>251</v>
      </c>
      <c r="O287" s="21"/>
      <c r="P287" s="33"/>
      <c r="Q287" s="62" t="s">
        <v>317</v>
      </c>
      <c r="R287" s="33" t="s">
        <v>251</v>
      </c>
      <c r="S287" s="21"/>
      <c r="T287" s="21"/>
      <c r="U287" s="35">
        <v>224713</v>
      </c>
      <c r="V287" s="33" t="s">
        <v>251</v>
      </c>
    </row>
    <row r="288" spans="1:26" x14ac:dyDescent="0.25">
      <c r="A288" s="54"/>
      <c r="B288" s="46" t="s">
        <v>453</v>
      </c>
      <c r="C288" s="14" t="s">
        <v>251</v>
      </c>
      <c r="D288" s="14"/>
      <c r="E288" s="43">
        <v>400</v>
      </c>
      <c r="F288" s="17" t="s">
        <v>251</v>
      </c>
      <c r="G288" s="14"/>
      <c r="H288" s="17"/>
      <c r="I288" s="64" t="s">
        <v>317</v>
      </c>
      <c r="J288" s="17" t="s">
        <v>251</v>
      </c>
      <c r="K288" s="14"/>
      <c r="L288" s="17"/>
      <c r="M288" s="64" t="s">
        <v>317</v>
      </c>
      <c r="N288" s="17" t="s">
        <v>251</v>
      </c>
      <c r="O288" s="14"/>
      <c r="P288" s="17"/>
      <c r="Q288" s="64" t="s">
        <v>317</v>
      </c>
      <c r="R288" s="17" t="s">
        <v>251</v>
      </c>
      <c r="S288" s="14"/>
      <c r="T288" s="14"/>
      <c r="U288" s="43">
        <v>400</v>
      </c>
      <c r="V288" s="17" t="s">
        <v>251</v>
      </c>
    </row>
    <row r="289" spans="1:22" x14ac:dyDescent="0.25">
      <c r="A289" s="54"/>
      <c r="B289" s="45" t="s">
        <v>454</v>
      </c>
      <c r="C289" s="21" t="s">
        <v>251</v>
      </c>
      <c r="D289" s="21"/>
      <c r="E289" s="35">
        <v>19858</v>
      </c>
      <c r="F289" s="33" t="s">
        <v>251</v>
      </c>
      <c r="G289" s="21"/>
      <c r="H289" s="21"/>
      <c r="I289" s="32">
        <v>91</v>
      </c>
      <c r="J289" s="33" t="s">
        <v>251</v>
      </c>
      <c r="K289" s="21"/>
      <c r="L289" s="21"/>
      <c r="M289" s="35">
        <v>1340</v>
      </c>
      <c r="N289" s="33" t="s">
        <v>251</v>
      </c>
      <c r="O289" s="21"/>
      <c r="P289" s="33"/>
      <c r="Q289" s="62" t="s">
        <v>317</v>
      </c>
      <c r="R289" s="33" t="s">
        <v>251</v>
      </c>
      <c r="S289" s="21"/>
      <c r="T289" s="21"/>
      <c r="U289" s="35">
        <v>21289</v>
      </c>
      <c r="V289" s="33" t="s">
        <v>251</v>
      </c>
    </row>
    <row r="290" spans="1:22" ht="15.75" thickBot="1" x14ac:dyDescent="0.3">
      <c r="A290" s="54"/>
      <c r="B290" s="46" t="s">
        <v>435</v>
      </c>
      <c r="C290" s="14" t="s">
        <v>251</v>
      </c>
      <c r="D290" s="14"/>
      <c r="E290" s="25">
        <v>91852</v>
      </c>
      <c r="F290" s="17" t="s">
        <v>251</v>
      </c>
      <c r="G290" s="14"/>
      <c r="H290" s="14"/>
      <c r="I290" s="25">
        <v>6492</v>
      </c>
      <c r="J290" s="17" t="s">
        <v>251</v>
      </c>
      <c r="K290" s="14"/>
      <c r="L290" s="14"/>
      <c r="M290" s="25">
        <v>3576</v>
      </c>
      <c r="N290" s="17" t="s">
        <v>251</v>
      </c>
      <c r="O290" s="14"/>
      <c r="P290" s="17"/>
      <c r="Q290" s="64" t="s">
        <v>317</v>
      </c>
      <c r="R290" s="17" t="s">
        <v>251</v>
      </c>
      <c r="S290" s="14"/>
      <c r="T290" s="14"/>
      <c r="U290" s="25">
        <v>101920</v>
      </c>
      <c r="V290" s="17" t="s">
        <v>251</v>
      </c>
    </row>
    <row r="291" spans="1:22" x14ac:dyDescent="0.25">
      <c r="A291" s="54"/>
      <c r="B291" s="36"/>
      <c r="C291" s="36" t="s">
        <v>251</v>
      </c>
      <c r="D291" s="37"/>
      <c r="E291" s="37"/>
      <c r="F291" s="36"/>
      <c r="G291" s="36"/>
      <c r="H291" s="37"/>
      <c r="I291" s="37"/>
      <c r="J291" s="36"/>
      <c r="K291" s="36"/>
      <c r="L291" s="37"/>
      <c r="M291" s="37"/>
      <c r="N291" s="36"/>
      <c r="O291" s="36"/>
      <c r="P291" s="37"/>
      <c r="Q291" s="37"/>
      <c r="R291" s="36"/>
      <c r="S291" s="36"/>
      <c r="T291" s="37"/>
      <c r="U291" s="37"/>
      <c r="V291" s="36"/>
    </row>
    <row r="292" spans="1:22" x14ac:dyDescent="0.25">
      <c r="A292" s="54"/>
      <c r="B292" s="72" t="s">
        <v>436</v>
      </c>
      <c r="C292" s="38" t="s">
        <v>251</v>
      </c>
      <c r="D292" s="21"/>
      <c r="E292" s="35">
        <v>466820</v>
      </c>
      <c r="F292" s="33" t="s">
        <v>251</v>
      </c>
      <c r="G292" s="38"/>
      <c r="H292" s="21"/>
      <c r="I292" s="35">
        <v>13861</v>
      </c>
      <c r="J292" s="33" t="s">
        <v>251</v>
      </c>
      <c r="K292" s="38"/>
      <c r="L292" s="21"/>
      <c r="M292" s="35">
        <v>23903</v>
      </c>
      <c r="N292" s="33" t="s">
        <v>251</v>
      </c>
      <c r="O292" s="38"/>
      <c r="P292" s="33"/>
      <c r="Q292" s="62" t="s">
        <v>317</v>
      </c>
      <c r="R292" s="33" t="s">
        <v>251</v>
      </c>
      <c r="S292" s="38"/>
      <c r="T292" s="21"/>
      <c r="U292" s="35">
        <v>504584</v>
      </c>
      <c r="V292" s="33" t="s">
        <v>251</v>
      </c>
    </row>
    <row r="293" spans="1:22" x14ac:dyDescent="0.25">
      <c r="A293" s="54"/>
      <c r="B293" s="40" t="s">
        <v>312</v>
      </c>
      <c r="C293" s="18" t="s">
        <v>251</v>
      </c>
      <c r="D293" s="14"/>
      <c r="E293" s="14"/>
      <c r="F293" s="14"/>
      <c r="G293" s="18"/>
      <c r="H293" s="14"/>
      <c r="I293" s="14"/>
      <c r="J293" s="14"/>
      <c r="K293" s="18"/>
      <c r="L293" s="14"/>
      <c r="M293" s="14"/>
      <c r="N293" s="14"/>
      <c r="O293" s="18"/>
      <c r="P293" s="14"/>
      <c r="Q293" s="14"/>
      <c r="R293" s="14"/>
      <c r="S293" s="18"/>
      <c r="T293" s="14"/>
      <c r="U293" s="14"/>
      <c r="V293" s="14"/>
    </row>
    <row r="294" spans="1:22" x14ac:dyDescent="0.25">
      <c r="A294" s="54"/>
      <c r="B294" s="45" t="s">
        <v>285</v>
      </c>
      <c r="C294" s="38" t="s">
        <v>251</v>
      </c>
      <c r="D294" s="21"/>
      <c r="E294" s="35">
        <v>170202</v>
      </c>
      <c r="F294" s="33" t="s">
        <v>251</v>
      </c>
      <c r="G294" s="38"/>
      <c r="H294" s="33"/>
      <c r="I294" s="62" t="s">
        <v>317</v>
      </c>
      <c r="J294" s="33" t="s">
        <v>251</v>
      </c>
      <c r="K294" s="38"/>
      <c r="L294" s="21"/>
      <c r="M294" s="35">
        <v>5866</v>
      </c>
      <c r="N294" s="33" t="s">
        <v>251</v>
      </c>
      <c r="O294" s="38"/>
      <c r="P294" s="33"/>
      <c r="Q294" s="62" t="s">
        <v>317</v>
      </c>
      <c r="R294" s="33" t="s">
        <v>251</v>
      </c>
      <c r="S294" s="38"/>
      <c r="T294" s="21"/>
      <c r="U294" s="35">
        <v>176068</v>
      </c>
      <c r="V294" s="33" t="s">
        <v>251</v>
      </c>
    </row>
    <row r="295" spans="1:22" x14ac:dyDescent="0.25">
      <c r="A295" s="54"/>
      <c r="B295" s="46" t="s">
        <v>437</v>
      </c>
      <c r="C295" s="18" t="s">
        <v>251</v>
      </c>
      <c r="D295" s="14"/>
      <c r="E295" s="25">
        <v>9228</v>
      </c>
      <c r="F295" s="17" t="s">
        <v>251</v>
      </c>
      <c r="G295" s="18"/>
      <c r="H295" s="17"/>
      <c r="I295" s="64" t="s">
        <v>317</v>
      </c>
      <c r="J295" s="17" t="s">
        <v>251</v>
      </c>
      <c r="K295" s="18"/>
      <c r="L295" s="14"/>
      <c r="M295" s="43">
        <v>280</v>
      </c>
      <c r="N295" s="17" t="s">
        <v>251</v>
      </c>
      <c r="O295" s="18"/>
      <c r="P295" s="17"/>
      <c r="Q295" s="64" t="s">
        <v>317</v>
      </c>
      <c r="R295" s="17" t="s">
        <v>251</v>
      </c>
      <c r="S295" s="18"/>
      <c r="T295" s="14"/>
      <c r="U295" s="25">
        <v>9508</v>
      </c>
      <c r="V295" s="17" t="s">
        <v>251</v>
      </c>
    </row>
    <row r="296" spans="1:22" ht="15.75" thickBot="1" x14ac:dyDescent="0.3">
      <c r="A296" s="54"/>
      <c r="B296" s="45" t="s">
        <v>411</v>
      </c>
      <c r="C296" s="38" t="s">
        <v>251</v>
      </c>
      <c r="D296" s="21"/>
      <c r="E296" s="35">
        <v>98156</v>
      </c>
      <c r="F296" s="33" t="s">
        <v>251</v>
      </c>
      <c r="G296" s="38"/>
      <c r="H296" s="33"/>
      <c r="I296" s="62" t="s">
        <v>317</v>
      </c>
      <c r="J296" s="33" t="s">
        <v>251</v>
      </c>
      <c r="K296" s="38"/>
      <c r="L296" s="33"/>
      <c r="M296" s="62" t="s">
        <v>317</v>
      </c>
      <c r="N296" s="33" t="s">
        <v>251</v>
      </c>
      <c r="O296" s="38"/>
      <c r="P296" s="33"/>
      <c r="Q296" s="62" t="s">
        <v>317</v>
      </c>
      <c r="R296" s="33" t="s">
        <v>251</v>
      </c>
      <c r="S296" s="38"/>
      <c r="T296" s="21"/>
      <c r="U296" s="35">
        <v>98156</v>
      </c>
      <c r="V296" s="33" t="s">
        <v>251</v>
      </c>
    </row>
    <row r="297" spans="1:22" x14ac:dyDescent="0.25">
      <c r="A297" s="54"/>
      <c r="B297" s="36"/>
      <c r="C297" s="36" t="s">
        <v>251</v>
      </c>
      <c r="D297" s="37"/>
      <c r="E297" s="37"/>
      <c r="F297" s="36"/>
      <c r="G297" s="36"/>
      <c r="H297" s="37"/>
      <c r="I297" s="37"/>
      <c r="J297" s="36"/>
      <c r="K297" s="36"/>
      <c r="L297" s="37"/>
      <c r="M297" s="37"/>
      <c r="N297" s="36"/>
      <c r="O297" s="36"/>
      <c r="P297" s="37"/>
      <c r="Q297" s="37"/>
      <c r="R297" s="36"/>
      <c r="S297" s="36"/>
      <c r="T297" s="37"/>
      <c r="U297" s="37"/>
      <c r="V297" s="36"/>
    </row>
    <row r="298" spans="1:22" x14ac:dyDescent="0.25">
      <c r="A298" s="54"/>
      <c r="B298" s="71" t="s">
        <v>438</v>
      </c>
      <c r="C298" s="18" t="s">
        <v>251</v>
      </c>
      <c r="D298" s="14"/>
      <c r="E298" s="25">
        <v>277586</v>
      </c>
      <c r="F298" s="17" t="s">
        <v>251</v>
      </c>
      <c r="G298" s="18"/>
      <c r="H298" s="17"/>
      <c r="I298" s="64" t="s">
        <v>317</v>
      </c>
      <c r="J298" s="17" t="s">
        <v>251</v>
      </c>
      <c r="K298" s="18"/>
      <c r="L298" s="14"/>
      <c r="M298" s="25">
        <v>6146</v>
      </c>
      <c r="N298" s="17" t="s">
        <v>251</v>
      </c>
      <c r="O298" s="18"/>
      <c r="P298" s="17"/>
      <c r="Q298" s="64" t="s">
        <v>317</v>
      </c>
      <c r="R298" s="17" t="s">
        <v>251</v>
      </c>
      <c r="S298" s="18"/>
      <c r="T298" s="14"/>
      <c r="U298" s="25">
        <v>283732</v>
      </c>
      <c r="V298" s="17" t="s">
        <v>251</v>
      </c>
    </row>
    <row r="299" spans="1:22" x14ac:dyDescent="0.25">
      <c r="A299" s="54"/>
      <c r="B299" s="19" t="s">
        <v>286</v>
      </c>
      <c r="C299" s="38" t="s">
        <v>251</v>
      </c>
      <c r="D299" s="21"/>
      <c r="E299" s="21"/>
      <c r="F299" s="21"/>
      <c r="G299" s="38"/>
      <c r="H299" s="21"/>
      <c r="I299" s="21"/>
      <c r="J299" s="21"/>
      <c r="K299" s="38"/>
      <c r="L299" s="21"/>
      <c r="M299" s="21"/>
      <c r="N299" s="21"/>
      <c r="O299" s="38"/>
      <c r="P299" s="21"/>
      <c r="Q299" s="21"/>
      <c r="R299" s="21"/>
      <c r="S299" s="38"/>
      <c r="T299" s="21"/>
      <c r="U299" s="21"/>
      <c r="V299" s="21"/>
    </row>
    <row r="300" spans="1:22" x14ac:dyDescent="0.25">
      <c r="A300" s="54"/>
      <c r="B300" s="46" t="s">
        <v>455</v>
      </c>
      <c r="C300" s="18" t="s">
        <v>251</v>
      </c>
      <c r="D300" s="14"/>
      <c r="E300" s="25">
        <v>29781</v>
      </c>
      <c r="F300" s="17" t="s">
        <v>251</v>
      </c>
      <c r="G300" s="18"/>
      <c r="H300" s="17"/>
      <c r="I300" s="64" t="s">
        <v>317</v>
      </c>
      <c r="J300" s="17" t="s">
        <v>251</v>
      </c>
      <c r="K300" s="18"/>
      <c r="L300" s="14"/>
      <c r="M300" s="43">
        <v>202</v>
      </c>
      <c r="N300" s="17" t="s">
        <v>251</v>
      </c>
      <c r="O300" s="18"/>
      <c r="P300" s="17"/>
      <c r="Q300" s="64" t="s">
        <v>317</v>
      </c>
      <c r="R300" s="17" t="s">
        <v>251</v>
      </c>
      <c r="S300" s="18"/>
      <c r="T300" s="14"/>
      <c r="U300" s="25">
        <v>29983</v>
      </c>
      <c r="V300" s="17" t="s">
        <v>251</v>
      </c>
    </row>
    <row r="301" spans="1:22" x14ac:dyDescent="0.25">
      <c r="A301" s="54"/>
      <c r="B301" s="45" t="s">
        <v>456</v>
      </c>
      <c r="C301" s="38" t="s">
        <v>251</v>
      </c>
      <c r="D301" s="21"/>
      <c r="E301" s="32">
        <v>294</v>
      </c>
      <c r="F301" s="33" t="s">
        <v>251</v>
      </c>
      <c r="G301" s="38"/>
      <c r="H301" s="33"/>
      <c r="I301" s="62" t="s">
        <v>317</v>
      </c>
      <c r="J301" s="33" t="s">
        <v>251</v>
      </c>
      <c r="K301" s="38"/>
      <c r="L301" s="33"/>
      <c r="M301" s="62" t="s">
        <v>317</v>
      </c>
      <c r="N301" s="33" t="s">
        <v>251</v>
      </c>
      <c r="O301" s="38"/>
      <c r="P301" s="33"/>
      <c r="Q301" s="62" t="s">
        <v>317</v>
      </c>
      <c r="R301" s="33" t="s">
        <v>251</v>
      </c>
      <c r="S301" s="38"/>
      <c r="T301" s="21"/>
      <c r="U301" s="32">
        <v>294</v>
      </c>
      <c r="V301" s="33" t="s">
        <v>251</v>
      </c>
    </row>
    <row r="302" spans="1:22" x14ac:dyDescent="0.25">
      <c r="A302" s="54"/>
      <c r="B302" s="46" t="s">
        <v>457</v>
      </c>
      <c r="C302" s="18" t="s">
        <v>251</v>
      </c>
      <c r="D302" s="14"/>
      <c r="E302" s="25">
        <v>130851</v>
      </c>
      <c r="F302" s="17" t="s">
        <v>251</v>
      </c>
      <c r="G302" s="18"/>
      <c r="H302" s="17"/>
      <c r="I302" s="64" t="s">
        <v>317</v>
      </c>
      <c r="J302" s="17" t="s">
        <v>251</v>
      </c>
      <c r="K302" s="18"/>
      <c r="L302" s="14"/>
      <c r="M302" s="43">
        <v>533</v>
      </c>
      <c r="N302" s="17" t="s">
        <v>251</v>
      </c>
      <c r="O302" s="18"/>
      <c r="P302" s="17"/>
      <c r="Q302" s="64" t="s">
        <v>317</v>
      </c>
      <c r="R302" s="17" t="s">
        <v>251</v>
      </c>
      <c r="S302" s="18"/>
      <c r="T302" s="14"/>
      <c r="U302" s="25">
        <v>131384</v>
      </c>
      <c r="V302" s="17" t="s">
        <v>251</v>
      </c>
    </row>
    <row r="303" spans="1:22" ht="15.75" thickBot="1" x14ac:dyDescent="0.3">
      <c r="A303" s="54"/>
      <c r="B303" s="45" t="s">
        <v>458</v>
      </c>
      <c r="C303" s="38" t="s">
        <v>251</v>
      </c>
      <c r="D303" s="21"/>
      <c r="E303" s="35">
        <v>114033</v>
      </c>
      <c r="F303" s="33" t="s">
        <v>251</v>
      </c>
      <c r="G303" s="38"/>
      <c r="H303" s="33"/>
      <c r="I303" s="62" t="s">
        <v>317</v>
      </c>
      <c r="J303" s="33" t="s">
        <v>251</v>
      </c>
      <c r="K303" s="38"/>
      <c r="L303" s="21"/>
      <c r="M303" s="35">
        <v>3925</v>
      </c>
      <c r="N303" s="33" t="s">
        <v>251</v>
      </c>
      <c r="O303" s="38"/>
      <c r="P303" s="33"/>
      <c r="Q303" s="62" t="s">
        <v>317</v>
      </c>
      <c r="R303" s="33" t="s">
        <v>251</v>
      </c>
      <c r="S303" s="38"/>
      <c r="T303" s="21"/>
      <c r="U303" s="35">
        <v>117958</v>
      </c>
      <c r="V303" s="33" t="s">
        <v>251</v>
      </c>
    </row>
    <row r="304" spans="1:22" x14ac:dyDescent="0.25">
      <c r="A304" s="54"/>
      <c r="B304" s="36"/>
      <c r="C304" s="36" t="s">
        <v>251</v>
      </c>
      <c r="D304" s="37"/>
      <c r="E304" s="37"/>
      <c r="F304" s="36"/>
      <c r="G304" s="36"/>
      <c r="H304" s="37"/>
      <c r="I304" s="37"/>
      <c r="J304" s="36"/>
      <c r="K304" s="36"/>
      <c r="L304" s="37"/>
      <c r="M304" s="37"/>
      <c r="N304" s="36"/>
      <c r="O304" s="36"/>
      <c r="P304" s="37"/>
      <c r="Q304" s="37"/>
      <c r="R304" s="36"/>
      <c r="S304" s="36"/>
      <c r="T304" s="37"/>
      <c r="U304" s="37"/>
      <c r="V304" s="36"/>
    </row>
    <row r="305" spans="1:22" ht="15.75" thickBot="1" x14ac:dyDescent="0.3">
      <c r="A305" s="54"/>
      <c r="B305" s="71" t="s">
        <v>496</v>
      </c>
      <c r="C305" s="18" t="s">
        <v>251</v>
      </c>
      <c r="D305" s="14"/>
      <c r="E305" s="25">
        <v>274959</v>
      </c>
      <c r="F305" s="17" t="s">
        <v>251</v>
      </c>
      <c r="G305" s="18"/>
      <c r="H305" s="17"/>
      <c r="I305" s="64" t="s">
        <v>317</v>
      </c>
      <c r="J305" s="17" t="s">
        <v>251</v>
      </c>
      <c r="K305" s="18"/>
      <c r="L305" s="14"/>
      <c r="M305" s="25">
        <v>4660</v>
      </c>
      <c r="N305" s="17" t="s">
        <v>251</v>
      </c>
      <c r="O305" s="18"/>
      <c r="P305" s="17"/>
      <c r="Q305" s="64" t="s">
        <v>317</v>
      </c>
      <c r="R305" s="17" t="s">
        <v>251</v>
      </c>
      <c r="S305" s="18"/>
      <c r="T305" s="14"/>
      <c r="U305" s="25">
        <v>279619</v>
      </c>
      <c r="V305" s="17" t="s">
        <v>251</v>
      </c>
    </row>
    <row r="306" spans="1:22" x14ac:dyDescent="0.25">
      <c r="A306" s="54"/>
      <c r="B306" s="36"/>
      <c r="C306" s="36" t="s">
        <v>251</v>
      </c>
      <c r="D306" s="37"/>
      <c r="E306" s="37"/>
      <c r="F306" s="36"/>
      <c r="G306" s="36"/>
      <c r="H306" s="37"/>
      <c r="I306" s="37"/>
      <c r="J306" s="36"/>
      <c r="K306" s="36"/>
      <c r="L306" s="37"/>
      <c r="M306" s="37"/>
      <c r="N306" s="36"/>
      <c r="O306" s="36"/>
      <c r="P306" s="37"/>
      <c r="Q306" s="37"/>
      <c r="R306" s="36"/>
      <c r="S306" s="36"/>
      <c r="T306" s="37"/>
      <c r="U306" s="37"/>
      <c r="V306" s="36"/>
    </row>
    <row r="307" spans="1:22" ht="15.75" thickBot="1" x14ac:dyDescent="0.3">
      <c r="A307" s="54"/>
      <c r="B307" s="19" t="s">
        <v>144</v>
      </c>
      <c r="C307" s="38" t="s">
        <v>251</v>
      </c>
      <c r="D307" s="21" t="s">
        <v>254</v>
      </c>
      <c r="E307" s="35">
        <v>1019365</v>
      </c>
      <c r="F307" s="33" t="s">
        <v>251</v>
      </c>
      <c r="G307" s="38"/>
      <c r="H307" s="21" t="s">
        <v>254</v>
      </c>
      <c r="I307" s="35">
        <v>13861</v>
      </c>
      <c r="J307" s="33" t="s">
        <v>251</v>
      </c>
      <c r="K307" s="38"/>
      <c r="L307" s="21" t="s">
        <v>254</v>
      </c>
      <c r="M307" s="35">
        <v>34709</v>
      </c>
      <c r="N307" s="33" t="s">
        <v>251</v>
      </c>
      <c r="O307" s="38"/>
      <c r="P307" s="33" t="s">
        <v>254</v>
      </c>
      <c r="Q307" s="62" t="s">
        <v>317</v>
      </c>
      <c r="R307" s="33" t="s">
        <v>251</v>
      </c>
      <c r="S307" s="38"/>
      <c r="T307" s="21" t="s">
        <v>254</v>
      </c>
      <c r="U307" s="35">
        <v>1067935</v>
      </c>
      <c r="V307" s="33" t="s">
        <v>251</v>
      </c>
    </row>
    <row r="308" spans="1:22" ht="15.75" thickTop="1" x14ac:dyDescent="0.25">
      <c r="A308" s="54"/>
      <c r="B308" s="36"/>
      <c r="C308" s="36" t="s">
        <v>251</v>
      </c>
      <c r="D308" s="44"/>
      <c r="E308" s="44"/>
      <c r="F308" s="36"/>
      <c r="G308" s="36"/>
      <c r="H308" s="44"/>
      <c r="I308" s="44"/>
      <c r="J308" s="36"/>
      <c r="K308" s="36"/>
      <c r="L308" s="44"/>
      <c r="M308" s="44"/>
      <c r="N308" s="36"/>
      <c r="O308" s="36"/>
      <c r="P308" s="44"/>
      <c r="Q308" s="44"/>
      <c r="R308" s="36"/>
      <c r="S308" s="36"/>
      <c r="T308" s="44"/>
      <c r="U308" s="44"/>
      <c r="V308" s="36"/>
    </row>
    <row r="309" spans="1:22" x14ac:dyDescent="0.25">
      <c r="A309" s="54"/>
      <c r="B309" s="40" t="s">
        <v>536</v>
      </c>
      <c r="C309" s="18" t="s">
        <v>251</v>
      </c>
      <c r="D309" s="14"/>
      <c r="E309" s="43">
        <v>95.45</v>
      </c>
      <c r="F309" s="17" t="s">
        <v>537</v>
      </c>
      <c r="G309" s="18"/>
      <c r="H309" s="14"/>
      <c r="I309" s="43">
        <v>1.3</v>
      </c>
      <c r="J309" s="17" t="s">
        <v>537</v>
      </c>
      <c r="K309" s="18"/>
      <c r="L309" s="14"/>
      <c r="M309" s="43">
        <v>3.25</v>
      </c>
      <c r="N309" s="17" t="s">
        <v>537</v>
      </c>
      <c r="O309" s="18"/>
      <c r="P309" s="14"/>
      <c r="Q309" s="43">
        <v>0</v>
      </c>
      <c r="R309" s="17" t="s">
        <v>537</v>
      </c>
      <c r="S309" s="18"/>
      <c r="T309" s="14"/>
      <c r="U309" s="14"/>
      <c r="V309" s="14"/>
    </row>
    <row r="310" spans="1:22" x14ac:dyDescent="0.25">
      <c r="A310" s="54"/>
      <c r="B310" s="14"/>
      <c r="C310" s="56"/>
      <c r="D310" s="56"/>
      <c r="E310" s="56"/>
      <c r="F310" s="56"/>
      <c r="G310" s="56"/>
      <c r="H310" s="56"/>
      <c r="I310" s="56"/>
      <c r="J310" s="56"/>
      <c r="K310" s="56"/>
      <c r="L310" s="56"/>
      <c r="M310" s="56"/>
      <c r="N310" s="56"/>
      <c r="O310" s="56"/>
      <c r="P310" s="56"/>
      <c r="Q310" s="56"/>
      <c r="R310" s="56"/>
      <c r="S310" s="56"/>
      <c r="T310" s="56"/>
      <c r="U310" s="56"/>
      <c r="V310" s="56"/>
    </row>
    <row r="311" spans="1:22" x14ac:dyDescent="0.25">
      <c r="A311" s="54"/>
      <c r="B311" s="69" t="s">
        <v>360</v>
      </c>
      <c r="C311" s="47" t="s">
        <v>251</v>
      </c>
      <c r="D311" s="48" t="s">
        <v>586</v>
      </c>
      <c r="E311" s="48"/>
      <c r="F311" s="47"/>
      <c r="G311" s="47"/>
      <c r="H311" s="48" t="s">
        <v>587</v>
      </c>
      <c r="I311" s="48"/>
      <c r="J311" s="47"/>
      <c r="K311" s="47"/>
      <c r="L311" s="48" t="s">
        <v>589</v>
      </c>
      <c r="M311" s="48"/>
      <c r="N311" s="47"/>
      <c r="O311" s="47"/>
      <c r="P311" s="48" t="s">
        <v>590</v>
      </c>
      <c r="Q311" s="48"/>
      <c r="R311" s="47"/>
      <c r="S311" s="47"/>
      <c r="T311" s="48" t="s">
        <v>144</v>
      </c>
      <c r="U311" s="48"/>
      <c r="V311" s="47"/>
    </row>
    <row r="312" spans="1:22" ht="15.75" thickBot="1" x14ac:dyDescent="0.3">
      <c r="A312" s="54"/>
      <c r="B312" s="69"/>
      <c r="C312" s="47"/>
      <c r="D312" s="49"/>
      <c r="E312" s="49"/>
      <c r="F312" s="47"/>
      <c r="G312" s="47"/>
      <c r="H312" s="49" t="s">
        <v>588</v>
      </c>
      <c r="I312" s="49"/>
      <c r="J312" s="47"/>
      <c r="K312" s="47"/>
      <c r="L312" s="49"/>
      <c r="M312" s="49"/>
      <c r="N312" s="47"/>
      <c r="O312" s="47"/>
      <c r="P312" s="49"/>
      <c r="Q312" s="49"/>
      <c r="R312" s="47"/>
      <c r="S312" s="47"/>
      <c r="T312" s="49"/>
      <c r="U312" s="49"/>
      <c r="V312" s="47"/>
    </row>
    <row r="313" spans="1:22" x14ac:dyDescent="0.25">
      <c r="A313" s="54"/>
      <c r="B313" s="19" t="s">
        <v>284</v>
      </c>
      <c r="C313" s="21" t="s">
        <v>251</v>
      </c>
      <c r="D313" s="21"/>
      <c r="E313" s="21"/>
      <c r="F313" s="21"/>
      <c r="G313" s="21"/>
      <c r="H313" s="21"/>
      <c r="I313" s="21"/>
      <c r="J313" s="21"/>
      <c r="K313" s="21"/>
      <c r="L313" s="21"/>
      <c r="M313" s="21"/>
      <c r="N313" s="21"/>
      <c r="O313" s="21"/>
      <c r="P313" s="21"/>
      <c r="Q313" s="21"/>
      <c r="R313" s="21"/>
      <c r="S313" s="21"/>
      <c r="T313" s="21"/>
      <c r="U313" s="21"/>
      <c r="V313" s="21"/>
    </row>
    <row r="314" spans="1:22" x14ac:dyDescent="0.25">
      <c r="A314" s="54"/>
      <c r="B314" s="46" t="s">
        <v>431</v>
      </c>
      <c r="C314" s="14" t="s">
        <v>251</v>
      </c>
      <c r="D314" s="14" t="s">
        <v>254</v>
      </c>
      <c r="E314" s="25">
        <v>137664</v>
      </c>
      <c r="F314" s="17" t="s">
        <v>251</v>
      </c>
      <c r="G314" s="14"/>
      <c r="H314" s="14" t="s">
        <v>254</v>
      </c>
      <c r="I314" s="25">
        <v>6407</v>
      </c>
      <c r="J314" s="17" t="s">
        <v>251</v>
      </c>
      <c r="K314" s="14"/>
      <c r="L314" s="14" t="s">
        <v>254</v>
      </c>
      <c r="M314" s="25">
        <v>17029</v>
      </c>
      <c r="N314" s="17" t="s">
        <v>251</v>
      </c>
      <c r="O314" s="14"/>
      <c r="P314" s="14" t="s">
        <v>254</v>
      </c>
      <c r="Q314" s="25">
        <v>1594</v>
      </c>
      <c r="R314" s="17" t="s">
        <v>251</v>
      </c>
      <c r="S314" s="14"/>
      <c r="T314" s="14" t="s">
        <v>254</v>
      </c>
      <c r="U314" s="25">
        <v>162694</v>
      </c>
      <c r="V314" s="17" t="s">
        <v>251</v>
      </c>
    </row>
    <row r="315" spans="1:22" x14ac:dyDescent="0.25">
      <c r="A315" s="54"/>
      <c r="B315" s="45" t="s">
        <v>432</v>
      </c>
      <c r="C315" s="21" t="s">
        <v>251</v>
      </c>
      <c r="D315" s="21"/>
      <c r="E315" s="35">
        <v>171319</v>
      </c>
      <c r="F315" s="33" t="s">
        <v>251</v>
      </c>
      <c r="G315" s="21"/>
      <c r="H315" s="21"/>
      <c r="I315" s="35">
        <v>19440</v>
      </c>
      <c r="J315" s="33" t="s">
        <v>251</v>
      </c>
      <c r="K315" s="21"/>
      <c r="L315" s="21"/>
      <c r="M315" s="35">
        <v>10717</v>
      </c>
      <c r="N315" s="33" t="s">
        <v>251</v>
      </c>
      <c r="O315" s="21"/>
      <c r="P315" s="21"/>
      <c r="Q315" s="32">
        <v>287</v>
      </c>
      <c r="R315" s="33" t="s">
        <v>251</v>
      </c>
      <c r="S315" s="21"/>
      <c r="T315" s="21"/>
      <c r="U315" s="35">
        <v>201763</v>
      </c>
      <c r="V315" s="33" t="s">
        <v>251</v>
      </c>
    </row>
    <row r="316" spans="1:22" x14ac:dyDescent="0.25">
      <c r="A316" s="54"/>
      <c r="B316" s="46" t="s">
        <v>453</v>
      </c>
      <c r="C316" s="14" t="s">
        <v>251</v>
      </c>
      <c r="D316" s="14"/>
      <c r="E316" s="43">
        <v>405</v>
      </c>
      <c r="F316" s="17" t="s">
        <v>251</v>
      </c>
      <c r="G316" s="14"/>
      <c r="H316" s="17"/>
      <c r="I316" s="64" t="s">
        <v>317</v>
      </c>
      <c r="J316" s="17" t="s">
        <v>251</v>
      </c>
      <c r="K316" s="14"/>
      <c r="L316" s="14"/>
      <c r="M316" s="43">
        <v>651</v>
      </c>
      <c r="N316" s="17" t="s">
        <v>251</v>
      </c>
      <c r="O316" s="14"/>
      <c r="P316" s="17"/>
      <c r="Q316" s="64" t="s">
        <v>317</v>
      </c>
      <c r="R316" s="17" t="s">
        <v>251</v>
      </c>
      <c r="S316" s="14"/>
      <c r="T316" s="14"/>
      <c r="U316" s="25">
        <v>1056</v>
      </c>
      <c r="V316" s="17" t="s">
        <v>251</v>
      </c>
    </row>
    <row r="317" spans="1:22" x14ac:dyDescent="0.25">
      <c r="A317" s="54"/>
      <c r="B317" s="45" t="s">
        <v>454</v>
      </c>
      <c r="C317" s="21" t="s">
        <v>251</v>
      </c>
      <c r="D317" s="21"/>
      <c r="E317" s="35">
        <v>3171</v>
      </c>
      <c r="F317" s="33" t="s">
        <v>251</v>
      </c>
      <c r="G317" s="21"/>
      <c r="H317" s="21"/>
      <c r="I317" s="32">
        <v>178</v>
      </c>
      <c r="J317" s="33" t="s">
        <v>251</v>
      </c>
      <c r="K317" s="21"/>
      <c r="L317" s="21"/>
      <c r="M317" s="35">
        <v>3614</v>
      </c>
      <c r="N317" s="33" t="s">
        <v>251</v>
      </c>
      <c r="O317" s="21"/>
      <c r="P317" s="33"/>
      <c r="Q317" s="62" t="s">
        <v>317</v>
      </c>
      <c r="R317" s="33" t="s">
        <v>251</v>
      </c>
      <c r="S317" s="21"/>
      <c r="T317" s="21"/>
      <c r="U317" s="35">
        <v>6963</v>
      </c>
      <c r="V317" s="33" t="s">
        <v>251</v>
      </c>
    </row>
    <row r="318" spans="1:22" ht="15.75" thickBot="1" x14ac:dyDescent="0.3">
      <c r="A318" s="54"/>
      <c r="B318" s="46" t="s">
        <v>435</v>
      </c>
      <c r="C318" s="14" t="s">
        <v>251</v>
      </c>
      <c r="D318" s="14"/>
      <c r="E318" s="25">
        <v>78810</v>
      </c>
      <c r="F318" s="17" t="s">
        <v>251</v>
      </c>
      <c r="G318" s="14"/>
      <c r="H318" s="14"/>
      <c r="I318" s="25">
        <v>3136</v>
      </c>
      <c r="J318" s="17" t="s">
        <v>251</v>
      </c>
      <c r="K318" s="14"/>
      <c r="L318" s="14"/>
      <c r="M318" s="25">
        <v>5136</v>
      </c>
      <c r="N318" s="17" t="s">
        <v>251</v>
      </c>
      <c r="O318" s="14"/>
      <c r="P318" s="17"/>
      <c r="Q318" s="64" t="s">
        <v>317</v>
      </c>
      <c r="R318" s="17" t="s">
        <v>251</v>
      </c>
      <c r="S318" s="14"/>
      <c r="T318" s="14"/>
      <c r="U318" s="25">
        <v>87082</v>
      </c>
      <c r="V318" s="17" t="s">
        <v>251</v>
      </c>
    </row>
    <row r="319" spans="1:22" x14ac:dyDescent="0.25">
      <c r="A319" s="54"/>
      <c r="B319" s="36"/>
      <c r="C319" s="36" t="s">
        <v>251</v>
      </c>
      <c r="D319" s="37"/>
      <c r="E319" s="37"/>
      <c r="F319" s="36"/>
      <c r="G319" s="36"/>
      <c r="H319" s="37"/>
      <c r="I319" s="37"/>
      <c r="J319" s="36"/>
      <c r="K319" s="36"/>
      <c r="L319" s="37"/>
      <c r="M319" s="37"/>
      <c r="N319" s="36"/>
      <c r="O319" s="36"/>
      <c r="P319" s="37"/>
      <c r="Q319" s="37"/>
      <c r="R319" s="36"/>
      <c r="S319" s="36"/>
      <c r="T319" s="37"/>
      <c r="U319" s="37"/>
      <c r="V319" s="36"/>
    </row>
    <row r="320" spans="1:22" x14ac:dyDescent="0.25">
      <c r="A320" s="54"/>
      <c r="B320" s="72" t="s">
        <v>436</v>
      </c>
      <c r="C320" s="38" t="s">
        <v>251</v>
      </c>
      <c r="D320" s="21"/>
      <c r="E320" s="35">
        <v>391369</v>
      </c>
      <c r="F320" s="33" t="s">
        <v>251</v>
      </c>
      <c r="G320" s="38"/>
      <c r="H320" s="21"/>
      <c r="I320" s="35">
        <v>29161</v>
      </c>
      <c r="J320" s="33" t="s">
        <v>251</v>
      </c>
      <c r="K320" s="38"/>
      <c r="L320" s="21"/>
      <c r="M320" s="35">
        <v>37147</v>
      </c>
      <c r="N320" s="33" t="s">
        <v>251</v>
      </c>
      <c r="O320" s="38"/>
      <c r="P320" s="21"/>
      <c r="Q320" s="35">
        <v>1881</v>
      </c>
      <c r="R320" s="33" t="s">
        <v>251</v>
      </c>
      <c r="S320" s="38"/>
      <c r="T320" s="21"/>
      <c r="U320" s="35">
        <v>459558</v>
      </c>
      <c r="V320" s="33" t="s">
        <v>251</v>
      </c>
    </row>
    <row r="321" spans="1:22" x14ac:dyDescent="0.25">
      <c r="A321" s="54"/>
      <c r="B321" s="40" t="s">
        <v>312</v>
      </c>
      <c r="C321" s="18" t="s">
        <v>251</v>
      </c>
      <c r="D321" s="14"/>
      <c r="E321" s="14"/>
      <c r="F321" s="14"/>
      <c r="G321" s="18"/>
      <c r="H321" s="14"/>
      <c r="I321" s="14"/>
      <c r="J321" s="14"/>
      <c r="K321" s="18"/>
      <c r="L321" s="14"/>
      <c r="M321" s="14"/>
      <c r="N321" s="14"/>
      <c r="O321" s="18"/>
      <c r="P321" s="14"/>
      <c r="Q321" s="14"/>
      <c r="R321" s="14"/>
      <c r="S321" s="18"/>
      <c r="T321" s="14"/>
      <c r="U321" s="14"/>
      <c r="V321" s="14"/>
    </row>
    <row r="322" spans="1:22" x14ac:dyDescent="0.25">
      <c r="A322" s="54"/>
      <c r="B322" s="45" t="s">
        <v>285</v>
      </c>
      <c r="C322" s="38" t="s">
        <v>251</v>
      </c>
      <c r="D322" s="21"/>
      <c r="E322" s="35">
        <v>172586</v>
      </c>
      <c r="F322" s="33" t="s">
        <v>251</v>
      </c>
      <c r="G322" s="38"/>
      <c r="H322" s="33"/>
      <c r="I322" s="62" t="s">
        <v>317</v>
      </c>
      <c r="J322" s="33" t="s">
        <v>251</v>
      </c>
      <c r="K322" s="38"/>
      <c r="L322" s="21"/>
      <c r="M322" s="35">
        <v>8864</v>
      </c>
      <c r="N322" s="33" t="s">
        <v>251</v>
      </c>
      <c r="O322" s="38"/>
      <c r="P322" s="33"/>
      <c r="Q322" s="62" t="s">
        <v>317</v>
      </c>
      <c r="R322" s="33" t="s">
        <v>251</v>
      </c>
      <c r="S322" s="38"/>
      <c r="T322" s="21"/>
      <c r="U322" s="35">
        <v>181450</v>
      </c>
      <c r="V322" s="33" t="s">
        <v>251</v>
      </c>
    </row>
    <row r="323" spans="1:22" x14ac:dyDescent="0.25">
      <c r="A323" s="54"/>
      <c r="B323" s="46" t="s">
        <v>437</v>
      </c>
      <c r="C323" s="18" t="s">
        <v>251</v>
      </c>
      <c r="D323" s="14"/>
      <c r="E323" s="25">
        <v>7390</v>
      </c>
      <c r="F323" s="17" t="s">
        <v>251</v>
      </c>
      <c r="G323" s="18"/>
      <c r="H323" s="17"/>
      <c r="I323" s="64" t="s">
        <v>317</v>
      </c>
      <c r="J323" s="17" t="s">
        <v>251</v>
      </c>
      <c r="K323" s="18"/>
      <c r="L323" s="14"/>
      <c r="M323" s="43">
        <v>291</v>
      </c>
      <c r="N323" s="17" t="s">
        <v>251</v>
      </c>
      <c r="O323" s="18"/>
      <c r="P323" s="17"/>
      <c r="Q323" s="64" t="s">
        <v>317</v>
      </c>
      <c r="R323" s="17" t="s">
        <v>251</v>
      </c>
      <c r="S323" s="18"/>
      <c r="T323" s="14"/>
      <c r="U323" s="25">
        <v>7681</v>
      </c>
      <c r="V323" s="17" t="s">
        <v>251</v>
      </c>
    </row>
    <row r="324" spans="1:22" ht="15.75" thickBot="1" x14ac:dyDescent="0.3">
      <c r="A324" s="54"/>
      <c r="B324" s="45" t="s">
        <v>411</v>
      </c>
      <c r="C324" s="38" t="s">
        <v>251</v>
      </c>
      <c r="D324" s="21"/>
      <c r="E324" s="35">
        <v>251448</v>
      </c>
      <c r="F324" s="33" t="s">
        <v>251</v>
      </c>
      <c r="G324" s="38"/>
      <c r="H324" s="33"/>
      <c r="I324" s="62" t="s">
        <v>317</v>
      </c>
      <c r="J324" s="33" t="s">
        <v>251</v>
      </c>
      <c r="K324" s="38"/>
      <c r="L324" s="33"/>
      <c r="M324" s="62" t="s">
        <v>317</v>
      </c>
      <c r="N324" s="33" t="s">
        <v>251</v>
      </c>
      <c r="O324" s="38"/>
      <c r="P324" s="33"/>
      <c r="Q324" s="62" t="s">
        <v>317</v>
      </c>
      <c r="R324" s="33" t="s">
        <v>251</v>
      </c>
      <c r="S324" s="38"/>
      <c r="T324" s="21"/>
      <c r="U324" s="35">
        <v>251448</v>
      </c>
      <c r="V324" s="33" t="s">
        <v>251</v>
      </c>
    </row>
    <row r="325" spans="1:22" x14ac:dyDescent="0.25">
      <c r="A325" s="54"/>
      <c r="B325" s="36"/>
      <c r="C325" s="36" t="s">
        <v>251</v>
      </c>
      <c r="D325" s="37"/>
      <c r="E325" s="37"/>
      <c r="F325" s="36"/>
      <c r="G325" s="36"/>
      <c r="H325" s="37"/>
      <c r="I325" s="37"/>
      <c r="J325" s="36"/>
      <c r="K325" s="36"/>
      <c r="L325" s="37"/>
      <c r="M325" s="37"/>
      <c r="N325" s="36"/>
      <c r="O325" s="36"/>
      <c r="P325" s="37"/>
      <c r="Q325" s="37"/>
      <c r="R325" s="36"/>
      <c r="S325" s="36"/>
      <c r="T325" s="37"/>
      <c r="U325" s="37"/>
      <c r="V325" s="36"/>
    </row>
    <row r="326" spans="1:22" x14ac:dyDescent="0.25">
      <c r="A326" s="54"/>
      <c r="B326" s="71" t="s">
        <v>438</v>
      </c>
      <c r="C326" s="18" t="s">
        <v>251</v>
      </c>
      <c r="D326" s="14"/>
      <c r="E326" s="25">
        <v>431424</v>
      </c>
      <c r="F326" s="17" t="s">
        <v>251</v>
      </c>
      <c r="G326" s="18"/>
      <c r="H326" s="17"/>
      <c r="I326" s="64" t="s">
        <v>317</v>
      </c>
      <c r="J326" s="17" t="s">
        <v>251</v>
      </c>
      <c r="K326" s="18"/>
      <c r="L326" s="14"/>
      <c r="M326" s="25">
        <v>9155</v>
      </c>
      <c r="N326" s="17" t="s">
        <v>251</v>
      </c>
      <c r="O326" s="18"/>
      <c r="P326" s="17"/>
      <c r="Q326" s="64" t="s">
        <v>317</v>
      </c>
      <c r="R326" s="17" t="s">
        <v>251</v>
      </c>
      <c r="S326" s="18"/>
      <c r="T326" s="14"/>
      <c r="U326" s="25">
        <v>440579</v>
      </c>
      <c r="V326" s="17" t="s">
        <v>251</v>
      </c>
    </row>
    <row r="327" spans="1:22" x14ac:dyDescent="0.25">
      <c r="A327" s="54"/>
      <c r="B327" s="19" t="s">
        <v>286</v>
      </c>
      <c r="C327" s="38" t="s">
        <v>251</v>
      </c>
      <c r="D327" s="21"/>
      <c r="E327" s="21"/>
      <c r="F327" s="21"/>
      <c r="G327" s="38"/>
      <c r="H327" s="21"/>
      <c r="I327" s="21"/>
      <c r="J327" s="21"/>
      <c r="K327" s="38"/>
      <c r="L327" s="21"/>
      <c r="M327" s="21"/>
      <c r="N327" s="21"/>
      <c r="O327" s="38"/>
      <c r="P327" s="21"/>
      <c r="Q327" s="21"/>
      <c r="R327" s="21"/>
      <c r="S327" s="38"/>
      <c r="T327" s="21"/>
      <c r="U327" s="21"/>
      <c r="V327" s="21"/>
    </row>
    <row r="328" spans="1:22" x14ac:dyDescent="0.25">
      <c r="A328" s="54"/>
      <c r="B328" s="46" t="s">
        <v>455</v>
      </c>
      <c r="C328" s="18" t="s">
        <v>251</v>
      </c>
      <c r="D328" s="14"/>
      <c r="E328" s="25">
        <v>27667</v>
      </c>
      <c r="F328" s="17" t="s">
        <v>251</v>
      </c>
      <c r="G328" s="18"/>
      <c r="H328" s="17"/>
      <c r="I328" s="64" t="s">
        <v>317</v>
      </c>
      <c r="J328" s="17" t="s">
        <v>251</v>
      </c>
      <c r="K328" s="18"/>
      <c r="L328" s="14"/>
      <c r="M328" s="43">
        <v>164</v>
      </c>
      <c r="N328" s="17" t="s">
        <v>251</v>
      </c>
      <c r="O328" s="18"/>
      <c r="P328" s="17"/>
      <c r="Q328" s="64" t="s">
        <v>317</v>
      </c>
      <c r="R328" s="17" t="s">
        <v>251</v>
      </c>
      <c r="S328" s="18"/>
      <c r="T328" s="14"/>
      <c r="U328" s="25">
        <v>27831</v>
      </c>
      <c r="V328" s="17" t="s">
        <v>251</v>
      </c>
    </row>
    <row r="329" spans="1:22" x14ac:dyDescent="0.25">
      <c r="A329" s="54"/>
      <c r="B329" s="45" t="s">
        <v>456</v>
      </c>
      <c r="C329" s="38" t="s">
        <v>251</v>
      </c>
      <c r="D329" s="21"/>
      <c r="E329" s="32">
        <v>429</v>
      </c>
      <c r="F329" s="33" t="s">
        <v>251</v>
      </c>
      <c r="G329" s="38"/>
      <c r="H329" s="33"/>
      <c r="I329" s="62" t="s">
        <v>317</v>
      </c>
      <c r="J329" s="33" t="s">
        <v>251</v>
      </c>
      <c r="K329" s="38"/>
      <c r="L329" s="33"/>
      <c r="M329" s="62" t="s">
        <v>317</v>
      </c>
      <c r="N329" s="33" t="s">
        <v>251</v>
      </c>
      <c r="O329" s="38"/>
      <c r="P329" s="33"/>
      <c r="Q329" s="62" t="s">
        <v>317</v>
      </c>
      <c r="R329" s="33" t="s">
        <v>251</v>
      </c>
      <c r="S329" s="38"/>
      <c r="T329" s="21"/>
      <c r="U329" s="32">
        <v>429</v>
      </c>
      <c r="V329" s="33" t="s">
        <v>251</v>
      </c>
    </row>
    <row r="330" spans="1:22" x14ac:dyDescent="0.25">
      <c r="A330" s="54"/>
      <c r="B330" s="46" t="s">
        <v>457</v>
      </c>
      <c r="C330" s="18" t="s">
        <v>251</v>
      </c>
      <c r="D330" s="14"/>
      <c r="E330" s="25">
        <v>132589</v>
      </c>
      <c r="F330" s="17" t="s">
        <v>251</v>
      </c>
      <c r="G330" s="18"/>
      <c r="H330" s="17"/>
      <c r="I330" s="64" t="s">
        <v>317</v>
      </c>
      <c r="J330" s="17" t="s">
        <v>251</v>
      </c>
      <c r="K330" s="18"/>
      <c r="L330" s="14"/>
      <c r="M330" s="43">
        <v>892</v>
      </c>
      <c r="N330" s="17" t="s">
        <v>251</v>
      </c>
      <c r="O330" s="18"/>
      <c r="P330" s="17"/>
      <c r="Q330" s="64" t="s">
        <v>317</v>
      </c>
      <c r="R330" s="17" t="s">
        <v>251</v>
      </c>
      <c r="S330" s="18"/>
      <c r="T330" s="14"/>
      <c r="U330" s="25">
        <v>133481</v>
      </c>
      <c r="V330" s="17" t="s">
        <v>251</v>
      </c>
    </row>
    <row r="331" spans="1:22" ht="15.75" thickBot="1" x14ac:dyDescent="0.3">
      <c r="A331" s="54"/>
      <c r="B331" s="45" t="s">
        <v>458</v>
      </c>
      <c r="C331" s="38" t="s">
        <v>251</v>
      </c>
      <c r="D331" s="21"/>
      <c r="E331" s="35">
        <v>123713</v>
      </c>
      <c r="F331" s="33" t="s">
        <v>251</v>
      </c>
      <c r="G331" s="38"/>
      <c r="H331" s="33"/>
      <c r="I331" s="62" t="s">
        <v>317</v>
      </c>
      <c r="J331" s="33" t="s">
        <v>251</v>
      </c>
      <c r="K331" s="38"/>
      <c r="L331" s="21"/>
      <c r="M331" s="35">
        <v>2875</v>
      </c>
      <c r="N331" s="33" t="s">
        <v>251</v>
      </c>
      <c r="O331" s="38"/>
      <c r="P331" s="33"/>
      <c r="Q331" s="62" t="s">
        <v>317</v>
      </c>
      <c r="R331" s="33" t="s">
        <v>251</v>
      </c>
      <c r="S331" s="38"/>
      <c r="T331" s="21"/>
      <c r="U331" s="35">
        <v>126588</v>
      </c>
      <c r="V331" s="33" t="s">
        <v>251</v>
      </c>
    </row>
    <row r="332" spans="1:22" x14ac:dyDescent="0.25">
      <c r="A332" s="54"/>
      <c r="B332" s="36"/>
      <c r="C332" s="36" t="s">
        <v>251</v>
      </c>
      <c r="D332" s="37"/>
      <c r="E332" s="37"/>
      <c r="F332" s="36"/>
      <c r="G332" s="36"/>
      <c r="H332" s="37"/>
      <c r="I332" s="37"/>
      <c r="J332" s="36"/>
      <c r="K332" s="36"/>
      <c r="L332" s="37"/>
      <c r="M332" s="37"/>
      <c r="N332" s="36"/>
      <c r="O332" s="36"/>
      <c r="P332" s="37"/>
      <c r="Q332" s="37"/>
      <c r="R332" s="36"/>
      <c r="S332" s="36"/>
      <c r="T332" s="37"/>
      <c r="U332" s="37"/>
      <c r="V332" s="36"/>
    </row>
    <row r="333" spans="1:22" ht="15.75" thickBot="1" x14ac:dyDescent="0.3">
      <c r="A333" s="54"/>
      <c r="B333" s="71" t="s">
        <v>496</v>
      </c>
      <c r="C333" s="18" t="s">
        <v>251</v>
      </c>
      <c r="D333" s="14"/>
      <c r="E333" s="25">
        <v>284398</v>
      </c>
      <c r="F333" s="17" t="s">
        <v>251</v>
      </c>
      <c r="G333" s="18"/>
      <c r="H333" s="17"/>
      <c r="I333" s="64" t="s">
        <v>317</v>
      </c>
      <c r="J333" s="17" t="s">
        <v>251</v>
      </c>
      <c r="K333" s="18"/>
      <c r="L333" s="14"/>
      <c r="M333" s="25">
        <v>3931</v>
      </c>
      <c r="N333" s="17" t="s">
        <v>251</v>
      </c>
      <c r="O333" s="18"/>
      <c r="P333" s="17"/>
      <c r="Q333" s="64" t="s">
        <v>317</v>
      </c>
      <c r="R333" s="17" t="s">
        <v>251</v>
      </c>
      <c r="S333" s="18"/>
      <c r="T333" s="14"/>
      <c r="U333" s="25">
        <v>288329</v>
      </c>
      <c r="V333" s="17" t="s">
        <v>251</v>
      </c>
    </row>
    <row r="334" spans="1:22" x14ac:dyDescent="0.25">
      <c r="A334" s="54"/>
      <c r="B334" s="36"/>
      <c r="C334" s="36" t="s">
        <v>251</v>
      </c>
      <c r="D334" s="37"/>
      <c r="E334" s="37"/>
      <c r="F334" s="36"/>
      <c r="G334" s="36"/>
      <c r="H334" s="37"/>
      <c r="I334" s="37"/>
      <c r="J334" s="36"/>
      <c r="K334" s="36"/>
      <c r="L334" s="37"/>
      <c r="M334" s="37"/>
      <c r="N334" s="36"/>
      <c r="O334" s="36"/>
      <c r="P334" s="37"/>
      <c r="Q334" s="37"/>
      <c r="R334" s="36"/>
      <c r="S334" s="36"/>
      <c r="T334" s="37"/>
      <c r="U334" s="37"/>
      <c r="V334" s="36"/>
    </row>
    <row r="335" spans="1:22" ht="15.75" thickBot="1" x14ac:dyDescent="0.3">
      <c r="A335" s="54"/>
      <c r="B335" s="19" t="s">
        <v>144</v>
      </c>
      <c r="C335" s="38" t="s">
        <v>251</v>
      </c>
      <c r="D335" s="21" t="s">
        <v>254</v>
      </c>
      <c r="E335" s="35">
        <v>1107191</v>
      </c>
      <c r="F335" s="33" t="s">
        <v>251</v>
      </c>
      <c r="G335" s="38"/>
      <c r="H335" s="21" t="s">
        <v>254</v>
      </c>
      <c r="I335" s="35">
        <v>29161</v>
      </c>
      <c r="J335" s="33" t="s">
        <v>251</v>
      </c>
      <c r="K335" s="38"/>
      <c r="L335" s="21" t="s">
        <v>254</v>
      </c>
      <c r="M335" s="35">
        <v>50233</v>
      </c>
      <c r="N335" s="33" t="s">
        <v>251</v>
      </c>
      <c r="O335" s="38"/>
      <c r="P335" s="21" t="s">
        <v>254</v>
      </c>
      <c r="Q335" s="35">
        <v>1881</v>
      </c>
      <c r="R335" s="33" t="s">
        <v>251</v>
      </c>
      <c r="S335" s="38"/>
      <c r="T335" s="21" t="s">
        <v>254</v>
      </c>
      <c r="U335" s="35">
        <v>1188466</v>
      </c>
      <c r="V335" s="33" t="s">
        <v>251</v>
      </c>
    </row>
    <row r="336" spans="1:22" ht="15.75" thickTop="1" x14ac:dyDescent="0.25">
      <c r="A336" s="54"/>
      <c r="B336" s="36"/>
      <c r="C336" s="36" t="s">
        <v>251</v>
      </c>
      <c r="D336" s="44"/>
      <c r="E336" s="44"/>
      <c r="F336" s="36"/>
      <c r="G336" s="36"/>
      <c r="H336" s="44"/>
      <c r="I336" s="44"/>
      <c r="J336" s="36"/>
      <c r="K336" s="36"/>
      <c r="L336" s="44"/>
      <c r="M336" s="44"/>
      <c r="N336" s="36"/>
      <c r="O336" s="36"/>
      <c r="P336" s="44"/>
      <c r="Q336" s="44"/>
      <c r="R336" s="36"/>
      <c r="S336" s="36"/>
      <c r="T336" s="44"/>
      <c r="U336" s="44"/>
      <c r="V336" s="36"/>
    </row>
    <row r="337" spans="1:22" x14ac:dyDescent="0.25">
      <c r="A337" s="54"/>
      <c r="B337" s="40" t="s">
        <v>536</v>
      </c>
      <c r="C337" s="18" t="s">
        <v>251</v>
      </c>
      <c r="D337" s="14"/>
      <c r="E337" s="43">
        <v>93.16</v>
      </c>
      <c r="F337" s="17" t="s">
        <v>537</v>
      </c>
      <c r="G337" s="18"/>
      <c r="H337" s="14"/>
      <c r="I337" s="43">
        <v>2.4500000000000002</v>
      </c>
      <c r="J337" s="17" t="s">
        <v>537</v>
      </c>
      <c r="K337" s="18"/>
      <c r="L337" s="14"/>
      <c r="M337" s="43">
        <v>4.2300000000000004</v>
      </c>
      <c r="N337" s="17" t="s">
        <v>537</v>
      </c>
      <c r="O337" s="18"/>
      <c r="P337" s="14"/>
      <c r="Q337" s="43">
        <v>0.16</v>
      </c>
      <c r="R337" s="17" t="s">
        <v>537</v>
      </c>
      <c r="S337" s="18"/>
      <c r="T337" s="14"/>
      <c r="U337" s="14"/>
      <c r="V337" s="14"/>
    </row>
  </sheetData>
  <mergeCells count="343">
    <mergeCell ref="A219:A278"/>
    <mergeCell ref="B219:Z219"/>
    <mergeCell ref="B220:Z220"/>
    <mergeCell ref="B221:Z221"/>
    <mergeCell ref="B250:Z250"/>
    <mergeCell ref="A279:A337"/>
    <mergeCell ref="B279:Z279"/>
    <mergeCell ref="B280:Z280"/>
    <mergeCell ref="B281:Z281"/>
    <mergeCell ref="A128:A218"/>
    <mergeCell ref="B128:Z128"/>
    <mergeCell ref="B129:Z129"/>
    <mergeCell ref="B130:Z130"/>
    <mergeCell ref="B131:Z131"/>
    <mergeCell ref="B132:Z132"/>
    <mergeCell ref="B133:Z133"/>
    <mergeCell ref="B190:Z190"/>
    <mergeCell ref="B191:Z191"/>
    <mergeCell ref="B5:Z5"/>
    <mergeCell ref="B6:Z6"/>
    <mergeCell ref="A65:A127"/>
    <mergeCell ref="B65:Z65"/>
    <mergeCell ref="B66:Z66"/>
    <mergeCell ref="B67:Z67"/>
    <mergeCell ref="B97:Z97"/>
    <mergeCell ref="B98:Z98"/>
    <mergeCell ref="R311:R312"/>
    <mergeCell ref="S311:S312"/>
    <mergeCell ref="T311:U312"/>
    <mergeCell ref="V311:V312"/>
    <mergeCell ref="A1:A2"/>
    <mergeCell ref="B1:Z1"/>
    <mergeCell ref="B2:Z2"/>
    <mergeCell ref="B3:Z3"/>
    <mergeCell ref="A4:A64"/>
    <mergeCell ref="B4:Z4"/>
    <mergeCell ref="J311:J312"/>
    <mergeCell ref="K311:K312"/>
    <mergeCell ref="L311:M312"/>
    <mergeCell ref="N311:N312"/>
    <mergeCell ref="O311:O312"/>
    <mergeCell ref="P311:Q312"/>
    <mergeCell ref="B311:B312"/>
    <mergeCell ref="C311:C312"/>
    <mergeCell ref="D311:E312"/>
    <mergeCell ref="F311:F312"/>
    <mergeCell ref="G311:G312"/>
    <mergeCell ref="H311:I311"/>
    <mergeCell ref="H312:I312"/>
    <mergeCell ref="P283:Q284"/>
    <mergeCell ref="R283:R284"/>
    <mergeCell ref="S283:S284"/>
    <mergeCell ref="T283:U284"/>
    <mergeCell ref="V283:V284"/>
    <mergeCell ref="C310:F310"/>
    <mergeCell ref="G310:J310"/>
    <mergeCell ref="K310:N310"/>
    <mergeCell ref="O310:R310"/>
    <mergeCell ref="S310:V310"/>
    <mergeCell ref="H284:I284"/>
    <mergeCell ref="J283:J284"/>
    <mergeCell ref="K283:K284"/>
    <mergeCell ref="L283:M284"/>
    <mergeCell ref="N283:N284"/>
    <mergeCell ref="O283:O284"/>
    <mergeCell ref="V252:V253"/>
    <mergeCell ref="W252:W253"/>
    <mergeCell ref="X252:Y253"/>
    <mergeCell ref="Z252:Z253"/>
    <mergeCell ref="B283:B284"/>
    <mergeCell ref="C283:C284"/>
    <mergeCell ref="D283:E284"/>
    <mergeCell ref="F283:F284"/>
    <mergeCell ref="G283:G284"/>
    <mergeCell ref="H283:I283"/>
    <mergeCell ref="P252:Q252"/>
    <mergeCell ref="P253:Q253"/>
    <mergeCell ref="R252:R253"/>
    <mergeCell ref="S252:S253"/>
    <mergeCell ref="T252:U252"/>
    <mergeCell ref="T253:U253"/>
    <mergeCell ref="J252:J253"/>
    <mergeCell ref="K252:K253"/>
    <mergeCell ref="L252:M252"/>
    <mergeCell ref="L253:M253"/>
    <mergeCell ref="N252:N253"/>
    <mergeCell ref="O252:O253"/>
    <mergeCell ref="X223:Y224"/>
    <mergeCell ref="Z223:Z224"/>
    <mergeCell ref="B252:B253"/>
    <mergeCell ref="C252:C253"/>
    <mergeCell ref="D252:E252"/>
    <mergeCell ref="D253:E253"/>
    <mergeCell ref="F252:F253"/>
    <mergeCell ref="G252:G253"/>
    <mergeCell ref="H252:I252"/>
    <mergeCell ref="H253:I253"/>
    <mergeCell ref="R223:R224"/>
    <mergeCell ref="S223:S224"/>
    <mergeCell ref="T223:U223"/>
    <mergeCell ref="T224:U224"/>
    <mergeCell ref="V223:V224"/>
    <mergeCell ref="W223:W224"/>
    <mergeCell ref="K223:K224"/>
    <mergeCell ref="L223:M223"/>
    <mergeCell ref="L224:M224"/>
    <mergeCell ref="N223:N224"/>
    <mergeCell ref="O223:O224"/>
    <mergeCell ref="P223:Q224"/>
    <mergeCell ref="V194:V197"/>
    <mergeCell ref="B223:B224"/>
    <mergeCell ref="C223:C224"/>
    <mergeCell ref="D223:E223"/>
    <mergeCell ref="D224:E224"/>
    <mergeCell ref="F223:F224"/>
    <mergeCell ref="G223:G224"/>
    <mergeCell ref="H223:I223"/>
    <mergeCell ref="H224:I224"/>
    <mergeCell ref="J223:J224"/>
    <mergeCell ref="R194:R197"/>
    <mergeCell ref="S194:S197"/>
    <mergeCell ref="T194:U194"/>
    <mergeCell ref="T195:U195"/>
    <mergeCell ref="T196:U196"/>
    <mergeCell ref="T197:U197"/>
    <mergeCell ref="N194:N197"/>
    <mergeCell ref="O194:O197"/>
    <mergeCell ref="P194:Q194"/>
    <mergeCell ref="P195:Q195"/>
    <mergeCell ref="P196:Q196"/>
    <mergeCell ref="P197:Q197"/>
    <mergeCell ref="J194:J197"/>
    <mergeCell ref="K194:K197"/>
    <mergeCell ref="L194:M194"/>
    <mergeCell ref="L195:M195"/>
    <mergeCell ref="L196:M196"/>
    <mergeCell ref="L197:M197"/>
    <mergeCell ref="F194:F197"/>
    <mergeCell ref="G194:G197"/>
    <mergeCell ref="H194:I194"/>
    <mergeCell ref="H195:I195"/>
    <mergeCell ref="H196:I196"/>
    <mergeCell ref="H197:I197"/>
    <mergeCell ref="B194:B197"/>
    <mergeCell ref="C194:C197"/>
    <mergeCell ref="D194:E194"/>
    <mergeCell ref="D195:E195"/>
    <mergeCell ref="D196:E196"/>
    <mergeCell ref="D197:E197"/>
    <mergeCell ref="T165:U165"/>
    <mergeCell ref="T166:U166"/>
    <mergeCell ref="T167:U167"/>
    <mergeCell ref="T168:U168"/>
    <mergeCell ref="V165:V168"/>
    <mergeCell ref="D193:E193"/>
    <mergeCell ref="H193:I193"/>
    <mergeCell ref="L193:M193"/>
    <mergeCell ref="P193:U193"/>
    <mergeCell ref="P165:Q165"/>
    <mergeCell ref="P166:Q166"/>
    <mergeCell ref="P167:Q167"/>
    <mergeCell ref="P168:Q168"/>
    <mergeCell ref="R165:R168"/>
    <mergeCell ref="S165:S168"/>
    <mergeCell ref="L168:M168"/>
    <mergeCell ref="N163:N168"/>
    <mergeCell ref="O163:O164"/>
    <mergeCell ref="P163:U164"/>
    <mergeCell ref="V163:V164"/>
    <mergeCell ref="B165:B168"/>
    <mergeCell ref="C165:C168"/>
    <mergeCell ref="G165:G168"/>
    <mergeCell ref="K165:K168"/>
    <mergeCell ref="O165:O168"/>
    <mergeCell ref="K163:K164"/>
    <mergeCell ref="L163:M163"/>
    <mergeCell ref="L164:M164"/>
    <mergeCell ref="L165:M165"/>
    <mergeCell ref="L166:M166"/>
    <mergeCell ref="L167:M167"/>
    <mergeCell ref="H164:I164"/>
    <mergeCell ref="H165:I165"/>
    <mergeCell ref="H166:I166"/>
    <mergeCell ref="H167:I167"/>
    <mergeCell ref="H168:I168"/>
    <mergeCell ref="J163:J168"/>
    <mergeCell ref="D165:E165"/>
    <mergeCell ref="D166:E166"/>
    <mergeCell ref="D167:E167"/>
    <mergeCell ref="D168:E168"/>
    <mergeCell ref="F163:F168"/>
    <mergeCell ref="G163:G164"/>
    <mergeCell ref="V137:V140"/>
    <mergeCell ref="C162:F162"/>
    <mergeCell ref="G162:J162"/>
    <mergeCell ref="K162:N162"/>
    <mergeCell ref="O162:V162"/>
    <mergeCell ref="B163:B164"/>
    <mergeCell ref="C163:C164"/>
    <mergeCell ref="D163:E163"/>
    <mergeCell ref="D164:E164"/>
    <mergeCell ref="H163:I163"/>
    <mergeCell ref="P138:Q138"/>
    <mergeCell ref="P139:Q139"/>
    <mergeCell ref="P140:Q140"/>
    <mergeCell ref="R137:R140"/>
    <mergeCell ref="S137:S140"/>
    <mergeCell ref="T137:U137"/>
    <mergeCell ref="T138:U138"/>
    <mergeCell ref="T139:U139"/>
    <mergeCell ref="T140:U140"/>
    <mergeCell ref="N135:N140"/>
    <mergeCell ref="O135:O136"/>
    <mergeCell ref="P135:U136"/>
    <mergeCell ref="V135:V136"/>
    <mergeCell ref="B137:B140"/>
    <mergeCell ref="C137:C140"/>
    <mergeCell ref="G137:G140"/>
    <mergeCell ref="K137:K140"/>
    <mergeCell ref="O137:O140"/>
    <mergeCell ref="P137:Q137"/>
    <mergeCell ref="J135:J140"/>
    <mergeCell ref="K135:K136"/>
    <mergeCell ref="L135:M135"/>
    <mergeCell ref="L136:M136"/>
    <mergeCell ref="L137:M137"/>
    <mergeCell ref="L138:M138"/>
    <mergeCell ref="L139:M139"/>
    <mergeCell ref="L140:M140"/>
    <mergeCell ref="D139:E139"/>
    <mergeCell ref="D140:E140"/>
    <mergeCell ref="F135:F140"/>
    <mergeCell ref="G135:G136"/>
    <mergeCell ref="H135:I135"/>
    <mergeCell ref="H136:I136"/>
    <mergeCell ref="H137:I137"/>
    <mergeCell ref="H138:I138"/>
    <mergeCell ref="H139:I139"/>
    <mergeCell ref="H140:I140"/>
    <mergeCell ref="B135:B136"/>
    <mergeCell ref="C135:C136"/>
    <mergeCell ref="D135:E135"/>
    <mergeCell ref="D136:E136"/>
    <mergeCell ref="D137:E137"/>
    <mergeCell ref="D138:E138"/>
    <mergeCell ref="D102:E102"/>
    <mergeCell ref="H102:I102"/>
    <mergeCell ref="L102:M102"/>
    <mergeCell ref="P102:Q102"/>
    <mergeCell ref="D103:E103"/>
    <mergeCell ref="H103:I103"/>
    <mergeCell ref="L103:M103"/>
    <mergeCell ref="P103:Q103"/>
    <mergeCell ref="D100:I100"/>
    <mergeCell ref="L100:Q100"/>
    <mergeCell ref="D101:E101"/>
    <mergeCell ref="H101:I101"/>
    <mergeCell ref="L101:M101"/>
    <mergeCell ref="P101:Q101"/>
    <mergeCell ref="N70:N72"/>
    <mergeCell ref="O70:O72"/>
    <mergeCell ref="P70:Q70"/>
    <mergeCell ref="P71:Q71"/>
    <mergeCell ref="P72:Q72"/>
    <mergeCell ref="R70:R72"/>
    <mergeCell ref="H70:I70"/>
    <mergeCell ref="H71:I71"/>
    <mergeCell ref="H72:I72"/>
    <mergeCell ref="J70:J72"/>
    <mergeCell ref="K70:K72"/>
    <mergeCell ref="L70:M70"/>
    <mergeCell ref="L71:M71"/>
    <mergeCell ref="L72:M72"/>
    <mergeCell ref="V37:V40"/>
    <mergeCell ref="D69:I69"/>
    <mergeCell ref="L69:Q69"/>
    <mergeCell ref="B70:B72"/>
    <mergeCell ref="C70:C72"/>
    <mergeCell ref="D70:E70"/>
    <mergeCell ref="D71:E71"/>
    <mergeCell ref="D72:E72"/>
    <mergeCell ref="F70:F72"/>
    <mergeCell ref="G70:G72"/>
    <mergeCell ref="R37:R40"/>
    <mergeCell ref="S37:S40"/>
    <mergeCell ref="T37:U37"/>
    <mergeCell ref="T38:U38"/>
    <mergeCell ref="T39:U39"/>
    <mergeCell ref="T40:U40"/>
    <mergeCell ref="N37:N40"/>
    <mergeCell ref="O37:O40"/>
    <mergeCell ref="P37:Q37"/>
    <mergeCell ref="P38:Q38"/>
    <mergeCell ref="P39:Q39"/>
    <mergeCell ref="P40:Q40"/>
    <mergeCell ref="J37:J40"/>
    <mergeCell ref="K37:K40"/>
    <mergeCell ref="L37:M37"/>
    <mergeCell ref="L38:M38"/>
    <mergeCell ref="L39:M39"/>
    <mergeCell ref="L40:M40"/>
    <mergeCell ref="B37:B40"/>
    <mergeCell ref="C37:C40"/>
    <mergeCell ref="D37:E40"/>
    <mergeCell ref="F37:F40"/>
    <mergeCell ref="G37:G40"/>
    <mergeCell ref="H37:I37"/>
    <mergeCell ref="H38:I38"/>
    <mergeCell ref="H39:I39"/>
    <mergeCell ref="H40:I40"/>
    <mergeCell ref="V8:V11"/>
    <mergeCell ref="C36:F36"/>
    <mergeCell ref="G36:J36"/>
    <mergeCell ref="K36:N36"/>
    <mergeCell ref="O36:R36"/>
    <mergeCell ref="S36:V36"/>
    <mergeCell ref="R8:R11"/>
    <mergeCell ref="S8:S11"/>
    <mergeCell ref="T8:U8"/>
    <mergeCell ref="T9:U9"/>
    <mergeCell ref="T10:U10"/>
    <mergeCell ref="T11:U11"/>
    <mergeCell ref="N8:N11"/>
    <mergeCell ref="O8:O11"/>
    <mergeCell ref="P8:Q8"/>
    <mergeCell ref="P9:Q9"/>
    <mergeCell ref="P10:Q10"/>
    <mergeCell ref="P11:Q11"/>
    <mergeCell ref="J8:J11"/>
    <mergeCell ref="K8:K11"/>
    <mergeCell ref="L8:M8"/>
    <mergeCell ref="L9:M9"/>
    <mergeCell ref="L10:M10"/>
    <mergeCell ref="L11:M11"/>
    <mergeCell ref="B8:B11"/>
    <mergeCell ref="C8:C11"/>
    <mergeCell ref="D8:E11"/>
    <mergeCell ref="F8:F11"/>
    <mergeCell ref="G8:G11"/>
    <mergeCell ref="H8:I8"/>
    <mergeCell ref="H9:I9"/>
    <mergeCell ref="H10:I10"/>
    <mergeCell ref="H11:I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24.42578125" bestFit="1" customWidth="1"/>
    <col min="3" max="3" width="1.85546875" bestFit="1" customWidth="1"/>
    <col min="4" max="4" width="2.28515625" customWidth="1"/>
    <col min="5" max="5" width="8" customWidth="1"/>
    <col min="6" max="6" width="2" bestFit="1" customWidth="1"/>
    <col min="8" max="8" width="2.28515625" customWidth="1"/>
    <col min="9" max="9" width="8" customWidth="1"/>
    <col min="10" max="10" width="2" bestFit="1" customWidth="1"/>
  </cols>
  <sheetData>
    <row r="1" spans="1:10" ht="15" customHeight="1" x14ac:dyDescent="0.25">
      <c r="A1" s="10" t="s">
        <v>1139</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30" x14ac:dyDescent="0.25">
      <c r="A3" s="4" t="s">
        <v>593</v>
      </c>
      <c r="B3" s="53" t="s">
        <v>7</v>
      </c>
      <c r="C3" s="53"/>
      <c r="D3" s="53"/>
      <c r="E3" s="53"/>
      <c r="F3" s="53"/>
      <c r="G3" s="53"/>
      <c r="H3" s="53"/>
      <c r="I3" s="53"/>
      <c r="J3" s="53"/>
    </row>
    <row r="4" spans="1:10" ht="15" customHeight="1" x14ac:dyDescent="0.25">
      <c r="A4" s="54" t="s">
        <v>1140</v>
      </c>
      <c r="B4" s="53" t="s">
        <v>7</v>
      </c>
      <c r="C4" s="53"/>
      <c r="D4" s="53"/>
      <c r="E4" s="53"/>
      <c r="F4" s="53"/>
      <c r="G4" s="53"/>
      <c r="H4" s="53"/>
      <c r="I4" s="53"/>
      <c r="J4" s="53"/>
    </row>
    <row r="5" spans="1:10" x14ac:dyDescent="0.25">
      <c r="A5" s="54"/>
      <c r="B5" s="14"/>
      <c r="C5" s="14"/>
      <c r="D5" s="14"/>
      <c r="E5" s="14"/>
      <c r="F5" s="14"/>
      <c r="G5" s="14"/>
      <c r="H5" s="14"/>
      <c r="I5" s="14"/>
      <c r="J5" s="14"/>
    </row>
    <row r="6" spans="1:10" x14ac:dyDescent="0.25">
      <c r="A6" s="54"/>
      <c r="B6" s="47"/>
      <c r="C6" s="47" t="s">
        <v>251</v>
      </c>
      <c r="D6" s="48" t="s">
        <v>252</v>
      </c>
      <c r="E6" s="48"/>
      <c r="F6" s="47"/>
      <c r="G6" s="47"/>
      <c r="H6" s="48" t="s">
        <v>252</v>
      </c>
      <c r="I6" s="48"/>
      <c r="J6" s="47"/>
    </row>
    <row r="7" spans="1:10" ht="15.75" thickBot="1" x14ac:dyDescent="0.3">
      <c r="A7" s="54"/>
      <c r="B7" s="47"/>
      <c r="C7" s="47"/>
      <c r="D7" s="49">
        <v>2013</v>
      </c>
      <c r="E7" s="49"/>
      <c r="F7" s="47"/>
      <c r="G7" s="47"/>
      <c r="H7" s="49">
        <v>2012</v>
      </c>
      <c r="I7" s="49"/>
      <c r="J7" s="47"/>
    </row>
    <row r="8" spans="1:10" x14ac:dyDescent="0.25">
      <c r="A8" s="54"/>
      <c r="B8" s="26" t="s">
        <v>595</v>
      </c>
      <c r="C8" s="21" t="s">
        <v>251</v>
      </c>
      <c r="D8" s="21" t="s">
        <v>254</v>
      </c>
      <c r="E8" s="35">
        <v>13323</v>
      </c>
      <c r="F8" s="33" t="s">
        <v>251</v>
      </c>
      <c r="G8" s="21"/>
      <c r="H8" s="21" t="s">
        <v>254</v>
      </c>
      <c r="I8" s="35">
        <v>12132</v>
      </c>
      <c r="J8" s="33" t="s">
        <v>251</v>
      </c>
    </row>
    <row r="9" spans="1:10" x14ac:dyDescent="0.25">
      <c r="A9" s="54"/>
      <c r="B9" s="22" t="s">
        <v>596</v>
      </c>
      <c r="C9" s="14" t="s">
        <v>251</v>
      </c>
      <c r="D9" s="14"/>
      <c r="E9" s="25">
        <v>45466</v>
      </c>
      <c r="F9" s="17" t="s">
        <v>251</v>
      </c>
      <c r="G9" s="14"/>
      <c r="H9" s="14"/>
      <c r="I9" s="25">
        <v>41109</v>
      </c>
      <c r="J9" s="17" t="s">
        <v>251</v>
      </c>
    </row>
    <row r="10" spans="1:10" ht="15.75" thickBot="1" x14ac:dyDescent="0.3">
      <c r="A10" s="54"/>
      <c r="B10" s="26" t="s">
        <v>597</v>
      </c>
      <c r="C10" s="21" t="s">
        <v>251</v>
      </c>
      <c r="D10" s="21"/>
      <c r="E10" s="35">
        <v>11833</v>
      </c>
      <c r="F10" s="33" t="s">
        <v>251</v>
      </c>
      <c r="G10" s="21"/>
      <c r="H10" s="21"/>
      <c r="I10" s="35">
        <v>11971</v>
      </c>
      <c r="J10" s="33" t="s">
        <v>251</v>
      </c>
    </row>
    <row r="11" spans="1:10" x14ac:dyDescent="0.25">
      <c r="A11" s="54"/>
      <c r="B11" s="36"/>
      <c r="C11" s="36" t="s">
        <v>251</v>
      </c>
      <c r="D11" s="37"/>
      <c r="E11" s="37"/>
      <c r="F11" s="36"/>
      <c r="G11" s="36"/>
      <c r="H11" s="37"/>
      <c r="I11" s="37"/>
      <c r="J11" s="36"/>
    </row>
    <row r="12" spans="1:10" x14ac:dyDescent="0.25">
      <c r="A12" s="54"/>
      <c r="B12" s="46" t="s">
        <v>598</v>
      </c>
      <c r="C12" s="18" t="s">
        <v>251</v>
      </c>
      <c r="D12" s="14"/>
      <c r="E12" s="25">
        <v>70622</v>
      </c>
      <c r="F12" s="17" t="s">
        <v>251</v>
      </c>
      <c r="G12" s="18"/>
      <c r="H12" s="14"/>
      <c r="I12" s="25">
        <v>65212</v>
      </c>
      <c r="J12" s="17" t="s">
        <v>251</v>
      </c>
    </row>
    <row r="13" spans="1:10" ht="15.75" thickBot="1" x14ac:dyDescent="0.3">
      <c r="A13" s="54"/>
      <c r="B13" s="26" t="s">
        <v>599</v>
      </c>
      <c r="C13" s="38" t="s">
        <v>251</v>
      </c>
      <c r="D13" s="21"/>
      <c r="E13" s="32" t="s">
        <v>600</v>
      </c>
      <c r="F13" s="33" t="s">
        <v>321</v>
      </c>
      <c r="G13" s="38"/>
      <c r="H13" s="21"/>
      <c r="I13" s="32" t="s">
        <v>601</v>
      </c>
      <c r="J13" s="33" t="s">
        <v>321</v>
      </c>
    </row>
    <row r="14" spans="1:10" x14ac:dyDescent="0.25">
      <c r="A14" s="54"/>
      <c r="B14" s="36"/>
      <c r="C14" s="36" t="s">
        <v>251</v>
      </c>
      <c r="D14" s="37"/>
      <c r="E14" s="37"/>
      <c r="F14" s="36"/>
      <c r="G14" s="36"/>
      <c r="H14" s="37"/>
      <c r="I14" s="37"/>
      <c r="J14" s="36"/>
    </row>
    <row r="15" spans="1:10" ht="15.75" thickBot="1" x14ac:dyDescent="0.3">
      <c r="A15" s="54"/>
      <c r="B15" s="22" t="s">
        <v>602</v>
      </c>
      <c r="C15" s="18" t="s">
        <v>251</v>
      </c>
      <c r="D15" s="14" t="s">
        <v>254</v>
      </c>
      <c r="E15" s="25">
        <v>46194</v>
      </c>
      <c r="F15" s="17" t="s">
        <v>251</v>
      </c>
      <c r="G15" s="18"/>
      <c r="H15" s="14" t="s">
        <v>254</v>
      </c>
      <c r="I15" s="25">
        <v>42184</v>
      </c>
      <c r="J15" s="17" t="s">
        <v>251</v>
      </c>
    </row>
    <row r="16" spans="1:10" ht="15.75" thickTop="1" x14ac:dyDescent="0.25">
      <c r="A16" s="54"/>
      <c r="B16" s="36"/>
      <c r="C16" s="36" t="s">
        <v>251</v>
      </c>
      <c r="D16" s="44"/>
      <c r="E16" s="44"/>
      <c r="F16" s="36"/>
      <c r="G16" s="36"/>
      <c r="H16" s="44"/>
      <c r="I16" s="44"/>
      <c r="J16" s="36"/>
    </row>
  </sheetData>
  <mergeCells count="15">
    <mergeCell ref="H6:I6"/>
    <mergeCell ref="H7:I7"/>
    <mergeCell ref="J6:J7"/>
    <mergeCell ref="A1:A2"/>
    <mergeCell ref="B1:J1"/>
    <mergeCell ref="B2:J2"/>
    <mergeCell ref="B3:J3"/>
    <mergeCell ref="A4:A16"/>
    <mergeCell ref="B4:J4"/>
    <mergeCell ref="B6:B7"/>
    <mergeCell ref="C6:C7"/>
    <mergeCell ref="D6:E6"/>
    <mergeCell ref="D7:E7"/>
    <mergeCell ref="F6:F7"/>
    <mergeCell ref="G6:G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4.42578125" bestFit="1" customWidth="1"/>
    <col min="2" max="2" width="29.7109375" bestFit="1" customWidth="1"/>
    <col min="3" max="3" width="1.85546875" bestFit="1" customWidth="1"/>
    <col min="4" max="4" width="2.5703125" customWidth="1"/>
    <col min="5" max="5" width="7.7109375" customWidth="1"/>
    <col min="6" max="6" width="2" bestFit="1" customWidth="1"/>
    <col min="8" max="8" width="2.5703125" customWidth="1"/>
    <col min="9" max="9" width="7.7109375" customWidth="1"/>
    <col min="10" max="10" width="2" bestFit="1" customWidth="1"/>
    <col min="12" max="12" width="2.85546875" customWidth="1"/>
    <col min="13" max="13" width="7.42578125" customWidth="1"/>
    <col min="14" max="14" width="2" bestFit="1" customWidth="1"/>
  </cols>
  <sheetData>
    <row r="1" spans="1:14" ht="15" customHeight="1" x14ac:dyDescent="0.25">
      <c r="A1" s="10" t="s">
        <v>1141</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484</v>
      </c>
      <c r="B3" s="53" t="s">
        <v>7</v>
      </c>
      <c r="C3" s="53"/>
      <c r="D3" s="53"/>
      <c r="E3" s="53"/>
      <c r="F3" s="53"/>
      <c r="G3" s="53"/>
      <c r="H3" s="53"/>
      <c r="I3" s="53"/>
      <c r="J3" s="53"/>
      <c r="K3" s="53"/>
      <c r="L3" s="53"/>
      <c r="M3" s="53"/>
      <c r="N3" s="53"/>
    </row>
    <row r="4" spans="1:14" ht="15" customHeight="1" x14ac:dyDescent="0.25">
      <c r="A4" s="54" t="s">
        <v>1142</v>
      </c>
      <c r="B4" s="53" t="s">
        <v>7</v>
      </c>
      <c r="C4" s="53"/>
      <c r="D4" s="53"/>
      <c r="E4" s="53"/>
      <c r="F4" s="53"/>
      <c r="G4" s="53"/>
      <c r="H4" s="53"/>
      <c r="I4" s="53"/>
      <c r="J4" s="53"/>
      <c r="K4" s="53"/>
      <c r="L4" s="53"/>
      <c r="M4" s="53"/>
      <c r="N4" s="53"/>
    </row>
    <row r="5" spans="1:14" x14ac:dyDescent="0.25">
      <c r="A5" s="54"/>
      <c r="B5" s="14"/>
      <c r="C5" s="14"/>
      <c r="D5" s="14"/>
      <c r="E5" s="14"/>
      <c r="F5" s="14"/>
      <c r="G5" s="14"/>
      <c r="H5" s="14"/>
      <c r="I5" s="14"/>
      <c r="J5" s="14"/>
      <c r="K5" s="14"/>
      <c r="L5" s="14"/>
      <c r="M5" s="14"/>
      <c r="N5" s="14"/>
    </row>
    <row r="6" spans="1:14" x14ac:dyDescent="0.25">
      <c r="A6" s="54"/>
      <c r="B6" s="47"/>
      <c r="C6" s="47" t="s">
        <v>251</v>
      </c>
      <c r="D6" s="48" t="s">
        <v>252</v>
      </c>
      <c r="E6" s="48"/>
      <c r="F6" s="47"/>
      <c r="G6" s="47"/>
      <c r="H6" s="48" t="s">
        <v>252</v>
      </c>
      <c r="I6" s="48"/>
      <c r="J6" s="47"/>
      <c r="K6" s="47"/>
      <c r="L6" s="48" t="s">
        <v>252</v>
      </c>
      <c r="M6" s="48"/>
      <c r="N6" s="47"/>
    </row>
    <row r="7" spans="1:14" ht="15.75" thickBot="1" x14ac:dyDescent="0.3">
      <c r="A7" s="54"/>
      <c r="B7" s="47"/>
      <c r="C7" s="47"/>
      <c r="D7" s="49">
        <v>2013</v>
      </c>
      <c r="E7" s="49"/>
      <c r="F7" s="47"/>
      <c r="G7" s="47"/>
      <c r="H7" s="49">
        <v>2012</v>
      </c>
      <c r="I7" s="49"/>
      <c r="J7" s="47"/>
      <c r="K7" s="47"/>
      <c r="L7" s="49">
        <v>2011</v>
      </c>
      <c r="M7" s="49"/>
      <c r="N7" s="47"/>
    </row>
    <row r="8" spans="1:14" x14ac:dyDescent="0.25">
      <c r="A8" s="54"/>
      <c r="B8" s="19" t="s">
        <v>607</v>
      </c>
      <c r="C8" s="21" t="s">
        <v>251</v>
      </c>
      <c r="D8" s="21"/>
      <c r="E8" s="21"/>
      <c r="F8" s="21"/>
      <c r="G8" s="21"/>
      <c r="H8" s="21"/>
      <c r="I8" s="21"/>
      <c r="J8" s="21"/>
      <c r="K8" s="21"/>
      <c r="L8" s="21"/>
      <c r="M8" s="21"/>
      <c r="N8" s="21"/>
    </row>
    <row r="9" spans="1:14" x14ac:dyDescent="0.25">
      <c r="A9" s="54"/>
      <c r="B9" s="22" t="s">
        <v>608</v>
      </c>
      <c r="C9" s="14" t="s">
        <v>251</v>
      </c>
      <c r="D9" s="14" t="s">
        <v>254</v>
      </c>
      <c r="E9" s="25">
        <v>6169</v>
      </c>
      <c r="F9" s="17" t="s">
        <v>251</v>
      </c>
      <c r="G9" s="14"/>
      <c r="H9" s="14" t="s">
        <v>254</v>
      </c>
      <c r="I9" s="25">
        <v>5049</v>
      </c>
      <c r="J9" s="17" t="s">
        <v>251</v>
      </c>
      <c r="K9" s="14"/>
      <c r="L9" s="14" t="s">
        <v>254</v>
      </c>
      <c r="M9" s="25">
        <v>4175</v>
      </c>
      <c r="N9" s="17" t="s">
        <v>251</v>
      </c>
    </row>
    <row r="10" spans="1:14" x14ac:dyDescent="0.25">
      <c r="A10" s="54"/>
      <c r="B10" s="45" t="s">
        <v>609</v>
      </c>
      <c r="C10" s="21" t="s">
        <v>251</v>
      </c>
      <c r="D10" s="21"/>
      <c r="E10" s="35">
        <v>2535</v>
      </c>
      <c r="F10" s="33" t="s">
        <v>251</v>
      </c>
      <c r="G10" s="21"/>
      <c r="H10" s="21"/>
      <c r="I10" s="35">
        <v>2439</v>
      </c>
      <c r="J10" s="33" t="s">
        <v>251</v>
      </c>
      <c r="K10" s="21"/>
      <c r="L10" s="21"/>
      <c r="M10" s="35">
        <v>1866</v>
      </c>
      <c r="N10" s="33" t="s">
        <v>251</v>
      </c>
    </row>
    <row r="11" spans="1:14" ht="15.75" thickBot="1" x14ac:dyDescent="0.3">
      <c r="A11" s="54"/>
      <c r="B11" s="46" t="s">
        <v>610</v>
      </c>
      <c r="C11" s="14" t="s">
        <v>251</v>
      </c>
      <c r="D11" s="14"/>
      <c r="E11" s="43" t="s">
        <v>611</v>
      </c>
      <c r="F11" s="17" t="s">
        <v>321</v>
      </c>
      <c r="G11" s="14"/>
      <c r="H11" s="14"/>
      <c r="I11" s="43" t="s">
        <v>612</v>
      </c>
      <c r="J11" s="17" t="s">
        <v>321</v>
      </c>
      <c r="K11" s="14"/>
      <c r="L11" s="14"/>
      <c r="M11" s="43" t="s">
        <v>613</v>
      </c>
      <c r="N11" s="17" t="s">
        <v>321</v>
      </c>
    </row>
    <row r="12" spans="1:14" x14ac:dyDescent="0.25">
      <c r="A12" s="54"/>
      <c r="B12" s="36"/>
      <c r="C12" s="36" t="s">
        <v>251</v>
      </c>
      <c r="D12" s="37"/>
      <c r="E12" s="37"/>
      <c r="F12" s="36"/>
      <c r="G12" s="36"/>
      <c r="H12" s="37"/>
      <c r="I12" s="37"/>
      <c r="J12" s="36"/>
      <c r="K12" s="36"/>
      <c r="L12" s="37"/>
      <c r="M12" s="37"/>
      <c r="N12" s="36"/>
    </row>
    <row r="13" spans="1:14" ht="15.75" thickBot="1" x14ac:dyDescent="0.3">
      <c r="A13" s="54"/>
      <c r="B13" s="26" t="s">
        <v>614</v>
      </c>
      <c r="C13" s="38" t="s">
        <v>251</v>
      </c>
      <c r="D13" s="21"/>
      <c r="E13" s="35">
        <v>7428</v>
      </c>
      <c r="F13" s="33" t="s">
        <v>251</v>
      </c>
      <c r="G13" s="38"/>
      <c r="H13" s="21"/>
      <c r="I13" s="35">
        <v>6169</v>
      </c>
      <c r="J13" s="33" t="s">
        <v>251</v>
      </c>
      <c r="K13" s="38"/>
      <c r="L13" s="21"/>
      <c r="M13" s="35">
        <v>5049</v>
      </c>
      <c r="N13" s="33" t="s">
        <v>251</v>
      </c>
    </row>
    <row r="14" spans="1:14" x14ac:dyDescent="0.25">
      <c r="A14" s="54"/>
      <c r="B14" s="36"/>
      <c r="C14" s="36" t="s">
        <v>251</v>
      </c>
      <c r="D14" s="37"/>
      <c r="E14" s="37"/>
      <c r="F14" s="36"/>
      <c r="G14" s="36"/>
      <c r="H14" s="37"/>
      <c r="I14" s="37"/>
      <c r="J14" s="36"/>
      <c r="K14" s="36"/>
      <c r="L14" s="37"/>
      <c r="M14" s="37"/>
      <c r="N14" s="36"/>
    </row>
    <row r="15" spans="1:14" x14ac:dyDescent="0.25">
      <c r="A15" s="54"/>
      <c r="B15" s="40" t="s">
        <v>615</v>
      </c>
      <c r="C15" s="18" t="s">
        <v>251</v>
      </c>
      <c r="D15" s="14"/>
      <c r="E15" s="14"/>
      <c r="F15" s="14"/>
      <c r="G15" s="18"/>
      <c r="H15" s="14"/>
      <c r="I15" s="14"/>
      <c r="J15" s="14"/>
      <c r="K15" s="18"/>
      <c r="L15" s="14"/>
      <c r="M15" s="14"/>
      <c r="N15" s="14"/>
    </row>
    <row r="16" spans="1:14" x14ac:dyDescent="0.25">
      <c r="A16" s="54"/>
      <c r="B16" s="26" t="s">
        <v>608</v>
      </c>
      <c r="C16" s="38" t="s">
        <v>251</v>
      </c>
      <c r="D16" s="21"/>
      <c r="E16" s="32" t="s">
        <v>616</v>
      </c>
      <c r="F16" s="33" t="s">
        <v>321</v>
      </c>
      <c r="G16" s="38"/>
      <c r="H16" s="21"/>
      <c r="I16" s="32" t="s">
        <v>617</v>
      </c>
      <c r="J16" s="33" t="s">
        <v>321</v>
      </c>
      <c r="K16" s="38"/>
      <c r="L16" s="21"/>
      <c r="M16" s="32" t="s">
        <v>618</v>
      </c>
      <c r="N16" s="33" t="s">
        <v>321</v>
      </c>
    </row>
    <row r="17" spans="1:14" x14ac:dyDescent="0.25">
      <c r="A17" s="54"/>
      <c r="B17" s="46" t="s">
        <v>318</v>
      </c>
      <c r="C17" s="18" t="s">
        <v>251</v>
      </c>
      <c r="D17" s="14"/>
      <c r="E17" s="43" t="s">
        <v>619</v>
      </c>
      <c r="F17" s="17" t="s">
        <v>321</v>
      </c>
      <c r="G17" s="18"/>
      <c r="H17" s="14"/>
      <c r="I17" s="43" t="s">
        <v>620</v>
      </c>
      <c r="J17" s="17" t="s">
        <v>321</v>
      </c>
      <c r="K17" s="18"/>
      <c r="L17" s="14"/>
      <c r="M17" s="43" t="s">
        <v>621</v>
      </c>
      <c r="N17" s="17" t="s">
        <v>321</v>
      </c>
    </row>
    <row r="18" spans="1:14" ht="15.75" thickBot="1" x14ac:dyDescent="0.3">
      <c r="A18" s="54"/>
      <c r="B18" s="45" t="s">
        <v>622</v>
      </c>
      <c r="C18" s="38" t="s">
        <v>251</v>
      </c>
      <c r="D18" s="21"/>
      <c r="E18" s="32">
        <v>689</v>
      </c>
      <c r="F18" s="33" t="s">
        <v>251</v>
      </c>
      <c r="G18" s="38"/>
      <c r="H18" s="21"/>
      <c r="I18" s="32">
        <v>594</v>
      </c>
      <c r="J18" s="33" t="s">
        <v>251</v>
      </c>
      <c r="K18" s="38"/>
      <c r="L18" s="21"/>
      <c r="M18" s="32">
        <v>739</v>
      </c>
      <c r="N18" s="33" t="s">
        <v>251</v>
      </c>
    </row>
    <row r="19" spans="1:14" x14ac:dyDescent="0.25">
      <c r="A19" s="54"/>
      <c r="B19" s="36"/>
      <c r="C19" s="36" t="s">
        <v>251</v>
      </c>
      <c r="D19" s="37"/>
      <c r="E19" s="37"/>
      <c r="F19" s="36"/>
      <c r="G19" s="36"/>
      <c r="H19" s="37"/>
      <c r="I19" s="37"/>
      <c r="J19" s="36"/>
      <c r="K19" s="36"/>
      <c r="L19" s="37"/>
      <c r="M19" s="37"/>
      <c r="N19" s="36"/>
    </row>
    <row r="20" spans="1:14" ht="15.75" thickBot="1" x14ac:dyDescent="0.3">
      <c r="A20" s="54"/>
      <c r="B20" s="22" t="s">
        <v>614</v>
      </c>
      <c r="C20" s="18" t="s">
        <v>251</v>
      </c>
      <c r="D20" s="14"/>
      <c r="E20" s="43" t="s">
        <v>623</v>
      </c>
      <c r="F20" s="17" t="s">
        <v>321</v>
      </c>
      <c r="G20" s="18"/>
      <c r="H20" s="14"/>
      <c r="I20" s="43" t="s">
        <v>616</v>
      </c>
      <c r="J20" s="17" t="s">
        <v>321</v>
      </c>
      <c r="K20" s="18"/>
      <c r="L20" s="14"/>
      <c r="M20" s="43" t="s">
        <v>617</v>
      </c>
      <c r="N20" s="17" t="s">
        <v>321</v>
      </c>
    </row>
    <row r="21" spans="1:14" x14ac:dyDescent="0.25">
      <c r="A21" s="54"/>
      <c r="B21" s="36"/>
      <c r="C21" s="36" t="s">
        <v>251</v>
      </c>
      <c r="D21" s="37"/>
      <c r="E21" s="37"/>
      <c r="F21" s="36"/>
      <c r="G21" s="36"/>
      <c r="H21" s="37"/>
      <c r="I21" s="37"/>
      <c r="J21" s="36"/>
      <c r="K21" s="36"/>
      <c r="L21" s="37"/>
      <c r="M21" s="37"/>
      <c r="N21" s="36"/>
    </row>
    <row r="22" spans="1:14" ht="15.75" thickBot="1" x14ac:dyDescent="0.3">
      <c r="A22" s="54"/>
      <c r="B22" s="19" t="s">
        <v>624</v>
      </c>
      <c r="C22" s="38" t="s">
        <v>251</v>
      </c>
      <c r="D22" s="21" t="s">
        <v>254</v>
      </c>
      <c r="E22" s="35">
        <v>7039</v>
      </c>
      <c r="F22" s="33" t="s">
        <v>251</v>
      </c>
      <c r="G22" s="38"/>
      <c r="H22" s="21" t="s">
        <v>254</v>
      </c>
      <c r="I22" s="35">
        <v>5145</v>
      </c>
      <c r="J22" s="33" t="s">
        <v>251</v>
      </c>
      <c r="K22" s="38"/>
      <c r="L22" s="21" t="s">
        <v>254</v>
      </c>
      <c r="M22" s="35">
        <v>4193</v>
      </c>
      <c r="N22" s="33" t="s">
        <v>251</v>
      </c>
    </row>
    <row r="23" spans="1:14" ht="15.75" thickTop="1" x14ac:dyDescent="0.25">
      <c r="A23" s="54"/>
      <c r="B23" s="36"/>
      <c r="C23" s="36" t="s">
        <v>251</v>
      </c>
      <c r="D23" s="44"/>
      <c r="E23" s="44"/>
      <c r="F23" s="36"/>
      <c r="G23" s="36"/>
      <c r="H23" s="44"/>
      <c r="I23" s="44"/>
      <c r="J23" s="36"/>
      <c r="K23" s="36"/>
      <c r="L23" s="44"/>
      <c r="M23" s="44"/>
      <c r="N23" s="36"/>
    </row>
  </sheetData>
  <mergeCells count="19">
    <mergeCell ref="N6:N7"/>
    <mergeCell ref="A1:A2"/>
    <mergeCell ref="B1:N1"/>
    <mergeCell ref="B2:N2"/>
    <mergeCell ref="B3:N3"/>
    <mergeCell ref="A4:A23"/>
    <mergeCell ref="B4:N4"/>
    <mergeCell ref="H6:I6"/>
    <mergeCell ref="H7:I7"/>
    <mergeCell ref="J6:J7"/>
    <mergeCell ref="K6:K7"/>
    <mergeCell ref="L6:M6"/>
    <mergeCell ref="L7:M7"/>
    <mergeCell ref="B6:B7"/>
    <mergeCell ref="C6:C7"/>
    <mergeCell ref="D6:E6"/>
    <mergeCell ref="D7:E7"/>
    <mergeCell ref="F6:F7"/>
    <mergeCell ref="G6:G7"/>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25.140625" bestFit="1" customWidth="1"/>
    <col min="3" max="3" width="1.85546875" bestFit="1" customWidth="1"/>
    <col min="4" max="4" width="3.42578125" customWidth="1"/>
    <col min="5" max="5" width="8.85546875" customWidth="1"/>
    <col min="6" max="7" width="1.85546875" bestFit="1" customWidth="1"/>
    <col min="8" max="8" width="2.5703125" customWidth="1"/>
    <col min="9" max="9" width="8.140625" customWidth="1"/>
    <col min="10" max="10" width="2" bestFit="1" customWidth="1"/>
    <col min="12" max="12" width="3.42578125" customWidth="1"/>
    <col min="13" max="13" width="8.85546875" customWidth="1"/>
    <col min="14" max="15" width="1.85546875" bestFit="1" customWidth="1"/>
    <col min="16" max="16" width="2.5703125" customWidth="1"/>
    <col min="17" max="17" width="8.140625" customWidth="1"/>
    <col min="18" max="18" width="2" bestFit="1" customWidth="1"/>
  </cols>
  <sheetData>
    <row r="1" spans="1:18" ht="15" customHeight="1" x14ac:dyDescent="0.25">
      <c r="A1" s="10" t="s">
        <v>1143</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627</v>
      </c>
      <c r="B3" s="53" t="s">
        <v>7</v>
      </c>
      <c r="C3" s="53"/>
      <c r="D3" s="53"/>
      <c r="E3" s="53"/>
      <c r="F3" s="53"/>
      <c r="G3" s="53"/>
      <c r="H3" s="53"/>
      <c r="I3" s="53"/>
      <c r="J3" s="53"/>
      <c r="K3" s="53"/>
      <c r="L3" s="53"/>
      <c r="M3" s="53"/>
      <c r="N3" s="53"/>
      <c r="O3" s="53"/>
      <c r="P3" s="53"/>
      <c r="Q3" s="53"/>
      <c r="R3" s="53"/>
    </row>
    <row r="4" spans="1:18" ht="15" customHeight="1" x14ac:dyDescent="0.25">
      <c r="A4" s="54" t="s">
        <v>1144</v>
      </c>
      <c r="B4" s="53" t="s">
        <v>7</v>
      </c>
      <c r="C4" s="53"/>
      <c r="D4" s="53"/>
      <c r="E4" s="53"/>
      <c r="F4" s="53"/>
      <c r="G4" s="53"/>
      <c r="H4" s="53"/>
      <c r="I4" s="53"/>
      <c r="J4" s="53"/>
      <c r="K4" s="53"/>
      <c r="L4" s="53"/>
      <c r="M4" s="53"/>
      <c r="N4" s="53"/>
      <c r="O4" s="53"/>
      <c r="P4" s="53"/>
      <c r="Q4" s="53"/>
      <c r="R4" s="53"/>
    </row>
    <row r="5" spans="1:18" x14ac:dyDescent="0.25">
      <c r="A5" s="54"/>
      <c r="B5" s="56" t="s">
        <v>1145</v>
      </c>
      <c r="C5" s="56"/>
      <c r="D5" s="56"/>
      <c r="E5" s="56"/>
      <c r="F5" s="56"/>
      <c r="G5" s="56"/>
      <c r="H5" s="56"/>
      <c r="I5" s="56"/>
      <c r="J5" s="56"/>
      <c r="K5" s="56"/>
      <c r="L5" s="56"/>
      <c r="M5" s="56"/>
      <c r="N5" s="56"/>
      <c r="O5" s="56"/>
      <c r="P5" s="56"/>
      <c r="Q5" s="56"/>
      <c r="R5" s="56"/>
    </row>
    <row r="6" spans="1:18" ht="15.75" x14ac:dyDescent="0.25">
      <c r="A6" s="54"/>
      <c r="B6" s="58"/>
      <c r="C6" s="58"/>
      <c r="D6" s="58"/>
      <c r="E6" s="58"/>
      <c r="F6" s="58"/>
      <c r="G6" s="58"/>
      <c r="H6" s="58"/>
      <c r="I6" s="58"/>
      <c r="J6" s="58"/>
      <c r="K6" s="58"/>
      <c r="L6" s="58"/>
      <c r="M6" s="58"/>
      <c r="N6" s="58"/>
      <c r="O6" s="58"/>
      <c r="P6" s="58"/>
      <c r="Q6" s="58"/>
      <c r="R6" s="58"/>
    </row>
    <row r="7" spans="1:18" x14ac:dyDescent="0.25">
      <c r="A7" s="54"/>
      <c r="B7" s="18"/>
      <c r="C7" s="18"/>
      <c r="D7" s="18"/>
      <c r="E7" s="18"/>
      <c r="F7" s="18"/>
      <c r="G7" s="18"/>
      <c r="H7" s="18"/>
      <c r="I7" s="18"/>
      <c r="J7" s="18"/>
      <c r="K7" s="18"/>
      <c r="L7" s="18"/>
      <c r="M7" s="18"/>
      <c r="N7" s="18"/>
      <c r="O7" s="18"/>
      <c r="P7" s="18"/>
      <c r="Q7" s="18"/>
      <c r="R7" s="18"/>
    </row>
    <row r="8" spans="1:18" ht="15.75" thickBot="1" x14ac:dyDescent="0.3">
      <c r="A8" s="54"/>
      <c r="B8" s="18"/>
      <c r="C8" s="18" t="s">
        <v>251</v>
      </c>
      <c r="D8" s="49" t="s">
        <v>338</v>
      </c>
      <c r="E8" s="49"/>
      <c r="F8" s="49"/>
      <c r="G8" s="49"/>
      <c r="H8" s="49"/>
      <c r="I8" s="49"/>
      <c r="J8" s="18"/>
      <c r="K8" s="18"/>
      <c r="L8" s="49" t="s">
        <v>360</v>
      </c>
      <c r="M8" s="49"/>
      <c r="N8" s="49"/>
      <c r="O8" s="49"/>
      <c r="P8" s="49"/>
      <c r="Q8" s="49"/>
      <c r="R8" s="18"/>
    </row>
    <row r="9" spans="1:18" x14ac:dyDescent="0.25">
      <c r="A9" s="54"/>
      <c r="B9" s="47"/>
      <c r="C9" s="47" t="s">
        <v>251</v>
      </c>
      <c r="D9" s="68" t="s">
        <v>630</v>
      </c>
      <c r="E9" s="68"/>
      <c r="F9" s="70"/>
      <c r="G9" s="70" t="s">
        <v>251</v>
      </c>
      <c r="H9" s="68" t="s">
        <v>632</v>
      </c>
      <c r="I9" s="68"/>
      <c r="J9" s="47"/>
      <c r="K9" s="47"/>
      <c r="L9" s="68" t="s">
        <v>630</v>
      </c>
      <c r="M9" s="68"/>
      <c r="N9" s="70"/>
      <c r="O9" s="70" t="s">
        <v>251</v>
      </c>
      <c r="P9" s="68" t="s">
        <v>632</v>
      </c>
      <c r="Q9" s="68"/>
      <c r="R9" s="47"/>
    </row>
    <row r="10" spans="1:18" ht="15.75" thickBot="1" x14ac:dyDescent="0.3">
      <c r="A10" s="54"/>
      <c r="B10" s="47"/>
      <c r="C10" s="47"/>
      <c r="D10" s="49" t="s">
        <v>631</v>
      </c>
      <c r="E10" s="49"/>
      <c r="F10" s="47"/>
      <c r="G10" s="47"/>
      <c r="H10" s="49" t="s">
        <v>633</v>
      </c>
      <c r="I10" s="49"/>
      <c r="J10" s="47"/>
      <c r="K10" s="47"/>
      <c r="L10" s="49" t="s">
        <v>631</v>
      </c>
      <c r="M10" s="49"/>
      <c r="N10" s="47"/>
      <c r="O10" s="47"/>
      <c r="P10" s="49" t="s">
        <v>633</v>
      </c>
      <c r="Q10" s="49"/>
      <c r="R10" s="47"/>
    </row>
    <row r="11" spans="1:18" x14ac:dyDescent="0.25">
      <c r="A11" s="54"/>
      <c r="B11" s="26" t="s">
        <v>634</v>
      </c>
      <c r="C11" s="21" t="s">
        <v>251</v>
      </c>
      <c r="D11" s="21"/>
      <c r="E11" s="21"/>
      <c r="F11" s="21"/>
      <c r="G11" s="21" t="s">
        <v>251</v>
      </c>
      <c r="H11" s="21"/>
      <c r="I11" s="21"/>
      <c r="J11" s="21"/>
      <c r="K11" s="21"/>
      <c r="L11" s="21"/>
      <c r="M11" s="21"/>
      <c r="N11" s="21"/>
      <c r="O11" s="21" t="s">
        <v>251</v>
      </c>
      <c r="P11" s="21"/>
      <c r="Q11" s="21"/>
      <c r="R11" s="21"/>
    </row>
    <row r="12" spans="1:18" x14ac:dyDescent="0.25">
      <c r="A12" s="54"/>
      <c r="B12" s="46" t="s">
        <v>289</v>
      </c>
      <c r="C12" s="14" t="s">
        <v>251</v>
      </c>
      <c r="D12" s="14" t="s">
        <v>254</v>
      </c>
      <c r="E12" s="25">
        <v>6969</v>
      </c>
      <c r="F12" s="17" t="s">
        <v>251</v>
      </c>
      <c r="G12" s="14" t="s">
        <v>251</v>
      </c>
      <c r="H12" s="14" t="s">
        <v>254</v>
      </c>
      <c r="I12" s="43" t="s">
        <v>635</v>
      </c>
      <c r="J12" s="17" t="s">
        <v>321</v>
      </c>
      <c r="K12" s="14"/>
      <c r="L12" s="14" t="s">
        <v>254</v>
      </c>
      <c r="M12" s="25">
        <v>6969</v>
      </c>
      <c r="N12" s="17" t="s">
        <v>251</v>
      </c>
      <c r="O12" s="14" t="s">
        <v>251</v>
      </c>
      <c r="P12" s="14" t="s">
        <v>254</v>
      </c>
      <c r="Q12" s="43" t="s">
        <v>636</v>
      </c>
      <c r="R12" s="17" t="s">
        <v>321</v>
      </c>
    </row>
    <row r="13" spans="1:18" ht="15" customHeight="1" x14ac:dyDescent="0.25">
      <c r="A13" s="54" t="s">
        <v>1146</v>
      </c>
      <c r="B13" s="53" t="s">
        <v>7</v>
      </c>
      <c r="C13" s="53"/>
      <c r="D13" s="53"/>
      <c r="E13" s="53"/>
      <c r="F13" s="53"/>
      <c r="G13" s="53"/>
      <c r="H13" s="53"/>
      <c r="I13" s="53"/>
      <c r="J13" s="53"/>
      <c r="K13" s="53"/>
      <c r="L13" s="53"/>
      <c r="M13" s="53"/>
      <c r="N13" s="53"/>
      <c r="O13" s="53"/>
      <c r="P13" s="53"/>
      <c r="Q13" s="53"/>
      <c r="R13" s="53"/>
    </row>
    <row r="14" spans="1:18" x14ac:dyDescent="0.25">
      <c r="A14" s="54"/>
      <c r="B14" s="56" t="s">
        <v>1147</v>
      </c>
      <c r="C14" s="56"/>
      <c r="D14" s="56"/>
      <c r="E14" s="56"/>
      <c r="F14" s="56"/>
      <c r="G14" s="56"/>
      <c r="H14" s="56"/>
      <c r="I14" s="56"/>
      <c r="J14" s="56"/>
      <c r="K14" s="56"/>
      <c r="L14" s="56"/>
      <c r="M14" s="56"/>
      <c r="N14" s="56"/>
      <c r="O14" s="56"/>
      <c r="P14" s="56"/>
      <c r="Q14" s="56"/>
      <c r="R14" s="56"/>
    </row>
    <row r="15" spans="1:18" ht="15.75" x14ac:dyDescent="0.25">
      <c r="A15" s="54"/>
      <c r="B15" s="58"/>
      <c r="C15" s="58"/>
      <c r="D15" s="58"/>
      <c r="E15" s="58"/>
      <c r="F15" s="58"/>
      <c r="G15" s="58"/>
      <c r="H15" s="58"/>
      <c r="I15" s="58"/>
      <c r="J15" s="58"/>
      <c r="K15" s="58"/>
      <c r="L15" s="58"/>
      <c r="M15" s="58"/>
      <c r="N15" s="58"/>
      <c r="O15" s="58"/>
      <c r="P15" s="58"/>
      <c r="Q15" s="58"/>
      <c r="R15" s="58"/>
    </row>
    <row r="16" spans="1:18" x14ac:dyDescent="0.25">
      <c r="A16" s="54"/>
      <c r="B16" s="14"/>
      <c r="C16" s="14"/>
      <c r="D16" s="14"/>
      <c r="E16" s="14"/>
      <c r="F16" s="14"/>
    </row>
    <row r="17" spans="1:6" x14ac:dyDescent="0.25">
      <c r="A17" s="54"/>
      <c r="B17" s="26">
        <v>2014</v>
      </c>
      <c r="C17" s="38" t="s">
        <v>251</v>
      </c>
      <c r="D17" s="21" t="s">
        <v>254</v>
      </c>
      <c r="E17" s="32">
        <v>749</v>
      </c>
      <c r="F17" s="33" t="s">
        <v>251</v>
      </c>
    </row>
    <row r="18" spans="1:6" x14ac:dyDescent="0.25">
      <c r="A18" s="54"/>
      <c r="B18" s="22">
        <v>2015</v>
      </c>
      <c r="C18" s="18" t="s">
        <v>251</v>
      </c>
      <c r="D18" s="14"/>
      <c r="E18" s="43">
        <v>602</v>
      </c>
      <c r="F18" s="17" t="s">
        <v>251</v>
      </c>
    </row>
    <row r="19" spans="1:6" x14ac:dyDescent="0.25">
      <c r="A19" s="54"/>
      <c r="B19" s="26">
        <v>2016</v>
      </c>
      <c r="C19" s="38" t="s">
        <v>251</v>
      </c>
      <c r="D19" s="21"/>
      <c r="E19" s="32">
        <v>502</v>
      </c>
      <c r="F19" s="33" t="s">
        <v>251</v>
      </c>
    </row>
    <row r="20" spans="1:6" x14ac:dyDescent="0.25">
      <c r="A20" s="54"/>
      <c r="B20" s="22">
        <v>2017</v>
      </c>
      <c r="C20" s="18" t="s">
        <v>251</v>
      </c>
      <c r="D20" s="14"/>
      <c r="E20" s="43">
        <v>502</v>
      </c>
      <c r="F20" s="17" t="s">
        <v>251</v>
      </c>
    </row>
    <row r="21" spans="1:6" x14ac:dyDescent="0.25">
      <c r="A21" s="54"/>
      <c r="B21" s="26">
        <v>2018</v>
      </c>
      <c r="C21" s="38" t="s">
        <v>251</v>
      </c>
      <c r="D21" s="21"/>
      <c r="E21" s="32">
        <v>502</v>
      </c>
      <c r="F21" s="33" t="s">
        <v>251</v>
      </c>
    </row>
    <row r="22" spans="1:6" ht="15.75" thickBot="1" x14ac:dyDescent="0.3">
      <c r="A22" s="54"/>
      <c r="B22" s="22" t="s">
        <v>638</v>
      </c>
      <c r="C22" s="18" t="s">
        <v>251</v>
      </c>
      <c r="D22" s="14"/>
      <c r="E22" s="43">
        <v>431</v>
      </c>
      <c r="F22" s="17" t="s">
        <v>251</v>
      </c>
    </row>
    <row r="23" spans="1:6" x14ac:dyDescent="0.25">
      <c r="A23" s="54"/>
      <c r="B23" s="36"/>
      <c r="C23" s="36" t="s">
        <v>251</v>
      </c>
      <c r="D23" s="37"/>
      <c r="E23" s="37"/>
      <c r="F23" s="36"/>
    </row>
    <row r="24" spans="1:6" ht="15.75" thickBot="1" x14ac:dyDescent="0.3">
      <c r="A24" s="54"/>
      <c r="B24" s="60"/>
      <c r="C24" s="38" t="s">
        <v>251</v>
      </c>
      <c r="D24" s="21" t="s">
        <v>254</v>
      </c>
      <c r="E24" s="35">
        <v>3288</v>
      </c>
      <c r="F24" s="33" t="s">
        <v>251</v>
      </c>
    </row>
    <row r="25" spans="1:6" ht="15.75" thickTop="1" x14ac:dyDescent="0.25">
      <c r="A25" s="54"/>
      <c r="B25" s="36"/>
      <c r="C25" s="36" t="s">
        <v>251</v>
      </c>
      <c r="D25" s="44"/>
      <c r="E25" s="44"/>
      <c r="F25" s="36"/>
    </row>
  </sheetData>
  <mergeCells count="31">
    <mergeCell ref="B6:R6"/>
    <mergeCell ref="A13:A25"/>
    <mergeCell ref="B13:R13"/>
    <mergeCell ref="B14:R14"/>
    <mergeCell ref="B15:R15"/>
    <mergeCell ref="P9:Q9"/>
    <mergeCell ref="P10:Q10"/>
    <mergeCell ref="R9:R10"/>
    <mergeCell ref="A1:A2"/>
    <mergeCell ref="B1:R1"/>
    <mergeCell ref="B2:R2"/>
    <mergeCell ref="B3:R3"/>
    <mergeCell ref="A4:A12"/>
    <mergeCell ref="B4:R4"/>
    <mergeCell ref="B5:R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x14ac:dyDescent="0.25"/>
  <cols>
    <col min="1" max="1" width="36.5703125" bestFit="1" customWidth="1"/>
    <col min="2" max="2" width="36.5703125" customWidth="1"/>
    <col min="3" max="4" width="2.28515625" customWidth="1"/>
    <col min="5" max="5" width="9.7109375" customWidth="1"/>
    <col min="6" max="8" width="2.28515625" customWidth="1"/>
    <col min="9" max="9" width="9.7109375" customWidth="1"/>
    <col min="10" max="12" width="2.28515625" customWidth="1"/>
    <col min="13" max="13" width="8.140625" customWidth="1"/>
    <col min="14" max="14" width="2.28515625" customWidth="1"/>
  </cols>
  <sheetData>
    <row r="1" spans="1:14" ht="15" customHeight="1" x14ac:dyDescent="0.25">
      <c r="A1" s="10" t="s">
        <v>1148</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639</v>
      </c>
      <c r="B3" s="53" t="s">
        <v>7</v>
      </c>
      <c r="C3" s="53"/>
      <c r="D3" s="53"/>
      <c r="E3" s="53"/>
      <c r="F3" s="53"/>
      <c r="G3" s="53"/>
      <c r="H3" s="53"/>
      <c r="I3" s="53"/>
      <c r="J3" s="53"/>
      <c r="K3" s="53"/>
      <c r="L3" s="53"/>
      <c r="M3" s="53"/>
      <c r="N3" s="53"/>
    </row>
    <row r="4" spans="1:14" ht="15" customHeight="1" x14ac:dyDescent="0.25">
      <c r="A4" s="54" t="s">
        <v>49</v>
      </c>
      <c r="B4" s="53" t="s">
        <v>7</v>
      </c>
      <c r="C4" s="53"/>
      <c r="D4" s="53"/>
      <c r="E4" s="53"/>
      <c r="F4" s="53"/>
      <c r="G4" s="53"/>
      <c r="H4" s="53"/>
      <c r="I4" s="53"/>
      <c r="J4" s="53"/>
      <c r="K4" s="53"/>
      <c r="L4" s="53"/>
      <c r="M4" s="53"/>
      <c r="N4" s="53"/>
    </row>
    <row r="5" spans="1:14" x14ac:dyDescent="0.25">
      <c r="A5" s="54"/>
      <c r="B5" s="14"/>
      <c r="C5" s="14"/>
      <c r="D5" s="14"/>
      <c r="E5" s="14"/>
      <c r="F5" s="14"/>
      <c r="G5" s="14"/>
      <c r="H5" s="14"/>
      <c r="I5" s="14"/>
      <c r="J5" s="14"/>
    </row>
    <row r="6" spans="1:14" x14ac:dyDescent="0.25">
      <c r="A6" s="54"/>
      <c r="B6" s="47"/>
      <c r="C6" s="47" t="s">
        <v>251</v>
      </c>
      <c r="D6" s="48" t="s">
        <v>252</v>
      </c>
      <c r="E6" s="48"/>
      <c r="F6" s="47"/>
      <c r="G6" s="47" t="s">
        <v>251</v>
      </c>
      <c r="H6" s="48" t="s">
        <v>252</v>
      </c>
      <c r="I6" s="48"/>
      <c r="J6" s="47"/>
    </row>
    <row r="7" spans="1:14" ht="15.75" thickBot="1" x14ac:dyDescent="0.3">
      <c r="A7" s="54"/>
      <c r="B7" s="47"/>
      <c r="C7" s="47"/>
      <c r="D7" s="49">
        <v>2013</v>
      </c>
      <c r="E7" s="49"/>
      <c r="F7" s="47"/>
      <c r="G7" s="47"/>
      <c r="H7" s="49">
        <v>2012</v>
      </c>
      <c r="I7" s="49"/>
      <c r="J7" s="47"/>
    </row>
    <row r="8" spans="1:14" x14ac:dyDescent="0.25">
      <c r="A8" s="54"/>
      <c r="B8" s="26" t="s">
        <v>641</v>
      </c>
      <c r="C8" s="21" t="s">
        <v>251</v>
      </c>
      <c r="D8" s="21" t="s">
        <v>254</v>
      </c>
      <c r="E8" s="35">
        <v>231096</v>
      </c>
      <c r="F8" s="33" t="s">
        <v>251</v>
      </c>
      <c r="G8" s="21" t="s">
        <v>251</v>
      </c>
      <c r="H8" s="21" t="s">
        <v>254</v>
      </c>
      <c r="I8" s="35">
        <v>209200</v>
      </c>
      <c r="J8" s="33" t="s">
        <v>251</v>
      </c>
    </row>
    <row r="9" spans="1:14" x14ac:dyDescent="0.25">
      <c r="A9" s="54"/>
      <c r="B9" s="22" t="s">
        <v>642</v>
      </c>
      <c r="C9" s="14" t="s">
        <v>251</v>
      </c>
      <c r="D9" s="14"/>
      <c r="E9" s="25">
        <v>513445</v>
      </c>
      <c r="F9" s="17" t="s">
        <v>251</v>
      </c>
      <c r="G9" s="14" t="s">
        <v>251</v>
      </c>
      <c r="H9" s="14"/>
      <c r="I9" s="25">
        <v>530250</v>
      </c>
      <c r="J9" s="17" t="s">
        <v>251</v>
      </c>
    </row>
    <row r="10" spans="1:14" x14ac:dyDescent="0.25">
      <c r="A10" s="54"/>
      <c r="B10" s="26" t="s">
        <v>643</v>
      </c>
      <c r="C10" s="21" t="s">
        <v>251</v>
      </c>
      <c r="D10" s="21"/>
      <c r="E10" s="35">
        <v>129425</v>
      </c>
      <c r="F10" s="33" t="s">
        <v>251</v>
      </c>
      <c r="G10" s="21" t="s">
        <v>251</v>
      </c>
      <c r="H10" s="21"/>
      <c r="I10" s="35">
        <v>114907</v>
      </c>
      <c r="J10" s="33" t="s">
        <v>251</v>
      </c>
    </row>
    <row r="11" spans="1:14" x14ac:dyDescent="0.25">
      <c r="A11" s="54"/>
      <c r="B11" s="22" t="s">
        <v>644</v>
      </c>
      <c r="C11" s="14" t="s">
        <v>251</v>
      </c>
      <c r="D11" s="14"/>
      <c r="E11" s="25">
        <v>137096</v>
      </c>
      <c r="F11" s="17" t="s">
        <v>251</v>
      </c>
      <c r="G11" s="14" t="s">
        <v>251</v>
      </c>
      <c r="H11" s="14"/>
      <c r="I11" s="25">
        <v>124665</v>
      </c>
      <c r="J11" s="17" t="s">
        <v>251</v>
      </c>
    </row>
    <row r="12" spans="1:14" x14ac:dyDescent="0.25">
      <c r="A12" s="54"/>
      <c r="B12" s="26" t="s">
        <v>645</v>
      </c>
      <c r="C12" s="21" t="s">
        <v>251</v>
      </c>
      <c r="D12" s="21"/>
      <c r="E12" s="35">
        <v>134337</v>
      </c>
      <c r="F12" s="33" t="s">
        <v>251</v>
      </c>
      <c r="G12" s="21" t="s">
        <v>251</v>
      </c>
      <c r="H12" s="21"/>
      <c r="I12" s="35">
        <v>153686</v>
      </c>
      <c r="J12" s="33" t="s">
        <v>251</v>
      </c>
    </row>
    <row r="13" spans="1:14" ht="15.75" thickBot="1" x14ac:dyDescent="0.3">
      <c r="A13" s="54"/>
      <c r="B13" s="22" t="s">
        <v>646</v>
      </c>
      <c r="C13" s="14" t="s">
        <v>251</v>
      </c>
      <c r="D13" s="14"/>
      <c r="E13" s="25">
        <v>146121</v>
      </c>
      <c r="F13" s="17" t="s">
        <v>251</v>
      </c>
      <c r="G13" s="14" t="s">
        <v>251</v>
      </c>
      <c r="H13" s="14"/>
      <c r="I13" s="25">
        <v>161445</v>
      </c>
      <c r="J13" s="17" t="s">
        <v>251</v>
      </c>
    </row>
    <row r="14" spans="1:14" x14ac:dyDescent="0.25">
      <c r="A14" s="54"/>
      <c r="B14" s="36"/>
      <c r="C14" s="36" t="s">
        <v>251</v>
      </c>
      <c r="D14" s="37"/>
      <c r="E14" s="37"/>
      <c r="F14" s="36"/>
      <c r="G14" s="36" t="s">
        <v>251</v>
      </c>
      <c r="H14" s="37"/>
      <c r="I14" s="37"/>
      <c r="J14" s="36"/>
    </row>
    <row r="15" spans="1:14" ht="15.75" thickBot="1" x14ac:dyDescent="0.3">
      <c r="A15" s="54"/>
      <c r="B15" s="45" t="s">
        <v>52</v>
      </c>
      <c r="C15" s="38" t="s">
        <v>251</v>
      </c>
      <c r="D15" s="21" t="s">
        <v>254</v>
      </c>
      <c r="E15" s="35">
        <v>1291520</v>
      </c>
      <c r="F15" s="33" t="s">
        <v>251</v>
      </c>
      <c r="G15" s="38" t="s">
        <v>251</v>
      </c>
      <c r="H15" s="21" t="s">
        <v>254</v>
      </c>
      <c r="I15" s="35">
        <v>1294153</v>
      </c>
      <c r="J15" s="33" t="s">
        <v>251</v>
      </c>
    </row>
    <row r="16" spans="1:14" ht="15.75" thickTop="1" x14ac:dyDescent="0.25">
      <c r="A16" s="54"/>
      <c r="B16" s="36"/>
      <c r="C16" s="36" t="s">
        <v>251</v>
      </c>
      <c r="D16" s="44"/>
      <c r="E16" s="44"/>
      <c r="F16" s="36"/>
      <c r="G16" s="36" t="s">
        <v>251</v>
      </c>
      <c r="H16" s="44"/>
      <c r="I16" s="44"/>
      <c r="J16" s="36"/>
    </row>
    <row r="17" spans="1:14" ht="15" customHeight="1" x14ac:dyDescent="0.25">
      <c r="A17" s="54" t="s">
        <v>1149</v>
      </c>
      <c r="B17" s="53" t="s">
        <v>7</v>
      </c>
      <c r="C17" s="53"/>
      <c r="D17" s="53"/>
      <c r="E17" s="53"/>
      <c r="F17" s="53"/>
      <c r="G17" s="53"/>
      <c r="H17" s="53"/>
      <c r="I17" s="53"/>
      <c r="J17" s="53"/>
      <c r="K17" s="53"/>
      <c r="L17" s="53"/>
      <c r="M17" s="53"/>
      <c r="N17" s="53"/>
    </row>
    <row r="18" spans="1:14" ht="25.5" customHeight="1" x14ac:dyDescent="0.25">
      <c r="A18" s="54"/>
      <c r="B18" s="56" t="s">
        <v>647</v>
      </c>
      <c r="C18" s="56"/>
      <c r="D18" s="56"/>
      <c r="E18" s="56"/>
      <c r="F18" s="56"/>
      <c r="G18" s="56"/>
      <c r="H18" s="56"/>
      <c r="I18" s="56"/>
      <c r="J18" s="56"/>
      <c r="K18" s="56"/>
      <c r="L18" s="56"/>
      <c r="M18" s="56"/>
      <c r="N18" s="56"/>
    </row>
    <row r="19" spans="1:14" ht="15.75" x14ac:dyDescent="0.25">
      <c r="A19" s="54"/>
      <c r="B19" s="58"/>
      <c r="C19" s="58"/>
      <c r="D19" s="58"/>
      <c r="E19" s="58"/>
      <c r="F19" s="58"/>
      <c r="G19" s="58"/>
      <c r="H19" s="58"/>
      <c r="I19" s="58"/>
      <c r="J19" s="58"/>
      <c r="K19" s="58"/>
      <c r="L19" s="58"/>
      <c r="M19" s="58"/>
      <c r="N19" s="58"/>
    </row>
    <row r="20" spans="1:14" x14ac:dyDescent="0.25">
      <c r="A20" s="54"/>
      <c r="B20" s="14"/>
      <c r="C20" s="14"/>
      <c r="D20" s="14"/>
      <c r="E20" s="14"/>
      <c r="F20" s="14"/>
      <c r="G20" s="14"/>
      <c r="H20" s="14"/>
      <c r="I20" s="14"/>
      <c r="J20" s="14"/>
      <c r="K20" s="14"/>
      <c r="L20" s="14"/>
      <c r="M20" s="14"/>
      <c r="N20" s="14"/>
    </row>
    <row r="21" spans="1:14" ht="15.75" thickBot="1" x14ac:dyDescent="0.3">
      <c r="A21" s="54"/>
      <c r="B21" s="18"/>
      <c r="C21" s="18" t="s">
        <v>251</v>
      </c>
      <c r="D21" s="49" t="s">
        <v>648</v>
      </c>
      <c r="E21" s="49"/>
      <c r="F21" s="18"/>
      <c r="G21" s="18" t="s">
        <v>251</v>
      </c>
      <c r="H21" s="49" t="s">
        <v>649</v>
      </c>
      <c r="I21" s="49"/>
      <c r="J21" s="18"/>
      <c r="K21" s="18" t="s">
        <v>251</v>
      </c>
      <c r="L21" s="49" t="s">
        <v>144</v>
      </c>
      <c r="M21" s="49"/>
      <c r="N21" s="18"/>
    </row>
    <row r="22" spans="1:14" x14ac:dyDescent="0.25">
      <c r="A22" s="54"/>
      <c r="B22" s="26">
        <v>2014</v>
      </c>
      <c r="C22" s="21" t="s">
        <v>251</v>
      </c>
      <c r="D22" s="21" t="s">
        <v>254</v>
      </c>
      <c r="E22" s="35">
        <v>105780</v>
      </c>
      <c r="F22" s="33" t="s">
        <v>251</v>
      </c>
      <c r="G22" s="21" t="s">
        <v>251</v>
      </c>
      <c r="H22" s="21" t="s">
        <v>254</v>
      </c>
      <c r="I22" s="35">
        <v>10704</v>
      </c>
      <c r="J22" s="33" t="s">
        <v>251</v>
      </c>
      <c r="K22" s="21" t="s">
        <v>251</v>
      </c>
      <c r="L22" s="21" t="s">
        <v>254</v>
      </c>
      <c r="M22" s="35">
        <v>116484</v>
      </c>
      <c r="N22" s="33" t="s">
        <v>251</v>
      </c>
    </row>
    <row r="23" spans="1:14" x14ac:dyDescent="0.25">
      <c r="A23" s="54"/>
      <c r="B23" s="22">
        <v>2015</v>
      </c>
      <c r="C23" s="14" t="s">
        <v>251</v>
      </c>
      <c r="D23" s="14"/>
      <c r="E23" s="25">
        <v>36772</v>
      </c>
      <c r="F23" s="17" t="s">
        <v>251</v>
      </c>
      <c r="G23" s="14" t="s">
        <v>251</v>
      </c>
      <c r="H23" s="14"/>
      <c r="I23" s="25">
        <v>10913</v>
      </c>
      <c r="J23" s="17" t="s">
        <v>251</v>
      </c>
      <c r="K23" s="14" t="s">
        <v>251</v>
      </c>
      <c r="L23" s="14"/>
      <c r="M23" s="25">
        <v>47685</v>
      </c>
      <c r="N23" s="17" t="s">
        <v>251</v>
      </c>
    </row>
    <row r="24" spans="1:14" x14ac:dyDescent="0.25">
      <c r="A24" s="54"/>
      <c r="B24" s="26">
        <v>2016</v>
      </c>
      <c r="C24" s="21" t="s">
        <v>251</v>
      </c>
      <c r="D24" s="21"/>
      <c r="E24" s="35">
        <v>29968</v>
      </c>
      <c r="F24" s="33" t="s">
        <v>251</v>
      </c>
      <c r="G24" s="21" t="s">
        <v>251</v>
      </c>
      <c r="H24" s="21"/>
      <c r="I24" s="35">
        <v>7302</v>
      </c>
      <c r="J24" s="33" t="s">
        <v>251</v>
      </c>
      <c r="K24" s="21" t="s">
        <v>251</v>
      </c>
      <c r="L24" s="21"/>
      <c r="M24" s="35">
        <v>37270</v>
      </c>
      <c r="N24" s="33" t="s">
        <v>251</v>
      </c>
    </row>
    <row r="25" spans="1:14" x14ac:dyDescent="0.25">
      <c r="A25" s="54"/>
      <c r="B25" s="22">
        <v>2017</v>
      </c>
      <c r="C25" s="14" t="s">
        <v>251</v>
      </c>
      <c r="D25" s="14"/>
      <c r="E25" s="25">
        <v>27361</v>
      </c>
      <c r="F25" s="17" t="s">
        <v>251</v>
      </c>
      <c r="G25" s="14" t="s">
        <v>251</v>
      </c>
      <c r="H25" s="14"/>
      <c r="I25" s="25">
        <v>2677</v>
      </c>
      <c r="J25" s="17" t="s">
        <v>251</v>
      </c>
      <c r="K25" s="14" t="s">
        <v>251</v>
      </c>
      <c r="L25" s="14"/>
      <c r="M25" s="25">
        <v>30038</v>
      </c>
      <c r="N25" s="17" t="s">
        <v>251</v>
      </c>
    </row>
    <row r="26" spans="1:14" x14ac:dyDescent="0.25">
      <c r="A26" s="54"/>
      <c r="B26" s="26">
        <v>2018</v>
      </c>
      <c r="C26" s="21" t="s">
        <v>251</v>
      </c>
      <c r="D26" s="21"/>
      <c r="E26" s="35">
        <v>24495</v>
      </c>
      <c r="F26" s="33" t="s">
        <v>251</v>
      </c>
      <c r="G26" s="21" t="s">
        <v>251</v>
      </c>
      <c r="H26" s="33"/>
      <c r="I26" s="62" t="s">
        <v>317</v>
      </c>
      <c r="J26" s="33" t="s">
        <v>251</v>
      </c>
      <c r="K26" s="21" t="s">
        <v>251</v>
      </c>
      <c r="L26" s="21"/>
      <c r="M26" s="35">
        <v>24495</v>
      </c>
      <c r="N26" s="33" t="s">
        <v>251</v>
      </c>
    </row>
    <row r="27" spans="1:14" ht="15.75" thickBot="1" x14ac:dyDescent="0.3">
      <c r="A27" s="54"/>
      <c r="B27" s="22" t="s">
        <v>638</v>
      </c>
      <c r="C27" s="14" t="s">
        <v>251</v>
      </c>
      <c r="D27" s="14"/>
      <c r="E27" s="25">
        <v>24486</v>
      </c>
      <c r="F27" s="17" t="s">
        <v>251</v>
      </c>
      <c r="G27" s="14" t="s">
        <v>251</v>
      </c>
      <c r="H27" s="17"/>
      <c r="I27" s="64" t="s">
        <v>317</v>
      </c>
      <c r="J27" s="17" t="s">
        <v>251</v>
      </c>
      <c r="K27" s="14" t="s">
        <v>251</v>
      </c>
      <c r="L27" s="14"/>
      <c r="M27" s="25">
        <v>24486</v>
      </c>
      <c r="N27" s="17" t="s">
        <v>251</v>
      </c>
    </row>
    <row r="28" spans="1:14" x14ac:dyDescent="0.25">
      <c r="A28" s="54"/>
      <c r="B28" s="36"/>
      <c r="C28" s="36" t="s">
        <v>251</v>
      </c>
      <c r="D28" s="37"/>
      <c r="E28" s="37"/>
      <c r="F28" s="36"/>
      <c r="G28" s="36" t="s">
        <v>251</v>
      </c>
      <c r="H28" s="37"/>
      <c r="I28" s="37"/>
      <c r="J28" s="36"/>
      <c r="K28" s="36" t="s">
        <v>251</v>
      </c>
      <c r="L28" s="37"/>
      <c r="M28" s="37"/>
      <c r="N28" s="36"/>
    </row>
    <row r="29" spans="1:14" ht="15.75" thickBot="1" x14ac:dyDescent="0.3">
      <c r="A29" s="54"/>
      <c r="B29" s="60"/>
      <c r="C29" s="38" t="s">
        <v>251</v>
      </c>
      <c r="D29" s="21" t="s">
        <v>254</v>
      </c>
      <c r="E29" s="35">
        <v>248862</v>
      </c>
      <c r="F29" s="33" t="s">
        <v>251</v>
      </c>
      <c r="G29" s="38" t="s">
        <v>251</v>
      </c>
      <c r="H29" s="21" t="s">
        <v>254</v>
      </c>
      <c r="I29" s="35">
        <v>31596</v>
      </c>
      <c r="J29" s="33" t="s">
        <v>251</v>
      </c>
      <c r="K29" s="38" t="s">
        <v>251</v>
      </c>
      <c r="L29" s="21" t="s">
        <v>254</v>
      </c>
      <c r="M29" s="35">
        <v>280458</v>
      </c>
      <c r="N29" s="33" t="s">
        <v>251</v>
      </c>
    </row>
    <row r="30" spans="1:14" ht="15.75" thickTop="1" x14ac:dyDescent="0.25">
      <c r="A30" s="54"/>
      <c r="B30" s="36"/>
      <c r="C30" s="36" t="s">
        <v>251</v>
      </c>
      <c r="D30" s="44"/>
      <c r="E30" s="44"/>
      <c r="F30" s="36"/>
      <c r="G30" s="36" t="s">
        <v>251</v>
      </c>
      <c r="H30" s="44"/>
      <c r="I30" s="44"/>
      <c r="J30" s="36"/>
      <c r="K30" s="36" t="s">
        <v>251</v>
      </c>
      <c r="L30" s="44"/>
      <c r="M30" s="44"/>
      <c r="N30" s="36"/>
    </row>
    <row r="31" spans="1:14" x14ac:dyDescent="0.25">
      <c r="A31" s="54"/>
      <c r="B31" s="57"/>
      <c r="C31" s="57"/>
      <c r="D31" s="57"/>
      <c r="E31" s="57"/>
      <c r="F31" s="57"/>
      <c r="G31" s="57"/>
      <c r="H31" s="57"/>
      <c r="I31" s="57"/>
      <c r="J31" s="57"/>
      <c r="K31" s="57"/>
      <c r="L31" s="57"/>
      <c r="M31" s="57"/>
      <c r="N31" s="57"/>
    </row>
  </sheetData>
  <mergeCells count="23">
    <mergeCell ref="A17:A31"/>
    <mergeCell ref="B17:N17"/>
    <mergeCell ref="B18:N18"/>
    <mergeCell ref="B19:N19"/>
    <mergeCell ref="B31:N31"/>
    <mergeCell ref="A1:A2"/>
    <mergeCell ref="B1:N1"/>
    <mergeCell ref="B2:N2"/>
    <mergeCell ref="B3:N3"/>
    <mergeCell ref="A4:A16"/>
    <mergeCell ref="B4:N4"/>
    <mergeCell ref="H6:I6"/>
    <mergeCell ref="H7:I7"/>
    <mergeCell ref="J6:J7"/>
    <mergeCell ref="D21:E21"/>
    <mergeCell ref="H21:I21"/>
    <mergeCell ref="L21:M21"/>
    <mergeCell ref="B6:B7"/>
    <mergeCell ref="C6:C7"/>
    <mergeCell ref="D6:E6"/>
    <mergeCell ref="D7:E7"/>
    <mergeCell ref="F6:F7"/>
    <mergeCell ref="G6:G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24.42578125" bestFit="1" customWidth="1"/>
    <col min="2" max="2" width="36.5703125" bestFit="1" customWidth="1"/>
    <col min="3" max="3" width="1.85546875" bestFit="1" customWidth="1"/>
    <col min="4" max="4" width="2.28515625" customWidth="1"/>
    <col min="5" max="5" width="8" customWidth="1"/>
    <col min="6" max="7" width="1.85546875" bestFit="1" customWidth="1"/>
    <col min="8" max="8" width="2.28515625" customWidth="1"/>
    <col min="9" max="9" width="8" customWidth="1"/>
    <col min="10" max="10" width="1.85546875" bestFit="1" customWidth="1"/>
  </cols>
  <sheetData>
    <row r="1" spans="1:10" ht="15" customHeight="1" x14ac:dyDescent="0.25">
      <c r="A1" s="10" t="s">
        <v>1150</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4" t="s">
        <v>650</v>
      </c>
      <c r="B3" s="53" t="s">
        <v>7</v>
      </c>
      <c r="C3" s="53"/>
      <c r="D3" s="53"/>
      <c r="E3" s="53"/>
      <c r="F3" s="53"/>
      <c r="G3" s="53"/>
      <c r="H3" s="53"/>
      <c r="I3" s="53"/>
      <c r="J3" s="53"/>
    </row>
    <row r="4" spans="1:10" ht="15" customHeight="1" x14ac:dyDescent="0.25">
      <c r="A4" s="54" t="s">
        <v>53</v>
      </c>
      <c r="B4" s="53" t="s">
        <v>7</v>
      </c>
      <c r="C4" s="53"/>
      <c r="D4" s="53"/>
      <c r="E4" s="53"/>
      <c r="F4" s="53"/>
      <c r="G4" s="53"/>
      <c r="H4" s="53"/>
      <c r="I4" s="53"/>
      <c r="J4" s="53"/>
    </row>
    <row r="5" spans="1:10" x14ac:dyDescent="0.25">
      <c r="A5" s="54"/>
      <c r="B5" s="14"/>
      <c r="C5" s="14"/>
      <c r="D5" s="14"/>
      <c r="E5" s="14"/>
      <c r="F5" s="14"/>
      <c r="G5" s="14"/>
      <c r="H5" s="14"/>
      <c r="I5" s="14"/>
      <c r="J5" s="14"/>
    </row>
    <row r="6" spans="1:10" x14ac:dyDescent="0.25">
      <c r="A6" s="54"/>
      <c r="B6" s="47"/>
      <c r="C6" s="47" t="s">
        <v>251</v>
      </c>
      <c r="D6" s="48" t="s">
        <v>252</v>
      </c>
      <c r="E6" s="48"/>
      <c r="F6" s="47"/>
      <c r="G6" s="47" t="s">
        <v>251</v>
      </c>
      <c r="H6" s="48" t="s">
        <v>252</v>
      </c>
      <c r="I6" s="48"/>
      <c r="J6" s="47"/>
    </row>
    <row r="7" spans="1:10" ht="15.75" thickBot="1" x14ac:dyDescent="0.3">
      <c r="A7" s="54"/>
      <c r="B7" s="47"/>
      <c r="C7" s="47"/>
      <c r="D7" s="49">
        <v>2013</v>
      </c>
      <c r="E7" s="49"/>
      <c r="F7" s="47"/>
      <c r="G7" s="47"/>
      <c r="H7" s="49">
        <v>2012</v>
      </c>
      <c r="I7" s="49"/>
      <c r="J7" s="47"/>
    </row>
    <row r="8" spans="1:10" ht="51" x14ac:dyDescent="0.25">
      <c r="A8" s="54"/>
      <c r="B8" s="26" t="s">
        <v>652</v>
      </c>
      <c r="C8" s="21" t="s">
        <v>251</v>
      </c>
      <c r="D8" s="21" t="s">
        <v>254</v>
      </c>
      <c r="E8" s="35">
        <v>75050</v>
      </c>
      <c r="F8" s="33" t="s">
        <v>251</v>
      </c>
      <c r="G8" s="21" t="s">
        <v>251</v>
      </c>
      <c r="H8" s="21" t="s">
        <v>254</v>
      </c>
      <c r="I8" s="35">
        <v>114617</v>
      </c>
      <c r="J8" s="33" t="s">
        <v>251</v>
      </c>
    </row>
    <row r="9" spans="1:10" ht="25.5" x14ac:dyDescent="0.25">
      <c r="A9" s="54"/>
      <c r="B9" s="22" t="s">
        <v>653</v>
      </c>
      <c r="C9" s="14" t="s">
        <v>251</v>
      </c>
      <c r="D9" s="14"/>
      <c r="E9" s="25">
        <v>140246</v>
      </c>
      <c r="F9" s="17" t="s">
        <v>251</v>
      </c>
      <c r="G9" s="14" t="s">
        <v>251</v>
      </c>
      <c r="H9" s="14"/>
      <c r="I9" s="25">
        <v>138447</v>
      </c>
      <c r="J9" s="17" t="s">
        <v>251</v>
      </c>
    </row>
    <row r="10" spans="1:10" ht="15.75" thickBot="1" x14ac:dyDescent="0.3">
      <c r="A10" s="54"/>
      <c r="B10" s="26" t="s">
        <v>654</v>
      </c>
      <c r="C10" s="21" t="s">
        <v>251</v>
      </c>
      <c r="D10" s="21"/>
      <c r="E10" s="35">
        <v>41000</v>
      </c>
      <c r="F10" s="33" t="s">
        <v>251</v>
      </c>
      <c r="G10" s="21" t="s">
        <v>251</v>
      </c>
      <c r="H10" s="21"/>
      <c r="I10" s="35">
        <v>92700</v>
      </c>
      <c r="J10" s="33" t="s">
        <v>251</v>
      </c>
    </row>
    <row r="11" spans="1:10" x14ac:dyDescent="0.25">
      <c r="A11" s="54"/>
      <c r="B11" s="36"/>
      <c r="C11" s="36" t="s">
        <v>251</v>
      </c>
      <c r="D11" s="37"/>
      <c r="E11" s="37"/>
      <c r="F11" s="36"/>
      <c r="G11" s="36" t="s">
        <v>251</v>
      </c>
      <c r="H11" s="37"/>
      <c r="I11" s="37"/>
      <c r="J11" s="36"/>
    </row>
    <row r="12" spans="1:10" ht="15.75" thickBot="1" x14ac:dyDescent="0.3">
      <c r="A12" s="54"/>
      <c r="B12" s="46" t="s">
        <v>655</v>
      </c>
      <c r="C12" s="18" t="s">
        <v>251</v>
      </c>
      <c r="D12" s="14" t="s">
        <v>254</v>
      </c>
      <c r="E12" s="25">
        <v>256296</v>
      </c>
      <c r="F12" s="17" t="s">
        <v>251</v>
      </c>
      <c r="G12" s="18" t="s">
        <v>251</v>
      </c>
      <c r="H12" s="14" t="s">
        <v>254</v>
      </c>
      <c r="I12" s="25">
        <v>345764</v>
      </c>
      <c r="J12" s="17" t="s">
        <v>251</v>
      </c>
    </row>
    <row r="13" spans="1:10" ht="15.75" thickTop="1" x14ac:dyDescent="0.25">
      <c r="A13" s="54"/>
      <c r="B13" s="36"/>
      <c r="C13" s="36" t="s">
        <v>251</v>
      </c>
      <c r="D13" s="44"/>
      <c r="E13" s="44"/>
      <c r="F13" s="36"/>
      <c r="G13" s="36" t="s">
        <v>251</v>
      </c>
      <c r="H13" s="44"/>
      <c r="I13" s="44"/>
      <c r="J13" s="36"/>
    </row>
    <row r="14" spans="1:10" ht="15" customHeight="1" x14ac:dyDescent="0.25">
      <c r="A14" s="54" t="s">
        <v>1151</v>
      </c>
      <c r="B14" s="53" t="s">
        <v>7</v>
      </c>
      <c r="C14" s="53"/>
      <c r="D14" s="53"/>
      <c r="E14" s="53"/>
      <c r="F14" s="53"/>
      <c r="G14" s="53"/>
      <c r="H14" s="53"/>
      <c r="I14" s="53"/>
      <c r="J14" s="53"/>
    </row>
    <row r="15" spans="1:10" x14ac:dyDescent="0.25">
      <c r="A15" s="54"/>
      <c r="B15" s="56" t="s">
        <v>659</v>
      </c>
      <c r="C15" s="56"/>
      <c r="D15" s="56"/>
      <c r="E15" s="56"/>
      <c r="F15" s="56"/>
      <c r="G15" s="56"/>
      <c r="H15" s="56"/>
      <c r="I15" s="56"/>
      <c r="J15" s="56"/>
    </row>
    <row r="16" spans="1:10" ht="15.75" x14ac:dyDescent="0.25">
      <c r="A16" s="54"/>
      <c r="B16" s="58"/>
      <c r="C16" s="58"/>
      <c r="D16" s="58"/>
      <c r="E16" s="58"/>
      <c r="F16" s="58"/>
      <c r="G16" s="58"/>
      <c r="H16" s="58"/>
      <c r="I16" s="58"/>
      <c r="J16" s="58"/>
    </row>
    <row r="17" spans="1:6" x14ac:dyDescent="0.25">
      <c r="A17" s="54"/>
      <c r="B17" s="14"/>
      <c r="C17" s="14"/>
      <c r="D17" s="14"/>
      <c r="E17" s="14"/>
      <c r="F17" s="14"/>
    </row>
    <row r="18" spans="1:6" x14ac:dyDescent="0.25">
      <c r="A18" s="54"/>
      <c r="B18" s="26">
        <v>2014</v>
      </c>
      <c r="C18" s="38" t="s">
        <v>251</v>
      </c>
      <c r="D18" s="21" t="s">
        <v>254</v>
      </c>
      <c r="E18" s="35">
        <v>106490</v>
      </c>
      <c r="F18" s="33" t="s">
        <v>251</v>
      </c>
    </row>
    <row r="19" spans="1:6" x14ac:dyDescent="0.25">
      <c r="A19" s="54"/>
      <c r="B19" s="22">
        <v>2015</v>
      </c>
      <c r="C19" s="18" t="s">
        <v>251</v>
      </c>
      <c r="D19" s="14"/>
      <c r="E19" s="25">
        <v>20512</v>
      </c>
      <c r="F19" s="17" t="s">
        <v>251</v>
      </c>
    </row>
    <row r="20" spans="1:6" x14ac:dyDescent="0.25">
      <c r="A20" s="54"/>
      <c r="B20" s="26">
        <v>2016</v>
      </c>
      <c r="C20" s="38" t="s">
        <v>251</v>
      </c>
      <c r="D20" s="21"/>
      <c r="E20" s="35">
        <v>22360</v>
      </c>
      <c r="F20" s="33" t="s">
        <v>251</v>
      </c>
    </row>
    <row r="21" spans="1:6" x14ac:dyDescent="0.25">
      <c r="A21" s="54"/>
      <c r="B21" s="22">
        <v>2017</v>
      </c>
      <c r="C21" s="18" t="s">
        <v>251</v>
      </c>
      <c r="D21" s="14"/>
      <c r="E21" s="25">
        <v>46041</v>
      </c>
      <c r="F21" s="17" t="s">
        <v>251</v>
      </c>
    </row>
    <row r="22" spans="1:6" x14ac:dyDescent="0.25">
      <c r="A22" s="54"/>
      <c r="B22" s="26">
        <v>2018</v>
      </c>
      <c r="C22" s="38" t="s">
        <v>251</v>
      </c>
      <c r="D22" s="21"/>
      <c r="E22" s="32">
        <v>112</v>
      </c>
      <c r="F22" s="33" t="s">
        <v>251</v>
      </c>
    </row>
    <row r="23" spans="1:6" ht="15.75" thickBot="1" x14ac:dyDescent="0.3">
      <c r="A23" s="54"/>
      <c r="B23" s="22" t="s">
        <v>638</v>
      </c>
      <c r="C23" s="18" t="s">
        <v>251</v>
      </c>
      <c r="D23" s="14"/>
      <c r="E23" s="25">
        <v>60781</v>
      </c>
      <c r="F23" s="17" t="s">
        <v>251</v>
      </c>
    </row>
    <row r="24" spans="1:6" x14ac:dyDescent="0.25">
      <c r="A24" s="54"/>
      <c r="B24" s="36"/>
      <c r="C24" s="36" t="s">
        <v>251</v>
      </c>
      <c r="D24" s="37"/>
      <c r="E24" s="37"/>
      <c r="F24" s="36"/>
    </row>
    <row r="25" spans="1:6" ht="15.75" thickBot="1" x14ac:dyDescent="0.3">
      <c r="A25" s="54"/>
      <c r="B25" s="60"/>
      <c r="C25" s="38" t="s">
        <v>251</v>
      </c>
      <c r="D25" s="21" t="s">
        <v>254</v>
      </c>
      <c r="E25" s="35">
        <v>256296</v>
      </c>
      <c r="F25" s="33" t="s">
        <v>251</v>
      </c>
    </row>
    <row r="26" spans="1:6" ht="15.75" thickTop="1" x14ac:dyDescent="0.25">
      <c r="A26" s="54"/>
      <c r="B26" s="36"/>
      <c r="C26" s="36" t="s">
        <v>251</v>
      </c>
      <c r="D26" s="44"/>
      <c r="E26" s="44"/>
      <c r="F26" s="36"/>
    </row>
  </sheetData>
  <mergeCells count="19">
    <mergeCell ref="A14:A26"/>
    <mergeCell ref="B14:J14"/>
    <mergeCell ref="B15:J15"/>
    <mergeCell ref="B16:J16"/>
    <mergeCell ref="H6:I6"/>
    <mergeCell ref="H7:I7"/>
    <mergeCell ref="J6:J7"/>
    <mergeCell ref="A1:A2"/>
    <mergeCell ref="B1:J1"/>
    <mergeCell ref="B2:J2"/>
    <mergeCell ref="B3:J3"/>
    <mergeCell ref="A4:A13"/>
    <mergeCell ref="B4:J4"/>
    <mergeCell ref="B6:B7"/>
    <mergeCell ref="C6:C7"/>
    <mergeCell ref="D6:E6"/>
    <mergeCell ref="D7:E7"/>
    <mergeCell ref="F6:F7"/>
    <mergeCell ref="G6:G7"/>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5"/>
  <sheetViews>
    <sheetView showGridLines="0" workbookViewId="0"/>
  </sheetViews>
  <sheetFormatPr defaultRowHeight="15" x14ac:dyDescent="0.25"/>
  <cols>
    <col min="1" max="2" width="36.5703125" bestFit="1" customWidth="1"/>
    <col min="3" max="3" width="4.42578125" customWidth="1"/>
    <col min="4" max="4" width="5.85546875" customWidth="1"/>
    <col min="5" max="5" width="7.85546875" customWidth="1"/>
    <col min="6" max="6" width="2" bestFit="1" customWidth="1"/>
    <col min="8" max="8" width="2.42578125" customWidth="1"/>
    <col min="9" max="9" width="7.85546875" customWidth="1"/>
    <col min="10" max="10" width="2" bestFit="1" customWidth="1"/>
    <col min="12" max="12" width="2.5703125" customWidth="1"/>
    <col min="13" max="13" width="7.7109375" customWidth="1"/>
    <col min="14" max="14" width="2" bestFit="1" customWidth="1"/>
  </cols>
  <sheetData>
    <row r="1" spans="1:14" ht="15" customHeight="1" x14ac:dyDescent="0.25">
      <c r="A1" s="10" t="s">
        <v>1152</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15" customHeight="1" x14ac:dyDescent="0.25">
      <c r="A3" s="4" t="s">
        <v>679</v>
      </c>
      <c r="B3" s="53" t="s">
        <v>7</v>
      </c>
      <c r="C3" s="53"/>
      <c r="D3" s="53"/>
      <c r="E3" s="53"/>
      <c r="F3" s="53"/>
      <c r="G3" s="53"/>
      <c r="H3" s="53"/>
      <c r="I3" s="53"/>
      <c r="J3" s="53"/>
      <c r="K3" s="53"/>
      <c r="L3" s="53"/>
      <c r="M3" s="53"/>
      <c r="N3" s="53"/>
    </row>
    <row r="4" spans="1:14" ht="15" customHeight="1" x14ac:dyDescent="0.25">
      <c r="A4" s="54" t="s">
        <v>1153</v>
      </c>
      <c r="B4" s="53" t="s">
        <v>7</v>
      </c>
      <c r="C4" s="53"/>
      <c r="D4" s="53"/>
      <c r="E4" s="53"/>
      <c r="F4" s="53"/>
      <c r="G4" s="53"/>
      <c r="H4" s="53"/>
      <c r="I4" s="53"/>
      <c r="J4" s="53"/>
      <c r="K4" s="53"/>
      <c r="L4" s="53"/>
      <c r="M4" s="53"/>
      <c r="N4" s="53"/>
    </row>
    <row r="5" spans="1:14" x14ac:dyDescent="0.25">
      <c r="A5" s="54"/>
      <c r="B5" s="47"/>
      <c r="C5" s="47" t="s">
        <v>251</v>
      </c>
      <c r="D5" s="48" t="s">
        <v>252</v>
      </c>
      <c r="E5" s="48"/>
      <c r="F5" s="47"/>
      <c r="G5" s="47"/>
      <c r="H5" s="48" t="s">
        <v>252</v>
      </c>
      <c r="I5" s="48"/>
      <c r="J5" s="47"/>
      <c r="K5" s="47"/>
      <c r="L5" s="48" t="s">
        <v>252</v>
      </c>
      <c r="M5" s="48"/>
      <c r="N5" s="47"/>
    </row>
    <row r="6" spans="1:14" ht="15.75" thickBot="1" x14ac:dyDescent="0.3">
      <c r="A6" s="54"/>
      <c r="B6" s="47"/>
      <c r="C6" s="47"/>
      <c r="D6" s="49">
        <v>2013</v>
      </c>
      <c r="E6" s="49"/>
      <c r="F6" s="47"/>
      <c r="G6" s="47"/>
      <c r="H6" s="49">
        <v>2012</v>
      </c>
      <c r="I6" s="49"/>
      <c r="J6" s="47"/>
      <c r="K6" s="47"/>
      <c r="L6" s="49">
        <v>2011</v>
      </c>
      <c r="M6" s="49"/>
      <c r="N6" s="47"/>
    </row>
    <row r="7" spans="1:14" x14ac:dyDescent="0.25">
      <c r="A7" s="54"/>
      <c r="B7" s="26" t="s">
        <v>681</v>
      </c>
      <c r="C7" s="21" t="s">
        <v>251</v>
      </c>
      <c r="D7" s="21"/>
      <c r="E7" s="21"/>
      <c r="F7" s="21"/>
      <c r="G7" s="21"/>
      <c r="H7" s="21"/>
      <c r="I7" s="21"/>
      <c r="J7" s="21"/>
      <c r="K7" s="21"/>
      <c r="L7" s="21"/>
      <c r="M7" s="21"/>
      <c r="N7" s="21"/>
    </row>
    <row r="8" spans="1:14" x14ac:dyDescent="0.25">
      <c r="A8" s="54"/>
      <c r="B8" s="46" t="s">
        <v>682</v>
      </c>
      <c r="C8" s="14" t="s">
        <v>251</v>
      </c>
      <c r="D8" s="14"/>
      <c r="E8" s="14"/>
      <c r="F8" s="14"/>
      <c r="G8" s="14"/>
      <c r="H8" s="14"/>
      <c r="I8" s="14"/>
      <c r="J8" s="14"/>
      <c r="K8" s="14"/>
      <c r="L8" s="14"/>
      <c r="M8" s="14"/>
      <c r="N8" s="14"/>
    </row>
    <row r="9" spans="1:14" x14ac:dyDescent="0.25">
      <c r="A9" s="54"/>
      <c r="B9" s="98" t="s">
        <v>683</v>
      </c>
      <c r="C9" s="21" t="s">
        <v>251</v>
      </c>
      <c r="D9" s="21" t="s">
        <v>254</v>
      </c>
      <c r="E9" s="35">
        <v>3900</v>
      </c>
      <c r="F9" s="33" t="s">
        <v>251</v>
      </c>
      <c r="G9" s="21"/>
      <c r="H9" s="21" t="s">
        <v>254</v>
      </c>
      <c r="I9" s="35">
        <v>5582</v>
      </c>
      <c r="J9" s="33" t="s">
        <v>251</v>
      </c>
      <c r="K9" s="21"/>
      <c r="L9" s="21" t="s">
        <v>254</v>
      </c>
      <c r="M9" s="35">
        <v>4034</v>
      </c>
      <c r="N9" s="33" t="s">
        <v>251</v>
      </c>
    </row>
    <row r="10" spans="1:14" x14ac:dyDescent="0.25">
      <c r="A10" s="54"/>
      <c r="B10" s="66" t="s">
        <v>684</v>
      </c>
      <c r="C10" s="14" t="s">
        <v>251</v>
      </c>
      <c r="D10" s="14"/>
      <c r="E10" s="43" t="s">
        <v>685</v>
      </c>
      <c r="F10" s="17" t="s">
        <v>321</v>
      </c>
      <c r="G10" s="14"/>
      <c r="H10" s="14"/>
      <c r="I10" s="43">
        <v>120</v>
      </c>
      <c r="J10" s="17" t="s">
        <v>251</v>
      </c>
      <c r="K10" s="14"/>
      <c r="L10" s="14"/>
      <c r="M10" s="43">
        <v>44</v>
      </c>
      <c r="N10" s="17" t="s">
        <v>251</v>
      </c>
    </row>
    <row r="11" spans="1:14" ht="15.75" thickBot="1" x14ac:dyDescent="0.3">
      <c r="A11" s="54"/>
      <c r="B11" s="45" t="s">
        <v>427</v>
      </c>
      <c r="C11" s="21" t="s">
        <v>251</v>
      </c>
      <c r="D11" s="21"/>
      <c r="E11" s="35">
        <v>3236</v>
      </c>
      <c r="F11" s="33" t="s">
        <v>251</v>
      </c>
      <c r="G11" s="21"/>
      <c r="H11" s="21"/>
      <c r="I11" s="35">
        <v>2744</v>
      </c>
      <c r="J11" s="33" t="s">
        <v>251</v>
      </c>
      <c r="K11" s="21"/>
      <c r="L11" s="21"/>
      <c r="M11" s="32">
        <v>108</v>
      </c>
      <c r="N11" s="33" t="s">
        <v>251</v>
      </c>
    </row>
    <row r="12" spans="1:14" x14ac:dyDescent="0.25">
      <c r="A12" s="54"/>
      <c r="B12" s="36"/>
      <c r="C12" s="36" t="s">
        <v>251</v>
      </c>
      <c r="D12" s="37"/>
      <c r="E12" s="37"/>
      <c r="F12" s="36"/>
      <c r="G12" s="36"/>
      <c r="H12" s="37"/>
      <c r="I12" s="37"/>
      <c r="J12" s="36"/>
      <c r="K12" s="36"/>
      <c r="L12" s="37"/>
      <c r="M12" s="37"/>
      <c r="N12" s="36"/>
    </row>
    <row r="13" spans="1:14" ht="15.75" thickBot="1" x14ac:dyDescent="0.3">
      <c r="A13" s="54"/>
      <c r="B13" s="99" t="s">
        <v>686</v>
      </c>
      <c r="C13" s="18" t="s">
        <v>251</v>
      </c>
      <c r="D13" s="14" t="s">
        <v>254</v>
      </c>
      <c r="E13" s="25">
        <v>7048</v>
      </c>
      <c r="F13" s="17" t="s">
        <v>251</v>
      </c>
      <c r="G13" s="18"/>
      <c r="H13" s="14" t="s">
        <v>254</v>
      </c>
      <c r="I13" s="25">
        <v>8446</v>
      </c>
      <c r="J13" s="17" t="s">
        <v>251</v>
      </c>
      <c r="K13" s="18"/>
      <c r="L13" s="14" t="s">
        <v>254</v>
      </c>
      <c r="M13" s="25">
        <v>4186</v>
      </c>
      <c r="N13" s="17" t="s">
        <v>251</v>
      </c>
    </row>
    <row r="14" spans="1:14" ht="15.75" thickTop="1" x14ac:dyDescent="0.25">
      <c r="A14" s="54"/>
      <c r="B14" s="36"/>
      <c r="C14" s="36" t="s">
        <v>251</v>
      </c>
      <c r="D14" s="44"/>
      <c r="E14" s="44"/>
      <c r="F14" s="36"/>
      <c r="G14" s="36"/>
      <c r="H14" s="44"/>
      <c r="I14" s="44"/>
      <c r="J14" s="36"/>
      <c r="K14" s="36"/>
      <c r="L14" s="44"/>
      <c r="M14" s="44"/>
      <c r="N14" s="36"/>
    </row>
    <row r="15" spans="1:14" ht="25.5" x14ac:dyDescent="0.25">
      <c r="A15" s="54"/>
      <c r="B15" s="26" t="s">
        <v>687</v>
      </c>
      <c r="C15" s="38" t="s">
        <v>251</v>
      </c>
      <c r="D15" s="21"/>
      <c r="E15" s="21"/>
      <c r="F15" s="21"/>
      <c r="G15" s="38"/>
      <c r="H15" s="21"/>
      <c r="I15" s="21"/>
      <c r="J15" s="21"/>
      <c r="K15" s="38"/>
      <c r="L15" s="21"/>
      <c r="M15" s="21"/>
      <c r="N15" s="21"/>
    </row>
    <row r="16" spans="1:14" x14ac:dyDescent="0.25">
      <c r="A16" s="54"/>
      <c r="B16" s="46" t="s">
        <v>688</v>
      </c>
      <c r="C16" s="18" t="s">
        <v>251</v>
      </c>
      <c r="D16" s="14" t="s">
        <v>254</v>
      </c>
      <c r="E16" s="25">
        <v>9424</v>
      </c>
      <c r="F16" s="17" t="s">
        <v>251</v>
      </c>
      <c r="G16" s="18"/>
      <c r="H16" s="14" t="s">
        <v>254</v>
      </c>
      <c r="I16" s="25">
        <v>9800</v>
      </c>
      <c r="J16" s="17" t="s">
        <v>251</v>
      </c>
      <c r="K16" s="18"/>
      <c r="L16" s="14" t="s">
        <v>254</v>
      </c>
      <c r="M16" s="25">
        <v>5774</v>
      </c>
      <c r="N16" s="17" t="s">
        <v>251</v>
      </c>
    </row>
    <row r="17" spans="1:14" x14ac:dyDescent="0.25">
      <c r="A17" s="54"/>
      <c r="B17" s="45" t="s">
        <v>689</v>
      </c>
      <c r="C17" s="38" t="s">
        <v>251</v>
      </c>
      <c r="D17" s="21"/>
      <c r="E17" s="32" t="s">
        <v>690</v>
      </c>
      <c r="F17" s="33" t="s">
        <v>321</v>
      </c>
      <c r="G17" s="38"/>
      <c r="H17" s="21"/>
      <c r="I17" s="32" t="s">
        <v>691</v>
      </c>
      <c r="J17" s="33" t="s">
        <v>321</v>
      </c>
      <c r="K17" s="38"/>
      <c r="L17" s="21"/>
      <c r="M17" s="32" t="s">
        <v>692</v>
      </c>
      <c r="N17" s="33" t="s">
        <v>321</v>
      </c>
    </row>
    <row r="18" spans="1:14" x14ac:dyDescent="0.25">
      <c r="A18" s="54"/>
      <c r="B18" s="46" t="s">
        <v>693</v>
      </c>
      <c r="C18" s="18" t="s">
        <v>251</v>
      </c>
      <c r="D18" s="14"/>
      <c r="E18" s="43" t="s">
        <v>694</v>
      </c>
      <c r="F18" s="17" t="s">
        <v>321</v>
      </c>
      <c r="G18" s="18"/>
      <c r="H18" s="14"/>
      <c r="I18" s="43" t="s">
        <v>695</v>
      </c>
      <c r="J18" s="17" t="s">
        <v>321</v>
      </c>
      <c r="K18" s="18"/>
      <c r="L18" s="14"/>
      <c r="M18" s="43" t="s">
        <v>696</v>
      </c>
      <c r="N18" s="17" t="s">
        <v>321</v>
      </c>
    </row>
    <row r="19" spans="1:14" x14ac:dyDescent="0.25">
      <c r="A19" s="54"/>
      <c r="B19" s="45" t="s">
        <v>697</v>
      </c>
      <c r="C19" s="38" t="s">
        <v>251</v>
      </c>
      <c r="D19" s="21"/>
      <c r="E19" s="32" t="s">
        <v>698</v>
      </c>
      <c r="F19" s="33" t="s">
        <v>321</v>
      </c>
      <c r="G19" s="38"/>
      <c r="H19" s="33"/>
      <c r="I19" s="62" t="s">
        <v>317</v>
      </c>
      <c r="J19" s="33" t="s">
        <v>251</v>
      </c>
      <c r="K19" s="38"/>
      <c r="L19" s="33"/>
      <c r="M19" s="62" t="s">
        <v>317</v>
      </c>
      <c r="N19" s="33" t="s">
        <v>251</v>
      </c>
    </row>
    <row r="20" spans="1:14" x14ac:dyDescent="0.25">
      <c r="A20" s="54"/>
      <c r="B20" s="46" t="s">
        <v>699</v>
      </c>
      <c r="C20" s="18" t="s">
        <v>251</v>
      </c>
      <c r="D20" s="14"/>
      <c r="E20" s="43" t="s">
        <v>700</v>
      </c>
      <c r="F20" s="17" t="s">
        <v>321</v>
      </c>
      <c r="G20" s="18"/>
      <c r="H20" s="14"/>
      <c r="I20" s="43" t="s">
        <v>701</v>
      </c>
      <c r="J20" s="17" t="s">
        <v>321</v>
      </c>
      <c r="K20" s="18"/>
      <c r="L20" s="14"/>
      <c r="M20" s="43">
        <v>216</v>
      </c>
      <c r="N20" s="17" t="s">
        <v>251</v>
      </c>
    </row>
    <row r="21" spans="1:14" ht="15.75" thickBot="1" x14ac:dyDescent="0.3">
      <c r="A21" s="54"/>
      <c r="B21" s="45" t="s">
        <v>702</v>
      </c>
      <c r="C21" s="38" t="s">
        <v>251</v>
      </c>
      <c r="D21" s="21"/>
      <c r="E21" s="32">
        <v>21</v>
      </c>
      <c r="F21" s="33" t="s">
        <v>251</v>
      </c>
      <c r="G21" s="38"/>
      <c r="H21" s="21"/>
      <c r="I21" s="32">
        <v>601</v>
      </c>
      <c r="J21" s="33" t="s">
        <v>251</v>
      </c>
      <c r="K21" s="38"/>
      <c r="L21" s="21"/>
      <c r="M21" s="32">
        <v>69</v>
      </c>
      <c r="N21" s="33" t="s">
        <v>251</v>
      </c>
    </row>
    <row r="22" spans="1:14" x14ac:dyDescent="0.25">
      <c r="A22" s="54"/>
      <c r="B22" s="36"/>
      <c r="C22" s="36" t="s">
        <v>251</v>
      </c>
      <c r="D22" s="37"/>
      <c r="E22" s="37"/>
      <c r="F22" s="36"/>
      <c r="G22" s="36"/>
      <c r="H22" s="37"/>
      <c r="I22" s="37"/>
      <c r="J22" s="36"/>
      <c r="K22" s="36"/>
      <c r="L22" s="37"/>
      <c r="M22" s="37"/>
      <c r="N22" s="36"/>
    </row>
    <row r="23" spans="1:14" ht="15.75" thickBot="1" x14ac:dyDescent="0.3">
      <c r="A23" s="54"/>
      <c r="B23" s="99" t="s">
        <v>703</v>
      </c>
      <c r="C23" s="18" t="s">
        <v>251</v>
      </c>
      <c r="D23" s="14" t="s">
        <v>254</v>
      </c>
      <c r="E23" s="25">
        <v>7048</v>
      </c>
      <c r="F23" s="17" t="s">
        <v>251</v>
      </c>
      <c r="G23" s="18"/>
      <c r="H23" s="14" t="s">
        <v>254</v>
      </c>
      <c r="I23" s="25">
        <v>8446</v>
      </c>
      <c r="J23" s="17" t="s">
        <v>251</v>
      </c>
      <c r="K23" s="18"/>
      <c r="L23" s="14" t="s">
        <v>254</v>
      </c>
      <c r="M23" s="25">
        <v>4186</v>
      </c>
      <c r="N23" s="17" t="s">
        <v>251</v>
      </c>
    </row>
    <row r="24" spans="1:14" ht="15.75" thickTop="1" x14ac:dyDescent="0.25">
      <c r="A24" s="54"/>
      <c r="B24" s="36"/>
      <c r="C24" s="36" t="s">
        <v>251</v>
      </c>
      <c r="D24" s="44"/>
      <c r="E24" s="44"/>
      <c r="F24" s="36"/>
      <c r="G24" s="36"/>
      <c r="H24" s="44"/>
      <c r="I24" s="44"/>
      <c r="J24" s="36"/>
      <c r="K24" s="36"/>
      <c r="L24" s="44"/>
      <c r="M24" s="44"/>
      <c r="N24" s="36"/>
    </row>
    <row r="25" spans="1:14" ht="15.75" x14ac:dyDescent="0.25">
      <c r="A25" s="54"/>
      <c r="B25" s="58"/>
      <c r="C25" s="58"/>
      <c r="D25" s="58"/>
      <c r="E25" s="58"/>
      <c r="F25" s="58"/>
      <c r="G25" s="58"/>
      <c r="H25" s="58"/>
      <c r="I25" s="58"/>
      <c r="J25" s="58"/>
      <c r="K25" s="58"/>
      <c r="L25" s="58"/>
      <c r="M25" s="58"/>
      <c r="N25" s="58"/>
    </row>
    <row r="26" spans="1:14" x14ac:dyDescent="0.25">
      <c r="A26" s="54"/>
      <c r="B26" s="14"/>
      <c r="C26" s="14"/>
      <c r="D26" s="14"/>
      <c r="E26" s="14"/>
      <c r="F26" s="14"/>
      <c r="G26" s="14"/>
      <c r="H26" s="14"/>
      <c r="I26" s="14"/>
      <c r="J26" s="14"/>
    </row>
    <row r="27" spans="1:14" x14ac:dyDescent="0.25">
      <c r="A27" s="54"/>
      <c r="B27" s="18"/>
    </row>
    <row r="28" spans="1:14" ht="15" customHeight="1" x14ac:dyDescent="0.25">
      <c r="A28" s="54" t="s">
        <v>1154</v>
      </c>
      <c r="B28" s="53" t="s">
        <v>7</v>
      </c>
      <c r="C28" s="53"/>
      <c r="D28" s="53"/>
      <c r="E28" s="53"/>
      <c r="F28" s="53"/>
      <c r="G28" s="53"/>
      <c r="H28" s="53"/>
      <c r="I28" s="53"/>
      <c r="J28" s="53"/>
      <c r="K28" s="53"/>
      <c r="L28" s="53"/>
      <c r="M28" s="53"/>
      <c r="N28" s="53"/>
    </row>
    <row r="29" spans="1:14" x14ac:dyDescent="0.25">
      <c r="A29" s="54"/>
      <c r="B29" s="47"/>
      <c r="C29" s="48" t="s">
        <v>252</v>
      </c>
      <c r="D29" s="48"/>
      <c r="E29" s="47"/>
      <c r="F29" s="47"/>
      <c r="G29" s="48" t="s">
        <v>252</v>
      </c>
      <c r="H29" s="48"/>
      <c r="I29" s="47"/>
    </row>
    <row r="30" spans="1:14" ht="15.75" thickBot="1" x14ac:dyDescent="0.3">
      <c r="A30" s="54"/>
      <c r="B30" s="47"/>
      <c r="C30" s="49">
        <v>2013</v>
      </c>
      <c r="D30" s="49"/>
      <c r="E30" s="47"/>
      <c r="F30" s="47"/>
      <c r="G30" s="49">
        <v>2012</v>
      </c>
      <c r="H30" s="49"/>
      <c r="I30" s="47"/>
    </row>
    <row r="31" spans="1:14" x14ac:dyDescent="0.25">
      <c r="A31" s="54"/>
      <c r="B31" s="19" t="s">
        <v>35</v>
      </c>
      <c r="C31" s="21" t="s">
        <v>251</v>
      </c>
      <c r="D31" s="21"/>
      <c r="E31" s="21"/>
      <c r="F31" s="21"/>
      <c r="G31" s="21"/>
      <c r="H31" s="21"/>
      <c r="I31" s="21"/>
      <c r="J31" s="21"/>
    </row>
    <row r="32" spans="1:14" x14ac:dyDescent="0.25">
      <c r="A32" s="54"/>
      <c r="B32" s="46" t="s">
        <v>72</v>
      </c>
      <c r="C32" s="14" t="s">
        <v>251</v>
      </c>
      <c r="D32" s="14" t="s">
        <v>254</v>
      </c>
      <c r="E32" s="25">
        <v>5677</v>
      </c>
      <c r="F32" s="17" t="s">
        <v>251</v>
      </c>
      <c r="G32" s="14"/>
      <c r="H32" s="14" t="s">
        <v>254</v>
      </c>
      <c r="I32" s="25">
        <v>6442</v>
      </c>
      <c r="J32" s="17" t="s">
        <v>251</v>
      </c>
    </row>
    <row r="33" spans="1:10" x14ac:dyDescent="0.25">
      <c r="A33" s="54"/>
      <c r="B33" s="45" t="s">
        <v>704</v>
      </c>
      <c r="C33" s="21" t="s">
        <v>251</v>
      </c>
      <c r="D33" s="21"/>
      <c r="E33" s="35">
        <v>2977</v>
      </c>
      <c r="F33" s="33" t="s">
        <v>251</v>
      </c>
      <c r="G33" s="21"/>
      <c r="H33" s="21"/>
      <c r="I33" s="35">
        <v>1452</v>
      </c>
      <c r="J33" s="33" t="s">
        <v>251</v>
      </c>
    </row>
    <row r="34" spans="1:10" x14ac:dyDescent="0.25">
      <c r="A34" s="54"/>
      <c r="B34" s="46" t="s">
        <v>705</v>
      </c>
      <c r="C34" s="14" t="s">
        <v>251</v>
      </c>
      <c r="D34" s="17"/>
      <c r="E34" s="64" t="s">
        <v>317</v>
      </c>
      <c r="F34" s="17" t="s">
        <v>251</v>
      </c>
      <c r="G34" s="14"/>
      <c r="H34" s="14"/>
      <c r="I34" s="25">
        <v>2151</v>
      </c>
      <c r="J34" s="17" t="s">
        <v>251</v>
      </c>
    </row>
    <row r="35" spans="1:10" x14ac:dyDescent="0.25">
      <c r="A35" s="54"/>
      <c r="B35" s="45" t="s">
        <v>706</v>
      </c>
      <c r="C35" s="21" t="s">
        <v>251</v>
      </c>
      <c r="D35" s="21"/>
      <c r="E35" s="35">
        <v>1828</v>
      </c>
      <c r="F35" s="33" t="s">
        <v>251</v>
      </c>
      <c r="G35" s="21"/>
      <c r="H35" s="21"/>
      <c r="I35" s="35">
        <v>1357</v>
      </c>
      <c r="J35" s="33" t="s">
        <v>251</v>
      </c>
    </row>
    <row r="36" spans="1:10" ht="25.5" x14ac:dyDescent="0.25">
      <c r="A36" s="54"/>
      <c r="B36" s="46" t="s">
        <v>707</v>
      </c>
      <c r="C36" s="14" t="s">
        <v>251</v>
      </c>
      <c r="D36" s="14"/>
      <c r="E36" s="43">
        <v>931</v>
      </c>
      <c r="F36" s="17" t="s">
        <v>251</v>
      </c>
      <c r="G36" s="14"/>
      <c r="H36" s="17"/>
      <c r="I36" s="64" t="s">
        <v>317</v>
      </c>
      <c r="J36" s="17" t="s">
        <v>251</v>
      </c>
    </row>
    <row r="37" spans="1:10" ht="15.75" thickBot="1" x14ac:dyDescent="0.3">
      <c r="A37" s="54"/>
      <c r="B37" s="45" t="s">
        <v>404</v>
      </c>
      <c r="C37" s="21" t="s">
        <v>251</v>
      </c>
      <c r="D37" s="21"/>
      <c r="E37" s="32">
        <v>537</v>
      </c>
      <c r="F37" s="33" t="s">
        <v>251</v>
      </c>
      <c r="G37" s="21"/>
      <c r="H37" s="21"/>
      <c r="I37" s="32">
        <v>581</v>
      </c>
      <c r="J37" s="33" t="s">
        <v>251</v>
      </c>
    </row>
    <row r="38" spans="1:10" x14ac:dyDescent="0.25">
      <c r="A38" s="54"/>
      <c r="B38" s="36"/>
      <c r="C38" s="36" t="s">
        <v>251</v>
      </c>
      <c r="D38" s="37"/>
      <c r="E38" s="37"/>
      <c r="F38" s="36"/>
      <c r="G38" s="36"/>
      <c r="H38" s="37"/>
      <c r="I38" s="37"/>
      <c r="J38" s="36"/>
    </row>
    <row r="39" spans="1:10" ht="15.75" thickBot="1" x14ac:dyDescent="0.3">
      <c r="A39" s="54"/>
      <c r="B39" s="66" t="s">
        <v>48</v>
      </c>
      <c r="C39" s="18" t="s">
        <v>251</v>
      </c>
      <c r="D39" s="14"/>
      <c r="E39" s="25">
        <v>11950</v>
      </c>
      <c r="F39" s="17" t="s">
        <v>251</v>
      </c>
      <c r="G39" s="18"/>
      <c r="H39" s="14"/>
      <c r="I39" s="25">
        <v>11983</v>
      </c>
      <c r="J39" s="17" t="s">
        <v>251</v>
      </c>
    </row>
    <row r="40" spans="1:10" x14ac:dyDescent="0.25">
      <c r="A40" s="54"/>
      <c r="B40" s="36"/>
      <c r="C40" s="36" t="s">
        <v>251</v>
      </c>
      <c r="D40" s="37"/>
      <c r="E40" s="37"/>
      <c r="F40" s="36"/>
      <c r="G40" s="36"/>
      <c r="H40" s="37"/>
      <c r="I40" s="37"/>
      <c r="J40" s="36"/>
    </row>
    <row r="41" spans="1:10" x14ac:dyDescent="0.25">
      <c r="A41" s="54"/>
      <c r="B41" s="19" t="s">
        <v>708</v>
      </c>
      <c r="C41" s="38" t="s">
        <v>251</v>
      </c>
      <c r="D41" s="21"/>
      <c r="E41" s="21"/>
      <c r="F41" s="21"/>
      <c r="G41" s="38"/>
      <c r="H41" s="21"/>
      <c r="I41" s="21"/>
      <c r="J41" s="21"/>
    </row>
    <row r="42" spans="1:10" x14ac:dyDescent="0.25">
      <c r="A42" s="54"/>
      <c r="B42" s="46" t="s">
        <v>709</v>
      </c>
      <c r="C42" s="18" t="s">
        <v>251</v>
      </c>
      <c r="D42" s="14"/>
      <c r="E42" s="43" t="s">
        <v>710</v>
      </c>
      <c r="F42" s="17" t="s">
        <v>321</v>
      </c>
      <c r="G42" s="18"/>
      <c r="H42" s="14"/>
      <c r="I42" s="43" t="s">
        <v>711</v>
      </c>
      <c r="J42" s="17" t="s">
        <v>321</v>
      </c>
    </row>
    <row r="43" spans="1:10" x14ac:dyDescent="0.25">
      <c r="A43" s="54"/>
      <c r="B43" s="45" t="s">
        <v>712</v>
      </c>
      <c r="C43" s="38" t="s">
        <v>251</v>
      </c>
      <c r="D43" s="21"/>
      <c r="E43" s="32" t="s">
        <v>713</v>
      </c>
      <c r="F43" s="33" t="s">
        <v>321</v>
      </c>
      <c r="G43" s="38"/>
      <c r="H43" s="21"/>
      <c r="I43" s="32" t="s">
        <v>714</v>
      </c>
      <c r="J43" s="33" t="s">
        <v>321</v>
      </c>
    </row>
    <row r="44" spans="1:10" x14ac:dyDescent="0.25">
      <c r="A44" s="54"/>
      <c r="B44" s="46" t="s">
        <v>715</v>
      </c>
      <c r="C44" s="18" t="s">
        <v>251</v>
      </c>
      <c r="D44" s="14"/>
      <c r="E44" s="43" t="s">
        <v>716</v>
      </c>
      <c r="F44" s="17" t="s">
        <v>321</v>
      </c>
      <c r="G44" s="18"/>
      <c r="H44" s="14"/>
      <c r="I44" s="43" t="s">
        <v>717</v>
      </c>
      <c r="J44" s="17" t="s">
        <v>321</v>
      </c>
    </row>
    <row r="45" spans="1:10" ht="25.5" x14ac:dyDescent="0.25">
      <c r="A45" s="54"/>
      <c r="B45" s="45" t="s">
        <v>718</v>
      </c>
      <c r="C45" s="38" t="s">
        <v>251</v>
      </c>
      <c r="D45" s="21"/>
      <c r="E45" s="32" t="s">
        <v>719</v>
      </c>
      <c r="F45" s="33" t="s">
        <v>321</v>
      </c>
      <c r="G45" s="38"/>
      <c r="H45" s="21"/>
      <c r="I45" s="32" t="s">
        <v>720</v>
      </c>
      <c r="J45" s="33" t="s">
        <v>321</v>
      </c>
    </row>
    <row r="46" spans="1:10" x14ac:dyDescent="0.25">
      <c r="A46" s="54"/>
      <c r="B46" s="46" t="s">
        <v>721</v>
      </c>
      <c r="C46" s="18" t="s">
        <v>251</v>
      </c>
      <c r="D46" s="14"/>
      <c r="E46" s="43" t="s">
        <v>722</v>
      </c>
      <c r="F46" s="17" t="s">
        <v>321</v>
      </c>
      <c r="G46" s="18"/>
      <c r="H46" s="17"/>
      <c r="I46" s="64" t="s">
        <v>317</v>
      </c>
      <c r="J46" s="17" t="s">
        <v>251</v>
      </c>
    </row>
    <row r="47" spans="1:10" x14ac:dyDescent="0.25">
      <c r="A47" s="54"/>
      <c r="B47" s="45" t="s">
        <v>723</v>
      </c>
      <c r="C47" s="38" t="s">
        <v>251</v>
      </c>
      <c r="D47" s="21"/>
      <c r="E47" s="32" t="s">
        <v>724</v>
      </c>
      <c r="F47" s="33" t="s">
        <v>321</v>
      </c>
      <c r="G47" s="38"/>
      <c r="H47" s="21"/>
      <c r="I47" s="32" t="s">
        <v>725</v>
      </c>
      <c r="J47" s="33" t="s">
        <v>321</v>
      </c>
    </row>
    <row r="48" spans="1:10" ht="25.5" x14ac:dyDescent="0.25">
      <c r="A48" s="54"/>
      <c r="B48" s="46" t="s">
        <v>726</v>
      </c>
      <c r="C48" s="18" t="s">
        <v>251</v>
      </c>
      <c r="D48" s="17"/>
      <c r="E48" s="64" t="s">
        <v>317</v>
      </c>
      <c r="F48" s="17" t="s">
        <v>251</v>
      </c>
      <c r="G48" s="18"/>
      <c r="H48" s="14"/>
      <c r="I48" s="43" t="s">
        <v>727</v>
      </c>
      <c r="J48" s="17" t="s">
        <v>321</v>
      </c>
    </row>
    <row r="49" spans="1:14" ht="15.75" thickBot="1" x14ac:dyDescent="0.3">
      <c r="A49" s="54"/>
      <c r="B49" s="45" t="s">
        <v>404</v>
      </c>
      <c r="C49" s="38" t="s">
        <v>251</v>
      </c>
      <c r="D49" s="21"/>
      <c r="E49" s="32" t="s">
        <v>728</v>
      </c>
      <c r="F49" s="33" t="s">
        <v>321</v>
      </c>
      <c r="G49" s="38"/>
      <c r="H49" s="21"/>
      <c r="I49" s="32" t="s">
        <v>729</v>
      </c>
      <c r="J49" s="33" t="s">
        <v>321</v>
      </c>
    </row>
    <row r="50" spans="1:14" x14ac:dyDescent="0.25">
      <c r="A50" s="54"/>
      <c r="B50" s="36"/>
      <c r="C50" s="36" t="s">
        <v>251</v>
      </c>
      <c r="D50" s="37"/>
      <c r="E50" s="37"/>
      <c r="F50" s="36"/>
      <c r="G50" s="36"/>
      <c r="H50" s="37"/>
      <c r="I50" s="37"/>
      <c r="J50" s="36"/>
    </row>
    <row r="51" spans="1:14" ht="15.75" thickBot="1" x14ac:dyDescent="0.3">
      <c r="A51" s="54"/>
      <c r="B51" s="66" t="s">
        <v>57</v>
      </c>
      <c r="C51" s="18" t="s">
        <v>251</v>
      </c>
      <c r="D51" s="14"/>
      <c r="E51" s="43" t="s">
        <v>730</v>
      </c>
      <c r="F51" s="17" t="s">
        <v>321</v>
      </c>
      <c r="G51" s="18"/>
      <c r="H51" s="14"/>
      <c r="I51" s="43" t="s">
        <v>731</v>
      </c>
      <c r="J51" s="17" t="s">
        <v>321</v>
      </c>
    </row>
    <row r="52" spans="1:14" x14ac:dyDescent="0.25">
      <c r="A52" s="54"/>
      <c r="B52" s="36"/>
      <c r="C52" s="36" t="s">
        <v>251</v>
      </c>
      <c r="D52" s="37"/>
      <c r="E52" s="37"/>
      <c r="F52" s="36"/>
      <c r="G52" s="36"/>
      <c r="H52" s="37"/>
      <c r="I52" s="37"/>
      <c r="J52" s="36"/>
    </row>
    <row r="53" spans="1:14" ht="15.75" thickBot="1" x14ac:dyDescent="0.3">
      <c r="A53" s="54"/>
      <c r="B53" s="98" t="s">
        <v>732</v>
      </c>
      <c r="C53" s="38" t="s">
        <v>251</v>
      </c>
      <c r="D53" s="21" t="s">
        <v>254</v>
      </c>
      <c r="E53" s="35">
        <v>5742</v>
      </c>
      <c r="F53" s="33" t="s">
        <v>251</v>
      </c>
      <c r="G53" s="38"/>
      <c r="H53" s="21" t="s">
        <v>254</v>
      </c>
      <c r="I53" s="35">
        <v>3147</v>
      </c>
      <c r="J53" s="33" t="s">
        <v>251</v>
      </c>
    </row>
    <row r="54" spans="1:14" ht="15.75" thickTop="1" x14ac:dyDescent="0.25">
      <c r="A54" s="54"/>
      <c r="B54" s="36"/>
      <c r="C54" s="36" t="s">
        <v>251</v>
      </c>
      <c r="D54" s="44"/>
      <c r="E54" s="44"/>
      <c r="F54" s="36"/>
      <c r="G54" s="36"/>
      <c r="H54" s="44"/>
      <c r="I54" s="44"/>
      <c r="J54" s="36"/>
    </row>
    <row r="55" spans="1:14" x14ac:dyDescent="0.25">
      <c r="A55" s="54"/>
      <c r="B55" s="57"/>
      <c r="C55" s="57"/>
      <c r="D55" s="57"/>
      <c r="E55" s="57"/>
      <c r="F55" s="57"/>
      <c r="G55" s="57"/>
      <c r="H55" s="57"/>
      <c r="I55" s="57"/>
      <c r="J55" s="57"/>
      <c r="K55" s="57"/>
      <c r="L55" s="57"/>
      <c r="M55" s="57"/>
      <c r="N55" s="57"/>
    </row>
  </sheetData>
  <mergeCells count="31">
    <mergeCell ref="A28:A55"/>
    <mergeCell ref="B28:N28"/>
    <mergeCell ref="B55:N55"/>
    <mergeCell ref="A1:A2"/>
    <mergeCell ref="B1:N1"/>
    <mergeCell ref="B2:N2"/>
    <mergeCell ref="B3:N3"/>
    <mergeCell ref="A4:A27"/>
    <mergeCell ref="B4:N4"/>
    <mergeCell ref="B25:N25"/>
    <mergeCell ref="N5:N6"/>
    <mergeCell ref="B29:B30"/>
    <mergeCell ref="C29:D29"/>
    <mergeCell ref="C30:D30"/>
    <mergeCell ref="E29:E30"/>
    <mergeCell ref="F29:F30"/>
    <mergeCell ref="G29:H29"/>
    <mergeCell ref="G30:H30"/>
    <mergeCell ref="I29:I30"/>
    <mergeCell ref="H5:I5"/>
    <mergeCell ref="H6:I6"/>
    <mergeCell ref="J5:J6"/>
    <mergeCell ref="K5:K6"/>
    <mergeCell ref="L5:M5"/>
    <mergeCell ref="L6:M6"/>
    <mergeCell ref="B5:B6"/>
    <mergeCell ref="C5:C6"/>
    <mergeCell ref="D5:E5"/>
    <mergeCell ref="D6:E6"/>
    <mergeCell ref="F5:F6"/>
    <mergeCell ref="G5:G6"/>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3" max="3" width="2.140625" customWidth="1"/>
    <col min="4" max="4" width="2.42578125" customWidth="1"/>
    <col min="5" max="5" width="7.85546875" customWidth="1"/>
    <col min="6" max="6" width="2.42578125" customWidth="1"/>
    <col min="7" max="7" width="11" customWidth="1"/>
    <col min="8" max="8" width="2.42578125" customWidth="1"/>
    <col min="9" max="9" width="7.85546875" customWidth="1"/>
    <col min="10" max="10" width="2.42578125" customWidth="1"/>
  </cols>
  <sheetData>
    <row r="1" spans="1:10" ht="15" customHeight="1" x14ac:dyDescent="0.25">
      <c r="A1" s="10" t="s">
        <v>1155</v>
      </c>
      <c r="B1" s="10" t="s">
        <v>2</v>
      </c>
      <c r="C1" s="10"/>
      <c r="D1" s="10"/>
      <c r="E1" s="10"/>
      <c r="F1" s="10"/>
      <c r="G1" s="10"/>
      <c r="H1" s="10"/>
      <c r="I1" s="10"/>
      <c r="J1" s="10"/>
    </row>
    <row r="2" spans="1:10" ht="15" customHeight="1" x14ac:dyDescent="0.25">
      <c r="A2" s="10"/>
      <c r="B2" s="10" t="s">
        <v>3</v>
      </c>
      <c r="C2" s="10"/>
      <c r="D2" s="10"/>
      <c r="E2" s="10"/>
      <c r="F2" s="10"/>
      <c r="G2" s="10"/>
      <c r="H2" s="10"/>
      <c r="I2" s="10"/>
      <c r="J2" s="10"/>
    </row>
    <row r="3" spans="1:10" ht="15" customHeight="1" x14ac:dyDescent="0.25">
      <c r="A3" s="4" t="s">
        <v>736</v>
      </c>
      <c r="B3" s="53" t="s">
        <v>7</v>
      </c>
      <c r="C3" s="53"/>
      <c r="D3" s="53"/>
      <c r="E3" s="53"/>
      <c r="F3" s="53"/>
      <c r="G3" s="53"/>
      <c r="H3" s="53"/>
      <c r="I3" s="53"/>
      <c r="J3" s="53"/>
    </row>
    <row r="4" spans="1:10" ht="15" customHeight="1" x14ac:dyDescent="0.25">
      <c r="A4" s="54" t="s">
        <v>1156</v>
      </c>
      <c r="B4" s="53" t="s">
        <v>7</v>
      </c>
      <c r="C4" s="53"/>
      <c r="D4" s="53"/>
      <c r="E4" s="53"/>
      <c r="F4" s="53"/>
      <c r="G4" s="53"/>
      <c r="H4" s="53"/>
      <c r="I4" s="53"/>
      <c r="J4" s="53"/>
    </row>
    <row r="5" spans="1:10" ht="25.5" customHeight="1" x14ac:dyDescent="0.25">
      <c r="A5" s="54"/>
      <c r="B5" s="56" t="s">
        <v>738</v>
      </c>
      <c r="C5" s="56"/>
      <c r="D5" s="56"/>
      <c r="E5" s="56"/>
      <c r="F5" s="56"/>
      <c r="G5" s="56"/>
      <c r="H5" s="56"/>
      <c r="I5" s="56"/>
      <c r="J5" s="56"/>
    </row>
    <row r="6" spans="1:10" ht="15.75" x14ac:dyDescent="0.25">
      <c r="A6" s="54"/>
      <c r="B6" s="58"/>
      <c r="C6" s="58"/>
      <c r="D6" s="58"/>
      <c r="E6" s="58"/>
      <c r="F6" s="58"/>
      <c r="G6" s="58"/>
      <c r="H6" s="58"/>
      <c r="I6" s="58"/>
      <c r="J6" s="58"/>
    </row>
    <row r="7" spans="1:10" x14ac:dyDescent="0.25">
      <c r="A7" s="54"/>
      <c r="B7" s="14"/>
      <c r="C7" s="14"/>
      <c r="D7" s="14"/>
      <c r="E7" s="14"/>
      <c r="F7" s="14"/>
      <c r="G7" s="14"/>
      <c r="H7" s="14"/>
      <c r="I7" s="14"/>
      <c r="J7" s="14"/>
    </row>
    <row r="8" spans="1:10" x14ac:dyDescent="0.25">
      <c r="A8" s="54"/>
      <c r="B8" s="47"/>
      <c r="C8" s="47" t="s">
        <v>251</v>
      </c>
      <c r="D8" s="48" t="s">
        <v>252</v>
      </c>
      <c r="E8" s="48"/>
      <c r="F8" s="47"/>
      <c r="G8" s="47"/>
      <c r="H8" s="48" t="s">
        <v>252</v>
      </c>
      <c r="I8" s="48"/>
      <c r="J8" s="47"/>
    </row>
    <row r="9" spans="1:10" ht="15.75" thickBot="1" x14ac:dyDescent="0.3">
      <c r="A9" s="54"/>
      <c r="B9" s="47"/>
      <c r="C9" s="47"/>
      <c r="D9" s="49">
        <v>2013</v>
      </c>
      <c r="E9" s="49"/>
      <c r="F9" s="47"/>
      <c r="G9" s="47"/>
      <c r="H9" s="49">
        <v>2012</v>
      </c>
      <c r="I9" s="49"/>
      <c r="J9" s="47"/>
    </row>
    <row r="10" spans="1:10" ht="25.5" x14ac:dyDescent="0.25">
      <c r="A10" s="54"/>
      <c r="B10" s="26" t="s">
        <v>726</v>
      </c>
      <c r="C10" s="21" t="s">
        <v>251</v>
      </c>
      <c r="D10" s="21" t="s">
        <v>254</v>
      </c>
      <c r="E10" s="32">
        <v>164</v>
      </c>
      <c r="F10" s="33" t="s">
        <v>251</v>
      </c>
      <c r="G10" s="21"/>
      <c r="H10" s="21" t="s">
        <v>254</v>
      </c>
      <c r="I10" s="35">
        <v>19495</v>
      </c>
      <c r="J10" s="33" t="s">
        <v>251</v>
      </c>
    </row>
    <row r="11" spans="1:10" x14ac:dyDescent="0.25">
      <c r="A11" s="54"/>
      <c r="B11" s="22" t="s">
        <v>739</v>
      </c>
      <c r="C11" s="14" t="s">
        <v>251</v>
      </c>
      <c r="D11" s="14"/>
      <c r="E11" s="43" t="s">
        <v>740</v>
      </c>
      <c r="F11" s="17" t="s">
        <v>321</v>
      </c>
      <c r="G11" s="14"/>
      <c r="H11" s="14"/>
      <c r="I11" s="43" t="s">
        <v>741</v>
      </c>
      <c r="J11" s="17" t="s">
        <v>321</v>
      </c>
    </row>
    <row r="12" spans="1:10" ht="15.75" thickBot="1" x14ac:dyDescent="0.3">
      <c r="A12" s="54"/>
      <c r="B12" s="26" t="s">
        <v>742</v>
      </c>
      <c r="C12" s="21" t="s">
        <v>251</v>
      </c>
      <c r="D12" s="21"/>
      <c r="E12" s="32">
        <v>933</v>
      </c>
      <c r="F12" s="33" t="s">
        <v>251</v>
      </c>
      <c r="G12" s="21"/>
      <c r="H12" s="21"/>
      <c r="I12" s="32" t="s">
        <v>727</v>
      </c>
      <c r="J12" s="33" t="s">
        <v>321</v>
      </c>
    </row>
    <row r="13" spans="1:10" x14ac:dyDescent="0.25">
      <c r="A13" s="54"/>
      <c r="B13" s="36"/>
      <c r="C13" s="36" t="s">
        <v>251</v>
      </c>
      <c r="D13" s="37"/>
      <c r="E13" s="37"/>
      <c r="F13" s="36"/>
      <c r="G13" s="36"/>
      <c r="H13" s="37"/>
      <c r="I13" s="37"/>
      <c r="J13" s="36"/>
    </row>
    <row r="14" spans="1:10" ht="26.25" thickBot="1" x14ac:dyDescent="0.3">
      <c r="A14" s="54"/>
      <c r="B14" s="22" t="s">
        <v>743</v>
      </c>
      <c r="C14" s="18" t="s">
        <v>251</v>
      </c>
      <c r="D14" s="14" t="s">
        <v>254</v>
      </c>
      <c r="E14" s="43" t="s">
        <v>744</v>
      </c>
      <c r="F14" s="17" t="s">
        <v>321</v>
      </c>
      <c r="G14" s="18"/>
      <c r="H14" s="14" t="s">
        <v>254</v>
      </c>
      <c r="I14" s="25">
        <v>9101</v>
      </c>
      <c r="J14" s="17" t="s">
        <v>251</v>
      </c>
    </row>
    <row r="15" spans="1:10" ht="15.75" thickTop="1" x14ac:dyDescent="0.25">
      <c r="A15" s="54"/>
      <c r="B15" s="36"/>
      <c r="C15" s="36" t="s">
        <v>251</v>
      </c>
      <c r="D15" s="44"/>
      <c r="E15" s="44"/>
      <c r="F15" s="36"/>
      <c r="G15" s="36"/>
      <c r="H15" s="44"/>
      <c r="I15" s="44"/>
      <c r="J15" s="36"/>
    </row>
    <row r="16" spans="1:10" x14ac:dyDescent="0.25">
      <c r="A16" s="54"/>
      <c r="B16" s="56"/>
      <c r="C16" s="56"/>
      <c r="D16" s="56"/>
      <c r="E16" s="56"/>
      <c r="F16" s="56"/>
      <c r="G16" s="56"/>
      <c r="H16" s="56"/>
      <c r="I16" s="56"/>
      <c r="J16" s="56"/>
    </row>
  </sheetData>
  <mergeCells count="18">
    <mergeCell ref="B6:J6"/>
    <mergeCell ref="B16:J16"/>
    <mergeCell ref="H8:I8"/>
    <mergeCell ref="H9:I9"/>
    <mergeCell ref="J8:J9"/>
    <mergeCell ref="A1:A2"/>
    <mergeCell ref="B1:J1"/>
    <mergeCell ref="B2:J2"/>
    <mergeCell ref="B3:J3"/>
    <mergeCell ref="A4:A16"/>
    <mergeCell ref="B4:J4"/>
    <mergeCell ref="B5:J5"/>
    <mergeCell ref="B8:B9"/>
    <mergeCell ref="C8:C9"/>
    <mergeCell ref="D8:E8"/>
    <mergeCell ref="D9:E9"/>
    <mergeCell ref="F8:F9"/>
    <mergeCell ref="G8:G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5</v>
      </c>
      <c r="B1" s="10" t="s">
        <v>2</v>
      </c>
      <c r="C1" s="10"/>
      <c r="D1" s="10"/>
    </row>
    <row r="2" spans="1:4" ht="30" x14ac:dyDescent="0.25">
      <c r="A2" s="1" t="s">
        <v>33</v>
      </c>
      <c r="B2" s="1" t="s">
        <v>3</v>
      </c>
      <c r="C2" s="1" t="s">
        <v>34</v>
      </c>
      <c r="D2" s="1" t="s">
        <v>83</v>
      </c>
    </row>
    <row r="3" spans="1:4" x14ac:dyDescent="0.25">
      <c r="A3" s="4" t="s">
        <v>126</v>
      </c>
      <c r="B3" s="5" t="s">
        <v>7</v>
      </c>
      <c r="C3" s="5" t="s">
        <v>7</v>
      </c>
      <c r="D3" s="5" t="s">
        <v>7</v>
      </c>
    </row>
    <row r="4" spans="1:4" ht="30" x14ac:dyDescent="0.25">
      <c r="A4" s="3" t="s">
        <v>127</v>
      </c>
      <c r="B4" s="9">
        <v>374</v>
      </c>
      <c r="C4" s="9">
        <v>2</v>
      </c>
      <c r="D4" s="9">
        <v>1777</v>
      </c>
    </row>
    <row r="5" spans="1:4" ht="30" x14ac:dyDescent="0.25">
      <c r="A5" s="3" t="s">
        <v>128</v>
      </c>
      <c r="B5" s="9">
        <v>131</v>
      </c>
      <c r="C5" s="9">
        <v>0</v>
      </c>
      <c r="D5" s="9">
        <v>62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7"/>
  <sheetViews>
    <sheetView showGridLines="0" workbookViewId="0"/>
  </sheetViews>
  <sheetFormatPr defaultRowHeight="15" x14ac:dyDescent="0.25"/>
  <cols>
    <col min="1" max="1" width="36.5703125" bestFit="1" customWidth="1"/>
    <col min="2" max="2" width="36" bestFit="1" customWidth="1"/>
    <col min="3" max="3" width="1.85546875" bestFit="1" customWidth="1"/>
    <col min="4" max="4" width="2" bestFit="1" customWidth="1"/>
    <col min="5" max="5" width="7.5703125" bestFit="1" customWidth="1"/>
    <col min="6" max="7" width="1.85546875" bestFit="1" customWidth="1"/>
    <col min="9" max="9" width="6" bestFit="1" customWidth="1"/>
    <col min="10" max="10" width="3" bestFit="1" customWidth="1"/>
    <col min="12" max="12" width="2" bestFit="1" customWidth="1"/>
    <col min="13" max="13" width="7.5703125" bestFit="1" customWidth="1"/>
    <col min="14" max="15" width="1.85546875" bestFit="1" customWidth="1"/>
    <col min="17" max="17" width="2" bestFit="1" customWidth="1"/>
    <col min="18" max="18" width="3" bestFit="1" customWidth="1"/>
    <col min="20" max="20" width="2" bestFit="1" customWidth="1"/>
    <col min="21" max="21" width="7.5703125" bestFit="1" customWidth="1"/>
    <col min="22" max="23" width="1.85546875" bestFit="1" customWidth="1"/>
    <col min="25" max="25" width="4.5703125" bestFit="1" customWidth="1"/>
    <col min="26" max="26" width="3" bestFit="1" customWidth="1"/>
  </cols>
  <sheetData>
    <row r="1" spans="1:26" ht="15" customHeight="1" x14ac:dyDescent="0.25">
      <c r="A1" s="10" t="s">
        <v>1157</v>
      </c>
      <c r="B1" s="10" t="s">
        <v>2</v>
      </c>
      <c r="C1" s="10"/>
      <c r="D1" s="10"/>
      <c r="E1" s="10"/>
      <c r="F1" s="10"/>
      <c r="G1" s="10"/>
      <c r="H1" s="10"/>
      <c r="I1" s="10"/>
      <c r="J1" s="10"/>
      <c r="K1" s="10"/>
      <c r="L1" s="10"/>
      <c r="M1" s="10"/>
      <c r="N1" s="10"/>
      <c r="O1" s="10"/>
      <c r="P1" s="10"/>
      <c r="Q1" s="10"/>
      <c r="R1" s="10"/>
      <c r="S1" s="10"/>
      <c r="T1" s="10"/>
      <c r="U1" s="10"/>
      <c r="V1" s="10"/>
      <c r="W1" s="10"/>
      <c r="X1" s="10"/>
      <c r="Y1" s="10"/>
      <c r="Z1" s="10"/>
    </row>
    <row r="2" spans="1:26" ht="15" customHeight="1" x14ac:dyDescent="0.25">
      <c r="A2" s="10"/>
      <c r="B2" s="10" t="s">
        <v>3</v>
      </c>
      <c r="C2" s="10"/>
      <c r="D2" s="10"/>
      <c r="E2" s="10"/>
      <c r="F2" s="10"/>
      <c r="G2" s="10"/>
      <c r="H2" s="10"/>
      <c r="I2" s="10"/>
      <c r="J2" s="10"/>
      <c r="K2" s="10"/>
      <c r="L2" s="10"/>
      <c r="M2" s="10"/>
      <c r="N2" s="10"/>
      <c r="O2" s="10"/>
      <c r="P2" s="10"/>
      <c r="Q2" s="10"/>
      <c r="R2" s="10"/>
      <c r="S2" s="10"/>
      <c r="T2" s="10"/>
      <c r="U2" s="10"/>
      <c r="V2" s="10"/>
      <c r="W2" s="10"/>
      <c r="X2" s="10"/>
      <c r="Y2" s="10"/>
      <c r="Z2" s="10"/>
    </row>
    <row r="3" spans="1:26" ht="15" customHeight="1" x14ac:dyDescent="0.25">
      <c r="A3" s="4" t="s">
        <v>639</v>
      </c>
      <c r="B3" s="53" t="s">
        <v>7</v>
      </c>
      <c r="C3" s="53"/>
      <c r="D3" s="53"/>
      <c r="E3" s="53"/>
      <c r="F3" s="53"/>
      <c r="G3" s="53"/>
      <c r="H3" s="53"/>
      <c r="I3" s="53"/>
      <c r="J3" s="53"/>
      <c r="K3" s="53"/>
      <c r="L3" s="53"/>
      <c r="M3" s="53"/>
      <c r="N3" s="53"/>
      <c r="O3" s="53"/>
      <c r="P3" s="53"/>
      <c r="Q3" s="53"/>
      <c r="R3" s="53"/>
      <c r="S3" s="53"/>
      <c r="T3" s="53"/>
      <c r="U3" s="53"/>
      <c r="V3" s="53"/>
      <c r="W3" s="53"/>
      <c r="X3" s="53"/>
      <c r="Y3" s="53"/>
      <c r="Z3" s="53"/>
    </row>
    <row r="4" spans="1:26" ht="15" customHeight="1" x14ac:dyDescent="0.25">
      <c r="A4" s="54" t="s">
        <v>1158</v>
      </c>
      <c r="B4" s="53" t="s">
        <v>7</v>
      </c>
      <c r="C4" s="53"/>
      <c r="D4" s="53"/>
      <c r="E4" s="53"/>
      <c r="F4" s="53"/>
      <c r="G4" s="53"/>
      <c r="H4" s="53"/>
      <c r="I4" s="53"/>
      <c r="J4" s="53"/>
      <c r="K4" s="53"/>
      <c r="L4" s="53"/>
      <c r="M4" s="53"/>
      <c r="N4" s="53"/>
      <c r="O4" s="53"/>
      <c r="P4" s="53"/>
      <c r="Q4" s="53"/>
      <c r="R4" s="53"/>
      <c r="S4" s="53"/>
      <c r="T4" s="53"/>
      <c r="U4" s="53"/>
      <c r="V4" s="53"/>
      <c r="W4" s="53"/>
      <c r="X4" s="53"/>
      <c r="Y4" s="53"/>
      <c r="Z4" s="53"/>
    </row>
    <row r="5" spans="1:26" ht="15" customHeight="1" x14ac:dyDescent="0.25">
      <c r="A5" s="54"/>
      <c r="B5" s="53"/>
      <c r="C5" s="53" t="s">
        <v>251</v>
      </c>
      <c r="D5" s="84" t="s">
        <v>756</v>
      </c>
      <c r="E5" s="84"/>
      <c r="F5" s="84"/>
      <c r="G5" s="84"/>
      <c r="H5" s="84"/>
      <c r="I5" s="84"/>
      <c r="J5" s="53"/>
      <c r="K5" s="53"/>
      <c r="L5" s="84" t="s">
        <v>757</v>
      </c>
      <c r="M5" s="84"/>
      <c r="N5" s="84"/>
      <c r="O5" s="84"/>
      <c r="P5" s="84"/>
      <c r="Q5" s="84"/>
      <c r="R5" s="53"/>
      <c r="S5" s="53"/>
      <c r="T5" s="84" t="s">
        <v>759</v>
      </c>
      <c r="U5" s="84"/>
      <c r="V5" s="84"/>
      <c r="W5" s="84"/>
      <c r="X5" s="84"/>
      <c r="Y5" s="84"/>
      <c r="Z5" s="53"/>
    </row>
    <row r="6" spans="1:26" ht="15.75" thickBot="1" x14ac:dyDescent="0.3">
      <c r="A6" s="54"/>
      <c r="B6" s="53"/>
      <c r="C6" s="53"/>
      <c r="D6" s="85"/>
      <c r="E6" s="85"/>
      <c r="F6" s="85"/>
      <c r="G6" s="85"/>
      <c r="H6" s="85"/>
      <c r="I6" s="85"/>
      <c r="J6" s="53"/>
      <c r="K6" s="53"/>
      <c r="L6" s="85" t="s">
        <v>758</v>
      </c>
      <c r="M6" s="85"/>
      <c r="N6" s="85"/>
      <c r="O6" s="85"/>
      <c r="P6" s="85"/>
      <c r="Q6" s="85"/>
      <c r="R6" s="53"/>
      <c r="S6" s="53"/>
      <c r="T6" s="85" t="s">
        <v>760</v>
      </c>
      <c r="U6" s="85"/>
      <c r="V6" s="85"/>
      <c r="W6" s="85"/>
      <c r="X6" s="85"/>
      <c r="Y6" s="85"/>
      <c r="Z6" s="53"/>
    </row>
    <row r="7" spans="1:26" ht="15.75" thickBot="1" x14ac:dyDescent="0.3">
      <c r="A7" s="54"/>
      <c r="B7" s="5"/>
      <c r="C7" s="5" t="s">
        <v>251</v>
      </c>
      <c r="D7" s="100" t="s">
        <v>631</v>
      </c>
      <c r="E7" s="100"/>
      <c r="F7" s="5"/>
      <c r="G7" s="5" t="s">
        <v>251</v>
      </c>
      <c r="H7" s="100" t="s">
        <v>761</v>
      </c>
      <c r="I7" s="100"/>
      <c r="J7" s="5"/>
      <c r="K7" s="5"/>
      <c r="L7" s="100" t="s">
        <v>631</v>
      </c>
      <c r="M7" s="100"/>
      <c r="N7" s="5"/>
      <c r="O7" s="5" t="s">
        <v>251</v>
      </c>
      <c r="P7" s="100" t="s">
        <v>761</v>
      </c>
      <c r="Q7" s="100"/>
      <c r="R7" s="5"/>
      <c r="S7" s="5"/>
      <c r="T7" s="100" t="s">
        <v>631</v>
      </c>
      <c r="U7" s="100"/>
      <c r="V7" s="5"/>
      <c r="W7" s="5" t="s">
        <v>251</v>
      </c>
      <c r="X7" s="100" t="s">
        <v>761</v>
      </c>
      <c r="Y7" s="100"/>
      <c r="Z7" s="5"/>
    </row>
    <row r="8" spans="1:26" x14ac:dyDescent="0.25">
      <c r="A8" s="54"/>
      <c r="B8" s="78" t="s">
        <v>762</v>
      </c>
      <c r="C8" s="20" t="s">
        <v>251</v>
      </c>
      <c r="D8" s="20"/>
      <c r="E8" s="20"/>
      <c r="F8" s="20"/>
      <c r="G8" s="20" t="s">
        <v>251</v>
      </c>
      <c r="H8" s="20"/>
      <c r="I8" s="20"/>
      <c r="J8" s="20"/>
      <c r="K8" s="20"/>
      <c r="L8" s="20"/>
      <c r="M8" s="20"/>
      <c r="N8" s="20"/>
      <c r="O8" s="20" t="s">
        <v>251</v>
      </c>
      <c r="P8" s="20"/>
      <c r="Q8" s="20"/>
      <c r="R8" s="20"/>
      <c r="S8" s="20"/>
      <c r="T8" s="20"/>
      <c r="U8" s="20"/>
      <c r="V8" s="20"/>
      <c r="W8" s="20" t="s">
        <v>251</v>
      </c>
      <c r="X8" s="20"/>
      <c r="Y8" s="20"/>
      <c r="Z8" s="20"/>
    </row>
    <row r="9" spans="1:26" x14ac:dyDescent="0.25">
      <c r="A9" s="54"/>
      <c r="B9" s="3" t="s">
        <v>763</v>
      </c>
      <c r="C9" s="5" t="s">
        <v>251</v>
      </c>
      <c r="D9" s="5"/>
      <c r="E9" s="5"/>
      <c r="F9" s="5"/>
      <c r="G9" s="5" t="s">
        <v>251</v>
      </c>
      <c r="H9" s="5"/>
      <c r="I9" s="5"/>
      <c r="J9" s="5"/>
      <c r="K9" s="5"/>
      <c r="L9" s="5"/>
      <c r="M9" s="5"/>
      <c r="N9" s="5"/>
      <c r="O9" s="5" t="s">
        <v>251</v>
      </c>
      <c r="P9" s="5"/>
      <c r="Q9" s="5"/>
      <c r="R9" s="5"/>
      <c r="S9" s="5"/>
      <c r="T9" s="5"/>
      <c r="U9" s="5"/>
      <c r="V9" s="5"/>
      <c r="W9" s="5" t="s">
        <v>251</v>
      </c>
      <c r="X9" s="5"/>
      <c r="Y9" s="5"/>
      <c r="Z9" s="5"/>
    </row>
    <row r="10" spans="1:26" x14ac:dyDescent="0.25">
      <c r="A10" s="54"/>
      <c r="B10" s="77" t="s">
        <v>764</v>
      </c>
      <c r="C10" s="20" t="s">
        <v>251</v>
      </c>
      <c r="D10" s="20" t="s">
        <v>254</v>
      </c>
      <c r="E10" s="34">
        <v>192904</v>
      </c>
      <c r="F10" s="30" t="s">
        <v>251</v>
      </c>
      <c r="G10" s="20" t="s">
        <v>251</v>
      </c>
      <c r="H10" s="20"/>
      <c r="I10" s="28">
        <v>16.329999999999998</v>
      </c>
      <c r="J10" s="30" t="s">
        <v>537</v>
      </c>
      <c r="K10" s="20"/>
      <c r="L10" s="20" t="s">
        <v>254</v>
      </c>
      <c r="M10" s="34">
        <v>94503</v>
      </c>
      <c r="N10" s="30" t="s">
        <v>251</v>
      </c>
      <c r="O10" s="20" t="s">
        <v>251</v>
      </c>
      <c r="P10" s="20"/>
      <c r="Q10" s="28">
        <v>8</v>
      </c>
      <c r="R10" s="30" t="s">
        <v>537</v>
      </c>
      <c r="S10" s="20"/>
      <c r="T10" s="20"/>
      <c r="U10" s="28" t="s">
        <v>765</v>
      </c>
      <c r="V10" s="30" t="s">
        <v>251</v>
      </c>
      <c r="W10" s="20" t="s">
        <v>251</v>
      </c>
      <c r="X10" s="20"/>
      <c r="Y10" s="28" t="s">
        <v>765</v>
      </c>
      <c r="Z10" s="30" t="s">
        <v>251</v>
      </c>
    </row>
    <row r="11" spans="1:26" x14ac:dyDescent="0.25">
      <c r="A11" s="54"/>
      <c r="B11" s="3" t="s">
        <v>766</v>
      </c>
      <c r="C11" s="5" t="s">
        <v>251</v>
      </c>
      <c r="D11" s="5"/>
      <c r="E11" s="23">
        <v>173634</v>
      </c>
      <c r="F11" t="s">
        <v>251</v>
      </c>
      <c r="G11" s="5" t="s">
        <v>251</v>
      </c>
      <c r="H11" s="5"/>
      <c r="I11" s="41">
        <v>14.67</v>
      </c>
      <c r="J11" t="s">
        <v>537</v>
      </c>
      <c r="K11" s="5"/>
      <c r="L11" s="5"/>
      <c r="M11" s="23">
        <v>94688</v>
      </c>
      <c r="N11" t="s">
        <v>251</v>
      </c>
      <c r="O11" s="5" t="s">
        <v>251</v>
      </c>
      <c r="P11" s="5"/>
      <c r="Q11" s="41">
        <v>8</v>
      </c>
      <c r="R11" t="s">
        <v>537</v>
      </c>
      <c r="S11" s="5"/>
      <c r="T11" s="5" t="s">
        <v>254</v>
      </c>
      <c r="U11" s="23">
        <v>118360</v>
      </c>
      <c r="V11" t="s">
        <v>251</v>
      </c>
      <c r="W11" s="5" t="s">
        <v>251</v>
      </c>
      <c r="X11" s="5"/>
      <c r="Y11" s="41">
        <v>10</v>
      </c>
      <c r="Z11" t="s">
        <v>537</v>
      </c>
    </row>
    <row r="12" spans="1:26" x14ac:dyDescent="0.25">
      <c r="A12" s="54"/>
      <c r="B12" s="77" t="s">
        <v>767</v>
      </c>
      <c r="C12" s="20" t="s">
        <v>251</v>
      </c>
      <c r="D12" s="20"/>
      <c r="E12" s="20"/>
      <c r="F12" s="20"/>
      <c r="G12" s="20" t="s">
        <v>251</v>
      </c>
      <c r="H12" s="20"/>
      <c r="I12" s="20"/>
      <c r="J12" s="20"/>
      <c r="K12" s="20"/>
      <c r="L12" s="20"/>
      <c r="M12" s="20"/>
      <c r="N12" s="20"/>
      <c r="O12" s="20" t="s">
        <v>251</v>
      </c>
      <c r="P12" s="20"/>
      <c r="Q12" s="20"/>
      <c r="R12" s="20"/>
      <c r="S12" s="20"/>
      <c r="T12" s="20"/>
      <c r="U12" s="20"/>
      <c r="V12" s="20"/>
      <c r="W12" s="20" t="s">
        <v>251</v>
      </c>
      <c r="X12" s="20"/>
      <c r="Y12" s="20"/>
      <c r="Z12" s="20"/>
    </row>
    <row r="13" spans="1:26" x14ac:dyDescent="0.25">
      <c r="A13" s="54"/>
      <c r="B13" s="3" t="s">
        <v>764</v>
      </c>
      <c r="C13" s="5" t="s">
        <v>251</v>
      </c>
      <c r="D13" s="5"/>
      <c r="E13" s="23">
        <v>178115</v>
      </c>
      <c r="F13" t="s">
        <v>251</v>
      </c>
      <c r="G13" s="5" t="s">
        <v>251</v>
      </c>
      <c r="H13" s="5"/>
      <c r="I13" s="41">
        <v>15.08</v>
      </c>
      <c r="J13" t="s">
        <v>537</v>
      </c>
      <c r="K13" s="5"/>
      <c r="L13" s="5"/>
      <c r="M13" s="23">
        <v>47245</v>
      </c>
      <c r="N13" t="s">
        <v>251</v>
      </c>
      <c r="O13" s="5" t="s">
        <v>251</v>
      </c>
      <c r="P13" s="5"/>
      <c r="Q13" s="41">
        <v>4</v>
      </c>
      <c r="R13" t="s">
        <v>537</v>
      </c>
      <c r="S13" s="5"/>
      <c r="T13" s="5"/>
      <c r="U13" s="41" t="s">
        <v>765</v>
      </c>
      <c r="V13" t="s">
        <v>251</v>
      </c>
      <c r="W13" s="5" t="s">
        <v>251</v>
      </c>
      <c r="X13" s="5"/>
      <c r="Y13" s="41" t="s">
        <v>765</v>
      </c>
      <c r="Z13" t="s">
        <v>251</v>
      </c>
    </row>
    <row r="14" spans="1:26" x14ac:dyDescent="0.25">
      <c r="A14" s="54"/>
      <c r="B14" s="77" t="s">
        <v>766</v>
      </c>
      <c r="C14" s="20" t="s">
        <v>251</v>
      </c>
      <c r="D14" s="20"/>
      <c r="E14" s="34">
        <v>158827</v>
      </c>
      <c r="F14" s="30" t="s">
        <v>251</v>
      </c>
      <c r="G14" s="20" t="s">
        <v>251</v>
      </c>
      <c r="H14" s="20"/>
      <c r="I14" s="28">
        <v>13.42</v>
      </c>
      <c r="J14" s="30" t="s">
        <v>537</v>
      </c>
      <c r="K14" s="20"/>
      <c r="L14" s="20"/>
      <c r="M14" s="34">
        <v>47340</v>
      </c>
      <c r="N14" s="30" t="s">
        <v>251</v>
      </c>
      <c r="O14" s="20" t="s">
        <v>251</v>
      </c>
      <c r="P14" s="20"/>
      <c r="Q14" s="28">
        <v>4</v>
      </c>
      <c r="R14" s="30" t="s">
        <v>537</v>
      </c>
      <c r="S14" s="20"/>
      <c r="T14" s="20"/>
      <c r="U14" s="34">
        <v>71011</v>
      </c>
      <c r="V14" s="30" t="s">
        <v>251</v>
      </c>
      <c r="W14" s="20" t="s">
        <v>251</v>
      </c>
      <c r="X14" s="20"/>
      <c r="Y14" s="28">
        <v>6</v>
      </c>
      <c r="Z14" s="30" t="s">
        <v>537</v>
      </c>
    </row>
    <row r="15" spans="1:26" x14ac:dyDescent="0.25">
      <c r="A15" s="54"/>
      <c r="B15" s="3" t="s">
        <v>768</v>
      </c>
      <c r="C15" s="5" t="s">
        <v>251</v>
      </c>
      <c r="D15" s="5"/>
      <c r="E15" s="5"/>
      <c r="F15" s="5"/>
      <c r="G15" s="5" t="s">
        <v>251</v>
      </c>
      <c r="H15" s="5"/>
      <c r="I15" s="5"/>
      <c r="J15" s="5"/>
      <c r="K15" s="5"/>
      <c r="L15" s="5"/>
      <c r="M15" s="5"/>
      <c r="N15" s="5"/>
      <c r="O15" s="5" t="s">
        <v>251</v>
      </c>
      <c r="P15" s="5"/>
      <c r="Q15" s="5"/>
      <c r="R15" s="5"/>
      <c r="S15" s="5"/>
      <c r="T15" s="5"/>
      <c r="U15" s="5"/>
      <c r="V15" s="5"/>
      <c r="W15" s="5" t="s">
        <v>251</v>
      </c>
      <c r="X15" s="5"/>
      <c r="Y15" s="5"/>
      <c r="Z15" s="5"/>
    </row>
    <row r="16" spans="1:26" x14ac:dyDescent="0.25">
      <c r="A16" s="54"/>
      <c r="B16" s="77" t="s">
        <v>764</v>
      </c>
      <c r="C16" s="20" t="s">
        <v>251</v>
      </c>
      <c r="D16" s="20"/>
      <c r="E16" s="34">
        <v>178115</v>
      </c>
      <c r="F16" s="30" t="s">
        <v>251</v>
      </c>
      <c r="G16" s="20" t="s">
        <v>251</v>
      </c>
      <c r="H16" s="20"/>
      <c r="I16" s="28">
        <v>10.28</v>
      </c>
      <c r="J16" s="30" t="s">
        <v>537</v>
      </c>
      <c r="K16" s="20"/>
      <c r="L16" s="20"/>
      <c r="M16" s="34">
        <v>69305</v>
      </c>
      <c r="N16" s="30" t="s">
        <v>251</v>
      </c>
      <c r="O16" s="20" t="s">
        <v>251</v>
      </c>
      <c r="P16" s="20"/>
      <c r="Q16" s="28">
        <v>4</v>
      </c>
      <c r="R16" s="30" t="s">
        <v>537</v>
      </c>
      <c r="S16" s="20"/>
      <c r="T16" s="20"/>
      <c r="U16" s="28" t="s">
        <v>765</v>
      </c>
      <c r="V16" s="30" t="s">
        <v>251</v>
      </c>
      <c r="W16" s="20" t="s">
        <v>251</v>
      </c>
      <c r="X16" s="20"/>
      <c r="Y16" s="28" t="s">
        <v>765</v>
      </c>
      <c r="Z16" s="30" t="s">
        <v>251</v>
      </c>
    </row>
    <row r="17" spans="1:26" x14ac:dyDescent="0.25">
      <c r="A17" s="54"/>
      <c r="B17" s="3" t="s">
        <v>766</v>
      </c>
      <c r="C17" s="5" t="s">
        <v>251</v>
      </c>
      <c r="D17" s="5"/>
      <c r="E17" s="23">
        <v>158827</v>
      </c>
      <c r="F17" t="s">
        <v>251</v>
      </c>
      <c r="G17" s="5" t="s">
        <v>251</v>
      </c>
      <c r="H17" s="5"/>
      <c r="I17" s="41">
        <v>9.18</v>
      </c>
      <c r="J17" t="s">
        <v>537</v>
      </c>
      <c r="K17" s="5"/>
      <c r="L17" s="5"/>
      <c r="M17" s="23">
        <v>69206</v>
      </c>
      <c r="N17" t="s">
        <v>251</v>
      </c>
      <c r="O17" s="5" t="s">
        <v>251</v>
      </c>
      <c r="P17" s="5"/>
      <c r="Q17" s="41">
        <v>4</v>
      </c>
      <c r="R17" t="s">
        <v>537</v>
      </c>
      <c r="S17" s="5"/>
      <c r="T17" s="5"/>
      <c r="U17" s="23">
        <v>86507</v>
      </c>
      <c r="V17" t="s">
        <v>251</v>
      </c>
      <c r="W17" s="5" t="s">
        <v>251</v>
      </c>
      <c r="X17" s="5"/>
      <c r="Y17" s="41">
        <v>5</v>
      </c>
      <c r="Z17" t="s">
        <v>537</v>
      </c>
    </row>
    <row r="18" spans="1:26" x14ac:dyDescent="0.25">
      <c r="A18" s="54"/>
      <c r="B18" s="78" t="s">
        <v>769</v>
      </c>
      <c r="C18" s="20" t="s">
        <v>251</v>
      </c>
      <c r="D18" s="20"/>
      <c r="E18" s="20"/>
      <c r="F18" s="20"/>
      <c r="G18" s="20" t="s">
        <v>251</v>
      </c>
      <c r="H18" s="20"/>
      <c r="I18" s="20"/>
      <c r="J18" s="20"/>
      <c r="K18" s="20"/>
      <c r="L18" s="20"/>
      <c r="M18" s="20"/>
      <c r="N18" s="20"/>
      <c r="O18" s="20" t="s">
        <v>251</v>
      </c>
      <c r="P18" s="20"/>
      <c r="Q18" s="20"/>
      <c r="R18" s="20"/>
      <c r="S18" s="20"/>
      <c r="T18" s="20"/>
      <c r="U18" s="20"/>
      <c r="V18" s="20"/>
      <c r="W18" s="20" t="s">
        <v>251</v>
      </c>
      <c r="X18" s="20"/>
      <c r="Y18" s="20"/>
      <c r="Z18" s="20"/>
    </row>
    <row r="19" spans="1:26" x14ac:dyDescent="0.25">
      <c r="A19" s="54"/>
      <c r="B19" s="3" t="s">
        <v>763</v>
      </c>
      <c r="C19" s="5" t="s">
        <v>251</v>
      </c>
      <c r="D19" s="5"/>
      <c r="E19" s="5"/>
      <c r="F19" s="5"/>
      <c r="G19" s="5" t="s">
        <v>251</v>
      </c>
      <c r="H19" s="5"/>
      <c r="I19" s="5"/>
      <c r="J19" s="5"/>
      <c r="K19" s="5"/>
      <c r="L19" s="5"/>
      <c r="M19" s="5"/>
      <c r="N19" s="5"/>
      <c r="O19" s="5" t="s">
        <v>251</v>
      </c>
      <c r="P19" s="5"/>
      <c r="Q19" s="5"/>
      <c r="R19" s="5"/>
      <c r="S19" s="5"/>
      <c r="T19" s="5"/>
      <c r="U19" s="5"/>
      <c r="V19" s="5"/>
      <c r="W19" s="5" t="s">
        <v>251</v>
      </c>
      <c r="X19" s="5"/>
      <c r="Y19" s="5"/>
      <c r="Z19" s="5"/>
    </row>
    <row r="20" spans="1:26" x14ac:dyDescent="0.25">
      <c r="A20" s="54"/>
      <c r="B20" s="77" t="s">
        <v>764</v>
      </c>
      <c r="C20" s="20" t="s">
        <v>251</v>
      </c>
      <c r="D20" s="20" t="s">
        <v>254</v>
      </c>
      <c r="E20" s="34">
        <v>178638</v>
      </c>
      <c r="F20" s="30" t="s">
        <v>251</v>
      </c>
      <c r="G20" s="20" t="s">
        <v>251</v>
      </c>
      <c r="H20" s="20"/>
      <c r="I20" s="28">
        <v>13.72</v>
      </c>
      <c r="J20" s="30" t="s">
        <v>537</v>
      </c>
      <c r="K20" s="20"/>
      <c r="L20" s="20" t="s">
        <v>254</v>
      </c>
      <c r="M20" s="34">
        <v>104162</v>
      </c>
      <c r="N20" s="30" t="s">
        <v>251</v>
      </c>
      <c r="O20" s="20" t="s">
        <v>251</v>
      </c>
      <c r="P20" s="20"/>
      <c r="Q20" s="28">
        <v>8</v>
      </c>
      <c r="R20" s="30" t="s">
        <v>537</v>
      </c>
      <c r="S20" s="20"/>
      <c r="T20" s="20"/>
      <c r="U20" s="28" t="s">
        <v>765</v>
      </c>
      <c r="V20" s="30" t="s">
        <v>251</v>
      </c>
      <c r="W20" s="20" t="s">
        <v>251</v>
      </c>
      <c r="X20" s="20"/>
      <c r="Y20" s="28" t="s">
        <v>765</v>
      </c>
      <c r="Z20" s="30" t="s">
        <v>251</v>
      </c>
    </row>
    <row r="21" spans="1:26" x14ac:dyDescent="0.25">
      <c r="A21" s="54"/>
      <c r="B21" s="3" t="s">
        <v>766</v>
      </c>
      <c r="C21" s="5" t="s">
        <v>251</v>
      </c>
      <c r="D21" s="5"/>
      <c r="E21" s="23">
        <v>161557</v>
      </c>
      <c r="F21" t="s">
        <v>251</v>
      </c>
      <c r="G21" s="5" t="s">
        <v>251</v>
      </c>
      <c r="H21" s="5"/>
      <c r="I21" s="41">
        <v>12.42</v>
      </c>
      <c r="J21" t="s">
        <v>537</v>
      </c>
      <c r="K21" s="5"/>
      <c r="L21" s="5"/>
      <c r="M21" s="23">
        <v>104062</v>
      </c>
      <c r="N21" t="s">
        <v>251</v>
      </c>
      <c r="O21" s="5" t="s">
        <v>251</v>
      </c>
      <c r="P21" s="5"/>
      <c r="Q21" s="41">
        <v>8</v>
      </c>
      <c r="R21" t="s">
        <v>537</v>
      </c>
      <c r="S21" s="5"/>
      <c r="T21" s="5" t="s">
        <v>254</v>
      </c>
      <c r="U21" s="23">
        <v>130078</v>
      </c>
      <c r="V21" t="s">
        <v>251</v>
      </c>
      <c r="W21" s="5" t="s">
        <v>251</v>
      </c>
      <c r="X21" s="5"/>
      <c r="Y21" s="41">
        <v>10</v>
      </c>
      <c r="Z21" t="s">
        <v>537</v>
      </c>
    </row>
    <row r="22" spans="1:26" x14ac:dyDescent="0.25">
      <c r="A22" s="54"/>
      <c r="B22" s="77" t="s">
        <v>767</v>
      </c>
      <c r="C22" s="20" t="s">
        <v>251</v>
      </c>
      <c r="D22" s="20"/>
      <c r="E22" s="20"/>
      <c r="F22" s="20"/>
      <c r="G22" s="20" t="s">
        <v>251</v>
      </c>
      <c r="H22" s="20"/>
      <c r="I22" s="20"/>
      <c r="J22" s="20"/>
      <c r="K22" s="20"/>
      <c r="L22" s="20"/>
      <c r="M22" s="20"/>
      <c r="N22" s="20"/>
      <c r="O22" s="20" t="s">
        <v>251</v>
      </c>
      <c r="P22" s="20"/>
      <c r="Q22" s="20"/>
      <c r="R22" s="20"/>
      <c r="S22" s="20"/>
      <c r="T22" s="20"/>
      <c r="U22" s="20"/>
      <c r="V22" s="20"/>
      <c r="W22" s="20" t="s">
        <v>251</v>
      </c>
      <c r="X22" s="20"/>
      <c r="Y22" s="20"/>
      <c r="Z22" s="20"/>
    </row>
    <row r="23" spans="1:26" x14ac:dyDescent="0.25">
      <c r="A23" s="54"/>
      <c r="B23" s="3" t="s">
        <v>764</v>
      </c>
      <c r="C23" s="5" t="s">
        <v>251</v>
      </c>
      <c r="D23" s="5"/>
      <c r="E23" s="23">
        <v>162354</v>
      </c>
      <c r="F23" t="s">
        <v>251</v>
      </c>
      <c r="G23" s="5" t="s">
        <v>251</v>
      </c>
      <c r="H23" s="5"/>
      <c r="I23" s="41">
        <v>12.47</v>
      </c>
      <c r="J23" t="s">
        <v>537</v>
      </c>
      <c r="K23" s="5"/>
      <c r="L23" s="5"/>
      <c r="M23" s="23">
        <v>52078</v>
      </c>
      <c r="N23" t="s">
        <v>251</v>
      </c>
      <c r="O23" s="5" t="s">
        <v>251</v>
      </c>
      <c r="P23" s="5"/>
      <c r="Q23" s="41">
        <v>4</v>
      </c>
      <c r="R23" t="s">
        <v>537</v>
      </c>
      <c r="S23" s="5"/>
      <c r="T23" s="5"/>
      <c r="U23" s="41" t="s">
        <v>765</v>
      </c>
      <c r="V23" t="s">
        <v>251</v>
      </c>
      <c r="W23" s="5" t="s">
        <v>251</v>
      </c>
      <c r="X23" s="5"/>
      <c r="Y23" s="41" t="s">
        <v>765</v>
      </c>
      <c r="Z23" t="s">
        <v>251</v>
      </c>
    </row>
    <row r="24" spans="1:26" x14ac:dyDescent="0.25">
      <c r="A24" s="54"/>
      <c r="B24" s="77" t="s">
        <v>766</v>
      </c>
      <c r="C24" s="20" t="s">
        <v>251</v>
      </c>
      <c r="D24" s="20"/>
      <c r="E24" s="34">
        <v>145273</v>
      </c>
      <c r="F24" s="30" t="s">
        <v>251</v>
      </c>
      <c r="G24" s="20" t="s">
        <v>251</v>
      </c>
      <c r="H24" s="20"/>
      <c r="I24" s="28">
        <v>11.17</v>
      </c>
      <c r="J24" s="30" t="s">
        <v>537</v>
      </c>
      <c r="K24" s="20"/>
      <c r="L24" s="20"/>
      <c r="M24" s="34">
        <v>52023</v>
      </c>
      <c r="N24" s="30" t="s">
        <v>251</v>
      </c>
      <c r="O24" s="20" t="s">
        <v>251</v>
      </c>
      <c r="P24" s="20"/>
      <c r="Q24" s="28">
        <v>4</v>
      </c>
      <c r="R24" s="30" t="s">
        <v>537</v>
      </c>
      <c r="S24" s="20"/>
      <c r="T24" s="20"/>
      <c r="U24" s="34">
        <v>78034</v>
      </c>
      <c r="V24" s="30" t="s">
        <v>251</v>
      </c>
      <c r="W24" s="20" t="s">
        <v>251</v>
      </c>
      <c r="X24" s="20"/>
      <c r="Y24" s="28">
        <v>6</v>
      </c>
      <c r="Z24" s="30" t="s">
        <v>537</v>
      </c>
    </row>
    <row r="25" spans="1:26" x14ac:dyDescent="0.25">
      <c r="A25" s="54"/>
      <c r="B25" s="3" t="s">
        <v>768</v>
      </c>
      <c r="C25" s="5" t="s">
        <v>251</v>
      </c>
      <c r="D25" s="5"/>
      <c r="E25" s="5"/>
      <c r="F25" s="5"/>
      <c r="G25" s="5" t="s">
        <v>251</v>
      </c>
      <c r="H25" s="5"/>
      <c r="I25" s="5"/>
      <c r="J25" s="5"/>
      <c r="K25" s="5"/>
      <c r="L25" s="5"/>
      <c r="M25" s="5"/>
      <c r="N25" s="5"/>
      <c r="O25" s="5" t="s">
        <v>251</v>
      </c>
      <c r="P25" s="5"/>
      <c r="Q25" s="5"/>
      <c r="R25" s="5"/>
      <c r="S25" s="5"/>
      <c r="T25" s="5"/>
      <c r="U25" s="5"/>
      <c r="V25" s="5"/>
      <c r="W25" s="5" t="s">
        <v>251</v>
      </c>
      <c r="X25" s="5"/>
      <c r="Y25" s="5"/>
      <c r="Z25" s="5"/>
    </row>
    <row r="26" spans="1:26" x14ac:dyDescent="0.25">
      <c r="A26" s="54"/>
      <c r="B26" s="77" t="s">
        <v>764</v>
      </c>
      <c r="C26" s="20" t="s">
        <v>251</v>
      </c>
      <c r="D26" s="20"/>
      <c r="E26" s="34">
        <v>162354</v>
      </c>
      <c r="F26" s="30" t="s">
        <v>251</v>
      </c>
      <c r="G26" s="20" t="s">
        <v>251</v>
      </c>
      <c r="H26" s="20"/>
      <c r="I26" s="28">
        <v>9.17</v>
      </c>
      <c r="J26" s="30" t="s">
        <v>537</v>
      </c>
      <c r="K26" s="20"/>
      <c r="L26" s="20"/>
      <c r="M26" s="34">
        <v>70820</v>
      </c>
      <c r="N26" s="30" t="s">
        <v>251</v>
      </c>
      <c r="O26" s="20" t="s">
        <v>251</v>
      </c>
      <c r="P26" s="20"/>
      <c r="Q26" s="28">
        <v>4</v>
      </c>
      <c r="R26" s="30" t="s">
        <v>537</v>
      </c>
      <c r="S26" s="20"/>
      <c r="T26" s="20"/>
      <c r="U26" s="28" t="s">
        <v>765</v>
      </c>
      <c r="V26" s="30" t="s">
        <v>251</v>
      </c>
      <c r="W26" s="20" t="s">
        <v>251</v>
      </c>
      <c r="X26" s="20"/>
      <c r="Y26" s="28" t="s">
        <v>765</v>
      </c>
      <c r="Z26" s="30" t="s">
        <v>251</v>
      </c>
    </row>
    <row r="27" spans="1:26" x14ac:dyDescent="0.25">
      <c r="A27" s="54"/>
      <c r="B27" s="3" t="s">
        <v>766</v>
      </c>
      <c r="C27" s="5" t="s">
        <v>251</v>
      </c>
      <c r="D27" s="5"/>
      <c r="E27" s="23">
        <v>145273</v>
      </c>
      <c r="F27" t="s">
        <v>251</v>
      </c>
      <c r="G27" s="5" t="s">
        <v>251</v>
      </c>
      <c r="H27" s="5"/>
      <c r="I27" s="41">
        <v>8.2200000000000006</v>
      </c>
      <c r="J27" t="s">
        <v>537</v>
      </c>
      <c r="K27" s="5"/>
      <c r="L27" s="5"/>
      <c r="M27" s="23">
        <v>70692</v>
      </c>
      <c r="N27" t="s">
        <v>251</v>
      </c>
      <c r="O27" s="5" t="s">
        <v>251</v>
      </c>
      <c r="P27" s="5"/>
      <c r="Q27" s="41">
        <v>4</v>
      </c>
      <c r="R27" t="s">
        <v>537</v>
      </c>
      <c r="S27" s="5"/>
      <c r="T27" s="5"/>
      <c r="U27" s="23">
        <v>88366</v>
      </c>
      <c r="V27" t="s">
        <v>251</v>
      </c>
      <c r="W27" s="5" t="s">
        <v>251</v>
      </c>
      <c r="X27" s="5"/>
      <c r="Y27" s="41">
        <v>5</v>
      </c>
      <c r="Z27" t="s">
        <v>537</v>
      </c>
    </row>
  </sheetData>
  <mergeCells count="24">
    <mergeCell ref="X7:Y7"/>
    <mergeCell ref="A1:A2"/>
    <mergeCell ref="B1:Z1"/>
    <mergeCell ref="B2:Z2"/>
    <mergeCell ref="B3:Z3"/>
    <mergeCell ref="A4:A27"/>
    <mergeCell ref="B4:Z4"/>
    <mergeCell ref="R5:R6"/>
    <mergeCell ref="S5:S6"/>
    <mergeCell ref="T5:Y5"/>
    <mergeCell ref="T6:Y6"/>
    <mergeCell ref="Z5:Z6"/>
    <mergeCell ref="D7:E7"/>
    <mergeCell ref="H7:I7"/>
    <mergeCell ref="L7:M7"/>
    <mergeCell ref="P7:Q7"/>
    <mergeCell ref="T7:U7"/>
    <mergeCell ref="B5:B6"/>
    <mergeCell ref="C5:C6"/>
    <mergeCell ref="D5:I6"/>
    <mergeCell ref="J5:J6"/>
    <mergeCell ref="K5:K6"/>
    <mergeCell ref="L5:Q5"/>
    <mergeCell ref="L6:Q6"/>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2" width="36.5703125" bestFit="1" customWidth="1"/>
    <col min="3" max="3" width="2" customWidth="1"/>
    <col min="4" max="4" width="10.28515625" customWidth="1"/>
    <col min="5" max="5" width="8.5703125" customWidth="1"/>
    <col min="6" max="6" width="3.28515625" customWidth="1"/>
    <col min="7" max="7" width="2" customWidth="1"/>
    <col min="8" max="8" width="2.7109375" customWidth="1"/>
    <col min="9" max="9" width="10.28515625" customWidth="1"/>
    <col min="10" max="10" width="3.28515625" customWidth="1"/>
    <col min="11" max="11" width="2" customWidth="1"/>
    <col min="12" max="12" width="10.28515625" customWidth="1"/>
    <col min="13" max="13" width="8" customWidth="1"/>
    <col min="14" max="14" width="3.28515625" customWidth="1"/>
    <col min="15" max="15" width="2" customWidth="1"/>
    <col min="16" max="16" width="2.140625" customWidth="1"/>
    <col min="17" max="17" width="10.28515625" customWidth="1"/>
    <col min="18" max="18" width="2" customWidth="1"/>
  </cols>
  <sheetData>
    <row r="1" spans="1:18" ht="15" customHeight="1" x14ac:dyDescent="0.25">
      <c r="A1" s="10" t="s">
        <v>1159</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54" t="s">
        <v>1160</v>
      </c>
      <c r="B3" s="53" t="s">
        <v>7</v>
      </c>
      <c r="C3" s="53"/>
      <c r="D3" s="53"/>
      <c r="E3" s="53"/>
      <c r="F3" s="53"/>
      <c r="G3" s="53"/>
      <c r="H3" s="53"/>
      <c r="I3" s="53"/>
      <c r="J3" s="53"/>
      <c r="K3" s="53"/>
      <c r="L3" s="53"/>
      <c r="M3" s="53"/>
      <c r="N3" s="53"/>
      <c r="O3" s="53"/>
      <c r="P3" s="53"/>
      <c r="Q3" s="53"/>
      <c r="R3" s="53"/>
    </row>
    <row r="4" spans="1:18" x14ac:dyDescent="0.25">
      <c r="A4" s="54"/>
      <c r="B4" s="53"/>
      <c r="C4" s="53"/>
      <c r="D4" s="53"/>
      <c r="E4" s="53"/>
      <c r="F4" s="53"/>
      <c r="G4" s="53"/>
      <c r="H4" s="53"/>
      <c r="I4" s="53"/>
      <c r="J4" s="53"/>
      <c r="K4" s="53"/>
      <c r="L4" s="53"/>
      <c r="M4" s="53"/>
      <c r="N4" s="53"/>
      <c r="O4" s="53"/>
      <c r="P4" s="53"/>
      <c r="Q4" s="53"/>
      <c r="R4" s="53"/>
    </row>
    <row r="5" spans="1:18" x14ac:dyDescent="0.25">
      <c r="A5" s="54"/>
      <c r="B5" s="94" t="s">
        <v>792</v>
      </c>
      <c r="C5" s="94"/>
      <c r="D5" s="94"/>
      <c r="E5" s="94"/>
      <c r="F5" s="94"/>
      <c r="G5" s="94"/>
      <c r="H5" s="94"/>
      <c r="I5" s="94"/>
      <c r="J5" s="94"/>
      <c r="K5" s="94"/>
      <c r="L5" s="94"/>
      <c r="M5" s="94"/>
      <c r="N5" s="94"/>
      <c r="O5" s="94"/>
      <c r="P5" s="94"/>
      <c r="Q5" s="94"/>
      <c r="R5" s="94"/>
    </row>
    <row r="6" spans="1:18" x14ac:dyDescent="0.25">
      <c r="A6" s="54"/>
      <c r="B6" s="53"/>
      <c r="C6" s="53"/>
      <c r="D6" s="53"/>
      <c r="E6" s="53"/>
      <c r="F6" s="53"/>
      <c r="G6" s="53"/>
      <c r="H6" s="53"/>
      <c r="I6" s="53"/>
      <c r="J6" s="53"/>
      <c r="K6" s="53"/>
      <c r="L6" s="53"/>
      <c r="M6" s="53"/>
      <c r="N6" s="53"/>
      <c r="O6" s="53"/>
      <c r="P6" s="53"/>
      <c r="Q6" s="53"/>
      <c r="R6" s="53"/>
    </row>
    <row r="7" spans="1:18" ht="15.75" x14ac:dyDescent="0.25">
      <c r="A7" s="54"/>
      <c r="B7" s="95"/>
      <c r="C7" s="95"/>
      <c r="D7" s="95"/>
      <c r="E7" s="95"/>
      <c r="F7" s="95"/>
      <c r="G7" s="95"/>
      <c r="H7" s="95"/>
      <c r="I7" s="95"/>
      <c r="J7" s="95"/>
      <c r="K7" s="95"/>
      <c r="L7" s="95"/>
      <c r="M7" s="95"/>
      <c r="N7" s="95"/>
      <c r="O7" s="95"/>
      <c r="P7" s="95"/>
      <c r="Q7" s="95"/>
      <c r="R7" s="95"/>
    </row>
    <row r="8" spans="1:18" x14ac:dyDescent="0.25">
      <c r="A8" s="54"/>
      <c r="B8" s="5"/>
      <c r="C8" s="5"/>
      <c r="D8" s="5"/>
      <c r="E8" s="5"/>
      <c r="F8" s="5"/>
      <c r="G8" s="5"/>
      <c r="H8" s="5"/>
      <c r="I8" s="5"/>
      <c r="J8" s="5"/>
      <c r="K8" s="5"/>
      <c r="L8" s="5"/>
      <c r="M8" s="5"/>
      <c r="N8" s="5"/>
    </row>
    <row r="9" spans="1:18" ht="15.75" thickBot="1" x14ac:dyDescent="0.3">
      <c r="A9" s="54"/>
      <c r="B9" s="2" t="s">
        <v>252</v>
      </c>
      <c r="C9" s="5" t="s">
        <v>251</v>
      </c>
      <c r="D9" s="85">
        <v>2013</v>
      </c>
      <c r="E9" s="85"/>
      <c r="F9" s="5"/>
      <c r="G9" s="5"/>
      <c r="H9" s="85">
        <v>2012</v>
      </c>
      <c r="I9" s="85"/>
      <c r="J9" s="5"/>
      <c r="K9" s="5"/>
      <c r="L9" s="85">
        <v>2011</v>
      </c>
      <c r="M9" s="85"/>
      <c r="N9" s="5"/>
    </row>
    <row r="10" spans="1:18" x14ac:dyDescent="0.25">
      <c r="A10" s="54"/>
      <c r="B10" s="77" t="s">
        <v>793</v>
      </c>
      <c r="C10" s="20" t="s">
        <v>251</v>
      </c>
      <c r="D10" s="20"/>
      <c r="E10" s="28">
        <v>1.98</v>
      </c>
      <c r="F10" s="30" t="s">
        <v>537</v>
      </c>
      <c r="G10" s="20"/>
      <c r="H10" s="20"/>
      <c r="I10" s="28">
        <v>2.56</v>
      </c>
      <c r="J10" s="30" t="s">
        <v>537</v>
      </c>
      <c r="K10" s="20"/>
      <c r="L10" s="20"/>
      <c r="M10" s="28">
        <v>2.77</v>
      </c>
      <c r="N10" s="30" t="s">
        <v>537</v>
      </c>
    </row>
    <row r="11" spans="1:18" ht="30" x14ac:dyDescent="0.25">
      <c r="A11" s="54"/>
      <c r="B11" s="3" t="s">
        <v>794</v>
      </c>
      <c r="C11" s="5" t="s">
        <v>251</v>
      </c>
      <c r="D11" s="5"/>
      <c r="E11" s="41">
        <v>29.75</v>
      </c>
      <c r="F11" t="s">
        <v>537</v>
      </c>
      <c r="G11" s="5"/>
      <c r="H11" s="5"/>
      <c r="I11" s="41">
        <v>29.47</v>
      </c>
      <c r="J11" t="s">
        <v>537</v>
      </c>
      <c r="K11" s="5"/>
      <c r="L11" s="5"/>
      <c r="M11" s="41">
        <v>29.89</v>
      </c>
      <c r="N11" t="s">
        <v>537</v>
      </c>
    </row>
    <row r="12" spans="1:18" x14ac:dyDescent="0.25">
      <c r="A12" s="54"/>
      <c r="B12" s="77" t="s">
        <v>795</v>
      </c>
      <c r="C12" s="20" t="s">
        <v>251</v>
      </c>
      <c r="D12" s="20"/>
      <c r="E12" s="28">
        <v>2.16</v>
      </c>
      <c r="F12" s="30" t="s">
        <v>537</v>
      </c>
      <c r="G12" s="20"/>
      <c r="H12" s="20"/>
      <c r="I12" s="28">
        <v>1.84</v>
      </c>
      <c r="J12" s="30" t="s">
        <v>537</v>
      </c>
      <c r="K12" s="20"/>
      <c r="L12" s="20"/>
      <c r="M12" s="28">
        <v>1.91</v>
      </c>
      <c r="N12" s="30" t="s">
        <v>537</v>
      </c>
    </row>
    <row r="13" spans="1:18" x14ac:dyDescent="0.25">
      <c r="A13" s="54"/>
      <c r="B13" s="3" t="s">
        <v>796</v>
      </c>
      <c r="C13" s="5" t="s">
        <v>251</v>
      </c>
      <c r="D13" s="5"/>
      <c r="E13" s="41" t="s">
        <v>797</v>
      </c>
      <c r="F13" t="s">
        <v>251</v>
      </c>
      <c r="G13" s="5"/>
      <c r="H13" s="5"/>
      <c r="I13" s="41" t="s">
        <v>797</v>
      </c>
      <c r="J13" t="s">
        <v>251</v>
      </c>
      <c r="K13" s="5"/>
      <c r="L13" s="5"/>
      <c r="M13" s="41" t="s">
        <v>797</v>
      </c>
      <c r="N13" t="s">
        <v>251</v>
      </c>
    </row>
    <row r="14" spans="1:18" ht="15" customHeight="1" x14ac:dyDescent="0.25">
      <c r="A14" s="54" t="s">
        <v>1161</v>
      </c>
      <c r="B14" s="53" t="s">
        <v>7</v>
      </c>
      <c r="C14" s="53"/>
      <c r="D14" s="53"/>
      <c r="E14" s="53"/>
      <c r="F14" s="53"/>
      <c r="G14" s="53"/>
      <c r="H14" s="53"/>
      <c r="I14" s="53"/>
      <c r="J14" s="53"/>
      <c r="K14" s="53"/>
      <c r="L14" s="53"/>
      <c r="M14" s="53"/>
      <c r="N14" s="53"/>
      <c r="O14" s="53"/>
      <c r="P14" s="53"/>
      <c r="Q14" s="53"/>
      <c r="R14" s="53"/>
    </row>
    <row r="15" spans="1:18" x14ac:dyDescent="0.25">
      <c r="A15" s="54"/>
      <c r="B15" s="53"/>
      <c r="C15" s="53"/>
      <c r="D15" s="53"/>
      <c r="E15" s="53"/>
      <c r="F15" s="53"/>
      <c r="G15" s="53"/>
      <c r="H15" s="53"/>
      <c r="I15" s="53"/>
      <c r="J15" s="53"/>
      <c r="K15" s="53"/>
      <c r="L15" s="53"/>
      <c r="M15" s="53"/>
      <c r="N15" s="53"/>
      <c r="O15" s="53"/>
      <c r="P15" s="53"/>
      <c r="Q15" s="53"/>
      <c r="R15" s="53"/>
    </row>
    <row r="16" spans="1:18" x14ac:dyDescent="0.25">
      <c r="A16" s="54"/>
      <c r="B16" s="94" t="s">
        <v>800</v>
      </c>
      <c r="C16" s="94"/>
      <c r="D16" s="94"/>
      <c r="E16" s="94"/>
      <c r="F16" s="94"/>
      <c r="G16" s="94"/>
      <c r="H16" s="94"/>
      <c r="I16" s="94"/>
      <c r="J16" s="94"/>
      <c r="K16" s="94"/>
      <c r="L16" s="94"/>
      <c r="M16" s="94"/>
      <c r="N16" s="94"/>
      <c r="O16" s="94"/>
      <c r="P16" s="94"/>
      <c r="Q16" s="94"/>
      <c r="R16" s="94"/>
    </row>
    <row r="17" spans="1:18" x14ac:dyDescent="0.25">
      <c r="A17" s="54"/>
      <c r="B17" s="53"/>
      <c r="C17" s="53"/>
      <c r="D17" s="53"/>
      <c r="E17" s="53"/>
      <c r="F17" s="53"/>
      <c r="G17" s="53"/>
      <c r="H17" s="53"/>
      <c r="I17" s="53"/>
      <c r="J17" s="53"/>
      <c r="K17" s="53"/>
      <c r="L17" s="53"/>
      <c r="M17" s="53"/>
      <c r="N17" s="53"/>
      <c r="O17" s="53"/>
      <c r="P17" s="53"/>
      <c r="Q17" s="53"/>
      <c r="R17" s="53"/>
    </row>
    <row r="18" spans="1:18" ht="15.75" x14ac:dyDescent="0.25">
      <c r="A18" s="54"/>
      <c r="B18" s="95"/>
      <c r="C18" s="95"/>
      <c r="D18" s="95"/>
      <c r="E18" s="95"/>
      <c r="F18" s="95"/>
      <c r="G18" s="95"/>
      <c r="H18" s="95"/>
      <c r="I18" s="95"/>
      <c r="J18" s="95"/>
      <c r="K18" s="95"/>
      <c r="L18" s="95"/>
      <c r="M18" s="95"/>
      <c r="N18" s="95"/>
      <c r="O18" s="95"/>
      <c r="P18" s="95"/>
      <c r="Q18" s="95"/>
      <c r="R18" s="95"/>
    </row>
    <row r="19" spans="1:18" x14ac:dyDescent="0.25">
      <c r="A19" s="54"/>
      <c r="B19" s="5"/>
      <c r="C19" s="5"/>
      <c r="D19" s="5"/>
      <c r="E19" s="5"/>
      <c r="F19" s="5"/>
      <c r="G19" s="5"/>
      <c r="H19" s="5"/>
      <c r="I19" s="5"/>
      <c r="J19" s="5"/>
    </row>
    <row r="20" spans="1:18" ht="15" customHeight="1" x14ac:dyDescent="0.25">
      <c r="A20" s="54"/>
      <c r="B20" s="53"/>
      <c r="C20" s="53" t="s">
        <v>251</v>
      </c>
      <c r="D20" s="84" t="s">
        <v>776</v>
      </c>
      <c r="E20" s="84"/>
      <c r="F20" s="53"/>
      <c r="G20" s="53" t="s">
        <v>251</v>
      </c>
      <c r="H20" s="84" t="s">
        <v>801</v>
      </c>
      <c r="I20" s="84"/>
      <c r="J20" s="53"/>
    </row>
    <row r="21" spans="1:18" ht="15" customHeight="1" x14ac:dyDescent="0.25">
      <c r="A21" s="54"/>
      <c r="B21" s="53"/>
      <c r="C21" s="53"/>
      <c r="D21" s="84"/>
      <c r="E21" s="84"/>
      <c r="F21" s="53"/>
      <c r="G21" s="53"/>
      <c r="H21" s="84" t="s">
        <v>516</v>
      </c>
      <c r="I21" s="84"/>
      <c r="J21" s="53"/>
    </row>
    <row r="22" spans="1:18" ht="15" customHeight="1" x14ac:dyDescent="0.25">
      <c r="A22" s="54"/>
      <c r="B22" s="53"/>
      <c r="C22" s="53"/>
      <c r="D22" s="84"/>
      <c r="E22" s="84"/>
      <c r="F22" s="53"/>
      <c r="G22" s="53"/>
      <c r="H22" s="84" t="s">
        <v>802</v>
      </c>
      <c r="I22" s="84"/>
      <c r="J22" s="53"/>
    </row>
    <row r="23" spans="1:18" ht="15.75" thickBot="1" x14ac:dyDescent="0.3">
      <c r="A23" s="54"/>
      <c r="B23" s="53"/>
      <c r="C23" s="53"/>
      <c r="D23" s="85"/>
      <c r="E23" s="85"/>
      <c r="F23" s="53"/>
      <c r="G23" s="53"/>
      <c r="H23" s="85" t="s">
        <v>803</v>
      </c>
      <c r="I23" s="85"/>
      <c r="J23" s="53"/>
    </row>
    <row r="24" spans="1:18" x14ac:dyDescent="0.25">
      <c r="A24" s="54"/>
      <c r="B24" s="77" t="s">
        <v>804</v>
      </c>
      <c r="C24" s="20" t="s">
        <v>251</v>
      </c>
      <c r="D24" s="20"/>
      <c r="E24" s="34">
        <v>76003</v>
      </c>
      <c r="F24" s="30" t="s">
        <v>251</v>
      </c>
      <c r="G24" s="20" t="s">
        <v>251</v>
      </c>
      <c r="H24" s="20" t="s">
        <v>254</v>
      </c>
      <c r="I24" s="28">
        <v>13.38</v>
      </c>
      <c r="J24" s="30" t="s">
        <v>251</v>
      </c>
    </row>
    <row r="25" spans="1:18" x14ac:dyDescent="0.25">
      <c r="A25" s="54"/>
      <c r="B25" s="3" t="s">
        <v>805</v>
      </c>
      <c r="C25" s="5" t="s">
        <v>251</v>
      </c>
      <c r="E25" s="63" t="s">
        <v>317</v>
      </c>
      <c r="F25" t="s">
        <v>251</v>
      </c>
      <c r="G25" s="5" t="s">
        <v>251</v>
      </c>
      <c r="H25" s="5"/>
      <c r="I25" s="5"/>
      <c r="J25" s="5"/>
    </row>
    <row r="26" spans="1:18" x14ac:dyDescent="0.25">
      <c r="A26" s="54"/>
      <c r="B26" s="77" t="s">
        <v>785</v>
      </c>
      <c r="C26" s="20" t="s">
        <v>251</v>
      </c>
      <c r="D26" s="20"/>
      <c r="E26" s="34">
        <v>9872</v>
      </c>
      <c r="F26" s="30" t="s">
        <v>251</v>
      </c>
      <c r="G26" s="20" t="s">
        <v>251</v>
      </c>
      <c r="H26" s="20"/>
      <c r="I26" s="28">
        <v>20.239999999999998</v>
      </c>
      <c r="J26" s="30" t="s">
        <v>251</v>
      </c>
    </row>
    <row r="27" spans="1:18" ht="15.75" thickBot="1" x14ac:dyDescent="0.3">
      <c r="A27" s="54"/>
      <c r="B27" s="3" t="s">
        <v>788</v>
      </c>
      <c r="C27" s="5" t="s">
        <v>251</v>
      </c>
      <c r="E27" s="63" t="s">
        <v>317</v>
      </c>
      <c r="F27" t="s">
        <v>251</v>
      </c>
      <c r="G27" s="5" t="s">
        <v>251</v>
      </c>
      <c r="I27" s="63" t="s">
        <v>317</v>
      </c>
      <c r="J27" t="s">
        <v>251</v>
      </c>
    </row>
    <row r="28" spans="1:18" x14ac:dyDescent="0.25">
      <c r="A28" s="54"/>
      <c r="B28" s="15"/>
      <c r="C28" s="15" t="s">
        <v>251</v>
      </c>
      <c r="D28" s="79"/>
      <c r="E28" s="79"/>
      <c r="F28" s="15"/>
      <c r="G28" s="15" t="s">
        <v>251</v>
      </c>
      <c r="H28" s="15"/>
      <c r="I28" s="15"/>
      <c r="J28" s="15"/>
    </row>
    <row r="29" spans="1:18" ht="15.75" thickBot="1" x14ac:dyDescent="0.3">
      <c r="A29" s="54"/>
      <c r="B29" s="77" t="s">
        <v>806</v>
      </c>
      <c r="C29" s="80" t="s">
        <v>251</v>
      </c>
      <c r="D29" s="20"/>
      <c r="E29" s="34">
        <v>85875</v>
      </c>
      <c r="F29" s="30" t="s">
        <v>251</v>
      </c>
      <c r="G29" s="80" t="s">
        <v>251</v>
      </c>
      <c r="H29" s="20"/>
      <c r="I29" s="28">
        <v>14.17</v>
      </c>
      <c r="J29" s="30" t="s">
        <v>251</v>
      </c>
    </row>
    <row r="30" spans="1:18" ht="15.75" thickTop="1" x14ac:dyDescent="0.25">
      <c r="A30" s="54"/>
      <c r="B30" s="15"/>
      <c r="C30" s="15" t="s">
        <v>251</v>
      </c>
      <c r="D30" s="82"/>
      <c r="E30" s="82"/>
      <c r="F30" s="15"/>
      <c r="G30" s="15" t="s">
        <v>251</v>
      </c>
      <c r="H30" s="15"/>
      <c r="I30" s="15"/>
      <c r="J30" s="15"/>
    </row>
    <row r="31" spans="1:18" ht="15" customHeight="1" x14ac:dyDescent="0.25">
      <c r="A31" s="3" t="s">
        <v>1162</v>
      </c>
      <c r="B31" s="53" t="s">
        <v>7</v>
      </c>
      <c r="C31" s="53"/>
      <c r="D31" s="53"/>
      <c r="E31" s="53"/>
      <c r="F31" s="53"/>
      <c r="G31" s="53"/>
      <c r="H31" s="53"/>
      <c r="I31" s="53"/>
      <c r="J31" s="53"/>
      <c r="K31" s="53"/>
      <c r="L31" s="53"/>
      <c r="M31" s="53"/>
      <c r="N31" s="53"/>
      <c r="O31" s="53"/>
      <c r="P31" s="53"/>
      <c r="Q31" s="53"/>
      <c r="R31" s="53"/>
    </row>
    <row r="32" spans="1:18" ht="15" customHeight="1" x14ac:dyDescent="0.25">
      <c r="A32" s="54" t="s">
        <v>1163</v>
      </c>
      <c r="B32" s="53" t="s">
        <v>7</v>
      </c>
      <c r="C32" s="53"/>
      <c r="D32" s="53"/>
      <c r="E32" s="53"/>
      <c r="F32" s="53"/>
      <c r="G32" s="53"/>
      <c r="H32" s="53"/>
      <c r="I32" s="53"/>
      <c r="J32" s="53"/>
      <c r="K32" s="53"/>
      <c r="L32" s="53"/>
      <c r="M32" s="53"/>
      <c r="N32" s="53"/>
      <c r="O32" s="53"/>
      <c r="P32" s="53"/>
      <c r="Q32" s="53"/>
      <c r="R32" s="53"/>
    </row>
    <row r="33" spans="1:18" x14ac:dyDescent="0.25">
      <c r="A33" s="54"/>
      <c r="B33" s="53"/>
      <c r="C33" s="53"/>
      <c r="D33" s="53"/>
      <c r="E33" s="53"/>
      <c r="F33" s="53"/>
      <c r="G33" s="53"/>
      <c r="H33" s="53"/>
      <c r="I33" s="53"/>
      <c r="J33" s="53"/>
      <c r="K33" s="53"/>
      <c r="L33" s="53"/>
      <c r="M33" s="53"/>
      <c r="N33" s="53"/>
      <c r="O33" s="53"/>
      <c r="P33" s="53"/>
      <c r="Q33" s="53"/>
      <c r="R33" s="53"/>
    </row>
    <row r="34" spans="1:18" x14ac:dyDescent="0.25">
      <c r="A34" s="54"/>
      <c r="B34" s="94" t="s">
        <v>775</v>
      </c>
      <c r="C34" s="94"/>
      <c r="D34" s="94"/>
      <c r="E34" s="94"/>
      <c r="F34" s="94"/>
      <c r="G34" s="94"/>
      <c r="H34" s="94"/>
      <c r="I34" s="94"/>
      <c r="J34" s="94"/>
      <c r="K34" s="94"/>
      <c r="L34" s="94"/>
      <c r="M34" s="94"/>
      <c r="N34" s="94"/>
      <c r="O34" s="94"/>
      <c r="P34" s="94"/>
      <c r="Q34" s="94"/>
      <c r="R34" s="94"/>
    </row>
    <row r="35" spans="1:18" x14ac:dyDescent="0.25">
      <c r="A35" s="54"/>
      <c r="B35" s="53"/>
      <c r="C35" s="53"/>
      <c r="D35" s="53"/>
      <c r="E35" s="53"/>
      <c r="F35" s="53"/>
      <c r="G35" s="53"/>
      <c r="H35" s="53"/>
      <c r="I35" s="53"/>
      <c r="J35" s="53"/>
      <c r="K35" s="53"/>
      <c r="L35" s="53"/>
      <c r="M35" s="53"/>
      <c r="N35" s="53"/>
      <c r="O35" s="53"/>
      <c r="P35" s="53"/>
      <c r="Q35" s="53"/>
      <c r="R35" s="53"/>
    </row>
    <row r="36" spans="1:18" ht="15.75" x14ac:dyDescent="0.25">
      <c r="A36" s="54"/>
      <c r="B36" s="95"/>
      <c r="C36" s="95"/>
      <c r="D36" s="95"/>
      <c r="E36" s="95"/>
      <c r="F36" s="95"/>
      <c r="G36" s="95"/>
      <c r="H36" s="95"/>
      <c r="I36" s="95"/>
      <c r="J36" s="95"/>
      <c r="K36" s="95"/>
      <c r="L36" s="95"/>
      <c r="M36" s="95"/>
      <c r="N36" s="95"/>
      <c r="O36" s="95"/>
      <c r="P36" s="95"/>
      <c r="Q36" s="95"/>
      <c r="R36" s="95"/>
    </row>
    <row r="37" spans="1:18" x14ac:dyDescent="0.25">
      <c r="A37" s="54"/>
      <c r="B37" s="5"/>
      <c r="C37" s="5"/>
      <c r="D37" s="5"/>
      <c r="E37" s="5"/>
      <c r="F37" s="5"/>
      <c r="G37" s="5"/>
      <c r="H37" s="5"/>
      <c r="I37" s="5"/>
      <c r="J37" s="5"/>
      <c r="K37" s="5"/>
      <c r="L37" s="5"/>
      <c r="M37" s="5"/>
      <c r="N37" s="5"/>
      <c r="O37" s="5"/>
      <c r="P37" s="5"/>
      <c r="Q37" s="5"/>
      <c r="R37" s="5"/>
    </row>
    <row r="38" spans="1:18" ht="15" customHeight="1" x14ac:dyDescent="0.25">
      <c r="A38" s="54"/>
      <c r="B38" s="53"/>
      <c r="C38" s="53" t="s">
        <v>251</v>
      </c>
      <c r="D38" s="84" t="s">
        <v>776</v>
      </c>
      <c r="E38" s="84"/>
      <c r="F38" s="53"/>
      <c r="G38" s="53"/>
      <c r="H38" s="84" t="s">
        <v>777</v>
      </c>
      <c r="I38" s="84"/>
      <c r="J38" s="53"/>
      <c r="K38" s="53" t="s">
        <v>251</v>
      </c>
      <c r="L38" s="84" t="s">
        <v>777</v>
      </c>
      <c r="M38" s="84"/>
      <c r="N38" s="53"/>
      <c r="O38" s="53" t="s">
        <v>251</v>
      </c>
      <c r="P38" s="84" t="s">
        <v>782</v>
      </c>
      <c r="Q38" s="84"/>
      <c r="R38" s="53"/>
    </row>
    <row r="39" spans="1:18" ht="15" customHeight="1" x14ac:dyDescent="0.25">
      <c r="A39" s="54"/>
      <c r="B39" s="53"/>
      <c r="C39" s="53"/>
      <c r="D39" s="84"/>
      <c r="E39" s="84"/>
      <c r="F39" s="53"/>
      <c r="G39" s="53"/>
      <c r="H39" s="84" t="s">
        <v>516</v>
      </c>
      <c r="I39" s="84"/>
      <c r="J39" s="53"/>
      <c r="K39" s="53"/>
      <c r="L39" s="84" t="s">
        <v>516</v>
      </c>
      <c r="M39" s="84"/>
      <c r="N39" s="53"/>
      <c r="O39" s="53"/>
      <c r="P39" s="84" t="s">
        <v>783</v>
      </c>
      <c r="Q39" s="84"/>
      <c r="R39" s="53"/>
    </row>
    <row r="40" spans="1:18" ht="15" customHeight="1" x14ac:dyDescent="0.25">
      <c r="A40" s="54"/>
      <c r="B40" s="53"/>
      <c r="C40" s="53"/>
      <c r="D40" s="84"/>
      <c r="E40" s="84"/>
      <c r="F40" s="53"/>
      <c r="G40" s="53"/>
      <c r="H40" s="84" t="s">
        <v>778</v>
      </c>
      <c r="I40" s="84"/>
      <c r="J40" s="53"/>
      <c r="K40" s="53"/>
      <c r="L40" s="84" t="s">
        <v>779</v>
      </c>
      <c r="M40" s="84"/>
      <c r="N40" s="53"/>
      <c r="O40" s="53"/>
      <c r="P40" s="84" t="s">
        <v>346</v>
      </c>
      <c r="Q40" s="84"/>
      <c r="R40" s="53"/>
    </row>
    <row r="41" spans="1:18" ht="15" customHeight="1" x14ac:dyDescent="0.25">
      <c r="A41" s="54"/>
      <c r="B41" s="53"/>
      <c r="C41" s="53"/>
      <c r="D41" s="84"/>
      <c r="E41" s="84"/>
      <c r="F41" s="53"/>
      <c r="G41" s="53"/>
      <c r="H41" s="84"/>
      <c r="I41" s="84"/>
      <c r="J41" s="53"/>
      <c r="K41" s="53"/>
      <c r="L41" s="84" t="s">
        <v>780</v>
      </c>
      <c r="M41" s="84"/>
      <c r="N41" s="53"/>
      <c r="O41" s="53"/>
      <c r="P41" s="84"/>
      <c r="Q41" s="84"/>
      <c r="R41" s="53"/>
    </row>
    <row r="42" spans="1:18" ht="15.75" thickBot="1" x14ac:dyDescent="0.3">
      <c r="A42" s="54"/>
      <c r="B42" s="53"/>
      <c r="C42" s="53"/>
      <c r="D42" s="85"/>
      <c r="E42" s="85"/>
      <c r="F42" s="53"/>
      <c r="G42" s="53"/>
      <c r="H42" s="85"/>
      <c r="I42" s="85"/>
      <c r="J42" s="53"/>
      <c r="K42" s="53"/>
      <c r="L42" s="85" t="s">
        <v>781</v>
      </c>
      <c r="M42" s="85"/>
      <c r="N42" s="53"/>
      <c r="O42" s="53"/>
      <c r="P42" s="85"/>
      <c r="Q42" s="85"/>
      <c r="R42" s="53"/>
    </row>
    <row r="43" spans="1:18" x14ac:dyDescent="0.25">
      <c r="A43" s="54"/>
      <c r="B43" s="77" t="s">
        <v>784</v>
      </c>
      <c r="C43" s="20" t="s">
        <v>251</v>
      </c>
      <c r="D43" s="20"/>
      <c r="E43" s="34">
        <v>104947</v>
      </c>
      <c r="F43" s="30" t="s">
        <v>251</v>
      </c>
      <c r="G43" s="20"/>
      <c r="H43" s="20" t="s">
        <v>254</v>
      </c>
      <c r="I43" s="28">
        <v>11.14</v>
      </c>
      <c r="J43" s="30" t="s">
        <v>251</v>
      </c>
      <c r="K43" s="20" t="s">
        <v>251</v>
      </c>
      <c r="L43" s="20"/>
      <c r="M43" s="20"/>
      <c r="N43" s="20"/>
      <c r="O43" s="20" t="s">
        <v>251</v>
      </c>
      <c r="P43" s="20"/>
      <c r="Q43" s="20"/>
      <c r="R43" s="20"/>
    </row>
    <row r="44" spans="1:18" x14ac:dyDescent="0.25">
      <c r="A44" s="54"/>
      <c r="B44" s="3" t="s">
        <v>785</v>
      </c>
      <c r="C44" s="5" t="s">
        <v>251</v>
      </c>
      <c r="E44" s="63" t="s">
        <v>317</v>
      </c>
      <c r="F44" t="s">
        <v>251</v>
      </c>
      <c r="G44" s="5"/>
      <c r="I44" s="63" t="s">
        <v>317</v>
      </c>
      <c r="J44" t="s">
        <v>251</v>
      </c>
      <c r="K44" s="5" t="s">
        <v>251</v>
      </c>
      <c r="L44" s="5"/>
      <c r="M44" s="5"/>
      <c r="N44" s="5"/>
      <c r="O44" s="5" t="s">
        <v>251</v>
      </c>
      <c r="P44" s="5"/>
      <c r="Q44" s="5"/>
      <c r="R44" s="5"/>
    </row>
    <row r="45" spans="1:18" x14ac:dyDescent="0.25">
      <c r="A45" s="54"/>
      <c r="B45" s="77" t="s">
        <v>786</v>
      </c>
      <c r="C45" s="20" t="s">
        <v>251</v>
      </c>
      <c r="D45" s="20"/>
      <c r="E45" s="28" t="s">
        <v>787</v>
      </c>
      <c r="F45" s="30" t="s">
        <v>321</v>
      </c>
      <c r="G45" s="20"/>
      <c r="H45" s="20"/>
      <c r="I45" s="28">
        <v>10.1</v>
      </c>
      <c r="J45" s="30" t="s">
        <v>251</v>
      </c>
      <c r="K45" s="20" t="s">
        <v>251</v>
      </c>
      <c r="L45" s="20"/>
      <c r="M45" s="20"/>
      <c r="N45" s="20"/>
      <c r="O45" s="20" t="s">
        <v>251</v>
      </c>
      <c r="P45" s="20"/>
      <c r="Q45" s="20"/>
      <c r="R45" s="20"/>
    </row>
    <row r="46" spans="1:18" ht="15.75" thickBot="1" x14ac:dyDescent="0.3">
      <c r="A46" s="54"/>
      <c r="B46" s="3" t="s">
        <v>788</v>
      </c>
      <c r="C46" s="5" t="s">
        <v>251</v>
      </c>
      <c r="E46" s="63" t="s">
        <v>317</v>
      </c>
      <c r="F46" t="s">
        <v>251</v>
      </c>
      <c r="G46" s="5"/>
      <c r="I46" s="63" t="s">
        <v>317</v>
      </c>
      <c r="J46" t="s">
        <v>251</v>
      </c>
      <c r="K46" s="5" t="s">
        <v>251</v>
      </c>
      <c r="L46" s="5"/>
      <c r="M46" s="5"/>
      <c r="N46" s="5"/>
      <c r="O46" s="5" t="s">
        <v>251</v>
      </c>
      <c r="P46" s="5"/>
      <c r="Q46" s="5"/>
      <c r="R46" s="5"/>
    </row>
    <row r="47" spans="1:18" x14ac:dyDescent="0.25">
      <c r="A47" s="54"/>
      <c r="B47" s="15"/>
      <c r="C47" s="15" t="s">
        <v>251</v>
      </c>
      <c r="D47" s="79"/>
      <c r="E47" s="79"/>
      <c r="F47" s="15"/>
      <c r="G47" s="15"/>
      <c r="H47" s="15"/>
      <c r="I47" s="15"/>
      <c r="J47" s="15"/>
      <c r="K47" s="15" t="s">
        <v>251</v>
      </c>
      <c r="L47" s="15"/>
      <c r="M47" s="15"/>
      <c r="N47" s="15"/>
      <c r="O47" s="15" t="s">
        <v>251</v>
      </c>
      <c r="P47" s="15"/>
      <c r="Q47" s="15"/>
      <c r="R47" s="15"/>
    </row>
    <row r="48" spans="1:18" ht="15.75" thickBot="1" x14ac:dyDescent="0.3">
      <c r="A48" s="54"/>
      <c r="B48" s="77" t="s">
        <v>789</v>
      </c>
      <c r="C48" s="80" t="s">
        <v>251</v>
      </c>
      <c r="D48" s="20"/>
      <c r="E48" s="34">
        <v>91447</v>
      </c>
      <c r="F48" s="30" t="s">
        <v>251</v>
      </c>
      <c r="G48" s="80"/>
      <c r="H48" s="20"/>
      <c r="I48" s="28">
        <v>11.29</v>
      </c>
      <c r="J48" s="30" t="s">
        <v>251</v>
      </c>
      <c r="K48" s="80" t="s">
        <v>251</v>
      </c>
      <c r="L48" s="20"/>
      <c r="M48" s="28">
        <v>5.44</v>
      </c>
      <c r="N48" s="30" t="s">
        <v>251</v>
      </c>
      <c r="O48" s="80" t="s">
        <v>251</v>
      </c>
      <c r="P48" s="20" t="s">
        <v>254</v>
      </c>
      <c r="Q48" s="34">
        <v>1283619</v>
      </c>
      <c r="R48" s="30" t="s">
        <v>251</v>
      </c>
    </row>
    <row r="49" spans="1:18" ht="15.75" thickTop="1" x14ac:dyDescent="0.25">
      <c r="A49" s="54"/>
      <c r="B49" s="15"/>
      <c r="C49" s="15" t="s">
        <v>251</v>
      </c>
      <c r="D49" s="82"/>
      <c r="E49" s="82"/>
      <c r="F49" s="15"/>
      <c r="G49" s="15"/>
      <c r="H49" s="15"/>
      <c r="I49" s="15"/>
      <c r="J49" s="15"/>
      <c r="K49" s="15" t="s">
        <v>251</v>
      </c>
      <c r="L49" s="15"/>
      <c r="M49" s="15"/>
      <c r="N49" s="15"/>
      <c r="O49" s="15" t="s">
        <v>251</v>
      </c>
      <c r="P49" s="15"/>
      <c r="Q49" s="15"/>
      <c r="R49" s="15"/>
    </row>
    <row r="50" spans="1:18" x14ac:dyDescent="0.25">
      <c r="A50" s="54"/>
      <c r="B50" s="3" t="s">
        <v>790</v>
      </c>
      <c r="C50" s="81" t="s">
        <v>251</v>
      </c>
      <c r="D50" s="5"/>
      <c r="E50" s="23">
        <v>56832</v>
      </c>
      <c r="F50" t="s">
        <v>251</v>
      </c>
      <c r="G50" s="81"/>
      <c r="H50" s="5"/>
      <c r="I50" s="41">
        <v>11.22</v>
      </c>
      <c r="J50" t="s">
        <v>251</v>
      </c>
      <c r="K50" s="81" t="s">
        <v>251</v>
      </c>
      <c r="L50" s="5"/>
      <c r="M50" s="41">
        <v>4.2699999999999996</v>
      </c>
      <c r="N50" t="s">
        <v>251</v>
      </c>
      <c r="O50" s="81" t="s">
        <v>251</v>
      </c>
      <c r="P50" s="5"/>
      <c r="Q50" s="23">
        <v>801761</v>
      </c>
      <c r="R50" t="s">
        <v>251</v>
      </c>
    </row>
    <row r="51" spans="1:18" ht="15" customHeight="1" x14ac:dyDescent="0.25">
      <c r="A51" s="3" t="s">
        <v>1164</v>
      </c>
      <c r="B51" s="53" t="s">
        <v>7</v>
      </c>
      <c r="C51" s="53"/>
      <c r="D51" s="53"/>
      <c r="E51" s="53"/>
      <c r="F51" s="53"/>
      <c r="G51" s="53"/>
      <c r="H51" s="53"/>
      <c r="I51" s="53"/>
      <c r="J51" s="53"/>
      <c r="K51" s="53"/>
      <c r="L51" s="53"/>
      <c r="M51" s="53"/>
      <c r="N51" s="53"/>
      <c r="O51" s="53"/>
      <c r="P51" s="53"/>
      <c r="Q51" s="53"/>
      <c r="R51" s="53"/>
    </row>
    <row r="52" spans="1:18" ht="15" customHeight="1" x14ac:dyDescent="0.25">
      <c r="A52" s="54" t="s">
        <v>1163</v>
      </c>
      <c r="B52" s="53" t="s">
        <v>7</v>
      </c>
      <c r="C52" s="53"/>
      <c r="D52" s="53"/>
      <c r="E52" s="53"/>
      <c r="F52" s="53"/>
      <c r="G52" s="53"/>
      <c r="H52" s="53"/>
      <c r="I52" s="53"/>
      <c r="J52" s="53"/>
      <c r="K52" s="53"/>
      <c r="L52" s="53"/>
      <c r="M52" s="53"/>
      <c r="N52" s="53"/>
      <c r="O52" s="53"/>
      <c r="P52" s="53"/>
      <c r="Q52" s="53"/>
      <c r="R52" s="53"/>
    </row>
    <row r="53" spans="1:18" x14ac:dyDescent="0.25">
      <c r="A53" s="54"/>
      <c r="B53" s="53"/>
      <c r="C53" s="53"/>
      <c r="D53" s="53"/>
      <c r="E53" s="53"/>
      <c r="F53" s="53"/>
      <c r="G53" s="53"/>
      <c r="H53" s="53"/>
      <c r="I53" s="53"/>
      <c r="J53" s="53"/>
      <c r="K53" s="53"/>
      <c r="L53" s="53"/>
      <c r="M53" s="53"/>
      <c r="N53" s="53"/>
      <c r="O53" s="53"/>
      <c r="P53" s="53"/>
      <c r="Q53" s="53"/>
      <c r="R53" s="53"/>
    </row>
    <row r="54" spans="1:18" x14ac:dyDescent="0.25">
      <c r="A54" s="54"/>
      <c r="B54" s="94" t="s">
        <v>798</v>
      </c>
      <c r="C54" s="94"/>
      <c r="D54" s="94"/>
      <c r="E54" s="94"/>
      <c r="F54" s="94"/>
      <c r="G54" s="94"/>
      <c r="H54" s="94"/>
      <c r="I54" s="94"/>
      <c r="J54" s="94"/>
      <c r="K54" s="94"/>
      <c r="L54" s="94"/>
      <c r="M54" s="94"/>
      <c r="N54" s="94"/>
      <c r="O54" s="94"/>
      <c r="P54" s="94"/>
      <c r="Q54" s="94"/>
      <c r="R54" s="94"/>
    </row>
    <row r="55" spans="1:18" x14ac:dyDescent="0.25">
      <c r="A55" s="54"/>
      <c r="B55" s="53"/>
      <c r="C55" s="53"/>
      <c r="D55" s="53"/>
      <c r="E55" s="53"/>
      <c r="F55" s="53"/>
      <c r="G55" s="53"/>
      <c r="H55" s="53"/>
      <c r="I55" s="53"/>
      <c r="J55" s="53"/>
      <c r="K55" s="53"/>
      <c r="L55" s="53"/>
      <c r="M55" s="53"/>
      <c r="N55" s="53"/>
      <c r="O55" s="53"/>
      <c r="P55" s="53"/>
      <c r="Q55" s="53"/>
      <c r="R55" s="53"/>
    </row>
    <row r="56" spans="1:18" ht="15.75" x14ac:dyDescent="0.25">
      <c r="A56" s="54"/>
      <c r="B56" s="95"/>
      <c r="C56" s="95"/>
      <c r="D56" s="95"/>
      <c r="E56" s="95"/>
      <c r="F56" s="95"/>
      <c r="G56" s="95"/>
      <c r="H56" s="95"/>
      <c r="I56" s="95"/>
      <c r="J56" s="95"/>
      <c r="K56" s="95"/>
      <c r="L56" s="95"/>
      <c r="M56" s="95"/>
      <c r="N56" s="95"/>
      <c r="O56" s="95"/>
      <c r="P56" s="95"/>
      <c r="Q56" s="95"/>
      <c r="R56" s="95"/>
    </row>
    <row r="57" spans="1:18" x14ac:dyDescent="0.25">
      <c r="A57" s="54"/>
      <c r="B57" s="5"/>
      <c r="C57" s="5"/>
      <c r="D57" s="5"/>
      <c r="E57" s="5"/>
      <c r="F57" s="5"/>
      <c r="G57" s="5"/>
      <c r="H57" s="5"/>
      <c r="I57" s="5"/>
      <c r="J57" s="5"/>
      <c r="K57" s="5"/>
      <c r="L57" s="5"/>
      <c r="M57" s="5"/>
      <c r="N57" s="5"/>
    </row>
    <row r="58" spans="1:18" ht="15" customHeight="1" x14ac:dyDescent="0.25">
      <c r="A58" s="54"/>
      <c r="B58" s="53"/>
      <c r="C58" s="53" t="s">
        <v>251</v>
      </c>
      <c r="D58" s="84" t="s">
        <v>776</v>
      </c>
      <c r="E58" s="84"/>
      <c r="F58" s="53"/>
      <c r="G58" s="53" t="s">
        <v>251</v>
      </c>
      <c r="H58" s="84" t="s">
        <v>777</v>
      </c>
      <c r="I58" s="84"/>
      <c r="J58" s="53"/>
      <c r="K58" s="53" t="s">
        <v>251</v>
      </c>
      <c r="L58" s="84" t="s">
        <v>777</v>
      </c>
      <c r="M58" s="84"/>
      <c r="N58" s="53"/>
    </row>
    <row r="59" spans="1:18" ht="15" customHeight="1" x14ac:dyDescent="0.25">
      <c r="A59" s="54"/>
      <c r="B59" s="53"/>
      <c r="C59" s="53"/>
      <c r="D59" s="84"/>
      <c r="E59" s="84"/>
      <c r="F59" s="53"/>
      <c r="G59" s="53"/>
      <c r="H59" s="84" t="s">
        <v>516</v>
      </c>
      <c r="I59" s="84"/>
      <c r="J59" s="53"/>
      <c r="K59" s="53"/>
      <c r="L59" s="84" t="s">
        <v>516</v>
      </c>
      <c r="M59" s="84"/>
      <c r="N59" s="53"/>
    </row>
    <row r="60" spans="1:18" ht="15" customHeight="1" x14ac:dyDescent="0.25">
      <c r="A60" s="54"/>
      <c r="B60" s="53"/>
      <c r="C60" s="53"/>
      <c r="D60" s="84"/>
      <c r="E60" s="84"/>
      <c r="F60" s="53"/>
      <c r="G60" s="53"/>
      <c r="H60" s="84" t="s">
        <v>778</v>
      </c>
      <c r="I60" s="84"/>
      <c r="J60" s="53"/>
      <c r="K60" s="53"/>
      <c r="L60" s="84" t="s">
        <v>779</v>
      </c>
      <c r="M60" s="84"/>
      <c r="N60" s="53"/>
    </row>
    <row r="61" spans="1:18" ht="15" customHeight="1" x14ac:dyDescent="0.25">
      <c r="A61" s="54"/>
      <c r="B61" s="53"/>
      <c r="C61" s="53"/>
      <c r="D61" s="84"/>
      <c r="E61" s="84"/>
      <c r="F61" s="53"/>
      <c r="G61" s="53"/>
      <c r="H61" s="84"/>
      <c r="I61" s="84"/>
      <c r="J61" s="53"/>
      <c r="K61" s="53"/>
      <c r="L61" s="84" t="s">
        <v>780</v>
      </c>
      <c r="M61" s="84"/>
      <c r="N61" s="53"/>
    </row>
    <row r="62" spans="1:18" ht="15.75" thickBot="1" x14ac:dyDescent="0.3">
      <c r="A62" s="54"/>
      <c r="B62" s="53"/>
      <c r="C62" s="53"/>
      <c r="D62" s="85"/>
      <c r="E62" s="85"/>
      <c r="F62" s="53"/>
      <c r="G62" s="53"/>
      <c r="H62" s="85"/>
      <c r="I62" s="85"/>
      <c r="J62" s="53"/>
      <c r="K62" s="53"/>
      <c r="L62" s="85" t="s">
        <v>781</v>
      </c>
      <c r="M62" s="85"/>
      <c r="N62" s="53"/>
    </row>
    <row r="63" spans="1:18" x14ac:dyDescent="0.25">
      <c r="A63" s="54"/>
      <c r="B63" s="77" t="s">
        <v>784</v>
      </c>
      <c r="C63" s="20" t="s">
        <v>251</v>
      </c>
      <c r="D63" s="30"/>
      <c r="E63" s="61" t="s">
        <v>317</v>
      </c>
      <c r="F63" s="30" t="s">
        <v>251</v>
      </c>
      <c r="G63" s="20" t="s">
        <v>251</v>
      </c>
      <c r="H63" s="30" t="s">
        <v>254</v>
      </c>
      <c r="I63" s="61" t="s">
        <v>317</v>
      </c>
      <c r="J63" s="30" t="s">
        <v>251</v>
      </c>
      <c r="K63" s="20" t="s">
        <v>251</v>
      </c>
      <c r="L63" s="20"/>
      <c r="M63" s="20"/>
      <c r="N63" s="20"/>
    </row>
    <row r="64" spans="1:18" x14ac:dyDescent="0.25">
      <c r="A64" s="54"/>
      <c r="B64" s="3" t="s">
        <v>785</v>
      </c>
      <c r="C64" s="5" t="s">
        <v>251</v>
      </c>
      <c r="D64" s="5"/>
      <c r="E64" s="23">
        <v>46888</v>
      </c>
      <c r="F64" t="s">
        <v>251</v>
      </c>
      <c r="G64" s="5" t="s">
        <v>251</v>
      </c>
      <c r="H64" s="5"/>
      <c r="I64" s="41">
        <v>20.27</v>
      </c>
      <c r="J64" t="s">
        <v>251</v>
      </c>
      <c r="K64" s="5" t="s">
        <v>251</v>
      </c>
      <c r="L64" s="5"/>
      <c r="M64" s="5"/>
      <c r="N64" s="5"/>
    </row>
    <row r="65" spans="1:14" ht="15.75" thickBot="1" x14ac:dyDescent="0.3">
      <c r="A65" s="54"/>
      <c r="B65" s="77" t="s">
        <v>786</v>
      </c>
      <c r="C65" s="20" t="s">
        <v>251</v>
      </c>
      <c r="D65" s="30"/>
      <c r="E65" s="61" t="s">
        <v>317</v>
      </c>
      <c r="F65" s="30" t="s">
        <v>251</v>
      </c>
      <c r="G65" s="20" t="s">
        <v>251</v>
      </c>
      <c r="H65" s="30"/>
      <c r="I65" s="61" t="s">
        <v>317</v>
      </c>
      <c r="J65" s="30" t="s">
        <v>251</v>
      </c>
      <c r="K65" s="20" t="s">
        <v>251</v>
      </c>
      <c r="L65" s="20"/>
      <c r="M65" s="20"/>
      <c r="N65" s="20"/>
    </row>
    <row r="66" spans="1:14" x14ac:dyDescent="0.25">
      <c r="A66" s="54"/>
      <c r="B66" s="15"/>
      <c r="C66" s="15" t="s">
        <v>251</v>
      </c>
      <c r="D66" s="79"/>
      <c r="E66" s="79"/>
      <c r="F66" s="15"/>
      <c r="G66" s="15" t="s">
        <v>251</v>
      </c>
      <c r="H66" s="15"/>
      <c r="I66" s="15"/>
      <c r="J66" s="15"/>
      <c r="K66" s="15" t="s">
        <v>251</v>
      </c>
      <c r="L66" s="15"/>
      <c r="M66" s="15"/>
      <c r="N66" s="15"/>
    </row>
    <row r="67" spans="1:14" ht="15.75" thickBot="1" x14ac:dyDescent="0.3">
      <c r="A67" s="54"/>
      <c r="B67" s="3" t="s">
        <v>789</v>
      </c>
      <c r="C67" s="81" t="s">
        <v>251</v>
      </c>
      <c r="D67" s="5"/>
      <c r="E67" s="23">
        <v>46888</v>
      </c>
      <c r="F67" t="s">
        <v>251</v>
      </c>
      <c r="G67" s="81" t="s">
        <v>251</v>
      </c>
      <c r="H67" s="5"/>
      <c r="I67" s="41">
        <v>20.27</v>
      </c>
      <c r="J67" t="s">
        <v>251</v>
      </c>
      <c r="K67" s="81" t="s">
        <v>251</v>
      </c>
      <c r="L67" s="5"/>
      <c r="M67" s="41">
        <v>9.4700000000000006</v>
      </c>
      <c r="N67" t="s">
        <v>251</v>
      </c>
    </row>
    <row r="68" spans="1:14" ht="15.75" thickTop="1" x14ac:dyDescent="0.25">
      <c r="A68" s="54"/>
      <c r="B68" s="15"/>
      <c r="C68" s="15" t="s">
        <v>251</v>
      </c>
      <c r="D68" s="82"/>
      <c r="E68" s="82"/>
      <c r="F68" s="15"/>
      <c r="G68" s="15" t="s">
        <v>251</v>
      </c>
      <c r="H68" s="15"/>
      <c r="I68" s="15"/>
      <c r="J68" s="15"/>
      <c r="K68" s="15" t="s">
        <v>251</v>
      </c>
      <c r="L68" s="15"/>
      <c r="M68" s="15"/>
      <c r="N68" s="15"/>
    </row>
    <row r="69" spans="1:14" x14ac:dyDescent="0.25">
      <c r="A69" s="54"/>
      <c r="B69" s="77" t="s">
        <v>790</v>
      </c>
      <c r="C69" s="80" t="s">
        <v>251</v>
      </c>
      <c r="D69" s="30"/>
      <c r="E69" s="61" t="s">
        <v>317</v>
      </c>
      <c r="F69" s="30" t="s">
        <v>251</v>
      </c>
      <c r="G69" s="80" t="s">
        <v>251</v>
      </c>
      <c r="H69" s="30"/>
      <c r="I69" s="61" t="s">
        <v>317</v>
      </c>
      <c r="J69" s="30" t="s">
        <v>251</v>
      </c>
      <c r="K69" s="80" t="s">
        <v>251</v>
      </c>
      <c r="L69" s="30"/>
      <c r="M69" s="61" t="s">
        <v>317</v>
      </c>
      <c r="N69" s="30" t="s">
        <v>251</v>
      </c>
    </row>
  </sheetData>
  <mergeCells count="85">
    <mergeCell ref="B51:R51"/>
    <mergeCell ref="A52:A69"/>
    <mergeCell ref="B52:R52"/>
    <mergeCell ref="B53:R53"/>
    <mergeCell ref="B54:R54"/>
    <mergeCell ref="B55:R55"/>
    <mergeCell ref="B56:R56"/>
    <mergeCell ref="B31:R31"/>
    <mergeCell ref="A32:A50"/>
    <mergeCell ref="B32:R32"/>
    <mergeCell ref="B33:R33"/>
    <mergeCell ref="B34:R34"/>
    <mergeCell ref="B35:R35"/>
    <mergeCell ref="B36:R36"/>
    <mergeCell ref="A14:A30"/>
    <mergeCell ref="B14:R14"/>
    <mergeCell ref="B15:R15"/>
    <mergeCell ref="B16:R16"/>
    <mergeCell ref="B17:R17"/>
    <mergeCell ref="B18:R18"/>
    <mergeCell ref="N58:N62"/>
    <mergeCell ref="A1:A2"/>
    <mergeCell ref="B1:R1"/>
    <mergeCell ref="B2:R2"/>
    <mergeCell ref="A3:A13"/>
    <mergeCell ref="B3:R3"/>
    <mergeCell ref="B4:R4"/>
    <mergeCell ref="B5:R5"/>
    <mergeCell ref="B6:R6"/>
    <mergeCell ref="B7:R7"/>
    <mergeCell ref="H62:I62"/>
    <mergeCell ref="J58:J62"/>
    <mergeCell ref="K58:K62"/>
    <mergeCell ref="L58:M58"/>
    <mergeCell ref="L59:M59"/>
    <mergeCell ref="L60:M60"/>
    <mergeCell ref="L61:M61"/>
    <mergeCell ref="L62:M62"/>
    <mergeCell ref="R38:R42"/>
    <mergeCell ref="B58:B62"/>
    <mergeCell ref="C58:C62"/>
    <mergeCell ref="D58:E62"/>
    <mergeCell ref="F58:F62"/>
    <mergeCell ref="G58:G62"/>
    <mergeCell ref="H58:I58"/>
    <mergeCell ref="H59:I59"/>
    <mergeCell ref="H60:I60"/>
    <mergeCell ref="H61:I61"/>
    <mergeCell ref="N38:N42"/>
    <mergeCell ref="O38:O42"/>
    <mergeCell ref="P38:Q38"/>
    <mergeCell ref="P39:Q39"/>
    <mergeCell ref="P40:Q40"/>
    <mergeCell ref="P41:Q41"/>
    <mergeCell ref="P42:Q42"/>
    <mergeCell ref="H40:I40"/>
    <mergeCell ref="H41:I41"/>
    <mergeCell ref="H42:I42"/>
    <mergeCell ref="J38:J42"/>
    <mergeCell ref="K38:K42"/>
    <mergeCell ref="L38:M38"/>
    <mergeCell ref="L39:M39"/>
    <mergeCell ref="L40:M40"/>
    <mergeCell ref="L41:M41"/>
    <mergeCell ref="L42:M42"/>
    <mergeCell ref="H22:I22"/>
    <mergeCell ref="H23:I23"/>
    <mergeCell ref="J20:J23"/>
    <mergeCell ref="B38:B42"/>
    <mergeCell ref="C38:C42"/>
    <mergeCell ref="D38:E42"/>
    <mergeCell ref="F38:F42"/>
    <mergeCell ref="G38:G42"/>
    <mergeCell ref="H38:I38"/>
    <mergeCell ref="H39:I39"/>
    <mergeCell ref="D9:E9"/>
    <mergeCell ref="H9:I9"/>
    <mergeCell ref="L9:M9"/>
    <mergeCell ref="B20:B23"/>
    <mergeCell ref="C20:C23"/>
    <mergeCell ref="D20:E23"/>
    <mergeCell ref="F20:F23"/>
    <mergeCell ref="G20:G23"/>
    <mergeCell ref="H20:I20"/>
    <mergeCell ref="H21:I2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8"/>
  <sheetViews>
    <sheetView showGridLines="0" workbookViewId="0"/>
  </sheetViews>
  <sheetFormatPr defaultRowHeight="15" x14ac:dyDescent="0.25"/>
  <cols>
    <col min="1" max="2" width="36.5703125" bestFit="1" customWidth="1"/>
    <col min="3" max="3" width="1.85546875" bestFit="1" customWidth="1"/>
    <col min="4" max="4" width="33.85546875" bestFit="1" customWidth="1"/>
    <col min="5" max="5" width="6.5703125" bestFit="1" customWidth="1"/>
    <col min="6" max="6" width="2" bestFit="1" customWidth="1"/>
    <col min="7" max="7" width="6.28515625" bestFit="1" customWidth="1"/>
    <col min="8" max="8" width="2.140625" bestFit="1" customWidth="1"/>
    <col min="9" max="9" width="4.7109375" bestFit="1" customWidth="1"/>
    <col min="10" max="10" width="15" bestFit="1" customWidth="1"/>
    <col min="11" max="11" width="4" bestFit="1" customWidth="1"/>
    <col min="12" max="12" width="2.140625" bestFit="1" customWidth="1"/>
    <col min="13" max="13" width="6.28515625" bestFit="1" customWidth="1"/>
    <col min="14" max="14" width="2.140625" bestFit="1" customWidth="1"/>
    <col min="15" max="15" width="4.7109375" bestFit="1" customWidth="1"/>
    <col min="16" max="16" width="2.140625" bestFit="1" customWidth="1"/>
  </cols>
  <sheetData>
    <row r="1" spans="1:16" ht="15" customHeight="1" x14ac:dyDescent="0.25">
      <c r="A1" s="10" t="s">
        <v>1165</v>
      </c>
      <c r="B1" s="10" t="s">
        <v>2</v>
      </c>
      <c r="C1" s="10"/>
      <c r="D1" s="10"/>
      <c r="E1" s="10"/>
      <c r="F1" s="10"/>
      <c r="G1" s="10"/>
      <c r="H1" s="10"/>
      <c r="I1" s="10"/>
      <c r="J1" s="10"/>
      <c r="K1" s="10"/>
      <c r="L1" s="10"/>
      <c r="M1" s="10"/>
      <c r="N1" s="10"/>
      <c r="O1" s="10"/>
      <c r="P1" s="10"/>
    </row>
    <row r="2" spans="1:16" ht="15" customHeight="1" x14ac:dyDescent="0.25">
      <c r="A2" s="10"/>
      <c r="B2" s="10" t="s">
        <v>3</v>
      </c>
      <c r="C2" s="10"/>
      <c r="D2" s="10"/>
      <c r="E2" s="10"/>
      <c r="F2" s="10"/>
      <c r="G2" s="10"/>
      <c r="H2" s="10"/>
      <c r="I2" s="10"/>
      <c r="J2" s="10"/>
      <c r="K2" s="10"/>
      <c r="L2" s="10"/>
      <c r="M2" s="10"/>
      <c r="N2" s="10"/>
      <c r="O2" s="10"/>
      <c r="P2" s="10"/>
    </row>
    <row r="3" spans="1:16" ht="30" x14ac:dyDescent="0.25">
      <c r="A3" s="4" t="s">
        <v>813</v>
      </c>
      <c r="B3" s="53" t="s">
        <v>7</v>
      </c>
      <c r="C3" s="53"/>
      <c r="D3" s="53"/>
      <c r="E3" s="53"/>
      <c r="F3" s="53"/>
      <c r="G3" s="53"/>
      <c r="H3" s="53"/>
      <c r="I3" s="53"/>
      <c r="J3" s="53"/>
      <c r="K3" s="53"/>
      <c r="L3" s="53"/>
      <c r="M3" s="53"/>
      <c r="N3" s="53"/>
      <c r="O3" s="53"/>
      <c r="P3" s="53"/>
    </row>
    <row r="4" spans="1:16" ht="15" customHeight="1" x14ac:dyDescent="0.25">
      <c r="A4" s="54" t="s">
        <v>1166</v>
      </c>
      <c r="B4" s="53" t="s">
        <v>7</v>
      </c>
      <c r="C4" s="53"/>
      <c r="D4" s="53"/>
      <c r="E4" s="53"/>
      <c r="F4" s="53"/>
      <c r="G4" s="53"/>
      <c r="H4" s="53"/>
      <c r="I4" s="53"/>
      <c r="J4" s="53"/>
      <c r="K4" s="53"/>
      <c r="L4" s="53"/>
      <c r="M4" s="53"/>
      <c r="N4" s="53"/>
      <c r="O4" s="53"/>
      <c r="P4" s="53"/>
    </row>
    <row r="5" spans="1:16" x14ac:dyDescent="0.25">
      <c r="A5" s="54"/>
      <c r="B5" s="53"/>
      <c r="C5" s="53"/>
      <c r="D5" s="53"/>
      <c r="E5" s="53"/>
      <c r="F5" s="53"/>
      <c r="G5" s="53"/>
      <c r="H5" s="53"/>
      <c r="I5" s="53"/>
      <c r="J5" s="53"/>
      <c r="K5" s="53"/>
      <c r="L5" s="53"/>
      <c r="M5" s="53"/>
      <c r="N5" s="53"/>
      <c r="O5" s="53"/>
      <c r="P5" s="53"/>
    </row>
    <row r="6" spans="1:16" x14ac:dyDescent="0.25">
      <c r="A6" s="54"/>
      <c r="B6" s="94" t="s">
        <v>824</v>
      </c>
      <c r="C6" s="94"/>
      <c r="D6" s="94"/>
      <c r="E6" s="94"/>
      <c r="F6" s="94"/>
      <c r="G6" s="94"/>
      <c r="H6" s="94"/>
      <c r="I6" s="94"/>
      <c r="J6" s="94"/>
      <c r="K6" s="94"/>
      <c r="L6" s="94"/>
      <c r="M6" s="94"/>
      <c r="N6" s="94"/>
      <c r="O6" s="94"/>
      <c r="P6" s="94"/>
    </row>
    <row r="7" spans="1:16" x14ac:dyDescent="0.25">
      <c r="A7" s="54"/>
      <c r="B7" s="53"/>
      <c r="C7" s="53"/>
      <c r="D7" s="53"/>
      <c r="E7" s="53"/>
      <c r="F7" s="53"/>
      <c r="G7" s="53"/>
      <c r="H7" s="53"/>
      <c r="I7" s="53"/>
      <c r="J7" s="53"/>
      <c r="K7" s="53"/>
      <c r="L7" s="53"/>
      <c r="M7" s="53"/>
      <c r="N7" s="53"/>
      <c r="O7" s="53"/>
      <c r="P7" s="53"/>
    </row>
    <row r="8" spans="1:16" ht="15.75" x14ac:dyDescent="0.25">
      <c r="A8" s="54"/>
      <c r="B8" s="95"/>
      <c r="C8" s="95"/>
      <c r="D8" s="95"/>
      <c r="E8" s="95"/>
      <c r="F8" s="95"/>
      <c r="G8" s="95"/>
      <c r="H8" s="95"/>
      <c r="I8" s="95"/>
      <c r="J8" s="95"/>
      <c r="K8" s="95"/>
      <c r="L8" s="95"/>
      <c r="M8" s="95"/>
      <c r="N8" s="95"/>
      <c r="O8" s="95"/>
      <c r="P8" s="95"/>
    </row>
    <row r="9" spans="1:16" x14ac:dyDescent="0.25">
      <c r="A9" s="54"/>
      <c r="B9" s="5"/>
      <c r="C9" s="5"/>
      <c r="D9" s="5"/>
      <c r="E9" s="5"/>
      <c r="F9" s="5"/>
      <c r="G9" s="5"/>
      <c r="H9" s="5"/>
      <c r="I9" s="5"/>
      <c r="J9" s="5"/>
      <c r="K9" s="5"/>
      <c r="L9" s="5"/>
      <c r="M9" s="5"/>
      <c r="N9" s="5"/>
    </row>
    <row r="10" spans="1:16" ht="15" customHeight="1" x14ac:dyDescent="0.25">
      <c r="A10" s="54"/>
      <c r="B10" s="53"/>
      <c r="C10" s="53" t="s">
        <v>251</v>
      </c>
      <c r="D10" s="84" t="s">
        <v>825</v>
      </c>
      <c r="E10" s="84"/>
      <c r="F10" s="84"/>
      <c r="G10" s="84"/>
      <c r="H10" s="53"/>
      <c r="I10" s="53"/>
      <c r="J10" s="84" t="s">
        <v>826</v>
      </c>
      <c r="K10" s="84"/>
      <c r="L10" s="84"/>
      <c r="M10" s="84"/>
      <c r="N10" s="53"/>
    </row>
    <row r="11" spans="1:16" ht="15.75" thickBot="1" x14ac:dyDescent="0.3">
      <c r="A11" s="54"/>
      <c r="B11" s="53"/>
      <c r="C11" s="53"/>
      <c r="D11" s="85" t="s">
        <v>338</v>
      </c>
      <c r="E11" s="85"/>
      <c r="F11" s="85"/>
      <c r="G11" s="85"/>
      <c r="H11" s="53"/>
      <c r="I11" s="53"/>
      <c r="J11" s="85" t="s">
        <v>338</v>
      </c>
      <c r="K11" s="85"/>
      <c r="L11" s="85"/>
      <c r="M11" s="85"/>
      <c r="N11" s="53"/>
    </row>
    <row r="12" spans="1:16" ht="15" customHeight="1" x14ac:dyDescent="0.25">
      <c r="A12" s="54"/>
      <c r="B12" s="2" t="s">
        <v>827</v>
      </c>
      <c r="C12" s="53" t="s">
        <v>251</v>
      </c>
      <c r="D12" s="75" t="s">
        <v>829</v>
      </c>
      <c r="E12" s="87" t="s">
        <v>251</v>
      </c>
      <c r="F12" s="86" t="s">
        <v>345</v>
      </c>
      <c r="G12" s="86"/>
      <c r="H12" s="53"/>
      <c r="I12" s="53"/>
      <c r="J12" s="75" t="s">
        <v>829</v>
      </c>
      <c r="K12" s="87" t="s">
        <v>251</v>
      </c>
      <c r="L12" s="86" t="s">
        <v>345</v>
      </c>
      <c r="M12" s="86"/>
      <c r="N12" s="53"/>
    </row>
    <row r="13" spans="1:16" ht="15" customHeight="1" x14ac:dyDescent="0.25">
      <c r="A13" s="54"/>
      <c r="C13" s="53"/>
      <c r="D13" s="75" t="s">
        <v>830</v>
      </c>
      <c r="E13" s="53"/>
      <c r="F13" s="84" t="s">
        <v>346</v>
      </c>
      <c r="G13" s="84"/>
      <c r="H13" s="53"/>
      <c r="I13" s="53"/>
      <c r="J13" s="75" t="s">
        <v>830</v>
      </c>
      <c r="K13" s="53"/>
      <c r="L13" s="84" t="s">
        <v>346</v>
      </c>
      <c r="M13" s="84"/>
      <c r="N13" s="53"/>
    </row>
    <row r="14" spans="1:16" ht="15.75" thickBot="1" x14ac:dyDescent="0.3">
      <c r="A14" s="54"/>
      <c r="B14" s="2" t="s">
        <v>828</v>
      </c>
      <c r="C14" s="53"/>
      <c r="D14" s="76"/>
      <c r="E14" s="53"/>
      <c r="F14" s="85"/>
      <c r="G14" s="85"/>
      <c r="H14" s="53"/>
      <c r="I14" s="53"/>
      <c r="J14" s="76"/>
      <c r="K14" s="53"/>
      <c r="L14" s="85"/>
      <c r="M14" s="85"/>
      <c r="N14" s="53"/>
    </row>
    <row r="15" spans="1:16" x14ac:dyDescent="0.25">
      <c r="A15" s="54"/>
      <c r="B15" s="77" t="s">
        <v>831</v>
      </c>
      <c r="C15" s="20" t="s">
        <v>251</v>
      </c>
      <c r="D15" s="20" t="s">
        <v>399</v>
      </c>
      <c r="E15" s="20" t="s">
        <v>251</v>
      </c>
      <c r="F15" s="20" t="s">
        <v>254</v>
      </c>
      <c r="G15" s="28" t="s">
        <v>832</v>
      </c>
      <c r="H15" s="30" t="s">
        <v>251</v>
      </c>
      <c r="I15" s="20"/>
      <c r="J15" s="20" t="s">
        <v>833</v>
      </c>
      <c r="K15" s="20" t="s">
        <v>251</v>
      </c>
      <c r="L15" s="20"/>
      <c r="M15" s="28" t="s">
        <v>834</v>
      </c>
      <c r="N15" s="30" t="s">
        <v>321</v>
      </c>
    </row>
    <row r="16" spans="1:16" ht="15.75" thickBot="1" x14ac:dyDescent="0.3">
      <c r="A16" s="54"/>
      <c r="B16" s="3" t="s">
        <v>831</v>
      </c>
      <c r="C16" s="5" t="s">
        <v>251</v>
      </c>
      <c r="D16" s="5" t="s">
        <v>835</v>
      </c>
      <c r="E16" s="5" t="s">
        <v>251</v>
      </c>
      <c r="F16" s="5"/>
      <c r="G16" s="41" t="s">
        <v>836</v>
      </c>
      <c r="H16" t="s">
        <v>321</v>
      </c>
      <c r="I16" s="5"/>
      <c r="J16" s="5" t="s">
        <v>833</v>
      </c>
      <c r="K16" s="5" t="s">
        <v>251</v>
      </c>
      <c r="L16" s="5"/>
      <c r="M16" s="23">
        <v>2826</v>
      </c>
      <c r="N16" t="s">
        <v>251</v>
      </c>
    </row>
    <row r="17" spans="1:16" x14ac:dyDescent="0.25">
      <c r="A17" s="54"/>
      <c r="B17" s="15"/>
      <c r="C17" s="15" t="s">
        <v>251</v>
      </c>
      <c r="D17" s="15"/>
      <c r="E17" s="15" t="s">
        <v>251</v>
      </c>
      <c r="F17" s="79"/>
      <c r="G17" s="79"/>
      <c r="H17" s="15"/>
      <c r="I17" s="15"/>
      <c r="J17" s="15"/>
      <c r="K17" s="15" t="s">
        <v>251</v>
      </c>
      <c r="L17" s="79"/>
      <c r="M17" s="79"/>
      <c r="N17" s="15"/>
    </row>
    <row r="18" spans="1:16" ht="30.75" thickBot="1" x14ac:dyDescent="0.3">
      <c r="A18" s="54"/>
      <c r="B18" s="78" t="s">
        <v>837</v>
      </c>
      <c r="C18" s="80" t="s">
        <v>251</v>
      </c>
      <c r="D18" s="20"/>
      <c r="E18" s="80" t="s">
        <v>251</v>
      </c>
      <c r="F18" s="20"/>
      <c r="G18" s="28" t="s">
        <v>834</v>
      </c>
      <c r="H18" s="30" t="s">
        <v>321</v>
      </c>
      <c r="I18" s="80"/>
      <c r="J18" s="20"/>
      <c r="K18" s="80" t="s">
        <v>251</v>
      </c>
      <c r="L18" s="20"/>
      <c r="M18" s="34">
        <v>2773</v>
      </c>
      <c r="N18" s="30" t="s">
        <v>251</v>
      </c>
    </row>
    <row r="19" spans="1:16" x14ac:dyDescent="0.25">
      <c r="A19" s="54"/>
      <c r="B19" s="15"/>
      <c r="C19" s="15" t="s">
        <v>251</v>
      </c>
      <c r="D19" s="15"/>
      <c r="E19" s="15" t="s">
        <v>251</v>
      </c>
      <c r="F19" s="79"/>
      <c r="G19" s="79"/>
      <c r="H19" s="15"/>
      <c r="I19" s="15"/>
      <c r="J19" s="15"/>
      <c r="K19" s="15" t="s">
        <v>251</v>
      </c>
      <c r="L19" s="79"/>
      <c r="M19" s="79"/>
      <c r="N19" s="15"/>
    </row>
    <row r="20" spans="1:16" ht="30" x14ac:dyDescent="0.25">
      <c r="A20" s="54"/>
      <c r="B20" s="4" t="s">
        <v>838</v>
      </c>
      <c r="C20" s="81" t="s">
        <v>251</v>
      </c>
      <c r="D20" s="5"/>
      <c r="E20" s="81" t="s">
        <v>251</v>
      </c>
      <c r="F20" s="5"/>
      <c r="G20" s="5"/>
      <c r="H20" s="5"/>
      <c r="I20" s="81"/>
      <c r="J20" s="5"/>
      <c r="K20" s="81" t="s">
        <v>251</v>
      </c>
      <c r="L20" s="5"/>
      <c r="M20" s="5"/>
      <c r="N20" s="5"/>
    </row>
    <row r="21" spans="1:16" ht="15.75" thickBot="1" x14ac:dyDescent="0.3">
      <c r="A21" s="54"/>
      <c r="B21" s="77" t="s">
        <v>839</v>
      </c>
      <c r="C21" s="80" t="s">
        <v>251</v>
      </c>
      <c r="D21" s="20" t="s">
        <v>47</v>
      </c>
      <c r="E21" s="80" t="s">
        <v>251</v>
      </c>
      <c r="F21" s="20"/>
      <c r="G21" s="28">
        <v>212</v>
      </c>
      <c r="H21" s="30" t="s">
        <v>251</v>
      </c>
      <c r="I21" s="80"/>
      <c r="J21" s="20" t="s">
        <v>56</v>
      </c>
      <c r="K21" s="80" t="s">
        <v>251</v>
      </c>
      <c r="L21" s="20"/>
      <c r="M21" s="28">
        <v>22</v>
      </c>
      <c r="N21" s="30" t="s">
        <v>251</v>
      </c>
    </row>
    <row r="22" spans="1:16" x14ac:dyDescent="0.25">
      <c r="A22" s="54"/>
      <c r="B22" s="15"/>
      <c r="C22" s="15" t="s">
        <v>251</v>
      </c>
      <c r="D22" s="15"/>
      <c r="E22" s="15" t="s">
        <v>251</v>
      </c>
      <c r="F22" s="79"/>
      <c r="G22" s="79"/>
      <c r="H22" s="15"/>
      <c r="I22" s="15"/>
      <c r="J22" s="15"/>
      <c r="K22" s="15" t="s">
        <v>251</v>
      </c>
      <c r="L22" s="79"/>
      <c r="M22" s="79"/>
      <c r="N22" s="15"/>
    </row>
    <row r="23" spans="1:16" ht="30.75" thickBot="1" x14ac:dyDescent="0.3">
      <c r="A23" s="54"/>
      <c r="B23" s="4" t="s">
        <v>840</v>
      </c>
      <c r="C23" s="81" t="s">
        <v>251</v>
      </c>
      <c r="D23" s="5"/>
      <c r="E23" s="81" t="s">
        <v>251</v>
      </c>
      <c r="F23" s="5"/>
      <c r="G23" s="41">
        <v>212</v>
      </c>
      <c r="H23" t="s">
        <v>251</v>
      </c>
      <c r="I23" s="81"/>
      <c r="J23" s="5"/>
      <c r="K23" s="81" t="s">
        <v>251</v>
      </c>
      <c r="L23" s="5"/>
      <c r="M23" s="41">
        <v>22</v>
      </c>
      <c r="N23" t="s">
        <v>251</v>
      </c>
    </row>
    <row r="24" spans="1:16" x14ac:dyDescent="0.25">
      <c r="A24" s="54"/>
      <c r="B24" s="15"/>
      <c r="C24" s="15" t="s">
        <v>251</v>
      </c>
      <c r="D24" s="15"/>
      <c r="E24" s="15" t="s">
        <v>251</v>
      </c>
      <c r="F24" s="79"/>
      <c r="G24" s="79"/>
      <c r="H24" s="15"/>
      <c r="I24" s="15"/>
      <c r="J24" s="15"/>
      <c r="K24" s="15" t="s">
        <v>251</v>
      </c>
      <c r="L24" s="79"/>
      <c r="M24" s="79"/>
      <c r="N24" s="15"/>
    </row>
    <row r="25" spans="1:16" ht="15.75" thickBot="1" x14ac:dyDescent="0.3">
      <c r="A25" s="54"/>
      <c r="B25" s="78" t="s">
        <v>841</v>
      </c>
      <c r="C25" s="80" t="s">
        <v>251</v>
      </c>
      <c r="D25" s="20"/>
      <c r="E25" s="80" t="s">
        <v>251</v>
      </c>
      <c r="F25" s="20" t="s">
        <v>254</v>
      </c>
      <c r="G25" s="28">
        <v>159</v>
      </c>
      <c r="H25" s="30" t="s">
        <v>251</v>
      </c>
      <c r="I25" s="80"/>
      <c r="J25" s="20"/>
      <c r="K25" s="80" t="s">
        <v>251</v>
      </c>
      <c r="L25" s="20" t="s">
        <v>254</v>
      </c>
      <c r="M25" s="34">
        <v>2795</v>
      </c>
      <c r="N25" s="30" t="s">
        <v>251</v>
      </c>
    </row>
    <row r="26" spans="1:16" ht="15.75" thickTop="1" x14ac:dyDescent="0.25">
      <c r="A26" s="54"/>
      <c r="B26" s="15"/>
      <c r="C26" s="15" t="s">
        <v>251</v>
      </c>
      <c r="D26" s="15"/>
      <c r="E26" s="15" t="s">
        <v>251</v>
      </c>
      <c r="F26" s="82"/>
      <c r="G26" s="82"/>
      <c r="H26" s="15"/>
      <c r="I26" s="15"/>
      <c r="J26" s="15"/>
      <c r="K26" s="15" t="s">
        <v>251</v>
      </c>
      <c r="L26" s="82"/>
      <c r="M26" s="82"/>
      <c r="N26" s="15"/>
    </row>
    <row r="27" spans="1:16" x14ac:dyDescent="0.25">
      <c r="A27" s="54"/>
      <c r="B27" s="53"/>
      <c r="C27" s="53"/>
      <c r="D27" s="53"/>
      <c r="E27" s="53"/>
      <c r="F27" s="53"/>
      <c r="G27" s="53"/>
      <c r="H27" s="53"/>
      <c r="I27" s="53"/>
      <c r="J27" s="53"/>
      <c r="K27" s="53"/>
      <c r="L27" s="53"/>
      <c r="M27" s="53"/>
      <c r="N27" s="53"/>
      <c r="O27" s="53"/>
      <c r="P27" s="53"/>
    </row>
    <row r="28" spans="1:16" ht="15.75" x14ac:dyDescent="0.25">
      <c r="A28" s="54"/>
      <c r="B28" s="95"/>
      <c r="C28" s="95"/>
      <c r="D28" s="95"/>
      <c r="E28" s="95"/>
      <c r="F28" s="95"/>
      <c r="G28" s="95"/>
      <c r="H28" s="95"/>
      <c r="I28" s="95"/>
      <c r="J28" s="95"/>
      <c r="K28" s="95"/>
      <c r="L28" s="95"/>
      <c r="M28" s="95"/>
      <c r="N28" s="95"/>
      <c r="O28" s="95"/>
      <c r="P28" s="95"/>
    </row>
    <row r="29" spans="1:16" x14ac:dyDescent="0.25">
      <c r="A29" s="54"/>
      <c r="B29" s="5"/>
      <c r="C29" s="5"/>
      <c r="D29" s="5"/>
      <c r="E29" s="5"/>
      <c r="F29" s="5"/>
      <c r="G29" s="5"/>
      <c r="H29" s="5"/>
      <c r="I29" s="5"/>
      <c r="J29" s="5"/>
      <c r="K29" s="5"/>
      <c r="L29" s="5"/>
      <c r="M29" s="5"/>
      <c r="N29" s="5"/>
    </row>
    <row r="30" spans="1:16" ht="15" customHeight="1" x14ac:dyDescent="0.25">
      <c r="A30" s="54"/>
      <c r="B30" s="53"/>
      <c r="C30" s="53" t="s">
        <v>251</v>
      </c>
      <c r="D30" s="84" t="s">
        <v>825</v>
      </c>
      <c r="E30" s="84"/>
      <c r="F30" s="84"/>
      <c r="G30" s="84"/>
      <c r="H30" s="53"/>
      <c r="I30" s="53" t="s">
        <v>251</v>
      </c>
      <c r="J30" s="84" t="s">
        <v>826</v>
      </c>
      <c r="K30" s="84"/>
      <c r="L30" s="84"/>
      <c r="M30" s="84"/>
      <c r="N30" s="53"/>
    </row>
    <row r="31" spans="1:16" ht="15.75" thickBot="1" x14ac:dyDescent="0.3">
      <c r="A31" s="54"/>
      <c r="B31" s="53"/>
      <c r="C31" s="53"/>
      <c r="D31" s="85" t="s">
        <v>360</v>
      </c>
      <c r="E31" s="85"/>
      <c r="F31" s="85"/>
      <c r="G31" s="85"/>
      <c r="H31" s="53"/>
      <c r="I31" s="53"/>
      <c r="J31" s="85" t="s">
        <v>360</v>
      </c>
      <c r="K31" s="85"/>
      <c r="L31" s="85"/>
      <c r="M31" s="85"/>
      <c r="N31" s="53"/>
    </row>
    <row r="32" spans="1:16" ht="15" customHeight="1" x14ac:dyDescent="0.25">
      <c r="A32" s="54"/>
      <c r="B32" s="2" t="s">
        <v>827</v>
      </c>
      <c r="C32" s="53" t="s">
        <v>251</v>
      </c>
      <c r="D32" s="75" t="s">
        <v>829</v>
      </c>
      <c r="E32" s="87" t="s">
        <v>251</v>
      </c>
      <c r="F32" s="86" t="s">
        <v>345</v>
      </c>
      <c r="G32" s="86"/>
      <c r="H32" s="53"/>
      <c r="I32" s="53" t="s">
        <v>251</v>
      </c>
      <c r="J32" s="75" t="s">
        <v>829</v>
      </c>
      <c r="K32" s="87" t="s">
        <v>251</v>
      </c>
      <c r="L32" s="86" t="s">
        <v>345</v>
      </c>
      <c r="M32" s="86"/>
      <c r="N32" s="53"/>
    </row>
    <row r="33" spans="1:16" ht="15" customHeight="1" x14ac:dyDescent="0.25">
      <c r="A33" s="54"/>
      <c r="C33" s="53"/>
      <c r="D33" s="75" t="s">
        <v>830</v>
      </c>
      <c r="E33" s="53"/>
      <c r="F33" s="84" t="s">
        <v>346</v>
      </c>
      <c r="G33" s="84"/>
      <c r="H33" s="53"/>
      <c r="I33" s="53"/>
      <c r="J33" s="75" t="s">
        <v>830</v>
      </c>
      <c r="K33" s="53"/>
      <c r="L33" s="84" t="s">
        <v>346</v>
      </c>
      <c r="M33" s="84"/>
      <c r="N33" s="53"/>
    </row>
    <row r="34" spans="1:16" ht="15.75" thickBot="1" x14ac:dyDescent="0.3">
      <c r="A34" s="54"/>
      <c r="B34" s="2" t="s">
        <v>828</v>
      </c>
      <c r="C34" s="53"/>
      <c r="D34" s="76"/>
      <c r="E34" s="53"/>
      <c r="F34" s="85"/>
      <c r="G34" s="85"/>
      <c r="H34" s="53"/>
      <c r="I34" s="53"/>
      <c r="J34" s="76"/>
      <c r="K34" s="53"/>
      <c r="L34" s="85"/>
      <c r="M34" s="85"/>
      <c r="N34" s="53"/>
    </row>
    <row r="35" spans="1:16" x14ac:dyDescent="0.25">
      <c r="A35" s="54"/>
      <c r="B35" s="77" t="s">
        <v>831</v>
      </c>
      <c r="C35" s="20" t="s">
        <v>251</v>
      </c>
      <c r="D35" s="20" t="s">
        <v>399</v>
      </c>
      <c r="E35" s="20" t="s">
        <v>251</v>
      </c>
      <c r="F35" s="20" t="s">
        <v>254</v>
      </c>
      <c r="G35" s="28">
        <v>279</v>
      </c>
      <c r="H35" s="30" t="s">
        <v>251</v>
      </c>
      <c r="I35" s="20" t="s">
        <v>251</v>
      </c>
      <c r="J35" s="20" t="s">
        <v>56</v>
      </c>
      <c r="K35" s="20" t="s">
        <v>251</v>
      </c>
      <c r="L35" s="20" t="s">
        <v>254</v>
      </c>
      <c r="M35" s="34">
        <v>2214</v>
      </c>
      <c r="N35" s="30" t="s">
        <v>251</v>
      </c>
    </row>
    <row r="36" spans="1:16" ht="15.75" thickBot="1" x14ac:dyDescent="0.3">
      <c r="A36" s="54"/>
      <c r="B36" s="3" t="s">
        <v>831</v>
      </c>
      <c r="C36" s="5" t="s">
        <v>251</v>
      </c>
      <c r="D36" s="5" t="s">
        <v>835</v>
      </c>
      <c r="E36" s="5" t="s">
        <v>251</v>
      </c>
      <c r="F36" s="5"/>
      <c r="G36" s="23">
        <v>1935</v>
      </c>
      <c r="H36" t="s">
        <v>251</v>
      </c>
      <c r="I36" s="5" t="s">
        <v>251</v>
      </c>
      <c r="J36" s="5" t="s">
        <v>833</v>
      </c>
      <c r="K36" s="5" t="s">
        <v>251</v>
      </c>
      <c r="L36" s="5"/>
      <c r="M36" s="23">
        <v>5493</v>
      </c>
      <c r="N36" t="s">
        <v>251</v>
      </c>
    </row>
    <row r="37" spans="1:16" x14ac:dyDescent="0.25">
      <c r="A37" s="54"/>
      <c r="B37" s="15"/>
      <c r="C37" s="15" t="s">
        <v>251</v>
      </c>
      <c r="D37" s="15"/>
      <c r="E37" s="15" t="s">
        <v>251</v>
      </c>
      <c r="F37" s="79"/>
      <c r="G37" s="79"/>
      <c r="H37" s="15"/>
      <c r="I37" s="15" t="s">
        <v>251</v>
      </c>
      <c r="J37" s="15"/>
      <c r="K37" s="15" t="s">
        <v>251</v>
      </c>
      <c r="L37" s="79"/>
      <c r="M37" s="79"/>
      <c r="N37" s="15"/>
    </row>
    <row r="38" spans="1:16" ht="30.75" thickBot="1" x14ac:dyDescent="0.3">
      <c r="A38" s="54"/>
      <c r="B38" s="78" t="s">
        <v>837</v>
      </c>
      <c r="C38" s="80" t="s">
        <v>251</v>
      </c>
      <c r="D38" s="20"/>
      <c r="E38" s="80" t="s">
        <v>251</v>
      </c>
      <c r="F38" s="20"/>
      <c r="G38" s="34">
        <v>2214</v>
      </c>
      <c r="H38" s="30" t="s">
        <v>251</v>
      </c>
      <c r="I38" s="80" t="s">
        <v>251</v>
      </c>
      <c r="J38" s="20"/>
      <c r="K38" s="80" t="s">
        <v>251</v>
      </c>
      <c r="L38" s="20"/>
      <c r="M38" s="34">
        <v>7707</v>
      </c>
      <c r="N38" s="30" t="s">
        <v>251</v>
      </c>
    </row>
    <row r="39" spans="1:16" x14ac:dyDescent="0.25">
      <c r="A39" s="54"/>
      <c r="B39" s="15"/>
      <c r="C39" s="15" t="s">
        <v>251</v>
      </c>
      <c r="D39" s="15"/>
      <c r="E39" s="15" t="s">
        <v>251</v>
      </c>
      <c r="F39" s="79"/>
      <c r="G39" s="79"/>
      <c r="H39" s="15"/>
      <c r="I39" s="15" t="s">
        <v>251</v>
      </c>
      <c r="J39" s="15"/>
      <c r="K39" s="15" t="s">
        <v>251</v>
      </c>
      <c r="L39" s="79"/>
      <c r="M39" s="79"/>
      <c r="N39" s="15"/>
    </row>
    <row r="40" spans="1:16" ht="30" x14ac:dyDescent="0.25">
      <c r="A40" s="54"/>
      <c r="B40" s="4" t="s">
        <v>838</v>
      </c>
      <c r="C40" s="81" t="s">
        <v>251</v>
      </c>
      <c r="D40" s="5"/>
      <c r="E40" s="81" t="s">
        <v>251</v>
      </c>
      <c r="F40" s="5"/>
      <c r="G40" s="5"/>
      <c r="H40" s="5"/>
      <c r="I40" s="81" t="s">
        <v>251</v>
      </c>
      <c r="J40" s="5"/>
      <c r="K40" s="81" t="s">
        <v>251</v>
      </c>
      <c r="L40" s="5"/>
      <c r="M40" s="5"/>
      <c r="N40" s="5"/>
    </row>
    <row r="41" spans="1:16" ht="15.75" thickBot="1" x14ac:dyDescent="0.3">
      <c r="A41" s="54"/>
      <c r="B41" s="77" t="s">
        <v>839</v>
      </c>
      <c r="C41" s="80" t="s">
        <v>251</v>
      </c>
      <c r="D41" s="20" t="s">
        <v>47</v>
      </c>
      <c r="E41" s="80" t="s">
        <v>251</v>
      </c>
      <c r="F41" s="20"/>
      <c r="G41" s="28">
        <v>858</v>
      </c>
      <c r="H41" s="30" t="s">
        <v>251</v>
      </c>
      <c r="I41" s="80" t="s">
        <v>251</v>
      </c>
      <c r="J41" s="20" t="s">
        <v>56</v>
      </c>
      <c r="K41" s="80" t="s">
        <v>251</v>
      </c>
      <c r="L41" s="30"/>
      <c r="M41" s="61" t="s">
        <v>317</v>
      </c>
      <c r="N41" s="30" t="s">
        <v>251</v>
      </c>
    </row>
    <row r="42" spans="1:16" x14ac:dyDescent="0.25">
      <c r="A42" s="54"/>
      <c r="B42" s="15"/>
      <c r="C42" s="15" t="s">
        <v>251</v>
      </c>
      <c r="D42" s="15"/>
      <c r="E42" s="15" t="s">
        <v>251</v>
      </c>
      <c r="F42" s="79"/>
      <c r="G42" s="79"/>
      <c r="H42" s="15"/>
      <c r="I42" s="15" t="s">
        <v>251</v>
      </c>
      <c r="J42" s="15"/>
      <c r="K42" s="15" t="s">
        <v>251</v>
      </c>
      <c r="L42" s="79"/>
      <c r="M42" s="79"/>
      <c r="N42" s="15"/>
    </row>
    <row r="43" spans="1:16" ht="30.75" thickBot="1" x14ac:dyDescent="0.3">
      <c r="A43" s="54"/>
      <c r="B43" s="4" t="s">
        <v>840</v>
      </c>
      <c r="C43" s="81" t="s">
        <v>251</v>
      </c>
      <c r="D43" s="5"/>
      <c r="E43" s="81" t="s">
        <v>251</v>
      </c>
      <c r="F43" s="5"/>
      <c r="G43" s="41">
        <v>858</v>
      </c>
      <c r="H43" t="s">
        <v>251</v>
      </c>
      <c r="I43" s="81" t="s">
        <v>251</v>
      </c>
      <c r="J43" s="5"/>
      <c r="K43" s="81" t="s">
        <v>251</v>
      </c>
      <c r="M43" s="63" t="s">
        <v>317</v>
      </c>
      <c r="N43" t="s">
        <v>251</v>
      </c>
    </row>
    <row r="44" spans="1:16" x14ac:dyDescent="0.25">
      <c r="A44" s="54"/>
      <c r="B44" s="15"/>
      <c r="C44" s="15" t="s">
        <v>251</v>
      </c>
      <c r="D44" s="15"/>
      <c r="E44" s="15" t="s">
        <v>251</v>
      </c>
      <c r="F44" s="79"/>
      <c r="G44" s="79"/>
      <c r="H44" s="15"/>
      <c r="I44" s="15" t="s">
        <v>251</v>
      </c>
      <c r="J44" s="15"/>
      <c r="K44" s="15" t="s">
        <v>251</v>
      </c>
      <c r="L44" s="79"/>
      <c r="M44" s="79"/>
      <c r="N44" s="15"/>
    </row>
    <row r="45" spans="1:16" ht="15.75" thickBot="1" x14ac:dyDescent="0.3">
      <c r="A45" s="54"/>
      <c r="B45" s="78" t="s">
        <v>841</v>
      </c>
      <c r="C45" s="80" t="s">
        <v>251</v>
      </c>
      <c r="D45" s="20"/>
      <c r="E45" s="80" t="s">
        <v>251</v>
      </c>
      <c r="F45" s="20" t="s">
        <v>254</v>
      </c>
      <c r="G45" s="34">
        <v>3072</v>
      </c>
      <c r="H45" s="30" t="s">
        <v>251</v>
      </c>
      <c r="I45" s="80" t="s">
        <v>251</v>
      </c>
      <c r="J45" s="20"/>
      <c r="K45" s="80" t="s">
        <v>251</v>
      </c>
      <c r="L45" s="20" t="s">
        <v>254</v>
      </c>
      <c r="M45" s="34">
        <v>7707</v>
      </c>
      <c r="N45" s="30" t="s">
        <v>251</v>
      </c>
    </row>
    <row r="46" spans="1:16" ht="15.75" thickTop="1" x14ac:dyDescent="0.25">
      <c r="A46" s="54"/>
      <c r="B46" s="15"/>
      <c r="C46" s="15" t="s">
        <v>251</v>
      </c>
      <c r="D46" s="15"/>
      <c r="E46" s="15" t="s">
        <v>251</v>
      </c>
      <c r="F46" s="82"/>
      <c r="G46" s="82"/>
      <c r="H46" s="15"/>
      <c r="I46" s="15" t="s">
        <v>251</v>
      </c>
      <c r="J46" s="15"/>
      <c r="K46" s="15" t="s">
        <v>251</v>
      </c>
      <c r="L46" s="82"/>
      <c r="M46" s="82"/>
      <c r="N46" s="15"/>
    </row>
    <row r="47" spans="1:16" ht="15" customHeight="1" x14ac:dyDescent="0.25">
      <c r="A47" s="54" t="s">
        <v>1167</v>
      </c>
      <c r="B47" s="53" t="s">
        <v>7</v>
      </c>
      <c r="C47" s="53"/>
      <c r="D47" s="53"/>
      <c r="E47" s="53"/>
      <c r="F47" s="53"/>
      <c r="G47" s="53"/>
      <c r="H47" s="53"/>
      <c r="I47" s="53"/>
      <c r="J47" s="53"/>
      <c r="K47" s="53"/>
      <c r="L47" s="53"/>
      <c r="M47" s="53"/>
      <c r="N47" s="53"/>
      <c r="O47" s="53"/>
      <c r="P47" s="53"/>
    </row>
    <row r="48" spans="1:16" x14ac:dyDescent="0.25">
      <c r="A48" s="54"/>
      <c r="B48" s="53"/>
      <c r="C48" s="53"/>
      <c r="D48" s="53"/>
      <c r="E48" s="53"/>
      <c r="F48" s="53"/>
      <c r="G48" s="53"/>
      <c r="H48" s="53"/>
      <c r="I48" s="53"/>
      <c r="J48" s="53"/>
      <c r="K48" s="53"/>
      <c r="L48" s="53"/>
      <c r="M48" s="53"/>
      <c r="N48" s="53"/>
      <c r="O48" s="53"/>
      <c r="P48" s="53"/>
    </row>
    <row r="49" spans="1:16" x14ac:dyDescent="0.25">
      <c r="A49" s="54"/>
      <c r="B49" s="94" t="s">
        <v>842</v>
      </c>
      <c r="C49" s="94"/>
      <c r="D49" s="94"/>
      <c r="E49" s="94"/>
      <c r="F49" s="94"/>
      <c r="G49" s="94"/>
      <c r="H49" s="94"/>
      <c r="I49" s="94"/>
      <c r="J49" s="94"/>
      <c r="K49" s="94"/>
      <c r="L49" s="94"/>
      <c r="M49" s="94"/>
      <c r="N49" s="94"/>
      <c r="O49" s="94"/>
      <c r="P49" s="94"/>
    </row>
    <row r="50" spans="1:16" x14ac:dyDescent="0.25">
      <c r="A50" s="54"/>
      <c r="B50" s="53"/>
      <c r="C50" s="53"/>
      <c r="D50" s="53"/>
      <c r="E50" s="53"/>
      <c r="F50" s="53"/>
      <c r="G50" s="53"/>
      <c r="H50" s="53"/>
      <c r="I50" s="53"/>
      <c r="J50" s="53"/>
      <c r="K50" s="53"/>
      <c r="L50" s="53"/>
      <c r="M50" s="53"/>
      <c r="N50" s="53"/>
      <c r="O50" s="53"/>
      <c r="P50" s="53"/>
    </row>
    <row r="51" spans="1:16" ht="15.75" x14ac:dyDescent="0.25">
      <c r="A51" s="54"/>
      <c r="B51" s="95"/>
      <c r="C51" s="95"/>
      <c r="D51" s="95"/>
      <c r="E51" s="95"/>
      <c r="F51" s="95"/>
      <c r="G51" s="95"/>
      <c r="H51" s="95"/>
      <c r="I51" s="95"/>
      <c r="J51" s="95"/>
      <c r="K51" s="95"/>
      <c r="L51" s="95"/>
      <c r="M51" s="95"/>
      <c r="N51" s="95"/>
      <c r="O51" s="95"/>
      <c r="P51" s="95"/>
    </row>
    <row r="52" spans="1:16" x14ac:dyDescent="0.25">
      <c r="A52" s="54"/>
      <c r="B52" s="5"/>
      <c r="C52" s="5"/>
      <c r="D52" s="5"/>
      <c r="E52" s="5"/>
      <c r="F52" s="5"/>
      <c r="G52" s="5"/>
      <c r="H52" s="5"/>
      <c r="I52" s="5"/>
      <c r="J52" s="5"/>
      <c r="K52" s="5"/>
      <c r="L52" s="5"/>
      <c r="M52" s="5"/>
      <c r="N52" s="5"/>
    </row>
    <row r="53" spans="1:16" ht="15" customHeight="1" x14ac:dyDescent="0.25">
      <c r="A53" s="54"/>
      <c r="B53" s="83" t="s">
        <v>843</v>
      </c>
      <c r="C53" s="53" t="s">
        <v>251</v>
      </c>
      <c r="D53" s="84" t="s">
        <v>844</v>
      </c>
      <c r="E53" s="84"/>
      <c r="F53" s="84"/>
      <c r="G53" s="84"/>
      <c r="H53" s="84"/>
      <c r="I53" s="84"/>
      <c r="J53" s="84"/>
      <c r="K53" s="84"/>
      <c r="L53" s="84"/>
      <c r="M53" s="84"/>
      <c r="N53" s="53"/>
    </row>
    <row r="54" spans="1:16" x14ac:dyDescent="0.25">
      <c r="A54" s="54"/>
      <c r="B54" s="83"/>
      <c r="C54" s="53"/>
      <c r="D54" s="102"/>
      <c r="E54" s="102"/>
      <c r="F54" s="102"/>
      <c r="G54" s="102"/>
      <c r="H54" s="102"/>
      <c r="I54" s="102"/>
      <c r="J54" s="102"/>
      <c r="K54" s="102"/>
      <c r="L54" s="102"/>
      <c r="M54" s="102"/>
      <c r="N54" s="53"/>
    </row>
    <row r="55" spans="1:16" ht="15" customHeight="1" x14ac:dyDescent="0.25">
      <c r="A55" s="54"/>
      <c r="B55" s="83"/>
      <c r="C55" s="53"/>
      <c r="D55" s="84" t="s">
        <v>845</v>
      </c>
      <c r="E55" s="84"/>
      <c r="F55" s="84"/>
      <c r="G55" s="84"/>
      <c r="H55" s="84"/>
      <c r="I55" s="84"/>
      <c r="J55" s="84"/>
      <c r="K55" s="84"/>
      <c r="L55" s="84"/>
      <c r="M55" s="84"/>
      <c r="N55" s="53"/>
    </row>
    <row r="56" spans="1:16" x14ac:dyDescent="0.25">
      <c r="A56" s="54"/>
      <c r="B56" s="83"/>
      <c r="C56" s="53"/>
      <c r="D56" s="102"/>
      <c r="E56" s="102"/>
      <c r="F56" s="102"/>
      <c r="G56" s="102"/>
      <c r="H56" s="102"/>
      <c r="I56" s="102"/>
      <c r="J56" s="102"/>
      <c r="K56" s="102"/>
      <c r="L56" s="102"/>
      <c r="M56" s="102"/>
      <c r="N56" s="53"/>
    </row>
    <row r="57" spans="1:16" ht="15" customHeight="1" x14ac:dyDescent="0.25">
      <c r="A57" s="54"/>
      <c r="B57" s="83"/>
      <c r="C57" s="53"/>
      <c r="D57" s="84" t="s">
        <v>846</v>
      </c>
      <c r="E57" s="84"/>
      <c r="F57" s="84"/>
      <c r="G57" s="84"/>
      <c r="H57" s="84"/>
      <c r="I57" s="84"/>
      <c r="J57" s="84"/>
      <c r="K57" s="84"/>
      <c r="L57" s="84"/>
      <c r="M57" s="84"/>
      <c r="N57" s="53"/>
    </row>
    <row r="58" spans="1:16" ht="15.75" thickBot="1" x14ac:dyDescent="0.3">
      <c r="A58" s="54"/>
      <c r="B58" s="2" t="s">
        <v>847</v>
      </c>
      <c r="C58" s="5" t="s">
        <v>251</v>
      </c>
      <c r="D58" s="85">
        <v>2013</v>
      </c>
      <c r="E58" s="85"/>
      <c r="F58" s="5"/>
      <c r="G58" s="5" t="s">
        <v>251</v>
      </c>
      <c r="H58" s="85">
        <v>2012</v>
      </c>
      <c r="I58" s="85"/>
      <c r="J58" s="5"/>
      <c r="K58" s="5"/>
      <c r="L58" s="85">
        <v>2011</v>
      </c>
      <c r="M58" s="85"/>
      <c r="N58" s="5"/>
    </row>
    <row r="59" spans="1:16" x14ac:dyDescent="0.25">
      <c r="A59" s="54"/>
      <c r="B59" s="77" t="s">
        <v>831</v>
      </c>
      <c r="C59" s="20" t="s">
        <v>251</v>
      </c>
      <c r="D59" s="20" t="s">
        <v>254</v>
      </c>
      <c r="E59" s="28" t="s">
        <v>848</v>
      </c>
      <c r="F59" s="30" t="s">
        <v>251</v>
      </c>
      <c r="G59" s="20" t="s">
        <v>251</v>
      </c>
      <c r="H59" s="20"/>
      <c r="I59" s="28" t="s">
        <v>849</v>
      </c>
      <c r="J59" s="30" t="s">
        <v>850</v>
      </c>
      <c r="K59" s="20"/>
      <c r="L59" s="20"/>
      <c r="M59" s="28" t="s">
        <v>851</v>
      </c>
      <c r="N59" s="30" t="s">
        <v>321</v>
      </c>
    </row>
    <row r="60" spans="1:16" ht="15" customHeight="1" x14ac:dyDescent="0.25">
      <c r="A60" s="54" t="s">
        <v>1168</v>
      </c>
      <c r="B60" s="53" t="s">
        <v>7</v>
      </c>
      <c r="C60" s="53"/>
      <c r="D60" s="53"/>
      <c r="E60" s="53"/>
      <c r="F60" s="53"/>
      <c r="G60" s="53"/>
      <c r="H60" s="53"/>
      <c r="I60" s="53"/>
      <c r="J60" s="53"/>
      <c r="K60" s="53"/>
      <c r="L60" s="53"/>
      <c r="M60" s="53"/>
      <c r="N60" s="53"/>
      <c r="O60" s="53"/>
      <c r="P60" s="53"/>
    </row>
    <row r="61" spans="1:16" x14ac:dyDescent="0.25">
      <c r="A61" s="54"/>
      <c r="B61" s="5"/>
      <c r="C61" s="5"/>
      <c r="D61" s="5"/>
      <c r="E61" s="5"/>
      <c r="F61" s="5"/>
      <c r="G61" s="5"/>
      <c r="H61" s="5"/>
      <c r="I61" s="5"/>
      <c r="J61" s="5"/>
      <c r="K61" s="5"/>
      <c r="L61" s="5"/>
      <c r="M61" s="5"/>
      <c r="N61" s="5"/>
      <c r="O61" s="5"/>
      <c r="P61" s="5"/>
    </row>
    <row r="62" spans="1:16" ht="15" customHeight="1" x14ac:dyDescent="0.25">
      <c r="A62" s="54"/>
      <c r="B62" s="83" t="s">
        <v>853</v>
      </c>
      <c r="C62" s="53" t="s">
        <v>251</v>
      </c>
      <c r="D62" s="84" t="s">
        <v>854</v>
      </c>
      <c r="E62" s="53" t="s">
        <v>251</v>
      </c>
      <c r="F62" s="84" t="s">
        <v>855</v>
      </c>
      <c r="G62" s="84"/>
      <c r="H62" s="84"/>
      <c r="I62" s="84"/>
      <c r="J62" s="84"/>
      <c r="K62" s="84"/>
      <c r="L62" s="84"/>
      <c r="M62" s="84"/>
      <c r="N62" s="84"/>
      <c r="O62" s="84"/>
      <c r="P62" s="53"/>
    </row>
    <row r="63" spans="1:16" x14ac:dyDescent="0.25">
      <c r="A63" s="54"/>
      <c r="B63" s="83"/>
      <c r="C63" s="53"/>
      <c r="D63" s="84"/>
      <c r="E63" s="53"/>
      <c r="F63" s="102"/>
      <c r="G63" s="102"/>
      <c r="H63" s="102"/>
      <c r="I63" s="102"/>
      <c r="J63" s="102"/>
      <c r="K63" s="102"/>
      <c r="L63" s="102"/>
      <c r="M63" s="102"/>
      <c r="N63" s="102"/>
      <c r="O63" s="102"/>
      <c r="P63" s="53"/>
    </row>
    <row r="64" spans="1:16" ht="15" customHeight="1" x14ac:dyDescent="0.25">
      <c r="A64" s="54"/>
      <c r="B64" s="83"/>
      <c r="C64" s="53"/>
      <c r="D64" s="84"/>
      <c r="E64" s="53"/>
      <c r="F64" s="84" t="s">
        <v>846</v>
      </c>
      <c r="G64" s="84"/>
      <c r="H64" s="84"/>
      <c r="I64" s="84"/>
      <c r="J64" s="84"/>
      <c r="K64" s="84"/>
      <c r="L64" s="84"/>
      <c r="M64" s="84"/>
      <c r="N64" s="84"/>
      <c r="O64" s="84"/>
      <c r="P64" s="53"/>
    </row>
    <row r="65" spans="1:16" ht="15.75" thickBot="1" x14ac:dyDescent="0.3">
      <c r="A65" s="54"/>
      <c r="B65" s="2" t="s">
        <v>847</v>
      </c>
      <c r="C65" s="5" t="s">
        <v>251</v>
      </c>
      <c r="D65" s="76" t="s">
        <v>856</v>
      </c>
      <c r="E65" s="5" t="s">
        <v>251</v>
      </c>
      <c r="F65" s="85">
        <v>2013</v>
      </c>
      <c r="G65" s="85"/>
      <c r="H65" s="5"/>
      <c r="I65" s="5"/>
      <c r="J65" s="85">
        <v>2012</v>
      </c>
      <c r="K65" s="85"/>
      <c r="L65" s="5"/>
      <c r="M65" s="5"/>
      <c r="N65" s="85">
        <v>2011</v>
      </c>
      <c r="O65" s="85"/>
      <c r="P65" s="5"/>
    </row>
    <row r="66" spans="1:16" x14ac:dyDescent="0.25">
      <c r="A66" s="54"/>
      <c r="B66" s="77" t="s">
        <v>831</v>
      </c>
      <c r="C66" s="20" t="s">
        <v>251</v>
      </c>
      <c r="D66" s="30" t="s">
        <v>857</v>
      </c>
      <c r="E66" s="20" t="s">
        <v>251</v>
      </c>
      <c r="F66" s="20" t="s">
        <v>254</v>
      </c>
      <c r="G66" s="28" t="s">
        <v>858</v>
      </c>
      <c r="H66" s="30" t="s">
        <v>321</v>
      </c>
      <c r="I66" s="20"/>
      <c r="J66" s="20" t="s">
        <v>254</v>
      </c>
      <c r="K66" s="28">
        <v>28</v>
      </c>
      <c r="L66" s="30" t="s">
        <v>251</v>
      </c>
      <c r="M66" s="20"/>
      <c r="N66" s="20" t="s">
        <v>254</v>
      </c>
      <c r="O66" s="28">
        <v>147</v>
      </c>
      <c r="P66" s="30" t="s">
        <v>251</v>
      </c>
    </row>
    <row r="67" spans="1:16" ht="15.75" thickBot="1" x14ac:dyDescent="0.3">
      <c r="A67" s="54"/>
      <c r="B67" s="3" t="s">
        <v>831</v>
      </c>
      <c r="C67" s="5" t="s">
        <v>251</v>
      </c>
      <c r="D67" t="s">
        <v>857</v>
      </c>
      <c r="E67" s="5" t="s">
        <v>251</v>
      </c>
      <c r="F67" s="5"/>
      <c r="G67" s="23">
        <v>2267</v>
      </c>
      <c r="H67" t="s">
        <v>251</v>
      </c>
      <c r="I67" s="5"/>
      <c r="J67" s="5"/>
      <c r="K67" s="41" t="s">
        <v>859</v>
      </c>
      <c r="L67" t="s">
        <v>321</v>
      </c>
      <c r="M67" s="5"/>
      <c r="N67" s="5"/>
      <c r="O67" s="41" t="s">
        <v>860</v>
      </c>
      <c r="P67" t="s">
        <v>321</v>
      </c>
    </row>
    <row r="68" spans="1:16" x14ac:dyDescent="0.25">
      <c r="A68" s="54"/>
      <c r="B68" s="15"/>
      <c r="C68" s="15" t="s">
        <v>251</v>
      </c>
      <c r="D68" s="15"/>
      <c r="E68" s="15" t="s">
        <v>251</v>
      </c>
      <c r="F68" s="79"/>
      <c r="G68" s="79"/>
      <c r="H68" s="15"/>
      <c r="I68" s="15"/>
      <c r="J68" s="79"/>
      <c r="K68" s="79"/>
      <c r="L68" s="15"/>
      <c r="M68" s="15"/>
      <c r="N68" s="79"/>
      <c r="O68" s="79"/>
      <c r="P68" s="15"/>
    </row>
    <row r="69" spans="1:16" ht="15.75" thickBot="1" x14ac:dyDescent="0.3">
      <c r="A69" s="54"/>
      <c r="B69" s="77" t="s">
        <v>144</v>
      </c>
      <c r="C69" s="80" t="s">
        <v>251</v>
      </c>
      <c r="D69" s="20"/>
      <c r="E69" s="80" t="s">
        <v>251</v>
      </c>
      <c r="F69" s="30" t="s">
        <v>254</v>
      </c>
      <c r="G69" s="61" t="s">
        <v>317</v>
      </c>
      <c r="H69" s="30" t="s">
        <v>251</v>
      </c>
      <c r="I69" s="80"/>
      <c r="J69" s="30" t="s">
        <v>254</v>
      </c>
      <c r="K69" s="61" t="s">
        <v>317</v>
      </c>
      <c r="L69" s="30" t="s">
        <v>251</v>
      </c>
      <c r="M69" s="80"/>
      <c r="N69" s="30" t="s">
        <v>254</v>
      </c>
      <c r="O69" s="61" t="s">
        <v>317</v>
      </c>
      <c r="P69" s="30" t="s">
        <v>251</v>
      </c>
    </row>
    <row r="70" spans="1:16" ht="15.75" thickTop="1" x14ac:dyDescent="0.25">
      <c r="A70" s="54"/>
      <c r="B70" s="15"/>
      <c r="C70" s="15" t="s">
        <v>251</v>
      </c>
      <c r="D70" s="15"/>
      <c r="E70" s="15" t="s">
        <v>251</v>
      </c>
      <c r="F70" s="82"/>
      <c r="G70" s="82"/>
      <c r="H70" s="15"/>
      <c r="I70" s="15"/>
      <c r="J70" s="82"/>
      <c r="K70" s="82"/>
      <c r="L70" s="15"/>
      <c r="M70" s="15"/>
      <c r="N70" s="82"/>
      <c r="O70" s="82"/>
      <c r="P70" s="15"/>
    </row>
    <row r="71" spans="1:16" x14ac:dyDescent="0.25">
      <c r="A71" s="54"/>
      <c r="B71" s="53"/>
      <c r="C71" s="53"/>
      <c r="D71" s="53"/>
      <c r="E71" s="53"/>
      <c r="F71" s="53"/>
      <c r="G71" s="53"/>
      <c r="H71" s="53"/>
      <c r="I71" s="53"/>
      <c r="J71" s="53"/>
      <c r="K71" s="53"/>
      <c r="L71" s="53"/>
      <c r="M71" s="53"/>
      <c r="N71" s="53"/>
      <c r="O71" s="53"/>
      <c r="P71" s="53"/>
    </row>
    <row r="72" spans="1:16" ht="15.75" x14ac:dyDescent="0.25">
      <c r="A72" s="54"/>
      <c r="B72" s="95"/>
      <c r="C72" s="95"/>
      <c r="D72" s="95"/>
      <c r="E72" s="95"/>
      <c r="F72" s="95"/>
      <c r="G72" s="95"/>
      <c r="H72" s="95"/>
      <c r="I72" s="95"/>
      <c r="J72" s="95"/>
      <c r="K72" s="95"/>
      <c r="L72" s="95"/>
      <c r="M72" s="95"/>
      <c r="N72" s="95"/>
      <c r="O72" s="95"/>
      <c r="P72" s="95"/>
    </row>
    <row r="73" spans="1:16" x14ac:dyDescent="0.25">
      <c r="A73" s="54"/>
      <c r="B73" s="5"/>
      <c r="C73" s="5"/>
      <c r="D73" s="5"/>
      <c r="E73" s="5"/>
      <c r="F73" s="5"/>
      <c r="G73" s="5"/>
      <c r="H73" s="5"/>
      <c r="I73" s="5"/>
      <c r="J73" s="5"/>
      <c r="K73" s="5"/>
      <c r="L73" s="5"/>
      <c r="M73" s="5"/>
      <c r="N73" s="5"/>
      <c r="O73" s="5"/>
      <c r="P73" s="5"/>
    </row>
    <row r="74" spans="1:16" ht="15" customHeight="1" x14ac:dyDescent="0.25">
      <c r="A74" s="54"/>
      <c r="B74" s="83" t="s">
        <v>853</v>
      </c>
      <c r="C74" s="53" t="s">
        <v>251</v>
      </c>
      <c r="D74" s="84" t="s">
        <v>854</v>
      </c>
      <c r="E74" s="53" t="s">
        <v>251</v>
      </c>
      <c r="F74" s="84" t="s">
        <v>855</v>
      </c>
      <c r="G74" s="84"/>
      <c r="H74" s="84"/>
      <c r="I74" s="84"/>
      <c r="J74" s="84"/>
      <c r="K74" s="84"/>
      <c r="L74" s="84"/>
      <c r="M74" s="84"/>
      <c r="N74" s="84"/>
      <c r="O74" s="84"/>
      <c r="P74" s="53"/>
    </row>
    <row r="75" spans="1:16" x14ac:dyDescent="0.25">
      <c r="A75" s="54"/>
      <c r="B75" s="83"/>
      <c r="C75" s="53"/>
      <c r="D75" s="84"/>
      <c r="E75" s="53"/>
      <c r="F75" s="102"/>
      <c r="G75" s="102"/>
      <c r="H75" s="102"/>
      <c r="I75" s="102"/>
      <c r="J75" s="102"/>
      <c r="K75" s="102"/>
      <c r="L75" s="102"/>
      <c r="M75" s="102"/>
      <c r="N75" s="102"/>
      <c r="O75" s="102"/>
      <c r="P75" s="53"/>
    </row>
    <row r="76" spans="1:16" ht="15" customHeight="1" x14ac:dyDescent="0.25">
      <c r="A76" s="54"/>
      <c r="B76" s="83"/>
      <c r="C76" s="53"/>
      <c r="D76" s="84"/>
      <c r="E76" s="53"/>
      <c r="F76" s="84" t="s">
        <v>846</v>
      </c>
      <c r="G76" s="84"/>
      <c r="H76" s="84"/>
      <c r="I76" s="84"/>
      <c r="J76" s="84"/>
      <c r="K76" s="84"/>
      <c r="L76" s="84"/>
      <c r="M76" s="84"/>
      <c r="N76" s="84"/>
      <c r="O76" s="84"/>
      <c r="P76" s="53"/>
    </row>
    <row r="77" spans="1:16" ht="15.75" thickBot="1" x14ac:dyDescent="0.3">
      <c r="A77" s="54"/>
      <c r="B77" s="2" t="s">
        <v>847</v>
      </c>
      <c r="C77" s="5" t="s">
        <v>251</v>
      </c>
      <c r="D77" s="76" t="s">
        <v>856</v>
      </c>
      <c r="E77" s="5" t="s">
        <v>251</v>
      </c>
      <c r="F77" s="85">
        <v>2013</v>
      </c>
      <c r="G77" s="85"/>
      <c r="H77" s="5"/>
      <c r="I77" s="5"/>
      <c r="J77" s="85">
        <v>2012</v>
      </c>
      <c r="K77" s="85"/>
      <c r="L77" s="5"/>
      <c r="M77" s="5" t="s">
        <v>251</v>
      </c>
      <c r="N77" s="85">
        <v>2011</v>
      </c>
      <c r="O77" s="85"/>
      <c r="P77" s="5"/>
    </row>
    <row r="78" spans="1:16" x14ac:dyDescent="0.25">
      <c r="A78" s="54"/>
      <c r="B78" s="77" t="s">
        <v>861</v>
      </c>
      <c r="C78" s="20" t="s">
        <v>251</v>
      </c>
      <c r="D78" s="30" t="s">
        <v>862</v>
      </c>
      <c r="E78" s="20" t="s">
        <v>251</v>
      </c>
      <c r="F78" s="20" t="s">
        <v>254</v>
      </c>
      <c r="G78" s="28" t="s">
        <v>863</v>
      </c>
      <c r="H78" s="30" t="s">
        <v>321</v>
      </c>
      <c r="I78" s="20"/>
      <c r="J78" s="20" t="s">
        <v>254</v>
      </c>
      <c r="K78" s="28">
        <v>196</v>
      </c>
      <c r="L78" s="30" t="s">
        <v>251</v>
      </c>
      <c r="M78" s="20" t="s">
        <v>251</v>
      </c>
      <c r="N78" s="20" t="s">
        <v>254</v>
      </c>
      <c r="O78" s="28">
        <v>255</v>
      </c>
      <c r="P78" s="30" t="s">
        <v>251</v>
      </c>
    </row>
  </sheetData>
  <mergeCells count="97">
    <mergeCell ref="A60:A78"/>
    <mergeCell ref="B60:P60"/>
    <mergeCell ref="B71:P71"/>
    <mergeCell ref="B72:P72"/>
    <mergeCell ref="B27:P27"/>
    <mergeCell ref="B28:P28"/>
    <mergeCell ref="A47:A59"/>
    <mergeCell ref="B47:P47"/>
    <mergeCell ref="B48:P48"/>
    <mergeCell ref="B49:P49"/>
    <mergeCell ref="B50:P50"/>
    <mergeCell ref="B51:P51"/>
    <mergeCell ref="A1:A2"/>
    <mergeCell ref="B1:P1"/>
    <mergeCell ref="B2:P2"/>
    <mergeCell ref="B3:P3"/>
    <mergeCell ref="A4:A46"/>
    <mergeCell ref="B4:P4"/>
    <mergeCell ref="B5:P5"/>
    <mergeCell ref="B6:P6"/>
    <mergeCell ref="B7:P7"/>
    <mergeCell ref="B8:P8"/>
    <mergeCell ref="F75:O75"/>
    <mergeCell ref="F76:O76"/>
    <mergeCell ref="P74:P76"/>
    <mergeCell ref="F77:G77"/>
    <mergeCell ref="J77:K77"/>
    <mergeCell ref="N77:O77"/>
    <mergeCell ref="F64:O64"/>
    <mergeCell ref="P62:P64"/>
    <mergeCell ref="F65:G65"/>
    <mergeCell ref="J65:K65"/>
    <mergeCell ref="N65:O65"/>
    <mergeCell ref="B74:B76"/>
    <mergeCell ref="C74:C76"/>
    <mergeCell ref="D74:D76"/>
    <mergeCell ref="E74:E76"/>
    <mergeCell ref="F74:O74"/>
    <mergeCell ref="N53:N57"/>
    <mergeCell ref="D58:E58"/>
    <mergeCell ref="H58:I58"/>
    <mergeCell ref="L58:M58"/>
    <mergeCell ref="B62:B64"/>
    <mergeCell ref="C62:C64"/>
    <mergeCell ref="D62:D64"/>
    <mergeCell ref="E62:E64"/>
    <mergeCell ref="F62:O62"/>
    <mergeCell ref="F63:O63"/>
    <mergeCell ref="B53:B57"/>
    <mergeCell ref="C53:C57"/>
    <mergeCell ref="D53:M53"/>
    <mergeCell ref="D54:M54"/>
    <mergeCell ref="D55:M55"/>
    <mergeCell ref="D56:M56"/>
    <mergeCell ref="D57:M57"/>
    <mergeCell ref="I32:I34"/>
    <mergeCell ref="K32:K34"/>
    <mergeCell ref="L32:M32"/>
    <mergeCell ref="L33:M33"/>
    <mergeCell ref="L34:M34"/>
    <mergeCell ref="N32:N34"/>
    <mergeCell ref="I30:I31"/>
    <mergeCell ref="J30:M30"/>
    <mergeCell ref="J31:M31"/>
    <mergeCell ref="N30:N31"/>
    <mergeCell ref="C32:C34"/>
    <mergeCell ref="E32:E34"/>
    <mergeCell ref="F32:G32"/>
    <mergeCell ref="F33:G33"/>
    <mergeCell ref="F34:G34"/>
    <mergeCell ref="H32:H34"/>
    <mergeCell ref="K12:K14"/>
    <mergeCell ref="L12:M12"/>
    <mergeCell ref="L13:M13"/>
    <mergeCell ref="L14:M14"/>
    <mergeCell ref="N12:N14"/>
    <mergeCell ref="B30:B31"/>
    <mergeCell ref="C30:C31"/>
    <mergeCell ref="D30:G30"/>
    <mergeCell ref="D31:G31"/>
    <mergeCell ref="H30:H31"/>
    <mergeCell ref="J10:M10"/>
    <mergeCell ref="J11:M11"/>
    <mergeCell ref="N10:N11"/>
    <mergeCell ref="C12:C14"/>
    <mergeCell ref="E12:E14"/>
    <mergeCell ref="F12:G12"/>
    <mergeCell ref="F13:G13"/>
    <mergeCell ref="F14:G14"/>
    <mergeCell ref="H12:H14"/>
    <mergeCell ref="I12:I14"/>
    <mergeCell ref="B10:B11"/>
    <mergeCell ref="C10:C11"/>
    <mergeCell ref="D10:G10"/>
    <mergeCell ref="D11:G11"/>
    <mergeCell ref="H10:H11"/>
    <mergeCell ref="I10:I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39"/>
  <sheetViews>
    <sheetView showGridLines="0" workbookViewId="0"/>
  </sheetViews>
  <sheetFormatPr defaultRowHeight="15" x14ac:dyDescent="0.25"/>
  <cols>
    <col min="1" max="3" width="36.5703125" bestFit="1" customWidth="1"/>
    <col min="4" max="4" width="3.5703125" customWidth="1"/>
    <col min="5" max="5" width="14" customWidth="1"/>
    <col min="6" max="6" width="2.28515625" customWidth="1"/>
    <col min="7" max="7" width="2" customWidth="1"/>
    <col min="8" max="8" width="31.140625" customWidth="1"/>
    <col min="9" max="9" width="7.140625" customWidth="1"/>
    <col min="10" max="10" width="36.5703125" bestFit="1" customWidth="1"/>
    <col min="11" max="11" width="2" customWidth="1"/>
    <col min="12" max="12" width="18" customWidth="1"/>
    <col min="13" max="13" width="8.140625" customWidth="1"/>
    <col min="14" max="14" width="2.28515625" customWidth="1"/>
    <col min="15" max="15" width="2" customWidth="1"/>
    <col min="16" max="16" width="17.28515625" customWidth="1"/>
    <col min="17" max="17" width="4.140625" customWidth="1"/>
    <col min="18" max="18" width="3.5703125" customWidth="1"/>
    <col min="19" max="19" width="9.7109375" customWidth="1"/>
    <col min="20" max="20" width="2" customWidth="1"/>
  </cols>
  <sheetData>
    <row r="1" spans="1:20" ht="15" customHeight="1" x14ac:dyDescent="0.25">
      <c r="A1" s="10" t="s">
        <v>1169</v>
      </c>
      <c r="B1" s="10" t="s">
        <v>2</v>
      </c>
      <c r="C1" s="10"/>
      <c r="D1" s="10"/>
      <c r="E1" s="10"/>
      <c r="F1" s="10"/>
      <c r="G1" s="10"/>
      <c r="H1" s="10"/>
      <c r="I1" s="10"/>
      <c r="J1" s="10"/>
      <c r="K1" s="10"/>
      <c r="L1" s="10"/>
      <c r="M1" s="10"/>
      <c r="N1" s="10"/>
      <c r="O1" s="10"/>
      <c r="P1" s="10"/>
      <c r="Q1" s="10"/>
      <c r="R1" s="10"/>
      <c r="S1" s="10"/>
      <c r="T1" s="10"/>
    </row>
    <row r="2" spans="1:20" ht="15" customHeight="1" x14ac:dyDescent="0.25">
      <c r="A2" s="10"/>
      <c r="B2" s="10" t="s">
        <v>3</v>
      </c>
      <c r="C2" s="10"/>
      <c r="D2" s="10"/>
      <c r="E2" s="10"/>
      <c r="F2" s="10"/>
      <c r="G2" s="10"/>
      <c r="H2" s="10"/>
      <c r="I2" s="10"/>
      <c r="J2" s="10"/>
      <c r="K2" s="10"/>
      <c r="L2" s="10"/>
      <c r="M2" s="10"/>
      <c r="N2" s="10"/>
      <c r="O2" s="10"/>
      <c r="P2" s="10"/>
      <c r="Q2" s="10"/>
      <c r="R2" s="10"/>
      <c r="S2" s="10"/>
      <c r="T2" s="10"/>
    </row>
    <row r="3" spans="1:20" ht="15" customHeight="1" x14ac:dyDescent="0.25">
      <c r="A3" s="4" t="s">
        <v>484</v>
      </c>
      <c r="B3" s="53" t="s">
        <v>7</v>
      </c>
      <c r="C3" s="53"/>
      <c r="D3" s="53"/>
      <c r="E3" s="53"/>
      <c r="F3" s="53"/>
      <c r="G3" s="53"/>
      <c r="H3" s="53"/>
      <c r="I3" s="53"/>
      <c r="J3" s="53"/>
      <c r="K3" s="53"/>
      <c r="L3" s="53"/>
      <c r="M3" s="53"/>
      <c r="N3" s="53"/>
      <c r="O3" s="53"/>
      <c r="P3" s="53"/>
      <c r="Q3" s="53"/>
      <c r="R3" s="53"/>
      <c r="S3" s="53"/>
      <c r="T3" s="53"/>
    </row>
    <row r="4" spans="1:20" ht="15" customHeight="1" x14ac:dyDescent="0.25">
      <c r="A4" s="54" t="s">
        <v>1170</v>
      </c>
      <c r="B4" s="53" t="s">
        <v>7</v>
      </c>
      <c r="C4" s="53"/>
      <c r="D4" s="53"/>
      <c r="E4" s="53"/>
      <c r="F4" s="53"/>
      <c r="G4" s="53"/>
      <c r="H4" s="53"/>
      <c r="I4" s="53"/>
      <c r="J4" s="53"/>
      <c r="K4" s="53"/>
      <c r="L4" s="53"/>
      <c r="M4" s="53"/>
      <c r="N4" s="53"/>
      <c r="O4" s="53"/>
      <c r="P4" s="53"/>
      <c r="Q4" s="53"/>
      <c r="R4" s="53"/>
      <c r="S4" s="53"/>
      <c r="T4" s="53"/>
    </row>
    <row r="5" spans="1:20" x14ac:dyDescent="0.25">
      <c r="A5" s="54"/>
      <c r="B5" s="53"/>
      <c r="C5" s="53"/>
      <c r="D5" s="53"/>
      <c r="E5" s="53"/>
      <c r="F5" s="53"/>
      <c r="G5" s="53"/>
      <c r="H5" s="53"/>
      <c r="I5" s="53"/>
      <c r="J5" s="53"/>
      <c r="K5" s="53"/>
      <c r="L5" s="53"/>
      <c r="M5" s="53"/>
      <c r="N5" s="53"/>
      <c r="O5" s="53"/>
      <c r="P5" s="53"/>
      <c r="Q5" s="53"/>
      <c r="R5" s="53"/>
      <c r="S5" s="53"/>
      <c r="T5" s="53"/>
    </row>
    <row r="6" spans="1:20" x14ac:dyDescent="0.25">
      <c r="A6" s="54"/>
      <c r="B6" s="94" t="s">
        <v>880</v>
      </c>
      <c r="C6" s="94"/>
      <c r="D6" s="94"/>
      <c r="E6" s="94"/>
      <c r="F6" s="94"/>
      <c r="G6" s="94"/>
      <c r="H6" s="94"/>
      <c r="I6" s="94"/>
      <c r="J6" s="94"/>
      <c r="K6" s="94"/>
      <c r="L6" s="94"/>
      <c r="M6" s="94"/>
      <c r="N6" s="94"/>
      <c r="O6" s="94"/>
      <c r="P6" s="94"/>
      <c r="Q6" s="94"/>
      <c r="R6" s="94"/>
      <c r="S6" s="94"/>
      <c r="T6" s="94"/>
    </row>
    <row r="7" spans="1:20" x14ac:dyDescent="0.25">
      <c r="A7" s="54"/>
      <c r="B7" s="53"/>
      <c r="C7" s="53"/>
      <c r="D7" s="53"/>
      <c r="E7" s="53"/>
      <c r="F7" s="53"/>
      <c r="G7" s="53"/>
      <c r="H7" s="53"/>
      <c r="I7" s="53"/>
      <c r="J7" s="53"/>
      <c r="K7" s="53"/>
      <c r="L7" s="53"/>
      <c r="M7" s="53"/>
      <c r="N7" s="53"/>
      <c r="O7" s="53"/>
      <c r="P7" s="53"/>
      <c r="Q7" s="53"/>
      <c r="R7" s="53"/>
      <c r="S7" s="53"/>
      <c r="T7" s="53"/>
    </row>
    <row r="8" spans="1:20" ht="15.75" x14ac:dyDescent="0.25">
      <c r="A8" s="54"/>
      <c r="B8" s="95"/>
      <c r="C8" s="95"/>
      <c r="D8" s="95"/>
      <c r="E8" s="95"/>
      <c r="F8" s="95"/>
      <c r="G8" s="95"/>
      <c r="H8" s="95"/>
      <c r="I8" s="95"/>
      <c r="J8" s="95"/>
      <c r="K8" s="95"/>
      <c r="L8" s="95"/>
      <c r="M8" s="95"/>
      <c r="N8" s="95"/>
      <c r="O8" s="95"/>
      <c r="P8" s="95"/>
      <c r="Q8" s="95"/>
      <c r="R8" s="95"/>
      <c r="S8" s="95"/>
      <c r="T8" s="95"/>
    </row>
    <row r="9" spans="1:20" x14ac:dyDescent="0.25">
      <c r="A9" s="54"/>
      <c r="B9" s="5"/>
      <c r="C9" s="5"/>
      <c r="D9" s="5"/>
      <c r="E9" s="5"/>
      <c r="F9" s="5"/>
      <c r="G9" s="5"/>
      <c r="H9" s="5"/>
      <c r="I9" s="5"/>
      <c r="J9" s="5"/>
      <c r="K9" s="5"/>
      <c r="L9" s="5"/>
      <c r="M9" s="5"/>
      <c r="N9" s="5"/>
      <c r="O9" s="5"/>
      <c r="P9" s="5"/>
      <c r="Q9" s="5"/>
      <c r="R9" s="5"/>
    </row>
    <row r="10" spans="1:20" ht="15" customHeight="1" x14ac:dyDescent="0.25">
      <c r="A10" s="54"/>
      <c r="B10" s="53"/>
      <c r="C10" s="53" t="s">
        <v>251</v>
      </c>
      <c r="D10" s="84" t="s">
        <v>881</v>
      </c>
      <c r="E10" s="84"/>
      <c r="F10" s="53"/>
      <c r="G10" s="53"/>
      <c r="H10" s="84" t="s">
        <v>882</v>
      </c>
      <c r="I10" s="84"/>
      <c r="J10" s="53"/>
      <c r="K10" s="53" t="s">
        <v>251</v>
      </c>
      <c r="L10" s="84" t="s">
        <v>886</v>
      </c>
      <c r="M10" s="84"/>
      <c r="N10" s="53"/>
      <c r="O10" s="53"/>
      <c r="P10" s="84" t="s">
        <v>886</v>
      </c>
      <c r="Q10" s="84"/>
      <c r="R10" s="53"/>
    </row>
    <row r="11" spans="1:20" ht="15" customHeight="1" x14ac:dyDescent="0.25">
      <c r="A11" s="54"/>
      <c r="B11" s="53"/>
      <c r="C11" s="53"/>
      <c r="D11" s="84"/>
      <c r="E11" s="84"/>
      <c r="F11" s="53"/>
      <c r="G11" s="53"/>
      <c r="H11" s="84" t="s">
        <v>883</v>
      </c>
      <c r="I11" s="84"/>
      <c r="J11" s="53"/>
      <c r="K11" s="53"/>
      <c r="L11" s="84" t="s">
        <v>404</v>
      </c>
      <c r="M11" s="84"/>
      <c r="N11" s="53"/>
      <c r="O11" s="53"/>
      <c r="P11" s="84" t="s">
        <v>890</v>
      </c>
      <c r="Q11" s="84"/>
      <c r="R11" s="53"/>
    </row>
    <row r="12" spans="1:20" ht="15" customHeight="1" x14ac:dyDescent="0.25">
      <c r="A12" s="54"/>
      <c r="B12" s="53"/>
      <c r="C12" s="53"/>
      <c r="D12" s="84"/>
      <c r="E12" s="84"/>
      <c r="F12" s="53"/>
      <c r="G12" s="53"/>
      <c r="H12" s="84" t="s">
        <v>884</v>
      </c>
      <c r="I12" s="84"/>
      <c r="J12" s="53"/>
      <c r="K12" s="53"/>
      <c r="L12" s="84" t="s">
        <v>887</v>
      </c>
      <c r="M12" s="84"/>
      <c r="N12" s="53"/>
      <c r="O12" s="53"/>
      <c r="P12" s="84" t="s">
        <v>888</v>
      </c>
      <c r="Q12" s="84"/>
      <c r="R12" s="53"/>
    </row>
    <row r="13" spans="1:20" ht="15" customHeight="1" x14ac:dyDescent="0.25">
      <c r="A13" s="54"/>
      <c r="B13" s="53"/>
      <c r="C13" s="53"/>
      <c r="D13" s="84"/>
      <c r="E13" s="84"/>
      <c r="F13" s="53"/>
      <c r="G13" s="53"/>
      <c r="H13" s="84" t="s">
        <v>35</v>
      </c>
      <c r="I13" s="84"/>
      <c r="J13" s="53"/>
      <c r="K13" s="53"/>
      <c r="L13" s="84" t="s">
        <v>888</v>
      </c>
      <c r="M13" s="84"/>
      <c r="N13" s="53"/>
      <c r="O13" s="53"/>
      <c r="P13" s="84" t="s">
        <v>891</v>
      </c>
      <c r="Q13" s="84"/>
      <c r="R13" s="53"/>
    </row>
    <row r="14" spans="1:20" ht="15.75" thickBot="1" x14ac:dyDescent="0.3">
      <c r="A14" s="54"/>
      <c r="B14" s="53"/>
      <c r="C14" s="53"/>
      <c r="D14" s="85"/>
      <c r="E14" s="85"/>
      <c r="F14" s="53"/>
      <c r="G14" s="53"/>
      <c r="H14" s="85" t="s">
        <v>885</v>
      </c>
      <c r="I14" s="85"/>
      <c r="J14" s="53"/>
      <c r="K14" s="53"/>
      <c r="L14" s="85" t="s">
        <v>889</v>
      </c>
      <c r="M14" s="85"/>
      <c r="N14" s="53"/>
      <c r="O14" s="53"/>
      <c r="P14" s="85"/>
      <c r="Q14" s="85"/>
      <c r="R14" s="53"/>
    </row>
    <row r="15" spans="1:20" x14ac:dyDescent="0.25">
      <c r="A15" s="54"/>
      <c r="B15" s="78" t="s">
        <v>338</v>
      </c>
      <c r="C15" s="20" t="s">
        <v>251</v>
      </c>
      <c r="D15" s="20"/>
      <c r="E15" s="20"/>
      <c r="F15" s="20"/>
      <c r="G15" s="20"/>
      <c r="H15" s="20"/>
      <c r="I15" s="20"/>
      <c r="J15" s="20"/>
      <c r="K15" s="20" t="s">
        <v>251</v>
      </c>
      <c r="L15" s="20"/>
      <c r="M15" s="20"/>
      <c r="N15" s="20"/>
      <c r="O15" s="20"/>
      <c r="P15" s="20"/>
      <c r="Q15" s="20"/>
      <c r="R15" s="20"/>
    </row>
    <row r="16" spans="1:20" x14ac:dyDescent="0.25">
      <c r="A16" s="54"/>
      <c r="B16" s="3" t="s">
        <v>892</v>
      </c>
      <c r="C16" s="5" t="s">
        <v>251</v>
      </c>
      <c r="D16" s="5"/>
      <c r="E16" s="5"/>
      <c r="F16" s="5"/>
      <c r="G16" s="5"/>
      <c r="H16" s="5"/>
      <c r="I16" s="5"/>
      <c r="J16" s="5"/>
      <c r="K16" s="5" t="s">
        <v>251</v>
      </c>
      <c r="L16" s="5"/>
      <c r="M16" s="5"/>
      <c r="N16" s="5"/>
      <c r="O16" s="5"/>
      <c r="P16" s="5"/>
      <c r="Q16" s="5"/>
      <c r="R16" s="5"/>
    </row>
    <row r="17" spans="1:18" x14ac:dyDescent="0.25">
      <c r="A17" s="54"/>
      <c r="B17" s="77" t="s">
        <v>348</v>
      </c>
      <c r="C17" s="20" t="s">
        <v>251</v>
      </c>
      <c r="D17" s="20" t="s">
        <v>254</v>
      </c>
      <c r="E17" s="34">
        <v>43134</v>
      </c>
      <c r="F17" s="30" t="s">
        <v>251</v>
      </c>
      <c r="G17" s="20"/>
      <c r="H17" s="30" t="s">
        <v>254</v>
      </c>
      <c r="I17" s="61" t="s">
        <v>317</v>
      </c>
      <c r="J17" s="30" t="s">
        <v>251</v>
      </c>
      <c r="K17" s="20" t="s">
        <v>251</v>
      </c>
      <c r="L17" s="20" t="s">
        <v>254</v>
      </c>
      <c r="M17" s="34">
        <v>43134</v>
      </c>
      <c r="N17" s="30" t="s">
        <v>251</v>
      </c>
      <c r="O17" s="20"/>
      <c r="P17" s="30" t="s">
        <v>254</v>
      </c>
      <c r="Q17" s="61" t="s">
        <v>317</v>
      </c>
      <c r="R17" s="30" t="s">
        <v>251</v>
      </c>
    </row>
    <row r="18" spans="1:18" x14ac:dyDescent="0.25">
      <c r="A18" s="54"/>
      <c r="B18" s="3" t="s">
        <v>349</v>
      </c>
      <c r="C18" s="5" t="s">
        <v>251</v>
      </c>
      <c r="D18" s="5"/>
      <c r="E18" s="23">
        <v>177898</v>
      </c>
      <c r="F18" t="s">
        <v>251</v>
      </c>
      <c r="G18" s="5"/>
      <c r="I18" s="63" t="s">
        <v>317</v>
      </c>
      <c r="J18" t="s">
        <v>251</v>
      </c>
      <c r="K18" s="5" t="s">
        <v>251</v>
      </c>
      <c r="L18" s="5"/>
      <c r="M18" s="23">
        <v>177898</v>
      </c>
      <c r="N18" t="s">
        <v>251</v>
      </c>
      <c r="O18" s="5"/>
      <c r="Q18" s="63" t="s">
        <v>317</v>
      </c>
      <c r="R18" t="s">
        <v>251</v>
      </c>
    </row>
    <row r="19" spans="1:18" ht="30" x14ac:dyDescent="0.25">
      <c r="A19" s="54"/>
      <c r="B19" s="77" t="s">
        <v>351</v>
      </c>
      <c r="C19" s="20" t="s">
        <v>251</v>
      </c>
      <c r="D19" s="20"/>
      <c r="E19" s="34">
        <v>114706</v>
      </c>
      <c r="F19" s="30" t="s">
        <v>251</v>
      </c>
      <c r="G19" s="20"/>
      <c r="H19" s="30"/>
      <c r="I19" s="61" t="s">
        <v>317</v>
      </c>
      <c r="J19" s="30" t="s">
        <v>251</v>
      </c>
      <c r="K19" s="20" t="s">
        <v>251</v>
      </c>
      <c r="L19" s="20"/>
      <c r="M19" s="34">
        <v>114706</v>
      </c>
      <c r="N19" s="30" t="s">
        <v>251</v>
      </c>
      <c r="O19" s="20"/>
      <c r="P19" s="30"/>
      <c r="Q19" s="61" t="s">
        <v>317</v>
      </c>
      <c r="R19" s="30" t="s">
        <v>251</v>
      </c>
    </row>
    <row r="20" spans="1:18" x14ac:dyDescent="0.25">
      <c r="A20" s="54"/>
      <c r="B20" s="3" t="s">
        <v>353</v>
      </c>
      <c r="C20" s="5" t="s">
        <v>251</v>
      </c>
      <c r="D20" s="5"/>
      <c r="E20" s="23">
        <v>170894</v>
      </c>
      <c r="F20" t="s">
        <v>251</v>
      </c>
      <c r="G20" s="5"/>
      <c r="I20" s="63" t="s">
        <v>317</v>
      </c>
      <c r="J20" t="s">
        <v>251</v>
      </c>
      <c r="K20" s="5" t="s">
        <v>251</v>
      </c>
      <c r="L20" s="5"/>
      <c r="M20" s="23">
        <v>170894</v>
      </c>
      <c r="N20" t="s">
        <v>251</v>
      </c>
      <c r="O20" s="5"/>
      <c r="Q20" s="63" t="s">
        <v>317</v>
      </c>
      <c r="R20" t="s">
        <v>251</v>
      </c>
    </row>
    <row r="21" spans="1:18" x14ac:dyDescent="0.25">
      <c r="A21" s="54"/>
      <c r="B21" s="77" t="s">
        <v>355</v>
      </c>
      <c r="C21" s="20" t="s">
        <v>251</v>
      </c>
      <c r="D21" s="20"/>
      <c r="E21" s="34">
        <v>1226</v>
      </c>
      <c r="F21" s="30" t="s">
        <v>251</v>
      </c>
      <c r="G21" s="20"/>
      <c r="H21" s="30"/>
      <c r="I21" s="61" t="s">
        <v>317</v>
      </c>
      <c r="J21" s="30" t="s">
        <v>251</v>
      </c>
      <c r="K21" s="20" t="s">
        <v>251</v>
      </c>
      <c r="L21" s="20"/>
      <c r="M21" s="34">
        <v>1226</v>
      </c>
      <c r="N21" s="30" t="s">
        <v>251</v>
      </c>
      <c r="O21" s="20"/>
      <c r="P21" s="30"/>
      <c r="Q21" s="61" t="s">
        <v>317</v>
      </c>
      <c r="R21" s="30" t="s">
        <v>251</v>
      </c>
    </row>
    <row r="22" spans="1:18" ht="15.75" thickBot="1" x14ac:dyDescent="0.3">
      <c r="A22" s="54"/>
      <c r="B22" s="3" t="s">
        <v>356</v>
      </c>
      <c r="C22" s="5" t="s">
        <v>251</v>
      </c>
      <c r="D22" s="5"/>
      <c r="E22" s="41">
        <v>733</v>
      </c>
      <c r="F22" t="s">
        <v>251</v>
      </c>
      <c r="G22" s="5"/>
      <c r="I22" s="63" t="s">
        <v>317</v>
      </c>
      <c r="J22" t="s">
        <v>251</v>
      </c>
      <c r="K22" s="5" t="s">
        <v>251</v>
      </c>
      <c r="L22" s="5"/>
      <c r="M22" s="41">
        <v>733</v>
      </c>
      <c r="N22" t="s">
        <v>251</v>
      </c>
      <c r="O22" s="5"/>
      <c r="Q22" s="63" t="s">
        <v>317</v>
      </c>
      <c r="R22" t="s">
        <v>251</v>
      </c>
    </row>
    <row r="23" spans="1:18" x14ac:dyDescent="0.25">
      <c r="A23" s="54"/>
      <c r="B23" s="15"/>
      <c r="C23" s="15" t="s">
        <v>251</v>
      </c>
      <c r="D23" s="79"/>
      <c r="E23" s="79"/>
      <c r="F23" s="15"/>
      <c r="G23" s="15"/>
      <c r="H23" s="79"/>
      <c r="I23" s="79"/>
      <c r="J23" s="15"/>
      <c r="K23" s="15" t="s">
        <v>251</v>
      </c>
      <c r="L23" s="79"/>
      <c r="M23" s="79"/>
      <c r="N23" s="15"/>
      <c r="O23" s="15"/>
      <c r="P23" s="79"/>
      <c r="Q23" s="79"/>
      <c r="R23" s="15"/>
    </row>
    <row r="24" spans="1:18" x14ac:dyDescent="0.25">
      <c r="A24" s="54"/>
      <c r="B24" s="77" t="s">
        <v>893</v>
      </c>
      <c r="C24" s="80" t="s">
        <v>251</v>
      </c>
      <c r="D24" s="20"/>
      <c r="E24" s="34">
        <v>508591</v>
      </c>
      <c r="F24" s="30" t="s">
        <v>251</v>
      </c>
      <c r="G24" s="80"/>
      <c r="H24" s="30"/>
      <c r="I24" s="61" t="s">
        <v>317</v>
      </c>
      <c r="J24" s="30" t="s">
        <v>251</v>
      </c>
      <c r="K24" s="80" t="s">
        <v>251</v>
      </c>
      <c r="L24" s="20"/>
      <c r="M24" s="34">
        <v>508591</v>
      </c>
      <c r="N24" s="30" t="s">
        <v>251</v>
      </c>
      <c r="O24" s="80"/>
      <c r="P24" s="30"/>
      <c r="Q24" s="61" t="s">
        <v>317</v>
      </c>
      <c r="R24" s="30" t="s">
        <v>251</v>
      </c>
    </row>
    <row r="25" spans="1:18" x14ac:dyDescent="0.25">
      <c r="A25" s="54"/>
      <c r="B25" s="3" t="s">
        <v>876</v>
      </c>
      <c r="C25" s="81" t="s">
        <v>251</v>
      </c>
      <c r="D25" s="5"/>
      <c r="E25" s="23">
        <v>95372</v>
      </c>
      <c r="F25" t="s">
        <v>251</v>
      </c>
      <c r="G25" s="81"/>
      <c r="I25" s="63" t="s">
        <v>317</v>
      </c>
      <c r="J25" t="s">
        <v>251</v>
      </c>
      <c r="K25" s="81" t="s">
        <v>251</v>
      </c>
      <c r="L25" s="5"/>
      <c r="M25" s="23">
        <v>95372</v>
      </c>
      <c r="N25" t="s">
        <v>251</v>
      </c>
      <c r="O25" s="81"/>
      <c r="Q25" s="63" t="s">
        <v>317</v>
      </c>
      <c r="R25" t="s">
        <v>251</v>
      </c>
    </row>
    <row r="26" spans="1:18" x14ac:dyDescent="0.25">
      <c r="A26" s="54"/>
      <c r="B26" s="77" t="s">
        <v>894</v>
      </c>
      <c r="C26" s="80" t="s">
        <v>251</v>
      </c>
      <c r="D26" s="20"/>
      <c r="E26" s="28">
        <v>212</v>
      </c>
      <c r="F26" s="30" t="s">
        <v>251</v>
      </c>
      <c r="G26" s="80"/>
      <c r="H26" s="30"/>
      <c r="I26" s="61" t="s">
        <v>317</v>
      </c>
      <c r="J26" s="30" t="s">
        <v>251</v>
      </c>
      <c r="K26" s="80" t="s">
        <v>251</v>
      </c>
      <c r="L26" s="20"/>
      <c r="M26" s="28">
        <v>212</v>
      </c>
      <c r="N26" s="30" t="s">
        <v>251</v>
      </c>
      <c r="O26" s="80"/>
      <c r="P26" s="30"/>
      <c r="Q26" s="61" t="s">
        <v>317</v>
      </c>
      <c r="R26" s="30" t="s">
        <v>251</v>
      </c>
    </row>
    <row r="27" spans="1:18" x14ac:dyDescent="0.25">
      <c r="A27" s="54"/>
      <c r="B27" s="3" t="s">
        <v>878</v>
      </c>
      <c r="C27" s="81" t="s">
        <v>251</v>
      </c>
      <c r="D27" s="5"/>
      <c r="E27" s="41" t="s">
        <v>895</v>
      </c>
      <c r="F27" t="s">
        <v>321</v>
      </c>
      <c r="G27" s="81"/>
      <c r="I27" s="63" t="s">
        <v>317</v>
      </c>
      <c r="J27" t="s">
        <v>251</v>
      </c>
      <c r="K27" s="81" t="s">
        <v>251</v>
      </c>
      <c r="L27" s="5"/>
      <c r="M27" s="41" t="s">
        <v>895</v>
      </c>
      <c r="N27" t="s">
        <v>321</v>
      </c>
      <c r="O27" s="81"/>
      <c r="Q27" s="63" t="s">
        <v>317</v>
      </c>
      <c r="R27" t="s">
        <v>251</v>
      </c>
    </row>
    <row r="28" spans="1:18" x14ac:dyDescent="0.25">
      <c r="A28" s="54"/>
      <c r="B28" s="77" t="s">
        <v>896</v>
      </c>
      <c r="C28" s="80" t="s">
        <v>251</v>
      </c>
      <c r="D28" s="20"/>
      <c r="E28" s="28" t="s">
        <v>897</v>
      </c>
      <c r="F28" s="30" t="s">
        <v>321</v>
      </c>
      <c r="G28" s="80"/>
      <c r="H28" s="30"/>
      <c r="I28" s="61" t="s">
        <v>317</v>
      </c>
      <c r="J28" s="30" t="s">
        <v>251</v>
      </c>
      <c r="K28" s="80" t="s">
        <v>251</v>
      </c>
      <c r="L28" s="20"/>
      <c r="M28" s="28" t="s">
        <v>897</v>
      </c>
      <c r="N28" s="30" t="s">
        <v>321</v>
      </c>
      <c r="O28" s="80"/>
      <c r="P28" s="30"/>
      <c r="Q28" s="61" t="s">
        <v>317</v>
      </c>
      <c r="R28" s="30" t="s">
        <v>251</v>
      </c>
    </row>
    <row r="29" spans="1:18" x14ac:dyDescent="0.25">
      <c r="A29" s="54"/>
      <c r="B29" s="4" t="s">
        <v>360</v>
      </c>
      <c r="C29" s="81" t="s">
        <v>251</v>
      </c>
      <c r="D29" s="5"/>
      <c r="E29" s="5"/>
      <c r="F29" s="5"/>
      <c r="G29" s="81"/>
      <c r="H29" s="5"/>
      <c r="I29" s="5"/>
      <c r="J29" s="5"/>
      <c r="K29" s="81" t="s">
        <v>251</v>
      </c>
      <c r="L29" s="5"/>
      <c r="M29" s="5"/>
      <c r="N29" s="5"/>
      <c r="O29" s="81"/>
      <c r="P29" s="5"/>
      <c r="Q29" s="5"/>
      <c r="R29" s="5"/>
    </row>
    <row r="30" spans="1:18" x14ac:dyDescent="0.25">
      <c r="A30" s="54"/>
      <c r="B30" s="77" t="s">
        <v>892</v>
      </c>
      <c r="C30" s="80" t="s">
        <v>251</v>
      </c>
      <c r="D30" s="20"/>
      <c r="E30" s="20"/>
      <c r="F30" s="20"/>
      <c r="G30" s="80"/>
      <c r="H30" s="20"/>
      <c r="I30" s="20"/>
      <c r="J30" s="20"/>
      <c r="K30" s="80" t="s">
        <v>251</v>
      </c>
      <c r="L30" s="20"/>
      <c r="M30" s="20"/>
      <c r="N30" s="20"/>
      <c r="O30" s="80"/>
      <c r="P30" s="20"/>
      <c r="Q30" s="20"/>
      <c r="R30" s="20"/>
    </row>
    <row r="31" spans="1:18" x14ac:dyDescent="0.25">
      <c r="A31" s="54"/>
      <c r="B31" s="3" t="s">
        <v>348</v>
      </c>
      <c r="C31" s="81" t="s">
        <v>251</v>
      </c>
      <c r="D31" s="5" t="s">
        <v>254</v>
      </c>
      <c r="E31" s="23">
        <v>51779</v>
      </c>
      <c r="F31" t="s">
        <v>251</v>
      </c>
      <c r="G31" s="81"/>
      <c r="H31" t="s">
        <v>254</v>
      </c>
      <c r="I31" s="63" t="s">
        <v>317</v>
      </c>
      <c r="J31" t="s">
        <v>251</v>
      </c>
      <c r="K31" s="81" t="s">
        <v>251</v>
      </c>
      <c r="L31" s="5" t="s">
        <v>254</v>
      </c>
      <c r="M31" s="23">
        <v>51779</v>
      </c>
      <c r="N31" t="s">
        <v>251</v>
      </c>
      <c r="O31" s="81"/>
      <c r="P31" t="s">
        <v>254</v>
      </c>
      <c r="Q31" s="63" t="s">
        <v>317</v>
      </c>
      <c r="R31" t="s">
        <v>251</v>
      </c>
    </row>
    <row r="32" spans="1:18" x14ac:dyDescent="0.25">
      <c r="A32" s="54"/>
      <c r="B32" s="77" t="s">
        <v>349</v>
      </c>
      <c r="C32" s="80" t="s">
        <v>251</v>
      </c>
      <c r="D32" s="20"/>
      <c r="E32" s="34">
        <v>172905</v>
      </c>
      <c r="F32" s="30" t="s">
        <v>251</v>
      </c>
      <c r="G32" s="80"/>
      <c r="H32" s="30"/>
      <c r="I32" s="61" t="s">
        <v>317</v>
      </c>
      <c r="J32" s="30" t="s">
        <v>251</v>
      </c>
      <c r="K32" s="80" t="s">
        <v>251</v>
      </c>
      <c r="L32" s="20"/>
      <c r="M32" s="34">
        <v>172905</v>
      </c>
      <c r="N32" s="30" t="s">
        <v>251</v>
      </c>
      <c r="O32" s="80"/>
      <c r="P32" s="30"/>
      <c r="Q32" s="61" t="s">
        <v>317</v>
      </c>
      <c r="R32" s="30" t="s">
        <v>251</v>
      </c>
    </row>
    <row r="33" spans="1:20" ht="30" x14ac:dyDescent="0.25">
      <c r="A33" s="54"/>
      <c r="B33" s="3" t="s">
        <v>351</v>
      </c>
      <c r="C33" s="81" t="s">
        <v>251</v>
      </c>
      <c r="D33" s="5"/>
      <c r="E33" s="23">
        <v>96831</v>
      </c>
      <c r="F33" t="s">
        <v>251</v>
      </c>
      <c r="G33" s="81"/>
      <c r="I33" s="63" t="s">
        <v>317</v>
      </c>
      <c r="J33" t="s">
        <v>251</v>
      </c>
      <c r="K33" s="81" t="s">
        <v>251</v>
      </c>
      <c r="L33" s="5"/>
      <c r="M33" s="23">
        <v>96831</v>
      </c>
      <c r="N33" t="s">
        <v>251</v>
      </c>
      <c r="O33" s="81"/>
      <c r="Q33" s="63" t="s">
        <v>317</v>
      </c>
      <c r="R33" t="s">
        <v>251</v>
      </c>
    </row>
    <row r="34" spans="1:20" x14ac:dyDescent="0.25">
      <c r="A34" s="54"/>
      <c r="B34" s="77" t="s">
        <v>353</v>
      </c>
      <c r="C34" s="80" t="s">
        <v>251</v>
      </c>
      <c r="D34" s="20"/>
      <c r="E34" s="34">
        <v>159204</v>
      </c>
      <c r="F34" s="30" t="s">
        <v>251</v>
      </c>
      <c r="G34" s="80"/>
      <c r="H34" s="30"/>
      <c r="I34" s="61" t="s">
        <v>317</v>
      </c>
      <c r="J34" s="30" t="s">
        <v>251</v>
      </c>
      <c r="K34" s="80" t="s">
        <v>251</v>
      </c>
      <c r="L34" s="20"/>
      <c r="M34" s="34">
        <v>159204</v>
      </c>
      <c r="N34" s="30" t="s">
        <v>251</v>
      </c>
      <c r="O34" s="80"/>
      <c r="P34" s="30"/>
      <c r="Q34" s="61" t="s">
        <v>317</v>
      </c>
      <c r="R34" s="30" t="s">
        <v>251</v>
      </c>
    </row>
    <row r="35" spans="1:20" x14ac:dyDescent="0.25">
      <c r="A35" s="54"/>
      <c r="B35" s="3" t="s">
        <v>355</v>
      </c>
      <c r="C35" s="81" t="s">
        <v>251</v>
      </c>
      <c r="D35" s="5"/>
      <c r="E35" s="23">
        <v>2031</v>
      </c>
      <c r="F35" t="s">
        <v>251</v>
      </c>
      <c r="G35" s="81"/>
      <c r="I35" s="63" t="s">
        <v>317</v>
      </c>
      <c r="J35" t="s">
        <v>251</v>
      </c>
      <c r="K35" s="81" t="s">
        <v>251</v>
      </c>
      <c r="L35" s="5"/>
      <c r="M35" s="23">
        <v>2031</v>
      </c>
      <c r="N35" t="s">
        <v>251</v>
      </c>
      <c r="O35" s="81"/>
      <c r="Q35" s="63" t="s">
        <v>317</v>
      </c>
      <c r="R35" t="s">
        <v>251</v>
      </c>
    </row>
    <row r="36" spans="1:20" ht="15.75" thickBot="1" x14ac:dyDescent="0.3">
      <c r="A36" s="54"/>
      <c r="B36" s="77" t="s">
        <v>356</v>
      </c>
      <c r="C36" s="80" t="s">
        <v>251</v>
      </c>
      <c r="D36" s="20"/>
      <c r="E36" s="28">
        <v>51</v>
      </c>
      <c r="F36" s="30" t="s">
        <v>251</v>
      </c>
      <c r="G36" s="80"/>
      <c r="H36" s="30"/>
      <c r="I36" s="61" t="s">
        <v>317</v>
      </c>
      <c r="J36" s="30" t="s">
        <v>251</v>
      </c>
      <c r="K36" s="80" t="s">
        <v>251</v>
      </c>
      <c r="L36" s="20"/>
      <c r="M36" s="28">
        <v>51</v>
      </c>
      <c r="N36" s="30" t="s">
        <v>251</v>
      </c>
      <c r="O36" s="80"/>
      <c r="P36" s="30"/>
      <c r="Q36" s="61" t="s">
        <v>317</v>
      </c>
      <c r="R36" s="30" t="s">
        <v>251</v>
      </c>
    </row>
    <row r="37" spans="1:20" x14ac:dyDescent="0.25">
      <c r="A37" s="54"/>
      <c r="B37" s="15"/>
      <c r="C37" s="15" t="s">
        <v>251</v>
      </c>
      <c r="D37" s="79"/>
      <c r="E37" s="79"/>
      <c r="F37" s="15"/>
      <c r="G37" s="15"/>
      <c r="H37" s="79"/>
      <c r="I37" s="79"/>
      <c r="J37" s="15"/>
      <c r="K37" s="15" t="s">
        <v>251</v>
      </c>
      <c r="L37" s="79"/>
      <c r="M37" s="79"/>
      <c r="N37" s="15"/>
      <c r="O37" s="15"/>
      <c r="P37" s="79"/>
      <c r="Q37" s="79"/>
      <c r="R37" s="15"/>
    </row>
    <row r="38" spans="1:20" x14ac:dyDescent="0.25">
      <c r="A38" s="54"/>
      <c r="B38" s="3" t="s">
        <v>893</v>
      </c>
      <c r="C38" s="81" t="s">
        <v>251</v>
      </c>
      <c r="D38" s="5"/>
      <c r="E38" s="23">
        <v>482801</v>
      </c>
      <c r="F38" t="s">
        <v>251</v>
      </c>
      <c r="G38" s="81"/>
      <c r="I38" s="63" t="s">
        <v>317</v>
      </c>
      <c r="J38" t="s">
        <v>251</v>
      </c>
      <c r="K38" s="81" t="s">
        <v>251</v>
      </c>
      <c r="L38" s="5"/>
      <c r="M38" s="23">
        <v>482801</v>
      </c>
      <c r="N38" t="s">
        <v>251</v>
      </c>
      <c r="O38" s="81"/>
      <c r="Q38" s="63" t="s">
        <v>317</v>
      </c>
      <c r="R38" t="s">
        <v>251</v>
      </c>
    </row>
    <row r="39" spans="1:20" x14ac:dyDescent="0.25">
      <c r="A39" s="54"/>
      <c r="B39" s="77" t="s">
        <v>876</v>
      </c>
      <c r="C39" s="80" t="s">
        <v>251</v>
      </c>
      <c r="D39" s="20"/>
      <c r="E39" s="34">
        <v>81018</v>
      </c>
      <c r="F39" s="30" t="s">
        <v>251</v>
      </c>
      <c r="G39" s="80"/>
      <c r="H39" s="30"/>
      <c r="I39" s="61" t="s">
        <v>317</v>
      </c>
      <c r="J39" s="30" t="s">
        <v>251</v>
      </c>
      <c r="K39" s="80" t="s">
        <v>251</v>
      </c>
      <c r="L39" s="20"/>
      <c r="M39" s="34">
        <v>81018</v>
      </c>
      <c r="N39" s="30" t="s">
        <v>251</v>
      </c>
      <c r="O39" s="80"/>
      <c r="P39" s="30"/>
      <c r="Q39" s="61" t="s">
        <v>317</v>
      </c>
      <c r="R39" s="30" t="s">
        <v>251</v>
      </c>
    </row>
    <row r="40" spans="1:20" x14ac:dyDescent="0.25">
      <c r="A40" s="54"/>
      <c r="B40" s="3" t="s">
        <v>894</v>
      </c>
      <c r="C40" s="81" t="s">
        <v>251</v>
      </c>
      <c r="D40" s="5"/>
      <c r="E40" s="41">
        <v>858</v>
      </c>
      <c r="F40" t="s">
        <v>251</v>
      </c>
      <c r="G40" s="81"/>
      <c r="I40" s="63" t="s">
        <v>317</v>
      </c>
      <c r="J40" t="s">
        <v>251</v>
      </c>
      <c r="K40" s="81" t="s">
        <v>251</v>
      </c>
      <c r="L40" s="5"/>
      <c r="M40" s="41">
        <v>858</v>
      </c>
      <c r="N40" t="s">
        <v>251</v>
      </c>
      <c r="O40" s="81"/>
      <c r="Q40" s="63" t="s">
        <v>317</v>
      </c>
      <c r="R40" t="s">
        <v>251</v>
      </c>
    </row>
    <row r="41" spans="1:20" x14ac:dyDescent="0.25">
      <c r="A41" s="54"/>
      <c r="B41" s="77" t="s">
        <v>878</v>
      </c>
      <c r="C41" s="80" t="s">
        <v>251</v>
      </c>
      <c r="D41" s="20"/>
      <c r="E41" s="28" t="s">
        <v>898</v>
      </c>
      <c r="F41" s="30" t="s">
        <v>321</v>
      </c>
      <c r="G41" s="80"/>
      <c r="H41" s="30"/>
      <c r="I41" s="61" t="s">
        <v>317</v>
      </c>
      <c r="J41" s="30" t="s">
        <v>251</v>
      </c>
      <c r="K41" s="80" t="s">
        <v>251</v>
      </c>
      <c r="L41" s="20"/>
      <c r="M41" s="28" t="s">
        <v>898</v>
      </c>
      <c r="N41" s="30" t="s">
        <v>321</v>
      </c>
      <c r="O41" s="80"/>
      <c r="P41" s="30"/>
      <c r="Q41" s="61" t="s">
        <v>317</v>
      </c>
      <c r="R41" s="30" t="s">
        <v>251</v>
      </c>
    </row>
    <row r="42" spans="1:20" x14ac:dyDescent="0.25">
      <c r="A42" s="54"/>
      <c r="B42" s="3" t="s">
        <v>896</v>
      </c>
      <c r="C42" s="81" t="s">
        <v>251</v>
      </c>
      <c r="E42" s="63" t="s">
        <v>317</v>
      </c>
      <c r="F42" t="s">
        <v>251</v>
      </c>
      <c r="G42" s="81"/>
      <c r="I42" s="63" t="s">
        <v>317</v>
      </c>
      <c r="J42" t="s">
        <v>251</v>
      </c>
      <c r="K42" s="81" t="s">
        <v>251</v>
      </c>
      <c r="M42" s="63" t="s">
        <v>317</v>
      </c>
      <c r="N42" t="s">
        <v>251</v>
      </c>
      <c r="O42" s="81"/>
      <c r="Q42" s="63" t="s">
        <v>317</v>
      </c>
      <c r="R42" t="s">
        <v>251</v>
      </c>
    </row>
    <row r="43" spans="1:20" ht="15" customHeight="1" x14ac:dyDescent="0.25">
      <c r="A43" s="54" t="s">
        <v>1171</v>
      </c>
      <c r="B43" s="53" t="s">
        <v>7</v>
      </c>
      <c r="C43" s="53"/>
      <c r="D43" s="53"/>
      <c r="E43" s="53"/>
      <c r="F43" s="53"/>
      <c r="G43" s="53"/>
      <c r="H43" s="53"/>
      <c r="I43" s="53"/>
      <c r="J43" s="53"/>
      <c r="K43" s="53"/>
      <c r="L43" s="53"/>
      <c r="M43" s="53"/>
      <c r="N43" s="53"/>
      <c r="O43" s="53"/>
      <c r="P43" s="53"/>
      <c r="Q43" s="53"/>
      <c r="R43" s="53"/>
      <c r="S43" s="53"/>
      <c r="T43" s="53"/>
    </row>
    <row r="44" spans="1:20" x14ac:dyDescent="0.25">
      <c r="A44" s="54"/>
      <c r="B44" s="53"/>
      <c r="C44" s="53"/>
      <c r="D44" s="53"/>
      <c r="E44" s="53"/>
      <c r="F44" s="53"/>
      <c r="G44" s="53"/>
      <c r="H44" s="53"/>
      <c r="I44" s="53"/>
      <c r="J44" s="53"/>
      <c r="K44" s="53"/>
      <c r="L44" s="53"/>
      <c r="M44" s="53"/>
      <c r="N44" s="53"/>
      <c r="O44" s="53"/>
      <c r="P44" s="53"/>
      <c r="Q44" s="53"/>
      <c r="R44" s="53"/>
      <c r="S44" s="53"/>
      <c r="T44" s="53"/>
    </row>
    <row r="45" spans="1:20" x14ac:dyDescent="0.25">
      <c r="A45" s="54"/>
      <c r="B45" s="94" t="s">
        <v>900</v>
      </c>
      <c r="C45" s="94"/>
      <c r="D45" s="94"/>
      <c r="E45" s="94"/>
      <c r="F45" s="94"/>
      <c r="G45" s="94"/>
      <c r="H45" s="94"/>
      <c r="I45" s="94"/>
      <c r="J45" s="94"/>
      <c r="K45" s="94"/>
      <c r="L45" s="94"/>
      <c r="M45" s="94"/>
      <c r="N45" s="94"/>
      <c r="O45" s="94"/>
      <c r="P45" s="94"/>
      <c r="Q45" s="94"/>
      <c r="R45" s="94"/>
      <c r="S45" s="94"/>
      <c r="T45" s="94"/>
    </row>
    <row r="46" spans="1:20" x14ac:dyDescent="0.25">
      <c r="A46" s="54"/>
      <c r="B46" s="53"/>
      <c r="C46" s="53"/>
      <c r="D46" s="53"/>
      <c r="E46" s="53"/>
      <c r="F46" s="53"/>
      <c r="G46" s="53"/>
      <c r="H46" s="53"/>
      <c r="I46" s="53"/>
      <c r="J46" s="53"/>
      <c r="K46" s="53"/>
      <c r="L46" s="53"/>
      <c r="M46" s="53"/>
      <c r="N46" s="53"/>
      <c r="O46" s="53"/>
      <c r="P46" s="53"/>
      <c r="Q46" s="53"/>
      <c r="R46" s="53"/>
      <c r="S46" s="53"/>
      <c r="T46" s="53"/>
    </row>
    <row r="47" spans="1:20" ht="15.75" x14ac:dyDescent="0.25">
      <c r="A47" s="54"/>
      <c r="B47" s="95"/>
      <c r="C47" s="95"/>
      <c r="D47" s="95"/>
      <c r="E47" s="95"/>
      <c r="F47" s="95"/>
      <c r="G47" s="95"/>
      <c r="H47" s="95"/>
      <c r="I47" s="95"/>
      <c r="J47" s="95"/>
      <c r="K47" s="95"/>
      <c r="L47" s="95"/>
      <c r="M47" s="95"/>
      <c r="N47" s="95"/>
      <c r="O47" s="95"/>
      <c r="P47" s="95"/>
      <c r="Q47" s="95"/>
      <c r="R47" s="95"/>
      <c r="S47" s="95"/>
      <c r="T47" s="95"/>
    </row>
    <row r="48" spans="1:20" x14ac:dyDescent="0.25">
      <c r="A48" s="54"/>
      <c r="B48" s="5"/>
      <c r="C48" s="5"/>
      <c r="D48" s="5"/>
      <c r="E48" s="5"/>
      <c r="F48" s="5"/>
      <c r="G48" s="5"/>
      <c r="H48" s="5"/>
      <c r="I48" s="5"/>
      <c r="J48" s="5"/>
      <c r="K48" s="5"/>
      <c r="L48" s="5"/>
      <c r="M48" s="5"/>
      <c r="N48" s="5"/>
      <c r="O48" s="5"/>
      <c r="P48" s="5"/>
      <c r="Q48" s="5"/>
      <c r="R48" s="5"/>
    </row>
    <row r="49" spans="1:20" ht="15" customHeight="1" x14ac:dyDescent="0.25">
      <c r="A49" s="54"/>
      <c r="B49" s="92" t="s">
        <v>360</v>
      </c>
      <c r="C49" s="53" t="s">
        <v>251</v>
      </c>
      <c r="D49" s="84" t="s">
        <v>901</v>
      </c>
      <c r="E49" s="84"/>
      <c r="F49" s="53"/>
      <c r="G49" s="53" t="s">
        <v>251</v>
      </c>
      <c r="H49" s="84" t="s">
        <v>886</v>
      </c>
      <c r="I49" s="84"/>
      <c r="J49" s="53"/>
      <c r="K49" s="53"/>
      <c r="L49" s="84" t="s">
        <v>886</v>
      </c>
      <c r="M49" s="84"/>
      <c r="N49" s="53"/>
      <c r="O49" s="53" t="s">
        <v>251</v>
      </c>
      <c r="P49" s="84" t="s">
        <v>905</v>
      </c>
      <c r="Q49" s="84"/>
      <c r="R49" s="53"/>
    </row>
    <row r="50" spans="1:20" ht="15" customHeight="1" x14ac:dyDescent="0.25">
      <c r="A50" s="54"/>
      <c r="B50" s="92"/>
      <c r="C50" s="53"/>
      <c r="D50" s="84" t="s">
        <v>902</v>
      </c>
      <c r="E50" s="84"/>
      <c r="F50" s="53"/>
      <c r="G50" s="53"/>
      <c r="H50" s="84" t="s">
        <v>404</v>
      </c>
      <c r="I50" s="84"/>
      <c r="J50" s="53"/>
      <c r="K50" s="53"/>
      <c r="L50" s="84" t="s">
        <v>890</v>
      </c>
      <c r="M50" s="84"/>
      <c r="N50" s="53"/>
      <c r="O50" s="53"/>
      <c r="P50" s="84" t="s">
        <v>906</v>
      </c>
      <c r="Q50" s="84"/>
      <c r="R50" s="53"/>
    </row>
    <row r="51" spans="1:20" ht="15" customHeight="1" x14ac:dyDescent="0.25">
      <c r="A51" s="54"/>
      <c r="B51" s="92"/>
      <c r="C51" s="53"/>
      <c r="D51" s="84" t="s">
        <v>903</v>
      </c>
      <c r="E51" s="84"/>
      <c r="F51" s="53"/>
      <c r="G51" s="53"/>
      <c r="H51" s="84" t="s">
        <v>887</v>
      </c>
      <c r="I51" s="84"/>
      <c r="J51" s="53"/>
      <c r="K51" s="53"/>
      <c r="L51" s="84" t="s">
        <v>888</v>
      </c>
      <c r="M51" s="84"/>
      <c r="N51" s="53"/>
      <c r="O51" s="53"/>
      <c r="P51" s="84" t="s">
        <v>907</v>
      </c>
      <c r="Q51" s="84"/>
      <c r="R51" s="53"/>
    </row>
    <row r="52" spans="1:20" ht="15" customHeight="1" x14ac:dyDescent="0.25">
      <c r="A52" s="54"/>
      <c r="B52" s="92"/>
      <c r="C52" s="53"/>
      <c r="D52" s="84" t="s">
        <v>904</v>
      </c>
      <c r="E52" s="84"/>
      <c r="F52" s="53"/>
      <c r="G52" s="53"/>
      <c r="H52" s="84" t="s">
        <v>888</v>
      </c>
      <c r="I52" s="84"/>
      <c r="J52" s="53"/>
      <c r="K52" s="53"/>
      <c r="L52" s="84" t="s">
        <v>891</v>
      </c>
      <c r="M52" s="84"/>
      <c r="N52" s="53"/>
      <c r="O52" s="53"/>
      <c r="P52" s="84"/>
      <c r="Q52" s="84"/>
      <c r="R52" s="53"/>
    </row>
    <row r="53" spans="1:20" ht="15" customHeight="1" x14ac:dyDescent="0.25">
      <c r="A53" s="54"/>
      <c r="B53" s="92"/>
      <c r="C53" s="53"/>
      <c r="D53" s="84" t="s">
        <v>35</v>
      </c>
      <c r="E53" s="84"/>
      <c r="F53" s="53"/>
      <c r="G53" s="53"/>
      <c r="H53" s="84" t="s">
        <v>889</v>
      </c>
      <c r="I53" s="84"/>
      <c r="J53" s="53"/>
      <c r="K53" s="53"/>
      <c r="L53" s="84"/>
      <c r="M53" s="84"/>
      <c r="N53" s="53"/>
      <c r="O53" s="53"/>
      <c r="P53" s="84"/>
      <c r="Q53" s="84"/>
      <c r="R53" s="53"/>
    </row>
    <row r="54" spans="1:20" ht="15.75" thickBot="1" x14ac:dyDescent="0.3">
      <c r="A54" s="54"/>
      <c r="B54" s="92"/>
      <c r="C54" s="53"/>
      <c r="D54" s="85" t="s">
        <v>885</v>
      </c>
      <c r="E54" s="85"/>
      <c r="F54" s="53"/>
      <c r="G54" s="53"/>
      <c r="H54" s="85"/>
      <c r="I54" s="85"/>
      <c r="J54" s="53"/>
      <c r="K54" s="53"/>
      <c r="L54" s="85"/>
      <c r="M54" s="85"/>
      <c r="N54" s="53"/>
      <c r="O54" s="53"/>
      <c r="P54" s="85"/>
      <c r="Q54" s="85"/>
      <c r="R54" s="53"/>
    </row>
    <row r="55" spans="1:20" x14ac:dyDescent="0.25">
      <c r="A55" s="54"/>
      <c r="B55" s="77" t="s">
        <v>908</v>
      </c>
      <c r="C55" s="20" t="s">
        <v>251</v>
      </c>
      <c r="D55" s="20"/>
      <c r="E55" s="20"/>
      <c r="F55" s="20"/>
      <c r="G55" s="20" t="s">
        <v>251</v>
      </c>
      <c r="H55" s="20"/>
      <c r="I55" s="20"/>
      <c r="J55" s="20"/>
      <c r="K55" s="20"/>
      <c r="L55" s="20"/>
      <c r="M55" s="20"/>
      <c r="N55" s="20"/>
      <c r="O55" s="20" t="s">
        <v>251</v>
      </c>
      <c r="P55" s="20"/>
      <c r="Q55" s="20"/>
      <c r="R55" s="20"/>
    </row>
    <row r="56" spans="1:20" x14ac:dyDescent="0.25">
      <c r="A56" s="54"/>
      <c r="B56" s="3" t="s">
        <v>876</v>
      </c>
      <c r="C56" s="5" t="s">
        <v>251</v>
      </c>
      <c r="D56" t="s">
        <v>254</v>
      </c>
      <c r="E56" s="63" t="s">
        <v>317</v>
      </c>
      <c r="F56" t="s">
        <v>251</v>
      </c>
      <c r="G56" s="5" t="s">
        <v>251</v>
      </c>
      <c r="H56" s="5" t="s">
        <v>254</v>
      </c>
      <c r="I56" s="23">
        <v>59911</v>
      </c>
      <c r="J56" t="s">
        <v>251</v>
      </c>
      <c r="K56" s="5"/>
      <c r="L56" t="s">
        <v>254</v>
      </c>
      <c r="M56" s="63" t="s">
        <v>909</v>
      </c>
      <c r="N56" t="s">
        <v>251</v>
      </c>
      <c r="O56" s="5" t="s">
        <v>251</v>
      </c>
      <c r="P56" s="5"/>
      <c r="Q56" s="41" t="s">
        <v>910</v>
      </c>
      <c r="R56" t="s">
        <v>321</v>
      </c>
    </row>
    <row r="57" spans="1:20" x14ac:dyDescent="0.25">
      <c r="A57" s="54"/>
      <c r="B57" s="77" t="s">
        <v>894</v>
      </c>
      <c r="C57" s="20" t="s">
        <v>251</v>
      </c>
      <c r="D57" s="30"/>
      <c r="E57" s="61" t="s">
        <v>317</v>
      </c>
      <c r="F57" s="30" t="s">
        <v>251</v>
      </c>
      <c r="G57" s="20" t="s">
        <v>251</v>
      </c>
      <c r="H57" s="20"/>
      <c r="I57" s="28">
        <v>510</v>
      </c>
      <c r="J57" s="30" t="s">
        <v>251</v>
      </c>
      <c r="K57" s="20"/>
      <c r="L57" s="30"/>
      <c r="M57" s="61" t="s">
        <v>317</v>
      </c>
      <c r="N57" s="30" t="s">
        <v>251</v>
      </c>
      <c r="O57" s="20" t="s">
        <v>251</v>
      </c>
      <c r="P57" s="20"/>
      <c r="Q57" s="28" t="s">
        <v>911</v>
      </c>
      <c r="R57" s="30" t="s">
        <v>321</v>
      </c>
    </row>
    <row r="58" spans="1:20" x14ac:dyDescent="0.25">
      <c r="A58" s="54"/>
      <c r="B58" s="3" t="s">
        <v>878</v>
      </c>
      <c r="C58" s="5" t="s">
        <v>251</v>
      </c>
      <c r="E58" s="63" t="s">
        <v>317</v>
      </c>
      <c r="F58" t="s">
        <v>251</v>
      </c>
      <c r="G58" s="5" t="s">
        <v>251</v>
      </c>
      <c r="H58" s="5"/>
      <c r="I58" s="41" t="s">
        <v>912</v>
      </c>
      <c r="J58" t="s">
        <v>321</v>
      </c>
      <c r="K58" s="5"/>
      <c r="M58" s="63" t="s">
        <v>317</v>
      </c>
      <c r="N58" t="s">
        <v>251</v>
      </c>
      <c r="O58" s="5" t="s">
        <v>251</v>
      </c>
      <c r="P58" s="5"/>
      <c r="Q58" s="41" t="s">
        <v>910</v>
      </c>
      <c r="R58" t="s">
        <v>321</v>
      </c>
    </row>
    <row r="59" spans="1:20" ht="15.75" thickBot="1" x14ac:dyDescent="0.3">
      <c r="A59" s="54"/>
      <c r="B59" s="77" t="s">
        <v>896</v>
      </c>
      <c r="C59" s="20" t="s">
        <v>251</v>
      </c>
      <c r="D59" s="30"/>
      <c r="E59" s="61" t="s">
        <v>317</v>
      </c>
      <c r="F59" s="30" t="s">
        <v>251</v>
      </c>
      <c r="G59" s="20" t="s">
        <v>251</v>
      </c>
      <c r="H59" s="20"/>
      <c r="I59" s="28" t="s">
        <v>913</v>
      </c>
      <c r="J59" s="30" t="s">
        <v>321</v>
      </c>
      <c r="K59" s="20"/>
      <c r="L59" s="30"/>
      <c r="M59" s="61" t="s">
        <v>317</v>
      </c>
      <c r="N59" s="30" t="s">
        <v>251</v>
      </c>
      <c r="O59" s="20" t="s">
        <v>251</v>
      </c>
      <c r="P59" s="20"/>
      <c r="Q59" s="28" t="s">
        <v>911</v>
      </c>
      <c r="R59" s="30" t="s">
        <v>321</v>
      </c>
    </row>
    <row r="60" spans="1:20" x14ac:dyDescent="0.25">
      <c r="A60" s="54"/>
      <c r="B60" s="15"/>
      <c r="C60" s="15" t="s">
        <v>251</v>
      </c>
      <c r="D60" s="79"/>
      <c r="E60" s="79"/>
      <c r="F60" s="15"/>
      <c r="G60" s="15" t="s">
        <v>251</v>
      </c>
      <c r="H60" s="79"/>
      <c r="I60" s="79"/>
      <c r="J60" s="15"/>
      <c r="K60" s="15"/>
      <c r="L60" s="79"/>
      <c r="M60" s="79"/>
      <c r="N60" s="15"/>
      <c r="O60" s="15" t="s">
        <v>251</v>
      </c>
      <c r="P60" s="15"/>
      <c r="Q60" s="15"/>
      <c r="R60" s="15"/>
    </row>
    <row r="61" spans="1:20" ht="15.75" thickBot="1" x14ac:dyDescent="0.3">
      <c r="A61" s="54"/>
      <c r="B61" s="3" t="s">
        <v>914</v>
      </c>
      <c r="C61" s="81" t="s">
        <v>251</v>
      </c>
      <c r="D61" t="s">
        <v>254</v>
      </c>
      <c r="E61" s="63" t="s">
        <v>317</v>
      </c>
      <c r="F61" t="s">
        <v>251</v>
      </c>
      <c r="G61" s="81" t="s">
        <v>251</v>
      </c>
      <c r="H61" s="5" t="s">
        <v>254</v>
      </c>
      <c r="I61" s="23">
        <v>53886</v>
      </c>
      <c r="J61" t="s">
        <v>251</v>
      </c>
      <c r="K61" s="81"/>
      <c r="L61" t="s">
        <v>254</v>
      </c>
      <c r="M61" s="63" t="s">
        <v>317</v>
      </c>
      <c r="N61" t="s">
        <v>251</v>
      </c>
      <c r="O61" s="81" t="s">
        <v>251</v>
      </c>
      <c r="P61" s="5"/>
      <c r="Q61" s="5"/>
      <c r="R61" s="5"/>
    </row>
    <row r="62" spans="1:20" ht="15.75" thickTop="1" x14ac:dyDescent="0.25">
      <c r="A62" s="54"/>
      <c r="B62" s="15"/>
      <c r="C62" s="15" t="s">
        <v>251</v>
      </c>
      <c r="D62" s="82"/>
      <c r="E62" s="82"/>
      <c r="F62" s="15"/>
      <c r="G62" s="15" t="s">
        <v>251</v>
      </c>
      <c r="H62" s="82"/>
      <c r="I62" s="82"/>
      <c r="J62" s="15"/>
      <c r="K62" s="15"/>
      <c r="L62" s="82"/>
      <c r="M62" s="82"/>
      <c r="N62" s="15"/>
      <c r="O62" s="15" t="s">
        <v>251</v>
      </c>
      <c r="P62" s="15"/>
      <c r="Q62" s="15"/>
      <c r="R62" s="15"/>
    </row>
    <row r="63" spans="1:20" x14ac:dyDescent="0.25">
      <c r="A63" s="54"/>
      <c r="B63" s="53"/>
      <c r="C63" s="53"/>
      <c r="D63" s="53"/>
      <c r="E63" s="53"/>
      <c r="F63" s="53"/>
      <c r="G63" s="53"/>
      <c r="H63" s="53"/>
      <c r="I63" s="53"/>
      <c r="J63" s="53"/>
      <c r="K63" s="53"/>
      <c r="L63" s="53"/>
      <c r="M63" s="53"/>
      <c r="N63" s="53"/>
      <c r="O63" s="53"/>
      <c r="P63" s="53"/>
      <c r="Q63" s="53"/>
      <c r="R63" s="53"/>
      <c r="S63" s="53"/>
      <c r="T63" s="53"/>
    </row>
    <row r="64" spans="1:20" ht="15.75" x14ac:dyDescent="0.25">
      <c r="A64" s="54"/>
      <c r="B64" s="95"/>
      <c r="C64" s="95"/>
      <c r="D64" s="95"/>
      <c r="E64" s="95"/>
      <c r="F64" s="95"/>
      <c r="G64" s="95"/>
      <c r="H64" s="95"/>
      <c r="I64" s="95"/>
      <c r="J64" s="95"/>
      <c r="K64" s="95"/>
      <c r="L64" s="95"/>
      <c r="M64" s="95"/>
      <c r="N64" s="95"/>
      <c r="O64" s="95"/>
      <c r="P64" s="95"/>
      <c r="Q64" s="95"/>
      <c r="R64" s="95"/>
      <c r="S64" s="95"/>
      <c r="T64" s="95"/>
    </row>
    <row r="65" spans="1:20" ht="105" x14ac:dyDescent="0.25">
      <c r="A65" s="54"/>
      <c r="B65" s="50" t="s">
        <v>915</v>
      </c>
      <c r="C65" s="50" t="s">
        <v>916</v>
      </c>
    </row>
    <row r="66" spans="1:20" ht="105" x14ac:dyDescent="0.25">
      <c r="A66" s="54"/>
      <c r="B66" s="50" t="s">
        <v>917</v>
      </c>
      <c r="C66" s="50" t="s">
        <v>918</v>
      </c>
    </row>
    <row r="67" spans="1:20" ht="15" customHeight="1" x14ac:dyDescent="0.25">
      <c r="A67" s="54" t="s">
        <v>1172</v>
      </c>
      <c r="B67" s="53" t="s">
        <v>7</v>
      </c>
      <c r="C67" s="53"/>
      <c r="D67" s="53"/>
      <c r="E67" s="53"/>
      <c r="F67" s="53"/>
      <c r="G67" s="53"/>
      <c r="H67" s="53"/>
      <c r="I67" s="53"/>
      <c r="J67" s="53"/>
      <c r="K67" s="53"/>
      <c r="L67" s="53"/>
      <c r="M67" s="53"/>
      <c r="N67" s="53"/>
      <c r="O67" s="53"/>
      <c r="P67" s="53"/>
      <c r="Q67" s="53"/>
      <c r="R67" s="53"/>
      <c r="S67" s="53"/>
      <c r="T67" s="53"/>
    </row>
    <row r="68" spans="1:20" x14ac:dyDescent="0.25">
      <c r="A68" s="54"/>
      <c r="B68" s="53"/>
      <c r="C68" s="53"/>
      <c r="D68" s="53"/>
      <c r="E68" s="53"/>
      <c r="F68" s="53"/>
      <c r="G68" s="53"/>
      <c r="H68" s="53"/>
      <c r="I68" s="53"/>
      <c r="J68" s="53"/>
      <c r="K68" s="53"/>
      <c r="L68" s="53"/>
      <c r="M68" s="53"/>
      <c r="N68" s="53"/>
      <c r="O68" s="53"/>
      <c r="P68" s="53"/>
      <c r="Q68" s="53"/>
      <c r="R68" s="53"/>
      <c r="S68" s="53"/>
      <c r="T68" s="53"/>
    </row>
    <row r="69" spans="1:20" x14ac:dyDescent="0.25">
      <c r="A69" s="54"/>
      <c r="B69" s="94" t="s">
        <v>919</v>
      </c>
      <c r="C69" s="94"/>
      <c r="D69" s="94"/>
      <c r="E69" s="94"/>
      <c r="F69" s="94"/>
      <c r="G69" s="94"/>
      <c r="H69" s="94"/>
      <c r="I69" s="94"/>
      <c r="J69" s="94"/>
      <c r="K69" s="94"/>
      <c r="L69" s="94"/>
      <c r="M69" s="94"/>
      <c r="N69" s="94"/>
      <c r="O69" s="94"/>
      <c r="P69" s="94"/>
      <c r="Q69" s="94"/>
      <c r="R69" s="94"/>
      <c r="S69" s="94"/>
      <c r="T69" s="94"/>
    </row>
    <row r="70" spans="1:20" x14ac:dyDescent="0.25">
      <c r="A70" s="54"/>
      <c r="B70" s="53"/>
      <c r="C70" s="53"/>
      <c r="D70" s="53"/>
      <c r="E70" s="53"/>
      <c r="F70" s="53"/>
      <c r="G70" s="53"/>
      <c r="H70" s="53"/>
      <c r="I70" s="53"/>
      <c r="J70" s="53"/>
      <c r="K70" s="53"/>
      <c r="L70" s="53"/>
      <c r="M70" s="53"/>
      <c r="N70" s="53"/>
      <c r="O70" s="53"/>
      <c r="P70" s="53"/>
      <c r="Q70" s="53"/>
      <c r="R70" s="53"/>
      <c r="S70" s="53"/>
      <c r="T70" s="53"/>
    </row>
    <row r="71" spans="1:20" ht="15.75" x14ac:dyDescent="0.25">
      <c r="A71" s="54"/>
      <c r="B71" s="95"/>
      <c r="C71" s="95"/>
      <c r="D71" s="95"/>
      <c r="E71" s="95"/>
      <c r="F71" s="95"/>
      <c r="G71" s="95"/>
      <c r="H71" s="95"/>
      <c r="I71" s="95"/>
      <c r="J71" s="95"/>
      <c r="K71" s="95"/>
      <c r="L71" s="95"/>
      <c r="M71" s="95"/>
      <c r="N71" s="95"/>
      <c r="O71" s="95"/>
      <c r="P71" s="95"/>
      <c r="Q71" s="95"/>
      <c r="R71" s="95"/>
      <c r="S71" s="95"/>
      <c r="T71" s="95"/>
    </row>
    <row r="72" spans="1:20" x14ac:dyDescent="0.25">
      <c r="A72" s="54"/>
      <c r="B72" s="5"/>
      <c r="C72" s="5"/>
      <c r="D72" s="5"/>
      <c r="E72" s="5"/>
      <c r="F72" s="5"/>
      <c r="G72" s="5"/>
      <c r="H72" s="5"/>
      <c r="I72" s="5"/>
      <c r="J72" s="5"/>
      <c r="K72" s="5"/>
      <c r="L72" s="5"/>
      <c r="M72" s="5"/>
      <c r="N72" s="5"/>
      <c r="O72" s="5"/>
      <c r="P72" s="5"/>
      <c r="Q72" s="5"/>
      <c r="R72" s="5"/>
    </row>
    <row r="73" spans="1:20" ht="15" customHeight="1" x14ac:dyDescent="0.25">
      <c r="A73" s="54"/>
      <c r="B73" s="53"/>
      <c r="C73" s="53" t="s">
        <v>251</v>
      </c>
      <c r="D73" s="84" t="s">
        <v>920</v>
      </c>
      <c r="E73" s="84"/>
      <c r="F73" s="53"/>
      <c r="G73" s="53"/>
      <c r="H73" s="84" t="s">
        <v>921</v>
      </c>
      <c r="I73" s="84"/>
      <c r="J73" s="53"/>
      <c r="K73" s="53"/>
      <c r="L73" s="84" t="s">
        <v>923</v>
      </c>
      <c r="M73" s="84"/>
      <c r="N73" s="53"/>
      <c r="O73" s="53"/>
      <c r="P73" s="84" t="s">
        <v>925</v>
      </c>
      <c r="Q73" s="84"/>
      <c r="R73" s="53"/>
    </row>
    <row r="74" spans="1:20" ht="15.75" thickBot="1" x14ac:dyDescent="0.3">
      <c r="A74" s="54"/>
      <c r="B74" s="53"/>
      <c r="C74" s="53"/>
      <c r="D74" s="85"/>
      <c r="E74" s="85"/>
      <c r="F74" s="53"/>
      <c r="G74" s="53"/>
      <c r="H74" s="85" t="s">
        <v>922</v>
      </c>
      <c r="I74" s="85"/>
      <c r="J74" s="53"/>
      <c r="K74" s="53"/>
      <c r="L74" s="85" t="s">
        <v>924</v>
      </c>
      <c r="M74" s="85"/>
      <c r="N74" s="53"/>
      <c r="O74" s="53"/>
      <c r="P74" s="85" t="s">
        <v>926</v>
      </c>
      <c r="Q74" s="85"/>
      <c r="R74" s="53"/>
    </row>
    <row r="75" spans="1:20" x14ac:dyDescent="0.25">
      <c r="A75" s="54"/>
      <c r="B75" s="78" t="s">
        <v>927</v>
      </c>
      <c r="C75" s="20" t="s">
        <v>251</v>
      </c>
      <c r="D75" s="20" t="s">
        <v>254</v>
      </c>
      <c r="E75" s="34">
        <v>54362</v>
      </c>
      <c r="F75" s="30" t="s">
        <v>251</v>
      </c>
      <c r="G75" s="20"/>
      <c r="H75" s="20" t="s">
        <v>254</v>
      </c>
      <c r="I75" s="28">
        <v>662</v>
      </c>
      <c r="J75" s="30" t="s">
        <v>251</v>
      </c>
      <c r="K75" s="20"/>
      <c r="L75" s="20" t="s">
        <v>254</v>
      </c>
      <c r="M75" s="28" t="s">
        <v>928</v>
      </c>
      <c r="N75" s="30" t="s">
        <v>321</v>
      </c>
      <c r="O75" s="20"/>
      <c r="P75" s="30" t="s">
        <v>254</v>
      </c>
      <c r="Q75" s="61" t="s">
        <v>317</v>
      </c>
      <c r="R75" s="30" t="s">
        <v>251</v>
      </c>
    </row>
    <row r="76" spans="1:20" ht="30" x14ac:dyDescent="0.25">
      <c r="A76" s="54"/>
      <c r="B76" s="3" t="s">
        <v>929</v>
      </c>
      <c r="C76" s="5" t="s">
        <v>251</v>
      </c>
      <c r="D76" s="5"/>
      <c r="E76" s="5"/>
      <c r="F76" s="5"/>
      <c r="G76" s="5"/>
      <c r="H76" s="5"/>
      <c r="I76" s="5"/>
      <c r="J76" s="5"/>
      <c r="K76" s="5"/>
      <c r="L76" s="5"/>
      <c r="M76" s="5"/>
      <c r="N76" s="5"/>
      <c r="O76" s="5"/>
      <c r="P76" s="5"/>
      <c r="Q76" s="5"/>
      <c r="R76" s="5"/>
    </row>
    <row r="77" spans="1:20" x14ac:dyDescent="0.25">
      <c r="A77" s="54"/>
      <c r="B77" s="77" t="s">
        <v>930</v>
      </c>
      <c r="C77" s="20" t="s">
        <v>251</v>
      </c>
      <c r="D77" s="20"/>
      <c r="E77" s="28" t="s">
        <v>931</v>
      </c>
      <c r="F77" s="30" t="s">
        <v>321</v>
      </c>
      <c r="G77" s="20"/>
      <c r="H77" s="20"/>
      <c r="I77" s="28" t="s">
        <v>932</v>
      </c>
      <c r="J77" s="30" t="s">
        <v>321</v>
      </c>
      <c r="K77" s="20"/>
      <c r="L77" s="20"/>
      <c r="M77" s="28">
        <v>74</v>
      </c>
      <c r="N77" s="30" t="s">
        <v>251</v>
      </c>
      <c r="O77" s="20"/>
      <c r="P77" s="20"/>
      <c r="Q77" s="28" t="s">
        <v>913</v>
      </c>
      <c r="R77" s="30" t="s">
        <v>321</v>
      </c>
    </row>
    <row r="78" spans="1:20" ht="30" x14ac:dyDescent="0.25">
      <c r="A78" s="54"/>
      <c r="B78" s="3" t="s">
        <v>933</v>
      </c>
      <c r="C78" s="5" t="s">
        <v>251</v>
      </c>
      <c r="E78" s="63" t="s">
        <v>317</v>
      </c>
      <c r="F78" t="s">
        <v>251</v>
      </c>
      <c r="G78" s="5"/>
      <c r="I78" s="63" t="s">
        <v>317</v>
      </c>
      <c r="J78" t="s">
        <v>251</v>
      </c>
      <c r="K78" s="5"/>
      <c r="L78" s="5"/>
      <c r="M78" s="41">
        <v>563</v>
      </c>
      <c r="N78" t="s">
        <v>251</v>
      </c>
      <c r="O78" s="5"/>
      <c r="Q78" s="63" t="s">
        <v>317</v>
      </c>
      <c r="R78" t="s">
        <v>251</v>
      </c>
    </row>
    <row r="79" spans="1:20" x14ac:dyDescent="0.25">
      <c r="A79" s="54"/>
      <c r="B79" s="77" t="s">
        <v>934</v>
      </c>
      <c r="C79" s="20" t="s">
        <v>251</v>
      </c>
      <c r="D79" s="20"/>
      <c r="E79" s="34">
        <v>6114</v>
      </c>
      <c r="F79" s="30" t="s">
        <v>251</v>
      </c>
      <c r="G79" s="20"/>
      <c r="H79" s="30"/>
      <c r="I79" s="61" t="s">
        <v>317</v>
      </c>
      <c r="J79" s="30" t="s">
        <v>251</v>
      </c>
      <c r="K79" s="20"/>
      <c r="L79" s="30"/>
      <c r="M79" s="61" t="s">
        <v>317</v>
      </c>
      <c r="N79" s="30" t="s">
        <v>251</v>
      </c>
      <c r="O79" s="20"/>
      <c r="P79" s="30"/>
      <c r="Q79" s="61" t="s">
        <v>317</v>
      </c>
      <c r="R79" s="30" t="s">
        <v>251</v>
      </c>
    </row>
    <row r="80" spans="1:20" x14ac:dyDescent="0.25">
      <c r="A80" s="54"/>
      <c r="B80" s="3" t="s">
        <v>935</v>
      </c>
      <c r="C80" s="5" t="s">
        <v>251</v>
      </c>
      <c r="D80" s="5"/>
      <c r="E80" s="41" t="s">
        <v>936</v>
      </c>
      <c r="F80" t="s">
        <v>321</v>
      </c>
      <c r="G80" s="5"/>
      <c r="I80" s="63" t="s">
        <v>317</v>
      </c>
      <c r="J80" t="s">
        <v>251</v>
      </c>
      <c r="K80" s="5"/>
      <c r="M80" s="63" t="s">
        <v>317</v>
      </c>
      <c r="N80" t="s">
        <v>251</v>
      </c>
      <c r="O80" s="5"/>
      <c r="Q80" s="63" t="s">
        <v>317</v>
      </c>
      <c r="R80" t="s">
        <v>251</v>
      </c>
    </row>
    <row r="81" spans="1:20" ht="15.75" thickBot="1" x14ac:dyDescent="0.3">
      <c r="A81" s="54"/>
      <c r="B81" s="77" t="s">
        <v>937</v>
      </c>
      <c r="C81" s="20" t="s">
        <v>251</v>
      </c>
      <c r="D81" s="20"/>
      <c r="E81" s="28" t="s">
        <v>938</v>
      </c>
      <c r="F81" s="30" t="s">
        <v>321</v>
      </c>
      <c r="G81" s="20"/>
      <c r="H81" s="20"/>
      <c r="I81" s="28" t="s">
        <v>939</v>
      </c>
      <c r="J81" s="30" t="s">
        <v>321</v>
      </c>
      <c r="K81" s="20"/>
      <c r="L81" s="20"/>
      <c r="M81" s="34">
        <v>6464</v>
      </c>
      <c r="N81" s="30" t="s">
        <v>251</v>
      </c>
      <c r="O81" s="20"/>
      <c r="P81" s="20"/>
      <c r="Q81" s="28">
        <v>71</v>
      </c>
      <c r="R81" s="30" t="s">
        <v>251</v>
      </c>
    </row>
    <row r="82" spans="1:20" x14ac:dyDescent="0.25">
      <c r="A82" s="54"/>
      <c r="B82" s="15"/>
      <c r="C82" s="15" t="s">
        <v>251</v>
      </c>
      <c r="D82" s="79"/>
      <c r="E82" s="79"/>
      <c r="F82" s="15"/>
      <c r="G82" s="15"/>
      <c r="H82" s="79"/>
      <c r="I82" s="79"/>
      <c r="J82" s="15"/>
      <c r="K82" s="15"/>
      <c r="L82" s="79"/>
      <c r="M82" s="79"/>
      <c r="N82" s="15"/>
      <c r="O82" s="15"/>
      <c r="P82" s="79"/>
      <c r="Q82" s="79"/>
      <c r="R82" s="15"/>
    </row>
    <row r="83" spans="1:20" ht="15.75" thickBot="1" x14ac:dyDescent="0.3">
      <c r="A83" s="54"/>
      <c r="B83" s="4" t="s">
        <v>940</v>
      </c>
      <c r="C83" s="81" t="s">
        <v>251</v>
      </c>
      <c r="D83" t="s">
        <v>254</v>
      </c>
      <c r="E83" s="63" t="s">
        <v>317</v>
      </c>
      <c r="F83" t="s">
        <v>251</v>
      </c>
      <c r="G83" s="81"/>
      <c r="H83" t="s">
        <v>254</v>
      </c>
      <c r="I83" s="63" t="s">
        <v>317</v>
      </c>
      <c r="J83" t="s">
        <v>251</v>
      </c>
      <c r="K83" s="81"/>
      <c r="L83" t="s">
        <v>254</v>
      </c>
      <c r="M83" s="63" t="s">
        <v>317</v>
      </c>
      <c r="N83" t="s">
        <v>251</v>
      </c>
      <c r="O83" s="81"/>
      <c r="P83" t="s">
        <v>254</v>
      </c>
      <c r="Q83" s="63" t="s">
        <v>317</v>
      </c>
      <c r="R83" t="s">
        <v>251</v>
      </c>
    </row>
    <row r="84" spans="1:20" ht="15.75" thickTop="1" x14ac:dyDescent="0.25">
      <c r="A84" s="54"/>
      <c r="B84" s="15"/>
      <c r="C84" s="15" t="s">
        <v>251</v>
      </c>
      <c r="D84" s="82"/>
      <c r="E84" s="82"/>
      <c r="F84" s="15"/>
      <c r="G84" s="15"/>
      <c r="H84" s="82"/>
      <c r="I84" s="82"/>
      <c r="J84" s="15"/>
      <c r="K84" s="15"/>
      <c r="L84" s="82"/>
      <c r="M84" s="82"/>
      <c r="N84" s="15"/>
      <c r="O84" s="15"/>
      <c r="P84" s="82"/>
      <c r="Q84" s="82"/>
      <c r="R84" s="15"/>
    </row>
    <row r="85" spans="1:20" x14ac:dyDescent="0.25">
      <c r="A85" s="54"/>
      <c r="B85" s="53"/>
      <c r="C85" s="53"/>
      <c r="D85" s="53"/>
      <c r="E85" s="53"/>
      <c r="F85" s="53"/>
      <c r="G85" s="53"/>
      <c r="H85" s="53"/>
      <c r="I85" s="53"/>
      <c r="J85" s="53"/>
      <c r="K85" s="53"/>
      <c r="L85" s="53"/>
      <c r="M85" s="53"/>
      <c r="N85" s="53"/>
      <c r="O85" s="53"/>
      <c r="P85" s="53"/>
      <c r="Q85" s="53"/>
      <c r="R85" s="53"/>
      <c r="S85" s="53"/>
      <c r="T85" s="53"/>
    </row>
    <row r="86" spans="1:20" x14ac:dyDescent="0.25">
      <c r="A86" s="54"/>
      <c r="B86" s="96"/>
      <c r="C86" s="96"/>
      <c r="D86" s="96"/>
      <c r="E86" s="96"/>
      <c r="F86" s="96"/>
      <c r="G86" s="96"/>
      <c r="H86" s="96"/>
      <c r="I86" s="96"/>
      <c r="J86" s="96"/>
      <c r="K86" s="96"/>
      <c r="L86" s="96"/>
      <c r="M86" s="96"/>
      <c r="N86" s="96"/>
      <c r="O86" s="96"/>
      <c r="P86" s="96"/>
      <c r="Q86" s="96"/>
      <c r="R86" s="96"/>
      <c r="S86" s="96"/>
      <c r="T86" s="96"/>
    </row>
    <row r="87" spans="1:20" ht="15" customHeight="1" x14ac:dyDescent="0.25">
      <c r="A87" s="54" t="s">
        <v>1173</v>
      </c>
      <c r="B87" s="53" t="s">
        <v>7</v>
      </c>
      <c r="C87" s="53"/>
      <c r="D87" s="53"/>
      <c r="E87" s="53"/>
      <c r="F87" s="53"/>
      <c r="G87" s="53"/>
      <c r="H87" s="53"/>
      <c r="I87" s="53"/>
      <c r="J87" s="53"/>
      <c r="K87" s="53"/>
      <c r="L87" s="53"/>
      <c r="M87" s="53"/>
      <c r="N87" s="53"/>
      <c r="O87" s="53"/>
      <c r="P87" s="53"/>
      <c r="Q87" s="53"/>
      <c r="R87" s="53"/>
      <c r="S87" s="53"/>
      <c r="T87" s="53"/>
    </row>
    <row r="88" spans="1:20" x14ac:dyDescent="0.25">
      <c r="A88" s="54"/>
      <c r="B88" s="53"/>
      <c r="C88" s="53"/>
      <c r="D88" s="53"/>
      <c r="E88" s="53"/>
      <c r="F88" s="53"/>
      <c r="G88" s="53"/>
      <c r="H88" s="53"/>
      <c r="I88" s="53"/>
      <c r="J88" s="53"/>
      <c r="K88" s="53"/>
      <c r="L88" s="53"/>
      <c r="M88" s="53"/>
      <c r="N88" s="53"/>
      <c r="O88" s="53"/>
      <c r="P88" s="53"/>
      <c r="Q88" s="53"/>
      <c r="R88" s="53"/>
      <c r="S88" s="53"/>
      <c r="T88" s="53"/>
    </row>
    <row r="89" spans="1:20" x14ac:dyDescent="0.25">
      <c r="A89" s="54"/>
      <c r="B89" s="94" t="s">
        <v>941</v>
      </c>
      <c r="C89" s="94"/>
      <c r="D89" s="94"/>
      <c r="E89" s="94"/>
      <c r="F89" s="94"/>
      <c r="G89" s="94"/>
      <c r="H89" s="94"/>
      <c r="I89" s="94"/>
      <c r="J89" s="94"/>
      <c r="K89" s="94"/>
      <c r="L89" s="94"/>
      <c r="M89" s="94"/>
      <c r="N89" s="94"/>
      <c r="O89" s="94"/>
      <c r="P89" s="94"/>
      <c r="Q89" s="94"/>
      <c r="R89" s="94"/>
      <c r="S89" s="94"/>
      <c r="T89" s="94"/>
    </row>
    <row r="90" spans="1:20" x14ac:dyDescent="0.25">
      <c r="A90" s="54"/>
      <c r="B90" s="53"/>
      <c r="C90" s="53"/>
      <c r="D90" s="53"/>
      <c r="E90" s="53"/>
      <c r="F90" s="53"/>
      <c r="G90" s="53"/>
      <c r="H90" s="53"/>
      <c r="I90" s="53"/>
      <c r="J90" s="53"/>
      <c r="K90" s="53"/>
      <c r="L90" s="53"/>
      <c r="M90" s="53"/>
      <c r="N90" s="53"/>
      <c r="O90" s="53"/>
      <c r="P90" s="53"/>
      <c r="Q90" s="53"/>
      <c r="R90" s="53"/>
      <c r="S90" s="53"/>
      <c r="T90" s="53"/>
    </row>
    <row r="91" spans="1:20" ht="15.75" x14ac:dyDescent="0.25">
      <c r="A91" s="54"/>
      <c r="B91" s="95"/>
      <c r="C91" s="95"/>
      <c r="D91" s="95"/>
      <c r="E91" s="95"/>
      <c r="F91" s="95"/>
      <c r="G91" s="95"/>
      <c r="H91" s="95"/>
      <c r="I91" s="95"/>
      <c r="J91" s="95"/>
      <c r="K91" s="95"/>
      <c r="L91" s="95"/>
      <c r="M91" s="95"/>
      <c r="N91" s="95"/>
      <c r="O91" s="95"/>
      <c r="P91" s="95"/>
      <c r="Q91" s="95"/>
      <c r="R91" s="95"/>
      <c r="S91" s="95"/>
      <c r="T91" s="95"/>
    </row>
    <row r="92" spans="1:20" x14ac:dyDescent="0.25">
      <c r="A92" s="54"/>
      <c r="B92" s="5"/>
      <c r="C92" s="5"/>
      <c r="D92" s="5"/>
      <c r="E92" s="5"/>
      <c r="F92" s="5"/>
      <c r="G92" s="5"/>
      <c r="H92" s="5"/>
      <c r="I92" s="5"/>
      <c r="J92" s="5"/>
      <c r="K92" s="5"/>
      <c r="L92" s="5"/>
      <c r="M92" s="5"/>
      <c r="N92" s="5"/>
    </row>
    <row r="93" spans="1:20" ht="15" customHeight="1" x14ac:dyDescent="0.25">
      <c r="A93" s="54"/>
      <c r="B93" s="5"/>
      <c r="C93" s="5" t="s">
        <v>251</v>
      </c>
      <c r="D93" s="84" t="s">
        <v>846</v>
      </c>
      <c r="E93" s="84"/>
      <c r="F93" s="84"/>
      <c r="G93" s="84"/>
      <c r="H93" s="84"/>
      <c r="I93" s="84"/>
      <c r="J93" s="84"/>
      <c r="K93" s="84"/>
      <c r="L93" s="84"/>
      <c r="M93" s="84"/>
      <c r="N93" s="5"/>
    </row>
    <row r="94" spans="1:20" ht="15.75" thickBot="1" x14ac:dyDescent="0.3">
      <c r="A94" s="54"/>
      <c r="B94" s="5"/>
      <c r="C94" s="5" t="s">
        <v>251</v>
      </c>
      <c r="D94" s="85">
        <v>2013</v>
      </c>
      <c r="E94" s="85"/>
      <c r="F94" s="5"/>
      <c r="G94" s="5"/>
      <c r="H94" s="85">
        <v>2012</v>
      </c>
      <c r="I94" s="85"/>
      <c r="J94" s="5"/>
      <c r="K94" s="5"/>
      <c r="L94" s="85">
        <v>2011</v>
      </c>
      <c r="M94" s="85"/>
      <c r="N94" s="5"/>
    </row>
    <row r="95" spans="1:20" x14ac:dyDescent="0.25">
      <c r="A95" s="54"/>
      <c r="B95" s="78" t="s">
        <v>942</v>
      </c>
      <c r="C95" s="20" t="s">
        <v>251</v>
      </c>
      <c r="D95" s="20"/>
      <c r="E95" s="20"/>
      <c r="F95" s="20"/>
      <c r="G95" s="20"/>
      <c r="H95" s="20"/>
      <c r="I95" s="20"/>
      <c r="J95" s="20"/>
      <c r="K95" s="20"/>
      <c r="L95" s="20"/>
      <c r="M95" s="20"/>
      <c r="N95" s="20"/>
    </row>
    <row r="96" spans="1:20" x14ac:dyDescent="0.25">
      <c r="A96" s="54"/>
      <c r="B96" s="4" t="s">
        <v>943</v>
      </c>
      <c r="C96" s="5" t="s">
        <v>251</v>
      </c>
      <c r="D96" s="5"/>
      <c r="E96" s="5"/>
      <c r="F96" s="5"/>
      <c r="G96" s="5"/>
      <c r="H96" s="5"/>
      <c r="I96" s="5"/>
      <c r="J96" s="5"/>
      <c r="K96" s="5"/>
      <c r="L96" s="5"/>
      <c r="M96" s="5"/>
      <c r="N96" s="5"/>
    </row>
    <row r="97" spans="1:20" x14ac:dyDescent="0.25">
      <c r="A97" s="54"/>
      <c r="B97" s="77" t="s">
        <v>876</v>
      </c>
      <c r="C97" s="20" t="s">
        <v>251</v>
      </c>
      <c r="D97" s="20" t="s">
        <v>254</v>
      </c>
      <c r="E97" s="28" t="s">
        <v>858</v>
      </c>
      <c r="F97" s="30" t="s">
        <v>321</v>
      </c>
      <c r="G97" s="20"/>
      <c r="H97" s="20" t="s">
        <v>254</v>
      </c>
      <c r="I97" s="28">
        <v>28</v>
      </c>
      <c r="J97" s="30" t="s">
        <v>251</v>
      </c>
      <c r="K97" s="20"/>
      <c r="L97" s="20" t="s">
        <v>254</v>
      </c>
      <c r="M97" s="28">
        <v>147</v>
      </c>
      <c r="N97" s="30" t="s">
        <v>251</v>
      </c>
    </row>
    <row r="98" spans="1:20" ht="30" x14ac:dyDescent="0.25">
      <c r="A98" s="54"/>
      <c r="B98" s="3" t="s">
        <v>944</v>
      </c>
      <c r="C98" s="5" t="s">
        <v>251</v>
      </c>
      <c r="D98" s="5"/>
      <c r="E98" s="23">
        <v>2267</v>
      </c>
      <c r="F98" t="s">
        <v>251</v>
      </c>
      <c r="G98" s="5"/>
      <c r="H98" s="5"/>
      <c r="I98" s="41" t="s">
        <v>859</v>
      </c>
      <c r="J98" t="s">
        <v>321</v>
      </c>
      <c r="K98" s="5"/>
      <c r="L98" s="5"/>
      <c r="M98" s="41" t="s">
        <v>860</v>
      </c>
      <c r="N98" t="s">
        <v>321</v>
      </c>
    </row>
    <row r="99" spans="1:20" ht="15.75" thickBot="1" x14ac:dyDescent="0.3">
      <c r="A99" s="54"/>
      <c r="B99" s="77" t="s">
        <v>945</v>
      </c>
      <c r="C99" s="20" t="s">
        <v>251</v>
      </c>
      <c r="D99" s="20"/>
      <c r="E99" s="28" t="s">
        <v>863</v>
      </c>
      <c r="F99" s="30" t="s">
        <v>321</v>
      </c>
      <c r="G99" s="20"/>
      <c r="H99" s="20"/>
      <c r="I99" s="28">
        <v>196</v>
      </c>
      <c r="J99" s="30" t="s">
        <v>251</v>
      </c>
      <c r="K99" s="20"/>
      <c r="L99" s="20"/>
      <c r="M99" s="28">
        <v>255</v>
      </c>
      <c r="N99" s="30" t="s">
        <v>251</v>
      </c>
    </row>
    <row r="100" spans="1:20" x14ac:dyDescent="0.25">
      <c r="A100" s="54"/>
      <c r="B100" s="15"/>
      <c r="C100" s="15" t="s">
        <v>251</v>
      </c>
      <c r="D100" s="79"/>
      <c r="E100" s="79"/>
      <c r="F100" s="15"/>
      <c r="G100" s="15"/>
      <c r="H100" s="79"/>
      <c r="I100" s="79"/>
      <c r="J100" s="15"/>
      <c r="K100" s="15"/>
      <c r="L100" s="79"/>
      <c r="M100" s="79"/>
      <c r="N100" s="15"/>
    </row>
    <row r="101" spans="1:20" ht="15.75" thickBot="1" x14ac:dyDescent="0.3">
      <c r="A101" s="54"/>
      <c r="B101" s="3"/>
      <c r="C101" s="81" t="s">
        <v>251</v>
      </c>
      <c r="D101" s="5" t="s">
        <v>254</v>
      </c>
      <c r="E101" s="41" t="s">
        <v>863</v>
      </c>
      <c r="F101" t="s">
        <v>321</v>
      </c>
      <c r="G101" s="81"/>
      <c r="H101" s="5" t="s">
        <v>254</v>
      </c>
      <c r="I101" s="41">
        <v>196</v>
      </c>
      <c r="J101" t="s">
        <v>251</v>
      </c>
      <c r="K101" s="81"/>
      <c r="L101" s="5" t="s">
        <v>254</v>
      </c>
      <c r="M101" s="41">
        <v>255</v>
      </c>
      <c r="N101" t="s">
        <v>251</v>
      </c>
    </row>
    <row r="102" spans="1:20" ht="15.75" thickTop="1" x14ac:dyDescent="0.25">
      <c r="A102" s="54"/>
      <c r="B102" s="15"/>
      <c r="C102" s="15" t="s">
        <v>251</v>
      </c>
      <c r="D102" s="82"/>
      <c r="E102" s="82"/>
      <c r="F102" s="15"/>
      <c r="G102" s="15"/>
      <c r="H102" s="82"/>
      <c r="I102" s="82"/>
      <c r="J102" s="15"/>
      <c r="K102" s="15"/>
      <c r="L102" s="82"/>
      <c r="M102" s="82"/>
      <c r="N102" s="15"/>
    </row>
    <row r="103" spans="1:20" ht="15" customHeight="1" x14ac:dyDescent="0.25">
      <c r="A103" s="54" t="s">
        <v>1174</v>
      </c>
      <c r="B103" s="53" t="s">
        <v>7</v>
      </c>
      <c r="C103" s="53"/>
      <c r="D103" s="53"/>
      <c r="E103" s="53"/>
      <c r="F103" s="53"/>
      <c r="G103" s="53"/>
      <c r="H103" s="53"/>
      <c r="I103" s="53"/>
      <c r="J103" s="53"/>
      <c r="K103" s="53"/>
      <c r="L103" s="53"/>
      <c r="M103" s="53"/>
      <c r="N103" s="53"/>
      <c r="O103" s="53"/>
      <c r="P103" s="53"/>
      <c r="Q103" s="53"/>
      <c r="R103" s="53"/>
      <c r="S103" s="53"/>
      <c r="T103" s="53"/>
    </row>
    <row r="104" spans="1:20" x14ac:dyDescent="0.25">
      <c r="A104" s="54"/>
      <c r="B104" s="53"/>
      <c r="C104" s="53"/>
      <c r="D104" s="53"/>
      <c r="E104" s="53"/>
      <c r="F104" s="53"/>
      <c r="G104" s="53"/>
      <c r="H104" s="53"/>
      <c r="I104" s="53"/>
      <c r="J104" s="53"/>
      <c r="K104" s="53"/>
      <c r="L104" s="53"/>
      <c r="M104" s="53"/>
      <c r="N104" s="53"/>
      <c r="O104" s="53"/>
      <c r="P104" s="53"/>
      <c r="Q104" s="53"/>
      <c r="R104" s="53"/>
      <c r="S104" s="53"/>
      <c r="T104" s="53"/>
    </row>
    <row r="105" spans="1:20" x14ac:dyDescent="0.25">
      <c r="A105" s="54"/>
      <c r="B105" s="94" t="s">
        <v>946</v>
      </c>
      <c r="C105" s="94"/>
      <c r="D105" s="94"/>
      <c r="E105" s="94"/>
      <c r="F105" s="94"/>
      <c r="G105" s="94"/>
      <c r="H105" s="94"/>
      <c r="I105" s="94"/>
      <c r="J105" s="94"/>
      <c r="K105" s="94"/>
      <c r="L105" s="94"/>
      <c r="M105" s="94"/>
      <c r="N105" s="94"/>
      <c r="O105" s="94"/>
      <c r="P105" s="94"/>
      <c r="Q105" s="94"/>
      <c r="R105" s="94"/>
      <c r="S105" s="94"/>
      <c r="T105" s="94"/>
    </row>
    <row r="106" spans="1:20" x14ac:dyDescent="0.25">
      <c r="A106" s="54"/>
      <c r="B106" s="53"/>
      <c r="C106" s="53"/>
      <c r="D106" s="53"/>
      <c r="E106" s="53"/>
      <c r="F106" s="53"/>
      <c r="G106" s="53"/>
      <c r="H106" s="53"/>
      <c r="I106" s="53"/>
      <c r="J106" s="53"/>
      <c r="K106" s="53"/>
      <c r="L106" s="53"/>
      <c r="M106" s="53"/>
      <c r="N106" s="53"/>
      <c r="O106" s="53"/>
      <c r="P106" s="53"/>
      <c r="Q106" s="53"/>
      <c r="R106" s="53"/>
      <c r="S106" s="53"/>
      <c r="T106" s="53"/>
    </row>
    <row r="107" spans="1:20" ht="15.75" x14ac:dyDescent="0.25">
      <c r="A107" s="54"/>
      <c r="B107" s="95"/>
      <c r="C107" s="95"/>
      <c r="D107" s="95"/>
      <c r="E107" s="95"/>
      <c r="F107" s="95"/>
      <c r="G107" s="95"/>
      <c r="H107" s="95"/>
      <c r="I107" s="95"/>
      <c r="J107" s="95"/>
      <c r="K107" s="95"/>
      <c r="L107" s="95"/>
      <c r="M107" s="95"/>
      <c r="N107" s="95"/>
      <c r="O107" s="95"/>
      <c r="P107" s="95"/>
      <c r="Q107" s="95"/>
      <c r="R107" s="95"/>
      <c r="S107" s="95"/>
      <c r="T107" s="95"/>
    </row>
    <row r="108" spans="1:20" x14ac:dyDescent="0.25">
      <c r="A108" s="54"/>
      <c r="B108" s="5"/>
      <c r="C108" s="5"/>
      <c r="D108" s="5"/>
      <c r="E108" s="5"/>
      <c r="F108" s="5"/>
      <c r="G108" s="5"/>
      <c r="H108" s="5"/>
      <c r="I108" s="5"/>
      <c r="J108" s="5"/>
      <c r="K108" s="5"/>
      <c r="L108" s="5"/>
      <c r="M108" s="5"/>
      <c r="N108" s="5"/>
      <c r="O108" s="5"/>
      <c r="P108" s="5"/>
      <c r="Q108" s="5"/>
      <c r="R108" s="5"/>
      <c r="S108" s="5"/>
      <c r="T108" s="5"/>
    </row>
    <row r="109" spans="1:20" ht="15" customHeight="1" x14ac:dyDescent="0.25">
      <c r="A109" s="54"/>
      <c r="B109" s="53"/>
      <c r="C109" s="53" t="s">
        <v>251</v>
      </c>
      <c r="D109" s="84" t="s">
        <v>803</v>
      </c>
      <c r="E109" s="84"/>
      <c r="F109" s="53"/>
      <c r="G109" s="53" t="s">
        <v>251</v>
      </c>
      <c r="H109" s="84" t="s">
        <v>882</v>
      </c>
      <c r="I109" s="84"/>
      <c r="J109" s="84"/>
      <c r="K109" s="84"/>
      <c r="L109" s="84"/>
      <c r="M109" s="84"/>
      <c r="N109" s="53"/>
      <c r="O109" s="53" t="s">
        <v>251</v>
      </c>
      <c r="P109" s="75" t="s">
        <v>949</v>
      </c>
      <c r="Q109" s="53" t="s">
        <v>251</v>
      </c>
      <c r="R109" s="84" t="s">
        <v>886</v>
      </c>
      <c r="S109" s="84"/>
      <c r="T109" s="53"/>
    </row>
    <row r="110" spans="1:20" ht="15" customHeight="1" x14ac:dyDescent="0.25">
      <c r="A110" s="54"/>
      <c r="B110" s="53"/>
      <c r="C110" s="53"/>
      <c r="D110" s="84"/>
      <c r="E110" s="84"/>
      <c r="F110" s="53"/>
      <c r="G110" s="53"/>
      <c r="H110" s="84" t="s">
        <v>947</v>
      </c>
      <c r="I110" s="84"/>
      <c r="J110" s="84"/>
      <c r="K110" s="84"/>
      <c r="L110" s="84"/>
      <c r="M110" s="84"/>
      <c r="N110" s="53"/>
      <c r="O110" s="53"/>
      <c r="P110" s="75" t="s">
        <v>887</v>
      </c>
      <c r="Q110" s="53"/>
      <c r="R110" s="84" t="s">
        <v>890</v>
      </c>
      <c r="S110" s="84"/>
      <c r="T110" s="53"/>
    </row>
    <row r="111" spans="1:20" ht="15" customHeight="1" x14ac:dyDescent="0.25">
      <c r="A111" s="54"/>
      <c r="B111" s="53"/>
      <c r="C111" s="53"/>
      <c r="D111" s="84"/>
      <c r="E111" s="84"/>
      <c r="F111" s="53"/>
      <c r="G111" s="53"/>
      <c r="H111" s="84" t="s">
        <v>948</v>
      </c>
      <c r="I111" s="84"/>
      <c r="J111" s="84"/>
      <c r="K111" s="84"/>
      <c r="L111" s="84"/>
      <c r="M111" s="84"/>
      <c r="N111" s="53"/>
      <c r="O111" s="53"/>
      <c r="P111" s="75" t="s">
        <v>888</v>
      </c>
      <c r="Q111" s="53"/>
      <c r="R111" s="84" t="s">
        <v>950</v>
      </c>
      <c r="S111" s="84"/>
      <c r="T111" s="53"/>
    </row>
    <row r="112" spans="1:20" ht="15.75" thickBot="1" x14ac:dyDescent="0.3">
      <c r="A112" s="54"/>
      <c r="B112" s="53"/>
      <c r="C112" s="53"/>
      <c r="D112" s="85"/>
      <c r="E112" s="85"/>
      <c r="F112" s="53"/>
      <c r="G112" s="53"/>
      <c r="H112" s="85" t="s">
        <v>885</v>
      </c>
      <c r="I112" s="85"/>
      <c r="J112" s="85"/>
      <c r="K112" s="85"/>
      <c r="L112" s="85"/>
      <c r="M112" s="85"/>
      <c r="N112" s="53"/>
      <c r="O112" s="53"/>
      <c r="P112" s="76" t="s">
        <v>889</v>
      </c>
      <c r="Q112" s="53"/>
      <c r="R112" s="85" t="s">
        <v>951</v>
      </c>
      <c r="S112" s="85"/>
      <c r="T112" s="53"/>
    </row>
    <row r="113" spans="1:20" x14ac:dyDescent="0.25">
      <c r="A113" s="54"/>
      <c r="B113" s="78" t="s">
        <v>338</v>
      </c>
      <c r="C113" s="20" t="s">
        <v>251</v>
      </c>
      <c r="D113" s="20"/>
      <c r="E113" s="20"/>
      <c r="F113" s="20"/>
      <c r="G113" s="20" t="s">
        <v>251</v>
      </c>
      <c r="H113" s="20"/>
      <c r="I113" s="20"/>
      <c r="J113" s="20"/>
      <c r="K113" s="20" t="s">
        <v>251</v>
      </c>
      <c r="L113" s="20"/>
      <c r="M113" s="20"/>
      <c r="N113" s="20"/>
      <c r="O113" s="20" t="s">
        <v>251</v>
      </c>
      <c r="P113" s="20"/>
      <c r="Q113" s="20" t="s">
        <v>251</v>
      </c>
      <c r="R113" s="20"/>
      <c r="S113" s="20"/>
      <c r="T113" s="20"/>
    </row>
    <row r="114" spans="1:20" x14ac:dyDescent="0.25">
      <c r="A114" s="54"/>
      <c r="B114" s="3" t="s">
        <v>952</v>
      </c>
      <c r="C114" s="5" t="s">
        <v>251</v>
      </c>
      <c r="D114" s="5" t="s">
        <v>254</v>
      </c>
      <c r="E114" s="23">
        <v>6114</v>
      </c>
      <c r="F114" t="s">
        <v>251</v>
      </c>
      <c r="G114" s="5" t="s">
        <v>251</v>
      </c>
      <c r="H114" t="s">
        <v>254</v>
      </c>
      <c r="I114" s="63" t="s">
        <v>317</v>
      </c>
      <c r="J114" t="s">
        <v>251</v>
      </c>
      <c r="K114" s="5" t="s">
        <v>251</v>
      </c>
      <c r="L114" t="s">
        <v>254</v>
      </c>
      <c r="M114" s="63" t="s">
        <v>317</v>
      </c>
      <c r="N114" t="s">
        <v>251</v>
      </c>
      <c r="O114" s="5" t="s">
        <v>251</v>
      </c>
      <c r="P114" s="5"/>
      <c r="Q114" s="5" t="s">
        <v>251</v>
      </c>
      <c r="R114" s="5" t="s">
        <v>254</v>
      </c>
      <c r="S114" s="23">
        <v>6114</v>
      </c>
      <c r="T114" t="s">
        <v>251</v>
      </c>
    </row>
    <row r="115" spans="1:20" x14ac:dyDescent="0.25">
      <c r="A115" s="54"/>
      <c r="B115" s="77" t="s">
        <v>607</v>
      </c>
      <c r="C115" s="20" t="s">
        <v>251</v>
      </c>
      <c r="D115" s="20"/>
      <c r="E115" s="34">
        <v>7039</v>
      </c>
      <c r="F115" s="30" t="s">
        <v>251</v>
      </c>
      <c r="G115" s="20" t="s">
        <v>251</v>
      </c>
      <c r="H115" s="30"/>
      <c r="I115" s="61" t="s">
        <v>317</v>
      </c>
      <c r="J115" s="30" t="s">
        <v>251</v>
      </c>
      <c r="K115" s="20" t="s">
        <v>251</v>
      </c>
      <c r="L115" s="30"/>
      <c r="M115" s="61" t="s">
        <v>317</v>
      </c>
      <c r="N115" s="30" t="s">
        <v>251</v>
      </c>
      <c r="O115" s="20" t="s">
        <v>251</v>
      </c>
      <c r="P115" s="20"/>
      <c r="Q115" s="20" t="s">
        <v>251</v>
      </c>
      <c r="R115" s="20"/>
      <c r="S115" s="34">
        <v>7039</v>
      </c>
      <c r="T115" s="30" t="s">
        <v>251</v>
      </c>
    </row>
    <row r="116" spans="1:20" x14ac:dyDescent="0.25">
      <c r="A116" s="54"/>
      <c r="B116" s="4" t="s">
        <v>360</v>
      </c>
      <c r="C116" s="5" t="s">
        <v>251</v>
      </c>
      <c r="D116" s="5"/>
      <c r="E116" s="5"/>
      <c r="F116" s="5"/>
      <c r="G116" s="5" t="s">
        <v>251</v>
      </c>
      <c r="H116" s="5"/>
      <c r="I116" s="5"/>
      <c r="J116" s="5"/>
      <c r="K116" s="5" t="s">
        <v>251</v>
      </c>
      <c r="L116" s="5"/>
      <c r="M116" s="5"/>
      <c r="N116" s="5"/>
      <c r="O116" s="5" t="s">
        <v>251</v>
      </c>
      <c r="P116" s="5"/>
      <c r="Q116" s="5" t="s">
        <v>251</v>
      </c>
      <c r="R116" s="5"/>
      <c r="S116" s="5"/>
      <c r="T116" s="5"/>
    </row>
    <row r="117" spans="1:20" x14ac:dyDescent="0.25">
      <c r="A117" s="54"/>
      <c r="B117" s="77" t="s">
        <v>952</v>
      </c>
      <c r="C117" s="20" t="s">
        <v>251</v>
      </c>
      <c r="D117" s="20" t="s">
        <v>254</v>
      </c>
      <c r="E117" s="34">
        <v>8652</v>
      </c>
      <c r="F117" s="30" t="s">
        <v>251</v>
      </c>
      <c r="G117" s="20" t="s">
        <v>251</v>
      </c>
      <c r="H117" s="30" t="s">
        <v>254</v>
      </c>
      <c r="I117" s="61" t="s">
        <v>317</v>
      </c>
      <c r="J117" s="30" t="s">
        <v>251</v>
      </c>
      <c r="K117" s="20" t="s">
        <v>251</v>
      </c>
      <c r="L117" s="30" t="s">
        <v>254</v>
      </c>
      <c r="M117" s="61" t="s">
        <v>317</v>
      </c>
      <c r="N117" s="30" t="s">
        <v>251</v>
      </c>
      <c r="O117" s="20" t="s">
        <v>251</v>
      </c>
      <c r="P117" s="20"/>
      <c r="Q117" s="20" t="s">
        <v>251</v>
      </c>
      <c r="R117" s="20" t="s">
        <v>254</v>
      </c>
      <c r="S117" s="34">
        <v>8652</v>
      </c>
      <c r="T117" s="30" t="s">
        <v>251</v>
      </c>
    </row>
    <row r="118" spans="1:20" x14ac:dyDescent="0.25">
      <c r="A118" s="54"/>
      <c r="B118" s="3" t="s">
        <v>607</v>
      </c>
      <c r="C118" s="5" t="s">
        <v>251</v>
      </c>
      <c r="D118" s="5"/>
      <c r="E118" s="23">
        <v>5145</v>
      </c>
      <c r="F118" t="s">
        <v>251</v>
      </c>
      <c r="G118" s="5" t="s">
        <v>251</v>
      </c>
      <c r="I118" s="63" t="s">
        <v>317</v>
      </c>
      <c r="J118" t="s">
        <v>251</v>
      </c>
      <c r="K118" s="5" t="s">
        <v>251</v>
      </c>
      <c r="M118" s="63" t="s">
        <v>317</v>
      </c>
      <c r="N118" t="s">
        <v>251</v>
      </c>
      <c r="O118" s="5" t="s">
        <v>251</v>
      </c>
      <c r="P118" s="5"/>
      <c r="Q118" s="5" t="s">
        <v>251</v>
      </c>
      <c r="R118" s="5"/>
      <c r="S118" s="23">
        <v>5145</v>
      </c>
      <c r="T118" t="s">
        <v>251</v>
      </c>
    </row>
    <row r="119" spans="1:20" ht="15" customHeight="1" x14ac:dyDescent="0.25">
      <c r="A119" s="54" t="s">
        <v>1175</v>
      </c>
      <c r="B119" s="53" t="s">
        <v>7</v>
      </c>
      <c r="C119" s="53"/>
      <c r="D119" s="53"/>
      <c r="E119" s="53"/>
      <c r="F119" s="53"/>
      <c r="G119" s="53"/>
      <c r="H119" s="53"/>
      <c r="I119" s="53"/>
      <c r="J119" s="53"/>
      <c r="K119" s="53"/>
      <c r="L119" s="53"/>
      <c r="M119" s="53"/>
      <c r="N119" s="53"/>
      <c r="O119" s="53"/>
      <c r="P119" s="53"/>
      <c r="Q119" s="53"/>
      <c r="R119" s="53"/>
      <c r="S119" s="53"/>
      <c r="T119" s="53"/>
    </row>
    <row r="120" spans="1:20" x14ac:dyDescent="0.25">
      <c r="A120" s="54"/>
      <c r="B120" s="53"/>
      <c r="C120" s="53"/>
      <c r="D120" s="53"/>
      <c r="E120" s="53"/>
      <c r="F120" s="53"/>
      <c r="G120" s="53"/>
      <c r="H120" s="53"/>
      <c r="I120" s="53"/>
      <c r="J120" s="53"/>
      <c r="K120" s="53"/>
      <c r="L120" s="53"/>
      <c r="M120" s="53"/>
      <c r="N120" s="53"/>
      <c r="O120" s="53"/>
      <c r="P120" s="53"/>
      <c r="Q120" s="53"/>
      <c r="R120" s="53"/>
      <c r="S120" s="53"/>
      <c r="T120" s="53"/>
    </row>
    <row r="121" spans="1:20" x14ac:dyDescent="0.25">
      <c r="A121" s="54"/>
      <c r="B121" s="94" t="s">
        <v>957</v>
      </c>
      <c r="C121" s="94"/>
      <c r="D121" s="94"/>
      <c r="E121" s="94"/>
      <c r="F121" s="94"/>
      <c r="G121" s="94"/>
      <c r="H121" s="94"/>
      <c r="I121" s="94"/>
      <c r="J121" s="94"/>
      <c r="K121" s="94"/>
      <c r="L121" s="94"/>
      <c r="M121" s="94"/>
      <c r="N121" s="94"/>
      <c r="O121" s="94"/>
      <c r="P121" s="94"/>
      <c r="Q121" s="94"/>
      <c r="R121" s="94"/>
      <c r="S121" s="94"/>
      <c r="T121" s="94"/>
    </row>
    <row r="122" spans="1:20" x14ac:dyDescent="0.25">
      <c r="A122" s="54"/>
      <c r="B122" s="53"/>
      <c r="C122" s="53"/>
      <c r="D122" s="53"/>
      <c r="E122" s="53"/>
      <c r="F122" s="53"/>
      <c r="G122" s="53"/>
      <c r="H122" s="53"/>
      <c r="I122" s="53"/>
      <c r="J122" s="53"/>
      <c r="K122" s="53"/>
      <c r="L122" s="53"/>
      <c r="M122" s="53"/>
      <c r="N122" s="53"/>
      <c r="O122" s="53"/>
      <c r="P122" s="53"/>
      <c r="Q122" s="53"/>
      <c r="R122" s="53"/>
      <c r="S122" s="53"/>
      <c r="T122" s="53"/>
    </row>
    <row r="123" spans="1:20" x14ac:dyDescent="0.25">
      <c r="A123" s="54"/>
      <c r="B123" s="96"/>
      <c r="C123" s="96"/>
      <c r="D123" s="96"/>
      <c r="E123" s="96"/>
      <c r="F123" s="96"/>
      <c r="G123" s="96"/>
      <c r="H123" s="96"/>
      <c r="I123" s="96"/>
      <c r="J123" s="96"/>
      <c r="K123" s="96"/>
      <c r="L123" s="96"/>
      <c r="M123" s="96"/>
      <c r="N123" s="96"/>
      <c r="O123" s="96"/>
      <c r="P123" s="96"/>
      <c r="Q123" s="96"/>
      <c r="R123" s="96"/>
      <c r="S123" s="96"/>
      <c r="T123" s="96"/>
    </row>
    <row r="124" spans="1:20" x14ac:dyDescent="0.25">
      <c r="A124" s="54"/>
      <c r="B124" s="5"/>
      <c r="C124" s="5"/>
      <c r="D124" s="5"/>
      <c r="E124" s="5"/>
      <c r="F124" s="5"/>
      <c r="G124" s="5"/>
      <c r="H124" s="5"/>
      <c r="I124" s="5"/>
      <c r="J124" s="5"/>
      <c r="K124" s="5"/>
      <c r="L124" s="5"/>
    </row>
    <row r="125" spans="1:20" ht="15" customHeight="1" x14ac:dyDescent="0.25">
      <c r="A125" s="54"/>
      <c r="B125" s="53"/>
      <c r="C125" s="53" t="s">
        <v>251</v>
      </c>
      <c r="D125" s="84" t="s">
        <v>958</v>
      </c>
      <c r="E125" s="84"/>
      <c r="F125" s="53"/>
      <c r="G125" s="53" t="s">
        <v>251</v>
      </c>
      <c r="H125" s="75" t="s">
        <v>960</v>
      </c>
      <c r="I125" s="53" t="s">
        <v>251</v>
      </c>
      <c r="J125" s="84" t="s">
        <v>962</v>
      </c>
      <c r="K125" s="53" t="s">
        <v>251</v>
      </c>
      <c r="L125" s="75" t="s">
        <v>963</v>
      </c>
    </row>
    <row r="126" spans="1:20" ht="15.75" thickBot="1" x14ac:dyDescent="0.3">
      <c r="A126" s="54"/>
      <c r="B126" s="53"/>
      <c r="C126" s="53"/>
      <c r="D126" s="85" t="s">
        <v>959</v>
      </c>
      <c r="E126" s="85"/>
      <c r="F126" s="53"/>
      <c r="G126" s="53"/>
      <c r="H126" s="76" t="s">
        <v>961</v>
      </c>
      <c r="I126" s="53"/>
      <c r="J126" s="85"/>
      <c r="K126" s="53"/>
      <c r="L126" s="76" t="s">
        <v>964</v>
      </c>
    </row>
    <row r="127" spans="1:20" ht="30" x14ac:dyDescent="0.25">
      <c r="A127" s="54"/>
      <c r="B127" s="20" t="s">
        <v>952</v>
      </c>
      <c r="C127" s="20" t="s">
        <v>251</v>
      </c>
      <c r="D127" s="20" t="s">
        <v>254</v>
      </c>
      <c r="E127" s="34">
        <v>6114</v>
      </c>
      <c r="F127" s="30" t="s">
        <v>251</v>
      </c>
      <c r="G127" s="20" t="s">
        <v>251</v>
      </c>
      <c r="H127" s="20" t="s">
        <v>965</v>
      </c>
      <c r="I127" s="20" t="s">
        <v>251</v>
      </c>
      <c r="J127" s="105" t="s">
        <v>966</v>
      </c>
      <c r="K127" s="20" t="s">
        <v>251</v>
      </c>
      <c r="L127" s="106" t="s">
        <v>967</v>
      </c>
    </row>
    <row r="128" spans="1:20" x14ac:dyDescent="0.25">
      <c r="A128" s="54"/>
      <c r="B128" s="53" t="s">
        <v>607</v>
      </c>
      <c r="C128" s="53" t="s">
        <v>251</v>
      </c>
      <c r="D128" s="53" t="s">
        <v>254</v>
      </c>
      <c r="E128" s="108">
        <v>7039</v>
      </c>
      <c r="F128" s="109" t="s">
        <v>251</v>
      </c>
      <c r="G128" s="53" t="s">
        <v>251</v>
      </c>
      <c r="H128" s="53" t="s">
        <v>968</v>
      </c>
      <c r="I128" s="53" t="s">
        <v>251</v>
      </c>
      <c r="J128" s="102" t="s">
        <v>969</v>
      </c>
      <c r="K128" s="53" t="s">
        <v>251</v>
      </c>
      <c r="L128" s="107" t="s">
        <v>970</v>
      </c>
    </row>
    <row r="129" spans="1:20" x14ac:dyDescent="0.25">
      <c r="A129" s="54"/>
      <c r="B129" s="53"/>
      <c r="C129" s="53"/>
      <c r="D129" s="53"/>
      <c r="E129" s="108"/>
      <c r="F129" s="109"/>
      <c r="G129" s="53"/>
      <c r="H129" s="53"/>
      <c r="I129" s="53"/>
      <c r="J129" s="102"/>
      <c r="K129" s="53"/>
      <c r="L129" s="107" t="s">
        <v>971</v>
      </c>
    </row>
    <row r="130" spans="1:20" x14ac:dyDescent="0.25">
      <c r="A130" s="54"/>
      <c r="B130" s="53"/>
      <c r="C130" s="53"/>
      <c r="D130" s="53"/>
      <c r="E130" s="108"/>
      <c r="F130" s="109"/>
      <c r="G130" s="53"/>
      <c r="H130" s="53"/>
      <c r="I130" s="53"/>
      <c r="J130" s="102"/>
      <c r="K130" s="53"/>
      <c r="L130" s="107" t="s">
        <v>972</v>
      </c>
    </row>
    <row r="131" spans="1:20" x14ac:dyDescent="0.25">
      <c r="A131" s="54"/>
      <c r="B131" s="53"/>
      <c r="C131" s="53"/>
      <c r="D131" s="53"/>
      <c r="E131" s="53"/>
      <c r="F131" s="53"/>
      <c r="G131" s="53"/>
      <c r="H131" s="53"/>
      <c r="I131" s="53"/>
      <c r="J131" s="53"/>
      <c r="K131" s="53"/>
      <c r="L131" s="53"/>
      <c r="M131" s="53"/>
      <c r="N131" s="53"/>
      <c r="O131" s="53"/>
      <c r="P131" s="53"/>
      <c r="Q131" s="53"/>
      <c r="R131" s="53"/>
      <c r="S131" s="53"/>
      <c r="T131" s="53"/>
    </row>
    <row r="132" spans="1:20" ht="15.75" x14ac:dyDescent="0.25">
      <c r="A132" s="54"/>
      <c r="B132" s="95"/>
      <c r="C132" s="95"/>
      <c r="D132" s="95"/>
      <c r="E132" s="95"/>
      <c r="F132" s="95"/>
      <c r="G132" s="95"/>
      <c r="H132" s="95"/>
      <c r="I132" s="95"/>
      <c r="J132" s="95"/>
      <c r="K132" s="95"/>
      <c r="L132" s="95"/>
      <c r="M132" s="95"/>
      <c r="N132" s="95"/>
      <c r="O132" s="95"/>
      <c r="P132" s="95"/>
      <c r="Q132" s="95"/>
      <c r="R132" s="95"/>
      <c r="S132" s="95"/>
      <c r="T132" s="95"/>
    </row>
    <row r="133" spans="1:20" x14ac:dyDescent="0.25">
      <c r="A133" s="54"/>
      <c r="B133" s="5"/>
      <c r="C133" s="5"/>
      <c r="D133" s="5"/>
      <c r="E133" s="5"/>
      <c r="F133" s="5"/>
      <c r="G133" s="5"/>
      <c r="H133" s="5"/>
      <c r="I133" s="5"/>
      <c r="J133" s="5"/>
      <c r="K133" s="5"/>
      <c r="L133" s="5"/>
    </row>
    <row r="134" spans="1:20" ht="15" customHeight="1" x14ac:dyDescent="0.25">
      <c r="A134" s="54"/>
      <c r="B134" s="53"/>
      <c r="C134" s="53" t="s">
        <v>251</v>
      </c>
      <c r="D134" s="84" t="s">
        <v>958</v>
      </c>
      <c r="E134" s="84"/>
      <c r="F134" s="53"/>
      <c r="G134" s="53" t="s">
        <v>251</v>
      </c>
      <c r="H134" s="75" t="s">
        <v>960</v>
      </c>
      <c r="I134" s="53" t="s">
        <v>251</v>
      </c>
      <c r="J134" s="84" t="s">
        <v>962</v>
      </c>
      <c r="K134" s="53" t="s">
        <v>251</v>
      </c>
      <c r="L134" s="75" t="s">
        <v>963</v>
      </c>
    </row>
    <row r="135" spans="1:20" ht="15.75" thickBot="1" x14ac:dyDescent="0.3">
      <c r="A135" s="54"/>
      <c r="B135" s="53"/>
      <c r="C135" s="53"/>
      <c r="D135" s="85" t="s">
        <v>973</v>
      </c>
      <c r="E135" s="85"/>
      <c r="F135" s="53"/>
      <c r="G135" s="53"/>
      <c r="H135" s="76" t="s">
        <v>961</v>
      </c>
      <c r="I135" s="53"/>
      <c r="J135" s="85"/>
      <c r="K135" s="53"/>
      <c r="L135" s="76" t="s">
        <v>964</v>
      </c>
    </row>
    <row r="136" spans="1:20" ht="30" x14ac:dyDescent="0.25">
      <c r="A136" s="54"/>
      <c r="B136" s="77" t="s">
        <v>952</v>
      </c>
      <c r="C136" s="20" t="s">
        <v>251</v>
      </c>
      <c r="D136" s="20" t="s">
        <v>254</v>
      </c>
      <c r="E136" s="34">
        <v>8652</v>
      </c>
      <c r="F136" s="30" t="s">
        <v>251</v>
      </c>
      <c r="G136" s="20" t="s">
        <v>251</v>
      </c>
      <c r="H136" s="20" t="s">
        <v>965</v>
      </c>
      <c r="I136" s="20" t="s">
        <v>251</v>
      </c>
      <c r="J136" s="105" t="s">
        <v>966</v>
      </c>
      <c r="K136" s="20" t="s">
        <v>251</v>
      </c>
      <c r="L136" s="106" t="s">
        <v>967</v>
      </c>
    </row>
    <row r="137" spans="1:20" x14ac:dyDescent="0.25">
      <c r="A137" s="54"/>
      <c r="B137" s="54" t="s">
        <v>607</v>
      </c>
      <c r="C137" s="53" t="s">
        <v>251</v>
      </c>
      <c r="D137" s="53" t="s">
        <v>254</v>
      </c>
      <c r="E137" s="108">
        <v>5145</v>
      </c>
      <c r="F137" s="109" t="s">
        <v>251</v>
      </c>
      <c r="G137" s="53" t="s">
        <v>251</v>
      </c>
      <c r="H137" s="53" t="s">
        <v>968</v>
      </c>
      <c r="I137" s="53" t="s">
        <v>251</v>
      </c>
      <c r="J137" s="102" t="s">
        <v>969</v>
      </c>
      <c r="K137" s="53" t="s">
        <v>251</v>
      </c>
      <c r="L137" s="107" t="s">
        <v>970</v>
      </c>
    </row>
    <row r="138" spans="1:20" x14ac:dyDescent="0.25">
      <c r="A138" s="54"/>
      <c r="B138" s="54"/>
      <c r="C138" s="53"/>
      <c r="D138" s="53"/>
      <c r="E138" s="108"/>
      <c r="F138" s="109"/>
      <c r="G138" s="53"/>
      <c r="H138" s="53"/>
      <c r="I138" s="53"/>
      <c r="J138" s="102"/>
      <c r="K138" s="53"/>
      <c r="L138" s="107" t="s">
        <v>971</v>
      </c>
    </row>
    <row r="139" spans="1:20" x14ac:dyDescent="0.25">
      <c r="A139" s="54"/>
      <c r="B139" s="54"/>
      <c r="C139" s="53"/>
      <c r="D139" s="53"/>
      <c r="E139" s="108"/>
      <c r="F139" s="109"/>
      <c r="G139" s="53"/>
      <c r="H139" s="53"/>
      <c r="I139" s="53"/>
      <c r="J139" s="102"/>
      <c r="K139" s="53"/>
      <c r="L139" s="107" t="s">
        <v>972</v>
      </c>
    </row>
  </sheetData>
  <mergeCells count="179">
    <mergeCell ref="A119:A139"/>
    <mergeCell ref="B119:T119"/>
    <mergeCell ref="B120:T120"/>
    <mergeCell ref="B121:T121"/>
    <mergeCell ref="B122:T122"/>
    <mergeCell ref="B123:T123"/>
    <mergeCell ref="B131:T131"/>
    <mergeCell ref="B132:T132"/>
    <mergeCell ref="A103:A118"/>
    <mergeCell ref="B103:T103"/>
    <mergeCell ref="B104:T104"/>
    <mergeCell ref="B105:T105"/>
    <mergeCell ref="B106:T106"/>
    <mergeCell ref="B107:T107"/>
    <mergeCell ref="A87:A102"/>
    <mergeCell ref="B87:T87"/>
    <mergeCell ref="B88:T88"/>
    <mergeCell ref="B89:T89"/>
    <mergeCell ref="B90:T90"/>
    <mergeCell ref="B91:T91"/>
    <mergeCell ref="A67:A86"/>
    <mergeCell ref="B67:T67"/>
    <mergeCell ref="B68:T68"/>
    <mergeCell ref="B69:T69"/>
    <mergeCell ref="B70:T70"/>
    <mergeCell ref="B71:T71"/>
    <mergeCell ref="B85:T85"/>
    <mergeCell ref="B86:T86"/>
    <mergeCell ref="B7:T7"/>
    <mergeCell ref="B8:T8"/>
    <mergeCell ref="A43:A66"/>
    <mergeCell ref="B43:T43"/>
    <mergeCell ref="B44:T44"/>
    <mergeCell ref="B45:T45"/>
    <mergeCell ref="B46:T46"/>
    <mergeCell ref="B47:T47"/>
    <mergeCell ref="B63:T63"/>
    <mergeCell ref="B64:T64"/>
    <mergeCell ref="J137:J139"/>
    <mergeCell ref="K137:K139"/>
    <mergeCell ref="A1:A2"/>
    <mergeCell ref="B1:T1"/>
    <mergeCell ref="B2:T2"/>
    <mergeCell ref="B3:T3"/>
    <mergeCell ref="A4:A42"/>
    <mergeCell ref="B4:T4"/>
    <mergeCell ref="B5:T5"/>
    <mergeCell ref="B6:T6"/>
    <mergeCell ref="J134:J135"/>
    <mergeCell ref="K134:K135"/>
    <mergeCell ref="B137:B139"/>
    <mergeCell ref="C137:C139"/>
    <mergeCell ref="D137:D139"/>
    <mergeCell ref="E137:E139"/>
    <mergeCell ref="F137:F139"/>
    <mergeCell ref="G137:G139"/>
    <mergeCell ref="H137:H139"/>
    <mergeCell ref="I137:I139"/>
    <mergeCell ref="I128:I130"/>
    <mergeCell ref="J128:J130"/>
    <mergeCell ref="K128:K130"/>
    <mergeCell ref="B134:B135"/>
    <mergeCell ref="C134:C135"/>
    <mergeCell ref="D134:E134"/>
    <mergeCell ref="D135:E135"/>
    <mergeCell ref="F134:F135"/>
    <mergeCell ref="G134:G135"/>
    <mergeCell ref="I134:I135"/>
    <mergeCell ref="I125:I126"/>
    <mergeCell ref="J125:J126"/>
    <mergeCell ref="K125:K126"/>
    <mergeCell ref="B128:B130"/>
    <mergeCell ref="C128:C130"/>
    <mergeCell ref="D128:D130"/>
    <mergeCell ref="E128:E130"/>
    <mergeCell ref="F128:F130"/>
    <mergeCell ref="G128:G130"/>
    <mergeCell ref="H128:H130"/>
    <mergeCell ref="B125:B126"/>
    <mergeCell ref="C125:C126"/>
    <mergeCell ref="D125:E125"/>
    <mergeCell ref="D126:E126"/>
    <mergeCell ref="F125:F126"/>
    <mergeCell ref="G125:G126"/>
    <mergeCell ref="Q109:Q112"/>
    <mergeCell ref="R109:S109"/>
    <mergeCell ref="R110:S110"/>
    <mergeCell ref="R111:S111"/>
    <mergeCell ref="R112:S112"/>
    <mergeCell ref="T109:T112"/>
    <mergeCell ref="H109:M109"/>
    <mergeCell ref="H110:M110"/>
    <mergeCell ref="H111:M111"/>
    <mergeCell ref="H112:M112"/>
    <mergeCell ref="N109:N112"/>
    <mergeCell ref="O109:O112"/>
    <mergeCell ref="R73:R74"/>
    <mergeCell ref="D93:M93"/>
    <mergeCell ref="D94:E94"/>
    <mergeCell ref="H94:I94"/>
    <mergeCell ref="L94:M94"/>
    <mergeCell ref="B109:B112"/>
    <mergeCell ref="C109:C112"/>
    <mergeCell ref="D109:E112"/>
    <mergeCell ref="F109:F112"/>
    <mergeCell ref="G109:G112"/>
    <mergeCell ref="L73:M73"/>
    <mergeCell ref="L74:M74"/>
    <mergeCell ref="N73:N74"/>
    <mergeCell ref="O73:O74"/>
    <mergeCell ref="P73:Q73"/>
    <mergeCell ref="P74:Q74"/>
    <mergeCell ref="R49:R54"/>
    <mergeCell ref="B73:B74"/>
    <mergeCell ref="C73:C74"/>
    <mergeCell ref="D73:E74"/>
    <mergeCell ref="F73:F74"/>
    <mergeCell ref="G73:G74"/>
    <mergeCell ref="H73:I73"/>
    <mergeCell ref="H74:I74"/>
    <mergeCell ref="J73:J74"/>
    <mergeCell ref="K73:K74"/>
    <mergeCell ref="N49:N54"/>
    <mergeCell ref="O49:O54"/>
    <mergeCell ref="P49:Q49"/>
    <mergeCell ref="P50:Q50"/>
    <mergeCell ref="P51:Q51"/>
    <mergeCell ref="P52:Q52"/>
    <mergeCell ref="P53:Q53"/>
    <mergeCell ref="P54:Q54"/>
    <mergeCell ref="J49:J54"/>
    <mergeCell ref="K49:K54"/>
    <mergeCell ref="L49:M49"/>
    <mergeCell ref="L50:M50"/>
    <mergeCell ref="L51:M51"/>
    <mergeCell ref="L52:M52"/>
    <mergeCell ref="L53:M53"/>
    <mergeCell ref="L54:M54"/>
    <mergeCell ref="G49:G54"/>
    <mergeCell ref="H49:I49"/>
    <mergeCell ref="H50:I50"/>
    <mergeCell ref="H51:I51"/>
    <mergeCell ref="H52:I52"/>
    <mergeCell ref="H53:I53"/>
    <mergeCell ref="H54:I54"/>
    <mergeCell ref="R10:R14"/>
    <mergeCell ref="B49:B54"/>
    <mergeCell ref="C49:C54"/>
    <mergeCell ref="D49:E49"/>
    <mergeCell ref="D50:E50"/>
    <mergeCell ref="D51:E51"/>
    <mergeCell ref="D52:E52"/>
    <mergeCell ref="D53:E53"/>
    <mergeCell ref="D54:E54"/>
    <mergeCell ref="F49:F54"/>
    <mergeCell ref="N10:N14"/>
    <mergeCell ref="O10:O14"/>
    <mergeCell ref="P10:Q10"/>
    <mergeCell ref="P11:Q11"/>
    <mergeCell ref="P12:Q12"/>
    <mergeCell ref="P13:Q13"/>
    <mergeCell ref="P14:Q14"/>
    <mergeCell ref="J10:J14"/>
    <mergeCell ref="K10:K14"/>
    <mergeCell ref="L10:M10"/>
    <mergeCell ref="L11:M11"/>
    <mergeCell ref="L12:M12"/>
    <mergeCell ref="L13:M13"/>
    <mergeCell ref="L14:M14"/>
    <mergeCell ref="B10:B14"/>
    <mergeCell ref="C10:C14"/>
    <mergeCell ref="D10:E14"/>
    <mergeCell ref="F10:F14"/>
    <mergeCell ref="G10:G14"/>
    <mergeCell ref="H10:I10"/>
    <mergeCell ref="H11:I11"/>
    <mergeCell ref="H12:I12"/>
    <mergeCell ref="H13:I13"/>
    <mergeCell ref="H14:I1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x14ac:dyDescent="0.25"/>
  <cols>
    <col min="1" max="1" width="36.5703125" bestFit="1" customWidth="1"/>
    <col min="2" max="2" width="36.5703125" customWidth="1"/>
    <col min="3" max="3" width="3" customWidth="1"/>
    <col min="4" max="4" width="3.140625" customWidth="1"/>
    <col min="5" max="5" width="14.85546875" customWidth="1"/>
    <col min="6" max="7" width="3" customWidth="1"/>
    <col min="8" max="8" width="3.140625" customWidth="1"/>
    <col min="9" max="9" width="12.28515625" customWidth="1"/>
    <col min="10" max="11" width="3" customWidth="1"/>
    <col min="12" max="12" width="3.140625" customWidth="1"/>
    <col min="13" max="13" width="14.85546875" customWidth="1"/>
    <col min="14" max="15" width="3" customWidth="1"/>
    <col min="16" max="16" width="3.140625" customWidth="1"/>
    <col min="17" max="17" width="14.85546875" customWidth="1"/>
    <col min="18" max="18" width="3" customWidth="1"/>
  </cols>
  <sheetData>
    <row r="1" spans="1:18" ht="15" customHeight="1" x14ac:dyDescent="0.25">
      <c r="A1" s="10" t="s">
        <v>1176</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15" customHeight="1" x14ac:dyDescent="0.25">
      <c r="A3" s="4" t="s">
        <v>975</v>
      </c>
      <c r="B3" s="53" t="s">
        <v>7</v>
      </c>
      <c r="C3" s="53"/>
      <c r="D3" s="53"/>
      <c r="E3" s="53"/>
      <c r="F3" s="53"/>
      <c r="G3" s="53"/>
      <c r="H3" s="53"/>
      <c r="I3" s="53"/>
      <c r="J3" s="53"/>
      <c r="K3" s="53"/>
      <c r="L3" s="53"/>
      <c r="M3" s="53"/>
      <c r="N3" s="53"/>
      <c r="O3" s="53"/>
      <c r="P3" s="53"/>
      <c r="Q3" s="53"/>
      <c r="R3" s="53"/>
    </row>
    <row r="4" spans="1:18" ht="15" customHeight="1" x14ac:dyDescent="0.25">
      <c r="A4" s="54" t="s">
        <v>1177</v>
      </c>
      <c r="B4" s="53" t="s">
        <v>7</v>
      </c>
      <c r="C4" s="53"/>
      <c r="D4" s="53"/>
      <c r="E4" s="53"/>
      <c r="F4" s="53"/>
      <c r="G4" s="53"/>
      <c r="H4" s="53"/>
      <c r="I4" s="53"/>
      <c r="J4" s="53"/>
      <c r="K4" s="53"/>
      <c r="L4" s="53"/>
      <c r="M4" s="53"/>
      <c r="N4" s="53"/>
      <c r="O4" s="53"/>
      <c r="P4" s="53"/>
      <c r="Q4" s="53"/>
      <c r="R4" s="53"/>
    </row>
    <row r="5" spans="1:18" x14ac:dyDescent="0.25">
      <c r="A5" s="54"/>
      <c r="B5" s="53"/>
      <c r="C5" s="53"/>
      <c r="D5" s="53"/>
      <c r="E5" s="53"/>
      <c r="F5" s="53"/>
      <c r="G5" s="53"/>
      <c r="H5" s="53"/>
      <c r="I5" s="53"/>
      <c r="J5" s="53"/>
      <c r="K5" s="53"/>
      <c r="L5" s="53"/>
      <c r="M5" s="53"/>
      <c r="N5" s="53"/>
      <c r="O5" s="53"/>
      <c r="P5" s="53"/>
      <c r="Q5" s="53"/>
      <c r="R5" s="53"/>
    </row>
    <row r="6" spans="1:18" ht="25.5" customHeight="1" x14ac:dyDescent="0.25">
      <c r="A6" s="54"/>
      <c r="B6" s="94" t="s">
        <v>990</v>
      </c>
      <c r="C6" s="94"/>
      <c r="D6" s="94"/>
      <c r="E6" s="94"/>
      <c r="F6" s="94"/>
      <c r="G6" s="94"/>
      <c r="H6" s="94"/>
      <c r="I6" s="94"/>
      <c r="J6" s="94"/>
      <c r="K6" s="94"/>
      <c r="L6" s="94"/>
      <c r="M6" s="94"/>
      <c r="N6" s="94"/>
      <c r="O6" s="94"/>
      <c r="P6" s="94"/>
      <c r="Q6" s="94"/>
      <c r="R6" s="94"/>
    </row>
    <row r="7" spans="1:18" x14ac:dyDescent="0.25">
      <c r="A7" s="54"/>
      <c r="B7" s="53"/>
      <c r="C7" s="53"/>
      <c r="D7" s="53"/>
      <c r="E7" s="53"/>
      <c r="F7" s="53"/>
      <c r="G7" s="53"/>
      <c r="H7" s="53"/>
      <c r="I7" s="53"/>
      <c r="J7" s="53"/>
      <c r="K7" s="53"/>
      <c r="L7" s="53"/>
      <c r="M7" s="53"/>
      <c r="N7" s="53"/>
      <c r="O7" s="53"/>
      <c r="P7" s="53"/>
      <c r="Q7" s="53"/>
      <c r="R7" s="53"/>
    </row>
    <row r="8" spans="1:18" ht="15.75" x14ac:dyDescent="0.25">
      <c r="A8" s="54"/>
      <c r="B8" s="95"/>
      <c r="C8" s="95"/>
      <c r="D8" s="95"/>
      <c r="E8" s="95"/>
      <c r="F8" s="95"/>
      <c r="G8" s="95"/>
      <c r="H8" s="95"/>
      <c r="I8" s="95"/>
      <c r="J8" s="95"/>
      <c r="K8" s="95"/>
      <c r="L8" s="95"/>
      <c r="M8" s="95"/>
      <c r="N8" s="95"/>
      <c r="O8" s="95"/>
      <c r="P8" s="95"/>
      <c r="Q8" s="95"/>
      <c r="R8" s="95"/>
    </row>
    <row r="9" spans="1:18" x14ac:dyDescent="0.25">
      <c r="A9" s="54"/>
      <c r="B9" s="5"/>
      <c r="C9" s="5"/>
      <c r="D9" s="5"/>
      <c r="E9" s="5"/>
      <c r="F9" s="5"/>
      <c r="G9" s="5"/>
      <c r="H9" s="5"/>
      <c r="I9" s="5"/>
      <c r="J9" s="5"/>
      <c r="K9" s="5"/>
      <c r="L9" s="5"/>
      <c r="M9" s="5"/>
      <c r="N9" s="5"/>
      <c r="O9" s="5"/>
      <c r="P9" s="5"/>
      <c r="Q9" s="5"/>
      <c r="R9" s="5"/>
    </row>
    <row r="10" spans="1:18" ht="15.75" thickBot="1" x14ac:dyDescent="0.3">
      <c r="A10" s="54"/>
      <c r="B10" s="5"/>
      <c r="C10" s="5" t="s">
        <v>251</v>
      </c>
      <c r="D10" s="85" t="s">
        <v>338</v>
      </c>
      <c r="E10" s="85"/>
      <c r="F10" s="85"/>
      <c r="G10" s="85"/>
      <c r="H10" s="85"/>
      <c r="I10" s="85"/>
      <c r="J10" s="85"/>
      <c r="K10" s="85"/>
      <c r="L10" s="85"/>
      <c r="M10" s="85"/>
      <c r="N10" s="85"/>
      <c r="O10" s="85"/>
      <c r="P10" s="85"/>
      <c r="Q10" s="85"/>
      <c r="R10" s="5"/>
    </row>
    <row r="11" spans="1:18" ht="15" customHeight="1" x14ac:dyDescent="0.25">
      <c r="A11" s="54"/>
      <c r="B11" s="53"/>
      <c r="C11" s="53" t="s">
        <v>251</v>
      </c>
      <c r="D11" s="86" t="s">
        <v>991</v>
      </c>
      <c r="E11" s="86"/>
      <c r="F11" s="87"/>
      <c r="G11" s="87" t="s">
        <v>251</v>
      </c>
      <c r="H11" s="86" t="s">
        <v>901</v>
      </c>
      <c r="I11" s="86"/>
      <c r="J11" s="87"/>
      <c r="K11" s="87" t="s">
        <v>251</v>
      </c>
      <c r="L11" s="86" t="s">
        <v>886</v>
      </c>
      <c r="M11" s="86"/>
      <c r="N11" s="87"/>
      <c r="O11" s="87" t="s">
        <v>251</v>
      </c>
      <c r="P11" s="86" t="s">
        <v>886</v>
      </c>
      <c r="Q11" s="86"/>
      <c r="R11" s="53"/>
    </row>
    <row r="12" spans="1:18" ht="15" customHeight="1" x14ac:dyDescent="0.25">
      <c r="A12" s="54"/>
      <c r="B12" s="53"/>
      <c r="C12" s="53"/>
      <c r="D12" s="84" t="s">
        <v>631</v>
      </c>
      <c r="E12" s="84"/>
      <c r="F12" s="53"/>
      <c r="G12" s="53"/>
      <c r="H12" s="84" t="s">
        <v>902</v>
      </c>
      <c r="I12" s="84"/>
      <c r="J12" s="53"/>
      <c r="K12" s="53"/>
      <c r="L12" s="84" t="s">
        <v>404</v>
      </c>
      <c r="M12" s="84"/>
      <c r="N12" s="53"/>
      <c r="O12" s="53"/>
      <c r="P12" s="84" t="s">
        <v>890</v>
      </c>
      <c r="Q12" s="84"/>
      <c r="R12" s="53"/>
    </row>
    <row r="13" spans="1:18" ht="15" customHeight="1" x14ac:dyDescent="0.25">
      <c r="A13" s="54"/>
      <c r="B13" s="53"/>
      <c r="C13" s="53"/>
      <c r="D13" s="84"/>
      <c r="E13" s="84"/>
      <c r="F13" s="53"/>
      <c r="G13" s="53"/>
      <c r="H13" s="84" t="s">
        <v>903</v>
      </c>
      <c r="I13" s="84"/>
      <c r="J13" s="53"/>
      <c r="K13" s="53"/>
      <c r="L13" s="84" t="s">
        <v>887</v>
      </c>
      <c r="M13" s="84"/>
      <c r="N13" s="53"/>
      <c r="O13" s="53"/>
      <c r="P13" s="84" t="s">
        <v>888</v>
      </c>
      <c r="Q13" s="84"/>
      <c r="R13" s="53"/>
    </row>
    <row r="14" spans="1:18" ht="15" customHeight="1" x14ac:dyDescent="0.25">
      <c r="A14" s="54"/>
      <c r="B14" s="53"/>
      <c r="C14" s="53"/>
      <c r="D14" s="84"/>
      <c r="E14" s="84"/>
      <c r="F14" s="53"/>
      <c r="G14" s="53"/>
      <c r="H14" s="84" t="s">
        <v>904</v>
      </c>
      <c r="I14" s="84"/>
      <c r="J14" s="53"/>
      <c r="K14" s="53"/>
      <c r="L14" s="84" t="s">
        <v>888</v>
      </c>
      <c r="M14" s="84"/>
      <c r="N14" s="53"/>
      <c r="O14" s="53"/>
      <c r="P14" s="84" t="s">
        <v>891</v>
      </c>
      <c r="Q14" s="84"/>
      <c r="R14" s="53"/>
    </row>
    <row r="15" spans="1:18" ht="15" customHeight="1" x14ac:dyDescent="0.25">
      <c r="A15" s="54"/>
      <c r="B15" s="53"/>
      <c r="C15" s="53"/>
      <c r="D15" s="84"/>
      <c r="E15" s="84"/>
      <c r="F15" s="53"/>
      <c r="G15" s="53"/>
      <c r="H15" s="84" t="s">
        <v>35</v>
      </c>
      <c r="I15" s="84"/>
      <c r="J15" s="53"/>
      <c r="K15" s="53"/>
      <c r="L15" s="84" t="s">
        <v>889</v>
      </c>
      <c r="M15" s="84"/>
      <c r="N15" s="53"/>
      <c r="O15" s="53"/>
      <c r="P15" s="84"/>
      <c r="Q15" s="84"/>
      <c r="R15" s="53"/>
    </row>
    <row r="16" spans="1:18" ht="15.75" thickBot="1" x14ac:dyDescent="0.3">
      <c r="A16" s="54"/>
      <c r="B16" s="53"/>
      <c r="C16" s="53"/>
      <c r="D16" s="85"/>
      <c r="E16" s="85"/>
      <c r="F16" s="53"/>
      <c r="G16" s="53"/>
      <c r="H16" s="85" t="s">
        <v>992</v>
      </c>
      <c r="I16" s="85"/>
      <c r="J16" s="53"/>
      <c r="K16" s="53"/>
      <c r="L16" s="85"/>
      <c r="M16" s="85"/>
      <c r="N16" s="53"/>
      <c r="O16" s="53"/>
      <c r="P16" s="85"/>
      <c r="Q16" s="85"/>
      <c r="R16" s="53"/>
    </row>
    <row r="17" spans="1:18" x14ac:dyDescent="0.25">
      <c r="A17" s="54"/>
      <c r="B17" s="78" t="s">
        <v>35</v>
      </c>
      <c r="C17" s="20" t="s">
        <v>251</v>
      </c>
      <c r="D17" s="20"/>
      <c r="E17" s="20"/>
      <c r="F17" s="20"/>
      <c r="G17" s="20" t="s">
        <v>251</v>
      </c>
      <c r="H17" s="20"/>
      <c r="I17" s="20"/>
      <c r="J17" s="20"/>
      <c r="K17" s="20" t="s">
        <v>251</v>
      </c>
      <c r="L17" s="20"/>
      <c r="M17" s="20"/>
      <c r="N17" s="20"/>
      <c r="O17" s="20" t="s">
        <v>251</v>
      </c>
      <c r="P17" s="20"/>
      <c r="Q17" s="20"/>
      <c r="R17" s="20"/>
    </row>
    <row r="18" spans="1:18" x14ac:dyDescent="0.25">
      <c r="A18" s="54"/>
      <c r="B18" s="3" t="s">
        <v>36</v>
      </c>
      <c r="C18" s="5" t="s">
        <v>251</v>
      </c>
      <c r="D18" s="5" t="s">
        <v>254</v>
      </c>
      <c r="E18" s="23">
        <v>31721</v>
      </c>
      <c r="F18" t="s">
        <v>251</v>
      </c>
      <c r="G18" s="5" t="s">
        <v>251</v>
      </c>
      <c r="H18" s="5" t="s">
        <v>254</v>
      </c>
      <c r="I18" s="23">
        <v>31721</v>
      </c>
      <c r="J18" t="s">
        <v>251</v>
      </c>
      <c r="K18" s="5" t="s">
        <v>251</v>
      </c>
      <c r="L18" t="s">
        <v>254</v>
      </c>
      <c r="M18" s="63" t="s">
        <v>317</v>
      </c>
      <c r="N18" t="s">
        <v>251</v>
      </c>
      <c r="O18" s="5" t="s">
        <v>251</v>
      </c>
      <c r="P18" t="s">
        <v>254</v>
      </c>
      <c r="Q18" s="63" t="s">
        <v>317</v>
      </c>
      <c r="R18" t="s">
        <v>251</v>
      </c>
    </row>
    <row r="19" spans="1:18" x14ac:dyDescent="0.25">
      <c r="A19" s="54"/>
      <c r="B19" s="77" t="s">
        <v>993</v>
      </c>
      <c r="C19" s="20" t="s">
        <v>251</v>
      </c>
      <c r="D19" s="20"/>
      <c r="E19" s="34">
        <v>9910</v>
      </c>
      <c r="F19" s="30" t="s">
        <v>251</v>
      </c>
      <c r="G19" s="20" t="s">
        <v>251</v>
      </c>
      <c r="H19" s="30"/>
      <c r="I19" s="61" t="s">
        <v>317</v>
      </c>
      <c r="J19" s="30" t="s">
        <v>251</v>
      </c>
      <c r="K19" s="20" t="s">
        <v>251</v>
      </c>
      <c r="L19" s="30"/>
      <c r="M19" s="61" t="s">
        <v>317</v>
      </c>
      <c r="N19" s="30" t="s">
        <v>251</v>
      </c>
      <c r="O19" s="20" t="s">
        <v>251</v>
      </c>
      <c r="P19" s="20"/>
      <c r="Q19" s="34">
        <v>9910</v>
      </c>
      <c r="R19" s="30" t="s">
        <v>251</v>
      </c>
    </row>
    <row r="20" spans="1:18" x14ac:dyDescent="0.25">
      <c r="A20" s="54"/>
      <c r="B20" s="3" t="s">
        <v>39</v>
      </c>
      <c r="C20" s="5" t="s">
        <v>251</v>
      </c>
      <c r="D20" s="5"/>
      <c r="E20" s="23">
        <v>3281</v>
      </c>
      <c r="F20" t="s">
        <v>251</v>
      </c>
      <c r="G20" s="5" t="s">
        <v>251</v>
      </c>
      <c r="I20" s="63" t="s">
        <v>317</v>
      </c>
      <c r="J20" t="s">
        <v>251</v>
      </c>
      <c r="K20" s="5" t="s">
        <v>251</v>
      </c>
      <c r="M20" s="63" t="s">
        <v>317</v>
      </c>
      <c r="N20" t="s">
        <v>251</v>
      </c>
      <c r="O20" s="5" t="s">
        <v>251</v>
      </c>
      <c r="P20" s="5"/>
      <c r="Q20" s="23">
        <v>3281</v>
      </c>
      <c r="R20" t="s">
        <v>251</v>
      </c>
    </row>
    <row r="21" spans="1:18" x14ac:dyDescent="0.25">
      <c r="A21" s="54"/>
      <c r="B21" s="77" t="s">
        <v>994</v>
      </c>
      <c r="C21" s="20" t="s">
        <v>251</v>
      </c>
      <c r="D21" s="20"/>
      <c r="E21" s="34">
        <v>957464</v>
      </c>
      <c r="F21" s="30" t="s">
        <v>251</v>
      </c>
      <c r="G21" s="20" t="s">
        <v>251</v>
      </c>
      <c r="H21" s="30"/>
      <c r="I21" s="61" t="s">
        <v>317</v>
      </c>
      <c r="J21" s="30" t="s">
        <v>251</v>
      </c>
      <c r="K21" s="20" t="s">
        <v>251</v>
      </c>
      <c r="L21" s="30"/>
      <c r="M21" s="61" t="s">
        <v>317</v>
      </c>
      <c r="N21" s="30" t="s">
        <v>251</v>
      </c>
      <c r="O21" s="20" t="s">
        <v>251</v>
      </c>
      <c r="P21" s="20"/>
      <c r="Q21" s="34">
        <v>975910</v>
      </c>
      <c r="R21" s="30" t="s">
        <v>251</v>
      </c>
    </row>
    <row r="22" spans="1:18" x14ac:dyDescent="0.25">
      <c r="A22" s="54"/>
      <c r="B22" s="3" t="s">
        <v>995</v>
      </c>
      <c r="C22" s="5" t="s">
        <v>251</v>
      </c>
      <c r="D22" s="5"/>
      <c r="E22" s="23">
        <v>14184</v>
      </c>
      <c r="F22" t="s">
        <v>251</v>
      </c>
      <c r="G22" s="5" t="s">
        <v>251</v>
      </c>
      <c r="I22" s="63" t="s">
        <v>317</v>
      </c>
      <c r="J22" t="s">
        <v>251</v>
      </c>
      <c r="K22" s="5" t="s">
        <v>251</v>
      </c>
      <c r="L22" s="5"/>
      <c r="M22" s="23">
        <v>14184</v>
      </c>
      <c r="N22" t="s">
        <v>251</v>
      </c>
      <c r="O22" s="5" t="s">
        <v>251</v>
      </c>
      <c r="Q22" s="63" t="s">
        <v>317</v>
      </c>
      <c r="R22" t="s">
        <v>251</v>
      </c>
    </row>
    <row r="23" spans="1:18" x14ac:dyDescent="0.25">
      <c r="A23" s="54"/>
      <c r="B23" s="77" t="s">
        <v>45</v>
      </c>
      <c r="C23" s="20" t="s">
        <v>251</v>
      </c>
      <c r="D23" s="20"/>
      <c r="E23" s="34">
        <v>7501</v>
      </c>
      <c r="F23" s="30" t="s">
        <v>251</v>
      </c>
      <c r="G23" s="20" t="s">
        <v>251</v>
      </c>
      <c r="H23" s="30"/>
      <c r="I23" s="61" t="s">
        <v>317</v>
      </c>
      <c r="J23" s="30" t="s">
        <v>251</v>
      </c>
      <c r="K23" s="20" t="s">
        <v>251</v>
      </c>
      <c r="L23" s="20"/>
      <c r="M23" s="34">
        <v>7501</v>
      </c>
      <c r="N23" s="30" t="s">
        <v>251</v>
      </c>
      <c r="O23" s="20" t="s">
        <v>251</v>
      </c>
      <c r="P23" s="30"/>
      <c r="Q23" s="61" t="s">
        <v>317</v>
      </c>
      <c r="R23" s="30" t="s">
        <v>251</v>
      </c>
    </row>
    <row r="24" spans="1:18" x14ac:dyDescent="0.25">
      <c r="A24" s="54"/>
      <c r="B24" s="4" t="s">
        <v>708</v>
      </c>
      <c r="C24" s="5" t="s">
        <v>251</v>
      </c>
      <c r="D24" s="5"/>
      <c r="E24" s="5"/>
      <c r="F24" s="5"/>
      <c r="G24" s="5" t="s">
        <v>251</v>
      </c>
      <c r="H24" s="5"/>
      <c r="I24" s="5"/>
      <c r="J24" s="5"/>
      <c r="K24" s="5" t="s">
        <v>251</v>
      </c>
      <c r="L24" s="5"/>
      <c r="M24" s="5"/>
      <c r="N24" s="5"/>
      <c r="O24" s="5" t="s">
        <v>251</v>
      </c>
      <c r="P24" s="5"/>
      <c r="Q24" s="5"/>
      <c r="R24" s="5"/>
    </row>
    <row r="25" spans="1:18" x14ac:dyDescent="0.25">
      <c r="A25" s="54"/>
      <c r="B25" s="77" t="s">
        <v>996</v>
      </c>
      <c r="C25" s="20" t="s">
        <v>251</v>
      </c>
      <c r="D25" s="20" t="s">
        <v>254</v>
      </c>
      <c r="E25" s="34">
        <v>231096</v>
      </c>
      <c r="F25" s="30" t="s">
        <v>251</v>
      </c>
      <c r="G25" s="20" t="s">
        <v>251</v>
      </c>
      <c r="H25" s="20" t="s">
        <v>254</v>
      </c>
      <c r="I25" s="34">
        <v>231096</v>
      </c>
      <c r="J25" s="30" t="s">
        <v>251</v>
      </c>
      <c r="K25" s="20" t="s">
        <v>251</v>
      </c>
      <c r="L25" s="30" t="s">
        <v>254</v>
      </c>
      <c r="M25" s="61" t="s">
        <v>317</v>
      </c>
      <c r="N25" s="30" t="s">
        <v>251</v>
      </c>
      <c r="O25" s="20" t="s">
        <v>251</v>
      </c>
      <c r="P25" s="30" t="s">
        <v>254</v>
      </c>
      <c r="Q25" s="61" t="s">
        <v>317</v>
      </c>
      <c r="R25" s="30" t="s">
        <v>251</v>
      </c>
    </row>
    <row r="26" spans="1:18" x14ac:dyDescent="0.25">
      <c r="A26" s="54"/>
      <c r="B26" s="3" t="s">
        <v>997</v>
      </c>
      <c r="C26" s="5" t="s">
        <v>251</v>
      </c>
      <c r="D26" s="5"/>
      <c r="E26" s="23">
        <v>1060424</v>
      </c>
      <c r="F26" t="s">
        <v>251</v>
      </c>
      <c r="G26" s="5" t="s">
        <v>251</v>
      </c>
      <c r="I26" s="63" t="s">
        <v>317</v>
      </c>
      <c r="J26" t="s">
        <v>251</v>
      </c>
      <c r="K26" s="5" t="s">
        <v>251</v>
      </c>
      <c r="L26" s="5"/>
      <c r="M26" s="23">
        <v>1002980</v>
      </c>
      <c r="N26" t="s">
        <v>251</v>
      </c>
      <c r="O26" s="5" t="s">
        <v>251</v>
      </c>
      <c r="Q26" s="63" t="s">
        <v>317</v>
      </c>
      <c r="R26" t="s">
        <v>251</v>
      </c>
    </row>
    <row r="27" spans="1:18" x14ac:dyDescent="0.25">
      <c r="A27" s="54"/>
      <c r="B27" s="77" t="s">
        <v>53</v>
      </c>
      <c r="C27" s="20" t="s">
        <v>251</v>
      </c>
      <c r="D27" s="20"/>
      <c r="E27" s="34">
        <v>256296</v>
      </c>
      <c r="F27" s="30" t="s">
        <v>251</v>
      </c>
      <c r="G27" s="20" t="s">
        <v>251</v>
      </c>
      <c r="H27" s="30"/>
      <c r="I27" s="61" t="s">
        <v>317</v>
      </c>
      <c r="J27" s="30" t="s">
        <v>251</v>
      </c>
      <c r="K27" s="20" t="s">
        <v>251</v>
      </c>
      <c r="L27" s="20"/>
      <c r="M27" s="34">
        <v>257093</v>
      </c>
      <c r="N27" s="30" t="s">
        <v>251</v>
      </c>
      <c r="O27" s="20" t="s">
        <v>251</v>
      </c>
      <c r="P27" s="30"/>
      <c r="Q27" s="61" t="s">
        <v>317</v>
      </c>
      <c r="R27" s="30" t="s">
        <v>251</v>
      </c>
    </row>
    <row r="28" spans="1:18" x14ac:dyDescent="0.25">
      <c r="A28" s="54"/>
      <c r="B28" s="3" t="s">
        <v>54</v>
      </c>
      <c r="C28" s="5" t="s">
        <v>251</v>
      </c>
      <c r="D28" s="5"/>
      <c r="E28" s="23">
        <v>32486</v>
      </c>
      <c r="F28" t="s">
        <v>251</v>
      </c>
      <c r="G28" s="5" t="s">
        <v>251</v>
      </c>
      <c r="I28" s="63" t="s">
        <v>317</v>
      </c>
      <c r="J28" t="s">
        <v>251</v>
      </c>
      <c r="K28" s="5" t="s">
        <v>251</v>
      </c>
      <c r="L28" s="5"/>
      <c r="M28" s="23">
        <v>32528</v>
      </c>
      <c r="N28" t="s">
        <v>251</v>
      </c>
      <c r="O28" s="5" t="s">
        <v>251</v>
      </c>
      <c r="Q28" s="63" t="s">
        <v>317</v>
      </c>
      <c r="R28" t="s">
        <v>251</v>
      </c>
    </row>
    <row r="29" spans="1:18" x14ac:dyDescent="0.25">
      <c r="A29" s="54"/>
      <c r="B29" s="77" t="s">
        <v>55</v>
      </c>
      <c r="C29" s="20" t="s">
        <v>251</v>
      </c>
      <c r="D29" s="20"/>
      <c r="E29" s="28">
        <v>506</v>
      </c>
      <c r="F29" s="30" t="s">
        <v>251</v>
      </c>
      <c r="G29" s="20" t="s">
        <v>251</v>
      </c>
      <c r="H29" s="30"/>
      <c r="I29" s="61" t="s">
        <v>317</v>
      </c>
      <c r="J29" s="30" t="s">
        <v>251</v>
      </c>
      <c r="K29" s="20" t="s">
        <v>251</v>
      </c>
      <c r="L29" s="20"/>
      <c r="M29" s="28">
        <v>506</v>
      </c>
      <c r="N29" s="30" t="s">
        <v>251</v>
      </c>
      <c r="O29" s="20" t="s">
        <v>251</v>
      </c>
      <c r="P29" s="30"/>
      <c r="Q29" s="61" t="s">
        <v>317</v>
      </c>
      <c r="R29" s="30" t="s">
        <v>251</v>
      </c>
    </row>
    <row r="30" spans="1:18" x14ac:dyDescent="0.25">
      <c r="A30" s="54"/>
      <c r="B30" s="53"/>
      <c r="C30" s="53"/>
      <c r="D30" s="53"/>
      <c r="E30" s="53"/>
      <c r="F30" s="53"/>
      <c r="G30" s="53"/>
      <c r="H30" s="53"/>
      <c r="I30" s="53"/>
      <c r="J30" s="53"/>
      <c r="K30" s="53"/>
      <c r="L30" s="53"/>
      <c r="M30" s="53"/>
      <c r="N30" s="53"/>
      <c r="O30" s="53"/>
      <c r="P30" s="53"/>
      <c r="Q30" s="53"/>
      <c r="R30" s="53"/>
    </row>
    <row r="31" spans="1:18" x14ac:dyDescent="0.25">
      <c r="A31" s="54"/>
      <c r="B31" s="96"/>
      <c r="C31" s="96"/>
      <c r="D31" s="96"/>
      <c r="E31" s="96"/>
      <c r="F31" s="96"/>
      <c r="G31" s="96"/>
      <c r="H31" s="96"/>
      <c r="I31" s="96"/>
      <c r="J31" s="96"/>
      <c r="K31" s="96"/>
      <c r="L31" s="96"/>
      <c r="M31" s="96"/>
      <c r="N31" s="96"/>
      <c r="O31" s="96"/>
      <c r="P31" s="96"/>
      <c r="Q31" s="96"/>
      <c r="R31" s="96"/>
    </row>
    <row r="32" spans="1:18" x14ac:dyDescent="0.25">
      <c r="A32" s="54"/>
      <c r="B32" s="5"/>
      <c r="C32" s="5"/>
      <c r="D32" s="5"/>
      <c r="E32" s="5"/>
      <c r="F32" s="5"/>
      <c r="G32" s="5"/>
      <c r="H32" s="5"/>
      <c r="I32" s="5"/>
      <c r="J32" s="5"/>
      <c r="K32" s="5"/>
      <c r="L32" s="5"/>
      <c r="M32" s="5"/>
      <c r="N32" s="5"/>
      <c r="O32" s="5"/>
      <c r="P32" s="5"/>
      <c r="Q32" s="5"/>
      <c r="R32" s="5"/>
    </row>
    <row r="33" spans="1:18" ht="15.75" thickBot="1" x14ac:dyDescent="0.3">
      <c r="A33" s="54"/>
      <c r="B33" s="5"/>
      <c r="C33" s="5" t="s">
        <v>251</v>
      </c>
      <c r="D33" s="85" t="s">
        <v>360</v>
      </c>
      <c r="E33" s="85"/>
      <c r="F33" s="85"/>
      <c r="G33" s="85"/>
      <c r="H33" s="85"/>
      <c r="I33" s="85"/>
      <c r="J33" s="85"/>
      <c r="K33" s="85"/>
      <c r="L33" s="85"/>
      <c r="M33" s="85"/>
      <c r="N33" s="85"/>
      <c r="O33" s="85"/>
      <c r="P33" s="85"/>
      <c r="Q33" s="85"/>
      <c r="R33" s="5"/>
    </row>
    <row r="34" spans="1:18" ht="15" customHeight="1" x14ac:dyDescent="0.25">
      <c r="A34" s="54"/>
      <c r="B34" s="53"/>
      <c r="C34" s="53" t="s">
        <v>251</v>
      </c>
      <c r="D34" s="86" t="s">
        <v>991</v>
      </c>
      <c r="E34" s="86"/>
      <c r="F34" s="87"/>
      <c r="G34" s="87" t="s">
        <v>251</v>
      </c>
      <c r="H34" s="86" t="s">
        <v>901</v>
      </c>
      <c r="I34" s="86"/>
      <c r="J34" s="87"/>
      <c r="K34" s="87" t="s">
        <v>251</v>
      </c>
      <c r="L34" s="86" t="s">
        <v>886</v>
      </c>
      <c r="M34" s="86"/>
      <c r="N34" s="87"/>
      <c r="O34" s="87" t="s">
        <v>251</v>
      </c>
      <c r="P34" s="86" t="s">
        <v>886</v>
      </c>
      <c r="Q34" s="86"/>
      <c r="R34" s="53"/>
    </row>
    <row r="35" spans="1:18" ht="15" customHeight="1" x14ac:dyDescent="0.25">
      <c r="A35" s="54"/>
      <c r="B35" s="53"/>
      <c r="C35" s="53"/>
      <c r="D35" s="84" t="s">
        <v>631</v>
      </c>
      <c r="E35" s="84"/>
      <c r="F35" s="53"/>
      <c r="G35" s="53"/>
      <c r="H35" s="84" t="s">
        <v>902</v>
      </c>
      <c r="I35" s="84"/>
      <c r="J35" s="53"/>
      <c r="K35" s="53"/>
      <c r="L35" s="84" t="s">
        <v>404</v>
      </c>
      <c r="M35" s="84"/>
      <c r="N35" s="53"/>
      <c r="O35" s="53"/>
      <c r="P35" s="84" t="s">
        <v>890</v>
      </c>
      <c r="Q35" s="84"/>
      <c r="R35" s="53"/>
    </row>
    <row r="36" spans="1:18" ht="15" customHeight="1" x14ac:dyDescent="0.25">
      <c r="A36" s="54"/>
      <c r="B36" s="53"/>
      <c r="C36" s="53"/>
      <c r="D36" s="84"/>
      <c r="E36" s="84"/>
      <c r="F36" s="53"/>
      <c r="G36" s="53"/>
      <c r="H36" s="84" t="s">
        <v>998</v>
      </c>
      <c r="I36" s="84"/>
      <c r="J36" s="53"/>
      <c r="K36" s="53"/>
      <c r="L36" s="84" t="s">
        <v>887</v>
      </c>
      <c r="M36" s="84"/>
      <c r="N36" s="53"/>
      <c r="O36" s="53"/>
      <c r="P36" s="84" t="s">
        <v>888</v>
      </c>
      <c r="Q36" s="84"/>
      <c r="R36" s="53"/>
    </row>
    <row r="37" spans="1:18" ht="15" customHeight="1" x14ac:dyDescent="0.25">
      <c r="A37" s="54"/>
      <c r="B37" s="53"/>
      <c r="C37" s="53"/>
      <c r="D37" s="84"/>
      <c r="E37" s="84"/>
      <c r="F37" s="53"/>
      <c r="G37" s="53"/>
      <c r="H37" s="84" t="s">
        <v>904</v>
      </c>
      <c r="I37" s="84"/>
      <c r="J37" s="53"/>
      <c r="K37" s="53"/>
      <c r="L37" s="84" t="s">
        <v>888</v>
      </c>
      <c r="M37" s="84"/>
      <c r="N37" s="53"/>
      <c r="O37" s="53"/>
      <c r="P37" s="84" t="s">
        <v>891</v>
      </c>
      <c r="Q37" s="84"/>
      <c r="R37" s="53"/>
    </row>
    <row r="38" spans="1:18" ht="15" customHeight="1" x14ac:dyDescent="0.25">
      <c r="A38" s="54"/>
      <c r="B38" s="53"/>
      <c r="C38" s="53"/>
      <c r="D38" s="84"/>
      <c r="E38" s="84"/>
      <c r="F38" s="53"/>
      <c r="G38" s="53"/>
      <c r="H38" s="84" t="s">
        <v>35</v>
      </c>
      <c r="I38" s="84"/>
      <c r="J38" s="53"/>
      <c r="K38" s="53"/>
      <c r="L38" s="84" t="s">
        <v>889</v>
      </c>
      <c r="M38" s="84"/>
      <c r="N38" s="53"/>
      <c r="O38" s="53"/>
      <c r="P38" s="84"/>
      <c r="Q38" s="84"/>
      <c r="R38" s="53"/>
    </row>
    <row r="39" spans="1:18" ht="15.75" thickBot="1" x14ac:dyDescent="0.3">
      <c r="A39" s="54"/>
      <c r="B39" s="53"/>
      <c r="C39" s="53"/>
      <c r="D39" s="85"/>
      <c r="E39" s="85"/>
      <c r="F39" s="53"/>
      <c r="G39" s="53"/>
      <c r="H39" s="85" t="s">
        <v>999</v>
      </c>
      <c r="I39" s="85"/>
      <c r="J39" s="53"/>
      <c r="K39" s="53"/>
      <c r="L39" s="85"/>
      <c r="M39" s="85"/>
      <c r="N39" s="53"/>
      <c r="O39" s="53"/>
      <c r="P39" s="85"/>
      <c r="Q39" s="85"/>
      <c r="R39" s="53"/>
    </row>
    <row r="40" spans="1:18" x14ac:dyDescent="0.25">
      <c r="A40" s="54"/>
      <c r="B40" s="78" t="s">
        <v>35</v>
      </c>
      <c r="C40" s="20" t="s">
        <v>251</v>
      </c>
      <c r="D40" s="20"/>
      <c r="E40" s="20"/>
      <c r="F40" s="20"/>
      <c r="G40" s="20" t="s">
        <v>251</v>
      </c>
      <c r="H40" s="20"/>
      <c r="I40" s="20"/>
      <c r="J40" s="20"/>
      <c r="K40" s="20" t="s">
        <v>251</v>
      </c>
      <c r="L40" s="20"/>
      <c r="M40" s="20"/>
      <c r="N40" s="20"/>
      <c r="O40" s="20" t="s">
        <v>251</v>
      </c>
      <c r="P40" s="20"/>
      <c r="Q40" s="20"/>
      <c r="R40" s="20"/>
    </row>
    <row r="41" spans="1:18" x14ac:dyDescent="0.25">
      <c r="A41" s="54"/>
      <c r="B41" s="3" t="s">
        <v>36</v>
      </c>
      <c r="C41" s="5" t="s">
        <v>251</v>
      </c>
      <c r="D41" s="5" t="s">
        <v>254</v>
      </c>
      <c r="E41" s="23">
        <v>30735</v>
      </c>
      <c r="F41" t="s">
        <v>251</v>
      </c>
      <c r="G41" s="5" t="s">
        <v>251</v>
      </c>
      <c r="H41" s="5" t="s">
        <v>254</v>
      </c>
      <c r="I41" s="23">
        <v>30735</v>
      </c>
      <c r="J41" t="s">
        <v>251</v>
      </c>
      <c r="K41" s="5" t="s">
        <v>251</v>
      </c>
      <c r="L41" t="s">
        <v>254</v>
      </c>
      <c r="M41" s="63" t="s">
        <v>317</v>
      </c>
      <c r="N41" t="s">
        <v>251</v>
      </c>
      <c r="O41" s="5" t="s">
        <v>251</v>
      </c>
      <c r="P41" t="s">
        <v>254</v>
      </c>
      <c r="Q41" s="63" t="s">
        <v>317</v>
      </c>
      <c r="R41" t="s">
        <v>251</v>
      </c>
    </row>
    <row r="42" spans="1:18" x14ac:dyDescent="0.25">
      <c r="A42" s="54"/>
      <c r="B42" s="77" t="s">
        <v>39</v>
      </c>
      <c r="C42" s="20" t="s">
        <v>251</v>
      </c>
      <c r="D42" s="20"/>
      <c r="E42" s="34">
        <v>13744</v>
      </c>
      <c r="F42" s="30" t="s">
        <v>251</v>
      </c>
      <c r="G42" s="20" t="s">
        <v>251</v>
      </c>
      <c r="H42" s="30"/>
      <c r="I42" s="61" t="s">
        <v>317</v>
      </c>
      <c r="J42" s="30" t="s">
        <v>251</v>
      </c>
      <c r="K42" s="20" t="s">
        <v>251</v>
      </c>
      <c r="L42" s="30"/>
      <c r="M42" s="61" t="s">
        <v>317</v>
      </c>
      <c r="N42" s="30" t="s">
        <v>251</v>
      </c>
      <c r="O42" s="20" t="s">
        <v>251</v>
      </c>
      <c r="P42" s="20"/>
      <c r="Q42" s="34">
        <v>13744</v>
      </c>
      <c r="R42" s="30" t="s">
        <v>251</v>
      </c>
    </row>
    <row r="43" spans="1:18" x14ac:dyDescent="0.25">
      <c r="A43" s="54"/>
      <c r="B43" s="3" t="s">
        <v>994</v>
      </c>
      <c r="C43" s="5" t="s">
        <v>251</v>
      </c>
      <c r="D43" s="5"/>
      <c r="E43" s="23">
        <v>1089215</v>
      </c>
      <c r="F43" t="s">
        <v>251</v>
      </c>
      <c r="G43" s="5" t="s">
        <v>251</v>
      </c>
      <c r="I43" s="63" t="s">
        <v>317</v>
      </c>
      <c r="J43" t="s">
        <v>251</v>
      </c>
      <c r="K43" s="5" t="s">
        <v>251</v>
      </c>
      <c r="M43" s="63" t="s">
        <v>317</v>
      </c>
      <c r="N43" t="s">
        <v>251</v>
      </c>
      <c r="O43" s="5" t="s">
        <v>251</v>
      </c>
      <c r="P43" s="5"/>
      <c r="Q43" s="23">
        <v>1118255</v>
      </c>
      <c r="R43" t="s">
        <v>251</v>
      </c>
    </row>
    <row r="44" spans="1:18" x14ac:dyDescent="0.25">
      <c r="A44" s="54"/>
      <c r="B44" s="77" t="s">
        <v>995</v>
      </c>
      <c r="C44" s="20" t="s">
        <v>251</v>
      </c>
      <c r="D44" s="20"/>
      <c r="E44" s="34">
        <v>13333</v>
      </c>
      <c r="F44" s="30" t="s">
        <v>251</v>
      </c>
      <c r="G44" s="20" t="s">
        <v>251</v>
      </c>
      <c r="H44" s="30"/>
      <c r="I44" s="61" t="s">
        <v>317</v>
      </c>
      <c r="J44" s="30" t="s">
        <v>251</v>
      </c>
      <c r="K44" s="20" t="s">
        <v>251</v>
      </c>
      <c r="L44" s="20"/>
      <c r="M44" s="34">
        <v>13333</v>
      </c>
      <c r="N44" s="30" t="s">
        <v>251</v>
      </c>
      <c r="O44" s="20" t="s">
        <v>251</v>
      </c>
      <c r="P44" s="30"/>
      <c r="Q44" s="61" t="s">
        <v>317</v>
      </c>
      <c r="R44" s="30" t="s">
        <v>251</v>
      </c>
    </row>
    <row r="45" spans="1:18" x14ac:dyDescent="0.25">
      <c r="A45" s="54"/>
      <c r="B45" s="3" t="s">
        <v>45</v>
      </c>
      <c r="C45" s="5" t="s">
        <v>251</v>
      </c>
      <c r="D45" s="5"/>
      <c r="E45" s="23">
        <v>7716</v>
      </c>
      <c r="F45" t="s">
        <v>251</v>
      </c>
      <c r="G45" s="5" t="s">
        <v>251</v>
      </c>
      <c r="I45" s="63" t="s">
        <v>317</v>
      </c>
      <c r="J45" t="s">
        <v>251</v>
      </c>
      <c r="K45" s="5" t="s">
        <v>251</v>
      </c>
      <c r="L45" s="5"/>
      <c r="M45" s="23">
        <v>7716</v>
      </c>
      <c r="N45" t="s">
        <v>251</v>
      </c>
      <c r="O45" s="5" t="s">
        <v>251</v>
      </c>
      <c r="Q45" s="63" t="s">
        <v>317</v>
      </c>
      <c r="R45" t="s">
        <v>251</v>
      </c>
    </row>
    <row r="46" spans="1:18" x14ac:dyDescent="0.25">
      <c r="A46" s="54"/>
      <c r="B46" s="78" t="s">
        <v>708</v>
      </c>
      <c r="C46" s="20" t="s">
        <v>251</v>
      </c>
      <c r="D46" s="20"/>
      <c r="E46" s="20"/>
      <c r="F46" s="20"/>
      <c r="G46" s="20" t="s">
        <v>251</v>
      </c>
      <c r="H46" s="20"/>
      <c r="I46" s="20"/>
      <c r="J46" s="20"/>
      <c r="K46" s="20" t="s">
        <v>251</v>
      </c>
      <c r="L46" s="20"/>
      <c r="M46" s="20"/>
      <c r="N46" s="20"/>
      <c r="O46" s="20" t="s">
        <v>251</v>
      </c>
      <c r="P46" s="20"/>
      <c r="Q46" s="20"/>
      <c r="R46" s="20"/>
    </row>
    <row r="47" spans="1:18" x14ac:dyDescent="0.25">
      <c r="A47" s="54"/>
      <c r="B47" s="3" t="s">
        <v>996</v>
      </c>
      <c r="C47" s="5" t="s">
        <v>251</v>
      </c>
      <c r="D47" s="5" t="s">
        <v>254</v>
      </c>
      <c r="E47" s="23">
        <v>209200</v>
      </c>
      <c r="F47" t="s">
        <v>251</v>
      </c>
      <c r="G47" s="5" t="s">
        <v>251</v>
      </c>
      <c r="H47" s="5" t="s">
        <v>254</v>
      </c>
      <c r="I47" s="23">
        <v>209200</v>
      </c>
      <c r="J47" t="s">
        <v>251</v>
      </c>
      <c r="K47" s="5" t="s">
        <v>251</v>
      </c>
      <c r="L47" t="s">
        <v>254</v>
      </c>
      <c r="M47" s="63" t="s">
        <v>317</v>
      </c>
      <c r="N47" t="s">
        <v>251</v>
      </c>
      <c r="O47" s="5" t="s">
        <v>251</v>
      </c>
      <c r="P47" t="s">
        <v>254</v>
      </c>
      <c r="Q47" s="63" t="s">
        <v>317</v>
      </c>
      <c r="R47" t="s">
        <v>251</v>
      </c>
    </row>
    <row r="48" spans="1:18" x14ac:dyDescent="0.25">
      <c r="A48" s="54"/>
      <c r="B48" s="77" t="s">
        <v>997</v>
      </c>
      <c r="C48" s="20" t="s">
        <v>251</v>
      </c>
      <c r="D48" s="20"/>
      <c r="E48" s="34">
        <v>1084953</v>
      </c>
      <c r="F48" s="30" t="s">
        <v>251</v>
      </c>
      <c r="G48" s="20" t="s">
        <v>251</v>
      </c>
      <c r="H48" s="30"/>
      <c r="I48" s="61" t="s">
        <v>317</v>
      </c>
      <c r="J48" s="30" t="s">
        <v>251</v>
      </c>
      <c r="K48" s="20" t="s">
        <v>251</v>
      </c>
      <c r="L48" s="20"/>
      <c r="M48" s="34">
        <v>1092184</v>
      </c>
      <c r="N48" s="30" t="s">
        <v>251</v>
      </c>
      <c r="O48" s="20" t="s">
        <v>251</v>
      </c>
      <c r="P48" s="30"/>
      <c r="Q48" s="61" t="s">
        <v>317</v>
      </c>
      <c r="R48" s="30" t="s">
        <v>251</v>
      </c>
    </row>
    <row r="49" spans="1:18" x14ac:dyDescent="0.25">
      <c r="A49" s="54"/>
      <c r="B49" s="3" t="s">
        <v>53</v>
      </c>
      <c r="C49" s="5" t="s">
        <v>251</v>
      </c>
      <c r="D49" s="5"/>
      <c r="E49" s="23">
        <v>345764</v>
      </c>
      <c r="F49" t="s">
        <v>251</v>
      </c>
      <c r="G49" s="5" t="s">
        <v>251</v>
      </c>
      <c r="I49" s="63" t="s">
        <v>317</v>
      </c>
      <c r="J49" t="s">
        <v>251</v>
      </c>
      <c r="K49" s="5" t="s">
        <v>251</v>
      </c>
      <c r="L49" s="5"/>
      <c r="M49" s="23">
        <v>352891</v>
      </c>
      <c r="N49" t="s">
        <v>251</v>
      </c>
      <c r="O49" s="5" t="s">
        <v>251</v>
      </c>
      <c r="Q49" s="63" t="s">
        <v>317</v>
      </c>
      <c r="R49" t="s">
        <v>251</v>
      </c>
    </row>
    <row r="50" spans="1:18" x14ac:dyDescent="0.25">
      <c r="A50" s="54"/>
      <c r="B50" s="77" t="s">
        <v>54</v>
      </c>
      <c r="C50" s="20" t="s">
        <v>251</v>
      </c>
      <c r="D50" s="20"/>
      <c r="E50" s="34">
        <v>32331</v>
      </c>
      <c r="F50" s="30" t="s">
        <v>251</v>
      </c>
      <c r="G50" s="20" t="s">
        <v>251</v>
      </c>
      <c r="H50" s="30"/>
      <c r="I50" s="61" t="s">
        <v>317</v>
      </c>
      <c r="J50" s="30" t="s">
        <v>251</v>
      </c>
      <c r="K50" s="20" t="s">
        <v>251</v>
      </c>
      <c r="L50" s="20"/>
      <c r="M50" s="34">
        <v>32268</v>
      </c>
      <c r="N50" s="30" t="s">
        <v>251</v>
      </c>
      <c r="O50" s="20" t="s">
        <v>251</v>
      </c>
      <c r="P50" s="30"/>
      <c r="Q50" s="61" t="s">
        <v>317</v>
      </c>
      <c r="R50" s="30" t="s">
        <v>251</v>
      </c>
    </row>
    <row r="51" spans="1:18" x14ac:dyDescent="0.25">
      <c r="A51" s="54"/>
      <c r="B51" s="3" t="s">
        <v>55</v>
      </c>
      <c r="C51" s="5" t="s">
        <v>251</v>
      </c>
      <c r="D51" s="5"/>
      <c r="E51" s="41">
        <v>560</v>
      </c>
      <c r="F51" t="s">
        <v>251</v>
      </c>
      <c r="G51" s="5" t="s">
        <v>251</v>
      </c>
      <c r="I51" s="63" t="s">
        <v>317</v>
      </c>
      <c r="J51" t="s">
        <v>251</v>
      </c>
      <c r="K51" s="5" t="s">
        <v>251</v>
      </c>
      <c r="L51" s="5"/>
      <c r="M51" s="41">
        <v>560</v>
      </c>
      <c r="N51" t="s">
        <v>251</v>
      </c>
      <c r="O51" s="5" t="s">
        <v>251</v>
      </c>
      <c r="Q51" s="63" t="s">
        <v>317</v>
      </c>
      <c r="R51" t="s">
        <v>251</v>
      </c>
    </row>
  </sheetData>
  <mergeCells count="80">
    <mergeCell ref="B8:R8"/>
    <mergeCell ref="B30:R30"/>
    <mergeCell ref="B31:R31"/>
    <mergeCell ref="R34:R39"/>
    <mergeCell ref="A1:A2"/>
    <mergeCell ref="B1:R1"/>
    <mergeCell ref="B2:R2"/>
    <mergeCell ref="B3:R3"/>
    <mergeCell ref="A4:A51"/>
    <mergeCell ref="B4:R4"/>
    <mergeCell ref="B5:R5"/>
    <mergeCell ref="B6:R6"/>
    <mergeCell ref="B7:R7"/>
    <mergeCell ref="N34:N39"/>
    <mergeCell ref="O34:O39"/>
    <mergeCell ref="P34:Q34"/>
    <mergeCell ref="P35:Q35"/>
    <mergeCell ref="P36:Q36"/>
    <mergeCell ref="P37:Q37"/>
    <mergeCell ref="P38:Q38"/>
    <mergeCell ref="P39:Q39"/>
    <mergeCell ref="J34:J39"/>
    <mergeCell ref="K34:K39"/>
    <mergeCell ref="L34:M34"/>
    <mergeCell ref="L35:M35"/>
    <mergeCell ref="L36:M36"/>
    <mergeCell ref="L37:M37"/>
    <mergeCell ref="L38:M38"/>
    <mergeCell ref="L39:M39"/>
    <mergeCell ref="F34:F39"/>
    <mergeCell ref="G34:G39"/>
    <mergeCell ref="H34:I34"/>
    <mergeCell ref="H35:I35"/>
    <mergeCell ref="H36:I36"/>
    <mergeCell ref="H37:I37"/>
    <mergeCell ref="H38:I38"/>
    <mergeCell ref="H39:I39"/>
    <mergeCell ref="R11:R16"/>
    <mergeCell ref="D33:Q33"/>
    <mergeCell ref="B34:B39"/>
    <mergeCell ref="C34:C39"/>
    <mergeCell ref="D34:E34"/>
    <mergeCell ref="D35:E35"/>
    <mergeCell ref="D36:E36"/>
    <mergeCell ref="D37:E37"/>
    <mergeCell ref="D38:E38"/>
    <mergeCell ref="D39:E39"/>
    <mergeCell ref="N11:N16"/>
    <mergeCell ref="O11:O16"/>
    <mergeCell ref="P11:Q11"/>
    <mergeCell ref="P12:Q12"/>
    <mergeCell ref="P13:Q13"/>
    <mergeCell ref="P14:Q14"/>
    <mergeCell ref="P15:Q15"/>
    <mergeCell ref="P16:Q16"/>
    <mergeCell ref="J11:J16"/>
    <mergeCell ref="K11:K16"/>
    <mergeCell ref="L11:M11"/>
    <mergeCell ref="L12:M12"/>
    <mergeCell ref="L13:M13"/>
    <mergeCell ref="L14:M14"/>
    <mergeCell ref="L15:M15"/>
    <mergeCell ref="L16:M16"/>
    <mergeCell ref="G11:G16"/>
    <mergeCell ref="H11:I11"/>
    <mergeCell ref="H12:I12"/>
    <mergeCell ref="H13:I13"/>
    <mergeCell ref="H14:I14"/>
    <mergeCell ref="H15:I15"/>
    <mergeCell ref="H16:I16"/>
    <mergeCell ref="D10:Q10"/>
    <mergeCell ref="B11:B16"/>
    <mergeCell ref="C11:C16"/>
    <mergeCell ref="D11:E11"/>
    <mergeCell ref="D12:E12"/>
    <mergeCell ref="D13:E13"/>
    <mergeCell ref="D14:E14"/>
    <mergeCell ref="D15:E15"/>
    <mergeCell ref="D16:E16"/>
    <mergeCell ref="F11:F16"/>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1"/>
  <sheetViews>
    <sheetView showGridLines="0" workbookViewId="0"/>
  </sheetViews>
  <sheetFormatPr defaultRowHeight="15" x14ac:dyDescent="0.25"/>
  <cols>
    <col min="1" max="2" width="36.5703125" bestFit="1" customWidth="1"/>
    <col min="3" max="3" width="1.85546875" bestFit="1" customWidth="1"/>
    <col min="4" max="4" width="2.5703125" customWidth="1"/>
    <col min="5" max="5" width="9.7109375" customWidth="1"/>
    <col min="6" max="6" width="2.140625" bestFit="1" customWidth="1"/>
    <col min="7" max="7" width="1.85546875" bestFit="1" customWidth="1"/>
    <col min="8" max="8" width="2.5703125" customWidth="1"/>
    <col min="9" max="9" width="9.7109375" customWidth="1"/>
    <col min="10" max="10" width="2.140625" bestFit="1" customWidth="1"/>
    <col min="12" max="12" width="2" bestFit="1" customWidth="1"/>
    <col min="13" max="13" width="7.28515625" bestFit="1" customWidth="1"/>
    <col min="14" max="14" width="2.140625" bestFit="1" customWidth="1"/>
  </cols>
  <sheetData>
    <row r="1" spans="1:14" ht="15" customHeight="1" x14ac:dyDescent="0.25">
      <c r="A1" s="10" t="s">
        <v>1178</v>
      </c>
      <c r="B1" s="10" t="s">
        <v>2</v>
      </c>
      <c r="C1" s="10"/>
      <c r="D1" s="10"/>
      <c r="E1" s="10"/>
      <c r="F1" s="10"/>
      <c r="G1" s="10"/>
      <c r="H1" s="10"/>
      <c r="I1" s="10"/>
      <c r="J1" s="10"/>
      <c r="K1" s="10"/>
      <c r="L1" s="10"/>
      <c r="M1" s="10"/>
      <c r="N1" s="10"/>
    </row>
    <row r="2" spans="1:14" ht="15" customHeight="1" x14ac:dyDescent="0.25">
      <c r="A2" s="10"/>
      <c r="B2" s="10" t="s">
        <v>3</v>
      </c>
      <c r="C2" s="10"/>
      <c r="D2" s="10"/>
      <c r="E2" s="10"/>
      <c r="F2" s="10"/>
      <c r="G2" s="10"/>
      <c r="H2" s="10"/>
      <c r="I2" s="10"/>
      <c r="J2" s="10"/>
      <c r="K2" s="10"/>
      <c r="L2" s="10"/>
      <c r="M2" s="10"/>
      <c r="N2" s="10"/>
    </row>
    <row r="3" spans="1:14" ht="45" x14ac:dyDescent="0.25">
      <c r="A3" s="4" t="s">
        <v>1011</v>
      </c>
      <c r="B3" s="53" t="s">
        <v>7</v>
      </c>
      <c r="C3" s="53"/>
      <c r="D3" s="53"/>
      <c r="E3" s="53"/>
      <c r="F3" s="53"/>
      <c r="G3" s="53"/>
      <c r="H3" s="53"/>
      <c r="I3" s="53"/>
      <c r="J3" s="53"/>
      <c r="K3" s="53"/>
      <c r="L3" s="53"/>
      <c r="M3" s="53"/>
      <c r="N3" s="53"/>
    </row>
    <row r="4" spans="1:14" ht="15" customHeight="1" x14ac:dyDescent="0.25">
      <c r="A4" s="54" t="s">
        <v>1014</v>
      </c>
      <c r="B4" s="53" t="s">
        <v>7</v>
      </c>
      <c r="C4" s="53"/>
      <c r="D4" s="53"/>
      <c r="E4" s="53"/>
      <c r="F4" s="53"/>
      <c r="G4" s="53"/>
      <c r="H4" s="53"/>
      <c r="I4" s="53"/>
      <c r="J4" s="53"/>
      <c r="K4" s="53"/>
      <c r="L4" s="53"/>
      <c r="M4" s="53"/>
      <c r="N4" s="53"/>
    </row>
    <row r="5" spans="1:14" x14ac:dyDescent="0.25">
      <c r="A5" s="54"/>
      <c r="B5" s="53"/>
      <c r="C5" s="53"/>
      <c r="D5" s="53"/>
      <c r="E5" s="53"/>
      <c r="F5" s="53"/>
      <c r="G5" s="53"/>
      <c r="H5" s="53"/>
      <c r="I5" s="53"/>
      <c r="J5" s="53"/>
      <c r="K5" s="53"/>
      <c r="L5" s="53"/>
      <c r="M5" s="53"/>
      <c r="N5" s="53"/>
    </row>
    <row r="6" spans="1:14" x14ac:dyDescent="0.25">
      <c r="A6" s="54"/>
      <c r="B6" s="112" t="s">
        <v>1014</v>
      </c>
      <c r="C6" s="112"/>
      <c r="D6" s="112"/>
      <c r="E6" s="112"/>
      <c r="F6" s="112"/>
      <c r="G6" s="112"/>
      <c r="H6" s="112"/>
      <c r="I6" s="112"/>
      <c r="J6" s="112"/>
      <c r="K6" s="112"/>
      <c r="L6" s="112"/>
      <c r="M6" s="112"/>
      <c r="N6" s="112"/>
    </row>
    <row r="7" spans="1:14" x14ac:dyDescent="0.25">
      <c r="A7" s="54"/>
      <c r="B7" s="53"/>
      <c r="C7" s="53"/>
      <c r="D7" s="53"/>
      <c r="E7" s="53"/>
      <c r="F7" s="53"/>
      <c r="G7" s="53"/>
      <c r="H7" s="53"/>
      <c r="I7" s="53"/>
      <c r="J7" s="53"/>
      <c r="K7" s="53"/>
      <c r="L7" s="53"/>
      <c r="M7" s="53"/>
      <c r="N7" s="53"/>
    </row>
    <row r="8" spans="1:14" ht="15.75" x14ac:dyDescent="0.25">
      <c r="A8" s="54"/>
      <c r="B8" s="95"/>
      <c r="C8" s="95"/>
      <c r="D8" s="95"/>
      <c r="E8" s="95"/>
      <c r="F8" s="95"/>
      <c r="G8" s="95"/>
      <c r="H8" s="95"/>
      <c r="I8" s="95"/>
      <c r="J8" s="95"/>
      <c r="K8" s="95"/>
      <c r="L8" s="95"/>
      <c r="M8" s="95"/>
      <c r="N8" s="95"/>
    </row>
    <row r="9" spans="1:14" x14ac:dyDescent="0.25">
      <c r="A9" s="54"/>
      <c r="B9" s="5"/>
      <c r="C9" s="5"/>
      <c r="D9" s="5"/>
      <c r="E9" s="5"/>
      <c r="F9" s="5"/>
      <c r="G9" s="5"/>
      <c r="H9" s="5"/>
      <c r="I9" s="5"/>
      <c r="J9" s="5"/>
    </row>
    <row r="10" spans="1:14" ht="15" customHeight="1" x14ac:dyDescent="0.25">
      <c r="A10" s="54"/>
      <c r="B10" s="53"/>
      <c r="C10" s="53" t="s">
        <v>251</v>
      </c>
      <c r="D10" s="84" t="s">
        <v>252</v>
      </c>
      <c r="E10" s="84"/>
      <c r="F10" s="53"/>
      <c r="G10" s="53" t="s">
        <v>251</v>
      </c>
      <c r="H10" s="84" t="s">
        <v>252</v>
      </c>
      <c r="I10" s="84"/>
      <c r="J10" s="53"/>
    </row>
    <row r="11" spans="1:14" ht="15.75" thickBot="1" x14ac:dyDescent="0.3">
      <c r="A11" s="54"/>
      <c r="B11" s="53"/>
      <c r="C11" s="53"/>
      <c r="D11" s="85">
        <v>2013</v>
      </c>
      <c r="E11" s="85"/>
      <c r="F11" s="53"/>
      <c r="G11" s="53"/>
      <c r="H11" s="85">
        <v>2012</v>
      </c>
      <c r="I11" s="85"/>
      <c r="J11" s="53"/>
    </row>
    <row r="12" spans="1:14" x14ac:dyDescent="0.25">
      <c r="A12" s="54"/>
      <c r="B12" s="78" t="s">
        <v>35</v>
      </c>
      <c r="C12" s="20" t="s">
        <v>251</v>
      </c>
      <c r="D12" s="20"/>
      <c r="E12" s="20"/>
      <c r="F12" s="20"/>
      <c r="G12" s="20" t="s">
        <v>251</v>
      </c>
      <c r="H12" s="20"/>
      <c r="I12" s="20"/>
      <c r="J12" s="20"/>
    </row>
    <row r="13" spans="1:14" x14ac:dyDescent="0.25">
      <c r="A13" s="54"/>
      <c r="B13" s="3" t="s">
        <v>1015</v>
      </c>
      <c r="C13" s="5" t="s">
        <v>251</v>
      </c>
      <c r="D13" s="5" t="s">
        <v>254</v>
      </c>
      <c r="E13" s="23">
        <v>16807</v>
      </c>
      <c r="F13" t="s">
        <v>251</v>
      </c>
      <c r="G13" s="5" t="s">
        <v>251</v>
      </c>
      <c r="H13" s="5" t="s">
        <v>254</v>
      </c>
      <c r="I13" s="23">
        <v>13639</v>
      </c>
      <c r="J13" t="s">
        <v>251</v>
      </c>
    </row>
    <row r="14" spans="1:14" x14ac:dyDescent="0.25">
      <c r="A14" s="54"/>
      <c r="B14" s="77" t="s">
        <v>1016</v>
      </c>
      <c r="C14" s="20" t="s">
        <v>251</v>
      </c>
      <c r="D14" s="20"/>
      <c r="E14" s="34">
        <v>181808</v>
      </c>
      <c r="F14" s="30" t="s">
        <v>251</v>
      </c>
      <c r="G14" s="20" t="s">
        <v>251</v>
      </c>
      <c r="H14" s="20"/>
      <c r="I14" s="34">
        <v>180880</v>
      </c>
      <c r="J14" s="30" t="s">
        <v>251</v>
      </c>
    </row>
    <row r="15" spans="1:14" ht="15.75" thickBot="1" x14ac:dyDescent="0.3">
      <c r="A15" s="54"/>
      <c r="B15" s="3" t="s">
        <v>47</v>
      </c>
      <c r="C15" s="5" t="s">
        <v>251</v>
      </c>
      <c r="D15" s="5"/>
      <c r="E15" s="23">
        <v>3664</v>
      </c>
      <c r="F15" t="s">
        <v>251</v>
      </c>
      <c r="G15" s="5" t="s">
        <v>251</v>
      </c>
      <c r="H15" s="5"/>
      <c r="I15" s="23">
        <v>3497</v>
      </c>
      <c r="J15" t="s">
        <v>251</v>
      </c>
    </row>
    <row r="16" spans="1:14" x14ac:dyDescent="0.25">
      <c r="A16" s="54"/>
      <c r="B16" s="15"/>
      <c r="C16" s="15" t="s">
        <v>251</v>
      </c>
      <c r="D16" s="79"/>
      <c r="E16" s="79"/>
      <c r="F16" s="15"/>
      <c r="G16" s="15" t="s">
        <v>251</v>
      </c>
      <c r="H16" s="79"/>
      <c r="I16" s="79"/>
      <c r="J16" s="15"/>
    </row>
    <row r="17" spans="1:14" ht="15.75" thickBot="1" x14ac:dyDescent="0.3">
      <c r="A17" s="54"/>
      <c r="B17" s="77" t="s">
        <v>48</v>
      </c>
      <c r="C17" s="80" t="s">
        <v>251</v>
      </c>
      <c r="D17" s="20" t="s">
        <v>254</v>
      </c>
      <c r="E17" s="34">
        <v>202279</v>
      </c>
      <c r="F17" s="30" t="s">
        <v>251</v>
      </c>
      <c r="G17" s="80" t="s">
        <v>251</v>
      </c>
      <c r="H17" s="20" t="s">
        <v>254</v>
      </c>
      <c r="I17" s="34">
        <v>198016</v>
      </c>
      <c r="J17" s="30" t="s">
        <v>251</v>
      </c>
    </row>
    <row r="18" spans="1:14" ht="15.75" thickTop="1" x14ac:dyDescent="0.25">
      <c r="A18" s="54"/>
      <c r="B18" s="15"/>
      <c r="C18" s="15" t="s">
        <v>251</v>
      </c>
      <c r="D18" s="82"/>
      <c r="E18" s="82"/>
      <c r="F18" s="15"/>
      <c r="G18" s="15" t="s">
        <v>251</v>
      </c>
      <c r="H18" s="82"/>
      <c r="I18" s="82"/>
      <c r="J18" s="15"/>
    </row>
    <row r="19" spans="1:14" x14ac:dyDescent="0.25">
      <c r="A19" s="54"/>
      <c r="B19" s="4" t="s">
        <v>708</v>
      </c>
      <c r="C19" s="81" t="s">
        <v>251</v>
      </c>
      <c r="D19" s="5"/>
      <c r="E19" s="5"/>
      <c r="F19" s="5"/>
      <c r="G19" s="81" t="s">
        <v>251</v>
      </c>
      <c r="H19" s="5"/>
      <c r="I19" s="5"/>
      <c r="J19" s="5"/>
    </row>
    <row r="20" spans="1:14" x14ac:dyDescent="0.25">
      <c r="A20" s="54"/>
      <c r="B20" s="77" t="s">
        <v>54</v>
      </c>
      <c r="C20" s="80" t="s">
        <v>251</v>
      </c>
      <c r="D20" s="20" t="s">
        <v>254</v>
      </c>
      <c r="E20" s="34">
        <v>32486</v>
      </c>
      <c r="F20" s="30" t="s">
        <v>251</v>
      </c>
      <c r="G20" s="80" t="s">
        <v>251</v>
      </c>
      <c r="H20" s="20" t="s">
        <v>254</v>
      </c>
      <c r="I20" s="34">
        <v>32331</v>
      </c>
      <c r="J20" s="30" t="s">
        <v>251</v>
      </c>
    </row>
    <row r="21" spans="1:14" x14ac:dyDescent="0.25">
      <c r="A21" s="54"/>
      <c r="B21" s="3" t="s">
        <v>56</v>
      </c>
      <c r="C21" s="81" t="s">
        <v>251</v>
      </c>
      <c r="D21" s="5"/>
      <c r="E21" s="23">
        <v>5273</v>
      </c>
      <c r="F21" t="s">
        <v>251</v>
      </c>
      <c r="G21" s="81" t="s">
        <v>251</v>
      </c>
      <c r="H21" s="5"/>
      <c r="I21" s="23">
        <v>6717</v>
      </c>
      <c r="J21" t="s">
        <v>251</v>
      </c>
    </row>
    <row r="22" spans="1:14" ht="15.75" thickBot="1" x14ac:dyDescent="0.3">
      <c r="A22" s="54"/>
      <c r="B22" s="78" t="s">
        <v>1017</v>
      </c>
      <c r="C22" s="80" t="s">
        <v>251</v>
      </c>
      <c r="D22" s="20"/>
      <c r="E22" s="34">
        <v>164520</v>
      </c>
      <c r="F22" s="30" t="s">
        <v>251</v>
      </c>
      <c r="G22" s="80" t="s">
        <v>251</v>
      </c>
      <c r="H22" s="20"/>
      <c r="I22" s="34">
        <v>158968</v>
      </c>
      <c r="J22" s="30" t="s">
        <v>251</v>
      </c>
    </row>
    <row r="23" spans="1:14" x14ac:dyDescent="0.25">
      <c r="A23" s="54"/>
      <c r="B23" s="15"/>
      <c r="C23" s="15" t="s">
        <v>251</v>
      </c>
      <c r="D23" s="79"/>
      <c r="E23" s="79"/>
      <c r="F23" s="15"/>
      <c r="G23" s="15" t="s">
        <v>251</v>
      </c>
      <c r="H23" s="79"/>
      <c r="I23" s="79"/>
      <c r="J23" s="15"/>
    </row>
    <row r="24" spans="1:14" ht="30.75" thickBot="1" x14ac:dyDescent="0.3">
      <c r="A24" s="54"/>
      <c r="B24" s="3" t="s">
        <v>1018</v>
      </c>
      <c r="C24" s="81" t="s">
        <v>251</v>
      </c>
      <c r="D24" s="5" t="s">
        <v>254</v>
      </c>
      <c r="E24" s="23">
        <v>202279</v>
      </c>
      <c r="F24" t="s">
        <v>251</v>
      </c>
      <c r="G24" s="81" t="s">
        <v>251</v>
      </c>
      <c r="H24" s="5" t="s">
        <v>254</v>
      </c>
      <c r="I24" s="23">
        <v>198016</v>
      </c>
      <c r="J24" t="s">
        <v>251</v>
      </c>
    </row>
    <row r="25" spans="1:14" ht="15.75" thickTop="1" x14ac:dyDescent="0.25">
      <c r="A25" s="54"/>
      <c r="B25" s="15"/>
      <c r="C25" s="15" t="s">
        <v>251</v>
      </c>
      <c r="D25" s="82"/>
      <c r="E25" s="82"/>
      <c r="F25" s="15"/>
      <c r="G25" s="15" t="s">
        <v>251</v>
      </c>
      <c r="H25" s="82"/>
      <c r="I25" s="82"/>
      <c r="J25" s="15"/>
    </row>
    <row r="26" spans="1:14" ht="15" customHeight="1" x14ac:dyDescent="0.25">
      <c r="A26" s="54" t="s">
        <v>1019</v>
      </c>
      <c r="B26" s="53" t="s">
        <v>7</v>
      </c>
      <c r="C26" s="53"/>
      <c r="D26" s="53"/>
      <c r="E26" s="53"/>
      <c r="F26" s="53"/>
      <c r="G26" s="53"/>
      <c r="H26" s="53"/>
      <c r="I26" s="53"/>
      <c r="J26" s="53"/>
      <c r="K26" s="53"/>
      <c r="L26" s="53"/>
      <c r="M26" s="53"/>
      <c r="N26" s="53"/>
    </row>
    <row r="27" spans="1:14" x14ac:dyDescent="0.25">
      <c r="A27" s="54"/>
      <c r="B27" s="115" t="s">
        <v>1019</v>
      </c>
      <c r="C27" s="115"/>
      <c r="D27" s="115"/>
      <c r="E27" s="115"/>
      <c r="F27" s="115"/>
      <c r="G27" s="115"/>
      <c r="H27" s="115"/>
      <c r="I27" s="115"/>
      <c r="J27" s="115"/>
      <c r="K27" s="115"/>
      <c r="L27" s="115"/>
      <c r="M27" s="115"/>
      <c r="N27" s="115"/>
    </row>
    <row r="28" spans="1:14" ht="15.75" x14ac:dyDescent="0.25">
      <c r="A28" s="54"/>
      <c r="B28" s="58"/>
      <c r="C28" s="58"/>
      <c r="D28" s="58"/>
      <c r="E28" s="58"/>
      <c r="F28" s="58"/>
      <c r="G28" s="58"/>
      <c r="H28" s="58"/>
      <c r="I28" s="58"/>
      <c r="J28" s="58"/>
      <c r="K28" s="58"/>
      <c r="L28" s="58"/>
      <c r="M28" s="58"/>
      <c r="N28" s="58"/>
    </row>
    <row r="29" spans="1:14" x14ac:dyDescent="0.25">
      <c r="A29" s="54"/>
      <c r="B29" s="14"/>
      <c r="C29" s="14"/>
      <c r="D29" s="14"/>
      <c r="E29" s="14"/>
      <c r="F29" s="14"/>
      <c r="G29" s="14"/>
      <c r="H29" s="14"/>
      <c r="I29" s="14"/>
      <c r="J29" s="14"/>
      <c r="K29" s="14"/>
      <c r="L29" s="14"/>
      <c r="M29" s="14"/>
      <c r="N29" s="14"/>
    </row>
    <row r="30" spans="1:14" ht="15.75" thickBot="1" x14ac:dyDescent="0.3">
      <c r="A30" s="54"/>
      <c r="B30" s="18"/>
      <c r="C30" s="18" t="s">
        <v>251</v>
      </c>
      <c r="D30" s="49" t="s">
        <v>846</v>
      </c>
      <c r="E30" s="49"/>
      <c r="F30" s="49"/>
      <c r="G30" s="49"/>
      <c r="H30" s="49"/>
      <c r="I30" s="49"/>
      <c r="J30" s="49"/>
      <c r="K30" s="49"/>
      <c r="L30" s="49"/>
      <c r="M30" s="49"/>
      <c r="N30" s="18"/>
    </row>
    <row r="31" spans="1:14" ht="15.75" thickBot="1" x14ac:dyDescent="0.3">
      <c r="A31" s="54"/>
      <c r="B31" s="18"/>
      <c r="C31" s="18" t="s">
        <v>251</v>
      </c>
      <c r="D31" s="114">
        <v>2013</v>
      </c>
      <c r="E31" s="114"/>
      <c r="F31" s="18"/>
      <c r="G31" s="18"/>
      <c r="H31" s="114">
        <v>2012</v>
      </c>
      <c r="I31" s="114"/>
      <c r="J31" s="18"/>
      <c r="K31" s="18"/>
      <c r="L31" s="114">
        <v>2011</v>
      </c>
      <c r="M31" s="114"/>
      <c r="N31" s="18"/>
    </row>
    <row r="32" spans="1:14" x14ac:dyDescent="0.25">
      <c r="A32" s="54"/>
      <c r="B32" s="19" t="s">
        <v>1021</v>
      </c>
      <c r="C32" s="21" t="s">
        <v>251</v>
      </c>
      <c r="D32" s="21"/>
      <c r="E32" s="21"/>
      <c r="F32" s="21"/>
      <c r="G32" s="21"/>
      <c r="H32" s="21"/>
      <c r="I32" s="21"/>
      <c r="J32" s="21"/>
      <c r="K32" s="21"/>
      <c r="L32" s="21"/>
      <c r="M32" s="21"/>
      <c r="N32" s="21"/>
    </row>
    <row r="33" spans="1:14" x14ac:dyDescent="0.25">
      <c r="A33" s="54"/>
      <c r="B33" s="46" t="s">
        <v>1022</v>
      </c>
      <c r="C33" s="14" t="s">
        <v>251</v>
      </c>
      <c r="D33" s="14" t="s">
        <v>254</v>
      </c>
      <c r="E33" s="25">
        <v>7500</v>
      </c>
      <c r="F33" s="17" t="s">
        <v>251</v>
      </c>
      <c r="G33" s="14"/>
      <c r="H33" s="14" t="s">
        <v>254</v>
      </c>
      <c r="I33" s="25">
        <v>16500</v>
      </c>
      <c r="J33" s="17" t="s">
        <v>251</v>
      </c>
      <c r="K33" s="14"/>
      <c r="L33" s="14" t="s">
        <v>254</v>
      </c>
      <c r="M33" s="25">
        <v>10000</v>
      </c>
      <c r="N33" s="17" t="s">
        <v>251</v>
      </c>
    </row>
    <row r="34" spans="1:14" x14ac:dyDescent="0.25">
      <c r="A34" s="54"/>
      <c r="B34" s="45" t="s">
        <v>1023</v>
      </c>
      <c r="C34" s="21" t="s">
        <v>251</v>
      </c>
      <c r="D34" s="21"/>
      <c r="E34" s="32">
        <v>4</v>
      </c>
      <c r="F34" s="33" t="s">
        <v>251</v>
      </c>
      <c r="G34" s="21"/>
      <c r="H34" s="33"/>
      <c r="I34" s="62" t="s">
        <v>317</v>
      </c>
      <c r="J34" s="33" t="s">
        <v>251</v>
      </c>
      <c r="K34" s="21"/>
      <c r="L34" s="21"/>
      <c r="M34" s="32">
        <v>4</v>
      </c>
      <c r="N34" s="33" t="s">
        <v>251</v>
      </c>
    </row>
    <row r="35" spans="1:14" x14ac:dyDescent="0.25">
      <c r="A35" s="54"/>
      <c r="B35" s="46" t="s">
        <v>105</v>
      </c>
      <c r="C35" s="14" t="s">
        <v>251</v>
      </c>
      <c r="D35" s="14"/>
      <c r="E35" s="43">
        <v>175</v>
      </c>
      <c r="F35" s="17" t="s">
        <v>251</v>
      </c>
      <c r="G35" s="14"/>
      <c r="H35" s="17"/>
      <c r="I35" s="64" t="s">
        <v>317</v>
      </c>
      <c r="J35" s="17" t="s">
        <v>251</v>
      </c>
      <c r="K35" s="14"/>
      <c r="L35" s="14"/>
      <c r="M35" s="43">
        <v>17</v>
      </c>
      <c r="N35" s="17" t="s">
        <v>251</v>
      </c>
    </row>
    <row r="36" spans="1:14" x14ac:dyDescent="0.25">
      <c r="A36" s="54"/>
      <c r="B36" s="45" t="s">
        <v>1024</v>
      </c>
      <c r="C36" s="21" t="s">
        <v>251</v>
      </c>
      <c r="D36" s="21"/>
      <c r="E36" s="32" t="s">
        <v>1025</v>
      </c>
      <c r="F36" s="33" t="s">
        <v>321</v>
      </c>
      <c r="G36" s="21"/>
      <c r="H36" s="21"/>
      <c r="I36" s="32" t="s">
        <v>1026</v>
      </c>
      <c r="J36" s="33" t="s">
        <v>321</v>
      </c>
      <c r="K36" s="21"/>
      <c r="L36" s="21"/>
      <c r="M36" s="32" t="s">
        <v>1027</v>
      </c>
      <c r="N36" s="33" t="s">
        <v>321</v>
      </c>
    </row>
    <row r="37" spans="1:14" x14ac:dyDescent="0.25">
      <c r="A37" s="54"/>
      <c r="B37" s="46" t="s">
        <v>1028</v>
      </c>
      <c r="C37" s="14" t="s">
        <v>251</v>
      </c>
      <c r="D37" s="14"/>
      <c r="E37" s="43" t="s">
        <v>1029</v>
      </c>
      <c r="F37" s="17" t="s">
        <v>321</v>
      </c>
      <c r="G37" s="14"/>
      <c r="H37" s="14"/>
      <c r="I37" s="43" t="s">
        <v>1030</v>
      </c>
      <c r="J37" s="17" t="s">
        <v>321</v>
      </c>
      <c r="K37" s="14"/>
      <c r="L37" s="14"/>
      <c r="M37" s="43" t="s">
        <v>1031</v>
      </c>
      <c r="N37" s="17" t="s">
        <v>321</v>
      </c>
    </row>
    <row r="38" spans="1:14" ht="15.75" thickBot="1" x14ac:dyDescent="0.3">
      <c r="A38" s="54"/>
      <c r="B38" s="45" t="s">
        <v>116</v>
      </c>
      <c r="C38" s="21" t="s">
        <v>251</v>
      </c>
      <c r="D38" s="21"/>
      <c r="E38" s="32">
        <v>646</v>
      </c>
      <c r="F38" s="33" t="s">
        <v>251</v>
      </c>
      <c r="G38" s="21"/>
      <c r="H38" s="21"/>
      <c r="I38" s="32" t="s">
        <v>1032</v>
      </c>
      <c r="J38" s="33" t="s">
        <v>321</v>
      </c>
      <c r="K38" s="21"/>
      <c r="L38" s="21"/>
      <c r="M38" s="32" t="s">
        <v>1033</v>
      </c>
      <c r="N38" s="33" t="s">
        <v>321</v>
      </c>
    </row>
    <row r="39" spans="1:14" x14ac:dyDescent="0.25">
      <c r="A39" s="54"/>
      <c r="B39" s="36"/>
      <c r="C39" s="36" t="s">
        <v>251</v>
      </c>
      <c r="D39" s="37"/>
      <c r="E39" s="37"/>
      <c r="F39" s="36"/>
      <c r="G39" s="36"/>
      <c r="H39" s="37"/>
      <c r="I39" s="37"/>
      <c r="J39" s="36"/>
      <c r="K39" s="36"/>
      <c r="L39" s="37"/>
      <c r="M39" s="37"/>
      <c r="N39" s="36"/>
    </row>
    <row r="40" spans="1:14" ht="25.5" x14ac:dyDescent="0.25">
      <c r="A40" s="54"/>
      <c r="B40" s="40" t="s">
        <v>1034</v>
      </c>
      <c r="C40" s="18" t="s">
        <v>251</v>
      </c>
      <c r="D40" s="14"/>
      <c r="E40" s="25">
        <v>5504</v>
      </c>
      <c r="F40" s="17" t="s">
        <v>251</v>
      </c>
      <c r="G40" s="18"/>
      <c r="H40" s="14"/>
      <c r="I40" s="25">
        <v>13655</v>
      </c>
      <c r="J40" s="17" t="s">
        <v>251</v>
      </c>
      <c r="K40" s="18"/>
      <c r="L40" s="14"/>
      <c r="M40" s="25">
        <v>7531</v>
      </c>
      <c r="N40" s="17" t="s">
        <v>251</v>
      </c>
    </row>
    <row r="41" spans="1:14" ht="15.75" thickBot="1" x14ac:dyDescent="0.3">
      <c r="A41" s="54"/>
      <c r="B41" s="19" t="s">
        <v>1035</v>
      </c>
      <c r="C41" s="38" t="s">
        <v>251</v>
      </c>
      <c r="D41" s="21"/>
      <c r="E41" s="35">
        <v>13144</v>
      </c>
      <c r="F41" s="33" t="s">
        <v>251</v>
      </c>
      <c r="G41" s="38"/>
      <c r="H41" s="21"/>
      <c r="I41" s="35">
        <v>4766</v>
      </c>
      <c r="J41" s="33" t="s">
        <v>251</v>
      </c>
      <c r="K41" s="38"/>
      <c r="L41" s="21"/>
      <c r="M41" s="35">
        <v>4288</v>
      </c>
      <c r="N41" s="33" t="s">
        <v>251</v>
      </c>
    </row>
    <row r="42" spans="1:14" x14ac:dyDescent="0.25">
      <c r="A42" s="54"/>
      <c r="B42" s="36"/>
      <c r="C42" s="36" t="s">
        <v>251</v>
      </c>
      <c r="D42" s="37"/>
      <c r="E42" s="37"/>
      <c r="F42" s="36"/>
      <c r="G42" s="36"/>
      <c r="H42" s="37"/>
      <c r="I42" s="37"/>
      <c r="J42" s="36"/>
      <c r="K42" s="36"/>
      <c r="L42" s="37"/>
      <c r="M42" s="37"/>
      <c r="N42" s="36"/>
    </row>
    <row r="43" spans="1:14" x14ac:dyDescent="0.25">
      <c r="A43" s="54"/>
      <c r="B43" s="40" t="s">
        <v>1036</v>
      </c>
      <c r="C43" s="18" t="s">
        <v>251</v>
      </c>
      <c r="D43" s="14"/>
      <c r="E43" s="25">
        <v>18648</v>
      </c>
      <c r="F43" s="17" t="s">
        <v>251</v>
      </c>
      <c r="G43" s="18"/>
      <c r="H43" s="14"/>
      <c r="I43" s="25">
        <v>18421</v>
      </c>
      <c r="J43" s="17" t="s">
        <v>251</v>
      </c>
      <c r="K43" s="18"/>
      <c r="L43" s="14"/>
      <c r="M43" s="25">
        <v>11819</v>
      </c>
      <c r="N43" s="17" t="s">
        <v>251</v>
      </c>
    </row>
    <row r="44" spans="1:14" ht="15.75" thickBot="1" x14ac:dyDescent="0.3">
      <c r="A44" s="54"/>
      <c r="B44" s="19" t="s">
        <v>1037</v>
      </c>
      <c r="C44" s="38" t="s">
        <v>251</v>
      </c>
      <c r="D44" s="21"/>
      <c r="E44" s="35">
        <v>1228</v>
      </c>
      <c r="F44" s="33" t="s">
        <v>251</v>
      </c>
      <c r="G44" s="38"/>
      <c r="H44" s="21"/>
      <c r="I44" s="35">
        <v>1122</v>
      </c>
      <c r="J44" s="33" t="s">
        <v>251</v>
      </c>
      <c r="K44" s="38"/>
      <c r="L44" s="21"/>
      <c r="M44" s="32">
        <v>978</v>
      </c>
      <c r="N44" s="33" t="s">
        <v>251</v>
      </c>
    </row>
    <row r="45" spans="1:14" x14ac:dyDescent="0.25">
      <c r="A45" s="54"/>
      <c r="B45" s="36"/>
      <c r="C45" s="36" t="s">
        <v>251</v>
      </c>
      <c r="D45" s="37"/>
      <c r="E45" s="37"/>
      <c r="F45" s="36"/>
      <c r="G45" s="36"/>
      <c r="H45" s="37"/>
      <c r="I45" s="37"/>
      <c r="J45" s="36"/>
      <c r="K45" s="36"/>
      <c r="L45" s="37"/>
      <c r="M45" s="37"/>
      <c r="N45" s="36"/>
    </row>
    <row r="46" spans="1:14" x14ac:dyDescent="0.25">
      <c r="A46" s="54"/>
      <c r="B46" s="40" t="s">
        <v>120</v>
      </c>
      <c r="C46" s="18" t="s">
        <v>251</v>
      </c>
      <c r="D46" s="14"/>
      <c r="E46" s="25">
        <v>19876</v>
      </c>
      <c r="F46" s="17" t="s">
        <v>251</v>
      </c>
      <c r="G46" s="18"/>
      <c r="H46" s="14"/>
      <c r="I46" s="25">
        <v>19543</v>
      </c>
      <c r="J46" s="17" t="s">
        <v>251</v>
      </c>
      <c r="K46" s="18"/>
      <c r="L46" s="14"/>
      <c r="M46" s="25">
        <v>12797</v>
      </c>
      <c r="N46" s="17" t="s">
        <v>251</v>
      </c>
    </row>
    <row r="47" spans="1:14" ht="26.25" thickBot="1" x14ac:dyDescent="0.3">
      <c r="A47" s="54"/>
      <c r="B47" s="45" t="s">
        <v>121</v>
      </c>
      <c r="C47" s="38" t="s">
        <v>251</v>
      </c>
      <c r="D47" s="21"/>
      <c r="E47" s="32" t="s">
        <v>1038</v>
      </c>
      <c r="F47" s="33" t="s">
        <v>321</v>
      </c>
      <c r="G47" s="38"/>
      <c r="H47" s="21"/>
      <c r="I47" s="32" t="s">
        <v>1039</v>
      </c>
      <c r="J47" s="33" t="s">
        <v>321</v>
      </c>
      <c r="K47" s="38"/>
      <c r="L47" s="21"/>
      <c r="M47" s="32" t="s">
        <v>1040</v>
      </c>
      <c r="N47" s="33" t="s">
        <v>321</v>
      </c>
    </row>
    <row r="48" spans="1:14" x14ac:dyDescent="0.25">
      <c r="A48" s="54"/>
      <c r="B48" s="36"/>
      <c r="C48" s="36" t="s">
        <v>251</v>
      </c>
      <c r="D48" s="37"/>
      <c r="E48" s="37"/>
      <c r="F48" s="36"/>
      <c r="G48" s="36"/>
      <c r="H48" s="37"/>
      <c r="I48" s="37"/>
      <c r="J48" s="36"/>
      <c r="K48" s="36"/>
      <c r="L48" s="37"/>
      <c r="M48" s="37"/>
      <c r="N48" s="36"/>
    </row>
    <row r="49" spans="1:14" ht="26.25" thickBot="1" x14ac:dyDescent="0.3">
      <c r="A49" s="54"/>
      <c r="B49" s="40" t="s">
        <v>122</v>
      </c>
      <c r="C49" s="18" t="s">
        <v>251</v>
      </c>
      <c r="D49" s="14" t="s">
        <v>254</v>
      </c>
      <c r="E49" s="25">
        <v>19506</v>
      </c>
      <c r="F49" s="17" t="s">
        <v>251</v>
      </c>
      <c r="G49" s="18"/>
      <c r="H49" s="14" t="s">
        <v>254</v>
      </c>
      <c r="I49" s="25">
        <v>19062</v>
      </c>
      <c r="J49" s="17" t="s">
        <v>251</v>
      </c>
      <c r="K49" s="18"/>
      <c r="L49" s="14" t="s">
        <v>254</v>
      </c>
      <c r="M49" s="25">
        <v>11472</v>
      </c>
      <c r="N49" s="17" t="s">
        <v>251</v>
      </c>
    </row>
    <row r="50" spans="1:14" ht="15.75" thickTop="1" x14ac:dyDescent="0.25">
      <c r="A50" s="54"/>
      <c r="B50" s="36"/>
      <c r="C50" s="36" t="s">
        <v>251</v>
      </c>
      <c r="D50" s="44"/>
      <c r="E50" s="44"/>
      <c r="F50" s="36"/>
      <c r="G50" s="36"/>
      <c r="H50" s="44"/>
      <c r="I50" s="44"/>
      <c r="J50" s="36"/>
      <c r="K50" s="36"/>
      <c r="L50" s="44"/>
      <c r="M50" s="44"/>
      <c r="N50" s="36"/>
    </row>
    <row r="51" spans="1:14" ht="15" customHeight="1" x14ac:dyDescent="0.25">
      <c r="A51" s="54" t="s">
        <v>1041</v>
      </c>
      <c r="B51" s="53" t="s">
        <v>7</v>
      </c>
      <c r="C51" s="53"/>
      <c r="D51" s="53"/>
      <c r="E51" s="53"/>
      <c r="F51" s="53"/>
      <c r="G51" s="53"/>
      <c r="H51" s="53"/>
      <c r="I51" s="53"/>
      <c r="J51" s="53"/>
      <c r="K51" s="53"/>
      <c r="L51" s="53"/>
      <c r="M51" s="53"/>
      <c r="N51" s="53"/>
    </row>
    <row r="52" spans="1:14" x14ac:dyDescent="0.25">
      <c r="A52" s="54"/>
      <c r="B52" s="53"/>
      <c r="C52" s="53"/>
      <c r="D52" s="53"/>
      <c r="E52" s="53"/>
      <c r="F52" s="53"/>
      <c r="G52" s="53"/>
      <c r="H52" s="53"/>
      <c r="I52" s="53"/>
      <c r="J52" s="53"/>
      <c r="K52" s="53"/>
      <c r="L52" s="53"/>
      <c r="M52" s="53"/>
      <c r="N52" s="53"/>
    </row>
    <row r="53" spans="1:14" x14ac:dyDescent="0.25">
      <c r="A53" s="54"/>
      <c r="B53" s="112" t="s">
        <v>1041</v>
      </c>
      <c r="C53" s="112"/>
      <c r="D53" s="112"/>
      <c r="E53" s="112"/>
      <c r="F53" s="112"/>
      <c r="G53" s="112"/>
      <c r="H53" s="112"/>
      <c r="I53" s="112"/>
      <c r="J53" s="112"/>
      <c r="K53" s="112"/>
      <c r="L53" s="112"/>
      <c r="M53" s="112"/>
      <c r="N53" s="112"/>
    </row>
    <row r="54" spans="1:14" x14ac:dyDescent="0.25">
      <c r="A54" s="54"/>
      <c r="B54" s="53"/>
      <c r="C54" s="53"/>
      <c r="D54" s="53"/>
      <c r="E54" s="53"/>
      <c r="F54" s="53"/>
      <c r="G54" s="53"/>
      <c r="H54" s="53"/>
      <c r="I54" s="53"/>
      <c r="J54" s="53"/>
      <c r="K54" s="53"/>
      <c r="L54" s="53"/>
      <c r="M54" s="53"/>
      <c r="N54" s="53"/>
    </row>
    <row r="55" spans="1:14" ht="15.75" x14ac:dyDescent="0.25">
      <c r="A55" s="54"/>
      <c r="B55" s="95"/>
      <c r="C55" s="95"/>
      <c r="D55" s="95"/>
      <c r="E55" s="95"/>
      <c r="F55" s="95"/>
      <c r="G55" s="95"/>
      <c r="H55" s="95"/>
      <c r="I55" s="95"/>
      <c r="J55" s="95"/>
      <c r="K55" s="95"/>
      <c r="L55" s="95"/>
      <c r="M55" s="95"/>
      <c r="N55" s="95"/>
    </row>
    <row r="56" spans="1:14" x14ac:dyDescent="0.25">
      <c r="A56" s="54"/>
      <c r="B56" s="5"/>
      <c r="C56" s="5"/>
      <c r="D56" s="5"/>
      <c r="E56" s="5"/>
      <c r="F56" s="5"/>
      <c r="G56" s="5"/>
      <c r="H56" s="5"/>
      <c r="I56" s="5"/>
      <c r="J56" s="5"/>
      <c r="K56" s="5"/>
      <c r="L56" s="5"/>
      <c r="M56" s="5"/>
      <c r="N56" s="5"/>
    </row>
    <row r="57" spans="1:14" ht="15" customHeight="1" x14ac:dyDescent="0.25">
      <c r="A57" s="54"/>
      <c r="B57" s="5"/>
      <c r="C57" s="5" t="s">
        <v>251</v>
      </c>
      <c r="D57" s="84" t="s">
        <v>846</v>
      </c>
      <c r="E57" s="84"/>
      <c r="F57" s="84"/>
      <c r="G57" s="84"/>
      <c r="H57" s="84"/>
      <c r="I57" s="84"/>
      <c r="J57" s="84"/>
      <c r="K57" s="84"/>
      <c r="L57" s="84"/>
      <c r="M57" s="84"/>
      <c r="N57" s="5"/>
    </row>
    <row r="58" spans="1:14" ht="15.75" thickBot="1" x14ac:dyDescent="0.3">
      <c r="A58" s="54"/>
      <c r="B58" s="5"/>
      <c r="C58" s="5" t="s">
        <v>251</v>
      </c>
      <c r="D58" s="85">
        <v>2013</v>
      </c>
      <c r="E58" s="85"/>
      <c r="F58" s="5"/>
      <c r="G58" s="5"/>
      <c r="H58" s="85">
        <v>2012</v>
      </c>
      <c r="I58" s="85"/>
      <c r="J58" s="5"/>
      <c r="K58" s="5"/>
      <c r="L58" s="85">
        <v>2011</v>
      </c>
      <c r="M58" s="85"/>
      <c r="N58" s="5"/>
    </row>
    <row r="59" spans="1:14" ht="15.75" thickBot="1" x14ac:dyDescent="0.3">
      <c r="A59" s="54"/>
      <c r="B59" s="78" t="s">
        <v>120</v>
      </c>
      <c r="C59" s="20" t="s">
        <v>251</v>
      </c>
      <c r="D59" s="20" t="s">
        <v>254</v>
      </c>
      <c r="E59" s="34">
        <v>19876</v>
      </c>
      <c r="F59" s="30" t="s">
        <v>251</v>
      </c>
      <c r="G59" s="20"/>
      <c r="H59" s="20" t="s">
        <v>254</v>
      </c>
      <c r="I59" s="34">
        <v>19543</v>
      </c>
      <c r="J59" s="30" t="s">
        <v>251</v>
      </c>
      <c r="K59" s="20"/>
      <c r="L59" s="20" t="s">
        <v>254</v>
      </c>
      <c r="M59" s="34">
        <v>12797</v>
      </c>
      <c r="N59" s="30" t="s">
        <v>251</v>
      </c>
    </row>
    <row r="60" spans="1:14" x14ac:dyDescent="0.25">
      <c r="A60" s="54"/>
      <c r="B60" s="15"/>
      <c r="C60" s="15" t="s">
        <v>251</v>
      </c>
      <c r="D60" s="79"/>
      <c r="E60" s="79"/>
      <c r="F60" s="15"/>
      <c r="G60" s="15"/>
      <c r="H60" s="79"/>
      <c r="I60" s="79"/>
      <c r="J60" s="15"/>
      <c r="K60" s="15"/>
      <c r="L60" s="79"/>
      <c r="M60" s="79"/>
      <c r="N60" s="15"/>
    </row>
    <row r="61" spans="1:14" x14ac:dyDescent="0.25">
      <c r="A61" s="54"/>
      <c r="B61" s="4" t="s">
        <v>1042</v>
      </c>
      <c r="C61" s="81" t="s">
        <v>251</v>
      </c>
      <c r="D61" s="5"/>
      <c r="E61" s="5"/>
      <c r="F61" s="5"/>
      <c r="G61" s="81"/>
      <c r="H61" s="5"/>
      <c r="I61" s="5"/>
      <c r="J61" s="5"/>
      <c r="K61" s="81"/>
      <c r="L61" s="5"/>
      <c r="M61" s="5"/>
      <c r="N61" s="5"/>
    </row>
    <row r="62" spans="1:14" ht="30" x14ac:dyDescent="0.25">
      <c r="A62" s="54"/>
      <c r="B62" s="77" t="s">
        <v>1043</v>
      </c>
      <c r="C62" s="80" t="s">
        <v>251</v>
      </c>
      <c r="D62" s="20"/>
      <c r="E62" s="34">
        <v>1734</v>
      </c>
      <c r="F62" s="30" t="s">
        <v>251</v>
      </c>
      <c r="G62" s="80"/>
      <c r="H62" s="20"/>
      <c r="I62" s="28" t="s">
        <v>849</v>
      </c>
      <c r="J62" s="30" t="s">
        <v>321</v>
      </c>
      <c r="K62" s="80"/>
      <c r="L62" s="20"/>
      <c r="M62" s="28" t="s">
        <v>851</v>
      </c>
      <c r="N62" s="30" t="s">
        <v>321</v>
      </c>
    </row>
    <row r="63" spans="1:14" ht="45" x14ac:dyDescent="0.25">
      <c r="A63" s="54"/>
      <c r="B63" s="3" t="s">
        <v>1044</v>
      </c>
      <c r="C63" s="81" t="s">
        <v>251</v>
      </c>
      <c r="D63" s="5"/>
      <c r="E63" s="41" t="s">
        <v>1045</v>
      </c>
      <c r="F63" t="s">
        <v>321</v>
      </c>
      <c r="G63" s="81"/>
      <c r="H63" s="5"/>
      <c r="I63" s="23">
        <v>1636</v>
      </c>
      <c r="J63" t="s">
        <v>251</v>
      </c>
      <c r="K63" s="81"/>
      <c r="L63" s="5"/>
      <c r="M63" s="23">
        <v>8949</v>
      </c>
      <c r="N63" t="s">
        <v>251</v>
      </c>
    </row>
    <row r="64" spans="1:14" ht="45.75" thickBot="1" x14ac:dyDescent="0.3">
      <c r="A64" s="54"/>
      <c r="B64" s="77" t="s">
        <v>1046</v>
      </c>
      <c r="C64" s="80" t="s">
        <v>251</v>
      </c>
      <c r="D64" s="20"/>
      <c r="E64" s="28" t="s">
        <v>1047</v>
      </c>
      <c r="F64" s="30" t="s">
        <v>321</v>
      </c>
      <c r="G64" s="80"/>
      <c r="H64" s="20"/>
      <c r="I64" s="28">
        <v>1</v>
      </c>
      <c r="J64" s="30" t="s">
        <v>251</v>
      </c>
      <c r="K64" s="80"/>
      <c r="L64" s="20"/>
      <c r="M64" s="34">
        <v>1155</v>
      </c>
      <c r="N64" s="30" t="s">
        <v>251</v>
      </c>
    </row>
    <row r="65" spans="1:14" x14ac:dyDescent="0.25">
      <c r="A65" s="54"/>
      <c r="B65" s="15"/>
      <c r="C65" s="15" t="s">
        <v>251</v>
      </c>
      <c r="D65" s="79"/>
      <c r="E65" s="79"/>
      <c r="F65" s="15"/>
      <c r="G65" s="15"/>
      <c r="H65" s="79"/>
      <c r="I65" s="79"/>
      <c r="J65" s="15"/>
      <c r="K65" s="15"/>
      <c r="L65" s="79"/>
      <c r="M65" s="79"/>
      <c r="N65" s="15"/>
    </row>
    <row r="66" spans="1:14" ht="15.75" thickBot="1" x14ac:dyDescent="0.3">
      <c r="A66" s="54"/>
      <c r="B66" s="3"/>
      <c r="C66" s="81" t="s">
        <v>251</v>
      </c>
      <c r="D66" s="5"/>
      <c r="E66" s="41" t="s">
        <v>1048</v>
      </c>
      <c r="F66" t="s">
        <v>321</v>
      </c>
      <c r="G66" s="81"/>
      <c r="H66" s="5"/>
      <c r="I66" s="23">
        <v>1259</v>
      </c>
      <c r="J66" t="s">
        <v>251</v>
      </c>
      <c r="K66" s="81"/>
      <c r="L66" s="5"/>
      <c r="M66" s="23">
        <v>5494</v>
      </c>
      <c r="N66" t="s">
        <v>251</v>
      </c>
    </row>
    <row r="67" spans="1:14" x14ac:dyDescent="0.25">
      <c r="A67" s="54"/>
      <c r="B67" s="15"/>
      <c r="C67" s="15" t="s">
        <v>251</v>
      </c>
      <c r="D67" s="79"/>
      <c r="E67" s="79"/>
      <c r="F67" s="15"/>
      <c r="G67" s="15"/>
      <c r="H67" s="79"/>
      <c r="I67" s="79"/>
      <c r="J67" s="15"/>
      <c r="K67" s="15"/>
      <c r="L67" s="79"/>
      <c r="M67" s="79"/>
      <c r="N67" s="15"/>
    </row>
    <row r="68" spans="1:14" ht="15.75" thickBot="1" x14ac:dyDescent="0.3">
      <c r="A68" s="54"/>
      <c r="B68" s="78" t="s">
        <v>141</v>
      </c>
      <c r="C68" s="80" t="s">
        <v>251</v>
      </c>
      <c r="D68" s="20" t="s">
        <v>254</v>
      </c>
      <c r="E68" s="34">
        <v>9046</v>
      </c>
      <c r="F68" s="30" t="s">
        <v>251</v>
      </c>
      <c r="G68" s="80"/>
      <c r="H68" s="20" t="s">
        <v>254</v>
      </c>
      <c r="I68" s="34">
        <v>20802</v>
      </c>
      <c r="J68" s="30" t="s">
        <v>251</v>
      </c>
      <c r="K68" s="80"/>
      <c r="L68" s="20" t="s">
        <v>254</v>
      </c>
      <c r="M68" s="34">
        <v>18291</v>
      </c>
      <c r="N68" s="30" t="s">
        <v>251</v>
      </c>
    </row>
    <row r="69" spans="1:14" ht="15.75" thickTop="1" x14ac:dyDescent="0.25">
      <c r="A69" s="54"/>
      <c r="B69" s="15"/>
      <c r="C69" s="15" t="s">
        <v>251</v>
      </c>
      <c r="D69" s="82"/>
      <c r="E69" s="82"/>
      <c r="F69" s="15"/>
      <c r="G69" s="15"/>
      <c r="H69" s="82"/>
      <c r="I69" s="82"/>
      <c r="J69" s="15"/>
      <c r="K69" s="15"/>
      <c r="L69" s="82"/>
      <c r="M69" s="82"/>
      <c r="N69" s="15"/>
    </row>
    <row r="70" spans="1:14" ht="15" customHeight="1" x14ac:dyDescent="0.25">
      <c r="A70" s="54" t="s">
        <v>1049</v>
      </c>
      <c r="B70" s="53" t="s">
        <v>7</v>
      </c>
      <c r="C70" s="53"/>
      <c r="D70" s="53"/>
      <c r="E70" s="53"/>
      <c r="F70" s="53"/>
      <c r="G70" s="53"/>
      <c r="H70" s="53"/>
      <c r="I70" s="53"/>
      <c r="J70" s="53"/>
      <c r="K70" s="53"/>
      <c r="L70" s="53"/>
      <c r="M70" s="53"/>
      <c r="N70" s="53"/>
    </row>
    <row r="71" spans="1:14" x14ac:dyDescent="0.25">
      <c r="A71" s="54"/>
      <c r="B71" s="53"/>
      <c r="C71" s="53"/>
      <c r="D71" s="53"/>
      <c r="E71" s="53"/>
      <c r="F71" s="53"/>
      <c r="G71" s="53"/>
      <c r="H71" s="53"/>
      <c r="I71" s="53"/>
      <c r="J71" s="53"/>
      <c r="K71" s="53"/>
      <c r="L71" s="53"/>
      <c r="M71" s="53"/>
      <c r="N71" s="53"/>
    </row>
    <row r="72" spans="1:14" x14ac:dyDescent="0.25">
      <c r="A72" s="54"/>
      <c r="B72" s="112" t="s">
        <v>1049</v>
      </c>
      <c r="C72" s="112"/>
      <c r="D72" s="112"/>
      <c r="E72" s="112"/>
      <c r="F72" s="112"/>
      <c r="G72" s="112"/>
      <c r="H72" s="112"/>
      <c r="I72" s="112"/>
      <c r="J72" s="112"/>
      <c r="K72" s="112"/>
      <c r="L72" s="112"/>
      <c r="M72" s="112"/>
      <c r="N72" s="112"/>
    </row>
    <row r="73" spans="1:14" x14ac:dyDescent="0.25">
      <c r="A73" s="54"/>
      <c r="B73" s="53"/>
      <c r="C73" s="53"/>
      <c r="D73" s="53"/>
      <c r="E73" s="53"/>
      <c r="F73" s="53"/>
      <c r="G73" s="53"/>
      <c r="H73" s="53"/>
      <c r="I73" s="53"/>
      <c r="J73" s="53"/>
      <c r="K73" s="53"/>
      <c r="L73" s="53"/>
      <c r="M73" s="53"/>
      <c r="N73" s="53"/>
    </row>
    <row r="74" spans="1:14" ht="15.75" x14ac:dyDescent="0.25">
      <c r="A74" s="54"/>
      <c r="B74" s="95"/>
      <c r="C74" s="95"/>
      <c r="D74" s="95"/>
      <c r="E74" s="95"/>
      <c r="F74" s="95"/>
      <c r="G74" s="95"/>
      <c r="H74" s="95"/>
      <c r="I74" s="95"/>
      <c r="J74" s="95"/>
      <c r="K74" s="95"/>
      <c r="L74" s="95"/>
      <c r="M74" s="95"/>
      <c r="N74" s="95"/>
    </row>
    <row r="75" spans="1:14" x14ac:dyDescent="0.25">
      <c r="A75" s="54"/>
      <c r="B75" s="5"/>
      <c r="C75" s="5"/>
      <c r="D75" s="5"/>
      <c r="E75" s="5"/>
      <c r="F75" s="5"/>
      <c r="G75" s="5"/>
      <c r="H75" s="5"/>
      <c r="I75" s="5"/>
      <c r="J75" s="5"/>
      <c r="K75" s="5"/>
      <c r="L75" s="5"/>
      <c r="M75" s="5"/>
      <c r="N75" s="5"/>
    </row>
    <row r="76" spans="1:14" ht="15.75" thickBot="1" x14ac:dyDescent="0.3">
      <c r="A76" s="54"/>
      <c r="B76" s="5"/>
      <c r="C76" s="5" t="s">
        <v>251</v>
      </c>
      <c r="D76" s="85" t="s">
        <v>1020</v>
      </c>
      <c r="E76" s="85"/>
      <c r="F76" s="85"/>
      <c r="G76" s="85"/>
      <c r="H76" s="85"/>
      <c r="I76" s="85"/>
      <c r="J76" s="85"/>
      <c r="K76" s="85"/>
      <c r="L76" s="85"/>
      <c r="M76" s="85"/>
      <c r="N76" s="5"/>
    </row>
    <row r="77" spans="1:14" ht="15.75" thickBot="1" x14ac:dyDescent="0.3">
      <c r="A77" s="54"/>
      <c r="B77" s="5"/>
      <c r="C77" s="5" t="s">
        <v>251</v>
      </c>
      <c r="D77" s="100">
        <v>2013</v>
      </c>
      <c r="E77" s="100"/>
      <c r="F77" s="5"/>
      <c r="G77" s="5"/>
      <c r="H77" s="100">
        <v>2012</v>
      </c>
      <c r="I77" s="100"/>
      <c r="J77" s="5"/>
      <c r="K77" s="5"/>
      <c r="L77" s="100">
        <v>2011</v>
      </c>
      <c r="M77" s="100"/>
      <c r="N77" s="5"/>
    </row>
    <row r="78" spans="1:14" x14ac:dyDescent="0.25">
      <c r="A78" s="54"/>
      <c r="B78" s="78" t="s">
        <v>168</v>
      </c>
      <c r="C78" s="20" t="s">
        <v>251</v>
      </c>
      <c r="D78" s="20"/>
      <c r="E78" s="20"/>
      <c r="F78" s="20"/>
      <c r="G78" s="20"/>
      <c r="H78" s="20"/>
      <c r="I78" s="20"/>
      <c r="J78" s="20"/>
      <c r="K78" s="20"/>
      <c r="L78" s="20"/>
      <c r="M78" s="20"/>
      <c r="N78" s="20"/>
    </row>
    <row r="79" spans="1:14" x14ac:dyDescent="0.25">
      <c r="A79" s="54"/>
      <c r="B79" s="3" t="s">
        <v>131</v>
      </c>
      <c r="C79" s="5" t="s">
        <v>251</v>
      </c>
      <c r="D79" s="5" t="s">
        <v>254</v>
      </c>
      <c r="E79" s="23">
        <v>19876</v>
      </c>
      <c r="F79" t="s">
        <v>251</v>
      </c>
      <c r="G79" s="5"/>
      <c r="H79" s="5" t="s">
        <v>254</v>
      </c>
      <c r="I79" s="23">
        <v>19543</v>
      </c>
      <c r="J79" t="s">
        <v>251</v>
      </c>
      <c r="K79" s="5"/>
      <c r="L79" s="5" t="s">
        <v>254</v>
      </c>
      <c r="M79" s="23">
        <v>12797</v>
      </c>
      <c r="N79" t="s">
        <v>251</v>
      </c>
    </row>
    <row r="80" spans="1:14" x14ac:dyDescent="0.25">
      <c r="A80" s="54"/>
      <c r="B80" s="77" t="s">
        <v>169</v>
      </c>
      <c r="C80" s="20" t="s">
        <v>251</v>
      </c>
      <c r="D80" s="20"/>
      <c r="E80" s="20"/>
      <c r="F80" s="20"/>
      <c r="G80" s="20"/>
      <c r="H80" s="20"/>
      <c r="I80" s="20"/>
      <c r="J80" s="20"/>
      <c r="K80" s="20"/>
      <c r="L80" s="20"/>
      <c r="M80" s="20"/>
      <c r="N80" s="20"/>
    </row>
    <row r="81" spans="1:14" ht="30" x14ac:dyDescent="0.25">
      <c r="A81" s="54"/>
      <c r="B81" s="3" t="s">
        <v>1050</v>
      </c>
      <c r="C81" s="5" t="s">
        <v>251</v>
      </c>
      <c r="D81" s="5"/>
      <c r="E81" s="41" t="s">
        <v>1051</v>
      </c>
      <c r="F81" t="s">
        <v>321</v>
      </c>
      <c r="G81" s="5"/>
      <c r="H81" s="5"/>
      <c r="I81" s="41" t="s">
        <v>1052</v>
      </c>
      <c r="J81" t="s">
        <v>321</v>
      </c>
      <c r="K81" s="5"/>
      <c r="L81" s="5"/>
      <c r="M81" s="41" t="s">
        <v>1053</v>
      </c>
      <c r="N81" t="s">
        <v>321</v>
      </c>
    </row>
    <row r="82" spans="1:14" x14ac:dyDescent="0.25">
      <c r="A82" s="54"/>
      <c r="B82" s="77" t="s">
        <v>1054</v>
      </c>
      <c r="C82" s="20" t="s">
        <v>251</v>
      </c>
      <c r="D82" s="20"/>
      <c r="E82" s="20"/>
      <c r="F82" s="20"/>
      <c r="G82" s="20"/>
      <c r="H82" s="20"/>
      <c r="I82" s="20"/>
      <c r="J82" s="20"/>
      <c r="K82" s="20"/>
      <c r="L82" s="20"/>
      <c r="M82" s="20"/>
      <c r="N82" s="20"/>
    </row>
    <row r="83" spans="1:14" x14ac:dyDescent="0.25">
      <c r="A83" s="54"/>
      <c r="B83" s="3" t="s">
        <v>1055</v>
      </c>
      <c r="C83" s="5" t="s">
        <v>251</v>
      </c>
      <c r="D83" s="5"/>
      <c r="E83" s="41" t="s">
        <v>1056</v>
      </c>
      <c r="F83" t="s">
        <v>321</v>
      </c>
      <c r="G83" s="5"/>
      <c r="H83" s="5"/>
      <c r="I83" s="41" t="s">
        <v>1057</v>
      </c>
      <c r="J83" t="s">
        <v>321</v>
      </c>
      <c r="K83" s="5"/>
      <c r="L83" s="5"/>
      <c r="M83" s="41" t="s">
        <v>716</v>
      </c>
      <c r="N83" t="s">
        <v>321</v>
      </c>
    </row>
    <row r="84" spans="1:14" x14ac:dyDescent="0.25">
      <c r="A84" s="54"/>
      <c r="B84" s="77" t="s">
        <v>171</v>
      </c>
      <c r="C84" s="20" t="s">
        <v>251</v>
      </c>
      <c r="D84" s="20"/>
      <c r="E84" s="28">
        <v>48</v>
      </c>
      <c r="F84" s="30" t="s">
        <v>251</v>
      </c>
      <c r="G84" s="20"/>
      <c r="H84" s="20"/>
      <c r="I84" s="28">
        <v>33</v>
      </c>
      <c r="J84" s="30" t="s">
        <v>251</v>
      </c>
      <c r="K84" s="20"/>
      <c r="L84" s="20"/>
      <c r="M84" s="28">
        <v>35</v>
      </c>
      <c r="N84" s="30" t="s">
        <v>251</v>
      </c>
    </row>
    <row r="85" spans="1:14" ht="30" x14ac:dyDescent="0.25">
      <c r="A85" s="54"/>
      <c r="B85" s="3" t="s">
        <v>153</v>
      </c>
      <c r="C85" s="5" t="s">
        <v>251</v>
      </c>
      <c r="D85" s="5"/>
      <c r="E85" s="41">
        <v>288</v>
      </c>
      <c r="F85" t="s">
        <v>251</v>
      </c>
      <c r="G85" s="5"/>
      <c r="H85" s="5"/>
      <c r="I85" s="41">
        <v>187</v>
      </c>
      <c r="J85" t="s">
        <v>251</v>
      </c>
      <c r="K85" s="5"/>
      <c r="L85" s="5"/>
      <c r="M85" s="41">
        <v>100</v>
      </c>
      <c r="N85" t="s">
        <v>251</v>
      </c>
    </row>
    <row r="86" spans="1:14" x14ac:dyDescent="0.25">
      <c r="A86" s="54"/>
      <c r="B86" s="77" t="s">
        <v>154</v>
      </c>
      <c r="C86" s="20" t="s">
        <v>251</v>
      </c>
      <c r="D86" s="30"/>
      <c r="E86" s="61" t="s">
        <v>317</v>
      </c>
      <c r="F86" s="30" t="s">
        <v>251</v>
      </c>
      <c r="G86" s="20"/>
      <c r="H86" s="20"/>
      <c r="I86" s="28">
        <v>115</v>
      </c>
      <c r="J86" s="30" t="s">
        <v>251</v>
      </c>
      <c r="K86" s="20"/>
      <c r="L86" s="20"/>
      <c r="M86" s="28">
        <v>60</v>
      </c>
      <c r="N86" s="30" t="s">
        <v>251</v>
      </c>
    </row>
    <row r="87" spans="1:14" x14ac:dyDescent="0.25">
      <c r="A87" s="54"/>
      <c r="B87" s="3" t="s">
        <v>47</v>
      </c>
      <c r="C87" s="5" t="s">
        <v>251</v>
      </c>
      <c r="D87" s="5"/>
      <c r="E87" s="41">
        <v>626</v>
      </c>
      <c r="F87" t="s">
        <v>251</v>
      </c>
      <c r="G87" s="5"/>
      <c r="H87" s="5"/>
      <c r="I87" s="41" t="s">
        <v>700</v>
      </c>
      <c r="J87" t="s">
        <v>321</v>
      </c>
      <c r="K87" s="5"/>
      <c r="L87" s="5"/>
      <c r="M87" s="41">
        <v>473</v>
      </c>
      <c r="N87" t="s">
        <v>251</v>
      </c>
    </row>
    <row r="88" spans="1:14" ht="15.75" thickBot="1" x14ac:dyDescent="0.3">
      <c r="A88" s="54"/>
      <c r="B88" s="77" t="s">
        <v>56</v>
      </c>
      <c r="C88" s="20" t="s">
        <v>251</v>
      </c>
      <c r="D88" s="20"/>
      <c r="E88" s="28">
        <v>97</v>
      </c>
      <c r="F88" s="30" t="s">
        <v>251</v>
      </c>
      <c r="G88" s="20"/>
      <c r="H88" s="20"/>
      <c r="I88" s="34">
        <v>1128</v>
      </c>
      <c r="J88" s="30" t="s">
        <v>251</v>
      </c>
      <c r="K88" s="20"/>
      <c r="L88" s="20"/>
      <c r="M88" s="28">
        <v>129</v>
      </c>
      <c r="N88" s="30" t="s">
        <v>251</v>
      </c>
    </row>
    <row r="89" spans="1:14" x14ac:dyDescent="0.25">
      <c r="A89" s="54"/>
      <c r="B89" s="15"/>
      <c r="C89" s="15" t="s">
        <v>251</v>
      </c>
      <c r="D89" s="79"/>
      <c r="E89" s="79"/>
      <c r="F89" s="15"/>
      <c r="G89" s="15"/>
      <c r="H89" s="79"/>
      <c r="I89" s="79"/>
      <c r="J89" s="15"/>
      <c r="K89" s="15"/>
      <c r="L89" s="79"/>
      <c r="M89" s="79"/>
      <c r="N89" s="15"/>
    </row>
    <row r="90" spans="1:14" ht="30.75" thickBot="1" x14ac:dyDescent="0.3">
      <c r="A90" s="54"/>
      <c r="B90" s="3" t="s">
        <v>181</v>
      </c>
      <c r="C90" s="81" t="s">
        <v>251</v>
      </c>
      <c r="D90" s="5"/>
      <c r="E90" s="23">
        <v>6998</v>
      </c>
      <c r="F90" t="s">
        <v>251</v>
      </c>
      <c r="G90" s="81"/>
      <c r="H90" s="5"/>
      <c r="I90" s="23">
        <v>15927</v>
      </c>
      <c r="J90" t="s">
        <v>251</v>
      </c>
      <c r="K90" s="81"/>
      <c r="L90" s="5"/>
      <c r="M90" s="23">
        <v>9070</v>
      </c>
      <c r="N90" t="s">
        <v>251</v>
      </c>
    </row>
    <row r="91" spans="1:14" x14ac:dyDescent="0.25">
      <c r="A91" s="54"/>
      <c r="B91" s="15"/>
      <c r="C91" s="15" t="s">
        <v>251</v>
      </c>
      <c r="D91" s="79"/>
      <c r="E91" s="79"/>
      <c r="F91" s="15"/>
      <c r="G91" s="15"/>
      <c r="H91" s="79"/>
      <c r="I91" s="79"/>
      <c r="J91" s="15"/>
      <c r="K91" s="15"/>
      <c r="L91" s="79"/>
      <c r="M91" s="79"/>
      <c r="N91" s="15"/>
    </row>
    <row r="92" spans="1:14" x14ac:dyDescent="0.25">
      <c r="A92" s="54"/>
      <c r="B92" s="78" t="s">
        <v>182</v>
      </c>
      <c r="C92" s="80" t="s">
        <v>251</v>
      </c>
      <c r="D92" s="20"/>
      <c r="E92" s="20"/>
      <c r="F92" s="20"/>
      <c r="G92" s="80"/>
      <c r="H92" s="20"/>
      <c r="I92" s="20"/>
      <c r="J92" s="20"/>
      <c r="K92" s="80"/>
      <c r="L92" s="20"/>
      <c r="M92" s="20"/>
      <c r="N92" s="20"/>
    </row>
    <row r="93" spans="1:14" x14ac:dyDescent="0.25">
      <c r="A93" s="54"/>
      <c r="B93" s="3" t="s">
        <v>1016</v>
      </c>
      <c r="C93" s="81" t="s">
        <v>251</v>
      </c>
      <c r="E93" s="63" t="s">
        <v>317</v>
      </c>
      <c r="F93" t="s">
        <v>251</v>
      </c>
      <c r="G93" s="81"/>
      <c r="I93" s="63" t="s">
        <v>317</v>
      </c>
      <c r="J93" t="s">
        <v>251</v>
      </c>
      <c r="K93" s="81"/>
      <c r="M93" s="63" t="s">
        <v>317</v>
      </c>
      <c r="N93" t="s">
        <v>251</v>
      </c>
    </row>
    <row r="94" spans="1:14" ht="15.75" thickBot="1" x14ac:dyDescent="0.3">
      <c r="A94" s="54"/>
      <c r="B94" s="77" t="s">
        <v>1058</v>
      </c>
      <c r="C94" s="80" t="s">
        <v>251</v>
      </c>
      <c r="D94" s="30"/>
      <c r="E94" s="61" t="s">
        <v>317</v>
      </c>
      <c r="F94" s="30" t="s">
        <v>251</v>
      </c>
      <c r="G94" s="80"/>
      <c r="H94" s="20"/>
      <c r="I94" s="28" t="s">
        <v>1059</v>
      </c>
      <c r="J94" s="30" t="s">
        <v>321</v>
      </c>
      <c r="K94" s="80"/>
      <c r="L94" s="30"/>
      <c r="M94" s="61" t="s">
        <v>317</v>
      </c>
      <c r="N94" s="30" t="s">
        <v>251</v>
      </c>
    </row>
    <row r="95" spans="1:14" x14ac:dyDescent="0.25">
      <c r="A95" s="54"/>
      <c r="B95" s="15"/>
      <c r="C95" s="15" t="s">
        <v>251</v>
      </c>
      <c r="D95" s="79"/>
      <c r="E95" s="79"/>
      <c r="F95" s="15"/>
      <c r="G95" s="15"/>
      <c r="H95" s="79"/>
      <c r="I95" s="79"/>
      <c r="J95" s="15"/>
      <c r="K95" s="15"/>
      <c r="L95" s="79"/>
      <c r="M95" s="79"/>
      <c r="N95" s="15"/>
    </row>
    <row r="96" spans="1:14" ht="15.75" thickBot="1" x14ac:dyDescent="0.3">
      <c r="A96" s="54"/>
      <c r="B96" s="3" t="s">
        <v>1060</v>
      </c>
      <c r="C96" s="81" t="s">
        <v>251</v>
      </c>
      <c r="E96" s="63" t="s">
        <v>317</v>
      </c>
      <c r="F96" t="s">
        <v>251</v>
      </c>
      <c r="G96" s="81"/>
      <c r="H96" s="5"/>
      <c r="I96" s="41" t="s">
        <v>1059</v>
      </c>
      <c r="J96" t="s">
        <v>321</v>
      </c>
      <c r="K96" s="81"/>
      <c r="M96" s="63" t="s">
        <v>317</v>
      </c>
      <c r="N96" t="s">
        <v>251</v>
      </c>
    </row>
    <row r="97" spans="1:14" x14ac:dyDescent="0.25">
      <c r="A97" s="54"/>
      <c r="B97" s="15"/>
      <c r="C97" s="15" t="s">
        <v>251</v>
      </c>
      <c r="D97" s="79"/>
      <c r="E97" s="79"/>
      <c r="F97" s="15"/>
      <c r="G97" s="15"/>
      <c r="H97" s="79"/>
      <c r="I97" s="79"/>
      <c r="J97" s="15"/>
      <c r="K97" s="15"/>
      <c r="L97" s="79"/>
      <c r="M97" s="79"/>
      <c r="N97" s="15"/>
    </row>
    <row r="98" spans="1:14" x14ac:dyDescent="0.25">
      <c r="A98" s="54"/>
      <c r="B98" s="78" t="s">
        <v>1061</v>
      </c>
      <c r="C98" s="80" t="s">
        <v>251</v>
      </c>
      <c r="D98" s="20"/>
      <c r="E98" s="20"/>
      <c r="F98" s="20"/>
      <c r="G98" s="80"/>
      <c r="H98" s="20"/>
      <c r="I98" s="20"/>
      <c r="J98" s="20"/>
      <c r="K98" s="80"/>
      <c r="L98" s="20"/>
      <c r="M98" s="20"/>
      <c r="N98" s="20"/>
    </row>
    <row r="99" spans="1:14" x14ac:dyDescent="0.25">
      <c r="A99" s="54"/>
      <c r="B99" s="3" t="s">
        <v>151</v>
      </c>
      <c r="C99" s="81" t="s">
        <v>251</v>
      </c>
      <c r="E99" s="63" t="s">
        <v>317</v>
      </c>
      <c r="F99" t="s">
        <v>251</v>
      </c>
      <c r="G99" s="81"/>
      <c r="I99" s="63" t="s">
        <v>317</v>
      </c>
      <c r="J99" t="s">
        <v>251</v>
      </c>
      <c r="K99" s="81"/>
      <c r="L99" s="5"/>
      <c r="M99" s="41" t="s">
        <v>1062</v>
      </c>
      <c r="N99" t="s">
        <v>321</v>
      </c>
    </row>
    <row r="100" spans="1:14" x14ac:dyDescent="0.25">
      <c r="A100" s="54"/>
      <c r="B100" s="77" t="s">
        <v>152</v>
      </c>
      <c r="C100" s="80" t="s">
        <v>251</v>
      </c>
      <c r="D100" s="30"/>
      <c r="E100" s="61" t="s">
        <v>317</v>
      </c>
      <c r="F100" s="30" t="s">
        <v>251</v>
      </c>
      <c r="G100" s="80"/>
      <c r="H100" s="30"/>
      <c r="I100" s="61" t="s">
        <v>317</v>
      </c>
      <c r="J100" s="30" t="s">
        <v>251</v>
      </c>
      <c r="K100" s="80"/>
      <c r="L100" s="20"/>
      <c r="M100" s="34">
        <v>12500</v>
      </c>
      <c r="N100" s="30" t="s">
        <v>251</v>
      </c>
    </row>
    <row r="101" spans="1:14" x14ac:dyDescent="0.25">
      <c r="A101" s="54"/>
      <c r="B101" s="3" t="s">
        <v>196</v>
      </c>
      <c r="C101" s="81" t="s">
        <v>251</v>
      </c>
      <c r="D101" s="5"/>
      <c r="E101" s="41" t="s">
        <v>1038</v>
      </c>
      <c r="F101" t="s">
        <v>321</v>
      </c>
      <c r="G101" s="81"/>
      <c r="H101" s="5"/>
      <c r="I101" s="41" t="s">
        <v>1039</v>
      </c>
      <c r="J101" t="s">
        <v>321</v>
      </c>
      <c r="K101" s="81"/>
      <c r="L101" s="5"/>
      <c r="M101" s="41" t="s">
        <v>621</v>
      </c>
      <c r="N101" t="s">
        <v>321</v>
      </c>
    </row>
    <row r="102" spans="1:14" x14ac:dyDescent="0.25">
      <c r="A102" s="54"/>
      <c r="B102" s="77" t="s">
        <v>195</v>
      </c>
      <c r="C102" s="80" t="s">
        <v>251</v>
      </c>
      <c r="D102" s="20"/>
      <c r="E102" s="28" t="s">
        <v>1063</v>
      </c>
      <c r="F102" s="30" t="s">
        <v>321</v>
      </c>
      <c r="G102" s="80"/>
      <c r="H102" s="20"/>
      <c r="I102" s="28" t="s">
        <v>1064</v>
      </c>
      <c r="J102" s="30" t="s">
        <v>321</v>
      </c>
      <c r="K102" s="80"/>
      <c r="L102" s="20"/>
      <c r="M102" s="28" t="s">
        <v>1065</v>
      </c>
      <c r="N102" s="30" t="s">
        <v>321</v>
      </c>
    </row>
    <row r="103" spans="1:14" ht="15.75" thickBot="1" x14ac:dyDescent="0.3">
      <c r="A103" s="54"/>
      <c r="B103" s="3" t="s">
        <v>155</v>
      </c>
      <c r="C103" s="81" t="s">
        <v>251</v>
      </c>
      <c r="D103" s="5"/>
      <c r="E103" s="41">
        <v>195</v>
      </c>
      <c r="F103" t="s">
        <v>251</v>
      </c>
      <c r="G103" s="81"/>
      <c r="H103" s="5"/>
      <c r="I103" s="41">
        <v>226</v>
      </c>
      <c r="J103" t="s">
        <v>251</v>
      </c>
      <c r="K103" s="81"/>
      <c r="L103" s="5"/>
      <c r="M103" s="41">
        <v>63</v>
      </c>
      <c r="N103" t="s">
        <v>251</v>
      </c>
    </row>
    <row r="104" spans="1:14" x14ac:dyDescent="0.25">
      <c r="A104" s="54"/>
      <c r="B104" s="15"/>
      <c r="C104" s="15" t="s">
        <v>251</v>
      </c>
      <c r="D104" s="79"/>
      <c r="E104" s="79"/>
      <c r="F104" s="15"/>
      <c r="G104" s="15"/>
      <c r="H104" s="79"/>
      <c r="I104" s="79"/>
      <c r="J104" s="15"/>
      <c r="K104" s="15"/>
      <c r="L104" s="79"/>
      <c r="M104" s="79"/>
      <c r="N104" s="15"/>
    </row>
    <row r="105" spans="1:14" ht="15.75" thickBot="1" x14ac:dyDescent="0.3">
      <c r="A105" s="54"/>
      <c r="B105" s="77" t="s">
        <v>1066</v>
      </c>
      <c r="C105" s="80" t="s">
        <v>251</v>
      </c>
      <c r="D105" s="20"/>
      <c r="E105" s="28" t="s">
        <v>1067</v>
      </c>
      <c r="F105" s="30" t="s">
        <v>321</v>
      </c>
      <c r="G105" s="80"/>
      <c r="H105" s="20"/>
      <c r="I105" s="28" t="s">
        <v>1068</v>
      </c>
      <c r="J105" s="30" t="s">
        <v>321</v>
      </c>
      <c r="K105" s="80"/>
      <c r="L105" s="20"/>
      <c r="M105" s="28" t="s">
        <v>1069</v>
      </c>
      <c r="N105" s="30" t="s">
        <v>321</v>
      </c>
    </row>
    <row r="106" spans="1:14" x14ac:dyDescent="0.25">
      <c r="A106" s="54"/>
      <c r="B106" s="15"/>
      <c r="C106" s="15" t="s">
        <v>251</v>
      </c>
      <c r="D106" s="79"/>
      <c r="E106" s="79"/>
      <c r="F106" s="15"/>
      <c r="G106" s="15"/>
      <c r="H106" s="79"/>
      <c r="I106" s="79"/>
      <c r="J106" s="15"/>
      <c r="K106" s="15"/>
      <c r="L106" s="79"/>
      <c r="M106" s="79"/>
      <c r="N106" s="15"/>
    </row>
    <row r="107" spans="1:14" ht="30" x14ac:dyDescent="0.25">
      <c r="A107" s="54"/>
      <c r="B107" s="4" t="s">
        <v>198</v>
      </c>
      <c r="C107" s="81" t="s">
        <v>251</v>
      </c>
      <c r="D107" s="5"/>
      <c r="E107" s="23">
        <v>3168</v>
      </c>
      <c r="F107" t="s">
        <v>251</v>
      </c>
      <c r="G107" s="81"/>
      <c r="H107" s="5"/>
      <c r="I107" s="23">
        <v>5377</v>
      </c>
      <c r="J107" t="s">
        <v>251</v>
      </c>
      <c r="K107" s="81"/>
      <c r="L107" s="5"/>
      <c r="M107" s="41" t="s">
        <v>1070</v>
      </c>
      <c r="N107" t="s">
        <v>321</v>
      </c>
    </row>
    <row r="108" spans="1:14" ht="30.75" thickBot="1" x14ac:dyDescent="0.3">
      <c r="A108" s="54"/>
      <c r="B108" s="78" t="s">
        <v>1071</v>
      </c>
      <c r="C108" s="80" t="s">
        <v>251</v>
      </c>
      <c r="D108" s="20"/>
      <c r="E108" s="34">
        <v>13639</v>
      </c>
      <c r="F108" s="30" t="s">
        <v>251</v>
      </c>
      <c r="G108" s="80"/>
      <c r="H108" s="20"/>
      <c r="I108" s="34">
        <v>8262</v>
      </c>
      <c r="J108" s="30" t="s">
        <v>251</v>
      </c>
      <c r="K108" s="80"/>
      <c r="L108" s="20"/>
      <c r="M108" s="34">
        <v>8496</v>
      </c>
      <c r="N108" s="30" t="s">
        <v>251</v>
      </c>
    </row>
    <row r="109" spans="1:14" x14ac:dyDescent="0.25">
      <c r="A109" s="54"/>
      <c r="B109" s="15"/>
      <c r="C109" s="15" t="s">
        <v>251</v>
      </c>
      <c r="D109" s="79"/>
      <c r="E109" s="79"/>
      <c r="F109" s="15"/>
      <c r="G109" s="15"/>
      <c r="H109" s="79"/>
      <c r="I109" s="79"/>
      <c r="J109" s="15"/>
      <c r="K109" s="15"/>
      <c r="L109" s="79"/>
      <c r="M109" s="79"/>
      <c r="N109" s="15"/>
    </row>
    <row r="110" spans="1:14" ht="30.75" thickBot="1" x14ac:dyDescent="0.3">
      <c r="A110" s="54"/>
      <c r="B110" s="4" t="s">
        <v>1072</v>
      </c>
      <c r="C110" s="81" t="s">
        <v>251</v>
      </c>
      <c r="D110" s="5" t="s">
        <v>254</v>
      </c>
      <c r="E110" s="23">
        <v>16807</v>
      </c>
      <c r="F110" t="s">
        <v>251</v>
      </c>
      <c r="G110" s="81"/>
      <c r="H110" s="5" t="s">
        <v>254</v>
      </c>
      <c r="I110" s="23">
        <v>13639</v>
      </c>
      <c r="J110" t="s">
        <v>251</v>
      </c>
      <c r="K110" s="81"/>
      <c r="L110" s="5" t="s">
        <v>254</v>
      </c>
      <c r="M110" s="23">
        <v>8262</v>
      </c>
      <c r="N110" t="s">
        <v>251</v>
      </c>
    </row>
    <row r="111" spans="1:14" ht="15.75" thickTop="1" x14ac:dyDescent="0.25">
      <c r="A111" s="54"/>
      <c r="B111" s="15"/>
      <c r="C111" s="15" t="s">
        <v>251</v>
      </c>
      <c r="D111" s="82"/>
      <c r="E111" s="82"/>
      <c r="F111" s="15"/>
      <c r="G111" s="15"/>
      <c r="H111" s="82"/>
      <c r="I111" s="82"/>
      <c r="J111" s="15"/>
      <c r="K111" s="15"/>
      <c r="L111" s="82"/>
      <c r="M111" s="82"/>
    </row>
  </sheetData>
  <mergeCells count="47">
    <mergeCell ref="A70:A111"/>
    <mergeCell ref="B70:N70"/>
    <mergeCell ref="B71:N71"/>
    <mergeCell ref="B72:N72"/>
    <mergeCell ref="B73:N73"/>
    <mergeCell ref="B74:N74"/>
    <mergeCell ref="A26:A50"/>
    <mergeCell ref="B26:N26"/>
    <mergeCell ref="B27:N27"/>
    <mergeCell ref="B28:N28"/>
    <mergeCell ref="A51:A69"/>
    <mergeCell ref="B51:N51"/>
    <mergeCell ref="B52:N52"/>
    <mergeCell ref="B53:N53"/>
    <mergeCell ref="B54:N54"/>
    <mergeCell ref="B55:N55"/>
    <mergeCell ref="A1:A2"/>
    <mergeCell ref="B1:N1"/>
    <mergeCell ref="B2:N2"/>
    <mergeCell ref="B3:N3"/>
    <mergeCell ref="A4:A25"/>
    <mergeCell ref="B4:N4"/>
    <mergeCell ref="B5:N5"/>
    <mergeCell ref="B6:N6"/>
    <mergeCell ref="B7:N7"/>
    <mergeCell ref="B8:N8"/>
    <mergeCell ref="D57:M57"/>
    <mergeCell ref="D58:E58"/>
    <mergeCell ref="H58:I58"/>
    <mergeCell ref="L58:M58"/>
    <mergeCell ref="D76:M76"/>
    <mergeCell ref="D77:E77"/>
    <mergeCell ref="H77:I77"/>
    <mergeCell ref="L77:M77"/>
    <mergeCell ref="H10:I10"/>
    <mergeCell ref="H11:I11"/>
    <mergeCell ref="J10:J11"/>
    <mergeCell ref="D30:M30"/>
    <mergeCell ref="D31:E31"/>
    <mergeCell ref="H31:I31"/>
    <mergeCell ref="L31:M31"/>
    <mergeCell ref="B10:B11"/>
    <mergeCell ref="C10:C11"/>
    <mergeCell ref="D10:E10"/>
    <mergeCell ref="D11:E11"/>
    <mergeCell ref="F10:F11"/>
    <mergeCell ref="G10:G1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2" width="36.5703125" bestFit="1" customWidth="1"/>
    <col min="3" max="3" width="1.85546875" bestFit="1" customWidth="1"/>
    <col min="4" max="4" width="2" bestFit="1" customWidth="1"/>
    <col min="6" max="7" width="1.85546875" bestFit="1" customWidth="1"/>
    <col min="8" max="8" width="2" bestFit="1" customWidth="1"/>
    <col min="10" max="11" width="1.85546875" bestFit="1" customWidth="1"/>
    <col min="12" max="12" width="2.28515625" customWidth="1"/>
    <col min="13" max="13" width="10.85546875" customWidth="1"/>
    <col min="14" max="15" width="1.85546875" bestFit="1" customWidth="1"/>
    <col min="16" max="16" width="2.140625" customWidth="1"/>
    <col min="17" max="17" width="10.140625" customWidth="1"/>
    <col min="18" max="18" width="2.140625" bestFit="1" customWidth="1"/>
  </cols>
  <sheetData>
    <row r="1" spans="1:18" ht="15" customHeight="1" x14ac:dyDescent="0.25">
      <c r="A1" s="10" t="s">
        <v>1179</v>
      </c>
      <c r="B1" s="10" t="s">
        <v>2</v>
      </c>
      <c r="C1" s="10"/>
      <c r="D1" s="10"/>
      <c r="E1" s="10"/>
      <c r="F1" s="10"/>
      <c r="G1" s="10"/>
      <c r="H1" s="10"/>
      <c r="I1" s="10"/>
      <c r="J1" s="10"/>
      <c r="K1" s="10"/>
      <c r="L1" s="10"/>
      <c r="M1" s="10"/>
      <c r="N1" s="10"/>
      <c r="O1" s="10"/>
      <c r="P1" s="10"/>
      <c r="Q1" s="10"/>
      <c r="R1" s="10"/>
    </row>
    <row r="2" spans="1:18" ht="15" customHeight="1" x14ac:dyDescent="0.25">
      <c r="A2" s="10"/>
      <c r="B2" s="10" t="s">
        <v>3</v>
      </c>
      <c r="C2" s="10"/>
      <c r="D2" s="10"/>
      <c r="E2" s="10"/>
      <c r="F2" s="10"/>
      <c r="G2" s="10"/>
      <c r="H2" s="10"/>
      <c r="I2" s="10"/>
      <c r="J2" s="10"/>
      <c r="K2" s="10"/>
      <c r="L2" s="10"/>
      <c r="M2" s="10"/>
      <c r="N2" s="10"/>
      <c r="O2" s="10"/>
      <c r="P2" s="10"/>
      <c r="Q2" s="10"/>
      <c r="R2" s="10"/>
    </row>
    <row r="3" spans="1:18" ht="30" x14ac:dyDescent="0.25">
      <c r="A3" s="4" t="s">
        <v>1074</v>
      </c>
      <c r="B3" s="53" t="s">
        <v>7</v>
      </c>
      <c r="C3" s="53"/>
      <c r="D3" s="53"/>
      <c r="E3" s="53"/>
      <c r="F3" s="53"/>
      <c r="G3" s="53"/>
      <c r="H3" s="53"/>
      <c r="I3" s="53"/>
      <c r="J3" s="53"/>
      <c r="K3" s="53"/>
      <c r="L3" s="53"/>
      <c r="M3" s="53"/>
      <c r="N3" s="53"/>
      <c r="O3" s="53"/>
      <c r="P3" s="53"/>
      <c r="Q3" s="53"/>
      <c r="R3" s="53"/>
    </row>
    <row r="4" spans="1:18" ht="15" customHeight="1" x14ac:dyDescent="0.25">
      <c r="A4" s="54" t="s">
        <v>1180</v>
      </c>
      <c r="B4" s="53" t="s">
        <v>7</v>
      </c>
      <c r="C4" s="53"/>
      <c r="D4" s="53"/>
      <c r="E4" s="53"/>
      <c r="F4" s="53"/>
      <c r="G4" s="53"/>
      <c r="H4" s="53"/>
      <c r="I4" s="53"/>
      <c r="J4" s="53"/>
      <c r="K4" s="53"/>
      <c r="L4" s="53"/>
      <c r="M4" s="53"/>
      <c r="N4" s="53"/>
      <c r="O4" s="53"/>
      <c r="P4" s="53"/>
      <c r="Q4" s="53"/>
      <c r="R4" s="53"/>
    </row>
    <row r="5" spans="1:18" x14ac:dyDescent="0.25">
      <c r="A5" s="54"/>
      <c r="B5" s="53"/>
      <c r="C5" s="53"/>
      <c r="D5" s="53"/>
      <c r="E5" s="53"/>
      <c r="F5" s="53"/>
      <c r="G5" s="53"/>
      <c r="H5" s="53"/>
      <c r="I5" s="53"/>
      <c r="J5" s="53"/>
      <c r="K5" s="53"/>
      <c r="L5" s="53"/>
      <c r="M5" s="53"/>
      <c r="N5" s="53"/>
      <c r="O5" s="53"/>
      <c r="P5" s="53"/>
      <c r="Q5" s="53"/>
      <c r="R5" s="53"/>
    </row>
    <row r="6" spans="1:18" x14ac:dyDescent="0.25">
      <c r="A6" s="54"/>
      <c r="B6" s="94" t="s">
        <v>1076</v>
      </c>
      <c r="C6" s="94"/>
      <c r="D6" s="94"/>
      <c r="E6" s="94"/>
      <c r="F6" s="94"/>
      <c r="G6" s="94"/>
      <c r="H6" s="94"/>
      <c r="I6" s="94"/>
      <c r="J6" s="94"/>
      <c r="K6" s="94"/>
      <c r="L6" s="94"/>
      <c r="M6" s="94"/>
      <c r="N6" s="94"/>
      <c r="O6" s="94"/>
      <c r="P6" s="94"/>
      <c r="Q6" s="94"/>
      <c r="R6" s="94"/>
    </row>
    <row r="7" spans="1:18" x14ac:dyDescent="0.25">
      <c r="A7" s="54"/>
      <c r="B7" s="53"/>
      <c r="C7" s="53"/>
      <c r="D7" s="53"/>
      <c r="E7" s="53"/>
      <c r="F7" s="53"/>
      <c r="G7" s="53"/>
      <c r="H7" s="53"/>
      <c r="I7" s="53"/>
      <c r="J7" s="53"/>
      <c r="K7" s="53"/>
      <c r="L7" s="53"/>
      <c r="M7" s="53"/>
      <c r="N7" s="53"/>
      <c r="O7" s="53"/>
      <c r="P7" s="53"/>
      <c r="Q7" s="53"/>
      <c r="R7" s="53"/>
    </row>
    <row r="8" spans="1:18" ht="15.75" x14ac:dyDescent="0.25">
      <c r="A8" s="54"/>
      <c r="B8" s="95"/>
      <c r="C8" s="95"/>
      <c r="D8" s="95"/>
      <c r="E8" s="95"/>
      <c r="F8" s="95"/>
      <c r="G8" s="95"/>
      <c r="H8" s="95"/>
      <c r="I8" s="95"/>
      <c r="J8" s="95"/>
      <c r="K8" s="95"/>
      <c r="L8" s="95"/>
      <c r="M8" s="95"/>
      <c r="N8" s="95"/>
      <c r="O8" s="95"/>
      <c r="P8" s="95"/>
      <c r="Q8" s="95"/>
      <c r="R8" s="95"/>
    </row>
    <row r="9" spans="1:18" x14ac:dyDescent="0.25">
      <c r="A9" s="54"/>
      <c r="B9" s="5"/>
      <c r="C9" s="5"/>
      <c r="D9" s="5"/>
      <c r="E9" s="5"/>
      <c r="F9" s="5"/>
      <c r="G9" s="5"/>
      <c r="H9" s="5"/>
      <c r="I9" s="5"/>
      <c r="J9" s="5"/>
      <c r="K9" s="5"/>
      <c r="L9" s="5"/>
      <c r="M9" s="5"/>
      <c r="N9" s="5"/>
      <c r="O9" s="5"/>
      <c r="P9" s="5"/>
      <c r="Q9" s="5"/>
      <c r="R9" s="5"/>
    </row>
    <row r="10" spans="1:18" ht="15.75" thickBot="1" x14ac:dyDescent="0.3">
      <c r="A10" s="54"/>
      <c r="B10" s="2" t="s">
        <v>1077</v>
      </c>
      <c r="C10" s="5" t="s">
        <v>251</v>
      </c>
      <c r="D10" s="85" t="s">
        <v>1078</v>
      </c>
      <c r="E10" s="85"/>
      <c r="F10" s="5"/>
      <c r="G10" s="5" t="s">
        <v>251</v>
      </c>
      <c r="H10" s="85" t="s">
        <v>1079</v>
      </c>
      <c r="I10" s="85"/>
      <c r="J10" s="5"/>
      <c r="K10" s="5" t="s">
        <v>251</v>
      </c>
      <c r="L10" s="85" t="s">
        <v>1080</v>
      </c>
      <c r="M10" s="85"/>
      <c r="N10" s="5"/>
      <c r="O10" s="5" t="s">
        <v>251</v>
      </c>
      <c r="P10" s="85" t="s">
        <v>252</v>
      </c>
      <c r="Q10" s="85"/>
      <c r="R10" s="5"/>
    </row>
    <row r="11" spans="1:18" x14ac:dyDescent="0.25">
      <c r="A11" s="54"/>
      <c r="B11" s="77" t="s">
        <v>1081</v>
      </c>
      <c r="C11" s="20" t="s">
        <v>251</v>
      </c>
      <c r="D11" s="20" t="s">
        <v>254</v>
      </c>
      <c r="E11" s="34">
        <v>19429</v>
      </c>
      <c r="F11" s="30" t="s">
        <v>251</v>
      </c>
      <c r="G11" s="20" t="s">
        <v>251</v>
      </c>
      <c r="H11" s="20" t="s">
        <v>254</v>
      </c>
      <c r="I11" s="34">
        <v>19977</v>
      </c>
      <c r="J11" s="30" t="s">
        <v>251</v>
      </c>
      <c r="K11" s="20" t="s">
        <v>251</v>
      </c>
      <c r="L11" s="20" t="s">
        <v>254</v>
      </c>
      <c r="M11" s="34">
        <v>18041</v>
      </c>
      <c r="N11" s="30" t="s">
        <v>251</v>
      </c>
      <c r="O11" s="20" t="s">
        <v>251</v>
      </c>
      <c r="P11" s="20" t="s">
        <v>254</v>
      </c>
      <c r="Q11" s="34">
        <v>17436</v>
      </c>
      <c r="R11" s="30" t="s">
        <v>251</v>
      </c>
    </row>
    <row r="12" spans="1:18" ht="15.75" thickBot="1" x14ac:dyDescent="0.3">
      <c r="A12" s="54"/>
      <c r="B12" s="3" t="s">
        <v>1024</v>
      </c>
      <c r="C12" s="5" t="s">
        <v>251</v>
      </c>
      <c r="D12" s="5"/>
      <c r="E12" s="23">
        <v>3419</v>
      </c>
      <c r="F12" t="s">
        <v>251</v>
      </c>
      <c r="G12" s="5" t="s">
        <v>251</v>
      </c>
      <c r="H12" s="5"/>
      <c r="I12" s="23">
        <v>3402</v>
      </c>
      <c r="J12" t="s">
        <v>251</v>
      </c>
      <c r="K12" s="5" t="s">
        <v>251</v>
      </c>
      <c r="L12" s="5"/>
      <c r="M12" s="23">
        <v>3372</v>
      </c>
      <c r="N12" t="s">
        <v>251</v>
      </c>
      <c r="O12" s="5" t="s">
        <v>251</v>
      </c>
      <c r="P12" s="5"/>
      <c r="Q12" s="23">
        <v>3310</v>
      </c>
      <c r="R12" t="s">
        <v>251</v>
      </c>
    </row>
    <row r="13" spans="1:18" x14ac:dyDescent="0.25">
      <c r="A13" s="54"/>
      <c r="B13" s="15"/>
      <c r="C13" s="15" t="s">
        <v>251</v>
      </c>
      <c r="D13" s="79"/>
      <c r="E13" s="79"/>
      <c r="F13" s="15"/>
      <c r="G13" s="15" t="s">
        <v>251</v>
      </c>
      <c r="H13" s="79"/>
      <c r="I13" s="79"/>
      <c r="J13" s="15"/>
      <c r="K13" s="15" t="s">
        <v>251</v>
      </c>
      <c r="L13" s="79"/>
      <c r="M13" s="79"/>
      <c r="N13" s="15"/>
      <c r="O13" s="15" t="s">
        <v>251</v>
      </c>
      <c r="P13" s="79"/>
      <c r="Q13" s="79"/>
      <c r="R13" s="15"/>
    </row>
    <row r="14" spans="1:18" x14ac:dyDescent="0.25">
      <c r="A14" s="54"/>
      <c r="B14" s="77" t="s">
        <v>1082</v>
      </c>
      <c r="C14" s="80" t="s">
        <v>251</v>
      </c>
      <c r="D14" s="20"/>
      <c r="E14" s="34">
        <v>16010</v>
      </c>
      <c r="F14" s="30" t="s">
        <v>251</v>
      </c>
      <c r="G14" s="80" t="s">
        <v>251</v>
      </c>
      <c r="H14" s="20"/>
      <c r="I14" s="34">
        <v>16575</v>
      </c>
      <c r="J14" s="30" t="s">
        <v>251</v>
      </c>
      <c r="K14" s="80" t="s">
        <v>251</v>
      </c>
      <c r="L14" s="20"/>
      <c r="M14" s="34">
        <v>14669</v>
      </c>
      <c r="N14" s="30" t="s">
        <v>251</v>
      </c>
      <c r="O14" s="80" t="s">
        <v>251</v>
      </c>
      <c r="P14" s="20"/>
      <c r="Q14" s="34">
        <v>14126</v>
      </c>
      <c r="R14" s="30" t="s">
        <v>251</v>
      </c>
    </row>
    <row r="15" spans="1:18" x14ac:dyDescent="0.25">
      <c r="A15" s="54"/>
      <c r="B15" s="3" t="s">
        <v>94</v>
      </c>
      <c r="C15" s="81" t="s">
        <v>251</v>
      </c>
      <c r="D15" s="5"/>
      <c r="E15" s="23">
        <v>2084</v>
      </c>
      <c r="F15" t="s">
        <v>251</v>
      </c>
      <c r="G15" s="81" t="s">
        <v>251</v>
      </c>
      <c r="H15" s="5"/>
      <c r="I15" s="41">
        <v>729</v>
      </c>
      <c r="J15" t="s">
        <v>251</v>
      </c>
      <c r="K15" s="81" t="s">
        <v>251</v>
      </c>
      <c r="L15" s="5"/>
      <c r="M15" s="41">
        <v>104</v>
      </c>
      <c r="N15" t="s">
        <v>251</v>
      </c>
      <c r="O15" s="81" t="s">
        <v>251</v>
      </c>
      <c r="P15" s="5"/>
      <c r="Q15" s="41" t="s">
        <v>1083</v>
      </c>
      <c r="R15" t="s">
        <v>321</v>
      </c>
    </row>
    <row r="16" spans="1:18" x14ac:dyDescent="0.25">
      <c r="A16" s="54"/>
      <c r="B16" s="77" t="s">
        <v>1084</v>
      </c>
      <c r="C16" s="80" t="s">
        <v>251</v>
      </c>
      <c r="D16" s="20"/>
      <c r="E16" s="28">
        <v>368</v>
      </c>
      <c r="F16" s="30" t="s">
        <v>251</v>
      </c>
      <c r="G16" s="80" t="s">
        <v>251</v>
      </c>
      <c r="H16" s="30"/>
      <c r="I16" s="61" t="s">
        <v>317</v>
      </c>
      <c r="J16" s="30" t="s">
        <v>251</v>
      </c>
      <c r="K16" s="80" t="s">
        <v>251</v>
      </c>
      <c r="L16" s="20"/>
      <c r="M16" s="28">
        <v>6</v>
      </c>
      <c r="N16" s="30" t="s">
        <v>251</v>
      </c>
      <c r="O16" s="80" t="s">
        <v>251</v>
      </c>
      <c r="P16" s="30"/>
      <c r="Q16" s="61" t="s">
        <v>317</v>
      </c>
      <c r="R16" s="30" t="s">
        <v>251</v>
      </c>
    </row>
    <row r="17" spans="1:18" x14ac:dyDescent="0.25">
      <c r="A17" s="54"/>
      <c r="B17" s="3" t="s">
        <v>131</v>
      </c>
      <c r="C17" s="81" t="s">
        <v>251</v>
      </c>
      <c r="D17" s="5"/>
      <c r="E17" s="23">
        <v>5311</v>
      </c>
      <c r="F17" t="s">
        <v>251</v>
      </c>
      <c r="G17" s="81" t="s">
        <v>251</v>
      </c>
      <c r="H17" s="5"/>
      <c r="I17" s="23">
        <v>5665</v>
      </c>
      <c r="J17" t="s">
        <v>251</v>
      </c>
      <c r="K17" s="81" t="s">
        <v>251</v>
      </c>
      <c r="L17" s="5"/>
      <c r="M17" s="23">
        <v>4785</v>
      </c>
      <c r="N17" t="s">
        <v>251</v>
      </c>
      <c r="O17" s="81" t="s">
        <v>251</v>
      </c>
      <c r="P17" s="5"/>
      <c r="Q17" s="23">
        <v>4115</v>
      </c>
      <c r="R17" t="s">
        <v>251</v>
      </c>
    </row>
    <row r="18" spans="1:18" ht="30" x14ac:dyDescent="0.25">
      <c r="A18" s="54"/>
      <c r="B18" s="77" t="s">
        <v>256</v>
      </c>
      <c r="C18" s="80" t="s">
        <v>251</v>
      </c>
      <c r="D18" s="20" t="s">
        <v>254</v>
      </c>
      <c r="E18" s="34">
        <v>5165</v>
      </c>
      <c r="F18" s="30" t="s">
        <v>251</v>
      </c>
      <c r="G18" s="80" t="s">
        <v>251</v>
      </c>
      <c r="H18" s="20" t="s">
        <v>254</v>
      </c>
      <c r="I18" s="34">
        <v>5569</v>
      </c>
      <c r="J18" s="30" t="s">
        <v>251</v>
      </c>
      <c r="K18" s="80" t="s">
        <v>251</v>
      </c>
      <c r="L18" s="20" t="s">
        <v>254</v>
      </c>
      <c r="M18" s="34">
        <v>4719</v>
      </c>
      <c r="N18" s="30" t="s">
        <v>251</v>
      </c>
      <c r="O18" s="80" t="s">
        <v>251</v>
      </c>
      <c r="P18" s="20" t="s">
        <v>254</v>
      </c>
      <c r="Q18" s="34">
        <v>4052</v>
      </c>
      <c r="R18" s="30" t="s">
        <v>251</v>
      </c>
    </row>
    <row r="19" spans="1:18" x14ac:dyDescent="0.25">
      <c r="A19" s="54"/>
      <c r="B19" s="3" t="s">
        <v>1085</v>
      </c>
      <c r="C19" s="81" t="s">
        <v>251</v>
      </c>
      <c r="D19" s="5"/>
      <c r="E19" s="5"/>
      <c r="F19" s="5"/>
      <c r="G19" s="81" t="s">
        <v>251</v>
      </c>
      <c r="H19" s="5"/>
      <c r="I19" s="5"/>
      <c r="J19" s="5"/>
      <c r="K19" s="81" t="s">
        <v>251</v>
      </c>
      <c r="L19" s="5"/>
      <c r="M19" s="5"/>
      <c r="N19" s="5"/>
      <c r="O19" s="81" t="s">
        <v>251</v>
      </c>
      <c r="P19" s="5"/>
      <c r="Q19" s="5"/>
      <c r="R19" s="5"/>
    </row>
    <row r="20" spans="1:18" x14ac:dyDescent="0.25">
      <c r="A20" s="54"/>
      <c r="B20" s="77" t="s">
        <v>1086</v>
      </c>
      <c r="C20" s="80" t="s">
        <v>251</v>
      </c>
      <c r="D20" s="20" t="s">
        <v>254</v>
      </c>
      <c r="E20" s="28">
        <v>0.6</v>
      </c>
      <c r="F20" s="30" t="s">
        <v>251</v>
      </c>
      <c r="G20" s="80" t="s">
        <v>251</v>
      </c>
      <c r="H20" s="20" t="s">
        <v>254</v>
      </c>
      <c r="I20" s="28">
        <v>0.65</v>
      </c>
      <c r="J20" s="30" t="s">
        <v>251</v>
      </c>
      <c r="K20" s="80" t="s">
        <v>251</v>
      </c>
      <c r="L20" s="20" t="s">
        <v>254</v>
      </c>
      <c r="M20" s="28">
        <v>0.55000000000000004</v>
      </c>
      <c r="N20" s="30" t="s">
        <v>251</v>
      </c>
      <c r="O20" s="80" t="s">
        <v>251</v>
      </c>
      <c r="P20" s="20" t="s">
        <v>254</v>
      </c>
      <c r="Q20" s="28">
        <v>0.47</v>
      </c>
      <c r="R20" s="30" t="s">
        <v>251</v>
      </c>
    </row>
    <row r="21" spans="1:18" x14ac:dyDescent="0.25">
      <c r="A21" s="54"/>
      <c r="B21" s="3" t="s">
        <v>1087</v>
      </c>
      <c r="C21" s="81" t="s">
        <v>251</v>
      </c>
      <c r="D21" s="5"/>
      <c r="E21" s="41">
        <v>0.57999999999999996</v>
      </c>
      <c r="F21" t="s">
        <v>251</v>
      </c>
      <c r="G21" s="81" t="s">
        <v>251</v>
      </c>
      <c r="H21" s="5"/>
      <c r="I21" s="41">
        <v>0.62</v>
      </c>
      <c r="J21" t="s">
        <v>251</v>
      </c>
      <c r="K21" s="81" t="s">
        <v>251</v>
      </c>
      <c r="L21" s="5"/>
      <c r="M21" s="41">
        <v>0.52</v>
      </c>
      <c r="N21" t="s">
        <v>251</v>
      </c>
      <c r="O21" s="81" t="s">
        <v>251</v>
      </c>
      <c r="P21" s="5"/>
      <c r="Q21" s="41">
        <v>0.45</v>
      </c>
      <c r="R21" t="s">
        <v>251</v>
      </c>
    </row>
    <row r="22" spans="1:18" x14ac:dyDescent="0.25">
      <c r="A22" s="54"/>
      <c r="B22" s="77" t="s">
        <v>1088</v>
      </c>
      <c r="C22" s="80" t="s">
        <v>251</v>
      </c>
      <c r="D22" s="20"/>
      <c r="E22" s="20"/>
      <c r="F22" s="20"/>
      <c r="G22" s="80" t="s">
        <v>251</v>
      </c>
      <c r="H22" s="20"/>
      <c r="I22" s="20"/>
      <c r="J22" s="20"/>
      <c r="K22" s="80" t="s">
        <v>251</v>
      </c>
      <c r="L22" s="20"/>
      <c r="M22" s="20"/>
      <c r="N22" s="20"/>
      <c r="O22" s="80" t="s">
        <v>251</v>
      </c>
      <c r="P22" s="20"/>
      <c r="Q22" s="20"/>
      <c r="R22" s="20"/>
    </row>
    <row r="23" spans="1:18" x14ac:dyDescent="0.25">
      <c r="A23" s="54"/>
      <c r="B23" s="3" t="s">
        <v>1086</v>
      </c>
      <c r="C23" s="81" t="s">
        <v>251</v>
      </c>
      <c r="D23" s="5"/>
      <c r="E23" s="23">
        <v>8617466</v>
      </c>
      <c r="F23" t="s">
        <v>251</v>
      </c>
      <c r="G23" s="81" t="s">
        <v>251</v>
      </c>
      <c r="H23" s="5"/>
      <c r="I23" s="23">
        <v>8617466</v>
      </c>
      <c r="J23" t="s">
        <v>251</v>
      </c>
      <c r="K23" s="81" t="s">
        <v>251</v>
      </c>
      <c r="L23" s="5"/>
      <c r="M23" s="23">
        <v>8618969</v>
      </c>
      <c r="N23" t="s">
        <v>251</v>
      </c>
      <c r="O23" s="81" t="s">
        <v>251</v>
      </c>
      <c r="P23" s="5"/>
      <c r="Q23" s="23">
        <v>8623360</v>
      </c>
      <c r="R23" t="s">
        <v>251</v>
      </c>
    </row>
    <row r="24" spans="1:18" x14ac:dyDescent="0.25">
      <c r="A24" s="54"/>
      <c r="B24" s="77" t="s">
        <v>1087</v>
      </c>
      <c r="C24" s="80" t="s">
        <v>251</v>
      </c>
      <c r="D24" s="20"/>
      <c r="E24" s="34">
        <v>8980655</v>
      </c>
      <c r="F24" s="30" t="s">
        <v>251</v>
      </c>
      <c r="G24" s="80" t="s">
        <v>251</v>
      </c>
      <c r="H24" s="20"/>
      <c r="I24" s="34">
        <v>8974103</v>
      </c>
      <c r="J24" s="30" t="s">
        <v>251</v>
      </c>
      <c r="K24" s="80" t="s">
        <v>251</v>
      </c>
      <c r="L24" s="20"/>
      <c r="M24" s="34">
        <v>9019211</v>
      </c>
      <c r="N24" s="30" t="s">
        <v>251</v>
      </c>
      <c r="O24" s="80" t="s">
        <v>251</v>
      </c>
      <c r="P24" s="20"/>
      <c r="Q24" s="34">
        <v>9020289</v>
      </c>
      <c r="R24" s="30" t="s">
        <v>251</v>
      </c>
    </row>
    <row r="25" spans="1:18" x14ac:dyDescent="0.25">
      <c r="A25" s="54"/>
      <c r="B25" s="5"/>
      <c r="C25" s="53"/>
      <c r="D25" s="53"/>
      <c r="E25" s="53"/>
      <c r="F25" s="53"/>
      <c r="G25" s="53"/>
      <c r="H25" s="53"/>
      <c r="I25" s="53"/>
      <c r="J25" s="53"/>
      <c r="K25" s="53"/>
      <c r="L25" s="53"/>
      <c r="M25" s="53"/>
      <c r="N25" s="53"/>
      <c r="O25" s="53"/>
      <c r="P25" s="53"/>
      <c r="Q25" s="53"/>
      <c r="R25" s="53"/>
    </row>
    <row r="26" spans="1:18" ht="15.75" thickBot="1" x14ac:dyDescent="0.3">
      <c r="A26" s="54"/>
      <c r="B26" s="2" t="s">
        <v>1089</v>
      </c>
      <c r="C26" s="5" t="s">
        <v>251</v>
      </c>
      <c r="D26" s="113">
        <v>41729</v>
      </c>
      <c r="E26" s="113"/>
      <c r="F26" s="5"/>
      <c r="G26" s="5" t="s">
        <v>251</v>
      </c>
      <c r="H26" s="113">
        <v>41820</v>
      </c>
      <c r="I26" s="113"/>
      <c r="J26" s="5"/>
      <c r="K26" s="5" t="s">
        <v>251</v>
      </c>
      <c r="L26" s="85" t="s">
        <v>1080</v>
      </c>
      <c r="M26" s="85"/>
      <c r="N26" s="5"/>
      <c r="O26" s="5" t="s">
        <v>251</v>
      </c>
      <c r="P26" s="85" t="s">
        <v>252</v>
      </c>
      <c r="Q26" s="85"/>
      <c r="R26" s="5"/>
    </row>
    <row r="27" spans="1:18" x14ac:dyDescent="0.25">
      <c r="A27" s="54"/>
      <c r="B27" s="77" t="s">
        <v>1081</v>
      </c>
      <c r="C27" s="20" t="s">
        <v>251</v>
      </c>
      <c r="D27" s="20" t="s">
        <v>254</v>
      </c>
      <c r="E27" s="34">
        <v>16826</v>
      </c>
      <c r="F27" s="30" t="s">
        <v>251</v>
      </c>
      <c r="G27" s="20" t="s">
        <v>251</v>
      </c>
      <c r="H27" s="20" t="s">
        <v>254</v>
      </c>
      <c r="I27" s="34">
        <v>16523</v>
      </c>
      <c r="J27" s="30" t="s">
        <v>251</v>
      </c>
      <c r="K27" s="20" t="s">
        <v>251</v>
      </c>
      <c r="L27" s="20" t="s">
        <v>254</v>
      </c>
      <c r="M27" s="34">
        <v>18719</v>
      </c>
      <c r="N27" s="30" t="s">
        <v>251</v>
      </c>
      <c r="O27" s="20" t="s">
        <v>251</v>
      </c>
      <c r="P27" s="20" t="s">
        <v>254</v>
      </c>
      <c r="Q27" s="34">
        <v>20460</v>
      </c>
      <c r="R27" s="30" t="s">
        <v>251</v>
      </c>
    </row>
    <row r="28" spans="1:18" ht="15.75" thickBot="1" x14ac:dyDescent="0.3">
      <c r="A28" s="54"/>
      <c r="B28" s="3" t="s">
        <v>1024</v>
      </c>
      <c r="C28" s="5" t="s">
        <v>251</v>
      </c>
      <c r="D28" s="5"/>
      <c r="E28" s="23">
        <v>3628</v>
      </c>
      <c r="F28" t="s">
        <v>251</v>
      </c>
      <c r="G28" s="5" t="s">
        <v>251</v>
      </c>
      <c r="H28" s="5"/>
      <c r="I28" s="23">
        <v>3517</v>
      </c>
      <c r="J28" t="s">
        <v>251</v>
      </c>
      <c r="K28" s="5" t="s">
        <v>251</v>
      </c>
      <c r="L28" s="5"/>
      <c r="M28" s="23">
        <v>3720</v>
      </c>
      <c r="N28" t="s">
        <v>251</v>
      </c>
      <c r="O28" s="5" t="s">
        <v>251</v>
      </c>
      <c r="P28" s="5"/>
      <c r="Q28" s="23">
        <v>3457</v>
      </c>
      <c r="R28" t="s">
        <v>251</v>
      </c>
    </row>
    <row r="29" spans="1:18" x14ac:dyDescent="0.25">
      <c r="A29" s="54"/>
      <c r="B29" s="15"/>
      <c r="C29" s="15" t="s">
        <v>251</v>
      </c>
      <c r="D29" s="79"/>
      <c r="E29" s="79"/>
      <c r="F29" s="15"/>
      <c r="G29" s="15" t="s">
        <v>251</v>
      </c>
      <c r="H29" s="79"/>
      <c r="I29" s="79"/>
      <c r="J29" s="15"/>
      <c r="K29" s="15" t="s">
        <v>251</v>
      </c>
      <c r="L29" s="79"/>
      <c r="M29" s="79"/>
      <c r="N29" s="15"/>
      <c r="O29" s="15" t="s">
        <v>251</v>
      </c>
      <c r="P29" s="79"/>
      <c r="Q29" s="79"/>
      <c r="R29" s="15"/>
    </row>
    <row r="30" spans="1:18" x14ac:dyDescent="0.25">
      <c r="A30" s="54"/>
      <c r="B30" s="77" t="s">
        <v>1082</v>
      </c>
      <c r="C30" s="80" t="s">
        <v>251</v>
      </c>
      <c r="D30" s="20"/>
      <c r="E30" s="34">
        <v>13198</v>
      </c>
      <c r="F30" s="30" t="s">
        <v>251</v>
      </c>
      <c r="G30" s="80" t="s">
        <v>251</v>
      </c>
      <c r="H30" s="20"/>
      <c r="I30" s="34">
        <v>13006</v>
      </c>
      <c r="J30" s="30" t="s">
        <v>251</v>
      </c>
      <c r="K30" s="80" t="s">
        <v>251</v>
      </c>
      <c r="L30" s="20"/>
      <c r="M30" s="34">
        <v>14999</v>
      </c>
      <c r="N30" s="30" t="s">
        <v>251</v>
      </c>
      <c r="O30" s="80" t="s">
        <v>251</v>
      </c>
      <c r="P30" s="20"/>
      <c r="Q30" s="34">
        <v>17003</v>
      </c>
      <c r="R30" s="30" t="s">
        <v>251</v>
      </c>
    </row>
    <row r="31" spans="1:18" x14ac:dyDescent="0.25">
      <c r="A31" s="54"/>
      <c r="B31" s="3" t="s">
        <v>94</v>
      </c>
      <c r="C31" s="81" t="s">
        <v>251</v>
      </c>
      <c r="D31" s="5"/>
      <c r="E31" s="41">
        <v>559</v>
      </c>
      <c r="F31" t="s">
        <v>251</v>
      </c>
      <c r="G31" s="81" t="s">
        <v>251</v>
      </c>
      <c r="H31" s="5"/>
      <c r="I31" s="41">
        <v>209</v>
      </c>
      <c r="J31" t="s">
        <v>251</v>
      </c>
      <c r="K31" s="81" t="s">
        <v>251</v>
      </c>
      <c r="L31" s="5"/>
      <c r="M31" s="23">
        <v>1041</v>
      </c>
      <c r="N31" t="s">
        <v>251</v>
      </c>
      <c r="O31" s="81" t="s">
        <v>251</v>
      </c>
      <c r="P31" s="5"/>
      <c r="Q31" s="23">
        <v>1715</v>
      </c>
      <c r="R31" t="s">
        <v>251</v>
      </c>
    </row>
    <row r="32" spans="1:18" x14ac:dyDescent="0.25">
      <c r="A32" s="54"/>
      <c r="B32" s="77" t="s">
        <v>1084</v>
      </c>
      <c r="C32" s="80" t="s">
        <v>251</v>
      </c>
      <c r="D32" s="30"/>
      <c r="E32" s="61" t="s">
        <v>317</v>
      </c>
      <c r="F32" s="30" t="s">
        <v>251</v>
      </c>
      <c r="G32" s="80" t="s">
        <v>251</v>
      </c>
      <c r="H32" s="30"/>
      <c r="I32" s="61" t="s">
        <v>317</v>
      </c>
      <c r="J32" s="30" t="s">
        <v>251</v>
      </c>
      <c r="K32" s="80" t="s">
        <v>251</v>
      </c>
      <c r="L32" s="20"/>
      <c r="M32" s="28">
        <v>2</v>
      </c>
      <c r="N32" s="30" t="s">
        <v>251</v>
      </c>
      <c r="O32" s="80" t="s">
        <v>251</v>
      </c>
      <c r="P32" s="30"/>
      <c r="Q32" s="61" t="s">
        <v>317</v>
      </c>
      <c r="R32" s="30" t="s">
        <v>251</v>
      </c>
    </row>
    <row r="33" spans="1:18" x14ac:dyDescent="0.25">
      <c r="A33" s="54"/>
      <c r="B33" s="3" t="s">
        <v>131</v>
      </c>
      <c r="C33" s="81" t="s">
        <v>251</v>
      </c>
      <c r="D33" s="5"/>
      <c r="E33" s="23">
        <v>4613</v>
      </c>
      <c r="F33" t="s">
        <v>251</v>
      </c>
      <c r="G33" s="81" t="s">
        <v>251</v>
      </c>
      <c r="H33" s="5"/>
      <c r="I33" s="23">
        <v>4910</v>
      </c>
      <c r="J33" t="s">
        <v>251</v>
      </c>
      <c r="K33" s="81" t="s">
        <v>251</v>
      </c>
      <c r="L33" s="5"/>
      <c r="M33" s="23">
        <v>4850</v>
      </c>
      <c r="N33" t="s">
        <v>251</v>
      </c>
      <c r="O33" s="81" t="s">
        <v>251</v>
      </c>
      <c r="P33" s="5"/>
      <c r="Q33" s="23">
        <v>5170</v>
      </c>
      <c r="R33" t="s">
        <v>251</v>
      </c>
    </row>
    <row r="34" spans="1:18" ht="30" x14ac:dyDescent="0.25">
      <c r="A34" s="54"/>
      <c r="B34" s="77" t="s">
        <v>256</v>
      </c>
      <c r="C34" s="80" t="s">
        <v>251</v>
      </c>
      <c r="D34" s="20" t="s">
        <v>254</v>
      </c>
      <c r="E34" s="34">
        <v>4457</v>
      </c>
      <c r="F34" s="30" t="s">
        <v>251</v>
      </c>
      <c r="G34" s="80" t="s">
        <v>251</v>
      </c>
      <c r="H34" s="20" t="s">
        <v>254</v>
      </c>
      <c r="I34" s="34">
        <v>4804</v>
      </c>
      <c r="J34" s="30" t="s">
        <v>251</v>
      </c>
      <c r="K34" s="80" t="s">
        <v>251</v>
      </c>
      <c r="L34" s="20" t="s">
        <v>254</v>
      </c>
      <c r="M34" s="34">
        <v>4787</v>
      </c>
      <c r="N34" s="30" t="s">
        <v>251</v>
      </c>
      <c r="O34" s="80" t="s">
        <v>251</v>
      </c>
      <c r="P34" s="20" t="s">
        <v>254</v>
      </c>
      <c r="Q34" s="34">
        <v>5014</v>
      </c>
      <c r="R34" s="30" t="s">
        <v>251</v>
      </c>
    </row>
    <row r="35" spans="1:18" x14ac:dyDescent="0.25">
      <c r="A35" s="54"/>
      <c r="B35" s="3" t="s">
        <v>1085</v>
      </c>
      <c r="C35" s="81" t="s">
        <v>251</v>
      </c>
      <c r="D35" s="5"/>
      <c r="E35" s="5"/>
      <c r="F35" s="5"/>
      <c r="G35" s="81" t="s">
        <v>251</v>
      </c>
      <c r="H35" s="5"/>
      <c r="I35" s="5"/>
      <c r="J35" s="5"/>
      <c r="K35" s="81" t="s">
        <v>251</v>
      </c>
      <c r="L35" s="5"/>
      <c r="M35" s="5"/>
      <c r="N35" s="5"/>
      <c r="O35" s="81" t="s">
        <v>251</v>
      </c>
      <c r="P35" s="5"/>
      <c r="Q35" s="5"/>
      <c r="R35" s="5"/>
    </row>
    <row r="36" spans="1:18" x14ac:dyDescent="0.25">
      <c r="A36" s="54"/>
      <c r="B36" s="77" t="s">
        <v>1086</v>
      </c>
      <c r="C36" s="80" t="s">
        <v>251</v>
      </c>
      <c r="D36" s="20" t="s">
        <v>254</v>
      </c>
      <c r="E36" s="28">
        <v>0.6</v>
      </c>
      <c r="F36" s="30" t="s">
        <v>251</v>
      </c>
      <c r="G36" s="80" t="s">
        <v>251</v>
      </c>
      <c r="H36" s="20" t="s">
        <v>254</v>
      </c>
      <c r="I36" s="28">
        <v>0.65</v>
      </c>
      <c r="J36" s="30" t="s">
        <v>251</v>
      </c>
      <c r="K36" s="80" t="s">
        <v>251</v>
      </c>
      <c r="L36" s="20" t="s">
        <v>254</v>
      </c>
      <c r="M36" s="28">
        <v>0.56000000000000005</v>
      </c>
      <c r="N36" s="30" t="s">
        <v>251</v>
      </c>
      <c r="O36" s="80" t="s">
        <v>251</v>
      </c>
      <c r="P36" s="20" t="s">
        <v>254</v>
      </c>
      <c r="Q36" s="28">
        <v>0.57999999999999996</v>
      </c>
      <c r="R36" s="30" t="s">
        <v>251</v>
      </c>
    </row>
    <row r="37" spans="1:18" x14ac:dyDescent="0.25">
      <c r="A37" s="54"/>
      <c r="B37" s="3" t="s">
        <v>1087</v>
      </c>
      <c r="C37" s="81" t="s">
        <v>251</v>
      </c>
      <c r="D37" s="5"/>
      <c r="E37" s="41">
        <v>0.59</v>
      </c>
      <c r="F37" t="s">
        <v>251</v>
      </c>
      <c r="G37" s="81" t="s">
        <v>251</v>
      </c>
      <c r="H37" s="5"/>
      <c r="I37" s="41">
        <v>0.62</v>
      </c>
      <c r="J37" t="s">
        <v>251</v>
      </c>
      <c r="K37" s="81" t="s">
        <v>251</v>
      </c>
      <c r="L37" s="5"/>
      <c r="M37" s="41">
        <v>0.54</v>
      </c>
      <c r="N37" t="s">
        <v>251</v>
      </c>
      <c r="O37" s="81" t="s">
        <v>251</v>
      </c>
      <c r="P37" s="5"/>
      <c r="Q37" s="41">
        <v>0.56000000000000005</v>
      </c>
      <c r="R37" t="s">
        <v>251</v>
      </c>
    </row>
    <row r="38" spans="1:18" x14ac:dyDescent="0.25">
      <c r="A38" s="54"/>
      <c r="B38" s="77" t="s">
        <v>1088</v>
      </c>
      <c r="C38" s="80" t="s">
        <v>251</v>
      </c>
      <c r="D38" s="20"/>
      <c r="E38" s="20"/>
      <c r="F38" s="20"/>
      <c r="G38" s="80" t="s">
        <v>251</v>
      </c>
      <c r="H38" s="20"/>
      <c r="I38" s="20"/>
      <c r="J38" s="20"/>
      <c r="K38" s="80" t="s">
        <v>251</v>
      </c>
      <c r="L38" s="20"/>
      <c r="M38" s="20"/>
      <c r="N38" s="20"/>
      <c r="O38" s="80" t="s">
        <v>251</v>
      </c>
      <c r="P38" s="20"/>
      <c r="Q38" s="20"/>
      <c r="R38" s="20"/>
    </row>
    <row r="39" spans="1:18" x14ac:dyDescent="0.25">
      <c r="A39" s="54"/>
      <c r="B39" s="3" t="s">
        <v>1086</v>
      </c>
      <c r="C39" s="81" t="s">
        <v>251</v>
      </c>
      <c r="D39" s="5"/>
      <c r="E39" s="23">
        <v>7422860</v>
      </c>
      <c r="F39" t="s">
        <v>251</v>
      </c>
      <c r="G39" s="81" t="s">
        <v>251</v>
      </c>
      <c r="H39" s="5"/>
      <c r="I39" s="23">
        <v>7434537</v>
      </c>
      <c r="J39" t="s">
        <v>251</v>
      </c>
      <c r="K39" s="81" t="s">
        <v>251</v>
      </c>
      <c r="L39" s="5"/>
      <c r="M39" s="23">
        <v>8503475</v>
      </c>
      <c r="N39" t="s">
        <v>251</v>
      </c>
      <c r="O39" s="81" t="s">
        <v>251</v>
      </c>
      <c r="P39" s="5"/>
      <c r="Q39" s="23">
        <v>8617466</v>
      </c>
      <c r="R39" t="s">
        <v>251</v>
      </c>
    </row>
    <row r="40" spans="1:18" x14ac:dyDescent="0.25">
      <c r="A40" s="54"/>
      <c r="B40" s="77" t="s">
        <v>1087</v>
      </c>
      <c r="C40" s="80" t="s">
        <v>251</v>
      </c>
      <c r="D40" s="20"/>
      <c r="E40" s="34">
        <v>7598490</v>
      </c>
      <c r="F40" s="30" t="s">
        <v>251</v>
      </c>
      <c r="G40" s="80" t="s">
        <v>251</v>
      </c>
      <c r="H40" s="20"/>
      <c r="I40" s="34">
        <v>7728519</v>
      </c>
      <c r="J40" s="30" t="s">
        <v>251</v>
      </c>
      <c r="K40" s="80" t="s">
        <v>251</v>
      </c>
      <c r="L40" s="20"/>
      <c r="M40" s="34">
        <v>8838659</v>
      </c>
      <c r="N40" s="30" t="s">
        <v>251</v>
      </c>
      <c r="O40" s="80" t="s">
        <v>251</v>
      </c>
      <c r="P40" s="20"/>
      <c r="Q40" s="34">
        <v>8964315</v>
      </c>
      <c r="R40" s="30" t="s">
        <v>251</v>
      </c>
    </row>
    <row r="41" spans="1:18" x14ac:dyDescent="0.25">
      <c r="A41" s="54"/>
      <c r="B41" s="53"/>
      <c r="C41" s="53"/>
      <c r="D41" s="53"/>
      <c r="E41" s="53"/>
      <c r="F41" s="53"/>
      <c r="G41" s="53"/>
      <c r="H41" s="53"/>
      <c r="I41" s="53"/>
      <c r="J41" s="53"/>
      <c r="K41" s="53"/>
      <c r="L41" s="53"/>
      <c r="M41" s="53"/>
      <c r="N41" s="53"/>
      <c r="O41" s="53"/>
      <c r="P41" s="53"/>
      <c r="Q41" s="53"/>
      <c r="R41" s="53"/>
    </row>
    <row r="42" spans="1:18" x14ac:dyDescent="0.25">
      <c r="A42" s="54"/>
      <c r="B42" s="96"/>
      <c r="C42" s="96"/>
      <c r="D42" s="96"/>
      <c r="E42" s="96"/>
      <c r="F42" s="96"/>
      <c r="G42" s="96"/>
      <c r="H42" s="96"/>
      <c r="I42" s="96"/>
      <c r="J42" s="96"/>
      <c r="K42" s="96"/>
      <c r="L42" s="96"/>
      <c r="M42" s="96"/>
      <c r="N42" s="96"/>
      <c r="O42" s="96"/>
      <c r="P42" s="96"/>
      <c r="Q42" s="96"/>
      <c r="R42" s="96"/>
    </row>
  </sheetData>
  <mergeCells count="24">
    <mergeCell ref="B5:R5"/>
    <mergeCell ref="B6:R6"/>
    <mergeCell ref="B7:R7"/>
    <mergeCell ref="B8:R8"/>
    <mergeCell ref="B41:R41"/>
    <mergeCell ref="B42:R42"/>
    <mergeCell ref="D26:E26"/>
    <mergeCell ref="H26:I26"/>
    <mergeCell ref="L26:M26"/>
    <mergeCell ref="P26:Q26"/>
    <mergeCell ref="A1:A2"/>
    <mergeCell ref="B1:R1"/>
    <mergeCell ref="B2:R2"/>
    <mergeCell ref="B3:R3"/>
    <mergeCell ref="A4:A42"/>
    <mergeCell ref="B4:R4"/>
    <mergeCell ref="D10:E10"/>
    <mergeCell ref="H10:I10"/>
    <mergeCell ref="L10:M10"/>
    <mergeCell ref="P10:Q10"/>
    <mergeCell ref="C25:F25"/>
    <mergeCell ref="G25:J25"/>
    <mergeCell ref="K25:N25"/>
    <mergeCell ref="O25:R25"/>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x14ac:dyDescent="0.25"/>
  <cols>
    <col min="1" max="2" width="36.5703125" bestFit="1" customWidth="1"/>
    <col min="3" max="4" width="12.28515625" bestFit="1" customWidth="1"/>
    <col min="5" max="5" width="11.42578125" bestFit="1" customWidth="1"/>
  </cols>
  <sheetData>
    <row r="1" spans="1:5" ht="15" customHeight="1" x14ac:dyDescent="0.25">
      <c r="A1" s="10" t="s">
        <v>1181</v>
      </c>
      <c r="B1" s="10" t="s">
        <v>2</v>
      </c>
      <c r="C1" s="10"/>
      <c r="D1" s="10"/>
      <c r="E1" s="1"/>
    </row>
    <row r="2" spans="1:5" x14ac:dyDescent="0.25">
      <c r="A2" s="10"/>
      <c r="B2" s="1" t="s">
        <v>3</v>
      </c>
      <c r="C2" s="10" t="s">
        <v>34</v>
      </c>
      <c r="D2" s="10" t="s">
        <v>83</v>
      </c>
      <c r="E2" s="10" t="s">
        <v>1186</v>
      </c>
    </row>
    <row r="3" spans="1:5" x14ac:dyDescent="0.25">
      <c r="A3" s="10"/>
      <c r="B3" s="1" t="s">
        <v>1182</v>
      </c>
      <c r="C3" s="10"/>
      <c r="D3" s="10"/>
      <c r="E3" s="10"/>
    </row>
    <row r="4" spans="1:5" x14ac:dyDescent="0.25">
      <c r="A4" s="10"/>
      <c r="B4" s="1" t="s">
        <v>1183</v>
      </c>
      <c r="C4" s="10"/>
      <c r="D4" s="10"/>
      <c r="E4" s="10"/>
    </row>
    <row r="5" spans="1:5" x14ac:dyDescent="0.25">
      <c r="A5" s="10"/>
      <c r="B5" s="1" t="s">
        <v>1184</v>
      </c>
      <c r="C5" s="10"/>
      <c r="D5" s="10"/>
      <c r="E5" s="10"/>
    </row>
    <row r="6" spans="1:5" x14ac:dyDescent="0.25">
      <c r="A6" s="10"/>
      <c r="B6" s="1" t="s">
        <v>1185</v>
      </c>
      <c r="C6" s="10"/>
      <c r="D6" s="10"/>
      <c r="E6" s="10"/>
    </row>
    <row r="7" spans="1:5" ht="30" x14ac:dyDescent="0.25">
      <c r="A7" s="4" t="s">
        <v>1187</v>
      </c>
      <c r="B7" s="5" t="s">
        <v>7</v>
      </c>
      <c r="C7" s="5" t="s">
        <v>7</v>
      </c>
      <c r="D7" s="5" t="s">
        <v>7</v>
      </c>
      <c r="E7" s="5" t="s">
        <v>7</v>
      </c>
    </row>
    <row r="8" spans="1:5" x14ac:dyDescent="0.25">
      <c r="A8" s="3" t="s">
        <v>1188</v>
      </c>
      <c r="B8" s="5">
        <v>3</v>
      </c>
      <c r="C8" s="5" t="s">
        <v>7</v>
      </c>
      <c r="D8" s="5" t="s">
        <v>7</v>
      </c>
      <c r="E8" s="5" t="s">
        <v>7</v>
      </c>
    </row>
    <row r="9" spans="1:5" ht="30" x14ac:dyDescent="0.25">
      <c r="A9" s="3" t="s">
        <v>1189</v>
      </c>
      <c r="B9" s="5">
        <v>29</v>
      </c>
      <c r="C9" s="5" t="s">
        <v>7</v>
      </c>
      <c r="D9" s="5" t="s">
        <v>7</v>
      </c>
      <c r="E9" s="5" t="s">
        <v>7</v>
      </c>
    </row>
    <row r="10" spans="1:5" x14ac:dyDescent="0.25">
      <c r="A10" s="3" t="s">
        <v>1190</v>
      </c>
      <c r="B10" s="5">
        <v>0</v>
      </c>
      <c r="C10" s="5" t="s">
        <v>7</v>
      </c>
      <c r="D10" s="5" t="s">
        <v>7</v>
      </c>
      <c r="E10" s="5" t="s">
        <v>7</v>
      </c>
    </row>
    <row r="11" spans="1:5" ht="30" x14ac:dyDescent="0.25">
      <c r="A11" s="3" t="s">
        <v>1191</v>
      </c>
      <c r="B11" s="5">
        <v>3</v>
      </c>
      <c r="C11" s="5" t="s">
        <v>7</v>
      </c>
      <c r="D11" s="5" t="s">
        <v>7</v>
      </c>
      <c r="E11" s="5" t="s">
        <v>7</v>
      </c>
    </row>
    <row r="12" spans="1:5" ht="30" x14ac:dyDescent="0.25">
      <c r="A12" s="3" t="s">
        <v>1192</v>
      </c>
      <c r="B12" s="11">
        <v>0.1</v>
      </c>
      <c r="C12" s="5" t="s">
        <v>7</v>
      </c>
      <c r="D12" s="5" t="s">
        <v>7</v>
      </c>
      <c r="E12" s="5" t="s">
        <v>7</v>
      </c>
    </row>
    <row r="13" spans="1:5" ht="90" x14ac:dyDescent="0.25">
      <c r="A13" s="3" t="s">
        <v>1193</v>
      </c>
      <c r="B13" s="5" t="s">
        <v>1194</v>
      </c>
      <c r="C13" s="5" t="s">
        <v>7</v>
      </c>
      <c r="D13" s="5" t="s">
        <v>7</v>
      </c>
      <c r="E13" s="5" t="s">
        <v>7</v>
      </c>
    </row>
    <row r="14" spans="1:5" ht="30" x14ac:dyDescent="0.25">
      <c r="A14" s="3" t="s">
        <v>1195</v>
      </c>
      <c r="B14" s="11">
        <v>0.47</v>
      </c>
      <c r="C14" s="5" t="s">
        <v>7</v>
      </c>
      <c r="D14" s="5" t="s">
        <v>7</v>
      </c>
      <c r="E14" s="5" t="s">
        <v>7</v>
      </c>
    </row>
    <row r="15" spans="1:5" ht="30" x14ac:dyDescent="0.25">
      <c r="A15" s="3" t="s">
        <v>1196</v>
      </c>
      <c r="B15" s="11">
        <v>0.17</v>
      </c>
      <c r="C15" s="5" t="s">
        <v>7</v>
      </c>
      <c r="D15" s="5" t="s">
        <v>7</v>
      </c>
      <c r="E15" s="5" t="s">
        <v>7</v>
      </c>
    </row>
    <row r="16" spans="1:5" ht="30" x14ac:dyDescent="0.25">
      <c r="A16" s="3" t="s">
        <v>1197</v>
      </c>
      <c r="B16" s="11">
        <v>0.26</v>
      </c>
      <c r="C16" s="5" t="s">
        <v>7</v>
      </c>
      <c r="D16" s="5" t="s">
        <v>7</v>
      </c>
      <c r="E16" s="5" t="s">
        <v>7</v>
      </c>
    </row>
    <row r="17" spans="1:5" ht="30" x14ac:dyDescent="0.25">
      <c r="A17" s="3" t="s">
        <v>1198</v>
      </c>
      <c r="B17" s="11">
        <v>0.09</v>
      </c>
      <c r="C17" s="5" t="s">
        <v>7</v>
      </c>
      <c r="D17" s="5" t="s">
        <v>7</v>
      </c>
      <c r="E17" s="5" t="s">
        <v>7</v>
      </c>
    </row>
    <row r="18" spans="1:5" ht="30" x14ac:dyDescent="0.25">
      <c r="A18" s="3" t="s">
        <v>1199</v>
      </c>
      <c r="B18" s="5" t="s">
        <v>1200</v>
      </c>
      <c r="C18" s="5" t="s">
        <v>7</v>
      </c>
      <c r="D18" s="5" t="s">
        <v>7</v>
      </c>
      <c r="E18" s="5" t="s">
        <v>7</v>
      </c>
    </row>
    <row r="19" spans="1:5" ht="30" x14ac:dyDescent="0.25">
      <c r="A19" s="3" t="s">
        <v>1201</v>
      </c>
      <c r="B19" s="5" t="s">
        <v>1202</v>
      </c>
      <c r="C19" s="5" t="s">
        <v>7</v>
      </c>
      <c r="D19" s="5" t="s">
        <v>7</v>
      </c>
      <c r="E19" s="5" t="s">
        <v>7</v>
      </c>
    </row>
    <row r="20" spans="1:5" ht="30" x14ac:dyDescent="0.25">
      <c r="A20" s="3" t="s">
        <v>1203</v>
      </c>
      <c r="B20" s="5" t="s">
        <v>1200</v>
      </c>
      <c r="C20" s="5" t="s">
        <v>7</v>
      </c>
      <c r="D20" s="5" t="s">
        <v>7</v>
      </c>
      <c r="E20" s="5" t="s">
        <v>7</v>
      </c>
    </row>
    <row r="21" spans="1:5" x14ac:dyDescent="0.25">
      <c r="A21" s="3" t="s">
        <v>1204</v>
      </c>
      <c r="B21" s="9">
        <v>0</v>
      </c>
      <c r="C21" s="5" t="s">
        <v>7</v>
      </c>
      <c r="D21" s="5" t="s">
        <v>7</v>
      </c>
      <c r="E21" s="5" t="s">
        <v>7</v>
      </c>
    </row>
    <row r="22" spans="1:5" x14ac:dyDescent="0.25">
      <c r="A22" s="3" t="s">
        <v>1205</v>
      </c>
      <c r="B22" s="5" t="s">
        <v>1202</v>
      </c>
      <c r="C22" s="5" t="s">
        <v>7</v>
      </c>
      <c r="D22" s="5" t="s">
        <v>7</v>
      </c>
      <c r="E22" s="5" t="s">
        <v>7</v>
      </c>
    </row>
    <row r="23" spans="1:5" x14ac:dyDescent="0.25">
      <c r="A23" s="3" t="s">
        <v>1206</v>
      </c>
      <c r="B23" s="5" t="s">
        <v>1202</v>
      </c>
      <c r="C23" s="5" t="s">
        <v>7</v>
      </c>
      <c r="D23" s="5" t="s">
        <v>7</v>
      </c>
      <c r="E23" s="5" t="s">
        <v>7</v>
      </c>
    </row>
    <row r="24" spans="1:5" x14ac:dyDescent="0.25">
      <c r="A24" s="3" t="s">
        <v>1207</v>
      </c>
      <c r="B24" s="5" t="s">
        <v>1200</v>
      </c>
      <c r="C24" s="5" t="s">
        <v>7</v>
      </c>
      <c r="D24" s="5" t="s">
        <v>7</v>
      </c>
      <c r="E24" s="5" t="s">
        <v>7</v>
      </c>
    </row>
    <row r="25" spans="1:5" x14ac:dyDescent="0.25">
      <c r="A25" s="3" t="s">
        <v>1208</v>
      </c>
      <c r="B25" s="7">
        <v>3300000</v>
      </c>
      <c r="C25" s="5" t="s">
        <v>7</v>
      </c>
      <c r="D25" s="5" t="s">
        <v>7</v>
      </c>
      <c r="E25" s="5" t="s">
        <v>7</v>
      </c>
    </row>
    <row r="26" spans="1:5" x14ac:dyDescent="0.25">
      <c r="A26" s="3" t="s">
        <v>43</v>
      </c>
      <c r="B26" s="7">
        <v>19748000</v>
      </c>
      <c r="C26" s="7">
        <v>19748000</v>
      </c>
      <c r="D26" s="5" t="s">
        <v>7</v>
      </c>
      <c r="E26" s="7">
        <v>13838000</v>
      </c>
    </row>
    <row r="27" spans="1:5" x14ac:dyDescent="0.25">
      <c r="A27" s="3" t="s">
        <v>1209</v>
      </c>
      <c r="B27" s="11">
        <v>0.5</v>
      </c>
      <c r="C27" s="5" t="s">
        <v>7</v>
      </c>
      <c r="D27" s="5" t="s">
        <v>7</v>
      </c>
      <c r="E27" s="5" t="s">
        <v>7</v>
      </c>
    </row>
    <row r="28" spans="1:5" x14ac:dyDescent="0.25">
      <c r="A28" s="3" t="s">
        <v>1210</v>
      </c>
      <c r="B28" s="5">
        <v>0</v>
      </c>
      <c r="C28" s="7">
        <v>8438</v>
      </c>
      <c r="D28" s="7">
        <v>47117</v>
      </c>
      <c r="E28" s="5" t="s">
        <v>7</v>
      </c>
    </row>
    <row r="29" spans="1:5" ht="30" x14ac:dyDescent="0.25">
      <c r="A29" s="3" t="s">
        <v>1211</v>
      </c>
      <c r="B29" s="7">
        <v>22200000</v>
      </c>
      <c r="C29" s="5" t="s">
        <v>7</v>
      </c>
      <c r="D29" s="5" t="s">
        <v>7</v>
      </c>
      <c r="E29" s="5" t="s">
        <v>7</v>
      </c>
    </row>
    <row r="30" spans="1:5" ht="30" x14ac:dyDescent="0.25">
      <c r="A30" s="3" t="s">
        <v>1212</v>
      </c>
      <c r="B30" s="5" t="s">
        <v>1213</v>
      </c>
      <c r="C30" s="5" t="s">
        <v>7</v>
      </c>
      <c r="D30" s="5" t="s">
        <v>7</v>
      </c>
      <c r="E30" s="5" t="s">
        <v>7</v>
      </c>
    </row>
    <row r="31" spans="1:5" x14ac:dyDescent="0.25">
      <c r="A31" s="3" t="s">
        <v>1214</v>
      </c>
      <c r="B31" s="7">
        <v>48000</v>
      </c>
      <c r="C31" s="7">
        <v>33000</v>
      </c>
      <c r="D31" s="7">
        <v>35000</v>
      </c>
      <c r="E31" s="5" t="s">
        <v>7</v>
      </c>
    </row>
    <row r="32" spans="1:5" x14ac:dyDescent="0.25">
      <c r="A32" s="3" t="s">
        <v>1215</v>
      </c>
      <c r="B32" s="9">
        <v>0</v>
      </c>
      <c r="C32" s="5" t="s">
        <v>7</v>
      </c>
      <c r="D32" s="5" t="s">
        <v>7</v>
      </c>
      <c r="E32" s="5" t="s">
        <v>7</v>
      </c>
    </row>
    <row r="33" spans="1:5" ht="30" x14ac:dyDescent="0.25">
      <c r="A33" s="3" t="s">
        <v>1216</v>
      </c>
      <c r="B33" s="5" t="s">
        <v>7</v>
      </c>
      <c r="C33" s="5" t="s">
        <v>7</v>
      </c>
      <c r="D33" s="5" t="s">
        <v>7</v>
      </c>
      <c r="E33" s="5" t="s">
        <v>7</v>
      </c>
    </row>
    <row r="34" spans="1:5" ht="30" x14ac:dyDescent="0.25">
      <c r="A34" s="4" t="s">
        <v>1187</v>
      </c>
      <c r="B34" s="5" t="s">
        <v>7</v>
      </c>
      <c r="C34" s="5" t="s">
        <v>7</v>
      </c>
      <c r="D34" s="5" t="s">
        <v>7</v>
      </c>
      <c r="E34" s="5" t="s">
        <v>7</v>
      </c>
    </row>
    <row r="35" spans="1:5" x14ac:dyDescent="0.25">
      <c r="A35" s="3" t="s">
        <v>1217</v>
      </c>
      <c r="B35" s="5" t="s">
        <v>1218</v>
      </c>
      <c r="C35" s="5" t="s">
        <v>7</v>
      </c>
      <c r="D35" s="5" t="s">
        <v>7</v>
      </c>
      <c r="E35" s="5" t="s">
        <v>7</v>
      </c>
    </row>
    <row r="36" spans="1:5" ht="30" x14ac:dyDescent="0.25">
      <c r="A36" s="3" t="s">
        <v>1219</v>
      </c>
      <c r="B36" s="5" t="s">
        <v>7</v>
      </c>
      <c r="C36" s="5" t="s">
        <v>7</v>
      </c>
      <c r="D36" s="5" t="s">
        <v>7</v>
      </c>
      <c r="E36" s="5" t="s">
        <v>7</v>
      </c>
    </row>
    <row r="37" spans="1:5" ht="30" x14ac:dyDescent="0.25">
      <c r="A37" s="4" t="s">
        <v>1187</v>
      </c>
      <c r="B37" s="5" t="s">
        <v>7</v>
      </c>
      <c r="C37" s="5" t="s">
        <v>7</v>
      </c>
      <c r="D37" s="5" t="s">
        <v>7</v>
      </c>
      <c r="E37" s="5" t="s">
        <v>7</v>
      </c>
    </row>
    <row r="38" spans="1:5" x14ac:dyDescent="0.25">
      <c r="A38" s="3" t="s">
        <v>1217</v>
      </c>
      <c r="B38" s="5" t="s">
        <v>1220</v>
      </c>
      <c r="C38" s="5" t="s">
        <v>7</v>
      </c>
      <c r="D38" s="5" t="s">
        <v>7</v>
      </c>
      <c r="E38" s="5" t="s">
        <v>7</v>
      </c>
    </row>
    <row r="39" spans="1:5" ht="30" x14ac:dyDescent="0.25">
      <c r="A39" s="3" t="s">
        <v>1221</v>
      </c>
      <c r="B39" s="5" t="s">
        <v>7</v>
      </c>
      <c r="C39" s="5" t="s">
        <v>7</v>
      </c>
      <c r="D39" s="5" t="s">
        <v>7</v>
      </c>
      <c r="E39" s="5" t="s">
        <v>7</v>
      </c>
    </row>
    <row r="40" spans="1:5" ht="30" x14ac:dyDescent="0.25">
      <c r="A40" s="4" t="s">
        <v>1187</v>
      </c>
      <c r="B40" s="5" t="s">
        <v>7</v>
      </c>
      <c r="C40" s="5" t="s">
        <v>7</v>
      </c>
      <c r="D40" s="5" t="s">
        <v>7</v>
      </c>
      <c r="E40" s="5" t="s">
        <v>7</v>
      </c>
    </row>
    <row r="41" spans="1:5" x14ac:dyDescent="0.25">
      <c r="A41" s="3" t="s">
        <v>1217</v>
      </c>
      <c r="B41" s="5" t="s">
        <v>1222</v>
      </c>
      <c r="C41" s="5" t="s">
        <v>7</v>
      </c>
      <c r="D41" s="5" t="s">
        <v>7</v>
      </c>
      <c r="E41" s="5" t="s">
        <v>7</v>
      </c>
    </row>
    <row r="42" spans="1:5" ht="30" x14ac:dyDescent="0.25">
      <c r="A42" s="3" t="s">
        <v>1223</v>
      </c>
      <c r="B42" s="5" t="s">
        <v>7</v>
      </c>
      <c r="C42" s="5" t="s">
        <v>7</v>
      </c>
      <c r="D42" s="5" t="s">
        <v>7</v>
      </c>
      <c r="E42" s="5" t="s">
        <v>7</v>
      </c>
    </row>
    <row r="43" spans="1:5" ht="30" x14ac:dyDescent="0.25">
      <c r="A43" s="4" t="s">
        <v>1187</v>
      </c>
      <c r="B43" s="5" t="s">
        <v>7</v>
      </c>
      <c r="C43" s="5" t="s">
        <v>7</v>
      </c>
      <c r="D43" s="5" t="s">
        <v>7</v>
      </c>
      <c r="E43" s="5" t="s">
        <v>7</v>
      </c>
    </row>
    <row r="44" spans="1:5" x14ac:dyDescent="0.25">
      <c r="A44" s="3" t="s">
        <v>1217</v>
      </c>
      <c r="B44" s="5" t="s">
        <v>1224</v>
      </c>
      <c r="C44" s="5" t="s">
        <v>7</v>
      </c>
      <c r="D44" s="5" t="s">
        <v>7</v>
      </c>
      <c r="E44" s="5" t="s">
        <v>7</v>
      </c>
    </row>
  </sheetData>
  <mergeCells count="5">
    <mergeCell ref="A1:A6"/>
    <mergeCell ref="B1:D1"/>
    <mergeCell ref="C2:C6"/>
    <mergeCell ref="D2:D6"/>
    <mergeCell ref="E2:E6"/>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225</v>
      </c>
      <c r="B1" s="10" t="s">
        <v>1226</v>
      </c>
      <c r="C1" s="10"/>
      <c r="D1" s="10"/>
      <c r="E1" s="10"/>
      <c r="F1" s="10"/>
      <c r="G1" s="10"/>
      <c r="H1" s="10"/>
      <c r="I1" s="10"/>
      <c r="J1" s="10" t="s">
        <v>2</v>
      </c>
      <c r="K1" s="10"/>
      <c r="L1" s="10"/>
    </row>
    <row r="2" spans="1:12" ht="30" x14ac:dyDescent="0.25">
      <c r="A2" s="1" t="s">
        <v>70</v>
      </c>
      <c r="B2" s="1" t="s">
        <v>3</v>
      </c>
      <c r="C2" s="1" t="s">
        <v>1227</v>
      </c>
      <c r="D2" s="1" t="s">
        <v>5</v>
      </c>
      <c r="E2" s="1" t="s">
        <v>1228</v>
      </c>
      <c r="F2" s="1" t="s">
        <v>34</v>
      </c>
      <c r="G2" s="1" t="s">
        <v>1229</v>
      </c>
      <c r="H2" s="1" t="s">
        <v>1230</v>
      </c>
      <c r="I2" s="1" t="s">
        <v>1231</v>
      </c>
      <c r="J2" s="1" t="s">
        <v>3</v>
      </c>
      <c r="K2" s="1" t="s">
        <v>34</v>
      </c>
      <c r="L2" s="1" t="s">
        <v>83</v>
      </c>
    </row>
    <row r="3" spans="1:12" x14ac:dyDescent="0.25">
      <c r="A3" s="4" t="s">
        <v>253</v>
      </c>
      <c r="B3" s="5" t="s">
        <v>7</v>
      </c>
      <c r="C3" s="5" t="s">
        <v>7</v>
      </c>
      <c r="D3" s="5" t="s">
        <v>7</v>
      </c>
      <c r="E3" s="5" t="s">
        <v>7</v>
      </c>
      <c r="F3" s="5" t="s">
        <v>7</v>
      </c>
      <c r="G3" s="5" t="s">
        <v>7</v>
      </c>
      <c r="H3" s="5" t="s">
        <v>7</v>
      </c>
      <c r="I3" s="5" t="s">
        <v>7</v>
      </c>
      <c r="J3" s="5" t="s">
        <v>7</v>
      </c>
      <c r="K3" s="5" t="s">
        <v>7</v>
      </c>
      <c r="L3" s="5" t="s">
        <v>7</v>
      </c>
    </row>
    <row r="4" spans="1:12" x14ac:dyDescent="0.25">
      <c r="A4" s="3" t="s">
        <v>131</v>
      </c>
      <c r="B4" s="9">
        <v>4115</v>
      </c>
      <c r="C4" s="9">
        <v>4785</v>
      </c>
      <c r="D4" s="9">
        <v>5665</v>
      </c>
      <c r="E4" s="9">
        <v>5311</v>
      </c>
      <c r="F4" s="9">
        <v>5170</v>
      </c>
      <c r="G4" s="9">
        <v>4850</v>
      </c>
      <c r="H4" s="9">
        <v>4910</v>
      </c>
      <c r="I4" s="9">
        <v>4613</v>
      </c>
      <c r="J4" s="9">
        <v>19876</v>
      </c>
      <c r="K4" s="9">
        <v>19543</v>
      </c>
      <c r="L4" s="9">
        <v>12797</v>
      </c>
    </row>
    <row r="5" spans="1:12" ht="30" x14ac:dyDescent="0.25">
      <c r="A5" s="3" t="s">
        <v>255</v>
      </c>
      <c r="B5" s="5" t="s">
        <v>7</v>
      </c>
      <c r="C5" s="5" t="s">
        <v>7</v>
      </c>
      <c r="D5" s="5" t="s">
        <v>7</v>
      </c>
      <c r="E5" s="5" t="s">
        <v>7</v>
      </c>
      <c r="F5" s="5" t="s">
        <v>7</v>
      </c>
      <c r="G5" s="5" t="s">
        <v>7</v>
      </c>
      <c r="H5" s="5" t="s">
        <v>7</v>
      </c>
      <c r="I5" s="5" t="s">
        <v>7</v>
      </c>
      <c r="J5" s="5">
        <v>370</v>
      </c>
      <c r="K5" s="5">
        <v>481</v>
      </c>
      <c r="L5" s="7">
        <v>1325</v>
      </c>
    </row>
    <row r="6" spans="1:12" ht="30" x14ac:dyDescent="0.25">
      <c r="A6" s="3" t="s">
        <v>256</v>
      </c>
      <c r="B6" s="7">
        <v>4052</v>
      </c>
      <c r="C6" s="7">
        <v>4719</v>
      </c>
      <c r="D6" s="7">
        <v>5569</v>
      </c>
      <c r="E6" s="7">
        <v>5165</v>
      </c>
      <c r="F6" s="7">
        <v>5014</v>
      </c>
      <c r="G6" s="7">
        <v>4787</v>
      </c>
      <c r="H6" s="7">
        <v>4804</v>
      </c>
      <c r="I6" s="7">
        <v>4457</v>
      </c>
      <c r="J6" s="7">
        <v>19506</v>
      </c>
      <c r="K6" s="7">
        <v>19062</v>
      </c>
      <c r="L6" s="7">
        <v>11472</v>
      </c>
    </row>
    <row r="7" spans="1:12" ht="30" x14ac:dyDescent="0.25">
      <c r="A7" s="3" t="s">
        <v>1232</v>
      </c>
      <c r="B7" s="7">
        <v>8623360</v>
      </c>
      <c r="C7" s="7">
        <v>8618969</v>
      </c>
      <c r="D7" s="7">
        <v>8617466</v>
      </c>
      <c r="E7" s="7">
        <v>8617466</v>
      </c>
      <c r="F7" s="7">
        <v>8617466</v>
      </c>
      <c r="G7" s="7">
        <v>8503475</v>
      </c>
      <c r="H7" s="7">
        <v>7434537</v>
      </c>
      <c r="I7" s="7">
        <v>7422860</v>
      </c>
      <c r="J7" s="7">
        <v>8619330</v>
      </c>
      <c r="K7" s="7">
        <v>7974241</v>
      </c>
      <c r="L7" s="7">
        <v>7407258</v>
      </c>
    </row>
    <row r="8" spans="1:12" x14ac:dyDescent="0.25">
      <c r="A8" s="3" t="s">
        <v>123</v>
      </c>
      <c r="B8" s="8">
        <v>0.47</v>
      </c>
      <c r="C8" s="8">
        <v>0.55000000000000004</v>
      </c>
      <c r="D8" s="8">
        <v>0.65</v>
      </c>
      <c r="E8" s="8">
        <v>0.6</v>
      </c>
      <c r="F8" s="8">
        <v>0.57999999999999996</v>
      </c>
      <c r="G8" s="8">
        <v>0.56000000000000005</v>
      </c>
      <c r="H8" s="8">
        <v>0.65</v>
      </c>
      <c r="I8" s="8">
        <v>0.6</v>
      </c>
      <c r="J8" s="8">
        <v>2.2599999999999998</v>
      </c>
      <c r="K8" s="8">
        <v>2.39</v>
      </c>
      <c r="L8" s="8">
        <v>1.55</v>
      </c>
    </row>
    <row r="9" spans="1:12" x14ac:dyDescent="0.25">
      <c r="A9" s="4" t="s">
        <v>258</v>
      </c>
      <c r="B9" s="5" t="s">
        <v>7</v>
      </c>
      <c r="C9" s="5" t="s">
        <v>7</v>
      </c>
      <c r="D9" s="5" t="s">
        <v>7</v>
      </c>
      <c r="E9" s="5" t="s">
        <v>7</v>
      </c>
      <c r="F9" s="5" t="s">
        <v>7</v>
      </c>
      <c r="G9" s="5" t="s">
        <v>7</v>
      </c>
      <c r="H9" s="5" t="s">
        <v>7</v>
      </c>
      <c r="I9" s="5" t="s">
        <v>7</v>
      </c>
      <c r="J9" s="5" t="s">
        <v>7</v>
      </c>
      <c r="K9" s="5" t="s">
        <v>7</v>
      </c>
      <c r="L9" s="5" t="s">
        <v>7</v>
      </c>
    </row>
    <row r="10" spans="1:12" ht="30" x14ac:dyDescent="0.25">
      <c r="A10" s="3" t="s">
        <v>256</v>
      </c>
      <c r="B10" s="5" t="s">
        <v>7</v>
      </c>
      <c r="C10" s="5" t="s">
        <v>7</v>
      </c>
      <c r="D10" s="5" t="s">
        <v>7</v>
      </c>
      <c r="E10" s="5" t="s">
        <v>7</v>
      </c>
      <c r="F10" s="5" t="s">
        <v>7</v>
      </c>
      <c r="G10" s="5" t="s">
        <v>7</v>
      </c>
      <c r="H10" s="5" t="s">
        <v>7</v>
      </c>
      <c r="I10" s="5" t="s">
        <v>7</v>
      </c>
      <c r="J10" s="9">
        <v>19506</v>
      </c>
      <c r="K10" s="9">
        <v>19062</v>
      </c>
      <c r="L10" s="9">
        <v>11472</v>
      </c>
    </row>
    <row r="11" spans="1:12" ht="30" x14ac:dyDescent="0.25">
      <c r="A11" s="3" t="s">
        <v>1232</v>
      </c>
      <c r="B11" s="7">
        <v>8623360</v>
      </c>
      <c r="C11" s="7">
        <v>8618969</v>
      </c>
      <c r="D11" s="7">
        <v>8617466</v>
      </c>
      <c r="E11" s="7">
        <v>8617466</v>
      </c>
      <c r="F11" s="7">
        <v>8617466</v>
      </c>
      <c r="G11" s="7">
        <v>8503475</v>
      </c>
      <c r="H11" s="7">
        <v>7434537</v>
      </c>
      <c r="I11" s="7">
        <v>7422860</v>
      </c>
      <c r="J11" s="7">
        <v>8619330</v>
      </c>
      <c r="K11" s="7">
        <v>7974241</v>
      </c>
      <c r="L11" s="7">
        <v>7407258</v>
      </c>
    </row>
    <row r="12" spans="1:12" x14ac:dyDescent="0.25">
      <c r="A12" s="4" t="s">
        <v>259</v>
      </c>
      <c r="B12" s="5" t="s">
        <v>7</v>
      </c>
      <c r="C12" s="5" t="s">
        <v>7</v>
      </c>
      <c r="D12" s="5" t="s">
        <v>7</v>
      </c>
      <c r="E12" s="5" t="s">
        <v>7</v>
      </c>
      <c r="F12" s="5" t="s">
        <v>7</v>
      </c>
      <c r="G12" s="5" t="s">
        <v>7</v>
      </c>
      <c r="H12" s="5" t="s">
        <v>7</v>
      </c>
      <c r="I12" s="5" t="s">
        <v>7</v>
      </c>
      <c r="J12" s="5" t="s">
        <v>7</v>
      </c>
      <c r="K12" s="5" t="s">
        <v>7</v>
      </c>
      <c r="L12" s="5" t="s">
        <v>7</v>
      </c>
    </row>
    <row r="13" spans="1:12" x14ac:dyDescent="0.25">
      <c r="A13" s="3" t="s">
        <v>260</v>
      </c>
      <c r="B13" s="5" t="s">
        <v>7</v>
      </c>
      <c r="C13" s="5" t="s">
        <v>7</v>
      </c>
      <c r="D13" s="5" t="s">
        <v>7</v>
      </c>
      <c r="E13" s="5" t="s">
        <v>7</v>
      </c>
      <c r="F13" s="5" t="s">
        <v>7</v>
      </c>
      <c r="G13" s="5" t="s">
        <v>7</v>
      </c>
      <c r="H13" s="5" t="s">
        <v>7</v>
      </c>
      <c r="I13" s="5" t="s">
        <v>7</v>
      </c>
      <c r="J13" s="7">
        <v>303970</v>
      </c>
      <c r="K13" s="7">
        <v>245514</v>
      </c>
      <c r="L13" s="7">
        <v>161922</v>
      </c>
    </row>
    <row r="14" spans="1:12" x14ac:dyDescent="0.25">
      <c r="A14" s="3" t="s">
        <v>263</v>
      </c>
      <c r="B14" s="7">
        <v>9020289</v>
      </c>
      <c r="C14" s="7">
        <v>9019211</v>
      </c>
      <c r="D14" s="7">
        <v>8974103</v>
      </c>
      <c r="E14" s="7">
        <v>8980655</v>
      </c>
      <c r="F14" s="7">
        <v>8964315</v>
      </c>
      <c r="G14" s="7">
        <v>8838659</v>
      </c>
      <c r="H14" s="7">
        <v>7728519</v>
      </c>
      <c r="I14" s="7">
        <v>7598490</v>
      </c>
      <c r="J14" s="7">
        <v>9000963</v>
      </c>
      <c r="K14" s="7">
        <v>8271177</v>
      </c>
      <c r="L14" s="7">
        <v>7588394</v>
      </c>
    </row>
    <row r="15" spans="1:12" x14ac:dyDescent="0.25">
      <c r="A15" s="3" t="s">
        <v>124</v>
      </c>
      <c r="B15" s="8">
        <v>0.45</v>
      </c>
      <c r="C15" s="8">
        <v>0.52</v>
      </c>
      <c r="D15" s="8">
        <v>0.62</v>
      </c>
      <c r="E15" s="8">
        <v>0.57999999999999996</v>
      </c>
      <c r="F15" s="8">
        <v>0.56000000000000005</v>
      </c>
      <c r="G15" s="8">
        <v>0.54</v>
      </c>
      <c r="H15" s="8">
        <v>0.62</v>
      </c>
      <c r="I15" s="8">
        <v>0.59</v>
      </c>
      <c r="J15" s="8">
        <v>2.17</v>
      </c>
      <c r="K15" s="8">
        <v>2.2999999999999998</v>
      </c>
      <c r="L15" s="8">
        <v>1.51</v>
      </c>
    </row>
    <row r="16" spans="1:12" x14ac:dyDescent="0.25">
      <c r="A16" s="3" t="s">
        <v>1233</v>
      </c>
      <c r="B16" s="5" t="s">
        <v>7</v>
      </c>
      <c r="C16" s="5" t="s">
        <v>7</v>
      </c>
      <c r="D16" s="5" t="s">
        <v>7</v>
      </c>
      <c r="E16" s="5" t="s">
        <v>7</v>
      </c>
      <c r="F16" s="5" t="s">
        <v>7</v>
      </c>
      <c r="G16" s="5" t="s">
        <v>7</v>
      </c>
      <c r="H16" s="5" t="s">
        <v>7</v>
      </c>
      <c r="I16" s="5" t="s">
        <v>7</v>
      </c>
      <c r="J16" s="5" t="s">
        <v>7</v>
      </c>
      <c r="K16" s="5" t="s">
        <v>7</v>
      </c>
      <c r="L16" s="5" t="s">
        <v>7</v>
      </c>
    </row>
    <row r="17" spans="1:12" x14ac:dyDescent="0.25">
      <c r="A17" s="4" t="s">
        <v>259</v>
      </c>
      <c r="B17" s="5" t="s">
        <v>7</v>
      </c>
      <c r="C17" s="5" t="s">
        <v>7</v>
      </c>
      <c r="D17" s="5" t="s">
        <v>7</v>
      </c>
      <c r="E17" s="5" t="s">
        <v>7</v>
      </c>
      <c r="F17" s="5" t="s">
        <v>7</v>
      </c>
      <c r="G17" s="5" t="s">
        <v>7</v>
      </c>
      <c r="H17" s="5" t="s">
        <v>7</v>
      </c>
      <c r="I17" s="5" t="s">
        <v>7</v>
      </c>
      <c r="J17" s="5" t="s">
        <v>7</v>
      </c>
      <c r="K17" s="5" t="s">
        <v>7</v>
      </c>
      <c r="L17" s="5" t="s">
        <v>7</v>
      </c>
    </row>
    <row r="18" spans="1:12" x14ac:dyDescent="0.25">
      <c r="A18" s="3" t="s">
        <v>1234</v>
      </c>
      <c r="B18" s="5" t="s">
        <v>7</v>
      </c>
      <c r="C18" s="5" t="s">
        <v>7</v>
      </c>
      <c r="D18" s="5" t="s">
        <v>7</v>
      </c>
      <c r="E18" s="5" t="s">
        <v>7</v>
      </c>
      <c r="F18" s="5" t="s">
        <v>7</v>
      </c>
      <c r="G18" s="5" t="s">
        <v>7</v>
      </c>
      <c r="H18" s="5" t="s">
        <v>7</v>
      </c>
      <c r="I18" s="5" t="s">
        <v>7</v>
      </c>
      <c r="J18" s="7">
        <v>40160</v>
      </c>
      <c r="K18" s="7">
        <v>23181</v>
      </c>
      <c r="L18" s="7">
        <v>4361</v>
      </c>
    </row>
    <row r="19" spans="1:12" x14ac:dyDescent="0.25">
      <c r="A19" s="3" t="s">
        <v>1235</v>
      </c>
      <c r="B19" s="5" t="s">
        <v>7</v>
      </c>
      <c r="C19" s="5" t="s">
        <v>7</v>
      </c>
      <c r="D19" s="5" t="s">
        <v>7</v>
      </c>
      <c r="E19" s="5" t="s">
        <v>7</v>
      </c>
      <c r="F19" s="5" t="s">
        <v>7</v>
      </c>
      <c r="G19" s="5" t="s">
        <v>7</v>
      </c>
      <c r="H19" s="5" t="s">
        <v>7</v>
      </c>
      <c r="I19" s="5" t="s">
        <v>7</v>
      </c>
      <c r="J19" s="5" t="s">
        <v>7</v>
      </c>
      <c r="K19" s="5" t="s">
        <v>7</v>
      </c>
      <c r="L19" s="5" t="s">
        <v>7</v>
      </c>
    </row>
    <row r="20" spans="1:12" x14ac:dyDescent="0.25">
      <c r="A20" s="4" t="s">
        <v>259</v>
      </c>
      <c r="B20" s="5" t="s">
        <v>7</v>
      </c>
      <c r="C20" s="5" t="s">
        <v>7</v>
      </c>
      <c r="D20" s="5" t="s">
        <v>7</v>
      </c>
      <c r="E20" s="5" t="s">
        <v>7</v>
      </c>
      <c r="F20" s="5" t="s">
        <v>7</v>
      </c>
      <c r="G20" s="5" t="s">
        <v>7</v>
      </c>
      <c r="H20" s="5" t="s">
        <v>7</v>
      </c>
      <c r="I20" s="5" t="s">
        <v>7</v>
      </c>
      <c r="J20" s="5" t="s">
        <v>7</v>
      </c>
      <c r="K20" s="5" t="s">
        <v>7</v>
      </c>
      <c r="L20" s="5" t="s">
        <v>7</v>
      </c>
    </row>
    <row r="21" spans="1:12" x14ac:dyDescent="0.25">
      <c r="A21" s="3" t="s">
        <v>1234</v>
      </c>
      <c r="B21" s="5" t="s">
        <v>7</v>
      </c>
      <c r="C21" s="5" t="s">
        <v>7</v>
      </c>
      <c r="D21" s="5" t="s">
        <v>7</v>
      </c>
      <c r="E21" s="5" t="s">
        <v>7</v>
      </c>
      <c r="F21" s="5" t="s">
        <v>7</v>
      </c>
      <c r="G21" s="5" t="s">
        <v>7</v>
      </c>
      <c r="H21" s="5" t="s">
        <v>7</v>
      </c>
      <c r="I21" s="5" t="s">
        <v>7</v>
      </c>
      <c r="J21" s="7">
        <v>37503</v>
      </c>
      <c r="K21" s="7">
        <v>28241</v>
      </c>
      <c r="L21" s="7">
        <v>14853</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1.42578125" bestFit="1" customWidth="1"/>
  </cols>
  <sheetData>
    <row r="1" spans="1:13" ht="15" customHeight="1" x14ac:dyDescent="0.25">
      <c r="A1" s="10" t="s">
        <v>1236</v>
      </c>
      <c r="B1" s="10" t="s">
        <v>1226</v>
      </c>
      <c r="C1" s="10"/>
      <c r="D1" s="10"/>
      <c r="E1" s="10"/>
      <c r="F1" s="10"/>
      <c r="G1" s="10"/>
      <c r="H1" s="10"/>
      <c r="I1" s="10"/>
      <c r="J1" s="10" t="s">
        <v>2</v>
      </c>
      <c r="K1" s="10"/>
      <c r="L1" s="10"/>
      <c r="M1" s="1"/>
    </row>
    <row r="2" spans="1:13" x14ac:dyDescent="0.25">
      <c r="A2" s="10"/>
      <c r="B2" s="1" t="s">
        <v>3</v>
      </c>
      <c r="C2" s="1" t="s">
        <v>1227</v>
      </c>
      <c r="D2" s="1" t="s">
        <v>5</v>
      </c>
      <c r="E2" s="1" t="s">
        <v>1228</v>
      </c>
      <c r="F2" s="1" t="s">
        <v>34</v>
      </c>
      <c r="G2" s="1" t="s">
        <v>1229</v>
      </c>
      <c r="H2" s="1" t="s">
        <v>1230</v>
      </c>
      <c r="I2" s="1" t="s">
        <v>1231</v>
      </c>
      <c r="J2" s="1" t="s">
        <v>3</v>
      </c>
      <c r="K2" s="1" t="s">
        <v>34</v>
      </c>
      <c r="L2" s="1" t="s">
        <v>83</v>
      </c>
      <c r="M2" s="1" t="s">
        <v>1186</v>
      </c>
    </row>
    <row r="3" spans="1:13" x14ac:dyDescent="0.25">
      <c r="A3" s="4" t="s">
        <v>1237</v>
      </c>
      <c r="B3" s="5" t="s">
        <v>7</v>
      </c>
      <c r="C3" s="5" t="s">
        <v>7</v>
      </c>
      <c r="D3" s="5" t="s">
        <v>7</v>
      </c>
      <c r="E3" s="5" t="s">
        <v>7</v>
      </c>
      <c r="F3" s="5" t="s">
        <v>7</v>
      </c>
      <c r="G3" s="5" t="s">
        <v>7</v>
      </c>
      <c r="H3" s="5" t="s">
        <v>7</v>
      </c>
      <c r="I3" s="5" t="s">
        <v>7</v>
      </c>
      <c r="J3" s="5" t="s">
        <v>7</v>
      </c>
      <c r="K3" s="5" t="s">
        <v>7</v>
      </c>
      <c r="L3" s="5" t="s">
        <v>7</v>
      </c>
      <c r="M3" s="5" t="s">
        <v>7</v>
      </c>
    </row>
    <row r="4" spans="1:13" x14ac:dyDescent="0.25">
      <c r="A4" s="3" t="s">
        <v>1238</v>
      </c>
      <c r="B4" s="7">
        <v>8630966</v>
      </c>
      <c r="C4" s="5" t="s">
        <v>7</v>
      </c>
      <c r="D4" s="5" t="s">
        <v>7</v>
      </c>
      <c r="E4" s="5" t="s">
        <v>7</v>
      </c>
      <c r="F4" s="7">
        <v>8617466</v>
      </c>
      <c r="G4" s="5" t="s">
        <v>7</v>
      </c>
      <c r="H4" s="5" t="s">
        <v>7</v>
      </c>
      <c r="I4" s="5" t="s">
        <v>7</v>
      </c>
      <c r="J4" s="7">
        <v>8630966</v>
      </c>
      <c r="K4" s="7">
        <v>8617466</v>
      </c>
      <c r="L4" s="5" t="s">
        <v>7</v>
      </c>
      <c r="M4" s="5" t="s">
        <v>7</v>
      </c>
    </row>
    <row r="5" spans="1:13" x14ac:dyDescent="0.25">
      <c r="A5" s="3" t="s">
        <v>1239</v>
      </c>
      <c r="B5" s="5" t="s">
        <v>7</v>
      </c>
      <c r="C5" s="5" t="s">
        <v>7</v>
      </c>
      <c r="D5" s="5" t="s">
        <v>7</v>
      </c>
      <c r="E5" s="5" t="s">
        <v>7</v>
      </c>
      <c r="F5" s="5" t="s">
        <v>7</v>
      </c>
      <c r="G5" s="5" t="s">
        <v>7</v>
      </c>
      <c r="H5" s="5" t="s">
        <v>7</v>
      </c>
      <c r="I5" s="5" t="s">
        <v>7</v>
      </c>
      <c r="J5" s="5" t="s">
        <v>7</v>
      </c>
      <c r="K5" s="5" t="s">
        <v>7</v>
      </c>
      <c r="L5" s="5" t="s">
        <v>7</v>
      </c>
      <c r="M5" s="9">
        <v>2332000</v>
      </c>
    </row>
    <row r="6" spans="1:13" x14ac:dyDescent="0.25">
      <c r="A6" s="3" t="s">
        <v>1240</v>
      </c>
      <c r="B6" s="7">
        <v>19748000</v>
      </c>
      <c r="C6" s="5" t="s">
        <v>7</v>
      </c>
      <c r="D6" s="5" t="s">
        <v>7</v>
      </c>
      <c r="E6" s="5" t="s">
        <v>7</v>
      </c>
      <c r="F6" s="7">
        <v>19748000</v>
      </c>
      <c r="G6" s="5" t="s">
        <v>7</v>
      </c>
      <c r="H6" s="5" t="s">
        <v>7</v>
      </c>
      <c r="I6" s="5" t="s">
        <v>7</v>
      </c>
      <c r="J6" s="7">
        <v>19748000</v>
      </c>
      <c r="K6" s="7">
        <v>19748000</v>
      </c>
      <c r="L6" s="5" t="s">
        <v>7</v>
      </c>
      <c r="M6" s="7">
        <v>13838000</v>
      </c>
    </row>
    <row r="7" spans="1:13" x14ac:dyDescent="0.25">
      <c r="A7" s="3" t="s">
        <v>1241</v>
      </c>
      <c r="B7" s="5" t="s">
        <v>7</v>
      </c>
      <c r="C7" s="5" t="s">
        <v>7</v>
      </c>
      <c r="D7" s="5" t="s">
        <v>7</v>
      </c>
      <c r="E7" s="5" t="s">
        <v>7</v>
      </c>
      <c r="F7" s="5" t="s">
        <v>7</v>
      </c>
      <c r="G7" s="5" t="s">
        <v>7</v>
      </c>
      <c r="H7" s="5" t="s">
        <v>7</v>
      </c>
      <c r="I7" s="5" t="s">
        <v>7</v>
      </c>
      <c r="J7" s="5" t="s">
        <v>7</v>
      </c>
      <c r="K7" s="5" t="s">
        <v>7</v>
      </c>
      <c r="L7" s="5" t="s">
        <v>7</v>
      </c>
      <c r="M7" s="7">
        <v>2647000</v>
      </c>
    </row>
    <row r="8" spans="1:13" ht="30" x14ac:dyDescent="0.25">
      <c r="A8" s="3" t="s">
        <v>464</v>
      </c>
      <c r="B8" s="7">
        <v>-997000</v>
      </c>
      <c r="C8" s="7">
        <v>104000</v>
      </c>
      <c r="D8" s="7">
        <v>729000</v>
      </c>
      <c r="E8" s="7">
        <v>2084000</v>
      </c>
      <c r="F8" s="7">
        <v>1715000</v>
      </c>
      <c r="G8" s="7">
        <v>1041000</v>
      </c>
      <c r="H8" s="7">
        <v>209000</v>
      </c>
      <c r="I8" s="7">
        <v>559000</v>
      </c>
      <c r="J8" s="7">
        <v>1920000</v>
      </c>
      <c r="K8" s="7">
        <v>3524000</v>
      </c>
      <c r="L8" s="7">
        <v>5282000</v>
      </c>
      <c r="M8" s="5" t="s">
        <v>7</v>
      </c>
    </row>
    <row r="9" spans="1:13" x14ac:dyDescent="0.25">
      <c r="A9" s="3" t="s">
        <v>1242</v>
      </c>
      <c r="B9" s="5" t="s">
        <v>7</v>
      </c>
      <c r="C9" s="5" t="s">
        <v>7</v>
      </c>
      <c r="D9" s="5" t="s">
        <v>7</v>
      </c>
      <c r="E9" s="5" t="s">
        <v>7</v>
      </c>
      <c r="F9" s="5" t="s">
        <v>7</v>
      </c>
      <c r="G9" s="5" t="s">
        <v>7</v>
      </c>
      <c r="H9" s="5" t="s">
        <v>7</v>
      </c>
      <c r="I9" s="5" t="s">
        <v>7</v>
      </c>
      <c r="J9" s="5" t="s">
        <v>7</v>
      </c>
      <c r="K9" s="5" t="s">
        <v>7</v>
      </c>
      <c r="L9" s="5" t="s">
        <v>7</v>
      </c>
      <c r="M9" s="5" t="s">
        <v>7</v>
      </c>
    </row>
    <row r="10" spans="1:13" x14ac:dyDescent="0.25">
      <c r="A10" s="4" t="s">
        <v>1237</v>
      </c>
      <c r="B10" s="5" t="s">
        <v>7</v>
      </c>
      <c r="C10" s="5" t="s">
        <v>7</v>
      </c>
      <c r="D10" s="5" t="s">
        <v>7</v>
      </c>
      <c r="E10" s="5" t="s">
        <v>7</v>
      </c>
      <c r="F10" s="5" t="s">
        <v>7</v>
      </c>
      <c r="G10" s="5" t="s">
        <v>7</v>
      </c>
      <c r="H10" s="5" t="s">
        <v>7</v>
      </c>
      <c r="I10" s="5" t="s">
        <v>7</v>
      </c>
      <c r="J10" s="5" t="s">
        <v>7</v>
      </c>
      <c r="K10" s="5" t="s">
        <v>7</v>
      </c>
      <c r="L10" s="5" t="s">
        <v>7</v>
      </c>
      <c r="M10" s="5" t="s">
        <v>7</v>
      </c>
    </row>
    <row r="11" spans="1:13" x14ac:dyDescent="0.25">
      <c r="A11" s="3" t="s">
        <v>1243</v>
      </c>
      <c r="B11" s="5" t="s">
        <v>7</v>
      </c>
      <c r="C11" s="5" t="s">
        <v>7</v>
      </c>
      <c r="D11" s="5" t="s">
        <v>7</v>
      </c>
      <c r="E11" s="5" t="s">
        <v>7</v>
      </c>
      <c r="F11" s="5" t="s">
        <v>7</v>
      </c>
      <c r="G11" s="5" t="s">
        <v>7</v>
      </c>
      <c r="H11" s="5" t="s">
        <v>7</v>
      </c>
      <c r="I11" s="5" t="s">
        <v>7</v>
      </c>
      <c r="J11" s="6">
        <v>41107</v>
      </c>
      <c r="K11" s="5" t="s">
        <v>7</v>
      </c>
      <c r="L11" s="5" t="s">
        <v>7</v>
      </c>
      <c r="M11" s="5" t="s">
        <v>7</v>
      </c>
    </row>
    <row r="12" spans="1:13" ht="30" x14ac:dyDescent="0.25">
      <c r="A12" s="3" t="s">
        <v>1244</v>
      </c>
      <c r="B12" s="5" t="s">
        <v>7</v>
      </c>
      <c r="C12" s="5" t="s">
        <v>7</v>
      </c>
      <c r="D12" s="5" t="s">
        <v>7</v>
      </c>
      <c r="E12" s="5" t="s">
        <v>7</v>
      </c>
      <c r="F12" s="5" t="s">
        <v>7</v>
      </c>
      <c r="G12" s="5" t="s">
        <v>7</v>
      </c>
      <c r="H12" s="5" t="s">
        <v>7</v>
      </c>
      <c r="I12" s="5" t="s">
        <v>7</v>
      </c>
      <c r="J12" s="5" t="s">
        <v>7</v>
      </c>
      <c r="K12" s="5" t="s">
        <v>7</v>
      </c>
      <c r="L12" s="5" t="s">
        <v>7</v>
      </c>
      <c r="M12" s="8">
        <v>0.81</v>
      </c>
    </row>
    <row r="13" spans="1:13" x14ac:dyDescent="0.25">
      <c r="A13" s="3" t="s">
        <v>1238</v>
      </c>
      <c r="B13" s="5" t="s">
        <v>7</v>
      </c>
      <c r="C13" s="5" t="s">
        <v>7</v>
      </c>
      <c r="D13" s="5" t="s">
        <v>7</v>
      </c>
      <c r="E13" s="5" t="s">
        <v>7</v>
      </c>
      <c r="F13" s="5" t="s">
        <v>7</v>
      </c>
      <c r="G13" s="5" t="s">
        <v>7</v>
      </c>
      <c r="H13" s="5" t="s">
        <v>7</v>
      </c>
      <c r="I13" s="5" t="s">
        <v>7</v>
      </c>
      <c r="J13" s="5" t="s">
        <v>7</v>
      </c>
      <c r="K13" s="5" t="s">
        <v>7</v>
      </c>
      <c r="L13" s="5" t="s">
        <v>7</v>
      </c>
      <c r="M13" s="7">
        <v>1442449</v>
      </c>
    </row>
    <row r="14" spans="1:13" x14ac:dyDescent="0.25">
      <c r="A14" s="3" t="s">
        <v>1245</v>
      </c>
      <c r="B14" s="5" t="s">
        <v>7</v>
      </c>
      <c r="C14" s="5" t="s">
        <v>7</v>
      </c>
      <c r="D14" s="5" t="s">
        <v>7</v>
      </c>
      <c r="E14" s="5" t="s">
        <v>7</v>
      </c>
      <c r="F14" s="5" t="s">
        <v>7</v>
      </c>
      <c r="G14" s="5" t="s">
        <v>7</v>
      </c>
      <c r="H14" s="5" t="s">
        <v>7</v>
      </c>
      <c r="I14" s="5" t="s">
        <v>7</v>
      </c>
      <c r="J14" s="7">
        <v>1168383</v>
      </c>
      <c r="K14" s="5" t="s">
        <v>7</v>
      </c>
      <c r="L14" s="5" t="s">
        <v>7</v>
      </c>
      <c r="M14" s="5" t="s">
        <v>7</v>
      </c>
    </row>
    <row r="15" spans="1:13" x14ac:dyDescent="0.25">
      <c r="A15" s="3" t="s">
        <v>1246</v>
      </c>
      <c r="B15" s="5" t="s">
        <v>7</v>
      </c>
      <c r="C15" s="5" t="s">
        <v>7</v>
      </c>
      <c r="D15" s="5" t="s">
        <v>7</v>
      </c>
      <c r="E15" s="5" t="s">
        <v>7</v>
      </c>
      <c r="F15" s="5" t="s">
        <v>7</v>
      </c>
      <c r="G15" s="5" t="s">
        <v>7</v>
      </c>
      <c r="H15" s="5" t="s">
        <v>7</v>
      </c>
      <c r="I15" s="5" t="s">
        <v>7</v>
      </c>
      <c r="J15" s="5" t="s">
        <v>7</v>
      </c>
      <c r="K15" s="5" t="s">
        <v>7</v>
      </c>
      <c r="L15" s="5" t="s">
        <v>7</v>
      </c>
      <c r="M15" s="8">
        <v>16.829999999999998</v>
      </c>
    </row>
    <row r="16" spans="1:13" x14ac:dyDescent="0.25">
      <c r="A16" s="3" t="s">
        <v>1247</v>
      </c>
      <c r="B16" s="5" t="s">
        <v>7</v>
      </c>
      <c r="C16" s="5" t="s">
        <v>7</v>
      </c>
      <c r="D16" s="5" t="s">
        <v>7</v>
      </c>
      <c r="E16" s="5" t="s">
        <v>7</v>
      </c>
      <c r="F16" s="5" t="s">
        <v>7</v>
      </c>
      <c r="G16" s="5" t="s">
        <v>7</v>
      </c>
      <c r="H16" s="5" t="s">
        <v>7</v>
      </c>
      <c r="I16" s="5" t="s">
        <v>7</v>
      </c>
      <c r="J16" s="5" t="s">
        <v>7</v>
      </c>
      <c r="K16" s="5" t="s">
        <v>7</v>
      </c>
      <c r="L16" s="5" t="s">
        <v>7</v>
      </c>
      <c r="M16" s="7">
        <v>26900000</v>
      </c>
    </row>
    <row r="17" spans="1:13" x14ac:dyDescent="0.25">
      <c r="A17" s="3" t="s">
        <v>1248</v>
      </c>
      <c r="B17" s="5" t="s">
        <v>7</v>
      </c>
      <c r="C17" s="5" t="s">
        <v>7</v>
      </c>
      <c r="D17" s="5" t="s">
        <v>7</v>
      </c>
      <c r="E17" s="5" t="s">
        <v>7</v>
      </c>
      <c r="F17" s="5" t="s">
        <v>7</v>
      </c>
      <c r="G17" s="5" t="s">
        <v>7</v>
      </c>
      <c r="H17" s="5" t="s">
        <v>7</v>
      </c>
      <c r="I17" s="5" t="s">
        <v>7</v>
      </c>
      <c r="J17" s="5" t="s">
        <v>7</v>
      </c>
      <c r="K17" s="7">
        <v>1500000</v>
      </c>
      <c r="L17" s="5" t="s">
        <v>7</v>
      </c>
      <c r="M17" s="5" t="s">
        <v>7</v>
      </c>
    </row>
    <row r="18" spans="1:13" x14ac:dyDescent="0.25">
      <c r="A18" s="3" t="s">
        <v>1249</v>
      </c>
      <c r="B18" s="5" t="s">
        <v>7</v>
      </c>
      <c r="C18" s="5" t="s">
        <v>7</v>
      </c>
      <c r="D18" s="5" t="s">
        <v>7</v>
      </c>
      <c r="E18" s="5" t="s">
        <v>7</v>
      </c>
      <c r="F18" s="5" t="s">
        <v>7</v>
      </c>
      <c r="G18" s="5" t="s">
        <v>7</v>
      </c>
      <c r="H18" s="5" t="s">
        <v>7</v>
      </c>
      <c r="I18" s="5" t="s">
        <v>7</v>
      </c>
      <c r="J18" s="5" t="s">
        <v>7</v>
      </c>
      <c r="K18" s="5" t="s">
        <v>7</v>
      </c>
      <c r="L18" s="5" t="s">
        <v>7</v>
      </c>
      <c r="M18" s="7">
        <v>26900000</v>
      </c>
    </row>
    <row r="19" spans="1:13" x14ac:dyDescent="0.25">
      <c r="A19" s="3" t="s">
        <v>1239</v>
      </c>
      <c r="B19" s="5" t="s">
        <v>7</v>
      </c>
      <c r="C19" s="5" t="s">
        <v>7</v>
      </c>
      <c r="D19" s="5" t="s">
        <v>7</v>
      </c>
      <c r="E19" s="5" t="s">
        <v>7</v>
      </c>
      <c r="F19" s="5" t="s">
        <v>7</v>
      </c>
      <c r="G19" s="5" t="s">
        <v>7</v>
      </c>
      <c r="H19" s="5" t="s">
        <v>7</v>
      </c>
      <c r="I19" s="5" t="s">
        <v>7</v>
      </c>
      <c r="J19" s="5" t="s">
        <v>7</v>
      </c>
      <c r="K19" s="5" t="s">
        <v>7</v>
      </c>
      <c r="L19" s="5" t="s">
        <v>7</v>
      </c>
      <c r="M19" s="7">
        <v>2300000</v>
      </c>
    </row>
    <row r="20" spans="1:13" x14ac:dyDescent="0.25">
      <c r="A20" s="3" t="s">
        <v>1240</v>
      </c>
      <c r="B20" s="5" t="s">
        <v>7</v>
      </c>
      <c r="C20" s="5" t="s">
        <v>7</v>
      </c>
      <c r="D20" s="5" t="s">
        <v>7</v>
      </c>
      <c r="E20" s="5" t="s">
        <v>7</v>
      </c>
      <c r="F20" s="5" t="s">
        <v>7</v>
      </c>
      <c r="G20" s="5" t="s">
        <v>7</v>
      </c>
      <c r="H20" s="5" t="s">
        <v>7</v>
      </c>
      <c r="I20" s="5" t="s">
        <v>7</v>
      </c>
      <c r="J20" s="5" t="s">
        <v>7</v>
      </c>
      <c r="K20" s="5" t="s">
        <v>7</v>
      </c>
      <c r="L20" s="5" t="s">
        <v>7</v>
      </c>
      <c r="M20" s="7">
        <v>13838000</v>
      </c>
    </row>
    <row r="21" spans="1:13" x14ac:dyDescent="0.25">
      <c r="A21" s="3" t="s">
        <v>1241</v>
      </c>
      <c r="B21" s="5" t="s">
        <v>7</v>
      </c>
      <c r="C21" s="5" t="s">
        <v>7</v>
      </c>
      <c r="D21" s="5" t="s">
        <v>7</v>
      </c>
      <c r="E21" s="5" t="s">
        <v>7</v>
      </c>
      <c r="F21" s="5" t="s">
        <v>7</v>
      </c>
      <c r="G21" s="5" t="s">
        <v>7</v>
      </c>
      <c r="H21" s="5" t="s">
        <v>7</v>
      </c>
      <c r="I21" s="5" t="s">
        <v>7</v>
      </c>
      <c r="J21" s="5" t="s">
        <v>7</v>
      </c>
      <c r="K21" s="5" t="s">
        <v>7</v>
      </c>
      <c r="L21" s="5" t="s">
        <v>7</v>
      </c>
      <c r="M21" s="7">
        <v>10800000</v>
      </c>
    </row>
    <row r="22" spans="1:13" ht="30" x14ac:dyDescent="0.25">
      <c r="A22" s="3" t="s">
        <v>1250</v>
      </c>
      <c r="B22" s="5" t="s">
        <v>7</v>
      </c>
      <c r="C22" s="5" t="s">
        <v>7</v>
      </c>
      <c r="D22" s="5" t="s">
        <v>7</v>
      </c>
      <c r="E22" s="5" t="s">
        <v>7</v>
      </c>
      <c r="F22" s="5" t="s">
        <v>7</v>
      </c>
      <c r="G22" s="5" t="s">
        <v>7</v>
      </c>
      <c r="H22" s="5" t="s">
        <v>7</v>
      </c>
      <c r="I22" s="5" t="s">
        <v>7</v>
      </c>
      <c r="J22" s="5" t="s">
        <v>1251</v>
      </c>
      <c r="K22" s="5" t="s">
        <v>7</v>
      </c>
      <c r="L22" s="5" t="s">
        <v>7</v>
      </c>
      <c r="M22" s="5" t="s">
        <v>7</v>
      </c>
    </row>
    <row r="23" spans="1:13" x14ac:dyDescent="0.25">
      <c r="A23" s="3" t="s">
        <v>1252</v>
      </c>
      <c r="B23" s="5" t="s">
        <v>7</v>
      </c>
      <c r="C23" s="5" t="s">
        <v>7</v>
      </c>
      <c r="D23" s="5" t="s">
        <v>7</v>
      </c>
      <c r="E23" s="5" t="s">
        <v>7</v>
      </c>
      <c r="F23" s="5" t="s">
        <v>7</v>
      </c>
      <c r="G23" s="5" t="s">
        <v>7</v>
      </c>
      <c r="H23" s="5" t="s">
        <v>7</v>
      </c>
      <c r="I23" s="5" t="s">
        <v>7</v>
      </c>
      <c r="J23" s="5" t="s">
        <v>7</v>
      </c>
      <c r="K23" s="5" t="s">
        <v>7</v>
      </c>
      <c r="L23" s="5" t="s">
        <v>7</v>
      </c>
      <c r="M23" s="7">
        <v>131100000</v>
      </c>
    </row>
    <row r="24" spans="1:13" x14ac:dyDescent="0.25">
      <c r="A24" s="3" t="s">
        <v>1253</v>
      </c>
      <c r="B24" s="5" t="s">
        <v>7</v>
      </c>
      <c r="C24" s="5" t="s">
        <v>7</v>
      </c>
      <c r="D24" s="5" t="s">
        <v>7</v>
      </c>
      <c r="E24" s="5" t="s">
        <v>7</v>
      </c>
      <c r="F24" s="5" t="s">
        <v>7</v>
      </c>
      <c r="G24" s="5" t="s">
        <v>7</v>
      </c>
      <c r="H24" s="5" t="s">
        <v>7</v>
      </c>
      <c r="I24" s="5" t="s">
        <v>7</v>
      </c>
      <c r="J24" s="5" t="s">
        <v>7</v>
      </c>
      <c r="K24" s="5" t="s">
        <v>7</v>
      </c>
      <c r="L24" s="5" t="s">
        <v>7</v>
      </c>
      <c r="M24" s="7">
        <v>16500000</v>
      </c>
    </row>
    <row r="25" spans="1:13" ht="30" x14ac:dyDescent="0.25">
      <c r="A25" s="3" t="s">
        <v>1254</v>
      </c>
      <c r="B25" s="5" t="s">
        <v>7</v>
      </c>
      <c r="C25" s="5" t="s">
        <v>7</v>
      </c>
      <c r="D25" s="5" t="s">
        <v>7</v>
      </c>
      <c r="E25" s="5" t="s">
        <v>7</v>
      </c>
      <c r="F25" s="5" t="s">
        <v>7</v>
      </c>
      <c r="G25" s="5" t="s">
        <v>7</v>
      </c>
      <c r="H25" s="5" t="s">
        <v>7</v>
      </c>
      <c r="I25" s="5" t="s">
        <v>7</v>
      </c>
      <c r="J25" s="5" t="s">
        <v>7</v>
      </c>
      <c r="K25" s="5" t="s">
        <v>7</v>
      </c>
      <c r="L25" s="5" t="s">
        <v>7</v>
      </c>
      <c r="M25" s="7">
        <v>95400000</v>
      </c>
    </row>
    <row r="26" spans="1:13" ht="30" x14ac:dyDescent="0.25">
      <c r="A26" s="3" t="s">
        <v>1255</v>
      </c>
      <c r="B26" s="5" t="s">
        <v>7</v>
      </c>
      <c r="C26" s="5" t="s">
        <v>7</v>
      </c>
      <c r="D26" s="5" t="s">
        <v>7</v>
      </c>
      <c r="E26" s="5" t="s">
        <v>7</v>
      </c>
      <c r="F26" s="5" t="s">
        <v>7</v>
      </c>
      <c r="G26" s="5" t="s">
        <v>7</v>
      </c>
      <c r="H26" s="5" t="s">
        <v>7</v>
      </c>
      <c r="I26" s="5" t="s">
        <v>7</v>
      </c>
      <c r="J26" s="5" t="s">
        <v>7</v>
      </c>
      <c r="K26" s="5" t="s">
        <v>7</v>
      </c>
      <c r="L26" s="5" t="s">
        <v>7</v>
      </c>
      <c r="M26" s="7">
        <v>91600000</v>
      </c>
    </row>
    <row r="27" spans="1:13" x14ac:dyDescent="0.25">
      <c r="A27" s="3" t="s">
        <v>1118</v>
      </c>
      <c r="B27" s="5" t="s">
        <v>7</v>
      </c>
      <c r="C27" s="5" t="s">
        <v>7</v>
      </c>
      <c r="D27" s="5" t="s">
        <v>7</v>
      </c>
      <c r="E27" s="5" t="s">
        <v>7</v>
      </c>
      <c r="F27" s="5" t="s">
        <v>7</v>
      </c>
      <c r="G27" s="5" t="s">
        <v>7</v>
      </c>
      <c r="H27" s="5" t="s">
        <v>7</v>
      </c>
      <c r="I27" s="5" t="s">
        <v>7</v>
      </c>
      <c r="J27" s="5" t="s">
        <v>7</v>
      </c>
      <c r="K27" s="5" t="s">
        <v>7</v>
      </c>
      <c r="L27" s="5" t="s">
        <v>7</v>
      </c>
      <c r="M27" s="5" t="s">
        <v>7</v>
      </c>
    </row>
    <row r="28" spans="1:13" x14ac:dyDescent="0.25">
      <c r="A28" s="4" t="s">
        <v>1237</v>
      </c>
      <c r="B28" s="5" t="s">
        <v>7</v>
      </c>
      <c r="C28" s="5" t="s">
        <v>7</v>
      </c>
      <c r="D28" s="5" t="s">
        <v>7</v>
      </c>
      <c r="E28" s="5" t="s">
        <v>7</v>
      </c>
      <c r="F28" s="5" t="s">
        <v>7</v>
      </c>
      <c r="G28" s="5" t="s">
        <v>7</v>
      </c>
      <c r="H28" s="5" t="s">
        <v>7</v>
      </c>
      <c r="I28" s="5" t="s">
        <v>7</v>
      </c>
      <c r="J28" s="5" t="s">
        <v>7</v>
      </c>
      <c r="K28" s="5" t="s">
        <v>7</v>
      </c>
      <c r="L28" s="5" t="s">
        <v>7</v>
      </c>
      <c r="M28" s="5" t="s">
        <v>7</v>
      </c>
    </row>
    <row r="29" spans="1:13" ht="30" x14ac:dyDescent="0.25">
      <c r="A29" s="3" t="s">
        <v>464</v>
      </c>
      <c r="B29" s="5" t="s">
        <v>7</v>
      </c>
      <c r="C29" s="5" t="s">
        <v>7</v>
      </c>
      <c r="D29" s="5" t="s">
        <v>7</v>
      </c>
      <c r="E29" s="5" t="s">
        <v>7</v>
      </c>
      <c r="F29" s="5" t="s">
        <v>7</v>
      </c>
      <c r="G29" s="5" t="s">
        <v>7</v>
      </c>
      <c r="H29" s="5" t="s">
        <v>7</v>
      </c>
      <c r="I29" s="5" t="s">
        <v>7</v>
      </c>
      <c r="J29" s="7">
        <v>2600000</v>
      </c>
      <c r="K29" s="5">
        <v>0</v>
      </c>
      <c r="L29" s="5" t="s">
        <v>7</v>
      </c>
      <c r="M29" s="5" t="s">
        <v>7</v>
      </c>
    </row>
    <row r="30" spans="1:13" x14ac:dyDescent="0.25">
      <c r="A30" s="3" t="s">
        <v>1256</v>
      </c>
      <c r="B30" s="5" t="s">
        <v>7</v>
      </c>
      <c r="C30" s="5" t="s">
        <v>7</v>
      </c>
      <c r="D30" s="5" t="s">
        <v>7</v>
      </c>
      <c r="E30" s="5" t="s">
        <v>7</v>
      </c>
      <c r="F30" s="5" t="s">
        <v>7</v>
      </c>
      <c r="G30" s="5" t="s">
        <v>7</v>
      </c>
      <c r="H30" s="5" t="s">
        <v>7</v>
      </c>
      <c r="I30" s="5" t="s">
        <v>7</v>
      </c>
      <c r="J30" s="9">
        <v>0</v>
      </c>
      <c r="K30" s="9">
        <v>0</v>
      </c>
      <c r="L30" s="5" t="s">
        <v>7</v>
      </c>
      <c r="M30" s="5" t="s">
        <v>7</v>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9</v>
      </c>
      <c r="B1" s="10" t="s">
        <v>2</v>
      </c>
      <c r="C1" s="10"/>
      <c r="D1" s="10"/>
    </row>
    <row r="2" spans="1:4" ht="30" x14ac:dyDescent="0.25">
      <c r="A2" s="1" t="s">
        <v>33</v>
      </c>
      <c r="B2" s="1" t="s">
        <v>3</v>
      </c>
      <c r="C2" s="1" t="s">
        <v>34</v>
      </c>
      <c r="D2" s="1" t="s">
        <v>83</v>
      </c>
    </row>
    <row r="3" spans="1:4" ht="30" x14ac:dyDescent="0.25">
      <c r="A3" s="4" t="s">
        <v>130</v>
      </c>
      <c r="B3" s="5" t="s">
        <v>7</v>
      </c>
      <c r="C3" s="5" t="s">
        <v>7</v>
      </c>
      <c r="D3" s="5" t="s">
        <v>7</v>
      </c>
    </row>
    <row r="4" spans="1:4" x14ac:dyDescent="0.25">
      <c r="A4" s="3" t="s">
        <v>131</v>
      </c>
      <c r="B4" s="9">
        <v>19876</v>
      </c>
      <c r="C4" s="9">
        <v>19543</v>
      </c>
      <c r="D4" s="9">
        <v>12797</v>
      </c>
    </row>
    <row r="5" spans="1:4" ht="30" x14ac:dyDescent="0.25">
      <c r="A5" s="4" t="s">
        <v>132</v>
      </c>
      <c r="B5" s="5" t="s">
        <v>7</v>
      </c>
      <c r="C5" s="5" t="s">
        <v>7</v>
      </c>
      <c r="D5" s="5" t="s">
        <v>7</v>
      </c>
    </row>
    <row r="6" spans="1:4" ht="30" x14ac:dyDescent="0.25">
      <c r="A6" s="3" t="s">
        <v>133</v>
      </c>
      <c r="B6" s="7">
        <v>2668</v>
      </c>
      <c r="C6" s="5">
        <v>-579</v>
      </c>
      <c r="D6" s="7">
        <v>-3539</v>
      </c>
    </row>
    <row r="7" spans="1:4" x14ac:dyDescent="0.25">
      <c r="A7" s="3" t="s">
        <v>134</v>
      </c>
      <c r="B7" s="5">
        <v>-934</v>
      </c>
      <c r="C7" s="5">
        <v>203</v>
      </c>
      <c r="D7" s="7">
        <v>1239</v>
      </c>
    </row>
    <row r="8" spans="1:4" x14ac:dyDescent="0.25">
      <c r="A8" s="3" t="s">
        <v>135</v>
      </c>
      <c r="B8" s="7">
        <v>1734</v>
      </c>
      <c r="C8" s="5">
        <v>-376</v>
      </c>
      <c r="D8" s="7">
        <v>-2300</v>
      </c>
    </row>
    <row r="9" spans="1:4" x14ac:dyDescent="0.25">
      <c r="A9" s="4" t="s">
        <v>136</v>
      </c>
      <c r="B9" s="5" t="s">
        <v>7</v>
      </c>
      <c r="C9" s="5" t="s">
        <v>7</v>
      </c>
      <c r="D9" s="5" t="s">
        <v>7</v>
      </c>
    </row>
    <row r="10" spans="1:4" ht="30" x14ac:dyDescent="0.25">
      <c r="A10" s="3" t="s">
        <v>137</v>
      </c>
      <c r="B10" s="7">
        <v>-18956</v>
      </c>
      <c r="C10" s="7">
        <v>2517</v>
      </c>
      <c r="D10" s="7">
        <v>13766</v>
      </c>
    </row>
    <row r="11" spans="1:4" ht="30" x14ac:dyDescent="0.25">
      <c r="A11" s="3" t="s">
        <v>138</v>
      </c>
      <c r="B11" s="5">
        <v>-374</v>
      </c>
      <c r="C11" s="5">
        <v>-2</v>
      </c>
      <c r="D11" s="7">
        <v>-1777</v>
      </c>
    </row>
    <row r="12" spans="1:4" x14ac:dyDescent="0.25">
      <c r="A12" s="3" t="s">
        <v>134</v>
      </c>
      <c r="B12" s="7">
        <v>6766</v>
      </c>
      <c r="C12" s="5">
        <v>-880</v>
      </c>
      <c r="D12" s="7">
        <v>-4195</v>
      </c>
    </row>
    <row r="13" spans="1:4" ht="30" x14ac:dyDescent="0.25">
      <c r="A13" s="3" t="s">
        <v>139</v>
      </c>
      <c r="B13" s="7">
        <v>-12564</v>
      </c>
      <c r="C13" s="7">
        <v>1635</v>
      </c>
      <c r="D13" s="7">
        <v>7794</v>
      </c>
    </row>
    <row r="14" spans="1:4" x14ac:dyDescent="0.25">
      <c r="A14" s="3" t="s">
        <v>140</v>
      </c>
      <c r="B14" s="7">
        <v>-10830</v>
      </c>
      <c r="C14" s="7">
        <v>1259</v>
      </c>
      <c r="D14" s="7">
        <v>5494</v>
      </c>
    </row>
    <row r="15" spans="1:4" x14ac:dyDescent="0.25">
      <c r="A15" s="3" t="s">
        <v>141</v>
      </c>
      <c r="B15" s="9">
        <v>9046</v>
      </c>
      <c r="C15" s="9">
        <v>20802</v>
      </c>
      <c r="D15" s="9">
        <v>18291</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3" width="12.28515625" bestFit="1" customWidth="1"/>
    <col min="4" max="4" width="11.5703125" bestFit="1" customWidth="1"/>
  </cols>
  <sheetData>
    <row r="1" spans="1:4" ht="45" x14ac:dyDescent="0.25">
      <c r="A1" s="1" t="s">
        <v>1257</v>
      </c>
      <c r="B1" s="1" t="s">
        <v>3</v>
      </c>
      <c r="C1" s="1" t="s">
        <v>34</v>
      </c>
      <c r="D1" s="1" t="s">
        <v>1186</v>
      </c>
    </row>
    <row r="2" spans="1:4" x14ac:dyDescent="0.25">
      <c r="A2" s="4" t="s">
        <v>283</v>
      </c>
      <c r="B2" s="5" t="s">
        <v>7</v>
      </c>
      <c r="C2" s="5" t="s">
        <v>7</v>
      </c>
      <c r="D2" s="5" t="s">
        <v>7</v>
      </c>
    </row>
    <row r="3" spans="1:4" x14ac:dyDescent="0.25">
      <c r="A3" s="3" t="s">
        <v>36</v>
      </c>
      <c r="B3" s="5" t="s">
        <v>7</v>
      </c>
      <c r="C3" s="5" t="s">
        <v>7</v>
      </c>
      <c r="D3" s="9">
        <v>33531000</v>
      </c>
    </row>
    <row r="4" spans="1:4" ht="30" x14ac:dyDescent="0.25">
      <c r="A4" s="3" t="s">
        <v>37</v>
      </c>
      <c r="B4" s="5" t="s">
        <v>7</v>
      </c>
      <c r="C4" s="5" t="s">
        <v>7</v>
      </c>
      <c r="D4" s="7">
        <v>63707000</v>
      </c>
    </row>
    <row r="5" spans="1:4" x14ac:dyDescent="0.25">
      <c r="A5" s="3" t="s">
        <v>287</v>
      </c>
      <c r="B5" s="5" t="s">
        <v>7</v>
      </c>
      <c r="C5" s="5" t="s">
        <v>7</v>
      </c>
      <c r="D5" s="7">
        <v>114604000</v>
      </c>
    </row>
    <row r="6" spans="1:4" x14ac:dyDescent="0.25">
      <c r="A6" s="3" t="s">
        <v>41</v>
      </c>
      <c r="B6" s="5" t="s">
        <v>7</v>
      </c>
      <c r="C6" s="5" t="s">
        <v>7</v>
      </c>
      <c r="D6" s="7">
        <v>2647000</v>
      </c>
    </row>
    <row r="7" spans="1:4" x14ac:dyDescent="0.25">
      <c r="A7" s="3" t="s">
        <v>288</v>
      </c>
      <c r="B7" s="5" t="s">
        <v>7</v>
      </c>
      <c r="C7" s="5" t="s">
        <v>7</v>
      </c>
      <c r="D7" s="7">
        <v>943000</v>
      </c>
    </row>
    <row r="8" spans="1:4" x14ac:dyDescent="0.25">
      <c r="A8" s="3" t="s">
        <v>43</v>
      </c>
      <c r="B8" s="7">
        <v>19748000</v>
      </c>
      <c r="C8" s="7">
        <v>19748000</v>
      </c>
      <c r="D8" s="7">
        <v>13838000</v>
      </c>
    </row>
    <row r="9" spans="1:4" x14ac:dyDescent="0.25">
      <c r="A9" s="3" t="s">
        <v>289</v>
      </c>
      <c r="B9" s="5" t="s">
        <v>7</v>
      </c>
      <c r="C9" s="5" t="s">
        <v>7</v>
      </c>
      <c r="D9" s="7">
        <v>2332000</v>
      </c>
    </row>
    <row r="10" spans="1:4" x14ac:dyDescent="0.25">
      <c r="A10" s="3" t="s">
        <v>45</v>
      </c>
      <c r="B10" s="5" t="s">
        <v>7</v>
      </c>
      <c r="C10" s="5" t="s">
        <v>7</v>
      </c>
      <c r="D10" s="7">
        <v>820000</v>
      </c>
    </row>
    <row r="11" spans="1:4" x14ac:dyDescent="0.25">
      <c r="A11" s="3" t="s">
        <v>46</v>
      </c>
      <c r="B11" s="5" t="s">
        <v>7</v>
      </c>
      <c r="C11" s="5" t="s">
        <v>7</v>
      </c>
      <c r="D11" s="7">
        <v>4012000</v>
      </c>
    </row>
    <row r="12" spans="1:4" x14ac:dyDescent="0.25">
      <c r="A12" s="3" t="s">
        <v>47</v>
      </c>
      <c r="B12" s="5" t="s">
        <v>7</v>
      </c>
      <c r="C12" s="5" t="s">
        <v>7</v>
      </c>
      <c r="D12" s="7">
        <v>9210000</v>
      </c>
    </row>
    <row r="13" spans="1:4" x14ac:dyDescent="0.25">
      <c r="A13" s="3" t="s">
        <v>290</v>
      </c>
      <c r="B13" s="5" t="s">
        <v>7</v>
      </c>
      <c r="C13" s="5" t="s">
        <v>7</v>
      </c>
      <c r="D13" s="7">
        <v>245644000</v>
      </c>
    </row>
    <row r="14" spans="1:4" x14ac:dyDescent="0.25">
      <c r="A14" s="3" t="s">
        <v>291</v>
      </c>
      <c r="B14" s="5" t="s">
        <v>7</v>
      </c>
      <c r="C14" s="5" t="s">
        <v>7</v>
      </c>
      <c r="D14" s="7">
        <v>19668000</v>
      </c>
    </row>
    <row r="15" spans="1:4" x14ac:dyDescent="0.25">
      <c r="A15" s="3" t="s">
        <v>292</v>
      </c>
      <c r="B15" s="5" t="s">
        <v>7</v>
      </c>
      <c r="C15" s="5" t="s">
        <v>7</v>
      </c>
      <c r="D15" s="7">
        <v>7248000</v>
      </c>
    </row>
    <row r="16" spans="1:4" x14ac:dyDescent="0.25">
      <c r="A16" s="3" t="s">
        <v>293</v>
      </c>
      <c r="B16" s="5" t="s">
        <v>7</v>
      </c>
      <c r="C16" s="5" t="s">
        <v>7</v>
      </c>
      <c r="D16" s="7">
        <v>26916000</v>
      </c>
    </row>
    <row r="17" spans="1:4" x14ac:dyDescent="0.25">
      <c r="A17" s="4" t="s">
        <v>49</v>
      </c>
      <c r="B17" s="5" t="s">
        <v>7</v>
      </c>
      <c r="C17" s="5" t="s">
        <v>7</v>
      </c>
      <c r="D17" s="5" t="s">
        <v>7</v>
      </c>
    </row>
    <row r="18" spans="1:4" x14ac:dyDescent="0.25">
      <c r="A18" s="3" t="s">
        <v>50</v>
      </c>
      <c r="B18" s="5" t="s">
        <v>7</v>
      </c>
      <c r="C18" s="5" t="s">
        <v>7</v>
      </c>
      <c r="D18" s="7">
        <v>59350000</v>
      </c>
    </row>
    <row r="19" spans="1:4" x14ac:dyDescent="0.25">
      <c r="A19" s="3" t="s">
        <v>295</v>
      </c>
      <c r="B19" s="5" t="s">
        <v>7</v>
      </c>
      <c r="C19" s="5" t="s">
        <v>7</v>
      </c>
      <c r="D19" s="7">
        <v>42681000</v>
      </c>
    </row>
    <row r="20" spans="1:4" x14ac:dyDescent="0.25">
      <c r="A20" s="3" t="s">
        <v>296</v>
      </c>
      <c r="B20" s="5" t="s">
        <v>7</v>
      </c>
      <c r="C20" s="5" t="s">
        <v>7</v>
      </c>
      <c r="D20" s="7">
        <v>61465000</v>
      </c>
    </row>
    <row r="21" spans="1:4" x14ac:dyDescent="0.25">
      <c r="A21" s="3" t="s">
        <v>297</v>
      </c>
      <c r="B21" s="5" t="s">
        <v>7</v>
      </c>
      <c r="C21" s="5" t="s">
        <v>7</v>
      </c>
      <c r="D21" s="7">
        <v>47749000</v>
      </c>
    </row>
    <row r="22" spans="1:4" x14ac:dyDescent="0.25">
      <c r="A22" s="3" t="s">
        <v>52</v>
      </c>
      <c r="B22" s="5" t="s">
        <v>7</v>
      </c>
      <c r="C22" s="5" t="s">
        <v>7</v>
      </c>
      <c r="D22" s="7">
        <v>211245000</v>
      </c>
    </row>
    <row r="23" spans="1:4" x14ac:dyDescent="0.25">
      <c r="A23" s="3" t="s">
        <v>53</v>
      </c>
      <c r="B23" s="5" t="s">
        <v>7</v>
      </c>
      <c r="C23" s="5" t="s">
        <v>7</v>
      </c>
      <c r="D23" s="7">
        <v>1186000</v>
      </c>
    </row>
    <row r="24" spans="1:4" x14ac:dyDescent="0.25">
      <c r="A24" s="3" t="s">
        <v>54</v>
      </c>
      <c r="B24" s="5" t="s">
        <v>7</v>
      </c>
      <c r="C24" s="5" t="s">
        <v>7</v>
      </c>
      <c r="D24" s="7">
        <v>1537000</v>
      </c>
    </row>
    <row r="25" spans="1:4" x14ac:dyDescent="0.25">
      <c r="A25" s="3" t="s">
        <v>55</v>
      </c>
      <c r="B25" s="5" t="s">
        <v>7</v>
      </c>
      <c r="C25" s="5" t="s">
        <v>7</v>
      </c>
      <c r="D25" s="7">
        <v>90000</v>
      </c>
    </row>
    <row r="26" spans="1:4" x14ac:dyDescent="0.25">
      <c r="A26" s="3" t="s">
        <v>56</v>
      </c>
      <c r="B26" s="5" t="s">
        <v>7</v>
      </c>
      <c r="C26" s="5" t="s">
        <v>7</v>
      </c>
      <c r="D26" s="7">
        <v>4670000</v>
      </c>
    </row>
    <row r="27" spans="1:4" x14ac:dyDescent="0.25">
      <c r="A27" s="3" t="s">
        <v>298</v>
      </c>
      <c r="B27" s="5" t="s">
        <v>7</v>
      </c>
      <c r="C27" s="5" t="s">
        <v>7</v>
      </c>
      <c r="D27" s="7">
        <v>218728000</v>
      </c>
    </row>
    <row r="28" spans="1:4" x14ac:dyDescent="0.25">
      <c r="A28" s="3" t="s">
        <v>1258</v>
      </c>
      <c r="B28" s="5" t="s">
        <v>7</v>
      </c>
      <c r="C28" s="5" t="s">
        <v>7</v>
      </c>
      <c r="D28" s="5" t="s">
        <v>7</v>
      </c>
    </row>
    <row r="29" spans="1:4" x14ac:dyDescent="0.25">
      <c r="A29" s="4" t="s">
        <v>283</v>
      </c>
      <c r="B29" s="5" t="s">
        <v>7</v>
      </c>
      <c r="C29" s="5" t="s">
        <v>7</v>
      </c>
      <c r="D29" s="5" t="s">
        <v>7</v>
      </c>
    </row>
    <row r="30" spans="1:4" x14ac:dyDescent="0.25">
      <c r="A30" s="3" t="s">
        <v>287</v>
      </c>
      <c r="B30" s="5" t="s">
        <v>7</v>
      </c>
      <c r="C30" s="5" t="s">
        <v>7</v>
      </c>
      <c r="D30" s="7">
        <v>20838000</v>
      </c>
    </row>
    <row r="31" spans="1:4" x14ac:dyDescent="0.25">
      <c r="A31" s="3" t="s">
        <v>1259</v>
      </c>
      <c r="B31" s="5" t="s">
        <v>7</v>
      </c>
      <c r="C31" s="5" t="s">
        <v>7</v>
      </c>
      <c r="D31" s="5" t="s">
        <v>7</v>
      </c>
    </row>
    <row r="32" spans="1:4" x14ac:dyDescent="0.25">
      <c r="A32" s="4" t="s">
        <v>283</v>
      </c>
      <c r="B32" s="5" t="s">
        <v>7</v>
      </c>
      <c r="C32" s="5" t="s">
        <v>7</v>
      </c>
      <c r="D32" s="5" t="s">
        <v>7</v>
      </c>
    </row>
    <row r="33" spans="1:4" x14ac:dyDescent="0.25">
      <c r="A33" s="3" t="s">
        <v>287</v>
      </c>
      <c r="B33" s="5" t="s">
        <v>7</v>
      </c>
      <c r="C33" s="5" t="s">
        <v>7</v>
      </c>
      <c r="D33" s="7">
        <v>70343000</v>
      </c>
    </row>
    <row r="34" spans="1:4" x14ac:dyDescent="0.25">
      <c r="A34" s="3" t="s">
        <v>1260</v>
      </c>
      <c r="B34" s="5" t="s">
        <v>7</v>
      </c>
      <c r="C34" s="5" t="s">
        <v>7</v>
      </c>
      <c r="D34" s="5" t="s">
        <v>7</v>
      </c>
    </row>
    <row r="35" spans="1:4" x14ac:dyDescent="0.25">
      <c r="A35" s="4" t="s">
        <v>283</v>
      </c>
      <c r="B35" s="5" t="s">
        <v>7</v>
      </c>
      <c r="C35" s="5" t="s">
        <v>7</v>
      </c>
      <c r="D35" s="5" t="s">
        <v>7</v>
      </c>
    </row>
    <row r="36" spans="1:4" x14ac:dyDescent="0.25">
      <c r="A36" s="3" t="s">
        <v>287</v>
      </c>
      <c r="B36" s="5" t="s">
        <v>7</v>
      </c>
      <c r="C36" s="5" t="s">
        <v>7</v>
      </c>
      <c r="D36" s="9">
        <v>23423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1.42578125" bestFit="1" customWidth="1"/>
  </cols>
  <sheetData>
    <row r="1" spans="1:2" ht="45" x14ac:dyDescent="0.25">
      <c r="A1" s="1" t="s">
        <v>1261</v>
      </c>
      <c r="B1" s="10" t="s">
        <v>1186</v>
      </c>
    </row>
    <row r="2" spans="1:2" ht="30" x14ac:dyDescent="0.25">
      <c r="A2" s="1" t="s">
        <v>33</v>
      </c>
      <c r="B2" s="10"/>
    </row>
    <row r="3" spans="1:2" x14ac:dyDescent="0.25">
      <c r="A3" s="4" t="s">
        <v>279</v>
      </c>
      <c r="B3" s="5" t="s">
        <v>7</v>
      </c>
    </row>
    <row r="4" spans="1:2" ht="30" x14ac:dyDescent="0.25">
      <c r="A4" s="3" t="s">
        <v>305</v>
      </c>
      <c r="B4" s="9">
        <v>35574</v>
      </c>
    </row>
    <row r="5" spans="1:2" ht="45" x14ac:dyDescent="0.25">
      <c r="A5" s="3" t="s">
        <v>306</v>
      </c>
      <c r="B5" s="7">
        <v>5264</v>
      </c>
    </row>
    <row r="6" spans="1:2" x14ac:dyDescent="0.25">
      <c r="A6" s="3" t="s">
        <v>307</v>
      </c>
      <c r="B6" s="7">
        <v>30310</v>
      </c>
    </row>
    <row r="7" spans="1:2" ht="30" x14ac:dyDescent="0.25">
      <c r="A7" s="3" t="s">
        <v>308</v>
      </c>
      <c r="B7" s="7">
        <v>7494</v>
      </c>
    </row>
    <row r="8" spans="1:2" ht="30" x14ac:dyDescent="0.25">
      <c r="A8" s="3" t="s">
        <v>309</v>
      </c>
      <c r="B8" s="9">
        <v>22816</v>
      </c>
    </row>
  </sheetData>
  <mergeCells count="1">
    <mergeCell ref="B1:B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62</v>
      </c>
      <c r="B1" s="10" t="s">
        <v>3</v>
      </c>
      <c r="C1" s="10" t="s">
        <v>34</v>
      </c>
    </row>
    <row r="2" spans="1:3" ht="30" x14ac:dyDescent="0.25">
      <c r="A2" s="1" t="s">
        <v>33</v>
      </c>
      <c r="B2" s="10"/>
      <c r="C2" s="10"/>
    </row>
    <row r="3" spans="1:3" ht="30" x14ac:dyDescent="0.25">
      <c r="A3" s="4" t="s">
        <v>1263</v>
      </c>
      <c r="B3" s="5" t="s">
        <v>7</v>
      </c>
      <c r="C3" s="5" t="s">
        <v>7</v>
      </c>
    </row>
    <row r="4" spans="1:3" x14ac:dyDescent="0.25">
      <c r="A4" s="3" t="s">
        <v>313</v>
      </c>
      <c r="B4" s="9">
        <v>1068828</v>
      </c>
      <c r="C4" s="9">
        <v>1190717</v>
      </c>
    </row>
    <row r="5" spans="1:3" ht="30" x14ac:dyDescent="0.25">
      <c r="A5" s="3" t="s">
        <v>1264</v>
      </c>
      <c r="B5" s="7">
        <v>1051943</v>
      </c>
      <c r="C5" s="7">
        <v>1170196</v>
      </c>
    </row>
    <row r="6" spans="1:3" x14ac:dyDescent="0.25">
      <c r="A6" s="3" t="s">
        <v>1118</v>
      </c>
      <c r="B6" s="5" t="s">
        <v>7</v>
      </c>
      <c r="C6" s="5" t="s">
        <v>7</v>
      </c>
    </row>
    <row r="7" spans="1:3" ht="30" x14ac:dyDescent="0.25">
      <c r="A7" s="4" t="s">
        <v>1263</v>
      </c>
      <c r="B7" s="5" t="s">
        <v>7</v>
      </c>
      <c r="C7" s="5" t="s">
        <v>7</v>
      </c>
    </row>
    <row r="8" spans="1:3" x14ac:dyDescent="0.25">
      <c r="A8" s="3" t="s">
        <v>313</v>
      </c>
      <c r="B8" s="7">
        <v>60294</v>
      </c>
      <c r="C8" s="7">
        <v>98903</v>
      </c>
    </row>
    <row r="9" spans="1:3" ht="30" x14ac:dyDescent="0.25">
      <c r="A9" s="3" t="s">
        <v>1264</v>
      </c>
      <c r="B9" s="7">
        <v>59905</v>
      </c>
      <c r="C9" s="7">
        <v>98903</v>
      </c>
    </row>
    <row r="10" spans="1:3" ht="30" x14ac:dyDescent="0.25">
      <c r="A10" s="3" t="s">
        <v>1265</v>
      </c>
      <c r="B10" s="5" t="s">
        <v>7</v>
      </c>
      <c r="C10" s="5" t="s">
        <v>7</v>
      </c>
    </row>
    <row r="11" spans="1:3" ht="30" x14ac:dyDescent="0.25">
      <c r="A11" s="4" t="s">
        <v>1263</v>
      </c>
      <c r="B11" s="5" t="s">
        <v>7</v>
      </c>
      <c r="C11" s="5" t="s">
        <v>7</v>
      </c>
    </row>
    <row r="12" spans="1:3" x14ac:dyDescent="0.25">
      <c r="A12" s="3" t="s">
        <v>313</v>
      </c>
      <c r="B12" s="7">
        <v>37048</v>
      </c>
      <c r="C12" s="7">
        <v>63952</v>
      </c>
    </row>
    <row r="13" spans="1:3" ht="30" x14ac:dyDescent="0.25">
      <c r="A13" s="3" t="s">
        <v>1266</v>
      </c>
      <c r="B13" s="5" t="s">
        <v>7</v>
      </c>
      <c r="C13" s="5" t="s">
        <v>7</v>
      </c>
    </row>
    <row r="14" spans="1:3" ht="30" x14ac:dyDescent="0.25">
      <c r="A14" s="4" t="s">
        <v>1263</v>
      </c>
      <c r="B14" s="5" t="s">
        <v>7</v>
      </c>
      <c r="C14" s="5" t="s">
        <v>7</v>
      </c>
    </row>
    <row r="15" spans="1:3" x14ac:dyDescent="0.25">
      <c r="A15" s="3" t="s">
        <v>313</v>
      </c>
      <c r="B15" s="7">
        <v>11761</v>
      </c>
      <c r="C15" s="7">
        <v>18662</v>
      </c>
    </row>
    <row r="16" spans="1:3" ht="30" x14ac:dyDescent="0.25">
      <c r="A16" s="3" t="s">
        <v>1267</v>
      </c>
      <c r="B16" s="5" t="s">
        <v>7</v>
      </c>
      <c r="C16" s="5" t="s">
        <v>7</v>
      </c>
    </row>
    <row r="17" spans="1:3" ht="30" x14ac:dyDescent="0.25">
      <c r="A17" s="4" t="s">
        <v>1263</v>
      </c>
      <c r="B17" s="5" t="s">
        <v>7</v>
      </c>
      <c r="C17" s="5" t="s">
        <v>7</v>
      </c>
    </row>
    <row r="18" spans="1:3" x14ac:dyDescent="0.25">
      <c r="A18" s="3" t="s">
        <v>313</v>
      </c>
      <c r="B18" s="9">
        <v>11485</v>
      </c>
      <c r="C18" s="9">
        <v>1628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268</v>
      </c>
      <c r="B1" s="10" t="s">
        <v>3</v>
      </c>
      <c r="C1" s="10" t="s">
        <v>34</v>
      </c>
      <c r="D1" s="10" t="s">
        <v>83</v>
      </c>
      <c r="E1" s="10" t="s">
        <v>1269</v>
      </c>
    </row>
    <row r="2" spans="1:5" ht="30" x14ac:dyDescent="0.25">
      <c r="A2" s="1" t="s">
        <v>33</v>
      </c>
      <c r="B2" s="10"/>
      <c r="C2" s="10"/>
      <c r="D2" s="10"/>
      <c r="E2" s="10"/>
    </row>
    <row r="3" spans="1:5" ht="30" x14ac:dyDescent="0.25">
      <c r="A3" s="4" t="s">
        <v>1263</v>
      </c>
      <c r="B3" s="5" t="s">
        <v>7</v>
      </c>
      <c r="C3" s="5" t="s">
        <v>7</v>
      </c>
      <c r="D3" s="5" t="s">
        <v>7</v>
      </c>
      <c r="E3" s="5" t="s">
        <v>7</v>
      </c>
    </row>
    <row r="4" spans="1:5" x14ac:dyDescent="0.25">
      <c r="A4" s="3" t="s">
        <v>1270</v>
      </c>
      <c r="B4" s="9">
        <v>15992</v>
      </c>
      <c r="C4" s="9">
        <v>18270</v>
      </c>
      <c r="D4" s="9">
        <v>18882</v>
      </c>
      <c r="E4" s="9">
        <v>19064</v>
      </c>
    </row>
    <row r="5" spans="1:5" x14ac:dyDescent="0.25">
      <c r="A5" s="3" t="s">
        <v>1118</v>
      </c>
      <c r="B5" s="5" t="s">
        <v>7</v>
      </c>
      <c r="C5" s="5" t="s">
        <v>7</v>
      </c>
      <c r="D5" s="5" t="s">
        <v>7</v>
      </c>
      <c r="E5" s="5" t="s">
        <v>7</v>
      </c>
    </row>
    <row r="6" spans="1:5" ht="30" x14ac:dyDescent="0.25">
      <c r="A6" s="4" t="s">
        <v>1263</v>
      </c>
      <c r="B6" s="5" t="s">
        <v>7</v>
      </c>
      <c r="C6" s="5" t="s">
        <v>7</v>
      </c>
      <c r="D6" s="5" t="s">
        <v>7</v>
      </c>
      <c r="E6" s="5" t="s">
        <v>7</v>
      </c>
    </row>
    <row r="7" spans="1:5" x14ac:dyDescent="0.25">
      <c r="A7" s="3" t="s">
        <v>1270</v>
      </c>
      <c r="B7" s="9">
        <v>389</v>
      </c>
      <c r="C7" s="9">
        <v>0</v>
      </c>
      <c r="D7" s="5" t="s">
        <v>7</v>
      </c>
      <c r="E7" s="5" t="s">
        <v>7</v>
      </c>
    </row>
  </sheetData>
  <mergeCells count="4">
    <mergeCell ref="B1:B2"/>
    <mergeCell ref="C1:C2"/>
    <mergeCell ref="D1:D2"/>
    <mergeCell ref="E1:E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271</v>
      </c>
      <c r="B1" s="10" t="s">
        <v>2</v>
      </c>
      <c r="C1" s="10"/>
    </row>
    <row r="2" spans="1:3" ht="30" x14ac:dyDescent="0.25">
      <c r="A2" s="1" t="s">
        <v>33</v>
      </c>
      <c r="B2" s="1" t="s">
        <v>3</v>
      </c>
      <c r="C2" s="1" t="s">
        <v>34</v>
      </c>
    </row>
    <row r="3" spans="1:3" x14ac:dyDescent="0.25">
      <c r="A3" s="3" t="s">
        <v>1118</v>
      </c>
      <c r="B3" s="5" t="s">
        <v>7</v>
      </c>
      <c r="C3" s="5" t="s">
        <v>7</v>
      </c>
    </row>
    <row r="4" spans="1:3" ht="30" x14ac:dyDescent="0.25">
      <c r="A4" s="4" t="s">
        <v>1263</v>
      </c>
      <c r="B4" s="5" t="s">
        <v>7</v>
      </c>
      <c r="C4" s="5" t="s">
        <v>7</v>
      </c>
    </row>
    <row r="5" spans="1:3" x14ac:dyDescent="0.25">
      <c r="A5" s="3" t="s">
        <v>1272</v>
      </c>
      <c r="B5" s="9">
        <v>6111</v>
      </c>
      <c r="C5" s="5" t="s">
        <v>59</v>
      </c>
    </row>
    <row r="6" spans="1:3" x14ac:dyDescent="0.25">
      <c r="A6" s="3" t="s">
        <v>318</v>
      </c>
      <c r="B6" s="5">
        <v>0</v>
      </c>
      <c r="C6" s="7">
        <v>7494</v>
      </c>
    </row>
    <row r="7" spans="1:3" x14ac:dyDescent="0.25">
      <c r="A7" s="3" t="s">
        <v>319</v>
      </c>
      <c r="B7" s="7">
        <v>-1267</v>
      </c>
      <c r="C7" s="5">
        <v>-807</v>
      </c>
    </row>
    <row r="8" spans="1:3" ht="30" x14ac:dyDescent="0.25">
      <c r="A8" s="3" t="s">
        <v>323</v>
      </c>
      <c r="B8" s="5">
        <v>0</v>
      </c>
      <c r="C8" s="5" t="s">
        <v>59</v>
      </c>
    </row>
    <row r="9" spans="1:3" x14ac:dyDescent="0.25">
      <c r="A9" s="3" t="s">
        <v>324</v>
      </c>
      <c r="B9" s="7">
        <v>-1659</v>
      </c>
      <c r="C9" s="5">
        <v>-576</v>
      </c>
    </row>
    <row r="10" spans="1:3" x14ac:dyDescent="0.25">
      <c r="A10" s="3" t="s">
        <v>327</v>
      </c>
      <c r="B10" s="9">
        <v>3185</v>
      </c>
      <c r="C10" s="9">
        <v>6111</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1273</v>
      </c>
      <c r="B1" s="1" t="s">
        <v>2</v>
      </c>
    </row>
    <row r="2" spans="1:2" x14ac:dyDescent="0.25">
      <c r="A2" s="1" t="s">
        <v>1274</v>
      </c>
      <c r="B2" s="1" t="s">
        <v>3</v>
      </c>
    </row>
    <row r="3" spans="1:2" x14ac:dyDescent="0.25">
      <c r="A3" s="4" t="s">
        <v>330</v>
      </c>
      <c r="B3" s="5" t="s">
        <v>7</v>
      </c>
    </row>
    <row r="4" spans="1:2" ht="30" x14ac:dyDescent="0.25">
      <c r="A4" s="3" t="s">
        <v>1275</v>
      </c>
      <c r="B4" s="5" t="s">
        <v>1276</v>
      </c>
    </row>
    <row r="5" spans="1:2" ht="30" x14ac:dyDescent="0.25">
      <c r="A5" s="3" t="s">
        <v>1277</v>
      </c>
      <c r="B5" s="9">
        <v>7</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78</v>
      </c>
      <c r="B1" s="10" t="s">
        <v>3</v>
      </c>
      <c r="C1" s="10" t="s">
        <v>34</v>
      </c>
    </row>
    <row r="2" spans="1:3" ht="30" x14ac:dyDescent="0.25">
      <c r="A2" s="1" t="s">
        <v>33</v>
      </c>
      <c r="B2" s="10"/>
      <c r="C2" s="10"/>
    </row>
    <row r="3" spans="1:3" ht="30" x14ac:dyDescent="0.25">
      <c r="A3" s="4" t="s">
        <v>1279</v>
      </c>
      <c r="B3" s="5" t="s">
        <v>7</v>
      </c>
      <c r="C3" s="5" t="s">
        <v>7</v>
      </c>
    </row>
    <row r="4" spans="1:3" ht="30" x14ac:dyDescent="0.25">
      <c r="A4" s="3" t="s">
        <v>1280</v>
      </c>
      <c r="B4" s="9">
        <v>508427</v>
      </c>
      <c r="C4" s="9">
        <v>463306</v>
      </c>
    </row>
    <row r="5" spans="1:3" x14ac:dyDescent="0.25">
      <c r="A5" s="3" t="s">
        <v>1281</v>
      </c>
      <c r="B5" s="7">
        <v>9910</v>
      </c>
      <c r="C5" s="5" t="s">
        <v>7</v>
      </c>
    </row>
    <row r="6" spans="1:3" x14ac:dyDescent="0.25">
      <c r="A6" s="3" t="s">
        <v>1282</v>
      </c>
      <c r="B6" s="7">
        <v>9015</v>
      </c>
      <c r="C6" s="7">
        <v>19663</v>
      </c>
    </row>
    <row r="7" spans="1:3" x14ac:dyDescent="0.25">
      <c r="A7" s="3" t="s">
        <v>1283</v>
      </c>
      <c r="B7" s="7">
        <v>-8851</v>
      </c>
      <c r="C7" s="5">
        <v>-168</v>
      </c>
    </row>
    <row r="8" spans="1:3" ht="30" x14ac:dyDescent="0.25">
      <c r="A8" s="3" t="s">
        <v>1284</v>
      </c>
      <c r="B8" s="7">
        <v>508591</v>
      </c>
      <c r="C8" s="7">
        <v>482801</v>
      </c>
    </row>
    <row r="9" spans="1:3" x14ac:dyDescent="0.25">
      <c r="A9" s="3" t="s">
        <v>1285</v>
      </c>
      <c r="B9" s="7">
        <v>9910</v>
      </c>
      <c r="C9" s="5">
        <v>0</v>
      </c>
    </row>
    <row r="10" spans="1:3" ht="30" x14ac:dyDescent="0.25">
      <c r="A10" s="3" t="s">
        <v>1286</v>
      </c>
      <c r="B10" s="5" t="s">
        <v>7</v>
      </c>
      <c r="C10" s="5" t="s">
        <v>7</v>
      </c>
    </row>
    <row r="11" spans="1:3" ht="30" x14ac:dyDescent="0.25">
      <c r="A11" s="4" t="s">
        <v>1279</v>
      </c>
      <c r="B11" s="5" t="s">
        <v>7</v>
      </c>
      <c r="C11" s="5" t="s">
        <v>7</v>
      </c>
    </row>
    <row r="12" spans="1:3" ht="30" x14ac:dyDescent="0.25">
      <c r="A12" s="3" t="s">
        <v>1280</v>
      </c>
      <c r="B12" s="7">
        <v>43808</v>
      </c>
      <c r="C12" s="7">
        <v>51458</v>
      </c>
    </row>
    <row r="13" spans="1:3" x14ac:dyDescent="0.25">
      <c r="A13" s="3" t="s">
        <v>1282</v>
      </c>
      <c r="B13" s="5">
        <v>133</v>
      </c>
      <c r="C13" s="5">
        <v>351</v>
      </c>
    </row>
    <row r="14" spans="1:3" x14ac:dyDescent="0.25">
      <c r="A14" s="3" t="s">
        <v>1283</v>
      </c>
      <c r="B14" s="5">
        <v>-807</v>
      </c>
      <c r="C14" s="5">
        <v>-30</v>
      </c>
    </row>
    <row r="15" spans="1:3" ht="30" x14ac:dyDescent="0.25">
      <c r="A15" s="3" t="s">
        <v>1284</v>
      </c>
      <c r="B15" s="7">
        <v>43134</v>
      </c>
      <c r="C15" s="7">
        <v>51779</v>
      </c>
    </row>
    <row r="16" spans="1:3" x14ac:dyDescent="0.25">
      <c r="A16" s="3" t="s">
        <v>1287</v>
      </c>
      <c r="B16" s="5" t="s">
        <v>7</v>
      </c>
      <c r="C16" s="5" t="s">
        <v>7</v>
      </c>
    </row>
    <row r="17" spans="1:3" ht="30" x14ac:dyDescent="0.25">
      <c r="A17" s="4" t="s">
        <v>1279</v>
      </c>
      <c r="B17" s="5" t="s">
        <v>7</v>
      </c>
      <c r="C17" s="5" t="s">
        <v>7</v>
      </c>
    </row>
    <row r="18" spans="1:3" ht="30" x14ac:dyDescent="0.25">
      <c r="A18" s="3" t="s">
        <v>1280</v>
      </c>
      <c r="B18" s="7">
        <v>176670</v>
      </c>
      <c r="C18" s="7">
        <v>162147</v>
      </c>
    </row>
    <row r="19" spans="1:3" x14ac:dyDescent="0.25">
      <c r="A19" s="3" t="s">
        <v>1281</v>
      </c>
      <c r="B19" s="7">
        <v>9910</v>
      </c>
      <c r="C19" s="5" t="s">
        <v>7</v>
      </c>
    </row>
    <row r="20" spans="1:3" x14ac:dyDescent="0.25">
      <c r="A20" s="3" t="s">
        <v>1282</v>
      </c>
      <c r="B20" s="7">
        <v>4405</v>
      </c>
      <c r="C20" s="7">
        <v>10842</v>
      </c>
    </row>
    <row r="21" spans="1:3" ht="30" x14ac:dyDescent="0.25">
      <c r="A21" s="3" t="s">
        <v>1288</v>
      </c>
      <c r="B21" s="5" t="s">
        <v>59</v>
      </c>
      <c r="C21" s="5" t="s">
        <v>7</v>
      </c>
    </row>
    <row r="22" spans="1:3" x14ac:dyDescent="0.25">
      <c r="A22" s="3" t="s">
        <v>1283</v>
      </c>
      <c r="B22" s="7">
        <v>-3177</v>
      </c>
      <c r="C22" s="5">
        <v>-84</v>
      </c>
    </row>
    <row r="23" spans="1:3" ht="30" x14ac:dyDescent="0.25">
      <c r="A23" s="3" t="s">
        <v>1289</v>
      </c>
      <c r="B23" s="5" t="s">
        <v>59</v>
      </c>
      <c r="C23" s="5" t="s">
        <v>7</v>
      </c>
    </row>
    <row r="24" spans="1:3" ht="30" x14ac:dyDescent="0.25">
      <c r="A24" s="3" t="s">
        <v>1284</v>
      </c>
      <c r="B24" s="7">
        <v>177898</v>
      </c>
      <c r="C24" s="7">
        <v>172905</v>
      </c>
    </row>
    <row r="25" spans="1:3" x14ac:dyDescent="0.25">
      <c r="A25" s="3" t="s">
        <v>1285</v>
      </c>
      <c r="B25" s="7">
        <v>9910</v>
      </c>
      <c r="C25" s="5" t="s">
        <v>7</v>
      </c>
    </row>
    <row r="26" spans="1:3" ht="30" x14ac:dyDescent="0.25">
      <c r="A26" s="3" t="s">
        <v>1290</v>
      </c>
      <c r="B26" s="5" t="s">
        <v>7</v>
      </c>
      <c r="C26" s="5" t="s">
        <v>7</v>
      </c>
    </row>
    <row r="27" spans="1:3" ht="30" x14ac:dyDescent="0.25">
      <c r="A27" s="4" t="s">
        <v>1279</v>
      </c>
      <c r="B27" s="5" t="s">
        <v>7</v>
      </c>
      <c r="C27" s="5" t="s">
        <v>7</v>
      </c>
    </row>
    <row r="28" spans="1:3" ht="30" x14ac:dyDescent="0.25">
      <c r="A28" s="3" t="s">
        <v>1280</v>
      </c>
      <c r="B28" s="7">
        <v>116047</v>
      </c>
      <c r="C28" s="7">
        <v>95337</v>
      </c>
    </row>
    <row r="29" spans="1:3" x14ac:dyDescent="0.25">
      <c r="A29" s="3" t="s">
        <v>1282</v>
      </c>
      <c r="B29" s="7">
        <v>1242</v>
      </c>
      <c r="C29" s="7">
        <v>1533</v>
      </c>
    </row>
    <row r="30" spans="1:3" x14ac:dyDescent="0.25">
      <c r="A30" s="3" t="s">
        <v>1283</v>
      </c>
      <c r="B30" s="7">
        <v>-2583</v>
      </c>
      <c r="C30" s="5">
        <v>-39</v>
      </c>
    </row>
    <row r="31" spans="1:3" ht="30" x14ac:dyDescent="0.25">
      <c r="A31" s="3" t="s">
        <v>1284</v>
      </c>
      <c r="B31" s="7">
        <v>114706</v>
      </c>
      <c r="C31" s="7">
        <v>96831</v>
      </c>
    </row>
    <row r="32" spans="1:3" ht="30" x14ac:dyDescent="0.25">
      <c r="A32" s="3" t="s">
        <v>1291</v>
      </c>
      <c r="B32" s="5" t="s">
        <v>7</v>
      </c>
      <c r="C32" s="5" t="s">
        <v>7</v>
      </c>
    </row>
    <row r="33" spans="1:3" ht="30" x14ac:dyDescent="0.25">
      <c r="A33" s="4" t="s">
        <v>1279</v>
      </c>
      <c r="B33" s="5" t="s">
        <v>7</v>
      </c>
      <c r="C33" s="5" t="s">
        <v>7</v>
      </c>
    </row>
    <row r="34" spans="1:3" ht="30" x14ac:dyDescent="0.25">
      <c r="A34" s="3" t="s">
        <v>1280</v>
      </c>
      <c r="B34" s="7">
        <v>170006</v>
      </c>
      <c r="C34" s="7">
        <v>152372</v>
      </c>
    </row>
    <row r="35" spans="1:3" x14ac:dyDescent="0.25">
      <c r="A35" s="3" t="s">
        <v>1282</v>
      </c>
      <c r="B35" s="7">
        <v>3172</v>
      </c>
      <c r="C35" s="7">
        <v>6847</v>
      </c>
    </row>
    <row r="36" spans="1:3" x14ac:dyDescent="0.25">
      <c r="A36" s="3" t="s">
        <v>1283</v>
      </c>
      <c r="B36" s="7">
        <v>-2284</v>
      </c>
      <c r="C36" s="5">
        <v>-15</v>
      </c>
    </row>
    <row r="37" spans="1:3" ht="30" x14ac:dyDescent="0.25">
      <c r="A37" s="3" t="s">
        <v>1284</v>
      </c>
      <c r="B37" s="7">
        <v>170894</v>
      </c>
      <c r="C37" s="7">
        <v>159204</v>
      </c>
    </row>
    <row r="38" spans="1:3" ht="30" x14ac:dyDescent="0.25">
      <c r="A38" s="3" t="s">
        <v>1292</v>
      </c>
      <c r="B38" s="5" t="s">
        <v>7</v>
      </c>
      <c r="C38" s="5" t="s">
        <v>7</v>
      </c>
    </row>
    <row r="39" spans="1:3" ht="30" x14ac:dyDescent="0.25">
      <c r="A39" s="4" t="s">
        <v>1279</v>
      </c>
      <c r="B39" s="5" t="s">
        <v>7</v>
      </c>
      <c r="C39" s="5" t="s">
        <v>7</v>
      </c>
    </row>
    <row r="40" spans="1:3" ht="30" x14ac:dyDescent="0.25">
      <c r="A40" s="3" t="s">
        <v>1280</v>
      </c>
      <c r="B40" s="7">
        <v>1188</v>
      </c>
      <c r="C40" s="7">
        <v>1960</v>
      </c>
    </row>
    <row r="41" spans="1:3" x14ac:dyDescent="0.25">
      <c r="A41" s="3" t="s">
        <v>1282</v>
      </c>
      <c r="B41" s="5">
        <v>38</v>
      </c>
      <c r="C41" s="5">
        <v>71</v>
      </c>
    </row>
    <row r="42" spans="1:3" x14ac:dyDescent="0.25">
      <c r="A42" s="3" t="s">
        <v>1283</v>
      </c>
      <c r="B42" s="5" t="s">
        <v>59</v>
      </c>
      <c r="C42" s="5" t="s">
        <v>59</v>
      </c>
    </row>
    <row r="43" spans="1:3" ht="30" x14ac:dyDescent="0.25">
      <c r="A43" s="3" t="s">
        <v>1284</v>
      </c>
      <c r="B43" s="7">
        <v>1226</v>
      </c>
      <c r="C43" s="7">
        <v>2031</v>
      </c>
    </row>
    <row r="44" spans="1:3" x14ac:dyDescent="0.25">
      <c r="A44" s="3" t="s">
        <v>1293</v>
      </c>
      <c r="B44" s="5" t="s">
        <v>7</v>
      </c>
      <c r="C44" s="5" t="s">
        <v>7</v>
      </c>
    </row>
    <row r="45" spans="1:3" ht="30" x14ac:dyDescent="0.25">
      <c r="A45" s="4" t="s">
        <v>1279</v>
      </c>
      <c r="B45" s="5" t="s">
        <v>7</v>
      </c>
      <c r="C45" s="5" t="s">
        <v>7</v>
      </c>
    </row>
    <row r="46" spans="1:3" ht="30" x14ac:dyDescent="0.25">
      <c r="A46" s="3" t="s">
        <v>1280</v>
      </c>
      <c r="B46" s="5">
        <v>708</v>
      </c>
      <c r="C46" s="5">
        <v>32</v>
      </c>
    </row>
    <row r="47" spans="1:3" x14ac:dyDescent="0.25">
      <c r="A47" s="3" t="s">
        <v>1282</v>
      </c>
      <c r="B47" s="5">
        <v>25</v>
      </c>
      <c r="C47" s="5">
        <v>19</v>
      </c>
    </row>
    <row r="48" spans="1:3" x14ac:dyDescent="0.25">
      <c r="A48" s="3" t="s">
        <v>1283</v>
      </c>
      <c r="B48" s="5" t="s">
        <v>59</v>
      </c>
      <c r="C48" s="5" t="s">
        <v>59</v>
      </c>
    </row>
    <row r="49" spans="1:3" ht="30" x14ac:dyDescent="0.25">
      <c r="A49" s="3" t="s">
        <v>1284</v>
      </c>
      <c r="B49" s="9">
        <v>733</v>
      </c>
      <c r="C49" s="9">
        <v>5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294</v>
      </c>
      <c r="B1" s="10" t="s">
        <v>2</v>
      </c>
      <c r="C1" s="10"/>
      <c r="D1" s="10"/>
    </row>
    <row r="2" spans="1:4" x14ac:dyDescent="0.25">
      <c r="A2" s="10"/>
      <c r="B2" s="1" t="s">
        <v>3</v>
      </c>
      <c r="C2" s="1" t="s">
        <v>34</v>
      </c>
      <c r="D2" s="1" t="s">
        <v>83</v>
      </c>
    </row>
    <row r="3" spans="1:4" ht="30" x14ac:dyDescent="0.25">
      <c r="A3" s="4" t="s">
        <v>1295</v>
      </c>
      <c r="B3" s="5" t="s">
        <v>7</v>
      </c>
      <c r="C3" s="5" t="s">
        <v>7</v>
      </c>
      <c r="D3" s="5" t="s">
        <v>7</v>
      </c>
    </row>
    <row r="4" spans="1:4" ht="30" x14ac:dyDescent="0.25">
      <c r="A4" s="3" t="s">
        <v>1296</v>
      </c>
      <c r="B4" s="9">
        <v>0</v>
      </c>
      <c r="C4" s="5" t="s">
        <v>7</v>
      </c>
      <c r="D4" s="5" t="s">
        <v>7</v>
      </c>
    </row>
    <row r="5" spans="1:4" ht="30" x14ac:dyDescent="0.25">
      <c r="A5" s="3" t="s">
        <v>1297</v>
      </c>
      <c r="B5" s="5">
        <v>131</v>
      </c>
      <c r="C5" s="5">
        <v>1</v>
      </c>
      <c r="D5" s="5">
        <v>622</v>
      </c>
    </row>
    <row r="6" spans="1:4" ht="30" x14ac:dyDescent="0.25">
      <c r="A6" s="3" t="s">
        <v>1298</v>
      </c>
      <c r="B6" s="7">
        <v>168700000</v>
      </c>
      <c r="C6" s="5" t="s">
        <v>7</v>
      </c>
      <c r="D6" s="5" t="s">
        <v>7</v>
      </c>
    </row>
    <row r="7" spans="1:4" ht="30" x14ac:dyDescent="0.25">
      <c r="A7" s="3" t="s">
        <v>1299</v>
      </c>
      <c r="B7" s="7">
        <v>167300000</v>
      </c>
      <c r="C7" s="5" t="s">
        <v>7</v>
      </c>
      <c r="D7" s="5" t="s">
        <v>7</v>
      </c>
    </row>
    <row r="8" spans="1:4" ht="30" x14ac:dyDescent="0.25">
      <c r="A8" s="3" t="s">
        <v>1300</v>
      </c>
      <c r="B8" s="7">
        <v>140200000</v>
      </c>
      <c r="C8" s="5" t="s">
        <v>7</v>
      </c>
      <c r="D8" s="5" t="s">
        <v>7</v>
      </c>
    </row>
    <row r="9" spans="1:4" ht="30" x14ac:dyDescent="0.25">
      <c r="A9" s="3" t="s">
        <v>1301</v>
      </c>
      <c r="B9" s="7">
        <v>92700000</v>
      </c>
      <c r="C9" s="5" t="s">
        <v>7</v>
      </c>
      <c r="D9" s="5" t="s">
        <v>7</v>
      </c>
    </row>
    <row r="10" spans="1:4" ht="30" x14ac:dyDescent="0.25">
      <c r="A10" s="3" t="s">
        <v>1302</v>
      </c>
      <c r="B10" s="7">
        <v>90200000</v>
      </c>
      <c r="C10" s="5" t="s">
        <v>7</v>
      </c>
      <c r="D10" s="5" t="s">
        <v>7</v>
      </c>
    </row>
    <row r="11" spans="1:4" ht="30" x14ac:dyDescent="0.25">
      <c r="A11" s="3" t="s">
        <v>1303</v>
      </c>
      <c r="B11" s="7">
        <v>12800000</v>
      </c>
      <c r="C11" s="5" t="s">
        <v>7</v>
      </c>
      <c r="D11" s="5" t="s">
        <v>7</v>
      </c>
    </row>
    <row r="12" spans="1:4" ht="30" x14ac:dyDescent="0.25">
      <c r="A12" s="3" t="s">
        <v>1304</v>
      </c>
      <c r="B12" s="7">
        <v>12400000</v>
      </c>
      <c r="C12" s="5" t="s">
        <v>7</v>
      </c>
      <c r="D12" s="5" t="s">
        <v>7</v>
      </c>
    </row>
    <row r="13" spans="1:4" ht="30" x14ac:dyDescent="0.25">
      <c r="A13" s="3" t="s">
        <v>1305</v>
      </c>
      <c r="B13" s="7">
        <v>2800000</v>
      </c>
      <c r="C13" s="5" t="s">
        <v>7</v>
      </c>
      <c r="D13" s="5" t="s">
        <v>7</v>
      </c>
    </row>
    <row r="14" spans="1:4" ht="30" x14ac:dyDescent="0.25">
      <c r="A14" s="3" t="s">
        <v>1306</v>
      </c>
      <c r="B14" s="9">
        <v>0</v>
      </c>
      <c r="C14" s="5" t="s">
        <v>7</v>
      </c>
      <c r="D14" s="5" t="s">
        <v>7</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07</v>
      </c>
      <c r="B1" s="10" t="s">
        <v>3</v>
      </c>
      <c r="C1" s="10" t="s">
        <v>34</v>
      </c>
    </row>
    <row r="2" spans="1:3" ht="30" x14ac:dyDescent="0.25">
      <c r="A2" s="1" t="s">
        <v>33</v>
      </c>
      <c r="B2" s="10"/>
      <c r="C2" s="10"/>
    </row>
    <row r="3" spans="1:3" ht="30" x14ac:dyDescent="0.25">
      <c r="A3" s="4" t="s">
        <v>1279</v>
      </c>
      <c r="B3" s="5" t="s">
        <v>7</v>
      </c>
      <c r="C3" s="5" t="s">
        <v>7</v>
      </c>
    </row>
    <row r="4" spans="1:3" x14ac:dyDescent="0.25">
      <c r="A4" s="3" t="s">
        <v>1308</v>
      </c>
      <c r="B4" s="9">
        <v>3643</v>
      </c>
      <c r="C4" s="9">
        <v>4358</v>
      </c>
    </row>
    <row r="5" spans="1:3" x14ac:dyDescent="0.25">
      <c r="A5" s="3" t="s">
        <v>1309</v>
      </c>
      <c r="B5" s="7">
        <v>49198</v>
      </c>
      <c r="C5" s="7">
        <v>49415</v>
      </c>
    </row>
    <row r="6" spans="1:3" x14ac:dyDescent="0.25">
      <c r="A6" s="3" t="s">
        <v>1310</v>
      </c>
      <c r="B6" s="7">
        <v>106225</v>
      </c>
      <c r="C6" s="7">
        <v>98551</v>
      </c>
    </row>
    <row r="7" spans="1:3" x14ac:dyDescent="0.25">
      <c r="A7" s="3" t="s">
        <v>1311</v>
      </c>
      <c r="B7" s="7">
        <v>62120</v>
      </c>
      <c r="C7" s="7">
        <v>61313</v>
      </c>
    </row>
    <row r="8" spans="1:3" x14ac:dyDescent="0.25">
      <c r="A8" s="3" t="s">
        <v>1312</v>
      </c>
      <c r="B8" s="7">
        <v>221186</v>
      </c>
      <c r="C8" s="7">
        <v>213637</v>
      </c>
    </row>
    <row r="9" spans="1:3" ht="30" x14ac:dyDescent="0.25">
      <c r="A9" s="3" t="s">
        <v>1280</v>
      </c>
      <c r="B9" s="7">
        <v>508427</v>
      </c>
      <c r="C9" s="7">
        <v>463306</v>
      </c>
    </row>
    <row r="10" spans="1:3" x14ac:dyDescent="0.25">
      <c r="A10" s="3" t="s">
        <v>1313</v>
      </c>
      <c r="B10" s="7">
        <v>9910</v>
      </c>
      <c r="C10" s="5" t="s">
        <v>7</v>
      </c>
    </row>
    <row r="11" spans="1:3" x14ac:dyDescent="0.25">
      <c r="A11" s="3" t="s">
        <v>1314</v>
      </c>
      <c r="B11" s="5" t="s">
        <v>59</v>
      </c>
      <c r="C11" s="5" t="s">
        <v>7</v>
      </c>
    </row>
    <row r="12" spans="1:3" ht="30" x14ac:dyDescent="0.25">
      <c r="A12" s="3" t="s">
        <v>1315</v>
      </c>
      <c r="B12" s="7">
        <v>9910</v>
      </c>
      <c r="C12" s="5" t="s">
        <v>7</v>
      </c>
    </row>
    <row r="13" spans="1:3" x14ac:dyDescent="0.25">
      <c r="A13" s="3" t="s">
        <v>1316</v>
      </c>
      <c r="B13" s="7">
        <v>3663</v>
      </c>
      <c r="C13" s="7">
        <v>4368</v>
      </c>
    </row>
    <row r="14" spans="1:3" x14ac:dyDescent="0.25">
      <c r="A14" s="3" t="s">
        <v>1317</v>
      </c>
      <c r="B14" s="7">
        <v>49627</v>
      </c>
      <c r="C14" s="7">
        <v>50673</v>
      </c>
    </row>
    <row r="15" spans="1:3" x14ac:dyDescent="0.25">
      <c r="A15" s="3" t="s">
        <v>1318</v>
      </c>
      <c r="B15" s="7">
        <v>107424</v>
      </c>
      <c r="C15" s="7">
        <v>104258</v>
      </c>
    </row>
    <row r="16" spans="1:3" x14ac:dyDescent="0.25">
      <c r="A16" s="3" t="s">
        <v>1319</v>
      </c>
      <c r="B16" s="7">
        <v>61051</v>
      </c>
      <c r="C16" s="7">
        <v>65436</v>
      </c>
    </row>
    <row r="17" spans="1:3" x14ac:dyDescent="0.25">
      <c r="A17" s="3" t="s">
        <v>1320</v>
      </c>
      <c r="B17" s="7">
        <v>221765</v>
      </c>
      <c r="C17" s="7">
        <v>224735</v>
      </c>
    </row>
    <row r="18" spans="1:3" ht="30" x14ac:dyDescent="0.25">
      <c r="A18" s="3" t="s">
        <v>37</v>
      </c>
      <c r="B18" s="7">
        <v>508591</v>
      </c>
      <c r="C18" s="7">
        <v>482801</v>
      </c>
    </row>
    <row r="19" spans="1:3" x14ac:dyDescent="0.25">
      <c r="A19" s="3" t="s">
        <v>1321</v>
      </c>
      <c r="B19" s="7">
        <v>9910</v>
      </c>
      <c r="C19" s="5" t="s">
        <v>7</v>
      </c>
    </row>
    <row r="20" spans="1:3" x14ac:dyDescent="0.25">
      <c r="A20" s="3" t="s">
        <v>1322</v>
      </c>
      <c r="B20" s="5" t="s">
        <v>59</v>
      </c>
      <c r="C20" s="5" t="s">
        <v>7</v>
      </c>
    </row>
    <row r="21" spans="1:3" x14ac:dyDescent="0.25">
      <c r="A21" s="3" t="s">
        <v>1323</v>
      </c>
      <c r="B21" s="7">
        <v>9910</v>
      </c>
      <c r="C21" s="5">
        <v>0</v>
      </c>
    </row>
    <row r="22" spans="1:3" ht="30" x14ac:dyDescent="0.25">
      <c r="A22" s="3" t="s">
        <v>1290</v>
      </c>
      <c r="B22" s="5" t="s">
        <v>7</v>
      </c>
      <c r="C22" s="5" t="s">
        <v>7</v>
      </c>
    </row>
    <row r="23" spans="1:3" ht="30" x14ac:dyDescent="0.25">
      <c r="A23" s="4" t="s">
        <v>1279</v>
      </c>
      <c r="B23" s="5" t="s">
        <v>7</v>
      </c>
      <c r="C23" s="5" t="s">
        <v>7</v>
      </c>
    </row>
    <row r="24" spans="1:3" ht="30" x14ac:dyDescent="0.25">
      <c r="A24" s="3" t="s">
        <v>1280</v>
      </c>
      <c r="B24" s="7">
        <v>116047</v>
      </c>
      <c r="C24" s="7">
        <v>95337</v>
      </c>
    </row>
    <row r="25" spans="1:3" ht="30" x14ac:dyDescent="0.25">
      <c r="A25" s="3" t="s">
        <v>37</v>
      </c>
      <c r="B25" s="7">
        <v>114706</v>
      </c>
      <c r="C25" s="7">
        <v>96831</v>
      </c>
    </row>
    <row r="26" spans="1:3" ht="30" x14ac:dyDescent="0.25">
      <c r="A26" s="3" t="s">
        <v>1291</v>
      </c>
      <c r="B26" s="5" t="s">
        <v>7</v>
      </c>
      <c r="C26" s="5" t="s">
        <v>7</v>
      </c>
    </row>
    <row r="27" spans="1:3" ht="30" x14ac:dyDescent="0.25">
      <c r="A27" s="4" t="s">
        <v>1279</v>
      </c>
      <c r="B27" s="5" t="s">
        <v>7</v>
      </c>
      <c r="C27" s="5" t="s">
        <v>7</v>
      </c>
    </row>
    <row r="28" spans="1:3" ht="30" x14ac:dyDescent="0.25">
      <c r="A28" s="3" t="s">
        <v>1280</v>
      </c>
      <c r="B28" s="7">
        <v>170006</v>
      </c>
      <c r="C28" s="7">
        <v>152372</v>
      </c>
    </row>
    <row r="29" spans="1:3" ht="30" x14ac:dyDescent="0.25">
      <c r="A29" s="3" t="s">
        <v>37</v>
      </c>
      <c r="B29" s="7">
        <v>170894</v>
      </c>
      <c r="C29" s="7">
        <v>159204</v>
      </c>
    </row>
    <row r="30" spans="1:3" ht="30" x14ac:dyDescent="0.25">
      <c r="A30" s="3" t="s">
        <v>1292</v>
      </c>
      <c r="B30" s="5" t="s">
        <v>7</v>
      </c>
      <c r="C30" s="5" t="s">
        <v>7</v>
      </c>
    </row>
    <row r="31" spans="1:3" ht="30" x14ac:dyDescent="0.25">
      <c r="A31" s="4" t="s">
        <v>1279</v>
      </c>
      <c r="B31" s="5" t="s">
        <v>7</v>
      </c>
      <c r="C31" s="5" t="s">
        <v>7</v>
      </c>
    </row>
    <row r="32" spans="1:3" ht="30" x14ac:dyDescent="0.25">
      <c r="A32" s="3" t="s">
        <v>1280</v>
      </c>
      <c r="B32" s="7">
        <v>1188</v>
      </c>
      <c r="C32" s="7">
        <v>1960</v>
      </c>
    </row>
    <row r="33" spans="1:3" ht="30" x14ac:dyDescent="0.25">
      <c r="A33" s="3" t="s">
        <v>37</v>
      </c>
      <c r="B33" s="9">
        <v>1226</v>
      </c>
      <c r="C33" s="9">
        <v>2031</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24</v>
      </c>
      <c r="B1" s="10" t="s">
        <v>3</v>
      </c>
      <c r="C1" s="10" t="s">
        <v>34</v>
      </c>
    </row>
    <row r="2" spans="1:3" ht="30" x14ac:dyDescent="0.25">
      <c r="A2" s="1" t="s">
        <v>33</v>
      </c>
      <c r="B2" s="10"/>
      <c r="C2" s="10"/>
    </row>
    <row r="3" spans="1:3" ht="30" x14ac:dyDescent="0.25">
      <c r="A3" s="4" t="s">
        <v>1279</v>
      </c>
      <c r="B3" s="5" t="s">
        <v>7</v>
      </c>
      <c r="C3" s="5" t="s">
        <v>7</v>
      </c>
    </row>
    <row r="4" spans="1:3" x14ac:dyDescent="0.25">
      <c r="A4" s="3" t="s">
        <v>1325</v>
      </c>
      <c r="B4" s="9">
        <v>241541</v>
      </c>
      <c r="C4" s="9">
        <v>41837</v>
      </c>
    </row>
    <row r="5" spans="1:3" x14ac:dyDescent="0.25">
      <c r="A5" s="3" t="s">
        <v>1326</v>
      </c>
      <c r="B5" s="7">
        <v>11807</v>
      </c>
      <c r="C5" s="5" t="s">
        <v>59</v>
      </c>
    </row>
    <row r="6" spans="1:3" x14ac:dyDescent="0.25">
      <c r="A6" s="3" t="s">
        <v>1320</v>
      </c>
      <c r="B6" s="7">
        <v>253348</v>
      </c>
      <c r="C6" s="7">
        <v>41837</v>
      </c>
    </row>
    <row r="7" spans="1:3" x14ac:dyDescent="0.25">
      <c r="A7" s="3" t="s">
        <v>1327</v>
      </c>
      <c r="B7" s="7">
        <v>-8205</v>
      </c>
      <c r="C7" s="5">
        <v>-168</v>
      </c>
    </row>
    <row r="8" spans="1:3" x14ac:dyDescent="0.25">
      <c r="A8" s="3" t="s">
        <v>1328</v>
      </c>
      <c r="B8" s="5">
        <v>-646</v>
      </c>
      <c r="C8" s="5" t="s">
        <v>59</v>
      </c>
    </row>
    <row r="9" spans="1:3" x14ac:dyDescent="0.25">
      <c r="A9" s="3" t="s">
        <v>1329</v>
      </c>
      <c r="B9" s="7">
        <v>-8851</v>
      </c>
      <c r="C9" s="5">
        <v>-168</v>
      </c>
    </row>
    <row r="10" spans="1:3" ht="30" x14ac:dyDescent="0.25">
      <c r="A10" s="3" t="s">
        <v>1286</v>
      </c>
      <c r="B10" s="5" t="s">
        <v>7</v>
      </c>
      <c r="C10" s="5" t="s">
        <v>7</v>
      </c>
    </row>
    <row r="11" spans="1:3" ht="30" x14ac:dyDescent="0.25">
      <c r="A11" s="4" t="s">
        <v>1279</v>
      </c>
      <c r="B11" s="5" t="s">
        <v>7</v>
      </c>
      <c r="C11" s="5" t="s">
        <v>7</v>
      </c>
    </row>
    <row r="12" spans="1:3" x14ac:dyDescent="0.25">
      <c r="A12" s="3" t="s">
        <v>1325</v>
      </c>
      <c r="B12" s="7">
        <v>32099</v>
      </c>
      <c r="C12" s="7">
        <v>13064</v>
      </c>
    </row>
    <row r="13" spans="1:3" x14ac:dyDescent="0.25">
      <c r="A13" s="3" t="s">
        <v>1326</v>
      </c>
      <c r="B13" s="5" t="s">
        <v>59</v>
      </c>
      <c r="C13" s="5" t="s">
        <v>59</v>
      </c>
    </row>
    <row r="14" spans="1:3" x14ac:dyDescent="0.25">
      <c r="A14" s="3" t="s">
        <v>1320</v>
      </c>
      <c r="B14" s="7">
        <v>32099</v>
      </c>
      <c r="C14" s="7">
        <v>13064</v>
      </c>
    </row>
    <row r="15" spans="1:3" x14ac:dyDescent="0.25">
      <c r="A15" s="3" t="s">
        <v>1327</v>
      </c>
      <c r="B15" s="5">
        <v>-807</v>
      </c>
      <c r="C15" s="5">
        <v>-30</v>
      </c>
    </row>
    <row r="16" spans="1:3" x14ac:dyDescent="0.25">
      <c r="A16" s="3" t="s">
        <v>1328</v>
      </c>
      <c r="B16" s="5" t="s">
        <v>59</v>
      </c>
      <c r="C16" s="5" t="s">
        <v>59</v>
      </c>
    </row>
    <row r="17" spans="1:3" x14ac:dyDescent="0.25">
      <c r="A17" s="3" t="s">
        <v>1329</v>
      </c>
      <c r="B17" s="5">
        <v>-807</v>
      </c>
      <c r="C17" s="5">
        <v>-30</v>
      </c>
    </row>
    <row r="18" spans="1:3" x14ac:dyDescent="0.25">
      <c r="A18" s="3" t="s">
        <v>1287</v>
      </c>
      <c r="B18" s="5" t="s">
        <v>7</v>
      </c>
      <c r="C18" s="5" t="s">
        <v>7</v>
      </c>
    </row>
    <row r="19" spans="1:3" ht="30" x14ac:dyDescent="0.25">
      <c r="A19" s="4" t="s">
        <v>1279</v>
      </c>
      <c r="B19" s="5" t="s">
        <v>7</v>
      </c>
      <c r="C19" s="5" t="s">
        <v>7</v>
      </c>
    </row>
    <row r="20" spans="1:3" x14ac:dyDescent="0.25">
      <c r="A20" s="3" t="s">
        <v>1325</v>
      </c>
      <c r="B20" s="7">
        <v>57078</v>
      </c>
      <c r="C20" s="7">
        <v>11928</v>
      </c>
    </row>
    <row r="21" spans="1:3" x14ac:dyDescent="0.25">
      <c r="A21" s="3" t="s">
        <v>1326</v>
      </c>
      <c r="B21" s="7">
        <v>3206</v>
      </c>
      <c r="C21" s="5" t="s">
        <v>59</v>
      </c>
    </row>
    <row r="22" spans="1:3" x14ac:dyDescent="0.25">
      <c r="A22" s="3" t="s">
        <v>1320</v>
      </c>
      <c r="B22" s="7">
        <v>60284</v>
      </c>
      <c r="C22" s="7">
        <v>11928</v>
      </c>
    </row>
    <row r="23" spans="1:3" x14ac:dyDescent="0.25">
      <c r="A23" s="3" t="s">
        <v>1327</v>
      </c>
      <c r="B23" s="7">
        <v>-2993</v>
      </c>
      <c r="C23" s="5">
        <v>-84</v>
      </c>
    </row>
    <row r="24" spans="1:3" x14ac:dyDescent="0.25">
      <c r="A24" s="3" t="s">
        <v>1328</v>
      </c>
      <c r="B24" s="5">
        <v>-184</v>
      </c>
      <c r="C24" s="5" t="s">
        <v>59</v>
      </c>
    </row>
    <row r="25" spans="1:3" x14ac:dyDescent="0.25">
      <c r="A25" s="3" t="s">
        <v>1329</v>
      </c>
      <c r="B25" s="7">
        <v>-3177</v>
      </c>
      <c r="C25" s="5">
        <v>-84</v>
      </c>
    </row>
    <row r="26" spans="1:3" ht="30" x14ac:dyDescent="0.25">
      <c r="A26" s="3" t="s">
        <v>1290</v>
      </c>
      <c r="B26" s="5" t="s">
        <v>7</v>
      </c>
      <c r="C26" s="5" t="s">
        <v>7</v>
      </c>
    </row>
    <row r="27" spans="1:3" ht="30" x14ac:dyDescent="0.25">
      <c r="A27" s="4" t="s">
        <v>1279</v>
      </c>
      <c r="B27" s="5" t="s">
        <v>7</v>
      </c>
      <c r="C27" s="5" t="s">
        <v>7</v>
      </c>
    </row>
    <row r="28" spans="1:3" x14ac:dyDescent="0.25">
      <c r="A28" s="3" t="s">
        <v>1325</v>
      </c>
      <c r="B28" s="7">
        <v>64445</v>
      </c>
      <c r="C28" s="7">
        <v>12719</v>
      </c>
    </row>
    <row r="29" spans="1:3" x14ac:dyDescent="0.25">
      <c r="A29" s="3" t="s">
        <v>1326</v>
      </c>
      <c r="B29" s="7">
        <v>8601</v>
      </c>
      <c r="C29" s="5" t="s">
        <v>59</v>
      </c>
    </row>
    <row r="30" spans="1:3" x14ac:dyDescent="0.25">
      <c r="A30" s="3" t="s">
        <v>1320</v>
      </c>
      <c r="B30" s="7">
        <v>73046</v>
      </c>
      <c r="C30" s="7">
        <v>12719</v>
      </c>
    </row>
    <row r="31" spans="1:3" x14ac:dyDescent="0.25">
      <c r="A31" s="3" t="s">
        <v>1327</v>
      </c>
      <c r="B31" s="7">
        <v>-2121</v>
      </c>
      <c r="C31" s="5">
        <v>-39</v>
      </c>
    </row>
    <row r="32" spans="1:3" x14ac:dyDescent="0.25">
      <c r="A32" s="3" t="s">
        <v>1328</v>
      </c>
      <c r="B32" s="5">
        <v>-462</v>
      </c>
      <c r="C32" s="5" t="s">
        <v>59</v>
      </c>
    </row>
    <row r="33" spans="1:3" x14ac:dyDescent="0.25">
      <c r="A33" s="3" t="s">
        <v>1329</v>
      </c>
      <c r="B33" s="7">
        <v>-2583</v>
      </c>
      <c r="C33" s="5">
        <v>-39</v>
      </c>
    </row>
    <row r="34" spans="1:3" ht="30" x14ac:dyDescent="0.25">
      <c r="A34" s="3" t="s">
        <v>1291</v>
      </c>
      <c r="B34" s="5" t="s">
        <v>7</v>
      </c>
      <c r="C34" s="5" t="s">
        <v>7</v>
      </c>
    </row>
    <row r="35" spans="1:3" ht="30" x14ac:dyDescent="0.25">
      <c r="A35" s="4" t="s">
        <v>1279</v>
      </c>
      <c r="B35" s="5" t="s">
        <v>7</v>
      </c>
      <c r="C35" s="5" t="s">
        <v>7</v>
      </c>
    </row>
    <row r="36" spans="1:3" x14ac:dyDescent="0.25">
      <c r="A36" s="3" t="s">
        <v>1325</v>
      </c>
      <c r="B36" s="7">
        <v>87919</v>
      </c>
      <c r="C36" s="7">
        <v>4126</v>
      </c>
    </row>
    <row r="37" spans="1:3" x14ac:dyDescent="0.25">
      <c r="A37" s="3" t="s">
        <v>1326</v>
      </c>
      <c r="B37" s="5" t="s">
        <v>59</v>
      </c>
      <c r="C37" s="5" t="s">
        <v>59</v>
      </c>
    </row>
    <row r="38" spans="1:3" x14ac:dyDescent="0.25">
      <c r="A38" s="3" t="s">
        <v>1320</v>
      </c>
      <c r="B38" s="7">
        <v>87919</v>
      </c>
      <c r="C38" s="7">
        <v>4126</v>
      </c>
    </row>
    <row r="39" spans="1:3" x14ac:dyDescent="0.25">
      <c r="A39" s="3" t="s">
        <v>1327</v>
      </c>
      <c r="B39" s="7">
        <v>-2284</v>
      </c>
      <c r="C39" s="5">
        <v>-15</v>
      </c>
    </row>
    <row r="40" spans="1:3" x14ac:dyDescent="0.25">
      <c r="A40" s="3" t="s">
        <v>1328</v>
      </c>
      <c r="B40" s="5" t="s">
        <v>59</v>
      </c>
      <c r="C40" s="5" t="s">
        <v>59</v>
      </c>
    </row>
    <row r="41" spans="1:3" x14ac:dyDescent="0.25">
      <c r="A41" s="3" t="s">
        <v>1329</v>
      </c>
      <c r="B41" s="9">
        <v>-2284</v>
      </c>
      <c r="C41" s="9">
        <v>-1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9" bestFit="1" customWidth="1"/>
    <col min="3" max="3" width="24.7109375" bestFit="1" customWidth="1"/>
    <col min="4" max="4" width="34" bestFit="1" customWidth="1"/>
    <col min="5" max="5" width="27" bestFit="1" customWidth="1"/>
    <col min="6" max="6" width="36.5703125" bestFit="1" customWidth="1"/>
  </cols>
  <sheetData>
    <row r="1" spans="1:6" ht="15" customHeight="1" x14ac:dyDescent="0.25">
      <c r="A1" s="1" t="s">
        <v>142</v>
      </c>
      <c r="B1" s="10" t="s">
        <v>144</v>
      </c>
      <c r="C1" s="10" t="s">
        <v>145</v>
      </c>
      <c r="D1" s="10" t="s">
        <v>146</v>
      </c>
      <c r="E1" s="10" t="s">
        <v>147</v>
      </c>
      <c r="F1" s="10" t="s">
        <v>148</v>
      </c>
    </row>
    <row r="2" spans="1:6" x14ac:dyDescent="0.25">
      <c r="A2" s="1" t="s">
        <v>143</v>
      </c>
      <c r="B2" s="10"/>
      <c r="C2" s="10"/>
      <c r="D2" s="10"/>
      <c r="E2" s="10"/>
      <c r="F2" s="10"/>
    </row>
    <row r="3" spans="1:6" x14ac:dyDescent="0.25">
      <c r="A3" s="3" t="s">
        <v>149</v>
      </c>
      <c r="B3" s="9">
        <v>112283</v>
      </c>
      <c r="C3" s="9">
        <v>18217</v>
      </c>
      <c r="D3" s="9">
        <v>11478</v>
      </c>
      <c r="E3" s="9">
        <v>80240</v>
      </c>
      <c r="F3" s="9">
        <v>2348</v>
      </c>
    </row>
    <row r="4" spans="1:6" x14ac:dyDescent="0.25">
      <c r="A4" s="3" t="s">
        <v>131</v>
      </c>
      <c r="B4" s="7">
        <v>12797</v>
      </c>
      <c r="C4" s="5" t="s">
        <v>7</v>
      </c>
      <c r="D4" s="5" t="s">
        <v>7</v>
      </c>
      <c r="E4" s="7">
        <v>12797</v>
      </c>
      <c r="F4" s="5" t="s">
        <v>7</v>
      </c>
    </row>
    <row r="5" spans="1:6" ht="30" x14ac:dyDescent="0.25">
      <c r="A5" s="3" t="s">
        <v>150</v>
      </c>
      <c r="B5" s="7">
        <v>5494</v>
      </c>
      <c r="C5" s="5" t="s">
        <v>7</v>
      </c>
      <c r="D5" s="5" t="s">
        <v>7</v>
      </c>
      <c r="E5" s="5" t="s">
        <v>7</v>
      </c>
      <c r="F5" s="7">
        <v>5494</v>
      </c>
    </row>
    <row r="6" spans="1:6" x14ac:dyDescent="0.25">
      <c r="A6" s="3" t="s">
        <v>151</v>
      </c>
      <c r="B6" s="7">
        <v>-18750</v>
      </c>
      <c r="C6" s="7">
        <v>-18750</v>
      </c>
      <c r="D6" s="5" t="s">
        <v>7</v>
      </c>
      <c r="E6" s="5" t="s">
        <v>7</v>
      </c>
      <c r="F6" s="5" t="s">
        <v>7</v>
      </c>
    </row>
    <row r="7" spans="1:6" x14ac:dyDescent="0.25">
      <c r="A7" s="3" t="s">
        <v>152</v>
      </c>
      <c r="B7" s="7">
        <v>12500</v>
      </c>
      <c r="C7" s="7">
        <v>12500</v>
      </c>
      <c r="D7" s="5" t="s">
        <v>7</v>
      </c>
      <c r="E7" s="5" t="s">
        <v>7</v>
      </c>
      <c r="F7" s="5" t="s">
        <v>7</v>
      </c>
    </row>
    <row r="8" spans="1:6" ht="30" x14ac:dyDescent="0.25">
      <c r="A8" s="3" t="s">
        <v>153</v>
      </c>
      <c r="B8" s="5">
        <v>100</v>
      </c>
      <c r="C8" s="5" t="s">
        <v>7</v>
      </c>
      <c r="D8" s="5">
        <v>100</v>
      </c>
      <c r="E8" s="5" t="s">
        <v>7</v>
      </c>
      <c r="F8" s="5" t="s">
        <v>7</v>
      </c>
    </row>
    <row r="9" spans="1:6" x14ac:dyDescent="0.25">
      <c r="A9" s="3" t="s">
        <v>154</v>
      </c>
      <c r="B9" s="5">
        <v>60</v>
      </c>
      <c r="C9" s="5" t="s">
        <v>7</v>
      </c>
      <c r="D9" s="5">
        <v>60</v>
      </c>
      <c r="E9" s="5" t="s">
        <v>7</v>
      </c>
      <c r="F9" s="5" t="s">
        <v>7</v>
      </c>
    </row>
    <row r="10" spans="1:6" x14ac:dyDescent="0.25">
      <c r="A10" s="3" t="s">
        <v>155</v>
      </c>
      <c r="B10" s="5">
        <v>63</v>
      </c>
      <c r="C10" s="5" t="s">
        <v>7</v>
      </c>
      <c r="D10" s="5">
        <v>63</v>
      </c>
      <c r="E10" s="5" t="s">
        <v>7</v>
      </c>
      <c r="F10" s="5" t="s">
        <v>7</v>
      </c>
    </row>
    <row r="11" spans="1:6" x14ac:dyDescent="0.25">
      <c r="A11" s="3" t="s">
        <v>156</v>
      </c>
      <c r="B11" s="5">
        <v>35</v>
      </c>
      <c r="C11" s="5" t="s">
        <v>7</v>
      </c>
      <c r="D11" s="5">
        <v>35</v>
      </c>
      <c r="E11" s="5" t="s">
        <v>7</v>
      </c>
      <c r="F11" s="5" t="s">
        <v>7</v>
      </c>
    </row>
    <row r="12" spans="1:6" x14ac:dyDescent="0.25">
      <c r="A12" s="3" t="s">
        <v>157</v>
      </c>
      <c r="B12" s="5">
        <v>-792</v>
      </c>
      <c r="C12" s="5" t="s">
        <v>7</v>
      </c>
      <c r="D12" s="5" t="s">
        <v>7</v>
      </c>
      <c r="E12" s="5">
        <v>-792</v>
      </c>
      <c r="F12" s="5" t="s">
        <v>7</v>
      </c>
    </row>
    <row r="13" spans="1:6" x14ac:dyDescent="0.25">
      <c r="A13" s="3" t="s">
        <v>158</v>
      </c>
      <c r="B13" s="7">
        <v>-2325</v>
      </c>
      <c r="C13" s="5" t="s">
        <v>7</v>
      </c>
      <c r="D13" s="5" t="s">
        <v>7</v>
      </c>
      <c r="E13" s="7">
        <v>-2325</v>
      </c>
      <c r="F13" s="5" t="s">
        <v>7</v>
      </c>
    </row>
    <row r="14" spans="1:6" ht="30" x14ac:dyDescent="0.25">
      <c r="A14" s="3" t="s">
        <v>159</v>
      </c>
      <c r="B14" s="5" t="s">
        <v>7</v>
      </c>
      <c r="C14" s="5">
        <v>533</v>
      </c>
      <c r="D14" s="5" t="s">
        <v>7</v>
      </c>
      <c r="E14" s="5">
        <v>-533</v>
      </c>
      <c r="F14" s="5" t="s">
        <v>7</v>
      </c>
    </row>
    <row r="15" spans="1:6" x14ac:dyDescent="0.25">
      <c r="A15" s="3" t="s">
        <v>160</v>
      </c>
      <c r="B15" s="7">
        <v>121465</v>
      </c>
      <c r="C15" s="7">
        <v>12500</v>
      </c>
      <c r="D15" s="7">
        <v>11736</v>
      </c>
      <c r="E15" s="7">
        <v>89387</v>
      </c>
      <c r="F15" s="7">
        <v>7842</v>
      </c>
    </row>
    <row r="16" spans="1:6" x14ac:dyDescent="0.25">
      <c r="A16" s="3" t="s">
        <v>131</v>
      </c>
      <c r="B16" s="7">
        <v>19543</v>
      </c>
      <c r="C16" s="5" t="s">
        <v>7</v>
      </c>
      <c r="D16" s="5" t="s">
        <v>7</v>
      </c>
      <c r="E16" s="7">
        <v>19543</v>
      </c>
      <c r="F16" s="5" t="s">
        <v>7</v>
      </c>
    </row>
    <row r="17" spans="1:6" ht="30" x14ac:dyDescent="0.25">
      <c r="A17" s="3" t="s">
        <v>150</v>
      </c>
      <c r="B17" s="7">
        <v>1259</v>
      </c>
      <c r="C17" s="5" t="s">
        <v>7</v>
      </c>
      <c r="D17" s="5" t="s">
        <v>7</v>
      </c>
      <c r="E17" s="5" t="s">
        <v>7</v>
      </c>
      <c r="F17" s="7">
        <v>1259</v>
      </c>
    </row>
    <row r="18" spans="1:6" ht="30" x14ac:dyDescent="0.25">
      <c r="A18" s="3" t="s">
        <v>153</v>
      </c>
      <c r="B18" s="5">
        <v>187</v>
      </c>
      <c r="C18" s="5" t="s">
        <v>7</v>
      </c>
      <c r="D18" s="5">
        <v>187</v>
      </c>
      <c r="E18" s="5" t="s">
        <v>7</v>
      </c>
      <c r="F18" s="5" t="s">
        <v>7</v>
      </c>
    </row>
    <row r="19" spans="1:6" x14ac:dyDescent="0.25">
      <c r="A19" s="3" t="s">
        <v>154</v>
      </c>
      <c r="B19" s="5">
        <v>115</v>
      </c>
      <c r="C19" s="5" t="s">
        <v>7</v>
      </c>
      <c r="D19" s="5">
        <v>115</v>
      </c>
      <c r="E19" s="5" t="s">
        <v>7</v>
      </c>
      <c r="F19" s="5" t="s">
        <v>7</v>
      </c>
    </row>
    <row r="20" spans="1:6" x14ac:dyDescent="0.25">
      <c r="A20" s="3" t="s">
        <v>155</v>
      </c>
      <c r="B20" s="5">
        <v>226</v>
      </c>
      <c r="C20" s="5" t="s">
        <v>7</v>
      </c>
      <c r="D20" s="5">
        <v>226</v>
      </c>
      <c r="E20" s="5" t="s">
        <v>7</v>
      </c>
      <c r="F20" s="5" t="s">
        <v>7</v>
      </c>
    </row>
    <row r="21" spans="1:6" x14ac:dyDescent="0.25">
      <c r="A21" s="3" t="s">
        <v>156</v>
      </c>
      <c r="B21" s="5">
        <v>33</v>
      </c>
      <c r="C21" s="5" t="s">
        <v>7</v>
      </c>
      <c r="D21" s="5">
        <v>33</v>
      </c>
      <c r="E21" s="5" t="s">
        <v>7</v>
      </c>
      <c r="F21" s="5" t="s">
        <v>7</v>
      </c>
    </row>
    <row r="22" spans="1:6" x14ac:dyDescent="0.25">
      <c r="A22" s="3" t="s">
        <v>161</v>
      </c>
      <c r="B22" s="7">
        <v>19668</v>
      </c>
      <c r="C22" s="5" t="s">
        <v>7</v>
      </c>
      <c r="D22" s="7">
        <v>19668</v>
      </c>
      <c r="E22" s="5" t="s">
        <v>7</v>
      </c>
      <c r="F22" s="5" t="s">
        <v>7</v>
      </c>
    </row>
    <row r="23" spans="1:6" x14ac:dyDescent="0.25">
      <c r="A23" s="3" t="s">
        <v>157</v>
      </c>
      <c r="B23" s="5">
        <v>-481</v>
      </c>
      <c r="C23" s="5" t="s">
        <v>7</v>
      </c>
      <c r="D23" s="5" t="s">
        <v>7</v>
      </c>
      <c r="E23" s="5">
        <v>-481</v>
      </c>
      <c r="F23" s="5" t="s">
        <v>7</v>
      </c>
    </row>
    <row r="24" spans="1:6" x14ac:dyDescent="0.25">
      <c r="A24" s="3" t="s">
        <v>158</v>
      </c>
      <c r="B24" s="7">
        <v>-3047</v>
      </c>
      <c r="C24" s="5" t="s">
        <v>7</v>
      </c>
      <c r="D24" s="5" t="s">
        <v>7</v>
      </c>
      <c r="E24" s="7">
        <v>-3047</v>
      </c>
      <c r="F24" s="5" t="s">
        <v>7</v>
      </c>
    </row>
    <row r="25" spans="1:6" x14ac:dyDescent="0.25">
      <c r="A25" s="3" t="s">
        <v>162</v>
      </c>
      <c r="B25" s="7">
        <v>158968</v>
      </c>
      <c r="C25" s="7">
        <v>12500</v>
      </c>
      <c r="D25" s="7">
        <v>31965</v>
      </c>
      <c r="E25" s="7">
        <v>105402</v>
      </c>
      <c r="F25" s="7">
        <v>9101</v>
      </c>
    </row>
    <row r="26" spans="1:6" x14ac:dyDescent="0.25">
      <c r="A26" s="3" t="s">
        <v>131</v>
      </c>
      <c r="B26" s="7">
        <v>19876</v>
      </c>
      <c r="C26" s="5" t="s">
        <v>7</v>
      </c>
      <c r="D26" s="5" t="s">
        <v>7</v>
      </c>
      <c r="E26" s="7">
        <v>19876</v>
      </c>
      <c r="F26" s="5" t="s">
        <v>7</v>
      </c>
    </row>
    <row r="27" spans="1:6" ht="30" x14ac:dyDescent="0.25">
      <c r="A27" s="3" t="s">
        <v>150</v>
      </c>
      <c r="B27" s="7">
        <v>-10830</v>
      </c>
      <c r="C27" s="5" t="s">
        <v>7</v>
      </c>
      <c r="D27" s="5" t="s">
        <v>7</v>
      </c>
      <c r="E27" s="5" t="s">
        <v>7</v>
      </c>
      <c r="F27" s="7">
        <v>-10830</v>
      </c>
    </row>
    <row r="28" spans="1:6" ht="30" x14ac:dyDescent="0.25">
      <c r="A28" s="3" t="s">
        <v>153</v>
      </c>
      <c r="B28" s="5">
        <v>288</v>
      </c>
      <c r="C28" s="5" t="s">
        <v>7</v>
      </c>
      <c r="D28" s="5">
        <v>288</v>
      </c>
      <c r="E28" s="5" t="s">
        <v>7</v>
      </c>
      <c r="F28" s="5" t="s">
        <v>7</v>
      </c>
    </row>
    <row r="29" spans="1:6" x14ac:dyDescent="0.25">
      <c r="A29" s="3" t="s">
        <v>155</v>
      </c>
      <c r="B29" s="5">
        <v>195</v>
      </c>
      <c r="C29" s="5" t="s">
        <v>7</v>
      </c>
      <c r="D29" s="5">
        <v>195</v>
      </c>
      <c r="E29" s="5" t="s">
        <v>7</v>
      </c>
      <c r="F29" s="5" t="s">
        <v>7</v>
      </c>
    </row>
    <row r="30" spans="1:6" x14ac:dyDescent="0.25">
      <c r="A30" s="3" t="s">
        <v>156</v>
      </c>
      <c r="B30" s="5">
        <v>48</v>
      </c>
      <c r="C30" s="5" t="s">
        <v>7</v>
      </c>
      <c r="D30" s="5">
        <v>48</v>
      </c>
      <c r="E30" s="5" t="s">
        <v>7</v>
      </c>
      <c r="F30" s="5" t="s">
        <v>7</v>
      </c>
    </row>
    <row r="31" spans="1:6" x14ac:dyDescent="0.25">
      <c r="A31" s="3" t="s">
        <v>157</v>
      </c>
      <c r="B31" s="5">
        <v>-370</v>
      </c>
      <c r="C31" s="5" t="s">
        <v>7</v>
      </c>
      <c r="D31" s="5" t="s">
        <v>7</v>
      </c>
      <c r="E31" s="5">
        <v>-370</v>
      </c>
      <c r="F31" s="5" t="s">
        <v>7</v>
      </c>
    </row>
    <row r="32" spans="1:6" x14ac:dyDescent="0.25">
      <c r="A32" s="3" t="s">
        <v>158</v>
      </c>
      <c r="B32" s="7">
        <v>-3655</v>
      </c>
      <c r="C32" s="5" t="s">
        <v>7</v>
      </c>
      <c r="D32" s="5" t="s">
        <v>7</v>
      </c>
      <c r="E32" s="7">
        <v>-3655</v>
      </c>
      <c r="F32" s="5" t="s">
        <v>7</v>
      </c>
    </row>
    <row r="33" spans="1:6" x14ac:dyDescent="0.25">
      <c r="A33" s="3" t="s">
        <v>163</v>
      </c>
      <c r="B33" s="9">
        <v>164520</v>
      </c>
      <c r="C33" s="9">
        <v>12500</v>
      </c>
      <c r="D33" s="9">
        <v>32496</v>
      </c>
      <c r="E33" s="9">
        <v>121253</v>
      </c>
      <c r="F33" s="9">
        <v>-1729</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0</v>
      </c>
      <c r="B1" s="10" t="s">
        <v>2</v>
      </c>
      <c r="C1" s="10"/>
      <c r="D1" s="10"/>
    </row>
    <row r="2" spans="1:4" ht="30" x14ac:dyDescent="0.25">
      <c r="A2" s="1" t="s">
        <v>33</v>
      </c>
      <c r="B2" s="1" t="s">
        <v>3</v>
      </c>
      <c r="C2" s="1" t="s">
        <v>34</v>
      </c>
      <c r="D2" s="1" t="s">
        <v>83</v>
      </c>
    </row>
    <row r="3" spans="1:4" ht="30" x14ac:dyDescent="0.25">
      <c r="A3" s="4" t="s">
        <v>335</v>
      </c>
      <c r="B3" s="5" t="s">
        <v>7</v>
      </c>
      <c r="C3" s="5" t="s">
        <v>7</v>
      </c>
      <c r="D3" s="5" t="s">
        <v>7</v>
      </c>
    </row>
    <row r="4" spans="1:4" x14ac:dyDescent="0.25">
      <c r="A4" s="3" t="s">
        <v>393</v>
      </c>
      <c r="B4" s="9">
        <v>23853</v>
      </c>
      <c r="C4" s="9">
        <v>14989</v>
      </c>
      <c r="D4" s="9">
        <v>77379</v>
      </c>
    </row>
    <row r="5" spans="1:4" x14ac:dyDescent="0.25">
      <c r="A5" s="3" t="s">
        <v>394</v>
      </c>
      <c r="B5" s="5">
        <v>382</v>
      </c>
      <c r="C5" s="5">
        <v>2</v>
      </c>
      <c r="D5" s="7">
        <v>1777</v>
      </c>
    </row>
    <row r="6" spans="1:4" x14ac:dyDescent="0.25">
      <c r="A6" s="3" t="s">
        <v>395</v>
      </c>
      <c r="B6" s="9">
        <v>-8</v>
      </c>
      <c r="C6" s="5" t="s">
        <v>59</v>
      </c>
      <c r="D6" s="5" t="s">
        <v>59</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1331</v>
      </c>
      <c r="B1" s="10" t="s">
        <v>3</v>
      </c>
      <c r="C1" s="10" t="s">
        <v>34</v>
      </c>
      <c r="D1" s="10" t="s">
        <v>83</v>
      </c>
      <c r="E1" s="10" t="s">
        <v>1269</v>
      </c>
    </row>
    <row r="2" spans="1:5" ht="30" x14ac:dyDescent="0.25">
      <c r="A2" s="1" t="s">
        <v>33</v>
      </c>
      <c r="B2" s="10"/>
      <c r="C2" s="10"/>
      <c r="D2" s="10"/>
      <c r="E2" s="10"/>
    </row>
    <row r="3" spans="1:5" ht="30" x14ac:dyDescent="0.25">
      <c r="A3" s="4" t="s">
        <v>1263</v>
      </c>
      <c r="B3" s="5" t="s">
        <v>7</v>
      </c>
      <c r="C3" s="5" t="s">
        <v>7</v>
      </c>
      <c r="D3" s="5" t="s">
        <v>7</v>
      </c>
      <c r="E3" s="5" t="s">
        <v>7</v>
      </c>
    </row>
    <row r="4" spans="1:5" x14ac:dyDescent="0.25">
      <c r="A4" s="3" t="s">
        <v>1332</v>
      </c>
      <c r="B4" s="9">
        <v>505189</v>
      </c>
      <c r="C4" s="9">
        <v>460471</v>
      </c>
      <c r="D4" s="5" t="s">
        <v>7</v>
      </c>
      <c r="E4" s="5" t="s">
        <v>7</v>
      </c>
    </row>
    <row r="5" spans="1:5" x14ac:dyDescent="0.25">
      <c r="A5" s="3" t="s">
        <v>1333</v>
      </c>
      <c r="B5" s="7">
        <v>185958</v>
      </c>
      <c r="C5" s="7">
        <v>189714</v>
      </c>
      <c r="D5" s="5" t="s">
        <v>7</v>
      </c>
      <c r="E5" s="5" t="s">
        <v>7</v>
      </c>
    </row>
    <row r="6" spans="1:5" x14ac:dyDescent="0.25">
      <c r="A6" s="3" t="s">
        <v>1334</v>
      </c>
      <c r="B6" s="7">
        <v>279525</v>
      </c>
      <c r="C6" s="7">
        <v>289084</v>
      </c>
      <c r="D6" s="5" t="s">
        <v>7</v>
      </c>
      <c r="E6" s="5" t="s">
        <v>7</v>
      </c>
    </row>
    <row r="7" spans="1:5" x14ac:dyDescent="0.25">
      <c r="A7" s="3" t="s">
        <v>411</v>
      </c>
      <c r="B7" s="7">
        <v>98156</v>
      </c>
      <c r="C7" s="7">
        <v>251448</v>
      </c>
      <c r="D7" s="5" t="s">
        <v>7</v>
      </c>
      <c r="E7" s="5" t="s">
        <v>7</v>
      </c>
    </row>
    <row r="8" spans="1:5" x14ac:dyDescent="0.25">
      <c r="A8" s="3" t="s">
        <v>287</v>
      </c>
      <c r="B8" s="7">
        <v>1068828</v>
      </c>
      <c r="C8" s="7">
        <v>1190717</v>
      </c>
      <c r="D8" s="5" t="s">
        <v>7</v>
      </c>
      <c r="E8" s="5" t="s">
        <v>7</v>
      </c>
    </row>
    <row r="9" spans="1:5" x14ac:dyDescent="0.25">
      <c r="A9" s="3" t="s">
        <v>72</v>
      </c>
      <c r="B9" s="7">
        <v>-15992</v>
      </c>
      <c r="C9" s="7">
        <v>-18270</v>
      </c>
      <c r="D9" s="7">
        <v>-18882</v>
      </c>
      <c r="E9" s="7">
        <v>-19064</v>
      </c>
    </row>
    <row r="10" spans="1:5" x14ac:dyDescent="0.25">
      <c r="A10" s="3" t="s">
        <v>414</v>
      </c>
      <c r="B10" s="7">
        <v>1052836</v>
      </c>
      <c r="C10" s="7">
        <v>1172447</v>
      </c>
      <c r="D10" s="5" t="s">
        <v>7</v>
      </c>
      <c r="E10" s="5" t="s">
        <v>7</v>
      </c>
    </row>
    <row r="11" spans="1:5" ht="30" x14ac:dyDescent="0.25">
      <c r="A11" s="3" t="s">
        <v>1335</v>
      </c>
      <c r="B11" s="5" t="s">
        <v>7</v>
      </c>
      <c r="C11" s="5" t="s">
        <v>7</v>
      </c>
      <c r="D11" s="5" t="s">
        <v>7</v>
      </c>
      <c r="E11" s="5" t="s">
        <v>7</v>
      </c>
    </row>
    <row r="12" spans="1:5" ht="30" x14ac:dyDescent="0.25">
      <c r="A12" s="4" t="s">
        <v>1263</v>
      </c>
      <c r="B12" s="5" t="s">
        <v>7</v>
      </c>
      <c r="C12" s="5" t="s">
        <v>7</v>
      </c>
      <c r="D12" s="5" t="s">
        <v>7</v>
      </c>
      <c r="E12" s="5" t="s">
        <v>7</v>
      </c>
    </row>
    <row r="13" spans="1:5" x14ac:dyDescent="0.25">
      <c r="A13" s="3" t="s">
        <v>1332</v>
      </c>
      <c r="B13" s="7">
        <v>241569</v>
      </c>
      <c r="C13" s="7">
        <v>198805</v>
      </c>
      <c r="D13" s="5" t="s">
        <v>7</v>
      </c>
      <c r="E13" s="5" t="s">
        <v>7</v>
      </c>
    </row>
    <row r="14" spans="1:5" ht="30" x14ac:dyDescent="0.25">
      <c r="A14" s="3" t="s">
        <v>1336</v>
      </c>
      <c r="B14" s="5" t="s">
        <v>7</v>
      </c>
      <c r="C14" s="5" t="s">
        <v>7</v>
      </c>
      <c r="D14" s="5" t="s">
        <v>7</v>
      </c>
      <c r="E14" s="5" t="s">
        <v>7</v>
      </c>
    </row>
    <row r="15" spans="1:5" ht="30" x14ac:dyDescent="0.25">
      <c r="A15" s="4" t="s">
        <v>1263</v>
      </c>
      <c r="B15" s="5" t="s">
        <v>7</v>
      </c>
      <c r="C15" s="5" t="s">
        <v>7</v>
      </c>
      <c r="D15" s="5" t="s">
        <v>7</v>
      </c>
      <c r="E15" s="5" t="s">
        <v>7</v>
      </c>
    </row>
    <row r="16" spans="1:5" x14ac:dyDescent="0.25">
      <c r="A16" s="3" t="s">
        <v>1332</v>
      </c>
      <c r="B16" s="7">
        <v>245313</v>
      </c>
      <c r="C16" s="7">
        <v>247108</v>
      </c>
      <c r="D16" s="5" t="s">
        <v>7</v>
      </c>
      <c r="E16" s="5" t="s">
        <v>7</v>
      </c>
    </row>
    <row r="17" spans="1:5" ht="30" x14ac:dyDescent="0.25">
      <c r="A17" s="3" t="s">
        <v>1337</v>
      </c>
      <c r="B17" s="5" t="s">
        <v>7</v>
      </c>
      <c r="C17" s="5" t="s">
        <v>7</v>
      </c>
      <c r="D17" s="5" t="s">
        <v>7</v>
      </c>
      <c r="E17" s="5" t="s">
        <v>7</v>
      </c>
    </row>
    <row r="18" spans="1:5" ht="30" x14ac:dyDescent="0.25">
      <c r="A18" s="4" t="s">
        <v>1263</v>
      </c>
      <c r="B18" s="5" t="s">
        <v>7</v>
      </c>
      <c r="C18" s="5" t="s">
        <v>7</v>
      </c>
      <c r="D18" s="5" t="s">
        <v>7</v>
      </c>
      <c r="E18" s="5" t="s">
        <v>7</v>
      </c>
    </row>
    <row r="19" spans="1:5" x14ac:dyDescent="0.25">
      <c r="A19" s="3" t="s">
        <v>1332</v>
      </c>
      <c r="B19" s="7">
        <v>2898</v>
      </c>
      <c r="C19" s="7">
        <v>4579</v>
      </c>
      <c r="D19" s="5" t="s">
        <v>7</v>
      </c>
      <c r="E19" s="5" t="s">
        <v>7</v>
      </c>
    </row>
    <row r="20" spans="1:5" x14ac:dyDescent="0.25">
      <c r="A20" s="3" t="s">
        <v>1338</v>
      </c>
      <c r="B20" s="5" t="s">
        <v>7</v>
      </c>
      <c r="C20" s="5" t="s">
        <v>7</v>
      </c>
      <c r="D20" s="5" t="s">
        <v>7</v>
      </c>
      <c r="E20" s="5" t="s">
        <v>7</v>
      </c>
    </row>
    <row r="21" spans="1:5" ht="30" x14ac:dyDescent="0.25">
      <c r="A21" s="4" t="s">
        <v>1263</v>
      </c>
      <c r="B21" s="5" t="s">
        <v>7</v>
      </c>
      <c r="C21" s="5" t="s">
        <v>7</v>
      </c>
      <c r="D21" s="5" t="s">
        <v>7</v>
      </c>
      <c r="E21" s="5" t="s">
        <v>7</v>
      </c>
    </row>
    <row r="22" spans="1:5" x14ac:dyDescent="0.25">
      <c r="A22" s="3" t="s">
        <v>1332</v>
      </c>
      <c r="B22" s="7">
        <v>15409</v>
      </c>
      <c r="C22" s="7">
        <v>9979</v>
      </c>
      <c r="D22" s="5" t="s">
        <v>7</v>
      </c>
      <c r="E22" s="5" t="s">
        <v>7</v>
      </c>
    </row>
    <row r="23" spans="1:5" x14ac:dyDescent="0.25">
      <c r="A23" s="3" t="s">
        <v>1339</v>
      </c>
      <c r="B23" s="5" t="s">
        <v>7</v>
      </c>
      <c r="C23" s="5" t="s">
        <v>7</v>
      </c>
      <c r="D23" s="5" t="s">
        <v>7</v>
      </c>
      <c r="E23" s="5" t="s">
        <v>7</v>
      </c>
    </row>
    <row r="24" spans="1:5" ht="30" x14ac:dyDescent="0.25">
      <c r="A24" s="4" t="s">
        <v>1263</v>
      </c>
      <c r="B24" s="5" t="s">
        <v>7</v>
      </c>
      <c r="C24" s="5" t="s">
        <v>7</v>
      </c>
      <c r="D24" s="5" t="s">
        <v>7</v>
      </c>
      <c r="E24" s="5" t="s">
        <v>7</v>
      </c>
    </row>
    <row r="25" spans="1:5" x14ac:dyDescent="0.25">
      <c r="A25" s="3" t="s">
        <v>1333</v>
      </c>
      <c r="B25" s="7">
        <v>181393</v>
      </c>
      <c r="C25" s="7">
        <v>185940</v>
      </c>
      <c r="D25" s="5" t="s">
        <v>7</v>
      </c>
      <c r="E25" s="5" t="s">
        <v>7</v>
      </c>
    </row>
    <row r="26" spans="1:5" x14ac:dyDescent="0.25">
      <c r="A26" s="3" t="s">
        <v>1340</v>
      </c>
      <c r="B26" s="5" t="s">
        <v>7</v>
      </c>
      <c r="C26" s="5" t="s">
        <v>7</v>
      </c>
      <c r="D26" s="5" t="s">
        <v>7</v>
      </c>
      <c r="E26" s="5" t="s">
        <v>7</v>
      </c>
    </row>
    <row r="27" spans="1:5" ht="30" x14ac:dyDescent="0.25">
      <c r="A27" s="4" t="s">
        <v>1263</v>
      </c>
      <c r="B27" s="5" t="s">
        <v>7</v>
      </c>
      <c r="C27" s="5" t="s">
        <v>7</v>
      </c>
      <c r="D27" s="5" t="s">
        <v>7</v>
      </c>
      <c r="E27" s="5" t="s">
        <v>7</v>
      </c>
    </row>
    <row r="28" spans="1:5" x14ac:dyDescent="0.25">
      <c r="A28" s="3" t="s">
        <v>1333</v>
      </c>
      <c r="B28" s="7">
        <v>4565</v>
      </c>
      <c r="C28" s="7">
        <v>3774</v>
      </c>
      <c r="D28" s="5" t="s">
        <v>7</v>
      </c>
      <c r="E28" s="5" t="s">
        <v>7</v>
      </c>
    </row>
    <row r="29" spans="1:5" ht="30" x14ac:dyDescent="0.25">
      <c r="A29" s="3" t="s">
        <v>1341</v>
      </c>
      <c r="B29" s="5" t="s">
        <v>7</v>
      </c>
      <c r="C29" s="5" t="s">
        <v>7</v>
      </c>
      <c r="D29" s="5" t="s">
        <v>7</v>
      </c>
      <c r="E29" s="5" t="s">
        <v>7</v>
      </c>
    </row>
    <row r="30" spans="1:5" ht="30" x14ac:dyDescent="0.25">
      <c r="A30" s="4" t="s">
        <v>1263</v>
      </c>
      <c r="B30" s="5" t="s">
        <v>7</v>
      </c>
      <c r="C30" s="5" t="s">
        <v>7</v>
      </c>
      <c r="D30" s="5" t="s">
        <v>7</v>
      </c>
      <c r="E30" s="5" t="s">
        <v>7</v>
      </c>
    </row>
    <row r="31" spans="1:5" x14ac:dyDescent="0.25">
      <c r="A31" s="3" t="s">
        <v>1334</v>
      </c>
      <c r="B31" s="7">
        <v>139915</v>
      </c>
      <c r="C31" s="7">
        <v>142149</v>
      </c>
      <c r="D31" s="5" t="s">
        <v>7</v>
      </c>
      <c r="E31" s="5" t="s">
        <v>7</v>
      </c>
    </row>
    <row r="32" spans="1:5" ht="30" x14ac:dyDescent="0.25">
      <c r="A32" s="3" t="s">
        <v>1342</v>
      </c>
      <c r="B32" s="5" t="s">
        <v>7</v>
      </c>
      <c r="C32" s="5" t="s">
        <v>7</v>
      </c>
      <c r="D32" s="5" t="s">
        <v>7</v>
      </c>
      <c r="E32" s="5" t="s">
        <v>7</v>
      </c>
    </row>
    <row r="33" spans="1:5" ht="30" x14ac:dyDescent="0.25">
      <c r="A33" s="4" t="s">
        <v>1263</v>
      </c>
      <c r="B33" s="5" t="s">
        <v>7</v>
      </c>
      <c r="C33" s="5" t="s">
        <v>7</v>
      </c>
      <c r="D33" s="5" t="s">
        <v>7</v>
      </c>
      <c r="E33" s="5" t="s">
        <v>7</v>
      </c>
    </row>
    <row r="34" spans="1:5" x14ac:dyDescent="0.25">
      <c r="A34" s="3" t="s">
        <v>1334</v>
      </c>
      <c r="B34" s="7">
        <v>4839</v>
      </c>
      <c r="C34" s="7">
        <v>5163</v>
      </c>
      <c r="D34" s="5" t="s">
        <v>7</v>
      </c>
      <c r="E34" s="5" t="s">
        <v>7</v>
      </c>
    </row>
    <row r="35" spans="1:5" ht="30" x14ac:dyDescent="0.25">
      <c r="A35" s="3" t="s">
        <v>1343</v>
      </c>
      <c r="B35" s="5" t="s">
        <v>7</v>
      </c>
      <c r="C35" s="5" t="s">
        <v>7</v>
      </c>
      <c r="D35" s="5" t="s">
        <v>7</v>
      </c>
      <c r="E35" s="5" t="s">
        <v>7</v>
      </c>
    </row>
    <row r="36" spans="1:5" ht="30" x14ac:dyDescent="0.25">
      <c r="A36" s="4" t="s">
        <v>1263</v>
      </c>
      <c r="B36" s="5" t="s">
        <v>7</v>
      </c>
      <c r="C36" s="5" t="s">
        <v>7</v>
      </c>
      <c r="D36" s="5" t="s">
        <v>7</v>
      </c>
      <c r="E36" s="5" t="s">
        <v>7</v>
      </c>
    </row>
    <row r="37" spans="1:5" x14ac:dyDescent="0.25">
      <c r="A37" s="3" t="s">
        <v>1334</v>
      </c>
      <c r="B37" s="7">
        <v>30729</v>
      </c>
      <c r="C37" s="7">
        <v>29989</v>
      </c>
      <c r="D37" s="5" t="s">
        <v>7</v>
      </c>
      <c r="E37" s="5" t="s">
        <v>7</v>
      </c>
    </row>
    <row r="38" spans="1:5" x14ac:dyDescent="0.25">
      <c r="A38" s="3" t="s">
        <v>1344</v>
      </c>
      <c r="B38" s="5" t="s">
        <v>7</v>
      </c>
      <c r="C38" s="5" t="s">
        <v>7</v>
      </c>
      <c r="D38" s="5" t="s">
        <v>7</v>
      </c>
      <c r="E38" s="5" t="s">
        <v>7</v>
      </c>
    </row>
    <row r="39" spans="1:5" ht="30" x14ac:dyDescent="0.25">
      <c r="A39" s="4" t="s">
        <v>1263</v>
      </c>
      <c r="B39" s="5" t="s">
        <v>7</v>
      </c>
      <c r="C39" s="5" t="s">
        <v>7</v>
      </c>
      <c r="D39" s="5" t="s">
        <v>7</v>
      </c>
      <c r="E39" s="5" t="s">
        <v>7</v>
      </c>
    </row>
    <row r="40" spans="1:5" x14ac:dyDescent="0.25">
      <c r="A40" s="3" t="s">
        <v>1334</v>
      </c>
      <c r="B40" s="7">
        <v>96924</v>
      </c>
      <c r="C40" s="7">
        <v>104974</v>
      </c>
      <c r="D40" s="5" t="s">
        <v>7</v>
      </c>
      <c r="E40" s="5" t="s">
        <v>7</v>
      </c>
    </row>
    <row r="41" spans="1:5" x14ac:dyDescent="0.25">
      <c r="A41" s="3" t="s">
        <v>1345</v>
      </c>
      <c r="B41" s="5" t="s">
        <v>7</v>
      </c>
      <c r="C41" s="5" t="s">
        <v>7</v>
      </c>
      <c r="D41" s="5" t="s">
        <v>7</v>
      </c>
      <c r="E41" s="5" t="s">
        <v>7</v>
      </c>
    </row>
    <row r="42" spans="1:5" ht="30" x14ac:dyDescent="0.25">
      <c r="A42" s="4" t="s">
        <v>1263</v>
      </c>
      <c r="B42" s="5" t="s">
        <v>7</v>
      </c>
      <c r="C42" s="5" t="s">
        <v>7</v>
      </c>
      <c r="D42" s="5" t="s">
        <v>7</v>
      </c>
      <c r="E42" s="5" t="s">
        <v>7</v>
      </c>
    </row>
    <row r="43" spans="1:5" x14ac:dyDescent="0.25">
      <c r="A43" s="3" t="s">
        <v>1334</v>
      </c>
      <c r="B43" s="7">
        <v>3825</v>
      </c>
      <c r="C43" s="7">
        <v>4194</v>
      </c>
      <c r="D43" s="5" t="s">
        <v>7</v>
      </c>
      <c r="E43" s="5" t="s">
        <v>7</v>
      </c>
    </row>
    <row r="44" spans="1:5" x14ac:dyDescent="0.25">
      <c r="A44" s="3" t="s">
        <v>1346</v>
      </c>
      <c r="B44" s="5" t="s">
        <v>7</v>
      </c>
      <c r="C44" s="5" t="s">
        <v>7</v>
      </c>
      <c r="D44" s="5" t="s">
        <v>7</v>
      </c>
      <c r="E44" s="5" t="s">
        <v>7</v>
      </c>
    </row>
    <row r="45" spans="1:5" ht="30" x14ac:dyDescent="0.25">
      <c r="A45" s="4" t="s">
        <v>1263</v>
      </c>
      <c r="B45" s="5" t="s">
        <v>7</v>
      </c>
      <c r="C45" s="5" t="s">
        <v>7</v>
      </c>
      <c r="D45" s="5" t="s">
        <v>7</v>
      </c>
      <c r="E45" s="5" t="s">
        <v>7</v>
      </c>
    </row>
    <row r="46" spans="1:5" x14ac:dyDescent="0.25">
      <c r="A46" s="3" t="s">
        <v>1334</v>
      </c>
      <c r="B46" s="9">
        <v>3293</v>
      </c>
      <c r="C46" s="9">
        <v>2615</v>
      </c>
      <c r="D46" s="5" t="s">
        <v>7</v>
      </c>
      <c r="E46" s="5" t="s">
        <v>7</v>
      </c>
    </row>
  </sheetData>
  <mergeCells count="4">
    <mergeCell ref="B1:B2"/>
    <mergeCell ref="C1:C2"/>
    <mergeCell ref="D1:D2"/>
    <mergeCell ref="E1:E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x14ac:dyDescent="0.25">
      <c r="A1" s="10" t="s">
        <v>1347</v>
      </c>
      <c r="B1" s="1" t="s">
        <v>2</v>
      </c>
    </row>
    <row r="2" spans="1:2" x14ac:dyDescent="0.25">
      <c r="A2" s="10"/>
      <c r="B2" s="1" t="s">
        <v>3</v>
      </c>
    </row>
    <row r="3" spans="1:2" x14ac:dyDescent="0.25">
      <c r="A3" s="4" t="s">
        <v>400</v>
      </c>
      <c r="B3" s="5" t="s">
        <v>7</v>
      </c>
    </row>
    <row r="4" spans="1:2" x14ac:dyDescent="0.25">
      <c r="A4" s="3" t="s">
        <v>1348</v>
      </c>
      <c r="B4" s="5" t="s">
        <v>1200</v>
      </c>
    </row>
    <row r="5" spans="1:2" x14ac:dyDescent="0.25">
      <c r="A5" s="3" t="s">
        <v>1349</v>
      </c>
      <c r="B5" s="5" t="s">
        <v>1202</v>
      </c>
    </row>
    <row r="6" spans="1:2" ht="30" x14ac:dyDescent="0.25">
      <c r="A6" s="3" t="s">
        <v>1203</v>
      </c>
      <c r="B6" s="5" t="s">
        <v>1200</v>
      </c>
    </row>
  </sheetData>
  <mergeCells count="1">
    <mergeCell ref="A1:A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5"/>
  <sheetViews>
    <sheetView showGridLines="0" workbookViewId="0"/>
  </sheetViews>
  <sheetFormatPr defaultRowHeight="15" x14ac:dyDescent="0.25"/>
  <cols>
    <col min="1" max="1" width="36.5703125" bestFit="1" customWidth="1"/>
    <col min="2" max="5" width="12.28515625" bestFit="1" customWidth="1"/>
  </cols>
  <sheetData>
    <row r="1" spans="1:5" ht="45" x14ac:dyDescent="0.25">
      <c r="A1" s="1" t="s">
        <v>1350</v>
      </c>
      <c r="B1" s="10" t="s">
        <v>3</v>
      </c>
      <c r="C1" s="10" t="s">
        <v>34</v>
      </c>
      <c r="D1" s="10" t="s">
        <v>83</v>
      </c>
      <c r="E1" s="10" t="s">
        <v>1269</v>
      </c>
    </row>
    <row r="2" spans="1:5" ht="30" x14ac:dyDescent="0.25">
      <c r="A2" s="1" t="s">
        <v>33</v>
      </c>
      <c r="B2" s="10"/>
      <c r="C2" s="10"/>
      <c r="D2" s="10"/>
      <c r="E2" s="10"/>
    </row>
    <row r="3" spans="1:5" ht="30" x14ac:dyDescent="0.25">
      <c r="A3" s="4" t="s">
        <v>1263</v>
      </c>
      <c r="B3" s="5" t="s">
        <v>7</v>
      </c>
      <c r="C3" s="5" t="s">
        <v>7</v>
      </c>
      <c r="D3" s="5" t="s">
        <v>7</v>
      </c>
      <c r="E3" s="5" t="s">
        <v>7</v>
      </c>
    </row>
    <row r="4" spans="1:5" x14ac:dyDescent="0.25">
      <c r="A4" s="3" t="s">
        <v>1351</v>
      </c>
      <c r="B4" s="9">
        <v>1067935</v>
      </c>
      <c r="C4" s="9">
        <v>1188466</v>
      </c>
      <c r="D4" s="5" t="s">
        <v>7</v>
      </c>
      <c r="E4" s="5" t="s">
        <v>7</v>
      </c>
    </row>
    <row r="5" spans="1:5" x14ac:dyDescent="0.25">
      <c r="A5" s="3" t="s">
        <v>445</v>
      </c>
      <c r="B5" s="7">
        <v>1051943</v>
      </c>
      <c r="C5" s="7">
        <v>1170196</v>
      </c>
      <c r="D5" s="5" t="s">
        <v>7</v>
      </c>
      <c r="E5" s="5" t="s">
        <v>7</v>
      </c>
    </row>
    <row r="6" spans="1:5" x14ac:dyDescent="0.25">
      <c r="A6" s="3" t="s">
        <v>1352</v>
      </c>
      <c r="B6" s="7">
        <v>3186</v>
      </c>
      <c r="C6" s="7">
        <v>3517</v>
      </c>
      <c r="D6" s="5" t="s">
        <v>7</v>
      </c>
      <c r="E6" s="5" t="s">
        <v>7</v>
      </c>
    </row>
    <row r="7" spans="1:5" x14ac:dyDescent="0.25">
      <c r="A7" s="3" t="s">
        <v>1353</v>
      </c>
      <c r="B7" s="5">
        <v>893</v>
      </c>
      <c r="C7" s="7">
        <v>2251</v>
      </c>
      <c r="D7" s="5" t="s">
        <v>7</v>
      </c>
      <c r="E7" s="5" t="s">
        <v>7</v>
      </c>
    </row>
    <row r="8" spans="1:5" x14ac:dyDescent="0.25">
      <c r="A8" s="3" t="s">
        <v>1354</v>
      </c>
      <c r="B8" s="7">
        <v>1056022</v>
      </c>
      <c r="C8" s="7">
        <v>1175964</v>
      </c>
      <c r="D8" s="5" t="s">
        <v>7</v>
      </c>
      <c r="E8" s="5" t="s">
        <v>7</v>
      </c>
    </row>
    <row r="9" spans="1:5" x14ac:dyDescent="0.25">
      <c r="A9" s="3" t="s">
        <v>72</v>
      </c>
      <c r="B9" s="7">
        <v>-15992</v>
      </c>
      <c r="C9" s="7">
        <v>-18270</v>
      </c>
      <c r="D9" s="7">
        <v>-18882</v>
      </c>
      <c r="E9" s="7">
        <v>-19064</v>
      </c>
    </row>
    <row r="10" spans="1:5" x14ac:dyDescent="0.25">
      <c r="A10" s="3" t="s">
        <v>1259</v>
      </c>
      <c r="B10" s="5" t="s">
        <v>7</v>
      </c>
      <c r="C10" s="5" t="s">
        <v>7</v>
      </c>
      <c r="D10" s="5" t="s">
        <v>7</v>
      </c>
      <c r="E10" s="5" t="s">
        <v>7</v>
      </c>
    </row>
    <row r="11" spans="1:5" ht="30" x14ac:dyDescent="0.25">
      <c r="A11" s="4" t="s">
        <v>1263</v>
      </c>
      <c r="B11" s="5" t="s">
        <v>7</v>
      </c>
      <c r="C11" s="5" t="s">
        <v>7</v>
      </c>
      <c r="D11" s="5" t="s">
        <v>7</v>
      </c>
      <c r="E11" s="5" t="s">
        <v>7</v>
      </c>
    </row>
    <row r="12" spans="1:5" x14ac:dyDescent="0.25">
      <c r="A12" s="3" t="s">
        <v>1351</v>
      </c>
      <c r="B12" s="7">
        <v>504584</v>
      </c>
      <c r="C12" s="7">
        <v>459558</v>
      </c>
      <c r="D12" s="5" t="s">
        <v>7</v>
      </c>
      <c r="E12" s="5" t="s">
        <v>7</v>
      </c>
    </row>
    <row r="13" spans="1:5" x14ac:dyDescent="0.25">
      <c r="A13" s="3" t="s">
        <v>1352</v>
      </c>
      <c r="B13" s="7">
        <v>1161</v>
      </c>
      <c r="C13" s="7">
        <v>1369</v>
      </c>
      <c r="D13" s="5" t="s">
        <v>7</v>
      </c>
      <c r="E13" s="5" t="s">
        <v>7</v>
      </c>
    </row>
    <row r="14" spans="1:5" x14ac:dyDescent="0.25">
      <c r="A14" s="3" t="s">
        <v>1353</v>
      </c>
      <c r="B14" s="5">
        <v>605</v>
      </c>
      <c r="C14" s="5">
        <v>913</v>
      </c>
      <c r="D14" s="5" t="s">
        <v>7</v>
      </c>
      <c r="E14" s="5" t="s">
        <v>7</v>
      </c>
    </row>
    <row r="15" spans="1:5" x14ac:dyDescent="0.25">
      <c r="A15" s="3" t="s">
        <v>1354</v>
      </c>
      <c r="B15" s="7">
        <v>506350</v>
      </c>
      <c r="C15" s="7">
        <v>461840</v>
      </c>
      <c r="D15" s="5" t="s">
        <v>7</v>
      </c>
      <c r="E15" s="5" t="s">
        <v>7</v>
      </c>
    </row>
    <row r="16" spans="1:5" x14ac:dyDescent="0.25">
      <c r="A16" s="3" t="s">
        <v>1355</v>
      </c>
      <c r="B16" s="5" t="s">
        <v>7</v>
      </c>
      <c r="C16" s="5" t="s">
        <v>7</v>
      </c>
      <c r="D16" s="5" t="s">
        <v>7</v>
      </c>
      <c r="E16" s="5" t="s">
        <v>7</v>
      </c>
    </row>
    <row r="17" spans="1:5" ht="30" x14ac:dyDescent="0.25">
      <c r="A17" s="4" t="s">
        <v>1263</v>
      </c>
      <c r="B17" s="5" t="s">
        <v>7</v>
      </c>
      <c r="C17" s="5" t="s">
        <v>7</v>
      </c>
      <c r="D17" s="5" t="s">
        <v>7</v>
      </c>
      <c r="E17" s="5" t="s">
        <v>7</v>
      </c>
    </row>
    <row r="18" spans="1:5" x14ac:dyDescent="0.25">
      <c r="A18" s="3" t="s">
        <v>1351</v>
      </c>
      <c r="B18" s="7">
        <v>283732</v>
      </c>
      <c r="C18" s="7">
        <v>440579</v>
      </c>
      <c r="D18" s="5" t="s">
        <v>7</v>
      </c>
      <c r="E18" s="5" t="s">
        <v>7</v>
      </c>
    </row>
    <row r="19" spans="1:5" x14ac:dyDescent="0.25">
      <c r="A19" s="3" t="s">
        <v>1352</v>
      </c>
      <c r="B19" s="7">
        <v>1072</v>
      </c>
      <c r="C19" s="7">
        <v>1058</v>
      </c>
      <c r="D19" s="5" t="s">
        <v>7</v>
      </c>
      <c r="E19" s="5" t="s">
        <v>7</v>
      </c>
    </row>
    <row r="20" spans="1:5" x14ac:dyDescent="0.25">
      <c r="A20" s="3" t="s">
        <v>1353</v>
      </c>
      <c r="B20" s="5">
        <v>382</v>
      </c>
      <c r="C20" s="5">
        <v>583</v>
      </c>
      <c r="D20" s="5" t="s">
        <v>7</v>
      </c>
      <c r="E20" s="5" t="s">
        <v>7</v>
      </c>
    </row>
    <row r="21" spans="1:5" x14ac:dyDescent="0.25">
      <c r="A21" s="3" t="s">
        <v>1354</v>
      </c>
      <c r="B21" s="7">
        <v>285186</v>
      </c>
      <c r="C21" s="7">
        <v>442220</v>
      </c>
      <c r="D21" s="5" t="s">
        <v>7</v>
      </c>
      <c r="E21" s="5" t="s">
        <v>7</v>
      </c>
    </row>
    <row r="22" spans="1:5" x14ac:dyDescent="0.25">
      <c r="A22" s="3" t="s">
        <v>1260</v>
      </c>
      <c r="B22" s="5" t="s">
        <v>7</v>
      </c>
      <c r="C22" s="5" t="s">
        <v>7</v>
      </c>
      <c r="D22" s="5" t="s">
        <v>7</v>
      </c>
      <c r="E22" s="5" t="s">
        <v>7</v>
      </c>
    </row>
    <row r="23" spans="1:5" ht="30" x14ac:dyDescent="0.25">
      <c r="A23" s="4" t="s">
        <v>1263</v>
      </c>
      <c r="B23" s="5" t="s">
        <v>7</v>
      </c>
      <c r="C23" s="5" t="s">
        <v>7</v>
      </c>
      <c r="D23" s="5" t="s">
        <v>7</v>
      </c>
      <c r="E23" s="5" t="s">
        <v>7</v>
      </c>
    </row>
    <row r="24" spans="1:5" x14ac:dyDescent="0.25">
      <c r="A24" s="3" t="s">
        <v>1351</v>
      </c>
      <c r="B24" s="7">
        <v>279619</v>
      </c>
      <c r="C24" s="7">
        <v>288329</v>
      </c>
      <c r="D24" s="5" t="s">
        <v>7</v>
      </c>
      <c r="E24" s="5" t="s">
        <v>7</v>
      </c>
    </row>
    <row r="25" spans="1:5" x14ac:dyDescent="0.25">
      <c r="A25" s="3" t="s">
        <v>1352</v>
      </c>
      <c r="B25" s="5">
        <v>953</v>
      </c>
      <c r="C25" s="7">
        <v>1090</v>
      </c>
      <c r="D25" s="5" t="s">
        <v>7</v>
      </c>
      <c r="E25" s="5" t="s">
        <v>7</v>
      </c>
    </row>
    <row r="26" spans="1:5" x14ac:dyDescent="0.25">
      <c r="A26" s="3" t="s">
        <v>1353</v>
      </c>
      <c r="B26" s="5">
        <v>-94</v>
      </c>
      <c r="C26" s="5">
        <v>755</v>
      </c>
      <c r="D26" s="5" t="s">
        <v>7</v>
      </c>
      <c r="E26" s="5" t="s">
        <v>7</v>
      </c>
    </row>
    <row r="27" spans="1:5" x14ac:dyDescent="0.25">
      <c r="A27" s="3" t="s">
        <v>1354</v>
      </c>
      <c r="B27" s="7">
        <v>280478</v>
      </c>
      <c r="C27" s="7">
        <v>290174</v>
      </c>
      <c r="D27" s="5" t="s">
        <v>7</v>
      </c>
      <c r="E27" s="5" t="s">
        <v>7</v>
      </c>
    </row>
    <row r="28" spans="1:5" x14ac:dyDescent="0.25">
      <c r="A28" s="3" t="s">
        <v>1356</v>
      </c>
      <c r="B28" s="5" t="s">
        <v>7</v>
      </c>
      <c r="C28" s="5" t="s">
        <v>7</v>
      </c>
      <c r="D28" s="5" t="s">
        <v>7</v>
      </c>
      <c r="E28" s="5" t="s">
        <v>7</v>
      </c>
    </row>
    <row r="29" spans="1:5" ht="30" x14ac:dyDescent="0.25">
      <c r="A29" s="4" t="s">
        <v>1263</v>
      </c>
      <c r="B29" s="5" t="s">
        <v>7</v>
      </c>
      <c r="C29" s="5" t="s">
        <v>7</v>
      </c>
      <c r="D29" s="5" t="s">
        <v>7</v>
      </c>
      <c r="E29" s="5" t="s">
        <v>7</v>
      </c>
    </row>
    <row r="30" spans="1:5" x14ac:dyDescent="0.25">
      <c r="A30" s="3" t="s">
        <v>1351</v>
      </c>
      <c r="B30" s="7">
        <v>1067935</v>
      </c>
      <c r="C30" s="7">
        <v>1188466</v>
      </c>
      <c r="D30" s="5" t="s">
        <v>7</v>
      </c>
      <c r="E30" s="5" t="s">
        <v>7</v>
      </c>
    </row>
    <row r="31" spans="1:5" x14ac:dyDescent="0.25">
      <c r="A31" s="3" t="s">
        <v>1352</v>
      </c>
      <c r="B31" s="7">
        <v>3186</v>
      </c>
      <c r="C31" s="7">
        <v>3517</v>
      </c>
      <c r="D31" s="5" t="s">
        <v>7</v>
      </c>
      <c r="E31" s="5" t="s">
        <v>7</v>
      </c>
    </row>
    <row r="32" spans="1:5" x14ac:dyDescent="0.25">
      <c r="A32" s="3" t="s">
        <v>1353</v>
      </c>
      <c r="B32" s="5">
        <v>893</v>
      </c>
      <c r="C32" s="7">
        <v>2251</v>
      </c>
      <c r="D32" s="5" t="s">
        <v>7</v>
      </c>
      <c r="E32" s="5" t="s">
        <v>7</v>
      </c>
    </row>
    <row r="33" spans="1:5" x14ac:dyDescent="0.25">
      <c r="A33" s="3" t="s">
        <v>1354</v>
      </c>
      <c r="B33" s="7">
        <v>1072014</v>
      </c>
      <c r="C33" s="7">
        <v>1194234</v>
      </c>
      <c r="D33" s="5" t="s">
        <v>7</v>
      </c>
      <c r="E33" s="5" t="s">
        <v>7</v>
      </c>
    </row>
    <row r="34" spans="1:5" ht="30" x14ac:dyDescent="0.25">
      <c r="A34" s="3" t="s">
        <v>1357</v>
      </c>
      <c r="B34" s="5" t="s">
        <v>7</v>
      </c>
      <c r="C34" s="5" t="s">
        <v>7</v>
      </c>
      <c r="D34" s="5" t="s">
        <v>7</v>
      </c>
      <c r="E34" s="5" t="s">
        <v>7</v>
      </c>
    </row>
    <row r="35" spans="1:5" ht="30" x14ac:dyDescent="0.25">
      <c r="A35" s="4" t="s">
        <v>1263</v>
      </c>
      <c r="B35" s="5" t="s">
        <v>7</v>
      </c>
      <c r="C35" s="5" t="s">
        <v>7</v>
      </c>
      <c r="D35" s="5" t="s">
        <v>7</v>
      </c>
      <c r="E35" s="5" t="s">
        <v>7</v>
      </c>
    </row>
    <row r="36" spans="1:5" x14ac:dyDescent="0.25">
      <c r="A36" s="3" t="s">
        <v>1351</v>
      </c>
      <c r="B36" s="7">
        <v>156262</v>
      </c>
      <c r="C36" s="7">
        <v>162694</v>
      </c>
      <c r="D36" s="5" t="s">
        <v>7</v>
      </c>
      <c r="E36" s="5" t="s">
        <v>7</v>
      </c>
    </row>
    <row r="37" spans="1:5" x14ac:dyDescent="0.25">
      <c r="A37" s="3" t="s">
        <v>1352</v>
      </c>
      <c r="B37" s="5">
        <v>257</v>
      </c>
      <c r="C37" s="5">
        <v>503</v>
      </c>
      <c r="D37" s="5" t="s">
        <v>7</v>
      </c>
      <c r="E37" s="5" t="s">
        <v>7</v>
      </c>
    </row>
    <row r="38" spans="1:5" x14ac:dyDescent="0.25">
      <c r="A38" s="3" t="s">
        <v>1353</v>
      </c>
      <c r="B38" s="5">
        <v>207</v>
      </c>
      <c r="C38" s="5">
        <v>485</v>
      </c>
      <c r="D38" s="5" t="s">
        <v>7</v>
      </c>
      <c r="E38" s="5" t="s">
        <v>7</v>
      </c>
    </row>
    <row r="39" spans="1:5" x14ac:dyDescent="0.25">
      <c r="A39" s="3" t="s">
        <v>1354</v>
      </c>
      <c r="B39" s="7">
        <v>156726</v>
      </c>
      <c r="C39" s="7">
        <v>163682</v>
      </c>
      <c r="D39" s="5" t="s">
        <v>7</v>
      </c>
      <c r="E39" s="5" t="s">
        <v>7</v>
      </c>
    </row>
    <row r="40" spans="1:5" ht="30" x14ac:dyDescent="0.25">
      <c r="A40" s="3" t="s">
        <v>1358</v>
      </c>
      <c r="B40" s="5" t="s">
        <v>7</v>
      </c>
      <c r="C40" s="5" t="s">
        <v>7</v>
      </c>
      <c r="D40" s="5" t="s">
        <v>7</v>
      </c>
      <c r="E40" s="5" t="s">
        <v>7</v>
      </c>
    </row>
    <row r="41" spans="1:5" ht="30" x14ac:dyDescent="0.25">
      <c r="A41" s="4" t="s">
        <v>1263</v>
      </c>
      <c r="B41" s="5" t="s">
        <v>7</v>
      </c>
      <c r="C41" s="5" t="s">
        <v>7</v>
      </c>
      <c r="D41" s="5" t="s">
        <v>7</v>
      </c>
      <c r="E41" s="5" t="s">
        <v>7</v>
      </c>
    </row>
    <row r="42" spans="1:5" x14ac:dyDescent="0.25">
      <c r="A42" s="3" t="s">
        <v>1351</v>
      </c>
      <c r="B42" s="7">
        <v>224713</v>
      </c>
      <c r="C42" s="7">
        <v>201763</v>
      </c>
      <c r="D42" s="5" t="s">
        <v>7</v>
      </c>
      <c r="E42" s="5" t="s">
        <v>7</v>
      </c>
    </row>
    <row r="43" spans="1:5" x14ac:dyDescent="0.25">
      <c r="A43" s="3" t="s">
        <v>1352</v>
      </c>
      <c r="B43" s="5">
        <v>105</v>
      </c>
      <c r="C43" s="5">
        <v>467</v>
      </c>
      <c r="D43" s="5" t="s">
        <v>7</v>
      </c>
      <c r="E43" s="5" t="s">
        <v>7</v>
      </c>
    </row>
    <row r="44" spans="1:5" x14ac:dyDescent="0.25">
      <c r="A44" s="3" t="s">
        <v>1353</v>
      </c>
      <c r="B44" s="5">
        <v>299</v>
      </c>
      <c r="C44" s="5">
        <v>276</v>
      </c>
      <c r="D44" s="5" t="s">
        <v>7</v>
      </c>
      <c r="E44" s="5" t="s">
        <v>7</v>
      </c>
    </row>
    <row r="45" spans="1:5" x14ac:dyDescent="0.25">
      <c r="A45" s="3" t="s">
        <v>1354</v>
      </c>
      <c r="B45" s="7">
        <v>225117</v>
      </c>
      <c r="C45" s="7">
        <v>202506</v>
      </c>
      <c r="D45" s="5" t="s">
        <v>7</v>
      </c>
      <c r="E45" s="5" t="s">
        <v>7</v>
      </c>
    </row>
    <row r="46" spans="1:5" ht="30" x14ac:dyDescent="0.25">
      <c r="A46" s="3" t="s">
        <v>1359</v>
      </c>
      <c r="B46" s="5" t="s">
        <v>7</v>
      </c>
      <c r="C46" s="5" t="s">
        <v>7</v>
      </c>
      <c r="D46" s="5" t="s">
        <v>7</v>
      </c>
      <c r="E46" s="5" t="s">
        <v>7</v>
      </c>
    </row>
    <row r="47" spans="1:5" ht="30" x14ac:dyDescent="0.25">
      <c r="A47" s="4" t="s">
        <v>1263</v>
      </c>
      <c r="B47" s="5" t="s">
        <v>7</v>
      </c>
      <c r="C47" s="5" t="s">
        <v>7</v>
      </c>
      <c r="D47" s="5" t="s">
        <v>7</v>
      </c>
      <c r="E47" s="5" t="s">
        <v>7</v>
      </c>
    </row>
    <row r="48" spans="1:5" x14ac:dyDescent="0.25">
      <c r="A48" s="3" t="s">
        <v>1351</v>
      </c>
      <c r="B48" s="5">
        <v>400</v>
      </c>
      <c r="C48" s="7">
        <v>1056</v>
      </c>
      <c r="D48" s="5" t="s">
        <v>7</v>
      </c>
      <c r="E48" s="5" t="s">
        <v>7</v>
      </c>
    </row>
    <row r="49" spans="1:5" x14ac:dyDescent="0.25">
      <c r="A49" s="3" t="s">
        <v>1352</v>
      </c>
      <c r="B49" s="5" t="s">
        <v>59</v>
      </c>
      <c r="C49" s="5">
        <v>8</v>
      </c>
      <c r="D49" s="5" t="s">
        <v>7</v>
      </c>
      <c r="E49" s="5" t="s">
        <v>7</v>
      </c>
    </row>
    <row r="50" spans="1:5" x14ac:dyDescent="0.25">
      <c r="A50" s="3" t="s">
        <v>1353</v>
      </c>
      <c r="B50" s="5" t="s">
        <v>59</v>
      </c>
      <c r="C50" s="5" t="s">
        <v>59</v>
      </c>
      <c r="D50" s="5" t="s">
        <v>7</v>
      </c>
      <c r="E50" s="5" t="s">
        <v>7</v>
      </c>
    </row>
    <row r="51" spans="1:5" x14ac:dyDescent="0.25">
      <c r="A51" s="3" t="s">
        <v>1354</v>
      </c>
      <c r="B51" s="5">
        <v>400</v>
      </c>
      <c r="C51" s="7">
        <v>1064</v>
      </c>
      <c r="D51" s="5" t="s">
        <v>7</v>
      </c>
      <c r="E51" s="5" t="s">
        <v>7</v>
      </c>
    </row>
    <row r="52" spans="1:5" ht="30" x14ac:dyDescent="0.25">
      <c r="A52" s="3" t="s">
        <v>1360</v>
      </c>
      <c r="B52" s="5" t="s">
        <v>7</v>
      </c>
      <c r="C52" s="5" t="s">
        <v>7</v>
      </c>
      <c r="D52" s="5" t="s">
        <v>7</v>
      </c>
      <c r="E52" s="5" t="s">
        <v>7</v>
      </c>
    </row>
    <row r="53" spans="1:5" ht="30" x14ac:dyDescent="0.25">
      <c r="A53" s="4" t="s">
        <v>1263</v>
      </c>
      <c r="B53" s="5" t="s">
        <v>7</v>
      </c>
      <c r="C53" s="5" t="s">
        <v>7</v>
      </c>
      <c r="D53" s="5" t="s">
        <v>7</v>
      </c>
      <c r="E53" s="5" t="s">
        <v>7</v>
      </c>
    </row>
    <row r="54" spans="1:5" x14ac:dyDescent="0.25">
      <c r="A54" s="3" t="s">
        <v>1351</v>
      </c>
      <c r="B54" s="7">
        <v>21289</v>
      </c>
      <c r="C54" s="7">
        <v>6963</v>
      </c>
      <c r="D54" s="5" t="s">
        <v>7</v>
      </c>
      <c r="E54" s="5" t="s">
        <v>7</v>
      </c>
    </row>
    <row r="55" spans="1:5" x14ac:dyDescent="0.25">
      <c r="A55" s="3" t="s">
        <v>1352</v>
      </c>
      <c r="B55" s="5">
        <v>62</v>
      </c>
      <c r="C55" s="5">
        <v>11</v>
      </c>
      <c r="D55" s="5" t="s">
        <v>7</v>
      </c>
      <c r="E55" s="5" t="s">
        <v>7</v>
      </c>
    </row>
    <row r="56" spans="1:5" x14ac:dyDescent="0.25">
      <c r="A56" s="3" t="s">
        <v>1353</v>
      </c>
      <c r="B56" s="5">
        <v>42</v>
      </c>
      <c r="C56" s="5" t="s">
        <v>59</v>
      </c>
      <c r="D56" s="5" t="s">
        <v>7</v>
      </c>
      <c r="E56" s="5" t="s">
        <v>7</v>
      </c>
    </row>
    <row r="57" spans="1:5" x14ac:dyDescent="0.25">
      <c r="A57" s="3" t="s">
        <v>1354</v>
      </c>
      <c r="B57" s="7">
        <v>21393</v>
      </c>
      <c r="C57" s="7">
        <v>6974</v>
      </c>
      <c r="D57" s="5" t="s">
        <v>7</v>
      </c>
      <c r="E57" s="5" t="s">
        <v>7</v>
      </c>
    </row>
    <row r="58" spans="1:5" ht="30" x14ac:dyDescent="0.25">
      <c r="A58" s="3" t="s">
        <v>1361</v>
      </c>
      <c r="B58" s="5" t="s">
        <v>7</v>
      </c>
      <c r="C58" s="5" t="s">
        <v>7</v>
      </c>
      <c r="D58" s="5" t="s">
        <v>7</v>
      </c>
      <c r="E58" s="5" t="s">
        <v>7</v>
      </c>
    </row>
    <row r="59" spans="1:5" ht="30" x14ac:dyDescent="0.25">
      <c r="A59" s="4" t="s">
        <v>1263</v>
      </c>
      <c r="B59" s="5" t="s">
        <v>7</v>
      </c>
      <c r="C59" s="5" t="s">
        <v>7</v>
      </c>
      <c r="D59" s="5" t="s">
        <v>7</v>
      </c>
      <c r="E59" s="5" t="s">
        <v>7</v>
      </c>
    </row>
    <row r="60" spans="1:5" x14ac:dyDescent="0.25">
      <c r="A60" s="3" t="s">
        <v>1351</v>
      </c>
      <c r="B60" s="7">
        <v>101920</v>
      </c>
      <c r="C60" s="7">
        <v>87082</v>
      </c>
      <c r="D60" s="5" t="s">
        <v>7</v>
      </c>
      <c r="E60" s="5" t="s">
        <v>7</v>
      </c>
    </row>
    <row r="61" spans="1:5" x14ac:dyDescent="0.25">
      <c r="A61" s="3" t="s">
        <v>1352</v>
      </c>
      <c r="B61" s="5">
        <v>737</v>
      </c>
      <c r="C61" s="5">
        <v>380</v>
      </c>
      <c r="D61" s="5" t="s">
        <v>7</v>
      </c>
      <c r="E61" s="5" t="s">
        <v>7</v>
      </c>
    </row>
    <row r="62" spans="1:5" x14ac:dyDescent="0.25">
      <c r="A62" s="3" t="s">
        <v>1353</v>
      </c>
      <c r="B62" s="5">
        <v>57</v>
      </c>
      <c r="C62" s="5">
        <v>152</v>
      </c>
      <c r="D62" s="5" t="s">
        <v>7</v>
      </c>
      <c r="E62" s="5" t="s">
        <v>7</v>
      </c>
    </row>
    <row r="63" spans="1:5" x14ac:dyDescent="0.25">
      <c r="A63" s="3" t="s">
        <v>1354</v>
      </c>
      <c r="B63" s="7">
        <v>102714</v>
      </c>
      <c r="C63" s="7">
        <v>87614</v>
      </c>
      <c r="D63" s="5" t="s">
        <v>7</v>
      </c>
      <c r="E63" s="5" t="s">
        <v>7</v>
      </c>
    </row>
    <row r="64" spans="1:5" ht="30" x14ac:dyDescent="0.25">
      <c r="A64" s="3" t="s">
        <v>1362</v>
      </c>
      <c r="B64" s="5" t="s">
        <v>7</v>
      </c>
      <c r="C64" s="5" t="s">
        <v>7</v>
      </c>
      <c r="D64" s="5" t="s">
        <v>7</v>
      </c>
      <c r="E64" s="5" t="s">
        <v>7</v>
      </c>
    </row>
    <row r="65" spans="1:5" ht="30" x14ac:dyDescent="0.25">
      <c r="A65" s="4" t="s">
        <v>1263</v>
      </c>
      <c r="B65" s="5" t="s">
        <v>7</v>
      </c>
      <c r="C65" s="5" t="s">
        <v>7</v>
      </c>
      <c r="D65" s="5" t="s">
        <v>7</v>
      </c>
      <c r="E65" s="5" t="s">
        <v>7</v>
      </c>
    </row>
    <row r="66" spans="1:5" x14ac:dyDescent="0.25">
      <c r="A66" s="3" t="s">
        <v>1351</v>
      </c>
      <c r="B66" s="7">
        <v>176068</v>
      </c>
      <c r="C66" s="7">
        <v>181450</v>
      </c>
      <c r="D66" s="5" t="s">
        <v>7</v>
      </c>
      <c r="E66" s="5" t="s">
        <v>7</v>
      </c>
    </row>
    <row r="67" spans="1:5" x14ac:dyDescent="0.25">
      <c r="A67" s="3" t="s">
        <v>1352</v>
      </c>
      <c r="B67" s="5">
        <v>578</v>
      </c>
      <c r="C67" s="5">
        <v>565</v>
      </c>
      <c r="D67" s="5" t="s">
        <v>7</v>
      </c>
      <c r="E67" s="5" t="s">
        <v>7</v>
      </c>
    </row>
    <row r="68" spans="1:5" x14ac:dyDescent="0.25">
      <c r="A68" s="3" t="s">
        <v>1353</v>
      </c>
      <c r="B68" s="5">
        <v>382</v>
      </c>
      <c r="C68" s="5">
        <v>583</v>
      </c>
      <c r="D68" s="5" t="s">
        <v>7</v>
      </c>
      <c r="E68" s="5" t="s">
        <v>7</v>
      </c>
    </row>
    <row r="69" spans="1:5" x14ac:dyDescent="0.25">
      <c r="A69" s="3" t="s">
        <v>1354</v>
      </c>
      <c r="B69" s="7">
        <v>177028</v>
      </c>
      <c r="C69" s="7">
        <v>182598</v>
      </c>
      <c r="D69" s="5" t="s">
        <v>7</v>
      </c>
      <c r="E69" s="5" t="s">
        <v>7</v>
      </c>
    </row>
    <row r="70" spans="1:5" ht="30" x14ac:dyDescent="0.25">
      <c r="A70" s="3" t="s">
        <v>1363</v>
      </c>
      <c r="B70" s="5" t="s">
        <v>7</v>
      </c>
      <c r="C70" s="5" t="s">
        <v>7</v>
      </c>
      <c r="D70" s="5" t="s">
        <v>7</v>
      </c>
      <c r="E70" s="5" t="s">
        <v>7</v>
      </c>
    </row>
    <row r="71" spans="1:5" ht="30" x14ac:dyDescent="0.25">
      <c r="A71" s="4" t="s">
        <v>1263</v>
      </c>
      <c r="B71" s="5" t="s">
        <v>7</v>
      </c>
      <c r="C71" s="5" t="s">
        <v>7</v>
      </c>
      <c r="D71" s="5" t="s">
        <v>7</v>
      </c>
      <c r="E71" s="5" t="s">
        <v>7</v>
      </c>
    </row>
    <row r="72" spans="1:5" x14ac:dyDescent="0.25">
      <c r="A72" s="3" t="s">
        <v>1351</v>
      </c>
      <c r="B72" s="7">
        <v>9508</v>
      </c>
      <c r="C72" s="7">
        <v>7681</v>
      </c>
      <c r="D72" s="5" t="s">
        <v>7</v>
      </c>
      <c r="E72" s="5" t="s">
        <v>7</v>
      </c>
    </row>
    <row r="73" spans="1:5" x14ac:dyDescent="0.25">
      <c r="A73" s="3" t="s">
        <v>1352</v>
      </c>
      <c r="B73" s="5">
        <v>14</v>
      </c>
      <c r="C73" s="5">
        <v>13</v>
      </c>
      <c r="D73" s="5" t="s">
        <v>7</v>
      </c>
      <c r="E73" s="5" t="s">
        <v>7</v>
      </c>
    </row>
    <row r="74" spans="1:5" x14ac:dyDescent="0.25">
      <c r="A74" s="3" t="s">
        <v>1353</v>
      </c>
      <c r="B74" s="5" t="s">
        <v>59</v>
      </c>
      <c r="C74" s="5" t="s">
        <v>59</v>
      </c>
      <c r="D74" s="5" t="s">
        <v>7</v>
      </c>
      <c r="E74" s="5" t="s">
        <v>7</v>
      </c>
    </row>
    <row r="75" spans="1:5" x14ac:dyDescent="0.25">
      <c r="A75" s="3" t="s">
        <v>1354</v>
      </c>
      <c r="B75" s="7">
        <v>9522</v>
      </c>
      <c r="C75" s="7">
        <v>7694</v>
      </c>
      <c r="D75" s="5" t="s">
        <v>7</v>
      </c>
      <c r="E75" s="5" t="s">
        <v>7</v>
      </c>
    </row>
    <row r="76" spans="1:5" ht="30" x14ac:dyDescent="0.25">
      <c r="A76" s="3" t="s">
        <v>1364</v>
      </c>
      <c r="B76" s="5" t="s">
        <v>7</v>
      </c>
      <c r="C76" s="5" t="s">
        <v>7</v>
      </c>
      <c r="D76" s="5" t="s">
        <v>7</v>
      </c>
      <c r="E76" s="5" t="s">
        <v>7</v>
      </c>
    </row>
    <row r="77" spans="1:5" ht="30" x14ac:dyDescent="0.25">
      <c r="A77" s="4" t="s">
        <v>1263</v>
      </c>
      <c r="B77" s="5" t="s">
        <v>7</v>
      </c>
      <c r="C77" s="5" t="s">
        <v>7</v>
      </c>
      <c r="D77" s="5" t="s">
        <v>7</v>
      </c>
      <c r="E77" s="5" t="s">
        <v>7</v>
      </c>
    </row>
    <row r="78" spans="1:5" x14ac:dyDescent="0.25">
      <c r="A78" s="3" t="s">
        <v>1351</v>
      </c>
      <c r="B78" s="7">
        <v>98156</v>
      </c>
      <c r="C78" s="7">
        <v>251448</v>
      </c>
      <c r="D78" s="5" t="s">
        <v>7</v>
      </c>
      <c r="E78" s="5" t="s">
        <v>7</v>
      </c>
    </row>
    <row r="79" spans="1:5" x14ac:dyDescent="0.25">
      <c r="A79" s="3" t="s">
        <v>1352</v>
      </c>
      <c r="B79" s="5">
        <v>480</v>
      </c>
      <c r="C79" s="5">
        <v>480</v>
      </c>
      <c r="D79" s="5" t="s">
        <v>7</v>
      </c>
      <c r="E79" s="5" t="s">
        <v>7</v>
      </c>
    </row>
    <row r="80" spans="1:5" x14ac:dyDescent="0.25">
      <c r="A80" s="3" t="s">
        <v>1353</v>
      </c>
      <c r="B80" s="5" t="s">
        <v>59</v>
      </c>
      <c r="C80" s="5" t="s">
        <v>59</v>
      </c>
      <c r="D80" s="5" t="s">
        <v>7</v>
      </c>
      <c r="E80" s="5" t="s">
        <v>7</v>
      </c>
    </row>
    <row r="81" spans="1:5" x14ac:dyDescent="0.25">
      <c r="A81" s="3" t="s">
        <v>1354</v>
      </c>
      <c r="B81" s="7">
        <v>98636</v>
      </c>
      <c r="C81" s="7">
        <v>251928</v>
      </c>
      <c r="D81" s="5" t="s">
        <v>7</v>
      </c>
      <c r="E81" s="5" t="s">
        <v>7</v>
      </c>
    </row>
    <row r="82" spans="1:5" ht="30" x14ac:dyDescent="0.25">
      <c r="A82" s="3" t="s">
        <v>1365</v>
      </c>
      <c r="B82" s="5" t="s">
        <v>7</v>
      </c>
      <c r="C82" s="5" t="s">
        <v>7</v>
      </c>
      <c r="D82" s="5" t="s">
        <v>7</v>
      </c>
      <c r="E82" s="5" t="s">
        <v>7</v>
      </c>
    </row>
    <row r="83" spans="1:5" ht="30" x14ac:dyDescent="0.25">
      <c r="A83" s="4" t="s">
        <v>1263</v>
      </c>
      <c r="B83" s="5" t="s">
        <v>7</v>
      </c>
      <c r="C83" s="5" t="s">
        <v>7</v>
      </c>
      <c r="D83" s="5" t="s">
        <v>7</v>
      </c>
      <c r="E83" s="5" t="s">
        <v>7</v>
      </c>
    </row>
    <row r="84" spans="1:5" x14ac:dyDescent="0.25">
      <c r="A84" s="3" t="s">
        <v>1351</v>
      </c>
      <c r="B84" s="7">
        <v>29983</v>
      </c>
      <c r="C84" s="7">
        <v>27831</v>
      </c>
      <c r="D84" s="5" t="s">
        <v>7</v>
      </c>
      <c r="E84" s="5" t="s">
        <v>7</v>
      </c>
    </row>
    <row r="85" spans="1:5" x14ac:dyDescent="0.25">
      <c r="A85" s="3" t="s">
        <v>1352</v>
      </c>
      <c r="B85" s="5">
        <v>104</v>
      </c>
      <c r="C85" s="5">
        <v>115</v>
      </c>
      <c r="D85" s="5" t="s">
        <v>7</v>
      </c>
      <c r="E85" s="5" t="s">
        <v>7</v>
      </c>
    </row>
    <row r="86" spans="1:5" x14ac:dyDescent="0.25">
      <c r="A86" s="3" t="s">
        <v>1353</v>
      </c>
      <c r="B86" s="5">
        <v>-281</v>
      </c>
      <c r="C86" s="5">
        <v>-204</v>
      </c>
      <c r="D86" s="5" t="s">
        <v>7</v>
      </c>
      <c r="E86" s="5" t="s">
        <v>7</v>
      </c>
    </row>
    <row r="87" spans="1:5" x14ac:dyDescent="0.25">
      <c r="A87" s="3" t="s">
        <v>1354</v>
      </c>
      <c r="B87" s="7">
        <v>29806</v>
      </c>
      <c r="C87" s="7">
        <v>27742</v>
      </c>
      <c r="D87" s="5" t="s">
        <v>7</v>
      </c>
      <c r="E87" s="5" t="s">
        <v>7</v>
      </c>
    </row>
    <row r="88" spans="1:5" ht="30" x14ac:dyDescent="0.25">
      <c r="A88" s="3" t="s">
        <v>1366</v>
      </c>
      <c r="B88" s="5" t="s">
        <v>7</v>
      </c>
      <c r="C88" s="5" t="s">
        <v>7</v>
      </c>
      <c r="D88" s="5" t="s">
        <v>7</v>
      </c>
      <c r="E88" s="5" t="s">
        <v>7</v>
      </c>
    </row>
    <row r="89" spans="1:5" ht="30" x14ac:dyDescent="0.25">
      <c r="A89" s="4" t="s">
        <v>1263</v>
      </c>
      <c r="B89" s="5" t="s">
        <v>7</v>
      </c>
      <c r="C89" s="5" t="s">
        <v>7</v>
      </c>
      <c r="D89" s="5" t="s">
        <v>7</v>
      </c>
      <c r="E89" s="5" t="s">
        <v>7</v>
      </c>
    </row>
    <row r="90" spans="1:5" x14ac:dyDescent="0.25">
      <c r="A90" s="3" t="s">
        <v>1351</v>
      </c>
      <c r="B90" s="5">
        <v>294</v>
      </c>
      <c r="C90" s="5">
        <v>429</v>
      </c>
      <c r="D90" s="5" t="s">
        <v>7</v>
      </c>
      <c r="E90" s="5" t="s">
        <v>7</v>
      </c>
    </row>
    <row r="91" spans="1:5" x14ac:dyDescent="0.25">
      <c r="A91" s="3" t="s">
        <v>1352</v>
      </c>
      <c r="B91" s="5" t="s">
        <v>59</v>
      </c>
      <c r="C91" s="5" t="s">
        <v>59</v>
      </c>
      <c r="D91" s="5" t="s">
        <v>7</v>
      </c>
      <c r="E91" s="5" t="s">
        <v>7</v>
      </c>
    </row>
    <row r="92" spans="1:5" x14ac:dyDescent="0.25">
      <c r="A92" s="3" t="s">
        <v>1353</v>
      </c>
      <c r="B92" s="5" t="s">
        <v>59</v>
      </c>
      <c r="C92" s="5" t="s">
        <v>59</v>
      </c>
      <c r="D92" s="5" t="s">
        <v>7</v>
      </c>
      <c r="E92" s="5" t="s">
        <v>7</v>
      </c>
    </row>
    <row r="93" spans="1:5" x14ac:dyDescent="0.25">
      <c r="A93" s="3" t="s">
        <v>1354</v>
      </c>
      <c r="B93" s="5">
        <v>294</v>
      </c>
      <c r="C93" s="5">
        <v>429</v>
      </c>
      <c r="D93" s="5" t="s">
        <v>7</v>
      </c>
      <c r="E93" s="5" t="s">
        <v>7</v>
      </c>
    </row>
    <row r="94" spans="1:5" ht="30" x14ac:dyDescent="0.25">
      <c r="A94" s="3" t="s">
        <v>1367</v>
      </c>
      <c r="B94" s="5" t="s">
        <v>7</v>
      </c>
      <c r="C94" s="5" t="s">
        <v>7</v>
      </c>
      <c r="D94" s="5" t="s">
        <v>7</v>
      </c>
      <c r="E94" s="5" t="s">
        <v>7</v>
      </c>
    </row>
    <row r="95" spans="1:5" ht="30" x14ac:dyDescent="0.25">
      <c r="A95" s="4" t="s">
        <v>1263</v>
      </c>
      <c r="B95" s="5" t="s">
        <v>7</v>
      </c>
      <c r="C95" s="5" t="s">
        <v>7</v>
      </c>
      <c r="D95" s="5" t="s">
        <v>7</v>
      </c>
      <c r="E95" s="5" t="s">
        <v>7</v>
      </c>
    </row>
    <row r="96" spans="1:5" x14ac:dyDescent="0.25">
      <c r="A96" s="3" t="s">
        <v>1351</v>
      </c>
      <c r="B96" s="7">
        <v>131384</v>
      </c>
      <c r="C96" s="7">
        <v>133481</v>
      </c>
      <c r="D96" s="5" t="s">
        <v>7</v>
      </c>
      <c r="E96" s="5" t="s">
        <v>7</v>
      </c>
    </row>
    <row r="97" spans="1:5" x14ac:dyDescent="0.25">
      <c r="A97" s="3" t="s">
        <v>1352</v>
      </c>
      <c r="B97" s="5">
        <v>320</v>
      </c>
      <c r="C97" s="5">
        <v>370</v>
      </c>
      <c r="D97" s="5" t="s">
        <v>7</v>
      </c>
      <c r="E97" s="5" t="s">
        <v>7</v>
      </c>
    </row>
    <row r="98" spans="1:5" x14ac:dyDescent="0.25">
      <c r="A98" s="3" t="s">
        <v>1353</v>
      </c>
      <c r="B98" s="5" t="s">
        <v>59</v>
      </c>
      <c r="C98" s="5" t="s">
        <v>59</v>
      </c>
      <c r="D98" s="5" t="s">
        <v>7</v>
      </c>
      <c r="E98" s="5" t="s">
        <v>7</v>
      </c>
    </row>
    <row r="99" spans="1:5" x14ac:dyDescent="0.25">
      <c r="A99" s="3" t="s">
        <v>1354</v>
      </c>
      <c r="B99" s="7">
        <v>131704</v>
      </c>
      <c r="C99" s="7">
        <v>133851</v>
      </c>
      <c r="D99" s="5" t="s">
        <v>7</v>
      </c>
      <c r="E99" s="5" t="s">
        <v>7</v>
      </c>
    </row>
    <row r="100" spans="1:5" ht="30" x14ac:dyDescent="0.25">
      <c r="A100" s="3" t="s">
        <v>1368</v>
      </c>
      <c r="B100" s="5" t="s">
        <v>7</v>
      </c>
      <c r="C100" s="5" t="s">
        <v>7</v>
      </c>
      <c r="D100" s="5" t="s">
        <v>7</v>
      </c>
      <c r="E100" s="5" t="s">
        <v>7</v>
      </c>
    </row>
    <row r="101" spans="1:5" ht="30" x14ac:dyDescent="0.25">
      <c r="A101" s="4" t="s">
        <v>1263</v>
      </c>
      <c r="B101" s="5" t="s">
        <v>7</v>
      </c>
      <c r="C101" s="5" t="s">
        <v>7</v>
      </c>
      <c r="D101" s="5" t="s">
        <v>7</v>
      </c>
      <c r="E101" s="5" t="s">
        <v>7</v>
      </c>
    </row>
    <row r="102" spans="1:5" x14ac:dyDescent="0.25">
      <c r="A102" s="3" t="s">
        <v>1351</v>
      </c>
      <c r="B102" s="7">
        <v>117958</v>
      </c>
      <c r="C102" s="7">
        <v>126588</v>
      </c>
      <c r="D102" s="5" t="s">
        <v>7</v>
      </c>
      <c r="E102" s="5" t="s">
        <v>7</v>
      </c>
    </row>
    <row r="103" spans="1:5" x14ac:dyDescent="0.25">
      <c r="A103" s="3" t="s">
        <v>1352</v>
      </c>
      <c r="B103" s="5">
        <v>529</v>
      </c>
      <c r="C103" s="5">
        <v>605</v>
      </c>
      <c r="D103" s="5" t="s">
        <v>7</v>
      </c>
      <c r="E103" s="5" t="s">
        <v>7</v>
      </c>
    </row>
    <row r="104" spans="1:5" x14ac:dyDescent="0.25">
      <c r="A104" s="3" t="s">
        <v>1353</v>
      </c>
      <c r="B104" s="5">
        <v>187</v>
      </c>
      <c r="C104" s="5">
        <v>959</v>
      </c>
      <c r="D104" s="5" t="s">
        <v>7</v>
      </c>
      <c r="E104" s="5" t="s">
        <v>7</v>
      </c>
    </row>
    <row r="105" spans="1:5" x14ac:dyDescent="0.25">
      <c r="A105" s="3" t="s">
        <v>1354</v>
      </c>
      <c r="B105" s="9">
        <v>118674</v>
      </c>
      <c r="C105" s="9">
        <v>128152</v>
      </c>
      <c r="D105" s="5" t="s">
        <v>7</v>
      </c>
      <c r="E105" s="5" t="s">
        <v>7</v>
      </c>
    </row>
  </sheetData>
  <mergeCells count="4">
    <mergeCell ref="B1:B2"/>
    <mergeCell ref="C1:C2"/>
    <mergeCell ref="D1:D2"/>
    <mergeCell ref="E1:E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10" t="s">
        <v>1369</v>
      </c>
      <c r="B1" s="1" t="s">
        <v>2</v>
      </c>
    </row>
    <row r="2" spans="1:2" x14ac:dyDescent="0.25">
      <c r="A2" s="10"/>
      <c r="B2" s="1" t="s">
        <v>3</v>
      </c>
    </row>
    <row r="3" spans="1:2" x14ac:dyDescent="0.25">
      <c r="A3" s="3" t="s">
        <v>1370</v>
      </c>
      <c r="B3" s="5" t="s">
        <v>7</v>
      </c>
    </row>
    <row r="4" spans="1:2" ht="30" x14ac:dyDescent="0.25">
      <c r="A4" s="4" t="s">
        <v>1371</v>
      </c>
      <c r="B4" s="5" t="s">
        <v>7</v>
      </c>
    </row>
    <row r="5" spans="1:2" ht="30" x14ac:dyDescent="0.25">
      <c r="A5" s="3" t="s">
        <v>1372</v>
      </c>
      <c r="B5" s="5" t="s">
        <v>1373</v>
      </c>
    </row>
    <row r="6" spans="1:2" x14ac:dyDescent="0.25">
      <c r="A6" s="3" t="s">
        <v>1374</v>
      </c>
      <c r="B6" s="5" t="s">
        <v>7</v>
      </c>
    </row>
    <row r="7" spans="1:2" ht="30" x14ac:dyDescent="0.25">
      <c r="A7" s="4" t="s">
        <v>1371</v>
      </c>
      <c r="B7" s="5" t="s">
        <v>7</v>
      </c>
    </row>
    <row r="8" spans="1:2" ht="30" x14ac:dyDescent="0.25">
      <c r="A8" s="3" t="s">
        <v>1372</v>
      </c>
      <c r="B8" s="5" t="s">
        <v>1373</v>
      </c>
    </row>
    <row r="9" spans="1:2" ht="45" x14ac:dyDescent="0.25">
      <c r="A9" s="3" t="s">
        <v>1375</v>
      </c>
      <c r="B9" s="5" t="s">
        <v>1376</v>
      </c>
    </row>
    <row r="10" spans="1:2" ht="45" x14ac:dyDescent="0.25">
      <c r="A10" s="3" t="s">
        <v>1377</v>
      </c>
      <c r="B10" s="5" t="s">
        <v>1202</v>
      </c>
    </row>
    <row r="11" spans="1:2" ht="30" x14ac:dyDescent="0.25">
      <c r="A11" s="3" t="s">
        <v>1378</v>
      </c>
      <c r="B11" s="5" t="s">
        <v>1202</v>
      </c>
    </row>
    <row r="12" spans="1:2" x14ac:dyDescent="0.25">
      <c r="A12" s="3" t="s">
        <v>1379</v>
      </c>
      <c r="B12" s="5" t="s">
        <v>7</v>
      </c>
    </row>
    <row r="13" spans="1:2" ht="30" x14ac:dyDescent="0.25">
      <c r="A13" s="4" t="s">
        <v>1371</v>
      </c>
      <c r="B13" s="5" t="s">
        <v>7</v>
      </c>
    </row>
    <row r="14" spans="1:2" ht="30" x14ac:dyDescent="0.25">
      <c r="A14" s="3" t="s">
        <v>1372</v>
      </c>
      <c r="B14" s="5" t="s">
        <v>1380</v>
      </c>
    </row>
  </sheetData>
  <mergeCells count="1">
    <mergeCell ref="A1:A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381</v>
      </c>
      <c r="B1" s="10" t="s">
        <v>1226</v>
      </c>
      <c r="C1" s="10"/>
      <c r="D1" s="10"/>
      <c r="E1" s="10"/>
      <c r="F1" s="10"/>
      <c r="G1" s="10"/>
      <c r="H1" s="10"/>
      <c r="I1" s="10"/>
      <c r="J1" s="10" t="s">
        <v>2</v>
      </c>
      <c r="K1" s="10"/>
      <c r="L1" s="10"/>
    </row>
    <row r="2" spans="1:12" ht="30" x14ac:dyDescent="0.25">
      <c r="A2" s="1" t="s">
        <v>33</v>
      </c>
      <c r="B2" s="1" t="s">
        <v>3</v>
      </c>
      <c r="C2" s="1" t="s">
        <v>1227</v>
      </c>
      <c r="D2" s="1" t="s">
        <v>5</v>
      </c>
      <c r="E2" s="1" t="s">
        <v>1228</v>
      </c>
      <c r="F2" s="1" t="s">
        <v>34</v>
      </c>
      <c r="G2" s="1" t="s">
        <v>1229</v>
      </c>
      <c r="H2" s="1" t="s">
        <v>1230</v>
      </c>
      <c r="I2" s="1" t="s">
        <v>1231</v>
      </c>
      <c r="J2" s="1" t="s">
        <v>3</v>
      </c>
      <c r="K2" s="1" t="s">
        <v>34</v>
      </c>
      <c r="L2" s="1" t="s">
        <v>83</v>
      </c>
    </row>
    <row r="3" spans="1:12" ht="30" x14ac:dyDescent="0.25">
      <c r="A3" s="4" t="s">
        <v>1382</v>
      </c>
      <c r="B3" s="5" t="s">
        <v>7</v>
      </c>
      <c r="C3" s="5" t="s">
        <v>7</v>
      </c>
      <c r="D3" s="5" t="s">
        <v>7</v>
      </c>
      <c r="E3" s="5" t="s">
        <v>7</v>
      </c>
      <c r="F3" s="5" t="s">
        <v>7</v>
      </c>
      <c r="G3" s="5" t="s">
        <v>7</v>
      </c>
      <c r="H3" s="5" t="s">
        <v>7</v>
      </c>
      <c r="I3" s="5" t="s">
        <v>7</v>
      </c>
      <c r="J3" s="5" t="s">
        <v>7</v>
      </c>
      <c r="K3" s="5" t="s">
        <v>7</v>
      </c>
      <c r="L3" s="5" t="s">
        <v>7</v>
      </c>
    </row>
    <row r="4" spans="1:12" x14ac:dyDescent="0.25">
      <c r="A4" s="3" t="s">
        <v>451</v>
      </c>
      <c r="B4" s="5" t="s">
        <v>7</v>
      </c>
      <c r="C4" s="5" t="s">
        <v>7</v>
      </c>
      <c r="D4" s="5" t="s">
        <v>7</v>
      </c>
      <c r="E4" s="9">
        <v>18270</v>
      </c>
      <c r="F4" s="5" t="s">
        <v>7</v>
      </c>
      <c r="G4" s="5" t="s">
        <v>7</v>
      </c>
      <c r="H4" s="5" t="s">
        <v>7</v>
      </c>
      <c r="I4" s="9">
        <v>18882</v>
      </c>
      <c r="J4" s="9">
        <v>18270</v>
      </c>
      <c r="K4" s="9">
        <v>18882</v>
      </c>
      <c r="L4" s="9">
        <v>19064</v>
      </c>
    </row>
    <row r="5" spans="1:12" x14ac:dyDescent="0.25">
      <c r="A5" s="3" t="s">
        <v>459</v>
      </c>
      <c r="B5" s="5" t="s">
        <v>7</v>
      </c>
      <c r="C5" s="5" t="s">
        <v>7</v>
      </c>
      <c r="D5" s="5" t="s">
        <v>7</v>
      </c>
      <c r="E5" s="5" t="s">
        <v>7</v>
      </c>
      <c r="F5" s="5" t="s">
        <v>7</v>
      </c>
      <c r="G5" s="5" t="s">
        <v>7</v>
      </c>
      <c r="H5" s="5" t="s">
        <v>7</v>
      </c>
      <c r="I5" s="5" t="s">
        <v>7</v>
      </c>
      <c r="J5" s="7">
        <v>6250</v>
      </c>
      <c r="K5" s="7">
        <v>5943</v>
      </c>
      <c r="L5" s="7">
        <v>6680</v>
      </c>
    </row>
    <row r="6" spans="1:12" x14ac:dyDescent="0.25">
      <c r="A6" s="3" t="s">
        <v>461</v>
      </c>
      <c r="B6" s="5" t="s">
        <v>7</v>
      </c>
      <c r="C6" s="5" t="s">
        <v>7</v>
      </c>
      <c r="D6" s="5" t="s">
        <v>7</v>
      </c>
      <c r="E6" s="5" t="s">
        <v>7</v>
      </c>
      <c r="F6" s="5" t="s">
        <v>7</v>
      </c>
      <c r="G6" s="5" t="s">
        <v>7</v>
      </c>
      <c r="H6" s="5" t="s">
        <v>7</v>
      </c>
      <c r="I6" s="5" t="s">
        <v>7</v>
      </c>
      <c r="J6" s="7">
        <v>-2052</v>
      </c>
      <c r="K6" s="7">
        <v>-1807</v>
      </c>
      <c r="L6" s="7">
        <v>-1216</v>
      </c>
    </row>
    <row r="7" spans="1:12" x14ac:dyDescent="0.25">
      <c r="A7" s="3" t="s">
        <v>462</v>
      </c>
      <c r="B7" s="5" t="s">
        <v>7</v>
      </c>
      <c r="C7" s="5" t="s">
        <v>7</v>
      </c>
      <c r="D7" s="5" t="s">
        <v>7</v>
      </c>
      <c r="E7" s="5" t="s">
        <v>7</v>
      </c>
      <c r="F7" s="5" t="s">
        <v>7</v>
      </c>
      <c r="G7" s="5" t="s">
        <v>7</v>
      </c>
      <c r="H7" s="5" t="s">
        <v>7</v>
      </c>
      <c r="I7" s="5" t="s">
        <v>7</v>
      </c>
      <c r="J7" s="7">
        <v>4198</v>
      </c>
      <c r="K7" s="7">
        <v>4136</v>
      </c>
      <c r="L7" s="7">
        <v>5464</v>
      </c>
    </row>
    <row r="8" spans="1:12" ht="30" x14ac:dyDescent="0.25">
      <c r="A8" s="3" t="s">
        <v>464</v>
      </c>
      <c r="B8" s="5">
        <v>-997</v>
      </c>
      <c r="C8" s="5">
        <v>104</v>
      </c>
      <c r="D8" s="5">
        <v>729</v>
      </c>
      <c r="E8" s="7">
        <v>2084</v>
      </c>
      <c r="F8" s="7">
        <v>1715</v>
      </c>
      <c r="G8" s="7">
        <v>1041</v>
      </c>
      <c r="H8" s="5">
        <v>209</v>
      </c>
      <c r="I8" s="5">
        <v>559</v>
      </c>
      <c r="J8" s="7">
        <v>1920</v>
      </c>
      <c r="K8" s="7">
        <v>3524</v>
      </c>
      <c r="L8" s="7">
        <v>5282</v>
      </c>
    </row>
    <row r="9" spans="1:12" x14ac:dyDescent="0.25">
      <c r="A9" s="3" t="s">
        <v>465</v>
      </c>
      <c r="B9" s="7">
        <v>15992</v>
      </c>
      <c r="C9" s="5" t="s">
        <v>7</v>
      </c>
      <c r="D9" s="5" t="s">
        <v>7</v>
      </c>
      <c r="E9" s="5" t="s">
        <v>7</v>
      </c>
      <c r="F9" s="7">
        <v>18270</v>
      </c>
      <c r="G9" s="5" t="s">
        <v>7</v>
      </c>
      <c r="H9" s="5" t="s">
        <v>7</v>
      </c>
      <c r="I9" s="5" t="s">
        <v>7</v>
      </c>
      <c r="J9" s="7">
        <v>15992</v>
      </c>
      <c r="K9" s="7">
        <v>18270</v>
      </c>
      <c r="L9" s="7">
        <v>18882</v>
      </c>
    </row>
    <row r="10" spans="1:12" x14ac:dyDescent="0.25">
      <c r="A10" s="3" t="s">
        <v>1259</v>
      </c>
      <c r="B10" s="5" t="s">
        <v>7</v>
      </c>
      <c r="C10" s="5" t="s">
        <v>7</v>
      </c>
      <c r="D10" s="5" t="s">
        <v>7</v>
      </c>
      <c r="E10" s="5" t="s">
        <v>7</v>
      </c>
      <c r="F10" s="5" t="s">
        <v>7</v>
      </c>
      <c r="G10" s="5" t="s">
        <v>7</v>
      </c>
      <c r="H10" s="5" t="s">
        <v>7</v>
      </c>
      <c r="I10" s="5" t="s">
        <v>7</v>
      </c>
      <c r="J10" s="5" t="s">
        <v>7</v>
      </c>
      <c r="K10" s="5" t="s">
        <v>7</v>
      </c>
      <c r="L10" s="5" t="s">
        <v>7</v>
      </c>
    </row>
    <row r="11" spans="1:12" ht="30" x14ac:dyDescent="0.25">
      <c r="A11" s="4" t="s">
        <v>1382</v>
      </c>
      <c r="B11" s="5" t="s">
        <v>7</v>
      </c>
      <c r="C11" s="5" t="s">
        <v>7</v>
      </c>
      <c r="D11" s="5" t="s">
        <v>7</v>
      </c>
      <c r="E11" s="5" t="s">
        <v>7</v>
      </c>
      <c r="F11" s="5" t="s">
        <v>7</v>
      </c>
      <c r="G11" s="5" t="s">
        <v>7</v>
      </c>
      <c r="H11" s="5" t="s">
        <v>7</v>
      </c>
      <c r="I11" s="5" t="s">
        <v>7</v>
      </c>
      <c r="J11" s="5" t="s">
        <v>7</v>
      </c>
      <c r="K11" s="5" t="s">
        <v>7</v>
      </c>
      <c r="L11" s="5" t="s">
        <v>7</v>
      </c>
    </row>
    <row r="12" spans="1:12" x14ac:dyDescent="0.25">
      <c r="A12" s="3" t="s">
        <v>459</v>
      </c>
      <c r="B12" s="5" t="s">
        <v>7</v>
      </c>
      <c r="C12" s="5" t="s">
        <v>7</v>
      </c>
      <c r="D12" s="5" t="s">
        <v>7</v>
      </c>
      <c r="E12" s="5" t="s">
        <v>7</v>
      </c>
      <c r="F12" s="5" t="s">
        <v>7</v>
      </c>
      <c r="G12" s="5" t="s">
        <v>7</v>
      </c>
      <c r="H12" s="5" t="s">
        <v>7</v>
      </c>
      <c r="I12" s="5" t="s">
        <v>7</v>
      </c>
      <c r="J12" s="7">
        <v>2532</v>
      </c>
      <c r="K12" s="7">
        <v>2388</v>
      </c>
      <c r="L12" s="5">
        <v>967</v>
      </c>
    </row>
    <row r="13" spans="1:12" x14ac:dyDescent="0.25">
      <c r="A13" s="3" t="s">
        <v>461</v>
      </c>
      <c r="B13" s="5" t="s">
        <v>7</v>
      </c>
      <c r="C13" s="5" t="s">
        <v>7</v>
      </c>
      <c r="D13" s="5" t="s">
        <v>7</v>
      </c>
      <c r="E13" s="5" t="s">
        <v>7</v>
      </c>
      <c r="F13" s="5" t="s">
        <v>7</v>
      </c>
      <c r="G13" s="5" t="s">
        <v>7</v>
      </c>
      <c r="H13" s="5" t="s">
        <v>7</v>
      </c>
      <c r="I13" s="5" t="s">
        <v>7</v>
      </c>
      <c r="J13" s="5">
        <v>668</v>
      </c>
      <c r="K13" s="5">
        <v>782</v>
      </c>
      <c r="L13" s="5">
        <v>163</v>
      </c>
    </row>
    <row r="14" spans="1:12" ht="30" x14ac:dyDescent="0.25">
      <c r="A14" s="3" t="s">
        <v>464</v>
      </c>
      <c r="B14" s="5" t="s">
        <v>7</v>
      </c>
      <c r="C14" s="5" t="s">
        <v>7</v>
      </c>
      <c r="D14" s="5" t="s">
        <v>7</v>
      </c>
      <c r="E14" s="5" t="s">
        <v>7</v>
      </c>
      <c r="F14" s="5" t="s">
        <v>7</v>
      </c>
      <c r="G14" s="5" t="s">
        <v>7</v>
      </c>
      <c r="H14" s="5" t="s">
        <v>7</v>
      </c>
      <c r="I14" s="5" t="s">
        <v>7</v>
      </c>
      <c r="J14" s="5">
        <v>-756</v>
      </c>
      <c r="K14" s="7">
        <v>-1360</v>
      </c>
      <c r="L14" s="7">
        <v>-1267</v>
      </c>
    </row>
    <row r="15" spans="1:12" ht="30" x14ac:dyDescent="0.25">
      <c r="A15" s="3" t="s">
        <v>1383</v>
      </c>
      <c r="B15" s="5" t="s">
        <v>7</v>
      </c>
      <c r="C15" s="5" t="s">
        <v>7</v>
      </c>
      <c r="D15" s="5" t="s">
        <v>7</v>
      </c>
      <c r="E15" s="5" t="s">
        <v>7</v>
      </c>
      <c r="F15" s="5" t="s">
        <v>7</v>
      </c>
      <c r="G15" s="5" t="s">
        <v>7</v>
      </c>
      <c r="H15" s="5" t="s">
        <v>7</v>
      </c>
      <c r="I15" s="5" t="s">
        <v>7</v>
      </c>
      <c r="J15" s="5" t="s">
        <v>7</v>
      </c>
      <c r="K15" s="5" t="s">
        <v>7</v>
      </c>
      <c r="L15" s="5" t="s">
        <v>7</v>
      </c>
    </row>
    <row r="16" spans="1:12" ht="30" x14ac:dyDescent="0.25">
      <c r="A16" s="4" t="s">
        <v>1382</v>
      </c>
      <c r="B16" s="5" t="s">
        <v>7</v>
      </c>
      <c r="C16" s="5" t="s">
        <v>7</v>
      </c>
      <c r="D16" s="5" t="s">
        <v>7</v>
      </c>
      <c r="E16" s="5" t="s">
        <v>7</v>
      </c>
      <c r="F16" s="5" t="s">
        <v>7</v>
      </c>
      <c r="G16" s="5" t="s">
        <v>7</v>
      </c>
      <c r="H16" s="5" t="s">
        <v>7</v>
      </c>
      <c r="I16" s="5" t="s">
        <v>7</v>
      </c>
      <c r="J16" s="5" t="s">
        <v>7</v>
      </c>
      <c r="K16" s="5" t="s">
        <v>7</v>
      </c>
      <c r="L16" s="5" t="s">
        <v>7</v>
      </c>
    </row>
    <row r="17" spans="1:12" x14ac:dyDescent="0.25">
      <c r="A17" s="3" t="s">
        <v>459</v>
      </c>
      <c r="B17" s="5" t="s">
        <v>7</v>
      </c>
      <c r="C17" s="5" t="s">
        <v>7</v>
      </c>
      <c r="D17" s="5" t="s">
        <v>7</v>
      </c>
      <c r="E17" s="5" t="s">
        <v>7</v>
      </c>
      <c r="F17" s="5" t="s">
        <v>7</v>
      </c>
      <c r="G17" s="5" t="s">
        <v>7</v>
      </c>
      <c r="H17" s="5" t="s">
        <v>7</v>
      </c>
      <c r="I17" s="5" t="s">
        <v>7</v>
      </c>
      <c r="J17" s="5">
        <v>138</v>
      </c>
      <c r="K17" s="5">
        <v>418</v>
      </c>
      <c r="L17" s="5">
        <v>190</v>
      </c>
    </row>
    <row r="18" spans="1:12" x14ac:dyDescent="0.25">
      <c r="A18" s="3" t="s">
        <v>461</v>
      </c>
      <c r="B18" s="5" t="s">
        <v>7</v>
      </c>
      <c r="C18" s="5" t="s">
        <v>7</v>
      </c>
      <c r="D18" s="5" t="s">
        <v>7</v>
      </c>
      <c r="E18" s="5" t="s">
        <v>7</v>
      </c>
      <c r="F18" s="5" t="s">
        <v>7</v>
      </c>
      <c r="G18" s="5" t="s">
        <v>7</v>
      </c>
      <c r="H18" s="5" t="s">
        <v>7</v>
      </c>
      <c r="I18" s="5" t="s">
        <v>7</v>
      </c>
      <c r="J18" s="5">
        <v>65</v>
      </c>
      <c r="K18" s="5">
        <v>547</v>
      </c>
      <c r="L18" s="5">
        <v>26</v>
      </c>
    </row>
    <row r="19" spans="1:12" ht="30" x14ac:dyDescent="0.25">
      <c r="A19" s="3" t="s">
        <v>1384</v>
      </c>
      <c r="B19" s="5" t="s">
        <v>7</v>
      </c>
      <c r="C19" s="5" t="s">
        <v>7</v>
      </c>
      <c r="D19" s="5" t="s">
        <v>7</v>
      </c>
      <c r="E19" s="5" t="s">
        <v>7</v>
      </c>
      <c r="F19" s="5" t="s">
        <v>7</v>
      </c>
      <c r="G19" s="5" t="s">
        <v>7</v>
      </c>
      <c r="H19" s="5" t="s">
        <v>7</v>
      </c>
      <c r="I19" s="5" t="s">
        <v>7</v>
      </c>
      <c r="J19" s="5" t="s">
        <v>7</v>
      </c>
      <c r="K19" s="5" t="s">
        <v>7</v>
      </c>
      <c r="L19" s="5" t="s">
        <v>7</v>
      </c>
    </row>
    <row r="20" spans="1:12" ht="30" x14ac:dyDescent="0.25">
      <c r="A20" s="4" t="s">
        <v>1382</v>
      </c>
      <c r="B20" s="5" t="s">
        <v>7</v>
      </c>
      <c r="C20" s="5" t="s">
        <v>7</v>
      </c>
      <c r="D20" s="5" t="s">
        <v>7</v>
      </c>
      <c r="E20" s="5" t="s">
        <v>7</v>
      </c>
      <c r="F20" s="5" t="s">
        <v>7</v>
      </c>
      <c r="G20" s="5" t="s">
        <v>7</v>
      </c>
      <c r="H20" s="5" t="s">
        <v>7</v>
      </c>
      <c r="I20" s="5" t="s">
        <v>7</v>
      </c>
      <c r="J20" s="5" t="s">
        <v>7</v>
      </c>
      <c r="K20" s="5" t="s">
        <v>7</v>
      </c>
      <c r="L20" s="5" t="s">
        <v>7</v>
      </c>
    </row>
    <row r="21" spans="1:12" x14ac:dyDescent="0.25">
      <c r="A21" s="3" t="s">
        <v>459</v>
      </c>
      <c r="B21" s="5" t="s">
        <v>7</v>
      </c>
      <c r="C21" s="5" t="s">
        <v>7</v>
      </c>
      <c r="D21" s="5" t="s">
        <v>7</v>
      </c>
      <c r="E21" s="5" t="s">
        <v>7</v>
      </c>
      <c r="F21" s="5" t="s">
        <v>7</v>
      </c>
      <c r="G21" s="5" t="s">
        <v>7</v>
      </c>
      <c r="H21" s="5" t="s">
        <v>7</v>
      </c>
      <c r="I21" s="5" t="s">
        <v>7</v>
      </c>
      <c r="J21" s="5">
        <v>937</v>
      </c>
      <c r="K21" s="7">
        <v>1196</v>
      </c>
      <c r="L21" s="5">
        <v>401</v>
      </c>
    </row>
    <row r="22" spans="1:12" x14ac:dyDescent="0.25">
      <c r="A22" s="3" t="s">
        <v>461</v>
      </c>
      <c r="B22" s="5" t="s">
        <v>7</v>
      </c>
      <c r="C22" s="5" t="s">
        <v>7</v>
      </c>
      <c r="D22" s="5" t="s">
        <v>7</v>
      </c>
      <c r="E22" s="5" t="s">
        <v>7</v>
      </c>
      <c r="F22" s="5" t="s">
        <v>7</v>
      </c>
      <c r="G22" s="5" t="s">
        <v>7</v>
      </c>
      <c r="H22" s="5" t="s">
        <v>7</v>
      </c>
      <c r="I22" s="5" t="s">
        <v>7</v>
      </c>
      <c r="J22" s="5">
        <v>71</v>
      </c>
      <c r="K22" s="5">
        <v>98</v>
      </c>
      <c r="L22" s="5">
        <v>113</v>
      </c>
    </row>
    <row r="23" spans="1:12" ht="30" x14ac:dyDescent="0.25">
      <c r="A23" s="3" t="s">
        <v>1385</v>
      </c>
      <c r="B23" s="5" t="s">
        <v>7</v>
      </c>
      <c r="C23" s="5" t="s">
        <v>7</v>
      </c>
      <c r="D23" s="5" t="s">
        <v>7</v>
      </c>
      <c r="E23" s="5" t="s">
        <v>7</v>
      </c>
      <c r="F23" s="5" t="s">
        <v>7</v>
      </c>
      <c r="G23" s="5" t="s">
        <v>7</v>
      </c>
      <c r="H23" s="5" t="s">
        <v>7</v>
      </c>
      <c r="I23" s="5" t="s">
        <v>7</v>
      </c>
      <c r="J23" s="5" t="s">
        <v>7</v>
      </c>
      <c r="K23" s="5" t="s">
        <v>7</v>
      </c>
      <c r="L23" s="5" t="s">
        <v>7</v>
      </c>
    </row>
    <row r="24" spans="1:12" ht="30" x14ac:dyDescent="0.25">
      <c r="A24" s="4" t="s">
        <v>1382</v>
      </c>
      <c r="B24" s="5" t="s">
        <v>7</v>
      </c>
      <c r="C24" s="5" t="s">
        <v>7</v>
      </c>
      <c r="D24" s="5" t="s">
        <v>7</v>
      </c>
      <c r="E24" s="5" t="s">
        <v>7</v>
      </c>
      <c r="F24" s="5" t="s">
        <v>7</v>
      </c>
      <c r="G24" s="5" t="s">
        <v>7</v>
      </c>
      <c r="H24" s="5" t="s">
        <v>7</v>
      </c>
      <c r="I24" s="5" t="s">
        <v>7</v>
      </c>
      <c r="J24" s="5" t="s">
        <v>7</v>
      </c>
      <c r="K24" s="5" t="s">
        <v>7</v>
      </c>
      <c r="L24" s="5" t="s">
        <v>7</v>
      </c>
    </row>
    <row r="25" spans="1:12" x14ac:dyDescent="0.25">
      <c r="A25" s="3" t="s">
        <v>459</v>
      </c>
      <c r="B25" s="5" t="s">
        <v>7</v>
      </c>
      <c r="C25" s="5" t="s">
        <v>7</v>
      </c>
      <c r="D25" s="5" t="s">
        <v>7</v>
      </c>
      <c r="E25" s="5" t="s">
        <v>7</v>
      </c>
      <c r="F25" s="5" t="s">
        <v>7</v>
      </c>
      <c r="G25" s="5" t="s">
        <v>7</v>
      </c>
      <c r="H25" s="5" t="s">
        <v>7</v>
      </c>
      <c r="I25" s="5" t="s">
        <v>7</v>
      </c>
      <c r="J25" s="5" t="s">
        <v>59</v>
      </c>
      <c r="K25" s="5" t="s">
        <v>7</v>
      </c>
      <c r="L25" s="5" t="s">
        <v>7</v>
      </c>
    </row>
    <row r="26" spans="1:12" x14ac:dyDescent="0.25">
      <c r="A26" s="3" t="s">
        <v>461</v>
      </c>
      <c r="B26" s="5" t="s">
        <v>7</v>
      </c>
      <c r="C26" s="5" t="s">
        <v>7</v>
      </c>
      <c r="D26" s="5" t="s">
        <v>7</v>
      </c>
      <c r="E26" s="5" t="s">
        <v>7</v>
      </c>
      <c r="F26" s="5" t="s">
        <v>7</v>
      </c>
      <c r="G26" s="5" t="s">
        <v>7</v>
      </c>
      <c r="H26" s="5" t="s">
        <v>7</v>
      </c>
      <c r="I26" s="5" t="s">
        <v>7</v>
      </c>
      <c r="J26" s="5" t="s">
        <v>59</v>
      </c>
      <c r="K26" s="5" t="s">
        <v>7</v>
      </c>
      <c r="L26" s="5" t="s">
        <v>7</v>
      </c>
    </row>
    <row r="27" spans="1:12" ht="30" x14ac:dyDescent="0.25">
      <c r="A27" s="3" t="s">
        <v>1386</v>
      </c>
      <c r="B27" s="5" t="s">
        <v>7</v>
      </c>
      <c r="C27" s="5" t="s">
        <v>7</v>
      </c>
      <c r="D27" s="5" t="s">
        <v>7</v>
      </c>
      <c r="E27" s="5" t="s">
        <v>7</v>
      </c>
      <c r="F27" s="5" t="s">
        <v>7</v>
      </c>
      <c r="G27" s="5" t="s">
        <v>7</v>
      </c>
      <c r="H27" s="5" t="s">
        <v>7</v>
      </c>
      <c r="I27" s="5" t="s">
        <v>7</v>
      </c>
      <c r="J27" s="5" t="s">
        <v>7</v>
      </c>
      <c r="K27" s="5" t="s">
        <v>7</v>
      </c>
      <c r="L27" s="5" t="s">
        <v>7</v>
      </c>
    </row>
    <row r="28" spans="1:12" ht="30" x14ac:dyDescent="0.25">
      <c r="A28" s="4" t="s">
        <v>1382</v>
      </c>
      <c r="B28" s="5" t="s">
        <v>7</v>
      </c>
      <c r="C28" s="5" t="s">
        <v>7</v>
      </c>
      <c r="D28" s="5" t="s">
        <v>7</v>
      </c>
      <c r="E28" s="5" t="s">
        <v>7</v>
      </c>
      <c r="F28" s="5" t="s">
        <v>7</v>
      </c>
      <c r="G28" s="5" t="s">
        <v>7</v>
      </c>
      <c r="H28" s="5" t="s">
        <v>7</v>
      </c>
      <c r="I28" s="5" t="s">
        <v>7</v>
      </c>
      <c r="J28" s="5" t="s">
        <v>7</v>
      </c>
      <c r="K28" s="5" t="s">
        <v>7</v>
      </c>
      <c r="L28" s="5" t="s">
        <v>7</v>
      </c>
    </row>
    <row r="29" spans="1:12" x14ac:dyDescent="0.25">
      <c r="A29" s="3" t="s">
        <v>459</v>
      </c>
      <c r="B29" s="5" t="s">
        <v>7</v>
      </c>
      <c r="C29" s="5" t="s">
        <v>7</v>
      </c>
      <c r="D29" s="5" t="s">
        <v>7</v>
      </c>
      <c r="E29" s="5" t="s">
        <v>7</v>
      </c>
      <c r="F29" s="5" t="s">
        <v>7</v>
      </c>
      <c r="G29" s="5" t="s">
        <v>7</v>
      </c>
      <c r="H29" s="5" t="s">
        <v>7</v>
      </c>
      <c r="I29" s="5" t="s">
        <v>7</v>
      </c>
      <c r="J29" s="5">
        <v>182</v>
      </c>
      <c r="K29" s="5" t="s">
        <v>7</v>
      </c>
      <c r="L29" s="5" t="s">
        <v>7</v>
      </c>
    </row>
    <row r="30" spans="1:12" x14ac:dyDescent="0.25">
      <c r="A30" s="3" t="s">
        <v>461</v>
      </c>
      <c r="B30" s="5" t="s">
        <v>7</v>
      </c>
      <c r="C30" s="5" t="s">
        <v>7</v>
      </c>
      <c r="D30" s="5" t="s">
        <v>7</v>
      </c>
      <c r="E30" s="5" t="s">
        <v>7</v>
      </c>
      <c r="F30" s="5" t="s">
        <v>7</v>
      </c>
      <c r="G30" s="5" t="s">
        <v>7</v>
      </c>
      <c r="H30" s="5" t="s">
        <v>7</v>
      </c>
      <c r="I30" s="5" t="s">
        <v>7</v>
      </c>
      <c r="J30" s="5" t="s">
        <v>59</v>
      </c>
      <c r="K30" s="5" t="s">
        <v>7</v>
      </c>
      <c r="L30" s="5" t="s">
        <v>7</v>
      </c>
    </row>
    <row r="31" spans="1:12" ht="30" x14ac:dyDescent="0.25">
      <c r="A31" s="3" t="s">
        <v>1387</v>
      </c>
      <c r="B31" s="5" t="s">
        <v>7</v>
      </c>
      <c r="C31" s="5" t="s">
        <v>7</v>
      </c>
      <c r="D31" s="5" t="s">
        <v>7</v>
      </c>
      <c r="E31" s="5" t="s">
        <v>7</v>
      </c>
      <c r="F31" s="5" t="s">
        <v>7</v>
      </c>
      <c r="G31" s="5" t="s">
        <v>7</v>
      </c>
      <c r="H31" s="5" t="s">
        <v>7</v>
      </c>
      <c r="I31" s="5" t="s">
        <v>7</v>
      </c>
      <c r="J31" s="5" t="s">
        <v>7</v>
      </c>
      <c r="K31" s="5" t="s">
        <v>7</v>
      </c>
      <c r="L31" s="5" t="s">
        <v>7</v>
      </c>
    </row>
    <row r="32" spans="1:12" ht="30" x14ac:dyDescent="0.25">
      <c r="A32" s="4" t="s">
        <v>1382</v>
      </c>
      <c r="B32" s="5" t="s">
        <v>7</v>
      </c>
      <c r="C32" s="5" t="s">
        <v>7</v>
      </c>
      <c r="D32" s="5" t="s">
        <v>7</v>
      </c>
      <c r="E32" s="5" t="s">
        <v>7</v>
      </c>
      <c r="F32" s="5" t="s">
        <v>7</v>
      </c>
      <c r="G32" s="5" t="s">
        <v>7</v>
      </c>
      <c r="H32" s="5" t="s">
        <v>7</v>
      </c>
      <c r="I32" s="5" t="s">
        <v>7</v>
      </c>
      <c r="J32" s="5" t="s">
        <v>7</v>
      </c>
      <c r="K32" s="5" t="s">
        <v>7</v>
      </c>
      <c r="L32" s="5" t="s">
        <v>7</v>
      </c>
    </row>
    <row r="33" spans="1:12" x14ac:dyDescent="0.25">
      <c r="A33" s="3" t="s">
        <v>459</v>
      </c>
      <c r="B33" s="5" t="s">
        <v>7</v>
      </c>
      <c r="C33" s="5" t="s">
        <v>7</v>
      </c>
      <c r="D33" s="5" t="s">
        <v>7</v>
      </c>
      <c r="E33" s="5" t="s">
        <v>7</v>
      </c>
      <c r="F33" s="5" t="s">
        <v>7</v>
      </c>
      <c r="G33" s="5" t="s">
        <v>7</v>
      </c>
      <c r="H33" s="5" t="s">
        <v>7</v>
      </c>
      <c r="I33" s="5" t="s">
        <v>7</v>
      </c>
      <c r="J33" s="7">
        <v>1275</v>
      </c>
      <c r="K33" s="5">
        <v>774</v>
      </c>
      <c r="L33" s="5">
        <v>376</v>
      </c>
    </row>
    <row r="34" spans="1:12" x14ac:dyDescent="0.25">
      <c r="A34" s="3" t="s">
        <v>461</v>
      </c>
      <c r="B34" s="5" t="s">
        <v>7</v>
      </c>
      <c r="C34" s="5" t="s">
        <v>7</v>
      </c>
      <c r="D34" s="5" t="s">
        <v>7</v>
      </c>
      <c r="E34" s="5" t="s">
        <v>7</v>
      </c>
      <c r="F34" s="5" t="s">
        <v>7</v>
      </c>
      <c r="G34" s="5" t="s">
        <v>7</v>
      </c>
      <c r="H34" s="5" t="s">
        <v>7</v>
      </c>
      <c r="I34" s="5" t="s">
        <v>7</v>
      </c>
      <c r="J34" s="5">
        <v>532</v>
      </c>
      <c r="K34" s="5">
        <v>137</v>
      </c>
      <c r="L34" s="5">
        <v>24</v>
      </c>
    </row>
    <row r="35" spans="1:12" x14ac:dyDescent="0.25">
      <c r="A35" s="3" t="s">
        <v>1355</v>
      </c>
      <c r="B35" s="5" t="s">
        <v>7</v>
      </c>
      <c r="C35" s="5" t="s">
        <v>7</v>
      </c>
      <c r="D35" s="5" t="s">
        <v>7</v>
      </c>
      <c r="E35" s="5" t="s">
        <v>7</v>
      </c>
      <c r="F35" s="5" t="s">
        <v>7</v>
      </c>
      <c r="G35" s="5" t="s">
        <v>7</v>
      </c>
      <c r="H35" s="5" t="s">
        <v>7</v>
      </c>
      <c r="I35" s="5" t="s">
        <v>7</v>
      </c>
      <c r="J35" s="5" t="s">
        <v>7</v>
      </c>
      <c r="K35" s="5" t="s">
        <v>7</v>
      </c>
      <c r="L35" s="5" t="s">
        <v>7</v>
      </c>
    </row>
    <row r="36" spans="1:12" ht="30" x14ac:dyDescent="0.25">
      <c r="A36" s="4" t="s">
        <v>1382</v>
      </c>
      <c r="B36" s="5" t="s">
        <v>7</v>
      </c>
      <c r="C36" s="5" t="s">
        <v>7</v>
      </c>
      <c r="D36" s="5" t="s">
        <v>7</v>
      </c>
      <c r="E36" s="5" t="s">
        <v>7</v>
      </c>
      <c r="F36" s="5" t="s">
        <v>7</v>
      </c>
      <c r="G36" s="5" t="s">
        <v>7</v>
      </c>
      <c r="H36" s="5" t="s">
        <v>7</v>
      </c>
      <c r="I36" s="5" t="s">
        <v>7</v>
      </c>
      <c r="J36" s="5" t="s">
        <v>7</v>
      </c>
      <c r="K36" s="5" t="s">
        <v>7</v>
      </c>
      <c r="L36" s="5" t="s">
        <v>7</v>
      </c>
    </row>
    <row r="37" spans="1:12" x14ac:dyDescent="0.25">
      <c r="A37" s="3" t="s">
        <v>459</v>
      </c>
      <c r="B37" s="5" t="s">
        <v>7</v>
      </c>
      <c r="C37" s="5" t="s">
        <v>7</v>
      </c>
      <c r="D37" s="5" t="s">
        <v>7</v>
      </c>
      <c r="E37" s="5" t="s">
        <v>7</v>
      </c>
      <c r="F37" s="5" t="s">
        <v>7</v>
      </c>
      <c r="G37" s="5" t="s">
        <v>7</v>
      </c>
      <c r="H37" s="5" t="s">
        <v>7</v>
      </c>
      <c r="I37" s="5" t="s">
        <v>7</v>
      </c>
      <c r="J37" s="7">
        <v>1055</v>
      </c>
      <c r="K37" s="5">
        <v>597</v>
      </c>
      <c r="L37" s="5">
        <v>956</v>
      </c>
    </row>
    <row r="38" spans="1:12" x14ac:dyDescent="0.25">
      <c r="A38" s="3" t="s">
        <v>461</v>
      </c>
      <c r="B38" s="5" t="s">
        <v>7</v>
      </c>
      <c r="C38" s="5" t="s">
        <v>7</v>
      </c>
      <c r="D38" s="5" t="s">
        <v>7</v>
      </c>
      <c r="E38" s="5" t="s">
        <v>7</v>
      </c>
      <c r="F38" s="5" t="s">
        <v>7</v>
      </c>
      <c r="G38" s="5" t="s">
        <v>7</v>
      </c>
      <c r="H38" s="5" t="s">
        <v>7</v>
      </c>
      <c r="I38" s="5" t="s">
        <v>7</v>
      </c>
      <c r="J38" s="5">
        <v>114</v>
      </c>
      <c r="K38" s="5">
        <v>77</v>
      </c>
      <c r="L38" s="5">
        <v>10</v>
      </c>
    </row>
    <row r="39" spans="1:12" ht="30" x14ac:dyDescent="0.25">
      <c r="A39" s="3" t="s">
        <v>464</v>
      </c>
      <c r="B39" s="5" t="s">
        <v>7</v>
      </c>
      <c r="C39" s="5" t="s">
        <v>7</v>
      </c>
      <c r="D39" s="5" t="s">
        <v>7</v>
      </c>
      <c r="E39" s="5" t="s">
        <v>7</v>
      </c>
      <c r="F39" s="5" t="s">
        <v>7</v>
      </c>
      <c r="G39" s="5" t="s">
        <v>7</v>
      </c>
      <c r="H39" s="5" t="s">
        <v>7</v>
      </c>
      <c r="I39" s="5" t="s">
        <v>7</v>
      </c>
      <c r="J39" s="7">
        <v>-1132</v>
      </c>
      <c r="K39" s="7">
        <v>-1262</v>
      </c>
      <c r="L39" s="7">
        <v>-1299</v>
      </c>
    </row>
    <row r="40" spans="1:12" ht="30" x14ac:dyDescent="0.25">
      <c r="A40" s="3" t="s">
        <v>1388</v>
      </c>
      <c r="B40" s="5" t="s">
        <v>7</v>
      </c>
      <c r="C40" s="5" t="s">
        <v>7</v>
      </c>
      <c r="D40" s="5" t="s">
        <v>7</v>
      </c>
      <c r="E40" s="5" t="s">
        <v>7</v>
      </c>
      <c r="F40" s="5" t="s">
        <v>7</v>
      </c>
      <c r="G40" s="5" t="s">
        <v>7</v>
      </c>
      <c r="H40" s="5" t="s">
        <v>7</v>
      </c>
      <c r="I40" s="5" t="s">
        <v>7</v>
      </c>
      <c r="J40" s="5" t="s">
        <v>7</v>
      </c>
      <c r="K40" s="5" t="s">
        <v>7</v>
      </c>
      <c r="L40" s="5" t="s">
        <v>7</v>
      </c>
    </row>
    <row r="41" spans="1:12" ht="30" x14ac:dyDescent="0.25">
      <c r="A41" s="4" t="s">
        <v>1382</v>
      </c>
      <c r="B41" s="5" t="s">
        <v>7</v>
      </c>
      <c r="C41" s="5" t="s">
        <v>7</v>
      </c>
      <c r="D41" s="5" t="s">
        <v>7</v>
      </c>
      <c r="E41" s="5" t="s">
        <v>7</v>
      </c>
      <c r="F41" s="5" t="s">
        <v>7</v>
      </c>
      <c r="G41" s="5" t="s">
        <v>7</v>
      </c>
      <c r="H41" s="5" t="s">
        <v>7</v>
      </c>
      <c r="I41" s="5" t="s">
        <v>7</v>
      </c>
      <c r="J41" s="5" t="s">
        <v>7</v>
      </c>
      <c r="K41" s="5" t="s">
        <v>7</v>
      </c>
      <c r="L41" s="5" t="s">
        <v>7</v>
      </c>
    </row>
    <row r="42" spans="1:12" x14ac:dyDescent="0.25">
      <c r="A42" s="3" t="s">
        <v>459</v>
      </c>
      <c r="B42" s="5" t="s">
        <v>7</v>
      </c>
      <c r="C42" s="5" t="s">
        <v>7</v>
      </c>
      <c r="D42" s="5" t="s">
        <v>7</v>
      </c>
      <c r="E42" s="5" t="s">
        <v>7</v>
      </c>
      <c r="F42" s="5" t="s">
        <v>7</v>
      </c>
      <c r="G42" s="5" t="s">
        <v>7</v>
      </c>
      <c r="H42" s="5" t="s">
        <v>7</v>
      </c>
      <c r="I42" s="5" t="s">
        <v>7</v>
      </c>
      <c r="J42" s="7">
        <v>1055</v>
      </c>
      <c r="K42" s="5">
        <v>597</v>
      </c>
      <c r="L42" s="5">
        <v>956</v>
      </c>
    </row>
    <row r="43" spans="1:12" x14ac:dyDescent="0.25">
      <c r="A43" s="3" t="s">
        <v>461</v>
      </c>
      <c r="B43" s="5" t="s">
        <v>7</v>
      </c>
      <c r="C43" s="5" t="s">
        <v>7</v>
      </c>
      <c r="D43" s="5" t="s">
        <v>7</v>
      </c>
      <c r="E43" s="5" t="s">
        <v>7</v>
      </c>
      <c r="F43" s="5" t="s">
        <v>7</v>
      </c>
      <c r="G43" s="5" t="s">
        <v>7</v>
      </c>
      <c r="H43" s="5" t="s">
        <v>7</v>
      </c>
      <c r="I43" s="5" t="s">
        <v>7</v>
      </c>
      <c r="J43" s="5">
        <v>114</v>
      </c>
      <c r="K43" s="5">
        <v>77</v>
      </c>
      <c r="L43" s="5">
        <v>10</v>
      </c>
    </row>
    <row r="44" spans="1:12" ht="30" x14ac:dyDescent="0.25">
      <c r="A44" s="3" t="s">
        <v>1389</v>
      </c>
      <c r="B44" s="5" t="s">
        <v>7</v>
      </c>
      <c r="C44" s="5" t="s">
        <v>7</v>
      </c>
      <c r="D44" s="5" t="s">
        <v>7</v>
      </c>
      <c r="E44" s="5" t="s">
        <v>7</v>
      </c>
      <c r="F44" s="5" t="s">
        <v>7</v>
      </c>
      <c r="G44" s="5" t="s">
        <v>7</v>
      </c>
      <c r="H44" s="5" t="s">
        <v>7</v>
      </c>
      <c r="I44" s="5" t="s">
        <v>7</v>
      </c>
      <c r="J44" s="5" t="s">
        <v>7</v>
      </c>
      <c r="K44" s="5" t="s">
        <v>7</v>
      </c>
      <c r="L44" s="5" t="s">
        <v>7</v>
      </c>
    </row>
    <row r="45" spans="1:12" ht="30" x14ac:dyDescent="0.25">
      <c r="A45" s="4" t="s">
        <v>1382</v>
      </c>
      <c r="B45" s="5" t="s">
        <v>7</v>
      </c>
      <c r="C45" s="5" t="s">
        <v>7</v>
      </c>
      <c r="D45" s="5" t="s">
        <v>7</v>
      </c>
      <c r="E45" s="5" t="s">
        <v>7</v>
      </c>
      <c r="F45" s="5" t="s">
        <v>7</v>
      </c>
      <c r="G45" s="5" t="s">
        <v>7</v>
      </c>
      <c r="H45" s="5" t="s">
        <v>7</v>
      </c>
      <c r="I45" s="5" t="s">
        <v>7</v>
      </c>
      <c r="J45" s="5" t="s">
        <v>7</v>
      </c>
      <c r="K45" s="5" t="s">
        <v>7</v>
      </c>
      <c r="L45" s="5" t="s">
        <v>7</v>
      </c>
    </row>
    <row r="46" spans="1:12" x14ac:dyDescent="0.25">
      <c r="A46" s="3" t="s">
        <v>459</v>
      </c>
      <c r="B46" s="5" t="s">
        <v>7</v>
      </c>
      <c r="C46" s="5" t="s">
        <v>7</v>
      </c>
      <c r="D46" s="5" t="s">
        <v>7</v>
      </c>
      <c r="E46" s="5" t="s">
        <v>7</v>
      </c>
      <c r="F46" s="5" t="s">
        <v>7</v>
      </c>
      <c r="G46" s="5" t="s">
        <v>7</v>
      </c>
      <c r="H46" s="5" t="s">
        <v>7</v>
      </c>
      <c r="I46" s="5" t="s">
        <v>7</v>
      </c>
      <c r="J46" s="5" t="s">
        <v>59</v>
      </c>
      <c r="K46" s="5" t="s">
        <v>7</v>
      </c>
      <c r="L46" s="5" t="s">
        <v>7</v>
      </c>
    </row>
    <row r="47" spans="1:12" x14ac:dyDescent="0.25">
      <c r="A47" s="3" t="s">
        <v>461</v>
      </c>
      <c r="B47" s="5" t="s">
        <v>7</v>
      </c>
      <c r="C47" s="5" t="s">
        <v>7</v>
      </c>
      <c r="D47" s="5" t="s">
        <v>7</v>
      </c>
      <c r="E47" s="5" t="s">
        <v>7</v>
      </c>
      <c r="F47" s="5" t="s">
        <v>7</v>
      </c>
      <c r="G47" s="5" t="s">
        <v>7</v>
      </c>
      <c r="H47" s="5" t="s">
        <v>7</v>
      </c>
      <c r="I47" s="5" t="s">
        <v>7</v>
      </c>
      <c r="J47" s="5" t="s">
        <v>59</v>
      </c>
      <c r="K47" s="5" t="s">
        <v>7</v>
      </c>
      <c r="L47" s="5" t="s">
        <v>7</v>
      </c>
    </row>
    <row r="48" spans="1:12" ht="30" x14ac:dyDescent="0.25">
      <c r="A48" s="3" t="s">
        <v>1390</v>
      </c>
      <c r="B48" s="5" t="s">
        <v>7</v>
      </c>
      <c r="C48" s="5" t="s">
        <v>7</v>
      </c>
      <c r="D48" s="5" t="s">
        <v>7</v>
      </c>
      <c r="E48" s="5" t="s">
        <v>7</v>
      </c>
      <c r="F48" s="5" t="s">
        <v>7</v>
      </c>
      <c r="G48" s="5" t="s">
        <v>7</v>
      </c>
      <c r="H48" s="5" t="s">
        <v>7</v>
      </c>
      <c r="I48" s="5" t="s">
        <v>7</v>
      </c>
      <c r="J48" s="5" t="s">
        <v>7</v>
      </c>
      <c r="K48" s="5" t="s">
        <v>7</v>
      </c>
      <c r="L48" s="5" t="s">
        <v>7</v>
      </c>
    </row>
    <row r="49" spans="1:12" ht="30" x14ac:dyDescent="0.25">
      <c r="A49" s="4" t="s">
        <v>1382</v>
      </c>
      <c r="B49" s="5" t="s">
        <v>7</v>
      </c>
      <c r="C49" s="5" t="s">
        <v>7</v>
      </c>
      <c r="D49" s="5" t="s">
        <v>7</v>
      </c>
      <c r="E49" s="5" t="s">
        <v>7</v>
      </c>
      <c r="F49" s="5" t="s">
        <v>7</v>
      </c>
      <c r="G49" s="5" t="s">
        <v>7</v>
      </c>
      <c r="H49" s="5" t="s">
        <v>7</v>
      </c>
      <c r="I49" s="5" t="s">
        <v>7</v>
      </c>
      <c r="J49" s="5" t="s">
        <v>7</v>
      </c>
      <c r="K49" s="5" t="s">
        <v>7</v>
      </c>
      <c r="L49" s="5" t="s">
        <v>7</v>
      </c>
    </row>
    <row r="50" spans="1:12" x14ac:dyDescent="0.25">
      <c r="A50" s="3" t="s">
        <v>459</v>
      </c>
      <c r="B50" s="5" t="s">
        <v>7</v>
      </c>
      <c r="C50" s="5" t="s">
        <v>7</v>
      </c>
      <c r="D50" s="5" t="s">
        <v>7</v>
      </c>
      <c r="E50" s="5" t="s">
        <v>7</v>
      </c>
      <c r="F50" s="5" t="s">
        <v>7</v>
      </c>
      <c r="G50" s="5" t="s">
        <v>7</v>
      </c>
      <c r="H50" s="5" t="s">
        <v>7</v>
      </c>
      <c r="I50" s="5" t="s">
        <v>7</v>
      </c>
      <c r="J50" s="5" t="s">
        <v>59</v>
      </c>
      <c r="K50" s="5" t="s">
        <v>7</v>
      </c>
      <c r="L50" s="5" t="s">
        <v>7</v>
      </c>
    </row>
    <row r="51" spans="1:12" x14ac:dyDescent="0.25">
      <c r="A51" s="3" t="s">
        <v>461</v>
      </c>
      <c r="B51" s="5" t="s">
        <v>7</v>
      </c>
      <c r="C51" s="5" t="s">
        <v>7</v>
      </c>
      <c r="D51" s="5" t="s">
        <v>7</v>
      </c>
      <c r="E51" s="5" t="s">
        <v>7</v>
      </c>
      <c r="F51" s="5" t="s">
        <v>7</v>
      </c>
      <c r="G51" s="5" t="s">
        <v>7</v>
      </c>
      <c r="H51" s="5" t="s">
        <v>7</v>
      </c>
      <c r="I51" s="5" t="s">
        <v>7</v>
      </c>
      <c r="J51" s="5" t="s">
        <v>59</v>
      </c>
      <c r="K51" s="5" t="s">
        <v>7</v>
      </c>
      <c r="L51" s="5" t="s">
        <v>7</v>
      </c>
    </row>
    <row r="52" spans="1:12" x14ac:dyDescent="0.25">
      <c r="A52" s="3" t="s">
        <v>1260</v>
      </c>
      <c r="B52" s="5" t="s">
        <v>7</v>
      </c>
      <c r="C52" s="5" t="s">
        <v>7</v>
      </c>
      <c r="D52" s="5" t="s">
        <v>7</v>
      </c>
      <c r="E52" s="5" t="s">
        <v>7</v>
      </c>
      <c r="F52" s="5" t="s">
        <v>7</v>
      </c>
      <c r="G52" s="5" t="s">
        <v>7</v>
      </c>
      <c r="H52" s="5" t="s">
        <v>7</v>
      </c>
      <c r="I52" s="5" t="s">
        <v>7</v>
      </c>
      <c r="J52" s="5" t="s">
        <v>7</v>
      </c>
      <c r="K52" s="5" t="s">
        <v>7</v>
      </c>
      <c r="L52" s="5" t="s">
        <v>7</v>
      </c>
    </row>
    <row r="53" spans="1:12" ht="30" x14ac:dyDescent="0.25">
      <c r="A53" s="4" t="s">
        <v>1382</v>
      </c>
      <c r="B53" s="5" t="s">
        <v>7</v>
      </c>
      <c r="C53" s="5" t="s">
        <v>7</v>
      </c>
      <c r="D53" s="5" t="s">
        <v>7</v>
      </c>
      <c r="E53" s="5" t="s">
        <v>7</v>
      </c>
      <c r="F53" s="5" t="s">
        <v>7</v>
      </c>
      <c r="G53" s="5" t="s">
        <v>7</v>
      </c>
      <c r="H53" s="5" t="s">
        <v>7</v>
      </c>
      <c r="I53" s="5" t="s">
        <v>7</v>
      </c>
      <c r="J53" s="5" t="s">
        <v>7</v>
      </c>
      <c r="K53" s="5" t="s">
        <v>7</v>
      </c>
      <c r="L53" s="5" t="s">
        <v>7</v>
      </c>
    </row>
    <row r="54" spans="1:12" x14ac:dyDescent="0.25">
      <c r="A54" s="3" t="s">
        <v>459</v>
      </c>
      <c r="B54" s="5" t="s">
        <v>7</v>
      </c>
      <c r="C54" s="5" t="s">
        <v>7</v>
      </c>
      <c r="D54" s="5" t="s">
        <v>7</v>
      </c>
      <c r="E54" s="5" t="s">
        <v>7</v>
      </c>
      <c r="F54" s="5" t="s">
        <v>7</v>
      </c>
      <c r="G54" s="5" t="s">
        <v>7</v>
      </c>
      <c r="H54" s="5" t="s">
        <v>7</v>
      </c>
      <c r="I54" s="5" t="s">
        <v>7</v>
      </c>
      <c r="J54" s="7">
        <v>2663</v>
      </c>
      <c r="K54" s="7">
        <v>2958</v>
      </c>
      <c r="L54" s="7">
        <v>4757</v>
      </c>
    </row>
    <row r="55" spans="1:12" x14ac:dyDescent="0.25">
      <c r="A55" s="3" t="s">
        <v>461</v>
      </c>
      <c r="B55" s="5" t="s">
        <v>7</v>
      </c>
      <c r="C55" s="5" t="s">
        <v>7</v>
      </c>
      <c r="D55" s="5" t="s">
        <v>7</v>
      </c>
      <c r="E55" s="5" t="s">
        <v>7</v>
      </c>
      <c r="F55" s="5" t="s">
        <v>7</v>
      </c>
      <c r="G55" s="5" t="s">
        <v>7</v>
      </c>
      <c r="H55" s="5" t="s">
        <v>7</v>
      </c>
      <c r="I55" s="5" t="s">
        <v>7</v>
      </c>
      <c r="J55" s="7">
        <v>1270</v>
      </c>
      <c r="K55" s="5">
        <v>948</v>
      </c>
      <c r="L55" s="7">
        <v>1043</v>
      </c>
    </row>
    <row r="56" spans="1:12" ht="30" x14ac:dyDescent="0.25">
      <c r="A56" s="3" t="s">
        <v>464</v>
      </c>
      <c r="B56" s="5" t="s">
        <v>7</v>
      </c>
      <c r="C56" s="5" t="s">
        <v>7</v>
      </c>
      <c r="D56" s="5" t="s">
        <v>7</v>
      </c>
      <c r="E56" s="5" t="s">
        <v>7</v>
      </c>
      <c r="F56" s="5" t="s">
        <v>7</v>
      </c>
      <c r="G56" s="5" t="s">
        <v>7</v>
      </c>
      <c r="H56" s="5" t="s">
        <v>7</v>
      </c>
      <c r="I56" s="5" t="s">
        <v>7</v>
      </c>
      <c r="J56" s="5">
        <v>-32</v>
      </c>
      <c r="K56" s="5">
        <v>-902</v>
      </c>
      <c r="L56" s="7">
        <v>-2716</v>
      </c>
    </row>
    <row r="57" spans="1:12" ht="30" x14ac:dyDescent="0.25">
      <c r="A57" s="3" t="s">
        <v>1391</v>
      </c>
      <c r="B57" s="5" t="s">
        <v>7</v>
      </c>
      <c r="C57" s="5" t="s">
        <v>7</v>
      </c>
      <c r="D57" s="5" t="s">
        <v>7</v>
      </c>
      <c r="E57" s="5" t="s">
        <v>7</v>
      </c>
      <c r="F57" s="5" t="s">
        <v>7</v>
      </c>
      <c r="G57" s="5" t="s">
        <v>7</v>
      </c>
      <c r="H57" s="5" t="s">
        <v>7</v>
      </c>
      <c r="I57" s="5" t="s">
        <v>7</v>
      </c>
      <c r="J57" s="5" t="s">
        <v>7</v>
      </c>
      <c r="K57" s="5" t="s">
        <v>7</v>
      </c>
      <c r="L57" s="5" t="s">
        <v>7</v>
      </c>
    </row>
    <row r="58" spans="1:12" ht="30" x14ac:dyDescent="0.25">
      <c r="A58" s="4" t="s">
        <v>1382</v>
      </c>
      <c r="B58" s="5" t="s">
        <v>7</v>
      </c>
      <c r="C58" s="5" t="s">
        <v>7</v>
      </c>
      <c r="D58" s="5" t="s">
        <v>7</v>
      </c>
      <c r="E58" s="5" t="s">
        <v>7</v>
      </c>
      <c r="F58" s="5" t="s">
        <v>7</v>
      </c>
      <c r="G58" s="5" t="s">
        <v>7</v>
      </c>
      <c r="H58" s="5" t="s">
        <v>7</v>
      </c>
      <c r="I58" s="5" t="s">
        <v>7</v>
      </c>
      <c r="J58" s="5" t="s">
        <v>7</v>
      </c>
      <c r="K58" s="5" t="s">
        <v>7</v>
      </c>
      <c r="L58" s="5" t="s">
        <v>7</v>
      </c>
    </row>
    <row r="59" spans="1:12" x14ac:dyDescent="0.25">
      <c r="A59" s="3" t="s">
        <v>459</v>
      </c>
      <c r="B59" s="5" t="s">
        <v>7</v>
      </c>
      <c r="C59" s="5" t="s">
        <v>7</v>
      </c>
      <c r="D59" s="5" t="s">
        <v>7</v>
      </c>
      <c r="E59" s="5" t="s">
        <v>7</v>
      </c>
      <c r="F59" s="5" t="s">
        <v>7</v>
      </c>
      <c r="G59" s="5" t="s">
        <v>7</v>
      </c>
      <c r="H59" s="5" t="s">
        <v>7</v>
      </c>
      <c r="I59" s="5" t="s">
        <v>7</v>
      </c>
      <c r="J59" s="5">
        <v>333</v>
      </c>
      <c r="K59" s="5">
        <v>327</v>
      </c>
      <c r="L59" s="5">
        <v>661</v>
      </c>
    </row>
    <row r="60" spans="1:12" x14ac:dyDescent="0.25">
      <c r="A60" s="3" t="s">
        <v>461</v>
      </c>
      <c r="B60" s="5" t="s">
        <v>7</v>
      </c>
      <c r="C60" s="5" t="s">
        <v>7</v>
      </c>
      <c r="D60" s="5" t="s">
        <v>7</v>
      </c>
      <c r="E60" s="5" t="s">
        <v>7</v>
      </c>
      <c r="F60" s="5" t="s">
        <v>7</v>
      </c>
      <c r="G60" s="5" t="s">
        <v>7</v>
      </c>
      <c r="H60" s="5" t="s">
        <v>7</v>
      </c>
      <c r="I60" s="5" t="s">
        <v>7</v>
      </c>
      <c r="J60" s="5">
        <v>488</v>
      </c>
      <c r="K60" s="5">
        <v>84</v>
      </c>
      <c r="L60" s="5">
        <v>96</v>
      </c>
    </row>
    <row r="61" spans="1:12" ht="30" x14ac:dyDescent="0.25">
      <c r="A61" s="3" t="s">
        <v>1392</v>
      </c>
      <c r="B61" s="5" t="s">
        <v>7</v>
      </c>
      <c r="C61" s="5" t="s">
        <v>7</v>
      </c>
      <c r="D61" s="5" t="s">
        <v>7</v>
      </c>
      <c r="E61" s="5" t="s">
        <v>7</v>
      </c>
      <c r="F61" s="5" t="s">
        <v>7</v>
      </c>
      <c r="G61" s="5" t="s">
        <v>7</v>
      </c>
      <c r="H61" s="5" t="s">
        <v>7</v>
      </c>
      <c r="I61" s="5" t="s">
        <v>7</v>
      </c>
      <c r="J61" s="5" t="s">
        <v>7</v>
      </c>
      <c r="K61" s="5" t="s">
        <v>7</v>
      </c>
      <c r="L61" s="5" t="s">
        <v>7</v>
      </c>
    </row>
    <row r="62" spans="1:12" ht="30" x14ac:dyDescent="0.25">
      <c r="A62" s="4" t="s">
        <v>1382</v>
      </c>
      <c r="B62" s="5" t="s">
        <v>7</v>
      </c>
      <c r="C62" s="5" t="s">
        <v>7</v>
      </c>
      <c r="D62" s="5" t="s">
        <v>7</v>
      </c>
      <c r="E62" s="5" t="s">
        <v>7</v>
      </c>
      <c r="F62" s="5" t="s">
        <v>7</v>
      </c>
      <c r="G62" s="5" t="s">
        <v>7</v>
      </c>
      <c r="H62" s="5" t="s">
        <v>7</v>
      </c>
      <c r="I62" s="5" t="s">
        <v>7</v>
      </c>
      <c r="J62" s="5" t="s">
        <v>7</v>
      </c>
      <c r="K62" s="5" t="s">
        <v>7</v>
      </c>
      <c r="L62" s="5" t="s">
        <v>7</v>
      </c>
    </row>
    <row r="63" spans="1:12" x14ac:dyDescent="0.25">
      <c r="A63" s="3" t="s">
        <v>459</v>
      </c>
      <c r="B63" s="5" t="s">
        <v>7</v>
      </c>
      <c r="C63" s="5" t="s">
        <v>7</v>
      </c>
      <c r="D63" s="5" t="s">
        <v>7</v>
      </c>
      <c r="E63" s="5" t="s">
        <v>7</v>
      </c>
      <c r="F63" s="5" t="s">
        <v>7</v>
      </c>
      <c r="G63" s="5" t="s">
        <v>7</v>
      </c>
      <c r="H63" s="5" t="s">
        <v>7</v>
      </c>
      <c r="I63" s="5" t="s">
        <v>7</v>
      </c>
      <c r="J63" s="5" t="s">
        <v>59</v>
      </c>
      <c r="K63" s="5" t="s">
        <v>7</v>
      </c>
      <c r="L63" s="5" t="s">
        <v>7</v>
      </c>
    </row>
    <row r="64" spans="1:12" x14ac:dyDescent="0.25">
      <c r="A64" s="3" t="s">
        <v>461</v>
      </c>
      <c r="B64" s="5" t="s">
        <v>7</v>
      </c>
      <c r="C64" s="5" t="s">
        <v>7</v>
      </c>
      <c r="D64" s="5" t="s">
        <v>7</v>
      </c>
      <c r="E64" s="5" t="s">
        <v>7</v>
      </c>
      <c r="F64" s="5" t="s">
        <v>7</v>
      </c>
      <c r="G64" s="5" t="s">
        <v>7</v>
      </c>
      <c r="H64" s="5" t="s">
        <v>7</v>
      </c>
      <c r="I64" s="5" t="s">
        <v>7</v>
      </c>
      <c r="J64" s="5" t="s">
        <v>59</v>
      </c>
      <c r="K64" s="5" t="s">
        <v>7</v>
      </c>
      <c r="L64" s="5" t="s">
        <v>7</v>
      </c>
    </row>
    <row r="65" spans="1:12" ht="30" x14ac:dyDescent="0.25">
      <c r="A65" s="3" t="s">
        <v>1393</v>
      </c>
      <c r="B65" s="5" t="s">
        <v>7</v>
      </c>
      <c r="C65" s="5" t="s">
        <v>7</v>
      </c>
      <c r="D65" s="5" t="s">
        <v>7</v>
      </c>
      <c r="E65" s="5" t="s">
        <v>7</v>
      </c>
      <c r="F65" s="5" t="s">
        <v>7</v>
      </c>
      <c r="G65" s="5" t="s">
        <v>7</v>
      </c>
      <c r="H65" s="5" t="s">
        <v>7</v>
      </c>
      <c r="I65" s="5" t="s">
        <v>7</v>
      </c>
      <c r="J65" s="5" t="s">
        <v>7</v>
      </c>
      <c r="K65" s="5" t="s">
        <v>7</v>
      </c>
      <c r="L65" s="5" t="s">
        <v>7</v>
      </c>
    </row>
    <row r="66" spans="1:12" ht="30" x14ac:dyDescent="0.25">
      <c r="A66" s="4" t="s">
        <v>1382</v>
      </c>
      <c r="B66" s="5" t="s">
        <v>7</v>
      </c>
      <c r="C66" s="5" t="s">
        <v>7</v>
      </c>
      <c r="D66" s="5" t="s">
        <v>7</v>
      </c>
      <c r="E66" s="5" t="s">
        <v>7</v>
      </c>
      <c r="F66" s="5" t="s">
        <v>7</v>
      </c>
      <c r="G66" s="5" t="s">
        <v>7</v>
      </c>
      <c r="H66" s="5" t="s">
        <v>7</v>
      </c>
      <c r="I66" s="5" t="s">
        <v>7</v>
      </c>
      <c r="J66" s="5" t="s">
        <v>7</v>
      </c>
      <c r="K66" s="5" t="s">
        <v>7</v>
      </c>
      <c r="L66" s="5" t="s">
        <v>7</v>
      </c>
    </row>
    <row r="67" spans="1:12" x14ac:dyDescent="0.25">
      <c r="A67" s="3" t="s">
        <v>459</v>
      </c>
      <c r="B67" s="5" t="s">
        <v>7</v>
      </c>
      <c r="C67" s="5" t="s">
        <v>7</v>
      </c>
      <c r="D67" s="5" t="s">
        <v>7</v>
      </c>
      <c r="E67" s="5" t="s">
        <v>7</v>
      </c>
      <c r="F67" s="5" t="s">
        <v>7</v>
      </c>
      <c r="G67" s="5" t="s">
        <v>7</v>
      </c>
      <c r="H67" s="5" t="s">
        <v>7</v>
      </c>
      <c r="I67" s="5" t="s">
        <v>7</v>
      </c>
      <c r="J67" s="7">
        <v>1178</v>
      </c>
      <c r="K67" s="7">
        <v>1294</v>
      </c>
      <c r="L67" s="7">
        <v>1676</v>
      </c>
    </row>
    <row r="68" spans="1:12" x14ac:dyDescent="0.25">
      <c r="A68" s="3" t="s">
        <v>461</v>
      </c>
      <c r="B68" s="5" t="s">
        <v>7</v>
      </c>
      <c r="C68" s="5" t="s">
        <v>7</v>
      </c>
      <c r="D68" s="5" t="s">
        <v>7</v>
      </c>
      <c r="E68" s="5" t="s">
        <v>7</v>
      </c>
      <c r="F68" s="5" t="s">
        <v>7</v>
      </c>
      <c r="G68" s="5" t="s">
        <v>7</v>
      </c>
      <c r="H68" s="5" t="s">
        <v>7</v>
      </c>
      <c r="I68" s="5" t="s">
        <v>7</v>
      </c>
      <c r="J68" s="5">
        <v>658</v>
      </c>
      <c r="K68" s="5">
        <v>737</v>
      </c>
      <c r="L68" s="5">
        <v>803</v>
      </c>
    </row>
    <row r="69" spans="1:12" ht="30" x14ac:dyDescent="0.25">
      <c r="A69" s="3" t="s">
        <v>1394</v>
      </c>
      <c r="B69" s="5" t="s">
        <v>7</v>
      </c>
      <c r="C69" s="5" t="s">
        <v>7</v>
      </c>
      <c r="D69" s="5" t="s">
        <v>7</v>
      </c>
      <c r="E69" s="5" t="s">
        <v>7</v>
      </c>
      <c r="F69" s="5" t="s">
        <v>7</v>
      </c>
      <c r="G69" s="5" t="s">
        <v>7</v>
      </c>
      <c r="H69" s="5" t="s">
        <v>7</v>
      </c>
      <c r="I69" s="5" t="s">
        <v>7</v>
      </c>
      <c r="J69" s="5" t="s">
        <v>7</v>
      </c>
      <c r="K69" s="5" t="s">
        <v>7</v>
      </c>
      <c r="L69" s="5" t="s">
        <v>7</v>
      </c>
    </row>
    <row r="70" spans="1:12" ht="30" x14ac:dyDescent="0.25">
      <c r="A70" s="4" t="s">
        <v>1382</v>
      </c>
      <c r="B70" s="5" t="s">
        <v>7</v>
      </c>
      <c r="C70" s="5" t="s">
        <v>7</v>
      </c>
      <c r="D70" s="5" t="s">
        <v>7</v>
      </c>
      <c r="E70" s="5" t="s">
        <v>7</v>
      </c>
      <c r="F70" s="5" t="s">
        <v>7</v>
      </c>
      <c r="G70" s="5" t="s">
        <v>7</v>
      </c>
      <c r="H70" s="5" t="s">
        <v>7</v>
      </c>
      <c r="I70" s="5" t="s">
        <v>7</v>
      </c>
      <c r="J70" s="5" t="s">
        <v>7</v>
      </c>
      <c r="K70" s="5" t="s">
        <v>7</v>
      </c>
      <c r="L70" s="5" t="s">
        <v>7</v>
      </c>
    </row>
    <row r="71" spans="1:12" x14ac:dyDescent="0.25">
      <c r="A71" s="3" t="s">
        <v>459</v>
      </c>
      <c r="B71" s="5" t="s">
        <v>7</v>
      </c>
      <c r="C71" s="5" t="s">
        <v>7</v>
      </c>
      <c r="D71" s="5" t="s">
        <v>7</v>
      </c>
      <c r="E71" s="5" t="s">
        <v>7</v>
      </c>
      <c r="F71" s="5" t="s">
        <v>7</v>
      </c>
      <c r="G71" s="5" t="s">
        <v>7</v>
      </c>
      <c r="H71" s="5" t="s">
        <v>7</v>
      </c>
      <c r="I71" s="5" t="s">
        <v>7</v>
      </c>
      <c r="J71" s="7">
        <v>1152</v>
      </c>
      <c r="K71" s="7">
        <v>1337</v>
      </c>
      <c r="L71" s="7">
        <v>2420</v>
      </c>
    </row>
    <row r="72" spans="1:12" x14ac:dyDescent="0.25">
      <c r="A72" s="3" t="s">
        <v>461</v>
      </c>
      <c r="B72" s="5" t="s">
        <v>7</v>
      </c>
      <c r="C72" s="5" t="s">
        <v>7</v>
      </c>
      <c r="D72" s="5" t="s">
        <v>7</v>
      </c>
      <c r="E72" s="5" t="s">
        <v>7</v>
      </c>
      <c r="F72" s="5" t="s">
        <v>7</v>
      </c>
      <c r="G72" s="5" t="s">
        <v>7</v>
      </c>
      <c r="H72" s="5" t="s">
        <v>7</v>
      </c>
      <c r="I72" s="5" t="s">
        <v>7</v>
      </c>
      <c r="J72" s="9">
        <v>124</v>
      </c>
      <c r="K72" s="9">
        <v>127</v>
      </c>
      <c r="L72" s="9">
        <v>144</v>
      </c>
    </row>
  </sheetData>
  <mergeCells count="2">
    <mergeCell ref="B1:I1"/>
    <mergeCell ref="J1:L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1395</v>
      </c>
      <c r="B1" s="10" t="s">
        <v>3</v>
      </c>
      <c r="C1" s="10" t="s">
        <v>34</v>
      </c>
      <c r="D1" s="10" t="s">
        <v>83</v>
      </c>
      <c r="E1" s="10" t="s">
        <v>1269</v>
      </c>
    </row>
    <row r="2" spans="1:5" ht="30" x14ac:dyDescent="0.25">
      <c r="A2" s="1" t="s">
        <v>33</v>
      </c>
      <c r="B2" s="10"/>
      <c r="C2" s="10"/>
      <c r="D2" s="10"/>
      <c r="E2" s="10"/>
    </row>
    <row r="3" spans="1:5" ht="30" x14ac:dyDescent="0.25">
      <c r="A3" s="4" t="s">
        <v>1382</v>
      </c>
      <c r="B3" s="5" t="s">
        <v>7</v>
      </c>
      <c r="C3" s="5" t="s">
        <v>7</v>
      </c>
      <c r="D3" s="5" t="s">
        <v>7</v>
      </c>
      <c r="E3" s="5" t="s">
        <v>7</v>
      </c>
    </row>
    <row r="4" spans="1:5" x14ac:dyDescent="0.25">
      <c r="A4" s="3" t="s">
        <v>480</v>
      </c>
      <c r="B4" s="9">
        <v>15992</v>
      </c>
      <c r="C4" s="9">
        <v>18270</v>
      </c>
      <c r="D4" s="9">
        <v>18882</v>
      </c>
      <c r="E4" s="9">
        <v>19064</v>
      </c>
    </row>
    <row r="5" spans="1:5" x14ac:dyDescent="0.25">
      <c r="A5" s="3" t="s">
        <v>482</v>
      </c>
      <c r="B5" s="7">
        <v>7448</v>
      </c>
      <c r="C5" s="7">
        <v>10627</v>
      </c>
      <c r="D5" s="7">
        <v>7960</v>
      </c>
      <c r="E5" s="5" t="s">
        <v>7</v>
      </c>
    </row>
    <row r="6" spans="1:5" x14ac:dyDescent="0.25">
      <c r="A6" s="3" t="s">
        <v>1396</v>
      </c>
      <c r="B6" s="5" t="s">
        <v>7</v>
      </c>
      <c r="C6" s="5" t="s">
        <v>7</v>
      </c>
      <c r="D6" s="5" t="s">
        <v>7</v>
      </c>
      <c r="E6" s="5" t="s">
        <v>7</v>
      </c>
    </row>
    <row r="7" spans="1:5" ht="30" x14ac:dyDescent="0.25">
      <c r="A7" s="4" t="s">
        <v>1382</v>
      </c>
      <c r="B7" s="5" t="s">
        <v>7</v>
      </c>
      <c r="C7" s="5" t="s">
        <v>7</v>
      </c>
      <c r="D7" s="5" t="s">
        <v>7</v>
      </c>
      <c r="E7" s="5" t="s">
        <v>7</v>
      </c>
    </row>
    <row r="8" spans="1:5" ht="30" x14ac:dyDescent="0.25">
      <c r="A8" s="3" t="s">
        <v>1397</v>
      </c>
      <c r="B8" s="7">
        <v>1312</v>
      </c>
      <c r="C8" s="7">
        <v>1945</v>
      </c>
      <c r="D8" s="5" t="s">
        <v>7</v>
      </c>
      <c r="E8" s="5" t="s">
        <v>7</v>
      </c>
    </row>
    <row r="9" spans="1:5" ht="30" x14ac:dyDescent="0.25">
      <c r="A9" s="3" t="s">
        <v>1398</v>
      </c>
      <c r="B9" s="7">
        <v>14291</v>
      </c>
      <c r="C9" s="7">
        <v>16325</v>
      </c>
      <c r="D9" s="5" t="s">
        <v>7</v>
      </c>
      <c r="E9" s="5" t="s">
        <v>7</v>
      </c>
    </row>
    <row r="10" spans="1:5" ht="30" x14ac:dyDescent="0.25">
      <c r="A10" s="3" t="s">
        <v>479</v>
      </c>
      <c r="B10" s="5">
        <v>389</v>
      </c>
      <c r="C10" s="5" t="s">
        <v>59</v>
      </c>
      <c r="D10" s="5" t="s">
        <v>7</v>
      </c>
      <c r="E10" s="5" t="s">
        <v>7</v>
      </c>
    </row>
    <row r="11" spans="1:5" x14ac:dyDescent="0.25">
      <c r="A11" s="3" t="s">
        <v>480</v>
      </c>
      <c r="B11" s="7">
        <v>15992</v>
      </c>
      <c r="C11" s="7">
        <v>18270</v>
      </c>
      <c r="D11" s="5" t="s">
        <v>7</v>
      </c>
      <c r="E11" s="5" t="s">
        <v>7</v>
      </c>
    </row>
    <row r="12" spans="1:5" ht="30" x14ac:dyDescent="0.25">
      <c r="A12" s="3" t="s">
        <v>1399</v>
      </c>
      <c r="B12" s="5" t="s">
        <v>7</v>
      </c>
      <c r="C12" s="5" t="s">
        <v>7</v>
      </c>
      <c r="D12" s="5" t="s">
        <v>7</v>
      </c>
      <c r="E12" s="5" t="s">
        <v>7</v>
      </c>
    </row>
    <row r="13" spans="1:5" ht="30" x14ac:dyDescent="0.25">
      <c r="A13" s="4" t="s">
        <v>1382</v>
      </c>
      <c r="B13" s="5" t="s">
        <v>7</v>
      </c>
      <c r="C13" s="5" t="s">
        <v>7</v>
      </c>
      <c r="D13" s="5" t="s">
        <v>7</v>
      </c>
      <c r="E13" s="5" t="s">
        <v>7</v>
      </c>
    </row>
    <row r="14" spans="1:5" ht="30" x14ac:dyDescent="0.25">
      <c r="A14" s="3" t="s">
        <v>1397</v>
      </c>
      <c r="B14" s="7">
        <v>1312</v>
      </c>
      <c r="C14" s="7">
        <v>1945</v>
      </c>
      <c r="D14" s="5" t="s">
        <v>7</v>
      </c>
      <c r="E14" s="5" t="s">
        <v>7</v>
      </c>
    </row>
    <row r="15" spans="1:5" ht="30" x14ac:dyDescent="0.25">
      <c r="A15" s="3" t="s">
        <v>1398</v>
      </c>
      <c r="B15" s="7">
        <v>4963</v>
      </c>
      <c r="C15" s="7">
        <v>5826</v>
      </c>
      <c r="D15" s="5" t="s">
        <v>7</v>
      </c>
      <c r="E15" s="5" t="s">
        <v>7</v>
      </c>
    </row>
    <row r="16" spans="1:5" ht="30" x14ac:dyDescent="0.25">
      <c r="A16" s="3" t="s">
        <v>479</v>
      </c>
      <c r="B16" s="5">
        <v>389</v>
      </c>
      <c r="C16" s="5" t="s">
        <v>59</v>
      </c>
      <c r="D16" s="5" t="s">
        <v>7</v>
      </c>
      <c r="E16" s="5" t="s">
        <v>7</v>
      </c>
    </row>
    <row r="17" spans="1:5" x14ac:dyDescent="0.25">
      <c r="A17" s="3" t="s">
        <v>480</v>
      </c>
      <c r="B17" s="7">
        <v>6664</v>
      </c>
      <c r="C17" s="7">
        <v>7771</v>
      </c>
      <c r="D17" s="5" t="s">
        <v>7</v>
      </c>
      <c r="E17" s="5" t="s">
        <v>7</v>
      </c>
    </row>
    <row r="18" spans="1:5" ht="30" x14ac:dyDescent="0.25">
      <c r="A18" s="3" t="s">
        <v>1400</v>
      </c>
      <c r="B18" s="5" t="s">
        <v>7</v>
      </c>
      <c r="C18" s="5" t="s">
        <v>7</v>
      </c>
      <c r="D18" s="5" t="s">
        <v>7</v>
      </c>
      <c r="E18" s="5" t="s">
        <v>7</v>
      </c>
    </row>
    <row r="19" spans="1:5" ht="30" x14ac:dyDescent="0.25">
      <c r="A19" s="4" t="s">
        <v>1382</v>
      </c>
      <c r="B19" s="5" t="s">
        <v>7</v>
      </c>
      <c r="C19" s="5" t="s">
        <v>7</v>
      </c>
      <c r="D19" s="5" t="s">
        <v>7</v>
      </c>
      <c r="E19" s="5" t="s">
        <v>7</v>
      </c>
    </row>
    <row r="20" spans="1:5" ht="30" x14ac:dyDescent="0.25">
      <c r="A20" s="3" t="s">
        <v>1397</v>
      </c>
      <c r="B20" s="5" t="s">
        <v>59</v>
      </c>
      <c r="C20" s="5" t="s">
        <v>59</v>
      </c>
      <c r="D20" s="5" t="s">
        <v>7</v>
      </c>
      <c r="E20" s="5" t="s">
        <v>7</v>
      </c>
    </row>
    <row r="21" spans="1:5" ht="30" x14ac:dyDescent="0.25">
      <c r="A21" s="3" t="s">
        <v>1398</v>
      </c>
      <c r="B21" s="7">
        <v>3462</v>
      </c>
      <c r="C21" s="7">
        <v>3204</v>
      </c>
      <c r="D21" s="5" t="s">
        <v>7</v>
      </c>
      <c r="E21" s="5" t="s">
        <v>7</v>
      </c>
    </row>
    <row r="22" spans="1:5" ht="30" x14ac:dyDescent="0.25">
      <c r="A22" s="3" t="s">
        <v>479</v>
      </c>
      <c r="B22" s="5" t="s">
        <v>7</v>
      </c>
      <c r="C22" s="5" t="s">
        <v>59</v>
      </c>
      <c r="D22" s="5" t="s">
        <v>7</v>
      </c>
      <c r="E22" s="5" t="s">
        <v>7</v>
      </c>
    </row>
    <row r="23" spans="1:5" x14ac:dyDescent="0.25">
      <c r="A23" s="3" t="s">
        <v>480</v>
      </c>
      <c r="B23" s="7">
        <v>3462</v>
      </c>
      <c r="C23" s="7">
        <v>3204</v>
      </c>
      <c r="D23" s="5" t="s">
        <v>7</v>
      </c>
      <c r="E23" s="5" t="s">
        <v>7</v>
      </c>
    </row>
    <row r="24" spans="1:5" ht="30" x14ac:dyDescent="0.25">
      <c r="A24" s="3" t="s">
        <v>1401</v>
      </c>
      <c r="B24" s="5" t="s">
        <v>7</v>
      </c>
      <c r="C24" s="5" t="s">
        <v>7</v>
      </c>
      <c r="D24" s="5" t="s">
        <v>7</v>
      </c>
      <c r="E24" s="5" t="s">
        <v>7</v>
      </c>
    </row>
    <row r="25" spans="1:5" ht="30" x14ac:dyDescent="0.25">
      <c r="A25" s="4" t="s">
        <v>1382</v>
      </c>
      <c r="B25" s="5" t="s">
        <v>7</v>
      </c>
      <c r="C25" s="5" t="s">
        <v>7</v>
      </c>
      <c r="D25" s="5" t="s">
        <v>7</v>
      </c>
      <c r="E25" s="5" t="s">
        <v>7</v>
      </c>
    </row>
    <row r="26" spans="1:5" ht="30" x14ac:dyDescent="0.25">
      <c r="A26" s="3" t="s">
        <v>1397</v>
      </c>
      <c r="B26" s="5" t="s">
        <v>59</v>
      </c>
      <c r="C26" s="5" t="s">
        <v>59</v>
      </c>
      <c r="D26" s="5" t="s">
        <v>7</v>
      </c>
      <c r="E26" s="5" t="s">
        <v>7</v>
      </c>
    </row>
    <row r="27" spans="1:5" ht="30" x14ac:dyDescent="0.25">
      <c r="A27" s="3" t="s">
        <v>1398</v>
      </c>
      <c r="B27" s="7">
        <v>4228</v>
      </c>
      <c r="C27" s="7">
        <v>5590</v>
      </c>
      <c r="D27" s="5" t="s">
        <v>7</v>
      </c>
      <c r="E27" s="5" t="s">
        <v>7</v>
      </c>
    </row>
    <row r="28" spans="1:5" ht="30" x14ac:dyDescent="0.25">
      <c r="A28" s="3" t="s">
        <v>479</v>
      </c>
      <c r="B28" s="5" t="s">
        <v>7</v>
      </c>
      <c r="C28" s="5" t="s">
        <v>59</v>
      </c>
      <c r="D28" s="5" t="s">
        <v>7</v>
      </c>
      <c r="E28" s="5" t="s">
        <v>7</v>
      </c>
    </row>
    <row r="29" spans="1:5" x14ac:dyDescent="0.25">
      <c r="A29" s="3" t="s">
        <v>480</v>
      </c>
      <c r="B29" s="7">
        <v>4228</v>
      </c>
      <c r="C29" s="7">
        <v>5590</v>
      </c>
      <c r="D29" s="5" t="s">
        <v>7</v>
      </c>
      <c r="E29" s="5" t="s">
        <v>7</v>
      </c>
    </row>
    <row r="30" spans="1:5" x14ac:dyDescent="0.25">
      <c r="A30" s="3" t="s">
        <v>1402</v>
      </c>
      <c r="B30" s="5" t="s">
        <v>7</v>
      </c>
      <c r="C30" s="5" t="s">
        <v>7</v>
      </c>
      <c r="D30" s="5" t="s">
        <v>7</v>
      </c>
      <c r="E30" s="5" t="s">
        <v>7</v>
      </c>
    </row>
    <row r="31" spans="1:5" ht="30" x14ac:dyDescent="0.25">
      <c r="A31" s="4" t="s">
        <v>1382</v>
      </c>
      <c r="B31" s="5" t="s">
        <v>7</v>
      </c>
      <c r="C31" s="5" t="s">
        <v>7</v>
      </c>
      <c r="D31" s="5" t="s">
        <v>7</v>
      </c>
      <c r="E31" s="5" t="s">
        <v>7</v>
      </c>
    </row>
    <row r="32" spans="1:5" ht="30" x14ac:dyDescent="0.25">
      <c r="A32" s="3" t="s">
        <v>1403</v>
      </c>
      <c r="B32" s="7">
        <v>7448</v>
      </c>
      <c r="C32" s="7">
        <v>10597</v>
      </c>
      <c r="D32" s="5" t="s">
        <v>7</v>
      </c>
      <c r="E32" s="5" t="s">
        <v>7</v>
      </c>
    </row>
    <row r="33" spans="1:5" ht="30" x14ac:dyDescent="0.25">
      <c r="A33" s="3" t="s">
        <v>1404</v>
      </c>
      <c r="B33" s="7">
        <v>1054157</v>
      </c>
      <c r="C33" s="7">
        <v>1166094</v>
      </c>
      <c r="D33" s="5" t="s">
        <v>7</v>
      </c>
      <c r="E33" s="5" t="s">
        <v>7</v>
      </c>
    </row>
    <row r="34" spans="1:5" ht="30" x14ac:dyDescent="0.25">
      <c r="A34" s="3" t="s">
        <v>479</v>
      </c>
      <c r="B34" s="7">
        <v>10409</v>
      </c>
      <c r="C34" s="7">
        <v>17543</v>
      </c>
      <c r="D34" s="5" t="s">
        <v>7</v>
      </c>
      <c r="E34" s="5" t="s">
        <v>7</v>
      </c>
    </row>
    <row r="35" spans="1:5" x14ac:dyDescent="0.25">
      <c r="A35" s="3" t="s">
        <v>482</v>
      </c>
      <c r="B35" s="7">
        <v>1072014</v>
      </c>
      <c r="C35" s="7">
        <v>1194234</v>
      </c>
      <c r="D35" s="5" t="s">
        <v>7</v>
      </c>
      <c r="E35" s="5" t="s">
        <v>7</v>
      </c>
    </row>
    <row r="36" spans="1:5" ht="30" x14ac:dyDescent="0.25">
      <c r="A36" s="3" t="s">
        <v>1405</v>
      </c>
      <c r="B36" s="5" t="s">
        <v>7</v>
      </c>
      <c r="C36" s="5" t="s">
        <v>7</v>
      </c>
      <c r="D36" s="5" t="s">
        <v>7</v>
      </c>
      <c r="E36" s="5" t="s">
        <v>7</v>
      </c>
    </row>
    <row r="37" spans="1:5" ht="30" x14ac:dyDescent="0.25">
      <c r="A37" s="4" t="s">
        <v>1382</v>
      </c>
      <c r="B37" s="5" t="s">
        <v>7</v>
      </c>
      <c r="C37" s="5" t="s">
        <v>7</v>
      </c>
      <c r="D37" s="5" t="s">
        <v>7</v>
      </c>
      <c r="E37" s="5" t="s">
        <v>7</v>
      </c>
    </row>
    <row r="38" spans="1:5" ht="30" x14ac:dyDescent="0.25">
      <c r="A38" s="3" t="s">
        <v>1403</v>
      </c>
      <c r="B38" s="7">
        <v>7448</v>
      </c>
      <c r="C38" s="7">
        <v>10597</v>
      </c>
      <c r="D38" s="5" t="s">
        <v>7</v>
      </c>
      <c r="E38" s="5" t="s">
        <v>7</v>
      </c>
    </row>
    <row r="39" spans="1:5" ht="30" x14ac:dyDescent="0.25">
      <c r="A39" s="3" t="s">
        <v>1404</v>
      </c>
      <c r="B39" s="7">
        <v>489547</v>
      </c>
      <c r="C39" s="7">
        <v>435544</v>
      </c>
      <c r="D39" s="5" t="s">
        <v>7</v>
      </c>
      <c r="E39" s="5" t="s">
        <v>7</v>
      </c>
    </row>
    <row r="40" spans="1:5" ht="30" x14ac:dyDescent="0.25">
      <c r="A40" s="3" t="s">
        <v>479</v>
      </c>
      <c r="B40" s="7">
        <v>9355</v>
      </c>
      <c r="C40" s="7">
        <v>15699</v>
      </c>
      <c r="D40" s="5" t="s">
        <v>7</v>
      </c>
      <c r="E40" s="5" t="s">
        <v>7</v>
      </c>
    </row>
    <row r="41" spans="1:5" x14ac:dyDescent="0.25">
      <c r="A41" s="3" t="s">
        <v>482</v>
      </c>
      <c r="B41" s="7">
        <v>506350</v>
      </c>
      <c r="C41" s="7">
        <v>461840</v>
      </c>
      <c r="D41" s="5" t="s">
        <v>7</v>
      </c>
      <c r="E41" s="5" t="s">
        <v>7</v>
      </c>
    </row>
    <row r="42" spans="1:5" ht="30" x14ac:dyDescent="0.25">
      <c r="A42" s="3" t="s">
        <v>1406</v>
      </c>
      <c r="B42" s="5" t="s">
        <v>7</v>
      </c>
      <c r="C42" s="5" t="s">
        <v>7</v>
      </c>
      <c r="D42" s="5" t="s">
        <v>7</v>
      </c>
      <c r="E42" s="5" t="s">
        <v>7</v>
      </c>
    </row>
    <row r="43" spans="1:5" ht="30" x14ac:dyDescent="0.25">
      <c r="A43" s="4" t="s">
        <v>1382</v>
      </c>
      <c r="B43" s="5" t="s">
        <v>7</v>
      </c>
      <c r="C43" s="5" t="s">
        <v>7</v>
      </c>
      <c r="D43" s="5" t="s">
        <v>7</v>
      </c>
      <c r="E43" s="5" t="s">
        <v>7</v>
      </c>
    </row>
    <row r="44" spans="1:5" ht="30" x14ac:dyDescent="0.25">
      <c r="A44" s="3" t="s">
        <v>1403</v>
      </c>
      <c r="B44" s="5" t="s">
        <v>59</v>
      </c>
      <c r="C44" s="5" t="s">
        <v>59</v>
      </c>
      <c r="D44" s="5" t="s">
        <v>7</v>
      </c>
      <c r="E44" s="5" t="s">
        <v>7</v>
      </c>
    </row>
    <row r="45" spans="1:5" ht="30" x14ac:dyDescent="0.25">
      <c r="A45" s="3" t="s">
        <v>1404</v>
      </c>
      <c r="B45" s="7">
        <v>186526</v>
      </c>
      <c r="C45" s="7">
        <v>190224</v>
      </c>
      <c r="D45" s="5" t="s">
        <v>7</v>
      </c>
      <c r="E45" s="5" t="s">
        <v>7</v>
      </c>
    </row>
    <row r="46" spans="1:5" ht="30" x14ac:dyDescent="0.25">
      <c r="A46" s="3" t="s">
        <v>479</v>
      </c>
      <c r="B46" s="5">
        <v>24</v>
      </c>
      <c r="C46" s="5">
        <v>68</v>
      </c>
      <c r="D46" s="5" t="s">
        <v>7</v>
      </c>
      <c r="E46" s="5" t="s">
        <v>7</v>
      </c>
    </row>
    <row r="47" spans="1:5" x14ac:dyDescent="0.25">
      <c r="A47" s="3" t="s">
        <v>482</v>
      </c>
      <c r="B47" s="7">
        <v>186550</v>
      </c>
      <c r="C47" s="7">
        <v>190292</v>
      </c>
      <c r="D47" s="5" t="s">
        <v>7</v>
      </c>
      <c r="E47" s="5" t="s">
        <v>7</v>
      </c>
    </row>
    <row r="48" spans="1:5" x14ac:dyDescent="0.25">
      <c r="A48" s="3" t="s">
        <v>1407</v>
      </c>
      <c r="B48" s="5" t="s">
        <v>7</v>
      </c>
      <c r="C48" s="5" t="s">
        <v>7</v>
      </c>
      <c r="D48" s="5" t="s">
        <v>7</v>
      </c>
      <c r="E48" s="5" t="s">
        <v>7</v>
      </c>
    </row>
    <row r="49" spans="1:5" ht="30" x14ac:dyDescent="0.25">
      <c r="A49" s="4" t="s">
        <v>1382</v>
      </c>
      <c r="B49" s="5" t="s">
        <v>7</v>
      </c>
      <c r="C49" s="5" t="s">
        <v>7</v>
      </c>
      <c r="D49" s="5" t="s">
        <v>7</v>
      </c>
      <c r="E49" s="5" t="s">
        <v>7</v>
      </c>
    </row>
    <row r="50" spans="1:5" ht="30" x14ac:dyDescent="0.25">
      <c r="A50" s="3" t="s">
        <v>1403</v>
      </c>
      <c r="B50" s="5" t="s">
        <v>59</v>
      </c>
      <c r="C50" s="5" t="s">
        <v>59</v>
      </c>
      <c r="D50" s="5" t="s">
        <v>7</v>
      </c>
      <c r="E50" s="5" t="s">
        <v>7</v>
      </c>
    </row>
    <row r="51" spans="1:5" ht="30" x14ac:dyDescent="0.25">
      <c r="A51" s="3" t="s">
        <v>1404</v>
      </c>
      <c r="B51" s="7">
        <v>279448</v>
      </c>
      <c r="C51" s="7">
        <v>288398</v>
      </c>
      <c r="D51" s="5" t="s">
        <v>7</v>
      </c>
      <c r="E51" s="5" t="s">
        <v>7</v>
      </c>
    </row>
    <row r="52" spans="1:5" ht="30" x14ac:dyDescent="0.25">
      <c r="A52" s="3" t="s">
        <v>479</v>
      </c>
      <c r="B52" s="7">
        <v>1030</v>
      </c>
      <c r="C52" s="7">
        <v>1776</v>
      </c>
      <c r="D52" s="5" t="s">
        <v>7</v>
      </c>
      <c r="E52" s="5" t="s">
        <v>7</v>
      </c>
    </row>
    <row r="53" spans="1:5" x14ac:dyDescent="0.25">
      <c r="A53" s="3" t="s">
        <v>482</v>
      </c>
      <c r="B53" s="7">
        <v>280478</v>
      </c>
      <c r="C53" s="7">
        <v>290174</v>
      </c>
      <c r="D53" s="5" t="s">
        <v>7</v>
      </c>
      <c r="E53" s="5" t="s">
        <v>7</v>
      </c>
    </row>
    <row r="54" spans="1:5" ht="30" x14ac:dyDescent="0.25">
      <c r="A54" s="3" t="s">
        <v>1408</v>
      </c>
      <c r="B54" s="5" t="s">
        <v>7</v>
      </c>
      <c r="C54" s="5" t="s">
        <v>7</v>
      </c>
      <c r="D54" s="5" t="s">
        <v>7</v>
      </c>
      <c r="E54" s="5" t="s">
        <v>7</v>
      </c>
    </row>
    <row r="55" spans="1:5" ht="30" x14ac:dyDescent="0.25">
      <c r="A55" s="4" t="s">
        <v>1382</v>
      </c>
      <c r="B55" s="5" t="s">
        <v>7</v>
      </c>
      <c r="C55" s="5" t="s">
        <v>7</v>
      </c>
      <c r="D55" s="5" t="s">
        <v>7</v>
      </c>
      <c r="E55" s="5" t="s">
        <v>7</v>
      </c>
    </row>
    <row r="56" spans="1:5" ht="30" x14ac:dyDescent="0.25">
      <c r="A56" s="3" t="s">
        <v>1397</v>
      </c>
      <c r="B56" s="5" t="s">
        <v>59</v>
      </c>
      <c r="C56" s="5" t="s">
        <v>59</v>
      </c>
      <c r="D56" s="5" t="s">
        <v>7</v>
      </c>
      <c r="E56" s="5" t="s">
        <v>7</v>
      </c>
    </row>
    <row r="57" spans="1:5" ht="30" x14ac:dyDescent="0.25">
      <c r="A57" s="3" t="s">
        <v>1398</v>
      </c>
      <c r="B57" s="7">
        <v>1638</v>
      </c>
      <c r="C57" s="7">
        <v>1705</v>
      </c>
      <c r="D57" s="5" t="s">
        <v>7</v>
      </c>
      <c r="E57" s="5" t="s">
        <v>7</v>
      </c>
    </row>
    <row r="58" spans="1:5" ht="30" x14ac:dyDescent="0.25">
      <c r="A58" s="3" t="s">
        <v>479</v>
      </c>
      <c r="B58" s="5" t="s">
        <v>7</v>
      </c>
      <c r="C58" s="5" t="s">
        <v>59</v>
      </c>
      <c r="D58" s="5" t="s">
        <v>7</v>
      </c>
      <c r="E58" s="5" t="s">
        <v>7</v>
      </c>
    </row>
    <row r="59" spans="1:5" x14ac:dyDescent="0.25">
      <c r="A59" s="3" t="s">
        <v>480</v>
      </c>
      <c r="B59" s="7">
        <v>1638</v>
      </c>
      <c r="C59" s="7">
        <v>1705</v>
      </c>
      <c r="D59" s="5" t="s">
        <v>7</v>
      </c>
      <c r="E59" s="5" t="s">
        <v>7</v>
      </c>
    </row>
    <row r="60" spans="1:5" ht="30" x14ac:dyDescent="0.25">
      <c r="A60" s="3" t="s">
        <v>1409</v>
      </c>
      <c r="B60" s="5" t="s">
        <v>7</v>
      </c>
      <c r="C60" s="5" t="s">
        <v>7</v>
      </c>
      <c r="D60" s="5" t="s">
        <v>7</v>
      </c>
      <c r="E60" s="5" t="s">
        <v>7</v>
      </c>
    </row>
    <row r="61" spans="1:5" ht="30" x14ac:dyDescent="0.25">
      <c r="A61" s="4" t="s">
        <v>1382</v>
      </c>
      <c r="B61" s="5" t="s">
        <v>7</v>
      </c>
      <c r="C61" s="5" t="s">
        <v>7</v>
      </c>
      <c r="D61" s="5" t="s">
        <v>7</v>
      </c>
      <c r="E61" s="5" t="s">
        <v>7</v>
      </c>
    </row>
    <row r="62" spans="1:5" ht="30" x14ac:dyDescent="0.25">
      <c r="A62" s="3" t="s">
        <v>1403</v>
      </c>
      <c r="B62" s="5" t="s">
        <v>59</v>
      </c>
      <c r="C62" s="5" t="s">
        <v>59</v>
      </c>
      <c r="D62" s="5" t="s">
        <v>7</v>
      </c>
      <c r="E62" s="5" t="s">
        <v>7</v>
      </c>
    </row>
    <row r="63" spans="1:5" ht="30" x14ac:dyDescent="0.25">
      <c r="A63" s="3" t="s">
        <v>1404</v>
      </c>
      <c r="B63" s="7">
        <v>98636</v>
      </c>
      <c r="C63" s="7">
        <v>251928</v>
      </c>
      <c r="D63" s="5" t="s">
        <v>7</v>
      </c>
      <c r="E63" s="5" t="s">
        <v>7</v>
      </c>
    </row>
    <row r="64" spans="1:5" x14ac:dyDescent="0.25">
      <c r="A64" s="3" t="s">
        <v>482</v>
      </c>
      <c r="B64" s="9">
        <v>98636</v>
      </c>
      <c r="C64" s="9">
        <v>251928</v>
      </c>
      <c r="D64" s="5" t="s">
        <v>7</v>
      </c>
      <c r="E64" s="5" t="s">
        <v>7</v>
      </c>
    </row>
  </sheetData>
  <mergeCells count="4">
    <mergeCell ref="B1:B2"/>
    <mergeCell ref="C1:C2"/>
    <mergeCell ref="D1:D2"/>
    <mergeCell ref="E1:E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410</v>
      </c>
      <c r="B1" s="10" t="s">
        <v>3</v>
      </c>
      <c r="C1" s="10" t="s">
        <v>34</v>
      </c>
    </row>
    <row r="2" spans="1:3" ht="30" x14ac:dyDescent="0.25">
      <c r="A2" s="1" t="s">
        <v>33</v>
      </c>
      <c r="B2" s="10"/>
      <c r="C2" s="10"/>
    </row>
    <row r="3" spans="1:3" ht="30" x14ac:dyDescent="0.25">
      <c r="A3" s="4" t="s">
        <v>1371</v>
      </c>
      <c r="B3" s="5" t="s">
        <v>7</v>
      </c>
      <c r="C3" s="5" t="s">
        <v>7</v>
      </c>
    </row>
    <row r="4" spans="1:3" x14ac:dyDescent="0.25">
      <c r="A4" s="3" t="s">
        <v>487</v>
      </c>
      <c r="B4" s="9">
        <v>9748</v>
      </c>
      <c r="C4" s="9">
        <v>13374</v>
      </c>
    </row>
    <row r="5" spans="1:3" ht="30" x14ac:dyDescent="0.25">
      <c r="A5" s="3" t="s">
        <v>1411</v>
      </c>
      <c r="B5" s="5">
        <v>49</v>
      </c>
      <c r="C5" s="5">
        <v>54</v>
      </c>
    </row>
    <row r="6" spans="1:3" x14ac:dyDescent="0.25">
      <c r="A6" s="3" t="s">
        <v>1412</v>
      </c>
      <c r="B6" s="7">
        <v>3426</v>
      </c>
      <c r="C6" s="7">
        <v>6649</v>
      </c>
    </row>
    <row r="7" spans="1:3" x14ac:dyDescent="0.25">
      <c r="A7" s="3" t="s">
        <v>1413</v>
      </c>
      <c r="B7" s="7">
        <v>5054</v>
      </c>
      <c r="C7" s="7">
        <v>3702</v>
      </c>
    </row>
    <row r="8" spans="1:3" x14ac:dyDescent="0.25">
      <c r="A8" s="3" t="s">
        <v>1414</v>
      </c>
      <c r="B8" s="7">
        <v>18277</v>
      </c>
      <c r="C8" s="7">
        <v>23779</v>
      </c>
    </row>
    <row r="9" spans="1:3" x14ac:dyDescent="0.25">
      <c r="A9" s="3" t="s">
        <v>1259</v>
      </c>
      <c r="B9" s="5" t="s">
        <v>7</v>
      </c>
      <c r="C9" s="5" t="s">
        <v>7</v>
      </c>
    </row>
    <row r="10" spans="1:3" ht="30" x14ac:dyDescent="0.25">
      <c r="A10" s="4" t="s">
        <v>1371</v>
      </c>
      <c r="B10" s="5" t="s">
        <v>7</v>
      </c>
      <c r="C10" s="5" t="s">
        <v>7</v>
      </c>
    </row>
    <row r="11" spans="1:3" x14ac:dyDescent="0.25">
      <c r="A11" s="3" t="s">
        <v>487</v>
      </c>
      <c r="B11" s="7">
        <v>4014</v>
      </c>
      <c r="C11" s="7">
        <v>5754</v>
      </c>
    </row>
    <row r="12" spans="1:3" ht="30" x14ac:dyDescent="0.25">
      <c r="A12" s="3" t="s">
        <v>1411</v>
      </c>
      <c r="B12" s="5">
        <v>45</v>
      </c>
      <c r="C12" s="5" t="s">
        <v>7</v>
      </c>
    </row>
    <row r="13" spans="1:3" x14ac:dyDescent="0.25">
      <c r="A13" s="3" t="s">
        <v>1412</v>
      </c>
      <c r="B13" s="7">
        <v>2116</v>
      </c>
      <c r="C13" s="7">
        <v>3674</v>
      </c>
    </row>
    <row r="14" spans="1:3" x14ac:dyDescent="0.25">
      <c r="A14" s="3" t="s">
        <v>1413</v>
      </c>
      <c r="B14" s="7">
        <v>1296</v>
      </c>
      <c r="C14" s="7">
        <v>1265</v>
      </c>
    </row>
    <row r="15" spans="1:3" x14ac:dyDescent="0.25">
      <c r="A15" s="3" t="s">
        <v>1414</v>
      </c>
      <c r="B15" s="7">
        <v>7471</v>
      </c>
      <c r="C15" s="7">
        <v>10693</v>
      </c>
    </row>
    <row r="16" spans="1:3" ht="30" x14ac:dyDescent="0.25">
      <c r="A16" s="3" t="s">
        <v>1383</v>
      </c>
      <c r="B16" s="5" t="s">
        <v>7</v>
      </c>
      <c r="C16" s="5" t="s">
        <v>7</v>
      </c>
    </row>
    <row r="17" spans="1:3" ht="30" x14ac:dyDescent="0.25">
      <c r="A17" s="4" t="s">
        <v>1371</v>
      </c>
      <c r="B17" s="5" t="s">
        <v>7</v>
      </c>
      <c r="C17" s="5" t="s">
        <v>7</v>
      </c>
    </row>
    <row r="18" spans="1:3" x14ac:dyDescent="0.25">
      <c r="A18" s="3" t="s">
        <v>487</v>
      </c>
      <c r="B18" s="5">
        <v>293</v>
      </c>
      <c r="C18" s="7">
        <v>2800</v>
      </c>
    </row>
    <row r="19" spans="1:3" ht="30" x14ac:dyDescent="0.25">
      <c r="A19" s="3" t="s">
        <v>1411</v>
      </c>
      <c r="B19" s="5" t="s">
        <v>59</v>
      </c>
      <c r="C19" s="5" t="s">
        <v>59</v>
      </c>
    </row>
    <row r="20" spans="1:3" x14ac:dyDescent="0.25">
      <c r="A20" s="3" t="s">
        <v>1412</v>
      </c>
      <c r="B20" s="5">
        <v>222</v>
      </c>
      <c r="C20" s="7">
        <v>1272</v>
      </c>
    </row>
    <row r="21" spans="1:3" x14ac:dyDescent="0.25">
      <c r="A21" s="3" t="s">
        <v>1413</v>
      </c>
      <c r="B21" s="5">
        <v>778</v>
      </c>
      <c r="C21" s="5">
        <v>819</v>
      </c>
    </row>
    <row r="22" spans="1:3" x14ac:dyDescent="0.25">
      <c r="A22" s="3" t="s">
        <v>1414</v>
      </c>
      <c r="B22" s="7">
        <v>1293</v>
      </c>
      <c r="C22" s="7">
        <v>4891</v>
      </c>
    </row>
    <row r="23" spans="1:3" ht="30" x14ac:dyDescent="0.25">
      <c r="A23" s="3" t="s">
        <v>1384</v>
      </c>
      <c r="B23" s="5" t="s">
        <v>7</v>
      </c>
      <c r="C23" s="5" t="s">
        <v>7</v>
      </c>
    </row>
    <row r="24" spans="1:3" ht="30" x14ac:dyDescent="0.25">
      <c r="A24" s="4" t="s">
        <v>1371</v>
      </c>
      <c r="B24" s="5" t="s">
        <v>7</v>
      </c>
      <c r="C24" s="5" t="s">
        <v>7</v>
      </c>
    </row>
    <row r="25" spans="1:3" x14ac:dyDescent="0.25">
      <c r="A25" s="3" t="s">
        <v>487</v>
      </c>
      <c r="B25" s="7">
        <v>2289</v>
      </c>
      <c r="C25" s="7">
        <v>1705</v>
      </c>
    </row>
    <row r="26" spans="1:3" ht="30" x14ac:dyDescent="0.25">
      <c r="A26" s="3" t="s">
        <v>1411</v>
      </c>
      <c r="B26" s="5">
        <v>45</v>
      </c>
      <c r="C26" s="5" t="s">
        <v>7</v>
      </c>
    </row>
    <row r="27" spans="1:3" x14ac:dyDescent="0.25">
      <c r="A27" s="3" t="s">
        <v>1412</v>
      </c>
      <c r="B27" s="7">
        <v>1117</v>
      </c>
      <c r="C27" s="7">
        <v>1605</v>
      </c>
    </row>
    <row r="28" spans="1:3" x14ac:dyDescent="0.25">
      <c r="A28" s="3" t="s">
        <v>1413</v>
      </c>
      <c r="B28" s="5">
        <v>518</v>
      </c>
      <c r="C28" s="5">
        <v>446</v>
      </c>
    </row>
    <row r="29" spans="1:3" x14ac:dyDescent="0.25">
      <c r="A29" s="3" t="s">
        <v>1414</v>
      </c>
      <c r="B29" s="7">
        <v>3969</v>
      </c>
      <c r="C29" s="7">
        <v>3756</v>
      </c>
    </row>
    <row r="30" spans="1:3" ht="30" x14ac:dyDescent="0.25">
      <c r="A30" s="3" t="s">
        <v>1385</v>
      </c>
      <c r="B30" s="5" t="s">
        <v>7</v>
      </c>
      <c r="C30" s="5" t="s">
        <v>7</v>
      </c>
    </row>
    <row r="31" spans="1:3" ht="30" x14ac:dyDescent="0.25">
      <c r="A31" s="4" t="s">
        <v>1371</v>
      </c>
      <c r="B31" s="5" t="s">
        <v>7</v>
      </c>
      <c r="C31" s="5" t="s">
        <v>7</v>
      </c>
    </row>
    <row r="32" spans="1:3" x14ac:dyDescent="0.25">
      <c r="A32" s="3" t="s">
        <v>487</v>
      </c>
      <c r="B32" s="5" t="s">
        <v>59</v>
      </c>
      <c r="C32" s="5" t="s">
        <v>7</v>
      </c>
    </row>
    <row r="33" spans="1:3" ht="30" x14ac:dyDescent="0.25">
      <c r="A33" s="3" t="s">
        <v>1411</v>
      </c>
      <c r="B33" s="5" t="s">
        <v>59</v>
      </c>
      <c r="C33" s="5" t="s">
        <v>7</v>
      </c>
    </row>
    <row r="34" spans="1:3" x14ac:dyDescent="0.25">
      <c r="A34" s="3" t="s">
        <v>1412</v>
      </c>
      <c r="B34" s="5" t="s">
        <v>59</v>
      </c>
      <c r="C34" s="5" t="s">
        <v>7</v>
      </c>
    </row>
    <row r="35" spans="1:3" x14ac:dyDescent="0.25">
      <c r="A35" s="3" t="s">
        <v>1413</v>
      </c>
      <c r="B35" s="5" t="s">
        <v>59</v>
      </c>
      <c r="C35" s="5" t="s">
        <v>7</v>
      </c>
    </row>
    <row r="36" spans="1:3" x14ac:dyDescent="0.25">
      <c r="A36" s="3" t="s">
        <v>1414</v>
      </c>
      <c r="B36" s="5" t="s">
        <v>59</v>
      </c>
      <c r="C36" s="5" t="s">
        <v>7</v>
      </c>
    </row>
    <row r="37" spans="1:3" ht="30" x14ac:dyDescent="0.25">
      <c r="A37" s="3" t="s">
        <v>1386</v>
      </c>
      <c r="B37" s="5" t="s">
        <v>7</v>
      </c>
      <c r="C37" s="5" t="s">
        <v>7</v>
      </c>
    </row>
    <row r="38" spans="1:3" ht="30" x14ac:dyDescent="0.25">
      <c r="A38" s="4" t="s">
        <v>1371</v>
      </c>
      <c r="B38" s="5" t="s">
        <v>7</v>
      </c>
      <c r="C38" s="5" t="s">
        <v>7</v>
      </c>
    </row>
    <row r="39" spans="1:3" x14ac:dyDescent="0.25">
      <c r="A39" s="3" t="s">
        <v>487</v>
      </c>
      <c r="B39" s="5">
        <v>182</v>
      </c>
      <c r="C39" s="5">
        <v>705</v>
      </c>
    </row>
    <row r="40" spans="1:3" ht="30" x14ac:dyDescent="0.25">
      <c r="A40" s="3" t="s">
        <v>1411</v>
      </c>
      <c r="B40" s="5" t="s">
        <v>59</v>
      </c>
      <c r="C40" s="5" t="s">
        <v>7</v>
      </c>
    </row>
    <row r="41" spans="1:3" x14ac:dyDescent="0.25">
      <c r="A41" s="3" t="s">
        <v>1412</v>
      </c>
      <c r="B41" s="5" t="s">
        <v>59</v>
      </c>
      <c r="C41" s="5" t="s">
        <v>7</v>
      </c>
    </row>
    <row r="42" spans="1:3" x14ac:dyDescent="0.25">
      <c r="A42" s="3" t="s">
        <v>1413</v>
      </c>
      <c r="B42" s="5" t="s">
        <v>59</v>
      </c>
      <c r="C42" s="5" t="s">
        <v>7</v>
      </c>
    </row>
    <row r="43" spans="1:3" x14ac:dyDescent="0.25">
      <c r="A43" s="3" t="s">
        <v>1414</v>
      </c>
      <c r="B43" s="5">
        <v>182</v>
      </c>
      <c r="C43" s="5">
        <v>705</v>
      </c>
    </row>
    <row r="44" spans="1:3" ht="30" x14ac:dyDescent="0.25">
      <c r="A44" s="3" t="s">
        <v>1387</v>
      </c>
      <c r="B44" s="5" t="s">
        <v>7</v>
      </c>
      <c r="C44" s="5" t="s">
        <v>7</v>
      </c>
    </row>
    <row r="45" spans="1:3" ht="30" x14ac:dyDescent="0.25">
      <c r="A45" s="4" t="s">
        <v>1371</v>
      </c>
      <c r="B45" s="5" t="s">
        <v>7</v>
      </c>
      <c r="C45" s="5" t="s">
        <v>7</v>
      </c>
    </row>
    <row r="46" spans="1:3" x14ac:dyDescent="0.25">
      <c r="A46" s="3" t="s">
        <v>487</v>
      </c>
      <c r="B46" s="7">
        <v>1250</v>
      </c>
      <c r="C46" s="5">
        <v>544</v>
      </c>
    </row>
    <row r="47" spans="1:3" ht="30" x14ac:dyDescent="0.25">
      <c r="A47" s="3" t="s">
        <v>1411</v>
      </c>
      <c r="B47" s="5" t="s">
        <v>59</v>
      </c>
      <c r="C47" s="5" t="s">
        <v>7</v>
      </c>
    </row>
    <row r="48" spans="1:3" x14ac:dyDescent="0.25">
      <c r="A48" s="3" t="s">
        <v>1412</v>
      </c>
      <c r="B48" s="5">
        <v>777</v>
      </c>
      <c r="C48" s="5">
        <v>797</v>
      </c>
    </row>
    <row r="49" spans="1:3" x14ac:dyDescent="0.25">
      <c r="A49" s="3" t="s">
        <v>1413</v>
      </c>
      <c r="B49" s="5" t="s">
        <v>59</v>
      </c>
      <c r="C49" s="5" t="s">
        <v>7</v>
      </c>
    </row>
    <row r="50" spans="1:3" x14ac:dyDescent="0.25">
      <c r="A50" s="3" t="s">
        <v>1414</v>
      </c>
      <c r="B50" s="7">
        <v>2027</v>
      </c>
      <c r="C50" s="7">
        <v>1341</v>
      </c>
    </row>
    <row r="51" spans="1:3" x14ac:dyDescent="0.25">
      <c r="A51" s="3" t="s">
        <v>1355</v>
      </c>
      <c r="B51" s="5" t="s">
        <v>7</v>
      </c>
      <c r="C51" s="5" t="s">
        <v>7</v>
      </c>
    </row>
    <row r="52" spans="1:3" ht="30" x14ac:dyDescent="0.25">
      <c r="A52" s="4" t="s">
        <v>1371</v>
      </c>
      <c r="B52" s="5" t="s">
        <v>7</v>
      </c>
      <c r="C52" s="5" t="s">
        <v>7</v>
      </c>
    </row>
    <row r="53" spans="1:3" x14ac:dyDescent="0.25">
      <c r="A53" s="3" t="s">
        <v>487</v>
      </c>
      <c r="B53" s="7">
        <v>2459</v>
      </c>
      <c r="C53" s="7">
        <v>4565</v>
      </c>
    </row>
    <row r="54" spans="1:3" ht="30" x14ac:dyDescent="0.25">
      <c r="A54" s="3" t="s">
        <v>1411</v>
      </c>
      <c r="B54" s="5">
        <v>2</v>
      </c>
      <c r="C54" s="5">
        <v>2</v>
      </c>
    </row>
    <row r="55" spans="1:3" x14ac:dyDescent="0.25">
      <c r="A55" s="3" t="s">
        <v>1412</v>
      </c>
      <c r="B55" s="5">
        <v>999</v>
      </c>
      <c r="C55" s="7">
        <v>2827</v>
      </c>
    </row>
    <row r="56" spans="1:3" x14ac:dyDescent="0.25">
      <c r="A56" s="3" t="s">
        <v>1413</v>
      </c>
      <c r="B56" s="7">
        <v>2686</v>
      </c>
      <c r="C56" s="7">
        <v>1761</v>
      </c>
    </row>
    <row r="57" spans="1:3" x14ac:dyDescent="0.25">
      <c r="A57" s="3" t="s">
        <v>1414</v>
      </c>
      <c r="B57" s="7">
        <v>6146</v>
      </c>
      <c r="C57" s="7">
        <v>9155</v>
      </c>
    </row>
    <row r="58" spans="1:3" ht="30" x14ac:dyDescent="0.25">
      <c r="A58" s="3" t="s">
        <v>1388</v>
      </c>
      <c r="B58" s="5" t="s">
        <v>7</v>
      </c>
      <c r="C58" s="5" t="s">
        <v>7</v>
      </c>
    </row>
    <row r="59" spans="1:3" ht="30" x14ac:dyDescent="0.25">
      <c r="A59" s="4" t="s">
        <v>1371</v>
      </c>
      <c r="B59" s="5" t="s">
        <v>7</v>
      </c>
      <c r="C59" s="5" t="s">
        <v>7</v>
      </c>
    </row>
    <row r="60" spans="1:3" x14ac:dyDescent="0.25">
      <c r="A60" s="3" t="s">
        <v>487</v>
      </c>
      <c r="B60" s="7">
        <v>2459</v>
      </c>
      <c r="C60" s="7">
        <v>4565</v>
      </c>
    </row>
    <row r="61" spans="1:3" ht="30" x14ac:dyDescent="0.25">
      <c r="A61" s="3" t="s">
        <v>1411</v>
      </c>
      <c r="B61" s="5">
        <v>2</v>
      </c>
      <c r="C61" s="5">
        <v>2</v>
      </c>
    </row>
    <row r="62" spans="1:3" x14ac:dyDescent="0.25">
      <c r="A62" s="3" t="s">
        <v>1412</v>
      </c>
      <c r="B62" s="5">
        <v>719</v>
      </c>
      <c r="C62" s="7">
        <v>2536</v>
      </c>
    </row>
    <row r="63" spans="1:3" x14ac:dyDescent="0.25">
      <c r="A63" s="3" t="s">
        <v>1413</v>
      </c>
      <c r="B63" s="7">
        <v>2686</v>
      </c>
      <c r="C63" s="7">
        <v>1761</v>
      </c>
    </row>
    <row r="64" spans="1:3" x14ac:dyDescent="0.25">
      <c r="A64" s="3" t="s">
        <v>1414</v>
      </c>
      <c r="B64" s="7">
        <v>5866</v>
      </c>
      <c r="C64" s="7">
        <v>8864</v>
      </c>
    </row>
    <row r="65" spans="1:3" ht="30" x14ac:dyDescent="0.25">
      <c r="A65" s="3" t="s">
        <v>1389</v>
      </c>
      <c r="B65" s="5" t="s">
        <v>7</v>
      </c>
      <c r="C65" s="5" t="s">
        <v>7</v>
      </c>
    </row>
    <row r="66" spans="1:3" ht="30" x14ac:dyDescent="0.25">
      <c r="A66" s="4" t="s">
        <v>1371</v>
      </c>
      <c r="B66" s="5" t="s">
        <v>7</v>
      </c>
      <c r="C66" s="5" t="s">
        <v>7</v>
      </c>
    </row>
    <row r="67" spans="1:3" x14ac:dyDescent="0.25">
      <c r="A67" s="3" t="s">
        <v>487</v>
      </c>
      <c r="B67" s="5" t="s">
        <v>59</v>
      </c>
      <c r="C67" s="5" t="s">
        <v>7</v>
      </c>
    </row>
    <row r="68" spans="1:3" ht="30" x14ac:dyDescent="0.25">
      <c r="A68" s="3" t="s">
        <v>1411</v>
      </c>
      <c r="B68" s="5" t="s">
        <v>59</v>
      </c>
      <c r="C68" s="5" t="s">
        <v>7</v>
      </c>
    </row>
    <row r="69" spans="1:3" x14ac:dyDescent="0.25">
      <c r="A69" s="3" t="s">
        <v>1412</v>
      </c>
      <c r="B69" s="5">
        <v>280</v>
      </c>
      <c r="C69" s="5">
        <v>291</v>
      </c>
    </row>
    <row r="70" spans="1:3" x14ac:dyDescent="0.25">
      <c r="A70" s="3" t="s">
        <v>1413</v>
      </c>
      <c r="B70" s="5" t="s">
        <v>59</v>
      </c>
      <c r="C70" s="5" t="s">
        <v>7</v>
      </c>
    </row>
    <row r="71" spans="1:3" x14ac:dyDescent="0.25">
      <c r="A71" s="3" t="s">
        <v>1414</v>
      </c>
      <c r="B71" s="5">
        <v>280</v>
      </c>
      <c r="C71" s="5">
        <v>291</v>
      </c>
    </row>
    <row r="72" spans="1:3" ht="30" x14ac:dyDescent="0.25">
      <c r="A72" s="3" t="s">
        <v>1390</v>
      </c>
      <c r="B72" s="5" t="s">
        <v>7</v>
      </c>
      <c r="C72" s="5" t="s">
        <v>7</v>
      </c>
    </row>
    <row r="73" spans="1:3" ht="30" x14ac:dyDescent="0.25">
      <c r="A73" s="4" t="s">
        <v>1371</v>
      </c>
      <c r="B73" s="5" t="s">
        <v>7</v>
      </c>
      <c r="C73" s="5" t="s">
        <v>7</v>
      </c>
    </row>
    <row r="74" spans="1:3" x14ac:dyDescent="0.25">
      <c r="A74" s="3" t="s">
        <v>487</v>
      </c>
      <c r="B74" s="5" t="s">
        <v>59</v>
      </c>
      <c r="C74" s="5" t="s">
        <v>7</v>
      </c>
    </row>
    <row r="75" spans="1:3" ht="30" x14ac:dyDescent="0.25">
      <c r="A75" s="3" t="s">
        <v>1411</v>
      </c>
      <c r="B75" s="5" t="s">
        <v>59</v>
      </c>
      <c r="C75" s="5" t="s">
        <v>7</v>
      </c>
    </row>
    <row r="76" spans="1:3" x14ac:dyDescent="0.25">
      <c r="A76" s="3" t="s">
        <v>1412</v>
      </c>
      <c r="B76" s="5" t="s">
        <v>59</v>
      </c>
      <c r="C76" s="5" t="s">
        <v>7</v>
      </c>
    </row>
    <row r="77" spans="1:3" x14ac:dyDescent="0.25">
      <c r="A77" s="3" t="s">
        <v>1413</v>
      </c>
      <c r="B77" s="5" t="s">
        <v>59</v>
      </c>
      <c r="C77" s="5" t="s">
        <v>7</v>
      </c>
    </row>
    <row r="78" spans="1:3" x14ac:dyDescent="0.25">
      <c r="A78" s="3" t="s">
        <v>1414</v>
      </c>
      <c r="B78" s="5" t="s">
        <v>59</v>
      </c>
      <c r="C78" s="5" t="s">
        <v>7</v>
      </c>
    </row>
    <row r="79" spans="1:3" x14ac:dyDescent="0.25">
      <c r="A79" s="3" t="s">
        <v>1260</v>
      </c>
      <c r="B79" s="5" t="s">
        <v>7</v>
      </c>
      <c r="C79" s="5" t="s">
        <v>7</v>
      </c>
    </row>
    <row r="80" spans="1:3" ht="30" x14ac:dyDescent="0.25">
      <c r="A80" s="4" t="s">
        <v>1371</v>
      </c>
      <c r="B80" s="5" t="s">
        <v>7</v>
      </c>
      <c r="C80" s="5" t="s">
        <v>7</v>
      </c>
    </row>
    <row r="81" spans="1:3" x14ac:dyDescent="0.25">
      <c r="A81" s="3" t="s">
        <v>487</v>
      </c>
      <c r="B81" s="7">
        <v>3275</v>
      </c>
      <c r="C81" s="7">
        <v>3055</v>
      </c>
    </row>
    <row r="82" spans="1:3" ht="30" x14ac:dyDescent="0.25">
      <c r="A82" s="3" t="s">
        <v>1411</v>
      </c>
      <c r="B82" s="5">
        <v>2</v>
      </c>
      <c r="C82" s="5">
        <v>52</v>
      </c>
    </row>
    <row r="83" spans="1:3" x14ac:dyDescent="0.25">
      <c r="A83" s="3" t="s">
        <v>1412</v>
      </c>
      <c r="B83" s="5">
        <v>311</v>
      </c>
      <c r="C83" s="5">
        <v>148</v>
      </c>
    </row>
    <row r="84" spans="1:3" x14ac:dyDescent="0.25">
      <c r="A84" s="3" t="s">
        <v>1413</v>
      </c>
      <c r="B84" s="7">
        <v>1072</v>
      </c>
      <c r="C84" s="5">
        <v>676</v>
      </c>
    </row>
    <row r="85" spans="1:3" x14ac:dyDescent="0.25">
      <c r="A85" s="3" t="s">
        <v>1414</v>
      </c>
      <c r="B85" s="7">
        <v>4660</v>
      </c>
      <c r="C85" s="7">
        <v>3931</v>
      </c>
    </row>
    <row r="86" spans="1:3" ht="30" x14ac:dyDescent="0.25">
      <c r="A86" s="3" t="s">
        <v>1391</v>
      </c>
      <c r="B86" s="5" t="s">
        <v>7</v>
      </c>
      <c r="C86" s="5" t="s">
        <v>7</v>
      </c>
    </row>
    <row r="87" spans="1:3" ht="30" x14ac:dyDescent="0.25">
      <c r="A87" s="4" t="s">
        <v>1371</v>
      </c>
      <c r="B87" s="5" t="s">
        <v>7</v>
      </c>
      <c r="C87" s="5" t="s">
        <v>7</v>
      </c>
    </row>
    <row r="88" spans="1:3" x14ac:dyDescent="0.25">
      <c r="A88" s="3" t="s">
        <v>487</v>
      </c>
      <c r="B88" s="5">
        <v>202</v>
      </c>
      <c r="C88" s="5">
        <v>138</v>
      </c>
    </row>
    <row r="89" spans="1:3" ht="30" x14ac:dyDescent="0.25">
      <c r="A89" s="3" t="s">
        <v>1411</v>
      </c>
      <c r="B89" s="5" t="s">
        <v>59</v>
      </c>
      <c r="C89" s="5">
        <v>26</v>
      </c>
    </row>
    <row r="90" spans="1:3" x14ac:dyDescent="0.25">
      <c r="A90" s="3" t="s">
        <v>1412</v>
      </c>
      <c r="B90" s="5" t="s">
        <v>59</v>
      </c>
      <c r="C90" s="5" t="s">
        <v>7</v>
      </c>
    </row>
    <row r="91" spans="1:3" x14ac:dyDescent="0.25">
      <c r="A91" s="3" t="s">
        <v>1413</v>
      </c>
      <c r="B91" s="5" t="s">
        <v>59</v>
      </c>
      <c r="C91" s="5" t="s">
        <v>7</v>
      </c>
    </row>
    <row r="92" spans="1:3" x14ac:dyDescent="0.25">
      <c r="A92" s="3" t="s">
        <v>1414</v>
      </c>
      <c r="B92" s="5">
        <v>202</v>
      </c>
      <c r="C92" s="5">
        <v>164</v>
      </c>
    </row>
    <row r="93" spans="1:3" ht="30" x14ac:dyDescent="0.25">
      <c r="A93" s="3" t="s">
        <v>1392</v>
      </c>
      <c r="B93" s="5" t="s">
        <v>7</v>
      </c>
      <c r="C93" s="5" t="s">
        <v>7</v>
      </c>
    </row>
    <row r="94" spans="1:3" ht="30" x14ac:dyDescent="0.25">
      <c r="A94" s="4" t="s">
        <v>1371</v>
      </c>
      <c r="B94" s="5" t="s">
        <v>7</v>
      </c>
      <c r="C94" s="5" t="s">
        <v>7</v>
      </c>
    </row>
    <row r="95" spans="1:3" x14ac:dyDescent="0.25">
      <c r="A95" s="3" t="s">
        <v>487</v>
      </c>
      <c r="B95" s="5" t="s">
        <v>59</v>
      </c>
      <c r="C95" s="5" t="s">
        <v>7</v>
      </c>
    </row>
    <row r="96" spans="1:3" ht="30" x14ac:dyDescent="0.25">
      <c r="A96" s="3" t="s">
        <v>1411</v>
      </c>
      <c r="B96" s="5" t="s">
        <v>59</v>
      </c>
      <c r="C96" s="5" t="s">
        <v>7</v>
      </c>
    </row>
    <row r="97" spans="1:3" x14ac:dyDescent="0.25">
      <c r="A97" s="3" t="s">
        <v>1412</v>
      </c>
      <c r="B97" s="5" t="s">
        <v>59</v>
      </c>
      <c r="C97" s="5" t="s">
        <v>7</v>
      </c>
    </row>
    <row r="98" spans="1:3" x14ac:dyDescent="0.25">
      <c r="A98" s="3" t="s">
        <v>1413</v>
      </c>
      <c r="B98" s="5" t="s">
        <v>59</v>
      </c>
      <c r="C98" s="5" t="s">
        <v>7</v>
      </c>
    </row>
    <row r="99" spans="1:3" x14ac:dyDescent="0.25">
      <c r="A99" s="3" t="s">
        <v>1414</v>
      </c>
      <c r="B99" s="5" t="s">
        <v>59</v>
      </c>
      <c r="C99" s="5" t="s">
        <v>7</v>
      </c>
    </row>
    <row r="100" spans="1:3" ht="30" x14ac:dyDescent="0.25">
      <c r="A100" s="3" t="s">
        <v>1393</v>
      </c>
      <c r="B100" s="5" t="s">
        <v>7</v>
      </c>
      <c r="C100" s="5" t="s">
        <v>7</v>
      </c>
    </row>
    <row r="101" spans="1:3" ht="30" x14ac:dyDescent="0.25">
      <c r="A101" s="4" t="s">
        <v>1371</v>
      </c>
      <c r="B101" s="5" t="s">
        <v>7</v>
      </c>
      <c r="C101" s="5" t="s">
        <v>7</v>
      </c>
    </row>
    <row r="102" spans="1:3" x14ac:dyDescent="0.25">
      <c r="A102" s="3" t="s">
        <v>487</v>
      </c>
      <c r="B102" s="5">
        <v>531</v>
      </c>
      <c r="C102" s="5">
        <v>866</v>
      </c>
    </row>
    <row r="103" spans="1:3" ht="30" x14ac:dyDescent="0.25">
      <c r="A103" s="3" t="s">
        <v>1411</v>
      </c>
      <c r="B103" s="5">
        <v>2</v>
      </c>
      <c r="C103" s="5">
        <v>26</v>
      </c>
    </row>
    <row r="104" spans="1:3" x14ac:dyDescent="0.25">
      <c r="A104" s="3" t="s">
        <v>1412</v>
      </c>
      <c r="B104" s="5" t="s">
        <v>59</v>
      </c>
      <c r="C104" s="5" t="s">
        <v>7</v>
      </c>
    </row>
    <row r="105" spans="1:3" x14ac:dyDescent="0.25">
      <c r="A105" s="3" t="s">
        <v>1413</v>
      </c>
      <c r="B105" s="5" t="s">
        <v>59</v>
      </c>
      <c r="C105" s="5" t="s">
        <v>7</v>
      </c>
    </row>
    <row r="106" spans="1:3" x14ac:dyDescent="0.25">
      <c r="A106" s="3" t="s">
        <v>1414</v>
      </c>
      <c r="B106" s="5">
        <v>533</v>
      </c>
      <c r="C106" s="5">
        <v>892</v>
      </c>
    </row>
    <row r="107" spans="1:3" ht="30" x14ac:dyDescent="0.25">
      <c r="A107" s="3" t="s">
        <v>1394</v>
      </c>
      <c r="B107" s="5" t="s">
        <v>7</v>
      </c>
      <c r="C107" s="5" t="s">
        <v>7</v>
      </c>
    </row>
    <row r="108" spans="1:3" ht="30" x14ac:dyDescent="0.25">
      <c r="A108" s="4" t="s">
        <v>1371</v>
      </c>
      <c r="B108" s="5" t="s">
        <v>7</v>
      </c>
      <c r="C108" s="5" t="s">
        <v>7</v>
      </c>
    </row>
    <row r="109" spans="1:3" x14ac:dyDescent="0.25">
      <c r="A109" s="3" t="s">
        <v>487</v>
      </c>
      <c r="B109" s="7">
        <v>2542</v>
      </c>
      <c r="C109" s="7">
        <v>2051</v>
      </c>
    </row>
    <row r="110" spans="1:3" ht="30" x14ac:dyDescent="0.25">
      <c r="A110" s="3" t="s">
        <v>1411</v>
      </c>
      <c r="B110" s="5" t="s">
        <v>59</v>
      </c>
      <c r="C110" s="5" t="s">
        <v>7</v>
      </c>
    </row>
    <row r="111" spans="1:3" x14ac:dyDescent="0.25">
      <c r="A111" s="3" t="s">
        <v>1412</v>
      </c>
      <c r="B111" s="5">
        <v>311</v>
      </c>
      <c r="C111" s="5">
        <v>148</v>
      </c>
    </row>
    <row r="112" spans="1:3" x14ac:dyDescent="0.25">
      <c r="A112" s="3" t="s">
        <v>1413</v>
      </c>
      <c r="B112" s="7">
        <v>1072</v>
      </c>
      <c r="C112" s="5">
        <v>676</v>
      </c>
    </row>
    <row r="113" spans="1:3" x14ac:dyDescent="0.25">
      <c r="A113" s="3" t="s">
        <v>1414</v>
      </c>
      <c r="B113" s="9">
        <v>3925</v>
      </c>
      <c r="C113" s="9">
        <v>2875</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2" width="20" bestFit="1" customWidth="1"/>
    <col min="3" max="3" width="12.28515625" bestFit="1" customWidth="1"/>
  </cols>
  <sheetData>
    <row r="1" spans="1:3" x14ac:dyDescent="0.25">
      <c r="A1" s="10" t="s">
        <v>1415</v>
      </c>
      <c r="B1" s="1" t="s">
        <v>2</v>
      </c>
      <c r="C1" s="1"/>
    </row>
    <row r="2" spans="1:3" x14ac:dyDescent="0.25">
      <c r="A2" s="10"/>
      <c r="B2" s="1" t="s">
        <v>3</v>
      </c>
      <c r="C2" s="10" t="s">
        <v>34</v>
      </c>
    </row>
    <row r="3" spans="1:3" x14ac:dyDescent="0.25">
      <c r="A3" s="10"/>
      <c r="B3" s="1" t="s">
        <v>1416</v>
      </c>
      <c r="C3" s="10"/>
    </row>
    <row r="4" spans="1:3" x14ac:dyDescent="0.25">
      <c r="A4" s="10"/>
      <c r="B4" s="1" t="s">
        <v>1417</v>
      </c>
      <c r="C4" s="10"/>
    </row>
    <row r="5" spans="1:3" ht="30" x14ac:dyDescent="0.25">
      <c r="A5" s="4" t="s">
        <v>1418</v>
      </c>
      <c r="B5" s="5" t="s">
        <v>7</v>
      </c>
      <c r="C5" s="5" t="s">
        <v>7</v>
      </c>
    </row>
    <row r="6" spans="1:3" x14ac:dyDescent="0.25">
      <c r="A6" s="3" t="s">
        <v>1419</v>
      </c>
      <c r="B6" s="9">
        <v>9748000</v>
      </c>
      <c r="C6" s="9">
        <v>13374000</v>
      </c>
    </row>
    <row r="7" spans="1:3" x14ac:dyDescent="0.25">
      <c r="A7" s="3" t="s">
        <v>1420</v>
      </c>
      <c r="B7" s="7">
        <v>3400000</v>
      </c>
      <c r="C7" s="5" t="s">
        <v>7</v>
      </c>
    </row>
    <row r="8" spans="1:3" ht="30" x14ac:dyDescent="0.25">
      <c r="A8" s="3" t="s">
        <v>1421</v>
      </c>
      <c r="B8" s="7">
        <v>3500000</v>
      </c>
      <c r="C8" s="5" t="s">
        <v>7</v>
      </c>
    </row>
    <row r="9" spans="1:3" ht="30" x14ac:dyDescent="0.25">
      <c r="A9" s="3" t="s">
        <v>1422</v>
      </c>
      <c r="B9" s="7">
        <v>1200000</v>
      </c>
      <c r="C9" s="5" t="s">
        <v>7</v>
      </c>
    </row>
    <row r="10" spans="1:3" x14ac:dyDescent="0.25">
      <c r="A10" s="3" t="s">
        <v>1423</v>
      </c>
      <c r="B10" s="5" t="s">
        <v>1202</v>
      </c>
      <c r="C10" s="5" t="s">
        <v>7</v>
      </c>
    </row>
    <row r="11" spans="1:3" ht="45" x14ac:dyDescent="0.25">
      <c r="A11" s="3" t="s">
        <v>1424</v>
      </c>
      <c r="B11" s="5" t="s">
        <v>1425</v>
      </c>
      <c r="C11" s="5" t="s">
        <v>7</v>
      </c>
    </row>
    <row r="12" spans="1:3" ht="30" x14ac:dyDescent="0.25">
      <c r="A12" s="3" t="s">
        <v>1426</v>
      </c>
      <c r="B12" s="5">
        <v>0</v>
      </c>
      <c r="C12" s="5" t="s">
        <v>7</v>
      </c>
    </row>
    <row r="13" spans="1:3" ht="45" x14ac:dyDescent="0.25">
      <c r="A13" s="3" t="s">
        <v>1427</v>
      </c>
      <c r="B13" s="5">
        <v>6</v>
      </c>
      <c r="C13" s="5" t="s">
        <v>7</v>
      </c>
    </row>
    <row r="14" spans="1:3" x14ac:dyDescent="0.25">
      <c r="A14" s="3" t="s">
        <v>1428</v>
      </c>
      <c r="B14" s="7">
        <v>8500000</v>
      </c>
      <c r="C14" s="5" t="s">
        <v>7</v>
      </c>
    </row>
    <row r="15" spans="1:3" ht="30" x14ac:dyDescent="0.25">
      <c r="A15" s="3" t="s">
        <v>1429</v>
      </c>
      <c r="B15" s="7">
        <v>1100000</v>
      </c>
      <c r="C15" s="5" t="s">
        <v>7</v>
      </c>
    </row>
    <row r="16" spans="1:3" ht="30" x14ac:dyDescent="0.25">
      <c r="A16" s="3" t="s">
        <v>1430</v>
      </c>
      <c r="B16" s="5">
        <v>2</v>
      </c>
      <c r="C16" s="5" t="s">
        <v>7</v>
      </c>
    </row>
    <row r="17" spans="1:3" x14ac:dyDescent="0.25">
      <c r="A17" s="3" t="s">
        <v>1431</v>
      </c>
      <c r="B17" s="7">
        <v>850000</v>
      </c>
      <c r="C17" s="5" t="s">
        <v>7</v>
      </c>
    </row>
    <row r="18" spans="1:3" ht="30" x14ac:dyDescent="0.25">
      <c r="A18" s="3" t="s">
        <v>1432</v>
      </c>
      <c r="B18" s="7">
        <v>500000</v>
      </c>
      <c r="C18" s="5" t="s">
        <v>7</v>
      </c>
    </row>
    <row r="19" spans="1:3" x14ac:dyDescent="0.25">
      <c r="A19" s="3" t="s">
        <v>1433</v>
      </c>
      <c r="B19" s="5" t="s">
        <v>1202</v>
      </c>
      <c r="C19" s="5" t="s">
        <v>7</v>
      </c>
    </row>
    <row r="20" spans="1:3" x14ac:dyDescent="0.25">
      <c r="A20" s="3" t="s">
        <v>1434</v>
      </c>
      <c r="B20" s="5" t="s">
        <v>7</v>
      </c>
      <c r="C20" s="5" t="s">
        <v>7</v>
      </c>
    </row>
    <row r="21" spans="1:3" ht="30" x14ac:dyDescent="0.25">
      <c r="A21" s="4" t="s">
        <v>1418</v>
      </c>
      <c r="B21" s="5" t="s">
        <v>7</v>
      </c>
      <c r="C21" s="5" t="s">
        <v>7</v>
      </c>
    </row>
    <row r="22" spans="1:3" ht="45" x14ac:dyDescent="0.25">
      <c r="A22" s="3" t="s">
        <v>1435</v>
      </c>
      <c r="B22" s="5" t="s">
        <v>1373</v>
      </c>
      <c r="C22" s="5" t="s">
        <v>7</v>
      </c>
    </row>
    <row r="23" spans="1:3" ht="45" x14ac:dyDescent="0.25">
      <c r="A23" s="3" t="s">
        <v>1436</v>
      </c>
      <c r="B23" s="5" t="s">
        <v>1373</v>
      </c>
      <c r="C23" s="5" t="s">
        <v>7</v>
      </c>
    </row>
    <row r="24" spans="1:3" ht="30" x14ac:dyDescent="0.25">
      <c r="A24" s="3" t="s">
        <v>1437</v>
      </c>
      <c r="B24" s="5" t="s">
        <v>7</v>
      </c>
      <c r="C24" s="5" t="s">
        <v>7</v>
      </c>
    </row>
    <row r="25" spans="1:3" ht="30" x14ac:dyDescent="0.25">
      <c r="A25" s="4" t="s">
        <v>1418</v>
      </c>
      <c r="B25" s="5" t="s">
        <v>7</v>
      </c>
      <c r="C25" s="5" t="s">
        <v>7</v>
      </c>
    </row>
    <row r="26" spans="1:3" x14ac:dyDescent="0.25">
      <c r="A26" s="3" t="s">
        <v>1438</v>
      </c>
      <c r="B26" s="9">
        <v>5100000</v>
      </c>
      <c r="C26" s="5" t="s">
        <v>7</v>
      </c>
    </row>
    <row r="27" spans="1:3" x14ac:dyDescent="0.25">
      <c r="A27" s="3" t="s">
        <v>1379</v>
      </c>
      <c r="B27" s="5" t="s">
        <v>7</v>
      </c>
      <c r="C27" s="5" t="s">
        <v>7</v>
      </c>
    </row>
    <row r="28" spans="1:3" ht="30" x14ac:dyDescent="0.25">
      <c r="A28" s="4" t="s">
        <v>1418</v>
      </c>
      <c r="B28" s="5" t="s">
        <v>7</v>
      </c>
      <c r="C28" s="5" t="s">
        <v>7</v>
      </c>
    </row>
    <row r="29" spans="1:3" x14ac:dyDescent="0.25">
      <c r="A29" s="3" t="s">
        <v>1439</v>
      </c>
      <c r="B29" s="5" t="s">
        <v>1200</v>
      </c>
      <c r="C29" s="5" t="s">
        <v>7</v>
      </c>
    </row>
    <row r="30" spans="1:3" ht="30" x14ac:dyDescent="0.25">
      <c r="A30" s="3" t="s">
        <v>1440</v>
      </c>
      <c r="B30" s="5" t="s">
        <v>1202</v>
      </c>
      <c r="C30" s="5" t="s">
        <v>7</v>
      </c>
    </row>
    <row r="31" spans="1:3" ht="30" x14ac:dyDescent="0.25">
      <c r="A31" s="3" t="s">
        <v>1441</v>
      </c>
      <c r="B31" s="5" t="s">
        <v>7</v>
      </c>
      <c r="C31" s="5" t="s">
        <v>7</v>
      </c>
    </row>
    <row r="32" spans="1:3" ht="30" x14ac:dyDescent="0.25">
      <c r="A32" s="4" t="s">
        <v>1418</v>
      </c>
      <c r="B32" s="5" t="s">
        <v>7</v>
      </c>
      <c r="C32" s="5" t="s">
        <v>7</v>
      </c>
    </row>
    <row r="33" spans="1:3" ht="30" x14ac:dyDescent="0.25">
      <c r="A33" s="3" t="s">
        <v>1442</v>
      </c>
      <c r="B33" s="5" t="s">
        <v>1218</v>
      </c>
      <c r="C33" s="5" t="s">
        <v>7</v>
      </c>
    </row>
    <row r="34" spans="1:3" ht="30" x14ac:dyDescent="0.25">
      <c r="A34" s="3" t="s">
        <v>1443</v>
      </c>
      <c r="B34" s="5" t="s">
        <v>7</v>
      </c>
      <c r="C34" s="5" t="s">
        <v>7</v>
      </c>
    </row>
    <row r="35" spans="1:3" ht="30" x14ac:dyDescent="0.25">
      <c r="A35" s="4" t="s">
        <v>1418</v>
      </c>
      <c r="B35" s="5" t="s">
        <v>7</v>
      </c>
      <c r="C35" s="5" t="s">
        <v>7</v>
      </c>
    </row>
    <row r="36" spans="1:3" ht="45" x14ac:dyDescent="0.25">
      <c r="A36" s="3" t="s">
        <v>1444</v>
      </c>
      <c r="B36" s="5" t="s">
        <v>1222</v>
      </c>
      <c r="C36" s="5" t="s">
        <v>7</v>
      </c>
    </row>
  </sheetData>
  <mergeCells count="2">
    <mergeCell ref="A1:A4"/>
    <mergeCell ref="C2:C4"/>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5</v>
      </c>
      <c r="B1" s="10" t="s">
        <v>2</v>
      </c>
      <c r="C1" s="10"/>
    </row>
    <row r="2" spans="1:3" ht="30" x14ac:dyDescent="0.25">
      <c r="A2" s="1" t="s">
        <v>33</v>
      </c>
      <c r="B2" s="1" t="s">
        <v>3</v>
      </c>
      <c r="C2" s="1" t="s">
        <v>34</v>
      </c>
    </row>
    <row r="3" spans="1:3" x14ac:dyDescent="0.25">
      <c r="A3" s="1"/>
      <c r="B3" s="1" t="s">
        <v>507</v>
      </c>
      <c r="C3" s="1" t="s">
        <v>507</v>
      </c>
    </row>
    <row r="4" spans="1:3" ht="30" x14ac:dyDescent="0.25">
      <c r="A4" s="4" t="s">
        <v>1418</v>
      </c>
      <c r="B4" s="5" t="s">
        <v>7</v>
      </c>
      <c r="C4" s="5" t="s">
        <v>7</v>
      </c>
    </row>
    <row r="5" spans="1:3" x14ac:dyDescent="0.25">
      <c r="A5" s="3" t="s">
        <v>1446</v>
      </c>
      <c r="B5" s="7">
        <v>22000</v>
      </c>
      <c r="C5" s="7">
        <v>13000</v>
      </c>
    </row>
    <row r="6" spans="1:3" x14ac:dyDescent="0.25">
      <c r="A6" s="3" t="s">
        <v>1447</v>
      </c>
      <c r="B6" s="9">
        <v>3332</v>
      </c>
      <c r="C6" s="9">
        <v>5373</v>
      </c>
    </row>
    <row r="7" spans="1:3" x14ac:dyDescent="0.25">
      <c r="A7" s="3" t="s">
        <v>1259</v>
      </c>
      <c r="B7" s="5" t="s">
        <v>7</v>
      </c>
      <c r="C7" s="5" t="s">
        <v>7</v>
      </c>
    </row>
    <row r="8" spans="1:3" ht="30" x14ac:dyDescent="0.25">
      <c r="A8" s="4" t="s">
        <v>1418</v>
      </c>
      <c r="B8" s="5" t="s">
        <v>7</v>
      </c>
      <c r="C8" s="5" t="s">
        <v>7</v>
      </c>
    </row>
    <row r="9" spans="1:3" x14ac:dyDescent="0.25">
      <c r="A9" s="3" t="s">
        <v>1446</v>
      </c>
      <c r="B9" s="7">
        <v>6000</v>
      </c>
      <c r="C9" s="7">
        <v>8000</v>
      </c>
    </row>
    <row r="10" spans="1:3" x14ac:dyDescent="0.25">
      <c r="A10" s="3" t="s">
        <v>1447</v>
      </c>
      <c r="B10" s="7">
        <v>1165</v>
      </c>
      <c r="C10" s="7">
        <v>4142</v>
      </c>
    </row>
    <row r="11" spans="1:3" ht="30" x14ac:dyDescent="0.25">
      <c r="A11" s="3" t="s">
        <v>1383</v>
      </c>
      <c r="B11" s="5" t="s">
        <v>7</v>
      </c>
      <c r="C11" s="5" t="s">
        <v>7</v>
      </c>
    </row>
    <row r="12" spans="1:3" ht="30" x14ac:dyDescent="0.25">
      <c r="A12" s="4" t="s">
        <v>1418</v>
      </c>
      <c r="B12" s="5" t="s">
        <v>7</v>
      </c>
      <c r="C12" s="5" t="s">
        <v>7</v>
      </c>
    </row>
    <row r="13" spans="1:3" x14ac:dyDescent="0.25">
      <c r="A13" s="3" t="s">
        <v>1446</v>
      </c>
      <c r="B13" s="7">
        <v>3000</v>
      </c>
      <c r="C13" s="7">
        <v>4000</v>
      </c>
    </row>
    <row r="14" spans="1:3" x14ac:dyDescent="0.25">
      <c r="A14" s="3" t="s">
        <v>1447</v>
      </c>
      <c r="B14" s="5">
        <v>223</v>
      </c>
      <c r="C14" s="7">
        <v>2091</v>
      </c>
    </row>
    <row r="15" spans="1:3" ht="30" x14ac:dyDescent="0.25">
      <c r="A15" s="3" t="s">
        <v>1384</v>
      </c>
      <c r="B15" s="5" t="s">
        <v>7</v>
      </c>
      <c r="C15" s="5" t="s">
        <v>7</v>
      </c>
    </row>
    <row r="16" spans="1:3" ht="30" x14ac:dyDescent="0.25">
      <c r="A16" s="4" t="s">
        <v>1418</v>
      </c>
      <c r="B16" s="5" t="s">
        <v>7</v>
      </c>
      <c r="C16" s="5" t="s">
        <v>7</v>
      </c>
    </row>
    <row r="17" spans="1:3" x14ac:dyDescent="0.25">
      <c r="A17" s="3" t="s">
        <v>1446</v>
      </c>
      <c r="B17" s="7">
        <v>3000</v>
      </c>
      <c r="C17" s="7">
        <v>4000</v>
      </c>
    </row>
    <row r="18" spans="1:3" x14ac:dyDescent="0.25">
      <c r="A18" s="3" t="s">
        <v>1447</v>
      </c>
      <c r="B18" s="5">
        <v>942</v>
      </c>
      <c r="C18" s="7">
        <v>2051</v>
      </c>
    </row>
    <row r="19" spans="1:3" ht="30" x14ac:dyDescent="0.25">
      <c r="A19" s="3" t="s">
        <v>1385</v>
      </c>
      <c r="B19" s="5" t="s">
        <v>7</v>
      </c>
      <c r="C19" s="5" t="s">
        <v>7</v>
      </c>
    </row>
    <row r="20" spans="1:3" ht="30" x14ac:dyDescent="0.25">
      <c r="A20" s="4" t="s">
        <v>1418</v>
      </c>
      <c r="B20" s="5" t="s">
        <v>7</v>
      </c>
      <c r="C20" s="5" t="s">
        <v>7</v>
      </c>
    </row>
    <row r="21" spans="1:3" x14ac:dyDescent="0.25">
      <c r="A21" s="3" t="s">
        <v>1446</v>
      </c>
      <c r="B21" s="5" t="s">
        <v>59</v>
      </c>
      <c r="C21" s="5" t="s">
        <v>59</v>
      </c>
    </row>
    <row r="22" spans="1:3" x14ac:dyDescent="0.25">
      <c r="A22" s="3" t="s">
        <v>1447</v>
      </c>
      <c r="B22" s="5" t="s">
        <v>59</v>
      </c>
      <c r="C22" s="5" t="s">
        <v>59</v>
      </c>
    </row>
    <row r="23" spans="1:3" ht="30" x14ac:dyDescent="0.25">
      <c r="A23" s="3" t="s">
        <v>1386</v>
      </c>
      <c r="B23" s="5" t="s">
        <v>7</v>
      </c>
      <c r="C23" s="5" t="s">
        <v>7</v>
      </c>
    </row>
    <row r="24" spans="1:3" ht="30" x14ac:dyDescent="0.25">
      <c r="A24" s="4" t="s">
        <v>1418</v>
      </c>
      <c r="B24" s="5" t="s">
        <v>7</v>
      </c>
      <c r="C24" s="5" t="s">
        <v>7</v>
      </c>
    </row>
    <row r="25" spans="1:3" x14ac:dyDescent="0.25">
      <c r="A25" s="3" t="s">
        <v>1446</v>
      </c>
      <c r="B25" s="5" t="s">
        <v>59</v>
      </c>
      <c r="C25" s="5" t="s">
        <v>59</v>
      </c>
    </row>
    <row r="26" spans="1:3" x14ac:dyDescent="0.25">
      <c r="A26" s="3" t="s">
        <v>1447</v>
      </c>
      <c r="B26" s="5" t="s">
        <v>59</v>
      </c>
      <c r="C26" s="5" t="s">
        <v>59</v>
      </c>
    </row>
    <row r="27" spans="1:3" ht="30" x14ac:dyDescent="0.25">
      <c r="A27" s="3" t="s">
        <v>1387</v>
      </c>
      <c r="B27" s="5" t="s">
        <v>7</v>
      </c>
      <c r="C27" s="5" t="s">
        <v>7</v>
      </c>
    </row>
    <row r="28" spans="1:3" ht="30" x14ac:dyDescent="0.25">
      <c r="A28" s="4" t="s">
        <v>1418</v>
      </c>
      <c r="B28" s="5" t="s">
        <v>7</v>
      </c>
      <c r="C28" s="5" t="s">
        <v>7</v>
      </c>
    </row>
    <row r="29" spans="1:3" x14ac:dyDescent="0.25">
      <c r="A29" s="3" t="s">
        <v>1446</v>
      </c>
      <c r="B29" s="5" t="s">
        <v>59</v>
      </c>
      <c r="C29" s="5" t="s">
        <v>59</v>
      </c>
    </row>
    <row r="30" spans="1:3" x14ac:dyDescent="0.25">
      <c r="A30" s="3" t="s">
        <v>1447</v>
      </c>
      <c r="B30" s="5" t="s">
        <v>59</v>
      </c>
      <c r="C30" s="5" t="s">
        <v>59</v>
      </c>
    </row>
    <row r="31" spans="1:3" x14ac:dyDescent="0.25">
      <c r="A31" s="3" t="s">
        <v>1355</v>
      </c>
      <c r="B31" s="5" t="s">
        <v>7</v>
      </c>
      <c r="C31" s="5" t="s">
        <v>7</v>
      </c>
    </row>
    <row r="32" spans="1:3" ht="30" x14ac:dyDescent="0.25">
      <c r="A32" s="4" t="s">
        <v>1418</v>
      </c>
      <c r="B32" s="5" t="s">
        <v>7</v>
      </c>
      <c r="C32" s="5" t="s">
        <v>7</v>
      </c>
    </row>
    <row r="33" spans="1:3" x14ac:dyDescent="0.25">
      <c r="A33" s="3" t="s">
        <v>1446</v>
      </c>
      <c r="B33" s="7">
        <v>9000</v>
      </c>
      <c r="C33" s="7">
        <v>5000</v>
      </c>
    </row>
    <row r="34" spans="1:3" x14ac:dyDescent="0.25">
      <c r="A34" s="3" t="s">
        <v>1447</v>
      </c>
      <c r="B34" s="7">
        <v>1252</v>
      </c>
      <c r="C34" s="7">
        <v>1231</v>
      </c>
    </row>
    <row r="35" spans="1:3" ht="30" x14ac:dyDescent="0.25">
      <c r="A35" s="3" t="s">
        <v>1388</v>
      </c>
      <c r="B35" s="5" t="s">
        <v>7</v>
      </c>
      <c r="C35" s="5" t="s">
        <v>7</v>
      </c>
    </row>
    <row r="36" spans="1:3" ht="30" x14ac:dyDescent="0.25">
      <c r="A36" s="4" t="s">
        <v>1418</v>
      </c>
      <c r="B36" s="5" t="s">
        <v>7</v>
      </c>
      <c r="C36" s="5" t="s">
        <v>7</v>
      </c>
    </row>
    <row r="37" spans="1:3" x14ac:dyDescent="0.25">
      <c r="A37" s="3" t="s">
        <v>1446</v>
      </c>
      <c r="B37" s="7">
        <v>9000</v>
      </c>
      <c r="C37" s="7">
        <v>5000</v>
      </c>
    </row>
    <row r="38" spans="1:3" x14ac:dyDescent="0.25">
      <c r="A38" s="3" t="s">
        <v>1447</v>
      </c>
      <c r="B38" s="7">
        <v>1252</v>
      </c>
      <c r="C38" s="7">
        <v>1231</v>
      </c>
    </row>
    <row r="39" spans="1:3" ht="30" x14ac:dyDescent="0.25">
      <c r="A39" s="3" t="s">
        <v>1389</v>
      </c>
      <c r="B39" s="5" t="s">
        <v>7</v>
      </c>
      <c r="C39" s="5" t="s">
        <v>7</v>
      </c>
    </row>
    <row r="40" spans="1:3" ht="30" x14ac:dyDescent="0.25">
      <c r="A40" s="4" t="s">
        <v>1418</v>
      </c>
      <c r="B40" s="5" t="s">
        <v>7</v>
      </c>
      <c r="C40" s="5" t="s">
        <v>7</v>
      </c>
    </row>
    <row r="41" spans="1:3" x14ac:dyDescent="0.25">
      <c r="A41" s="3" t="s">
        <v>1446</v>
      </c>
      <c r="B41" s="5" t="s">
        <v>59</v>
      </c>
      <c r="C41" s="5" t="s">
        <v>59</v>
      </c>
    </row>
    <row r="42" spans="1:3" x14ac:dyDescent="0.25">
      <c r="A42" s="3" t="s">
        <v>1447</v>
      </c>
      <c r="B42" s="5" t="s">
        <v>59</v>
      </c>
      <c r="C42" s="5" t="s">
        <v>59</v>
      </c>
    </row>
    <row r="43" spans="1:3" ht="30" x14ac:dyDescent="0.25">
      <c r="A43" s="3" t="s">
        <v>1448</v>
      </c>
      <c r="B43" s="5" t="s">
        <v>7</v>
      </c>
      <c r="C43" s="5" t="s">
        <v>7</v>
      </c>
    </row>
    <row r="44" spans="1:3" ht="30" x14ac:dyDescent="0.25">
      <c r="A44" s="4" t="s">
        <v>1418</v>
      </c>
      <c r="B44" s="5" t="s">
        <v>7</v>
      </c>
      <c r="C44" s="5" t="s">
        <v>7</v>
      </c>
    </row>
    <row r="45" spans="1:3" x14ac:dyDescent="0.25">
      <c r="A45" s="3" t="s">
        <v>1446</v>
      </c>
      <c r="B45" s="5" t="s">
        <v>59</v>
      </c>
      <c r="C45" s="5" t="s">
        <v>59</v>
      </c>
    </row>
    <row r="46" spans="1:3" x14ac:dyDescent="0.25">
      <c r="A46" s="3" t="s">
        <v>1447</v>
      </c>
      <c r="B46" s="5" t="s">
        <v>59</v>
      </c>
      <c r="C46" s="5" t="s">
        <v>59</v>
      </c>
    </row>
    <row r="47" spans="1:3" x14ac:dyDescent="0.25">
      <c r="A47" s="3" t="s">
        <v>1260</v>
      </c>
      <c r="B47" s="5" t="s">
        <v>7</v>
      </c>
      <c r="C47" s="5" t="s">
        <v>7</v>
      </c>
    </row>
    <row r="48" spans="1:3" ht="30" x14ac:dyDescent="0.25">
      <c r="A48" s="4" t="s">
        <v>1418</v>
      </c>
      <c r="B48" s="5" t="s">
        <v>7</v>
      </c>
      <c r="C48" s="5" t="s">
        <v>7</v>
      </c>
    </row>
    <row r="49" spans="1:3" x14ac:dyDescent="0.25">
      <c r="A49" s="3" t="s">
        <v>1446</v>
      </c>
      <c r="B49" s="7">
        <v>7000</v>
      </c>
      <c r="C49" s="5" t="s">
        <v>59</v>
      </c>
    </row>
    <row r="50" spans="1:3" x14ac:dyDescent="0.25">
      <c r="A50" s="3" t="s">
        <v>1447</v>
      </c>
      <c r="B50" s="5">
        <v>915</v>
      </c>
      <c r="C50" s="5" t="s">
        <v>59</v>
      </c>
    </row>
    <row r="51" spans="1:3" ht="30" x14ac:dyDescent="0.25">
      <c r="A51" s="3" t="s">
        <v>1391</v>
      </c>
      <c r="B51" s="5" t="s">
        <v>7</v>
      </c>
      <c r="C51" s="5" t="s">
        <v>7</v>
      </c>
    </row>
    <row r="52" spans="1:3" ht="30" x14ac:dyDescent="0.25">
      <c r="A52" s="4" t="s">
        <v>1418</v>
      </c>
      <c r="B52" s="5" t="s">
        <v>7</v>
      </c>
      <c r="C52" s="5" t="s">
        <v>7</v>
      </c>
    </row>
    <row r="53" spans="1:3" x14ac:dyDescent="0.25">
      <c r="A53" s="3" t="s">
        <v>1446</v>
      </c>
      <c r="B53" s="5" t="s">
        <v>59</v>
      </c>
      <c r="C53" s="5" t="s">
        <v>59</v>
      </c>
    </row>
    <row r="54" spans="1:3" x14ac:dyDescent="0.25">
      <c r="A54" s="3" t="s">
        <v>1447</v>
      </c>
      <c r="B54" s="5" t="s">
        <v>59</v>
      </c>
      <c r="C54" s="5" t="s">
        <v>59</v>
      </c>
    </row>
    <row r="55" spans="1:3" ht="30" x14ac:dyDescent="0.25">
      <c r="A55" s="3" t="s">
        <v>1392</v>
      </c>
      <c r="B55" s="5" t="s">
        <v>7</v>
      </c>
      <c r="C55" s="5" t="s">
        <v>7</v>
      </c>
    </row>
    <row r="56" spans="1:3" ht="30" x14ac:dyDescent="0.25">
      <c r="A56" s="4" t="s">
        <v>1418</v>
      </c>
      <c r="B56" s="5" t="s">
        <v>7</v>
      </c>
      <c r="C56" s="5" t="s">
        <v>7</v>
      </c>
    </row>
    <row r="57" spans="1:3" x14ac:dyDescent="0.25">
      <c r="A57" s="3" t="s">
        <v>1446</v>
      </c>
      <c r="B57" s="5" t="s">
        <v>59</v>
      </c>
      <c r="C57" s="5" t="s">
        <v>59</v>
      </c>
    </row>
    <row r="58" spans="1:3" x14ac:dyDescent="0.25">
      <c r="A58" s="3" t="s">
        <v>1447</v>
      </c>
      <c r="B58" s="5" t="s">
        <v>59</v>
      </c>
      <c r="C58" s="5" t="s">
        <v>59</v>
      </c>
    </row>
    <row r="59" spans="1:3" ht="30" x14ac:dyDescent="0.25">
      <c r="A59" s="3" t="s">
        <v>1393</v>
      </c>
      <c r="B59" s="5" t="s">
        <v>7</v>
      </c>
      <c r="C59" s="5" t="s">
        <v>7</v>
      </c>
    </row>
    <row r="60" spans="1:3" ht="30" x14ac:dyDescent="0.25">
      <c r="A60" s="4" t="s">
        <v>1418</v>
      </c>
      <c r="B60" s="5" t="s">
        <v>7</v>
      </c>
      <c r="C60" s="5" t="s">
        <v>7</v>
      </c>
    </row>
    <row r="61" spans="1:3" x14ac:dyDescent="0.25">
      <c r="A61" s="3" t="s">
        <v>1446</v>
      </c>
      <c r="B61" s="5" t="s">
        <v>59</v>
      </c>
      <c r="C61" s="5" t="s">
        <v>59</v>
      </c>
    </row>
    <row r="62" spans="1:3" x14ac:dyDescent="0.25">
      <c r="A62" s="3" t="s">
        <v>1447</v>
      </c>
      <c r="B62" s="5" t="s">
        <v>59</v>
      </c>
      <c r="C62" s="5" t="s">
        <v>59</v>
      </c>
    </row>
    <row r="63" spans="1:3" ht="30" x14ac:dyDescent="0.25">
      <c r="A63" s="3" t="s">
        <v>1394</v>
      </c>
      <c r="B63" s="5" t="s">
        <v>7</v>
      </c>
      <c r="C63" s="5" t="s">
        <v>7</v>
      </c>
    </row>
    <row r="64" spans="1:3" ht="30" x14ac:dyDescent="0.25">
      <c r="A64" s="4" t="s">
        <v>1418</v>
      </c>
      <c r="B64" s="5" t="s">
        <v>7</v>
      </c>
      <c r="C64" s="5" t="s">
        <v>7</v>
      </c>
    </row>
    <row r="65" spans="1:3" x14ac:dyDescent="0.25">
      <c r="A65" s="3" t="s">
        <v>1446</v>
      </c>
      <c r="B65" s="7">
        <v>7000</v>
      </c>
      <c r="C65" s="5" t="s">
        <v>59</v>
      </c>
    </row>
    <row r="66" spans="1:3" x14ac:dyDescent="0.25">
      <c r="A66" s="3" t="s">
        <v>1447</v>
      </c>
      <c r="B66" s="9">
        <v>915</v>
      </c>
      <c r="C66" s="5" t="s">
        <v>59</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164</v>
      </c>
      <c r="B1" s="10" t="s">
        <v>2</v>
      </c>
      <c r="C1" s="10"/>
      <c r="D1" s="10"/>
    </row>
    <row r="2" spans="1:4" x14ac:dyDescent="0.25">
      <c r="A2" s="10"/>
      <c r="B2" s="1" t="s">
        <v>3</v>
      </c>
      <c r="C2" s="1" t="s">
        <v>34</v>
      </c>
      <c r="D2" s="1" t="s">
        <v>83</v>
      </c>
    </row>
    <row r="3" spans="1:4" x14ac:dyDescent="0.25">
      <c r="A3" s="3" t="s">
        <v>165</v>
      </c>
      <c r="B3" s="11">
        <v>2.9600000000000001E-2</v>
      </c>
      <c r="C3" s="11">
        <v>3.85E-2</v>
      </c>
      <c r="D3" s="11">
        <v>0.05</v>
      </c>
    </row>
    <row r="4" spans="1:4" ht="30" x14ac:dyDescent="0.25">
      <c r="A4" s="3" t="s">
        <v>166</v>
      </c>
      <c r="B4" s="8">
        <v>0.42</v>
      </c>
      <c r="C4" s="8">
        <v>0.38</v>
      </c>
      <c r="D4" s="8">
        <v>0.31</v>
      </c>
    </row>
    <row r="5" spans="1:4" x14ac:dyDescent="0.25">
      <c r="A5" s="3" t="s">
        <v>147</v>
      </c>
      <c r="B5" s="5" t="s">
        <v>7</v>
      </c>
      <c r="C5" s="5" t="s">
        <v>7</v>
      </c>
      <c r="D5" s="5" t="s">
        <v>7</v>
      </c>
    </row>
    <row r="6" spans="1:4" x14ac:dyDescent="0.25">
      <c r="A6" s="3" t="s">
        <v>165</v>
      </c>
      <c r="B6" s="11">
        <v>2.9600000000000001E-2</v>
      </c>
      <c r="C6" s="11">
        <v>3.85E-2</v>
      </c>
      <c r="D6" s="11">
        <v>0.05</v>
      </c>
    </row>
    <row r="7" spans="1:4" ht="30" x14ac:dyDescent="0.25">
      <c r="A7" s="3" t="s">
        <v>166</v>
      </c>
      <c r="B7" s="8">
        <v>0.42</v>
      </c>
      <c r="C7" s="8">
        <v>0.38</v>
      </c>
      <c r="D7" s="8">
        <v>0.3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449</v>
      </c>
      <c r="B1" s="10" t="s">
        <v>2</v>
      </c>
      <c r="C1" s="10"/>
    </row>
    <row r="2" spans="1:3" ht="30" x14ac:dyDescent="0.25">
      <c r="A2" s="1" t="s">
        <v>33</v>
      </c>
      <c r="B2" s="1" t="s">
        <v>3</v>
      </c>
      <c r="C2" s="1" t="s">
        <v>34</v>
      </c>
    </row>
    <row r="3" spans="1:3" x14ac:dyDescent="0.25">
      <c r="A3" s="1"/>
      <c r="B3" s="1" t="s">
        <v>507</v>
      </c>
      <c r="C3" s="1" t="s">
        <v>507</v>
      </c>
    </row>
    <row r="4" spans="1:3" ht="30" x14ac:dyDescent="0.25">
      <c r="A4" s="4" t="s">
        <v>1418</v>
      </c>
      <c r="B4" s="5" t="s">
        <v>7</v>
      </c>
      <c r="C4" s="5" t="s">
        <v>7</v>
      </c>
    </row>
    <row r="5" spans="1:3" x14ac:dyDescent="0.25">
      <c r="A5" s="3" t="s">
        <v>1446</v>
      </c>
      <c r="B5" s="7">
        <v>11000</v>
      </c>
      <c r="C5" s="7">
        <v>10000</v>
      </c>
    </row>
    <row r="6" spans="1:3" x14ac:dyDescent="0.25">
      <c r="A6" s="3" t="s">
        <v>1447</v>
      </c>
      <c r="B6" s="9">
        <v>1180</v>
      </c>
      <c r="C6" s="9">
        <v>4045</v>
      </c>
    </row>
    <row r="7" spans="1:3" x14ac:dyDescent="0.25">
      <c r="A7" s="3" t="s">
        <v>1259</v>
      </c>
      <c r="B7" s="5" t="s">
        <v>7</v>
      </c>
      <c r="C7" s="5" t="s">
        <v>7</v>
      </c>
    </row>
    <row r="8" spans="1:3" ht="30" x14ac:dyDescent="0.25">
      <c r="A8" s="4" t="s">
        <v>1418</v>
      </c>
      <c r="B8" s="5" t="s">
        <v>7</v>
      </c>
      <c r="C8" s="5" t="s">
        <v>7</v>
      </c>
    </row>
    <row r="9" spans="1:3" x14ac:dyDescent="0.25">
      <c r="A9" s="3" t="s">
        <v>1446</v>
      </c>
      <c r="B9" s="7">
        <v>5000</v>
      </c>
      <c r="C9" s="7">
        <v>6000</v>
      </c>
    </row>
    <row r="10" spans="1:3" x14ac:dyDescent="0.25">
      <c r="A10" s="3" t="s">
        <v>1447</v>
      </c>
      <c r="B10" s="5">
        <v>647</v>
      </c>
      <c r="C10" s="7">
        <v>2877</v>
      </c>
    </row>
    <row r="11" spans="1:3" ht="30" x14ac:dyDescent="0.25">
      <c r="A11" s="3" t="s">
        <v>1383</v>
      </c>
      <c r="B11" s="5" t="s">
        <v>7</v>
      </c>
      <c r="C11" s="5" t="s">
        <v>7</v>
      </c>
    </row>
    <row r="12" spans="1:3" ht="30" x14ac:dyDescent="0.25">
      <c r="A12" s="4" t="s">
        <v>1418</v>
      </c>
      <c r="B12" s="5" t="s">
        <v>7</v>
      </c>
      <c r="C12" s="5" t="s">
        <v>7</v>
      </c>
    </row>
    <row r="13" spans="1:3" x14ac:dyDescent="0.25">
      <c r="A13" s="3" t="s">
        <v>1446</v>
      </c>
      <c r="B13" s="7">
        <v>3000</v>
      </c>
      <c r="C13" s="7">
        <v>3000</v>
      </c>
    </row>
    <row r="14" spans="1:3" x14ac:dyDescent="0.25">
      <c r="A14" s="3" t="s">
        <v>1447</v>
      </c>
      <c r="B14" s="5">
        <v>223</v>
      </c>
      <c r="C14" s="7">
        <v>1272</v>
      </c>
    </row>
    <row r="15" spans="1:3" ht="30" x14ac:dyDescent="0.25">
      <c r="A15" s="3" t="s">
        <v>1384</v>
      </c>
      <c r="B15" s="5" t="s">
        <v>7</v>
      </c>
      <c r="C15" s="5" t="s">
        <v>7</v>
      </c>
    </row>
    <row r="16" spans="1:3" ht="30" x14ac:dyDescent="0.25">
      <c r="A16" s="4" t="s">
        <v>1418</v>
      </c>
      <c r="B16" s="5" t="s">
        <v>7</v>
      </c>
      <c r="C16" s="5" t="s">
        <v>7</v>
      </c>
    </row>
    <row r="17" spans="1:3" x14ac:dyDescent="0.25">
      <c r="A17" s="3" t="s">
        <v>1446</v>
      </c>
      <c r="B17" s="7">
        <v>2000</v>
      </c>
      <c r="C17" s="7">
        <v>3000</v>
      </c>
    </row>
    <row r="18" spans="1:3" x14ac:dyDescent="0.25">
      <c r="A18" s="3" t="s">
        <v>1447</v>
      </c>
      <c r="B18" s="5">
        <v>424</v>
      </c>
      <c r="C18" s="7">
        <v>1605</v>
      </c>
    </row>
    <row r="19" spans="1:3" ht="30" x14ac:dyDescent="0.25">
      <c r="A19" s="3" t="s">
        <v>1385</v>
      </c>
      <c r="B19" s="5" t="s">
        <v>7</v>
      </c>
      <c r="C19" s="5" t="s">
        <v>7</v>
      </c>
    </row>
    <row r="20" spans="1:3" ht="30" x14ac:dyDescent="0.25">
      <c r="A20" s="4" t="s">
        <v>1418</v>
      </c>
      <c r="B20" s="5" t="s">
        <v>7</v>
      </c>
      <c r="C20" s="5" t="s">
        <v>7</v>
      </c>
    </row>
    <row r="21" spans="1:3" x14ac:dyDescent="0.25">
      <c r="A21" s="3" t="s">
        <v>1446</v>
      </c>
      <c r="B21" s="5" t="s">
        <v>59</v>
      </c>
      <c r="C21" s="5" t="s">
        <v>59</v>
      </c>
    </row>
    <row r="22" spans="1:3" x14ac:dyDescent="0.25">
      <c r="A22" s="3" t="s">
        <v>1447</v>
      </c>
      <c r="B22" s="5" t="s">
        <v>59</v>
      </c>
      <c r="C22" s="5" t="s">
        <v>59</v>
      </c>
    </row>
    <row r="23" spans="1:3" ht="30" x14ac:dyDescent="0.25">
      <c r="A23" s="3" t="s">
        <v>1386</v>
      </c>
      <c r="B23" s="5" t="s">
        <v>7</v>
      </c>
      <c r="C23" s="5" t="s">
        <v>7</v>
      </c>
    </row>
    <row r="24" spans="1:3" ht="30" x14ac:dyDescent="0.25">
      <c r="A24" s="4" t="s">
        <v>1418</v>
      </c>
      <c r="B24" s="5" t="s">
        <v>7</v>
      </c>
      <c r="C24" s="5" t="s">
        <v>7</v>
      </c>
    </row>
    <row r="25" spans="1:3" x14ac:dyDescent="0.25">
      <c r="A25" s="3" t="s">
        <v>1446</v>
      </c>
      <c r="B25" s="5" t="s">
        <v>59</v>
      </c>
      <c r="C25" s="5" t="s">
        <v>59</v>
      </c>
    </row>
    <row r="26" spans="1:3" x14ac:dyDescent="0.25">
      <c r="A26" s="3" t="s">
        <v>1447</v>
      </c>
      <c r="B26" s="5" t="s">
        <v>59</v>
      </c>
      <c r="C26" s="5" t="s">
        <v>59</v>
      </c>
    </row>
    <row r="27" spans="1:3" ht="30" x14ac:dyDescent="0.25">
      <c r="A27" s="3" t="s">
        <v>1387</v>
      </c>
      <c r="B27" s="5" t="s">
        <v>7</v>
      </c>
      <c r="C27" s="5" t="s">
        <v>7</v>
      </c>
    </row>
    <row r="28" spans="1:3" ht="30" x14ac:dyDescent="0.25">
      <c r="A28" s="4" t="s">
        <v>1418</v>
      </c>
      <c r="B28" s="5" t="s">
        <v>7</v>
      </c>
      <c r="C28" s="5" t="s">
        <v>7</v>
      </c>
    </row>
    <row r="29" spans="1:3" x14ac:dyDescent="0.25">
      <c r="A29" s="3" t="s">
        <v>1446</v>
      </c>
      <c r="B29" s="5" t="s">
        <v>59</v>
      </c>
      <c r="C29" s="5" t="s">
        <v>59</v>
      </c>
    </row>
    <row r="30" spans="1:3" x14ac:dyDescent="0.25">
      <c r="A30" s="3" t="s">
        <v>1447</v>
      </c>
      <c r="B30" s="5" t="s">
        <v>59</v>
      </c>
      <c r="C30" s="5" t="s">
        <v>59</v>
      </c>
    </row>
    <row r="31" spans="1:3" x14ac:dyDescent="0.25">
      <c r="A31" s="3" t="s">
        <v>1355</v>
      </c>
      <c r="B31" s="5" t="s">
        <v>7</v>
      </c>
      <c r="C31" s="5" t="s">
        <v>7</v>
      </c>
    </row>
    <row r="32" spans="1:3" ht="30" x14ac:dyDescent="0.25">
      <c r="A32" s="4" t="s">
        <v>1418</v>
      </c>
      <c r="B32" s="5" t="s">
        <v>7</v>
      </c>
      <c r="C32" s="5" t="s">
        <v>7</v>
      </c>
    </row>
    <row r="33" spans="1:3" x14ac:dyDescent="0.25">
      <c r="A33" s="3" t="s">
        <v>1446</v>
      </c>
      <c r="B33" s="7">
        <v>3000</v>
      </c>
      <c r="C33" s="7">
        <v>4000</v>
      </c>
    </row>
    <row r="34" spans="1:3" x14ac:dyDescent="0.25">
      <c r="A34" s="3" t="s">
        <v>1447</v>
      </c>
      <c r="B34" s="5">
        <v>355</v>
      </c>
      <c r="C34" s="7">
        <v>1168</v>
      </c>
    </row>
    <row r="35" spans="1:3" ht="30" x14ac:dyDescent="0.25">
      <c r="A35" s="3" t="s">
        <v>1388</v>
      </c>
      <c r="B35" s="5" t="s">
        <v>7</v>
      </c>
      <c r="C35" s="5" t="s">
        <v>7</v>
      </c>
    </row>
    <row r="36" spans="1:3" ht="30" x14ac:dyDescent="0.25">
      <c r="A36" s="4" t="s">
        <v>1418</v>
      </c>
      <c r="B36" s="5" t="s">
        <v>7</v>
      </c>
      <c r="C36" s="5" t="s">
        <v>7</v>
      </c>
    </row>
    <row r="37" spans="1:3" x14ac:dyDescent="0.25">
      <c r="A37" s="3" t="s">
        <v>1446</v>
      </c>
      <c r="B37" s="7">
        <v>3000</v>
      </c>
      <c r="C37" s="7">
        <v>4000</v>
      </c>
    </row>
    <row r="38" spans="1:3" x14ac:dyDescent="0.25">
      <c r="A38" s="3" t="s">
        <v>1447</v>
      </c>
      <c r="B38" s="5">
        <v>355</v>
      </c>
      <c r="C38" s="7">
        <v>1168</v>
      </c>
    </row>
    <row r="39" spans="1:3" ht="30" x14ac:dyDescent="0.25">
      <c r="A39" s="3" t="s">
        <v>1389</v>
      </c>
      <c r="B39" s="5" t="s">
        <v>7</v>
      </c>
      <c r="C39" s="5" t="s">
        <v>7</v>
      </c>
    </row>
    <row r="40" spans="1:3" ht="30" x14ac:dyDescent="0.25">
      <c r="A40" s="4" t="s">
        <v>1418</v>
      </c>
      <c r="B40" s="5" t="s">
        <v>7</v>
      </c>
      <c r="C40" s="5" t="s">
        <v>7</v>
      </c>
    </row>
    <row r="41" spans="1:3" x14ac:dyDescent="0.25">
      <c r="A41" s="3" t="s">
        <v>1446</v>
      </c>
      <c r="B41" s="5" t="s">
        <v>59</v>
      </c>
      <c r="C41" s="5" t="s">
        <v>59</v>
      </c>
    </row>
    <row r="42" spans="1:3" x14ac:dyDescent="0.25">
      <c r="A42" s="3" t="s">
        <v>1447</v>
      </c>
      <c r="B42" s="5" t="s">
        <v>59</v>
      </c>
      <c r="C42" s="5" t="s">
        <v>59</v>
      </c>
    </row>
    <row r="43" spans="1:3" ht="30" x14ac:dyDescent="0.25">
      <c r="A43" s="3" t="s">
        <v>1448</v>
      </c>
      <c r="B43" s="5" t="s">
        <v>7</v>
      </c>
      <c r="C43" s="5" t="s">
        <v>7</v>
      </c>
    </row>
    <row r="44" spans="1:3" ht="30" x14ac:dyDescent="0.25">
      <c r="A44" s="4" t="s">
        <v>1418</v>
      </c>
      <c r="B44" s="5" t="s">
        <v>7</v>
      </c>
      <c r="C44" s="5" t="s">
        <v>7</v>
      </c>
    </row>
    <row r="45" spans="1:3" x14ac:dyDescent="0.25">
      <c r="A45" s="3" t="s">
        <v>1446</v>
      </c>
      <c r="B45" s="5" t="s">
        <v>59</v>
      </c>
      <c r="C45" s="5" t="s">
        <v>59</v>
      </c>
    </row>
    <row r="46" spans="1:3" x14ac:dyDescent="0.25">
      <c r="A46" s="3" t="s">
        <v>1447</v>
      </c>
      <c r="B46" s="5" t="s">
        <v>59</v>
      </c>
      <c r="C46" s="5" t="s">
        <v>59</v>
      </c>
    </row>
    <row r="47" spans="1:3" x14ac:dyDescent="0.25">
      <c r="A47" s="3" t="s">
        <v>1260</v>
      </c>
      <c r="B47" s="5" t="s">
        <v>7</v>
      </c>
      <c r="C47" s="5" t="s">
        <v>7</v>
      </c>
    </row>
    <row r="48" spans="1:3" ht="30" x14ac:dyDescent="0.25">
      <c r="A48" s="4" t="s">
        <v>1418</v>
      </c>
      <c r="B48" s="5" t="s">
        <v>7</v>
      </c>
      <c r="C48" s="5" t="s">
        <v>7</v>
      </c>
    </row>
    <row r="49" spans="1:3" x14ac:dyDescent="0.25">
      <c r="A49" s="3" t="s">
        <v>1446</v>
      </c>
      <c r="B49" s="7">
        <v>3000</v>
      </c>
      <c r="C49" s="5" t="s">
        <v>59</v>
      </c>
    </row>
    <row r="50" spans="1:3" x14ac:dyDescent="0.25">
      <c r="A50" s="3" t="s">
        <v>1447</v>
      </c>
      <c r="B50" s="5">
        <v>178</v>
      </c>
      <c r="C50" s="5" t="s">
        <v>59</v>
      </c>
    </row>
    <row r="51" spans="1:3" ht="30" x14ac:dyDescent="0.25">
      <c r="A51" s="3" t="s">
        <v>1391</v>
      </c>
      <c r="B51" s="5" t="s">
        <v>7</v>
      </c>
      <c r="C51" s="5" t="s">
        <v>7</v>
      </c>
    </row>
    <row r="52" spans="1:3" ht="30" x14ac:dyDescent="0.25">
      <c r="A52" s="4" t="s">
        <v>1418</v>
      </c>
      <c r="B52" s="5" t="s">
        <v>7</v>
      </c>
      <c r="C52" s="5" t="s">
        <v>7</v>
      </c>
    </row>
    <row r="53" spans="1:3" x14ac:dyDescent="0.25">
      <c r="A53" s="3" t="s">
        <v>1446</v>
      </c>
      <c r="B53" s="5" t="s">
        <v>59</v>
      </c>
      <c r="C53" s="5" t="s">
        <v>59</v>
      </c>
    </row>
    <row r="54" spans="1:3" x14ac:dyDescent="0.25">
      <c r="A54" s="3" t="s">
        <v>1447</v>
      </c>
      <c r="B54" s="5" t="s">
        <v>59</v>
      </c>
      <c r="C54" s="5" t="s">
        <v>59</v>
      </c>
    </row>
    <row r="55" spans="1:3" ht="30" x14ac:dyDescent="0.25">
      <c r="A55" s="3" t="s">
        <v>1392</v>
      </c>
      <c r="B55" s="5" t="s">
        <v>7</v>
      </c>
      <c r="C55" s="5" t="s">
        <v>7</v>
      </c>
    </row>
    <row r="56" spans="1:3" ht="30" x14ac:dyDescent="0.25">
      <c r="A56" s="4" t="s">
        <v>1418</v>
      </c>
      <c r="B56" s="5" t="s">
        <v>7</v>
      </c>
      <c r="C56" s="5" t="s">
        <v>7</v>
      </c>
    </row>
    <row r="57" spans="1:3" x14ac:dyDescent="0.25">
      <c r="A57" s="3" t="s">
        <v>1446</v>
      </c>
      <c r="B57" s="5" t="s">
        <v>59</v>
      </c>
      <c r="C57" s="5" t="s">
        <v>59</v>
      </c>
    </row>
    <row r="58" spans="1:3" x14ac:dyDescent="0.25">
      <c r="A58" s="3" t="s">
        <v>1447</v>
      </c>
      <c r="B58" s="5" t="s">
        <v>59</v>
      </c>
      <c r="C58" s="5" t="s">
        <v>59</v>
      </c>
    </row>
    <row r="59" spans="1:3" ht="30" x14ac:dyDescent="0.25">
      <c r="A59" s="3" t="s">
        <v>1393</v>
      </c>
      <c r="B59" s="5" t="s">
        <v>7</v>
      </c>
      <c r="C59" s="5" t="s">
        <v>7</v>
      </c>
    </row>
    <row r="60" spans="1:3" ht="30" x14ac:dyDescent="0.25">
      <c r="A60" s="4" t="s">
        <v>1418</v>
      </c>
      <c r="B60" s="5" t="s">
        <v>7</v>
      </c>
      <c r="C60" s="5" t="s">
        <v>7</v>
      </c>
    </row>
    <row r="61" spans="1:3" x14ac:dyDescent="0.25">
      <c r="A61" s="3" t="s">
        <v>1446</v>
      </c>
      <c r="B61" s="5" t="s">
        <v>59</v>
      </c>
      <c r="C61" s="5" t="s">
        <v>59</v>
      </c>
    </row>
    <row r="62" spans="1:3" x14ac:dyDescent="0.25">
      <c r="A62" s="3" t="s">
        <v>1447</v>
      </c>
      <c r="B62" s="5" t="s">
        <v>59</v>
      </c>
      <c r="C62" s="5" t="s">
        <v>59</v>
      </c>
    </row>
    <row r="63" spans="1:3" ht="30" x14ac:dyDescent="0.25">
      <c r="A63" s="3" t="s">
        <v>1394</v>
      </c>
      <c r="B63" s="5" t="s">
        <v>7</v>
      </c>
      <c r="C63" s="5" t="s">
        <v>7</v>
      </c>
    </row>
    <row r="64" spans="1:3" ht="30" x14ac:dyDescent="0.25">
      <c r="A64" s="4" t="s">
        <v>1418</v>
      </c>
      <c r="B64" s="5" t="s">
        <v>7</v>
      </c>
      <c r="C64" s="5" t="s">
        <v>7</v>
      </c>
    </row>
    <row r="65" spans="1:3" x14ac:dyDescent="0.25">
      <c r="A65" s="3" t="s">
        <v>1446</v>
      </c>
      <c r="B65" s="7">
        <v>3000</v>
      </c>
      <c r="C65" s="5" t="s">
        <v>59</v>
      </c>
    </row>
    <row r="66" spans="1:3" x14ac:dyDescent="0.25">
      <c r="A66" s="3" t="s">
        <v>1447</v>
      </c>
      <c r="B66" s="9">
        <v>178</v>
      </c>
      <c r="C66" s="5" t="s">
        <v>59</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450</v>
      </c>
      <c r="B1" s="10" t="s">
        <v>2</v>
      </c>
      <c r="C1" s="10"/>
      <c r="D1" s="10"/>
    </row>
    <row r="2" spans="1:4" ht="30" x14ac:dyDescent="0.25">
      <c r="A2" s="1" t="s">
        <v>33</v>
      </c>
      <c r="B2" s="1" t="s">
        <v>3</v>
      </c>
      <c r="C2" s="1" t="s">
        <v>34</v>
      </c>
      <c r="D2" s="1" t="s">
        <v>83</v>
      </c>
    </row>
    <row r="3" spans="1:4" ht="30" x14ac:dyDescent="0.25">
      <c r="A3" s="4" t="s">
        <v>1451</v>
      </c>
      <c r="B3" s="5" t="s">
        <v>7</v>
      </c>
      <c r="C3" s="5" t="s">
        <v>7</v>
      </c>
      <c r="D3" s="5" t="s">
        <v>7</v>
      </c>
    </row>
    <row r="4" spans="1:4" x14ac:dyDescent="0.25">
      <c r="A4" s="3" t="s">
        <v>1452</v>
      </c>
      <c r="B4" s="9">
        <v>7426</v>
      </c>
      <c r="C4" s="9">
        <v>10597</v>
      </c>
      <c r="D4" s="9">
        <v>7958</v>
      </c>
    </row>
    <row r="5" spans="1:4" x14ac:dyDescent="0.25">
      <c r="A5" s="3" t="s">
        <v>482</v>
      </c>
      <c r="B5" s="7">
        <v>7448</v>
      </c>
      <c r="C5" s="7">
        <v>10627</v>
      </c>
      <c r="D5" s="7">
        <v>7960</v>
      </c>
    </row>
    <row r="6" spans="1:4" x14ac:dyDescent="0.25">
      <c r="A6" s="3" t="s">
        <v>1453</v>
      </c>
      <c r="B6" s="7">
        <v>1312</v>
      </c>
      <c r="C6" s="7">
        <v>1945</v>
      </c>
      <c r="D6" s="7">
        <v>2136</v>
      </c>
    </row>
    <row r="7" spans="1:4" ht="30" x14ac:dyDescent="0.25">
      <c r="A7" s="3" t="s">
        <v>1454</v>
      </c>
      <c r="B7" s="7">
        <v>7336</v>
      </c>
      <c r="C7" s="7">
        <v>6137</v>
      </c>
      <c r="D7" s="7">
        <v>4841</v>
      </c>
    </row>
    <row r="8" spans="1:4" ht="30" x14ac:dyDescent="0.25">
      <c r="A8" s="3" t="s">
        <v>1455</v>
      </c>
      <c r="B8" s="5">
        <v>271</v>
      </c>
      <c r="C8" s="5">
        <v>201</v>
      </c>
      <c r="D8" s="5">
        <v>181</v>
      </c>
    </row>
    <row r="9" spans="1:4" x14ac:dyDescent="0.25">
      <c r="A9" s="3" t="s">
        <v>1259</v>
      </c>
      <c r="B9" s="5" t="s">
        <v>7</v>
      </c>
      <c r="C9" s="5" t="s">
        <v>7</v>
      </c>
      <c r="D9" s="5" t="s">
        <v>7</v>
      </c>
    </row>
    <row r="10" spans="1:4" ht="30" x14ac:dyDescent="0.25">
      <c r="A10" s="4" t="s">
        <v>1451</v>
      </c>
      <c r="B10" s="5" t="s">
        <v>7</v>
      </c>
      <c r="C10" s="5" t="s">
        <v>7</v>
      </c>
      <c r="D10" s="5" t="s">
        <v>7</v>
      </c>
    </row>
    <row r="11" spans="1:4" ht="30" x14ac:dyDescent="0.25">
      <c r="A11" s="3" t="s">
        <v>1456</v>
      </c>
      <c r="B11" s="7">
        <v>5227</v>
      </c>
      <c r="C11" s="7">
        <v>7433</v>
      </c>
      <c r="D11" s="7">
        <v>1632</v>
      </c>
    </row>
    <row r="12" spans="1:4" ht="30" x14ac:dyDescent="0.25">
      <c r="A12" s="3" t="s">
        <v>1457</v>
      </c>
      <c r="B12" s="7">
        <v>5249</v>
      </c>
      <c r="C12" s="7">
        <v>7463</v>
      </c>
      <c r="D12" s="7">
        <v>1634</v>
      </c>
    </row>
    <row r="13" spans="1:4" ht="30" x14ac:dyDescent="0.25">
      <c r="A13" s="3" t="s">
        <v>1458</v>
      </c>
      <c r="B13" s="5" t="s">
        <v>59</v>
      </c>
      <c r="C13" s="5" t="s">
        <v>59</v>
      </c>
      <c r="D13" s="5" t="s">
        <v>7</v>
      </c>
    </row>
    <row r="14" spans="1:4" ht="30" x14ac:dyDescent="0.25">
      <c r="A14" s="3" t="s">
        <v>1459</v>
      </c>
      <c r="B14" s="7">
        <v>5545</v>
      </c>
      <c r="C14" s="7">
        <v>4324</v>
      </c>
      <c r="D14" s="7">
        <v>1261</v>
      </c>
    </row>
    <row r="15" spans="1:4" ht="45" x14ac:dyDescent="0.25">
      <c r="A15" s="3" t="s">
        <v>1460</v>
      </c>
      <c r="B15" s="5">
        <v>240</v>
      </c>
      <c r="C15" s="5">
        <v>100</v>
      </c>
      <c r="D15" s="5">
        <v>51</v>
      </c>
    </row>
    <row r="16" spans="1:4" ht="30" x14ac:dyDescent="0.25">
      <c r="A16" s="3" t="s">
        <v>1461</v>
      </c>
      <c r="B16" s="7">
        <v>2199</v>
      </c>
      <c r="C16" s="7">
        <v>3164</v>
      </c>
      <c r="D16" s="7">
        <v>6326</v>
      </c>
    </row>
    <row r="17" spans="1:4" ht="30" x14ac:dyDescent="0.25">
      <c r="A17" s="3" t="s">
        <v>1462</v>
      </c>
      <c r="B17" s="7">
        <v>2199</v>
      </c>
      <c r="C17" s="7">
        <v>3164</v>
      </c>
      <c r="D17" s="7">
        <v>6326</v>
      </c>
    </row>
    <row r="18" spans="1:4" x14ac:dyDescent="0.25">
      <c r="A18" s="3" t="s">
        <v>1453</v>
      </c>
      <c r="B18" s="7">
        <v>1312</v>
      </c>
      <c r="C18" s="7">
        <v>1945</v>
      </c>
      <c r="D18" s="7">
        <v>2136</v>
      </c>
    </row>
    <row r="19" spans="1:4" ht="30" x14ac:dyDescent="0.25">
      <c r="A19" s="3" t="s">
        <v>1463</v>
      </c>
      <c r="B19" s="7">
        <v>1791</v>
      </c>
      <c r="C19" s="7">
        <v>1813</v>
      </c>
      <c r="D19" s="7">
        <v>3580</v>
      </c>
    </row>
    <row r="20" spans="1:4" ht="45" x14ac:dyDescent="0.25">
      <c r="A20" s="3" t="s">
        <v>1464</v>
      </c>
      <c r="B20" s="5">
        <v>31</v>
      </c>
      <c r="C20" s="5">
        <v>101</v>
      </c>
      <c r="D20" s="5">
        <v>130</v>
      </c>
    </row>
    <row r="21" spans="1:4" ht="30" x14ac:dyDescent="0.25">
      <c r="A21" s="3" t="s">
        <v>1383</v>
      </c>
      <c r="B21" s="5" t="s">
        <v>7</v>
      </c>
      <c r="C21" s="5" t="s">
        <v>7</v>
      </c>
      <c r="D21" s="5" t="s">
        <v>7</v>
      </c>
    </row>
    <row r="22" spans="1:4" ht="30" x14ac:dyDescent="0.25">
      <c r="A22" s="4" t="s">
        <v>1451</v>
      </c>
      <c r="B22" s="5" t="s">
        <v>7</v>
      </c>
      <c r="C22" s="5" t="s">
        <v>7</v>
      </c>
      <c r="D22" s="5" t="s">
        <v>7</v>
      </c>
    </row>
    <row r="23" spans="1:4" ht="30" x14ac:dyDescent="0.25">
      <c r="A23" s="3" t="s">
        <v>1456</v>
      </c>
      <c r="B23" s="7">
        <v>1293</v>
      </c>
      <c r="C23" s="7">
        <v>4890</v>
      </c>
      <c r="D23" s="5">
        <v>192</v>
      </c>
    </row>
    <row r="24" spans="1:4" ht="30" x14ac:dyDescent="0.25">
      <c r="A24" s="3" t="s">
        <v>1457</v>
      </c>
      <c r="B24" s="7">
        <v>1296</v>
      </c>
      <c r="C24" s="7">
        <v>4901</v>
      </c>
      <c r="D24" s="5">
        <v>192</v>
      </c>
    </row>
    <row r="25" spans="1:4" ht="30" x14ac:dyDescent="0.25">
      <c r="A25" s="3" t="s">
        <v>1458</v>
      </c>
      <c r="B25" s="5" t="s">
        <v>59</v>
      </c>
      <c r="C25" s="5" t="s">
        <v>59</v>
      </c>
      <c r="D25" s="5" t="s">
        <v>7</v>
      </c>
    </row>
    <row r="26" spans="1:4" ht="30" x14ac:dyDescent="0.25">
      <c r="A26" s="3" t="s">
        <v>1459</v>
      </c>
      <c r="B26" s="7">
        <v>1845</v>
      </c>
      <c r="C26" s="7">
        <v>2422</v>
      </c>
      <c r="D26" s="5">
        <v>110</v>
      </c>
    </row>
    <row r="27" spans="1:4" ht="45" x14ac:dyDescent="0.25">
      <c r="A27" s="3" t="s">
        <v>1460</v>
      </c>
      <c r="B27" s="5">
        <v>68</v>
      </c>
      <c r="C27" s="5">
        <v>80</v>
      </c>
      <c r="D27" s="5">
        <v>2</v>
      </c>
    </row>
    <row r="28" spans="1:4" ht="30" x14ac:dyDescent="0.25">
      <c r="A28" s="3" t="s">
        <v>1461</v>
      </c>
      <c r="B28" s="5" t="s">
        <v>59</v>
      </c>
      <c r="C28" s="5" t="s">
        <v>59</v>
      </c>
      <c r="D28" s="7">
        <v>2323</v>
      </c>
    </row>
    <row r="29" spans="1:4" ht="30" x14ac:dyDescent="0.25">
      <c r="A29" s="3" t="s">
        <v>1462</v>
      </c>
      <c r="B29" s="5" t="s">
        <v>59</v>
      </c>
      <c r="C29" s="5" t="s">
        <v>59</v>
      </c>
      <c r="D29" s="7">
        <v>2323</v>
      </c>
    </row>
    <row r="30" spans="1:4" x14ac:dyDescent="0.25">
      <c r="A30" s="3" t="s">
        <v>1453</v>
      </c>
      <c r="B30" s="5" t="s">
        <v>59</v>
      </c>
      <c r="C30" s="5" t="s">
        <v>59</v>
      </c>
      <c r="D30" s="5">
        <v>770</v>
      </c>
    </row>
    <row r="31" spans="1:4" ht="30" x14ac:dyDescent="0.25">
      <c r="A31" s="3" t="s">
        <v>1463</v>
      </c>
      <c r="B31" s="5" t="s">
        <v>59</v>
      </c>
      <c r="C31" s="5" t="s">
        <v>59</v>
      </c>
      <c r="D31" s="7">
        <v>1911</v>
      </c>
    </row>
    <row r="32" spans="1:4" ht="45" x14ac:dyDescent="0.25">
      <c r="A32" s="3" t="s">
        <v>1464</v>
      </c>
      <c r="B32" s="5" t="s">
        <v>59</v>
      </c>
      <c r="C32" s="5" t="s">
        <v>59</v>
      </c>
      <c r="D32" s="5">
        <v>25</v>
      </c>
    </row>
    <row r="33" spans="1:4" ht="30" x14ac:dyDescent="0.25">
      <c r="A33" s="3" t="s">
        <v>1384</v>
      </c>
      <c r="B33" s="5" t="s">
        <v>7</v>
      </c>
      <c r="C33" s="5" t="s">
        <v>7</v>
      </c>
      <c r="D33" s="5" t="s">
        <v>7</v>
      </c>
    </row>
    <row r="34" spans="1:4" ht="30" x14ac:dyDescent="0.25">
      <c r="A34" s="4" t="s">
        <v>1451</v>
      </c>
      <c r="B34" s="5" t="s">
        <v>7</v>
      </c>
      <c r="C34" s="5" t="s">
        <v>7</v>
      </c>
      <c r="D34" s="5" t="s">
        <v>7</v>
      </c>
    </row>
    <row r="35" spans="1:4" ht="30" x14ac:dyDescent="0.25">
      <c r="A35" s="3" t="s">
        <v>1456</v>
      </c>
      <c r="B35" s="7">
        <v>3521</v>
      </c>
      <c r="C35" s="7">
        <v>1961</v>
      </c>
      <c r="D35" s="5">
        <v>954</v>
      </c>
    </row>
    <row r="36" spans="1:4" ht="30" x14ac:dyDescent="0.25">
      <c r="A36" s="3" t="s">
        <v>1457</v>
      </c>
      <c r="B36" s="7">
        <v>3525</v>
      </c>
      <c r="C36" s="7">
        <v>1963</v>
      </c>
      <c r="D36" s="5">
        <v>956</v>
      </c>
    </row>
    <row r="37" spans="1:4" ht="30" x14ac:dyDescent="0.25">
      <c r="A37" s="3" t="s">
        <v>1458</v>
      </c>
      <c r="B37" s="5" t="s">
        <v>59</v>
      </c>
      <c r="C37" s="5" t="s">
        <v>59</v>
      </c>
      <c r="D37" s="5" t="s">
        <v>7</v>
      </c>
    </row>
    <row r="38" spans="1:4" ht="30" x14ac:dyDescent="0.25">
      <c r="A38" s="3" t="s">
        <v>1459</v>
      </c>
      <c r="B38" s="7">
        <v>2963</v>
      </c>
      <c r="C38" s="7">
        <v>1544</v>
      </c>
      <c r="D38" s="5">
        <v>639</v>
      </c>
    </row>
    <row r="39" spans="1:4" ht="45" x14ac:dyDescent="0.25">
      <c r="A39" s="3" t="s">
        <v>1460</v>
      </c>
      <c r="B39" s="5">
        <v>172</v>
      </c>
      <c r="C39" s="5">
        <v>20</v>
      </c>
      <c r="D39" s="5">
        <v>43</v>
      </c>
    </row>
    <row r="40" spans="1:4" ht="30" x14ac:dyDescent="0.25">
      <c r="A40" s="3" t="s">
        <v>1461</v>
      </c>
      <c r="B40" s="5">
        <v>403</v>
      </c>
      <c r="C40" s="7">
        <v>1795</v>
      </c>
      <c r="D40" s="7">
        <v>3168</v>
      </c>
    </row>
    <row r="41" spans="1:4" ht="30" x14ac:dyDescent="0.25">
      <c r="A41" s="3" t="s">
        <v>1462</v>
      </c>
      <c r="B41" s="5">
        <v>403</v>
      </c>
      <c r="C41" s="7">
        <v>1795</v>
      </c>
      <c r="D41" s="7">
        <v>3168</v>
      </c>
    </row>
    <row r="42" spans="1:4" x14ac:dyDescent="0.25">
      <c r="A42" s="3" t="s">
        <v>1453</v>
      </c>
      <c r="B42" s="5">
        <v>202</v>
      </c>
      <c r="C42" s="7">
        <v>1080</v>
      </c>
      <c r="D42" s="7">
        <v>1080</v>
      </c>
    </row>
    <row r="43" spans="1:4" ht="30" x14ac:dyDescent="0.25">
      <c r="A43" s="3" t="s">
        <v>1463</v>
      </c>
      <c r="B43" s="5">
        <v>485</v>
      </c>
      <c r="C43" s="5">
        <v>481</v>
      </c>
      <c r="D43" s="5">
        <v>830</v>
      </c>
    </row>
    <row r="44" spans="1:4" ht="45" x14ac:dyDescent="0.25">
      <c r="A44" s="3" t="s">
        <v>1464</v>
      </c>
      <c r="B44" s="5" t="s">
        <v>59</v>
      </c>
      <c r="C44" s="5">
        <v>95</v>
      </c>
      <c r="D44" s="5">
        <v>83</v>
      </c>
    </row>
    <row r="45" spans="1:4" ht="30" x14ac:dyDescent="0.25">
      <c r="A45" s="3" t="s">
        <v>1385</v>
      </c>
      <c r="B45" s="5" t="s">
        <v>7</v>
      </c>
      <c r="C45" s="5" t="s">
        <v>7</v>
      </c>
      <c r="D45" s="5" t="s">
        <v>7</v>
      </c>
    </row>
    <row r="46" spans="1:4" ht="30" x14ac:dyDescent="0.25">
      <c r="A46" s="4" t="s">
        <v>1451</v>
      </c>
      <c r="B46" s="5" t="s">
        <v>7</v>
      </c>
      <c r="C46" s="5" t="s">
        <v>7</v>
      </c>
      <c r="D46" s="5" t="s">
        <v>7</v>
      </c>
    </row>
    <row r="47" spans="1:4" ht="30" x14ac:dyDescent="0.25">
      <c r="A47" s="3" t="s">
        <v>1456</v>
      </c>
      <c r="B47" s="5" t="s">
        <v>59</v>
      </c>
      <c r="C47" s="5" t="s">
        <v>59</v>
      </c>
      <c r="D47" s="5" t="s">
        <v>7</v>
      </c>
    </row>
    <row r="48" spans="1:4" ht="30" x14ac:dyDescent="0.25">
      <c r="A48" s="3" t="s">
        <v>1457</v>
      </c>
      <c r="B48" s="5" t="s">
        <v>59</v>
      </c>
      <c r="C48" s="5" t="s">
        <v>59</v>
      </c>
      <c r="D48" s="5" t="s">
        <v>7</v>
      </c>
    </row>
    <row r="49" spans="1:4" ht="30" x14ac:dyDescent="0.25">
      <c r="A49" s="3" t="s">
        <v>1458</v>
      </c>
      <c r="B49" s="5" t="s">
        <v>59</v>
      </c>
      <c r="C49" s="5" t="s">
        <v>59</v>
      </c>
      <c r="D49" s="5" t="s">
        <v>7</v>
      </c>
    </row>
    <row r="50" spans="1:4" ht="30" x14ac:dyDescent="0.25">
      <c r="A50" s="3" t="s">
        <v>1459</v>
      </c>
      <c r="B50" s="5" t="s">
        <v>59</v>
      </c>
      <c r="C50" s="5" t="s">
        <v>59</v>
      </c>
      <c r="D50" s="5" t="s">
        <v>7</v>
      </c>
    </row>
    <row r="51" spans="1:4" ht="45" x14ac:dyDescent="0.25">
      <c r="A51" s="3" t="s">
        <v>1460</v>
      </c>
      <c r="B51" s="5" t="s">
        <v>59</v>
      </c>
      <c r="C51" s="5" t="s">
        <v>59</v>
      </c>
      <c r="D51" s="5" t="s">
        <v>7</v>
      </c>
    </row>
    <row r="52" spans="1:4" ht="30" x14ac:dyDescent="0.25">
      <c r="A52" s="3" t="s">
        <v>1461</v>
      </c>
      <c r="B52" s="5" t="s">
        <v>59</v>
      </c>
      <c r="C52" s="5" t="s">
        <v>59</v>
      </c>
      <c r="D52" s="5" t="s">
        <v>7</v>
      </c>
    </row>
    <row r="53" spans="1:4" ht="30" x14ac:dyDescent="0.25">
      <c r="A53" s="3" t="s">
        <v>1462</v>
      </c>
      <c r="B53" s="5" t="s">
        <v>59</v>
      </c>
      <c r="C53" s="5" t="s">
        <v>59</v>
      </c>
      <c r="D53" s="5" t="s">
        <v>7</v>
      </c>
    </row>
    <row r="54" spans="1:4" x14ac:dyDescent="0.25">
      <c r="A54" s="3" t="s">
        <v>1453</v>
      </c>
      <c r="B54" s="5" t="s">
        <v>59</v>
      </c>
      <c r="C54" s="5" t="s">
        <v>59</v>
      </c>
      <c r="D54" s="5" t="s">
        <v>7</v>
      </c>
    </row>
    <row r="55" spans="1:4" ht="30" x14ac:dyDescent="0.25">
      <c r="A55" s="3" t="s">
        <v>1463</v>
      </c>
      <c r="B55" s="5" t="s">
        <v>59</v>
      </c>
      <c r="C55" s="5" t="s">
        <v>59</v>
      </c>
      <c r="D55" s="5" t="s">
        <v>7</v>
      </c>
    </row>
    <row r="56" spans="1:4" ht="45" x14ac:dyDescent="0.25">
      <c r="A56" s="3" t="s">
        <v>1464</v>
      </c>
      <c r="B56" s="5" t="s">
        <v>59</v>
      </c>
      <c r="C56" s="5" t="s">
        <v>59</v>
      </c>
      <c r="D56" s="5" t="s">
        <v>7</v>
      </c>
    </row>
    <row r="57" spans="1:4" ht="30" x14ac:dyDescent="0.25">
      <c r="A57" s="3" t="s">
        <v>1386</v>
      </c>
      <c r="B57" s="5" t="s">
        <v>7</v>
      </c>
      <c r="C57" s="5" t="s">
        <v>7</v>
      </c>
      <c r="D57" s="5" t="s">
        <v>7</v>
      </c>
    </row>
    <row r="58" spans="1:4" ht="30" x14ac:dyDescent="0.25">
      <c r="A58" s="4" t="s">
        <v>1451</v>
      </c>
      <c r="B58" s="5" t="s">
        <v>7</v>
      </c>
      <c r="C58" s="5" t="s">
        <v>7</v>
      </c>
      <c r="D58" s="5" t="s">
        <v>7</v>
      </c>
    </row>
    <row r="59" spans="1:4" ht="30" x14ac:dyDescent="0.25">
      <c r="A59" s="3" t="s">
        <v>1456</v>
      </c>
      <c r="B59" s="5">
        <v>23</v>
      </c>
      <c r="C59" s="5">
        <v>133</v>
      </c>
      <c r="D59" s="5">
        <v>90</v>
      </c>
    </row>
    <row r="60" spans="1:4" ht="30" x14ac:dyDescent="0.25">
      <c r="A60" s="3" t="s">
        <v>1457</v>
      </c>
      <c r="B60" s="5">
        <v>23</v>
      </c>
      <c r="C60" s="5">
        <v>133</v>
      </c>
      <c r="D60" s="5">
        <v>90</v>
      </c>
    </row>
    <row r="61" spans="1:4" ht="30" x14ac:dyDescent="0.25">
      <c r="A61" s="3" t="s">
        <v>1458</v>
      </c>
      <c r="B61" s="5" t="s">
        <v>59</v>
      </c>
      <c r="C61" s="5" t="s">
        <v>59</v>
      </c>
      <c r="D61" s="5" t="s">
        <v>7</v>
      </c>
    </row>
    <row r="62" spans="1:4" ht="30" x14ac:dyDescent="0.25">
      <c r="A62" s="3" t="s">
        <v>1459</v>
      </c>
      <c r="B62" s="5">
        <v>25</v>
      </c>
      <c r="C62" s="5">
        <v>61</v>
      </c>
      <c r="D62" s="5">
        <v>157</v>
      </c>
    </row>
    <row r="63" spans="1:4" ht="45" x14ac:dyDescent="0.25">
      <c r="A63" s="3" t="s">
        <v>1460</v>
      </c>
      <c r="B63" s="5" t="s">
        <v>59</v>
      </c>
      <c r="C63" s="5" t="s">
        <v>59</v>
      </c>
      <c r="D63" s="5" t="s">
        <v>7</v>
      </c>
    </row>
    <row r="64" spans="1:4" ht="30" x14ac:dyDescent="0.25">
      <c r="A64" s="3" t="s">
        <v>1461</v>
      </c>
      <c r="B64" s="5">
        <v>159</v>
      </c>
      <c r="C64" s="5">
        <v>572</v>
      </c>
      <c r="D64" s="5" t="s">
        <v>7</v>
      </c>
    </row>
    <row r="65" spans="1:4" ht="30" x14ac:dyDescent="0.25">
      <c r="A65" s="3" t="s">
        <v>1462</v>
      </c>
      <c r="B65" s="5">
        <v>159</v>
      </c>
      <c r="C65" s="5">
        <v>572</v>
      </c>
      <c r="D65" s="5" t="s">
        <v>7</v>
      </c>
    </row>
    <row r="66" spans="1:4" x14ac:dyDescent="0.25">
      <c r="A66" s="3" t="s">
        <v>1453</v>
      </c>
      <c r="B66" s="5">
        <v>48</v>
      </c>
      <c r="C66" s="5">
        <v>600</v>
      </c>
      <c r="D66" s="5" t="s">
        <v>7</v>
      </c>
    </row>
    <row r="67" spans="1:4" ht="30" x14ac:dyDescent="0.25">
      <c r="A67" s="3" t="s">
        <v>1463</v>
      </c>
      <c r="B67" s="5">
        <v>166</v>
      </c>
      <c r="C67" s="5">
        <v>526</v>
      </c>
      <c r="D67" s="5" t="s">
        <v>7</v>
      </c>
    </row>
    <row r="68" spans="1:4" ht="45" x14ac:dyDescent="0.25">
      <c r="A68" s="3" t="s">
        <v>1464</v>
      </c>
      <c r="B68" s="5" t="s">
        <v>59</v>
      </c>
      <c r="C68" s="5">
        <v>6</v>
      </c>
      <c r="D68" s="5" t="s">
        <v>7</v>
      </c>
    </row>
    <row r="69" spans="1:4" ht="30" x14ac:dyDescent="0.25">
      <c r="A69" s="3" t="s">
        <v>1387</v>
      </c>
      <c r="B69" s="5" t="s">
        <v>7</v>
      </c>
      <c r="C69" s="5" t="s">
        <v>7</v>
      </c>
      <c r="D69" s="5" t="s">
        <v>7</v>
      </c>
    </row>
    <row r="70" spans="1:4" ht="30" x14ac:dyDescent="0.25">
      <c r="A70" s="4" t="s">
        <v>1451</v>
      </c>
      <c r="B70" s="5" t="s">
        <v>7</v>
      </c>
      <c r="C70" s="5" t="s">
        <v>7</v>
      </c>
      <c r="D70" s="5" t="s">
        <v>7</v>
      </c>
    </row>
    <row r="71" spans="1:4" ht="30" x14ac:dyDescent="0.25">
      <c r="A71" s="3" t="s">
        <v>1456</v>
      </c>
      <c r="B71" s="5">
        <v>390</v>
      </c>
      <c r="C71" s="5">
        <v>449</v>
      </c>
      <c r="D71" s="5">
        <v>396</v>
      </c>
    </row>
    <row r="72" spans="1:4" ht="30" x14ac:dyDescent="0.25">
      <c r="A72" s="3" t="s">
        <v>1457</v>
      </c>
      <c r="B72" s="5">
        <v>405</v>
      </c>
      <c r="C72" s="5">
        <v>466</v>
      </c>
      <c r="D72" s="5">
        <v>396</v>
      </c>
    </row>
    <row r="73" spans="1:4" ht="30" x14ac:dyDescent="0.25">
      <c r="A73" s="3" t="s">
        <v>1458</v>
      </c>
      <c r="B73" s="5" t="s">
        <v>59</v>
      </c>
      <c r="C73" s="5" t="s">
        <v>59</v>
      </c>
      <c r="D73" s="5" t="s">
        <v>7</v>
      </c>
    </row>
    <row r="74" spans="1:4" ht="30" x14ac:dyDescent="0.25">
      <c r="A74" s="3" t="s">
        <v>1459</v>
      </c>
      <c r="B74" s="5">
        <v>712</v>
      </c>
      <c r="C74" s="5">
        <v>297</v>
      </c>
      <c r="D74" s="5">
        <v>355</v>
      </c>
    </row>
    <row r="75" spans="1:4" ht="45" x14ac:dyDescent="0.25">
      <c r="A75" s="3" t="s">
        <v>1460</v>
      </c>
      <c r="B75" s="5" t="s">
        <v>59</v>
      </c>
      <c r="C75" s="5" t="s">
        <v>59</v>
      </c>
      <c r="D75" s="5">
        <v>6</v>
      </c>
    </row>
    <row r="76" spans="1:4" ht="30" x14ac:dyDescent="0.25">
      <c r="A76" s="3" t="s">
        <v>1461</v>
      </c>
      <c r="B76" s="7">
        <v>1637</v>
      </c>
      <c r="C76" s="5">
        <v>797</v>
      </c>
      <c r="D76" s="5">
        <v>835</v>
      </c>
    </row>
    <row r="77" spans="1:4" ht="30" x14ac:dyDescent="0.25">
      <c r="A77" s="3" t="s">
        <v>1462</v>
      </c>
      <c r="B77" s="7">
        <v>1637</v>
      </c>
      <c r="C77" s="5">
        <v>797</v>
      </c>
      <c r="D77" s="5">
        <v>835</v>
      </c>
    </row>
    <row r="78" spans="1:4" x14ac:dyDescent="0.25">
      <c r="A78" s="3" t="s">
        <v>1453</v>
      </c>
      <c r="B78" s="7">
        <v>1062</v>
      </c>
      <c r="C78" s="5">
        <v>265</v>
      </c>
      <c r="D78" s="5">
        <v>286</v>
      </c>
    </row>
    <row r="79" spans="1:4" ht="30" x14ac:dyDescent="0.25">
      <c r="A79" s="3" t="s">
        <v>1463</v>
      </c>
      <c r="B79" s="7">
        <v>1140</v>
      </c>
      <c r="C79" s="5">
        <v>806</v>
      </c>
      <c r="D79" s="5">
        <v>839</v>
      </c>
    </row>
    <row r="80" spans="1:4" ht="45" x14ac:dyDescent="0.25">
      <c r="A80" s="3" t="s">
        <v>1464</v>
      </c>
      <c r="B80" s="9">
        <v>31</v>
      </c>
      <c r="C80" s="5" t="s">
        <v>59</v>
      </c>
      <c r="D80" s="9">
        <v>22</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65</v>
      </c>
      <c r="B1" s="10" t="s">
        <v>3</v>
      </c>
      <c r="C1" s="10" t="s">
        <v>34</v>
      </c>
    </row>
    <row r="2" spans="1:3" ht="30" x14ac:dyDescent="0.25">
      <c r="A2" s="1" t="s">
        <v>33</v>
      </c>
      <c r="B2" s="10"/>
      <c r="C2" s="10"/>
    </row>
    <row r="3" spans="1:3" ht="30" x14ac:dyDescent="0.25">
      <c r="A3" s="4" t="s">
        <v>1371</v>
      </c>
      <c r="B3" s="5" t="s">
        <v>7</v>
      </c>
      <c r="C3" s="5" t="s">
        <v>7</v>
      </c>
    </row>
    <row r="4" spans="1:3" x14ac:dyDescent="0.25">
      <c r="A4" s="3" t="s">
        <v>1466</v>
      </c>
      <c r="B4" s="9">
        <v>3108</v>
      </c>
      <c r="C4" s="9">
        <v>5998</v>
      </c>
    </row>
    <row r="5" spans="1:3" x14ac:dyDescent="0.25">
      <c r="A5" s="3" t="s">
        <v>1467</v>
      </c>
      <c r="B5" s="5">
        <v>344</v>
      </c>
      <c r="C5" s="5">
        <v>744</v>
      </c>
    </row>
    <row r="6" spans="1:3" x14ac:dyDescent="0.25">
      <c r="A6" s="3" t="s">
        <v>1468</v>
      </c>
      <c r="B6" s="5">
        <v>49</v>
      </c>
      <c r="C6" s="5">
        <v>54</v>
      </c>
    </row>
    <row r="7" spans="1:3" x14ac:dyDescent="0.25">
      <c r="A7" s="3" t="s">
        <v>1469</v>
      </c>
      <c r="B7" s="7">
        <v>3501</v>
      </c>
      <c r="C7" s="7">
        <v>6796</v>
      </c>
    </row>
    <row r="8" spans="1:3" x14ac:dyDescent="0.25">
      <c r="A8" s="3" t="s">
        <v>1470</v>
      </c>
      <c r="B8" s="7">
        <v>1064434</v>
      </c>
      <c r="C8" s="7">
        <v>1181670</v>
      </c>
    </row>
    <row r="9" spans="1:3" x14ac:dyDescent="0.25">
      <c r="A9" s="3" t="s">
        <v>144</v>
      </c>
      <c r="B9" s="7">
        <v>1067935</v>
      </c>
      <c r="C9" s="7">
        <v>1188466</v>
      </c>
    </row>
    <row r="10" spans="1:3" ht="30" x14ac:dyDescent="0.25">
      <c r="A10" s="3" t="s">
        <v>1471</v>
      </c>
      <c r="B10" s="11">
        <v>2.8999999999999998E-3</v>
      </c>
      <c r="C10" s="11">
        <v>5.0000000000000001E-3</v>
      </c>
    </row>
    <row r="11" spans="1:3" ht="30" x14ac:dyDescent="0.25">
      <c r="A11" s="3" t="s">
        <v>1472</v>
      </c>
      <c r="B11" s="11">
        <v>2.9999999999999997E-4</v>
      </c>
      <c r="C11" s="11">
        <v>5.9999999999999995E-4</v>
      </c>
    </row>
    <row r="12" spans="1:3" ht="30" x14ac:dyDescent="0.25">
      <c r="A12" s="3" t="s">
        <v>1473</v>
      </c>
      <c r="B12" s="11">
        <v>0</v>
      </c>
      <c r="C12" s="11">
        <v>0</v>
      </c>
    </row>
    <row r="13" spans="1:3" ht="30" x14ac:dyDescent="0.25">
      <c r="A13" s="3" t="s">
        <v>1474</v>
      </c>
      <c r="B13" s="11">
        <v>3.3E-3</v>
      </c>
      <c r="C13" s="11">
        <v>5.7000000000000002E-3</v>
      </c>
    </row>
    <row r="14" spans="1:3" ht="30" x14ac:dyDescent="0.25">
      <c r="A14" s="3" t="s">
        <v>1475</v>
      </c>
      <c r="B14" s="11">
        <v>0.99670000000000003</v>
      </c>
      <c r="C14" s="11">
        <v>0.99429999999999996</v>
      </c>
    </row>
    <row r="15" spans="1:3" x14ac:dyDescent="0.25">
      <c r="A15" s="3" t="s">
        <v>1259</v>
      </c>
      <c r="B15" s="5" t="s">
        <v>7</v>
      </c>
      <c r="C15" s="5" t="s">
        <v>7</v>
      </c>
    </row>
    <row r="16" spans="1:3" ht="30" x14ac:dyDescent="0.25">
      <c r="A16" s="4" t="s">
        <v>1371</v>
      </c>
      <c r="B16" s="5" t="s">
        <v>7</v>
      </c>
      <c r="C16" s="5" t="s">
        <v>7</v>
      </c>
    </row>
    <row r="17" spans="1:3" x14ac:dyDescent="0.25">
      <c r="A17" s="3" t="s">
        <v>1466</v>
      </c>
      <c r="B17" s="5">
        <v>765</v>
      </c>
      <c r="C17" s="7">
        <v>3414</v>
      </c>
    </row>
    <row r="18" spans="1:3" x14ac:dyDescent="0.25">
      <c r="A18" s="3" t="s">
        <v>1467</v>
      </c>
      <c r="B18" s="5" t="s">
        <v>59</v>
      </c>
      <c r="C18" s="5">
        <v>182</v>
      </c>
    </row>
    <row r="19" spans="1:3" x14ac:dyDescent="0.25">
      <c r="A19" s="3" t="s">
        <v>1468</v>
      </c>
      <c r="B19" s="5">
        <v>45</v>
      </c>
      <c r="C19" s="5" t="s">
        <v>7</v>
      </c>
    </row>
    <row r="20" spans="1:3" x14ac:dyDescent="0.25">
      <c r="A20" s="3" t="s">
        <v>1469</v>
      </c>
      <c r="B20" s="5">
        <v>810</v>
      </c>
      <c r="C20" s="7">
        <v>3596</v>
      </c>
    </row>
    <row r="21" spans="1:3" x14ac:dyDescent="0.25">
      <c r="A21" s="3" t="s">
        <v>1470</v>
      </c>
      <c r="B21" s="7">
        <v>503774</v>
      </c>
      <c r="C21" s="7">
        <v>455962</v>
      </c>
    </row>
    <row r="22" spans="1:3" x14ac:dyDescent="0.25">
      <c r="A22" s="3" t="s">
        <v>144</v>
      </c>
      <c r="B22" s="7">
        <v>504584</v>
      </c>
      <c r="C22" s="7">
        <v>459558</v>
      </c>
    </row>
    <row r="23" spans="1:3" ht="30" x14ac:dyDescent="0.25">
      <c r="A23" s="3" t="s">
        <v>1383</v>
      </c>
      <c r="B23" s="5" t="s">
        <v>7</v>
      </c>
      <c r="C23" s="5" t="s">
        <v>7</v>
      </c>
    </row>
    <row r="24" spans="1:3" ht="30" x14ac:dyDescent="0.25">
      <c r="A24" s="4" t="s">
        <v>1371</v>
      </c>
      <c r="B24" s="5" t="s">
        <v>7</v>
      </c>
      <c r="C24" s="5" t="s">
        <v>7</v>
      </c>
    </row>
    <row r="25" spans="1:3" x14ac:dyDescent="0.25">
      <c r="A25" s="3" t="s">
        <v>1466</v>
      </c>
      <c r="B25" s="5">
        <v>341</v>
      </c>
      <c r="C25" s="7">
        <v>2207</v>
      </c>
    </row>
    <row r="26" spans="1:3" x14ac:dyDescent="0.25">
      <c r="A26" s="3" t="s">
        <v>1467</v>
      </c>
      <c r="B26" s="5" t="s">
        <v>59</v>
      </c>
      <c r="C26" s="5">
        <v>19</v>
      </c>
    </row>
    <row r="27" spans="1:3" x14ac:dyDescent="0.25">
      <c r="A27" s="3" t="s">
        <v>1468</v>
      </c>
      <c r="B27" s="5" t="s">
        <v>59</v>
      </c>
      <c r="C27" s="5" t="s">
        <v>7</v>
      </c>
    </row>
    <row r="28" spans="1:3" x14ac:dyDescent="0.25">
      <c r="A28" s="3" t="s">
        <v>1469</v>
      </c>
      <c r="B28" s="5">
        <v>341</v>
      </c>
      <c r="C28" s="7">
        <v>2226</v>
      </c>
    </row>
    <row r="29" spans="1:3" x14ac:dyDescent="0.25">
      <c r="A29" s="3" t="s">
        <v>1470</v>
      </c>
      <c r="B29" s="7">
        <v>155921</v>
      </c>
      <c r="C29" s="7">
        <v>160468</v>
      </c>
    </row>
    <row r="30" spans="1:3" x14ac:dyDescent="0.25">
      <c r="A30" s="3" t="s">
        <v>144</v>
      </c>
      <c r="B30" s="7">
        <v>156262</v>
      </c>
      <c r="C30" s="7">
        <v>162694</v>
      </c>
    </row>
    <row r="31" spans="1:3" ht="30" x14ac:dyDescent="0.25">
      <c r="A31" s="3" t="s">
        <v>1384</v>
      </c>
      <c r="B31" s="5" t="s">
        <v>7</v>
      </c>
      <c r="C31" s="5" t="s">
        <v>7</v>
      </c>
    </row>
    <row r="32" spans="1:3" ht="30" x14ac:dyDescent="0.25">
      <c r="A32" s="4" t="s">
        <v>1371</v>
      </c>
      <c r="B32" s="5" t="s">
        <v>7</v>
      </c>
      <c r="C32" s="5" t="s">
        <v>7</v>
      </c>
    </row>
    <row r="33" spans="1:3" x14ac:dyDescent="0.25">
      <c r="A33" s="3" t="s">
        <v>1466</v>
      </c>
      <c r="B33" s="5">
        <v>424</v>
      </c>
      <c r="C33" s="5">
        <v>669</v>
      </c>
    </row>
    <row r="34" spans="1:3" x14ac:dyDescent="0.25">
      <c r="A34" s="3" t="s">
        <v>1467</v>
      </c>
      <c r="B34" s="5" t="s">
        <v>59</v>
      </c>
      <c r="C34" s="5">
        <v>147</v>
      </c>
    </row>
    <row r="35" spans="1:3" x14ac:dyDescent="0.25">
      <c r="A35" s="3" t="s">
        <v>1468</v>
      </c>
      <c r="B35" s="5">
        <v>45</v>
      </c>
      <c r="C35" s="5" t="s">
        <v>7</v>
      </c>
    </row>
    <row r="36" spans="1:3" x14ac:dyDescent="0.25">
      <c r="A36" s="3" t="s">
        <v>1469</v>
      </c>
      <c r="B36" s="5">
        <v>469</v>
      </c>
      <c r="C36" s="5">
        <v>816</v>
      </c>
    </row>
    <row r="37" spans="1:3" x14ac:dyDescent="0.25">
      <c r="A37" s="3" t="s">
        <v>1470</v>
      </c>
      <c r="B37" s="7">
        <v>224244</v>
      </c>
      <c r="C37" s="7">
        <v>200947</v>
      </c>
    </row>
    <row r="38" spans="1:3" x14ac:dyDescent="0.25">
      <c r="A38" s="3" t="s">
        <v>144</v>
      </c>
      <c r="B38" s="7">
        <v>224713</v>
      </c>
      <c r="C38" s="7">
        <v>201763</v>
      </c>
    </row>
    <row r="39" spans="1:3" ht="30" x14ac:dyDescent="0.25">
      <c r="A39" s="3" t="s">
        <v>1385</v>
      </c>
      <c r="B39" s="5" t="s">
        <v>7</v>
      </c>
      <c r="C39" s="5" t="s">
        <v>7</v>
      </c>
    </row>
    <row r="40" spans="1:3" ht="30" x14ac:dyDescent="0.25">
      <c r="A40" s="4" t="s">
        <v>1371</v>
      </c>
      <c r="B40" s="5" t="s">
        <v>7</v>
      </c>
      <c r="C40" s="5" t="s">
        <v>7</v>
      </c>
    </row>
    <row r="41" spans="1:3" x14ac:dyDescent="0.25">
      <c r="A41" s="3" t="s">
        <v>1466</v>
      </c>
      <c r="B41" s="5" t="s">
        <v>59</v>
      </c>
      <c r="C41" s="5" t="s">
        <v>7</v>
      </c>
    </row>
    <row r="42" spans="1:3" x14ac:dyDescent="0.25">
      <c r="A42" s="3" t="s">
        <v>1467</v>
      </c>
      <c r="B42" s="5" t="s">
        <v>59</v>
      </c>
      <c r="C42" s="5" t="s">
        <v>7</v>
      </c>
    </row>
    <row r="43" spans="1:3" x14ac:dyDescent="0.25">
      <c r="A43" s="3" t="s">
        <v>1468</v>
      </c>
      <c r="B43" s="5" t="s">
        <v>59</v>
      </c>
      <c r="C43" s="5" t="s">
        <v>7</v>
      </c>
    </row>
    <row r="44" spans="1:3" x14ac:dyDescent="0.25">
      <c r="A44" s="3" t="s">
        <v>1469</v>
      </c>
      <c r="B44" s="5" t="s">
        <v>59</v>
      </c>
      <c r="C44" s="5" t="s">
        <v>7</v>
      </c>
    </row>
    <row r="45" spans="1:3" x14ac:dyDescent="0.25">
      <c r="A45" s="3" t="s">
        <v>1470</v>
      </c>
      <c r="B45" s="5">
        <v>400</v>
      </c>
      <c r="C45" s="7">
        <v>1056</v>
      </c>
    </row>
    <row r="46" spans="1:3" x14ac:dyDescent="0.25">
      <c r="A46" s="3" t="s">
        <v>144</v>
      </c>
      <c r="B46" s="5">
        <v>400</v>
      </c>
      <c r="C46" s="7">
        <v>1056</v>
      </c>
    </row>
    <row r="47" spans="1:3" ht="30" x14ac:dyDescent="0.25">
      <c r="A47" s="3" t="s">
        <v>1386</v>
      </c>
      <c r="B47" s="5" t="s">
        <v>7</v>
      </c>
      <c r="C47" s="5" t="s">
        <v>7</v>
      </c>
    </row>
    <row r="48" spans="1:3" ht="30" x14ac:dyDescent="0.25">
      <c r="A48" s="4" t="s">
        <v>1371</v>
      </c>
      <c r="B48" s="5" t="s">
        <v>7</v>
      </c>
      <c r="C48" s="5" t="s">
        <v>7</v>
      </c>
    </row>
    <row r="49" spans="1:3" x14ac:dyDescent="0.25">
      <c r="A49" s="3" t="s">
        <v>1466</v>
      </c>
      <c r="B49" s="5" t="s">
        <v>59</v>
      </c>
      <c r="C49" s="5" t="s">
        <v>7</v>
      </c>
    </row>
    <row r="50" spans="1:3" x14ac:dyDescent="0.25">
      <c r="A50" s="3" t="s">
        <v>1467</v>
      </c>
      <c r="B50" s="5" t="s">
        <v>59</v>
      </c>
      <c r="C50" s="5" t="s">
        <v>7</v>
      </c>
    </row>
    <row r="51" spans="1:3" x14ac:dyDescent="0.25">
      <c r="A51" s="3" t="s">
        <v>1468</v>
      </c>
      <c r="B51" s="5" t="s">
        <v>59</v>
      </c>
      <c r="C51" s="5" t="s">
        <v>7</v>
      </c>
    </row>
    <row r="52" spans="1:3" x14ac:dyDescent="0.25">
      <c r="A52" s="3" t="s">
        <v>1469</v>
      </c>
      <c r="B52" s="5" t="s">
        <v>59</v>
      </c>
      <c r="C52" s="5" t="s">
        <v>7</v>
      </c>
    </row>
    <row r="53" spans="1:3" x14ac:dyDescent="0.25">
      <c r="A53" s="3" t="s">
        <v>1470</v>
      </c>
      <c r="B53" s="7">
        <v>21289</v>
      </c>
      <c r="C53" s="7">
        <v>6963</v>
      </c>
    </row>
    <row r="54" spans="1:3" x14ac:dyDescent="0.25">
      <c r="A54" s="3" t="s">
        <v>144</v>
      </c>
      <c r="B54" s="7">
        <v>21289</v>
      </c>
      <c r="C54" s="7">
        <v>6963</v>
      </c>
    </row>
    <row r="55" spans="1:3" ht="30" x14ac:dyDescent="0.25">
      <c r="A55" s="3" t="s">
        <v>1387</v>
      </c>
      <c r="B55" s="5" t="s">
        <v>7</v>
      </c>
      <c r="C55" s="5" t="s">
        <v>7</v>
      </c>
    </row>
    <row r="56" spans="1:3" ht="30" x14ac:dyDescent="0.25">
      <c r="A56" s="4" t="s">
        <v>1371</v>
      </c>
      <c r="B56" s="5" t="s">
        <v>7</v>
      </c>
      <c r="C56" s="5" t="s">
        <v>7</v>
      </c>
    </row>
    <row r="57" spans="1:3" x14ac:dyDescent="0.25">
      <c r="A57" s="3" t="s">
        <v>1466</v>
      </c>
      <c r="B57" s="5" t="s">
        <v>59</v>
      </c>
      <c r="C57" s="5">
        <v>538</v>
      </c>
    </row>
    <row r="58" spans="1:3" x14ac:dyDescent="0.25">
      <c r="A58" s="3" t="s">
        <v>1467</v>
      </c>
      <c r="B58" s="5" t="s">
        <v>59</v>
      </c>
      <c r="C58" s="5">
        <v>16</v>
      </c>
    </row>
    <row r="59" spans="1:3" x14ac:dyDescent="0.25">
      <c r="A59" s="3" t="s">
        <v>1468</v>
      </c>
      <c r="B59" s="5" t="s">
        <v>59</v>
      </c>
      <c r="C59" s="5" t="s">
        <v>7</v>
      </c>
    </row>
    <row r="60" spans="1:3" x14ac:dyDescent="0.25">
      <c r="A60" s="3" t="s">
        <v>1469</v>
      </c>
      <c r="B60" s="5" t="s">
        <v>59</v>
      </c>
      <c r="C60" s="5">
        <v>554</v>
      </c>
    </row>
    <row r="61" spans="1:3" x14ac:dyDescent="0.25">
      <c r="A61" s="3" t="s">
        <v>1470</v>
      </c>
      <c r="B61" s="7">
        <v>101920</v>
      </c>
      <c r="C61" s="7">
        <v>86528</v>
      </c>
    </row>
    <row r="62" spans="1:3" x14ac:dyDescent="0.25">
      <c r="A62" s="3" t="s">
        <v>144</v>
      </c>
      <c r="B62" s="7">
        <v>101920</v>
      </c>
      <c r="C62" s="7">
        <v>87082</v>
      </c>
    </row>
    <row r="63" spans="1:3" x14ac:dyDescent="0.25">
      <c r="A63" s="3" t="s">
        <v>1355</v>
      </c>
      <c r="B63" s="5" t="s">
        <v>7</v>
      </c>
      <c r="C63" s="5" t="s">
        <v>7</v>
      </c>
    </row>
    <row r="64" spans="1:3" ht="30" x14ac:dyDescent="0.25">
      <c r="A64" s="4" t="s">
        <v>1371</v>
      </c>
      <c r="B64" s="5" t="s">
        <v>7</v>
      </c>
      <c r="C64" s="5" t="s">
        <v>7</v>
      </c>
    </row>
    <row r="65" spans="1:3" x14ac:dyDescent="0.25">
      <c r="A65" s="3" t="s">
        <v>1466</v>
      </c>
      <c r="B65" s="5">
        <v>445</v>
      </c>
      <c r="C65" s="5">
        <v>167</v>
      </c>
    </row>
    <row r="66" spans="1:3" x14ac:dyDescent="0.25">
      <c r="A66" s="3" t="s">
        <v>1467</v>
      </c>
      <c r="B66" s="5">
        <v>87</v>
      </c>
      <c r="C66" s="5" t="s">
        <v>7</v>
      </c>
    </row>
    <row r="67" spans="1:3" x14ac:dyDescent="0.25">
      <c r="A67" s="3" t="s">
        <v>1468</v>
      </c>
      <c r="B67" s="5">
        <v>2</v>
      </c>
      <c r="C67" s="5">
        <v>2</v>
      </c>
    </row>
    <row r="68" spans="1:3" x14ac:dyDescent="0.25">
      <c r="A68" s="3" t="s">
        <v>1469</v>
      </c>
      <c r="B68" s="5">
        <v>534</v>
      </c>
      <c r="C68" s="5">
        <v>169</v>
      </c>
    </row>
    <row r="69" spans="1:3" x14ac:dyDescent="0.25">
      <c r="A69" s="3" t="s">
        <v>1470</v>
      </c>
      <c r="B69" s="7">
        <v>283198</v>
      </c>
      <c r="C69" s="7">
        <v>440410</v>
      </c>
    </row>
    <row r="70" spans="1:3" x14ac:dyDescent="0.25">
      <c r="A70" s="3" t="s">
        <v>144</v>
      </c>
      <c r="B70" s="7">
        <v>283732</v>
      </c>
      <c r="C70" s="7">
        <v>440579</v>
      </c>
    </row>
    <row r="71" spans="1:3" ht="30" x14ac:dyDescent="0.25">
      <c r="A71" s="3" t="s">
        <v>1388</v>
      </c>
      <c r="B71" s="5" t="s">
        <v>7</v>
      </c>
      <c r="C71" s="5" t="s">
        <v>7</v>
      </c>
    </row>
    <row r="72" spans="1:3" ht="30" x14ac:dyDescent="0.25">
      <c r="A72" s="4" t="s">
        <v>1371</v>
      </c>
      <c r="B72" s="5" t="s">
        <v>7</v>
      </c>
      <c r="C72" s="5" t="s">
        <v>7</v>
      </c>
    </row>
    <row r="73" spans="1:3" x14ac:dyDescent="0.25">
      <c r="A73" s="3" t="s">
        <v>1466</v>
      </c>
      <c r="B73" s="5">
        <v>445</v>
      </c>
      <c r="C73" s="5">
        <v>167</v>
      </c>
    </row>
    <row r="74" spans="1:3" x14ac:dyDescent="0.25">
      <c r="A74" s="3" t="s">
        <v>1467</v>
      </c>
      <c r="B74" s="5">
        <v>87</v>
      </c>
      <c r="C74" s="5" t="s">
        <v>7</v>
      </c>
    </row>
    <row r="75" spans="1:3" x14ac:dyDescent="0.25">
      <c r="A75" s="3" t="s">
        <v>1468</v>
      </c>
      <c r="B75" s="5">
        <v>2</v>
      </c>
      <c r="C75" s="5">
        <v>2</v>
      </c>
    </row>
    <row r="76" spans="1:3" x14ac:dyDescent="0.25">
      <c r="A76" s="3" t="s">
        <v>1469</v>
      </c>
      <c r="B76" s="5">
        <v>534</v>
      </c>
      <c r="C76" s="5">
        <v>169</v>
      </c>
    </row>
    <row r="77" spans="1:3" x14ac:dyDescent="0.25">
      <c r="A77" s="3" t="s">
        <v>1470</v>
      </c>
      <c r="B77" s="7">
        <v>175534</v>
      </c>
      <c r="C77" s="7">
        <v>181281</v>
      </c>
    </row>
    <row r="78" spans="1:3" x14ac:dyDescent="0.25">
      <c r="A78" s="3" t="s">
        <v>144</v>
      </c>
      <c r="B78" s="7">
        <v>176068</v>
      </c>
      <c r="C78" s="7">
        <v>181450</v>
      </c>
    </row>
    <row r="79" spans="1:3" ht="30" x14ac:dyDescent="0.25">
      <c r="A79" s="3" t="s">
        <v>1389</v>
      </c>
      <c r="B79" s="5" t="s">
        <v>7</v>
      </c>
      <c r="C79" s="5" t="s">
        <v>7</v>
      </c>
    </row>
    <row r="80" spans="1:3" ht="30" x14ac:dyDescent="0.25">
      <c r="A80" s="4" t="s">
        <v>1371</v>
      </c>
      <c r="B80" s="5" t="s">
        <v>7</v>
      </c>
      <c r="C80" s="5" t="s">
        <v>7</v>
      </c>
    </row>
    <row r="81" spans="1:3" x14ac:dyDescent="0.25">
      <c r="A81" s="3" t="s">
        <v>1466</v>
      </c>
      <c r="B81" s="5" t="s">
        <v>59</v>
      </c>
      <c r="C81" s="5" t="s">
        <v>7</v>
      </c>
    </row>
    <row r="82" spans="1:3" x14ac:dyDescent="0.25">
      <c r="A82" s="3" t="s">
        <v>1467</v>
      </c>
      <c r="B82" s="5" t="s">
        <v>59</v>
      </c>
      <c r="C82" s="5" t="s">
        <v>7</v>
      </c>
    </row>
    <row r="83" spans="1:3" x14ac:dyDescent="0.25">
      <c r="A83" s="3" t="s">
        <v>1468</v>
      </c>
      <c r="B83" s="5" t="s">
        <v>59</v>
      </c>
      <c r="C83" s="5" t="s">
        <v>7</v>
      </c>
    </row>
    <row r="84" spans="1:3" x14ac:dyDescent="0.25">
      <c r="A84" s="3" t="s">
        <v>1469</v>
      </c>
      <c r="B84" s="5" t="s">
        <v>59</v>
      </c>
      <c r="C84" s="5" t="s">
        <v>7</v>
      </c>
    </row>
    <row r="85" spans="1:3" x14ac:dyDescent="0.25">
      <c r="A85" s="3" t="s">
        <v>1470</v>
      </c>
      <c r="B85" s="7">
        <v>9508</v>
      </c>
      <c r="C85" s="7">
        <v>7681</v>
      </c>
    </row>
    <row r="86" spans="1:3" x14ac:dyDescent="0.25">
      <c r="A86" s="3" t="s">
        <v>144</v>
      </c>
      <c r="B86" s="7">
        <v>9508</v>
      </c>
      <c r="C86" s="7">
        <v>7681</v>
      </c>
    </row>
    <row r="87" spans="1:3" ht="30" x14ac:dyDescent="0.25">
      <c r="A87" s="3" t="s">
        <v>1390</v>
      </c>
      <c r="B87" s="5" t="s">
        <v>7</v>
      </c>
      <c r="C87" s="5" t="s">
        <v>7</v>
      </c>
    </row>
    <row r="88" spans="1:3" ht="30" x14ac:dyDescent="0.25">
      <c r="A88" s="4" t="s">
        <v>1371</v>
      </c>
      <c r="B88" s="5" t="s">
        <v>7</v>
      </c>
      <c r="C88" s="5" t="s">
        <v>7</v>
      </c>
    </row>
    <row r="89" spans="1:3" x14ac:dyDescent="0.25">
      <c r="A89" s="3" t="s">
        <v>1466</v>
      </c>
      <c r="B89" s="5" t="s">
        <v>59</v>
      </c>
      <c r="C89" s="5" t="s">
        <v>7</v>
      </c>
    </row>
    <row r="90" spans="1:3" x14ac:dyDescent="0.25">
      <c r="A90" s="3" t="s">
        <v>1467</v>
      </c>
      <c r="B90" s="5" t="s">
        <v>59</v>
      </c>
      <c r="C90" s="5" t="s">
        <v>7</v>
      </c>
    </row>
    <row r="91" spans="1:3" x14ac:dyDescent="0.25">
      <c r="A91" s="3" t="s">
        <v>1468</v>
      </c>
      <c r="B91" s="5" t="s">
        <v>59</v>
      </c>
      <c r="C91" s="5" t="s">
        <v>7</v>
      </c>
    </row>
    <row r="92" spans="1:3" x14ac:dyDescent="0.25">
      <c r="A92" s="3" t="s">
        <v>1469</v>
      </c>
      <c r="B92" s="5" t="s">
        <v>59</v>
      </c>
      <c r="C92" s="5" t="s">
        <v>7</v>
      </c>
    </row>
    <row r="93" spans="1:3" x14ac:dyDescent="0.25">
      <c r="A93" s="3" t="s">
        <v>1470</v>
      </c>
      <c r="B93" s="7">
        <v>98156</v>
      </c>
      <c r="C93" s="7">
        <v>251448</v>
      </c>
    </row>
    <row r="94" spans="1:3" x14ac:dyDescent="0.25">
      <c r="A94" s="3" t="s">
        <v>144</v>
      </c>
      <c r="B94" s="7">
        <v>98156</v>
      </c>
      <c r="C94" s="7">
        <v>251448</v>
      </c>
    </row>
    <row r="95" spans="1:3" x14ac:dyDescent="0.25">
      <c r="A95" s="3" t="s">
        <v>1260</v>
      </c>
      <c r="B95" s="5" t="s">
        <v>7</v>
      </c>
      <c r="C95" s="5" t="s">
        <v>7</v>
      </c>
    </row>
    <row r="96" spans="1:3" ht="30" x14ac:dyDescent="0.25">
      <c r="A96" s="4" t="s">
        <v>1371</v>
      </c>
      <c r="B96" s="5" t="s">
        <v>7</v>
      </c>
      <c r="C96" s="5" t="s">
        <v>7</v>
      </c>
    </row>
    <row r="97" spans="1:3" x14ac:dyDescent="0.25">
      <c r="A97" s="3" t="s">
        <v>1466</v>
      </c>
      <c r="B97" s="7">
        <v>1898</v>
      </c>
      <c r="C97" s="7">
        <v>2417</v>
      </c>
    </row>
    <row r="98" spans="1:3" x14ac:dyDescent="0.25">
      <c r="A98" s="3" t="s">
        <v>1467</v>
      </c>
      <c r="B98" s="5">
        <v>257</v>
      </c>
      <c r="C98" s="5">
        <v>562</v>
      </c>
    </row>
    <row r="99" spans="1:3" x14ac:dyDescent="0.25">
      <c r="A99" s="3" t="s">
        <v>1468</v>
      </c>
      <c r="B99" s="5">
        <v>2</v>
      </c>
      <c r="C99" s="5">
        <v>52</v>
      </c>
    </row>
    <row r="100" spans="1:3" x14ac:dyDescent="0.25">
      <c r="A100" s="3" t="s">
        <v>1469</v>
      </c>
      <c r="B100" s="7">
        <v>2157</v>
      </c>
      <c r="C100" s="7">
        <v>3031</v>
      </c>
    </row>
    <row r="101" spans="1:3" x14ac:dyDescent="0.25">
      <c r="A101" s="3" t="s">
        <v>1470</v>
      </c>
      <c r="B101" s="7">
        <v>277462</v>
      </c>
      <c r="C101" s="7">
        <v>285298</v>
      </c>
    </row>
    <row r="102" spans="1:3" x14ac:dyDescent="0.25">
      <c r="A102" s="3" t="s">
        <v>144</v>
      </c>
      <c r="B102" s="7">
        <v>279619</v>
      </c>
      <c r="C102" s="7">
        <v>288329</v>
      </c>
    </row>
    <row r="103" spans="1:3" ht="30" x14ac:dyDescent="0.25">
      <c r="A103" s="3" t="s">
        <v>1391</v>
      </c>
      <c r="B103" s="5" t="s">
        <v>7</v>
      </c>
      <c r="C103" s="5" t="s">
        <v>7</v>
      </c>
    </row>
    <row r="104" spans="1:3" ht="30" x14ac:dyDescent="0.25">
      <c r="A104" s="4" t="s">
        <v>1371</v>
      </c>
      <c r="B104" s="5" t="s">
        <v>7</v>
      </c>
      <c r="C104" s="5" t="s">
        <v>7</v>
      </c>
    </row>
    <row r="105" spans="1:3" x14ac:dyDescent="0.25">
      <c r="A105" s="3" t="s">
        <v>1466</v>
      </c>
      <c r="B105" s="5">
        <v>120</v>
      </c>
      <c r="C105" s="5">
        <v>240</v>
      </c>
    </row>
    <row r="106" spans="1:3" x14ac:dyDescent="0.25">
      <c r="A106" s="3" t="s">
        <v>1467</v>
      </c>
      <c r="B106" s="5">
        <v>24</v>
      </c>
      <c r="C106" s="5">
        <v>64</v>
      </c>
    </row>
    <row r="107" spans="1:3" x14ac:dyDescent="0.25">
      <c r="A107" s="3" t="s">
        <v>1468</v>
      </c>
      <c r="B107" s="5" t="s">
        <v>59</v>
      </c>
      <c r="C107" s="5">
        <v>26</v>
      </c>
    </row>
    <row r="108" spans="1:3" x14ac:dyDescent="0.25">
      <c r="A108" s="3" t="s">
        <v>1469</v>
      </c>
      <c r="B108" s="5">
        <v>144</v>
      </c>
      <c r="C108" s="5">
        <v>330</v>
      </c>
    </row>
    <row r="109" spans="1:3" x14ac:dyDescent="0.25">
      <c r="A109" s="3" t="s">
        <v>1470</v>
      </c>
      <c r="B109" s="7">
        <v>29839</v>
      </c>
      <c r="C109" s="7">
        <v>27501</v>
      </c>
    </row>
    <row r="110" spans="1:3" x14ac:dyDescent="0.25">
      <c r="A110" s="3" t="s">
        <v>144</v>
      </c>
      <c r="B110" s="7">
        <v>29983</v>
      </c>
      <c r="C110" s="7">
        <v>27831</v>
      </c>
    </row>
    <row r="111" spans="1:3" ht="30" x14ac:dyDescent="0.25">
      <c r="A111" s="3" t="s">
        <v>1392</v>
      </c>
      <c r="B111" s="5" t="s">
        <v>7</v>
      </c>
      <c r="C111" s="5" t="s">
        <v>7</v>
      </c>
    </row>
    <row r="112" spans="1:3" ht="30" x14ac:dyDescent="0.25">
      <c r="A112" s="4" t="s">
        <v>1371</v>
      </c>
      <c r="B112" s="5" t="s">
        <v>7</v>
      </c>
      <c r="C112" s="5" t="s">
        <v>7</v>
      </c>
    </row>
    <row r="113" spans="1:3" x14ac:dyDescent="0.25">
      <c r="A113" s="3" t="s">
        <v>1466</v>
      </c>
      <c r="B113" s="5" t="s">
        <v>59</v>
      </c>
      <c r="C113" s="5" t="s">
        <v>7</v>
      </c>
    </row>
    <row r="114" spans="1:3" x14ac:dyDescent="0.25">
      <c r="A114" s="3" t="s">
        <v>1467</v>
      </c>
      <c r="B114" s="5" t="s">
        <v>59</v>
      </c>
      <c r="C114" s="5" t="s">
        <v>7</v>
      </c>
    </row>
    <row r="115" spans="1:3" x14ac:dyDescent="0.25">
      <c r="A115" s="3" t="s">
        <v>1468</v>
      </c>
      <c r="B115" s="5" t="s">
        <v>59</v>
      </c>
      <c r="C115" s="5" t="s">
        <v>7</v>
      </c>
    </row>
    <row r="116" spans="1:3" x14ac:dyDescent="0.25">
      <c r="A116" s="3" t="s">
        <v>1469</v>
      </c>
      <c r="B116" s="5" t="s">
        <v>59</v>
      </c>
      <c r="C116" s="5" t="s">
        <v>7</v>
      </c>
    </row>
    <row r="117" spans="1:3" x14ac:dyDescent="0.25">
      <c r="A117" s="3" t="s">
        <v>1470</v>
      </c>
      <c r="B117" s="5">
        <v>294</v>
      </c>
      <c r="C117" s="5">
        <v>429</v>
      </c>
    </row>
    <row r="118" spans="1:3" x14ac:dyDescent="0.25">
      <c r="A118" s="3" t="s">
        <v>144</v>
      </c>
      <c r="B118" s="5">
        <v>294</v>
      </c>
      <c r="C118" s="5">
        <v>429</v>
      </c>
    </row>
    <row r="119" spans="1:3" ht="30" x14ac:dyDescent="0.25">
      <c r="A119" s="3" t="s">
        <v>1393</v>
      </c>
      <c r="B119" s="5" t="s">
        <v>7</v>
      </c>
      <c r="C119" s="5" t="s">
        <v>7</v>
      </c>
    </row>
    <row r="120" spans="1:3" ht="30" x14ac:dyDescent="0.25">
      <c r="A120" s="4" t="s">
        <v>1371</v>
      </c>
      <c r="B120" s="5" t="s">
        <v>7</v>
      </c>
      <c r="C120" s="5" t="s">
        <v>7</v>
      </c>
    </row>
    <row r="121" spans="1:3" x14ac:dyDescent="0.25">
      <c r="A121" s="3" t="s">
        <v>1466</v>
      </c>
      <c r="B121" s="7">
        <v>1011</v>
      </c>
      <c r="C121" s="7">
        <v>1105</v>
      </c>
    </row>
    <row r="122" spans="1:3" x14ac:dyDescent="0.25">
      <c r="A122" s="3" t="s">
        <v>1467</v>
      </c>
      <c r="B122" s="5">
        <v>175</v>
      </c>
      <c r="C122" s="5">
        <v>177</v>
      </c>
    </row>
    <row r="123" spans="1:3" x14ac:dyDescent="0.25">
      <c r="A123" s="3" t="s">
        <v>1468</v>
      </c>
      <c r="B123" s="5">
        <v>2</v>
      </c>
      <c r="C123" s="5">
        <v>26</v>
      </c>
    </row>
    <row r="124" spans="1:3" x14ac:dyDescent="0.25">
      <c r="A124" s="3" t="s">
        <v>1469</v>
      </c>
      <c r="B124" s="7">
        <v>1188</v>
      </c>
      <c r="C124" s="7">
        <v>1308</v>
      </c>
    </row>
    <row r="125" spans="1:3" x14ac:dyDescent="0.25">
      <c r="A125" s="3" t="s">
        <v>1470</v>
      </c>
      <c r="B125" s="7">
        <v>130196</v>
      </c>
      <c r="C125" s="7">
        <v>132173</v>
      </c>
    </row>
    <row r="126" spans="1:3" x14ac:dyDescent="0.25">
      <c r="A126" s="3" t="s">
        <v>144</v>
      </c>
      <c r="B126" s="7">
        <v>131384</v>
      </c>
      <c r="C126" s="7">
        <v>133481</v>
      </c>
    </row>
    <row r="127" spans="1:3" ht="30" x14ac:dyDescent="0.25">
      <c r="A127" s="3" t="s">
        <v>1394</v>
      </c>
      <c r="B127" s="5" t="s">
        <v>7</v>
      </c>
      <c r="C127" s="5" t="s">
        <v>7</v>
      </c>
    </row>
    <row r="128" spans="1:3" ht="30" x14ac:dyDescent="0.25">
      <c r="A128" s="4" t="s">
        <v>1371</v>
      </c>
      <c r="B128" s="5" t="s">
        <v>7</v>
      </c>
      <c r="C128" s="5" t="s">
        <v>7</v>
      </c>
    </row>
    <row r="129" spans="1:3" x14ac:dyDescent="0.25">
      <c r="A129" s="3" t="s">
        <v>1466</v>
      </c>
      <c r="B129" s="5">
        <v>767</v>
      </c>
      <c r="C129" s="7">
        <v>1072</v>
      </c>
    </row>
    <row r="130" spans="1:3" x14ac:dyDescent="0.25">
      <c r="A130" s="3" t="s">
        <v>1467</v>
      </c>
      <c r="B130" s="5">
        <v>58</v>
      </c>
      <c r="C130" s="5">
        <v>321</v>
      </c>
    </row>
    <row r="131" spans="1:3" x14ac:dyDescent="0.25">
      <c r="A131" s="3" t="s">
        <v>1468</v>
      </c>
      <c r="B131" s="5" t="s">
        <v>59</v>
      </c>
      <c r="C131" s="5" t="s">
        <v>7</v>
      </c>
    </row>
    <row r="132" spans="1:3" x14ac:dyDescent="0.25">
      <c r="A132" s="3" t="s">
        <v>1469</v>
      </c>
      <c r="B132" s="5">
        <v>825</v>
      </c>
      <c r="C132" s="7">
        <v>1393</v>
      </c>
    </row>
    <row r="133" spans="1:3" x14ac:dyDescent="0.25">
      <c r="A133" s="3" t="s">
        <v>1470</v>
      </c>
      <c r="B133" s="7">
        <v>117133</v>
      </c>
      <c r="C133" s="7">
        <v>125195</v>
      </c>
    </row>
    <row r="134" spans="1:3" x14ac:dyDescent="0.25">
      <c r="A134" s="3" t="s">
        <v>144</v>
      </c>
      <c r="B134" s="9">
        <v>117958</v>
      </c>
      <c r="C134" s="9">
        <v>126588</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476</v>
      </c>
      <c r="B1" s="10" t="s">
        <v>3</v>
      </c>
      <c r="C1" s="10" t="s">
        <v>34</v>
      </c>
    </row>
    <row r="2" spans="1:3" ht="30" x14ac:dyDescent="0.25">
      <c r="A2" s="1" t="s">
        <v>33</v>
      </c>
      <c r="B2" s="10"/>
      <c r="C2" s="10"/>
    </row>
    <row r="3" spans="1:3" ht="30" x14ac:dyDescent="0.25">
      <c r="A3" s="4" t="s">
        <v>1477</v>
      </c>
      <c r="B3" s="5" t="s">
        <v>7</v>
      </c>
      <c r="C3" s="5" t="s">
        <v>7</v>
      </c>
    </row>
    <row r="4" spans="1:3" x14ac:dyDescent="0.25">
      <c r="A4" s="3" t="s">
        <v>144</v>
      </c>
      <c r="B4" s="9">
        <v>1067935</v>
      </c>
      <c r="C4" s="9">
        <v>1188466</v>
      </c>
    </row>
    <row r="5" spans="1:3" x14ac:dyDescent="0.25">
      <c r="A5" s="3" t="s">
        <v>1259</v>
      </c>
      <c r="B5" s="5" t="s">
        <v>7</v>
      </c>
      <c r="C5" s="5" t="s">
        <v>7</v>
      </c>
    </row>
    <row r="6" spans="1:3" ht="30" x14ac:dyDescent="0.25">
      <c r="A6" s="4" t="s">
        <v>1477</v>
      </c>
      <c r="B6" s="5" t="s">
        <v>7</v>
      </c>
      <c r="C6" s="5" t="s">
        <v>7</v>
      </c>
    </row>
    <row r="7" spans="1:3" x14ac:dyDescent="0.25">
      <c r="A7" s="3" t="s">
        <v>144</v>
      </c>
      <c r="B7" s="7">
        <v>504584</v>
      </c>
      <c r="C7" s="7">
        <v>459558</v>
      </c>
    </row>
    <row r="8" spans="1:3" ht="30" x14ac:dyDescent="0.25">
      <c r="A8" s="3" t="s">
        <v>1383</v>
      </c>
      <c r="B8" s="5" t="s">
        <v>7</v>
      </c>
      <c r="C8" s="5" t="s">
        <v>7</v>
      </c>
    </row>
    <row r="9" spans="1:3" ht="30" x14ac:dyDescent="0.25">
      <c r="A9" s="4" t="s">
        <v>1477</v>
      </c>
      <c r="B9" s="5" t="s">
        <v>7</v>
      </c>
      <c r="C9" s="5" t="s">
        <v>7</v>
      </c>
    </row>
    <row r="10" spans="1:3" x14ac:dyDescent="0.25">
      <c r="A10" s="3" t="s">
        <v>144</v>
      </c>
      <c r="B10" s="7">
        <v>156262</v>
      </c>
      <c r="C10" s="7">
        <v>162694</v>
      </c>
    </row>
    <row r="11" spans="1:3" ht="30" x14ac:dyDescent="0.25">
      <c r="A11" s="3" t="s">
        <v>1384</v>
      </c>
      <c r="B11" s="5" t="s">
        <v>7</v>
      </c>
      <c r="C11" s="5" t="s">
        <v>7</v>
      </c>
    </row>
    <row r="12" spans="1:3" ht="30" x14ac:dyDescent="0.25">
      <c r="A12" s="4" t="s">
        <v>1477</v>
      </c>
      <c r="B12" s="5" t="s">
        <v>7</v>
      </c>
      <c r="C12" s="5" t="s">
        <v>7</v>
      </c>
    </row>
    <row r="13" spans="1:3" x14ac:dyDescent="0.25">
      <c r="A13" s="3" t="s">
        <v>144</v>
      </c>
      <c r="B13" s="7">
        <v>224713</v>
      </c>
      <c r="C13" s="7">
        <v>201763</v>
      </c>
    </row>
    <row r="14" spans="1:3" ht="30" x14ac:dyDescent="0.25">
      <c r="A14" s="3" t="s">
        <v>1385</v>
      </c>
      <c r="B14" s="5" t="s">
        <v>7</v>
      </c>
      <c r="C14" s="5" t="s">
        <v>7</v>
      </c>
    </row>
    <row r="15" spans="1:3" ht="30" x14ac:dyDescent="0.25">
      <c r="A15" s="4" t="s">
        <v>1477</v>
      </c>
      <c r="B15" s="5" t="s">
        <v>7</v>
      </c>
      <c r="C15" s="5" t="s">
        <v>7</v>
      </c>
    </row>
    <row r="16" spans="1:3" x14ac:dyDescent="0.25">
      <c r="A16" s="3" t="s">
        <v>144</v>
      </c>
      <c r="B16" s="5">
        <v>400</v>
      </c>
      <c r="C16" s="7">
        <v>1056</v>
      </c>
    </row>
    <row r="17" spans="1:3" ht="30" x14ac:dyDescent="0.25">
      <c r="A17" s="3" t="s">
        <v>1386</v>
      </c>
      <c r="B17" s="5" t="s">
        <v>7</v>
      </c>
      <c r="C17" s="5" t="s">
        <v>7</v>
      </c>
    </row>
    <row r="18" spans="1:3" ht="30" x14ac:dyDescent="0.25">
      <c r="A18" s="4" t="s">
        <v>1477</v>
      </c>
      <c r="B18" s="5" t="s">
        <v>7</v>
      </c>
      <c r="C18" s="5" t="s">
        <v>7</v>
      </c>
    </row>
    <row r="19" spans="1:3" x14ac:dyDescent="0.25">
      <c r="A19" s="3" t="s">
        <v>144</v>
      </c>
      <c r="B19" s="7">
        <v>21289</v>
      </c>
      <c r="C19" s="7">
        <v>6963</v>
      </c>
    </row>
    <row r="20" spans="1:3" ht="30" x14ac:dyDescent="0.25">
      <c r="A20" s="3" t="s">
        <v>1387</v>
      </c>
      <c r="B20" s="5" t="s">
        <v>7</v>
      </c>
      <c r="C20" s="5" t="s">
        <v>7</v>
      </c>
    </row>
    <row r="21" spans="1:3" ht="30" x14ac:dyDescent="0.25">
      <c r="A21" s="4" t="s">
        <v>1477</v>
      </c>
      <c r="B21" s="5" t="s">
        <v>7</v>
      </c>
      <c r="C21" s="5" t="s">
        <v>7</v>
      </c>
    </row>
    <row r="22" spans="1:3" x14ac:dyDescent="0.25">
      <c r="A22" s="3" t="s">
        <v>144</v>
      </c>
      <c r="B22" s="7">
        <v>101920</v>
      </c>
      <c r="C22" s="7">
        <v>87082</v>
      </c>
    </row>
    <row r="23" spans="1:3" x14ac:dyDescent="0.25">
      <c r="A23" s="3" t="s">
        <v>1355</v>
      </c>
      <c r="B23" s="5" t="s">
        <v>7</v>
      </c>
      <c r="C23" s="5" t="s">
        <v>7</v>
      </c>
    </row>
    <row r="24" spans="1:3" ht="30" x14ac:dyDescent="0.25">
      <c r="A24" s="4" t="s">
        <v>1477</v>
      </c>
      <c r="B24" s="5" t="s">
        <v>7</v>
      </c>
      <c r="C24" s="5" t="s">
        <v>7</v>
      </c>
    </row>
    <row r="25" spans="1:3" x14ac:dyDescent="0.25">
      <c r="A25" s="3" t="s">
        <v>144</v>
      </c>
      <c r="B25" s="7">
        <v>283732</v>
      </c>
      <c r="C25" s="7">
        <v>440579</v>
      </c>
    </row>
    <row r="26" spans="1:3" ht="30" x14ac:dyDescent="0.25">
      <c r="A26" s="3" t="s">
        <v>1388</v>
      </c>
      <c r="B26" s="5" t="s">
        <v>7</v>
      </c>
      <c r="C26" s="5" t="s">
        <v>7</v>
      </c>
    </row>
    <row r="27" spans="1:3" ht="30" x14ac:dyDescent="0.25">
      <c r="A27" s="4" t="s">
        <v>1477</v>
      </c>
      <c r="B27" s="5" t="s">
        <v>7</v>
      </c>
      <c r="C27" s="5" t="s">
        <v>7</v>
      </c>
    </row>
    <row r="28" spans="1:3" x14ac:dyDescent="0.25">
      <c r="A28" s="3" t="s">
        <v>144</v>
      </c>
      <c r="B28" s="7">
        <v>176068</v>
      </c>
      <c r="C28" s="7">
        <v>181450</v>
      </c>
    </row>
    <row r="29" spans="1:3" ht="30" x14ac:dyDescent="0.25">
      <c r="A29" s="3" t="s">
        <v>1389</v>
      </c>
      <c r="B29" s="5" t="s">
        <v>7</v>
      </c>
      <c r="C29" s="5" t="s">
        <v>7</v>
      </c>
    </row>
    <row r="30" spans="1:3" ht="30" x14ac:dyDescent="0.25">
      <c r="A30" s="4" t="s">
        <v>1477</v>
      </c>
      <c r="B30" s="5" t="s">
        <v>7</v>
      </c>
      <c r="C30" s="5" t="s">
        <v>7</v>
      </c>
    </row>
    <row r="31" spans="1:3" x14ac:dyDescent="0.25">
      <c r="A31" s="3" t="s">
        <v>144</v>
      </c>
      <c r="B31" s="7">
        <v>9508</v>
      </c>
      <c r="C31" s="7">
        <v>7681</v>
      </c>
    </row>
    <row r="32" spans="1:3" ht="30" x14ac:dyDescent="0.25">
      <c r="A32" s="3" t="s">
        <v>1390</v>
      </c>
      <c r="B32" s="5" t="s">
        <v>7</v>
      </c>
      <c r="C32" s="5" t="s">
        <v>7</v>
      </c>
    </row>
    <row r="33" spans="1:3" ht="30" x14ac:dyDescent="0.25">
      <c r="A33" s="4" t="s">
        <v>1477</v>
      </c>
      <c r="B33" s="5" t="s">
        <v>7</v>
      </c>
      <c r="C33" s="5" t="s">
        <v>7</v>
      </c>
    </row>
    <row r="34" spans="1:3" x14ac:dyDescent="0.25">
      <c r="A34" s="3" t="s">
        <v>144</v>
      </c>
      <c r="B34" s="7">
        <v>98156</v>
      </c>
      <c r="C34" s="7">
        <v>251448</v>
      </c>
    </row>
    <row r="35" spans="1:3" x14ac:dyDescent="0.25">
      <c r="A35" s="3" t="s">
        <v>1260</v>
      </c>
      <c r="B35" s="5" t="s">
        <v>7</v>
      </c>
      <c r="C35" s="5" t="s">
        <v>7</v>
      </c>
    </row>
    <row r="36" spans="1:3" ht="30" x14ac:dyDescent="0.25">
      <c r="A36" s="4" t="s">
        <v>1477</v>
      </c>
      <c r="B36" s="5" t="s">
        <v>7</v>
      </c>
      <c r="C36" s="5" t="s">
        <v>7</v>
      </c>
    </row>
    <row r="37" spans="1:3" x14ac:dyDescent="0.25">
      <c r="A37" s="3" t="s">
        <v>144</v>
      </c>
      <c r="B37" s="7">
        <v>279619</v>
      </c>
      <c r="C37" s="7">
        <v>288329</v>
      </c>
    </row>
    <row r="38" spans="1:3" ht="30" x14ac:dyDescent="0.25">
      <c r="A38" s="3" t="s">
        <v>1391</v>
      </c>
      <c r="B38" s="5" t="s">
        <v>7</v>
      </c>
      <c r="C38" s="5" t="s">
        <v>7</v>
      </c>
    </row>
    <row r="39" spans="1:3" ht="30" x14ac:dyDescent="0.25">
      <c r="A39" s="4" t="s">
        <v>1477</v>
      </c>
      <c r="B39" s="5" t="s">
        <v>7</v>
      </c>
      <c r="C39" s="5" t="s">
        <v>7</v>
      </c>
    </row>
    <row r="40" spans="1:3" x14ac:dyDescent="0.25">
      <c r="A40" s="3" t="s">
        <v>144</v>
      </c>
      <c r="B40" s="7">
        <v>29983</v>
      </c>
      <c r="C40" s="7">
        <v>27831</v>
      </c>
    </row>
    <row r="41" spans="1:3" ht="30" x14ac:dyDescent="0.25">
      <c r="A41" s="3" t="s">
        <v>1392</v>
      </c>
      <c r="B41" s="5" t="s">
        <v>7</v>
      </c>
      <c r="C41" s="5" t="s">
        <v>7</v>
      </c>
    </row>
    <row r="42" spans="1:3" ht="30" x14ac:dyDescent="0.25">
      <c r="A42" s="4" t="s">
        <v>1477</v>
      </c>
      <c r="B42" s="5" t="s">
        <v>7</v>
      </c>
      <c r="C42" s="5" t="s">
        <v>7</v>
      </c>
    </row>
    <row r="43" spans="1:3" x14ac:dyDescent="0.25">
      <c r="A43" s="3" t="s">
        <v>144</v>
      </c>
      <c r="B43" s="5">
        <v>294</v>
      </c>
      <c r="C43" s="5">
        <v>429</v>
      </c>
    </row>
    <row r="44" spans="1:3" ht="30" x14ac:dyDescent="0.25">
      <c r="A44" s="3" t="s">
        <v>1393</v>
      </c>
      <c r="B44" s="5" t="s">
        <v>7</v>
      </c>
      <c r="C44" s="5" t="s">
        <v>7</v>
      </c>
    </row>
    <row r="45" spans="1:3" ht="30" x14ac:dyDescent="0.25">
      <c r="A45" s="4" t="s">
        <v>1477</v>
      </c>
      <c r="B45" s="5" t="s">
        <v>7</v>
      </c>
      <c r="C45" s="5" t="s">
        <v>7</v>
      </c>
    </row>
    <row r="46" spans="1:3" x14ac:dyDescent="0.25">
      <c r="A46" s="3" t="s">
        <v>144</v>
      </c>
      <c r="B46" s="7">
        <v>131384</v>
      </c>
      <c r="C46" s="7">
        <v>133481</v>
      </c>
    </row>
    <row r="47" spans="1:3" ht="30" x14ac:dyDescent="0.25">
      <c r="A47" s="3" t="s">
        <v>1394</v>
      </c>
      <c r="B47" s="5" t="s">
        <v>7</v>
      </c>
      <c r="C47" s="5" t="s">
        <v>7</v>
      </c>
    </row>
    <row r="48" spans="1:3" ht="30" x14ac:dyDescent="0.25">
      <c r="A48" s="4" t="s">
        <v>1477</v>
      </c>
      <c r="B48" s="5" t="s">
        <v>7</v>
      </c>
      <c r="C48" s="5" t="s">
        <v>7</v>
      </c>
    </row>
    <row r="49" spans="1:3" x14ac:dyDescent="0.25">
      <c r="A49" s="3" t="s">
        <v>144</v>
      </c>
      <c r="B49" s="7">
        <v>117958</v>
      </c>
      <c r="C49" s="7">
        <v>126588</v>
      </c>
    </row>
    <row r="50" spans="1:3" x14ac:dyDescent="0.25">
      <c r="A50" s="3" t="s">
        <v>1478</v>
      </c>
      <c r="B50" s="5" t="s">
        <v>7</v>
      </c>
      <c r="C50" s="5" t="s">
        <v>7</v>
      </c>
    </row>
    <row r="51" spans="1:3" ht="30" x14ac:dyDescent="0.25">
      <c r="A51" s="4" t="s">
        <v>1477</v>
      </c>
      <c r="B51" s="5" t="s">
        <v>7</v>
      </c>
      <c r="C51" s="5" t="s">
        <v>7</v>
      </c>
    </row>
    <row r="52" spans="1:3" x14ac:dyDescent="0.25">
      <c r="A52" s="3" t="s">
        <v>144</v>
      </c>
      <c r="B52" s="7">
        <v>1019365</v>
      </c>
      <c r="C52" s="7">
        <v>1107191</v>
      </c>
    </row>
    <row r="53" spans="1:3" x14ac:dyDescent="0.25">
      <c r="A53" s="3" t="s">
        <v>536</v>
      </c>
      <c r="B53" s="11">
        <v>0.95450000000000002</v>
      </c>
      <c r="C53" s="11">
        <v>0.93159999999999998</v>
      </c>
    </row>
    <row r="54" spans="1:3" ht="30" x14ac:dyDescent="0.25">
      <c r="A54" s="3" t="s">
        <v>1479</v>
      </c>
      <c r="B54" s="5" t="s">
        <v>7</v>
      </c>
      <c r="C54" s="5" t="s">
        <v>7</v>
      </c>
    </row>
    <row r="55" spans="1:3" ht="30" x14ac:dyDescent="0.25">
      <c r="A55" s="4" t="s">
        <v>1477</v>
      </c>
      <c r="B55" s="5" t="s">
        <v>7</v>
      </c>
      <c r="C55" s="5" t="s">
        <v>7</v>
      </c>
    </row>
    <row r="56" spans="1:3" x14ac:dyDescent="0.25">
      <c r="A56" s="3" t="s">
        <v>144</v>
      </c>
      <c r="B56" s="7">
        <v>466820</v>
      </c>
      <c r="C56" s="7">
        <v>391369</v>
      </c>
    </row>
    <row r="57" spans="1:3" ht="45" x14ac:dyDescent="0.25">
      <c r="A57" s="3" t="s">
        <v>1480</v>
      </c>
      <c r="B57" s="5" t="s">
        <v>7</v>
      </c>
      <c r="C57" s="5" t="s">
        <v>7</v>
      </c>
    </row>
    <row r="58" spans="1:3" ht="30" x14ac:dyDescent="0.25">
      <c r="A58" s="4" t="s">
        <v>1477</v>
      </c>
      <c r="B58" s="5" t="s">
        <v>7</v>
      </c>
      <c r="C58" s="5" t="s">
        <v>7</v>
      </c>
    </row>
    <row r="59" spans="1:3" x14ac:dyDescent="0.25">
      <c r="A59" s="3" t="s">
        <v>144</v>
      </c>
      <c r="B59" s="7">
        <v>146085</v>
      </c>
      <c r="C59" s="7">
        <v>137664</v>
      </c>
    </row>
    <row r="60" spans="1:3" ht="45" x14ac:dyDescent="0.25">
      <c r="A60" s="3" t="s">
        <v>1481</v>
      </c>
      <c r="B60" s="5" t="s">
        <v>7</v>
      </c>
      <c r="C60" s="5" t="s">
        <v>7</v>
      </c>
    </row>
    <row r="61" spans="1:3" ht="30" x14ac:dyDescent="0.25">
      <c r="A61" s="4" t="s">
        <v>1477</v>
      </c>
      <c r="B61" s="5" t="s">
        <v>7</v>
      </c>
      <c r="C61" s="5" t="s">
        <v>7</v>
      </c>
    </row>
    <row r="62" spans="1:3" x14ac:dyDescent="0.25">
      <c r="A62" s="3" t="s">
        <v>144</v>
      </c>
      <c r="B62" s="7">
        <v>208625</v>
      </c>
      <c r="C62" s="7">
        <v>171319</v>
      </c>
    </row>
    <row r="63" spans="1:3" ht="45" x14ac:dyDescent="0.25">
      <c r="A63" s="3" t="s">
        <v>1482</v>
      </c>
      <c r="B63" s="5" t="s">
        <v>7</v>
      </c>
      <c r="C63" s="5" t="s">
        <v>7</v>
      </c>
    </row>
    <row r="64" spans="1:3" ht="30" x14ac:dyDescent="0.25">
      <c r="A64" s="4" t="s">
        <v>1477</v>
      </c>
      <c r="B64" s="5" t="s">
        <v>7</v>
      </c>
      <c r="C64" s="5" t="s">
        <v>7</v>
      </c>
    </row>
    <row r="65" spans="1:3" x14ac:dyDescent="0.25">
      <c r="A65" s="3" t="s">
        <v>144</v>
      </c>
      <c r="B65" s="5">
        <v>400</v>
      </c>
      <c r="C65" s="5">
        <v>405</v>
      </c>
    </row>
    <row r="66" spans="1:3" ht="45" x14ac:dyDescent="0.25">
      <c r="A66" s="3" t="s">
        <v>1483</v>
      </c>
      <c r="B66" s="5" t="s">
        <v>7</v>
      </c>
      <c r="C66" s="5" t="s">
        <v>7</v>
      </c>
    </row>
    <row r="67" spans="1:3" ht="30" x14ac:dyDescent="0.25">
      <c r="A67" s="4" t="s">
        <v>1477</v>
      </c>
      <c r="B67" s="5" t="s">
        <v>7</v>
      </c>
      <c r="C67" s="5" t="s">
        <v>7</v>
      </c>
    </row>
    <row r="68" spans="1:3" x14ac:dyDescent="0.25">
      <c r="A68" s="3" t="s">
        <v>144</v>
      </c>
      <c r="B68" s="7">
        <v>19858</v>
      </c>
      <c r="C68" s="7">
        <v>3171</v>
      </c>
    </row>
    <row r="69" spans="1:3" ht="45" x14ac:dyDescent="0.25">
      <c r="A69" s="3" t="s">
        <v>1484</v>
      </c>
      <c r="B69" s="5" t="s">
        <v>7</v>
      </c>
      <c r="C69" s="5" t="s">
        <v>7</v>
      </c>
    </row>
    <row r="70" spans="1:3" ht="30" x14ac:dyDescent="0.25">
      <c r="A70" s="4" t="s">
        <v>1477</v>
      </c>
      <c r="B70" s="5" t="s">
        <v>7</v>
      </c>
      <c r="C70" s="5" t="s">
        <v>7</v>
      </c>
    </row>
    <row r="71" spans="1:3" x14ac:dyDescent="0.25">
      <c r="A71" s="3" t="s">
        <v>144</v>
      </c>
      <c r="B71" s="7">
        <v>91852</v>
      </c>
      <c r="C71" s="7">
        <v>78810</v>
      </c>
    </row>
    <row r="72" spans="1:3" x14ac:dyDescent="0.25">
      <c r="A72" s="3" t="s">
        <v>1485</v>
      </c>
      <c r="B72" s="5" t="s">
        <v>7</v>
      </c>
      <c r="C72" s="5" t="s">
        <v>7</v>
      </c>
    </row>
    <row r="73" spans="1:3" ht="30" x14ac:dyDescent="0.25">
      <c r="A73" s="4" t="s">
        <v>1477</v>
      </c>
      <c r="B73" s="5" t="s">
        <v>7</v>
      </c>
      <c r="C73" s="5" t="s">
        <v>7</v>
      </c>
    </row>
    <row r="74" spans="1:3" x14ac:dyDescent="0.25">
      <c r="A74" s="3" t="s">
        <v>144</v>
      </c>
      <c r="B74" s="7">
        <v>277586</v>
      </c>
      <c r="C74" s="7">
        <v>431424</v>
      </c>
    </row>
    <row r="75" spans="1:3" ht="30" x14ac:dyDescent="0.25">
      <c r="A75" s="3" t="s">
        <v>1486</v>
      </c>
      <c r="B75" s="5" t="s">
        <v>7</v>
      </c>
      <c r="C75" s="5" t="s">
        <v>7</v>
      </c>
    </row>
    <row r="76" spans="1:3" ht="30" x14ac:dyDescent="0.25">
      <c r="A76" s="4" t="s">
        <v>1477</v>
      </c>
      <c r="B76" s="5" t="s">
        <v>7</v>
      </c>
      <c r="C76" s="5" t="s">
        <v>7</v>
      </c>
    </row>
    <row r="77" spans="1:3" x14ac:dyDescent="0.25">
      <c r="A77" s="3" t="s">
        <v>144</v>
      </c>
      <c r="B77" s="7">
        <v>170202</v>
      </c>
      <c r="C77" s="7">
        <v>172586</v>
      </c>
    </row>
    <row r="78" spans="1:3" ht="30" x14ac:dyDescent="0.25">
      <c r="A78" s="3" t="s">
        <v>1487</v>
      </c>
      <c r="B78" s="5" t="s">
        <v>7</v>
      </c>
      <c r="C78" s="5" t="s">
        <v>7</v>
      </c>
    </row>
    <row r="79" spans="1:3" ht="30" x14ac:dyDescent="0.25">
      <c r="A79" s="4" t="s">
        <v>1477</v>
      </c>
      <c r="B79" s="5" t="s">
        <v>7</v>
      </c>
      <c r="C79" s="5" t="s">
        <v>7</v>
      </c>
    </row>
    <row r="80" spans="1:3" x14ac:dyDescent="0.25">
      <c r="A80" s="3" t="s">
        <v>144</v>
      </c>
      <c r="B80" s="7">
        <v>9228</v>
      </c>
      <c r="C80" s="7">
        <v>7390</v>
      </c>
    </row>
    <row r="81" spans="1:3" ht="30" x14ac:dyDescent="0.25">
      <c r="A81" s="3" t="s">
        <v>1488</v>
      </c>
      <c r="B81" s="5" t="s">
        <v>7</v>
      </c>
      <c r="C81" s="5" t="s">
        <v>7</v>
      </c>
    </row>
    <row r="82" spans="1:3" ht="30" x14ac:dyDescent="0.25">
      <c r="A82" s="4" t="s">
        <v>1477</v>
      </c>
      <c r="B82" s="5" t="s">
        <v>7</v>
      </c>
      <c r="C82" s="5" t="s">
        <v>7</v>
      </c>
    </row>
    <row r="83" spans="1:3" x14ac:dyDescent="0.25">
      <c r="A83" s="3" t="s">
        <v>144</v>
      </c>
      <c r="B83" s="7">
        <v>98156</v>
      </c>
      <c r="C83" s="7">
        <v>251448</v>
      </c>
    </row>
    <row r="84" spans="1:3" x14ac:dyDescent="0.25">
      <c r="A84" s="3" t="s">
        <v>1489</v>
      </c>
      <c r="B84" s="5" t="s">
        <v>7</v>
      </c>
      <c r="C84" s="5" t="s">
        <v>7</v>
      </c>
    </row>
    <row r="85" spans="1:3" ht="30" x14ac:dyDescent="0.25">
      <c r="A85" s="4" t="s">
        <v>1477</v>
      </c>
      <c r="B85" s="5" t="s">
        <v>7</v>
      </c>
      <c r="C85" s="5" t="s">
        <v>7</v>
      </c>
    </row>
    <row r="86" spans="1:3" x14ac:dyDescent="0.25">
      <c r="A86" s="3" t="s">
        <v>144</v>
      </c>
      <c r="B86" s="7">
        <v>274959</v>
      </c>
      <c r="C86" s="7">
        <v>284398</v>
      </c>
    </row>
    <row r="87" spans="1:3" ht="30" x14ac:dyDescent="0.25">
      <c r="A87" s="3" t="s">
        <v>1490</v>
      </c>
      <c r="B87" s="5" t="s">
        <v>7</v>
      </c>
      <c r="C87" s="5" t="s">
        <v>7</v>
      </c>
    </row>
    <row r="88" spans="1:3" ht="30" x14ac:dyDescent="0.25">
      <c r="A88" s="4" t="s">
        <v>1477</v>
      </c>
      <c r="B88" s="5" t="s">
        <v>7</v>
      </c>
      <c r="C88" s="5" t="s">
        <v>7</v>
      </c>
    </row>
    <row r="89" spans="1:3" x14ac:dyDescent="0.25">
      <c r="A89" s="3" t="s">
        <v>144</v>
      </c>
      <c r="B89" s="7">
        <v>29781</v>
      </c>
      <c r="C89" s="7">
        <v>27667</v>
      </c>
    </row>
    <row r="90" spans="1:3" ht="45" x14ac:dyDescent="0.25">
      <c r="A90" s="3" t="s">
        <v>1491</v>
      </c>
      <c r="B90" s="5" t="s">
        <v>7</v>
      </c>
      <c r="C90" s="5" t="s">
        <v>7</v>
      </c>
    </row>
    <row r="91" spans="1:3" ht="30" x14ac:dyDescent="0.25">
      <c r="A91" s="4" t="s">
        <v>1477</v>
      </c>
      <c r="B91" s="5" t="s">
        <v>7</v>
      </c>
      <c r="C91" s="5" t="s">
        <v>7</v>
      </c>
    </row>
    <row r="92" spans="1:3" x14ac:dyDescent="0.25">
      <c r="A92" s="3" t="s">
        <v>144</v>
      </c>
      <c r="B92" s="5">
        <v>294</v>
      </c>
      <c r="C92" s="5">
        <v>429</v>
      </c>
    </row>
    <row r="93" spans="1:3" ht="30" x14ac:dyDescent="0.25">
      <c r="A93" s="3" t="s">
        <v>1492</v>
      </c>
      <c r="B93" s="5" t="s">
        <v>7</v>
      </c>
      <c r="C93" s="5" t="s">
        <v>7</v>
      </c>
    </row>
    <row r="94" spans="1:3" ht="30" x14ac:dyDescent="0.25">
      <c r="A94" s="4" t="s">
        <v>1477</v>
      </c>
      <c r="B94" s="5" t="s">
        <v>7</v>
      </c>
      <c r="C94" s="5" t="s">
        <v>7</v>
      </c>
    </row>
    <row r="95" spans="1:3" x14ac:dyDescent="0.25">
      <c r="A95" s="3" t="s">
        <v>144</v>
      </c>
      <c r="B95" s="7">
        <v>130851</v>
      </c>
      <c r="C95" s="7">
        <v>132589</v>
      </c>
    </row>
    <row r="96" spans="1:3" ht="30" x14ac:dyDescent="0.25">
      <c r="A96" s="3" t="s">
        <v>1493</v>
      </c>
      <c r="B96" s="5" t="s">
        <v>7</v>
      </c>
      <c r="C96" s="5" t="s">
        <v>7</v>
      </c>
    </row>
    <row r="97" spans="1:3" ht="30" x14ac:dyDescent="0.25">
      <c r="A97" s="4" t="s">
        <v>1477</v>
      </c>
      <c r="B97" s="5" t="s">
        <v>7</v>
      </c>
      <c r="C97" s="5" t="s">
        <v>7</v>
      </c>
    </row>
    <row r="98" spans="1:3" x14ac:dyDescent="0.25">
      <c r="A98" s="3" t="s">
        <v>144</v>
      </c>
      <c r="B98" s="7">
        <v>114033</v>
      </c>
      <c r="C98" s="7">
        <v>123713</v>
      </c>
    </row>
    <row r="99" spans="1:3" x14ac:dyDescent="0.25">
      <c r="A99" s="3" t="s">
        <v>1494</v>
      </c>
      <c r="B99" s="5" t="s">
        <v>7</v>
      </c>
      <c r="C99" s="5" t="s">
        <v>7</v>
      </c>
    </row>
    <row r="100" spans="1:3" ht="30" x14ac:dyDescent="0.25">
      <c r="A100" s="4" t="s">
        <v>1477</v>
      </c>
      <c r="B100" s="5" t="s">
        <v>7</v>
      </c>
      <c r="C100" s="5" t="s">
        <v>7</v>
      </c>
    </row>
    <row r="101" spans="1:3" x14ac:dyDescent="0.25">
      <c r="A101" s="3" t="s">
        <v>144</v>
      </c>
      <c r="B101" s="7">
        <v>13861</v>
      </c>
      <c r="C101" s="7">
        <v>29161</v>
      </c>
    </row>
    <row r="102" spans="1:3" x14ac:dyDescent="0.25">
      <c r="A102" s="3" t="s">
        <v>536</v>
      </c>
      <c r="B102" s="11">
        <v>1.2999999999999999E-2</v>
      </c>
      <c r="C102" s="11">
        <v>2.4500000000000001E-2</v>
      </c>
    </row>
    <row r="103" spans="1:3" ht="30" x14ac:dyDescent="0.25">
      <c r="A103" s="3" t="s">
        <v>1495</v>
      </c>
      <c r="B103" s="5" t="s">
        <v>7</v>
      </c>
      <c r="C103" s="5" t="s">
        <v>7</v>
      </c>
    </row>
    <row r="104" spans="1:3" ht="30" x14ac:dyDescent="0.25">
      <c r="A104" s="4" t="s">
        <v>1477</v>
      </c>
      <c r="B104" s="5" t="s">
        <v>7</v>
      </c>
      <c r="C104" s="5" t="s">
        <v>7</v>
      </c>
    </row>
    <row r="105" spans="1:3" x14ac:dyDescent="0.25">
      <c r="A105" s="3" t="s">
        <v>144</v>
      </c>
      <c r="B105" s="7">
        <v>13861</v>
      </c>
      <c r="C105" s="7">
        <v>29161</v>
      </c>
    </row>
    <row r="106" spans="1:3" ht="45" x14ac:dyDescent="0.25">
      <c r="A106" s="3" t="s">
        <v>1496</v>
      </c>
      <c r="B106" s="5" t="s">
        <v>7</v>
      </c>
      <c r="C106" s="5" t="s">
        <v>7</v>
      </c>
    </row>
    <row r="107" spans="1:3" ht="30" x14ac:dyDescent="0.25">
      <c r="A107" s="4" t="s">
        <v>1477</v>
      </c>
      <c r="B107" s="5" t="s">
        <v>7</v>
      </c>
      <c r="C107" s="5" t="s">
        <v>7</v>
      </c>
    </row>
    <row r="108" spans="1:3" x14ac:dyDescent="0.25">
      <c r="A108" s="3" t="s">
        <v>144</v>
      </c>
      <c r="B108" s="7">
        <v>2231</v>
      </c>
      <c r="C108" s="7">
        <v>6407</v>
      </c>
    </row>
    <row r="109" spans="1:3" ht="45" x14ac:dyDescent="0.25">
      <c r="A109" s="3" t="s">
        <v>1497</v>
      </c>
      <c r="B109" s="5" t="s">
        <v>7</v>
      </c>
      <c r="C109" s="5" t="s">
        <v>7</v>
      </c>
    </row>
    <row r="110" spans="1:3" ht="30" x14ac:dyDescent="0.25">
      <c r="A110" s="4" t="s">
        <v>1477</v>
      </c>
      <c r="B110" s="5" t="s">
        <v>7</v>
      </c>
      <c r="C110" s="5" t="s">
        <v>7</v>
      </c>
    </row>
    <row r="111" spans="1:3" x14ac:dyDescent="0.25">
      <c r="A111" s="3" t="s">
        <v>144</v>
      </c>
      <c r="B111" s="7">
        <v>5047</v>
      </c>
      <c r="C111" s="7">
        <v>19440</v>
      </c>
    </row>
    <row r="112" spans="1:3" ht="45" x14ac:dyDescent="0.25">
      <c r="A112" s="3" t="s">
        <v>1498</v>
      </c>
      <c r="B112" s="5" t="s">
        <v>7</v>
      </c>
      <c r="C112" s="5" t="s">
        <v>7</v>
      </c>
    </row>
    <row r="113" spans="1:3" ht="30" x14ac:dyDescent="0.25">
      <c r="A113" s="4" t="s">
        <v>1477</v>
      </c>
      <c r="B113" s="5" t="s">
        <v>7</v>
      </c>
      <c r="C113" s="5" t="s">
        <v>7</v>
      </c>
    </row>
    <row r="114" spans="1:3" x14ac:dyDescent="0.25">
      <c r="A114" s="3" t="s">
        <v>144</v>
      </c>
      <c r="B114" s="5" t="s">
        <v>59</v>
      </c>
      <c r="C114" s="5" t="s">
        <v>7</v>
      </c>
    </row>
    <row r="115" spans="1:3" ht="45" x14ac:dyDescent="0.25">
      <c r="A115" s="3" t="s">
        <v>1499</v>
      </c>
      <c r="B115" s="5" t="s">
        <v>7</v>
      </c>
      <c r="C115" s="5" t="s">
        <v>7</v>
      </c>
    </row>
    <row r="116" spans="1:3" ht="30" x14ac:dyDescent="0.25">
      <c r="A116" s="4" t="s">
        <v>1477</v>
      </c>
      <c r="B116" s="5" t="s">
        <v>7</v>
      </c>
      <c r="C116" s="5" t="s">
        <v>7</v>
      </c>
    </row>
    <row r="117" spans="1:3" x14ac:dyDescent="0.25">
      <c r="A117" s="3" t="s">
        <v>144</v>
      </c>
      <c r="B117" s="5">
        <v>91</v>
      </c>
      <c r="C117" s="5">
        <v>178</v>
      </c>
    </row>
    <row r="118" spans="1:3" ht="45" x14ac:dyDescent="0.25">
      <c r="A118" s="3" t="s">
        <v>1500</v>
      </c>
      <c r="B118" s="5" t="s">
        <v>7</v>
      </c>
      <c r="C118" s="5" t="s">
        <v>7</v>
      </c>
    </row>
    <row r="119" spans="1:3" ht="30" x14ac:dyDescent="0.25">
      <c r="A119" s="4" t="s">
        <v>1477</v>
      </c>
      <c r="B119" s="5" t="s">
        <v>7</v>
      </c>
      <c r="C119" s="5" t="s">
        <v>7</v>
      </c>
    </row>
    <row r="120" spans="1:3" x14ac:dyDescent="0.25">
      <c r="A120" s="3" t="s">
        <v>144</v>
      </c>
      <c r="B120" s="7">
        <v>6492</v>
      </c>
      <c r="C120" s="7">
        <v>3136</v>
      </c>
    </row>
    <row r="121" spans="1:3" ht="30" x14ac:dyDescent="0.25">
      <c r="A121" s="3" t="s">
        <v>1501</v>
      </c>
      <c r="B121" s="5" t="s">
        <v>7</v>
      </c>
      <c r="C121" s="5" t="s">
        <v>7</v>
      </c>
    </row>
    <row r="122" spans="1:3" ht="30" x14ac:dyDescent="0.25">
      <c r="A122" s="4" t="s">
        <v>1477</v>
      </c>
      <c r="B122" s="5" t="s">
        <v>7</v>
      </c>
      <c r="C122" s="5" t="s">
        <v>7</v>
      </c>
    </row>
    <row r="123" spans="1:3" x14ac:dyDescent="0.25">
      <c r="A123" s="3" t="s">
        <v>144</v>
      </c>
      <c r="B123" s="5" t="s">
        <v>59</v>
      </c>
      <c r="C123" s="5" t="s">
        <v>7</v>
      </c>
    </row>
    <row r="124" spans="1:3" ht="45" x14ac:dyDescent="0.25">
      <c r="A124" s="3" t="s">
        <v>1502</v>
      </c>
      <c r="B124" s="5" t="s">
        <v>7</v>
      </c>
      <c r="C124" s="5" t="s">
        <v>7</v>
      </c>
    </row>
    <row r="125" spans="1:3" ht="30" x14ac:dyDescent="0.25">
      <c r="A125" s="4" t="s">
        <v>1477</v>
      </c>
      <c r="B125" s="5" t="s">
        <v>7</v>
      </c>
      <c r="C125" s="5" t="s">
        <v>7</v>
      </c>
    </row>
    <row r="126" spans="1:3" x14ac:dyDescent="0.25">
      <c r="A126" s="3" t="s">
        <v>144</v>
      </c>
      <c r="B126" s="5" t="s">
        <v>59</v>
      </c>
      <c r="C126" s="5" t="s">
        <v>7</v>
      </c>
    </row>
    <row r="127" spans="1:3" ht="45" x14ac:dyDescent="0.25">
      <c r="A127" s="3" t="s">
        <v>1503</v>
      </c>
      <c r="B127" s="5" t="s">
        <v>7</v>
      </c>
      <c r="C127" s="5" t="s">
        <v>7</v>
      </c>
    </row>
    <row r="128" spans="1:3" ht="30" x14ac:dyDescent="0.25">
      <c r="A128" s="4" t="s">
        <v>1477</v>
      </c>
      <c r="B128" s="5" t="s">
        <v>7</v>
      </c>
      <c r="C128" s="5" t="s">
        <v>7</v>
      </c>
    </row>
    <row r="129" spans="1:3" x14ac:dyDescent="0.25">
      <c r="A129" s="3" t="s">
        <v>144</v>
      </c>
      <c r="B129" s="5" t="s">
        <v>59</v>
      </c>
      <c r="C129" s="5" t="s">
        <v>7</v>
      </c>
    </row>
    <row r="130" spans="1:3" ht="45" x14ac:dyDescent="0.25">
      <c r="A130" s="3" t="s">
        <v>1504</v>
      </c>
      <c r="B130" s="5" t="s">
        <v>7</v>
      </c>
      <c r="C130" s="5" t="s">
        <v>7</v>
      </c>
    </row>
    <row r="131" spans="1:3" ht="30" x14ac:dyDescent="0.25">
      <c r="A131" s="4" t="s">
        <v>1477</v>
      </c>
      <c r="B131" s="5" t="s">
        <v>7</v>
      </c>
      <c r="C131" s="5" t="s">
        <v>7</v>
      </c>
    </row>
    <row r="132" spans="1:3" x14ac:dyDescent="0.25">
      <c r="A132" s="3" t="s">
        <v>144</v>
      </c>
      <c r="B132" s="5" t="s">
        <v>59</v>
      </c>
      <c r="C132" s="5" t="s">
        <v>7</v>
      </c>
    </row>
    <row r="133" spans="1:3" ht="30" x14ac:dyDescent="0.25">
      <c r="A133" s="3" t="s">
        <v>1505</v>
      </c>
      <c r="B133" s="5" t="s">
        <v>7</v>
      </c>
      <c r="C133" s="5" t="s">
        <v>7</v>
      </c>
    </row>
    <row r="134" spans="1:3" ht="30" x14ac:dyDescent="0.25">
      <c r="A134" s="4" t="s">
        <v>1477</v>
      </c>
      <c r="B134" s="5" t="s">
        <v>7</v>
      </c>
      <c r="C134" s="5" t="s">
        <v>7</v>
      </c>
    </row>
    <row r="135" spans="1:3" x14ac:dyDescent="0.25">
      <c r="A135" s="3" t="s">
        <v>144</v>
      </c>
      <c r="B135" s="5" t="s">
        <v>59</v>
      </c>
      <c r="C135" s="5" t="s">
        <v>7</v>
      </c>
    </row>
    <row r="136" spans="1:3" ht="45" x14ac:dyDescent="0.25">
      <c r="A136" s="3" t="s">
        <v>1506</v>
      </c>
      <c r="B136" s="5" t="s">
        <v>7</v>
      </c>
      <c r="C136" s="5" t="s">
        <v>7</v>
      </c>
    </row>
    <row r="137" spans="1:3" ht="30" x14ac:dyDescent="0.25">
      <c r="A137" s="4" t="s">
        <v>1477</v>
      </c>
      <c r="B137" s="5" t="s">
        <v>7</v>
      </c>
      <c r="C137" s="5" t="s">
        <v>7</v>
      </c>
    </row>
    <row r="138" spans="1:3" x14ac:dyDescent="0.25">
      <c r="A138" s="3" t="s">
        <v>144</v>
      </c>
      <c r="B138" s="5" t="s">
        <v>59</v>
      </c>
      <c r="C138" s="5" t="s">
        <v>7</v>
      </c>
    </row>
    <row r="139" spans="1:3" ht="45" x14ac:dyDescent="0.25">
      <c r="A139" s="3" t="s">
        <v>1507</v>
      </c>
      <c r="B139" s="5" t="s">
        <v>7</v>
      </c>
      <c r="C139" s="5" t="s">
        <v>7</v>
      </c>
    </row>
    <row r="140" spans="1:3" ht="30" x14ac:dyDescent="0.25">
      <c r="A140" s="4" t="s">
        <v>1477</v>
      </c>
      <c r="B140" s="5" t="s">
        <v>7</v>
      </c>
      <c r="C140" s="5" t="s">
        <v>7</v>
      </c>
    </row>
    <row r="141" spans="1:3" x14ac:dyDescent="0.25">
      <c r="A141" s="3" t="s">
        <v>144</v>
      </c>
      <c r="B141" s="5" t="s">
        <v>59</v>
      </c>
      <c r="C141" s="5" t="s">
        <v>7</v>
      </c>
    </row>
    <row r="142" spans="1:3" ht="45" x14ac:dyDescent="0.25">
      <c r="A142" s="3" t="s">
        <v>1508</v>
      </c>
      <c r="B142" s="5" t="s">
        <v>7</v>
      </c>
      <c r="C142" s="5" t="s">
        <v>7</v>
      </c>
    </row>
    <row r="143" spans="1:3" ht="30" x14ac:dyDescent="0.25">
      <c r="A143" s="4" t="s">
        <v>1477</v>
      </c>
      <c r="B143" s="5" t="s">
        <v>7</v>
      </c>
      <c r="C143" s="5" t="s">
        <v>7</v>
      </c>
    </row>
    <row r="144" spans="1:3" x14ac:dyDescent="0.25">
      <c r="A144" s="3" t="s">
        <v>144</v>
      </c>
      <c r="B144" s="5" t="s">
        <v>59</v>
      </c>
      <c r="C144" s="5" t="s">
        <v>7</v>
      </c>
    </row>
    <row r="145" spans="1:3" ht="30" x14ac:dyDescent="0.25">
      <c r="A145" s="3" t="s">
        <v>1509</v>
      </c>
      <c r="B145" s="5" t="s">
        <v>7</v>
      </c>
      <c r="C145" s="5" t="s">
        <v>7</v>
      </c>
    </row>
    <row r="146" spans="1:3" ht="30" x14ac:dyDescent="0.25">
      <c r="A146" s="4" t="s">
        <v>1477</v>
      </c>
      <c r="B146" s="5" t="s">
        <v>7</v>
      </c>
      <c r="C146" s="5" t="s">
        <v>7</v>
      </c>
    </row>
    <row r="147" spans="1:3" x14ac:dyDescent="0.25">
      <c r="A147" s="3" t="s">
        <v>144</v>
      </c>
      <c r="B147" s="5" t="s">
        <v>59</v>
      </c>
      <c r="C147" s="5" t="s">
        <v>7</v>
      </c>
    </row>
    <row r="148" spans="1:3" x14ac:dyDescent="0.25">
      <c r="A148" s="3" t="s">
        <v>1510</v>
      </c>
      <c r="B148" s="5" t="s">
        <v>7</v>
      </c>
      <c r="C148" s="5" t="s">
        <v>7</v>
      </c>
    </row>
    <row r="149" spans="1:3" ht="30" x14ac:dyDescent="0.25">
      <c r="A149" s="4" t="s">
        <v>1477</v>
      </c>
      <c r="B149" s="5" t="s">
        <v>7</v>
      </c>
      <c r="C149" s="5" t="s">
        <v>7</v>
      </c>
    </row>
    <row r="150" spans="1:3" x14ac:dyDescent="0.25">
      <c r="A150" s="3" t="s">
        <v>144</v>
      </c>
      <c r="B150" s="7">
        <v>34709</v>
      </c>
      <c r="C150" s="7">
        <v>50233</v>
      </c>
    </row>
    <row r="151" spans="1:3" x14ac:dyDescent="0.25">
      <c r="A151" s="3" t="s">
        <v>536</v>
      </c>
      <c r="B151" s="11">
        <v>3.2500000000000001E-2</v>
      </c>
      <c r="C151" s="11">
        <v>4.2299999999999997E-2</v>
      </c>
    </row>
    <row r="152" spans="1:3" ht="30" x14ac:dyDescent="0.25">
      <c r="A152" s="3" t="s">
        <v>1511</v>
      </c>
      <c r="B152" s="5" t="s">
        <v>7</v>
      </c>
      <c r="C152" s="5" t="s">
        <v>7</v>
      </c>
    </row>
    <row r="153" spans="1:3" ht="30" x14ac:dyDescent="0.25">
      <c r="A153" s="4" t="s">
        <v>1477</v>
      </c>
      <c r="B153" s="5" t="s">
        <v>7</v>
      </c>
      <c r="C153" s="5" t="s">
        <v>7</v>
      </c>
    </row>
    <row r="154" spans="1:3" x14ac:dyDescent="0.25">
      <c r="A154" s="3" t="s">
        <v>144</v>
      </c>
      <c r="B154" s="7">
        <v>23903</v>
      </c>
      <c r="C154" s="7">
        <v>37147</v>
      </c>
    </row>
    <row r="155" spans="1:3" ht="45" x14ac:dyDescent="0.25">
      <c r="A155" s="3" t="s">
        <v>1512</v>
      </c>
      <c r="B155" s="5" t="s">
        <v>7</v>
      </c>
      <c r="C155" s="5" t="s">
        <v>7</v>
      </c>
    </row>
    <row r="156" spans="1:3" ht="30" x14ac:dyDescent="0.25">
      <c r="A156" s="4" t="s">
        <v>1477</v>
      </c>
      <c r="B156" s="5" t="s">
        <v>7</v>
      </c>
      <c r="C156" s="5" t="s">
        <v>7</v>
      </c>
    </row>
    <row r="157" spans="1:3" x14ac:dyDescent="0.25">
      <c r="A157" s="3" t="s">
        <v>144</v>
      </c>
      <c r="B157" s="7">
        <v>7946</v>
      </c>
      <c r="C157" s="7">
        <v>17029</v>
      </c>
    </row>
    <row r="158" spans="1:3" ht="45" x14ac:dyDescent="0.25">
      <c r="A158" s="3" t="s">
        <v>1513</v>
      </c>
      <c r="B158" s="5" t="s">
        <v>7</v>
      </c>
      <c r="C158" s="5" t="s">
        <v>7</v>
      </c>
    </row>
    <row r="159" spans="1:3" ht="30" x14ac:dyDescent="0.25">
      <c r="A159" s="4" t="s">
        <v>1477</v>
      </c>
      <c r="B159" s="5" t="s">
        <v>7</v>
      </c>
      <c r="C159" s="5" t="s">
        <v>7</v>
      </c>
    </row>
    <row r="160" spans="1:3" x14ac:dyDescent="0.25">
      <c r="A160" s="3" t="s">
        <v>144</v>
      </c>
      <c r="B160" s="7">
        <v>11041</v>
      </c>
      <c r="C160" s="7">
        <v>10717</v>
      </c>
    </row>
    <row r="161" spans="1:3" ht="45" x14ac:dyDescent="0.25">
      <c r="A161" s="3" t="s">
        <v>1514</v>
      </c>
      <c r="B161" s="5" t="s">
        <v>7</v>
      </c>
      <c r="C161" s="5" t="s">
        <v>7</v>
      </c>
    </row>
    <row r="162" spans="1:3" ht="30" x14ac:dyDescent="0.25">
      <c r="A162" s="4" t="s">
        <v>1477</v>
      </c>
      <c r="B162" s="5" t="s">
        <v>7</v>
      </c>
      <c r="C162" s="5" t="s">
        <v>7</v>
      </c>
    </row>
    <row r="163" spans="1:3" x14ac:dyDescent="0.25">
      <c r="A163" s="3" t="s">
        <v>144</v>
      </c>
      <c r="B163" s="5" t="s">
        <v>59</v>
      </c>
      <c r="C163" s="5">
        <v>651</v>
      </c>
    </row>
    <row r="164" spans="1:3" ht="45" x14ac:dyDescent="0.25">
      <c r="A164" s="3" t="s">
        <v>1515</v>
      </c>
      <c r="B164" s="5" t="s">
        <v>7</v>
      </c>
      <c r="C164" s="5" t="s">
        <v>7</v>
      </c>
    </row>
    <row r="165" spans="1:3" ht="30" x14ac:dyDescent="0.25">
      <c r="A165" s="4" t="s">
        <v>1477</v>
      </c>
      <c r="B165" s="5" t="s">
        <v>7</v>
      </c>
      <c r="C165" s="5" t="s">
        <v>7</v>
      </c>
    </row>
    <row r="166" spans="1:3" x14ac:dyDescent="0.25">
      <c r="A166" s="3" t="s">
        <v>144</v>
      </c>
      <c r="B166" s="7">
        <v>1340</v>
      </c>
      <c r="C166" s="7">
        <v>3614</v>
      </c>
    </row>
    <row r="167" spans="1:3" ht="45" x14ac:dyDescent="0.25">
      <c r="A167" s="3" t="s">
        <v>1516</v>
      </c>
      <c r="B167" s="5" t="s">
        <v>7</v>
      </c>
      <c r="C167" s="5" t="s">
        <v>7</v>
      </c>
    </row>
    <row r="168" spans="1:3" ht="30" x14ac:dyDescent="0.25">
      <c r="A168" s="4" t="s">
        <v>1477</v>
      </c>
      <c r="B168" s="5" t="s">
        <v>7</v>
      </c>
      <c r="C168" s="5" t="s">
        <v>7</v>
      </c>
    </row>
    <row r="169" spans="1:3" x14ac:dyDescent="0.25">
      <c r="A169" s="3" t="s">
        <v>144</v>
      </c>
      <c r="B169" s="7">
        <v>3576</v>
      </c>
      <c r="C169" s="7">
        <v>5136</v>
      </c>
    </row>
    <row r="170" spans="1:3" ht="30" x14ac:dyDescent="0.25">
      <c r="A170" s="3" t="s">
        <v>1517</v>
      </c>
      <c r="B170" s="5" t="s">
        <v>7</v>
      </c>
      <c r="C170" s="5" t="s">
        <v>7</v>
      </c>
    </row>
    <row r="171" spans="1:3" ht="30" x14ac:dyDescent="0.25">
      <c r="A171" s="4" t="s">
        <v>1477</v>
      </c>
      <c r="B171" s="5" t="s">
        <v>7</v>
      </c>
      <c r="C171" s="5" t="s">
        <v>7</v>
      </c>
    </row>
    <row r="172" spans="1:3" x14ac:dyDescent="0.25">
      <c r="A172" s="3" t="s">
        <v>144</v>
      </c>
      <c r="B172" s="7">
        <v>6146</v>
      </c>
      <c r="C172" s="7">
        <v>9155</v>
      </c>
    </row>
    <row r="173" spans="1:3" ht="45" x14ac:dyDescent="0.25">
      <c r="A173" s="3" t="s">
        <v>1518</v>
      </c>
      <c r="B173" s="5" t="s">
        <v>7</v>
      </c>
      <c r="C173" s="5" t="s">
        <v>7</v>
      </c>
    </row>
    <row r="174" spans="1:3" ht="30" x14ac:dyDescent="0.25">
      <c r="A174" s="4" t="s">
        <v>1477</v>
      </c>
      <c r="B174" s="5" t="s">
        <v>7</v>
      </c>
      <c r="C174" s="5" t="s">
        <v>7</v>
      </c>
    </row>
    <row r="175" spans="1:3" x14ac:dyDescent="0.25">
      <c r="A175" s="3" t="s">
        <v>144</v>
      </c>
      <c r="B175" s="7">
        <v>5866</v>
      </c>
      <c r="C175" s="7">
        <v>8864</v>
      </c>
    </row>
    <row r="176" spans="1:3" ht="45" x14ac:dyDescent="0.25">
      <c r="A176" s="3" t="s">
        <v>1519</v>
      </c>
      <c r="B176" s="5" t="s">
        <v>7</v>
      </c>
      <c r="C176" s="5" t="s">
        <v>7</v>
      </c>
    </row>
    <row r="177" spans="1:3" ht="30" x14ac:dyDescent="0.25">
      <c r="A177" s="4" t="s">
        <v>1477</v>
      </c>
      <c r="B177" s="5" t="s">
        <v>7</v>
      </c>
      <c r="C177" s="5" t="s">
        <v>7</v>
      </c>
    </row>
    <row r="178" spans="1:3" x14ac:dyDescent="0.25">
      <c r="A178" s="3" t="s">
        <v>144</v>
      </c>
      <c r="B178" s="5">
        <v>280</v>
      </c>
      <c r="C178" s="5">
        <v>291</v>
      </c>
    </row>
    <row r="179" spans="1:3" ht="45" x14ac:dyDescent="0.25">
      <c r="A179" s="3" t="s">
        <v>1520</v>
      </c>
      <c r="B179" s="5" t="s">
        <v>7</v>
      </c>
      <c r="C179" s="5" t="s">
        <v>7</v>
      </c>
    </row>
    <row r="180" spans="1:3" ht="30" x14ac:dyDescent="0.25">
      <c r="A180" s="4" t="s">
        <v>1477</v>
      </c>
      <c r="B180" s="5" t="s">
        <v>7</v>
      </c>
      <c r="C180" s="5" t="s">
        <v>7</v>
      </c>
    </row>
    <row r="181" spans="1:3" x14ac:dyDescent="0.25">
      <c r="A181" s="3" t="s">
        <v>144</v>
      </c>
      <c r="B181" s="5" t="s">
        <v>59</v>
      </c>
      <c r="C181" s="5" t="s">
        <v>7</v>
      </c>
    </row>
    <row r="182" spans="1:3" ht="30" x14ac:dyDescent="0.25">
      <c r="A182" s="3" t="s">
        <v>1521</v>
      </c>
      <c r="B182" s="5" t="s">
        <v>7</v>
      </c>
      <c r="C182" s="5" t="s">
        <v>7</v>
      </c>
    </row>
    <row r="183" spans="1:3" ht="30" x14ac:dyDescent="0.25">
      <c r="A183" s="4" t="s">
        <v>1477</v>
      </c>
      <c r="B183" s="5" t="s">
        <v>7</v>
      </c>
      <c r="C183" s="5" t="s">
        <v>7</v>
      </c>
    </row>
    <row r="184" spans="1:3" x14ac:dyDescent="0.25">
      <c r="A184" s="3" t="s">
        <v>144</v>
      </c>
      <c r="B184" s="7">
        <v>4660</v>
      </c>
      <c r="C184" s="7">
        <v>3931</v>
      </c>
    </row>
    <row r="185" spans="1:3" ht="45" x14ac:dyDescent="0.25">
      <c r="A185" s="3" t="s">
        <v>1522</v>
      </c>
      <c r="B185" s="5" t="s">
        <v>7</v>
      </c>
      <c r="C185" s="5" t="s">
        <v>7</v>
      </c>
    </row>
    <row r="186" spans="1:3" ht="30" x14ac:dyDescent="0.25">
      <c r="A186" s="4" t="s">
        <v>1477</v>
      </c>
      <c r="B186" s="5" t="s">
        <v>7</v>
      </c>
      <c r="C186" s="5" t="s">
        <v>7</v>
      </c>
    </row>
    <row r="187" spans="1:3" x14ac:dyDescent="0.25">
      <c r="A187" s="3" t="s">
        <v>144</v>
      </c>
      <c r="B187" s="5">
        <v>202</v>
      </c>
      <c r="C187" s="5">
        <v>164</v>
      </c>
    </row>
    <row r="188" spans="1:3" ht="45" x14ac:dyDescent="0.25">
      <c r="A188" s="3" t="s">
        <v>1523</v>
      </c>
      <c r="B188" s="5" t="s">
        <v>7</v>
      </c>
      <c r="C188" s="5" t="s">
        <v>7</v>
      </c>
    </row>
    <row r="189" spans="1:3" ht="30" x14ac:dyDescent="0.25">
      <c r="A189" s="4" t="s">
        <v>1477</v>
      </c>
      <c r="B189" s="5" t="s">
        <v>7</v>
      </c>
      <c r="C189" s="5" t="s">
        <v>7</v>
      </c>
    </row>
    <row r="190" spans="1:3" x14ac:dyDescent="0.25">
      <c r="A190" s="3" t="s">
        <v>144</v>
      </c>
      <c r="B190" s="5" t="s">
        <v>59</v>
      </c>
      <c r="C190" s="5" t="s">
        <v>7</v>
      </c>
    </row>
    <row r="191" spans="1:3" ht="45" x14ac:dyDescent="0.25">
      <c r="A191" s="3" t="s">
        <v>1524</v>
      </c>
      <c r="B191" s="5" t="s">
        <v>7</v>
      </c>
      <c r="C191" s="5" t="s">
        <v>7</v>
      </c>
    </row>
    <row r="192" spans="1:3" ht="30" x14ac:dyDescent="0.25">
      <c r="A192" s="4" t="s">
        <v>1477</v>
      </c>
      <c r="B192" s="5" t="s">
        <v>7</v>
      </c>
      <c r="C192" s="5" t="s">
        <v>7</v>
      </c>
    </row>
    <row r="193" spans="1:3" x14ac:dyDescent="0.25">
      <c r="A193" s="3" t="s">
        <v>144</v>
      </c>
      <c r="B193" s="5">
        <v>533</v>
      </c>
      <c r="C193" s="5">
        <v>892</v>
      </c>
    </row>
    <row r="194" spans="1:3" ht="30" x14ac:dyDescent="0.25">
      <c r="A194" s="3" t="s">
        <v>1525</v>
      </c>
      <c r="B194" s="5" t="s">
        <v>7</v>
      </c>
      <c r="C194" s="5" t="s">
        <v>7</v>
      </c>
    </row>
    <row r="195" spans="1:3" ht="30" x14ac:dyDescent="0.25">
      <c r="A195" s="4" t="s">
        <v>1477</v>
      </c>
      <c r="B195" s="5" t="s">
        <v>7</v>
      </c>
      <c r="C195" s="5" t="s">
        <v>7</v>
      </c>
    </row>
    <row r="196" spans="1:3" x14ac:dyDescent="0.25">
      <c r="A196" s="3" t="s">
        <v>144</v>
      </c>
      <c r="B196" s="7">
        <v>3925</v>
      </c>
      <c r="C196" s="7">
        <v>2875</v>
      </c>
    </row>
    <row r="197" spans="1:3" x14ac:dyDescent="0.25">
      <c r="A197" s="3" t="s">
        <v>1526</v>
      </c>
      <c r="B197" s="5" t="s">
        <v>7</v>
      </c>
      <c r="C197" s="5" t="s">
        <v>7</v>
      </c>
    </row>
    <row r="198" spans="1:3" ht="30" x14ac:dyDescent="0.25">
      <c r="A198" s="4" t="s">
        <v>1477</v>
      </c>
      <c r="B198" s="5" t="s">
        <v>7</v>
      </c>
      <c r="C198" s="5" t="s">
        <v>7</v>
      </c>
    </row>
    <row r="199" spans="1:3" x14ac:dyDescent="0.25">
      <c r="A199" s="3" t="s">
        <v>144</v>
      </c>
      <c r="B199" s="5" t="s">
        <v>59</v>
      </c>
      <c r="C199" s="7">
        <v>1881</v>
      </c>
    </row>
    <row r="200" spans="1:3" x14ac:dyDescent="0.25">
      <c r="A200" s="3" t="s">
        <v>536</v>
      </c>
      <c r="B200" s="11">
        <v>0</v>
      </c>
      <c r="C200" s="11">
        <v>1.6000000000000001E-3</v>
      </c>
    </row>
    <row r="201" spans="1:3" ht="30" x14ac:dyDescent="0.25">
      <c r="A201" s="3" t="s">
        <v>1527</v>
      </c>
      <c r="B201" s="5" t="s">
        <v>7</v>
      </c>
      <c r="C201" s="5" t="s">
        <v>7</v>
      </c>
    </row>
    <row r="202" spans="1:3" ht="30" x14ac:dyDescent="0.25">
      <c r="A202" s="4" t="s">
        <v>1477</v>
      </c>
      <c r="B202" s="5" t="s">
        <v>7</v>
      </c>
      <c r="C202" s="5" t="s">
        <v>7</v>
      </c>
    </row>
    <row r="203" spans="1:3" x14ac:dyDescent="0.25">
      <c r="A203" s="3" t="s">
        <v>144</v>
      </c>
      <c r="B203" s="5" t="s">
        <v>59</v>
      </c>
      <c r="C203" s="7">
        <v>1881</v>
      </c>
    </row>
    <row r="204" spans="1:3" ht="45" x14ac:dyDescent="0.25">
      <c r="A204" s="3" t="s">
        <v>1528</v>
      </c>
      <c r="B204" s="5" t="s">
        <v>7</v>
      </c>
      <c r="C204" s="5" t="s">
        <v>7</v>
      </c>
    </row>
    <row r="205" spans="1:3" ht="30" x14ac:dyDescent="0.25">
      <c r="A205" s="4" t="s">
        <v>1477</v>
      </c>
      <c r="B205" s="5" t="s">
        <v>7</v>
      </c>
      <c r="C205" s="5" t="s">
        <v>7</v>
      </c>
    </row>
    <row r="206" spans="1:3" x14ac:dyDescent="0.25">
      <c r="A206" s="3" t="s">
        <v>144</v>
      </c>
      <c r="B206" s="5" t="s">
        <v>59</v>
      </c>
      <c r="C206" s="7">
        <v>1594</v>
      </c>
    </row>
    <row r="207" spans="1:3" ht="45" x14ac:dyDescent="0.25">
      <c r="A207" s="3" t="s">
        <v>1529</v>
      </c>
      <c r="B207" s="5" t="s">
        <v>7</v>
      </c>
      <c r="C207" s="5" t="s">
        <v>7</v>
      </c>
    </row>
    <row r="208" spans="1:3" ht="30" x14ac:dyDescent="0.25">
      <c r="A208" s="4" t="s">
        <v>1477</v>
      </c>
      <c r="B208" s="5" t="s">
        <v>7</v>
      </c>
      <c r="C208" s="5" t="s">
        <v>7</v>
      </c>
    </row>
    <row r="209" spans="1:3" x14ac:dyDescent="0.25">
      <c r="A209" s="3" t="s">
        <v>144</v>
      </c>
      <c r="B209" s="5" t="s">
        <v>59</v>
      </c>
      <c r="C209" s="5">
        <v>287</v>
      </c>
    </row>
    <row r="210" spans="1:3" ht="45" x14ac:dyDescent="0.25">
      <c r="A210" s="3" t="s">
        <v>1530</v>
      </c>
      <c r="B210" s="5" t="s">
        <v>7</v>
      </c>
      <c r="C210" s="5" t="s">
        <v>7</v>
      </c>
    </row>
    <row r="211" spans="1:3" ht="30" x14ac:dyDescent="0.25">
      <c r="A211" s="4" t="s">
        <v>1477</v>
      </c>
      <c r="B211" s="5" t="s">
        <v>7</v>
      </c>
      <c r="C211" s="5" t="s">
        <v>7</v>
      </c>
    </row>
    <row r="212" spans="1:3" x14ac:dyDescent="0.25">
      <c r="A212" s="3" t="s">
        <v>144</v>
      </c>
      <c r="B212" s="5" t="s">
        <v>59</v>
      </c>
      <c r="C212" s="5" t="s">
        <v>7</v>
      </c>
    </row>
    <row r="213" spans="1:3" ht="45" x14ac:dyDescent="0.25">
      <c r="A213" s="3" t="s">
        <v>1531</v>
      </c>
      <c r="B213" s="5" t="s">
        <v>7</v>
      </c>
      <c r="C213" s="5" t="s">
        <v>7</v>
      </c>
    </row>
    <row r="214" spans="1:3" ht="30" x14ac:dyDescent="0.25">
      <c r="A214" s="4" t="s">
        <v>1477</v>
      </c>
      <c r="B214" s="5" t="s">
        <v>7</v>
      </c>
      <c r="C214" s="5" t="s">
        <v>7</v>
      </c>
    </row>
    <row r="215" spans="1:3" x14ac:dyDescent="0.25">
      <c r="A215" s="3" t="s">
        <v>144</v>
      </c>
      <c r="B215" s="5" t="s">
        <v>59</v>
      </c>
      <c r="C215" s="5" t="s">
        <v>7</v>
      </c>
    </row>
    <row r="216" spans="1:3" ht="45" x14ac:dyDescent="0.25">
      <c r="A216" s="3" t="s">
        <v>1532</v>
      </c>
      <c r="B216" s="5" t="s">
        <v>7</v>
      </c>
      <c r="C216" s="5" t="s">
        <v>7</v>
      </c>
    </row>
    <row r="217" spans="1:3" ht="30" x14ac:dyDescent="0.25">
      <c r="A217" s="4" t="s">
        <v>1477</v>
      </c>
      <c r="B217" s="5" t="s">
        <v>7</v>
      </c>
      <c r="C217" s="5" t="s">
        <v>7</v>
      </c>
    </row>
    <row r="218" spans="1:3" x14ac:dyDescent="0.25">
      <c r="A218" s="3" t="s">
        <v>144</v>
      </c>
      <c r="B218" s="5" t="s">
        <v>59</v>
      </c>
      <c r="C218" s="5" t="s">
        <v>7</v>
      </c>
    </row>
    <row r="219" spans="1:3" ht="30" x14ac:dyDescent="0.25">
      <c r="A219" s="3" t="s">
        <v>1533</v>
      </c>
      <c r="B219" s="5" t="s">
        <v>7</v>
      </c>
      <c r="C219" s="5" t="s">
        <v>7</v>
      </c>
    </row>
    <row r="220" spans="1:3" ht="30" x14ac:dyDescent="0.25">
      <c r="A220" s="4" t="s">
        <v>1477</v>
      </c>
      <c r="B220" s="5" t="s">
        <v>7</v>
      </c>
      <c r="C220" s="5" t="s">
        <v>7</v>
      </c>
    </row>
    <row r="221" spans="1:3" x14ac:dyDescent="0.25">
      <c r="A221" s="3" t="s">
        <v>144</v>
      </c>
      <c r="B221" s="5" t="s">
        <v>59</v>
      </c>
      <c r="C221" s="5" t="s">
        <v>7</v>
      </c>
    </row>
    <row r="222" spans="1:3" ht="45" x14ac:dyDescent="0.25">
      <c r="A222" s="3" t="s">
        <v>1534</v>
      </c>
      <c r="B222" s="5" t="s">
        <v>7</v>
      </c>
      <c r="C222" s="5" t="s">
        <v>7</v>
      </c>
    </row>
    <row r="223" spans="1:3" ht="30" x14ac:dyDescent="0.25">
      <c r="A223" s="4" t="s">
        <v>1477</v>
      </c>
      <c r="B223" s="5" t="s">
        <v>7</v>
      </c>
      <c r="C223" s="5" t="s">
        <v>7</v>
      </c>
    </row>
    <row r="224" spans="1:3" x14ac:dyDescent="0.25">
      <c r="A224" s="3" t="s">
        <v>144</v>
      </c>
      <c r="B224" s="5" t="s">
        <v>59</v>
      </c>
      <c r="C224" s="5" t="s">
        <v>7</v>
      </c>
    </row>
    <row r="225" spans="1:3" ht="45" x14ac:dyDescent="0.25">
      <c r="A225" s="3" t="s">
        <v>1535</v>
      </c>
      <c r="B225" s="5" t="s">
        <v>7</v>
      </c>
      <c r="C225" s="5" t="s">
        <v>7</v>
      </c>
    </row>
    <row r="226" spans="1:3" ht="30" x14ac:dyDescent="0.25">
      <c r="A226" s="4" t="s">
        <v>1477</v>
      </c>
      <c r="B226" s="5" t="s">
        <v>7</v>
      </c>
      <c r="C226" s="5" t="s">
        <v>7</v>
      </c>
    </row>
    <row r="227" spans="1:3" x14ac:dyDescent="0.25">
      <c r="A227" s="3" t="s">
        <v>144</v>
      </c>
      <c r="B227" s="5" t="s">
        <v>59</v>
      </c>
      <c r="C227" s="5" t="s">
        <v>7</v>
      </c>
    </row>
    <row r="228" spans="1:3" ht="45" x14ac:dyDescent="0.25">
      <c r="A228" s="3" t="s">
        <v>1536</v>
      </c>
      <c r="B228" s="5" t="s">
        <v>7</v>
      </c>
      <c r="C228" s="5" t="s">
        <v>7</v>
      </c>
    </row>
    <row r="229" spans="1:3" ht="30" x14ac:dyDescent="0.25">
      <c r="A229" s="4" t="s">
        <v>1477</v>
      </c>
      <c r="B229" s="5" t="s">
        <v>7</v>
      </c>
      <c r="C229" s="5" t="s">
        <v>7</v>
      </c>
    </row>
    <row r="230" spans="1:3" x14ac:dyDescent="0.25">
      <c r="A230" s="3" t="s">
        <v>144</v>
      </c>
      <c r="B230" s="5" t="s">
        <v>59</v>
      </c>
      <c r="C230" s="5" t="s">
        <v>7</v>
      </c>
    </row>
    <row r="231" spans="1:3" ht="30" x14ac:dyDescent="0.25">
      <c r="A231" s="3" t="s">
        <v>1537</v>
      </c>
      <c r="B231" s="5" t="s">
        <v>7</v>
      </c>
      <c r="C231" s="5" t="s">
        <v>7</v>
      </c>
    </row>
    <row r="232" spans="1:3" ht="30" x14ac:dyDescent="0.25">
      <c r="A232" s="4" t="s">
        <v>1477</v>
      </c>
      <c r="B232" s="5" t="s">
        <v>7</v>
      </c>
      <c r="C232" s="5" t="s">
        <v>7</v>
      </c>
    </row>
    <row r="233" spans="1:3" x14ac:dyDescent="0.25">
      <c r="A233" s="3" t="s">
        <v>144</v>
      </c>
      <c r="B233" s="5" t="s">
        <v>59</v>
      </c>
      <c r="C233" s="5" t="s">
        <v>7</v>
      </c>
    </row>
    <row r="234" spans="1:3" ht="45" x14ac:dyDescent="0.25">
      <c r="A234" s="3" t="s">
        <v>1538</v>
      </c>
      <c r="B234" s="5" t="s">
        <v>7</v>
      </c>
      <c r="C234" s="5" t="s">
        <v>7</v>
      </c>
    </row>
    <row r="235" spans="1:3" ht="30" x14ac:dyDescent="0.25">
      <c r="A235" s="4" t="s">
        <v>1477</v>
      </c>
      <c r="B235" s="5" t="s">
        <v>7</v>
      </c>
      <c r="C235" s="5" t="s">
        <v>7</v>
      </c>
    </row>
    <row r="236" spans="1:3" x14ac:dyDescent="0.25">
      <c r="A236" s="3" t="s">
        <v>144</v>
      </c>
      <c r="B236" s="5" t="s">
        <v>59</v>
      </c>
      <c r="C236" s="5" t="s">
        <v>7</v>
      </c>
    </row>
    <row r="237" spans="1:3" ht="45" x14ac:dyDescent="0.25">
      <c r="A237" s="3" t="s">
        <v>1539</v>
      </c>
      <c r="B237" s="5" t="s">
        <v>7</v>
      </c>
      <c r="C237" s="5" t="s">
        <v>7</v>
      </c>
    </row>
    <row r="238" spans="1:3" ht="30" x14ac:dyDescent="0.25">
      <c r="A238" s="4" t="s">
        <v>1477</v>
      </c>
      <c r="B238" s="5" t="s">
        <v>7</v>
      </c>
      <c r="C238" s="5" t="s">
        <v>7</v>
      </c>
    </row>
    <row r="239" spans="1:3" x14ac:dyDescent="0.25">
      <c r="A239" s="3" t="s">
        <v>144</v>
      </c>
      <c r="B239" s="5" t="s">
        <v>59</v>
      </c>
      <c r="C239" s="5" t="s">
        <v>7</v>
      </c>
    </row>
    <row r="240" spans="1:3" ht="45" x14ac:dyDescent="0.25">
      <c r="A240" s="3" t="s">
        <v>1540</v>
      </c>
      <c r="B240" s="5" t="s">
        <v>7</v>
      </c>
      <c r="C240" s="5" t="s">
        <v>7</v>
      </c>
    </row>
    <row r="241" spans="1:3" ht="30" x14ac:dyDescent="0.25">
      <c r="A241" s="4" t="s">
        <v>1477</v>
      </c>
      <c r="B241" s="5" t="s">
        <v>7</v>
      </c>
      <c r="C241" s="5" t="s">
        <v>7</v>
      </c>
    </row>
    <row r="242" spans="1:3" x14ac:dyDescent="0.25">
      <c r="A242" s="3" t="s">
        <v>144</v>
      </c>
      <c r="B242" s="5" t="s">
        <v>59</v>
      </c>
      <c r="C242" s="5" t="s">
        <v>7</v>
      </c>
    </row>
    <row r="243" spans="1:3" ht="30" x14ac:dyDescent="0.25">
      <c r="A243" s="3" t="s">
        <v>1541</v>
      </c>
      <c r="B243" s="5" t="s">
        <v>7</v>
      </c>
      <c r="C243" s="5" t="s">
        <v>7</v>
      </c>
    </row>
    <row r="244" spans="1:3" ht="30" x14ac:dyDescent="0.25">
      <c r="A244" s="4" t="s">
        <v>1477</v>
      </c>
      <c r="B244" s="5" t="s">
        <v>7</v>
      </c>
      <c r="C244" s="5" t="s">
        <v>7</v>
      </c>
    </row>
    <row r="245" spans="1:3" x14ac:dyDescent="0.25">
      <c r="A245" s="3" t="s">
        <v>144</v>
      </c>
      <c r="B245" s="5" t="s">
        <v>59</v>
      </c>
      <c r="C245" s="5" t="s">
        <v>7</v>
      </c>
    </row>
  </sheetData>
  <mergeCells count="2">
    <mergeCell ref="B1:B2"/>
    <mergeCell ref="C1:C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542</v>
      </c>
      <c r="B1" s="10" t="s">
        <v>3</v>
      </c>
      <c r="C1" s="10" t="s">
        <v>34</v>
      </c>
    </row>
    <row r="2" spans="1:3" ht="30" x14ac:dyDescent="0.25">
      <c r="A2" s="1" t="s">
        <v>33</v>
      </c>
      <c r="B2" s="10"/>
      <c r="C2" s="10"/>
    </row>
    <row r="3" spans="1:3" ht="30" x14ac:dyDescent="0.25">
      <c r="A3" s="4" t="s">
        <v>1543</v>
      </c>
      <c r="B3" s="5" t="s">
        <v>7</v>
      </c>
      <c r="C3" s="5" t="s">
        <v>7</v>
      </c>
    </row>
    <row r="4" spans="1:3" x14ac:dyDescent="0.25">
      <c r="A4" s="3" t="s">
        <v>598</v>
      </c>
      <c r="B4" s="9">
        <v>70622</v>
      </c>
      <c r="C4" s="9">
        <v>65212</v>
      </c>
    </row>
    <row r="5" spans="1:3" x14ac:dyDescent="0.25">
      <c r="A5" s="3" t="s">
        <v>599</v>
      </c>
      <c r="B5" s="7">
        <v>-24428</v>
      </c>
      <c r="C5" s="7">
        <v>-23028</v>
      </c>
    </row>
    <row r="6" spans="1:3" x14ac:dyDescent="0.25">
      <c r="A6" s="3" t="s">
        <v>602</v>
      </c>
      <c r="B6" s="7">
        <v>46194</v>
      </c>
      <c r="C6" s="7">
        <v>42184</v>
      </c>
    </row>
    <row r="7" spans="1:3" x14ac:dyDescent="0.25">
      <c r="A7" s="3" t="s">
        <v>1544</v>
      </c>
      <c r="B7" s="5" t="s">
        <v>7</v>
      </c>
      <c r="C7" s="5" t="s">
        <v>7</v>
      </c>
    </row>
    <row r="8" spans="1:3" ht="30" x14ac:dyDescent="0.25">
      <c r="A8" s="4" t="s">
        <v>1543</v>
      </c>
      <c r="B8" s="5" t="s">
        <v>7</v>
      </c>
      <c r="C8" s="5" t="s">
        <v>7</v>
      </c>
    </row>
    <row r="9" spans="1:3" x14ac:dyDescent="0.25">
      <c r="A9" s="3" t="s">
        <v>598</v>
      </c>
      <c r="B9" s="7">
        <v>13323</v>
      </c>
      <c r="C9" s="7">
        <v>12132</v>
      </c>
    </row>
    <row r="10" spans="1:3" x14ac:dyDescent="0.25">
      <c r="A10" s="3" t="s">
        <v>1545</v>
      </c>
      <c r="B10" s="5" t="s">
        <v>7</v>
      </c>
      <c r="C10" s="5" t="s">
        <v>7</v>
      </c>
    </row>
    <row r="11" spans="1:3" ht="30" x14ac:dyDescent="0.25">
      <c r="A11" s="4" t="s">
        <v>1543</v>
      </c>
      <c r="B11" s="5" t="s">
        <v>7</v>
      </c>
      <c r="C11" s="5" t="s">
        <v>7</v>
      </c>
    </row>
    <row r="12" spans="1:3" x14ac:dyDescent="0.25">
      <c r="A12" s="3" t="s">
        <v>598</v>
      </c>
      <c r="B12" s="7">
        <v>45466</v>
      </c>
      <c r="C12" s="7">
        <v>41109</v>
      </c>
    </row>
    <row r="13" spans="1:3" x14ac:dyDescent="0.25">
      <c r="A13" s="3" t="s">
        <v>1546</v>
      </c>
      <c r="B13" s="5" t="s">
        <v>7</v>
      </c>
      <c r="C13" s="5" t="s">
        <v>7</v>
      </c>
    </row>
    <row r="14" spans="1:3" ht="30" x14ac:dyDescent="0.25">
      <c r="A14" s="4" t="s">
        <v>1543</v>
      </c>
      <c r="B14" s="5" t="s">
        <v>7</v>
      </c>
      <c r="C14" s="5" t="s">
        <v>7</v>
      </c>
    </row>
    <row r="15" spans="1:3" x14ac:dyDescent="0.25">
      <c r="A15" s="3" t="s">
        <v>598</v>
      </c>
      <c r="B15" s="9">
        <v>11833</v>
      </c>
      <c r="C15" s="9">
        <v>11971</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0" t="s">
        <v>1547</v>
      </c>
      <c r="B1" s="10" t="s">
        <v>2</v>
      </c>
      <c r="C1" s="10"/>
      <c r="D1" s="10"/>
    </row>
    <row r="2" spans="1:4" x14ac:dyDescent="0.25">
      <c r="A2" s="10"/>
      <c r="B2" s="1" t="s">
        <v>3</v>
      </c>
      <c r="C2" s="1" t="s">
        <v>34</v>
      </c>
      <c r="D2" s="1" t="s">
        <v>83</v>
      </c>
    </row>
    <row r="3" spans="1:4" x14ac:dyDescent="0.25">
      <c r="A3" s="4" t="s">
        <v>400</v>
      </c>
      <c r="B3" s="5" t="s">
        <v>7</v>
      </c>
      <c r="C3" s="5" t="s">
        <v>7</v>
      </c>
      <c r="D3" s="5" t="s">
        <v>7</v>
      </c>
    </row>
    <row r="4" spans="1:4" ht="30" x14ac:dyDescent="0.25">
      <c r="A4" s="3" t="s">
        <v>1548</v>
      </c>
      <c r="B4" s="9">
        <v>943100000</v>
      </c>
      <c r="C4" s="9">
        <v>772100000</v>
      </c>
      <c r="D4" s="5" t="s">
        <v>7</v>
      </c>
    </row>
    <row r="5" spans="1:4" ht="30" x14ac:dyDescent="0.25">
      <c r="A5" s="3" t="s">
        <v>1549</v>
      </c>
      <c r="B5" s="7">
        <v>9900000</v>
      </c>
      <c r="C5" s="7">
        <v>6600000</v>
      </c>
      <c r="D5" s="7">
        <v>5400000</v>
      </c>
    </row>
    <row r="6" spans="1:4" x14ac:dyDescent="0.25">
      <c r="A6" s="3" t="s">
        <v>624</v>
      </c>
      <c r="B6" s="7">
        <v>7039000</v>
      </c>
      <c r="C6" s="7">
        <v>5145000</v>
      </c>
      <c r="D6" s="7">
        <v>4193000</v>
      </c>
    </row>
    <row r="7" spans="1:4" x14ac:dyDescent="0.25">
      <c r="A7" s="3" t="s">
        <v>1550</v>
      </c>
      <c r="B7" s="9">
        <v>635000</v>
      </c>
      <c r="C7" s="9">
        <v>-168000</v>
      </c>
      <c r="D7" s="9">
        <v>-53000</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551</v>
      </c>
      <c r="B1" s="10" t="s">
        <v>2</v>
      </c>
      <c r="C1" s="10"/>
      <c r="D1" s="10"/>
    </row>
    <row r="2" spans="1:4" ht="30" x14ac:dyDescent="0.25">
      <c r="A2" s="1" t="s">
        <v>33</v>
      </c>
      <c r="B2" s="1" t="s">
        <v>3</v>
      </c>
      <c r="C2" s="1" t="s">
        <v>34</v>
      </c>
      <c r="D2" s="1" t="s">
        <v>83</v>
      </c>
    </row>
    <row r="3" spans="1:4" ht="30" x14ac:dyDescent="0.25">
      <c r="A3" s="4" t="s">
        <v>1552</v>
      </c>
      <c r="B3" s="5" t="s">
        <v>7</v>
      </c>
      <c r="C3" s="5" t="s">
        <v>7</v>
      </c>
      <c r="D3" s="5" t="s">
        <v>7</v>
      </c>
    </row>
    <row r="4" spans="1:4" x14ac:dyDescent="0.25">
      <c r="A4" s="3" t="s">
        <v>1553</v>
      </c>
      <c r="B4" s="9">
        <v>6169</v>
      </c>
      <c r="C4" s="9">
        <v>5049</v>
      </c>
      <c r="D4" s="9">
        <v>4175</v>
      </c>
    </row>
    <row r="5" spans="1:4" x14ac:dyDescent="0.25">
      <c r="A5" s="3" t="s">
        <v>609</v>
      </c>
      <c r="B5" s="7">
        <v>2535</v>
      </c>
      <c r="C5" s="7">
        <v>2439</v>
      </c>
      <c r="D5" s="7">
        <v>1866</v>
      </c>
    </row>
    <row r="6" spans="1:4" x14ac:dyDescent="0.25">
      <c r="A6" s="3" t="s">
        <v>610</v>
      </c>
      <c r="B6" s="7">
        <v>-1276</v>
      </c>
      <c r="C6" s="7">
        <v>-1319</v>
      </c>
      <c r="D6" s="5">
        <v>-992</v>
      </c>
    </row>
    <row r="7" spans="1:4" x14ac:dyDescent="0.25">
      <c r="A7" s="3" t="s">
        <v>1554</v>
      </c>
      <c r="B7" s="7">
        <v>7428</v>
      </c>
      <c r="C7" s="7">
        <v>6169</v>
      </c>
      <c r="D7" s="7">
        <v>5049</v>
      </c>
    </row>
    <row r="8" spans="1:4" x14ac:dyDescent="0.25">
      <c r="A8" s="3" t="s">
        <v>1553</v>
      </c>
      <c r="B8" s="7">
        <v>-1024</v>
      </c>
      <c r="C8" s="5">
        <v>-856</v>
      </c>
      <c r="D8" s="5">
        <v>-803</v>
      </c>
    </row>
    <row r="9" spans="1:4" x14ac:dyDescent="0.25">
      <c r="A9" s="3" t="s">
        <v>318</v>
      </c>
      <c r="B9" s="5">
        <v>-54</v>
      </c>
      <c r="C9" s="5">
        <v>-762</v>
      </c>
      <c r="D9" s="5">
        <v>-792</v>
      </c>
    </row>
    <row r="10" spans="1:4" x14ac:dyDescent="0.25">
      <c r="A10" s="3" t="s">
        <v>622</v>
      </c>
      <c r="B10" s="5">
        <v>689</v>
      </c>
      <c r="C10" s="5">
        <v>594</v>
      </c>
      <c r="D10" s="5">
        <v>739</v>
      </c>
    </row>
    <row r="11" spans="1:4" x14ac:dyDescent="0.25">
      <c r="A11" s="3" t="s">
        <v>1554</v>
      </c>
      <c r="B11" s="5">
        <v>-389</v>
      </c>
      <c r="C11" s="7">
        <v>-1024</v>
      </c>
      <c r="D11" s="5">
        <v>-856</v>
      </c>
    </row>
    <row r="12" spans="1:4" x14ac:dyDescent="0.25">
      <c r="A12" s="3" t="s">
        <v>624</v>
      </c>
      <c r="B12" s="9">
        <v>7039</v>
      </c>
      <c r="C12" s="9">
        <v>5145</v>
      </c>
      <c r="D12" s="9">
        <v>4193</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555</v>
      </c>
      <c r="B1" s="10" t="s">
        <v>2</v>
      </c>
      <c r="C1" s="10"/>
      <c r="D1" s="10"/>
    </row>
    <row r="2" spans="1:4" x14ac:dyDescent="0.25">
      <c r="A2" s="10"/>
      <c r="B2" s="1" t="s">
        <v>3</v>
      </c>
      <c r="C2" s="1" t="s">
        <v>34</v>
      </c>
      <c r="D2" s="1" t="s">
        <v>83</v>
      </c>
    </row>
    <row r="3" spans="1:4" x14ac:dyDescent="0.25">
      <c r="A3" s="4" t="s">
        <v>1556</v>
      </c>
      <c r="B3" s="5" t="s">
        <v>7</v>
      </c>
      <c r="C3" s="5" t="s">
        <v>7</v>
      </c>
      <c r="D3" s="5" t="s">
        <v>7</v>
      </c>
    </row>
    <row r="4" spans="1:4" ht="30" x14ac:dyDescent="0.25">
      <c r="A4" s="3" t="s">
        <v>1557</v>
      </c>
      <c r="B4" s="9">
        <v>760000</v>
      </c>
      <c r="C4" s="9">
        <v>576000</v>
      </c>
      <c r="D4" s="9">
        <v>449000</v>
      </c>
    </row>
    <row r="5" spans="1:4" ht="30" x14ac:dyDescent="0.25">
      <c r="A5" s="3" t="s">
        <v>1558</v>
      </c>
      <c r="B5" s="5" t="s">
        <v>7</v>
      </c>
      <c r="C5" s="5" t="s">
        <v>7</v>
      </c>
      <c r="D5" s="5" t="s">
        <v>7</v>
      </c>
    </row>
    <row r="6" spans="1:4" x14ac:dyDescent="0.25">
      <c r="A6" s="4" t="s">
        <v>1556</v>
      </c>
      <c r="B6" s="5" t="s">
        <v>7</v>
      </c>
      <c r="C6" s="5" t="s">
        <v>7</v>
      </c>
      <c r="D6" s="5" t="s">
        <v>7</v>
      </c>
    </row>
    <row r="7" spans="1:4" ht="30" x14ac:dyDescent="0.25">
      <c r="A7" s="3" t="s">
        <v>1250</v>
      </c>
      <c r="B7" s="5" t="s">
        <v>1251</v>
      </c>
      <c r="C7" s="5" t="s">
        <v>7</v>
      </c>
      <c r="D7" s="5" t="s">
        <v>7</v>
      </c>
    </row>
    <row r="8" spans="1:4" ht="30" x14ac:dyDescent="0.25">
      <c r="A8" s="3" t="s">
        <v>1559</v>
      </c>
      <c r="B8" s="5" t="s">
        <v>7</v>
      </c>
      <c r="C8" s="5" t="s">
        <v>7</v>
      </c>
      <c r="D8" s="5" t="s">
        <v>7</v>
      </c>
    </row>
    <row r="9" spans="1:4" x14ac:dyDescent="0.25">
      <c r="A9" s="4" t="s">
        <v>1556</v>
      </c>
      <c r="B9" s="5" t="s">
        <v>7</v>
      </c>
      <c r="C9" s="5" t="s">
        <v>7</v>
      </c>
      <c r="D9" s="5" t="s">
        <v>7</v>
      </c>
    </row>
    <row r="10" spans="1:4" ht="30" x14ac:dyDescent="0.25">
      <c r="A10" s="3" t="s">
        <v>1250</v>
      </c>
      <c r="B10" s="5" t="s">
        <v>1560</v>
      </c>
      <c r="C10" s="5" t="s">
        <v>7</v>
      </c>
      <c r="D10" s="5" t="s">
        <v>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61</v>
      </c>
      <c r="B1" s="10" t="s">
        <v>3</v>
      </c>
      <c r="C1" s="10" t="s">
        <v>34</v>
      </c>
    </row>
    <row r="2" spans="1:3" ht="30" x14ac:dyDescent="0.25">
      <c r="A2" s="1" t="s">
        <v>33</v>
      </c>
      <c r="B2" s="10"/>
      <c r="C2" s="10"/>
    </row>
    <row r="3" spans="1:3" ht="30" x14ac:dyDescent="0.25">
      <c r="A3" s="4" t="s">
        <v>1562</v>
      </c>
      <c r="B3" s="5" t="s">
        <v>7</v>
      </c>
      <c r="C3" s="5" t="s">
        <v>7</v>
      </c>
    </row>
    <row r="4" spans="1:3" ht="45" x14ac:dyDescent="0.25">
      <c r="A4" s="3" t="s">
        <v>1563</v>
      </c>
      <c r="B4" s="9">
        <v>3300</v>
      </c>
      <c r="C4" s="5" t="s">
        <v>7</v>
      </c>
    </row>
    <row r="5" spans="1:3" x14ac:dyDescent="0.25">
      <c r="A5" s="3" t="s">
        <v>1564</v>
      </c>
      <c r="B5" s="5" t="s">
        <v>7</v>
      </c>
      <c r="C5" s="5" t="s">
        <v>7</v>
      </c>
    </row>
    <row r="6" spans="1:3" ht="30" x14ac:dyDescent="0.25">
      <c r="A6" s="4" t="s">
        <v>1562</v>
      </c>
      <c r="B6" s="5" t="s">
        <v>7</v>
      </c>
      <c r="C6" s="5" t="s">
        <v>7</v>
      </c>
    </row>
    <row r="7" spans="1:3" ht="45" x14ac:dyDescent="0.25">
      <c r="A7" s="3" t="s">
        <v>1563</v>
      </c>
      <c r="B7" s="7">
        <v>6969</v>
      </c>
      <c r="C7" s="7">
        <v>6969</v>
      </c>
    </row>
    <row r="8" spans="1:3" ht="45" x14ac:dyDescent="0.25">
      <c r="A8" s="3" t="s">
        <v>1565</v>
      </c>
      <c r="B8" s="9">
        <v>-3681</v>
      </c>
      <c r="C8" s="9">
        <v>-2921</v>
      </c>
    </row>
  </sheetData>
  <mergeCells count="2">
    <mergeCell ref="B1:B2"/>
    <mergeCell ref="C1:C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66</v>
      </c>
      <c r="B1" s="10" t="s">
        <v>3</v>
      </c>
      <c r="C1" s="10" t="s">
        <v>34</v>
      </c>
    </row>
    <row r="2" spans="1:3" ht="30" x14ac:dyDescent="0.25">
      <c r="A2" s="1" t="s">
        <v>33</v>
      </c>
      <c r="B2" s="10"/>
      <c r="C2" s="10"/>
    </row>
    <row r="3" spans="1:3" ht="30" x14ac:dyDescent="0.25">
      <c r="A3" s="4" t="s">
        <v>1567</v>
      </c>
      <c r="B3" s="5" t="s">
        <v>7</v>
      </c>
      <c r="C3" s="5" t="s">
        <v>7</v>
      </c>
    </row>
    <row r="4" spans="1:3" x14ac:dyDescent="0.25">
      <c r="A4" s="3">
        <v>2014</v>
      </c>
      <c r="B4" s="9">
        <v>749</v>
      </c>
      <c r="C4" s="5" t="s">
        <v>7</v>
      </c>
    </row>
    <row r="5" spans="1:3" x14ac:dyDescent="0.25">
      <c r="A5" s="3">
        <v>2015</v>
      </c>
      <c r="B5" s="5">
        <v>602</v>
      </c>
      <c r="C5" s="5" t="s">
        <v>7</v>
      </c>
    </row>
    <row r="6" spans="1:3" x14ac:dyDescent="0.25">
      <c r="A6" s="3">
        <v>2016</v>
      </c>
      <c r="B6" s="5">
        <v>502</v>
      </c>
      <c r="C6" s="5" t="s">
        <v>7</v>
      </c>
    </row>
    <row r="7" spans="1:3" x14ac:dyDescent="0.25">
      <c r="A7" s="3">
        <v>2017</v>
      </c>
      <c r="B7" s="5">
        <v>502</v>
      </c>
      <c r="C7" s="5" t="s">
        <v>7</v>
      </c>
    </row>
    <row r="8" spans="1:3" x14ac:dyDescent="0.25">
      <c r="A8" s="3">
        <v>2018</v>
      </c>
      <c r="B8" s="5">
        <v>502</v>
      </c>
      <c r="C8" s="5" t="s">
        <v>7</v>
      </c>
    </row>
    <row r="9" spans="1:3" x14ac:dyDescent="0.25">
      <c r="A9" s="3" t="s">
        <v>638</v>
      </c>
      <c r="B9" s="5">
        <v>431</v>
      </c>
      <c r="C9" s="5" t="s">
        <v>7</v>
      </c>
    </row>
    <row r="10" spans="1:3" x14ac:dyDescent="0.25">
      <c r="A10" s="3" t="s">
        <v>1568</v>
      </c>
      <c r="B10" s="9">
        <v>3288</v>
      </c>
      <c r="C10" s="9">
        <v>4048</v>
      </c>
    </row>
  </sheetData>
  <mergeCells count="2">
    <mergeCell ref="B1:B2"/>
    <mergeCell ref="C1:C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v>
      </c>
      <c r="B1" s="10" t="s">
        <v>2</v>
      </c>
      <c r="C1" s="10"/>
      <c r="D1" s="10"/>
    </row>
    <row r="2" spans="1:4" ht="30" x14ac:dyDescent="0.25">
      <c r="A2" s="1" t="s">
        <v>33</v>
      </c>
      <c r="B2" s="1" t="s">
        <v>3</v>
      </c>
      <c r="C2" s="1" t="s">
        <v>34</v>
      </c>
      <c r="D2" s="1" t="s">
        <v>83</v>
      </c>
    </row>
    <row r="3" spans="1:4" x14ac:dyDescent="0.25">
      <c r="A3" s="4" t="s">
        <v>168</v>
      </c>
      <c r="B3" s="5" t="s">
        <v>7</v>
      </c>
      <c r="C3" s="5" t="s">
        <v>7</v>
      </c>
      <c r="D3" s="5" t="s">
        <v>7</v>
      </c>
    </row>
    <row r="4" spans="1:4" x14ac:dyDescent="0.25">
      <c r="A4" s="3" t="s">
        <v>131</v>
      </c>
      <c r="B4" s="9">
        <v>19876</v>
      </c>
      <c r="C4" s="9">
        <v>19543</v>
      </c>
      <c r="D4" s="9">
        <v>12797</v>
      </c>
    </row>
    <row r="5" spans="1:4" x14ac:dyDescent="0.25">
      <c r="A5" s="4" t="s">
        <v>169</v>
      </c>
      <c r="B5" s="5" t="s">
        <v>7</v>
      </c>
      <c r="C5" s="5" t="s">
        <v>7</v>
      </c>
      <c r="D5" s="5" t="s">
        <v>7</v>
      </c>
    </row>
    <row r="6" spans="1:4" x14ac:dyDescent="0.25">
      <c r="A6" s="3" t="s">
        <v>94</v>
      </c>
      <c r="B6" s="7">
        <v>1920</v>
      </c>
      <c r="C6" s="7">
        <v>3524</v>
      </c>
      <c r="D6" s="7">
        <v>5282</v>
      </c>
    </row>
    <row r="7" spans="1:4" x14ac:dyDescent="0.25">
      <c r="A7" s="3" t="s">
        <v>170</v>
      </c>
      <c r="B7" s="7">
        <v>3356</v>
      </c>
      <c r="C7" s="7">
        <v>2875</v>
      </c>
      <c r="D7" s="7">
        <v>2520</v>
      </c>
    </row>
    <row r="8" spans="1:4" x14ac:dyDescent="0.25">
      <c r="A8" s="3" t="s">
        <v>171</v>
      </c>
      <c r="B8" s="5">
        <v>48</v>
      </c>
      <c r="C8" s="5">
        <v>33</v>
      </c>
      <c r="D8" s="5">
        <v>35</v>
      </c>
    </row>
    <row r="9" spans="1:4" x14ac:dyDescent="0.25">
      <c r="A9" s="3" t="s">
        <v>172</v>
      </c>
      <c r="B9" s="5" t="s">
        <v>7</v>
      </c>
      <c r="C9" s="5">
        <v>115</v>
      </c>
      <c r="D9" s="5">
        <v>60</v>
      </c>
    </row>
    <row r="10" spans="1:4" ht="30" x14ac:dyDescent="0.25">
      <c r="A10" s="3" t="s">
        <v>173</v>
      </c>
      <c r="B10" s="5">
        <v>-635</v>
      </c>
      <c r="C10" s="5">
        <v>168</v>
      </c>
      <c r="D10" s="5">
        <v>53</v>
      </c>
    </row>
    <row r="11" spans="1:4" ht="30" x14ac:dyDescent="0.25">
      <c r="A11" s="3" t="s">
        <v>174</v>
      </c>
      <c r="B11" s="7">
        <v>2861</v>
      </c>
      <c r="C11" s="7">
        <v>3344</v>
      </c>
      <c r="D11" s="7">
        <v>2311</v>
      </c>
    </row>
    <row r="12" spans="1:4" x14ac:dyDescent="0.25">
      <c r="A12" s="3" t="s">
        <v>175</v>
      </c>
      <c r="B12" s="5">
        <v>-374</v>
      </c>
      <c r="C12" s="5">
        <v>-2</v>
      </c>
      <c r="D12" s="7">
        <v>-1777</v>
      </c>
    </row>
    <row r="13" spans="1:4" x14ac:dyDescent="0.25">
      <c r="A13" s="3" t="s">
        <v>102</v>
      </c>
      <c r="B13" s="7">
        <v>-8794</v>
      </c>
      <c r="C13" s="7">
        <v>-14123</v>
      </c>
      <c r="D13" s="7">
        <v>-6449</v>
      </c>
    </row>
    <row r="14" spans="1:4" x14ac:dyDescent="0.25">
      <c r="A14" s="3" t="s">
        <v>176</v>
      </c>
      <c r="B14" s="7">
        <v>365654</v>
      </c>
      <c r="C14" s="7">
        <v>401068</v>
      </c>
      <c r="D14" s="7">
        <v>282306</v>
      </c>
    </row>
    <row r="15" spans="1:4" x14ac:dyDescent="0.25">
      <c r="A15" s="3" t="s">
        <v>177</v>
      </c>
      <c r="B15" s="7">
        <v>-346397</v>
      </c>
      <c r="C15" s="7">
        <v>-386945</v>
      </c>
      <c r="D15" s="7">
        <v>-275857</v>
      </c>
    </row>
    <row r="16" spans="1:4" x14ac:dyDescent="0.25">
      <c r="A16" s="3" t="s">
        <v>178</v>
      </c>
      <c r="B16" s="5">
        <v>-998</v>
      </c>
      <c r="C16" s="5">
        <v>-990</v>
      </c>
      <c r="D16" s="5">
        <v>5</v>
      </c>
    </row>
    <row r="17" spans="1:4" ht="30" x14ac:dyDescent="0.25">
      <c r="A17" s="3" t="s">
        <v>179</v>
      </c>
      <c r="B17" s="5">
        <v>-116</v>
      </c>
      <c r="C17" s="5">
        <v>129</v>
      </c>
      <c r="D17" s="5">
        <v>206</v>
      </c>
    </row>
    <row r="18" spans="1:4" x14ac:dyDescent="0.25">
      <c r="A18" s="4" t="s">
        <v>180</v>
      </c>
      <c r="B18" s="5" t="s">
        <v>7</v>
      </c>
      <c r="C18" s="5" t="s">
        <v>7</v>
      </c>
      <c r="D18" s="5" t="s">
        <v>7</v>
      </c>
    </row>
    <row r="19" spans="1:4" x14ac:dyDescent="0.25">
      <c r="A19" s="3" t="s">
        <v>45</v>
      </c>
      <c r="B19" s="5">
        <v>215</v>
      </c>
      <c r="C19" s="5">
        <v>-225</v>
      </c>
      <c r="D19" s="5">
        <v>-152</v>
      </c>
    </row>
    <row r="20" spans="1:4" x14ac:dyDescent="0.25">
      <c r="A20" s="3" t="s">
        <v>55</v>
      </c>
      <c r="B20" s="5">
        <v>-54</v>
      </c>
      <c r="C20" s="5">
        <v>-126</v>
      </c>
      <c r="D20" s="5">
        <v>-185</v>
      </c>
    </row>
    <row r="21" spans="1:4" x14ac:dyDescent="0.25">
      <c r="A21" s="3" t="s">
        <v>47</v>
      </c>
      <c r="B21" s="7">
        <v>9905</v>
      </c>
      <c r="C21" s="7">
        <v>1030</v>
      </c>
      <c r="D21" s="5">
        <v>286</v>
      </c>
    </row>
    <row r="22" spans="1:4" x14ac:dyDescent="0.25">
      <c r="A22" s="3" t="s">
        <v>56</v>
      </c>
      <c r="B22" s="5">
        <v>498</v>
      </c>
      <c r="C22" s="7">
        <v>-3072</v>
      </c>
      <c r="D22" s="5">
        <v>971</v>
      </c>
    </row>
    <row r="23" spans="1:4" ht="30" x14ac:dyDescent="0.25">
      <c r="A23" s="3" t="s">
        <v>181</v>
      </c>
      <c r="B23" s="7">
        <v>46965</v>
      </c>
      <c r="C23" s="7">
        <v>26346</v>
      </c>
      <c r="D23" s="7">
        <v>22412</v>
      </c>
    </row>
    <row r="24" spans="1:4" x14ac:dyDescent="0.25">
      <c r="A24" s="4" t="s">
        <v>182</v>
      </c>
      <c r="B24" s="5" t="s">
        <v>7</v>
      </c>
      <c r="C24" s="5" t="s">
        <v>7</v>
      </c>
      <c r="D24" s="5" t="s">
        <v>7</v>
      </c>
    </row>
    <row r="25" spans="1:4" ht="30" x14ac:dyDescent="0.25">
      <c r="A25" s="3" t="s">
        <v>183</v>
      </c>
      <c r="B25" s="7">
        <v>-168886</v>
      </c>
      <c r="C25" s="7">
        <v>-113945</v>
      </c>
      <c r="D25" s="7">
        <v>-193494</v>
      </c>
    </row>
    <row r="26" spans="1:4" ht="45" x14ac:dyDescent="0.25">
      <c r="A26" s="3" t="s">
        <v>184</v>
      </c>
      <c r="B26" s="7">
        <v>121309</v>
      </c>
      <c r="C26" s="7">
        <v>125071</v>
      </c>
      <c r="D26" s="7">
        <v>155343</v>
      </c>
    </row>
    <row r="27" spans="1:4" x14ac:dyDescent="0.25">
      <c r="A27" s="3" t="s">
        <v>185</v>
      </c>
      <c r="B27" s="7">
        <v>-12050</v>
      </c>
      <c r="C27" s="5" t="s">
        <v>7</v>
      </c>
      <c r="D27" s="7">
        <v>-9437</v>
      </c>
    </row>
    <row r="28" spans="1:4" ht="30" x14ac:dyDescent="0.25">
      <c r="A28" s="3" t="s">
        <v>186</v>
      </c>
      <c r="B28" s="7">
        <v>2110</v>
      </c>
      <c r="C28" s="7">
        <v>7100</v>
      </c>
      <c r="D28" s="7">
        <v>12837</v>
      </c>
    </row>
    <row r="29" spans="1:4" x14ac:dyDescent="0.25">
      <c r="A29" s="3" t="s">
        <v>187</v>
      </c>
      <c r="B29" s="5">
        <v>-851</v>
      </c>
      <c r="C29" s="5" t="s">
        <v>7</v>
      </c>
      <c r="D29" s="7">
        <v>1274</v>
      </c>
    </row>
    <row r="30" spans="1:4" x14ac:dyDescent="0.25">
      <c r="A30" s="3" t="s">
        <v>188</v>
      </c>
      <c r="B30" s="7">
        <v>112140</v>
      </c>
      <c r="C30" s="7">
        <v>-102580</v>
      </c>
      <c r="D30" s="7">
        <v>-105678</v>
      </c>
    </row>
    <row r="31" spans="1:4" ht="30" x14ac:dyDescent="0.25">
      <c r="A31" s="3" t="s">
        <v>189</v>
      </c>
      <c r="B31" s="7">
        <v>2343</v>
      </c>
      <c r="C31" s="7">
        <v>4672</v>
      </c>
      <c r="D31" s="7">
        <v>2424</v>
      </c>
    </row>
    <row r="32" spans="1:4" x14ac:dyDescent="0.25">
      <c r="A32" s="3" t="s">
        <v>190</v>
      </c>
      <c r="B32" s="7">
        <v>-6318</v>
      </c>
      <c r="C32" s="7">
        <v>-6984</v>
      </c>
      <c r="D32" s="7">
        <v>-2442</v>
      </c>
    </row>
    <row r="33" spans="1:4" ht="30" x14ac:dyDescent="0.25">
      <c r="A33" s="3" t="s">
        <v>191</v>
      </c>
      <c r="B33" s="5" t="s">
        <v>7</v>
      </c>
      <c r="C33" s="5" t="s">
        <v>7</v>
      </c>
      <c r="D33" s="7">
        <v>-3000</v>
      </c>
    </row>
    <row r="34" spans="1:4" x14ac:dyDescent="0.25">
      <c r="A34" s="3" t="s">
        <v>192</v>
      </c>
      <c r="B34" s="5" t="s">
        <v>7</v>
      </c>
      <c r="C34" s="7">
        <v>26283</v>
      </c>
      <c r="D34" s="5" t="s">
        <v>7</v>
      </c>
    </row>
    <row r="35" spans="1:4" ht="30" x14ac:dyDescent="0.25">
      <c r="A35" s="3" t="s">
        <v>193</v>
      </c>
      <c r="B35" s="7">
        <v>49797</v>
      </c>
      <c r="C35" s="7">
        <v>-60383</v>
      </c>
      <c r="D35" s="7">
        <v>-142173</v>
      </c>
    </row>
    <row r="36" spans="1:4" x14ac:dyDescent="0.25">
      <c r="A36" s="4" t="s">
        <v>180</v>
      </c>
      <c r="B36" s="5" t="s">
        <v>7</v>
      </c>
      <c r="C36" s="5" t="s">
        <v>7</v>
      </c>
      <c r="D36" s="5" t="s">
        <v>7</v>
      </c>
    </row>
    <row r="37" spans="1:4" x14ac:dyDescent="0.25">
      <c r="A37" s="3" t="s">
        <v>49</v>
      </c>
      <c r="B37" s="7">
        <v>-2633</v>
      </c>
      <c r="C37" s="7">
        <v>73042</v>
      </c>
      <c r="D37" s="7">
        <v>24367</v>
      </c>
    </row>
    <row r="38" spans="1:4" x14ac:dyDescent="0.25">
      <c r="A38" s="3" t="s">
        <v>53</v>
      </c>
      <c r="B38" s="7">
        <v>-89313</v>
      </c>
      <c r="C38" s="7">
        <v>-25415</v>
      </c>
      <c r="D38" s="7">
        <v>109462</v>
      </c>
    </row>
    <row r="39" spans="1:4" x14ac:dyDescent="0.25">
      <c r="A39" s="3" t="s">
        <v>151</v>
      </c>
      <c r="B39" s="5" t="s">
        <v>7</v>
      </c>
      <c r="C39" s="5" t="s">
        <v>7</v>
      </c>
      <c r="D39" s="7">
        <v>-18750</v>
      </c>
    </row>
    <row r="40" spans="1:4" x14ac:dyDescent="0.25">
      <c r="A40" s="3" t="s">
        <v>152</v>
      </c>
      <c r="B40" s="5" t="s">
        <v>7</v>
      </c>
      <c r="C40" s="5" t="s">
        <v>7</v>
      </c>
      <c r="D40" s="7">
        <v>12500</v>
      </c>
    </row>
    <row r="41" spans="1:4" x14ac:dyDescent="0.25">
      <c r="A41" s="3" t="s">
        <v>194</v>
      </c>
      <c r="B41" s="5">
        <v>195</v>
      </c>
      <c r="C41" s="5">
        <v>226</v>
      </c>
      <c r="D41" s="5">
        <v>63</v>
      </c>
    </row>
    <row r="42" spans="1:4" x14ac:dyDescent="0.25">
      <c r="A42" s="3" t="s">
        <v>195</v>
      </c>
      <c r="B42" s="7">
        <v>-3655</v>
      </c>
      <c r="C42" s="7">
        <v>-3047</v>
      </c>
      <c r="D42" s="7">
        <v>-2325</v>
      </c>
    </row>
    <row r="43" spans="1:4" x14ac:dyDescent="0.25">
      <c r="A43" s="3" t="s">
        <v>196</v>
      </c>
      <c r="B43" s="5">
        <v>-370</v>
      </c>
      <c r="C43" s="5">
        <v>-481</v>
      </c>
      <c r="D43" s="5">
        <v>-792</v>
      </c>
    </row>
    <row r="44" spans="1:4" ht="30" x14ac:dyDescent="0.25">
      <c r="A44" s="3" t="s">
        <v>197</v>
      </c>
      <c r="B44" s="7">
        <v>-95776</v>
      </c>
      <c r="C44" s="7">
        <v>44325</v>
      </c>
      <c r="D44" s="7">
        <v>124525</v>
      </c>
    </row>
    <row r="45" spans="1:4" ht="30" x14ac:dyDescent="0.25">
      <c r="A45" s="3" t="s">
        <v>198</v>
      </c>
      <c r="B45" s="5">
        <v>986</v>
      </c>
      <c r="C45" s="7">
        <v>10288</v>
      </c>
      <c r="D45" s="7">
        <v>4764</v>
      </c>
    </row>
    <row r="46" spans="1:4" ht="30" x14ac:dyDescent="0.25">
      <c r="A46" s="3" t="s">
        <v>199</v>
      </c>
      <c r="B46" s="7">
        <v>30735</v>
      </c>
      <c r="C46" s="7">
        <v>20447</v>
      </c>
      <c r="D46" s="7">
        <v>15683</v>
      </c>
    </row>
    <row r="47" spans="1:4" ht="30" x14ac:dyDescent="0.25">
      <c r="A47" s="3" t="s">
        <v>200</v>
      </c>
      <c r="B47" s="7">
        <v>31721</v>
      </c>
      <c r="C47" s="7">
        <v>30735</v>
      </c>
      <c r="D47" s="7">
        <v>20447</v>
      </c>
    </row>
    <row r="48" spans="1:4" x14ac:dyDescent="0.25">
      <c r="A48" s="4" t="s">
        <v>201</v>
      </c>
      <c r="B48" s="5" t="s">
        <v>7</v>
      </c>
      <c r="C48" s="5" t="s">
        <v>7</v>
      </c>
      <c r="D48" s="5" t="s">
        <v>7</v>
      </c>
    </row>
    <row r="49" spans="1:4" x14ac:dyDescent="0.25">
      <c r="A49" s="3" t="s">
        <v>202</v>
      </c>
      <c r="B49" s="7">
        <v>13556</v>
      </c>
      <c r="C49" s="7">
        <v>14358</v>
      </c>
      <c r="D49" s="7">
        <v>16686</v>
      </c>
    </row>
    <row r="50" spans="1:4" x14ac:dyDescent="0.25">
      <c r="A50" s="3" t="s">
        <v>203</v>
      </c>
      <c r="B50" s="7">
        <v>3100</v>
      </c>
      <c r="C50" s="7">
        <v>8125</v>
      </c>
      <c r="D50" s="7">
        <v>2700</v>
      </c>
    </row>
    <row r="51" spans="1:4" ht="30" x14ac:dyDescent="0.25">
      <c r="A51" s="3" t="s">
        <v>204</v>
      </c>
      <c r="B51" s="9">
        <v>3284</v>
      </c>
      <c r="C51" s="9">
        <v>5899</v>
      </c>
      <c r="D51" s="9">
        <v>4787</v>
      </c>
    </row>
  </sheetData>
  <mergeCells count="1">
    <mergeCell ref="B1:D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569</v>
      </c>
      <c r="B1" s="10" t="s">
        <v>3</v>
      </c>
      <c r="C1" s="10" t="s">
        <v>34</v>
      </c>
    </row>
    <row r="2" spans="1:3" ht="30" x14ac:dyDescent="0.25">
      <c r="A2" s="1" t="s">
        <v>33</v>
      </c>
      <c r="B2" s="10"/>
      <c r="C2" s="10"/>
    </row>
    <row r="3" spans="1:3" ht="30" x14ac:dyDescent="0.25">
      <c r="A3" s="4" t="s">
        <v>1570</v>
      </c>
      <c r="B3" s="5" t="s">
        <v>7</v>
      </c>
      <c r="C3" s="5" t="s">
        <v>7</v>
      </c>
    </row>
    <row r="4" spans="1:3" x14ac:dyDescent="0.25">
      <c r="A4" s="3" t="s">
        <v>641</v>
      </c>
      <c r="B4" s="9">
        <v>231096</v>
      </c>
      <c r="C4" s="9">
        <v>209200</v>
      </c>
    </row>
    <row r="5" spans="1:3" x14ac:dyDescent="0.25">
      <c r="A5" s="3" t="s">
        <v>642</v>
      </c>
      <c r="B5" s="7">
        <v>513445</v>
      </c>
      <c r="C5" s="7">
        <v>530250</v>
      </c>
    </row>
    <row r="6" spans="1:3" x14ac:dyDescent="0.25">
      <c r="A6" s="3" t="s">
        <v>643</v>
      </c>
      <c r="B6" s="7">
        <v>129425</v>
      </c>
      <c r="C6" s="7">
        <v>114907</v>
      </c>
    </row>
    <row r="7" spans="1:3" x14ac:dyDescent="0.25">
      <c r="A7" s="3" t="s">
        <v>644</v>
      </c>
      <c r="B7" s="7">
        <v>137096</v>
      </c>
      <c r="C7" s="7">
        <v>124665</v>
      </c>
    </row>
    <row r="8" spans="1:3" ht="30" x14ac:dyDescent="0.25">
      <c r="A8" s="3" t="s">
        <v>645</v>
      </c>
      <c r="B8" s="7">
        <v>134337</v>
      </c>
      <c r="C8" s="7">
        <v>153686</v>
      </c>
    </row>
    <row r="9" spans="1:3" x14ac:dyDescent="0.25">
      <c r="A9" s="3" t="s">
        <v>646</v>
      </c>
      <c r="B9" s="7">
        <v>146121</v>
      </c>
      <c r="C9" s="7">
        <v>161445</v>
      </c>
    </row>
    <row r="10" spans="1:3" x14ac:dyDescent="0.25">
      <c r="A10" s="3" t="s">
        <v>52</v>
      </c>
      <c r="B10" s="9">
        <v>1291520</v>
      </c>
      <c r="C10" s="9">
        <v>1294153</v>
      </c>
    </row>
  </sheetData>
  <mergeCells count="2">
    <mergeCell ref="B1:B2"/>
    <mergeCell ref="C1:C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571</v>
      </c>
      <c r="B1" s="10" t="s">
        <v>3</v>
      </c>
    </row>
    <row r="2" spans="1:2" ht="30" x14ac:dyDescent="0.25">
      <c r="A2" s="1" t="s">
        <v>33</v>
      </c>
      <c r="B2" s="10"/>
    </row>
    <row r="3" spans="1:2" x14ac:dyDescent="0.25">
      <c r="A3" s="4" t="s">
        <v>1572</v>
      </c>
      <c r="B3" s="5" t="s">
        <v>7</v>
      </c>
    </row>
    <row r="4" spans="1:2" x14ac:dyDescent="0.25">
      <c r="A4" s="3">
        <v>2014</v>
      </c>
      <c r="B4" s="9">
        <v>116484</v>
      </c>
    </row>
    <row r="5" spans="1:2" x14ac:dyDescent="0.25">
      <c r="A5" s="3">
        <v>2015</v>
      </c>
      <c r="B5" s="7">
        <v>47685</v>
      </c>
    </row>
    <row r="6" spans="1:2" x14ac:dyDescent="0.25">
      <c r="A6" s="3">
        <v>2016</v>
      </c>
      <c r="B6" s="7">
        <v>37270</v>
      </c>
    </row>
    <row r="7" spans="1:2" x14ac:dyDescent="0.25">
      <c r="A7" s="3">
        <v>2017</v>
      </c>
      <c r="B7" s="7">
        <v>30038</v>
      </c>
    </row>
    <row r="8" spans="1:2" x14ac:dyDescent="0.25">
      <c r="A8" s="3">
        <v>2018</v>
      </c>
      <c r="B8" s="7">
        <v>24495</v>
      </c>
    </row>
    <row r="9" spans="1:2" x14ac:dyDescent="0.25">
      <c r="A9" s="3" t="s">
        <v>638</v>
      </c>
      <c r="B9" s="7">
        <v>24486</v>
      </c>
    </row>
    <row r="10" spans="1:2" x14ac:dyDescent="0.25">
      <c r="A10" s="3" t="s">
        <v>1573</v>
      </c>
      <c r="B10" s="7">
        <v>280458</v>
      </c>
    </row>
    <row r="11" spans="1:2" x14ac:dyDescent="0.25">
      <c r="A11" s="3" t="s">
        <v>1574</v>
      </c>
      <c r="B11" s="5" t="s">
        <v>7</v>
      </c>
    </row>
    <row r="12" spans="1:2" x14ac:dyDescent="0.25">
      <c r="A12" s="4" t="s">
        <v>1572</v>
      </c>
      <c r="B12" s="5" t="s">
        <v>7</v>
      </c>
    </row>
    <row r="13" spans="1:2" x14ac:dyDescent="0.25">
      <c r="A13" s="3">
        <v>2014</v>
      </c>
      <c r="B13" s="7">
        <v>105780</v>
      </c>
    </row>
    <row r="14" spans="1:2" x14ac:dyDescent="0.25">
      <c r="A14" s="3">
        <v>2015</v>
      </c>
      <c r="B14" s="7">
        <v>36772</v>
      </c>
    </row>
    <row r="15" spans="1:2" x14ac:dyDescent="0.25">
      <c r="A15" s="3">
        <v>2016</v>
      </c>
      <c r="B15" s="7">
        <v>29968</v>
      </c>
    </row>
    <row r="16" spans="1:2" x14ac:dyDescent="0.25">
      <c r="A16" s="3">
        <v>2017</v>
      </c>
      <c r="B16" s="7">
        <v>27361</v>
      </c>
    </row>
    <row r="17" spans="1:2" x14ac:dyDescent="0.25">
      <c r="A17" s="3">
        <v>2018</v>
      </c>
      <c r="B17" s="7">
        <v>24495</v>
      </c>
    </row>
    <row r="18" spans="1:2" x14ac:dyDescent="0.25">
      <c r="A18" s="3" t="s">
        <v>638</v>
      </c>
      <c r="B18" s="7">
        <v>24486</v>
      </c>
    </row>
    <row r="19" spans="1:2" x14ac:dyDescent="0.25">
      <c r="A19" s="3" t="s">
        <v>1573</v>
      </c>
      <c r="B19" s="7">
        <v>248862</v>
      </c>
    </row>
    <row r="20" spans="1:2" x14ac:dyDescent="0.25">
      <c r="A20" s="3" t="s">
        <v>1575</v>
      </c>
      <c r="B20" s="5" t="s">
        <v>7</v>
      </c>
    </row>
    <row r="21" spans="1:2" x14ac:dyDescent="0.25">
      <c r="A21" s="4" t="s">
        <v>1572</v>
      </c>
      <c r="B21" s="5" t="s">
        <v>7</v>
      </c>
    </row>
    <row r="22" spans="1:2" x14ac:dyDescent="0.25">
      <c r="A22" s="3">
        <v>2014</v>
      </c>
      <c r="B22" s="7">
        <v>10704</v>
      </c>
    </row>
    <row r="23" spans="1:2" x14ac:dyDescent="0.25">
      <c r="A23" s="3">
        <v>2015</v>
      </c>
      <c r="B23" s="7">
        <v>10913</v>
      </c>
    </row>
    <row r="24" spans="1:2" x14ac:dyDescent="0.25">
      <c r="A24" s="3">
        <v>2016</v>
      </c>
      <c r="B24" s="7">
        <v>7302</v>
      </c>
    </row>
    <row r="25" spans="1:2" x14ac:dyDescent="0.25">
      <c r="A25" s="3">
        <v>2017</v>
      </c>
      <c r="B25" s="7">
        <v>2677</v>
      </c>
    </row>
    <row r="26" spans="1:2" x14ac:dyDescent="0.25">
      <c r="A26" s="3">
        <v>2018</v>
      </c>
      <c r="B26" s="5" t="s">
        <v>59</v>
      </c>
    </row>
    <row r="27" spans="1:2" x14ac:dyDescent="0.25">
      <c r="A27" s="3" t="s">
        <v>638</v>
      </c>
      <c r="B27" s="5" t="s">
        <v>59</v>
      </c>
    </row>
    <row r="28" spans="1:2" x14ac:dyDescent="0.25">
      <c r="A28" s="3" t="s">
        <v>1573</v>
      </c>
      <c r="B28" s="9">
        <v>31596</v>
      </c>
    </row>
  </sheetData>
  <mergeCells count="1">
    <mergeCell ref="B1:B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76</v>
      </c>
      <c r="B1" s="10" t="s">
        <v>3</v>
      </c>
      <c r="C1" s="10" t="s">
        <v>34</v>
      </c>
    </row>
    <row r="2" spans="1:3" ht="30" x14ac:dyDescent="0.25">
      <c r="A2" s="1" t="s">
        <v>33</v>
      </c>
      <c r="B2" s="10"/>
      <c r="C2" s="10"/>
    </row>
    <row r="3" spans="1:3" x14ac:dyDescent="0.25">
      <c r="A3" s="4" t="s">
        <v>650</v>
      </c>
      <c r="B3" s="5" t="s">
        <v>7</v>
      </c>
      <c r="C3" s="5" t="s">
        <v>7</v>
      </c>
    </row>
    <row r="4" spans="1:3" ht="60" x14ac:dyDescent="0.25">
      <c r="A4" s="3" t="s">
        <v>1577</v>
      </c>
      <c r="B4" s="9">
        <v>75050</v>
      </c>
      <c r="C4" s="9">
        <v>114617</v>
      </c>
    </row>
    <row r="5" spans="1:3" ht="30" x14ac:dyDescent="0.25">
      <c r="A5" s="3" t="s">
        <v>653</v>
      </c>
      <c r="B5" s="7">
        <v>140246</v>
      </c>
      <c r="C5" s="7">
        <v>138447</v>
      </c>
    </row>
    <row r="6" spans="1:3" x14ac:dyDescent="0.25">
      <c r="A6" s="3" t="s">
        <v>654</v>
      </c>
      <c r="B6" s="7">
        <v>41000</v>
      </c>
      <c r="C6" s="7">
        <v>92700</v>
      </c>
    </row>
    <row r="7" spans="1:3" x14ac:dyDescent="0.25">
      <c r="A7" s="3" t="s">
        <v>655</v>
      </c>
      <c r="B7" s="9">
        <v>256296</v>
      </c>
      <c r="C7" s="9">
        <v>345764</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578</v>
      </c>
      <c r="B1" s="1" t="s">
        <v>3</v>
      </c>
    </row>
    <row r="2" spans="1:2" x14ac:dyDescent="0.25">
      <c r="A2" s="3" t="s">
        <v>1374</v>
      </c>
      <c r="B2" s="5" t="s">
        <v>7</v>
      </c>
    </row>
    <row r="3" spans="1:2" ht="30" x14ac:dyDescent="0.25">
      <c r="A3" s="4" t="s">
        <v>1579</v>
      </c>
      <c r="B3" s="5" t="s">
        <v>7</v>
      </c>
    </row>
    <row r="4" spans="1:2" ht="30" x14ac:dyDescent="0.25">
      <c r="A4" s="3" t="s">
        <v>1580</v>
      </c>
      <c r="B4" s="11">
        <v>1.5800000000000002E-2</v>
      </c>
    </row>
    <row r="5" spans="1:2" x14ac:dyDescent="0.25">
      <c r="A5" s="3" t="s">
        <v>1379</v>
      </c>
      <c r="B5" s="5" t="s">
        <v>7</v>
      </c>
    </row>
    <row r="6" spans="1:2" ht="30" x14ac:dyDescent="0.25">
      <c r="A6" s="4" t="s">
        <v>1579</v>
      </c>
      <c r="B6" s="5" t="s">
        <v>7</v>
      </c>
    </row>
    <row r="7" spans="1:2" ht="30" x14ac:dyDescent="0.25">
      <c r="A7" s="3" t="s">
        <v>1580</v>
      </c>
      <c r="B7" s="11">
        <v>7.5300000000000006E-2</v>
      </c>
    </row>
  </sheetData>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581</v>
      </c>
      <c r="B1" s="10" t="s">
        <v>2</v>
      </c>
      <c r="C1" s="10"/>
    </row>
    <row r="2" spans="1:3" x14ac:dyDescent="0.25">
      <c r="A2" s="1" t="s">
        <v>1274</v>
      </c>
      <c r="B2" s="1" t="s">
        <v>3</v>
      </c>
      <c r="C2" s="1" t="s">
        <v>34</v>
      </c>
    </row>
    <row r="3" spans="1:3" x14ac:dyDescent="0.25">
      <c r="A3" s="4" t="s">
        <v>650</v>
      </c>
      <c r="B3" s="5" t="s">
        <v>7</v>
      </c>
      <c r="C3" s="5" t="s">
        <v>7</v>
      </c>
    </row>
    <row r="4" spans="1:3" ht="45" x14ac:dyDescent="0.25">
      <c r="A4" s="3" t="s">
        <v>1582</v>
      </c>
      <c r="B4" s="8">
        <v>256.3</v>
      </c>
      <c r="C4" s="5" t="s">
        <v>7</v>
      </c>
    </row>
    <row r="5" spans="1:3" ht="30" x14ac:dyDescent="0.25">
      <c r="A5" s="3" t="s">
        <v>1583</v>
      </c>
      <c r="B5" s="5">
        <v>141.4</v>
      </c>
      <c r="C5" s="5">
        <v>138.4</v>
      </c>
    </row>
    <row r="6" spans="1:3" ht="30" x14ac:dyDescent="0.25">
      <c r="A6" s="3" t="s">
        <v>1584</v>
      </c>
      <c r="B6" s="5">
        <v>137.6</v>
      </c>
      <c r="C6" s="5">
        <v>135.19999999999999</v>
      </c>
    </row>
    <row r="7" spans="1:3" x14ac:dyDescent="0.25">
      <c r="A7" s="3" t="s">
        <v>1585</v>
      </c>
      <c r="B7" s="6">
        <v>44087</v>
      </c>
      <c r="C7" s="5" t="s">
        <v>7</v>
      </c>
    </row>
    <row r="8" spans="1:3" ht="30" x14ac:dyDescent="0.25">
      <c r="A8" s="3" t="s">
        <v>1586</v>
      </c>
      <c r="B8" s="8">
        <v>311.8</v>
      </c>
      <c r="C8" s="5" t="s">
        <v>7</v>
      </c>
    </row>
  </sheetData>
  <mergeCells count="1">
    <mergeCell ref="B1:C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87</v>
      </c>
      <c r="B1" s="10" t="s">
        <v>3</v>
      </c>
      <c r="C1" s="10" t="s">
        <v>34</v>
      </c>
    </row>
    <row r="2" spans="1:3" ht="30" x14ac:dyDescent="0.25">
      <c r="A2" s="1" t="s">
        <v>33</v>
      </c>
      <c r="B2" s="10"/>
      <c r="C2" s="10"/>
    </row>
    <row r="3" spans="1:3" x14ac:dyDescent="0.25">
      <c r="A3" s="4" t="s">
        <v>650</v>
      </c>
      <c r="B3" s="5" t="s">
        <v>7</v>
      </c>
      <c r="C3" s="5" t="s">
        <v>7</v>
      </c>
    </row>
    <row r="4" spans="1:3" x14ac:dyDescent="0.25">
      <c r="A4" s="3">
        <v>2014</v>
      </c>
      <c r="B4" s="9">
        <v>106490</v>
      </c>
      <c r="C4" s="5" t="s">
        <v>7</v>
      </c>
    </row>
    <row r="5" spans="1:3" x14ac:dyDescent="0.25">
      <c r="A5" s="3">
        <v>2015</v>
      </c>
      <c r="B5" s="7">
        <v>20512</v>
      </c>
      <c r="C5" s="5" t="s">
        <v>7</v>
      </c>
    </row>
    <row r="6" spans="1:3" x14ac:dyDescent="0.25">
      <c r="A6" s="3">
        <v>2016</v>
      </c>
      <c r="B6" s="7">
        <v>22360</v>
      </c>
      <c r="C6" s="5" t="s">
        <v>7</v>
      </c>
    </row>
    <row r="7" spans="1:3" x14ac:dyDescent="0.25">
      <c r="A7" s="3">
        <v>2017</v>
      </c>
      <c r="B7" s="7">
        <v>46041</v>
      </c>
      <c r="C7" s="5" t="s">
        <v>7</v>
      </c>
    </row>
    <row r="8" spans="1:3" x14ac:dyDescent="0.25">
      <c r="A8" s="3">
        <v>2018</v>
      </c>
      <c r="B8" s="5">
        <v>112</v>
      </c>
      <c r="C8" s="5" t="s">
        <v>7</v>
      </c>
    </row>
    <row r="9" spans="1:3" x14ac:dyDescent="0.25">
      <c r="A9" s="3" t="s">
        <v>638</v>
      </c>
      <c r="B9" s="7">
        <v>60781</v>
      </c>
      <c r="C9" s="5" t="s">
        <v>7</v>
      </c>
    </row>
    <row r="10" spans="1:3" x14ac:dyDescent="0.25">
      <c r="A10" s="3" t="s">
        <v>655</v>
      </c>
      <c r="B10" s="9">
        <v>256296</v>
      </c>
      <c r="C10" s="9">
        <v>345764</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35.85546875" bestFit="1" customWidth="1"/>
    <col min="6" max="9" width="36.5703125" bestFit="1" customWidth="1"/>
    <col min="10" max="11" width="35.28515625" bestFit="1" customWidth="1"/>
    <col min="12" max="13" width="36.5703125" bestFit="1" customWidth="1"/>
  </cols>
  <sheetData>
    <row r="1" spans="1:13" x14ac:dyDescent="0.25">
      <c r="A1" s="10" t="s">
        <v>1588</v>
      </c>
      <c r="B1" s="1" t="s">
        <v>2</v>
      </c>
      <c r="C1" s="1"/>
      <c r="D1" s="1" t="s">
        <v>1589</v>
      </c>
      <c r="E1" s="1" t="s">
        <v>2</v>
      </c>
      <c r="F1" s="1" t="s">
        <v>1589</v>
      </c>
      <c r="G1" s="1" t="s">
        <v>2</v>
      </c>
      <c r="H1" s="1" t="s">
        <v>1589</v>
      </c>
      <c r="I1" s="1" t="s">
        <v>2</v>
      </c>
      <c r="J1" s="1" t="s">
        <v>1589</v>
      </c>
      <c r="K1" s="1" t="s">
        <v>2</v>
      </c>
      <c r="L1" s="1" t="s">
        <v>1589</v>
      </c>
      <c r="M1" s="1" t="s">
        <v>2</v>
      </c>
    </row>
    <row r="2" spans="1:13" x14ac:dyDescent="0.25">
      <c r="A2" s="10"/>
      <c r="B2" s="10" t="s">
        <v>3</v>
      </c>
      <c r="C2" s="10" t="s">
        <v>34</v>
      </c>
      <c r="D2" s="1" t="s">
        <v>1590</v>
      </c>
      <c r="E2" s="1" t="s">
        <v>3</v>
      </c>
      <c r="F2" s="1" t="s">
        <v>1592</v>
      </c>
      <c r="G2" s="1" t="s">
        <v>3</v>
      </c>
      <c r="H2" s="1" t="s">
        <v>1594</v>
      </c>
      <c r="I2" s="1" t="s">
        <v>3</v>
      </c>
      <c r="J2" s="1" t="s">
        <v>1596</v>
      </c>
      <c r="K2" s="1" t="s">
        <v>3</v>
      </c>
      <c r="L2" s="1" t="s">
        <v>1592</v>
      </c>
      <c r="M2" s="1" t="s">
        <v>3</v>
      </c>
    </row>
    <row r="3" spans="1:13" ht="30" x14ac:dyDescent="0.25">
      <c r="A3" s="10"/>
      <c r="B3" s="10"/>
      <c r="C3" s="10"/>
      <c r="D3" s="1" t="s">
        <v>1591</v>
      </c>
      <c r="E3" s="1" t="s">
        <v>1591</v>
      </c>
      <c r="F3" s="1" t="s">
        <v>1593</v>
      </c>
      <c r="G3" s="1" t="s">
        <v>1593</v>
      </c>
      <c r="H3" s="1" t="s">
        <v>1595</v>
      </c>
      <c r="I3" s="1" t="s">
        <v>1595</v>
      </c>
      <c r="J3" s="1" t="s">
        <v>1597</v>
      </c>
      <c r="K3" s="1" t="s">
        <v>1597</v>
      </c>
      <c r="L3" s="1" t="s">
        <v>1598</v>
      </c>
      <c r="M3" s="1" t="s">
        <v>1598</v>
      </c>
    </row>
    <row r="4" spans="1:13" x14ac:dyDescent="0.25">
      <c r="A4" s="4" t="s">
        <v>1599</v>
      </c>
      <c r="B4" s="5" t="s">
        <v>7</v>
      </c>
      <c r="C4" s="5" t="s">
        <v>7</v>
      </c>
      <c r="D4" s="5" t="s">
        <v>7</v>
      </c>
      <c r="E4" s="5" t="s">
        <v>7</v>
      </c>
      <c r="F4" s="5" t="s">
        <v>7</v>
      </c>
      <c r="G4" s="5" t="s">
        <v>7</v>
      </c>
      <c r="H4" s="5" t="s">
        <v>7</v>
      </c>
      <c r="I4" s="5" t="s">
        <v>7</v>
      </c>
      <c r="J4" s="5" t="s">
        <v>7</v>
      </c>
      <c r="K4" s="5" t="s">
        <v>7</v>
      </c>
      <c r="L4" s="5" t="s">
        <v>7</v>
      </c>
      <c r="M4" s="5" t="s">
        <v>7</v>
      </c>
    </row>
    <row r="5" spans="1:13" x14ac:dyDescent="0.25">
      <c r="A5" s="3" t="s">
        <v>1600</v>
      </c>
      <c r="B5" s="5" t="s">
        <v>7</v>
      </c>
      <c r="C5" s="5" t="s">
        <v>7</v>
      </c>
      <c r="D5" s="9">
        <v>10300000</v>
      </c>
      <c r="E5" s="5" t="s">
        <v>7</v>
      </c>
      <c r="F5" s="9">
        <v>12400000</v>
      </c>
      <c r="G5" s="5" t="s">
        <v>7</v>
      </c>
      <c r="H5" s="9">
        <v>5200000</v>
      </c>
      <c r="I5" s="5" t="s">
        <v>7</v>
      </c>
      <c r="J5" s="9">
        <v>3500000</v>
      </c>
      <c r="K5" s="5" t="s">
        <v>7</v>
      </c>
      <c r="L5" s="9">
        <v>3000000</v>
      </c>
      <c r="M5" s="5" t="s">
        <v>7</v>
      </c>
    </row>
    <row r="6" spans="1:13" x14ac:dyDescent="0.25">
      <c r="A6" s="3" t="s">
        <v>1601</v>
      </c>
      <c r="B6" s="5" t="s">
        <v>7</v>
      </c>
      <c r="C6" s="5" t="s">
        <v>7</v>
      </c>
      <c r="D6" s="5" t="s">
        <v>7</v>
      </c>
      <c r="E6" s="5" t="s">
        <v>1602</v>
      </c>
      <c r="F6" s="5" t="s">
        <v>7</v>
      </c>
      <c r="G6" s="5" t="s">
        <v>1603</v>
      </c>
      <c r="H6" s="5" t="s">
        <v>7</v>
      </c>
      <c r="I6" s="5" t="s">
        <v>1604</v>
      </c>
      <c r="J6" s="5" t="s">
        <v>7</v>
      </c>
      <c r="K6" s="5" t="s">
        <v>1605</v>
      </c>
      <c r="L6" s="5" t="s">
        <v>7</v>
      </c>
      <c r="M6" s="5" t="s">
        <v>1606</v>
      </c>
    </row>
    <row r="7" spans="1:13" ht="30" x14ac:dyDescent="0.25">
      <c r="A7" s="3" t="s">
        <v>1607</v>
      </c>
      <c r="B7" s="5" t="s">
        <v>7</v>
      </c>
      <c r="C7" s="5" t="s">
        <v>7</v>
      </c>
      <c r="D7" s="11">
        <v>1.95E-2</v>
      </c>
      <c r="E7" s="5" t="s">
        <v>7</v>
      </c>
      <c r="F7" s="11">
        <v>1.6500000000000001E-2</v>
      </c>
      <c r="G7" s="5" t="s">
        <v>7</v>
      </c>
      <c r="H7" s="11">
        <v>2.6499999999999999E-2</v>
      </c>
      <c r="I7" s="5" t="s">
        <v>7</v>
      </c>
      <c r="J7" s="11">
        <v>2.8500000000000001E-2</v>
      </c>
      <c r="K7" s="5" t="s">
        <v>7</v>
      </c>
      <c r="L7" s="11">
        <v>1.67E-2</v>
      </c>
      <c r="M7" s="5" t="s">
        <v>7</v>
      </c>
    </row>
    <row r="8" spans="1:13" x14ac:dyDescent="0.25">
      <c r="A8" s="3" t="s">
        <v>1608</v>
      </c>
      <c r="B8" s="5" t="s">
        <v>1276</v>
      </c>
      <c r="C8" s="5" t="s">
        <v>7</v>
      </c>
      <c r="D8" s="5" t="s">
        <v>7</v>
      </c>
      <c r="E8" s="5" t="s">
        <v>1202</v>
      </c>
      <c r="F8" s="5" t="s">
        <v>7</v>
      </c>
      <c r="G8" s="5" t="s">
        <v>1609</v>
      </c>
      <c r="H8" s="5" t="s">
        <v>7</v>
      </c>
      <c r="I8" s="5" t="s">
        <v>1609</v>
      </c>
      <c r="J8" s="5" t="s">
        <v>7</v>
      </c>
      <c r="K8" s="5" t="s">
        <v>1609</v>
      </c>
      <c r="L8" s="5" t="s">
        <v>7</v>
      </c>
      <c r="M8" s="5" t="s">
        <v>1609</v>
      </c>
    </row>
    <row r="9" spans="1:13" ht="30" x14ac:dyDescent="0.25">
      <c r="A9" s="3" t="s">
        <v>1610</v>
      </c>
      <c r="B9" s="5" t="s">
        <v>7</v>
      </c>
      <c r="C9" s="5" t="s">
        <v>7</v>
      </c>
      <c r="D9" s="5" t="s">
        <v>7</v>
      </c>
      <c r="E9" s="11">
        <v>2.2599999999999999E-2</v>
      </c>
      <c r="F9" s="5" t="s">
        <v>7</v>
      </c>
      <c r="G9" s="11">
        <v>1.95E-2</v>
      </c>
      <c r="H9" s="5" t="s">
        <v>7</v>
      </c>
      <c r="I9" s="11">
        <v>2.9600000000000001E-2</v>
      </c>
      <c r="J9" s="5" t="s">
        <v>7</v>
      </c>
      <c r="K9" s="11">
        <v>3.1600000000000003E-2</v>
      </c>
      <c r="L9" s="5" t="s">
        <v>7</v>
      </c>
      <c r="M9" s="11">
        <v>1.9800000000000002E-2</v>
      </c>
    </row>
    <row r="10" spans="1:13" ht="45" x14ac:dyDescent="0.25">
      <c r="A10" s="3" t="s">
        <v>1611</v>
      </c>
      <c r="B10" s="5" t="s">
        <v>7</v>
      </c>
      <c r="C10" s="5" t="s">
        <v>7</v>
      </c>
      <c r="D10" s="5" t="s">
        <v>7</v>
      </c>
      <c r="E10" s="6">
        <v>49238</v>
      </c>
      <c r="F10" s="5" t="s">
        <v>7</v>
      </c>
      <c r="G10" s="6">
        <v>50070</v>
      </c>
      <c r="H10" s="5" t="s">
        <v>7</v>
      </c>
      <c r="I10" s="6">
        <v>49096</v>
      </c>
      <c r="J10" s="5" t="s">
        <v>7</v>
      </c>
      <c r="K10" s="6">
        <v>49004</v>
      </c>
      <c r="L10" s="5" t="s">
        <v>7</v>
      </c>
      <c r="M10" s="6">
        <v>50010</v>
      </c>
    </row>
    <row r="11" spans="1:13" x14ac:dyDescent="0.25">
      <c r="A11" s="3" t="s">
        <v>1612</v>
      </c>
      <c r="B11" s="5" t="s">
        <v>7</v>
      </c>
      <c r="C11" s="5" t="s">
        <v>7</v>
      </c>
      <c r="D11" s="7">
        <v>17500</v>
      </c>
      <c r="E11" s="5" t="s">
        <v>7</v>
      </c>
      <c r="F11" s="7">
        <v>12647</v>
      </c>
      <c r="G11" s="5" t="s">
        <v>7</v>
      </c>
      <c r="H11" s="5" t="s">
        <v>7</v>
      </c>
      <c r="I11" s="5" t="s">
        <v>7</v>
      </c>
      <c r="J11" s="5" t="s">
        <v>7</v>
      </c>
      <c r="K11" s="5" t="s">
        <v>7</v>
      </c>
      <c r="L11" s="5" t="s">
        <v>7</v>
      </c>
      <c r="M11" s="5" t="s">
        <v>7</v>
      </c>
    </row>
    <row r="12" spans="1:13" x14ac:dyDescent="0.25">
      <c r="A12" s="3" t="s">
        <v>1613</v>
      </c>
      <c r="B12" s="5" t="s">
        <v>7</v>
      </c>
      <c r="C12" s="5" t="s">
        <v>7</v>
      </c>
      <c r="D12" s="5" t="s">
        <v>7</v>
      </c>
      <c r="E12" s="6">
        <v>40117</v>
      </c>
      <c r="F12" s="5" t="s">
        <v>7</v>
      </c>
      <c r="G12" s="6">
        <v>39167</v>
      </c>
      <c r="H12" s="5" t="s">
        <v>7</v>
      </c>
      <c r="I12" s="5" t="s">
        <v>7</v>
      </c>
      <c r="J12" s="5" t="s">
        <v>7</v>
      </c>
      <c r="K12" s="5" t="s">
        <v>7</v>
      </c>
      <c r="L12" s="5" t="s">
        <v>7</v>
      </c>
      <c r="M12" s="5" t="s">
        <v>7</v>
      </c>
    </row>
    <row r="13" spans="1:13" ht="30" x14ac:dyDescent="0.25">
      <c r="A13" s="3" t="s">
        <v>1614</v>
      </c>
      <c r="B13" s="9">
        <v>32486000</v>
      </c>
      <c r="C13" s="9">
        <v>32331000</v>
      </c>
      <c r="D13" s="5" t="s">
        <v>7</v>
      </c>
      <c r="E13" s="5" t="s">
        <v>7</v>
      </c>
      <c r="F13" s="5" t="s">
        <v>7</v>
      </c>
      <c r="G13" s="5" t="s">
        <v>7</v>
      </c>
      <c r="H13" s="5" t="s">
        <v>7</v>
      </c>
      <c r="I13" s="5" t="s">
        <v>7</v>
      </c>
      <c r="J13" s="9">
        <v>2900000</v>
      </c>
      <c r="K13" s="5" t="s">
        <v>7</v>
      </c>
      <c r="L13" s="9">
        <v>1500000</v>
      </c>
      <c r="M13" s="5" t="s">
        <v>7</v>
      </c>
    </row>
  </sheetData>
  <mergeCells count="3">
    <mergeCell ref="A1:A3"/>
    <mergeCell ref="B2:B3"/>
    <mergeCell ref="C2:C3"/>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0" t="s">
        <v>1615</v>
      </c>
      <c r="B1" s="10" t="s">
        <v>2</v>
      </c>
      <c r="C1" s="10"/>
      <c r="D1" s="10"/>
    </row>
    <row r="2" spans="1:4" x14ac:dyDescent="0.25">
      <c r="A2" s="10"/>
      <c r="B2" s="1" t="s">
        <v>3</v>
      </c>
      <c r="C2" s="1" t="s">
        <v>34</v>
      </c>
      <c r="D2" s="1" t="s">
        <v>83</v>
      </c>
    </row>
    <row r="3" spans="1:4" ht="30" x14ac:dyDescent="0.25">
      <c r="A3" s="4" t="s">
        <v>772</v>
      </c>
      <c r="B3" s="5" t="s">
        <v>7</v>
      </c>
      <c r="C3" s="5" t="s">
        <v>7</v>
      </c>
      <c r="D3" s="5" t="s">
        <v>7</v>
      </c>
    </row>
    <row r="4" spans="1:4" x14ac:dyDescent="0.25">
      <c r="A4" s="3" t="s">
        <v>1616</v>
      </c>
      <c r="B4" s="9">
        <v>250000</v>
      </c>
      <c r="C4" s="5" t="s">
        <v>7</v>
      </c>
      <c r="D4" s="5" t="s">
        <v>7</v>
      </c>
    </row>
    <row r="5" spans="1:4" ht="30" x14ac:dyDescent="0.25">
      <c r="A5" s="3" t="s">
        <v>1617</v>
      </c>
      <c r="B5" s="9">
        <v>475000</v>
      </c>
      <c r="C5" s="9">
        <v>475000</v>
      </c>
      <c r="D5" s="9">
        <v>400000</v>
      </c>
    </row>
    <row r="6" spans="1:4" ht="30" x14ac:dyDescent="0.25">
      <c r="A6" s="3" t="s">
        <v>1618</v>
      </c>
      <c r="B6" s="7">
        <v>851787</v>
      </c>
      <c r="C6" s="5" t="s">
        <v>7</v>
      </c>
      <c r="D6" s="5" t="s">
        <v>7</v>
      </c>
    </row>
    <row r="7" spans="1:4" x14ac:dyDescent="0.25">
      <c r="A7" s="3" t="s">
        <v>1619</v>
      </c>
      <c r="B7" s="11">
        <v>9.9000000000000005E-2</v>
      </c>
      <c r="C7" s="5" t="s">
        <v>7</v>
      </c>
      <c r="D7" s="5" t="s">
        <v>7</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10" t="s">
        <v>1620</v>
      </c>
      <c r="B1" s="10" t="s">
        <v>2</v>
      </c>
      <c r="C1" s="10"/>
      <c r="D1" s="10"/>
    </row>
    <row r="2" spans="1:4" x14ac:dyDescent="0.25">
      <c r="A2" s="10"/>
      <c r="B2" s="1" t="s">
        <v>3</v>
      </c>
      <c r="C2" s="1" t="s">
        <v>34</v>
      </c>
      <c r="D2" s="1" t="s">
        <v>83</v>
      </c>
    </row>
    <row r="3" spans="1:4" x14ac:dyDescent="0.25">
      <c r="A3" s="3" t="s">
        <v>1621</v>
      </c>
      <c r="B3" s="5" t="s">
        <v>7</v>
      </c>
      <c r="C3" s="5" t="s">
        <v>7</v>
      </c>
      <c r="D3" s="5" t="s">
        <v>7</v>
      </c>
    </row>
    <row r="4" spans="1:4" ht="30" x14ac:dyDescent="0.25">
      <c r="A4" s="4" t="s">
        <v>1622</v>
      </c>
      <c r="B4" s="5" t="s">
        <v>7</v>
      </c>
      <c r="C4" s="5" t="s">
        <v>7</v>
      </c>
      <c r="D4" s="5" t="s">
        <v>7</v>
      </c>
    </row>
    <row r="5" spans="1:4" ht="30" x14ac:dyDescent="0.25">
      <c r="A5" s="3" t="s">
        <v>1623</v>
      </c>
      <c r="B5" s="9">
        <v>545000</v>
      </c>
      <c r="C5" s="9">
        <v>566000</v>
      </c>
      <c r="D5" s="9">
        <v>518000</v>
      </c>
    </row>
    <row r="6" spans="1:4" x14ac:dyDescent="0.25">
      <c r="A6" s="3" t="s">
        <v>1624</v>
      </c>
      <c r="B6" s="7">
        <v>310436</v>
      </c>
      <c r="C6" s="5" t="s">
        <v>7</v>
      </c>
      <c r="D6" s="5" t="s">
        <v>7</v>
      </c>
    </row>
    <row r="7" spans="1:4" ht="30" x14ac:dyDescent="0.25">
      <c r="A7" s="3" t="s">
        <v>1625</v>
      </c>
      <c r="B7" s="11">
        <v>3.5999999999999997E-2</v>
      </c>
      <c r="C7" s="5" t="s">
        <v>7</v>
      </c>
      <c r="D7" s="5" t="s">
        <v>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26</v>
      </c>
      <c r="B1" s="10" t="s">
        <v>2</v>
      </c>
      <c r="C1" s="10"/>
      <c r="D1" s="10"/>
    </row>
    <row r="2" spans="1:4" ht="30" x14ac:dyDescent="0.25">
      <c r="A2" s="1" t="s">
        <v>33</v>
      </c>
      <c r="B2" s="1" t="s">
        <v>3</v>
      </c>
      <c r="C2" s="1" t="s">
        <v>34</v>
      </c>
      <c r="D2" s="1" t="s">
        <v>83</v>
      </c>
    </row>
    <row r="3" spans="1:4" x14ac:dyDescent="0.25">
      <c r="A3" s="4" t="s">
        <v>682</v>
      </c>
      <c r="B3" s="5" t="s">
        <v>7</v>
      </c>
      <c r="C3" s="5" t="s">
        <v>7</v>
      </c>
      <c r="D3" s="5" t="s">
        <v>7</v>
      </c>
    </row>
    <row r="4" spans="1:4" x14ac:dyDescent="0.25">
      <c r="A4" s="3" t="s">
        <v>683</v>
      </c>
      <c r="B4" s="9">
        <v>3900</v>
      </c>
      <c r="C4" s="9">
        <v>5582</v>
      </c>
      <c r="D4" s="9">
        <v>4034</v>
      </c>
    </row>
    <row r="5" spans="1:4" x14ac:dyDescent="0.25">
      <c r="A5" s="3" t="s">
        <v>684</v>
      </c>
      <c r="B5" s="5">
        <v>-88</v>
      </c>
      <c r="C5" s="5">
        <v>120</v>
      </c>
      <c r="D5" s="5">
        <v>44</v>
      </c>
    </row>
    <row r="6" spans="1:4" x14ac:dyDescent="0.25">
      <c r="A6" s="3" t="s">
        <v>427</v>
      </c>
      <c r="B6" s="7">
        <v>3236</v>
      </c>
      <c r="C6" s="7">
        <v>2744</v>
      </c>
      <c r="D6" s="5">
        <v>108</v>
      </c>
    </row>
    <row r="7" spans="1:4" x14ac:dyDescent="0.25">
      <c r="A7" s="3" t="s">
        <v>686</v>
      </c>
      <c r="B7" s="7">
        <v>7048</v>
      </c>
      <c r="C7" s="7">
        <v>8446</v>
      </c>
      <c r="D7" s="7">
        <v>4186</v>
      </c>
    </row>
    <row r="8" spans="1:4" ht="30" x14ac:dyDescent="0.25">
      <c r="A8" s="4" t="s">
        <v>687</v>
      </c>
      <c r="B8" s="5" t="s">
        <v>7</v>
      </c>
      <c r="C8" s="5" t="s">
        <v>7</v>
      </c>
      <c r="D8" s="5" t="s">
        <v>7</v>
      </c>
    </row>
    <row r="9" spans="1:4" x14ac:dyDescent="0.25">
      <c r="A9" s="3" t="s">
        <v>688</v>
      </c>
      <c r="B9" s="7">
        <v>9424</v>
      </c>
      <c r="C9" s="7">
        <v>9800</v>
      </c>
      <c r="D9" s="7">
        <v>5774</v>
      </c>
    </row>
    <row r="10" spans="1:4" x14ac:dyDescent="0.25">
      <c r="A10" s="3" t="s">
        <v>689</v>
      </c>
      <c r="B10" s="7">
        <v>-1517</v>
      </c>
      <c r="C10" s="7">
        <v>-1419</v>
      </c>
      <c r="D10" s="7">
        <v>-1416</v>
      </c>
    </row>
    <row r="11" spans="1:4" x14ac:dyDescent="0.25">
      <c r="A11" s="3" t="s">
        <v>693</v>
      </c>
      <c r="B11" s="5">
        <v>-362</v>
      </c>
      <c r="C11" s="5">
        <v>-359</v>
      </c>
      <c r="D11" s="5">
        <v>-457</v>
      </c>
    </row>
    <row r="12" spans="1:4" x14ac:dyDescent="0.25">
      <c r="A12" s="3" t="s">
        <v>697</v>
      </c>
      <c r="B12" s="5">
        <v>-342</v>
      </c>
      <c r="C12" s="5" t="s">
        <v>7</v>
      </c>
      <c r="D12" s="5" t="s">
        <v>7</v>
      </c>
    </row>
    <row r="13" spans="1:4" x14ac:dyDescent="0.25">
      <c r="A13" s="3" t="s">
        <v>699</v>
      </c>
      <c r="B13" s="5">
        <v>-176</v>
      </c>
      <c r="C13" s="5">
        <v>-177</v>
      </c>
      <c r="D13" s="5">
        <v>216</v>
      </c>
    </row>
    <row r="14" spans="1:4" x14ac:dyDescent="0.25">
      <c r="A14" s="3" t="s">
        <v>702</v>
      </c>
      <c r="B14" s="5">
        <v>21</v>
      </c>
      <c r="C14" s="5">
        <v>601</v>
      </c>
      <c r="D14" s="5">
        <v>69</v>
      </c>
    </row>
    <row r="15" spans="1:4" x14ac:dyDescent="0.25">
      <c r="A15" s="3" t="s">
        <v>686</v>
      </c>
      <c r="B15" s="9">
        <v>7048</v>
      </c>
      <c r="C15" s="9">
        <v>8446</v>
      </c>
      <c r="D15" s="9">
        <v>4186</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9</vt:i4>
      </vt:variant>
    </vt:vector>
  </HeadingPairs>
  <TitlesOfParts>
    <vt:vector size="129" baseType="lpstr">
      <vt:lpstr>Document_and_Entity_Informatio</vt:lpstr>
      <vt:lpstr>Consolidated_Balance_Sheets</vt:lpstr>
      <vt:lpstr>Consolidated_Balance_Sheets_Pa</vt:lpstr>
      <vt:lpstr>Consolidated_Statements_of_Inc</vt:lpstr>
      <vt:lpstr>Consolidated_Statements_of_Inc1</vt:lpstr>
      <vt:lpstr>Consolidated_Statements_of_Com</vt:lpstr>
      <vt:lpstr>Consolidated_Statements_of_Sto</vt:lpstr>
      <vt:lpstr>Consolidated_Statements_of_Sto1</vt:lpstr>
      <vt:lpstr>Consolidated_Statements_of_Cas</vt:lpstr>
      <vt:lpstr>Nature_of_Operations_and_Summa</vt:lpstr>
      <vt:lpstr>Acquisition</vt:lpstr>
      <vt:lpstr>Cash_Equivalents</vt:lpstr>
      <vt:lpstr>Securities</vt:lpstr>
      <vt:lpstr>Loans</vt:lpstr>
      <vt:lpstr>Allowance_for_Loan_Losses</vt:lpstr>
      <vt:lpstr>Nonperforming_Assets_and_Impai</vt:lpstr>
      <vt:lpstr>Premises_and_Equipment</vt:lpstr>
      <vt:lpstr>Loan_Servicing</vt:lpstr>
      <vt:lpstr>Intangible_Assets</vt:lpstr>
      <vt:lpstr>Deposits</vt:lpstr>
      <vt:lpstr>Borrowings</vt:lpstr>
      <vt:lpstr>Subordinated_Debentures</vt:lpstr>
      <vt:lpstr>Employee_Stock_Ownership_Plan</vt:lpstr>
      <vt:lpstr>Employee_Thrift_Plan</vt:lpstr>
      <vt:lpstr>Income_Tax</vt:lpstr>
      <vt:lpstr>Accumulated_Other_Comprehensiv</vt:lpstr>
      <vt:lpstr>Commitments_OffBalance_Sheet_R</vt:lpstr>
      <vt:lpstr>Regulatory_Capital</vt:lpstr>
      <vt:lpstr>ShareBased_Compensation</vt:lpstr>
      <vt:lpstr>Derivative_Financial_Instrumen</vt:lpstr>
      <vt:lpstr>Disclosures_about_fair_value_o</vt:lpstr>
      <vt:lpstr>Fair_Value_of_Financial_Instru</vt:lpstr>
      <vt:lpstr>Business_Combination</vt:lpstr>
      <vt:lpstr>Condensed_Financial_Informatio</vt:lpstr>
      <vt:lpstr>Quarterly_Results_of_Operation</vt:lpstr>
      <vt:lpstr>Nature_of_Operations_and_Summa1</vt:lpstr>
      <vt:lpstr>Nature_of_Operations_and_Summa2</vt:lpstr>
      <vt:lpstr>Acquisition_Tables</vt:lpstr>
      <vt:lpstr>Loans_Tables</vt:lpstr>
      <vt:lpstr>Securities_Tables</vt:lpstr>
      <vt:lpstr>Allowance_for_Loan_Losses_Tabl</vt:lpstr>
      <vt:lpstr>Nonperforming_Assets_and_Impai1</vt:lpstr>
      <vt:lpstr>Premises_and_Equipment_Tables</vt:lpstr>
      <vt:lpstr>Loan_Servicing_Tables</vt:lpstr>
      <vt:lpstr>Intangible_Assets_Tables</vt:lpstr>
      <vt:lpstr>Deposits_Tables</vt:lpstr>
      <vt:lpstr>Borrowings_Tables</vt:lpstr>
      <vt:lpstr>Income_Tax_Tables</vt:lpstr>
      <vt:lpstr>Accumulated_Other_Comprehensiv1</vt:lpstr>
      <vt:lpstr>Regulatory_Capital_Tables</vt:lpstr>
      <vt:lpstr>ShareBased_Compensation_Tables</vt:lpstr>
      <vt:lpstr>Derivative_Financial_Instrumen1</vt:lpstr>
      <vt:lpstr>Disclosures_about_fair_value_o1</vt:lpstr>
      <vt:lpstr>Fair_Value_of_Financial_Instru1</vt:lpstr>
      <vt:lpstr>Condensed_Financial_Informatio1</vt:lpstr>
      <vt:lpstr>Quarterly_Results_of_Operation1</vt:lpstr>
      <vt:lpstr>Nature_of_Operations_and_Summa3</vt:lpstr>
      <vt:lpstr>Nature_of_Operations_and_Summa4</vt:lpstr>
      <vt:lpstr>Acquisition_Additional_Informa</vt:lpstr>
      <vt:lpstr>Acquisition_Schedule_of_Prelim</vt:lpstr>
      <vt:lpstr>Acquisition_Schedule_of_Acquir</vt:lpstr>
      <vt:lpstr>Acquisition_Amounts_of_Loans_D</vt:lpstr>
      <vt:lpstr>Acquisition_Amounts_of_Loans_P</vt:lpstr>
      <vt:lpstr>Acquisition_Accretable_Yield_o</vt:lpstr>
      <vt:lpstr>Cash_Equivalents_Additional_In</vt:lpstr>
      <vt:lpstr>Securities_Fair_Value_of_Secur</vt:lpstr>
      <vt:lpstr>Securities_Additional_Informat</vt:lpstr>
      <vt:lpstr>Securities_Amortized_Cost_and_</vt:lpstr>
      <vt:lpstr>Securities_Gross_Unrealized_Lo</vt:lpstr>
      <vt:lpstr>Securities_Sales_of_Securities</vt:lpstr>
      <vt:lpstr>Loans_Amounts_of_Loans_Detail</vt:lpstr>
      <vt:lpstr>Loans_Additional_Information_D</vt:lpstr>
      <vt:lpstr>Loans_Recorded_Investment_of_I</vt:lpstr>
      <vt:lpstr>Allowance_for_Loan_Losses_Addi</vt:lpstr>
      <vt:lpstr>Allowance_for_Loan_Losses_Allo</vt:lpstr>
      <vt:lpstr>Allowance_for_Loan_Losses_Allo1</vt:lpstr>
      <vt:lpstr>Nonperforming_Assets_and_Impai2</vt:lpstr>
      <vt:lpstr>Nonperforming_Assets_and_Impai3</vt:lpstr>
      <vt:lpstr>Nonperforming_Assets_and_Impai4</vt:lpstr>
      <vt:lpstr>Nonperforming_Assets_and_Impai5</vt:lpstr>
      <vt:lpstr>Nonperforming_Assets_and_Impai6</vt:lpstr>
      <vt:lpstr>Nonperforming_Assets_and_Impai7</vt:lpstr>
      <vt:lpstr>Nonperforming_Assets_and_Impai8</vt:lpstr>
      <vt:lpstr>Premises_and_Equipment_Summary</vt:lpstr>
      <vt:lpstr>Loan_Servicing_Additional_Info</vt:lpstr>
      <vt:lpstr>Loan_Servicing_Originated_Mort</vt:lpstr>
      <vt:lpstr>Intangible_Assets_Additional_I</vt:lpstr>
      <vt:lpstr>Intangible_Assets_Amortizable_</vt:lpstr>
      <vt:lpstr>Intangible_Assets_Estimated_Am</vt:lpstr>
      <vt:lpstr>Deposits_Deposits_Detail</vt:lpstr>
      <vt:lpstr>Deposits_Certificates_and_Othe</vt:lpstr>
      <vt:lpstr>Borrowings_Borrowings_Detail</vt:lpstr>
      <vt:lpstr>Borrowings_Borrowings_Parenthe</vt:lpstr>
      <vt:lpstr>Borrowings_Additional_Informat</vt:lpstr>
      <vt:lpstr>Borrowings_Contractual_Maturit</vt:lpstr>
      <vt:lpstr>Subordinated_Debentures_Additi</vt:lpstr>
      <vt:lpstr>Employee_Stock_Ownership_Plan_</vt:lpstr>
      <vt:lpstr>Employee_Thrift_Plan_Additiona</vt:lpstr>
      <vt:lpstr>Income_Tax_Reconciliation_of_I</vt:lpstr>
      <vt:lpstr>Income_Tax_Reconciliation_of_I1</vt:lpstr>
      <vt:lpstr>Income_Tax_Reconciliation_of_D</vt:lpstr>
      <vt:lpstr>Income_Tax_Additional_Informat</vt:lpstr>
      <vt:lpstr>Accumulated_Other_Comprehensiv2</vt:lpstr>
      <vt:lpstr>Commitments_Off_Balance_Sheets</vt:lpstr>
      <vt:lpstr>Regulatory_Capital_Additional_</vt:lpstr>
      <vt:lpstr>Regulatory_Capital_Summary_of_</vt:lpstr>
      <vt:lpstr>ShareBased_Compensation_Additi</vt:lpstr>
      <vt:lpstr>ShareBased_Compensation_Summar</vt:lpstr>
      <vt:lpstr>ShareBased_Compensation_Fair_V</vt:lpstr>
      <vt:lpstr>ShareBased_Compensation_Summar1</vt:lpstr>
      <vt:lpstr>ShareBased_Compensation_Summar2</vt:lpstr>
      <vt:lpstr>Derivative_Financial_Instrumen2</vt:lpstr>
      <vt:lpstr>Derivative_Financial_Instrumen3</vt:lpstr>
      <vt:lpstr>Derivative_Financial_Instrumen4</vt:lpstr>
      <vt:lpstr>Derivative_Financial_Instrumen5</vt:lpstr>
      <vt:lpstr>Recovered_Sheet1</vt:lpstr>
      <vt:lpstr>Recovered_Sheet2</vt:lpstr>
      <vt:lpstr>Disclosures_about_Fair_Value_o2</vt:lpstr>
      <vt:lpstr>Disclosures_about_Fair_Value_o3</vt:lpstr>
      <vt:lpstr>Disclosures_about_Fair_Value_o4</vt:lpstr>
      <vt:lpstr>Disclosures_about_Fair_Value_o5</vt:lpstr>
      <vt:lpstr>Disclosures_about_Fair_Value_o6</vt:lpstr>
      <vt:lpstr>Fair_Value_of_Financial_Instru2</vt:lpstr>
      <vt:lpstr>Business_Combination_Additiona</vt:lpstr>
      <vt:lpstr>Condensed_Financial_Informatio2</vt:lpstr>
      <vt:lpstr>Condensed_Financial_Informatio3</vt:lpstr>
      <vt:lpstr>Condensed_Financial_Informatio4</vt:lpstr>
      <vt:lpstr>Condensed_Financial_Informatio5</vt:lpstr>
      <vt:lpstr>Quarterly_Results_of_Operation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0:27:34Z</dcterms:created>
  <dcterms:modified xsi:type="dcterms:W3CDTF">2014-02-28T20:27:34Z</dcterms:modified>
</cp:coreProperties>
</file>